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INDSTREAM_HOLDINGS_INC_CONSOL" sheetId="2" r:id="rId2"/>
    <sheet name="WINDSTREAM_HOLDINGS_INC_CONSOL1" sheetId="3" r:id="rId3"/>
    <sheet name="WINDSTREAM_HOLDINGS_INC_CONSOL2" sheetId="67" r:id="rId4"/>
    <sheet name="WINDSTREAM_HOLDINGS_INC_CONSOL3" sheetId="68" r:id="rId5"/>
    <sheet name="WINDSTREAM_HOLDINGS_INC_CONSOL4" sheetId="6" r:id="rId6"/>
    <sheet name="WINDSTREAM_HOLDINGS_INC_CONSOL5" sheetId="69" r:id="rId7"/>
    <sheet name="WINDSTREAM_HOLDINGS_INC_CONSOL6" sheetId="8" r:id="rId8"/>
    <sheet name="WINDSTREAM_CORPORATION_CONSOLI" sheetId="9" r:id="rId9"/>
    <sheet name="WINDSTREAM_CORPORATION_CONSOLI1" sheetId="10" r:id="rId10"/>
    <sheet name="WINDSTREAM_CORPORATION_CONSOLI2" sheetId="70" r:id="rId11"/>
    <sheet name="WINDSTREAM_CORPORATION_CONSOLI3" sheetId="71" r:id="rId12"/>
    <sheet name="WINDSTREAM_CORPORATION_CONSOLI4" sheetId="13" r:id="rId13"/>
    <sheet name="WINDSTREAM_CORPORATION_CONSOLI5" sheetId="72" r:id="rId14"/>
    <sheet name="WINDSTREAM_CORPORATION_CONSOLI6" sheetId="15" r:id="rId15"/>
    <sheet name="Background_and_Basis_for_Prese" sheetId="73" r:id="rId16"/>
    <sheet name="Goodwill_and_Other_Intangible_" sheetId="74" r:id="rId17"/>
    <sheet name="Longterm_Debt_and_Capital_Leas" sheetId="75" r:id="rId18"/>
    <sheet name="Derivatives" sheetId="76" r:id="rId19"/>
    <sheet name="Fair_Value_Measurements" sheetId="77" r:id="rId20"/>
    <sheet name="Commitments_and_Contingencies" sheetId="78" r:id="rId21"/>
    <sheet name="Employee_Benefit_Plans_and_Pos" sheetId="79" r:id="rId22"/>
    <sheet name="Merger_Integration_and_Restruc" sheetId="80" r:id="rId23"/>
    <sheet name="Accumulated_Other_Comprehensiv" sheetId="81" r:id="rId24"/>
    <sheet name="Earnings_Per_Share_Earnings_Pe" sheetId="82" r:id="rId25"/>
    <sheet name="ShareBased_Compensation_Plans_" sheetId="83" r:id="rId26"/>
    <sheet name="Supplemental_Guarantor_Informa" sheetId="84" r:id="rId27"/>
    <sheet name="Subsequent_Event_Notes" sheetId="85" r:id="rId28"/>
    <sheet name="Background_and_Basis_for_Prese1" sheetId="86" r:id="rId29"/>
    <sheet name="Goodwill_and_Other_Intangible_1" sheetId="87" r:id="rId30"/>
    <sheet name="Longterm_Debt_and_Capital_Leas1" sheetId="88" r:id="rId31"/>
    <sheet name="Derivatives_Schedule_of_Deriva" sheetId="89" r:id="rId32"/>
    <sheet name="Fair_Value_Measurements_Tables" sheetId="90" r:id="rId33"/>
    <sheet name="Employee_Benefit_Plans_and_Pos1" sheetId="91" r:id="rId34"/>
    <sheet name="Merger_Integration_and_Restruc1" sheetId="92" r:id="rId35"/>
    <sheet name="Accumulated_Other_Comprehensiv1" sheetId="93" r:id="rId36"/>
    <sheet name="Earnings_Per_Share_Schedule_of" sheetId="94" r:id="rId37"/>
    <sheet name="ShareBased_Compensation_Plans_1" sheetId="95" r:id="rId38"/>
    <sheet name="Supplemental_Guarantor_Informa1" sheetId="96" r:id="rId39"/>
    <sheet name="Background_and_Basis_for_Prese2" sheetId="97" r:id="rId40"/>
    <sheet name="Background_and_Basis_for_Prese3" sheetId="41" r:id="rId41"/>
    <sheet name="Intangible_Assets_Details" sheetId="98" r:id="rId42"/>
    <sheet name="Goodwill_and_Other_Intangible_2" sheetId="43" r:id="rId43"/>
    <sheet name="LongTerm_Debt_Details" sheetId="99" r:id="rId44"/>
    <sheet name="LongTerm_Debt_Parenthetical_De" sheetId="100" r:id="rId45"/>
    <sheet name="Debt_Additional_Information_De" sheetId="101" r:id="rId46"/>
    <sheet name="Gain_Loss_on_Extinguishment_of" sheetId="47" r:id="rId47"/>
    <sheet name="Longterm_Debt_and_Capital_Leas2" sheetId="102" r:id="rId48"/>
    <sheet name="Interest_Expense_Details" sheetId="49" r:id="rId49"/>
    <sheet name="Derivatives_Additional_informa" sheetId="103" r:id="rId50"/>
    <sheet name="Derivatives_Offsetting_Liabilt" sheetId="104" r:id="rId51"/>
    <sheet name="Fair_Value_Measurements_Detail" sheetId="52" r:id="rId52"/>
    <sheet name="Employee_Benefit_Plans_and_Pos2" sheetId="105" r:id="rId53"/>
    <sheet name="Employee_Benefit_Plans_and_Pos3" sheetId="54" r:id="rId54"/>
    <sheet name="Merger_Integration_and_Restruc2" sheetId="55" r:id="rId55"/>
    <sheet name="Accumulated_Other_Comprehensiv2" sheetId="106" r:id="rId56"/>
    <sheet name="Accumulated_Other_Comprehensiv3" sheetId="57" r:id="rId57"/>
    <sheet name="Accumulated_Other_Comprehensiv4" sheetId="58" r:id="rId58"/>
    <sheet name="Reconciliation_of_Net_Income_a" sheetId="59" r:id="rId59"/>
    <sheet name="ShareBased_Compensation_Plans_2" sheetId="60" r:id="rId60"/>
    <sheet name="Vesting_Periods_and_Grant_Date" sheetId="61" r:id="rId61"/>
    <sheet name="ShareBased_Compensation_Plans_3" sheetId="62" r:id="rId62"/>
    <sheet name="Supplemental_Guarantor_Informa2" sheetId="63" r:id="rId63"/>
    <sheet name="Supplemental_Guarantor_Informa3" sheetId="107" r:id="rId64"/>
    <sheet name="Supplemental_Guarantor_Informa4" sheetId="65" r:id="rId65"/>
    <sheet name="Subsequent_Events_Details" sheetId="108" r:id="rId66"/>
  </sheets>
  <calcPr calcId="0"/>
</workbook>
</file>

<file path=xl/sharedStrings.xml><?xml version="1.0" encoding="utf-8"?>
<sst xmlns="http://schemas.openxmlformats.org/spreadsheetml/2006/main" count="14162" uniqueCount="1323">
  <si>
    <t>Document and Entity Information</t>
  </si>
  <si>
    <t>9 Months Ended</t>
  </si>
  <si>
    <t>Sep. 30, 2013</t>
  </si>
  <si>
    <t>Oct. 31, 2013</t>
  </si>
  <si>
    <t>Entity Registrant Name</t>
  </si>
  <si>
    <t>'Windstream Holdings, Inc.</t>
  </si>
  <si>
    <t>'</t>
  </si>
  <si>
    <t>Entity Central Index Key</t>
  </si>
  <si>
    <t>'000128226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Windstream Corporation [Member]</t>
  </si>
  <si>
    <t>'Windstream Corporation</t>
  </si>
  <si>
    <t>'0001585644</t>
  </si>
  <si>
    <t>WINDSTREAM HOLDINGS, INC. CONSOLIDATED STATEMENTS OF INCOME (UNAUDITED) (USD $)</t>
  </si>
  <si>
    <t>In Millions, except Per Share data, unless otherwise specified</t>
  </si>
  <si>
    <t>3 Months Ended</t>
  </si>
  <si>
    <t>Sep. 30, 2012</t>
  </si>
  <si>
    <t>Revenues and sales:</t>
  </si>
  <si>
    <t>Total 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Other (expense) income, net</t>
  </si>
  <si>
    <t>(Loss) gain on early extinguishment of debt</t>
  </si>
  <si>
    <t>Interest expense</t>
  </si>
  <si>
    <t>Income from continuing operations before income taxes</t>
  </si>
  <si>
    <t>Income taxes</t>
  </si>
  <si>
    <t>Income from continuing operations</t>
  </si>
  <si>
    <t>Discontinued operations</t>
  </si>
  <si>
    <t>Net income</t>
  </si>
  <si>
    <t>Basic and diluted earnings per share:</t>
  </si>
  <si>
    <t>From continuing operations</t>
  </si>
  <si>
    <t>From discontinued operations</t>
  </si>
  <si>
    <t>Business</t>
  </si>
  <si>
    <t>Consumer</t>
  </si>
  <si>
    <t>Wholesale</t>
  </si>
  <si>
    <t>Other</t>
  </si>
  <si>
    <t>WINDSTREAM HOLDINGS, INC. CONSOLIDATED STATEMENTS OF COMPREHENSIVE INCOME (UNAUDITED) (USD $)</t>
  </si>
  <si>
    <t>In Millions, unless otherwise specified</t>
  </si>
  <si>
    <t>Interest rate swaps:</t>
  </si>
  <si>
    <t>Changes in designated interest rate swaps</t>
  </si>
  <si>
    <t>Amortization of unrealized losses on de-designated interest rate swaps</t>
  </si>
  <si>
    <t>Income tax benefit (expense)</t>
  </si>
  <si>
    <t>Unrealized holding (losses) gains on interest rate swaps</t>
  </si>
  <si>
    <t>Postretirement and pension plans:</t>
  </si>
  <si>
    <t>Change in net actuarial gain for postretirement plan</t>
  </si>
  <si>
    <t>Plan curtailment</t>
  </si>
  <si>
    <t>Amounts included in net periodic benefit cost:</t>
  </si>
  <si>
    <t>Amortization of net actuarial loss</t>
  </si>
  <si>
    <t>Amortization of prior service credits</t>
  </si>
  <si>
    <t>Income tax benefit</t>
  </si>
  <si>
    <t>Change in postretirement and pension plans</t>
  </si>
  <si>
    <t>Other comprehensive (loss) income</t>
  </si>
  <si>
    <t>Comprehensive income</t>
  </si>
  <si>
    <t>WINDSTREAM HOLDINGS, INC. CONSOLIDATED BALANCE SHEETS (UNAUDITED) (USD $)</t>
  </si>
  <si>
    <t>Dec. 31, 2012</t>
  </si>
  <si>
    <t>Dec. 31, 2011</t>
  </si>
  <si>
    <t>Current Assets:</t>
  </si>
  <si>
    <t>Cash and cash equivalents</t>
  </si>
  <si>
    <t>Restricted cash</t>
  </si>
  <si>
    <t>Accounts receivable (less allowance for doubtful accounts of $40.8 and $42.6, respectively)</t>
  </si>
  <si>
    <t>Inventories</t>
  </si>
  <si>
    <t>Deferred income taxes</t>
  </si>
  <si>
    <t>Prepaid income taxes</t>
  </si>
  <si>
    <t>Prepaid expenses and other</t>
  </si>
  <si>
    <t>Total current assets</t>
  </si>
  <si>
    <t>Goodwill</t>
  </si>
  <si>
    <t>Other intangibles, net</t>
  </si>
  <si>
    <t>Net property, plant and equipment</t>
  </si>
  <si>
    <t>Other assets</t>
  </si>
  <si>
    <t>Total Assets</t>
  </si>
  <si>
    <t>Current Liabilities:</t>
  </si>
  <si>
    <t>Current maturities of long-term debt</t>
  </si>
  <si>
    <t>Current portion of interest rate swaps</t>
  </si>
  <si>
    <t>Accounts payable</t>
  </si>
  <si>
    <t>Advance payments and customer deposits</t>
  </si>
  <si>
    <t>Accrued dividends</t>
  </si>
  <si>
    <t>Accrued taxes</t>
  </si>
  <si>
    <t>Accrued interest</t>
  </si>
  <si>
    <t>Other current liabilities</t>
  </si>
  <si>
    <t>Total current liabilities</t>
  </si>
  <si>
    <t>Long-term debt</t>
  </si>
  <si>
    <t>Other liabilities</t>
  </si>
  <si>
    <t>Total liabilities</t>
  </si>
  <si>
    <t>Commitments and Contingencies (See Note 6)</t>
  </si>
  <si>
    <t>'  </t>
  </si>
  <si>
    <t>Shareholdersâ€™ Equity:</t>
  </si>
  <si>
    <t>Common stock, $0.0001 par value, 1,000.0 shares authorized, 596.1 and 588.2 shares issued and outstanding, respectively</t>
  </si>
  <si>
    <t>Additional paid-in capital</t>
  </si>
  <si>
    <t>Accumulated other comprehensive income</t>
  </si>
  <si>
    <t>Retained earnings</t>
  </si>
  <si>
    <t>Total shareholdersâ€™ equity</t>
  </si>
  <si>
    <t>Total Liabilities and Shareholdersâ€™ Equity</t>
  </si>
  <si>
    <t>WINDSTREAM HOLDINGS, INC. CONSOLIDATED BALANCE SHEETS (UNAUDITED) (Parenthetical) (USD $)</t>
  </si>
  <si>
    <t>In Millions, except Share data, unless otherwise specified</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USD $)</t>
  </si>
  <si>
    <t>Cash Provided from Operations:</t>
  </si>
  <si>
    <t>Adjustments to reconcile net income to net cash provided from operations:</t>
  </si>
  <si>
    <t>Provision for doubtful accounts</t>
  </si>
  <si>
    <t>Share-based compensation expense</t>
  </si>
  <si>
    <t>Unamortized net premium on retired debt</t>
  </si>
  <si>
    <t>Plan curtailment and other, net</t>
  </si>
  <si>
    <t>Changes in operating assets and liabilities, net</t>
  </si>
  <si>
    <t>Accounts receivable</t>
  </si>
  <si>
    <t>Income tax receivable</t>
  </si>
  <si>
    <t>Other, net</t>
  </si>
  <si>
    <t>Net cash provided from operations</t>
  </si>
  <si>
    <t>Cash Flows from Investing Activities:</t>
  </si>
  <si>
    <t>Additions to property, plant and equipment</t>
  </si>
  <si>
    <t>Broadband network expansion funded by stimulus grants</t>
  </si>
  <si>
    <t>Changes in restricted cash</t>
  </si>
  <si>
    <t>Grant funds received for broadband stimulus projects</t>
  </si>
  <si>
    <t>Disposition of wireless assets</t>
  </si>
  <si>
    <t>Net cash used in investing activities</t>
  </si>
  <si>
    <t>Cash Flows from Financing Activities:</t>
  </si>
  <si>
    <t>Dividends paid to shareholders</t>
  </si>
  <si>
    <t>Repayment of debt and swaps</t>
  </si>
  <si>
    <t>Proceeds of debt issuance</t>
  </si>
  <si>
    <t>Debt issuance costs</t>
  </si>
  <si>
    <t>Payment under capital lease obligations</t>
  </si>
  <si>
    <t>Net cash used in financing activities</t>
  </si>
  <si>
    <t>Decrease in cash and cash equivalents</t>
  </si>
  <si>
    <t>Cash and Cash Equivalents:</t>
  </si>
  <si>
    <t>Beginning of period</t>
  </si>
  <si>
    <t>End of period</t>
  </si>
  <si>
    <t>Supplemental Cash Flow Disclosures:</t>
  </si>
  <si>
    <t>Interest paid</t>
  </si>
  <si>
    <t>Income taxes paid (refunded), net</t>
  </si>
  <si>
    <t>WINDSTREAM HOLDINGS, INC. CONSOLIDATED STATEMENTS OF SHAREHOLDERS' EQUITY (UNAUDITED) (USD $)</t>
  </si>
  <si>
    <t>Total</t>
  </si>
  <si>
    <t>Common Stock and Additional Paid-In Capital</t>
  </si>
  <si>
    <t>Accumulated Other Comprehensive Income</t>
  </si>
  <si>
    <t>Retained Earnings</t>
  </si>
  <si>
    <t>Beginning balance at Dec. 31, 2012</t>
  </si>
  <si>
    <t>Increase (Decrease) in Stockholders' Equity [Roll Forward]</t>
  </si>
  <si>
    <t>Other comprehensive income (loss), net of tax:</t>
  </si>
  <si>
    <t>Stock options exercised</t>
  </si>
  <si>
    <t>Stock issued to 401(k) plan</t>
  </si>
  <si>
    <t>Stock issued to Windstream Pension Plan</t>
  </si>
  <si>
    <t>Taxes withheld on vested restricted stock and other</t>
  </si>
  <si>
    <t>Dividends of $0.75 per share declared to shareholders</t>
  </si>
  <si>
    <t>Ending balance at Sep. 30, 2013</t>
  </si>
  <si>
    <t>WINDSTREAM HOLDINGS, INC. CONSOLIDATED STATEMENTS OF SHAREHOLDERS' EQUITY (Parenthetical) (USD $)</t>
  </si>
  <si>
    <t>Dividends, per share declared to stockholders</t>
  </si>
  <si>
    <t>WINDSTREAM CORPORATION CONSOLIDATED STATEMENTS OF INCOME (UNAUDITED) (USD $)</t>
  </si>
  <si>
    <t>Windstream Corporation [Member] | Business</t>
  </si>
  <si>
    <t>Windstream Corporation [Member] | Consumer</t>
  </si>
  <si>
    <t>Windstream Corporation [Member] | Wholesale</t>
  </si>
  <si>
    <t>Windstream Corporation [Member] | Other</t>
  </si>
  <si>
    <t>WINDSTREAM CORPORATION CONSOLIDATED STATEMENTS OF COMPREHENSIVE INCOME (UNAUDITED) (USD $)</t>
  </si>
  <si>
    <t>WINDSTREAM CORPORATION CONSOLIDATED BALANCE SHEETS (UNAUDITED) Statement (USD $)</t>
  </si>
  <si>
    <t>Common stock, $0.0001 par value, 1.0 billion shares authorized, 588.2 million shares issued and outstanding at December 31, 2012</t>
  </si>
  <si>
    <t>Payable to Windstream Holdings, Inc.</t>
  </si>
  <si>
    <t>Common stock, 1,000 shares issued and outstanding</t>
  </si>
  <si>
    <t>WINDSTREAM CORPORATION CONSOLIDATED BALANCE SHEETS (UNAUDITED) (PARENTHETICALS) (USD $)</t>
  </si>
  <si>
    <t>WINDSTREAM CORPORATION CONSOLIDATED STATEMENTS OF CASH FLOWS (UNAUDITED) (USD $)</t>
  </si>
  <si>
    <t>WINDSTREAM CORPORATION CONSOLIDATED STATEMENTS OF SHAREHOLDERS' EQUITY (UNAUDITED) Statement (USD $)</t>
  </si>
  <si>
    <t>Distributions payable to Windstream Holdings, Inc.</t>
  </si>
  <si>
    <t>Dividends of $0.50 per share declared to shareholders</t>
  </si>
  <si>
    <t>Beginning balance at Jun. 30, 2013</t>
  </si>
  <si>
    <t>WINDSTREAM CORPORATION CONSOLIDATED STATEMENTS OF SHAREHOLDERS' EQUITY PARENTHETICAL (USD $)</t>
  </si>
  <si>
    <t>Background and Basis for Presentation:</t>
  </si>
  <si>
    <t>Organization, Consolidation and Presentation of Financial Statements [Abstract]</t>
  </si>
  <si>
    <t>Background, Basis of Presentation and Recently Issued Accounting Pronouncements:</t>
  </si>
  <si>
    <t>Preparation of Interim Financial Statements:</t>
  </si>
  <si>
    <t>In these consolidated financial statements, unless the context requires otherwise, the use of the terms "Windstream," "we," "us" or "our" shall refer to Windstream Holdings, Inc. and its subsidiaries, including Windstream Corporation, and the term "Windstream Corp." shall refer to Windstream Corporation and its subsidiaries.</t>
  </si>
  <si>
    <r>
      <t>Change in Organizational Structure</t>
    </r>
    <r>
      <rPr>
        <b/>
        <sz val="10"/>
        <color theme="1"/>
        <rFont val="Inherit"/>
      </rPr>
      <t xml:space="preserve"> </t>
    </r>
    <r>
      <rPr>
        <sz val="10"/>
        <color theme="1"/>
        <rFont val="Inherit"/>
      </rPr>
      <t>– On August 30, 2013, through the creation of a new holding company structure (the "Holding Company Formation"), Windstream Corporation ("Windstream Corp.") became a wholly-owned subsidiary of a new publicly traded parent company, Windstream Holdings, Inc. ("Windstream Holdings"). As the reorganization occurred at the parent company level, the remainder of our subsidiaries, operations and customers were not affected. Therefore, the operations of Windstream Corp. are the same as the operations of Windstream Holdings as of September 30, 2013. Accordingly, the historical financial statements reflect the effect of the Holding Company Formation for all periods presented.</t>
    </r>
  </si>
  <si>
    <r>
      <t xml:space="preserve">The Holding Company Formation was effected through the merger of Windstream Corp. with and into WIN Merger Sub, Inc., a Delaware corporation and a wholly-owned subsidiary of Windstream Holdings, with Windstream Corp. surviving the merger and becoming a direct, wholly-owned subsidiary of Windstream Holdings. At the effective time of the merger, each share of Windstream Corp. common stock, par value </t>
    </r>
    <r>
      <rPr>
        <sz val="10"/>
        <color rgb="FF000000"/>
        <rFont val="Inherit"/>
      </rPr>
      <t>$0.0001</t>
    </r>
    <r>
      <rPr>
        <sz val="10"/>
        <color theme="1"/>
        <rFont val="Inherit"/>
      </rPr>
      <t xml:space="preserve"> per share, issued and outstanding was automatically converted into and was deemed exchanged for one share of Windstream Holdings common stock, par value </t>
    </r>
    <r>
      <rPr>
        <sz val="10"/>
        <color rgb="FF000000"/>
        <rFont val="Inherit"/>
      </rPr>
      <t>$0.0001</t>
    </r>
    <r>
      <rPr>
        <sz val="10"/>
        <color theme="1"/>
        <rFont val="Inherit"/>
      </rPr>
      <t xml:space="preserve"> per share, having the same rights, powers, preferences, qualifications, limitations and restrictions as the Windstream Corp. common stock being converted and exchanged. As a result of the Holding Company Formation, Windstream Holdings common stock replaced the Windstream Corp. common stock on the Nasdaq Global Select Market and on September 3, 2013, began trading under the ticker symbol "WIN". Windstream Corp. common stock no longer trades on any stock market.</t>
    </r>
  </si>
  <si>
    <t>At the effective time of the merger, all unvested time-based and performance-based restricted stock and restricted stock units and all unexercised and unexpired options and warrants to purchase Windstream Corp. common stock then outstanding under Windstream Corp.'s equity compensation plans and any other equity incentive plans of Windstream Corp. then in existence which allows for the purchase, grant or issuance of Windstream Corp. common stock, whether or not then exercisable, were assumed by Windstream Holdings. Each restricted share, restricted stock unit, option or warrant assumed by Windstream Holdings under the Holding Company Formation will continue to have, and be subject to, the same terms and conditions as set forth in the applicable equity compensation plan and the applicable agreements thereunder immediately prior to the effective time of the merger.</t>
  </si>
  <si>
    <t xml:space="preserve">Following the Holding Company Formation, Windstream Corp. and its guarantor subsidiaries remained the sole obligors on its outstanding debt obligations and, as a result will continue to file periodic reports with the Securities and Exchange Commission ("SEC"). Windstream Holdings is not a guarantor of nor subject to the restrictive covenants included in any of Windstream Corp.'s debt agreements. The existing Windstream Corp. board of directors and officers oversee both companies. </t>
  </si>
  <si>
    <r>
      <t>Description of Business</t>
    </r>
    <r>
      <rPr>
        <b/>
        <sz val="10"/>
        <color theme="1"/>
        <rFont val="Inherit"/>
      </rPr>
      <t xml:space="preserve"> </t>
    </r>
    <r>
      <rPr>
        <sz val="10"/>
        <color theme="1"/>
        <rFont val="Inherit"/>
      </rPr>
      <t xml:space="preserve">– We are a leading provider of advanced communications and technology solutions, including managed services and cloud computing, to businesses nationwide. In addition to business services, we offer broadband, voice and video services to consumers in primarily rural markets. We have operations in </t>
    </r>
    <r>
      <rPr>
        <sz val="10"/>
        <color rgb="FF000000"/>
        <rFont val="Inherit"/>
      </rPr>
      <t>48</t>
    </r>
    <r>
      <rPr>
        <sz val="10"/>
        <color theme="1"/>
        <rFont val="Inherit"/>
      </rPr>
      <t xml:space="preserve"> states and the District of Columbia, a local and long-haul fiber network spanning approximately </t>
    </r>
    <r>
      <rPr>
        <sz val="10"/>
        <color rgb="FF000000"/>
        <rFont val="Inherit"/>
      </rPr>
      <t>115,000</t>
    </r>
    <r>
      <rPr>
        <sz val="10"/>
        <color theme="1"/>
        <rFont val="Inherit"/>
      </rPr>
      <t xml:space="preserve"> miles, a robust business sales division and </t>
    </r>
    <r>
      <rPr>
        <sz val="10"/>
        <color rgb="FF000000"/>
        <rFont val="Inherit"/>
      </rPr>
      <t>26</t>
    </r>
    <r>
      <rPr>
        <sz val="10"/>
        <color theme="1"/>
        <rFont val="Inherit"/>
      </rPr>
      <t xml:space="preserve"> data centers offering managed services and cloud computing. </t>
    </r>
  </si>
  <si>
    <t>Business service revenues include revenues from integrated voice and data services, advanced data, traditional voice and long-distance services to enterprise and small-business customers, and revenues from other carriers for special access circuits and fiber connections. Consumer service revenues are generated from the provision of high-speed Internet, voice and video services to consumers. Wholesale service revenues include switched access revenues, Universal Service Fund ("USF") revenues and voice and data services sold on a wholesale basis. Other service revenues include USF surcharge revenues, revenues from software, other miscellaneous services and consumer revenues generated in markets where we lease the connection to the customer premise. We no longer offer new consumer service in those areas.</t>
  </si>
  <si>
    <t>1. Preparation of Interim Financial Statements, Continued:</t>
  </si>
  <si>
    <r>
      <t>Basis of Presentation</t>
    </r>
    <r>
      <rPr>
        <b/>
        <sz val="10"/>
        <color theme="1"/>
        <rFont val="Inherit"/>
      </rPr>
      <t xml:space="preserve"> </t>
    </r>
    <r>
      <rPr>
        <sz val="10"/>
        <color theme="1"/>
        <rFont val="Inherit"/>
      </rPr>
      <t xml:space="preserve">–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t>
    </r>
    <r>
      <rPr>
        <sz val="10"/>
        <color rgb="FF000000"/>
        <rFont val="Inherit"/>
      </rPr>
      <t>December 31, 2012</t>
    </r>
    <r>
      <rPr>
        <sz val="10"/>
        <color theme="1"/>
        <rFont val="Inherit"/>
      </rPr>
      <t xml:space="preserve">, was derived from audited financial statements, but does not include all disclosures required by accounting principles generally accepted in the United States. In our opinion,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t>
    </r>
    <r>
      <rPr>
        <sz val="10"/>
        <color rgb="FF000000"/>
        <rFont val="Times New Roman"/>
        <family val="1"/>
      </rPr>
      <t>December 31, 2012</t>
    </r>
    <r>
      <rPr>
        <sz val="10"/>
        <color theme="1"/>
        <rFont val="Inherit"/>
      </rPr>
      <t xml:space="preserve">, which was filed with the SEC on </t>
    </r>
    <r>
      <rPr>
        <sz val="10"/>
        <color rgb="FF000000"/>
        <rFont val="Inherit"/>
      </rPr>
      <t>February 20, 2013</t>
    </r>
    <r>
      <rPr>
        <sz val="10"/>
        <color theme="1"/>
        <rFont val="Inherit"/>
      </rPr>
      <t>.</t>
    </r>
  </si>
  <si>
    <t>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There are no significant differences between the consolidated results of operations, financial condition, and cash flows of Windstream Holdings and those of Windstream Corp. other than for certain expenses incurred directly by Windstream Holdings principally consisting of audit, legal and board of director fees, Nasdaq listing fees, other shareholder-related costs, income taxes, common stock activity, and payables from Windstream Corp. to Windstream Holdings. Earnings per share data has not been presented for Windstream Corp., because following the Holding Company Formation, that entity has not issued publicly held common stock as defined in U.S. GAAP. Unless otherwise indicated, the note disclosures included herein pertain to both Windstream Holdings and Windstream Corp.</t>
  </si>
  <si>
    <r>
      <t>Supplemental Cash Flow Information</t>
    </r>
    <r>
      <rPr>
        <b/>
        <sz val="10"/>
        <color theme="1"/>
        <rFont val="Inherit"/>
      </rPr>
      <t xml:space="preserve"> </t>
    </r>
    <r>
      <rPr>
        <sz val="10"/>
        <color theme="1"/>
        <rFont val="Inherit"/>
      </rPr>
      <t xml:space="preserve">–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 acquired equipment under capital leases of </t>
    </r>
    <r>
      <rPr>
        <sz val="10"/>
        <color rgb="FF000000"/>
        <rFont val="Inherit"/>
      </rPr>
      <t>$50.8 million</t>
    </r>
    <r>
      <rPr>
        <sz val="10"/>
        <color theme="1"/>
        <rFont val="Inherit"/>
      </rPr>
      <t xml:space="preserve">. We did not acquire any equipment under capital leases during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t>
    </r>
  </si>
  <si>
    <r>
      <t>Revision of Prior Period Financial Statements</t>
    </r>
    <r>
      <rPr>
        <b/>
        <sz val="10"/>
        <color theme="1"/>
        <rFont val="Inherit"/>
      </rPr>
      <t xml:space="preserve"> </t>
    </r>
    <r>
      <rPr>
        <sz val="10"/>
        <color theme="1"/>
        <rFont val="Inherit"/>
      </rPr>
      <t xml:space="preserve">– In connection with the preparation of our consolidated financial statements for the year ended </t>
    </r>
    <r>
      <rPr>
        <sz val="10"/>
        <color rgb="FF000000"/>
        <rFont val="Times New Roman"/>
        <family val="1"/>
      </rPr>
      <t>December 31, 2012</t>
    </r>
    <r>
      <rPr>
        <sz val="10"/>
        <color theme="1"/>
        <rFont val="Inherit"/>
      </rPr>
      <t xml:space="preserve">, we became aware of and corrected an error in the accounting for certain promotional credits for new consumer customers. We have retrospectively adjusted financial information for all prior periods presented to reflect this correction. These errors were non-cash and did not affect our total operating cash flow for any period. We have concluded that the effect is immaterial to the unaudited quarterly financial information. See Notes 2 and 18 to the consolidated financial statements in our Annual Report on Form 10-K for the year ended </t>
    </r>
    <r>
      <rPr>
        <sz val="10"/>
        <color rgb="FF000000"/>
        <rFont val="Times New Roman"/>
        <family val="1"/>
      </rPr>
      <t>December 31, 2012</t>
    </r>
    <r>
      <rPr>
        <sz val="10"/>
        <color theme="1"/>
        <rFont val="Inherit"/>
      </rPr>
      <t xml:space="preserve"> for further information. </t>
    </r>
  </si>
  <si>
    <r>
      <t xml:space="preserve">The following table presents the effect of the revision on our consolidated statements of income for the </t>
    </r>
    <r>
      <rPr>
        <sz val="10"/>
        <color rgb="FF000000"/>
        <rFont val="Inherit"/>
      </rPr>
      <t>three and nine month periods ended</t>
    </r>
    <r>
      <rPr>
        <sz val="10"/>
        <color theme="1"/>
        <rFont val="Inherit"/>
      </rPr>
      <t xml:space="preserve"> </t>
    </r>
    <r>
      <rPr>
        <sz val="10"/>
        <color rgb="FF000000"/>
        <rFont val="Inherit"/>
      </rPr>
      <t>September 30, 2012</t>
    </r>
    <r>
      <rPr>
        <sz val="10"/>
        <color theme="1"/>
        <rFont val="Inherit"/>
      </rPr>
      <t>:</t>
    </r>
  </si>
  <si>
    <t>Three Months Ended</t>
  </si>
  <si>
    <t>Nine Months Ended</t>
  </si>
  <si>
    <t>(Millions, except per share amounts)</t>
  </si>
  <si>
    <t>As Previously Reported</t>
  </si>
  <si>
    <t>Effect of</t>
  </si>
  <si>
    <t>Revision</t>
  </si>
  <si>
    <t>As Revised</t>
  </si>
  <si>
    <t>Consumer service revenues</t>
  </si>
  <si>
    <t>$</t>
  </si>
  <si>
    <t>(1.8</t>
  </si>
  <si>
    <t>)</t>
  </si>
  <si>
    <t>(4.8</t>
  </si>
  <si>
    <t>(5.2</t>
  </si>
  <si>
    <t>(12.5</t>
  </si>
  <si>
    <t>(7.0</t>
  </si>
  <si>
    <t>(17.3</t>
  </si>
  <si>
    <t>Selling, general, and administrative</t>
  </si>
  <si>
    <t>(11.1</t>
  </si>
  <si>
    <t>(23.4</t>
  </si>
  <si>
    <t>(4.2</t>
  </si>
  <si>
    <t>(9.1</t>
  </si>
  <si>
    <t>(6.9</t>
  </si>
  <si>
    <t>(14.3</t>
  </si>
  <si>
    <t xml:space="preserve">Net income </t>
  </si>
  <si>
    <t>($.01</t>
  </si>
  <si>
    <t>($.02</t>
  </si>
  <si>
    <t>Additionally, certain prior year amounts have been reclassified to conform to the current year financial statement presentation. These reclassifications did not impact net income or comprehensive income.</t>
  </si>
  <si>
    <t>Recently Adopted Accounting Standards</t>
  </si>
  <si>
    <r>
      <t>Balance Sheet Offsetting</t>
    </r>
    <r>
      <rPr>
        <sz val="10"/>
        <color theme="1"/>
        <rFont val="Inherit"/>
      </rPr>
      <t xml:space="preserve"> – Effective January 1, 2013, we adopted authoritative guidance related to balance sheet offsetting. This guidance requires enhanced disclosures for financial instruments and derivative instruments that are subject to an enforceable master netting arrangement. Other than the additional disclosure requirements, the adoption of these changes had no impact on our consolidated financial statements. See Note 4 for the required disclosures.</t>
    </r>
  </si>
  <si>
    <r>
      <t>Comprehensive Income</t>
    </r>
    <r>
      <rPr>
        <sz val="10"/>
        <color theme="1"/>
        <rFont val="Inherit"/>
      </rPr>
      <t xml:space="preserve"> – Effective January 1, 2013, we adopted authoritative guidance requiring additional disclosure of the effect of significant reclassifications out of accumulated other comprehensive income in the respective line items in our consolidated statements of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Other than the additional disclosure requirements, the adoption of these changes had no impact on our consolidated financial statements. See Note 9 for the required disclosures.</t>
    </r>
  </si>
  <si>
    <t>Recently Issued Authoritative Guidance</t>
  </si>
  <si>
    <r>
      <t>Unrecognized tax benefits</t>
    </r>
    <r>
      <rPr>
        <sz val="10"/>
        <color theme="1"/>
        <rFont val="Inherit"/>
      </rPr>
      <t xml:space="preserve"> - In July 2013, the Financial Accounting Standards Board ("FASB") issued new accounting guidance that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us to use, and we do not intend to use, the deferred tax asset for such purpose. Accordingly, this guidance will have no impact to our consolidated financial statements.</t>
    </r>
  </si>
  <si>
    <t>There were no other accounting pronouncements recently issued that had or are expected to have a material impact on our consolidated financial statements.</t>
  </si>
  <si>
    <t>Goodwill and Other Intangible Assets:</t>
  </si>
  <si>
    <t>Goodwill and Intangible Assets Disclosure [Abstract]</t>
  </si>
  <si>
    <t>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t>
  </si>
  <si>
    <r>
      <t xml:space="preserve">In accordance with authoritative guidance, goodwill is to be assigned to a company's reporting units and tested for impairment at least annually using a consistent measurement date, which for us is January 1st of each year. As of January 1, 2013, we determined that we have </t>
    </r>
    <r>
      <rPr>
        <sz val="10"/>
        <color rgb="FF000000"/>
        <rFont val="Inherit"/>
      </rPr>
      <t>one</t>
    </r>
    <r>
      <rPr>
        <sz val="10"/>
        <color theme="1"/>
        <rFont val="Inherit"/>
      </rPr>
      <t xml:space="preserve"> reporting unit to test for impairment, which includes all of our operations. We assessed impairment of our goodwill based upon step one of the authoritative guidance by evaluating the carrying value of our shareholders' equity against the current fair market value of our outstanding equity, which was estimated to be equal to our current market capitalization plus a control premium of </t>
    </r>
    <r>
      <rPr>
        <sz val="10"/>
        <color rgb="FF000000"/>
        <rFont val="Inherit"/>
      </rPr>
      <t>20.0 percent</t>
    </r>
    <r>
      <rPr>
        <sz val="10"/>
        <color theme="1"/>
        <rFont val="Inherit"/>
      </rPr>
      <t>. This premium is estimated through a review of recent market observable transactions involving telecommunications companies. As of January 1, 2013, the fair market value of our equity, both including and excluding the control premium, exceeded its carrying value, and accordingly, goodwill is considered not impaired and step two of the impairment test is unnecessary.</t>
    </r>
  </si>
  <si>
    <t>Intangible assets were as follows at:</t>
  </si>
  <si>
    <r>
      <t> </t>
    </r>
    <r>
      <rPr>
        <sz val="8"/>
        <color theme="1"/>
        <rFont val="Inherit"/>
      </rPr>
      <t> </t>
    </r>
  </si>
  <si>
    <t>September 30, 2013</t>
  </si>
  <si>
    <t>December 31, 2012</t>
  </si>
  <si>
    <t>(Millions)</t>
  </si>
  <si>
    <t>Gross</t>
  </si>
  <si>
    <t>Cost</t>
  </si>
  <si>
    <t>Accumulated</t>
  </si>
  <si>
    <t>Amortization</t>
  </si>
  <si>
    <t>Net Carrying</t>
  </si>
  <si>
    <t>Value</t>
  </si>
  <si>
    <t>Franchise rights</t>
  </si>
  <si>
    <t>(189.7</t>
  </si>
  <si>
    <t>(157.6</t>
  </si>
  <si>
    <t>Customer lists</t>
  </si>
  <si>
    <t>(933.0</t>
  </si>
  <si>
    <t>(747.6</t>
  </si>
  <si>
    <t>Cable franchise rights</t>
  </si>
  <si>
    <t>(26.8</t>
  </si>
  <si>
    <t>(25.9</t>
  </si>
  <si>
    <t>(36.8</t>
  </si>
  <si>
    <t>(34.4</t>
  </si>
  <si>
    <t>Balance</t>
  </si>
  <si>
    <t>(1,186.3</t>
  </si>
  <si>
    <t>(965.5</t>
  </si>
  <si>
    <r>
      <t xml:space="preserve">Intangible asset amortization methodology and useful lives were as follows as of </t>
    </r>
    <r>
      <rPr>
        <sz val="10"/>
        <color rgb="FF000000"/>
        <rFont val="Inherit"/>
      </rPr>
      <t>September 30, 2013</t>
    </r>
    <r>
      <rPr>
        <sz val="10"/>
        <color theme="1"/>
        <rFont val="Inherit"/>
      </rPr>
      <t>:</t>
    </r>
  </si>
  <si>
    <t>Intangible Assets</t>
  </si>
  <si>
    <t>  </t>
  </si>
  <si>
    <t>Amortization Methodology</t>
  </si>
  <si>
    <t>Estimated Useful Life</t>
  </si>
  <si>
    <t>straight-line</t>
  </si>
  <si>
    <t>30 years</t>
  </si>
  <si>
    <t>sum of years digits</t>
  </si>
  <si>
    <t>9 - 15 years</t>
  </si>
  <si>
    <t>15 years</t>
  </si>
  <si>
    <t>1 - 3 years</t>
  </si>
  <si>
    <r>
      <t xml:space="preserve">Amortization expense for intangible assets subject to amortization was </t>
    </r>
    <r>
      <rPr>
        <sz val="10"/>
        <color rgb="FF000000"/>
        <rFont val="Inherit"/>
      </rPr>
      <t>$72.5 million</t>
    </r>
    <r>
      <rPr>
        <sz val="10"/>
        <color theme="1"/>
        <rFont val="Inherit"/>
      </rPr>
      <t xml:space="preserve"> and </t>
    </r>
    <r>
      <rPr>
        <sz val="10"/>
        <color rgb="FF000000"/>
        <rFont val="Inherit"/>
      </rPr>
      <t>$220.8 million</t>
    </r>
    <r>
      <rPr>
        <sz val="10"/>
        <color theme="1"/>
        <rFont val="Inherit"/>
      </rPr>
      <t xml:space="preserve">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s compared to </t>
    </r>
    <r>
      <rPr>
        <sz val="10"/>
        <color rgb="FF000000"/>
        <rFont val="Inherit"/>
      </rPr>
      <t>$85.7 million</t>
    </r>
    <r>
      <rPr>
        <sz val="10"/>
        <color theme="1"/>
        <rFont val="Inherit"/>
      </rPr>
      <t xml:space="preserve"> and </t>
    </r>
    <r>
      <rPr>
        <sz val="10"/>
        <color rgb="FF000000"/>
        <rFont val="Inherit"/>
      </rPr>
      <t>$259.3 million</t>
    </r>
    <r>
      <rPr>
        <sz val="10"/>
        <color theme="1"/>
        <rFont val="Inherit"/>
      </rPr>
      <t xml:space="preserve"> for the same periods in </t>
    </r>
    <r>
      <rPr>
        <sz val="10"/>
        <color rgb="FF000000"/>
        <rFont val="Inherit"/>
      </rPr>
      <t>2012</t>
    </r>
    <r>
      <rPr>
        <sz val="10"/>
        <color theme="1"/>
        <rFont val="Inherit"/>
      </rPr>
      <t xml:space="preserve">. Amortization expense for intangible assets is expected to be </t>
    </r>
    <r>
      <rPr>
        <sz val="10"/>
        <color rgb="FF000000"/>
        <rFont val="Inherit"/>
      </rPr>
      <t>$70.4 million</t>
    </r>
    <r>
      <rPr>
        <sz val="10"/>
        <color theme="1"/>
        <rFont val="Inherit"/>
      </rPr>
      <t xml:space="preserve"> for the remainder of </t>
    </r>
    <r>
      <rPr>
        <sz val="10"/>
        <color rgb="FF000000"/>
        <rFont val="Inherit"/>
      </rPr>
      <t>2013</t>
    </r>
    <r>
      <rPr>
        <sz val="10"/>
        <color theme="1"/>
        <rFont val="Inherit"/>
      </rPr>
      <t xml:space="preserve">. Amortization expense for intangible assets subject to amortization is estimated to be </t>
    </r>
    <r>
      <rPr>
        <sz val="10"/>
        <color rgb="FF000000"/>
        <rFont val="Inherit"/>
      </rPr>
      <t>$256.2 million</t>
    </r>
    <r>
      <rPr>
        <sz val="10"/>
        <color theme="1"/>
        <rFont val="Inherit"/>
      </rPr>
      <t xml:space="preserve">, </t>
    </r>
    <r>
      <rPr>
        <sz val="10"/>
        <color rgb="FF000000"/>
        <rFont val="Inherit"/>
      </rPr>
      <t>$223.1 million</t>
    </r>
    <r>
      <rPr>
        <sz val="10"/>
        <color theme="1"/>
        <rFont val="Inherit"/>
      </rPr>
      <t xml:space="preserve">, </t>
    </r>
    <r>
      <rPr>
        <sz val="10"/>
        <color rgb="FF000000"/>
        <rFont val="Inherit"/>
      </rPr>
      <t>$185.0 million</t>
    </r>
    <r>
      <rPr>
        <sz val="10"/>
        <color theme="1"/>
        <rFont val="Inherit"/>
      </rPr>
      <t xml:space="preserve">, </t>
    </r>
    <r>
      <rPr>
        <sz val="10"/>
        <color rgb="FF000000"/>
        <rFont val="Inherit"/>
      </rPr>
      <t>$157.2 million</t>
    </r>
    <r>
      <rPr>
        <sz val="10"/>
        <color theme="1"/>
        <rFont val="Inherit"/>
      </rPr>
      <t xml:space="preserve"> and </t>
    </r>
    <r>
      <rPr>
        <sz val="10"/>
        <color rgb="FF000000"/>
        <rFont val="Inherit"/>
      </rPr>
      <t>$130.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Long-term Debt and Capital Lease Obligations: Long-term Debt and Capital Lease Obligations: (Notes)</t>
  </si>
  <si>
    <t>Debt Disclosure [Abstract]</t>
  </si>
  <si>
    <t>Debt Disclosure [Text Block]</t>
  </si>
  <si>
    <t>Long-term Debt and Capital Lease Obligations:</t>
  </si>
  <si>
    <t>Windstream Holdings has no direct debt obligations. All debt, including the facilities described below, have been incurred by Windstream Corp. and its subsidiaries. Windstream Holdings is neither a guarantor of nor subject to the restrictive covenants imposed by such debt.</t>
  </si>
  <si>
    <t>Long-term debt was as follows at:</t>
  </si>
  <si>
    <t>September 30,</t>
  </si>
  <si>
    <t>December 31,</t>
  </si>
  <si>
    <t>Issued by Windstream Corp.:</t>
  </si>
  <si>
    <t>Senior secured credit facility, Tranche A2 – variable rates, due July 17, 2013</t>
  </si>
  <si>
    <t>—</t>
  </si>
  <si>
    <t>Senior secured credit facility, Tranche A3 – variable rates, due December 30, 2016</t>
  </si>
  <si>
    <t>Senior secured credit facility, Tranche A4 – variable rates, due August 8, 2017</t>
  </si>
  <si>
    <t>Senior secured credit facility, Tranche B – variable rates, due July 17, 2013</t>
  </si>
  <si>
    <t>Senior secured credit facility, Tranche B2 – variable rates, due December 17, 2015</t>
  </si>
  <si>
    <t>Senior secured credit facility, Tranche B3 – variable rates, due August 8, 2019</t>
  </si>
  <si>
    <t>Senior secured credit facility, Tranche B4 – variable rates, due January 23, 2020</t>
  </si>
  <si>
    <t xml:space="preserve">Senior secured credit facility, Revolving line of credit – variable rates, due </t>
  </si>
  <si>
    <t>    December 17, 2015</t>
  </si>
  <si>
    <t>Debentures and notes, without collateral:</t>
  </si>
  <si>
    <t>2013 Notes – 8.125%, due August 1, 2013</t>
  </si>
  <si>
    <t>2017 Notes – 7.875%, due November 1, 2017</t>
  </si>
  <si>
    <t>2018 Notes – 8.125%, due September 1, 2018</t>
  </si>
  <si>
    <t>2019 Notes – 7.000%, due March 15, 2019</t>
  </si>
  <si>
    <t>2020 Notes – 7.750%, due October 15, 2020</t>
  </si>
  <si>
    <t>2021 Notes – 7.750%, due October 1, 2021</t>
  </si>
  <si>
    <t>2022 Notes – 7.500%, due June 1, 2022</t>
  </si>
  <si>
    <t>2023 Notes – 7.500%, due April 1, 2023</t>
  </si>
  <si>
    <t>2023 Notes – 6.375%, due August 1, 2023</t>
  </si>
  <si>
    <t>Issued by subsidiaries of Windstream Corp.:</t>
  </si>
  <si>
    <t>Windstream Holdings of the Midwest, Inc. – 6.75%, due April 1, 2028</t>
  </si>
  <si>
    <t>Cinergy Communications Company – 6.58%, due January 1, 2022</t>
  </si>
  <si>
    <t>PAETEC 2017 Notes – 8.875%, due June 30, 2017</t>
  </si>
  <si>
    <t>Windstream Georgia Communications LLC – 6.50%, due November 15, 2013</t>
  </si>
  <si>
    <t>PAETEC 2018 Notes – 9.875%, due December 1, 2018</t>
  </si>
  <si>
    <t>Premium on long-term debt, net</t>
  </si>
  <si>
    <t>Less current maturities</t>
  </si>
  <si>
    <t>(86.0</t>
  </si>
  <si>
    <t>(866.0</t>
  </si>
  <si>
    <t>Total long-term debt</t>
  </si>
  <si>
    <t>Senior Secured Credit Facility</t>
  </si>
  <si>
    <r>
      <t xml:space="preserve">On January 23, 2013, Windstream Corp. incurred new borrowings of </t>
    </r>
    <r>
      <rPr>
        <sz val="10"/>
        <color rgb="FF000000"/>
        <rFont val="Inherit"/>
      </rPr>
      <t>$1,345.0 million</t>
    </r>
    <r>
      <rPr>
        <sz val="10"/>
        <color theme="1"/>
        <rFont val="Inherit"/>
      </rPr>
      <t xml:space="preserve"> under Tranche B4 of the senior secured credit facility due January 23, 2020; the proceeds of which were used to repay </t>
    </r>
    <r>
      <rPr>
        <sz val="10"/>
        <color rgb="FF000000"/>
        <rFont val="Inherit"/>
      </rPr>
      <t>$19.5 million</t>
    </r>
    <r>
      <rPr>
        <sz val="10"/>
        <color theme="1"/>
        <rFont val="Inherit"/>
      </rPr>
      <t xml:space="preserve"> of Tranche A2 and </t>
    </r>
    <r>
      <rPr>
        <sz val="10"/>
        <color rgb="FF000000"/>
        <rFont val="Inherit"/>
      </rPr>
      <t>$280.9 million</t>
    </r>
    <r>
      <rPr>
        <sz val="10"/>
        <color theme="1"/>
        <rFont val="Inherit"/>
      </rPr>
      <t xml:space="preserve"> of Tranche B due in July 2013 and </t>
    </r>
    <r>
      <rPr>
        <sz val="10"/>
        <color rgb="FF000000"/>
        <rFont val="Inherit"/>
      </rPr>
      <t>$1,042.9 million</t>
    </r>
    <r>
      <rPr>
        <sz val="10"/>
        <color theme="1"/>
        <rFont val="Inherit"/>
      </rPr>
      <t xml:space="preserve"> of Tranche B2 of the senior secured credit facility due in December 2015, plus accrued interest. Debt issuance costs associated with the new borrowings were </t>
    </r>
    <r>
      <rPr>
        <sz val="10"/>
        <color rgb="FF000000"/>
        <rFont val="Inherit"/>
      </rPr>
      <t>$11.9 million</t>
    </r>
    <r>
      <rPr>
        <sz val="10"/>
        <color theme="1"/>
        <rFont val="Inherit"/>
      </rPr>
      <t xml:space="preserve">. Of this amount, </t>
    </r>
    <r>
      <rPr>
        <sz val="10"/>
        <color rgb="FF000000"/>
        <rFont val="Inherit"/>
      </rPr>
      <t>$5.7 million</t>
    </r>
    <r>
      <rPr>
        <sz val="10"/>
        <color theme="1"/>
        <rFont val="Inherit"/>
      </rPr>
      <t xml:space="preserve"> was recorded in other assets in the consolidated balance sheet and will be amortized into interest expense over the life of the borrowings. The remaining </t>
    </r>
    <r>
      <rPr>
        <sz val="10"/>
        <color rgb="FF000000"/>
        <rFont val="Inherit"/>
      </rPr>
      <t>$6.2 million</t>
    </r>
    <r>
      <rPr>
        <sz val="10"/>
        <color theme="1"/>
        <rFont val="Inherit"/>
      </rPr>
      <t xml:space="preserve"> of debt issuance costs were recorded to interest expense in the first quarter of 2013 in accordance with debt modification accounting.</t>
    </r>
  </si>
  <si>
    <t>3. Long-term Debt and Capital Lease Obligations, Continued:</t>
  </si>
  <si>
    <r>
      <t>Revolving line of credit</t>
    </r>
    <r>
      <rPr>
        <sz val="10"/>
        <color theme="1"/>
        <rFont val="Inherit"/>
      </rPr>
      <t xml:space="preserve"> -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indstream Corp. borrowed </t>
    </r>
    <r>
      <rPr>
        <sz val="10"/>
        <color rgb="FF000000"/>
        <rFont val="Inherit"/>
      </rPr>
      <t>$1,435.0 million</t>
    </r>
    <r>
      <rPr>
        <sz val="10"/>
        <color theme="1"/>
        <rFont val="Inherit"/>
      </rPr>
      <t xml:space="preserve"> under the revolving line of credit in our senior secured credit facility and repaid </t>
    </r>
    <r>
      <rPr>
        <sz val="10"/>
        <color rgb="FF000000"/>
        <rFont val="Inherit"/>
      </rPr>
      <t>$735.0 million</t>
    </r>
    <r>
      <rPr>
        <sz val="10"/>
        <color theme="1"/>
        <rFont val="Inherit"/>
      </rPr>
      <t xml:space="preserve"> of these borrowings through September 30, 2013. Letters of credit are deducted in determining the total amount available for borrowing under the revolving line of credit. Accordingly, the total amount outstanding under the letters of credit and the indebtedness incurred under the revolving line of credit may not exceed </t>
    </r>
    <r>
      <rPr>
        <sz val="10"/>
        <color rgb="FF000000"/>
        <rFont val="Inherit"/>
      </rPr>
      <t>$1,250.0 million</t>
    </r>
    <r>
      <rPr>
        <sz val="10"/>
        <color theme="1"/>
        <rFont val="Inherit"/>
      </rPr>
      <t xml:space="preserve">. Considering letters of credit of </t>
    </r>
    <r>
      <rPr>
        <sz val="10"/>
        <color rgb="FF000000"/>
        <rFont val="Inherit"/>
      </rPr>
      <t>$16.9 million</t>
    </r>
    <r>
      <rPr>
        <sz val="10"/>
        <color theme="1"/>
        <rFont val="Inherit"/>
      </rPr>
      <t xml:space="preserve">, the amount available for borrowing under the revolving line of credit was </t>
    </r>
    <r>
      <rPr>
        <sz val="10"/>
        <color rgb="FF000000"/>
        <rFont val="Inherit"/>
      </rPr>
      <t>$533.1 million</t>
    </r>
    <r>
      <rPr>
        <sz val="10"/>
        <color theme="1"/>
        <rFont val="Inherit"/>
      </rPr>
      <t xml:space="preserve"> at </t>
    </r>
    <r>
      <rPr>
        <sz val="10"/>
        <color rgb="FF000000"/>
        <rFont val="Inherit"/>
      </rPr>
      <t>September 30, 2013</t>
    </r>
    <r>
      <rPr>
        <sz val="10"/>
        <color theme="1"/>
        <rFont val="Inherit"/>
      </rPr>
      <t xml:space="preserve">. </t>
    </r>
  </si>
  <si>
    <r>
      <t xml:space="preserve">The variable interest rate on the revolving line of credit ranged from </t>
    </r>
    <r>
      <rPr>
        <sz val="10"/>
        <color rgb="FF000000"/>
        <rFont val="Inherit"/>
      </rPr>
      <t>2.43 percent</t>
    </r>
    <r>
      <rPr>
        <sz val="10"/>
        <color theme="1"/>
        <rFont val="Inherit"/>
      </rPr>
      <t xml:space="preserve"> to </t>
    </r>
    <r>
      <rPr>
        <sz val="10"/>
        <color rgb="FF000000"/>
        <rFont val="Inherit"/>
      </rPr>
      <t>4.50 percent</t>
    </r>
    <r>
      <rPr>
        <sz val="10"/>
        <color theme="1"/>
        <rFont val="Inherit"/>
      </rPr>
      <t xml:space="preserve">, and the weighted average rate on amounts outstanding was </t>
    </r>
    <r>
      <rPr>
        <sz val="10"/>
        <color rgb="FF000000"/>
        <rFont val="Inherit"/>
      </rPr>
      <t>2.52 percent</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s compared to variable interest rates during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which ranged from </t>
    </r>
    <r>
      <rPr>
        <sz val="10"/>
        <color rgb="FF000000"/>
        <rFont val="Inherit"/>
      </rPr>
      <t>2.49 percent</t>
    </r>
    <r>
      <rPr>
        <sz val="10"/>
        <color theme="1"/>
        <rFont val="Inherit"/>
      </rPr>
      <t xml:space="preserve"> to </t>
    </r>
    <r>
      <rPr>
        <sz val="10"/>
        <color rgb="FF000000"/>
        <rFont val="Inherit"/>
      </rPr>
      <t>4.50 percent</t>
    </r>
    <r>
      <rPr>
        <sz val="10"/>
        <color theme="1"/>
        <rFont val="Inherit"/>
      </rPr>
      <t xml:space="preserve"> with a weighted average rate on amounts outstanding of </t>
    </r>
    <r>
      <rPr>
        <sz val="10"/>
        <color rgb="FF000000"/>
        <rFont val="Inherit"/>
      </rPr>
      <t>2.52 percent</t>
    </r>
    <r>
      <rPr>
        <sz val="10"/>
        <color theme="1"/>
        <rFont val="Inherit"/>
      </rPr>
      <t>. The revolving line of credit will expire on December 17, 2015.</t>
    </r>
  </si>
  <si>
    <t>Debentures and Notes, without Collateral Issued in 2013</t>
  </si>
  <si>
    <r>
      <t>2021 Notes</t>
    </r>
    <r>
      <rPr>
        <sz val="10"/>
        <color theme="1"/>
        <rFont val="Inherit"/>
      </rPr>
      <t xml:space="preserve"> - On August 26, 2013, Windstream Corp. completed the private placement of </t>
    </r>
    <r>
      <rPr>
        <sz val="10"/>
        <color rgb="FF000000"/>
        <rFont val="Times New Roman"/>
        <family val="1"/>
      </rPr>
      <t>$500.0 million</t>
    </r>
    <r>
      <rPr>
        <sz val="10"/>
        <color theme="1"/>
        <rFont val="Inherit"/>
      </rPr>
      <t xml:space="preserve"> in aggregate principal amount of </t>
    </r>
    <r>
      <rPr>
        <sz val="10"/>
        <color rgb="FF000000"/>
        <rFont val="Times New Roman"/>
        <family val="1"/>
      </rPr>
      <t>7.750 percent</t>
    </r>
    <r>
      <rPr>
        <sz val="10"/>
        <color theme="1"/>
        <rFont val="Inherit"/>
      </rPr>
      <t xml:space="preserve"> senior unsecured notes due </t>
    </r>
    <r>
      <rPr>
        <sz val="10"/>
        <color rgb="FF000000"/>
        <rFont val="Times New Roman"/>
        <family val="1"/>
      </rPr>
      <t>October 1, 2021</t>
    </r>
    <r>
      <rPr>
        <sz val="10"/>
        <color theme="1"/>
        <rFont val="Inherit"/>
      </rPr>
      <t xml:space="preserve">, at an issue price of </t>
    </r>
    <r>
      <rPr>
        <sz val="10"/>
        <color rgb="FF000000"/>
        <rFont val="Times New Roman"/>
        <family val="1"/>
      </rPr>
      <t>103.500 percent</t>
    </r>
    <r>
      <rPr>
        <sz val="10"/>
        <color theme="1"/>
        <rFont val="Inherit"/>
      </rPr>
      <t xml:space="preserve"> to yield </t>
    </r>
    <r>
      <rPr>
        <sz val="10"/>
        <color rgb="FF000000"/>
        <rFont val="Times New Roman"/>
        <family val="1"/>
      </rPr>
      <t>7.171 percent</t>
    </r>
    <r>
      <rPr>
        <sz val="10"/>
        <color theme="1"/>
        <rFont val="Inherit"/>
      </rPr>
      <t xml:space="preserve">. The notes have terms substantially identical to the terms of the existing </t>
    </r>
    <r>
      <rPr>
        <sz val="10"/>
        <color rgb="FF000000"/>
        <rFont val="Times New Roman"/>
        <family val="1"/>
      </rPr>
      <t>7.750 percent</t>
    </r>
    <r>
      <rPr>
        <sz val="10"/>
        <color theme="1"/>
        <rFont val="Inherit"/>
      </rPr>
      <t xml:space="preserve"> senior notes due 2021, but were issued under a separate indenture. Interest is paid semi-annually. Pursuant to a registration rights agreement, the notes will be exchanged at a later date for additional </t>
    </r>
    <r>
      <rPr>
        <sz val="10"/>
        <color rgb="FF000000"/>
        <rFont val="Times New Roman"/>
        <family val="1"/>
      </rPr>
      <t>7.750 percent</t>
    </r>
    <r>
      <rPr>
        <sz val="10"/>
        <color theme="1"/>
        <rFont val="Inherit"/>
      </rPr>
      <t xml:space="preserve"> senior notes due 2021 issued under the indenture governing the existing notes. For financial reporting purposes, both the newly issued and existing </t>
    </r>
    <r>
      <rPr>
        <sz val="10"/>
        <color rgb="FF000000"/>
        <rFont val="Times New Roman"/>
        <family val="1"/>
      </rPr>
      <t>7.750 percent</t>
    </r>
    <r>
      <rPr>
        <sz val="10"/>
        <color theme="1"/>
        <rFont val="Inherit"/>
      </rPr>
      <t xml:space="preserve"> senior notes due 2021 are collectively referred to as the "2021 Notes". Debt issuance costs associated with the new borrowings were </t>
    </r>
    <r>
      <rPr>
        <sz val="10"/>
        <color rgb="FF000000"/>
        <rFont val="Times New Roman"/>
        <family val="1"/>
      </rPr>
      <t>$10.1 million</t>
    </r>
    <r>
      <rPr>
        <sz val="10"/>
        <color theme="1"/>
        <rFont val="Inherit"/>
      </rPr>
      <t>, which were recorded in other assets on the balance sheet and will be amortized into interest expense over the life of the borrowings.</t>
    </r>
  </si>
  <si>
    <r>
      <t>2023 Notes</t>
    </r>
    <r>
      <rPr>
        <sz val="10"/>
        <color theme="1"/>
        <rFont val="Inherit"/>
      </rPr>
      <t xml:space="preserve"> - On January 23, 2013, Windstream Corp. completed the private placement of </t>
    </r>
    <r>
      <rPr>
        <sz val="10"/>
        <color rgb="FF000000"/>
        <rFont val="Inherit"/>
      </rPr>
      <t>$700.0 million</t>
    </r>
    <r>
      <rPr>
        <sz val="10"/>
        <color theme="1"/>
        <rFont val="Inherit"/>
      </rPr>
      <t xml:space="preserve"> in aggregate principal amount of </t>
    </r>
    <r>
      <rPr>
        <sz val="10"/>
        <color rgb="FF000000"/>
        <rFont val="Inherit"/>
      </rPr>
      <t>6.375 percent</t>
    </r>
    <r>
      <rPr>
        <sz val="10"/>
        <color theme="1"/>
        <rFont val="Inherit"/>
      </rPr>
      <t xml:space="preserve"> senior unsecured notes due </t>
    </r>
    <r>
      <rPr>
        <sz val="10"/>
        <color rgb="FF000000"/>
        <rFont val="Inherit"/>
      </rPr>
      <t>August 1, 2023</t>
    </r>
    <r>
      <rPr>
        <sz val="10"/>
        <color theme="1"/>
        <rFont val="Inherit"/>
      </rPr>
      <t xml:space="preserve">, at an issue price at par to yield </t>
    </r>
    <r>
      <rPr>
        <sz val="10"/>
        <color rgb="FF000000"/>
        <rFont val="Inherit"/>
      </rPr>
      <t>6.375 percent</t>
    </r>
    <r>
      <rPr>
        <sz val="10"/>
        <color theme="1"/>
        <rFont val="Inherit"/>
      </rPr>
      <t xml:space="preserve"> ("the 2023 Notes"). Interest is paid semi-annually. Debt issuance costs associated with the new borrowings were </t>
    </r>
    <r>
      <rPr>
        <sz val="10"/>
        <color rgb="FF000000"/>
        <rFont val="Times New Roman"/>
        <family val="1"/>
      </rPr>
      <t>$13.9 million</t>
    </r>
    <r>
      <rPr>
        <sz val="10"/>
        <color theme="1"/>
        <rFont val="Inherit"/>
      </rPr>
      <t>, which were recorded in other assets on the balance sheet and will be amortized into interest expense over the life of the borrowings.</t>
    </r>
  </si>
  <si>
    <t>Debentures and Notes Repaid in 2013</t>
  </si>
  <si>
    <r>
      <t>2013 Notes</t>
    </r>
    <r>
      <rPr>
        <sz val="10"/>
        <color theme="1"/>
        <rFont val="Inherit"/>
      </rPr>
      <t xml:space="preserve"> - On August 1, 2013, Windstream Corp. repaid at maturity all of the outstanding </t>
    </r>
    <r>
      <rPr>
        <sz val="10"/>
        <color rgb="FF000000"/>
        <rFont val="Inherit"/>
      </rPr>
      <t>$800.0 million</t>
    </r>
    <r>
      <rPr>
        <sz val="10"/>
        <color theme="1"/>
        <rFont val="Inherit"/>
      </rPr>
      <t xml:space="preserve"> aggregate principal amount of these senior unsecured notes utilizing available borrowings under the revolving line of credit. </t>
    </r>
  </si>
  <si>
    <r>
      <t>2019 Notes</t>
    </r>
    <r>
      <rPr>
        <sz val="10"/>
        <color theme="1"/>
        <rFont val="Inherit"/>
      </rPr>
      <t xml:space="preserve"> - On </t>
    </r>
    <r>
      <rPr>
        <sz val="10"/>
        <color rgb="FF000000"/>
        <rFont val="Inherit"/>
      </rPr>
      <t>August 12, 2013</t>
    </r>
    <r>
      <rPr>
        <sz val="10"/>
        <color theme="1"/>
        <rFont val="Inherit"/>
      </rPr>
      <t xml:space="preserve">, Windstream Corp. announced a tender offer to purchase for cash all of the outstanding </t>
    </r>
    <r>
      <rPr>
        <sz val="10"/>
        <color rgb="FF000000"/>
        <rFont val="Inherit"/>
      </rPr>
      <t>$500.0 million</t>
    </r>
    <r>
      <rPr>
        <sz val="10"/>
        <color theme="1"/>
        <rFont val="Inherit"/>
      </rPr>
      <t xml:space="preserve"> aggregate principal amount of </t>
    </r>
    <r>
      <rPr>
        <sz val="10"/>
        <color rgb="FF000000"/>
        <rFont val="Inherit"/>
      </rPr>
      <t>7.000 percent</t>
    </r>
    <r>
      <rPr>
        <sz val="10"/>
        <color theme="1"/>
        <rFont val="Inherit"/>
      </rPr>
      <t xml:space="preserve"> senior unsecured notes due </t>
    </r>
    <r>
      <rPr>
        <sz val="10"/>
        <color rgb="FF000000"/>
        <rFont val="Inherit"/>
      </rPr>
      <t>March 15, 2019</t>
    </r>
    <r>
      <rPr>
        <sz val="10"/>
        <color theme="1"/>
        <rFont val="Inherit"/>
      </rPr>
      <t xml:space="preserve"> ("2019 Notes"). As of </t>
    </r>
    <r>
      <rPr>
        <sz val="10"/>
        <color rgb="FF000000"/>
        <rFont val="Inherit"/>
      </rPr>
      <t>September 9, 2013</t>
    </r>
    <r>
      <rPr>
        <sz val="10"/>
        <color theme="1"/>
        <rFont val="Inherit"/>
      </rPr>
      <t xml:space="preserve">, approximately </t>
    </r>
    <r>
      <rPr>
        <sz val="10"/>
        <color rgb="FF000000"/>
        <rFont val="Inherit"/>
      </rPr>
      <t>$431.2 million</t>
    </r>
    <r>
      <rPr>
        <sz val="10"/>
        <color theme="1"/>
        <rFont val="Inherit"/>
      </rPr>
      <t xml:space="preserve"> of the 2019 Notes had been tendered. On or prior to the early tender deadline of August 23, 2013, Windstream Corp. paid total consideration of </t>
    </r>
    <r>
      <rPr>
        <sz val="10"/>
        <color rgb="FF000000"/>
        <rFont val="Inherit"/>
      </rPr>
      <t>$1,027.83</t>
    </r>
    <r>
      <rPr>
        <sz val="10"/>
        <color theme="1"/>
        <rFont val="Inherit"/>
      </rPr>
      <t xml:space="preserve"> per $1,000 aggregate principal amount of 2019 Notes, which included a </t>
    </r>
    <r>
      <rPr>
        <sz val="10"/>
        <color rgb="FF000000"/>
        <rFont val="Inherit"/>
      </rPr>
      <t>$25</t>
    </r>
    <r>
      <rPr>
        <sz val="10"/>
        <color theme="1"/>
        <rFont val="Inherit"/>
      </rPr>
      <t xml:space="preserve"> early tender payment, plus accrued and unpaid interest. For the period beginning after the early tender deadline, but on or prior to the expiration date, Windstream Corp. paid total consideration of </t>
    </r>
    <r>
      <rPr>
        <sz val="10"/>
        <color rgb="FF000000"/>
        <rFont val="Inherit"/>
      </rPr>
      <t>$1,002.83</t>
    </r>
    <r>
      <rPr>
        <sz val="10"/>
        <color theme="1"/>
        <rFont val="Inherit"/>
      </rPr>
      <t xml:space="preserve"> per $1,000 aggregate principal amount of 2019 Notes plus accrued and unpaid interest. On </t>
    </r>
    <r>
      <rPr>
        <sz val="10"/>
        <color rgb="FF000000"/>
        <rFont val="Inherit"/>
      </rPr>
      <t>September 25, 2013</t>
    </r>
    <r>
      <rPr>
        <sz val="10"/>
        <color theme="1"/>
        <rFont val="Inherit"/>
      </rPr>
      <t xml:space="preserve">, the redemption of the remaining </t>
    </r>
    <r>
      <rPr>
        <sz val="10"/>
        <color rgb="FF000000"/>
        <rFont val="Inherit"/>
      </rPr>
      <t>$68.8 million</t>
    </r>
    <r>
      <rPr>
        <sz val="10"/>
        <color theme="1"/>
        <rFont val="Inherit"/>
      </rPr>
      <t xml:space="preserve"> outstanding principal amount was settled at a price equal to the stated rate in the indenture of </t>
    </r>
    <r>
      <rPr>
        <sz val="10"/>
        <color rgb="FF000000"/>
        <rFont val="Inherit"/>
      </rPr>
      <t>102.333 percent</t>
    </r>
    <r>
      <rPr>
        <sz val="10"/>
        <color theme="1"/>
        <rFont val="Inherit"/>
      </rPr>
      <t xml:space="preserve"> of the remaining principal thereof plus accrued and unpaid interest. Proceeds from the issuance of the 2021 Notes, together with available cash, were used to pay the consideration for the tender offer and to redeem the outstanding 2019 Notes, along with related fees and expenses.</t>
    </r>
  </si>
  <si>
    <r>
      <t>PAETEC 2017 Notes</t>
    </r>
    <r>
      <rPr>
        <i/>
        <sz val="10"/>
        <color theme="1"/>
        <rFont val="Inherit"/>
      </rPr>
      <t xml:space="preserve"> - </t>
    </r>
    <r>
      <rPr>
        <sz val="10"/>
        <color theme="1"/>
        <rFont val="Inherit"/>
      </rPr>
      <t xml:space="preserve">In connection with our acquisition of PAETEC Holding Corp ("PAETEC") on </t>
    </r>
    <r>
      <rPr>
        <sz val="10"/>
        <color rgb="FF000000"/>
        <rFont val="Inherit"/>
      </rPr>
      <t>November 30, 2011</t>
    </r>
    <r>
      <rPr>
        <sz val="10"/>
        <color theme="1"/>
        <rFont val="Inherit"/>
      </rPr>
      <t xml:space="preserve">, Windstream Corp. assumed </t>
    </r>
    <r>
      <rPr>
        <sz val="10"/>
        <color rgb="FF000000"/>
        <rFont val="Inherit"/>
      </rPr>
      <t>$650.0 million</t>
    </r>
    <r>
      <rPr>
        <sz val="10"/>
        <color theme="1"/>
        <rFont val="Inherit"/>
      </rPr>
      <t xml:space="preserve"> of 8.875 percent notes due June 30, 2017 ("</t>
    </r>
    <r>
      <rPr>
        <sz val="10"/>
        <color rgb="FF000000"/>
        <rFont val="Inherit"/>
      </rPr>
      <t>PAETEC 2017</t>
    </r>
    <r>
      <rPr>
        <sz val="10"/>
        <color theme="1"/>
        <rFont val="Inherit"/>
      </rPr>
      <t xml:space="preserve"> Notes"). Interest was payable semi-annually.</t>
    </r>
  </si>
  <si>
    <r>
      <t xml:space="preserve">On January 8, 2013, Windstream Corp. announced a tender offer to purchase for cash any and all of the outstanding </t>
    </r>
    <r>
      <rPr>
        <sz val="10"/>
        <color rgb="FF000000"/>
        <rFont val="Inherit"/>
      </rPr>
      <t>$650.0 million</t>
    </r>
    <r>
      <rPr>
        <sz val="10"/>
        <color theme="1"/>
        <rFont val="Inherit"/>
      </rPr>
      <t xml:space="preserve"> aggregate principal amount of PAETEC 2017 Notes. As of</t>
    </r>
    <r>
      <rPr>
        <sz val="10"/>
        <color rgb="FF000000"/>
        <rFont val="Inherit"/>
      </rPr>
      <t xml:space="preserve"> February 6, 2013</t>
    </r>
    <r>
      <rPr>
        <sz val="10"/>
        <color theme="1"/>
        <rFont val="Inherit"/>
      </rPr>
      <t xml:space="preserve">, approximately </t>
    </r>
    <r>
      <rPr>
        <sz val="10"/>
        <color rgb="FF000000"/>
        <rFont val="Inherit"/>
      </rPr>
      <t>$588.5 million</t>
    </r>
    <r>
      <rPr>
        <sz val="10"/>
        <color theme="1"/>
        <rFont val="Inherit"/>
      </rPr>
      <t xml:space="preserve"> of the PAETEC 2017 Notes had been tendered. On or prior to the early tender deadline of January 22, 2013, Windstream Corp. paid total consideration of </t>
    </r>
    <r>
      <rPr>
        <sz val="10"/>
        <color rgb="FF000000"/>
        <rFont val="Inherit"/>
      </rPr>
      <t>$1,080</t>
    </r>
    <r>
      <rPr>
        <sz val="10"/>
        <color theme="1"/>
        <rFont val="Inherit"/>
      </rPr>
      <t xml:space="preserve"> per $1,000 aggregate principal amount of PAETEC 2017 Notes, which included a </t>
    </r>
    <r>
      <rPr>
        <sz val="10"/>
        <color rgb="FF000000"/>
        <rFont val="Inherit"/>
      </rPr>
      <t>$30</t>
    </r>
    <r>
      <rPr>
        <sz val="10"/>
        <color theme="1"/>
        <rFont val="Inherit"/>
      </rPr>
      <t xml:space="preserve"> early tender payment, plus accrued and unpaid interest. For the period beginning after the early tender deadline, but on or prior to the expiration date, Windstream Corp. paid total consideration of </t>
    </r>
    <r>
      <rPr>
        <sz val="10"/>
        <color rgb="FF000000"/>
        <rFont val="Inherit"/>
      </rPr>
      <t>$1,050</t>
    </r>
    <r>
      <rPr>
        <sz val="10"/>
        <color theme="1"/>
        <rFont val="Inherit"/>
      </rPr>
      <t xml:space="preserve"> per $1,000 aggregate principal amount of PAETEC 2017 Notes plus accrued and unpaid interest. The redemption of the remaining </t>
    </r>
    <r>
      <rPr>
        <sz val="10"/>
        <color rgb="FF000000"/>
        <rFont val="Inherit"/>
      </rPr>
      <t>$61.5 million</t>
    </r>
    <r>
      <rPr>
        <sz val="10"/>
        <color theme="1"/>
        <rFont val="Inherit"/>
      </rPr>
      <t xml:space="preserve"> outstanding principal amount was </t>
    </r>
  </si>
  <si>
    <t>settled at a price equal to 100 percent of the remaining principal thereof, plus the applicable premium, and accrued and unpaid interest on February 25, 2013. Proceeds from the issuance of the 2023 Notes, together with available cash, were used to pay the consideration for the tender offer and to redeem all of the outstanding PAETEC 2017 Notes, along with related fees and expenses.</t>
  </si>
  <si>
    <t>Premium on Long-term Debt, Net of Discounts</t>
  </si>
  <si>
    <t>The premium on long-term debt, net of discounts is primarily due to the debt issuance premium recorded on the debt acquired in the PAETEC acquisition and the August 26, 2013 private placement of the additional 2021 Notes partially offset by the net discount recorded on certain debt obligations listed in the table above. The premium and discount balances are amortized using the interest method over the life of the related debt instrument.</t>
  </si>
  <si>
    <t>Debt Compliance</t>
  </si>
  <si>
    <r>
      <t xml:space="preserve">The terms of Windstream Corp.'s credit facility and indentures include customary covenants that, among other things, require maintenance of certain financial ratios and restrict Windstream Corp.'s ability to incur additional indebtedness. These financial ratios include a maximum leverage ratio of </t>
    </r>
    <r>
      <rPr>
        <sz val="10"/>
        <color rgb="FF000000"/>
        <rFont val="Inherit"/>
      </rPr>
      <t>4.5</t>
    </r>
    <r>
      <rPr>
        <sz val="10"/>
        <color theme="1"/>
        <rFont val="Inherit"/>
      </rPr>
      <t xml:space="preserve"> to </t>
    </r>
    <r>
      <rPr>
        <sz val="10"/>
        <color rgb="FF000000"/>
        <rFont val="Inherit"/>
      </rPr>
      <t>0.0</t>
    </r>
    <r>
      <rPr>
        <sz val="10"/>
        <color theme="1"/>
        <rFont val="Inherit"/>
      </rPr>
      <t xml:space="preserve"> and a minimum interest coverage ratio of </t>
    </r>
    <r>
      <rPr>
        <sz val="10"/>
        <color rgb="FF000000"/>
        <rFont val="Inherit"/>
      </rPr>
      <t>2.75</t>
    </r>
    <r>
      <rPr>
        <sz val="10"/>
        <color theme="1"/>
        <rFont val="Inherit"/>
      </rPr>
      <t xml:space="preserve"> to </t>
    </r>
    <r>
      <rPr>
        <sz val="10"/>
        <color rgb="FF000000"/>
        <rFont val="Inherit"/>
      </rPr>
      <t>0.0</t>
    </r>
    <r>
      <rPr>
        <sz val="10"/>
        <color theme="1"/>
        <rFont val="Inherit"/>
      </rPr>
      <t xml:space="preserve">. In addition, the covenants include restrictions on dividend and certain other types of payments. The terms of the indentures assumed in connection with the acquisition of PAETEC include restrictions on the ability of the subsidiary to incur additional indebtedness, including a maximum leverage ratio, with the most restrictive being </t>
    </r>
    <r>
      <rPr>
        <sz val="10"/>
        <color rgb="FF000000"/>
        <rFont val="Times New Roman"/>
        <family val="1"/>
      </rPr>
      <t>4.75</t>
    </r>
    <r>
      <rPr>
        <sz val="10"/>
        <color theme="1"/>
        <rFont val="Inherit"/>
      </rPr>
      <t xml:space="preserve"> to </t>
    </r>
    <r>
      <rPr>
        <sz val="10"/>
        <color rgb="FF000000"/>
        <rFont val="Times New Roman"/>
        <family val="1"/>
      </rPr>
      <t>0.0</t>
    </r>
    <r>
      <rPr>
        <sz val="10"/>
        <color theme="1"/>
        <rFont val="Inherit"/>
      </rPr>
      <t xml:space="preserve">. As of </t>
    </r>
    <r>
      <rPr>
        <sz val="10"/>
        <color rgb="FF000000"/>
        <rFont val="Inherit"/>
      </rPr>
      <t>September 30, 2013</t>
    </r>
    <r>
      <rPr>
        <sz val="10"/>
        <color theme="1"/>
        <rFont val="Inherit"/>
      </rPr>
      <t>, Windstream Corp. was in compliance with all of these covenants.</t>
    </r>
  </si>
  <si>
    <r>
      <t xml:space="preserve">In addition, certain of Windstream Corp.'s debt agreements contain various covenants and restrictions specific to the subsidiary that is the legal counterparty to the agreement. Under our long-term debt agreements, acceleration of principal payments would occur upon payment default, violation of debt covenants not cured within </t>
    </r>
    <r>
      <rPr>
        <sz val="10"/>
        <color rgb="FF000000"/>
        <rFont val="Inherit"/>
      </rPr>
      <t>30</t>
    </r>
    <r>
      <rPr>
        <sz val="10"/>
        <color theme="1"/>
        <rFont val="Inherit"/>
      </rPr>
      <t xml:space="preserve"> days, a change in control including a person or group obtaining </t>
    </r>
    <r>
      <rPr>
        <sz val="10"/>
        <color rgb="FF000000"/>
        <rFont val="Inherit"/>
      </rPr>
      <t>50</t>
    </r>
    <r>
      <rPr>
        <sz val="10"/>
        <color theme="1"/>
        <rFont val="Inherit"/>
      </rPr>
      <t xml:space="preserve"> percent or more of our outstanding voting stock, or breach of certain other conditions set forth in the borrowing agreements. Windstream Corp. and its subsidiaries were in compliance with these covenants as of </t>
    </r>
    <r>
      <rPr>
        <sz val="10"/>
        <color rgb="FF000000"/>
        <rFont val="Inherit"/>
      </rPr>
      <t>September 30, 2013</t>
    </r>
    <r>
      <rPr>
        <sz val="10"/>
        <color theme="1"/>
        <rFont val="Inherit"/>
      </rPr>
      <t>.</t>
    </r>
  </si>
  <si>
    <r>
      <t xml:space="preserve">Maturities for debt outstanding as of </t>
    </r>
    <r>
      <rPr>
        <sz val="10"/>
        <color rgb="FF000000"/>
        <rFont val="Inherit"/>
      </rPr>
      <t>September 30, 2013</t>
    </r>
    <r>
      <rPr>
        <sz val="10"/>
        <color theme="1"/>
        <rFont val="Inherit"/>
      </rPr>
      <t xml:space="preserve"> for each of the twelve month period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were </t>
    </r>
    <r>
      <rPr>
        <sz val="10"/>
        <color rgb="FF000000"/>
        <rFont val="Inherit"/>
      </rPr>
      <t>$86.0 million</t>
    </r>
    <r>
      <rPr>
        <sz val="10"/>
        <color theme="1"/>
        <rFont val="Inherit"/>
      </rPr>
      <t xml:space="preserve">, </t>
    </r>
    <r>
      <rPr>
        <sz val="10"/>
        <color rgb="FF000000"/>
        <rFont val="Inherit"/>
      </rPr>
      <t>$92.6 million</t>
    </r>
    <r>
      <rPr>
        <sz val="10"/>
        <color theme="1"/>
        <rFont val="Inherit"/>
      </rPr>
      <t xml:space="preserve">, </t>
    </r>
    <r>
      <rPr>
        <sz val="10"/>
        <color rgb="FF000000"/>
        <rFont val="Inherit"/>
      </rPr>
      <t>$792.6 million</t>
    </r>
    <r>
      <rPr>
        <sz val="10"/>
        <color theme="1"/>
        <rFont val="Inherit"/>
      </rPr>
      <t xml:space="preserve">, </t>
    </r>
    <r>
      <rPr>
        <sz val="10"/>
        <color rgb="FF000000"/>
        <rFont val="Inherit"/>
      </rPr>
      <t>$491.0 million</t>
    </r>
    <r>
      <rPr>
        <sz val="10"/>
        <color theme="1"/>
        <rFont val="Inherit"/>
      </rPr>
      <t xml:space="preserve"> and </t>
    </r>
    <r>
      <rPr>
        <sz val="10"/>
        <color rgb="FF000000"/>
        <rFont val="Inherit"/>
      </rPr>
      <t>$1,519.6 million</t>
    </r>
    <r>
      <rPr>
        <sz val="10"/>
        <color theme="1"/>
        <rFont val="Inherit"/>
      </rPr>
      <t>, respectively.</t>
    </r>
  </si>
  <si>
    <t>(Loss) Gain on Extinguishment of Debt</t>
  </si>
  <si>
    <r>
      <t xml:space="preserve">During the third quarter of 2013, Windstream Corp. retired all </t>
    </r>
    <r>
      <rPr>
        <sz val="10"/>
        <color rgb="FF000000"/>
        <rFont val="Inherit"/>
      </rPr>
      <t>$500.0 million</t>
    </r>
    <r>
      <rPr>
        <sz val="10"/>
        <color theme="1"/>
        <rFont val="Inherit"/>
      </rPr>
      <t xml:space="preserve"> of the outstanding 2019 Notes using proceeds from the private placement of the 2021 Notes. During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 xml:space="preserve">, Windstream Corp. also retired all </t>
    </r>
    <r>
      <rPr>
        <sz val="10"/>
        <color rgb="FF000000"/>
        <rFont val="Inherit"/>
      </rPr>
      <t>$650.0 million</t>
    </r>
    <r>
      <rPr>
        <sz val="10"/>
        <color theme="1"/>
        <rFont val="Inherit"/>
      </rPr>
      <t xml:space="preserve"> of the outstanding PAETEC 2017 Notes. The PAETEC 2017 Notes were purchased using proceeds of the 2023 Notes. Windstream Corp. also amended its senior secured credit facility including issuance of Tranche B4, the proceeds of which were used to repay Tranche A2, Tranche B and Tranche B2 during the first quarter. The retirements and a portion of the credit facility amendment were accounted for under the extinguishment method, and as a result, we recognized losses on extinguishment of debt of </t>
    </r>
    <r>
      <rPr>
        <sz val="10"/>
        <color rgb="FF000000"/>
        <rFont val="Inherit"/>
      </rPr>
      <t>$14.7 million</t>
    </r>
    <r>
      <rPr>
        <sz val="10"/>
        <color theme="1"/>
        <rFont val="Inherit"/>
      </rPr>
      <t xml:space="preserve"> and </t>
    </r>
    <r>
      <rPr>
        <sz val="10"/>
        <color rgb="FF000000"/>
        <rFont val="Inherit"/>
      </rPr>
      <t>$28.5 million</t>
    </r>
    <r>
      <rPr>
        <sz val="10"/>
        <color theme="1"/>
        <rFont val="Inherit"/>
      </rPr>
      <t xml:space="preserve"> during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t>
    </r>
  </si>
  <si>
    <r>
      <t xml:space="preserve">During </t>
    </r>
    <r>
      <rPr>
        <sz val="10"/>
        <color rgb="FF000000"/>
        <rFont val="Inherit"/>
      </rPr>
      <t>2012</t>
    </r>
    <r>
      <rPr>
        <sz val="10"/>
        <color theme="1"/>
        <rFont val="Inherit"/>
      </rPr>
      <t xml:space="preserve">, Windstream Corp. retired all </t>
    </r>
    <r>
      <rPr>
        <sz val="10"/>
        <color rgb="FF000000"/>
        <rFont val="Inherit"/>
      </rPr>
      <t>$300.0 million</t>
    </r>
    <r>
      <rPr>
        <sz val="10"/>
        <color theme="1"/>
        <rFont val="Inherit"/>
      </rPr>
      <t xml:space="preserve"> of the outstanding 9.500 percent notes due July 15, 2015 ("PAETEC 2015 Notes"). The PAETEC 2015 Notes were purchased using borrowings on Windstream Corp.'s revolving line of credit. The retirements were accounted for under the extinguishment method, and as a result, we recognized a gain on extinguishment of debt of </t>
    </r>
    <r>
      <rPr>
        <sz val="10"/>
        <color rgb="FF000000"/>
        <rFont val="Inherit"/>
      </rPr>
      <t>$1.9 million</t>
    </r>
    <r>
      <rPr>
        <sz val="10"/>
        <color theme="1"/>
        <rFont val="Inherit"/>
      </rPr>
      <t xml:space="preserve"> during the </t>
    </r>
    <r>
      <rPr>
        <sz val="10"/>
        <color rgb="FF000000"/>
        <rFont val="Inherit"/>
      </rPr>
      <t>nine month period ended</t>
    </r>
    <r>
      <rPr>
        <sz val="10"/>
        <color theme="1"/>
        <rFont val="Inherit"/>
      </rPr>
      <t xml:space="preserve"> </t>
    </r>
    <r>
      <rPr>
        <sz val="10"/>
        <color rgb="FF000000"/>
        <rFont val="Inherit"/>
      </rPr>
      <t>September 30, 2012</t>
    </r>
    <r>
      <rPr>
        <sz val="10"/>
        <color theme="1"/>
        <rFont val="Inherit"/>
      </rPr>
      <t>.</t>
    </r>
  </si>
  <si>
    <r>
      <t xml:space="preserve">The (loss) gain on extinguishment of debt was as follows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t>
    </r>
  </si>
  <si>
    <t>2019 Notes:</t>
  </si>
  <si>
    <t>Premium on early redemption</t>
  </si>
  <si>
    <t>(13.6</t>
  </si>
  <si>
    <t>Third-party fees for early redemption</t>
  </si>
  <si>
    <t>(0.5</t>
  </si>
  <si>
    <t>Unamortized debt issuance costs on original issuance</t>
  </si>
  <si>
    <t>(0.6</t>
  </si>
  <si>
    <t>Loss on early extinguishment for 2019 Notes</t>
  </si>
  <si>
    <t>(14.7</t>
  </si>
  <si>
    <t>Senior secured credit facility:</t>
  </si>
  <si>
    <t>(2.5</t>
  </si>
  <si>
    <t>Loss on early extinguishment for senior secured credit</t>
  </si>
  <si>
    <t xml:space="preserve">facility </t>
  </si>
  <si>
    <t>PAETEC 2017 Notes:</t>
  </si>
  <si>
    <t>(51.5</t>
  </si>
  <si>
    <t>(1.0</t>
  </si>
  <si>
    <t>Unamortized premium on original issuance</t>
  </si>
  <si>
    <t>Loss on early extinguishment for PAETEC 2017 Notes</t>
  </si>
  <si>
    <t>(11.3</t>
  </si>
  <si>
    <t>PAETEC 2015 Notes:</t>
  </si>
  <si>
    <t>Gain on early extinguishment for PAETEC 2015 Notes</t>
  </si>
  <si>
    <t>Total (loss) gain on early extinguishment of debt</t>
  </si>
  <si>
    <t>(28.5</t>
  </si>
  <si>
    <t>Capital Lease Obligations</t>
  </si>
  <si>
    <t>We lease facilities and equipment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liabilities and other current liabilities.</t>
  </si>
  <si>
    <t>Future minimum lease payments under capital lease obligations were as follows for the twelve months ended September 30:</t>
  </si>
  <si>
    <t>Year</t>
  </si>
  <si>
    <t>Thereafter</t>
  </si>
  <si>
    <t>Total future payments</t>
  </si>
  <si>
    <t>Less: Amounts representing interest</t>
  </si>
  <si>
    <t>Present value of minimum lease payments</t>
  </si>
  <si>
    <t>Interest Expense</t>
  </si>
  <si>
    <r>
      <t xml:space="preserve">Interest expense was as follows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t>
    </r>
  </si>
  <si>
    <t>Interest expense related to long-term debt</t>
  </si>
  <si>
    <t>Impact of interest rate swaps</t>
  </si>
  <si>
    <t>Interest on capital leases and other obligations</t>
  </si>
  <si>
    <t>Less capitalized interest expense</t>
  </si>
  <si>
    <t>(2.0</t>
  </si>
  <si>
    <t>(3.5</t>
  </si>
  <si>
    <t>(6.3</t>
  </si>
  <si>
    <t>(7.9</t>
  </si>
  <si>
    <t>Total interest expense</t>
  </si>
  <si>
    <t>Derivatives</t>
  </si>
  <si>
    <t>Derivatives [Abstract]</t>
  </si>
  <si>
    <t>Derivative Instruments and Hedging Activities Disclosure [Text Block]</t>
  </si>
  <si>
    <t>Derivatives:</t>
  </si>
  <si>
    <t xml:space="preserve">Windstream Corp.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income (loss) in the current period. Any ineffective portion of the hedges is recognized in earnings in the current period. </t>
  </si>
  <si>
    <r>
      <t xml:space="preserve">In 2006, Windstream Corp. entered into </t>
    </r>
    <r>
      <rPr>
        <sz val="10"/>
        <color rgb="FF000000"/>
        <rFont val="Inherit"/>
      </rPr>
      <t>four</t>
    </r>
    <r>
      <rPr>
        <sz val="10"/>
        <color theme="1"/>
        <rFont val="Inherit"/>
      </rPr>
      <t xml:space="preserve"> pay fixed, receive variable interest rate swap agreements to serve as cash flow hedges of the interest rate risk inherent in its senior secured credit facility. Windstream Corp. renegotiated the four interest rate swap agreements on December 3, 2010, and again on August 21, 2012, each time lowering the fixed interest rate paid and extending the maturity.</t>
    </r>
  </si>
  <si>
    <r>
      <t xml:space="preserve">As a result of the August 21, 2012 transaction, Windstream Corp. reduced its fixed interest rate paid from </t>
    </r>
    <r>
      <rPr>
        <sz val="10"/>
        <color rgb="FF000000"/>
        <rFont val="Inherit"/>
      </rPr>
      <t>4.553 percent</t>
    </r>
    <r>
      <rPr>
        <sz val="10"/>
        <color theme="1"/>
        <rFont val="Inherit"/>
      </rPr>
      <t xml:space="preserve"> to </t>
    </r>
    <r>
      <rPr>
        <sz val="10"/>
        <color rgb="FF000000"/>
        <rFont val="Inherit"/>
      </rPr>
      <t>3.391 percent</t>
    </r>
    <r>
      <rPr>
        <sz val="10"/>
        <color theme="1"/>
        <rFont val="Inherit"/>
      </rPr>
      <t xml:space="preserve"> effective October 17, 2012. The fixed interest rate paid includes a component which serves to settle the liability existing on Windstream Corp. swaps at the time of the transaction. The variable rate received resets on the seventeenth day of each month to the one-month London Interbank Offered Rate ("LIBOR"). The swaps had a notional value of </t>
    </r>
    <r>
      <rPr>
        <sz val="10"/>
        <color rgb="FF000000"/>
        <rFont val="Inherit"/>
      </rPr>
      <t>$900.0</t>
    </r>
    <r>
      <rPr>
        <sz val="10"/>
        <color theme="1"/>
        <rFont val="Inherit"/>
      </rPr>
      <t xml:space="preserve"> million as of </t>
    </r>
    <r>
      <rPr>
        <sz val="10"/>
        <color rgb="FF000000"/>
        <rFont val="Inherit"/>
      </rPr>
      <t>September 30, 2013</t>
    </r>
    <r>
      <rPr>
        <sz val="10"/>
        <color theme="1"/>
        <rFont val="Inherit"/>
      </rPr>
      <t>, where it will remain until maturity on October 17, 2019.</t>
    </r>
  </si>
  <si>
    <r>
      <t xml:space="preserve">On May 31, 2013, Windstream Corp. entered into </t>
    </r>
    <r>
      <rPr>
        <sz val="10"/>
        <color rgb="FF000000"/>
        <rFont val="Inherit"/>
      </rPr>
      <t>six</t>
    </r>
    <r>
      <rPr>
        <sz val="10"/>
        <color theme="1"/>
        <rFont val="Inherit"/>
      </rPr>
      <t xml:space="preserve"> new pay fixed, receive variable interest rate swap agreements, designated as cash flow hedges of the previously unhedged interest rate risk inherent in its senior secured credit facilities. These swaps have a fixed notional value of </t>
    </r>
    <r>
      <rPr>
        <sz val="10"/>
        <color rgb="FF000000"/>
        <rFont val="Times New Roman"/>
        <family val="1"/>
      </rPr>
      <t>$750.0 million</t>
    </r>
    <r>
      <rPr>
        <sz val="10"/>
        <color theme="1"/>
        <rFont val="Inherit"/>
      </rPr>
      <t xml:space="preserve"> and mature on June 17, 2016. The fixed rate paid ranges from </t>
    </r>
    <r>
      <rPr>
        <sz val="10"/>
        <color rgb="FF000000"/>
        <rFont val="Times New Roman"/>
        <family val="1"/>
      </rPr>
      <t>1.026</t>
    </r>
    <r>
      <rPr>
        <sz val="10"/>
        <color theme="1"/>
        <rFont val="Inherit"/>
      </rPr>
      <t xml:space="preserve"> to </t>
    </r>
    <r>
      <rPr>
        <sz val="10"/>
        <color rgb="FF000000"/>
        <rFont val="Times New Roman"/>
        <family val="1"/>
      </rPr>
      <t>1.04</t>
    </r>
    <r>
      <rPr>
        <sz val="10"/>
        <color theme="1"/>
        <rFont val="Inherit"/>
      </rPr>
      <t xml:space="preserve"> percent plus a fixed spread of </t>
    </r>
    <r>
      <rPr>
        <sz val="10"/>
        <color rgb="FF000000"/>
        <rFont val="Inherit"/>
      </rPr>
      <t>2.75 percent</t>
    </r>
    <r>
      <rPr>
        <sz val="10"/>
        <color theme="1"/>
        <rFont val="Inherit"/>
      </rPr>
      <t xml:space="preserve">. The variable rate received resets on the seventeenth day of each month to the one-month LIBOR subject to a minimum rate of </t>
    </r>
    <r>
      <rPr>
        <sz val="10"/>
        <color rgb="FF000000"/>
        <rFont val="Times New Roman"/>
        <family val="1"/>
      </rPr>
      <t>0.75</t>
    </r>
    <r>
      <rPr>
        <sz val="10"/>
        <color theme="1"/>
        <rFont val="Inherit"/>
      </rPr>
      <t xml:space="preserve"> percent. </t>
    </r>
  </si>
  <si>
    <r>
      <t xml:space="preserve">The current swaps are designated as cash flow hedges of the benchmark LIBOR interest rate risk created by the variable rate cash flows paid on Windstream Corp.'s senior secured credit facility, which have varying maturity dates from </t>
    </r>
    <r>
      <rPr>
        <sz val="10"/>
        <color rgb="FF000000"/>
        <rFont val="Inherit"/>
      </rPr>
      <t>December 30, 2016</t>
    </r>
    <r>
      <rPr>
        <sz val="10"/>
        <color theme="1"/>
        <rFont val="Inherit"/>
      </rPr>
      <t xml:space="preserve"> to </t>
    </r>
    <r>
      <rPr>
        <sz val="10"/>
        <color rgb="FF000000"/>
        <rFont val="Inherit"/>
      </rPr>
      <t>January 23, 2020</t>
    </r>
    <r>
      <rPr>
        <sz val="10"/>
        <color theme="1"/>
        <rFont val="Inherit"/>
      </rPr>
      <t>. The swaps are hedging probable variable cash flows which extend up to four years beyond the maturity of certain components of the variable rate debt. Consistent with past practice, Windstream Corp. expects to extend or otherwise replace these components of its debt with variable rate debt.</t>
    </r>
  </si>
  <si>
    <t xml:space="preserve">All derivative instruments are recognized at fair value in the accompanying consolidated balance sheets as either assets or liabilities, depending on the rights or obligations under the related contracts. </t>
  </si>
  <si>
    <t>4. Derivatives, Continued:</t>
  </si>
  <si>
    <t xml:space="preserve">Set forth below is information related to the interest rate swap agreements: </t>
  </si>
  <si>
    <t>(Millions, except for percentages)</t>
  </si>
  <si>
    <t>December 31,</t>
  </si>
  <si>
    <t>Designated portion, measured at fair value:</t>
  </si>
  <si>
    <t>(29.6</t>
  </si>
  <si>
    <t>(29.0</t>
  </si>
  <si>
    <t>Other non-current liabilities</t>
  </si>
  <si>
    <t>(53.5</t>
  </si>
  <si>
    <t>(91.2</t>
  </si>
  <si>
    <t>Accumulated other comprehensive income (loss)</t>
  </si>
  <si>
    <t>De-designated portion, unamortized value:</t>
  </si>
  <si>
    <t>Accumulated other comprehensive loss</t>
  </si>
  <si>
    <t>(29.1</t>
  </si>
  <si>
    <t>(45.9</t>
  </si>
  <si>
    <t>Weighted average fixed rate paid</t>
  </si>
  <si>
    <t>%</t>
  </si>
  <si>
    <t>Variable rate received</t>
  </si>
  <si>
    <r>
      <t xml:space="preserve">Derivatives are assessed for effectiveness each quarter and any ineffectiveness is recognized in other (expense) income, net in our consolidated statements of income. Ineffectiveness of Windstream Corp.'s cash flow hedges amounted to </t>
    </r>
    <r>
      <rPr>
        <sz val="10"/>
        <color rgb="FF000000"/>
        <rFont val="Times New Roman"/>
        <family val="1"/>
      </rPr>
      <t>$(0.7) million</t>
    </r>
    <r>
      <rPr>
        <sz val="10"/>
        <color theme="1"/>
        <rFont val="Inherit"/>
      </rPr>
      <t xml:space="preserve"> and </t>
    </r>
    <r>
      <rPr>
        <sz val="10"/>
        <color rgb="FF000000"/>
        <rFont val="Times New Roman"/>
        <family val="1"/>
      </rPr>
      <t>$1.5 million</t>
    </r>
    <r>
      <rPr>
        <sz val="10"/>
        <color theme="1"/>
        <rFont val="Inherit"/>
      </rPr>
      <t xml:space="preserve"> for the </t>
    </r>
    <r>
      <rPr>
        <sz val="10"/>
        <color rgb="FF000000"/>
        <rFont val="Times New Roman"/>
        <family val="1"/>
      </rPr>
      <t>three and nine month periods ended</t>
    </r>
    <r>
      <rPr>
        <sz val="10"/>
        <color theme="1"/>
        <rFont val="Inherit"/>
      </rPr>
      <t xml:space="preserve"> </t>
    </r>
    <r>
      <rPr>
        <sz val="10"/>
        <color rgb="FF000000"/>
        <rFont val="Times New Roman"/>
        <family val="1"/>
      </rPr>
      <t>September 30, 2013</t>
    </r>
    <r>
      <rPr>
        <sz val="10"/>
        <color theme="1"/>
        <rFont val="Inherit"/>
      </rPr>
      <t>.</t>
    </r>
  </si>
  <si>
    <r>
      <t xml:space="preserve">Windstream Corp.'s original </t>
    </r>
    <r>
      <rPr>
        <sz val="10"/>
        <color rgb="FF000000"/>
        <rFont val="Inherit"/>
      </rPr>
      <t>four</t>
    </r>
    <r>
      <rPr>
        <sz val="10"/>
        <color theme="1"/>
        <rFont val="Inherit"/>
      </rPr>
      <t xml:space="preserve"> swaps are off-market swaps, meaning they contain an embedded financing element, which the swap counterparties recover through an incremental charge in the fixed rate over what would be charged for an on-market swap. As such, a portion of the cash payment on the swaps represents the rate that Windstream Corp. would pay on a hypothetical on-market interest rate swap and is recognized in interest expense. The remaining portion represents the repayment of the embedded financing element and reduces the swap liability.</t>
    </r>
  </si>
  <si>
    <r>
      <t xml:space="preserve">All or a portion of the change in fair value of Windstream Corp.'s interest rate swap agreements recorded in accumulated other comprehensive income may be recognized in earnings in certain situations. If Windstream Corp. extinguishs all of its variable rate debt, or a portion of its variable rate debt such that the variable rate interest received on Windstream Corp.'s swaps exceeds the variable rate interest paid on its debt, all or a portion of the change in fair value of the swaps would be recognized in earnings. In addition, the change in fair value of the swaps may be recognized in earnings if Windstream Corp. determines it is no longer probable that it will have future variable rate cash flows to hedge against or if a swap agreement is terminated prior to maturity. Windstream Corp. has assessed the counterparty risk and determined that no substantial risk of default exists as of </t>
    </r>
    <r>
      <rPr>
        <sz val="10"/>
        <color rgb="FF000000"/>
        <rFont val="Times New Roman"/>
        <family val="1"/>
      </rPr>
      <t>September 30, 2013</t>
    </r>
    <r>
      <rPr>
        <sz val="10"/>
        <color theme="1"/>
        <rFont val="Inherit"/>
      </rPr>
      <t xml:space="preserve">. Each counterparty is a bank with a current credit rating at or above </t>
    </r>
    <r>
      <rPr>
        <sz val="10"/>
        <color rgb="FF000000"/>
        <rFont val="Times New Roman"/>
        <family val="1"/>
      </rPr>
      <t>A</t>
    </r>
    <r>
      <rPr>
        <sz val="10"/>
        <color theme="1"/>
        <rFont val="Inherit"/>
      </rPr>
      <t>.</t>
    </r>
  </si>
  <si>
    <r>
      <t xml:space="preserve">Windstream Corp. expects to recognize losses of </t>
    </r>
    <r>
      <rPr>
        <sz val="10"/>
        <color rgb="FF000000"/>
        <rFont val="Times New Roman"/>
        <family val="1"/>
      </rPr>
      <t>$10.2 million</t>
    </r>
    <r>
      <rPr>
        <sz val="10"/>
        <color theme="1"/>
        <rFont val="Inherit"/>
      </rPr>
      <t xml:space="preserve">, net of taxes, in interest expense in the next twelve months related to the unamortized value of the de-designated portion of interest rate swap agreements at </t>
    </r>
    <r>
      <rPr>
        <sz val="10"/>
        <color rgb="FF000000"/>
        <rFont val="Times New Roman"/>
        <family val="1"/>
      </rPr>
      <t>September 30, 2013</t>
    </r>
    <r>
      <rPr>
        <sz val="10"/>
        <color theme="1"/>
        <rFont val="Inherit"/>
      </rPr>
      <t>. Payments on the swaps are presented in the financing activities section of the consolidated statements of cash flows.</t>
    </r>
  </si>
  <si>
    <r>
      <t xml:space="preserve">Changes in the value of these derivative instruments were as follows for the </t>
    </r>
    <r>
      <rPr>
        <sz val="10"/>
        <color rgb="FF000000"/>
        <rFont val="Inherit"/>
      </rPr>
      <t>nine month periods ended</t>
    </r>
    <r>
      <rPr>
        <sz val="10"/>
        <color theme="1"/>
        <rFont val="Inherit"/>
      </rPr>
      <t xml:space="preserve"> </t>
    </r>
    <r>
      <rPr>
        <sz val="10"/>
        <color rgb="FF000000"/>
        <rFont val="Inherit"/>
      </rPr>
      <t>September 30</t>
    </r>
    <r>
      <rPr>
        <sz val="10"/>
        <color theme="1"/>
        <rFont val="Inherit"/>
      </rPr>
      <t>:</t>
    </r>
  </si>
  <si>
    <t>Changes in fair value of effective portion, net of tax (a)</t>
  </si>
  <si>
    <t>(14.5</t>
  </si>
  <si>
    <t>Amortization of unrealized losses on de-designated interest rate swaps, net of tax (a)</t>
  </si>
  <si>
    <t>(a)</t>
  </si>
  <si>
    <t>Included as a component of other comprehensive (loss) income and will be reclassified into earnings as the hedged transaction affects earnings.</t>
  </si>
  <si>
    <r>
      <t xml:space="preserve">The agreements with each of the derivative counterparties contain cross-default provisions, whereby if Windstream Corp. were to default on certain indebtedness, it could also be declared in default on its derivative obligations and may be required to net settle any outstanding derivative liability positions with its counterparties. In addition, certain of the agreements with the counterparties contain provisions where if a specified event or condition, such as a merger, occurs that materially changes Windstream Corp.'s creditworthiness in an adverse manner, Windstream Corp. may be required to fully collateralize its derivative obligations. At </t>
    </r>
    <r>
      <rPr>
        <sz val="10"/>
        <color rgb="FF000000"/>
        <rFont val="Times New Roman"/>
        <family val="1"/>
      </rPr>
      <t>September 30, 2013</t>
    </r>
    <r>
      <rPr>
        <sz val="10"/>
        <color theme="1"/>
        <rFont val="Inherit"/>
      </rPr>
      <t xml:space="preserve">, Windstream Corp. had not posted any collateral related to its interest rate swap agreements. </t>
    </r>
  </si>
  <si>
    <t>Balance Sheet Offsetting</t>
  </si>
  <si>
    <t xml:space="preserve">Windstream Corp. is party to master netting arrangements, which are designed to reduce credit risk by permitting net settlement of transactions, with counterparties. For financial statement presentation purposes, Windstream Corp. does not offset assets and liabilities under these arrangements. </t>
  </si>
  <si>
    <r>
      <t xml:space="preserve">The following table presents the liabilities subject to an enforceable master netting arrangement as of </t>
    </r>
    <r>
      <rPr>
        <sz val="10"/>
        <color rgb="FF000000"/>
        <rFont val="Times New Roman"/>
        <family val="1"/>
      </rPr>
      <t>September 30, 2013</t>
    </r>
    <r>
      <rPr>
        <sz val="10"/>
        <color theme="1"/>
        <rFont val="Inherit"/>
      </rPr>
      <t xml:space="preserve"> and December 31, 2012. As of </t>
    </r>
    <r>
      <rPr>
        <sz val="10"/>
        <color rgb="FF000000"/>
        <rFont val="Times New Roman"/>
        <family val="1"/>
      </rPr>
      <t>September 30, 2013</t>
    </r>
    <r>
      <rPr>
        <sz val="10"/>
        <color theme="1"/>
        <rFont val="Inherit"/>
      </rPr>
      <t xml:space="preserve"> and December 31, 2012, all swap agreements with counterparties were in a liability position and, accordingly, there were no assets to be recognized in the consolidated balance sheets.</t>
    </r>
  </si>
  <si>
    <t>Information pertaining to derivative liabilities was as follows:</t>
  </si>
  <si>
    <t xml:space="preserve">Gross Amounts Not Offset in the Consolidated </t>
  </si>
  <si>
    <t>Balance Sheets</t>
  </si>
  <si>
    <t>Gross Amount of Recognized Liabilities</t>
  </si>
  <si>
    <t>Net Amount of Liabilities presented in the Consolidated Balance Sheets</t>
  </si>
  <si>
    <t>Financial Instruments</t>
  </si>
  <si>
    <t>Cash Collateral Received</t>
  </si>
  <si>
    <t>Net Amount</t>
  </si>
  <si>
    <t>September 30, 2013:</t>
  </si>
  <si>
    <t>December 31, 2012:</t>
  </si>
  <si>
    <t>Fair Value Measurements:</t>
  </si>
  <si>
    <t>Fair Value Disclosures [Abstract]</t>
  </si>
  <si>
    <t>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t>
  </si>
  <si>
    <t>Level 1 – Quoted prices in active markets for identical assets or liabilities</t>
  </si>
  <si>
    <t>Level 2 – Observable inputs other than quoted prices in active markets for identical assets or liabilities</t>
  </si>
  <si>
    <t>Level 3 – Unobservable inputs</t>
  </si>
  <si>
    <t>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r>
      <t xml:space="preserve">Our non-financial assets and liabilities, including property, plant and equipment, goodwill, intangible assets and asset retirement obligations, are measured at fair value on a non-recurring basis. No event occurred during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 xml:space="preserve"> requiring these non-financial assets and liabilities to be subsequently recognized at fair value.</t>
    </r>
  </si>
  <si>
    <t>5. Fair Value Measurements, Continued:</t>
  </si>
  <si>
    <r>
      <t xml:space="preserve">Our financial instruments consist primarily of cash and cash equivalents, restricted cash, accounts receivable, accounts payable, long-term debt and interest rate swaps. The carrying amount of cash, restricted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We had no cash equivalents as of </t>
    </r>
    <r>
      <rPr>
        <sz val="10"/>
        <color rgb="FF000000"/>
        <rFont val="Times New Roman"/>
        <family val="1"/>
      </rPr>
      <t>September 30, 2013</t>
    </r>
    <r>
      <rPr>
        <sz val="10"/>
        <color theme="1"/>
        <rFont val="Inherit"/>
      </rPr>
      <t xml:space="preserve"> or December 31, 2012.</t>
    </r>
  </si>
  <si>
    <t>The fair values of interest rate swaps and long-term debt were determined using the following inputs at:</t>
  </si>
  <si>
    <t xml:space="preserve">Recorded at Fair Value in the Financial Statements: </t>
  </si>
  <si>
    <t>Interest rate swap liabilities - Level 2</t>
  </si>
  <si>
    <t>Not Recorded at Fair Value in the Financial Statements: (a)</t>
  </si>
  <si>
    <t xml:space="preserve">Long-term debt, including current maturities - Level 1 </t>
  </si>
  <si>
    <t xml:space="preserve">Long-term debt, including current maturities - Level 2 </t>
  </si>
  <si>
    <r>
      <t xml:space="preserve">Recognized at carrying value of </t>
    </r>
    <r>
      <rPr>
        <sz val="10"/>
        <color rgb="FF000000"/>
        <rFont val="Inherit"/>
      </rPr>
      <t>$8,846.8 million</t>
    </r>
    <r>
      <rPr>
        <sz val="10"/>
        <color theme="1"/>
        <rFont val="Inherit"/>
      </rPr>
      <t xml:space="preserve"> and </t>
    </r>
    <r>
      <rPr>
        <sz val="10"/>
        <color rgb="FF000000"/>
        <rFont val="Inherit"/>
      </rPr>
      <t>$8,965.8 million</t>
    </r>
    <r>
      <rPr>
        <sz val="10"/>
        <color theme="1"/>
        <rFont val="Inherit"/>
      </rPr>
      <t xml:space="preserve"> in long-term debt, including current maturitie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air values of interest rate swaps are determined based on the present value of expected future cash flows using observable, quoted LIBOR swap rates for the full term of the swaps and also incorporate credit valuation adjustments to appropriately reflect both Windstream Corp.'s own non-performance risk and non-performance risk of the respective counterpa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s of the interest rate swaps were reduced by </t>
    </r>
    <r>
      <rPr>
        <sz val="10"/>
        <color rgb="FF000000"/>
        <rFont val="Inherit"/>
      </rPr>
      <t>$5.1 million</t>
    </r>
    <r>
      <rPr>
        <sz val="10"/>
        <color theme="1"/>
        <rFont val="Inherit"/>
      </rPr>
      <t xml:space="preserve"> and </t>
    </r>
    <r>
      <rPr>
        <sz val="10"/>
        <color rgb="FF000000"/>
        <rFont val="Inherit"/>
      </rPr>
      <t>$16.1 million</t>
    </r>
    <r>
      <rPr>
        <sz val="10"/>
        <color theme="1"/>
        <rFont val="Inherit"/>
      </rPr>
      <t>, respectively, to reflect non-performance risk.</t>
    </r>
  </si>
  <si>
    <t>The fair value of the corporate bond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t>
  </si>
  <si>
    <r>
      <t xml:space="preserve">We do not have any assets or liabilities measured at fair value using significant unobservable inputs (Level 3). We recognize transfers between levels of the fair value hierarchy as of the end of the reporting period. There were no transfers within the fair value hierarchy during the </t>
    </r>
    <r>
      <rPr>
        <sz val="10"/>
        <color rgb="FF000000"/>
        <rFont val="Times New Roman"/>
        <family val="1"/>
      </rPr>
      <t>nine month period ended</t>
    </r>
    <r>
      <rPr>
        <sz val="10"/>
        <color theme="1"/>
        <rFont val="Inherit"/>
      </rPr>
      <t xml:space="preserve"> </t>
    </r>
    <r>
      <rPr>
        <sz val="10"/>
        <color rgb="FF000000"/>
        <rFont val="Times New Roman"/>
        <family val="1"/>
      </rPr>
      <t>September 30, 2013</t>
    </r>
    <r>
      <rPr>
        <sz val="10"/>
        <color theme="1"/>
        <rFont val="Inherit"/>
      </rPr>
      <t>.</t>
    </r>
  </si>
  <si>
    <t>Commitments and Contingencies:</t>
  </si>
  <si>
    <t>Commitments and Contingencies Disclosure [Abstract]</t>
  </si>
  <si>
    <t>In June 2009, a putative class action lawsuit was filed in Kentucky federal district court alleging that we overcharged current and former Kentucky customers by collecting a gross receipts surcharge ("GRS") in alleged violation of our tariffs and federal and state law. In 2012, a class, comprised of all customers assessed the GRS on services subject to our federal tariff, was certified. Earlier this year, we negotiated a proposed settlement of the class claims, which received preliminary approval from the court. Class members were notified of the proposed settlement terms, and no objections to the terms were filed by the court-imposed deadline. On November 1, 2013, the court entered an order approving the final settlement, and barring any appeal, which is unlikely, the order will become final on December 2, 2013, concluding this matter. The amount of the settlement is not material to our consolidated financial position or results of operations.</t>
  </si>
  <si>
    <t>We are party to various other legal proceedings. Although the ultimate resolution of these various proceedings cannot be determined at this time, management does not believe that such proceedings, individually or in the aggregate, will have a material adverse effect on the future consolidated results of income, cash flows or our financial condition.</t>
  </si>
  <si>
    <t>In addition, management is currently not aware of any environmental matters that, individually or in the aggregate, would have a material adverse effect on the consolidated financial condition or our results of operations.</t>
  </si>
  <si>
    <t>Employee Benefit Plans and Postretirement Benefits:</t>
  </si>
  <si>
    <t>Defined Benefit Pension Plans and Defined Benefit Postretirement Plans Disclosure [Abstract]</t>
  </si>
  <si>
    <t>Employee Benefit Plans and Postretirement Benefits Other Than Pensions:</t>
  </si>
  <si>
    <t>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t>
  </si>
  <si>
    <r>
      <t xml:space="preserve">The components of pension benefit income (including provision for executive retirement agreements) were as follows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t>
    </r>
  </si>
  <si>
    <t>Benefits earned during the period</t>
  </si>
  <si>
    <t>Interest cost on benefit obligation</t>
  </si>
  <si>
    <t>Net actuarial loss</t>
  </si>
  <si>
    <t>Amortization of prior service credit</t>
  </si>
  <si>
    <t>(0.1</t>
  </si>
  <si>
    <t>Expected return on plan assets</t>
  </si>
  <si>
    <t>(16.8</t>
  </si>
  <si>
    <t>(18.6</t>
  </si>
  <si>
    <t>(50.9</t>
  </si>
  <si>
    <t>(55.1</t>
  </si>
  <si>
    <t>Net periodic benefit income</t>
  </si>
  <si>
    <t>(1.1</t>
  </si>
  <si>
    <t>(1.4</t>
  </si>
  <si>
    <t>(1.3</t>
  </si>
  <si>
    <r>
      <t xml:space="preserve">The components of postretirement benefit income were as follows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 xml:space="preserve"> :</t>
    </r>
  </si>
  <si>
    <t>(2.2</t>
  </si>
  <si>
    <t>(3.1</t>
  </si>
  <si>
    <t>(9.0</t>
  </si>
  <si>
    <t>Plan curtailments</t>
  </si>
  <si>
    <t>(6.5</t>
  </si>
  <si>
    <t>(32.2</t>
  </si>
  <si>
    <t>(9.6</t>
  </si>
  <si>
    <t>(7.8</t>
  </si>
  <si>
    <t>(36.7</t>
  </si>
  <si>
    <t>(15.4</t>
  </si>
  <si>
    <r>
      <t xml:space="preserve">During 2013, we made changes to our postretirement medical plan, eliminating medical and prescription drug subsidies primarily for certain active participants effective </t>
    </r>
    <r>
      <rPr>
        <sz val="10"/>
        <color rgb="FF000000"/>
        <rFont val="Inherit"/>
      </rPr>
      <t>August 1, 2013</t>
    </r>
    <r>
      <rPr>
        <sz val="10"/>
        <color theme="1"/>
        <rFont val="Inherit"/>
      </rPr>
      <t xml:space="preserve">, </t>
    </r>
    <r>
      <rPr>
        <sz val="10"/>
        <color rgb="FF000000"/>
        <rFont val="Inherit"/>
      </rPr>
      <t>October 1, 2013</t>
    </r>
    <r>
      <rPr>
        <sz val="10"/>
        <color theme="1"/>
        <rFont val="Inherit"/>
      </rPr>
      <t xml:space="preserve"> or </t>
    </r>
    <r>
      <rPr>
        <sz val="10"/>
        <color rgb="FF000000"/>
        <rFont val="Times New Roman"/>
        <family val="1"/>
      </rPr>
      <t>January 1, 2014</t>
    </r>
    <r>
      <rPr>
        <sz val="10"/>
        <color theme="1"/>
        <rFont val="Inherit"/>
      </rPr>
      <t xml:space="preserve">. As a result, we remeasured the plan and recognized curtailment gains totaling </t>
    </r>
    <r>
      <rPr>
        <sz val="10"/>
        <color rgb="FF000000"/>
        <rFont val="Times New Roman"/>
        <family val="1"/>
      </rPr>
      <t>$32.2 million</t>
    </r>
    <r>
      <rPr>
        <sz val="10"/>
        <color theme="1"/>
        <rFont val="Inherit"/>
      </rPr>
      <t xml:space="preserve">, of which </t>
    </r>
    <r>
      <rPr>
        <sz val="10"/>
        <color rgb="FF000000"/>
        <rFont val="Times New Roman"/>
        <family val="1"/>
      </rPr>
      <t>$24.1 million</t>
    </r>
    <r>
      <rPr>
        <sz val="10"/>
        <color theme="1"/>
        <rFont val="Inherit"/>
      </rPr>
      <t xml:space="preserve"> was recognized in cost of services expenses and </t>
    </r>
    <r>
      <rPr>
        <sz val="10"/>
        <color rgb="FF000000"/>
        <rFont val="Times New Roman"/>
        <family val="1"/>
      </rPr>
      <t>$8.1 million</t>
    </r>
    <r>
      <rPr>
        <sz val="10"/>
        <color theme="1"/>
        <rFont val="Inherit"/>
      </rPr>
      <t xml:space="preserve"> was recognized in selling, general and administrative expenses, with the offsetting effects recorded as reductions in accumulated other comprehensive income of </t>
    </r>
    <r>
      <rPr>
        <sz val="10"/>
        <color rgb="FF000000"/>
        <rFont val="Inherit"/>
      </rPr>
      <t>$31.8 million</t>
    </r>
    <r>
      <rPr>
        <sz val="10"/>
        <color theme="1"/>
        <rFont val="Inherit"/>
      </rPr>
      <t xml:space="preserve"> and other liabilities of </t>
    </r>
    <r>
      <rPr>
        <sz val="10"/>
        <color rgb="FF000000"/>
        <rFont val="Inherit"/>
      </rPr>
      <t>$0.4 million</t>
    </r>
    <r>
      <rPr>
        <sz val="10"/>
        <color theme="1"/>
        <rFont val="Inherit"/>
      </rPr>
      <t>.</t>
    </r>
  </si>
  <si>
    <t>7. Employee Benefit Plans and Postretirement Benefits, Continued:</t>
  </si>
  <si>
    <r>
      <t xml:space="preserve">We contributed </t>
    </r>
    <r>
      <rPr>
        <sz val="10"/>
        <color rgb="FF000000"/>
        <rFont val="Inherit"/>
      </rPr>
      <t>$1.9 million</t>
    </r>
    <r>
      <rPr>
        <sz val="10"/>
        <color theme="1"/>
        <rFont val="Inherit"/>
      </rPr>
      <t xml:space="preserve"> to the postretirement plan during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 xml:space="preserve">, and expect to contribute an additional </t>
    </r>
    <r>
      <rPr>
        <sz val="10"/>
        <color rgb="FF000000"/>
        <rFont val="Inherit"/>
      </rPr>
      <t>$0.8 million</t>
    </r>
    <r>
      <rPr>
        <sz val="10"/>
        <color theme="1"/>
        <rFont val="Inherit"/>
      </rPr>
      <t xml:space="preserve"> for postretirement benefits throughout the remainder of 2013, excluding amounts that will be funded by participant contributions to the plans. On September 13, 2013, we contributed </t>
    </r>
    <r>
      <rPr>
        <sz val="10"/>
        <color rgb="FF000000"/>
        <rFont val="Inherit"/>
      </rPr>
      <t>3.3 million</t>
    </r>
    <r>
      <rPr>
        <sz val="10"/>
        <color theme="1"/>
        <rFont val="Inherit"/>
      </rPr>
      <t xml:space="preserve"> shares of our common stock to the Windstream Pension Plan to meet current 2012 funding requirements. At the time of this contribution, the shares had an appraised value, as determined by a third party valuation firm, of approximately </t>
    </r>
    <r>
      <rPr>
        <sz val="10"/>
        <color rgb="FF000000"/>
        <rFont val="Inherit"/>
      </rPr>
      <t>$27.8 million</t>
    </r>
    <r>
      <rPr>
        <sz val="10"/>
        <color theme="1"/>
        <rFont val="Inherit"/>
      </rPr>
      <t>. We do not expect to make any additional contributions to the Windstream Pension Plan for the remainder of 2013.</t>
    </r>
  </si>
  <si>
    <r>
      <t xml:space="preserve">We also recorded expenses of </t>
    </r>
    <r>
      <rPr>
        <sz val="10"/>
        <color rgb="FF000000"/>
        <rFont val="Inherit"/>
      </rPr>
      <t>$13.8 million</t>
    </r>
    <r>
      <rPr>
        <sz val="10"/>
        <color theme="1"/>
        <rFont val="Inherit"/>
      </rPr>
      <t xml:space="preserve"> and </t>
    </r>
    <r>
      <rPr>
        <sz val="10"/>
        <color rgb="FF000000"/>
        <rFont val="Inherit"/>
      </rPr>
      <t>$16.0 million</t>
    </r>
    <r>
      <rPr>
        <sz val="10"/>
        <color theme="1"/>
        <rFont val="Inherit"/>
      </rPr>
      <t xml:space="preserve"> in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 xml:space="preserve"> and 2012, respectively, related to the employee savings plan, which was included in cost of services and selling, general and administrative in our consolidated statements of income. Additionally, we contributed </t>
    </r>
    <r>
      <rPr>
        <sz val="10"/>
        <color rgb="FF000000"/>
        <rFont val="Inherit"/>
      </rPr>
      <t>$20.4 million</t>
    </r>
    <r>
      <rPr>
        <sz val="10"/>
        <color theme="1"/>
        <rFont val="Inherit"/>
      </rPr>
      <t xml:space="preserve"> of our stock for the 2012 annual matching contribution to this plan during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t>
    </r>
  </si>
  <si>
    <t>Merger, Integration and Restructuring Charges:</t>
  </si>
  <si>
    <t>Merger Integration and Restructuring Charges [Abstract]</t>
  </si>
  <si>
    <t>We incur a significant amount of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The 2011 acquisition of PAETEC Holding Corp ("PAETEC") and 2010 acquisitions of NuVox Inc. ("NuVox"), Iowa Telecommunications Services, Inc. ("Iowa Telecom"), Q-Comm Corporation ("Q-Comm") and Hosted Solutions Acquisitions, LLC ("Hosted Solutions"), (collectively known as the "Acquired Companies"), account for the merger and integration costs incurred for the periods presented.</t>
  </si>
  <si>
    <t xml:space="preserve">Restructuring charges are primarily incurred as a result of evaluations of our operating structure. Among other things, these evaluations explore opportunities to provide greater flexibility in managing and financing existing and future strategic operations, for task automation, network efficiency and the balancing of our workforce based on the current needs of our customers. Severance, lease exit costs and other related charges are included in restructuring charges. </t>
  </si>
  <si>
    <r>
      <t xml:space="preserve">The following is a summary of the merger, integration and restructuring charges recorded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t>
    </r>
  </si>
  <si>
    <t>Merger and integration costs:</t>
  </si>
  <si>
    <t>Transaction costs associated with acquisitions</t>
  </si>
  <si>
    <t>Employee related transition costs</t>
  </si>
  <si>
    <t>Information technology conversion costs</t>
  </si>
  <si>
    <t>Rebranding, consulting and other costs</t>
  </si>
  <si>
    <t>Total merger and integration costs</t>
  </si>
  <si>
    <t>Total merger, integration and restructuring charges</t>
  </si>
  <si>
    <r>
      <t xml:space="preserve">Merger, integration and restructuring charges decreased net income </t>
    </r>
    <r>
      <rPr>
        <sz val="10"/>
        <color rgb="FF000000"/>
        <rFont val="Inherit"/>
      </rPr>
      <t>$4.1 million</t>
    </r>
    <r>
      <rPr>
        <sz val="10"/>
        <color theme="1"/>
        <rFont val="Inherit"/>
      </rPr>
      <t xml:space="preserve"> and </t>
    </r>
    <r>
      <rPr>
        <sz val="10"/>
        <color rgb="FF000000"/>
        <rFont val="Inherit"/>
      </rPr>
      <t>$16.4 million</t>
    </r>
    <r>
      <rPr>
        <sz val="10"/>
        <color theme="1"/>
        <rFont val="Inherit"/>
      </rPr>
      <t xml:space="preserve">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 xml:space="preserve">, 2013 as compared to </t>
    </r>
    <r>
      <rPr>
        <sz val="10"/>
        <color rgb="FF000000"/>
        <rFont val="Inherit"/>
      </rPr>
      <t>$15.3 million</t>
    </r>
    <r>
      <rPr>
        <sz val="10"/>
        <color theme="1"/>
        <rFont val="Inherit"/>
      </rPr>
      <t xml:space="preserve"> and </t>
    </r>
    <r>
      <rPr>
        <sz val="10"/>
        <color rgb="FF000000"/>
        <rFont val="Inherit"/>
      </rPr>
      <t>$48.0 million</t>
    </r>
    <r>
      <rPr>
        <sz val="10"/>
        <color theme="1"/>
        <rFont val="Inherit"/>
      </rPr>
      <t xml:space="preserve"> for the same periods in 2012, giving consideration to tax benefits on deductible items.</t>
    </r>
  </si>
  <si>
    <t>8. Merger, Integration and Restructuring Charges, Continued:</t>
  </si>
  <si>
    <r>
      <t xml:space="preserve">The following is a summary of the activity related to the liabilities associated with merger, integration and restructuring charges at </t>
    </r>
    <r>
      <rPr>
        <sz val="10"/>
        <color rgb="FF000000"/>
        <rFont val="Inherit"/>
      </rPr>
      <t>September 30</t>
    </r>
    <r>
      <rPr>
        <sz val="10"/>
        <color theme="1"/>
        <rFont val="Inherit"/>
      </rPr>
      <t>:</t>
    </r>
  </si>
  <si>
    <t>Balance, beginning of period</t>
  </si>
  <si>
    <t>Merger, integration and restructuring charges</t>
  </si>
  <si>
    <t>Cash outlays during the period</t>
  </si>
  <si>
    <t>(35.6</t>
  </si>
  <si>
    <t>Balance, end of period</t>
  </si>
  <si>
    <r>
      <t xml:space="preserve">As of </t>
    </r>
    <r>
      <rPr>
        <sz val="10"/>
        <color rgb="FF000000"/>
        <rFont val="Inherit"/>
      </rPr>
      <t>September 30, 2013</t>
    </r>
    <r>
      <rPr>
        <sz val="10"/>
        <color theme="1"/>
        <rFont val="Inherit"/>
      </rPr>
      <t xml:space="preserve">, unpaid merger, integration and restructuring liabilities totaled </t>
    </r>
    <r>
      <rPr>
        <sz val="10"/>
        <color rgb="FF000000"/>
        <rFont val="Inherit"/>
      </rPr>
      <t>$10.8 million</t>
    </r>
    <r>
      <rPr>
        <sz val="10"/>
        <color theme="1"/>
        <rFont val="Inherit"/>
      </rPr>
      <t xml:space="preserve">, which consisted of </t>
    </r>
    <r>
      <rPr>
        <sz val="10"/>
        <color rgb="FF000000"/>
        <rFont val="Times New Roman"/>
        <family val="1"/>
      </rPr>
      <t>$0.7 million</t>
    </r>
    <r>
      <rPr>
        <sz val="10"/>
        <color theme="1"/>
        <rFont val="Inherit"/>
      </rPr>
      <t xml:space="preserve"> of accrued severance costs primarily associated with the integration of the Acquired Companies, </t>
    </r>
    <r>
      <rPr>
        <sz val="10"/>
        <color rgb="FF000000"/>
        <rFont val="Inherit"/>
      </rPr>
      <t>$1.0 million</t>
    </r>
    <r>
      <rPr>
        <sz val="10"/>
        <color theme="1"/>
        <rFont val="Inherit"/>
      </rPr>
      <t xml:space="preserve"> primarily associated with the restructuring initiatives, and </t>
    </r>
    <r>
      <rPr>
        <sz val="10"/>
        <color rgb="FF000000"/>
        <rFont val="Inherit"/>
      </rPr>
      <t>$9.1 million</t>
    </r>
    <r>
      <rPr>
        <sz val="10"/>
        <color theme="1"/>
        <rFont val="Inherit"/>
      </rPr>
      <t xml:space="preserve"> related to other integration activities. Each of these payments will be funded through operating cash flows.</t>
    </r>
  </si>
  <si>
    <t>Accumulated Other Comprehensive Income:</t>
  </si>
  <si>
    <t>Statement of Comprehensive Income [Abstract]</t>
  </si>
  <si>
    <r>
      <t>Accumulated Other Comprehensive Income:</t>
    </r>
    <r>
      <rPr>
        <sz val="9"/>
        <color theme="1"/>
        <rFont val="Inherit"/>
      </rPr>
      <t> </t>
    </r>
  </si>
  <si>
    <t>Accumulated other comprehensive income balances, net of tax, were as follows:</t>
  </si>
  <si>
    <t>Pension and postretirement plans</t>
  </si>
  <si>
    <t>Unrealized holding gains (losses) on interest rate swaps:</t>
  </si>
  <si>
    <t>Designated portion</t>
  </si>
  <si>
    <t>De-designated portion</t>
  </si>
  <si>
    <t>(18.0</t>
  </si>
  <si>
    <t>(28.4</t>
  </si>
  <si>
    <t>Changes in accumulated other comprehensive income balances, net of tax, were as follows:</t>
  </si>
  <si>
    <t>Gains (Losses)</t>
  </si>
  <si>
    <t>on Interest</t>
  </si>
  <si>
    <t>Rate Swaps</t>
  </si>
  <si>
    <t>Pension and</t>
  </si>
  <si>
    <t>Postretirement</t>
  </si>
  <si>
    <t>Plans</t>
  </si>
  <si>
    <t>Balance at December 31, 2012</t>
  </si>
  <si>
    <t>(37.5</t>
  </si>
  <si>
    <t>Other comprehensive income before reclassifications</t>
  </si>
  <si>
    <t>Amounts reclassified from other accumulated comprehensive income (a)</t>
  </si>
  <si>
    <t>(23.0</t>
  </si>
  <si>
    <t>Balance at September 30, 2013</t>
  </si>
  <si>
    <t>(4.6</t>
  </si>
  <si>
    <t>See separate table below for details about these reclassifications.</t>
  </si>
  <si>
    <t>9. Accumulated Other Comprehensive Income, Continued:</t>
  </si>
  <si>
    <r>
      <t xml:space="preserve">Reclassifications out of accumulated other comprehensive income were as follows for the three and nine month periods ended </t>
    </r>
    <r>
      <rPr>
        <sz val="10"/>
        <color rgb="FF000000"/>
        <rFont val="Inherit"/>
      </rPr>
      <t>September 30, 2013</t>
    </r>
    <r>
      <rPr>
        <sz val="10"/>
        <color theme="1"/>
        <rFont val="Inherit"/>
      </rPr>
      <t>:</t>
    </r>
  </si>
  <si>
    <t>Amount Reclassified from</t>
  </si>
  <si>
    <t>Accumulated Other</t>
  </si>
  <si>
    <t>Comprehensive Income</t>
  </si>
  <si>
    <t xml:space="preserve">Details about Accumulated Other </t>
  </si>
  <si>
    <t>Comprehensive Income Components</t>
  </si>
  <si>
    <t xml:space="preserve">Affected Line Item in the </t>
  </si>
  <si>
    <t xml:space="preserve">Consolidated Statements </t>
  </si>
  <si>
    <t>of Income</t>
  </si>
  <si>
    <t>Losses on interest rate swaps:</t>
  </si>
  <si>
    <t>Amortization of unrealized losses on</t>
  </si>
  <si>
    <t>    de-designated interest rate swaps</t>
  </si>
  <si>
    <t xml:space="preserve">Income from continuing </t>
  </si>
  <si>
    <t>operations before income taxes</t>
  </si>
  <si>
    <t>(2.3</t>
  </si>
  <si>
    <t>(12.1</t>
  </si>
  <si>
    <t>Pension and postretirement plans:</t>
  </si>
  <si>
    <t>(31.8</t>
  </si>
  <si>
    <t>(8.2</t>
  </si>
  <si>
    <t>(5.0</t>
  </si>
  <si>
    <t xml:space="preserve">Total reclassifications for the period, </t>
  </si>
  <si>
    <t>    net of tax</t>
  </si>
  <si>
    <t>These accumulated other comprehensive income components are included in the computation of net periodic benefit income. See Note 7 for additional details.</t>
  </si>
  <si>
    <t>Earnings Per Share: Earnings Per Share Text Block (Notes)</t>
  </si>
  <si>
    <t>Earnings Per Share [Abstract]</t>
  </si>
  <si>
    <t>Earnings Per Share [Text Block]</t>
  </si>
  <si>
    <t>Earnings per Share:</t>
  </si>
  <si>
    <t>We compute basic earnings per share by dividing net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per share pursuant to the two-class method. Calculations of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Diluted earnings per share are computed by dividing net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per share exclude all potentially dilutive securities if their effect is anti-dilutive.</t>
  </si>
  <si>
    <r>
      <t xml:space="preserve">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 class method until the performance conditions have been satisfied. As of </t>
    </r>
    <r>
      <rPr>
        <sz val="10"/>
        <color rgb="FF000000"/>
        <rFont val="Inherit"/>
      </rPr>
      <t>September 30, 2013</t>
    </r>
    <r>
      <rPr>
        <sz val="10"/>
        <color theme="1"/>
        <rFont val="Inherit"/>
      </rPr>
      <t xml:space="preserve">, the performance conditions for the outstanding restricted stock units have not yet been satisfied. Options and warrants granted in conjunction with the acquisition of PAETEC are included in the computation of dilutive earnings per share using the treasury stock method. </t>
    </r>
  </si>
  <si>
    <t>10. Earnings per Share, Continued:</t>
  </si>
  <si>
    <r>
      <t xml:space="preserve">A reconciliation of net income and number of shares used in computing basic and diluted earnings per share was as follows for the </t>
    </r>
    <r>
      <rPr>
        <sz val="10"/>
        <color rgb="FF000000"/>
        <rFont val="Inherit"/>
      </rPr>
      <t>three and nine month periods ended</t>
    </r>
    <r>
      <rPr>
        <sz val="10"/>
        <color theme="1"/>
        <rFont val="Inherit"/>
      </rPr>
      <t xml:space="preserve"> </t>
    </r>
    <r>
      <rPr>
        <sz val="10"/>
        <color rgb="FF000000"/>
        <rFont val="Inherit"/>
      </rPr>
      <t>September 30</t>
    </r>
    <r>
      <rPr>
        <sz val="10"/>
        <color theme="1"/>
        <rFont val="Inherit"/>
      </rPr>
      <t>:</t>
    </r>
  </si>
  <si>
    <t>Numerator:</t>
  </si>
  <si>
    <t xml:space="preserve">Income from continuing operations allocable to participating </t>
  </si>
  <si>
    <t>    securities</t>
  </si>
  <si>
    <t>(0.7</t>
  </si>
  <si>
    <t>(2.8</t>
  </si>
  <si>
    <t xml:space="preserve">Adjusted income from continuing operations attributable to </t>
  </si>
  <si>
    <t>    common shares</t>
  </si>
  <si>
    <t>Loss from discontinued operations</t>
  </si>
  <si>
    <t>Loss from discontinued operations allocable to participating</t>
  </si>
  <si>
    <t>Adjusted loss from discontinued operations attributable to</t>
  </si>
  <si>
    <t>     common shares</t>
  </si>
  <si>
    <t>Net income attributable to common shares</t>
  </si>
  <si>
    <t>Denominator:</t>
  </si>
  <si>
    <t>Basic shares outstanding</t>
  </si>
  <si>
    <t>  Weighted average basic shares outstanding</t>
  </si>
  <si>
    <t>  Weighted average participating securities</t>
  </si>
  <si>
    <t>(3.9</t>
  </si>
  <si>
    <t>(3.2</t>
  </si>
  <si>
    <t>(3.6</t>
  </si>
  <si>
    <t>  Weighted average shares outstanding for basic earnings</t>
  </si>
  <si>
    <t>        per share</t>
  </si>
  <si>
    <t>Diluted shares outstanding</t>
  </si>
  <si>
    <t>  Weighted average shares outstanding for basic earnings per share</t>
  </si>
  <si>
    <t>  Effect of dilutive stock options</t>
  </si>
  <si>
    <t>  Weighted average shares outstanding for diluted earnings</t>
  </si>
  <si>
    <t>       per share</t>
  </si>
  <si>
    <r>
      <t xml:space="preserve">Options to purchase shares of stock issuable under stock-based compensation plans that were excluded from the computation of diluted earnings per share because the exercise prices were greater than the average market price of our common stock and, therefore, the effect would be anti-dilutive totaled </t>
    </r>
    <r>
      <rPr>
        <sz val="10"/>
        <color rgb="FF000000"/>
        <rFont val="Inherit"/>
      </rPr>
      <t>1.0 million</t>
    </r>
    <r>
      <rPr>
        <sz val="10"/>
        <color theme="1"/>
        <rFont val="Inherit"/>
      </rPr>
      <t xml:space="preserve"> shares for each of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respectively.</t>
    </r>
  </si>
  <si>
    <t>Share-Based Compensation Plans: Share-Based Compensation Plans: (Notes)</t>
  </si>
  <si>
    <t>Disclosure of Compensation Related Costs, Share-based Payments [Abstract]</t>
  </si>
  <si>
    <t>Disclosure of Compensation Related Costs, Share-based Payments [Text Block]</t>
  </si>
  <si>
    <t>Share-Based Compensation Plans:</t>
  </si>
  <si>
    <r>
      <t xml:space="preserve">Under the Amended and Restated 2006 Equity Incentive Plan (the "Incentive Plan"), we may issue a maximum of </t>
    </r>
    <r>
      <rPr>
        <sz val="10"/>
        <color rgb="FF000000"/>
        <rFont val="Inherit"/>
      </rPr>
      <t>20.0 million</t>
    </r>
    <r>
      <rPr>
        <sz val="10"/>
        <color theme="1"/>
        <rFont val="Inherit"/>
      </rPr>
      <t xml:space="preserve"> equity stock awards in the form of restricted stock, restricted stock units, stock appreciation rights or stock options. Restricted stock, restricted stock units and stock appreciation rights were limited to </t>
    </r>
    <r>
      <rPr>
        <sz val="10"/>
        <color rgb="FF000000"/>
        <rFont val="Inherit"/>
      </rPr>
      <t>18.5 million</t>
    </r>
    <r>
      <rPr>
        <sz val="10"/>
        <color theme="1"/>
        <rFont val="Inherit"/>
      </rPr>
      <t xml:space="preserve"> of the total awards issuable under the Incentive Plan. As of </t>
    </r>
    <r>
      <rPr>
        <sz val="10"/>
        <color rgb="FF000000"/>
        <rFont val="Inherit"/>
      </rPr>
      <t>September 30, 2013</t>
    </r>
    <r>
      <rPr>
        <sz val="10"/>
        <color theme="1"/>
        <rFont val="Inherit"/>
      </rPr>
      <t xml:space="preserve">, the Incentive Plan had remaining capacity of </t>
    </r>
    <r>
      <rPr>
        <sz val="10"/>
        <color rgb="FF000000"/>
        <rFont val="Inherit"/>
      </rPr>
      <t>5.8 million</t>
    </r>
    <r>
      <rPr>
        <sz val="10"/>
        <color theme="1"/>
        <rFont val="Inherit"/>
      </rPr>
      <t xml:space="preserve"> awards, of which </t>
    </r>
    <r>
      <rPr>
        <sz val="10"/>
        <color rgb="FF000000"/>
        <rFont val="Inherit"/>
      </rPr>
      <t>4.3 million</t>
    </r>
    <r>
      <rPr>
        <sz val="10"/>
        <color theme="1"/>
        <rFont val="Inherit"/>
      </rPr>
      <t xml:space="preserve"> were issuable in the form of restricted stock, restricted stock units or stock appreciation rights. As of </t>
    </r>
    <r>
      <rPr>
        <sz val="10"/>
        <color rgb="FF000000"/>
        <rFont val="Inherit"/>
      </rPr>
      <t>September 30, 2013</t>
    </r>
    <r>
      <rPr>
        <sz val="10"/>
        <color theme="1"/>
        <rFont val="Inherit"/>
      </rPr>
      <t xml:space="preserve">, we had additional remaining capacity of </t>
    </r>
    <r>
      <rPr>
        <sz val="10"/>
        <color rgb="FF000000"/>
        <rFont val="Inherit"/>
      </rPr>
      <t>2.5 million</t>
    </r>
    <r>
      <rPr>
        <sz val="10"/>
        <color theme="1"/>
        <rFont val="Inherit"/>
      </rPr>
      <t xml:space="preserve"> awards from a similar equity incentive plan acquired in the PAETEC acquisition. The cost of each award is determined based on the fair value of the shares on the date of grant and is fully expensed over the vesting period.</t>
    </r>
  </si>
  <si>
    <t>11. Share-Based Compensation Plans, Continued:</t>
  </si>
  <si>
    <r>
      <t xml:space="preserve">During 2013, our Board of Directors approved grants of restricted stock and restricted stock units to officers, executives, non-employee directors and certain management employees. These grants include the standard annual grants to this employee and director group as a key component of their annual incentive compensation plan and a one-time grant to select members of management. The one-time grant, totaling </t>
    </r>
    <r>
      <rPr>
        <sz val="10"/>
        <color rgb="FF000000"/>
        <rFont val="Inherit"/>
      </rPr>
      <t>125,125</t>
    </r>
    <r>
      <rPr>
        <sz val="10"/>
        <color theme="1"/>
        <rFont val="Inherit"/>
      </rPr>
      <t xml:space="preserve"> shares, was provided as a retention incentive for the recipients. The performance based restricted stock units granted may vest in a number of shares from </t>
    </r>
    <r>
      <rPr>
        <sz val="10"/>
        <color rgb="FF000000"/>
        <rFont val="Inherit"/>
      </rPr>
      <t>zero</t>
    </r>
    <r>
      <rPr>
        <sz val="10"/>
        <color theme="1"/>
        <rFont val="Inherit"/>
      </rPr>
      <t xml:space="preserve"> to </t>
    </r>
    <r>
      <rPr>
        <sz val="10"/>
        <color rgb="FF000000"/>
        <rFont val="Inherit"/>
      </rPr>
      <t>150.0 percent</t>
    </r>
    <r>
      <rPr>
        <sz val="10"/>
        <color theme="1"/>
        <rFont val="Inherit"/>
      </rPr>
      <t xml:space="preserve"> of their award based on attainment of certain operating targets, some of which are indexed to the performance of Standard &amp; Poor's 500 Stock Index, over a three-year period. The operating targets for the first vesting period for these performance based restricted stock units granted were approved by the Board of Directors in February </t>
    </r>
    <r>
      <rPr>
        <sz val="10"/>
        <color rgb="FF000000"/>
        <rFont val="Inherit"/>
      </rPr>
      <t>2013</t>
    </r>
    <r>
      <rPr>
        <sz val="10"/>
        <color theme="1"/>
        <rFont val="Inherit"/>
      </rPr>
      <t xml:space="preserve">. </t>
    </r>
  </si>
  <si>
    <t>   </t>
  </si>
  <si>
    <r>
      <t xml:space="preserve">The vesting periods and grant date fair value for restricted stock and restricted stock units issued during the </t>
    </r>
    <r>
      <rPr>
        <sz val="10"/>
        <color rgb="FF000000"/>
        <rFont val="Inherit"/>
      </rPr>
      <t>nine month period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were as follows:</t>
    </r>
  </si>
  <si>
    <t>(Thousands)</t>
  </si>
  <si>
    <t>Common</t>
  </si>
  <si>
    <t>Shares</t>
  </si>
  <si>
    <t>Vest ratably over a three-year service period</t>
  </si>
  <si>
    <t>Vest ratably over a two-year service period</t>
  </si>
  <si>
    <t>Vest variably over a three-year service period</t>
  </si>
  <si>
    <t>Vest contingently over a three-year performance period</t>
  </si>
  <si>
    <t>Vest one year from date of grant, service based (a)</t>
  </si>
  <si>
    <t>Total granted</t>
  </si>
  <si>
    <t>Grant date fair value (Millions)</t>
  </si>
  <si>
    <t>Represents restricted stock granted to non-employee directors.</t>
  </si>
  <si>
    <r>
      <t xml:space="preserve">Restricted stock and restricted stock unit activity for the nine months ended </t>
    </r>
    <r>
      <rPr>
        <sz val="10"/>
        <color rgb="FF000000"/>
        <rFont val="Inherit"/>
      </rPr>
      <t>September 30, 2013</t>
    </r>
    <r>
      <rPr>
        <sz val="10"/>
        <color theme="1"/>
        <rFont val="Inherit"/>
      </rPr>
      <t xml:space="preserve"> was as follows:</t>
    </r>
    <r>
      <rPr>
        <sz val="9"/>
        <color theme="1"/>
        <rFont val="Inherit"/>
      </rPr>
      <t> </t>
    </r>
  </si>
  <si>
    <t>Underlying Number of</t>
  </si>
  <si>
    <t>Weighted</t>
  </si>
  <si>
    <t>Average Fair</t>
  </si>
  <si>
    <t>Non-vested at December 31, 2012</t>
  </si>
  <si>
    <t>Granted</t>
  </si>
  <si>
    <t>Vested</t>
  </si>
  <si>
    <t>(2,011.8</t>
  </si>
  <si>
    <t>Forfeited</t>
  </si>
  <si>
    <t>(301.8</t>
  </si>
  <si>
    <t>Non-vested at September 30, 2013</t>
  </si>
  <si>
    <r>
      <t xml:space="preserve">At </t>
    </r>
    <r>
      <rPr>
        <sz val="10"/>
        <color rgb="FF000000"/>
        <rFont val="Inherit"/>
      </rPr>
      <t>September 30, 2013</t>
    </r>
    <r>
      <rPr>
        <sz val="10"/>
        <color theme="1"/>
        <rFont val="Inherit"/>
      </rPr>
      <t xml:space="preserve">, unrecognized compensation expense totaled </t>
    </r>
    <r>
      <rPr>
        <sz val="10"/>
        <color rgb="FF000000"/>
        <rFont val="Inherit"/>
      </rPr>
      <t>$41.9 million</t>
    </r>
    <r>
      <rPr>
        <sz val="10"/>
        <color theme="1"/>
        <rFont val="Inherit"/>
      </rPr>
      <t xml:space="preserve"> and is expected to be recognized over the weighted average vesting period of </t>
    </r>
    <r>
      <rPr>
        <sz val="10"/>
        <color rgb="FF000000"/>
        <rFont val="Inherit"/>
      </rPr>
      <t>1.5</t>
    </r>
    <r>
      <rPr>
        <sz val="10"/>
        <color theme="1"/>
        <rFont val="Inherit"/>
      </rPr>
      <t xml:space="preserve"> years. Unrecognized compensation expense is included in additional paid-in capital in the accompanying consolidated balance sheets and statements of shareholders’ equity. Share-based compensation expense for restricted stock and restricted stock units was </t>
    </r>
    <r>
      <rPr>
        <sz val="10"/>
        <color rgb="FF000000"/>
        <rFont val="Inherit"/>
      </rPr>
      <t>$6.7 million</t>
    </r>
    <r>
      <rPr>
        <sz val="10"/>
        <color theme="1"/>
        <rFont val="Inherit"/>
      </rPr>
      <t xml:space="preserve"> and </t>
    </r>
    <r>
      <rPr>
        <sz val="10"/>
        <color rgb="FF000000"/>
        <rFont val="Inherit"/>
      </rPr>
      <t>$20.2 million</t>
    </r>
    <r>
      <rPr>
        <sz val="10"/>
        <color theme="1"/>
        <rFont val="Inherit"/>
      </rPr>
      <t xml:space="preserve">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respectively, as compared to </t>
    </r>
    <r>
      <rPr>
        <sz val="10"/>
        <color rgb="FF000000"/>
        <rFont val="Inherit"/>
      </rPr>
      <t>$5.6 million</t>
    </r>
    <r>
      <rPr>
        <sz val="10"/>
        <color theme="1"/>
        <rFont val="Inherit"/>
      </rPr>
      <t xml:space="preserve"> and </t>
    </r>
    <r>
      <rPr>
        <sz val="10"/>
        <color rgb="FF000000"/>
        <rFont val="Inherit"/>
      </rPr>
      <t>$19.3 million</t>
    </r>
    <r>
      <rPr>
        <sz val="10"/>
        <color theme="1"/>
        <rFont val="Inherit"/>
      </rPr>
      <t xml:space="preserve"> for the same periods in </t>
    </r>
    <r>
      <rPr>
        <sz val="10"/>
        <color rgb="FF000000"/>
        <rFont val="Inherit"/>
      </rPr>
      <t>2012</t>
    </r>
    <r>
      <rPr>
        <sz val="10"/>
        <color theme="1"/>
        <rFont val="Inherit"/>
      </rPr>
      <t>.</t>
    </r>
  </si>
  <si>
    <t>Supplemental Guarantor Information:</t>
  </si>
  <si>
    <t>Condensed Financial Information Disclosure [Abstract]</t>
  </si>
  <si>
    <t>Debentures and notes, without collateral, issued by Windstream Corporation</t>
  </si>
  <si>
    <t xml:space="preserve">In connection with the issuance of the 7.875 percent senior notes due November 1, 2017, the 8.125 percent senior notes due September 1, 2018,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Corp.'s wholly-owned subsidiaries (the "Guarantors"), provide guarantees of those debentures. These guarantees are full and unconditional, subject to certain customary release provisions, as well as joint and several. Certain Guarantors may be subject to restrictions on their ability to distribute earnings to us. Windstream Corp.'s remaining subsidiaries (the "Non-Guarantors") are not guarantors of the guaranteed notes. Following the acquisitions of acquired businesses, the guaranteed notes were amended to include certain subsidiaries of the acquired businesses as guarantors. Windstream Holdings is not a guarantor of any Windstream Corp. debt instruments. </t>
  </si>
  <si>
    <r>
      <t xml:space="preserve">The following information presents condensed consolidated statements of income, including comprehensive income,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ed statements of cash flows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the Windstream Corp., the Guarantors and the Non-Guarantors. Investments consist of investments in net assets of subsidiaries held by Windstream Corp. and other subsidiaries and have been presented using the equity method of accounting.</t>
    </r>
  </si>
  <si>
    <r>
      <t xml:space="preserve">In connection with the preparation of our consolidated financial statements for the year ended </t>
    </r>
    <r>
      <rPr>
        <sz val="10"/>
        <color rgb="FF000000"/>
        <rFont val="Inherit"/>
      </rPr>
      <t>December 31, 2012</t>
    </r>
    <r>
      <rPr>
        <sz val="10"/>
        <color theme="1"/>
        <rFont val="Inherit"/>
      </rPr>
      <t>, we became aware of and corrected an error in the accounting for certain promotional credits for new consumer customers. We have retrospectively adjusted financial information for all prior periods presented to reflect this correction. See Note 1. The impact to Windstream Corp., the Guarantors and the Non-Guarantors has been appropriately reflected herein.</t>
    </r>
  </si>
  <si>
    <t>Condensed Consolidated Statement of Income (Unaudited)</t>
  </si>
  <si>
    <t>Windstream Corp.</t>
  </si>
  <si>
    <t>Guarantors</t>
  </si>
  <si>
    <t>Non-</t>
  </si>
  <si>
    <t>Eliminations</t>
  </si>
  <si>
    <t>Consolidated</t>
  </si>
  <si>
    <t>Service revenues</t>
  </si>
  <si>
    <t>(8.3</t>
  </si>
  <si>
    <t>  Cost of services</t>
  </si>
  <si>
    <t>(6.4</t>
  </si>
  <si>
    <t>  Cost of products sold</t>
  </si>
  <si>
    <t>  Selling, general and administrative</t>
  </si>
  <si>
    <t>(1.9</t>
  </si>
  <si>
    <t>  Depreciation and amortization</t>
  </si>
  <si>
    <t>  Merger and integration costs</t>
  </si>
  <si>
    <t>  Restructuring charges</t>
  </si>
  <si>
    <t>Earnings from consolidated subsidiaries</t>
  </si>
  <si>
    <t>(109.7</t>
  </si>
  <si>
    <t>(0.9</t>
  </si>
  <si>
    <t>(47.9</t>
  </si>
  <si>
    <t>(5.6</t>
  </si>
  <si>
    <t>Loss on early extinguishment of debt</t>
  </si>
  <si>
    <t>(14.6</t>
  </si>
  <si>
    <t>Intercompany interest income (expense)</t>
  </si>
  <si>
    <t>(23.5</t>
  </si>
  <si>
    <t>(14.4</t>
  </si>
  <si>
    <t>(138.7</t>
  </si>
  <si>
    <t>(8.8</t>
  </si>
  <si>
    <t>(148.8</t>
  </si>
  <si>
    <t>(Loss) income before income taxes</t>
  </si>
  <si>
    <t>(16.5</t>
  </si>
  <si>
    <t>Income tax (benefit) expense</t>
  </si>
  <si>
    <t>(47.1</t>
  </si>
  <si>
    <t>12. Supplemental Guarantor Information, Continued:</t>
  </si>
  <si>
    <t>(6.2</t>
  </si>
  <si>
    <t>Cost of services</t>
  </si>
  <si>
    <t>(4.1</t>
  </si>
  <si>
    <t>(2.1</t>
  </si>
  <si>
    <t>Earnings (losses) from consolidated subsidiaries</t>
  </si>
  <si>
    <t>(126.0</t>
  </si>
  <si>
    <t>(44.4</t>
  </si>
  <si>
    <t>(5.3</t>
  </si>
  <si>
    <t>(24.5</t>
  </si>
  <si>
    <t>(13.1</t>
  </si>
  <si>
    <t>(135.5</t>
  </si>
  <si>
    <t>(155.4</t>
  </si>
  <si>
    <t>Income before income taxes</t>
  </si>
  <si>
    <t>(38.9</t>
  </si>
  <si>
    <t>(25.2</t>
  </si>
  <si>
    <t>(19.3</t>
  </si>
  <si>
    <t>(5.9</t>
  </si>
  <si>
    <t>(382.6</t>
  </si>
  <si>
    <t>Other income (expense), net</t>
  </si>
  <si>
    <t>(132.9</t>
  </si>
  <si>
    <t>Loss on early extinguishment on debt</t>
  </si>
  <si>
    <t>(17.1</t>
  </si>
  <si>
    <t>(11.4</t>
  </si>
  <si>
    <t>(73.1</t>
  </si>
  <si>
    <t>(44.7</t>
  </si>
  <si>
    <t>(447.0</t>
  </si>
  <si>
    <t>(4.3</t>
  </si>
  <si>
    <t>(479.7</t>
  </si>
  <si>
    <t>(12.2</t>
  </si>
  <si>
    <t>(134.8</t>
  </si>
  <si>
    <t>(18.3</t>
  </si>
  <si>
    <t>(12.0</t>
  </si>
  <si>
    <t>(388.7</t>
  </si>
  <si>
    <t>(6.6</t>
  </si>
  <si>
    <t>(130.4</t>
  </si>
  <si>
    <t>Gain on early extinguishment of debt</t>
  </si>
  <si>
    <t>(73.8</t>
  </si>
  <si>
    <t>(39.6</t>
  </si>
  <si>
    <t>(401.6</t>
  </si>
  <si>
    <t>(4.0</t>
  </si>
  <si>
    <t>(59.8</t>
  </si>
  <si>
    <t>(465.4</t>
  </si>
  <si>
    <t>Income from continuing operations before</t>
  </si>
  <si>
    <t>    income taxes</t>
  </si>
  <si>
    <t>(111.9</t>
  </si>
  <si>
    <t>Condensed Consolidated Balance Sheet (Unaudited)</t>
  </si>
  <si>
    <t>As of September 30, 2013</t>
  </si>
  <si>
    <t>Assets</t>
  </si>
  <si>
    <t xml:space="preserve">Accounts receivable (less allowance for doubtful </t>
  </si>
  <si>
    <t>    accounts of $40.8)</t>
  </si>
  <si>
    <t> Affiliates receivable, net</t>
  </si>
  <si>
    <t>(2,711.7</t>
  </si>
  <si>
    <t>(2,716.5</t>
  </si>
  <si>
    <t>Investments in consolidated subsidiaries</t>
  </si>
  <si>
    <t>(13,747.1</t>
  </si>
  <si>
    <t>(322.2</t>
  </si>
  <si>
    <t>(16,785.8</t>
  </si>
  <si>
    <t>Liabilities and Shareholders’ Equity</t>
  </si>
  <si>
    <t>Affiliates payable, net</t>
  </si>
  <si>
    <t>(2,712.2</t>
  </si>
  <si>
    <t>(2,717.0</t>
  </si>
  <si>
    <t>(3,039.2</t>
  </si>
  <si>
    <t>Commitments and Contingencies (See Note 6)</t>
  </si>
  <si>
    <t>Shareholders’ Equity:</t>
  </si>
  <si>
    <t>Common stock</t>
  </si>
  <si>
    <t>(123.9</t>
  </si>
  <si>
    <t>(9,087.4</t>
  </si>
  <si>
    <t>(24.1</t>
  </si>
  <si>
    <t>(4,511.2</t>
  </si>
  <si>
    <t>Total shareholders’ equity</t>
  </si>
  <si>
    <t>(13,746.6</t>
  </si>
  <si>
    <t>Total Liabilities and Shareholders’ Equity</t>
  </si>
  <si>
    <t>As of December 31, 2012</t>
  </si>
  <si>
    <t>    accounts of $42.6)</t>
  </si>
  <si>
    <t>Affiliates receivable, net</t>
  </si>
  <si>
    <t>(2,806.6</t>
  </si>
  <si>
    <t>(2,800.6</t>
  </si>
  <si>
    <t>(13,394.6</t>
  </si>
  <si>
    <t>(335.7</t>
  </si>
  <si>
    <t>(16,530.9</t>
  </si>
  <si>
    <t xml:space="preserve">Current maturities of long-term debt </t>
  </si>
  <si>
    <t>(2,811.4</t>
  </si>
  <si>
    <t>(324.9</t>
  </si>
  <si>
    <t>(3,136.3</t>
  </si>
  <si>
    <t>(4,138.6</t>
  </si>
  <si>
    <t>Condensed Consolidated Statement of Cash Flows (Unaudited)</t>
  </si>
  <si>
    <t xml:space="preserve">Adjustments to reconcile net income to net cash </t>
  </si>
  <si>
    <t>    provided from operations:</t>
  </si>
  <si>
    <t>Equity in earnings from subsidiaries</t>
  </si>
  <si>
    <t>(332.1</t>
  </si>
  <si>
    <t>(49.1</t>
  </si>
  <si>
    <t xml:space="preserve">Unamortized net discount (premium) on </t>
  </si>
  <si>
    <t>    retired debt</t>
  </si>
  <si>
    <t>(41.2</t>
  </si>
  <si>
    <t>(38.1</t>
  </si>
  <si>
    <t xml:space="preserve">Amortization of unrealized losses on </t>
  </si>
  <si>
    <t>(3.7</t>
  </si>
  <si>
    <t>(34.6</t>
  </si>
  <si>
    <t>(18.5</t>
  </si>
  <si>
    <t>(103.0</t>
  </si>
  <si>
    <t>(80.6</t>
  </si>
  <si>
    <t>Net cash (used in) provided from operations</t>
  </si>
  <si>
    <t>(87.7</t>
  </si>
  <si>
    <t>(131.1</t>
  </si>
  <si>
    <t>(534.9</t>
  </si>
  <si>
    <t>(666.0</t>
  </si>
  <si>
    <t>Broadband network expansion funded by</t>
  </si>
  <si>
    <t>    stimulus grants</t>
  </si>
  <si>
    <t>(25.3</t>
  </si>
  <si>
    <t>(28.8</t>
  </si>
  <si>
    <t xml:space="preserve">Grant funds received for broadband </t>
  </si>
  <si>
    <t>    stimulus projects</t>
  </si>
  <si>
    <t xml:space="preserve">Net cash provided from (used in) </t>
  </si>
  <si>
    <t>    investing activities</t>
  </si>
  <si>
    <t>(134.6</t>
  </si>
  <si>
    <t>(558.7</t>
  </si>
  <si>
    <t>(628.3</t>
  </si>
  <si>
    <t>(444.6</t>
  </si>
  <si>
    <t>(3,443.1</t>
  </si>
  <si>
    <t>(650.1</t>
  </si>
  <si>
    <t>(4,093.2</t>
  </si>
  <si>
    <t>(29.7</t>
  </si>
  <si>
    <t>Intercompany transactions, net</t>
  </si>
  <si>
    <t>(80.2</t>
  </si>
  <si>
    <t>(301.6</t>
  </si>
  <si>
    <t>(13.8</t>
  </si>
  <si>
    <t>(7.2</t>
  </si>
  <si>
    <t>(2.7</t>
  </si>
  <si>
    <t>(7.3</t>
  </si>
  <si>
    <t>(298.9</t>
  </si>
  <si>
    <t>(284.8</t>
  </si>
  <si>
    <t>(591.0</t>
  </si>
  <si>
    <t>(30.0</t>
  </si>
  <si>
    <t>(15.8</t>
  </si>
  <si>
    <t>(12.8</t>
  </si>
  <si>
    <t>(58.6</t>
  </si>
  <si>
    <t>Equity in earnings (losses) from subsidiaries</t>
  </si>
  <si>
    <t>(341.1</t>
  </si>
  <si>
    <t>(48.2</t>
  </si>
  <si>
    <t>(4.9</t>
  </si>
  <si>
    <t>(16.2</t>
  </si>
  <si>
    <t>(13.0</t>
  </si>
  <si>
    <t>(29.5</t>
  </si>
  <si>
    <t>(25.7</t>
  </si>
  <si>
    <t>(100.5</t>
  </si>
  <si>
    <t>(194.6</t>
  </si>
  <si>
    <t>(155.3</t>
  </si>
  <si>
    <t>(654.1</t>
  </si>
  <si>
    <t>(809.4</t>
  </si>
  <si>
    <t xml:space="preserve">Broadband network expansion funded by </t>
  </si>
  <si>
    <t>(15.9</t>
  </si>
  <si>
    <t>(52.9</t>
  </si>
  <si>
    <t>(68.8</t>
  </si>
  <si>
    <t>(18.2</t>
  </si>
  <si>
    <t>(111.4</t>
  </si>
  <si>
    <t>(702.8</t>
  </si>
  <si>
    <t>(805.9</t>
  </si>
  <si>
    <t>(440.5</t>
  </si>
  <si>
    <t>(1,548.6</t>
  </si>
  <si>
    <t>(300.0</t>
  </si>
  <si>
    <t>(1,848.6</t>
  </si>
  <si>
    <t>(19.0</t>
  </si>
  <si>
    <t>(89.1</t>
  </si>
  <si>
    <t>(185.3</t>
  </si>
  <si>
    <t>(15.3</t>
  </si>
  <si>
    <t>(1.5</t>
  </si>
  <si>
    <t>(324.2</t>
  </si>
  <si>
    <t>(183.1</t>
  </si>
  <si>
    <t>(42.6</t>
  </si>
  <si>
    <t>(549.9</t>
  </si>
  <si>
    <t>(Decrease) increase in cash and cash equivalents</t>
  </si>
  <si>
    <t>(85.4</t>
  </si>
  <si>
    <t>(43.0</t>
  </si>
  <si>
    <t>(112.2</t>
  </si>
  <si>
    <t>Debentures and notes, issued by PAETEC Holding Corporation</t>
  </si>
  <si>
    <t xml:space="preserve">In connection with the acquisition of PAETEC on November 30, 2011, Windstream Corp. acquired the 9.875 percent notes of PAETEC due December 1, 2018 ("the guaranteed notes"). Windstream Corp. and all former wholly-owned subsidiaries of PAETEC (the "Guarantors") provide guarantees of those debentures. These guarantees are full and unconditional, subject to certain customary release provisions, as well as joint and several. Certain Guarantors may be subject to restrictions on their ability to distribute earnings to Windstream Corp. The remaining subsidiaries (the "Non-Guarantors") of Windstream Corp. are not guarantors of these guaranteed notes. </t>
  </si>
  <si>
    <r>
      <t xml:space="preserve">The following information presents condensed consolidated statements of income, including comprehensive income,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ed statements of cash flow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Windstream Corp., the Guarantors and the Non-Guarantors. Investments consist of investments in net assets of subsidiaries held by Windstream Corp. and other subsidiaries and have been presented using the equity method of accounting.</t>
    </r>
  </si>
  <si>
    <t>PAETEC Issuer</t>
  </si>
  <si>
    <t>(1.7</t>
  </si>
  <si>
    <t>(0.4</t>
  </si>
  <si>
    <t>Operating (loss) income</t>
  </si>
  <si>
    <t xml:space="preserve">Earnings (losses) from consolidated </t>
  </si>
  <si>
    <t>    subsidiaries</t>
  </si>
  <si>
    <t>(16.9</t>
  </si>
  <si>
    <t>(82.7</t>
  </si>
  <si>
    <t>(0.2</t>
  </si>
  <si>
    <t>(4.5</t>
  </si>
  <si>
    <t>(37.9</t>
  </si>
  <si>
    <t>Interest (expense) income</t>
  </si>
  <si>
    <t>(26.6</t>
  </si>
  <si>
    <t>Net income (loss)</t>
  </si>
  <si>
    <t>(22.7</t>
  </si>
  <si>
    <t>(21.0</t>
  </si>
  <si>
    <t>Comprehensive income (loss)</t>
  </si>
  <si>
    <t>(7.4</t>
  </si>
  <si>
    <t>(105.9</t>
  </si>
  <si>
    <t>Other expense, net</t>
  </si>
  <si>
    <t>(0.3</t>
  </si>
  <si>
    <t>(37.6</t>
  </si>
  <si>
    <t>(20.7</t>
  </si>
  <si>
    <t xml:space="preserve">Income (loss) from continuing operations </t>
  </si>
  <si>
    <t>    before income taxes</t>
  </si>
  <si>
    <t>(25.6</t>
  </si>
  <si>
    <t>(2.9</t>
  </si>
  <si>
    <t>Income (loss) from continuing operations</t>
  </si>
  <si>
    <t>(17.7</t>
  </si>
  <si>
    <t>(4.7</t>
  </si>
  <si>
    <t>(1.2</t>
  </si>
  <si>
    <t>(105.4</t>
  </si>
  <si>
    <t>(56.9</t>
  </si>
  <si>
    <t>(275.0</t>
  </si>
  <si>
    <t>(7.7</t>
  </si>
  <si>
    <t>(117.8</t>
  </si>
  <si>
    <t>(31.6</t>
  </si>
  <si>
    <t>(99.9</t>
  </si>
  <si>
    <t>(105.3</t>
  </si>
  <si>
    <t>(16.7</t>
  </si>
  <si>
    <t>(40.6</t>
  </si>
  <si>
    <t>(83.2</t>
  </si>
  <si>
    <t>(64.7</t>
  </si>
  <si>
    <t>(3.8</t>
  </si>
  <si>
    <t>(2.4</t>
  </si>
  <si>
    <t>(358.8</t>
  </si>
  <si>
    <t>(113.4</t>
  </si>
  <si>
    <t>(63.4</t>
  </si>
  <si>
    <t>(47.2</t>
  </si>
  <si>
    <t>(23.8</t>
  </si>
  <si>
    <t xml:space="preserve">Accounts receivable (less allowance for </t>
  </si>
  <si>
    <t>   doubtful accounts of $40.8)</t>
  </si>
  <si>
    <t>(4,210.6</t>
  </si>
  <si>
    <t>(12.3</t>
  </si>
  <si>
    <t>(4,223.1</t>
  </si>
  <si>
    <t>(12,126.4</t>
  </si>
  <si>
    <t>(230.9</t>
  </si>
  <si>
    <t>(16,580.4</t>
  </si>
  <si>
    <t>(4,222.7</t>
  </si>
  <si>
    <t>Accumulated losses in excess of investments</t>
  </si>
  <si>
    <t>    in consolidated subsidiaries</t>
  </si>
  <si>
    <t>(62.3</t>
  </si>
  <si>
    <t>(4,515.9</t>
  </si>
  <si>
    <t>Commitments and Contingencies</t>
  </si>
  <si>
    <t>(See Note 6)</t>
  </si>
  <si>
    <t>(70.3</t>
  </si>
  <si>
    <t>(7,760.5</t>
  </si>
  <si>
    <t>(30.1</t>
  </si>
  <si>
    <t>Accumulated (deficit) retained earnings</t>
  </si>
  <si>
    <t>(146.2</t>
  </si>
  <si>
    <t>(72.2</t>
  </si>
  <si>
    <t>(4,203.6</t>
  </si>
  <si>
    <t>(12,064.5</t>
  </si>
  <si>
    <t>    doubtful accounts of $42.6)</t>
  </si>
  <si>
    <t>(4,324.0</t>
  </si>
  <si>
    <t>(4,327.8</t>
  </si>
  <si>
    <t>(11,814.8</t>
  </si>
  <si>
    <t>(246.4</t>
  </si>
  <si>
    <t>(16,389.0</t>
  </si>
  <si>
    <t>(4,322.1</t>
  </si>
  <si>
    <t>(4,325.5</t>
  </si>
  <si>
    <t xml:space="preserve">Accumulated losses in excess of investments </t>
  </si>
  <si>
    <t>(4,577.2</t>
  </si>
  <si>
    <t>(50.8</t>
  </si>
  <si>
    <t>(63.0</t>
  </si>
  <si>
    <t>(7.5</t>
  </si>
  <si>
    <t>(3,930.2</t>
  </si>
  <si>
    <t>(11,811.8</t>
  </si>
  <si>
    <t>PAETEC</t>
  </si>
  <si>
    <t> Issuer</t>
  </si>
  <si>
    <t xml:space="preserve">Adjustments to reconcile net income to net </t>
  </si>
  <si>
    <t>    cash provided from operations:</t>
  </si>
  <si>
    <t>Equity in (earnings) losses from subsidiaries</t>
  </si>
  <si>
    <t>(22.9</t>
  </si>
  <si>
    <t>(33.8</t>
  </si>
  <si>
    <t>(71.6</t>
  </si>
  <si>
    <t xml:space="preserve">Net cash (used in) provided </t>
  </si>
  <si>
    <t>    from operations</t>
  </si>
  <si>
    <t>(41.9</t>
  </si>
  <si>
    <t>(123.0</t>
  </si>
  <si>
    <t>(543.0</t>
  </si>
  <si>
    <t>(121.5</t>
  </si>
  <si>
    <t>(571.8</t>
  </si>
  <si>
    <t>(650.0</t>
  </si>
  <si>
    <t>(564.5</t>
  </si>
  <si>
    <t>(11.6</t>
  </si>
  <si>
    <t xml:space="preserve">Net cash (used in) provided from </t>
  </si>
  <si>
    <t>    financing activities</t>
  </si>
  <si>
    <t>(58.8</t>
  </si>
  <si>
    <t>(566.8</t>
  </si>
  <si>
    <t>(14.2</t>
  </si>
  <si>
    <t>(5.8</t>
  </si>
  <si>
    <t>(15.7</t>
  </si>
  <si>
    <t>(25.0</t>
  </si>
  <si>
    <t>(15.6</t>
  </si>
  <si>
    <t>(115.2</t>
  </si>
  <si>
    <t>(164.3</t>
  </si>
  <si>
    <t>    operations</t>
  </si>
  <si>
    <t>(71.1</t>
  </si>
  <si>
    <t>(143.0</t>
  </si>
  <si>
    <t>(666.4</t>
  </si>
  <si>
    <t>   stimulus projects</t>
  </si>
  <si>
    <t>(139.2</t>
  </si>
  <si>
    <t>(675.0</t>
  </si>
  <si>
    <t>(51.1</t>
  </si>
  <si>
    <t>(65.2</t>
  </si>
  <si>
    <t>(231.6</t>
  </si>
  <si>
    <t>(Decrease) increase in cash and cash</t>
  </si>
  <si>
    <t>      equivalents</t>
  </si>
  <si>
    <t>(38.3</t>
  </si>
  <si>
    <t>Subsequent Event (Notes)</t>
  </si>
  <si>
    <t>Subsequent Events [Abstract]</t>
  </si>
  <si>
    <t>Subsequent Events:</t>
  </si>
  <si>
    <r>
      <t xml:space="preserve">On </t>
    </r>
    <r>
      <rPr>
        <sz val="10"/>
        <color rgb="FF000000"/>
        <rFont val="Inherit"/>
      </rPr>
      <t>November 6, 2013</t>
    </r>
    <r>
      <rPr>
        <sz val="10"/>
        <color theme="1"/>
        <rFont val="Inherit"/>
      </rPr>
      <t xml:space="preserve">, we declared a dividend of </t>
    </r>
    <r>
      <rPr>
        <sz val="10"/>
        <color rgb="FF000000"/>
        <rFont val="Inherit"/>
      </rPr>
      <t>$0.25</t>
    </r>
    <r>
      <rPr>
        <sz val="10"/>
        <color theme="1"/>
        <rFont val="Inherit"/>
      </rPr>
      <t xml:space="preserve"> per share on our common stock, which is payable on </t>
    </r>
    <r>
      <rPr>
        <sz val="10"/>
        <color rgb="FF000000"/>
        <rFont val="Inherit"/>
      </rPr>
      <t>January 15, 2014</t>
    </r>
    <r>
      <rPr>
        <sz val="10"/>
        <color theme="1"/>
        <rFont val="Inherit"/>
      </rPr>
      <t xml:space="preserve"> to shareholders of record on </t>
    </r>
    <r>
      <rPr>
        <sz val="10"/>
        <color rgb="FF000000"/>
        <rFont val="Inherit"/>
      </rPr>
      <t>December 31, 2013</t>
    </r>
    <r>
      <rPr>
        <sz val="10"/>
        <color theme="1"/>
        <rFont val="Inherit"/>
      </rPr>
      <t>.</t>
    </r>
  </si>
  <si>
    <t>Background and Basis for Presentation: Revision to Prior Period Financial Statements (Tables)</t>
  </si>
  <si>
    <t>Accounting Changes and Error Corrections [Abstract]</t>
  </si>
  <si>
    <t>Revision to prior period financial statements</t>
  </si>
  <si>
    <t>Goodwill and Other Intangible Assets: (Tables)</t>
  </si>
  <si>
    <t>Schedule of Finite-Lived Intangible Assets by Major Class</t>
  </si>
  <si>
    <t>Schedule of Finite-Lived Intangible Assets, Methodology and Estimated Useful Life [Table Text Block]</t>
  </si>
  <si>
    <t>Long-term Debt and Capital Lease Obligations: (Tables)</t>
  </si>
  <si>
    <t>Debt and Derivative Instruments [Abstract]</t>
  </si>
  <si>
    <t>Schedule of Long-term Debt Instruments</t>
  </si>
  <si>
    <t>Schedule of Extinguishment of Debt</t>
  </si>
  <si>
    <t>Schedule of Future Minimum Lease Payments for Capital Leases [Table Text Block]</t>
  </si>
  <si>
    <t>Interest Expense, Net Disclosure</t>
  </si>
  <si>
    <t>Derivatives Schedule of Derivatives (Tables)</t>
  </si>
  <si>
    <t>Derivative Instruments and Hedging Activities Disclosure [Abstract]</t>
  </si>
  <si>
    <t>Schedule of Derivative Instruments</t>
  </si>
  <si>
    <t>Schedule of Derivative Instruments, Gain (Loss) in Statement of Financial Performance</t>
  </si>
  <si>
    <t>Offsetting Liabilities</t>
  </si>
  <si>
    <t>Fair Value Measurements: (Tables)</t>
  </si>
  <si>
    <t>Fair value of cash equivalents and interest rate swaps</t>
  </si>
  <si>
    <t>Employee Benefit Plans and Postretirement Benefits: (Tables)</t>
  </si>
  <si>
    <t>Pension And Other Postretirement Benefits, Net Periodic Benefit Costs, Disclosure</t>
  </si>
  <si>
    <t>Merger, Integration and Restructuring Charges: (Tables)</t>
  </si>
  <si>
    <t>Schedule of Merger, Integration and Restructuring Activities</t>
  </si>
  <si>
    <t>Schedule of Restructuring and Reorganization Costs (Benefits), Net</t>
  </si>
  <si>
    <t>Accumulated Other Comprehensive Income: (Tables)</t>
  </si>
  <si>
    <t>Schedule of Accumulated Other Comprehensive Income</t>
  </si>
  <si>
    <t>Changes in accumulated other comprehensive income, net of tax [Table Text Block]</t>
  </si>
  <si>
    <t>Reclassifications out of accumulated other comprehensive income [Table Text Block]</t>
  </si>
  <si>
    <t xml:space="preserve">These accumulated other comprehensive income components are included in the computation of net periodic benefit income. See Note 7 for additional details. </t>
  </si>
  <si>
    <t>Earnings Per Share: Schedule of Earnings per Share, Basic and Diluted (Tables)</t>
  </si>
  <si>
    <t>Schedule of Earnings Per Share, Basic and Diluted [Table Text Block]</t>
  </si>
  <si>
    <t>Share-Based Compensation Plans: (Tables)</t>
  </si>
  <si>
    <t>Schedule of Nonvested Share Activity</t>
  </si>
  <si>
    <t>Restricted Stock and Restricted Stock Unit Activity</t>
  </si>
  <si>
    <t>Supplemental Guarantor Information: (Tables)</t>
  </si>
  <si>
    <t>Condensed Income Statement [Table Text Block]</t>
  </si>
  <si>
    <t>Condensed Balance Sheet [Table Text Block]</t>
  </si>
  <si>
    <t>Condensed Cash Flow Statement [Table Text Block]</t>
  </si>
  <si>
    <t>Background and Basis for Presentation: (Details) (USD $)</t>
  </si>
  <si>
    <t>Mi</t>
  </si>
  <si>
    <t>data_centers</t>
  </si>
  <si>
    <t>states</t>
  </si>
  <si>
    <t>Number of states of operation</t>
  </si>
  <si>
    <t>Local and long-haul fiber network</t>
  </si>
  <si>
    <t>Number of data centers</t>
  </si>
  <si>
    <t>Fair Value of Assets Acquired</t>
  </si>
  <si>
    <t>Background and Basis for Presentation: Revisions to Prior Period Financial Statements (Details) (USD $)</t>
  </si>
  <si>
    <t>Earnings Per Share, Basic and Diluted</t>
  </si>
  <si>
    <t>As previously reported</t>
  </si>
  <si>
    <t>Effect of Revision</t>
  </si>
  <si>
    <t>Consumer service revenue</t>
  </si>
  <si>
    <t>Consumer service revenue | As previously reported</t>
  </si>
  <si>
    <t>Consumer service revenue | Effect of Revision</t>
  </si>
  <si>
    <t>Intangible Assets (Details) (USD $)</t>
  </si>
  <si>
    <t>units</t>
  </si>
  <si>
    <t>Finite-Lived Intangible Assets [Line Items]</t>
  </si>
  <si>
    <t>Gross Cost</t>
  </si>
  <si>
    <t>Accumulated Amortization</t>
  </si>
  <si>
    <t>Net Carrying Value</t>
  </si>
  <si>
    <t>Number of Reporting Units to Test for Impairment</t>
  </si>
  <si>
    <t>Control Premium</t>
  </si>
  <si>
    <t>Amortization expense for intangible assets subject to amortization</t>
  </si>
  <si>
    <t>Finite-Lived Intangible Assets, Amortization Expense, Remainder of Fiscal Year</t>
  </si>
  <si>
    <t>Anticipated amortization expense for intangible assets subject to amortization, 2014</t>
  </si>
  <si>
    <t>Anticipated amortization expense for intangible assets subject to amortization, 2015</t>
  </si>
  <si>
    <t>Anticipated amortization expense for intangible assets subject to amortization, 2016</t>
  </si>
  <si>
    <t>Anticipated amortization expense for intangible assets subject to amortization, 2017</t>
  </si>
  <si>
    <t>Anticipated amortization expense for intangible assets subject to amortization, 2018</t>
  </si>
  <si>
    <t>Goodwill and Other Intangible Assets: Intangible Asset Amortization Methodology and Useful Lives (Details)</t>
  </si>
  <si>
    <t>Finite-Lived Intangible Assets, Amortization Method</t>
  </si>
  <si>
    <t>'straight-line</t>
  </si>
  <si>
    <t>Finite-Lived Intangible Asset, Useful Life</t>
  </si>
  <si>
    <t>'30 years</t>
  </si>
  <si>
    <t>'sum of years digits</t>
  </si>
  <si>
    <t>Customer lists | Minimum</t>
  </si>
  <si>
    <t>'9 years</t>
  </si>
  <si>
    <t>Customer lists | Maximum</t>
  </si>
  <si>
    <t>'15 years</t>
  </si>
  <si>
    <t>Other | Minimum</t>
  </si>
  <si>
    <t>'1 year</t>
  </si>
  <si>
    <t>Other | Maximum</t>
  </si>
  <si>
    <t>'3 years</t>
  </si>
  <si>
    <t>Long-Term Debt (Details) (USD $)</t>
  </si>
  <si>
    <t>Senior secured credit facility, Tranche A2 - variable rates, due July 17, 2013</t>
  </si>
  <si>
    <t>Secured Debt</t>
  </si>
  <si>
    <t>Senior secured credit facility, Tranche A3 - variable rates, due December 30, 2016</t>
  </si>
  <si>
    <t>Senior secured credit facility, Tranche A4 - variable rates, due August 8, 2017</t>
  </si>
  <si>
    <t>Senior secured credit facility, Tranche B - variable rates, due July 17, 2013</t>
  </si>
  <si>
    <t>Senior secured credit facility, Tranche B2 - variable rates, due December 17, 2015</t>
  </si>
  <si>
    <t>Senior secured credit facility, Tranche B3, variable rates, due August 8, 2019</t>
  </si>
  <si>
    <t>Senior secured credit facility, Tranche B4 - variable rates, due January 23, 2020</t>
  </si>
  <si>
    <t>Revolving Line of Credit, Due 2015 [Member]</t>
  </si>
  <si>
    <t>Line of Credit</t>
  </si>
  <si>
    <t>2013 Notes - 8.125%, due August 1, 2013</t>
  </si>
  <si>
    <t>Unsecured Debt</t>
  </si>
  <si>
    <t>Aug. 01, 2013</t>
  </si>
  <si>
    <t>2017 Notes - 7.875%, due November 1, 2017</t>
  </si>
  <si>
    <t>2018 Notes - 8.125%, due September 1, 2018</t>
  </si>
  <si>
    <t>2019 Notes - 7.000%, due March 15, 2019</t>
  </si>
  <si>
    <t>Sep. 25, 2013</t>
  </si>
  <si>
    <t>Aug. 12, 2013</t>
  </si>
  <si>
    <t>2020 Notes - 7.750%, due October 15, 2020</t>
  </si>
  <si>
    <t>2021 Notes - 7.750% due October 1, 2021</t>
  </si>
  <si>
    <t>2022 Notes - 7.500% due June 1, 2022</t>
  </si>
  <si>
    <t>2023 Notes - 7.500% due April 1, 2023</t>
  </si>
  <si>
    <t>2023 Notes - 6.375%, due August 1, 2023</t>
  </si>
  <si>
    <t>Windstream Holdings of the Midwest, Inc.</t>
  </si>
  <si>
    <t>6.75%, due April 1, 2028</t>
  </si>
  <si>
    <t>Cinergy Communications Company</t>
  </si>
  <si>
    <t>6.58%, due January 1, 2022</t>
  </si>
  <si>
    <t>Jan. 08, 2013</t>
  </si>
  <si>
    <t>PAETEC Holding Corp.</t>
  </si>
  <si>
    <t>2017 Notes - 8.875% due June 30, 2017</t>
  </si>
  <si>
    <t>2018 Notes - 9.875% due December 1, 2018</t>
  </si>
  <si>
    <t>Windstream Georgia Communications LLC</t>
  </si>
  <si>
    <t>2013 Notes - 6.50% due November 15, 2013</t>
  </si>
  <si>
    <t>Debt Disclosure [Line Items]</t>
  </si>
  <si>
    <t>Debt Instrument, Interest Rate, Stated Percentage Rate Range, Maximum</t>
  </si>
  <si>
    <t>Senior secured credit facility</t>
  </si>
  <si>
    <t>Long-term Line of Credit</t>
  </si>
  <si>
    <t>Debentures and notes, without collateral</t>
  </si>
  <si>
    <t>Debentures and notes issued by subsidiaries</t>
  </si>
  <si>
    <t>Noncash or Part Noncash Acquisition, Debt Assumed</t>
  </si>
  <si>
    <t>Carrying value</t>
  </si>
  <si>
    <t>Total long-term debt and capital lease obligations</t>
  </si>
  <si>
    <t>Long-Term Debt (Parenthetical) (Details)</t>
  </si>
  <si>
    <t>Aug. 26, 2013</t>
  </si>
  <si>
    <t>Debt Instrument, Interest Rate, Stated Percentage</t>
  </si>
  <si>
    <t>Debt - Additional Information (Details) (USD $)</t>
  </si>
  <si>
    <t>0 Months Ended</t>
  </si>
  <si>
    <t>12 Months Ended</t>
  </si>
  <si>
    <t>Jan. 23, 2013</t>
  </si>
  <si>
    <t>Other Assets</t>
  </si>
  <si>
    <t>Mar. 18, 2011</t>
  </si>
  <si>
    <t>Aug. 23, 2013</t>
  </si>
  <si>
    <t>Sep. 09, 2013</t>
  </si>
  <si>
    <t>Notes, July 2015 [Member]</t>
  </si>
  <si>
    <t>Senior secured credit facilities, new borrowings</t>
  </si>
  <si>
    <t>Repayments of Debt</t>
  </si>
  <si>
    <t>Debt Issuance Cost</t>
  </si>
  <si>
    <t>Line of Credit Facility, Increase, Additional Borrowings</t>
  </si>
  <si>
    <t>Line of Credit Facility, Decrease, Repayments</t>
  </si>
  <si>
    <t>Line of Credit Facility, Maximum Borrowing Capacity</t>
  </si>
  <si>
    <t>Letters of Credit Outstanding, Amount</t>
  </si>
  <si>
    <t>Line of Credit Facility, Remaining Borrowing Capacity</t>
  </si>
  <si>
    <t>Debt Instrument, Interest Rate, Stated Percentage Rate Range, Minimum</t>
  </si>
  <si>
    <t>Long-term Debt, Weighted Average Interest Rate</t>
  </si>
  <si>
    <t>Debt Instrument, Face Amount</t>
  </si>
  <si>
    <t>Debt Instrument, Price</t>
  </si>
  <si>
    <t>Yield of Securities, Debt Maturities</t>
  </si>
  <si>
    <t>Debt Instrument, Redemption Price, Percentage of Principal Amount Redeemed</t>
  </si>
  <si>
    <t>Debt Tender Offer Aggregate Principal Amount Tendered</t>
  </si>
  <si>
    <t>Note Redemption, Price, Before Early Tender Deadline</t>
  </si>
  <si>
    <t>Note Redemption, Price, Early Tender Payment</t>
  </si>
  <si>
    <t>Note Redemption, Price</t>
  </si>
  <si>
    <t>Leverage ratio under covenant</t>
  </si>
  <si>
    <t>Interest coverage ratio under covenant</t>
  </si>
  <si>
    <t>Maturities for debt outstanding, 2014</t>
  </si>
  <si>
    <t>Maturities for debt outstanding, 2015</t>
  </si>
  <si>
    <t>Maturities for debt outstanding, 2016</t>
  </si>
  <si>
    <t>Maturities for debt outstanding, 2017</t>
  </si>
  <si>
    <t>Maturities for debt outstanding, 2018</t>
  </si>
  <si>
    <t>Repayments of Long-term Debt</t>
  </si>
  <si>
    <t>Gain (Loss) on Extinguishment of Debt (Details) (USD $)</t>
  </si>
  <si>
    <t>Extinguishment of Debt [Line Items]</t>
  </si>
  <si>
    <t>Secured Debt | Senior secured credit facility</t>
  </si>
  <si>
    <t>Secured Debt | PAETEC Holding Corp. | PAETEC 2017 Notes</t>
  </si>
  <si>
    <t>Third party fees for early redemption</t>
  </si>
  <si>
    <t>Secured Debt | PAETEC Holding Corp. | PAETEC 2015 Notes</t>
  </si>
  <si>
    <t>Unsecured Debt [Member] | Notes 2019</t>
  </si>
  <si>
    <t>Long-term Debt and Capital Lease Obligations: Capital Lease Obligations (Details) (USD $)</t>
  </si>
  <si>
    <t>Capital Lease Obligations [Abstract]</t>
  </si>
  <si>
    <t>Interest Expense (Details) (USD $)</t>
  </si>
  <si>
    <t>Interest Expense [Abstract]</t>
  </si>
  <si>
    <t>Impacts of interest rate swaps</t>
  </si>
  <si>
    <t>Derivatives Additional information (Details) (USD $)</t>
  </si>
  <si>
    <t>Oct. 17, 2012</t>
  </si>
  <si>
    <t>Other Expense</t>
  </si>
  <si>
    <t>Interest Rate Swap</t>
  </si>
  <si>
    <t>Jan. 17, 2011</t>
  </si>
  <si>
    <t>Designated as Hedging Instrument [Member]</t>
  </si>
  <si>
    <t>Other Comprehensive Income (Loss)</t>
  </si>
  <si>
    <t>De-Designated Hedging Instrument [Member]</t>
  </si>
  <si>
    <t>August 21, 2012 Transaction Date [Domain]</t>
  </si>
  <si>
    <t>May 31, 2013 Transaction Date [Domain]</t>
  </si>
  <si>
    <t>Other noncurrent liabilities</t>
  </si>
  <si>
    <t>Derivative Instruments, Gain (Loss) [Line Items]</t>
  </si>
  <si>
    <t>Interest Rate Cash Flow Hedge Derivative at Fair Value, Net</t>
  </si>
  <si>
    <t>Derivative, Number of Instruments Held</t>
  </si>
  <si>
    <t>Interest Rate Derivative Instruments De-Designated at Unamortized Value</t>
  </si>
  <si>
    <t>Notional Amount of Interest Rate Cash Flow Hedge Derivatives</t>
  </si>
  <si>
    <t>Derivative, Lower Fixed Interest Rate Range</t>
  </si>
  <si>
    <t>Derivative, Higher Fixed Interest Rate Range</t>
  </si>
  <si>
    <t>Derivative, Basis Spread on Fixed Rate</t>
  </si>
  <si>
    <t>Derivative, Basis Spread on Variable Rate</t>
  </si>
  <si>
    <t>Gain (Loss) on Cash Flow Hedge Ineffectiveness, Net</t>
  </si>
  <si>
    <t>Debt Instrument, Credit Rating</t>
  </si>
  <si>
    <t>'A</t>
  </si>
  <si>
    <t>Interest Rate Cash Flow Hedge Gain (Loss) to be Reclassified During Next 12 Months, Net</t>
  </si>
  <si>
    <t>[1]</t>
  </si>
  <si>
    <t>Derivatives Offsetting Liabilties (Details) (USD $)</t>
  </si>
  <si>
    <t>Derivative Liability, Fair Value, Amount Offset Against Collateral [Abstract]</t>
  </si>
  <si>
    <t>Gross Amount of Recognized Liabilities, Derivatives</t>
  </si>
  <si>
    <t>Net Amount of Liabilities, Derivatives, Amount Not Offset Against Collateral</t>
  </si>
  <si>
    <t>Financial Instruments, Derivative Liabilities, Not Subject to Master Netting Arrangement</t>
  </si>
  <si>
    <t>Cash Collateral Received, Derivative Liabilities</t>
  </si>
  <si>
    <t>Net Amount, Derivative Liabilities</t>
  </si>
  <si>
    <t>Fair Value Measurements: (Details) (USD $)</t>
  </si>
  <si>
    <t>Fair Value, Assets and Liabilities Measured on Recurring and Nonrecurring Basis [Line Item]</t>
  </si>
  <si>
    <t>Carrying Value</t>
  </si>
  <si>
    <t>Long-term debt, including current maturities</t>
  </si>
  <si>
    <t>Other liabilities | Interest Rate Swap</t>
  </si>
  <si>
    <t>Decrease in fair value of interest rate swaps to reflect non-performance risk</t>
  </si>
  <si>
    <t>Fair Value, Measurements, Recurring</t>
  </si>
  <si>
    <t>Fair Value, Measurements, Recurring | Level 1 measurements:</t>
  </si>
  <si>
    <t>Fair Value, Measurements, Recurring | Level 2 measurements:</t>
  </si>
  <si>
    <t>Fair Value, Measurements, Recurring | Level 2 measurements: | Other liabilities | Interest Rate Swap</t>
  </si>
  <si>
    <t>Recognized at carrying value of $8,846.8 million and $8,965.8 million in long-term debt, including current maturities, on the consolidated balance sheets as of SeptemberÂ 30, 2013 and DecemberÂ 31, 2012, respectively.</t>
  </si>
  <si>
    <t>Employee Benefit Plans and Postretirement Benefits: (Details) (USD $)</t>
  </si>
  <si>
    <t>Pension Benefits</t>
  </si>
  <si>
    <t>Sep. 13, 2013</t>
  </si>
  <si>
    <t>Postretirement Benefits</t>
  </si>
  <si>
    <t>Defined Benefit Plan Disclosure [Line Items]</t>
  </si>
  <si>
    <t>Postretirement Benefit Contributions</t>
  </si>
  <si>
    <t>Defined Benefit Plan, Estimated Future Employer Contributions in Next Fiscal Year</t>
  </si>
  <si>
    <t>Defined Benefit Plan, Number of Shares of Equity Securities Issued by Employer and Related Parties Included in Plan Assets</t>
  </si>
  <si>
    <t>Company's 401(k) Employer Match Expense</t>
  </si>
  <si>
    <t>Defined Benefit Plan, Contributions by Employer, Common Stock, Value</t>
  </si>
  <si>
    <t>Employee Benefit Plans and Postretirement Benefits: Components of Pension Expense and Postretirement Expense (Details) (USD $)</t>
  </si>
  <si>
    <t>Defined Benefit Plans and Other Postretirement Benefit Plans Table Text Block [Line Items]</t>
  </si>
  <si>
    <t>Benefits earned during the year</t>
  </si>
  <si>
    <t>Merger, Integration and Restructuring Charges: (Details) (USD $)</t>
  </si>
  <si>
    <t>Restructuring Cost and Reserve [Line Items]</t>
  </si>
  <si>
    <t>Merger, Integration and Restructuring Cost, Cost Incurred to Date, Net of Tax</t>
  </si>
  <si>
    <t>Restructuring Integration and Merger Cost [Abstract]</t>
  </si>
  <si>
    <t>Restructuring Integration and Merger Cost [Roll Forward]</t>
  </si>
  <si>
    <t>Acquired companies [Domain]</t>
  </si>
  <si>
    <t>Restructuring Announcement [Member]</t>
  </si>
  <si>
    <t>Other integration [Member]</t>
  </si>
  <si>
    <t>Accumulated Other Comprehensive Income (Details) (USD $)</t>
  </si>
  <si>
    <t>Accumulated Other Comprehensive Income [Line Items]</t>
  </si>
  <si>
    <t>Unrealized holding losses on interest rate swaps</t>
  </si>
  <si>
    <t>Accumulated Other Comprehensive Income: Accumulated Other Comprehensive Income (Roll-Forward) (Details) (USD $)</t>
  </si>
  <si>
    <t>Accumulated other comprehensive income [Roll Forward]</t>
  </si>
  <si>
    <t>Beginning balance</t>
  </si>
  <si>
    <t>Other comprehensive losses before reclassifications</t>
  </si>
  <si>
    <t>Amounts reclassified from other accumulated comprehensive income</t>
  </si>
  <si>
    <t>Ending balance</t>
  </si>
  <si>
    <t>Gains (Losses) on Interest Rate Swaps</t>
  </si>
  <si>
    <t>Pension and Postretirement Plans</t>
  </si>
  <si>
    <t>Accumulated Other Comprehensive Income: Accumulated Other Comprehensive Income (Reclassifications) (Details) (USD $)</t>
  </si>
  <si>
    <t>Total reclassification for the period, net of tax</t>
  </si>
  <si>
    <t>Plan Curtailment</t>
  </si>
  <si>
    <t>[2]</t>
  </si>
  <si>
    <t>Amortization of Net Actuarial Loss</t>
  </si>
  <si>
    <t>Amortization of Prior Service Credits</t>
  </si>
  <si>
    <t>Interest Expense | Interest Rate Swap</t>
  </si>
  <si>
    <t>Income from Continuing Operations Before Income Taxes | Pension and Postretirement Plans</t>
  </si>
  <si>
    <t>Income from Continuing Operations Before Income Taxes | Interest Rate Swap</t>
  </si>
  <si>
    <t>Income Taxes | Pension and Postretirement Plans</t>
  </si>
  <si>
    <t>Other comprehensive income, tax effect</t>
  </si>
  <si>
    <t>Income Taxes | Interest Rate Swap</t>
  </si>
  <si>
    <t>Reconciliation of Net Income and Number of Shares Used in Computing Basic and Diluted Earnings Per Share (Details) (USD $)</t>
  </si>
  <si>
    <t>Earnings Per Share, Basic and Diluted [Abstract]</t>
  </si>
  <si>
    <t>Antidilutive Securities Excluded from Computation of Earnings Per Share, Amount</t>
  </si>
  <si>
    <t>Numerator: (Line Items)</t>
  </si>
  <si>
    <t>Income from continuing operations allocable to participating securities</t>
  </si>
  <si>
    <t>Adjusted income from continuing operations attributable to common shares</t>
  </si>
  <si>
    <t>Loss from discontinued operations allocable to participating securities</t>
  </si>
  <si>
    <t>Adjusted loss from discontinued operations attributable to common shares</t>
  </si>
  <si>
    <t>Weighted average basic shares outstanding</t>
  </si>
  <si>
    <t>Weighted average participating securities</t>
  </si>
  <si>
    <t>Weighted average shares outstanding for basic earnings per share</t>
  </si>
  <si>
    <t>Effect of dilutive stock options</t>
  </si>
  <si>
    <t>Weighted average shares outstanding for diluted earnings per share</t>
  </si>
  <si>
    <t>Share-Based Compensation Plans - Additional Information (Details) (USD $)</t>
  </si>
  <si>
    <t>Share-based Compensation Arrangement by Share-based Payment Award [Line Items]</t>
  </si>
  <si>
    <t>Operating Target Consideration Period</t>
  </si>
  <si>
    <t>Stock Issued During Period, Shares, Restricted Stock Award, Net of Forfeitures</t>
  </si>
  <si>
    <t>Unrecognized compensation expense</t>
  </si>
  <si>
    <t>Unrecognized compensation expense, weighted average vesting period (in years)</t>
  </si>
  <si>
    <t>'1 year 6 months</t>
  </si>
  <si>
    <t>Minimum</t>
  </si>
  <si>
    <t>Performance-based restricted stock units, as a percentage of the award</t>
  </si>
  <si>
    <t>Maximum</t>
  </si>
  <si>
    <t>Restricted Stock Awards</t>
  </si>
  <si>
    <t>Maximum number of shares available for issuance under the Windstream 2006 Equity Incentive Plan</t>
  </si>
  <si>
    <t>Available shares for grant</t>
  </si>
  <si>
    <t>Restricted Stock, restricted stock units and stock appreciation rights</t>
  </si>
  <si>
    <t>Common Stock and Additional Paid-In Capital | Restricted Stock</t>
  </si>
  <si>
    <t>PAETEC Holding Corp. | Restricted Stock Awards</t>
  </si>
  <si>
    <t>Vesting Periods and Grant Date Fair Value for Shares Issued (Details) (Restricted Stock, USD $)</t>
  </si>
  <si>
    <t>Vest ratably over three-year service period</t>
  </si>
  <si>
    <t>Common shares outstanding</t>
  </si>
  <si>
    <t>Vest variably over three year service period</t>
  </si>
  <si>
    <t>Vest contingently over three-year performance period</t>
  </si>
  <si>
    <t>Share-Based Compensation Plans: Restricted Stock and Restricted Stock Units (Details) (USD $)</t>
  </si>
  <si>
    <t>Restricted Stock and Restricted Stock Units [Abstract]</t>
  </si>
  <si>
    <t>Balance, Nonvested, Number of Shares</t>
  </si>
  <si>
    <t>Granted, Number of Shares</t>
  </si>
  <si>
    <t>Vested, Number of Shares</t>
  </si>
  <si>
    <t>Forfeited, Number of Shares</t>
  </si>
  <si>
    <t>Balance, Nonvested, Weighted Average Fair Value</t>
  </si>
  <si>
    <t>Granted, Weighted Average Fair Value</t>
  </si>
  <si>
    <t>Vested, Weighted Average Fair Value</t>
  </si>
  <si>
    <t>Forfeited, Weighted Average Fair Value</t>
  </si>
  <si>
    <t>Supplemental Guarantor Information: Condensed Consolidated Statement of Income (Unaudited) (Details) (USD $)</t>
  </si>
  <si>
    <t>Income (loss) from continuing operations before income taxes</t>
  </si>
  <si>
    <t>Income (Loss) from Continuing Operations Attributable to Parent</t>
  </si>
  <si>
    <t>Consolidated | PAETEC Holding Corp.</t>
  </si>
  <si>
    <t>Windstream Corp. | PAETEC Holding Corp.</t>
  </si>
  <si>
    <t>PAETEC Issuer | PAETEC Holding Corp.</t>
  </si>
  <si>
    <t>Guarantors | PAETEC Holding Corp.</t>
  </si>
  <si>
    <t>Non-Guarantors</t>
  </si>
  <si>
    <t>Non-Guarantors | PAETEC Holding Corp.</t>
  </si>
  <si>
    <t>Eliminations | PAETEC Holding Corp.</t>
  </si>
  <si>
    <t>Supplemental Guarantor Information: Condensed Consolidated Balance Sheet (Unaudited) (Details) (USD $)</t>
  </si>
  <si>
    <t>Retained earnings (accumulated deficit)</t>
  </si>
  <si>
    <t>Total shareholders' equity</t>
  </si>
  <si>
    <t>Total Liabilities and Shareholders' Equity</t>
  </si>
  <si>
    <t>Accumulated losses in excess of investments in consolidated subsidiaries</t>
  </si>
  <si>
    <t>Supplemental Guarantor Information: Condensed Consolidated Statements of Cash Flows (Unaudited) (Details) (USD $)</t>
  </si>
  <si>
    <t>Unamortized net discount (premium) on retired debt</t>
  </si>
  <si>
    <t>Net cash provided from (used in) operations</t>
  </si>
  <si>
    <t>Net cash provided from (used in) investing activities</t>
  </si>
  <si>
    <t>Net cash (used in) provided from financing activities</t>
  </si>
  <si>
    <t>Subsequent Events (Details) (USD $)</t>
  </si>
  <si>
    <t>Nov. 06, 2013</t>
  </si>
  <si>
    <t>Dividend Declared</t>
  </si>
  <si>
    <t>Subsequent Event [Line Items]</t>
  </si>
  <si>
    <t>Common stock dividend declared, date declared</t>
  </si>
  <si>
    <t>Common stock dividend declared, payable date</t>
  </si>
  <si>
    <t>Common stock dividend declare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10"/>
      <color rgb="FF000000"/>
      <name val="Inherit"/>
    </font>
    <font>
      <sz val="10"/>
      <color rgb="FF000000"/>
      <name val="Times New Roman"/>
      <family val="1"/>
    </font>
    <font>
      <u/>
      <sz val="10"/>
      <color theme="1"/>
      <name val="Inherit"/>
    </font>
    <font>
      <sz val="8"/>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5" fillId="0" borderId="0" xfId="0" applyFont="1" applyAlignment="1">
      <alignment wrapText="1"/>
    </xf>
    <xf numFmtId="0" fontId="20" fillId="0" borderId="12"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1" xfId="0" applyFont="1" applyBorder="1" applyAlignment="1">
      <alignment wrapText="1"/>
    </xf>
    <xf numFmtId="0" fontId="20" fillId="0" borderId="0" xfId="0" applyFont="1" applyAlignment="1">
      <alignment horizontal="center"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1" xfId="0" applyFont="1" applyBorder="1" applyAlignment="1">
      <alignment horizontal="right" wrapText="1"/>
    </xf>
    <xf numFmtId="0" fontId="20" fillId="33" borderId="11" xfId="0" applyFont="1" applyFill="1" applyBorder="1" applyAlignment="1">
      <alignment horizontal="left" vertical="top" wrapText="1"/>
    </xf>
    <xf numFmtId="4"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6" fillId="0" borderId="12" xfId="0" applyFont="1" applyBorder="1" applyAlignment="1">
      <alignment horizontal="left" wrapText="1"/>
    </xf>
    <xf numFmtId="0" fontId="20" fillId="33" borderId="10" xfId="0" applyFont="1" applyFill="1" applyBorder="1" applyAlignment="1">
      <alignment horizontal="left" vertical="top"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6" fillId="0" borderId="0" xfId="0" applyFont="1" applyAlignment="1">
      <alignment horizontal="left" wrapText="1"/>
    </xf>
    <xf numFmtId="0" fontId="20" fillId="0" borderId="11" xfId="0" applyFont="1" applyBorder="1" applyAlignment="1">
      <alignment horizontal="left" vertical="top" wrapText="1"/>
    </xf>
    <xf numFmtId="0" fontId="26" fillId="0" borderId="11" xfId="0" applyFont="1" applyBorder="1" applyAlignment="1">
      <alignment horizontal="left" wrapText="1"/>
    </xf>
    <xf numFmtId="0" fontId="27" fillId="0" borderId="0" xfId="0" applyFont="1" applyAlignment="1">
      <alignment wrapText="1"/>
    </xf>
    <xf numFmtId="0" fontId="27"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wrapText="1"/>
    </xf>
    <xf numFmtId="0" fontId="20" fillId="33" borderId="10" xfId="0" applyFont="1" applyFill="1" applyBorder="1" applyAlignment="1">
      <alignment horizontal="left" vertical="top" wrapText="1"/>
    </xf>
    <xf numFmtId="0" fontId="22" fillId="0" borderId="0" xfId="0" applyFont="1" applyAlignment="1">
      <alignment horizontal="left" wrapText="1"/>
    </xf>
    <xf numFmtId="0" fontId="25" fillId="0" borderId="0" xfId="0" applyFont="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0" borderId="11" xfId="0" applyFont="1" applyBorder="1" applyAlignment="1">
      <alignment horizontal="left" vertical="top" wrapText="1"/>
    </xf>
    <xf numFmtId="0" fontId="20" fillId="0" borderId="0" xfId="0" applyFont="1" applyAlignment="1">
      <alignment vertical="top" wrapText="1"/>
    </xf>
    <xf numFmtId="0" fontId="20" fillId="0" borderId="10" xfId="0" applyFont="1" applyBorder="1" applyAlignment="1">
      <alignment horizontal="left" vertical="top" wrapText="1"/>
    </xf>
    <xf numFmtId="0" fontId="20" fillId="0" borderId="0" xfId="0" applyFont="1" applyBorder="1" applyAlignment="1">
      <alignment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left" vertical="top" wrapText="1" indent="2"/>
    </xf>
    <xf numFmtId="4" fontId="20" fillId="0" borderId="10" xfId="0" applyNumberFormat="1" applyFont="1" applyBorder="1" applyAlignment="1">
      <alignment horizontal="right" wrapText="1"/>
    </xf>
    <xf numFmtId="4"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center" wrapText="1"/>
    </xf>
    <xf numFmtId="0" fontId="0" fillId="0" borderId="11" xfId="0" applyBorder="1" applyAlignment="1">
      <alignment wrapText="1"/>
    </xf>
    <xf numFmtId="0" fontId="20" fillId="0" borderId="0" xfId="0" applyFont="1" applyAlignment="1">
      <alignment horizontal="left" wrapText="1" indent="1"/>
    </xf>
    <xf numFmtId="0" fontId="20" fillId="33" borderId="12"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0" fontId="20" fillId="33" borderId="11" xfId="0" applyFont="1" applyFill="1" applyBorder="1" applyAlignment="1">
      <alignment horizontal="left" vertical="top" wrapText="1" indent="4"/>
    </xf>
    <xf numFmtId="8" fontId="20" fillId="33" borderId="10" xfId="0" applyNumberFormat="1" applyFont="1" applyFill="1" applyBorder="1" applyAlignment="1">
      <alignment horizontal="right" wrapText="1"/>
    </xf>
    <xf numFmtId="0" fontId="28" fillId="0" borderId="0" xfId="0" applyFont="1" applyAlignment="1">
      <alignment horizontal="center" wrapText="1"/>
    </xf>
    <xf numFmtId="15" fontId="28" fillId="0" borderId="11"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33" borderId="11" xfId="0" applyFont="1" applyFill="1" applyBorder="1" applyAlignment="1">
      <alignment horizontal="left" vertical="top" wrapText="1" indent="3"/>
    </xf>
    <xf numFmtId="0" fontId="19" fillId="0" borderId="10" xfId="0" applyFont="1" applyBorder="1" applyAlignment="1">
      <alignment horizontal="left" vertical="top" wrapText="1"/>
    </xf>
    <xf numFmtId="0" fontId="19" fillId="0" borderId="0" xfId="0" applyFont="1" applyBorder="1" applyAlignment="1">
      <alignment horizontal="left" vertical="top" wrapText="1"/>
    </xf>
    <xf numFmtId="0" fontId="20" fillId="0" borderId="0" xfId="0" applyFont="1" applyBorder="1" applyAlignment="1">
      <alignment horizontal="right" wrapText="1"/>
    </xf>
    <xf numFmtId="0" fontId="19" fillId="0" borderId="0" xfId="0" applyFont="1" applyAlignment="1">
      <alignment horizontal="left" vertical="top" wrapText="1"/>
    </xf>
    <xf numFmtId="0" fontId="20" fillId="0" borderId="10" xfId="0" applyFont="1" applyBorder="1" applyAlignment="1">
      <alignment horizontal="left" vertical="top" wrapText="1"/>
    </xf>
    <xf numFmtId="0" fontId="19" fillId="33" borderId="0" xfId="0" applyFont="1" applyFill="1" applyAlignment="1">
      <alignment horizontal="left" vertical="top" wrapText="1"/>
    </xf>
    <xf numFmtId="0" fontId="19" fillId="0" borderId="12" xfId="0" applyFont="1" applyBorder="1" applyAlignment="1">
      <alignment horizontal="left" vertical="top" wrapText="1"/>
    </xf>
    <xf numFmtId="0" fontId="19" fillId="33" borderId="10" xfId="0" applyFont="1" applyFill="1" applyBorder="1" applyAlignment="1">
      <alignment horizontal="left" vertical="top" wrapText="1"/>
    </xf>
    <xf numFmtId="0" fontId="19" fillId="33" borderId="11" xfId="0" applyFont="1" applyFill="1" applyBorder="1" applyAlignment="1">
      <alignment horizontal="left" vertical="top" wrapText="1"/>
    </xf>
    <xf numFmtId="0" fontId="20" fillId="0" borderId="12" xfId="0" applyFont="1" applyBorder="1" applyAlignment="1">
      <alignment wrapText="1"/>
    </xf>
    <xf numFmtId="0" fontId="26" fillId="0" borderId="12" xfId="0" applyFont="1" applyBorder="1" applyAlignment="1">
      <alignment horizontal="left" wrapText="1"/>
    </xf>
    <xf numFmtId="0" fontId="20" fillId="0" borderId="0" xfId="0" applyFont="1" applyAlignment="1">
      <alignment horizontal="left" wrapText="1" indent="1"/>
    </xf>
    <xf numFmtId="4" fontId="20" fillId="0" borderId="0" xfId="0" applyNumberFormat="1" applyFont="1" applyBorder="1" applyAlignment="1">
      <alignment horizontal="right" wrapText="1"/>
    </xf>
    <xf numFmtId="0" fontId="20" fillId="0" borderId="11" xfId="0" applyFont="1" applyBorder="1" applyAlignment="1">
      <alignment horizontal="left" vertical="top" wrapText="1" indent="3"/>
    </xf>
    <xf numFmtId="0" fontId="19" fillId="33" borderId="10" xfId="0" applyFont="1" applyFill="1" applyBorder="1" applyAlignment="1">
      <alignment horizontal="left" wrapText="1"/>
    </xf>
    <xf numFmtId="0" fontId="19" fillId="33" borderId="11" xfId="0" applyFont="1" applyFill="1" applyBorder="1" applyAlignment="1">
      <alignment horizontal="left" wrapText="1"/>
    </xf>
    <xf numFmtId="0" fontId="20" fillId="0" borderId="11" xfId="0" applyFont="1" applyBorder="1" applyAlignment="1">
      <alignment horizontal="left" vertical="top" wrapText="1" indent="3"/>
    </xf>
    <xf numFmtId="0" fontId="20" fillId="33" borderId="11" xfId="0" applyFont="1" applyFill="1" applyBorder="1" applyAlignment="1">
      <alignment horizontal="left" vertical="top" wrapText="1" indent="1"/>
    </xf>
    <xf numFmtId="0" fontId="20" fillId="33" borderId="0" xfId="0" applyFont="1" applyFill="1" applyAlignment="1">
      <alignment vertical="top" wrapText="1"/>
    </xf>
    <xf numFmtId="0" fontId="19" fillId="33" borderId="12" xfId="0" applyFont="1" applyFill="1" applyBorder="1" applyAlignment="1">
      <alignment horizontal="left" vertical="top" wrapText="1"/>
    </xf>
    <xf numFmtId="0" fontId="20" fillId="33" borderId="12" xfId="0" applyFont="1" applyFill="1" applyBorder="1" applyAlignment="1">
      <alignment wrapText="1"/>
    </xf>
    <xf numFmtId="0" fontId="19" fillId="0" borderId="0" xfId="0" applyFont="1" applyAlignment="1">
      <alignment vertical="top" wrapText="1"/>
    </xf>
    <xf numFmtId="0" fontId="19" fillId="0" borderId="11" xfId="0" applyFont="1" applyBorder="1" applyAlignment="1">
      <alignment horizontal="left" vertical="top" wrapText="1"/>
    </xf>
    <xf numFmtId="0" fontId="20" fillId="33" borderId="12" xfId="0" applyFont="1" applyFill="1" applyBorder="1" applyAlignment="1">
      <alignment wrapText="1"/>
    </xf>
    <xf numFmtId="0" fontId="26" fillId="33" borderId="12" xfId="0" applyFont="1" applyFill="1" applyBorder="1" applyAlignment="1">
      <alignment horizontal="left" wrapText="1"/>
    </xf>
    <xf numFmtId="0" fontId="20" fillId="33" borderId="11" xfId="0" applyFont="1" applyFill="1" applyBorder="1" applyAlignment="1">
      <alignment horizontal="left" vertical="top" wrapText="1" indent="3"/>
    </xf>
    <xf numFmtId="0" fontId="18" fillId="0" borderId="0" xfId="0" applyFont="1" applyAlignment="1">
      <alignment horizontal="center" wrapText="1"/>
    </xf>
    <xf numFmtId="0" fontId="19"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47</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596073169</v>
      </c>
    </row>
    <row r="13" spans="1:3">
      <c r="A13" s="2" t="s">
        <v>23</v>
      </c>
      <c r="B13" s="3" t="s">
        <v>24</v>
      </c>
      <c r="C13" s="3" t="s">
        <v>6</v>
      </c>
    </row>
    <row r="14" spans="1:3">
      <c r="A14" s="2" t="s">
        <v>25</v>
      </c>
      <c r="B14" s="3" t="s">
        <v>26</v>
      </c>
      <c r="C14" s="3" t="s">
        <v>6</v>
      </c>
    </row>
    <row r="15" spans="1:3">
      <c r="A15" s="2" t="s">
        <v>27</v>
      </c>
      <c r="B15" s="3" t="s">
        <v>24</v>
      </c>
      <c r="C15" s="3" t="s">
        <v>6</v>
      </c>
    </row>
    <row r="16" spans="1:3">
      <c r="A16" s="2" t="s">
        <v>28</v>
      </c>
      <c r="B16" s="3" t="s">
        <v>6</v>
      </c>
      <c r="C16" s="3" t="s">
        <v>6</v>
      </c>
    </row>
    <row r="17" spans="1:3">
      <c r="A17" s="2" t="s">
        <v>4</v>
      </c>
      <c r="B17" s="3" t="s">
        <v>29</v>
      </c>
      <c r="C17" s="3" t="s">
        <v>6</v>
      </c>
    </row>
    <row r="18" spans="1:3">
      <c r="A18" s="2" t="s">
        <v>7</v>
      </c>
      <c r="B18" s="3" t="s">
        <v>30</v>
      </c>
      <c r="C18" s="3" t="s">
        <v>6</v>
      </c>
    </row>
    <row r="19" spans="1:3">
      <c r="A19" s="2" t="s">
        <v>9</v>
      </c>
      <c r="B19" s="3" t="s">
        <v>10</v>
      </c>
      <c r="C19" s="3" t="s">
        <v>6</v>
      </c>
    </row>
    <row r="20" spans="1:3">
      <c r="A20" s="2" t="s">
        <v>11</v>
      </c>
      <c r="B20" s="3" t="s">
        <v>12</v>
      </c>
      <c r="C20" s="3" t="s">
        <v>6</v>
      </c>
    </row>
    <row r="21" spans="1:3">
      <c r="A21" s="2" t="s">
        <v>13</v>
      </c>
      <c r="B21" s="3" t="s">
        <v>14</v>
      </c>
      <c r="C21" s="3" t="s">
        <v>6</v>
      </c>
    </row>
    <row r="22" spans="1:3">
      <c r="A22" s="2" t="s">
        <v>15</v>
      </c>
      <c r="B22" s="4">
        <v>41547</v>
      </c>
      <c r="C22" s="3" t="s">
        <v>6</v>
      </c>
    </row>
    <row r="23" spans="1:3">
      <c r="A23" s="2" t="s">
        <v>16</v>
      </c>
      <c r="B23" s="3" t="s">
        <v>17</v>
      </c>
      <c r="C23" s="3" t="s">
        <v>6</v>
      </c>
    </row>
    <row r="24" spans="1:3">
      <c r="A24" s="2" t="s">
        <v>18</v>
      </c>
      <c r="B24" s="3" t="s">
        <v>19</v>
      </c>
      <c r="C24" s="3" t="s">
        <v>6</v>
      </c>
    </row>
    <row r="25" spans="1:3">
      <c r="A25" s="2" t="s">
        <v>20</v>
      </c>
      <c r="B25" s="3" t="s">
        <v>21</v>
      </c>
      <c r="C25" s="3" t="s">
        <v>6</v>
      </c>
    </row>
    <row r="26" spans="1:3" ht="30">
      <c r="A26" s="2" t="s">
        <v>22</v>
      </c>
      <c r="B26" s="3" t="s">
        <v>6</v>
      </c>
      <c r="C26" s="5">
        <v>1000</v>
      </c>
    </row>
    <row r="27" spans="1:3">
      <c r="A27" s="2" t="s">
        <v>23</v>
      </c>
      <c r="B27" s="3" t="s">
        <v>24</v>
      </c>
      <c r="C27" s="3" t="s">
        <v>6</v>
      </c>
    </row>
    <row r="28" spans="1:3">
      <c r="A28" s="2" t="s">
        <v>25</v>
      </c>
      <c r="B28" s="3" t="s">
        <v>26</v>
      </c>
      <c r="C28" s="3" t="s">
        <v>6</v>
      </c>
    </row>
    <row r="29" spans="1:3">
      <c r="A29" s="2" t="s">
        <v>27</v>
      </c>
      <c r="B29" s="3" t="s">
        <v>24</v>
      </c>
      <c r="C2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80</v>
      </c>
      <c r="B1" s="6" t="s">
        <v>33</v>
      </c>
      <c r="C1" s="6"/>
      <c r="D1" s="6" t="s">
        <v>1</v>
      </c>
      <c r="E1" s="6"/>
    </row>
    <row r="2" spans="1:5">
      <c r="A2" s="1" t="s">
        <v>64</v>
      </c>
      <c r="B2" s="1" t="s">
        <v>2</v>
      </c>
      <c r="C2" s="1" t="s">
        <v>34</v>
      </c>
      <c r="D2" s="1" t="s">
        <v>2</v>
      </c>
      <c r="E2" s="1" t="s">
        <v>34</v>
      </c>
    </row>
    <row r="3" spans="1:5">
      <c r="A3" s="2" t="s">
        <v>55</v>
      </c>
      <c r="B3" s="8">
        <v>30.6</v>
      </c>
      <c r="C3" s="8">
        <v>46.8</v>
      </c>
      <c r="D3" s="8">
        <v>122.6</v>
      </c>
      <c r="E3" s="8">
        <v>158.19999999999999</v>
      </c>
    </row>
    <row r="4" spans="1:5">
      <c r="A4" s="7" t="s">
        <v>65</v>
      </c>
      <c r="B4" s="3" t="s">
        <v>6</v>
      </c>
      <c r="C4" s="3" t="s">
        <v>6</v>
      </c>
      <c r="D4" s="3" t="s">
        <v>6</v>
      </c>
      <c r="E4" s="3" t="s">
        <v>6</v>
      </c>
    </row>
    <row r="5" spans="1:5" ht="30">
      <c r="A5" s="2" t="s">
        <v>66</v>
      </c>
      <c r="B5" s="3">
        <v>-6.9</v>
      </c>
      <c r="C5" s="3">
        <v>-18.8</v>
      </c>
      <c r="D5" s="3">
        <v>21.6</v>
      </c>
      <c r="E5" s="3">
        <v>-23.6</v>
      </c>
    </row>
    <row r="6" spans="1:5" ht="30">
      <c r="A6" s="2" t="s">
        <v>67</v>
      </c>
      <c r="B6" s="3">
        <v>6</v>
      </c>
      <c r="C6" s="3">
        <v>11.3</v>
      </c>
      <c r="D6" s="3">
        <v>31.6</v>
      </c>
      <c r="E6" s="3">
        <v>33</v>
      </c>
    </row>
    <row r="7" spans="1:5">
      <c r="A7" s="2" t="s">
        <v>68</v>
      </c>
      <c r="B7" s="3">
        <v>0.4</v>
      </c>
      <c r="C7" s="3">
        <v>2.9</v>
      </c>
      <c r="D7" s="3">
        <v>-20.3</v>
      </c>
      <c r="E7" s="3">
        <v>-3.6</v>
      </c>
    </row>
    <row r="8" spans="1:5" ht="30">
      <c r="A8" s="2" t="s">
        <v>69</v>
      </c>
      <c r="B8" s="3">
        <v>-0.5</v>
      </c>
      <c r="C8" s="3">
        <v>-4.5999999999999996</v>
      </c>
      <c r="D8" s="3">
        <v>32.9</v>
      </c>
      <c r="E8" s="3">
        <v>5.8</v>
      </c>
    </row>
    <row r="9" spans="1:5">
      <c r="A9" s="7" t="s">
        <v>70</v>
      </c>
      <c r="B9" s="3" t="s">
        <v>6</v>
      </c>
      <c r="C9" s="3" t="s">
        <v>6</v>
      </c>
      <c r="D9" s="3" t="s">
        <v>6</v>
      </c>
      <c r="E9" s="3" t="s">
        <v>6</v>
      </c>
    </row>
    <row r="10" spans="1:5" ht="30">
      <c r="A10" s="2" t="s">
        <v>71</v>
      </c>
      <c r="B10" s="3">
        <v>0</v>
      </c>
      <c r="C10" s="3">
        <v>0.6</v>
      </c>
      <c r="D10" s="3">
        <v>4.2</v>
      </c>
      <c r="E10" s="3">
        <v>3.8</v>
      </c>
    </row>
    <row r="11" spans="1:5">
      <c r="A11" s="2" t="s">
        <v>72</v>
      </c>
      <c r="B11" s="3">
        <v>-6.5</v>
      </c>
      <c r="C11" s="3">
        <v>0</v>
      </c>
      <c r="D11" s="3">
        <v>-31.8</v>
      </c>
      <c r="E11" s="3">
        <v>-9.6</v>
      </c>
    </row>
    <row r="12" spans="1:5" ht="30">
      <c r="A12" s="7" t="s">
        <v>73</v>
      </c>
      <c r="B12" s="3" t="s">
        <v>6</v>
      </c>
      <c r="C12" s="3" t="s">
        <v>6</v>
      </c>
      <c r="D12" s="3" t="s">
        <v>6</v>
      </c>
      <c r="E12" s="3" t="s">
        <v>6</v>
      </c>
    </row>
    <row r="13" spans="1:5">
      <c r="A13" s="2" t="s">
        <v>74</v>
      </c>
      <c r="B13" s="3">
        <v>0.5</v>
      </c>
      <c r="C13" s="3">
        <v>0.6</v>
      </c>
      <c r="D13" s="3">
        <v>1.3</v>
      </c>
      <c r="E13" s="3">
        <v>1.8</v>
      </c>
    </row>
    <row r="14" spans="1:5">
      <c r="A14" s="2" t="s">
        <v>75</v>
      </c>
      <c r="B14" s="3">
        <v>-2.2000000000000002</v>
      </c>
      <c r="C14" s="3">
        <v>-3.1</v>
      </c>
      <c r="D14" s="3">
        <v>-7</v>
      </c>
      <c r="E14" s="3">
        <v>-9.1</v>
      </c>
    </row>
    <row r="15" spans="1:5">
      <c r="A15" s="2" t="s">
        <v>76</v>
      </c>
      <c r="B15" s="3">
        <v>3.2</v>
      </c>
      <c r="C15" s="3">
        <v>0.5</v>
      </c>
      <c r="D15" s="3">
        <v>13</v>
      </c>
      <c r="E15" s="3">
        <v>4.8</v>
      </c>
    </row>
    <row r="16" spans="1:5" ht="30">
      <c r="A16" s="2" t="s">
        <v>77</v>
      </c>
      <c r="B16" s="3">
        <v>-5</v>
      </c>
      <c r="C16" s="3">
        <v>-1.4</v>
      </c>
      <c r="D16" s="3">
        <v>-20.3</v>
      </c>
      <c r="E16" s="3">
        <v>-8.3000000000000007</v>
      </c>
    </row>
    <row r="17" spans="1:5">
      <c r="A17" s="2" t="s">
        <v>78</v>
      </c>
      <c r="B17" s="3">
        <v>-5.5</v>
      </c>
      <c r="C17" s="3">
        <v>-6</v>
      </c>
      <c r="D17" s="3">
        <v>12.6</v>
      </c>
      <c r="E17" s="3">
        <v>-2.5</v>
      </c>
    </row>
    <row r="18" spans="1:5">
      <c r="A18" s="2" t="s">
        <v>79</v>
      </c>
      <c r="B18" s="3">
        <v>25.1</v>
      </c>
      <c r="C18" s="3">
        <v>40.799999999999997</v>
      </c>
      <c r="D18" s="3">
        <v>135.19999999999999</v>
      </c>
      <c r="E18" s="3">
        <v>155.69999999999999</v>
      </c>
    </row>
    <row r="19" spans="1:5">
      <c r="A19" s="2" t="s">
        <v>28</v>
      </c>
      <c r="B19" s="3" t="s">
        <v>6</v>
      </c>
      <c r="C19" s="3" t="s">
        <v>6</v>
      </c>
      <c r="D19" s="3" t="s">
        <v>6</v>
      </c>
      <c r="E19" s="3" t="s">
        <v>6</v>
      </c>
    </row>
    <row r="20" spans="1:5">
      <c r="A20" s="2" t="s">
        <v>55</v>
      </c>
      <c r="B20" s="3">
        <v>30.6</v>
      </c>
      <c r="C20" s="3">
        <v>46.8</v>
      </c>
      <c r="D20" s="3">
        <v>122.6</v>
      </c>
      <c r="E20" s="3">
        <v>158.19999999999999</v>
      </c>
    </row>
    <row r="21" spans="1:5">
      <c r="A21" s="7" t="s">
        <v>65</v>
      </c>
      <c r="B21" s="3" t="s">
        <v>6</v>
      </c>
      <c r="C21" s="3" t="s">
        <v>6</v>
      </c>
      <c r="D21" s="3" t="s">
        <v>6</v>
      </c>
      <c r="E21" s="3" t="s">
        <v>6</v>
      </c>
    </row>
    <row r="22" spans="1:5" ht="30">
      <c r="A22" s="2" t="s">
        <v>66</v>
      </c>
      <c r="B22" s="3">
        <v>-6.9</v>
      </c>
      <c r="C22" s="3">
        <v>-18.8</v>
      </c>
      <c r="D22" s="3">
        <v>21.6</v>
      </c>
      <c r="E22" s="3">
        <v>-23.6</v>
      </c>
    </row>
    <row r="23" spans="1:5" ht="30">
      <c r="A23" s="2" t="s">
        <v>67</v>
      </c>
      <c r="B23" s="3">
        <v>6</v>
      </c>
      <c r="C23" s="3">
        <v>11.3</v>
      </c>
      <c r="D23" s="3">
        <v>31.6</v>
      </c>
      <c r="E23" s="3">
        <v>33</v>
      </c>
    </row>
    <row r="24" spans="1:5">
      <c r="A24" s="2" t="s">
        <v>68</v>
      </c>
      <c r="B24" s="3">
        <v>0.4</v>
      </c>
      <c r="C24" s="3">
        <v>2.9</v>
      </c>
      <c r="D24" s="3">
        <v>-20.3</v>
      </c>
      <c r="E24" s="3">
        <v>-3.6</v>
      </c>
    </row>
    <row r="25" spans="1:5" ht="30">
      <c r="A25" s="2" t="s">
        <v>69</v>
      </c>
      <c r="B25" s="3">
        <v>-0.5</v>
      </c>
      <c r="C25" s="3">
        <v>-4.5999999999999996</v>
      </c>
      <c r="D25" s="3">
        <v>32.9</v>
      </c>
      <c r="E25" s="3">
        <v>5.8</v>
      </c>
    </row>
    <row r="26" spans="1:5">
      <c r="A26" s="7" t="s">
        <v>70</v>
      </c>
      <c r="B26" s="3" t="s">
        <v>6</v>
      </c>
      <c r="C26" s="3" t="s">
        <v>6</v>
      </c>
      <c r="D26" s="3" t="s">
        <v>6</v>
      </c>
      <c r="E26" s="3" t="s">
        <v>6</v>
      </c>
    </row>
    <row r="27" spans="1:5" ht="30">
      <c r="A27" s="2" t="s">
        <v>71</v>
      </c>
      <c r="B27" s="3">
        <v>0</v>
      </c>
      <c r="C27" s="3">
        <v>0.6</v>
      </c>
      <c r="D27" s="3">
        <v>4.2</v>
      </c>
      <c r="E27" s="3">
        <v>3.8</v>
      </c>
    </row>
    <row r="28" spans="1:5">
      <c r="A28" s="2" t="s">
        <v>72</v>
      </c>
      <c r="B28" s="3">
        <v>-6.5</v>
      </c>
      <c r="C28" s="3">
        <v>0</v>
      </c>
      <c r="D28" s="3">
        <v>-31.8</v>
      </c>
      <c r="E28" s="3">
        <v>-9.6</v>
      </c>
    </row>
    <row r="29" spans="1:5" ht="30">
      <c r="A29" s="7" t="s">
        <v>73</v>
      </c>
      <c r="B29" s="3" t="s">
        <v>6</v>
      </c>
      <c r="C29" s="3" t="s">
        <v>6</v>
      </c>
      <c r="D29" s="3" t="s">
        <v>6</v>
      </c>
      <c r="E29" s="3" t="s">
        <v>6</v>
      </c>
    </row>
    <row r="30" spans="1:5">
      <c r="A30" s="2" t="s">
        <v>74</v>
      </c>
      <c r="B30" s="3">
        <v>0.5</v>
      </c>
      <c r="C30" s="3">
        <v>0.6</v>
      </c>
      <c r="D30" s="3">
        <v>1.3</v>
      </c>
      <c r="E30" s="3">
        <v>1.8</v>
      </c>
    </row>
    <row r="31" spans="1:5">
      <c r="A31" s="2" t="s">
        <v>75</v>
      </c>
      <c r="B31" s="3">
        <v>-2.2000000000000002</v>
      </c>
      <c r="C31" s="3">
        <v>-3.1</v>
      </c>
      <c r="D31" s="3">
        <v>-7</v>
      </c>
      <c r="E31" s="3">
        <v>-9.1</v>
      </c>
    </row>
    <row r="32" spans="1:5">
      <c r="A32" s="2" t="s">
        <v>76</v>
      </c>
      <c r="B32" s="3">
        <v>3.2</v>
      </c>
      <c r="C32" s="3">
        <v>0.5</v>
      </c>
      <c r="D32" s="3">
        <v>13</v>
      </c>
      <c r="E32" s="3">
        <v>4.8</v>
      </c>
    </row>
    <row r="33" spans="1:5" ht="30">
      <c r="A33" s="2" t="s">
        <v>77</v>
      </c>
      <c r="B33" s="3">
        <v>-5</v>
      </c>
      <c r="C33" s="3">
        <v>-1.4</v>
      </c>
      <c r="D33" s="3">
        <v>-20.3</v>
      </c>
      <c r="E33" s="3">
        <v>-8.3000000000000007</v>
      </c>
    </row>
    <row r="34" spans="1:5">
      <c r="A34" s="2" t="s">
        <v>78</v>
      </c>
      <c r="B34" s="3">
        <v>-5.5</v>
      </c>
      <c r="C34" s="3">
        <v>-6</v>
      </c>
      <c r="D34" s="3">
        <v>12.6</v>
      </c>
      <c r="E34" s="3">
        <v>-2.5</v>
      </c>
    </row>
    <row r="35" spans="1:5">
      <c r="A35" s="2" t="s">
        <v>79</v>
      </c>
      <c r="B35" s="8">
        <v>25.1</v>
      </c>
      <c r="C35" s="8">
        <v>40.799999999999997</v>
      </c>
      <c r="D35" s="8">
        <v>135.19999999999999</v>
      </c>
      <c r="E35" s="8">
        <v>155.69999999999999</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81</v>
      </c>
      <c r="B1" s="6" t="s">
        <v>2</v>
      </c>
      <c r="C1" s="6" t="s">
        <v>81</v>
      </c>
    </row>
    <row r="2" spans="1:3">
      <c r="A2" s="1" t="s">
        <v>64</v>
      </c>
      <c r="B2" s="6"/>
      <c r="C2" s="6"/>
    </row>
    <row r="3" spans="1:3">
      <c r="A3" s="7" t="s">
        <v>83</v>
      </c>
      <c r="B3" s="3" t="s">
        <v>6</v>
      </c>
      <c r="C3" s="3" t="s">
        <v>6</v>
      </c>
    </row>
    <row r="4" spans="1:3">
      <c r="A4" s="2" t="s">
        <v>84</v>
      </c>
      <c r="B4" s="8">
        <v>73.400000000000006</v>
      </c>
      <c r="C4" s="10">
        <v>132</v>
      </c>
    </row>
    <row r="5" spans="1:3">
      <c r="A5" s="2" t="s">
        <v>85</v>
      </c>
      <c r="B5" s="3">
        <v>13.5</v>
      </c>
      <c r="C5" s="3">
        <v>26.5</v>
      </c>
    </row>
    <row r="6" spans="1:3" ht="45">
      <c r="A6" s="2" t="s">
        <v>86</v>
      </c>
      <c r="B6" s="3">
        <v>634.79999999999995</v>
      </c>
      <c r="C6" s="3">
        <v>614.1</v>
      </c>
    </row>
    <row r="7" spans="1:3">
      <c r="A7" s="2" t="s">
        <v>87</v>
      </c>
      <c r="B7" s="3">
        <v>68.5</v>
      </c>
      <c r="C7" s="3">
        <v>75</v>
      </c>
    </row>
    <row r="8" spans="1:3">
      <c r="A8" s="2" t="s">
        <v>88</v>
      </c>
      <c r="B8" s="3">
        <v>96.2</v>
      </c>
      <c r="C8" s="3">
        <v>249.5</v>
      </c>
    </row>
    <row r="9" spans="1:3">
      <c r="A9" s="2" t="s">
        <v>89</v>
      </c>
      <c r="B9" s="3">
        <v>19</v>
      </c>
      <c r="C9" s="3">
        <v>23.3</v>
      </c>
    </row>
    <row r="10" spans="1:3">
      <c r="A10" s="2" t="s">
        <v>90</v>
      </c>
      <c r="B10" s="3">
        <v>179.2</v>
      </c>
      <c r="C10" s="3">
        <v>179.7</v>
      </c>
    </row>
    <row r="11" spans="1:3">
      <c r="A11" s="2" t="s">
        <v>91</v>
      </c>
      <c r="B11" s="9">
        <v>1084.5999999999999</v>
      </c>
      <c r="C11" s="9">
        <v>1300.0999999999999</v>
      </c>
    </row>
    <row r="12" spans="1:3">
      <c r="A12" s="2" t="s">
        <v>92</v>
      </c>
      <c r="B12" s="9">
        <v>4340.8999999999996</v>
      </c>
      <c r="C12" s="9">
        <v>4340.8999999999996</v>
      </c>
    </row>
    <row r="13" spans="1:3">
      <c r="A13" s="2" t="s">
        <v>93</v>
      </c>
      <c r="B13" s="9">
        <v>2090.5</v>
      </c>
      <c r="C13" s="9">
        <v>2311.3000000000002</v>
      </c>
    </row>
    <row r="14" spans="1:3">
      <c r="A14" s="2" t="s">
        <v>94</v>
      </c>
      <c r="B14" s="5">
        <v>5781</v>
      </c>
      <c r="C14" s="9">
        <v>5862.7</v>
      </c>
    </row>
    <row r="15" spans="1:3">
      <c r="A15" s="2" t="s">
        <v>95</v>
      </c>
      <c r="B15" s="3">
        <v>189.7</v>
      </c>
      <c r="C15" s="3">
        <v>167</v>
      </c>
    </row>
    <row r="16" spans="1:3">
      <c r="A16" s="2" t="s">
        <v>96</v>
      </c>
      <c r="B16" s="9">
        <v>13486.7</v>
      </c>
      <c r="C16" s="5">
        <v>13982</v>
      </c>
    </row>
    <row r="17" spans="1:3">
      <c r="A17" s="7" t="s">
        <v>97</v>
      </c>
      <c r="B17" s="3" t="s">
        <v>6</v>
      </c>
      <c r="C17" s="3" t="s">
        <v>6</v>
      </c>
    </row>
    <row r="18" spans="1:3">
      <c r="A18" s="2" t="s">
        <v>98</v>
      </c>
      <c r="B18" s="3">
        <v>86</v>
      </c>
      <c r="C18" s="3">
        <v>866</v>
      </c>
    </row>
    <row r="19" spans="1:3">
      <c r="A19" s="2" t="s">
        <v>99</v>
      </c>
      <c r="B19" s="3">
        <v>29.6</v>
      </c>
      <c r="C19" s="3">
        <v>29</v>
      </c>
    </row>
    <row r="20" spans="1:3">
      <c r="A20" s="2" t="s">
        <v>100</v>
      </c>
      <c r="B20" s="3">
        <v>389.5</v>
      </c>
      <c r="C20" s="3">
        <v>363.7</v>
      </c>
    </row>
    <row r="21" spans="1:3" ht="30">
      <c r="A21" s="2" t="s">
        <v>101</v>
      </c>
      <c r="B21" s="3">
        <v>223.6</v>
      </c>
      <c r="C21" s="3">
        <v>223.3</v>
      </c>
    </row>
    <row r="22" spans="1:3">
      <c r="A22" s="2" t="s">
        <v>102</v>
      </c>
      <c r="B22" s="3">
        <v>150.69999999999999</v>
      </c>
      <c r="C22" s="3">
        <v>148.9</v>
      </c>
    </row>
    <row r="23" spans="1:3">
      <c r="A23" s="2" t="s">
        <v>103</v>
      </c>
      <c r="B23" s="3">
        <v>104.3</v>
      </c>
      <c r="C23" s="3">
        <v>104.3</v>
      </c>
    </row>
    <row r="24" spans="1:3">
      <c r="A24" s="2" t="s">
        <v>104</v>
      </c>
      <c r="B24" s="3">
        <v>153.1</v>
      </c>
      <c r="C24" s="3">
        <v>113.6</v>
      </c>
    </row>
    <row r="25" spans="1:3">
      <c r="A25" s="2" t="s">
        <v>105</v>
      </c>
      <c r="B25" s="3">
        <v>298.89999999999998</v>
      </c>
      <c r="C25" s="3">
        <v>319.60000000000002</v>
      </c>
    </row>
    <row r="26" spans="1:3">
      <c r="A26" s="2" t="s">
        <v>106</v>
      </c>
      <c r="B26" s="9">
        <v>1435.7</v>
      </c>
      <c r="C26" s="9">
        <v>2168.4</v>
      </c>
    </row>
    <row r="27" spans="1:3">
      <c r="A27" s="2" t="s">
        <v>107</v>
      </c>
      <c r="B27" s="9">
        <v>8760.7999999999993</v>
      </c>
      <c r="C27" s="9">
        <v>8099.8</v>
      </c>
    </row>
    <row r="28" spans="1:3">
      <c r="A28" s="2" t="s">
        <v>88</v>
      </c>
      <c r="B28" s="9">
        <v>1810.4</v>
      </c>
      <c r="C28" s="9">
        <v>1896.3</v>
      </c>
    </row>
    <row r="29" spans="1:3">
      <c r="A29" s="2" t="s">
        <v>108</v>
      </c>
      <c r="B29" s="3">
        <v>625</v>
      </c>
      <c r="C29" s="3">
        <v>712.7</v>
      </c>
    </row>
    <row r="30" spans="1:3">
      <c r="A30" s="2" t="s">
        <v>109</v>
      </c>
      <c r="B30" s="9">
        <v>12631.9</v>
      </c>
      <c r="C30" s="9">
        <v>12877.2</v>
      </c>
    </row>
    <row r="31" spans="1:3" ht="30">
      <c r="A31" s="2" t="s">
        <v>110</v>
      </c>
      <c r="B31" s="3" t="s">
        <v>111</v>
      </c>
      <c r="C31" s="3" t="s">
        <v>111</v>
      </c>
    </row>
    <row r="32" spans="1:3">
      <c r="A32" s="7" t="s">
        <v>112</v>
      </c>
      <c r="B32" s="3" t="s">
        <v>6</v>
      </c>
      <c r="C32" s="3" t="s">
        <v>6</v>
      </c>
    </row>
    <row r="33" spans="1:3" ht="60">
      <c r="A33" s="2" t="s">
        <v>182</v>
      </c>
      <c r="B33" s="3">
        <v>0.1</v>
      </c>
      <c r="C33" s="3">
        <v>0.1</v>
      </c>
    </row>
    <row r="34" spans="1:3">
      <c r="A34" s="2" t="s">
        <v>114</v>
      </c>
      <c r="B34" s="3">
        <v>835.7</v>
      </c>
      <c r="C34" s="9">
        <v>1098.3</v>
      </c>
    </row>
    <row r="35" spans="1:3" ht="30">
      <c r="A35" s="2" t="s">
        <v>115</v>
      </c>
      <c r="B35" s="3">
        <v>19</v>
      </c>
      <c r="C35" s="3">
        <v>6.4</v>
      </c>
    </row>
    <row r="36" spans="1:3">
      <c r="A36" s="2" t="s">
        <v>116</v>
      </c>
      <c r="B36" s="3">
        <v>0</v>
      </c>
      <c r="C36" s="3">
        <v>0</v>
      </c>
    </row>
    <row r="37" spans="1:3">
      <c r="A37" s="2" t="s">
        <v>117</v>
      </c>
      <c r="B37" s="3">
        <v>854.8</v>
      </c>
      <c r="C37" s="9">
        <v>1104.8</v>
      </c>
    </row>
    <row r="38" spans="1:3" ht="30">
      <c r="A38" s="2" t="s">
        <v>118</v>
      </c>
      <c r="B38" s="9">
        <v>13486.7</v>
      </c>
      <c r="C38" s="5">
        <v>13982</v>
      </c>
    </row>
    <row r="39" spans="1:3">
      <c r="A39" s="2" t="s">
        <v>28</v>
      </c>
      <c r="B39" s="3" t="s">
        <v>6</v>
      </c>
      <c r="C39" s="3" t="s">
        <v>6</v>
      </c>
    </row>
    <row r="40" spans="1:3">
      <c r="A40" s="7" t="s">
        <v>83</v>
      </c>
      <c r="B40" s="3" t="s">
        <v>6</v>
      </c>
      <c r="C40" s="3" t="s">
        <v>6</v>
      </c>
    </row>
    <row r="41" spans="1:3">
      <c r="A41" s="2" t="s">
        <v>84</v>
      </c>
      <c r="B41" s="3">
        <v>73.400000000000006</v>
      </c>
      <c r="C41" s="3">
        <v>132</v>
      </c>
    </row>
    <row r="42" spans="1:3">
      <c r="A42" s="2" t="s">
        <v>85</v>
      </c>
      <c r="B42" s="3">
        <v>13.5</v>
      </c>
      <c r="C42" s="3">
        <v>26.5</v>
      </c>
    </row>
    <row r="43" spans="1:3" ht="45">
      <c r="A43" s="2" t="s">
        <v>86</v>
      </c>
      <c r="B43" s="3">
        <v>634.79999999999995</v>
      </c>
      <c r="C43" s="3">
        <v>614.1</v>
      </c>
    </row>
    <row r="44" spans="1:3">
      <c r="A44" s="2" t="s">
        <v>87</v>
      </c>
      <c r="B44" s="3">
        <v>68.5</v>
      </c>
      <c r="C44" s="3">
        <v>75</v>
      </c>
    </row>
    <row r="45" spans="1:3">
      <c r="A45" s="2" t="s">
        <v>88</v>
      </c>
      <c r="B45" s="3">
        <v>96.2</v>
      </c>
      <c r="C45" s="3">
        <v>249.5</v>
      </c>
    </row>
    <row r="46" spans="1:3">
      <c r="A46" s="2" t="s">
        <v>89</v>
      </c>
      <c r="B46" s="3">
        <v>19</v>
      </c>
      <c r="C46" s="3">
        <v>23.3</v>
      </c>
    </row>
    <row r="47" spans="1:3">
      <c r="A47" s="2" t="s">
        <v>90</v>
      </c>
      <c r="B47" s="3">
        <v>179.2</v>
      </c>
      <c r="C47" s="3">
        <v>179.7</v>
      </c>
    </row>
    <row r="48" spans="1:3">
      <c r="A48" s="2" t="s">
        <v>91</v>
      </c>
      <c r="B48" s="9">
        <v>1084.5999999999999</v>
      </c>
      <c r="C48" s="9">
        <v>1300.0999999999999</v>
      </c>
    </row>
    <row r="49" spans="1:3">
      <c r="A49" s="2" t="s">
        <v>92</v>
      </c>
      <c r="B49" s="9">
        <v>4340.8999999999996</v>
      </c>
      <c r="C49" s="9">
        <v>4340.8999999999996</v>
      </c>
    </row>
    <row r="50" spans="1:3">
      <c r="A50" s="2" t="s">
        <v>93</v>
      </c>
      <c r="B50" s="9">
        <v>2090.5</v>
      </c>
      <c r="C50" s="9">
        <v>2311.3000000000002</v>
      </c>
    </row>
    <row r="51" spans="1:3">
      <c r="A51" s="2" t="s">
        <v>94</v>
      </c>
      <c r="B51" s="5">
        <v>5781</v>
      </c>
      <c r="C51" s="9">
        <v>5862.7</v>
      </c>
    </row>
    <row r="52" spans="1:3">
      <c r="A52" s="2" t="s">
        <v>95</v>
      </c>
      <c r="B52" s="3">
        <v>189.7</v>
      </c>
      <c r="C52" s="3">
        <v>167</v>
      </c>
    </row>
    <row r="53" spans="1:3">
      <c r="A53" s="2" t="s">
        <v>96</v>
      </c>
      <c r="B53" s="9">
        <v>13486.7</v>
      </c>
      <c r="C53" s="5">
        <v>13982</v>
      </c>
    </row>
    <row r="54" spans="1:3">
      <c r="A54" s="7" t="s">
        <v>97</v>
      </c>
      <c r="B54" s="3" t="s">
        <v>6</v>
      </c>
      <c r="C54" s="3" t="s">
        <v>6</v>
      </c>
    </row>
    <row r="55" spans="1:3">
      <c r="A55" s="2" t="s">
        <v>98</v>
      </c>
      <c r="B55" s="3">
        <v>86</v>
      </c>
      <c r="C55" s="3">
        <v>866</v>
      </c>
    </row>
    <row r="56" spans="1:3">
      <c r="A56" s="2" t="s">
        <v>99</v>
      </c>
      <c r="B56" s="3">
        <v>29.6</v>
      </c>
      <c r="C56" s="3">
        <v>29</v>
      </c>
    </row>
    <row r="57" spans="1:3">
      <c r="A57" s="2" t="s">
        <v>100</v>
      </c>
      <c r="B57" s="3">
        <v>389.5</v>
      </c>
      <c r="C57" s="3">
        <v>363.7</v>
      </c>
    </row>
    <row r="58" spans="1:3">
      <c r="A58" s="2" t="s">
        <v>183</v>
      </c>
      <c r="B58" s="3">
        <v>150.69999999999999</v>
      </c>
      <c r="C58" s="3">
        <v>0</v>
      </c>
    </row>
    <row r="59" spans="1:3" ht="30">
      <c r="A59" s="2" t="s">
        <v>101</v>
      </c>
      <c r="B59" s="3">
        <v>223.6</v>
      </c>
      <c r="C59" s="3">
        <v>223.3</v>
      </c>
    </row>
    <row r="60" spans="1:3">
      <c r="A60" s="2" t="s">
        <v>102</v>
      </c>
      <c r="B60" s="3">
        <v>0</v>
      </c>
      <c r="C60" s="3">
        <v>148.9</v>
      </c>
    </row>
    <row r="61" spans="1:3">
      <c r="A61" s="2" t="s">
        <v>103</v>
      </c>
      <c r="B61" s="3">
        <v>104.3</v>
      </c>
      <c r="C61" s="3">
        <v>104.3</v>
      </c>
    </row>
    <row r="62" spans="1:3">
      <c r="A62" s="2" t="s">
        <v>104</v>
      </c>
      <c r="B62" s="3">
        <v>153.1</v>
      </c>
      <c r="C62" s="3">
        <v>113.6</v>
      </c>
    </row>
    <row r="63" spans="1:3">
      <c r="A63" s="2" t="s">
        <v>105</v>
      </c>
      <c r="B63" s="3">
        <v>298.89999999999998</v>
      </c>
      <c r="C63" s="3">
        <v>319.60000000000002</v>
      </c>
    </row>
    <row r="64" spans="1:3">
      <c r="A64" s="2" t="s">
        <v>106</v>
      </c>
      <c r="B64" s="9">
        <v>1435.7</v>
      </c>
      <c r="C64" s="9">
        <v>2168.4</v>
      </c>
    </row>
    <row r="65" spans="1:3">
      <c r="A65" s="2" t="s">
        <v>107</v>
      </c>
      <c r="B65" s="9">
        <v>8760.7999999999993</v>
      </c>
      <c r="C65" s="9">
        <v>8099.8</v>
      </c>
    </row>
    <row r="66" spans="1:3">
      <c r="A66" s="2" t="s">
        <v>88</v>
      </c>
      <c r="B66" s="9">
        <v>1810.4</v>
      </c>
      <c r="C66" s="9">
        <v>1896.3</v>
      </c>
    </row>
    <row r="67" spans="1:3">
      <c r="A67" s="2" t="s">
        <v>108</v>
      </c>
      <c r="B67" s="3">
        <v>625</v>
      </c>
      <c r="C67" s="3">
        <v>712.7</v>
      </c>
    </row>
    <row r="68" spans="1:3">
      <c r="A68" s="2" t="s">
        <v>109</v>
      </c>
      <c r="B68" s="9">
        <v>12631.9</v>
      </c>
      <c r="C68" s="9">
        <v>12877.2</v>
      </c>
    </row>
    <row r="69" spans="1:3" ht="30">
      <c r="A69" s="2" t="s">
        <v>110</v>
      </c>
      <c r="B69" s="3" t="s">
        <v>111</v>
      </c>
      <c r="C69" s="3" t="s">
        <v>111</v>
      </c>
    </row>
    <row r="70" spans="1:3">
      <c r="A70" s="7" t="s">
        <v>112</v>
      </c>
      <c r="B70" s="3" t="s">
        <v>6</v>
      </c>
      <c r="C70" s="3" t="s">
        <v>6</v>
      </c>
    </row>
    <row r="71" spans="1:3" ht="30">
      <c r="A71" s="2" t="s">
        <v>184</v>
      </c>
      <c r="B71" s="3">
        <v>0</v>
      </c>
      <c r="C71" s="3">
        <v>0</v>
      </c>
    </row>
    <row r="72" spans="1:3" ht="60">
      <c r="A72" s="2" t="s">
        <v>182</v>
      </c>
      <c r="B72" s="3">
        <v>0</v>
      </c>
      <c r="C72" s="3">
        <v>0.1</v>
      </c>
    </row>
    <row r="73" spans="1:3">
      <c r="A73" s="2" t="s">
        <v>114</v>
      </c>
      <c r="B73" s="3">
        <v>835.8</v>
      </c>
      <c r="C73" s="9">
        <v>1098.3</v>
      </c>
    </row>
    <row r="74" spans="1:3" ht="30">
      <c r="A74" s="2" t="s">
        <v>115</v>
      </c>
      <c r="B74" s="3">
        <v>19</v>
      </c>
      <c r="C74" s="3">
        <v>6.4</v>
      </c>
    </row>
    <row r="75" spans="1:3">
      <c r="A75" s="2" t="s">
        <v>116</v>
      </c>
      <c r="B75" s="3">
        <v>0</v>
      </c>
      <c r="C75" s="3">
        <v>0</v>
      </c>
    </row>
    <row r="76" spans="1:3">
      <c r="A76" s="2" t="s">
        <v>117</v>
      </c>
      <c r="B76" s="3">
        <v>854.8</v>
      </c>
      <c r="C76" s="9">
        <v>1104.8</v>
      </c>
    </row>
    <row r="77" spans="1:3" ht="30">
      <c r="A77" s="2" t="s">
        <v>118</v>
      </c>
      <c r="B77" s="8">
        <v>13486.7</v>
      </c>
      <c r="C77" s="10">
        <v>1398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60">
      <c r="A1" s="1" t="s">
        <v>185</v>
      </c>
      <c r="B1" s="6" t="s">
        <v>2</v>
      </c>
      <c r="C1" s="6" t="s">
        <v>81</v>
      </c>
    </row>
    <row r="2" spans="1:3" ht="30">
      <c r="A2" s="1" t="s">
        <v>120</v>
      </c>
      <c r="B2" s="6"/>
      <c r="C2" s="6"/>
    </row>
    <row r="3" spans="1:3" ht="30">
      <c r="A3" s="2" t="s">
        <v>121</v>
      </c>
      <c r="B3" s="8">
        <v>40.799999999999997</v>
      </c>
      <c r="C3" s="8">
        <v>42.6</v>
      </c>
    </row>
    <row r="4" spans="1:3">
      <c r="A4" s="2" t="s">
        <v>122</v>
      </c>
      <c r="B4" s="8">
        <v>1E-4</v>
      </c>
      <c r="C4" s="8">
        <v>1E-4</v>
      </c>
    </row>
    <row r="5" spans="1:3">
      <c r="A5" s="2" t="s">
        <v>123</v>
      </c>
      <c r="B5" s="5">
        <v>1000000000</v>
      </c>
      <c r="C5" s="5">
        <v>1000000000</v>
      </c>
    </row>
    <row r="6" spans="1:3">
      <c r="A6" s="2" t="s">
        <v>124</v>
      </c>
      <c r="B6" s="5">
        <v>596100000</v>
      </c>
      <c r="C6" s="5">
        <v>588200000</v>
      </c>
    </row>
    <row r="7" spans="1:3">
      <c r="A7" s="2" t="s">
        <v>125</v>
      </c>
      <c r="B7" s="5">
        <v>596100000</v>
      </c>
      <c r="C7" s="5">
        <v>588200000</v>
      </c>
    </row>
    <row r="8" spans="1:3">
      <c r="A8" s="2" t="s">
        <v>28</v>
      </c>
      <c r="B8" s="3" t="s">
        <v>6</v>
      </c>
      <c r="C8" s="3" t="s">
        <v>6</v>
      </c>
    </row>
    <row r="9" spans="1:3" ht="30">
      <c r="A9" s="2" t="s">
        <v>121</v>
      </c>
      <c r="B9" s="8">
        <v>40.799999999999997</v>
      </c>
      <c r="C9" s="8">
        <v>42.6</v>
      </c>
    </row>
    <row r="10" spans="1:3">
      <c r="A10" s="2" t="s">
        <v>122</v>
      </c>
      <c r="B10" s="8">
        <v>1E-4</v>
      </c>
      <c r="C10" s="8">
        <v>1E-4</v>
      </c>
    </row>
    <row r="11" spans="1:3">
      <c r="A11" s="2" t="s">
        <v>123</v>
      </c>
      <c r="B11" s="5">
        <v>1000</v>
      </c>
      <c r="C11" s="5">
        <v>1000</v>
      </c>
    </row>
    <row r="12" spans="1:3">
      <c r="A12" s="2" t="s">
        <v>124</v>
      </c>
      <c r="B12" s="3">
        <v>0</v>
      </c>
      <c r="C12" s="5">
        <v>588200000</v>
      </c>
    </row>
    <row r="13" spans="1:3">
      <c r="A13" s="2" t="s">
        <v>125</v>
      </c>
      <c r="B13" s="3">
        <v>0</v>
      </c>
      <c r="C13" s="5">
        <v>58820000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1" t="s">
        <v>186</v>
      </c>
      <c r="B1" s="6" t="s">
        <v>1</v>
      </c>
      <c r="C1" s="6"/>
    </row>
    <row r="2" spans="1:3">
      <c r="A2" s="1" t="s">
        <v>64</v>
      </c>
      <c r="B2" s="1" t="s">
        <v>2</v>
      </c>
      <c r="C2" s="1" t="s">
        <v>34</v>
      </c>
    </row>
    <row r="3" spans="1:3">
      <c r="A3" s="7" t="s">
        <v>127</v>
      </c>
      <c r="B3" s="3" t="s">
        <v>6</v>
      </c>
      <c r="C3" s="3" t="s">
        <v>6</v>
      </c>
    </row>
    <row r="4" spans="1:3">
      <c r="A4" s="2" t="s">
        <v>55</v>
      </c>
      <c r="B4" s="8">
        <v>122.6</v>
      </c>
      <c r="C4" s="8">
        <v>158.19999999999999</v>
      </c>
    </row>
    <row r="5" spans="1:3" ht="30">
      <c r="A5" s="7" t="s">
        <v>128</v>
      </c>
      <c r="B5" s="3" t="s">
        <v>6</v>
      </c>
      <c r="C5" s="3" t="s">
        <v>6</v>
      </c>
    </row>
    <row r="6" spans="1:3">
      <c r="A6" s="2" t="s">
        <v>43</v>
      </c>
      <c r="B6" s="9">
        <v>1000.3</v>
      </c>
      <c r="C6" s="3">
        <v>958.5</v>
      </c>
    </row>
    <row r="7" spans="1:3">
      <c r="A7" s="2" t="s">
        <v>129</v>
      </c>
      <c r="B7" s="3">
        <v>49.8</v>
      </c>
      <c r="C7" s="3">
        <v>41.7</v>
      </c>
    </row>
    <row r="8" spans="1:3">
      <c r="A8" s="2" t="s">
        <v>130</v>
      </c>
      <c r="B8" s="3">
        <v>34</v>
      </c>
      <c r="C8" s="3">
        <v>19.3</v>
      </c>
    </row>
    <row r="9" spans="1:3">
      <c r="A9" s="2" t="s">
        <v>88</v>
      </c>
      <c r="B9" s="3">
        <v>59.6</v>
      </c>
      <c r="C9" s="3">
        <v>91.9</v>
      </c>
    </row>
    <row r="10" spans="1:3" ht="30">
      <c r="A10" s="2" t="s">
        <v>131</v>
      </c>
      <c r="B10" s="3">
        <v>-38.1</v>
      </c>
      <c r="C10" s="3">
        <v>-16.2</v>
      </c>
    </row>
    <row r="11" spans="1:3" ht="30">
      <c r="A11" s="2" t="s">
        <v>67</v>
      </c>
      <c r="B11" s="3">
        <v>31.6</v>
      </c>
      <c r="C11" s="3">
        <v>33</v>
      </c>
    </row>
    <row r="12" spans="1:3">
      <c r="A12" s="2" t="s">
        <v>132</v>
      </c>
      <c r="B12" s="3">
        <v>-18.5</v>
      </c>
      <c r="C12" s="3">
        <v>-25.7</v>
      </c>
    </row>
    <row r="13" spans="1:3" ht="30">
      <c r="A13" s="7" t="s">
        <v>133</v>
      </c>
      <c r="B13" s="3" t="s">
        <v>6</v>
      </c>
      <c r="C13" s="3" t="s">
        <v>6</v>
      </c>
    </row>
    <row r="14" spans="1:3">
      <c r="A14" s="2" t="s">
        <v>134</v>
      </c>
      <c r="B14" s="3">
        <v>-70.5</v>
      </c>
      <c r="C14" s="3">
        <v>-71.8</v>
      </c>
    </row>
    <row r="15" spans="1:3">
      <c r="A15" s="2" t="s">
        <v>135</v>
      </c>
      <c r="B15" s="3">
        <v>0.6</v>
      </c>
      <c r="C15" s="3">
        <v>122.2</v>
      </c>
    </row>
    <row r="16" spans="1:3">
      <c r="A16" s="2" t="s">
        <v>89</v>
      </c>
      <c r="B16" s="3">
        <v>3.7</v>
      </c>
      <c r="C16" s="3">
        <v>-7.4</v>
      </c>
    </row>
    <row r="17" spans="1:3">
      <c r="A17" s="2" t="s">
        <v>90</v>
      </c>
      <c r="B17" s="3">
        <v>-23.7</v>
      </c>
      <c r="C17" s="3">
        <v>-33.1</v>
      </c>
    </row>
    <row r="18" spans="1:3">
      <c r="A18" s="2" t="s">
        <v>100</v>
      </c>
      <c r="B18" s="3">
        <v>25.8</v>
      </c>
      <c r="C18" s="3">
        <v>-2.2000000000000002</v>
      </c>
    </row>
    <row r="19" spans="1:3">
      <c r="A19" s="2" t="s">
        <v>104</v>
      </c>
      <c r="B19" s="3">
        <v>39.5</v>
      </c>
      <c r="C19" s="3">
        <v>-5.5</v>
      </c>
    </row>
    <row r="20" spans="1:3">
      <c r="A20" s="2" t="s">
        <v>103</v>
      </c>
      <c r="B20" s="3">
        <v>0</v>
      </c>
      <c r="C20" s="3">
        <v>-10.199999999999999</v>
      </c>
    </row>
    <row r="21" spans="1:3">
      <c r="A21" s="2" t="s">
        <v>105</v>
      </c>
      <c r="B21" s="3">
        <v>-47</v>
      </c>
      <c r="C21" s="3">
        <v>-4.3</v>
      </c>
    </row>
    <row r="22" spans="1:3">
      <c r="A22" s="2" t="s">
        <v>108</v>
      </c>
      <c r="B22" s="3">
        <v>-16.399999999999999</v>
      </c>
      <c r="C22" s="3">
        <v>-2.1</v>
      </c>
    </row>
    <row r="23" spans="1:3">
      <c r="A23" s="2" t="s">
        <v>136</v>
      </c>
      <c r="B23" s="3">
        <v>7.4</v>
      </c>
      <c r="C23" s="3">
        <v>-2.7</v>
      </c>
    </row>
    <row r="24" spans="1:3">
      <c r="A24" s="2" t="s">
        <v>137</v>
      </c>
      <c r="B24" s="9">
        <v>1160.7</v>
      </c>
      <c r="C24" s="9">
        <v>1243.5999999999999</v>
      </c>
    </row>
    <row r="25" spans="1:3">
      <c r="A25" s="7" t="s">
        <v>138</v>
      </c>
      <c r="B25" s="3" t="s">
        <v>6</v>
      </c>
      <c r="C25" s="3" t="s">
        <v>6</v>
      </c>
    </row>
    <row r="26" spans="1:3" ht="30">
      <c r="A26" s="2" t="s">
        <v>139</v>
      </c>
      <c r="B26" s="3">
        <v>-666</v>
      </c>
      <c r="C26" s="3">
        <v>-809.4</v>
      </c>
    </row>
    <row r="27" spans="1:3" ht="30">
      <c r="A27" s="2" t="s">
        <v>140</v>
      </c>
      <c r="B27" s="3">
        <v>-28.8</v>
      </c>
      <c r="C27" s="3">
        <v>-68.8</v>
      </c>
    </row>
    <row r="28" spans="1:3">
      <c r="A28" s="2" t="s">
        <v>141</v>
      </c>
      <c r="B28" s="3">
        <v>13</v>
      </c>
      <c r="C28" s="3">
        <v>-18.2</v>
      </c>
    </row>
    <row r="29" spans="1:3" ht="30">
      <c r="A29" s="2" t="s">
        <v>142</v>
      </c>
      <c r="B29" s="3">
        <v>53.5</v>
      </c>
      <c r="C29" s="3">
        <v>26.5</v>
      </c>
    </row>
    <row r="30" spans="1:3">
      <c r="A30" s="2" t="s">
        <v>143</v>
      </c>
      <c r="B30" s="3">
        <v>0</v>
      </c>
      <c r="C30" s="3">
        <v>57</v>
      </c>
    </row>
    <row r="31" spans="1:3">
      <c r="A31" s="2" t="s">
        <v>136</v>
      </c>
      <c r="B31" s="3">
        <v>0</v>
      </c>
      <c r="C31" s="3">
        <v>7</v>
      </c>
    </row>
    <row r="32" spans="1:3">
      <c r="A32" s="2" t="s">
        <v>144</v>
      </c>
      <c r="B32" s="3">
        <v>-628.29999999999995</v>
      </c>
      <c r="C32" s="3">
        <v>-805.9</v>
      </c>
    </row>
    <row r="33" spans="1:3">
      <c r="A33" s="7" t="s">
        <v>145</v>
      </c>
      <c r="B33" s="3" t="s">
        <v>6</v>
      </c>
      <c r="C33" s="3" t="s">
        <v>6</v>
      </c>
    </row>
    <row r="34" spans="1:3">
      <c r="A34" s="2" t="s">
        <v>146</v>
      </c>
      <c r="B34" s="3">
        <v>-444.6</v>
      </c>
      <c r="C34" s="3">
        <v>-440.5</v>
      </c>
    </row>
    <row r="35" spans="1:3">
      <c r="A35" s="2" t="s">
        <v>147</v>
      </c>
      <c r="B35" s="9">
        <v>-4093.2</v>
      </c>
      <c r="C35" s="9">
        <v>-1848.6</v>
      </c>
    </row>
    <row r="36" spans="1:3">
      <c r="A36" s="2" t="s">
        <v>148</v>
      </c>
      <c r="B36" s="9">
        <v>3997.5</v>
      </c>
      <c r="C36" s="5">
        <v>1775</v>
      </c>
    </row>
    <row r="37" spans="1:3">
      <c r="A37" s="2" t="s">
        <v>149</v>
      </c>
      <c r="B37" s="3">
        <v>-29.7</v>
      </c>
      <c r="C37" s="3">
        <v>-19</v>
      </c>
    </row>
    <row r="38" spans="1:3" ht="30">
      <c r="A38" s="2" t="s">
        <v>150</v>
      </c>
      <c r="B38" s="3">
        <v>-13.8</v>
      </c>
      <c r="C38" s="3">
        <v>-15.3</v>
      </c>
    </row>
    <row r="39" spans="1:3">
      <c r="A39" s="2" t="s">
        <v>136</v>
      </c>
      <c r="B39" s="3">
        <v>-7.2</v>
      </c>
      <c r="C39" s="3">
        <v>-1.5</v>
      </c>
    </row>
    <row r="40" spans="1:3">
      <c r="A40" s="2" t="s">
        <v>151</v>
      </c>
      <c r="B40" s="3">
        <v>-591</v>
      </c>
      <c r="C40" s="3">
        <v>-549.9</v>
      </c>
    </row>
    <row r="41" spans="1:3">
      <c r="A41" s="2" t="s">
        <v>152</v>
      </c>
      <c r="B41" s="3">
        <v>-58.6</v>
      </c>
      <c r="C41" s="3">
        <v>-112.2</v>
      </c>
    </row>
    <row r="42" spans="1:3">
      <c r="A42" s="7" t="s">
        <v>153</v>
      </c>
      <c r="B42" s="3" t="s">
        <v>6</v>
      </c>
      <c r="C42" s="3" t="s">
        <v>6</v>
      </c>
    </row>
    <row r="43" spans="1:3">
      <c r="A43" s="2" t="s">
        <v>154</v>
      </c>
      <c r="B43" s="3">
        <v>132</v>
      </c>
      <c r="C43" s="3">
        <v>227</v>
      </c>
    </row>
    <row r="44" spans="1:3">
      <c r="A44" s="2" t="s">
        <v>155</v>
      </c>
      <c r="B44" s="3">
        <v>73.400000000000006</v>
      </c>
      <c r="C44" s="3">
        <v>114.8</v>
      </c>
    </row>
    <row r="45" spans="1:3">
      <c r="A45" s="7" t="s">
        <v>156</v>
      </c>
      <c r="B45" s="3" t="s">
        <v>6</v>
      </c>
      <c r="C45" s="3" t="s">
        <v>6</v>
      </c>
    </row>
    <row r="46" spans="1:3">
      <c r="A46" s="2" t="s">
        <v>157</v>
      </c>
      <c r="B46" s="3">
        <v>417.4</v>
      </c>
      <c r="C46" s="3">
        <v>448.9</v>
      </c>
    </row>
    <row r="47" spans="1:3">
      <c r="A47" s="2" t="s">
        <v>158</v>
      </c>
      <c r="B47" s="3">
        <v>4.4000000000000004</v>
      </c>
      <c r="C47" s="3">
        <v>-103.8</v>
      </c>
    </row>
    <row r="48" spans="1:3">
      <c r="A48" s="2" t="s">
        <v>28</v>
      </c>
      <c r="B48" s="3" t="s">
        <v>6</v>
      </c>
      <c r="C48" s="3" t="s">
        <v>6</v>
      </c>
    </row>
    <row r="49" spans="1:3">
      <c r="A49" s="7" t="s">
        <v>127</v>
      </c>
      <c r="B49" s="3" t="s">
        <v>6</v>
      </c>
      <c r="C49" s="3" t="s">
        <v>6</v>
      </c>
    </row>
    <row r="50" spans="1:3">
      <c r="A50" s="2" t="s">
        <v>55</v>
      </c>
      <c r="B50" s="3">
        <v>122.6</v>
      </c>
      <c r="C50" s="3">
        <v>158.19999999999999</v>
      </c>
    </row>
    <row r="51" spans="1:3" ht="30">
      <c r="A51" s="7" t="s">
        <v>128</v>
      </c>
      <c r="B51" s="3" t="s">
        <v>6</v>
      </c>
      <c r="C51" s="3" t="s">
        <v>6</v>
      </c>
    </row>
    <row r="52" spans="1:3">
      <c r="A52" s="2" t="s">
        <v>43</v>
      </c>
      <c r="B52" s="9">
        <v>1000.3</v>
      </c>
      <c r="C52" s="3">
        <v>958.5</v>
      </c>
    </row>
    <row r="53" spans="1:3">
      <c r="A53" s="2" t="s">
        <v>129</v>
      </c>
      <c r="B53" s="3">
        <v>49.8</v>
      </c>
      <c r="C53" s="3">
        <v>41.7</v>
      </c>
    </row>
    <row r="54" spans="1:3">
      <c r="A54" s="2" t="s">
        <v>130</v>
      </c>
      <c r="B54" s="3">
        <v>34</v>
      </c>
      <c r="C54" s="3">
        <v>19.3</v>
      </c>
    </row>
    <row r="55" spans="1:3">
      <c r="A55" s="2" t="s">
        <v>88</v>
      </c>
      <c r="B55" s="3">
        <v>59.6</v>
      </c>
      <c r="C55" s="3">
        <v>91.9</v>
      </c>
    </row>
    <row r="56" spans="1:3" ht="30">
      <c r="A56" s="2" t="s">
        <v>131</v>
      </c>
      <c r="B56" s="3">
        <v>-38.1</v>
      </c>
      <c r="C56" s="3">
        <v>-16.2</v>
      </c>
    </row>
    <row r="57" spans="1:3" ht="30">
      <c r="A57" s="2" t="s">
        <v>67</v>
      </c>
      <c r="B57" s="3">
        <v>31.6</v>
      </c>
      <c r="C57" s="3">
        <v>33</v>
      </c>
    </row>
    <row r="58" spans="1:3">
      <c r="A58" s="2" t="s">
        <v>132</v>
      </c>
      <c r="B58" s="3">
        <v>-18.5</v>
      </c>
      <c r="C58" s="3">
        <v>-25.7</v>
      </c>
    </row>
    <row r="59" spans="1:3" ht="30">
      <c r="A59" s="7" t="s">
        <v>133</v>
      </c>
      <c r="B59" s="3" t="s">
        <v>6</v>
      </c>
      <c r="C59" s="3" t="s">
        <v>6</v>
      </c>
    </row>
    <row r="60" spans="1:3">
      <c r="A60" s="2" t="s">
        <v>134</v>
      </c>
      <c r="B60" s="3">
        <v>-70.5</v>
      </c>
      <c r="C60" s="3">
        <v>-71.8</v>
      </c>
    </row>
    <row r="61" spans="1:3">
      <c r="A61" s="2" t="s">
        <v>135</v>
      </c>
      <c r="B61" s="3">
        <v>0.6</v>
      </c>
      <c r="C61" s="3">
        <v>122.2</v>
      </c>
    </row>
    <row r="62" spans="1:3">
      <c r="A62" s="2" t="s">
        <v>89</v>
      </c>
      <c r="B62" s="3">
        <v>3.7</v>
      </c>
      <c r="C62" s="3">
        <v>-7.4</v>
      </c>
    </row>
    <row r="63" spans="1:3">
      <c r="A63" s="2" t="s">
        <v>90</v>
      </c>
      <c r="B63" s="3">
        <v>-23.7</v>
      </c>
      <c r="C63" s="3">
        <v>-33.1</v>
      </c>
    </row>
    <row r="64" spans="1:3">
      <c r="A64" s="2" t="s">
        <v>100</v>
      </c>
      <c r="B64" s="3">
        <v>25.8</v>
      </c>
      <c r="C64" s="3">
        <v>-2.2000000000000002</v>
      </c>
    </row>
    <row r="65" spans="1:3">
      <c r="A65" s="2" t="s">
        <v>104</v>
      </c>
      <c r="B65" s="3">
        <v>39.5</v>
      </c>
      <c r="C65" s="3">
        <v>-5.5</v>
      </c>
    </row>
    <row r="66" spans="1:3">
      <c r="A66" s="2" t="s">
        <v>103</v>
      </c>
      <c r="B66" s="3">
        <v>0</v>
      </c>
      <c r="C66" s="3">
        <v>-10.199999999999999</v>
      </c>
    </row>
    <row r="67" spans="1:3">
      <c r="A67" s="2" t="s">
        <v>105</v>
      </c>
      <c r="B67" s="3">
        <v>-47</v>
      </c>
      <c r="C67" s="3">
        <v>-4.3</v>
      </c>
    </row>
    <row r="68" spans="1:3">
      <c r="A68" s="2" t="s">
        <v>108</v>
      </c>
      <c r="B68" s="3">
        <v>-16.399999999999999</v>
      </c>
      <c r="C68" s="3">
        <v>-2.1</v>
      </c>
    </row>
    <row r="69" spans="1:3">
      <c r="A69" s="2" t="s">
        <v>136</v>
      </c>
      <c r="B69" s="3">
        <v>7.4</v>
      </c>
      <c r="C69" s="3">
        <v>-2.7</v>
      </c>
    </row>
    <row r="70" spans="1:3">
      <c r="A70" s="2" t="s">
        <v>137</v>
      </c>
      <c r="B70" s="9">
        <v>1160.7</v>
      </c>
      <c r="C70" s="9">
        <v>1243.5999999999999</v>
      </c>
    </row>
    <row r="71" spans="1:3">
      <c r="A71" s="7" t="s">
        <v>138</v>
      </c>
      <c r="B71" s="3" t="s">
        <v>6</v>
      </c>
      <c r="C71" s="3" t="s">
        <v>6</v>
      </c>
    </row>
    <row r="72" spans="1:3" ht="30">
      <c r="A72" s="2" t="s">
        <v>139</v>
      </c>
      <c r="B72" s="3">
        <v>-666</v>
      </c>
      <c r="C72" s="3">
        <v>-809.4</v>
      </c>
    </row>
    <row r="73" spans="1:3" ht="30">
      <c r="A73" s="2" t="s">
        <v>140</v>
      </c>
      <c r="B73" s="3">
        <v>-28.8</v>
      </c>
      <c r="C73" s="3">
        <v>-68.8</v>
      </c>
    </row>
    <row r="74" spans="1:3">
      <c r="A74" s="2" t="s">
        <v>141</v>
      </c>
      <c r="B74" s="3">
        <v>13</v>
      </c>
      <c r="C74" s="3">
        <v>-18.2</v>
      </c>
    </row>
    <row r="75" spans="1:3" ht="30">
      <c r="A75" s="2" t="s">
        <v>142</v>
      </c>
      <c r="B75" s="3">
        <v>53.5</v>
      </c>
      <c r="C75" s="3">
        <v>26.5</v>
      </c>
    </row>
    <row r="76" spans="1:3">
      <c r="A76" s="2" t="s">
        <v>143</v>
      </c>
      <c r="B76" s="3">
        <v>0</v>
      </c>
      <c r="C76" s="3">
        <v>57</v>
      </c>
    </row>
    <row r="77" spans="1:3">
      <c r="A77" s="2" t="s">
        <v>136</v>
      </c>
      <c r="B77" s="3">
        <v>0</v>
      </c>
      <c r="C77" s="3">
        <v>7</v>
      </c>
    </row>
    <row r="78" spans="1:3">
      <c r="A78" s="2" t="s">
        <v>144</v>
      </c>
      <c r="B78" s="3">
        <v>-628.29999999999995</v>
      </c>
      <c r="C78" s="3">
        <v>-805.9</v>
      </c>
    </row>
    <row r="79" spans="1:3">
      <c r="A79" s="7" t="s">
        <v>145</v>
      </c>
      <c r="B79" s="3" t="s">
        <v>6</v>
      </c>
      <c r="C79" s="3" t="s">
        <v>6</v>
      </c>
    </row>
    <row r="80" spans="1:3">
      <c r="A80" s="2" t="s">
        <v>146</v>
      </c>
      <c r="B80" s="3">
        <v>-444.6</v>
      </c>
      <c r="C80" s="3">
        <v>-440.5</v>
      </c>
    </row>
    <row r="81" spans="1:3">
      <c r="A81" s="2" t="s">
        <v>147</v>
      </c>
      <c r="B81" s="9">
        <v>-4093.2</v>
      </c>
      <c r="C81" s="9">
        <v>-1848.6</v>
      </c>
    </row>
    <row r="82" spans="1:3">
      <c r="A82" s="2" t="s">
        <v>148</v>
      </c>
      <c r="B82" s="9">
        <v>3997.5</v>
      </c>
      <c r="C82" s="5">
        <v>1775</v>
      </c>
    </row>
    <row r="83" spans="1:3">
      <c r="A83" s="2" t="s">
        <v>149</v>
      </c>
      <c r="B83" s="3">
        <v>-29.7</v>
      </c>
      <c r="C83" s="3">
        <v>-19</v>
      </c>
    </row>
    <row r="84" spans="1:3" ht="30">
      <c r="A84" s="2" t="s">
        <v>150</v>
      </c>
      <c r="B84" s="3">
        <v>-13.8</v>
      </c>
      <c r="C84" s="3">
        <v>-15.3</v>
      </c>
    </row>
    <row r="85" spans="1:3">
      <c r="A85" s="2" t="s">
        <v>136</v>
      </c>
      <c r="B85" s="3">
        <v>-7.2</v>
      </c>
      <c r="C85" s="3">
        <v>-1.5</v>
      </c>
    </row>
    <row r="86" spans="1:3">
      <c r="A86" s="2" t="s">
        <v>151</v>
      </c>
      <c r="B86" s="3">
        <v>-591</v>
      </c>
      <c r="C86" s="3">
        <v>-549.9</v>
      </c>
    </row>
    <row r="87" spans="1:3">
      <c r="A87" s="2" t="s">
        <v>152</v>
      </c>
      <c r="B87" s="3">
        <v>-58.6</v>
      </c>
      <c r="C87" s="3">
        <v>-112.2</v>
      </c>
    </row>
    <row r="88" spans="1:3">
      <c r="A88" s="7" t="s">
        <v>153</v>
      </c>
      <c r="B88" s="3" t="s">
        <v>6</v>
      </c>
      <c r="C88" s="3" t="s">
        <v>6</v>
      </c>
    </row>
    <row r="89" spans="1:3">
      <c r="A89" s="2" t="s">
        <v>154</v>
      </c>
      <c r="B89" s="3">
        <v>132</v>
      </c>
      <c r="C89" s="3">
        <v>227</v>
      </c>
    </row>
    <row r="90" spans="1:3">
      <c r="A90" s="2" t="s">
        <v>155</v>
      </c>
      <c r="B90" s="3">
        <v>73.400000000000006</v>
      </c>
      <c r="C90" s="3">
        <v>114.8</v>
      </c>
    </row>
    <row r="91" spans="1:3">
      <c r="A91" s="7" t="s">
        <v>156</v>
      </c>
      <c r="B91" s="3" t="s">
        <v>6</v>
      </c>
      <c r="C91" s="3" t="s">
        <v>6</v>
      </c>
    </row>
    <row r="92" spans="1:3">
      <c r="A92" s="2" t="s">
        <v>157</v>
      </c>
      <c r="B92" s="3">
        <v>417.4</v>
      </c>
      <c r="C92" s="3">
        <v>448.9</v>
      </c>
    </row>
    <row r="93" spans="1:3">
      <c r="A93" s="2" t="s">
        <v>158</v>
      </c>
      <c r="B93" s="8">
        <v>4.4000000000000004</v>
      </c>
      <c r="C93" s="8">
        <v>-103.8</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5703125" bestFit="1" customWidth="1"/>
    <col min="3" max="4" width="36.5703125" bestFit="1" customWidth="1"/>
    <col min="5" max="5" width="17" bestFit="1" customWidth="1"/>
    <col min="6" max="6" width="33.28515625" bestFit="1" customWidth="1"/>
    <col min="7" max="8" width="36.5703125" bestFit="1" customWidth="1"/>
    <col min="9" max="9" width="33.28515625" bestFit="1" customWidth="1"/>
  </cols>
  <sheetData>
    <row r="1" spans="1:9" ht="15" customHeight="1">
      <c r="A1" s="1" t="s">
        <v>187</v>
      </c>
      <c r="B1" s="6" t="s">
        <v>160</v>
      </c>
      <c r="C1" s="6" t="s">
        <v>161</v>
      </c>
      <c r="D1" s="6" t="s">
        <v>162</v>
      </c>
      <c r="E1" s="6" t="s">
        <v>163</v>
      </c>
      <c r="F1" s="6" t="s">
        <v>28</v>
      </c>
      <c r="G1" s="1" t="s">
        <v>28</v>
      </c>
      <c r="H1" s="1" t="s">
        <v>28</v>
      </c>
      <c r="I1" s="1" t="s">
        <v>28</v>
      </c>
    </row>
    <row r="2" spans="1:9" ht="30">
      <c r="A2" s="1" t="s">
        <v>64</v>
      </c>
      <c r="B2" s="6"/>
      <c r="C2" s="6"/>
      <c r="D2" s="6"/>
      <c r="E2" s="6"/>
      <c r="F2" s="6"/>
      <c r="G2" s="1" t="s">
        <v>161</v>
      </c>
      <c r="H2" s="1" t="s">
        <v>162</v>
      </c>
      <c r="I2" s="1" t="s">
        <v>163</v>
      </c>
    </row>
    <row r="3" spans="1:9">
      <c r="A3" s="2" t="s">
        <v>164</v>
      </c>
      <c r="B3" s="8">
        <v>1104.8</v>
      </c>
      <c r="C3" s="8">
        <v>1098.4000000000001</v>
      </c>
      <c r="D3" s="8">
        <v>6.4</v>
      </c>
      <c r="E3" s="10">
        <v>0</v>
      </c>
      <c r="F3" s="8">
        <v>1104.8</v>
      </c>
      <c r="G3" s="8">
        <v>1098.4000000000001</v>
      </c>
      <c r="H3" s="8">
        <v>6.4</v>
      </c>
      <c r="I3" s="10">
        <v>0</v>
      </c>
    </row>
    <row r="4" spans="1:9" ht="30">
      <c r="A4" s="7" t="s">
        <v>165</v>
      </c>
      <c r="B4" s="3" t="s">
        <v>6</v>
      </c>
      <c r="C4" s="3" t="s">
        <v>6</v>
      </c>
      <c r="D4" s="3" t="s">
        <v>6</v>
      </c>
      <c r="E4" s="3" t="s">
        <v>6</v>
      </c>
      <c r="F4" s="3" t="s">
        <v>6</v>
      </c>
      <c r="G4" s="3" t="s">
        <v>6</v>
      </c>
      <c r="H4" s="3" t="s">
        <v>6</v>
      </c>
      <c r="I4" s="3" t="s">
        <v>6</v>
      </c>
    </row>
    <row r="5" spans="1:9">
      <c r="A5" s="2" t="s">
        <v>55</v>
      </c>
      <c r="B5" s="3">
        <v>122.6</v>
      </c>
      <c r="C5" s="3">
        <v>0</v>
      </c>
      <c r="D5" s="3">
        <v>0</v>
      </c>
      <c r="E5" s="3">
        <v>122.6</v>
      </c>
      <c r="F5" s="3">
        <v>122.6</v>
      </c>
      <c r="G5" s="3">
        <v>0</v>
      </c>
      <c r="H5" s="3">
        <v>0</v>
      </c>
      <c r="I5" s="3">
        <v>122.6</v>
      </c>
    </row>
    <row r="6" spans="1:9" ht="30">
      <c r="A6" s="7" t="s">
        <v>166</v>
      </c>
      <c r="B6" s="3" t="s">
        <v>6</v>
      </c>
      <c r="C6" s="3" t="s">
        <v>6</v>
      </c>
      <c r="D6" s="3" t="s">
        <v>6</v>
      </c>
      <c r="E6" s="3" t="s">
        <v>6</v>
      </c>
      <c r="F6" s="3" t="s">
        <v>6</v>
      </c>
      <c r="G6" s="3" t="s">
        <v>6</v>
      </c>
      <c r="H6" s="3" t="s">
        <v>6</v>
      </c>
      <c r="I6" s="3" t="s">
        <v>6</v>
      </c>
    </row>
    <row r="7" spans="1:9" ht="30">
      <c r="A7" s="2" t="s">
        <v>77</v>
      </c>
      <c r="B7" s="3">
        <v>-20.3</v>
      </c>
      <c r="C7" s="3">
        <v>0</v>
      </c>
      <c r="D7" s="3">
        <v>-20.3</v>
      </c>
      <c r="E7" s="3">
        <v>0</v>
      </c>
      <c r="F7" s="3">
        <v>-20.3</v>
      </c>
      <c r="G7" s="3">
        <v>0</v>
      </c>
      <c r="H7" s="3">
        <v>-20.3</v>
      </c>
      <c r="I7" s="3">
        <v>0</v>
      </c>
    </row>
    <row r="8" spans="1:9" ht="30">
      <c r="A8" s="2" t="s">
        <v>67</v>
      </c>
      <c r="B8" s="3">
        <v>19.5</v>
      </c>
      <c r="C8" s="3">
        <v>0</v>
      </c>
      <c r="D8" s="3">
        <v>19.5</v>
      </c>
      <c r="E8" s="3">
        <v>0</v>
      </c>
      <c r="F8" s="3">
        <v>19.5</v>
      </c>
      <c r="G8" s="3">
        <v>0</v>
      </c>
      <c r="H8" s="3">
        <v>19.5</v>
      </c>
      <c r="I8" s="3">
        <v>0</v>
      </c>
    </row>
    <row r="9" spans="1:9" ht="30">
      <c r="A9" s="2" t="s">
        <v>66</v>
      </c>
      <c r="B9" s="3">
        <v>13.4</v>
      </c>
      <c r="C9" s="3">
        <v>0</v>
      </c>
      <c r="D9" s="3">
        <v>13.4</v>
      </c>
      <c r="E9" s="3">
        <v>0</v>
      </c>
      <c r="F9" s="3">
        <v>13.4</v>
      </c>
      <c r="G9" s="3">
        <v>0</v>
      </c>
      <c r="H9" s="3">
        <v>13.4</v>
      </c>
      <c r="I9" s="3">
        <v>0</v>
      </c>
    </row>
    <row r="10" spans="1:9">
      <c r="A10" s="2" t="s">
        <v>79</v>
      </c>
      <c r="B10" s="3">
        <v>135.19999999999999</v>
      </c>
      <c r="C10" s="3">
        <v>0</v>
      </c>
      <c r="D10" s="3">
        <v>12.6</v>
      </c>
      <c r="E10" s="3">
        <v>122.6</v>
      </c>
      <c r="F10" s="3">
        <v>135.19999999999999</v>
      </c>
      <c r="G10" s="3">
        <v>0</v>
      </c>
      <c r="H10" s="3">
        <v>12.6</v>
      </c>
      <c r="I10" s="3">
        <v>122.6</v>
      </c>
    </row>
    <row r="11" spans="1:9">
      <c r="A11" s="2" t="s">
        <v>130</v>
      </c>
      <c r="B11" s="3">
        <v>20.2</v>
      </c>
      <c r="C11" s="3">
        <v>20.2</v>
      </c>
      <c r="D11" s="3">
        <v>0</v>
      </c>
      <c r="E11" s="3">
        <v>0</v>
      </c>
      <c r="F11" s="3">
        <v>20.2</v>
      </c>
      <c r="G11" s="3">
        <v>20.2</v>
      </c>
      <c r="H11" s="3">
        <v>0</v>
      </c>
      <c r="I11" s="3">
        <v>0</v>
      </c>
    </row>
    <row r="12" spans="1:9">
      <c r="A12" s="2" t="s">
        <v>167</v>
      </c>
      <c r="B12" s="3">
        <v>0.7</v>
      </c>
      <c r="C12" s="3">
        <v>0.7</v>
      </c>
      <c r="D12" s="3">
        <v>0</v>
      </c>
      <c r="E12" s="3">
        <v>0</v>
      </c>
      <c r="F12" s="3">
        <v>0.7</v>
      </c>
      <c r="G12" s="3">
        <v>0.7</v>
      </c>
      <c r="H12" s="3">
        <v>0</v>
      </c>
      <c r="I12" s="3">
        <v>0</v>
      </c>
    </row>
    <row r="13" spans="1:9">
      <c r="A13" s="2" t="s">
        <v>168</v>
      </c>
      <c r="B13" s="3">
        <v>20.399999999999999</v>
      </c>
      <c r="C13" s="3">
        <v>20.399999999999999</v>
      </c>
      <c r="D13" s="3">
        <v>0</v>
      </c>
      <c r="E13" s="3">
        <v>0</v>
      </c>
      <c r="F13" s="3">
        <v>20.399999999999999</v>
      </c>
      <c r="G13" s="3">
        <v>20.399999999999999</v>
      </c>
      <c r="H13" s="3">
        <v>0</v>
      </c>
      <c r="I13" s="3">
        <v>0</v>
      </c>
    </row>
    <row r="14" spans="1:9" ht="30">
      <c r="A14" s="2" t="s">
        <v>169</v>
      </c>
      <c r="B14" s="3">
        <v>27.8</v>
      </c>
      <c r="C14" s="3">
        <v>27.8</v>
      </c>
      <c r="D14" s="3">
        <v>0</v>
      </c>
      <c r="E14" s="3">
        <v>0</v>
      </c>
      <c r="F14" s="3">
        <v>27.8</v>
      </c>
      <c r="G14" s="3">
        <v>27.8</v>
      </c>
      <c r="H14" s="3">
        <v>0</v>
      </c>
      <c r="I14" s="3">
        <v>0</v>
      </c>
    </row>
    <row r="15" spans="1:9" ht="30">
      <c r="A15" s="2" t="s">
        <v>170</v>
      </c>
      <c r="B15" s="3">
        <v>-8.1999999999999993</v>
      </c>
      <c r="C15" s="3">
        <v>-8.1999999999999993</v>
      </c>
      <c r="D15" s="3">
        <v>0</v>
      </c>
      <c r="E15" s="3">
        <v>0</v>
      </c>
      <c r="F15" s="3">
        <v>-8.1999999999999993</v>
      </c>
      <c r="G15" s="3">
        <v>-8.1999999999999993</v>
      </c>
      <c r="H15" s="3" t="s">
        <v>111</v>
      </c>
      <c r="I15" s="3" t="s">
        <v>111</v>
      </c>
    </row>
    <row r="16" spans="1:9" ht="30">
      <c r="A16" s="2" t="s">
        <v>188</v>
      </c>
      <c r="B16" s="3" t="s">
        <v>6</v>
      </c>
      <c r="C16" s="3" t="s">
        <v>6</v>
      </c>
      <c r="D16" s="3" t="s">
        <v>6</v>
      </c>
      <c r="E16" s="3" t="s">
        <v>6</v>
      </c>
      <c r="F16" s="3">
        <v>149.4</v>
      </c>
      <c r="G16" s="3">
        <v>118.8</v>
      </c>
      <c r="H16" s="3">
        <v>0</v>
      </c>
      <c r="I16" s="3">
        <v>30.6</v>
      </c>
    </row>
    <row r="17" spans="1:9" ht="30">
      <c r="A17" s="2" t="s">
        <v>189</v>
      </c>
      <c r="B17" s="3">
        <v>-446.1</v>
      </c>
      <c r="C17" s="3">
        <v>-323.5</v>
      </c>
      <c r="D17" s="3">
        <v>0</v>
      </c>
      <c r="E17" s="3">
        <v>-122.6</v>
      </c>
      <c r="F17" s="3">
        <v>-296.7</v>
      </c>
      <c r="G17" s="3">
        <v>-204.7</v>
      </c>
      <c r="H17" s="3">
        <v>0</v>
      </c>
      <c r="I17" s="3">
        <v>-92</v>
      </c>
    </row>
    <row r="18" spans="1:9">
      <c r="A18" s="2" t="s">
        <v>172</v>
      </c>
      <c r="B18" s="3">
        <v>854.8</v>
      </c>
      <c r="C18" s="3">
        <v>835.8</v>
      </c>
      <c r="D18" s="3">
        <v>19</v>
      </c>
      <c r="E18" s="3">
        <v>0</v>
      </c>
      <c r="F18" s="3">
        <v>854.8</v>
      </c>
      <c r="G18" s="3">
        <v>835.8</v>
      </c>
      <c r="H18" s="3">
        <v>19</v>
      </c>
      <c r="I18" s="3">
        <v>0</v>
      </c>
    </row>
    <row r="19" spans="1:9">
      <c r="A19" s="2" t="s">
        <v>190</v>
      </c>
      <c r="B19" s="3" t="s">
        <v>6</v>
      </c>
      <c r="C19" s="3" t="s">
        <v>6</v>
      </c>
      <c r="D19" s="3" t="s">
        <v>6</v>
      </c>
      <c r="E19" s="3" t="s">
        <v>6</v>
      </c>
      <c r="F19" s="3" t="s">
        <v>6</v>
      </c>
      <c r="G19" s="3" t="s">
        <v>6</v>
      </c>
      <c r="H19" s="3" t="s">
        <v>6</v>
      </c>
      <c r="I19" s="3" t="s">
        <v>6</v>
      </c>
    </row>
    <row r="20" spans="1:9" ht="30">
      <c r="A20" s="7" t="s">
        <v>165</v>
      </c>
      <c r="B20" s="3" t="s">
        <v>6</v>
      </c>
      <c r="C20" s="3" t="s">
        <v>6</v>
      </c>
      <c r="D20" s="3" t="s">
        <v>6</v>
      </c>
      <c r="E20" s="3" t="s">
        <v>6</v>
      </c>
      <c r="F20" s="3" t="s">
        <v>6</v>
      </c>
      <c r="G20" s="3" t="s">
        <v>6</v>
      </c>
      <c r="H20" s="3" t="s">
        <v>6</v>
      </c>
      <c r="I20" s="3" t="s">
        <v>6</v>
      </c>
    </row>
    <row r="21" spans="1:9">
      <c r="A21" s="2" t="s">
        <v>55</v>
      </c>
      <c r="B21" s="3">
        <v>30.6</v>
      </c>
      <c r="C21" s="3" t="s">
        <v>6</v>
      </c>
      <c r="D21" s="3" t="s">
        <v>6</v>
      </c>
      <c r="E21" s="3" t="s">
        <v>6</v>
      </c>
      <c r="F21" s="3">
        <v>30.6</v>
      </c>
      <c r="G21" s="3" t="s">
        <v>6</v>
      </c>
      <c r="H21" s="3" t="s">
        <v>6</v>
      </c>
      <c r="I21" s="3" t="s">
        <v>6</v>
      </c>
    </row>
    <row r="22" spans="1:9" ht="30">
      <c r="A22" s="7" t="s">
        <v>166</v>
      </c>
      <c r="B22" s="3" t="s">
        <v>6</v>
      </c>
      <c r="C22" s="3" t="s">
        <v>6</v>
      </c>
      <c r="D22" s="3" t="s">
        <v>6</v>
      </c>
      <c r="E22" s="3" t="s">
        <v>6</v>
      </c>
      <c r="F22" s="3" t="s">
        <v>6</v>
      </c>
      <c r="G22" s="3" t="s">
        <v>6</v>
      </c>
      <c r="H22" s="3" t="s">
        <v>6</v>
      </c>
      <c r="I22" s="3" t="s">
        <v>6</v>
      </c>
    </row>
    <row r="23" spans="1:9" ht="30">
      <c r="A23" s="2" t="s">
        <v>77</v>
      </c>
      <c r="B23" s="3">
        <v>-5</v>
      </c>
      <c r="C23" s="3" t="s">
        <v>6</v>
      </c>
      <c r="D23" s="3" t="s">
        <v>6</v>
      </c>
      <c r="E23" s="3" t="s">
        <v>6</v>
      </c>
      <c r="F23" s="3">
        <v>-5</v>
      </c>
      <c r="G23" s="3" t="s">
        <v>6</v>
      </c>
      <c r="H23" s="3" t="s">
        <v>6</v>
      </c>
      <c r="I23" s="3" t="s">
        <v>6</v>
      </c>
    </row>
    <row r="24" spans="1:9">
      <c r="A24" s="2" t="s">
        <v>79</v>
      </c>
      <c r="B24" s="3">
        <v>25.1</v>
      </c>
      <c r="C24" s="3" t="s">
        <v>6</v>
      </c>
      <c r="D24" s="3" t="s">
        <v>6</v>
      </c>
      <c r="E24" s="3" t="s">
        <v>6</v>
      </c>
      <c r="F24" s="3">
        <v>25.1</v>
      </c>
      <c r="G24" s="3" t="s">
        <v>6</v>
      </c>
      <c r="H24" s="3" t="s">
        <v>6</v>
      </c>
      <c r="I24" s="3" t="s">
        <v>6</v>
      </c>
    </row>
    <row r="25" spans="1:9">
      <c r="A25" s="2" t="s">
        <v>172</v>
      </c>
      <c r="B25" s="8">
        <v>854.8</v>
      </c>
      <c r="C25" s="3" t="s">
        <v>6</v>
      </c>
      <c r="D25" s="3" t="s">
        <v>6</v>
      </c>
      <c r="E25" s="3" t="s">
        <v>6</v>
      </c>
      <c r="F25" s="8">
        <v>854.8</v>
      </c>
      <c r="G25" s="3" t="s">
        <v>6</v>
      </c>
      <c r="H25" s="3" t="s">
        <v>6</v>
      </c>
      <c r="I25" s="3" t="s">
        <v>6</v>
      </c>
    </row>
  </sheetData>
  <mergeCells count="5">
    <mergeCell ref="B1:B2"/>
    <mergeCell ref="C1:C2"/>
    <mergeCell ref="D1:D2"/>
    <mergeCell ref="E1:E2"/>
    <mergeCell ref="F1:F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6" t="s">
        <v>191</v>
      </c>
      <c r="B1" s="1" t="s">
        <v>1</v>
      </c>
    </row>
    <row r="2" spans="1:2">
      <c r="A2" s="6"/>
      <c r="B2" s="1" t="s">
        <v>2</v>
      </c>
    </row>
    <row r="3" spans="1:2" ht="30">
      <c r="A3" s="2" t="s">
        <v>174</v>
      </c>
      <c r="B3" s="8">
        <v>0.75</v>
      </c>
    </row>
    <row r="4" spans="1:2">
      <c r="A4" s="2" t="s">
        <v>28</v>
      </c>
      <c r="B4" s="3" t="s">
        <v>6</v>
      </c>
    </row>
    <row r="5" spans="1:2" ht="30">
      <c r="A5" s="2" t="s">
        <v>174</v>
      </c>
      <c r="B5" s="8">
        <v>0.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2.5703125" customWidth="1"/>
    <col min="6" max="7" width="33.5703125" customWidth="1"/>
    <col min="8" max="8" width="7.28515625" customWidth="1"/>
    <col min="9" max="9" width="18.85546875" customWidth="1"/>
    <col min="10" max="10" width="5.7109375" customWidth="1"/>
    <col min="11" max="11" width="33.5703125" customWidth="1"/>
    <col min="12" max="12" width="7.28515625" customWidth="1"/>
    <col min="13" max="13" width="22.5703125" customWidth="1"/>
    <col min="14" max="15" width="33.5703125" customWidth="1"/>
    <col min="16" max="16" width="7.28515625" customWidth="1"/>
    <col min="17" max="17" width="29.85546875" customWidth="1"/>
    <col min="18" max="19" width="33.5703125" customWidth="1"/>
    <col min="20" max="20" width="7.28515625" customWidth="1"/>
    <col min="21" max="21" width="18.85546875" customWidth="1"/>
    <col min="22" max="22" width="5.7109375" customWidth="1"/>
    <col min="23" max="23" width="33.5703125" customWidth="1"/>
    <col min="24" max="24" width="7.28515625" customWidth="1"/>
    <col min="25" max="25" width="29.85546875" customWidth="1"/>
    <col min="26" max="26" width="33.5703125" customWidth="1"/>
  </cols>
  <sheetData>
    <row r="1" spans="1:26" ht="15" customHeight="1">
      <c r="A1" s="6" t="s">
        <v>19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7" t="s">
        <v>193</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194</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54" t="s">
        <v>195</v>
      </c>
      <c r="C5" s="54"/>
      <c r="D5" s="54"/>
      <c r="E5" s="54"/>
      <c r="F5" s="54"/>
      <c r="G5" s="54"/>
      <c r="H5" s="54"/>
      <c r="I5" s="54"/>
      <c r="J5" s="54"/>
      <c r="K5" s="54"/>
      <c r="L5" s="54"/>
      <c r="M5" s="54"/>
      <c r="N5" s="54"/>
      <c r="O5" s="54"/>
      <c r="P5" s="54"/>
      <c r="Q5" s="54"/>
      <c r="R5" s="54"/>
      <c r="S5" s="54"/>
      <c r="T5" s="54"/>
      <c r="U5" s="54"/>
      <c r="V5" s="54"/>
      <c r="W5" s="54"/>
      <c r="X5" s="54"/>
      <c r="Y5" s="54"/>
      <c r="Z5" s="54"/>
    </row>
    <row r="6" spans="1:26">
      <c r="A6" s="53"/>
      <c r="B6" s="52"/>
      <c r="C6" s="52"/>
      <c r="D6" s="52"/>
      <c r="E6" s="52"/>
      <c r="F6" s="52"/>
      <c r="G6" s="52"/>
      <c r="H6" s="52"/>
      <c r="I6" s="52"/>
      <c r="J6" s="52"/>
      <c r="K6" s="52"/>
      <c r="L6" s="52"/>
      <c r="M6" s="52"/>
      <c r="N6" s="52"/>
      <c r="O6" s="52"/>
      <c r="P6" s="52"/>
      <c r="Q6" s="52"/>
      <c r="R6" s="52"/>
      <c r="S6" s="52"/>
      <c r="T6" s="52"/>
      <c r="U6" s="52"/>
      <c r="V6" s="52"/>
      <c r="W6" s="52"/>
      <c r="X6" s="52"/>
      <c r="Y6" s="52"/>
      <c r="Z6" s="52"/>
    </row>
    <row r="7" spans="1:26">
      <c r="A7" s="53"/>
      <c r="B7" s="55" t="s">
        <v>196</v>
      </c>
      <c r="C7" s="55"/>
      <c r="D7" s="55"/>
      <c r="E7" s="55"/>
      <c r="F7" s="55"/>
      <c r="G7" s="55"/>
      <c r="H7" s="55"/>
      <c r="I7" s="55"/>
      <c r="J7" s="55"/>
      <c r="K7" s="55"/>
      <c r="L7" s="55"/>
      <c r="M7" s="55"/>
      <c r="N7" s="55"/>
      <c r="O7" s="55"/>
      <c r="P7" s="55"/>
      <c r="Q7" s="55"/>
      <c r="R7" s="55"/>
      <c r="S7" s="55"/>
      <c r="T7" s="55"/>
      <c r="U7" s="55"/>
      <c r="V7" s="55"/>
      <c r="W7" s="55"/>
      <c r="X7" s="55"/>
      <c r="Y7" s="55"/>
      <c r="Z7" s="55"/>
    </row>
    <row r="8" spans="1:26">
      <c r="A8" s="53"/>
      <c r="B8" s="55"/>
      <c r="C8" s="55"/>
      <c r="D8" s="55"/>
      <c r="E8" s="55"/>
      <c r="F8" s="55"/>
      <c r="G8" s="55"/>
      <c r="H8" s="55"/>
      <c r="I8" s="55"/>
      <c r="J8" s="55"/>
      <c r="K8" s="55"/>
      <c r="L8" s="55"/>
      <c r="M8" s="55"/>
      <c r="N8" s="55"/>
      <c r="O8" s="55"/>
      <c r="P8" s="55"/>
      <c r="Q8" s="55"/>
      <c r="R8" s="55"/>
      <c r="S8" s="55"/>
      <c r="T8" s="55"/>
      <c r="U8" s="55"/>
      <c r="V8" s="55"/>
      <c r="W8" s="55"/>
      <c r="X8" s="55"/>
      <c r="Y8" s="55"/>
      <c r="Z8" s="55"/>
    </row>
    <row r="9" spans="1:26">
      <c r="A9" s="53"/>
      <c r="B9" s="52"/>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c r="A10" s="53"/>
      <c r="B10" s="56" t="s">
        <v>197</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c r="A11" s="53"/>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ht="25.5" customHeight="1">
      <c r="A12" s="53"/>
      <c r="B12" s="31" t="s">
        <v>198</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53"/>
      <c r="B13" s="5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25.5" customHeight="1">
      <c r="A14" s="53"/>
      <c r="B14" s="31" t="s">
        <v>199</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c r="A15" s="53"/>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c r="A16" s="53"/>
      <c r="B16" s="31" t="s">
        <v>200</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53"/>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53"/>
      <c r="B18" s="56" t="s">
        <v>201</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c r="A19" s="53"/>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25.5" customHeight="1">
      <c r="A20" s="53"/>
      <c r="B20" s="31" t="s">
        <v>202</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53"/>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c r="A22" s="53"/>
      <c r="B22" s="54" t="s">
        <v>203</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c r="A23" s="53"/>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25.5" customHeight="1">
      <c r="A24" s="53"/>
      <c r="B24" s="56" t="s">
        <v>204</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c r="A25" s="53"/>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ht="25.5" customHeight="1">
      <c r="A26" s="53"/>
      <c r="B26" s="31" t="s">
        <v>205</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c r="A27" s="53"/>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25.5" customHeight="1">
      <c r="A28" s="53"/>
      <c r="B28" s="31" t="s">
        <v>206</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53"/>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c r="A30" s="53"/>
      <c r="B30" s="56" t="s">
        <v>207</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c r="A31" s="53"/>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25.5" customHeight="1">
      <c r="A32" s="53"/>
      <c r="B32" s="56" t="s">
        <v>208</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c r="A33" s="53"/>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c r="A34" s="53"/>
      <c r="B34" s="54" t="s">
        <v>203</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c r="A35" s="53"/>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c r="A36" s="53"/>
      <c r="B36" s="31" t="s">
        <v>209</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53"/>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53"/>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15.75" thickBot="1">
      <c r="A39" s="5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c r="A40" s="53"/>
      <c r="B40" s="14"/>
      <c r="C40" s="14"/>
      <c r="D40" s="28" t="s">
        <v>210</v>
      </c>
      <c r="E40" s="28"/>
      <c r="F40" s="28"/>
      <c r="G40" s="28"/>
      <c r="H40" s="28"/>
      <c r="I40" s="28"/>
      <c r="J40" s="28"/>
      <c r="K40" s="28"/>
      <c r="L40" s="28"/>
      <c r="M40" s="28"/>
      <c r="N40" s="28"/>
      <c r="O40" s="14"/>
      <c r="P40" s="28" t="s">
        <v>211</v>
      </c>
      <c r="Q40" s="28"/>
      <c r="R40" s="28"/>
      <c r="S40" s="28"/>
      <c r="T40" s="28"/>
      <c r="U40" s="28"/>
      <c r="V40" s="28"/>
      <c r="W40" s="28"/>
      <c r="X40" s="28"/>
      <c r="Y40" s="28"/>
      <c r="Z40" s="28"/>
    </row>
    <row r="41" spans="1:26">
      <c r="A41" s="53"/>
      <c r="B41" s="29" t="s">
        <v>212</v>
      </c>
      <c r="C41" s="31"/>
      <c r="D41" s="27" t="s">
        <v>213</v>
      </c>
      <c r="E41" s="27"/>
      <c r="F41" s="27"/>
      <c r="G41" s="34"/>
      <c r="H41" s="27" t="s">
        <v>214</v>
      </c>
      <c r="I41" s="27"/>
      <c r="J41" s="27"/>
      <c r="K41" s="34"/>
      <c r="L41" s="27" t="s">
        <v>216</v>
      </c>
      <c r="M41" s="27"/>
      <c r="N41" s="27"/>
      <c r="O41" s="31"/>
      <c r="P41" s="27" t="s">
        <v>213</v>
      </c>
      <c r="Q41" s="27"/>
      <c r="R41" s="27"/>
      <c r="S41" s="34"/>
      <c r="T41" s="27" t="s">
        <v>214</v>
      </c>
      <c r="U41" s="27"/>
      <c r="V41" s="27"/>
      <c r="W41" s="34"/>
      <c r="X41" s="27" t="s">
        <v>216</v>
      </c>
      <c r="Y41" s="27"/>
      <c r="Z41" s="27"/>
    </row>
    <row r="42" spans="1:26" ht="15.75" thickBot="1">
      <c r="A42" s="53"/>
      <c r="B42" s="30"/>
      <c r="C42" s="32"/>
      <c r="D42" s="33"/>
      <c r="E42" s="33"/>
      <c r="F42" s="33"/>
      <c r="G42" s="32"/>
      <c r="H42" s="33" t="s">
        <v>215</v>
      </c>
      <c r="I42" s="33"/>
      <c r="J42" s="33"/>
      <c r="K42" s="32"/>
      <c r="L42" s="33"/>
      <c r="M42" s="33"/>
      <c r="N42" s="33"/>
      <c r="O42" s="32"/>
      <c r="P42" s="33"/>
      <c r="Q42" s="33"/>
      <c r="R42" s="33"/>
      <c r="S42" s="32"/>
      <c r="T42" s="33" t="s">
        <v>215</v>
      </c>
      <c r="U42" s="33"/>
      <c r="V42" s="33"/>
      <c r="W42" s="32"/>
      <c r="X42" s="33"/>
      <c r="Y42" s="33"/>
      <c r="Z42" s="33"/>
    </row>
    <row r="43" spans="1:26">
      <c r="A43" s="53"/>
      <c r="B43" s="36" t="s">
        <v>217</v>
      </c>
      <c r="C43" s="38"/>
      <c r="D43" s="36" t="s">
        <v>218</v>
      </c>
      <c r="E43" s="40">
        <v>335.4</v>
      </c>
      <c r="F43" s="38"/>
      <c r="G43" s="38"/>
      <c r="H43" s="36" t="s">
        <v>218</v>
      </c>
      <c r="I43" s="40" t="s">
        <v>219</v>
      </c>
      <c r="J43" s="36" t="s">
        <v>220</v>
      </c>
      <c r="K43" s="38"/>
      <c r="L43" s="36" t="s">
        <v>218</v>
      </c>
      <c r="M43" s="40">
        <v>333.6</v>
      </c>
      <c r="N43" s="38"/>
      <c r="O43" s="38"/>
      <c r="P43" s="36" t="s">
        <v>218</v>
      </c>
      <c r="Q43" s="42">
        <v>1010</v>
      </c>
      <c r="R43" s="38"/>
      <c r="S43" s="38"/>
      <c r="T43" s="36" t="s">
        <v>218</v>
      </c>
      <c r="U43" s="40" t="s">
        <v>221</v>
      </c>
      <c r="V43" s="36" t="s">
        <v>220</v>
      </c>
      <c r="W43" s="38"/>
      <c r="X43" s="36" t="s">
        <v>218</v>
      </c>
      <c r="Y43" s="42">
        <v>1005.2</v>
      </c>
      <c r="Z43" s="38"/>
    </row>
    <row r="44" spans="1:26">
      <c r="A44" s="53"/>
      <c r="B44" s="35"/>
      <c r="C44" s="37"/>
      <c r="D44" s="35"/>
      <c r="E44" s="39"/>
      <c r="F44" s="37"/>
      <c r="G44" s="37"/>
      <c r="H44" s="35"/>
      <c r="I44" s="39"/>
      <c r="J44" s="35"/>
      <c r="K44" s="37"/>
      <c r="L44" s="35"/>
      <c r="M44" s="39"/>
      <c r="N44" s="37"/>
      <c r="O44" s="37"/>
      <c r="P44" s="35"/>
      <c r="Q44" s="41"/>
      <c r="R44" s="37"/>
      <c r="S44" s="37"/>
      <c r="T44" s="35"/>
      <c r="U44" s="39"/>
      <c r="V44" s="35"/>
      <c r="W44" s="37"/>
      <c r="X44" s="35"/>
      <c r="Y44" s="41"/>
      <c r="Z44" s="37"/>
    </row>
    <row r="45" spans="1:26">
      <c r="A45" s="53"/>
      <c r="B45" s="29" t="s">
        <v>36</v>
      </c>
      <c r="C45" s="31"/>
      <c r="D45" s="43">
        <v>1487.7</v>
      </c>
      <c r="E45" s="43"/>
      <c r="F45" s="31"/>
      <c r="G45" s="31"/>
      <c r="H45" s="44" t="s">
        <v>219</v>
      </c>
      <c r="I45" s="44"/>
      <c r="J45" s="29" t="s">
        <v>220</v>
      </c>
      <c r="K45" s="31"/>
      <c r="L45" s="43">
        <v>1485.9</v>
      </c>
      <c r="M45" s="43"/>
      <c r="N45" s="31"/>
      <c r="O45" s="31"/>
      <c r="P45" s="43">
        <v>4446.1000000000004</v>
      </c>
      <c r="Q45" s="43"/>
      <c r="R45" s="31"/>
      <c r="S45" s="31"/>
      <c r="T45" s="44" t="s">
        <v>221</v>
      </c>
      <c r="U45" s="44"/>
      <c r="V45" s="29" t="s">
        <v>220</v>
      </c>
      <c r="W45" s="31"/>
      <c r="X45" s="43">
        <v>4441.3</v>
      </c>
      <c r="Y45" s="43"/>
      <c r="Z45" s="31"/>
    </row>
    <row r="46" spans="1:26">
      <c r="A46" s="53"/>
      <c r="B46" s="29"/>
      <c r="C46" s="31"/>
      <c r="D46" s="43"/>
      <c r="E46" s="43"/>
      <c r="F46" s="31"/>
      <c r="G46" s="31"/>
      <c r="H46" s="44"/>
      <c r="I46" s="44"/>
      <c r="J46" s="29"/>
      <c r="K46" s="31"/>
      <c r="L46" s="43"/>
      <c r="M46" s="43"/>
      <c r="N46" s="31"/>
      <c r="O46" s="31"/>
      <c r="P46" s="43"/>
      <c r="Q46" s="43"/>
      <c r="R46" s="31"/>
      <c r="S46" s="31"/>
      <c r="T46" s="44"/>
      <c r="U46" s="44"/>
      <c r="V46" s="29"/>
      <c r="W46" s="31"/>
      <c r="X46" s="43"/>
      <c r="Y46" s="43"/>
      <c r="Z46" s="31"/>
    </row>
    <row r="47" spans="1:26">
      <c r="A47" s="53"/>
      <c r="B47" s="35" t="s">
        <v>37</v>
      </c>
      <c r="C47" s="37"/>
      <c r="D47" s="39">
        <v>64.7</v>
      </c>
      <c r="E47" s="39"/>
      <c r="F47" s="37"/>
      <c r="G47" s="37"/>
      <c r="H47" s="39" t="s">
        <v>222</v>
      </c>
      <c r="I47" s="39"/>
      <c r="J47" s="35" t="s">
        <v>220</v>
      </c>
      <c r="K47" s="37"/>
      <c r="L47" s="39">
        <v>59.5</v>
      </c>
      <c r="M47" s="39"/>
      <c r="N47" s="37"/>
      <c r="O47" s="37"/>
      <c r="P47" s="39">
        <v>189.3</v>
      </c>
      <c r="Q47" s="39"/>
      <c r="R47" s="37"/>
      <c r="S47" s="37"/>
      <c r="T47" s="39" t="s">
        <v>223</v>
      </c>
      <c r="U47" s="39"/>
      <c r="V47" s="35" t="s">
        <v>220</v>
      </c>
      <c r="W47" s="37"/>
      <c r="X47" s="39">
        <v>176.8</v>
      </c>
      <c r="Y47" s="39"/>
      <c r="Z47" s="37"/>
    </row>
    <row r="48" spans="1:26">
      <c r="A48" s="53"/>
      <c r="B48" s="35"/>
      <c r="C48" s="37"/>
      <c r="D48" s="39"/>
      <c r="E48" s="39"/>
      <c r="F48" s="37"/>
      <c r="G48" s="37"/>
      <c r="H48" s="39"/>
      <c r="I48" s="39"/>
      <c r="J48" s="35"/>
      <c r="K48" s="37"/>
      <c r="L48" s="39"/>
      <c r="M48" s="39"/>
      <c r="N48" s="37"/>
      <c r="O48" s="37"/>
      <c r="P48" s="39"/>
      <c r="Q48" s="39"/>
      <c r="R48" s="37"/>
      <c r="S48" s="37"/>
      <c r="T48" s="39"/>
      <c r="U48" s="39"/>
      <c r="V48" s="35"/>
      <c r="W48" s="37"/>
      <c r="X48" s="39"/>
      <c r="Y48" s="39"/>
      <c r="Z48" s="37"/>
    </row>
    <row r="49" spans="1:26">
      <c r="A49" s="53"/>
      <c r="B49" s="29" t="s">
        <v>38</v>
      </c>
      <c r="C49" s="31"/>
      <c r="D49" s="43">
        <v>1552.4</v>
      </c>
      <c r="E49" s="43"/>
      <c r="F49" s="31"/>
      <c r="G49" s="31"/>
      <c r="H49" s="44" t="s">
        <v>224</v>
      </c>
      <c r="I49" s="44"/>
      <c r="J49" s="29" t="s">
        <v>220</v>
      </c>
      <c r="K49" s="31"/>
      <c r="L49" s="43">
        <v>1545.4</v>
      </c>
      <c r="M49" s="43"/>
      <c r="N49" s="31"/>
      <c r="O49" s="31"/>
      <c r="P49" s="43">
        <v>4635.3999999999996</v>
      </c>
      <c r="Q49" s="43"/>
      <c r="R49" s="31"/>
      <c r="S49" s="31"/>
      <c r="T49" s="44" t="s">
        <v>225</v>
      </c>
      <c r="U49" s="44"/>
      <c r="V49" s="29" t="s">
        <v>220</v>
      </c>
      <c r="W49" s="31"/>
      <c r="X49" s="43">
        <v>4618.1000000000004</v>
      </c>
      <c r="Y49" s="43"/>
      <c r="Z49" s="31"/>
    </row>
    <row r="50" spans="1:26">
      <c r="A50" s="53"/>
      <c r="B50" s="29"/>
      <c r="C50" s="31"/>
      <c r="D50" s="43"/>
      <c r="E50" s="43"/>
      <c r="F50" s="31"/>
      <c r="G50" s="31"/>
      <c r="H50" s="44"/>
      <c r="I50" s="44"/>
      <c r="J50" s="29"/>
      <c r="K50" s="31"/>
      <c r="L50" s="43"/>
      <c r="M50" s="43"/>
      <c r="N50" s="31"/>
      <c r="O50" s="31"/>
      <c r="P50" s="43"/>
      <c r="Q50" s="43"/>
      <c r="R50" s="31"/>
      <c r="S50" s="31"/>
      <c r="T50" s="44"/>
      <c r="U50" s="44"/>
      <c r="V50" s="29"/>
      <c r="W50" s="31"/>
      <c r="X50" s="43"/>
      <c r="Y50" s="43"/>
      <c r="Z50" s="31"/>
    </row>
    <row r="51" spans="1:26">
      <c r="A51" s="53"/>
      <c r="B51" s="35" t="s">
        <v>226</v>
      </c>
      <c r="C51" s="37"/>
      <c r="D51" s="39">
        <v>225.4</v>
      </c>
      <c r="E51" s="39"/>
      <c r="F51" s="37"/>
      <c r="G51" s="37"/>
      <c r="H51" s="39">
        <v>4</v>
      </c>
      <c r="I51" s="39"/>
      <c r="J51" s="37"/>
      <c r="K51" s="37"/>
      <c r="L51" s="39">
        <v>229.4</v>
      </c>
      <c r="M51" s="39"/>
      <c r="N51" s="37"/>
      <c r="O51" s="37"/>
      <c r="P51" s="39">
        <v>713.4</v>
      </c>
      <c r="Q51" s="39"/>
      <c r="R51" s="37"/>
      <c r="S51" s="37"/>
      <c r="T51" s="39">
        <v>6.1</v>
      </c>
      <c r="U51" s="39"/>
      <c r="V51" s="37"/>
      <c r="W51" s="37"/>
      <c r="X51" s="39">
        <v>719.5</v>
      </c>
      <c r="Y51" s="39"/>
      <c r="Z51" s="37"/>
    </row>
    <row r="52" spans="1:26">
      <c r="A52" s="53"/>
      <c r="B52" s="35"/>
      <c r="C52" s="37"/>
      <c r="D52" s="39"/>
      <c r="E52" s="39"/>
      <c r="F52" s="37"/>
      <c r="G52" s="37"/>
      <c r="H52" s="39"/>
      <c r="I52" s="39"/>
      <c r="J52" s="37"/>
      <c r="K52" s="37"/>
      <c r="L52" s="39"/>
      <c r="M52" s="39"/>
      <c r="N52" s="37"/>
      <c r="O52" s="37"/>
      <c r="P52" s="39"/>
      <c r="Q52" s="39"/>
      <c r="R52" s="37"/>
      <c r="S52" s="37"/>
      <c r="T52" s="39"/>
      <c r="U52" s="39"/>
      <c r="V52" s="37"/>
      <c r="W52" s="37"/>
      <c r="X52" s="39"/>
      <c r="Y52" s="39"/>
      <c r="Z52" s="37"/>
    </row>
    <row r="53" spans="1:26">
      <c r="A53" s="53"/>
      <c r="B53" s="29" t="s">
        <v>47</v>
      </c>
      <c r="C53" s="31"/>
      <c r="D53" s="44">
        <v>247.7</v>
      </c>
      <c r="E53" s="44"/>
      <c r="F53" s="31"/>
      <c r="G53" s="31"/>
      <c r="H53" s="44" t="s">
        <v>227</v>
      </c>
      <c r="I53" s="44"/>
      <c r="J53" s="29" t="s">
        <v>220</v>
      </c>
      <c r="K53" s="31"/>
      <c r="L53" s="44">
        <v>236.6</v>
      </c>
      <c r="M53" s="44"/>
      <c r="N53" s="31"/>
      <c r="O53" s="31"/>
      <c r="P53" s="44">
        <v>739.2</v>
      </c>
      <c r="Q53" s="44"/>
      <c r="R53" s="31"/>
      <c r="S53" s="31"/>
      <c r="T53" s="44" t="s">
        <v>228</v>
      </c>
      <c r="U53" s="44"/>
      <c r="V53" s="29" t="s">
        <v>220</v>
      </c>
      <c r="W53" s="31"/>
      <c r="X53" s="44">
        <v>715.8</v>
      </c>
      <c r="Y53" s="44"/>
      <c r="Z53" s="31"/>
    </row>
    <row r="54" spans="1:26">
      <c r="A54" s="53"/>
      <c r="B54" s="29"/>
      <c r="C54" s="31"/>
      <c r="D54" s="44"/>
      <c r="E54" s="44"/>
      <c r="F54" s="31"/>
      <c r="G54" s="31"/>
      <c r="H54" s="44"/>
      <c r="I54" s="44"/>
      <c r="J54" s="29"/>
      <c r="K54" s="31"/>
      <c r="L54" s="44"/>
      <c r="M54" s="44"/>
      <c r="N54" s="31"/>
      <c r="O54" s="31"/>
      <c r="P54" s="44"/>
      <c r="Q54" s="44"/>
      <c r="R54" s="31"/>
      <c r="S54" s="31"/>
      <c r="T54" s="44"/>
      <c r="U54" s="44"/>
      <c r="V54" s="29"/>
      <c r="W54" s="31"/>
      <c r="X54" s="44"/>
      <c r="Y54" s="44"/>
      <c r="Z54" s="31"/>
    </row>
    <row r="55" spans="1:26">
      <c r="A55" s="53"/>
      <c r="B55" s="35" t="s">
        <v>52</v>
      </c>
      <c r="C55" s="37"/>
      <c r="D55" s="39">
        <v>33.299999999999997</v>
      </c>
      <c r="E55" s="39"/>
      <c r="F55" s="37"/>
      <c r="G55" s="37"/>
      <c r="H55" s="39" t="s">
        <v>229</v>
      </c>
      <c r="I55" s="39"/>
      <c r="J55" s="35" t="s">
        <v>220</v>
      </c>
      <c r="K55" s="37"/>
      <c r="L55" s="39">
        <v>29.1</v>
      </c>
      <c r="M55" s="39"/>
      <c r="N55" s="37"/>
      <c r="O55" s="37"/>
      <c r="P55" s="39">
        <v>107.1</v>
      </c>
      <c r="Q55" s="39"/>
      <c r="R55" s="37"/>
      <c r="S55" s="37"/>
      <c r="T55" s="39" t="s">
        <v>230</v>
      </c>
      <c r="U55" s="39"/>
      <c r="V55" s="35" t="s">
        <v>220</v>
      </c>
      <c r="W55" s="37"/>
      <c r="X55" s="39">
        <v>98</v>
      </c>
      <c r="Y55" s="39"/>
      <c r="Z55" s="37"/>
    </row>
    <row r="56" spans="1:26">
      <c r="A56" s="53"/>
      <c r="B56" s="35"/>
      <c r="C56" s="37"/>
      <c r="D56" s="39"/>
      <c r="E56" s="39"/>
      <c r="F56" s="37"/>
      <c r="G56" s="37"/>
      <c r="H56" s="39"/>
      <c r="I56" s="39"/>
      <c r="J56" s="35"/>
      <c r="K56" s="37"/>
      <c r="L56" s="39"/>
      <c r="M56" s="39"/>
      <c r="N56" s="37"/>
      <c r="O56" s="37"/>
      <c r="P56" s="39"/>
      <c r="Q56" s="39"/>
      <c r="R56" s="37"/>
      <c r="S56" s="37"/>
      <c r="T56" s="39"/>
      <c r="U56" s="39"/>
      <c r="V56" s="35"/>
      <c r="W56" s="37"/>
      <c r="X56" s="39"/>
      <c r="Y56" s="39"/>
      <c r="Z56" s="37"/>
    </row>
    <row r="57" spans="1:26">
      <c r="A57" s="53"/>
      <c r="B57" s="29" t="s">
        <v>53</v>
      </c>
      <c r="C57" s="31"/>
      <c r="D57" s="44">
        <v>53.7</v>
      </c>
      <c r="E57" s="44"/>
      <c r="F57" s="31"/>
      <c r="G57" s="31"/>
      <c r="H57" s="44" t="s">
        <v>231</v>
      </c>
      <c r="I57" s="44"/>
      <c r="J57" s="29" t="s">
        <v>220</v>
      </c>
      <c r="K57" s="31"/>
      <c r="L57" s="44">
        <v>46.8</v>
      </c>
      <c r="M57" s="44"/>
      <c r="N57" s="31"/>
      <c r="O57" s="31"/>
      <c r="P57" s="44">
        <v>173.2</v>
      </c>
      <c r="Q57" s="44"/>
      <c r="R57" s="31"/>
      <c r="S57" s="31"/>
      <c r="T57" s="44" t="s">
        <v>232</v>
      </c>
      <c r="U57" s="44"/>
      <c r="V57" s="29" t="s">
        <v>220</v>
      </c>
      <c r="W57" s="31"/>
      <c r="X57" s="44">
        <v>158.9</v>
      </c>
      <c r="Y57" s="44"/>
      <c r="Z57" s="31"/>
    </row>
    <row r="58" spans="1:26">
      <c r="A58" s="53"/>
      <c r="B58" s="29"/>
      <c r="C58" s="31"/>
      <c r="D58" s="44"/>
      <c r="E58" s="44"/>
      <c r="F58" s="31"/>
      <c r="G58" s="31"/>
      <c r="H58" s="44"/>
      <c r="I58" s="44"/>
      <c r="J58" s="29"/>
      <c r="K58" s="31"/>
      <c r="L58" s="44"/>
      <c r="M58" s="44"/>
      <c r="N58" s="31"/>
      <c r="O58" s="31"/>
      <c r="P58" s="44"/>
      <c r="Q58" s="44"/>
      <c r="R58" s="31"/>
      <c r="S58" s="31"/>
      <c r="T58" s="44"/>
      <c r="U58" s="44"/>
      <c r="V58" s="29"/>
      <c r="W58" s="31"/>
      <c r="X58" s="44"/>
      <c r="Y58" s="44"/>
      <c r="Z58" s="31"/>
    </row>
    <row r="59" spans="1:26">
      <c r="A59" s="53"/>
      <c r="B59" s="35" t="s">
        <v>55</v>
      </c>
      <c r="C59" s="37"/>
      <c r="D59" s="39">
        <v>53.7</v>
      </c>
      <c r="E59" s="39"/>
      <c r="F59" s="37"/>
      <c r="G59" s="37"/>
      <c r="H59" s="39" t="s">
        <v>231</v>
      </c>
      <c r="I59" s="39"/>
      <c r="J59" s="35" t="s">
        <v>220</v>
      </c>
      <c r="K59" s="37"/>
      <c r="L59" s="39">
        <v>46.8</v>
      </c>
      <c r="M59" s="39"/>
      <c r="N59" s="37"/>
      <c r="O59" s="37"/>
      <c r="P59" s="39">
        <v>172.5</v>
      </c>
      <c r="Q59" s="39"/>
      <c r="R59" s="37"/>
      <c r="S59" s="37"/>
      <c r="T59" s="39" t="s">
        <v>232</v>
      </c>
      <c r="U59" s="39"/>
      <c r="V59" s="35" t="s">
        <v>220</v>
      </c>
      <c r="W59" s="37"/>
      <c r="X59" s="39">
        <v>158.19999999999999</v>
      </c>
      <c r="Y59" s="39"/>
      <c r="Z59" s="37"/>
    </row>
    <row r="60" spans="1:26" ht="15.75" thickBot="1">
      <c r="A60" s="53"/>
      <c r="B60" s="45"/>
      <c r="C60" s="46"/>
      <c r="D60" s="47"/>
      <c r="E60" s="47"/>
      <c r="F60" s="46"/>
      <c r="G60" s="46"/>
      <c r="H60" s="47"/>
      <c r="I60" s="47"/>
      <c r="J60" s="45"/>
      <c r="K60" s="46"/>
      <c r="L60" s="47"/>
      <c r="M60" s="47"/>
      <c r="N60" s="46"/>
      <c r="O60" s="46"/>
      <c r="P60" s="47"/>
      <c r="Q60" s="47"/>
      <c r="R60" s="46"/>
      <c r="S60" s="46"/>
      <c r="T60" s="47"/>
      <c r="U60" s="47"/>
      <c r="V60" s="45"/>
      <c r="W60" s="46"/>
      <c r="X60" s="47"/>
      <c r="Y60" s="47"/>
      <c r="Z60" s="46"/>
    </row>
    <row r="61" spans="1:26">
      <c r="A61" s="53"/>
      <c r="B61" s="24" t="s">
        <v>56</v>
      </c>
      <c r="C61" s="14"/>
      <c r="D61" s="34"/>
      <c r="E61" s="34"/>
      <c r="F61" s="34"/>
      <c r="G61" s="14"/>
      <c r="H61" s="34"/>
      <c r="I61" s="34"/>
      <c r="J61" s="34"/>
      <c r="K61" s="14"/>
      <c r="L61" s="34"/>
      <c r="M61" s="34"/>
      <c r="N61" s="34"/>
      <c r="O61" s="14"/>
      <c r="P61" s="34"/>
      <c r="Q61" s="34"/>
      <c r="R61" s="34"/>
      <c r="S61" s="14"/>
      <c r="T61" s="34"/>
      <c r="U61" s="34"/>
      <c r="V61" s="34"/>
      <c r="W61" s="14"/>
      <c r="X61" s="34"/>
      <c r="Y61" s="34"/>
      <c r="Z61" s="34"/>
    </row>
    <row r="62" spans="1:26">
      <c r="A62" s="53"/>
      <c r="B62" s="48" t="s">
        <v>233</v>
      </c>
      <c r="C62" s="37"/>
      <c r="D62" s="37"/>
      <c r="E62" s="50">
        <v>0.09</v>
      </c>
      <c r="F62" s="37"/>
      <c r="G62" s="37"/>
      <c r="H62" s="37"/>
      <c r="I62" s="39" t="s">
        <v>234</v>
      </c>
      <c r="J62" s="35" t="s">
        <v>220</v>
      </c>
      <c r="K62" s="37"/>
      <c r="L62" s="37"/>
      <c r="M62" s="50">
        <v>0.08</v>
      </c>
      <c r="N62" s="37"/>
      <c r="O62" s="37"/>
      <c r="P62" s="37"/>
      <c r="Q62" s="50">
        <v>0.28999999999999998</v>
      </c>
      <c r="R62" s="37"/>
      <c r="S62" s="37"/>
      <c r="T62" s="37"/>
      <c r="U62" s="39" t="s">
        <v>235</v>
      </c>
      <c r="V62" s="35" t="s">
        <v>220</v>
      </c>
      <c r="W62" s="37"/>
      <c r="X62" s="37"/>
      <c r="Y62" s="50">
        <v>0.27</v>
      </c>
      <c r="Z62" s="37"/>
    </row>
    <row r="63" spans="1:26" ht="15.75" thickBot="1">
      <c r="A63" s="53"/>
      <c r="B63" s="49"/>
      <c r="C63" s="46"/>
      <c r="D63" s="46"/>
      <c r="E63" s="51"/>
      <c r="F63" s="46"/>
      <c r="G63" s="46"/>
      <c r="H63" s="46"/>
      <c r="I63" s="47"/>
      <c r="J63" s="45"/>
      <c r="K63" s="46"/>
      <c r="L63" s="46"/>
      <c r="M63" s="51"/>
      <c r="N63" s="46"/>
      <c r="O63" s="46"/>
      <c r="P63" s="46"/>
      <c r="Q63" s="51"/>
      <c r="R63" s="46"/>
      <c r="S63" s="46"/>
      <c r="T63" s="46"/>
      <c r="U63" s="47"/>
      <c r="V63" s="45"/>
      <c r="W63" s="46"/>
      <c r="X63" s="46"/>
      <c r="Y63" s="51"/>
      <c r="Z63" s="46"/>
    </row>
    <row r="64" spans="1:26">
      <c r="A64" s="53"/>
      <c r="B64" s="57"/>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c r="A65" s="53"/>
      <c r="B65" s="31" t="s">
        <v>236</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53"/>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c r="A67" s="53"/>
      <c r="B67" s="56" t="s">
        <v>237</v>
      </c>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c r="A68" s="53"/>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c r="A69" s="53"/>
      <c r="B69" s="58" t="s">
        <v>238</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c r="A70" s="53"/>
      <c r="B70" s="52"/>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ht="25.5" customHeight="1">
      <c r="A71" s="53"/>
      <c r="B71" s="58" t="s">
        <v>239</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c r="A72" s="53"/>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c r="A73" s="53"/>
      <c r="B73" s="56" t="s">
        <v>240</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c r="A74" s="53"/>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ht="25.5" customHeight="1">
      <c r="A75" s="53"/>
      <c r="B75" s="58" t="s">
        <v>241</v>
      </c>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c r="A76" s="53"/>
      <c r="B76" s="52"/>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c r="A77" s="53"/>
      <c r="B77" s="31" t="s">
        <v>242</v>
      </c>
      <c r="C77" s="31"/>
      <c r="D77" s="31"/>
      <c r="E77" s="31"/>
      <c r="F77" s="31"/>
      <c r="G77" s="31"/>
      <c r="H77" s="31"/>
      <c r="I77" s="31"/>
      <c r="J77" s="31"/>
      <c r="K77" s="31"/>
      <c r="L77" s="31"/>
      <c r="M77" s="31"/>
      <c r="N77" s="31"/>
      <c r="O77" s="31"/>
      <c r="P77" s="31"/>
      <c r="Q77" s="31"/>
      <c r="R77" s="31"/>
      <c r="S77" s="31"/>
      <c r="T77" s="31"/>
      <c r="U77" s="31"/>
      <c r="V77" s="31"/>
      <c r="W77" s="31"/>
      <c r="X77" s="31"/>
      <c r="Y77" s="31"/>
      <c r="Z77" s="31"/>
    </row>
  </sheetData>
  <mergeCells count="279">
    <mergeCell ref="B73:Z73"/>
    <mergeCell ref="B74:Z74"/>
    <mergeCell ref="B75:Z75"/>
    <mergeCell ref="B76:Z76"/>
    <mergeCell ref="B77:Z77"/>
    <mergeCell ref="B67:Z67"/>
    <mergeCell ref="B68:Z68"/>
    <mergeCell ref="B69:Z69"/>
    <mergeCell ref="B70:Z70"/>
    <mergeCell ref="B71:Z71"/>
    <mergeCell ref="B72:Z72"/>
    <mergeCell ref="B35:Z35"/>
    <mergeCell ref="B36:Z36"/>
    <mergeCell ref="B37:Z37"/>
    <mergeCell ref="B64:Z64"/>
    <mergeCell ref="B65:Z65"/>
    <mergeCell ref="B66:Z66"/>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62:W63"/>
    <mergeCell ref="X62:X63"/>
    <mergeCell ref="Y62:Y63"/>
    <mergeCell ref="Z62:Z63"/>
    <mergeCell ref="A1:A2"/>
    <mergeCell ref="B1:Z1"/>
    <mergeCell ref="B2:Z2"/>
    <mergeCell ref="B3:Z3"/>
    <mergeCell ref="A4:A77"/>
    <mergeCell ref="B4:Z4"/>
    <mergeCell ref="Q62:Q63"/>
    <mergeCell ref="R62:R63"/>
    <mergeCell ref="S62:S63"/>
    <mergeCell ref="T62:T63"/>
    <mergeCell ref="U62:U63"/>
    <mergeCell ref="V62:V63"/>
    <mergeCell ref="K62:K63"/>
    <mergeCell ref="L62:L63"/>
    <mergeCell ref="M62:M63"/>
    <mergeCell ref="N62:N63"/>
    <mergeCell ref="O62:O63"/>
    <mergeCell ref="P62:P63"/>
    <mergeCell ref="X61:Z61"/>
    <mergeCell ref="B62:B63"/>
    <mergeCell ref="C62:C63"/>
    <mergeCell ref="D62:D63"/>
    <mergeCell ref="E62:E63"/>
    <mergeCell ref="F62:F63"/>
    <mergeCell ref="G62:G63"/>
    <mergeCell ref="H62:H63"/>
    <mergeCell ref="I62:I63"/>
    <mergeCell ref="J62:J63"/>
    <mergeCell ref="T59:U60"/>
    <mergeCell ref="V59:V60"/>
    <mergeCell ref="W59:W60"/>
    <mergeCell ref="X59:Y60"/>
    <mergeCell ref="Z59:Z60"/>
    <mergeCell ref="D61:F61"/>
    <mergeCell ref="H61:J61"/>
    <mergeCell ref="L61:N61"/>
    <mergeCell ref="P61:R61"/>
    <mergeCell ref="T61:V61"/>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X53:Y54"/>
    <mergeCell ref="Z53:Z54"/>
    <mergeCell ref="B55:B56"/>
    <mergeCell ref="C55:C56"/>
    <mergeCell ref="D55:E56"/>
    <mergeCell ref="F55:F56"/>
    <mergeCell ref="G55:G56"/>
    <mergeCell ref="H55:I56"/>
    <mergeCell ref="J55:J56"/>
    <mergeCell ref="K55:K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V43:V44"/>
    <mergeCell ref="W43:W44"/>
    <mergeCell ref="X43:X44"/>
    <mergeCell ref="Y43:Y44"/>
    <mergeCell ref="Z43:Z44"/>
    <mergeCell ref="B45:B46"/>
    <mergeCell ref="C45:C46"/>
    <mergeCell ref="D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W41:W42"/>
    <mergeCell ref="X41:Z42"/>
    <mergeCell ref="B43:B44"/>
    <mergeCell ref="C43:C44"/>
    <mergeCell ref="D43:D44"/>
    <mergeCell ref="E43:E44"/>
    <mergeCell ref="F43:F44"/>
    <mergeCell ref="G43:G44"/>
    <mergeCell ref="H43:H44"/>
    <mergeCell ref="I43:I44"/>
    <mergeCell ref="L41:N42"/>
    <mergeCell ref="O41:O42"/>
    <mergeCell ref="P41:R42"/>
    <mergeCell ref="S41:S42"/>
    <mergeCell ref="T41:V41"/>
    <mergeCell ref="T42:V42"/>
    <mergeCell ref="B38:Z38"/>
    <mergeCell ref="D40:N40"/>
    <mergeCell ref="P40:Z40"/>
    <mergeCell ref="B41:B42"/>
    <mergeCell ref="C41:C42"/>
    <mergeCell ref="D41:F42"/>
    <mergeCell ref="G41:G42"/>
    <mergeCell ref="H41:J41"/>
    <mergeCell ref="H42:J42"/>
    <mergeCell ref="K41:K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5" width="25" customWidth="1"/>
    <col min="6" max="6" width="36.5703125" customWidth="1"/>
    <col min="7" max="7" width="28" customWidth="1"/>
    <col min="8" max="8" width="6" customWidth="1"/>
    <col min="9" max="9" width="23.7109375" customWidth="1"/>
    <col min="10" max="10" width="4.5703125" customWidth="1"/>
    <col min="11" max="11" width="28" customWidth="1"/>
    <col min="12" max="12" width="6" customWidth="1"/>
    <col min="13" max="13" width="25" customWidth="1"/>
    <col min="14" max="15" width="28" customWidth="1"/>
    <col min="16" max="16" width="6" customWidth="1"/>
    <col min="17" max="17" width="25" customWidth="1"/>
    <col min="18" max="19" width="28" customWidth="1"/>
    <col min="20" max="20" width="6" customWidth="1"/>
    <col min="21" max="21" width="18.7109375" customWidth="1"/>
    <col min="22" max="22" width="4.5703125" customWidth="1"/>
    <col min="23" max="23" width="28" customWidth="1"/>
    <col min="24" max="24" width="6" customWidth="1"/>
    <col min="25" max="25" width="25" customWidth="1"/>
    <col min="26" max="26" width="28" customWidth="1"/>
  </cols>
  <sheetData>
    <row r="1" spans="1:26" ht="15" customHeight="1">
      <c r="A1" s="6" t="s">
        <v>24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4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243</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54" t="s">
        <v>243</v>
      </c>
      <c r="C5" s="54"/>
      <c r="D5" s="54"/>
      <c r="E5" s="54"/>
      <c r="F5" s="54"/>
      <c r="G5" s="54"/>
      <c r="H5" s="54"/>
      <c r="I5" s="54"/>
      <c r="J5" s="54"/>
      <c r="K5" s="54"/>
      <c r="L5" s="54"/>
      <c r="M5" s="54"/>
      <c r="N5" s="54"/>
      <c r="O5" s="54"/>
      <c r="P5" s="54"/>
      <c r="Q5" s="54"/>
      <c r="R5" s="54"/>
      <c r="S5" s="54"/>
      <c r="T5" s="54"/>
      <c r="U5" s="54"/>
      <c r="V5" s="54"/>
      <c r="W5" s="54"/>
      <c r="X5" s="54"/>
      <c r="Y5" s="54"/>
      <c r="Z5" s="54"/>
    </row>
    <row r="6" spans="1:26">
      <c r="A6" s="53"/>
      <c r="B6" s="52"/>
      <c r="C6" s="52"/>
      <c r="D6" s="52"/>
      <c r="E6" s="52"/>
      <c r="F6" s="52"/>
      <c r="G6" s="52"/>
      <c r="H6" s="52"/>
      <c r="I6" s="52"/>
      <c r="J6" s="52"/>
      <c r="K6" s="52"/>
      <c r="L6" s="52"/>
      <c r="M6" s="52"/>
      <c r="N6" s="52"/>
      <c r="O6" s="52"/>
      <c r="P6" s="52"/>
      <c r="Q6" s="52"/>
      <c r="R6" s="52"/>
      <c r="S6" s="52"/>
      <c r="T6" s="52"/>
      <c r="U6" s="52"/>
      <c r="V6" s="52"/>
      <c r="W6" s="52"/>
      <c r="X6" s="52"/>
      <c r="Y6" s="52"/>
      <c r="Z6" s="52"/>
    </row>
    <row r="7" spans="1:26">
      <c r="A7" s="53"/>
      <c r="B7" s="31" t="s">
        <v>245</v>
      </c>
      <c r="C7" s="31"/>
      <c r="D7" s="31"/>
      <c r="E7" s="31"/>
      <c r="F7" s="31"/>
      <c r="G7" s="31"/>
      <c r="H7" s="31"/>
      <c r="I7" s="31"/>
      <c r="J7" s="31"/>
      <c r="K7" s="31"/>
      <c r="L7" s="31"/>
      <c r="M7" s="31"/>
      <c r="N7" s="31"/>
      <c r="O7" s="31"/>
      <c r="P7" s="31"/>
      <c r="Q7" s="31"/>
      <c r="R7" s="31"/>
      <c r="S7" s="31"/>
      <c r="T7" s="31"/>
      <c r="U7" s="31"/>
      <c r="V7" s="31"/>
      <c r="W7" s="31"/>
      <c r="X7" s="31"/>
      <c r="Y7" s="31"/>
      <c r="Z7" s="31"/>
    </row>
    <row r="8" spans="1:26">
      <c r="A8" s="53"/>
      <c r="B8" s="52"/>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c r="A9" s="53"/>
      <c r="B9" s="31" t="s">
        <v>246</v>
      </c>
      <c r="C9" s="31"/>
      <c r="D9" s="31"/>
      <c r="E9" s="31"/>
      <c r="F9" s="31"/>
      <c r="G9" s="31"/>
      <c r="H9" s="31"/>
      <c r="I9" s="31"/>
      <c r="J9" s="31"/>
      <c r="K9" s="31"/>
      <c r="L9" s="31"/>
      <c r="M9" s="31"/>
      <c r="N9" s="31"/>
      <c r="O9" s="31"/>
      <c r="P9" s="31"/>
      <c r="Q9" s="31"/>
      <c r="R9" s="31"/>
      <c r="S9" s="31"/>
      <c r="T9" s="31"/>
      <c r="U9" s="31"/>
      <c r="V9" s="31"/>
      <c r="W9" s="31"/>
      <c r="X9" s="31"/>
      <c r="Y9" s="31"/>
      <c r="Z9" s="31"/>
    </row>
    <row r="10" spans="1:26">
      <c r="A10" s="53"/>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c r="A11" s="53"/>
      <c r="B11" s="31" t="s">
        <v>247</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5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75" thickBot="1">
      <c r="A13" s="5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c r="A14" s="53"/>
      <c r="B14" s="14" t="s">
        <v>248</v>
      </c>
      <c r="C14" s="14"/>
      <c r="D14" s="28" t="s">
        <v>249</v>
      </c>
      <c r="E14" s="28"/>
      <c r="F14" s="28"/>
      <c r="G14" s="28"/>
      <c r="H14" s="28"/>
      <c r="I14" s="28"/>
      <c r="J14" s="28"/>
      <c r="K14" s="28"/>
      <c r="L14" s="28"/>
      <c r="M14" s="28"/>
      <c r="N14" s="28"/>
      <c r="O14" s="14"/>
      <c r="P14" s="28" t="s">
        <v>250</v>
      </c>
      <c r="Q14" s="28"/>
      <c r="R14" s="28"/>
      <c r="S14" s="28"/>
      <c r="T14" s="28"/>
      <c r="U14" s="28"/>
      <c r="V14" s="28"/>
      <c r="W14" s="28"/>
      <c r="X14" s="28"/>
      <c r="Y14" s="28"/>
      <c r="Z14" s="28"/>
    </row>
    <row r="15" spans="1:26">
      <c r="A15" s="53"/>
      <c r="B15" s="29" t="s">
        <v>251</v>
      </c>
      <c r="C15" s="31"/>
      <c r="D15" s="27" t="s">
        <v>252</v>
      </c>
      <c r="E15" s="27"/>
      <c r="F15" s="27"/>
      <c r="G15" s="34"/>
      <c r="H15" s="27" t="s">
        <v>254</v>
      </c>
      <c r="I15" s="27"/>
      <c r="J15" s="27"/>
      <c r="K15" s="34"/>
      <c r="L15" s="27" t="s">
        <v>256</v>
      </c>
      <c r="M15" s="27"/>
      <c r="N15" s="27"/>
      <c r="O15" s="31"/>
      <c r="P15" s="27" t="s">
        <v>252</v>
      </c>
      <c r="Q15" s="27"/>
      <c r="R15" s="27"/>
      <c r="S15" s="34"/>
      <c r="T15" s="27" t="s">
        <v>254</v>
      </c>
      <c r="U15" s="27"/>
      <c r="V15" s="27"/>
      <c r="W15" s="34"/>
      <c r="X15" s="27" t="s">
        <v>256</v>
      </c>
      <c r="Y15" s="27"/>
      <c r="Z15" s="27"/>
    </row>
    <row r="16" spans="1:26" ht="15.75" thickBot="1">
      <c r="A16" s="53"/>
      <c r="B16" s="30"/>
      <c r="C16" s="32"/>
      <c r="D16" s="33" t="s">
        <v>253</v>
      </c>
      <c r="E16" s="33"/>
      <c r="F16" s="33"/>
      <c r="G16" s="32"/>
      <c r="H16" s="33" t="s">
        <v>255</v>
      </c>
      <c r="I16" s="33"/>
      <c r="J16" s="33"/>
      <c r="K16" s="32"/>
      <c r="L16" s="33" t="s">
        <v>257</v>
      </c>
      <c r="M16" s="33"/>
      <c r="N16" s="33"/>
      <c r="O16" s="32"/>
      <c r="P16" s="33" t="s">
        <v>253</v>
      </c>
      <c r="Q16" s="33"/>
      <c r="R16" s="33"/>
      <c r="S16" s="32"/>
      <c r="T16" s="33" t="s">
        <v>255</v>
      </c>
      <c r="U16" s="33"/>
      <c r="V16" s="33"/>
      <c r="W16" s="32"/>
      <c r="X16" s="33" t="s">
        <v>257</v>
      </c>
      <c r="Y16" s="33"/>
      <c r="Z16" s="33"/>
    </row>
    <row r="17" spans="1:26">
      <c r="A17" s="53"/>
      <c r="B17" s="36" t="s">
        <v>258</v>
      </c>
      <c r="C17" s="38"/>
      <c r="D17" s="36" t="s">
        <v>218</v>
      </c>
      <c r="E17" s="42">
        <v>1285.0999999999999</v>
      </c>
      <c r="F17" s="38"/>
      <c r="G17" s="38"/>
      <c r="H17" s="36" t="s">
        <v>218</v>
      </c>
      <c r="I17" s="40" t="s">
        <v>259</v>
      </c>
      <c r="J17" s="36" t="s">
        <v>220</v>
      </c>
      <c r="K17" s="38"/>
      <c r="L17" s="36" t="s">
        <v>218</v>
      </c>
      <c r="M17" s="42">
        <v>1095.4000000000001</v>
      </c>
      <c r="N17" s="38"/>
      <c r="O17" s="38"/>
      <c r="P17" s="36" t="s">
        <v>218</v>
      </c>
      <c r="Q17" s="42">
        <v>1285.0999999999999</v>
      </c>
      <c r="R17" s="38"/>
      <c r="S17" s="38"/>
      <c r="T17" s="36" t="s">
        <v>218</v>
      </c>
      <c r="U17" s="40" t="s">
        <v>260</v>
      </c>
      <c r="V17" s="36" t="s">
        <v>220</v>
      </c>
      <c r="W17" s="38"/>
      <c r="X17" s="36" t="s">
        <v>218</v>
      </c>
      <c r="Y17" s="42">
        <v>1127.5</v>
      </c>
      <c r="Z17" s="38"/>
    </row>
    <row r="18" spans="1:26">
      <c r="A18" s="53"/>
      <c r="B18" s="35"/>
      <c r="C18" s="37"/>
      <c r="D18" s="64"/>
      <c r="E18" s="65"/>
      <c r="F18" s="66"/>
      <c r="G18" s="37"/>
      <c r="H18" s="64"/>
      <c r="I18" s="67"/>
      <c r="J18" s="64"/>
      <c r="K18" s="37"/>
      <c r="L18" s="64"/>
      <c r="M18" s="65"/>
      <c r="N18" s="66"/>
      <c r="O18" s="37"/>
      <c r="P18" s="64"/>
      <c r="Q18" s="65"/>
      <c r="R18" s="66"/>
      <c r="S18" s="37"/>
      <c r="T18" s="64"/>
      <c r="U18" s="67"/>
      <c r="V18" s="64"/>
      <c r="W18" s="37"/>
      <c r="X18" s="64"/>
      <c r="Y18" s="65"/>
      <c r="Z18" s="66"/>
    </row>
    <row r="19" spans="1:26">
      <c r="A19" s="53"/>
      <c r="B19" s="68" t="s">
        <v>261</v>
      </c>
      <c r="C19" s="31"/>
      <c r="D19" s="43">
        <v>1914</v>
      </c>
      <c r="E19" s="43"/>
      <c r="F19" s="31"/>
      <c r="G19" s="31"/>
      <c r="H19" s="44" t="s">
        <v>262</v>
      </c>
      <c r="I19" s="44"/>
      <c r="J19" s="29" t="s">
        <v>220</v>
      </c>
      <c r="K19" s="31"/>
      <c r="L19" s="44">
        <v>981</v>
      </c>
      <c r="M19" s="44"/>
      <c r="N19" s="31"/>
      <c r="O19" s="31"/>
      <c r="P19" s="43">
        <v>1914</v>
      </c>
      <c r="Q19" s="43"/>
      <c r="R19" s="31"/>
      <c r="S19" s="31"/>
      <c r="T19" s="44" t="s">
        <v>263</v>
      </c>
      <c r="U19" s="44"/>
      <c r="V19" s="29" t="s">
        <v>220</v>
      </c>
      <c r="W19" s="31"/>
      <c r="X19" s="43">
        <v>1166.4000000000001</v>
      </c>
      <c r="Y19" s="43"/>
      <c r="Z19" s="31"/>
    </row>
    <row r="20" spans="1:26">
      <c r="A20" s="53"/>
      <c r="B20" s="68"/>
      <c r="C20" s="31"/>
      <c r="D20" s="43"/>
      <c r="E20" s="43"/>
      <c r="F20" s="31"/>
      <c r="G20" s="31"/>
      <c r="H20" s="44"/>
      <c r="I20" s="44"/>
      <c r="J20" s="29"/>
      <c r="K20" s="31"/>
      <c r="L20" s="44"/>
      <c r="M20" s="44"/>
      <c r="N20" s="31"/>
      <c r="O20" s="31"/>
      <c r="P20" s="43"/>
      <c r="Q20" s="43"/>
      <c r="R20" s="31"/>
      <c r="S20" s="31"/>
      <c r="T20" s="44"/>
      <c r="U20" s="44"/>
      <c r="V20" s="29"/>
      <c r="W20" s="31"/>
      <c r="X20" s="43"/>
      <c r="Y20" s="43"/>
      <c r="Z20" s="31"/>
    </row>
    <row r="21" spans="1:26">
      <c r="A21" s="53"/>
      <c r="B21" s="69" t="s">
        <v>264</v>
      </c>
      <c r="C21" s="37"/>
      <c r="D21" s="39">
        <v>39.799999999999997</v>
      </c>
      <c r="E21" s="39"/>
      <c r="F21" s="37"/>
      <c r="G21" s="37"/>
      <c r="H21" s="39" t="s">
        <v>265</v>
      </c>
      <c r="I21" s="39"/>
      <c r="J21" s="35" t="s">
        <v>220</v>
      </c>
      <c r="K21" s="37"/>
      <c r="L21" s="39">
        <v>13</v>
      </c>
      <c r="M21" s="39"/>
      <c r="N21" s="37"/>
      <c r="O21" s="37"/>
      <c r="P21" s="39">
        <v>39.799999999999997</v>
      </c>
      <c r="Q21" s="39"/>
      <c r="R21" s="37"/>
      <c r="S21" s="37"/>
      <c r="T21" s="39" t="s">
        <v>266</v>
      </c>
      <c r="U21" s="39"/>
      <c r="V21" s="35" t="s">
        <v>220</v>
      </c>
      <c r="W21" s="37"/>
      <c r="X21" s="39">
        <v>13.9</v>
      </c>
      <c r="Y21" s="39"/>
      <c r="Z21" s="37"/>
    </row>
    <row r="22" spans="1:26">
      <c r="A22" s="53"/>
      <c r="B22" s="69"/>
      <c r="C22" s="37"/>
      <c r="D22" s="39"/>
      <c r="E22" s="39"/>
      <c r="F22" s="37"/>
      <c r="G22" s="37"/>
      <c r="H22" s="39"/>
      <c r="I22" s="39"/>
      <c r="J22" s="35"/>
      <c r="K22" s="37"/>
      <c r="L22" s="39"/>
      <c r="M22" s="39"/>
      <c r="N22" s="37"/>
      <c r="O22" s="37"/>
      <c r="P22" s="39"/>
      <c r="Q22" s="39"/>
      <c r="R22" s="37"/>
      <c r="S22" s="37"/>
      <c r="T22" s="39"/>
      <c r="U22" s="39"/>
      <c r="V22" s="35"/>
      <c r="W22" s="37"/>
      <c r="X22" s="39"/>
      <c r="Y22" s="39"/>
      <c r="Z22" s="37"/>
    </row>
    <row r="23" spans="1:26">
      <c r="A23" s="53"/>
      <c r="B23" s="68" t="s">
        <v>62</v>
      </c>
      <c r="C23" s="31"/>
      <c r="D23" s="44">
        <v>37.9</v>
      </c>
      <c r="E23" s="44"/>
      <c r="F23" s="31"/>
      <c r="G23" s="31"/>
      <c r="H23" s="44" t="s">
        <v>267</v>
      </c>
      <c r="I23" s="44"/>
      <c r="J23" s="29" t="s">
        <v>220</v>
      </c>
      <c r="K23" s="31"/>
      <c r="L23" s="44">
        <v>1.1000000000000001</v>
      </c>
      <c r="M23" s="44"/>
      <c r="N23" s="31"/>
      <c r="O23" s="31"/>
      <c r="P23" s="44">
        <v>37.9</v>
      </c>
      <c r="Q23" s="44"/>
      <c r="R23" s="31"/>
      <c r="S23" s="31"/>
      <c r="T23" s="44" t="s">
        <v>268</v>
      </c>
      <c r="U23" s="44"/>
      <c r="V23" s="29" t="s">
        <v>220</v>
      </c>
      <c r="W23" s="31"/>
      <c r="X23" s="44">
        <v>3.5</v>
      </c>
      <c r="Y23" s="44"/>
      <c r="Z23" s="31"/>
    </row>
    <row r="24" spans="1:26" ht="15.75" thickBot="1">
      <c r="A24" s="53"/>
      <c r="B24" s="68"/>
      <c r="C24" s="31"/>
      <c r="D24" s="70"/>
      <c r="E24" s="70"/>
      <c r="F24" s="32"/>
      <c r="G24" s="31"/>
      <c r="H24" s="70"/>
      <c r="I24" s="70"/>
      <c r="J24" s="30"/>
      <c r="K24" s="31"/>
      <c r="L24" s="70"/>
      <c r="M24" s="70"/>
      <c r="N24" s="32"/>
      <c r="O24" s="31"/>
      <c r="P24" s="70"/>
      <c r="Q24" s="70"/>
      <c r="R24" s="32"/>
      <c r="S24" s="31"/>
      <c r="T24" s="70"/>
      <c r="U24" s="70"/>
      <c r="V24" s="30"/>
      <c r="W24" s="31"/>
      <c r="X24" s="70"/>
      <c r="Y24" s="70"/>
      <c r="Z24" s="32"/>
    </row>
    <row r="25" spans="1:26">
      <c r="A25" s="53"/>
      <c r="B25" s="69" t="s">
        <v>269</v>
      </c>
      <c r="C25" s="37"/>
      <c r="D25" s="36" t="s">
        <v>218</v>
      </c>
      <c r="E25" s="42">
        <v>3276.8</v>
      </c>
      <c r="F25" s="38"/>
      <c r="G25" s="37"/>
      <c r="H25" s="36" t="s">
        <v>218</v>
      </c>
      <c r="I25" s="40" t="s">
        <v>270</v>
      </c>
      <c r="J25" s="36" t="s">
        <v>220</v>
      </c>
      <c r="K25" s="37"/>
      <c r="L25" s="36" t="s">
        <v>218</v>
      </c>
      <c r="M25" s="42">
        <v>2090.5</v>
      </c>
      <c r="N25" s="38"/>
      <c r="O25" s="37"/>
      <c r="P25" s="36" t="s">
        <v>218</v>
      </c>
      <c r="Q25" s="42">
        <v>3276.8</v>
      </c>
      <c r="R25" s="38"/>
      <c r="S25" s="37"/>
      <c r="T25" s="36" t="s">
        <v>218</v>
      </c>
      <c r="U25" s="40" t="s">
        <v>271</v>
      </c>
      <c r="V25" s="36" t="s">
        <v>220</v>
      </c>
      <c r="W25" s="37"/>
      <c r="X25" s="36" t="s">
        <v>218</v>
      </c>
      <c r="Y25" s="42">
        <v>2311.3000000000002</v>
      </c>
      <c r="Z25" s="38"/>
    </row>
    <row r="26" spans="1:26" ht="15.75" thickBot="1">
      <c r="A26" s="53"/>
      <c r="B26" s="71"/>
      <c r="C26" s="46"/>
      <c r="D26" s="45"/>
      <c r="E26" s="72"/>
      <c r="F26" s="46"/>
      <c r="G26" s="46"/>
      <c r="H26" s="45"/>
      <c r="I26" s="47"/>
      <c r="J26" s="45"/>
      <c r="K26" s="46"/>
      <c r="L26" s="45"/>
      <c r="M26" s="72"/>
      <c r="N26" s="46"/>
      <c r="O26" s="46"/>
      <c r="P26" s="45"/>
      <c r="Q26" s="72"/>
      <c r="R26" s="46"/>
      <c r="S26" s="46"/>
      <c r="T26" s="45"/>
      <c r="U26" s="47"/>
      <c r="V26" s="45"/>
      <c r="W26" s="46"/>
      <c r="X26" s="45"/>
      <c r="Y26" s="72"/>
      <c r="Z26" s="46"/>
    </row>
    <row r="27" spans="1:26">
      <c r="A27" s="53"/>
      <c r="B27" s="83"/>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c r="A28" s="53"/>
      <c r="B28" s="31" t="s">
        <v>272</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53"/>
      <c r="B29" s="26"/>
      <c r="C29" s="26"/>
      <c r="D29" s="26"/>
      <c r="E29" s="26"/>
      <c r="F29" s="26"/>
    </row>
    <row r="30" spans="1:26" ht="15.75" thickBot="1">
      <c r="A30" s="53"/>
      <c r="B30" s="12"/>
      <c r="C30" s="12"/>
      <c r="D30" s="12"/>
      <c r="E30" s="12"/>
      <c r="F30" s="12"/>
    </row>
    <row r="31" spans="1:26" ht="15.75" thickBot="1">
      <c r="A31" s="53"/>
      <c r="B31" s="73" t="s">
        <v>273</v>
      </c>
      <c r="C31" s="74" t="s">
        <v>274</v>
      </c>
      <c r="D31" s="59" t="s">
        <v>275</v>
      </c>
      <c r="E31" s="74" t="s">
        <v>274</v>
      </c>
      <c r="F31" s="59" t="s">
        <v>276</v>
      </c>
    </row>
    <row r="32" spans="1:26">
      <c r="A32" s="53"/>
      <c r="B32" s="75" t="s">
        <v>258</v>
      </c>
      <c r="C32" s="76" t="s">
        <v>274</v>
      </c>
      <c r="D32" s="77" t="s">
        <v>277</v>
      </c>
      <c r="E32" s="76" t="s">
        <v>274</v>
      </c>
      <c r="F32" s="78" t="s">
        <v>278</v>
      </c>
    </row>
    <row r="33" spans="1:26">
      <c r="A33" s="53"/>
      <c r="B33" s="60" t="s">
        <v>261</v>
      </c>
      <c r="C33" s="79" t="s">
        <v>274</v>
      </c>
      <c r="D33" s="15" t="s">
        <v>279</v>
      </c>
      <c r="E33" s="79" t="s">
        <v>274</v>
      </c>
      <c r="F33" s="15" t="s">
        <v>280</v>
      </c>
    </row>
    <row r="34" spans="1:26">
      <c r="A34" s="53"/>
      <c r="B34" s="61" t="s">
        <v>264</v>
      </c>
      <c r="C34" s="76" t="s">
        <v>274</v>
      </c>
      <c r="D34" s="77" t="s">
        <v>277</v>
      </c>
      <c r="E34" s="76" t="s">
        <v>274</v>
      </c>
      <c r="F34" s="77" t="s">
        <v>281</v>
      </c>
    </row>
    <row r="35" spans="1:26" ht="15.75" thickBot="1">
      <c r="A35" s="53"/>
      <c r="B35" s="80" t="s">
        <v>62</v>
      </c>
      <c r="C35" s="81" t="s">
        <v>274</v>
      </c>
      <c r="D35" s="18" t="s">
        <v>277</v>
      </c>
      <c r="E35" s="81" t="s">
        <v>274</v>
      </c>
      <c r="F35" s="18" t="s">
        <v>282</v>
      </c>
    </row>
    <row r="36" spans="1:26">
      <c r="A36" s="53"/>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c r="A37" s="53"/>
      <c r="B37" s="31" t="s">
        <v>283</v>
      </c>
      <c r="C37" s="31"/>
      <c r="D37" s="31"/>
      <c r="E37" s="31"/>
      <c r="F37" s="31"/>
      <c r="G37" s="31"/>
      <c r="H37" s="31"/>
      <c r="I37" s="31"/>
      <c r="J37" s="31"/>
      <c r="K37" s="31"/>
      <c r="L37" s="31"/>
      <c r="M37" s="31"/>
      <c r="N37" s="31"/>
      <c r="O37" s="31"/>
      <c r="P37" s="31"/>
      <c r="Q37" s="31"/>
      <c r="R37" s="31"/>
      <c r="S37" s="31"/>
      <c r="T37" s="31"/>
      <c r="U37" s="31"/>
      <c r="V37" s="31"/>
      <c r="W37" s="31"/>
      <c r="X37" s="31"/>
      <c r="Y37" s="31"/>
      <c r="Z37" s="31"/>
    </row>
  </sheetData>
  <mergeCells count="147">
    <mergeCell ref="B28:Z28"/>
    <mergeCell ref="B36:Z36"/>
    <mergeCell ref="B37:Z37"/>
    <mergeCell ref="B7:Z7"/>
    <mergeCell ref="B8:Z8"/>
    <mergeCell ref="B9:Z9"/>
    <mergeCell ref="B10:Z10"/>
    <mergeCell ref="B11:Z11"/>
    <mergeCell ref="B27:Z27"/>
    <mergeCell ref="Z25:Z26"/>
    <mergeCell ref="B29:F29"/>
    <mergeCell ref="A1:A2"/>
    <mergeCell ref="B1:Z1"/>
    <mergeCell ref="B2:Z2"/>
    <mergeCell ref="B3:Z3"/>
    <mergeCell ref="A4:A37"/>
    <mergeCell ref="B4:Z4"/>
    <mergeCell ref="B5:Z5"/>
    <mergeCell ref="B6:Z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S16"/>
    <mergeCell ref="T15:V15"/>
    <mergeCell ref="T16:V16"/>
    <mergeCell ref="W15:W16"/>
    <mergeCell ref="X15:Z15"/>
    <mergeCell ref="X16:Z16"/>
    <mergeCell ref="K15:K16"/>
    <mergeCell ref="L15:N15"/>
    <mergeCell ref="L16:N16"/>
    <mergeCell ref="O15:O16"/>
    <mergeCell ref="P15:R15"/>
    <mergeCell ref="P16:R16"/>
    <mergeCell ref="B12:Z12"/>
    <mergeCell ref="D14:N14"/>
    <mergeCell ref="P14:Z14"/>
    <mergeCell ref="B15:B16"/>
    <mergeCell ref="C15:C16"/>
    <mergeCell ref="D15:F15"/>
    <mergeCell ref="D16:F16"/>
    <mergeCell ref="G15:G16"/>
    <mergeCell ref="H15:J15"/>
    <mergeCell ref="H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cols>
    <col min="1" max="2" width="36.5703125" bestFit="1" customWidth="1"/>
    <col min="3" max="3" width="10" customWidth="1"/>
    <col min="4" max="4" width="26" customWidth="1"/>
    <col min="5" max="5" width="36.5703125" customWidth="1"/>
    <col min="6" max="6" width="30.5703125" customWidth="1"/>
    <col min="7" max="7" width="25.42578125" customWidth="1"/>
    <col min="8" max="8" width="14.5703125" customWidth="1"/>
    <col min="9" max="9" width="36.5703125" customWidth="1"/>
    <col min="10" max="10" width="30.5703125" customWidth="1"/>
    <col min="11" max="11" width="10" customWidth="1"/>
    <col min="12" max="12" width="26" customWidth="1"/>
    <col min="13" max="13" width="10" customWidth="1"/>
    <col min="14" max="14" width="30.5703125" customWidth="1"/>
    <col min="15" max="15" width="10" customWidth="1"/>
    <col min="16" max="16" width="20.42578125" customWidth="1"/>
    <col min="17" max="17" width="10" customWidth="1"/>
    <col min="18" max="18" width="30.5703125" customWidth="1"/>
    <col min="19" max="19" width="8" customWidth="1"/>
  </cols>
  <sheetData>
    <row r="1" spans="1:19" ht="30" customHeight="1">
      <c r="A1" s="6" t="s">
        <v>28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85</v>
      </c>
      <c r="B3" s="52" t="s">
        <v>6</v>
      </c>
      <c r="C3" s="52"/>
      <c r="D3" s="52"/>
      <c r="E3" s="52"/>
      <c r="F3" s="52"/>
      <c r="G3" s="52"/>
      <c r="H3" s="52"/>
      <c r="I3" s="52"/>
      <c r="J3" s="52"/>
      <c r="K3" s="52"/>
      <c r="L3" s="52"/>
      <c r="M3" s="52"/>
      <c r="N3" s="52"/>
      <c r="O3" s="52"/>
      <c r="P3" s="52"/>
      <c r="Q3" s="52"/>
      <c r="R3" s="52"/>
      <c r="S3" s="52"/>
    </row>
    <row r="4" spans="1:19" ht="15" customHeight="1">
      <c r="A4" s="53" t="s">
        <v>286</v>
      </c>
      <c r="B4" s="52" t="s">
        <v>6</v>
      </c>
      <c r="C4" s="52"/>
      <c r="D4" s="52"/>
      <c r="E4" s="52"/>
      <c r="F4" s="52"/>
      <c r="G4" s="52"/>
      <c r="H4" s="52"/>
      <c r="I4" s="52"/>
      <c r="J4" s="52"/>
      <c r="K4" s="52"/>
      <c r="L4" s="52"/>
      <c r="M4" s="52"/>
      <c r="N4" s="52"/>
      <c r="O4" s="52"/>
      <c r="P4" s="52"/>
      <c r="Q4" s="52"/>
      <c r="R4" s="52"/>
      <c r="S4" s="52"/>
    </row>
    <row r="5" spans="1:19">
      <c r="A5" s="53"/>
      <c r="B5" s="54" t="s">
        <v>287</v>
      </c>
      <c r="C5" s="54"/>
      <c r="D5" s="54"/>
      <c r="E5" s="54"/>
      <c r="F5" s="54"/>
      <c r="G5" s="54"/>
      <c r="H5" s="54"/>
      <c r="I5" s="54"/>
      <c r="J5" s="54"/>
      <c r="K5" s="54"/>
      <c r="L5" s="54"/>
      <c r="M5" s="54"/>
      <c r="N5" s="54"/>
      <c r="O5" s="54"/>
      <c r="P5" s="54"/>
      <c r="Q5" s="54"/>
      <c r="R5" s="54"/>
      <c r="S5" s="54"/>
    </row>
    <row r="6" spans="1:19">
      <c r="A6" s="53"/>
      <c r="B6" s="52"/>
      <c r="C6" s="52"/>
      <c r="D6" s="52"/>
      <c r="E6" s="52"/>
      <c r="F6" s="52"/>
      <c r="G6" s="52"/>
      <c r="H6" s="52"/>
      <c r="I6" s="52"/>
      <c r="J6" s="52"/>
      <c r="K6" s="52"/>
      <c r="L6" s="52"/>
      <c r="M6" s="52"/>
      <c r="N6" s="52"/>
      <c r="O6" s="52"/>
      <c r="P6" s="52"/>
      <c r="Q6" s="52"/>
      <c r="R6" s="52"/>
      <c r="S6" s="52"/>
    </row>
    <row r="7" spans="1:19">
      <c r="A7" s="53"/>
      <c r="B7" s="29" t="s">
        <v>288</v>
      </c>
      <c r="C7" s="29"/>
      <c r="D7" s="29"/>
      <c r="E7" s="29"/>
      <c r="F7" s="29"/>
      <c r="G7" s="29"/>
      <c r="H7" s="29"/>
      <c r="I7" s="29"/>
      <c r="J7" s="29"/>
      <c r="K7" s="29"/>
      <c r="L7" s="29"/>
      <c r="M7" s="29"/>
      <c r="N7" s="29"/>
      <c r="O7" s="29"/>
      <c r="P7" s="29"/>
      <c r="Q7" s="29"/>
      <c r="R7" s="29"/>
      <c r="S7" s="29"/>
    </row>
    <row r="8" spans="1:19">
      <c r="A8" s="53"/>
      <c r="B8" s="52"/>
      <c r="C8" s="52"/>
      <c r="D8" s="52"/>
      <c r="E8" s="52"/>
      <c r="F8" s="52"/>
      <c r="G8" s="52"/>
      <c r="H8" s="52"/>
      <c r="I8" s="52"/>
      <c r="J8" s="52"/>
      <c r="K8" s="52"/>
      <c r="L8" s="52"/>
      <c r="M8" s="52"/>
      <c r="N8" s="52"/>
      <c r="O8" s="52"/>
      <c r="P8" s="52"/>
      <c r="Q8" s="52"/>
      <c r="R8" s="52"/>
      <c r="S8" s="52"/>
    </row>
    <row r="9" spans="1:19">
      <c r="A9" s="53"/>
      <c r="B9" s="29" t="s">
        <v>289</v>
      </c>
      <c r="C9" s="29"/>
      <c r="D9" s="29"/>
      <c r="E9" s="29"/>
      <c r="F9" s="29"/>
      <c r="G9" s="29"/>
      <c r="H9" s="29"/>
      <c r="I9" s="29"/>
      <c r="J9" s="29"/>
      <c r="K9" s="29"/>
      <c r="L9" s="29"/>
      <c r="M9" s="29"/>
      <c r="N9" s="29"/>
      <c r="O9" s="29"/>
      <c r="P9" s="29"/>
      <c r="Q9" s="29"/>
      <c r="R9" s="29"/>
      <c r="S9" s="29"/>
    </row>
    <row r="10" spans="1:19">
      <c r="A10" s="53"/>
      <c r="B10" s="26"/>
      <c r="C10" s="26"/>
      <c r="D10" s="26"/>
      <c r="E10" s="26"/>
      <c r="F10" s="26"/>
      <c r="G10" s="26"/>
      <c r="H10" s="26"/>
      <c r="I10" s="26"/>
      <c r="J10" s="26"/>
    </row>
    <row r="11" spans="1:19" ht="15.75" thickBot="1">
      <c r="A11" s="53"/>
      <c r="B11" s="12"/>
      <c r="C11" s="12"/>
      <c r="D11" s="12"/>
      <c r="E11" s="12"/>
      <c r="F11" s="12"/>
      <c r="G11" s="12"/>
      <c r="H11" s="12"/>
      <c r="I11" s="12"/>
      <c r="J11" s="12"/>
    </row>
    <row r="12" spans="1:19">
      <c r="A12" s="53"/>
      <c r="B12" s="89" t="s">
        <v>251</v>
      </c>
      <c r="C12" s="34"/>
      <c r="D12" s="90" t="s">
        <v>290</v>
      </c>
      <c r="E12" s="90"/>
      <c r="F12" s="34"/>
      <c r="G12" s="34"/>
      <c r="H12" s="90" t="s">
        <v>291</v>
      </c>
      <c r="I12" s="90"/>
      <c r="J12" s="34"/>
    </row>
    <row r="13" spans="1:19" ht="15.75" thickBot="1">
      <c r="A13" s="53"/>
      <c r="B13" s="30"/>
      <c r="C13" s="32"/>
      <c r="D13" s="70">
        <v>2013</v>
      </c>
      <c r="E13" s="70"/>
      <c r="F13" s="32"/>
      <c r="G13" s="32"/>
      <c r="H13" s="70">
        <v>2012</v>
      </c>
      <c r="I13" s="70"/>
      <c r="J13" s="32"/>
    </row>
    <row r="14" spans="1:19">
      <c r="A14" s="53"/>
      <c r="B14" s="60" t="s">
        <v>292</v>
      </c>
      <c r="C14" s="13"/>
      <c r="D14" s="34"/>
      <c r="E14" s="34"/>
      <c r="F14" s="34"/>
      <c r="G14" s="13"/>
      <c r="H14" s="34"/>
      <c r="I14" s="34"/>
      <c r="J14" s="34"/>
    </row>
    <row r="15" spans="1:19">
      <c r="A15" s="53"/>
      <c r="B15" s="91" t="s">
        <v>293</v>
      </c>
      <c r="C15" s="37"/>
      <c r="D15" s="35" t="s">
        <v>218</v>
      </c>
      <c r="E15" s="39" t="s">
        <v>294</v>
      </c>
      <c r="F15" s="37"/>
      <c r="G15" s="37"/>
      <c r="H15" s="35" t="s">
        <v>218</v>
      </c>
      <c r="I15" s="39">
        <v>19.5</v>
      </c>
      <c r="J15" s="37"/>
    </row>
    <row r="16" spans="1:19">
      <c r="A16" s="53"/>
      <c r="B16" s="91"/>
      <c r="C16" s="37"/>
      <c r="D16" s="35"/>
      <c r="E16" s="39"/>
      <c r="F16" s="37"/>
      <c r="G16" s="37"/>
      <c r="H16" s="35"/>
      <c r="I16" s="39"/>
      <c r="J16" s="37"/>
    </row>
    <row r="17" spans="1:10">
      <c r="A17" s="53"/>
      <c r="B17" s="92" t="s">
        <v>295</v>
      </c>
      <c r="C17" s="31"/>
      <c r="D17" s="44">
        <v>392.7</v>
      </c>
      <c r="E17" s="44"/>
      <c r="F17" s="31"/>
      <c r="G17" s="31"/>
      <c r="H17" s="44">
        <v>408.8</v>
      </c>
      <c r="I17" s="44"/>
      <c r="J17" s="31"/>
    </row>
    <row r="18" spans="1:10">
      <c r="A18" s="53"/>
      <c r="B18" s="92"/>
      <c r="C18" s="31"/>
      <c r="D18" s="44"/>
      <c r="E18" s="44"/>
      <c r="F18" s="31"/>
      <c r="G18" s="31"/>
      <c r="H18" s="44"/>
      <c r="I18" s="44"/>
      <c r="J18" s="31"/>
    </row>
    <row r="19" spans="1:10">
      <c r="A19" s="53"/>
      <c r="B19" s="91" t="s">
        <v>296</v>
      </c>
      <c r="C19" s="37"/>
      <c r="D19" s="39">
        <v>281.2</v>
      </c>
      <c r="E19" s="39"/>
      <c r="F19" s="37"/>
      <c r="G19" s="37"/>
      <c r="H19" s="39">
        <v>292.5</v>
      </c>
      <c r="I19" s="39"/>
      <c r="J19" s="37"/>
    </row>
    <row r="20" spans="1:10">
      <c r="A20" s="53"/>
      <c r="B20" s="91"/>
      <c r="C20" s="37"/>
      <c r="D20" s="39"/>
      <c r="E20" s="39"/>
      <c r="F20" s="37"/>
      <c r="G20" s="37"/>
      <c r="H20" s="39"/>
      <c r="I20" s="39"/>
      <c r="J20" s="37"/>
    </row>
    <row r="21" spans="1:10">
      <c r="A21" s="53"/>
      <c r="B21" s="92" t="s">
        <v>297</v>
      </c>
      <c r="C21" s="31"/>
      <c r="D21" s="44" t="s">
        <v>294</v>
      </c>
      <c r="E21" s="44"/>
      <c r="F21" s="31"/>
      <c r="G21" s="31"/>
      <c r="H21" s="44">
        <v>280.89999999999998</v>
      </c>
      <c r="I21" s="44"/>
      <c r="J21" s="31"/>
    </row>
    <row r="22" spans="1:10">
      <c r="A22" s="53"/>
      <c r="B22" s="92"/>
      <c r="C22" s="31"/>
      <c r="D22" s="44"/>
      <c r="E22" s="44"/>
      <c r="F22" s="31"/>
      <c r="G22" s="31"/>
      <c r="H22" s="44"/>
      <c r="I22" s="44"/>
      <c r="J22" s="31"/>
    </row>
    <row r="23" spans="1:10">
      <c r="A23" s="53"/>
      <c r="B23" s="91" t="s">
        <v>298</v>
      </c>
      <c r="C23" s="37"/>
      <c r="D23" s="39" t="s">
        <v>294</v>
      </c>
      <c r="E23" s="39"/>
      <c r="F23" s="37"/>
      <c r="G23" s="37"/>
      <c r="H23" s="41">
        <v>1042.9000000000001</v>
      </c>
      <c r="I23" s="41"/>
      <c r="J23" s="37"/>
    </row>
    <row r="24" spans="1:10">
      <c r="A24" s="53"/>
      <c r="B24" s="91"/>
      <c r="C24" s="37"/>
      <c r="D24" s="39"/>
      <c r="E24" s="39"/>
      <c r="F24" s="37"/>
      <c r="G24" s="37"/>
      <c r="H24" s="41"/>
      <c r="I24" s="41"/>
      <c r="J24" s="37"/>
    </row>
    <row r="25" spans="1:10">
      <c r="A25" s="53"/>
      <c r="B25" s="92" t="s">
        <v>299</v>
      </c>
      <c r="C25" s="31"/>
      <c r="D25" s="44">
        <v>592.5</v>
      </c>
      <c r="E25" s="44"/>
      <c r="F25" s="31"/>
      <c r="G25" s="31"/>
      <c r="H25" s="44">
        <v>597</v>
      </c>
      <c r="I25" s="44"/>
      <c r="J25" s="31"/>
    </row>
    <row r="26" spans="1:10">
      <c r="A26" s="53"/>
      <c r="B26" s="92"/>
      <c r="C26" s="31"/>
      <c r="D26" s="44"/>
      <c r="E26" s="44"/>
      <c r="F26" s="31"/>
      <c r="G26" s="31"/>
      <c r="H26" s="44"/>
      <c r="I26" s="44"/>
      <c r="J26" s="31"/>
    </row>
    <row r="27" spans="1:10">
      <c r="A27" s="53"/>
      <c r="B27" s="91" t="s">
        <v>300</v>
      </c>
      <c r="C27" s="37"/>
      <c r="D27" s="41">
        <v>1334.9</v>
      </c>
      <c r="E27" s="41"/>
      <c r="F27" s="37"/>
      <c r="G27" s="37"/>
      <c r="H27" s="39" t="s">
        <v>294</v>
      </c>
      <c r="I27" s="39"/>
      <c r="J27" s="37"/>
    </row>
    <row r="28" spans="1:10">
      <c r="A28" s="53"/>
      <c r="B28" s="91"/>
      <c r="C28" s="37"/>
      <c r="D28" s="41"/>
      <c r="E28" s="41"/>
      <c r="F28" s="37"/>
      <c r="G28" s="37"/>
      <c r="H28" s="39"/>
      <c r="I28" s="39"/>
      <c r="J28" s="37"/>
    </row>
    <row r="29" spans="1:10" ht="25.5">
      <c r="A29" s="53"/>
      <c r="B29" s="85" t="s">
        <v>301</v>
      </c>
      <c r="C29" s="31"/>
      <c r="D29" s="44">
        <v>700</v>
      </c>
      <c r="E29" s="44"/>
      <c r="F29" s="31"/>
      <c r="G29" s="31"/>
      <c r="H29" s="44" t="s">
        <v>294</v>
      </c>
      <c r="I29" s="44"/>
      <c r="J29" s="31"/>
    </row>
    <row r="30" spans="1:10">
      <c r="A30" s="53"/>
      <c r="B30" s="85" t="s">
        <v>302</v>
      </c>
      <c r="C30" s="31"/>
      <c r="D30" s="44"/>
      <c r="E30" s="44"/>
      <c r="F30" s="31"/>
      <c r="G30" s="31"/>
      <c r="H30" s="44"/>
      <c r="I30" s="44"/>
      <c r="J30" s="31"/>
    </row>
    <row r="31" spans="1:10" ht="25.5">
      <c r="A31" s="53"/>
      <c r="B31" s="84" t="s">
        <v>303</v>
      </c>
      <c r="C31" s="20"/>
      <c r="D31" s="37"/>
      <c r="E31" s="37"/>
      <c r="F31" s="37"/>
      <c r="G31" s="20"/>
      <c r="H31" s="37"/>
      <c r="I31" s="37"/>
      <c r="J31" s="37"/>
    </row>
    <row r="32" spans="1:10">
      <c r="A32" s="53"/>
      <c r="B32" s="93" t="s">
        <v>304</v>
      </c>
      <c r="C32" s="31"/>
      <c r="D32" s="44" t="s">
        <v>294</v>
      </c>
      <c r="E32" s="44"/>
      <c r="F32" s="31"/>
      <c r="G32" s="31"/>
      <c r="H32" s="44">
        <v>800</v>
      </c>
      <c r="I32" s="44"/>
      <c r="J32" s="31"/>
    </row>
    <row r="33" spans="1:10">
      <c r="A33" s="53"/>
      <c r="B33" s="93"/>
      <c r="C33" s="31"/>
      <c r="D33" s="44"/>
      <c r="E33" s="44"/>
      <c r="F33" s="31"/>
      <c r="G33" s="31"/>
      <c r="H33" s="44"/>
      <c r="I33" s="44"/>
      <c r="J33" s="31"/>
    </row>
    <row r="34" spans="1:10">
      <c r="A34" s="53"/>
      <c r="B34" s="94" t="s">
        <v>305</v>
      </c>
      <c r="C34" s="37"/>
      <c r="D34" s="41">
        <v>1100</v>
      </c>
      <c r="E34" s="41"/>
      <c r="F34" s="37"/>
      <c r="G34" s="37"/>
      <c r="H34" s="41">
        <v>1100</v>
      </c>
      <c r="I34" s="41"/>
      <c r="J34" s="37"/>
    </row>
    <row r="35" spans="1:10">
      <c r="A35" s="53"/>
      <c r="B35" s="94"/>
      <c r="C35" s="37"/>
      <c r="D35" s="41"/>
      <c r="E35" s="41"/>
      <c r="F35" s="37"/>
      <c r="G35" s="37"/>
      <c r="H35" s="41"/>
      <c r="I35" s="41"/>
      <c r="J35" s="37"/>
    </row>
    <row r="36" spans="1:10">
      <c r="A36" s="53"/>
      <c r="B36" s="93" t="s">
        <v>306</v>
      </c>
      <c r="C36" s="31"/>
      <c r="D36" s="44">
        <v>400</v>
      </c>
      <c r="E36" s="44"/>
      <c r="F36" s="31"/>
      <c r="G36" s="31"/>
      <c r="H36" s="44">
        <v>400</v>
      </c>
      <c r="I36" s="44"/>
      <c r="J36" s="31"/>
    </row>
    <row r="37" spans="1:10">
      <c r="A37" s="53"/>
      <c r="B37" s="93"/>
      <c r="C37" s="31"/>
      <c r="D37" s="44"/>
      <c r="E37" s="44"/>
      <c r="F37" s="31"/>
      <c r="G37" s="31"/>
      <c r="H37" s="44"/>
      <c r="I37" s="44"/>
      <c r="J37" s="31"/>
    </row>
    <row r="38" spans="1:10">
      <c r="A38" s="53"/>
      <c r="B38" s="94" t="s">
        <v>307</v>
      </c>
      <c r="C38" s="37"/>
      <c r="D38" s="39" t="s">
        <v>294</v>
      </c>
      <c r="E38" s="39"/>
      <c r="F38" s="37"/>
      <c r="G38" s="37"/>
      <c r="H38" s="39">
        <v>500</v>
      </c>
      <c r="I38" s="39"/>
      <c r="J38" s="37"/>
    </row>
    <row r="39" spans="1:10">
      <c r="A39" s="53"/>
      <c r="B39" s="94"/>
      <c r="C39" s="37"/>
      <c r="D39" s="39"/>
      <c r="E39" s="39"/>
      <c r="F39" s="37"/>
      <c r="G39" s="37"/>
      <c r="H39" s="39"/>
      <c r="I39" s="39"/>
      <c r="J39" s="37"/>
    </row>
    <row r="40" spans="1:10">
      <c r="A40" s="53"/>
      <c r="B40" s="93" t="s">
        <v>308</v>
      </c>
      <c r="C40" s="31"/>
      <c r="D40" s="44">
        <v>700</v>
      </c>
      <c r="E40" s="44"/>
      <c r="F40" s="31"/>
      <c r="G40" s="31"/>
      <c r="H40" s="44">
        <v>700</v>
      </c>
      <c r="I40" s="44"/>
      <c r="J40" s="31"/>
    </row>
    <row r="41" spans="1:10">
      <c r="A41" s="53"/>
      <c r="B41" s="93"/>
      <c r="C41" s="31"/>
      <c r="D41" s="44"/>
      <c r="E41" s="44"/>
      <c r="F41" s="31"/>
      <c r="G41" s="31"/>
      <c r="H41" s="44"/>
      <c r="I41" s="44"/>
      <c r="J41" s="31"/>
    </row>
    <row r="42" spans="1:10">
      <c r="A42" s="53"/>
      <c r="B42" s="94" t="s">
        <v>309</v>
      </c>
      <c r="C42" s="37"/>
      <c r="D42" s="39">
        <v>950</v>
      </c>
      <c r="E42" s="39"/>
      <c r="F42" s="37"/>
      <c r="G42" s="37"/>
      <c r="H42" s="39">
        <v>450</v>
      </c>
      <c r="I42" s="39"/>
      <c r="J42" s="37"/>
    </row>
    <row r="43" spans="1:10">
      <c r="A43" s="53"/>
      <c r="B43" s="94"/>
      <c r="C43" s="37"/>
      <c r="D43" s="39"/>
      <c r="E43" s="39"/>
      <c r="F43" s="37"/>
      <c r="G43" s="37"/>
      <c r="H43" s="39"/>
      <c r="I43" s="39"/>
      <c r="J43" s="37"/>
    </row>
    <row r="44" spans="1:10">
      <c r="A44" s="53"/>
      <c r="B44" s="93" t="s">
        <v>310</v>
      </c>
      <c r="C44" s="31"/>
      <c r="D44" s="44">
        <v>500</v>
      </c>
      <c r="E44" s="44"/>
      <c r="F44" s="31"/>
      <c r="G44" s="31"/>
      <c r="H44" s="44">
        <v>500</v>
      </c>
      <c r="I44" s="44"/>
      <c r="J44" s="31"/>
    </row>
    <row r="45" spans="1:10">
      <c r="A45" s="53"/>
      <c r="B45" s="93"/>
      <c r="C45" s="31"/>
      <c r="D45" s="44"/>
      <c r="E45" s="44"/>
      <c r="F45" s="31"/>
      <c r="G45" s="31"/>
      <c r="H45" s="44"/>
      <c r="I45" s="44"/>
      <c r="J45" s="31"/>
    </row>
    <row r="46" spans="1:10">
      <c r="A46" s="53"/>
      <c r="B46" s="94" t="s">
        <v>311</v>
      </c>
      <c r="C46" s="37"/>
      <c r="D46" s="39">
        <v>600</v>
      </c>
      <c r="E46" s="39"/>
      <c r="F46" s="37"/>
      <c r="G46" s="37"/>
      <c r="H46" s="39">
        <v>600</v>
      </c>
      <c r="I46" s="39"/>
      <c r="J46" s="37"/>
    </row>
    <row r="47" spans="1:10">
      <c r="A47" s="53"/>
      <c r="B47" s="94"/>
      <c r="C47" s="37"/>
      <c r="D47" s="39"/>
      <c r="E47" s="39"/>
      <c r="F47" s="37"/>
      <c r="G47" s="37"/>
      <c r="H47" s="39"/>
      <c r="I47" s="39"/>
      <c r="J47" s="37"/>
    </row>
    <row r="48" spans="1:10">
      <c r="A48" s="53"/>
      <c r="B48" s="93" t="s">
        <v>312</v>
      </c>
      <c r="C48" s="31"/>
      <c r="D48" s="44">
        <v>700</v>
      </c>
      <c r="E48" s="44"/>
      <c r="F48" s="31"/>
      <c r="G48" s="31"/>
      <c r="H48" s="44" t="s">
        <v>294</v>
      </c>
      <c r="I48" s="44"/>
      <c r="J48" s="31"/>
    </row>
    <row r="49" spans="1:10">
      <c r="A49" s="53"/>
      <c r="B49" s="93"/>
      <c r="C49" s="31"/>
      <c r="D49" s="44"/>
      <c r="E49" s="44"/>
      <c r="F49" s="31"/>
      <c r="G49" s="31"/>
      <c r="H49" s="44"/>
      <c r="I49" s="44"/>
      <c r="J49" s="31"/>
    </row>
    <row r="50" spans="1:10" ht="25.5">
      <c r="A50" s="53"/>
      <c r="B50" s="61" t="s">
        <v>313</v>
      </c>
      <c r="C50" s="20"/>
      <c r="D50" s="37"/>
      <c r="E50" s="37"/>
      <c r="F50" s="37"/>
      <c r="G50" s="20"/>
      <c r="H50" s="37"/>
      <c r="I50" s="37"/>
      <c r="J50" s="37"/>
    </row>
    <row r="51" spans="1:10">
      <c r="A51" s="53"/>
      <c r="B51" s="92" t="s">
        <v>314</v>
      </c>
      <c r="C51" s="31"/>
      <c r="D51" s="44">
        <v>100</v>
      </c>
      <c r="E51" s="44"/>
      <c r="F51" s="31"/>
      <c r="G51" s="31"/>
      <c r="H51" s="44">
        <v>100</v>
      </c>
      <c r="I51" s="44"/>
      <c r="J51" s="31"/>
    </row>
    <row r="52" spans="1:10">
      <c r="A52" s="53"/>
      <c r="B52" s="92"/>
      <c r="C52" s="31"/>
      <c r="D52" s="44"/>
      <c r="E52" s="44"/>
      <c r="F52" s="31"/>
      <c r="G52" s="31"/>
      <c r="H52" s="44"/>
      <c r="I52" s="44"/>
      <c r="J52" s="31"/>
    </row>
    <row r="53" spans="1:10">
      <c r="A53" s="53"/>
      <c r="B53" s="91" t="s">
        <v>315</v>
      </c>
      <c r="C53" s="37"/>
      <c r="D53" s="39">
        <v>2.1</v>
      </c>
      <c r="E53" s="39"/>
      <c r="F53" s="37"/>
      <c r="G53" s="37"/>
      <c r="H53" s="39">
        <v>2.1</v>
      </c>
      <c r="I53" s="39"/>
      <c r="J53" s="37"/>
    </row>
    <row r="54" spans="1:10">
      <c r="A54" s="53"/>
      <c r="B54" s="91"/>
      <c r="C54" s="37"/>
      <c r="D54" s="39"/>
      <c r="E54" s="39"/>
      <c r="F54" s="37"/>
      <c r="G54" s="37"/>
      <c r="H54" s="39"/>
      <c r="I54" s="39"/>
      <c r="J54" s="37"/>
    </row>
    <row r="55" spans="1:10">
      <c r="A55" s="53"/>
      <c r="B55" s="92" t="s">
        <v>316</v>
      </c>
      <c r="C55" s="31"/>
      <c r="D55" s="44" t="s">
        <v>294</v>
      </c>
      <c r="E55" s="44"/>
      <c r="F55" s="31"/>
      <c r="G55" s="31"/>
      <c r="H55" s="44">
        <v>650</v>
      </c>
      <c r="I55" s="44"/>
      <c r="J55" s="31"/>
    </row>
    <row r="56" spans="1:10">
      <c r="A56" s="53"/>
      <c r="B56" s="92"/>
      <c r="C56" s="31"/>
      <c r="D56" s="44"/>
      <c r="E56" s="44"/>
      <c r="F56" s="31"/>
      <c r="G56" s="31"/>
      <c r="H56" s="44"/>
      <c r="I56" s="44"/>
      <c r="J56" s="31"/>
    </row>
    <row r="57" spans="1:10" ht="25.5">
      <c r="A57" s="53"/>
      <c r="B57" s="84" t="s">
        <v>303</v>
      </c>
      <c r="C57" s="20"/>
      <c r="D57" s="37"/>
      <c r="E57" s="37"/>
      <c r="F57" s="37"/>
      <c r="G57" s="20"/>
      <c r="H57" s="37"/>
      <c r="I57" s="37"/>
      <c r="J57" s="37"/>
    </row>
    <row r="58" spans="1:10">
      <c r="A58" s="53"/>
      <c r="B58" s="93" t="s">
        <v>317</v>
      </c>
      <c r="C58" s="31"/>
      <c r="D58" s="44">
        <v>10</v>
      </c>
      <c r="E58" s="44"/>
      <c r="F58" s="31"/>
      <c r="G58" s="31"/>
      <c r="H58" s="44">
        <v>10</v>
      </c>
      <c r="I58" s="44"/>
      <c r="J58" s="31"/>
    </row>
    <row r="59" spans="1:10">
      <c r="A59" s="53"/>
      <c r="B59" s="93"/>
      <c r="C59" s="31"/>
      <c r="D59" s="44"/>
      <c r="E59" s="44"/>
      <c r="F59" s="31"/>
      <c r="G59" s="31"/>
      <c r="H59" s="44"/>
      <c r="I59" s="44"/>
      <c r="J59" s="31"/>
    </row>
    <row r="60" spans="1:10">
      <c r="A60" s="53"/>
      <c r="B60" s="94" t="s">
        <v>318</v>
      </c>
      <c r="C60" s="37"/>
      <c r="D60" s="39">
        <v>450</v>
      </c>
      <c r="E60" s="39"/>
      <c r="F60" s="37"/>
      <c r="G60" s="37"/>
      <c r="H60" s="39">
        <v>450</v>
      </c>
      <c r="I60" s="39"/>
      <c r="J60" s="37"/>
    </row>
    <row r="61" spans="1:10">
      <c r="A61" s="53"/>
      <c r="B61" s="94"/>
      <c r="C61" s="37"/>
      <c r="D61" s="39"/>
      <c r="E61" s="39"/>
      <c r="F61" s="37"/>
      <c r="G61" s="37"/>
      <c r="H61" s="39"/>
      <c r="I61" s="39"/>
      <c r="J61" s="37"/>
    </row>
    <row r="62" spans="1:10">
      <c r="A62" s="53"/>
      <c r="B62" s="29" t="s">
        <v>319</v>
      </c>
      <c r="C62" s="31"/>
      <c r="D62" s="44">
        <v>33.4</v>
      </c>
      <c r="E62" s="44"/>
      <c r="F62" s="31"/>
      <c r="G62" s="31"/>
      <c r="H62" s="44">
        <v>62.1</v>
      </c>
      <c r="I62" s="44"/>
      <c r="J62" s="31"/>
    </row>
    <row r="63" spans="1:10" ht="15.75" thickBot="1">
      <c r="A63" s="53"/>
      <c r="B63" s="29"/>
      <c r="C63" s="31"/>
      <c r="D63" s="70"/>
      <c r="E63" s="70"/>
      <c r="F63" s="32"/>
      <c r="G63" s="31"/>
      <c r="H63" s="70"/>
      <c r="I63" s="70"/>
      <c r="J63" s="32"/>
    </row>
    <row r="64" spans="1:10">
      <c r="A64" s="53"/>
      <c r="B64" s="37"/>
      <c r="C64" s="37"/>
      <c r="D64" s="42">
        <v>8846.7999999999993</v>
      </c>
      <c r="E64" s="42"/>
      <c r="F64" s="38"/>
      <c r="G64" s="37"/>
      <c r="H64" s="42">
        <v>8965.7999999999993</v>
      </c>
      <c r="I64" s="42"/>
      <c r="J64" s="38"/>
    </row>
    <row r="65" spans="1:19">
      <c r="A65" s="53"/>
      <c r="B65" s="37"/>
      <c r="C65" s="37"/>
      <c r="D65" s="65"/>
      <c r="E65" s="65"/>
      <c r="F65" s="66"/>
      <c r="G65" s="37"/>
      <c r="H65" s="65"/>
      <c r="I65" s="65"/>
      <c r="J65" s="66"/>
    </row>
    <row r="66" spans="1:19" ht="15.75" thickBot="1">
      <c r="A66" s="53"/>
      <c r="B66" s="85" t="s">
        <v>320</v>
      </c>
      <c r="C66" s="13"/>
      <c r="D66" s="70" t="s">
        <v>321</v>
      </c>
      <c r="E66" s="70"/>
      <c r="F66" s="88" t="s">
        <v>220</v>
      </c>
      <c r="G66" s="13"/>
      <c r="H66" s="70" t="s">
        <v>322</v>
      </c>
      <c r="I66" s="70"/>
      <c r="J66" s="88" t="s">
        <v>220</v>
      </c>
    </row>
    <row r="67" spans="1:19">
      <c r="A67" s="53"/>
      <c r="B67" s="69" t="s">
        <v>323</v>
      </c>
      <c r="C67" s="37"/>
      <c r="D67" s="36" t="s">
        <v>218</v>
      </c>
      <c r="E67" s="42">
        <v>8760.7999999999993</v>
      </c>
      <c r="F67" s="38"/>
      <c r="G67" s="37"/>
      <c r="H67" s="36" t="s">
        <v>218</v>
      </c>
      <c r="I67" s="42">
        <v>8099.8</v>
      </c>
      <c r="J67" s="38"/>
    </row>
    <row r="68" spans="1:19" ht="15.75" thickBot="1">
      <c r="A68" s="53"/>
      <c r="B68" s="71"/>
      <c r="C68" s="46"/>
      <c r="D68" s="45"/>
      <c r="E68" s="72"/>
      <c r="F68" s="46"/>
      <c r="G68" s="46"/>
      <c r="H68" s="45"/>
      <c r="I68" s="72"/>
      <c r="J68" s="46"/>
    </row>
    <row r="69" spans="1:19">
      <c r="A69" s="53"/>
      <c r="B69" s="52"/>
      <c r="C69" s="52"/>
      <c r="D69" s="52"/>
      <c r="E69" s="52"/>
      <c r="F69" s="52"/>
      <c r="G69" s="52"/>
      <c r="H69" s="52"/>
      <c r="I69" s="52"/>
      <c r="J69" s="52"/>
      <c r="K69" s="52"/>
      <c r="L69" s="52"/>
      <c r="M69" s="52"/>
      <c r="N69" s="52"/>
      <c r="O69" s="52"/>
      <c r="P69" s="52"/>
      <c r="Q69" s="52"/>
      <c r="R69" s="52"/>
      <c r="S69" s="52"/>
    </row>
    <row r="70" spans="1:19">
      <c r="A70" s="53"/>
      <c r="B70" s="97" t="s">
        <v>324</v>
      </c>
      <c r="C70" s="97"/>
      <c r="D70" s="97"/>
      <c r="E70" s="97"/>
      <c r="F70" s="97"/>
      <c r="G70" s="97"/>
      <c r="H70" s="97"/>
      <c r="I70" s="97"/>
      <c r="J70" s="97"/>
      <c r="K70" s="97"/>
      <c r="L70" s="97"/>
      <c r="M70" s="97"/>
      <c r="N70" s="97"/>
      <c r="O70" s="97"/>
      <c r="P70" s="97"/>
      <c r="Q70" s="97"/>
      <c r="R70" s="97"/>
      <c r="S70" s="97"/>
    </row>
    <row r="71" spans="1:19">
      <c r="A71" s="53"/>
      <c r="B71" s="52"/>
      <c r="C71" s="52"/>
      <c r="D71" s="52"/>
      <c r="E71" s="52"/>
      <c r="F71" s="52"/>
      <c r="G71" s="52"/>
      <c r="H71" s="52"/>
      <c r="I71" s="52"/>
      <c r="J71" s="52"/>
      <c r="K71" s="52"/>
      <c r="L71" s="52"/>
      <c r="M71" s="52"/>
      <c r="N71" s="52"/>
      <c r="O71" s="52"/>
      <c r="P71" s="52"/>
      <c r="Q71" s="52"/>
      <c r="R71" s="52"/>
      <c r="S71" s="52"/>
    </row>
    <row r="72" spans="1:19" ht="25.5" customHeight="1">
      <c r="A72" s="53"/>
      <c r="B72" s="31" t="s">
        <v>325</v>
      </c>
      <c r="C72" s="31"/>
      <c r="D72" s="31"/>
      <c r="E72" s="31"/>
      <c r="F72" s="31"/>
      <c r="G72" s="31"/>
      <c r="H72" s="31"/>
      <c r="I72" s="31"/>
      <c r="J72" s="31"/>
      <c r="K72" s="31"/>
      <c r="L72" s="31"/>
      <c r="M72" s="31"/>
      <c r="N72" s="31"/>
      <c r="O72" s="31"/>
      <c r="P72" s="31"/>
      <c r="Q72" s="31"/>
      <c r="R72" s="31"/>
      <c r="S72" s="31"/>
    </row>
    <row r="73" spans="1:19">
      <c r="A73" s="53"/>
      <c r="B73" s="54" t="s">
        <v>326</v>
      </c>
      <c r="C73" s="54"/>
      <c r="D73" s="54"/>
      <c r="E73" s="54"/>
      <c r="F73" s="54"/>
      <c r="G73" s="54"/>
      <c r="H73" s="54"/>
      <c r="I73" s="54"/>
      <c r="J73" s="54"/>
      <c r="K73" s="54"/>
      <c r="L73" s="54"/>
      <c r="M73" s="54"/>
      <c r="N73" s="54"/>
      <c r="O73" s="54"/>
      <c r="P73" s="54"/>
      <c r="Q73" s="54"/>
      <c r="R73" s="54"/>
      <c r="S73" s="54"/>
    </row>
    <row r="74" spans="1:19">
      <c r="A74" s="53"/>
      <c r="B74" s="52"/>
      <c r="C74" s="52"/>
      <c r="D74" s="52"/>
      <c r="E74" s="52"/>
      <c r="F74" s="52"/>
      <c r="G74" s="52"/>
      <c r="H74" s="52"/>
      <c r="I74" s="52"/>
      <c r="J74" s="52"/>
      <c r="K74" s="52"/>
      <c r="L74" s="52"/>
      <c r="M74" s="52"/>
      <c r="N74" s="52"/>
      <c r="O74" s="52"/>
      <c r="P74" s="52"/>
      <c r="Q74" s="52"/>
      <c r="R74" s="52"/>
      <c r="S74" s="52"/>
    </row>
    <row r="75" spans="1:19" ht="25.5" customHeight="1">
      <c r="A75" s="53"/>
      <c r="B75" s="98" t="s">
        <v>327</v>
      </c>
      <c r="C75" s="98"/>
      <c r="D75" s="98"/>
      <c r="E75" s="98"/>
      <c r="F75" s="98"/>
      <c r="G75" s="98"/>
      <c r="H75" s="98"/>
      <c r="I75" s="98"/>
      <c r="J75" s="98"/>
      <c r="K75" s="98"/>
      <c r="L75" s="98"/>
      <c r="M75" s="98"/>
      <c r="N75" s="98"/>
      <c r="O75" s="98"/>
      <c r="P75" s="98"/>
      <c r="Q75" s="98"/>
      <c r="R75" s="98"/>
      <c r="S75" s="98"/>
    </row>
    <row r="76" spans="1:19">
      <c r="A76" s="53"/>
      <c r="B76" s="52"/>
      <c r="C76" s="52"/>
      <c r="D76" s="52"/>
      <c r="E76" s="52"/>
      <c r="F76" s="52"/>
      <c r="G76" s="52"/>
      <c r="H76" s="52"/>
      <c r="I76" s="52"/>
      <c r="J76" s="52"/>
      <c r="K76" s="52"/>
      <c r="L76" s="52"/>
      <c r="M76" s="52"/>
      <c r="N76" s="52"/>
      <c r="O76" s="52"/>
      <c r="P76" s="52"/>
      <c r="Q76" s="52"/>
      <c r="R76" s="52"/>
      <c r="S76" s="52"/>
    </row>
    <row r="77" spans="1:19">
      <c r="A77" s="53"/>
      <c r="B77" s="29" t="s">
        <v>328</v>
      </c>
      <c r="C77" s="29"/>
      <c r="D77" s="29"/>
      <c r="E77" s="29"/>
      <c r="F77" s="29"/>
      <c r="G77" s="29"/>
      <c r="H77" s="29"/>
      <c r="I77" s="29"/>
      <c r="J77" s="29"/>
      <c r="K77" s="29"/>
      <c r="L77" s="29"/>
      <c r="M77" s="29"/>
      <c r="N77" s="29"/>
      <c r="O77" s="29"/>
      <c r="P77" s="29"/>
      <c r="Q77" s="29"/>
      <c r="R77" s="29"/>
      <c r="S77" s="29"/>
    </row>
    <row r="78" spans="1:19">
      <c r="A78" s="53"/>
      <c r="B78" s="52"/>
      <c r="C78" s="52"/>
      <c r="D78" s="52"/>
      <c r="E78" s="52"/>
      <c r="F78" s="52"/>
      <c r="G78" s="52"/>
      <c r="H78" s="52"/>
      <c r="I78" s="52"/>
      <c r="J78" s="52"/>
      <c r="K78" s="52"/>
      <c r="L78" s="52"/>
      <c r="M78" s="52"/>
      <c r="N78" s="52"/>
      <c r="O78" s="52"/>
      <c r="P78" s="52"/>
      <c r="Q78" s="52"/>
      <c r="R78" s="52"/>
      <c r="S78" s="52"/>
    </row>
    <row r="79" spans="1:19">
      <c r="A79" s="53"/>
      <c r="B79" s="97" t="s">
        <v>329</v>
      </c>
      <c r="C79" s="97"/>
      <c r="D79" s="97"/>
      <c r="E79" s="97"/>
      <c r="F79" s="97"/>
      <c r="G79" s="97"/>
      <c r="H79" s="97"/>
      <c r="I79" s="97"/>
      <c r="J79" s="97"/>
      <c r="K79" s="97"/>
      <c r="L79" s="97"/>
      <c r="M79" s="97"/>
      <c r="N79" s="97"/>
      <c r="O79" s="97"/>
      <c r="P79" s="97"/>
      <c r="Q79" s="97"/>
      <c r="R79" s="97"/>
      <c r="S79" s="97"/>
    </row>
    <row r="80" spans="1:19">
      <c r="A80" s="53"/>
      <c r="B80" s="52"/>
      <c r="C80" s="52"/>
      <c r="D80" s="52"/>
      <c r="E80" s="52"/>
      <c r="F80" s="52"/>
      <c r="G80" s="52"/>
      <c r="H80" s="52"/>
      <c r="I80" s="52"/>
      <c r="J80" s="52"/>
      <c r="K80" s="52"/>
      <c r="L80" s="52"/>
      <c r="M80" s="52"/>
      <c r="N80" s="52"/>
      <c r="O80" s="52"/>
      <c r="P80" s="52"/>
      <c r="Q80" s="52"/>
      <c r="R80" s="52"/>
      <c r="S80" s="52"/>
    </row>
    <row r="81" spans="1:19" ht="38.25" customHeight="1">
      <c r="A81" s="53"/>
      <c r="B81" s="98" t="s">
        <v>330</v>
      </c>
      <c r="C81" s="98"/>
      <c r="D81" s="98"/>
      <c r="E81" s="98"/>
      <c r="F81" s="98"/>
      <c r="G81" s="98"/>
      <c r="H81" s="98"/>
      <c r="I81" s="98"/>
      <c r="J81" s="98"/>
      <c r="K81" s="98"/>
      <c r="L81" s="98"/>
      <c r="M81" s="98"/>
      <c r="N81" s="98"/>
      <c r="O81" s="98"/>
      <c r="P81" s="98"/>
      <c r="Q81" s="98"/>
      <c r="R81" s="98"/>
      <c r="S81" s="98"/>
    </row>
    <row r="82" spans="1:19">
      <c r="A82" s="53"/>
      <c r="B82" s="52"/>
      <c r="C82" s="52"/>
      <c r="D82" s="52"/>
      <c r="E82" s="52"/>
      <c r="F82" s="52"/>
      <c r="G82" s="52"/>
      <c r="H82" s="52"/>
      <c r="I82" s="52"/>
      <c r="J82" s="52"/>
      <c r="K82" s="52"/>
      <c r="L82" s="52"/>
      <c r="M82" s="52"/>
      <c r="N82" s="52"/>
      <c r="O82" s="52"/>
      <c r="P82" s="52"/>
      <c r="Q82" s="52"/>
      <c r="R82" s="52"/>
      <c r="S82" s="52"/>
    </row>
    <row r="83" spans="1:19" ht="25.5" customHeight="1">
      <c r="A83" s="53"/>
      <c r="B83" s="58" t="s">
        <v>331</v>
      </c>
      <c r="C83" s="58"/>
      <c r="D83" s="58"/>
      <c r="E83" s="58"/>
      <c r="F83" s="58"/>
      <c r="G83" s="58"/>
      <c r="H83" s="58"/>
      <c r="I83" s="58"/>
      <c r="J83" s="58"/>
      <c r="K83" s="58"/>
      <c r="L83" s="58"/>
      <c r="M83" s="58"/>
      <c r="N83" s="58"/>
      <c r="O83" s="58"/>
      <c r="P83" s="58"/>
      <c r="Q83" s="58"/>
      <c r="R83" s="58"/>
      <c r="S83" s="58"/>
    </row>
    <row r="84" spans="1:19">
      <c r="A84" s="53"/>
      <c r="B84" s="52"/>
      <c r="C84" s="52"/>
      <c r="D84" s="52"/>
      <c r="E84" s="52"/>
      <c r="F84" s="52"/>
      <c r="G84" s="52"/>
      <c r="H84" s="52"/>
      <c r="I84" s="52"/>
      <c r="J84" s="52"/>
      <c r="K84" s="52"/>
      <c r="L84" s="52"/>
      <c r="M84" s="52"/>
      <c r="N84" s="52"/>
      <c r="O84" s="52"/>
      <c r="P84" s="52"/>
      <c r="Q84" s="52"/>
      <c r="R84" s="52"/>
      <c r="S84" s="52"/>
    </row>
    <row r="85" spans="1:19">
      <c r="A85" s="53"/>
      <c r="B85" s="56" t="s">
        <v>332</v>
      </c>
      <c r="C85" s="56"/>
      <c r="D85" s="56"/>
      <c r="E85" s="56"/>
      <c r="F85" s="56"/>
      <c r="G85" s="56"/>
      <c r="H85" s="56"/>
      <c r="I85" s="56"/>
      <c r="J85" s="56"/>
      <c r="K85" s="56"/>
      <c r="L85" s="56"/>
      <c r="M85" s="56"/>
      <c r="N85" s="56"/>
      <c r="O85" s="56"/>
      <c r="P85" s="56"/>
      <c r="Q85" s="56"/>
      <c r="R85" s="56"/>
      <c r="S85" s="56"/>
    </row>
    <row r="86" spans="1:19">
      <c r="A86" s="53"/>
      <c r="B86" s="52"/>
      <c r="C86" s="52"/>
      <c r="D86" s="52"/>
      <c r="E86" s="52"/>
      <c r="F86" s="52"/>
      <c r="G86" s="52"/>
      <c r="H86" s="52"/>
      <c r="I86" s="52"/>
      <c r="J86" s="52"/>
      <c r="K86" s="52"/>
      <c r="L86" s="52"/>
      <c r="M86" s="52"/>
      <c r="N86" s="52"/>
      <c r="O86" s="52"/>
      <c r="P86" s="52"/>
      <c r="Q86" s="52"/>
      <c r="R86" s="52"/>
      <c r="S86" s="52"/>
    </row>
    <row r="87" spans="1:19">
      <c r="A87" s="53"/>
      <c r="B87" s="58" t="s">
        <v>333</v>
      </c>
      <c r="C87" s="58"/>
      <c r="D87" s="58"/>
      <c r="E87" s="58"/>
      <c r="F87" s="58"/>
      <c r="G87" s="58"/>
      <c r="H87" s="58"/>
      <c r="I87" s="58"/>
      <c r="J87" s="58"/>
      <c r="K87" s="58"/>
      <c r="L87" s="58"/>
      <c r="M87" s="58"/>
      <c r="N87" s="58"/>
      <c r="O87" s="58"/>
      <c r="P87" s="58"/>
      <c r="Q87" s="58"/>
      <c r="R87" s="58"/>
      <c r="S87" s="58"/>
    </row>
    <row r="88" spans="1:19">
      <c r="A88" s="53"/>
      <c r="B88" s="52"/>
      <c r="C88" s="52"/>
      <c r="D88" s="52"/>
      <c r="E88" s="52"/>
      <c r="F88" s="52"/>
      <c r="G88" s="52"/>
      <c r="H88" s="52"/>
      <c r="I88" s="52"/>
      <c r="J88" s="52"/>
      <c r="K88" s="52"/>
      <c r="L88" s="52"/>
      <c r="M88" s="52"/>
      <c r="N88" s="52"/>
      <c r="O88" s="52"/>
      <c r="P88" s="52"/>
      <c r="Q88" s="52"/>
      <c r="R88" s="52"/>
      <c r="S88" s="52"/>
    </row>
    <row r="89" spans="1:19" ht="38.25" customHeight="1">
      <c r="A89" s="53"/>
      <c r="B89" s="58" t="s">
        <v>334</v>
      </c>
      <c r="C89" s="58"/>
      <c r="D89" s="58"/>
      <c r="E89" s="58"/>
      <c r="F89" s="58"/>
      <c r="G89" s="58"/>
      <c r="H89" s="58"/>
      <c r="I89" s="58"/>
      <c r="J89" s="58"/>
      <c r="K89" s="58"/>
      <c r="L89" s="58"/>
      <c r="M89" s="58"/>
      <c r="N89" s="58"/>
      <c r="O89" s="58"/>
      <c r="P89" s="58"/>
      <c r="Q89" s="58"/>
      <c r="R89" s="58"/>
      <c r="S89" s="58"/>
    </row>
    <row r="90" spans="1:19">
      <c r="A90" s="53"/>
      <c r="B90" s="52"/>
      <c r="C90" s="52"/>
      <c r="D90" s="52"/>
      <c r="E90" s="52"/>
      <c r="F90" s="52"/>
      <c r="G90" s="52"/>
      <c r="H90" s="52"/>
      <c r="I90" s="52"/>
      <c r="J90" s="52"/>
      <c r="K90" s="52"/>
      <c r="L90" s="52"/>
      <c r="M90" s="52"/>
      <c r="N90" s="52"/>
      <c r="O90" s="52"/>
      <c r="P90" s="52"/>
      <c r="Q90" s="52"/>
      <c r="R90" s="52"/>
      <c r="S90" s="52"/>
    </row>
    <row r="91" spans="1:19">
      <c r="A91" s="53"/>
      <c r="B91" s="58" t="s">
        <v>335</v>
      </c>
      <c r="C91" s="58"/>
      <c r="D91" s="58"/>
      <c r="E91" s="58"/>
      <c r="F91" s="58"/>
      <c r="G91" s="58"/>
      <c r="H91" s="58"/>
      <c r="I91" s="58"/>
      <c r="J91" s="58"/>
      <c r="K91" s="58"/>
      <c r="L91" s="58"/>
      <c r="M91" s="58"/>
      <c r="N91" s="58"/>
      <c r="O91" s="58"/>
      <c r="P91" s="58"/>
      <c r="Q91" s="58"/>
      <c r="R91" s="58"/>
      <c r="S91" s="58"/>
    </row>
    <row r="92" spans="1:19">
      <c r="A92" s="53"/>
      <c r="B92" s="52"/>
      <c r="C92" s="52"/>
      <c r="D92" s="52"/>
      <c r="E92" s="52"/>
      <c r="F92" s="52"/>
      <c r="G92" s="52"/>
      <c r="H92" s="52"/>
      <c r="I92" s="52"/>
      <c r="J92" s="52"/>
      <c r="K92" s="52"/>
      <c r="L92" s="52"/>
      <c r="M92" s="52"/>
      <c r="N92" s="52"/>
      <c r="O92" s="52"/>
      <c r="P92" s="52"/>
      <c r="Q92" s="52"/>
      <c r="R92" s="52"/>
      <c r="S92" s="52"/>
    </row>
    <row r="93" spans="1:19" ht="25.5" customHeight="1">
      <c r="A93" s="53"/>
      <c r="B93" s="31" t="s">
        <v>336</v>
      </c>
      <c r="C93" s="31"/>
      <c r="D93" s="31"/>
      <c r="E93" s="31"/>
      <c r="F93" s="31"/>
      <c r="G93" s="31"/>
      <c r="H93" s="31"/>
      <c r="I93" s="31"/>
      <c r="J93" s="31"/>
      <c r="K93" s="31"/>
      <c r="L93" s="31"/>
      <c r="M93" s="31"/>
      <c r="N93" s="31"/>
      <c r="O93" s="31"/>
      <c r="P93" s="31"/>
      <c r="Q93" s="31"/>
      <c r="R93" s="31"/>
      <c r="S93" s="31"/>
    </row>
    <row r="94" spans="1:19">
      <c r="A94" s="53"/>
      <c r="B94" s="54" t="s">
        <v>326</v>
      </c>
      <c r="C94" s="54"/>
      <c r="D94" s="54"/>
      <c r="E94" s="54"/>
      <c r="F94" s="54"/>
      <c r="G94" s="54"/>
      <c r="H94" s="54"/>
      <c r="I94" s="54"/>
      <c r="J94" s="54"/>
      <c r="K94" s="54"/>
      <c r="L94" s="54"/>
      <c r="M94" s="54"/>
      <c r="N94" s="54"/>
      <c r="O94" s="54"/>
      <c r="P94" s="54"/>
      <c r="Q94" s="54"/>
      <c r="R94" s="54"/>
      <c r="S94" s="54"/>
    </row>
    <row r="95" spans="1:19">
      <c r="A95" s="53"/>
      <c r="B95" s="52"/>
      <c r="C95" s="52"/>
      <c r="D95" s="52"/>
      <c r="E95" s="52"/>
      <c r="F95" s="52"/>
      <c r="G95" s="52"/>
      <c r="H95" s="52"/>
      <c r="I95" s="52"/>
      <c r="J95" s="52"/>
      <c r="K95" s="52"/>
      <c r="L95" s="52"/>
      <c r="M95" s="52"/>
      <c r="N95" s="52"/>
      <c r="O95" s="52"/>
      <c r="P95" s="52"/>
      <c r="Q95" s="52"/>
      <c r="R95" s="52"/>
      <c r="S95" s="52"/>
    </row>
    <row r="96" spans="1:19">
      <c r="A96" s="53"/>
      <c r="B96" s="31" t="s">
        <v>337</v>
      </c>
      <c r="C96" s="31"/>
      <c r="D96" s="31"/>
      <c r="E96" s="31"/>
      <c r="F96" s="31"/>
      <c r="G96" s="31"/>
      <c r="H96" s="31"/>
      <c r="I96" s="31"/>
      <c r="J96" s="31"/>
      <c r="K96" s="31"/>
      <c r="L96" s="31"/>
      <c r="M96" s="31"/>
      <c r="N96" s="31"/>
      <c r="O96" s="31"/>
      <c r="P96" s="31"/>
      <c r="Q96" s="31"/>
      <c r="R96" s="31"/>
      <c r="S96" s="31"/>
    </row>
    <row r="97" spans="1:19">
      <c r="A97" s="53"/>
      <c r="B97" s="52"/>
      <c r="C97" s="52"/>
      <c r="D97" s="52"/>
      <c r="E97" s="52"/>
      <c r="F97" s="52"/>
      <c r="G97" s="52"/>
      <c r="H97" s="52"/>
      <c r="I97" s="52"/>
      <c r="J97" s="52"/>
      <c r="K97" s="52"/>
      <c r="L97" s="52"/>
      <c r="M97" s="52"/>
      <c r="N97" s="52"/>
      <c r="O97" s="52"/>
      <c r="P97" s="52"/>
      <c r="Q97" s="52"/>
      <c r="R97" s="52"/>
      <c r="S97" s="52"/>
    </row>
    <row r="98" spans="1:19">
      <c r="A98" s="53"/>
      <c r="B98" s="56" t="s">
        <v>338</v>
      </c>
      <c r="C98" s="56"/>
      <c r="D98" s="56"/>
      <c r="E98" s="56"/>
      <c r="F98" s="56"/>
      <c r="G98" s="56"/>
      <c r="H98" s="56"/>
      <c r="I98" s="56"/>
      <c r="J98" s="56"/>
      <c r="K98" s="56"/>
      <c r="L98" s="56"/>
      <c r="M98" s="56"/>
      <c r="N98" s="56"/>
      <c r="O98" s="56"/>
      <c r="P98" s="56"/>
      <c r="Q98" s="56"/>
      <c r="R98" s="56"/>
      <c r="S98" s="56"/>
    </row>
    <row r="99" spans="1:19">
      <c r="A99" s="53"/>
      <c r="B99" s="52"/>
      <c r="C99" s="52"/>
      <c r="D99" s="52"/>
      <c r="E99" s="52"/>
      <c r="F99" s="52"/>
      <c r="G99" s="52"/>
      <c r="H99" s="52"/>
      <c r="I99" s="52"/>
      <c r="J99" s="52"/>
      <c r="K99" s="52"/>
      <c r="L99" s="52"/>
      <c r="M99" s="52"/>
      <c r="N99" s="52"/>
      <c r="O99" s="52"/>
      <c r="P99" s="52"/>
      <c r="Q99" s="52"/>
      <c r="R99" s="52"/>
      <c r="S99" s="52"/>
    </row>
    <row r="100" spans="1:19">
      <c r="A100" s="53"/>
      <c r="B100" s="31" t="s">
        <v>339</v>
      </c>
      <c r="C100" s="31"/>
      <c r="D100" s="31"/>
      <c r="E100" s="31"/>
      <c r="F100" s="31"/>
      <c r="G100" s="31"/>
      <c r="H100" s="31"/>
      <c r="I100" s="31"/>
      <c r="J100" s="31"/>
      <c r="K100" s="31"/>
      <c r="L100" s="31"/>
      <c r="M100" s="31"/>
      <c r="N100" s="31"/>
      <c r="O100" s="31"/>
      <c r="P100" s="31"/>
      <c r="Q100" s="31"/>
      <c r="R100" s="31"/>
      <c r="S100" s="31"/>
    </row>
    <row r="101" spans="1:19">
      <c r="A101" s="53"/>
      <c r="B101" s="52"/>
      <c r="C101" s="52"/>
      <c r="D101" s="52"/>
      <c r="E101" s="52"/>
      <c r="F101" s="52"/>
      <c r="G101" s="52"/>
      <c r="H101" s="52"/>
      <c r="I101" s="52"/>
      <c r="J101" s="52"/>
      <c r="K101" s="52"/>
      <c r="L101" s="52"/>
      <c r="M101" s="52"/>
      <c r="N101" s="52"/>
      <c r="O101" s="52"/>
      <c r="P101" s="52"/>
      <c r="Q101" s="52"/>
      <c r="R101" s="52"/>
      <c r="S101" s="52"/>
    </row>
    <row r="102" spans="1:19">
      <c r="A102" s="53"/>
      <c r="B102" s="97" t="s">
        <v>340</v>
      </c>
      <c r="C102" s="97"/>
      <c r="D102" s="97"/>
      <c r="E102" s="97"/>
      <c r="F102" s="97"/>
      <c r="G102" s="97"/>
      <c r="H102" s="97"/>
      <c r="I102" s="97"/>
      <c r="J102" s="97"/>
      <c r="K102" s="97"/>
      <c r="L102" s="97"/>
      <c r="M102" s="97"/>
      <c r="N102" s="97"/>
      <c r="O102" s="97"/>
      <c r="P102" s="97"/>
      <c r="Q102" s="97"/>
      <c r="R102" s="97"/>
      <c r="S102" s="97"/>
    </row>
    <row r="103" spans="1:19">
      <c r="A103" s="53"/>
      <c r="B103" s="52"/>
      <c r="C103" s="52"/>
      <c r="D103" s="52"/>
      <c r="E103" s="52"/>
      <c r="F103" s="52"/>
      <c r="G103" s="52"/>
      <c r="H103" s="52"/>
      <c r="I103" s="52"/>
      <c r="J103" s="52"/>
      <c r="K103" s="52"/>
      <c r="L103" s="52"/>
      <c r="M103" s="52"/>
      <c r="N103" s="52"/>
      <c r="O103" s="52"/>
      <c r="P103" s="52"/>
      <c r="Q103" s="52"/>
      <c r="R103" s="52"/>
      <c r="S103" s="52"/>
    </row>
    <row r="104" spans="1:19" ht="25.5" customHeight="1">
      <c r="A104" s="53"/>
      <c r="B104" s="29" t="s">
        <v>341</v>
      </c>
      <c r="C104" s="29"/>
      <c r="D104" s="29"/>
      <c r="E104" s="29"/>
      <c r="F104" s="29"/>
      <c r="G104" s="29"/>
      <c r="H104" s="29"/>
      <c r="I104" s="29"/>
      <c r="J104" s="29"/>
      <c r="K104" s="29"/>
      <c r="L104" s="29"/>
      <c r="M104" s="29"/>
      <c r="N104" s="29"/>
      <c r="O104" s="29"/>
      <c r="P104" s="29"/>
      <c r="Q104" s="29"/>
      <c r="R104" s="29"/>
      <c r="S104" s="29"/>
    </row>
    <row r="105" spans="1:19">
      <c r="A105" s="53"/>
      <c r="B105" s="52"/>
      <c r="C105" s="52"/>
      <c r="D105" s="52"/>
      <c r="E105" s="52"/>
      <c r="F105" s="52"/>
      <c r="G105" s="52"/>
      <c r="H105" s="52"/>
      <c r="I105" s="52"/>
      <c r="J105" s="52"/>
      <c r="K105" s="52"/>
      <c r="L105" s="52"/>
      <c r="M105" s="52"/>
      <c r="N105" s="52"/>
      <c r="O105" s="52"/>
      <c r="P105" s="52"/>
      <c r="Q105" s="52"/>
      <c r="R105" s="52"/>
      <c r="S105" s="52"/>
    </row>
    <row r="106" spans="1:19" ht="25.5" customHeight="1">
      <c r="A106" s="53"/>
      <c r="B106" s="31" t="s">
        <v>342</v>
      </c>
      <c r="C106" s="31"/>
      <c r="D106" s="31"/>
      <c r="E106" s="31"/>
      <c r="F106" s="31"/>
      <c r="G106" s="31"/>
      <c r="H106" s="31"/>
      <c r="I106" s="31"/>
      <c r="J106" s="31"/>
      <c r="K106" s="31"/>
      <c r="L106" s="31"/>
      <c r="M106" s="31"/>
      <c r="N106" s="31"/>
      <c r="O106" s="31"/>
      <c r="P106" s="31"/>
      <c r="Q106" s="31"/>
      <c r="R106" s="31"/>
      <c r="S106" s="31"/>
    </row>
    <row r="107" spans="1:19">
      <c r="A107" s="53"/>
      <c r="B107" s="52"/>
      <c r="C107" s="52"/>
      <c r="D107" s="52"/>
      <c r="E107" s="52"/>
      <c r="F107" s="52"/>
      <c r="G107" s="52"/>
      <c r="H107" s="52"/>
      <c r="I107" s="52"/>
      <c r="J107" s="52"/>
      <c r="K107" s="52"/>
      <c r="L107" s="52"/>
      <c r="M107" s="52"/>
      <c r="N107" s="52"/>
      <c r="O107" s="52"/>
      <c r="P107" s="52"/>
      <c r="Q107" s="52"/>
      <c r="R107" s="52"/>
      <c r="S107" s="52"/>
    </row>
    <row r="108" spans="1:19">
      <c r="A108" s="53"/>
      <c r="B108" s="31" t="s">
        <v>343</v>
      </c>
      <c r="C108" s="31"/>
      <c r="D108" s="31"/>
      <c r="E108" s="31"/>
      <c r="F108" s="31"/>
      <c r="G108" s="31"/>
      <c r="H108" s="31"/>
      <c r="I108" s="31"/>
      <c r="J108" s="31"/>
      <c r="K108" s="31"/>
      <c r="L108" s="31"/>
      <c r="M108" s="31"/>
      <c r="N108" s="31"/>
      <c r="O108" s="31"/>
      <c r="P108" s="31"/>
      <c r="Q108" s="31"/>
      <c r="R108" s="31"/>
      <c r="S108" s="31"/>
    </row>
    <row r="109" spans="1:19">
      <c r="A109" s="53"/>
      <c r="B109" s="52"/>
      <c r="C109" s="52"/>
      <c r="D109" s="52"/>
      <c r="E109" s="52"/>
      <c r="F109" s="52"/>
      <c r="G109" s="52"/>
      <c r="H109" s="52"/>
      <c r="I109" s="52"/>
      <c r="J109" s="52"/>
      <c r="K109" s="52"/>
      <c r="L109" s="52"/>
      <c r="M109" s="52"/>
      <c r="N109" s="52"/>
      <c r="O109" s="52"/>
      <c r="P109" s="52"/>
      <c r="Q109" s="52"/>
      <c r="R109" s="52"/>
      <c r="S109" s="52"/>
    </row>
    <row r="110" spans="1:19">
      <c r="A110" s="53"/>
      <c r="B110" s="97" t="s">
        <v>344</v>
      </c>
      <c r="C110" s="97"/>
      <c r="D110" s="97"/>
      <c r="E110" s="97"/>
      <c r="F110" s="97"/>
      <c r="G110" s="97"/>
      <c r="H110" s="97"/>
      <c r="I110" s="97"/>
      <c r="J110" s="97"/>
      <c r="K110" s="97"/>
      <c r="L110" s="97"/>
      <c r="M110" s="97"/>
      <c r="N110" s="97"/>
      <c r="O110" s="97"/>
      <c r="P110" s="97"/>
      <c r="Q110" s="97"/>
      <c r="R110" s="97"/>
      <c r="S110" s="97"/>
    </row>
    <row r="111" spans="1:19">
      <c r="A111" s="53"/>
      <c r="B111" s="52"/>
      <c r="C111" s="52"/>
      <c r="D111" s="52"/>
      <c r="E111" s="52"/>
      <c r="F111" s="52"/>
      <c r="G111" s="52"/>
      <c r="H111" s="52"/>
      <c r="I111" s="52"/>
      <c r="J111" s="52"/>
      <c r="K111" s="52"/>
      <c r="L111" s="52"/>
      <c r="M111" s="52"/>
      <c r="N111" s="52"/>
      <c r="O111" s="52"/>
      <c r="P111" s="52"/>
      <c r="Q111" s="52"/>
      <c r="R111" s="52"/>
      <c r="S111" s="52"/>
    </row>
    <row r="112" spans="1:19" ht="25.5" customHeight="1">
      <c r="A112" s="53"/>
      <c r="B112" s="29" t="s">
        <v>345</v>
      </c>
      <c r="C112" s="29"/>
      <c r="D112" s="29"/>
      <c r="E112" s="29"/>
      <c r="F112" s="29"/>
      <c r="G112" s="29"/>
      <c r="H112" s="29"/>
      <c r="I112" s="29"/>
      <c r="J112" s="29"/>
      <c r="K112" s="29"/>
      <c r="L112" s="29"/>
      <c r="M112" s="29"/>
      <c r="N112" s="29"/>
      <c r="O112" s="29"/>
      <c r="P112" s="29"/>
      <c r="Q112" s="29"/>
      <c r="R112" s="29"/>
      <c r="S112" s="29"/>
    </row>
    <row r="113" spans="1:19">
      <c r="A113" s="53"/>
      <c r="B113" s="52"/>
      <c r="C113" s="52"/>
      <c r="D113" s="52"/>
      <c r="E113" s="52"/>
      <c r="F113" s="52"/>
      <c r="G113" s="52"/>
      <c r="H113" s="52"/>
      <c r="I113" s="52"/>
      <c r="J113" s="52"/>
      <c r="K113" s="52"/>
      <c r="L113" s="52"/>
      <c r="M113" s="52"/>
      <c r="N113" s="52"/>
      <c r="O113" s="52"/>
      <c r="P113" s="52"/>
      <c r="Q113" s="52"/>
      <c r="R113" s="52"/>
      <c r="S113" s="52"/>
    </row>
    <row r="114" spans="1:19">
      <c r="A114" s="53"/>
      <c r="B114" s="29" t="s">
        <v>346</v>
      </c>
      <c r="C114" s="29"/>
      <c r="D114" s="29"/>
      <c r="E114" s="29"/>
      <c r="F114" s="29"/>
      <c r="G114" s="29"/>
      <c r="H114" s="29"/>
      <c r="I114" s="29"/>
      <c r="J114" s="29"/>
      <c r="K114" s="29"/>
      <c r="L114" s="29"/>
      <c r="M114" s="29"/>
      <c r="N114" s="29"/>
      <c r="O114" s="29"/>
      <c r="P114" s="29"/>
      <c r="Q114" s="29"/>
      <c r="R114" s="29"/>
      <c r="S114" s="29"/>
    </row>
    <row r="115" spans="1:19">
      <c r="A115" s="53"/>
      <c r="B115" s="52"/>
      <c r="C115" s="52"/>
      <c r="D115" s="52"/>
      <c r="E115" s="52"/>
      <c r="F115" s="52"/>
      <c r="G115" s="52"/>
      <c r="H115" s="52"/>
      <c r="I115" s="52"/>
      <c r="J115" s="52"/>
      <c r="K115" s="52"/>
      <c r="L115" s="52"/>
      <c r="M115" s="52"/>
      <c r="N115" s="52"/>
      <c r="O115" s="52"/>
      <c r="P115" s="52"/>
      <c r="Q115" s="52"/>
      <c r="R115" s="52"/>
      <c r="S115" s="52"/>
    </row>
    <row r="116" spans="1:19">
      <c r="A116" s="53"/>
      <c r="B116" s="54" t="s">
        <v>326</v>
      </c>
      <c r="C116" s="54"/>
      <c r="D116" s="54"/>
      <c r="E116" s="54"/>
      <c r="F116" s="54"/>
      <c r="G116" s="54"/>
      <c r="H116" s="54"/>
      <c r="I116" s="54"/>
      <c r="J116" s="54"/>
      <c r="K116" s="54"/>
      <c r="L116" s="54"/>
      <c r="M116" s="54"/>
      <c r="N116" s="54"/>
      <c r="O116" s="54"/>
      <c r="P116" s="54"/>
      <c r="Q116" s="54"/>
      <c r="R116" s="54"/>
      <c r="S116" s="54"/>
    </row>
    <row r="117" spans="1:19">
      <c r="A117" s="53"/>
      <c r="B117" s="52"/>
      <c r="C117" s="52"/>
      <c r="D117" s="52"/>
      <c r="E117" s="52"/>
      <c r="F117" s="52"/>
      <c r="G117" s="52"/>
      <c r="H117" s="52"/>
      <c r="I117" s="52"/>
      <c r="J117" s="52"/>
      <c r="K117" s="52"/>
      <c r="L117" s="52"/>
      <c r="M117" s="52"/>
      <c r="N117" s="52"/>
      <c r="O117" s="52"/>
      <c r="P117" s="52"/>
      <c r="Q117" s="52"/>
      <c r="R117" s="52"/>
      <c r="S117" s="52"/>
    </row>
    <row r="118" spans="1:19">
      <c r="A118" s="53"/>
      <c r="B118" s="31" t="s">
        <v>347</v>
      </c>
      <c r="C118" s="31"/>
      <c r="D118" s="31"/>
      <c r="E118" s="31"/>
      <c r="F118" s="31"/>
      <c r="G118" s="31"/>
      <c r="H118" s="31"/>
      <c r="I118" s="31"/>
      <c r="J118" s="31"/>
      <c r="K118" s="31"/>
      <c r="L118" s="31"/>
      <c r="M118" s="31"/>
      <c r="N118" s="31"/>
      <c r="O118" s="31"/>
      <c r="P118" s="31"/>
      <c r="Q118" s="31"/>
      <c r="R118" s="31"/>
      <c r="S118" s="31"/>
    </row>
    <row r="119" spans="1:19">
      <c r="A119" s="53"/>
      <c r="B119" s="26"/>
      <c r="C119" s="26"/>
      <c r="D119" s="26"/>
      <c r="E119" s="26"/>
      <c r="F119" s="26"/>
      <c r="G119" s="26"/>
      <c r="H119" s="26"/>
      <c r="I119" s="26"/>
      <c r="J119" s="26"/>
      <c r="K119" s="26"/>
      <c r="L119" s="26"/>
      <c r="M119" s="26"/>
      <c r="N119" s="26"/>
      <c r="O119" s="26"/>
      <c r="P119" s="26"/>
      <c r="Q119" s="26"/>
    </row>
    <row r="120" spans="1:19" ht="15.75" thickBot="1">
      <c r="A120" s="53"/>
      <c r="B120" s="12"/>
      <c r="C120" s="12"/>
      <c r="D120" s="12"/>
      <c r="E120" s="12"/>
      <c r="F120" s="12"/>
      <c r="G120" s="12"/>
      <c r="H120" s="12"/>
      <c r="I120" s="12"/>
      <c r="J120" s="12"/>
      <c r="K120" s="12"/>
      <c r="L120" s="12"/>
      <c r="M120" s="12"/>
      <c r="N120" s="12"/>
      <c r="O120" s="12"/>
      <c r="P120" s="12"/>
      <c r="Q120" s="12"/>
    </row>
    <row r="121" spans="1:19" ht="15.75" thickBot="1">
      <c r="A121" s="53"/>
      <c r="B121" s="14"/>
      <c r="C121" s="28" t="s">
        <v>210</v>
      </c>
      <c r="D121" s="28"/>
      <c r="E121" s="28"/>
      <c r="F121" s="28"/>
      <c r="G121" s="28"/>
      <c r="H121" s="28"/>
      <c r="I121" s="28"/>
      <c r="J121" s="14"/>
      <c r="K121" s="28" t="s">
        <v>211</v>
      </c>
      <c r="L121" s="28"/>
      <c r="M121" s="28"/>
      <c r="N121" s="28"/>
      <c r="O121" s="28"/>
      <c r="P121" s="28"/>
      <c r="Q121" s="28"/>
    </row>
    <row r="122" spans="1:19">
      <c r="A122" s="53"/>
      <c r="B122" s="29" t="s">
        <v>251</v>
      </c>
      <c r="C122" s="90">
        <v>2013</v>
      </c>
      <c r="D122" s="90"/>
      <c r="E122" s="34"/>
      <c r="F122" s="34"/>
      <c r="G122" s="90">
        <v>2012</v>
      </c>
      <c r="H122" s="90"/>
      <c r="I122" s="34"/>
      <c r="J122" s="31"/>
      <c r="K122" s="90">
        <v>2013</v>
      </c>
      <c r="L122" s="90"/>
      <c r="M122" s="34"/>
      <c r="N122" s="34"/>
      <c r="O122" s="90">
        <v>2012</v>
      </c>
      <c r="P122" s="90"/>
      <c r="Q122" s="34"/>
    </row>
    <row r="123" spans="1:19" ht="15.75" thickBot="1">
      <c r="A123" s="53"/>
      <c r="B123" s="30"/>
      <c r="C123" s="70"/>
      <c r="D123" s="70"/>
      <c r="E123" s="32"/>
      <c r="F123" s="32"/>
      <c r="G123" s="70"/>
      <c r="H123" s="70"/>
      <c r="I123" s="32"/>
      <c r="J123" s="32"/>
      <c r="K123" s="70"/>
      <c r="L123" s="70"/>
      <c r="M123" s="32"/>
      <c r="N123" s="32"/>
      <c r="O123" s="70"/>
      <c r="P123" s="70"/>
      <c r="Q123" s="32"/>
    </row>
    <row r="124" spans="1:19">
      <c r="A124" s="53"/>
      <c r="B124" s="60" t="s">
        <v>348</v>
      </c>
      <c r="C124" s="34"/>
      <c r="D124" s="34"/>
      <c r="E124" s="34"/>
      <c r="F124" s="13"/>
      <c r="G124" s="34"/>
      <c r="H124" s="34"/>
      <c r="I124" s="34"/>
      <c r="J124" s="13"/>
      <c r="K124" s="34"/>
      <c r="L124" s="34"/>
      <c r="M124" s="34"/>
      <c r="N124" s="13"/>
      <c r="O124" s="34"/>
      <c r="P124" s="34"/>
      <c r="Q124" s="34"/>
    </row>
    <row r="125" spans="1:19">
      <c r="A125" s="53"/>
      <c r="B125" s="91" t="s">
        <v>349</v>
      </c>
      <c r="C125" s="35" t="s">
        <v>218</v>
      </c>
      <c r="D125" s="39" t="s">
        <v>350</v>
      </c>
      <c r="E125" s="35" t="s">
        <v>220</v>
      </c>
      <c r="F125" s="37"/>
      <c r="G125" s="35" t="s">
        <v>218</v>
      </c>
      <c r="H125" s="39" t="s">
        <v>294</v>
      </c>
      <c r="I125" s="37"/>
      <c r="J125" s="37"/>
      <c r="K125" s="35" t="s">
        <v>218</v>
      </c>
      <c r="L125" s="39" t="s">
        <v>350</v>
      </c>
      <c r="M125" s="35" t="s">
        <v>220</v>
      </c>
      <c r="N125" s="37"/>
      <c r="O125" s="35" t="s">
        <v>218</v>
      </c>
      <c r="P125" s="39" t="s">
        <v>294</v>
      </c>
      <c r="Q125" s="37"/>
    </row>
    <row r="126" spans="1:19">
      <c r="A126" s="53"/>
      <c r="B126" s="91"/>
      <c r="C126" s="35"/>
      <c r="D126" s="39"/>
      <c r="E126" s="35"/>
      <c r="F126" s="37"/>
      <c r="G126" s="35"/>
      <c r="H126" s="39"/>
      <c r="I126" s="37"/>
      <c r="J126" s="37"/>
      <c r="K126" s="35"/>
      <c r="L126" s="39"/>
      <c r="M126" s="35"/>
      <c r="N126" s="37"/>
      <c r="O126" s="35"/>
      <c r="P126" s="39"/>
      <c r="Q126" s="37"/>
    </row>
    <row r="127" spans="1:19">
      <c r="A127" s="53"/>
      <c r="B127" s="92" t="s">
        <v>351</v>
      </c>
      <c r="C127" s="44" t="s">
        <v>352</v>
      </c>
      <c r="D127" s="44"/>
      <c r="E127" s="29" t="s">
        <v>220</v>
      </c>
      <c r="F127" s="31"/>
      <c r="G127" s="44" t="s">
        <v>294</v>
      </c>
      <c r="H127" s="44"/>
      <c r="I127" s="31"/>
      <c r="J127" s="31"/>
      <c r="K127" s="44" t="s">
        <v>352</v>
      </c>
      <c r="L127" s="44"/>
      <c r="M127" s="29" t="s">
        <v>220</v>
      </c>
      <c r="N127" s="31"/>
      <c r="O127" s="44" t="s">
        <v>294</v>
      </c>
      <c r="P127" s="44"/>
      <c r="Q127" s="31"/>
    </row>
    <row r="128" spans="1:19">
      <c r="A128" s="53"/>
      <c r="B128" s="92"/>
      <c r="C128" s="44"/>
      <c r="D128" s="44"/>
      <c r="E128" s="29"/>
      <c r="F128" s="31"/>
      <c r="G128" s="44"/>
      <c r="H128" s="44"/>
      <c r="I128" s="31"/>
      <c r="J128" s="31"/>
      <c r="K128" s="44"/>
      <c r="L128" s="44"/>
      <c r="M128" s="29"/>
      <c r="N128" s="31"/>
      <c r="O128" s="44"/>
      <c r="P128" s="44"/>
      <c r="Q128" s="31"/>
    </row>
    <row r="129" spans="1:17">
      <c r="A129" s="53"/>
      <c r="B129" s="91" t="s">
        <v>353</v>
      </c>
      <c r="C129" s="39" t="s">
        <v>354</v>
      </c>
      <c r="D129" s="39"/>
      <c r="E129" s="35" t="s">
        <v>220</v>
      </c>
      <c r="F129" s="37"/>
      <c r="G129" s="39" t="s">
        <v>294</v>
      </c>
      <c r="H129" s="39"/>
      <c r="I129" s="37"/>
      <c r="J129" s="37"/>
      <c r="K129" s="39" t="s">
        <v>354</v>
      </c>
      <c r="L129" s="39"/>
      <c r="M129" s="35" t="s">
        <v>220</v>
      </c>
      <c r="N129" s="37"/>
      <c r="O129" s="39" t="s">
        <v>294</v>
      </c>
      <c r="P129" s="39"/>
      <c r="Q129" s="37"/>
    </row>
    <row r="130" spans="1:17" ht="15.75" thickBot="1">
      <c r="A130" s="53"/>
      <c r="B130" s="91"/>
      <c r="C130" s="47"/>
      <c r="D130" s="47"/>
      <c r="E130" s="45"/>
      <c r="F130" s="37"/>
      <c r="G130" s="47"/>
      <c r="H130" s="47"/>
      <c r="I130" s="46"/>
      <c r="J130" s="37"/>
      <c r="K130" s="47"/>
      <c r="L130" s="47"/>
      <c r="M130" s="45"/>
      <c r="N130" s="37"/>
      <c r="O130" s="47"/>
      <c r="P130" s="47"/>
      <c r="Q130" s="46"/>
    </row>
    <row r="131" spans="1:17">
      <c r="A131" s="53"/>
      <c r="B131" s="93" t="s">
        <v>355</v>
      </c>
      <c r="C131" s="90" t="s">
        <v>356</v>
      </c>
      <c r="D131" s="90"/>
      <c r="E131" s="89" t="s">
        <v>220</v>
      </c>
      <c r="F131" s="31"/>
      <c r="G131" s="90" t="s">
        <v>294</v>
      </c>
      <c r="H131" s="90"/>
      <c r="I131" s="34"/>
      <c r="J131" s="31"/>
      <c r="K131" s="90" t="s">
        <v>356</v>
      </c>
      <c r="L131" s="90"/>
      <c r="M131" s="89" t="s">
        <v>220</v>
      </c>
      <c r="N131" s="31"/>
      <c r="O131" s="90" t="s">
        <v>294</v>
      </c>
      <c r="P131" s="90"/>
      <c r="Q131" s="34"/>
    </row>
    <row r="132" spans="1:17" ht="15.75" thickBot="1">
      <c r="A132" s="53"/>
      <c r="B132" s="93"/>
      <c r="C132" s="70"/>
      <c r="D132" s="70"/>
      <c r="E132" s="30"/>
      <c r="F132" s="31"/>
      <c r="G132" s="70"/>
      <c r="H132" s="70"/>
      <c r="I132" s="32"/>
      <c r="J132" s="31"/>
      <c r="K132" s="70"/>
      <c r="L132" s="70"/>
      <c r="M132" s="30"/>
      <c r="N132" s="31"/>
      <c r="O132" s="70"/>
      <c r="P132" s="70"/>
      <c r="Q132" s="32"/>
    </row>
    <row r="133" spans="1:17">
      <c r="A133" s="53"/>
      <c r="B133" s="61" t="s">
        <v>357</v>
      </c>
      <c r="C133" s="38"/>
      <c r="D133" s="38"/>
      <c r="E133" s="38"/>
      <c r="F133" s="20"/>
      <c r="G133" s="38"/>
      <c r="H133" s="38"/>
      <c r="I133" s="38"/>
      <c r="J133" s="20"/>
      <c r="K133" s="38"/>
      <c r="L133" s="38"/>
      <c r="M133" s="38"/>
      <c r="N133" s="20"/>
      <c r="O133" s="38"/>
      <c r="P133" s="38"/>
      <c r="Q133" s="38"/>
    </row>
    <row r="134" spans="1:17">
      <c r="A134" s="53"/>
      <c r="B134" s="92" t="s">
        <v>353</v>
      </c>
      <c r="C134" s="44" t="s">
        <v>294</v>
      </c>
      <c r="D134" s="44"/>
      <c r="E134" s="31"/>
      <c r="F134" s="31"/>
      <c r="G134" s="44" t="s">
        <v>294</v>
      </c>
      <c r="H134" s="44"/>
      <c r="I134" s="31"/>
      <c r="J134" s="31"/>
      <c r="K134" s="44" t="s">
        <v>358</v>
      </c>
      <c r="L134" s="44"/>
      <c r="M134" s="29" t="s">
        <v>220</v>
      </c>
      <c r="N134" s="31"/>
      <c r="O134" s="44" t="s">
        <v>294</v>
      </c>
      <c r="P134" s="44"/>
      <c r="Q134" s="31"/>
    </row>
    <row r="135" spans="1:17" ht="15.75" thickBot="1">
      <c r="A135" s="53"/>
      <c r="B135" s="92"/>
      <c r="C135" s="70"/>
      <c r="D135" s="70"/>
      <c r="E135" s="32"/>
      <c r="F135" s="31"/>
      <c r="G135" s="70"/>
      <c r="H135" s="70"/>
      <c r="I135" s="32"/>
      <c r="J135" s="31"/>
      <c r="K135" s="70"/>
      <c r="L135" s="70"/>
      <c r="M135" s="30"/>
      <c r="N135" s="31"/>
      <c r="O135" s="70"/>
      <c r="P135" s="70"/>
      <c r="Q135" s="32"/>
    </row>
    <row r="136" spans="1:17" ht="25.5">
      <c r="A136" s="53"/>
      <c r="B136" s="87" t="s">
        <v>359</v>
      </c>
      <c r="C136" s="40" t="s">
        <v>294</v>
      </c>
      <c r="D136" s="40"/>
      <c r="E136" s="38"/>
      <c r="F136" s="37"/>
      <c r="G136" s="40" t="s">
        <v>294</v>
      </c>
      <c r="H136" s="40"/>
      <c r="I136" s="38"/>
      <c r="J136" s="37"/>
      <c r="K136" s="40" t="s">
        <v>358</v>
      </c>
      <c r="L136" s="40"/>
      <c r="M136" s="36" t="s">
        <v>220</v>
      </c>
      <c r="N136" s="37"/>
      <c r="O136" s="40" t="s">
        <v>294</v>
      </c>
      <c r="P136" s="40"/>
      <c r="Q136" s="38"/>
    </row>
    <row r="137" spans="1:17" ht="15.75" thickBot="1">
      <c r="A137" s="53"/>
      <c r="B137" s="87" t="s">
        <v>360</v>
      </c>
      <c r="C137" s="47"/>
      <c r="D137" s="47"/>
      <c r="E137" s="46"/>
      <c r="F137" s="37"/>
      <c r="G137" s="47"/>
      <c r="H137" s="47"/>
      <c r="I137" s="46"/>
      <c r="J137" s="37"/>
      <c r="K137" s="47"/>
      <c r="L137" s="47"/>
      <c r="M137" s="45"/>
      <c r="N137" s="37"/>
      <c r="O137" s="47"/>
      <c r="P137" s="47"/>
      <c r="Q137" s="46"/>
    </row>
    <row r="138" spans="1:17">
      <c r="A138" s="53"/>
      <c r="B138" s="68" t="s">
        <v>361</v>
      </c>
      <c r="C138" s="34"/>
      <c r="D138" s="34"/>
      <c r="E138" s="34"/>
      <c r="F138" s="31"/>
      <c r="G138" s="34"/>
      <c r="H138" s="34"/>
      <c r="I138" s="34"/>
      <c r="J138" s="31"/>
      <c r="K138" s="34"/>
      <c r="L138" s="34"/>
      <c r="M138" s="34"/>
      <c r="N138" s="31"/>
      <c r="O138" s="34"/>
      <c r="P138" s="34"/>
      <c r="Q138" s="34"/>
    </row>
    <row r="139" spans="1:17">
      <c r="A139" s="53"/>
      <c r="B139" s="68"/>
      <c r="C139" s="31"/>
      <c r="D139" s="31"/>
      <c r="E139" s="31"/>
      <c r="F139" s="31"/>
      <c r="G139" s="31"/>
      <c r="H139" s="31"/>
      <c r="I139" s="31"/>
      <c r="J139" s="31"/>
      <c r="K139" s="31"/>
      <c r="L139" s="31"/>
      <c r="M139" s="31"/>
      <c r="N139" s="31"/>
      <c r="O139" s="31"/>
      <c r="P139" s="31"/>
      <c r="Q139" s="31"/>
    </row>
    <row r="140" spans="1:17">
      <c r="A140" s="53"/>
      <c r="B140" s="91" t="s">
        <v>349</v>
      </c>
      <c r="C140" s="39" t="s">
        <v>294</v>
      </c>
      <c r="D140" s="39"/>
      <c r="E140" s="37"/>
      <c r="F140" s="37"/>
      <c r="G140" s="39" t="s">
        <v>294</v>
      </c>
      <c r="H140" s="39"/>
      <c r="I140" s="37"/>
      <c r="J140" s="37"/>
      <c r="K140" s="39" t="s">
        <v>362</v>
      </c>
      <c r="L140" s="39"/>
      <c r="M140" s="35" t="s">
        <v>220</v>
      </c>
      <c r="N140" s="37"/>
      <c r="O140" s="39" t="s">
        <v>294</v>
      </c>
      <c r="P140" s="39"/>
      <c r="Q140" s="37"/>
    </row>
    <row r="141" spans="1:17">
      <c r="A141" s="53"/>
      <c r="B141" s="91"/>
      <c r="C141" s="39"/>
      <c r="D141" s="39"/>
      <c r="E141" s="37"/>
      <c r="F141" s="37"/>
      <c r="G141" s="39"/>
      <c r="H141" s="39"/>
      <c r="I141" s="37"/>
      <c r="J141" s="37"/>
      <c r="K141" s="39"/>
      <c r="L141" s="39"/>
      <c r="M141" s="35"/>
      <c r="N141" s="37"/>
      <c r="O141" s="39"/>
      <c r="P141" s="39"/>
      <c r="Q141" s="37"/>
    </row>
    <row r="142" spans="1:17">
      <c r="A142" s="53"/>
      <c r="B142" s="92" t="s">
        <v>351</v>
      </c>
      <c r="C142" s="44" t="s">
        <v>294</v>
      </c>
      <c r="D142" s="44"/>
      <c r="E142" s="31"/>
      <c r="F142" s="31"/>
      <c r="G142" s="44" t="s">
        <v>294</v>
      </c>
      <c r="H142" s="44"/>
      <c r="I142" s="31"/>
      <c r="J142" s="31"/>
      <c r="K142" s="44" t="s">
        <v>363</v>
      </c>
      <c r="L142" s="44"/>
      <c r="M142" s="29" t="s">
        <v>220</v>
      </c>
      <c r="N142" s="31"/>
      <c r="O142" s="44" t="s">
        <v>294</v>
      </c>
      <c r="P142" s="44"/>
      <c r="Q142" s="31"/>
    </row>
    <row r="143" spans="1:17">
      <c r="A143" s="53"/>
      <c r="B143" s="92"/>
      <c r="C143" s="44"/>
      <c r="D143" s="44"/>
      <c r="E143" s="31"/>
      <c r="F143" s="31"/>
      <c r="G143" s="44"/>
      <c r="H143" s="44"/>
      <c r="I143" s="31"/>
      <c r="J143" s="31"/>
      <c r="K143" s="44"/>
      <c r="L143" s="44"/>
      <c r="M143" s="29"/>
      <c r="N143" s="31"/>
      <c r="O143" s="44"/>
      <c r="P143" s="44"/>
      <c r="Q143" s="31"/>
    </row>
    <row r="144" spans="1:17">
      <c r="A144" s="53"/>
      <c r="B144" s="91" t="s">
        <v>364</v>
      </c>
      <c r="C144" s="39" t="s">
        <v>294</v>
      </c>
      <c r="D144" s="39"/>
      <c r="E144" s="37"/>
      <c r="F144" s="37"/>
      <c r="G144" s="39" t="s">
        <v>294</v>
      </c>
      <c r="H144" s="39"/>
      <c r="I144" s="37"/>
      <c r="J144" s="37"/>
      <c r="K144" s="39">
        <v>41.2</v>
      </c>
      <c r="L144" s="39"/>
      <c r="M144" s="37"/>
      <c r="N144" s="37"/>
      <c r="O144" s="39" t="s">
        <v>294</v>
      </c>
      <c r="P144" s="39"/>
      <c r="Q144" s="37"/>
    </row>
    <row r="145" spans="1:19" ht="15.75" thickBot="1">
      <c r="A145" s="53"/>
      <c r="B145" s="91"/>
      <c r="C145" s="47"/>
      <c r="D145" s="47"/>
      <c r="E145" s="46"/>
      <c r="F145" s="37"/>
      <c r="G145" s="47"/>
      <c r="H145" s="47"/>
      <c r="I145" s="46"/>
      <c r="J145" s="37"/>
      <c r="K145" s="47"/>
      <c r="L145" s="47"/>
      <c r="M145" s="46"/>
      <c r="N145" s="37"/>
      <c r="O145" s="47"/>
      <c r="P145" s="47"/>
      <c r="Q145" s="46"/>
    </row>
    <row r="146" spans="1:19">
      <c r="A146" s="53"/>
      <c r="B146" s="93" t="s">
        <v>365</v>
      </c>
      <c r="C146" s="90" t="s">
        <v>294</v>
      </c>
      <c r="D146" s="90"/>
      <c r="E146" s="34"/>
      <c r="F146" s="31"/>
      <c r="G146" s="90" t="s">
        <v>294</v>
      </c>
      <c r="H146" s="90"/>
      <c r="I146" s="34"/>
      <c r="J146" s="31"/>
      <c r="K146" s="90" t="s">
        <v>366</v>
      </c>
      <c r="L146" s="90"/>
      <c r="M146" s="89" t="s">
        <v>220</v>
      </c>
      <c r="N146" s="31"/>
      <c r="O146" s="90" t="s">
        <v>294</v>
      </c>
      <c r="P146" s="90"/>
      <c r="Q146" s="34"/>
    </row>
    <row r="147" spans="1:19" ht="15.75" thickBot="1">
      <c r="A147" s="53"/>
      <c r="B147" s="93"/>
      <c r="C147" s="70"/>
      <c r="D147" s="70"/>
      <c r="E147" s="32"/>
      <c r="F147" s="31"/>
      <c r="G147" s="70"/>
      <c r="H147" s="70"/>
      <c r="I147" s="32"/>
      <c r="J147" s="31"/>
      <c r="K147" s="70"/>
      <c r="L147" s="70"/>
      <c r="M147" s="30"/>
      <c r="N147" s="31"/>
      <c r="O147" s="70"/>
      <c r="P147" s="70"/>
      <c r="Q147" s="32"/>
    </row>
    <row r="148" spans="1:19">
      <c r="A148" s="53"/>
      <c r="B148" s="61" t="s">
        <v>367</v>
      </c>
      <c r="C148" s="38"/>
      <c r="D148" s="38"/>
      <c r="E148" s="38"/>
      <c r="F148" s="20"/>
      <c r="G148" s="38"/>
      <c r="H148" s="38"/>
      <c r="I148" s="38"/>
      <c r="J148" s="20"/>
      <c r="K148" s="38"/>
      <c r="L148" s="38"/>
      <c r="M148" s="38"/>
      <c r="N148" s="20"/>
      <c r="O148" s="38"/>
      <c r="P148" s="38"/>
      <c r="Q148" s="38"/>
    </row>
    <row r="149" spans="1:19">
      <c r="A149" s="53"/>
      <c r="B149" s="92" t="s">
        <v>349</v>
      </c>
      <c r="C149" s="44" t="s">
        <v>294</v>
      </c>
      <c r="D149" s="44"/>
      <c r="E149" s="31"/>
      <c r="F149" s="31"/>
      <c r="G149" s="44" t="s">
        <v>294</v>
      </c>
      <c r="H149" s="44"/>
      <c r="I149" s="31"/>
      <c r="J149" s="31"/>
      <c r="K149" s="44" t="s">
        <v>294</v>
      </c>
      <c r="L149" s="44"/>
      <c r="M149" s="31"/>
      <c r="N149" s="31"/>
      <c r="O149" s="44" t="s">
        <v>232</v>
      </c>
      <c r="P149" s="44"/>
      <c r="Q149" s="29" t="s">
        <v>220</v>
      </c>
    </row>
    <row r="150" spans="1:19">
      <c r="A150" s="53"/>
      <c r="B150" s="92"/>
      <c r="C150" s="44"/>
      <c r="D150" s="44"/>
      <c r="E150" s="31"/>
      <c r="F150" s="31"/>
      <c r="G150" s="44"/>
      <c r="H150" s="44"/>
      <c r="I150" s="31"/>
      <c r="J150" s="31"/>
      <c r="K150" s="44"/>
      <c r="L150" s="44"/>
      <c r="M150" s="31"/>
      <c r="N150" s="31"/>
      <c r="O150" s="44"/>
      <c r="P150" s="44"/>
      <c r="Q150" s="29"/>
    </row>
    <row r="151" spans="1:19">
      <c r="A151" s="53"/>
      <c r="B151" s="91" t="s">
        <v>364</v>
      </c>
      <c r="C151" s="39" t="s">
        <v>294</v>
      </c>
      <c r="D151" s="39"/>
      <c r="E151" s="37"/>
      <c r="F151" s="37"/>
      <c r="G151" s="39" t="s">
        <v>294</v>
      </c>
      <c r="H151" s="39"/>
      <c r="I151" s="37"/>
      <c r="J151" s="37"/>
      <c r="K151" s="39" t="s">
        <v>294</v>
      </c>
      <c r="L151" s="39"/>
      <c r="M151" s="37"/>
      <c r="N151" s="37"/>
      <c r="O151" s="39">
        <v>16.2</v>
      </c>
      <c r="P151" s="39"/>
      <c r="Q151" s="37"/>
    </row>
    <row r="152" spans="1:19" ht="15.75" thickBot="1">
      <c r="A152" s="53"/>
      <c r="B152" s="91"/>
      <c r="C152" s="47"/>
      <c r="D152" s="47"/>
      <c r="E152" s="46"/>
      <c r="F152" s="37"/>
      <c r="G152" s="47"/>
      <c r="H152" s="47"/>
      <c r="I152" s="46"/>
      <c r="J152" s="37"/>
      <c r="K152" s="47"/>
      <c r="L152" s="47"/>
      <c r="M152" s="46"/>
      <c r="N152" s="37"/>
      <c r="O152" s="47"/>
      <c r="P152" s="47"/>
      <c r="Q152" s="46"/>
    </row>
    <row r="153" spans="1:19">
      <c r="A153" s="53"/>
      <c r="B153" s="93" t="s">
        <v>368</v>
      </c>
      <c r="C153" s="90" t="s">
        <v>294</v>
      </c>
      <c r="D153" s="90"/>
      <c r="E153" s="34"/>
      <c r="F153" s="31"/>
      <c r="G153" s="90" t="s">
        <v>294</v>
      </c>
      <c r="H153" s="90"/>
      <c r="I153" s="34"/>
      <c r="J153" s="31"/>
      <c r="K153" s="90" t="s">
        <v>294</v>
      </c>
      <c r="L153" s="90"/>
      <c r="M153" s="34"/>
      <c r="N153" s="31"/>
      <c r="O153" s="90">
        <v>1.9</v>
      </c>
      <c r="P153" s="90"/>
      <c r="Q153" s="34"/>
    </row>
    <row r="154" spans="1:19" ht="15.75" thickBot="1">
      <c r="A154" s="53"/>
      <c r="B154" s="93"/>
      <c r="C154" s="70"/>
      <c r="D154" s="70"/>
      <c r="E154" s="32"/>
      <c r="F154" s="31"/>
      <c r="G154" s="70"/>
      <c r="H154" s="70"/>
      <c r="I154" s="32"/>
      <c r="J154" s="31"/>
      <c r="K154" s="70"/>
      <c r="L154" s="70"/>
      <c r="M154" s="32"/>
      <c r="N154" s="31"/>
      <c r="O154" s="70"/>
      <c r="P154" s="70"/>
      <c r="Q154" s="32"/>
    </row>
    <row r="155" spans="1:19">
      <c r="A155" s="53"/>
      <c r="B155" s="69" t="s">
        <v>369</v>
      </c>
      <c r="C155" s="36" t="s">
        <v>218</v>
      </c>
      <c r="D155" s="40" t="s">
        <v>356</v>
      </c>
      <c r="E155" s="36" t="s">
        <v>220</v>
      </c>
      <c r="F155" s="37"/>
      <c r="G155" s="36" t="s">
        <v>218</v>
      </c>
      <c r="H155" s="40" t="s">
        <v>294</v>
      </c>
      <c r="I155" s="38"/>
      <c r="J155" s="37"/>
      <c r="K155" s="36" t="s">
        <v>218</v>
      </c>
      <c r="L155" s="40" t="s">
        <v>370</v>
      </c>
      <c r="M155" s="36" t="s">
        <v>220</v>
      </c>
      <c r="N155" s="37"/>
      <c r="O155" s="36" t="s">
        <v>218</v>
      </c>
      <c r="P155" s="40">
        <v>1.9</v>
      </c>
      <c r="Q155" s="38"/>
    </row>
    <row r="156" spans="1:19" ht="15.75" thickBot="1">
      <c r="A156" s="53"/>
      <c r="B156" s="71"/>
      <c r="C156" s="45"/>
      <c r="D156" s="47"/>
      <c r="E156" s="45"/>
      <c r="F156" s="46"/>
      <c r="G156" s="45"/>
      <c r="H156" s="47"/>
      <c r="I156" s="46"/>
      <c r="J156" s="46"/>
      <c r="K156" s="45"/>
      <c r="L156" s="47"/>
      <c r="M156" s="45"/>
      <c r="N156" s="46"/>
      <c r="O156" s="45"/>
      <c r="P156" s="47"/>
      <c r="Q156" s="46"/>
    </row>
    <row r="157" spans="1:19">
      <c r="A157" s="53"/>
      <c r="B157" s="52"/>
      <c r="C157" s="52"/>
      <c r="D157" s="52"/>
      <c r="E157" s="52"/>
      <c r="F157" s="52"/>
      <c r="G157" s="52"/>
      <c r="H157" s="52"/>
      <c r="I157" s="52"/>
      <c r="J157" s="52"/>
      <c r="K157" s="52"/>
      <c r="L157" s="52"/>
      <c r="M157" s="52"/>
      <c r="N157" s="52"/>
      <c r="O157" s="52"/>
      <c r="P157" s="52"/>
      <c r="Q157" s="52"/>
      <c r="R157" s="52"/>
      <c r="S157" s="52"/>
    </row>
    <row r="158" spans="1:19">
      <c r="A158" s="53"/>
      <c r="B158" s="56" t="s">
        <v>371</v>
      </c>
      <c r="C158" s="56"/>
      <c r="D158" s="56"/>
      <c r="E158" s="56"/>
      <c r="F158" s="56"/>
      <c r="G158" s="56"/>
      <c r="H158" s="56"/>
      <c r="I158" s="56"/>
      <c r="J158" s="56"/>
      <c r="K158" s="56"/>
      <c r="L158" s="56"/>
      <c r="M158" s="56"/>
      <c r="N158" s="56"/>
      <c r="O158" s="56"/>
      <c r="P158" s="56"/>
      <c r="Q158" s="56"/>
      <c r="R158" s="56"/>
      <c r="S158" s="56"/>
    </row>
    <row r="159" spans="1:19">
      <c r="A159" s="53"/>
      <c r="B159" s="52"/>
      <c r="C159" s="52"/>
      <c r="D159" s="52"/>
      <c r="E159" s="52"/>
      <c r="F159" s="52"/>
      <c r="G159" s="52"/>
      <c r="H159" s="52"/>
      <c r="I159" s="52"/>
      <c r="J159" s="52"/>
      <c r="K159" s="52"/>
      <c r="L159" s="52"/>
      <c r="M159" s="52"/>
      <c r="N159" s="52"/>
      <c r="O159" s="52"/>
      <c r="P159" s="52"/>
      <c r="Q159" s="52"/>
      <c r="R159" s="52"/>
      <c r="S159" s="52"/>
    </row>
    <row r="160" spans="1:19" ht="25.5" customHeight="1">
      <c r="A160" s="53"/>
      <c r="B160" s="31" t="s">
        <v>372</v>
      </c>
      <c r="C160" s="31"/>
      <c r="D160" s="31"/>
      <c r="E160" s="31"/>
      <c r="F160" s="31"/>
      <c r="G160" s="31"/>
      <c r="H160" s="31"/>
      <c r="I160" s="31"/>
      <c r="J160" s="31"/>
      <c r="K160" s="31"/>
      <c r="L160" s="31"/>
      <c r="M160" s="31"/>
      <c r="N160" s="31"/>
      <c r="O160" s="31"/>
      <c r="P160" s="31"/>
      <c r="Q160" s="31"/>
      <c r="R160" s="31"/>
      <c r="S160" s="31"/>
    </row>
    <row r="161" spans="1:19">
      <c r="A161" s="53"/>
      <c r="B161" s="52"/>
      <c r="C161" s="52"/>
      <c r="D161" s="52"/>
      <c r="E161" s="52"/>
      <c r="F161" s="52"/>
      <c r="G161" s="52"/>
      <c r="H161" s="52"/>
      <c r="I161" s="52"/>
      <c r="J161" s="52"/>
      <c r="K161" s="52"/>
      <c r="L161" s="52"/>
      <c r="M161" s="52"/>
      <c r="N161" s="52"/>
      <c r="O161" s="52"/>
      <c r="P161" s="52"/>
      <c r="Q161" s="52"/>
      <c r="R161" s="52"/>
      <c r="S161" s="52"/>
    </row>
    <row r="162" spans="1:19">
      <c r="A162" s="53"/>
      <c r="B162" s="31" t="s">
        <v>373</v>
      </c>
      <c r="C162" s="31"/>
      <c r="D162" s="31"/>
      <c r="E162" s="31"/>
      <c r="F162" s="31"/>
      <c r="G162" s="31"/>
      <c r="H162" s="31"/>
      <c r="I162" s="31"/>
      <c r="J162" s="31"/>
      <c r="K162" s="31"/>
      <c r="L162" s="31"/>
      <c r="M162" s="31"/>
      <c r="N162" s="31"/>
      <c r="O162" s="31"/>
      <c r="P162" s="31"/>
      <c r="Q162" s="31"/>
      <c r="R162" s="31"/>
      <c r="S162" s="31"/>
    </row>
    <row r="163" spans="1:19">
      <c r="A163" s="53"/>
      <c r="B163" s="26"/>
      <c r="C163" s="26"/>
      <c r="D163" s="26"/>
      <c r="E163" s="26"/>
      <c r="F163" s="26"/>
      <c r="G163" s="26"/>
      <c r="H163" s="26"/>
    </row>
    <row r="164" spans="1:19" ht="15.75" thickBot="1">
      <c r="A164" s="53"/>
      <c r="B164" s="12"/>
      <c r="C164" s="12"/>
      <c r="D164" s="12"/>
      <c r="E164" s="12"/>
      <c r="F164" s="12"/>
      <c r="G164" s="12"/>
      <c r="H164" s="12"/>
    </row>
    <row r="165" spans="1:19" ht="15.75" thickBot="1">
      <c r="A165" s="53"/>
      <c r="B165" s="73" t="s">
        <v>374</v>
      </c>
      <c r="C165" s="95"/>
      <c r="D165" s="95"/>
      <c r="E165" s="95"/>
      <c r="F165" s="28" t="s">
        <v>251</v>
      </c>
      <c r="G165" s="28"/>
      <c r="H165" s="28"/>
    </row>
    <row r="166" spans="1:19">
      <c r="A166" s="53"/>
      <c r="B166" s="36">
        <v>2014</v>
      </c>
      <c r="C166" s="38"/>
      <c r="D166" s="38"/>
      <c r="E166" s="38"/>
      <c r="F166" s="36" t="s">
        <v>218</v>
      </c>
      <c r="G166" s="40">
        <v>25.9</v>
      </c>
      <c r="H166" s="38"/>
    </row>
    <row r="167" spans="1:19">
      <c r="A167" s="53"/>
      <c r="B167" s="35"/>
      <c r="C167" s="37"/>
      <c r="D167" s="37"/>
      <c r="E167" s="37"/>
      <c r="F167" s="64"/>
      <c r="G167" s="67"/>
      <c r="H167" s="66"/>
    </row>
    <row r="168" spans="1:19">
      <c r="A168" s="53"/>
      <c r="B168" s="29">
        <v>2015</v>
      </c>
      <c r="C168" s="31"/>
      <c r="D168" s="31"/>
      <c r="E168" s="31"/>
      <c r="F168" s="44">
        <v>21.3</v>
      </c>
      <c r="G168" s="44"/>
      <c r="H168" s="31"/>
    </row>
    <row r="169" spans="1:19">
      <c r="A169" s="53"/>
      <c r="B169" s="29"/>
      <c r="C169" s="31"/>
      <c r="D169" s="31"/>
      <c r="E169" s="31"/>
      <c r="F169" s="44"/>
      <c r="G169" s="44"/>
      <c r="H169" s="31"/>
    </row>
    <row r="170" spans="1:19">
      <c r="A170" s="53"/>
      <c r="B170" s="35">
        <v>2016</v>
      </c>
      <c r="C170" s="37"/>
      <c r="D170" s="37"/>
      <c r="E170" s="37"/>
      <c r="F170" s="39">
        <v>15.4</v>
      </c>
      <c r="G170" s="39"/>
      <c r="H170" s="37"/>
    </row>
    <row r="171" spans="1:19">
      <c r="A171" s="53"/>
      <c r="B171" s="35"/>
      <c r="C171" s="37"/>
      <c r="D171" s="37"/>
      <c r="E171" s="37"/>
      <c r="F171" s="39"/>
      <c r="G171" s="39"/>
      <c r="H171" s="37"/>
    </row>
    <row r="172" spans="1:19">
      <c r="A172" s="53"/>
      <c r="B172" s="29">
        <v>2017</v>
      </c>
      <c r="C172" s="31"/>
      <c r="D172" s="31"/>
      <c r="E172" s="31"/>
      <c r="F172" s="44">
        <v>7.4</v>
      </c>
      <c r="G172" s="44"/>
      <c r="H172" s="31"/>
    </row>
    <row r="173" spans="1:19">
      <c r="A173" s="53"/>
      <c r="B173" s="29"/>
      <c r="C173" s="31"/>
      <c r="D173" s="31"/>
      <c r="E173" s="31"/>
      <c r="F173" s="44"/>
      <c r="G173" s="44"/>
      <c r="H173" s="31"/>
    </row>
    <row r="174" spans="1:19">
      <c r="A174" s="53"/>
      <c r="B174" s="35">
        <v>2018</v>
      </c>
      <c r="C174" s="37"/>
      <c r="D174" s="37"/>
      <c r="E174" s="37"/>
      <c r="F174" s="39">
        <v>3.6</v>
      </c>
      <c r="G174" s="39"/>
      <c r="H174" s="37"/>
    </row>
    <row r="175" spans="1:19">
      <c r="A175" s="53"/>
      <c r="B175" s="35"/>
      <c r="C175" s="37"/>
      <c r="D175" s="37"/>
      <c r="E175" s="37"/>
      <c r="F175" s="39"/>
      <c r="G175" s="39"/>
      <c r="H175" s="37"/>
    </row>
    <row r="176" spans="1:19">
      <c r="A176" s="53"/>
      <c r="B176" s="29" t="s">
        <v>375</v>
      </c>
      <c r="C176" s="31"/>
      <c r="D176" s="31"/>
      <c r="E176" s="31"/>
      <c r="F176" s="44">
        <v>0.7</v>
      </c>
      <c r="G176" s="44"/>
      <c r="H176" s="31"/>
    </row>
    <row r="177" spans="1:19" ht="15.75" thickBot="1">
      <c r="A177" s="53"/>
      <c r="B177" s="29"/>
      <c r="C177" s="31"/>
      <c r="D177" s="31"/>
      <c r="E177" s="31"/>
      <c r="F177" s="70"/>
      <c r="G177" s="70"/>
      <c r="H177" s="32"/>
    </row>
    <row r="178" spans="1:19">
      <c r="A178" s="53"/>
      <c r="B178" s="35" t="s">
        <v>376</v>
      </c>
      <c r="C178" s="37"/>
      <c r="D178" s="37"/>
      <c r="E178" s="37"/>
      <c r="F178" s="40">
        <v>74.3</v>
      </c>
      <c r="G178" s="40"/>
      <c r="H178" s="38"/>
    </row>
    <row r="179" spans="1:19">
      <c r="A179" s="53"/>
      <c r="B179" s="35"/>
      <c r="C179" s="37"/>
      <c r="D179" s="37"/>
      <c r="E179" s="37"/>
      <c r="F179" s="39"/>
      <c r="G179" s="39"/>
      <c r="H179" s="37"/>
    </row>
    <row r="180" spans="1:19">
      <c r="A180" s="53"/>
      <c r="B180" s="29" t="s">
        <v>377</v>
      </c>
      <c r="C180" s="31"/>
      <c r="D180" s="31"/>
      <c r="E180" s="31"/>
      <c r="F180" s="44">
        <v>6.6</v>
      </c>
      <c r="G180" s="44"/>
      <c r="H180" s="31"/>
    </row>
    <row r="181" spans="1:19" ht="15.75" thickBot="1">
      <c r="A181" s="53"/>
      <c r="B181" s="29"/>
      <c r="C181" s="31"/>
      <c r="D181" s="31"/>
      <c r="E181" s="31"/>
      <c r="F181" s="70"/>
      <c r="G181" s="70"/>
      <c r="H181" s="32"/>
    </row>
    <row r="182" spans="1:19">
      <c r="A182" s="53"/>
      <c r="B182" s="35" t="s">
        <v>378</v>
      </c>
      <c r="C182" s="37"/>
      <c r="D182" s="37"/>
      <c r="E182" s="37"/>
      <c r="F182" s="36" t="s">
        <v>218</v>
      </c>
      <c r="G182" s="40">
        <v>67.7</v>
      </c>
      <c r="H182" s="38"/>
    </row>
    <row r="183" spans="1:19" ht="15.75" thickBot="1">
      <c r="A183" s="53"/>
      <c r="B183" s="45"/>
      <c r="C183" s="46"/>
      <c r="D183" s="46"/>
      <c r="E183" s="46"/>
      <c r="F183" s="45"/>
      <c r="G183" s="47"/>
      <c r="H183" s="46"/>
    </row>
    <row r="184" spans="1:19">
      <c r="A184" s="53"/>
      <c r="B184" s="52"/>
      <c r="C184" s="52"/>
      <c r="D184" s="52"/>
      <c r="E184" s="52"/>
      <c r="F184" s="52"/>
      <c r="G184" s="52"/>
      <c r="H184" s="52"/>
      <c r="I184" s="52"/>
      <c r="J184" s="52"/>
      <c r="K184" s="52"/>
      <c r="L184" s="52"/>
      <c r="M184" s="52"/>
      <c r="N184" s="52"/>
      <c r="O184" s="52"/>
      <c r="P184" s="52"/>
      <c r="Q184" s="52"/>
      <c r="R184" s="52"/>
      <c r="S184" s="52"/>
    </row>
    <row r="185" spans="1:19">
      <c r="A185" s="53"/>
      <c r="B185" s="54" t="s">
        <v>326</v>
      </c>
      <c r="C185" s="54"/>
      <c r="D185" s="54"/>
      <c r="E185" s="54"/>
      <c r="F185" s="54"/>
      <c r="G185" s="54"/>
      <c r="H185" s="54"/>
      <c r="I185" s="54"/>
      <c r="J185" s="54"/>
      <c r="K185" s="54"/>
      <c r="L185" s="54"/>
      <c r="M185" s="54"/>
      <c r="N185" s="54"/>
      <c r="O185" s="54"/>
      <c r="P185" s="54"/>
      <c r="Q185" s="54"/>
      <c r="R185" s="54"/>
      <c r="S185" s="54"/>
    </row>
    <row r="186" spans="1:19">
      <c r="A186" s="53"/>
      <c r="B186" s="52"/>
      <c r="C186" s="52"/>
      <c r="D186" s="52"/>
      <c r="E186" s="52"/>
      <c r="F186" s="52"/>
      <c r="G186" s="52"/>
      <c r="H186" s="52"/>
      <c r="I186" s="52"/>
      <c r="J186" s="52"/>
      <c r="K186" s="52"/>
      <c r="L186" s="52"/>
      <c r="M186" s="52"/>
      <c r="N186" s="52"/>
      <c r="O186" s="52"/>
      <c r="P186" s="52"/>
      <c r="Q186" s="52"/>
      <c r="R186" s="52"/>
      <c r="S186" s="52"/>
    </row>
    <row r="187" spans="1:19">
      <c r="A187" s="53"/>
      <c r="B187" s="56" t="s">
        <v>379</v>
      </c>
      <c r="C187" s="56"/>
      <c r="D187" s="56"/>
      <c r="E187" s="56"/>
      <c r="F187" s="56"/>
      <c r="G187" s="56"/>
      <c r="H187" s="56"/>
      <c r="I187" s="56"/>
      <c r="J187" s="56"/>
      <c r="K187" s="56"/>
      <c r="L187" s="56"/>
      <c r="M187" s="56"/>
      <c r="N187" s="56"/>
      <c r="O187" s="56"/>
      <c r="P187" s="56"/>
      <c r="Q187" s="56"/>
      <c r="R187" s="56"/>
      <c r="S187" s="56"/>
    </row>
    <row r="188" spans="1:19">
      <c r="A188" s="53"/>
      <c r="B188" s="52"/>
      <c r="C188" s="52"/>
      <c r="D188" s="52"/>
      <c r="E188" s="52"/>
      <c r="F188" s="52"/>
      <c r="G188" s="52"/>
      <c r="H188" s="52"/>
      <c r="I188" s="52"/>
      <c r="J188" s="52"/>
      <c r="K188" s="52"/>
      <c r="L188" s="52"/>
      <c r="M188" s="52"/>
      <c r="N188" s="52"/>
      <c r="O188" s="52"/>
      <c r="P188" s="52"/>
      <c r="Q188" s="52"/>
      <c r="R188" s="52"/>
      <c r="S188" s="52"/>
    </row>
    <row r="189" spans="1:19">
      <c r="A189" s="53"/>
      <c r="B189" s="29" t="s">
        <v>380</v>
      </c>
      <c r="C189" s="29"/>
      <c r="D189" s="29"/>
      <c r="E189" s="29"/>
      <c r="F189" s="29"/>
      <c r="G189" s="29"/>
      <c r="H189" s="29"/>
      <c r="I189" s="29"/>
      <c r="J189" s="29"/>
      <c r="K189" s="29"/>
      <c r="L189" s="29"/>
      <c r="M189" s="29"/>
      <c r="N189" s="29"/>
      <c r="O189" s="29"/>
      <c r="P189" s="29"/>
      <c r="Q189" s="29"/>
      <c r="R189" s="29"/>
      <c r="S189" s="29"/>
    </row>
    <row r="190" spans="1:19">
      <c r="A190" s="53"/>
      <c r="B190" s="26"/>
      <c r="C190" s="26"/>
      <c r="D190" s="26"/>
      <c r="E190" s="26"/>
      <c r="F190" s="26"/>
      <c r="G190" s="26"/>
      <c r="H190" s="26"/>
      <c r="I190" s="26"/>
      <c r="J190" s="26"/>
      <c r="K190" s="26"/>
      <c r="L190" s="26"/>
      <c r="M190" s="26"/>
      <c r="N190" s="26"/>
      <c r="O190" s="26"/>
      <c r="P190" s="26"/>
      <c r="Q190" s="26"/>
      <c r="R190" s="26"/>
      <c r="S190" s="26"/>
    </row>
    <row r="191" spans="1:19" ht="15.75" thickBot="1">
      <c r="A191" s="53"/>
      <c r="B191" s="12"/>
      <c r="C191" s="12"/>
      <c r="D191" s="12"/>
      <c r="E191" s="12"/>
      <c r="F191" s="12"/>
      <c r="G191" s="12"/>
      <c r="H191" s="12"/>
      <c r="I191" s="12"/>
      <c r="J191" s="12"/>
      <c r="K191" s="12"/>
      <c r="L191" s="12"/>
      <c r="M191" s="12"/>
      <c r="N191" s="12"/>
      <c r="O191" s="12"/>
      <c r="P191" s="12"/>
      <c r="Q191" s="12"/>
      <c r="R191" s="12"/>
      <c r="S191" s="12"/>
    </row>
    <row r="192" spans="1:19" ht="15.75" thickBot="1">
      <c r="A192" s="53"/>
      <c r="B192" s="14"/>
      <c r="C192" s="14"/>
      <c r="D192" s="14"/>
      <c r="E192" s="28" t="s">
        <v>210</v>
      </c>
      <c r="F192" s="28"/>
      <c r="G192" s="28"/>
      <c r="H192" s="28"/>
      <c r="I192" s="28"/>
      <c r="J192" s="28"/>
      <c r="K192" s="28"/>
      <c r="L192" s="14"/>
      <c r="M192" s="28" t="s">
        <v>211</v>
      </c>
      <c r="N192" s="28"/>
      <c r="O192" s="28"/>
      <c r="P192" s="28"/>
      <c r="Q192" s="28"/>
      <c r="R192" s="28"/>
      <c r="S192" s="28"/>
    </row>
    <row r="193" spans="1:19">
      <c r="A193" s="53"/>
      <c r="B193" s="29" t="s">
        <v>251</v>
      </c>
      <c r="C193" s="31"/>
      <c r="D193" s="31"/>
      <c r="E193" s="90">
        <v>2013</v>
      </c>
      <c r="F193" s="90"/>
      <c r="G193" s="34"/>
      <c r="H193" s="34"/>
      <c r="I193" s="90">
        <v>2012</v>
      </c>
      <c r="J193" s="90"/>
      <c r="K193" s="34"/>
      <c r="L193" s="31"/>
      <c r="M193" s="90">
        <v>2013</v>
      </c>
      <c r="N193" s="90"/>
      <c r="O193" s="34"/>
      <c r="P193" s="34"/>
      <c r="Q193" s="90">
        <v>2012</v>
      </c>
      <c r="R193" s="90"/>
      <c r="S193" s="34"/>
    </row>
    <row r="194" spans="1:19" ht="15.75" thickBot="1">
      <c r="A194" s="53"/>
      <c r="B194" s="30"/>
      <c r="C194" s="32"/>
      <c r="D194" s="32"/>
      <c r="E194" s="70"/>
      <c r="F194" s="70"/>
      <c r="G194" s="32"/>
      <c r="H194" s="32"/>
      <c r="I194" s="70"/>
      <c r="J194" s="70"/>
      <c r="K194" s="32"/>
      <c r="L194" s="32"/>
      <c r="M194" s="70"/>
      <c r="N194" s="70"/>
      <c r="O194" s="32"/>
      <c r="P194" s="32"/>
      <c r="Q194" s="70"/>
      <c r="R194" s="70"/>
      <c r="S194" s="32"/>
    </row>
    <row r="195" spans="1:19">
      <c r="A195" s="53"/>
      <c r="B195" s="96" t="s">
        <v>381</v>
      </c>
      <c r="C195" s="38"/>
      <c r="D195" s="38"/>
      <c r="E195" s="36" t="s">
        <v>218</v>
      </c>
      <c r="F195" s="40">
        <v>140.80000000000001</v>
      </c>
      <c r="G195" s="38"/>
      <c r="H195" s="38"/>
      <c r="I195" s="36" t="s">
        <v>218</v>
      </c>
      <c r="J195" s="40">
        <v>144.9</v>
      </c>
      <c r="K195" s="38"/>
      <c r="L195" s="38"/>
      <c r="M195" s="36" t="s">
        <v>218</v>
      </c>
      <c r="N195" s="40">
        <v>443.6</v>
      </c>
      <c r="O195" s="38"/>
      <c r="P195" s="38"/>
      <c r="Q195" s="36" t="s">
        <v>218</v>
      </c>
      <c r="R195" s="40">
        <v>429.7</v>
      </c>
      <c r="S195" s="38"/>
    </row>
    <row r="196" spans="1:19">
      <c r="A196" s="53"/>
      <c r="B196" s="69"/>
      <c r="C196" s="37"/>
      <c r="D196" s="37"/>
      <c r="E196" s="64"/>
      <c r="F196" s="67"/>
      <c r="G196" s="66"/>
      <c r="H196" s="66"/>
      <c r="I196" s="64"/>
      <c r="J196" s="67"/>
      <c r="K196" s="66"/>
      <c r="L196" s="37"/>
      <c r="M196" s="64"/>
      <c r="N196" s="67"/>
      <c r="O196" s="66"/>
      <c r="P196" s="37"/>
      <c r="Q196" s="64"/>
      <c r="R196" s="67"/>
      <c r="S196" s="66"/>
    </row>
    <row r="197" spans="1:19">
      <c r="A197" s="53"/>
      <c r="B197" s="68" t="s">
        <v>382</v>
      </c>
      <c r="C197" s="31"/>
      <c r="D197" s="31"/>
      <c r="E197" s="44">
        <v>9.1999999999999993</v>
      </c>
      <c r="F197" s="44"/>
      <c r="G197" s="31"/>
      <c r="H197" s="31"/>
      <c r="I197" s="44">
        <v>13.3</v>
      </c>
      <c r="J197" s="44"/>
      <c r="K197" s="31"/>
      <c r="L197" s="31"/>
      <c r="M197" s="44">
        <v>40.299999999999997</v>
      </c>
      <c r="N197" s="44"/>
      <c r="O197" s="31"/>
      <c r="P197" s="31"/>
      <c r="Q197" s="44">
        <v>41.1</v>
      </c>
      <c r="R197" s="44"/>
      <c r="S197" s="31"/>
    </row>
    <row r="198" spans="1:19">
      <c r="A198" s="53"/>
      <c r="B198" s="68"/>
      <c r="C198" s="31"/>
      <c r="D198" s="31"/>
      <c r="E198" s="44"/>
      <c r="F198" s="44"/>
      <c r="G198" s="31"/>
      <c r="H198" s="31"/>
      <c r="I198" s="44"/>
      <c r="J198" s="44"/>
      <c r="K198" s="31"/>
      <c r="L198" s="31"/>
      <c r="M198" s="44"/>
      <c r="N198" s="44"/>
      <c r="O198" s="31"/>
      <c r="P198" s="31"/>
      <c r="Q198" s="44"/>
      <c r="R198" s="44"/>
      <c r="S198" s="31"/>
    </row>
    <row r="199" spans="1:19">
      <c r="A199" s="53"/>
      <c r="B199" s="69" t="s">
        <v>383</v>
      </c>
      <c r="C199" s="37"/>
      <c r="D199" s="37"/>
      <c r="E199" s="39">
        <v>0.8</v>
      </c>
      <c r="F199" s="39"/>
      <c r="G199" s="37"/>
      <c r="H199" s="37"/>
      <c r="I199" s="39">
        <v>0.7</v>
      </c>
      <c r="J199" s="39"/>
      <c r="K199" s="37"/>
      <c r="L199" s="37"/>
      <c r="M199" s="39">
        <v>2.1</v>
      </c>
      <c r="N199" s="39"/>
      <c r="O199" s="37"/>
      <c r="P199" s="37"/>
      <c r="Q199" s="39">
        <v>2.5</v>
      </c>
      <c r="R199" s="39"/>
      <c r="S199" s="37"/>
    </row>
    <row r="200" spans="1:19">
      <c r="A200" s="53"/>
      <c r="B200" s="69"/>
      <c r="C200" s="37"/>
      <c r="D200" s="37"/>
      <c r="E200" s="39"/>
      <c r="F200" s="39"/>
      <c r="G200" s="37"/>
      <c r="H200" s="37"/>
      <c r="I200" s="39"/>
      <c r="J200" s="39"/>
      <c r="K200" s="37"/>
      <c r="L200" s="37"/>
      <c r="M200" s="39"/>
      <c r="N200" s="39"/>
      <c r="O200" s="37"/>
      <c r="P200" s="37"/>
      <c r="Q200" s="39"/>
      <c r="R200" s="39"/>
      <c r="S200" s="37"/>
    </row>
    <row r="201" spans="1:19" ht="15.75" thickBot="1">
      <c r="A201" s="53"/>
      <c r="B201" s="60" t="s">
        <v>384</v>
      </c>
      <c r="C201" s="13"/>
      <c r="D201" s="13"/>
      <c r="E201" s="70" t="s">
        <v>385</v>
      </c>
      <c r="F201" s="70"/>
      <c r="G201" s="88" t="s">
        <v>220</v>
      </c>
      <c r="H201" s="13"/>
      <c r="I201" s="70" t="s">
        <v>386</v>
      </c>
      <c r="J201" s="70"/>
      <c r="K201" s="88" t="s">
        <v>220</v>
      </c>
      <c r="L201" s="13"/>
      <c r="M201" s="70" t="s">
        <v>387</v>
      </c>
      <c r="N201" s="70"/>
      <c r="O201" s="88" t="s">
        <v>220</v>
      </c>
      <c r="P201" s="13"/>
      <c r="Q201" s="70" t="s">
        <v>388</v>
      </c>
      <c r="R201" s="70"/>
      <c r="S201" s="88" t="s">
        <v>220</v>
      </c>
    </row>
    <row r="202" spans="1:19">
      <c r="A202" s="53"/>
      <c r="B202" s="69" t="s">
        <v>389</v>
      </c>
      <c r="C202" s="37"/>
      <c r="D202" s="37"/>
      <c r="E202" s="36" t="s">
        <v>218</v>
      </c>
      <c r="F202" s="40">
        <v>148.80000000000001</v>
      </c>
      <c r="G202" s="38"/>
      <c r="H202" s="37"/>
      <c r="I202" s="36" t="s">
        <v>218</v>
      </c>
      <c r="J202" s="40">
        <v>155.4</v>
      </c>
      <c r="K202" s="38"/>
      <c r="L202" s="37"/>
      <c r="M202" s="36" t="s">
        <v>218</v>
      </c>
      <c r="N202" s="40">
        <v>479.7</v>
      </c>
      <c r="O202" s="38"/>
      <c r="P202" s="37"/>
      <c r="Q202" s="36" t="s">
        <v>218</v>
      </c>
      <c r="R202" s="40">
        <v>465.4</v>
      </c>
      <c r="S202" s="38"/>
    </row>
    <row r="203" spans="1:19" ht="15.75" thickBot="1">
      <c r="A203" s="53"/>
      <c r="B203" s="71"/>
      <c r="C203" s="46"/>
      <c r="D203" s="46"/>
      <c r="E203" s="45"/>
      <c r="F203" s="47"/>
      <c r="G203" s="46"/>
      <c r="H203" s="46"/>
      <c r="I203" s="45"/>
      <c r="J203" s="47"/>
      <c r="K203" s="46"/>
      <c r="L203" s="46"/>
      <c r="M203" s="45"/>
      <c r="N203" s="47"/>
      <c r="O203" s="46"/>
      <c r="P203" s="46"/>
      <c r="Q203" s="45"/>
      <c r="R203" s="47"/>
      <c r="S203" s="46"/>
    </row>
  </sheetData>
  <mergeCells count="624">
    <mergeCell ref="B184:S184"/>
    <mergeCell ref="B185:S185"/>
    <mergeCell ref="B186:S186"/>
    <mergeCell ref="B187:S187"/>
    <mergeCell ref="B188:S188"/>
    <mergeCell ref="B189:S189"/>
    <mergeCell ref="B116:S116"/>
    <mergeCell ref="B117:S117"/>
    <mergeCell ref="B118:S118"/>
    <mergeCell ref="B157:S157"/>
    <mergeCell ref="B158:S158"/>
    <mergeCell ref="B159:S159"/>
    <mergeCell ref="B110:S110"/>
    <mergeCell ref="B111:S111"/>
    <mergeCell ref="B112:S112"/>
    <mergeCell ref="B113:S113"/>
    <mergeCell ref="B114:S114"/>
    <mergeCell ref="B115:S115"/>
    <mergeCell ref="B104:S104"/>
    <mergeCell ref="B105:S105"/>
    <mergeCell ref="B106:S106"/>
    <mergeCell ref="B107:S107"/>
    <mergeCell ref="B108:S108"/>
    <mergeCell ref="B109:S109"/>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9:S9"/>
    <mergeCell ref="B69:S69"/>
    <mergeCell ref="B70:S70"/>
    <mergeCell ref="B71:S71"/>
    <mergeCell ref="B72:S72"/>
    <mergeCell ref="B73:S73"/>
    <mergeCell ref="A1:A2"/>
    <mergeCell ref="B1:S1"/>
    <mergeCell ref="B2:S2"/>
    <mergeCell ref="B3:S3"/>
    <mergeCell ref="A4:A203"/>
    <mergeCell ref="B4:S4"/>
    <mergeCell ref="B5:S5"/>
    <mergeCell ref="B6:S6"/>
    <mergeCell ref="B7:S7"/>
    <mergeCell ref="B8:S8"/>
    <mergeCell ref="N202:N203"/>
    <mergeCell ref="O202:O203"/>
    <mergeCell ref="P202:P203"/>
    <mergeCell ref="Q202:Q203"/>
    <mergeCell ref="R202:R203"/>
    <mergeCell ref="S202:S203"/>
    <mergeCell ref="H202:H203"/>
    <mergeCell ref="I202:I203"/>
    <mergeCell ref="J202:J203"/>
    <mergeCell ref="K202:K203"/>
    <mergeCell ref="L202:L203"/>
    <mergeCell ref="M202:M203"/>
    <mergeCell ref="E201:F201"/>
    <mergeCell ref="I201:J201"/>
    <mergeCell ref="M201:N201"/>
    <mergeCell ref="Q201:R201"/>
    <mergeCell ref="B202:B203"/>
    <mergeCell ref="C202:C203"/>
    <mergeCell ref="D202:D203"/>
    <mergeCell ref="E202:E203"/>
    <mergeCell ref="F202:F203"/>
    <mergeCell ref="G202:G203"/>
    <mergeCell ref="L199:L200"/>
    <mergeCell ref="M199:N200"/>
    <mergeCell ref="O199:O200"/>
    <mergeCell ref="P199:P200"/>
    <mergeCell ref="Q199:R200"/>
    <mergeCell ref="S199:S200"/>
    <mergeCell ref="Q197:R198"/>
    <mergeCell ref="S197:S198"/>
    <mergeCell ref="B199:B200"/>
    <mergeCell ref="C199:C200"/>
    <mergeCell ref="D199:D200"/>
    <mergeCell ref="E199:F200"/>
    <mergeCell ref="G199:G200"/>
    <mergeCell ref="H199:H200"/>
    <mergeCell ref="I199:J200"/>
    <mergeCell ref="K199:K200"/>
    <mergeCell ref="I197:J198"/>
    <mergeCell ref="K197:K198"/>
    <mergeCell ref="L197:L198"/>
    <mergeCell ref="M197:N198"/>
    <mergeCell ref="O197:O198"/>
    <mergeCell ref="P197:P198"/>
    <mergeCell ref="P195:P196"/>
    <mergeCell ref="Q195:Q196"/>
    <mergeCell ref="R195:R196"/>
    <mergeCell ref="S195:S196"/>
    <mergeCell ref="B197:B198"/>
    <mergeCell ref="C197:C198"/>
    <mergeCell ref="D197:D198"/>
    <mergeCell ref="E197:F198"/>
    <mergeCell ref="G197:G198"/>
    <mergeCell ref="H197:H198"/>
    <mergeCell ref="J195:J196"/>
    <mergeCell ref="K195:K196"/>
    <mergeCell ref="L195:L196"/>
    <mergeCell ref="M195:M196"/>
    <mergeCell ref="N195:N196"/>
    <mergeCell ref="O195:O196"/>
    <mergeCell ref="Q193:R194"/>
    <mergeCell ref="S193:S194"/>
    <mergeCell ref="B195:B196"/>
    <mergeCell ref="C195:C196"/>
    <mergeCell ref="D195:D196"/>
    <mergeCell ref="E195:E196"/>
    <mergeCell ref="F195:F196"/>
    <mergeCell ref="G195:G196"/>
    <mergeCell ref="H195:H196"/>
    <mergeCell ref="I195:I196"/>
    <mergeCell ref="I193:J194"/>
    <mergeCell ref="K193:K194"/>
    <mergeCell ref="L193:L194"/>
    <mergeCell ref="M193:N194"/>
    <mergeCell ref="O193:O194"/>
    <mergeCell ref="P193:P194"/>
    <mergeCell ref="H182:H183"/>
    <mergeCell ref="B190:S190"/>
    <mergeCell ref="E192:K192"/>
    <mergeCell ref="M192:S192"/>
    <mergeCell ref="B193:B194"/>
    <mergeCell ref="C193:C194"/>
    <mergeCell ref="D193:D194"/>
    <mergeCell ref="E193:F194"/>
    <mergeCell ref="G193:G194"/>
    <mergeCell ref="H193:H194"/>
    <mergeCell ref="B182:B183"/>
    <mergeCell ref="C182:C183"/>
    <mergeCell ref="D182:D183"/>
    <mergeCell ref="E182:E183"/>
    <mergeCell ref="F182:F183"/>
    <mergeCell ref="G182:G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H166:H167"/>
    <mergeCell ref="B168:B169"/>
    <mergeCell ref="C168:C169"/>
    <mergeCell ref="D168:D169"/>
    <mergeCell ref="E168:E169"/>
    <mergeCell ref="F168:G169"/>
    <mergeCell ref="H168:H169"/>
    <mergeCell ref="B166:B167"/>
    <mergeCell ref="C166:C167"/>
    <mergeCell ref="D166:D167"/>
    <mergeCell ref="E166:E167"/>
    <mergeCell ref="F166:F167"/>
    <mergeCell ref="G166:G167"/>
    <mergeCell ref="N155:N156"/>
    <mergeCell ref="O155:O156"/>
    <mergeCell ref="P155:P156"/>
    <mergeCell ref="Q155:Q156"/>
    <mergeCell ref="B163:H163"/>
    <mergeCell ref="F165:H165"/>
    <mergeCell ref="B160:S160"/>
    <mergeCell ref="B161:S161"/>
    <mergeCell ref="B162:S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K146:L147"/>
    <mergeCell ref="M146:M147"/>
    <mergeCell ref="N146:N147"/>
    <mergeCell ref="O146:P147"/>
    <mergeCell ref="Q146:Q147"/>
    <mergeCell ref="C148:E148"/>
    <mergeCell ref="G148:I148"/>
    <mergeCell ref="K148:M148"/>
    <mergeCell ref="O148:Q148"/>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K138:M139"/>
    <mergeCell ref="N138:N139"/>
    <mergeCell ref="O138:Q139"/>
    <mergeCell ref="B140:B141"/>
    <mergeCell ref="C140:D141"/>
    <mergeCell ref="E140:E141"/>
    <mergeCell ref="F140:F141"/>
    <mergeCell ref="G140:H141"/>
    <mergeCell ref="I140:I141"/>
    <mergeCell ref="J140:J141"/>
    <mergeCell ref="K136:L137"/>
    <mergeCell ref="M136:M137"/>
    <mergeCell ref="N136:N137"/>
    <mergeCell ref="O136:P137"/>
    <mergeCell ref="Q136:Q137"/>
    <mergeCell ref="B138:B139"/>
    <mergeCell ref="C138:E139"/>
    <mergeCell ref="F138:F139"/>
    <mergeCell ref="G138:I139"/>
    <mergeCell ref="J138:J139"/>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K131:L132"/>
    <mergeCell ref="M131:M132"/>
    <mergeCell ref="N131:N132"/>
    <mergeCell ref="O131:P132"/>
    <mergeCell ref="Q131:Q132"/>
    <mergeCell ref="C133:E133"/>
    <mergeCell ref="G133:I133"/>
    <mergeCell ref="K133:M133"/>
    <mergeCell ref="O133:Q133"/>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M125:M126"/>
    <mergeCell ref="N125:N126"/>
    <mergeCell ref="O125:O126"/>
    <mergeCell ref="P125:P126"/>
    <mergeCell ref="Q125:Q126"/>
    <mergeCell ref="B127:B128"/>
    <mergeCell ref="C127:D128"/>
    <mergeCell ref="E127:E128"/>
    <mergeCell ref="F127:F128"/>
    <mergeCell ref="G127:H128"/>
    <mergeCell ref="G125:G126"/>
    <mergeCell ref="H125:H126"/>
    <mergeCell ref="I125:I126"/>
    <mergeCell ref="J125:J126"/>
    <mergeCell ref="K125:K126"/>
    <mergeCell ref="L125:L126"/>
    <mergeCell ref="Q122:Q123"/>
    <mergeCell ref="C124:E124"/>
    <mergeCell ref="G124:I124"/>
    <mergeCell ref="K124:M124"/>
    <mergeCell ref="O124:Q124"/>
    <mergeCell ref="B125:B126"/>
    <mergeCell ref="C125:C126"/>
    <mergeCell ref="D125:D126"/>
    <mergeCell ref="E125:E126"/>
    <mergeCell ref="F125:F126"/>
    <mergeCell ref="I122:I123"/>
    <mergeCell ref="J122:J123"/>
    <mergeCell ref="K122:L123"/>
    <mergeCell ref="M122:M123"/>
    <mergeCell ref="N122:N123"/>
    <mergeCell ref="O122:P123"/>
    <mergeCell ref="I67:I68"/>
    <mergeCell ref="J67:J68"/>
    <mergeCell ref="B119:Q119"/>
    <mergeCell ref="C121:I121"/>
    <mergeCell ref="K121:Q121"/>
    <mergeCell ref="B122:B123"/>
    <mergeCell ref="C122:D123"/>
    <mergeCell ref="E122:E123"/>
    <mergeCell ref="F122:F123"/>
    <mergeCell ref="G122:H123"/>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D57:F57"/>
    <mergeCell ref="H57:J57"/>
    <mergeCell ref="B58:B59"/>
    <mergeCell ref="C58:C59"/>
    <mergeCell ref="D58:E59"/>
    <mergeCell ref="F58:F59"/>
    <mergeCell ref="G58:G59"/>
    <mergeCell ref="H58:I59"/>
    <mergeCell ref="J58:J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3" width="36.5703125" bestFit="1" customWidth="1"/>
    <col min="4" max="4" width="20.28515625" customWidth="1"/>
    <col min="5" max="5" width="17.42578125" customWidth="1"/>
    <col min="6" max="6" width="9.140625" customWidth="1"/>
    <col min="7" max="7" width="9.28515625" customWidth="1"/>
    <col min="8" max="8" width="28" customWidth="1"/>
    <col min="9" max="9" width="24.140625" customWidth="1"/>
    <col min="10" max="10" width="9.140625" customWidth="1"/>
    <col min="11" max="11" width="6.7109375" customWidth="1"/>
    <col min="12" max="12" width="9.5703125" customWidth="1"/>
    <col min="13" max="14" width="31" customWidth="1"/>
    <col min="15" max="15" width="6.7109375" customWidth="1"/>
    <col min="16" max="16" width="9.5703125" customWidth="1"/>
    <col min="17" max="18" width="31" customWidth="1"/>
    <col min="19" max="19" width="6.7109375" customWidth="1"/>
    <col min="20" max="20" width="20.28515625" customWidth="1"/>
    <col min="21" max="21" width="31" customWidth="1"/>
  </cols>
  <sheetData>
    <row r="1" spans="1:21" ht="15" customHeight="1">
      <c r="A1" s="6" t="s">
        <v>39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91</v>
      </c>
      <c r="B3" s="52" t="s">
        <v>6</v>
      </c>
      <c r="C3" s="52"/>
      <c r="D3" s="52"/>
      <c r="E3" s="52"/>
      <c r="F3" s="52"/>
      <c r="G3" s="52"/>
      <c r="H3" s="52"/>
      <c r="I3" s="52"/>
      <c r="J3" s="52"/>
      <c r="K3" s="52"/>
      <c r="L3" s="52"/>
      <c r="M3" s="52"/>
      <c r="N3" s="52"/>
      <c r="O3" s="52"/>
      <c r="P3" s="52"/>
      <c r="Q3" s="52"/>
      <c r="R3" s="52"/>
      <c r="S3" s="52"/>
      <c r="T3" s="52"/>
      <c r="U3" s="52"/>
    </row>
    <row r="4" spans="1:21" ht="15" customHeight="1">
      <c r="A4" s="53" t="s">
        <v>392</v>
      </c>
      <c r="B4" s="52" t="s">
        <v>6</v>
      </c>
      <c r="C4" s="52"/>
      <c r="D4" s="52"/>
      <c r="E4" s="52"/>
      <c r="F4" s="52"/>
      <c r="G4" s="52"/>
      <c r="H4" s="52"/>
      <c r="I4" s="52"/>
      <c r="J4" s="52"/>
      <c r="K4" s="52"/>
      <c r="L4" s="52"/>
      <c r="M4" s="52"/>
      <c r="N4" s="52"/>
      <c r="O4" s="52"/>
      <c r="P4" s="52"/>
      <c r="Q4" s="52"/>
      <c r="R4" s="52"/>
      <c r="S4" s="52"/>
      <c r="T4" s="52"/>
      <c r="U4" s="52"/>
    </row>
    <row r="5" spans="1:21">
      <c r="A5" s="53"/>
      <c r="B5" s="54" t="s">
        <v>393</v>
      </c>
      <c r="C5" s="54"/>
      <c r="D5" s="54"/>
      <c r="E5" s="54"/>
      <c r="F5" s="54"/>
      <c r="G5" s="54"/>
      <c r="H5" s="54"/>
      <c r="I5" s="54"/>
      <c r="J5" s="54"/>
      <c r="K5" s="54"/>
      <c r="L5" s="54"/>
      <c r="M5" s="54"/>
      <c r="N5" s="54"/>
      <c r="O5" s="54"/>
      <c r="P5" s="54"/>
      <c r="Q5" s="54"/>
      <c r="R5" s="54"/>
      <c r="S5" s="54"/>
      <c r="T5" s="54"/>
      <c r="U5" s="54"/>
    </row>
    <row r="6" spans="1:21">
      <c r="A6" s="53"/>
      <c r="B6" s="52"/>
      <c r="C6" s="52"/>
      <c r="D6" s="52"/>
      <c r="E6" s="52"/>
      <c r="F6" s="52"/>
      <c r="G6" s="52"/>
      <c r="H6" s="52"/>
      <c r="I6" s="52"/>
      <c r="J6" s="52"/>
      <c r="K6" s="52"/>
      <c r="L6" s="52"/>
      <c r="M6" s="52"/>
      <c r="N6" s="52"/>
      <c r="O6" s="52"/>
      <c r="P6" s="52"/>
      <c r="Q6" s="52"/>
      <c r="R6" s="52"/>
      <c r="S6" s="52"/>
      <c r="T6" s="52"/>
      <c r="U6" s="52"/>
    </row>
    <row r="7" spans="1:21" ht="25.5" customHeight="1">
      <c r="A7" s="53"/>
      <c r="B7" s="31" t="s">
        <v>394</v>
      </c>
      <c r="C7" s="31"/>
      <c r="D7" s="31"/>
      <c r="E7" s="31"/>
      <c r="F7" s="31"/>
      <c r="G7" s="31"/>
      <c r="H7" s="31"/>
      <c r="I7" s="31"/>
      <c r="J7" s="31"/>
      <c r="K7" s="31"/>
      <c r="L7" s="31"/>
      <c r="M7" s="31"/>
      <c r="N7" s="31"/>
      <c r="O7" s="31"/>
      <c r="P7" s="31"/>
      <c r="Q7" s="31"/>
      <c r="R7" s="31"/>
      <c r="S7" s="31"/>
      <c r="T7" s="31"/>
      <c r="U7" s="31"/>
    </row>
    <row r="8" spans="1:21">
      <c r="A8" s="53"/>
      <c r="B8" s="52"/>
      <c r="C8" s="52"/>
      <c r="D8" s="52"/>
      <c r="E8" s="52"/>
      <c r="F8" s="52"/>
      <c r="G8" s="52"/>
      <c r="H8" s="52"/>
      <c r="I8" s="52"/>
      <c r="J8" s="52"/>
      <c r="K8" s="52"/>
      <c r="L8" s="52"/>
      <c r="M8" s="52"/>
      <c r="N8" s="52"/>
      <c r="O8" s="52"/>
      <c r="P8" s="52"/>
      <c r="Q8" s="52"/>
      <c r="R8" s="52"/>
      <c r="S8" s="52"/>
      <c r="T8" s="52"/>
      <c r="U8" s="52"/>
    </row>
    <row r="9" spans="1:21">
      <c r="A9" s="53"/>
      <c r="B9" s="31" t="s">
        <v>395</v>
      </c>
      <c r="C9" s="31"/>
      <c r="D9" s="31"/>
      <c r="E9" s="31"/>
      <c r="F9" s="31"/>
      <c r="G9" s="31"/>
      <c r="H9" s="31"/>
      <c r="I9" s="31"/>
      <c r="J9" s="31"/>
      <c r="K9" s="31"/>
      <c r="L9" s="31"/>
      <c r="M9" s="31"/>
      <c r="N9" s="31"/>
      <c r="O9" s="31"/>
      <c r="P9" s="31"/>
      <c r="Q9" s="31"/>
      <c r="R9" s="31"/>
      <c r="S9" s="31"/>
      <c r="T9" s="31"/>
      <c r="U9" s="31"/>
    </row>
    <row r="10" spans="1:21">
      <c r="A10" s="53"/>
      <c r="B10" s="52"/>
      <c r="C10" s="52"/>
      <c r="D10" s="52"/>
      <c r="E10" s="52"/>
      <c r="F10" s="52"/>
      <c r="G10" s="52"/>
      <c r="H10" s="52"/>
      <c r="I10" s="52"/>
      <c r="J10" s="52"/>
      <c r="K10" s="52"/>
      <c r="L10" s="52"/>
      <c r="M10" s="52"/>
      <c r="N10" s="52"/>
      <c r="O10" s="52"/>
      <c r="P10" s="52"/>
      <c r="Q10" s="52"/>
      <c r="R10" s="52"/>
      <c r="S10" s="52"/>
      <c r="T10" s="52"/>
      <c r="U10" s="52"/>
    </row>
    <row r="11" spans="1:21" ht="25.5" customHeight="1">
      <c r="A11" s="53"/>
      <c r="B11" s="31" t="s">
        <v>396</v>
      </c>
      <c r="C11" s="31"/>
      <c r="D11" s="31"/>
      <c r="E11" s="31"/>
      <c r="F11" s="31"/>
      <c r="G11" s="31"/>
      <c r="H11" s="31"/>
      <c r="I11" s="31"/>
      <c r="J11" s="31"/>
      <c r="K11" s="31"/>
      <c r="L11" s="31"/>
      <c r="M11" s="31"/>
      <c r="N11" s="31"/>
      <c r="O11" s="31"/>
      <c r="P11" s="31"/>
      <c r="Q11" s="31"/>
      <c r="R11" s="31"/>
      <c r="S11" s="31"/>
      <c r="T11" s="31"/>
      <c r="U11" s="31"/>
    </row>
    <row r="12" spans="1:21">
      <c r="A12" s="53"/>
      <c r="B12" s="52"/>
      <c r="C12" s="52"/>
      <c r="D12" s="52"/>
      <c r="E12" s="52"/>
      <c r="F12" s="52"/>
      <c r="G12" s="52"/>
      <c r="H12" s="52"/>
      <c r="I12" s="52"/>
      <c r="J12" s="52"/>
      <c r="K12" s="52"/>
      <c r="L12" s="52"/>
      <c r="M12" s="52"/>
      <c r="N12" s="52"/>
      <c r="O12" s="52"/>
      <c r="P12" s="52"/>
      <c r="Q12" s="52"/>
      <c r="R12" s="52"/>
      <c r="S12" s="52"/>
      <c r="T12" s="52"/>
      <c r="U12" s="52"/>
    </row>
    <row r="13" spans="1:21" ht="25.5" customHeight="1">
      <c r="A13" s="53"/>
      <c r="B13" s="31" t="s">
        <v>397</v>
      </c>
      <c r="C13" s="31"/>
      <c r="D13" s="31"/>
      <c r="E13" s="31"/>
      <c r="F13" s="31"/>
      <c r="G13" s="31"/>
      <c r="H13" s="31"/>
      <c r="I13" s="31"/>
      <c r="J13" s="31"/>
      <c r="K13" s="31"/>
      <c r="L13" s="31"/>
      <c r="M13" s="31"/>
      <c r="N13" s="31"/>
      <c r="O13" s="31"/>
      <c r="P13" s="31"/>
      <c r="Q13" s="31"/>
      <c r="R13" s="31"/>
      <c r="S13" s="31"/>
      <c r="T13" s="31"/>
      <c r="U13" s="31"/>
    </row>
    <row r="14" spans="1:21">
      <c r="A14" s="53"/>
      <c r="B14" s="52"/>
      <c r="C14" s="52"/>
      <c r="D14" s="52"/>
      <c r="E14" s="52"/>
      <c r="F14" s="52"/>
      <c r="G14" s="52"/>
      <c r="H14" s="52"/>
      <c r="I14" s="52"/>
      <c r="J14" s="52"/>
      <c r="K14" s="52"/>
      <c r="L14" s="52"/>
      <c r="M14" s="52"/>
      <c r="N14" s="52"/>
      <c r="O14" s="52"/>
      <c r="P14" s="52"/>
      <c r="Q14" s="52"/>
      <c r="R14" s="52"/>
      <c r="S14" s="52"/>
      <c r="T14" s="52"/>
      <c r="U14" s="52"/>
    </row>
    <row r="15" spans="1:21" ht="25.5" customHeight="1">
      <c r="A15" s="53"/>
      <c r="B15" s="31" t="s">
        <v>398</v>
      </c>
      <c r="C15" s="31"/>
      <c r="D15" s="31"/>
      <c r="E15" s="31"/>
      <c r="F15" s="31"/>
      <c r="G15" s="31"/>
      <c r="H15" s="31"/>
      <c r="I15" s="31"/>
      <c r="J15" s="31"/>
      <c r="K15" s="31"/>
      <c r="L15" s="31"/>
      <c r="M15" s="31"/>
      <c r="N15" s="31"/>
      <c r="O15" s="31"/>
      <c r="P15" s="31"/>
      <c r="Q15" s="31"/>
      <c r="R15" s="31"/>
      <c r="S15" s="31"/>
      <c r="T15" s="31"/>
      <c r="U15" s="31"/>
    </row>
    <row r="16" spans="1:21">
      <c r="A16" s="53"/>
      <c r="B16" s="52"/>
      <c r="C16" s="52"/>
      <c r="D16" s="52"/>
      <c r="E16" s="52"/>
      <c r="F16" s="52"/>
      <c r="G16" s="52"/>
      <c r="H16" s="52"/>
      <c r="I16" s="52"/>
      <c r="J16" s="52"/>
      <c r="K16" s="52"/>
      <c r="L16" s="52"/>
      <c r="M16" s="52"/>
      <c r="N16" s="52"/>
      <c r="O16" s="52"/>
      <c r="P16" s="52"/>
      <c r="Q16" s="52"/>
      <c r="R16" s="52"/>
      <c r="S16" s="52"/>
      <c r="T16" s="52"/>
      <c r="U16" s="52"/>
    </row>
    <row r="17" spans="1:21">
      <c r="A17" s="53"/>
      <c r="B17" s="31" t="s">
        <v>399</v>
      </c>
      <c r="C17" s="31"/>
      <c r="D17" s="31"/>
      <c r="E17" s="31"/>
      <c r="F17" s="31"/>
      <c r="G17" s="31"/>
      <c r="H17" s="31"/>
      <c r="I17" s="31"/>
      <c r="J17" s="31"/>
      <c r="K17" s="31"/>
      <c r="L17" s="31"/>
      <c r="M17" s="31"/>
      <c r="N17" s="31"/>
      <c r="O17" s="31"/>
      <c r="P17" s="31"/>
      <c r="Q17" s="31"/>
      <c r="R17" s="31"/>
      <c r="S17" s="31"/>
      <c r="T17" s="31"/>
      <c r="U17" s="31"/>
    </row>
    <row r="18" spans="1:21">
      <c r="A18" s="53"/>
      <c r="B18" s="52"/>
      <c r="C18" s="52"/>
      <c r="D18" s="52"/>
      <c r="E18" s="52"/>
      <c r="F18" s="52"/>
      <c r="G18" s="52"/>
      <c r="H18" s="52"/>
      <c r="I18" s="52"/>
      <c r="J18" s="52"/>
      <c r="K18" s="52"/>
      <c r="L18" s="52"/>
      <c r="M18" s="52"/>
      <c r="N18" s="52"/>
      <c r="O18" s="52"/>
      <c r="P18" s="52"/>
      <c r="Q18" s="52"/>
      <c r="R18" s="52"/>
      <c r="S18" s="52"/>
      <c r="T18" s="52"/>
      <c r="U18" s="52"/>
    </row>
    <row r="19" spans="1:21">
      <c r="A19" s="53"/>
      <c r="B19" s="54" t="s">
        <v>400</v>
      </c>
      <c r="C19" s="54"/>
      <c r="D19" s="54"/>
      <c r="E19" s="54"/>
      <c r="F19" s="54"/>
      <c r="G19" s="54"/>
      <c r="H19" s="54"/>
      <c r="I19" s="54"/>
      <c r="J19" s="54"/>
      <c r="K19" s="54"/>
      <c r="L19" s="54"/>
      <c r="M19" s="54"/>
      <c r="N19" s="54"/>
      <c r="O19" s="54"/>
      <c r="P19" s="54"/>
      <c r="Q19" s="54"/>
      <c r="R19" s="54"/>
      <c r="S19" s="54"/>
      <c r="T19" s="54"/>
      <c r="U19" s="54"/>
    </row>
    <row r="20" spans="1:21">
      <c r="A20" s="53"/>
      <c r="B20" s="52"/>
      <c r="C20" s="52"/>
      <c r="D20" s="52"/>
      <c r="E20" s="52"/>
      <c r="F20" s="52"/>
      <c r="G20" s="52"/>
      <c r="H20" s="52"/>
      <c r="I20" s="52"/>
      <c r="J20" s="52"/>
      <c r="K20" s="52"/>
      <c r="L20" s="52"/>
      <c r="M20" s="52"/>
      <c r="N20" s="52"/>
      <c r="O20" s="52"/>
      <c r="P20" s="52"/>
      <c r="Q20" s="52"/>
      <c r="R20" s="52"/>
      <c r="S20" s="52"/>
      <c r="T20" s="52"/>
      <c r="U20" s="52"/>
    </row>
    <row r="21" spans="1:21">
      <c r="A21" s="53"/>
      <c r="B21" s="31" t="s">
        <v>401</v>
      </c>
      <c r="C21" s="31"/>
      <c r="D21" s="31"/>
      <c r="E21" s="31"/>
      <c r="F21" s="31"/>
      <c r="G21" s="31"/>
      <c r="H21" s="31"/>
      <c r="I21" s="31"/>
      <c r="J21" s="31"/>
      <c r="K21" s="31"/>
      <c r="L21" s="31"/>
      <c r="M21" s="31"/>
      <c r="N21" s="31"/>
      <c r="O21" s="31"/>
      <c r="P21" s="31"/>
      <c r="Q21" s="31"/>
      <c r="R21" s="31"/>
      <c r="S21" s="31"/>
      <c r="T21" s="31"/>
      <c r="U21" s="31"/>
    </row>
    <row r="22" spans="1:21">
      <c r="A22" s="53"/>
      <c r="B22" s="26"/>
      <c r="C22" s="26"/>
      <c r="D22" s="26"/>
      <c r="E22" s="26"/>
      <c r="F22" s="26"/>
      <c r="G22" s="26"/>
      <c r="H22" s="26"/>
      <c r="I22" s="26"/>
      <c r="J22" s="26"/>
    </row>
    <row r="23" spans="1:21" ht="15.75" thickBot="1">
      <c r="A23" s="53"/>
      <c r="B23" s="12"/>
      <c r="C23" s="12"/>
      <c r="D23" s="12"/>
      <c r="E23" s="12"/>
      <c r="F23" s="12"/>
      <c r="G23" s="12"/>
      <c r="H23" s="12"/>
      <c r="I23" s="12"/>
      <c r="J23" s="12"/>
    </row>
    <row r="24" spans="1:21">
      <c r="A24" s="53"/>
      <c r="B24" s="89" t="s">
        <v>402</v>
      </c>
      <c r="C24" s="34"/>
      <c r="D24" s="90" t="s">
        <v>290</v>
      </c>
      <c r="E24" s="90"/>
      <c r="F24" s="34"/>
      <c r="G24" s="34"/>
      <c r="H24" s="90" t="s">
        <v>403</v>
      </c>
      <c r="I24" s="90"/>
      <c r="J24" s="34"/>
    </row>
    <row r="25" spans="1:21" ht="15.75" thickBot="1">
      <c r="A25" s="53"/>
      <c r="B25" s="30"/>
      <c r="C25" s="32"/>
      <c r="D25" s="70">
        <v>2013</v>
      </c>
      <c r="E25" s="70"/>
      <c r="F25" s="32"/>
      <c r="G25" s="32"/>
      <c r="H25" s="70">
        <v>2012</v>
      </c>
      <c r="I25" s="70"/>
      <c r="J25" s="32"/>
    </row>
    <row r="26" spans="1:21" ht="25.5">
      <c r="A26" s="53"/>
      <c r="B26" s="60" t="s">
        <v>404</v>
      </c>
      <c r="C26" s="13"/>
      <c r="D26" s="34"/>
      <c r="E26" s="34"/>
      <c r="F26" s="34"/>
      <c r="G26" s="13"/>
      <c r="H26" s="34"/>
      <c r="I26" s="34"/>
      <c r="J26" s="34"/>
    </row>
    <row r="27" spans="1:21">
      <c r="A27" s="53"/>
      <c r="B27" s="84" t="s">
        <v>105</v>
      </c>
      <c r="C27" s="20"/>
      <c r="D27" s="19" t="s">
        <v>218</v>
      </c>
      <c r="E27" s="21" t="s">
        <v>405</v>
      </c>
      <c r="F27" s="19" t="s">
        <v>220</v>
      </c>
      <c r="G27" s="20"/>
      <c r="H27" s="19" t="s">
        <v>218</v>
      </c>
      <c r="I27" s="21" t="s">
        <v>406</v>
      </c>
      <c r="J27" s="19" t="s">
        <v>220</v>
      </c>
    </row>
    <row r="28" spans="1:21">
      <c r="A28" s="53"/>
      <c r="B28" s="85" t="s">
        <v>407</v>
      </c>
      <c r="C28" s="13"/>
      <c r="D28" s="17" t="s">
        <v>218</v>
      </c>
      <c r="E28" s="22" t="s">
        <v>408</v>
      </c>
      <c r="F28" s="17" t="s">
        <v>220</v>
      </c>
      <c r="G28" s="13"/>
      <c r="H28" s="17" t="s">
        <v>218</v>
      </c>
      <c r="I28" s="22" t="s">
        <v>409</v>
      </c>
      <c r="J28" s="17" t="s">
        <v>220</v>
      </c>
    </row>
    <row r="29" spans="1:21">
      <c r="A29" s="53"/>
      <c r="B29" s="91" t="s">
        <v>410</v>
      </c>
      <c r="C29" s="37"/>
      <c r="D29" s="35" t="s">
        <v>218</v>
      </c>
      <c r="E29" s="39">
        <v>21.6</v>
      </c>
      <c r="F29" s="37"/>
      <c r="G29" s="37"/>
      <c r="H29" s="35" t="s">
        <v>218</v>
      </c>
      <c r="I29" s="39" t="s">
        <v>356</v>
      </c>
      <c r="J29" s="35" t="s">
        <v>220</v>
      </c>
    </row>
    <row r="30" spans="1:21">
      <c r="A30" s="53"/>
      <c r="B30" s="91"/>
      <c r="C30" s="37"/>
      <c r="D30" s="35"/>
      <c r="E30" s="39"/>
      <c r="F30" s="37"/>
      <c r="G30" s="37"/>
      <c r="H30" s="35"/>
      <c r="I30" s="39"/>
      <c r="J30" s="35"/>
    </row>
    <row r="31" spans="1:21">
      <c r="A31" s="53"/>
      <c r="B31" s="60" t="s">
        <v>411</v>
      </c>
      <c r="C31" s="13"/>
      <c r="D31" s="31"/>
      <c r="E31" s="31"/>
      <c r="F31" s="31"/>
      <c r="G31" s="13"/>
      <c r="H31" s="31"/>
      <c r="I31" s="31"/>
      <c r="J31" s="31"/>
    </row>
    <row r="32" spans="1:21">
      <c r="A32" s="53"/>
      <c r="B32" s="84" t="s">
        <v>412</v>
      </c>
      <c r="C32" s="20"/>
      <c r="D32" s="19" t="s">
        <v>218</v>
      </c>
      <c r="E32" s="21" t="s">
        <v>413</v>
      </c>
      <c r="F32" s="19" t="s">
        <v>220</v>
      </c>
      <c r="G32" s="20"/>
      <c r="H32" s="19" t="s">
        <v>218</v>
      </c>
      <c r="I32" s="21" t="s">
        <v>414</v>
      </c>
      <c r="J32" s="19" t="s">
        <v>220</v>
      </c>
    </row>
    <row r="33" spans="1:21">
      <c r="A33" s="53"/>
      <c r="B33" s="60" t="s">
        <v>415</v>
      </c>
      <c r="C33" s="13"/>
      <c r="D33" s="44">
        <v>3.57</v>
      </c>
      <c r="E33" s="44"/>
      <c r="F33" s="17" t="s">
        <v>416</v>
      </c>
      <c r="G33" s="13"/>
      <c r="H33" s="44">
        <v>4.26</v>
      </c>
      <c r="I33" s="44"/>
      <c r="J33" s="17" t="s">
        <v>416</v>
      </c>
    </row>
    <row r="34" spans="1:21" ht="15.75" thickBot="1">
      <c r="A34" s="53"/>
      <c r="B34" s="99" t="s">
        <v>417</v>
      </c>
      <c r="C34" s="23"/>
      <c r="D34" s="47">
        <v>0.18</v>
      </c>
      <c r="E34" s="47"/>
      <c r="F34" s="100" t="s">
        <v>416</v>
      </c>
      <c r="G34" s="23"/>
      <c r="H34" s="47">
        <v>0.21</v>
      </c>
      <c r="I34" s="47"/>
      <c r="J34" s="100" t="s">
        <v>416</v>
      </c>
    </row>
    <row r="35" spans="1:21">
      <c r="A35" s="53"/>
      <c r="B35" s="52"/>
      <c r="C35" s="52"/>
      <c r="D35" s="52"/>
      <c r="E35" s="52"/>
      <c r="F35" s="52"/>
      <c r="G35" s="52"/>
      <c r="H35" s="52"/>
      <c r="I35" s="52"/>
      <c r="J35" s="52"/>
      <c r="K35" s="52"/>
      <c r="L35" s="52"/>
      <c r="M35" s="52"/>
      <c r="N35" s="52"/>
      <c r="O35" s="52"/>
      <c r="P35" s="52"/>
      <c r="Q35" s="52"/>
      <c r="R35" s="52"/>
      <c r="S35" s="52"/>
      <c r="T35" s="52"/>
      <c r="U35" s="52"/>
    </row>
    <row r="36" spans="1:21">
      <c r="A36" s="53"/>
      <c r="B36" s="29" t="s">
        <v>418</v>
      </c>
      <c r="C36" s="29"/>
      <c r="D36" s="29"/>
      <c r="E36" s="29"/>
      <c r="F36" s="29"/>
      <c r="G36" s="29"/>
      <c r="H36" s="29"/>
      <c r="I36" s="29"/>
      <c r="J36" s="29"/>
      <c r="K36" s="29"/>
      <c r="L36" s="29"/>
      <c r="M36" s="29"/>
      <c r="N36" s="29"/>
      <c r="O36" s="29"/>
      <c r="P36" s="29"/>
      <c r="Q36" s="29"/>
      <c r="R36" s="29"/>
      <c r="S36" s="29"/>
      <c r="T36" s="29"/>
      <c r="U36" s="29"/>
    </row>
    <row r="37" spans="1:21">
      <c r="A37" s="53"/>
      <c r="B37" s="52"/>
      <c r="C37" s="52"/>
      <c r="D37" s="52"/>
      <c r="E37" s="52"/>
      <c r="F37" s="52"/>
      <c r="G37" s="52"/>
      <c r="H37" s="52"/>
      <c r="I37" s="52"/>
      <c r="J37" s="52"/>
      <c r="K37" s="52"/>
      <c r="L37" s="52"/>
      <c r="M37" s="52"/>
      <c r="N37" s="52"/>
      <c r="O37" s="52"/>
      <c r="P37" s="52"/>
      <c r="Q37" s="52"/>
      <c r="R37" s="52"/>
      <c r="S37" s="52"/>
      <c r="T37" s="52"/>
      <c r="U37" s="52"/>
    </row>
    <row r="38" spans="1:21" ht="25.5" customHeight="1">
      <c r="A38" s="53"/>
      <c r="B38" s="29" t="s">
        <v>419</v>
      </c>
      <c r="C38" s="29"/>
      <c r="D38" s="29"/>
      <c r="E38" s="29"/>
      <c r="F38" s="29"/>
      <c r="G38" s="29"/>
      <c r="H38" s="29"/>
      <c r="I38" s="29"/>
      <c r="J38" s="29"/>
      <c r="K38" s="29"/>
      <c r="L38" s="29"/>
      <c r="M38" s="29"/>
      <c r="N38" s="29"/>
      <c r="O38" s="29"/>
      <c r="P38" s="29"/>
      <c r="Q38" s="29"/>
      <c r="R38" s="29"/>
      <c r="S38" s="29"/>
      <c r="T38" s="29"/>
      <c r="U38" s="29"/>
    </row>
    <row r="39" spans="1:21">
      <c r="A39" s="53"/>
      <c r="B39" s="52"/>
      <c r="C39" s="52"/>
      <c r="D39" s="52"/>
      <c r="E39" s="52"/>
      <c r="F39" s="52"/>
      <c r="G39" s="52"/>
      <c r="H39" s="52"/>
      <c r="I39" s="52"/>
      <c r="J39" s="52"/>
      <c r="K39" s="52"/>
      <c r="L39" s="52"/>
      <c r="M39" s="52"/>
      <c r="N39" s="52"/>
      <c r="O39" s="52"/>
      <c r="P39" s="52"/>
      <c r="Q39" s="52"/>
      <c r="R39" s="52"/>
      <c r="S39" s="52"/>
      <c r="T39" s="52"/>
      <c r="U39" s="52"/>
    </row>
    <row r="40" spans="1:21" ht="25.5" customHeight="1">
      <c r="A40" s="53"/>
      <c r="B40" s="29" t="s">
        <v>420</v>
      </c>
      <c r="C40" s="29"/>
      <c r="D40" s="29"/>
      <c r="E40" s="29"/>
      <c r="F40" s="29"/>
      <c r="G40" s="29"/>
      <c r="H40" s="29"/>
      <c r="I40" s="29"/>
      <c r="J40" s="29"/>
      <c r="K40" s="29"/>
      <c r="L40" s="29"/>
      <c r="M40" s="29"/>
      <c r="N40" s="29"/>
      <c r="O40" s="29"/>
      <c r="P40" s="29"/>
      <c r="Q40" s="29"/>
      <c r="R40" s="29"/>
      <c r="S40" s="29"/>
      <c r="T40" s="29"/>
      <c r="U40" s="29"/>
    </row>
    <row r="41" spans="1:21">
      <c r="A41" s="53"/>
      <c r="B41" s="52"/>
      <c r="C41" s="52"/>
      <c r="D41" s="52"/>
      <c r="E41" s="52"/>
      <c r="F41" s="52"/>
      <c r="G41" s="52"/>
      <c r="H41" s="52"/>
      <c r="I41" s="52"/>
      <c r="J41" s="52"/>
      <c r="K41" s="52"/>
      <c r="L41" s="52"/>
      <c r="M41" s="52"/>
      <c r="N41" s="52"/>
      <c r="O41" s="52"/>
      <c r="P41" s="52"/>
      <c r="Q41" s="52"/>
      <c r="R41" s="52"/>
      <c r="S41" s="52"/>
      <c r="T41" s="52"/>
      <c r="U41" s="52"/>
    </row>
    <row r="42" spans="1:21">
      <c r="A42" s="53"/>
      <c r="B42" s="29" t="s">
        <v>421</v>
      </c>
      <c r="C42" s="29"/>
      <c r="D42" s="29"/>
      <c r="E42" s="29"/>
      <c r="F42" s="29"/>
      <c r="G42" s="29"/>
      <c r="H42" s="29"/>
      <c r="I42" s="29"/>
      <c r="J42" s="29"/>
      <c r="K42" s="29"/>
      <c r="L42" s="29"/>
      <c r="M42" s="29"/>
      <c r="N42" s="29"/>
      <c r="O42" s="29"/>
      <c r="P42" s="29"/>
      <c r="Q42" s="29"/>
      <c r="R42" s="29"/>
      <c r="S42" s="29"/>
      <c r="T42" s="29"/>
      <c r="U42" s="29"/>
    </row>
    <row r="43" spans="1:21">
      <c r="A43" s="53"/>
      <c r="B43" s="52"/>
      <c r="C43" s="52"/>
      <c r="D43" s="52"/>
      <c r="E43" s="52"/>
      <c r="F43" s="52"/>
      <c r="G43" s="52"/>
      <c r="H43" s="52"/>
      <c r="I43" s="52"/>
      <c r="J43" s="52"/>
      <c r="K43" s="52"/>
      <c r="L43" s="52"/>
      <c r="M43" s="52"/>
      <c r="N43" s="52"/>
      <c r="O43" s="52"/>
      <c r="P43" s="52"/>
      <c r="Q43" s="52"/>
      <c r="R43" s="52"/>
      <c r="S43" s="52"/>
      <c r="T43" s="52"/>
      <c r="U43" s="52"/>
    </row>
    <row r="44" spans="1:21">
      <c r="A44" s="53"/>
      <c r="B44" s="31" t="s">
        <v>422</v>
      </c>
      <c r="C44" s="31"/>
      <c r="D44" s="31"/>
      <c r="E44" s="31"/>
      <c r="F44" s="31"/>
      <c r="G44" s="31"/>
      <c r="H44" s="31"/>
      <c r="I44" s="31"/>
      <c r="J44" s="31"/>
      <c r="K44" s="31"/>
      <c r="L44" s="31"/>
      <c r="M44" s="31"/>
      <c r="N44" s="31"/>
      <c r="O44" s="31"/>
      <c r="P44" s="31"/>
      <c r="Q44" s="31"/>
      <c r="R44" s="31"/>
      <c r="S44" s="31"/>
      <c r="T44" s="31"/>
      <c r="U44" s="31"/>
    </row>
    <row r="45" spans="1:21">
      <c r="A45" s="53"/>
      <c r="B45" s="26"/>
      <c r="C45" s="26"/>
      <c r="D45" s="26"/>
      <c r="E45" s="26"/>
      <c r="F45" s="26"/>
      <c r="G45" s="26"/>
      <c r="H45" s="26"/>
      <c r="I45" s="26"/>
      <c r="J45" s="26"/>
    </row>
    <row r="46" spans="1:21" ht="15.75" thickBot="1">
      <c r="A46" s="53"/>
      <c r="B46" s="12"/>
      <c r="C46" s="12"/>
      <c r="D46" s="12"/>
      <c r="E46" s="12"/>
      <c r="F46" s="12"/>
      <c r="G46" s="12"/>
      <c r="H46" s="12"/>
      <c r="I46" s="12"/>
      <c r="J46" s="12"/>
    </row>
    <row r="47" spans="1:21">
      <c r="A47" s="53"/>
      <c r="B47" s="89" t="s">
        <v>251</v>
      </c>
      <c r="C47" s="34"/>
      <c r="D47" s="90">
        <v>2013</v>
      </c>
      <c r="E47" s="90"/>
      <c r="F47" s="34"/>
      <c r="G47" s="34"/>
      <c r="H47" s="90">
        <v>2012</v>
      </c>
      <c r="I47" s="90"/>
      <c r="J47" s="34"/>
    </row>
    <row r="48" spans="1:21" ht="15.75" thickBot="1">
      <c r="A48" s="53"/>
      <c r="B48" s="30"/>
      <c r="C48" s="32"/>
      <c r="D48" s="70"/>
      <c r="E48" s="70"/>
      <c r="F48" s="32"/>
      <c r="G48" s="32"/>
      <c r="H48" s="70"/>
      <c r="I48" s="70"/>
      <c r="J48" s="32"/>
    </row>
    <row r="49" spans="1:21">
      <c r="A49" s="53"/>
      <c r="B49" s="96" t="s">
        <v>423</v>
      </c>
      <c r="C49" s="38"/>
      <c r="D49" s="36" t="s">
        <v>218</v>
      </c>
      <c r="E49" s="40">
        <v>13.4</v>
      </c>
      <c r="F49" s="38"/>
      <c r="G49" s="38"/>
      <c r="H49" s="36" t="s">
        <v>218</v>
      </c>
      <c r="I49" s="40" t="s">
        <v>424</v>
      </c>
      <c r="J49" s="36" t="s">
        <v>220</v>
      </c>
    </row>
    <row r="50" spans="1:21">
      <c r="A50" s="53"/>
      <c r="B50" s="69"/>
      <c r="C50" s="37"/>
      <c r="D50" s="64"/>
      <c r="E50" s="67"/>
      <c r="F50" s="66"/>
      <c r="G50" s="37"/>
      <c r="H50" s="64"/>
      <c r="I50" s="67"/>
      <c r="J50" s="64"/>
    </row>
    <row r="51" spans="1:21" ht="22.5" customHeight="1">
      <c r="A51" s="53"/>
      <c r="B51" s="68" t="s">
        <v>425</v>
      </c>
      <c r="C51" s="31"/>
      <c r="D51" s="29" t="s">
        <v>218</v>
      </c>
      <c r="E51" s="44">
        <v>19.5</v>
      </c>
      <c r="F51" s="31"/>
      <c r="G51" s="31"/>
      <c r="H51" s="29" t="s">
        <v>218</v>
      </c>
      <c r="I51" s="44">
        <v>20.3</v>
      </c>
      <c r="J51" s="31"/>
    </row>
    <row r="52" spans="1:21" ht="15.75" thickBot="1">
      <c r="A52" s="53"/>
      <c r="B52" s="101"/>
      <c r="C52" s="32"/>
      <c r="D52" s="30"/>
      <c r="E52" s="70"/>
      <c r="F52" s="32"/>
      <c r="G52" s="32"/>
      <c r="H52" s="30"/>
      <c r="I52" s="70"/>
      <c r="J52" s="32"/>
    </row>
    <row r="53" spans="1:21">
      <c r="A53" s="53"/>
      <c r="B53" s="31"/>
      <c r="C53" s="31"/>
      <c r="D53" s="31"/>
      <c r="E53" s="31"/>
      <c r="F53" s="31"/>
      <c r="G53" s="31"/>
      <c r="H53" s="31"/>
      <c r="I53" s="31"/>
      <c r="J53" s="31"/>
      <c r="K53" s="31"/>
      <c r="L53" s="31"/>
      <c r="M53" s="31"/>
      <c r="N53" s="31"/>
      <c r="O53" s="31"/>
      <c r="P53" s="31"/>
      <c r="Q53" s="31"/>
      <c r="R53" s="31"/>
      <c r="S53" s="31"/>
      <c r="T53" s="31"/>
      <c r="U53" s="31"/>
    </row>
    <row r="54" spans="1:21">
      <c r="A54" s="53"/>
      <c r="B54" s="12"/>
      <c r="C54" s="12"/>
    </row>
    <row r="55" spans="1:21" ht="51">
      <c r="A55" s="53"/>
      <c r="B55" s="102" t="s">
        <v>426</v>
      </c>
      <c r="C55" s="60" t="s">
        <v>427</v>
      </c>
    </row>
    <row r="56" spans="1:21">
      <c r="A56" s="53"/>
      <c r="B56" s="52"/>
      <c r="C56" s="52"/>
      <c r="D56" s="52"/>
      <c r="E56" s="52"/>
      <c r="F56" s="52"/>
      <c r="G56" s="52"/>
      <c r="H56" s="52"/>
      <c r="I56" s="52"/>
      <c r="J56" s="52"/>
      <c r="K56" s="52"/>
      <c r="L56" s="52"/>
      <c r="M56" s="52"/>
      <c r="N56" s="52"/>
      <c r="O56" s="52"/>
      <c r="P56" s="52"/>
      <c r="Q56" s="52"/>
      <c r="R56" s="52"/>
      <c r="S56" s="52"/>
      <c r="T56" s="52"/>
      <c r="U56" s="52"/>
    </row>
    <row r="57" spans="1:21" ht="25.5" customHeight="1">
      <c r="A57" s="53"/>
      <c r="B57" s="29" t="s">
        <v>428</v>
      </c>
      <c r="C57" s="29"/>
      <c r="D57" s="29"/>
      <c r="E57" s="29"/>
      <c r="F57" s="29"/>
      <c r="G57" s="29"/>
      <c r="H57" s="29"/>
      <c r="I57" s="29"/>
      <c r="J57" s="29"/>
      <c r="K57" s="29"/>
      <c r="L57" s="29"/>
      <c r="M57" s="29"/>
      <c r="N57" s="29"/>
      <c r="O57" s="29"/>
      <c r="P57" s="29"/>
      <c r="Q57" s="29"/>
      <c r="R57" s="29"/>
      <c r="S57" s="29"/>
      <c r="T57" s="29"/>
      <c r="U57" s="29"/>
    </row>
    <row r="58" spans="1:21">
      <c r="A58" s="53"/>
      <c r="B58" s="52"/>
      <c r="C58" s="52"/>
      <c r="D58" s="52"/>
      <c r="E58" s="52"/>
      <c r="F58" s="52"/>
      <c r="G58" s="52"/>
      <c r="H58" s="52"/>
      <c r="I58" s="52"/>
      <c r="J58" s="52"/>
      <c r="K58" s="52"/>
      <c r="L58" s="52"/>
      <c r="M58" s="52"/>
      <c r="N58" s="52"/>
      <c r="O58" s="52"/>
      <c r="P58" s="52"/>
      <c r="Q58" s="52"/>
      <c r="R58" s="52"/>
      <c r="S58" s="52"/>
      <c r="T58" s="52"/>
      <c r="U58" s="52"/>
    </row>
    <row r="59" spans="1:21">
      <c r="A59" s="53"/>
      <c r="B59" s="54" t="s">
        <v>400</v>
      </c>
      <c r="C59" s="54"/>
      <c r="D59" s="54"/>
      <c r="E59" s="54"/>
      <c r="F59" s="54"/>
      <c r="G59" s="54"/>
      <c r="H59" s="54"/>
      <c r="I59" s="54"/>
      <c r="J59" s="54"/>
      <c r="K59" s="54"/>
      <c r="L59" s="54"/>
      <c r="M59" s="54"/>
      <c r="N59" s="54"/>
      <c r="O59" s="54"/>
      <c r="P59" s="54"/>
      <c r="Q59" s="54"/>
      <c r="R59" s="54"/>
      <c r="S59" s="54"/>
      <c r="T59" s="54"/>
      <c r="U59" s="54"/>
    </row>
    <row r="60" spans="1:21">
      <c r="A60" s="53"/>
      <c r="B60" s="52"/>
      <c r="C60" s="52"/>
      <c r="D60" s="52"/>
      <c r="E60" s="52"/>
      <c r="F60" s="52"/>
      <c r="G60" s="52"/>
      <c r="H60" s="52"/>
      <c r="I60" s="52"/>
      <c r="J60" s="52"/>
      <c r="K60" s="52"/>
      <c r="L60" s="52"/>
      <c r="M60" s="52"/>
      <c r="N60" s="52"/>
      <c r="O60" s="52"/>
      <c r="P60" s="52"/>
      <c r="Q60" s="52"/>
      <c r="R60" s="52"/>
      <c r="S60" s="52"/>
      <c r="T60" s="52"/>
      <c r="U60" s="52"/>
    </row>
    <row r="61" spans="1:21">
      <c r="A61" s="53"/>
      <c r="B61" s="97" t="s">
        <v>429</v>
      </c>
      <c r="C61" s="97"/>
      <c r="D61" s="97"/>
      <c r="E61" s="97"/>
      <c r="F61" s="97"/>
      <c r="G61" s="97"/>
      <c r="H61" s="97"/>
      <c r="I61" s="97"/>
      <c r="J61" s="97"/>
      <c r="K61" s="97"/>
      <c r="L61" s="97"/>
      <c r="M61" s="97"/>
      <c r="N61" s="97"/>
      <c r="O61" s="97"/>
      <c r="P61" s="97"/>
      <c r="Q61" s="97"/>
      <c r="R61" s="97"/>
      <c r="S61" s="97"/>
      <c r="T61" s="97"/>
      <c r="U61" s="97"/>
    </row>
    <row r="62" spans="1:21">
      <c r="A62" s="53"/>
      <c r="B62" s="52"/>
      <c r="C62" s="52"/>
      <c r="D62" s="52"/>
      <c r="E62" s="52"/>
      <c r="F62" s="52"/>
      <c r="G62" s="52"/>
      <c r="H62" s="52"/>
      <c r="I62" s="52"/>
      <c r="J62" s="52"/>
      <c r="K62" s="52"/>
      <c r="L62" s="52"/>
      <c r="M62" s="52"/>
      <c r="N62" s="52"/>
      <c r="O62" s="52"/>
      <c r="P62" s="52"/>
      <c r="Q62" s="52"/>
      <c r="R62" s="52"/>
      <c r="S62" s="52"/>
      <c r="T62" s="52"/>
      <c r="U62" s="52"/>
    </row>
    <row r="63" spans="1:21">
      <c r="A63" s="53"/>
      <c r="B63" s="29" t="s">
        <v>430</v>
      </c>
      <c r="C63" s="29"/>
      <c r="D63" s="29"/>
      <c r="E63" s="29"/>
      <c r="F63" s="29"/>
      <c r="G63" s="29"/>
      <c r="H63" s="29"/>
      <c r="I63" s="29"/>
      <c r="J63" s="29"/>
      <c r="K63" s="29"/>
      <c r="L63" s="29"/>
      <c r="M63" s="29"/>
      <c r="N63" s="29"/>
      <c r="O63" s="29"/>
      <c r="P63" s="29"/>
      <c r="Q63" s="29"/>
      <c r="R63" s="29"/>
      <c r="S63" s="29"/>
      <c r="T63" s="29"/>
      <c r="U63" s="29"/>
    </row>
    <row r="64" spans="1:21">
      <c r="A64" s="53"/>
      <c r="B64" s="52"/>
      <c r="C64" s="52"/>
      <c r="D64" s="52"/>
      <c r="E64" s="52"/>
      <c r="F64" s="52"/>
      <c r="G64" s="52"/>
      <c r="H64" s="52"/>
      <c r="I64" s="52"/>
      <c r="J64" s="52"/>
      <c r="K64" s="52"/>
      <c r="L64" s="52"/>
      <c r="M64" s="52"/>
      <c r="N64" s="52"/>
      <c r="O64" s="52"/>
      <c r="P64" s="52"/>
      <c r="Q64" s="52"/>
      <c r="R64" s="52"/>
      <c r="S64" s="52"/>
      <c r="T64" s="52"/>
      <c r="U64" s="52"/>
    </row>
    <row r="65" spans="1:21">
      <c r="A65" s="53"/>
      <c r="B65" s="29" t="s">
        <v>431</v>
      </c>
      <c r="C65" s="29"/>
      <c r="D65" s="29"/>
      <c r="E65" s="29"/>
      <c r="F65" s="29"/>
      <c r="G65" s="29"/>
      <c r="H65" s="29"/>
      <c r="I65" s="29"/>
      <c r="J65" s="29"/>
      <c r="K65" s="29"/>
      <c r="L65" s="29"/>
      <c r="M65" s="29"/>
      <c r="N65" s="29"/>
      <c r="O65" s="29"/>
      <c r="P65" s="29"/>
      <c r="Q65" s="29"/>
      <c r="R65" s="29"/>
      <c r="S65" s="29"/>
      <c r="T65" s="29"/>
      <c r="U65" s="29"/>
    </row>
    <row r="66" spans="1:21">
      <c r="A66" s="53"/>
      <c r="B66" s="52"/>
      <c r="C66" s="52"/>
      <c r="D66" s="52"/>
      <c r="E66" s="52"/>
      <c r="F66" s="52"/>
      <c r="G66" s="52"/>
      <c r="H66" s="52"/>
      <c r="I66" s="52"/>
      <c r="J66" s="52"/>
      <c r="K66" s="52"/>
      <c r="L66" s="52"/>
      <c r="M66" s="52"/>
      <c r="N66" s="52"/>
      <c r="O66" s="52"/>
      <c r="P66" s="52"/>
      <c r="Q66" s="52"/>
      <c r="R66" s="52"/>
      <c r="S66" s="52"/>
      <c r="T66" s="52"/>
      <c r="U66" s="52"/>
    </row>
    <row r="67" spans="1:21">
      <c r="A67" s="53"/>
      <c r="B67" s="29" t="s">
        <v>432</v>
      </c>
      <c r="C67" s="29"/>
      <c r="D67" s="29"/>
      <c r="E67" s="29"/>
      <c r="F67" s="29"/>
      <c r="G67" s="29"/>
      <c r="H67" s="29"/>
      <c r="I67" s="29"/>
      <c r="J67" s="29"/>
      <c r="K67" s="29"/>
      <c r="L67" s="29"/>
      <c r="M67" s="29"/>
      <c r="N67" s="29"/>
      <c r="O67" s="29"/>
      <c r="P67" s="29"/>
      <c r="Q67" s="29"/>
      <c r="R67" s="29"/>
      <c r="S67" s="29"/>
      <c r="T67" s="29"/>
      <c r="U67" s="29"/>
    </row>
    <row r="68" spans="1:21">
      <c r="A68" s="53"/>
      <c r="B68" s="26"/>
      <c r="C68" s="26"/>
      <c r="D68" s="26"/>
      <c r="E68" s="26"/>
      <c r="F68" s="26"/>
      <c r="G68" s="26"/>
      <c r="H68" s="26"/>
      <c r="I68" s="26"/>
      <c r="J68" s="26"/>
      <c r="K68" s="26"/>
      <c r="L68" s="26"/>
      <c r="M68" s="26"/>
      <c r="N68" s="26"/>
      <c r="O68" s="26"/>
      <c r="P68" s="26"/>
      <c r="Q68" s="26"/>
      <c r="R68" s="26"/>
      <c r="S68" s="26"/>
      <c r="T68" s="26"/>
      <c r="U68" s="26"/>
    </row>
    <row r="69" spans="1:21" ht="15.75" thickBot="1">
      <c r="A69" s="53"/>
      <c r="B69" s="12"/>
      <c r="C69" s="12"/>
      <c r="D69" s="12"/>
      <c r="E69" s="12"/>
      <c r="F69" s="12"/>
      <c r="G69" s="12"/>
      <c r="H69" s="12"/>
      <c r="I69" s="12"/>
      <c r="J69" s="12"/>
      <c r="K69" s="12"/>
      <c r="L69" s="12"/>
      <c r="M69" s="12"/>
      <c r="N69" s="12"/>
      <c r="O69" s="12"/>
      <c r="P69" s="12"/>
      <c r="Q69" s="12"/>
      <c r="R69" s="12"/>
      <c r="S69" s="12"/>
      <c r="T69" s="12"/>
      <c r="U69" s="12"/>
    </row>
    <row r="70" spans="1:21">
      <c r="A70" s="53"/>
      <c r="B70" s="34"/>
      <c r="C70" s="34"/>
      <c r="D70" s="34"/>
      <c r="E70" s="34"/>
      <c r="F70" s="34"/>
      <c r="G70" s="34"/>
      <c r="H70" s="34"/>
      <c r="I70" s="34"/>
      <c r="J70" s="34"/>
      <c r="K70" s="27" t="s">
        <v>433</v>
      </c>
      <c r="L70" s="27"/>
      <c r="M70" s="27"/>
      <c r="N70" s="27"/>
      <c r="O70" s="27"/>
      <c r="P70" s="27"/>
      <c r="Q70" s="27"/>
      <c r="R70" s="34"/>
      <c r="S70" s="34"/>
      <c r="T70" s="34"/>
      <c r="U70" s="34"/>
    </row>
    <row r="71" spans="1:21" ht="15.75" thickBot="1">
      <c r="A71" s="53"/>
      <c r="B71" s="104"/>
      <c r="C71" s="104"/>
      <c r="D71" s="104"/>
      <c r="E71" s="104"/>
      <c r="F71" s="104"/>
      <c r="G71" s="104"/>
      <c r="H71" s="104"/>
      <c r="I71" s="104"/>
      <c r="J71" s="104"/>
      <c r="K71" s="33" t="s">
        <v>434</v>
      </c>
      <c r="L71" s="33"/>
      <c r="M71" s="33"/>
      <c r="N71" s="33"/>
      <c r="O71" s="33"/>
      <c r="P71" s="33"/>
      <c r="Q71" s="33"/>
      <c r="R71" s="104"/>
      <c r="S71" s="104"/>
      <c r="T71" s="104"/>
      <c r="U71" s="104"/>
    </row>
    <row r="72" spans="1:21" ht="15.75" thickBot="1">
      <c r="A72" s="53"/>
      <c r="B72" s="88" t="s">
        <v>251</v>
      </c>
      <c r="C72" s="33" t="s">
        <v>435</v>
      </c>
      <c r="D72" s="33"/>
      <c r="E72" s="33"/>
      <c r="F72" s="62"/>
      <c r="G72" s="33" t="s">
        <v>436</v>
      </c>
      <c r="H72" s="33"/>
      <c r="I72" s="33"/>
      <c r="J72" s="62"/>
      <c r="K72" s="28" t="s">
        <v>437</v>
      </c>
      <c r="L72" s="28"/>
      <c r="M72" s="28"/>
      <c r="N72" s="62"/>
      <c r="O72" s="28" t="s">
        <v>438</v>
      </c>
      <c r="P72" s="28"/>
      <c r="Q72" s="28"/>
      <c r="R72" s="62"/>
      <c r="S72" s="33" t="s">
        <v>439</v>
      </c>
      <c r="T72" s="33"/>
      <c r="U72" s="33"/>
    </row>
    <row r="73" spans="1:21">
      <c r="A73" s="53"/>
      <c r="B73" s="103" t="s">
        <v>440</v>
      </c>
      <c r="C73" s="34"/>
      <c r="D73" s="34"/>
      <c r="E73" s="34"/>
      <c r="F73" s="13"/>
      <c r="G73" s="34"/>
      <c r="H73" s="34"/>
      <c r="I73" s="34"/>
      <c r="J73" s="13"/>
      <c r="K73" s="34"/>
      <c r="L73" s="34"/>
      <c r="M73" s="34"/>
      <c r="N73" s="13"/>
      <c r="O73" s="34"/>
      <c r="P73" s="34"/>
      <c r="Q73" s="34"/>
      <c r="R73" s="13"/>
      <c r="S73" s="34"/>
      <c r="T73" s="34"/>
      <c r="U73" s="34"/>
    </row>
    <row r="74" spans="1:21">
      <c r="A74" s="53"/>
      <c r="B74" s="69" t="s">
        <v>390</v>
      </c>
      <c r="C74" s="69" t="s">
        <v>218</v>
      </c>
      <c r="D74" s="105">
        <v>83.1</v>
      </c>
      <c r="E74" s="37"/>
      <c r="F74" s="37"/>
      <c r="G74" s="69" t="s">
        <v>218</v>
      </c>
      <c r="H74" s="105">
        <v>83.1</v>
      </c>
      <c r="I74" s="37"/>
      <c r="J74" s="37"/>
      <c r="K74" s="69" t="s">
        <v>218</v>
      </c>
      <c r="L74" s="105" t="s">
        <v>294</v>
      </c>
      <c r="M74" s="37"/>
      <c r="N74" s="37"/>
      <c r="O74" s="69" t="s">
        <v>218</v>
      </c>
      <c r="P74" s="105" t="s">
        <v>294</v>
      </c>
      <c r="Q74" s="37"/>
      <c r="R74" s="37"/>
      <c r="S74" s="69" t="s">
        <v>218</v>
      </c>
      <c r="T74" s="105">
        <v>83.1</v>
      </c>
      <c r="U74" s="37"/>
    </row>
    <row r="75" spans="1:21">
      <c r="A75" s="53"/>
      <c r="B75" s="69"/>
      <c r="C75" s="69"/>
      <c r="D75" s="105"/>
      <c r="E75" s="37"/>
      <c r="F75" s="37"/>
      <c r="G75" s="69"/>
      <c r="H75" s="105"/>
      <c r="I75" s="37"/>
      <c r="J75" s="37"/>
      <c r="K75" s="69"/>
      <c r="L75" s="105"/>
      <c r="M75" s="37"/>
      <c r="N75" s="37"/>
      <c r="O75" s="69"/>
      <c r="P75" s="105"/>
      <c r="Q75" s="37"/>
      <c r="R75" s="37"/>
      <c r="S75" s="69"/>
      <c r="T75" s="105"/>
      <c r="U75" s="37"/>
    </row>
    <row r="76" spans="1:21">
      <c r="A76" s="53"/>
      <c r="B76" s="13"/>
      <c r="C76" s="31"/>
      <c r="D76" s="31"/>
      <c r="E76" s="31"/>
      <c r="F76" s="13"/>
      <c r="G76" s="31"/>
      <c r="H76" s="31"/>
      <c r="I76" s="31"/>
      <c r="J76" s="13"/>
      <c r="K76" s="31"/>
      <c r="L76" s="31"/>
      <c r="M76" s="31"/>
      <c r="N76" s="13"/>
      <c r="O76" s="31"/>
      <c r="P76" s="31"/>
      <c r="Q76" s="31"/>
      <c r="R76" s="13"/>
      <c r="S76" s="31"/>
      <c r="T76" s="31"/>
      <c r="U76" s="31"/>
    </row>
    <row r="77" spans="1:21">
      <c r="A77" s="53"/>
      <c r="B77" s="60" t="s">
        <v>441</v>
      </c>
      <c r="C77" s="31"/>
      <c r="D77" s="31"/>
      <c r="E77" s="31"/>
      <c r="F77" s="13"/>
      <c r="G77" s="31"/>
      <c r="H77" s="31"/>
      <c r="I77" s="31"/>
      <c r="J77" s="13"/>
      <c r="K77" s="31"/>
      <c r="L77" s="31"/>
      <c r="M77" s="31"/>
      <c r="N77" s="13"/>
      <c r="O77" s="31"/>
      <c r="P77" s="31"/>
      <c r="Q77" s="31"/>
      <c r="R77" s="13"/>
      <c r="S77" s="31"/>
      <c r="T77" s="31"/>
      <c r="U77" s="31"/>
    </row>
    <row r="78" spans="1:21">
      <c r="A78" s="53"/>
      <c r="B78" s="69" t="s">
        <v>390</v>
      </c>
      <c r="C78" s="69" t="s">
        <v>218</v>
      </c>
      <c r="D78" s="105">
        <v>120.2</v>
      </c>
      <c r="E78" s="37"/>
      <c r="F78" s="37"/>
      <c r="G78" s="69" t="s">
        <v>218</v>
      </c>
      <c r="H78" s="105">
        <v>120.2</v>
      </c>
      <c r="I78" s="37"/>
      <c r="J78" s="37"/>
      <c r="K78" s="69" t="s">
        <v>218</v>
      </c>
      <c r="L78" s="105" t="s">
        <v>294</v>
      </c>
      <c r="M78" s="37"/>
      <c r="N78" s="37"/>
      <c r="O78" s="69" t="s">
        <v>218</v>
      </c>
      <c r="P78" s="105" t="s">
        <v>294</v>
      </c>
      <c r="Q78" s="37"/>
      <c r="R78" s="37"/>
      <c r="S78" s="69" t="s">
        <v>218</v>
      </c>
      <c r="T78" s="105">
        <v>120.2</v>
      </c>
      <c r="U78" s="37"/>
    </row>
    <row r="79" spans="1:21" ht="15.75" thickBot="1">
      <c r="A79" s="53"/>
      <c r="B79" s="71"/>
      <c r="C79" s="71"/>
      <c r="D79" s="106"/>
      <c r="E79" s="46"/>
      <c r="F79" s="46"/>
      <c r="G79" s="71"/>
      <c r="H79" s="106"/>
      <c r="I79" s="46"/>
      <c r="J79" s="46"/>
      <c r="K79" s="71"/>
      <c r="L79" s="106"/>
      <c r="M79" s="46"/>
      <c r="N79" s="46"/>
      <c r="O79" s="71"/>
      <c r="P79" s="106"/>
      <c r="Q79" s="46"/>
      <c r="R79" s="46"/>
      <c r="S79" s="71"/>
      <c r="T79" s="106"/>
      <c r="U79" s="46"/>
    </row>
  </sheetData>
  <mergeCells count="169">
    <mergeCell ref="B65:U65"/>
    <mergeCell ref="B66:U66"/>
    <mergeCell ref="B67:U67"/>
    <mergeCell ref="B59:U59"/>
    <mergeCell ref="B60:U60"/>
    <mergeCell ref="B61:U61"/>
    <mergeCell ref="B62:U62"/>
    <mergeCell ref="B63:U63"/>
    <mergeCell ref="B64:U64"/>
    <mergeCell ref="B43:U43"/>
    <mergeCell ref="B44:U44"/>
    <mergeCell ref="B53:U53"/>
    <mergeCell ref="B56:U56"/>
    <mergeCell ref="B57:U57"/>
    <mergeCell ref="B58:U58"/>
    <mergeCell ref="B37:U37"/>
    <mergeCell ref="B38:U38"/>
    <mergeCell ref="B39:U39"/>
    <mergeCell ref="B40:U40"/>
    <mergeCell ref="B41:U41"/>
    <mergeCell ref="B42:U42"/>
    <mergeCell ref="B18:U18"/>
    <mergeCell ref="B19:U19"/>
    <mergeCell ref="B20:U20"/>
    <mergeCell ref="B21:U21"/>
    <mergeCell ref="B35:U35"/>
    <mergeCell ref="B36:U36"/>
    <mergeCell ref="B12:U12"/>
    <mergeCell ref="B13:U13"/>
    <mergeCell ref="B14:U14"/>
    <mergeCell ref="B15:U15"/>
    <mergeCell ref="B16:U16"/>
    <mergeCell ref="B17:U17"/>
    <mergeCell ref="B6:U6"/>
    <mergeCell ref="B7:U7"/>
    <mergeCell ref="B8:U8"/>
    <mergeCell ref="B9:U9"/>
    <mergeCell ref="B10:U10"/>
    <mergeCell ref="B11:U11"/>
    <mergeCell ref="S78:S79"/>
    <mergeCell ref="T78:T79"/>
    <mergeCell ref="U78:U79"/>
    <mergeCell ref="A1:A2"/>
    <mergeCell ref="B1:U1"/>
    <mergeCell ref="B2:U2"/>
    <mergeCell ref="B3:U3"/>
    <mergeCell ref="A4:A79"/>
    <mergeCell ref="B4:U4"/>
    <mergeCell ref="B5:U5"/>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4:S75"/>
    <mergeCell ref="T74:T75"/>
    <mergeCell ref="U74:U75"/>
    <mergeCell ref="C76:E76"/>
    <mergeCell ref="G76:I76"/>
    <mergeCell ref="K76:M76"/>
    <mergeCell ref="O76:Q76"/>
    <mergeCell ref="S76:U76"/>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R70:R71"/>
    <mergeCell ref="S70:U71"/>
    <mergeCell ref="C72:E72"/>
    <mergeCell ref="G72:I72"/>
    <mergeCell ref="K72:M72"/>
    <mergeCell ref="O72:Q72"/>
    <mergeCell ref="S72:U72"/>
    <mergeCell ref="I51:I52"/>
    <mergeCell ref="J51:J52"/>
    <mergeCell ref="B68:U68"/>
    <mergeCell ref="B70:B71"/>
    <mergeCell ref="C70:E71"/>
    <mergeCell ref="F70:F71"/>
    <mergeCell ref="G70:I71"/>
    <mergeCell ref="J70:J71"/>
    <mergeCell ref="K70:Q70"/>
    <mergeCell ref="K71:Q71"/>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5:J45"/>
    <mergeCell ref="B47:B48"/>
    <mergeCell ref="C47:C48"/>
    <mergeCell ref="D47:E48"/>
    <mergeCell ref="F47:F48"/>
    <mergeCell ref="G47:G48"/>
    <mergeCell ref="H47:I48"/>
    <mergeCell ref="J47:J48"/>
    <mergeCell ref="J29:J30"/>
    <mergeCell ref="D31:F31"/>
    <mergeCell ref="H31:J31"/>
    <mergeCell ref="D33:E33"/>
    <mergeCell ref="H33:I33"/>
    <mergeCell ref="D34:E34"/>
    <mergeCell ref="H34:I34"/>
    <mergeCell ref="D26:F26"/>
    <mergeCell ref="H26:J26"/>
    <mergeCell ref="B29:B30"/>
    <mergeCell ref="C29:C30"/>
    <mergeCell ref="D29:D30"/>
    <mergeCell ref="E29:E30"/>
    <mergeCell ref="F29:F30"/>
    <mergeCell ref="G29:G30"/>
    <mergeCell ref="H29:H30"/>
    <mergeCell ref="I29:I30"/>
    <mergeCell ref="B22:J22"/>
    <mergeCell ref="B24:B25"/>
    <mergeCell ref="C24:C25"/>
    <mergeCell ref="D24:E24"/>
    <mergeCell ref="D25:E25"/>
    <mergeCell ref="F24:F25"/>
    <mergeCell ref="G24:G25"/>
    <mergeCell ref="H24:I24"/>
    <mergeCell ref="H25:I25"/>
    <mergeCell ref="J24: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6" t="s">
        <v>33</v>
      </c>
      <c r="C1" s="6"/>
      <c r="D1" s="6" t="s">
        <v>1</v>
      </c>
      <c r="E1" s="6"/>
    </row>
    <row r="2" spans="1:5" ht="30">
      <c r="A2" s="1" t="s">
        <v>32</v>
      </c>
      <c r="B2" s="1" t="s">
        <v>2</v>
      </c>
      <c r="C2" s="1" t="s">
        <v>34</v>
      </c>
      <c r="D2" s="1" t="s">
        <v>2</v>
      </c>
      <c r="E2" s="1" t="s">
        <v>34</v>
      </c>
    </row>
    <row r="3" spans="1:5">
      <c r="A3" s="7" t="s">
        <v>35</v>
      </c>
      <c r="B3" s="3" t="s">
        <v>6</v>
      </c>
      <c r="C3" s="3" t="s">
        <v>6</v>
      </c>
      <c r="D3" s="3" t="s">
        <v>6</v>
      </c>
      <c r="E3" s="3" t="s">
        <v>6</v>
      </c>
    </row>
    <row r="4" spans="1:5">
      <c r="A4" s="2" t="s">
        <v>36</v>
      </c>
      <c r="B4" s="8">
        <v>1447.9</v>
      </c>
      <c r="C4" s="8">
        <v>1485.9</v>
      </c>
      <c r="D4" s="8">
        <v>4352.8999999999996</v>
      </c>
      <c r="E4" s="8">
        <v>4441.3</v>
      </c>
    </row>
    <row r="5" spans="1:5">
      <c r="A5" s="2" t="s">
        <v>37</v>
      </c>
      <c r="B5" s="3">
        <v>55.7</v>
      </c>
      <c r="C5" s="3">
        <v>59.5</v>
      </c>
      <c r="D5" s="3">
        <v>157.19999999999999</v>
      </c>
      <c r="E5" s="3">
        <v>176.8</v>
      </c>
    </row>
    <row r="6" spans="1:5">
      <c r="A6" s="2" t="s">
        <v>38</v>
      </c>
      <c r="B6" s="9">
        <v>1503.6</v>
      </c>
      <c r="C6" s="9">
        <v>1545.4</v>
      </c>
      <c r="D6" s="9">
        <v>4510.1000000000004</v>
      </c>
      <c r="E6" s="9">
        <v>4618.1000000000004</v>
      </c>
    </row>
    <row r="7" spans="1:5">
      <c r="A7" s="7" t="s">
        <v>39</v>
      </c>
      <c r="B7" s="3" t="s">
        <v>6</v>
      </c>
      <c r="C7" s="3" t="s">
        <v>6</v>
      </c>
      <c r="D7" s="3" t="s">
        <v>6</v>
      </c>
      <c r="E7" s="3" t="s">
        <v>6</v>
      </c>
    </row>
    <row r="8" spans="1:5" ht="45">
      <c r="A8" s="2" t="s">
        <v>40</v>
      </c>
      <c r="B8" s="3">
        <v>645</v>
      </c>
      <c r="C8" s="3">
        <v>671.4</v>
      </c>
      <c r="D8" s="9">
        <v>1933.1</v>
      </c>
      <c r="E8" s="9">
        <v>1987.3</v>
      </c>
    </row>
    <row r="9" spans="1:5">
      <c r="A9" s="2" t="s">
        <v>41</v>
      </c>
      <c r="B9" s="3">
        <v>47.9</v>
      </c>
      <c r="C9" s="3">
        <v>56.8</v>
      </c>
      <c r="D9" s="3">
        <v>141.69999999999999</v>
      </c>
      <c r="E9" s="3">
        <v>159.30000000000001</v>
      </c>
    </row>
    <row r="10" spans="1:5">
      <c r="A10" s="2" t="s">
        <v>42</v>
      </c>
      <c r="B10" s="3">
        <v>246.1</v>
      </c>
      <c r="C10" s="3">
        <v>229.4</v>
      </c>
      <c r="D10" s="3">
        <v>725.2</v>
      </c>
      <c r="E10" s="3">
        <v>719.5</v>
      </c>
    </row>
    <row r="11" spans="1:5">
      <c r="A11" s="2" t="s">
        <v>43</v>
      </c>
      <c r="B11" s="3">
        <v>338.4</v>
      </c>
      <c r="C11" s="3">
        <v>326.39999999999998</v>
      </c>
      <c r="D11" s="9">
        <v>1000.3</v>
      </c>
      <c r="E11" s="3">
        <v>958.5</v>
      </c>
    </row>
    <row r="12" spans="1:5">
      <c r="A12" s="2" t="s">
        <v>44</v>
      </c>
      <c r="B12" s="3">
        <v>5.0999999999999996</v>
      </c>
      <c r="C12" s="3">
        <v>12.7</v>
      </c>
      <c r="D12" s="3">
        <v>17</v>
      </c>
      <c r="E12" s="3">
        <v>54.4</v>
      </c>
    </row>
    <row r="13" spans="1:5">
      <c r="A13" s="2" t="s">
        <v>45</v>
      </c>
      <c r="B13" s="3">
        <v>1.5</v>
      </c>
      <c r="C13" s="3">
        <v>12.1</v>
      </c>
      <c r="D13" s="3">
        <v>9.1</v>
      </c>
      <c r="E13" s="3">
        <v>23.3</v>
      </c>
    </row>
    <row r="14" spans="1:5">
      <c r="A14" s="2" t="s">
        <v>46</v>
      </c>
      <c r="B14" s="5">
        <v>1284</v>
      </c>
      <c r="C14" s="9">
        <v>1308.8</v>
      </c>
      <c r="D14" s="9">
        <v>3826.4</v>
      </c>
      <c r="E14" s="9">
        <v>3902.3</v>
      </c>
    </row>
    <row r="15" spans="1:5">
      <c r="A15" s="2" t="s">
        <v>47</v>
      </c>
      <c r="B15" s="3">
        <v>219.6</v>
      </c>
      <c r="C15" s="3">
        <v>236.6</v>
      </c>
      <c r="D15" s="3">
        <v>683.7</v>
      </c>
      <c r="E15" s="3">
        <v>715.8</v>
      </c>
    </row>
    <row r="16" spans="1:5">
      <c r="A16" s="2" t="s">
        <v>48</v>
      </c>
      <c r="B16" s="3">
        <v>-5.6</v>
      </c>
      <c r="C16" s="3">
        <v>-5.3</v>
      </c>
      <c r="D16" s="3">
        <v>-5</v>
      </c>
      <c r="E16" s="3">
        <v>4.5999999999999996</v>
      </c>
    </row>
    <row r="17" spans="1:5" ht="30">
      <c r="A17" s="2" t="s">
        <v>49</v>
      </c>
      <c r="B17" s="3">
        <v>-14.7</v>
      </c>
      <c r="C17" s="3">
        <v>0</v>
      </c>
      <c r="D17" s="3">
        <v>-28.5</v>
      </c>
      <c r="E17" s="3">
        <v>1.9</v>
      </c>
    </row>
    <row r="18" spans="1:5">
      <c r="A18" s="2" t="s">
        <v>50</v>
      </c>
      <c r="B18" s="3">
        <v>-148.80000000000001</v>
      </c>
      <c r="C18" s="3">
        <v>-155.4</v>
      </c>
      <c r="D18" s="3">
        <v>-479.7</v>
      </c>
      <c r="E18" s="3">
        <v>-465.4</v>
      </c>
    </row>
    <row r="19" spans="1:5" ht="30">
      <c r="A19" s="2" t="s">
        <v>51</v>
      </c>
      <c r="B19" s="3">
        <v>50.5</v>
      </c>
      <c r="C19" s="3">
        <v>75.900000000000006</v>
      </c>
      <c r="D19" s="3">
        <v>170.5</v>
      </c>
      <c r="E19" s="3">
        <v>256.89999999999998</v>
      </c>
    </row>
    <row r="20" spans="1:5">
      <c r="A20" s="2" t="s">
        <v>52</v>
      </c>
      <c r="B20" s="3">
        <v>19.899999999999999</v>
      </c>
      <c r="C20" s="3">
        <v>29.1</v>
      </c>
      <c r="D20" s="3">
        <v>47.9</v>
      </c>
      <c r="E20" s="3">
        <v>98</v>
      </c>
    </row>
    <row r="21" spans="1:5">
      <c r="A21" s="2" t="s">
        <v>53</v>
      </c>
      <c r="B21" s="3">
        <v>30.6</v>
      </c>
      <c r="C21" s="3">
        <v>46.8</v>
      </c>
      <c r="D21" s="3">
        <v>122.6</v>
      </c>
      <c r="E21" s="3">
        <v>158.9</v>
      </c>
    </row>
    <row r="22" spans="1:5">
      <c r="A22" s="2" t="s">
        <v>54</v>
      </c>
      <c r="B22" s="3">
        <v>0</v>
      </c>
      <c r="C22" s="3">
        <v>0</v>
      </c>
      <c r="D22" s="3">
        <v>0</v>
      </c>
      <c r="E22" s="3">
        <v>-0.7</v>
      </c>
    </row>
    <row r="23" spans="1:5">
      <c r="A23" s="2" t="s">
        <v>55</v>
      </c>
      <c r="B23" s="3">
        <v>30.6</v>
      </c>
      <c r="C23" s="3">
        <v>46.8</v>
      </c>
      <c r="D23" s="3">
        <v>122.6</v>
      </c>
      <c r="E23" s="3">
        <v>158.19999999999999</v>
      </c>
    </row>
    <row r="24" spans="1:5">
      <c r="A24" s="7" t="s">
        <v>56</v>
      </c>
      <c r="B24" s="3" t="s">
        <v>6</v>
      </c>
      <c r="C24" s="3" t="s">
        <v>6</v>
      </c>
      <c r="D24" s="3" t="s">
        <v>6</v>
      </c>
      <c r="E24" s="3" t="s">
        <v>6</v>
      </c>
    </row>
    <row r="25" spans="1:5">
      <c r="A25" s="2" t="s">
        <v>57</v>
      </c>
      <c r="B25" s="8">
        <v>0.05</v>
      </c>
      <c r="C25" s="8">
        <v>0.08</v>
      </c>
      <c r="D25" s="8">
        <v>0.2</v>
      </c>
      <c r="E25" s="8">
        <v>0.27</v>
      </c>
    </row>
    <row r="26" spans="1:5">
      <c r="A26" s="2" t="s">
        <v>58</v>
      </c>
      <c r="B26" s="10">
        <v>0</v>
      </c>
      <c r="C26" s="10">
        <v>0</v>
      </c>
      <c r="D26" s="10">
        <v>0</v>
      </c>
      <c r="E26" s="10">
        <v>0</v>
      </c>
    </row>
    <row r="27" spans="1:5">
      <c r="A27" s="2" t="s">
        <v>55</v>
      </c>
      <c r="B27" s="8">
        <v>0.05</v>
      </c>
      <c r="C27" s="8">
        <v>0.08</v>
      </c>
      <c r="D27" s="8">
        <v>0.2</v>
      </c>
      <c r="E27" s="8">
        <v>0.27</v>
      </c>
    </row>
    <row r="28" spans="1:5">
      <c r="A28" s="2" t="s">
        <v>59</v>
      </c>
      <c r="B28" s="3" t="s">
        <v>6</v>
      </c>
      <c r="C28" s="3" t="s">
        <v>6</v>
      </c>
      <c r="D28" s="3" t="s">
        <v>6</v>
      </c>
      <c r="E28" s="3" t="s">
        <v>6</v>
      </c>
    </row>
    <row r="29" spans="1:5">
      <c r="A29" s="7" t="s">
        <v>35</v>
      </c>
      <c r="B29" s="3" t="s">
        <v>6</v>
      </c>
      <c r="C29" s="3" t="s">
        <v>6</v>
      </c>
      <c r="D29" s="3" t="s">
        <v>6</v>
      </c>
      <c r="E29" s="3" t="s">
        <v>6</v>
      </c>
    </row>
    <row r="30" spans="1:5">
      <c r="A30" s="2" t="s">
        <v>36</v>
      </c>
      <c r="B30" s="3">
        <v>916.2</v>
      </c>
      <c r="C30" s="3">
        <v>906.4</v>
      </c>
      <c r="D30" s="9">
        <v>2743.3</v>
      </c>
      <c r="E30" s="9">
        <v>2694.8</v>
      </c>
    </row>
    <row r="31" spans="1:5">
      <c r="A31" s="2" t="s">
        <v>60</v>
      </c>
      <c r="B31" s="3" t="s">
        <v>6</v>
      </c>
      <c r="C31" s="3" t="s">
        <v>6</v>
      </c>
      <c r="D31" s="3" t="s">
        <v>6</v>
      </c>
      <c r="E31" s="3" t="s">
        <v>6</v>
      </c>
    </row>
    <row r="32" spans="1:5">
      <c r="A32" s="7" t="s">
        <v>35</v>
      </c>
      <c r="B32" s="3" t="s">
        <v>6</v>
      </c>
      <c r="C32" s="3" t="s">
        <v>6</v>
      </c>
      <c r="D32" s="3" t="s">
        <v>6</v>
      </c>
      <c r="E32" s="3" t="s">
        <v>6</v>
      </c>
    </row>
    <row r="33" spans="1:5">
      <c r="A33" s="2" t="s">
        <v>36</v>
      </c>
      <c r="B33" s="3">
        <v>323.60000000000002</v>
      </c>
      <c r="C33" s="3">
        <v>333.6</v>
      </c>
      <c r="D33" s="3">
        <v>978.7</v>
      </c>
      <c r="E33" s="9">
        <v>1005.2</v>
      </c>
    </row>
    <row r="34" spans="1:5">
      <c r="A34" s="2" t="s">
        <v>61</v>
      </c>
      <c r="B34" s="3" t="s">
        <v>6</v>
      </c>
      <c r="C34" s="3" t="s">
        <v>6</v>
      </c>
      <c r="D34" s="3" t="s">
        <v>6</v>
      </c>
      <c r="E34" s="3" t="s">
        <v>6</v>
      </c>
    </row>
    <row r="35" spans="1:5">
      <c r="A35" s="7" t="s">
        <v>35</v>
      </c>
      <c r="B35" s="3" t="s">
        <v>6</v>
      </c>
      <c r="C35" s="3" t="s">
        <v>6</v>
      </c>
      <c r="D35" s="3" t="s">
        <v>6</v>
      </c>
      <c r="E35" s="3" t="s">
        <v>6</v>
      </c>
    </row>
    <row r="36" spans="1:5">
      <c r="A36" s="2" t="s">
        <v>36</v>
      </c>
      <c r="B36" s="3">
        <v>147.80000000000001</v>
      </c>
      <c r="C36" s="3">
        <v>181.9</v>
      </c>
      <c r="D36" s="3">
        <v>450.4</v>
      </c>
      <c r="E36" s="3">
        <v>539</v>
      </c>
    </row>
    <row r="37" spans="1:5">
      <c r="A37" s="2" t="s">
        <v>62</v>
      </c>
      <c r="B37" s="3" t="s">
        <v>6</v>
      </c>
      <c r="C37" s="3" t="s">
        <v>6</v>
      </c>
      <c r="D37" s="3" t="s">
        <v>6</v>
      </c>
      <c r="E37" s="3" t="s">
        <v>6</v>
      </c>
    </row>
    <row r="38" spans="1:5">
      <c r="A38" s="7" t="s">
        <v>35</v>
      </c>
      <c r="B38" s="3" t="s">
        <v>6</v>
      </c>
      <c r="C38" s="3" t="s">
        <v>6</v>
      </c>
      <c r="D38" s="3" t="s">
        <v>6</v>
      </c>
      <c r="E38" s="3" t="s">
        <v>6</v>
      </c>
    </row>
    <row r="39" spans="1:5">
      <c r="A39" s="2" t="s">
        <v>36</v>
      </c>
      <c r="B39" s="8">
        <v>60.3</v>
      </c>
      <c r="C39" s="10">
        <v>64</v>
      </c>
      <c r="D39" s="8">
        <v>180.5</v>
      </c>
      <c r="E39" s="8">
        <v>20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0.140625" bestFit="1" customWidth="1"/>
    <col min="2" max="3" width="36.5703125" bestFit="1"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c r="A1" s="6" t="s">
        <v>44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443</v>
      </c>
      <c r="B3" s="52" t="s">
        <v>6</v>
      </c>
      <c r="C3" s="52"/>
      <c r="D3" s="52"/>
      <c r="E3" s="52"/>
      <c r="F3" s="52"/>
      <c r="G3" s="52"/>
      <c r="H3" s="52"/>
      <c r="I3" s="52"/>
      <c r="J3" s="52"/>
    </row>
    <row r="4" spans="1:10" ht="15" customHeight="1">
      <c r="A4" s="53" t="s">
        <v>442</v>
      </c>
      <c r="B4" s="52" t="s">
        <v>6</v>
      </c>
      <c r="C4" s="52"/>
      <c r="D4" s="52"/>
      <c r="E4" s="52"/>
      <c r="F4" s="52"/>
      <c r="G4" s="52"/>
      <c r="H4" s="52"/>
      <c r="I4" s="52"/>
      <c r="J4" s="52"/>
    </row>
    <row r="5" spans="1:10">
      <c r="A5" s="53"/>
      <c r="B5" s="54" t="s">
        <v>442</v>
      </c>
      <c r="C5" s="54"/>
      <c r="D5" s="54"/>
      <c r="E5" s="54"/>
      <c r="F5" s="54"/>
      <c r="G5" s="54"/>
      <c r="H5" s="54"/>
      <c r="I5" s="54"/>
      <c r="J5" s="54"/>
    </row>
    <row r="6" spans="1:10">
      <c r="A6" s="53"/>
      <c r="B6" s="52"/>
      <c r="C6" s="52"/>
      <c r="D6" s="52"/>
      <c r="E6" s="52"/>
      <c r="F6" s="52"/>
      <c r="G6" s="52"/>
      <c r="H6" s="52"/>
      <c r="I6" s="52"/>
      <c r="J6" s="52"/>
    </row>
    <row r="7" spans="1:10" ht="25.5" customHeight="1">
      <c r="A7" s="53"/>
      <c r="B7" s="31" t="s">
        <v>444</v>
      </c>
      <c r="C7" s="31"/>
      <c r="D7" s="31"/>
      <c r="E7" s="31"/>
      <c r="F7" s="31"/>
      <c r="G7" s="31"/>
      <c r="H7" s="31"/>
      <c r="I7" s="31"/>
      <c r="J7" s="31"/>
    </row>
    <row r="8" spans="1:10">
      <c r="A8" s="53"/>
      <c r="B8" s="52"/>
      <c r="C8" s="52"/>
      <c r="D8" s="52"/>
      <c r="E8" s="52"/>
      <c r="F8" s="52"/>
      <c r="G8" s="52"/>
      <c r="H8" s="52"/>
      <c r="I8" s="52"/>
      <c r="J8" s="52"/>
    </row>
    <row r="9" spans="1:10">
      <c r="A9" s="53"/>
      <c r="B9" s="31" t="s">
        <v>445</v>
      </c>
      <c r="C9" s="31"/>
      <c r="D9" s="31"/>
      <c r="E9" s="31"/>
      <c r="F9" s="31"/>
      <c r="G9" s="31"/>
      <c r="H9" s="31"/>
      <c r="I9" s="31"/>
      <c r="J9" s="31"/>
    </row>
    <row r="10" spans="1:10">
      <c r="A10" s="53"/>
      <c r="B10" s="31" t="s">
        <v>446</v>
      </c>
      <c r="C10" s="31"/>
      <c r="D10" s="31"/>
      <c r="E10" s="31"/>
      <c r="F10" s="31"/>
      <c r="G10" s="31"/>
      <c r="H10" s="31"/>
      <c r="I10" s="31"/>
      <c r="J10" s="31"/>
    </row>
    <row r="11" spans="1:10">
      <c r="A11" s="53"/>
      <c r="B11" s="31" t="s">
        <v>447</v>
      </c>
      <c r="C11" s="31"/>
      <c r="D11" s="31"/>
      <c r="E11" s="31"/>
      <c r="F11" s="31"/>
      <c r="G11" s="31"/>
      <c r="H11" s="31"/>
      <c r="I11" s="31"/>
      <c r="J11" s="31"/>
    </row>
    <row r="12" spans="1:10">
      <c r="A12" s="53"/>
      <c r="B12" s="52"/>
      <c r="C12" s="52"/>
      <c r="D12" s="52"/>
      <c r="E12" s="52"/>
      <c r="F12" s="52"/>
      <c r="G12" s="52"/>
      <c r="H12" s="52"/>
      <c r="I12" s="52"/>
      <c r="J12" s="52"/>
    </row>
    <row r="13" spans="1:10" ht="38.25" customHeight="1">
      <c r="A13" s="53"/>
      <c r="B13" s="31" t="s">
        <v>448</v>
      </c>
      <c r="C13" s="31"/>
      <c r="D13" s="31"/>
      <c r="E13" s="31"/>
      <c r="F13" s="31"/>
      <c r="G13" s="31"/>
      <c r="H13" s="31"/>
      <c r="I13" s="31"/>
      <c r="J13" s="31"/>
    </row>
    <row r="14" spans="1:10">
      <c r="A14" s="53"/>
      <c r="B14" s="52"/>
      <c r="C14" s="52"/>
      <c r="D14" s="52"/>
      <c r="E14" s="52"/>
      <c r="F14" s="52"/>
      <c r="G14" s="52"/>
      <c r="H14" s="52"/>
      <c r="I14" s="52"/>
      <c r="J14" s="52"/>
    </row>
    <row r="15" spans="1:10" ht="25.5" customHeight="1">
      <c r="A15" s="53"/>
      <c r="B15" s="31" t="s">
        <v>449</v>
      </c>
      <c r="C15" s="31"/>
      <c r="D15" s="31"/>
      <c r="E15" s="31"/>
      <c r="F15" s="31"/>
      <c r="G15" s="31"/>
      <c r="H15" s="31"/>
      <c r="I15" s="31"/>
      <c r="J15" s="31"/>
    </row>
    <row r="16" spans="1:10">
      <c r="A16" s="53"/>
      <c r="B16" s="54" t="s">
        <v>450</v>
      </c>
      <c r="C16" s="54"/>
      <c r="D16" s="54"/>
      <c r="E16" s="54"/>
      <c r="F16" s="54"/>
      <c r="G16" s="54"/>
      <c r="H16" s="54"/>
      <c r="I16" s="54"/>
      <c r="J16" s="54"/>
    </row>
    <row r="17" spans="1:10">
      <c r="A17" s="53"/>
      <c r="B17" s="52"/>
      <c r="C17" s="52"/>
      <c r="D17" s="52"/>
      <c r="E17" s="52"/>
      <c r="F17" s="52"/>
      <c r="G17" s="52"/>
      <c r="H17" s="52"/>
      <c r="I17" s="52"/>
      <c r="J17" s="52"/>
    </row>
    <row r="18" spans="1:10" ht="38.25" customHeight="1">
      <c r="A18" s="53"/>
      <c r="B18" s="31" t="s">
        <v>451</v>
      </c>
      <c r="C18" s="31"/>
      <c r="D18" s="31"/>
      <c r="E18" s="31"/>
      <c r="F18" s="31"/>
      <c r="G18" s="31"/>
      <c r="H18" s="31"/>
      <c r="I18" s="31"/>
      <c r="J18" s="31"/>
    </row>
    <row r="19" spans="1:10">
      <c r="A19" s="53"/>
      <c r="B19" s="52"/>
      <c r="C19" s="52"/>
      <c r="D19" s="52"/>
      <c r="E19" s="52"/>
      <c r="F19" s="52"/>
      <c r="G19" s="52"/>
      <c r="H19" s="52"/>
      <c r="I19" s="52"/>
      <c r="J19" s="52"/>
    </row>
    <row r="20" spans="1:10">
      <c r="A20" s="53"/>
      <c r="B20" s="31" t="s">
        <v>452</v>
      </c>
      <c r="C20" s="31"/>
      <c r="D20" s="31"/>
      <c r="E20" s="31"/>
      <c r="F20" s="31"/>
      <c r="G20" s="31"/>
      <c r="H20" s="31"/>
      <c r="I20" s="31"/>
      <c r="J20" s="31"/>
    </row>
    <row r="21" spans="1:10">
      <c r="A21" s="53"/>
      <c r="B21" s="26"/>
      <c r="C21" s="26"/>
      <c r="D21" s="26"/>
      <c r="E21" s="26"/>
      <c r="F21" s="26"/>
      <c r="G21" s="26"/>
      <c r="H21" s="26"/>
      <c r="I21" s="26"/>
      <c r="J21" s="26"/>
    </row>
    <row r="22" spans="1:10" ht="15.75" thickBot="1">
      <c r="A22" s="53"/>
      <c r="B22" s="12"/>
      <c r="C22" s="12"/>
      <c r="D22" s="12"/>
      <c r="E22" s="12"/>
      <c r="F22" s="12"/>
      <c r="G22" s="12"/>
      <c r="H22" s="12"/>
      <c r="I22" s="12"/>
      <c r="J22" s="12"/>
    </row>
    <row r="23" spans="1:10">
      <c r="A23" s="53"/>
      <c r="B23" s="89" t="s">
        <v>251</v>
      </c>
      <c r="C23" s="34"/>
      <c r="D23" s="90" t="s">
        <v>290</v>
      </c>
      <c r="E23" s="90"/>
      <c r="F23" s="34"/>
      <c r="G23" s="34"/>
      <c r="H23" s="90" t="s">
        <v>403</v>
      </c>
      <c r="I23" s="90"/>
      <c r="J23" s="34"/>
    </row>
    <row r="24" spans="1:10" ht="15.75" thickBot="1">
      <c r="A24" s="53"/>
      <c r="B24" s="30"/>
      <c r="C24" s="32"/>
      <c r="D24" s="70">
        <v>2013</v>
      </c>
      <c r="E24" s="70"/>
      <c r="F24" s="32"/>
      <c r="G24" s="32"/>
      <c r="H24" s="70">
        <v>2012</v>
      </c>
      <c r="I24" s="70"/>
      <c r="J24" s="32"/>
    </row>
    <row r="25" spans="1:10" ht="25.5">
      <c r="A25" s="53"/>
      <c r="B25" s="60" t="s">
        <v>453</v>
      </c>
      <c r="C25" s="13"/>
      <c r="D25" s="34"/>
      <c r="E25" s="34"/>
      <c r="F25" s="34"/>
      <c r="G25" s="13"/>
      <c r="H25" s="34"/>
      <c r="I25" s="34"/>
      <c r="J25" s="34"/>
    </row>
    <row r="26" spans="1:10">
      <c r="A26" s="53"/>
      <c r="B26" s="85" t="s">
        <v>393</v>
      </c>
      <c r="C26" s="13"/>
      <c r="D26" s="31"/>
      <c r="E26" s="31"/>
      <c r="F26" s="31"/>
      <c r="G26" s="13"/>
      <c r="H26" s="31"/>
      <c r="I26" s="31"/>
      <c r="J26" s="31"/>
    </row>
    <row r="27" spans="1:10">
      <c r="A27" s="53"/>
      <c r="B27" s="107" t="s">
        <v>454</v>
      </c>
      <c r="C27" s="37"/>
      <c r="D27" s="35" t="s">
        <v>218</v>
      </c>
      <c r="E27" s="39">
        <v>83.1</v>
      </c>
      <c r="F27" s="37"/>
      <c r="G27" s="37"/>
      <c r="H27" s="35" t="s">
        <v>218</v>
      </c>
      <c r="I27" s="39">
        <v>120.2</v>
      </c>
      <c r="J27" s="37"/>
    </row>
    <row r="28" spans="1:10">
      <c r="A28" s="53"/>
      <c r="B28" s="107"/>
      <c r="C28" s="37"/>
      <c r="D28" s="35"/>
      <c r="E28" s="39"/>
      <c r="F28" s="37"/>
      <c r="G28" s="37"/>
      <c r="H28" s="35"/>
      <c r="I28" s="39"/>
      <c r="J28" s="37"/>
    </row>
    <row r="29" spans="1:10">
      <c r="A29" s="53"/>
      <c r="B29" s="13"/>
      <c r="C29" s="13"/>
      <c r="D29" s="31"/>
      <c r="E29" s="31"/>
      <c r="F29" s="31"/>
      <c r="G29" s="13"/>
      <c r="H29" s="31"/>
      <c r="I29" s="31"/>
      <c r="J29" s="31"/>
    </row>
    <row r="30" spans="1:10" ht="25.5">
      <c r="A30" s="53"/>
      <c r="B30" s="61" t="s">
        <v>455</v>
      </c>
      <c r="C30" s="20"/>
      <c r="D30" s="37"/>
      <c r="E30" s="37"/>
      <c r="F30" s="37"/>
      <c r="G30" s="20"/>
      <c r="H30" s="37"/>
      <c r="I30" s="37"/>
      <c r="J30" s="37"/>
    </row>
    <row r="31" spans="1:10">
      <c r="A31" s="53"/>
      <c r="B31" s="92" t="s">
        <v>456</v>
      </c>
      <c r="C31" s="31"/>
      <c r="D31" s="29" t="s">
        <v>218</v>
      </c>
      <c r="E31" s="43">
        <v>5677.7</v>
      </c>
      <c r="F31" s="31"/>
      <c r="G31" s="31"/>
      <c r="H31" s="29" t="s">
        <v>218</v>
      </c>
      <c r="I31" s="43">
        <v>6140.5</v>
      </c>
      <c r="J31" s="31"/>
    </row>
    <row r="32" spans="1:10">
      <c r="A32" s="53"/>
      <c r="B32" s="92"/>
      <c r="C32" s="31"/>
      <c r="D32" s="29"/>
      <c r="E32" s="43"/>
      <c r="F32" s="31"/>
      <c r="G32" s="31"/>
      <c r="H32" s="29"/>
      <c r="I32" s="43"/>
      <c r="J32" s="31"/>
    </row>
    <row r="33" spans="1:10">
      <c r="A33" s="53"/>
      <c r="B33" s="91" t="s">
        <v>457</v>
      </c>
      <c r="C33" s="37"/>
      <c r="D33" s="41">
        <v>3358</v>
      </c>
      <c r="E33" s="41"/>
      <c r="F33" s="37"/>
      <c r="G33" s="37"/>
      <c r="H33" s="41">
        <v>3273.5</v>
      </c>
      <c r="I33" s="41"/>
      <c r="J33" s="37"/>
    </row>
    <row r="34" spans="1:10" ht="15.75" thickBot="1">
      <c r="A34" s="53"/>
      <c r="B34" s="91"/>
      <c r="C34" s="37"/>
      <c r="D34" s="72"/>
      <c r="E34" s="72"/>
      <c r="F34" s="46"/>
      <c r="G34" s="37"/>
      <c r="H34" s="72"/>
      <c r="I34" s="72"/>
      <c r="J34" s="46"/>
    </row>
    <row r="35" spans="1:10">
      <c r="A35" s="53"/>
      <c r="B35" s="31"/>
      <c r="C35" s="31"/>
      <c r="D35" s="89" t="s">
        <v>218</v>
      </c>
      <c r="E35" s="108">
        <v>9035.7000000000007</v>
      </c>
      <c r="F35" s="34"/>
      <c r="G35" s="31"/>
      <c r="H35" s="89" t="s">
        <v>218</v>
      </c>
      <c r="I35" s="108">
        <v>9414</v>
      </c>
      <c r="J35" s="34"/>
    </row>
    <row r="36" spans="1:10" ht="15.75" thickBot="1">
      <c r="A36" s="53"/>
      <c r="B36" s="32"/>
      <c r="C36" s="32"/>
      <c r="D36" s="30"/>
      <c r="E36" s="109"/>
      <c r="F36" s="32"/>
      <c r="G36" s="32"/>
      <c r="H36" s="30"/>
      <c r="I36" s="109"/>
      <c r="J36" s="32"/>
    </row>
    <row r="37" spans="1:10">
      <c r="A37" s="53"/>
      <c r="B37" s="83"/>
      <c r="C37" s="83"/>
      <c r="D37" s="83"/>
      <c r="E37" s="83"/>
      <c r="F37" s="83"/>
      <c r="G37" s="83"/>
      <c r="H37" s="83"/>
      <c r="I37" s="83"/>
      <c r="J37" s="83"/>
    </row>
    <row r="38" spans="1:10">
      <c r="A38" s="53"/>
      <c r="B38" s="12"/>
      <c r="C38" s="12"/>
    </row>
    <row r="39" spans="1:10" ht="76.5">
      <c r="A39" s="53"/>
      <c r="B39" s="102" t="s">
        <v>426</v>
      </c>
      <c r="C39" s="60" t="s">
        <v>458</v>
      </c>
    </row>
    <row r="40" spans="1:10">
      <c r="A40" s="53"/>
      <c r="B40" s="52"/>
      <c r="C40" s="52"/>
      <c r="D40" s="52"/>
      <c r="E40" s="52"/>
      <c r="F40" s="52"/>
      <c r="G40" s="52"/>
      <c r="H40" s="52"/>
      <c r="I40" s="52"/>
      <c r="J40" s="52"/>
    </row>
    <row r="41" spans="1:10" ht="38.25" customHeight="1">
      <c r="A41" s="53"/>
      <c r="B41" s="31" t="s">
        <v>459</v>
      </c>
      <c r="C41" s="31"/>
      <c r="D41" s="31"/>
      <c r="E41" s="31"/>
      <c r="F41" s="31"/>
      <c r="G41" s="31"/>
      <c r="H41" s="31"/>
      <c r="I41" s="31"/>
      <c r="J41" s="31"/>
    </row>
    <row r="42" spans="1:10">
      <c r="A42" s="53"/>
      <c r="B42" s="52"/>
      <c r="C42" s="52"/>
      <c r="D42" s="52"/>
      <c r="E42" s="52"/>
      <c r="F42" s="52"/>
      <c r="G42" s="52"/>
      <c r="H42" s="52"/>
      <c r="I42" s="52"/>
      <c r="J42" s="52"/>
    </row>
    <row r="43" spans="1:10" ht="38.25" customHeight="1">
      <c r="A43" s="53"/>
      <c r="B43" s="31" t="s">
        <v>460</v>
      </c>
      <c r="C43" s="31"/>
      <c r="D43" s="31"/>
      <c r="E43" s="31"/>
      <c r="F43" s="31"/>
      <c r="G43" s="31"/>
      <c r="H43" s="31"/>
      <c r="I43" s="31"/>
      <c r="J43" s="31"/>
    </row>
    <row r="44" spans="1:10">
      <c r="A44" s="53"/>
      <c r="B44" s="52"/>
      <c r="C44" s="52"/>
      <c r="D44" s="52"/>
      <c r="E44" s="52"/>
      <c r="F44" s="52"/>
      <c r="G44" s="52"/>
      <c r="H44" s="52"/>
      <c r="I44" s="52"/>
      <c r="J44" s="52"/>
    </row>
    <row r="45" spans="1:10" ht="25.5" customHeight="1">
      <c r="A45" s="53"/>
      <c r="B45" s="31" t="s">
        <v>461</v>
      </c>
      <c r="C45" s="31"/>
      <c r="D45" s="31"/>
      <c r="E45" s="31"/>
      <c r="F45" s="31"/>
      <c r="G45" s="31"/>
      <c r="H45" s="31"/>
      <c r="I45" s="31"/>
      <c r="J45" s="31"/>
    </row>
  </sheetData>
  <mergeCells count="81">
    <mergeCell ref="B42:J42"/>
    <mergeCell ref="B43:J43"/>
    <mergeCell ref="B44:J44"/>
    <mergeCell ref="B45:J45"/>
    <mergeCell ref="B18:J18"/>
    <mergeCell ref="B19:J19"/>
    <mergeCell ref="B20:J20"/>
    <mergeCell ref="B37:J37"/>
    <mergeCell ref="B40:J40"/>
    <mergeCell ref="B41:J41"/>
    <mergeCell ref="B12:J12"/>
    <mergeCell ref="B13:J13"/>
    <mergeCell ref="B14:J14"/>
    <mergeCell ref="B15:J15"/>
    <mergeCell ref="B16:J16"/>
    <mergeCell ref="B17:J17"/>
    <mergeCell ref="B6:J6"/>
    <mergeCell ref="B7:J7"/>
    <mergeCell ref="B8:J8"/>
    <mergeCell ref="B9:J9"/>
    <mergeCell ref="B10:J10"/>
    <mergeCell ref="B11:J11"/>
    <mergeCell ref="H35:H36"/>
    <mergeCell ref="I35:I36"/>
    <mergeCell ref="J35:J36"/>
    <mergeCell ref="A1:A2"/>
    <mergeCell ref="B1:J1"/>
    <mergeCell ref="B2:J2"/>
    <mergeCell ref="B3:J3"/>
    <mergeCell ref="A4:A45"/>
    <mergeCell ref="B4:J4"/>
    <mergeCell ref="B5:J5"/>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D25:F25"/>
    <mergeCell ref="H25:J25"/>
    <mergeCell ref="D26:F26"/>
    <mergeCell ref="H26:J26"/>
    <mergeCell ref="B27:B28"/>
    <mergeCell ref="C27:C28"/>
    <mergeCell ref="D27:D28"/>
    <mergeCell ref="E27:E28"/>
    <mergeCell ref="F27:F28"/>
    <mergeCell ref="G27:G28"/>
    <mergeCell ref="B21:J21"/>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462</v>
      </c>
      <c r="B1" s="1" t="s">
        <v>1</v>
      </c>
    </row>
    <row r="2" spans="1:2">
      <c r="A2" s="6"/>
      <c r="B2" s="1" t="s">
        <v>2</v>
      </c>
    </row>
    <row r="3" spans="1:2" ht="30">
      <c r="A3" s="7" t="s">
        <v>463</v>
      </c>
      <c r="B3" s="3" t="s">
        <v>6</v>
      </c>
    </row>
    <row r="4" spans="1:2">
      <c r="A4" s="53" t="s">
        <v>462</v>
      </c>
      <c r="B4" s="3" t="s">
        <v>6</v>
      </c>
    </row>
    <row r="5" spans="1:2">
      <c r="A5" s="53"/>
      <c r="B5" s="11" t="s">
        <v>462</v>
      </c>
    </row>
    <row r="6" spans="1:2">
      <c r="A6" s="53"/>
      <c r="B6" s="13"/>
    </row>
    <row r="7" spans="1:2" ht="319.5">
      <c r="A7" s="53"/>
      <c r="B7" s="17" t="s">
        <v>464</v>
      </c>
    </row>
    <row r="8" spans="1:2">
      <c r="A8" s="53"/>
      <c r="B8" s="3"/>
    </row>
    <row r="9" spans="1:2" ht="128.25">
      <c r="A9" s="53"/>
      <c r="B9" s="17" t="s">
        <v>465</v>
      </c>
    </row>
    <row r="10" spans="1:2">
      <c r="A10" s="53"/>
      <c r="B10" s="3"/>
    </row>
    <row r="11" spans="1:2" ht="77.25">
      <c r="A11" s="53"/>
      <c r="B11" s="13" t="s">
        <v>46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3" width="36.5703125" customWidth="1"/>
    <col min="4" max="4" width="9" customWidth="1"/>
    <col min="5" max="5" width="18.85546875" customWidth="1"/>
    <col min="6" max="6" width="7.140625" customWidth="1"/>
    <col min="7" max="7" width="36.5703125" customWidth="1"/>
    <col min="8" max="8" width="9" customWidth="1"/>
    <col min="9" max="9" width="18.85546875" customWidth="1"/>
    <col min="10" max="10" width="7.140625" customWidth="1"/>
    <col min="11" max="11" width="36.5703125" customWidth="1"/>
    <col min="12" max="12" width="9" customWidth="1"/>
    <col min="13" max="13" width="23.42578125" customWidth="1"/>
    <col min="14" max="14" width="7.140625" customWidth="1"/>
    <col min="15" max="15" width="36.5703125" customWidth="1"/>
    <col min="16" max="16" width="9" customWidth="1"/>
    <col min="17" max="17" width="23.42578125" customWidth="1"/>
    <col min="18" max="18" width="7.140625" customWidth="1"/>
  </cols>
  <sheetData>
    <row r="1" spans="1:18" ht="15" customHeight="1">
      <c r="A1" s="6" t="s">
        <v>4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468</v>
      </c>
      <c r="B3" s="52" t="s">
        <v>6</v>
      </c>
      <c r="C3" s="52"/>
      <c r="D3" s="52"/>
      <c r="E3" s="52"/>
      <c r="F3" s="52"/>
      <c r="G3" s="52"/>
      <c r="H3" s="52"/>
      <c r="I3" s="52"/>
      <c r="J3" s="52"/>
      <c r="K3" s="52"/>
      <c r="L3" s="52"/>
      <c r="M3" s="52"/>
      <c r="N3" s="52"/>
      <c r="O3" s="52"/>
      <c r="P3" s="52"/>
      <c r="Q3" s="52"/>
      <c r="R3" s="52"/>
    </row>
    <row r="4" spans="1:18" ht="15" customHeight="1">
      <c r="A4" s="53" t="s">
        <v>469</v>
      </c>
      <c r="B4" s="52" t="s">
        <v>6</v>
      </c>
      <c r="C4" s="52"/>
      <c r="D4" s="52"/>
      <c r="E4" s="52"/>
      <c r="F4" s="52"/>
      <c r="G4" s="52"/>
      <c r="H4" s="52"/>
      <c r="I4" s="52"/>
      <c r="J4" s="52"/>
      <c r="K4" s="52"/>
      <c r="L4" s="52"/>
      <c r="M4" s="52"/>
      <c r="N4" s="52"/>
      <c r="O4" s="52"/>
      <c r="P4" s="52"/>
      <c r="Q4" s="52"/>
      <c r="R4" s="52"/>
    </row>
    <row r="5" spans="1:18">
      <c r="A5" s="53"/>
      <c r="B5" s="54" t="s">
        <v>467</v>
      </c>
      <c r="C5" s="54"/>
      <c r="D5" s="54"/>
      <c r="E5" s="54"/>
      <c r="F5" s="54"/>
      <c r="G5" s="54"/>
      <c r="H5" s="54"/>
      <c r="I5" s="54"/>
      <c r="J5" s="54"/>
      <c r="K5" s="54"/>
      <c r="L5" s="54"/>
      <c r="M5" s="54"/>
      <c r="N5" s="54"/>
      <c r="O5" s="54"/>
      <c r="P5" s="54"/>
      <c r="Q5" s="54"/>
      <c r="R5" s="54"/>
    </row>
    <row r="6" spans="1:18">
      <c r="A6" s="53"/>
      <c r="B6" s="52"/>
      <c r="C6" s="52"/>
      <c r="D6" s="52"/>
      <c r="E6" s="52"/>
      <c r="F6" s="52"/>
      <c r="G6" s="52"/>
      <c r="H6" s="52"/>
      <c r="I6" s="52"/>
      <c r="J6" s="52"/>
      <c r="K6" s="52"/>
      <c r="L6" s="52"/>
      <c r="M6" s="52"/>
      <c r="N6" s="52"/>
      <c r="O6" s="52"/>
      <c r="P6" s="52"/>
      <c r="Q6" s="52"/>
      <c r="R6" s="52"/>
    </row>
    <row r="7" spans="1:18" ht="25.5" customHeight="1">
      <c r="A7" s="53"/>
      <c r="B7" s="31" t="s">
        <v>470</v>
      </c>
      <c r="C7" s="31"/>
      <c r="D7" s="31"/>
      <c r="E7" s="31"/>
      <c r="F7" s="31"/>
      <c r="G7" s="31"/>
      <c r="H7" s="31"/>
      <c r="I7" s="31"/>
      <c r="J7" s="31"/>
      <c r="K7" s="31"/>
      <c r="L7" s="31"/>
      <c r="M7" s="31"/>
      <c r="N7" s="31"/>
      <c r="O7" s="31"/>
      <c r="P7" s="31"/>
      <c r="Q7" s="31"/>
      <c r="R7" s="31"/>
    </row>
    <row r="8" spans="1:18">
      <c r="A8" s="53"/>
      <c r="B8" s="52"/>
      <c r="C8" s="52"/>
      <c r="D8" s="52"/>
      <c r="E8" s="52"/>
      <c r="F8" s="52"/>
      <c r="G8" s="52"/>
      <c r="H8" s="52"/>
      <c r="I8" s="52"/>
      <c r="J8" s="52"/>
      <c r="K8" s="52"/>
      <c r="L8" s="52"/>
      <c r="M8" s="52"/>
      <c r="N8" s="52"/>
      <c r="O8" s="52"/>
      <c r="P8" s="52"/>
      <c r="Q8" s="52"/>
      <c r="R8" s="52"/>
    </row>
    <row r="9" spans="1:18">
      <c r="A9" s="53"/>
      <c r="B9" s="31" t="s">
        <v>471</v>
      </c>
      <c r="C9" s="31"/>
      <c r="D9" s="31"/>
      <c r="E9" s="31"/>
      <c r="F9" s="31"/>
      <c r="G9" s="31"/>
      <c r="H9" s="31"/>
      <c r="I9" s="31"/>
      <c r="J9" s="31"/>
      <c r="K9" s="31"/>
      <c r="L9" s="31"/>
      <c r="M9" s="31"/>
      <c r="N9" s="31"/>
      <c r="O9" s="31"/>
      <c r="P9" s="31"/>
      <c r="Q9" s="31"/>
      <c r="R9" s="31"/>
    </row>
    <row r="10" spans="1:18">
      <c r="A10" s="53"/>
      <c r="B10" s="26"/>
      <c r="C10" s="26"/>
      <c r="D10" s="26"/>
      <c r="E10" s="26"/>
      <c r="F10" s="26"/>
      <c r="G10" s="26"/>
      <c r="H10" s="26"/>
      <c r="I10" s="26"/>
      <c r="J10" s="26"/>
      <c r="K10" s="26"/>
      <c r="L10" s="26"/>
      <c r="M10" s="26"/>
      <c r="N10" s="26"/>
      <c r="O10" s="26"/>
      <c r="P10" s="26"/>
      <c r="Q10" s="26"/>
      <c r="R10" s="26"/>
    </row>
    <row r="11" spans="1:18" ht="15.75" thickBot="1">
      <c r="A11" s="53"/>
      <c r="B11" s="12"/>
      <c r="C11" s="12"/>
      <c r="D11" s="12"/>
      <c r="E11" s="12"/>
      <c r="F11" s="12"/>
      <c r="G11" s="12"/>
      <c r="H11" s="12"/>
      <c r="I11" s="12"/>
      <c r="J11" s="12"/>
      <c r="K11" s="12"/>
      <c r="L11" s="12"/>
      <c r="M11" s="12"/>
      <c r="N11" s="12"/>
      <c r="O11" s="12"/>
      <c r="P11" s="12"/>
      <c r="Q11" s="12"/>
      <c r="R11" s="12"/>
    </row>
    <row r="12" spans="1:18" ht="15.75" thickBot="1">
      <c r="A12" s="53"/>
      <c r="B12" s="14"/>
      <c r="C12" s="14"/>
      <c r="D12" s="28" t="s">
        <v>210</v>
      </c>
      <c r="E12" s="28"/>
      <c r="F12" s="28"/>
      <c r="G12" s="28"/>
      <c r="H12" s="28"/>
      <c r="I12" s="28"/>
      <c r="J12" s="28"/>
      <c r="K12" s="14"/>
      <c r="L12" s="28" t="s">
        <v>211</v>
      </c>
      <c r="M12" s="28"/>
      <c r="N12" s="28"/>
      <c r="O12" s="28"/>
      <c r="P12" s="28"/>
      <c r="Q12" s="28"/>
      <c r="R12" s="28"/>
    </row>
    <row r="13" spans="1:18">
      <c r="A13" s="53"/>
      <c r="B13" s="29" t="s">
        <v>251</v>
      </c>
      <c r="C13" s="31"/>
      <c r="D13" s="90">
        <v>2013</v>
      </c>
      <c r="E13" s="90"/>
      <c r="F13" s="34"/>
      <c r="G13" s="34"/>
      <c r="H13" s="90">
        <v>2012</v>
      </c>
      <c r="I13" s="90"/>
      <c r="J13" s="34"/>
      <c r="K13" s="31"/>
      <c r="L13" s="90">
        <v>2013</v>
      </c>
      <c r="M13" s="90"/>
      <c r="N13" s="34"/>
      <c r="O13" s="34"/>
      <c r="P13" s="90">
        <v>2012</v>
      </c>
      <c r="Q13" s="90"/>
      <c r="R13" s="34"/>
    </row>
    <row r="14" spans="1:18" ht="15.75" thickBot="1">
      <c r="A14" s="53"/>
      <c r="B14" s="30"/>
      <c r="C14" s="32"/>
      <c r="D14" s="70"/>
      <c r="E14" s="70"/>
      <c r="F14" s="32"/>
      <c r="G14" s="32"/>
      <c r="H14" s="70"/>
      <c r="I14" s="70"/>
      <c r="J14" s="32"/>
      <c r="K14" s="32"/>
      <c r="L14" s="70"/>
      <c r="M14" s="70"/>
      <c r="N14" s="32"/>
      <c r="O14" s="32"/>
      <c r="P14" s="70"/>
      <c r="Q14" s="70"/>
      <c r="R14" s="32"/>
    </row>
    <row r="15" spans="1:18">
      <c r="A15" s="53"/>
      <c r="B15" s="96" t="s">
        <v>472</v>
      </c>
      <c r="C15" s="38"/>
      <c r="D15" s="36" t="s">
        <v>218</v>
      </c>
      <c r="E15" s="40">
        <v>2.6</v>
      </c>
      <c r="F15" s="38"/>
      <c r="G15" s="38"/>
      <c r="H15" s="36" t="s">
        <v>218</v>
      </c>
      <c r="I15" s="40">
        <v>2.5</v>
      </c>
      <c r="J15" s="38"/>
      <c r="K15" s="38"/>
      <c r="L15" s="36" t="s">
        <v>218</v>
      </c>
      <c r="M15" s="40">
        <v>7.9</v>
      </c>
      <c r="N15" s="38"/>
      <c r="O15" s="38"/>
      <c r="P15" s="36" t="s">
        <v>218</v>
      </c>
      <c r="Q15" s="40">
        <v>7.5</v>
      </c>
      <c r="R15" s="38"/>
    </row>
    <row r="16" spans="1:18">
      <c r="A16" s="53"/>
      <c r="B16" s="69"/>
      <c r="C16" s="66"/>
      <c r="D16" s="64"/>
      <c r="E16" s="67"/>
      <c r="F16" s="66"/>
      <c r="G16" s="37"/>
      <c r="H16" s="64"/>
      <c r="I16" s="67"/>
      <c r="J16" s="66"/>
      <c r="K16" s="37"/>
      <c r="L16" s="35"/>
      <c r="M16" s="39"/>
      <c r="N16" s="37"/>
      <c r="O16" s="37"/>
      <c r="P16" s="35"/>
      <c r="Q16" s="39"/>
      <c r="R16" s="37"/>
    </row>
    <row r="17" spans="1:18">
      <c r="A17" s="53"/>
      <c r="B17" s="68" t="s">
        <v>473</v>
      </c>
      <c r="C17" s="31"/>
      <c r="D17" s="44">
        <v>13.1</v>
      </c>
      <c r="E17" s="44"/>
      <c r="F17" s="31"/>
      <c r="G17" s="31"/>
      <c r="H17" s="44">
        <v>14.5</v>
      </c>
      <c r="I17" s="44"/>
      <c r="J17" s="31"/>
      <c r="K17" s="31"/>
      <c r="L17" s="44">
        <v>39.4</v>
      </c>
      <c r="M17" s="44"/>
      <c r="N17" s="31"/>
      <c r="O17" s="31"/>
      <c r="P17" s="44">
        <v>43.5</v>
      </c>
      <c r="Q17" s="44"/>
      <c r="R17" s="31"/>
    </row>
    <row r="18" spans="1:18">
      <c r="A18" s="53"/>
      <c r="B18" s="68"/>
      <c r="C18" s="31"/>
      <c r="D18" s="44"/>
      <c r="E18" s="44"/>
      <c r="F18" s="31"/>
      <c r="G18" s="31"/>
      <c r="H18" s="44"/>
      <c r="I18" s="44"/>
      <c r="J18" s="31"/>
      <c r="K18" s="31"/>
      <c r="L18" s="44"/>
      <c r="M18" s="44"/>
      <c r="N18" s="31"/>
      <c r="O18" s="31"/>
      <c r="P18" s="44"/>
      <c r="Q18" s="44"/>
      <c r="R18" s="31"/>
    </row>
    <row r="19" spans="1:18">
      <c r="A19" s="53"/>
      <c r="B19" s="69" t="s">
        <v>474</v>
      </c>
      <c r="C19" s="37"/>
      <c r="D19" s="39" t="s">
        <v>294</v>
      </c>
      <c r="E19" s="39"/>
      <c r="F19" s="37"/>
      <c r="G19" s="37"/>
      <c r="H19" s="39">
        <v>0.2</v>
      </c>
      <c r="I19" s="39"/>
      <c r="J19" s="37"/>
      <c r="K19" s="37"/>
      <c r="L19" s="39">
        <v>3.7</v>
      </c>
      <c r="M19" s="39"/>
      <c r="N19" s="37"/>
      <c r="O19" s="37"/>
      <c r="P19" s="39">
        <v>2.9</v>
      </c>
      <c r="Q19" s="39"/>
      <c r="R19" s="37"/>
    </row>
    <row r="20" spans="1:18">
      <c r="A20" s="53"/>
      <c r="B20" s="69"/>
      <c r="C20" s="37"/>
      <c r="D20" s="39"/>
      <c r="E20" s="39"/>
      <c r="F20" s="37"/>
      <c r="G20" s="37"/>
      <c r="H20" s="39"/>
      <c r="I20" s="39"/>
      <c r="J20" s="37"/>
      <c r="K20" s="37"/>
      <c r="L20" s="39"/>
      <c r="M20" s="39"/>
      <c r="N20" s="37"/>
      <c r="O20" s="37"/>
      <c r="P20" s="39"/>
      <c r="Q20" s="39"/>
      <c r="R20" s="37"/>
    </row>
    <row r="21" spans="1:18">
      <c r="A21" s="53"/>
      <c r="B21" s="68" t="s">
        <v>475</v>
      </c>
      <c r="C21" s="31"/>
      <c r="D21" s="44" t="s">
        <v>294</v>
      </c>
      <c r="E21" s="44"/>
      <c r="F21" s="31"/>
      <c r="G21" s="31"/>
      <c r="H21" s="44" t="s">
        <v>294</v>
      </c>
      <c r="I21" s="44"/>
      <c r="J21" s="31"/>
      <c r="K21" s="31"/>
      <c r="L21" s="44" t="s">
        <v>476</v>
      </c>
      <c r="M21" s="44"/>
      <c r="N21" s="29" t="s">
        <v>220</v>
      </c>
      <c r="O21" s="31"/>
      <c r="P21" s="44" t="s">
        <v>476</v>
      </c>
      <c r="Q21" s="44"/>
      <c r="R21" s="29" t="s">
        <v>220</v>
      </c>
    </row>
    <row r="22" spans="1:18">
      <c r="A22" s="53"/>
      <c r="B22" s="68"/>
      <c r="C22" s="31"/>
      <c r="D22" s="44"/>
      <c r="E22" s="44"/>
      <c r="F22" s="31"/>
      <c r="G22" s="31"/>
      <c r="H22" s="44"/>
      <c r="I22" s="44"/>
      <c r="J22" s="31"/>
      <c r="K22" s="31"/>
      <c r="L22" s="44"/>
      <c r="M22" s="44"/>
      <c r="N22" s="29"/>
      <c r="O22" s="31"/>
      <c r="P22" s="44"/>
      <c r="Q22" s="44"/>
      <c r="R22" s="29"/>
    </row>
    <row r="23" spans="1:18" ht="15.75" thickBot="1">
      <c r="A23" s="53"/>
      <c r="B23" s="61" t="s">
        <v>477</v>
      </c>
      <c r="C23" s="20"/>
      <c r="D23" s="47" t="s">
        <v>478</v>
      </c>
      <c r="E23" s="47"/>
      <c r="F23" s="100" t="s">
        <v>220</v>
      </c>
      <c r="G23" s="20"/>
      <c r="H23" s="47" t="s">
        <v>479</v>
      </c>
      <c r="I23" s="47"/>
      <c r="J23" s="100" t="s">
        <v>220</v>
      </c>
      <c r="K23" s="20"/>
      <c r="L23" s="47" t="s">
        <v>480</v>
      </c>
      <c r="M23" s="47"/>
      <c r="N23" s="100" t="s">
        <v>220</v>
      </c>
      <c r="O23" s="20"/>
      <c r="P23" s="47" t="s">
        <v>481</v>
      </c>
      <c r="Q23" s="47"/>
      <c r="R23" s="100" t="s">
        <v>220</v>
      </c>
    </row>
    <row r="24" spans="1:18">
      <c r="A24" s="53"/>
      <c r="B24" s="68" t="s">
        <v>482</v>
      </c>
      <c r="C24" s="31"/>
      <c r="D24" s="89" t="s">
        <v>218</v>
      </c>
      <c r="E24" s="90" t="s">
        <v>483</v>
      </c>
      <c r="F24" s="89" t="s">
        <v>220</v>
      </c>
      <c r="G24" s="31"/>
      <c r="H24" s="89" t="s">
        <v>218</v>
      </c>
      <c r="I24" s="90" t="s">
        <v>484</v>
      </c>
      <c r="J24" s="89" t="s">
        <v>220</v>
      </c>
      <c r="K24" s="31"/>
      <c r="L24" s="89" t="s">
        <v>218</v>
      </c>
      <c r="M24" s="90" t="s">
        <v>294</v>
      </c>
      <c r="N24" s="34"/>
      <c r="O24" s="31"/>
      <c r="P24" s="89" t="s">
        <v>218</v>
      </c>
      <c r="Q24" s="90" t="s">
        <v>485</v>
      </c>
      <c r="R24" s="89" t="s">
        <v>220</v>
      </c>
    </row>
    <row r="25" spans="1:18" ht="15.75" thickBot="1">
      <c r="A25" s="53"/>
      <c r="B25" s="101"/>
      <c r="C25" s="32"/>
      <c r="D25" s="30"/>
      <c r="E25" s="70"/>
      <c r="F25" s="30"/>
      <c r="G25" s="32"/>
      <c r="H25" s="30"/>
      <c r="I25" s="70"/>
      <c r="J25" s="30"/>
      <c r="K25" s="32"/>
      <c r="L25" s="30"/>
      <c r="M25" s="70"/>
      <c r="N25" s="32"/>
      <c r="O25" s="32"/>
      <c r="P25" s="30"/>
      <c r="Q25" s="70"/>
      <c r="R25" s="30"/>
    </row>
    <row r="26" spans="1:18">
      <c r="A26" s="53"/>
      <c r="B26" s="57"/>
      <c r="C26" s="57"/>
      <c r="D26" s="57"/>
      <c r="E26" s="57"/>
      <c r="F26" s="57"/>
      <c r="G26" s="57"/>
      <c r="H26" s="57"/>
      <c r="I26" s="57"/>
      <c r="J26" s="57"/>
      <c r="K26" s="57"/>
      <c r="L26" s="57"/>
      <c r="M26" s="57"/>
      <c r="N26" s="57"/>
      <c r="O26" s="57"/>
      <c r="P26" s="57"/>
      <c r="Q26" s="57"/>
      <c r="R26" s="57"/>
    </row>
    <row r="27" spans="1:18">
      <c r="A27" s="53"/>
      <c r="B27" s="31" t="s">
        <v>486</v>
      </c>
      <c r="C27" s="31"/>
      <c r="D27" s="31"/>
      <c r="E27" s="31"/>
      <c r="F27" s="31"/>
      <c r="G27" s="31"/>
      <c r="H27" s="31"/>
      <c r="I27" s="31"/>
      <c r="J27" s="31"/>
      <c r="K27" s="31"/>
      <c r="L27" s="31"/>
      <c r="M27" s="31"/>
      <c r="N27" s="31"/>
      <c r="O27" s="31"/>
      <c r="P27" s="31"/>
      <c r="Q27" s="31"/>
      <c r="R27" s="31"/>
    </row>
    <row r="28" spans="1:18">
      <c r="A28" s="53"/>
      <c r="B28" s="26"/>
      <c r="C28" s="26"/>
      <c r="D28" s="26"/>
      <c r="E28" s="26"/>
      <c r="F28" s="26"/>
      <c r="G28" s="26"/>
      <c r="H28" s="26"/>
      <c r="I28" s="26"/>
      <c r="J28" s="26"/>
      <c r="K28" s="26"/>
      <c r="L28" s="26"/>
      <c r="M28" s="26"/>
      <c r="N28" s="26"/>
      <c r="O28" s="26"/>
      <c r="P28" s="26"/>
      <c r="Q28" s="26"/>
      <c r="R28" s="26"/>
    </row>
    <row r="29" spans="1:18" ht="15.75" thickBot="1">
      <c r="A29" s="53"/>
      <c r="B29" s="12"/>
      <c r="C29" s="12"/>
      <c r="D29" s="12"/>
      <c r="E29" s="12"/>
      <c r="F29" s="12"/>
      <c r="G29" s="12"/>
      <c r="H29" s="12"/>
      <c r="I29" s="12"/>
      <c r="J29" s="12"/>
      <c r="K29" s="12"/>
      <c r="L29" s="12"/>
      <c r="M29" s="12"/>
      <c r="N29" s="12"/>
      <c r="O29" s="12"/>
      <c r="P29" s="12"/>
      <c r="Q29" s="12"/>
      <c r="R29" s="12"/>
    </row>
    <row r="30" spans="1:18" ht="15.75" thickBot="1">
      <c r="A30" s="53"/>
      <c r="B30" s="14"/>
      <c r="C30" s="14"/>
      <c r="D30" s="28" t="s">
        <v>210</v>
      </c>
      <c r="E30" s="28"/>
      <c r="F30" s="28"/>
      <c r="G30" s="28"/>
      <c r="H30" s="28"/>
      <c r="I30" s="28"/>
      <c r="J30" s="28"/>
      <c r="K30" s="14"/>
      <c r="L30" s="28" t="s">
        <v>211</v>
      </c>
      <c r="M30" s="28"/>
      <c r="N30" s="28"/>
      <c r="O30" s="28"/>
      <c r="P30" s="28"/>
      <c r="Q30" s="28"/>
      <c r="R30" s="28"/>
    </row>
    <row r="31" spans="1:18">
      <c r="A31" s="53"/>
      <c r="B31" s="29" t="s">
        <v>251</v>
      </c>
      <c r="C31" s="31"/>
      <c r="D31" s="90">
        <v>2013</v>
      </c>
      <c r="E31" s="90"/>
      <c r="F31" s="34"/>
      <c r="G31" s="34"/>
      <c r="H31" s="90">
        <v>2012</v>
      </c>
      <c r="I31" s="90"/>
      <c r="J31" s="34"/>
      <c r="K31" s="31"/>
      <c r="L31" s="90">
        <v>2013</v>
      </c>
      <c r="M31" s="90"/>
      <c r="N31" s="34"/>
      <c r="O31" s="34"/>
      <c r="P31" s="90">
        <v>2012</v>
      </c>
      <c r="Q31" s="90"/>
      <c r="R31" s="34"/>
    </row>
    <row r="32" spans="1:18" ht="15.75" thickBot="1">
      <c r="A32" s="53"/>
      <c r="B32" s="30"/>
      <c r="C32" s="32"/>
      <c r="D32" s="70"/>
      <c r="E32" s="70"/>
      <c r="F32" s="32"/>
      <c r="G32" s="32"/>
      <c r="H32" s="70"/>
      <c r="I32" s="70"/>
      <c r="J32" s="32"/>
      <c r="K32" s="32"/>
      <c r="L32" s="70"/>
      <c r="M32" s="70"/>
      <c r="N32" s="32"/>
      <c r="O32" s="32"/>
      <c r="P32" s="70"/>
      <c r="Q32" s="70"/>
      <c r="R32" s="32"/>
    </row>
    <row r="33" spans="1:18">
      <c r="A33" s="53"/>
      <c r="B33" s="96" t="s">
        <v>473</v>
      </c>
      <c r="C33" s="38"/>
      <c r="D33" s="36" t="s">
        <v>218</v>
      </c>
      <c r="E33" s="40">
        <v>0.4</v>
      </c>
      <c r="F33" s="38"/>
      <c r="G33" s="38"/>
      <c r="H33" s="36" t="s">
        <v>218</v>
      </c>
      <c r="I33" s="40">
        <v>0.5</v>
      </c>
      <c r="J33" s="38"/>
      <c r="K33" s="38"/>
      <c r="L33" s="36" t="s">
        <v>218</v>
      </c>
      <c r="M33" s="40">
        <v>1.1000000000000001</v>
      </c>
      <c r="N33" s="38"/>
      <c r="O33" s="38"/>
      <c r="P33" s="36" t="s">
        <v>218</v>
      </c>
      <c r="Q33" s="40">
        <v>1.4</v>
      </c>
      <c r="R33" s="38"/>
    </row>
    <row r="34" spans="1:18">
      <c r="A34" s="53"/>
      <c r="B34" s="69"/>
      <c r="C34" s="37"/>
      <c r="D34" s="64"/>
      <c r="E34" s="67"/>
      <c r="F34" s="66"/>
      <c r="G34" s="66"/>
      <c r="H34" s="64"/>
      <c r="I34" s="67"/>
      <c r="J34" s="66"/>
      <c r="K34" s="37"/>
      <c r="L34" s="35"/>
      <c r="M34" s="39"/>
      <c r="N34" s="37"/>
      <c r="O34" s="37"/>
      <c r="P34" s="35"/>
      <c r="Q34" s="39"/>
      <c r="R34" s="37"/>
    </row>
    <row r="35" spans="1:18">
      <c r="A35" s="53"/>
      <c r="B35" s="68" t="s">
        <v>74</v>
      </c>
      <c r="C35" s="31"/>
      <c r="D35" s="44">
        <v>0.5</v>
      </c>
      <c r="E35" s="44"/>
      <c r="F35" s="31"/>
      <c r="G35" s="31"/>
      <c r="H35" s="44">
        <v>0.6</v>
      </c>
      <c r="I35" s="44"/>
      <c r="J35" s="31"/>
      <c r="K35" s="31"/>
      <c r="L35" s="44">
        <v>1.3</v>
      </c>
      <c r="M35" s="44"/>
      <c r="N35" s="31"/>
      <c r="O35" s="31"/>
      <c r="P35" s="44">
        <v>1.8</v>
      </c>
      <c r="Q35" s="44"/>
      <c r="R35" s="31"/>
    </row>
    <row r="36" spans="1:18">
      <c r="A36" s="53"/>
      <c r="B36" s="68"/>
      <c r="C36" s="31"/>
      <c r="D36" s="44"/>
      <c r="E36" s="44"/>
      <c r="F36" s="31"/>
      <c r="G36" s="31"/>
      <c r="H36" s="44"/>
      <c r="I36" s="44"/>
      <c r="J36" s="31"/>
      <c r="K36" s="31"/>
      <c r="L36" s="44"/>
      <c r="M36" s="44"/>
      <c r="N36" s="31"/>
      <c r="O36" s="31"/>
      <c r="P36" s="44"/>
      <c r="Q36" s="44"/>
      <c r="R36" s="31"/>
    </row>
    <row r="37" spans="1:18">
      <c r="A37" s="53"/>
      <c r="B37" s="61" t="s">
        <v>475</v>
      </c>
      <c r="C37" s="20"/>
      <c r="D37" s="39" t="s">
        <v>487</v>
      </c>
      <c r="E37" s="39"/>
      <c r="F37" s="19" t="s">
        <v>220</v>
      </c>
      <c r="G37" s="20"/>
      <c r="H37" s="39" t="s">
        <v>488</v>
      </c>
      <c r="I37" s="39"/>
      <c r="J37" s="19" t="s">
        <v>220</v>
      </c>
      <c r="K37" s="20"/>
      <c r="L37" s="39" t="s">
        <v>231</v>
      </c>
      <c r="M37" s="39"/>
      <c r="N37" s="19" t="s">
        <v>220</v>
      </c>
      <c r="O37" s="20"/>
      <c r="P37" s="39" t="s">
        <v>489</v>
      </c>
      <c r="Q37" s="39"/>
      <c r="R37" s="19" t="s">
        <v>220</v>
      </c>
    </row>
    <row r="38" spans="1:18">
      <c r="A38" s="53"/>
      <c r="B38" s="68" t="s">
        <v>490</v>
      </c>
      <c r="C38" s="31"/>
      <c r="D38" s="44" t="s">
        <v>491</v>
      </c>
      <c r="E38" s="44"/>
      <c r="F38" s="29" t="s">
        <v>220</v>
      </c>
      <c r="G38" s="31"/>
      <c r="H38" s="44" t="s">
        <v>294</v>
      </c>
      <c r="I38" s="44"/>
      <c r="J38" s="31"/>
      <c r="K38" s="31"/>
      <c r="L38" s="44" t="s">
        <v>492</v>
      </c>
      <c r="M38" s="44"/>
      <c r="N38" s="29" t="s">
        <v>220</v>
      </c>
      <c r="O38" s="31"/>
      <c r="P38" s="44" t="s">
        <v>493</v>
      </c>
      <c r="Q38" s="44"/>
      <c r="R38" s="29" t="s">
        <v>220</v>
      </c>
    </row>
    <row r="39" spans="1:18" ht="15.75" thickBot="1">
      <c r="A39" s="53"/>
      <c r="B39" s="68"/>
      <c r="C39" s="31"/>
      <c r="D39" s="70"/>
      <c r="E39" s="70"/>
      <c r="F39" s="30"/>
      <c r="G39" s="31"/>
      <c r="H39" s="70"/>
      <c r="I39" s="70"/>
      <c r="J39" s="32"/>
      <c r="K39" s="31"/>
      <c r="L39" s="70"/>
      <c r="M39" s="70"/>
      <c r="N39" s="30"/>
      <c r="O39" s="31"/>
      <c r="P39" s="70"/>
      <c r="Q39" s="70"/>
      <c r="R39" s="30"/>
    </row>
    <row r="40" spans="1:18" ht="15.75" thickBot="1">
      <c r="A40" s="53"/>
      <c r="B40" s="99" t="s">
        <v>482</v>
      </c>
      <c r="C40" s="23"/>
      <c r="D40" s="110" t="s">
        <v>218</v>
      </c>
      <c r="E40" s="111" t="s">
        <v>494</v>
      </c>
      <c r="F40" s="110" t="s">
        <v>220</v>
      </c>
      <c r="G40" s="23"/>
      <c r="H40" s="110" t="s">
        <v>218</v>
      </c>
      <c r="I40" s="111" t="s">
        <v>385</v>
      </c>
      <c r="J40" s="110" t="s">
        <v>220</v>
      </c>
      <c r="K40" s="23"/>
      <c r="L40" s="110" t="s">
        <v>218</v>
      </c>
      <c r="M40" s="111" t="s">
        <v>495</v>
      </c>
      <c r="N40" s="110" t="s">
        <v>220</v>
      </c>
      <c r="O40" s="23"/>
      <c r="P40" s="110" t="s">
        <v>218</v>
      </c>
      <c r="Q40" s="111" t="s">
        <v>496</v>
      </c>
      <c r="R40" s="110" t="s">
        <v>220</v>
      </c>
    </row>
    <row r="41" spans="1:18">
      <c r="A41" s="53"/>
      <c r="B41" s="57"/>
      <c r="C41" s="57"/>
      <c r="D41" s="57"/>
      <c r="E41" s="57"/>
      <c r="F41" s="57"/>
      <c r="G41" s="57"/>
      <c r="H41" s="57"/>
      <c r="I41" s="57"/>
      <c r="J41" s="57"/>
      <c r="K41" s="57"/>
      <c r="L41" s="57"/>
      <c r="M41" s="57"/>
      <c r="N41" s="57"/>
      <c r="O41" s="57"/>
      <c r="P41" s="57"/>
      <c r="Q41" s="57"/>
      <c r="R41" s="57"/>
    </row>
    <row r="42" spans="1:18" ht="25.5" customHeight="1">
      <c r="A42" s="53"/>
      <c r="B42" s="29" t="s">
        <v>497</v>
      </c>
      <c r="C42" s="29"/>
      <c r="D42" s="29"/>
      <c r="E42" s="29"/>
      <c r="F42" s="29"/>
      <c r="G42" s="29"/>
      <c r="H42" s="29"/>
      <c r="I42" s="29"/>
      <c r="J42" s="29"/>
      <c r="K42" s="29"/>
      <c r="L42" s="29"/>
      <c r="M42" s="29"/>
      <c r="N42" s="29"/>
      <c r="O42" s="29"/>
      <c r="P42" s="29"/>
      <c r="Q42" s="29"/>
      <c r="R42" s="29"/>
    </row>
    <row r="43" spans="1:18">
      <c r="A43" s="53"/>
      <c r="B43" s="52"/>
      <c r="C43" s="52"/>
      <c r="D43" s="52"/>
      <c r="E43" s="52"/>
      <c r="F43" s="52"/>
      <c r="G43" s="52"/>
      <c r="H43" s="52"/>
      <c r="I43" s="52"/>
      <c r="J43" s="52"/>
      <c r="K43" s="52"/>
      <c r="L43" s="52"/>
      <c r="M43" s="52"/>
      <c r="N43" s="52"/>
      <c r="O43" s="52"/>
      <c r="P43" s="52"/>
      <c r="Q43" s="52"/>
      <c r="R43" s="52"/>
    </row>
    <row r="44" spans="1:18">
      <c r="A44" s="53"/>
      <c r="B44" s="54" t="s">
        <v>498</v>
      </c>
      <c r="C44" s="54"/>
      <c r="D44" s="54"/>
      <c r="E44" s="54"/>
      <c r="F44" s="54"/>
      <c r="G44" s="54"/>
      <c r="H44" s="54"/>
      <c r="I44" s="54"/>
      <c r="J44" s="54"/>
      <c r="K44" s="54"/>
      <c r="L44" s="54"/>
      <c r="M44" s="54"/>
      <c r="N44" s="54"/>
      <c r="O44" s="54"/>
      <c r="P44" s="54"/>
      <c r="Q44" s="54"/>
      <c r="R44" s="54"/>
    </row>
    <row r="45" spans="1:18">
      <c r="A45" s="53"/>
      <c r="B45" s="52"/>
      <c r="C45" s="52"/>
      <c r="D45" s="52"/>
      <c r="E45" s="52"/>
      <c r="F45" s="52"/>
      <c r="G45" s="52"/>
      <c r="H45" s="52"/>
      <c r="I45" s="52"/>
      <c r="J45" s="52"/>
      <c r="K45" s="52"/>
      <c r="L45" s="52"/>
      <c r="M45" s="52"/>
      <c r="N45" s="52"/>
      <c r="O45" s="52"/>
      <c r="P45" s="52"/>
      <c r="Q45" s="52"/>
      <c r="R45" s="52"/>
    </row>
    <row r="46" spans="1:18" ht="25.5" customHeight="1">
      <c r="A46" s="53"/>
      <c r="B46" s="31" t="s">
        <v>499</v>
      </c>
      <c r="C46" s="31"/>
      <c r="D46" s="31"/>
      <c r="E46" s="31"/>
      <c r="F46" s="31"/>
      <c r="G46" s="31"/>
      <c r="H46" s="31"/>
      <c r="I46" s="31"/>
      <c r="J46" s="31"/>
      <c r="K46" s="31"/>
      <c r="L46" s="31"/>
      <c r="M46" s="31"/>
      <c r="N46" s="31"/>
      <c r="O46" s="31"/>
      <c r="P46" s="31"/>
      <c r="Q46" s="31"/>
      <c r="R46" s="31"/>
    </row>
    <row r="47" spans="1:18">
      <c r="A47" s="53"/>
      <c r="B47" s="52"/>
      <c r="C47" s="52"/>
      <c r="D47" s="52"/>
      <c r="E47" s="52"/>
      <c r="F47" s="52"/>
      <c r="G47" s="52"/>
      <c r="H47" s="52"/>
      <c r="I47" s="52"/>
      <c r="J47" s="52"/>
      <c r="K47" s="52"/>
      <c r="L47" s="52"/>
      <c r="M47" s="52"/>
      <c r="N47" s="52"/>
      <c r="O47" s="52"/>
      <c r="P47" s="52"/>
      <c r="Q47" s="52"/>
      <c r="R47" s="52"/>
    </row>
    <row r="48" spans="1:18" ht="25.5" customHeight="1">
      <c r="A48" s="53"/>
      <c r="B48" s="31" t="s">
        <v>500</v>
      </c>
      <c r="C48" s="31"/>
      <c r="D48" s="31"/>
      <c r="E48" s="31"/>
      <c r="F48" s="31"/>
      <c r="G48" s="31"/>
      <c r="H48" s="31"/>
      <c r="I48" s="31"/>
      <c r="J48" s="31"/>
      <c r="K48" s="31"/>
      <c r="L48" s="31"/>
      <c r="M48" s="31"/>
      <c r="N48" s="31"/>
      <c r="O48" s="31"/>
      <c r="P48" s="31"/>
      <c r="Q48" s="31"/>
      <c r="R48" s="31"/>
    </row>
  </sheetData>
  <mergeCells count="177">
    <mergeCell ref="B48:R48"/>
    <mergeCell ref="B42:R42"/>
    <mergeCell ref="B43:R43"/>
    <mergeCell ref="B44:R44"/>
    <mergeCell ref="B45:R45"/>
    <mergeCell ref="B46:R46"/>
    <mergeCell ref="B47:R47"/>
    <mergeCell ref="B7:R7"/>
    <mergeCell ref="B8:R8"/>
    <mergeCell ref="B9:R9"/>
    <mergeCell ref="B26:R26"/>
    <mergeCell ref="B27:R27"/>
    <mergeCell ref="B41:R41"/>
    <mergeCell ref="P38:Q39"/>
    <mergeCell ref="R38:R39"/>
    <mergeCell ref="A1:A2"/>
    <mergeCell ref="B1:R1"/>
    <mergeCell ref="B2:R2"/>
    <mergeCell ref="B3:R3"/>
    <mergeCell ref="A4:A48"/>
    <mergeCell ref="B4:R4"/>
    <mergeCell ref="B5:R5"/>
    <mergeCell ref="B6:R6"/>
    <mergeCell ref="H38:I39"/>
    <mergeCell ref="J38:J39"/>
    <mergeCell ref="K38:K39"/>
    <mergeCell ref="L38:M39"/>
    <mergeCell ref="N38:N39"/>
    <mergeCell ref="O38:O39"/>
    <mergeCell ref="R35:R36"/>
    <mergeCell ref="D37:E37"/>
    <mergeCell ref="H37:I37"/>
    <mergeCell ref="L37:M37"/>
    <mergeCell ref="P37:Q37"/>
    <mergeCell ref="B38:B39"/>
    <mergeCell ref="C38:C39"/>
    <mergeCell ref="D38:E39"/>
    <mergeCell ref="F38:F39"/>
    <mergeCell ref="G38:G39"/>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D30:J30"/>
    <mergeCell ref="L30:R30"/>
    <mergeCell ref="B31:B32"/>
    <mergeCell ref="C31:C32"/>
    <mergeCell ref="D31:E32"/>
    <mergeCell ref="F31:F32"/>
    <mergeCell ref="G31:G32"/>
    <mergeCell ref="H31:I32"/>
    <mergeCell ref="J31:J32"/>
    <mergeCell ref="K31:K32"/>
    <mergeCell ref="N24:N25"/>
    <mergeCell ref="O24:O25"/>
    <mergeCell ref="P24:P25"/>
    <mergeCell ref="Q24:Q25"/>
    <mergeCell ref="R24:R25"/>
    <mergeCell ref="B28:R28"/>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B10:R10"/>
    <mergeCell ref="D12:J12"/>
    <mergeCell ref="L12:R12"/>
    <mergeCell ref="B13:B14"/>
    <mergeCell ref="C13:C14"/>
    <mergeCell ref="D13:E14"/>
    <mergeCell ref="F13:F14"/>
    <mergeCell ref="G13:G14"/>
    <mergeCell ref="H13: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4.42578125" customWidth="1"/>
    <col min="4" max="4" width="7.42578125" customWidth="1"/>
    <col min="5" max="5" width="18.85546875" customWidth="1"/>
    <col min="6" max="6" width="5.85546875" customWidth="1"/>
    <col min="7" max="7" width="34.42578125" customWidth="1"/>
    <col min="8" max="8" width="7.42578125" customWidth="1"/>
    <col min="9" max="9" width="18.85546875" customWidth="1"/>
    <col min="10" max="11" width="34.42578125" customWidth="1"/>
    <col min="12" max="12" width="7.42578125" customWidth="1"/>
    <col min="13" max="13" width="18.85546875" customWidth="1"/>
    <col min="14" max="15" width="34.42578125" customWidth="1"/>
    <col min="16" max="16" width="7.42578125" customWidth="1"/>
    <col min="17" max="17" width="18.85546875" customWidth="1"/>
    <col min="18" max="18" width="34.42578125" customWidth="1"/>
  </cols>
  <sheetData>
    <row r="1" spans="1:18" ht="15" customHeight="1">
      <c r="A1" s="6" t="s">
        <v>50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502</v>
      </c>
      <c r="B3" s="52" t="s">
        <v>6</v>
      </c>
      <c r="C3" s="52"/>
      <c r="D3" s="52"/>
      <c r="E3" s="52"/>
      <c r="F3" s="52"/>
      <c r="G3" s="52"/>
      <c r="H3" s="52"/>
      <c r="I3" s="52"/>
      <c r="J3" s="52"/>
      <c r="K3" s="52"/>
      <c r="L3" s="52"/>
      <c r="M3" s="52"/>
      <c r="N3" s="52"/>
      <c r="O3" s="52"/>
      <c r="P3" s="52"/>
      <c r="Q3" s="52"/>
      <c r="R3" s="52"/>
    </row>
    <row r="4" spans="1:18" ht="15" customHeight="1">
      <c r="A4" s="53" t="s">
        <v>501</v>
      </c>
      <c r="B4" s="52" t="s">
        <v>6</v>
      </c>
      <c r="C4" s="52"/>
      <c r="D4" s="52"/>
      <c r="E4" s="52"/>
      <c r="F4" s="52"/>
      <c r="G4" s="52"/>
      <c r="H4" s="52"/>
      <c r="I4" s="52"/>
      <c r="J4" s="52"/>
      <c r="K4" s="52"/>
      <c r="L4" s="52"/>
      <c r="M4" s="52"/>
      <c r="N4" s="52"/>
      <c r="O4" s="52"/>
      <c r="P4" s="52"/>
      <c r="Q4" s="52"/>
      <c r="R4" s="52"/>
    </row>
    <row r="5" spans="1:18">
      <c r="A5" s="53"/>
      <c r="B5" s="54" t="s">
        <v>501</v>
      </c>
      <c r="C5" s="54"/>
      <c r="D5" s="54"/>
      <c r="E5" s="54"/>
      <c r="F5" s="54"/>
      <c r="G5" s="54"/>
      <c r="H5" s="54"/>
      <c r="I5" s="54"/>
      <c r="J5" s="54"/>
      <c r="K5" s="54"/>
      <c r="L5" s="54"/>
      <c r="M5" s="54"/>
      <c r="N5" s="54"/>
      <c r="O5" s="54"/>
      <c r="P5" s="54"/>
      <c r="Q5" s="54"/>
      <c r="R5" s="54"/>
    </row>
    <row r="6" spans="1:18">
      <c r="A6" s="53"/>
      <c r="B6" s="52"/>
      <c r="C6" s="52"/>
      <c r="D6" s="52"/>
      <c r="E6" s="52"/>
      <c r="F6" s="52"/>
      <c r="G6" s="52"/>
      <c r="H6" s="52"/>
      <c r="I6" s="52"/>
      <c r="J6" s="52"/>
      <c r="K6" s="52"/>
      <c r="L6" s="52"/>
      <c r="M6" s="52"/>
      <c r="N6" s="52"/>
      <c r="O6" s="52"/>
      <c r="P6" s="52"/>
      <c r="Q6" s="52"/>
      <c r="R6" s="52"/>
    </row>
    <row r="7" spans="1:18" ht="25.5" customHeight="1">
      <c r="A7" s="53"/>
      <c r="B7" s="31" t="s">
        <v>503</v>
      </c>
      <c r="C7" s="31"/>
      <c r="D7" s="31"/>
      <c r="E7" s="31"/>
      <c r="F7" s="31"/>
      <c r="G7" s="31"/>
      <c r="H7" s="31"/>
      <c r="I7" s="31"/>
      <c r="J7" s="31"/>
      <c r="K7" s="31"/>
      <c r="L7" s="31"/>
      <c r="M7" s="31"/>
      <c r="N7" s="31"/>
      <c r="O7" s="31"/>
      <c r="P7" s="31"/>
      <c r="Q7" s="31"/>
      <c r="R7" s="31"/>
    </row>
    <row r="8" spans="1:18">
      <c r="A8" s="53"/>
      <c r="B8" s="52"/>
      <c r="C8" s="52"/>
      <c r="D8" s="52"/>
      <c r="E8" s="52"/>
      <c r="F8" s="52"/>
      <c r="G8" s="52"/>
      <c r="H8" s="52"/>
      <c r="I8" s="52"/>
      <c r="J8" s="52"/>
      <c r="K8" s="52"/>
      <c r="L8" s="52"/>
      <c r="M8" s="52"/>
      <c r="N8" s="52"/>
      <c r="O8" s="52"/>
      <c r="P8" s="52"/>
      <c r="Q8" s="52"/>
      <c r="R8" s="52"/>
    </row>
    <row r="9" spans="1:18">
      <c r="A9" s="53"/>
      <c r="B9" s="31" t="s">
        <v>504</v>
      </c>
      <c r="C9" s="31"/>
      <c r="D9" s="31"/>
      <c r="E9" s="31"/>
      <c r="F9" s="31"/>
      <c r="G9" s="31"/>
      <c r="H9" s="31"/>
      <c r="I9" s="31"/>
      <c r="J9" s="31"/>
      <c r="K9" s="31"/>
      <c r="L9" s="31"/>
      <c r="M9" s="31"/>
      <c r="N9" s="31"/>
      <c r="O9" s="31"/>
      <c r="P9" s="31"/>
      <c r="Q9" s="31"/>
      <c r="R9" s="31"/>
    </row>
    <row r="10" spans="1:18">
      <c r="A10" s="53"/>
      <c r="B10" s="52"/>
      <c r="C10" s="52"/>
      <c r="D10" s="52"/>
      <c r="E10" s="52"/>
      <c r="F10" s="52"/>
      <c r="G10" s="52"/>
      <c r="H10" s="52"/>
      <c r="I10" s="52"/>
      <c r="J10" s="52"/>
      <c r="K10" s="52"/>
      <c r="L10" s="52"/>
      <c r="M10" s="52"/>
      <c r="N10" s="52"/>
      <c r="O10" s="52"/>
      <c r="P10" s="52"/>
      <c r="Q10" s="52"/>
      <c r="R10" s="52"/>
    </row>
    <row r="11" spans="1:18">
      <c r="A11" s="53"/>
      <c r="B11" s="31" t="s">
        <v>505</v>
      </c>
      <c r="C11" s="31"/>
      <c r="D11" s="31"/>
      <c r="E11" s="31"/>
      <c r="F11" s="31"/>
      <c r="G11" s="31"/>
      <c r="H11" s="31"/>
      <c r="I11" s="31"/>
      <c r="J11" s="31"/>
      <c r="K11" s="31"/>
      <c r="L11" s="31"/>
      <c r="M11" s="31"/>
      <c r="N11" s="31"/>
      <c r="O11" s="31"/>
      <c r="P11" s="31"/>
      <c r="Q11" s="31"/>
      <c r="R11" s="31"/>
    </row>
    <row r="12" spans="1:18">
      <c r="A12" s="53"/>
      <c r="B12" s="26"/>
      <c r="C12" s="26"/>
      <c r="D12" s="26"/>
      <c r="E12" s="26"/>
      <c r="F12" s="26"/>
      <c r="G12" s="26"/>
      <c r="H12" s="26"/>
      <c r="I12" s="26"/>
      <c r="J12" s="26"/>
      <c r="K12" s="26"/>
      <c r="L12" s="26"/>
      <c r="M12" s="26"/>
      <c r="N12" s="26"/>
      <c r="O12" s="26"/>
      <c r="P12" s="26"/>
      <c r="Q12" s="26"/>
      <c r="R12" s="26"/>
    </row>
    <row r="13" spans="1:18" ht="15.75" thickBot="1">
      <c r="A13" s="53"/>
      <c r="B13" s="12"/>
      <c r="C13" s="12"/>
      <c r="D13" s="12"/>
      <c r="E13" s="12"/>
      <c r="F13" s="12"/>
      <c r="G13" s="12"/>
      <c r="H13" s="12"/>
      <c r="I13" s="12"/>
      <c r="J13" s="12"/>
      <c r="K13" s="12"/>
      <c r="L13" s="12"/>
      <c r="M13" s="12"/>
      <c r="N13" s="12"/>
      <c r="O13" s="12"/>
      <c r="P13" s="12"/>
      <c r="Q13" s="12"/>
      <c r="R13" s="12"/>
    </row>
    <row r="14" spans="1:18" ht="15.75" thickBot="1">
      <c r="A14" s="53"/>
      <c r="B14" s="14"/>
      <c r="C14" s="14"/>
      <c r="D14" s="28" t="s">
        <v>210</v>
      </c>
      <c r="E14" s="28"/>
      <c r="F14" s="28"/>
      <c r="G14" s="28"/>
      <c r="H14" s="28"/>
      <c r="I14" s="28"/>
      <c r="J14" s="28"/>
      <c r="K14" s="14"/>
      <c r="L14" s="28" t="s">
        <v>211</v>
      </c>
      <c r="M14" s="28"/>
      <c r="N14" s="28"/>
      <c r="O14" s="28"/>
      <c r="P14" s="28"/>
      <c r="Q14" s="28"/>
      <c r="R14" s="28"/>
    </row>
    <row r="15" spans="1:18">
      <c r="A15" s="53"/>
      <c r="B15" s="29" t="s">
        <v>251</v>
      </c>
      <c r="C15" s="31"/>
      <c r="D15" s="90">
        <v>2013</v>
      </c>
      <c r="E15" s="90"/>
      <c r="F15" s="34"/>
      <c r="G15" s="34"/>
      <c r="H15" s="90">
        <v>2012</v>
      </c>
      <c r="I15" s="90"/>
      <c r="J15" s="34"/>
      <c r="K15" s="31"/>
      <c r="L15" s="90">
        <v>2013</v>
      </c>
      <c r="M15" s="90"/>
      <c r="N15" s="34"/>
      <c r="O15" s="34"/>
      <c r="P15" s="90">
        <v>2012</v>
      </c>
      <c r="Q15" s="90"/>
      <c r="R15" s="34"/>
    </row>
    <row r="16" spans="1:18" ht="15.75" thickBot="1">
      <c r="A16" s="53"/>
      <c r="B16" s="30"/>
      <c r="C16" s="32"/>
      <c r="D16" s="70"/>
      <c r="E16" s="70"/>
      <c r="F16" s="32"/>
      <c r="G16" s="32"/>
      <c r="H16" s="70"/>
      <c r="I16" s="70"/>
      <c r="J16" s="32"/>
      <c r="K16" s="32"/>
      <c r="L16" s="70"/>
      <c r="M16" s="70"/>
      <c r="N16" s="32"/>
      <c r="O16" s="32"/>
      <c r="P16" s="70"/>
      <c r="Q16" s="70"/>
      <c r="R16" s="32"/>
    </row>
    <row r="17" spans="1:18">
      <c r="A17" s="53"/>
      <c r="B17" s="60" t="s">
        <v>506</v>
      </c>
      <c r="C17" s="13"/>
      <c r="D17" s="34"/>
      <c r="E17" s="34"/>
      <c r="F17" s="34"/>
      <c r="G17" s="13"/>
      <c r="H17" s="34"/>
      <c r="I17" s="34"/>
      <c r="J17" s="34"/>
      <c r="K17" s="13"/>
      <c r="L17" s="34"/>
      <c r="M17" s="34"/>
      <c r="N17" s="34"/>
      <c r="O17" s="13"/>
      <c r="P17" s="34"/>
      <c r="Q17" s="34"/>
      <c r="R17" s="34"/>
    </row>
    <row r="18" spans="1:18">
      <c r="A18" s="53"/>
      <c r="B18" s="91" t="s">
        <v>507</v>
      </c>
      <c r="C18" s="37"/>
      <c r="D18" s="35" t="s">
        <v>218</v>
      </c>
      <c r="E18" s="39" t="s">
        <v>294</v>
      </c>
      <c r="F18" s="37"/>
      <c r="G18" s="37"/>
      <c r="H18" s="35" t="s">
        <v>218</v>
      </c>
      <c r="I18" s="39" t="s">
        <v>294</v>
      </c>
      <c r="J18" s="37"/>
      <c r="K18" s="37"/>
      <c r="L18" s="35" t="s">
        <v>218</v>
      </c>
      <c r="M18" s="39" t="s">
        <v>294</v>
      </c>
      <c r="N18" s="37"/>
      <c r="O18" s="37"/>
      <c r="P18" s="35" t="s">
        <v>218</v>
      </c>
      <c r="Q18" s="39">
        <v>7.1</v>
      </c>
      <c r="R18" s="37"/>
    </row>
    <row r="19" spans="1:18">
      <c r="A19" s="53"/>
      <c r="B19" s="91"/>
      <c r="C19" s="37"/>
      <c r="D19" s="35"/>
      <c r="E19" s="39"/>
      <c r="F19" s="37"/>
      <c r="G19" s="37"/>
      <c r="H19" s="35"/>
      <c r="I19" s="39"/>
      <c r="J19" s="37"/>
      <c r="K19" s="37"/>
      <c r="L19" s="35"/>
      <c r="M19" s="39"/>
      <c r="N19" s="37"/>
      <c r="O19" s="37"/>
      <c r="P19" s="35"/>
      <c r="Q19" s="39"/>
      <c r="R19" s="37"/>
    </row>
    <row r="20" spans="1:18">
      <c r="A20" s="53"/>
      <c r="B20" s="92" t="s">
        <v>508</v>
      </c>
      <c r="C20" s="31"/>
      <c r="D20" s="44">
        <v>1.5</v>
      </c>
      <c r="E20" s="44"/>
      <c r="F20" s="31"/>
      <c r="G20" s="31"/>
      <c r="H20" s="44">
        <v>3.1</v>
      </c>
      <c r="I20" s="44"/>
      <c r="J20" s="31"/>
      <c r="K20" s="31"/>
      <c r="L20" s="44">
        <v>5.2</v>
      </c>
      <c r="M20" s="44"/>
      <c r="N20" s="31"/>
      <c r="O20" s="31"/>
      <c r="P20" s="44">
        <v>17.399999999999999</v>
      </c>
      <c r="Q20" s="44"/>
      <c r="R20" s="31"/>
    </row>
    <row r="21" spans="1:18">
      <c r="A21" s="53"/>
      <c r="B21" s="92"/>
      <c r="C21" s="31"/>
      <c r="D21" s="44"/>
      <c r="E21" s="44"/>
      <c r="F21" s="31"/>
      <c r="G21" s="31"/>
      <c r="H21" s="44"/>
      <c r="I21" s="44"/>
      <c r="J21" s="31"/>
      <c r="K21" s="31"/>
      <c r="L21" s="44"/>
      <c r="M21" s="44"/>
      <c r="N21" s="31"/>
      <c r="O21" s="31"/>
      <c r="P21" s="44"/>
      <c r="Q21" s="44"/>
      <c r="R21" s="31"/>
    </row>
    <row r="22" spans="1:18">
      <c r="A22" s="53"/>
      <c r="B22" s="91" t="s">
        <v>509</v>
      </c>
      <c r="C22" s="37"/>
      <c r="D22" s="39">
        <v>2.6</v>
      </c>
      <c r="E22" s="39"/>
      <c r="F22" s="37"/>
      <c r="G22" s="37"/>
      <c r="H22" s="39">
        <v>1.9</v>
      </c>
      <c r="I22" s="39"/>
      <c r="J22" s="37"/>
      <c r="K22" s="37"/>
      <c r="L22" s="39">
        <v>7.5</v>
      </c>
      <c r="M22" s="39"/>
      <c r="N22" s="37"/>
      <c r="O22" s="37"/>
      <c r="P22" s="39">
        <v>5.3</v>
      </c>
      <c r="Q22" s="39"/>
      <c r="R22" s="37"/>
    </row>
    <row r="23" spans="1:18">
      <c r="A23" s="53"/>
      <c r="B23" s="91"/>
      <c r="C23" s="37"/>
      <c r="D23" s="39"/>
      <c r="E23" s="39"/>
      <c r="F23" s="37"/>
      <c r="G23" s="37"/>
      <c r="H23" s="39"/>
      <c r="I23" s="39"/>
      <c r="J23" s="37"/>
      <c r="K23" s="37"/>
      <c r="L23" s="39"/>
      <c r="M23" s="39"/>
      <c r="N23" s="37"/>
      <c r="O23" s="37"/>
      <c r="P23" s="39"/>
      <c r="Q23" s="39"/>
      <c r="R23" s="37"/>
    </row>
    <row r="24" spans="1:18">
      <c r="A24" s="53"/>
      <c r="B24" s="92" t="s">
        <v>510</v>
      </c>
      <c r="C24" s="31"/>
      <c r="D24" s="44">
        <v>1</v>
      </c>
      <c r="E24" s="44"/>
      <c r="F24" s="31"/>
      <c r="G24" s="31"/>
      <c r="H24" s="44">
        <v>7.7</v>
      </c>
      <c r="I24" s="44"/>
      <c r="J24" s="31"/>
      <c r="K24" s="31"/>
      <c r="L24" s="44">
        <v>4.3</v>
      </c>
      <c r="M24" s="44"/>
      <c r="N24" s="31"/>
      <c r="O24" s="31"/>
      <c r="P24" s="44">
        <v>24.6</v>
      </c>
      <c r="Q24" s="44"/>
      <c r="R24" s="31"/>
    </row>
    <row r="25" spans="1:18" ht="15.75" thickBot="1">
      <c r="A25" s="53"/>
      <c r="B25" s="92"/>
      <c r="C25" s="31"/>
      <c r="D25" s="70"/>
      <c r="E25" s="70"/>
      <c r="F25" s="32"/>
      <c r="G25" s="31"/>
      <c r="H25" s="70"/>
      <c r="I25" s="70"/>
      <c r="J25" s="32"/>
      <c r="K25" s="31"/>
      <c r="L25" s="70"/>
      <c r="M25" s="70"/>
      <c r="N25" s="32"/>
      <c r="O25" s="31"/>
      <c r="P25" s="70"/>
      <c r="Q25" s="70"/>
      <c r="R25" s="32"/>
    </row>
    <row r="26" spans="1:18">
      <c r="A26" s="53"/>
      <c r="B26" s="94" t="s">
        <v>511</v>
      </c>
      <c r="C26" s="37"/>
      <c r="D26" s="40">
        <v>5.0999999999999996</v>
      </c>
      <c r="E26" s="40"/>
      <c r="F26" s="38"/>
      <c r="G26" s="37"/>
      <c r="H26" s="40">
        <v>12.7</v>
      </c>
      <c r="I26" s="40"/>
      <c r="J26" s="38"/>
      <c r="K26" s="37"/>
      <c r="L26" s="40">
        <v>17</v>
      </c>
      <c r="M26" s="40"/>
      <c r="N26" s="38"/>
      <c r="O26" s="37"/>
      <c r="P26" s="40">
        <v>54.4</v>
      </c>
      <c r="Q26" s="40"/>
      <c r="R26" s="38"/>
    </row>
    <row r="27" spans="1:18">
      <c r="A27" s="53"/>
      <c r="B27" s="94"/>
      <c r="C27" s="37"/>
      <c r="D27" s="39"/>
      <c r="E27" s="39"/>
      <c r="F27" s="37"/>
      <c r="G27" s="37"/>
      <c r="H27" s="39"/>
      <c r="I27" s="39"/>
      <c r="J27" s="37"/>
      <c r="K27" s="37"/>
      <c r="L27" s="39"/>
      <c r="M27" s="39"/>
      <c r="N27" s="37"/>
      <c r="O27" s="37"/>
      <c r="P27" s="67"/>
      <c r="Q27" s="67"/>
      <c r="R27" s="66"/>
    </row>
    <row r="28" spans="1:18">
      <c r="A28" s="53"/>
      <c r="B28" s="68" t="s">
        <v>45</v>
      </c>
      <c r="C28" s="31"/>
      <c r="D28" s="44">
        <v>1.5</v>
      </c>
      <c r="E28" s="44"/>
      <c r="F28" s="31"/>
      <c r="G28" s="31"/>
      <c r="H28" s="44">
        <v>12.1</v>
      </c>
      <c r="I28" s="44"/>
      <c r="J28" s="31"/>
      <c r="K28" s="31"/>
      <c r="L28" s="44">
        <v>9.1</v>
      </c>
      <c r="M28" s="44"/>
      <c r="N28" s="31"/>
      <c r="O28" s="31"/>
      <c r="P28" s="44">
        <v>23.3</v>
      </c>
      <c r="Q28" s="44"/>
      <c r="R28" s="31"/>
    </row>
    <row r="29" spans="1:18" ht="15.75" thickBot="1">
      <c r="A29" s="53"/>
      <c r="B29" s="68"/>
      <c r="C29" s="31"/>
      <c r="D29" s="70"/>
      <c r="E29" s="70"/>
      <c r="F29" s="32"/>
      <c r="G29" s="31"/>
      <c r="H29" s="70"/>
      <c r="I29" s="70"/>
      <c r="J29" s="32"/>
      <c r="K29" s="31"/>
      <c r="L29" s="70"/>
      <c r="M29" s="70"/>
      <c r="N29" s="32"/>
      <c r="O29" s="31"/>
      <c r="P29" s="70"/>
      <c r="Q29" s="70"/>
      <c r="R29" s="32"/>
    </row>
    <row r="30" spans="1:18">
      <c r="A30" s="53"/>
      <c r="B30" s="69" t="s">
        <v>512</v>
      </c>
      <c r="C30" s="37"/>
      <c r="D30" s="36" t="s">
        <v>218</v>
      </c>
      <c r="E30" s="40">
        <v>6.6</v>
      </c>
      <c r="F30" s="38"/>
      <c r="G30" s="37"/>
      <c r="H30" s="36" t="s">
        <v>218</v>
      </c>
      <c r="I30" s="40">
        <v>24.8</v>
      </c>
      <c r="J30" s="38"/>
      <c r="K30" s="37"/>
      <c r="L30" s="36" t="s">
        <v>218</v>
      </c>
      <c r="M30" s="40">
        <v>26.1</v>
      </c>
      <c r="N30" s="38"/>
      <c r="O30" s="37"/>
      <c r="P30" s="36" t="s">
        <v>218</v>
      </c>
      <c r="Q30" s="40">
        <v>77.7</v>
      </c>
      <c r="R30" s="38"/>
    </row>
    <row r="31" spans="1:18" ht="15.75" thickBot="1">
      <c r="A31" s="53"/>
      <c r="B31" s="71"/>
      <c r="C31" s="46"/>
      <c r="D31" s="45"/>
      <c r="E31" s="47"/>
      <c r="F31" s="46"/>
      <c r="G31" s="46"/>
      <c r="H31" s="45"/>
      <c r="I31" s="47"/>
      <c r="J31" s="46"/>
      <c r="K31" s="46"/>
      <c r="L31" s="45"/>
      <c r="M31" s="47"/>
      <c r="N31" s="46"/>
      <c r="O31" s="46"/>
      <c r="P31" s="45"/>
      <c r="Q31" s="47"/>
      <c r="R31" s="46"/>
    </row>
    <row r="32" spans="1:18">
      <c r="A32" s="53"/>
      <c r="B32" s="57"/>
      <c r="C32" s="57"/>
      <c r="D32" s="57"/>
      <c r="E32" s="57"/>
      <c r="F32" s="57"/>
      <c r="G32" s="57"/>
      <c r="H32" s="57"/>
      <c r="I32" s="57"/>
      <c r="J32" s="57"/>
      <c r="K32" s="57"/>
      <c r="L32" s="57"/>
      <c r="M32" s="57"/>
      <c r="N32" s="57"/>
      <c r="O32" s="57"/>
      <c r="P32" s="57"/>
      <c r="Q32" s="57"/>
      <c r="R32" s="57"/>
    </row>
    <row r="33" spans="1:18">
      <c r="A33" s="53"/>
      <c r="B33" s="31" t="s">
        <v>513</v>
      </c>
      <c r="C33" s="31"/>
      <c r="D33" s="31"/>
      <c r="E33" s="31"/>
      <c r="F33" s="31"/>
      <c r="G33" s="31"/>
      <c r="H33" s="31"/>
      <c r="I33" s="31"/>
      <c r="J33" s="31"/>
      <c r="K33" s="31"/>
      <c r="L33" s="31"/>
      <c r="M33" s="31"/>
      <c r="N33" s="31"/>
      <c r="O33" s="31"/>
      <c r="P33" s="31"/>
      <c r="Q33" s="31"/>
      <c r="R33" s="31"/>
    </row>
    <row r="34" spans="1:18">
      <c r="A34" s="53"/>
      <c r="B34" s="52"/>
      <c r="C34" s="52"/>
      <c r="D34" s="52"/>
      <c r="E34" s="52"/>
      <c r="F34" s="52"/>
      <c r="G34" s="52"/>
      <c r="H34" s="52"/>
      <c r="I34" s="52"/>
      <c r="J34" s="52"/>
      <c r="K34" s="52"/>
      <c r="L34" s="52"/>
      <c r="M34" s="52"/>
      <c r="N34" s="52"/>
      <c r="O34" s="52"/>
      <c r="P34" s="52"/>
      <c r="Q34" s="52"/>
      <c r="R34" s="52"/>
    </row>
    <row r="35" spans="1:18">
      <c r="A35" s="53"/>
      <c r="B35" s="54" t="s">
        <v>514</v>
      </c>
      <c r="C35" s="54"/>
      <c r="D35" s="54"/>
      <c r="E35" s="54"/>
      <c r="F35" s="54"/>
      <c r="G35" s="54"/>
      <c r="H35" s="54"/>
      <c r="I35" s="54"/>
      <c r="J35" s="54"/>
      <c r="K35" s="54"/>
      <c r="L35" s="54"/>
      <c r="M35" s="54"/>
      <c r="N35" s="54"/>
      <c r="O35" s="54"/>
      <c r="P35" s="54"/>
      <c r="Q35" s="54"/>
      <c r="R35" s="54"/>
    </row>
    <row r="36" spans="1:18">
      <c r="A36" s="53"/>
      <c r="B36" s="52"/>
      <c r="C36" s="52"/>
      <c r="D36" s="52"/>
      <c r="E36" s="52"/>
      <c r="F36" s="52"/>
      <c r="G36" s="52"/>
      <c r="H36" s="52"/>
      <c r="I36" s="52"/>
      <c r="J36" s="52"/>
      <c r="K36" s="52"/>
      <c r="L36" s="52"/>
      <c r="M36" s="52"/>
      <c r="N36" s="52"/>
      <c r="O36" s="52"/>
      <c r="P36" s="52"/>
      <c r="Q36" s="52"/>
      <c r="R36" s="52"/>
    </row>
    <row r="37" spans="1:18">
      <c r="A37" s="53"/>
      <c r="B37" s="31" t="s">
        <v>515</v>
      </c>
      <c r="C37" s="31"/>
      <c r="D37" s="31"/>
      <c r="E37" s="31"/>
      <c r="F37" s="31"/>
      <c r="G37" s="31"/>
      <c r="H37" s="31"/>
      <c r="I37" s="31"/>
      <c r="J37" s="31"/>
      <c r="K37" s="31"/>
      <c r="L37" s="31"/>
      <c r="M37" s="31"/>
      <c r="N37" s="31"/>
      <c r="O37" s="31"/>
      <c r="P37" s="31"/>
      <c r="Q37" s="31"/>
      <c r="R37" s="31"/>
    </row>
    <row r="38" spans="1:18">
      <c r="A38" s="53"/>
      <c r="B38" s="26"/>
      <c r="C38" s="26"/>
      <c r="D38" s="26"/>
      <c r="E38" s="26"/>
      <c r="F38" s="26"/>
    </row>
    <row r="39" spans="1:18" ht="15.75" thickBot="1">
      <c r="A39" s="53"/>
      <c r="B39" s="12"/>
      <c r="C39" s="12"/>
      <c r="D39" s="12"/>
      <c r="E39" s="12"/>
      <c r="F39" s="12"/>
    </row>
    <row r="40" spans="1:18">
      <c r="A40" s="53"/>
      <c r="B40" s="89" t="s">
        <v>251</v>
      </c>
      <c r="C40" s="34"/>
      <c r="D40" s="90">
        <v>2013</v>
      </c>
      <c r="E40" s="90"/>
      <c r="F40" s="34"/>
    </row>
    <row r="41" spans="1:18" ht="15.75" thickBot="1">
      <c r="A41" s="53"/>
      <c r="B41" s="30"/>
      <c r="C41" s="32"/>
      <c r="D41" s="70"/>
      <c r="E41" s="70"/>
      <c r="F41" s="32"/>
    </row>
    <row r="42" spans="1:18">
      <c r="A42" s="53"/>
      <c r="B42" s="96" t="s">
        <v>516</v>
      </c>
      <c r="C42" s="38"/>
      <c r="D42" s="36" t="s">
        <v>218</v>
      </c>
      <c r="E42" s="40">
        <v>20.3</v>
      </c>
      <c r="F42" s="38"/>
    </row>
    <row r="43" spans="1:18">
      <c r="A43" s="53"/>
      <c r="B43" s="69"/>
      <c r="C43" s="37"/>
      <c r="D43" s="64"/>
      <c r="E43" s="67"/>
      <c r="F43" s="66"/>
    </row>
    <row r="44" spans="1:18">
      <c r="A44" s="53"/>
      <c r="B44" s="68" t="s">
        <v>517</v>
      </c>
      <c r="C44" s="31"/>
      <c r="D44" s="44">
        <v>26.1</v>
      </c>
      <c r="E44" s="44"/>
      <c r="F44" s="31"/>
    </row>
    <row r="45" spans="1:18">
      <c r="A45" s="53"/>
      <c r="B45" s="68"/>
      <c r="C45" s="31"/>
      <c r="D45" s="44"/>
      <c r="E45" s="44"/>
      <c r="F45" s="31"/>
    </row>
    <row r="46" spans="1:18" ht="15.75" thickBot="1">
      <c r="A46" s="53"/>
      <c r="B46" s="61" t="s">
        <v>518</v>
      </c>
      <c r="C46" s="20"/>
      <c r="D46" s="47" t="s">
        <v>519</v>
      </c>
      <c r="E46" s="47"/>
      <c r="F46" s="100" t="s">
        <v>220</v>
      </c>
    </row>
    <row r="47" spans="1:18">
      <c r="A47" s="53"/>
      <c r="B47" s="68" t="s">
        <v>520</v>
      </c>
      <c r="C47" s="31"/>
      <c r="D47" s="89" t="s">
        <v>218</v>
      </c>
      <c r="E47" s="90">
        <v>10.8</v>
      </c>
      <c r="F47" s="34"/>
    </row>
    <row r="48" spans="1:18" ht="15.75" thickBot="1">
      <c r="A48" s="53"/>
      <c r="B48" s="101"/>
      <c r="C48" s="32"/>
      <c r="D48" s="30"/>
      <c r="E48" s="70"/>
      <c r="F48" s="32"/>
    </row>
    <row r="49" spans="1:18">
      <c r="A49" s="53"/>
      <c r="B49" s="52"/>
      <c r="C49" s="52"/>
      <c r="D49" s="52"/>
      <c r="E49" s="52"/>
      <c r="F49" s="52"/>
      <c r="G49" s="52"/>
      <c r="H49" s="52"/>
      <c r="I49" s="52"/>
      <c r="J49" s="52"/>
      <c r="K49" s="52"/>
      <c r="L49" s="52"/>
      <c r="M49" s="52"/>
      <c r="N49" s="52"/>
      <c r="O49" s="52"/>
      <c r="P49" s="52"/>
      <c r="Q49" s="52"/>
      <c r="R49" s="52"/>
    </row>
    <row r="50" spans="1:18">
      <c r="A50" s="53"/>
      <c r="B50" s="31" t="s">
        <v>521</v>
      </c>
      <c r="C50" s="31"/>
      <c r="D50" s="31"/>
      <c r="E50" s="31"/>
      <c r="F50" s="31"/>
      <c r="G50" s="31"/>
      <c r="H50" s="31"/>
      <c r="I50" s="31"/>
      <c r="J50" s="31"/>
      <c r="K50" s="31"/>
      <c r="L50" s="31"/>
      <c r="M50" s="31"/>
      <c r="N50" s="31"/>
      <c r="O50" s="31"/>
      <c r="P50" s="31"/>
      <c r="Q50" s="31"/>
      <c r="R50" s="31"/>
    </row>
  </sheetData>
  <mergeCells count="160">
    <mergeCell ref="B37:R37"/>
    <mergeCell ref="B49:R49"/>
    <mergeCell ref="B50:R50"/>
    <mergeCell ref="B9:R9"/>
    <mergeCell ref="B10:R10"/>
    <mergeCell ref="B11:R11"/>
    <mergeCell ref="B32:R32"/>
    <mergeCell ref="B33:R33"/>
    <mergeCell ref="B34:R34"/>
    <mergeCell ref="A1:A2"/>
    <mergeCell ref="B1:R1"/>
    <mergeCell ref="B2:R2"/>
    <mergeCell ref="B3:R3"/>
    <mergeCell ref="A4:A50"/>
    <mergeCell ref="B4:R4"/>
    <mergeCell ref="B5:R5"/>
    <mergeCell ref="B6:R6"/>
    <mergeCell ref="B7:R7"/>
    <mergeCell ref="B8:R8"/>
    <mergeCell ref="D46:E46"/>
    <mergeCell ref="B47:B48"/>
    <mergeCell ref="C47:C48"/>
    <mergeCell ref="D47:D48"/>
    <mergeCell ref="E47:E48"/>
    <mergeCell ref="F47:F48"/>
    <mergeCell ref="B42:B43"/>
    <mergeCell ref="C42:C43"/>
    <mergeCell ref="D42:D43"/>
    <mergeCell ref="E42:E43"/>
    <mergeCell ref="F42:F43"/>
    <mergeCell ref="B44:B45"/>
    <mergeCell ref="C44:C45"/>
    <mergeCell ref="D44:E45"/>
    <mergeCell ref="F44:F45"/>
    <mergeCell ref="P30:P31"/>
    <mergeCell ref="Q30:Q31"/>
    <mergeCell ref="R30:R31"/>
    <mergeCell ref="B38:F38"/>
    <mergeCell ref="B40:B41"/>
    <mergeCell ref="C40:C41"/>
    <mergeCell ref="D40:E41"/>
    <mergeCell ref="F40:F41"/>
    <mergeCell ref="B35:R35"/>
    <mergeCell ref="B36:R36"/>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K15:K16"/>
    <mergeCell ref="L15:M16"/>
    <mergeCell ref="N15:N16"/>
    <mergeCell ref="O15:O16"/>
    <mergeCell ref="P15:Q16"/>
    <mergeCell ref="R15:R16"/>
    <mergeCell ref="B12:R12"/>
    <mergeCell ref="D14:J14"/>
    <mergeCell ref="L14:R14"/>
    <mergeCell ref="B15:B16"/>
    <mergeCell ref="C15:C16"/>
    <mergeCell ref="D15:E16"/>
    <mergeCell ref="F15:F16"/>
    <mergeCell ref="G15:G16"/>
    <mergeCell ref="H15: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5.85546875" customWidth="1"/>
    <col min="5" max="5" width="7.140625" customWidth="1"/>
    <col min="6" max="6" width="1.5703125" bestFit="1" customWidth="1"/>
    <col min="7" max="7" width="2.42578125" customWidth="1"/>
    <col min="8" max="9" width="7.42578125" customWidth="1"/>
    <col min="10" max="10" width="3.140625" bestFit="1" customWidth="1"/>
    <col min="11" max="11" width="27.42578125" bestFit="1" customWidth="1"/>
    <col min="12" max="12" width="2" bestFit="1" customWidth="1"/>
    <col min="13" max="13" width="4" bestFit="1" customWidth="1"/>
    <col min="14" max="14" width="1.5703125" bestFit="1" customWidth="1"/>
  </cols>
  <sheetData>
    <row r="1" spans="1:14" ht="15" customHeight="1">
      <c r="A1" s="6" t="s">
        <v>52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523</v>
      </c>
      <c r="B3" s="52" t="s">
        <v>6</v>
      </c>
      <c r="C3" s="52"/>
      <c r="D3" s="52"/>
      <c r="E3" s="52"/>
      <c r="F3" s="52"/>
      <c r="G3" s="52"/>
      <c r="H3" s="52"/>
      <c r="I3" s="52"/>
      <c r="J3" s="52"/>
      <c r="K3" s="52"/>
      <c r="L3" s="52"/>
      <c r="M3" s="52"/>
      <c r="N3" s="52"/>
    </row>
    <row r="4" spans="1:14" ht="15" customHeight="1">
      <c r="A4" s="53" t="s">
        <v>162</v>
      </c>
      <c r="B4" s="52" t="s">
        <v>6</v>
      </c>
      <c r="C4" s="52"/>
      <c r="D4" s="52"/>
      <c r="E4" s="52"/>
      <c r="F4" s="52"/>
      <c r="G4" s="52"/>
      <c r="H4" s="52"/>
      <c r="I4" s="52"/>
      <c r="J4" s="52"/>
      <c r="K4" s="52"/>
      <c r="L4" s="52"/>
      <c r="M4" s="52"/>
      <c r="N4" s="52"/>
    </row>
    <row r="5" spans="1:14">
      <c r="A5" s="53"/>
      <c r="B5" s="54" t="s">
        <v>524</v>
      </c>
      <c r="C5" s="54"/>
      <c r="D5" s="54"/>
      <c r="E5" s="54"/>
      <c r="F5" s="54"/>
      <c r="G5" s="54"/>
      <c r="H5" s="54"/>
      <c r="I5" s="54"/>
      <c r="J5" s="54"/>
      <c r="K5" s="54"/>
      <c r="L5" s="54"/>
      <c r="M5" s="54"/>
      <c r="N5" s="54"/>
    </row>
    <row r="6" spans="1:14">
      <c r="A6" s="53"/>
      <c r="B6" s="52"/>
      <c r="C6" s="52"/>
      <c r="D6" s="52"/>
      <c r="E6" s="52"/>
      <c r="F6" s="52"/>
      <c r="G6" s="52"/>
      <c r="H6" s="52"/>
      <c r="I6" s="52"/>
      <c r="J6" s="52"/>
      <c r="K6" s="52"/>
      <c r="L6" s="52"/>
      <c r="M6" s="52"/>
      <c r="N6" s="52"/>
    </row>
    <row r="7" spans="1:14">
      <c r="A7" s="53"/>
      <c r="B7" s="31" t="s">
        <v>525</v>
      </c>
      <c r="C7" s="31"/>
      <c r="D7" s="31"/>
      <c r="E7" s="31"/>
      <c r="F7" s="31"/>
      <c r="G7" s="31"/>
      <c r="H7" s="31"/>
      <c r="I7" s="31"/>
      <c r="J7" s="31"/>
      <c r="K7" s="31"/>
      <c r="L7" s="31"/>
      <c r="M7" s="31"/>
      <c r="N7" s="31"/>
    </row>
    <row r="8" spans="1:14">
      <c r="A8" s="53"/>
      <c r="B8" s="26"/>
      <c r="C8" s="26"/>
      <c r="D8" s="26"/>
      <c r="E8" s="26"/>
      <c r="F8" s="26"/>
      <c r="G8" s="26"/>
      <c r="H8" s="26"/>
      <c r="I8" s="26"/>
      <c r="J8" s="26"/>
    </row>
    <row r="9" spans="1:14" ht="15.75" thickBot="1">
      <c r="A9" s="53"/>
      <c r="B9" s="12"/>
      <c r="C9" s="12"/>
      <c r="D9" s="12"/>
      <c r="E9" s="12"/>
      <c r="F9" s="12"/>
      <c r="G9" s="12"/>
      <c r="H9" s="12"/>
      <c r="I9" s="12"/>
      <c r="J9" s="12"/>
    </row>
    <row r="10" spans="1:14">
      <c r="A10" s="53"/>
      <c r="B10" s="89" t="s">
        <v>251</v>
      </c>
      <c r="C10" s="34"/>
      <c r="D10" s="90" t="s">
        <v>290</v>
      </c>
      <c r="E10" s="90"/>
      <c r="F10" s="34"/>
      <c r="G10" s="34"/>
      <c r="H10" s="90" t="s">
        <v>291</v>
      </c>
      <c r="I10" s="90"/>
      <c r="J10" s="34"/>
    </row>
    <row r="11" spans="1:14" ht="15.75" thickBot="1">
      <c r="A11" s="53"/>
      <c r="B11" s="30"/>
      <c r="C11" s="32"/>
      <c r="D11" s="70">
        <v>2013</v>
      </c>
      <c r="E11" s="70"/>
      <c r="F11" s="32"/>
      <c r="G11" s="32"/>
      <c r="H11" s="70">
        <v>2012</v>
      </c>
      <c r="I11" s="70"/>
      <c r="J11" s="32"/>
    </row>
    <row r="12" spans="1:14">
      <c r="A12" s="53"/>
      <c r="B12" s="96" t="s">
        <v>526</v>
      </c>
      <c r="C12" s="38"/>
      <c r="D12" s="36" t="s">
        <v>218</v>
      </c>
      <c r="E12" s="40">
        <v>23.6</v>
      </c>
      <c r="F12" s="38"/>
      <c r="G12" s="38"/>
      <c r="H12" s="36" t="s">
        <v>218</v>
      </c>
      <c r="I12" s="40">
        <v>43.9</v>
      </c>
      <c r="J12" s="38"/>
    </row>
    <row r="13" spans="1:14">
      <c r="A13" s="53"/>
      <c r="B13" s="69"/>
      <c r="C13" s="37"/>
      <c r="D13" s="64"/>
      <c r="E13" s="67"/>
      <c r="F13" s="66"/>
      <c r="G13" s="37"/>
      <c r="H13" s="64"/>
      <c r="I13" s="67"/>
      <c r="J13" s="66"/>
    </row>
    <row r="14" spans="1:14" ht="25.5">
      <c r="A14" s="53"/>
      <c r="B14" s="60" t="s">
        <v>527</v>
      </c>
      <c r="C14" s="13"/>
      <c r="D14" s="31"/>
      <c r="E14" s="31"/>
      <c r="F14" s="31"/>
      <c r="G14" s="13"/>
      <c r="H14" s="31"/>
      <c r="I14" s="31"/>
      <c r="J14" s="31"/>
    </row>
    <row r="15" spans="1:14">
      <c r="A15" s="53"/>
      <c r="B15" s="91" t="s">
        <v>528</v>
      </c>
      <c r="C15" s="37"/>
      <c r="D15" s="39">
        <v>13.4</v>
      </c>
      <c r="E15" s="39"/>
      <c r="F15" s="37"/>
      <c r="G15" s="37"/>
      <c r="H15" s="39" t="s">
        <v>230</v>
      </c>
      <c r="I15" s="39"/>
      <c r="J15" s="35" t="s">
        <v>220</v>
      </c>
    </row>
    <row r="16" spans="1:14">
      <c r="A16" s="53"/>
      <c r="B16" s="91"/>
      <c r="C16" s="37"/>
      <c r="D16" s="39"/>
      <c r="E16" s="39"/>
      <c r="F16" s="37"/>
      <c r="G16" s="37"/>
      <c r="H16" s="39"/>
      <c r="I16" s="39"/>
      <c r="J16" s="35"/>
    </row>
    <row r="17" spans="1:14" ht="15.75" thickBot="1">
      <c r="A17" s="53"/>
      <c r="B17" s="85" t="s">
        <v>529</v>
      </c>
      <c r="C17" s="13"/>
      <c r="D17" s="70" t="s">
        <v>530</v>
      </c>
      <c r="E17" s="70"/>
      <c r="F17" s="88" t="s">
        <v>220</v>
      </c>
      <c r="G17" s="13"/>
      <c r="H17" s="70" t="s">
        <v>531</v>
      </c>
      <c r="I17" s="70"/>
      <c r="J17" s="88" t="s">
        <v>220</v>
      </c>
    </row>
    <row r="18" spans="1:14">
      <c r="A18" s="53"/>
      <c r="B18" s="69" t="s">
        <v>115</v>
      </c>
      <c r="C18" s="37"/>
      <c r="D18" s="36" t="s">
        <v>218</v>
      </c>
      <c r="E18" s="40">
        <v>19</v>
      </c>
      <c r="F18" s="38"/>
      <c r="G18" s="37"/>
      <c r="H18" s="36" t="s">
        <v>218</v>
      </c>
      <c r="I18" s="40">
        <v>6.4</v>
      </c>
      <c r="J18" s="38"/>
    </row>
    <row r="19" spans="1:14" ht="15.75" thickBot="1">
      <c r="A19" s="53"/>
      <c r="B19" s="71"/>
      <c r="C19" s="46"/>
      <c r="D19" s="45"/>
      <c r="E19" s="47"/>
      <c r="F19" s="46"/>
      <c r="G19" s="46"/>
      <c r="H19" s="45"/>
      <c r="I19" s="47"/>
      <c r="J19" s="46"/>
    </row>
    <row r="20" spans="1:14">
      <c r="A20" s="53"/>
      <c r="B20" s="52"/>
      <c r="C20" s="52"/>
      <c r="D20" s="52"/>
      <c r="E20" s="52"/>
      <c r="F20" s="52"/>
      <c r="G20" s="52"/>
      <c r="H20" s="52"/>
      <c r="I20" s="52"/>
      <c r="J20" s="52"/>
      <c r="K20" s="52"/>
      <c r="L20" s="52"/>
      <c r="M20" s="52"/>
      <c r="N20" s="52"/>
    </row>
    <row r="21" spans="1:14">
      <c r="A21" s="53"/>
      <c r="B21" s="31" t="s">
        <v>532</v>
      </c>
      <c r="C21" s="31"/>
      <c r="D21" s="31"/>
      <c r="E21" s="31"/>
      <c r="F21" s="31"/>
      <c r="G21" s="31"/>
      <c r="H21" s="31"/>
      <c r="I21" s="31"/>
      <c r="J21" s="31"/>
      <c r="K21" s="31"/>
      <c r="L21" s="31"/>
      <c r="M21" s="31"/>
      <c r="N21" s="31"/>
    </row>
    <row r="22" spans="1:14">
      <c r="A22" s="53"/>
      <c r="B22" s="26"/>
      <c r="C22" s="26"/>
      <c r="D22" s="26"/>
      <c r="E22" s="26"/>
      <c r="F22" s="26"/>
      <c r="G22" s="26"/>
      <c r="H22" s="26"/>
      <c r="I22" s="26"/>
      <c r="J22" s="26"/>
      <c r="K22" s="26"/>
      <c r="L22" s="26"/>
      <c r="M22" s="26"/>
      <c r="N22" s="26"/>
    </row>
    <row r="23" spans="1:14" ht="15.75" thickBot="1">
      <c r="A23" s="53"/>
      <c r="B23" s="12"/>
      <c r="C23" s="12"/>
      <c r="D23" s="12"/>
      <c r="E23" s="12"/>
      <c r="F23" s="12"/>
      <c r="G23" s="12"/>
      <c r="H23" s="12"/>
      <c r="I23" s="12"/>
      <c r="J23" s="12"/>
      <c r="K23" s="12"/>
      <c r="L23" s="12"/>
      <c r="M23" s="12"/>
      <c r="N23" s="12"/>
    </row>
    <row r="24" spans="1:14">
      <c r="A24" s="53"/>
      <c r="B24" s="89" t="s">
        <v>251</v>
      </c>
      <c r="C24" s="34"/>
      <c r="D24" s="27" t="s">
        <v>533</v>
      </c>
      <c r="E24" s="27"/>
      <c r="F24" s="27"/>
      <c r="G24" s="34"/>
      <c r="H24" s="27" t="s">
        <v>536</v>
      </c>
      <c r="I24" s="27"/>
      <c r="J24" s="27"/>
      <c r="K24" s="34"/>
      <c r="L24" s="27" t="s">
        <v>160</v>
      </c>
      <c r="M24" s="27"/>
      <c r="N24" s="27"/>
    </row>
    <row r="25" spans="1:14">
      <c r="A25" s="53"/>
      <c r="B25" s="112"/>
      <c r="C25" s="104"/>
      <c r="D25" s="63" t="s">
        <v>534</v>
      </c>
      <c r="E25" s="63"/>
      <c r="F25" s="63"/>
      <c r="G25" s="104"/>
      <c r="H25" s="63" t="s">
        <v>537</v>
      </c>
      <c r="I25" s="63"/>
      <c r="J25" s="63"/>
      <c r="K25" s="104"/>
      <c r="L25" s="113"/>
      <c r="M25" s="113"/>
      <c r="N25" s="113"/>
    </row>
    <row r="26" spans="1:14" ht="15.75" thickBot="1">
      <c r="A26" s="53"/>
      <c r="B26" s="30"/>
      <c r="C26" s="32"/>
      <c r="D26" s="33" t="s">
        <v>535</v>
      </c>
      <c r="E26" s="33"/>
      <c r="F26" s="33"/>
      <c r="G26" s="32"/>
      <c r="H26" s="33" t="s">
        <v>538</v>
      </c>
      <c r="I26" s="33"/>
      <c r="J26" s="33"/>
      <c r="K26" s="32"/>
      <c r="L26" s="33"/>
      <c r="M26" s="33"/>
      <c r="N26" s="33"/>
    </row>
    <row r="27" spans="1:14">
      <c r="A27" s="53"/>
      <c r="B27" s="36" t="s">
        <v>539</v>
      </c>
      <c r="C27" s="38"/>
      <c r="D27" s="36" t="s">
        <v>218</v>
      </c>
      <c r="E27" s="40" t="s">
        <v>540</v>
      </c>
      <c r="F27" s="36" t="s">
        <v>220</v>
      </c>
      <c r="G27" s="38"/>
      <c r="H27" s="36" t="s">
        <v>218</v>
      </c>
      <c r="I27" s="40">
        <v>43.9</v>
      </c>
      <c r="J27" s="38"/>
      <c r="K27" s="38"/>
      <c r="L27" s="36" t="s">
        <v>218</v>
      </c>
      <c r="M27" s="40">
        <v>6.4</v>
      </c>
      <c r="N27" s="38"/>
    </row>
    <row r="28" spans="1:14">
      <c r="A28" s="53"/>
      <c r="B28" s="35"/>
      <c r="C28" s="37"/>
      <c r="D28" s="64"/>
      <c r="E28" s="67"/>
      <c r="F28" s="64"/>
      <c r="G28" s="37"/>
      <c r="H28" s="64"/>
      <c r="I28" s="67"/>
      <c r="J28" s="66"/>
      <c r="K28" s="37"/>
      <c r="L28" s="64"/>
      <c r="M28" s="67"/>
      <c r="N28" s="66"/>
    </row>
    <row r="29" spans="1:14">
      <c r="A29" s="53"/>
      <c r="B29" s="29" t="s">
        <v>541</v>
      </c>
      <c r="C29" s="31"/>
      <c r="D29" s="44">
        <v>13.4</v>
      </c>
      <c r="E29" s="44"/>
      <c r="F29" s="31"/>
      <c r="G29" s="31"/>
      <c r="H29" s="44">
        <v>2.7</v>
      </c>
      <c r="I29" s="44"/>
      <c r="J29" s="31"/>
      <c r="K29" s="31"/>
      <c r="L29" s="44">
        <v>16.100000000000001</v>
      </c>
      <c r="M29" s="44"/>
      <c r="N29" s="31"/>
    </row>
    <row r="30" spans="1:14">
      <c r="A30" s="53"/>
      <c r="B30" s="29"/>
      <c r="C30" s="31"/>
      <c r="D30" s="44"/>
      <c r="E30" s="44"/>
      <c r="F30" s="31"/>
      <c r="G30" s="31"/>
      <c r="H30" s="44"/>
      <c r="I30" s="44"/>
      <c r="J30" s="31"/>
      <c r="K30" s="31"/>
      <c r="L30" s="44"/>
      <c r="M30" s="44"/>
      <c r="N30" s="31"/>
    </row>
    <row r="31" spans="1:14">
      <c r="A31" s="53"/>
      <c r="B31" s="35" t="s">
        <v>542</v>
      </c>
      <c r="C31" s="37"/>
      <c r="D31" s="39">
        <v>19.5</v>
      </c>
      <c r="E31" s="39"/>
      <c r="F31" s="37"/>
      <c r="G31" s="37"/>
      <c r="H31" s="39" t="s">
        <v>543</v>
      </c>
      <c r="I31" s="39"/>
      <c r="J31" s="35" t="s">
        <v>220</v>
      </c>
      <c r="K31" s="37"/>
      <c r="L31" s="39" t="s">
        <v>386</v>
      </c>
      <c r="M31" s="39"/>
      <c r="N31" s="35" t="s">
        <v>220</v>
      </c>
    </row>
    <row r="32" spans="1:14" ht="15.75" thickBot="1">
      <c r="A32" s="53"/>
      <c r="B32" s="35"/>
      <c r="C32" s="37"/>
      <c r="D32" s="47"/>
      <c r="E32" s="47"/>
      <c r="F32" s="46"/>
      <c r="G32" s="37"/>
      <c r="H32" s="47"/>
      <c r="I32" s="47"/>
      <c r="J32" s="45"/>
      <c r="K32" s="37"/>
      <c r="L32" s="47"/>
      <c r="M32" s="47"/>
      <c r="N32" s="45"/>
    </row>
    <row r="33" spans="1:14">
      <c r="A33" s="53"/>
      <c r="B33" s="29" t="s">
        <v>544</v>
      </c>
      <c r="C33" s="31"/>
      <c r="D33" s="89" t="s">
        <v>218</v>
      </c>
      <c r="E33" s="90" t="s">
        <v>545</v>
      </c>
      <c r="F33" s="89" t="s">
        <v>220</v>
      </c>
      <c r="G33" s="31"/>
      <c r="H33" s="89" t="s">
        <v>218</v>
      </c>
      <c r="I33" s="90">
        <v>23.6</v>
      </c>
      <c r="J33" s="34"/>
      <c r="K33" s="31"/>
      <c r="L33" s="89" t="s">
        <v>218</v>
      </c>
      <c r="M33" s="90">
        <v>19</v>
      </c>
      <c r="N33" s="34"/>
    </row>
    <row r="34" spans="1:14" ht="15.75" thickBot="1">
      <c r="A34" s="53"/>
      <c r="B34" s="30"/>
      <c r="C34" s="32"/>
      <c r="D34" s="30"/>
      <c r="E34" s="70"/>
      <c r="F34" s="30"/>
      <c r="G34" s="32"/>
      <c r="H34" s="30"/>
      <c r="I34" s="70"/>
      <c r="J34" s="32"/>
      <c r="K34" s="32"/>
      <c r="L34" s="30"/>
      <c r="M34" s="70"/>
      <c r="N34" s="32"/>
    </row>
    <row r="35" spans="1:14">
      <c r="A35" s="53"/>
      <c r="B35" s="118"/>
      <c r="C35" s="118"/>
      <c r="D35" s="118"/>
      <c r="E35" s="118"/>
      <c r="F35" s="118"/>
      <c r="G35" s="118"/>
      <c r="H35" s="118"/>
      <c r="I35" s="118"/>
      <c r="J35" s="118"/>
      <c r="K35" s="118"/>
      <c r="L35" s="118"/>
      <c r="M35" s="118"/>
      <c r="N35" s="118"/>
    </row>
    <row r="36" spans="1:14">
      <c r="A36" s="53"/>
      <c r="B36" s="12"/>
      <c r="C36" s="12"/>
    </row>
    <row r="37" spans="1:14" ht="25.5">
      <c r="A37" s="53"/>
      <c r="B37" s="102" t="s">
        <v>426</v>
      </c>
      <c r="C37" s="60" t="s">
        <v>546</v>
      </c>
    </row>
    <row r="38" spans="1:14">
      <c r="A38" s="53"/>
      <c r="B38" s="52"/>
      <c r="C38" s="52"/>
      <c r="D38" s="52"/>
      <c r="E38" s="52"/>
      <c r="F38" s="52"/>
      <c r="G38" s="52"/>
      <c r="H38" s="52"/>
      <c r="I38" s="52"/>
      <c r="J38" s="52"/>
      <c r="K38" s="52"/>
      <c r="L38" s="52"/>
      <c r="M38" s="52"/>
      <c r="N38" s="52"/>
    </row>
    <row r="39" spans="1:14">
      <c r="A39" s="53"/>
      <c r="B39" s="54" t="s">
        <v>547</v>
      </c>
      <c r="C39" s="54"/>
      <c r="D39" s="54"/>
      <c r="E39" s="54"/>
      <c r="F39" s="54"/>
      <c r="G39" s="54"/>
      <c r="H39" s="54"/>
      <c r="I39" s="54"/>
      <c r="J39" s="54"/>
      <c r="K39" s="54"/>
      <c r="L39" s="54"/>
      <c r="M39" s="54"/>
      <c r="N39" s="54"/>
    </row>
    <row r="40" spans="1:14">
      <c r="A40" s="53"/>
      <c r="B40" s="82"/>
      <c r="C40" s="82"/>
      <c r="D40" s="82"/>
      <c r="E40" s="82"/>
      <c r="F40" s="82"/>
      <c r="G40" s="82"/>
      <c r="H40" s="82"/>
      <c r="I40" s="82"/>
      <c r="J40" s="82"/>
      <c r="K40" s="82"/>
      <c r="L40" s="82"/>
      <c r="M40" s="82"/>
      <c r="N40" s="82"/>
    </row>
    <row r="41" spans="1:14">
      <c r="A41" s="53"/>
      <c r="B41" s="31" t="s">
        <v>548</v>
      </c>
      <c r="C41" s="31"/>
      <c r="D41" s="31"/>
      <c r="E41" s="31"/>
      <c r="F41" s="31"/>
      <c r="G41" s="31"/>
      <c r="H41" s="31"/>
      <c r="I41" s="31"/>
      <c r="J41" s="31"/>
      <c r="K41" s="31"/>
      <c r="L41" s="31"/>
      <c r="M41" s="31"/>
      <c r="N41" s="31"/>
    </row>
    <row r="42" spans="1:14">
      <c r="A42" s="53"/>
      <c r="B42" s="26"/>
      <c r="C42" s="26"/>
      <c r="D42" s="26"/>
      <c r="E42" s="26"/>
      <c r="F42" s="26"/>
      <c r="G42" s="26"/>
      <c r="H42" s="26"/>
      <c r="I42" s="26"/>
      <c r="J42" s="26"/>
      <c r="K42" s="26"/>
    </row>
    <row r="43" spans="1:14" ht="15.75" thickBot="1">
      <c r="A43" s="53"/>
      <c r="B43" s="12"/>
      <c r="C43" s="12"/>
      <c r="D43" s="12"/>
      <c r="E43" s="12"/>
      <c r="F43" s="12"/>
      <c r="G43" s="12"/>
      <c r="H43" s="12"/>
      <c r="I43" s="12"/>
      <c r="J43" s="12"/>
      <c r="K43" s="12"/>
    </row>
    <row r="44" spans="1:14">
      <c r="A44" s="53"/>
      <c r="B44" s="34"/>
      <c r="C44" s="27" t="s">
        <v>251</v>
      </c>
      <c r="D44" s="27"/>
      <c r="E44" s="27"/>
      <c r="F44" s="27"/>
      <c r="G44" s="27"/>
      <c r="H44" s="27"/>
      <c r="I44" s="27"/>
      <c r="J44" s="34"/>
      <c r="K44" s="34"/>
    </row>
    <row r="45" spans="1:14">
      <c r="A45" s="53"/>
      <c r="B45" s="104"/>
      <c r="C45" s="63" t="s">
        <v>549</v>
      </c>
      <c r="D45" s="63"/>
      <c r="E45" s="63"/>
      <c r="F45" s="63"/>
      <c r="G45" s="63"/>
      <c r="H45" s="63"/>
      <c r="I45" s="63"/>
      <c r="J45" s="104"/>
      <c r="K45" s="104"/>
    </row>
    <row r="46" spans="1:14">
      <c r="A46" s="53"/>
      <c r="B46" s="104"/>
      <c r="C46" s="63" t="s">
        <v>550</v>
      </c>
      <c r="D46" s="63"/>
      <c r="E46" s="63"/>
      <c r="F46" s="63"/>
      <c r="G46" s="63"/>
      <c r="H46" s="63"/>
      <c r="I46" s="63"/>
      <c r="J46" s="104"/>
      <c r="K46" s="104"/>
    </row>
    <row r="47" spans="1:14" ht="15.75" thickBot="1">
      <c r="A47" s="53"/>
      <c r="B47" s="32"/>
      <c r="C47" s="33" t="s">
        <v>551</v>
      </c>
      <c r="D47" s="33"/>
      <c r="E47" s="33"/>
      <c r="F47" s="33"/>
      <c r="G47" s="33"/>
      <c r="H47" s="33"/>
      <c r="I47" s="33"/>
      <c r="J47" s="32"/>
      <c r="K47" s="32"/>
    </row>
    <row r="48" spans="1:14">
      <c r="A48" s="53"/>
      <c r="B48" s="16" t="s">
        <v>552</v>
      </c>
      <c r="C48" s="27" t="s">
        <v>210</v>
      </c>
      <c r="D48" s="27"/>
      <c r="E48" s="27"/>
      <c r="F48" s="34"/>
      <c r="G48" s="27" t="s">
        <v>211</v>
      </c>
      <c r="H48" s="27"/>
      <c r="I48" s="27"/>
      <c r="J48" s="34"/>
      <c r="K48" s="16" t="s">
        <v>554</v>
      </c>
    </row>
    <row r="49" spans="1:11">
      <c r="A49" s="53"/>
      <c r="B49" s="15" t="s">
        <v>553</v>
      </c>
      <c r="C49" s="113"/>
      <c r="D49" s="113"/>
      <c r="E49" s="113"/>
      <c r="F49" s="104"/>
      <c r="G49" s="113"/>
      <c r="H49" s="113"/>
      <c r="I49" s="113"/>
      <c r="J49" s="104"/>
      <c r="K49" s="15" t="s">
        <v>555</v>
      </c>
    </row>
    <row r="50" spans="1:11" ht="15.75" thickBot="1">
      <c r="A50" s="53"/>
      <c r="B50" s="114"/>
      <c r="C50" s="33"/>
      <c r="D50" s="33"/>
      <c r="E50" s="33"/>
      <c r="F50" s="32"/>
      <c r="G50" s="33"/>
      <c r="H50" s="33"/>
      <c r="I50" s="33"/>
      <c r="J50" s="32"/>
      <c r="K50" s="18" t="s">
        <v>556</v>
      </c>
    </row>
    <row r="51" spans="1:11">
      <c r="A51" s="53"/>
      <c r="B51" s="17" t="s">
        <v>557</v>
      </c>
      <c r="C51" s="34"/>
      <c r="D51" s="34"/>
      <c r="E51" s="34"/>
      <c r="F51" s="13"/>
      <c r="G51" s="34"/>
      <c r="H51" s="34"/>
      <c r="I51" s="34"/>
      <c r="J51" s="13"/>
      <c r="K51" s="13"/>
    </row>
    <row r="52" spans="1:11">
      <c r="A52" s="53"/>
      <c r="B52" s="25" t="s">
        <v>558</v>
      </c>
      <c r="C52" s="35" t="s">
        <v>218</v>
      </c>
      <c r="D52" s="39">
        <v>6</v>
      </c>
      <c r="E52" s="37"/>
      <c r="F52" s="37"/>
      <c r="G52" s="35" t="s">
        <v>218</v>
      </c>
      <c r="H52" s="39">
        <v>31.6</v>
      </c>
      <c r="I52" s="37"/>
      <c r="J52" s="37"/>
      <c r="K52" s="35" t="s">
        <v>50</v>
      </c>
    </row>
    <row r="53" spans="1:11" ht="15.75" thickBot="1">
      <c r="A53" s="53"/>
      <c r="B53" s="25" t="s">
        <v>559</v>
      </c>
      <c r="C53" s="45"/>
      <c r="D53" s="47"/>
      <c r="E53" s="46"/>
      <c r="F53" s="37"/>
      <c r="G53" s="45"/>
      <c r="H53" s="47"/>
      <c r="I53" s="46"/>
      <c r="J53" s="37"/>
      <c r="K53" s="35"/>
    </row>
    <row r="54" spans="1:11">
      <c r="A54" s="53"/>
      <c r="B54" s="31"/>
      <c r="C54" s="90">
        <v>6</v>
      </c>
      <c r="D54" s="90"/>
      <c r="E54" s="34"/>
      <c r="F54" s="31"/>
      <c r="G54" s="90">
        <v>31.6</v>
      </c>
      <c r="H54" s="90"/>
      <c r="I54" s="34"/>
      <c r="J54" s="31"/>
      <c r="K54" s="13" t="s">
        <v>560</v>
      </c>
    </row>
    <row r="55" spans="1:11">
      <c r="A55" s="53"/>
      <c r="B55" s="31"/>
      <c r="C55" s="44"/>
      <c r="D55" s="44"/>
      <c r="E55" s="31"/>
      <c r="F55" s="31"/>
      <c r="G55" s="44"/>
      <c r="H55" s="44"/>
      <c r="I55" s="31"/>
      <c r="J55" s="31"/>
      <c r="K55" s="13" t="s">
        <v>561</v>
      </c>
    </row>
    <row r="56" spans="1:11" ht="15.75" thickBot="1">
      <c r="A56" s="53"/>
      <c r="B56" s="20"/>
      <c r="C56" s="47" t="s">
        <v>562</v>
      </c>
      <c r="D56" s="47"/>
      <c r="E56" s="100" t="s">
        <v>220</v>
      </c>
      <c r="F56" s="20"/>
      <c r="G56" s="47" t="s">
        <v>563</v>
      </c>
      <c r="H56" s="47"/>
      <c r="I56" s="100" t="s">
        <v>220</v>
      </c>
      <c r="J56" s="20"/>
      <c r="K56" s="19" t="s">
        <v>52</v>
      </c>
    </row>
    <row r="57" spans="1:11">
      <c r="A57" s="53"/>
      <c r="B57" s="31"/>
      <c r="C57" s="90">
        <v>3.7</v>
      </c>
      <c r="D57" s="90"/>
      <c r="E57" s="34"/>
      <c r="F57" s="31"/>
      <c r="G57" s="90">
        <v>19.5</v>
      </c>
      <c r="H57" s="90"/>
      <c r="I57" s="34"/>
      <c r="J57" s="31"/>
      <c r="K57" s="29" t="s">
        <v>55</v>
      </c>
    </row>
    <row r="58" spans="1:11" ht="15.75" thickBot="1">
      <c r="A58" s="53"/>
      <c r="B58" s="31"/>
      <c r="C58" s="70"/>
      <c r="D58" s="70"/>
      <c r="E58" s="32"/>
      <c r="F58" s="31"/>
      <c r="G58" s="70"/>
      <c r="H58" s="70"/>
      <c r="I58" s="32"/>
      <c r="J58" s="31"/>
      <c r="K58" s="29"/>
    </row>
    <row r="59" spans="1:11">
      <c r="A59" s="53"/>
      <c r="B59" s="19" t="s">
        <v>564</v>
      </c>
      <c r="C59" s="38"/>
      <c r="D59" s="38"/>
      <c r="E59" s="38"/>
      <c r="F59" s="20"/>
      <c r="G59" s="38"/>
      <c r="H59" s="38"/>
      <c r="I59" s="38"/>
      <c r="J59" s="20"/>
      <c r="K59" s="20"/>
    </row>
    <row r="60" spans="1:11">
      <c r="A60" s="53"/>
      <c r="B60" s="115" t="s">
        <v>490</v>
      </c>
      <c r="C60" s="44" t="s">
        <v>491</v>
      </c>
      <c r="D60" s="44"/>
      <c r="E60" s="17" t="s">
        <v>220</v>
      </c>
      <c r="F60" s="13"/>
      <c r="G60" s="44" t="s">
        <v>565</v>
      </c>
      <c r="H60" s="44"/>
      <c r="I60" s="17" t="s">
        <v>220</v>
      </c>
      <c r="J60" s="17" t="s">
        <v>426</v>
      </c>
      <c r="K60" s="13"/>
    </row>
    <row r="61" spans="1:11">
      <c r="A61" s="53"/>
      <c r="B61" s="48" t="s">
        <v>74</v>
      </c>
      <c r="C61" s="39">
        <v>0.5</v>
      </c>
      <c r="D61" s="39"/>
      <c r="E61" s="37"/>
      <c r="F61" s="37"/>
      <c r="G61" s="39">
        <v>1.3</v>
      </c>
      <c r="H61" s="39"/>
      <c r="I61" s="37"/>
      <c r="J61" s="35" t="s">
        <v>426</v>
      </c>
      <c r="K61" s="37"/>
    </row>
    <row r="62" spans="1:11">
      <c r="A62" s="53"/>
      <c r="B62" s="48"/>
      <c r="C62" s="39"/>
      <c r="D62" s="39"/>
      <c r="E62" s="37"/>
      <c r="F62" s="37"/>
      <c r="G62" s="39"/>
      <c r="H62" s="39"/>
      <c r="I62" s="37"/>
      <c r="J62" s="35"/>
      <c r="K62" s="37"/>
    </row>
    <row r="63" spans="1:11" ht="15.75" thickBot="1">
      <c r="A63" s="53"/>
      <c r="B63" s="115" t="s">
        <v>75</v>
      </c>
      <c r="C63" s="70" t="s">
        <v>487</v>
      </c>
      <c r="D63" s="70"/>
      <c r="E63" s="88" t="s">
        <v>220</v>
      </c>
      <c r="F63" s="13"/>
      <c r="G63" s="70" t="s">
        <v>224</v>
      </c>
      <c r="H63" s="70"/>
      <c r="I63" s="88" t="s">
        <v>220</v>
      </c>
      <c r="J63" s="17" t="s">
        <v>426</v>
      </c>
      <c r="K63" s="13"/>
    </row>
    <row r="64" spans="1:11">
      <c r="A64" s="53"/>
      <c r="B64" s="37"/>
      <c r="C64" s="40" t="s">
        <v>566</v>
      </c>
      <c r="D64" s="40"/>
      <c r="E64" s="36" t="s">
        <v>220</v>
      </c>
      <c r="F64" s="37"/>
      <c r="G64" s="40" t="s">
        <v>540</v>
      </c>
      <c r="H64" s="40"/>
      <c r="I64" s="36" t="s">
        <v>220</v>
      </c>
      <c r="J64" s="37"/>
      <c r="K64" s="20" t="s">
        <v>560</v>
      </c>
    </row>
    <row r="65" spans="1:14">
      <c r="A65" s="53"/>
      <c r="B65" s="37"/>
      <c r="C65" s="39"/>
      <c r="D65" s="39"/>
      <c r="E65" s="35"/>
      <c r="F65" s="37"/>
      <c r="G65" s="39"/>
      <c r="H65" s="39"/>
      <c r="I65" s="35"/>
      <c r="J65" s="37"/>
      <c r="K65" s="20" t="s">
        <v>561</v>
      </c>
    </row>
    <row r="66" spans="1:14">
      <c r="A66" s="53"/>
      <c r="B66" s="31"/>
      <c r="C66" s="44">
        <v>3.2</v>
      </c>
      <c r="D66" s="44"/>
      <c r="E66" s="31"/>
      <c r="F66" s="31"/>
      <c r="G66" s="44">
        <v>14.5</v>
      </c>
      <c r="H66" s="44"/>
      <c r="I66" s="31"/>
      <c r="J66" s="31"/>
      <c r="K66" s="29" t="s">
        <v>52</v>
      </c>
    </row>
    <row r="67" spans="1:14" ht="15.75" thickBot="1">
      <c r="A67" s="53"/>
      <c r="B67" s="31"/>
      <c r="C67" s="70"/>
      <c r="D67" s="70"/>
      <c r="E67" s="32"/>
      <c r="F67" s="31"/>
      <c r="G67" s="70"/>
      <c r="H67" s="70"/>
      <c r="I67" s="32"/>
      <c r="J67" s="31"/>
      <c r="K67" s="29"/>
    </row>
    <row r="68" spans="1:14" ht="15.75" thickBot="1">
      <c r="A68" s="53"/>
      <c r="B68" s="20"/>
      <c r="C68" s="116" t="s">
        <v>567</v>
      </c>
      <c r="D68" s="116"/>
      <c r="E68" s="110" t="s">
        <v>220</v>
      </c>
      <c r="F68" s="20"/>
      <c r="G68" s="116" t="s">
        <v>543</v>
      </c>
      <c r="H68" s="116"/>
      <c r="I68" s="110" t="s">
        <v>220</v>
      </c>
      <c r="J68" s="20"/>
      <c r="K68" s="19" t="s">
        <v>55</v>
      </c>
    </row>
    <row r="69" spans="1:14">
      <c r="A69" s="53"/>
      <c r="B69" s="13" t="s">
        <v>568</v>
      </c>
      <c r="C69" s="89" t="s">
        <v>218</v>
      </c>
      <c r="D69" s="90" t="s">
        <v>485</v>
      </c>
      <c r="E69" s="89" t="s">
        <v>220</v>
      </c>
      <c r="F69" s="31"/>
      <c r="G69" s="89" t="s">
        <v>218</v>
      </c>
      <c r="H69" s="90" t="s">
        <v>386</v>
      </c>
      <c r="I69" s="89" t="s">
        <v>220</v>
      </c>
      <c r="J69" s="31"/>
      <c r="K69" s="29" t="s">
        <v>55</v>
      </c>
    </row>
    <row r="70" spans="1:14" ht="15.75" thickBot="1">
      <c r="A70" s="53"/>
      <c r="B70" s="62" t="s">
        <v>569</v>
      </c>
      <c r="C70" s="30"/>
      <c r="D70" s="70"/>
      <c r="E70" s="30"/>
      <c r="F70" s="32"/>
      <c r="G70" s="30"/>
      <c r="H70" s="70"/>
      <c r="I70" s="30"/>
      <c r="J70" s="32"/>
      <c r="K70" s="30"/>
    </row>
    <row r="71" spans="1:14">
      <c r="A71" s="53"/>
      <c r="B71" s="117"/>
      <c r="C71" s="117"/>
      <c r="D71" s="117"/>
      <c r="E71" s="117"/>
      <c r="F71" s="117"/>
      <c r="G71" s="117"/>
      <c r="H71" s="117"/>
      <c r="I71" s="117"/>
      <c r="J71" s="117"/>
      <c r="K71" s="117"/>
      <c r="L71" s="117"/>
      <c r="M71" s="117"/>
      <c r="N71" s="117"/>
    </row>
    <row r="72" spans="1:14">
      <c r="A72" s="53"/>
      <c r="B72" s="12"/>
      <c r="C72" s="12"/>
    </row>
    <row r="73" spans="1:14" ht="51">
      <c r="A73" s="53"/>
      <c r="B73" s="102" t="s">
        <v>426</v>
      </c>
      <c r="C73" s="60" t="s">
        <v>570</v>
      </c>
    </row>
  </sheetData>
  <mergeCells count="194">
    <mergeCell ref="B71:N71"/>
    <mergeCell ref="B7:N7"/>
    <mergeCell ref="B20:N20"/>
    <mergeCell ref="B21:N21"/>
    <mergeCell ref="B35:N35"/>
    <mergeCell ref="B38:N38"/>
    <mergeCell ref="B39:N39"/>
    <mergeCell ref="J69:J70"/>
    <mergeCell ref="K69:K70"/>
    <mergeCell ref="A1:A2"/>
    <mergeCell ref="B1:N1"/>
    <mergeCell ref="B2:N2"/>
    <mergeCell ref="B3:N3"/>
    <mergeCell ref="A4:A73"/>
    <mergeCell ref="B4:N4"/>
    <mergeCell ref="B5:N5"/>
    <mergeCell ref="B6:N6"/>
    <mergeCell ref="K66:K67"/>
    <mergeCell ref="C68:D68"/>
    <mergeCell ref="G68:H68"/>
    <mergeCell ref="C69:C70"/>
    <mergeCell ref="D69:D70"/>
    <mergeCell ref="E69:E70"/>
    <mergeCell ref="F69:F70"/>
    <mergeCell ref="G69:G70"/>
    <mergeCell ref="H69:H70"/>
    <mergeCell ref="I69:I70"/>
    <mergeCell ref="J64:J65"/>
    <mergeCell ref="B66:B67"/>
    <mergeCell ref="C66:D67"/>
    <mergeCell ref="E66:E67"/>
    <mergeCell ref="F66:F67"/>
    <mergeCell ref="G66:H67"/>
    <mergeCell ref="I66:I67"/>
    <mergeCell ref="J66:J67"/>
    <mergeCell ref="J61:J62"/>
    <mergeCell ref="K61:K62"/>
    <mergeCell ref="C63:D63"/>
    <mergeCell ref="G63:H63"/>
    <mergeCell ref="B64:B65"/>
    <mergeCell ref="C64:D65"/>
    <mergeCell ref="E64:E65"/>
    <mergeCell ref="F64:F65"/>
    <mergeCell ref="G64:H65"/>
    <mergeCell ref="I64:I65"/>
    <mergeCell ref="B61:B62"/>
    <mergeCell ref="C61:D62"/>
    <mergeCell ref="E61:E62"/>
    <mergeCell ref="F61:F62"/>
    <mergeCell ref="G61:H62"/>
    <mergeCell ref="I61:I62"/>
    <mergeCell ref="I57:I58"/>
    <mergeCell ref="J57:J58"/>
    <mergeCell ref="K57:K58"/>
    <mergeCell ref="C59:E59"/>
    <mergeCell ref="G59:I59"/>
    <mergeCell ref="C60:D60"/>
    <mergeCell ref="G60:H60"/>
    <mergeCell ref="C56:D56"/>
    <mergeCell ref="G56:H56"/>
    <mergeCell ref="B57:B58"/>
    <mergeCell ref="C57:D58"/>
    <mergeCell ref="E57:E58"/>
    <mergeCell ref="F57:F58"/>
    <mergeCell ref="G57:H58"/>
    <mergeCell ref="I52:I53"/>
    <mergeCell ref="J52:J53"/>
    <mergeCell ref="K52:K53"/>
    <mergeCell ref="B54:B55"/>
    <mergeCell ref="C54:D55"/>
    <mergeCell ref="E54:E55"/>
    <mergeCell ref="F54:F55"/>
    <mergeCell ref="G54:H55"/>
    <mergeCell ref="I54:I55"/>
    <mergeCell ref="J54:J55"/>
    <mergeCell ref="C52:C53"/>
    <mergeCell ref="D52:D53"/>
    <mergeCell ref="E52:E53"/>
    <mergeCell ref="F52:F53"/>
    <mergeCell ref="G52:G53"/>
    <mergeCell ref="H52:H53"/>
    <mergeCell ref="K44:K47"/>
    <mergeCell ref="C48:E50"/>
    <mergeCell ref="F48:F50"/>
    <mergeCell ref="G48:I50"/>
    <mergeCell ref="J48:J50"/>
    <mergeCell ref="C51:E51"/>
    <mergeCell ref="G51:I51"/>
    <mergeCell ref="B44:B47"/>
    <mergeCell ref="C44:I44"/>
    <mergeCell ref="C45:I45"/>
    <mergeCell ref="C46:I46"/>
    <mergeCell ref="C47:I47"/>
    <mergeCell ref="J44:J47"/>
    <mergeCell ref="J33:J34"/>
    <mergeCell ref="K33:K34"/>
    <mergeCell ref="L33:L34"/>
    <mergeCell ref="M33:M34"/>
    <mergeCell ref="N33:N34"/>
    <mergeCell ref="B42:K42"/>
    <mergeCell ref="B40:N40"/>
    <mergeCell ref="B41:N41"/>
    <mergeCell ref="L31:M32"/>
    <mergeCell ref="N31:N32"/>
    <mergeCell ref="B33:B34"/>
    <mergeCell ref="C33:C34"/>
    <mergeCell ref="D33:D34"/>
    <mergeCell ref="E33:E34"/>
    <mergeCell ref="F33:F34"/>
    <mergeCell ref="G33:G34"/>
    <mergeCell ref="H33:H34"/>
    <mergeCell ref="I33:I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H24:J24"/>
    <mergeCell ref="H25:J25"/>
    <mergeCell ref="H26:J26"/>
    <mergeCell ref="K24:K26"/>
    <mergeCell ref="L24:N26"/>
    <mergeCell ref="B27:B28"/>
    <mergeCell ref="C27:C28"/>
    <mergeCell ref="D27:D28"/>
    <mergeCell ref="E27:E28"/>
    <mergeCell ref="F27:F28"/>
    <mergeCell ref="H18:H19"/>
    <mergeCell ref="I18:I19"/>
    <mergeCell ref="J18:J19"/>
    <mergeCell ref="B22:N22"/>
    <mergeCell ref="B24:B26"/>
    <mergeCell ref="C24:C26"/>
    <mergeCell ref="D24:F24"/>
    <mergeCell ref="D25:F25"/>
    <mergeCell ref="D26:F26"/>
    <mergeCell ref="G24:G26"/>
    <mergeCell ref="H15:I16"/>
    <mergeCell ref="J15:J16"/>
    <mergeCell ref="D17:E17"/>
    <mergeCell ref="H17:I17"/>
    <mergeCell ref="B18:B19"/>
    <mergeCell ref="C18:C19"/>
    <mergeCell ref="D18:D19"/>
    <mergeCell ref="E18:E19"/>
    <mergeCell ref="F18:F19"/>
    <mergeCell ref="G18:G19"/>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6.5703125" customWidth="1"/>
    <col min="4" max="4" width="9" customWidth="1"/>
    <col min="5" max="5" width="27.85546875" customWidth="1"/>
    <col min="6" max="6" width="7.140625" customWidth="1"/>
    <col min="7" max="7" width="36.5703125" customWidth="1"/>
    <col min="8" max="8" width="9" customWidth="1"/>
    <col min="9" max="9" width="27.85546875" customWidth="1"/>
    <col min="10" max="10" width="7.140625" customWidth="1"/>
    <col min="11" max="11" width="36.5703125" customWidth="1"/>
    <col min="12" max="12" width="9" customWidth="1"/>
    <col min="13" max="13" width="27.85546875" customWidth="1"/>
    <col min="14" max="14" width="7.140625" customWidth="1"/>
    <col min="15" max="15" width="36.5703125" customWidth="1"/>
    <col min="16" max="16" width="9" customWidth="1"/>
    <col min="17" max="17" width="27.85546875" customWidth="1"/>
    <col min="18" max="18" width="7.140625" customWidth="1"/>
  </cols>
  <sheetData>
    <row r="1" spans="1:18" ht="15" customHeight="1">
      <c r="A1" s="6" t="s">
        <v>57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72</v>
      </c>
      <c r="B3" s="52" t="s">
        <v>6</v>
      </c>
      <c r="C3" s="52"/>
      <c r="D3" s="52"/>
      <c r="E3" s="52"/>
      <c r="F3" s="52"/>
      <c r="G3" s="52"/>
      <c r="H3" s="52"/>
      <c r="I3" s="52"/>
      <c r="J3" s="52"/>
      <c r="K3" s="52"/>
      <c r="L3" s="52"/>
      <c r="M3" s="52"/>
      <c r="N3" s="52"/>
      <c r="O3" s="52"/>
      <c r="P3" s="52"/>
      <c r="Q3" s="52"/>
      <c r="R3" s="52"/>
    </row>
    <row r="4" spans="1:18" ht="15" customHeight="1">
      <c r="A4" s="53" t="s">
        <v>573</v>
      </c>
      <c r="B4" s="52" t="s">
        <v>6</v>
      </c>
      <c r="C4" s="52"/>
      <c r="D4" s="52"/>
      <c r="E4" s="52"/>
      <c r="F4" s="52"/>
      <c r="G4" s="52"/>
      <c r="H4" s="52"/>
      <c r="I4" s="52"/>
      <c r="J4" s="52"/>
      <c r="K4" s="52"/>
      <c r="L4" s="52"/>
      <c r="M4" s="52"/>
      <c r="N4" s="52"/>
      <c r="O4" s="52"/>
      <c r="P4" s="52"/>
      <c r="Q4" s="52"/>
      <c r="R4" s="52"/>
    </row>
    <row r="5" spans="1:18">
      <c r="A5" s="53"/>
      <c r="B5" s="54" t="s">
        <v>574</v>
      </c>
      <c r="C5" s="54"/>
      <c r="D5" s="54"/>
      <c r="E5" s="54"/>
      <c r="F5" s="54"/>
      <c r="G5" s="54"/>
      <c r="H5" s="54"/>
      <c r="I5" s="54"/>
      <c r="J5" s="54"/>
      <c r="K5" s="54"/>
      <c r="L5" s="54"/>
      <c r="M5" s="54"/>
      <c r="N5" s="54"/>
      <c r="O5" s="54"/>
      <c r="P5" s="54"/>
      <c r="Q5" s="54"/>
      <c r="R5" s="54"/>
    </row>
    <row r="6" spans="1:18">
      <c r="A6" s="53"/>
      <c r="B6" s="52"/>
      <c r="C6" s="52"/>
      <c r="D6" s="52"/>
      <c r="E6" s="52"/>
      <c r="F6" s="52"/>
      <c r="G6" s="52"/>
      <c r="H6" s="52"/>
      <c r="I6" s="52"/>
      <c r="J6" s="52"/>
      <c r="K6" s="52"/>
      <c r="L6" s="52"/>
      <c r="M6" s="52"/>
      <c r="N6" s="52"/>
      <c r="O6" s="52"/>
      <c r="P6" s="52"/>
      <c r="Q6" s="52"/>
      <c r="R6" s="52"/>
    </row>
    <row r="7" spans="1:18" ht="25.5" customHeight="1">
      <c r="A7" s="53"/>
      <c r="B7" s="31" t="s">
        <v>575</v>
      </c>
      <c r="C7" s="31"/>
      <c r="D7" s="31"/>
      <c r="E7" s="31"/>
      <c r="F7" s="31"/>
      <c r="G7" s="31"/>
      <c r="H7" s="31"/>
      <c r="I7" s="31"/>
      <c r="J7" s="31"/>
      <c r="K7" s="31"/>
      <c r="L7" s="31"/>
      <c r="M7" s="31"/>
      <c r="N7" s="31"/>
      <c r="O7" s="31"/>
      <c r="P7" s="31"/>
      <c r="Q7" s="31"/>
      <c r="R7" s="31"/>
    </row>
    <row r="8" spans="1:18">
      <c r="A8" s="53"/>
      <c r="B8" s="52"/>
      <c r="C8" s="52"/>
      <c r="D8" s="52"/>
      <c r="E8" s="52"/>
      <c r="F8" s="52"/>
      <c r="G8" s="52"/>
      <c r="H8" s="52"/>
      <c r="I8" s="52"/>
      <c r="J8" s="52"/>
      <c r="K8" s="52"/>
      <c r="L8" s="52"/>
      <c r="M8" s="52"/>
      <c r="N8" s="52"/>
      <c r="O8" s="52"/>
      <c r="P8" s="52"/>
      <c r="Q8" s="52"/>
      <c r="R8" s="52"/>
    </row>
    <row r="9" spans="1:18">
      <c r="A9" s="53"/>
      <c r="B9" s="31" t="s">
        <v>576</v>
      </c>
      <c r="C9" s="31"/>
      <c r="D9" s="31"/>
      <c r="E9" s="31"/>
      <c r="F9" s="31"/>
      <c r="G9" s="31"/>
      <c r="H9" s="31"/>
      <c r="I9" s="31"/>
      <c r="J9" s="31"/>
      <c r="K9" s="31"/>
      <c r="L9" s="31"/>
      <c r="M9" s="31"/>
      <c r="N9" s="31"/>
      <c r="O9" s="31"/>
      <c r="P9" s="31"/>
      <c r="Q9" s="31"/>
      <c r="R9" s="31"/>
    </row>
    <row r="10" spans="1:18">
      <c r="A10" s="53"/>
      <c r="B10" s="31"/>
      <c r="C10" s="31"/>
      <c r="D10" s="31"/>
      <c r="E10" s="31"/>
      <c r="F10" s="31"/>
      <c r="G10" s="31"/>
      <c r="H10" s="31"/>
      <c r="I10" s="31"/>
      <c r="J10" s="31"/>
      <c r="K10" s="31"/>
      <c r="L10" s="31"/>
      <c r="M10" s="31"/>
      <c r="N10" s="31"/>
      <c r="O10" s="31"/>
      <c r="P10" s="31"/>
      <c r="Q10" s="31"/>
      <c r="R10" s="31"/>
    </row>
    <row r="11" spans="1:18" ht="25.5" customHeight="1">
      <c r="A11" s="53"/>
      <c r="B11" s="31" t="s">
        <v>577</v>
      </c>
      <c r="C11" s="31"/>
      <c r="D11" s="31"/>
      <c r="E11" s="31"/>
      <c r="F11" s="31"/>
      <c r="G11" s="31"/>
      <c r="H11" s="31"/>
      <c r="I11" s="31"/>
      <c r="J11" s="31"/>
      <c r="K11" s="31"/>
      <c r="L11" s="31"/>
      <c r="M11" s="31"/>
      <c r="N11" s="31"/>
      <c r="O11" s="31"/>
      <c r="P11" s="31"/>
      <c r="Q11" s="31"/>
      <c r="R11" s="31"/>
    </row>
    <row r="12" spans="1:18">
      <c r="A12" s="53"/>
      <c r="B12" s="52"/>
      <c r="C12" s="52"/>
      <c r="D12" s="52"/>
      <c r="E12" s="52"/>
      <c r="F12" s="52"/>
      <c r="G12" s="52"/>
      <c r="H12" s="52"/>
      <c r="I12" s="52"/>
      <c r="J12" s="52"/>
      <c r="K12" s="52"/>
      <c r="L12" s="52"/>
      <c r="M12" s="52"/>
      <c r="N12" s="52"/>
      <c r="O12" s="52"/>
      <c r="P12" s="52"/>
      <c r="Q12" s="52"/>
      <c r="R12" s="52"/>
    </row>
    <row r="13" spans="1:18">
      <c r="A13" s="53"/>
      <c r="B13" s="54" t="s">
        <v>578</v>
      </c>
      <c r="C13" s="54"/>
      <c r="D13" s="54"/>
      <c r="E13" s="54"/>
      <c r="F13" s="54"/>
      <c r="G13" s="54"/>
      <c r="H13" s="54"/>
      <c r="I13" s="54"/>
      <c r="J13" s="54"/>
      <c r="K13" s="54"/>
      <c r="L13" s="54"/>
      <c r="M13" s="54"/>
      <c r="N13" s="54"/>
      <c r="O13" s="54"/>
      <c r="P13" s="54"/>
      <c r="Q13" s="54"/>
      <c r="R13" s="54"/>
    </row>
    <row r="14" spans="1:18">
      <c r="A14" s="53"/>
      <c r="B14" s="52"/>
      <c r="C14" s="52"/>
      <c r="D14" s="52"/>
      <c r="E14" s="52"/>
      <c r="F14" s="52"/>
      <c r="G14" s="52"/>
      <c r="H14" s="52"/>
      <c r="I14" s="52"/>
      <c r="J14" s="52"/>
      <c r="K14" s="52"/>
      <c r="L14" s="52"/>
      <c r="M14" s="52"/>
      <c r="N14" s="52"/>
      <c r="O14" s="52"/>
      <c r="P14" s="52"/>
      <c r="Q14" s="52"/>
      <c r="R14" s="52"/>
    </row>
    <row r="15" spans="1:18">
      <c r="A15" s="53"/>
      <c r="B15" s="31" t="s">
        <v>579</v>
      </c>
      <c r="C15" s="31"/>
      <c r="D15" s="31"/>
      <c r="E15" s="31"/>
      <c r="F15" s="31"/>
      <c r="G15" s="31"/>
      <c r="H15" s="31"/>
      <c r="I15" s="31"/>
      <c r="J15" s="31"/>
      <c r="K15" s="31"/>
      <c r="L15" s="31"/>
      <c r="M15" s="31"/>
      <c r="N15" s="31"/>
      <c r="O15" s="31"/>
      <c r="P15" s="31"/>
      <c r="Q15" s="31"/>
      <c r="R15" s="31"/>
    </row>
    <row r="16" spans="1:18">
      <c r="A16" s="53"/>
      <c r="B16" s="26"/>
      <c r="C16" s="26"/>
      <c r="D16" s="26"/>
      <c r="E16" s="26"/>
      <c r="F16" s="26"/>
      <c r="G16" s="26"/>
      <c r="H16" s="26"/>
      <c r="I16" s="26"/>
      <c r="J16" s="26"/>
      <c r="K16" s="26"/>
      <c r="L16" s="26"/>
      <c r="M16" s="26"/>
      <c r="N16" s="26"/>
      <c r="O16" s="26"/>
      <c r="P16" s="26"/>
      <c r="Q16" s="26"/>
      <c r="R16" s="26"/>
    </row>
    <row r="17" spans="1:18" ht="15.75" thickBot="1">
      <c r="A17" s="53"/>
      <c r="B17" s="12"/>
      <c r="C17" s="12"/>
      <c r="D17" s="12"/>
      <c r="E17" s="12"/>
      <c r="F17" s="12"/>
      <c r="G17" s="12"/>
      <c r="H17" s="12"/>
      <c r="I17" s="12"/>
      <c r="J17" s="12"/>
      <c r="K17" s="12"/>
      <c r="L17" s="12"/>
      <c r="M17" s="12"/>
      <c r="N17" s="12"/>
      <c r="O17" s="12"/>
      <c r="P17" s="12"/>
      <c r="Q17" s="12"/>
      <c r="R17" s="12"/>
    </row>
    <row r="18" spans="1:18" ht="15.75" thickBot="1">
      <c r="A18" s="53"/>
      <c r="B18" s="14"/>
      <c r="C18" s="14"/>
      <c r="D18" s="28" t="s">
        <v>210</v>
      </c>
      <c r="E18" s="28"/>
      <c r="F18" s="28"/>
      <c r="G18" s="28"/>
      <c r="H18" s="28"/>
      <c r="I18" s="28"/>
      <c r="J18" s="28"/>
      <c r="K18" s="14"/>
      <c r="L18" s="28" t="s">
        <v>211</v>
      </c>
      <c r="M18" s="28"/>
      <c r="N18" s="28"/>
      <c r="O18" s="28"/>
      <c r="P18" s="28"/>
      <c r="Q18" s="28"/>
      <c r="R18" s="28"/>
    </row>
    <row r="19" spans="1:18">
      <c r="A19" s="53"/>
      <c r="B19" s="29" t="s">
        <v>212</v>
      </c>
      <c r="C19" s="31"/>
      <c r="D19" s="90">
        <v>2013</v>
      </c>
      <c r="E19" s="90"/>
      <c r="F19" s="34"/>
      <c r="G19" s="34"/>
      <c r="H19" s="90">
        <v>2012</v>
      </c>
      <c r="I19" s="90"/>
      <c r="J19" s="34"/>
      <c r="K19" s="31"/>
      <c r="L19" s="90">
        <v>2013</v>
      </c>
      <c r="M19" s="90"/>
      <c r="N19" s="34"/>
      <c r="O19" s="34"/>
      <c r="P19" s="90">
        <v>2012</v>
      </c>
      <c r="Q19" s="90"/>
      <c r="R19" s="34"/>
    </row>
    <row r="20" spans="1:18" ht="15.75" thickBot="1">
      <c r="A20" s="53"/>
      <c r="B20" s="30"/>
      <c r="C20" s="32"/>
      <c r="D20" s="70"/>
      <c r="E20" s="70"/>
      <c r="F20" s="32"/>
      <c r="G20" s="32"/>
      <c r="H20" s="70"/>
      <c r="I20" s="70"/>
      <c r="J20" s="32"/>
      <c r="K20" s="32"/>
      <c r="L20" s="70"/>
      <c r="M20" s="70"/>
      <c r="N20" s="32"/>
      <c r="O20" s="32"/>
      <c r="P20" s="70"/>
      <c r="Q20" s="70"/>
      <c r="R20" s="32"/>
    </row>
    <row r="21" spans="1:18">
      <c r="A21" s="53"/>
      <c r="B21" s="119" t="s">
        <v>56</v>
      </c>
      <c r="C21" s="13"/>
      <c r="D21" s="34"/>
      <c r="E21" s="34"/>
      <c r="F21" s="34"/>
      <c r="G21" s="13"/>
      <c r="H21" s="34"/>
      <c r="I21" s="34"/>
      <c r="J21" s="34"/>
      <c r="K21" s="13"/>
      <c r="L21" s="34"/>
      <c r="M21" s="34"/>
      <c r="N21" s="34"/>
      <c r="O21" s="13"/>
      <c r="P21" s="34"/>
      <c r="Q21" s="34"/>
      <c r="R21" s="34"/>
    </row>
    <row r="22" spans="1:18">
      <c r="A22" s="53"/>
      <c r="B22" s="60" t="s">
        <v>580</v>
      </c>
      <c r="C22" s="13"/>
      <c r="D22" s="31"/>
      <c r="E22" s="31"/>
      <c r="F22" s="31"/>
      <c r="G22" s="13"/>
      <c r="H22" s="31"/>
      <c r="I22" s="31"/>
      <c r="J22" s="31"/>
      <c r="K22" s="13"/>
      <c r="L22" s="31"/>
      <c r="M22" s="31"/>
      <c r="N22" s="31"/>
      <c r="O22" s="13"/>
      <c r="P22" s="31"/>
      <c r="Q22" s="31"/>
      <c r="R22" s="31"/>
    </row>
    <row r="23" spans="1:18">
      <c r="A23" s="53"/>
      <c r="B23" s="91" t="s">
        <v>53</v>
      </c>
      <c r="C23" s="37"/>
      <c r="D23" s="35" t="s">
        <v>218</v>
      </c>
      <c r="E23" s="39">
        <v>30.6</v>
      </c>
      <c r="F23" s="37"/>
      <c r="G23" s="37"/>
      <c r="H23" s="35" t="s">
        <v>218</v>
      </c>
      <c r="I23" s="39">
        <v>46.8</v>
      </c>
      <c r="J23" s="37"/>
      <c r="K23" s="37"/>
      <c r="L23" s="35" t="s">
        <v>218</v>
      </c>
      <c r="M23" s="39">
        <v>122.6</v>
      </c>
      <c r="N23" s="37"/>
      <c r="O23" s="37"/>
      <c r="P23" s="35" t="s">
        <v>218</v>
      </c>
      <c r="Q23" s="39">
        <v>158.9</v>
      </c>
      <c r="R23" s="37"/>
    </row>
    <row r="24" spans="1:18">
      <c r="A24" s="53"/>
      <c r="B24" s="91"/>
      <c r="C24" s="37"/>
      <c r="D24" s="35"/>
      <c r="E24" s="39"/>
      <c r="F24" s="37"/>
      <c r="G24" s="37"/>
      <c r="H24" s="35"/>
      <c r="I24" s="39"/>
      <c r="J24" s="37"/>
      <c r="K24" s="37"/>
      <c r="L24" s="35"/>
      <c r="M24" s="39"/>
      <c r="N24" s="37"/>
      <c r="O24" s="37"/>
      <c r="P24" s="35"/>
      <c r="Q24" s="39"/>
      <c r="R24" s="37"/>
    </row>
    <row r="25" spans="1:18" ht="25.5">
      <c r="A25" s="53"/>
      <c r="B25" s="85" t="s">
        <v>581</v>
      </c>
      <c r="C25" s="31"/>
      <c r="D25" s="44" t="s">
        <v>363</v>
      </c>
      <c r="E25" s="44"/>
      <c r="F25" s="29" t="s">
        <v>220</v>
      </c>
      <c r="G25" s="31"/>
      <c r="H25" s="44" t="s">
        <v>583</v>
      </c>
      <c r="I25" s="44"/>
      <c r="J25" s="29" t="s">
        <v>220</v>
      </c>
      <c r="K25" s="31"/>
      <c r="L25" s="44" t="s">
        <v>488</v>
      </c>
      <c r="M25" s="44"/>
      <c r="N25" s="29" t="s">
        <v>220</v>
      </c>
      <c r="O25" s="31"/>
      <c r="P25" s="44" t="s">
        <v>584</v>
      </c>
      <c r="Q25" s="44"/>
      <c r="R25" s="29" t="s">
        <v>220</v>
      </c>
    </row>
    <row r="26" spans="1:18" ht="15.75" thickBot="1">
      <c r="A26" s="53"/>
      <c r="B26" s="85" t="s">
        <v>582</v>
      </c>
      <c r="C26" s="31"/>
      <c r="D26" s="70"/>
      <c r="E26" s="70"/>
      <c r="F26" s="30"/>
      <c r="G26" s="31"/>
      <c r="H26" s="70"/>
      <c r="I26" s="70"/>
      <c r="J26" s="30"/>
      <c r="K26" s="31"/>
      <c r="L26" s="70"/>
      <c r="M26" s="70"/>
      <c r="N26" s="30"/>
      <c r="O26" s="31"/>
      <c r="P26" s="70"/>
      <c r="Q26" s="70"/>
      <c r="R26" s="30"/>
    </row>
    <row r="27" spans="1:18" ht="25.5">
      <c r="A27" s="53"/>
      <c r="B27" s="87" t="s">
        <v>585</v>
      </c>
      <c r="C27" s="37"/>
      <c r="D27" s="40">
        <v>29.6</v>
      </c>
      <c r="E27" s="40"/>
      <c r="F27" s="38"/>
      <c r="G27" s="37"/>
      <c r="H27" s="40">
        <v>46.1</v>
      </c>
      <c r="I27" s="40"/>
      <c r="J27" s="38"/>
      <c r="K27" s="37"/>
      <c r="L27" s="40">
        <v>119.5</v>
      </c>
      <c r="M27" s="40"/>
      <c r="N27" s="38"/>
      <c r="O27" s="37"/>
      <c r="P27" s="40">
        <v>156.1</v>
      </c>
      <c r="Q27" s="40"/>
      <c r="R27" s="38"/>
    </row>
    <row r="28" spans="1:18">
      <c r="A28" s="53"/>
      <c r="B28" s="87" t="s">
        <v>586</v>
      </c>
      <c r="C28" s="37"/>
      <c r="D28" s="39"/>
      <c r="E28" s="39"/>
      <c r="F28" s="37"/>
      <c r="G28" s="37"/>
      <c r="H28" s="39"/>
      <c r="I28" s="39"/>
      <c r="J28" s="37"/>
      <c r="K28" s="37"/>
      <c r="L28" s="39"/>
      <c r="M28" s="39"/>
      <c r="N28" s="37"/>
      <c r="O28" s="37"/>
      <c r="P28" s="39"/>
      <c r="Q28" s="39"/>
      <c r="R28" s="37"/>
    </row>
    <row r="29" spans="1:18">
      <c r="A29" s="53"/>
      <c r="B29" s="92" t="s">
        <v>587</v>
      </c>
      <c r="C29" s="31"/>
      <c r="D29" s="44" t="s">
        <v>294</v>
      </c>
      <c r="E29" s="44"/>
      <c r="F29" s="31"/>
      <c r="G29" s="31"/>
      <c r="H29" s="44" t="s">
        <v>294</v>
      </c>
      <c r="I29" s="44"/>
      <c r="J29" s="31"/>
      <c r="K29" s="31"/>
      <c r="L29" s="44" t="s">
        <v>294</v>
      </c>
      <c r="M29" s="44"/>
      <c r="N29" s="31"/>
      <c r="O29" s="31"/>
      <c r="P29" s="44" t="s">
        <v>583</v>
      </c>
      <c r="Q29" s="44"/>
      <c r="R29" s="29" t="s">
        <v>220</v>
      </c>
    </row>
    <row r="30" spans="1:18">
      <c r="A30" s="53"/>
      <c r="B30" s="92"/>
      <c r="C30" s="31"/>
      <c r="D30" s="44"/>
      <c r="E30" s="44"/>
      <c r="F30" s="31"/>
      <c r="G30" s="31"/>
      <c r="H30" s="44"/>
      <c r="I30" s="44"/>
      <c r="J30" s="31"/>
      <c r="K30" s="31"/>
      <c r="L30" s="44"/>
      <c r="M30" s="44"/>
      <c r="N30" s="31"/>
      <c r="O30" s="31"/>
      <c r="P30" s="44"/>
      <c r="Q30" s="44"/>
      <c r="R30" s="29"/>
    </row>
    <row r="31" spans="1:18" ht="25.5">
      <c r="A31" s="53"/>
      <c r="B31" s="84" t="s">
        <v>588</v>
      </c>
      <c r="C31" s="37"/>
      <c r="D31" s="39" t="s">
        <v>294</v>
      </c>
      <c r="E31" s="39"/>
      <c r="F31" s="37"/>
      <c r="G31" s="37"/>
      <c r="H31" s="39" t="s">
        <v>294</v>
      </c>
      <c r="I31" s="39"/>
      <c r="J31" s="37"/>
      <c r="K31" s="37"/>
      <c r="L31" s="39" t="s">
        <v>294</v>
      </c>
      <c r="M31" s="39"/>
      <c r="N31" s="37"/>
      <c r="O31" s="37"/>
      <c r="P31" s="39" t="s">
        <v>294</v>
      </c>
      <c r="Q31" s="39"/>
      <c r="R31" s="37"/>
    </row>
    <row r="32" spans="1:18" ht="15.75" thickBot="1">
      <c r="A32" s="53"/>
      <c r="B32" s="84" t="s">
        <v>582</v>
      </c>
      <c r="C32" s="37"/>
      <c r="D32" s="47"/>
      <c r="E32" s="47"/>
      <c r="F32" s="46"/>
      <c r="G32" s="37"/>
      <c r="H32" s="47"/>
      <c r="I32" s="47"/>
      <c r="J32" s="46"/>
      <c r="K32" s="37"/>
      <c r="L32" s="47"/>
      <c r="M32" s="47"/>
      <c r="N32" s="46"/>
      <c r="O32" s="37"/>
      <c r="P32" s="47"/>
      <c r="Q32" s="47"/>
      <c r="R32" s="46"/>
    </row>
    <row r="33" spans="1:18" ht="25.5">
      <c r="A33" s="53"/>
      <c r="B33" s="86" t="s">
        <v>589</v>
      </c>
      <c r="C33" s="31"/>
      <c r="D33" s="90" t="s">
        <v>294</v>
      </c>
      <c r="E33" s="90"/>
      <c r="F33" s="34"/>
      <c r="G33" s="31"/>
      <c r="H33" s="90" t="s">
        <v>294</v>
      </c>
      <c r="I33" s="90"/>
      <c r="J33" s="34"/>
      <c r="K33" s="31"/>
      <c r="L33" s="90" t="s">
        <v>294</v>
      </c>
      <c r="M33" s="90"/>
      <c r="N33" s="34"/>
      <c r="O33" s="31"/>
      <c r="P33" s="90" t="s">
        <v>583</v>
      </c>
      <c r="Q33" s="90"/>
      <c r="R33" s="89" t="s">
        <v>220</v>
      </c>
    </row>
    <row r="34" spans="1:18" ht="15.75" thickBot="1">
      <c r="A34" s="53"/>
      <c r="B34" s="86" t="s">
        <v>590</v>
      </c>
      <c r="C34" s="31"/>
      <c r="D34" s="70"/>
      <c r="E34" s="70"/>
      <c r="F34" s="32"/>
      <c r="G34" s="31"/>
      <c r="H34" s="70"/>
      <c r="I34" s="70"/>
      <c r="J34" s="32"/>
      <c r="K34" s="31"/>
      <c r="L34" s="70"/>
      <c r="M34" s="70"/>
      <c r="N34" s="32"/>
      <c r="O34" s="31"/>
      <c r="P34" s="70"/>
      <c r="Q34" s="70"/>
      <c r="R34" s="30"/>
    </row>
    <row r="35" spans="1:18">
      <c r="A35" s="53"/>
      <c r="B35" s="122" t="s">
        <v>591</v>
      </c>
      <c r="C35" s="37"/>
      <c r="D35" s="36" t="s">
        <v>218</v>
      </c>
      <c r="E35" s="40">
        <v>29.6</v>
      </c>
      <c r="F35" s="38"/>
      <c r="G35" s="37"/>
      <c r="H35" s="36" t="s">
        <v>218</v>
      </c>
      <c r="I35" s="40">
        <v>46.1</v>
      </c>
      <c r="J35" s="38"/>
      <c r="K35" s="37"/>
      <c r="L35" s="36" t="s">
        <v>218</v>
      </c>
      <c r="M35" s="40">
        <v>119.5</v>
      </c>
      <c r="N35" s="38"/>
      <c r="O35" s="37"/>
      <c r="P35" s="36" t="s">
        <v>218</v>
      </c>
      <c r="Q35" s="40">
        <v>155.4</v>
      </c>
      <c r="R35" s="38"/>
    </row>
    <row r="36" spans="1:18" ht="15.75" thickBot="1">
      <c r="A36" s="53"/>
      <c r="B36" s="122"/>
      <c r="C36" s="37"/>
      <c r="D36" s="45"/>
      <c r="E36" s="47"/>
      <c r="F36" s="46"/>
      <c r="G36" s="37"/>
      <c r="H36" s="45"/>
      <c r="I36" s="47"/>
      <c r="J36" s="46"/>
      <c r="K36" s="37"/>
      <c r="L36" s="45"/>
      <c r="M36" s="47"/>
      <c r="N36" s="46"/>
      <c r="O36" s="37"/>
      <c r="P36" s="45"/>
      <c r="Q36" s="47"/>
      <c r="R36" s="46"/>
    </row>
    <row r="37" spans="1:18">
      <c r="A37" s="53"/>
      <c r="B37" s="13"/>
      <c r="C37" s="13"/>
      <c r="D37" s="34"/>
      <c r="E37" s="34"/>
      <c r="F37" s="34"/>
      <c r="G37" s="13"/>
      <c r="H37" s="34"/>
      <c r="I37" s="34"/>
      <c r="J37" s="34"/>
      <c r="K37" s="13"/>
      <c r="L37" s="34"/>
      <c r="M37" s="34"/>
      <c r="N37" s="34"/>
      <c r="O37" s="13"/>
      <c r="P37" s="34"/>
      <c r="Q37" s="34"/>
      <c r="R37" s="34"/>
    </row>
    <row r="38" spans="1:18">
      <c r="A38" s="53"/>
      <c r="B38" s="61" t="s">
        <v>592</v>
      </c>
      <c r="C38" s="20"/>
      <c r="D38" s="37"/>
      <c r="E38" s="37"/>
      <c r="F38" s="37"/>
      <c r="G38" s="20"/>
      <c r="H38" s="37"/>
      <c r="I38" s="37"/>
      <c r="J38" s="37"/>
      <c r="K38" s="20"/>
      <c r="L38" s="37"/>
      <c r="M38" s="37"/>
      <c r="N38" s="37"/>
      <c r="O38" s="20"/>
      <c r="P38" s="37"/>
      <c r="Q38" s="37"/>
      <c r="R38" s="37"/>
    </row>
    <row r="39" spans="1:18">
      <c r="A39" s="53"/>
      <c r="B39" s="85" t="s">
        <v>593</v>
      </c>
      <c r="C39" s="13"/>
      <c r="D39" s="31"/>
      <c r="E39" s="31"/>
      <c r="F39" s="31"/>
      <c r="G39" s="13"/>
      <c r="H39" s="31"/>
      <c r="I39" s="31"/>
      <c r="J39" s="31"/>
      <c r="K39" s="13"/>
      <c r="L39" s="31"/>
      <c r="M39" s="31"/>
      <c r="N39" s="31"/>
      <c r="O39" s="13"/>
      <c r="P39" s="31"/>
      <c r="Q39" s="31"/>
      <c r="R39" s="31"/>
    </row>
    <row r="40" spans="1:18">
      <c r="A40" s="53"/>
      <c r="B40" s="107" t="s">
        <v>594</v>
      </c>
      <c r="C40" s="37"/>
      <c r="D40" s="39">
        <v>593.4</v>
      </c>
      <c r="E40" s="39"/>
      <c r="F40" s="37"/>
      <c r="G40" s="37"/>
      <c r="H40" s="39">
        <v>588</v>
      </c>
      <c r="I40" s="39"/>
      <c r="J40" s="37"/>
      <c r="K40" s="37"/>
      <c r="L40" s="39">
        <v>592.20000000000005</v>
      </c>
      <c r="M40" s="39"/>
      <c r="N40" s="37"/>
      <c r="O40" s="37"/>
      <c r="P40" s="39">
        <v>588</v>
      </c>
      <c r="Q40" s="39"/>
      <c r="R40" s="37"/>
    </row>
    <row r="41" spans="1:18">
      <c r="A41" s="53"/>
      <c r="B41" s="107"/>
      <c r="C41" s="37"/>
      <c r="D41" s="39"/>
      <c r="E41" s="39"/>
      <c r="F41" s="37"/>
      <c r="G41" s="37"/>
      <c r="H41" s="39"/>
      <c r="I41" s="39"/>
      <c r="J41" s="37"/>
      <c r="K41" s="37"/>
      <c r="L41" s="39"/>
      <c r="M41" s="39"/>
      <c r="N41" s="37"/>
      <c r="O41" s="37"/>
      <c r="P41" s="39"/>
      <c r="Q41" s="39"/>
      <c r="R41" s="37"/>
    </row>
    <row r="42" spans="1:18" ht="26.25" thickBot="1">
      <c r="A42" s="53"/>
      <c r="B42" s="121" t="s">
        <v>595</v>
      </c>
      <c r="C42" s="13"/>
      <c r="D42" s="70" t="s">
        <v>596</v>
      </c>
      <c r="E42" s="70"/>
      <c r="F42" s="88" t="s">
        <v>220</v>
      </c>
      <c r="G42" s="13"/>
      <c r="H42" s="70" t="s">
        <v>597</v>
      </c>
      <c r="I42" s="70"/>
      <c r="J42" s="88" t="s">
        <v>220</v>
      </c>
      <c r="K42" s="13"/>
      <c r="L42" s="70" t="s">
        <v>596</v>
      </c>
      <c r="M42" s="70"/>
      <c r="N42" s="88" t="s">
        <v>220</v>
      </c>
      <c r="O42" s="13"/>
      <c r="P42" s="70" t="s">
        <v>598</v>
      </c>
      <c r="Q42" s="70"/>
      <c r="R42" s="88" t="s">
        <v>220</v>
      </c>
    </row>
    <row r="43" spans="1:18" ht="25.5">
      <c r="A43" s="53"/>
      <c r="B43" s="120" t="s">
        <v>599</v>
      </c>
      <c r="C43" s="37"/>
      <c r="D43" s="40">
        <v>589.5</v>
      </c>
      <c r="E43" s="40"/>
      <c r="F43" s="38"/>
      <c r="G43" s="37"/>
      <c r="H43" s="40">
        <v>584.79999999999995</v>
      </c>
      <c r="I43" s="40"/>
      <c r="J43" s="38"/>
      <c r="K43" s="37"/>
      <c r="L43" s="40">
        <v>588.29999999999995</v>
      </c>
      <c r="M43" s="40"/>
      <c r="N43" s="38"/>
      <c r="O43" s="37"/>
      <c r="P43" s="40">
        <v>584.4</v>
      </c>
      <c r="Q43" s="40"/>
      <c r="R43" s="38"/>
    </row>
    <row r="44" spans="1:18" ht="15.75" thickBot="1">
      <c r="A44" s="53"/>
      <c r="B44" s="120" t="s">
        <v>600</v>
      </c>
      <c r="C44" s="37"/>
      <c r="D44" s="47"/>
      <c r="E44" s="47"/>
      <c r="F44" s="46"/>
      <c r="G44" s="37"/>
      <c r="H44" s="47"/>
      <c r="I44" s="47"/>
      <c r="J44" s="46"/>
      <c r="K44" s="37"/>
      <c r="L44" s="47"/>
      <c r="M44" s="47"/>
      <c r="N44" s="46"/>
      <c r="O44" s="37"/>
      <c r="P44" s="47"/>
      <c r="Q44" s="47"/>
      <c r="R44" s="46"/>
    </row>
    <row r="45" spans="1:18">
      <c r="A45" s="53"/>
      <c r="B45" s="85" t="s">
        <v>601</v>
      </c>
      <c r="C45" s="13"/>
      <c r="D45" s="34"/>
      <c r="E45" s="34"/>
      <c r="F45" s="34"/>
      <c r="G45" s="13"/>
      <c r="H45" s="34"/>
      <c r="I45" s="34"/>
      <c r="J45" s="34"/>
      <c r="K45" s="13"/>
      <c r="L45" s="34"/>
      <c r="M45" s="34"/>
      <c r="N45" s="34"/>
      <c r="O45" s="13"/>
      <c r="P45" s="34"/>
      <c r="Q45" s="34"/>
      <c r="R45" s="34"/>
    </row>
    <row r="46" spans="1:18">
      <c r="A46" s="53"/>
      <c r="B46" s="107" t="s">
        <v>602</v>
      </c>
      <c r="C46" s="37"/>
      <c r="D46" s="39">
        <v>589.5</v>
      </c>
      <c r="E46" s="39"/>
      <c r="F46" s="37"/>
      <c r="G46" s="37"/>
      <c r="H46" s="39">
        <v>584.79999999999995</v>
      </c>
      <c r="I46" s="39"/>
      <c r="J46" s="37"/>
      <c r="K46" s="37"/>
      <c r="L46" s="39">
        <v>588.29999999999995</v>
      </c>
      <c r="M46" s="39"/>
      <c r="N46" s="37"/>
      <c r="O46" s="37"/>
      <c r="P46" s="39">
        <v>584.4</v>
      </c>
      <c r="Q46" s="39"/>
      <c r="R46" s="37"/>
    </row>
    <row r="47" spans="1:18">
      <c r="A47" s="53"/>
      <c r="B47" s="107"/>
      <c r="C47" s="37"/>
      <c r="D47" s="39"/>
      <c r="E47" s="39"/>
      <c r="F47" s="37"/>
      <c r="G47" s="37"/>
      <c r="H47" s="39"/>
      <c r="I47" s="39"/>
      <c r="J47" s="37"/>
      <c r="K47" s="37"/>
      <c r="L47" s="39"/>
      <c r="M47" s="39"/>
      <c r="N47" s="37"/>
      <c r="O47" s="37"/>
      <c r="P47" s="39"/>
      <c r="Q47" s="39"/>
      <c r="R47" s="37"/>
    </row>
    <row r="48" spans="1:18">
      <c r="A48" s="53"/>
      <c r="B48" s="123" t="s">
        <v>603</v>
      </c>
      <c r="C48" s="31"/>
      <c r="D48" s="44">
        <v>0.3</v>
      </c>
      <c r="E48" s="44"/>
      <c r="F48" s="31"/>
      <c r="G48" s="31"/>
      <c r="H48" s="44">
        <v>0.5</v>
      </c>
      <c r="I48" s="44"/>
      <c r="J48" s="31"/>
      <c r="K48" s="31"/>
      <c r="L48" s="44">
        <v>0.2</v>
      </c>
      <c r="M48" s="44"/>
      <c r="N48" s="31"/>
      <c r="O48" s="31"/>
      <c r="P48" s="44">
        <v>0.7</v>
      </c>
      <c r="Q48" s="44"/>
      <c r="R48" s="31"/>
    </row>
    <row r="49" spans="1:18" ht="15.75" thickBot="1">
      <c r="A49" s="53"/>
      <c r="B49" s="123"/>
      <c r="C49" s="31"/>
      <c r="D49" s="70"/>
      <c r="E49" s="70"/>
      <c r="F49" s="32"/>
      <c r="G49" s="31"/>
      <c r="H49" s="70"/>
      <c r="I49" s="70"/>
      <c r="J49" s="32"/>
      <c r="K49" s="31"/>
      <c r="L49" s="70"/>
      <c r="M49" s="70"/>
      <c r="N49" s="32"/>
      <c r="O49" s="31"/>
      <c r="P49" s="70"/>
      <c r="Q49" s="70"/>
      <c r="R49" s="32"/>
    </row>
    <row r="50" spans="1:18" ht="25.5">
      <c r="A50" s="53"/>
      <c r="B50" s="120" t="s">
        <v>604</v>
      </c>
      <c r="C50" s="37"/>
      <c r="D50" s="40">
        <v>589.79999999999995</v>
      </c>
      <c r="E50" s="40"/>
      <c r="F50" s="38"/>
      <c r="G50" s="37"/>
      <c r="H50" s="40">
        <v>585.29999999999995</v>
      </c>
      <c r="I50" s="40"/>
      <c r="J50" s="38"/>
      <c r="K50" s="37"/>
      <c r="L50" s="40">
        <v>588.5</v>
      </c>
      <c r="M50" s="40"/>
      <c r="N50" s="38"/>
      <c r="O50" s="37"/>
      <c r="P50" s="40">
        <v>585.1</v>
      </c>
      <c r="Q50" s="40"/>
      <c r="R50" s="38"/>
    </row>
    <row r="51" spans="1:18" ht="15.75" thickBot="1">
      <c r="A51" s="53"/>
      <c r="B51" s="120" t="s">
        <v>605</v>
      </c>
      <c r="C51" s="37"/>
      <c r="D51" s="47"/>
      <c r="E51" s="47"/>
      <c r="F51" s="46"/>
      <c r="G51" s="37"/>
      <c r="H51" s="47"/>
      <c r="I51" s="47"/>
      <c r="J51" s="46"/>
      <c r="K51" s="37"/>
      <c r="L51" s="47"/>
      <c r="M51" s="47"/>
      <c r="N51" s="46"/>
      <c r="O51" s="37"/>
      <c r="P51" s="47"/>
      <c r="Q51" s="47"/>
      <c r="R51" s="46"/>
    </row>
    <row r="52" spans="1:18">
      <c r="A52" s="53"/>
      <c r="B52" s="119" t="s">
        <v>56</v>
      </c>
      <c r="C52" s="13"/>
      <c r="D52" s="34"/>
      <c r="E52" s="34"/>
      <c r="F52" s="34"/>
      <c r="G52" s="13"/>
      <c r="H52" s="34"/>
      <c r="I52" s="34"/>
      <c r="J52" s="34"/>
      <c r="K52" s="13"/>
      <c r="L52" s="34"/>
      <c r="M52" s="34"/>
      <c r="N52" s="34"/>
      <c r="O52" s="13"/>
      <c r="P52" s="34"/>
      <c r="Q52" s="34"/>
      <c r="R52" s="34"/>
    </row>
    <row r="53" spans="1:18">
      <c r="A53" s="53"/>
      <c r="B53" s="91" t="s">
        <v>57</v>
      </c>
      <c r="C53" s="37"/>
      <c r="D53" s="37"/>
      <c r="E53" s="50">
        <v>0.05</v>
      </c>
      <c r="F53" s="37"/>
      <c r="G53" s="37"/>
      <c r="H53" s="37"/>
      <c r="I53" s="50">
        <v>0.08</v>
      </c>
      <c r="J53" s="37"/>
      <c r="K53" s="37"/>
      <c r="L53" s="37"/>
      <c r="M53" s="50">
        <v>0.2</v>
      </c>
      <c r="N53" s="37"/>
      <c r="O53" s="37"/>
      <c r="P53" s="37"/>
      <c r="Q53" s="50">
        <v>0.27</v>
      </c>
      <c r="R53" s="37"/>
    </row>
    <row r="54" spans="1:18">
      <c r="A54" s="53"/>
      <c r="B54" s="91"/>
      <c r="C54" s="37"/>
      <c r="D54" s="37"/>
      <c r="E54" s="50"/>
      <c r="F54" s="37"/>
      <c r="G54" s="37"/>
      <c r="H54" s="37"/>
      <c r="I54" s="50"/>
      <c r="J54" s="37"/>
      <c r="K54" s="37"/>
      <c r="L54" s="37"/>
      <c r="M54" s="50"/>
      <c r="N54" s="37"/>
      <c r="O54" s="37"/>
      <c r="P54" s="37"/>
      <c r="Q54" s="50"/>
      <c r="R54" s="37"/>
    </row>
    <row r="55" spans="1:18">
      <c r="A55" s="53"/>
      <c r="B55" s="92" t="s">
        <v>58</v>
      </c>
      <c r="C55" s="31"/>
      <c r="D55" s="44" t="s">
        <v>294</v>
      </c>
      <c r="E55" s="44"/>
      <c r="F55" s="31"/>
      <c r="G55" s="31"/>
      <c r="H55" s="44" t="s">
        <v>294</v>
      </c>
      <c r="I55" s="44"/>
      <c r="J55" s="31"/>
      <c r="K55" s="31"/>
      <c r="L55" s="44" t="s">
        <v>294</v>
      </c>
      <c r="M55" s="44"/>
      <c r="N55" s="31"/>
      <c r="O55" s="31"/>
      <c r="P55" s="44" t="s">
        <v>294</v>
      </c>
      <c r="Q55" s="44"/>
      <c r="R55" s="31"/>
    </row>
    <row r="56" spans="1:18" ht="15.75" thickBot="1">
      <c r="A56" s="53"/>
      <c r="B56" s="92"/>
      <c r="C56" s="31"/>
      <c r="D56" s="70"/>
      <c r="E56" s="70"/>
      <c r="F56" s="32"/>
      <c r="G56" s="31"/>
      <c r="H56" s="70"/>
      <c r="I56" s="70"/>
      <c r="J56" s="32"/>
      <c r="K56" s="31"/>
      <c r="L56" s="70"/>
      <c r="M56" s="70"/>
      <c r="N56" s="32"/>
      <c r="O56" s="31"/>
      <c r="P56" s="70"/>
      <c r="Q56" s="70"/>
      <c r="R56" s="32"/>
    </row>
    <row r="57" spans="1:18">
      <c r="A57" s="53"/>
      <c r="B57" s="122" t="s">
        <v>55</v>
      </c>
      <c r="C57" s="37"/>
      <c r="D57" s="38"/>
      <c r="E57" s="125">
        <v>0.05</v>
      </c>
      <c r="F57" s="38"/>
      <c r="G57" s="37"/>
      <c r="H57" s="38"/>
      <c r="I57" s="125">
        <v>0.08</v>
      </c>
      <c r="J57" s="38"/>
      <c r="K57" s="37"/>
      <c r="L57" s="38"/>
      <c r="M57" s="125">
        <v>0.2</v>
      </c>
      <c r="N57" s="38"/>
      <c r="O57" s="37"/>
      <c r="P57" s="38"/>
      <c r="Q57" s="125">
        <v>0.27</v>
      </c>
      <c r="R57" s="38"/>
    </row>
    <row r="58" spans="1:18" ht="15.75" thickBot="1">
      <c r="A58" s="53"/>
      <c r="B58" s="124"/>
      <c r="C58" s="46"/>
      <c r="D58" s="46"/>
      <c r="E58" s="51"/>
      <c r="F58" s="46"/>
      <c r="G58" s="46"/>
      <c r="H58" s="46"/>
      <c r="I58" s="51"/>
      <c r="J58" s="46"/>
      <c r="K58" s="46"/>
      <c r="L58" s="46"/>
      <c r="M58" s="51"/>
      <c r="N58" s="46"/>
      <c r="O58" s="46"/>
      <c r="P58" s="46"/>
      <c r="Q58" s="51"/>
      <c r="R58" s="46"/>
    </row>
    <row r="59" spans="1:18">
      <c r="A59" s="53"/>
      <c r="B59" s="57"/>
      <c r="C59" s="57"/>
      <c r="D59" s="57"/>
      <c r="E59" s="57"/>
      <c r="F59" s="57"/>
      <c r="G59" s="57"/>
      <c r="H59" s="57"/>
      <c r="I59" s="57"/>
      <c r="J59" s="57"/>
      <c r="K59" s="57"/>
      <c r="L59" s="57"/>
      <c r="M59" s="57"/>
      <c r="N59" s="57"/>
      <c r="O59" s="57"/>
      <c r="P59" s="57"/>
      <c r="Q59" s="57"/>
      <c r="R59" s="57"/>
    </row>
    <row r="60" spans="1:18">
      <c r="A60" s="53"/>
      <c r="B60" s="31" t="s">
        <v>606</v>
      </c>
      <c r="C60" s="31"/>
      <c r="D60" s="31"/>
      <c r="E60" s="31"/>
      <c r="F60" s="31"/>
      <c r="G60" s="31"/>
      <c r="H60" s="31"/>
      <c r="I60" s="31"/>
      <c r="J60" s="31"/>
      <c r="K60" s="31"/>
      <c r="L60" s="31"/>
      <c r="M60" s="31"/>
      <c r="N60" s="31"/>
      <c r="O60" s="31"/>
      <c r="P60" s="31"/>
      <c r="Q60" s="31"/>
      <c r="R60" s="31"/>
    </row>
  </sheetData>
  <mergeCells count="272">
    <mergeCell ref="B13:R13"/>
    <mergeCell ref="B14:R14"/>
    <mergeCell ref="B15:R15"/>
    <mergeCell ref="B59:R59"/>
    <mergeCell ref="B60:R60"/>
    <mergeCell ref="B7:R7"/>
    <mergeCell ref="B8:R8"/>
    <mergeCell ref="B9:R9"/>
    <mergeCell ref="B10:R10"/>
    <mergeCell ref="B11:R11"/>
    <mergeCell ref="B12:R12"/>
    <mergeCell ref="Q57:Q58"/>
    <mergeCell ref="R57:R58"/>
    <mergeCell ref="A1:A2"/>
    <mergeCell ref="B1:R1"/>
    <mergeCell ref="B2:R2"/>
    <mergeCell ref="B3:R3"/>
    <mergeCell ref="A4:A60"/>
    <mergeCell ref="B4:R4"/>
    <mergeCell ref="B5:R5"/>
    <mergeCell ref="B6:R6"/>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L48:M49"/>
    <mergeCell ref="N48:N49"/>
    <mergeCell ref="O48:O49"/>
    <mergeCell ref="P48:Q49"/>
    <mergeCell ref="R48:R49"/>
    <mergeCell ref="C50:C51"/>
    <mergeCell ref="D50:E51"/>
    <mergeCell ref="F50:F51"/>
    <mergeCell ref="G50:G51"/>
    <mergeCell ref="H50:I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R43:R44"/>
    <mergeCell ref="D45:F45"/>
    <mergeCell ref="H45:J45"/>
    <mergeCell ref="L45:N45"/>
    <mergeCell ref="P45:R45"/>
    <mergeCell ref="B46:B47"/>
    <mergeCell ref="C46:C47"/>
    <mergeCell ref="D46:E47"/>
    <mergeCell ref="F46:F47"/>
    <mergeCell ref="G46:G47"/>
    <mergeCell ref="J43:J44"/>
    <mergeCell ref="K43:K44"/>
    <mergeCell ref="L43:M44"/>
    <mergeCell ref="N43:N44"/>
    <mergeCell ref="O43:O44"/>
    <mergeCell ref="P43:Q44"/>
    <mergeCell ref="R40:R41"/>
    <mergeCell ref="D42:E42"/>
    <mergeCell ref="H42:I42"/>
    <mergeCell ref="L42:M42"/>
    <mergeCell ref="P42:Q42"/>
    <mergeCell ref="C43:C44"/>
    <mergeCell ref="D43:E44"/>
    <mergeCell ref="F43:F44"/>
    <mergeCell ref="G43:G44"/>
    <mergeCell ref="H43:I44"/>
    <mergeCell ref="J40:J41"/>
    <mergeCell ref="K40:K41"/>
    <mergeCell ref="L40:M41"/>
    <mergeCell ref="N40:N41"/>
    <mergeCell ref="O40:O41"/>
    <mergeCell ref="P40:Q41"/>
    <mergeCell ref="B40:B41"/>
    <mergeCell ref="C40:C41"/>
    <mergeCell ref="D40:E41"/>
    <mergeCell ref="F40:F41"/>
    <mergeCell ref="G40:G41"/>
    <mergeCell ref="H40:I41"/>
    <mergeCell ref="D38:F38"/>
    <mergeCell ref="H38:J38"/>
    <mergeCell ref="L38:N38"/>
    <mergeCell ref="P38:R38"/>
    <mergeCell ref="D39:F39"/>
    <mergeCell ref="H39:J39"/>
    <mergeCell ref="L39:N39"/>
    <mergeCell ref="P39:R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C33:C34"/>
    <mergeCell ref="D33:E34"/>
    <mergeCell ref="F33:F34"/>
    <mergeCell ref="G33:G34"/>
    <mergeCell ref="H33:I34"/>
    <mergeCell ref="J33:J34"/>
    <mergeCell ref="K31:K32"/>
    <mergeCell ref="L31:M32"/>
    <mergeCell ref="N31:N32"/>
    <mergeCell ref="O31:O32"/>
    <mergeCell ref="P31:Q32"/>
    <mergeCell ref="R31:R32"/>
    <mergeCell ref="C31:C32"/>
    <mergeCell ref="D31:E32"/>
    <mergeCell ref="F31:F32"/>
    <mergeCell ref="G31:G32"/>
    <mergeCell ref="H31:I32"/>
    <mergeCell ref="J31:J32"/>
    <mergeCell ref="K29:K30"/>
    <mergeCell ref="L29:M30"/>
    <mergeCell ref="N29:N30"/>
    <mergeCell ref="O29:O30"/>
    <mergeCell ref="P29:Q30"/>
    <mergeCell ref="R29:R30"/>
    <mergeCell ref="O27:O28"/>
    <mergeCell ref="P27:Q28"/>
    <mergeCell ref="R27:R28"/>
    <mergeCell ref="B29:B30"/>
    <mergeCell ref="C29:C30"/>
    <mergeCell ref="D29:E30"/>
    <mergeCell ref="F29:F30"/>
    <mergeCell ref="G29:G30"/>
    <mergeCell ref="H29:I30"/>
    <mergeCell ref="J29:J30"/>
    <mergeCell ref="R25:R26"/>
    <mergeCell ref="C27:C28"/>
    <mergeCell ref="D27:E28"/>
    <mergeCell ref="F27:F28"/>
    <mergeCell ref="G27:G28"/>
    <mergeCell ref="H27:I28"/>
    <mergeCell ref="J27:J28"/>
    <mergeCell ref="K27:K28"/>
    <mergeCell ref="L27:M28"/>
    <mergeCell ref="N27:N28"/>
    <mergeCell ref="J25:J26"/>
    <mergeCell ref="K25:K26"/>
    <mergeCell ref="L25:M26"/>
    <mergeCell ref="N25:N26"/>
    <mergeCell ref="O25:O26"/>
    <mergeCell ref="P25:Q26"/>
    <mergeCell ref="N23:N24"/>
    <mergeCell ref="O23:O24"/>
    <mergeCell ref="P23:P24"/>
    <mergeCell ref="Q23:Q24"/>
    <mergeCell ref="R23:R24"/>
    <mergeCell ref="C25:C26"/>
    <mergeCell ref="D25:E26"/>
    <mergeCell ref="F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K19:K20"/>
    <mergeCell ref="L19:M20"/>
    <mergeCell ref="N19:N20"/>
    <mergeCell ref="O19:O20"/>
    <mergeCell ref="P19:Q20"/>
    <mergeCell ref="R19:R20"/>
    <mergeCell ref="B16:R16"/>
    <mergeCell ref="D18:J18"/>
    <mergeCell ref="L18:R18"/>
    <mergeCell ref="B19:B20"/>
    <mergeCell ref="C19:C20"/>
    <mergeCell ref="D19:E20"/>
    <mergeCell ref="F19:F20"/>
    <mergeCell ref="G19:G20"/>
    <mergeCell ref="H19:I20"/>
    <mergeCell ref="J19: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5" customWidth="1"/>
    <col min="5" max="5" width="9" customWidth="1"/>
    <col min="6" max="6" width="17" customWidth="1"/>
    <col min="7" max="7" width="3.5703125" customWidth="1"/>
    <col min="8" max="8" width="11.140625" customWidth="1"/>
    <col min="9" max="9" width="17" customWidth="1"/>
  </cols>
  <sheetData>
    <row r="1" spans="1:9" ht="15" customHeight="1">
      <c r="A1" s="6" t="s">
        <v>607</v>
      </c>
      <c r="B1" s="6" t="s">
        <v>1</v>
      </c>
      <c r="C1" s="6"/>
      <c r="D1" s="6"/>
      <c r="E1" s="6"/>
      <c r="F1" s="6"/>
      <c r="G1" s="6"/>
      <c r="H1" s="6"/>
      <c r="I1" s="6"/>
    </row>
    <row r="2" spans="1:9" ht="15" customHeight="1">
      <c r="A2" s="6"/>
      <c r="B2" s="6" t="s">
        <v>2</v>
      </c>
      <c r="C2" s="6"/>
      <c r="D2" s="6"/>
      <c r="E2" s="6"/>
      <c r="F2" s="6"/>
      <c r="G2" s="6"/>
      <c r="H2" s="6"/>
      <c r="I2" s="6"/>
    </row>
    <row r="3" spans="1:9" ht="45">
      <c r="A3" s="7" t="s">
        <v>608</v>
      </c>
      <c r="B3" s="52" t="s">
        <v>6</v>
      </c>
      <c r="C3" s="52"/>
      <c r="D3" s="52"/>
      <c r="E3" s="52"/>
      <c r="F3" s="52"/>
      <c r="G3" s="52"/>
      <c r="H3" s="52"/>
      <c r="I3" s="52"/>
    </row>
    <row r="4" spans="1:9" ht="15" customHeight="1">
      <c r="A4" s="53" t="s">
        <v>609</v>
      </c>
      <c r="B4" s="52" t="s">
        <v>6</v>
      </c>
      <c r="C4" s="52"/>
      <c r="D4" s="52"/>
      <c r="E4" s="52"/>
      <c r="F4" s="52"/>
      <c r="G4" s="52"/>
      <c r="H4" s="52"/>
      <c r="I4" s="52"/>
    </row>
    <row r="5" spans="1:9">
      <c r="A5" s="53"/>
      <c r="B5" s="54" t="s">
        <v>610</v>
      </c>
      <c r="C5" s="54"/>
      <c r="D5" s="54"/>
      <c r="E5" s="54"/>
      <c r="F5" s="54"/>
      <c r="G5" s="54"/>
      <c r="H5" s="54"/>
      <c r="I5" s="54"/>
    </row>
    <row r="6" spans="1:9">
      <c r="A6" s="53"/>
      <c r="B6" s="52"/>
      <c r="C6" s="52"/>
      <c r="D6" s="52"/>
      <c r="E6" s="52"/>
      <c r="F6" s="52"/>
      <c r="G6" s="52"/>
      <c r="H6" s="52"/>
      <c r="I6" s="52"/>
    </row>
    <row r="7" spans="1:9" ht="76.5" customHeight="1">
      <c r="A7" s="53"/>
      <c r="B7" s="31" t="s">
        <v>611</v>
      </c>
      <c r="C7" s="31"/>
      <c r="D7" s="31"/>
      <c r="E7" s="31"/>
      <c r="F7" s="31"/>
      <c r="G7" s="31"/>
      <c r="H7" s="31"/>
      <c r="I7" s="31"/>
    </row>
    <row r="8" spans="1:9">
      <c r="A8" s="53"/>
      <c r="B8" s="52"/>
      <c r="C8" s="52"/>
      <c r="D8" s="52"/>
      <c r="E8" s="52"/>
      <c r="F8" s="52"/>
      <c r="G8" s="52"/>
      <c r="H8" s="52"/>
      <c r="I8" s="52"/>
    </row>
    <row r="9" spans="1:9">
      <c r="A9" s="53"/>
      <c r="B9" s="54" t="s">
        <v>612</v>
      </c>
      <c r="C9" s="54"/>
      <c r="D9" s="54"/>
      <c r="E9" s="54"/>
      <c r="F9" s="54"/>
      <c r="G9" s="54"/>
      <c r="H9" s="54"/>
      <c r="I9" s="54"/>
    </row>
    <row r="10" spans="1:9">
      <c r="A10" s="53"/>
      <c r="B10" s="52"/>
      <c r="C10" s="52"/>
      <c r="D10" s="52"/>
      <c r="E10" s="52"/>
      <c r="F10" s="52"/>
      <c r="G10" s="52"/>
      <c r="H10" s="52"/>
      <c r="I10" s="52"/>
    </row>
    <row r="11" spans="1:9" ht="76.5" customHeight="1">
      <c r="A11" s="53"/>
      <c r="B11" s="31" t="s">
        <v>613</v>
      </c>
      <c r="C11" s="31"/>
      <c r="D11" s="31"/>
      <c r="E11" s="31"/>
      <c r="F11" s="31"/>
      <c r="G11" s="31"/>
      <c r="H11" s="31"/>
      <c r="I11" s="31"/>
    </row>
    <row r="12" spans="1:9">
      <c r="A12" s="53"/>
      <c r="B12" s="31" t="s">
        <v>614</v>
      </c>
      <c r="C12" s="31"/>
      <c r="D12" s="31"/>
      <c r="E12" s="31"/>
      <c r="F12" s="31"/>
      <c r="G12" s="31"/>
      <c r="H12" s="31"/>
      <c r="I12" s="31"/>
    </row>
    <row r="13" spans="1:9">
      <c r="A13" s="53"/>
      <c r="B13" s="31" t="s">
        <v>615</v>
      </c>
      <c r="C13" s="31"/>
      <c r="D13" s="31"/>
      <c r="E13" s="31"/>
      <c r="F13" s="31"/>
      <c r="G13" s="31"/>
      <c r="H13" s="31"/>
      <c r="I13" s="31"/>
    </row>
    <row r="14" spans="1:9">
      <c r="A14" s="53"/>
      <c r="B14" s="26"/>
      <c r="C14" s="26"/>
      <c r="D14" s="26"/>
      <c r="E14" s="26"/>
      <c r="F14" s="26"/>
    </row>
    <row r="15" spans="1:9" ht="15.75" thickBot="1">
      <c r="A15" s="53"/>
      <c r="B15" s="12"/>
      <c r="C15" s="12"/>
      <c r="D15" s="12"/>
      <c r="E15" s="12"/>
      <c r="F15" s="12"/>
    </row>
    <row r="16" spans="1:9">
      <c r="A16" s="53"/>
      <c r="B16" s="89" t="s">
        <v>616</v>
      </c>
      <c r="C16" s="34"/>
      <c r="D16" s="27" t="s">
        <v>617</v>
      </c>
      <c r="E16" s="27"/>
      <c r="F16" s="27"/>
    </row>
    <row r="17" spans="1:9" ht="15.75" thickBot="1">
      <c r="A17" s="53"/>
      <c r="B17" s="30"/>
      <c r="C17" s="32"/>
      <c r="D17" s="33" t="s">
        <v>618</v>
      </c>
      <c r="E17" s="33"/>
      <c r="F17" s="33"/>
    </row>
    <row r="18" spans="1:9">
      <c r="A18" s="53"/>
      <c r="B18" s="96" t="s">
        <v>619</v>
      </c>
      <c r="C18" s="38"/>
      <c r="D18" s="42">
        <v>2207.1</v>
      </c>
      <c r="E18" s="42"/>
      <c r="F18" s="38"/>
    </row>
    <row r="19" spans="1:9">
      <c r="A19" s="53"/>
      <c r="B19" s="69"/>
      <c r="C19" s="37"/>
      <c r="D19" s="41"/>
      <c r="E19" s="41"/>
      <c r="F19" s="37"/>
    </row>
    <row r="20" spans="1:9">
      <c r="A20" s="53"/>
      <c r="B20" s="68" t="s">
        <v>620</v>
      </c>
      <c r="C20" s="31"/>
      <c r="D20" s="44">
        <v>68.400000000000006</v>
      </c>
      <c r="E20" s="44"/>
      <c r="F20" s="31"/>
    </row>
    <row r="21" spans="1:9">
      <c r="A21" s="53"/>
      <c r="B21" s="68"/>
      <c r="C21" s="31"/>
      <c r="D21" s="44"/>
      <c r="E21" s="44"/>
      <c r="F21" s="31"/>
    </row>
    <row r="22" spans="1:9">
      <c r="A22" s="53"/>
      <c r="B22" s="69" t="s">
        <v>621</v>
      </c>
      <c r="C22" s="37"/>
      <c r="D22" s="39">
        <v>135.30000000000001</v>
      </c>
      <c r="E22" s="39"/>
      <c r="F22" s="37"/>
    </row>
    <row r="23" spans="1:9">
      <c r="A23" s="53"/>
      <c r="B23" s="69"/>
      <c r="C23" s="37"/>
      <c r="D23" s="39"/>
      <c r="E23" s="39"/>
      <c r="F23" s="37"/>
    </row>
    <row r="24" spans="1:9">
      <c r="A24" s="53"/>
      <c r="B24" s="68" t="s">
        <v>622</v>
      </c>
      <c r="C24" s="31"/>
      <c r="D24" s="44">
        <v>786.7</v>
      </c>
      <c r="E24" s="44"/>
      <c r="F24" s="31"/>
    </row>
    <row r="25" spans="1:9">
      <c r="A25" s="53"/>
      <c r="B25" s="68"/>
      <c r="C25" s="31"/>
      <c r="D25" s="44"/>
      <c r="E25" s="44"/>
      <c r="F25" s="31"/>
    </row>
    <row r="26" spans="1:9">
      <c r="A26" s="53"/>
      <c r="B26" s="69" t="s">
        <v>623</v>
      </c>
      <c r="C26" s="37"/>
      <c r="D26" s="39">
        <v>81.5</v>
      </c>
      <c r="E26" s="39"/>
      <c r="F26" s="37"/>
    </row>
    <row r="27" spans="1:9" ht="15.75" thickBot="1">
      <c r="A27" s="53"/>
      <c r="B27" s="69"/>
      <c r="C27" s="37"/>
      <c r="D27" s="47"/>
      <c r="E27" s="47"/>
      <c r="F27" s="46"/>
    </row>
    <row r="28" spans="1:9">
      <c r="A28" s="53"/>
      <c r="B28" s="68" t="s">
        <v>624</v>
      </c>
      <c r="C28" s="31"/>
      <c r="D28" s="108">
        <v>3279</v>
      </c>
      <c r="E28" s="108"/>
      <c r="F28" s="34"/>
    </row>
    <row r="29" spans="1:9" ht="15.75" thickBot="1">
      <c r="A29" s="53"/>
      <c r="B29" s="68"/>
      <c r="C29" s="31"/>
      <c r="D29" s="109"/>
      <c r="E29" s="109"/>
      <c r="F29" s="32"/>
    </row>
    <row r="30" spans="1:9">
      <c r="A30" s="53"/>
      <c r="B30" s="35" t="s">
        <v>625</v>
      </c>
      <c r="C30" s="37"/>
      <c r="D30" s="36" t="s">
        <v>218</v>
      </c>
      <c r="E30" s="40">
        <v>31.8</v>
      </c>
      <c r="F30" s="38"/>
    </row>
    <row r="31" spans="1:9" ht="15.75" thickBot="1">
      <c r="A31" s="53"/>
      <c r="B31" s="45"/>
      <c r="C31" s="46"/>
      <c r="D31" s="45"/>
      <c r="E31" s="47"/>
      <c r="F31" s="46"/>
    </row>
    <row r="32" spans="1:9">
      <c r="A32" s="53"/>
      <c r="B32" s="31"/>
      <c r="C32" s="31"/>
      <c r="D32" s="31"/>
      <c r="E32" s="31"/>
      <c r="F32" s="31"/>
      <c r="G32" s="31"/>
      <c r="H32" s="31"/>
      <c r="I32" s="31"/>
    </row>
    <row r="33" spans="1:9">
      <c r="A33" s="53"/>
      <c r="B33" s="12"/>
      <c r="C33" s="12"/>
    </row>
    <row r="34" spans="1:9" ht="25.5">
      <c r="A34" s="53"/>
      <c r="B34" s="102" t="s">
        <v>426</v>
      </c>
      <c r="C34" s="60" t="s">
        <v>626</v>
      </c>
    </row>
    <row r="35" spans="1:9">
      <c r="A35" s="53"/>
      <c r="B35" s="52"/>
      <c r="C35" s="52"/>
      <c r="D35" s="52"/>
      <c r="E35" s="52"/>
      <c r="F35" s="52"/>
      <c r="G35" s="52"/>
      <c r="H35" s="52"/>
      <c r="I35" s="52"/>
    </row>
    <row r="36" spans="1:9">
      <c r="A36" s="53"/>
      <c r="B36" s="31" t="s">
        <v>627</v>
      </c>
      <c r="C36" s="31"/>
      <c r="D36" s="31"/>
      <c r="E36" s="31"/>
      <c r="F36" s="31"/>
      <c r="G36" s="31"/>
      <c r="H36" s="31"/>
      <c r="I36" s="31"/>
    </row>
    <row r="37" spans="1:9">
      <c r="A37" s="53"/>
      <c r="B37" s="26"/>
      <c r="C37" s="26"/>
      <c r="D37" s="26"/>
      <c r="E37" s="26"/>
      <c r="F37" s="26"/>
      <c r="G37" s="26"/>
      <c r="H37" s="26"/>
      <c r="I37" s="26"/>
    </row>
    <row r="38" spans="1:9" ht="15.75" thickBot="1">
      <c r="A38" s="53"/>
      <c r="B38" s="12"/>
      <c r="C38" s="12"/>
      <c r="D38" s="12"/>
      <c r="E38" s="12"/>
      <c r="F38" s="12"/>
      <c r="G38" s="12"/>
      <c r="H38" s="12"/>
      <c r="I38" s="12"/>
    </row>
    <row r="39" spans="1:9">
      <c r="A39" s="53"/>
      <c r="B39" s="34"/>
      <c r="C39" s="34"/>
      <c r="D39" s="27" t="s">
        <v>616</v>
      </c>
      <c r="E39" s="27"/>
      <c r="F39" s="34"/>
      <c r="G39" s="27" t="s">
        <v>629</v>
      </c>
      <c r="H39" s="27"/>
      <c r="I39" s="27"/>
    </row>
    <row r="40" spans="1:9">
      <c r="A40" s="53"/>
      <c r="B40" s="104"/>
      <c r="C40" s="104"/>
      <c r="D40" s="63" t="s">
        <v>628</v>
      </c>
      <c r="E40" s="63"/>
      <c r="F40" s="104"/>
      <c r="G40" s="63" t="s">
        <v>630</v>
      </c>
      <c r="H40" s="63"/>
      <c r="I40" s="63"/>
    </row>
    <row r="41" spans="1:9" ht="15.75" thickBot="1">
      <c r="A41" s="53"/>
      <c r="B41" s="32"/>
      <c r="C41" s="32"/>
      <c r="D41" s="33" t="s">
        <v>618</v>
      </c>
      <c r="E41" s="33"/>
      <c r="F41" s="32"/>
      <c r="G41" s="33" t="s">
        <v>257</v>
      </c>
      <c r="H41" s="33"/>
      <c r="I41" s="33"/>
    </row>
    <row r="42" spans="1:9">
      <c r="A42" s="53"/>
      <c r="B42" s="96" t="s">
        <v>631</v>
      </c>
      <c r="C42" s="38"/>
      <c r="D42" s="42">
        <v>4274.3999999999996</v>
      </c>
      <c r="E42" s="38"/>
      <c r="F42" s="38"/>
      <c r="G42" s="36" t="s">
        <v>218</v>
      </c>
      <c r="H42" s="40">
        <v>12.24</v>
      </c>
      <c r="I42" s="38"/>
    </row>
    <row r="43" spans="1:9">
      <c r="A43" s="53"/>
      <c r="B43" s="69"/>
      <c r="C43" s="37"/>
      <c r="D43" s="65"/>
      <c r="E43" s="66"/>
      <c r="F43" s="37"/>
      <c r="G43" s="64"/>
      <c r="H43" s="67"/>
      <c r="I43" s="66"/>
    </row>
    <row r="44" spans="1:9">
      <c r="A44" s="53"/>
      <c r="B44" s="68" t="s">
        <v>632</v>
      </c>
      <c r="C44" s="31"/>
      <c r="D44" s="43">
        <v>3279.1</v>
      </c>
      <c r="E44" s="31"/>
      <c r="F44" s="31"/>
      <c r="G44" s="29" t="s">
        <v>218</v>
      </c>
      <c r="H44" s="44">
        <v>9.69</v>
      </c>
      <c r="I44" s="31"/>
    </row>
    <row r="45" spans="1:9">
      <c r="A45" s="53"/>
      <c r="B45" s="68"/>
      <c r="C45" s="31"/>
      <c r="D45" s="43"/>
      <c r="E45" s="31"/>
      <c r="F45" s="31"/>
      <c r="G45" s="29"/>
      <c r="H45" s="44"/>
      <c r="I45" s="31"/>
    </row>
    <row r="46" spans="1:9">
      <c r="A46" s="53"/>
      <c r="B46" s="69" t="s">
        <v>633</v>
      </c>
      <c r="C46" s="37"/>
      <c r="D46" s="39" t="s">
        <v>634</v>
      </c>
      <c r="E46" s="35" t="s">
        <v>220</v>
      </c>
      <c r="F46" s="37"/>
      <c r="G46" s="35" t="s">
        <v>218</v>
      </c>
      <c r="H46" s="39">
        <v>11.92</v>
      </c>
      <c r="I46" s="37"/>
    </row>
    <row r="47" spans="1:9">
      <c r="A47" s="53"/>
      <c r="B47" s="69"/>
      <c r="C47" s="37"/>
      <c r="D47" s="39"/>
      <c r="E47" s="35"/>
      <c r="F47" s="37"/>
      <c r="G47" s="35"/>
      <c r="H47" s="39"/>
      <c r="I47" s="37"/>
    </row>
    <row r="48" spans="1:9">
      <c r="A48" s="53"/>
      <c r="B48" s="68" t="s">
        <v>635</v>
      </c>
      <c r="C48" s="31"/>
      <c r="D48" s="44" t="s">
        <v>636</v>
      </c>
      <c r="E48" s="29" t="s">
        <v>220</v>
      </c>
      <c r="F48" s="31"/>
      <c r="G48" s="29" t="s">
        <v>218</v>
      </c>
      <c r="H48" s="44">
        <v>11.67</v>
      </c>
      <c r="I48" s="31"/>
    </row>
    <row r="49" spans="1:9" ht="15.75" thickBot="1">
      <c r="A49" s="53"/>
      <c r="B49" s="68"/>
      <c r="C49" s="31"/>
      <c r="D49" s="70"/>
      <c r="E49" s="30"/>
      <c r="F49" s="31"/>
      <c r="G49" s="29"/>
      <c r="H49" s="44"/>
      <c r="I49" s="31"/>
    </row>
    <row r="50" spans="1:9">
      <c r="A50" s="53"/>
      <c r="B50" s="69" t="s">
        <v>637</v>
      </c>
      <c r="C50" s="37"/>
      <c r="D50" s="42">
        <v>5239.8999999999996</v>
      </c>
      <c r="E50" s="38"/>
      <c r="F50" s="37"/>
      <c r="G50" s="35" t="s">
        <v>218</v>
      </c>
      <c r="H50" s="39">
        <v>10.8</v>
      </c>
      <c r="I50" s="37"/>
    </row>
    <row r="51" spans="1:9" ht="15.75" thickBot="1">
      <c r="A51" s="53"/>
      <c r="B51" s="71"/>
      <c r="C51" s="46"/>
      <c r="D51" s="72"/>
      <c r="E51" s="46"/>
      <c r="F51" s="46"/>
      <c r="G51" s="45"/>
      <c r="H51" s="47"/>
      <c r="I51" s="46"/>
    </row>
    <row r="52" spans="1:9">
      <c r="A52" s="53"/>
      <c r="B52" s="57"/>
      <c r="C52" s="57"/>
      <c r="D52" s="57"/>
      <c r="E52" s="57"/>
      <c r="F52" s="57"/>
      <c r="G52" s="57"/>
      <c r="H52" s="57"/>
      <c r="I52" s="57"/>
    </row>
    <row r="53" spans="1:9" ht="51" customHeight="1">
      <c r="A53" s="53"/>
      <c r="B53" s="31" t="s">
        <v>638</v>
      </c>
      <c r="C53" s="31"/>
      <c r="D53" s="31"/>
      <c r="E53" s="31"/>
      <c r="F53" s="31"/>
      <c r="G53" s="31"/>
      <c r="H53" s="31"/>
      <c r="I53" s="31"/>
    </row>
  </sheetData>
  <mergeCells count="104">
    <mergeCell ref="B13:I13"/>
    <mergeCell ref="B32:I32"/>
    <mergeCell ref="B35:I35"/>
    <mergeCell ref="B36:I36"/>
    <mergeCell ref="B52:I52"/>
    <mergeCell ref="B53:I53"/>
    <mergeCell ref="B7:I7"/>
    <mergeCell ref="B8:I8"/>
    <mergeCell ref="B9:I9"/>
    <mergeCell ref="B10:I10"/>
    <mergeCell ref="B11:I11"/>
    <mergeCell ref="B12:I12"/>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37:I37"/>
    <mergeCell ref="B39:B41"/>
    <mergeCell ref="C39:C41"/>
    <mergeCell ref="D39:E39"/>
    <mergeCell ref="D40:E40"/>
    <mergeCell ref="D41:E41"/>
    <mergeCell ref="F39:F41"/>
    <mergeCell ref="G39:I39"/>
    <mergeCell ref="G40:I40"/>
    <mergeCell ref="G41:I41"/>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4:F14"/>
    <mergeCell ref="B16:B17"/>
    <mergeCell ref="C16:C17"/>
    <mergeCell ref="D16:F16"/>
    <mergeCell ref="D17:F17"/>
    <mergeCell ref="B18:B19"/>
    <mergeCell ref="C18:C19"/>
    <mergeCell ref="D18:E19"/>
    <mergeCell ref="F18: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0"/>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 customWidth="1"/>
    <col min="7" max="7" width="36.5703125" customWidth="1"/>
    <col min="8" max="8" width="8.85546875" customWidth="1"/>
    <col min="9" max="9" width="36.42578125" customWidth="1"/>
    <col min="10" max="10" width="7" customWidth="1"/>
    <col min="11" max="11" width="36.5703125" customWidth="1"/>
    <col min="12" max="12" width="8.85546875" customWidth="1"/>
    <col min="13" max="13" width="36.5703125" customWidth="1"/>
    <col min="14" max="14" width="7" customWidth="1"/>
    <col min="15" max="15" width="36.5703125" customWidth="1"/>
    <col min="16" max="16" width="8.85546875" customWidth="1"/>
    <col min="17" max="17" width="36.5703125" customWidth="1"/>
    <col min="18" max="18" width="7" customWidth="1"/>
    <col min="19" max="19" width="36.5703125" customWidth="1"/>
    <col min="20" max="20" width="8.85546875" customWidth="1"/>
    <col min="21" max="21" width="36.5703125" customWidth="1"/>
    <col min="22" max="22" width="7" customWidth="1"/>
    <col min="23" max="23" width="36.5703125" customWidth="1"/>
    <col min="24" max="24" width="8.85546875" customWidth="1"/>
    <col min="25" max="25" width="36.5703125" customWidth="1"/>
    <col min="26" max="26" width="7" customWidth="1"/>
  </cols>
  <sheetData>
    <row r="1" spans="1:26" ht="15" customHeight="1">
      <c r="A1" s="6" t="s">
        <v>63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640</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639</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54" t="s">
        <v>639</v>
      </c>
      <c r="C5" s="54"/>
      <c r="D5" s="54"/>
      <c r="E5" s="54"/>
      <c r="F5" s="54"/>
      <c r="G5" s="54"/>
      <c r="H5" s="54"/>
      <c r="I5" s="54"/>
      <c r="J5" s="54"/>
      <c r="K5" s="54"/>
      <c r="L5" s="54"/>
      <c r="M5" s="54"/>
      <c r="N5" s="54"/>
      <c r="O5" s="54"/>
      <c r="P5" s="54"/>
      <c r="Q5" s="54"/>
      <c r="R5" s="54"/>
      <c r="S5" s="54"/>
      <c r="T5" s="54"/>
      <c r="U5" s="54"/>
      <c r="V5" s="54"/>
      <c r="W5" s="54"/>
      <c r="X5" s="54"/>
      <c r="Y5" s="54"/>
      <c r="Z5" s="54"/>
    </row>
    <row r="6" spans="1:26">
      <c r="A6" s="53"/>
      <c r="B6" s="52"/>
      <c r="C6" s="52"/>
      <c r="D6" s="52"/>
      <c r="E6" s="52"/>
      <c r="F6" s="52"/>
      <c r="G6" s="52"/>
      <c r="H6" s="52"/>
      <c r="I6" s="52"/>
      <c r="J6" s="52"/>
      <c r="K6" s="52"/>
      <c r="L6" s="52"/>
      <c r="M6" s="52"/>
      <c r="N6" s="52"/>
      <c r="O6" s="52"/>
      <c r="P6" s="52"/>
      <c r="Q6" s="52"/>
      <c r="R6" s="52"/>
      <c r="S6" s="52"/>
      <c r="T6" s="52"/>
      <c r="U6" s="52"/>
      <c r="V6" s="52"/>
      <c r="W6" s="52"/>
      <c r="X6" s="52"/>
      <c r="Y6" s="52"/>
      <c r="Z6" s="52"/>
    </row>
    <row r="7" spans="1:26">
      <c r="A7" s="53"/>
      <c r="B7" s="98" t="s">
        <v>641</v>
      </c>
      <c r="C7" s="98"/>
      <c r="D7" s="98"/>
      <c r="E7" s="98"/>
      <c r="F7" s="98"/>
      <c r="G7" s="98"/>
      <c r="H7" s="98"/>
      <c r="I7" s="98"/>
      <c r="J7" s="98"/>
      <c r="K7" s="98"/>
      <c r="L7" s="98"/>
      <c r="M7" s="98"/>
      <c r="N7" s="98"/>
      <c r="O7" s="98"/>
      <c r="P7" s="98"/>
      <c r="Q7" s="98"/>
      <c r="R7" s="98"/>
      <c r="S7" s="98"/>
      <c r="T7" s="98"/>
      <c r="U7" s="98"/>
      <c r="V7" s="98"/>
      <c r="W7" s="98"/>
      <c r="X7" s="98"/>
      <c r="Y7" s="98"/>
      <c r="Z7" s="98"/>
    </row>
    <row r="8" spans="1:26" ht="25.5" customHeight="1">
      <c r="A8" s="53"/>
      <c r="B8" s="29" t="s">
        <v>642</v>
      </c>
      <c r="C8" s="29"/>
      <c r="D8" s="29"/>
      <c r="E8" s="29"/>
      <c r="F8" s="29"/>
      <c r="G8" s="29"/>
      <c r="H8" s="29"/>
      <c r="I8" s="29"/>
      <c r="J8" s="29"/>
      <c r="K8" s="29"/>
      <c r="L8" s="29"/>
      <c r="M8" s="29"/>
      <c r="N8" s="29"/>
      <c r="O8" s="29"/>
      <c r="P8" s="29"/>
      <c r="Q8" s="29"/>
      <c r="R8" s="29"/>
      <c r="S8" s="29"/>
      <c r="T8" s="29"/>
      <c r="U8" s="29"/>
      <c r="V8" s="29"/>
      <c r="W8" s="29"/>
      <c r="X8" s="29"/>
      <c r="Y8" s="29"/>
      <c r="Z8" s="29"/>
    </row>
    <row r="9" spans="1:26">
      <c r="A9" s="53"/>
      <c r="B9" s="52"/>
      <c r="C9" s="52"/>
      <c r="D9" s="52"/>
      <c r="E9" s="52"/>
      <c r="F9" s="52"/>
      <c r="G9" s="52"/>
      <c r="H9" s="52"/>
      <c r="I9" s="52"/>
      <c r="J9" s="52"/>
      <c r="K9" s="52"/>
      <c r="L9" s="52"/>
      <c r="M9" s="52"/>
      <c r="N9" s="52"/>
      <c r="O9" s="52"/>
      <c r="P9" s="52"/>
      <c r="Q9" s="52"/>
      <c r="R9" s="52"/>
      <c r="S9" s="52"/>
      <c r="T9" s="52"/>
      <c r="U9" s="52"/>
      <c r="V9" s="52"/>
      <c r="W9" s="52"/>
      <c r="X9" s="52"/>
      <c r="Y9" s="52"/>
      <c r="Z9" s="52"/>
    </row>
    <row r="10" spans="1:26">
      <c r="A10" s="53"/>
      <c r="B10" s="31" t="s">
        <v>643</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53"/>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53"/>
      <c r="B12" s="31" t="s">
        <v>644</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53"/>
      <c r="B13" s="159"/>
      <c r="C13" s="159"/>
      <c r="D13" s="159"/>
      <c r="E13" s="159"/>
      <c r="F13" s="159"/>
      <c r="G13" s="159"/>
      <c r="H13" s="159"/>
      <c r="I13" s="159"/>
      <c r="J13" s="159"/>
      <c r="K13" s="159"/>
      <c r="L13" s="159"/>
      <c r="M13" s="159"/>
      <c r="N13" s="159"/>
      <c r="O13" s="159"/>
      <c r="P13" s="159"/>
      <c r="Q13" s="159"/>
      <c r="R13" s="159"/>
      <c r="S13" s="159"/>
      <c r="T13" s="159"/>
      <c r="U13" s="159"/>
      <c r="V13" s="159"/>
      <c r="W13" s="159"/>
      <c r="X13" s="159"/>
      <c r="Y13" s="159"/>
      <c r="Z13" s="159"/>
    </row>
    <row r="14" spans="1:26">
      <c r="A14" s="53"/>
      <c r="B14" s="26"/>
      <c r="C14" s="26"/>
      <c r="D14" s="26"/>
      <c r="E14" s="26"/>
      <c r="F14" s="26"/>
      <c r="G14" s="26"/>
      <c r="H14" s="26"/>
      <c r="I14" s="26"/>
      <c r="J14" s="26"/>
      <c r="K14" s="26"/>
      <c r="L14" s="26"/>
      <c r="M14" s="26"/>
      <c r="N14" s="26"/>
      <c r="O14" s="26"/>
      <c r="P14" s="26"/>
      <c r="Q14" s="26"/>
      <c r="R14" s="26"/>
      <c r="S14" s="26"/>
      <c r="T14" s="26"/>
      <c r="U14" s="26"/>
      <c r="V14" s="26"/>
    </row>
    <row r="15" spans="1:26">
      <c r="A15" s="53"/>
      <c r="B15" s="12"/>
      <c r="C15" s="12"/>
      <c r="D15" s="12"/>
      <c r="E15" s="12"/>
      <c r="F15" s="12"/>
      <c r="G15" s="12"/>
      <c r="H15" s="12"/>
      <c r="I15" s="12"/>
      <c r="J15" s="12"/>
      <c r="K15" s="12"/>
      <c r="L15" s="12"/>
      <c r="M15" s="12"/>
      <c r="N15" s="12"/>
      <c r="O15" s="12"/>
      <c r="P15" s="12"/>
      <c r="Q15" s="12"/>
      <c r="R15" s="12"/>
      <c r="S15" s="12"/>
      <c r="T15" s="12"/>
      <c r="U15" s="12"/>
      <c r="V15" s="12"/>
    </row>
    <row r="16" spans="1:26">
      <c r="A16" s="53"/>
      <c r="B16" s="79"/>
      <c r="C16" s="13"/>
      <c r="D16" s="126" t="s">
        <v>645</v>
      </c>
      <c r="E16" s="126"/>
      <c r="F16" s="126"/>
      <c r="G16" s="126"/>
      <c r="H16" s="126"/>
      <c r="I16" s="126"/>
      <c r="J16" s="126"/>
      <c r="K16" s="126"/>
      <c r="L16" s="126"/>
      <c r="M16" s="126"/>
      <c r="N16" s="126"/>
      <c r="O16" s="126"/>
      <c r="P16" s="126"/>
      <c r="Q16" s="126"/>
      <c r="R16" s="126"/>
      <c r="S16" s="126"/>
      <c r="T16" s="126"/>
      <c r="U16" s="126"/>
      <c r="V16" s="126"/>
    </row>
    <row r="17" spans="1:22">
      <c r="A17" s="53"/>
      <c r="B17" s="31"/>
      <c r="C17" s="31"/>
      <c r="D17" s="126" t="s">
        <v>210</v>
      </c>
      <c r="E17" s="126"/>
      <c r="F17" s="126"/>
      <c r="G17" s="126"/>
      <c r="H17" s="126"/>
      <c r="I17" s="126"/>
      <c r="J17" s="126"/>
      <c r="K17" s="126"/>
      <c r="L17" s="126"/>
      <c r="M17" s="126"/>
      <c r="N17" s="126"/>
      <c r="O17" s="126"/>
      <c r="P17" s="126"/>
      <c r="Q17" s="126"/>
      <c r="R17" s="126"/>
      <c r="S17" s="126"/>
      <c r="T17" s="126"/>
      <c r="U17" s="126"/>
      <c r="V17" s="126"/>
    </row>
    <row r="18" spans="1:22" ht="15.75" thickBot="1">
      <c r="A18" s="53"/>
      <c r="B18" s="31"/>
      <c r="C18" s="31"/>
      <c r="D18" s="127">
        <v>41547</v>
      </c>
      <c r="E18" s="127"/>
      <c r="F18" s="127"/>
      <c r="G18" s="127"/>
      <c r="H18" s="127"/>
      <c r="I18" s="127"/>
      <c r="J18" s="127"/>
      <c r="K18" s="127"/>
      <c r="L18" s="127"/>
      <c r="M18" s="127"/>
      <c r="N18" s="127"/>
      <c r="O18" s="127"/>
      <c r="P18" s="127"/>
      <c r="Q18" s="127"/>
      <c r="R18" s="127"/>
      <c r="S18" s="127"/>
      <c r="T18" s="127"/>
      <c r="U18" s="127"/>
      <c r="V18" s="127"/>
    </row>
    <row r="19" spans="1:22">
      <c r="A19" s="53"/>
      <c r="B19" s="128" t="s">
        <v>251</v>
      </c>
      <c r="C19" s="31"/>
      <c r="D19" s="130" t="s">
        <v>646</v>
      </c>
      <c r="E19" s="130"/>
      <c r="F19" s="130"/>
      <c r="G19" s="34"/>
      <c r="H19" s="130" t="s">
        <v>647</v>
      </c>
      <c r="I19" s="130"/>
      <c r="J19" s="130"/>
      <c r="K19" s="34"/>
      <c r="L19" s="130" t="s">
        <v>648</v>
      </c>
      <c r="M19" s="130"/>
      <c r="N19" s="130"/>
      <c r="O19" s="34"/>
      <c r="P19" s="130" t="s">
        <v>649</v>
      </c>
      <c r="Q19" s="130"/>
      <c r="R19" s="130"/>
      <c r="S19" s="34"/>
      <c r="T19" s="130" t="s">
        <v>650</v>
      </c>
      <c r="U19" s="130"/>
      <c r="V19" s="130"/>
    </row>
    <row r="20" spans="1:22" ht="15.75" thickBot="1">
      <c r="A20" s="53"/>
      <c r="B20" s="129"/>
      <c r="C20" s="32"/>
      <c r="D20" s="131"/>
      <c r="E20" s="131"/>
      <c r="F20" s="131"/>
      <c r="G20" s="32"/>
      <c r="H20" s="131"/>
      <c r="I20" s="131"/>
      <c r="J20" s="131"/>
      <c r="K20" s="32"/>
      <c r="L20" s="131" t="s">
        <v>647</v>
      </c>
      <c r="M20" s="131"/>
      <c r="N20" s="131"/>
      <c r="O20" s="32"/>
      <c r="P20" s="131"/>
      <c r="Q20" s="131"/>
      <c r="R20" s="131"/>
      <c r="S20" s="32"/>
      <c r="T20" s="131"/>
      <c r="U20" s="131"/>
      <c r="V20" s="131"/>
    </row>
    <row r="21" spans="1:22">
      <c r="A21" s="53"/>
      <c r="B21" s="119" t="s">
        <v>35</v>
      </c>
      <c r="C21" s="13"/>
      <c r="D21" s="34"/>
      <c r="E21" s="34"/>
      <c r="F21" s="34"/>
      <c r="G21" s="13"/>
      <c r="H21" s="34"/>
      <c r="I21" s="34"/>
      <c r="J21" s="34"/>
      <c r="K21" s="13"/>
      <c r="L21" s="34"/>
      <c r="M21" s="34"/>
      <c r="N21" s="34"/>
      <c r="O21" s="13"/>
      <c r="P21" s="34"/>
      <c r="Q21" s="34"/>
      <c r="R21" s="34"/>
      <c r="S21" s="13"/>
      <c r="T21" s="34"/>
      <c r="U21" s="34"/>
      <c r="V21" s="34"/>
    </row>
    <row r="22" spans="1:22">
      <c r="A22" s="53"/>
      <c r="B22" s="91" t="s">
        <v>651</v>
      </c>
      <c r="C22" s="37"/>
      <c r="D22" s="35" t="s">
        <v>218</v>
      </c>
      <c r="E22" s="39" t="s">
        <v>294</v>
      </c>
      <c r="F22" s="37"/>
      <c r="G22" s="37"/>
      <c r="H22" s="35" t="s">
        <v>218</v>
      </c>
      <c r="I22" s="39">
        <v>265.2</v>
      </c>
      <c r="J22" s="37"/>
      <c r="K22" s="37"/>
      <c r="L22" s="35" t="s">
        <v>218</v>
      </c>
      <c r="M22" s="41">
        <v>1191</v>
      </c>
      <c r="N22" s="37"/>
      <c r="O22" s="37"/>
      <c r="P22" s="35" t="s">
        <v>218</v>
      </c>
      <c r="Q22" s="39" t="s">
        <v>652</v>
      </c>
      <c r="R22" s="35" t="s">
        <v>220</v>
      </c>
      <c r="S22" s="37"/>
      <c r="T22" s="35" t="s">
        <v>218</v>
      </c>
      <c r="U22" s="41">
        <v>1447.9</v>
      </c>
      <c r="V22" s="37"/>
    </row>
    <row r="23" spans="1:22">
      <c r="A23" s="53"/>
      <c r="B23" s="91"/>
      <c r="C23" s="37"/>
      <c r="D23" s="35"/>
      <c r="E23" s="39"/>
      <c r="F23" s="37"/>
      <c r="G23" s="37"/>
      <c r="H23" s="35"/>
      <c r="I23" s="39"/>
      <c r="J23" s="37"/>
      <c r="K23" s="37"/>
      <c r="L23" s="35"/>
      <c r="M23" s="41"/>
      <c r="N23" s="37"/>
      <c r="O23" s="37"/>
      <c r="P23" s="35"/>
      <c r="Q23" s="39"/>
      <c r="R23" s="35"/>
      <c r="S23" s="37"/>
      <c r="T23" s="35"/>
      <c r="U23" s="41"/>
      <c r="V23" s="37"/>
    </row>
    <row r="24" spans="1:22">
      <c r="A24" s="53"/>
      <c r="B24" s="92" t="s">
        <v>37</v>
      </c>
      <c r="C24" s="31"/>
      <c r="D24" s="44" t="s">
        <v>294</v>
      </c>
      <c r="E24" s="44"/>
      <c r="F24" s="31"/>
      <c r="G24" s="31"/>
      <c r="H24" s="44">
        <v>13.4</v>
      </c>
      <c r="I24" s="44"/>
      <c r="J24" s="31"/>
      <c r="K24" s="31"/>
      <c r="L24" s="44">
        <v>42.3</v>
      </c>
      <c r="M24" s="44"/>
      <c r="N24" s="31"/>
      <c r="O24" s="31"/>
      <c r="P24" s="44" t="s">
        <v>294</v>
      </c>
      <c r="Q24" s="44"/>
      <c r="R24" s="31"/>
      <c r="S24" s="31"/>
      <c r="T24" s="44">
        <v>55.7</v>
      </c>
      <c r="U24" s="44"/>
      <c r="V24" s="31"/>
    </row>
    <row r="25" spans="1:22" ht="15.75" thickBot="1">
      <c r="A25" s="53"/>
      <c r="B25" s="92"/>
      <c r="C25" s="31"/>
      <c r="D25" s="70"/>
      <c r="E25" s="70"/>
      <c r="F25" s="32"/>
      <c r="G25" s="31"/>
      <c r="H25" s="70"/>
      <c r="I25" s="70"/>
      <c r="J25" s="32"/>
      <c r="K25" s="31"/>
      <c r="L25" s="70"/>
      <c r="M25" s="70"/>
      <c r="N25" s="32"/>
      <c r="O25" s="31"/>
      <c r="P25" s="70"/>
      <c r="Q25" s="70"/>
      <c r="R25" s="32"/>
      <c r="S25" s="31"/>
      <c r="T25" s="70"/>
      <c r="U25" s="70"/>
      <c r="V25" s="32"/>
    </row>
    <row r="26" spans="1:22">
      <c r="A26" s="53"/>
      <c r="B26" s="94" t="s">
        <v>38</v>
      </c>
      <c r="C26" s="37"/>
      <c r="D26" s="40" t="s">
        <v>294</v>
      </c>
      <c r="E26" s="40"/>
      <c r="F26" s="38"/>
      <c r="G26" s="37"/>
      <c r="H26" s="40">
        <v>278.60000000000002</v>
      </c>
      <c r="I26" s="40"/>
      <c r="J26" s="38"/>
      <c r="K26" s="37"/>
      <c r="L26" s="42">
        <v>1233.3</v>
      </c>
      <c r="M26" s="42"/>
      <c r="N26" s="38"/>
      <c r="O26" s="37"/>
      <c r="P26" s="40" t="s">
        <v>652</v>
      </c>
      <c r="Q26" s="40"/>
      <c r="R26" s="36" t="s">
        <v>220</v>
      </c>
      <c r="S26" s="37"/>
      <c r="T26" s="42">
        <v>1503.6</v>
      </c>
      <c r="U26" s="42"/>
      <c r="V26" s="38"/>
    </row>
    <row r="27" spans="1:22" ht="15.75" thickBot="1">
      <c r="A27" s="53"/>
      <c r="B27" s="132"/>
      <c r="C27" s="46"/>
      <c r="D27" s="47"/>
      <c r="E27" s="47"/>
      <c r="F27" s="46"/>
      <c r="G27" s="46"/>
      <c r="H27" s="47"/>
      <c r="I27" s="47"/>
      <c r="J27" s="46"/>
      <c r="K27" s="46"/>
      <c r="L27" s="72"/>
      <c r="M27" s="72"/>
      <c r="N27" s="46"/>
      <c r="O27" s="46"/>
      <c r="P27" s="47"/>
      <c r="Q27" s="47"/>
      <c r="R27" s="45"/>
      <c r="S27" s="46"/>
      <c r="T27" s="72"/>
      <c r="U27" s="72"/>
      <c r="V27" s="46"/>
    </row>
    <row r="28" spans="1:22">
      <c r="A28" s="53"/>
      <c r="B28" s="119" t="s">
        <v>39</v>
      </c>
      <c r="C28" s="13"/>
      <c r="D28" s="34"/>
      <c r="E28" s="34"/>
      <c r="F28" s="34"/>
      <c r="G28" s="13"/>
      <c r="H28" s="34"/>
      <c r="I28" s="34"/>
      <c r="J28" s="34"/>
      <c r="K28" s="13"/>
      <c r="L28" s="34"/>
      <c r="M28" s="34"/>
      <c r="N28" s="34"/>
      <c r="O28" s="13"/>
      <c r="P28" s="34"/>
      <c r="Q28" s="34"/>
      <c r="R28" s="34"/>
      <c r="S28" s="13"/>
      <c r="T28" s="34"/>
      <c r="U28" s="34"/>
      <c r="V28" s="34"/>
    </row>
    <row r="29" spans="1:22">
      <c r="A29" s="53"/>
      <c r="B29" s="69" t="s">
        <v>653</v>
      </c>
      <c r="C29" s="37"/>
      <c r="D29" s="39" t="s">
        <v>294</v>
      </c>
      <c r="E29" s="39"/>
      <c r="F29" s="37"/>
      <c r="G29" s="37"/>
      <c r="H29" s="39">
        <v>91.3</v>
      </c>
      <c r="I29" s="39"/>
      <c r="J29" s="37"/>
      <c r="K29" s="37"/>
      <c r="L29" s="39">
        <v>560.1</v>
      </c>
      <c r="M29" s="39"/>
      <c r="N29" s="37"/>
      <c r="O29" s="37"/>
      <c r="P29" s="39" t="s">
        <v>654</v>
      </c>
      <c r="Q29" s="39"/>
      <c r="R29" s="35" t="s">
        <v>220</v>
      </c>
      <c r="S29" s="37"/>
      <c r="T29" s="39">
        <v>645</v>
      </c>
      <c r="U29" s="39"/>
      <c r="V29" s="37"/>
    </row>
    <row r="30" spans="1:22">
      <c r="A30" s="53"/>
      <c r="B30" s="69"/>
      <c r="C30" s="37"/>
      <c r="D30" s="39"/>
      <c r="E30" s="39"/>
      <c r="F30" s="37"/>
      <c r="G30" s="37"/>
      <c r="H30" s="39"/>
      <c r="I30" s="39"/>
      <c r="J30" s="37"/>
      <c r="K30" s="37"/>
      <c r="L30" s="39"/>
      <c r="M30" s="39"/>
      <c r="N30" s="37"/>
      <c r="O30" s="37"/>
      <c r="P30" s="39"/>
      <c r="Q30" s="39"/>
      <c r="R30" s="35"/>
      <c r="S30" s="37"/>
      <c r="T30" s="39"/>
      <c r="U30" s="39"/>
      <c r="V30" s="37"/>
    </row>
    <row r="31" spans="1:22">
      <c r="A31" s="53"/>
      <c r="B31" s="68" t="s">
        <v>655</v>
      </c>
      <c r="C31" s="31"/>
      <c r="D31" s="44" t="s">
        <v>294</v>
      </c>
      <c r="E31" s="44"/>
      <c r="F31" s="31"/>
      <c r="G31" s="31"/>
      <c r="H31" s="44">
        <v>12.7</v>
      </c>
      <c r="I31" s="44"/>
      <c r="J31" s="31"/>
      <c r="K31" s="31"/>
      <c r="L31" s="44">
        <v>35.200000000000003</v>
      </c>
      <c r="M31" s="44"/>
      <c r="N31" s="31"/>
      <c r="O31" s="31"/>
      <c r="P31" s="44" t="s">
        <v>294</v>
      </c>
      <c r="Q31" s="44"/>
      <c r="R31" s="31"/>
      <c r="S31" s="31"/>
      <c r="T31" s="44">
        <v>47.9</v>
      </c>
      <c r="U31" s="44"/>
      <c r="V31" s="31"/>
    </row>
    <row r="32" spans="1:22">
      <c r="A32" s="53"/>
      <c r="B32" s="68"/>
      <c r="C32" s="31"/>
      <c r="D32" s="44"/>
      <c r="E32" s="44"/>
      <c r="F32" s="31"/>
      <c r="G32" s="31"/>
      <c r="H32" s="44"/>
      <c r="I32" s="44"/>
      <c r="J32" s="31"/>
      <c r="K32" s="31"/>
      <c r="L32" s="44"/>
      <c r="M32" s="44"/>
      <c r="N32" s="31"/>
      <c r="O32" s="31"/>
      <c r="P32" s="44"/>
      <c r="Q32" s="44"/>
      <c r="R32" s="31"/>
      <c r="S32" s="31"/>
      <c r="T32" s="44"/>
      <c r="U32" s="44"/>
      <c r="V32" s="31"/>
    </row>
    <row r="33" spans="1:22">
      <c r="A33" s="53"/>
      <c r="B33" s="69" t="s">
        <v>656</v>
      </c>
      <c r="C33" s="37"/>
      <c r="D33" s="39" t="s">
        <v>294</v>
      </c>
      <c r="E33" s="39"/>
      <c r="F33" s="37"/>
      <c r="G33" s="37"/>
      <c r="H33" s="39">
        <v>16.100000000000001</v>
      </c>
      <c r="I33" s="39"/>
      <c r="J33" s="37"/>
      <c r="K33" s="37"/>
      <c r="L33" s="39">
        <v>231.9</v>
      </c>
      <c r="M33" s="39"/>
      <c r="N33" s="37"/>
      <c r="O33" s="37"/>
      <c r="P33" s="39" t="s">
        <v>657</v>
      </c>
      <c r="Q33" s="39"/>
      <c r="R33" s="35" t="s">
        <v>220</v>
      </c>
      <c r="S33" s="37"/>
      <c r="T33" s="39">
        <v>246.1</v>
      </c>
      <c r="U33" s="39"/>
      <c r="V33" s="37"/>
    </row>
    <row r="34" spans="1:22">
      <c r="A34" s="53"/>
      <c r="B34" s="69"/>
      <c r="C34" s="37"/>
      <c r="D34" s="39"/>
      <c r="E34" s="39"/>
      <c r="F34" s="37"/>
      <c r="G34" s="37"/>
      <c r="H34" s="39"/>
      <c r="I34" s="39"/>
      <c r="J34" s="37"/>
      <c r="K34" s="37"/>
      <c r="L34" s="39"/>
      <c r="M34" s="39"/>
      <c r="N34" s="37"/>
      <c r="O34" s="37"/>
      <c r="P34" s="39"/>
      <c r="Q34" s="39"/>
      <c r="R34" s="35"/>
      <c r="S34" s="37"/>
      <c r="T34" s="39"/>
      <c r="U34" s="39"/>
      <c r="V34" s="37"/>
    </row>
    <row r="35" spans="1:22">
      <c r="A35" s="53"/>
      <c r="B35" s="68" t="s">
        <v>658</v>
      </c>
      <c r="C35" s="31"/>
      <c r="D35" s="44" t="s">
        <v>294</v>
      </c>
      <c r="E35" s="44"/>
      <c r="F35" s="31"/>
      <c r="G35" s="31"/>
      <c r="H35" s="44">
        <v>79.400000000000006</v>
      </c>
      <c r="I35" s="44"/>
      <c r="J35" s="31"/>
      <c r="K35" s="31"/>
      <c r="L35" s="44">
        <v>259</v>
      </c>
      <c r="M35" s="44"/>
      <c r="N35" s="31"/>
      <c r="O35" s="31"/>
      <c r="P35" s="44" t="s">
        <v>294</v>
      </c>
      <c r="Q35" s="44"/>
      <c r="R35" s="31"/>
      <c r="S35" s="31"/>
      <c r="T35" s="44">
        <v>338.4</v>
      </c>
      <c r="U35" s="44"/>
      <c r="V35" s="31"/>
    </row>
    <row r="36" spans="1:22">
      <c r="A36" s="53"/>
      <c r="B36" s="68"/>
      <c r="C36" s="31"/>
      <c r="D36" s="44"/>
      <c r="E36" s="44"/>
      <c r="F36" s="31"/>
      <c r="G36" s="31"/>
      <c r="H36" s="44"/>
      <c r="I36" s="44"/>
      <c r="J36" s="31"/>
      <c r="K36" s="31"/>
      <c r="L36" s="44"/>
      <c r="M36" s="44"/>
      <c r="N36" s="31"/>
      <c r="O36" s="31"/>
      <c r="P36" s="44"/>
      <c r="Q36" s="44"/>
      <c r="R36" s="31"/>
      <c r="S36" s="31"/>
      <c r="T36" s="44"/>
      <c r="U36" s="44"/>
      <c r="V36" s="31"/>
    </row>
    <row r="37" spans="1:22">
      <c r="A37" s="53"/>
      <c r="B37" s="69" t="s">
        <v>659</v>
      </c>
      <c r="C37" s="37"/>
      <c r="D37" s="39" t="s">
        <v>294</v>
      </c>
      <c r="E37" s="39"/>
      <c r="F37" s="37"/>
      <c r="G37" s="37"/>
      <c r="H37" s="39" t="s">
        <v>294</v>
      </c>
      <c r="I37" s="39"/>
      <c r="J37" s="37"/>
      <c r="K37" s="37"/>
      <c r="L37" s="39">
        <v>5.0999999999999996</v>
      </c>
      <c r="M37" s="39"/>
      <c r="N37" s="37"/>
      <c r="O37" s="37"/>
      <c r="P37" s="39" t="s">
        <v>294</v>
      </c>
      <c r="Q37" s="39"/>
      <c r="R37" s="37"/>
      <c r="S37" s="37"/>
      <c r="T37" s="39">
        <v>5.0999999999999996</v>
      </c>
      <c r="U37" s="39"/>
      <c r="V37" s="37"/>
    </row>
    <row r="38" spans="1:22">
      <c r="A38" s="53"/>
      <c r="B38" s="69"/>
      <c r="C38" s="37"/>
      <c r="D38" s="39"/>
      <c r="E38" s="39"/>
      <c r="F38" s="37"/>
      <c r="G38" s="37"/>
      <c r="H38" s="39"/>
      <c r="I38" s="39"/>
      <c r="J38" s="37"/>
      <c r="K38" s="37"/>
      <c r="L38" s="39"/>
      <c r="M38" s="39"/>
      <c r="N38" s="37"/>
      <c r="O38" s="37"/>
      <c r="P38" s="39"/>
      <c r="Q38" s="39"/>
      <c r="R38" s="37"/>
      <c r="S38" s="37"/>
      <c r="T38" s="39"/>
      <c r="U38" s="39"/>
      <c r="V38" s="37"/>
    </row>
    <row r="39" spans="1:22">
      <c r="A39" s="53"/>
      <c r="B39" s="68" t="s">
        <v>660</v>
      </c>
      <c r="C39" s="31"/>
      <c r="D39" s="44" t="s">
        <v>294</v>
      </c>
      <c r="E39" s="44"/>
      <c r="F39" s="31"/>
      <c r="G39" s="31"/>
      <c r="H39" s="44">
        <v>1</v>
      </c>
      <c r="I39" s="44"/>
      <c r="J39" s="31"/>
      <c r="K39" s="31"/>
      <c r="L39" s="44">
        <v>0.5</v>
      </c>
      <c r="M39" s="44"/>
      <c r="N39" s="31"/>
      <c r="O39" s="31"/>
      <c r="P39" s="44" t="s">
        <v>294</v>
      </c>
      <c r="Q39" s="44"/>
      <c r="R39" s="31"/>
      <c r="S39" s="31"/>
      <c r="T39" s="44">
        <v>1.5</v>
      </c>
      <c r="U39" s="44"/>
      <c r="V39" s="31"/>
    </row>
    <row r="40" spans="1:22" ht="15.75" thickBot="1">
      <c r="A40" s="53"/>
      <c r="B40" s="68"/>
      <c r="C40" s="31"/>
      <c r="D40" s="70"/>
      <c r="E40" s="70"/>
      <c r="F40" s="32"/>
      <c r="G40" s="31"/>
      <c r="H40" s="70"/>
      <c r="I40" s="70"/>
      <c r="J40" s="32"/>
      <c r="K40" s="31"/>
      <c r="L40" s="70"/>
      <c r="M40" s="70"/>
      <c r="N40" s="32"/>
      <c r="O40" s="31"/>
      <c r="P40" s="70"/>
      <c r="Q40" s="70"/>
      <c r="R40" s="32"/>
      <c r="S40" s="31"/>
      <c r="T40" s="70"/>
      <c r="U40" s="70"/>
      <c r="V40" s="32"/>
    </row>
    <row r="41" spans="1:22">
      <c r="A41" s="53"/>
      <c r="B41" s="94" t="s">
        <v>46</v>
      </c>
      <c r="C41" s="37"/>
      <c r="D41" s="40" t="s">
        <v>294</v>
      </c>
      <c r="E41" s="40"/>
      <c r="F41" s="38"/>
      <c r="G41" s="37"/>
      <c r="H41" s="40">
        <v>200.5</v>
      </c>
      <c r="I41" s="40"/>
      <c r="J41" s="38"/>
      <c r="K41" s="37"/>
      <c r="L41" s="42">
        <v>1091.8</v>
      </c>
      <c r="M41" s="42"/>
      <c r="N41" s="38"/>
      <c r="O41" s="37"/>
      <c r="P41" s="40" t="s">
        <v>652</v>
      </c>
      <c r="Q41" s="40"/>
      <c r="R41" s="36" t="s">
        <v>220</v>
      </c>
      <c r="S41" s="37"/>
      <c r="T41" s="42">
        <v>1284</v>
      </c>
      <c r="U41" s="42"/>
      <c r="V41" s="38"/>
    </row>
    <row r="42" spans="1:22" ht="15.75" thickBot="1">
      <c r="A42" s="53"/>
      <c r="B42" s="132"/>
      <c r="C42" s="46"/>
      <c r="D42" s="47"/>
      <c r="E42" s="47"/>
      <c r="F42" s="46"/>
      <c r="G42" s="46"/>
      <c r="H42" s="47"/>
      <c r="I42" s="47"/>
      <c r="J42" s="46"/>
      <c r="K42" s="46"/>
      <c r="L42" s="72"/>
      <c r="M42" s="72"/>
      <c r="N42" s="46"/>
      <c r="O42" s="46"/>
      <c r="P42" s="47"/>
      <c r="Q42" s="47"/>
      <c r="R42" s="45"/>
      <c r="S42" s="46"/>
      <c r="T42" s="72"/>
      <c r="U42" s="72"/>
      <c r="V42" s="46"/>
    </row>
    <row r="43" spans="1:22">
      <c r="A43" s="53"/>
      <c r="B43" s="133" t="s">
        <v>47</v>
      </c>
      <c r="C43" s="34"/>
      <c r="D43" s="90" t="s">
        <v>294</v>
      </c>
      <c r="E43" s="90"/>
      <c r="F43" s="34"/>
      <c r="G43" s="34"/>
      <c r="H43" s="90">
        <v>78.099999999999994</v>
      </c>
      <c r="I43" s="90"/>
      <c r="J43" s="34"/>
      <c r="K43" s="34"/>
      <c r="L43" s="90">
        <v>141.5</v>
      </c>
      <c r="M43" s="90"/>
      <c r="N43" s="34"/>
      <c r="O43" s="34"/>
      <c r="P43" s="90" t="s">
        <v>294</v>
      </c>
      <c r="Q43" s="90"/>
      <c r="R43" s="34"/>
      <c r="S43" s="34"/>
      <c r="T43" s="90">
        <v>219.6</v>
      </c>
      <c r="U43" s="90"/>
      <c r="V43" s="34"/>
    </row>
    <row r="44" spans="1:22">
      <c r="A44" s="53"/>
      <c r="B44" s="134"/>
      <c r="C44" s="31"/>
      <c r="D44" s="135"/>
      <c r="E44" s="135"/>
      <c r="F44" s="104"/>
      <c r="G44" s="104"/>
      <c r="H44" s="135"/>
      <c r="I44" s="135"/>
      <c r="J44" s="104"/>
      <c r="K44" s="104"/>
      <c r="L44" s="135"/>
      <c r="M44" s="135"/>
      <c r="N44" s="104"/>
      <c r="O44" s="104"/>
      <c r="P44" s="135"/>
      <c r="Q44" s="135"/>
      <c r="R44" s="104"/>
      <c r="S44" s="104"/>
      <c r="T44" s="135"/>
      <c r="U44" s="135"/>
      <c r="V44" s="104"/>
    </row>
    <row r="45" spans="1:22">
      <c r="A45" s="53"/>
      <c r="B45" s="69" t="s">
        <v>661</v>
      </c>
      <c r="C45" s="37"/>
      <c r="D45" s="39">
        <v>99.8</v>
      </c>
      <c r="E45" s="39"/>
      <c r="F45" s="37"/>
      <c r="G45" s="37"/>
      <c r="H45" s="39">
        <v>9.4</v>
      </c>
      <c r="I45" s="39"/>
      <c r="J45" s="37"/>
      <c r="K45" s="37"/>
      <c r="L45" s="39">
        <v>0.5</v>
      </c>
      <c r="M45" s="39"/>
      <c r="N45" s="37"/>
      <c r="O45" s="37"/>
      <c r="P45" s="39" t="s">
        <v>662</v>
      </c>
      <c r="Q45" s="39"/>
      <c r="R45" s="35" t="s">
        <v>220</v>
      </c>
      <c r="S45" s="37"/>
      <c r="T45" s="39" t="s">
        <v>294</v>
      </c>
      <c r="U45" s="39"/>
      <c r="V45" s="37"/>
    </row>
    <row r="46" spans="1:22">
      <c r="A46" s="53"/>
      <c r="B46" s="69"/>
      <c r="C46" s="37"/>
      <c r="D46" s="39"/>
      <c r="E46" s="39"/>
      <c r="F46" s="37"/>
      <c r="G46" s="37"/>
      <c r="H46" s="39"/>
      <c r="I46" s="39"/>
      <c r="J46" s="37"/>
      <c r="K46" s="37"/>
      <c r="L46" s="39"/>
      <c r="M46" s="39"/>
      <c r="N46" s="37"/>
      <c r="O46" s="37"/>
      <c r="P46" s="39"/>
      <c r="Q46" s="39"/>
      <c r="R46" s="35"/>
      <c r="S46" s="37"/>
      <c r="T46" s="39"/>
      <c r="U46" s="39"/>
      <c r="V46" s="37"/>
    </row>
    <row r="47" spans="1:22">
      <c r="A47" s="53"/>
      <c r="B47" s="68" t="s">
        <v>48</v>
      </c>
      <c r="C47" s="31"/>
      <c r="D47" s="44" t="s">
        <v>663</v>
      </c>
      <c r="E47" s="44"/>
      <c r="F47" s="29" t="s">
        <v>220</v>
      </c>
      <c r="G47" s="31"/>
      <c r="H47" s="44">
        <v>43.2</v>
      </c>
      <c r="I47" s="44"/>
      <c r="J47" s="31"/>
      <c r="K47" s="31"/>
      <c r="L47" s="44" t="s">
        <v>664</v>
      </c>
      <c r="M47" s="44"/>
      <c r="N47" s="29" t="s">
        <v>220</v>
      </c>
      <c r="O47" s="31"/>
      <c r="P47" s="44" t="s">
        <v>294</v>
      </c>
      <c r="Q47" s="44"/>
      <c r="R47" s="31"/>
      <c r="S47" s="31"/>
      <c r="T47" s="44" t="s">
        <v>665</v>
      </c>
      <c r="U47" s="44"/>
      <c r="V47" s="29" t="s">
        <v>220</v>
      </c>
    </row>
    <row r="48" spans="1:22">
      <c r="A48" s="53"/>
      <c r="B48" s="68"/>
      <c r="C48" s="31"/>
      <c r="D48" s="44"/>
      <c r="E48" s="44"/>
      <c r="F48" s="29"/>
      <c r="G48" s="31"/>
      <c r="H48" s="44"/>
      <c r="I48" s="44"/>
      <c r="J48" s="31"/>
      <c r="K48" s="31"/>
      <c r="L48" s="44"/>
      <c r="M48" s="44"/>
      <c r="N48" s="29"/>
      <c r="O48" s="31"/>
      <c r="P48" s="44"/>
      <c r="Q48" s="44"/>
      <c r="R48" s="31"/>
      <c r="S48" s="31"/>
      <c r="T48" s="44"/>
      <c r="U48" s="44"/>
      <c r="V48" s="29"/>
    </row>
    <row r="49" spans="1:26">
      <c r="A49" s="53"/>
      <c r="B49" s="69" t="s">
        <v>666</v>
      </c>
      <c r="C49" s="37"/>
      <c r="D49" s="39" t="s">
        <v>667</v>
      </c>
      <c r="E49" s="39"/>
      <c r="F49" s="35" t="s">
        <v>220</v>
      </c>
      <c r="G49" s="37"/>
      <c r="H49" s="39" t="s">
        <v>294</v>
      </c>
      <c r="I49" s="39"/>
      <c r="J49" s="37"/>
      <c r="K49" s="37"/>
      <c r="L49" s="39" t="s">
        <v>476</v>
      </c>
      <c r="M49" s="39"/>
      <c r="N49" s="35" t="s">
        <v>220</v>
      </c>
      <c r="O49" s="37"/>
      <c r="P49" s="39" t="s">
        <v>294</v>
      </c>
      <c r="Q49" s="39"/>
      <c r="R49" s="37"/>
      <c r="S49" s="37"/>
      <c r="T49" s="39" t="s">
        <v>356</v>
      </c>
      <c r="U49" s="39"/>
      <c r="V49" s="35" t="s">
        <v>220</v>
      </c>
    </row>
    <row r="50" spans="1:26">
      <c r="A50" s="53"/>
      <c r="B50" s="69"/>
      <c r="C50" s="37"/>
      <c r="D50" s="39"/>
      <c r="E50" s="39"/>
      <c r="F50" s="35"/>
      <c r="G50" s="37"/>
      <c r="H50" s="39"/>
      <c r="I50" s="39"/>
      <c r="J50" s="37"/>
      <c r="K50" s="37"/>
      <c r="L50" s="39"/>
      <c r="M50" s="39"/>
      <c r="N50" s="35"/>
      <c r="O50" s="37"/>
      <c r="P50" s="39"/>
      <c r="Q50" s="39"/>
      <c r="R50" s="37"/>
      <c r="S50" s="37"/>
      <c r="T50" s="39"/>
      <c r="U50" s="39"/>
      <c r="V50" s="35"/>
    </row>
    <row r="51" spans="1:26">
      <c r="A51" s="53"/>
      <c r="B51" s="68" t="s">
        <v>668</v>
      </c>
      <c r="C51" s="31"/>
      <c r="D51" s="44">
        <v>37.9</v>
      </c>
      <c r="E51" s="44"/>
      <c r="F51" s="31"/>
      <c r="G51" s="31"/>
      <c r="H51" s="44" t="s">
        <v>669</v>
      </c>
      <c r="I51" s="44"/>
      <c r="J51" s="29" t="s">
        <v>220</v>
      </c>
      <c r="K51" s="31"/>
      <c r="L51" s="44" t="s">
        <v>670</v>
      </c>
      <c r="M51" s="44"/>
      <c r="N51" s="29" t="s">
        <v>220</v>
      </c>
      <c r="O51" s="31"/>
      <c r="P51" s="44" t="s">
        <v>294</v>
      </c>
      <c r="Q51" s="44"/>
      <c r="R51" s="31"/>
      <c r="S51" s="31"/>
      <c r="T51" s="44" t="s">
        <v>294</v>
      </c>
      <c r="U51" s="44"/>
      <c r="V51" s="31"/>
    </row>
    <row r="52" spans="1:26">
      <c r="A52" s="53"/>
      <c r="B52" s="68"/>
      <c r="C52" s="31"/>
      <c r="D52" s="44"/>
      <c r="E52" s="44"/>
      <c r="F52" s="31"/>
      <c r="G52" s="31"/>
      <c r="H52" s="44"/>
      <c r="I52" s="44"/>
      <c r="J52" s="29"/>
      <c r="K52" s="31"/>
      <c r="L52" s="44"/>
      <c r="M52" s="44"/>
      <c r="N52" s="29"/>
      <c r="O52" s="31"/>
      <c r="P52" s="44"/>
      <c r="Q52" s="44"/>
      <c r="R52" s="31"/>
      <c r="S52" s="31"/>
      <c r="T52" s="44"/>
      <c r="U52" s="44"/>
      <c r="V52" s="31"/>
    </row>
    <row r="53" spans="1:26">
      <c r="A53" s="53"/>
      <c r="B53" s="69" t="s">
        <v>50</v>
      </c>
      <c r="C53" s="37"/>
      <c r="D53" s="39" t="s">
        <v>671</v>
      </c>
      <c r="E53" s="39"/>
      <c r="F53" s="35" t="s">
        <v>220</v>
      </c>
      <c r="G53" s="37"/>
      <c r="H53" s="39" t="s">
        <v>485</v>
      </c>
      <c r="I53" s="39"/>
      <c r="J53" s="35" t="s">
        <v>220</v>
      </c>
      <c r="K53" s="37"/>
      <c r="L53" s="39" t="s">
        <v>672</v>
      </c>
      <c r="M53" s="39"/>
      <c r="N53" s="35" t="s">
        <v>220</v>
      </c>
      <c r="O53" s="37"/>
      <c r="P53" s="39" t="s">
        <v>294</v>
      </c>
      <c r="Q53" s="39"/>
      <c r="R53" s="37"/>
      <c r="S53" s="37"/>
      <c r="T53" s="39" t="s">
        <v>673</v>
      </c>
      <c r="U53" s="39"/>
      <c r="V53" s="35" t="s">
        <v>220</v>
      </c>
    </row>
    <row r="54" spans="1:26" ht="15.75" thickBot="1">
      <c r="A54" s="53"/>
      <c r="B54" s="69"/>
      <c r="C54" s="37"/>
      <c r="D54" s="47"/>
      <c r="E54" s="47"/>
      <c r="F54" s="45"/>
      <c r="G54" s="37"/>
      <c r="H54" s="47"/>
      <c r="I54" s="47"/>
      <c r="J54" s="45"/>
      <c r="K54" s="37"/>
      <c r="L54" s="47"/>
      <c r="M54" s="47"/>
      <c r="N54" s="45"/>
      <c r="O54" s="37"/>
      <c r="P54" s="47"/>
      <c r="Q54" s="47"/>
      <c r="R54" s="46"/>
      <c r="S54" s="37"/>
      <c r="T54" s="47"/>
      <c r="U54" s="47"/>
      <c r="V54" s="45"/>
    </row>
    <row r="55" spans="1:26">
      <c r="A55" s="53"/>
      <c r="B55" s="68" t="s">
        <v>674</v>
      </c>
      <c r="C55" s="31"/>
      <c r="D55" s="90" t="s">
        <v>675</v>
      </c>
      <c r="E55" s="90"/>
      <c r="F55" s="89" t="s">
        <v>220</v>
      </c>
      <c r="G55" s="31"/>
      <c r="H55" s="90">
        <v>105.9</v>
      </c>
      <c r="I55" s="90"/>
      <c r="J55" s="34"/>
      <c r="K55" s="31"/>
      <c r="L55" s="90">
        <v>70.8</v>
      </c>
      <c r="M55" s="90"/>
      <c r="N55" s="34"/>
      <c r="O55" s="31"/>
      <c r="P55" s="90" t="s">
        <v>662</v>
      </c>
      <c r="Q55" s="90"/>
      <c r="R55" s="89" t="s">
        <v>220</v>
      </c>
      <c r="S55" s="31"/>
      <c r="T55" s="90">
        <v>50.5</v>
      </c>
      <c r="U55" s="90"/>
      <c r="V55" s="34"/>
    </row>
    <row r="56" spans="1:26">
      <c r="A56" s="53"/>
      <c r="B56" s="68"/>
      <c r="C56" s="31"/>
      <c r="D56" s="44"/>
      <c r="E56" s="44"/>
      <c r="F56" s="29"/>
      <c r="G56" s="31"/>
      <c r="H56" s="44"/>
      <c r="I56" s="44"/>
      <c r="J56" s="31"/>
      <c r="K56" s="31"/>
      <c r="L56" s="44"/>
      <c r="M56" s="44"/>
      <c r="N56" s="31"/>
      <c r="O56" s="31"/>
      <c r="P56" s="44"/>
      <c r="Q56" s="44"/>
      <c r="R56" s="29"/>
      <c r="S56" s="31"/>
      <c r="T56" s="44"/>
      <c r="U56" s="44"/>
      <c r="V56" s="31"/>
    </row>
    <row r="57" spans="1:26">
      <c r="A57" s="53"/>
      <c r="B57" s="69" t="s">
        <v>676</v>
      </c>
      <c r="C57" s="37"/>
      <c r="D57" s="39" t="s">
        <v>677</v>
      </c>
      <c r="E57" s="39"/>
      <c r="F57" s="35" t="s">
        <v>220</v>
      </c>
      <c r="G57" s="37"/>
      <c r="H57" s="39">
        <v>38.700000000000003</v>
      </c>
      <c r="I57" s="39"/>
      <c r="J57" s="37"/>
      <c r="K57" s="37"/>
      <c r="L57" s="39">
        <v>28.3</v>
      </c>
      <c r="M57" s="39"/>
      <c r="N57" s="37"/>
      <c r="O57" s="37"/>
      <c r="P57" s="39" t="s">
        <v>294</v>
      </c>
      <c r="Q57" s="39"/>
      <c r="R57" s="37"/>
      <c r="S57" s="37"/>
      <c r="T57" s="39">
        <v>19.899999999999999</v>
      </c>
      <c r="U57" s="39"/>
      <c r="V57" s="37"/>
    </row>
    <row r="58" spans="1:26" ht="15.75" thickBot="1">
      <c r="A58" s="53"/>
      <c r="B58" s="69"/>
      <c r="C58" s="37"/>
      <c r="D58" s="47"/>
      <c r="E58" s="47"/>
      <c r="F58" s="45"/>
      <c r="G58" s="37"/>
      <c r="H58" s="47"/>
      <c r="I58" s="47"/>
      <c r="J58" s="46"/>
      <c r="K58" s="37"/>
      <c r="L58" s="47"/>
      <c r="M58" s="47"/>
      <c r="N58" s="46"/>
      <c r="O58" s="37"/>
      <c r="P58" s="47"/>
      <c r="Q58" s="47"/>
      <c r="R58" s="46"/>
      <c r="S58" s="37"/>
      <c r="T58" s="47"/>
      <c r="U58" s="47"/>
      <c r="V58" s="46"/>
    </row>
    <row r="59" spans="1:26">
      <c r="A59" s="53"/>
      <c r="B59" s="68" t="s">
        <v>55</v>
      </c>
      <c r="C59" s="31"/>
      <c r="D59" s="89" t="s">
        <v>218</v>
      </c>
      <c r="E59" s="90">
        <v>30.6</v>
      </c>
      <c r="F59" s="34"/>
      <c r="G59" s="31"/>
      <c r="H59" s="89" t="s">
        <v>218</v>
      </c>
      <c r="I59" s="90">
        <v>67.2</v>
      </c>
      <c r="J59" s="34"/>
      <c r="K59" s="31"/>
      <c r="L59" s="89" t="s">
        <v>218</v>
      </c>
      <c r="M59" s="90">
        <v>42.5</v>
      </c>
      <c r="N59" s="34"/>
      <c r="O59" s="31"/>
      <c r="P59" s="89" t="s">
        <v>218</v>
      </c>
      <c r="Q59" s="90" t="s">
        <v>662</v>
      </c>
      <c r="R59" s="89" t="s">
        <v>220</v>
      </c>
      <c r="S59" s="31"/>
      <c r="T59" s="89" t="s">
        <v>218</v>
      </c>
      <c r="U59" s="90">
        <v>30.6</v>
      </c>
      <c r="V59" s="34"/>
    </row>
    <row r="60" spans="1:26" ht="15.75" thickBot="1">
      <c r="A60" s="53"/>
      <c r="B60" s="101"/>
      <c r="C60" s="32"/>
      <c r="D60" s="30"/>
      <c r="E60" s="70"/>
      <c r="F60" s="32"/>
      <c r="G60" s="32"/>
      <c r="H60" s="30"/>
      <c r="I60" s="70"/>
      <c r="J60" s="32"/>
      <c r="K60" s="32"/>
      <c r="L60" s="30"/>
      <c r="M60" s="70"/>
      <c r="N60" s="32"/>
      <c r="O60" s="32"/>
      <c r="P60" s="30"/>
      <c r="Q60" s="70"/>
      <c r="R60" s="30"/>
      <c r="S60" s="32"/>
      <c r="T60" s="30"/>
      <c r="U60" s="70"/>
      <c r="V60" s="32"/>
    </row>
    <row r="61" spans="1:26">
      <c r="A61" s="53"/>
      <c r="B61" s="96" t="s">
        <v>79</v>
      </c>
      <c r="C61" s="38"/>
      <c r="D61" s="36" t="s">
        <v>218</v>
      </c>
      <c r="E61" s="40">
        <v>25.1</v>
      </c>
      <c r="F61" s="38"/>
      <c r="G61" s="38"/>
      <c r="H61" s="36" t="s">
        <v>218</v>
      </c>
      <c r="I61" s="40">
        <v>67.2</v>
      </c>
      <c r="J61" s="38"/>
      <c r="K61" s="38"/>
      <c r="L61" s="36" t="s">
        <v>218</v>
      </c>
      <c r="M61" s="40">
        <v>42.5</v>
      </c>
      <c r="N61" s="38"/>
      <c r="O61" s="38"/>
      <c r="P61" s="36" t="s">
        <v>218</v>
      </c>
      <c r="Q61" s="40" t="s">
        <v>662</v>
      </c>
      <c r="R61" s="36" t="s">
        <v>220</v>
      </c>
      <c r="S61" s="38"/>
      <c r="T61" s="36" t="s">
        <v>218</v>
      </c>
      <c r="U61" s="40">
        <v>25.1</v>
      </c>
      <c r="V61" s="38"/>
    </row>
    <row r="62" spans="1:26" ht="15.75" thickBot="1">
      <c r="A62" s="53"/>
      <c r="B62" s="71"/>
      <c r="C62" s="46"/>
      <c r="D62" s="45"/>
      <c r="E62" s="47"/>
      <c r="F62" s="46"/>
      <c r="G62" s="46"/>
      <c r="H62" s="45"/>
      <c r="I62" s="47"/>
      <c r="J62" s="46"/>
      <c r="K62" s="46"/>
      <c r="L62" s="45"/>
      <c r="M62" s="47"/>
      <c r="N62" s="46"/>
      <c r="O62" s="46"/>
      <c r="P62" s="45"/>
      <c r="Q62" s="47"/>
      <c r="R62" s="45"/>
      <c r="S62" s="46"/>
      <c r="T62" s="45"/>
      <c r="U62" s="47"/>
      <c r="V62" s="46"/>
    </row>
    <row r="63" spans="1:26">
      <c r="A63" s="53"/>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c r="A64" s="53"/>
      <c r="B64" s="54" t="s">
        <v>678</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2">
      <c r="A65" s="53"/>
      <c r="B65" s="26"/>
      <c r="C65" s="26"/>
      <c r="D65" s="26"/>
      <c r="E65" s="26"/>
      <c r="F65" s="26"/>
      <c r="G65" s="26"/>
      <c r="H65" s="26"/>
      <c r="I65" s="26"/>
      <c r="J65" s="26"/>
      <c r="K65" s="26"/>
      <c r="L65" s="26"/>
      <c r="M65" s="26"/>
      <c r="N65" s="26"/>
      <c r="O65" s="26"/>
      <c r="P65" s="26"/>
      <c r="Q65" s="26"/>
      <c r="R65" s="26"/>
      <c r="S65" s="26"/>
      <c r="T65" s="26"/>
      <c r="U65" s="26"/>
      <c r="V65" s="26"/>
    </row>
    <row r="66" spans="1:22">
      <c r="A66" s="53"/>
      <c r="B66" s="12"/>
      <c r="C66" s="12"/>
      <c r="D66" s="12"/>
      <c r="E66" s="12"/>
      <c r="F66" s="12"/>
      <c r="G66" s="12"/>
      <c r="H66" s="12"/>
      <c r="I66" s="12"/>
      <c r="J66" s="12"/>
      <c r="K66" s="12"/>
      <c r="L66" s="12"/>
      <c r="M66" s="12"/>
      <c r="N66" s="12"/>
      <c r="O66" s="12"/>
      <c r="P66" s="12"/>
      <c r="Q66" s="12"/>
      <c r="R66" s="12"/>
      <c r="S66" s="12"/>
      <c r="T66" s="12"/>
      <c r="U66" s="12"/>
      <c r="V66" s="12"/>
    </row>
    <row r="67" spans="1:22">
      <c r="A67" s="53"/>
      <c r="B67" s="79"/>
      <c r="C67" s="13"/>
      <c r="D67" s="126" t="s">
        <v>645</v>
      </c>
      <c r="E67" s="126"/>
      <c r="F67" s="126"/>
      <c r="G67" s="126"/>
      <c r="H67" s="126"/>
      <c r="I67" s="126"/>
      <c r="J67" s="126"/>
      <c r="K67" s="126"/>
      <c r="L67" s="126"/>
      <c r="M67" s="126"/>
      <c r="N67" s="126"/>
      <c r="O67" s="126"/>
      <c r="P67" s="126"/>
      <c r="Q67" s="126"/>
      <c r="R67" s="126"/>
      <c r="S67" s="126"/>
      <c r="T67" s="126"/>
      <c r="U67" s="126"/>
      <c r="V67" s="126"/>
    </row>
    <row r="68" spans="1:22">
      <c r="A68" s="53"/>
      <c r="B68" s="31"/>
      <c r="C68" s="31"/>
      <c r="D68" s="126" t="s">
        <v>210</v>
      </c>
      <c r="E68" s="126"/>
      <c r="F68" s="126"/>
      <c r="G68" s="126"/>
      <c r="H68" s="126"/>
      <c r="I68" s="126"/>
      <c r="J68" s="126"/>
      <c r="K68" s="126"/>
      <c r="L68" s="126"/>
      <c r="M68" s="126"/>
      <c r="N68" s="126"/>
      <c r="O68" s="126"/>
      <c r="P68" s="126"/>
      <c r="Q68" s="126"/>
      <c r="R68" s="126"/>
      <c r="S68" s="126"/>
      <c r="T68" s="126"/>
      <c r="U68" s="126"/>
      <c r="V68" s="126"/>
    </row>
    <row r="69" spans="1:22" ht="15.75" thickBot="1">
      <c r="A69" s="53"/>
      <c r="B69" s="31"/>
      <c r="C69" s="31"/>
      <c r="D69" s="127">
        <v>41182</v>
      </c>
      <c r="E69" s="127"/>
      <c r="F69" s="127"/>
      <c r="G69" s="127"/>
      <c r="H69" s="127"/>
      <c r="I69" s="127"/>
      <c r="J69" s="127"/>
      <c r="K69" s="127"/>
      <c r="L69" s="127"/>
      <c r="M69" s="127"/>
      <c r="N69" s="127"/>
      <c r="O69" s="127"/>
      <c r="P69" s="127"/>
      <c r="Q69" s="127"/>
      <c r="R69" s="127"/>
      <c r="S69" s="127"/>
      <c r="T69" s="127"/>
      <c r="U69" s="127"/>
      <c r="V69" s="127"/>
    </row>
    <row r="70" spans="1:22">
      <c r="A70" s="53"/>
      <c r="B70" s="128" t="s">
        <v>251</v>
      </c>
      <c r="C70" s="31"/>
      <c r="D70" s="130" t="s">
        <v>646</v>
      </c>
      <c r="E70" s="130"/>
      <c r="F70" s="130"/>
      <c r="G70" s="34"/>
      <c r="H70" s="130" t="s">
        <v>647</v>
      </c>
      <c r="I70" s="130"/>
      <c r="J70" s="130"/>
      <c r="K70" s="34"/>
      <c r="L70" s="130" t="s">
        <v>648</v>
      </c>
      <c r="M70" s="130"/>
      <c r="N70" s="130"/>
      <c r="O70" s="34"/>
      <c r="P70" s="130" t="s">
        <v>649</v>
      </c>
      <c r="Q70" s="130"/>
      <c r="R70" s="130"/>
      <c r="S70" s="34"/>
      <c r="T70" s="130" t="s">
        <v>650</v>
      </c>
      <c r="U70" s="130"/>
      <c r="V70" s="130"/>
    </row>
    <row r="71" spans="1:22" ht="15.75" thickBot="1">
      <c r="A71" s="53"/>
      <c r="B71" s="129"/>
      <c r="C71" s="32"/>
      <c r="D71" s="131"/>
      <c r="E71" s="131"/>
      <c r="F71" s="131"/>
      <c r="G71" s="32"/>
      <c r="H71" s="131"/>
      <c r="I71" s="131"/>
      <c r="J71" s="131"/>
      <c r="K71" s="32"/>
      <c r="L71" s="131" t="s">
        <v>647</v>
      </c>
      <c r="M71" s="131"/>
      <c r="N71" s="131"/>
      <c r="O71" s="32"/>
      <c r="P71" s="131"/>
      <c r="Q71" s="131"/>
      <c r="R71" s="131"/>
      <c r="S71" s="32"/>
      <c r="T71" s="131"/>
      <c r="U71" s="131"/>
      <c r="V71" s="131"/>
    </row>
    <row r="72" spans="1:22">
      <c r="A72" s="53"/>
      <c r="B72" s="119" t="s">
        <v>35</v>
      </c>
      <c r="C72" s="13"/>
      <c r="D72" s="34"/>
      <c r="E72" s="34"/>
      <c r="F72" s="34"/>
      <c r="G72" s="13"/>
      <c r="H72" s="34"/>
      <c r="I72" s="34"/>
      <c r="J72" s="34"/>
      <c r="K72" s="13"/>
      <c r="L72" s="34"/>
      <c r="M72" s="34"/>
      <c r="N72" s="34"/>
      <c r="O72" s="13"/>
      <c r="P72" s="34"/>
      <c r="Q72" s="34"/>
      <c r="R72" s="34"/>
      <c r="S72" s="13"/>
      <c r="T72" s="34"/>
      <c r="U72" s="34"/>
      <c r="V72" s="34"/>
    </row>
    <row r="73" spans="1:22">
      <c r="A73" s="53"/>
      <c r="B73" s="91" t="s">
        <v>651</v>
      </c>
      <c r="C73" s="37"/>
      <c r="D73" s="35" t="s">
        <v>218</v>
      </c>
      <c r="E73" s="39" t="s">
        <v>294</v>
      </c>
      <c r="F73" s="37"/>
      <c r="G73" s="37"/>
      <c r="H73" s="35" t="s">
        <v>218</v>
      </c>
      <c r="I73" s="39">
        <v>269.5</v>
      </c>
      <c r="J73" s="37"/>
      <c r="K73" s="37"/>
      <c r="L73" s="35" t="s">
        <v>218</v>
      </c>
      <c r="M73" s="41">
        <v>1222.5999999999999</v>
      </c>
      <c r="N73" s="37"/>
      <c r="O73" s="37"/>
      <c r="P73" s="35" t="s">
        <v>218</v>
      </c>
      <c r="Q73" s="39" t="s">
        <v>679</v>
      </c>
      <c r="R73" s="35" t="s">
        <v>220</v>
      </c>
      <c r="S73" s="37"/>
      <c r="T73" s="35" t="s">
        <v>218</v>
      </c>
      <c r="U73" s="41">
        <v>1485.9</v>
      </c>
      <c r="V73" s="37"/>
    </row>
    <row r="74" spans="1:22">
      <c r="A74" s="53"/>
      <c r="B74" s="91"/>
      <c r="C74" s="37"/>
      <c r="D74" s="35"/>
      <c r="E74" s="39"/>
      <c r="F74" s="37"/>
      <c r="G74" s="37"/>
      <c r="H74" s="35"/>
      <c r="I74" s="39"/>
      <c r="J74" s="37"/>
      <c r="K74" s="37"/>
      <c r="L74" s="35"/>
      <c r="M74" s="41"/>
      <c r="N74" s="37"/>
      <c r="O74" s="37"/>
      <c r="P74" s="35"/>
      <c r="Q74" s="39"/>
      <c r="R74" s="35"/>
      <c r="S74" s="37"/>
      <c r="T74" s="35"/>
      <c r="U74" s="41"/>
      <c r="V74" s="37"/>
    </row>
    <row r="75" spans="1:22">
      <c r="A75" s="53"/>
      <c r="B75" s="92" t="s">
        <v>37</v>
      </c>
      <c r="C75" s="31"/>
      <c r="D75" s="44" t="s">
        <v>294</v>
      </c>
      <c r="E75" s="44"/>
      <c r="F75" s="31"/>
      <c r="G75" s="31"/>
      <c r="H75" s="44">
        <v>18.2</v>
      </c>
      <c r="I75" s="44"/>
      <c r="J75" s="31"/>
      <c r="K75" s="31"/>
      <c r="L75" s="44">
        <v>41.3</v>
      </c>
      <c r="M75" s="44"/>
      <c r="N75" s="31"/>
      <c r="O75" s="31"/>
      <c r="P75" s="44" t="s">
        <v>294</v>
      </c>
      <c r="Q75" s="44"/>
      <c r="R75" s="31"/>
      <c r="S75" s="31"/>
      <c r="T75" s="44">
        <v>59.5</v>
      </c>
      <c r="U75" s="44"/>
      <c r="V75" s="31"/>
    </row>
    <row r="76" spans="1:22" ht="15.75" thickBot="1">
      <c r="A76" s="53"/>
      <c r="B76" s="92"/>
      <c r="C76" s="31"/>
      <c r="D76" s="70"/>
      <c r="E76" s="70"/>
      <c r="F76" s="32"/>
      <c r="G76" s="31"/>
      <c r="H76" s="70"/>
      <c r="I76" s="70"/>
      <c r="J76" s="32"/>
      <c r="K76" s="31"/>
      <c r="L76" s="70"/>
      <c r="M76" s="70"/>
      <c r="N76" s="32"/>
      <c r="O76" s="31"/>
      <c r="P76" s="70"/>
      <c r="Q76" s="70"/>
      <c r="R76" s="32"/>
      <c r="S76" s="31"/>
      <c r="T76" s="70"/>
      <c r="U76" s="70"/>
      <c r="V76" s="32"/>
    </row>
    <row r="77" spans="1:22">
      <c r="A77" s="53"/>
      <c r="B77" s="94" t="s">
        <v>38</v>
      </c>
      <c r="C77" s="37"/>
      <c r="D77" s="40" t="s">
        <v>294</v>
      </c>
      <c r="E77" s="40"/>
      <c r="F77" s="38"/>
      <c r="G77" s="37"/>
      <c r="H77" s="40">
        <v>287.7</v>
      </c>
      <c r="I77" s="40"/>
      <c r="J77" s="38"/>
      <c r="K77" s="37"/>
      <c r="L77" s="42">
        <v>1263.9000000000001</v>
      </c>
      <c r="M77" s="42"/>
      <c r="N77" s="38"/>
      <c r="O77" s="37"/>
      <c r="P77" s="40" t="s">
        <v>679</v>
      </c>
      <c r="Q77" s="40"/>
      <c r="R77" s="36" t="s">
        <v>220</v>
      </c>
      <c r="S77" s="37"/>
      <c r="T77" s="42">
        <v>1545.4</v>
      </c>
      <c r="U77" s="42"/>
      <c r="V77" s="38"/>
    </row>
    <row r="78" spans="1:22" ht="15.75" thickBot="1">
      <c r="A78" s="53"/>
      <c r="B78" s="132"/>
      <c r="C78" s="46"/>
      <c r="D78" s="47"/>
      <c r="E78" s="47"/>
      <c r="F78" s="46"/>
      <c r="G78" s="46"/>
      <c r="H78" s="47"/>
      <c r="I78" s="47"/>
      <c r="J78" s="46"/>
      <c r="K78" s="46"/>
      <c r="L78" s="72"/>
      <c r="M78" s="72"/>
      <c r="N78" s="46"/>
      <c r="O78" s="46"/>
      <c r="P78" s="47"/>
      <c r="Q78" s="47"/>
      <c r="R78" s="45"/>
      <c r="S78" s="46"/>
      <c r="T78" s="72"/>
      <c r="U78" s="72"/>
      <c r="V78" s="46"/>
    </row>
    <row r="79" spans="1:22">
      <c r="A79" s="53"/>
      <c r="B79" s="119" t="s">
        <v>39</v>
      </c>
      <c r="C79" s="13"/>
      <c r="D79" s="34"/>
      <c r="E79" s="34"/>
      <c r="F79" s="34"/>
      <c r="G79" s="13"/>
      <c r="H79" s="34"/>
      <c r="I79" s="34"/>
      <c r="J79" s="34"/>
      <c r="K79" s="13"/>
      <c r="L79" s="34"/>
      <c r="M79" s="34"/>
      <c r="N79" s="34"/>
      <c r="O79" s="13"/>
      <c r="P79" s="34"/>
      <c r="Q79" s="34"/>
      <c r="R79" s="34"/>
      <c r="S79" s="13"/>
      <c r="T79" s="34"/>
      <c r="U79" s="34"/>
      <c r="V79" s="34"/>
    </row>
    <row r="80" spans="1:22">
      <c r="A80" s="53"/>
      <c r="B80" s="91" t="s">
        <v>680</v>
      </c>
      <c r="C80" s="37"/>
      <c r="D80" s="39" t="s">
        <v>294</v>
      </c>
      <c r="E80" s="39"/>
      <c r="F80" s="37"/>
      <c r="G80" s="37"/>
      <c r="H80" s="39">
        <v>88.4</v>
      </c>
      <c r="I80" s="39"/>
      <c r="J80" s="37"/>
      <c r="K80" s="37"/>
      <c r="L80" s="39">
        <v>587.1</v>
      </c>
      <c r="M80" s="39"/>
      <c r="N80" s="37"/>
      <c r="O80" s="37"/>
      <c r="P80" s="39" t="s">
        <v>681</v>
      </c>
      <c r="Q80" s="39"/>
      <c r="R80" s="35" t="s">
        <v>220</v>
      </c>
      <c r="S80" s="37"/>
      <c r="T80" s="39">
        <v>671.4</v>
      </c>
      <c r="U80" s="39"/>
      <c r="V80" s="37"/>
    </row>
    <row r="81" spans="1:22">
      <c r="A81" s="53"/>
      <c r="B81" s="91"/>
      <c r="C81" s="37"/>
      <c r="D81" s="39"/>
      <c r="E81" s="39"/>
      <c r="F81" s="37"/>
      <c r="G81" s="37"/>
      <c r="H81" s="39"/>
      <c r="I81" s="39"/>
      <c r="J81" s="37"/>
      <c r="K81" s="37"/>
      <c r="L81" s="39"/>
      <c r="M81" s="39"/>
      <c r="N81" s="37"/>
      <c r="O81" s="37"/>
      <c r="P81" s="39"/>
      <c r="Q81" s="39"/>
      <c r="R81" s="35"/>
      <c r="S81" s="37"/>
      <c r="T81" s="39"/>
      <c r="U81" s="39"/>
      <c r="V81" s="37"/>
    </row>
    <row r="82" spans="1:22">
      <c r="A82" s="53"/>
      <c r="B82" s="92" t="s">
        <v>41</v>
      </c>
      <c r="C82" s="31"/>
      <c r="D82" s="44" t="s">
        <v>294</v>
      </c>
      <c r="E82" s="44"/>
      <c r="F82" s="31"/>
      <c r="G82" s="31"/>
      <c r="H82" s="44">
        <v>18.100000000000001</v>
      </c>
      <c r="I82" s="44"/>
      <c r="J82" s="31"/>
      <c r="K82" s="31"/>
      <c r="L82" s="44">
        <v>38.700000000000003</v>
      </c>
      <c r="M82" s="44"/>
      <c r="N82" s="31"/>
      <c r="O82" s="31"/>
      <c r="P82" s="44" t="s">
        <v>294</v>
      </c>
      <c r="Q82" s="44"/>
      <c r="R82" s="31"/>
      <c r="S82" s="31"/>
      <c r="T82" s="44">
        <v>56.8</v>
      </c>
      <c r="U82" s="44"/>
      <c r="V82" s="31"/>
    </row>
    <row r="83" spans="1:22">
      <c r="A83" s="53"/>
      <c r="B83" s="92"/>
      <c r="C83" s="31"/>
      <c r="D83" s="44"/>
      <c r="E83" s="44"/>
      <c r="F83" s="31"/>
      <c r="G83" s="31"/>
      <c r="H83" s="44"/>
      <c r="I83" s="44"/>
      <c r="J83" s="31"/>
      <c r="K83" s="31"/>
      <c r="L83" s="44"/>
      <c r="M83" s="44"/>
      <c r="N83" s="31"/>
      <c r="O83" s="31"/>
      <c r="P83" s="44"/>
      <c r="Q83" s="44"/>
      <c r="R83" s="31"/>
      <c r="S83" s="31"/>
      <c r="T83" s="44"/>
      <c r="U83" s="44"/>
      <c r="V83" s="31"/>
    </row>
    <row r="84" spans="1:22">
      <c r="A84" s="53"/>
      <c r="B84" s="91" t="s">
        <v>42</v>
      </c>
      <c r="C84" s="37"/>
      <c r="D84" s="39" t="s">
        <v>294</v>
      </c>
      <c r="E84" s="39"/>
      <c r="F84" s="37"/>
      <c r="G84" s="37"/>
      <c r="H84" s="39">
        <v>21.6</v>
      </c>
      <c r="I84" s="39"/>
      <c r="J84" s="37"/>
      <c r="K84" s="37"/>
      <c r="L84" s="39">
        <v>209.9</v>
      </c>
      <c r="M84" s="39"/>
      <c r="N84" s="37"/>
      <c r="O84" s="37"/>
      <c r="P84" s="39" t="s">
        <v>682</v>
      </c>
      <c r="Q84" s="39"/>
      <c r="R84" s="35" t="s">
        <v>220</v>
      </c>
      <c r="S84" s="37"/>
      <c r="T84" s="39">
        <v>229.4</v>
      </c>
      <c r="U84" s="39"/>
      <c r="V84" s="37"/>
    </row>
    <row r="85" spans="1:22">
      <c r="A85" s="53"/>
      <c r="B85" s="91"/>
      <c r="C85" s="37"/>
      <c r="D85" s="39"/>
      <c r="E85" s="39"/>
      <c r="F85" s="37"/>
      <c r="G85" s="37"/>
      <c r="H85" s="39"/>
      <c r="I85" s="39"/>
      <c r="J85" s="37"/>
      <c r="K85" s="37"/>
      <c r="L85" s="39"/>
      <c r="M85" s="39"/>
      <c r="N85" s="37"/>
      <c r="O85" s="37"/>
      <c r="P85" s="39"/>
      <c r="Q85" s="39"/>
      <c r="R85" s="35"/>
      <c r="S85" s="37"/>
      <c r="T85" s="39"/>
      <c r="U85" s="39"/>
      <c r="V85" s="37"/>
    </row>
    <row r="86" spans="1:22">
      <c r="A86" s="53"/>
      <c r="B86" s="92" t="s">
        <v>43</v>
      </c>
      <c r="C86" s="31"/>
      <c r="D86" s="44" t="s">
        <v>294</v>
      </c>
      <c r="E86" s="44"/>
      <c r="F86" s="31"/>
      <c r="G86" s="31"/>
      <c r="H86" s="44">
        <v>78.2</v>
      </c>
      <c r="I86" s="44"/>
      <c r="J86" s="31"/>
      <c r="K86" s="31"/>
      <c r="L86" s="44">
        <v>248.2</v>
      </c>
      <c r="M86" s="44"/>
      <c r="N86" s="31"/>
      <c r="O86" s="31"/>
      <c r="P86" s="44" t="s">
        <v>294</v>
      </c>
      <c r="Q86" s="44"/>
      <c r="R86" s="31"/>
      <c r="S86" s="31"/>
      <c r="T86" s="44">
        <v>326.39999999999998</v>
      </c>
      <c r="U86" s="44"/>
      <c r="V86" s="31"/>
    </row>
    <row r="87" spans="1:22">
      <c r="A87" s="53"/>
      <c r="B87" s="92"/>
      <c r="C87" s="31"/>
      <c r="D87" s="44"/>
      <c r="E87" s="44"/>
      <c r="F87" s="31"/>
      <c r="G87" s="31"/>
      <c r="H87" s="44"/>
      <c r="I87" s="44"/>
      <c r="J87" s="31"/>
      <c r="K87" s="31"/>
      <c r="L87" s="44"/>
      <c r="M87" s="44"/>
      <c r="N87" s="31"/>
      <c r="O87" s="31"/>
      <c r="P87" s="44"/>
      <c r="Q87" s="44"/>
      <c r="R87" s="31"/>
      <c r="S87" s="31"/>
      <c r="T87" s="44"/>
      <c r="U87" s="44"/>
      <c r="V87" s="31"/>
    </row>
    <row r="88" spans="1:22">
      <c r="A88" s="53"/>
      <c r="B88" s="69" t="s">
        <v>659</v>
      </c>
      <c r="C88" s="37"/>
      <c r="D88" s="39" t="s">
        <v>294</v>
      </c>
      <c r="E88" s="39"/>
      <c r="F88" s="37"/>
      <c r="G88" s="37"/>
      <c r="H88" s="39" t="s">
        <v>294</v>
      </c>
      <c r="I88" s="39"/>
      <c r="J88" s="37"/>
      <c r="K88" s="37"/>
      <c r="L88" s="39">
        <v>12.7</v>
      </c>
      <c r="M88" s="39"/>
      <c r="N88" s="37"/>
      <c r="O88" s="37"/>
      <c r="P88" s="39" t="s">
        <v>294</v>
      </c>
      <c r="Q88" s="39"/>
      <c r="R88" s="37"/>
      <c r="S88" s="37"/>
      <c r="T88" s="39">
        <v>12.7</v>
      </c>
      <c r="U88" s="39"/>
      <c r="V88" s="37"/>
    </row>
    <row r="89" spans="1:22">
      <c r="A89" s="53"/>
      <c r="B89" s="69"/>
      <c r="C89" s="37"/>
      <c r="D89" s="39"/>
      <c r="E89" s="39"/>
      <c r="F89" s="37"/>
      <c r="G89" s="37"/>
      <c r="H89" s="39"/>
      <c r="I89" s="39"/>
      <c r="J89" s="37"/>
      <c r="K89" s="37"/>
      <c r="L89" s="39"/>
      <c r="M89" s="39"/>
      <c r="N89" s="37"/>
      <c r="O89" s="37"/>
      <c r="P89" s="39"/>
      <c r="Q89" s="39"/>
      <c r="R89" s="37"/>
      <c r="S89" s="37"/>
      <c r="T89" s="39"/>
      <c r="U89" s="39"/>
      <c r="V89" s="37"/>
    </row>
    <row r="90" spans="1:22">
      <c r="A90" s="53"/>
      <c r="B90" s="68" t="s">
        <v>660</v>
      </c>
      <c r="C90" s="31"/>
      <c r="D90" s="44" t="s">
        <v>294</v>
      </c>
      <c r="E90" s="44"/>
      <c r="F90" s="31"/>
      <c r="G90" s="31"/>
      <c r="H90" s="44">
        <v>3.3</v>
      </c>
      <c r="I90" s="44"/>
      <c r="J90" s="31"/>
      <c r="K90" s="31"/>
      <c r="L90" s="44">
        <v>8.8000000000000007</v>
      </c>
      <c r="M90" s="44"/>
      <c r="N90" s="31"/>
      <c r="O90" s="31"/>
      <c r="P90" s="44" t="s">
        <v>294</v>
      </c>
      <c r="Q90" s="44"/>
      <c r="R90" s="31"/>
      <c r="S90" s="31"/>
      <c r="T90" s="44">
        <v>12.1</v>
      </c>
      <c r="U90" s="44"/>
      <c r="V90" s="31"/>
    </row>
    <row r="91" spans="1:22" ht="15.75" thickBot="1">
      <c r="A91" s="53"/>
      <c r="B91" s="68"/>
      <c r="C91" s="31"/>
      <c r="D91" s="70"/>
      <c r="E91" s="70"/>
      <c r="F91" s="32"/>
      <c r="G91" s="31"/>
      <c r="H91" s="70"/>
      <c r="I91" s="70"/>
      <c r="J91" s="32"/>
      <c r="K91" s="31"/>
      <c r="L91" s="70"/>
      <c r="M91" s="70"/>
      <c r="N91" s="32"/>
      <c r="O91" s="31"/>
      <c r="P91" s="70"/>
      <c r="Q91" s="70"/>
      <c r="R91" s="32"/>
      <c r="S91" s="31"/>
      <c r="T91" s="70"/>
      <c r="U91" s="70"/>
      <c r="V91" s="32"/>
    </row>
    <row r="92" spans="1:22">
      <c r="A92" s="53"/>
      <c r="B92" s="94" t="s">
        <v>46</v>
      </c>
      <c r="C92" s="37"/>
      <c r="D92" s="40" t="s">
        <v>294</v>
      </c>
      <c r="E92" s="40"/>
      <c r="F92" s="38"/>
      <c r="G92" s="37"/>
      <c r="H92" s="40">
        <v>209.6</v>
      </c>
      <c r="I92" s="40"/>
      <c r="J92" s="38"/>
      <c r="K92" s="37"/>
      <c r="L92" s="42">
        <v>1105.4000000000001</v>
      </c>
      <c r="M92" s="42"/>
      <c r="N92" s="38"/>
      <c r="O92" s="37"/>
      <c r="P92" s="40" t="s">
        <v>679</v>
      </c>
      <c r="Q92" s="40"/>
      <c r="R92" s="36" t="s">
        <v>220</v>
      </c>
      <c r="S92" s="37"/>
      <c r="T92" s="42">
        <v>1308.8</v>
      </c>
      <c r="U92" s="42"/>
      <c r="V92" s="38"/>
    </row>
    <row r="93" spans="1:22" ht="15.75" thickBot="1">
      <c r="A93" s="53"/>
      <c r="B93" s="132"/>
      <c r="C93" s="46"/>
      <c r="D93" s="47"/>
      <c r="E93" s="47"/>
      <c r="F93" s="46"/>
      <c r="G93" s="46"/>
      <c r="H93" s="47"/>
      <c r="I93" s="47"/>
      <c r="J93" s="46"/>
      <c r="K93" s="46"/>
      <c r="L93" s="72"/>
      <c r="M93" s="72"/>
      <c r="N93" s="46"/>
      <c r="O93" s="46"/>
      <c r="P93" s="47"/>
      <c r="Q93" s="47"/>
      <c r="R93" s="45"/>
      <c r="S93" s="46"/>
      <c r="T93" s="72"/>
      <c r="U93" s="72"/>
      <c r="V93" s="46"/>
    </row>
    <row r="94" spans="1:22">
      <c r="A94" s="53"/>
      <c r="B94" s="133" t="s">
        <v>47</v>
      </c>
      <c r="C94" s="34"/>
      <c r="D94" s="90" t="s">
        <v>294</v>
      </c>
      <c r="E94" s="90"/>
      <c r="F94" s="34"/>
      <c r="G94" s="34"/>
      <c r="H94" s="90">
        <v>78.099999999999994</v>
      </c>
      <c r="I94" s="90"/>
      <c r="J94" s="34"/>
      <c r="K94" s="34"/>
      <c r="L94" s="90">
        <v>158.5</v>
      </c>
      <c r="M94" s="90"/>
      <c r="N94" s="34"/>
      <c r="O94" s="34"/>
      <c r="P94" s="90" t="s">
        <v>294</v>
      </c>
      <c r="Q94" s="90"/>
      <c r="R94" s="34"/>
      <c r="S94" s="34"/>
      <c r="T94" s="90">
        <v>236.6</v>
      </c>
      <c r="U94" s="90"/>
      <c r="V94" s="34"/>
    </row>
    <row r="95" spans="1:22">
      <c r="A95" s="53"/>
      <c r="B95" s="136"/>
      <c r="C95" s="31"/>
      <c r="D95" s="135"/>
      <c r="E95" s="135"/>
      <c r="F95" s="104"/>
      <c r="G95" s="104"/>
      <c r="H95" s="135"/>
      <c r="I95" s="135"/>
      <c r="J95" s="104"/>
      <c r="K95" s="104"/>
      <c r="L95" s="135"/>
      <c r="M95" s="135"/>
      <c r="N95" s="104"/>
      <c r="O95" s="104"/>
      <c r="P95" s="135"/>
      <c r="Q95" s="135"/>
      <c r="R95" s="104"/>
      <c r="S95" s="104"/>
      <c r="T95" s="135"/>
      <c r="U95" s="135"/>
      <c r="V95" s="104"/>
    </row>
    <row r="96" spans="1:22">
      <c r="A96" s="53"/>
      <c r="B96" s="69" t="s">
        <v>683</v>
      </c>
      <c r="C96" s="37"/>
      <c r="D96" s="39">
        <v>110.8</v>
      </c>
      <c r="E96" s="39"/>
      <c r="F96" s="37"/>
      <c r="G96" s="37"/>
      <c r="H96" s="39">
        <v>16.100000000000001</v>
      </c>
      <c r="I96" s="39"/>
      <c r="J96" s="37"/>
      <c r="K96" s="37"/>
      <c r="L96" s="39" t="s">
        <v>663</v>
      </c>
      <c r="M96" s="39"/>
      <c r="N96" s="35" t="s">
        <v>220</v>
      </c>
      <c r="O96" s="37"/>
      <c r="P96" s="39" t="s">
        <v>684</v>
      </c>
      <c r="Q96" s="39"/>
      <c r="R96" s="35" t="s">
        <v>220</v>
      </c>
      <c r="S96" s="37"/>
      <c r="T96" s="39" t="s">
        <v>294</v>
      </c>
      <c r="U96" s="39"/>
      <c r="V96" s="37"/>
    </row>
    <row r="97" spans="1:26">
      <c r="A97" s="53"/>
      <c r="B97" s="69"/>
      <c r="C97" s="37"/>
      <c r="D97" s="39"/>
      <c r="E97" s="39"/>
      <c r="F97" s="37"/>
      <c r="G97" s="37"/>
      <c r="H97" s="39"/>
      <c r="I97" s="39"/>
      <c r="J97" s="37"/>
      <c r="K97" s="37"/>
      <c r="L97" s="39"/>
      <c r="M97" s="39"/>
      <c r="N97" s="35"/>
      <c r="O97" s="37"/>
      <c r="P97" s="39"/>
      <c r="Q97" s="39"/>
      <c r="R97" s="35"/>
      <c r="S97" s="37"/>
      <c r="T97" s="39"/>
      <c r="U97" s="39"/>
      <c r="V97" s="37"/>
    </row>
    <row r="98" spans="1:26">
      <c r="A98" s="53"/>
      <c r="B98" s="68" t="s">
        <v>48</v>
      </c>
      <c r="C98" s="31"/>
      <c r="D98" s="44" t="s">
        <v>567</v>
      </c>
      <c r="E98" s="44"/>
      <c r="F98" s="29" t="s">
        <v>220</v>
      </c>
      <c r="G98" s="31"/>
      <c r="H98" s="44">
        <v>44.1</v>
      </c>
      <c r="I98" s="44"/>
      <c r="J98" s="31"/>
      <c r="K98" s="31"/>
      <c r="L98" s="44" t="s">
        <v>685</v>
      </c>
      <c r="M98" s="44"/>
      <c r="N98" s="29" t="s">
        <v>220</v>
      </c>
      <c r="O98" s="31"/>
      <c r="P98" s="44" t="s">
        <v>294</v>
      </c>
      <c r="Q98" s="44"/>
      <c r="R98" s="31"/>
      <c r="S98" s="31"/>
      <c r="T98" s="44" t="s">
        <v>686</v>
      </c>
      <c r="U98" s="44"/>
      <c r="V98" s="29" t="s">
        <v>220</v>
      </c>
    </row>
    <row r="99" spans="1:26">
      <c r="A99" s="53"/>
      <c r="B99" s="68"/>
      <c r="C99" s="31"/>
      <c r="D99" s="44"/>
      <c r="E99" s="44"/>
      <c r="F99" s="29"/>
      <c r="G99" s="31"/>
      <c r="H99" s="44"/>
      <c r="I99" s="44"/>
      <c r="J99" s="31"/>
      <c r="K99" s="31"/>
      <c r="L99" s="44"/>
      <c r="M99" s="44"/>
      <c r="N99" s="29"/>
      <c r="O99" s="31"/>
      <c r="P99" s="44"/>
      <c r="Q99" s="44"/>
      <c r="R99" s="31"/>
      <c r="S99" s="31"/>
      <c r="T99" s="44"/>
      <c r="U99" s="44"/>
      <c r="V99" s="29"/>
    </row>
    <row r="100" spans="1:26">
      <c r="A100" s="53"/>
      <c r="B100" s="69" t="s">
        <v>668</v>
      </c>
      <c r="C100" s="37"/>
      <c r="D100" s="39">
        <v>37.6</v>
      </c>
      <c r="E100" s="39"/>
      <c r="F100" s="37"/>
      <c r="G100" s="37"/>
      <c r="H100" s="39" t="s">
        <v>687</v>
      </c>
      <c r="I100" s="39"/>
      <c r="J100" s="35" t="s">
        <v>220</v>
      </c>
      <c r="K100" s="37"/>
      <c r="L100" s="39" t="s">
        <v>688</v>
      </c>
      <c r="M100" s="39"/>
      <c r="N100" s="35" t="s">
        <v>220</v>
      </c>
      <c r="O100" s="37"/>
      <c r="P100" s="39" t="s">
        <v>294</v>
      </c>
      <c r="Q100" s="39"/>
      <c r="R100" s="37"/>
      <c r="S100" s="37"/>
      <c r="T100" s="39" t="s">
        <v>294</v>
      </c>
      <c r="U100" s="39"/>
      <c r="V100" s="37"/>
    </row>
    <row r="101" spans="1:26">
      <c r="A101" s="53"/>
      <c r="B101" s="69"/>
      <c r="C101" s="37"/>
      <c r="D101" s="39"/>
      <c r="E101" s="39"/>
      <c r="F101" s="37"/>
      <c r="G101" s="37"/>
      <c r="H101" s="39"/>
      <c r="I101" s="39"/>
      <c r="J101" s="35"/>
      <c r="K101" s="37"/>
      <c r="L101" s="39"/>
      <c r="M101" s="39"/>
      <c r="N101" s="35"/>
      <c r="O101" s="37"/>
      <c r="P101" s="39"/>
      <c r="Q101" s="39"/>
      <c r="R101" s="37"/>
      <c r="S101" s="37"/>
      <c r="T101" s="39"/>
      <c r="U101" s="39"/>
      <c r="V101" s="37"/>
    </row>
    <row r="102" spans="1:26">
      <c r="A102" s="53"/>
      <c r="B102" s="68" t="s">
        <v>50</v>
      </c>
      <c r="C102" s="31"/>
      <c r="D102" s="44" t="s">
        <v>689</v>
      </c>
      <c r="E102" s="44"/>
      <c r="F102" s="29" t="s">
        <v>220</v>
      </c>
      <c r="G102" s="31"/>
      <c r="H102" s="44" t="s">
        <v>485</v>
      </c>
      <c r="I102" s="44"/>
      <c r="J102" s="29" t="s">
        <v>220</v>
      </c>
      <c r="K102" s="31"/>
      <c r="L102" s="44" t="s">
        <v>479</v>
      </c>
      <c r="M102" s="44"/>
      <c r="N102" s="29" t="s">
        <v>220</v>
      </c>
      <c r="O102" s="31"/>
      <c r="P102" s="44" t="s">
        <v>294</v>
      </c>
      <c r="Q102" s="44"/>
      <c r="R102" s="31"/>
      <c r="S102" s="31"/>
      <c r="T102" s="44" t="s">
        <v>690</v>
      </c>
      <c r="U102" s="44"/>
      <c r="V102" s="29" t="s">
        <v>220</v>
      </c>
    </row>
    <row r="103" spans="1:26" ht="15.75" thickBot="1">
      <c r="A103" s="53"/>
      <c r="B103" s="68"/>
      <c r="C103" s="31"/>
      <c r="D103" s="70"/>
      <c r="E103" s="70"/>
      <c r="F103" s="30"/>
      <c r="G103" s="31"/>
      <c r="H103" s="70"/>
      <c r="I103" s="70"/>
      <c r="J103" s="30"/>
      <c r="K103" s="31"/>
      <c r="L103" s="70"/>
      <c r="M103" s="70"/>
      <c r="N103" s="30"/>
      <c r="O103" s="31"/>
      <c r="P103" s="70"/>
      <c r="Q103" s="70"/>
      <c r="R103" s="32"/>
      <c r="S103" s="31"/>
      <c r="T103" s="70"/>
      <c r="U103" s="70"/>
      <c r="V103" s="30"/>
    </row>
    <row r="104" spans="1:26">
      <c r="A104" s="53"/>
      <c r="B104" s="69" t="s">
        <v>691</v>
      </c>
      <c r="C104" s="37"/>
      <c r="D104" s="40">
        <v>7.9</v>
      </c>
      <c r="E104" s="40"/>
      <c r="F104" s="38"/>
      <c r="G104" s="37"/>
      <c r="H104" s="40">
        <v>112.5</v>
      </c>
      <c r="I104" s="40"/>
      <c r="J104" s="38"/>
      <c r="K104" s="37"/>
      <c r="L104" s="40">
        <v>81.5</v>
      </c>
      <c r="M104" s="40"/>
      <c r="N104" s="38"/>
      <c r="O104" s="37"/>
      <c r="P104" s="40" t="s">
        <v>684</v>
      </c>
      <c r="Q104" s="40"/>
      <c r="R104" s="36" t="s">
        <v>220</v>
      </c>
      <c r="S104" s="37"/>
      <c r="T104" s="40">
        <v>75.900000000000006</v>
      </c>
      <c r="U104" s="40"/>
      <c r="V104" s="38"/>
    </row>
    <row r="105" spans="1:26">
      <c r="A105" s="53"/>
      <c r="B105" s="69"/>
      <c r="C105" s="37"/>
      <c r="D105" s="67"/>
      <c r="E105" s="67"/>
      <c r="F105" s="66"/>
      <c r="G105" s="37"/>
      <c r="H105" s="67"/>
      <c r="I105" s="67"/>
      <c r="J105" s="66"/>
      <c r="K105" s="37"/>
      <c r="L105" s="67"/>
      <c r="M105" s="67"/>
      <c r="N105" s="66"/>
      <c r="O105" s="37"/>
      <c r="P105" s="67"/>
      <c r="Q105" s="67"/>
      <c r="R105" s="64"/>
      <c r="S105" s="37"/>
      <c r="T105" s="67"/>
      <c r="U105" s="67"/>
      <c r="V105" s="66"/>
    </row>
    <row r="106" spans="1:26">
      <c r="A106" s="53"/>
      <c r="B106" s="68" t="s">
        <v>676</v>
      </c>
      <c r="C106" s="31"/>
      <c r="D106" s="44" t="s">
        <v>692</v>
      </c>
      <c r="E106" s="44"/>
      <c r="F106" s="29" t="s">
        <v>220</v>
      </c>
      <c r="G106" s="31"/>
      <c r="H106" s="44">
        <v>36.799999999999997</v>
      </c>
      <c r="I106" s="44"/>
      <c r="J106" s="31"/>
      <c r="K106" s="31"/>
      <c r="L106" s="44">
        <v>31.2</v>
      </c>
      <c r="M106" s="44"/>
      <c r="N106" s="31"/>
      <c r="O106" s="31"/>
      <c r="P106" s="44" t="s">
        <v>294</v>
      </c>
      <c r="Q106" s="44"/>
      <c r="R106" s="31"/>
      <c r="S106" s="31"/>
      <c r="T106" s="44">
        <v>29.1</v>
      </c>
      <c r="U106" s="44"/>
      <c r="V106" s="31"/>
    </row>
    <row r="107" spans="1:26" ht="15.75" thickBot="1">
      <c r="A107" s="53"/>
      <c r="B107" s="68"/>
      <c r="C107" s="31"/>
      <c r="D107" s="70"/>
      <c r="E107" s="70"/>
      <c r="F107" s="30"/>
      <c r="G107" s="31"/>
      <c r="H107" s="70"/>
      <c r="I107" s="70"/>
      <c r="J107" s="32"/>
      <c r="K107" s="31"/>
      <c r="L107" s="70"/>
      <c r="M107" s="70"/>
      <c r="N107" s="32"/>
      <c r="O107" s="31"/>
      <c r="P107" s="70"/>
      <c r="Q107" s="70"/>
      <c r="R107" s="32"/>
      <c r="S107" s="31"/>
      <c r="T107" s="70"/>
      <c r="U107" s="70"/>
      <c r="V107" s="32"/>
    </row>
    <row r="108" spans="1:26">
      <c r="A108" s="53"/>
      <c r="B108" s="69" t="s">
        <v>55</v>
      </c>
      <c r="C108" s="37"/>
      <c r="D108" s="36" t="s">
        <v>218</v>
      </c>
      <c r="E108" s="40">
        <v>46.8</v>
      </c>
      <c r="F108" s="38"/>
      <c r="G108" s="37"/>
      <c r="H108" s="36" t="s">
        <v>218</v>
      </c>
      <c r="I108" s="40">
        <v>75.7</v>
      </c>
      <c r="J108" s="38"/>
      <c r="K108" s="37"/>
      <c r="L108" s="36" t="s">
        <v>218</v>
      </c>
      <c r="M108" s="40">
        <v>50.3</v>
      </c>
      <c r="N108" s="38"/>
      <c r="O108" s="37"/>
      <c r="P108" s="36" t="s">
        <v>218</v>
      </c>
      <c r="Q108" s="40" t="s">
        <v>684</v>
      </c>
      <c r="R108" s="36" t="s">
        <v>220</v>
      </c>
      <c r="S108" s="37"/>
      <c r="T108" s="36" t="s">
        <v>218</v>
      </c>
      <c r="U108" s="40">
        <v>46.8</v>
      </c>
      <c r="V108" s="38"/>
    </row>
    <row r="109" spans="1:26" ht="15.75" thickBot="1">
      <c r="A109" s="53"/>
      <c r="B109" s="71"/>
      <c r="C109" s="46"/>
      <c r="D109" s="45"/>
      <c r="E109" s="47"/>
      <c r="F109" s="46"/>
      <c r="G109" s="46"/>
      <c r="H109" s="45"/>
      <c r="I109" s="47"/>
      <c r="J109" s="46"/>
      <c r="K109" s="46"/>
      <c r="L109" s="45"/>
      <c r="M109" s="47"/>
      <c r="N109" s="46"/>
      <c r="O109" s="46"/>
      <c r="P109" s="45"/>
      <c r="Q109" s="47"/>
      <c r="R109" s="45"/>
      <c r="S109" s="46"/>
      <c r="T109" s="45"/>
      <c r="U109" s="47"/>
      <c r="V109" s="46"/>
    </row>
    <row r="110" spans="1:26">
      <c r="A110" s="53"/>
      <c r="B110" s="137" t="s">
        <v>79</v>
      </c>
      <c r="C110" s="34"/>
      <c r="D110" s="89" t="s">
        <v>218</v>
      </c>
      <c r="E110" s="90">
        <v>40.799999999999997</v>
      </c>
      <c r="F110" s="34"/>
      <c r="G110" s="34"/>
      <c r="H110" s="89" t="s">
        <v>218</v>
      </c>
      <c r="I110" s="90">
        <v>75.7</v>
      </c>
      <c r="J110" s="34"/>
      <c r="K110" s="34"/>
      <c r="L110" s="89" t="s">
        <v>218</v>
      </c>
      <c r="M110" s="90">
        <v>50.3</v>
      </c>
      <c r="N110" s="34"/>
      <c r="O110" s="34"/>
      <c r="P110" s="89" t="s">
        <v>218</v>
      </c>
      <c r="Q110" s="90" t="s">
        <v>684</v>
      </c>
      <c r="R110" s="89" t="s">
        <v>220</v>
      </c>
      <c r="S110" s="34"/>
      <c r="T110" s="89" t="s">
        <v>218</v>
      </c>
      <c r="U110" s="90">
        <v>40.799999999999997</v>
      </c>
      <c r="V110" s="34"/>
    </row>
    <row r="111" spans="1:26" ht="15.75" thickBot="1">
      <c r="A111" s="53"/>
      <c r="B111" s="101"/>
      <c r="C111" s="32"/>
      <c r="D111" s="30"/>
      <c r="E111" s="70"/>
      <c r="F111" s="32"/>
      <c r="G111" s="32"/>
      <c r="H111" s="30"/>
      <c r="I111" s="70"/>
      <c r="J111" s="32"/>
      <c r="K111" s="32"/>
      <c r="L111" s="30"/>
      <c r="M111" s="70"/>
      <c r="N111" s="32"/>
      <c r="O111" s="32"/>
      <c r="P111" s="30"/>
      <c r="Q111" s="70"/>
      <c r="R111" s="30"/>
      <c r="S111" s="32"/>
      <c r="T111" s="30"/>
      <c r="U111" s="70"/>
      <c r="V111" s="32"/>
    </row>
    <row r="112" spans="1:26">
      <c r="A112" s="53"/>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c r="A113" s="53"/>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c r="A114" s="53"/>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c r="A115" s="53"/>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c r="A116" s="53"/>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row>
    <row r="117" spans="1:26">
      <c r="A117" s="5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c r="A118" s="53"/>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c r="A119" s="53"/>
      <c r="B119" s="54" t="s">
        <v>678</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c r="A120" s="53"/>
      <c r="B120" s="26"/>
      <c r="C120" s="26"/>
      <c r="D120" s="26"/>
      <c r="E120" s="26"/>
      <c r="F120" s="26"/>
      <c r="G120" s="26"/>
      <c r="H120" s="26"/>
      <c r="I120" s="26"/>
      <c r="J120" s="26"/>
      <c r="K120" s="26"/>
      <c r="L120" s="26"/>
      <c r="M120" s="26"/>
      <c r="N120" s="26"/>
      <c r="O120" s="26"/>
      <c r="P120" s="26"/>
      <c r="Q120" s="26"/>
      <c r="R120" s="26"/>
      <c r="S120" s="26"/>
      <c r="T120" s="26"/>
      <c r="U120" s="26"/>
      <c r="V120" s="26"/>
    </row>
    <row r="121" spans="1:26">
      <c r="A121" s="53"/>
      <c r="B121" s="12"/>
      <c r="C121" s="12"/>
      <c r="D121" s="12"/>
      <c r="E121" s="12"/>
      <c r="F121" s="12"/>
      <c r="G121" s="12"/>
      <c r="H121" s="12"/>
      <c r="I121" s="12"/>
      <c r="J121" s="12"/>
      <c r="K121" s="12"/>
      <c r="L121" s="12"/>
      <c r="M121" s="12"/>
      <c r="N121" s="12"/>
      <c r="O121" s="12"/>
      <c r="P121" s="12"/>
      <c r="Q121" s="12"/>
      <c r="R121" s="12"/>
      <c r="S121" s="12"/>
      <c r="T121" s="12"/>
      <c r="U121" s="12"/>
      <c r="V121" s="12"/>
    </row>
    <row r="122" spans="1:26">
      <c r="A122" s="53"/>
      <c r="B122" s="79"/>
      <c r="C122" s="13"/>
      <c r="D122" s="126" t="s">
        <v>645</v>
      </c>
      <c r="E122" s="126"/>
      <c r="F122" s="126"/>
      <c r="G122" s="126"/>
      <c r="H122" s="126"/>
      <c r="I122" s="126"/>
      <c r="J122" s="126"/>
      <c r="K122" s="126"/>
      <c r="L122" s="126"/>
      <c r="M122" s="126"/>
      <c r="N122" s="126"/>
      <c r="O122" s="126"/>
      <c r="P122" s="126"/>
      <c r="Q122" s="126"/>
      <c r="R122" s="126"/>
      <c r="S122" s="126"/>
      <c r="T122" s="126"/>
      <c r="U122" s="126"/>
      <c r="V122" s="126"/>
    </row>
    <row r="123" spans="1:26">
      <c r="A123" s="53"/>
      <c r="B123" s="31"/>
      <c r="C123" s="31"/>
      <c r="D123" s="126" t="s">
        <v>211</v>
      </c>
      <c r="E123" s="126"/>
      <c r="F123" s="126"/>
      <c r="G123" s="126"/>
      <c r="H123" s="126"/>
      <c r="I123" s="126"/>
      <c r="J123" s="126"/>
      <c r="K123" s="126"/>
      <c r="L123" s="126"/>
      <c r="M123" s="126"/>
      <c r="N123" s="126"/>
      <c r="O123" s="126"/>
      <c r="P123" s="126"/>
      <c r="Q123" s="126"/>
      <c r="R123" s="126"/>
      <c r="S123" s="126"/>
      <c r="T123" s="126"/>
      <c r="U123" s="126"/>
      <c r="V123" s="126"/>
    </row>
    <row r="124" spans="1:26" ht="15.75" thickBot="1">
      <c r="A124" s="53"/>
      <c r="B124" s="31"/>
      <c r="C124" s="31"/>
      <c r="D124" s="127">
        <v>41547</v>
      </c>
      <c r="E124" s="127"/>
      <c r="F124" s="127"/>
      <c r="G124" s="127"/>
      <c r="H124" s="127"/>
      <c r="I124" s="127"/>
      <c r="J124" s="127"/>
      <c r="K124" s="127"/>
      <c r="L124" s="127"/>
      <c r="M124" s="127"/>
      <c r="N124" s="127"/>
      <c r="O124" s="127"/>
      <c r="P124" s="127"/>
      <c r="Q124" s="127"/>
      <c r="R124" s="127"/>
      <c r="S124" s="127"/>
      <c r="T124" s="127"/>
      <c r="U124" s="127"/>
      <c r="V124" s="127"/>
    </row>
    <row r="125" spans="1:26">
      <c r="A125" s="53"/>
      <c r="B125" s="128" t="s">
        <v>251</v>
      </c>
      <c r="C125" s="31"/>
      <c r="D125" s="130" t="s">
        <v>646</v>
      </c>
      <c r="E125" s="130"/>
      <c r="F125" s="130"/>
      <c r="G125" s="34"/>
      <c r="H125" s="130" t="s">
        <v>647</v>
      </c>
      <c r="I125" s="130"/>
      <c r="J125" s="130"/>
      <c r="K125" s="34"/>
      <c r="L125" s="130" t="s">
        <v>648</v>
      </c>
      <c r="M125" s="130"/>
      <c r="N125" s="130"/>
      <c r="O125" s="34"/>
      <c r="P125" s="130" t="s">
        <v>649</v>
      </c>
      <c r="Q125" s="130"/>
      <c r="R125" s="130"/>
      <c r="S125" s="34"/>
      <c r="T125" s="130" t="s">
        <v>650</v>
      </c>
      <c r="U125" s="130"/>
      <c r="V125" s="130"/>
    </row>
    <row r="126" spans="1:26" ht="15.75" thickBot="1">
      <c r="A126" s="53"/>
      <c r="B126" s="129"/>
      <c r="C126" s="32"/>
      <c r="D126" s="131"/>
      <c r="E126" s="131"/>
      <c r="F126" s="131"/>
      <c r="G126" s="32"/>
      <c r="H126" s="131"/>
      <c r="I126" s="131"/>
      <c r="J126" s="131"/>
      <c r="K126" s="32"/>
      <c r="L126" s="131" t="s">
        <v>647</v>
      </c>
      <c r="M126" s="131"/>
      <c r="N126" s="131"/>
      <c r="O126" s="32"/>
      <c r="P126" s="131"/>
      <c r="Q126" s="131"/>
      <c r="R126" s="131"/>
      <c r="S126" s="32"/>
      <c r="T126" s="131"/>
      <c r="U126" s="131"/>
      <c r="V126" s="131"/>
    </row>
    <row r="127" spans="1:26">
      <c r="A127" s="53"/>
      <c r="B127" s="119" t="s">
        <v>35</v>
      </c>
      <c r="C127" s="13"/>
      <c r="D127" s="34"/>
      <c r="E127" s="34"/>
      <c r="F127" s="34"/>
      <c r="G127" s="13"/>
      <c r="H127" s="34"/>
      <c r="I127" s="34"/>
      <c r="J127" s="34"/>
      <c r="K127" s="13"/>
      <c r="L127" s="34"/>
      <c r="M127" s="34"/>
      <c r="N127" s="34"/>
      <c r="O127" s="13"/>
      <c r="P127" s="34"/>
      <c r="Q127" s="34"/>
      <c r="R127" s="34"/>
      <c r="S127" s="13"/>
      <c r="T127" s="34"/>
      <c r="U127" s="34"/>
      <c r="V127" s="34"/>
    </row>
    <row r="128" spans="1:26">
      <c r="A128" s="53"/>
      <c r="B128" s="91" t="s">
        <v>651</v>
      </c>
      <c r="C128" s="37"/>
      <c r="D128" s="35" t="s">
        <v>218</v>
      </c>
      <c r="E128" s="39" t="s">
        <v>294</v>
      </c>
      <c r="F128" s="37"/>
      <c r="G128" s="37"/>
      <c r="H128" s="35" t="s">
        <v>218</v>
      </c>
      <c r="I128" s="39">
        <v>793</v>
      </c>
      <c r="J128" s="37"/>
      <c r="K128" s="37"/>
      <c r="L128" s="35" t="s">
        <v>218</v>
      </c>
      <c r="M128" s="41">
        <v>3585.1</v>
      </c>
      <c r="N128" s="37"/>
      <c r="O128" s="37"/>
      <c r="P128" s="35" t="s">
        <v>218</v>
      </c>
      <c r="Q128" s="39" t="s">
        <v>693</v>
      </c>
      <c r="R128" s="35" t="s">
        <v>220</v>
      </c>
      <c r="S128" s="37"/>
      <c r="T128" s="35" t="s">
        <v>218</v>
      </c>
      <c r="U128" s="41">
        <v>4352.8999999999996</v>
      </c>
      <c r="V128" s="37"/>
    </row>
    <row r="129" spans="1:22">
      <c r="A129" s="53"/>
      <c r="B129" s="91"/>
      <c r="C129" s="37"/>
      <c r="D129" s="35"/>
      <c r="E129" s="39"/>
      <c r="F129" s="37"/>
      <c r="G129" s="37"/>
      <c r="H129" s="35"/>
      <c r="I129" s="39"/>
      <c r="J129" s="37"/>
      <c r="K129" s="37"/>
      <c r="L129" s="35"/>
      <c r="M129" s="41"/>
      <c r="N129" s="37"/>
      <c r="O129" s="37"/>
      <c r="P129" s="35"/>
      <c r="Q129" s="39"/>
      <c r="R129" s="35"/>
      <c r="S129" s="37"/>
      <c r="T129" s="35"/>
      <c r="U129" s="41"/>
      <c r="V129" s="37"/>
    </row>
    <row r="130" spans="1:22">
      <c r="A130" s="53"/>
      <c r="B130" s="92" t="s">
        <v>37</v>
      </c>
      <c r="C130" s="31"/>
      <c r="D130" s="44" t="s">
        <v>294</v>
      </c>
      <c r="E130" s="44"/>
      <c r="F130" s="31"/>
      <c r="G130" s="31"/>
      <c r="H130" s="44">
        <v>41.9</v>
      </c>
      <c r="I130" s="44"/>
      <c r="J130" s="31"/>
      <c r="K130" s="31"/>
      <c r="L130" s="44">
        <v>115.3</v>
      </c>
      <c r="M130" s="44"/>
      <c r="N130" s="31"/>
      <c r="O130" s="31"/>
      <c r="P130" s="44" t="s">
        <v>294</v>
      </c>
      <c r="Q130" s="44"/>
      <c r="R130" s="31"/>
      <c r="S130" s="31"/>
      <c r="T130" s="44">
        <v>157.19999999999999</v>
      </c>
      <c r="U130" s="44"/>
      <c r="V130" s="31"/>
    </row>
    <row r="131" spans="1:22" ht="15.75" thickBot="1">
      <c r="A131" s="53"/>
      <c r="B131" s="92"/>
      <c r="C131" s="31"/>
      <c r="D131" s="70"/>
      <c r="E131" s="70"/>
      <c r="F131" s="32"/>
      <c r="G131" s="31"/>
      <c r="H131" s="70"/>
      <c r="I131" s="70"/>
      <c r="J131" s="32"/>
      <c r="K131" s="31"/>
      <c r="L131" s="70"/>
      <c r="M131" s="70"/>
      <c r="N131" s="32"/>
      <c r="O131" s="31"/>
      <c r="P131" s="70"/>
      <c r="Q131" s="70"/>
      <c r="R131" s="32"/>
      <c r="S131" s="31"/>
      <c r="T131" s="70"/>
      <c r="U131" s="70"/>
      <c r="V131" s="32"/>
    </row>
    <row r="132" spans="1:22">
      <c r="A132" s="53"/>
      <c r="B132" s="94" t="s">
        <v>38</v>
      </c>
      <c r="C132" s="37"/>
      <c r="D132" s="40" t="s">
        <v>294</v>
      </c>
      <c r="E132" s="40"/>
      <c r="F132" s="38"/>
      <c r="G132" s="37"/>
      <c r="H132" s="40">
        <v>834.9</v>
      </c>
      <c r="I132" s="40"/>
      <c r="J132" s="38"/>
      <c r="K132" s="37"/>
      <c r="L132" s="42">
        <v>3700.4</v>
      </c>
      <c r="M132" s="42"/>
      <c r="N132" s="38"/>
      <c r="O132" s="37"/>
      <c r="P132" s="40" t="s">
        <v>693</v>
      </c>
      <c r="Q132" s="40"/>
      <c r="R132" s="36" t="s">
        <v>220</v>
      </c>
      <c r="S132" s="37"/>
      <c r="T132" s="42">
        <v>4510.1000000000004</v>
      </c>
      <c r="U132" s="42"/>
      <c r="V132" s="38"/>
    </row>
    <row r="133" spans="1:22" ht="15.75" thickBot="1">
      <c r="A133" s="53"/>
      <c r="B133" s="132"/>
      <c r="C133" s="46"/>
      <c r="D133" s="47"/>
      <c r="E133" s="47"/>
      <c r="F133" s="46"/>
      <c r="G133" s="46"/>
      <c r="H133" s="47"/>
      <c r="I133" s="47"/>
      <c r="J133" s="46"/>
      <c r="K133" s="46"/>
      <c r="L133" s="72"/>
      <c r="M133" s="72"/>
      <c r="N133" s="46"/>
      <c r="O133" s="46"/>
      <c r="P133" s="47"/>
      <c r="Q133" s="47"/>
      <c r="R133" s="45"/>
      <c r="S133" s="46"/>
      <c r="T133" s="72"/>
      <c r="U133" s="72"/>
      <c r="V133" s="46"/>
    </row>
    <row r="134" spans="1:22">
      <c r="A134" s="53"/>
      <c r="B134" s="119" t="s">
        <v>39</v>
      </c>
      <c r="C134" s="13"/>
      <c r="D134" s="34"/>
      <c r="E134" s="34"/>
      <c r="F134" s="34"/>
      <c r="G134" s="13"/>
      <c r="H134" s="34"/>
      <c r="I134" s="34"/>
      <c r="J134" s="34"/>
      <c r="K134" s="13"/>
      <c r="L134" s="34"/>
      <c r="M134" s="34"/>
      <c r="N134" s="34"/>
      <c r="O134" s="13"/>
      <c r="P134" s="34"/>
      <c r="Q134" s="34"/>
      <c r="R134" s="34"/>
      <c r="S134" s="13"/>
      <c r="T134" s="34"/>
      <c r="U134" s="34"/>
      <c r="V134" s="34"/>
    </row>
    <row r="135" spans="1:22">
      <c r="A135" s="53"/>
      <c r="B135" s="69" t="s">
        <v>653</v>
      </c>
      <c r="C135" s="37"/>
      <c r="D135" s="39" t="s">
        <v>294</v>
      </c>
      <c r="E135" s="39"/>
      <c r="F135" s="37"/>
      <c r="G135" s="37"/>
      <c r="H135" s="39">
        <v>270</v>
      </c>
      <c r="I135" s="39"/>
      <c r="J135" s="37"/>
      <c r="K135" s="37"/>
      <c r="L135" s="41">
        <v>1682.4</v>
      </c>
      <c r="M135" s="41"/>
      <c r="N135" s="37"/>
      <c r="O135" s="37"/>
      <c r="P135" s="39" t="s">
        <v>694</v>
      </c>
      <c r="Q135" s="39"/>
      <c r="R135" s="35" t="s">
        <v>220</v>
      </c>
      <c r="S135" s="37"/>
      <c r="T135" s="41">
        <v>1933.1</v>
      </c>
      <c r="U135" s="41"/>
      <c r="V135" s="37"/>
    </row>
    <row r="136" spans="1:22">
      <c r="A136" s="53"/>
      <c r="B136" s="69"/>
      <c r="C136" s="37"/>
      <c r="D136" s="39"/>
      <c r="E136" s="39"/>
      <c r="F136" s="37"/>
      <c r="G136" s="37"/>
      <c r="H136" s="39"/>
      <c r="I136" s="39"/>
      <c r="J136" s="37"/>
      <c r="K136" s="37"/>
      <c r="L136" s="41"/>
      <c r="M136" s="41"/>
      <c r="N136" s="37"/>
      <c r="O136" s="37"/>
      <c r="P136" s="39"/>
      <c r="Q136" s="39"/>
      <c r="R136" s="35"/>
      <c r="S136" s="37"/>
      <c r="T136" s="41"/>
      <c r="U136" s="41"/>
      <c r="V136" s="37"/>
    </row>
    <row r="137" spans="1:22">
      <c r="A137" s="53"/>
      <c r="B137" s="68" t="s">
        <v>655</v>
      </c>
      <c r="C137" s="31"/>
      <c r="D137" s="44" t="s">
        <v>294</v>
      </c>
      <c r="E137" s="44"/>
      <c r="F137" s="31"/>
      <c r="G137" s="31"/>
      <c r="H137" s="44">
        <v>42.1</v>
      </c>
      <c r="I137" s="44"/>
      <c r="J137" s="31"/>
      <c r="K137" s="31"/>
      <c r="L137" s="44">
        <v>99.6</v>
      </c>
      <c r="M137" s="44"/>
      <c r="N137" s="31"/>
      <c r="O137" s="31"/>
      <c r="P137" s="44" t="s">
        <v>294</v>
      </c>
      <c r="Q137" s="44"/>
      <c r="R137" s="31"/>
      <c r="S137" s="31"/>
      <c r="T137" s="44">
        <v>141.69999999999999</v>
      </c>
      <c r="U137" s="44"/>
      <c r="V137" s="31"/>
    </row>
    <row r="138" spans="1:22">
      <c r="A138" s="53"/>
      <c r="B138" s="68"/>
      <c r="C138" s="31"/>
      <c r="D138" s="44"/>
      <c r="E138" s="44"/>
      <c r="F138" s="31"/>
      <c r="G138" s="31"/>
      <c r="H138" s="44"/>
      <c r="I138" s="44"/>
      <c r="J138" s="31"/>
      <c r="K138" s="31"/>
      <c r="L138" s="44"/>
      <c r="M138" s="44"/>
      <c r="N138" s="31"/>
      <c r="O138" s="31"/>
      <c r="P138" s="44"/>
      <c r="Q138" s="44"/>
      <c r="R138" s="31"/>
      <c r="S138" s="31"/>
      <c r="T138" s="44"/>
      <c r="U138" s="44"/>
      <c r="V138" s="31"/>
    </row>
    <row r="139" spans="1:22">
      <c r="A139" s="53"/>
      <c r="B139" s="69" t="s">
        <v>656</v>
      </c>
      <c r="C139" s="37"/>
      <c r="D139" s="39" t="s">
        <v>294</v>
      </c>
      <c r="E139" s="39"/>
      <c r="F139" s="37"/>
      <c r="G139" s="37"/>
      <c r="H139" s="39">
        <v>46.9</v>
      </c>
      <c r="I139" s="39"/>
      <c r="J139" s="37"/>
      <c r="K139" s="37"/>
      <c r="L139" s="39">
        <v>684.2</v>
      </c>
      <c r="M139" s="39"/>
      <c r="N139" s="37"/>
      <c r="O139" s="37"/>
      <c r="P139" s="39" t="s">
        <v>695</v>
      </c>
      <c r="Q139" s="39"/>
      <c r="R139" s="35" t="s">
        <v>220</v>
      </c>
      <c r="S139" s="37"/>
      <c r="T139" s="39">
        <v>725.2</v>
      </c>
      <c r="U139" s="39"/>
      <c r="V139" s="37"/>
    </row>
    <row r="140" spans="1:22">
      <c r="A140" s="53"/>
      <c r="B140" s="69"/>
      <c r="C140" s="37"/>
      <c r="D140" s="39"/>
      <c r="E140" s="39"/>
      <c r="F140" s="37"/>
      <c r="G140" s="37"/>
      <c r="H140" s="39"/>
      <c r="I140" s="39"/>
      <c r="J140" s="37"/>
      <c r="K140" s="37"/>
      <c r="L140" s="39"/>
      <c r="M140" s="39"/>
      <c r="N140" s="37"/>
      <c r="O140" s="37"/>
      <c r="P140" s="39"/>
      <c r="Q140" s="39"/>
      <c r="R140" s="35"/>
      <c r="S140" s="37"/>
      <c r="T140" s="39"/>
      <c r="U140" s="39"/>
      <c r="V140" s="37"/>
    </row>
    <row r="141" spans="1:22">
      <c r="A141" s="53"/>
      <c r="B141" s="68" t="s">
        <v>658</v>
      </c>
      <c r="C141" s="31"/>
      <c r="D141" s="44" t="s">
        <v>294</v>
      </c>
      <c r="E141" s="44"/>
      <c r="F141" s="31"/>
      <c r="G141" s="31"/>
      <c r="H141" s="44">
        <v>237.3</v>
      </c>
      <c r="I141" s="44"/>
      <c r="J141" s="31"/>
      <c r="K141" s="31"/>
      <c r="L141" s="44">
        <v>763</v>
      </c>
      <c r="M141" s="44"/>
      <c r="N141" s="31"/>
      <c r="O141" s="31"/>
      <c r="P141" s="44" t="s">
        <v>294</v>
      </c>
      <c r="Q141" s="44"/>
      <c r="R141" s="31"/>
      <c r="S141" s="31"/>
      <c r="T141" s="43">
        <v>1000.3</v>
      </c>
      <c r="U141" s="43"/>
      <c r="V141" s="31"/>
    </row>
    <row r="142" spans="1:22">
      <c r="A142" s="53"/>
      <c r="B142" s="68"/>
      <c r="C142" s="31"/>
      <c r="D142" s="44"/>
      <c r="E142" s="44"/>
      <c r="F142" s="31"/>
      <c r="G142" s="31"/>
      <c r="H142" s="44"/>
      <c r="I142" s="44"/>
      <c r="J142" s="31"/>
      <c r="K142" s="31"/>
      <c r="L142" s="44"/>
      <c r="M142" s="44"/>
      <c r="N142" s="31"/>
      <c r="O142" s="31"/>
      <c r="P142" s="44"/>
      <c r="Q142" s="44"/>
      <c r="R142" s="31"/>
      <c r="S142" s="31"/>
      <c r="T142" s="43"/>
      <c r="U142" s="43"/>
      <c r="V142" s="31"/>
    </row>
    <row r="143" spans="1:22">
      <c r="A143" s="53"/>
      <c r="B143" s="69" t="s">
        <v>659</v>
      </c>
      <c r="C143" s="37"/>
      <c r="D143" s="39" t="s">
        <v>294</v>
      </c>
      <c r="E143" s="39"/>
      <c r="F143" s="37"/>
      <c r="G143" s="37"/>
      <c r="H143" s="39" t="s">
        <v>294</v>
      </c>
      <c r="I143" s="39"/>
      <c r="J143" s="37"/>
      <c r="K143" s="37"/>
      <c r="L143" s="39">
        <v>17</v>
      </c>
      <c r="M143" s="39"/>
      <c r="N143" s="37"/>
      <c r="O143" s="37"/>
      <c r="P143" s="39" t="s">
        <v>294</v>
      </c>
      <c r="Q143" s="39"/>
      <c r="R143" s="37"/>
      <c r="S143" s="37"/>
      <c r="T143" s="39">
        <v>17</v>
      </c>
      <c r="U143" s="39"/>
      <c r="V143" s="37"/>
    </row>
    <row r="144" spans="1:22">
      <c r="A144" s="53"/>
      <c r="B144" s="69"/>
      <c r="C144" s="37"/>
      <c r="D144" s="39"/>
      <c r="E144" s="39"/>
      <c r="F144" s="37"/>
      <c r="G144" s="37"/>
      <c r="H144" s="39"/>
      <c r="I144" s="39"/>
      <c r="J144" s="37"/>
      <c r="K144" s="37"/>
      <c r="L144" s="39"/>
      <c r="M144" s="39"/>
      <c r="N144" s="37"/>
      <c r="O144" s="37"/>
      <c r="P144" s="39"/>
      <c r="Q144" s="39"/>
      <c r="R144" s="37"/>
      <c r="S144" s="37"/>
      <c r="T144" s="39"/>
      <c r="U144" s="39"/>
      <c r="V144" s="37"/>
    </row>
    <row r="145" spans="1:22">
      <c r="A145" s="53"/>
      <c r="B145" s="68" t="s">
        <v>660</v>
      </c>
      <c r="C145" s="31"/>
      <c r="D145" s="44" t="s">
        <v>294</v>
      </c>
      <c r="E145" s="44"/>
      <c r="F145" s="31"/>
      <c r="G145" s="31"/>
      <c r="H145" s="44">
        <v>2.2999999999999998</v>
      </c>
      <c r="I145" s="44"/>
      <c r="J145" s="31"/>
      <c r="K145" s="31"/>
      <c r="L145" s="44">
        <v>6.8</v>
      </c>
      <c r="M145" s="44"/>
      <c r="N145" s="31"/>
      <c r="O145" s="31"/>
      <c r="P145" s="44" t="s">
        <v>294</v>
      </c>
      <c r="Q145" s="44"/>
      <c r="R145" s="31"/>
      <c r="S145" s="31"/>
      <c r="T145" s="44">
        <v>9.1</v>
      </c>
      <c r="U145" s="44"/>
      <c r="V145" s="31"/>
    </row>
    <row r="146" spans="1:22" ht="15.75" thickBot="1">
      <c r="A146" s="53"/>
      <c r="B146" s="68"/>
      <c r="C146" s="31"/>
      <c r="D146" s="70"/>
      <c r="E146" s="70"/>
      <c r="F146" s="32"/>
      <c r="G146" s="31"/>
      <c r="H146" s="70"/>
      <c r="I146" s="70"/>
      <c r="J146" s="32"/>
      <c r="K146" s="31"/>
      <c r="L146" s="70"/>
      <c r="M146" s="70"/>
      <c r="N146" s="32"/>
      <c r="O146" s="31"/>
      <c r="P146" s="70"/>
      <c r="Q146" s="70"/>
      <c r="R146" s="32"/>
      <c r="S146" s="31"/>
      <c r="T146" s="70"/>
      <c r="U146" s="70"/>
      <c r="V146" s="32"/>
    </row>
    <row r="147" spans="1:22">
      <c r="A147" s="53"/>
      <c r="B147" s="94" t="s">
        <v>46</v>
      </c>
      <c r="C147" s="37"/>
      <c r="D147" s="40" t="s">
        <v>294</v>
      </c>
      <c r="E147" s="40"/>
      <c r="F147" s="38"/>
      <c r="G147" s="37"/>
      <c r="H147" s="40">
        <v>598.6</v>
      </c>
      <c r="I147" s="40"/>
      <c r="J147" s="38"/>
      <c r="K147" s="37"/>
      <c r="L147" s="42">
        <v>3253</v>
      </c>
      <c r="M147" s="42"/>
      <c r="N147" s="38"/>
      <c r="O147" s="37"/>
      <c r="P147" s="40" t="s">
        <v>693</v>
      </c>
      <c r="Q147" s="40"/>
      <c r="R147" s="36" t="s">
        <v>220</v>
      </c>
      <c r="S147" s="37"/>
      <c r="T147" s="42">
        <v>3826.4</v>
      </c>
      <c r="U147" s="42"/>
      <c r="V147" s="38"/>
    </row>
    <row r="148" spans="1:22" ht="15.75" thickBot="1">
      <c r="A148" s="53"/>
      <c r="B148" s="132"/>
      <c r="C148" s="46"/>
      <c r="D148" s="47"/>
      <c r="E148" s="47"/>
      <c r="F148" s="46"/>
      <c r="G148" s="46"/>
      <c r="H148" s="47"/>
      <c r="I148" s="47"/>
      <c r="J148" s="46"/>
      <c r="K148" s="46"/>
      <c r="L148" s="72"/>
      <c r="M148" s="72"/>
      <c r="N148" s="46"/>
      <c r="O148" s="46"/>
      <c r="P148" s="47"/>
      <c r="Q148" s="47"/>
      <c r="R148" s="45"/>
      <c r="S148" s="46"/>
      <c r="T148" s="72"/>
      <c r="U148" s="72"/>
      <c r="V148" s="46"/>
    </row>
    <row r="149" spans="1:22">
      <c r="A149" s="53"/>
      <c r="B149" s="133" t="s">
        <v>47</v>
      </c>
      <c r="C149" s="34"/>
      <c r="D149" s="90" t="s">
        <v>294</v>
      </c>
      <c r="E149" s="90"/>
      <c r="F149" s="34"/>
      <c r="G149" s="34"/>
      <c r="H149" s="90">
        <v>236.3</v>
      </c>
      <c r="I149" s="90"/>
      <c r="J149" s="34"/>
      <c r="K149" s="34"/>
      <c r="L149" s="90">
        <v>447.4</v>
      </c>
      <c r="M149" s="90"/>
      <c r="N149" s="34"/>
      <c r="O149" s="34"/>
      <c r="P149" s="90" t="s">
        <v>294</v>
      </c>
      <c r="Q149" s="90"/>
      <c r="R149" s="34"/>
      <c r="S149" s="34"/>
      <c r="T149" s="90">
        <v>683.7</v>
      </c>
      <c r="U149" s="90"/>
      <c r="V149" s="34"/>
    </row>
    <row r="150" spans="1:22">
      <c r="A150" s="53"/>
      <c r="B150" s="134"/>
      <c r="C150" s="31"/>
      <c r="D150" s="44"/>
      <c r="E150" s="44"/>
      <c r="F150" s="31"/>
      <c r="G150" s="31"/>
      <c r="H150" s="44"/>
      <c r="I150" s="44"/>
      <c r="J150" s="31"/>
      <c r="K150" s="31"/>
      <c r="L150" s="44"/>
      <c r="M150" s="44"/>
      <c r="N150" s="31"/>
      <c r="O150" s="31"/>
      <c r="P150" s="44"/>
      <c r="Q150" s="44"/>
      <c r="R150" s="31"/>
      <c r="S150" s="31"/>
      <c r="T150" s="44"/>
      <c r="U150" s="44"/>
      <c r="V150" s="31"/>
    </row>
    <row r="151" spans="1:22">
      <c r="A151" s="53"/>
      <c r="B151" s="69" t="s">
        <v>661</v>
      </c>
      <c r="C151" s="37"/>
      <c r="D151" s="39">
        <v>332.1</v>
      </c>
      <c r="E151" s="39"/>
      <c r="F151" s="37"/>
      <c r="G151" s="37"/>
      <c r="H151" s="39">
        <v>49.1</v>
      </c>
      <c r="I151" s="39"/>
      <c r="J151" s="37"/>
      <c r="K151" s="37"/>
      <c r="L151" s="39">
        <v>1.4</v>
      </c>
      <c r="M151" s="39"/>
      <c r="N151" s="37"/>
      <c r="O151" s="37"/>
      <c r="P151" s="39" t="s">
        <v>696</v>
      </c>
      <c r="Q151" s="39"/>
      <c r="R151" s="35" t="s">
        <v>220</v>
      </c>
      <c r="S151" s="37"/>
      <c r="T151" s="39" t="s">
        <v>294</v>
      </c>
      <c r="U151" s="39"/>
      <c r="V151" s="37"/>
    </row>
    <row r="152" spans="1:22">
      <c r="A152" s="53"/>
      <c r="B152" s="69"/>
      <c r="C152" s="37"/>
      <c r="D152" s="39"/>
      <c r="E152" s="39"/>
      <c r="F152" s="37"/>
      <c r="G152" s="37"/>
      <c r="H152" s="39"/>
      <c r="I152" s="39"/>
      <c r="J152" s="37"/>
      <c r="K152" s="37"/>
      <c r="L152" s="39"/>
      <c r="M152" s="39"/>
      <c r="N152" s="37"/>
      <c r="O152" s="37"/>
      <c r="P152" s="39"/>
      <c r="Q152" s="39"/>
      <c r="R152" s="35"/>
      <c r="S152" s="37"/>
      <c r="T152" s="39"/>
      <c r="U152" s="39"/>
      <c r="V152" s="37"/>
    </row>
    <row r="153" spans="1:22">
      <c r="A153" s="53"/>
      <c r="B153" s="68" t="s">
        <v>697</v>
      </c>
      <c r="C153" s="31"/>
      <c r="D153" s="44">
        <v>2</v>
      </c>
      <c r="E153" s="44"/>
      <c r="F153" s="31"/>
      <c r="G153" s="31"/>
      <c r="H153" s="44">
        <v>125.9</v>
      </c>
      <c r="I153" s="44"/>
      <c r="J153" s="31"/>
      <c r="K153" s="31"/>
      <c r="L153" s="44" t="s">
        <v>698</v>
      </c>
      <c r="M153" s="44"/>
      <c r="N153" s="29" t="s">
        <v>220</v>
      </c>
      <c r="O153" s="31"/>
      <c r="P153" s="44" t="s">
        <v>294</v>
      </c>
      <c r="Q153" s="44"/>
      <c r="R153" s="31"/>
      <c r="S153" s="31"/>
      <c r="T153" s="44" t="s">
        <v>567</v>
      </c>
      <c r="U153" s="44"/>
      <c r="V153" s="29" t="s">
        <v>220</v>
      </c>
    </row>
    <row r="154" spans="1:22">
      <c r="A154" s="53"/>
      <c r="B154" s="68"/>
      <c r="C154" s="31"/>
      <c r="D154" s="44"/>
      <c r="E154" s="44"/>
      <c r="F154" s="31"/>
      <c r="G154" s="31"/>
      <c r="H154" s="44"/>
      <c r="I154" s="44"/>
      <c r="J154" s="31"/>
      <c r="K154" s="31"/>
      <c r="L154" s="44"/>
      <c r="M154" s="44"/>
      <c r="N154" s="29"/>
      <c r="O154" s="31"/>
      <c r="P154" s="44"/>
      <c r="Q154" s="44"/>
      <c r="R154" s="31"/>
      <c r="S154" s="31"/>
      <c r="T154" s="44"/>
      <c r="U154" s="44"/>
      <c r="V154" s="29"/>
    </row>
    <row r="155" spans="1:22">
      <c r="A155" s="53"/>
      <c r="B155" s="69" t="s">
        <v>699</v>
      </c>
      <c r="C155" s="37"/>
      <c r="D155" s="39" t="s">
        <v>700</v>
      </c>
      <c r="E155" s="39"/>
      <c r="F155" s="35" t="s">
        <v>220</v>
      </c>
      <c r="G155" s="37"/>
      <c r="H155" s="39" t="s">
        <v>294</v>
      </c>
      <c r="I155" s="39"/>
      <c r="J155" s="37"/>
      <c r="K155" s="37"/>
      <c r="L155" s="39" t="s">
        <v>701</v>
      </c>
      <c r="M155" s="39"/>
      <c r="N155" s="35" t="s">
        <v>220</v>
      </c>
      <c r="O155" s="37"/>
      <c r="P155" s="39" t="s">
        <v>294</v>
      </c>
      <c r="Q155" s="39"/>
      <c r="R155" s="37"/>
      <c r="S155" s="37"/>
      <c r="T155" s="39" t="s">
        <v>370</v>
      </c>
      <c r="U155" s="39"/>
      <c r="V155" s="35" t="s">
        <v>220</v>
      </c>
    </row>
    <row r="156" spans="1:22">
      <c r="A156" s="53"/>
      <c r="B156" s="69"/>
      <c r="C156" s="37"/>
      <c r="D156" s="39"/>
      <c r="E156" s="39"/>
      <c r="F156" s="35"/>
      <c r="G156" s="37"/>
      <c r="H156" s="39"/>
      <c r="I156" s="39"/>
      <c r="J156" s="37"/>
      <c r="K156" s="37"/>
      <c r="L156" s="39"/>
      <c r="M156" s="39"/>
      <c r="N156" s="35"/>
      <c r="O156" s="37"/>
      <c r="P156" s="39"/>
      <c r="Q156" s="39"/>
      <c r="R156" s="37"/>
      <c r="S156" s="37"/>
      <c r="T156" s="39"/>
      <c r="U156" s="39"/>
      <c r="V156" s="35"/>
    </row>
    <row r="157" spans="1:22">
      <c r="A157" s="53"/>
      <c r="B157" s="68" t="s">
        <v>668</v>
      </c>
      <c r="C157" s="31"/>
      <c r="D157" s="44">
        <v>117.8</v>
      </c>
      <c r="E157" s="44"/>
      <c r="F157" s="31"/>
      <c r="G157" s="31"/>
      <c r="H157" s="44" t="s">
        <v>702</v>
      </c>
      <c r="I157" s="44"/>
      <c r="J157" s="29" t="s">
        <v>220</v>
      </c>
      <c r="K157" s="31"/>
      <c r="L157" s="44" t="s">
        <v>703</v>
      </c>
      <c r="M157" s="44"/>
      <c r="N157" s="29" t="s">
        <v>220</v>
      </c>
      <c r="O157" s="31"/>
      <c r="P157" s="44" t="s">
        <v>294</v>
      </c>
      <c r="Q157" s="44"/>
      <c r="R157" s="31"/>
      <c r="S157" s="31"/>
      <c r="T157" s="44" t="s">
        <v>294</v>
      </c>
      <c r="U157" s="44"/>
      <c r="V157" s="31"/>
    </row>
    <row r="158" spans="1:22">
      <c r="A158" s="53"/>
      <c r="B158" s="68"/>
      <c r="C158" s="31"/>
      <c r="D158" s="44"/>
      <c r="E158" s="44"/>
      <c r="F158" s="31"/>
      <c r="G158" s="31"/>
      <c r="H158" s="44"/>
      <c r="I158" s="44"/>
      <c r="J158" s="29"/>
      <c r="K158" s="31"/>
      <c r="L158" s="44"/>
      <c r="M158" s="44"/>
      <c r="N158" s="29"/>
      <c r="O158" s="31"/>
      <c r="P158" s="44"/>
      <c r="Q158" s="44"/>
      <c r="R158" s="31"/>
      <c r="S158" s="31"/>
      <c r="T158" s="44"/>
      <c r="U158" s="44"/>
      <c r="V158" s="31"/>
    </row>
    <row r="159" spans="1:22">
      <c r="A159" s="53"/>
      <c r="B159" s="69" t="s">
        <v>50</v>
      </c>
      <c r="C159" s="37"/>
      <c r="D159" s="39" t="s">
        <v>704</v>
      </c>
      <c r="E159" s="39"/>
      <c r="F159" s="35" t="s">
        <v>220</v>
      </c>
      <c r="G159" s="37"/>
      <c r="H159" s="39" t="s">
        <v>705</v>
      </c>
      <c r="I159" s="39"/>
      <c r="J159" s="35" t="s">
        <v>220</v>
      </c>
      <c r="K159" s="37"/>
      <c r="L159" s="39" t="s">
        <v>531</v>
      </c>
      <c r="M159" s="39"/>
      <c r="N159" s="35" t="s">
        <v>220</v>
      </c>
      <c r="O159" s="37"/>
      <c r="P159" s="39" t="s">
        <v>294</v>
      </c>
      <c r="Q159" s="39"/>
      <c r="R159" s="37"/>
      <c r="S159" s="37"/>
      <c r="T159" s="39" t="s">
        <v>706</v>
      </c>
      <c r="U159" s="39"/>
      <c r="V159" s="35" t="s">
        <v>220</v>
      </c>
    </row>
    <row r="160" spans="1:22" ht="15.75" thickBot="1">
      <c r="A160" s="53"/>
      <c r="B160" s="69"/>
      <c r="C160" s="37"/>
      <c r="D160" s="47"/>
      <c r="E160" s="47"/>
      <c r="F160" s="45"/>
      <c r="G160" s="37"/>
      <c r="H160" s="47"/>
      <c r="I160" s="47"/>
      <c r="J160" s="45"/>
      <c r="K160" s="37"/>
      <c r="L160" s="47"/>
      <c r="M160" s="47"/>
      <c r="N160" s="45"/>
      <c r="O160" s="37"/>
      <c r="P160" s="47"/>
      <c r="Q160" s="47"/>
      <c r="R160" s="46"/>
      <c r="S160" s="37"/>
      <c r="T160" s="47"/>
      <c r="U160" s="47"/>
      <c r="V160" s="45"/>
    </row>
    <row r="161" spans="1:26">
      <c r="A161" s="53"/>
      <c r="B161" s="68" t="s">
        <v>674</v>
      </c>
      <c r="C161" s="31"/>
      <c r="D161" s="90" t="s">
        <v>707</v>
      </c>
      <c r="E161" s="90"/>
      <c r="F161" s="89" t="s">
        <v>220</v>
      </c>
      <c r="G161" s="31"/>
      <c r="H161" s="90">
        <v>333.9</v>
      </c>
      <c r="I161" s="90"/>
      <c r="J161" s="34"/>
      <c r="K161" s="31"/>
      <c r="L161" s="90">
        <v>231.4</v>
      </c>
      <c r="M161" s="90"/>
      <c r="N161" s="34"/>
      <c r="O161" s="31"/>
      <c r="P161" s="90" t="s">
        <v>696</v>
      </c>
      <c r="Q161" s="90"/>
      <c r="R161" s="89" t="s">
        <v>220</v>
      </c>
      <c r="S161" s="31"/>
      <c r="T161" s="90">
        <v>170.5</v>
      </c>
      <c r="U161" s="90"/>
      <c r="V161" s="34"/>
    </row>
    <row r="162" spans="1:26">
      <c r="A162" s="53"/>
      <c r="B162" s="68"/>
      <c r="C162" s="31"/>
      <c r="D162" s="44"/>
      <c r="E162" s="44"/>
      <c r="F162" s="29"/>
      <c r="G162" s="31"/>
      <c r="H162" s="44"/>
      <c r="I162" s="44"/>
      <c r="J162" s="31"/>
      <c r="K162" s="31"/>
      <c r="L162" s="44"/>
      <c r="M162" s="44"/>
      <c r="N162" s="31"/>
      <c r="O162" s="31"/>
      <c r="P162" s="44"/>
      <c r="Q162" s="44"/>
      <c r="R162" s="29"/>
      <c r="S162" s="31"/>
      <c r="T162" s="44"/>
      <c r="U162" s="44"/>
      <c r="V162" s="31"/>
    </row>
    <row r="163" spans="1:26">
      <c r="A163" s="53"/>
      <c r="B163" s="69" t="s">
        <v>676</v>
      </c>
      <c r="C163" s="37"/>
      <c r="D163" s="39" t="s">
        <v>708</v>
      </c>
      <c r="E163" s="39"/>
      <c r="F163" s="35" t="s">
        <v>220</v>
      </c>
      <c r="G163" s="37"/>
      <c r="H163" s="39">
        <v>110.9</v>
      </c>
      <c r="I163" s="39"/>
      <c r="J163" s="37"/>
      <c r="K163" s="37"/>
      <c r="L163" s="39">
        <v>71.8</v>
      </c>
      <c r="M163" s="39"/>
      <c r="N163" s="37"/>
      <c r="O163" s="37"/>
      <c r="P163" s="39" t="s">
        <v>294</v>
      </c>
      <c r="Q163" s="39"/>
      <c r="R163" s="37"/>
      <c r="S163" s="37"/>
      <c r="T163" s="39">
        <v>47.9</v>
      </c>
      <c r="U163" s="39"/>
      <c r="V163" s="37"/>
    </row>
    <row r="164" spans="1:26" ht="15.75" thickBot="1">
      <c r="A164" s="53"/>
      <c r="B164" s="69"/>
      <c r="C164" s="37"/>
      <c r="D164" s="47"/>
      <c r="E164" s="47"/>
      <c r="F164" s="45"/>
      <c r="G164" s="37"/>
      <c r="H164" s="47"/>
      <c r="I164" s="47"/>
      <c r="J164" s="46"/>
      <c r="K164" s="37"/>
      <c r="L164" s="47"/>
      <c r="M164" s="47"/>
      <c r="N164" s="46"/>
      <c r="O164" s="37"/>
      <c r="P164" s="47"/>
      <c r="Q164" s="47"/>
      <c r="R164" s="46"/>
      <c r="S164" s="37"/>
      <c r="T164" s="47"/>
      <c r="U164" s="47"/>
      <c r="V164" s="46"/>
    </row>
    <row r="165" spans="1:26">
      <c r="A165" s="53"/>
      <c r="B165" s="68" t="s">
        <v>55</v>
      </c>
      <c r="C165" s="31"/>
      <c r="D165" s="89" t="s">
        <v>218</v>
      </c>
      <c r="E165" s="90">
        <v>122.6</v>
      </c>
      <c r="F165" s="34"/>
      <c r="G165" s="31"/>
      <c r="H165" s="89" t="s">
        <v>218</v>
      </c>
      <c r="I165" s="90">
        <v>223</v>
      </c>
      <c r="J165" s="34"/>
      <c r="K165" s="31"/>
      <c r="L165" s="89" t="s">
        <v>218</v>
      </c>
      <c r="M165" s="90">
        <v>159.6</v>
      </c>
      <c r="N165" s="34"/>
      <c r="O165" s="31"/>
      <c r="P165" s="89" t="s">
        <v>218</v>
      </c>
      <c r="Q165" s="90" t="s">
        <v>696</v>
      </c>
      <c r="R165" s="89" t="s">
        <v>220</v>
      </c>
      <c r="S165" s="31"/>
      <c r="T165" s="89" t="s">
        <v>218</v>
      </c>
      <c r="U165" s="90">
        <v>122.6</v>
      </c>
      <c r="V165" s="34"/>
    </row>
    <row r="166" spans="1:26" ht="15.75" thickBot="1">
      <c r="A166" s="53"/>
      <c r="B166" s="101"/>
      <c r="C166" s="32"/>
      <c r="D166" s="30"/>
      <c r="E166" s="70"/>
      <c r="F166" s="32"/>
      <c r="G166" s="32"/>
      <c r="H166" s="30"/>
      <c r="I166" s="70"/>
      <c r="J166" s="32"/>
      <c r="K166" s="32"/>
      <c r="L166" s="30"/>
      <c r="M166" s="70"/>
      <c r="N166" s="32"/>
      <c r="O166" s="32"/>
      <c r="P166" s="30"/>
      <c r="Q166" s="70"/>
      <c r="R166" s="30"/>
      <c r="S166" s="32"/>
      <c r="T166" s="30"/>
      <c r="U166" s="70"/>
      <c r="V166" s="32"/>
    </row>
    <row r="167" spans="1:26">
      <c r="A167" s="53"/>
      <c r="B167" s="96" t="s">
        <v>79</v>
      </c>
      <c r="C167" s="38"/>
      <c r="D167" s="36" t="s">
        <v>218</v>
      </c>
      <c r="E167" s="40">
        <v>135.19999999999999</v>
      </c>
      <c r="F167" s="38"/>
      <c r="G167" s="38"/>
      <c r="H167" s="36" t="s">
        <v>218</v>
      </c>
      <c r="I167" s="40">
        <v>223</v>
      </c>
      <c r="J167" s="38"/>
      <c r="K167" s="38"/>
      <c r="L167" s="36" t="s">
        <v>218</v>
      </c>
      <c r="M167" s="40">
        <v>159.6</v>
      </c>
      <c r="N167" s="38"/>
      <c r="O167" s="38"/>
      <c r="P167" s="36" t="s">
        <v>218</v>
      </c>
      <c r="Q167" s="40" t="s">
        <v>696</v>
      </c>
      <c r="R167" s="36" t="s">
        <v>220</v>
      </c>
      <c r="S167" s="38"/>
      <c r="T167" s="36" t="s">
        <v>218</v>
      </c>
      <c r="U167" s="40">
        <v>135.19999999999999</v>
      </c>
      <c r="V167" s="38"/>
    </row>
    <row r="168" spans="1:26" ht="15.75" thickBot="1">
      <c r="A168" s="53"/>
      <c r="B168" s="71"/>
      <c r="C168" s="46"/>
      <c r="D168" s="45"/>
      <c r="E168" s="47"/>
      <c r="F168" s="46"/>
      <c r="G168" s="46"/>
      <c r="H168" s="45"/>
      <c r="I168" s="47"/>
      <c r="J168" s="46"/>
      <c r="K168" s="46"/>
      <c r="L168" s="45"/>
      <c r="M168" s="47"/>
      <c r="N168" s="46"/>
      <c r="O168" s="46"/>
      <c r="P168" s="45"/>
      <c r="Q168" s="47"/>
      <c r="R168" s="45"/>
      <c r="S168" s="46"/>
      <c r="T168" s="45"/>
      <c r="U168" s="47"/>
      <c r="V168" s="46"/>
    </row>
    <row r="169" spans="1:26">
      <c r="A169" s="53"/>
      <c r="B169" s="54" t="s">
        <v>678</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row>
    <row r="170" spans="1:26">
      <c r="A170" s="53"/>
      <c r="B170" s="26"/>
      <c r="C170" s="26"/>
      <c r="D170" s="26"/>
      <c r="E170" s="26"/>
      <c r="F170" s="26"/>
      <c r="G170" s="26"/>
      <c r="H170" s="26"/>
      <c r="I170" s="26"/>
      <c r="J170" s="26"/>
      <c r="K170" s="26"/>
      <c r="L170" s="26"/>
      <c r="M170" s="26"/>
      <c r="N170" s="26"/>
      <c r="O170" s="26"/>
      <c r="P170" s="26"/>
      <c r="Q170" s="26"/>
      <c r="R170" s="26"/>
      <c r="S170" s="26"/>
      <c r="T170" s="26"/>
      <c r="U170" s="26"/>
      <c r="V170" s="26"/>
    </row>
    <row r="171" spans="1:26">
      <c r="A171" s="53"/>
      <c r="B171" s="12"/>
      <c r="C171" s="12"/>
      <c r="D171" s="12"/>
      <c r="E171" s="12"/>
      <c r="F171" s="12"/>
      <c r="G171" s="12"/>
      <c r="H171" s="12"/>
      <c r="I171" s="12"/>
      <c r="J171" s="12"/>
      <c r="K171" s="12"/>
      <c r="L171" s="12"/>
      <c r="M171" s="12"/>
      <c r="N171" s="12"/>
      <c r="O171" s="12"/>
      <c r="P171" s="12"/>
      <c r="Q171" s="12"/>
      <c r="R171" s="12"/>
      <c r="S171" s="12"/>
      <c r="T171" s="12"/>
      <c r="U171" s="12"/>
      <c r="V171" s="12"/>
    </row>
    <row r="172" spans="1:26">
      <c r="A172" s="53"/>
      <c r="B172" s="79"/>
      <c r="C172" s="13"/>
      <c r="D172" s="126" t="s">
        <v>645</v>
      </c>
      <c r="E172" s="126"/>
      <c r="F172" s="126"/>
      <c r="G172" s="126"/>
      <c r="H172" s="126"/>
      <c r="I172" s="126"/>
      <c r="J172" s="126"/>
      <c r="K172" s="126"/>
      <c r="L172" s="126"/>
      <c r="M172" s="126"/>
      <c r="N172" s="126"/>
      <c r="O172" s="126"/>
      <c r="P172" s="126"/>
      <c r="Q172" s="126"/>
      <c r="R172" s="126"/>
      <c r="S172" s="126"/>
      <c r="T172" s="126"/>
      <c r="U172" s="126"/>
      <c r="V172" s="126"/>
    </row>
    <row r="173" spans="1:26">
      <c r="A173" s="53"/>
      <c r="B173" s="31"/>
      <c r="C173" s="31"/>
      <c r="D173" s="126" t="s">
        <v>211</v>
      </c>
      <c r="E173" s="126"/>
      <c r="F173" s="126"/>
      <c r="G173" s="126"/>
      <c r="H173" s="126"/>
      <c r="I173" s="126"/>
      <c r="J173" s="126"/>
      <c r="K173" s="126"/>
      <c r="L173" s="126"/>
      <c r="M173" s="126"/>
      <c r="N173" s="126"/>
      <c r="O173" s="126"/>
      <c r="P173" s="126"/>
      <c r="Q173" s="126"/>
      <c r="R173" s="126"/>
      <c r="S173" s="126"/>
      <c r="T173" s="126"/>
      <c r="U173" s="126"/>
      <c r="V173" s="126"/>
    </row>
    <row r="174" spans="1:26" ht="15.75" thickBot="1">
      <c r="A174" s="53"/>
      <c r="B174" s="31"/>
      <c r="C174" s="31"/>
      <c r="D174" s="127">
        <v>41182</v>
      </c>
      <c r="E174" s="127"/>
      <c r="F174" s="127"/>
      <c r="G174" s="127"/>
      <c r="H174" s="127"/>
      <c r="I174" s="127"/>
      <c r="J174" s="127"/>
      <c r="K174" s="127"/>
      <c r="L174" s="127"/>
      <c r="M174" s="127"/>
      <c r="N174" s="127"/>
      <c r="O174" s="127"/>
      <c r="P174" s="127"/>
      <c r="Q174" s="127"/>
      <c r="R174" s="127"/>
      <c r="S174" s="127"/>
      <c r="T174" s="127"/>
      <c r="U174" s="127"/>
      <c r="V174" s="127"/>
    </row>
    <row r="175" spans="1:26">
      <c r="A175" s="53"/>
      <c r="B175" s="128" t="s">
        <v>251</v>
      </c>
      <c r="C175" s="31"/>
      <c r="D175" s="130" t="s">
        <v>646</v>
      </c>
      <c r="E175" s="130"/>
      <c r="F175" s="130"/>
      <c r="G175" s="34"/>
      <c r="H175" s="130" t="s">
        <v>647</v>
      </c>
      <c r="I175" s="130"/>
      <c r="J175" s="130"/>
      <c r="K175" s="34"/>
      <c r="L175" s="130" t="s">
        <v>648</v>
      </c>
      <c r="M175" s="130"/>
      <c r="N175" s="130"/>
      <c r="O175" s="34"/>
      <c r="P175" s="130" t="s">
        <v>649</v>
      </c>
      <c r="Q175" s="130"/>
      <c r="R175" s="130"/>
      <c r="S175" s="34"/>
      <c r="T175" s="130" t="s">
        <v>650</v>
      </c>
      <c r="U175" s="130"/>
      <c r="V175" s="130"/>
    </row>
    <row r="176" spans="1:26" ht="15.75" thickBot="1">
      <c r="A176" s="53"/>
      <c r="B176" s="129"/>
      <c r="C176" s="32"/>
      <c r="D176" s="131"/>
      <c r="E176" s="131"/>
      <c r="F176" s="131"/>
      <c r="G176" s="32"/>
      <c r="H176" s="131"/>
      <c r="I176" s="131"/>
      <c r="J176" s="131"/>
      <c r="K176" s="32"/>
      <c r="L176" s="131" t="s">
        <v>647</v>
      </c>
      <c r="M176" s="131"/>
      <c r="N176" s="131"/>
      <c r="O176" s="32"/>
      <c r="P176" s="131"/>
      <c r="Q176" s="131"/>
      <c r="R176" s="131"/>
      <c r="S176" s="32"/>
      <c r="T176" s="131"/>
      <c r="U176" s="131"/>
      <c r="V176" s="131"/>
    </row>
    <row r="177" spans="1:22">
      <c r="A177" s="53"/>
      <c r="B177" s="119" t="s">
        <v>35</v>
      </c>
      <c r="C177" s="13"/>
      <c r="D177" s="34"/>
      <c r="E177" s="34"/>
      <c r="F177" s="34"/>
      <c r="G177" s="13"/>
      <c r="H177" s="34"/>
      <c r="I177" s="34"/>
      <c r="J177" s="34"/>
      <c r="K177" s="13"/>
      <c r="L177" s="34"/>
      <c r="M177" s="34"/>
      <c r="N177" s="34"/>
      <c r="O177" s="13"/>
      <c r="P177" s="34"/>
      <c r="Q177" s="34"/>
      <c r="R177" s="34"/>
      <c r="S177" s="13"/>
      <c r="T177" s="34"/>
      <c r="U177" s="34"/>
      <c r="V177" s="34"/>
    </row>
    <row r="178" spans="1:22">
      <c r="A178" s="53"/>
      <c r="B178" s="91" t="s">
        <v>651</v>
      </c>
      <c r="C178" s="37"/>
      <c r="D178" s="35" t="s">
        <v>218</v>
      </c>
      <c r="E178" s="39" t="s">
        <v>294</v>
      </c>
      <c r="F178" s="37"/>
      <c r="G178" s="37"/>
      <c r="H178" s="35" t="s">
        <v>218</v>
      </c>
      <c r="I178" s="39">
        <v>809.2</v>
      </c>
      <c r="J178" s="37"/>
      <c r="K178" s="37"/>
      <c r="L178" s="35" t="s">
        <v>218</v>
      </c>
      <c r="M178" s="41">
        <v>3650.4</v>
      </c>
      <c r="N178" s="37"/>
      <c r="O178" s="37"/>
      <c r="P178" s="35" t="s">
        <v>218</v>
      </c>
      <c r="Q178" s="39" t="s">
        <v>709</v>
      </c>
      <c r="R178" s="35" t="s">
        <v>220</v>
      </c>
      <c r="S178" s="37"/>
      <c r="T178" s="35" t="s">
        <v>218</v>
      </c>
      <c r="U178" s="41">
        <v>4441.3</v>
      </c>
      <c r="V178" s="37"/>
    </row>
    <row r="179" spans="1:22">
      <c r="A179" s="53"/>
      <c r="B179" s="91"/>
      <c r="C179" s="37"/>
      <c r="D179" s="35"/>
      <c r="E179" s="39"/>
      <c r="F179" s="37"/>
      <c r="G179" s="37"/>
      <c r="H179" s="35"/>
      <c r="I179" s="39"/>
      <c r="J179" s="37"/>
      <c r="K179" s="37"/>
      <c r="L179" s="35"/>
      <c r="M179" s="41"/>
      <c r="N179" s="37"/>
      <c r="O179" s="37"/>
      <c r="P179" s="35"/>
      <c r="Q179" s="39"/>
      <c r="R179" s="35"/>
      <c r="S179" s="37"/>
      <c r="T179" s="35"/>
      <c r="U179" s="41"/>
      <c r="V179" s="37"/>
    </row>
    <row r="180" spans="1:22">
      <c r="A180" s="53"/>
      <c r="B180" s="92" t="s">
        <v>37</v>
      </c>
      <c r="C180" s="31"/>
      <c r="D180" s="44" t="s">
        <v>294</v>
      </c>
      <c r="E180" s="44"/>
      <c r="F180" s="31"/>
      <c r="G180" s="31"/>
      <c r="H180" s="44">
        <v>58.3</v>
      </c>
      <c r="I180" s="44"/>
      <c r="J180" s="31"/>
      <c r="K180" s="31"/>
      <c r="L180" s="44">
        <v>118.5</v>
      </c>
      <c r="M180" s="44"/>
      <c r="N180" s="31"/>
      <c r="O180" s="31"/>
      <c r="P180" s="44" t="s">
        <v>294</v>
      </c>
      <c r="Q180" s="44"/>
      <c r="R180" s="31"/>
      <c r="S180" s="31"/>
      <c r="T180" s="44">
        <v>176.8</v>
      </c>
      <c r="U180" s="44"/>
      <c r="V180" s="31"/>
    </row>
    <row r="181" spans="1:22" ht="15.75" thickBot="1">
      <c r="A181" s="53"/>
      <c r="B181" s="92"/>
      <c r="C181" s="31"/>
      <c r="D181" s="70"/>
      <c r="E181" s="70"/>
      <c r="F181" s="32"/>
      <c r="G181" s="31"/>
      <c r="H181" s="70"/>
      <c r="I181" s="70"/>
      <c r="J181" s="32"/>
      <c r="K181" s="31"/>
      <c r="L181" s="70"/>
      <c r="M181" s="70"/>
      <c r="N181" s="32"/>
      <c r="O181" s="31"/>
      <c r="P181" s="70"/>
      <c r="Q181" s="70"/>
      <c r="R181" s="32"/>
      <c r="S181" s="31"/>
      <c r="T181" s="70"/>
      <c r="U181" s="70"/>
      <c r="V181" s="32"/>
    </row>
    <row r="182" spans="1:22">
      <c r="A182" s="53"/>
      <c r="B182" s="94" t="s">
        <v>38</v>
      </c>
      <c r="C182" s="37"/>
      <c r="D182" s="40" t="s">
        <v>294</v>
      </c>
      <c r="E182" s="40"/>
      <c r="F182" s="38"/>
      <c r="G182" s="37"/>
      <c r="H182" s="40">
        <v>867.5</v>
      </c>
      <c r="I182" s="40"/>
      <c r="J182" s="38"/>
      <c r="K182" s="37"/>
      <c r="L182" s="42">
        <v>3768.9</v>
      </c>
      <c r="M182" s="42"/>
      <c r="N182" s="38"/>
      <c r="O182" s="37"/>
      <c r="P182" s="40" t="s">
        <v>709</v>
      </c>
      <c r="Q182" s="40"/>
      <c r="R182" s="36" t="s">
        <v>220</v>
      </c>
      <c r="S182" s="37"/>
      <c r="T182" s="42">
        <v>4618.1000000000004</v>
      </c>
      <c r="U182" s="42"/>
      <c r="V182" s="38"/>
    </row>
    <row r="183" spans="1:22" ht="15.75" thickBot="1">
      <c r="A183" s="53"/>
      <c r="B183" s="132"/>
      <c r="C183" s="46"/>
      <c r="D183" s="47"/>
      <c r="E183" s="47"/>
      <c r="F183" s="46"/>
      <c r="G183" s="46"/>
      <c r="H183" s="47"/>
      <c r="I183" s="47"/>
      <c r="J183" s="46"/>
      <c r="K183" s="46"/>
      <c r="L183" s="72"/>
      <c r="M183" s="72"/>
      <c r="N183" s="46"/>
      <c r="O183" s="46"/>
      <c r="P183" s="47"/>
      <c r="Q183" s="47"/>
      <c r="R183" s="45"/>
      <c r="S183" s="46"/>
      <c r="T183" s="72"/>
      <c r="U183" s="72"/>
      <c r="V183" s="46"/>
    </row>
    <row r="184" spans="1:22">
      <c r="A184" s="53"/>
      <c r="B184" s="133" t="s">
        <v>39</v>
      </c>
      <c r="C184" s="34"/>
      <c r="D184" s="34"/>
      <c r="E184" s="34"/>
      <c r="F184" s="34"/>
      <c r="G184" s="34"/>
      <c r="H184" s="34"/>
      <c r="I184" s="34"/>
      <c r="J184" s="34"/>
      <c r="K184" s="34"/>
      <c r="L184" s="34"/>
      <c r="M184" s="34"/>
      <c r="N184" s="34"/>
      <c r="O184" s="34"/>
      <c r="P184" s="34"/>
      <c r="Q184" s="34"/>
      <c r="R184" s="34"/>
      <c r="S184" s="34"/>
      <c r="T184" s="34"/>
      <c r="U184" s="34"/>
      <c r="V184" s="34"/>
    </row>
    <row r="185" spans="1:22">
      <c r="A185" s="53"/>
      <c r="B185" s="136"/>
      <c r="C185" s="31"/>
      <c r="D185" s="31"/>
      <c r="E185" s="31"/>
      <c r="F185" s="31"/>
      <c r="G185" s="31"/>
      <c r="H185" s="31"/>
      <c r="I185" s="31"/>
      <c r="J185" s="31"/>
      <c r="K185" s="31"/>
      <c r="L185" s="31"/>
      <c r="M185" s="31"/>
      <c r="N185" s="31"/>
      <c r="O185" s="31"/>
      <c r="P185" s="31"/>
      <c r="Q185" s="31"/>
      <c r="R185" s="31"/>
      <c r="S185" s="31"/>
      <c r="T185" s="31"/>
      <c r="U185" s="31"/>
      <c r="V185" s="31"/>
    </row>
    <row r="186" spans="1:22">
      <c r="A186" s="53"/>
      <c r="B186" s="91" t="s">
        <v>680</v>
      </c>
      <c r="C186" s="37"/>
      <c r="D186" s="39" t="s">
        <v>294</v>
      </c>
      <c r="E186" s="39"/>
      <c r="F186" s="37"/>
      <c r="G186" s="37"/>
      <c r="H186" s="39">
        <v>275.39999999999998</v>
      </c>
      <c r="I186" s="39"/>
      <c r="J186" s="37"/>
      <c r="K186" s="37"/>
      <c r="L186" s="41">
        <v>1723.9</v>
      </c>
      <c r="M186" s="41"/>
      <c r="N186" s="37"/>
      <c r="O186" s="37"/>
      <c r="P186" s="39" t="s">
        <v>710</v>
      </c>
      <c r="Q186" s="39"/>
      <c r="R186" s="35" t="s">
        <v>220</v>
      </c>
      <c r="S186" s="37"/>
      <c r="T186" s="41">
        <v>1987.3</v>
      </c>
      <c r="U186" s="41"/>
      <c r="V186" s="37"/>
    </row>
    <row r="187" spans="1:22">
      <c r="A187" s="53"/>
      <c r="B187" s="91"/>
      <c r="C187" s="37"/>
      <c r="D187" s="39"/>
      <c r="E187" s="39"/>
      <c r="F187" s="37"/>
      <c r="G187" s="37"/>
      <c r="H187" s="39"/>
      <c r="I187" s="39"/>
      <c r="J187" s="37"/>
      <c r="K187" s="37"/>
      <c r="L187" s="41"/>
      <c r="M187" s="41"/>
      <c r="N187" s="37"/>
      <c r="O187" s="37"/>
      <c r="P187" s="39"/>
      <c r="Q187" s="39"/>
      <c r="R187" s="35"/>
      <c r="S187" s="37"/>
      <c r="T187" s="41"/>
      <c r="U187" s="41"/>
      <c r="V187" s="37"/>
    </row>
    <row r="188" spans="1:22">
      <c r="A188" s="53"/>
      <c r="B188" s="92" t="s">
        <v>41</v>
      </c>
      <c r="C188" s="31"/>
      <c r="D188" s="44" t="s">
        <v>294</v>
      </c>
      <c r="E188" s="44"/>
      <c r="F188" s="31"/>
      <c r="G188" s="31"/>
      <c r="H188" s="44">
        <v>57.5</v>
      </c>
      <c r="I188" s="44"/>
      <c r="J188" s="31"/>
      <c r="K188" s="31"/>
      <c r="L188" s="44">
        <v>101.8</v>
      </c>
      <c r="M188" s="44"/>
      <c r="N188" s="31"/>
      <c r="O188" s="31"/>
      <c r="P188" s="44" t="s">
        <v>294</v>
      </c>
      <c r="Q188" s="44"/>
      <c r="R188" s="31"/>
      <c r="S188" s="31"/>
      <c r="T188" s="44">
        <v>159.30000000000001</v>
      </c>
      <c r="U188" s="44"/>
      <c r="V188" s="31"/>
    </row>
    <row r="189" spans="1:22">
      <c r="A189" s="53"/>
      <c r="B189" s="92"/>
      <c r="C189" s="31"/>
      <c r="D189" s="44"/>
      <c r="E189" s="44"/>
      <c r="F189" s="31"/>
      <c r="G189" s="31"/>
      <c r="H189" s="44"/>
      <c r="I189" s="44"/>
      <c r="J189" s="31"/>
      <c r="K189" s="31"/>
      <c r="L189" s="44"/>
      <c r="M189" s="44"/>
      <c r="N189" s="31"/>
      <c r="O189" s="31"/>
      <c r="P189" s="44"/>
      <c r="Q189" s="44"/>
      <c r="R189" s="31"/>
      <c r="S189" s="31"/>
      <c r="T189" s="44"/>
      <c r="U189" s="44"/>
      <c r="V189" s="31"/>
    </row>
    <row r="190" spans="1:22">
      <c r="A190" s="53"/>
      <c r="B190" s="91" t="s">
        <v>42</v>
      </c>
      <c r="C190" s="37"/>
      <c r="D190" s="39" t="s">
        <v>294</v>
      </c>
      <c r="E190" s="39"/>
      <c r="F190" s="37"/>
      <c r="G190" s="37"/>
      <c r="H190" s="39">
        <v>66.7</v>
      </c>
      <c r="I190" s="39"/>
      <c r="J190" s="37"/>
      <c r="K190" s="37"/>
      <c r="L190" s="39">
        <v>659.1</v>
      </c>
      <c r="M190" s="39"/>
      <c r="N190" s="37"/>
      <c r="O190" s="37"/>
      <c r="P190" s="39" t="s">
        <v>387</v>
      </c>
      <c r="Q190" s="39"/>
      <c r="R190" s="35" t="s">
        <v>220</v>
      </c>
      <c r="S190" s="37"/>
      <c r="T190" s="39">
        <v>719.5</v>
      </c>
      <c r="U190" s="39"/>
      <c r="V190" s="37"/>
    </row>
    <row r="191" spans="1:22">
      <c r="A191" s="53"/>
      <c r="B191" s="91"/>
      <c r="C191" s="37"/>
      <c r="D191" s="39"/>
      <c r="E191" s="39"/>
      <c r="F191" s="37"/>
      <c r="G191" s="37"/>
      <c r="H191" s="39"/>
      <c r="I191" s="39"/>
      <c r="J191" s="37"/>
      <c r="K191" s="37"/>
      <c r="L191" s="39"/>
      <c r="M191" s="39"/>
      <c r="N191" s="37"/>
      <c r="O191" s="37"/>
      <c r="P191" s="39"/>
      <c r="Q191" s="39"/>
      <c r="R191" s="35"/>
      <c r="S191" s="37"/>
      <c r="T191" s="39"/>
      <c r="U191" s="39"/>
      <c r="V191" s="37"/>
    </row>
    <row r="192" spans="1:22">
      <c r="A192" s="53"/>
      <c r="B192" s="92" t="s">
        <v>43</v>
      </c>
      <c r="C192" s="31"/>
      <c r="D192" s="44" t="s">
        <v>294</v>
      </c>
      <c r="E192" s="44"/>
      <c r="F192" s="31"/>
      <c r="G192" s="31"/>
      <c r="H192" s="44">
        <v>236.3</v>
      </c>
      <c r="I192" s="44"/>
      <c r="J192" s="31"/>
      <c r="K192" s="31"/>
      <c r="L192" s="44">
        <v>722.2</v>
      </c>
      <c r="M192" s="44"/>
      <c r="N192" s="31"/>
      <c r="O192" s="31"/>
      <c r="P192" s="44" t="s">
        <v>294</v>
      </c>
      <c r="Q192" s="44"/>
      <c r="R192" s="31"/>
      <c r="S192" s="31"/>
      <c r="T192" s="44">
        <v>958.5</v>
      </c>
      <c r="U192" s="44"/>
      <c r="V192" s="31"/>
    </row>
    <row r="193" spans="1:22">
      <c r="A193" s="53"/>
      <c r="B193" s="92"/>
      <c r="C193" s="31"/>
      <c r="D193" s="44"/>
      <c r="E193" s="44"/>
      <c r="F193" s="31"/>
      <c r="G193" s="31"/>
      <c r="H193" s="44"/>
      <c r="I193" s="44"/>
      <c r="J193" s="31"/>
      <c r="K193" s="31"/>
      <c r="L193" s="44"/>
      <c r="M193" s="44"/>
      <c r="N193" s="31"/>
      <c r="O193" s="31"/>
      <c r="P193" s="44"/>
      <c r="Q193" s="44"/>
      <c r="R193" s="31"/>
      <c r="S193" s="31"/>
      <c r="T193" s="44"/>
      <c r="U193" s="44"/>
      <c r="V193" s="31"/>
    </row>
    <row r="194" spans="1:22">
      <c r="A194" s="53"/>
      <c r="B194" s="69" t="s">
        <v>659</v>
      </c>
      <c r="C194" s="37"/>
      <c r="D194" s="39" t="s">
        <v>294</v>
      </c>
      <c r="E194" s="39"/>
      <c r="F194" s="37"/>
      <c r="G194" s="37"/>
      <c r="H194" s="39" t="s">
        <v>294</v>
      </c>
      <c r="I194" s="39"/>
      <c r="J194" s="37"/>
      <c r="K194" s="37"/>
      <c r="L194" s="39">
        <v>54.4</v>
      </c>
      <c r="M194" s="39"/>
      <c r="N194" s="37"/>
      <c r="O194" s="37"/>
      <c r="P194" s="39" t="s">
        <v>294</v>
      </c>
      <c r="Q194" s="39"/>
      <c r="R194" s="37"/>
      <c r="S194" s="37"/>
      <c r="T194" s="39">
        <v>54.4</v>
      </c>
      <c r="U194" s="39"/>
      <c r="V194" s="37"/>
    </row>
    <row r="195" spans="1:22">
      <c r="A195" s="53"/>
      <c r="B195" s="69"/>
      <c r="C195" s="37"/>
      <c r="D195" s="39"/>
      <c r="E195" s="39"/>
      <c r="F195" s="37"/>
      <c r="G195" s="37"/>
      <c r="H195" s="39"/>
      <c r="I195" s="39"/>
      <c r="J195" s="37"/>
      <c r="K195" s="37"/>
      <c r="L195" s="39"/>
      <c r="M195" s="39"/>
      <c r="N195" s="37"/>
      <c r="O195" s="37"/>
      <c r="P195" s="39"/>
      <c r="Q195" s="39"/>
      <c r="R195" s="37"/>
      <c r="S195" s="37"/>
      <c r="T195" s="39"/>
      <c r="U195" s="39"/>
      <c r="V195" s="37"/>
    </row>
    <row r="196" spans="1:22">
      <c r="A196" s="53"/>
      <c r="B196" s="68" t="s">
        <v>660</v>
      </c>
      <c r="C196" s="31"/>
      <c r="D196" s="44" t="s">
        <v>294</v>
      </c>
      <c r="E196" s="44"/>
      <c r="F196" s="31"/>
      <c r="G196" s="31"/>
      <c r="H196" s="44">
        <v>3.7</v>
      </c>
      <c r="I196" s="44"/>
      <c r="J196" s="31"/>
      <c r="K196" s="31"/>
      <c r="L196" s="44">
        <v>19.600000000000001</v>
      </c>
      <c r="M196" s="44"/>
      <c r="N196" s="31"/>
      <c r="O196" s="31"/>
      <c r="P196" s="44" t="s">
        <v>294</v>
      </c>
      <c r="Q196" s="44"/>
      <c r="R196" s="31"/>
      <c r="S196" s="31"/>
      <c r="T196" s="44">
        <v>23.3</v>
      </c>
      <c r="U196" s="44"/>
      <c r="V196" s="31"/>
    </row>
    <row r="197" spans="1:22" ht="15.75" thickBot="1">
      <c r="A197" s="53"/>
      <c r="B197" s="68"/>
      <c r="C197" s="31"/>
      <c r="D197" s="70"/>
      <c r="E197" s="70"/>
      <c r="F197" s="32"/>
      <c r="G197" s="31"/>
      <c r="H197" s="70"/>
      <c r="I197" s="70"/>
      <c r="J197" s="32"/>
      <c r="K197" s="31"/>
      <c r="L197" s="70"/>
      <c r="M197" s="70"/>
      <c r="N197" s="32"/>
      <c r="O197" s="31"/>
      <c r="P197" s="70"/>
      <c r="Q197" s="70"/>
      <c r="R197" s="32"/>
      <c r="S197" s="31"/>
      <c r="T197" s="70"/>
      <c r="U197" s="70"/>
      <c r="V197" s="32"/>
    </row>
    <row r="198" spans="1:22">
      <c r="A198" s="53"/>
      <c r="B198" s="94" t="s">
        <v>46</v>
      </c>
      <c r="C198" s="37"/>
      <c r="D198" s="40" t="s">
        <v>294</v>
      </c>
      <c r="E198" s="40"/>
      <c r="F198" s="38"/>
      <c r="G198" s="37"/>
      <c r="H198" s="40">
        <v>639.6</v>
      </c>
      <c r="I198" s="40"/>
      <c r="J198" s="38"/>
      <c r="K198" s="37"/>
      <c r="L198" s="42">
        <v>3281</v>
      </c>
      <c r="M198" s="42"/>
      <c r="N198" s="38"/>
      <c r="O198" s="37"/>
      <c r="P198" s="40" t="s">
        <v>709</v>
      </c>
      <c r="Q198" s="40"/>
      <c r="R198" s="36" t="s">
        <v>220</v>
      </c>
      <c r="S198" s="37"/>
      <c r="T198" s="42">
        <v>3902.3</v>
      </c>
      <c r="U198" s="42"/>
      <c r="V198" s="38"/>
    </row>
    <row r="199" spans="1:22" ht="15.75" thickBot="1">
      <c r="A199" s="53"/>
      <c r="B199" s="132"/>
      <c r="C199" s="46"/>
      <c r="D199" s="47"/>
      <c r="E199" s="47"/>
      <c r="F199" s="46"/>
      <c r="G199" s="46"/>
      <c r="H199" s="47"/>
      <c r="I199" s="47"/>
      <c r="J199" s="46"/>
      <c r="K199" s="46"/>
      <c r="L199" s="72"/>
      <c r="M199" s="72"/>
      <c r="N199" s="46"/>
      <c r="O199" s="46"/>
      <c r="P199" s="47"/>
      <c r="Q199" s="47"/>
      <c r="R199" s="45"/>
      <c r="S199" s="46"/>
      <c r="T199" s="72"/>
      <c r="U199" s="72"/>
      <c r="V199" s="46"/>
    </row>
    <row r="200" spans="1:22">
      <c r="A200" s="53"/>
      <c r="B200" s="133" t="s">
        <v>47</v>
      </c>
      <c r="C200" s="34"/>
      <c r="D200" s="90" t="s">
        <v>294</v>
      </c>
      <c r="E200" s="90"/>
      <c r="F200" s="34"/>
      <c r="G200" s="34"/>
      <c r="H200" s="90">
        <v>227.9</v>
      </c>
      <c r="I200" s="90"/>
      <c r="J200" s="34"/>
      <c r="K200" s="34"/>
      <c r="L200" s="90">
        <v>487.9</v>
      </c>
      <c r="M200" s="90"/>
      <c r="N200" s="34"/>
      <c r="O200" s="34"/>
      <c r="P200" s="90" t="s">
        <v>294</v>
      </c>
      <c r="Q200" s="90"/>
      <c r="R200" s="34"/>
      <c r="S200" s="34"/>
      <c r="T200" s="90">
        <v>715.8</v>
      </c>
      <c r="U200" s="90"/>
      <c r="V200" s="34"/>
    </row>
    <row r="201" spans="1:22">
      <c r="A201" s="53"/>
      <c r="B201" s="136"/>
      <c r="C201" s="31"/>
      <c r="D201" s="44"/>
      <c r="E201" s="44"/>
      <c r="F201" s="31"/>
      <c r="G201" s="31"/>
      <c r="H201" s="44"/>
      <c r="I201" s="44"/>
      <c r="J201" s="31"/>
      <c r="K201" s="31"/>
      <c r="L201" s="44"/>
      <c r="M201" s="44"/>
      <c r="N201" s="31"/>
      <c r="O201" s="31"/>
      <c r="P201" s="44"/>
      <c r="Q201" s="44"/>
      <c r="R201" s="31"/>
      <c r="S201" s="31"/>
      <c r="T201" s="44"/>
      <c r="U201" s="44"/>
      <c r="V201" s="31"/>
    </row>
    <row r="202" spans="1:22">
      <c r="A202" s="53"/>
      <c r="B202" s="69" t="s">
        <v>683</v>
      </c>
      <c r="C202" s="37"/>
      <c r="D202" s="39">
        <v>341.1</v>
      </c>
      <c r="E202" s="39"/>
      <c r="F202" s="37"/>
      <c r="G202" s="37"/>
      <c r="H202" s="39">
        <v>48.2</v>
      </c>
      <c r="I202" s="39"/>
      <c r="J202" s="37"/>
      <c r="K202" s="37"/>
      <c r="L202" s="39" t="s">
        <v>354</v>
      </c>
      <c r="M202" s="39"/>
      <c r="N202" s="35" t="s">
        <v>220</v>
      </c>
      <c r="O202" s="37"/>
      <c r="P202" s="39" t="s">
        <v>711</v>
      </c>
      <c r="Q202" s="39"/>
      <c r="R202" s="35" t="s">
        <v>220</v>
      </c>
      <c r="S202" s="37"/>
      <c r="T202" s="39" t="s">
        <v>294</v>
      </c>
      <c r="U202" s="39"/>
      <c r="V202" s="37"/>
    </row>
    <row r="203" spans="1:22">
      <c r="A203" s="53"/>
      <c r="B203" s="69"/>
      <c r="C203" s="37"/>
      <c r="D203" s="39"/>
      <c r="E203" s="39"/>
      <c r="F203" s="37"/>
      <c r="G203" s="37"/>
      <c r="H203" s="39"/>
      <c r="I203" s="39"/>
      <c r="J203" s="37"/>
      <c r="K203" s="37"/>
      <c r="L203" s="39"/>
      <c r="M203" s="39"/>
      <c r="N203" s="35"/>
      <c r="O203" s="37"/>
      <c r="P203" s="39"/>
      <c r="Q203" s="39"/>
      <c r="R203" s="35"/>
      <c r="S203" s="37"/>
      <c r="T203" s="39"/>
      <c r="U203" s="39"/>
      <c r="V203" s="37"/>
    </row>
    <row r="204" spans="1:22">
      <c r="A204" s="53"/>
      <c r="B204" s="68" t="s">
        <v>48</v>
      </c>
      <c r="C204" s="31"/>
      <c r="D204" s="44" t="s">
        <v>712</v>
      </c>
      <c r="E204" s="44"/>
      <c r="F204" s="29" t="s">
        <v>220</v>
      </c>
      <c r="G204" s="31"/>
      <c r="H204" s="44">
        <v>141.6</v>
      </c>
      <c r="I204" s="44"/>
      <c r="J204" s="31"/>
      <c r="K204" s="31"/>
      <c r="L204" s="44" t="s">
        <v>713</v>
      </c>
      <c r="M204" s="44"/>
      <c r="N204" s="29" t="s">
        <v>220</v>
      </c>
      <c r="O204" s="31"/>
      <c r="P204" s="44" t="s">
        <v>294</v>
      </c>
      <c r="Q204" s="44"/>
      <c r="R204" s="31"/>
      <c r="S204" s="31"/>
      <c r="T204" s="44">
        <v>4.5999999999999996</v>
      </c>
      <c r="U204" s="44"/>
      <c r="V204" s="31"/>
    </row>
    <row r="205" spans="1:22">
      <c r="A205" s="53"/>
      <c r="B205" s="68"/>
      <c r="C205" s="31"/>
      <c r="D205" s="44"/>
      <c r="E205" s="44"/>
      <c r="F205" s="29"/>
      <c r="G205" s="31"/>
      <c r="H205" s="44"/>
      <c r="I205" s="44"/>
      <c r="J205" s="31"/>
      <c r="K205" s="31"/>
      <c r="L205" s="44"/>
      <c r="M205" s="44"/>
      <c r="N205" s="29"/>
      <c r="O205" s="31"/>
      <c r="P205" s="44"/>
      <c r="Q205" s="44"/>
      <c r="R205" s="31"/>
      <c r="S205" s="31"/>
      <c r="T205" s="44"/>
      <c r="U205" s="44"/>
      <c r="V205" s="31"/>
    </row>
    <row r="206" spans="1:22">
      <c r="A206" s="53"/>
      <c r="B206" s="69" t="s">
        <v>714</v>
      </c>
      <c r="C206" s="37"/>
      <c r="D206" s="39" t="s">
        <v>294</v>
      </c>
      <c r="E206" s="39"/>
      <c r="F206" s="37"/>
      <c r="G206" s="37"/>
      <c r="H206" s="39" t="s">
        <v>294</v>
      </c>
      <c r="I206" s="39"/>
      <c r="J206" s="37"/>
      <c r="K206" s="37"/>
      <c r="L206" s="39">
        <v>1.9</v>
      </c>
      <c r="M206" s="39"/>
      <c r="N206" s="37"/>
      <c r="O206" s="37"/>
      <c r="P206" s="39" t="s">
        <v>294</v>
      </c>
      <c r="Q206" s="39"/>
      <c r="R206" s="37"/>
      <c r="S206" s="37"/>
      <c r="T206" s="39">
        <v>1.9</v>
      </c>
      <c r="U206" s="39"/>
      <c r="V206" s="37"/>
    </row>
    <row r="207" spans="1:22">
      <c r="A207" s="53"/>
      <c r="B207" s="69"/>
      <c r="C207" s="37"/>
      <c r="D207" s="39"/>
      <c r="E207" s="39"/>
      <c r="F207" s="37"/>
      <c r="G207" s="37"/>
      <c r="H207" s="39"/>
      <c r="I207" s="39"/>
      <c r="J207" s="37"/>
      <c r="K207" s="37"/>
      <c r="L207" s="39"/>
      <c r="M207" s="39"/>
      <c r="N207" s="37"/>
      <c r="O207" s="37"/>
      <c r="P207" s="39"/>
      <c r="Q207" s="39"/>
      <c r="R207" s="37"/>
      <c r="S207" s="37"/>
      <c r="T207" s="39"/>
      <c r="U207" s="39"/>
      <c r="V207" s="37"/>
    </row>
    <row r="208" spans="1:22">
      <c r="A208" s="53"/>
      <c r="B208" s="68" t="s">
        <v>668</v>
      </c>
      <c r="C208" s="31"/>
      <c r="D208" s="44">
        <v>113.4</v>
      </c>
      <c r="E208" s="44"/>
      <c r="F208" s="31"/>
      <c r="G208" s="31"/>
      <c r="H208" s="44" t="s">
        <v>715</v>
      </c>
      <c r="I208" s="44"/>
      <c r="J208" s="29" t="s">
        <v>220</v>
      </c>
      <c r="K208" s="31"/>
      <c r="L208" s="44" t="s">
        <v>716</v>
      </c>
      <c r="M208" s="44"/>
      <c r="N208" s="29" t="s">
        <v>220</v>
      </c>
      <c r="O208" s="31"/>
      <c r="P208" s="44" t="s">
        <v>294</v>
      </c>
      <c r="Q208" s="44"/>
      <c r="R208" s="31"/>
      <c r="S208" s="31"/>
      <c r="T208" s="44" t="s">
        <v>294</v>
      </c>
      <c r="U208" s="44"/>
      <c r="V208" s="31"/>
    </row>
    <row r="209" spans="1:26">
      <c r="A209" s="53"/>
      <c r="B209" s="68"/>
      <c r="C209" s="31"/>
      <c r="D209" s="44"/>
      <c r="E209" s="44"/>
      <c r="F209" s="31"/>
      <c r="G209" s="31"/>
      <c r="H209" s="44"/>
      <c r="I209" s="44"/>
      <c r="J209" s="29"/>
      <c r="K209" s="31"/>
      <c r="L209" s="44"/>
      <c r="M209" s="44"/>
      <c r="N209" s="29"/>
      <c r="O209" s="31"/>
      <c r="P209" s="44"/>
      <c r="Q209" s="44"/>
      <c r="R209" s="31"/>
      <c r="S209" s="31"/>
      <c r="T209" s="44"/>
      <c r="U209" s="44"/>
      <c r="V209" s="31"/>
    </row>
    <row r="210" spans="1:26">
      <c r="A210" s="53"/>
      <c r="B210" s="69" t="s">
        <v>50</v>
      </c>
      <c r="C210" s="37"/>
      <c r="D210" s="39" t="s">
        <v>717</v>
      </c>
      <c r="E210" s="39"/>
      <c r="F210" s="35" t="s">
        <v>220</v>
      </c>
      <c r="G210" s="37"/>
      <c r="H210" s="39" t="s">
        <v>718</v>
      </c>
      <c r="I210" s="39"/>
      <c r="J210" s="35" t="s">
        <v>220</v>
      </c>
      <c r="K210" s="37"/>
      <c r="L210" s="39" t="s">
        <v>719</v>
      </c>
      <c r="M210" s="39"/>
      <c r="N210" s="35" t="s">
        <v>220</v>
      </c>
      <c r="O210" s="37"/>
      <c r="P210" s="39" t="s">
        <v>294</v>
      </c>
      <c r="Q210" s="39"/>
      <c r="R210" s="37"/>
      <c r="S210" s="37"/>
      <c r="T210" s="39" t="s">
        <v>720</v>
      </c>
      <c r="U210" s="39"/>
      <c r="V210" s="35" t="s">
        <v>220</v>
      </c>
    </row>
    <row r="211" spans="1:26" ht="15.75" thickBot="1">
      <c r="A211" s="53"/>
      <c r="B211" s="69"/>
      <c r="C211" s="37"/>
      <c r="D211" s="47"/>
      <c r="E211" s="47"/>
      <c r="F211" s="45"/>
      <c r="G211" s="37"/>
      <c r="H211" s="47"/>
      <c r="I211" s="47"/>
      <c r="J211" s="45"/>
      <c r="K211" s="37"/>
      <c r="L211" s="47"/>
      <c r="M211" s="47"/>
      <c r="N211" s="45"/>
      <c r="O211" s="37"/>
      <c r="P211" s="47"/>
      <c r="Q211" s="47"/>
      <c r="R211" s="46"/>
      <c r="S211" s="37"/>
      <c r="T211" s="47"/>
      <c r="U211" s="47"/>
      <c r="V211" s="45"/>
    </row>
    <row r="212" spans="1:26">
      <c r="A212" s="53"/>
      <c r="B212" s="102" t="s">
        <v>721</v>
      </c>
      <c r="C212" s="31"/>
      <c r="D212" s="90">
        <v>46.3</v>
      </c>
      <c r="E212" s="90"/>
      <c r="F212" s="34"/>
      <c r="G212" s="31"/>
      <c r="H212" s="90">
        <v>339.9</v>
      </c>
      <c r="I212" s="90"/>
      <c r="J212" s="34"/>
      <c r="K212" s="31"/>
      <c r="L212" s="90">
        <v>259.39999999999998</v>
      </c>
      <c r="M212" s="90"/>
      <c r="N212" s="34"/>
      <c r="O212" s="31"/>
      <c r="P212" s="90" t="s">
        <v>711</v>
      </c>
      <c r="Q212" s="90"/>
      <c r="R212" s="89" t="s">
        <v>220</v>
      </c>
      <c r="S212" s="31"/>
      <c r="T212" s="90">
        <v>256.89999999999998</v>
      </c>
      <c r="U212" s="90"/>
      <c r="V212" s="34"/>
    </row>
    <row r="213" spans="1:26">
      <c r="A213" s="53"/>
      <c r="B213" s="102" t="s">
        <v>722</v>
      </c>
      <c r="C213" s="31"/>
      <c r="D213" s="135"/>
      <c r="E213" s="135"/>
      <c r="F213" s="104"/>
      <c r="G213" s="31"/>
      <c r="H213" s="135"/>
      <c r="I213" s="135"/>
      <c r="J213" s="104"/>
      <c r="K213" s="31"/>
      <c r="L213" s="135"/>
      <c r="M213" s="135"/>
      <c r="N213" s="104"/>
      <c r="O213" s="31"/>
      <c r="P213" s="135"/>
      <c r="Q213" s="135"/>
      <c r="R213" s="112"/>
      <c r="S213" s="31"/>
      <c r="T213" s="135"/>
      <c r="U213" s="135"/>
      <c r="V213" s="104"/>
    </row>
    <row r="214" spans="1:26">
      <c r="A214" s="53"/>
      <c r="B214" s="69" t="s">
        <v>676</v>
      </c>
      <c r="C214" s="37"/>
      <c r="D214" s="39" t="s">
        <v>723</v>
      </c>
      <c r="E214" s="39"/>
      <c r="F214" s="35" t="s">
        <v>220</v>
      </c>
      <c r="G214" s="37"/>
      <c r="H214" s="39">
        <v>111.2</v>
      </c>
      <c r="I214" s="39"/>
      <c r="J214" s="37"/>
      <c r="K214" s="37"/>
      <c r="L214" s="39">
        <v>98.7</v>
      </c>
      <c r="M214" s="39"/>
      <c r="N214" s="37"/>
      <c r="O214" s="37"/>
      <c r="P214" s="39" t="s">
        <v>294</v>
      </c>
      <c r="Q214" s="39"/>
      <c r="R214" s="37"/>
      <c r="S214" s="37"/>
      <c r="T214" s="39">
        <v>98</v>
      </c>
      <c r="U214" s="39"/>
      <c r="V214" s="37"/>
    </row>
    <row r="215" spans="1:26" ht="15.75" thickBot="1">
      <c r="A215" s="53"/>
      <c r="B215" s="69"/>
      <c r="C215" s="37"/>
      <c r="D215" s="47"/>
      <c r="E215" s="47"/>
      <c r="F215" s="45"/>
      <c r="G215" s="37"/>
      <c r="H215" s="47"/>
      <c r="I215" s="47"/>
      <c r="J215" s="46"/>
      <c r="K215" s="37"/>
      <c r="L215" s="47"/>
      <c r="M215" s="47"/>
      <c r="N215" s="46"/>
      <c r="O215" s="37"/>
      <c r="P215" s="47"/>
      <c r="Q215" s="47"/>
      <c r="R215" s="46"/>
      <c r="S215" s="37"/>
      <c r="T215" s="47"/>
      <c r="U215" s="47"/>
      <c r="V215" s="46"/>
    </row>
    <row r="216" spans="1:26">
      <c r="A216" s="53"/>
      <c r="B216" s="68" t="s">
        <v>53</v>
      </c>
      <c r="C216" s="31"/>
      <c r="D216" s="90">
        <v>158.19999999999999</v>
      </c>
      <c r="E216" s="90"/>
      <c r="F216" s="34"/>
      <c r="G216" s="31"/>
      <c r="H216" s="90">
        <v>228.7</v>
      </c>
      <c r="I216" s="90"/>
      <c r="J216" s="34"/>
      <c r="K216" s="31"/>
      <c r="L216" s="90">
        <v>160.69999999999999</v>
      </c>
      <c r="M216" s="90"/>
      <c r="N216" s="34"/>
      <c r="O216" s="31"/>
      <c r="P216" s="90" t="s">
        <v>711</v>
      </c>
      <c r="Q216" s="90"/>
      <c r="R216" s="89" t="s">
        <v>220</v>
      </c>
      <c r="S216" s="31"/>
      <c r="T216" s="90">
        <v>158.9</v>
      </c>
      <c r="U216" s="90"/>
      <c r="V216" s="34"/>
    </row>
    <row r="217" spans="1:26">
      <c r="A217" s="53"/>
      <c r="B217" s="68"/>
      <c r="C217" s="31"/>
      <c r="D217" s="135"/>
      <c r="E217" s="135"/>
      <c r="F217" s="104"/>
      <c r="G217" s="31"/>
      <c r="H217" s="135"/>
      <c r="I217" s="135"/>
      <c r="J217" s="104"/>
      <c r="K217" s="31"/>
      <c r="L217" s="135"/>
      <c r="M217" s="135"/>
      <c r="N217" s="104"/>
      <c r="O217" s="31"/>
      <c r="P217" s="135"/>
      <c r="Q217" s="135"/>
      <c r="R217" s="112"/>
      <c r="S217" s="31"/>
      <c r="T217" s="135"/>
      <c r="U217" s="135"/>
      <c r="V217" s="104"/>
    </row>
    <row r="218" spans="1:26">
      <c r="A218" s="53"/>
      <c r="B218" s="69" t="s">
        <v>54</v>
      </c>
      <c r="C218" s="37"/>
      <c r="D218" s="39" t="s">
        <v>294</v>
      </c>
      <c r="E218" s="39"/>
      <c r="F218" s="37"/>
      <c r="G218" s="37"/>
      <c r="H218" s="39" t="s">
        <v>294</v>
      </c>
      <c r="I218" s="39"/>
      <c r="J218" s="37"/>
      <c r="K218" s="37"/>
      <c r="L218" s="39" t="s">
        <v>583</v>
      </c>
      <c r="M218" s="39"/>
      <c r="N218" s="35" t="s">
        <v>220</v>
      </c>
      <c r="O218" s="37"/>
      <c r="P218" s="39" t="s">
        <v>294</v>
      </c>
      <c r="Q218" s="39"/>
      <c r="R218" s="37"/>
      <c r="S218" s="37"/>
      <c r="T218" s="39" t="s">
        <v>583</v>
      </c>
      <c r="U218" s="39"/>
      <c r="V218" s="35" t="s">
        <v>220</v>
      </c>
    </row>
    <row r="219" spans="1:26" ht="15.75" thickBot="1">
      <c r="A219" s="53"/>
      <c r="B219" s="69"/>
      <c r="C219" s="37"/>
      <c r="D219" s="47"/>
      <c r="E219" s="47"/>
      <c r="F219" s="46"/>
      <c r="G219" s="37"/>
      <c r="H219" s="47"/>
      <c r="I219" s="47"/>
      <c r="J219" s="46"/>
      <c r="K219" s="37"/>
      <c r="L219" s="47"/>
      <c r="M219" s="47"/>
      <c r="N219" s="45"/>
      <c r="O219" s="37"/>
      <c r="P219" s="47"/>
      <c r="Q219" s="47"/>
      <c r="R219" s="46"/>
      <c r="S219" s="37"/>
      <c r="T219" s="47"/>
      <c r="U219" s="47"/>
      <c r="V219" s="45"/>
    </row>
    <row r="220" spans="1:26">
      <c r="A220" s="53"/>
      <c r="B220" s="68" t="s">
        <v>55</v>
      </c>
      <c r="C220" s="31"/>
      <c r="D220" s="89" t="s">
        <v>218</v>
      </c>
      <c r="E220" s="90">
        <v>158.19999999999999</v>
      </c>
      <c r="F220" s="34"/>
      <c r="G220" s="31"/>
      <c r="H220" s="89" t="s">
        <v>218</v>
      </c>
      <c r="I220" s="90">
        <v>228.7</v>
      </c>
      <c r="J220" s="34"/>
      <c r="K220" s="31"/>
      <c r="L220" s="89" t="s">
        <v>218</v>
      </c>
      <c r="M220" s="90">
        <v>160</v>
      </c>
      <c r="N220" s="34"/>
      <c r="O220" s="31"/>
      <c r="P220" s="89" t="s">
        <v>218</v>
      </c>
      <c r="Q220" s="90" t="s">
        <v>711</v>
      </c>
      <c r="R220" s="89" t="s">
        <v>220</v>
      </c>
      <c r="S220" s="31"/>
      <c r="T220" s="89" t="s">
        <v>218</v>
      </c>
      <c r="U220" s="90">
        <v>158.19999999999999</v>
      </c>
      <c r="V220" s="34"/>
    </row>
    <row r="221" spans="1:26" ht="15.75" thickBot="1">
      <c r="A221" s="53"/>
      <c r="B221" s="101"/>
      <c r="C221" s="32"/>
      <c r="D221" s="30"/>
      <c r="E221" s="70"/>
      <c r="F221" s="32"/>
      <c r="G221" s="32"/>
      <c r="H221" s="30"/>
      <c r="I221" s="70"/>
      <c r="J221" s="32"/>
      <c r="K221" s="32"/>
      <c r="L221" s="30"/>
      <c r="M221" s="70"/>
      <c r="N221" s="32"/>
      <c r="O221" s="32"/>
      <c r="P221" s="30"/>
      <c r="Q221" s="70"/>
      <c r="R221" s="30"/>
      <c r="S221" s="32"/>
      <c r="T221" s="30"/>
      <c r="U221" s="70"/>
      <c r="V221" s="32"/>
    </row>
    <row r="222" spans="1:26">
      <c r="A222" s="53"/>
      <c r="B222" s="96" t="s">
        <v>79</v>
      </c>
      <c r="C222" s="38"/>
      <c r="D222" s="36" t="s">
        <v>218</v>
      </c>
      <c r="E222" s="40">
        <v>155.69999999999999</v>
      </c>
      <c r="F222" s="38"/>
      <c r="G222" s="38"/>
      <c r="H222" s="36" t="s">
        <v>218</v>
      </c>
      <c r="I222" s="40">
        <v>228.7</v>
      </c>
      <c r="J222" s="38"/>
      <c r="K222" s="38"/>
      <c r="L222" s="36" t="s">
        <v>218</v>
      </c>
      <c r="M222" s="40">
        <v>160</v>
      </c>
      <c r="N222" s="38"/>
      <c r="O222" s="38"/>
      <c r="P222" s="36" t="s">
        <v>218</v>
      </c>
      <c r="Q222" s="40" t="s">
        <v>711</v>
      </c>
      <c r="R222" s="36" t="s">
        <v>220</v>
      </c>
      <c r="S222" s="38"/>
      <c r="T222" s="36" t="s">
        <v>218</v>
      </c>
      <c r="U222" s="40">
        <v>155.69999999999999</v>
      </c>
      <c r="V222" s="38"/>
    </row>
    <row r="223" spans="1:26" ht="15.75" thickBot="1">
      <c r="A223" s="53"/>
      <c r="B223" s="71"/>
      <c r="C223" s="46"/>
      <c r="D223" s="45"/>
      <c r="E223" s="47"/>
      <c r="F223" s="46"/>
      <c r="G223" s="46"/>
      <c r="H223" s="45"/>
      <c r="I223" s="47"/>
      <c r="J223" s="46"/>
      <c r="K223" s="46"/>
      <c r="L223" s="45"/>
      <c r="M223" s="47"/>
      <c r="N223" s="46"/>
      <c r="O223" s="46"/>
      <c r="P223" s="45"/>
      <c r="Q223" s="47"/>
      <c r="R223" s="45"/>
      <c r="S223" s="46"/>
      <c r="T223" s="45"/>
      <c r="U223" s="47"/>
      <c r="V223" s="46"/>
    </row>
    <row r="224" spans="1:26">
      <c r="A224" s="53"/>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row>
    <row r="225" spans="1:26">
      <c r="A225" s="53"/>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row>
    <row r="226" spans="1:26">
      <c r="A226" s="53"/>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row>
    <row r="227" spans="1:26">
      <c r="A227" s="53"/>
      <c r="B227" s="54" t="s">
        <v>678</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row>
    <row r="228" spans="1:26">
      <c r="A228" s="53"/>
      <c r="B228" s="26"/>
      <c r="C228" s="26"/>
      <c r="D228" s="26"/>
      <c r="E228" s="26"/>
      <c r="F228" s="26"/>
      <c r="G228" s="26"/>
      <c r="H228" s="26"/>
      <c r="I228" s="26"/>
      <c r="J228" s="26"/>
      <c r="K228" s="26"/>
      <c r="L228" s="26"/>
      <c r="M228" s="26"/>
      <c r="N228" s="26"/>
      <c r="O228" s="26"/>
      <c r="P228" s="26"/>
      <c r="Q228" s="26"/>
      <c r="R228" s="26"/>
      <c r="S228" s="26"/>
      <c r="T228" s="26"/>
      <c r="U228" s="26"/>
      <c r="V228" s="26"/>
    </row>
    <row r="229" spans="1:26">
      <c r="A229" s="53"/>
      <c r="B229" s="12"/>
      <c r="C229" s="12"/>
      <c r="D229" s="12"/>
      <c r="E229" s="12"/>
      <c r="F229" s="12"/>
      <c r="G229" s="12"/>
      <c r="H229" s="12"/>
      <c r="I229" s="12"/>
      <c r="J229" s="12"/>
      <c r="K229" s="12"/>
      <c r="L229" s="12"/>
      <c r="M229" s="12"/>
      <c r="N229" s="12"/>
      <c r="O229" s="12"/>
      <c r="P229" s="12"/>
      <c r="Q229" s="12"/>
      <c r="R229" s="12"/>
      <c r="S229" s="12"/>
      <c r="T229" s="12"/>
      <c r="U229" s="12"/>
      <c r="V229" s="12"/>
    </row>
    <row r="230" spans="1:26">
      <c r="A230" s="53"/>
      <c r="B230" s="79"/>
      <c r="C230" s="13"/>
      <c r="D230" s="126" t="s">
        <v>724</v>
      </c>
      <c r="E230" s="126"/>
      <c r="F230" s="126"/>
      <c r="G230" s="126"/>
      <c r="H230" s="126"/>
      <c r="I230" s="126"/>
      <c r="J230" s="126"/>
      <c r="K230" s="126"/>
      <c r="L230" s="126"/>
      <c r="M230" s="126"/>
      <c r="N230" s="126"/>
      <c r="O230" s="126"/>
      <c r="P230" s="126"/>
      <c r="Q230" s="126"/>
      <c r="R230" s="126"/>
      <c r="S230" s="126"/>
      <c r="T230" s="126"/>
      <c r="U230" s="126"/>
      <c r="V230" s="126"/>
    </row>
    <row r="231" spans="1:26" ht="15.75" thickBot="1">
      <c r="A231" s="53"/>
      <c r="B231" s="13"/>
      <c r="C231" s="13"/>
      <c r="D231" s="131" t="s">
        <v>725</v>
      </c>
      <c r="E231" s="131"/>
      <c r="F231" s="131"/>
      <c r="G231" s="131"/>
      <c r="H231" s="131"/>
      <c r="I231" s="131"/>
      <c r="J231" s="131"/>
      <c r="K231" s="131"/>
      <c r="L231" s="131"/>
      <c r="M231" s="131"/>
      <c r="N231" s="131"/>
      <c r="O231" s="131"/>
      <c r="P231" s="131"/>
      <c r="Q231" s="131"/>
      <c r="R231" s="131"/>
      <c r="S231" s="131"/>
      <c r="T231" s="131"/>
      <c r="U231" s="131"/>
      <c r="V231" s="131"/>
    </row>
    <row r="232" spans="1:26">
      <c r="A232" s="53"/>
      <c r="B232" s="128" t="s">
        <v>251</v>
      </c>
      <c r="C232" s="31"/>
      <c r="D232" s="130" t="s">
        <v>646</v>
      </c>
      <c r="E232" s="130"/>
      <c r="F232" s="130"/>
      <c r="G232" s="34"/>
      <c r="H232" s="130" t="s">
        <v>647</v>
      </c>
      <c r="I232" s="130"/>
      <c r="J232" s="130"/>
      <c r="K232" s="34"/>
      <c r="L232" s="130" t="s">
        <v>648</v>
      </c>
      <c r="M232" s="130"/>
      <c r="N232" s="130"/>
      <c r="O232" s="34"/>
      <c r="P232" s="130" t="s">
        <v>649</v>
      </c>
      <c r="Q232" s="130"/>
      <c r="R232" s="130"/>
      <c r="S232" s="34"/>
      <c r="T232" s="130" t="s">
        <v>650</v>
      </c>
      <c r="U232" s="130"/>
      <c r="V232" s="130"/>
    </row>
    <row r="233" spans="1:26" ht="15.75" thickBot="1">
      <c r="A233" s="53"/>
      <c r="B233" s="129"/>
      <c r="C233" s="32"/>
      <c r="D233" s="131"/>
      <c r="E233" s="131"/>
      <c r="F233" s="131"/>
      <c r="G233" s="32"/>
      <c r="H233" s="131"/>
      <c r="I233" s="131"/>
      <c r="J233" s="131"/>
      <c r="K233" s="32"/>
      <c r="L233" s="131" t="s">
        <v>647</v>
      </c>
      <c r="M233" s="131"/>
      <c r="N233" s="131"/>
      <c r="O233" s="32"/>
      <c r="P233" s="131"/>
      <c r="Q233" s="131"/>
      <c r="R233" s="131"/>
      <c r="S233" s="32"/>
      <c r="T233" s="131"/>
      <c r="U233" s="131"/>
      <c r="V233" s="131"/>
    </row>
    <row r="234" spans="1:26">
      <c r="A234" s="53"/>
      <c r="B234" s="119" t="s">
        <v>726</v>
      </c>
      <c r="C234" s="13"/>
      <c r="D234" s="34"/>
      <c r="E234" s="34"/>
      <c r="F234" s="34"/>
      <c r="G234" s="13"/>
      <c r="H234" s="34"/>
      <c r="I234" s="34"/>
      <c r="J234" s="34"/>
      <c r="K234" s="13"/>
      <c r="L234" s="34"/>
      <c r="M234" s="34"/>
      <c r="N234" s="34"/>
      <c r="O234" s="13"/>
      <c r="P234" s="34"/>
      <c r="Q234" s="34"/>
      <c r="R234" s="34"/>
      <c r="S234" s="13"/>
      <c r="T234" s="34"/>
      <c r="U234" s="34"/>
      <c r="V234" s="34"/>
    </row>
    <row r="235" spans="1:26">
      <c r="A235" s="53"/>
      <c r="B235" s="119" t="s">
        <v>83</v>
      </c>
      <c r="C235" s="13"/>
      <c r="D235" s="31"/>
      <c r="E235" s="31"/>
      <c r="F235" s="31"/>
      <c r="G235" s="13"/>
      <c r="H235" s="31"/>
      <c r="I235" s="31"/>
      <c r="J235" s="31"/>
      <c r="K235" s="13"/>
      <c r="L235" s="31"/>
      <c r="M235" s="31"/>
      <c r="N235" s="31"/>
      <c r="O235" s="13"/>
      <c r="P235" s="31"/>
      <c r="Q235" s="31"/>
      <c r="R235" s="31"/>
      <c r="S235" s="13"/>
      <c r="T235" s="31"/>
      <c r="U235" s="31"/>
      <c r="V235" s="31"/>
    </row>
    <row r="236" spans="1:26">
      <c r="A236" s="53"/>
      <c r="B236" s="91" t="s">
        <v>84</v>
      </c>
      <c r="C236" s="37"/>
      <c r="D236" s="35" t="s">
        <v>218</v>
      </c>
      <c r="E236" s="39">
        <v>27.5</v>
      </c>
      <c r="F236" s="37"/>
      <c r="G236" s="37"/>
      <c r="H236" s="35" t="s">
        <v>218</v>
      </c>
      <c r="I236" s="39">
        <v>4</v>
      </c>
      <c r="J236" s="37"/>
      <c r="K236" s="37"/>
      <c r="L236" s="35" t="s">
        <v>218</v>
      </c>
      <c r="M236" s="39">
        <v>41.9</v>
      </c>
      <c r="N236" s="37"/>
      <c r="O236" s="37"/>
      <c r="P236" s="35" t="s">
        <v>218</v>
      </c>
      <c r="Q236" s="39" t="s">
        <v>294</v>
      </c>
      <c r="R236" s="37"/>
      <c r="S236" s="37"/>
      <c r="T236" s="35" t="s">
        <v>218</v>
      </c>
      <c r="U236" s="39">
        <v>73.400000000000006</v>
      </c>
      <c r="V236" s="37"/>
    </row>
    <row r="237" spans="1:26">
      <c r="A237" s="53"/>
      <c r="B237" s="91"/>
      <c r="C237" s="37"/>
      <c r="D237" s="35"/>
      <c r="E237" s="39"/>
      <c r="F237" s="37"/>
      <c r="G237" s="37"/>
      <c r="H237" s="35"/>
      <c r="I237" s="39"/>
      <c r="J237" s="37"/>
      <c r="K237" s="37"/>
      <c r="L237" s="35"/>
      <c r="M237" s="39"/>
      <c r="N237" s="37"/>
      <c r="O237" s="37"/>
      <c r="P237" s="35"/>
      <c r="Q237" s="39"/>
      <c r="R237" s="37"/>
      <c r="S237" s="37"/>
      <c r="T237" s="35"/>
      <c r="U237" s="39"/>
      <c r="V237" s="37"/>
    </row>
    <row r="238" spans="1:26">
      <c r="A238" s="53"/>
      <c r="B238" s="92" t="s">
        <v>85</v>
      </c>
      <c r="C238" s="31"/>
      <c r="D238" s="44">
        <v>13.5</v>
      </c>
      <c r="E238" s="44"/>
      <c r="F238" s="31"/>
      <c r="G238" s="31"/>
      <c r="H238" s="44" t="s">
        <v>294</v>
      </c>
      <c r="I238" s="44"/>
      <c r="J238" s="31"/>
      <c r="K238" s="31"/>
      <c r="L238" s="44" t="s">
        <v>294</v>
      </c>
      <c r="M238" s="44"/>
      <c r="N238" s="31"/>
      <c r="O238" s="31"/>
      <c r="P238" s="44" t="s">
        <v>294</v>
      </c>
      <c r="Q238" s="44"/>
      <c r="R238" s="31"/>
      <c r="S238" s="31"/>
      <c r="T238" s="44">
        <v>13.5</v>
      </c>
      <c r="U238" s="44"/>
      <c r="V238" s="31"/>
    </row>
    <row r="239" spans="1:26">
      <c r="A239" s="53"/>
      <c r="B239" s="92"/>
      <c r="C239" s="31"/>
      <c r="D239" s="44"/>
      <c r="E239" s="44"/>
      <c r="F239" s="31"/>
      <c r="G239" s="31"/>
      <c r="H239" s="44"/>
      <c r="I239" s="44"/>
      <c r="J239" s="31"/>
      <c r="K239" s="31"/>
      <c r="L239" s="44"/>
      <c r="M239" s="44"/>
      <c r="N239" s="31"/>
      <c r="O239" s="31"/>
      <c r="P239" s="44"/>
      <c r="Q239" s="44"/>
      <c r="R239" s="31"/>
      <c r="S239" s="31"/>
      <c r="T239" s="44"/>
      <c r="U239" s="44"/>
      <c r="V239" s="31"/>
    </row>
    <row r="240" spans="1:26" ht="25.5">
      <c r="A240" s="53"/>
      <c r="B240" s="84" t="s">
        <v>727</v>
      </c>
      <c r="C240" s="37"/>
      <c r="D240" s="39" t="s">
        <v>294</v>
      </c>
      <c r="E240" s="39"/>
      <c r="F240" s="37"/>
      <c r="G240" s="37"/>
      <c r="H240" s="39">
        <v>129.9</v>
      </c>
      <c r="I240" s="39"/>
      <c r="J240" s="37"/>
      <c r="K240" s="37"/>
      <c r="L240" s="39">
        <v>509.7</v>
      </c>
      <c r="M240" s="39"/>
      <c r="N240" s="37"/>
      <c r="O240" s="37"/>
      <c r="P240" s="39" t="s">
        <v>221</v>
      </c>
      <c r="Q240" s="39"/>
      <c r="R240" s="35" t="s">
        <v>220</v>
      </c>
      <c r="S240" s="37"/>
      <c r="T240" s="39">
        <v>634.79999999999995</v>
      </c>
      <c r="U240" s="39"/>
      <c r="V240" s="37"/>
    </row>
    <row r="241" spans="1:22">
      <c r="A241" s="53"/>
      <c r="B241" s="84" t="s">
        <v>728</v>
      </c>
      <c r="C241" s="37"/>
      <c r="D241" s="39"/>
      <c r="E241" s="39"/>
      <c r="F241" s="37"/>
      <c r="G241" s="37"/>
      <c r="H241" s="39"/>
      <c r="I241" s="39"/>
      <c r="J241" s="37"/>
      <c r="K241" s="37"/>
      <c r="L241" s="39"/>
      <c r="M241" s="39"/>
      <c r="N241" s="37"/>
      <c r="O241" s="37"/>
      <c r="P241" s="39"/>
      <c r="Q241" s="39"/>
      <c r="R241" s="35"/>
      <c r="S241" s="37"/>
      <c r="T241" s="39"/>
      <c r="U241" s="39"/>
      <c r="V241" s="37"/>
    </row>
    <row r="242" spans="1:22">
      <c r="A242" s="53"/>
      <c r="B242" s="31" t="s">
        <v>729</v>
      </c>
      <c r="C242" s="31"/>
      <c r="D242" s="44" t="s">
        <v>294</v>
      </c>
      <c r="E242" s="44"/>
      <c r="F242" s="31"/>
      <c r="G242" s="31"/>
      <c r="H242" s="44">
        <v>597.79999999999995</v>
      </c>
      <c r="I242" s="44"/>
      <c r="J242" s="31"/>
      <c r="K242" s="31"/>
      <c r="L242" s="43">
        <v>2113.9</v>
      </c>
      <c r="M242" s="43"/>
      <c r="N242" s="31"/>
      <c r="O242" s="31"/>
      <c r="P242" s="44" t="s">
        <v>730</v>
      </c>
      <c r="Q242" s="44"/>
      <c r="R242" s="29" t="s">
        <v>220</v>
      </c>
      <c r="S242" s="31"/>
      <c r="T242" s="44" t="s">
        <v>294</v>
      </c>
      <c r="U242" s="44"/>
      <c r="V242" s="31"/>
    </row>
    <row r="243" spans="1:22">
      <c r="A243" s="53"/>
      <c r="B243" s="31"/>
      <c r="C243" s="31"/>
      <c r="D243" s="44"/>
      <c r="E243" s="44"/>
      <c r="F243" s="31"/>
      <c r="G243" s="31"/>
      <c r="H243" s="44"/>
      <c r="I243" s="44"/>
      <c r="J243" s="31"/>
      <c r="K243" s="31"/>
      <c r="L243" s="43"/>
      <c r="M243" s="43"/>
      <c r="N243" s="31"/>
      <c r="O243" s="31"/>
      <c r="P243" s="44"/>
      <c r="Q243" s="44"/>
      <c r="R243" s="29"/>
      <c r="S243" s="31"/>
      <c r="T243" s="44"/>
      <c r="U243" s="44"/>
      <c r="V243" s="31"/>
    </row>
    <row r="244" spans="1:22">
      <c r="A244" s="53"/>
      <c r="B244" s="91" t="s">
        <v>87</v>
      </c>
      <c r="C244" s="37"/>
      <c r="D244" s="39" t="s">
        <v>294</v>
      </c>
      <c r="E244" s="39"/>
      <c r="F244" s="37"/>
      <c r="G244" s="37"/>
      <c r="H244" s="39">
        <v>51.7</v>
      </c>
      <c r="I244" s="39"/>
      <c r="J244" s="37"/>
      <c r="K244" s="37"/>
      <c r="L244" s="39">
        <v>16.8</v>
      </c>
      <c r="M244" s="39"/>
      <c r="N244" s="37"/>
      <c r="O244" s="37"/>
      <c r="P244" s="39" t="s">
        <v>294</v>
      </c>
      <c r="Q244" s="39"/>
      <c r="R244" s="37"/>
      <c r="S244" s="37"/>
      <c r="T244" s="39">
        <v>68.5</v>
      </c>
      <c r="U244" s="39"/>
      <c r="V244" s="37"/>
    </row>
    <row r="245" spans="1:22">
      <c r="A245" s="53"/>
      <c r="B245" s="91"/>
      <c r="C245" s="37"/>
      <c r="D245" s="39"/>
      <c r="E245" s="39"/>
      <c r="F245" s="37"/>
      <c r="G245" s="37"/>
      <c r="H245" s="39"/>
      <c r="I245" s="39"/>
      <c r="J245" s="37"/>
      <c r="K245" s="37"/>
      <c r="L245" s="39"/>
      <c r="M245" s="39"/>
      <c r="N245" s="37"/>
      <c r="O245" s="37"/>
      <c r="P245" s="39"/>
      <c r="Q245" s="39"/>
      <c r="R245" s="37"/>
      <c r="S245" s="37"/>
      <c r="T245" s="39"/>
      <c r="U245" s="39"/>
      <c r="V245" s="37"/>
    </row>
    <row r="246" spans="1:22">
      <c r="A246" s="53"/>
      <c r="B246" s="92" t="s">
        <v>88</v>
      </c>
      <c r="C246" s="31"/>
      <c r="D246" s="44">
        <v>33.4</v>
      </c>
      <c r="E246" s="44"/>
      <c r="F246" s="31"/>
      <c r="G246" s="31"/>
      <c r="H246" s="44">
        <v>22.6</v>
      </c>
      <c r="I246" s="44"/>
      <c r="J246" s="31"/>
      <c r="K246" s="31"/>
      <c r="L246" s="44">
        <v>40.200000000000003</v>
      </c>
      <c r="M246" s="44"/>
      <c r="N246" s="31"/>
      <c r="O246" s="31"/>
      <c r="P246" s="44" t="s">
        <v>294</v>
      </c>
      <c r="Q246" s="44"/>
      <c r="R246" s="31"/>
      <c r="S246" s="31"/>
      <c r="T246" s="44">
        <v>96.2</v>
      </c>
      <c r="U246" s="44"/>
      <c r="V246" s="31"/>
    </row>
    <row r="247" spans="1:22">
      <c r="A247" s="53"/>
      <c r="B247" s="92"/>
      <c r="C247" s="31"/>
      <c r="D247" s="44"/>
      <c r="E247" s="44"/>
      <c r="F247" s="31"/>
      <c r="G247" s="31"/>
      <c r="H247" s="44"/>
      <c r="I247" s="44"/>
      <c r="J247" s="31"/>
      <c r="K247" s="31"/>
      <c r="L247" s="44"/>
      <c r="M247" s="44"/>
      <c r="N247" s="31"/>
      <c r="O247" s="31"/>
      <c r="P247" s="44"/>
      <c r="Q247" s="44"/>
      <c r="R247" s="31"/>
      <c r="S247" s="31"/>
      <c r="T247" s="44"/>
      <c r="U247" s="44"/>
      <c r="V247" s="31"/>
    </row>
    <row r="248" spans="1:22">
      <c r="A248" s="53"/>
      <c r="B248" s="91" t="s">
        <v>89</v>
      </c>
      <c r="C248" s="37"/>
      <c r="D248" s="39">
        <v>19</v>
      </c>
      <c r="E248" s="39"/>
      <c r="F248" s="37"/>
      <c r="G248" s="37"/>
      <c r="H248" s="39" t="s">
        <v>294</v>
      </c>
      <c r="I248" s="39"/>
      <c r="J248" s="37"/>
      <c r="K248" s="37"/>
      <c r="L248" s="39" t="s">
        <v>294</v>
      </c>
      <c r="M248" s="39"/>
      <c r="N248" s="37"/>
      <c r="O248" s="37"/>
      <c r="P248" s="39" t="s">
        <v>294</v>
      </c>
      <c r="Q248" s="39"/>
      <c r="R248" s="37"/>
      <c r="S248" s="37"/>
      <c r="T248" s="39">
        <v>19</v>
      </c>
      <c r="U248" s="39"/>
      <c r="V248" s="37"/>
    </row>
    <row r="249" spans="1:22">
      <c r="A249" s="53"/>
      <c r="B249" s="91"/>
      <c r="C249" s="37"/>
      <c r="D249" s="39"/>
      <c r="E249" s="39"/>
      <c r="F249" s="37"/>
      <c r="G249" s="37"/>
      <c r="H249" s="39"/>
      <c r="I249" s="39"/>
      <c r="J249" s="37"/>
      <c r="K249" s="37"/>
      <c r="L249" s="39"/>
      <c r="M249" s="39"/>
      <c r="N249" s="37"/>
      <c r="O249" s="37"/>
      <c r="P249" s="39"/>
      <c r="Q249" s="39"/>
      <c r="R249" s="37"/>
      <c r="S249" s="37"/>
      <c r="T249" s="39"/>
      <c r="U249" s="39"/>
      <c r="V249" s="37"/>
    </row>
    <row r="250" spans="1:22">
      <c r="A250" s="53"/>
      <c r="B250" s="92" t="s">
        <v>90</v>
      </c>
      <c r="C250" s="31"/>
      <c r="D250" s="44">
        <v>6</v>
      </c>
      <c r="E250" s="44"/>
      <c r="F250" s="31"/>
      <c r="G250" s="31"/>
      <c r="H250" s="44">
        <v>22.8</v>
      </c>
      <c r="I250" s="44"/>
      <c r="J250" s="31"/>
      <c r="K250" s="31"/>
      <c r="L250" s="44">
        <v>150.4</v>
      </c>
      <c r="M250" s="44"/>
      <c r="N250" s="31"/>
      <c r="O250" s="31"/>
      <c r="P250" s="44" t="s">
        <v>294</v>
      </c>
      <c r="Q250" s="44"/>
      <c r="R250" s="31"/>
      <c r="S250" s="31"/>
      <c r="T250" s="44">
        <v>179.2</v>
      </c>
      <c r="U250" s="44"/>
      <c r="V250" s="31"/>
    </row>
    <row r="251" spans="1:22" ht="15.75" thickBot="1">
      <c r="A251" s="53"/>
      <c r="B251" s="92"/>
      <c r="C251" s="31"/>
      <c r="D251" s="70"/>
      <c r="E251" s="70"/>
      <c r="F251" s="32"/>
      <c r="G251" s="31"/>
      <c r="H251" s="70"/>
      <c r="I251" s="70"/>
      <c r="J251" s="32"/>
      <c r="K251" s="31"/>
      <c r="L251" s="70"/>
      <c r="M251" s="70"/>
      <c r="N251" s="32"/>
      <c r="O251" s="31"/>
      <c r="P251" s="70"/>
      <c r="Q251" s="70"/>
      <c r="R251" s="32"/>
      <c r="S251" s="31"/>
      <c r="T251" s="70"/>
      <c r="U251" s="70"/>
      <c r="V251" s="32"/>
    </row>
    <row r="252" spans="1:22">
      <c r="A252" s="53"/>
      <c r="B252" s="94" t="s">
        <v>91</v>
      </c>
      <c r="C252" s="37"/>
      <c r="D252" s="40">
        <v>99.4</v>
      </c>
      <c r="E252" s="40"/>
      <c r="F252" s="38"/>
      <c r="G252" s="37"/>
      <c r="H252" s="40">
        <v>828.8</v>
      </c>
      <c r="I252" s="40"/>
      <c r="J252" s="38"/>
      <c r="K252" s="37"/>
      <c r="L252" s="42">
        <v>2872.9</v>
      </c>
      <c r="M252" s="42"/>
      <c r="N252" s="38"/>
      <c r="O252" s="37"/>
      <c r="P252" s="40" t="s">
        <v>731</v>
      </c>
      <c r="Q252" s="40"/>
      <c r="R252" s="36" t="s">
        <v>220</v>
      </c>
      <c r="S252" s="37"/>
      <c r="T252" s="42">
        <v>1084.5999999999999</v>
      </c>
      <c r="U252" s="42"/>
      <c r="V252" s="38"/>
    </row>
    <row r="253" spans="1:22" ht="15.75" thickBot="1">
      <c r="A253" s="53"/>
      <c r="B253" s="132"/>
      <c r="C253" s="46"/>
      <c r="D253" s="47"/>
      <c r="E253" s="47"/>
      <c r="F253" s="46"/>
      <c r="G253" s="46"/>
      <c r="H253" s="47"/>
      <c r="I253" s="47"/>
      <c r="J253" s="46"/>
      <c r="K253" s="46"/>
      <c r="L253" s="72"/>
      <c r="M253" s="72"/>
      <c r="N253" s="46"/>
      <c r="O253" s="46"/>
      <c r="P253" s="47"/>
      <c r="Q253" s="47"/>
      <c r="R253" s="45"/>
      <c r="S253" s="46"/>
      <c r="T253" s="72"/>
      <c r="U253" s="72"/>
      <c r="V253" s="46"/>
    </row>
    <row r="254" spans="1:22">
      <c r="A254" s="53"/>
      <c r="B254" s="89" t="s">
        <v>732</v>
      </c>
      <c r="C254" s="34"/>
      <c r="D254" s="108">
        <v>12126.4</v>
      </c>
      <c r="E254" s="108"/>
      <c r="F254" s="34"/>
      <c r="G254" s="34"/>
      <c r="H254" s="108">
        <v>1324.3</v>
      </c>
      <c r="I254" s="108"/>
      <c r="J254" s="34"/>
      <c r="K254" s="34"/>
      <c r="L254" s="90">
        <v>296.39999999999998</v>
      </c>
      <c r="M254" s="90"/>
      <c r="N254" s="34"/>
      <c r="O254" s="34"/>
      <c r="P254" s="90" t="s">
        <v>733</v>
      </c>
      <c r="Q254" s="90"/>
      <c r="R254" s="89" t="s">
        <v>220</v>
      </c>
      <c r="S254" s="34"/>
      <c r="T254" s="90" t="s">
        <v>294</v>
      </c>
      <c r="U254" s="90"/>
      <c r="V254" s="34"/>
    </row>
    <row r="255" spans="1:22">
      <c r="A255" s="53"/>
      <c r="B255" s="29"/>
      <c r="C255" s="31"/>
      <c r="D255" s="43"/>
      <c r="E255" s="43"/>
      <c r="F255" s="31"/>
      <c r="G255" s="31"/>
      <c r="H255" s="43"/>
      <c r="I255" s="43"/>
      <c r="J255" s="31"/>
      <c r="K255" s="31"/>
      <c r="L255" s="44"/>
      <c r="M255" s="44"/>
      <c r="N255" s="31"/>
      <c r="O255" s="31"/>
      <c r="P255" s="44"/>
      <c r="Q255" s="44"/>
      <c r="R255" s="29"/>
      <c r="S255" s="31"/>
      <c r="T255" s="44"/>
      <c r="U255" s="44"/>
      <c r="V255" s="31"/>
    </row>
    <row r="256" spans="1:22">
      <c r="A256" s="53"/>
      <c r="B256" s="69" t="s">
        <v>92</v>
      </c>
      <c r="C256" s="37"/>
      <c r="D256" s="39" t="s">
        <v>294</v>
      </c>
      <c r="E256" s="39"/>
      <c r="F256" s="37"/>
      <c r="G256" s="37"/>
      <c r="H256" s="41">
        <v>2475.1</v>
      </c>
      <c r="I256" s="41"/>
      <c r="J256" s="37"/>
      <c r="K256" s="37"/>
      <c r="L256" s="41">
        <v>1865.8</v>
      </c>
      <c r="M256" s="41"/>
      <c r="N256" s="37"/>
      <c r="O256" s="37"/>
      <c r="P256" s="39" t="s">
        <v>294</v>
      </c>
      <c r="Q256" s="39"/>
      <c r="R256" s="37"/>
      <c r="S256" s="37"/>
      <c r="T256" s="41">
        <v>4340.8999999999996</v>
      </c>
      <c r="U256" s="41"/>
      <c r="V256" s="37"/>
    </row>
    <row r="257" spans="1:22">
      <c r="A257" s="53"/>
      <c r="B257" s="69"/>
      <c r="C257" s="37"/>
      <c r="D257" s="39"/>
      <c r="E257" s="39"/>
      <c r="F257" s="37"/>
      <c r="G257" s="37"/>
      <c r="H257" s="41"/>
      <c r="I257" s="41"/>
      <c r="J257" s="37"/>
      <c r="K257" s="37"/>
      <c r="L257" s="41"/>
      <c r="M257" s="41"/>
      <c r="N257" s="37"/>
      <c r="O257" s="37"/>
      <c r="P257" s="39"/>
      <c r="Q257" s="39"/>
      <c r="R257" s="37"/>
      <c r="S257" s="37"/>
      <c r="T257" s="41"/>
      <c r="U257" s="41"/>
      <c r="V257" s="37"/>
    </row>
    <row r="258" spans="1:22">
      <c r="A258" s="53"/>
      <c r="B258" s="68" t="s">
        <v>93</v>
      </c>
      <c r="C258" s="31"/>
      <c r="D258" s="44" t="s">
        <v>294</v>
      </c>
      <c r="E258" s="44"/>
      <c r="F258" s="31"/>
      <c r="G258" s="31"/>
      <c r="H258" s="43">
        <v>1069.7</v>
      </c>
      <c r="I258" s="43"/>
      <c r="J258" s="31"/>
      <c r="K258" s="31"/>
      <c r="L258" s="43">
        <v>1020.8</v>
      </c>
      <c r="M258" s="43"/>
      <c r="N258" s="31"/>
      <c r="O258" s="31"/>
      <c r="P258" s="44" t="s">
        <v>294</v>
      </c>
      <c r="Q258" s="44"/>
      <c r="R258" s="31"/>
      <c r="S258" s="31"/>
      <c r="T258" s="43">
        <v>2090.5</v>
      </c>
      <c r="U258" s="43"/>
      <c r="V258" s="31"/>
    </row>
    <row r="259" spans="1:22">
      <c r="A259" s="53"/>
      <c r="B259" s="68"/>
      <c r="C259" s="31"/>
      <c r="D259" s="44"/>
      <c r="E259" s="44"/>
      <c r="F259" s="31"/>
      <c r="G259" s="31"/>
      <c r="H259" s="43"/>
      <c r="I259" s="43"/>
      <c r="J259" s="31"/>
      <c r="K259" s="31"/>
      <c r="L259" s="43"/>
      <c r="M259" s="43"/>
      <c r="N259" s="31"/>
      <c r="O259" s="31"/>
      <c r="P259" s="44"/>
      <c r="Q259" s="44"/>
      <c r="R259" s="31"/>
      <c r="S259" s="31"/>
      <c r="T259" s="43"/>
      <c r="U259" s="43"/>
      <c r="V259" s="31"/>
    </row>
    <row r="260" spans="1:22">
      <c r="A260" s="53"/>
      <c r="B260" s="69" t="s">
        <v>94</v>
      </c>
      <c r="C260" s="37"/>
      <c r="D260" s="39">
        <v>7.6</v>
      </c>
      <c r="E260" s="39"/>
      <c r="F260" s="37"/>
      <c r="G260" s="37"/>
      <c r="H260" s="41">
        <v>1419.7</v>
      </c>
      <c r="I260" s="41"/>
      <c r="J260" s="37"/>
      <c r="K260" s="37"/>
      <c r="L260" s="41">
        <v>4353.7</v>
      </c>
      <c r="M260" s="41"/>
      <c r="N260" s="37"/>
      <c r="O260" s="37"/>
      <c r="P260" s="39" t="s">
        <v>294</v>
      </c>
      <c r="Q260" s="39"/>
      <c r="R260" s="37"/>
      <c r="S260" s="37"/>
      <c r="T260" s="41">
        <v>5781</v>
      </c>
      <c r="U260" s="41"/>
      <c r="V260" s="37"/>
    </row>
    <row r="261" spans="1:22">
      <c r="A261" s="53"/>
      <c r="B261" s="69"/>
      <c r="C261" s="37"/>
      <c r="D261" s="39"/>
      <c r="E261" s="39"/>
      <c r="F261" s="37"/>
      <c r="G261" s="37"/>
      <c r="H261" s="41"/>
      <c r="I261" s="41"/>
      <c r="J261" s="37"/>
      <c r="K261" s="37"/>
      <c r="L261" s="41"/>
      <c r="M261" s="41"/>
      <c r="N261" s="37"/>
      <c r="O261" s="37"/>
      <c r="P261" s="39"/>
      <c r="Q261" s="39"/>
      <c r="R261" s="37"/>
      <c r="S261" s="37"/>
      <c r="T261" s="41"/>
      <c r="U261" s="41"/>
      <c r="V261" s="37"/>
    </row>
    <row r="262" spans="1:22">
      <c r="A262" s="53"/>
      <c r="B262" s="68" t="s">
        <v>95</v>
      </c>
      <c r="C262" s="31"/>
      <c r="D262" s="44">
        <v>118.2</v>
      </c>
      <c r="E262" s="44"/>
      <c r="F262" s="31"/>
      <c r="G262" s="31"/>
      <c r="H262" s="44">
        <v>340.2</v>
      </c>
      <c r="I262" s="44"/>
      <c r="J262" s="31"/>
      <c r="K262" s="31"/>
      <c r="L262" s="44">
        <v>53.5</v>
      </c>
      <c r="M262" s="44"/>
      <c r="N262" s="31"/>
      <c r="O262" s="31"/>
      <c r="P262" s="44" t="s">
        <v>734</v>
      </c>
      <c r="Q262" s="44"/>
      <c r="R262" s="29" t="s">
        <v>220</v>
      </c>
      <c r="S262" s="31"/>
      <c r="T262" s="44">
        <v>189.7</v>
      </c>
      <c r="U262" s="44"/>
      <c r="V262" s="31"/>
    </row>
    <row r="263" spans="1:22" ht="15.75" thickBot="1">
      <c r="A263" s="53"/>
      <c r="B263" s="101"/>
      <c r="C263" s="32"/>
      <c r="D263" s="70"/>
      <c r="E263" s="70"/>
      <c r="F263" s="32"/>
      <c r="G263" s="32"/>
      <c r="H263" s="70"/>
      <c r="I263" s="70"/>
      <c r="J263" s="32"/>
      <c r="K263" s="32"/>
      <c r="L263" s="70"/>
      <c r="M263" s="70"/>
      <c r="N263" s="32"/>
      <c r="O263" s="32"/>
      <c r="P263" s="70"/>
      <c r="Q263" s="70"/>
      <c r="R263" s="30"/>
      <c r="S263" s="32"/>
      <c r="T263" s="70"/>
      <c r="U263" s="70"/>
      <c r="V263" s="32"/>
    </row>
    <row r="264" spans="1:22">
      <c r="A264" s="53"/>
      <c r="B264" s="140" t="s">
        <v>96</v>
      </c>
      <c r="C264" s="38"/>
      <c r="D264" s="36" t="s">
        <v>218</v>
      </c>
      <c r="E264" s="42">
        <v>12351.6</v>
      </c>
      <c r="F264" s="38"/>
      <c r="G264" s="38"/>
      <c r="H264" s="36" t="s">
        <v>218</v>
      </c>
      <c r="I264" s="42">
        <v>7457.8</v>
      </c>
      <c r="J264" s="38"/>
      <c r="K264" s="38"/>
      <c r="L264" s="36" t="s">
        <v>218</v>
      </c>
      <c r="M264" s="42">
        <v>10463.1</v>
      </c>
      <c r="N264" s="38"/>
      <c r="O264" s="38"/>
      <c r="P264" s="36" t="s">
        <v>218</v>
      </c>
      <c r="Q264" s="40" t="s">
        <v>735</v>
      </c>
      <c r="R264" s="36" t="s">
        <v>220</v>
      </c>
      <c r="S264" s="38"/>
      <c r="T264" s="36" t="s">
        <v>218</v>
      </c>
      <c r="U264" s="42">
        <v>13486.7</v>
      </c>
      <c r="V264" s="38"/>
    </row>
    <row r="265" spans="1:22" ht="15.75" thickBot="1">
      <c r="A265" s="53"/>
      <c r="B265" s="141"/>
      <c r="C265" s="46"/>
      <c r="D265" s="45"/>
      <c r="E265" s="72"/>
      <c r="F265" s="46"/>
      <c r="G265" s="46"/>
      <c r="H265" s="45"/>
      <c r="I265" s="72"/>
      <c r="J265" s="46"/>
      <c r="K265" s="46"/>
      <c r="L265" s="45"/>
      <c r="M265" s="72"/>
      <c r="N265" s="46"/>
      <c r="O265" s="46"/>
      <c r="P265" s="45"/>
      <c r="Q265" s="47"/>
      <c r="R265" s="45"/>
      <c r="S265" s="46"/>
      <c r="T265" s="45"/>
      <c r="U265" s="72"/>
      <c r="V265" s="46"/>
    </row>
    <row r="266" spans="1:22" ht="15.75" thickBot="1">
      <c r="A266" s="53"/>
      <c r="B266" s="139" t="s">
        <v>736</v>
      </c>
      <c r="C266" s="95"/>
      <c r="D266" s="142"/>
      <c r="E266" s="142"/>
      <c r="F266" s="142"/>
      <c r="G266" s="95"/>
      <c r="H266" s="143"/>
      <c r="I266" s="143"/>
      <c r="J266" s="143"/>
      <c r="K266" s="95"/>
      <c r="L266" s="143"/>
      <c r="M266" s="143"/>
      <c r="N266" s="143"/>
      <c r="O266" s="95"/>
      <c r="P266" s="143"/>
      <c r="Q266" s="143"/>
      <c r="R266" s="143"/>
      <c r="S266" s="95"/>
      <c r="T266" s="143"/>
      <c r="U266" s="143"/>
      <c r="V266" s="143"/>
    </row>
    <row r="267" spans="1:22">
      <c r="A267" s="53"/>
      <c r="B267" s="138" t="s">
        <v>97</v>
      </c>
      <c r="C267" s="20"/>
      <c r="D267" s="38"/>
      <c r="E267" s="38"/>
      <c r="F267" s="38"/>
      <c r="G267" s="20"/>
      <c r="H267" s="38"/>
      <c r="I267" s="38"/>
      <c r="J267" s="38"/>
      <c r="K267" s="20"/>
      <c r="L267" s="38"/>
      <c r="M267" s="38"/>
      <c r="N267" s="38"/>
      <c r="O267" s="20"/>
      <c r="P267" s="38"/>
      <c r="Q267" s="38"/>
      <c r="R267" s="38"/>
      <c r="S267" s="20"/>
      <c r="T267" s="38"/>
      <c r="U267" s="38"/>
      <c r="V267" s="38"/>
    </row>
    <row r="268" spans="1:22">
      <c r="A268" s="53"/>
      <c r="B268" s="92" t="s">
        <v>98</v>
      </c>
      <c r="C268" s="31"/>
      <c r="D268" s="29" t="s">
        <v>218</v>
      </c>
      <c r="E268" s="44">
        <v>75.900000000000006</v>
      </c>
      <c r="F268" s="31"/>
      <c r="G268" s="31"/>
      <c r="H268" s="29" t="s">
        <v>218</v>
      </c>
      <c r="I268" s="44" t="s">
        <v>294</v>
      </c>
      <c r="J268" s="31"/>
      <c r="K268" s="31"/>
      <c r="L268" s="29" t="s">
        <v>218</v>
      </c>
      <c r="M268" s="44">
        <v>14.9</v>
      </c>
      <c r="N268" s="31"/>
      <c r="O268" s="31"/>
      <c r="P268" s="29" t="s">
        <v>218</v>
      </c>
      <c r="Q268" s="44" t="s">
        <v>221</v>
      </c>
      <c r="R268" s="29" t="s">
        <v>220</v>
      </c>
      <c r="S268" s="31"/>
      <c r="T268" s="29" t="s">
        <v>218</v>
      </c>
      <c r="U268" s="44">
        <v>86</v>
      </c>
      <c r="V268" s="31"/>
    </row>
    <row r="269" spans="1:22">
      <c r="A269" s="53"/>
      <c r="B269" s="92"/>
      <c r="C269" s="31"/>
      <c r="D269" s="29"/>
      <c r="E269" s="44"/>
      <c r="F269" s="31"/>
      <c r="G269" s="31"/>
      <c r="H269" s="29"/>
      <c r="I269" s="44"/>
      <c r="J269" s="31"/>
      <c r="K269" s="31"/>
      <c r="L269" s="29"/>
      <c r="M269" s="44"/>
      <c r="N269" s="31"/>
      <c r="O269" s="31"/>
      <c r="P269" s="29"/>
      <c r="Q269" s="44"/>
      <c r="R269" s="29"/>
      <c r="S269" s="31"/>
      <c r="T269" s="29"/>
      <c r="U269" s="44"/>
      <c r="V269" s="31"/>
    </row>
    <row r="270" spans="1:22">
      <c r="A270" s="53"/>
      <c r="B270" s="48" t="s">
        <v>99</v>
      </c>
      <c r="C270" s="37"/>
      <c r="D270" s="39">
        <v>29.6</v>
      </c>
      <c r="E270" s="39"/>
      <c r="F270" s="37"/>
      <c r="G270" s="37"/>
      <c r="H270" s="39" t="s">
        <v>294</v>
      </c>
      <c r="I270" s="39"/>
      <c r="J270" s="37"/>
      <c r="K270" s="37"/>
      <c r="L270" s="39" t="s">
        <v>294</v>
      </c>
      <c r="M270" s="39"/>
      <c r="N270" s="37"/>
      <c r="O270" s="37"/>
      <c r="P270" s="39" t="s">
        <v>294</v>
      </c>
      <c r="Q270" s="39"/>
      <c r="R270" s="37"/>
      <c r="S270" s="37"/>
      <c r="T270" s="39">
        <v>29.6</v>
      </c>
      <c r="U270" s="39"/>
      <c r="V270" s="37"/>
    </row>
    <row r="271" spans="1:22">
      <c r="A271" s="53"/>
      <c r="B271" s="48"/>
      <c r="C271" s="37"/>
      <c r="D271" s="39"/>
      <c r="E271" s="39"/>
      <c r="F271" s="37"/>
      <c r="G271" s="37"/>
      <c r="H271" s="39"/>
      <c r="I271" s="39"/>
      <c r="J271" s="37"/>
      <c r="K271" s="37"/>
      <c r="L271" s="39"/>
      <c r="M271" s="39"/>
      <c r="N271" s="37"/>
      <c r="O271" s="37"/>
      <c r="P271" s="39"/>
      <c r="Q271" s="39"/>
      <c r="R271" s="37"/>
      <c r="S271" s="37"/>
      <c r="T271" s="39"/>
      <c r="U271" s="39"/>
      <c r="V271" s="37"/>
    </row>
    <row r="272" spans="1:22">
      <c r="A272" s="53"/>
      <c r="B272" s="92" t="s">
        <v>100</v>
      </c>
      <c r="C272" s="31"/>
      <c r="D272" s="44">
        <v>0.6</v>
      </c>
      <c r="E272" s="44"/>
      <c r="F272" s="31"/>
      <c r="G272" s="31"/>
      <c r="H272" s="44">
        <v>52.4</v>
      </c>
      <c r="I272" s="44"/>
      <c r="J272" s="31"/>
      <c r="K272" s="31"/>
      <c r="L272" s="44">
        <v>336.5</v>
      </c>
      <c r="M272" s="44"/>
      <c r="N272" s="31"/>
      <c r="O272" s="31"/>
      <c r="P272" s="44" t="s">
        <v>294</v>
      </c>
      <c r="Q272" s="44"/>
      <c r="R272" s="31"/>
      <c r="S272" s="31"/>
      <c r="T272" s="44">
        <v>389.5</v>
      </c>
      <c r="U272" s="44"/>
      <c r="V272" s="31"/>
    </row>
    <row r="273" spans="1:22">
      <c r="A273" s="53"/>
      <c r="B273" s="92"/>
      <c r="C273" s="31"/>
      <c r="D273" s="44"/>
      <c r="E273" s="44"/>
      <c r="F273" s="31"/>
      <c r="G273" s="31"/>
      <c r="H273" s="44"/>
      <c r="I273" s="44"/>
      <c r="J273" s="31"/>
      <c r="K273" s="31"/>
      <c r="L273" s="44"/>
      <c r="M273" s="44"/>
      <c r="N273" s="31"/>
      <c r="O273" s="31"/>
      <c r="P273" s="44"/>
      <c r="Q273" s="44"/>
      <c r="R273" s="31"/>
      <c r="S273" s="31"/>
      <c r="T273" s="44"/>
      <c r="U273" s="44"/>
      <c r="V273" s="31"/>
    </row>
    <row r="274" spans="1:22">
      <c r="A274" s="53"/>
      <c r="B274" s="91" t="s">
        <v>737</v>
      </c>
      <c r="C274" s="37"/>
      <c r="D274" s="41">
        <v>2862.9</v>
      </c>
      <c r="E274" s="41"/>
      <c r="F274" s="37"/>
      <c r="G274" s="37"/>
      <c r="H274" s="39" t="s">
        <v>294</v>
      </c>
      <c r="I274" s="39"/>
      <c r="J274" s="37"/>
      <c r="K274" s="37"/>
      <c r="L274" s="39" t="s">
        <v>294</v>
      </c>
      <c r="M274" s="39"/>
      <c r="N274" s="37"/>
      <c r="O274" s="37"/>
      <c r="P274" s="39" t="s">
        <v>738</v>
      </c>
      <c r="Q274" s="39"/>
      <c r="R274" s="35" t="s">
        <v>220</v>
      </c>
      <c r="S274" s="37"/>
      <c r="T274" s="39">
        <v>150.69999999999999</v>
      </c>
      <c r="U274" s="39"/>
      <c r="V274" s="37"/>
    </row>
    <row r="275" spans="1:22">
      <c r="A275" s="53"/>
      <c r="B275" s="91"/>
      <c r="C275" s="37"/>
      <c r="D275" s="41"/>
      <c r="E275" s="41"/>
      <c r="F275" s="37"/>
      <c r="G275" s="37"/>
      <c r="H275" s="39"/>
      <c r="I275" s="39"/>
      <c r="J275" s="37"/>
      <c r="K275" s="37"/>
      <c r="L275" s="39"/>
      <c r="M275" s="39"/>
      <c r="N275" s="37"/>
      <c r="O275" s="37"/>
      <c r="P275" s="39"/>
      <c r="Q275" s="39"/>
      <c r="R275" s="35"/>
      <c r="S275" s="37"/>
      <c r="T275" s="39"/>
      <c r="U275" s="39"/>
      <c r="V275" s="37"/>
    </row>
    <row r="276" spans="1:22">
      <c r="A276" s="53"/>
      <c r="B276" s="144" t="s">
        <v>101</v>
      </c>
      <c r="C276" s="31"/>
      <c r="D276" s="44" t="s">
        <v>294</v>
      </c>
      <c r="E276" s="44"/>
      <c r="F276" s="31"/>
      <c r="G276" s="31"/>
      <c r="H276" s="44">
        <v>16.600000000000001</v>
      </c>
      <c r="I276" s="44"/>
      <c r="J276" s="31"/>
      <c r="K276" s="31"/>
      <c r="L276" s="44">
        <v>207</v>
      </c>
      <c r="M276" s="44"/>
      <c r="N276" s="31"/>
      <c r="O276" s="31"/>
      <c r="P276" s="44" t="s">
        <v>294</v>
      </c>
      <c r="Q276" s="44"/>
      <c r="R276" s="31"/>
      <c r="S276" s="31"/>
      <c r="T276" s="44">
        <v>223.6</v>
      </c>
      <c r="U276" s="44"/>
      <c r="V276" s="31"/>
    </row>
    <row r="277" spans="1:22">
      <c r="A277" s="53"/>
      <c r="B277" s="144"/>
      <c r="C277" s="31"/>
      <c r="D277" s="44"/>
      <c r="E277" s="44"/>
      <c r="F277" s="31"/>
      <c r="G277" s="31"/>
      <c r="H277" s="44"/>
      <c r="I277" s="44"/>
      <c r="J277" s="31"/>
      <c r="K277" s="31"/>
      <c r="L277" s="44"/>
      <c r="M277" s="44"/>
      <c r="N277" s="31"/>
      <c r="O277" s="31"/>
      <c r="P277" s="44"/>
      <c r="Q277" s="44"/>
      <c r="R277" s="31"/>
      <c r="S277" s="31"/>
      <c r="T277" s="44"/>
      <c r="U277" s="44"/>
      <c r="V277" s="31"/>
    </row>
    <row r="278" spans="1:22">
      <c r="A278" s="53"/>
      <c r="B278" s="91" t="s">
        <v>102</v>
      </c>
      <c r="C278" s="37"/>
      <c r="D278" s="39" t="s">
        <v>294</v>
      </c>
      <c r="E278" s="39"/>
      <c r="F278" s="37"/>
      <c r="G278" s="37"/>
      <c r="H278" s="39" t="s">
        <v>294</v>
      </c>
      <c r="I278" s="39"/>
      <c r="J278" s="37"/>
      <c r="K278" s="37"/>
      <c r="L278" s="39" t="s">
        <v>294</v>
      </c>
      <c r="M278" s="39"/>
      <c r="N278" s="37"/>
      <c r="O278" s="37"/>
      <c r="P278" s="39" t="s">
        <v>294</v>
      </c>
      <c r="Q278" s="39"/>
      <c r="R278" s="37"/>
      <c r="S278" s="37"/>
      <c r="T278" s="39" t="s">
        <v>294</v>
      </c>
      <c r="U278" s="39"/>
      <c r="V278" s="37"/>
    </row>
    <row r="279" spans="1:22">
      <c r="A279" s="53"/>
      <c r="B279" s="91"/>
      <c r="C279" s="37"/>
      <c r="D279" s="39"/>
      <c r="E279" s="39"/>
      <c r="F279" s="37"/>
      <c r="G279" s="37"/>
      <c r="H279" s="39"/>
      <c r="I279" s="39"/>
      <c r="J279" s="37"/>
      <c r="K279" s="37"/>
      <c r="L279" s="39"/>
      <c r="M279" s="39"/>
      <c r="N279" s="37"/>
      <c r="O279" s="37"/>
      <c r="P279" s="39"/>
      <c r="Q279" s="39"/>
      <c r="R279" s="37"/>
      <c r="S279" s="37"/>
      <c r="T279" s="39"/>
      <c r="U279" s="39"/>
      <c r="V279" s="37"/>
    </row>
    <row r="280" spans="1:22">
      <c r="A280" s="53"/>
      <c r="B280" s="92" t="s">
        <v>103</v>
      </c>
      <c r="C280" s="31"/>
      <c r="D280" s="44">
        <v>0.3</v>
      </c>
      <c r="E280" s="44"/>
      <c r="F280" s="31"/>
      <c r="G280" s="31"/>
      <c r="H280" s="44">
        <v>31.8</v>
      </c>
      <c r="I280" s="44"/>
      <c r="J280" s="31"/>
      <c r="K280" s="31"/>
      <c r="L280" s="44">
        <v>72.2</v>
      </c>
      <c r="M280" s="44"/>
      <c r="N280" s="31"/>
      <c r="O280" s="31"/>
      <c r="P280" s="44" t="s">
        <v>294</v>
      </c>
      <c r="Q280" s="44"/>
      <c r="R280" s="31"/>
      <c r="S280" s="31"/>
      <c r="T280" s="44">
        <v>104.3</v>
      </c>
      <c r="U280" s="44"/>
      <c r="V280" s="31"/>
    </row>
    <row r="281" spans="1:22">
      <c r="A281" s="53"/>
      <c r="B281" s="92"/>
      <c r="C281" s="31"/>
      <c r="D281" s="44"/>
      <c r="E281" s="44"/>
      <c r="F281" s="31"/>
      <c r="G281" s="31"/>
      <c r="H281" s="44"/>
      <c r="I281" s="44"/>
      <c r="J281" s="31"/>
      <c r="K281" s="31"/>
      <c r="L281" s="44"/>
      <c r="M281" s="44"/>
      <c r="N281" s="31"/>
      <c r="O281" s="31"/>
      <c r="P281" s="44"/>
      <c r="Q281" s="44"/>
      <c r="R281" s="31"/>
      <c r="S281" s="31"/>
      <c r="T281" s="44"/>
      <c r="U281" s="44"/>
      <c r="V281" s="31"/>
    </row>
    <row r="282" spans="1:22">
      <c r="A282" s="53"/>
      <c r="B282" s="91" t="s">
        <v>104</v>
      </c>
      <c r="C282" s="37"/>
      <c r="D282" s="39">
        <v>132.1</v>
      </c>
      <c r="E282" s="39"/>
      <c r="F282" s="37"/>
      <c r="G282" s="37"/>
      <c r="H282" s="39">
        <v>3.5</v>
      </c>
      <c r="I282" s="39"/>
      <c r="J282" s="37"/>
      <c r="K282" s="37"/>
      <c r="L282" s="39">
        <v>17.5</v>
      </c>
      <c r="M282" s="39"/>
      <c r="N282" s="37"/>
      <c r="O282" s="37"/>
      <c r="P282" s="39" t="s">
        <v>294</v>
      </c>
      <c r="Q282" s="39"/>
      <c r="R282" s="37"/>
      <c r="S282" s="37"/>
      <c r="T282" s="39">
        <v>153.1</v>
      </c>
      <c r="U282" s="39"/>
      <c r="V282" s="37"/>
    </row>
    <row r="283" spans="1:22">
      <c r="A283" s="53"/>
      <c r="B283" s="91"/>
      <c r="C283" s="37"/>
      <c r="D283" s="39"/>
      <c r="E283" s="39"/>
      <c r="F283" s="37"/>
      <c r="G283" s="37"/>
      <c r="H283" s="39"/>
      <c r="I283" s="39"/>
      <c r="J283" s="37"/>
      <c r="K283" s="37"/>
      <c r="L283" s="39"/>
      <c r="M283" s="39"/>
      <c r="N283" s="37"/>
      <c r="O283" s="37"/>
      <c r="P283" s="39"/>
      <c r="Q283" s="39"/>
      <c r="R283" s="37"/>
      <c r="S283" s="37"/>
      <c r="T283" s="39"/>
      <c r="U283" s="39"/>
      <c r="V283" s="37"/>
    </row>
    <row r="284" spans="1:22">
      <c r="A284" s="53"/>
      <c r="B284" s="92" t="s">
        <v>105</v>
      </c>
      <c r="C284" s="31"/>
      <c r="D284" s="44">
        <v>44.8</v>
      </c>
      <c r="E284" s="44"/>
      <c r="F284" s="31"/>
      <c r="G284" s="31"/>
      <c r="H284" s="44">
        <v>12.9</v>
      </c>
      <c r="I284" s="44"/>
      <c r="J284" s="31"/>
      <c r="K284" s="31"/>
      <c r="L284" s="44">
        <v>241.2</v>
      </c>
      <c r="M284" s="44"/>
      <c r="N284" s="31"/>
      <c r="O284" s="31"/>
      <c r="P284" s="44" t="s">
        <v>294</v>
      </c>
      <c r="Q284" s="44"/>
      <c r="R284" s="31"/>
      <c r="S284" s="31"/>
      <c r="T284" s="44">
        <v>298.89999999999998</v>
      </c>
      <c r="U284" s="44"/>
      <c r="V284" s="31"/>
    </row>
    <row r="285" spans="1:22" ht="15.75" thickBot="1">
      <c r="A285" s="53"/>
      <c r="B285" s="92"/>
      <c r="C285" s="31"/>
      <c r="D285" s="70"/>
      <c r="E285" s="70"/>
      <c r="F285" s="32"/>
      <c r="G285" s="31"/>
      <c r="H285" s="70"/>
      <c r="I285" s="70"/>
      <c r="J285" s="32"/>
      <c r="K285" s="31"/>
      <c r="L285" s="70"/>
      <c r="M285" s="70"/>
      <c r="N285" s="32"/>
      <c r="O285" s="31"/>
      <c r="P285" s="70"/>
      <c r="Q285" s="70"/>
      <c r="R285" s="32"/>
      <c r="S285" s="31"/>
      <c r="T285" s="70"/>
      <c r="U285" s="70"/>
      <c r="V285" s="32"/>
    </row>
    <row r="286" spans="1:22">
      <c r="A286" s="53"/>
      <c r="B286" s="94" t="s">
        <v>106</v>
      </c>
      <c r="C286" s="37"/>
      <c r="D286" s="42">
        <v>3146.2</v>
      </c>
      <c r="E286" s="42"/>
      <c r="F286" s="38"/>
      <c r="G286" s="37"/>
      <c r="H286" s="40">
        <v>117.2</v>
      </c>
      <c r="I286" s="40"/>
      <c r="J286" s="38"/>
      <c r="K286" s="37"/>
      <c r="L286" s="40">
        <v>889.3</v>
      </c>
      <c r="M286" s="40"/>
      <c r="N286" s="38"/>
      <c r="O286" s="37"/>
      <c r="P286" s="40" t="s">
        <v>739</v>
      </c>
      <c r="Q286" s="40"/>
      <c r="R286" s="36" t="s">
        <v>220</v>
      </c>
      <c r="S286" s="37"/>
      <c r="T286" s="42">
        <v>1435.7</v>
      </c>
      <c r="U286" s="42"/>
      <c r="V286" s="38"/>
    </row>
    <row r="287" spans="1:22" ht="15.75" thickBot="1">
      <c r="A287" s="53"/>
      <c r="B287" s="132"/>
      <c r="C287" s="46"/>
      <c r="D287" s="72"/>
      <c r="E287" s="72"/>
      <c r="F287" s="46"/>
      <c r="G287" s="46"/>
      <c r="H287" s="47"/>
      <c r="I287" s="47"/>
      <c r="J287" s="46"/>
      <c r="K287" s="46"/>
      <c r="L287" s="47"/>
      <c r="M287" s="47"/>
      <c r="N287" s="46"/>
      <c r="O287" s="46"/>
      <c r="P287" s="47"/>
      <c r="Q287" s="47"/>
      <c r="R287" s="45"/>
      <c r="S287" s="46"/>
      <c r="T287" s="72"/>
      <c r="U287" s="72"/>
      <c r="V287" s="46"/>
    </row>
    <row r="288" spans="1:22">
      <c r="A288" s="53"/>
      <c r="B288" s="137" t="s">
        <v>107</v>
      </c>
      <c r="C288" s="34"/>
      <c r="D288" s="108">
        <v>8181.7</v>
      </c>
      <c r="E288" s="108"/>
      <c r="F288" s="34"/>
      <c r="G288" s="34"/>
      <c r="H288" s="90">
        <v>99.6</v>
      </c>
      <c r="I288" s="90"/>
      <c r="J288" s="34"/>
      <c r="K288" s="34"/>
      <c r="L288" s="90">
        <v>801.7</v>
      </c>
      <c r="M288" s="90"/>
      <c r="N288" s="34"/>
      <c r="O288" s="34"/>
      <c r="P288" s="90" t="s">
        <v>734</v>
      </c>
      <c r="Q288" s="90"/>
      <c r="R288" s="89" t="s">
        <v>220</v>
      </c>
      <c r="S288" s="34"/>
      <c r="T288" s="108">
        <v>8760.7999999999993</v>
      </c>
      <c r="U288" s="108"/>
      <c r="V288" s="34"/>
    </row>
    <row r="289" spans="1:22">
      <c r="A289" s="53"/>
      <c r="B289" s="68"/>
      <c r="C289" s="31"/>
      <c r="D289" s="43"/>
      <c r="E289" s="43"/>
      <c r="F289" s="31"/>
      <c r="G289" s="31"/>
      <c r="H289" s="44"/>
      <c r="I289" s="44"/>
      <c r="J289" s="31"/>
      <c r="K289" s="31"/>
      <c r="L289" s="44"/>
      <c r="M289" s="44"/>
      <c r="N289" s="31"/>
      <c r="O289" s="31"/>
      <c r="P289" s="44"/>
      <c r="Q289" s="44"/>
      <c r="R289" s="29"/>
      <c r="S289" s="31"/>
      <c r="T289" s="145"/>
      <c r="U289" s="145"/>
      <c r="V289" s="104"/>
    </row>
    <row r="290" spans="1:22">
      <c r="A290" s="53"/>
      <c r="B290" s="69" t="s">
        <v>88</v>
      </c>
      <c r="C290" s="37"/>
      <c r="D290" s="39">
        <v>98.1</v>
      </c>
      <c r="E290" s="39"/>
      <c r="F290" s="37"/>
      <c r="G290" s="37"/>
      <c r="H290" s="39">
        <v>924.5</v>
      </c>
      <c r="I290" s="39"/>
      <c r="J290" s="37"/>
      <c r="K290" s="37"/>
      <c r="L290" s="39">
        <v>787.8</v>
      </c>
      <c r="M290" s="39"/>
      <c r="N290" s="37"/>
      <c r="O290" s="37"/>
      <c r="P290" s="39" t="s">
        <v>294</v>
      </c>
      <c r="Q290" s="39"/>
      <c r="R290" s="37"/>
      <c r="S290" s="37"/>
      <c r="T290" s="41">
        <v>1810.4</v>
      </c>
      <c r="U290" s="41"/>
      <c r="V290" s="37"/>
    </row>
    <row r="291" spans="1:22">
      <c r="A291" s="53"/>
      <c r="B291" s="69"/>
      <c r="C291" s="37"/>
      <c r="D291" s="39"/>
      <c r="E291" s="39"/>
      <c r="F291" s="37"/>
      <c r="G291" s="37"/>
      <c r="H291" s="39"/>
      <c r="I291" s="39"/>
      <c r="J291" s="37"/>
      <c r="K291" s="37"/>
      <c r="L291" s="39"/>
      <c r="M291" s="39"/>
      <c r="N291" s="37"/>
      <c r="O291" s="37"/>
      <c r="P291" s="39"/>
      <c r="Q291" s="39"/>
      <c r="R291" s="37"/>
      <c r="S291" s="37"/>
      <c r="T291" s="41"/>
      <c r="U291" s="41"/>
      <c r="V291" s="37"/>
    </row>
    <row r="292" spans="1:22">
      <c r="A292" s="53"/>
      <c r="B292" s="68" t="s">
        <v>108</v>
      </c>
      <c r="C292" s="31"/>
      <c r="D292" s="44">
        <v>70.8</v>
      </c>
      <c r="E292" s="44"/>
      <c r="F292" s="31"/>
      <c r="G292" s="31"/>
      <c r="H292" s="44">
        <v>30.7</v>
      </c>
      <c r="I292" s="44"/>
      <c r="J292" s="31"/>
      <c r="K292" s="31"/>
      <c r="L292" s="44">
        <v>523.5</v>
      </c>
      <c r="M292" s="44"/>
      <c r="N292" s="31"/>
      <c r="O292" s="31"/>
      <c r="P292" s="44" t="s">
        <v>294</v>
      </c>
      <c r="Q292" s="44"/>
      <c r="R292" s="31"/>
      <c r="S292" s="31"/>
      <c r="T292" s="44">
        <v>625</v>
      </c>
      <c r="U292" s="44"/>
      <c r="V292" s="31"/>
    </row>
    <row r="293" spans="1:22" ht="15.75" thickBot="1">
      <c r="A293" s="53"/>
      <c r="B293" s="101"/>
      <c r="C293" s="32"/>
      <c r="D293" s="70"/>
      <c r="E293" s="70"/>
      <c r="F293" s="32"/>
      <c r="G293" s="32"/>
      <c r="H293" s="70"/>
      <c r="I293" s="70"/>
      <c r="J293" s="32"/>
      <c r="K293" s="32"/>
      <c r="L293" s="70"/>
      <c r="M293" s="70"/>
      <c r="N293" s="32"/>
      <c r="O293" s="32"/>
      <c r="P293" s="70"/>
      <c r="Q293" s="70"/>
      <c r="R293" s="32"/>
      <c r="S293" s="32"/>
      <c r="T293" s="70"/>
      <c r="U293" s="70"/>
      <c r="V293" s="32"/>
    </row>
    <row r="294" spans="1:22">
      <c r="A294" s="53"/>
      <c r="B294" s="96" t="s">
        <v>109</v>
      </c>
      <c r="C294" s="38"/>
      <c r="D294" s="42">
        <v>11496.8</v>
      </c>
      <c r="E294" s="42"/>
      <c r="F294" s="38"/>
      <c r="G294" s="38"/>
      <c r="H294" s="42">
        <v>1172</v>
      </c>
      <c r="I294" s="42"/>
      <c r="J294" s="38"/>
      <c r="K294" s="38"/>
      <c r="L294" s="42">
        <v>3002.3</v>
      </c>
      <c r="M294" s="42"/>
      <c r="N294" s="38"/>
      <c r="O294" s="38"/>
      <c r="P294" s="40" t="s">
        <v>740</v>
      </c>
      <c r="Q294" s="40"/>
      <c r="R294" s="36" t="s">
        <v>220</v>
      </c>
      <c r="S294" s="38"/>
      <c r="T294" s="42">
        <v>12631.9</v>
      </c>
      <c r="U294" s="42"/>
      <c r="V294" s="38"/>
    </row>
    <row r="295" spans="1:22" ht="15.75" thickBot="1">
      <c r="A295" s="53"/>
      <c r="B295" s="71"/>
      <c r="C295" s="46"/>
      <c r="D295" s="72"/>
      <c r="E295" s="72"/>
      <c r="F295" s="46"/>
      <c r="G295" s="46"/>
      <c r="H295" s="72"/>
      <c r="I295" s="72"/>
      <c r="J295" s="46"/>
      <c r="K295" s="46"/>
      <c r="L295" s="72"/>
      <c r="M295" s="72"/>
      <c r="N295" s="46"/>
      <c r="O295" s="46"/>
      <c r="P295" s="47"/>
      <c r="Q295" s="47"/>
      <c r="R295" s="45"/>
      <c r="S295" s="46"/>
      <c r="T295" s="72"/>
      <c r="U295" s="72"/>
      <c r="V295" s="46"/>
    </row>
    <row r="296" spans="1:22">
      <c r="A296" s="53"/>
      <c r="B296" s="133" t="s">
        <v>741</v>
      </c>
      <c r="C296" s="34"/>
      <c r="D296" s="34"/>
      <c r="E296" s="34"/>
      <c r="F296" s="34"/>
      <c r="G296" s="34"/>
      <c r="H296" s="34"/>
      <c r="I296" s="34"/>
      <c r="J296" s="34"/>
      <c r="K296" s="34"/>
      <c r="L296" s="34"/>
      <c r="M296" s="34"/>
      <c r="N296" s="34"/>
      <c r="O296" s="34"/>
      <c r="P296" s="34"/>
      <c r="Q296" s="34"/>
      <c r="R296" s="34"/>
      <c r="S296" s="34"/>
      <c r="T296" s="34"/>
      <c r="U296" s="34"/>
      <c r="V296" s="34"/>
    </row>
    <row r="297" spans="1:22">
      <c r="A297" s="53"/>
      <c r="B297" s="136"/>
      <c r="C297" s="31"/>
      <c r="D297" s="31"/>
      <c r="E297" s="31"/>
      <c r="F297" s="31"/>
      <c r="G297" s="31"/>
      <c r="H297" s="31"/>
      <c r="I297" s="31"/>
      <c r="J297" s="31"/>
      <c r="K297" s="31"/>
      <c r="L297" s="31"/>
      <c r="M297" s="31"/>
      <c r="N297" s="31"/>
      <c r="O297" s="31"/>
      <c r="P297" s="31"/>
      <c r="Q297" s="31"/>
      <c r="R297" s="31"/>
      <c r="S297" s="31"/>
      <c r="T297" s="31"/>
      <c r="U297" s="31"/>
      <c r="V297" s="31"/>
    </row>
    <row r="298" spans="1:22">
      <c r="A298" s="53"/>
      <c r="B298" s="138" t="s">
        <v>742</v>
      </c>
      <c r="C298" s="20"/>
      <c r="D298" s="37"/>
      <c r="E298" s="37"/>
      <c r="F298" s="37"/>
      <c r="G298" s="20"/>
      <c r="H298" s="37"/>
      <c r="I298" s="37"/>
      <c r="J298" s="37"/>
      <c r="K298" s="20"/>
      <c r="L298" s="37"/>
      <c r="M298" s="37"/>
      <c r="N298" s="37"/>
      <c r="O298" s="20"/>
      <c r="P298" s="37"/>
      <c r="Q298" s="37"/>
      <c r="R298" s="37"/>
      <c r="S298" s="20"/>
      <c r="T298" s="37"/>
      <c r="U298" s="37"/>
      <c r="V298" s="37"/>
    </row>
    <row r="299" spans="1:22">
      <c r="A299" s="53"/>
      <c r="B299" s="92" t="s">
        <v>743</v>
      </c>
      <c r="C299" s="31"/>
      <c r="D299" s="44" t="s">
        <v>294</v>
      </c>
      <c r="E299" s="44"/>
      <c r="F299" s="31"/>
      <c r="G299" s="31"/>
      <c r="H299" s="44">
        <v>40.799999999999997</v>
      </c>
      <c r="I299" s="44"/>
      <c r="J299" s="31"/>
      <c r="K299" s="31"/>
      <c r="L299" s="44">
        <v>83.1</v>
      </c>
      <c r="M299" s="44"/>
      <c r="N299" s="31"/>
      <c r="O299" s="31"/>
      <c r="P299" s="44" t="s">
        <v>744</v>
      </c>
      <c r="Q299" s="44"/>
      <c r="R299" s="29" t="s">
        <v>220</v>
      </c>
      <c r="S299" s="31"/>
      <c r="T299" s="44" t="s">
        <v>294</v>
      </c>
      <c r="U299" s="44"/>
      <c r="V299" s="31"/>
    </row>
    <row r="300" spans="1:22">
      <c r="A300" s="53"/>
      <c r="B300" s="92"/>
      <c r="C300" s="31"/>
      <c r="D300" s="44"/>
      <c r="E300" s="44"/>
      <c r="F300" s="31"/>
      <c r="G300" s="31"/>
      <c r="H300" s="44"/>
      <c r="I300" s="44"/>
      <c r="J300" s="31"/>
      <c r="K300" s="31"/>
      <c r="L300" s="44"/>
      <c r="M300" s="44"/>
      <c r="N300" s="31"/>
      <c r="O300" s="31"/>
      <c r="P300" s="44"/>
      <c r="Q300" s="44"/>
      <c r="R300" s="29"/>
      <c r="S300" s="31"/>
      <c r="T300" s="44"/>
      <c r="U300" s="44"/>
      <c r="V300" s="31"/>
    </row>
    <row r="301" spans="1:22">
      <c r="A301" s="53"/>
      <c r="B301" s="91" t="s">
        <v>114</v>
      </c>
      <c r="C301" s="37"/>
      <c r="D301" s="39">
        <v>835.8</v>
      </c>
      <c r="E301" s="39"/>
      <c r="F301" s="37"/>
      <c r="G301" s="37"/>
      <c r="H301" s="41">
        <v>5083.3999999999996</v>
      </c>
      <c r="I301" s="41"/>
      <c r="J301" s="37"/>
      <c r="K301" s="37"/>
      <c r="L301" s="41">
        <v>4004</v>
      </c>
      <c r="M301" s="41"/>
      <c r="N301" s="37"/>
      <c r="O301" s="37"/>
      <c r="P301" s="39" t="s">
        <v>745</v>
      </c>
      <c r="Q301" s="39"/>
      <c r="R301" s="35" t="s">
        <v>220</v>
      </c>
      <c r="S301" s="37"/>
      <c r="T301" s="39">
        <v>835.8</v>
      </c>
      <c r="U301" s="39"/>
      <c r="V301" s="37"/>
    </row>
    <row r="302" spans="1:22">
      <c r="A302" s="53"/>
      <c r="B302" s="91"/>
      <c r="C302" s="37"/>
      <c r="D302" s="39"/>
      <c r="E302" s="39"/>
      <c r="F302" s="37"/>
      <c r="G302" s="37"/>
      <c r="H302" s="41"/>
      <c r="I302" s="41"/>
      <c r="J302" s="37"/>
      <c r="K302" s="37"/>
      <c r="L302" s="41"/>
      <c r="M302" s="41"/>
      <c r="N302" s="37"/>
      <c r="O302" s="37"/>
      <c r="P302" s="39"/>
      <c r="Q302" s="39"/>
      <c r="R302" s="35"/>
      <c r="S302" s="37"/>
      <c r="T302" s="39"/>
      <c r="U302" s="39"/>
      <c r="V302" s="37"/>
    </row>
    <row r="303" spans="1:22">
      <c r="A303" s="53"/>
      <c r="B303" s="92" t="s">
        <v>115</v>
      </c>
      <c r="C303" s="31"/>
      <c r="D303" s="44">
        <v>19</v>
      </c>
      <c r="E303" s="44"/>
      <c r="F303" s="31"/>
      <c r="G303" s="31"/>
      <c r="H303" s="44">
        <v>7.6</v>
      </c>
      <c r="I303" s="44"/>
      <c r="J303" s="31"/>
      <c r="K303" s="31"/>
      <c r="L303" s="44">
        <v>16.5</v>
      </c>
      <c r="M303" s="44"/>
      <c r="N303" s="31"/>
      <c r="O303" s="31"/>
      <c r="P303" s="44" t="s">
        <v>746</v>
      </c>
      <c r="Q303" s="44"/>
      <c r="R303" s="29" t="s">
        <v>220</v>
      </c>
      <c r="S303" s="31"/>
      <c r="T303" s="44">
        <v>19</v>
      </c>
      <c r="U303" s="44"/>
      <c r="V303" s="31"/>
    </row>
    <row r="304" spans="1:22">
      <c r="A304" s="53"/>
      <c r="B304" s="92"/>
      <c r="C304" s="31"/>
      <c r="D304" s="44"/>
      <c r="E304" s="44"/>
      <c r="F304" s="31"/>
      <c r="G304" s="31"/>
      <c r="H304" s="44"/>
      <c r="I304" s="44"/>
      <c r="J304" s="31"/>
      <c r="K304" s="31"/>
      <c r="L304" s="44"/>
      <c r="M304" s="44"/>
      <c r="N304" s="31"/>
      <c r="O304" s="31"/>
      <c r="P304" s="44"/>
      <c r="Q304" s="44"/>
      <c r="R304" s="29"/>
      <c r="S304" s="31"/>
      <c r="T304" s="44"/>
      <c r="U304" s="44"/>
      <c r="V304" s="31"/>
    </row>
    <row r="305" spans="1:26">
      <c r="A305" s="53"/>
      <c r="B305" s="91" t="s">
        <v>116</v>
      </c>
      <c r="C305" s="37"/>
      <c r="D305" s="39" t="s">
        <v>294</v>
      </c>
      <c r="E305" s="39"/>
      <c r="F305" s="37"/>
      <c r="G305" s="37"/>
      <c r="H305" s="41">
        <v>1154</v>
      </c>
      <c r="I305" s="41"/>
      <c r="J305" s="37"/>
      <c r="K305" s="37"/>
      <c r="L305" s="41">
        <v>3357.2</v>
      </c>
      <c r="M305" s="41"/>
      <c r="N305" s="37"/>
      <c r="O305" s="37"/>
      <c r="P305" s="39" t="s">
        <v>747</v>
      </c>
      <c r="Q305" s="39"/>
      <c r="R305" s="35" t="s">
        <v>220</v>
      </c>
      <c r="S305" s="37"/>
      <c r="T305" s="39" t="s">
        <v>294</v>
      </c>
      <c r="U305" s="39"/>
      <c r="V305" s="37"/>
    </row>
    <row r="306" spans="1:26" ht="15.75" thickBot="1">
      <c r="A306" s="53"/>
      <c r="B306" s="91"/>
      <c r="C306" s="37"/>
      <c r="D306" s="47"/>
      <c r="E306" s="47"/>
      <c r="F306" s="46"/>
      <c r="G306" s="37"/>
      <c r="H306" s="72"/>
      <c r="I306" s="72"/>
      <c r="J306" s="46"/>
      <c r="K306" s="37"/>
      <c r="L306" s="72"/>
      <c r="M306" s="72"/>
      <c r="N306" s="46"/>
      <c r="O306" s="37"/>
      <c r="P306" s="47"/>
      <c r="Q306" s="47"/>
      <c r="R306" s="45"/>
      <c r="S306" s="37"/>
      <c r="T306" s="47"/>
      <c r="U306" s="47"/>
      <c r="V306" s="46"/>
    </row>
    <row r="307" spans="1:26">
      <c r="A307" s="53"/>
      <c r="B307" s="93" t="s">
        <v>748</v>
      </c>
      <c r="C307" s="31"/>
      <c r="D307" s="90">
        <v>854.8</v>
      </c>
      <c r="E307" s="90"/>
      <c r="F307" s="34"/>
      <c r="G307" s="31"/>
      <c r="H307" s="108">
        <v>6285.8</v>
      </c>
      <c r="I307" s="108"/>
      <c r="J307" s="34"/>
      <c r="K307" s="31"/>
      <c r="L307" s="108">
        <v>7460.8</v>
      </c>
      <c r="M307" s="108"/>
      <c r="N307" s="34"/>
      <c r="O307" s="31"/>
      <c r="P307" s="90" t="s">
        <v>749</v>
      </c>
      <c r="Q307" s="90"/>
      <c r="R307" s="89" t="s">
        <v>220</v>
      </c>
      <c r="S307" s="31"/>
      <c r="T307" s="90">
        <v>854.8</v>
      </c>
      <c r="U307" s="90"/>
      <c r="V307" s="34"/>
    </row>
    <row r="308" spans="1:26" ht="15.75" thickBot="1">
      <c r="A308" s="53"/>
      <c r="B308" s="146"/>
      <c r="C308" s="32"/>
      <c r="D308" s="70"/>
      <c r="E308" s="70"/>
      <c r="F308" s="32"/>
      <c r="G308" s="32"/>
      <c r="H308" s="109"/>
      <c r="I308" s="109"/>
      <c r="J308" s="32"/>
      <c r="K308" s="32"/>
      <c r="L308" s="109"/>
      <c r="M308" s="109"/>
      <c r="N308" s="32"/>
      <c r="O308" s="32"/>
      <c r="P308" s="70"/>
      <c r="Q308" s="70"/>
      <c r="R308" s="30"/>
      <c r="S308" s="32"/>
      <c r="T308" s="70"/>
      <c r="U308" s="70"/>
      <c r="V308" s="32"/>
    </row>
    <row r="309" spans="1:26">
      <c r="A309" s="53"/>
      <c r="B309" s="147" t="s">
        <v>750</v>
      </c>
      <c r="C309" s="38"/>
      <c r="D309" s="36" t="s">
        <v>218</v>
      </c>
      <c r="E309" s="42">
        <v>12351.6</v>
      </c>
      <c r="F309" s="38"/>
      <c r="G309" s="38"/>
      <c r="H309" s="36" t="s">
        <v>218</v>
      </c>
      <c r="I309" s="42">
        <v>7457.8</v>
      </c>
      <c r="J309" s="38"/>
      <c r="K309" s="38"/>
      <c r="L309" s="36" t="s">
        <v>218</v>
      </c>
      <c r="M309" s="42">
        <v>10463.1</v>
      </c>
      <c r="N309" s="38"/>
      <c r="O309" s="38"/>
      <c r="P309" s="36" t="s">
        <v>218</v>
      </c>
      <c r="Q309" s="40" t="s">
        <v>735</v>
      </c>
      <c r="R309" s="36" t="s">
        <v>220</v>
      </c>
      <c r="S309" s="38"/>
      <c r="T309" s="36" t="s">
        <v>218</v>
      </c>
      <c r="U309" s="42">
        <v>13486.7</v>
      </c>
      <c r="V309" s="38"/>
    </row>
    <row r="310" spans="1:26" ht="15.75" thickBot="1">
      <c r="A310" s="53"/>
      <c r="B310" s="148"/>
      <c r="C310" s="46"/>
      <c r="D310" s="45"/>
      <c r="E310" s="72"/>
      <c r="F310" s="46"/>
      <c r="G310" s="46"/>
      <c r="H310" s="45"/>
      <c r="I310" s="72"/>
      <c r="J310" s="46"/>
      <c r="K310" s="46"/>
      <c r="L310" s="45"/>
      <c r="M310" s="72"/>
      <c r="N310" s="46"/>
      <c r="O310" s="46"/>
      <c r="P310" s="45"/>
      <c r="Q310" s="47"/>
      <c r="R310" s="45"/>
      <c r="S310" s="46"/>
      <c r="T310" s="45"/>
      <c r="U310" s="72"/>
      <c r="V310" s="46"/>
    </row>
    <row r="311" spans="1:26">
      <c r="A311" s="53"/>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row>
    <row r="312" spans="1:26">
      <c r="A312" s="53"/>
      <c r="B312" s="54" t="s">
        <v>678</v>
      </c>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row>
    <row r="313" spans="1:26">
      <c r="A313" s="53"/>
      <c r="B313" s="26"/>
      <c r="C313" s="26"/>
      <c r="D313" s="26"/>
      <c r="E313" s="26"/>
      <c r="F313" s="26"/>
      <c r="G313" s="26"/>
      <c r="H313" s="26"/>
      <c r="I313" s="26"/>
      <c r="J313" s="26"/>
      <c r="K313" s="26"/>
      <c r="L313" s="26"/>
      <c r="M313" s="26"/>
      <c r="N313" s="26"/>
      <c r="O313" s="26"/>
      <c r="P313" s="26"/>
      <c r="Q313" s="26"/>
      <c r="R313" s="26"/>
      <c r="S313" s="26"/>
      <c r="T313" s="26"/>
      <c r="U313" s="26"/>
      <c r="V313" s="26"/>
    </row>
    <row r="314" spans="1:26">
      <c r="A314" s="53"/>
      <c r="B314" s="12"/>
      <c r="C314" s="12"/>
      <c r="D314" s="12"/>
      <c r="E314" s="12"/>
      <c r="F314" s="12"/>
      <c r="G314" s="12"/>
      <c r="H314" s="12"/>
      <c r="I314" s="12"/>
      <c r="J314" s="12"/>
      <c r="K314" s="12"/>
      <c r="L314" s="12"/>
      <c r="M314" s="12"/>
      <c r="N314" s="12"/>
      <c r="O314" s="12"/>
      <c r="P314" s="12"/>
      <c r="Q314" s="12"/>
      <c r="R314" s="12"/>
      <c r="S314" s="12"/>
      <c r="T314" s="12"/>
      <c r="U314" s="12"/>
      <c r="V314" s="12"/>
    </row>
    <row r="315" spans="1:26">
      <c r="A315" s="53"/>
      <c r="B315" s="79"/>
      <c r="C315" s="13"/>
      <c r="D315" s="126" t="s">
        <v>724</v>
      </c>
      <c r="E315" s="126"/>
      <c r="F315" s="126"/>
      <c r="G315" s="126"/>
      <c r="H315" s="126"/>
      <c r="I315" s="126"/>
      <c r="J315" s="126"/>
      <c r="K315" s="126"/>
      <c r="L315" s="126"/>
      <c r="M315" s="126"/>
      <c r="N315" s="126"/>
      <c r="O315" s="126"/>
      <c r="P315" s="126"/>
      <c r="Q315" s="126"/>
      <c r="R315" s="126"/>
      <c r="S315" s="126"/>
      <c r="T315" s="126"/>
      <c r="U315" s="126"/>
      <c r="V315" s="126"/>
    </row>
    <row r="316" spans="1:26" ht="15.75" thickBot="1">
      <c r="A316" s="53"/>
      <c r="B316" s="13"/>
      <c r="C316" s="13"/>
      <c r="D316" s="131" t="s">
        <v>751</v>
      </c>
      <c r="E316" s="131"/>
      <c r="F316" s="131"/>
      <c r="G316" s="131"/>
      <c r="H316" s="131"/>
      <c r="I316" s="131"/>
      <c r="J316" s="131"/>
      <c r="K316" s="131"/>
      <c r="L316" s="131"/>
      <c r="M316" s="131"/>
      <c r="N316" s="131"/>
      <c r="O316" s="131"/>
      <c r="P316" s="131"/>
      <c r="Q316" s="131"/>
      <c r="R316" s="131"/>
      <c r="S316" s="131"/>
      <c r="T316" s="131"/>
      <c r="U316" s="131"/>
      <c r="V316" s="131"/>
    </row>
    <row r="317" spans="1:26">
      <c r="A317" s="53"/>
      <c r="B317" s="128" t="s">
        <v>251</v>
      </c>
      <c r="C317" s="31"/>
      <c r="D317" s="130" t="s">
        <v>646</v>
      </c>
      <c r="E317" s="130"/>
      <c r="F317" s="130"/>
      <c r="G317" s="34"/>
      <c r="H317" s="130" t="s">
        <v>647</v>
      </c>
      <c r="I317" s="130"/>
      <c r="J317" s="130"/>
      <c r="K317" s="34"/>
      <c r="L317" s="130" t="s">
        <v>648</v>
      </c>
      <c r="M317" s="130"/>
      <c r="N317" s="130"/>
      <c r="O317" s="34"/>
      <c r="P317" s="130" t="s">
        <v>649</v>
      </c>
      <c r="Q317" s="130"/>
      <c r="R317" s="130"/>
      <c r="S317" s="34"/>
      <c r="T317" s="130" t="s">
        <v>650</v>
      </c>
      <c r="U317" s="130"/>
      <c r="V317" s="130"/>
    </row>
    <row r="318" spans="1:26" ht="15.75" thickBot="1">
      <c r="A318" s="53"/>
      <c r="B318" s="129"/>
      <c r="C318" s="32"/>
      <c r="D318" s="131"/>
      <c r="E318" s="131"/>
      <c r="F318" s="131"/>
      <c r="G318" s="32"/>
      <c r="H318" s="131"/>
      <c r="I318" s="131"/>
      <c r="J318" s="131"/>
      <c r="K318" s="32"/>
      <c r="L318" s="131" t="s">
        <v>647</v>
      </c>
      <c r="M318" s="131"/>
      <c r="N318" s="131"/>
      <c r="O318" s="32"/>
      <c r="P318" s="131"/>
      <c r="Q318" s="131"/>
      <c r="R318" s="131"/>
      <c r="S318" s="32"/>
      <c r="T318" s="131"/>
      <c r="U318" s="131"/>
      <c r="V318" s="131"/>
    </row>
    <row r="319" spans="1:26">
      <c r="A319" s="53"/>
      <c r="B319" s="119" t="s">
        <v>726</v>
      </c>
      <c r="C319" s="13"/>
      <c r="D319" s="34"/>
      <c r="E319" s="34"/>
      <c r="F319" s="34"/>
      <c r="G319" s="13"/>
      <c r="H319" s="34"/>
      <c r="I319" s="34"/>
      <c r="J319" s="34"/>
      <c r="K319" s="13"/>
      <c r="L319" s="34"/>
      <c r="M319" s="34"/>
      <c r="N319" s="34"/>
      <c r="O319" s="13"/>
      <c r="P319" s="34"/>
      <c r="Q319" s="34"/>
      <c r="R319" s="34"/>
      <c r="S319" s="13"/>
      <c r="T319" s="34"/>
      <c r="U319" s="34"/>
      <c r="V319" s="34"/>
    </row>
    <row r="320" spans="1:26">
      <c r="A320" s="53"/>
      <c r="B320" s="119" t="s">
        <v>83</v>
      </c>
      <c r="C320" s="13"/>
      <c r="D320" s="31"/>
      <c r="E320" s="31"/>
      <c r="F320" s="31"/>
      <c r="G320" s="13"/>
      <c r="H320" s="31"/>
      <c r="I320" s="31"/>
      <c r="J320" s="31"/>
      <c r="K320" s="13"/>
      <c r="L320" s="31"/>
      <c r="M320" s="31"/>
      <c r="N320" s="31"/>
      <c r="O320" s="13"/>
      <c r="P320" s="31"/>
      <c r="Q320" s="31"/>
      <c r="R320" s="31"/>
      <c r="S320" s="13"/>
      <c r="T320" s="31"/>
      <c r="U320" s="31"/>
      <c r="V320" s="31"/>
    </row>
    <row r="321" spans="1:22">
      <c r="A321" s="53"/>
      <c r="B321" s="91" t="s">
        <v>84</v>
      </c>
      <c r="C321" s="37"/>
      <c r="D321" s="35" t="s">
        <v>218</v>
      </c>
      <c r="E321" s="39">
        <v>57.5</v>
      </c>
      <c r="F321" s="37"/>
      <c r="G321" s="37"/>
      <c r="H321" s="35" t="s">
        <v>218</v>
      </c>
      <c r="I321" s="39">
        <v>19.8</v>
      </c>
      <c r="J321" s="37"/>
      <c r="K321" s="37"/>
      <c r="L321" s="35" t="s">
        <v>218</v>
      </c>
      <c r="M321" s="39">
        <v>54.7</v>
      </c>
      <c r="N321" s="37"/>
      <c r="O321" s="37"/>
      <c r="P321" s="35" t="s">
        <v>218</v>
      </c>
      <c r="Q321" s="39" t="s">
        <v>294</v>
      </c>
      <c r="R321" s="37"/>
      <c r="S321" s="37"/>
      <c r="T321" s="35" t="s">
        <v>218</v>
      </c>
      <c r="U321" s="39">
        <v>132</v>
      </c>
      <c r="V321" s="37"/>
    </row>
    <row r="322" spans="1:22">
      <c r="A322" s="53"/>
      <c r="B322" s="91"/>
      <c r="C322" s="37"/>
      <c r="D322" s="35"/>
      <c r="E322" s="39"/>
      <c r="F322" s="37"/>
      <c r="G322" s="37"/>
      <c r="H322" s="35"/>
      <c r="I322" s="39"/>
      <c r="J322" s="37"/>
      <c r="K322" s="37"/>
      <c r="L322" s="35"/>
      <c r="M322" s="39"/>
      <c r="N322" s="37"/>
      <c r="O322" s="37"/>
      <c r="P322" s="35"/>
      <c r="Q322" s="39"/>
      <c r="R322" s="37"/>
      <c r="S322" s="37"/>
      <c r="T322" s="35"/>
      <c r="U322" s="39"/>
      <c r="V322" s="37"/>
    </row>
    <row r="323" spans="1:22">
      <c r="A323" s="53"/>
      <c r="B323" s="92" t="s">
        <v>85</v>
      </c>
      <c r="C323" s="31"/>
      <c r="D323" s="44">
        <v>25</v>
      </c>
      <c r="E323" s="44"/>
      <c r="F323" s="31"/>
      <c r="G323" s="31"/>
      <c r="H323" s="44" t="s">
        <v>294</v>
      </c>
      <c r="I323" s="44"/>
      <c r="J323" s="31"/>
      <c r="K323" s="31"/>
      <c r="L323" s="44">
        <v>1.5</v>
      </c>
      <c r="M323" s="44"/>
      <c r="N323" s="31"/>
      <c r="O323" s="31"/>
      <c r="P323" s="44" t="s">
        <v>294</v>
      </c>
      <c r="Q323" s="44"/>
      <c r="R323" s="31"/>
      <c r="S323" s="31"/>
      <c r="T323" s="44">
        <v>26.5</v>
      </c>
      <c r="U323" s="44"/>
      <c r="V323" s="31"/>
    </row>
    <row r="324" spans="1:22">
      <c r="A324" s="53"/>
      <c r="B324" s="92"/>
      <c r="C324" s="31"/>
      <c r="D324" s="44"/>
      <c r="E324" s="44"/>
      <c r="F324" s="31"/>
      <c r="G324" s="31"/>
      <c r="H324" s="44"/>
      <c r="I324" s="44"/>
      <c r="J324" s="31"/>
      <c r="K324" s="31"/>
      <c r="L324" s="44"/>
      <c r="M324" s="44"/>
      <c r="N324" s="31"/>
      <c r="O324" s="31"/>
      <c r="P324" s="44"/>
      <c r="Q324" s="44"/>
      <c r="R324" s="31"/>
      <c r="S324" s="31"/>
      <c r="T324" s="44"/>
      <c r="U324" s="44"/>
      <c r="V324" s="31"/>
    </row>
    <row r="325" spans="1:22" ht="25.5">
      <c r="A325" s="53"/>
      <c r="B325" s="84" t="s">
        <v>727</v>
      </c>
      <c r="C325" s="37"/>
      <c r="D325" s="39" t="s">
        <v>294</v>
      </c>
      <c r="E325" s="39"/>
      <c r="F325" s="37"/>
      <c r="G325" s="37"/>
      <c r="H325" s="39">
        <v>105.6</v>
      </c>
      <c r="I325" s="39"/>
      <c r="J325" s="37"/>
      <c r="K325" s="37"/>
      <c r="L325" s="39">
        <v>502.5</v>
      </c>
      <c r="M325" s="39"/>
      <c r="N325" s="37"/>
      <c r="O325" s="37"/>
      <c r="P325" s="39">
        <v>6</v>
      </c>
      <c r="Q325" s="39"/>
      <c r="R325" s="37"/>
      <c r="S325" s="37"/>
      <c r="T325" s="39">
        <v>614.1</v>
      </c>
      <c r="U325" s="39"/>
      <c r="V325" s="37"/>
    </row>
    <row r="326" spans="1:22">
      <c r="A326" s="53"/>
      <c r="B326" s="84" t="s">
        <v>752</v>
      </c>
      <c r="C326" s="37"/>
      <c r="D326" s="39"/>
      <c r="E326" s="39"/>
      <c r="F326" s="37"/>
      <c r="G326" s="37"/>
      <c r="H326" s="39"/>
      <c r="I326" s="39"/>
      <c r="J326" s="37"/>
      <c r="K326" s="37"/>
      <c r="L326" s="39"/>
      <c r="M326" s="39"/>
      <c r="N326" s="37"/>
      <c r="O326" s="37"/>
      <c r="P326" s="39"/>
      <c r="Q326" s="39"/>
      <c r="R326" s="37"/>
      <c r="S326" s="37"/>
      <c r="T326" s="39"/>
      <c r="U326" s="39"/>
      <c r="V326" s="37"/>
    </row>
    <row r="327" spans="1:22">
      <c r="A327" s="53"/>
      <c r="B327" s="92" t="s">
        <v>753</v>
      </c>
      <c r="C327" s="31"/>
      <c r="D327" s="44" t="s">
        <v>294</v>
      </c>
      <c r="E327" s="44"/>
      <c r="F327" s="31"/>
      <c r="G327" s="31"/>
      <c r="H327" s="44">
        <v>299.39999999999998</v>
      </c>
      <c r="I327" s="44"/>
      <c r="J327" s="31"/>
      <c r="K327" s="31"/>
      <c r="L327" s="43">
        <v>2507.1999999999998</v>
      </c>
      <c r="M327" s="43"/>
      <c r="N327" s="31"/>
      <c r="O327" s="31"/>
      <c r="P327" s="44" t="s">
        <v>754</v>
      </c>
      <c r="Q327" s="44"/>
      <c r="R327" s="29" t="s">
        <v>220</v>
      </c>
      <c r="S327" s="31"/>
      <c r="T327" s="44" t="s">
        <v>294</v>
      </c>
      <c r="U327" s="44"/>
      <c r="V327" s="31"/>
    </row>
    <row r="328" spans="1:22">
      <c r="A328" s="53"/>
      <c r="B328" s="92"/>
      <c r="C328" s="31"/>
      <c r="D328" s="44"/>
      <c r="E328" s="44"/>
      <c r="F328" s="31"/>
      <c r="G328" s="31"/>
      <c r="H328" s="44"/>
      <c r="I328" s="44"/>
      <c r="J328" s="31"/>
      <c r="K328" s="31"/>
      <c r="L328" s="43"/>
      <c r="M328" s="43"/>
      <c r="N328" s="31"/>
      <c r="O328" s="31"/>
      <c r="P328" s="44"/>
      <c r="Q328" s="44"/>
      <c r="R328" s="29"/>
      <c r="S328" s="31"/>
      <c r="T328" s="44"/>
      <c r="U328" s="44"/>
      <c r="V328" s="31"/>
    </row>
    <row r="329" spans="1:22">
      <c r="A329" s="53"/>
      <c r="B329" s="91" t="s">
        <v>87</v>
      </c>
      <c r="C329" s="37"/>
      <c r="D329" s="39" t="s">
        <v>294</v>
      </c>
      <c r="E329" s="39"/>
      <c r="F329" s="37"/>
      <c r="G329" s="37"/>
      <c r="H329" s="39">
        <v>56.9</v>
      </c>
      <c r="I329" s="39"/>
      <c r="J329" s="37"/>
      <c r="K329" s="37"/>
      <c r="L329" s="39">
        <v>18.100000000000001</v>
      </c>
      <c r="M329" s="39"/>
      <c r="N329" s="37"/>
      <c r="O329" s="37"/>
      <c r="P329" s="39" t="s">
        <v>294</v>
      </c>
      <c r="Q329" s="39"/>
      <c r="R329" s="37"/>
      <c r="S329" s="37"/>
      <c r="T329" s="39">
        <v>75</v>
      </c>
      <c r="U329" s="39"/>
      <c r="V329" s="37"/>
    </row>
    <row r="330" spans="1:22">
      <c r="A330" s="53"/>
      <c r="B330" s="91"/>
      <c r="C330" s="37"/>
      <c r="D330" s="39"/>
      <c r="E330" s="39"/>
      <c r="F330" s="37"/>
      <c r="G330" s="37"/>
      <c r="H330" s="39"/>
      <c r="I330" s="39"/>
      <c r="J330" s="37"/>
      <c r="K330" s="37"/>
      <c r="L330" s="39"/>
      <c r="M330" s="39"/>
      <c r="N330" s="37"/>
      <c r="O330" s="37"/>
      <c r="P330" s="39"/>
      <c r="Q330" s="39"/>
      <c r="R330" s="37"/>
      <c r="S330" s="37"/>
      <c r="T330" s="39"/>
      <c r="U330" s="39"/>
      <c r="V330" s="37"/>
    </row>
    <row r="331" spans="1:22">
      <c r="A331" s="53"/>
      <c r="B331" s="92" t="s">
        <v>88</v>
      </c>
      <c r="C331" s="31"/>
      <c r="D331" s="44">
        <v>170.3</v>
      </c>
      <c r="E331" s="44"/>
      <c r="F331" s="31"/>
      <c r="G331" s="31"/>
      <c r="H331" s="44">
        <v>22.9</v>
      </c>
      <c r="I331" s="44"/>
      <c r="J331" s="31"/>
      <c r="K331" s="31"/>
      <c r="L331" s="44">
        <v>56.3</v>
      </c>
      <c r="M331" s="44"/>
      <c r="N331" s="31"/>
      <c r="O331" s="31"/>
      <c r="P331" s="44" t="s">
        <v>294</v>
      </c>
      <c r="Q331" s="44"/>
      <c r="R331" s="31"/>
      <c r="S331" s="31"/>
      <c r="T331" s="44">
        <v>249.5</v>
      </c>
      <c r="U331" s="44"/>
      <c r="V331" s="31"/>
    </row>
    <row r="332" spans="1:22">
      <c r="A332" s="53"/>
      <c r="B332" s="92"/>
      <c r="C332" s="31"/>
      <c r="D332" s="44"/>
      <c r="E332" s="44"/>
      <c r="F332" s="31"/>
      <c r="G332" s="31"/>
      <c r="H332" s="44"/>
      <c r="I332" s="44"/>
      <c r="J332" s="31"/>
      <c r="K332" s="31"/>
      <c r="L332" s="44"/>
      <c r="M332" s="44"/>
      <c r="N332" s="31"/>
      <c r="O332" s="31"/>
      <c r="P332" s="44"/>
      <c r="Q332" s="44"/>
      <c r="R332" s="31"/>
      <c r="S332" s="31"/>
      <c r="T332" s="44"/>
      <c r="U332" s="44"/>
      <c r="V332" s="31"/>
    </row>
    <row r="333" spans="1:22">
      <c r="A333" s="53"/>
      <c r="B333" s="91" t="s">
        <v>89</v>
      </c>
      <c r="C333" s="37"/>
      <c r="D333" s="39">
        <v>23.3</v>
      </c>
      <c r="E333" s="39"/>
      <c r="F333" s="37"/>
      <c r="G333" s="37"/>
      <c r="H333" s="39" t="s">
        <v>294</v>
      </c>
      <c r="I333" s="39"/>
      <c r="J333" s="37"/>
      <c r="K333" s="37"/>
      <c r="L333" s="39" t="s">
        <v>294</v>
      </c>
      <c r="M333" s="39"/>
      <c r="N333" s="37"/>
      <c r="O333" s="37"/>
      <c r="P333" s="39" t="s">
        <v>294</v>
      </c>
      <c r="Q333" s="39"/>
      <c r="R333" s="37"/>
      <c r="S333" s="37"/>
      <c r="T333" s="39">
        <v>23.3</v>
      </c>
      <c r="U333" s="39"/>
      <c r="V333" s="37"/>
    </row>
    <row r="334" spans="1:22">
      <c r="A334" s="53"/>
      <c r="B334" s="91"/>
      <c r="C334" s="37"/>
      <c r="D334" s="39"/>
      <c r="E334" s="39"/>
      <c r="F334" s="37"/>
      <c r="G334" s="37"/>
      <c r="H334" s="39"/>
      <c r="I334" s="39"/>
      <c r="J334" s="37"/>
      <c r="K334" s="37"/>
      <c r="L334" s="39"/>
      <c r="M334" s="39"/>
      <c r="N334" s="37"/>
      <c r="O334" s="37"/>
      <c r="P334" s="39"/>
      <c r="Q334" s="39"/>
      <c r="R334" s="37"/>
      <c r="S334" s="37"/>
      <c r="T334" s="39"/>
      <c r="U334" s="39"/>
      <c r="V334" s="37"/>
    </row>
    <row r="335" spans="1:22">
      <c r="A335" s="53"/>
      <c r="B335" s="92" t="s">
        <v>90</v>
      </c>
      <c r="C335" s="31"/>
      <c r="D335" s="44">
        <v>4.4000000000000004</v>
      </c>
      <c r="E335" s="44"/>
      <c r="F335" s="31"/>
      <c r="G335" s="31"/>
      <c r="H335" s="44">
        <v>29.5</v>
      </c>
      <c r="I335" s="44"/>
      <c r="J335" s="31"/>
      <c r="K335" s="31"/>
      <c r="L335" s="44">
        <v>145.80000000000001</v>
      </c>
      <c r="M335" s="44"/>
      <c r="N335" s="31"/>
      <c r="O335" s="31"/>
      <c r="P335" s="44" t="s">
        <v>294</v>
      </c>
      <c r="Q335" s="44"/>
      <c r="R335" s="31"/>
      <c r="S335" s="31"/>
      <c r="T335" s="44">
        <v>179.7</v>
      </c>
      <c r="U335" s="44"/>
      <c r="V335" s="31"/>
    </row>
    <row r="336" spans="1:22" ht="15.75" thickBot="1">
      <c r="A336" s="53"/>
      <c r="B336" s="92"/>
      <c r="C336" s="31"/>
      <c r="D336" s="70"/>
      <c r="E336" s="70"/>
      <c r="F336" s="32"/>
      <c r="G336" s="31"/>
      <c r="H336" s="70"/>
      <c r="I336" s="70"/>
      <c r="J336" s="32"/>
      <c r="K336" s="31"/>
      <c r="L336" s="70"/>
      <c r="M336" s="70"/>
      <c r="N336" s="32"/>
      <c r="O336" s="31"/>
      <c r="P336" s="70"/>
      <c r="Q336" s="70"/>
      <c r="R336" s="32"/>
      <c r="S336" s="31"/>
      <c r="T336" s="70"/>
      <c r="U336" s="70"/>
      <c r="V336" s="32"/>
    </row>
    <row r="337" spans="1:22">
      <c r="A337" s="53"/>
      <c r="B337" s="94" t="s">
        <v>91</v>
      </c>
      <c r="C337" s="37"/>
      <c r="D337" s="40">
        <v>280.5</v>
      </c>
      <c r="E337" s="40"/>
      <c r="F337" s="38"/>
      <c r="G337" s="37"/>
      <c r="H337" s="40">
        <v>534.1</v>
      </c>
      <c r="I337" s="40"/>
      <c r="J337" s="38"/>
      <c r="K337" s="37"/>
      <c r="L337" s="42">
        <v>3286.1</v>
      </c>
      <c r="M337" s="42"/>
      <c r="N337" s="38"/>
      <c r="O337" s="37"/>
      <c r="P337" s="40" t="s">
        <v>755</v>
      </c>
      <c r="Q337" s="40"/>
      <c r="R337" s="36" t="s">
        <v>220</v>
      </c>
      <c r="S337" s="37"/>
      <c r="T337" s="42">
        <v>1300.0999999999999</v>
      </c>
      <c r="U337" s="42"/>
      <c r="V337" s="38"/>
    </row>
    <row r="338" spans="1:22" ht="15.75" thickBot="1">
      <c r="A338" s="53"/>
      <c r="B338" s="132"/>
      <c r="C338" s="46"/>
      <c r="D338" s="47"/>
      <c r="E338" s="47"/>
      <c r="F338" s="46"/>
      <c r="G338" s="46"/>
      <c r="H338" s="47"/>
      <c r="I338" s="47"/>
      <c r="J338" s="46"/>
      <c r="K338" s="46"/>
      <c r="L338" s="72"/>
      <c r="M338" s="72"/>
      <c r="N338" s="46"/>
      <c r="O338" s="46"/>
      <c r="P338" s="47"/>
      <c r="Q338" s="47"/>
      <c r="R338" s="45"/>
      <c r="S338" s="46"/>
      <c r="T338" s="72"/>
      <c r="U338" s="72"/>
      <c r="V338" s="46"/>
    </row>
    <row r="339" spans="1:22">
      <c r="A339" s="53"/>
      <c r="B339" s="89" t="s">
        <v>732</v>
      </c>
      <c r="C339" s="34"/>
      <c r="D339" s="108">
        <v>11814.4</v>
      </c>
      <c r="E339" s="108"/>
      <c r="F339" s="34"/>
      <c r="G339" s="34"/>
      <c r="H339" s="108">
        <v>1275.5999999999999</v>
      </c>
      <c r="I339" s="108"/>
      <c r="J339" s="34"/>
      <c r="K339" s="34"/>
      <c r="L339" s="90">
        <v>304.60000000000002</v>
      </c>
      <c r="M339" s="90"/>
      <c r="N339" s="34"/>
      <c r="O339" s="34"/>
      <c r="P339" s="90" t="s">
        <v>756</v>
      </c>
      <c r="Q339" s="90"/>
      <c r="R339" s="89" t="s">
        <v>220</v>
      </c>
      <c r="S339" s="34"/>
      <c r="T339" s="90" t="s">
        <v>294</v>
      </c>
      <c r="U339" s="90"/>
      <c r="V339" s="34"/>
    </row>
    <row r="340" spans="1:22">
      <c r="A340" s="53"/>
      <c r="B340" s="29"/>
      <c r="C340" s="31"/>
      <c r="D340" s="145"/>
      <c r="E340" s="145"/>
      <c r="F340" s="104"/>
      <c r="G340" s="104"/>
      <c r="H340" s="145"/>
      <c r="I340" s="145"/>
      <c r="J340" s="104"/>
      <c r="K340" s="104"/>
      <c r="L340" s="135"/>
      <c r="M340" s="135"/>
      <c r="N340" s="104"/>
      <c r="O340" s="104"/>
      <c r="P340" s="135"/>
      <c r="Q340" s="135"/>
      <c r="R340" s="112"/>
      <c r="S340" s="104"/>
      <c r="T340" s="135"/>
      <c r="U340" s="135"/>
      <c r="V340" s="104"/>
    </row>
    <row r="341" spans="1:22">
      <c r="A341" s="53"/>
      <c r="B341" s="69" t="s">
        <v>92</v>
      </c>
      <c r="C341" s="37"/>
      <c r="D341" s="39" t="s">
        <v>294</v>
      </c>
      <c r="E341" s="39"/>
      <c r="F341" s="37"/>
      <c r="G341" s="37"/>
      <c r="H341" s="41">
        <v>2475.1</v>
      </c>
      <c r="I341" s="41"/>
      <c r="J341" s="37"/>
      <c r="K341" s="37"/>
      <c r="L341" s="41">
        <v>1865.8</v>
      </c>
      <c r="M341" s="41"/>
      <c r="N341" s="37"/>
      <c r="O341" s="37"/>
      <c r="P341" s="39" t="s">
        <v>294</v>
      </c>
      <c r="Q341" s="39"/>
      <c r="R341" s="37"/>
      <c r="S341" s="37"/>
      <c r="T341" s="41">
        <v>4340.8999999999996</v>
      </c>
      <c r="U341" s="41"/>
      <c r="V341" s="37"/>
    </row>
    <row r="342" spans="1:22">
      <c r="A342" s="53"/>
      <c r="B342" s="69"/>
      <c r="C342" s="37"/>
      <c r="D342" s="39"/>
      <c r="E342" s="39"/>
      <c r="F342" s="37"/>
      <c r="G342" s="37"/>
      <c r="H342" s="41"/>
      <c r="I342" s="41"/>
      <c r="J342" s="37"/>
      <c r="K342" s="37"/>
      <c r="L342" s="41"/>
      <c r="M342" s="41"/>
      <c r="N342" s="37"/>
      <c r="O342" s="37"/>
      <c r="P342" s="39"/>
      <c r="Q342" s="39"/>
      <c r="R342" s="37"/>
      <c r="S342" s="37"/>
      <c r="T342" s="41"/>
      <c r="U342" s="41"/>
      <c r="V342" s="37"/>
    </row>
    <row r="343" spans="1:22">
      <c r="A343" s="53"/>
      <c r="B343" s="68" t="s">
        <v>93</v>
      </c>
      <c r="C343" s="31"/>
      <c r="D343" s="44" t="s">
        <v>294</v>
      </c>
      <c r="E343" s="44"/>
      <c r="F343" s="31"/>
      <c r="G343" s="31"/>
      <c r="H343" s="43">
        <v>1156.8</v>
      </c>
      <c r="I343" s="43"/>
      <c r="J343" s="31"/>
      <c r="K343" s="31"/>
      <c r="L343" s="43">
        <v>1154.5</v>
      </c>
      <c r="M343" s="43"/>
      <c r="N343" s="31"/>
      <c r="O343" s="31"/>
      <c r="P343" s="44" t="s">
        <v>294</v>
      </c>
      <c r="Q343" s="44"/>
      <c r="R343" s="31"/>
      <c r="S343" s="31"/>
      <c r="T343" s="43">
        <v>2311.3000000000002</v>
      </c>
      <c r="U343" s="43"/>
      <c r="V343" s="31"/>
    </row>
    <row r="344" spans="1:22">
      <c r="A344" s="53"/>
      <c r="B344" s="68"/>
      <c r="C344" s="31"/>
      <c r="D344" s="44"/>
      <c r="E344" s="44"/>
      <c r="F344" s="31"/>
      <c r="G344" s="31"/>
      <c r="H344" s="43"/>
      <c r="I344" s="43"/>
      <c r="J344" s="31"/>
      <c r="K344" s="31"/>
      <c r="L344" s="43"/>
      <c r="M344" s="43"/>
      <c r="N344" s="31"/>
      <c r="O344" s="31"/>
      <c r="P344" s="44"/>
      <c r="Q344" s="44"/>
      <c r="R344" s="31"/>
      <c r="S344" s="31"/>
      <c r="T344" s="43"/>
      <c r="U344" s="43"/>
      <c r="V344" s="31"/>
    </row>
    <row r="345" spans="1:22">
      <c r="A345" s="53"/>
      <c r="B345" s="69" t="s">
        <v>94</v>
      </c>
      <c r="C345" s="37"/>
      <c r="D345" s="39">
        <v>7.6</v>
      </c>
      <c r="E345" s="39"/>
      <c r="F345" s="37"/>
      <c r="G345" s="37"/>
      <c r="H345" s="41">
        <v>1451.5</v>
      </c>
      <c r="I345" s="41"/>
      <c r="J345" s="37"/>
      <c r="K345" s="37"/>
      <c r="L345" s="41">
        <v>4403.6000000000004</v>
      </c>
      <c r="M345" s="41"/>
      <c r="N345" s="37"/>
      <c r="O345" s="37"/>
      <c r="P345" s="39" t="s">
        <v>294</v>
      </c>
      <c r="Q345" s="39"/>
      <c r="R345" s="37"/>
      <c r="S345" s="37"/>
      <c r="T345" s="41">
        <v>5862.7</v>
      </c>
      <c r="U345" s="41"/>
      <c r="V345" s="37"/>
    </row>
    <row r="346" spans="1:22">
      <c r="A346" s="53"/>
      <c r="B346" s="69"/>
      <c r="C346" s="37"/>
      <c r="D346" s="39"/>
      <c r="E346" s="39"/>
      <c r="F346" s="37"/>
      <c r="G346" s="37"/>
      <c r="H346" s="41"/>
      <c r="I346" s="41"/>
      <c r="J346" s="37"/>
      <c r="K346" s="37"/>
      <c r="L346" s="41"/>
      <c r="M346" s="41"/>
      <c r="N346" s="37"/>
      <c r="O346" s="37"/>
      <c r="P346" s="39"/>
      <c r="Q346" s="39"/>
      <c r="R346" s="37"/>
      <c r="S346" s="37"/>
      <c r="T346" s="41"/>
      <c r="U346" s="41"/>
      <c r="V346" s="37"/>
    </row>
    <row r="347" spans="1:22">
      <c r="A347" s="53"/>
      <c r="B347" s="68" t="s">
        <v>95</v>
      </c>
      <c r="C347" s="31"/>
      <c r="D347" s="44">
        <v>103.1</v>
      </c>
      <c r="E347" s="44"/>
      <c r="F347" s="31"/>
      <c r="G347" s="31"/>
      <c r="H347" s="44">
        <v>353.2</v>
      </c>
      <c r="I347" s="44"/>
      <c r="J347" s="31"/>
      <c r="K347" s="31"/>
      <c r="L347" s="44">
        <v>46.4</v>
      </c>
      <c r="M347" s="44"/>
      <c r="N347" s="31"/>
      <c r="O347" s="31"/>
      <c r="P347" s="44" t="s">
        <v>757</v>
      </c>
      <c r="Q347" s="44"/>
      <c r="R347" s="29" t="s">
        <v>220</v>
      </c>
      <c r="S347" s="31"/>
      <c r="T347" s="44">
        <v>167</v>
      </c>
      <c r="U347" s="44"/>
      <c r="V347" s="31"/>
    </row>
    <row r="348" spans="1:22" ht="15.75" thickBot="1">
      <c r="A348" s="53"/>
      <c r="B348" s="101"/>
      <c r="C348" s="32"/>
      <c r="D348" s="70"/>
      <c r="E348" s="70"/>
      <c r="F348" s="32"/>
      <c r="G348" s="32"/>
      <c r="H348" s="70"/>
      <c r="I348" s="70"/>
      <c r="J348" s="32"/>
      <c r="K348" s="32"/>
      <c r="L348" s="70"/>
      <c r="M348" s="70"/>
      <c r="N348" s="32"/>
      <c r="O348" s="32"/>
      <c r="P348" s="70"/>
      <c r="Q348" s="70"/>
      <c r="R348" s="30"/>
      <c r="S348" s="32"/>
      <c r="T348" s="70"/>
      <c r="U348" s="70"/>
      <c r="V348" s="32"/>
    </row>
    <row r="349" spans="1:22">
      <c r="A349" s="53"/>
      <c r="B349" s="140" t="s">
        <v>96</v>
      </c>
      <c r="C349" s="38"/>
      <c r="D349" s="36" t="s">
        <v>218</v>
      </c>
      <c r="E349" s="42">
        <v>12205.6</v>
      </c>
      <c r="F349" s="38"/>
      <c r="G349" s="38"/>
      <c r="H349" s="36" t="s">
        <v>218</v>
      </c>
      <c r="I349" s="42">
        <v>7246.3</v>
      </c>
      <c r="J349" s="38"/>
      <c r="K349" s="38"/>
      <c r="L349" s="36" t="s">
        <v>218</v>
      </c>
      <c r="M349" s="42">
        <v>11061</v>
      </c>
      <c r="N349" s="38"/>
      <c r="O349" s="38"/>
      <c r="P349" s="36" t="s">
        <v>218</v>
      </c>
      <c r="Q349" s="40" t="s">
        <v>758</v>
      </c>
      <c r="R349" s="36" t="s">
        <v>220</v>
      </c>
      <c r="S349" s="38"/>
      <c r="T349" s="36" t="s">
        <v>218</v>
      </c>
      <c r="U349" s="42">
        <v>13982</v>
      </c>
      <c r="V349" s="38"/>
    </row>
    <row r="350" spans="1:22" ht="15.75" thickBot="1">
      <c r="A350" s="53"/>
      <c r="B350" s="141"/>
      <c r="C350" s="46"/>
      <c r="D350" s="45"/>
      <c r="E350" s="72"/>
      <c r="F350" s="46"/>
      <c r="G350" s="46"/>
      <c r="H350" s="45"/>
      <c r="I350" s="72"/>
      <c r="J350" s="46"/>
      <c r="K350" s="46"/>
      <c r="L350" s="45"/>
      <c r="M350" s="72"/>
      <c r="N350" s="46"/>
      <c r="O350" s="46"/>
      <c r="P350" s="45"/>
      <c r="Q350" s="47"/>
      <c r="R350" s="45"/>
      <c r="S350" s="46"/>
      <c r="T350" s="45"/>
      <c r="U350" s="72"/>
      <c r="V350" s="46"/>
    </row>
    <row r="351" spans="1:22" ht="15.75" thickBot="1">
      <c r="A351" s="53"/>
      <c r="B351" s="139" t="s">
        <v>736</v>
      </c>
      <c r="C351" s="95"/>
      <c r="D351" s="142"/>
      <c r="E351" s="142"/>
      <c r="F351" s="142"/>
      <c r="G351" s="95"/>
      <c r="H351" s="143"/>
      <c r="I351" s="143"/>
      <c r="J351" s="143"/>
      <c r="K351" s="95"/>
      <c r="L351" s="143"/>
      <c r="M351" s="143"/>
      <c r="N351" s="143"/>
      <c r="O351" s="95"/>
      <c r="P351" s="143"/>
      <c r="Q351" s="143"/>
      <c r="R351" s="143"/>
      <c r="S351" s="95"/>
      <c r="T351" s="143"/>
      <c r="U351" s="143"/>
      <c r="V351" s="143"/>
    </row>
    <row r="352" spans="1:22">
      <c r="A352" s="53"/>
      <c r="B352" s="138" t="s">
        <v>97</v>
      </c>
      <c r="C352" s="20"/>
      <c r="D352" s="38"/>
      <c r="E352" s="38"/>
      <c r="F352" s="38"/>
      <c r="G352" s="20"/>
      <c r="H352" s="38"/>
      <c r="I352" s="38"/>
      <c r="J352" s="38"/>
      <c r="K352" s="20"/>
      <c r="L352" s="38"/>
      <c r="M352" s="38"/>
      <c r="N352" s="38"/>
      <c r="O352" s="20"/>
      <c r="P352" s="38"/>
      <c r="Q352" s="38"/>
      <c r="R352" s="38"/>
      <c r="S352" s="20"/>
      <c r="T352" s="38"/>
      <c r="U352" s="38"/>
      <c r="V352" s="38"/>
    </row>
    <row r="353" spans="1:22">
      <c r="A353" s="53"/>
      <c r="B353" s="92" t="s">
        <v>759</v>
      </c>
      <c r="C353" s="31"/>
      <c r="D353" s="29" t="s">
        <v>218</v>
      </c>
      <c r="E353" s="44">
        <v>856</v>
      </c>
      <c r="F353" s="31"/>
      <c r="G353" s="31"/>
      <c r="H353" s="29" t="s">
        <v>218</v>
      </c>
      <c r="I353" s="44" t="s">
        <v>294</v>
      </c>
      <c r="J353" s="31"/>
      <c r="K353" s="31"/>
      <c r="L353" s="29" t="s">
        <v>218</v>
      </c>
      <c r="M353" s="44">
        <v>14.8</v>
      </c>
      <c r="N353" s="31"/>
      <c r="O353" s="31"/>
      <c r="P353" s="29" t="s">
        <v>218</v>
      </c>
      <c r="Q353" s="44" t="s">
        <v>221</v>
      </c>
      <c r="R353" s="29" t="s">
        <v>220</v>
      </c>
      <c r="S353" s="31"/>
      <c r="T353" s="29" t="s">
        <v>218</v>
      </c>
      <c r="U353" s="44">
        <v>866</v>
      </c>
      <c r="V353" s="31"/>
    </row>
    <row r="354" spans="1:22">
      <c r="A354" s="53"/>
      <c r="B354" s="92"/>
      <c r="C354" s="31"/>
      <c r="D354" s="29"/>
      <c r="E354" s="44"/>
      <c r="F354" s="31"/>
      <c r="G354" s="31"/>
      <c r="H354" s="29"/>
      <c r="I354" s="44"/>
      <c r="J354" s="31"/>
      <c r="K354" s="31"/>
      <c r="L354" s="29"/>
      <c r="M354" s="44"/>
      <c r="N354" s="31"/>
      <c r="O354" s="31"/>
      <c r="P354" s="29"/>
      <c r="Q354" s="44"/>
      <c r="R354" s="29"/>
      <c r="S354" s="31"/>
      <c r="T354" s="29"/>
      <c r="U354" s="44"/>
      <c r="V354" s="31"/>
    </row>
    <row r="355" spans="1:22">
      <c r="A355" s="53"/>
      <c r="B355" s="91" t="s">
        <v>99</v>
      </c>
      <c r="C355" s="37"/>
      <c r="D355" s="39">
        <v>29</v>
      </c>
      <c r="E355" s="39"/>
      <c r="F355" s="37"/>
      <c r="G355" s="37"/>
      <c r="H355" s="39" t="s">
        <v>294</v>
      </c>
      <c r="I355" s="39"/>
      <c r="J355" s="37"/>
      <c r="K355" s="37"/>
      <c r="L355" s="39" t="s">
        <v>294</v>
      </c>
      <c r="M355" s="39"/>
      <c r="N355" s="37"/>
      <c r="O355" s="37"/>
      <c r="P355" s="39" t="s">
        <v>294</v>
      </c>
      <c r="Q355" s="39"/>
      <c r="R355" s="37"/>
      <c r="S355" s="37"/>
      <c r="T355" s="39">
        <v>29</v>
      </c>
      <c r="U355" s="39"/>
      <c r="V355" s="37"/>
    </row>
    <row r="356" spans="1:22">
      <c r="A356" s="53"/>
      <c r="B356" s="91"/>
      <c r="C356" s="37"/>
      <c r="D356" s="39"/>
      <c r="E356" s="39"/>
      <c r="F356" s="37"/>
      <c r="G356" s="37"/>
      <c r="H356" s="39"/>
      <c r="I356" s="39"/>
      <c r="J356" s="37"/>
      <c r="K356" s="37"/>
      <c r="L356" s="39"/>
      <c r="M356" s="39"/>
      <c r="N356" s="37"/>
      <c r="O356" s="37"/>
      <c r="P356" s="39"/>
      <c r="Q356" s="39"/>
      <c r="R356" s="37"/>
      <c r="S356" s="37"/>
      <c r="T356" s="39"/>
      <c r="U356" s="39"/>
      <c r="V356" s="37"/>
    </row>
    <row r="357" spans="1:22">
      <c r="A357" s="53"/>
      <c r="B357" s="92" t="s">
        <v>100</v>
      </c>
      <c r="C357" s="31"/>
      <c r="D357" s="44">
        <v>1</v>
      </c>
      <c r="E357" s="44"/>
      <c r="F357" s="31"/>
      <c r="G357" s="31"/>
      <c r="H357" s="44">
        <v>51.1</v>
      </c>
      <c r="I357" s="44"/>
      <c r="J357" s="31"/>
      <c r="K357" s="31"/>
      <c r="L357" s="44">
        <v>311.60000000000002</v>
      </c>
      <c r="M357" s="44"/>
      <c r="N357" s="31"/>
      <c r="O357" s="31"/>
      <c r="P357" s="44" t="s">
        <v>294</v>
      </c>
      <c r="Q357" s="44"/>
      <c r="R357" s="31"/>
      <c r="S357" s="31"/>
      <c r="T357" s="44">
        <v>363.7</v>
      </c>
      <c r="U357" s="44"/>
      <c r="V357" s="31"/>
    </row>
    <row r="358" spans="1:22">
      <c r="A358" s="53"/>
      <c r="B358" s="92"/>
      <c r="C358" s="31"/>
      <c r="D358" s="44"/>
      <c r="E358" s="44"/>
      <c r="F358" s="31"/>
      <c r="G358" s="31"/>
      <c r="H358" s="44"/>
      <c r="I358" s="44"/>
      <c r="J358" s="31"/>
      <c r="K358" s="31"/>
      <c r="L358" s="44"/>
      <c r="M358" s="44"/>
      <c r="N358" s="31"/>
      <c r="O358" s="31"/>
      <c r="P358" s="44"/>
      <c r="Q358" s="44"/>
      <c r="R358" s="31"/>
      <c r="S358" s="31"/>
      <c r="T358" s="44"/>
      <c r="U358" s="44"/>
      <c r="V358" s="31"/>
    </row>
    <row r="359" spans="1:22">
      <c r="A359" s="53"/>
      <c r="B359" s="91" t="s">
        <v>737</v>
      </c>
      <c r="C359" s="37"/>
      <c r="D359" s="41">
        <v>2806.6</v>
      </c>
      <c r="E359" s="41"/>
      <c r="F359" s="37"/>
      <c r="G359" s="37"/>
      <c r="H359" s="39" t="s">
        <v>294</v>
      </c>
      <c r="I359" s="39"/>
      <c r="J359" s="37"/>
      <c r="K359" s="37"/>
      <c r="L359" s="39" t="s">
        <v>294</v>
      </c>
      <c r="M359" s="39"/>
      <c r="N359" s="37"/>
      <c r="O359" s="37"/>
      <c r="P359" s="39" t="s">
        <v>754</v>
      </c>
      <c r="Q359" s="39"/>
      <c r="R359" s="35" t="s">
        <v>220</v>
      </c>
      <c r="S359" s="37"/>
      <c r="T359" s="39" t="s">
        <v>294</v>
      </c>
      <c r="U359" s="39"/>
      <c r="V359" s="37"/>
    </row>
    <row r="360" spans="1:22">
      <c r="A360" s="53"/>
      <c r="B360" s="91"/>
      <c r="C360" s="37"/>
      <c r="D360" s="41"/>
      <c r="E360" s="41"/>
      <c r="F360" s="37"/>
      <c r="G360" s="37"/>
      <c r="H360" s="39"/>
      <c r="I360" s="39"/>
      <c r="J360" s="37"/>
      <c r="K360" s="37"/>
      <c r="L360" s="39"/>
      <c r="M360" s="39"/>
      <c r="N360" s="37"/>
      <c r="O360" s="37"/>
      <c r="P360" s="39"/>
      <c r="Q360" s="39"/>
      <c r="R360" s="35"/>
      <c r="S360" s="37"/>
      <c r="T360" s="39"/>
      <c r="U360" s="39"/>
      <c r="V360" s="37"/>
    </row>
    <row r="361" spans="1:22">
      <c r="A361" s="53"/>
      <c r="B361" s="144" t="s">
        <v>101</v>
      </c>
      <c r="C361" s="31"/>
      <c r="D361" s="44" t="s">
        <v>294</v>
      </c>
      <c r="E361" s="44"/>
      <c r="F361" s="31"/>
      <c r="G361" s="31"/>
      <c r="H361" s="44">
        <v>15.7</v>
      </c>
      <c r="I361" s="44"/>
      <c r="J361" s="31"/>
      <c r="K361" s="31"/>
      <c r="L361" s="44">
        <v>207.6</v>
      </c>
      <c r="M361" s="44"/>
      <c r="N361" s="31"/>
      <c r="O361" s="31"/>
      <c r="P361" s="44" t="s">
        <v>294</v>
      </c>
      <c r="Q361" s="44"/>
      <c r="R361" s="31"/>
      <c r="S361" s="31"/>
      <c r="T361" s="44">
        <v>223.3</v>
      </c>
      <c r="U361" s="44"/>
      <c r="V361" s="31"/>
    </row>
    <row r="362" spans="1:22">
      <c r="A362" s="53"/>
      <c r="B362" s="144"/>
      <c r="C362" s="31"/>
      <c r="D362" s="44"/>
      <c r="E362" s="44"/>
      <c r="F362" s="31"/>
      <c r="G362" s="31"/>
      <c r="H362" s="44"/>
      <c r="I362" s="44"/>
      <c r="J362" s="31"/>
      <c r="K362" s="31"/>
      <c r="L362" s="44"/>
      <c r="M362" s="44"/>
      <c r="N362" s="31"/>
      <c r="O362" s="31"/>
      <c r="P362" s="44"/>
      <c r="Q362" s="44"/>
      <c r="R362" s="31"/>
      <c r="S362" s="31"/>
      <c r="T362" s="44"/>
      <c r="U362" s="44"/>
      <c r="V362" s="31"/>
    </row>
    <row r="363" spans="1:22">
      <c r="A363" s="53"/>
      <c r="B363" s="91" t="s">
        <v>102</v>
      </c>
      <c r="C363" s="37"/>
      <c r="D363" s="39">
        <v>148.9</v>
      </c>
      <c r="E363" s="39"/>
      <c r="F363" s="37"/>
      <c r="G363" s="37"/>
      <c r="H363" s="39" t="s">
        <v>294</v>
      </c>
      <c r="I363" s="39"/>
      <c r="J363" s="37"/>
      <c r="K363" s="37"/>
      <c r="L363" s="39" t="s">
        <v>294</v>
      </c>
      <c r="M363" s="39"/>
      <c r="N363" s="37"/>
      <c r="O363" s="37"/>
      <c r="P363" s="39" t="s">
        <v>294</v>
      </c>
      <c r="Q363" s="39"/>
      <c r="R363" s="37"/>
      <c r="S363" s="37"/>
      <c r="T363" s="39">
        <v>148.9</v>
      </c>
      <c r="U363" s="39"/>
      <c r="V363" s="37"/>
    </row>
    <row r="364" spans="1:22">
      <c r="A364" s="53"/>
      <c r="B364" s="91"/>
      <c r="C364" s="37"/>
      <c r="D364" s="39"/>
      <c r="E364" s="39"/>
      <c r="F364" s="37"/>
      <c r="G364" s="37"/>
      <c r="H364" s="39"/>
      <c r="I364" s="39"/>
      <c r="J364" s="37"/>
      <c r="K364" s="37"/>
      <c r="L364" s="39"/>
      <c r="M364" s="39"/>
      <c r="N364" s="37"/>
      <c r="O364" s="37"/>
      <c r="P364" s="39"/>
      <c r="Q364" s="39"/>
      <c r="R364" s="37"/>
      <c r="S364" s="37"/>
      <c r="T364" s="39"/>
      <c r="U364" s="39"/>
      <c r="V364" s="37"/>
    </row>
    <row r="365" spans="1:22">
      <c r="A365" s="53"/>
      <c r="B365" s="92" t="s">
        <v>103</v>
      </c>
      <c r="C365" s="31"/>
      <c r="D365" s="44">
        <v>0.2</v>
      </c>
      <c r="E365" s="44"/>
      <c r="F365" s="31"/>
      <c r="G365" s="31"/>
      <c r="H365" s="44">
        <v>35.200000000000003</v>
      </c>
      <c r="I365" s="44"/>
      <c r="J365" s="31"/>
      <c r="K365" s="31"/>
      <c r="L365" s="44">
        <v>68.900000000000006</v>
      </c>
      <c r="M365" s="44"/>
      <c r="N365" s="31"/>
      <c r="O365" s="31"/>
      <c r="P365" s="44" t="s">
        <v>294</v>
      </c>
      <c r="Q365" s="44"/>
      <c r="R365" s="31"/>
      <c r="S365" s="31"/>
      <c r="T365" s="44">
        <v>104.3</v>
      </c>
      <c r="U365" s="44"/>
      <c r="V365" s="31"/>
    </row>
    <row r="366" spans="1:22">
      <c r="A366" s="53"/>
      <c r="B366" s="92"/>
      <c r="C366" s="31"/>
      <c r="D366" s="44"/>
      <c r="E366" s="44"/>
      <c r="F366" s="31"/>
      <c r="G366" s="31"/>
      <c r="H366" s="44"/>
      <c r="I366" s="44"/>
      <c r="J366" s="31"/>
      <c r="K366" s="31"/>
      <c r="L366" s="44"/>
      <c r="M366" s="44"/>
      <c r="N366" s="31"/>
      <c r="O366" s="31"/>
      <c r="P366" s="44"/>
      <c r="Q366" s="44"/>
      <c r="R366" s="31"/>
      <c r="S366" s="31"/>
      <c r="T366" s="44"/>
      <c r="U366" s="44"/>
      <c r="V366" s="31"/>
    </row>
    <row r="367" spans="1:22">
      <c r="A367" s="53"/>
      <c r="B367" s="91" t="s">
        <v>104</v>
      </c>
      <c r="C367" s="37"/>
      <c r="D367" s="39">
        <v>107.2</v>
      </c>
      <c r="E367" s="39"/>
      <c r="F367" s="37"/>
      <c r="G367" s="37"/>
      <c r="H367" s="39">
        <v>1.7</v>
      </c>
      <c r="I367" s="39"/>
      <c r="J367" s="37"/>
      <c r="K367" s="37"/>
      <c r="L367" s="39">
        <v>4.7</v>
      </c>
      <c r="M367" s="39"/>
      <c r="N367" s="37"/>
      <c r="O367" s="37"/>
      <c r="P367" s="39" t="s">
        <v>294</v>
      </c>
      <c r="Q367" s="39"/>
      <c r="R367" s="37"/>
      <c r="S367" s="37"/>
      <c r="T367" s="39">
        <v>113.6</v>
      </c>
      <c r="U367" s="39"/>
      <c r="V367" s="37"/>
    </row>
    <row r="368" spans="1:22">
      <c r="A368" s="53"/>
      <c r="B368" s="91"/>
      <c r="C368" s="37"/>
      <c r="D368" s="39"/>
      <c r="E368" s="39"/>
      <c r="F368" s="37"/>
      <c r="G368" s="37"/>
      <c r="H368" s="39"/>
      <c r="I368" s="39"/>
      <c r="J368" s="37"/>
      <c r="K368" s="37"/>
      <c r="L368" s="39"/>
      <c r="M368" s="39"/>
      <c r="N368" s="37"/>
      <c r="O368" s="37"/>
      <c r="P368" s="39"/>
      <c r="Q368" s="39"/>
      <c r="R368" s="37"/>
      <c r="S368" s="37"/>
      <c r="T368" s="39"/>
      <c r="U368" s="39"/>
      <c r="V368" s="37"/>
    </row>
    <row r="369" spans="1:22">
      <c r="A369" s="53"/>
      <c r="B369" s="92" t="s">
        <v>105</v>
      </c>
      <c r="C369" s="31"/>
      <c r="D369" s="44">
        <v>42.7</v>
      </c>
      <c r="E369" s="44"/>
      <c r="F369" s="31"/>
      <c r="G369" s="31"/>
      <c r="H369" s="44">
        <v>17.8</v>
      </c>
      <c r="I369" s="44"/>
      <c r="J369" s="31"/>
      <c r="K369" s="31"/>
      <c r="L369" s="44">
        <v>259.10000000000002</v>
      </c>
      <c r="M369" s="44"/>
      <c r="N369" s="31"/>
      <c r="O369" s="31"/>
      <c r="P369" s="44" t="s">
        <v>294</v>
      </c>
      <c r="Q369" s="44"/>
      <c r="R369" s="31"/>
      <c r="S369" s="31"/>
      <c r="T369" s="44">
        <v>319.60000000000002</v>
      </c>
      <c r="U369" s="44"/>
      <c r="V369" s="31"/>
    </row>
    <row r="370" spans="1:22" ht="15.75" thickBot="1">
      <c r="A370" s="53"/>
      <c r="B370" s="92"/>
      <c r="C370" s="31"/>
      <c r="D370" s="70"/>
      <c r="E370" s="70"/>
      <c r="F370" s="32"/>
      <c r="G370" s="31"/>
      <c r="H370" s="70"/>
      <c r="I370" s="70"/>
      <c r="J370" s="32"/>
      <c r="K370" s="31"/>
      <c r="L370" s="70"/>
      <c r="M370" s="70"/>
      <c r="N370" s="32"/>
      <c r="O370" s="31"/>
      <c r="P370" s="70"/>
      <c r="Q370" s="70"/>
      <c r="R370" s="32"/>
      <c r="S370" s="31"/>
      <c r="T370" s="70"/>
      <c r="U370" s="70"/>
      <c r="V370" s="32"/>
    </row>
    <row r="371" spans="1:22">
      <c r="A371" s="53"/>
      <c r="B371" s="94" t="s">
        <v>106</v>
      </c>
      <c r="C371" s="37"/>
      <c r="D371" s="42">
        <v>3991.6</v>
      </c>
      <c r="E371" s="42"/>
      <c r="F371" s="38"/>
      <c r="G371" s="37"/>
      <c r="H371" s="40">
        <v>121.5</v>
      </c>
      <c r="I371" s="40"/>
      <c r="J371" s="38"/>
      <c r="K371" s="37"/>
      <c r="L371" s="40">
        <v>866.7</v>
      </c>
      <c r="M371" s="40"/>
      <c r="N371" s="38"/>
      <c r="O371" s="37"/>
      <c r="P371" s="40" t="s">
        <v>760</v>
      </c>
      <c r="Q371" s="40"/>
      <c r="R371" s="36" t="s">
        <v>220</v>
      </c>
      <c r="S371" s="37"/>
      <c r="T371" s="42">
        <v>2168.4</v>
      </c>
      <c r="U371" s="42"/>
      <c r="V371" s="38"/>
    </row>
    <row r="372" spans="1:22" ht="15.75" thickBot="1">
      <c r="A372" s="53"/>
      <c r="B372" s="132"/>
      <c r="C372" s="46"/>
      <c r="D372" s="72"/>
      <c r="E372" s="72"/>
      <c r="F372" s="46"/>
      <c r="G372" s="46"/>
      <c r="H372" s="47"/>
      <c r="I372" s="47"/>
      <c r="J372" s="46"/>
      <c r="K372" s="46"/>
      <c r="L372" s="47"/>
      <c r="M372" s="47"/>
      <c r="N372" s="46"/>
      <c r="O372" s="46"/>
      <c r="P372" s="47"/>
      <c r="Q372" s="47"/>
      <c r="R372" s="45"/>
      <c r="S372" s="46"/>
      <c r="T372" s="72"/>
      <c r="U372" s="72"/>
      <c r="V372" s="46"/>
    </row>
    <row r="373" spans="1:22">
      <c r="A373" s="53"/>
      <c r="B373" s="137" t="s">
        <v>107</v>
      </c>
      <c r="C373" s="34"/>
      <c r="D373" s="108">
        <v>6823.2</v>
      </c>
      <c r="E373" s="108"/>
      <c r="F373" s="34"/>
      <c r="G373" s="34"/>
      <c r="H373" s="90">
        <v>99.6</v>
      </c>
      <c r="I373" s="90"/>
      <c r="J373" s="34"/>
      <c r="K373" s="34"/>
      <c r="L373" s="108">
        <v>1501.9</v>
      </c>
      <c r="M373" s="108"/>
      <c r="N373" s="34"/>
      <c r="O373" s="34"/>
      <c r="P373" s="90" t="s">
        <v>761</v>
      </c>
      <c r="Q373" s="90"/>
      <c r="R373" s="89" t="s">
        <v>220</v>
      </c>
      <c r="S373" s="34"/>
      <c r="T373" s="108">
        <v>8099.8</v>
      </c>
      <c r="U373" s="108"/>
      <c r="V373" s="34"/>
    </row>
    <row r="374" spans="1:22">
      <c r="A374" s="53"/>
      <c r="B374" s="68"/>
      <c r="C374" s="31"/>
      <c r="D374" s="43"/>
      <c r="E374" s="43"/>
      <c r="F374" s="31"/>
      <c r="G374" s="31"/>
      <c r="H374" s="44"/>
      <c r="I374" s="44"/>
      <c r="J374" s="31"/>
      <c r="K374" s="31"/>
      <c r="L374" s="43"/>
      <c r="M374" s="43"/>
      <c r="N374" s="31"/>
      <c r="O374" s="31"/>
      <c r="P374" s="44"/>
      <c r="Q374" s="44"/>
      <c r="R374" s="29"/>
      <c r="S374" s="31"/>
      <c r="T374" s="43"/>
      <c r="U374" s="43"/>
      <c r="V374" s="31"/>
    </row>
    <row r="375" spans="1:22">
      <c r="A375" s="53"/>
      <c r="B375" s="69" t="s">
        <v>88</v>
      </c>
      <c r="C375" s="37"/>
      <c r="D375" s="39">
        <v>175.1</v>
      </c>
      <c r="E375" s="39"/>
      <c r="F375" s="37"/>
      <c r="G375" s="37"/>
      <c r="H375" s="39">
        <v>922.7</v>
      </c>
      <c r="I375" s="39"/>
      <c r="J375" s="37"/>
      <c r="K375" s="37"/>
      <c r="L375" s="39">
        <v>798.5</v>
      </c>
      <c r="M375" s="39"/>
      <c r="N375" s="37"/>
      <c r="O375" s="37"/>
      <c r="P375" s="39" t="s">
        <v>294</v>
      </c>
      <c r="Q375" s="39"/>
      <c r="R375" s="37"/>
      <c r="S375" s="37"/>
      <c r="T375" s="41">
        <v>1896.3</v>
      </c>
      <c r="U375" s="41"/>
      <c r="V375" s="37"/>
    </row>
    <row r="376" spans="1:22">
      <c r="A376" s="53"/>
      <c r="B376" s="69"/>
      <c r="C376" s="37"/>
      <c r="D376" s="39"/>
      <c r="E376" s="39"/>
      <c r="F376" s="37"/>
      <c r="G376" s="37"/>
      <c r="H376" s="39"/>
      <c r="I376" s="39"/>
      <c r="J376" s="37"/>
      <c r="K376" s="37"/>
      <c r="L376" s="39"/>
      <c r="M376" s="39"/>
      <c r="N376" s="37"/>
      <c r="O376" s="37"/>
      <c r="P376" s="39"/>
      <c r="Q376" s="39"/>
      <c r="R376" s="37"/>
      <c r="S376" s="37"/>
      <c r="T376" s="41"/>
      <c r="U376" s="41"/>
      <c r="V376" s="37"/>
    </row>
    <row r="377" spans="1:22">
      <c r="A377" s="53"/>
      <c r="B377" s="68" t="s">
        <v>108</v>
      </c>
      <c r="C377" s="31"/>
      <c r="D377" s="44">
        <v>110.9</v>
      </c>
      <c r="E377" s="44"/>
      <c r="F377" s="31"/>
      <c r="G377" s="31"/>
      <c r="H377" s="44">
        <v>29.8</v>
      </c>
      <c r="I377" s="44"/>
      <c r="J377" s="31"/>
      <c r="K377" s="31"/>
      <c r="L377" s="44">
        <v>572</v>
      </c>
      <c r="M377" s="44"/>
      <c r="N377" s="31"/>
      <c r="O377" s="31"/>
      <c r="P377" s="44" t="s">
        <v>294</v>
      </c>
      <c r="Q377" s="44"/>
      <c r="R377" s="31"/>
      <c r="S377" s="31"/>
      <c r="T377" s="44">
        <v>712.7</v>
      </c>
      <c r="U377" s="44"/>
      <c r="V377" s="31"/>
    </row>
    <row r="378" spans="1:22" ht="15.75" thickBot="1">
      <c r="A378" s="53"/>
      <c r="B378" s="101"/>
      <c r="C378" s="32"/>
      <c r="D378" s="70"/>
      <c r="E378" s="70"/>
      <c r="F378" s="32"/>
      <c r="G378" s="32"/>
      <c r="H378" s="70"/>
      <c r="I378" s="70"/>
      <c r="J378" s="32"/>
      <c r="K378" s="32"/>
      <c r="L378" s="70"/>
      <c r="M378" s="70"/>
      <c r="N378" s="32"/>
      <c r="O378" s="32"/>
      <c r="P378" s="70"/>
      <c r="Q378" s="70"/>
      <c r="R378" s="32"/>
      <c r="S378" s="32"/>
      <c r="T378" s="70"/>
      <c r="U378" s="70"/>
      <c r="V378" s="32"/>
    </row>
    <row r="379" spans="1:22">
      <c r="A379" s="53"/>
      <c r="B379" s="96" t="s">
        <v>109</v>
      </c>
      <c r="C379" s="38"/>
      <c r="D379" s="42">
        <v>11100.8</v>
      </c>
      <c r="E379" s="42"/>
      <c r="F379" s="38"/>
      <c r="G379" s="38"/>
      <c r="H379" s="42">
        <v>1173.5999999999999</v>
      </c>
      <c r="I379" s="42"/>
      <c r="J379" s="38"/>
      <c r="K379" s="38"/>
      <c r="L379" s="42">
        <v>3739.1</v>
      </c>
      <c r="M379" s="42"/>
      <c r="N379" s="38"/>
      <c r="O379" s="38"/>
      <c r="P379" s="40" t="s">
        <v>762</v>
      </c>
      <c r="Q379" s="40"/>
      <c r="R379" s="36" t="s">
        <v>220</v>
      </c>
      <c r="S379" s="38"/>
      <c r="T379" s="42">
        <v>12877.2</v>
      </c>
      <c r="U379" s="42"/>
      <c r="V379" s="38"/>
    </row>
    <row r="380" spans="1:22" ht="15.75" thickBot="1">
      <c r="A380" s="53"/>
      <c r="B380" s="71"/>
      <c r="C380" s="46"/>
      <c r="D380" s="72"/>
      <c r="E380" s="72"/>
      <c r="F380" s="46"/>
      <c r="G380" s="46"/>
      <c r="H380" s="72"/>
      <c r="I380" s="72"/>
      <c r="J380" s="46"/>
      <c r="K380" s="46"/>
      <c r="L380" s="72"/>
      <c r="M380" s="72"/>
      <c r="N380" s="46"/>
      <c r="O380" s="46"/>
      <c r="P380" s="47"/>
      <c r="Q380" s="47"/>
      <c r="R380" s="45"/>
      <c r="S380" s="46"/>
      <c r="T380" s="72"/>
      <c r="U380" s="72"/>
      <c r="V380" s="46"/>
    </row>
    <row r="381" spans="1:22">
      <c r="A381" s="53"/>
      <c r="B381" s="133" t="s">
        <v>110</v>
      </c>
      <c r="C381" s="34"/>
      <c r="D381" s="34"/>
      <c r="E381" s="34"/>
      <c r="F381" s="34"/>
      <c r="G381" s="34"/>
      <c r="H381" s="34"/>
      <c r="I381" s="34"/>
      <c r="J381" s="34"/>
      <c r="K381" s="34"/>
      <c r="L381" s="34"/>
      <c r="M381" s="34"/>
      <c r="N381" s="34"/>
      <c r="O381" s="34"/>
      <c r="P381" s="34"/>
      <c r="Q381" s="34"/>
      <c r="R381" s="34"/>
      <c r="S381" s="34"/>
      <c r="T381" s="34"/>
      <c r="U381" s="34"/>
      <c r="V381" s="34"/>
    </row>
    <row r="382" spans="1:22">
      <c r="A382" s="53"/>
      <c r="B382" s="136"/>
      <c r="C382" s="31"/>
      <c r="D382" s="31"/>
      <c r="E382" s="31"/>
      <c r="F382" s="31"/>
      <c r="G382" s="31"/>
      <c r="H382" s="31"/>
      <c r="I382" s="31"/>
      <c r="J382" s="31"/>
      <c r="K382" s="31"/>
      <c r="L382" s="31"/>
      <c r="M382" s="31"/>
      <c r="N382" s="31"/>
      <c r="O382" s="31"/>
      <c r="P382" s="31"/>
      <c r="Q382" s="31"/>
      <c r="R382" s="31"/>
      <c r="S382" s="31"/>
      <c r="T382" s="104"/>
      <c r="U382" s="104"/>
      <c r="V382" s="104"/>
    </row>
    <row r="383" spans="1:22">
      <c r="A383" s="53"/>
      <c r="B383" s="138" t="s">
        <v>742</v>
      </c>
      <c r="C383" s="20"/>
      <c r="D383" s="37"/>
      <c r="E383" s="37"/>
      <c r="F383" s="37"/>
      <c r="G383" s="20"/>
      <c r="H383" s="37"/>
      <c r="I383" s="37"/>
      <c r="J383" s="37"/>
      <c r="K383" s="20"/>
      <c r="L383" s="37"/>
      <c r="M383" s="37"/>
      <c r="N383" s="37"/>
      <c r="O383" s="20"/>
      <c r="P383" s="37"/>
      <c r="Q383" s="37"/>
      <c r="R383" s="37"/>
      <c r="S383" s="20"/>
      <c r="T383" s="37"/>
      <c r="U383" s="37"/>
      <c r="V383" s="37"/>
    </row>
    <row r="384" spans="1:22">
      <c r="A384" s="53"/>
      <c r="B384" s="92" t="s">
        <v>743</v>
      </c>
      <c r="C384" s="31"/>
      <c r="D384" s="44">
        <v>0.1</v>
      </c>
      <c r="E384" s="44"/>
      <c r="F384" s="31"/>
      <c r="G384" s="31"/>
      <c r="H384" s="44">
        <v>40.799999999999997</v>
      </c>
      <c r="I384" s="44"/>
      <c r="J384" s="31"/>
      <c r="K384" s="31"/>
      <c r="L384" s="44">
        <v>83.1</v>
      </c>
      <c r="M384" s="44"/>
      <c r="N384" s="31"/>
      <c r="O384" s="31"/>
      <c r="P384" s="44" t="s">
        <v>744</v>
      </c>
      <c r="Q384" s="44"/>
      <c r="R384" s="29" t="s">
        <v>220</v>
      </c>
      <c r="S384" s="31"/>
      <c r="T384" s="44">
        <v>0.1</v>
      </c>
      <c r="U384" s="44"/>
      <c r="V384" s="31"/>
    </row>
    <row r="385" spans="1:26">
      <c r="A385" s="53"/>
      <c r="B385" s="92"/>
      <c r="C385" s="31"/>
      <c r="D385" s="44"/>
      <c r="E385" s="44"/>
      <c r="F385" s="31"/>
      <c r="G385" s="31"/>
      <c r="H385" s="44"/>
      <c r="I385" s="44"/>
      <c r="J385" s="31"/>
      <c r="K385" s="31"/>
      <c r="L385" s="44"/>
      <c r="M385" s="44"/>
      <c r="N385" s="31"/>
      <c r="O385" s="31"/>
      <c r="P385" s="44"/>
      <c r="Q385" s="44"/>
      <c r="R385" s="29"/>
      <c r="S385" s="31"/>
      <c r="T385" s="44"/>
      <c r="U385" s="44"/>
      <c r="V385" s="31"/>
    </row>
    <row r="386" spans="1:26">
      <c r="A386" s="53"/>
      <c r="B386" s="91" t="s">
        <v>114</v>
      </c>
      <c r="C386" s="37"/>
      <c r="D386" s="41">
        <v>1098.3</v>
      </c>
      <c r="E386" s="41"/>
      <c r="F386" s="37"/>
      <c r="G386" s="37"/>
      <c r="H386" s="41">
        <v>5083.3999999999996</v>
      </c>
      <c r="I386" s="41"/>
      <c r="J386" s="37"/>
      <c r="K386" s="37"/>
      <c r="L386" s="41">
        <v>4004</v>
      </c>
      <c r="M386" s="41"/>
      <c r="N386" s="37"/>
      <c r="O386" s="37"/>
      <c r="P386" s="39" t="s">
        <v>745</v>
      </c>
      <c r="Q386" s="39"/>
      <c r="R386" s="35" t="s">
        <v>220</v>
      </c>
      <c r="S386" s="37"/>
      <c r="T386" s="41">
        <v>1098.3</v>
      </c>
      <c r="U386" s="41"/>
      <c r="V386" s="37"/>
    </row>
    <row r="387" spans="1:26">
      <c r="A387" s="53"/>
      <c r="B387" s="91"/>
      <c r="C387" s="37"/>
      <c r="D387" s="41"/>
      <c r="E387" s="41"/>
      <c r="F387" s="37"/>
      <c r="G387" s="37"/>
      <c r="H387" s="41"/>
      <c r="I387" s="41"/>
      <c r="J387" s="37"/>
      <c r="K387" s="37"/>
      <c r="L387" s="41"/>
      <c r="M387" s="41"/>
      <c r="N387" s="37"/>
      <c r="O387" s="37"/>
      <c r="P387" s="39"/>
      <c r="Q387" s="39"/>
      <c r="R387" s="35"/>
      <c r="S387" s="37"/>
      <c r="T387" s="41"/>
      <c r="U387" s="41"/>
      <c r="V387" s="37"/>
    </row>
    <row r="388" spans="1:26">
      <c r="A388" s="53"/>
      <c r="B388" s="92" t="s">
        <v>115</v>
      </c>
      <c r="C388" s="31"/>
      <c r="D388" s="44">
        <v>6.4</v>
      </c>
      <c r="E388" s="44"/>
      <c r="F388" s="31"/>
      <c r="G388" s="31"/>
      <c r="H388" s="44">
        <v>8</v>
      </c>
      <c r="I388" s="44"/>
      <c r="J388" s="31"/>
      <c r="K388" s="31"/>
      <c r="L388" s="44">
        <v>36.700000000000003</v>
      </c>
      <c r="M388" s="44"/>
      <c r="N388" s="31"/>
      <c r="O388" s="31"/>
      <c r="P388" s="44" t="s">
        <v>703</v>
      </c>
      <c r="Q388" s="44"/>
      <c r="R388" s="29" t="s">
        <v>220</v>
      </c>
      <c r="S388" s="31"/>
      <c r="T388" s="44">
        <v>6.4</v>
      </c>
      <c r="U388" s="44"/>
      <c r="V388" s="31"/>
    </row>
    <row r="389" spans="1:26">
      <c r="A389" s="53"/>
      <c r="B389" s="92"/>
      <c r="C389" s="31"/>
      <c r="D389" s="44"/>
      <c r="E389" s="44"/>
      <c r="F389" s="31"/>
      <c r="G389" s="31"/>
      <c r="H389" s="44"/>
      <c r="I389" s="44"/>
      <c r="J389" s="31"/>
      <c r="K389" s="31"/>
      <c r="L389" s="44"/>
      <c r="M389" s="44"/>
      <c r="N389" s="31"/>
      <c r="O389" s="31"/>
      <c r="P389" s="44"/>
      <c r="Q389" s="44"/>
      <c r="R389" s="29"/>
      <c r="S389" s="31"/>
      <c r="T389" s="44"/>
      <c r="U389" s="44"/>
      <c r="V389" s="31"/>
    </row>
    <row r="390" spans="1:26">
      <c r="A390" s="53"/>
      <c r="B390" s="91" t="s">
        <v>116</v>
      </c>
      <c r="C390" s="37"/>
      <c r="D390" s="39" t="s">
        <v>294</v>
      </c>
      <c r="E390" s="39"/>
      <c r="F390" s="37"/>
      <c r="G390" s="37"/>
      <c r="H390" s="39">
        <v>940.5</v>
      </c>
      <c r="I390" s="39"/>
      <c r="J390" s="37"/>
      <c r="K390" s="37"/>
      <c r="L390" s="41">
        <v>3198.1</v>
      </c>
      <c r="M390" s="41"/>
      <c r="N390" s="37"/>
      <c r="O390" s="37"/>
      <c r="P390" s="39" t="s">
        <v>763</v>
      </c>
      <c r="Q390" s="39"/>
      <c r="R390" s="35" t="s">
        <v>220</v>
      </c>
      <c r="S390" s="37"/>
      <c r="T390" s="39" t="s">
        <v>294</v>
      </c>
      <c r="U390" s="39"/>
      <c r="V390" s="37"/>
    </row>
    <row r="391" spans="1:26" ht="15.75" thickBot="1">
      <c r="A391" s="53"/>
      <c r="B391" s="91"/>
      <c r="C391" s="37"/>
      <c r="D391" s="47"/>
      <c r="E391" s="47"/>
      <c r="F391" s="46"/>
      <c r="G391" s="37"/>
      <c r="H391" s="47"/>
      <c r="I391" s="47"/>
      <c r="J391" s="46"/>
      <c r="K391" s="37"/>
      <c r="L391" s="72"/>
      <c r="M391" s="72"/>
      <c r="N391" s="46"/>
      <c r="O391" s="37"/>
      <c r="P391" s="47"/>
      <c r="Q391" s="47"/>
      <c r="R391" s="45"/>
      <c r="S391" s="37"/>
      <c r="T391" s="47"/>
      <c r="U391" s="47"/>
      <c r="V391" s="46"/>
    </row>
    <row r="392" spans="1:26">
      <c r="A392" s="53"/>
      <c r="B392" s="68" t="s">
        <v>748</v>
      </c>
      <c r="C392" s="31"/>
      <c r="D392" s="108">
        <v>1104.8</v>
      </c>
      <c r="E392" s="108"/>
      <c r="F392" s="34"/>
      <c r="G392" s="31"/>
      <c r="H392" s="108">
        <v>6072.7</v>
      </c>
      <c r="I392" s="108"/>
      <c r="J392" s="34"/>
      <c r="K392" s="31"/>
      <c r="L392" s="108">
        <v>7321.9</v>
      </c>
      <c r="M392" s="108"/>
      <c r="N392" s="34"/>
      <c r="O392" s="31"/>
      <c r="P392" s="90" t="s">
        <v>756</v>
      </c>
      <c r="Q392" s="90"/>
      <c r="R392" s="89" t="s">
        <v>220</v>
      </c>
      <c r="S392" s="31"/>
      <c r="T392" s="108">
        <v>1104.8</v>
      </c>
      <c r="U392" s="108"/>
      <c r="V392" s="34"/>
    </row>
    <row r="393" spans="1:26" ht="15.75" thickBot="1">
      <c r="A393" s="53"/>
      <c r="B393" s="101"/>
      <c r="C393" s="32"/>
      <c r="D393" s="109"/>
      <c r="E393" s="109"/>
      <c r="F393" s="32"/>
      <c r="G393" s="32"/>
      <c r="H393" s="109"/>
      <c r="I393" s="109"/>
      <c r="J393" s="32"/>
      <c r="K393" s="32"/>
      <c r="L393" s="109"/>
      <c r="M393" s="109"/>
      <c r="N393" s="32"/>
      <c r="O393" s="32"/>
      <c r="P393" s="70"/>
      <c r="Q393" s="70"/>
      <c r="R393" s="30"/>
      <c r="S393" s="32"/>
      <c r="T393" s="109"/>
      <c r="U393" s="109"/>
      <c r="V393" s="32"/>
    </row>
    <row r="394" spans="1:26">
      <c r="A394" s="53"/>
      <c r="B394" s="147" t="s">
        <v>750</v>
      </c>
      <c r="C394" s="38"/>
      <c r="D394" s="36" t="s">
        <v>218</v>
      </c>
      <c r="E394" s="42">
        <v>12205.6</v>
      </c>
      <c r="F394" s="38"/>
      <c r="G394" s="38"/>
      <c r="H394" s="36" t="s">
        <v>218</v>
      </c>
      <c r="I394" s="42">
        <v>7246.3</v>
      </c>
      <c r="J394" s="38"/>
      <c r="K394" s="38"/>
      <c r="L394" s="36" t="s">
        <v>218</v>
      </c>
      <c r="M394" s="42">
        <v>11061</v>
      </c>
      <c r="N394" s="38"/>
      <c r="O394" s="38"/>
      <c r="P394" s="36" t="s">
        <v>218</v>
      </c>
      <c r="Q394" s="40" t="s">
        <v>758</v>
      </c>
      <c r="R394" s="36" t="s">
        <v>220</v>
      </c>
      <c r="S394" s="38"/>
      <c r="T394" s="36" t="s">
        <v>218</v>
      </c>
      <c r="U394" s="42">
        <v>13982</v>
      </c>
      <c r="V394" s="38"/>
    </row>
    <row r="395" spans="1:26" ht="15.75" thickBot="1">
      <c r="A395" s="53"/>
      <c r="B395" s="148"/>
      <c r="C395" s="46"/>
      <c r="D395" s="45"/>
      <c r="E395" s="72"/>
      <c r="F395" s="46"/>
      <c r="G395" s="46"/>
      <c r="H395" s="45"/>
      <c r="I395" s="72"/>
      <c r="J395" s="46"/>
      <c r="K395" s="46"/>
      <c r="L395" s="45"/>
      <c r="M395" s="72"/>
      <c r="N395" s="46"/>
      <c r="O395" s="46"/>
      <c r="P395" s="45"/>
      <c r="Q395" s="47"/>
      <c r="R395" s="45"/>
      <c r="S395" s="46"/>
      <c r="T395" s="45"/>
      <c r="U395" s="72"/>
      <c r="V395" s="46"/>
    </row>
    <row r="396" spans="1:26">
      <c r="A396" s="53"/>
      <c r="B396" s="52"/>
      <c r="C396" s="52"/>
      <c r="D396" s="52"/>
      <c r="E396" s="52"/>
      <c r="F396" s="52"/>
      <c r="G396" s="52"/>
      <c r="H396" s="52"/>
      <c r="I396" s="52"/>
      <c r="J396" s="52"/>
      <c r="K396" s="52"/>
      <c r="L396" s="52"/>
      <c r="M396" s="52"/>
      <c r="N396" s="52"/>
      <c r="O396" s="52"/>
      <c r="P396" s="52"/>
      <c r="Q396" s="52"/>
      <c r="R396" s="52"/>
      <c r="S396" s="52"/>
      <c r="T396" s="52"/>
      <c r="U396" s="52"/>
      <c r="V396" s="52"/>
      <c r="W396" s="52"/>
      <c r="X396" s="52"/>
      <c r="Y396" s="52"/>
      <c r="Z396" s="52"/>
    </row>
    <row r="397" spans="1:26">
      <c r="A397" s="53"/>
      <c r="B397" s="52"/>
      <c r="C397" s="52"/>
      <c r="D397" s="52"/>
      <c r="E397" s="52"/>
      <c r="F397" s="52"/>
      <c r="G397" s="52"/>
      <c r="H397" s="52"/>
      <c r="I397" s="52"/>
      <c r="J397" s="52"/>
      <c r="K397" s="52"/>
      <c r="L397" s="52"/>
      <c r="M397" s="52"/>
      <c r="N397" s="52"/>
      <c r="O397" s="52"/>
      <c r="P397" s="52"/>
      <c r="Q397" s="52"/>
      <c r="R397" s="52"/>
      <c r="S397" s="52"/>
      <c r="T397" s="52"/>
      <c r="U397" s="52"/>
      <c r="V397" s="52"/>
      <c r="W397" s="52"/>
      <c r="X397" s="52"/>
      <c r="Y397" s="52"/>
      <c r="Z397" s="52"/>
    </row>
    <row r="398" spans="1:26">
      <c r="A398" s="53"/>
      <c r="B398" s="54" t="s">
        <v>678</v>
      </c>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row>
    <row r="399" spans="1:26">
      <c r="A399" s="53"/>
      <c r="B399" s="26"/>
      <c r="C399" s="26"/>
      <c r="D399" s="26"/>
      <c r="E399" s="26"/>
      <c r="F399" s="26"/>
      <c r="G399" s="26"/>
      <c r="H399" s="26"/>
      <c r="I399" s="26"/>
      <c r="J399" s="26"/>
      <c r="K399" s="26"/>
      <c r="L399" s="26"/>
      <c r="M399" s="26"/>
      <c r="N399" s="26"/>
      <c r="O399" s="26"/>
      <c r="P399" s="26"/>
      <c r="Q399" s="26"/>
      <c r="R399" s="26"/>
      <c r="S399" s="26"/>
      <c r="T399" s="26"/>
      <c r="U399" s="26"/>
      <c r="V399" s="26"/>
    </row>
    <row r="400" spans="1:26">
      <c r="A400" s="53"/>
      <c r="B400" s="12"/>
      <c r="C400" s="12"/>
      <c r="D400" s="12"/>
      <c r="E400" s="12"/>
      <c r="F400" s="12"/>
      <c r="G400" s="12"/>
      <c r="H400" s="12"/>
      <c r="I400" s="12"/>
      <c r="J400" s="12"/>
      <c r="K400" s="12"/>
      <c r="L400" s="12"/>
      <c r="M400" s="12"/>
      <c r="N400" s="12"/>
      <c r="O400" s="12"/>
      <c r="P400" s="12"/>
      <c r="Q400" s="12"/>
      <c r="R400" s="12"/>
      <c r="S400" s="12"/>
      <c r="T400" s="12"/>
      <c r="U400" s="12"/>
      <c r="V400" s="12"/>
    </row>
    <row r="401" spans="1:22">
      <c r="A401" s="53"/>
      <c r="B401" s="79"/>
      <c r="C401" s="13"/>
      <c r="D401" s="126" t="s">
        <v>764</v>
      </c>
      <c r="E401" s="126"/>
      <c r="F401" s="126"/>
      <c r="G401" s="126"/>
      <c r="H401" s="126"/>
      <c r="I401" s="126"/>
      <c r="J401" s="126"/>
      <c r="K401" s="126"/>
      <c r="L401" s="126"/>
      <c r="M401" s="126"/>
      <c r="N401" s="126"/>
      <c r="O401" s="126"/>
      <c r="P401" s="126"/>
      <c r="Q401" s="126"/>
      <c r="R401" s="126"/>
      <c r="S401" s="126"/>
      <c r="T401" s="126"/>
      <c r="U401" s="126"/>
      <c r="V401" s="126"/>
    </row>
    <row r="402" spans="1:22">
      <c r="A402" s="53"/>
      <c r="B402" s="31"/>
      <c r="C402" s="31"/>
      <c r="D402" s="126" t="s">
        <v>211</v>
      </c>
      <c r="E402" s="126"/>
      <c r="F402" s="126"/>
      <c r="G402" s="126"/>
      <c r="H402" s="126"/>
      <c r="I402" s="126"/>
      <c r="J402" s="126"/>
      <c r="K402" s="126"/>
      <c r="L402" s="126"/>
      <c r="M402" s="126"/>
      <c r="N402" s="126"/>
      <c r="O402" s="126"/>
      <c r="P402" s="126"/>
      <c r="Q402" s="126"/>
      <c r="R402" s="126"/>
      <c r="S402" s="126"/>
      <c r="T402" s="126"/>
      <c r="U402" s="126"/>
      <c r="V402" s="126"/>
    </row>
    <row r="403" spans="1:22" ht="15.75" thickBot="1">
      <c r="A403" s="53"/>
      <c r="B403" s="31"/>
      <c r="C403" s="31"/>
      <c r="D403" s="127">
        <v>41547</v>
      </c>
      <c r="E403" s="127"/>
      <c r="F403" s="127"/>
      <c r="G403" s="127"/>
      <c r="H403" s="127"/>
      <c r="I403" s="127"/>
      <c r="J403" s="127"/>
      <c r="K403" s="127"/>
      <c r="L403" s="127"/>
      <c r="M403" s="127"/>
      <c r="N403" s="127"/>
      <c r="O403" s="127"/>
      <c r="P403" s="127"/>
      <c r="Q403" s="127"/>
      <c r="R403" s="127"/>
      <c r="S403" s="127"/>
      <c r="T403" s="127"/>
      <c r="U403" s="127"/>
      <c r="V403" s="127"/>
    </row>
    <row r="404" spans="1:22">
      <c r="A404" s="53"/>
      <c r="B404" s="128" t="s">
        <v>251</v>
      </c>
      <c r="C404" s="31"/>
      <c r="D404" s="130" t="s">
        <v>646</v>
      </c>
      <c r="E404" s="130"/>
      <c r="F404" s="130"/>
      <c r="G404" s="34"/>
      <c r="H404" s="130" t="s">
        <v>647</v>
      </c>
      <c r="I404" s="130"/>
      <c r="J404" s="130"/>
      <c r="K404" s="34"/>
      <c r="L404" s="130" t="s">
        <v>648</v>
      </c>
      <c r="M404" s="130"/>
      <c r="N404" s="130"/>
      <c r="O404" s="34"/>
      <c r="P404" s="130" t="s">
        <v>649</v>
      </c>
      <c r="Q404" s="130"/>
      <c r="R404" s="130"/>
      <c r="S404" s="34"/>
      <c r="T404" s="130" t="s">
        <v>650</v>
      </c>
      <c r="U404" s="130"/>
      <c r="V404" s="130"/>
    </row>
    <row r="405" spans="1:22" ht="15.75" thickBot="1">
      <c r="A405" s="53"/>
      <c r="B405" s="129"/>
      <c r="C405" s="32"/>
      <c r="D405" s="131"/>
      <c r="E405" s="131"/>
      <c r="F405" s="131"/>
      <c r="G405" s="32"/>
      <c r="H405" s="131"/>
      <c r="I405" s="131"/>
      <c r="J405" s="131"/>
      <c r="K405" s="32"/>
      <c r="L405" s="131" t="s">
        <v>647</v>
      </c>
      <c r="M405" s="131"/>
      <c r="N405" s="131"/>
      <c r="O405" s="32"/>
      <c r="P405" s="131"/>
      <c r="Q405" s="131"/>
      <c r="R405" s="131"/>
      <c r="S405" s="32"/>
      <c r="T405" s="131"/>
      <c r="U405" s="131"/>
      <c r="V405" s="131"/>
    </row>
    <row r="406" spans="1:22">
      <c r="A406" s="53"/>
      <c r="B406" s="119" t="s">
        <v>127</v>
      </c>
      <c r="C406" s="13"/>
      <c r="D406" s="34"/>
      <c r="E406" s="34"/>
      <c r="F406" s="34"/>
      <c r="G406" s="13"/>
      <c r="H406" s="34"/>
      <c r="I406" s="34"/>
      <c r="J406" s="34"/>
      <c r="K406" s="13"/>
      <c r="L406" s="34"/>
      <c r="M406" s="34"/>
      <c r="N406" s="34"/>
      <c r="O406" s="13"/>
      <c r="P406" s="34"/>
      <c r="Q406" s="34"/>
      <c r="R406" s="34"/>
      <c r="S406" s="13"/>
      <c r="T406" s="34"/>
      <c r="U406" s="34"/>
      <c r="V406" s="34"/>
    </row>
    <row r="407" spans="1:22">
      <c r="A407" s="53"/>
      <c r="B407" s="69" t="s">
        <v>55</v>
      </c>
      <c r="C407" s="37"/>
      <c r="D407" s="35" t="s">
        <v>218</v>
      </c>
      <c r="E407" s="39">
        <v>122.6</v>
      </c>
      <c r="F407" s="37"/>
      <c r="G407" s="37"/>
      <c r="H407" s="35" t="s">
        <v>218</v>
      </c>
      <c r="I407" s="39">
        <v>223</v>
      </c>
      <c r="J407" s="37"/>
      <c r="K407" s="37"/>
      <c r="L407" s="35" t="s">
        <v>218</v>
      </c>
      <c r="M407" s="39">
        <v>159.6</v>
      </c>
      <c r="N407" s="37"/>
      <c r="O407" s="37"/>
      <c r="P407" s="35" t="s">
        <v>218</v>
      </c>
      <c r="Q407" s="39" t="s">
        <v>696</v>
      </c>
      <c r="R407" s="35" t="s">
        <v>220</v>
      </c>
      <c r="S407" s="37"/>
      <c r="T407" s="35" t="s">
        <v>218</v>
      </c>
      <c r="U407" s="39">
        <v>122.6</v>
      </c>
      <c r="V407" s="37"/>
    </row>
    <row r="408" spans="1:22">
      <c r="A408" s="53"/>
      <c r="B408" s="69"/>
      <c r="C408" s="37"/>
      <c r="D408" s="35"/>
      <c r="E408" s="39"/>
      <c r="F408" s="37"/>
      <c r="G408" s="37"/>
      <c r="H408" s="35"/>
      <c r="I408" s="39"/>
      <c r="J408" s="37"/>
      <c r="K408" s="37"/>
      <c r="L408" s="35"/>
      <c r="M408" s="39"/>
      <c r="N408" s="37"/>
      <c r="O408" s="37"/>
      <c r="P408" s="35"/>
      <c r="Q408" s="39"/>
      <c r="R408" s="35"/>
      <c r="S408" s="37"/>
      <c r="T408" s="35"/>
      <c r="U408" s="39"/>
      <c r="V408" s="37"/>
    </row>
    <row r="409" spans="1:22" ht="25.5">
      <c r="A409" s="53"/>
      <c r="B409" s="102" t="s">
        <v>765</v>
      </c>
      <c r="C409" s="31"/>
      <c r="D409" s="31"/>
      <c r="E409" s="31"/>
      <c r="F409" s="31"/>
      <c r="G409" s="31"/>
      <c r="H409" s="31"/>
      <c r="I409" s="31"/>
      <c r="J409" s="31"/>
      <c r="K409" s="31"/>
      <c r="L409" s="31"/>
      <c r="M409" s="31"/>
      <c r="N409" s="31"/>
      <c r="O409" s="31"/>
      <c r="P409" s="31"/>
      <c r="Q409" s="31"/>
      <c r="R409" s="31"/>
      <c r="S409" s="31"/>
      <c r="T409" s="31"/>
      <c r="U409" s="31"/>
      <c r="V409" s="31"/>
    </row>
    <row r="410" spans="1:22">
      <c r="A410" s="53"/>
      <c r="B410" s="102" t="s">
        <v>766</v>
      </c>
      <c r="C410" s="31"/>
      <c r="D410" s="31"/>
      <c r="E410" s="31"/>
      <c r="F410" s="31"/>
      <c r="G410" s="31"/>
      <c r="H410" s="31"/>
      <c r="I410" s="31"/>
      <c r="J410" s="31"/>
      <c r="K410" s="31"/>
      <c r="L410" s="31"/>
      <c r="M410" s="31"/>
      <c r="N410" s="31"/>
      <c r="O410" s="31"/>
      <c r="P410" s="31"/>
      <c r="Q410" s="31"/>
      <c r="R410" s="31"/>
      <c r="S410" s="31"/>
      <c r="T410" s="31"/>
      <c r="U410" s="31"/>
      <c r="V410" s="31"/>
    </row>
    <row r="411" spans="1:22">
      <c r="A411" s="53"/>
      <c r="B411" s="91" t="s">
        <v>43</v>
      </c>
      <c r="C411" s="37"/>
      <c r="D411" s="39" t="s">
        <v>294</v>
      </c>
      <c r="E411" s="39"/>
      <c r="F411" s="37"/>
      <c r="G411" s="37"/>
      <c r="H411" s="39">
        <v>237.3</v>
      </c>
      <c r="I411" s="39"/>
      <c r="J411" s="37"/>
      <c r="K411" s="37"/>
      <c r="L411" s="39">
        <v>763</v>
      </c>
      <c r="M411" s="39"/>
      <c r="N411" s="37"/>
      <c r="O411" s="37"/>
      <c r="P411" s="39" t="s">
        <v>294</v>
      </c>
      <c r="Q411" s="39"/>
      <c r="R411" s="37"/>
      <c r="S411" s="37"/>
      <c r="T411" s="41">
        <v>1000.3</v>
      </c>
      <c r="U411" s="41"/>
      <c r="V411" s="37"/>
    </row>
    <row r="412" spans="1:22">
      <c r="A412" s="53"/>
      <c r="B412" s="91"/>
      <c r="C412" s="37"/>
      <c r="D412" s="39"/>
      <c r="E412" s="39"/>
      <c r="F412" s="37"/>
      <c r="G412" s="37"/>
      <c r="H412" s="39"/>
      <c r="I412" s="39"/>
      <c r="J412" s="37"/>
      <c r="K412" s="37"/>
      <c r="L412" s="39"/>
      <c r="M412" s="39"/>
      <c r="N412" s="37"/>
      <c r="O412" s="37"/>
      <c r="P412" s="39"/>
      <c r="Q412" s="39"/>
      <c r="R412" s="37"/>
      <c r="S412" s="37"/>
      <c r="T412" s="41"/>
      <c r="U412" s="41"/>
      <c r="V412" s="37"/>
    </row>
    <row r="413" spans="1:22">
      <c r="A413" s="53"/>
      <c r="B413" s="92" t="s">
        <v>129</v>
      </c>
      <c r="C413" s="31"/>
      <c r="D413" s="44" t="s">
        <v>294</v>
      </c>
      <c r="E413" s="44"/>
      <c r="F413" s="31"/>
      <c r="G413" s="31"/>
      <c r="H413" s="44">
        <v>8.1999999999999993</v>
      </c>
      <c r="I413" s="44"/>
      <c r="J413" s="31"/>
      <c r="K413" s="31"/>
      <c r="L413" s="44">
        <v>41.6</v>
      </c>
      <c r="M413" s="44"/>
      <c r="N413" s="31"/>
      <c r="O413" s="31"/>
      <c r="P413" s="44" t="s">
        <v>294</v>
      </c>
      <c r="Q413" s="44"/>
      <c r="R413" s="31"/>
      <c r="S413" s="31"/>
      <c r="T413" s="44">
        <v>49.8</v>
      </c>
      <c r="U413" s="44"/>
      <c r="V413" s="31"/>
    </row>
    <row r="414" spans="1:22">
      <c r="A414" s="53"/>
      <c r="B414" s="92"/>
      <c r="C414" s="31"/>
      <c r="D414" s="44"/>
      <c r="E414" s="44"/>
      <c r="F414" s="31"/>
      <c r="G414" s="31"/>
      <c r="H414" s="44"/>
      <c r="I414" s="44"/>
      <c r="J414" s="31"/>
      <c r="K414" s="31"/>
      <c r="L414" s="44"/>
      <c r="M414" s="44"/>
      <c r="N414" s="31"/>
      <c r="O414" s="31"/>
      <c r="P414" s="44"/>
      <c r="Q414" s="44"/>
      <c r="R414" s="31"/>
      <c r="S414" s="31"/>
      <c r="T414" s="44"/>
      <c r="U414" s="44"/>
      <c r="V414" s="31"/>
    </row>
    <row r="415" spans="1:22">
      <c r="A415" s="53"/>
      <c r="B415" s="91" t="s">
        <v>767</v>
      </c>
      <c r="C415" s="37"/>
      <c r="D415" s="39" t="s">
        <v>768</v>
      </c>
      <c r="E415" s="39"/>
      <c r="F415" s="35" t="s">
        <v>220</v>
      </c>
      <c r="G415" s="37"/>
      <c r="H415" s="39" t="s">
        <v>769</v>
      </c>
      <c r="I415" s="39"/>
      <c r="J415" s="35" t="s">
        <v>220</v>
      </c>
      <c r="K415" s="37"/>
      <c r="L415" s="39" t="s">
        <v>484</v>
      </c>
      <c r="M415" s="39"/>
      <c r="N415" s="35" t="s">
        <v>220</v>
      </c>
      <c r="O415" s="37"/>
      <c r="P415" s="39">
        <v>382.6</v>
      </c>
      <c r="Q415" s="39"/>
      <c r="R415" s="37"/>
      <c r="S415" s="37"/>
      <c r="T415" s="39" t="s">
        <v>294</v>
      </c>
      <c r="U415" s="39"/>
      <c r="V415" s="37"/>
    </row>
    <row r="416" spans="1:22">
      <c r="A416" s="53"/>
      <c r="B416" s="91"/>
      <c r="C416" s="37"/>
      <c r="D416" s="39"/>
      <c r="E416" s="39"/>
      <c r="F416" s="35"/>
      <c r="G416" s="37"/>
      <c r="H416" s="39"/>
      <c r="I416" s="39"/>
      <c r="J416" s="35"/>
      <c r="K416" s="37"/>
      <c r="L416" s="39"/>
      <c r="M416" s="39"/>
      <c r="N416" s="35"/>
      <c r="O416" s="37"/>
      <c r="P416" s="39"/>
      <c r="Q416" s="39"/>
      <c r="R416" s="37"/>
      <c r="S416" s="37"/>
      <c r="T416" s="39"/>
      <c r="U416" s="39"/>
      <c r="V416" s="37"/>
    </row>
    <row r="417" spans="1:22">
      <c r="A417" s="53"/>
      <c r="B417" s="92" t="s">
        <v>130</v>
      </c>
      <c r="C417" s="31"/>
      <c r="D417" s="44" t="s">
        <v>294</v>
      </c>
      <c r="E417" s="44"/>
      <c r="F417" s="31"/>
      <c r="G417" s="31"/>
      <c r="H417" s="44">
        <v>5.3</v>
      </c>
      <c r="I417" s="44"/>
      <c r="J417" s="31"/>
      <c r="K417" s="31"/>
      <c r="L417" s="44">
        <v>28.7</v>
      </c>
      <c r="M417" s="44"/>
      <c r="N417" s="31"/>
      <c r="O417" s="31"/>
      <c r="P417" s="44" t="s">
        <v>294</v>
      </c>
      <c r="Q417" s="44"/>
      <c r="R417" s="31"/>
      <c r="S417" s="31"/>
      <c r="T417" s="44">
        <v>34</v>
      </c>
      <c r="U417" s="44"/>
      <c r="V417" s="31"/>
    </row>
    <row r="418" spans="1:22">
      <c r="A418" s="53"/>
      <c r="B418" s="92"/>
      <c r="C418" s="31"/>
      <c r="D418" s="44"/>
      <c r="E418" s="44"/>
      <c r="F418" s="31"/>
      <c r="G418" s="31"/>
      <c r="H418" s="44"/>
      <c r="I418" s="44"/>
      <c r="J418" s="31"/>
      <c r="K418" s="31"/>
      <c r="L418" s="44"/>
      <c r="M418" s="44"/>
      <c r="N418" s="31"/>
      <c r="O418" s="31"/>
      <c r="P418" s="44"/>
      <c r="Q418" s="44"/>
      <c r="R418" s="31"/>
      <c r="S418" s="31"/>
      <c r="T418" s="44"/>
      <c r="U418" s="44"/>
      <c r="V418" s="31"/>
    </row>
    <row r="419" spans="1:22">
      <c r="A419" s="53"/>
      <c r="B419" s="91" t="s">
        <v>88</v>
      </c>
      <c r="C419" s="37"/>
      <c r="D419" s="39">
        <v>39.6</v>
      </c>
      <c r="E419" s="39"/>
      <c r="F419" s="37"/>
      <c r="G419" s="37"/>
      <c r="H419" s="39">
        <v>2</v>
      </c>
      <c r="I419" s="39"/>
      <c r="J419" s="37"/>
      <c r="K419" s="37"/>
      <c r="L419" s="39">
        <v>18</v>
      </c>
      <c r="M419" s="39"/>
      <c r="N419" s="37"/>
      <c r="O419" s="37"/>
      <c r="P419" s="39" t="s">
        <v>294</v>
      </c>
      <c r="Q419" s="39"/>
      <c r="R419" s="37"/>
      <c r="S419" s="37"/>
      <c r="T419" s="39">
        <v>59.6</v>
      </c>
      <c r="U419" s="39"/>
      <c r="V419" s="37"/>
    </row>
    <row r="420" spans="1:22">
      <c r="A420" s="53"/>
      <c r="B420" s="91"/>
      <c r="C420" s="37"/>
      <c r="D420" s="39"/>
      <c r="E420" s="39"/>
      <c r="F420" s="37"/>
      <c r="G420" s="37"/>
      <c r="H420" s="39"/>
      <c r="I420" s="39"/>
      <c r="J420" s="37"/>
      <c r="K420" s="37"/>
      <c r="L420" s="39"/>
      <c r="M420" s="39"/>
      <c r="N420" s="37"/>
      <c r="O420" s="37"/>
      <c r="P420" s="39"/>
      <c r="Q420" s="39"/>
      <c r="R420" s="37"/>
      <c r="S420" s="37"/>
      <c r="T420" s="39"/>
      <c r="U420" s="39"/>
      <c r="V420" s="37"/>
    </row>
    <row r="421" spans="1:22">
      <c r="A421" s="53"/>
      <c r="B421" s="85" t="s">
        <v>770</v>
      </c>
      <c r="C421" s="31"/>
      <c r="D421" s="44">
        <v>3.1</v>
      </c>
      <c r="E421" s="44"/>
      <c r="F421" s="31"/>
      <c r="G421" s="31"/>
      <c r="H421" s="44" t="s">
        <v>294</v>
      </c>
      <c r="I421" s="44"/>
      <c r="J421" s="31"/>
      <c r="K421" s="31"/>
      <c r="L421" s="44" t="s">
        <v>772</v>
      </c>
      <c r="M421" s="44"/>
      <c r="N421" s="29" t="s">
        <v>220</v>
      </c>
      <c r="O421" s="31"/>
      <c r="P421" s="44" t="s">
        <v>294</v>
      </c>
      <c r="Q421" s="44"/>
      <c r="R421" s="31"/>
      <c r="S421" s="31"/>
      <c r="T421" s="44" t="s">
        <v>773</v>
      </c>
      <c r="U421" s="44"/>
      <c r="V421" s="29" t="s">
        <v>220</v>
      </c>
    </row>
    <row r="422" spans="1:22">
      <c r="A422" s="53"/>
      <c r="B422" s="85" t="s">
        <v>771</v>
      </c>
      <c r="C422" s="31"/>
      <c r="D422" s="44"/>
      <c r="E422" s="44"/>
      <c r="F422" s="31"/>
      <c r="G422" s="31"/>
      <c r="H422" s="44"/>
      <c r="I422" s="44"/>
      <c r="J422" s="31"/>
      <c r="K422" s="31"/>
      <c r="L422" s="44"/>
      <c r="M422" s="44"/>
      <c r="N422" s="29"/>
      <c r="O422" s="31"/>
      <c r="P422" s="44"/>
      <c r="Q422" s="44"/>
      <c r="R422" s="31"/>
      <c r="S422" s="31"/>
      <c r="T422" s="44"/>
      <c r="U422" s="44"/>
      <c r="V422" s="29"/>
    </row>
    <row r="423" spans="1:22">
      <c r="A423" s="53"/>
      <c r="B423" s="84" t="s">
        <v>774</v>
      </c>
      <c r="C423" s="37"/>
      <c r="D423" s="39">
        <v>31.6</v>
      </c>
      <c r="E423" s="39"/>
      <c r="F423" s="37"/>
      <c r="G423" s="37"/>
      <c r="H423" s="39" t="s">
        <v>294</v>
      </c>
      <c r="I423" s="39"/>
      <c r="J423" s="37"/>
      <c r="K423" s="37"/>
      <c r="L423" s="39" t="s">
        <v>294</v>
      </c>
      <c r="M423" s="39"/>
      <c r="N423" s="37"/>
      <c r="O423" s="37"/>
      <c r="P423" s="39" t="s">
        <v>294</v>
      </c>
      <c r="Q423" s="39"/>
      <c r="R423" s="37"/>
      <c r="S423" s="37"/>
      <c r="T423" s="39">
        <v>31.6</v>
      </c>
      <c r="U423" s="39"/>
      <c r="V423" s="37"/>
    </row>
    <row r="424" spans="1:22">
      <c r="A424" s="53"/>
      <c r="B424" s="84" t="s">
        <v>559</v>
      </c>
      <c r="C424" s="37"/>
      <c r="D424" s="39"/>
      <c r="E424" s="39"/>
      <c r="F424" s="37"/>
      <c r="G424" s="37"/>
      <c r="H424" s="39"/>
      <c r="I424" s="39"/>
      <c r="J424" s="37"/>
      <c r="K424" s="37"/>
      <c r="L424" s="39"/>
      <c r="M424" s="39"/>
      <c r="N424" s="37"/>
      <c r="O424" s="37"/>
      <c r="P424" s="39"/>
      <c r="Q424" s="39"/>
      <c r="R424" s="37"/>
      <c r="S424" s="37"/>
      <c r="T424" s="39"/>
      <c r="U424" s="39"/>
      <c r="V424" s="37"/>
    </row>
    <row r="425" spans="1:22">
      <c r="A425" s="53"/>
      <c r="B425" s="92" t="s">
        <v>132</v>
      </c>
      <c r="C425" s="31"/>
      <c r="D425" s="44">
        <v>19.8</v>
      </c>
      <c r="E425" s="44"/>
      <c r="F425" s="31"/>
      <c r="G425" s="31"/>
      <c r="H425" s="44" t="s">
        <v>775</v>
      </c>
      <c r="I425" s="44"/>
      <c r="J425" s="29" t="s">
        <v>220</v>
      </c>
      <c r="K425" s="31"/>
      <c r="L425" s="44" t="s">
        <v>776</v>
      </c>
      <c r="M425" s="44"/>
      <c r="N425" s="29" t="s">
        <v>220</v>
      </c>
      <c r="O425" s="31"/>
      <c r="P425" s="44" t="s">
        <v>294</v>
      </c>
      <c r="Q425" s="44"/>
      <c r="R425" s="31"/>
      <c r="S425" s="31"/>
      <c r="T425" s="44" t="s">
        <v>777</v>
      </c>
      <c r="U425" s="44"/>
      <c r="V425" s="29" t="s">
        <v>220</v>
      </c>
    </row>
    <row r="426" spans="1:22">
      <c r="A426" s="53"/>
      <c r="B426" s="92"/>
      <c r="C426" s="31"/>
      <c r="D426" s="44"/>
      <c r="E426" s="44"/>
      <c r="F426" s="31"/>
      <c r="G426" s="31"/>
      <c r="H426" s="44"/>
      <c r="I426" s="44"/>
      <c r="J426" s="29"/>
      <c r="K426" s="31"/>
      <c r="L426" s="44"/>
      <c r="M426" s="44"/>
      <c r="N426" s="29"/>
      <c r="O426" s="31"/>
      <c r="P426" s="44"/>
      <c r="Q426" s="44"/>
      <c r="R426" s="31"/>
      <c r="S426" s="31"/>
      <c r="T426" s="44"/>
      <c r="U426" s="44"/>
      <c r="V426" s="29"/>
    </row>
    <row r="427" spans="1:22">
      <c r="A427" s="53"/>
      <c r="B427" s="69" t="s">
        <v>133</v>
      </c>
      <c r="C427" s="37"/>
      <c r="D427" s="39">
        <v>27.7</v>
      </c>
      <c r="E427" s="39"/>
      <c r="F427" s="37"/>
      <c r="G427" s="37"/>
      <c r="H427" s="39" t="s">
        <v>686</v>
      </c>
      <c r="I427" s="39"/>
      <c r="J427" s="35" t="s">
        <v>220</v>
      </c>
      <c r="K427" s="37"/>
      <c r="L427" s="39" t="s">
        <v>778</v>
      </c>
      <c r="M427" s="39"/>
      <c r="N427" s="35" t="s">
        <v>220</v>
      </c>
      <c r="O427" s="37"/>
      <c r="P427" s="39" t="s">
        <v>294</v>
      </c>
      <c r="Q427" s="39"/>
      <c r="R427" s="37"/>
      <c r="S427" s="37"/>
      <c r="T427" s="39" t="s">
        <v>779</v>
      </c>
      <c r="U427" s="39"/>
      <c r="V427" s="35" t="s">
        <v>220</v>
      </c>
    </row>
    <row r="428" spans="1:22" ht="15.75" thickBot="1">
      <c r="A428" s="53"/>
      <c r="B428" s="69"/>
      <c r="C428" s="37"/>
      <c r="D428" s="47"/>
      <c r="E428" s="47"/>
      <c r="F428" s="46"/>
      <c r="G428" s="37"/>
      <c r="H428" s="47"/>
      <c r="I428" s="47"/>
      <c r="J428" s="45"/>
      <c r="K428" s="37"/>
      <c r="L428" s="47"/>
      <c r="M428" s="47"/>
      <c r="N428" s="45"/>
      <c r="O428" s="37"/>
      <c r="P428" s="47"/>
      <c r="Q428" s="47"/>
      <c r="R428" s="46"/>
      <c r="S428" s="37"/>
      <c r="T428" s="47"/>
      <c r="U428" s="47"/>
      <c r="V428" s="45"/>
    </row>
    <row r="429" spans="1:22">
      <c r="A429" s="53"/>
      <c r="B429" s="93" t="s">
        <v>780</v>
      </c>
      <c r="C429" s="31"/>
      <c r="D429" s="90" t="s">
        <v>781</v>
      </c>
      <c r="E429" s="90"/>
      <c r="F429" s="89" t="s">
        <v>220</v>
      </c>
      <c r="G429" s="31"/>
      <c r="H429" s="90">
        <v>417.7</v>
      </c>
      <c r="I429" s="90"/>
      <c r="J429" s="34"/>
      <c r="K429" s="31"/>
      <c r="L429" s="90">
        <v>830.7</v>
      </c>
      <c r="M429" s="90"/>
      <c r="N429" s="34"/>
      <c r="O429" s="31"/>
      <c r="P429" s="90" t="s">
        <v>294</v>
      </c>
      <c r="Q429" s="90"/>
      <c r="R429" s="34"/>
      <c r="S429" s="31"/>
      <c r="T429" s="108">
        <v>1160.7</v>
      </c>
      <c r="U429" s="108"/>
      <c r="V429" s="34"/>
    </row>
    <row r="430" spans="1:22" ht="15.75" thickBot="1">
      <c r="A430" s="53"/>
      <c r="B430" s="146"/>
      <c r="C430" s="32"/>
      <c r="D430" s="70"/>
      <c r="E430" s="70"/>
      <c r="F430" s="30"/>
      <c r="G430" s="32"/>
      <c r="H430" s="70"/>
      <c r="I430" s="70"/>
      <c r="J430" s="32"/>
      <c r="K430" s="32"/>
      <c r="L430" s="70"/>
      <c r="M430" s="70"/>
      <c r="N430" s="32"/>
      <c r="O430" s="32"/>
      <c r="P430" s="70"/>
      <c r="Q430" s="70"/>
      <c r="R430" s="32"/>
      <c r="S430" s="32"/>
      <c r="T430" s="109"/>
      <c r="U430" s="109"/>
      <c r="V430" s="32"/>
    </row>
    <row r="431" spans="1:22">
      <c r="A431" s="53"/>
      <c r="B431" s="138" t="s">
        <v>138</v>
      </c>
      <c r="C431" s="20"/>
      <c r="D431" s="38"/>
      <c r="E431" s="38"/>
      <c r="F431" s="38"/>
      <c r="G431" s="20"/>
      <c r="H431" s="38"/>
      <c r="I431" s="38"/>
      <c r="J431" s="38"/>
      <c r="K431" s="20"/>
      <c r="L431" s="38"/>
      <c r="M431" s="38"/>
      <c r="N431" s="38"/>
      <c r="O431" s="20"/>
      <c r="P431" s="38"/>
      <c r="Q431" s="38"/>
      <c r="R431" s="38"/>
      <c r="S431" s="20"/>
      <c r="T431" s="38"/>
      <c r="U431" s="38"/>
      <c r="V431" s="38"/>
    </row>
    <row r="432" spans="1:22">
      <c r="A432" s="53"/>
      <c r="B432" s="92" t="s">
        <v>139</v>
      </c>
      <c r="C432" s="31"/>
      <c r="D432" s="44" t="s">
        <v>294</v>
      </c>
      <c r="E432" s="44"/>
      <c r="F432" s="31"/>
      <c r="G432" s="31"/>
      <c r="H432" s="44" t="s">
        <v>782</v>
      </c>
      <c r="I432" s="44"/>
      <c r="J432" s="29" t="s">
        <v>220</v>
      </c>
      <c r="K432" s="31"/>
      <c r="L432" s="44" t="s">
        <v>783</v>
      </c>
      <c r="M432" s="44"/>
      <c r="N432" s="29" t="s">
        <v>220</v>
      </c>
      <c r="O432" s="31"/>
      <c r="P432" s="44" t="s">
        <v>294</v>
      </c>
      <c r="Q432" s="44"/>
      <c r="R432" s="31"/>
      <c r="S432" s="31"/>
      <c r="T432" s="44" t="s">
        <v>784</v>
      </c>
      <c r="U432" s="44"/>
      <c r="V432" s="29" t="s">
        <v>220</v>
      </c>
    </row>
    <row r="433" spans="1:22">
      <c r="A433" s="53"/>
      <c r="B433" s="92"/>
      <c r="C433" s="31"/>
      <c r="D433" s="44"/>
      <c r="E433" s="44"/>
      <c r="F433" s="31"/>
      <c r="G433" s="31"/>
      <c r="H433" s="44"/>
      <c r="I433" s="44"/>
      <c r="J433" s="29"/>
      <c r="K433" s="31"/>
      <c r="L433" s="44"/>
      <c r="M433" s="44"/>
      <c r="N433" s="29"/>
      <c r="O433" s="31"/>
      <c r="P433" s="44"/>
      <c r="Q433" s="44"/>
      <c r="R433" s="31"/>
      <c r="S433" s="31"/>
      <c r="T433" s="44"/>
      <c r="U433" s="44"/>
      <c r="V433" s="29"/>
    </row>
    <row r="434" spans="1:22">
      <c r="A434" s="53"/>
      <c r="B434" s="84" t="s">
        <v>785</v>
      </c>
      <c r="C434" s="37"/>
      <c r="D434" s="39" t="s">
        <v>294</v>
      </c>
      <c r="E434" s="39"/>
      <c r="F434" s="37"/>
      <c r="G434" s="37"/>
      <c r="H434" s="39" t="s">
        <v>386</v>
      </c>
      <c r="I434" s="39"/>
      <c r="J434" s="35" t="s">
        <v>220</v>
      </c>
      <c r="K434" s="37"/>
      <c r="L434" s="39" t="s">
        <v>787</v>
      </c>
      <c r="M434" s="39"/>
      <c r="N434" s="35" t="s">
        <v>220</v>
      </c>
      <c r="O434" s="37"/>
      <c r="P434" s="39" t="s">
        <v>294</v>
      </c>
      <c r="Q434" s="39"/>
      <c r="R434" s="37"/>
      <c r="S434" s="37"/>
      <c r="T434" s="39" t="s">
        <v>788</v>
      </c>
      <c r="U434" s="39"/>
      <c r="V434" s="35" t="s">
        <v>220</v>
      </c>
    </row>
    <row r="435" spans="1:22">
      <c r="A435" s="53"/>
      <c r="B435" s="84" t="s">
        <v>786</v>
      </c>
      <c r="C435" s="37"/>
      <c r="D435" s="39"/>
      <c r="E435" s="39"/>
      <c r="F435" s="37"/>
      <c r="G435" s="37"/>
      <c r="H435" s="39"/>
      <c r="I435" s="39"/>
      <c r="J435" s="35"/>
      <c r="K435" s="37"/>
      <c r="L435" s="39"/>
      <c r="M435" s="39"/>
      <c r="N435" s="35"/>
      <c r="O435" s="37"/>
      <c r="P435" s="39"/>
      <c r="Q435" s="39"/>
      <c r="R435" s="37"/>
      <c r="S435" s="37"/>
      <c r="T435" s="39"/>
      <c r="U435" s="39"/>
      <c r="V435" s="35"/>
    </row>
    <row r="436" spans="1:22">
      <c r="A436" s="53"/>
      <c r="B436" s="29" t="s">
        <v>141</v>
      </c>
      <c r="C436" s="31"/>
      <c r="D436" s="44">
        <v>11.5</v>
      </c>
      <c r="E436" s="44"/>
      <c r="F436" s="31"/>
      <c r="G436" s="31"/>
      <c r="H436" s="44" t="s">
        <v>294</v>
      </c>
      <c r="I436" s="44"/>
      <c r="J436" s="31"/>
      <c r="K436" s="31"/>
      <c r="L436" s="44">
        <v>1.5</v>
      </c>
      <c r="M436" s="44"/>
      <c r="N436" s="31"/>
      <c r="O436" s="31"/>
      <c r="P436" s="44" t="s">
        <v>294</v>
      </c>
      <c r="Q436" s="44"/>
      <c r="R436" s="31"/>
      <c r="S436" s="31"/>
      <c r="T436" s="44">
        <v>13</v>
      </c>
      <c r="U436" s="44"/>
      <c r="V436" s="31"/>
    </row>
    <row r="437" spans="1:22">
      <c r="A437" s="53"/>
      <c r="B437" s="29"/>
      <c r="C437" s="31"/>
      <c r="D437" s="44"/>
      <c r="E437" s="44"/>
      <c r="F437" s="31"/>
      <c r="G437" s="31"/>
      <c r="H437" s="44"/>
      <c r="I437" s="44"/>
      <c r="J437" s="31"/>
      <c r="K437" s="31"/>
      <c r="L437" s="44"/>
      <c r="M437" s="44"/>
      <c r="N437" s="31"/>
      <c r="O437" s="31"/>
      <c r="P437" s="44"/>
      <c r="Q437" s="44"/>
      <c r="R437" s="31"/>
      <c r="S437" s="31"/>
      <c r="T437" s="44"/>
      <c r="U437" s="44"/>
      <c r="V437" s="31"/>
    </row>
    <row r="438" spans="1:22">
      <c r="A438" s="53"/>
      <c r="B438" s="20" t="s">
        <v>789</v>
      </c>
      <c r="C438" s="37"/>
      <c r="D438" s="39">
        <v>53.5</v>
      </c>
      <c r="E438" s="39"/>
      <c r="F438" s="37"/>
      <c r="G438" s="37"/>
      <c r="H438" s="39" t="s">
        <v>294</v>
      </c>
      <c r="I438" s="39"/>
      <c r="J438" s="37"/>
      <c r="K438" s="37"/>
      <c r="L438" s="39" t="s">
        <v>294</v>
      </c>
      <c r="M438" s="39"/>
      <c r="N438" s="37"/>
      <c r="O438" s="37"/>
      <c r="P438" s="39" t="s">
        <v>294</v>
      </c>
      <c r="Q438" s="39"/>
      <c r="R438" s="37"/>
      <c r="S438" s="37"/>
      <c r="T438" s="39">
        <v>53.5</v>
      </c>
      <c r="U438" s="39"/>
      <c r="V438" s="37"/>
    </row>
    <row r="439" spans="1:22" ht="15.75" thickBot="1">
      <c r="A439" s="53"/>
      <c r="B439" s="20" t="s">
        <v>790</v>
      </c>
      <c r="C439" s="37"/>
      <c r="D439" s="47"/>
      <c r="E439" s="47"/>
      <c r="F439" s="46"/>
      <c r="G439" s="37"/>
      <c r="H439" s="47"/>
      <c r="I439" s="47"/>
      <c r="J439" s="46"/>
      <c r="K439" s="37"/>
      <c r="L439" s="47"/>
      <c r="M439" s="47"/>
      <c r="N439" s="46"/>
      <c r="O439" s="37"/>
      <c r="P439" s="47"/>
      <c r="Q439" s="47"/>
      <c r="R439" s="46"/>
      <c r="S439" s="37"/>
      <c r="T439" s="47"/>
      <c r="U439" s="47"/>
      <c r="V439" s="46"/>
    </row>
    <row r="440" spans="1:22">
      <c r="A440" s="53"/>
      <c r="B440" s="86" t="s">
        <v>791</v>
      </c>
      <c r="C440" s="31"/>
      <c r="D440" s="90">
        <v>65</v>
      </c>
      <c r="E440" s="90"/>
      <c r="F440" s="34"/>
      <c r="G440" s="31"/>
      <c r="H440" s="90" t="s">
        <v>793</v>
      </c>
      <c r="I440" s="90"/>
      <c r="J440" s="89" t="s">
        <v>220</v>
      </c>
      <c r="K440" s="31"/>
      <c r="L440" s="90" t="s">
        <v>794</v>
      </c>
      <c r="M440" s="90"/>
      <c r="N440" s="89" t="s">
        <v>220</v>
      </c>
      <c r="O440" s="31"/>
      <c r="P440" s="90" t="s">
        <v>294</v>
      </c>
      <c r="Q440" s="90"/>
      <c r="R440" s="34"/>
      <c r="S440" s="31"/>
      <c r="T440" s="90" t="s">
        <v>795</v>
      </c>
      <c r="U440" s="90"/>
      <c r="V440" s="89" t="s">
        <v>220</v>
      </c>
    </row>
    <row r="441" spans="1:22" ht="15.75" thickBot="1">
      <c r="A441" s="53"/>
      <c r="B441" s="149" t="s">
        <v>792</v>
      </c>
      <c r="C441" s="32"/>
      <c r="D441" s="70"/>
      <c r="E441" s="70"/>
      <c r="F441" s="32"/>
      <c r="G441" s="32"/>
      <c r="H441" s="70"/>
      <c r="I441" s="70"/>
      <c r="J441" s="30"/>
      <c r="K441" s="32"/>
      <c r="L441" s="70"/>
      <c r="M441" s="70"/>
      <c r="N441" s="30"/>
      <c r="O441" s="32"/>
      <c r="P441" s="70"/>
      <c r="Q441" s="70"/>
      <c r="R441" s="32"/>
      <c r="S441" s="32"/>
      <c r="T441" s="70"/>
      <c r="U441" s="70"/>
      <c r="V441" s="30"/>
    </row>
    <row r="442" spans="1:22">
      <c r="A442" s="53"/>
      <c r="B442" s="138" t="s">
        <v>145</v>
      </c>
      <c r="C442" s="20"/>
      <c r="D442" s="38"/>
      <c r="E442" s="38"/>
      <c r="F442" s="38"/>
      <c r="G442" s="20"/>
      <c r="H442" s="38"/>
      <c r="I442" s="38"/>
      <c r="J442" s="38"/>
      <c r="K442" s="20"/>
      <c r="L442" s="38"/>
      <c r="M442" s="38"/>
      <c r="N442" s="38"/>
      <c r="O442" s="20"/>
      <c r="P442" s="38"/>
      <c r="Q442" s="38"/>
      <c r="R442" s="38"/>
      <c r="S442" s="20"/>
      <c r="T442" s="38"/>
      <c r="U442" s="38"/>
      <c r="V442" s="38"/>
    </row>
    <row r="443" spans="1:22">
      <c r="A443" s="53"/>
      <c r="B443" s="92" t="s">
        <v>146</v>
      </c>
      <c r="C443" s="31"/>
      <c r="D443" s="44" t="s">
        <v>796</v>
      </c>
      <c r="E443" s="44"/>
      <c r="F443" s="29" t="s">
        <v>220</v>
      </c>
      <c r="G443" s="31"/>
      <c r="H443" s="44" t="s">
        <v>294</v>
      </c>
      <c r="I443" s="44"/>
      <c r="J443" s="31"/>
      <c r="K443" s="31"/>
      <c r="L443" s="44" t="s">
        <v>294</v>
      </c>
      <c r="M443" s="44"/>
      <c r="N443" s="31"/>
      <c r="O443" s="31"/>
      <c r="P443" s="44" t="s">
        <v>294</v>
      </c>
      <c r="Q443" s="44"/>
      <c r="R443" s="31"/>
      <c r="S443" s="31"/>
      <c r="T443" s="44" t="s">
        <v>796</v>
      </c>
      <c r="U443" s="44"/>
      <c r="V443" s="29" t="s">
        <v>220</v>
      </c>
    </row>
    <row r="444" spans="1:22">
      <c r="A444" s="53"/>
      <c r="B444" s="92"/>
      <c r="C444" s="31"/>
      <c r="D444" s="44"/>
      <c r="E444" s="44"/>
      <c r="F444" s="29"/>
      <c r="G444" s="31"/>
      <c r="H444" s="44"/>
      <c r="I444" s="44"/>
      <c r="J444" s="31"/>
      <c r="K444" s="31"/>
      <c r="L444" s="44"/>
      <c r="M444" s="44"/>
      <c r="N444" s="31"/>
      <c r="O444" s="31"/>
      <c r="P444" s="44"/>
      <c r="Q444" s="44"/>
      <c r="R444" s="31"/>
      <c r="S444" s="31"/>
      <c r="T444" s="44"/>
      <c r="U444" s="44"/>
      <c r="V444" s="29"/>
    </row>
    <row r="445" spans="1:22">
      <c r="A445" s="53"/>
      <c r="B445" s="91" t="s">
        <v>147</v>
      </c>
      <c r="C445" s="37"/>
      <c r="D445" s="39" t="s">
        <v>797</v>
      </c>
      <c r="E445" s="39"/>
      <c r="F445" s="35" t="s">
        <v>220</v>
      </c>
      <c r="G445" s="37"/>
      <c r="H445" s="39" t="s">
        <v>294</v>
      </c>
      <c r="I445" s="39"/>
      <c r="J445" s="37"/>
      <c r="K445" s="37"/>
      <c r="L445" s="39" t="s">
        <v>798</v>
      </c>
      <c r="M445" s="39"/>
      <c r="N445" s="35" t="s">
        <v>220</v>
      </c>
      <c r="O445" s="37"/>
      <c r="P445" s="39" t="s">
        <v>294</v>
      </c>
      <c r="Q445" s="39"/>
      <c r="R445" s="37"/>
      <c r="S445" s="37"/>
      <c r="T445" s="39" t="s">
        <v>799</v>
      </c>
      <c r="U445" s="39"/>
      <c r="V445" s="35" t="s">
        <v>220</v>
      </c>
    </row>
    <row r="446" spans="1:22">
      <c r="A446" s="53"/>
      <c r="B446" s="91"/>
      <c r="C446" s="37"/>
      <c r="D446" s="39"/>
      <c r="E446" s="39"/>
      <c r="F446" s="35"/>
      <c r="G446" s="37"/>
      <c r="H446" s="39"/>
      <c r="I446" s="39"/>
      <c r="J446" s="37"/>
      <c r="K446" s="37"/>
      <c r="L446" s="39"/>
      <c r="M446" s="39"/>
      <c r="N446" s="35"/>
      <c r="O446" s="37"/>
      <c r="P446" s="39"/>
      <c r="Q446" s="39"/>
      <c r="R446" s="37"/>
      <c r="S446" s="37"/>
      <c r="T446" s="39"/>
      <c r="U446" s="39"/>
      <c r="V446" s="35"/>
    </row>
    <row r="447" spans="1:22">
      <c r="A447" s="53"/>
      <c r="B447" s="92" t="s">
        <v>148</v>
      </c>
      <c r="C447" s="31"/>
      <c r="D447" s="43">
        <v>3997.5</v>
      </c>
      <c r="E447" s="43"/>
      <c r="F447" s="31"/>
      <c r="G447" s="31"/>
      <c r="H447" s="44" t="s">
        <v>294</v>
      </c>
      <c r="I447" s="44"/>
      <c r="J447" s="31"/>
      <c r="K447" s="31"/>
      <c r="L447" s="44" t="s">
        <v>294</v>
      </c>
      <c r="M447" s="44"/>
      <c r="N447" s="31"/>
      <c r="O447" s="31"/>
      <c r="P447" s="44" t="s">
        <v>294</v>
      </c>
      <c r="Q447" s="44"/>
      <c r="R447" s="31"/>
      <c r="S447" s="31"/>
      <c r="T447" s="43">
        <v>3997.5</v>
      </c>
      <c r="U447" s="43"/>
      <c r="V447" s="31"/>
    </row>
    <row r="448" spans="1:22">
      <c r="A448" s="53"/>
      <c r="B448" s="92"/>
      <c r="C448" s="31"/>
      <c r="D448" s="43"/>
      <c r="E448" s="43"/>
      <c r="F448" s="31"/>
      <c r="G448" s="31"/>
      <c r="H448" s="44"/>
      <c r="I448" s="44"/>
      <c r="J448" s="31"/>
      <c r="K448" s="31"/>
      <c r="L448" s="44"/>
      <c r="M448" s="44"/>
      <c r="N448" s="31"/>
      <c r="O448" s="31"/>
      <c r="P448" s="44"/>
      <c r="Q448" s="44"/>
      <c r="R448" s="31"/>
      <c r="S448" s="31"/>
      <c r="T448" s="43"/>
      <c r="U448" s="43"/>
      <c r="V448" s="31"/>
    </row>
    <row r="449" spans="1:22">
      <c r="A449" s="53"/>
      <c r="B449" s="91" t="s">
        <v>149</v>
      </c>
      <c r="C449" s="37"/>
      <c r="D449" s="39" t="s">
        <v>800</v>
      </c>
      <c r="E449" s="39"/>
      <c r="F449" s="35" t="s">
        <v>220</v>
      </c>
      <c r="G449" s="37"/>
      <c r="H449" s="39" t="s">
        <v>294</v>
      </c>
      <c r="I449" s="39"/>
      <c r="J449" s="37"/>
      <c r="K449" s="37"/>
      <c r="L449" s="39" t="s">
        <v>294</v>
      </c>
      <c r="M449" s="39"/>
      <c r="N449" s="37"/>
      <c r="O449" s="37"/>
      <c r="P449" s="39" t="s">
        <v>294</v>
      </c>
      <c r="Q449" s="39"/>
      <c r="R449" s="37"/>
      <c r="S449" s="37"/>
      <c r="T449" s="39" t="s">
        <v>800</v>
      </c>
      <c r="U449" s="39"/>
      <c r="V449" s="35" t="s">
        <v>220</v>
      </c>
    </row>
    <row r="450" spans="1:22">
      <c r="A450" s="53"/>
      <c r="B450" s="91"/>
      <c r="C450" s="37"/>
      <c r="D450" s="39"/>
      <c r="E450" s="39"/>
      <c r="F450" s="35"/>
      <c r="G450" s="37"/>
      <c r="H450" s="39"/>
      <c r="I450" s="39"/>
      <c r="J450" s="37"/>
      <c r="K450" s="37"/>
      <c r="L450" s="39"/>
      <c r="M450" s="39"/>
      <c r="N450" s="37"/>
      <c r="O450" s="37"/>
      <c r="P450" s="39"/>
      <c r="Q450" s="39"/>
      <c r="R450" s="37"/>
      <c r="S450" s="37"/>
      <c r="T450" s="39"/>
      <c r="U450" s="39"/>
      <c r="V450" s="35"/>
    </row>
    <row r="451" spans="1:22">
      <c r="A451" s="53"/>
      <c r="B451" s="92" t="s">
        <v>801</v>
      </c>
      <c r="C451" s="31"/>
      <c r="D451" s="44" t="s">
        <v>802</v>
      </c>
      <c r="E451" s="44"/>
      <c r="F451" s="29" t="s">
        <v>220</v>
      </c>
      <c r="G451" s="31"/>
      <c r="H451" s="44" t="s">
        <v>803</v>
      </c>
      <c r="I451" s="44"/>
      <c r="J451" s="29" t="s">
        <v>220</v>
      </c>
      <c r="K451" s="31"/>
      <c r="L451" s="44">
        <v>381.8</v>
      </c>
      <c r="M451" s="44"/>
      <c r="N451" s="31"/>
      <c r="O451" s="31"/>
      <c r="P451" s="44" t="s">
        <v>294</v>
      </c>
      <c r="Q451" s="44"/>
      <c r="R451" s="31"/>
      <c r="S451" s="31"/>
      <c r="T451" s="44" t="s">
        <v>294</v>
      </c>
      <c r="U451" s="44"/>
      <c r="V451" s="31"/>
    </row>
    <row r="452" spans="1:22">
      <c r="A452" s="53"/>
      <c r="B452" s="92"/>
      <c r="C452" s="31"/>
      <c r="D452" s="44"/>
      <c r="E452" s="44"/>
      <c r="F452" s="29"/>
      <c r="G452" s="31"/>
      <c r="H452" s="44"/>
      <c r="I452" s="44"/>
      <c r="J452" s="29"/>
      <c r="K452" s="31"/>
      <c r="L452" s="44"/>
      <c r="M452" s="44"/>
      <c r="N452" s="31"/>
      <c r="O452" s="31"/>
      <c r="P452" s="44"/>
      <c r="Q452" s="44"/>
      <c r="R452" s="31"/>
      <c r="S452" s="31"/>
      <c r="T452" s="44"/>
      <c r="U452" s="44"/>
      <c r="V452" s="31"/>
    </row>
    <row r="453" spans="1:22">
      <c r="A453" s="53"/>
      <c r="B453" s="91" t="s">
        <v>150</v>
      </c>
      <c r="C453" s="37"/>
      <c r="D453" s="39" t="s">
        <v>294</v>
      </c>
      <c r="E453" s="39"/>
      <c r="F453" s="37"/>
      <c r="G453" s="37"/>
      <c r="H453" s="39" t="s">
        <v>294</v>
      </c>
      <c r="I453" s="39"/>
      <c r="J453" s="37"/>
      <c r="K453" s="37"/>
      <c r="L453" s="39" t="s">
        <v>804</v>
      </c>
      <c r="M453" s="39"/>
      <c r="N453" s="35" t="s">
        <v>220</v>
      </c>
      <c r="O453" s="37"/>
      <c r="P453" s="39" t="s">
        <v>294</v>
      </c>
      <c r="Q453" s="39"/>
      <c r="R453" s="37"/>
      <c r="S453" s="37"/>
      <c r="T453" s="39" t="s">
        <v>804</v>
      </c>
      <c r="U453" s="39"/>
      <c r="V453" s="35" t="s">
        <v>220</v>
      </c>
    </row>
    <row r="454" spans="1:22">
      <c r="A454" s="53"/>
      <c r="B454" s="91"/>
      <c r="C454" s="37"/>
      <c r="D454" s="39"/>
      <c r="E454" s="39"/>
      <c r="F454" s="37"/>
      <c r="G454" s="37"/>
      <c r="H454" s="39"/>
      <c r="I454" s="39"/>
      <c r="J454" s="37"/>
      <c r="K454" s="37"/>
      <c r="L454" s="39"/>
      <c r="M454" s="39"/>
      <c r="N454" s="35"/>
      <c r="O454" s="37"/>
      <c r="P454" s="39"/>
      <c r="Q454" s="39"/>
      <c r="R454" s="37"/>
      <c r="S454" s="37"/>
      <c r="T454" s="39"/>
      <c r="U454" s="39"/>
      <c r="V454" s="35"/>
    </row>
    <row r="455" spans="1:22">
      <c r="A455" s="53"/>
      <c r="B455" s="92" t="s">
        <v>136</v>
      </c>
      <c r="C455" s="31"/>
      <c r="D455" s="44" t="s">
        <v>805</v>
      </c>
      <c r="E455" s="44"/>
      <c r="F455" s="29" t="s">
        <v>220</v>
      </c>
      <c r="G455" s="31"/>
      <c r="H455" s="44">
        <v>2.7</v>
      </c>
      <c r="I455" s="44"/>
      <c r="J455" s="31"/>
      <c r="K455" s="31"/>
      <c r="L455" s="44" t="s">
        <v>806</v>
      </c>
      <c r="M455" s="44"/>
      <c r="N455" s="29" t="s">
        <v>220</v>
      </c>
      <c r="O455" s="31"/>
      <c r="P455" s="44" t="s">
        <v>294</v>
      </c>
      <c r="Q455" s="44"/>
      <c r="R455" s="31"/>
      <c r="S455" s="31"/>
      <c r="T455" s="44" t="s">
        <v>805</v>
      </c>
      <c r="U455" s="44"/>
      <c r="V455" s="29" t="s">
        <v>220</v>
      </c>
    </row>
    <row r="456" spans="1:22" ht="15.75" thickBot="1">
      <c r="A456" s="53"/>
      <c r="B456" s="92"/>
      <c r="C456" s="31"/>
      <c r="D456" s="70"/>
      <c r="E456" s="70"/>
      <c r="F456" s="30"/>
      <c r="G456" s="31"/>
      <c r="H456" s="70"/>
      <c r="I456" s="70"/>
      <c r="J456" s="32"/>
      <c r="K456" s="31"/>
      <c r="L456" s="70"/>
      <c r="M456" s="70"/>
      <c r="N456" s="30"/>
      <c r="O456" s="31"/>
      <c r="P456" s="70"/>
      <c r="Q456" s="70"/>
      <c r="R456" s="32"/>
      <c r="S456" s="31"/>
      <c r="T456" s="70"/>
      <c r="U456" s="70"/>
      <c r="V456" s="30"/>
    </row>
    <row r="457" spans="1:22">
      <c r="A457" s="53"/>
      <c r="B457" s="94" t="s">
        <v>151</v>
      </c>
      <c r="C457" s="37"/>
      <c r="D457" s="40" t="s">
        <v>807</v>
      </c>
      <c r="E457" s="40"/>
      <c r="F457" s="36" t="s">
        <v>220</v>
      </c>
      <c r="G457" s="37"/>
      <c r="H457" s="40" t="s">
        <v>808</v>
      </c>
      <c r="I457" s="40"/>
      <c r="J457" s="36" t="s">
        <v>220</v>
      </c>
      <c r="K457" s="37"/>
      <c r="L457" s="40" t="s">
        <v>809</v>
      </c>
      <c r="M457" s="40"/>
      <c r="N457" s="36" t="s">
        <v>220</v>
      </c>
      <c r="O457" s="37"/>
      <c r="P457" s="40" t="s">
        <v>294</v>
      </c>
      <c r="Q457" s="40"/>
      <c r="R457" s="38"/>
      <c r="S457" s="37"/>
      <c r="T457" s="40" t="s">
        <v>810</v>
      </c>
      <c r="U457" s="40"/>
      <c r="V457" s="36" t="s">
        <v>220</v>
      </c>
    </row>
    <row r="458" spans="1:22" ht="15.75" thickBot="1">
      <c r="A458" s="53"/>
      <c r="B458" s="132"/>
      <c r="C458" s="46"/>
      <c r="D458" s="47"/>
      <c r="E458" s="47"/>
      <c r="F458" s="45"/>
      <c r="G458" s="46"/>
      <c r="H458" s="47"/>
      <c r="I458" s="47"/>
      <c r="J458" s="45"/>
      <c r="K458" s="46"/>
      <c r="L458" s="47"/>
      <c r="M458" s="47"/>
      <c r="N458" s="45"/>
      <c r="O458" s="46"/>
      <c r="P458" s="47"/>
      <c r="Q458" s="47"/>
      <c r="R458" s="46"/>
      <c r="S458" s="46"/>
      <c r="T458" s="47"/>
      <c r="U458" s="47"/>
      <c r="V458" s="45"/>
    </row>
    <row r="459" spans="1:22">
      <c r="A459" s="53"/>
      <c r="B459" s="137" t="s">
        <v>152</v>
      </c>
      <c r="C459" s="34"/>
      <c r="D459" s="90" t="s">
        <v>811</v>
      </c>
      <c r="E459" s="90"/>
      <c r="F459" s="89" t="s">
        <v>220</v>
      </c>
      <c r="G459" s="34"/>
      <c r="H459" s="90" t="s">
        <v>812</v>
      </c>
      <c r="I459" s="90"/>
      <c r="J459" s="89" t="s">
        <v>220</v>
      </c>
      <c r="K459" s="34"/>
      <c r="L459" s="90" t="s">
        <v>813</v>
      </c>
      <c r="M459" s="90"/>
      <c r="N459" s="89" t="s">
        <v>220</v>
      </c>
      <c r="O459" s="34"/>
      <c r="P459" s="90" t="s">
        <v>294</v>
      </c>
      <c r="Q459" s="90"/>
      <c r="R459" s="34"/>
      <c r="S459" s="34"/>
      <c r="T459" s="90" t="s">
        <v>814</v>
      </c>
      <c r="U459" s="90"/>
      <c r="V459" s="89" t="s">
        <v>220</v>
      </c>
    </row>
    <row r="460" spans="1:22">
      <c r="A460" s="53"/>
      <c r="B460" s="68"/>
      <c r="C460" s="31"/>
      <c r="D460" s="44"/>
      <c r="E460" s="44"/>
      <c r="F460" s="29"/>
      <c r="G460" s="31"/>
      <c r="H460" s="44"/>
      <c r="I460" s="44"/>
      <c r="J460" s="29"/>
      <c r="K460" s="31"/>
      <c r="L460" s="44"/>
      <c r="M460" s="44"/>
      <c r="N460" s="29"/>
      <c r="O460" s="31"/>
      <c r="P460" s="44"/>
      <c r="Q460" s="44"/>
      <c r="R460" s="31"/>
      <c r="S460" s="31"/>
      <c r="T460" s="135"/>
      <c r="U460" s="135"/>
      <c r="V460" s="112"/>
    </row>
    <row r="461" spans="1:22">
      <c r="A461" s="53"/>
      <c r="B461" s="138" t="s">
        <v>153</v>
      </c>
      <c r="C461" s="20"/>
      <c r="D461" s="37"/>
      <c r="E461" s="37"/>
      <c r="F461" s="37"/>
      <c r="G461" s="20"/>
      <c r="H461" s="37"/>
      <c r="I461" s="37"/>
      <c r="J461" s="37"/>
      <c r="K461" s="20"/>
      <c r="L461" s="37"/>
      <c r="M461" s="37"/>
      <c r="N461" s="37"/>
      <c r="O461" s="20"/>
      <c r="P461" s="37"/>
      <c r="Q461" s="37"/>
      <c r="R461" s="37"/>
      <c r="S461" s="20"/>
      <c r="T461" s="37"/>
      <c r="U461" s="37"/>
      <c r="V461" s="37"/>
    </row>
    <row r="462" spans="1:22">
      <c r="A462" s="53"/>
      <c r="B462" s="92" t="s">
        <v>154</v>
      </c>
      <c r="C462" s="31"/>
      <c r="D462" s="44">
        <v>57.5</v>
      </c>
      <c r="E462" s="44"/>
      <c r="F462" s="31"/>
      <c r="G462" s="31"/>
      <c r="H462" s="44">
        <v>19.8</v>
      </c>
      <c r="I462" s="44"/>
      <c r="J462" s="31"/>
      <c r="K462" s="31"/>
      <c r="L462" s="44">
        <v>54.7</v>
      </c>
      <c r="M462" s="44"/>
      <c r="N462" s="31"/>
      <c r="O462" s="31"/>
      <c r="P462" s="44" t="s">
        <v>294</v>
      </c>
      <c r="Q462" s="44"/>
      <c r="R462" s="31"/>
      <c r="S462" s="31"/>
      <c r="T462" s="44">
        <v>132</v>
      </c>
      <c r="U462" s="44"/>
      <c r="V462" s="31"/>
    </row>
    <row r="463" spans="1:22" ht="15.75" thickBot="1">
      <c r="A463" s="53"/>
      <c r="B463" s="92"/>
      <c r="C463" s="31"/>
      <c r="D463" s="70"/>
      <c r="E463" s="70"/>
      <c r="F463" s="32"/>
      <c r="G463" s="31"/>
      <c r="H463" s="70"/>
      <c r="I463" s="70"/>
      <c r="J463" s="32"/>
      <c r="K463" s="31"/>
      <c r="L463" s="70"/>
      <c r="M463" s="70"/>
      <c r="N463" s="32"/>
      <c r="O463" s="31"/>
      <c r="P463" s="70"/>
      <c r="Q463" s="70"/>
      <c r="R463" s="32"/>
      <c r="S463" s="31"/>
      <c r="T463" s="70"/>
      <c r="U463" s="70"/>
      <c r="V463" s="32"/>
    </row>
    <row r="464" spans="1:22">
      <c r="A464" s="53"/>
      <c r="B464" s="91" t="s">
        <v>155</v>
      </c>
      <c r="C464" s="37"/>
      <c r="D464" s="36" t="s">
        <v>218</v>
      </c>
      <c r="E464" s="40">
        <v>27.5</v>
      </c>
      <c r="F464" s="38"/>
      <c r="G464" s="37"/>
      <c r="H464" s="36" t="s">
        <v>218</v>
      </c>
      <c r="I464" s="40">
        <v>4</v>
      </c>
      <c r="J464" s="38"/>
      <c r="K464" s="37"/>
      <c r="L464" s="36" t="s">
        <v>218</v>
      </c>
      <c r="M464" s="40">
        <v>41.9</v>
      </c>
      <c r="N464" s="38"/>
      <c r="O464" s="37"/>
      <c r="P464" s="36" t="s">
        <v>218</v>
      </c>
      <c r="Q464" s="40" t="s">
        <v>294</v>
      </c>
      <c r="R464" s="38"/>
      <c r="S464" s="37"/>
      <c r="T464" s="36" t="s">
        <v>218</v>
      </c>
      <c r="U464" s="40">
        <v>73.400000000000006</v>
      </c>
      <c r="V464" s="38"/>
    </row>
    <row r="465" spans="1:26" ht="15.75" thickBot="1">
      <c r="A465" s="53"/>
      <c r="B465" s="150"/>
      <c r="C465" s="46"/>
      <c r="D465" s="45"/>
      <c r="E465" s="47"/>
      <c r="F465" s="46"/>
      <c r="G465" s="46"/>
      <c r="H465" s="45"/>
      <c r="I465" s="47"/>
      <c r="J465" s="46"/>
      <c r="K465" s="46"/>
      <c r="L465" s="45"/>
      <c r="M465" s="47"/>
      <c r="N465" s="46"/>
      <c r="O465" s="46"/>
      <c r="P465" s="45"/>
      <c r="Q465" s="47"/>
      <c r="R465" s="46"/>
      <c r="S465" s="46"/>
      <c r="T465" s="45"/>
      <c r="U465" s="47"/>
      <c r="V465" s="46"/>
    </row>
    <row r="466" spans="1:26">
      <c r="A466" s="53"/>
      <c r="B466" s="52"/>
      <c r="C466" s="52"/>
      <c r="D466" s="52"/>
      <c r="E466" s="52"/>
      <c r="F466" s="52"/>
      <c r="G466" s="52"/>
      <c r="H466" s="52"/>
      <c r="I466" s="52"/>
      <c r="J466" s="52"/>
      <c r="K466" s="52"/>
      <c r="L466" s="52"/>
      <c r="M466" s="52"/>
      <c r="N466" s="52"/>
      <c r="O466" s="52"/>
      <c r="P466" s="52"/>
      <c r="Q466" s="52"/>
      <c r="R466" s="52"/>
      <c r="S466" s="52"/>
      <c r="T466" s="52"/>
      <c r="U466" s="52"/>
      <c r="V466" s="52"/>
      <c r="W466" s="52"/>
      <c r="X466" s="52"/>
      <c r="Y466" s="52"/>
      <c r="Z466" s="52"/>
    </row>
    <row r="467" spans="1:26">
      <c r="A467" s="53"/>
      <c r="B467" s="52"/>
      <c r="C467" s="52"/>
      <c r="D467" s="52"/>
      <c r="E467" s="52"/>
      <c r="F467" s="52"/>
      <c r="G467" s="52"/>
      <c r="H467" s="52"/>
      <c r="I467" s="52"/>
      <c r="J467" s="52"/>
      <c r="K467" s="52"/>
      <c r="L467" s="52"/>
      <c r="M467" s="52"/>
      <c r="N467" s="52"/>
      <c r="O467" s="52"/>
      <c r="P467" s="52"/>
      <c r="Q467" s="52"/>
      <c r="R467" s="52"/>
      <c r="S467" s="52"/>
      <c r="T467" s="52"/>
      <c r="U467" s="52"/>
      <c r="V467" s="52"/>
      <c r="W467" s="52"/>
      <c r="X467" s="52"/>
      <c r="Y467" s="52"/>
      <c r="Z467" s="52"/>
    </row>
    <row r="468" spans="1:26">
      <c r="A468" s="53"/>
      <c r="B468" s="52"/>
      <c r="C468" s="52"/>
      <c r="D468" s="52"/>
      <c r="E468" s="52"/>
      <c r="F468" s="52"/>
      <c r="G468" s="52"/>
      <c r="H468" s="52"/>
      <c r="I468" s="52"/>
      <c r="J468" s="52"/>
      <c r="K468" s="52"/>
      <c r="L468" s="52"/>
      <c r="M468" s="52"/>
      <c r="N468" s="52"/>
      <c r="O468" s="52"/>
      <c r="P468" s="52"/>
      <c r="Q468" s="52"/>
      <c r="R468" s="52"/>
      <c r="S468" s="52"/>
      <c r="T468" s="52"/>
      <c r="U468" s="52"/>
      <c r="V468" s="52"/>
      <c r="W468" s="52"/>
      <c r="X468" s="52"/>
      <c r="Y468" s="52"/>
      <c r="Z468" s="52"/>
    </row>
    <row r="469" spans="1:26">
      <c r="A469" s="53"/>
      <c r="B469" s="52"/>
      <c r="C469" s="52"/>
      <c r="D469" s="52"/>
      <c r="E469" s="52"/>
      <c r="F469" s="52"/>
      <c r="G469" s="52"/>
      <c r="H469" s="52"/>
      <c r="I469" s="52"/>
      <c r="J469" s="52"/>
      <c r="K469" s="52"/>
      <c r="L469" s="52"/>
      <c r="M469" s="52"/>
      <c r="N469" s="52"/>
      <c r="O469" s="52"/>
      <c r="P469" s="52"/>
      <c r="Q469" s="52"/>
      <c r="R469" s="52"/>
      <c r="S469" s="52"/>
      <c r="T469" s="52"/>
      <c r="U469" s="52"/>
      <c r="V469" s="52"/>
      <c r="W469" s="52"/>
      <c r="X469" s="52"/>
      <c r="Y469" s="52"/>
      <c r="Z469" s="52"/>
    </row>
    <row r="470" spans="1:26">
      <c r="A470" s="53"/>
      <c r="B470" s="52"/>
      <c r="C470" s="52"/>
      <c r="D470" s="52"/>
      <c r="E470" s="52"/>
      <c r="F470" s="52"/>
      <c r="G470" s="52"/>
      <c r="H470" s="52"/>
      <c r="I470" s="52"/>
      <c r="J470" s="52"/>
      <c r="K470" s="52"/>
      <c r="L470" s="52"/>
      <c r="M470" s="52"/>
      <c r="N470" s="52"/>
      <c r="O470" s="52"/>
      <c r="P470" s="52"/>
      <c r="Q470" s="52"/>
      <c r="R470" s="52"/>
      <c r="S470" s="52"/>
      <c r="T470" s="52"/>
      <c r="U470" s="52"/>
      <c r="V470" s="52"/>
      <c r="W470" s="52"/>
      <c r="X470" s="52"/>
      <c r="Y470" s="52"/>
      <c r="Z470" s="52"/>
    </row>
    <row r="471" spans="1:26">
      <c r="A471" s="53"/>
      <c r="B471" s="52"/>
      <c r="C471" s="52"/>
      <c r="D471" s="52"/>
      <c r="E471" s="52"/>
      <c r="F471" s="52"/>
      <c r="G471" s="52"/>
      <c r="H471" s="52"/>
      <c r="I471" s="52"/>
      <c r="J471" s="52"/>
      <c r="K471" s="52"/>
      <c r="L471" s="52"/>
      <c r="M471" s="52"/>
      <c r="N471" s="52"/>
      <c r="O471" s="52"/>
      <c r="P471" s="52"/>
      <c r="Q471" s="52"/>
      <c r="R471" s="52"/>
      <c r="S471" s="52"/>
      <c r="T471" s="52"/>
      <c r="U471" s="52"/>
      <c r="V471" s="52"/>
      <c r="W471" s="52"/>
      <c r="X471" s="52"/>
      <c r="Y471" s="52"/>
      <c r="Z471" s="52"/>
    </row>
    <row r="472" spans="1:26">
      <c r="A472" s="53"/>
      <c r="B472" s="54" t="s">
        <v>678</v>
      </c>
      <c r="C472" s="54"/>
      <c r="D472" s="54"/>
      <c r="E472" s="54"/>
      <c r="F472" s="54"/>
      <c r="G472" s="54"/>
      <c r="H472" s="54"/>
      <c r="I472" s="54"/>
      <c r="J472" s="54"/>
      <c r="K472" s="54"/>
      <c r="L472" s="54"/>
      <c r="M472" s="54"/>
      <c r="N472" s="54"/>
      <c r="O472" s="54"/>
      <c r="P472" s="54"/>
      <c r="Q472" s="54"/>
      <c r="R472" s="54"/>
      <c r="S472" s="54"/>
      <c r="T472" s="54"/>
      <c r="U472" s="54"/>
      <c r="V472" s="54"/>
      <c r="W472" s="54"/>
      <c r="X472" s="54"/>
      <c r="Y472" s="54"/>
      <c r="Z472" s="54"/>
    </row>
    <row r="473" spans="1:26">
      <c r="A473" s="53"/>
      <c r="B473" s="26"/>
      <c r="C473" s="26"/>
      <c r="D473" s="26"/>
      <c r="E473" s="26"/>
      <c r="F473" s="26"/>
      <c r="G473" s="26"/>
      <c r="H473" s="26"/>
      <c r="I473" s="26"/>
      <c r="J473" s="26"/>
      <c r="K473" s="26"/>
      <c r="L473" s="26"/>
      <c r="M473" s="26"/>
      <c r="N473" s="26"/>
      <c r="O473" s="26"/>
      <c r="P473" s="26"/>
      <c r="Q473" s="26"/>
      <c r="R473" s="26"/>
      <c r="S473" s="26"/>
      <c r="T473" s="26"/>
      <c r="U473" s="26"/>
      <c r="V473" s="26"/>
    </row>
    <row r="474" spans="1:26">
      <c r="A474" s="53"/>
      <c r="B474" s="12"/>
      <c r="C474" s="12"/>
      <c r="D474" s="12"/>
      <c r="E474" s="12"/>
      <c r="F474" s="12"/>
      <c r="G474" s="12"/>
      <c r="H474" s="12"/>
      <c r="I474" s="12"/>
      <c r="J474" s="12"/>
      <c r="K474" s="12"/>
      <c r="L474" s="12"/>
      <c r="M474" s="12"/>
      <c r="N474" s="12"/>
      <c r="O474" s="12"/>
      <c r="P474" s="12"/>
      <c r="Q474" s="12"/>
      <c r="R474" s="12"/>
      <c r="S474" s="12"/>
      <c r="T474" s="12"/>
      <c r="U474" s="12"/>
      <c r="V474" s="12"/>
    </row>
    <row r="475" spans="1:26">
      <c r="A475" s="53"/>
      <c r="B475" s="79"/>
      <c r="C475" s="13"/>
      <c r="D475" s="126" t="s">
        <v>764</v>
      </c>
      <c r="E475" s="126"/>
      <c r="F475" s="126"/>
      <c r="G475" s="126"/>
      <c r="H475" s="126"/>
      <c r="I475" s="126"/>
      <c r="J475" s="126"/>
      <c r="K475" s="126"/>
      <c r="L475" s="126"/>
      <c r="M475" s="126"/>
      <c r="N475" s="126"/>
      <c r="O475" s="126"/>
      <c r="P475" s="126"/>
      <c r="Q475" s="126"/>
      <c r="R475" s="126"/>
      <c r="S475" s="126"/>
      <c r="T475" s="126"/>
      <c r="U475" s="126"/>
      <c r="V475" s="126"/>
    </row>
    <row r="476" spans="1:26">
      <c r="A476" s="53"/>
      <c r="B476" s="31"/>
      <c r="C476" s="31"/>
      <c r="D476" s="126" t="s">
        <v>211</v>
      </c>
      <c r="E476" s="126"/>
      <c r="F476" s="126"/>
      <c r="G476" s="126"/>
      <c r="H476" s="126"/>
      <c r="I476" s="126"/>
      <c r="J476" s="126"/>
      <c r="K476" s="126"/>
      <c r="L476" s="126"/>
      <c r="M476" s="126"/>
      <c r="N476" s="126"/>
      <c r="O476" s="126"/>
      <c r="P476" s="126"/>
      <c r="Q476" s="126"/>
      <c r="R476" s="126"/>
      <c r="S476" s="126"/>
      <c r="T476" s="126"/>
      <c r="U476" s="126"/>
      <c r="V476" s="126"/>
    </row>
    <row r="477" spans="1:26" ht="15.75" thickBot="1">
      <c r="A477" s="53"/>
      <c r="B477" s="31"/>
      <c r="C477" s="31"/>
      <c r="D477" s="127">
        <v>41182</v>
      </c>
      <c r="E477" s="127"/>
      <c r="F477" s="127"/>
      <c r="G477" s="127"/>
      <c r="H477" s="127"/>
      <c r="I477" s="127"/>
      <c r="J477" s="127"/>
      <c r="K477" s="127"/>
      <c r="L477" s="127"/>
      <c r="M477" s="127"/>
      <c r="N477" s="127"/>
      <c r="O477" s="127"/>
      <c r="P477" s="127"/>
      <c r="Q477" s="127"/>
      <c r="R477" s="127"/>
      <c r="S477" s="127"/>
      <c r="T477" s="127"/>
      <c r="U477" s="127"/>
      <c r="V477" s="127"/>
    </row>
    <row r="478" spans="1:26">
      <c r="A478" s="53"/>
      <c r="B478" s="128" t="s">
        <v>251</v>
      </c>
      <c r="C478" s="31"/>
      <c r="D478" s="130" t="s">
        <v>646</v>
      </c>
      <c r="E478" s="130"/>
      <c r="F478" s="130"/>
      <c r="G478" s="34"/>
      <c r="H478" s="130" t="s">
        <v>647</v>
      </c>
      <c r="I478" s="130"/>
      <c r="J478" s="130"/>
      <c r="K478" s="34"/>
      <c r="L478" s="130" t="s">
        <v>648</v>
      </c>
      <c r="M478" s="130"/>
      <c r="N478" s="130"/>
      <c r="O478" s="34"/>
      <c r="P478" s="130" t="s">
        <v>649</v>
      </c>
      <c r="Q478" s="130"/>
      <c r="R478" s="130"/>
      <c r="S478" s="34"/>
      <c r="T478" s="130" t="s">
        <v>650</v>
      </c>
      <c r="U478" s="130"/>
      <c r="V478" s="130"/>
    </row>
    <row r="479" spans="1:26" ht="15.75" thickBot="1">
      <c r="A479" s="53"/>
      <c r="B479" s="129"/>
      <c r="C479" s="32"/>
      <c r="D479" s="131"/>
      <c r="E479" s="131"/>
      <c r="F479" s="131"/>
      <c r="G479" s="32"/>
      <c r="H479" s="131"/>
      <c r="I479" s="131"/>
      <c r="J479" s="131"/>
      <c r="K479" s="32"/>
      <c r="L479" s="131" t="s">
        <v>647</v>
      </c>
      <c r="M479" s="131"/>
      <c r="N479" s="131"/>
      <c r="O479" s="32"/>
      <c r="P479" s="131"/>
      <c r="Q479" s="131"/>
      <c r="R479" s="131"/>
      <c r="S479" s="32"/>
      <c r="T479" s="131"/>
      <c r="U479" s="131"/>
      <c r="V479" s="131"/>
    </row>
    <row r="480" spans="1:26">
      <c r="A480" s="53"/>
      <c r="B480" s="119" t="s">
        <v>127</v>
      </c>
      <c r="C480" s="13"/>
      <c r="D480" s="34"/>
      <c r="E480" s="34"/>
      <c r="F480" s="34"/>
      <c r="G480" s="13"/>
      <c r="H480" s="34"/>
      <c r="I480" s="34"/>
      <c r="J480" s="34"/>
      <c r="K480" s="13"/>
      <c r="L480" s="34"/>
      <c r="M480" s="34"/>
      <c r="N480" s="34"/>
      <c r="O480" s="13"/>
      <c r="P480" s="34"/>
      <c r="Q480" s="34"/>
      <c r="R480" s="34"/>
      <c r="S480" s="13"/>
      <c r="T480" s="34"/>
      <c r="U480" s="34"/>
      <c r="V480" s="34"/>
    </row>
    <row r="481" spans="1:22">
      <c r="A481" s="53"/>
      <c r="B481" s="69" t="s">
        <v>55</v>
      </c>
      <c r="C481" s="37"/>
      <c r="D481" s="35" t="s">
        <v>218</v>
      </c>
      <c r="E481" s="39">
        <v>158.19999999999999</v>
      </c>
      <c r="F481" s="37"/>
      <c r="G481" s="37"/>
      <c r="H481" s="35" t="s">
        <v>218</v>
      </c>
      <c r="I481" s="39">
        <v>228.7</v>
      </c>
      <c r="J481" s="37"/>
      <c r="K481" s="37"/>
      <c r="L481" s="35" t="s">
        <v>218</v>
      </c>
      <c r="M481" s="39">
        <v>160</v>
      </c>
      <c r="N481" s="37"/>
      <c r="O481" s="37"/>
      <c r="P481" s="35" t="s">
        <v>218</v>
      </c>
      <c r="Q481" s="39" t="s">
        <v>711</v>
      </c>
      <c r="R481" s="35" t="s">
        <v>220</v>
      </c>
      <c r="S481" s="37"/>
      <c r="T481" s="35" t="s">
        <v>218</v>
      </c>
      <c r="U481" s="39">
        <v>158.19999999999999</v>
      </c>
      <c r="V481" s="37"/>
    </row>
    <row r="482" spans="1:22">
      <c r="A482" s="53"/>
      <c r="B482" s="69"/>
      <c r="C482" s="37"/>
      <c r="D482" s="35"/>
      <c r="E482" s="39"/>
      <c r="F482" s="37"/>
      <c r="G482" s="37"/>
      <c r="H482" s="35"/>
      <c r="I482" s="39"/>
      <c r="J482" s="37"/>
      <c r="K482" s="37"/>
      <c r="L482" s="35"/>
      <c r="M482" s="39"/>
      <c r="N482" s="37"/>
      <c r="O482" s="37"/>
      <c r="P482" s="35"/>
      <c r="Q482" s="39"/>
      <c r="R482" s="35"/>
      <c r="S482" s="37"/>
      <c r="T482" s="35"/>
      <c r="U482" s="39"/>
      <c r="V482" s="37"/>
    </row>
    <row r="483" spans="1:22" ht="25.5">
      <c r="A483" s="53"/>
      <c r="B483" s="102" t="s">
        <v>765</v>
      </c>
      <c r="C483" s="31"/>
      <c r="D483" s="31"/>
      <c r="E483" s="31"/>
      <c r="F483" s="31"/>
      <c r="G483" s="31"/>
      <c r="H483" s="31"/>
      <c r="I483" s="31"/>
      <c r="J483" s="31"/>
      <c r="K483" s="31"/>
      <c r="L483" s="31"/>
      <c r="M483" s="31"/>
      <c r="N483" s="31"/>
      <c r="O483" s="31"/>
      <c r="P483" s="31"/>
      <c r="Q483" s="31"/>
      <c r="R483" s="31"/>
      <c r="S483" s="31"/>
      <c r="T483" s="31"/>
      <c r="U483" s="31"/>
      <c r="V483" s="31"/>
    </row>
    <row r="484" spans="1:22">
      <c r="A484" s="53"/>
      <c r="B484" s="102" t="s">
        <v>766</v>
      </c>
      <c r="C484" s="31"/>
      <c r="D484" s="31"/>
      <c r="E484" s="31"/>
      <c r="F484" s="31"/>
      <c r="G484" s="31"/>
      <c r="H484" s="31"/>
      <c r="I484" s="31"/>
      <c r="J484" s="31"/>
      <c r="K484" s="31"/>
      <c r="L484" s="31"/>
      <c r="M484" s="31"/>
      <c r="N484" s="31"/>
      <c r="O484" s="31"/>
      <c r="P484" s="31"/>
      <c r="Q484" s="31"/>
      <c r="R484" s="31"/>
      <c r="S484" s="31"/>
      <c r="T484" s="31"/>
      <c r="U484" s="31"/>
      <c r="V484" s="31"/>
    </row>
    <row r="485" spans="1:22">
      <c r="A485" s="53"/>
      <c r="B485" s="91" t="s">
        <v>43</v>
      </c>
      <c r="C485" s="37"/>
      <c r="D485" s="39" t="s">
        <v>294</v>
      </c>
      <c r="E485" s="39"/>
      <c r="F485" s="37"/>
      <c r="G485" s="37"/>
      <c r="H485" s="39">
        <v>236.3</v>
      </c>
      <c r="I485" s="39"/>
      <c r="J485" s="37"/>
      <c r="K485" s="37"/>
      <c r="L485" s="39">
        <v>722.2</v>
      </c>
      <c r="M485" s="39"/>
      <c r="N485" s="37"/>
      <c r="O485" s="37"/>
      <c r="P485" s="39" t="s">
        <v>294</v>
      </c>
      <c r="Q485" s="39"/>
      <c r="R485" s="37"/>
      <c r="S485" s="37"/>
      <c r="T485" s="39">
        <v>958.5</v>
      </c>
      <c r="U485" s="39"/>
      <c r="V485" s="37"/>
    </row>
    <row r="486" spans="1:22">
      <c r="A486" s="53"/>
      <c r="B486" s="91"/>
      <c r="C486" s="37"/>
      <c r="D486" s="39"/>
      <c r="E486" s="39"/>
      <c r="F486" s="37"/>
      <c r="G486" s="37"/>
      <c r="H486" s="39"/>
      <c r="I486" s="39"/>
      <c r="J486" s="37"/>
      <c r="K486" s="37"/>
      <c r="L486" s="39"/>
      <c r="M486" s="39"/>
      <c r="N486" s="37"/>
      <c r="O486" s="37"/>
      <c r="P486" s="39"/>
      <c r="Q486" s="39"/>
      <c r="R486" s="37"/>
      <c r="S486" s="37"/>
      <c r="T486" s="39"/>
      <c r="U486" s="39"/>
      <c r="V486" s="37"/>
    </row>
    <row r="487" spans="1:22">
      <c r="A487" s="53"/>
      <c r="B487" s="92" t="s">
        <v>129</v>
      </c>
      <c r="C487" s="31"/>
      <c r="D487" s="44" t="s">
        <v>294</v>
      </c>
      <c r="E487" s="44"/>
      <c r="F487" s="31"/>
      <c r="G487" s="31"/>
      <c r="H487" s="44">
        <v>8.1</v>
      </c>
      <c r="I487" s="44"/>
      <c r="J487" s="31"/>
      <c r="K487" s="31"/>
      <c r="L487" s="44">
        <v>33.6</v>
      </c>
      <c r="M487" s="44"/>
      <c r="N487" s="31"/>
      <c r="O487" s="31"/>
      <c r="P487" s="44" t="s">
        <v>294</v>
      </c>
      <c r="Q487" s="44"/>
      <c r="R487" s="31"/>
      <c r="S487" s="31"/>
      <c r="T487" s="44">
        <v>41.7</v>
      </c>
      <c r="U487" s="44"/>
      <c r="V487" s="31"/>
    </row>
    <row r="488" spans="1:22">
      <c r="A488" s="53"/>
      <c r="B488" s="92"/>
      <c r="C488" s="31"/>
      <c r="D488" s="44"/>
      <c r="E488" s="44"/>
      <c r="F488" s="31"/>
      <c r="G488" s="31"/>
      <c r="H488" s="44"/>
      <c r="I488" s="44"/>
      <c r="J488" s="31"/>
      <c r="K488" s="31"/>
      <c r="L488" s="44"/>
      <c r="M488" s="44"/>
      <c r="N488" s="31"/>
      <c r="O488" s="31"/>
      <c r="P488" s="44"/>
      <c r="Q488" s="44"/>
      <c r="R488" s="31"/>
      <c r="S488" s="31"/>
      <c r="T488" s="44"/>
      <c r="U488" s="44"/>
      <c r="V488" s="31"/>
    </row>
    <row r="489" spans="1:22">
      <c r="A489" s="53"/>
      <c r="B489" s="91" t="s">
        <v>815</v>
      </c>
      <c r="C489" s="37"/>
      <c r="D489" s="39" t="s">
        <v>816</v>
      </c>
      <c r="E489" s="39"/>
      <c r="F489" s="35" t="s">
        <v>220</v>
      </c>
      <c r="G489" s="37"/>
      <c r="H489" s="39" t="s">
        <v>817</v>
      </c>
      <c r="I489" s="39"/>
      <c r="J489" s="35" t="s">
        <v>220</v>
      </c>
      <c r="K489" s="37"/>
      <c r="L489" s="39">
        <v>0.6</v>
      </c>
      <c r="M489" s="39"/>
      <c r="N489" s="37"/>
      <c r="O489" s="37"/>
      <c r="P489" s="39">
        <v>388.7</v>
      </c>
      <c r="Q489" s="39"/>
      <c r="R489" s="37"/>
      <c r="S489" s="37"/>
      <c r="T489" s="39" t="s">
        <v>294</v>
      </c>
      <c r="U489" s="39"/>
      <c r="V489" s="37"/>
    </row>
    <row r="490" spans="1:22">
      <c r="A490" s="53"/>
      <c r="B490" s="91"/>
      <c r="C490" s="37"/>
      <c r="D490" s="39"/>
      <c r="E490" s="39"/>
      <c r="F490" s="35"/>
      <c r="G490" s="37"/>
      <c r="H490" s="39"/>
      <c r="I490" s="39"/>
      <c r="J490" s="35"/>
      <c r="K490" s="37"/>
      <c r="L490" s="39"/>
      <c r="M490" s="39"/>
      <c r="N490" s="37"/>
      <c r="O490" s="37"/>
      <c r="P490" s="39"/>
      <c r="Q490" s="39"/>
      <c r="R490" s="37"/>
      <c r="S490" s="37"/>
      <c r="T490" s="39"/>
      <c r="U490" s="39"/>
      <c r="V490" s="37"/>
    </row>
    <row r="491" spans="1:22">
      <c r="A491" s="53"/>
      <c r="B491" s="92" t="s">
        <v>130</v>
      </c>
      <c r="C491" s="31"/>
      <c r="D491" s="44" t="s">
        <v>294</v>
      </c>
      <c r="E491" s="44"/>
      <c r="F491" s="31"/>
      <c r="G491" s="31"/>
      <c r="H491" s="44">
        <v>4.2</v>
      </c>
      <c r="I491" s="44"/>
      <c r="J491" s="31"/>
      <c r="K491" s="31"/>
      <c r="L491" s="44">
        <v>15.1</v>
      </c>
      <c r="M491" s="44"/>
      <c r="N491" s="31"/>
      <c r="O491" s="31"/>
      <c r="P491" s="44" t="s">
        <v>294</v>
      </c>
      <c r="Q491" s="44"/>
      <c r="R491" s="31"/>
      <c r="S491" s="31"/>
      <c r="T491" s="44">
        <v>19.3</v>
      </c>
      <c r="U491" s="44"/>
      <c r="V491" s="31"/>
    </row>
    <row r="492" spans="1:22">
      <c r="A492" s="53"/>
      <c r="B492" s="92"/>
      <c r="C492" s="31"/>
      <c r="D492" s="44"/>
      <c r="E492" s="44"/>
      <c r="F492" s="31"/>
      <c r="G492" s="31"/>
      <c r="H492" s="44"/>
      <c r="I492" s="44"/>
      <c r="J492" s="31"/>
      <c r="K492" s="31"/>
      <c r="L492" s="44"/>
      <c r="M492" s="44"/>
      <c r="N492" s="31"/>
      <c r="O492" s="31"/>
      <c r="P492" s="44"/>
      <c r="Q492" s="44"/>
      <c r="R492" s="31"/>
      <c r="S492" s="31"/>
      <c r="T492" s="44"/>
      <c r="U492" s="44"/>
      <c r="V492" s="31"/>
    </row>
    <row r="493" spans="1:22">
      <c r="A493" s="53"/>
      <c r="B493" s="91" t="s">
        <v>88</v>
      </c>
      <c r="C493" s="37"/>
      <c r="D493" s="39">
        <v>85.6</v>
      </c>
      <c r="E493" s="39"/>
      <c r="F493" s="37"/>
      <c r="G493" s="37"/>
      <c r="H493" s="39" t="s">
        <v>818</v>
      </c>
      <c r="I493" s="39"/>
      <c r="J493" s="35" t="s">
        <v>220</v>
      </c>
      <c r="K493" s="37"/>
      <c r="L493" s="39">
        <v>11.2</v>
      </c>
      <c r="M493" s="39"/>
      <c r="N493" s="37"/>
      <c r="O493" s="37"/>
      <c r="P493" s="39" t="s">
        <v>294</v>
      </c>
      <c r="Q493" s="39"/>
      <c r="R493" s="37"/>
      <c r="S493" s="37"/>
      <c r="T493" s="39">
        <v>91.9</v>
      </c>
      <c r="U493" s="39"/>
      <c r="V493" s="37"/>
    </row>
    <row r="494" spans="1:22">
      <c r="A494" s="53"/>
      <c r="B494" s="91"/>
      <c r="C494" s="37"/>
      <c r="D494" s="39"/>
      <c r="E494" s="39"/>
      <c r="F494" s="37"/>
      <c r="G494" s="37"/>
      <c r="H494" s="39"/>
      <c r="I494" s="39"/>
      <c r="J494" s="35"/>
      <c r="K494" s="37"/>
      <c r="L494" s="39"/>
      <c r="M494" s="39"/>
      <c r="N494" s="37"/>
      <c r="O494" s="37"/>
      <c r="P494" s="39"/>
      <c r="Q494" s="39"/>
      <c r="R494" s="37"/>
      <c r="S494" s="37"/>
      <c r="T494" s="39"/>
      <c r="U494" s="39"/>
      <c r="V494" s="37"/>
    </row>
    <row r="495" spans="1:22">
      <c r="A495" s="53"/>
      <c r="B495" s="92" t="s">
        <v>131</v>
      </c>
      <c r="C495" s="31"/>
      <c r="D495" s="44" t="s">
        <v>294</v>
      </c>
      <c r="E495" s="44"/>
      <c r="F495" s="31"/>
      <c r="G495" s="31"/>
      <c r="H495" s="44" t="s">
        <v>294</v>
      </c>
      <c r="I495" s="44"/>
      <c r="J495" s="31"/>
      <c r="K495" s="31"/>
      <c r="L495" s="44" t="s">
        <v>819</v>
      </c>
      <c r="M495" s="44"/>
      <c r="N495" s="29" t="s">
        <v>220</v>
      </c>
      <c r="O495" s="31"/>
      <c r="P495" s="44" t="s">
        <v>294</v>
      </c>
      <c r="Q495" s="44"/>
      <c r="R495" s="31"/>
      <c r="S495" s="31"/>
      <c r="T495" s="44" t="s">
        <v>819</v>
      </c>
      <c r="U495" s="44"/>
      <c r="V495" s="29" t="s">
        <v>220</v>
      </c>
    </row>
    <row r="496" spans="1:22">
      <c r="A496" s="53"/>
      <c r="B496" s="92"/>
      <c r="C496" s="31"/>
      <c r="D496" s="44"/>
      <c r="E496" s="44"/>
      <c r="F496" s="31"/>
      <c r="G496" s="31"/>
      <c r="H496" s="44"/>
      <c r="I496" s="44"/>
      <c r="J496" s="31"/>
      <c r="K496" s="31"/>
      <c r="L496" s="44"/>
      <c r="M496" s="44"/>
      <c r="N496" s="29"/>
      <c r="O496" s="31"/>
      <c r="P496" s="44"/>
      <c r="Q496" s="44"/>
      <c r="R496" s="31"/>
      <c r="S496" s="31"/>
      <c r="T496" s="44"/>
      <c r="U496" s="44"/>
      <c r="V496" s="29"/>
    </row>
    <row r="497" spans="1:22">
      <c r="A497" s="53"/>
      <c r="B497" s="84" t="s">
        <v>774</v>
      </c>
      <c r="C497" s="37"/>
      <c r="D497" s="39">
        <v>33</v>
      </c>
      <c r="E497" s="39"/>
      <c r="F497" s="37"/>
      <c r="G497" s="37"/>
      <c r="H497" s="39" t="s">
        <v>294</v>
      </c>
      <c r="I497" s="39"/>
      <c r="J497" s="37"/>
      <c r="K497" s="37"/>
      <c r="L497" s="39" t="s">
        <v>294</v>
      </c>
      <c r="M497" s="39"/>
      <c r="N497" s="37"/>
      <c r="O497" s="37"/>
      <c r="P497" s="39" t="s">
        <v>294</v>
      </c>
      <c r="Q497" s="39"/>
      <c r="R497" s="37"/>
      <c r="S497" s="37"/>
      <c r="T497" s="39">
        <v>33</v>
      </c>
      <c r="U497" s="39"/>
      <c r="V497" s="37"/>
    </row>
    <row r="498" spans="1:22">
      <c r="A498" s="53"/>
      <c r="B498" s="84" t="s">
        <v>559</v>
      </c>
      <c r="C498" s="37"/>
      <c r="D498" s="39"/>
      <c r="E498" s="39"/>
      <c r="F498" s="37"/>
      <c r="G498" s="37"/>
      <c r="H498" s="39"/>
      <c r="I498" s="39"/>
      <c r="J498" s="37"/>
      <c r="K498" s="37"/>
      <c r="L498" s="39"/>
      <c r="M498" s="39"/>
      <c r="N498" s="37"/>
      <c r="O498" s="37"/>
      <c r="P498" s="39"/>
      <c r="Q498" s="39"/>
      <c r="R498" s="37"/>
      <c r="S498" s="37"/>
      <c r="T498" s="39"/>
      <c r="U498" s="39"/>
      <c r="V498" s="37"/>
    </row>
    <row r="499" spans="1:22">
      <c r="A499" s="53"/>
      <c r="B499" s="92" t="s">
        <v>132</v>
      </c>
      <c r="C499" s="31"/>
      <c r="D499" s="44">
        <v>16.8</v>
      </c>
      <c r="E499" s="44"/>
      <c r="F499" s="31"/>
      <c r="G499" s="31"/>
      <c r="H499" s="44" t="s">
        <v>820</v>
      </c>
      <c r="I499" s="44"/>
      <c r="J499" s="29" t="s">
        <v>220</v>
      </c>
      <c r="K499" s="31"/>
      <c r="L499" s="44" t="s">
        <v>821</v>
      </c>
      <c r="M499" s="44"/>
      <c r="N499" s="29" t="s">
        <v>220</v>
      </c>
      <c r="O499" s="31"/>
      <c r="P499" s="44" t="s">
        <v>294</v>
      </c>
      <c r="Q499" s="44"/>
      <c r="R499" s="31"/>
      <c r="S499" s="31"/>
      <c r="T499" s="44" t="s">
        <v>822</v>
      </c>
      <c r="U499" s="44"/>
      <c r="V499" s="29" t="s">
        <v>220</v>
      </c>
    </row>
    <row r="500" spans="1:22">
      <c r="A500" s="53"/>
      <c r="B500" s="92"/>
      <c r="C500" s="31"/>
      <c r="D500" s="44"/>
      <c r="E500" s="44"/>
      <c r="F500" s="31"/>
      <c r="G500" s="31"/>
      <c r="H500" s="44"/>
      <c r="I500" s="44"/>
      <c r="J500" s="29"/>
      <c r="K500" s="31"/>
      <c r="L500" s="44"/>
      <c r="M500" s="44"/>
      <c r="N500" s="29"/>
      <c r="O500" s="31"/>
      <c r="P500" s="44"/>
      <c r="Q500" s="44"/>
      <c r="R500" s="31"/>
      <c r="S500" s="31"/>
      <c r="T500" s="44"/>
      <c r="U500" s="44"/>
      <c r="V500" s="29"/>
    </row>
    <row r="501" spans="1:22">
      <c r="A501" s="53"/>
      <c r="B501" s="69" t="s">
        <v>133</v>
      </c>
      <c r="C501" s="37"/>
      <c r="D501" s="39">
        <v>278</v>
      </c>
      <c r="E501" s="39"/>
      <c r="F501" s="37"/>
      <c r="G501" s="37"/>
      <c r="H501" s="39" t="s">
        <v>823</v>
      </c>
      <c r="I501" s="39"/>
      <c r="J501" s="35" t="s">
        <v>220</v>
      </c>
      <c r="K501" s="37"/>
      <c r="L501" s="39" t="s">
        <v>824</v>
      </c>
      <c r="M501" s="39"/>
      <c r="N501" s="35" t="s">
        <v>220</v>
      </c>
      <c r="O501" s="37"/>
      <c r="P501" s="39" t="s">
        <v>294</v>
      </c>
      <c r="Q501" s="39"/>
      <c r="R501" s="37"/>
      <c r="S501" s="37"/>
      <c r="T501" s="39" t="s">
        <v>700</v>
      </c>
      <c r="U501" s="39"/>
      <c r="V501" s="35" t="s">
        <v>220</v>
      </c>
    </row>
    <row r="502" spans="1:22" ht="15.75" thickBot="1">
      <c r="A502" s="53"/>
      <c r="B502" s="69"/>
      <c r="C502" s="37"/>
      <c r="D502" s="47"/>
      <c r="E502" s="47"/>
      <c r="F502" s="46"/>
      <c r="G502" s="37"/>
      <c r="H502" s="47"/>
      <c r="I502" s="47"/>
      <c r="J502" s="45"/>
      <c r="K502" s="37"/>
      <c r="L502" s="47"/>
      <c r="M502" s="47"/>
      <c r="N502" s="45"/>
      <c r="O502" s="37"/>
      <c r="P502" s="47"/>
      <c r="Q502" s="47"/>
      <c r="R502" s="46"/>
      <c r="S502" s="37"/>
      <c r="T502" s="47"/>
      <c r="U502" s="47"/>
      <c r="V502" s="45"/>
    </row>
    <row r="503" spans="1:22">
      <c r="A503" s="53"/>
      <c r="B503" s="93" t="s">
        <v>137</v>
      </c>
      <c r="C503" s="31"/>
      <c r="D503" s="90">
        <v>230.5</v>
      </c>
      <c r="E503" s="90"/>
      <c r="F503" s="34"/>
      <c r="G503" s="31"/>
      <c r="H503" s="90">
        <v>310.7</v>
      </c>
      <c r="I503" s="90"/>
      <c r="J503" s="34"/>
      <c r="K503" s="31"/>
      <c r="L503" s="90">
        <v>702.4</v>
      </c>
      <c r="M503" s="90"/>
      <c r="N503" s="34"/>
      <c r="O503" s="31"/>
      <c r="P503" s="90" t="s">
        <v>294</v>
      </c>
      <c r="Q503" s="90"/>
      <c r="R503" s="34"/>
      <c r="S503" s="31"/>
      <c r="T503" s="108">
        <v>1243.5999999999999</v>
      </c>
      <c r="U503" s="108"/>
      <c r="V503" s="34"/>
    </row>
    <row r="504" spans="1:22" ht="15.75" thickBot="1">
      <c r="A504" s="53"/>
      <c r="B504" s="146"/>
      <c r="C504" s="32"/>
      <c r="D504" s="70"/>
      <c r="E504" s="70"/>
      <c r="F504" s="32"/>
      <c r="G504" s="32"/>
      <c r="H504" s="70"/>
      <c r="I504" s="70"/>
      <c r="J504" s="32"/>
      <c r="K504" s="32"/>
      <c r="L504" s="70"/>
      <c r="M504" s="70"/>
      <c r="N504" s="32"/>
      <c r="O504" s="32"/>
      <c r="P504" s="70"/>
      <c r="Q504" s="70"/>
      <c r="R504" s="32"/>
      <c r="S504" s="32"/>
      <c r="T504" s="109"/>
      <c r="U504" s="109"/>
      <c r="V504" s="32"/>
    </row>
    <row r="505" spans="1:22">
      <c r="A505" s="53"/>
      <c r="B505" s="138" t="s">
        <v>138</v>
      </c>
      <c r="C505" s="20"/>
      <c r="D505" s="38"/>
      <c r="E505" s="38"/>
      <c r="F505" s="38"/>
      <c r="G505" s="20"/>
      <c r="H505" s="38"/>
      <c r="I505" s="38"/>
      <c r="J505" s="38"/>
      <c r="K505" s="20"/>
      <c r="L505" s="38"/>
      <c r="M505" s="38"/>
      <c r="N505" s="38"/>
      <c r="O505" s="20"/>
      <c r="P505" s="38"/>
      <c r="Q505" s="38"/>
      <c r="R505" s="38"/>
      <c r="S505" s="20"/>
      <c r="T505" s="38"/>
      <c r="U505" s="38"/>
      <c r="V505" s="38"/>
    </row>
    <row r="506" spans="1:22">
      <c r="A506" s="53"/>
      <c r="B506" s="92" t="s">
        <v>139</v>
      </c>
      <c r="C506" s="31"/>
      <c r="D506" s="44" t="s">
        <v>294</v>
      </c>
      <c r="E506" s="44"/>
      <c r="F506" s="31"/>
      <c r="G506" s="31"/>
      <c r="H506" s="44" t="s">
        <v>825</v>
      </c>
      <c r="I506" s="44"/>
      <c r="J506" s="29" t="s">
        <v>220</v>
      </c>
      <c r="K506" s="31"/>
      <c r="L506" s="44" t="s">
        <v>826</v>
      </c>
      <c r="M506" s="44"/>
      <c r="N506" s="29" t="s">
        <v>220</v>
      </c>
      <c r="O506" s="31"/>
      <c r="P506" s="44" t="s">
        <v>294</v>
      </c>
      <c r="Q506" s="44"/>
      <c r="R506" s="31"/>
      <c r="S506" s="31"/>
      <c r="T506" s="44" t="s">
        <v>827</v>
      </c>
      <c r="U506" s="44"/>
      <c r="V506" s="29" t="s">
        <v>220</v>
      </c>
    </row>
    <row r="507" spans="1:22">
      <c r="A507" s="53"/>
      <c r="B507" s="92"/>
      <c r="C507" s="31"/>
      <c r="D507" s="44"/>
      <c r="E507" s="44"/>
      <c r="F507" s="31"/>
      <c r="G507" s="31"/>
      <c r="H507" s="44"/>
      <c r="I507" s="44"/>
      <c r="J507" s="29"/>
      <c r="K507" s="31"/>
      <c r="L507" s="44"/>
      <c r="M507" s="44"/>
      <c r="N507" s="29"/>
      <c r="O507" s="31"/>
      <c r="P507" s="44"/>
      <c r="Q507" s="44"/>
      <c r="R507" s="31"/>
      <c r="S507" s="31"/>
      <c r="T507" s="44"/>
      <c r="U507" s="44"/>
      <c r="V507" s="29"/>
    </row>
    <row r="508" spans="1:22">
      <c r="A508" s="53"/>
      <c r="B508" s="84" t="s">
        <v>828</v>
      </c>
      <c r="C508" s="37"/>
      <c r="D508" s="39" t="s">
        <v>294</v>
      </c>
      <c r="E508" s="39"/>
      <c r="F508" s="37"/>
      <c r="G508" s="37"/>
      <c r="H508" s="39" t="s">
        <v>829</v>
      </c>
      <c r="I508" s="39"/>
      <c r="J508" s="35" t="s">
        <v>220</v>
      </c>
      <c r="K508" s="37"/>
      <c r="L508" s="39" t="s">
        <v>830</v>
      </c>
      <c r="M508" s="39"/>
      <c r="N508" s="35" t="s">
        <v>220</v>
      </c>
      <c r="O508" s="37"/>
      <c r="P508" s="39" t="s">
        <v>294</v>
      </c>
      <c r="Q508" s="39"/>
      <c r="R508" s="37"/>
      <c r="S508" s="37"/>
      <c r="T508" s="39" t="s">
        <v>831</v>
      </c>
      <c r="U508" s="39"/>
      <c r="V508" s="35" t="s">
        <v>220</v>
      </c>
    </row>
    <row r="509" spans="1:22">
      <c r="A509" s="53"/>
      <c r="B509" s="84" t="s">
        <v>786</v>
      </c>
      <c r="C509" s="37"/>
      <c r="D509" s="39"/>
      <c r="E509" s="39"/>
      <c r="F509" s="37"/>
      <c r="G509" s="37"/>
      <c r="H509" s="39"/>
      <c r="I509" s="39"/>
      <c r="J509" s="35"/>
      <c r="K509" s="37"/>
      <c r="L509" s="39"/>
      <c r="M509" s="39"/>
      <c r="N509" s="35"/>
      <c r="O509" s="37"/>
      <c r="P509" s="39"/>
      <c r="Q509" s="39"/>
      <c r="R509" s="37"/>
      <c r="S509" s="37"/>
      <c r="T509" s="39"/>
      <c r="U509" s="39"/>
      <c r="V509" s="35"/>
    </row>
    <row r="510" spans="1:22">
      <c r="A510" s="53"/>
      <c r="B510" s="92" t="s">
        <v>141</v>
      </c>
      <c r="C510" s="31"/>
      <c r="D510" s="44" t="s">
        <v>832</v>
      </c>
      <c r="E510" s="44"/>
      <c r="F510" s="29" t="s">
        <v>220</v>
      </c>
      <c r="G510" s="31"/>
      <c r="H510" s="44" t="s">
        <v>294</v>
      </c>
      <c r="I510" s="44"/>
      <c r="J510" s="31"/>
      <c r="K510" s="31"/>
      <c r="L510" s="44" t="s">
        <v>294</v>
      </c>
      <c r="M510" s="44"/>
      <c r="N510" s="31"/>
      <c r="O510" s="31"/>
      <c r="P510" s="44" t="s">
        <v>294</v>
      </c>
      <c r="Q510" s="44"/>
      <c r="R510" s="31"/>
      <c r="S510" s="31"/>
      <c r="T510" s="44" t="s">
        <v>832</v>
      </c>
      <c r="U510" s="44"/>
      <c r="V510" s="29" t="s">
        <v>220</v>
      </c>
    </row>
    <row r="511" spans="1:22">
      <c r="A511" s="53"/>
      <c r="B511" s="92"/>
      <c r="C511" s="31"/>
      <c r="D511" s="44"/>
      <c r="E511" s="44"/>
      <c r="F511" s="29"/>
      <c r="G511" s="31"/>
      <c r="H511" s="44"/>
      <c r="I511" s="44"/>
      <c r="J511" s="31"/>
      <c r="K511" s="31"/>
      <c r="L511" s="44"/>
      <c r="M511" s="44"/>
      <c r="N511" s="31"/>
      <c r="O511" s="31"/>
      <c r="P511" s="44"/>
      <c r="Q511" s="44"/>
      <c r="R511" s="31"/>
      <c r="S511" s="31"/>
      <c r="T511" s="44"/>
      <c r="U511" s="44"/>
      <c r="V511" s="29"/>
    </row>
    <row r="512" spans="1:22">
      <c r="A512" s="53"/>
      <c r="B512" s="84" t="s">
        <v>789</v>
      </c>
      <c r="C512" s="37"/>
      <c r="D512" s="39">
        <v>26.5</v>
      </c>
      <c r="E512" s="39"/>
      <c r="F512" s="37"/>
      <c r="G512" s="37"/>
      <c r="H512" s="39" t="s">
        <v>294</v>
      </c>
      <c r="I512" s="39"/>
      <c r="J512" s="37"/>
      <c r="K512" s="37"/>
      <c r="L512" s="39" t="s">
        <v>294</v>
      </c>
      <c r="M512" s="39"/>
      <c r="N512" s="37"/>
      <c r="O512" s="37"/>
      <c r="P512" s="39" t="s">
        <v>294</v>
      </c>
      <c r="Q512" s="39"/>
      <c r="R512" s="37"/>
      <c r="S512" s="37"/>
      <c r="T512" s="39">
        <v>26.5</v>
      </c>
      <c r="U512" s="39"/>
      <c r="V512" s="37"/>
    </row>
    <row r="513" spans="1:22">
      <c r="A513" s="53"/>
      <c r="B513" s="84" t="s">
        <v>790</v>
      </c>
      <c r="C513" s="37"/>
      <c r="D513" s="39"/>
      <c r="E513" s="39"/>
      <c r="F513" s="37"/>
      <c r="G513" s="37"/>
      <c r="H513" s="39"/>
      <c r="I513" s="39"/>
      <c r="J513" s="37"/>
      <c r="K513" s="37"/>
      <c r="L513" s="39"/>
      <c r="M513" s="39"/>
      <c r="N513" s="37"/>
      <c r="O513" s="37"/>
      <c r="P513" s="39"/>
      <c r="Q513" s="39"/>
      <c r="R513" s="37"/>
      <c r="S513" s="37"/>
      <c r="T513" s="39"/>
      <c r="U513" s="39"/>
      <c r="V513" s="37"/>
    </row>
    <row r="514" spans="1:22">
      <c r="A514" s="53"/>
      <c r="B514" s="92" t="s">
        <v>143</v>
      </c>
      <c r="C514" s="31"/>
      <c r="D514" s="44" t="s">
        <v>294</v>
      </c>
      <c r="E514" s="44"/>
      <c r="F514" s="31"/>
      <c r="G514" s="31"/>
      <c r="H514" s="44">
        <v>57</v>
      </c>
      <c r="I514" s="44"/>
      <c r="J514" s="31"/>
      <c r="K514" s="31"/>
      <c r="L514" s="44" t="s">
        <v>294</v>
      </c>
      <c r="M514" s="44"/>
      <c r="N514" s="31"/>
      <c r="O514" s="31"/>
      <c r="P514" s="44" t="s">
        <v>294</v>
      </c>
      <c r="Q514" s="44"/>
      <c r="R514" s="31"/>
      <c r="S514" s="31"/>
      <c r="T514" s="44">
        <v>57</v>
      </c>
      <c r="U514" s="44"/>
      <c r="V514" s="31"/>
    </row>
    <row r="515" spans="1:22">
      <c r="A515" s="53"/>
      <c r="B515" s="92"/>
      <c r="C515" s="31"/>
      <c r="D515" s="44"/>
      <c r="E515" s="44"/>
      <c r="F515" s="31"/>
      <c r="G515" s="31"/>
      <c r="H515" s="44"/>
      <c r="I515" s="44"/>
      <c r="J515" s="31"/>
      <c r="K515" s="31"/>
      <c r="L515" s="44"/>
      <c r="M515" s="44"/>
      <c r="N515" s="31"/>
      <c r="O515" s="31"/>
      <c r="P515" s="44"/>
      <c r="Q515" s="44"/>
      <c r="R515" s="31"/>
      <c r="S515" s="31"/>
      <c r="T515" s="44"/>
      <c r="U515" s="44"/>
      <c r="V515" s="31"/>
    </row>
    <row r="516" spans="1:22">
      <c r="A516" s="53"/>
      <c r="B516" s="91" t="s">
        <v>136</v>
      </c>
      <c r="C516" s="37"/>
      <c r="D516" s="39" t="s">
        <v>294</v>
      </c>
      <c r="E516" s="39"/>
      <c r="F516" s="37"/>
      <c r="G516" s="37"/>
      <c r="H516" s="39">
        <v>2.8</v>
      </c>
      <c r="I516" s="39"/>
      <c r="J516" s="37"/>
      <c r="K516" s="37"/>
      <c r="L516" s="39">
        <v>4.2</v>
      </c>
      <c r="M516" s="39"/>
      <c r="N516" s="37"/>
      <c r="O516" s="37"/>
      <c r="P516" s="39" t="s">
        <v>294</v>
      </c>
      <c r="Q516" s="39"/>
      <c r="R516" s="37"/>
      <c r="S516" s="37"/>
      <c r="T516" s="39">
        <v>7</v>
      </c>
      <c r="U516" s="39"/>
      <c r="V516" s="37"/>
    </row>
    <row r="517" spans="1:22" ht="15.75" thickBot="1">
      <c r="A517" s="53"/>
      <c r="B517" s="91"/>
      <c r="C517" s="37"/>
      <c r="D517" s="47"/>
      <c r="E517" s="47"/>
      <c r="F517" s="46"/>
      <c r="G517" s="37"/>
      <c r="H517" s="47"/>
      <c r="I517" s="47"/>
      <c r="J517" s="46"/>
      <c r="K517" s="37"/>
      <c r="L517" s="47"/>
      <c r="M517" s="47"/>
      <c r="N517" s="46"/>
      <c r="O517" s="37"/>
      <c r="P517" s="47"/>
      <c r="Q517" s="47"/>
      <c r="R517" s="46"/>
      <c r="S517" s="37"/>
      <c r="T517" s="47"/>
      <c r="U517" s="47"/>
      <c r="V517" s="46"/>
    </row>
    <row r="518" spans="1:22">
      <c r="A518" s="53"/>
      <c r="B518" s="86" t="s">
        <v>791</v>
      </c>
      <c r="C518" s="31"/>
      <c r="D518" s="90">
        <v>8.3000000000000007</v>
      </c>
      <c r="E518" s="90"/>
      <c r="F518" s="34"/>
      <c r="G518" s="31"/>
      <c r="H518" s="90" t="s">
        <v>833</v>
      </c>
      <c r="I518" s="90"/>
      <c r="J518" s="89" t="s">
        <v>220</v>
      </c>
      <c r="K518" s="31"/>
      <c r="L518" s="90" t="s">
        <v>834</v>
      </c>
      <c r="M518" s="90"/>
      <c r="N518" s="89" t="s">
        <v>220</v>
      </c>
      <c r="O518" s="31"/>
      <c r="P518" s="90" t="s">
        <v>294</v>
      </c>
      <c r="Q518" s="90"/>
      <c r="R518" s="34"/>
      <c r="S518" s="31"/>
      <c r="T518" s="90" t="s">
        <v>835</v>
      </c>
      <c r="U518" s="90"/>
      <c r="V518" s="89" t="s">
        <v>220</v>
      </c>
    </row>
    <row r="519" spans="1:22" ht="15.75" thickBot="1">
      <c r="A519" s="53"/>
      <c r="B519" s="149" t="s">
        <v>792</v>
      </c>
      <c r="C519" s="32"/>
      <c r="D519" s="70"/>
      <c r="E519" s="70"/>
      <c r="F519" s="32"/>
      <c r="G519" s="32"/>
      <c r="H519" s="70"/>
      <c r="I519" s="70"/>
      <c r="J519" s="30"/>
      <c r="K519" s="32"/>
      <c r="L519" s="70"/>
      <c r="M519" s="70"/>
      <c r="N519" s="30"/>
      <c r="O519" s="32"/>
      <c r="P519" s="70"/>
      <c r="Q519" s="70"/>
      <c r="R519" s="32"/>
      <c r="S519" s="32"/>
      <c r="T519" s="70"/>
      <c r="U519" s="70"/>
      <c r="V519" s="30"/>
    </row>
    <row r="520" spans="1:22">
      <c r="A520" s="53"/>
      <c r="B520" s="138" t="s">
        <v>145</v>
      </c>
      <c r="C520" s="20"/>
      <c r="D520" s="38"/>
      <c r="E520" s="38"/>
      <c r="F520" s="38"/>
      <c r="G520" s="20"/>
      <c r="H520" s="38"/>
      <c r="I520" s="38"/>
      <c r="J520" s="38"/>
      <c r="K520" s="20"/>
      <c r="L520" s="38"/>
      <c r="M520" s="38"/>
      <c r="N520" s="38"/>
      <c r="O520" s="20"/>
      <c r="P520" s="38"/>
      <c r="Q520" s="38"/>
      <c r="R520" s="38"/>
      <c r="S520" s="20"/>
      <c r="T520" s="38"/>
      <c r="U520" s="38"/>
      <c r="V520" s="38"/>
    </row>
    <row r="521" spans="1:22">
      <c r="A521" s="53"/>
      <c r="B521" s="92" t="s">
        <v>146</v>
      </c>
      <c r="C521" s="31"/>
      <c r="D521" s="44" t="s">
        <v>836</v>
      </c>
      <c r="E521" s="44"/>
      <c r="F521" s="29" t="s">
        <v>220</v>
      </c>
      <c r="G521" s="31"/>
      <c r="H521" s="44" t="s">
        <v>294</v>
      </c>
      <c r="I521" s="44"/>
      <c r="J521" s="31"/>
      <c r="K521" s="31"/>
      <c r="L521" s="44" t="s">
        <v>294</v>
      </c>
      <c r="M521" s="44"/>
      <c r="N521" s="31"/>
      <c r="O521" s="31"/>
      <c r="P521" s="44" t="s">
        <v>294</v>
      </c>
      <c r="Q521" s="44"/>
      <c r="R521" s="31"/>
      <c r="S521" s="31"/>
      <c r="T521" s="44" t="s">
        <v>836</v>
      </c>
      <c r="U521" s="44"/>
      <c r="V521" s="29" t="s">
        <v>220</v>
      </c>
    </row>
    <row r="522" spans="1:22">
      <c r="A522" s="53"/>
      <c r="B522" s="92"/>
      <c r="C522" s="31"/>
      <c r="D522" s="44"/>
      <c r="E522" s="44"/>
      <c r="F522" s="29"/>
      <c r="G522" s="31"/>
      <c r="H522" s="44"/>
      <c r="I522" s="44"/>
      <c r="J522" s="31"/>
      <c r="K522" s="31"/>
      <c r="L522" s="44"/>
      <c r="M522" s="44"/>
      <c r="N522" s="31"/>
      <c r="O522" s="31"/>
      <c r="P522" s="44"/>
      <c r="Q522" s="44"/>
      <c r="R522" s="31"/>
      <c r="S522" s="31"/>
      <c r="T522" s="44"/>
      <c r="U522" s="44"/>
      <c r="V522" s="29"/>
    </row>
    <row r="523" spans="1:22">
      <c r="A523" s="53"/>
      <c r="B523" s="91" t="s">
        <v>147</v>
      </c>
      <c r="C523" s="37"/>
      <c r="D523" s="39" t="s">
        <v>837</v>
      </c>
      <c r="E523" s="39"/>
      <c r="F523" s="35" t="s">
        <v>220</v>
      </c>
      <c r="G523" s="37"/>
      <c r="H523" s="39" t="s">
        <v>294</v>
      </c>
      <c r="I523" s="39"/>
      <c r="J523" s="37"/>
      <c r="K523" s="37"/>
      <c r="L523" s="39" t="s">
        <v>838</v>
      </c>
      <c r="M523" s="39"/>
      <c r="N523" s="35" t="s">
        <v>220</v>
      </c>
      <c r="O523" s="37"/>
      <c r="P523" s="39" t="s">
        <v>294</v>
      </c>
      <c r="Q523" s="39"/>
      <c r="R523" s="37"/>
      <c r="S523" s="37"/>
      <c r="T523" s="39" t="s">
        <v>839</v>
      </c>
      <c r="U523" s="39"/>
      <c r="V523" s="35" t="s">
        <v>220</v>
      </c>
    </row>
    <row r="524" spans="1:22">
      <c r="A524" s="53"/>
      <c r="B524" s="91"/>
      <c r="C524" s="37"/>
      <c r="D524" s="39"/>
      <c r="E524" s="39"/>
      <c r="F524" s="35"/>
      <c r="G524" s="37"/>
      <c r="H524" s="39"/>
      <c r="I524" s="39"/>
      <c r="J524" s="37"/>
      <c r="K524" s="37"/>
      <c r="L524" s="39"/>
      <c r="M524" s="39"/>
      <c r="N524" s="35"/>
      <c r="O524" s="37"/>
      <c r="P524" s="39"/>
      <c r="Q524" s="39"/>
      <c r="R524" s="37"/>
      <c r="S524" s="37"/>
      <c r="T524" s="39"/>
      <c r="U524" s="39"/>
      <c r="V524" s="35"/>
    </row>
    <row r="525" spans="1:22">
      <c r="A525" s="53"/>
      <c r="B525" s="92" t="s">
        <v>148</v>
      </c>
      <c r="C525" s="31"/>
      <c r="D525" s="43">
        <v>1775</v>
      </c>
      <c r="E525" s="43"/>
      <c r="F525" s="31"/>
      <c r="G525" s="31"/>
      <c r="H525" s="44" t="s">
        <v>294</v>
      </c>
      <c r="I525" s="44"/>
      <c r="J525" s="31"/>
      <c r="K525" s="31"/>
      <c r="L525" s="44" t="s">
        <v>294</v>
      </c>
      <c r="M525" s="44"/>
      <c r="N525" s="31"/>
      <c r="O525" s="31"/>
      <c r="P525" s="44" t="s">
        <v>294</v>
      </c>
      <c r="Q525" s="44"/>
      <c r="R525" s="31"/>
      <c r="S525" s="31"/>
      <c r="T525" s="43">
        <v>1775</v>
      </c>
      <c r="U525" s="43"/>
      <c r="V525" s="31"/>
    </row>
    <row r="526" spans="1:22">
      <c r="A526" s="53"/>
      <c r="B526" s="92"/>
      <c r="C526" s="31"/>
      <c r="D526" s="43"/>
      <c r="E526" s="43"/>
      <c r="F526" s="31"/>
      <c r="G526" s="31"/>
      <c r="H526" s="44"/>
      <c r="I526" s="44"/>
      <c r="J526" s="31"/>
      <c r="K526" s="31"/>
      <c r="L526" s="44"/>
      <c r="M526" s="44"/>
      <c r="N526" s="31"/>
      <c r="O526" s="31"/>
      <c r="P526" s="44"/>
      <c r="Q526" s="44"/>
      <c r="R526" s="31"/>
      <c r="S526" s="31"/>
      <c r="T526" s="43"/>
      <c r="U526" s="43"/>
      <c r="V526" s="31"/>
    </row>
    <row r="527" spans="1:22">
      <c r="A527" s="53"/>
      <c r="B527" s="91" t="s">
        <v>149</v>
      </c>
      <c r="C527" s="37"/>
      <c r="D527" s="39" t="s">
        <v>840</v>
      </c>
      <c r="E527" s="39"/>
      <c r="F527" s="35" t="s">
        <v>220</v>
      </c>
      <c r="G527" s="37"/>
      <c r="H527" s="39" t="s">
        <v>294</v>
      </c>
      <c r="I527" s="39"/>
      <c r="J527" s="37"/>
      <c r="K527" s="37"/>
      <c r="L527" s="39" t="s">
        <v>294</v>
      </c>
      <c r="M527" s="39"/>
      <c r="N527" s="37"/>
      <c r="O527" s="37"/>
      <c r="P527" s="39" t="s">
        <v>294</v>
      </c>
      <c r="Q527" s="39"/>
      <c r="R527" s="37"/>
      <c r="S527" s="37"/>
      <c r="T527" s="39" t="s">
        <v>840</v>
      </c>
      <c r="U527" s="39"/>
      <c r="V527" s="35" t="s">
        <v>220</v>
      </c>
    </row>
    <row r="528" spans="1:22">
      <c r="A528" s="53"/>
      <c r="B528" s="91"/>
      <c r="C528" s="37"/>
      <c r="D528" s="39"/>
      <c r="E528" s="39"/>
      <c r="F528" s="35"/>
      <c r="G528" s="37"/>
      <c r="H528" s="39"/>
      <c r="I528" s="39"/>
      <c r="J528" s="37"/>
      <c r="K528" s="37"/>
      <c r="L528" s="39"/>
      <c r="M528" s="39"/>
      <c r="N528" s="37"/>
      <c r="O528" s="37"/>
      <c r="P528" s="39"/>
      <c r="Q528" s="39"/>
      <c r="R528" s="37"/>
      <c r="S528" s="37"/>
      <c r="T528" s="39"/>
      <c r="U528" s="39"/>
      <c r="V528" s="35"/>
    </row>
    <row r="529" spans="1:26">
      <c r="A529" s="53"/>
      <c r="B529" s="92" t="s">
        <v>801</v>
      </c>
      <c r="C529" s="31"/>
      <c r="D529" s="44" t="s">
        <v>841</v>
      </c>
      <c r="E529" s="44"/>
      <c r="F529" s="29" t="s">
        <v>220</v>
      </c>
      <c r="G529" s="31"/>
      <c r="H529" s="44" t="s">
        <v>842</v>
      </c>
      <c r="I529" s="44"/>
      <c r="J529" s="29" t="s">
        <v>220</v>
      </c>
      <c r="K529" s="31"/>
      <c r="L529" s="44">
        <v>274.39999999999998</v>
      </c>
      <c r="M529" s="44"/>
      <c r="N529" s="31"/>
      <c r="O529" s="31"/>
      <c r="P529" s="44" t="s">
        <v>294</v>
      </c>
      <c r="Q529" s="44"/>
      <c r="R529" s="31"/>
      <c r="S529" s="31"/>
      <c r="T529" s="44" t="s">
        <v>294</v>
      </c>
      <c r="U529" s="44"/>
      <c r="V529" s="31"/>
    </row>
    <row r="530" spans="1:26">
      <c r="A530" s="53"/>
      <c r="B530" s="92"/>
      <c r="C530" s="31"/>
      <c r="D530" s="44"/>
      <c r="E530" s="44"/>
      <c r="F530" s="29"/>
      <c r="G530" s="31"/>
      <c r="H530" s="44"/>
      <c r="I530" s="44"/>
      <c r="J530" s="29"/>
      <c r="K530" s="31"/>
      <c r="L530" s="44"/>
      <c r="M530" s="44"/>
      <c r="N530" s="31"/>
      <c r="O530" s="31"/>
      <c r="P530" s="44"/>
      <c r="Q530" s="44"/>
      <c r="R530" s="31"/>
      <c r="S530" s="31"/>
      <c r="T530" s="44"/>
      <c r="U530" s="44"/>
      <c r="V530" s="31"/>
    </row>
    <row r="531" spans="1:26">
      <c r="A531" s="53"/>
      <c r="B531" s="91" t="s">
        <v>150</v>
      </c>
      <c r="C531" s="37"/>
      <c r="D531" s="39" t="s">
        <v>294</v>
      </c>
      <c r="E531" s="39"/>
      <c r="F531" s="37"/>
      <c r="G531" s="37"/>
      <c r="H531" s="39" t="s">
        <v>354</v>
      </c>
      <c r="I531" s="39"/>
      <c r="J531" s="35" t="s">
        <v>220</v>
      </c>
      <c r="K531" s="37"/>
      <c r="L531" s="39" t="s">
        <v>356</v>
      </c>
      <c r="M531" s="39"/>
      <c r="N531" s="35" t="s">
        <v>220</v>
      </c>
      <c r="O531" s="37"/>
      <c r="P531" s="39" t="s">
        <v>294</v>
      </c>
      <c r="Q531" s="39"/>
      <c r="R531" s="37"/>
      <c r="S531" s="37"/>
      <c r="T531" s="39" t="s">
        <v>843</v>
      </c>
      <c r="U531" s="39"/>
      <c r="V531" s="35" t="s">
        <v>220</v>
      </c>
    </row>
    <row r="532" spans="1:26">
      <c r="A532" s="53"/>
      <c r="B532" s="91"/>
      <c r="C532" s="37"/>
      <c r="D532" s="39"/>
      <c r="E532" s="39"/>
      <c r="F532" s="37"/>
      <c r="G532" s="37"/>
      <c r="H532" s="39"/>
      <c r="I532" s="39"/>
      <c r="J532" s="35"/>
      <c r="K532" s="37"/>
      <c r="L532" s="39"/>
      <c r="M532" s="39"/>
      <c r="N532" s="35"/>
      <c r="O532" s="37"/>
      <c r="P532" s="39"/>
      <c r="Q532" s="39"/>
      <c r="R532" s="37"/>
      <c r="S532" s="37"/>
      <c r="T532" s="39"/>
      <c r="U532" s="39"/>
      <c r="V532" s="35"/>
    </row>
    <row r="533" spans="1:26">
      <c r="A533" s="53"/>
      <c r="B533" s="92" t="s">
        <v>136</v>
      </c>
      <c r="C533" s="31"/>
      <c r="D533" s="44" t="s">
        <v>385</v>
      </c>
      <c r="E533" s="44"/>
      <c r="F533" s="29" t="s">
        <v>220</v>
      </c>
      <c r="G533" s="31"/>
      <c r="H533" s="44">
        <v>2.8</v>
      </c>
      <c r="I533" s="44"/>
      <c r="J533" s="31"/>
      <c r="K533" s="31"/>
      <c r="L533" s="44" t="s">
        <v>562</v>
      </c>
      <c r="M533" s="44"/>
      <c r="N533" s="29" t="s">
        <v>220</v>
      </c>
      <c r="O533" s="31"/>
      <c r="P533" s="44" t="s">
        <v>294</v>
      </c>
      <c r="Q533" s="44"/>
      <c r="R533" s="31"/>
      <c r="S533" s="31"/>
      <c r="T533" s="44" t="s">
        <v>844</v>
      </c>
      <c r="U533" s="44"/>
      <c r="V533" s="29" t="s">
        <v>220</v>
      </c>
    </row>
    <row r="534" spans="1:26" ht="15.75" thickBot="1">
      <c r="A534" s="53"/>
      <c r="B534" s="92"/>
      <c r="C534" s="31"/>
      <c r="D534" s="70"/>
      <c r="E534" s="70"/>
      <c r="F534" s="30"/>
      <c r="G534" s="31"/>
      <c r="H534" s="70"/>
      <c r="I534" s="70"/>
      <c r="J534" s="32"/>
      <c r="K534" s="31"/>
      <c r="L534" s="70"/>
      <c r="M534" s="70"/>
      <c r="N534" s="30"/>
      <c r="O534" s="31"/>
      <c r="P534" s="70"/>
      <c r="Q534" s="70"/>
      <c r="R534" s="32"/>
      <c r="S534" s="31"/>
      <c r="T534" s="70"/>
      <c r="U534" s="70"/>
      <c r="V534" s="30"/>
    </row>
    <row r="535" spans="1:26">
      <c r="A535" s="53"/>
      <c r="B535" s="94" t="s">
        <v>151</v>
      </c>
      <c r="C535" s="37"/>
      <c r="D535" s="40" t="s">
        <v>845</v>
      </c>
      <c r="E535" s="40"/>
      <c r="F535" s="36" t="s">
        <v>220</v>
      </c>
      <c r="G535" s="37"/>
      <c r="H535" s="40" t="s">
        <v>846</v>
      </c>
      <c r="I535" s="40"/>
      <c r="J535" s="36" t="s">
        <v>220</v>
      </c>
      <c r="K535" s="37"/>
      <c r="L535" s="40" t="s">
        <v>847</v>
      </c>
      <c r="M535" s="40"/>
      <c r="N535" s="36" t="s">
        <v>220</v>
      </c>
      <c r="O535" s="37"/>
      <c r="P535" s="40" t="s">
        <v>294</v>
      </c>
      <c r="Q535" s="40"/>
      <c r="R535" s="38"/>
      <c r="S535" s="37"/>
      <c r="T535" s="40" t="s">
        <v>848</v>
      </c>
      <c r="U535" s="40"/>
      <c r="V535" s="36" t="s">
        <v>220</v>
      </c>
    </row>
    <row r="536" spans="1:26" ht="15.75" thickBot="1">
      <c r="A536" s="53"/>
      <c r="B536" s="132"/>
      <c r="C536" s="46"/>
      <c r="D536" s="47"/>
      <c r="E536" s="47"/>
      <c r="F536" s="45"/>
      <c r="G536" s="46"/>
      <c r="H536" s="47"/>
      <c r="I536" s="47"/>
      <c r="J536" s="45"/>
      <c r="K536" s="46"/>
      <c r="L536" s="47"/>
      <c r="M536" s="47"/>
      <c r="N536" s="45"/>
      <c r="O536" s="46"/>
      <c r="P536" s="47"/>
      <c r="Q536" s="47"/>
      <c r="R536" s="46"/>
      <c r="S536" s="46"/>
      <c r="T536" s="47"/>
      <c r="U536" s="47"/>
      <c r="V536" s="45"/>
    </row>
    <row r="537" spans="1:26">
      <c r="A537" s="53"/>
      <c r="B537" s="137" t="s">
        <v>849</v>
      </c>
      <c r="C537" s="34"/>
      <c r="D537" s="90" t="s">
        <v>850</v>
      </c>
      <c r="E537" s="90"/>
      <c r="F537" s="89" t="s">
        <v>220</v>
      </c>
      <c r="G537" s="34"/>
      <c r="H537" s="90">
        <v>16.2</v>
      </c>
      <c r="I537" s="90"/>
      <c r="J537" s="34"/>
      <c r="K537" s="34"/>
      <c r="L537" s="90" t="s">
        <v>851</v>
      </c>
      <c r="M537" s="90"/>
      <c r="N537" s="89" t="s">
        <v>220</v>
      </c>
      <c r="O537" s="34"/>
      <c r="P537" s="90" t="s">
        <v>294</v>
      </c>
      <c r="Q537" s="90"/>
      <c r="R537" s="34"/>
      <c r="S537" s="34"/>
      <c r="T537" s="90" t="s">
        <v>852</v>
      </c>
      <c r="U537" s="90"/>
      <c r="V537" s="89" t="s">
        <v>220</v>
      </c>
    </row>
    <row r="538" spans="1:26">
      <c r="A538" s="53"/>
      <c r="B538" s="68"/>
      <c r="C538" s="31"/>
      <c r="D538" s="44"/>
      <c r="E538" s="44"/>
      <c r="F538" s="29"/>
      <c r="G538" s="31"/>
      <c r="H538" s="44"/>
      <c r="I538" s="44"/>
      <c r="J538" s="31"/>
      <c r="K538" s="31"/>
      <c r="L538" s="44"/>
      <c r="M538" s="44"/>
      <c r="N538" s="29"/>
      <c r="O538" s="31"/>
      <c r="P538" s="44"/>
      <c r="Q538" s="44"/>
      <c r="R538" s="31"/>
      <c r="S538" s="31"/>
      <c r="T538" s="135"/>
      <c r="U538" s="135"/>
      <c r="V538" s="112"/>
    </row>
    <row r="539" spans="1:26">
      <c r="A539" s="53"/>
      <c r="B539" s="138" t="s">
        <v>153</v>
      </c>
      <c r="C539" s="20"/>
      <c r="D539" s="37"/>
      <c r="E539" s="37"/>
      <c r="F539" s="37"/>
      <c r="G539" s="20"/>
      <c r="H539" s="37"/>
      <c r="I539" s="37"/>
      <c r="J539" s="37"/>
      <c r="K539" s="20"/>
      <c r="L539" s="37"/>
      <c r="M539" s="37"/>
      <c r="N539" s="37"/>
      <c r="O539" s="20"/>
      <c r="P539" s="37"/>
      <c r="Q539" s="37"/>
      <c r="R539" s="37"/>
      <c r="S539" s="20"/>
      <c r="T539" s="37"/>
      <c r="U539" s="37"/>
      <c r="V539" s="37"/>
    </row>
    <row r="540" spans="1:26">
      <c r="A540" s="53"/>
      <c r="B540" s="92" t="s">
        <v>154</v>
      </c>
      <c r="C540" s="31"/>
      <c r="D540" s="44">
        <v>115.4</v>
      </c>
      <c r="E540" s="44"/>
      <c r="F540" s="31"/>
      <c r="G540" s="31"/>
      <c r="H540" s="44">
        <v>7.1</v>
      </c>
      <c r="I540" s="44"/>
      <c r="J540" s="31"/>
      <c r="K540" s="31"/>
      <c r="L540" s="44">
        <v>104.5</v>
      </c>
      <c r="M540" s="44"/>
      <c r="N540" s="31"/>
      <c r="O540" s="31"/>
      <c r="P540" s="44" t="s">
        <v>294</v>
      </c>
      <c r="Q540" s="44"/>
      <c r="R540" s="31"/>
      <c r="S540" s="31"/>
      <c r="T540" s="44">
        <v>227</v>
      </c>
      <c r="U540" s="44"/>
      <c r="V540" s="31"/>
    </row>
    <row r="541" spans="1:26" ht="15.75" thickBot="1">
      <c r="A541" s="53"/>
      <c r="B541" s="92"/>
      <c r="C541" s="31"/>
      <c r="D541" s="70"/>
      <c r="E541" s="70"/>
      <c r="F541" s="32"/>
      <c r="G541" s="31"/>
      <c r="H541" s="70"/>
      <c r="I541" s="70"/>
      <c r="J541" s="32"/>
      <c r="K541" s="31"/>
      <c r="L541" s="70"/>
      <c r="M541" s="70"/>
      <c r="N541" s="32"/>
      <c r="O541" s="31"/>
      <c r="P541" s="70"/>
      <c r="Q541" s="70"/>
      <c r="R541" s="32"/>
      <c r="S541" s="31"/>
      <c r="T541" s="70"/>
      <c r="U541" s="70"/>
      <c r="V541" s="32"/>
    </row>
    <row r="542" spans="1:26">
      <c r="A542" s="53"/>
      <c r="B542" s="91" t="s">
        <v>155</v>
      </c>
      <c r="C542" s="37"/>
      <c r="D542" s="36" t="s">
        <v>218</v>
      </c>
      <c r="E542" s="40">
        <v>30</v>
      </c>
      <c r="F542" s="38"/>
      <c r="G542" s="37"/>
      <c r="H542" s="36" t="s">
        <v>218</v>
      </c>
      <c r="I542" s="40">
        <v>23.3</v>
      </c>
      <c r="J542" s="38"/>
      <c r="K542" s="37"/>
      <c r="L542" s="36" t="s">
        <v>218</v>
      </c>
      <c r="M542" s="40">
        <v>61.5</v>
      </c>
      <c r="N542" s="38"/>
      <c r="O542" s="37"/>
      <c r="P542" s="36" t="s">
        <v>218</v>
      </c>
      <c r="Q542" s="40" t="s">
        <v>294</v>
      </c>
      <c r="R542" s="38"/>
      <c r="S542" s="37"/>
      <c r="T542" s="36" t="s">
        <v>218</v>
      </c>
      <c r="U542" s="40">
        <v>114.8</v>
      </c>
      <c r="V542" s="38"/>
    </row>
    <row r="543" spans="1:26" ht="15.75" thickBot="1">
      <c r="A543" s="53"/>
      <c r="B543" s="150"/>
      <c r="C543" s="46"/>
      <c r="D543" s="45"/>
      <c r="E543" s="47"/>
      <c r="F543" s="46"/>
      <c r="G543" s="46"/>
      <c r="H543" s="45"/>
      <c r="I543" s="47"/>
      <c r="J543" s="46"/>
      <c r="K543" s="46"/>
      <c r="L543" s="45"/>
      <c r="M543" s="47"/>
      <c r="N543" s="46"/>
      <c r="O543" s="46"/>
      <c r="P543" s="45"/>
      <c r="Q543" s="47"/>
      <c r="R543" s="46"/>
      <c r="S543" s="46"/>
      <c r="T543" s="45"/>
      <c r="U543" s="47"/>
      <c r="V543" s="46"/>
    </row>
    <row r="544" spans="1:26">
      <c r="A544" s="53"/>
      <c r="B544" s="52"/>
      <c r="C544" s="52"/>
      <c r="D544" s="52"/>
      <c r="E544" s="52"/>
      <c r="F544" s="52"/>
      <c r="G544" s="52"/>
      <c r="H544" s="52"/>
      <c r="I544" s="52"/>
      <c r="J544" s="52"/>
      <c r="K544" s="52"/>
      <c r="L544" s="52"/>
      <c r="M544" s="52"/>
      <c r="N544" s="52"/>
      <c r="O544" s="52"/>
      <c r="P544" s="52"/>
      <c r="Q544" s="52"/>
      <c r="R544" s="52"/>
      <c r="S544" s="52"/>
      <c r="T544" s="52"/>
      <c r="U544" s="52"/>
      <c r="V544" s="52"/>
      <c r="W544" s="52"/>
      <c r="X544" s="52"/>
      <c r="Y544" s="52"/>
      <c r="Z544" s="52"/>
    </row>
    <row r="545" spans="1:26">
      <c r="A545" s="53"/>
      <c r="B545" s="52"/>
      <c r="C545" s="52"/>
      <c r="D545" s="52"/>
      <c r="E545" s="52"/>
      <c r="F545" s="52"/>
      <c r="G545" s="52"/>
      <c r="H545" s="52"/>
      <c r="I545" s="52"/>
      <c r="J545" s="52"/>
      <c r="K545" s="52"/>
      <c r="L545" s="52"/>
      <c r="M545" s="52"/>
      <c r="N545" s="52"/>
      <c r="O545" s="52"/>
      <c r="P545" s="52"/>
      <c r="Q545" s="52"/>
      <c r="R545" s="52"/>
      <c r="S545" s="52"/>
      <c r="T545" s="52"/>
      <c r="U545" s="52"/>
      <c r="V545" s="52"/>
      <c r="W545" s="52"/>
      <c r="X545" s="52"/>
      <c r="Y545" s="52"/>
      <c r="Z545" s="52"/>
    </row>
    <row r="546" spans="1:26">
      <c r="A546" s="53"/>
      <c r="B546" s="54" t="s">
        <v>678</v>
      </c>
      <c r="C546" s="54"/>
      <c r="D546" s="54"/>
      <c r="E546" s="54"/>
      <c r="F546" s="54"/>
      <c r="G546" s="54"/>
      <c r="H546" s="54"/>
      <c r="I546" s="54"/>
      <c r="J546" s="54"/>
      <c r="K546" s="54"/>
      <c r="L546" s="54"/>
      <c r="M546" s="54"/>
      <c r="N546" s="54"/>
      <c r="O546" s="54"/>
      <c r="P546" s="54"/>
      <c r="Q546" s="54"/>
      <c r="R546" s="54"/>
      <c r="S546" s="54"/>
      <c r="T546" s="54"/>
      <c r="U546" s="54"/>
      <c r="V546" s="54"/>
      <c r="W546" s="54"/>
      <c r="X546" s="54"/>
      <c r="Y546" s="54"/>
      <c r="Z546" s="54"/>
    </row>
    <row r="547" spans="1:26">
      <c r="A547" s="53"/>
      <c r="B547" s="52"/>
      <c r="C547" s="52"/>
      <c r="D547" s="52"/>
      <c r="E547" s="52"/>
      <c r="F547" s="52"/>
      <c r="G547" s="52"/>
      <c r="H547" s="52"/>
      <c r="I547" s="52"/>
      <c r="J547" s="52"/>
      <c r="K547" s="52"/>
      <c r="L547" s="52"/>
      <c r="M547" s="52"/>
      <c r="N547" s="52"/>
      <c r="O547" s="52"/>
      <c r="P547" s="52"/>
      <c r="Q547" s="52"/>
      <c r="R547" s="52"/>
      <c r="S547" s="52"/>
      <c r="T547" s="52"/>
      <c r="U547" s="52"/>
      <c r="V547" s="52"/>
      <c r="W547" s="52"/>
      <c r="X547" s="52"/>
      <c r="Y547" s="52"/>
      <c r="Z547" s="52"/>
    </row>
    <row r="548" spans="1:26">
      <c r="A548" s="53"/>
      <c r="B548" s="98" t="s">
        <v>853</v>
      </c>
      <c r="C548" s="98"/>
      <c r="D548" s="98"/>
      <c r="E548" s="98"/>
      <c r="F548" s="98"/>
      <c r="G548" s="98"/>
      <c r="H548" s="98"/>
      <c r="I548" s="98"/>
      <c r="J548" s="98"/>
      <c r="K548" s="98"/>
      <c r="L548" s="98"/>
      <c r="M548" s="98"/>
      <c r="N548" s="98"/>
      <c r="O548" s="98"/>
      <c r="P548" s="98"/>
      <c r="Q548" s="98"/>
      <c r="R548" s="98"/>
      <c r="S548" s="98"/>
      <c r="T548" s="98"/>
      <c r="U548" s="98"/>
      <c r="V548" s="98"/>
      <c r="W548" s="98"/>
      <c r="X548" s="98"/>
      <c r="Y548" s="98"/>
      <c r="Z548" s="98"/>
    </row>
    <row r="549" spans="1:26">
      <c r="A549" s="53"/>
      <c r="B549" s="52"/>
      <c r="C549" s="52"/>
      <c r="D549" s="52"/>
      <c r="E549" s="52"/>
      <c r="F549" s="52"/>
      <c r="G549" s="52"/>
      <c r="H549" s="52"/>
      <c r="I549" s="52"/>
      <c r="J549" s="52"/>
      <c r="K549" s="52"/>
      <c r="L549" s="52"/>
      <c r="M549" s="52"/>
      <c r="N549" s="52"/>
      <c r="O549" s="52"/>
      <c r="P549" s="52"/>
      <c r="Q549" s="52"/>
      <c r="R549" s="52"/>
      <c r="S549" s="52"/>
      <c r="T549" s="52"/>
      <c r="U549" s="52"/>
      <c r="V549" s="52"/>
      <c r="W549" s="52"/>
      <c r="X549" s="52"/>
      <c r="Y549" s="52"/>
      <c r="Z549" s="52"/>
    </row>
    <row r="550" spans="1:26">
      <c r="A550" s="53"/>
      <c r="B550" s="29" t="s">
        <v>854</v>
      </c>
      <c r="C550" s="29"/>
      <c r="D550" s="29"/>
      <c r="E550" s="29"/>
      <c r="F550" s="29"/>
      <c r="G550" s="29"/>
      <c r="H550" s="29"/>
      <c r="I550" s="29"/>
      <c r="J550" s="29"/>
      <c r="K550" s="29"/>
      <c r="L550" s="29"/>
      <c r="M550" s="29"/>
      <c r="N550" s="29"/>
      <c r="O550" s="29"/>
      <c r="P550" s="29"/>
      <c r="Q550" s="29"/>
      <c r="R550" s="29"/>
      <c r="S550" s="29"/>
      <c r="T550" s="29"/>
      <c r="U550" s="29"/>
      <c r="V550" s="29"/>
      <c r="W550" s="29"/>
      <c r="X550" s="29"/>
      <c r="Y550" s="29"/>
      <c r="Z550" s="29"/>
    </row>
    <row r="551" spans="1:26">
      <c r="A551" s="53"/>
      <c r="B551" s="52"/>
      <c r="C551" s="52"/>
      <c r="D551" s="52"/>
      <c r="E551" s="52"/>
      <c r="F551" s="52"/>
      <c r="G551" s="52"/>
      <c r="H551" s="52"/>
      <c r="I551" s="52"/>
      <c r="J551" s="52"/>
      <c r="K551" s="52"/>
      <c r="L551" s="52"/>
      <c r="M551" s="52"/>
      <c r="N551" s="52"/>
      <c r="O551" s="52"/>
      <c r="P551" s="52"/>
      <c r="Q551" s="52"/>
      <c r="R551" s="52"/>
      <c r="S551" s="52"/>
      <c r="T551" s="52"/>
      <c r="U551" s="52"/>
      <c r="V551" s="52"/>
      <c r="W551" s="52"/>
      <c r="X551" s="52"/>
      <c r="Y551" s="52"/>
      <c r="Z551" s="52"/>
    </row>
    <row r="552" spans="1:26">
      <c r="A552" s="53"/>
      <c r="B552" s="29" t="s">
        <v>855</v>
      </c>
      <c r="C552" s="29"/>
      <c r="D552" s="29"/>
      <c r="E552" s="29"/>
      <c r="F552" s="29"/>
      <c r="G552" s="29"/>
      <c r="H552" s="29"/>
      <c r="I552" s="29"/>
      <c r="J552" s="29"/>
      <c r="K552" s="29"/>
      <c r="L552" s="29"/>
      <c r="M552" s="29"/>
      <c r="N552" s="29"/>
      <c r="O552" s="29"/>
      <c r="P552" s="29"/>
      <c r="Q552" s="29"/>
      <c r="R552" s="29"/>
      <c r="S552" s="29"/>
      <c r="T552" s="29"/>
      <c r="U552" s="29"/>
      <c r="V552" s="29"/>
      <c r="W552" s="29"/>
      <c r="X552" s="29"/>
      <c r="Y552" s="29"/>
      <c r="Z552" s="29"/>
    </row>
    <row r="553" spans="1:26">
      <c r="A553" s="53"/>
      <c r="B553" s="52"/>
      <c r="C553" s="52"/>
      <c r="D553" s="52"/>
      <c r="E553" s="52"/>
      <c r="F553" s="52"/>
      <c r="G553" s="52"/>
      <c r="H553" s="52"/>
      <c r="I553" s="52"/>
      <c r="J553" s="52"/>
      <c r="K553" s="52"/>
      <c r="L553" s="52"/>
      <c r="M553" s="52"/>
      <c r="N553" s="52"/>
      <c r="O553" s="52"/>
      <c r="P553" s="52"/>
      <c r="Q553" s="52"/>
      <c r="R553" s="52"/>
      <c r="S553" s="52"/>
      <c r="T553" s="52"/>
      <c r="U553" s="52"/>
      <c r="V553" s="52"/>
      <c r="W553" s="52"/>
      <c r="X553" s="52"/>
      <c r="Y553" s="52"/>
      <c r="Z553" s="52"/>
    </row>
    <row r="554" spans="1:26">
      <c r="A554" s="53"/>
      <c r="B554" s="31" t="s">
        <v>644</v>
      </c>
      <c r="C554" s="31"/>
      <c r="D554" s="31"/>
      <c r="E554" s="31"/>
      <c r="F554" s="31"/>
      <c r="G554" s="31"/>
      <c r="H554" s="31"/>
      <c r="I554" s="31"/>
      <c r="J554" s="31"/>
      <c r="K554" s="31"/>
      <c r="L554" s="31"/>
      <c r="M554" s="31"/>
      <c r="N554" s="31"/>
      <c r="O554" s="31"/>
      <c r="P554" s="31"/>
      <c r="Q554" s="31"/>
      <c r="R554" s="31"/>
      <c r="S554" s="31"/>
      <c r="T554" s="31"/>
      <c r="U554" s="31"/>
      <c r="V554" s="31"/>
      <c r="W554" s="31"/>
      <c r="X554" s="31"/>
      <c r="Y554" s="31"/>
      <c r="Z554" s="31"/>
    </row>
    <row r="555" spans="1:26">
      <c r="A555" s="53"/>
      <c r="B555" s="26"/>
      <c r="C555" s="26"/>
      <c r="D555" s="26"/>
      <c r="E555" s="26"/>
      <c r="F555" s="26"/>
      <c r="G555" s="26"/>
      <c r="H555" s="26"/>
      <c r="I555" s="26"/>
      <c r="J555" s="26"/>
      <c r="K555" s="26"/>
      <c r="L555" s="26"/>
      <c r="M555" s="26"/>
      <c r="N555" s="26"/>
      <c r="O555" s="26"/>
      <c r="P555" s="26"/>
      <c r="Q555" s="26"/>
      <c r="R555" s="26"/>
      <c r="S555" s="26"/>
      <c r="T555" s="26"/>
      <c r="U555" s="26"/>
      <c r="V555" s="26"/>
      <c r="W555" s="26"/>
      <c r="X555" s="26"/>
      <c r="Y555" s="26"/>
      <c r="Z555" s="26"/>
    </row>
    <row r="556" spans="1:26">
      <c r="A556" s="53"/>
      <c r="B556" s="12"/>
      <c r="C556" s="12"/>
      <c r="D556" s="12"/>
      <c r="E556" s="12"/>
      <c r="F556" s="12"/>
      <c r="G556" s="12"/>
      <c r="H556" s="12"/>
      <c r="I556" s="12"/>
      <c r="J556" s="12"/>
      <c r="K556" s="12"/>
      <c r="L556" s="12"/>
      <c r="M556" s="12"/>
      <c r="N556" s="12"/>
      <c r="O556" s="12"/>
      <c r="P556" s="12"/>
      <c r="Q556" s="12"/>
      <c r="R556" s="12"/>
      <c r="S556" s="12"/>
      <c r="T556" s="12"/>
      <c r="U556" s="12"/>
      <c r="V556" s="12"/>
      <c r="W556" s="12"/>
      <c r="X556" s="12"/>
      <c r="Y556" s="12"/>
      <c r="Z556" s="12"/>
    </row>
    <row r="557" spans="1:26">
      <c r="A557" s="53"/>
      <c r="B557" s="79"/>
      <c r="C557" s="13"/>
      <c r="D557" s="126" t="s">
        <v>645</v>
      </c>
      <c r="E557" s="126"/>
      <c r="F557" s="126"/>
      <c r="G557" s="126"/>
      <c r="H557" s="126"/>
      <c r="I557" s="126"/>
      <c r="J557" s="126"/>
      <c r="K557" s="126"/>
      <c r="L557" s="126"/>
      <c r="M557" s="126"/>
      <c r="N557" s="126"/>
      <c r="O557" s="126"/>
      <c r="P557" s="126"/>
      <c r="Q557" s="126"/>
      <c r="R557" s="126"/>
      <c r="S557" s="126"/>
      <c r="T557" s="126"/>
      <c r="U557" s="126"/>
      <c r="V557" s="126"/>
      <c r="W557" s="126"/>
      <c r="X557" s="126"/>
      <c r="Y557" s="126"/>
      <c r="Z557" s="126"/>
    </row>
    <row r="558" spans="1:26">
      <c r="A558" s="53"/>
      <c r="B558" s="31"/>
      <c r="C558" s="31"/>
      <c r="D558" s="126" t="s">
        <v>210</v>
      </c>
      <c r="E558" s="126"/>
      <c r="F558" s="126"/>
      <c r="G558" s="126"/>
      <c r="H558" s="126"/>
      <c r="I558" s="126"/>
      <c r="J558" s="126"/>
      <c r="K558" s="126"/>
      <c r="L558" s="126"/>
      <c r="M558" s="126"/>
      <c r="N558" s="126"/>
      <c r="O558" s="126"/>
      <c r="P558" s="126"/>
      <c r="Q558" s="126"/>
      <c r="R558" s="126"/>
      <c r="S558" s="126"/>
      <c r="T558" s="126"/>
      <c r="U558" s="126"/>
      <c r="V558" s="126"/>
      <c r="W558" s="126"/>
      <c r="X558" s="126"/>
      <c r="Y558" s="126"/>
      <c r="Z558" s="126"/>
    </row>
    <row r="559" spans="1:26" ht="15.75" thickBot="1">
      <c r="A559" s="53"/>
      <c r="B559" s="31"/>
      <c r="C559" s="31"/>
      <c r="D559" s="127">
        <v>41547</v>
      </c>
      <c r="E559" s="127"/>
      <c r="F559" s="127"/>
      <c r="G559" s="127"/>
      <c r="H559" s="127"/>
      <c r="I559" s="127"/>
      <c r="J559" s="127"/>
      <c r="K559" s="127"/>
      <c r="L559" s="127"/>
      <c r="M559" s="127"/>
      <c r="N559" s="127"/>
      <c r="O559" s="127"/>
      <c r="P559" s="127"/>
      <c r="Q559" s="127"/>
      <c r="R559" s="127"/>
      <c r="S559" s="127"/>
      <c r="T559" s="127"/>
      <c r="U559" s="127"/>
      <c r="V559" s="127"/>
      <c r="W559" s="127"/>
      <c r="X559" s="127"/>
      <c r="Y559" s="127"/>
      <c r="Z559" s="127"/>
    </row>
    <row r="560" spans="1:26">
      <c r="A560" s="53"/>
      <c r="B560" s="128" t="s">
        <v>251</v>
      </c>
      <c r="C560" s="31"/>
      <c r="D560" s="130" t="s">
        <v>646</v>
      </c>
      <c r="E560" s="130"/>
      <c r="F560" s="130"/>
      <c r="G560" s="34"/>
      <c r="H560" s="130" t="s">
        <v>856</v>
      </c>
      <c r="I560" s="130"/>
      <c r="J560" s="130"/>
      <c r="K560" s="34"/>
      <c r="L560" s="130" t="s">
        <v>647</v>
      </c>
      <c r="M560" s="130"/>
      <c r="N560" s="130"/>
      <c r="O560" s="34"/>
      <c r="P560" s="130" t="s">
        <v>648</v>
      </c>
      <c r="Q560" s="130"/>
      <c r="R560" s="130"/>
      <c r="S560" s="34"/>
      <c r="T560" s="130" t="s">
        <v>649</v>
      </c>
      <c r="U560" s="130"/>
      <c r="V560" s="130"/>
      <c r="W560" s="34"/>
      <c r="X560" s="130" t="s">
        <v>650</v>
      </c>
      <c r="Y560" s="130"/>
      <c r="Z560" s="130"/>
    </row>
    <row r="561" spans="1:26" ht="15.75" thickBot="1">
      <c r="A561" s="53"/>
      <c r="B561" s="129"/>
      <c r="C561" s="32"/>
      <c r="D561" s="131"/>
      <c r="E561" s="131"/>
      <c r="F561" s="131"/>
      <c r="G561" s="32"/>
      <c r="H561" s="131"/>
      <c r="I561" s="131"/>
      <c r="J561" s="131"/>
      <c r="K561" s="32"/>
      <c r="L561" s="131"/>
      <c r="M561" s="131"/>
      <c r="N561" s="131"/>
      <c r="O561" s="32"/>
      <c r="P561" s="131" t="s">
        <v>647</v>
      </c>
      <c r="Q561" s="131"/>
      <c r="R561" s="131"/>
      <c r="S561" s="32"/>
      <c r="T561" s="131"/>
      <c r="U561" s="131"/>
      <c r="V561" s="131"/>
      <c r="W561" s="32"/>
      <c r="X561" s="131"/>
      <c r="Y561" s="131"/>
      <c r="Z561" s="131"/>
    </row>
    <row r="562" spans="1:26">
      <c r="A562" s="53"/>
      <c r="B562" s="119" t="s">
        <v>35</v>
      </c>
      <c r="C562" s="13"/>
      <c r="D562" s="34"/>
      <c r="E562" s="34"/>
      <c r="F562" s="34"/>
      <c r="G562" s="13"/>
      <c r="H562" s="34"/>
      <c r="I562" s="34"/>
      <c r="J562" s="34"/>
      <c r="K562" s="13"/>
      <c r="L562" s="34"/>
      <c r="M562" s="34"/>
      <c r="N562" s="34"/>
      <c r="O562" s="13"/>
      <c r="P562" s="34"/>
      <c r="Q562" s="34"/>
      <c r="R562" s="34"/>
      <c r="S562" s="13"/>
      <c r="T562" s="34"/>
      <c r="U562" s="34"/>
      <c r="V562" s="34"/>
      <c r="W562" s="13"/>
      <c r="X562" s="34"/>
      <c r="Y562" s="34"/>
      <c r="Z562" s="34"/>
    </row>
    <row r="563" spans="1:26">
      <c r="A563" s="53"/>
      <c r="B563" s="91" t="s">
        <v>651</v>
      </c>
      <c r="C563" s="37"/>
      <c r="D563" s="35" t="s">
        <v>218</v>
      </c>
      <c r="E563" s="39" t="s">
        <v>294</v>
      </c>
      <c r="F563" s="37"/>
      <c r="G563" s="37"/>
      <c r="H563" s="35" t="s">
        <v>218</v>
      </c>
      <c r="I563" s="39" t="s">
        <v>294</v>
      </c>
      <c r="J563" s="37"/>
      <c r="K563" s="37"/>
      <c r="L563" s="35" t="s">
        <v>218</v>
      </c>
      <c r="M563" s="39">
        <v>490.6</v>
      </c>
      <c r="N563" s="37"/>
      <c r="O563" s="37"/>
      <c r="P563" s="35" t="s">
        <v>218</v>
      </c>
      <c r="Q563" s="39">
        <v>959</v>
      </c>
      <c r="R563" s="37"/>
      <c r="S563" s="37"/>
      <c r="T563" s="35" t="s">
        <v>218</v>
      </c>
      <c r="U563" s="39" t="s">
        <v>857</v>
      </c>
      <c r="V563" s="35" t="s">
        <v>220</v>
      </c>
      <c r="W563" s="37"/>
      <c r="X563" s="35" t="s">
        <v>218</v>
      </c>
      <c r="Y563" s="41">
        <v>1447.9</v>
      </c>
      <c r="Z563" s="37"/>
    </row>
    <row r="564" spans="1:26">
      <c r="A564" s="53"/>
      <c r="B564" s="91"/>
      <c r="C564" s="37"/>
      <c r="D564" s="35"/>
      <c r="E564" s="39"/>
      <c r="F564" s="37"/>
      <c r="G564" s="37"/>
      <c r="H564" s="35"/>
      <c r="I564" s="39"/>
      <c r="J564" s="37"/>
      <c r="K564" s="37"/>
      <c r="L564" s="35"/>
      <c r="M564" s="39"/>
      <c r="N564" s="37"/>
      <c r="O564" s="37"/>
      <c r="P564" s="35"/>
      <c r="Q564" s="39"/>
      <c r="R564" s="37"/>
      <c r="S564" s="37"/>
      <c r="T564" s="35"/>
      <c r="U564" s="39"/>
      <c r="V564" s="35"/>
      <c r="W564" s="37"/>
      <c r="X564" s="35"/>
      <c r="Y564" s="41"/>
      <c r="Z564" s="37"/>
    </row>
    <row r="565" spans="1:26">
      <c r="A565" s="53"/>
      <c r="B565" s="92" t="s">
        <v>37</v>
      </c>
      <c r="C565" s="31"/>
      <c r="D565" s="44" t="s">
        <v>294</v>
      </c>
      <c r="E565" s="44"/>
      <c r="F565" s="31"/>
      <c r="G565" s="31"/>
      <c r="H565" s="44" t="s">
        <v>294</v>
      </c>
      <c r="I565" s="44"/>
      <c r="J565" s="31"/>
      <c r="K565" s="31"/>
      <c r="L565" s="44">
        <v>37</v>
      </c>
      <c r="M565" s="44"/>
      <c r="N565" s="31"/>
      <c r="O565" s="31"/>
      <c r="P565" s="44">
        <v>19.3</v>
      </c>
      <c r="Q565" s="44"/>
      <c r="R565" s="31"/>
      <c r="S565" s="31"/>
      <c r="T565" s="44" t="s">
        <v>354</v>
      </c>
      <c r="U565" s="44"/>
      <c r="V565" s="29" t="s">
        <v>220</v>
      </c>
      <c r="W565" s="31"/>
      <c r="X565" s="44">
        <v>55.7</v>
      </c>
      <c r="Y565" s="44"/>
      <c r="Z565" s="31"/>
    </row>
    <row r="566" spans="1:26" ht="15.75" thickBot="1">
      <c r="A566" s="53"/>
      <c r="B566" s="92"/>
      <c r="C566" s="31"/>
      <c r="D566" s="70"/>
      <c r="E566" s="70"/>
      <c r="F566" s="32"/>
      <c r="G566" s="31"/>
      <c r="H566" s="70"/>
      <c r="I566" s="70"/>
      <c r="J566" s="32"/>
      <c r="K566" s="31"/>
      <c r="L566" s="70"/>
      <c r="M566" s="70"/>
      <c r="N566" s="32"/>
      <c r="O566" s="31"/>
      <c r="P566" s="70"/>
      <c r="Q566" s="70"/>
      <c r="R566" s="32"/>
      <c r="S566" s="31"/>
      <c r="T566" s="70"/>
      <c r="U566" s="70"/>
      <c r="V566" s="30"/>
      <c r="W566" s="31"/>
      <c r="X566" s="70"/>
      <c r="Y566" s="70"/>
      <c r="Z566" s="32"/>
    </row>
    <row r="567" spans="1:26">
      <c r="A567" s="53"/>
      <c r="B567" s="94" t="s">
        <v>38</v>
      </c>
      <c r="C567" s="37"/>
      <c r="D567" s="40" t="s">
        <v>294</v>
      </c>
      <c r="E567" s="40"/>
      <c r="F567" s="38"/>
      <c r="G567" s="37"/>
      <c r="H567" s="40" t="s">
        <v>294</v>
      </c>
      <c r="I567" s="40"/>
      <c r="J567" s="38"/>
      <c r="K567" s="37"/>
      <c r="L567" s="40">
        <v>527.6</v>
      </c>
      <c r="M567" s="40"/>
      <c r="N567" s="38"/>
      <c r="O567" s="37"/>
      <c r="P567" s="40">
        <v>978.3</v>
      </c>
      <c r="Q567" s="40"/>
      <c r="R567" s="38"/>
      <c r="S567" s="37"/>
      <c r="T567" s="40" t="s">
        <v>562</v>
      </c>
      <c r="U567" s="40"/>
      <c r="V567" s="36" t="s">
        <v>220</v>
      </c>
      <c r="W567" s="37"/>
      <c r="X567" s="42">
        <v>1503.6</v>
      </c>
      <c r="Y567" s="42"/>
      <c r="Z567" s="38"/>
    </row>
    <row r="568" spans="1:26" ht="15.75" thickBot="1">
      <c r="A568" s="53"/>
      <c r="B568" s="132"/>
      <c r="C568" s="46"/>
      <c r="D568" s="47"/>
      <c r="E568" s="47"/>
      <c r="F568" s="46"/>
      <c r="G568" s="46"/>
      <c r="H568" s="47"/>
      <c r="I568" s="47"/>
      <c r="J568" s="46"/>
      <c r="K568" s="46"/>
      <c r="L568" s="47"/>
      <c r="M568" s="47"/>
      <c r="N568" s="46"/>
      <c r="O568" s="46"/>
      <c r="P568" s="47"/>
      <c r="Q568" s="47"/>
      <c r="R568" s="46"/>
      <c r="S568" s="46"/>
      <c r="T568" s="47"/>
      <c r="U568" s="47"/>
      <c r="V568" s="45"/>
      <c r="W568" s="46"/>
      <c r="X568" s="72"/>
      <c r="Y568" s="72"/>
      <c r="Z568" s="46"/>
    </row>
    <row r="569" spans="1:26">
      <c r="A569" s="53"/>
      <c r="B569" s="119" t="s">
        <v>39</v>
      </c>
      <c r="C569" s="13"/>
      <c r="D569" s="34"/>
      <c r="E569" s="34"/>
      <c r="F569" s="34"/>
      <c r="G569" s="13"/>
      <c r="H569" s="34"/>
      <c r="I569" s="34"/>
      <c r="J569" s="34"/>
      <c r="K569" s="13"/>
      <c r="L569" s="34"/>
      <c r="M569" s="34"/>
      <c r="N569" s="34"/>
      <c r="O569" s="13"/>
      <c r="P569" s="34"/>
      <c r="Q569" s="34"/>
      <c r="R569" s="34"/>
      <c r="S569" s="13"/>
      <c r="T569" s="34"/>
      <c r="U569" s="34"/>
      <c r="V569" s="34"/>
      <c r="W569" s="13"/>
      <c r="X569" s="34"/>
      <c r="Y569" s="34"/>
      <c r="Z569" s="34"/>
    </row>
    <row r="570" spans="1:26">
      <c r="A570" s="53"/>
      <c r="B570" s="69" t="s">
        <v>680</v>
      </c>
      <c r="C570" s="37"/>
      <c r="D570" s="39" t="s">
        <v>294</v>
      </c>
      <c r="E570" s="39"/>
      <c r="F570" s="37"/>
      <c r="G570" s="37"/>
      <c r="H570" s="39" t="s">
        <v>294</v>
      </c>
      <c r="I570" s="39"/>
      <c r="J570" s="37"/>
      <c r="K570" s="37"/>
      <c r="L570" s="39">
        <v>292.8</v>
      </c>
      <c r="M570" s="39"/>
      <c r="N570" s="37"/>
      <c r="O570" s="37"/>
      <c r="P570" s="39">
        <v>352.9</v>
      </c>
      <c r="Q570" s="39"/>
      <c r="R570" s="37"/>
      <c r="S570" s="37"/>
      <c r="T570" s="39" t="s">
        <v>583</v>
      </c>
      <c r="U570" s="39"/>
      <c r="V570" s="35" t="s">
        <v>220</v>
      </c>
      <c r="W570" s="37"/>
      <c r="X570" s="39">
        <v>645</v>
      </c>
      <c r="Y570" s="39"/>
      <c r="Z570" s="37"/>
    </row>
    <row r="571" spans="1:26">
      <c r="A571" s="53"/>
      <c r="B571" s="69"/>
      <c r="C571" s="37"/>
      <c r="D571" s="39"/>
      <c r="E571" s="39"/>
      <c r="F571" s="37"/>
      <c r="G571" s="37"/>
      <c r="H571" s="39"/>
      <c r="I571" s="39"/>
      <c r="J571" s="37"/>
      <c r="K571" s="37"/>
      <c r="L571" s="39"/>
      <c r="M571" s="39"/>
      <c r="N571" s="37"/>
      <c r="O571" s="37"/>
      <c r="P571" s="39"/>
      <c r="Q571" s="39"/>
      <c r="R571" s="37"/>
      <c r="S571" s="37"/>
      <c r="T571" s="39"/>
      <c r="U571" s="39"/>
      <c r="V571" s="35"/>
      <c r="W571" s="37"/>
      <c r="X571" s="39"/>
      <c r="Y571" s="39"/>
      <c r="Z571" s="37"/>
    </row>
    <row r="572" spans="1:26">
      <c r="A572" s="53"/>
      <c r="B572" s="68" t="s">
        <v>41</v>
      </c>
      <c r="C572" s="31"/>
      <c r="D572" s="44" t="s">
        <v>294</v>
      </c>
      <c r="E572" s="44"/>
      <c r="F572" s="31"/>
      <c r="G572" s="31"/>
      <c r="H572" s="44" t="s">
        <v>294</v>
      </c>
      <c r="I572" s="44"/>
      <c r="J572" s="31"/>
      <c r="K572" s="31"/>
      <c r="L572" s="44">
        <v>30.4</v>
      </c>
      <c r="M572" s="44"/>
      <c r="N572" s="31"/>
      <c r="O572" s="31"/>
      <c r="P572" s="44">
        <v>18.600000000000001</v>
      </c>
      <c r="Q572" s="44"/>
      <c r="R572" s="31"/>
      <c r="S572" s="31"/>
      <c r="T572" s="44" t="s">
        <v>483</v>
      </c>
      <c r="U572" s="44"/>
      <c r="V572" s="29" t="s">
        <v>220</v>
      </c>
      <c r="W572" s="31"/>
      <c r="X572" s="44">
        <v>47.9</v>
      </c>
      <c r="Y572" s="44"/>
      <c r="Z572" s="31"/>
    </row>
    <row r="573" spans="1:26">
      <c r="A573" s="53"/>
      <c r="B573" s="68"/>
      <c r="C573" s="31"/>
      <c r="D573" s="44"/>
      <c r="E573" s="44"/>
      <c r="F573" s="31"/>
      <c r="G573" s="31"/>
      <c r="H573" s="44"/>
      <c r="I573" s="44"/>
      <c r="J573" s="31"/>
      <c r="K573" s="31"/>
      <c r="L573" s="44"/>
      <c r="M573" s="44"/>
      <c r="N573" s="31"/>
      <c r="O573" s="31"/>
      <c r="P573" s="44"/>
      <c r="Q573" s="44"/>
      <c r="R573" s="31"/>
      <c r="S573" s="31"/>
      <c r="T573" s="44"/>
      <c r="U573" s="44"/>
      <c r="V573" s="29"/>
      <c r="W573" s="31"/>
      <c r="X573" s="44"/>
      <c r="Y573" s="44"/>
      <c r="Z573" s="31"/>
    </row>
    <row r="574" spans="1:26">
      <c r="A574" s="53"/>
      <c r="B574" s="69" t="s">
        <v>42</v>
      </c>
      <c r="C574" s="37"/>
      <c r="D574" s="39" t="s">
        <v>294</v>
      </c>
      <c r="E574" s="39"/>
      <c r="F574" s="37"/>
      <c r="G574" s="37"/>
      <c r="H574" s="39" t="s">
        <v>294</v>
      </c>
      <c r="I574" s="39"/>
      <c r="J574" s="37"/>
      <c r="K574" s="37"/>
      <c r="L574" s="39">
        <v>135.69999999999999</v>
      </c>
      <c r="M574" s="39"/>
      <c r="N574" s="37"/>
      <c r="O574" s="37"/>
      <c r="P574" s="39">
        <v>110.9</v>
      </c>
      <c r="Q574" s="39"/>
      <c r="R574" s="37"/>
      <c r="S574" s="37"/>
      <c r="T574" s="39" t="s">
        <v>352</v>
      </c>
      <c r="U574" s="39"/>
      <c r="V574" s="35" t="s">
        <v>220</v>
      </c>
      <c r="W574" s="37"/>
      <c r="X574" s="39">
        <v>246.1</v>
      </c>
      <c r="Y574" s="39"/>
      <c r="Z574" s="37"/>
    </row>
    <row r="575" spans="1:26">
      <c r="A575" s="53"/>
      <c r="B575" s="69"/>
      <c r="C575" s="37"/>
      <c r="D575" s="39"/>
      <c r="E575" s="39"/>
      <c r="F575" s="37"/>
      <c r="G575" s="37"/>
      <c r="H575" s="39"/>
      <c r="I575" s="39"/>
      <c r="J575" s="37"/>
      <c r="K575" s="37"/>
      <c r="L575" s="39"/>
      <c r="M575" s="39"/>
      <c r="N575" s="37"/>
      <c r="O575" s="37"/>
      <c r="P575" s="39"/>
      <c r="Q575" s="39"/>
      <c r="R575" s="37"/>
      <c r="S575" s="37"/>
      <c r="T575" s="39"/>
      <c r="U575" s="39"/>
      <c r="V575" s="35"/>
      <c r="W575" s="37"/>
      <c r="X575" s="39"/>
      <c r="Y575" s="39"/>
      <c r="Z575" s="37"/>
    </row>
    <row r="576" spans="1:26">
      <c r="A576" s="53"/>
      <c r="B576" s="68" t="s">
        <v>43</v>
      </c>
      <c r="C576" s="31"/>
      <c r="D576" s="44" t="s">
        <v>294</v>
      </c>
      <c r="E576" s="44"/>
      <c r="F576" s="31"/>
      <c r="G576" s="31"/>
      <c r="H576" s="44" t="s">
        <v>294</v>
      </c>
      <c r="I576" s="44"/>
      <c r="J576" s="31"/>
      <c r="K576" s="31"/>
      <c r="L576" s="44">
        <v>101.6</v>
      </c>
      <c r="M576" s="44"/>
      <c r="N576" s="31"/>
      <c r="O576" s="31"/>
      <c r="P576" s="44">
        <v>236.8</v>
      </c>
      <c r="Q576" s="44"/>
      <c r="R576" s="31"/>
      <c r="S576" s="31"/>
      <c r="T576" s="44" t="s">
        <v>294</v>
      </c>
      <c r="U576" s="44"/>
      <c r="V576" s="31"/>
      <c r="W576" s="31"/>
      <c r="X576" s="44">
        <v>338.4</v>
      </c>
      <c r="Y576" s="44"/>
      <c r="Z576" s="31"/>
    </row>
    <row r="577" spans="1:26">
      <c r="A577" s="53"/>
      <c r="B577" s="68"/>
      <c r="C577" s="31"/>
      <c r="D577" s="44"/>
      <c r="E577" s="44"/>
      <c r="F577" s="31"/>
      <c r="G577" s="31"/>
      <c r="H577" s="44"/>
      <c r="I577" s="44"/>
      <c r="J577" s="31"/>
      <c r="K577" s="31"/>
      <c r="L577" s="44"/>
      <c r="M577" s="44"/>
      <c r="N577" s="31"/>
      <c r="O577" s="31"/>
      <c r="P577" s="44"/>
      <c r="Q577" s="44"/>
      <c r="R577" s="31"/>
      <c r="S577" s="31"/>
      <c r="T577" s="44"/>
      <c r="U577" s="44"/>
      <c r="V577" s="31"/>
      <c r="W577" s="31"/>
      <c r="X577" s="44"/>
      <c r="Y577" s="44"/>
      <c r="Z577" s="31"/>
    </row>
    <row r="578" spans="1:26">
      <c r="A578" s="53"/>
      <c r="B578" s="69" t="s">
        <v>659</v>
      </c>
      <c r="C578" s="37"/>
      <c r="D578" s="39" t="s">
        <v>294</v>
      </c>
      <c r="E578" s="39"/>
      <c r="F578" s="37"/>
      <c r="G578" s="37"/>
      <c r="H578" s="39" t="s">
        <v>294</v>
      </c>
      <c r="I578" s="39"/>
      <c r="J578" s="37"/>
      <c r="K578" s="37"/>
      <c r="L578" s="39" t="s">
        <v>858</v>
      </c>
      <c r="M578" s="39"/>
      <c r="N578" s="35" t="s">
        <v>220</v>
      </c>
      <c r="O578" s="37"/>
      <c r="P578" s="39">
        <v>5.5</v>
      </c>
      <c r="Q578" s="39"/>
      <c r="R578" s="37"/>
      <c r="S578" s="37"/>
      <c r="T578" s="39" t="s">
        <v>294</v>
      </c>
      <c r="U578" s="39"/>
      <c r="V578" s="37"/>
      <c r="W578" s="37"/>
      <c r="X578" s="39">
        <v>5.0999999999999996</v>
      </c>
      <c r="Y578" s="39"/>
      <c r="Z578" s="37"/>
    </row>
    <row r="579" spans="1:26">
      <c r="A579" s="53"/>
      <c r="B579" s="69"/>
      <c r="C579" s="37"/>
      <c r="D579" s="39"/>
      <c r="E579" s="39"/>
      <c r="F579" s="37"/>
      <c r="G579" s="37"/>
      <c r="H579" s="39"/>
      <c r="I579" s="39"/>
      <c r="J579" s="37"/>
      <c r="K579" s="37"/>
      <c r="L579" s="39"/>
      <c r="M579" s="39"/>
      <c r="N579" s="35"/>
      <c r="O579" s="37"/>
      <c r="P579" s="39"/>
      <c r="Q579" s="39"/>
      <c r="R579" s="37"/>
      <c r="S579" s="37"/>
      <c r="T579" s="39"/>
      <c r="U579" s="39"/>
      <c r="V579" s="37"/>
      <c r="W579" s="37"/>
      <c r="X579" s="39"/>
      <c r="Y579" s="39"/>
      <c r="Z579" s="37"/>
    </row>
    <row r="580" spans="1:26">
      <c r="A580" s="53"/>
      <c r="B580" s="68" t="s">
        <v>660</v>
      </c>
      <c r="C580" s="31"/>
      <c r="D580" s="44" t="s">
        <v>294</v>
      </c>
      <c r="E580" s="44"/>
      <c r="F580" s="31"/>
      <c r="G580" s="31"/>
      <c r="H580" s="44" t="s">
        <v>294</v>
      </c>
      <c r="I580" s="44"/>
      <c r="J580" s="31"/>
      <c r="K580" s="31"/>
      <c r="L580" s="44">
        <v>1.9</v>
      </c>
      <c r="M580" s="44"/>
      <c r="N580" s="31"/>
      <c r="O580" s="31"/>
      <c r="P580" s="44" t="s">
        <v>858</v>
      </c>
      <c r="Q580" s="44"/>
      <c r="R580" s="29" t="s">
        <v>220</v>
      </c>
      <c r="S580" s="31"/>
      <c r="T580" s="44" t="s">
        <v>294</v>
      </c>
      <c r="U580" s="44"/>
      <c r="V580" s="31"/>
      <c r="W580" s="31"/>
      <c r="X580" s="44">
        <v>1.5</v>
      </c>
      <c r="Y580" s="44"/>
      <c r="Z580" s="31"/>
    </row>
    <row r="581" spans="1:26" ht="15.75" thickBot="1">
      <c r="A581" s="53"/>
      <c r="B581" s="68"/>
      <c r="C581" s="31"/>
      <c r="D581" s="70"/>
      <c r="E581" s="70"/>
      <c r="F581" s="32"/>
      <c r="G581" s="31"/>
      <c r="H581" s="70"/>
      <c r="I581" s="70"/>
      <c r="J581" s="32"/>
      <c r="K581" s="31"/>
      <c r="L581" s="70"/>
      <c r="M581" s="70"/>
      <c r="N581" s="32"/>
      <c r="O581" s="31"/>
      <c r="P581" s="70"/>
      <c r="Q581" s="70"/>
      <c r="R581" s="30"/>
      <c r="S581" s="31"/>
      <c r="T581" s="70"/>
      <c r="U581" s="70"/>
      <c r="V581" s="32"/>
      <c r="W581" s="31"/>
      <c r="X581" s="70"/>
      <c r="Y581" s="70"/>
      <c r="Z581" s="32"/>
    </row>
    <row r="582" spans="1:26">
      <c r="A582" s="53"/>
      <c r="B582" s="94" t="s">
        <v>46</v>
      </c>
      <c r="C582" s="37"/>
      <c r="D582" s="40" t="s">
        <v>294</v>
      </c>
      <c r="E582" s="40"/>
      <c r="F582" s="38"/>
      <c r="G582" s="37"/>
      <c r="H582" s="40" t="s">
        <v>294</v>
      </c>
      <c r="I582" s="40"/>
      <c r="J582" s="38"/>
      <c r="K582" s="37"/>
      <c r="L582" s="40">
        <v>562</v>
      </c>
      <c r="M582" s="40"/>
      <c r="N582" s="38"/>
      <c r="O582" s="37"/>
      <c r="P582" s="40">
        <v>724.3</v>
      </c>
      <c r="Q582" s="40"/>
      <c r="R582" s="38"/>
      <c r="S582" s="37"/>
      <c r="T582" s="40" t="s">
        <v>562</v>
      </c>
      <c r="U582" s="40"/>
      <c r="V582" s="36" t="s">
        <v>220</v>
      </c>
      <c r="W582" s="37"/>
      <c r="X582" s="42">
        <v>1284</v>
      </c>
      <c r="Y582" s="42"/>
      <c r="Z582" s="38"/>
    </row>
    <row r="583" spans="1:26" ht="15.75" thickBot="1">
      <c r="A583" s="53"/>
      <c r="B583" s="132"/>
      <c r="C583" s="46"/>
      <c r="D583" s="47"/>
      <c r="E583" s="47"/>
      <c r="F583" s="46"/>
      <c r="G583" s="46"/>
      <c r="H583" s="47"/>
      <c r="I583" s="47"/>
      <c r="J583" s="46"/>
      <c r="K583" s="46"/>
      <c r="L583" s="47"/>
      <c r="M583" s="47"/>
      <c r="N583" s="46"/>
      <c r="O583" s="46"/>
      <c r="P583" s="47"/>
      <c r="Q583" s="47"/>
      <c r="R583" s="46"/>
      <c r="S583" s="46"/>
      <c r="T583" s="47"/>
      <c r="U583" s="47"/>
      <c r="V583" s="45"/>
      <c r="W583" s="46"/>
      <c r="X583" s="72"/>
      <c r="Y583" s="72"/>
      <c r="Z583" s="46"/>
    </row>
    <row r="584" spans="1:26">
      <c r="A584" s="53"/>
      <c r="B584" s="133" t="s">
        <v>859</v>
      </c>
      <c r="C584" s="34"/>
      <c r="D584" s="90" t="s">
        <v>294</v>
      </c>
      <c r="E584" s="90"/>
      <c r="F584" s="34"/>
      <c r="G584" s="34"/>
      <c r="H584" s="90" t="s">
        <v>294</v>
      </c>
      <c r="I584" s="90"/>
      <c r="J584" s="34"/>
      <c r="K584" s="34"/>
      <c r="L584" s="90" t="s">
        <v>268</v>
      </c>
      <c r="M584" s="90"/>
      <c r="N584" s="89" t="s">
        <v>220</v>
      </c>
      <c r="O584" s="34"/>
      <c r="P584" s="90">
        <v>254</v>
      </c>
      <c r="Q584" s="90"/>
      <c r="R584" s="34"/>
      <c r="S584" s="34"/>
      <c r="T584" s="90" t="s">
        <v>294</v>
      </c>
      <c r="U584" s="90"/>
      <c r="V584" s="34"/>
      <c r="W584" s="34"/>
      <c r="X584" s="90">
        <v>219.6</v>
      </c>
      <c r="Y584" s="90"/>
      <c r="Z584" s="34"/>
    </row>
    <row r="585" spans="1:26">
      <c r="A585" s="53"/>
      <c r="B585" s="134"/>
      <c r="C585" s="31"/>
      <c r="D585" s="44"/>
      <c r="E585" s="44"/>
      <c r="F585" s="31"/>
      <c r="G585" s="31"/>
      <c r="H585" s="44"/>
      <c r="I585" s="44"/>
      <c r="J585" s="31"/>
      <c r="K585" s="31"/>
      <c r="L585" s="44"/>
      <c r="M585" s="44"/>
      <c r="N585" s="29"/>
      <c r="O585" s="31"/>
      <c r="P585" s="44"/>
      <c r="Q585" s="44"/>
      <c r="R585" s="31"/>
      <c r="S585" s="31"/>
      <c r="T585" s="44"/>
      <c r="U585" s="44"/>
      <c r="V585" s="31"/>
      <c r="W585" s="31"/>
      <c r="X585" s="44"/>
      <c r="Y585" s="44"/>
      <c r="Z585" s="31"/>
    </row>
    <row r="586" spans="1:26">
      <c r="A586" s="53"/>
      <c r="B586" s="151" t="s">
        <v>860</v>
      </c>
      <c r="C586" s="37"/>
      <c r="D586" s="39">
        <v>99.8</v>
      </c>
      <c r="E586" s="39"/>
      <c r="F586" s="37"/>
      <c r="G586" s="37"/>
      <c r="H586" s="39" t="s">
        <v>862</v>
      </c>
      <c r="I586" s="39"/>
      <c r="J586" s="35" t="s">
        <v>220</v>
      </c>
      <c r="K586" s="37"/>
      <c r="L586" s="39" t="s">
        <v>476</v>
      </c>
      <c r="M586" s="39"/>
      <c r="N586" s="35" t="s">
        <v>220</v>
      </c>
      <c r="O586" s="37"/>
      <c r="P586" s="39" t="s">
        <v>476</v>
      </c>
      <c r="Q586" s="39"/>
      <c r="R586" s="35" t="s">
        <v>220</v>
      </c>
      <c r="S586" s="37"/>
      <c r="T586" s="39" t="s">
        <v>863</v>
      </c>
      <c r="U586" s="39"/>
      <c r="V586" s="35" t="s">
        <v>220</v>
      </c>
      <c r="W586" s="37"/>
      <c r="X586" s="39" t="s">
        <v>294</v>
      </c>
      <c r="Y586" s="39"/>
      <c r="Z586" s="37"/>
    </row>
    <row r="587" spans="1:26">
      <c r="A587" s="53"/>
      <c r="B587" s="151" t="s">
        <v>861</v>
      </c>
      <c r="C587" s="37"/>
      <c r="D587" s="39"/>
      <c r="E587" s="39"/>
      <c r="F587" s="37"/>
      <c r="G587" s="37"/>
      <c r="H587" s="39"/>
      <c r="I587" s="39"/>
      <c r="J587" s="35"/>
      <c r="K587" s="37"/>
      <c r="L587" s="39"/>
      <c r="M587" s="39"/>
      <c r="N587" s="35"/>
      <c r="O587" s="37"/>
      <c r="P587" s="39"/>
      <c r="Q587" s="39"/>
      <c r="R587" s="35"/>
      <c r="S587" s="37"/>
      <c r="T587" s="39"/>
      <c r="U587" s="39"/>
      <c r="V587" s="35"/>
      <c r="W587" s="37"/>
      <c r="X587" s="39"/>
      <c r="Y587" s="39"/>
      <c r="Z587" s="37"/>
    </row>
    <row r="588" spans="1:26">
      <c r="A588" s="53"/>
      <c r="B588" s="68" t="s">
        <v>48</v>
      </c>
      <c r="C588" s="31"/>
      <c r="D588" s="44" t="s">
        <v>663</v>
      </c>
      <c r="E588" s="44"/>
      <c r="F588" s="29" t="s">
        <v>220</v>
      </c>
      <c r="G588" s="31"/>
      <c r="H588" s="44" t="s">
        <v>294</v>
      </c>
      <c r="I588" s="44"/>
      <c r="J588" s="31"/>
      <c r="K588" s="31"/>
      <c r="L588" s="44" t="s">
        <v>864</v>
      </c>
      <c r="M588" s="44"/>
      <c r="N588" s="29" t="s">
        <v>220</v>
      </c>
      <c r="O588" s="31"/>
      <c r="P588" s="44" t="s">
        <v>865</v>
      </c>
      <c r="Q588" s="44"/>
      <c r="R588" s="29" t="s">
        <v>220</v>
      </c>
      <c r="S588" s="31"/>
      <c r="T588" s="44" t="s">
        <v>294</v>
      </c>
      <c r="U588" s="44"/>
      <c r="V588" s="31"/>
      <c r="W588" s="31"/>
      <c r="X588" s="44" t="s">
        <v>665</v>
      </c>
      <c r="Y588" s="44"/>
      <c r="Z588" s="29" t="s">
        <v>220</v>
      </c>
    </row>
    <row r="589" spans="1:26">
      <c r="A589" s="53"/>
      <c r="B589" s="68"/>
      <c r="C589" s="31"/>
      <c r="D589" s="44"/>
      <c r="E589" s="44"/>
      <c r="F589" s="29"/>
      <c r="G589" s="31"/>
      <c r="H589" s="44"/>
      <c r="I589" s="44"/>
      <c r="J589" s="31"/>
      <c r="K589" s="31"/>
      <c r="L589" s="44"/>
      <c r="M589" s="44"/>
      <c r="N589" s="29"/>
      <c r="O589" s="31"/>
      <c r="P589" s="44"/>
      <c r="Q589" s="44"/>
      <c r="R589" s="29"/>
      <c r="S589" s="31"/>
      <c r="T589" s="44"/>
      <c r="U589" s="44"/>
      <c r="V589" s="31"/>
      <c r="W589" s="31"/>
      <c r="X589" s="44"/>
      <c r="Y589" s="44"/>
      <c r="Z589" s="29"/>
    </row>
    <row r="590" spans="1:26">
      <c r="A590" s="53"/>
      <c r="B590" s="69" t="s">
        <v>666</v>
      </c>
      <c r="C590" s="37"/>
      <c r="D590" s="39" t="s">
        <v>667</v>
      </c>
      <c r="E590" s="39"/>
      <c r="F590" s="35" t="s">
        <v>220</v>
      </c>
      <c r="G590" s="37"/>
      <c r="H590" s="39" t="s">
        <v>476</v>
      </c>
      <c r="I590" s="39"/>
      <c r="J590" s="35" t="s">
        <v>220</v>
      </c>
      <c r="K590" s="37"/>
      <c r="L590" s="39" t="s">
        <v>294</v>
      </c>
      <c r="M590" s="39"/>
      <c r="N590" s="37"/>
      <c r="O590" s="37"/>
      <c r="P590" s="39" t="s">
        <v>294</v>
      </c>
      <c r="Q590" s="39"/>
      <c r="R590" s="37"/>
      <c r="S590" s="37"/>
      <c r="T590" s="39" t="s">
        <v>294</v>
      </c>
      <c r="U590" s="39"/>
      <c r="V590" s="37"/>
      <c r="W590" s="37"/>
      <c r="X590" s="39" t="s">
        <v>356</v>
      </c>
      <c r="Y590" s="39"/>
      <c r="Z590" s="35" t="s">
        <v>220</v>
      </c>
    </row>
    <row r="591" spans="1:26">
      <c r="A591" s="53"/>
      <c r="B591" s="69"/>
      <c r="C591" s="37"/>
      <c r="D591" s="39"/>
      <c r="E591" s="39"/>
      <c r="F591" s="35"/>
      <c r="G591" s="37"/>
      <c r="H591" s="39"/>
      <c r="I591" s="39"/>
      <c r="J591" s="35"/>
      <c r="K591" s="37"/>
      <c r="L591" s="39"/>
      <c r="M591" s="39"/>
      <c r="N591" s="37"/>
      <c r="O591" s="37"/>
      <c r="P591" s="39"/>
      <c r="Q591" s="39"/>
      <c r="R591" s="37"/>
      <c r="S591" s="37"/>
      <c r="T591" s="39"/>
      <c r="U591" s="39"/>
      <c r="V591" s="37"/>
      <c r="W591" s="37"/>
      <c r="X591" s="39"/>
      <c r="Y591" s="39"/>
      <c r="Z591" s="35"/>
    </row>
    <row r="592" spans="1:26">
      <c r="A592" s="53"/>
      <c r="B592" s="68" t="s">
        <v>668</v>
      </c>
      <c r="C592" s="31"/>
      <c r="D592" s="44">
        <v>37.9</v>
      </c>
      <c r="E592" s="44"/>
      <c r="F592" s="31"/>
      <c r="G592" s="31"/>
      <c r="H592" s="44" t="s">
        <v>294</v>
      </c>
      <c r="I592" s="44"/>
      <c r="J592" s="31"/>
      <c r="K592" s="31"/>
      <c r="L592" s="44" t="s">
        <v>294</v>
      </c>
      <c r="M592" s="44"/>
      <c r="N592" s="31"/>
      <c r="O592" s="31"/>
      <c r="P592" s="44" t="s">
        <v>866</v>
      </c>
      <c r="Q592" s="44"/>
      <c r="R592" s="29" t="s">
        <v>220</v>
      </c>
      <c r="S592" s="31"/>
      <c r="T592" s="44" t="s">
        <v>294</v>
      </c>
      <c r="U592" s="44"/>
      <c r="V592" s="31"/>
      <c r="W592" s="31"/>
      <c r="X592" s="44" t="s">
        <v>294</v>
      </c>
      <c r="Y592" s="44"/>
      <c r="Z592" s="31"/>
    </row>
    <row r="593" spans="1:26">
      <c r="A593" s="53"/>
      <c r="B593" s="68"/>
      <c r="C593" s="31"/>
      <c r="D593" s="44"/>
      <c r="E593" s="44"/>
      <c r="F593" s="31"/>
      <c r="G593" s="31"/>
      <c r="H593" s="44"/>
      <c r="I593" s="44"/>
      <c r="J593" s="31"/>
      <c r="K593" s="31"/>
      <c r="L593" s="44"/>
      <c r="M593" s="44"/>
      <c r="N593" s="31"/>
      <c r="O593" s="31"/>
      <c r="P593" s="44"/>
      <c r="Q593" s="44"/>
      <c r="R593" s="29"/>
      <c r="S593" s="31"/>
      <c r="T593" s="44"/>
      <c r="U593" s="44"/>
      <c r="V593" s="31"/>
      <c r="W593" s="31"/>
      <c r="X593" s="44"/>
      <c r="Y593" s="44"/>
      <c r="Z593" s="31"/>
    </row>
    <row r="594" spans="1:26">
      <c r="A594" s="53"/>
      <c r="B594" s="69" t="s">
        <v>867</v>
      </c>
      <c r="C594" s="37"/>
      <c r="D594" s="39" t="s">
        <v>671</v>
      </c>
      <c r="E594" s="39"/>
      <c r="F594" s="35" t="s">
        <v>220</v>
      </c>
      <c r="G594" s="37"/>
      <c r="H594" s="39" t="s">
        <v>493</v>
      </c>
      <c r="I594" s="39"/>
      <c r="J594" s="35" t="s">
        <v>220</v>
      </c>
      <c r="K594" s="37"/>
      <c r="L594" s="39">
        <v>0.1</v>
      </c>
      <c r="M594" s="39"/>
      <c r="N594" s="37"/>
      <c r="O594" s="37"/>
      <c r="P594" s="39" t="s">
        <v>354</v>
      </c>
      <c r="Q594" s="39"/>
      <c r="R594" s="35" t="s">
        <v>220</v>
      </c>
      <c r="S594" s="37"/>
      <c r="T594" s="39" t="s">
        <v>294</v>
      </c>
      <c r="U594" s="39"/>
      <c r="V594" s="37"/>
      <c r="W594" s="37"/>
      <c r="X594" s="39" t="s">
        <v>673</v>
      </c>
      <c r="Y594" s="39"/>
      <c r="Z594" s="35" t="s">
        <v>220</v>
      </c>
    </row>
    <row r="595" spans="1:26" ht="15.75" thickBot="1">
      <c r="A595" s="53"/>
      <c r="B595" s="69"/>
      <c r="C595" s="37"/>
      <c r="D595" s="47"/>
      <c r="E595" s="47"/>
      <c r="F595" s="45"/>
      <c r="G595" s="37"/>
      <c r="H595" s="47"/>
      <c r="I595" s="47"/>
      <c r="J595" s="45"/>
      <c r="K595" s="37"/>
      <c r="L595" s="47"/>
      <c r="M595" s="47"/>
      <c r="N595" s="46"/>
      <c r="O595" s="37"/>
      <c r="P595" s="47"/>
      <c r="Q595" s="47"/>
      <c r="R595" s="45"/>
      <c r="S595" s="37"/>
      <c r="T595" s="47"/>
      <c r="U595" s="47"/>
      <c r="V595" s="46"/>
      <c r="W595" s="37"/>
      <c r="X595" s="47"/>
      <c r="Y595" s="47"/>
      <c r="Z595" s="45"/>
    </row>
    <row r="596" spans="1:26">
      <c r="A596" s="53"/>
      <c r="B596" s="68" t="s">
        <v>674</v>
      </c>
      <c r="C596" s="31"/>
      <c r="D596" s="90" t="s">
        <v>675</v>
      </c>
      <c r="E596" s="90"/>
      <c r="F596" s="89" t="s">
        <v>220</v>
      </c>
      <c r="G596" s="31"/>
      <c r="H596" s="90" t="s">
        <v>868</v>
      </c>
      <c r="I596" s="90"/>
      <c r="J596" s="89" t="s">
        <v>220</v>
      </c>
      <c r="K596" s="31"/>
      <c r="L596" s="90" t="s">
        <v>776</v>
      </c>
      <c r="M596" s="90"/>
      <c r="N596" s="89" t="s">
        <v>220</v>
      </c>
      <c r="O596" s="31"/>
      <c r="P596" s="90">
        <v>210.9</v>
      </c>
      <c r="Q596" s="90"/>
      <c r="R596" s="34"/>
      <c r="S596" s="31"/>
      <c r="T596" s="90" t="s">
        <v>863</v>
      </c>
      <c r="U596" s="90"/>
      <c r="V596" s="89" t="s">
        <v>220</v>
      </c>
      <c r="W596" s="31"/>
      <c r="X596" s="90">
        <v>50.5</v>
      </c>
      <c r="Y596" s="90"/>
      <c r="Z596" s="34"/>
    </row>
    <row r="597" spans="1:26">
      <c r="A597" s="53"/>
      <c r="B597" s="68"/>
      <c r="C597" s="31"/>
      <c r="D597" s="44"/>
      <c r="E597" s="44"/>
      <c r="F597" s="29"/>
      <c r="G597" s="31"/>
      <c r="H597" s="44"/>
      <c r="I597" s="44"/>
      <c r="J597" s="29"/>
      <c r="K597" s="31"/>
      <c r="L597" s="44"/>
      <c r="M597" s="44"/>
      <c r="N597" s="29"/>
      <c r="O597" s="31"/>
      <c r="P597" s="44"/>
      <c r="Q597" s="44"/>
      <c r="R597" s="31"/>
      <c r="S597" s="31"/>
      <c r="T597" s="44"/>
      <c r="U597" s="44"/>
      <c r="V597" s="29"/>
      <c r="W597" s="31"/>
      <c r="X597" s="44"/>
      <c r="Y597" s="44"/>
      <c r="Z597" s="31"/>
    </row>
    <row r="598" spans="1:26">
      <c r="A598" s="53"/>
      <c r="B598" s="69" t="s">
        <v>676</v>
      </c>
      <c r="C598" s="37"/>
      <c r="D598" s="39" t="s">
        <v>677</v>
      </c>
      <c r="E598" s="39"/>
      <c r="F598" s="35" t="s">
        <v>220</v>
      </c>
      <c r="G598" s="37"/>
      <c r="H598" s="39" t="s">
        <v>596</v>
      </c>
      <c r="I598" s="39"/>
      <c r="J598" s="35" t="s">
        <v>220</v>
      </c>
      <c r="K598" s="37"/>
      <c r="L598" s="39" t="s">
        <v>350</v>
      </c>
      <c r="M598" s="39"/>
      <c r="N598" s="35" t="s">
        <v>220</v>
      </c>
      <c r="O598" s="37"/>
      <c r="P598" s="39">
        <v>84.5</v>
      </c>
      <c r="Q598" s="39"/>
      <c r="R598" s="37"/>
      <c r="S598" s="37"/>
      <c r="T598" s="39" t="s">
        <v>294</v>
      </c>
      <c r="U598" s="39"/>
      <c r="V598" s="37"/>
      <c r="W598" s="37"/>
      <c r="X598" s="39">
        <v>19.899999999999999</v>
      </c>
      <c r="Y598" s="39"/>
      <c r="Z598" s="37"/>
    </row>
    <row r="599" spans="1:26" ht="15.75" thickBot="1">
      <c r="A599" s="53"/>
      <c r="B599" s="69"/>
      <c r="C599" s="37"/>
      <c r="D599" s="47"/>
      <c r="E599" s="47"/>
      <c r="F599" s="45"/>
      <c r="G599" s="37"/>
      <c r="H599" s="47"/>
      <c r="I599" s="47"/>
      <c r="J599" s="45"/>
      <c r="K599" s="37"/>
      <c r="L599" s="47"/>
      <c r="M599" s="47"/>
      <c r="N599" s="45"/>
      <c r="O599" s="37"/>
      <c r="P599" s="47"/>
      <c r="Q599" s="47"/>
      <c r="R599" s="46"/>
      <c r="S599" s="37"/>
      <c r="T599" s="47"/>
      <c r="U599" s="47"/>
      <c r="V599" s="46"/>
      <c r="W599" s="37"/>
      <c r="X599" s="47"/>
      <c r="Y599" s="47"/>
      <c r="Z599" s="46"/>
    </row>
    <row r="600" spans="1:26">
      <c r="A600" s="53"/>
      <c r="B600" s="68" t="s">
        <v>869</v>
      </c>
      <c r="C600" s="31"/>
      <c r="D600" s="89" t="s">
        <v>218</v>
      </c>
      <c r="E600" s="90">
        <v>30.6</v>
      </c>
      <c r="F600" s="34"/>
      <c r="G600" s="31"/>
      <c r="H600" s="89" t="s">
        <v>218</v>
      </c>
      <c r="I600" s="90" t="s">
        <v>870</v>
      </c>
      <c r="J600" s="89" t="s">
        <v>220</v>
      </c>
      <c r="K600" s="31"/>
      <c r="L600" s="89" t="s">
        <v>218</v>
      </c>
      <c r="M600" s="90" t="s">
        <v>871</v>
      </c>
      <c r="N600" s="89" t="s">
        <v>220</v>
      </c>
      <c r="O600" s="31"/>
      <c r="P600" s="89" t="s">
        <v>218</v>
      </c>
      <c r="Q600" s="90">
        <v>126.4</v>
      </c>
      <c r="R600" s="34"/>
      <c r="S600" s="31"/>
      <c r="T600" s="89" t="s">
        <v>218</v>
      </c>
      <c r="U600" s="90" t="s">
        <v>863</v>
      </c>
      <c r="V600" s="89" t="s">
        <v>220</v>
      </c>
      <c r="W600" s="31"/>
      <c r="X600" s="89" t="s">
        <v>218</v>
      </c>
      <c r="Y600" s="90">
        <v>30.6</v>
      </c>
      <c r="Z600" s="34"/>
    </row>
    <row r="601" spans="1:26" ht="15.75" thickBot="1">
      <c r="A601" s="53"/>
      <c r="B601" s="101"/>
      <c r="C601" s="32"/>
      <c r="D601" s="30"/>
      <c r="E601" s="70"/>
      <c r="F601" s="32"/>
      <c r="G601" s="32"/>
      <c r="H601" s="30"/>
      <c r="I601" s="70"/>
      <c r="J601" s="30"/>
      <c r="K601" s="32"/>
      <c r="L601" s="30"/>
      <c r="M601" s="70"/>
      <c r="N601" s="30"/>
      <c r="O601" s="32"/>
      <c r="P601" s="30"/>
      <c r="Q601" s="70"/>
      <c r="R601" s="32"/>
      <c r="S601" s="32"/>
      <c r="T601" s="30"/>
      <c r="U601" s="70"/>
      <c r="V601" s="30"/>
      <c r="W601" s="32"/>
      <c r="X601" s="30"/>
      <c r="Y601" s="70"/>
      <c r="Z601" s="32"/>
    </row>
    <row r="602" spans="1:26">
      <c r="A602" s="53"/>
      <c r="B602" s="96" t="s">
        <v>872</v>
      </c>
      <c r="C602" s="38"/>
      <c r="D602" s="36" t="s">
        <v>218</v>
      </c>
      <c r="E602" s="40">
        <v>25.1</v>
      </c>
      <c r="F602" s="38"/>
      <c r="G602" s="38"/>
      <c r="H602" s="36" t="s">
        <v>218</v>
      </c>
      <c r="I602" s="40" t="s">
        <v>870</v>
      </c>
      <c r="J602" s="36" t="s">
        <v>220</v>
      </c>
      <c r="K602" s="38"/>
      <c r="L602" s="36" t="s">
        <v>218</v>
      </c>
      <c r="M602" s="40" t="s">
        <v>871</v>
      </c>
      <c r="N602" s="36" t="s">
        <v>220</v>
      </c>
      <c r="O602" s="38"/>
      <c r="P602" s="36" t="s">
        <v>218</v>
      </c>
      <c r="Q602" s="40">
        <v>126.4</v>
      </c>
      <c r="R602" s="38"/>
      <c r="S602" s="38"/>
      <c r="T602" s="36" t="s">
        <v>218</v>
      </c>
      <c r="U602" s="40" t="s">
        <v>863</v>
      </c>
      <c r="V602" s="36" t="s">
        <v>220</v>
      </c>
      <c r="W602" s="38"/>
      <c r="X602" s="36" t="s">
        <v>218</v>
      </c>
      <c r="Y602" s="40">
        <v>25.1</v>
      </c>
      <c r="Z602" s="38"/>
    </row>
    <row r="603" spans="1:26" ht="15.75" thickBot="1">
      <c r="A603" s="53"/>
      <c r="B603" s="71"/>
      <c r="C603" s="46"/>
      <c r="D603" s="45"/>
      <c r="E603" s="47"/>
      <c r="F603" s="46"/>
      <c r="G603" s="46"/>
      <c r="H603" s="45"/>
      <c r="I603" s="47"/>
      <c r="J603" s="45"/>
      <c r="K603" s="46"/>
      <c r="L603" s="45"/>
      <c r="M603" s="47"/>
      <c r="N603" s="45"/>
      <c r="O603" s="46"/>
      <c r="P603" s="45"/>
      <c r="Q603" s="47"/>
      <c r="R603" s="46"/>
      <c r="S603" s="46"/>
      <c r="T603" s="45"/>
      <c r="U603" s="47"/>
      <c r="V603" s="45"/>
      <c r="W603" s="46"/>
      <c r="X603" s="45"/>
      <c r="Y603" s="47"/>
      <c r="Z603" s="46"/>
    </row>
    <row r="604" spans="1:26">
      <c r="A604" s="53"/>
      <c r="B604" s="57"/>
      <c r="C604" s="57"/>
      <c r="D604" s="57"/>
      <c r="E604" s="57"/>
      <c r="F604" s="57"/>
      <c r="G604" s="57"/>
      <c r="H604" s="57"/>
      <c r="I604" s="57"/>
      <c r="J604" s="57"/>
      <c r="K604" s="57"/>
      <c r="L604" s="57"/>
      <c r="M604" s="57"/>
      <c r="N604" s="57"/>
      <c r="O604" s="57"/>
      <c r="P604" s="57"/>
      <c r="Q604" s="57"/>
      <c r="R604" s="57"/>
      <c r="S604" s="57"/>
      <c r="T604" s="57"/>
      <c r="U604" s="57"/>
      <c r="V604" s="57"/>
      <c r="W604" s="57"/>
      <c r="X604" s="57"/>
      <c r="Y604" s="57"/>
      <c r="Z604" s="57"/>
    </row>
    <row r="605" spans="1:26">
      <c r="A605" s="53"/>
      <c r="B605" s="54" t="s">
        <v>678</v>
      </c>
      <c r="C605" s="54"/>
      <c r="D605" s="54"/>
      <c r="E605" s="54"/>
      <c r="F605" s="54"/>
      <c r="G605" s="54"/>
      <c r="H605" s="54"/>
      <c r="I605" s="54"/>
      <c r="J605" s="54"/>
      <c r="K605" s="54"/>
      <c r="L605" s="54"/>
      <c r="M605" s="54"/>
      <c r="N605" s="54"/>
      <c r="O605" s="54"/>
      <c r="P605" s="54"/>
      <c r="Q605" s="54"/>
      <c r="R605" s="54"/>
      <c r="S605" s="54"/>
      <c r="T605" s="54"/>
      <c r="U605" s="54"/>
      <c r="V605" s="54"/>
      <c r="W605" s="54"/>
      <c r="X605" s="54"/>
      <c r="Y605" s="54"/>
      <c r="Z605" s="54"/>
    </row>
    <row r="606" spans="1:26">
      <c r="A606" s="53"/>
      <c r="B606" s="26"/>
      <c r="C606" s="26"/>
      <c r="D606" s="26"/>
      <c r="E606" s="26"/>
      <c r="F606" s="26"/>
      <c r="G606" s="26"/>
      <c r="H606" s="26"/>
      <c r="I606" s="26"/>
      <c r="J606" s="26"/>
      <c r="K606" s="26"/>
      <c r="L606" s="26"/>
      <c r="M606" s="26"/>
      <c r="N606" s="26"/>
      <c r="O606" s="26"/>
      <c r="P606" s="26"/>
      <c r="Q606" s="26"/>
      <c r="R606" s="26"/>
      <c r="S606" s="26"/>
      <c r="T606" s="26"/>
      <c r="U606" s="26"/>
      <c r="V606" s="26"/>
      <c r="W606" s="26"/>
      <c r="X606" s="26"/>
      <c r="Y606" s="26"/>
      <c r="Z606" s="26"/>
    </row>
    <row r="607" spans="1:26">
      <c r="A607" s="53"/>
      <c r="B607" s="12"/>
      <c r="C607" s="12"/>
      <c r="D607" s="12"/>
      <c r="E607" s="12"/>
      <c r="F607" s="12"/>
      <c r="G607" s="12"/>
      <c r="H607" s="12"/>
      <c r="I607" s="12"/>
      <c r="J607" s="12"/>
      <c r="K607" s="12"/>
      <c r="L607" s="12"/>
      <c r="M607" s="12"/>
      <c r="N607" s="12"/>
      <c r="O607" s="12"/>
      <c r="P607" s="12"/>
      <c r="Q607" s="12"/>
      <c r="R607" s="12"/>
      <c r="S607" s="12"/>
      <c r="T607" s="12"/>
      <c r="U607" s="12"/>
      <c r="V607" s="12"/>
      <c r="W607" s="12"/>
      <c r="X607" s="12"/>
      <c r="Y607" s="12"/>
      <c r="Z607" s="12"/>
    </row>
    <row r="608" spans="1:26">
      <c r="A608" s="53"/>
      <c r="B608" s="79"/>
      <c r="C608" s="13"/>
      <c r="D608" s="126" t="s">
        <v>645</v>
      </c>
      <c r="E608" s="126"/>
      <c r="F608" s="126"/>
      <c r="G608" s="126"/>
      <c r="H608" s="126"/>
      <c r="I608" s="126"/>
      <c r="J608" s="126"/>
      <c r="K608" s="126"/>
      <c r="L608" s="126"/>
      <c r="M608" s="126"/>
      <c r="N608" s="126"/>
      <c r="O608" s="126"/>
      <c r="P608" s="126"/>
      <c r="Q608" s="126"/>
      <c r="R608" s="126"/>
      <c r="S608" s="126"/>
      <c r="T608" s="126"/>
      <c r="U608" s="126"/>
      <c r="V608" s="126"/>
      <c r="W608" s="126"/>
      <c r="X608" s="126"/>
      <c r="Y608" s="126"/>
      <c r="Z608" s="126"/>
    </row>
    <row r="609" spans="1:26">
      <c r="A609" s="53"/>
      <c r="B609" s="31"/>
      <c r="C609" s="31"/>
      <c r="D609" s="126" t="s">
        <v>210</v>
      </c>
      <c r="E609" s="126"/>
      <c r="F609" s="126"/>
      <c r="G609" s="126"/>
      <c r="H609" s="126"/>
      <c r="I609" s="126"/>
      <c r="J609" s="126"/>
      <c r="K609" s="126"/>
      <c r="L609" s="126"/>
      <c r="M609" s="126"/>
      <c r="N609" s="126"/>
      <c r="O609" s="126"/>
      <c r="P609" s="126"/>
      <c r="Q609" s="126"/>
      <c r="R609" s="126"/>
      <c r="S609" s="126"/>
      <c r="T609" s="126"/>
      <c r="U609" s="126"/>
      <c r="V609" s="126"/>
      <c r="W609" s="126"/>
      <c r="X609" s="126"/>
      <c r="Y609" s="126"/>
      <c r="Z609" s="126"/>
    </row>
    <row r="610" spans="1:26" ht="15.75" thickBot="1">
      <c r="A610" s="53"/>
      <c r="B610" s="31"/>
      <c r="C610" s="31"/>
      <c r="D610" s="127">
        <v>41182</v>
      </c>
      <c r="E610" s="127"/>
      <c r="F610" s="127"/>
      <c r="G610" s="127"/>
      <c r="H610" s="127"/>
      <c r="I610" s="127"/>
      <c r="J610" s="127"/>
      <c r="K610" s="127"/>
      <c r="L610" s="127"/>
      <c r="M610" s="127"/>
      <c r="N610" s="127"/>
      <c r="O610" s="127"/>
      <c r="P610" s="127"/>
      <c r="Q610" s="127"/>
      <c r="R610" s="127"/>
      <c r="S610" s="127"/>
      <c r="T610" s="127"/>
      <c r="U610" s="127"/>
      <c r="V610" s="127"/>
      <c r="W610" s="127"/>
      <c r="X610" s="127"/>
      <c r="Y610" s="127"/>
      <c r="Z610" s="127"/>
    </row>
    <row r="611" spans="1:26">
      <c r="A611" s="53"/>
      <c r="B611" s="128" t="s">
        <v>251</v>
      </c>
      <c r="C611" s="31"/>
      <c r="D611" s="130" t="s">
        <v>646</v>
      </c>
      <c r="E611" s="130"/>
      <c r="F611" s="130"/>
      <c r="G611" s="34"/>
      <c r="H611" s="130" t="s">
        <v>856</v>
      </c>
      <c r="I611" s="130"/>
      <c r="J611" s="130"/>
      <c r="K611" s="34"/>
      <c r="L611" s="130" t="s">
        <v>647</v>
      </c>
      <c r="M611" s="130"/>
      <c r="N611" s="130"/>
      <c r="O611" s="34"/>
      <c r="P611" s="130" t="s">
        <v>648</v>
      </c>
      <c r="Q611" s="130"/>
      <c r="R611" s="130"/>
      <c r="S611" s="34"/>
      <c r="T611" s="130" t="s">
        <v>649</v>
      </c>
      <c r="U611" s="130"/>
      <c r="V611" s="130"/>
      <c r="W611" s="34"/>
      <c r="X611" s="130" t="s">
        <v>650</v>
      </c>
      <c r="Y611" s="130"/>
      <c r="Z611" s="130"/>
    </row>
    <row r="612" spans="1:26" ht="15.75" thickBot="1">
      <c r="A612" s="53"/>
      <c r="B612" s="129"/>
      <c r="C612" s="32"/>
      <c r="D612" s="131"/>
      <c r="E612" s="131"/>
      <c r="F612" s="131"/>
      <c r="G612" s="32"/>
      <c r="H612" s="131"/>
      <c r="I612" s="131"/>
      <c r="J612" s="131"/>
      <c r="K612" s="32"/>
      <c r="L612" s="131"/>
      <c r="M612" s="131"/>
      <c r="N612" s="131"/>
      <c r="O612" s="32"/>
      <c r="P612" s="131" t="s">
        <v>647</v>
      </c>
      <c r="Q612" s="131"/>
      <c r="R612" s="131"/>
      <c r="S612" s="32"/>
      <c r="T612" s="131"/>
      <c r="U612" s="131"/>
      <c r="V612" s="131"/>
      <c r="W612" s="32"/>
      <c r="X612" s="131"/>
      <c r="Y612" s="131"/>
      <c r="Z612" s="131"/>
    </row>
    <row r="613" spans="1:26">
      <c r="A613" s="53"/>
      <c r="B613" s="119" t="s">
        <v>35</v>
      </c>
      <c r="C613" s="13"/>
      <c r="D613" s="34"/>
      <c r="E613" s="34"/>
      <c r="F613" s="34"/>
      <c r="G613" s="13"/>
      <c r="H613" s="34"/>
      <c r="I613" s="34"/>
      <c r="J613" s="34"/>
      <c r="K613" s="13"/>
      <c r="L613" s="34"/>
      <c r="M613" s="34"/>
      <c r="N613" s="34"/>
      <c r="O613" s="13"/>
      <c r="P613" s="34"/>
      <c r="Q613" s="34"/>
      <c r="R613" s="34"/>
      <c r="S613" s="13"/>
      <c r="T613" s="34"/>
      <c r="U613" s="34"/>
      <c r="V613" s="34"/>
      <c r="W613" s="13"/>
      <c r="X613" s="34"/>
      <c r="Y613" s="34"/>
      <c r="Z613" s="34"/>
    </row>
    <row r="614" spans="1:26">
      <c r="A614" s="53"/>
      <c r="B614" s="91" t="s">
        <v>651</v>
      </c>
      <c r="C614" s="37"/>
      <c r="D614" s="35" t="s">
        <v>218</v>
      </c>
      <c r="E614" s="39" t="s">
        <v>294</v>
      </c>
      <c r="F614" s="37"/>
      <c r="G614" s="37"/>
      <c r="H614" s="35" t="s">
        <v>218</v>
      </c>
      <c r="I614" s="39" t="s">
        <v>294</v>
      </c>
      <c r="J614" s="37"/>
      <c r="K614" s="37"/>
      <c r="L614" s="35" t="s">
        <v>218</v>
      </c>
      <c r="M614" s="39">
        <v>507.8</v>
      </c>
      <c r="N614" s="37"/>
      <c r="O614" s="37"/>
      <c r="P614" s="35" t="s">
        <v>218</v>
      </c>
      <c r="Q614" s="39">
        <v>979.4</v>
      </c>
      <c r="R614" s="37"/>
      <c r="S614" s="37"/>
      <c r="T614" s="35" t="s">
        <v>218</v>
      </c>
      <c r="U614" s="39" t="s">
        <v>485</v>
      </c>
      <c r="V614" s="35" t="s">
        <v>220</v>
      </c>
      <c r="W614" s="37"/>
      <c r="X614" s="35" t="s">
        <v>218</v>
      </c>
      <c r="Y614" s="41">
        <v>1485.9</v>
      </c>
      <c r="Z614" s="37"/>
    </row>
    <row r="615" spans="1:26">
      <c r="A615" s="53"/>
      <c r="B615" s="91"/>
      <c r="C615" s="37"/>
      <c r="D615" s="35"/>
      <c r="E615" s="39"/>
      <c r="F615" s="37"/>
      <c r="G615" s="37"/>
      <c r="H615" s="35"/>
      <c r="I615" s="39"/>
      <c r="J615" s="37"/>
      <c r="K615" s="37"/>
      <c r="L615" s="35"/>
      <c r="M615" s="39"/>
      <c r="N615" s="37"/>
      <c r="O615" s="37"/>
      <c r="P615" s="35"/>
      <c r="Q615" s="39"/>
      <c r="R615" s="37"/>
      <c r="S615" s="37"/>
      <c r="T615" s="35"/>
      <c r="U615" s="39"/>
      <c r="V615" s="35"/>
      <c r="W615" s="37"/>
      <c r="X615" s="35"/>
      <c r="Y615" s="41"/>
      <c r="Z615" s="37"/>
    </row>
    <row r="616" spans="1:26">
      <c r="A616" s="53"/>
      <c r="B616" s="92" t="s">
        <v>37</v>
      </c>
      <c r="C616" s="31"/>
      <c r="D616" s="44" t="s">
        <v>294</v>
      </c>
      <c r="E616" s="44"/>
      <c r="F616" s="31"/>
      <c r="G616" s="31"/>
      <c r="H616" s="44" t="s">
        <v>294</v>
      </c>
      <c r="I616" s="44"/>
      <c r="J616" s="31"/>
      <c r="K616" s="31"/>
      <c r="L616" s="44">
        <v>33.299999999999997</v>
      </c>
      <c r="M616" s="44"/>
      <c r="N616" s="31"/>
      <c r="O616" s="31"/>
      <c r="P616" s="44">
        <v>26.2</v>
      </c>
      <c r="Q616" s="44"/>
      <c r="R616" s="31"/>
      <c r="S616" s="31"/>
      <c r="T616" s="44" t="s">
        <v>294</v>
      </c>
      <c r="U616" s="44"/>
      <c r="V616" s="31"/>
      <c r="W616" s="31"/>
      <c r="X616" s="44">
        <v>59.5</v>
      </c>
      <c r="Y616" s="44"/>
      <c r="Z616" s="31"/>
    </row>
    <row r="617" spans="1:26" ht="15.75" thickBot="1">
      <c r="A617" s="53"/>
      <c r="B617" s="92"/>
      <c r="C617" s="31"/>
      <c r="D617" s="70"/>
      <c r="E617" s="70"/>
      <c r="F617" s="32"/>
      <c r="G617" s="31"/>
      <c r="H617" s="70"/>
      <c r="I617" s="70"/>
      <c r="J617" s="32"/>
      <c r="K617" s="31"/>
      <c r="L617" s="70"/>
      <c r="M617" s="70"/>
      <c r="N617" s="32"/>
      <c r="O617" s="31"/>
      <c r="P617" s="70"/>
      <c r="Q617" s="70"/>
      <c r="R617" s="32"/>
      <c r="S617" s="31"/>
      <c r="T617" s="70"/>
      <c r="U617" s="70"/>
      <c r="V617" s="32"/>
      <c r="W617" s="31"/>
      <c r="X617" s="70"/>
      <c r="Y617" s="70"/>
      <c r="Z617" s="32"/>
    </row>
    <row r="618" spans="1:26">
      <c r="A618" s="53"/>
      <c r="B618" s="94" t="s">
        <v>38</v>
      </c>
      <c r="C618" s="37"/>
      <c r="D618" s="40" t="s">
        <v>294</v>
      </c>
      <c r="E618" s="40"/>
      <c r="F618" s="38"/>
      <c r="G618" s="37"/>
      <c r="H618" s="40" t="s">
        <v>294</v>
      </c>
      <c r="I618" s="40"/>
      <c r="J618" s="38"/>
      <c r="K618" s="37"/>
      <c r="L618" s="40">
        <v>541.1</v>
      </c>
      <c r="M618" s="40"/>
      <c r="N618" s="38"/>
      <c r="O618" s="37"/>
      <c r="P618" s="42">
        <v>1005.6</v>
      </c>
      <c r="Q618" s="42"/>
      <c r="R618" s="38"/>
      <c r="S618" s="37"/>
      <c r="T618" s="40" t="s">
        <v>485</v>
      </c>
      <c r="U618" s="40"/>
      <c r="V618" s="36" t="s">
        <v>220</v>
      </c>
      <c r="W618" s="37"/>
      <c r="X618" s="42">
        <v>1545.4</v>
      </c>
      <c r="Y618" s="42"/>
      <c r="Z618" s="38"/>
    </row>
    <row r="619" spans="1:26" ht="15.75" thickBot="1">
      <c r="A619" s="53"/>
      <c r="B619" s="132"/>
      <c r="C619" s="46"/>
      <c r="D619" s="47"/>
      <c r="E619" s="47"/>
      <c r="F619" s="46"/>
      <c r="G619" s="46"/>
      <c r="H619" s="47"/>
      <c r="I619" s="47"/>
      <c r="J619" s="46"/>
      <c r="K619" s="46"/>
      <c r="L619" s="47"/>
      <c r="M619" s="47"/>
      <c r="N619" s="46"/>
      <c r="O619" s="46"/>
      <c r="P619" s="72"/>
      <c r="Q619" s="72"/>
      <c r="R619" s="46"/>
      <c r="S619" s="46"/>
      <c r="T619" s="47"/>
      <c r="U619" s="47"/>
      <c r="V619" s="45"/>
      <c r="W619" s="46"/>
      <c r="X619" s="72"/>
      <c r="Y619" s="72"/>
      <c r="Z619" s="46"/>
    </row>
    <row r="620" spans="1:26">
      <c r="A620" s="53"/>
      <c r="B620" s="119" t="s">
        <v>39</v>
      </c>
      <c r="C620" s="13"/>
      <c r="D620" s="34"/>
      <c r="E620" s="34"/>
      <c r="F620" s="34"/>
      <c r="G620" s="13"/>
      <c r="H620" s="34"/>
      <c r="I620" s="34"/>
      <c r="J620" s="34"/>
      <c r="K620" s="13"/>
      <c r="L620" s="34"/>
      <c r="M620" s="34"/>
      <c r="N620" s="34"/>
      <c r="O620" s="13"/>
      <c r="P620" s="34"/>
      <c r="Q620" s="34"/>
      <c r="R620" s="34"/>
      <c r="S620" s="13"/>
      <c r="T620" s="34"/>
      <c r="U620" s="34"/>
      <c r="V620" s="34"/>
      <c r="W620" s="13"/>
      <c r="X620" s="34"/>
      <c r="Y620" s="34"/>
      <c r="Z620" s="34"/>
    </row>
    <row r="621" spans="1:26">
      <c r="A621" s="53"/>
      <c r="B621" s="69" t="s">
        <v>680</v>
      </c>
      <c r="C621" s="37"/>
      <c r="D621" s="39" t="s">
        <v>294</v>
      </c>
      <c r="E621" s="39"/>
      <c r="F621" s="37"/>
      <c r="G621" s="37"/>
      <c r="H621" s="39" t="s">
        <v>294</v>
      </c>
      <c r="I621" s="39"/>
      <c r="J621" s="37"/>
      <c r="K621" s="37"/>
      <c r="L621" s="39">
        <v>295.39999999999998</v>
      </c>
      <c r="M621" s="39"/>
      <c r="N621" s="37"/>
      <c r="O621" s="37"/>
      <c r="P621" s="39">
        <v>376.9</v>
      </c>
      <c r="Q621" s="39"/>
      <c r="R621" s="37"/>
      <c r="S621" s="37"/>
      <c r="T621" s="39" t="s">
        <v>663</v>
      </c>
      <c r="U621" s="39"/>
      <c r="V621" s="35" t="s">
        <v>220</v>
      </c>
      <c r="W621" s="37"/>
      <c r="X621" s="39">
        <v>671.4</v>
      </c>
      <c r="Y621" s="39"/>
      <c r="Z621" s="37"/>
    </row>
    <row r="622" spans="1:26">
      <c r="A622" s="53"/>
      <c r="B622" s="69"/>
      <c r="C622" s="37"/>
      <c r="D622" s="39"/>
      <c r="E622" s="39"/>
      <c r="F622" s="37"/>
      <c r="G622" s="37"/>
      <c r="H622" s="39"/>
      <c r="I622" s="39"/>
      <c r="J622" s="37"/>
      <c r="K622" s="37"/>
      <c r="L622" s="39"/>
      <c r="M622" s="39"/>
      <c r="N622" s="37"/>
      <c r="O622" s="37"/>
      <c r="P622" s="39"/>
      <c r="Q622" s="39"/>
      <c r="R622" s="37"/>
      <c r="S622" s="37"/>
      <c r="T622" s="39"/>
      <c r="U622" s="39"/>
      <c r="V622" s="35"/>
      <c r="W622" s="37"/>
      <c r="X622" s="39"/>
      <c r="Y622" s="39"/>
      <c r="Z622" s="37"/>
    </row>
    <row r="623" spans="1:26">
      <c r="A623" s="53"/>
      <c r="B623" s="68" t="s">
        <v>41</v>
      </c>
      <c r="C623" s="31"/>
      <c r="D623" s="44" t="s">
        <v>294</v>
      </c>
      <c r="E623" s="44"/>
      <c r="F623" s="31"/>
      <c r="G623" s="31"/>
      <c r="H623" s="44" t="s">
        <v>294</v>
      </c>
      <c r="I623" s="44"/>
      <c r="J623" s="31"/>
      <c r="K623" s="31"/>
      <c r="L623" s="44">
        <v>29.6</v>
      </c>
      <c r="M623" s="44"/>
      <c r="N623" s="31"/>
      <c r="O623" s="31"/>
      <c r="P623" s="44">
        <v>27.2</v>
      </c>
      <c r="Q623" s="44"/>
      <c r="R623" s="31"/>
      <c r="S623" s="31"/>
      <c r="T623" s="44" t="s">
        <v>294</v>
      </c>
      <c r="U623" s="44"/>
      <c r="V623" s="31"/>
      <c r="W623" s="31"/>
      <c r="X623" s="44">
        <v>56.8</v>
      </c>
      <c r="Y623" s="44"/>
      <c r="Z623" s="31"/>
    </row>
    <row r="624" spans="1:26">
      <c r="A624" s="53"/>
      <c r="B624" s="68"/>
      <c r="C624" s="31"/>
      <c r="D624" s="44"/>
      <c r="E624" s="44"/>
      <c r="F624" s="31"/>
      <c r="G624" s="31"/>
      <c r="H624" s="44"/>
      <c r="I624" s="44"/>
      <c r="J624" s="31"/>
      <c r="K624" s="31"/>
      <c r="L624" s="44"/>
      <c r="M624" s="44"/>
      <c r="N624" s="31"/>
      <c r="O624" s="31"/>
      <c r="P624" s="44"/>
      <c r="Q624" s="44"/>
      <c r="R624" s="31"/>
      <c r="S624" s="31"/>
      <c r="T624" s="44"/>
      <c r="U624" s="44"/>
      <c r="V624" s="31"/>
      <c r="W624" s="31"/>
      <c r="X624" s="44"/>
      <c r="Y624" s="44"/>
      <c r="Z624" s="31"/>
    </row>
    <row r="625" spans="1:26">
      <c r="A625" s="53"/>
      <c r="B625" s="69" t="s">
        <v>42</v>
      </c>
      <c r="C625" s="37"/>
      <c r="D625" s="39" t="s">
        <v>294</v>
      </c>
      <c r="E625" s="39"/>
      <c r="F625" s="37"/>
      <c r="G625" s="37"/>
      <c r="H625" s="39" t="s">
        <v>294</v>
      </c>
      <c r="I625" s="39"/>
      <c r="J625" s="37"/>
      <c r="K625" s="37"/>
      <c r="L625" s="39">
        <v>122.6</v>
      </c>
      <c r="M625" s="39"/>
      <c r="N625" s="37"/>
      <c r="O625" s="37"/>
      <c r="P625" s="39">
        <v>107.2</v>
      </c>
      <c r="Q625" s="39"/>
      <c r="R625" s="37"/>
      <c r="S625" s="37"/>
      <c r="T625" s="39" t="s">
        <v>858</v>
      </c>
      <c r="U625" s="39"/>
      <c r="V625" s="35" t="s">
        <v>220</v>
      </c>
      <c r="W625" s="37"/>
      <c r="X625" s="39">
        <v>229.4</v>
      </c>
      <c r="Y625" s="39"/>
      <c r="Z625" s="37"/>
    </row>
    <row r="626" spans="1:26">
      <c r="A626" s="53"/>
      <c r="B626" s="69"/>
      <c r="C626" s="37"/>
      <c r="D626" s="39"/>
      <c r="E626" s="39"/>
      <c r="F626" s="37"/>
      <c r="G626" s="37"/>
      <c r="H626" s="39"/>
      <c r="I626" s="39"/>
      <c r="J626" s="37"/>
      <c r="K626" s="37"/>
      <c r="L626" s="39"/>
      <c r="M626" s="39"/>
      <c r="N626" s="37"/>
      <c r="O626" s="37"/>
      <c r="P626" s="39"/>
      <c r="Q626" s="39"/>
      <c r="R626" s="37"/>
      <c r="S626" s="37"/>
      <c r="T626" s="39"/>
      <c r="U626" s="39"/>
      <c r="V626" s="35"/>
      <c r="W626" s="37"/>
      <c r="X626" s="39"/>
      <c r="Y626" s="39"/>
      <c r="Z626" s="37"/>
    </row>
    <row r="627" spans="1:26">
      <c r="A627" s="53"/>
      <c r="B627" s="68" t="s">
        <v>43</v>
      </c>
      <c r="C627" s="31"/>
      <c r="D627" s="44" t="s">
        <v>294</v>
      </c>
      <c r="E627" s="44"/>
      <c r="F627" s="31"/>
      <c r="G627" s="31"/>
      <c r="H627" s="44" t="s">
        <v>294</v>
      </c>
      <c r="I627" s="44"/>
      <c r="J627" s="31"/>
      <c r="K627" s="31"/>
      <c r="L627" s="44">
        <v>94.6</v>
      </c>
      <c r="M627" s="44"/>
      <c r="N627" s="31"/>
      <c r="O627" s="31"/>
      <c r="P627" s="44">
        <v>231.8</v>
      </c>
      <c r="Q627" s="44"/>
      <c r="R627" s="31"/>
      <c r="S627" s="31"/>
      <c r="T627" s="44" t="s">
        <v>294</v>
      </c>
      <c r="U627" s="44"/>
      <c r="V627" s="31"/>
      <c r="W627" s="31"/>
      <c r="X627" s="44">
        <v>326.39999999999998</v>
      </c>
      <c r="Y627" s="44"/>
      <c r="Z627" s="31"/>
    </row>
    <row r="628" spans="1:26">
      <c r="A628" s="53"/>
      <c r="B628" s="68"/>
      <c r="C628" s="31"/>
      <c r="D628" s="44"/>
      <c r="E628" s="44"/>
      <c r="F628" s="31"/>
      <c r="G628" s="31"/>
      <c r="H628" s="44"/>
      <c r="I628" s="44"/>
      <c r="J628" s="31"/>
      <c r="K628" s="31"/>
      <c r="L628" s="44"/>
      <c r="M628" s="44"/>
      <c r="N628" s="31"/>
      <c r="O628" s="31"/>
      <c r="P628" s="44"/>
      <c r="Q628" s="44"/>
      <c r="R628" s="31"/>
      <c r="S628" s="31"/>
      <c r="T628" s="44"/>
      <c r="U628" s="44"/>
      <c r="V628" s="31"/>
      <c r="W628" s="31"/>
      <c r="X628" s="44"/>
      <c r="Y628" s="44"/>
      <c r="Z628" s="31"/>
    </row>
    <row r="629" spans="1:26">
      <c r="A629" s="53"/>
      <c r="B629" s="69" t="s">
        <v>659</v>
      </c>
      <c r="C629" s="37"/>
      <c r="D629" s="39" t="s">
        <v>294</v>
      </c>
      <c r="E629" s="39"/>
      <c r="F629" s="37"/>
      <c r="G629" s="37"/>
      <c r="H629" s="39" t="s">
        <v>294</v>
      </c>
      <c r="I629" s="39"/>
      <c r="J629" s="37"/>
      <c r="K629" s="37"/>
      <c r="L629" s="39" t="s">
        <v>294</v>
      </c>
      <c r="M629" s="39"/>
      <c r="N629" s="37"/>
      <c r="O629" s="37"/>
      <c r="P629" s="39">
        <v>12.7</v>
      </c>
      <c r="Q629" s="39"/>
      <c r="R629" s="37"/>
      <c r="S629" s="37"/>
      <c r="T629" s="39" t="s">
        <v>294</v>
      </c>
      <c r="U629" s="39"/>
      <c r="V629" s="37"/>
      <c r="W629" s="37"/>
      <c r="X629" s="39">
        <v>12.7</v>
      </c>
      <c r="Y629" s="39"/>
      <c r="Z629" s="37"/>
    </row>
    <row r="630" spans="1:26">
      <c r="A630" s="53"/>
      <c r="B630" s="69"/>
      <c r="C630" s="37"/>
      <c r="D630" s="39"/>
      <c r="E630" s="39"/>
      <c r="F630" s="37"/>
      <c r="G630" s="37"/>
      <c r="H630" s="39"/>
      <c r="I630" s="39"/>
      <c r="J630" s="37"/>
      <c r="K630" s="37"/>
      <c r="L630" s="39"/>
      <c r="M630" s="39"/>
      <c r="N630" s="37"/>
      <c r="O630" s="37"/>
      <c r="P630" s="39"/>
      <c r="Q630" s="39"/>
      <c r="R630" s="37"/>
      <c r="S630" s="37"/>
      <c r="T630" s="39"/>
      <c r="U630" s="39"/>
      <c r="V630" s="37"/>
      <c r="W630" s="37"/>
      <c r="X630" s="39"/>
      <c r="Y630" s="39"/>
      <c r="Z630" s="37"/>
    </row>
    <row r="631" spans="1:26">
      <c r="A631" s="53"/>
      <c r="B631" s="68" t="s">
        <v>660</v>
      </c>
      <c r="C631" s="31"/>
      <c r="D631" s="44" t="s">
        <v>294</v>
      </c>
      <c r="E631" s="44"/>
      <c r="F631" s="31"/>
      <c r="G631" s="31"/>
      <c r="H631" s="44" t="s">
        <v>294</v>
      </c>
      <c r="I631" s="44"/>
      <c r="J631" s="31"/>
      <c r="K631" s="31"/>
      <c r="L631" s="44">
        <v>6.3</v>
      </c>
      <c r="M631" s="44"/>
      <c r="N631" s="31"/>
      <c r="O631" s="31"/>
      <c r="P631" s="44">
        <v>5.8</v>
      </c>
      <c r="Q631" s="44"/>
      <c r="R631" s="31"/>
      <c r="S631" s="31"/>
      <c r="T631" s="44" t="s">
        <v>294</v>
      </c>
      <c r="U631" s="44"/>
      <c r="V631" s="31"/>
      <c r="W631" s="31"/>
      <c r="X631" s="44">
        <v>12.1</v>
      </c>
      <c r="Y631" s="44"/>
      <c r="Z631" s="31"/>
    </row>
    <row r="632" spans="1:26" ht="15.75" thickBot="1">
      <c r="A632" s="53"/>
      <c r="B632" s="68"/>
      <c r="C632" s="31"/>
      <c r="D632" s="70"/>
      <c r="E632" s="70"/>
      <c r="F632" s="32"/>
      <c r="G632" s="31"/>
      <c r="H632" s="70"/>
      <c r="I632" s="70"/>
      <c r="J632" s="32"/>
      <c r="K632" s="31"/>
      <c r="L632" s="70"/>
      <c r="M632" s="70"/>
      <c r="N632" s="32"/>
      <c r="O632" s="31"/>
      <c r="P632" s="70"/>
      <c r="Q632" s="70"/>
      <c r="R632" s="32"/>
      <c r="S632" s="31"/>
      <c r="T632" s="70"/>
      <c r="U632" s="70"/>
      <c r="V632" s="32"/>
      <c r="W632" s="31"/>
      <c r="X632" s="70"/>
      <c r="Y632" s="70"/>
      <c r="Z632" s="32"/>
    </row>
    <row r="633" spans="1:26">
      <c r="A633" s="53"/>
      <c r="B633" s="94" t="s">
        <v>46</v>
      </c>
      <c r="C633" s="37"/>
      <c r="D633" s="40" t="s">
        <v>294</v>
      </c>
      <c r="E633" s="40"/>
      <c r="F633" s="38"/>
      <c r="G633" s="37"/>
      <c r="H633" s="40" t="s">
        <v>294</v>
      </c>
      <c r="I633" s="40"/>
      <c r="J633" s="38"/>
      <c r="K633" s="37"/>
      <c r="L633" s="40">
        <v>548.5</v>
      </c>
      <c r="M633" s="40"/>
      <c r="N633" s="38"/>
      <c r="O633" s="37"/>
      <c r="P633" s="40">
        <v>761.6</v>
      </c>
      <c r="Q633" s="40"/>
      <c r="R633" s="38"/>
      <c r="S633" s="37"/>
      <c r="T633" s="40" t="s">
        <v>485</v>
      </c>
      <c r="U633" s="40"/>
      <c r="V633" s="36" t="s">
        <v>220</v>
      </c>
      <c r="W633" s="37"/>
      <c r="X633" s="42">
        <v>1308.8</v>
      </c>
      <c r="Y633" s="42"/>
      <c r="Z633" s="38"/>
    </row>
    <row r="634" spans="1:26" ht="15.75" thickBot="1">
      <c r="A634" s="53"/>
      <c r="B634" s="132"/>
      <c r="C634" s="46"/>
      <c r="D634" s="47"/>
      <c r="E634" s="47"/>
      <c r="F634" s="46"/>
      <c r="G634" s="46"/>
      <c r="H634" s="47"/>
      <c r="I634" s="47"/>
      <c r="J634" s="46"/>
      <c r="K634" s="46"/>
      <c r="L634" s="47"/>
      <c r="M634" s="47"/>
      <c r="N634" s="46"/>
      <c r="O634" s="46"/>
      <c r="P634" s="47"/>
      <c r="Q634" s="47"/>
      <c r="R634" s="46"/>
      <c r="S634" s="46"/>
      <c r="T634" s="47"/>
      <c r="U634" s="47"/>
      <c r="V634" s="45"/>
      <c r="W634" s="46"/>
      <c r="X634" s="72"/>
      <c r="Y634" s="72"/>
      <c r="Z634" s="46"/>
    </row>
    <row r="635" spans="1:26">
      <c r="A635" s="53"/>
      <c r="B635" s="133" t="s">
        <v>859</v>
      </c>
      <c r="C635" s="34"/>
      <c r="D635" s="90" t="s">
        <v>294</v>
      </c>
      <c r="E635" s="90"/>
      <c r="F635" s="34"/>
      <c r="G635" s="34"/>
      <c r="H635" s="90" t="s">
        <v>294</v>
      </c>
      <c r="I635" s="90"/>
      <c r="J635" s="34"/>
      <c r="K635" s="34"/>
      <c r="L635" s="90" t="s">
        <v>873</v>
      </c>
      <c r="M635" s="90"/>
      <c r="N635" s="89" t="s">
        <v>220</v>
      </c>
      <c r="O635" s="34"/>
      <c r="P635" s="90">
        <v>244</v>
      </c>
      <c r="Q635" s="90"/>
      <c r="R635" s="34"/>
      <c r="S635" s="34"/>
      <c r="T635" s="90" t="s">
        <v>294</v>
      </c>
      <c r="U635" s="90"/>
      <c r="V635" s="34"/>
      <c r="W635" s="34"/>
      <c r="X635" s="90">
        <v>236.6</v>
      </c>
      <c r="Y635" s="90"/>
      <c r="Z635" s="34"/>
    </row>
    <row r="636" spans="1:26">
      <c r="A636" s="53"/>
      <c r="B636" s="134"/>
      <c r="C636" s="31"/>
      <c r="D636" s="44"/>
      <c r="E636" s="44"/>
      <c r="F636" s="31"/>
      <c r="G636" s="31"/>
      <c r="H636" s="44"/>
      <c r="I636" s="44"/>
      <c r="J636" s="31"/>
      <c r="K636" s="31"/>
      <c r="L636" s="44"/>
      <c r="M636" s="44"/>
      <c r="N636" s="29"/>
      <c r="O636" s="31"/>
      <c r="P636" s="44"/>
      <c r="Q636" s="44"/>
      <c r="R636" s="31"/>
      <c r="S636" s="31"/>
      <c r="T636" s="44"/>
      <c r="U636" s="44"/>
      <c r="V636" s="31"/>
      <c r="W636" s="31"/>
      <c r="X636" s="44"/>
      <c r="Y636" s="44"/>
      <c r="Z636" s="31"/>
    </row>
    <row r="637" spans="1:26">
      <c r="A637" s="53"/>
      <c r="B637" s="151" t="s">
        <v>860</v>
      </c>
      <c r="C637" s="37"/>
      <c r="D637" s="39">
        <v>110.8</v>
      </c>
      <c r="E637" s="39"/>
      <c r="F637" s="37"/>
      <c r="G637" s="37"/>
      <c r="H637" s="39" t="s">
        <v>818</v>
      </c>
      <c r="I637" s="39"/>
      <c r="J637" s="35" t="s">
        <v>220</v>
      </c>
      <c r="K637" s="37"/>
      <c r="L637" s="39">
        <v>0.6</v>
      </c>
      <c r="M637" s="39"/>
      <c r="N637" s="37"/>
      <c r="O637" s="37"/>
      <c r="P637" s="39" t="s">
        <v>354</v>
      </c>
      <c r="Q637" s="39"/>
      <c r="R637" s="35" t="s">
        <v>220</v>
      </c>
      <c r="S637" s="37"/>
      <c r="T637" s="39" t="s">
        <v>874</v>
      </c>
      <c r="U637" s="39"/>
      <c r="V637" s="35" t="s">
        <v>220</v>
      </c>
      <c r="W637" s="37"/>
      <c r="X637" s="39" t="s">
        <v>294</v>
      </c>
      <c r="Y637" s="39"/>
      <c r="Z637" s="37"/>
    </row>
    <row r="638" spans="1:26">
      <c r="A638" s="53"/>
      <c r="B638" s="151" t="s">
        <v>861</v>
      </c>
      <c r="C638" s="37"/>
      <c r="D638" s="39"/>
      <c r="E638" s="39"/>
      <c r="F638" s="37"/>
      <c r="G638" s="37"/>
      <c r="H638" s="39"/>
      <c r="I638" s="39"/>
      <c r="J638" s="35"/>
      <c r="K638" s="37"/>
      <c r="L638" s="39"/>
      <c r="M638" s="39"/>
      <c r="N638" s="37"/>
      <c r="O638" s="37"/>
      <c r="P638" s="39"/>
      <c r="Q638" s="39"/>
      <c r="R638" s="35"/>
      <c r="S638" s="37"/>
      <c r="T638" s="39"/>
      <c r="U638" s="39"/>
      <c r="V638" s="35"/>
      <c r="W638" s="37"/>
      <c r="X638" s="39"/>
      <c r="Y638" s="39"/>
      <c r="Z638" s="37"/>
    </row>
    <row r="639" spans="1:26">
      <c r="A639" s="53"/>
      <c r="B639" s="68" t="s">
        <v>875</v>
      </c>
      <c r="C639" s="31"/>
      <c r="D639" s="44" t="s">
        <v>567</v>
      </c>
      <c r="E639" s="44"/>
      <c r="F639" s="29" t="s">
        <v>220</v>
      </c>
      <c r="G639" s="31"/>
      <c r="H639" s="44" t="s">
        <v>294</v>
      </c>
      <c r="I639" s="44"/>
      <c r="J639" s="31"/>
      <c r="K639" s="31"/>
      <c r="L639" s="44" t="s">
        <v>294</v>
      </c>
      <c r="M639" s="44"/>
      <c r="N639" s="31"/>
      <c r="O639" s="31"/>
      <c r="P639" s="44" t="s">
        <v>876</v>
      </c>
      <c r="Q639" s="44"/>
      <c r="R639" s="29" t="s">
        <v>220</v>
      </c>
      <c r="S639" s="31"/>
      <c r="T639" s="44" t="s">
        <v>294</v>
      </c>
      <c r="U639" s="44"/>
      <c r="V639" s="31"/>
      <c r="W639" s="31"/>
      <c r="X639" s="44" t="s">
        <v>686</v>
      </c>
      <c r="Y639" s="44"/>
      <c r="Z639" s="29" t="s">
        <v>220</v>
      </c>
    </row>
    <row r="640" spans="1:26">
      <c r="A640" s="53"/>
      <c r="B640" s="68"/>
      <c r="C640" s="31"/>
      <c r="D640" s="44"/>
      <c r="E640" s="44"/>
      <c r="F640" s="29"/>
      <c r="G640" s="31"/>
      <c r="H640" s="44"/>
      <c r="I640" s="44"/>
      <c r="J640" s="31"/>
      <c r="K640" s="31"/>
      <c r="L640" s="44"/>
      <c r="M640" s="44"/>
      <c r="N640" s="31"/>
      <c r="O640" s="31"/>
      <c r="P640" s="44"/>
      <c r="Q640" s="44"/>
      <c r="R640" s="29"/>
      <c r="S640" s="31"/>
      <c r="T640" s="44"/>
      <c r="U640" s="44"/>
      <c r="V640" s="31"/>
      <c r="W640" s="31"/>
      <c r="X640" s="44"/>
      <c r="Y640" s="44"/>
      <c r="Z640" s="29"/>
    </row>
    <row r="641" spans="1:26">
      <c r="A641" s="53"/>
      <c r="B641" s="69" t="s">
        <v>668</v>
      </c>
      <c r="C641" s="37"/>
      <c r="D641" s="39">
        <v>37.6</v>
      </c>
      <c r="E641" s="39"/>
      <c r="F641" s="37"/>
      <c r="G641" s="37"/>
      <c r="H641" s="39" t="s">
        <v>294</v>
      </c>
      <c r="I641" s="39"/>
      <c r="J641" s="37"/>
      <c r="K641" s="37"/>
      <c r="L641" s="39" t="s">
        <v>294</v>
      </c>
      <c r="M641" s="39"/>
      <c r="N641" s="37"/>
      <c r="O641" s="37"/>
      <c r="P641" s="39" t="s">
        <v>877</v>
      </c>
      <c r="Q641" s="39"/>
      <c r="R641" s="35" t="s">
        <v>220</v>
      </c>
      <c r="S641" s="37"/>
      <c r="T641" s="39" t="s">
        <v>294</v>
      </c>
      <c r="U641" s="39"/>
      <c r="V641" s="37"/>
      <c r="W641" s="37"/>
      <c r="X641" s="39" t="s">
        <v>294</v>
      </c>
      <c r="Y641" s="39"/>
      <c r="Z641" s="37"/>
    </row>
    <row r="642" spans="1:26">
      <c r="A642" s="53"/>
      <c r="B642" s="69"/>
      <c r="C642" s="37"/>
      <c r="D642" s="39"/>
      <c r="E642" s="39"/>
      <c r="F642" s="37"/>
      <c r="G642" s="37"/>
      <c r="H642" s="39"/>
      <c r="I642" s="39"/>
      <c r="J642" s="37"/>
      <c r="K642" s="37"/>
      <c r="L642" s="39"/>
      <c r="M642" s="39"/>
      <c r="N642" s="37"/>
      <c r="O642" s="37"/>
      <c r="P642" s="39"/>
      <c r="Q642" s="39"/>
      <c r="R642" s="35"/>
      <c r="S642" s="37"/>
      <c r="T642" s="39"/>
      <c r="U642" s="39"/>
      <c r="V642" s="37"/>
      <c r="W642" s="37"/>
      <c r="X642" s="39"/>
      <c r="Y642" s="39"/>
      <c r="Z642" s="37"/>
    </row>
    <row r="643" spans="1:26">
      <c r="A643" s="53"/>
      <c r="B643" s="68" t="s">
        <v>867</v>
      </c>
      <c r="C643" s="31"/>
      <c r="D643" s="44" t="s">
        <v>689</v>
      </c>
      <c r="E643" s="44"/>
      <c r="F643" s="29" t="s">
        <v>220</v>
      </c>
      <c r="G643" s="31"/>
      <c r="H643" s="44" t="s">
        <v>878</v>
      </c>
      <c r="I643" s="44"/>
      <c r="J643" s="29" t="s">
        <v>220</v>
      </c>
      <c r="K643" s="31"/>
      <c r="L643" s="44" t="s">
        <v>476</v>
      </c>
      <c r="M643" s="44"/>
      <c r="N643" s="29" t="s">
        <v>220</v>
      </c>
      <c r="O643" s="31"/>
      <c r="P643" s="44">
        <v>0.9</v>
      </c>
      <c r="Q643" s="44"/>
      <c r="R643" s="31"/>
      <c r="S643" s="31"/>
      <c r="T643" s="44" t="s">
        <v>294</v>
      </c>
      <c r="U643" s="44"/>
      <c r="V643" s="31"/>
      <c r="W643" s="31"/>
      <c r="X643" s="44" t="s">
        <v>690</v>
      </c>
      <c r="Y643" s="44"/>
      <c r="Z643" s="29" t="s">
        <v>220</v>
      </c>
    </row>
    <row r="644" spans="1:26" ht="15.75" thickBot="1">
      <c r="A644" s="53"/>
      <c r="B644" s="68"/>
      <c r="C644" s="31"/>
      <c r="D644" s="70"/>
      <c r="E644" s="70"/>
      <c r="F644" s="30"/>
      <c r="G644" s="31"/>
      <c r="H644" s="70"/>
      <c r="I644" s="70"/>
      <c r="J644" s="30"/>
      <c r="K644" s="31"/>
      <c r="L644" s="70"/>
      <c r="M644" s="70"/>
      <c r="N644" s="30"/>
      <c r="O644" s="31"/>
      <c r="P644" s="70"/>
      <c r="Q644" s="70"/>
      <c r="R644" s="32"/>
      <c r="S644" s="31"/>
      <c r="T644" s="70"/>
      <c r="U644" s="70"/>
      <c r="V644" s="32"/>
      <c r="W644" s="31"/>
      <c r="X644" s="70"/>
      <c r="Y644" s="70"/>
      <c r="Z644" s="30"/>
    </row>
    <row r="645" spans="1:26">
      <c r="A645" s="53"/>
      <c r="B645" s="151" t="s">
        <v>879</v>
      </c>
      <c r="C645" s="37"/>
      <c r="D645" s="40">
        <v>7.9</v>
      </c>
      <c r="E645" s="40"/>
      <c r="F645" s="38"/>
      <c r="G645" s="37"/>
      <c r="H645" s="40" t="s">
        <v>881</v>
      </c>
      <c r="I645" s="40"/>
      <c r="J645" s="36" t="s">
        <v>220</v>
      </c>
      <c r="K645" s="37"/>
      <c r="L645" s="40" t="s">
        <v>231</v>
      </c>
      <c r="M645" s="40"/>
      <c r="N645" s="36" t="s">
        <v>220</v>
      </c>
      <c r="O645" s="37"/>
      <c r="P645" s="40">
        <v>206.4</v>
      </c>
      <c r="Q645" s="40"/>
      <c r="R645" s="38"/>
      <c r="S645" s="37"/>
      <c r="T645" s="40" t="s">
        <v>874</v>
      </c>
      <c r="U645" s="40"/>
      <c r="V645" s="36" t="s">
        <v>220</v>
      </c>
      <c r="W645" s="37"/>
      <c r="X645" s="40">
        <v>75.900000000000006</v>
      </c>
      <c r="Y645" s="40"/>
      <c r="Z645" s="38"/>
    </row>
    <row r="646" spans="1:26">
      <c r="A646" s="53"/>
      <c r="B646" s="151" t="s">
        <v>880</v>
      </c>
      <c r="C646" s="37"/>
      <c r="D646" s="39"/>
      <c r="E646" s="39"/>
      <c r="F646" s="37"/>
      <c r="G646" s="37"/>
      <c r="H646" s="39"/>
      <c r="I646" s="39"/>
      <c r="J646" s="35"/>
      <c r="K646" s="37"/>
      <c r="L646" s="39"/>
      <c r="M646" s="39"/>
      <c r="N646" s="35"/>
      <c r="O646" s="37"/>
      <c r="P646" s="39"/>
      <c r="Q646" s="39"/>
      <c r="R646" s="37"/>
      <c r="S646" s="37"/>
      <c r="T646" s="39"/>
      <c r="U646" s="39"/>
      <c r="V646" s="35"/>
      <c r="W646" s="37"/>
      <c r="X646" s="39"/>
      <c r="Y646" s="39"/>
      <c r="Z646" s="37"/>
    </row>
    <row r="647" spans="1:26">
      <c r="A647" s="53"/>
      <c r="B647" s="68" t="s">
        <v>676</v>
      </c>
      <c r="C647" s="31"/>
      <c r="D647" s="44" t="s">
        <v>692</v>
      </c>
      <c r="E647" s="44"/>
      <c r="F647" s="29" t="s">
        <v>220</v>
      </c>
      <c r="G647" s="31"/>
      <c r="H647" s="44" t="s">
        <v>388</v>
      </c>
      <c r="I647" s="44"/>
      <c r="J647" s="29" t="s">
        <v>220</v>
      </c>
      <c r="K647" s="31"/>
      <c r="L647" s="44" t="s">
        <v>882</v>
      </c>
      <c r="M647" s="44"/>
      <c r="N647" s="29" t="s">
        <v>220</v>
      </c>
      <c r="O647" s="31"/>
      <c r="P647" s="44">
        <v>78.8</v>
      </c>
      <c r="Q647" s="44"/>
      <c r="R647" s="31"/>
      <c r="S647" s="31"/>
      <c r="T647" s="44" t="s">
        <v>294</v>
      </c>
      <c r="U647" s="44"/>
      <c r="V647" s="31"/>
      <c r="W647" s="31"/>
      <c r="X647" s="44">
        <v>29.1</v>
      </c>
      <c r="Y647" s="44"/>
      <c r="Z647" s="31"/>
    </row>
    <row r="648" spans="1:26" ht="15.75" thickBot="1">
      <c r="A648" s="53"/>
      <c r="B648" s="68"/>
      <c r="C648" s="31"/>
      <c r="D648" s="70"/>
      <c r="E648" s="70"/>
      <c r="F648" s="30"/>
      <c r="G648" s="31"/>
      <c r="H648" s="70"/>
      <c r="I648" s="70"/>
      <c r="J648" s="30"/>
      <c r="K648" s="31"/>
      <c r="L648" s="70"/>
      <c r="M648" s="70"/>
      <c r="N648" s="30"/>
      <c r="O648" s="31"/>
      <c r="P648" s="70"/>
      <c r="Q648" s="70"/>
      <c r="R648" s="32"/>
      <c r="S648" s="31"/>
      <c r="T648" s="70"/>
      <c r="U648" s="70"/>
      <c r="V648" s="32"/>
      <c r="W648" s="31"/>
      <c r="X648" s="70"/>
      <c r="Y648" s="70"/>
      <c r="Z648" s="32"/>
    </row>
    <row r="649" spans="1:26">
      <c r="A649" s="53"/>
      <c r="B649" s="69" t="s">
        <v>883</v>
      </c>
      <c r="C649" s="37"/>
      <c r="D649" s="40">
        <v>46.8</v>
      </c>
      <c r="E649" s="40"/>
      <c r="F649" s="38"/>
      <c r="G649" s="37"/>
      <c r="H649" s="40" t="s">
        <v>884</v>
      </c>
      <c r="I649" s="40"/>
      <c r="J649" s="36" t="s">
        <v>220</v>
      </c>
      <c r="K649" s="37"/>
      <c r="L649" s="40" t="s">
        <v>718</v>
      </c>
      <c r="M649" s="40"/>
      <c r="N649" s="36" t="s">
        <v>220</v>
      </c>
      <c r="O649" s="37"/>
      <c r="P649" s="40">
        <v>127.6</v>
      </c>
      <c r="Q649" s="40"/>
      <c r="R649" s="38"/>
      <c r="S649" s="37"/>
      <c r="T649" s="40" t="s">
        <v>874</v>
      </c>
      <c r="U649" s="40"/>
      <c r="V649" s="36" t="s">
        <v>220</v>
      </c>
      <c r="W649" s="37"/>
      <c r="X649" s="40">
        <v>46.8</v>
      </c>
      <c r="Y649" s="40"/>
      <c r="Z649" s="38"/>
    </row>
    <row r="650" spans="1:26">
      <c r="A650" s="53"/>
      <c r="B650" s="69"/>
      <c r="C650" s="37"/>
      <c r="D650" s="67"/>
      <c r="E650" s="67"/>
      <c r="F650" s="66"/>
      <c r="G650" s="37"/>
      <c r="H650" s="39"/>
      <c r="I650" s="39"/>
      <c r="J650" s="35"/>
      <c r="K650" s="37"/>
      <c r="L650" s="67"/>
      <c r="M650" s="67"/>
      <c r="N650" s="64"/>
      <c r="O650" s="37"/>
      <c r="P650" s="39"/>
      <c r="Q650" s="39"/>
      <c r="R650" s="37"/>
      <c r="S650" s="37"/>
      <c r="T650" s="67"/>
      <c r="U650" s="67"/>
      <c r="V650" s="64"/>
      <c r="W650" s="37"/>
      <c r="X650" s="67"/>
      <c r="Y650" s="67"/>
      <c r="Z650" s="66"/>
    </row>
    <row r="651" spans="1:26">
      <c r="A651" s="53"/>
      <c r="B651" s="68" t="s">
        <v>54</v>
      </c>
      <c r="C651" s="31"/>
      <c r="D651" s="44" t="s">
        <v>294</v>
      </c>
      <c r="E651" s="44"/>
      <c r="F651" s="31"/>
      <c r="G651" s="31"/>
      <c r="H651" s="44" t="s">
        <v>294</v>
      </c>
      <c r="I651" s="44"/>
      <c r="J651" s="31"/>
      <c r="K651" s="31"/>
      <c r="L651" s="44" t="s">
        <v>294</v>
      </c>
      <c r="M651" s="44"/>
      <c r="N651" s="31"/>
      <c r="O651" s="31"/>
      <c r="P651" s="44" t="s">
        <v>294</v>
      </c>
      <c r="Q651" s="44"/>
      <c r="R651" s="31"/>
      <c r="S651" s="31"/>
      <c r="T651" s="44" t="s">
        <v>294</v>
      </c>
      <c r="U651" s="44"/>
      <c r="V651" s="31"/>
      <c r="W651" s="31"/>
      <c r="X651" s="44" t="s">
        <v>294</v>
      </c>
      <c r="Y651" s="44"/>
      <c r="Z651" s="31"/>
    </row>
    <row r="652" spans="1:26" ht="15.75" thickBot="1">
      <c r="A652" s="53"/>
      <c r="B652" s="68"/>
      <c r="C652" s="31"/>
      <c r="D652" s="70"/>
      <c r="E652" s="70"/>
      <c r="F652" s="32"/>
      <c r="G652" s="31"/>
      <c r="H652" s="70"/>
      <c r="I652" s="70"/>
      <c r="J652" s="32"/>
      <c r="K652" s="31"/>
      <c r="L652" s="70"/>
      <c r="M652" s="70"/>
      <c r="N652" s="32"/>
      <c r="O652" s="31"/>
      <c r="P652" s="70"/>
      <c r="Q652" s="70"/>
      <c r="R652" s="32"/>
      <c r="S652" s="31"/>
      <c r="T652" s="70"/>
      <c r="U652" s="70"/>
      <c r="V652" s="32"/>
      <c r="W652" s="31"/>
      <c r="X652" s="70"/>
      <c r="Y652" s="70"/>
      <c r="Z652" s="32"/>
    </row>
    <row r="653" spans="1:26">
      <c r="A653" s="53"/>
      <c r="B653" s="69" t="s">
        <v>869</v>
      </c>
      <c r="C653" s="37"/>
      <c r="D653" s="36" t="s">
        <v>218</v>
      </c>
      <c r="E653" s="40">
        <v>46.8</v>
      </c>
      <c r="F653" s="38"/>
      <c r="G653" s="37"/>
      <c r="H653" s="36" t="s">
        <v>218</v>
      </c>
      <c r="I653" s="40" t="s">
        <v>884</v>
      </c>
      <c r="J653" s="36" t="s">
        <v>220</v>
      </c>
      <c r="K653" s="37"/>
      <c r="L653" s="36" t="s">
        <v>218</v>
      </c>
      <c r="M653" s="40" t="s">
        <v>718</v>
      </c>
      <c r="N653" s="36" t="s">
        <v>220</v>
      </c>
      <c r="O653" s="37"/>
      <c r="P653" s="36" t="s">
        <v>218</v>
      </c>
      <c r="Q653" s="40">
        <v>127.6</v>
      </c>
      <c r="R653" s="38"/>
      <c r="S653" s="37"/>
      <c r="T653" s="36" t="s">
        <v>218</v>
      </c>
      <c r="U653" s="40" t="s">
        <v>874</v>
      </c>
      <c r="V653" s="36" t="s">
        <v>220</v>
      </c>
      <c r="W653" s="37"/>
      <c r="X653" s="36" t="s">
        <v>218</v>
      </c>
      <c r="Y653" s="40">
        <v>46.8</v>
      </c>
      <c r="Z653" s="38"/>
    </row>
    <row r="654" spans="1:26" ht="15.75" thickBot="1">
      <c r="A654" s="53"/>
      <c r="B654" s="71"/>
      <c r="C654" s="46"/>
      <c r="D654" s="45"/>
      <c r="E654" s="47"/>
      <c r="F654" s="46"/>
      <c r="G654" s="46"/>
      <c r="H654" s="45"/>
      <c r="I654" s="47"/>
      <c r="J654" s="45"/>
      <c r="K654" s="46"/>
      <c r="L654" s="45"/>
      <c r="M654" s="47"/>
      <c r="N654" s="45"/>
      <c r="O654" s="46"/>
      <c r="P654" s="45"/>
      <c r="Q654" s="47"/>
      <c r="R654" s="46"/>
      <c r="S654" s="46"/>
      <c r="T654" s="45"/>
      <c r="U654" s="47"/>
      <c r="V654" s="45"/>
      <c r="W654" s="46"/>
      <c r="X654" s="45"/>
      <c r="Y654" s="47"/>
      <c r="Z654" s="46"/>
    </row>
    <row r="655" spans="1:26">
      <c r="A655" s="53"/>
      <c r="B655" s="137" t="s">
        <v>872</v>
      </c>
      <c r="C655" s="34"/>
      <c r="D655" s="89" t="s">
        <v>218</v>
      </c>
      <c r="E655" s="90">
        <v>40.799999999999997</v>
      </c>
      <c r="F655" s="34"/>
      <c r="G655" s="34"/>
      <c r="H655" s="89" t="s">
        <v>218</v>
      </c>
      <c r="I655" s="90" t="s">
        <v>884</v>
      </c>
      <c r="J655" s="89" t="s">
        <v>220</v>
      </c>
      <c r="K655" s="34"/>
      <c r="L655" s="89" t="s">
        <v>218</v>
      </c>
      <c r="M655" s="90" t="s">
        <v>718</v>
      </c>
      <c r="N655" s="89" t="s">
        <v>220</v>
      </c>
      <c r="O655" s="34"/>
      <c r="P655" s="89" t="s">
        <v>218</v>
      </c>
      <c r="Q655" s="90">
        <v>127.6</v>
      </c>
      <c r="R655" s="34"/>
      <c r="S655" s="34"/>
      <c r="T655" s="89" t="s">
        <v>218</v>
      </c>
      <c r="U655" s="90" t="s">
        <v>874</v>
      </c>
      <c r="V655" s="89" t="s">
        <v>220</v>
      </c>
      <c r="W655" s="34"/>
      <c r="X655" s="89" t="s">
        <v>218</v>
      </c>
      <c r="Y655" s="90">
        <v>40.799999999999997</v>
      </c>
      <c r="Z655" s="34"/>
    </row>
    <row r="656" spans="1:26" ht="15.75" thickBot="1">
      <c r="A656" s="53"/>
      <c r="B656" s="101"/>
      <c r="C656" s="32"/>
      <c r="D656" s="30"/>
      <c r="E656" s="70"/>
      <c r="F656" s="32"/>
      <c r="G656" s="32"/>
      <c r="H656" s="30"/>
      <c r="I656" s="70"/>
      <c r="J656" s="30"/>
      <c r="K656" s="32"/>
      <c r="L656" s="30"/>
      <c r="M656" s="70"/>
      <c r="N656" s="30"/>
      <c r="O656" s="32"/>
      <c r="P656" s="30"/>
      <c r="Q656" s="70"/>
      <c r="R656" s="32"/>
      <c r="S656" s="32"/>
      <c r="T656" s="30"/>
      <c r="U656" s="70"/>
      <c r="V656" s="30"/>
      <c r="W656" s="32"/>
      <c r="X656" s="30"/>
      <c r="Y656" s="70"/>
      <c r="Z656" s="32"/>
    </row>
    <row r="657" spans="1:26">
      <c r="A657" s="53"/>
      <c r="B657" s="57"/>
      <c r="C657" s="57"/>
      <c r="D657" s="57"/>
      <c r="E657" s="57"/>
      <c r="F657" s="57"/>
      <c r="G657" s="57"/>
      <c r="H657" s="57"/>
      <c r="I657" s="57"/>
      <c r="J657" s="57"/>
      <c r="K657" s="57"/>
      <c r="L657" s="57"/>
      <c r="M657" s="57"/>
      <c r="N657" s="57"/>
      <c r="O657" s="57"/>
      <c r="P657" s="57"/>
      <c r="Q657" s="57"/>
      <c r="R657" s="57"/>
      <c r="S657" s="57"/>
      <c r="T657" s="57"/>
      <c r="U657" s="57"/>
      <c r="V657" s="57"/>
      <c r="W657" s="57"/>
      <c r="X657" s="57"/>
      <c r="Y657" s="57"/>
      <c r="Z657" s="57"/>
    </row>
    <row r="658" spans="1:26">
      <c r="A658" s="53"/>
      <c r="B658" s="52"/>
      <c r="C658" s="52"/>
      <c r="D658" s="52"/>
      <c r="E658" s="52"/>
      <c r="F658" s="52"/>
      <c r="G658" s="52"/>
      <c r="H658" s="52"/>
      <c r="I658" s="52"/>
      <c r="J658" s="52"/>
      <c r="K658" s="52"/>
      <c r="L658" s="52"/>
      <c r="M658" s="52"/>
      <c r="N658" s="52"/>
      <c r="O658" s="52"/>
      <c r="P658" s="52"/>
      <c r="Q658" s="52"/>
      <c r="R658" s="52"/>
      <c r="S658" s="52"/>
      <c r="T658" s="52"/>
      <c r="U658" s="52"/>
      <c r="V658" s="52"/>
      <c r="W658" s="52"/>
      <c r="X658" s="52"/>
      <c r="Y658" s="52"/>
      <c r="Z658" s="52"/>
    </row>
    <row r="659" spans="1:26">
      <c r="A659" s="53"/>
      <c r="B659" s="54" t="s">
        <v>678</v>
      </c>
      <c r="C659" s="54"/>
      <c r="D659" s="54"/>
      <c r="E659" s="54"/>
      <c r="F659" s="54"/>
      <c r="G659" s="54"/>
      <c r="H659" s="54"/>
      <c r="I659" s="54"/>
      <c r="J659" s="54"/>
      <c r="K659" s="54"/>
      <c r="L659" s="54"/>
      <c r="M659" s="54"/>
      <c r="N659" s="54"/>
      <c r="O659" s="54"/>
      <c r="P659" s="54"/>
      <c r="Q659" s="54"/>
      <c r="R659" s="54"/>
      <c r="S659" s="54"/>
      <c r="T659" s="54"/>
      <c r="U659" s="54"/>
      <c r="V659" s="54"/>
      <c r="W659" s="54"/>
      <c r="X659" s="54"/>
      <c r="Y659" s="54"/>
      <c r="Z659" s="54"/>
    </row>
    <row r="660" spans="1:26">
      <c r="A660" s="53"/>
      <c r="B660" s="26"/>
      <c r="C660" s="26"/>
      <c r="D660" s="26"/>
      <c r="E660" s="26"/>
      <c r="F660" s="26"/>
      <c r="G660" s="26"/>
      <c r="H660" s="26"/>
      <c r="I660" s="26"/>
      <c r="J660" s="26"/>
      <c r="K660" s="26"/>
      <c r="L660" s="26"/>
      <c r="M660" s="26"/>
      <c r="N660" s="26"/>
      <c r="O660" s="26"/>
      <c r="P660" s="26"/>
      <c r="Q660" s="26"/>
      <c r="R660" s="26"/>
      <c r="S660" s="26"/>
      <c r="T660" s="26"/>
      <c r="U660" s="26"/>
      <c r="V660" s="26"/>
      <c r="W660" s="26"/>
      <c r="X660" s="26"/>
      <c r="Y660" s="26"/>
      <c r="Z660" s="26"/>
    </row>
    <row r="661" spans="1:26">
      <c r="A661" s="53"/>
      <c r="B661" s="12"/>
      <c r="C661" s="12"/>
      <c r="D661" s="12"/>
      <c r="E661" s="12"/>
      <c r="F661" s="12"/>
      <c r="G661" s="12"/>
      <c r="H661" s="12"/>
      <c r="I661" s="12"/>
      <c r="J661" s="12"/>
      <c r="K661" s="12"/>
      <c r="L661" s="12"/>
      <c r="M661" s="12"/>
      <c r="N661" s="12"/>
      <c r="O661" s="12"/>
      <c r="P661" s="12"/>
      <c r="Q661" s="12"/>
      <c r="R661" s="12"/>
      <c r="S661" s="12"/>
      <c r="T661" s="12"/>
      <c r="U661" s="12"/>
      <c r="V661" s="12"/>
      <c r="W661" s="12"/>
      <c r="X661" s="12"/>
      <c r="Y661" s="12"/>
      <c r="Z661" s="12"/>
    </row>
    <row r="662" spans="1:26">
      <c r="A662" s="53"/>
      <c r="B662" s="79"/>
      <c r="C662" s="13"/>
      <c r="D662" s="126" t="s">
        <v>645</v>
      </c>
      <c r="E662" s="126"/>
      <c r="F662" s="126"/>
      <c r="G662" s="126"/>
      <c r="H662" s="126"/>
      <c r="I662" s="126"/>
      <c r="J662" s="126"/>
      <c r="K662" s="126"/>
      <c r="L662" s="126"/>
      <c r="M662" s="126"/>
      <c r="N662" s="126"/>
      <c r="O662" s="126"/>
      <c r="P662" s="126"/>
      <c r="Q662" s="126"/>
      <c r="R662" s="126"/>
      <c r="S662" s="126"/>
      <c r="T662" s="126"/>
      <c r="U662" s="126"/>
      <c r="V662" s="126"/>
      <c r="W662" s="126"/>
      <c r="X662" s="126"/>
      <c r="Y662" s="126"/>
      <c r="Z662" s="126"/>
    </row>
    <row r="663" spans="1:26">
      <c r="A663" s="53"/>
      <c r="B663" s="31"/>
      <c r="C663" s="31"/>
      <c r="D663" s="126" t="s">
        <v>211</v>
      </c>
      <c r="E663" s="126"/>
      <c r="F663" s="126"/>
      <c r="G663" s="126"/>
      <c r="H663" s="126"/>
      <c r="I663" s="126"/>
      <c r="J663" s="126"/>
      <c r="K663" s="126"/>
      <c r="L663" s="126"/>
      <c r="M663" s="126"/>
      <c r="N663" s="126"/>
      <c r="O663" s="126"/>
      <c r="P663" s="126"/>
      <c r="Q663" s="126"/>
      <c r="R663" s="126"/>
      <c r="S663" s="126"/>
      <c r="T663" s="126"/>
      <c r="U663" s="126"/>
      <c r="V663" s="126"/>
      <c r="W663" s="126"/>
      <c r="X663" s="126"/>
      <c r="Y663" s="126"/>
      <c r="Z663" s="126"/>
    </row>
    <row r="664" spans="1:26" ht="15.75" thickBot="1">
      <c r="A664" s="53"/>
      <c r="B664" s="31"/>
      <c r="C664" s="31"/>
      <c r="D664" s="127">
        <v>41547</v>
      </c>
      <c r="E664" s="127"/>
      <c r="F664" s="127"/>
      <c r="G664" s="127"/>
      <c r="H664" s="127"/>
      <c r="I664" s="127"/>
      <c r="J664" s="127"/>
      <c r="K664" s="127"/>
      <c r="L664" s="127"/>
      <c r="M664" s="127"/>
      <c r="N664" s="127"/>
      <c r="O664" s="127"/>
      <c r="P664" s="127"/>
      <c r="Q664" s="127"/>
      <c r="R664" s="127"/>
      <c r="S664" s="127"/>
      <c r="T664" s="127"/>
      <c r="U664" s="127"/>
      <c r="V664" s="127"/>
      <c r="W664" s="127"/>
      <c r="X664" s="127"/>
      <c r="Y664" s="127"/>
      <c r="Z664" s="127"/>
    </row>
    <row r="665" spans="1:26">
      <c r="A665" s="53"/>
      <c r="B665" s="128" t="s">
        <v>251</v>
      </c>
      <c r="C665" s="31"/>
      <c r="D665" s="130" t="s">
        <v>646</v>
      </c>
      <c r="E665" s="130"/>
      <c r="F665" s="130"/>
      <c r="G665" s="34"/>
      <c r="H665" s="130" t="s">
        <v>856</v>
      </c>
      <c r="I665" s="130"/>
      <c r="J665" s="130"/>
      <c r="K665" s="34"/>
      <c r="L665" s="130" t="s">
        <v>647</v>
      </c>
      <c r="M665" s="130"/>
      <c r="N665" s="130"/>
      <c r="O665" s="34"/>
      <c r="P665" s="130" t="s">
        <v>648</v>
      </c>
      <c r="Q665" s="130"/>
      <c r="R665" s="130"/>
      <c r="S665" s="34"/>
      <c r="T665" s="130" t="s">
        <v>649</v>
      </c>
      <c r="U665" s="130"/>
      <c r="V665" s="130"/>
      <c r="W665" s="34"/>
      <c r="X665" s="130" t="s">
        <v>650</v>
      </c>
      <c r="Y665" s="130"/>
      <c r="Z665" s="130"/>
    </row>
    <row r="666" spans="1:26" ht="15.75" thickBot="1">
      <c r="A666" s="53"/>
      <c r="B666" s="129"/>
      <c r="C666" s="32"/>
      <c r="D666" s="131"/>
      <c r="E666" s="131"/>
      <c r="F666" s="131"/>
      <c r="G666" s="32"/>
      <c r="H666" s="131"/>
      <c r="I666" s="131"/>
      <c r="J666" s="131"/>
      <c r="K666" s="32"/>
      <c r="L666" s="131"/>
      <c r="M666" s="131"/>
      <c r="N666" s="131"/>
      <c r="O666" s="32"/>
      <c r="P666" s="131" t="s">
        <v>647</v>
      </c>
      <c r="Q666" s="131"/>
      <c r="R666" s="131"/>
      <c r="S666" s="32"/>
      <c r="T666" s="131"/>
      <c r="U666" s="131"/>
      <c r="V666" s="131"/>
      <c r="W666" s="32"/>
      <c r="X666" s="131"/>
      <c r="Y666" s="131"/>
      <c r="Z666" s="131"/>
    </row>
    <row r="667" spans="1:26">
      <c r="A667" s="53"/>
      <c r="B667" s="119" t="s">
        <v>35</v>
      </c>
      <c r="C667" s="13"/>
      <c r="D667" s="34"/>
      <c r="E667" s="34"/>
      <c r="F667" s="34"/>
      <c r="G667" s="13"/>
      <c r="H667" s="34"/>
      <c r="I667" s="34"/>
      <c r="J667" s="34"/>
      <c r="K667" s="13"/>
      <c r="L667" s="34"/>
      <c r="M667" s="34"/>
      <c r="N667" s="34"/>
      <c r="O667" s="13"/>
      <c r="P667" s="34"/>
      <c r="Q667" s="34"/>
      <c r="R667" s="34"/>
      <c r="S667" s="13"/>
      <c r="T667" s="34"/>
      <c r="U667" s="34"/>
      <c r="V667" s="34"/>
      <c r="W667" s="13"/>
      <c r="X667" s="34"/>
      <c r="Y667" s="34"/>
      <c r="Z667" s="34"/>
    </row>
    <row r="668" spans="1:26">
      <c r="A668" s="53"/>
      <c r="B668" s="91" t="s">
        <v>651</v>
      </c>
      <c r="C668" s="37"/>
      <c r="D668" s="35" t="s">
        <v>218</v>
      </c>
      <c r="E668" s="39" t="s">
        <v>294</v>
      </c>
      <c r="F668" s="37"/>
      <c r="G668" s="37"/>
      <c r="H668" s="35" t="s">
        <v>218</v>
      </c>
      <c r="I668" s="39" t="s">
        <v>294</v>
      </c>
      <c r="J668" s="37"/>
      <c r="K668" s="37"/>
      <c r="L668" s="35" t="s">
        <v>218</v>
      </c>
      <c r="M668" s="41">
        <v>1464.7</v>
      </c>
      <c r="N668" s="37"/>
      <c r="O668" s="37"/>
      <c r="P668" s="35" t="s">
        <v>218</v>
      </c>
      <c r="Q668" s="41">
        <v>2892.9</v>
      </c>
      <c r="R668" s="37"/>
      <c r="S668" s="37"/>
      <c r="T668" s="35" t="s">
        <v>218</v>
      </c>
      <c r="U668" s="39" t="s">
        <v>885</v>
      </c>
      <c r="V668" s="35" t="s">
        <v>220</v>
      </c>
      <c r="W668" s="37"/>
      <c r="X668" s="35" t="s">
        <v>218</v>
      </c>
      <c r="Y668" s="41">
        <v>4352.8999999999996</v>
      </c>
      <c r="Z668" s="37"/>
    </row>
    <row r="669" spans="1:26">
      <c r="A669" s="53"/>
      <c r="B669" s="91"/>
      <c r="C669" s="37"/>
      <c r="D669" s="35"/>
      <c r="E669" s="39"/>
      <c r="F669" s="37"/>
      <c r="G669" s="37"/>
      <c r="H669" s="35"/>
      <c r="I669" s="39"/>
      <c r="J669" s="37"/>
      <c r="K669" s="37"/>
      <c r="L669" s="35"/>
      <c r="M669" s="41"/>
      <c r="N669" s="37"/>
      <c r="O669" s="37"/>
      <c r="P669" s="35"/>
      <c r="Q669" s="41"/>
      <c r="R669" s="37"/>
      <c r="S669" s="37"/>
      <c r="T669" s="35"/>
      <c r="U669" s="39"/>
      <c r="V669" s="35"/>
      <c r="W669" s="37"/>
      <c r="X669" s="35"/>
      <c r="Y669" s="41"/>
      <c r="Z669" s="37"/>
    </row>
    <row r="670" spans="1:26">
      <c r="A670" s="53"/>
      <c r="B670" s="92" t="s">
        <v>37</v>
      </c>
      <c r="C670" s="31"/>
      <c r="D670" s="44" t="s">
        <v>294</v>
      </c>
      <c r="E670" s="44"/>
      <c r="F670" s="31"/>
      <c r="G670" s="31"/>
      <c r="H670" s="44" t="s">
        <v>294</v>
      </c>
      <c r="I670" s="44"/>
      <c r="J670" s="31"/>
      <c r="K670" s="31"/>
      <c r="L670" s="44">
        <v>102.2</v>
      </c>
      <c r="M670" s="44"/>
      <c r="N670" s="31"/>
      <c r="O670" s="31"/>
      <c r="P670" s="44">
        <v>56.2</v>
      </c>
      <c r="Q670" s="44"/>
      <c r="R670" s="31"/>
      <c r="S670" s="31"/>
      <c r="T670" s="44" t="s">
        <v>886</v>
      </c>
      <c r="U670" s="44"/>
      <c r="V670" s="29" t="s">
        <v>220</v>
      </c>
      <c r="W670" s="31"/>
      <c r="X670" s="44">
        <v>157.19999999999999</v>
      </c>
      <c r="Y670" s="44"/>
      <c r="Z670" s="31"/>
    </row>
    <row r="671" spans="1:26" ht="15.75" thickBot="1">
      <c r="A671" s="53"/>
      <c r="B671" s="92"/>
      <c r="C671" s="31"/>
      <c r="D671" s="70"/>
      <c r="E671" s="70"/>
      <c r="F671" s="32"/>
      <c r="G671" s="31"/>
      <c r="H671" s="70"/>
      <c r="I671" s="70"/>
      <c r="J671" s="32"/>
      <c r="K671" s="31"/>
      <c r="L671" s="70"/>
      <c r="M671" s="70"/>
      <c r="N671" s="32"/>
      <c r="O671" s="31"/>
      <c r="P671" s="70"/>
      <c r="Q671" s="70"/>
      <c r="R671" s="32"/>
      <c r="S671" s="31"/>
      <c r="T671" s="70"/>
      <c r="U671" s="70"/>
      <c r="V671" s="30"/>
      <c r="W671" s="31"/>
      <c r="X671" s="70"/>
      <c r="Y671" s="70"/>
      <c r="Z671" s="32"/>
    </row>
    <row r="672" spans="1:26">
      <c r="A672" s="53"/>
      <c r="B672" s="94" t="s">
        <v>38</v>
      </c>
      <c r="C672" s="37"/>
      <c r="D672" s="40" t="s">
        <v>294</v>
      </c>
      <c r="E672" s="40"/>
      <c r="F672" s="38"/>
      <c r="G672" s="37"/>
      <c r="H672" s="40" t="s">
        <v>294</v>
      </c>
      <c r="I672" s="40"/>
      <c r="J672" s="38"/>
      <c r="K672" s="37"/>
      <c r="L672" s="42">
        <v>1566.9</v>
      </c>
      <c r="M672" s="42"/>
      <c r="N672" s="38"/>
      <c r="O672" s="37"/>
      <c r="P672" s="42">
        <v>2949.1</v>
      </c>
      <c r="Q672" s="42"/>
      <c r="R672" s="38"/>
      <c r="S672" s="37"/>
      <c r="T672" s="40" t="s">
        <v>695</v>
      </c>
      <c r="U672" s="40"/>
      <c r="V672" s="36" t="s">
        <v>220</v>
      </c>
      <c r="W672" s="37"/>
      <c r="X672" s="42">
        <v>4510.1000000000004</v>
      </c>
      <c r="Y672" s="42"/>
      <c r="Z672" s="38"/>
    </row>
    <row r="673" spans="1:26" ht="15.75" thickBot="1">
      <c r="A673" s="53"/>
      <c r="B673" s="132"/>
      <c r="C673" s="46"/>
      <c r="D673" s="47"/>
      <c r="E673" s="47"/>
      <c r="F673" s="46"/>
      <c r="G673" s="46"/>
      <c r="H673" s="47"/>
      <c r="I673" s="47"/>
      <c r="J673" s="46"/>
      <c r="K673" s="46"/>
      <c r="L673" s="72"/>
      <c r="M673" s="72"/>
      <c r="N673" s="46"/>
      <c r="O673" s="46"/>
      <c r="P673" s="72"/>
      <c r="Q673" s="72"/>
      <c r="R673" s="46"/>
      <c r="S673" s="46"/>
      <c r="T673" s="47"/>
      <c r="U673" s="47"/>
      <c r="V673" s="45"/>
      <c r="W673" s="46"/>
      <c r="X673" s="72"/>
      <c r="Y673" s="72"/>
      <c r="Z673" s="46"/>
    </row>
    <row r="674" spans="1:26">
      <c r="A674" s="53"/>
      <c r="B674" s="119" t="s">
        <v>39</v>
      </c>
      <c r="C674" s="13"/>
      <c r="D674" s="34"/>
      <c r="E674" s="34"/>
      <c r="F674" s="34"/>
      <c r="G674" s="13"/>
      <c r="H674" s="34"/>
      <c r="I674" s="34"/>
      <c r="J674" s="34"/>
      <c r="K674" s="13"/>
      <c r="L674" s="34"/>
      <c r="M674" s="34"/>
      <c r="N674" s="34"/>
      <c r="O674" s="13"/>
      <c r="P674" s="34"/>
      <c r="Q674" s="34"/>
      <c r="R674" s="34"/>
      <c r="S674" s="13"/>
      <c r="T674" s="34"/>
      <c r="U674" s="34"/>
      <c r="V674" s="34"/>
      <c r="W674" s="13"/>
      <c r="X674" s="34"/>
      <c r="Y674" s="34"/>
      <c r="Z674" s="34"/>
    </row>
    <row r="675" spans="1:26">
      <c r="A675" s="53"/>
      <c r="B675" s="69" t="s">
        <v>680</v>
      </c>
      <c r="C675" s="37"/>
      <c r="D675" s="39" t="s">
        <v>294</v>
      </c>
      <c r="E675" s="39"/>
      <c r="F675" s="37"/>
      <c r="G675" s="37"/>
      <c r="H675" s="39" t="s">
        <v>294</v>
      </c>
      <c r="I675" s="39"/>
      <c r="J675" s="37"/>
      <c r="K675" s="37"/>
      <c r="L675" s="39">
        <v>884.1</v>
      </c>
      <c r="M675" s="39"/>
      <c r="N675" s="37"/>
      <c r="O675" s="37"/>
      <c r="P675" s="41">
        <v>1051.3</v>
      </c>
      <c r="Q675" s="41"/>
      <c r="R675" s="37"/>
      <c r="S675" s="37"/>
      <c r="T675" s="39" t="s">
        <v>562</v>
      </c>
      <c r="U675" s="39"/>
      <c r="V675" s="35" t="s">
        <v>220</v>
      </c>
      <c r="W675" s="37"/>
      <c r="X675" s="41">
        <v>1933.1</v>
      </c>
      <c r="Y675" s="41"/>
      <c r="Z675" s="37"/>
    </row>
    <row r="676" spans="1:26">
      <c r="A676" s="53"/>
      <c r="B676" s="69"/>
      <c r="C676" s="37"/>
      <c r="D676" s="39"/>
      <c r="E676" s="39"/>
      <c r="F676" s="37"/>
      <c r="G676" s="37"/>
      <c r="H676" s="39"/>
      <c r="I676" s="39"/>
      <c r="J676" s="37"/>
      <c r="K676" s="37"/>
      <c r="L676" s="39"/>
      <c r="M676" s="39"/>
      <c r="N676" s="37"/>
      <c r="O676" s="37"/>
      <c r="P676" s="41"/>
      <c r="Q676" s="41"/>
      <c r="R676" s="37"/>
      <c r="S676" s="37"/>
      <c r="T676" s="39"/>
      <c r="U676" s="39"/>
      <c r="V676" s="35"/>
      <c r="W676" s="37"/>
      <c r="X676" s="41"/>
      <c r="Y676" s="41"/>
      <c r="Z676" s="37"/>
    </row>
    <row r="677" spans="1:26">
      <c r="A677" s="53"/>
      <c r="B677" s="68" t="s">
        <v>41</v>
      </c>
      <c r="C677" s="31"/>
      <c r="D677" s="44" t="s">
        <v>294</v>
      </c>
      <c r="E677" s="44"/>
      <c r="F677" s="31"/>
      <c r="G677" s="31"/>
      <c r="H677" s="44" t="s">
        <v>294</v>
      </c>
      <c r="I677" s="44"/>
      <c r="J677" s="31"/>
      <c r="K677" s="31"/>
      <c r="L677" s="44">
        <v>84.5</v>
      </c>
      <c r="M677" s="44"/>
      <c r="N677" s="31"/>
      <c r="O677" s="31"/>
      <c r="P677" s="44">
        <v>59</v>
      </c>
      <c r="Q677" s="44"/>
      <c r="R677" s="31"/>
      <c r="S677" s="31"/>
      <c r="T677" s="44" t="s">
        <v>219</v>
      </c>
      <c r="U677" s="44"/>
      <c r="V677" s="29" t="s">
        <v>220</v>
      </c>
      <c r="W677" s="31"/>
      <c r="X677" s="44">
        <v>141.69999999999999</v>
      </c>
      <c r="Y677" s="44"/>
      <c r="Z677" s="31"/>
    </row>
    <row r="678" spans="1:26">
      <c r="A678" s="53"/>
      <c r="B678" s="68"/>
      <c r="C678" s="31"/>
      <c r="D678" s="44"/>
      <c r="E678" s="44"/>
      <c r="F678" s="31"/>
      <c r="G678" s="31"/>
      <c r="H678" s="44"/>
      <c r="I678" s="44"/>
      <c r="J678" s="31"/>
      <c r="K678" s="31"/>
      <c r="L678" s="44"/>
      <c r="M678" s="44"/>
      <c r="N678" s="31"/>
      <c r="O678" s="31"/>
      <c r="P678" s="44"/>
      <c r="Q678" s="44"/>
      <c r="R678" s="31"/>
      <c r="S678" s="31"/>
      <c r="T678" s="44"/>
      <c r="U678" s="44"/>
      <c r="V678" s="29"/>
      <c r="W678" s="31"/>
      <c r="X678" s="44"/>
      <c r="Y678" s="44"/>
      <c r="Z678" s="31"/>
    </row>
    <row r="679" spans="1:26">
      <c r="A679" s="53"/>
      <c r="B679" s="69" t="s">
        <v>42</v>
      </c>
      <c r="C679" s="37"/>
      <c r="D679" s="39" t="s">
        <v>294</v>
      </c>
      <c r="E679" s="39"/>
      <c r="F679" s="37"/>
      <c r="G679" s="37"/>
      <c r="H679" s="39" t="s">
        <v>294</v>
      </c>
      <c r="I679" s="39"/>
      <c r="J679" s="37"/>
      <c r="K679" s="37"/>
      <c r="L679" s="39">
        <v>404.8</v>
      </c>
      <c r="M679" s="39"/>
      <c r="N679" s="37"/>
      <c r="O679" s="37"/>
      <c r="P679" s="39">
        <v>322.2</v>
      </c>
      <c r="Q679" s="39"/>
      <c r="R679" s="37"/>
      <c r="S679" s="37"/>
      <c r="T679" s="39" t="s">
        <v>219</v>
      </c>
      <c r="U679" s="39"/>
      <c r="V679" s="35" t="s">
        <v>220</v>
      </c>
      <c r="W679" s="37"/>
      <c r="X679" s="39">
        <v>725.2</v>
      </c>
      <c r="Y679" s="39"/>
      <c r="Z679" s="37"/>
    </row>
    <row r="680" spans="1:26">
      <c r="A680" s="53"/>
      <c r="B680" s="69"/>
      <c r="C680" s="37"/>
      <c r="D680" s="39"/>
      <c r="E680" s="39"/>
      <c r="F680" s="37"/>
      <c r="G680" s="37"/>
      <c r="H680" s="39"/>
      <c r="I680" s="39"/>
      <c r="J680" s="37"/>
      <c r="K680" s="37"/>
      <c r="L680" s="39"/>
      <c r="M680" s="39"/>
      <c r="N680" s="37"/>
      <c r="O680" s="37"/>
      <c r="P680" s="39"/>
      <c r="Q680" s="39"/>
      <c r="R680" s="37"/>
      <c r="S680" s="37"/>
      <c r="T680" s="39"/>
      <c r="U680" s="39"/>
      <c r="V680" s="35"/>
      <c r="W680" s="37"/>
      <c r="X680" s="39"/>
      <c r="Y680" s="39"/>
      <c r="Z680" s="37"/>
    </row>
    <row r="681" spans="1:26">
      <c r="A681" s="53"/>
      <c r="B681" s="68" t="s">
        <v>43</v>
      </c>
      <c r="C681" s="31"/>
      <c r="D681" s="44" t="s">
        <v>294</v>
      </c>
      <c r="E681" s="44"/>
      <c r="F681" s="31"/>
      <c r="G681" s="31"/>
      <c r="H681" s="44" t="s">
        <v>294</v>
      </c>
      <c r="I681" s="44"/>
      <c r="J681" s="31"/>
      <c r="K681" s="31"/>
      <c r="L681" s="44">
        <v>294.89999999999998</v>
      </c>
      <c r="M681" s="44"/>
      <c r="N681" s="31"/>
      <c r="O681" s="31"/>
      <c r="P681" s="44">
        <v>705.4</v>
      </c>
      <c r="Q681" s="44"/>
      <c r="R681" s="31"/>
      <c r="S681" s="31"/>
      <c r="T681" s="44" t="s">
        <v>294</v>
      </c>
      <c r="U681" s="44"/>
      <c r="V681" s="31"/>
      <c r="W681" s="31"/>
      <c r="X681" s="43">
        <v>1000.3</v>
      </c>
      <c r="Y681" s="43"/>
      <c r="Z681" s="31"/>
    </row>
    <row r="682" spans="1:26">
      <c r="A682" s="53"/>
      <c r="B682" s="68"/>
      <c r="C682" s="31"/>
      <c r="D682" s="44"/>
      <c r="E682" s="44"/>
      <c r="F682" s="31"/>
      <c r="G682" s="31"/>
      <c r="H682" s="44"/>
      <c r="I682" s="44"/>
      <c r="J682" s="31"/>
      <c r="K682" s="31"/>
      <c r="L682" s="44"/>
      <c r="M682" s="44"/>
      <c r="N682" s="31"/>
      <c r="O682" s="31"/>
      <c r="P682" s="44"/>
      <c r="Q682" s="44"/>
      <c r="R682" s="31"/>
      <c r="S682" s="31"/>
      <c r="T682" s="44"/>
      <c r="U682" s="44"/>
      <c r="V682" s="31"/>
      <c r="W682" s="31"/>
      <c r="X682" s="43"/>
      <c r="Y682" s="43"/>
      <c r="Z682" s="31"/>
    </row>
    <row r="683" spans="1:26">
      <c r="A683" s="53"/>
      <c r="B683" s="69" t="s">
        <v>659</v>
      </c>
      <c r="C683" s="37"/>
      <c r="D683" s="39" t="s">
        <v>294</v>
      </c>
      <c r="E683" s="39"/>
      <c r="F683" s="37"/>
      <c r="G683" s="37"/>
      <c r="H683" s="39" t="s">
        <v>294</v>
      </c>
      <c r="I683" s="39"/>
      <c r="J683" s="37"/>
      <c r="K683" s="37"/>
      <c r="L683" s="39" t="s">
        <v>858</v>
      </c>
      <c r="M683" s="39"/>
      <c r="N683" s="35" t="s">
        <v>220</v>
      </c>
      <c r="O683" s="37"/>
      <c r="P683" s="39">
        <v>17.399999999999999</v>
      </c>
      <c r="Q683" s="39"/>
      <c r="R683" s="37"/>
      <c r="S683" s="37"/>
      <c r="T683" s="39" t="s">
        <v>294</v>
      </c>
      <c r="U683" s="39"/>
      <c r="V683" s="37"/>
      <c r="W683" s="37"/>
      <c r="X683" s="39">
        <v>17</v>
      </c>
      <c r="Y683" s="39"/>
      <c r="Z683" s="37"/>
    </row>
    <row r="684" spans="1:26">
      <c r="A684" s="53"/>
      <c r="B684" s="69"/>
      <c r="C684" s="37"/>
      <c r="D684" s="39"/>
      <c r="E684" s="39"/>
      <c r="F684" s="37"/>
      <c r="G684" s="37"/>
      <c r="H684" s="39"/>
      <c r="I684" s="39"/>
      <c r="J684" s="37"/>
      <c r="K684" s="37"/>
      <c r="L684" s="39"/>
      <c r="M684" s="39"/>
      <c r="N684" s="35"/>
      <c r="O684" s="37"/>
      <c r="P684" s="39"/>
      <c r="Q684" s="39"/>
      <c r="R684" s="37"/>
      <c r="S684" s="37"/>
      <c r="T684" s="39"/>
      <c r="U684" s="39"/>
      <c r="V684" s="37"/>
      <c r="W684" s="37"/>
      <c r="X684" s="39"/>
      <c r="Y684" s="39"/>
      <c r="Z684" s="37"/>
    </row>
    <row r="685" spans="1:26">
      <c r="A685" s="53"/>
      <c r="B685" s="68" t="s">
        <v>660</v>
      </c>
      <c r="C685" s="31"/>
      <c r="D685" s="44" t="s">
        <v>294</v>
      </c>
      <c r="E685" s="44"/>
      <c r="F685" s="31"/>
      <c r="G685" s="31"/>
      <c r="H685" s="44" t="s">
        <v>294</v>
      </c>
      <c r="I685" s="44"/>
      <c r="J685" s="31"/>
      <c r="K685" s="31"/>
      <c r="L685" s="44">
        <v>4.4000000000000004</v>
      </c>
      <c r="M685" s="44"/>
      <c r="N685" s="31"/>
      <c r="O685" s="31"/>
      <c r="P685" s="44">
        <v>4.7</v>
      </c>
      <c r="Q685" s="44"/>
      <c r="R685" s="31"/>
      <c r="S685" s="31"/>
      <c r="T685" s="44" t="s">
        <v>294</v>
      </c>
      <c r="U685" s="44"/>
      <c r="V685" s="31"/>
      <c r="W685" s="31"/>
      <c r="X685" s="44">
        <v>9.1</v>
      </c>
      <c r="Y685" s="44"/>
      <c r="Z685" s="31"/>
    </row>
    <row r="686" spans="1:26" ht="15.75" thickBot="1">
      <c r="A686" s="53"/>
      <c r="B686" s="68"/>
      <c r="C686" s="31"/>
      <c r="D686" s="70"/>
      <c r="E686" s="70"/>
      <c r="F686" s="32"/>
      <c r="G686" s="31"/>
      <c r="H686" s="70"/>
      <c r="I686" s="70"/>
      <c r="J686" s="32"/>
      <c r="K686" s="31"/>
      <c r="L686" s="70"/>
      <c r="M686" s="70"/>
      <c r="N686" s="32"/>
      <c r="O686" s="31"/>
      <c r="P686" s="70"/>
      <c r="Q686" s="70"/>
      <c r="R686" s="32"/>
      <c r="S686" s="31"/>
      <c r="T686" s="70"/>
      <c r="U686" s="70"/>
      <c r="V686" s="32"/>
      <c r="W686" s="31"/>
      <c r="X686" s="70"/>
      <c r="Y686" s="70"/>
      <c r="Z686" s="32"/>
    </row>
    <row r="687" spans="1:26">
      <c r="A687" s="53"/>
      <c r="B687" s="94" t="s">
        <v>46</v>
      </c>
      <c r="C687" s="37"/>
      <c r="D687" s="40" t="s">
        <v>294</v>
      </c>
      <c r="E687" s="40"/>
      <c r="F687" s="38"/>
      <c r="G687" s="37"/>
      <c r="H687" s="40" t="s">
        <v>294</v>
      </c>
      <c r="I687" s="40"/>
      <c r="J687" s="38"/>
      <c r="K687" s="37"/>
      <c r="L687" s="42">
        <v>1672.3</v>
      </c>
      <c r="M687" s="42"/>
      <c r="N687" s="38"/>
      <c r="O687" s="37"/>
      <c r="P687" s="42">
        <v>2160</v>
      </c>
      <c r="Q687" s="42"/>
      <c r="R687" s="38"/>
      <c r="S687" s="37"/>
      <c r="T687" s="40" t="s">
        <v>695</v>
      </c>
      <c r="U687" s="40"/>
      <c r="V687" s="36" t="s">
        <v>220</v>
      </c>
      <c r="W687" s="37"/>
      <c r="X687" s="42">
        <v>3826.4</v>
      </c>
      <c r="Y687" s="42"/>
      <c r="Z687" s="38"/>
    </row>
    <row r="688" spans="1:26" ht="15.75" thickBot="1">
      <c r="A688" s="53"/>
      <c r="B688" s="132"/>
      <c r="C688" s="46"/>
      <c r="D688" s="47"/>
      <c r="E688" s="47"/>
      <c r="F688" s="46"/>
      <c r="G688" s="46"/>
      <c r="H688" s="47"/>
      <c r="I688" s="47"/>
      <c r="J688" s="46"/>
      <c r="K688" s="46"/>
      <c r="L688" s="72"/>
      <c r="M688" s="72"/>
      <c r="N688" s="46"/>
      <c r="O688" s="46"/>
      <c r="P688" s="72"/>
      <c r="Q688" s="72"/>
      <c r="R688" s="46"/>
      <c r="S688" s="46"/>
      <c r="T688" s="47"/>
      <c r="U688" s="47"/>
      <c r="V688" s="45"/>
      <c r="W688" s="46"/>
      <c r="X688" s="72"/>
      <c r="Y688" s="72"/>
      <c r="Z688" s="46"/>
    </row>
    <row r="689" spans="1:26">
      <c r="A689" s="53"/>
      <c r="B689" s="133" t="s">
        <v>859</v>
      </c>
      <c r="C689" s="34"/>
      <c r="D689" s="90" t="s">
        <v>294</v>
      </c>
      <c r="E689" s="90"/>
      <c r="F689" s="34"/>
      <c r="G689" s="34"/>
      <c r="H689" s="90" t="s">
        <v>294</v>
      </c>
      <c r="I689" s="90"/>
      <c r="J689" s="34"/>
      <c r="K689" s="34"/>
      <c r="L689" s="90" t="s">
        <v>887</v>
      </c>
      <c r="M689" s="90"/>
      <c r="N689" s="89" t="s">
        <v>220</v>
      </c>
      <c r="O689" s="34"/>
      <c r="P689" s="90">
        <v>789.1</v>
      </c>
      <c r="Q689" s="90"/>
      <c r="R689" s="34"/>
      <c r="S689" s="34"/>
      <c r="T689" s="90" t="s">
        <v>294</v>
      </c>
      <c r="U689" s="90"/>
      <c r="V689" s="34"/>
      <c r="W689" s="34"/>
      <c r="X689" s="90">
        <v>683.7</v>
      </c>
      <c r="Y689" s="90"/>
      <c r="Z689" s="34"/>
    </row>
    <row r="690" spans="1:26">
      <c r="A690" s="53"/>
      <c r="B690" s="134"/>
      <c r="C690" s="31"/>
      <c r="D690" s="44"/>
      <c r="E690" s="44"/>
      <c r="F690" s="31"/>
      <c r="G690" s="31"/>
      <c r="H690" s="44"/>
      <c r="I690" s="44"/>
      <c r="J690" s="31"/>
      <c r="K690" s="31"/>
      <c r="L690" s="44"/>
      <c r="M690" s="44"/>
      <c r="N690" s="29"/>
      <c r="O690" s="31"/>
      <c r="P690" s="44"/>
      <c r="Q690" s="44"/>
      <c r="R690" s="31"/>
      <c r="S690" s="31"/>
      <c r="T690" s="44"/>
      <c r="U690" s="44"/>
      <c r="V690" s="31"/>
      <c r="W690" s="31"/>
      <c r="X690" s="44"/>
      <c r="Y690" s="44"/>
      <c r="Z690" s="31"/>
    </row>
    <row r="691" spans="1:26">
      <c r="A691" s="53"/>
      <c r="B691" s="151" t="s">
        <v>860</v>
      </c>
      <c r="C691" s="37"/>
      <c r="D691" s="39">
        <v>332.1</v>
      </c>
      <c r="E691" s="39"/>
      <c r="F691" s="37"/>
      <c r="G691" s="37"/>
      <c r="H691" s="39" t="s">
        <v>888</v>
      </c>
      <c r="I691" s="39"/>
      <c r="J691" s="35" t="s">
        <v>220</v>
      </c>
      <c r="K691" s="37"/>
      <c r="L691" s="39" t="s">
        <v>583</v>
      </c>
      <c r="M691" s="39"/>
      <c r="N691" s="35" t="s">
        <v>220</v>
      </c>
      <c r="O691" s="37"/>
      <c r="P691" s="39">
        <v>0.5</v>
      </c>
      <c r="Q691" s="39"/>
      <c r="R691" s="37"/>
      <c r="S691" s="37"/>
      <c r="T691" s="39" t="s">
        <v>889</v>
      </c>
      <c r="U691" s="39"/>
      <c r="V691" s="35" t="s">
        <v>220</v>
      </c>
      <c r="W691" s="37"/>
      <c r="X691" s="39" t="s">
        <v>294</v>
      </c>
      <c r="Y691" s="39"/>
      <c r="Z691" s="37"/>
    </row>
    <row r="692" spans="1:26">
      <c r="A692" s="53"/>
      <c r="B692" s="151" t="s">
        <v>861</v>
      </c>
      <c r="C692" s="37"/>
      <c r="D692" s="39"/>
      <c r="E692" s="39"/>
      <c r="F692" s="37"/>
      <c r="G692" s="37"/>
      <c r="H692" s="39"/>
      <c r="I692" s="39"/>
      <c r="J692" s="35"/>
      <c r="K692" s="37"/>
      <c r="L692" s="39"/>
      <c r="M692" s="39"/>
      <c r="N692" s="35"/>
      <c r="O692" s="37"/>
      <c r="P692" s="39"/>
      <c r="Q692" s="39"/>
      <c r="R692" s="37"/>
      <c r="S692" s="37"/>
      <c r="T692" s="39"/>
      <c r="U692" s="39"/>
      <c r="V692" s="35"/>
      <c r="W692" s="37"/>
      <c r="X692" s="39"/>
      <c r="Y692" s="39"/>
      <c r="Z692" s="37"/>
    </row>
    <row r="693" spans="1:26">
      <c r="A693" s="53"/>
      <c r="B693" s="68" t="s">
        <v>697</v>
      </c>
      <c r="C693" s="31"/>
      <c r="D693" s="44">
        <v>2</v>
      </c>
      <c r="E693" s="44"/>
      <c r="F693" s="31"/>
      <c r="G693" s="31"/>
      <c r="H693" s="44" t="s">
        <v>294</v>
      </c>
      <c r="I693" s="44"/>
      <c r="J693" s="31"/>
      <c r="K693" s="31"/>
      <c r="L693" s="44">
        <v>0.7</v>
      </c>
      <c r="M693" s="44"/>
      <c r="N693" s="31"/>
      <c r="O693" s="31"/>
      <c r="P693" s="44" t="s">
        <v>890</v>
      </c>
      <c r="Q693" s="44"/>
      <c r="R693" s="29" t="s">
        <v>220</v>
      </c>
      <c r="S693" s="31"/>
      <c r="T693" s="44" t="s">
        <v>294</v>
      </c>
      <c r="U693" s="44"/>
      <c r="V693" s="31"/>
      <c r="W693" s="31"/>
      <c r="X693" s="44" t="s">
        <v>567</v>
      </c>
      <c r="Y693" s="44"/>
      <c r="Z693" s="29" t="s">
        <v>220</v>
      </c>
    </row>
    <row r="694" spans="1:26">
      <c r="A694" s="53"/>
      <c r="B694" s="68"/>
      <c r="C694" s="31"/>
      <c r="D694" s="44"/>
      <c r="E694" s="44"/>
      <c r="F694" s="31"/>
      <c r="G694" s="31"/>
      <c r="H694" s="44"/>
      <c r="I694" s="44"/>
      <c r="J694" s="31"/>
      <c r="K694" s="31"/>
      <c r="L694" s="44"/>
      <c r="M694" s="44"/>
      <c r="N694" s="31"/>
      <c r="O694" s="31"/>
      <c r="P694" s="44"/>
      <c r="Q694" s="44"/>
      <c r="R694" s="29"/>
      <c r="S694" s="31"/>
      <c r="T694" s="44"/>
      <c r="U694" s="44"/>
      <c r="V694" s="31"/>
      <c r="W694" s="31"/>
      <c r="X694" s="44"/>
      <c r="Y694" s="44"/>
      <c r="Z694" s="29"/>
    </row>
    <row r="695" spans="1:26">
      <c r="A695" s="53"/>
      <c r="B695" s="69" t="s">
        <v>666</v>
      </c>
      <c r="C695" s="37"/>
      <c r="D695" s="39" t="s">
        <v>700</v>
      </c>
      <c r="E695" s="39"/>
      <c r="F695" s="35" t="s">
        <v>220</v>
      </c>
      <c r="G695" s="37"/>
      <c r="H695" s="39" t="s">
        <v>701</v>
      </c>
      <c r="I695" s="39"/>
      <c r="J695" s="35" t="s">
        <v>220</v>
      </c>
      <c r="K695" s="37"/>
      <c r="L695" s="39" t="s">
        <v>294</v>
      </c>
      <c r="M695" s="39"/>
      <c r="N695" s="37"/>
      <c r="O695" s="37"/>
      <c r="P695" s="39" t="s">
        <v>294</v>
      </c>
      <c r="Q695" s="39"/>
      <c r="R695" s="37"/>
      <c r="S695" s="37"/>
      <c r="T695" s="39" t="s">
        <v>294</v>
      </c>
      <c r="U695" s="39"/>
      <c r="V695" s="37"/>
      <c r="W695" s="37"/>
      <c r="X695" s="39" t="s">
        <v>370</v>
      </c>
      <c r="Y695" s="39"/>
      <c r="Z695" s="35" t="s">
        <v>220</v>
      </c>
    </row>
    <row r="696" spans="1:26">
      <c r="A696" s="53"/>
      <c r="B696" s="69"/>
      <c r="C696" s="37"/>
      <c r="D696" s="39"/>
      <c r="E696" s="39"/>
      <c r="F696" s="35"/>
      <c r="G696" s="37"/>
      <c r="H696" s="39"/>
      <c r="I696" s="39"/>
      <c r="J696" s="35"/>
      <c r="K696" s="37"/>
      <c r="L696" s="39"/>
      <c r="M696" s="39"/>
      <c r="N696" s="37"/>
      <c r="O696" s="37"/>
      <c r="P696" s="39"/>
      <c r="Q696" s="39"/>
      <c r="R696" s="37"/>
      <c r="S696" s="37"/>
      <c r="T696" s="39"/>
      <c r="U696" s="39"/>
      <c r="V696" s="37"/>
      <c r="W696" s="37"/>
      <c r="X696" s="39"/>
      <c r="Y696" s="39"/>
      <c r="Z696" s="35"/>
    </row>
    <row r="697" spans="1:26">
      <c r="A697" s="53"/>
      <c r="B697" s="68" t="s">
        <v>668</v>
      </c>
      <c r="C697" s="31"/>
      <c r="D697" s="44">
        <v>117.8</v>
      </c>
      <c r="E697" s="44"/>
      <c r="F697" s="31"/>
      <c r="G697" s="31"/>
      <c r="H697" s="44" t="s">
        <v>294</v>
      </c>
      <c r="I697" s="44"/>
      <c r="J697" s="31"/>
      <c r="K697" s="31"/>
      <c r="L697" s="44" t="s">
        <v>294</v>
      </c>
      <c r="M697" s="44"/>
      <c r="N697" s="31"/>
      <c r="O697" s="31"/>
      <c r="P697" s="44" t="s">
        <v>891</v>
      </c>
      <c r="Q697" s="44"/>
      <c r="R697" s="29" t="s">
        <v>220</v>
      </c>
      <c r="S697" s="31"/>
      <c r="T697" s="44" t="s">
        <v>294</v>
      </c>
      <c r="U697" s="44"/>
      <c r="V697" s="31"/>
      <c r="W697" s="31"/>
      <c r="X697" s="44" t="s">
        <v>294</v>
      </c>
      <c r="Y697" s="44"/>
      <c r="Z697" s="31"/>
    </row>
    <row r="698" spans="1:26">
      <c r="A698" s="53"/>
      <c r="B698" s="68"/>
      <c r="C698" s="31"/>
      <c r="D698" s="44"/>
      <c r="E698" s="44"/>
      <c r="F698" s="31"/>
      <c r="G698" s="31"/>
      <c r="H698" s="44"/>
      <c r="I698" s="44"/>
      <c r="J698" s="31"/>
      <c r="K698" s="31"/>
      <c r="L698" s="44"/>
      <c r="M698" s="44"/>
      <c r="N698" s="31"/>
      <c r="O698" s="31"/>
      <c r="P698" s="44"/>
      <c r="Q698" s="44"/>
      <c r="R698" s="29"/>
      <c r="S698" s="31"/>
      <c r="T698" s="44"/>
      <c r="U698" s="44"/>
      <c r="V698" s="31"/>
      <c r="W698" s="31"/>
      <c r="X698" s="44"/>
      <c r="Y698" s="44"/>
      <c r="Z698" s="31"/>
    </row>
    <row r="699" spans="1:26">
      <c r="A699" s="53"/>
      <c r="B699" s="69" t="s">
        <v>867</v>
      </c>
      <c r="C699" s="37"/>
      <c r="D699" s="39" t="s">
        <v>704</v>
      </c>
      <c r="E699" s="39"/>
      <c r="F699" s="35" t="s">
        <v>220</v>
      </c>
      <c r="G699" s="37"/>
      <c r="H699" s="39" t="s">
        <v>892</v>
      </c>
      <c r="I699" s="39"/>
      <c r="J699" s="35" t="s">
        <v>220</v>
      </c>
      <c r="K699" s="37"/>
      <c r="L699" s="39">
        <v>0.1</v>
      </c>
      <c r="M699" s="39"/>
      <c r="N699" s="37"/>
      <c r="O699" s="37"/>
      <c r="P699" s="39" t="s">
        <v>886</v>
      </c>
      <c r="Q699" s="39"/>
      <c r="R699" s="35" t="s">
        <v>220</v>
      </c>
      <c r="S699" s="37"/>
      <c r="T699" s="39" t="s">
        <v>294</v>
      </c>
      <c r="U699" s="39"/>
      <c r="V699" s="37"/>
      <c r="W699" s="37"/>
      <c r="X699" s="39" t="s">
        <v>706</v>
      </c>
      <c r="Y699" s="39"/>
      <c r="Z699" s="35" t="s">
        <v>220</v>
      </c>
    </row>
    <row r="700" spans="1:26" ht="15.75" thickBot="1">
      <c r="A700" s="53"/>
      <c r="B700" s="69"/>
      <c r="C700" s="37"/>
      <c r="D700" s="47"/>
      <c r="E700" s="47"/>
      <c r="F700" s="45"/>
      <c r="G700" s="37"/>
      <c r="H700" s="47"/>
      <c r="I700" s="47"/>
      <c r="J700" s="45"/>
      <c r="K700" s="37"/>
      <c r="L700" s="47"/>
      <c r="M700" s="47"/>
      <c r="N700" s="46"/>
      <c r="O700" s="37"/>
      <c r="P700" s="47"/>
      <c r="Q700" s="47"/>
      <c r="R700" s="45"/>
      <c r="S700" s="37"/>
      <c r="T700" s="47"/>
      <c r="U700" s="47"/>
      <c r="V700" s="46"/>
      <c r="W700" s="37"/>
      <c r="X700" s="47"/>
      <c r="Y700" s="47"/>
      <c r="Z700" s="45"/>
    </row>
    <row r="701" spans="1:26">
      <c r="A701" s="53"/>
      <c r="B701" s="68" t="s">
        <v>674</v>
      </c>
      <c r="C701" s="31"/>
      <c r="D701" s="90" t="s">
        <v>707</v>
      </c>
      <c r="E701" s="90"/>
      <c r="F701" s="89" t="s">
        <v>220</v>
      </c>
      <c r="G701" s="31"/>
      <c r="H701" s="90" t="s">
        <v>893</v>
      </c>
      <c r="I701" s="90"/>
      <c r="J701" s="89" t="s">
        <v>220</v>
      </c>
      <c r="K701" s="31"/>
      <c r="L701" s="90" t="s">
        <v>894</v>
      </c>
      <c r="M701" s="90"/>
      <c r="N701" s="89" t="s">
        <v>220</v>
      </c>
      <c r="O701" s="31"/>
      <c r="P701" s="90">
        <v>662.9</v>
      </c>
      <c r="Q701" s="90"/>
      <c r="R701" s="34"/>
      <c r="S701" s="31"/>
      <c r="T701" s="90" t="s">
        <v>889</v>
      </c>
      <c r="U701" s="90"/>
      <c r="V701" s="89" t="s">
        <v>220</v>
      </c>
      <c r="W701" s="31"/>
      <c r="X701" s="90">
        <v>170.5</v>
      </c>
      <c r="Y701" s="90"/>
      <c r="Z701" s="34"/>
    </row>
    <row r="702" spans="1:26">
      <c r="A702" s="53"/>
      <c r="B702" s="68"/>
      <c r="C702" s="31"/>
      <c r="D702" s="44"/>
      <c r="E702" s="44"/>
      <c r="F702" s="29"/>
      <c r="G702" s="31"/>
      <c r="H702" s="44"/>
      <c r="I702" s="44"/>
      <c r="J702" s="29"/>
      <c r="K702" s="31"/>
      <c r="L702" s="44"/>
      <c r="M702" s="44"/>
      <c r="N702" s="29"/>
      <c r="O702" s="31"/>
      <c r="P702" s="44"/>
      <c r="Q702" s="44"/>
      <c r="R702" s="31"/>
      <c r="S702" s="31"/>
      <c r="T702" s="44"/>
      <c r="U702" s="44"/>
      <c r="V702" s="29"/>
      <c r="W702" s="31"/>
      <c r="X702" s="44"/>
      <c r="Y702" s="44"/>
      <c r="Z702" s="31"/>
    </row>
    <row r="703" spans="1:26">
      <c r="A703" s="53"/>
      <c r="B703" s="69" t="s">
        <v>676</v>
      </c>
      <c r="C703" s="37"/>
      <c r="D703" s="39" t="s">
        <v>708</v>
      </c>
      <c r="E703" s="39"/>
      <c r="F703" s="35" t="s">
        <v>220</v>
      </c>
      <c r="G703" s="37"/>
      <c r="H703" s="39" t="s">
        <v>895</v>
      </c>
      <c r="I703" s="39"/>
      <c r="J703" s="35" t="s">
        <v>220</v>
      </c>
      <c r="K703" s="37"/>
      <c r="L703" s="39" t="s">
        <v>896</v>
      </c>
      <c r="M703" s="39"/>
      <c r="N703" s="35" t="s">
        <v>220</v>
      </c>
      <c r="O703" s="37"/>
      <c r="P703" s="39">
        <v>240</v>
      </c>
      <c r="Q703" s="39"/>
      <c r="R703" s="37"/>
      <c r="S703" s="37"/>
      <c r="T703" s="39" t="s">
        <v>294</v>
      </c>
      <c r="U703" s="39"/>
      <c r="V703" s="37"/>
      <c r="W703" s="37"/>
      <c r="X703" s="39">
        <v>47.9</v>
      </c>
      <c r="Y703" s="39"/>
      <c r="Z703" s="37"/>
    </row>
    <row r="704" spans="1:26" ht="15.75" thickBot="1">
      <c r="A704" s="53"/>
      <c r="B704" s="69"/>
      <c r="C704" s="37"/>
      <c r="D704" s="47"/>
      <c r="E704" s="47"/>
      <c r="F704" s="45"/>
      <c r="G704" s="37"/>
      <c r="H704" s="47"/>
      <c r="I704" s="47"/>
      <c r="J704" s="45"/>
      <c r="K704" s="37"/>
      <c r="L704" s="47"/>
      <c r="M704" s="47"/>
      <c r="N704" s="45"/>
      <c r="O704" s="37"/>
      <c r="P704" s="47"/>
      <c r="Q704" s="47"/>
      <c r="R704" s="46"/>
      <c r="S704" s="37"/>
      <c r="T704" s="47"/>
      <c r="U704" s="47"/>
      <c r="V704" s="46"/>
      <c r="W704" s="37"/>
      <c r="X704" s="47"/>
      <c r="Y704" s="47"/>
      <c r="Z704" s="46"/>
    </row>
    <row r="705" spans="1:26">
      <c r="A705" s="53"/>
      <c r="B705" s="68" t="s">
        <v>869</v>
      </c>
      <c r="C705" s="31"/>
      <c r="D705" s="89" t="s">
        <v>218</v>
      </c>
      <c r="E705" s="90">
        <v>122.6</v>
      </c>
      <c r="F705" s="34"/>
      <c r="G705" s="31"/>
      <c r="H705" s="89" t="s">
        <v>218</v>
      </c>
      <c r="I705" s="90" t="s">
        <v>897</v>
      </c>
      <c r="J705" s="89" t="s">
        <v>220</v>
      </c>
      <c r="K705" s="31"/>
      <c r="L705" s="89" t="s">
        <v>218</v>
      </c>
      <c r="M705" s="90" t="s">
        <v>898</v>
      </c>
      <c r="N705" s="89" t="s">
        <v>220</v>
      </c>
      <c r="O705" s="31"/>
      <c r="P705" s="89" t="s">
        <v>218</v>
      </c>
      <c r="Q705" s="90">
        <v>422.9</v>
      </c>
      <c r="R705" s="34"/>
      <c r="S705" s="31"/>
      <c r="T705" s="89" t="s">
        <v>218</v>
      </c>
      <c r="U705" s="90" t="s">
        <v>889</v>
      </c>
      <c r="V705" s="89" t="s">
        <v>220</v>
      </c>
      <c r="W705" s="31"/>
      <c r="X705" s="89" t="s">
        <v>218</v>
      </c>
      <c r="Y705" s="90">
        <v>122.6</v>
      </c>
      <c r="Z705" s="34"/>
    </row>
    <row r="706" spans="1:26" ht="15.75" thickBot="1">
      <c r="A706" s="53"/>
      <c r="B706" s="101"/>
      <c r="C706" s="32"/>
      <c r="D706" s="30"/>
      <c r="E706" s="70"/>
      <c r="F706" s="32"/>
      <c r="G706" s="32"/>
      <c r="H706" s="30"/>
      <c r="I706" s="70"/>
      <c r="J706" s="30"/>
      <c r="K706" s="32"/>
      <c r="L706" s="30"/>
      <c r="M706" s="70"/>
      <c r="N706" s="30"/>
      <c r="O706" s="32"/>
      <c r="P706" s="30"/>
      <c r="Q706" s="70"/>
      <c r="R706" s="32"/>
      <c r="S706" s="32"/>
      <c r="T706" s="30"/>
      <c r="U706" s="70"/>
      <c r="V706" s="30"/>
      <c r="W706" s="32"/>
      <c r="X706" s="30"/>
      <c r="Y706" s="70"/>
      <c r="Z706" s="32"/>
    </row>
    <row r="707" spans="1:26">
      <c r="A707" s="53"/>
      <c r="B707" s="36" t="s">
        <v>872</v>
      </c>
      <c r="C707" s="38"/>
      <c r="D707" s="36" t="s">
        <v>218</v>
      </c>
      <c r="E707" s="40">
        <v>135.19999999999999</v>
      </c>
      <c r="F707" s="38"/>
      <c r="G707" s="38"/>
      <c r="H707" s="36" t="s">
        <v>218</v>
      </c>
      <c r="I707" s="40" t="s">
        <v>897</v>
      </c>
      <c r="J707" s="36" t="s">
        <v>220</v>
      </c>
      <c r="K707" s="38"/>
      <c r="L707" s="36" t="s">
        <v>218</v>
      </c>
      <c r="M707" s="40" t="s">
        <v>898</v>
      </c>
      <c r="N707" s="36" t="s">
        <v>220</v>
      </c>
      <c r="O707" s="38"/>
      <c r="P707" s="36" t="s">
        <v>218</v>
      </c>
      <c r="Q707" s="40">
        <v>422.9</v>
      </c>
      <c r="R707" s="38"/>
      <c r="S707" s="38"/>
      <c r="T707" s="36" t="s">
        <v>218</v>
      </c>
      <c r="U707" s="40" t="s">
        <v>889</v>
      </c>
      <c r="V707" s="36" t="s">
        <v>220</v>
      </c>
      <c r="W707" s="38"/>
      <c r="X707" s="36" t="s">
        <v>218</v>
      </c>
      <c r="Y707" s="40">
        <v>135.19999999999999</v>
      </c>
      <c r="Z707" s="38"/>
    </row>
    <row r="708" spans="1:26" ht="15.75" thickBot="1">
      <c r="A708" s="53"/>
      <c r="B708" s="45"/>
      <c r="C708" s="46"/>
      <c r="D708" s="45"/>
      <c r="E708" s="47"/>
      <c r="F708" s="46"/>
      <c r="G708" s="46"/>
      <c r="H708" s="45"/>
      <c r="I708" s="47"/>
      <c r="J708" s="45"/>
      <c r="K708" s="46"/>
      <c r="L708" s="45"/>
      <c r="M708" s="47"/>
      <c r="N708" s="45"/>
      <c r="O708" s="46"/>
      <c r="P708" s="45"/>
      <c r="Q708" s="47"/>
      <c r="R708" s="46"/>
      <c r="S708" s="46"/>
      <c r="T708" s="45"/>
      <c r="U708" s="47"/>
      <c r="V708" s="45"/>
      <c r="W708" s="46"/>
      <c r="X708" s="45"/>
      <c r="Y708" s="47"/>
      <c r="Z708" s="46"/>
    </row>
    <row r="709" spans="1:26">
      <c r="A709" s="53"/>
      <c r="B709" s="57"/>
      <c r="C709" s="57"/>
      <c r="D709" s="57"/>
      <c r="E709" s="57"/>
      <c r="F709" s="57"/>
      <c r="G709" s="57"/>
      <c r="H709" s="57"/>
      <c r="I709" s="57"/>
      <c r="J709" s="57"/>
      <c r="K709" s="57"/>
      <c r="L709" s="57"/>
      <c r="M709" s="57"/>
      <c r="N709" s="57"/>
      <c r="O709" s="57"/>
      <c r="P709" s="57"/>
      <c r="Q709" s="57"/>
      <c r="R709" s="57"/>
      <c r="S709" s="57"/>
      <c r="T709" s="57"/>
      <c r="U709" s="57"/>
      <c r="V709" s="57"/>
      <c r="W709" s="57"/>
      <c r="X709" s="57"/>
      <c r="Y709" s="57"/>
      <c r="Z709" s="57"/>
    </row>
    <row r="710" spans="1:26">
      <c r="A710" s="53"/>
      <c r="B710" s="54" t="s">
        <v>678</v>
      </c>
      <c r="C710" s="54"/>
      <c r="D710" s="54"/>
      <c r="E710" s="54"/>
      <c r="F710" s="54"/>
      <c r="G710" s="54"/>
      <c r="H710" s="54"/>
      <c r="I710" s="54"/>
      <c r="J710" s="54"/>
      <c r="K710" s="54"/>
      <c r="L710" s="54"/>
      <c r="M710" s="54"/>
      <c r="N710" s="54"/>
      <c r="O710" s="54"/>
      <c r="P710" s="54"/>
      <c r="Q710" s="54"/>
      <c r="R710" s="54"/>
      <c r="S710" s="54"/>
      <c r="T710" s="54"/>
      <c r="U710" s="54"/>
      <c r="V710" s="54"/>
      <c r="W710" s="54"/>
      <c r="X710" s="54"/>
      <c r="Y710" s="54"/>
      <c r="Z710" s="54"/>
    </row>
    <row r="711" spans="1:26">
      <c r="A711" s="53"/>
      <c r="B711" s="26"/>
      <c r="C711" s="26"/>
      <c r="D711" s="26"/>
      <c r="E711" s="26"/>
      <c r="F711" s="26"/>
      <c r="G711" s="26"/>
      <c r="H711" s="26"/>
      <c r="I711" s="26"/>
      <c r="J711" s="26"/>
      <c r="K711" s="26"/>
      <c r="L711" s="26"/>
      <c r="M711" s="26"/>
      <c r="N711" s="26"/>
      <c r="O711" s="26"/>
      <c r="P711" s="26"/>
      <c r="Q711" s="26"/>
      <c r="R711" s="26"/>
      <c r="S711" s="26"/>
      <c r="T711" s="26"/>
      <c r="U711" s="26"/>
      <c r="V711" s="26"/>
      <c r="W711" s="26"/>
      <c r="X711" s="26"/>
      <c r="Y711" s="26"/>
      <c r="Z711" s="26"/>
    </row>
    <row r="712" spans="1:26">
      <c r="A712" s="53"/>
      <c r="B712" s="12"/>
      <c r="C712" s="12"/>
      <c r="D712" s="12"/>
      <c r="E712" s="12"/>
      <c r="F712" s="12"/>
      <c r="G712" s="12"/>
      <c r="H712" s="12"/>
      <c r="I712" s="12"/>
      <c r="J712" s="12"/>
      <c r="K712" s="12"/>
      <c r="L712" s="12"/>
      <c r="M712" s="12"/>
      <c r="N712" s="12"/>
      <c r="O712" s="12"/>
      <c r="P712" s="12"/>
      <c r="Q712" s="12"/>
      <c r="R712" s="12"/>
      <c r="S712" s="12"/>
      <c r="T712" s="12"/>
      <c r="U712" s="12"/>
      <c r="V712" s="12"/>
      <c r="W712" s="12"/>
      <c r="X712" s="12"/>
      <c r="Y712" s="12"/>
      <c r="Z712" s="12"/>
    </row>
    <row r="713" spans="1:26">
      <c r="A713" s="53"/>
      <c r="B713" s="79"/>
      <c r="C713" s="13"/>
      <c r="D713" s="126" t="s">
        <v>645</v>
      </c>
      <c r="E713" s="126"/>
      <c r="F713" s="126"/>
      <c r="G713" s="126"/>
      <c r="H713" s="126"/>
      <c r="I713" s="126"/>
      <c r="J713" s="126"/>
      <c r="K713" s="126"/>
      <c r="L713" s="126"/>
      <c r="M713" s="126"/>
      <c r="N713" s="126"/>
      <c r="O713" s="126"/>
      <c r="P713" s="126"/>
      <c r="Q713" s="126"/>
      <c r="R713" s="126"/>
      <c r="S713" s="126"/>
      <c r="T713" s="126"/>
      <c r="U713" s="126"/>
      <c r="V713" s="126"/>
      <c r="W713" s="126"/>
      <c r="X713" s="126"/>
      <c r="Y713" s="126"/>
      <c r="Z713" s="126"/>
    </row>
    <row r="714" spans="1:26">
      <c r="A714" s="53"/>
      <c r="B714" s="31"/>
      <c r="C714" s="31"/>
      <c r="D714" s="126" t="s">
        <v>211</v>
      </c>
      <c r="E714" s="126"/>
      <c r="F714" s="126"/>
      <c r="G714" s="126"/>
      <c r="H714" s="126"/>
      <c r="I714" s="126"/>
      <c r="J714" s="126"/>
      <c r="K714" s="126"/>
      <c r="L714" s="126"/>
      <c r="M714" s="126"/>
      <c r="N714" s="126"/>
      <c r="O714" s="126"/>
      <c r="P714" s="126"/>
      <c r="Q714" s="126"/>
      <c r="R714" s="126"/>
      <c r="S714" s="126"/>
      <c r="T714" s="126"/>
      <c r="U714" s="126"/>
      <c r="V714" s="126"/>
      <c r="W714" s="126"/>
      <c r="X714" s="126"/>
      <c r="Y714" s="126"/>
      <c r="Z714" s="126"/>
    </row>
    <row r="715" spans="1:26" ht="15.75" thickBot="1">
      <c r="A715" s="53"/>
      <c r="B715" s="31"/>
      <c r="C715" s="31"/>
      <c r="D715" s="127">
        <v>41182</v>
      </c>
      <c r="E715" s="127"/>
      <c r="F715" s="127"/>
      <c r="G715" s="127"/>
      <c r="H715" s="127"/>
      <c r="I715" s="127"/>
      <c r="J715" s="127"/>
      <c r="K715" s="127"/>
      <c r="L715" s="127"/>
      <c r="M715" s="127"/>
      <c r="N715" s="127"/>
      <c r="O715" s="127"/>
      <c r="P715" s="127"/>
      <c r="Q715" s="127"/>
      <c r="R715" s="127"/>
      <c r="S715" s="127"/>
      <c r="T715" s="127"/>
      <c r="U715" s="127"/>
      <c r="V715" s="127"/>
      <c r="W715" s="127"/>
      <c r="X715" s="127"/>
      <c r="Y715" s="127"/>
      <c r="Z715" s="127"/>
    </row>
    <row r="716" spans="1:26">
      <c r="A716" s="53"/>
      <c r="B716" s="128" t="s">
        <v>251</v>
      </c>
      <c r="C716" s="31"/>
      <c r="D716" s="130" t="s">
        <v>646</v>
      </c>
      <c r="E716" s="130"/>
      <c r="F716" s="130"/>
      <c r="G716" s="34"/>
      <c r="H716" s="130" t="s">
        <v>856</v>
      </c>
      <c r="I716" s="130"/>
      <c r="J716" s="130"/>
      <c r="K716" s="34"/>
      <c r="L716" s="130" t="s">
        <v>647</v>
      </c>
      <c r="M716" s="130"/>
      <c r="N716" s="130"/>
      <c r="O716" s="34"/>
      <c r="P716" s="130" t="s">
        <v>648</v>
      </c>
      <c r="Q716" s="130"/>
      <c r="R716" s="130"/>
      <c r="S716" s="34"/>
      <c r="T716" s="130" t="s">
        <v>649</v>
      </c>
      <c r="U716" s="130"/>
      <c r="V716" s="130"/>
      <c r="W716" s="34"/>
      <c r="X716" s="130" t="s">
        <v>650</v>
      </c>
      <c r="Y716" s="130"/>
      <c r="Z716" s="130"/>
    </row>
    <row r="717" spans="1:26" ht="15.75" thickBot="1">
      <c r="A717" s="53"/>
      <c r="B717" s="129"/>
      <c r="C717" s="32"/>
      <c r="D717" s="131"/>
      <c r="E717" s="131"/>
      <c r="F717" s="131"/>
      <c r="G717" s="32"/>
      <c r="H717" s="131"/>
      <c r="I717" s="131"/>
      <c r="J717" s="131"/>
      <c r="K717" s="32"/>
      <c r="L717" s="131"/>
      <c r="M717" s="131"/>
      <c r="N717" s="131"/>
      <c r="O717" s="32"/>
      <c r="P717" s="131" t="s">
        <v>647</v>
      </c>
      <c r="Q717" s="131"/>
      <c r="R717" s="131"/>
      <c r="S717" s="32"/>
      <c r="T717" s="131"/>
      <c r="U717" s="131"/>
      <c r="V717" s="131"/>
      <c r="W717" s="32"/>
      <c r="X717" s="131"/>
      <c r="Y717" s="131"/>
      <c r="Z717" s="131"/>
    </row>
    <row r="718" spans="1:26">
      <c r="A718" s="53"/>
      <c r="B718" s="119" t="s">
        <v>35</v>
      </c>
      <c r="C718" s="13"/>
      <c r="D718" s="34"/>
      <c r="E718" s="34"/>
      <c r="F718" s="34"/>
      <c r="G718" s="13"/>
      <c r="H718" s="34"/>
      <c r="I718" s="34"/>
      <c r="J718" s="34"/>
      <c r="K718" s="13"/>
      <c r="L718" s="34"/>
      <c r="M718" s="34"/>
      <c r="N718" s="34"/>
      <c r="O718" s="13"/>
      <c r="P718" s="34"/>
      <c r="Q718" s="34"/>
      <c r="R718" s="34"/>
      <c r="S718" s="13"/>
      <c r="T718" s="34"/>
      <c r="U718" s="34"/>
      <c r="V718" s="34"/>
      <c r="W718" s="13"/>
      <c r="X718" s="34"/>
      <c r="Y718" s="34"/>
      <c r="Z718" s="34"/>
    </row>
    <row r="719" spans="1:26">
      <c r="A719" s="53"/>
      <c r="B719" s="91" t="s">
        <v>651</v>
      </c>
      <c r="C719" s="37"/>
      <c r="D719" s="35" t="s">
        <v>218</v>
      </c>
      <c r="E719" s="39" t="s">
        <v>294</v>
      </c>
      <c r="F719" s="37"/>
      <c r="G719" s="37"/>
      <c r="H719" s="35" t="s">
        <v>218</v>
      </c>
      <c r="I719" s="39" t="s">
        <v>294</v>
      </c>
      <c r="J719" s="37"/>
      <c r="K719" s="37"/>
      <c r="L719" s="35" t="s">
        <v>218</v>
      </c>
      <c r="M719" s="41">
        <v>1494.7</v>
      </c>
      <c r="N719" s="37"/>
      <c r="O719" s="37"/>
      <c r="P719" s="35" t="s">
        <v>218</v>
      </c>
      <c r="Q719" s="41">
        <v>2953.2</v>
      </c>
      <c r="R719" s="37"/>
      <c r="S719" s="37"/>
      <c r="T719" s="35" t="s">
        <v>218</v>
      </c>
      <c r="U719" s="39" t="s">
        <v>712</v>
      </c>
      <c r="V719" s="35" t="s">
        <v>220</v>
      </c>
      <c r="W719" s="37"/>
      <c r="X719" s="35" t="s">
        <v>218</v>
      </c>
      <c r="Y719" s="41">
        <v>4441.3</v>
      </c>
      <c r="Z719" s="37"/>
    </row>
    <row r="720" spans="1:26">
      <c r="A720" s="53"/>
      <c r="B720" s="91"/>
      <c r="C720" s="37"/>
      <c r="D720" s="35"/>
      <c r="E720" s="39"/>
      <c r="F720" s="37"/>
      <c r="G720" s="37"/>
      <c r="H720" s="35"/>
      <c r="I720" s="39"/>
      <c r="J720" s="37"/>
      <c r="K720" s="37"/>
      <c r="L720" s="35"/>
      <c r="M720" s="41"/>
      <c r="N720" s="37"/>
      <c r="O720" s="37"/>
      <c r="P720" s="35"/>
      <c r="Q720" s="41"/>
      <c r="R720" s="37"/>
      <c r="S720" s="37"/>
      <c r="T720" s="35"/>
      <c r="U720" s="39"/>
      <c r="V720" s="35"/>
      <c r="W720" s="37"/>
      <c r="X720" s="35"/>
      <c r="Y720" s="41"/>
      <c r="Z720" s="37"/>
    </row>
    <row r="721" spans="1:26">
      <c r="A721" s="53"/>
      <c r="B721" s="92" t="s">
        <v>37</v>
      </c>
      <c r="C721" s="31"/>
      <c r="D721" s="44" t="s">
        <v>294</v>
      </c>
      <c r="E721" s="44"/>
      <c r="F721" s="31"/>
      <c r="G721" s="31"/>
      <c r="H721" s="44" t="s">
        <v>294</v>
      </c>
      <c r="I721" s="44"/>
      <c r="J721" s="31"/>
      <c r="K721" s="31"/>
      <c r="L721" s="44">
        <v>89.2</v>
      </c>
      <c r="M721" s="44"/>
      <c r="N721" s="31"/>
      <c r="O721" s="31"/>
      <c r="P721" s="44">
        <v>87.6</v>
      </c>
      <c r="Q721" s="44"/>
      <c r="R721" s="31"/>
      <c r="S721" s="31"/>
      <c r="T721" s="44" t="s">
        <v>294</v>
      </c>
      <c r="U721" s="44"/>
      <c r="V721" s="31"/>
      <c r="W721" s="31"/>
      <c r="X721" s="44">
        <v>176.8</v>
      </c>
      <c r="Y721" s="44"/>
      <c r="Z721" s="31"/>
    </row>
    <row r="722" spans="1:26" ht="15.75" thickBot="1">
      <c r="A722" s="53"/>
      <c r="B722" s="92"/>
      <c r="C722" s="31"/>
      <c r="D722" s="70"/>
      <c r="E722" s="70"/>
      <c r="F722" s="32"/>
      <c r="G722" s="31"/>
      <c r="H722" s="70"/>
      <c r="I722" s="70"/>
      <c r="J722" s="32"/>
      <c r="K722" s="31"/>
      <c r="L722" s="70"/>
      <c r="M722" s="70"/>
      <c r="N722" s="32"/>
      <c r="O722" s="31"/>
      <c r="P722" s="70"/>
      <c r="Q722" s="70"/>
      <c r="R722" s="32"/>
      <c r="S722" s="31"/>
      <c r="T722" s="70"/>
      <c r="U722" s="70"/>
      <c r="V722" s="32"/>
      <c r="W722" s="31"/>
      <c r="X722" s="70"/>
      <c r="Y722" s="70"/>
      <c r="Z722" s="32"/>
    </row>
    <row r="723" spans="1:26">
      <c r="A723" s="53"/>
      <c r="B723" s="94" t="s">
        <v>38</v>
      </c>
      <c r="C723" s="37"/>
      <c r="D723" s="40" t="s">
        <v>294</v>
      </c>
      <c r="E723" s="40"/>
      <c r="F723" s="38"/>
      <c r="G723" s="37"/>
      <c r="H723" s="40" t="s">
        <v>294</v>
      </c>
      <c r="I723" s="40"/>
      <c r="J723" s="38"/>
      <c r="K723" s="37"/>
      <c r="L723" s="42">
        <v>1583.9</v>
      </c>
      <c r="M723" s="42"/>
      <c r="N723" s="38"/>
      <c r="O723" s="37"/>
      <c r="P723" s="42">
        <v>3040.8</v>
      </c>
      <c r="Q723" s="42"/>
      <c r="R723" s="38"/>
      <c r="S723" s="37"/>
      <c r="T723" s="40" t="s">
        <v>712</v>
      </c>
      <c r="U723" s="40"/>
      <c r="V723" s="36" t="s">
        <v>220</v>
      </c>
      <c r="W723" s="37"/>
      <c r="X723" s="42">
        <v>4618.1000000000004</v>
      </c>
      <c r="Y723" s="42"/>
      <c r="Z723" s="38"/>
    </row>
    <row r="724" spans="1:26" ht="15.75" thickBot="1">
      <c r="A724" s="53"/>
      <c r="B724" s="132"/>
      <c r="C724" s="46"/>
      <c r="D724" s="47"/>
      <c r="E724" s="47"/>
      <c r="F724" s="46"/>
      <c r="G724" s="46"/>
      <c r="H724" s="47"/>
      <c r="I724" s="47"/>
      <c r="J724" s="46"/>
      <c r="K724" s="46"/>
      <c r="L724" s="72"/>
      <c r="M724" s="72"/>
      <c r="N724" s="46"/>
      <c r="O724" s="46"/>
      <c r="P724" s="72"/>
      <c r="Q724" s="72"/>
      <c r="R724" s="46"/>
      <c r="S724" s="46"/>
      <c r="T724" s="47"/>
      <c r="U724" s="47"/>
      <c r="V724" s="45"/>
      <c r="W724" s="46"/>
      <c r="X724" s="72"/>
      <c r="Y724" s="72"/>
      <c r="Z724" s="46"/>
    </row>
    <row r="725" spans="1:26">
      <c r="A725" s="53"/>
      <c r="B725" s="119" t="s">
        <v>39</v>
      </c>
      <c r="C725" s="13"/>
      <c r="D725" s="34"/>
      <c r="E725" s="34"/>
      <c r="F725" s="34"/>
      <c r="G725" s="13"/>
      <c r="H725" s="34"/>
      <c r="I725" s="34"/>
      <c r="J725" s="34"/>
      <c r="K725" s="13"/>
      <c r="L725" s="34"/>
      <c r="M725" s="34"/>
      <c r="N725" s="34"/>
      <c r="O725" s="13"/>
      <c r="P725" s="34"/>
      <c r="Q725" s="34"/>
      <c r="R725" s="34"/>
      <c r="S725" s="13"/>
      <c r="T725" s="34"/>
      <c r="U725" s="34"/>
      <c r="V725" s="34"/>
      <c r="W725" s="13"/>
      <c r="X725" s="34"/>
      <c r="Y725" s="34"/>
      <c r="Z725" s="34"/>
    </row>
    <row r="726" spans="1:26">
      <c r="A726" s="53"/>
      <c r="B726" s="69" t="s">
        <v>680</v>
      </c>
      <c r="C726" s="37"/>
      <c r="D726" s="39" t="s">
        <v>294</v>
      </c>
      <c r="E726" s="39"/>
      <c r="F726" s="37"/>
      <c r="G726" s="37"/>
      <c r="H726" s="39" t="s">
        <v>294</v>
      </c>
      <c r="I726" s="39"/>
      <c r="J726" s="37"/>
      <c r="K726" s="37"/>
      <c r="L726" s="39">
        <v>865.4</v>
      </c>
      <c r="M726" s="39"/>
      <c r="N726" s="37"/>
      <c r="O726" s="37"/>
      <c r="P726" s="41">
        <v>1124.7</v>
      </c>
      <c r="Q726" s="41"/>
      <c r="R726" s="37"/>
      <c r="S726" s="37"/>
      <c r="T726" s="39" t="s">
        <v>584</v>
      </c>
      <c r="U726" s="39"/>
      <c r="V726" s="35" t="s">
        <v>220</v>
      </c>
      <c r="W726" s="37"/>
      <c r="X726" s="41">
        <v>1987.3</v>
      </c>
      <c r="Y726" s="41"/>
      <c r="Z726" s="37"/>
    </row>
    <row r="727" spans="1:26">
      <c r="A727" s="53"/>
      <c r="B727" s="69"/>
      <c r="C727" s="37"/>
      <c r="D727" s="39"/>
      <c r="E727" s="39"/>
      <c r="F727" s="37"/>
      <c r="G727" s="37"/>
      <c r="H727" s="39"/>
      <c r="I727" s="39"/>
      <c r="J727" s="37"/>
      <c r="K727" s="37"/>
      <c r="L727" s="39"/>
      <c r="M727" s="39"/>
      <c r="N727" s="37"/>
      <c r="O727" s="37"/>
      <c r="P727" s="41"/>
      <c r="Q727" s="41"/>
      <c r="R727" s="37"/>
      <c r="S727" s="37"/>
      <c r="T727" s="39"/>
      <c r="U727" s="39"/>
      <c r="V727" s="35"/>
      <c r="W727" s="37"/>
      <c r="X727" s="41"/>
      <c r="Y727" s="41"/>
      <c r="Z727" s="37"/>
    </row>
    <row r="728" spans="1:26">
      <c r="A728" s="53"/>
      <c r="B728" s="68" t="s">
        <v>41</v>
      </c>
      <c r="C728" s="31"/>
      <c r="D728" s="44" t="s">
        <v>294</v>
      </c>
      <c r="E728" s="44"/>
      <c r="F728" s="31"/>
      <c r="G728" s="31"/>
      <c r="H728" s="44" t="s">
        <v>294</v>
      </c>
      <c r="I728" s="44"/>
      <c r="J728" s="31"/>
      <c r="K728" s="31"/>
      <c r="L728" s="44">
        <v>74.400000000000006</v>
      </c>
      <c r="M728" s="44"/>
      <c r="N728" s="31"/>
      <c r="O728" s="31"/>
      <c r="P728" s="44">
        <v>84.9</v>
      </c>
      <c r="Q728" s="44"/>
      <c r="R728" s="31"/>
      <c r="S728" s="31"/>
      <c r="T728" s="44" t="s">
        <v>294</v>
      </c>
      <c r="U728" s="44"/>
      <c r="V728" s="31"/>
      <c r="W728" s="31"/>
      <c r="X728" s="44">
        <v>159.30000000000001</v>
      </c>
      <c r="Y728" s="44"/>
      <c r="Z728" s="31"/>
    </row>
    <row r="729" spans="1:26">
      <c r="A729" s="53"/>
      <c r="B729" s="68"/>
      <c r="C729" s="31"/>
      <c r="D729" s="44"/>
      <c r="E729" s="44"/>
      <c r="F729" s="31"/>
      <c r="G729" s="31"/>
      <c r="H729" s="44"/>
      <c r="I729" s="44"/>
      <c r="J729" s="31"/>
      <c r="K729" s="31"/>
      <c r="L729" s="44"/>
      <c r="M729" s="44"/>
      <c r="N729" s="31"/>
      <c r="O729" s="31"/>
      <c r="P729" s="44"/>
      <c r="Q729" s="44"/>
      <c r="R729" s="31"/>
      <c r="S729" s="31"/>
      <c r="T729" s="44"/>
      <c r="U729" s="44"/>
      <c r="V729" s="31"/>
      <c r="W729" s="31"/>
      <c r="X729" s="44"/>
      <c r="Y729" s="44"/>
      <c r="Z729" s="31"/>
    </row>
    <row r="730" spans="1:26">
      <c r="A730" s="53"/>
      <c r="B730" s="69" t="s">
        <v>42</v>
      </c>
      <c r="C730" s="37"/>
      <c r="D730" s="39" t="s">
        <v>294</v>
      </c>
      <c r="E730" s="39"/>
      <c r="F730" s="37"/>
      <c r="G730" s="37"/>
      <c r="H730" s="39" t="s">
        <v>294</v>
      </c>
      <c r="I730" s="39"/>
      <c r="J730" s="37"/>
      <c r="K730" s="37"/>
      <c r="L730" s="39">
        <v>348.7</v>
      </c>
      <c r="M730" s="39"/>
      <c r="N730" s="37"/>
      <c r="O730" s="37"/>
      <c r="P730" s="39">
        <v>374.6</v>
      </c>
      <c r="Q730" s="39"/>
      <c r="R730" s="37"/>
      <c r="S730" s="37"/>
      <c r="T730" s="39" t="s">
        <v>899</v>
      </c>
      <c r="U730" s="39"/>
      <c r="V730" s="35" t="s">
        <v>220</v>
      </c>
      <c r="W730" s="37"/>
      <c r="X730" s="39">
        <v>719.5</v>
      </c>
      <c r="Y730" s="39"/>
      <c r="Z730" s="37"/>
    </row>
    <row r="731" spans="1:26">
      <c r="A731" s="53"/>
      <c r="B731" s="69"/>
      <c r="C731" s="37"/>
      <c r="D731" s="39"/>
      <c r="E731" s="39"/>
      <c r="F731" s="37"/>
      <c r="G731" s="37"/>
      <c r="H731" s="39"/>
      <c r="I731" s="39"/>
      <c r="J731" s="37"/>
      <c r="K731" s="37"/>
      <c r="L731" s="39"/>
      <c r="M731" s="39"/>
      <c r="N731" s="37"/>
      <c r="O731" s="37"/>
      <c r="P731" s="39"/>
      <c r="Q731" s="39"/>
      <c r="R731" s="37"/>
      <c r="S731" s="37"/>
      <c r="T731" s="39"/>
      <c r="U731" s="39"/>
      <c r="V731" s="35"/>
      <c r="W731" s="37"/>
      <c r="X731" s="39"/>
      <c r="Y731" s="39"/>
      <c r="Z731" s="37"/>
    </row>
    <row r="732" spans="1:26">
      <c r="A732" s="53"/>
      <c r="B732" s="68" t="s">
        <v>43</v>
      </c>
      <c r="C732" s="31"/>
      <c r="D732" s="44" t="s">
        <v>294</v>
      </c>
      <c r="E732" s="44"/>
      <c r="F732" s="31"/>
      <c r="G732" s="31"/>
      <c r="H732" s="44" t="s">
        <v>294</v>
      </c>
      <c r="I732" s="44"/>
      <c r="J732" s="31"/>
      <c r="K732" s="31"/>
      <c r="L732" s="44">
        <v>266.2</v>
      </c>
      <c r="M732" s="44"/>
      <c r="N732" s="31"/>
      <c r="O732" s="31"/>
      <c r="P732" s="44">
        <v>692.3</v>
      </c>
      <c r="Q732" s="44"/>
      <c r="R732" s="31"/>
      <c r="S732" s="31"/>
      <c r="T732" s="44" t="s">
        <v>294</v>
      </c>
      <c r="U732" s="44"/>
      <c r="V732" s="31"/>
      <c r="W732" s="31"/>
      <c r="X732" s="44">
        <v>958.5</v>
      </c>
      <c r="Y732" s="44"/>
      <c r="Z732" s="31"/>
    </row>
    <row r="733" spans="1:26">
      <c r="A733" s="53"/>
      <c r="B733" s="68"/>
      <c r="C733" s="31"/>
      <c r="D733" s="44"/>
      <c r="E733" s="44"/>
      <c r="F733" s="31"/>
      <c r="G733" s="31"/>
      <c r="H733" s="44"/>
      <c r="I733" s="44"/>
      <c r="J733" s="31"/>
      <c r="K733" s="31"/>
      <c r="L733" s="44"/>
      <c r="M733" s="44"/>
      <c r="N733" s="31"/>
      <c r="O733" s="31"/>
      <c r="P733" s="44"/>
      <c r="Q733" s="44"/>
      <c r="R733" s="31"/>
      <c r="S733" s="31"/>
      <c r="T733" s="44"/>
      <c r="U733" s="44"/>
      <c r="V733" s="31"/>
      <c r="W733" s="31"/>
      <c r="X733" s="44"/>
      <c r="Y733" s="44"/>
      <c r="Z733" s="31"/>
    </row>
    <row r="734" spans="1:26">
      <c r="A734" s="53"/>
      <c r="B734" s="69" t="s">
        <v>659</v>
      </c>
      <c r="C734" s="37"/>
      <c r="D734" s="39" t="s">
        <v>294</v>
      </c>
      <c r="E734" s="39"/>
      <c r="F734" s="37"/>
      <c r="G734" s="37"/>
      <c r="H734" s="39" t="s">
        <v>294</v>
      </c>
      <c r="I734" s="39"/>
      <c r="J734" s="37"/>
      <c r="K734" s="37"/>
      <c r="L734" s="39">
        <v>0.5</v>
      </c>
      <c r="M734" s="39"/>
      <c r="N734" s="37"/>
      <c r="O734" s="37"/>
      <c r="P734" s="39">
        <v>53.9</v>
      </c>
      <c r="Q734" s="39"/>
      <c r="R734" s="37"/>
      <c r="S734" s="37"/>
      <c r="T734" s="39" t="s">
        <v>294</v>
      </c>
      <c r="U734" s="39"/>
      <c r="V734" s="37"/>
      <c r="W734" s="37"/>
      <c r="X734" s="39">
        <v>54.4</v>
      </c>
      <c r="Y734" s="39"/>
      <c r="Z734" s="37"/>
    </row>
    <row r="735" spans="1:26">
      <c r="A735" s="53"/>
      <c r="B735" s="69"/>
      <c r="C735" s="37"/>
      <c r="D735" s="39"/>
      <c r="E735" s="39"/>
      <c r="F735" s="37"/>
      <c r="G735" s="37"/>
      <c r="H735" s="39"/>
      <c r="I735" s="39"/>
      <c r="J735" s="37"/>
      <c r="K735" s="37"/>
      <c r="L735" s="39"/>
      <c r="M735" s="39"/>
      <c r="N735" s="37"/>
      <c r="O735" s="37"/>
      <c r="P735" s="39"/>
      <c r="Q735" s="39"/>
      <c r="R735" s="37"/>
      <c r="S735" s="37"/>
      <c r="T735" s="39"/>
      <c r="U735" s="39"/>
      <c r="V735" s="37"/>
      <c r="W735" s="37"/>
      <c r="X735" s="39"/>
      <c r="Y735" s="39"/>
      <c r="Z735" s="37"/>
    </row>
    <row r="736" spans="1:26">
      <c r="A736" s="53"/>
      <c r="B736" s="68" t="s">
        <v>660</v>
      </c>
      <c r="C736" s="31"/>
      <c r="D736" s="44" t="s">
        <v>294</v>
      </c>
      <c r="E736" s="44"/>
      <c r="F736" s="31"/>
      <c r="G736" s="31"/>
      <c r="H736" s="44" t="s">
        <v>294</v>
      </c>
      <c r="I736" s="44"/>
      <c r="J736" s="31"/>
      <c r="K736" s="31"/>
      <c r="L736" s="44">
        <v>7.9</v>
      </c>
      <c r="M736" s="44"/>
      <c r="N736" s="31"/>
      <c r="O736" s="31"/>
      <c r="P736" s="44">
        <v>15.4</v>
      </c>
      <c r="Q736" s="44"/>
      <c r="R736" s="31"/>
      <c r="S736" s="31"/>
      <c r="T736" s="44" t="s">
        <v>294</v>
      </c>
      <c r="U736" s="44"/>
      <c r="V736" s="31"/>
      <c r="W736" s="31"/>
      <c r="X736" s="44">
        <v>23.3</v>
      </c>
      <c r="Y736" s="44"/>
      <c r="Z736" s="31"/>
    </row>
    <row r="737" spans="1:26" ht="15.75" thickBot="1">
      <c r="A737" s="53"/>
      <c r="B737" s="68"/>
      <c r="C737" s="31"/>
      <c r="D737" s="70"/>
      <c r="E737" s="70"/>
      <c r="F737" s="32"/>
      <c r="G737" s="31"/>
      <c r="H737" s="70"/>
      <c r="I737" s="70"/>
      <c r="J737" s="32"/>
      <c r="K737" s="31"/>
      <c r="L737" s="70"/>
      <c r="M737" s="70"/>
      <c r="N737" s="32"/>
      <c r="O737" s="31"/>
      <c r="P737" s="70"/>
      <c r="Q737" s="70"/>
      <c r="R737" s="32"/>
      <c r="S737" s="31"/>
      <c r="T737" s="70"/>
      <c r="U737" s="70"/>
      <c r="V737" s="32"/>
      <c r="W737" s="31"/>
      <c r="X737" s="70"/>
      <c r="Y737" s="70"/>
      <c r="Z737" s="32"/>
    </row>
    <row r="738" spans="1:26">
      <c r="A738" s="53"/>
      <c r="B738" s="94" t="s">
        <v>46</v>
      </c>
      <c r="C738" s="37"/>
      <c r="D738" s="40" t="s">
        <v>294</v>
      </c>
      <c r="E738" s="40"/>
      <c r="F738" s="38"/>
      <c r="G738" s="37"/>
      <c r="H738" s="40" t="s">
        <v>294</v>
      </c>
      <c r="I738" s="40"/>
      <c r="J738" s="38"/>
      <c r="K738" s="37"/>
      <c r="L738" s="42">
        <v>1563.1</v>
      </c>
      <c r="M738" s="42"/>
      <c r="N738" s="38"/>
      <c r="O738" s="37"/>
      <c r="P738" s="42">
        <v>2345.8000000000002</v>
      </c>
      <c r="Q738" s="42"/>
      <c r="R738" s="38"/>
      <c r="S738" s="37"/>
      <c r="T738" s="40" t="s">
        <v>712</v>
      </c>
      <c r="U738" s="40"/>
      <c r="V738" s="36" t="s">
        <v>220</v>
      </c>
      <c r="W738" s="37"/>
      <c r="X738" s="42">
        <v>3902.3</v>
      </c>
      <c r="Y738" s="42"/>
      <c r="Z738" s="38"/>
    </row>
    <row r="739" spans="1:26" ht="15.75" thickBot="1">
      <c r="A739" s="53"/>
      <c r="B739" s="132"/>
      <c r="C739" s="46"/>
      <c r="D739" s="47"/>
      <c r="E739" s="47"/>
      <c r="F739" s="46"/>
      <c r="G739" s="46"/>
      <c r="H739" s="47"/>
      <c r="I739" s="47"/>
      <c r="J739" s="46"/>
      <c r="K739" s="46"/>
      <c r="L739" s="72"/>
      <c r="M739" s="72"/>
      <c r="N739" s="46"/>
      <c r="O739" s="46"/>
      <c r="P739" s="72"/>
      <c r="Q739" s="72"/>
      <c r="R739" s="46"/>
      <c r="S739" s="46"/>
      <c r="T739" s="47"/>
      <c r="U739" s="47"/>
      <c r="V739" s="45"/>
      <c r="W739" s="46"/>
      <c r="X739" s="72"/>
      <c r="Y739" s="72"/>
      <c r="Z739" s="46"/>
    </row>
    <row r="740" spans="1:26">
      <c r="A740" s="53"/>
      <c r="B740" s="133" t="s">
        <v>47</v>
      </c>
      <c r="C740" s="34"/>
      <c r="D740" s="90" t="s">
        <v>294</v>
      </c>
      <c r="E740" s="90"/>
      <c r="F740" s="34"/>
      <c r="G740" s="34"/>
      <c r="H740" s="90" t="s">
        <v>294</v>
      </c>
      <c r="I740" s="90"/>
      <c r="J740" s="34"/>
      <c r="K740" s="34"/>
      <c r="L740" s="90">
        <v>20.8</v>
      </c>
      <c r="M740" s="90"/>
      <c r="N740" s="34"/>
      <c r="O740" s="34"/>
      <c r="P740" s="90">
        <v>695</v>
      </c>
      <c r="Q740" s="90"/>
      <c r="R740" s="34"/>
      <c r="S740" s="34"/>
      <c r="T740" s="90" t="s">
        <v>294</v>
      </c>
      <c r="U740" s="90"/>
      <c r="V740" s="34"/>
      <c r="W740" s="34"/>
      <c r="X740" s="90">
        <v>715.8</v>
      </c>
      <c r="Y740" s="90"/>
      <c r="Z740" s="34"/>
    </row>
    <row r="741" spans="1:26">
      <c r="A741" s="53"/>
      <c r="B741" s="134"/>
      <c r="C741" s="31"/>
      <c r="D741" s="44"/>
      <c r="E741" s="44"/>
      <c r="F741" s="31"/>
      <c r="G741" s="31"/>
      <c r="H741" s="44"/>
      <c r="I741" s="44"/>
      <c r="J741" s="31"/>
      <c r="K741" s="31"/>
      <c r="L741" s="44"/>
      <c r="M741" s="44"/>
      <c r="N741" s="31"/>
      <c r="O741" s="31"/>
      <c r="P741" s="44"/>
      <c r="Q741" s="44"/>
      <c r="R741" s="31"/>
      <c r="S741" s="31"/>
      <c r="T741" s="44"/>
      <c r="U741" s="44"/>
      <c r="V741" s="31"/>
      <c r="W741" s="31"/>
      <c r="X741" s="44"/>
      <c r="Y741" s="44"/>
      <c r="Z741" s="31"/>
    </row>
    <row r="742" spans="1:26">
      <c r="A742" s="53"/>
      <c r="B742" s="151" t="s">
        <v>860</v>
      </c>
      <c r="C742" s="37"/>
      <c r="D742" s="39">
        <v>341.1</v>
      </c>
      <c r="E742" s="39"/>
      <c r="F742" s="37"/>
      <c r="G742" s="37"/>
      <c r="H742" s="39">
        <v>14.3</v>
      </c>
      <c r="I742" s="39"/>
      <c r="J742" s="37"/>
      <c r="K742" s="37"/>
      <c r="L742" s="39">
        <v>5.8</v>
      </c>
      <c r="M742" s="39"/>
      <c r="N742" s="37"/>
      <c r="O742" s="37"/>
      <c r="P742" s="39" t="s">
        <v>900</v>
      </c>
      <c r="Q742" s="39"/>
      <c r="R742" s="35" t="s">
        <v>220</v>
      </c>
      <c r="S742" s="37"/>
      <c r="T742" s="39" t="s">
        <v>901</v>
      </c>
      <c r="U742" s="39"/>
      <c r="V742" s="35" t="s">
        <v>220</v>
      </c>
      <c r="W742" s="37"/>
      <c r="X742" s="39" t="s">
        <v>294</v>
      </c>
      <c r="Y742" s="39"/>
      <c r="Z742" s="37"/>
    </row>
    <row r="743" spans="1:26">
      <c r="A743" s="53"/>
      <c r="B743" s="151" t="s">
        <v>861</v>
      </c>
      <c r="C743" s="37"/>
      <c r="D743" s="39"/>
      <c r="E743" s="39"/>
      <c r="F743" s="37"/>
      <c r="G743" s="37"/>
      <c r="H743" s="39"/>
      <c r="I743" s="39"/>
      <c r="J743" s="37"/>
      <c r="K743" s="37"/>
      <c r="L743" s="39"/>
      <c r="M743" s="39"/>
      <c r="N743" s="37"/>
      <c r="O743" s="37"/>
      <c r="P743" s="39"/>
      <c r="Q743" s="39"/>
      <c r="R743" s="35"/>
      <c r="S743" s="37"/>
      <c r="T743" s="39"/>
      <c r="U743" s="39"/>
      <c r="V743" s="35"/>
      <c r="W743" s="37"/>
      <c r="X743" s="39"/>
      <c r="Y743" s="39"/>
      <c r="Z743" s="37"/>
    </row>
    <row r="744" spans="1:26">
      <c r="A744" s="53"/>
      <c r="B744" s="68" t="s">
        <v>48</v>
      </c>
      <c r="C744" s="31"/>
      <c r="D744" s="44" t="s">
        <v>712</v>
      </c>
      <c r="E744" s="44"/>
      <c r="F744" s="29" t="s">
        <v>220</v>
      </c>
      <c r="G744" s="31"/>
      <c r="H744" s="44" t="s">
        <v>294</v>
      </c>
      <c r="I744" s="44"/>
      <c r="J744" s="31"/>
      <c r="K744" s="31"/>
      <c r="L744" s="44">
        <v>0.2</v>
      </c>
      <c r="M744" s="44"/>
      <c r="N744" s="31"/>
      <c r="O744" s="31"/>
      <c r="P744" s="44">
        <v>11</v>
      </c>
      <c r="Q744" s="44"/>
      <c r="R744" s="31"/>
      <c r="S744" s="31"/>
      <c r="T744" s="44" t="s">
        <v>294</v>
      </c>
      <c r="U744" s="44"/>
      <c r="V744" s="31"/>
      <c r="W744" s="31"/>
      <c r="X744" s="44">
        <v>4.5999999999999996</v>
      </c>
      <c r="Y744" s="44"/>
      <c r="Z744" s="31"/>
    </row>
    <row r="745" spans="1:26">
      <c r="A745" s="53"/>
      <c r="B745" s="68"/>
      <c r="C745" s="31"/>
      <c r="D745" s="44"/>
      <c r="E745" s="44"/>
      <c r="F745" s="29"/>
      <c r="G745" s="31"/>
      <c r="H745" s="44"/>
      <c r="I745" s="44"/>
      <c r="J745" s="31"/>
      <c r="K745" s="31"/>
      <c r="L745" s="44"/>
      <c r="M745" s="44"/>
      <c r="N745" s="31"/>
      <c r="O745" s="31"/>
      <c r="P745" s="44"/>
      <c r="Q745" s="44"/>
      <c r="R745" s="31"/>
      <c r="S745" s="31"/>
      <c r="T745" s="44"/>
      <c r="U745" s="44"/>
      <c r="V745" s="31"/>
      <c r="W745" s="31"/>
      <c r="X745" s="44"/>
      <c r="Y745" s="44"/>
      <c r="Z745" s="31"/>
    </row>
    <row r="746" spans="1:26">
      <c r="A746" s="53"/>
      <c r="B746" s="69" t="s">
        <v>714</v>
      </c>
      <c r="C746" s="37"/>
      <c r="D746" s="39" t="s">
        <v>294</v>
      </c>
      <c r="E746" s="39"/>
      <c r="F746" s="37"/>
      <c r="G746" s="37"/>
      <c r="H746" s="39">
        <v>1.9</v>
      </c>
      <c r="I746" s="39"/>
      <c r="J746" s="37"/>
      <c r="K746" s="37"/>
      <c r="L746" s="39" t="s">
        <v>294</v>
      </c>
      <c r="M746" s="39"/>
      <c r="N746" s="37"/>
      <c r="O746" s="37"/>
      <c r="P746" s="39" t="s">
        <v>294</v>
      </c>
      <c r="Q746" s="39"/>
      <c r="R746" s="37"/>
      <c r="S746" s="37"/>
      <c r="T746" s="39" t="s">
        <v>294</v>
      </c>
      <c r="U746" s="39"/>
      <c r="V746" s="37"/>
      <c r="W746" s="37"/>
      <c r="X746" s="39">
        <v>1.9</v>
      </c>
      <c r="Y746" s="39"/>
      <c r="Z746" s="37"/>
    </row>
    <row r="747" spans="1:26">
      <c r="A747" s="53"/>
      <c r="B747" s="69"/>
      <c r="C747" s="37"/>
      <c r="D747" s="39"/>
      <c r="E747" s="39"/>
      <c r="F747" s="37"/>
      <c r="G747" s="37"/>
      <c r="H747" s="39"/>
      <c r="I747" s="39"/>
      <c r="J747" s="37"/>
      <c r="K747" s="37"/>
      <c r="L747" s="39"/>
      <c r="M747" s="39"/>
      <c r="N747" s="37"/>
      <c r="O747" s="37"/>
      <c r="P747" s="39"/>
      <c r="Q747" s="39"/>
      <c r="R747" s="37"/>
      <c r="S747" s="37"/>
      <c r="T747" s="39"/>
      <c r="U747" s="39"/>
      <c r="V747" s="37"/>
      <c r="W747" s="37"/>
      <c r="X747" s="39"/>
      <c r="Y747" s="39"/>
      <c r="Z747" s="37"/>
    </row>
    <row r="748" spans="1:26">
      <c r="A748" s="53"/>
      <c r="B748" s="68" t="s">
        <v>668</v>
      </c>
      <c r="C748" s="31"/>
      <c r="D748" s="44">
        <v>113.4</v>
      </c>
      <c r="E748" s="44"/>
      <c r="F748" s="31"/>
      <c r="G748" s="31"/>
      <c r="H748" s="44" t="s">
        <v>294</v>
      </c>
      <c r="I748" s="44"/>
      <c r="J748" s="31"/>
      <c r="K748" s="31"/>
      <c r="L748" s="44" t="s">
        <v>294</v>
      </c>
      <c r="M748" s="44"/>
      <c r="N748" s="31"/>
      <c r="O748" s="31"/>
      <c r="P748" s="44" t="s">
        <v>902</v>
      </c>
      <c r="Q748" s="44"/>
      <c r="R748" s="29" t="s">
        <v>220</v>
      </c>
      <c r="S748" s="31"/>
      <c r="T748" s="44" t="s">
        <v>294</v>
      </c>
      <c r="U748" s="44"/>
      <c r="V748" s="31"/>
      <c r="W748" s="31"/>
      <c r="X748" s="44" t="s">
        <v>294</v>
      </c>
      <c r="Y748" s="44"/>
      <c r="Z748" s="31"/>
    </row>
    <row r="749" spans="1:26">
      <c r="A749" s="53"/>
      <c r="B749" s="68"/>
      <c r="C749" s="31"/>
      <c r="D749" s="44"/>
      <c r="E749" s="44"/>
      <c r="F749" s="31"/>
      <c r="G749" s="31"/>
      <c r="H749" s="44"/>
      <c r="I749" s="44"/>
      <c r="J749" s="31"/>
      <c r="K749" s="31"/>
      <c r="L749" s="44"/>
      <c r="M749" s="44"/>
      <c r="N749" s="31"/>
      <c r="O749" s="31"/>
      <c r="P749" s="44"/>
      <c r="Q749" s="44"/>
      <c r="R749" s="29"/>
      <c r="S749" s="31"/>
      <c r="T749" s="44"/>
      <c r="U749" s="44"/>
      <c r="V749" s="31"/>
      <c r="W749" s="31"/>
      <c r="X749" s="44"/>
      <c r="Y749" s="44"/>
      <c r="Z749" s="31"/>
    </row>
    <row r="750" spans="1:26">
      <c r="A750" s="53"/>
      <c r="B750" s="69" t="s">
        <v>867</v>
      </c>
      <c r="C750" s="37"/>
      <c r="D750" s="39" t="s">
        <v>717</v>
      </c>
      <c r="E750" s="39"/>
      <c r="F750" s="35" t="s">
        <v>220</v>
      </c>
      <c r="G750" s="37"/>
      <c r="H750" s="39" t="s">
        <v>903</v>
      </c>
      <c r="I750" s="39"/>
      <c r="J750" s="35" t="s">
        <v>220</v>
      </c>
      <c r="K750" s="37"/>
      <c r="L750" s="39" t="s">
        <v>886</v>
      </c>
      <c r="M750" s="39"/>
      <c r="N750" s="35" t="s">
        <v>220</v>
      </c>
      <c r="O750" s="37"/>
      <c r="P750" s="39">
        <v>0.8</v>
      </c>
      <c r="Q750" s="39"/>
      <c r="R750" s="37"/>
      <c r="S750" s="37"/>
      <c r="T750" s="39" t="s">
        <v>294</v>
      </c>
      <c r="U750" s="39"/>
      <c r="V750" s="37"/>
      <c r="W750" s="37"/>
      <c r="X750" s="39" t="s">
        <v>720</v>
      </c>
      <c r="Y750" s="39"/>
      <c r="Z750" s="35" t="s">
        <v>220</v>
      </c>
    </row>
    <row r="751" spans="1:26" ht="15.75" thickBot="1">
      <c r="A751" s="53"/>
      <c r="B751" s="69"/>
      <c r="C751" s="37"/>
      <c r="D751" s="47"/>
      <c r="E751" s="47"/>
      <c r="F751" s="45"/>
      <c r="G751" s="37"/>
      <c r="H751" s="47"/>
      <c r="I751" s="47"/>
      <c r="J751" s="45"/>
      <c r="K751" s="37"/>
      <c r="L751" s="47"/>
      <c r="M751" s="47"/>
      <c r="N751" s="45"/>
      <c r="O751" s="37"/>
      <c r="P751" s="47"/>
      <c r="Q751" s="47"/>
      <c r="R751" s="46"/>
      <c r="S751" s="37"/>
      <c r="T751" s="47"/>
      <c r="U751" s="47"/>
      <c r="V751" s="46"/>
      <c r="W751" s="37"/>
      <c r="X751" s="47"/>
      <c r="Y751" s="47"/>
      <c r="Z751" s="45"/>
    </row>
    <row r="752" spans="1:26">
      <c r="A752" s="53"/>
      <c r="B752" s="102" t="s">
        <v>879</v>
      </c>
      <c r="C752" s="31"/>
      <c r="D752" s="90">
        <v>46.3</v>
      </c>
      <c r="E752" s="90"/>
      <c r="F752" s="34"/>
      <c r="G752" s="31"/>
      <c r="H752" s="90" t="s">
        <v>904</v>
      </c>
      <c r="I752" s="90"/>
      <c r="J752" s="89" t="s">
        <v>220</v>
      </c>
      <c r="K752" s="31"/>
      <c r="L752" s="90">
        <v>25.6</v>
      </c>
      <c r="M752" s="90"/>
      <c r="N752" s="34"/>
      <c r="O752" s="31"/>
      <c r="P752" s="90">
        <v>591</v>
      </c>
      <c r="Q752" s="90"/>
      <c r="R752" s="34"/>
      <c r="S752" s="31"/>
      <c r="T752" s="90" t="s">
        <v>901</v>
      </c>
      <c r="U752" s="90"/>
      <c r="V752" s="89" t="s">
        <v>220</v>
      </c>
      <c r="W752" s="31"/>
      <c r="X752" s="90">
        <v>256.89999999999998</v>
      </c>
      <c r="Y752" s="90"/>
      <c r="Z752" s="34"/>
    </row>
    <row r="753" spans="1:26">
      <c r="A753" s="53"/>
      <c r="B753" s="102" t="s">
        <v>880</v>
      </c>
      <c r="C753" s="31"/>
      <c r="D753" s="44"/>
      <c r="E753" s="44"/>
      <c r="F753" s="31"/>
      <c r="G753" s="31"/>
      <c r="H753" s="44"/>
      <c r="I753" s="44"/>
      <c r="J753" s="29"/>
      <c r="K753" s="31"/>
      <c r="L753" s="44"/>
      <c r="M753" s="44"/>
      <c r="N753" s="31"/>
      <c r="O753" s="31"/>
      <c r="P753" s="44"/>
      <c r="Q753" s="44"/>
      <c r="R753" s="31"/>
      <c r="S753" s="31"/>
      <c r="T753" s="44"/>
      <c r="U753" s="44"/>
      <c r="V753" s="29"/>
      <c r="W753" s="31"/>
      <c r="X753" s="44"/>
      <c r="Y753" s="44"/>
      <c r="Z753" s="31"/>
    </row>
    <row r="754" spans="1:26">
      <c r="A754" s="53"/>
      <c r="B754" s="69" t="s">
        <v>676</v>
      </c>
      <c r="C754" s="37"/>
      <c r="D754" s="39" t="s">
        <v>723</v>
      </c>
      <c r="E754" s="39"/>
      <c r="F754" s="35" t="s">
        <v>220</v>
      </c>
      <c r="G754" s="37"/>
      <c r="H754" s="39" t="s">
        <v>228</v>
      </c>
      <c r="I754" s="39"/>
      <c r="J754" s="35" t="s">
        <v>220</v>
      </c>
      <c r="K754" s="37"/>
      <c r="L754" s="39">
        <v>7.5</v>
      </c>
      <c r="M754" s="39"/>
      <c r="N754" s="37"/>
      <c r="O754" s="37"/>
      <c r="P754" s="39">
        <v>225.8</v>
      </c>
      <c r="Q754" s="39"/>
      <c r="R754" s="37"/>
      <c r="S754" s="37"/>
      <c r="T754" s="39" t="s">
        <v>294</v>
      </c>
      <c r="U754" s="39"/>
      <c r="V754" s="37"/>
      <c r="W754" s="37"/>
      <c r="X754" s="39">
        <v>98</v>
      </c>
      <c r="Y754" s="39"/>
      <c r="Z754" s="37"/>
    </row>
    <row r="755" spans="1:26" ht="15.75" thickBot="1">
      <c r="A755" s="53"/>
      <c r="B755" s="69"/>
      <c r="C755" s="37"/>
      <c r="D755" s="47"/>
      <c r="E755" s="47"/>
      <c r="F755" s="45"/>
      <c r="G755" s="37"/>
      <c r="H755" s="47"/>
      <c r="I755" s="47"/>
      <c r="J755" s="45"/>
      <c r="K755" s="37"/>
      <c r="L755" s="47"/>
      <c r="M755" s="47"/>
      <c r="N755" s="46"/>
      <c r="O755" s="37"/>
      <c r="P755" s="47"/>
      <c r="Q755" s="47"/>
      <c r="R755" s="46"/>
      <c r="S755" s="37"/>
      <c r="T755" s="47"/>
      <c r="U755" s="47"/>
      <c r="V755" s="46"/>
      <c r="W755" s="37"/>
      <c r="X755" s="47"/>
      <c r="Y755" s="47"/>
      <c r="Z755" s="46"/>
    </row>
    <row r="756" spans="1:26">
      <c r="A756" s="53"/>
      <c r="B756" s="68" t="s">
        <v>883</v>
      </c>
      <c r="C756" s="31"/>
      <c r="D756" s="90">
        <v>158.19999999999999</v>
      </c>
      <c r="E756" s="90"/>
      <c r="F756" s="34"/>
      <c r="G756" s="31"/>
      <c r="H756" s="90" t="s">
        <v>905</v>
      </c>
      <c r="I756" s="90"/>
      <c r="J756" s="89" t="s">
        <v>220</v>
      </c>
      <c r="K756" s="31"/>
      <c r="L756" s="90">
        <v>18.100000000000001</v>
      </c>
      <c r="M756" s="90"/>
      <c r="N756" s="34"/>
      <c r="O756" s="31"/>
      <c r="P756" s="90">
        <v>365.2</v>
      </c>
      <c r="Q756" s="90"/>
      <c r="R756" s="34"/>
      <c r="S756" s="31"/>
      <c r="T756" s="90" t="s">
        <v>901</v>
      </c>
      <c r="U756" s="90"/>
      <c r="V756" s="89" t="s">
        <v>220</v>
      </c>
      <c r="W756" s="31"/>
      <c r="X756" s="90">
        <v>158.9</v>
      </c>
      <c r="Y756" s="90"/>
      <c r="Z756" s="34"/>
    </row>
    <row r="757" spans="1:26">
      <c r="A757" s="53"/>
      <c r="B757" s="68"/>
      <c r="C757" s="31"/>
      <c r="D757" s="135"/>
      <c r="E757" s="135"/>
      <c r="F757" s="104"/>
      <c r="G757" s="31"/>
      <c r="H757" s="44"/>
      <c r="I757" s="44"/>
      <c r="J757" s="29"/>
      <c r="K757" s="31"/>
      <c r="L757" s="135"/>
      <c r="M757" s="135"/>
      <c r="N757" s="104"/>
      <c r="O757" s="31"/>
      <c r="P757" s="44"/>
      <c r="Q757" s="44"/>
      <c r="R757" s="31"/>
      <c r="S757" s="31"/>
      <c r="T757" s="135"/>
      <c r="U757" s="135"/>
      <c r="V757" s="112"/>
      <c r="W757" s="31"/>
      <c r="X757" s="135"/>
      <c r="Y757" s="135"/>
      <c r="Z757" s="104"/>
    </row>
    <row r="758" spans="1:26">
      <c r="A758" s="53"/>
      <c r="B758" s="69" t="s">
        <v>54</v>
      </c>
      <c r="C758" s="37"/>
      <c r="D758" s="39" t="s">
        <v>294</v>
      </c>
      <c r="E758" s="39"/>
      <c r="F758" s="37"/>
      <c r="G758" s="37"/>
      <c r="H758" s="39" t="s">
        <v>294</v>
      </c>
      <c r="I758" s="39"/>
      <c r="J758" s="37"/>
      <c r="K758" s="37"/>
      <c r="L758" s="39" t="s">
        <v>583</v>
      </c>
      <c r="M758" s="39"/>
      <c r="N758" s="35" t="s">
        <v>220</v>
      </c>
      <c r="O758" s="37"/>
      <c r="P758" s="39" t="s">
        <v>294</v>
      </c>
      <c r="Q758" s="39"/>
      <c r="R758" s="37"/>
      <c r="S758" s="37"/>
      <c r="T758" s="39" t="s">
        <v>294</v>
      </c>
      <c r="U758" s="39"/>
      <c r="V758" s="37"/>
      <c r="W758" s="37"/>
      <c r="X758" s="39" t="s">
        <v>583</v>
      </c>
      <c r="Y758" s="39"/>
      <c r="Z758" s="35" t="s">
        <v>220</v>
      </c>
    </row>
    <row r="759" spans="1:26" ht="15.75" thickBot="1">
      <c r="A759" s="53"/>
      <c r="B759" s="69"/>
      <c r="C759" s="37"/>
      <c r="D759" s="47"/>
      <c r="E759" s="47"/>
      <c r="F759" s="46"/>
      <c r="G759" s="37"/>
      <c r="H759" s="47"/>
      <c r="I759" s="47"/>
      <c r="J759" s="46"/>
      <c r="K759" s="37"/>
      <c r="L759" s="47"/>
      <c r="M759" s="47"/>
      <c r="N759" s="45"/>
      <c r="O759" s="37"/>
      <c r="P759" s="47"/>
      <c r="Q759" s="47"/>
      <c r="R759" s="46"/>
      <c r="S759" s="37"/>
      <c r="T759" s="47"/>
      <c r="U759" s="47"/>
      <c r="V759" s="46"/>
      <c r="W759" s="37"/>
      <c r="X759" s="47"/>
      <c r="Y759" s="47"/>
      <c r="Z759" s="45"/>
    </row>
    <row r="760" spans="1:26">
      <c r="A760" s="53"/>
      <c r="B760" s="68" t="s">
        <v>869</v>
      </c>
      <c r="C760" s="31"/>
      <c r="D760" s="89" t="s">
        <v>218</v>
      </c>
      <c r="E760" s="90">
        <v>158.19999999999999</v>
      </c>
      <c r="F760" s="34"/>
      <c r="G760" s="31"/>
      <c r="H760" s="89" t="s">
        <v>218</v>
      </c>
      <c r="I760" s="90" t="s">
        <v>905</v>
      </c>
      <c r="J760" s="89" t="s">
        <v>220</v>
      </c>
      <c r="K760" s="31"/>
      <c r="L760" s="89" t="s">
        <v>218</v>
      </c>
      <c r="M760" s="90">
        <v>17.399999999999999</v>
      </c>
      <c r="N760" s="34"/>
      <c r="O760" s="31"/>
      <c r="P760" s="89" t="s">
        <v>218</v>
      </c>
      <c r="Q760" s="90">
        <v>365.2</v>
      </c>
      <c r="R760" s="34"/>
      <c r="S760" s="31"/>
      <c r="T760" s="89" t="s">
        <v>218</v>
      </c>
      <c r="U760" s="90" t="s">
        <v>901</v>
      </c>
      <c r="V760" s="89" t="s">
        <v>220</v>
      </c>
      <c r="W760" s="31"/>
      <c r="X760" s="89" t="s">
        <v>218</v>
      </c>
      <c r="Y760" s="90">
        <v>158.19999999999999</v>
      </c>
      <c r="Z760" s="34"/>
    </row>
    <row r="761" spans="1:26" ht="15.75" thickBot="1">
      <c r="A761" s="53"/>
      <c r="B761" s="101"/>
      <c r="C761" s="32"/>
      <c r="D761" s="30"/>
      <c r="E761" s="70"/>
      <c r="F761" s="32"/>
      <c r="G761" s="32"/>
      <c r="H761" s="30"/>
      <c r="I761" s="70"/>
      <c r="J761" s="30"/>
      <c r="K761" s="32"/>
      <c r="L761" s="30"/>
      <c r="M761" s="70"/>
      <c r="N761" s="32"/>
      <c r="O761" s="32"/>
      <c r="P761" s="30"/>
      <c r="Q761" s="70"/>
      <c r="R761" s="32"/>
      <c r="S761" s="32"/>
      <c r="T761" s="30"/>
      <c r="U761" s="70"/>
      <c r="V761" s="30"/>
      <c r="W761" s="32"/>
      <c r="X761" s="30"/>
      <c r="Y761" s="70"/>
      <c r="Z761" s="32"/>
    </row>
    <row r="762" spans="1:26">
      <c r="A762" s="53"/>
      <c r="B762" s="96" t="s">
        <v>872</v>
      </c>
      <c r="C762" s="38"/>
      <c r="D762" s="36" t="s">
        <v>218</v>
      </c>
      <c r="E762" s="40">
        <v>155.69999999999999</v>
      </c>
      <c r="F762" s="38"/>
      <c r="G762" s="38"/>
      <c r="H762" s="36" t="s">
        <v>218</v>
      </c>
      <c r="I762" s="40" t="s">
        <v>905</v>
      </c>
      <c r="J762" s="36" t="s">
        <v>220</v>
      </c>
      <c r="K762" s="38"/>
      <c r="L762" s="36" t="s">
        <v>218</v>
      </c>
      <c r="M762" s="40">
        <v>17.399999999999999</v>
      </c>
      <c r="N762" s="38"/>
      <c r="O762" s="38"/>
      <c r="P762" s="36" t="s">
        <v>218</v>
      </c>
      <c r="Q762" s="40">
        <v>365.2</v>
      </c>
      <c r="R762" s="38"/>
      <c r="S762" s="38"/>
      <c r="T762" s="36" t="s">
        <v>218</v>
      </c>
      <c r="U762" s="40" t="s">
        <v>901</v>
      </c>
      <c r="V762" s="36" t="s">
        <v>220</v>
      </c>
      <c r="W762" s="38"/>
      <c r="X762" s="36" t="s">
        <v>218</v>
      </c>
      <c r="Y762" s="40">
        <v>155.69999999999999</v>
      </c>
      <c r="Z762" s="38"/>
    </row>
    <row r="763" spans="1:26" ht="15.75" thickBot="1">
      <c r="A763" s="53"/>
      <c r="B763" s="71"/>
      <c r="C763" s="46"/>
      <c r="D763" s="45"/>
      <c r="E763" s="47"/>
      <c r="F763" s="46"/>
      <c r="G763" s="46"/>
      <c r="H763" s="45"/>
      <c r="I763" s="47"/>
      <c r="J763" s="45"/>
      <c r="K763" s="46"/>
      <c r="L763" s="45"/>
      <c r="M763" s="47"/>
      <c r="N763" s="46"/>
      <c r="O763" s="46"/>
      <c r="P763" s="45"/>
      <c r="Q763" s="47"/>
      <c r="R763" s="46"/>
      <c r="S763" s="46"/>
      <c r="T763" s="45"/>
      <c r="U763" s="47"/>
      <c r="V763" s="45"/>
      <c r="W763" s="46"/>
      <c r="X763" s="45"/>
      <c r="Y763" s="47"/>
      <c r="Z763" s="46"/>
    </row>
    <row r="764" spans="1:26">
      <c r="A764" s="53"/>
      <c r="B764" s="160" t="s">
        <v>678</v>
      </c>
      <c r="C764" s="160"/>
      <c r="D764" s="160"/>
      <c r="E764" s="160"/>
      <c r="F764" s="160"/>
      <c r="G764" s="160"/>
      <c r="H764" s="160"/>
      <c r="I764" s="160"/>
      <c r="J764" s="160"/>
      <c r="K764" s="160"/>
      <c r="L764" s="160"/>
      <c r="M764" s="160"/>
      <c r="N764" s="160"/>
      <c r="O764" s="160"/>
      <c r="P764" s="160"/>
      <c r="Q764" s="160"/>
      <c r="R764" s="160"/>
      <c r="S764" s="160"/>
      <c r="T764" s="160"/>
      <c r="U764" s="160"/>
      <c r="V764" s="160"/>
      <c r="W764" s="160"/>
      <c r="X764" s="160"/>
      <c r="Y764" s="160"/>
      <c r="Z764" s="160"/>
    </row>
    <row r="765" spans="1:26">
      <c r="A765" s="53"/>
      <c r="B765" s="26"/>
      <c r="C765" s="26"/>
      <c r="D765" s="26"/>
      <c r="E765" s="26"/>
      <c r="F765" s="26"/>
      <c r="G765" s="26"/>
      <c r="H765" s="26"/>
      <c r="I765" s="26"/>
      <c r="J765" s="26"/>
      <c r="K765" s="26"/>
      <c r="L765" s="26"/>
      <c r="M765" s="26"/>
      <c r="N765" s="26"/>
      <c r="O765" s="26"/>
      <c r="P765" s="26"/>
      <c r="Q765" s="26"/>
      <c r="R765" s="26"/>
      <c r="S765" s="26"/>
      <c r="T765" s="26"/>
      <c r="U765" s="26"/>
      <c r="V765" s="26"/>
      <c r="W765" s="26"/>
      <c r="X765" s="26"/>
      <c r="Y765" s="26"/>
      <c r="Z765" s="26"/>
    </row>
    <row r="766" spans="1:26">
      <c r="A766" s="53"/>
      <c r="B766" s="12"/>
      <c r="C766" s="12"/>
      <c r="D766" s="12"/>
      <c r="E766" s="12"/>
      <c r="F766" s="12"/>
      <c r="G766" s="12"/>
      <c r="H766" s="12"/>
      <c r="I766" s="12"/>
      <c r="J766" s="12"/>
      <c r="K766" s="12"/>
      <c r="L766" s="12"/>
      <c r="M766" s="12"/>
      <c r="N766" s="12"/>
      <c r="O766" s="12"/>
      <c r="P766" s="12"/>
      <c r="Q766" s="12"/>
      <c r="R766" s="12"/>
      <c r="S766" s="12"/>
      <c r="T766" s="12"/>
      <c r="U766" s="12"/>
      <c r="V766" s="12"/>
      <c r="W766" s="12"/>
      <c r="X766" s="12"/>
      <c r="Y766" s="12"/>
      <c r="Z766" s="12"/>
    </row>
    <row r="767" spans="1:26">
      <c r="A767" s="53"/>
      <c r="B767" s="79"/>
      <c r="C767" s="13"/>
      <c r="D767" s="126" t="s">
        <v>724</v>
      </c>
      <c r="E767" s="126"/>
      <c r="F767" s="126"/>
      <c r="G767" s="126"/>
      <c r="H767" s="126"/>
      <c r="I767" s="126"/>
      <c r="J767" s="126"/>
      <c r="K767" s="126"/>
      <c r="L767" s="126"/>
      <c r="M767" s="126"/>
      <c r="N767" s="126"/>
      <c r="O767" s="126"/>
      <c r="P767" s="126"/>
      <c r="Q767" s="126"/>
      <c r="R767" s="126"/>
      <c r="S767" s="126"/>
      <c r="T767" s="126"/>
      <c r="U767" s="126"/>
      <c r="V767" s="126"/>
      <c r="W767" s="126"/>
      <c r="X767" s="126"/>
      <c r="Y767" s="126"/>
      <c r="Z767" s="126"/>
    </row>
    <row r="768" spans="1:26" ht="15.75" thickBot="1">
      <c r="A768" s="53"/>
      <c r="B768" s="13"/>
      <c r="C768" s="13"/>
      <c r="D768" s="131" t="s">
        <v>725</v>
      </c>
      <c r="E768" s="131"/>
      <c r="F768" s="131"/>
      <c r="G768" s="131"/>
      <c r="H768" s="131"/>
      <c r="I768" s="131"/>
      <c r="J768" s="131"/>
      <c r="K768" s="131"/>
      <c r="L768" s="131"/>
      <c r="M768" s="131"/>
      <c r="N768" s="131"/>
      <c r="O768" s="131"/>
      <c r="P768" s="131"/>
      <c r="Q768" s="131"/>
      <c r="R768" s="131"/>
      <c r="S768" s="131"/>
      <c r="T768" s="131"/>
      <c r="U768" s="131"/>
      <c r="V768" s="131"/>
      <c r="W768" s="131"/>
      <c r="X768" s="131"/>
      <c r="Y768" s="131"/>
      <c r="Z768" s="131"/>
    </row>
    <row r="769" spans="1:26">
      <c r="A769" s="53"/>
      <c r="B769" s="128" t="s">
        <v>251</v>
      </c>
      <c r="C769" s="31"/>
      <c r="D769" s="130" t="s">
        <v>646</v>
      </c>
      <c r="E769" s="130"/>
      <c r="F769" s="130"/>
      <c r="G769" s="34"/>
      <c r="H769" s="130" t="s">
        <v>856</v>
      </c>
      <c r="I769" s="130"/>
      <c r="J769" s="130"/>
      <c r="K769" s="34"/>
      <c r="L769" s="130" t="s">
        <v>647</v>
      </c>
      <c r="M769" s="130"/>
      <c r="N769" s="130"/>
      <c r="O769" s="34"/>
      <c r="P769" s="130" t="s">
        <v>648</v>
      </c>
      <c r="Q769" s="130"/>
      <c r="R769" s="130"/>
      <c r="S769" s="34"/>
      <c r="T769" s="130" t="s">
        <v>649</v>
      </c>
      <c r="U769" s="130"/>
      <c r="V769" s="130"/>
      <c r="W769" s="34"/>
      <c r="X769" s="130" t="s">
        <v>650</v>
      </c>
      <c r="Y769" s="130"/>
      <c r="Z769" s="130"/>
    </row>
    <row r="770" spans="1:26" ht="15.75" thickBot="1">
      <c r="A770" s="53"/>
      <c r="B770" s="129"/>
      <c r="C770" s="32"/>
      <c r="D770" s="131"/>
      <c r="E770" s="131"/>
      <c r="F770" s="131"/>
      <c r="G770" s="32"/>
      <c r="H770" s="131"/>
      <c r="I770" s="131"/>
      <c r="J770" s="131"/>
      <c r="K770" s="32"/>
      <c r="L770" s="131"/>
      <c r="M770" s="131"/>
      <c r="N770" s="131"/>
      <c r="O770" s="32"/>
      <c r="P770" s="131" t="s">
        <v>647</v>
      </c>
      <c r="Q770" s="131"/>
      <c r="R770" s="131"/>
      <c r="S770" s="32"/>
      <c r="T770" s="131"/>
      <c r="U770" s="131"/>
      <c r="V770" s="131"/>
      <c r="W770" s="32"/>
      <c r="X770" s="131"/>
      <c r="Y770" s="131"/>
      <c r="Z770" s="131"/>
    </row>
    <row r="771" spans="1:26">
      <c r="A771" s="53"/>
      <c r="B771" s="119" t="s">
        <v>726</v>
      </c>
      <c r="C771" s="13"/>
      <c r="D771" s="34"/>
      <c r="E771" s="34"/>
      <c r="F771" s="34"/>
      <c r="G771" s="13"/>
      <c r="H771" s="34"/>
      <c r="I771" s="34"/>
      <c r="J771" s="34"/>
      <c r="K771" s="13"/>
      <c r="L771" s="34"/>
      <c r="M771" s="34"/>
      <c r="N771" s="34"/>
      <c r="O771" s="13"/>
      <c r="P771" s="34"/>
      <c r="Q771" s="34"/>
      <c r="R771" s="34"/>
      <c r="S771" s="13"/>
      <c r="T771" s="34"/>
      <c r="U771" s="34"/>
      <c r="V771" s="34"/>
      <c r="W771" s="13"/>
      <c r="X771" s="34"/>
      <c r="Y771" s="34"/>
      <c r="Z771" s="34"/>
    </row>
    <row r="772" spans="1:26">
      <c r="A772" s="53"/>
      <c r="B772" s="119" t="s">
        <v>83</v>
      </c>
      <c r="C772" s="13"/>
      <c r="D772" s="31"/>
      <c r="E772" s="31"/>
      <c r="F772" s="31"/>
      <c r="G772" s="13"/>
      <c r="H772" s="31"/>
      <c r="I772" s="31"/>
      <c r="J772" s="31"/>
      <c r="K772" s="13"/>
      <c r="L772" s="31"/>
      <c r="M772" s="31"/>
      <c r="N772" s="31"/>
      <c r="O772" s="13"/>
      <c r="P772" s="31"/>
      <c r="Q772" s="31"/>
      <c r="R772" s="31"/>
      <c r="S772" s="13"/>
      <c r="T772" s="31"/>
      <c r="U772" s="31"/>
      <c r="V772" s="31"/>
      <c r="W772" s="13"/>
      <c r="X772" s="31"/>
      <c r="Y772" s="31"/>
      <c r="Z772" s="31"/>
    </row>
    <row r="773" spans="1:26">
      <c r="A773" s="53"/>
      <c r="B773" s="91" t="s">
        <v>84</v>
      </c>
      <c r="C773" s="37"/>
      <c r="D773" s="35" t="s">
        <v>218</v>
      </c>
      <c r="E773" s="39">
        <v>27.5</v>
      </c>
      <c r="F773" s="37"/>
      <c r="G773" s="37"/>
      <c r="H773" s="35" t="s">
        <v>218</v>
      </c>
      <c r="I773" s="39" t="s">
        <v>294</v>
      </c>
      <c r="J773" s="37"/>
      <c r="K773" s="37"/>
      <c r="L773" s="35" t="s">
        <v>218</v>
      </c>
      <c r="M773" s="39">
        <v>12.3</v>
      </c>
      <c r="N773" s="37"/>
      <c r="O773" s="37"/>
      <c r="P773" s="35" t="s">
        <v>218</v>
      </c>
      <c r="Q773" s="39">
        <v>33.6</v>
      </c>
      <c r="R773" s="37"/>
      <c r="S773" s="37"/>
      <c r="T773" s="35" t="s">
        <v>218</v>
      </c>
      <c r="U773" s="39" t="s">
        <v>294</v>
      </c>
      <c r="V773" s="37"/>
      <c r="W773" s="37"/>
      <c r="X773" s="35" t="s">
        <v>218</v>
      </c>
      <c r="Y773" s="39">
        <v>73.400000000000006</v>
      </c>
      <c r="Z773" s="37"/>
    </row>
    <row r="774" spans="1:26">
      <c r="A774" s="53"/>
      <c r="B774" s="91"/>
      <c r="C774" s="37"/>
      <c r="D774" s="35"/>
      <c r="E774" s="39"/>
      <c r="F774" s="37"/>
      <c r="G774" s="37"/>
      <c r="H774" s="35"/>
      <c r="I774" s="39"/>
      <c r="J774" s="37"/>
      <c r="K774" s="37"/>
      <c r="L774" s="35"/>
      <c r="M774" s="39"/>
      <c r="N774" s="37"/>
      <c r="O774" s="37"/>
      <c r="P774" s="35"/>
      <c r="Q774" s="39"/>
      <c r="R774" s="37"/>
      <c r="S774" s="37"/>
      <c r="T774" s="35"/>
      <c r="U774" s="39"/>
      <c r="V774" s="37"/>
      <c r="W774" s="37"/>
      <c r="X774" s="35"/>
      <c r="Y774" s="39"/>
      <c r="Z774" s="37"/>
    </row>
    <row r="775" spans="1:26">
      <c r="A775" s="53"/>
      <c r="B775" s="92" t="s">
        <v>85</v>
      </c>
      <c r="C775" s="31"/>
      <c r="D775" s="44">
        <v>13.5</v>
      </c>
      <c r="E775" s="44"/>
      <c r="F775" s="31"/>
      <c r="G775" s="31"/>
      <c r="H775" s="44" t="s">
        <v>294</v>
      </c>
      <c r="I775" s="44"/>
      <c r="J775" s="31"/>
      <c r="K775" s="31"/>
      <c r="L775" s="44" t="s">
        <v>294</v>
      </c>
      <c r="M775" s="44"/>
      <c r="N775" s="31"/>
      <c r="O775" s="31"/>
      <c r="P775" s="44" t="s">
        <v>294</v>
      </c>
      <c r="Q775" s="44"/>
      <c r="R775" s="31"/>
      <c r="S775" s="31"/>
      <c r="T775" s="44" t="s">
        <v>294</v>
      </c>
      <c r="U775" s="44"/>
      <c r="V775" s="31"/>
      <c r="W775" s="31"/>
      <c r="X775" s="44">
        <v>13.5</v>
      </c>
      <c r="Y775" s="44"/>
      <c r="Z775" s="31"/>
    </row>
    <row r="776" spans="1:26">
      <c r="A776" s="53"/>
      <c r="B776" s="92"/>
      <c r="C776" s="31"/>
      <c r="D776" s="44"/>
      <c r="E776" s="44"/>
      <c r="F776" s="31"/>
      <c r="G776" s="31"/>
      <c r="H776" s="44"/>
      <c r="I776" s="44"/>
      <c r="J776" s="31"/>
      <c r="K776" s="31"/>
      <c r="L776" s="44"/>
      <c r="M776" s="44"/>
      <c r="N776" s="31"/>
      <c r="O776" s="31"/>
      <c r="P776" s="44"/>
      <c r="Q776" s="44"/>
      <c r="R776" s="31"/>
      <c r="S776" s="31"/>
      <c r="T776" s="44"/>
      <c r="U776" s="44"/>
      <c r="V776" s="31"/>
      <c r="W776" s="31"/>
      <c r="X776" s="44"/>
      <c r="Y776" s="44"/>
      <c r="Z776" s="31"/>
    </row>
    <row r="777" spans="1:26">
      <c r="A777" s="53"/>
      <c r="B777" s="84" t="s">
        <v>906</v>
      </c>
      <c r="C777" s="37"/>
      <c r="D777" s="39" t="s">
        <v>294</v>
      </c>
      <c r="E777" s="39"/>
      <c r="F777" s="37"/>
      <c r="G777" s="37"/>
      <c r="H777" s="39" t="s">
        <v>294</v>
      </c>
      <c r="I777" s="39"/>
      <c r="J777" s="37"/>
      <c r="K777" s="37"/>
      <c r="L777" s="39">
        <v>258.3</v>
      </c>
      <c r="M777" s="39"/>
      <c r="N777" s="37"/>
      <c r="O777" s="37"/>
      <c r="P777" s="39">
        <v>376.5</v>
      </c>
      <c r="Q777" s="39"/>
      <c r="R777" s="37"/>
      <c r="S777" s="37"/>
      <c r="T777" s="39" t="s">
        <v>294</v>
      </c>
      <c r="U777" s="39"/>
      <c r="V777" s="37"/>
      <c r="W777" s="37"/>
      <c r="X777" s="39">
        <v>634.79999999999995</v>
      </c>
      <c r="Y777" s="39"/>
      <c r="Z777" s="37"/>
    </row>
    <row r="778" spans="1:26">
      <c r="A778" s="53"/>
      <c r="B778" s="84" t="s">
        <v>907</v>
      </c>
      <c r="C778" s="37"/>
      <c r="D778" s="39"/>
      <c r="E778" s="39"/>
      <c r="F778" s="37"/>
      <c r="G778" s="37"/>
      <c r="H778" s="39"/>
      <c r="I778" s="39"/>
      <c r="J778" s="37"/>
      <c r="K778" s="37"/>
      <c r="L778" s="39"/>
      <c r="M778" s="39"/>
      <c r="N778" s="37"/>
      <c r="O778" s="37"/>
      <c r="P778" s="39"/>
      <c r="Q778" s="39"/>
      <c r="R778" s="37"/>
      <c r="S778" s="37"/>
      <c r="T778" s="39"/>
      <c r="U778" s="39"/>
      <c r="V778" s="37"/>
      <c r="W778" s="37"/>
      <c r="X778" s="39"/>
      <c r="Y778" s="39"/>
      <c r="Z778" s="37"/>
    </row>
    <row r="779" spans="1:26">
      <c r="A779" s="53"/>
      <c r="B779" s="92" t="s">
        <v>753</v>
      </c>
      <c r="C779" s="31"/>
      <c r="D779" s="44" t="s">
        <v>294</v>
      </c>
      <c r="E779" s="44"/>
      <c r="F779" s="31"/>
      <c r="G779" s="31"/>
      <c r="H779" s="44">
        <v>378.7</v>
      </c>
      <c r="I779" s="44"/>
      <c r="J779" s="31"/>
      <c r="K779" s="31"/>
      <c r="L779" s="44" t="s">
        <v>294</v>
      </c>
      <c r="M779" s="44"/>
      <c r="N779" s="31"/>
      <c r="O779" s="31"/>
      <c r="P779" s="43">
        <v>3831.9</v>
      </c>
      <c r="Q779" s="43"/>
      <c r="R779" s="31"/>
      <c r="S779" s="31"/>
      <c r="T779" s="44" t="s">
        <v>908</v>
      </c>
      <c r="U779" s="44"/>
      <c r="V779" s="29" t="s">
        <v>220</v>
      </c>
      <c r="W779" s="31"/>
      <c r="X779" s="44" t="s">
        <v>294</v>
      </c>
      <c r="Y779" s="44"/>
      <c r="Z779" s="31"/>
    </row>
    <row r="780" spans="1:26">
      <c r="A780" s="53"/>
      <c r="B780" s="92"/>
      <c r="C780" s="31"/>
      <c r="D780" s="44"/>
      <c r="E780" s="44"/>
      <c r="F780" s="31"/>
      <c r="G780" s="31"/>
      <c r="H780" s="44"/>
      <c r="I780" s="44"/>
      <c r="J780" s="31"/>
      <c r="K780" s="31"/>
      <c r="L780" s="44"/>
      <c r="M780" s="44"/>
      <c r="N780" s="31"/>
      <c r="O780" s="31"/>
      <c r="P780" s="43"/>
      <c r="Q780" s="43"/>
      <c r="R780" s="31"/>
      <c r="S780" s="31"/>
      <c r="T780" s="44"/>
      <c r="U780" s="44"/>
      <c r="V780" s="29"/>
      <c r="W780" s="31"/>
      <c r="X780" s="44"/>
      <c r="Y780" s="44"/>
      <c r="Z780" s="31"/>
    </row>
    <row r="781" spans="1:26">
      <c r="A781" s="53"/>
      <c r="B781" s="91" t="s">
        <v>87</v>
      </c>
      <c r="C781" s="37"/>
      <c r="D781" s="39" t="s">
        <v>294</v>
      </c>
      <c r="E781" s="39"/>
      <c r="F781" s="37"/>
      <c r="G781" s="37"/>
      <c r="H781" s="39" t="s">
        <v>294</v>
      </c>
      <c r="I781" s="39"/>
      <c r="J781" s="37"/>
      <c r="K781" s="37"/>
      <c r="L781" s="39">
        <v>9.8000000000000007</v>
      </c>
      <c r="M781" s="39"/>
      <c r="N781" s="37"/>
      <c r="O781" s="37"/>
      <c r="P781" s="39">
        <v>58.7</v>
      </c>
      <c r="Q781" s="39"/>
      <c r="R781" s="37"/>
      <c r="S781" s="37"/>
      <c r="T781" s="39" t="s">
        <v>294</v>
      </c>
      <c r="U781" s="39"/>
      <c r="V781" s="37"/>
      <c r="W781" s="37"/>
      <c r="X781" s="39">
        <v>68.5</v>
      </c>
      <c r="Y781" s="39"/>
      <c r="Z781" s="37"/>
    </row>
    <row r="782" spans="1:26">
      <c r="A782" s="53"/>
      <c r="B782" s="91"/>
      <c r="C782" s="37"/>
      <c r="D782" s="39"/>
      <c r="E782" s="39"/>
      <c r="F782" s="37"/>
      <c r="G782" s="37"/>
      <c r="H782" s="39"/>
      <c r="I782" s="39"/>
      <c r="J782" s="37"/>
      <c r="K782" s="37"/>
      <c r="L782" s="39"/>
      <c r="M782" s="39"/>
      <c r="N782" s="37"/>
      <c r="O782" s="37"/>
      <c r="P782" s="39"/>
      <c r="Q782" s="39"/>
      <c r="R782" s="37"/>
      <c r="S782" s="37"/>
      <c r="T782" s="39"/>
      <c r="U782" s="39"/>
      <c r="V782" s="37"/>
      <c r="W782" s="37"/>
      <c r="X782" s="39"/>
      <c r="Y782" s="39"/>
      <c r="Z782" s="37"/>
    </row>
    <row r="783" spans="1:26">
      <c r="A783" s="53"/>
      <c r="B783" s="92" t="s">
        <v>88</v>
      </c>
      <c r="C783" s="31"/>
      <c r="D783" s="44">
        <v>33.4</v>
      </c>
      <c r="E783" s="44"/>
      <c r="F783" s="31"/>
      <c r="G783" s="31"/>
      <c r="H783" s="44" t="s">
        <v>294</v>
      </c>
      <c r="I783" s="44"/>
      <c r="J783" s="31"/>
      <c r="K783" s="31"/>
      <c r="L783" s="44" t="s">
        <v>294</v>
      </c>
      <c r="M783" s="44"/>
      <c r="N783" s="31"/>
      <c r="O783" s="31"/>
      <c r="P783" s="44">
        <v>75.099999999999994</v>
      </c>
      <c r="Q783" s="44"/>
      <c r="R783" s="31"/>
      <c r="S783" s="31"/>
      <c r="T783" s="44" t="s">
        <v>909</v>
      </c>
      <c r="U783" s="44"/>
      <c r="V783" s="29" t="s">
        <v>220</v>
      </c>
      <c r="W783" s="31"/>
      <c r="X783" s="44">
        <v>96.2</v>
      </c>
      <c r="Y783" s="44"/>
      <c r="Z783" s="31"/>
    </row>
    <row r="784" spans="1:26">
      <c r="A784" s="53"/>
      <c r="B784" s="92"/>
      <c r="C784" s="31"/>
      <c r="D784" s="44"/>
      <c r="E784" s="44"/>
      <c r="F784" s="31"/>
      <c r="G784" s="31"/>
      <c r="H784" s="44"/>
      <c r="I784" s="44"/>
      <c r="J784" s="31"/>
      <c r="K784" s="31"/>
      <c r="L784" s="44"/>
      <c r="M784" s="44"/>
      <c r="N784" s="31"/>
      <c r="O784" s="31"/>
      <c r="P784" s="44"/>
      <c r="Q784" s="44"/>
      <c r="R784" s="31"/>
      <c r="S784" s="31"/>
      <c r="T784" s="44"/>
      <c r="U784" s="44"/>
      <c r="V784" s="29"/>
      <c r="W784" s="31"/>
      <c r="X784" s="44"/>
      <c r="Y784" s="44"/>
      <c r="Z784" s="31"/>
    </row>
    <row r="785" spans="1:26">
      <c r="A785" s="53"/>
      <c r="B785" s="91" t="s">
        <v>89</v>
      </c>
      <c r="C785" s="37"/>
      <c r="D785" s="39">
        <v>19</v>
      </c>
      <c r="E785" s="39"/>
      <c r="F785" s="37"/>
      <c r="G785" s="37"/>
      <c r="H785" s="39">
        <v>0.2</v>
      </c>
      <c r="I785" s="39"/>
      <c r="J785" s="37"/>
      <c r="K785" s="37"/>
      <c r="L785" s="39" t="s">
        <v>294</v>
      </c>
      <c r="M785" s="39"/>
      <c r="N785" s="37"/>
      <c r="O785" s="37"/>
      <c r="P785" s="39" t="s">
        <v>294</v>
      </c>
      <c r="Q785" s="39"/>
      <c r="R785" s="37"/>
      <c r="S785" s="37"/>
      <c r="T785" s="39" t="s">
        <v>864</v>
      </c>
      <c r="U785" s="39"/>
      <c r="V785" s="35" t="s">
        <v>220</v>
      </c>
      <c r="W785" s="37"/>
      <c r="X785" s="39">
        <v>19</v>
      </c>
      <c r="Y785" s="39"/>
      <c r="Z785" s="37"/>
    </row>
    <row r="786" spans="1:26">
      <c r="A786" s="53"/>
      <c r="B786" s="91"/>
      <c r="C786" s="37"/>
      <c r="D786" s="39"/>
      <c r="E786" s="39"/>
      <c r="F786" s="37"/>
      <c r="G786" s="37"/>
      <c r="H786" s="39"/>
      <c r="I786" s="39"/>
      <c r="J786" s="37"/>
      <c r="K786" s="37"/>
      <c r="L786" s="39"/>
      <c r="M786" s="39"/>
      <c r="N786" s="37"/>
      <c r="O786" s="37"/>
      <c r="P786" s="39"/>
      <c r="Q786" s="39"/>
      <c r="R786" s="37"/>
      <c r="S786" s="37"/>
      <c r="T786" s="39"/>
      <c r="U786" s="39"/>
      <c r="V786" s="35"/>
      <c r="W786" s="37"/>
      <c r="X786" s="39"/>
      <c r="Y786" s="39"/>
      <c r="Z786" s="37"/>
    </row>
    <row r="787" spans="1:26">
      <c r="A787" s="53"/>
      <c r="B787" s="92" t="s">
        <v>90</v>
      </c>
      <c r="C787" s="31"/>
      <c r="D787" s="44">
        <v>6</v>
      </c>
      <c r="E787" s="44"/>
      <c r="F787" s="31"/>
      <c r="G787" s="31"/>
      <c r="H787" s="44" t="s">
        <v>294</v>
      </c>
      <c r="I787" s="44"/>
      <c r="J787" s="31"/>
      <c r="K787" s="31"/>
      <c r="L787" s="44">
        <v>35.299999999999997</v>
      </c>
      <c r="M787" s="44"/>
      <c r="N787" s="31"/>
      <c r="O787" s="31"/>
      <c r="P787" s="44">
        <v>137.9</v>
      </c>
      <c r="Q787" s="44"/>
      <c r="R787" s="31"/>
      <c r="S787" s="31"/>
      <c r="T787" s="44" t="s">
        <v>294</v>
      </c>
      <c r="U787" s="44"/>
      <c r="V787" s="31"/>
      <c r="W787" s="31"/>
      <c r="X787" s="44">
        <v>179.2</v>
      </c>
      <c r="Y787" s="44"/>
      <c r="Z787" s="31"/>
    </row>
    <row r="788" spans="1:26" ht="15.75" thickBot="1">
      <c r="A788" s="53"/>
      <c r="B788" s="92"/>
      <c r="C788" s="31"/>
      <c r="D788" s="70"/>
      <c r="E788" s="70"/>
      <c r="F788" s="32"/>
      <c r="G788" s="31"/>
      <c r="H788" s="70"/>
      <c r="I788" s="70"/>
      <c r="J788" s="32"/>
      <c r="K788" s="31"/>
      <c r="L788" s="70"/>
      <c r="M788" s="70"/>
      <c r="N788" s="32"/>
      <c r="O788" s="31"/>
      <c r="P788" s="70"/>
      <c r="Q788" s="70"/>
      <c r="R788" s="32"/>
      <c r="S788" s="31"/>
      <c r="T788" s="70"/>
      <c r="U788" s="70"/>
      <c r="V788" s="32"/>
      <c r="W788" s="31"/>
      <c r="X788" s="70"/>
      <c r="Y788" s="70"/>
      <c r="Z788" s="32"/>
    </row>
    <row r="789" spans="1:26">
      <c r="A789" s="53"/>
      <c r="B789" s="94" t="s">
        <v>91</v>
      </c>
      <c r="C789" s="37"/>
      <c r="D789" s="40">
        <v>99.4</v>
      </c>
      <c r="E789" s="40"/>
      <c r="F789" s="38"/>
      <c r="G789" s="37"/>
      <c r="H789" s="40">
        <v>378.9</v>
      </c>
      <c r="I789" s="40"/>
      <c r="J789" s="38"/>
      <c r="K789" s="37"/>
      <c r="L789" s="40">
        <v>315.7</v>
      </c>
      <c r="M789" s="40"/>
      <c r="N789" s="38"/>
      <c r="O789" s="37"/>
      <c r="P789" s="42">
        <v>4513.7</v>
      </c>
      <c r="Q789" s="42"/>
      <c r="R789" s="38"/>
      <c r="S789" s="37"/>
      <c r="T789" s="40" t="s">
        <v>910</v>
      </c>
      <c r="U789" s="40"/>
      <c r="V789" s="36" t="s">
        <v>220</v>
      </c>
      <c r="W789" s="37"/>
      <c r="X789" s="42">
        <v>1084.5999999999999</v>
      </c>
      <c r="Y789" s="42"/>
      <c r="Z789" s="38"/>
    </row>
    <row r="790" spans="1:26" ht="15.75" thickBot="1">
      <c r="A790" s="53"/>
      <c r="B790" s="132"/>
      <c r="C790" s="46"/>
      <c r="D790" s="47"/>
      <c r="E790" s="47"/>
      <c r="F790" s="46"/>
      <c r="G790" s="46"/>
      <c r="H790" s="47"/>
      <c r="I790" s="47"/>
      <c r="J790" s="46"/>
      <c r="K790" s="46"/>
      <c r="L790" s="47"/>
      <c r="M790" s="47"/>
      <c r="N790" s="46"/>
      <c r="O790" s="46"/>
      <c r="P790" s="72"/>
      <c r="Q790" s="72"/>
      <c r="R790" s="46"/>
      <c r="S790" s="46"/>
      <c r="T790" s="47"/>
      <c r="U790" s="47"/>
      <c r="V790" s="45"/>
      <c r="W790" s="46"/>
      <c r="X790" s="72"/>
      <c r="Y790" s="72"/>
      <c r="Z790" s="46"/>
    </row>
    <row r="791" spans="1:26">
      <c r="A791" s="53"/>
      <c r="B791" s="89" t="s">
        <v>732</v>
      </c>
      <c r="C791" s="34"/>
      <c r="D791" s="108">
        <v>12126.4</v>
      </c>
      <c r="E791" s="108"/>
      <c r="F791" s="34"/>
      <c r="G791" s="34"/>
      <c r="H791" s="90" t="s">
        <v>294</v>
      </c>
      <c r="I791" s="90"/>
      <c r="J791" s="34"/>
      <c r="K791" s="34"/>
      <c r="L791" s="90" t="s">
        <v>294</v>
      </c>
      <c r="M791" s="90"/>
      <c r="N791" s="34"/>
      <c r="O791" s="34"/>
      <c r="P791" s="90" t="s">
        <v>294</v>
      </c>
      <c r="Q791" s="90"/>
      <c r="R791" s="34"/>
      <c r="S791" s="34"/>
      <c r="T791" s="90" t="s">
        <v>911</v>
      </c>
      <c r="U791" s="90"/>
      <c r="V791" s="89" t="s">
        <v>220</v>
      </c>
      <c r="W791" s="34"/>
      <c r="X791" s="90" t="s">
        <v>294</v>
      </c>
      <c r="Y791" s="90"/>
      <c r="Z791" s="34"/>
    </row>
    <row r="792" spans="1:26">
      <c r="A792" s="53"/>
      <c r="B792" s="29"/>
      <c r="C792" s="31"/>
      <c r="D792" s="43"/>
      <c r="E792" s="43"/>
      <c r="F792" s="31"/>
      <c r="G792" s="31"/>
      <c r="H792" s="44"/>
      <c r="I792" s="44"/>
      <c r="J792" s="31"/>
      <c r="K792" s="31"/>
      <c r="L792" s="44"/>
      <c r="M792" s="44"/>
      <c r="N792" s="31"/>
      <c r="O792" s="31"/>
      <c r="P792" s="44"/>
      <c r="Q792" s="44"/>
      <c r="R792" s="31"/>
      <c r="S792" s="31"/>
      <c r="T792" s="44"/>
      <c r="U792" s="44"/>
      <c r="V792" s="29"/>
      <c r="W792" s="31"/>
      <c r="X792" s="44"/>
      <c r="Y792" s="44"/>
      <c r="Z792" s="31"/>
    </row>
    <row r="793" spans="1:26">
      <c r="A793" s="53"/>
      <c r="B793" s="69" t="s">
        <v>92</v>
      </c>
      <c r="C793" s="37"/>
      <c r="D793" s="39" t="s">
        <v>294</v>
      </c>
      <c r="E793" s="39"/>
      <c r="F793" s="37"/>
      <c r="G793" s="37"/>
      <c r="H793" s="39">
        <v>653.29999999999995</v>
      </c>
      <c r="I793" s="39"/>
      <c r="J793" s="37"/>
      <c r="K793" s="37"/>
      <c r="L793" s="39" t="s">
        <v>294</v>
      </c>
      <c r="M793" s="39"/>
      <c r="N793" s="37"/>
      <c r="O793" s="37"/>
      <c r="P793" s="41">
        <v>3687.6</v>
      </c>
      <c r="Q793" s="41"/>
      <c r="R793" s="37"/>
      <c r="S793" s="37"/>
      <c r="T793" s="39" t="s">
        <v>294</v>
      </c>
      <c r="U793" s="39"/>
      <c r="V793" s="37"/>
      <c r="W793" s="37"/>
      <c r="X793" s="41">
        <v>4340.8999999999996</v>
      </c>
      <c r="Y793" s="41"/>
      <c r="Z793" s="37"/>
    </row>
    <row r="794" spans="1:26">
      <c r="A794" s="53"/>
      <c r="B794" s="69"/>
      <c r="C794" s="37"/>
      <c r="D794" s="39"/>
      <c r="E794" s="39"/>
      <c r="F794" s="37"/>
      <c r="G794" s="37"/>
      <c r="H794" s="39"/>
      <c r="I794" s="39"/>
      <c r="J794" s="37"/>
      <c r="K794" s="37"/>
      <c r="L794" s="39"/>
      <c r="M794" s="39"/>
      <c r="N794" s="37"/>
      <c r="O794" s="37"/>
      <c r="P794" s="41"/>
      <c r="Q794" s="41"/>
      <c r="R794" s="37"/>
      <c r="S794" s="37"/>
      <c r="T794" s="39"/>
      <c r="U794" s="39"/>
      <c r="V794" s="37"/>
      <c r="W794" s="37"/>
      <c r="X794" s="41"/>
      <c r="Y794" s="41"/>
      <c r="Z794" s="37"/>
    </row>
    <row r="795" spans="1:26">
      <c r="A795" s="53"/>
      <c r="B795" s="68" t="s">
        <v>93</v>
      </c>
      <c r="C795" s="31"/>
      <c r="D795" s="44" t="s">
        <v>294</v>
      </c>
      <c r="E795" s="44"/>
      <c r="F795" s="31"/>
      <c r="G795" s="31"/>
      <c r="H795" s="44" t="s">
        <v>294</v>
      </c>
      <c r="I795" s="44"/>
      <c r="J795" s="31"/>
      <c r="K795" s="31"/>
      <c r="L795" s="44">
        <v>566.6</v>
      </c>
      <c r="M795" s="44"/>
      <c r="N795" s="31"/>
      <c r="O795" s="31"/>
      <c r="P795" s="43">
        <v>1523.9</v>
      </c>
      <c r="Q795" s="43"/>
      <c r="R795" s="31"/>
      <c r="S795" s="31"/>
      <c r="T795" s="44" t="s">
        <v>294</v>
      </c>
      <c r="U795" s="44"/>
      <c r="V795" s="31"/>
      <c r="W795" s="31"/>
      <c r="X795" s="43">
        <v>2090.5</v>
      </c>
      <c r="Y795" s="43"/>
      <c r="Z795" s="31"/>
    </row>
    <row r="796" spans="1:26">
      <c r="A796" s="53"/>
      <c r="B796" s="68"/>
      <c r="C796" s="31"/>
      <c r="D796" s="44"/>
      <c r="E796" s="44"/>
      <c r="F796" s="31"/>
      <c r="G796" s="31"/>
      <c r="H796" s="44"/>
      <c r="I796" s="44"/>
      <c r="J796" s="31"/>
      <c r="K796" s="31"/>
      <c r="L796" s="44"/>
      <c r="M796" s="44"/>
      <c r="N796" s="31"/>
      <c r="O796" s="31"/>
      <c r="P796" s="43"/>
      <c r="Q796" s="43"/>
      <c r="R796" s="31"/>
      <c r="S796" s="31"/>
      <c r="T796" s="44"/>
      <c r="U796" s="44"/>
      <c r="V796" s="31"/>
      <c r="W796" s="31"/>
      <c r="X796" s="43"/>
      <c r="Y796" s="43"/>
      <c r="Z796" s="31"/>
    </row>
    <row r="797" spans="1:26">
      <c r="A797" s="53"/>
      <c r="B797" s="69" t="s">
        <v>94</v>
      </c>
      <c r="C797" s="37"/>
      <c r="D797" s="39">
        <v>7.6</v>
      </c>
      <c r="E797" s="39"/>
      <c r="F797" s="37"/>
      <c r="G797" s="37"/>
      <c r="H797" s="39" t="s">
        <v>294</v>
      </c>
      <c r="I797" s="39"/>
      <c r="J797" s="37"/>
      <c r="K797" s="37"/>
      <c r="L797" s="39">
        <v>824.8</v>
      </c>
      <c r="M797" s="39"/>
      <c r="N797" s="37"/>
      <c r="O797" s="37"/>
      <c r="P797" s="41">
        <v>4948.6000000000004</v>
      </c>
      <c r="Q797" s="41"/>
      <c r="R797" s="37"/>
      <c r="S797" s="37"/>
      <c r="T797" s="39" t="s">
        <v>294</v>
      </c>
      <c r="U797" s="39"/>
      <c r="V797" s="37"/>
      <c r="W797" s="37"/>
      <c r="X797" s="41">
        <v>5781</v>
      </c>
      <c r="Y797" s="41"/>
      <c r="Z797" s="37"/>
    </row>
    <row r="798" spans="1:26">
      <c r="A798" s="53"/>
      <c r="B798" s="69"/>
      <c r="C798" s="37"/>
      <c r="D798" s="39"/>
      <c r="E798" s="39"/>
      <c r="F798" s="37"/>
      <c r="G798" s="37"/>
      <c r="H798" s="39"/>
      <c r="I798" s="39"/>
      <c r="J798" s="37"/>
      <c r="K798" s="37"/>
      <c r="L798" s="39"/>
      <c r="M798" s="39"/>
      <c r="N798" s="37"/>
      <c r="O798" s="37"/>
      <c r="P798" s="41"/>
      <c r="Q798" s="41"/>
      <c r="R798" s="37"/>
      <c r="S798" s="37"/>
      <c r="T798" s="39"/>
      <c r="U798" s="39"/>
      <c r="V798" s="37"/>
      <c r="W798" s="37"/>
      <c r="X798" s="41"/>
      <c r="Y798" s="41"/>
      <c r="Z798" s="37"/>
    </row>
    <row r="799" spans="1:26">
      <c r="A799" s="53"/>
      <c r="B799" s="68" t="s">
        <v>88</v>
      </c>
      <c r="C799" s="31"/>
      <c r="D799" s="44" t="s">
        <v>294</v>
      </c>
      <c r="E799" s="44"/>
      <c r="F799" s="31"/>
      <c r="G799" s="31"/>
      <c r="H799" s="44">
        <v>225.8</v>
      </c>
      <c r="I799" s="44"/>
      <c r="J799" s="31"/>
      <c r="K799" s="31"/>
      <c r="L799" s="44">
        <v>5.0999999999999996</v>
      </c>
      <c r="M799" s="44"/>
      <c r="N799" s="31"/>
      <c r="O799" s="31"/>
      <c r="P799" s="44" t="s">
        <v>294</v>
      </c>
      <c r="Q799" s="44"/>
      <c r="R799" s="31"/>
      <c r="S799" s="31"/>
      <c r="T799" s="44" t="s">
        <v>912</v>
      </c>
      <c r="U799" s="44"/>
      <c r="V799" s="29" t="s">
        <v>220</v>
      </c>
      <c r="W799" s="31"/>
      <c r="X799" s="44" t="s">
        <v>294</v>
      </c>
      <c r="Y799" s="44"/>
      <c r="Z799" s="31"/>
    </row>
    <row r="800" spans="1:26">
      <c r="A800" s="53"/>
      <c r="B800" s="68"/>
      <c r="C800" s="31"/>
      <c r="D800" s="44"/>
      <c r="E800" s="44"/>
      <c r="F800" s="31"/>
      <c r="G800" s="31"/>
      <c r="H800" s="44"/>
      <c r="I800" s="44"/>
      <c r="J800" s="31"/>
      <c r="K800" s="31"/>
      <c r="L800" s="44"/>
      <c r="M800" s="44"/>
      <c r="N800" s="31"/>
      <c r="O800" s="31"/>
      <c r="P800" s="44"/>
      <c r="Q800" s="44"/>
      <c r="R800" s="31"/>
      <c r="S800" s="31"/>
      <c r="T800" s="44"/>
      <c r="U800" s="44"/>
      <c r="V800" s="29"/>
      <c r="W800" s="31"/>
      <c r="X800" s="44"/>
      <c r="Y800" s="44"/>
      <c r="Z800" s="31"/>
    </row>
    <row r="801" spans="1:26">
      <c r="A801" s="53"/>
      <c r="B801" s="69" t="s">
        <v>95</v>
      </c>
      <c r="C801" s="37"/>
      <c r="D801" s="39">
        <v>118.2</v>
      </c>
      <c r="E801" s="39"/>
      <c r="F801" s="37"/>
      <c r="G801" s="37"/>
      <c r="H801" s="39" t="s">
        <v>294</v>
      </c>
      <c r="I801" s="39"/>
      <c r="J801" s="37"/>
      <c r="K801" s="37"/>
      <c r="L801" s="39">
        <v>17.7</v>
      </c>
      <c r="M801" s="39"/>
      <c r="N801" s="37"/>
      <c r="O801" s="37"/>
      <c r="P801" s="39">
        <v>53.8</v>
      </c>
      <c r="Q801" s="39"/>
      <c r="R801" s="37"/>
      <c r="S801" s="37"/>
      <c r="T801" s="39" t="s">
        <v>294</v>
      </c>
      <c r="U801" s="39"/>
      <c r="V801" s="37"/>
      <c r="W801" s="37"/>
      <c r="X801" s="39">
        <v>189.7</v>
      </c>
      <c r="Y801" s="39"/>
      <c r="Z801" s="37"/>
    </row>
    <row r="802" spans="1:26" ht="15.75" thickBot="1">
      <c r="A802" s="53"/>
      <c r="B802" s="71"/>
      <c r="C802" s="46"/>
      <c r="D802" s="47"/>
      <c r="E802" s="47"/>
      <c r="F802" s="46"/>
      <c r="G802" s="46"/>
      <c r="H802" s="47"/>
      <c r="I802" s="47"/>
      <c r="J802" s="46"/>
      <c r="K802" s="46"/>
      <c r="L802" s="47"/>
      <c r="M802" s="47"/>
      <c r="N802" s="46"/>
      <c r="O802" s="46"/>
      <c r="P802" s="47"/>
      <c r="Q802" s="47"/>
      <c r="R802" s="46"/>
      <c r="S802" s="46"/>
      <c r="T802" s="47"/>
      <c r="U802" s="47"/>
      <c r="V802" s="46"/>
      <c r="W802" s="46"/>
      <c r="X802" s="47"/>
      <c r="Y802" s="47"/>
      <c r="Z802" s="46"/>
    </row>
    <row r="803" spans="1:26">
      <c r="A803" s="53"/>
      <c r="B803" s="133" t="s">
        <v>96</v>
      </c>
      <c r="C803" s="34"/>
      <c r="D803" s="89" t="s">
        <v>218</v>
      </c>
      <c r="E803" s="108">
        <v>12351.6</v>
      </c>
      <c r="F803" s="34"/>
      <c r="G803" s="34"/>
      <c r="H803" s="89" t="s">
        <v>218</v>
      </c>
      <c r="I803" s="108">
        <v>1258</v>
      </c>
      <c r="J803" s="34"/>
      <c r="K803" s="34"/>
      <c r="L803" s="89" t="s">
        <v>218</v>
      </c>
      <c r="M803" s="108">
        <v>1729.9</v>
      </c>
      <c r="N803" s="34"/>
      <c r="O803" s="34"/>
      <c r="P803" s="89" t="s">
        <v>218</v>
      </c>
      <c r="Q803" s="108">
        <v>14727.6</v>
      </c>
      <c r="R803" s="34"/>
      <c r="S803" s="34"/>
      <c r="T803" s="89" t="s">
        <v>218</v>
      </c>
      <c r="U803" s="90" t="s">
        <v>913</v>
      </c>
      <c r="V803" s="89" t="s">
        <v>220</v>
      </c>
      <c r="W803" s="34"/>
      <c r="X803" s="89" t="s">
        <v>218</v>
      </c>
      <c r="Y803" s="108">
        <v>13486.7</v>
      </c>
      <c r="Z803" s="34"/>
    </row>
    <row r="804" spans="1:26" ht="15.75" thickBot="1">
      <c r="A804" s="53"/>
      <c r="B804" s="155"/>
      <c r="C804" s="32"/>
      <c r="D804" s="30"/>
      <c r="E804" s="109"/>
      <c r="F804" s="32"/>
      <c r="G804" s="32"/>
      <c r="H804" s="30"/>
      <c r="I804" s="109"/>
      <c r="J804" s="32"/>
      <c r="K804" s="32"/>
      <c r="L804" s="30"/>
      <c r="M804" s="109"/>
      <c r="N804" s="32"/>
      <c r="O804" s="32"/>
      <c r="P804" s="30"/>
      <c r="Q804" s="109"/>
      <c r="R804" s="32"/>
      <c r="S804" s="32"/>
      <c r="T804" s="30"/>
      <c r="U804" s="70"/>
      <c r="V804" s="30"/>
      <c r="W804" s="32"/>
      <c r="X804" s="30"/>
      <c r="Y804" s="109"/>
      <c r="Z804" s="32"/>
    </row>
    <row r="805" spans="1:26" ht="15.75" thickBot="1">
      <c r="A805" s="53"/>
      <c r="B805" s="152" t="s">
        <v>736</v>
      </c>
      <c r="C805" s="153"/>
      <c r="D805" s="156"/>
      <c r="E805" s="156"/>
      <c r="F805" s="156"/>
      <c r="G805" s="153"/>
      <c r="H805" s="156"/>
      <c r="I805" s="156"/>
      <c r="J805" s="156"/>
      <c r="K805" s="153"/>
      <c r="L805" s="157"/>
      <c r="M805" s="157"/>
      <c r="N805" s="157"/>
      <c r="O805" s="153"/>
      <c r="P805" s="157"/>
      <c r="Q805" s="157"/>
      <c r="R805" s="157"/>
      <c r="S805" s="153"/>
      <c r="T805" s="157"/>
      <c r="U805" s="157"/>
      <c r="V805" s="157"/>
      <c r="W805" s="153"/>
      <c r="X805" s="157"/>
      <c r="Y805" s="157"/>
      <c r="Z805" s="157"/>
    </row>
    <row r="806" spans="1:26">
      <c r="A806" s="53"/>
      <c r="B806" s="119" t="s">
        <v>97</v>
      </c>
      <c r="C806" s="13"/>
      <c r="D806" s="34"/>
      <c r="E806" s="34"/>
      <c r="F806" s="34"/>
      <c r="G806" s="13"/>
      <c r="H806" s="34"/>
      <c r="I806" s="34"/>
      <c r="J806" s="34"/>
      <c r="K806" s="13"/>
      <c r="L806" s="34"/>
      <c r="M806" s="34"/>
      <c r="N806" s="34"/>
      <c r="O806" s="13"/>
      <c r="P806" s="34"/>
      <c r="Q806" s="34"/>
      <c r="R806" s="34"/>
      <c r="S806" s="13"/>
      <c r="T806" s="34"/>
      <c r="U806" s="34"/>
      <c r="V806" s="34"/>
      <c r="W806" s="13"/>
      <c r="X806" s="34"/>
      <c r="Y806" s="34"/>
      <c r="Z806" s="34"/>
    </row>
    <row r="807" spans="1:26">
      <c r="A807" s="53"/>
      <c r="B807" s="91" t="s">
        <v>98</v>
      </c>
      <c r="C807" s="37"/>
      <c r="D807" s="35" t="s">
        <v>218</v>
      </c>
      <c r="E807" s="39">
        <v>75.900000000000006</v>
      </c>
      <c r="F807" s="37"/>
      <c r="G807" s="37"/>
      <c r="H807" s="35" t="s">
        <v>218</v>
      </c>
      <c r="I807" s="39" t="s">
        <v>294</v>
      </c>
      <c r="J807" s="37"/>
      <c r="K807" s="37"/>
      <c r="L807" s="35" t="s">
        <v>218</v>
      </c>
      <c r="M807" s="39" t="s">
        <v>294</v>
      </c>
      <c r="N807" s="37"/>
      <c r="O807" s="37"/>
      <c r="P807" s="35" t="s">
        <v>218</v>
      </c>
      <c r="Q807" s="39">
        <v>10.1</v>
      </c>
      <c r="R807" s="37"/>
      <c r="S807" s="37"/>
      <c r="T807" s="35" t="s">
        <v>218</v>
      </c>
      <c r="U807" s="39" t="s">
        <v>294</v>
      </c>
      <c r="V807" s="37"/>
      <c r="W807" s="37"/>
      <c r="X807" s="35" t="s">
        <v>218</v>
      </c>
      <c r="Y807" s="39">
        <v>86</v>
      </c>
      <c r="Z807" s="37"/>
    </row>
    <row r="808" spans="1:26">
      <c r="A808" s="53"/>
      <c r="B808" s="91"/>
      <c r="C808" s="37"/>
      <c r="D808" s="35"/>
      <c r="E808" s="39"/>
      <c r="F808" s="37"/>
      <c r="G808" s="37"/>
      <c r="H808" s="35"/>
      <c r="I808" s="39"/>
      <c r="J808" s="37"/>
      <c r="K808" s="37"/>
      <c r="L808" s="35"/>
      <c r="M808" s="39"/>
      <c r="N808" s="37"/>
      <c r="O808" s="37"/>
      <c r="P808" s="35"/>
      <c r="Q808" s="39"/>
      <c r="R808" s="37"/>
      <c r="S808" s="37"/>
      <c r="T808" s="35"/>
      <c r="U808" s="39"/>
      <c r="V808" s="37"/>
      <c r="W808" s="37"/>
      <c r="X808" s="35"/>
      <c r="Y808" s="39"/>
      <c r="Z808" s="37"/>
    </row>
    <row r="809" spans="1:26">
      <c r="A809" s="53"/>
      <c r="B809" s="144" t="s">
        <v>99</v>
      </c>
      <c r="C809" s="31"/>
      <c r="D809" s="44">
        <v>29.6</v>
      </c>
      <c r="E809" s="44"/>
      <c r="F809" s="31"/>
      <c r="G809" s="31"/>
      <c r="H809" s="44" t="s">
        <v>294</v>
      </c>
      <c r="I809" s="44"/>
      <c r="J809" s="31"/>
      <c r="K809" s="31"/>
      <c r="L809" s="44" t="s">
        <v>294</v>
      </c>
      <c r="M809" s="44"/>
      <c r="N809" s="31"/>
      <c r="O809" s="31"/>
      <c r="P809" s="44" t="s">
        <v>294</v>
      </c>
      <c r="Q809" s="44"/>
      <c r="R809" s="31"/>
      <c r="S809" s="31"/>
      <c r="T809" s="44" t="s">
        <v>294</v>
      </c>
      <c r="U809" s="44"/>
      <c r="V809" s="31"/>
      <c r="W809" s="31"/>
      <c r="X809" s="44">
        <v>29.6</v>
      </c>
      <c r="Y809" s="44"/>
      <c r="Z809" s="31"/>
    </row>
    <row r="810" spans="1:26">
      <c r="A810" s="53"/>
      <c r="B810" s="144"/>
      <c r="C810" s="31"/>
      <c r="D810" s="44"/>
      <c r="E810" s="44"/>
      <c r="F810" s="31"/>
      <c r="G810" s="31"/>
      <c r="H810" s="44"/>
      <c r="I810" s="44"/>
      <c r="J810" s="31"/>
      <c r="K810" s="31"/>
      <c r="L810" s="44"/>
      <c r="M810" s="44"/>
      <c r="N810" s="31"/>
      <c r="O810" s="31"/>
      <c r="P810" s="44"/>
      <c r="Q810" s="44"/>
      <c r="R810" s="31"/>
      <c r="S810" s="31"/>
      <c r="T810" s="44"/>
      <c r="U810" s="44"/>
      <c r="V810" s="31"/>
      <c r="W810" s="31"/>
      <c r="X810" s="44"/>
      <c r="Y810" s="44"/>
      <c r="Z810" s="31"/>
    </row>
    <row r="811" spans="1:26">
      <c r="A811" s="53"/>
      <c r="B811" s="91" t="s">
        <v>100</v>
      </c>
      <c r="C811" s="37"/>
      <c r="D811" s="39">
        <v>0.6</v>
      </c>
      <c r="E811" s="39"/>
      <c r="F811" s="37"/>
      <c r="G811" s="37"/>
      <c r="H811" s="39" t="s">
        <v>294</v>
      </c>
      <c r="I811" s="39"/>
      <c r="J811" s="37"/>
      <c r="K811" s="37"/>
      <c r="L811" s="39">
        <v>76.599999999999994</v>
      </c>
      <c r="M811" s="39"/>
      <c r="N811" s="37"/>
      <c r="O811" s="37"/>
      <c r="P811" s="39">
        <v>312.3</v>
      </c>
      <c r="Q811" s="39"/>
      <c r="R811" s="37"/>
      <c r="S811" s="37"/>
      <c r="T811" s="39" t="s">
        <v>294</v>
      </c>
      <c r="U811" s="39"/>
      <c r="V811" s="37"/>
      <c r="W811" s="37"/>
      <c r="X811" s="39">
        <v>389.5</v>
      </c>
      <c r="Y811" s="39"/>
      <c r="Z811" s="37"/>
    </row>
    <row r="812" spans="1:26">
      <c r="A812" s="53"/>
      <c r="B812" s="91"/>
      <c r="C812" s="37"/>
      <c r="D812" s="39"/>
      <c r="E812" s="39"/>
      <c r="F812" s="37"/>
      <c r="G812" s="37"/>
      <c r="H812" s="39"/>
      <c r="I812" s="39"/>
      <c r="J812" s="37"/>
      <c r="K812" s="37"/>
      <c r="L812" s="39"/>
      <c r="M812" s="39"/>
      <c r="N812" s="37"/>
      <c r="O812" s="37"/>
      <c r="P812" s="39"/>
      <c r="Q812" s="39"/>
      <c r="R812" s="37"/>
      <c r="S812" s="37"/>
      <c r="T812" s="39"/>
      <c r="U812" s="39"/>
      <c r="V812" s="37"/>
      <c r="W812" s="37"/>
      <c r="X812" s="39"/>
      <c r="Y812" s="39"/>
      <c r="Z812" s="37"/>
    </row>
    <row r="813" spans="1:26">
      <c r="A813" s="53"/>
      <c r="B813" s="92" t="s">
        <v>737</v>
      </c>
      <c r="C813" s="31"/>
      <c r="D813" s="43">
        <v>2862.9</v>
      </c>
      <c r="E813" s="43"/>
      <c r="F813" s="31"/>
      <c r="G813" s="31"/>
      <c r="H813" s="44" t="s">
        <v>294</v>
      </c>
      <c r="I813" s="44"/>
      <c r="J813" s="31"/>
      <c r="K813" s="31"/>
      <c r="L813" s="43">
        <v>1498.4</v>
      </c>
      <c r="M813" s="43"/>
      <c r="N813" s="31"/>
      <c r="O813" s="31"/>
      <c r="P813" s="44" t="s">
        <v>294</v>
      </c>
      <c r="Q813" s="44"/>
      <c r="R813" s="31"/>
      <c r="S813" s="31"/>
      <c r="T813" s="44" t="s">
        <v>908</v>
      </c>
      <c r="U813" s="44"/>
      <c r="V813" s="29" t="s">
        <v>220</v>
      </c>
      <c r="W813" s="31"/>
      <c r="X813" s="44">
        <v>150.69999999999999</v>
      </c>
      <c r="Y813" s="44"/>
      <c r="Z813" s="31"/>
    </row>
    <row r="814" spans="1:26">
      <c r="A814" s="53"/>
      <c r="B814" s="92"/>
      <c r="C814" s="31"/>
      <c r="D814" s="43"/>
      <c r="E814" s="43"/>
      <c r="F814" s="31"/>
      <c r="G814" s="31"/>
      <c r="H814" s="44"/>
      <c r="I814" s="44"/>
      <c r="J814" s="31"/>
      <c r="K814" s="31"/>
      <c r="L814" s="43"/>
      <c r="M814" s="43"/>
      <c r="N814" s="31"/>
      <c r="O814" s="31"/>
      <c r="P814" s="44"/>
      <c r="Q814" s="44"/>
      <c r="R814" s="31"/>
      <c r="S814" s="31"/>
      <c r="T814" s="44"/>
      <c r="U814" s="44"/>
      <c r="V814" s="29"/>
      <c r="W814" s="31"/>
      <c r="X814" s="44"/>
      <c r="Y814" s="44"/>
      <c r="Z814" s="31"/>
    </row>
    <row r="815" spans="1:26">
      <c r="A815" s="53"/>
      <c r="B815" s="48" t="s">
        <v>101</v>
      </c>
      <c r="C815" s="37"/>
      <c r="D815" s="39" t="s">
        <v>294</v>
      </c>
      <c r="E815" s="39"/>
      <c r="F815" s="37"/>
      <c r="G815" s="37"/>
      <c r="H815" s="39" t="s">
        <v>294</v>
      </c>
      <c r="I815" s="39"/>
      <c r="J815" s="37"/>
      <c r="K815" s="37"/>
      <c r="L815" s="39">
        <v>81.7</v>
      </c>
      <c r="M815" s="39"/>
      <c r="N815" s="37"/>
      <c r="O815" s="37"/>
      <c r="P815" s="39">
        <v>141.9</v>
      </c>
      <c r="Q815" s="39"/>
      <c r="R815" s="37"/>
      <c r="S815" s="37"/>
      <c r="T815" s="39" t="s">
        <v>294</v>
      </c>
      <c r="U815" s="39"/>
      <c r="V815" s="37"/>
      <c r="W815" s="37"/>
      <c r="X815" s="39">
        <v>223.6</v>
      </c>
      <c r="Y815" s="39"/>
      <c r="Z815" s="37"/>
    </row>
    <row r="816" spans="1:26">
      <c r="A816" s="53"/>
      <c r="B816" s="48"/>
      <c r="C816" s="37"/>
      <c r="D816" s="39"/>
      <c r="E816" s="39"/>
      <c r="F816" s="37"/>
      <c r="G816" s="37"/>
      <c r="H816" s="39"/>
      <c r="I816" s="39"/>
      <c r="J816" s="37"/>
      <c r="K816" s="37"/>
      <c r="L816" s="39"/>
      <c r="M816" s="39"/>
      <c r="N816" s="37"/>
      <c r="O816" s="37"/>
      <c r="P816" s="39"/>
      <c r="Q816" s="39"/>
      <c r="R816" s="37"/>
      <c r="S816" s="37"/>
      <c r="T816" s="39"/>
      <c r="U816" s="39"/>
      <c r="V816" s="37"/>
      <c r="W816" s="37"/>
      <c r="X816" s="39"/>
      <c r="Y816" s="39"/>
      <c r="Z816" s="37"/>
    </row>
    <row r="817" spans="1:26">
      <c r="A817" s="53"/>
      <c r="B817" s="92" t="s">
        <v>102</v>
      </c>
      <c r="C817" s="31"/>
      <c r="D817" s="44" t="s">
        <v>294</v>
      </c>
      <c r="E817" s="44"/>
      <c r="F817" s="31"/>
      <c r="G817" s="31"/>
      <c r="H817" s="44" t="s">
        <v>294</v>
      </c>
      <c r="I817" s="44"/>
      <c r="J817" s="31"/>
      <c r="K817" s="31"/>
      <c r="L817" s="44" t="s">
        <v>294</v>
      </c>
      <c r="M817" s="44"/>
      <c r="N817" s="31"/>
      <c r="O817" s="31"/>
      <c r="P817" s="44" t="s">
        <v>294</v>
      </c>
      <c r="Q817" s="44"/>
      <c r="R817" s="31"/>
      <c r="S817" s="31"/>
      <c r="T817" s="44" t="s">
        <v>294</v>
      </c>
      <c r="U817" s="44"/>
      <c r="V817" s="31"/>
      <c r="W817" s="31"/>
      <c r="X817" s="44" t="s">
        <v>294</v>
      </c>
      <c r="Y817" s="44"/>
      <c r="Z817" s="31"/>
    </row>
    <row r="818" spans="1:26">
      <c r="A818" s="53"/>
      <c r="B818" s="92"/>
      <c r="C818" s="31"/>
      <c r="D818" s="44"/>
      <c r="E818" s="44"/>
      <c r="F818" s="31"/>
      <c r="G818" s="31"/>
      <c r="H818" s="44"/>
      <c r="I818" s="44"/>
      <c r="J818" s="31"/>
      <c r="K818" s="31"/>
      <c r="L818" s="44"/>
      <c r="M818" s="44"/>
      <c r="N818" s="31"/>
      <c r="O818" s="31"/>
      <c r="P818" s="44"/>
      <c r="Q818" s="44"/>
      <c r="R818" s="31"/>
      <c r="S818" s="31"/>
      <c r="T818" s="44"/>
      <c r="U818" s="44"/>
      <c r="V818" s="31"/>
      <c r="W818" s="31"/>
      <c r="X818" s="44"/>
      <c r="Y818" s="44"/>
      <c r="Z818" s="31"/>
    </row>
    <row r="819" spans="1:26">
      <c r="A819" s="53"/>
      <c r="B819" s="91" t="s">
        <v>103</v>
      </c>
      <c r="C819" s="37"/>
      <c r="D819" s="39">
        <v>0.3</v>
      </c>
      <c r="E819" s="39"/>
      <c r="F819" s="37"/>
      <c r="G819" s="37"/>
      <c r="H819" s="39" t="s">
        <v>294</v>
      </c>
      <c r="I819" s="39"/>
      <c r="J819" s="37"/>
      <c r="K819" s="37"/>
      <c r="L819" s="39">
        <v>27.1</v>
      </c>
      <c r="M819" s="39"/>
      <c r="N819" s="37"/>
      <c r="O819" s="37"/>
      <c r="P819" s="39">
        <v>76.7</v>
      </c>
      <c r="Q819" s="39"/>
      <c r="R819" s="37"/>
      <c r="S819" s="37"/>
      <c r="T819" s="39">
        <v>0.2</v>
      </c>
      <c r="U819" s="39"/>
      <c r="V819" s="37"/>
      <c r="W819" s="37"/>
      <c r="X819" s="39">
        <v>104.3</v>
      </c>
      <c r="Y819" s="39"/>
      <c r="Z819" s="37"/>
    </row>
    <row r="820" spans="1:26">
      <c r="A820" s="53"/>
      <c r="B820" s="91"/>
      <c r="C820" s="37"/>
      <c r="D820" s="39"/>
      <c r="E820" s="39"/>
      <c r="F820" s="37"/>
      <c r="G820" s="37"/>
      <c r="H820" s="39"/>
      <c r="I820" s="39"/>
      <c r="J820" s="37"/>
      <c r="K820" s="37"/>
      <c r="L820" s="39"/>
      <c r="M820" s="39"/>
      <c r="N820" s="37"/>
      <c r="O820" s="37"/>
      <c r="P820" s="39"/>
      <c r="Q820" s="39"/>
      <c r="R820" s="37"/>
      <c r="S820" s="37"/>
      <c r="T820" s="39"/>
      <c r="U820" s="39"/>
      <c r="V820" s="37"/>
      <c r="W820" s="37"/>
      <c r="X820" s="39"/>
      <c r="Y820" s="39"/>
      <c r="Z820" s="37"/>
    </row>
    <row r="821" spans="1:26">
      <c r="A821" s="53"/>
      <c r="B821" s="92" t="s">
        <v>104</v>
      </c>
      <c r="C821" s="31"/>
      <c r="D821" s="44">
        <v>132.1</v>
      </c>
      <c r="E821" s="44"/>
      <c r="F821" s="31"/>
      <c r="G821" s="31"/>
      <c r="H821" s="44">
        <v>14.8</v>
      </c>
      <c r="I821" s="44"/>
      <c r="J821" s="31"/>
      <c r="K821" s="31"/>
      <c r="L821" s="44">
        <v>2.2999999999999998</v>
      </c>
      <c r="M821" s="44"/>
      <c r="N821" s="31"/>
      <c r="O821" s="31"/>
      <c r="P821" s="44">
        <v>3.9</v>
      </c>
      <c r="Q821" s="44"/>
      <c r="R821" s="31"/>
      <c r="S821" s="31"/>
      <c r="T821" s="44" t="s">
        <v>294</v>
      </c>
      <c r="U821" s="44"/>
      <c r="V821" s="31"/>
      <c r="W821" s="31"/>
      <c r="X821" s="44">
        <v>153.1</v>
      </c>
      <c r="Y821" s="44"/>
      <c r="Z821" s="31"/>
    </row>
    <row r="822" spans="1:26">
      <c r="A822" s="53"/>
      <c r="B822" s="92"/>
      <c r="C822" s="31"/>
      <c r="D822" s="44"/>
      <c r="E822" s="44"/>
      <c r="F822" s="31"/>
      <c r="G822" s="31"/>
      <c r="H822" s="44"/>
      <c r="I822" s="44"/>
      <c r="J822" s="31"/>
      <c r="K822" s="31"/>
      <c r="L822" s="44"/>
      <c r="M822" s="44"/>
      <c r="N822" s="31"/>
      <c r="O822" s="31"/>
      <c r="P822" s="44"/>
      <c r="Q822" s="44"/>
      <c r="R822" s="31"/>
      <c r="S822" s="31"/>
      <c r="T822" s="44"/>
      <c r="U822" s="44"/>
      <c r="V822" s="31"/>
      <c r="W822" s="31"/>
      <c r="X822" s="44"/>
      <c r="Y822" s="44"/>
      <c r="Z822" s="31"/>
    </row>
    <row r="823" spans="1:26">
      <c r="A823" s="53"/>
      <c r="B823" s="91" t="s">
        <v>105</v>
      </c>
      <c r="C823" s="37"/>
      <c r="D823" s="39">
        <v>44.8</v>
      </c>
      <c r="E823" s="39"/>
      <c r="F823" s="37"/>
      <c r="G823" s="37"/>
      <c r="H823" s="39">
        <v>3.8</v>
      </c>
      <c r="I823" s="39"/>
      <c r="J823" s="37"/>
      <c r="K823" s="37"/>
      <c r="L823" s="39">
        <v>58.9</v>
      </c>
      <c r="M823" s="39"/>
      <c r="N823" s="37"/>
      <c r="O823" s="37"/>
      <c r="P823" s="39">
        <v>203.7</v>
      </c>
      <c r="Q823" s="39"/>
      <c r="R823" s="37"/>
      <c r="S823" s="37"/>
      <c r="T823" s="39" t="s">
        <v>909</v>
      </c>
      <c r="U823" s="39"/>
      <c r="V823" s="35" t="s">
        <v>220</v>
      </c>
      <c r="W823" s="37"/>
      <c r="X823" s="39">
        <v>298.89999999999998</v>
      </c>
      <c r="Y823" s="39"/>
      <c r="Z823" s="37"/>
    </row>
    <row r="824" spans="1:26" ht="15.75" thickBot="1">
      <c r="A824" s="53"/>
      <c r="B824" s="91"/>
      <c r="C824" s="37"/>
      <c r="D824" s="47"/>
      <c r="E824" s="47"/>
      <c r="F824" s="46"/>
      <c r="G824" s="37"/>
      <c r="H824" s="47"/>
      <c r="I824" s="47"/>
      <c r="J824" s="46"/>
      <c r="K824" s="37"/>
      <c r="L824" s="47"/>
      <c r="M824" s="47"/>
      <c r="N824" s="46"/>
      <c r="O824" s="37"/>
      <c r="P824" s="47"/>
      <c r="Q824" s="47"/>
      <c r="R824" s="46"/>
      <c r="S824" s="37"/>
      <c r="T824" s="47"/>
      <c r="U824" s="47"/>
      <c r="V824" s="45"/>
      <c r="W824" s="37"/>
      <c r="X824" s="47"/>
      <c r="Y824" s="47"/>
      <c r="Z824" s="46"/>
    </row>
    <row r="825" spans="1:26">
      <c r="A825" s="53"/>
      <c r="B825" s="93" t="s">
        <v>106</v>
      </c>
      <c r="C825" s="31"/>
      <c r="D825" s="108">
        <v>3146.2</v>
      </c>
      <c r="E825" s="108"/>
      <c r="F825" s="34"/>
      <c r="G825" s="31"/>
      <c r="H825" s="90">
        <v>18.600000000000001</v>
      </c>
      <c r="I825" s="90"/>
      <c r="J825" s="34"/>
      <c r="K825" s="31"/>
      <c r="L825" s="108">
        <v>1745</v>
      </c>
      <c r="M825" s="108"/>
      <c r="N825" s="34"/>
      <c r="O825" s="31"/>
      <c r="P825" s="90">
        <v>748.6</v>
      </c>
      <c r="Q825" s="90"/>
      <c r="R825" s="34"/>
      <c r="S825" s="31"/>
      <c r="T825" s="90" t="s">
        <v>914</v>
      </c>
      <c r="U825" s="90"/>
      <c r="V825" s="89" t="s">
        <v>220</v>
      </c>
      <c r="W825" s="31"/>
      <c r="X825" s="108">
        <v>1435.7</v>
      </c>
      <c r="Y825" s="108"/>
      <c r="Z825" s="34"/>
    </row>
    <row r="826" spans="1:26" ht="15.75" thickBot="1">
      <c r="A826" s="53"/>
      <c r="B826" s="146"/>
      <c r="C826" s="32"/>
      <c r="D826" s="109"/>
      <c r="E826" s="109"/>
      <c r="F826" s="32"/>
      <c r="G826" s="32"/>
      <c r="H826" s="70"/>
      <c r="I826" s="70"/>
      <c r="J826" s="32"/>
      <c r="K826" s="32"/>
      <c r="L826" s="109"/>
      <c r="M826" s="109"/>
      <c r="N826" s="32"/>
      <c r="O826" s="32"/>
      <c r="P826" s="70"/>
      <c r="Q826" s="70"/>
      <c r="R826" s="32"/>
      <c r="S826" s="32"/>
      <c r="T826" s="70"/>
      <c r="U826" s="70"/>
      <c r="V826" s="30"/>
      <c r="W826" s="32"/>
      <c r="X826" s="109"/>
      <c r="Y826" s="109"/>
      <c r="Z826" s="32"/>
    </row>
    <row r="827" spans="1:26">
      <c r="A827" s="53"/>
      <c r="B827" s="96" t="s">
        <v>107</v>
      </c>
      <c r="C827" s="38"/>
      <c r="D827" s="42">
        <v>8181.7</v>
      </c>
      <c r="E827" s="42"/>
      <c r="F827" s="38"/>
      <c r="G827" s="38"/>
      <c r="H827" s="40">
        <v>477.5</v>
      </c>
      <c r="I827" s="40"/>
      <c r="J827" s="38"/>
      <c r="K827" s="38"/>
      <c r="L827" s="40" t="s">
        <v>294</v>
      </c>
      <c r="M827" s="40"/>
      <c r="N827" s="38"/>
      <c r="O827" s="38"/>
      <c r="P827" s="40">
        <v>101.6</v>
      </c>
      <c r="Q827" s="40"/>
      <c r="R827" s="38"/>
      <c r="S827" s="38"/>
      <c r="T827" s="40" t="s">
        <v>294</v>
      </c>
      <c r="U827" s="40"/>
      <c r="V827" s="38"/>
      <c r="W827" s="38"/>
      <c r="X827" s="42">
        <v>8760.7999999999993</v>
      </c>
      <c r="Y827" s="42"/>
      <c r="Z827" s="38"/>
    </row>
    <row r="828" spans="1:26">
      <c r="A828" s="53"/>
      <c r="B828" s="69"/>
      <c r="C828" s="37"/>
      <c r="D828" s="41"/>
      <c r="E828" s="41"/>
      <c r="F828" s="37"/>
      <c r="G828" s="37"/>
      <c r="H828" s="39"/>
      <c r="I828" s="39"/>
      <c r="J828" s="37"/>
      <c r="K828" s="37"/>
      <c r="L828" s="39"/>
      <c r="M828" s="39"/>
      <c r="N828" s="37"/>
      <c r="O828" s="37"/>
      <c r="P828" s="39"/>
      <c r="Q828" s="39"/>
      <c r="R828" s="37"/>
      <c r="S828" s="37"/>
      <c r="T828" s="39"/>
      <c r="U828" s="39"/>
      <c r="V828" s="37"/>
      <c r="W828" s="37"/>
      <c r="X828" s="41"/>
      <c r="Y828" s="41"/>
      <c r="Z828" s="37"/>
    </row>
    <row r="829" spans="1:26">
      <c r="A829" s="53"/>
      <c r="B829" s="68" t="s">
        <v>88</v>
      </c>
      <c r="C829" s="31"/>
      <c r="D829" s="44">
        <v>98.1</v>
      </c>
      <c r="E829" s="44"/>
      <c r="F829" s="31"/>
      <c r="G829" s="31"/>
      <c r="H829" s="44" t="s">
        <v>294</v>
      </c>
      <c r="I829" s="44"/>
      <c r="J829" s="31"/>
      <c r="K829" s="31"/>
      <c r="L829" s="44" t="s">
        <v>294</v>
      </c>
      <c r="M829" s="44"/>
      <c r="N829" s="31"/>
      <c r="O829" s="31"/>
      <c r="P829" s="43">
        <v>1943.2</v>
      </c>
      <c r="Q829" s="43"/>
      <c r="R829" s="31"/>
      <c r="S829" s="31"/>
      <c r="T829" s="44" t="s">
        <v>912</v>
      </c>
      <c r="U829" s="44"/>
      <c r="V829" s="29" t="s">
        <v>220</v>
      </c>
      <c r="W829" s="31"/>
      <c r="X829" s="43">
        <v>1810.4</v>
      </c>
      <c r="Y829" s="43"/>
      <c r="Z829" s="31"/>
    </row>
    <row r="830" spans="1:26">
      <c r="A830" s="53"/>
      <c r="B830" s="68"/>
      <c r="C830" s="31"/>
      <c r="D830" s="44"/>
      <c r="E830" s="44"/>
      <c r="F830" s="31"/>
      <c r="G830" s="31"/>
      <c r="H830" s="44"/>
      <c r="I830" s="44"/>
      <c r="J830" s="31"/>
      <c r="K830" s="31"/>
      <c r="L830" s="44"/>
      <c r="M830" s="44"/>
      <c r="N830" s="31"/>
      <c r="O830" s="31"/>
      <c r="P830" s="43"/>
      <c r="Q830" s="43"/>
      <c r="R830" s="31"/>
      <c r="S830" s="31"/>
      <c r="T830" s="44"/>
      <c r="U830" s="44"/>
      <c r="V830" s="29"/>
      <c r="W830" s="31"/>
      <c r="X830" s="43"/>
      <c r="Y830" s="43"/>
      <c r="Z830" s="31"/>
    </row>
    <row r="831" spans="1:26" ht="25.5">
      <c r="A831" s="53"/>
      <c r="B831" s="151" t="s">
        <v>915</v>
      </c>
      <c r="C831" s="37"/>
      <c r="D831" s="39" t="s">
        <v>294</v>
      </c>
      <c r="E831" s="39"/>
      <c r="F831" s="37"/>
      <c r="G831" s="37"/>
      <c r="H831" s="39">
        <v>62.3</v>
      </c>
      <c r="I831" s="39"/>
      <c r="J831" s="37"/>
      <c r="K831" s="37"/>
      <c r="L831" s="39" t="s">
        <v>294</v>
      </c>
      <c r="M831" s="39"/>
      <c r="N831" s="37"/>
      <c r="O831" s="37"/>
      <c r="P831" s="39" t="s">
        <v>294</v>
      </c>
      <c r="Q831" s="39"/>
      <c r="R831" s="37"/>
      <c r="S831" s="37"/>
      <c r="T831" s="39" t="s">
        <v>917</v>
      </c>
      <c r="U831" s="39"/>
      <c r="V831" s="35" t="s">
        <v>220</v>
      </c>
      <c r="W831" s="37"/>
      <c r="X831" s="39" t="s">
        <v>294</v>
      </c>
      <c r="Y831" s="39"/>
      <c r="Z831" s="37"/>
    </row>
    <row r="832" spans="1:26">
      <c r="A832" s="53"/>
      <c r="B832" s="151" t="s">
        <v>916</v>
      </c>
      <c r="C832" s="37"/>
      <c r="D832" s="39"/>
      <c r="E832" s="39"/>
      <c r="F832" s="37"/>
      <c r="G832" s="37"/>
      <c r="H832" s="39"/>
      <c r="I832" s="39"/>
      <c r="J832" s="37"/>
      <c r="K832" s="37"/>
      <c r="L832" s="39"/>
      <c r="M832" s="39"/>
      <c r="N832" s="37"/>
      <c r="O832" s="37"/>
      <c r="P832" s="39"/>
      <c r="Q832" s="39"/>
      <c r="R832" s="37"/>
      <c r="S832" s="37"/>
      <c r="T832" s="39"/>
      <c r="U832" s="39"/>
      <c r="V832" s="35"/>
      <c r="W832" s="37"/>
      <c r="X832" s="39"/>
      <c r="Y832" s="39"/>
      <c r="Z832" s="37"/>
    </row>
    <row r="833" spans="1:26">
      <c r="A833" s="53"/>
      <c r="B833" s="68" t="s">
        <v>108</v>
      </c>
      <c r="C833" s="31"/>
      <c r="D833" s="44">
        <v>70.8</v>
      </c>
      <c r="E833" s="44"/>
      <c r="F833" s="31"/>
      <c r="G833" s="31"/>
      <c r="H833" s="44">
        <v>3.8</v>
      </c>
      <c r="I833" s="44"/>
      <c r="J833" s="31"/>
      <c r="K833" s="31"/>
      <c r="L833" s="44">
        <v>57.1</v>
      </c>
      <c r="M833" s="44"/>
      <c r="N833" s="31"/>
      <c r="O833" s="31"/>
      <c r="P833" s="44">
        <v>493.3</v>
      </c>
      <c r="Q833" s="44"/>
      <c r="R833" s="31"/>
      <c r="S833" s="31"/>
      <c r="T833" s="44" t="s">
        <v>294</v>
      </c>
      <c r="U833" s="44"/>
      <c r="V833" s="31"/>
      <c r="W833" s="31"/>
      <c r="X833" s="44">
        <v>625</v>
      </c>
      <c r="Y833" s="44"/>
      <c r="Z833" s="31"/>
    </row>
    <row r="834" spans="1:26" ht="15.75" thickBot="1">
      <c r="A834" s="53"/>
      <c r="B834" s="101"/>
      <c r="C834" s="32"/>
      <c r="D834" s="70"/>
      <c r="E834" s="70"/>
      <c r="F834" s="32"/>
      <c r="G834" s="32"/>
      <c r="H834" s="70"/>
      <c r="I834" s="70"/>
      <c r="J834" s="32"/>
      <c r="K834" s="32"/>
      <c r="L834" s="70"/>
      <c r="M834" s="70"/>
      <c r="N834" s="32"/>
      <c r="O834" s="32"/>
      <c r="P834" s="70"/>
      <c r="Q834" s="70"/>
      <c r="R834" s="32"/>
      <c r="S834" s="32"/>
      <c r="T834" s="70"/>
      <c r="U834" s="70"/>
      <c r="V834" s="32"/>
      <c r="W834" s="32"/>
      <c r="X834" s="70"/>
      <c r="Y834" s="70"/>
      <c r="Z834" s="32"/>
    </row>
    <row r="835" spans="1:26">
      <c r="A835" s="53"/>
      <c r="B835" s="96" t="s">
        <v>109</v>
      </c>
      <c r="C835" s="38"/>
      <c r="D835" s="42">
        <v>11496.8</v>
      </c>
      <c r="E835" s="42"/>
      <c r="F835" s="38"/>
      <c r="G835" s="38"/>
      <c r="H835" s="40">
        <v>562.20000000000005</v>
      </c>
      <c r="I835" s="40"/>
      <c r="J835" s="38"/>
      <c r="K835" s="38"/>
      <c r="L835" s="42">
        <v>1802.1</v>
      </c>
      <c r="M835" s="42"/>
      <c r="N835" s="38"/>
      <c r="O835" s="38"/>
      <c r="P835" s="42">
        <v>3286.7</v>
      </c>
      <c r="Q835" s="42"/>
      <c r="R835" s="38"/>
      <c r="S835" s="38"/>
      <c r="T835" s="40" t="s">
        <v>918</v>
      </c>
      <c r="U835" s="40"/>
      <c r="V835" s="36" t="s">
        <v>220</v>
      </c>
      <c r="W835" s="38"/>
      <c r="X835" s="42">
        <v>12631.9</v>
      </c>
      <c r="Y835" s="42"/>
      <c r="Z835" s="38"/>
    </row>
    <row r="836" spans="1:26" ht="15.75" thickBot="1">
      <c r="A836" s="53"/>
      <c r="B836" s="71"/>
      <c r="C836" s="46"/>
      <c r="D836" s="72"/>
      <c r="E836" s="72"/>
      <c r="F836" s="46"/>
      <c r="G836" s="46"/>
      <c r="H836" s="47"/>
      <c r="I836" s="47"/>
      <c r="J836" s="46"/>
      <c r="K836" s="46"/>
      <c r="L836" s="72"/>
      <c r="M836" s="72"/>
      <c r="N836" s="46"/>
      <c r="O836" s="46"/>
      <c r="P836" s="72"/>
      <c r="Q836" s="72"/>
      <c r="R836" s="46"/>
      <c r="S836" s="46"/>
      <c r="T836" s="47"/>
      <c r="U836" s="47"/>
      <c r="V836" s="45"/>
      <c r="W836" s="46"/>
      <c r="X836" s="72"/>
      <c r="Y836" s="72"/>
      <c r="Z836" s="46"/>
    </row>
    <row r="837" spans="1:26">
      <c r="A837" s="53"/>
      <c r="B837" s="154" t="s">
        <v>919</v>
      </c>
      <c r="C837" s="34"/>
      <c r="D837" s="34"/>
      <c r="E837" s="34"/>
      <c r="F837" s="34"/>
      <c r="G837" s="34"/>
      <c r="H837" s="34"/>
      <c r="I837" s="34"/>
      <c r="J837" s="34"/>
      <c r="K837" s="34"/>
      <c r="L837" s="34"/>
      <c r="M837" s="34"/>
      <c r="N837" s="34"/>
      <c r="O837" s="34"/>
      <c r="P837" s="34"/>
      <c r="Q837" s="34"/>
      <c r="R837" s="34"/>
      <c r="S837" s="34"/>
      <c r="T837" s="34"/>
      <c r="U837" s="34"/>
      <c r="V837" s="34"/>
      <c r="W837" s="34"/>
      <c r="X837" s="34"/>
      <c r="Y837" s="34"/>
      <c r="Z837" s="34"/>
    </row>
    <row r="838" spans="1:26">
      <c r="A838" s="53"/>
      <c r="B838" s="154" t="s">
        <v>920</v>
      </c>
      <c r="C838" s="31"/>
      <c r="D838" s="104"/>
      <c r="E838" s="104"/>
      <c r="F838" s="104"/>
      <c r="G838" s="104"/>
      <c r="H838" s="104"/>
      <c r="I838" s="104"/>
      <c r="J838" s="104"/>
      <c r="K838" s="104"/>
      <c r="L838" s="104"/>
      <c r="M838" s="104"/>
      <c r="N838" s="104"/>
      <c r="O838" s="104"/>
      <c r="P838" s="104"/>
      <c r="Q838" s="104"/>
      <c r="R838" s="104"/>
      <c r="S838" s="104"/>
      <c r="T838" s="104"/>
      <c r="U838" s="104"/>
      <c r="V838" s="104"/>
      <c r="W838" s="104"/>
      <c r="X838" s="104"/>
      <c r="Y838" s="104"/>
      <c r="Z838" s="104"/>
    </row>
    <row r="839" spans="1:26">
      <c r="A839" s="53"/>
      <c r="B839" s="138" t="s">
        <v>742</v>
      </c>
      <c r="C839" s="20"/>
      <c r="D839" s="37"/>
      <c r="E839" s="37"/>
      <c r="F839" s="37"/>
      <c r="G839" s="20"/>
      <c r="H839" s="37"/>
      <c r="I839" s="37"/>
      <c r="J839" s="37"/>
      <c r="K839" s="20"/>
      <c r="L839" s="37"/>
      <c r="M839" s="37"/>
      <c r="N839" s="37"/>
      <c r="O839" s="20"/>
      <c r="P839" s="37"/>
      <c r="Q839" s="37"/>
      <c r="R839" s="37"/>
      <c r="S839" s="20"/>
      <c r="T839" s="37"/>
      <c r="U839" s="37"/>
      <c r="V839" s="37"/>
      <c r="W839" s="20"/>
      <c r="X839" s="37"/>
      <c r="Y839" s="37"/>
      <c r="Z839" s="37"/>
    </row>
    <row r="840" spans="1:26">
      <c r="A840" s="53"/>
      <c r="B840" s="92" t="s">
        <v>743</v>
      </c>
      <c r="C840" s="31"/>
      <c r="D840" s="44" t="s">
        <v>294</v>
      </c>
      <c r="E840" s="44"/>
      <c r="F840" s="31"/>
      <c r="G840" s="31"/>
      <c r="H840" s="44" t="s">
        <v>294</v>
      </c>
      <c r="I840" s="44"/>
      <c r="J840" s="31"/>
      <c r="K840" s="31"/>
      <c r="L840" s="44" t="s">
        <v>294</v>
      </c>
      <c r="M840" s="44"/>
      <c r="N840" s="31"/>
      <c r="O840" s="31"/>
      <c r="P840" s="44">
        <v>70.3</v>
      </c>
      <c r="Q840" s="44"/>
      <c r="R840" s="31"/>
      <c r="S840" s="31"/>
      <c r="T840" s="44" t="s">
        <v>921</v>
      </c>
      <c r="U840" s="44"/>
      <c r="V840" s="29" t="s">
        <v>220</v>
      </c>
      <c r="W840" s="31"/>
      <c r="X840" s="44" t="s">
        <v>294</v>
      </c>
      <c r="Y840" s="44"/>
      <c r="Z840" s="31"/>
    </row>
    <row r="841" spans="1:26">
      <c r="A841" s="53"/>
      <c r="B841" s="92"/>
      <c r="C841" s="31"/>
      <c r="D841" s="44"/>
      <c r="E841" s="44"/>
      <c r="F841" s="31"/>
      <c r="G841" s="31"/>
      <c r="H841" s="44"/>
      <c r="I841" s="44"/>
      <c r="J841" s="31"/>
      <c r="K841" s="31"/>
      <c r="L841" s="44"/>
      <c r="M841" s="44"/>
      <c r="N841" s="31"/>
      <c r="O841" s="31"/>
      <c r="P841" s="44"/>
      <c r="Q841" s="44"/>
      <c r="R841" s="31"/>
      <c r="S841" s="31"/>
      <c r="T841" s="44"/>
      <c r="U841" s="44"/>
      <c r="V841" s="29"/>
      <c r="W841" s="31"/>
      <c r="X841" s="44"/>
      <c r="Y841" s="44"/>
      <c r="Z841" s="31"/>
    </row>
    <row r="842" spans="1:26">
      <c r="A842" s="53"/>
      <c r="B842" s="91" t="s">
        <v>114</v>
      </c>
      <c r="C842" s="37"/>
      <c r="D842" s="39">
        <v>835.8</v>
      </c>
      <c r="E842" s="39"/>
      <c r="F842" s="37"/>
      <c r="G842" s="37"/>
      <c r="H842" s="39">
        <v>842</v>
      </c>
      <c r="I842" s="39"/>
      <c r="J842" s="37"/>
      <c r="K842" s="37"/>
      <c r="L842" s="39" t="s">
        <v>294</v>
      </c>
      <c r="M842" s="39"/>
      <c r="N842" s="37"/>
      <c r="O842" s="37"/>
      <c r="P842" s="41">
        <v>6918.5</v>
      </c>
      <c r="Q842" s="41"/>
      <c r="R842" s="37"/>
      <c r="S842" s="37"/>
      <c r="T842" s="39" t="s">
        <v>922</v>
      </c>
      <c r="U842" s="39"/>
      <c r="V842" s="35" t="s">
        <v>220</v>
      </c>
      <c r="W842" s="37"/>
      <c r="X842" s="39">
        <v>835.8</v>
      </c>
      <c r="Y842" s="39"/>
      <c r="Z842" s="37"/>
    </row>
    <row r="843" spans="1:26">
      <c r="A843" s="53"/>
      <c r="B843" s="91"/>
      <c r="C843" s="37"/>
      <c r="D843" s="39"/>
      <c r="E843" s="39"/>
      <c r="F843" s="37"/>
      <c r="G843" s="37"/>
      <c r="H843" s="39"/>
      <c r="I843" s="39"/>
      <c r="J843" s="37"/>
      <c r="K843" s="37"/>
      <c r="L843" s="39"/>
      <c r="M843" s="39"/>
      <c r="N843" s="37"/>
      <c r="O843" s="37"/>
      <c r="P843" s="41"/>
      <c r="Q843" s="41"/>
      <c r="R843" s="37"/>
      <c r="S843" s="37"/>
      <c r="T843" s="39"/>
      <c r="U843" s="39"/>
      <c r="V843" s="35"/>
      <c r="W843" s="37"/>
      <c r="X843" s="39"/>
      <c r="Y843" s="39"/>
      <c r="Z843" s="37"/>
    </row>
    <row r="844" spans="1:26">
      <c r="A844" s="53"/>
      <c r="B844" s="92" t="s">
        <v>115</v>
      </c>
      <c r="C844" s="31"/>
      <c r="D844" s="44">
        <v>19</v>
      </c>
      <c r="E844" s="44"/>
      <c r="F844" s="31"/>
      <c r="G844" s="31"/>
      <c r="H844" s="44" t="s">
        <v>294</v>
      </c>
      <c r="I844" s="44"/>
      <c r="J844" s="31"/>
      <c r="K844" s="31"/>
      <c r="L844" s="44" t="s">
        <v>294</v>
      </c>
      <c r="M844" s="44"/>
      <c r="N844" s="31"/>
      <c r="O844" s="31"/>
      <c r="P844" s="44">
        <v>30.1</v>
      </c>
      <c r="Q844" s="44"/>
      <c r="R844" s="31"/>
      <c r="S844" s="31"/>
      <c r="T844" s="44" t="s">
        <v>923</v>
      </c>
      <c r="U844" s="44"/>
      <c r="V844" s="29" t="s">
        <v>220</v>
      </c>
      <c r="W844" s="31"/>
      <c r="X844" s="44">
        <v>19</v>
      </c>
      <c r="Y844" s="44"/>
      <c r="Z844" s="31"/>
    </row>
    <row r="845" spans="1:26">
      <c r="A845" s="53"/>
      <c r="B845" s="92"/>
      <c r="C845" s="31"/>
      <c r="D845" s="44"/>
      <c r="E845" s="44"/>
      <c r="F845" s="31"/>
      <c r="G845" s="31"/>
      <c r="H845" s="44"/>
      <c r="I845" s="44"/>
      <c r="J845" s="31"/>
      <c r="K845" s="31"/>
      <c r="L845" s="44"/>
      <c r="M845" s="44"/>
      <c r="N845" s="31"/>
      <c r="O845" s="31"/>
      <c r="P845" s="44"/>
      <c r="Q845" s="44"/>
      <c r="R845" s="31"/>
      <c r="S845" s="31"/>
      <c r="T845" s="44"/>
      <c r="U845" s="44"/>
      <c r="V845" s="29"/>
      <c r="W845" s="31"/>
      <c r="X845" s="44"/>
      <c r="Y845" s="44"/>
      <c r="Z845" s="31"/>
    </row>
    <row r="846" spans="1:26">
      <c r="A846" s="53"/>
      <c r="B846" s="91" t="s">
        <v>924</v>
      </c>
      <c r="C846" s="37"/>
      <c r="D846" s="39" t="s">
        <v>294</v>
      </c>
      <c r="E846" s="39"/>
      <c r="F846" s="37"/>
      <c r="G846" s="37"/>
      <c r="H846" s="39" t="s">
        <v>925</v>
      </c>
      <c r="I846" s="39"/>
      <c r="J846" s="35" t="s">
        <v>220</v>
      </c>
      <c r="K846" s="37"/>
      <c r="L846" s="39" t="s">
        <v>926</v>
      </c>
      <c r="M846" s="39"/>
      <c r="N846" s="35" t="s">
        <v>220</v>
      </c>
      <c r="O846" s="37"/>
      <c r="P846" s="41">
        <v>4422</v>
      </c>
      <c r="Q846" s="41"/>
      <c r="R846" s="37"/>
      <c r="S846" s="37"/>
      <c r="T846" s="39" t="s">
        <v>927</v>
      </c>
      <c r="U846" s="39"/>
      <c r="V846" s="35" t="s">
        <v>220</v>
      </c>
      <c r="W846" s="37"/>
      <c r="X846" s="39" t="s">
        <v>294</v>
      </c>
      <c r="Y846" s="39"/>
      <c r="Z846" s="37"/>
    </row>
    <row r="847" spans="1:26" ht="15.75" thickBot="1">
      <c r="A847" s="53"/>
      <c r="B847" s="91"/>
      <c r="C847" s="37"/>
      <c r="D847" s="47"/>
      <c r="E847" s="47"/>
      <c r="F847" s="46"/>
      <c r="G847" s="37"/>
      <c r="H847" s="47"/>
      <c r="I847" s="47"/>
      <c r="J847" s="45"/>
      <c r="K847" s="37"/>
      <c r="L847" s="47"/>
      <c r="M847" s="47"/>
      <c r="N847" s="45"/>
      <c r="O847" s="37"/>
      <c r="P847" s="72"/>
      <c r="Q847" s="72"/>
      <c r="R847" s="46"/>
      <c r="S847" s="37"/>
      <c r="T847" s="47"/>
      <c r="U847" s="47"/>
      <c r="V847" s="45"/>
      <c r="W847" s="37"/>
      <c r="X847" s="47"/>
      <c r="Y847" s="47"/>
      <c r="Z847" s="46"/>
    </row>
    <row r="848" spans="1:26">
      <c r="A848" s="53"/>
      <c r="B848" s="93" t="s">
        <v>748</v>
      </c>
      <c r="C848" s="31"/>
      <c r="D848" s="90">
        <v>854.8</v>
      </c>
      <c r="E848" s="90"/>
      <c r="F848" s="34"/>
      <c r="G848" s="31"/>
      <c r="H848" s="90">
        <v>695.8</v>
      </c>
      <c r="I848" s="90"/>
      <c r="J848" s="34"/>
      <c r="K848" s="31"/>
      <c r="L848" s="90" t="s">
        <v>926</v>
      </c>
      <c r="M848" s="90"/>
      <c r="N848" s="89" t="s">
        <v>220</v>
      </c>
      <c r="O848" s="31"/>
      <c r="P848" s="108">
        <v>11440.9</v>
      </c>
      <c r="Q848" s="108"/>
      <c r="R848" s="34"/>
      <c r="S848" s="31"/>
      <c r="T848" s="90" t="s">
        <v>928</v>
      </c>
      <c r="U848" s="90"/>
      <c r="V848" s="89" t="s">
        <v>220</v>
      </c>
      <c r="W848" s="31"/>
      <c r="X848" s="90">
        <v>854.8</v>
      </c>
      <c r="Y848" s="90"/>
      <c r="Z848" s="34"/>
    </row>
    <row r="849" spans="1:26" ht="15.75" thickBot="1">
      <c r="A849" s="53"/>
      <c r="B849" s="146"/>
      <c r="C849" s="32"/>
      <c r="D849" s="70"/>
      <c r="E849" s="70"/>
      <c r="F849" s="32"/>
      <c r="G849" s="32"/>
      <c r="H849" s="70"/>
      <c r="I849" s="70"/>
      <c r="J849" s="32"/>
      <c r="K849" s="32"/>
      <c r="L849" s="70"/>
      <c r="M849" s="70"/>
      <c r="N849" s="30"/>
      <c r="O849" s="32"/>
      <c r="P849" s="109"/>
      <c r="Q849" s="109"/>
      <c r="R849" s="32"/>
      <c r="S849" s="32"/>
      <c r="T849" s="70"/>
      <c r="U849" s="70"/>
      <c r="V849" s="30"/>
      <c r="W849" s="32"/>
      <c r="X849" s="70"/>
      <c r="Y849" s="70"/>
      <c r="Z849" s="32"/>
    </row>
    <row r="850" spans="1:26">
      <c r="A850" s="53"/>
      <c r="B850" s="147" t="s">
        <v>750</v>
      </c>
      <c r="C850" s="38"/>
      <c r="D850" s="36" t="s">
        <v>218</v>
      </c>
      <c r="E850" s="42">
        <v>12351.6</v>
      </c>
      <c r="F850" s="38"/>
      <c r="G850" s="38"/>
      <c r="H850" s="36" t="s">
        <v>218</v>
      </c>
      <c r="I850" s="42">
        <v>1258</v>
      </c>
      <c r="J850" s="38"/>
      <c r="K850" s="38"/>
      <c r="L850" s="36" t="s">
        <v>218</v>
      </c>
      <c r="M850" s="42">
        <v>1729.9</v>
      </c>
      <c r="N850" s="38"/>
      <c r="O850" s="38"/>
      <c r="P850" s="36" t="s">
        <v>218</v>
      </c>
      <c r="Q850" s="42">
        <v>14727.6</v>
      </c>
      <c r="R850" s="38"/>
      <c r="S850" s="38"/>
      <c r="T850" s="36" t="s">
        <v>218</v>
      </c>
      <c r="U850" s="40" t="s">
        <v>913</v>
      </c>
      <c r="V850" s="36" t="s">
        <v>220</v>
      </c>
      <c r="W850" s="38"/>
      <c r="X850" s="36" t="s">
        <v>218</v>
      </c>
      <c r="Y850" s="42">
        <v>13486.7</v>
      </c>
      <c r="Z850" s="38"/>
    </row>
    <row r="851" spans="1:26" ht="15.75" thickBot="1">
      <c r="A851" s="53"/>
      <c r="B851" s="148"/>
      <c r="C851" s="46"/>
      <c r="D851" s="45"/>
      <c r="E851" s="72"/>
      <c r="F851" s="46"/>
      <c r="G851" s="46"/>
      <c r="H851" s="45"/>
      <c r="I851" s="72"/>
      <c r="J851" s="46"/>
      <c r="K851" s="46"/>
      <c r="L851" s="45"/>
      <c r="M851" s="72"/>
      <c r="N851" s="46"/>
      <c r="O851" s="46"/>
      <c r="P851" s="45"/>
      <c r="Q851" s="72"/>
      <c r="R851" s="46"/>
      <c r="S851" s="46"/>
      <c r="T851" s="45"/>
      <c r="U851" s="47"/>
      <c r="V851" s="45"/>
      <c r="W851" s="46"/>
      <c r="X851" s="45"/>
      <c r="Y851" s="72"/>
      <c r="Z851" s="46"/>
    </row>
    <row r="852" spans="1:26">
      <c r="A852" s="53"/>
      <c r="B852" s="160" t="s">
        <v>678</v>
      </c>
      <c r="C852" s="160"/>
      <c r="D852" s="160"/>
      <c r="E852" s="160"/>
      <c r="F852" s="160"/>
      <c r="G852" s="160"/>
      <c r="H852" s="160"/>
      <c r="I852" s="160"/>
      <c r="J852" s="160"/>
      <c r="K852" s="160"/>
      <c r="L852" s="160"/>
      <c r="M852" s="160"/>
      <c r="N852" s="160"/>
      <c r="O852" s="160"/>
      <c r="P852" s="160"/>
      <c r="Q852" s="160"/>
      <c r="R852" s="160"/>
      <c r="S852" s="160"/>
      <c r="T852" s="160"/>
      <c r="U852" s="160"/>
      <c r="V852" s="160"/>
      <c r="W852" s="160"/>
      <c r="X852" s="160"/>
      <c r="Y852" s="160"/>
      <c r="Z852" s="160"/>
    </row>
    <row r="853" spans="1:26">
      <c r="A853" s="53"/>
      <c r="B853" s="26"/>
      <c r="C853" s="26"/>
      <c r="D853" s="26"/>
      <c r="E853" s="26"/>
      <c r="F853" s="26"/>
      <c r="G853" s="26"/>
      <c r="H853" s="26"/>
      <c r="I853" s="26"/>
      <c r="J853" s="26"/>
      <c r="K853" s="26"/>
      <c r="L853" s="26"/>
      <c r="M853" s="26"/>
      <c r="N853" s="26"/>
      <c r="O853" s="26"/>
      <c r="P853" s="26"/>
      <c r="Q853" s="26"/>
      <c r="R853" s="26"/>
      <c r="S853" s="26"/>
      <c r="T853" s="26"/>
      <c r="U853" s="26"/>
      <c r="V853" s="26"/>
      <c r="W853" s="26"/>
      <c r="X853" s="26"/>
      <c r="Y853" s="26"/>
      <c r="Z853" s="26"/>
    </row>
    <row r="854" spans="1:26">
      <c r="A854" s="53"/>
      <c r="B854" s="12"/>
      <c r="C854" s="12"/>
      <c r="D854" s="12"/>
      <c r="E854" s="12"/>
      <c r="F854" s="12"/>
      <c r="G854" s="12"/>
      <c r="H854" s="12"/>
      <c r="I854" s="12"/>
      <c r="J854" s="12"/>
      <c r="K854" s="12"/>
      <c r="L854" s="12"/>
      <c r="M854" s="12"/>
      <c r="N854" s="12"/>
      <c r="O854" s="12"/>
      <c r="P854" s="12"/>
      <c r="Q854" s="12"/>
      <c r="R854" s="12"/>
      <c r="S854" s="12"/>
      <c r="T854" s="12"/>
      <c r="U854" s="12"/>
      <c r="V854" s="12"/>
      <c r="W854" s="12"/>
      <c r="X854" s="12"/>
      <c r="Y854" s="12"/>
      <c r="Z854" s="12"/>
    </row>
    <row r="855" spans="1:26">
      <c r="A855" s="53"/>
      <c r="B855" s="79"/>
      <c r="C855" s="13"/>
      <c r="D855" s="126" t="s">
        <v>724</v>
      </c>
      <c r="E855" s="126"/>
      <c r="F855" s="126"/>
      <c r="G855" s="126"/>
      <c r="H855" s="126"/>
      <c r="I855" s="126"/>
      <c r="J855" s="126"/>
      <c r="K855" s="126"/>
      <c r="L855" s="126"/>
      <c r="M855" s="126"/>
      <c r="N855" s="126"/>
      <c r="O855" s="126"/>
      <c r="P855" s="126"/>
      <c r="Q855" s="126"/>
      <c r="R855" s="126"/>
      <c r="S855" s="126"/>
      <c r="T855" s="126"/>
      <c r="U855" s="126"/>
      <c r="V855" s="126"/>
      <c r="W855" s="126"/>
      <c r="X855" s="126"/>
      <c r="Y855" s="126"/>
      <c r="Z855" s="126"/>
    </row>
    <row r="856" spans="1:26" ht="15.75" thickBot="1">
      <c r="A856" s="53"/>
      <c r="B856" s="13"/>
      <c r="C856" s="13"/>
      <c r="D856" s="131" t="s">
        <v>751</v>
      </c>
      <c r="E856" s="131"/>
      <c r="F856" s="131"/>
      <c r="G856" s="131"/>
      <c r="H856" s="131"/>
      <c r="I856" s="131"/>
      <c r="J856" s="131"/>
      <c r="K856" s="131"/>
      <c r="L856" s="131"/>
      <c r="M856" s="131"/>
      <c r="N856" s="131"/>
      <c r="O856" s="131"/>
      <c r="P856" s="131"/>
      <c r="Q856" s="131"/>
      <c r="R856" s="131"/>
      <c r="S856" s="131"/>
      <c r="T856" s="131"/>
      <c r="U856" s="131"/>
      <c r="V856" s="131"/>
      <c r="W856" s="131"/>
      <c r="X856" s="131"/>
      <c r="Y856" s="131"/>
      <c r="Z856" s="131"/>
    </row>
    <row r="857" spans="1:26">
      <c r="A857" s="53"/>
      <c r="B857" s="128" t="s">
        <v>251</v>
      </c>
      <c r="C857" s="31"/>
      <c r="D857" s="130" t="s">
        <v>646</v>
      </c>
      <c r="E857" s="130"/>
      <c r="F857" s="130"/>
      <c r="G857" s="34"/>
      <c r="H857" s="130" t="s">
        <v>856</v>
      </c>
      <c r="I857" s="130"/>
      <c r="J857" s="130"/>
      <c r="K857" s="34"/>
      <c r="L857" s="130" t="s">
        <v>647</v>
      </c>
      <c r="M857" s="130"/>
      <c r="N857" s="130"/>
      <c r="O857" s="34"/>
      <c r="P857" s="130" t="s">
        <v>648</v>
      </c>
      <c r="Q857" s="130"/>
      <c r="R857" s="130"/>
      <c r="S857" s="34"/>
      <c r="T857" s="130" t="s">
        <v>649</v>
      </c>
      <c r="U857" s="130"/>
      <c r="V857" s="130"/>
      <c r="W857" s="34"/>
      <c r="X857" s="130" t="s">
        <v>650</v>
      </c>
      <c r="Y857" s="130"/>
      <c r="Z857" s="130"/>
    </row>
    <row r="858" spans="1:26" ht="15.75" thickBot="1">
      <c r="A858" s="53"/>
      <c r="B858" s="129"/>
      <c r="C858" s="32"/>
      <c r="D858" s="131"/>
      <c r="E858" s="131"/>
      <c r="F858" s="131"/>
      <c r="G858" s="32"/>
      <c r="H858" s="131"/>
      <c r="I858" s="131"/>
      <c r="J858" s="131"/>
      <c r="K858" s="32"/>
      <c r="L858" s="131"/>
      <c r="M858" s="131"/>
      <c r="N858" s="131"/>
      <c r="O858" s="32"/>
      <c r="P858" s="131" t="s">
        <v>647</v>
      </c>
      <c r="Q858" s="131"/>
      <c r="R858" s="131"/>
      <c r="S858" s="32"/>
      <c r="T858" s="131"/>
      <c r="U858" s="131"/>
      <c r="V858" s="131"/>
      <c r="W858" s="32"/>
      <c r="X858" s="131"/>
      <c r="Y858" s="131"/>
      <c r="Z858" s="131"/>
    </row>
    <row r="859" spans="1:26">
      <c r="A859" s="53"/>
      <c r="B859" s="119" t="s">
        <v>726</v>
      </c>
      <c r="C859" s="13"/>
      <c r="D859" s="34"/>
      <c r="E859" s="34"/>
      <c r="F859" s="34"/>
      <c r="G859" s="13"/>
      <c r="H859" s="34"/>
      <c r="I859" s="34"/>
      <c r="J859" s="34"/>
      <c r="K859" s="13"/>
      <c r="L859" s="34"/>
      <c r="M859" s="34"/>
      <c r="N859" s="34"/>
      <c r="O859" s="13"/>
      <c r="P859" s="34"/>
      <c r="Q859" s="34"/>
      <c r="R859" s="34"/>
      <c r="S859" s="13"/>
      <c r="T859" s="34"/>
      <c r="U859" s="34"/>
      <c r="V859" s="34"/>
      <c r="W859" s="13"/>
      <c r="X859" s="34"/>
      <c r="Y859" s="34"/>
      <c r="Z859" s="34"/>
    </row>
    <row r="860" spans="1:26">
      <c r="A860" s="53"/>
      <c r="B860" s="119" t="s">
        <v>83</v>
      </c>
      <c r="C860" s="13"/>
      <c r="D860" s="31"/>
      <c r="E860" s="31"/>
      <c r="F860" s="31"/>
      <c r="G860" s="13"/>
      <c r="H860" s="31"/>
      <c r="I860" s="31"/>
      <c r="J860" s="31"/>
      <c r="K860" s="13"/>
      <c r="L860" s="31"/>
      <c r="M860" s="31"/>
      <c r="N860" s="31"/>
      <c r="O860" s="13"/>
      <c r="P860" s="31"/>
      <c r="Q860" s="31"/>
      <c r="R860" s="31"/>
      <c r="S860" s="13"/>
      <c r="T860" s="31"/>
      <c r="U860" s="31"/>
      <c r="V860" s="31"/>
      <c r="W860" s="13"/>
      <c r="X860" s="31"/>
      <c r="Y860" s="31"/>
      <c r="Z860" s="31"/>
    </row>
    <row r="861" spans="1:26">
      <c r="A861" s="53"/>
      <c r="B861" s="91" t="s">
        <v>84</v>
      </c>
      <c r="C861" s="37"/>
      <c r="D861" s="35" t="s">
        <v>218</v>
      </c>
      <c r="E861" s="39">
        <v>57.5</v>
      </c>
      <c r="F861" s="37"/>
      <c r="G861" s="37"/>
      <c r="H861" s="35" t="s">
        <v>218</v>
      </c>
      <c r="I861" s="39" t="s">
        <v>294</v>
      </c>
      <c r="J861" s="37"/>
      <c r="K861" s="37"/>
      <c r="L861" s="35" t="s">
        <v>218</v>
      </c>
      <c r="M861" s="39">
        <v>26.5</v>
      </c>
      <c r="N861" s="37"/>
      <c r="O861" s="37"/>
      <c r="P861" s="35" t="s">
        <v>218</v>
      </c>
      <c r="Q861" s="39">
        <v>48</v>
      </c>
      <c r="R861" s="37"/>
      <c r="S861" s="37"/>
      <c r="T861" s="35" t="s">
        <v>218</v>
      </c>
      <c r="U861" s="39" t="s">
        <v>294</v>
      </c>
      <c r="V861" s="37"/>
      <c r="W861" s="37"/>
      <c r="X861" s="35" t="s">
        <v>218</v>
      </c>
      <c r="Y861" s="39">
        <v>132</v>
      </c>
      <c r="Z861" s="37"/>
    </row>
    <row r="862" spans="1:26">
      <c r="A862" s="53"/>
      <c r="B862" s="91"/>
      <c r="C862" s="37"/>
      <c r="D862" s="35"/>
      <c r="E862" s="39"/>
      <c r="F862" s="37"/>
      <c r="G862" s="37"/>
      <c r="H862" s="35"/>
      <c r="I862" s="39"/>
      <c r="J862" s="37"/>
      <c r="K862" s="37"/>
      <c r="L862" s="35"/>
      <c r="M862" s="39"/>
      <c r="N862" s="37"/>
      <c r="O862" s="37"/>
      <c r="P862" s="35"/>
      <c r="Q862" s="39"/>
      <c r="R862" s="37"/>
      <c r="S862" s="37"/>
      <c r="T862" s="35"/>
      <c r="U862" s="39"/>
      <c r="V862" s="37"/>
      <c r="W862" s="37"/>
      <c r="X862" s="35"/>
      <c r="Y862" s="39"/>
      <c r="Z862" s="37"/>
    </row>
    <row r="863" spans="1:26">
      <c r="A863" s="53"/>
      <c r="B863" s="92" t="s">
        <v>85</v>
      </c>
      <c r="C863" s="31"/>
      <c r="D863" s="44">
        <v>25</v>
      </c>
      <c r="E863" s="44"/>
      <c r="F863" s="31"/>
      <c r="G863" s="31"/>
      <c r="H863" s="44" t="s">
        <v>294</v>
      </c>
      <c r="I863" s="44"/>
      <c r="J863" s="31"/>
      <c r="K863" s="31"/>
      <c r="L863" s="44">
        <v>1.5</v>
      </c>
      <c r="M863" s="44"/>
      <c r="N863" s="31"/>
      <c r="O863" s="31"/>
      <c r="P863" s="44" t="s">
        <v>294</v>
      </c>
      <c r="Q863" s="44"/>
      <c r="R863" s="31"/>
      <c r="S863" s="31"/>
      <c r="T863" s="44" t="s">
        <v>294</v>
      </c>
      <c r="U863" s="44"/>
      <c r="V863" s="31"/>
      <c r="W863" s="31"/>
      <c r="X863" s="44">
        <v>26.5</v>
      </c>
      <c r="Y863" s="44"/>
      <c r="Z863" s="31"/>
    </row>
    <row r="864" spans="1:26">
      <c r="A864" s="53"/>
      <c r="B864" s="92"/>
      <c r="C864" s="31"/>
      <c r="D864" s="44"/>
      <c r="E864" s="44"/>
      <c r="F864" s="31"/>
      <c r="G864" s="31"/>
      <c r="H864" s="44"/>
      <c r="I864" s="44"/>
      <c r="J864" s="31"/>
      <c r="K864" s="31"/>
      <c r="L864" s="44"/>
      <c r="M864" s="44"/>
      <c r="N864" s="31"/>
      <c r="O864" s="31"/>
      <c r="P864" s="44"/>
      <c r="Q864" s="44"/>
      <c r="R864" s="31"/>
      <c r="S864" s="31"/>
      <c r="T864" s="44"/>
      <c r="U864" s="44"/>
      <c r="V864" s="31"/>
      <c r="W864" s="31"/>
      <c r="X864" s="44"/>
      <c r="Y864" s="44"/>
      <c r="Z864" s="31"/>
    </row>
    <row r="865" spans="1:26">
      <c r="A865" s="53"/>
      <c r="B865" s="84" t="s">
        <v>906</v>
      </c>
      <c r="C865" s="37"/>
      <c r="D865" s="39" t="s">
        <v>294</v>
      </c>
      <c r="E865" s="39"/>
      <c r="F865" s="37"/>
      <c r="G865" s="37"/>
      <c r="H865" s="39" t="s">
        <v>294</v>
      </c>
      <c r="I865" s="39"/>
      <c r="J865" s="37"/>
      <c r="K865" s="37"/>
      <c r="L865" s="39">
        <v>248.7</v>
      </c>
      <c r="M865" s="39"/>
      <c r="N865" s="37"/>
      <c r="O865" s="37"/>
      <c r="P865" s="39">
        <v>365.4</v>
      </c>
      <c r="Q865" s="39"/>
      <c r="R865" s="37"/>
      <c r="S865" s="37"/>
      <c r="T865" s="39" t="s">
        <v>294</v>
      </c>
      <c r="U865" s="39"/>
      <c r="V865" s="37"/>
      <c r="W865" s="37"/>
      <c r="X865" s="39">
        <v>614.1</v>
      </c>
      <c r="Y865" s="39"/>
      <c r="Z865" s="37"/>
    </row>
    <row r="866" spans="1:26">
      <c r="A866" s="53"/>
      <c r="B866" s="84" t="s">
        <v>929</v>
      </c>
      <c r="C866" s="37"/>
      <c r="D866" s="39"/>
      <c r="E866" s="39"/>
      <c r="F866" s="37"/>
      <c r="G866" s="37"/>
      <c r="H866" s="39"/>
      <c r="I866" s="39"/>
      <c r="J866" s="37"/>
      <c r="K866" s="37"/>
      <c r="L866" s="39"/>
      <c r="M866" s="39"/>
      <c r="N866" s="37"/>
      <c r="O866" s="37"/>
      <c r="P866" s="39"/>
      <c r="Q866" s="39"/>
      <c r="R866" s="37"/>
      <c r="S866" s="37"/>
      <c r="T866" s="39"/>
      <c r="U866" s="39"/>
      <c r="V866" s="37"/>
      <c r="W866" s="37"/>
      <c r="X866" s="39"/>
      <c r="Y866" s="39"/>
      <c r="Z866" s="37"/>
    </row>
    <row r="867" spans="1:26">
      <c r="A867" s="53"/>
      <c r="B867" s="92" t="s">
        <v>753</v>
      </c>
      <c r="C867" s="31"/>
      <c r="D867" s="44" t="s">
        <v>294</v>
      </c>
      <c r="E867" s="44"/>
      <c r="F867" s="31"/>
      <c r="G867" s="31"/>
      <c r="H867" s="43">
        <v>1070.7</v>
      </c>
      <c r="I867" s="43"/>
      <c r="J867" s="31"/>
      <c r="K867" s="31"/>
      <c r="L867" s="44" t="s">
        <v>294</v>
      </c>
      <c r="M867" s="44"/>
      <c r="N867" s="31"/>
      <c r="O867" s="31"/>
      <c r="P867" s="43">
        <v>3253.3</v>
      </c>
      <c r="Q867" s="43"/>
      <c r="R867" s="31"/>
      <c r="S867" s="31"/>
      <c r="T867" s="44" t="s">
        <v>930</v>
      </c>
      <c r="U867" s="44"/>
      <c r="V867" s="29" t="s">
        <v>220</v>
      </c>
      <c r="W867" s="31"/>
      <c r="X867" s="44" t="s">
        <v>294</v>
      </c>
      <c r="Y867" s="44"/>
      <c r="Z867" s="31"/>
    </row>
    <row r="868" spans="1:26">
      <c r="A868" s="53"/>
      <c r="B868" s="92"/>
      <c r="C868" s="31"/>
      <c r="D868" s="44"/>
      <c r="E868" s="44"/>
      <c r="F868" s="31"/>
      <c r="G868" s="31"/>
      <c r="H868" s="43"/>
      <c r="I868" s="43"/>
      <c r="J868" s="31"/>
      <c r="K868" s="31"/>
      <c r="L868" s="44"/>
      <c r="M868" s="44"/>
      <c r="N868" s="31"/>
      <c r="O868" s="31"/>
      <c r="P868" s="43"/>
      <c r="Q868" s="43"/>
      <c r="R868" s="31"/>
      <c r="S868" s="31"/>
      <c r="T868" s="44"/>
      <c r="U868" s="44"/>
      <c r="V868" s="29"/>
      <c r="W868" s="31"/>
      <c r="X868" s="44"/>
      <c r="Y868" s="44"/>
      <c r="Z868" s="31"/>
    </row>
    <row r="869" spans="1:26">
      <c r="A869" s="53"/>
      <c r="B869" s="91" t="s">
        <v>87</v>
      </c>
      <c r="C869" s="37"/>
      <c r="D869" s="39" t="s">
        <v>294</v>
      </c>
      <c r="E869" s="39"/>
      <c r="F869" s="37"/>
      <c r="G869" s="37"/>
      <c r="H869" s="39" t="s">
        <v>294</v>
      </c>
      <c r="I869" s="39"/>
      <c r="J869" s="37"/>
      <c r="K869" s="37"/>
      <c r="L869" s="39">
        <v>10</v>
      </c>
      <c r="M869" s="39"/>
      <c r="N869" s="37"/>
      <c r="O869" s="37"/>
      <c r="P869" s="39">
        <v>65</v>
      </c>
      <c r="Q869" s="39"/>
      <c r="R869" s="37"/>
      <c r="S869" s="37"/>
      <c r="T869" s="39" t="s">
        <v>294</v>
      </c>
      <c r="U869" s="39"/>
      <c r="V869" s="37"/>
      <c r="W869" s="37"/>
      <c r="X869" s="39">
        <v>75</v>
      </c>
      <c r="Y869" s="39"/>
      <c r="Z869" s="37"/>
    </row>
    <row r="870" spans="1:26">
      <c r="A870" s="53"/>
      <c r="B870" s="91"/>
      <c r="C870" s="37"/>
      <c r="D870" s="39"/>
      <c r="E870" s="39"/>
      <c r="F870" s="37"/>
      <c r="G870" s="37"/>
      <c r="H870" s="39"/>
      <c r="I870" s="39"/>
      <c r="J870" s="37"/>
      <c r="K870" s="37"/>
      <c r="L870" s="39"/>
      <c r="M870" s="39"/>
      <c r="N870" s="37"/>
      <c r="O870" s="37"/>
      <c r="P870" s="39"/>
      <c r="Q870" s="39"/>
      <c r="R870" s="37"/>
      <c r="S870" s="37"/>
      <c r="T870" s="39"/>
      <c r="U870" s="39"/>
      <c r="V870" s="37"/>
      <c r="W870" s="37"/>
      <c r="X870" s="39"/>
      <c r="Y870" s="39"/>
      <c r="Z870" s="37"/>
    </row>
    <row r="871" spans="1:26">
      <c r="A871" s="53"/>
      <c r="B871" s="92" t="s">
        <v>88</v>
      </c>
      <c r="C871" s="31"/>
      <c r="D871" s="44">
        <v>170.3</v>
      </c>
      <c r="E871" s="44"/>
      <c r="F871" s="31"/>
      <c r="G871" s="31"/>
      <c r="H871" s="44" t="s">
        <v>294</v>
      </c>
      <c r="I871" s="44"/>
      <c r="J871" s="31"/>
      <c r="K871" s="31"/>
      <c r="L871" s="44">
        <v>6.3</v>
      </c>
      <c r="M871" s="44"/>
      <c r="N871" s="31"/>
      <c r="O871" s="31"/>
      <c r="P871" s="44">
        <v>76.7</v>
      </c>
      <c r="Q871" s="44"/>
      <c r="R871" s="31"/>
      <c r="S871" s="31"/>
      <c r="T871" s="44" t="s">
        <v>899</v>
      </c>
      <c r="U871" s="44"/>
      <c r="V871" s="29" t="s">
        <v>220</v>
      </c>
      <c r="W871" s="31"/>
      <c r="X871" s="44">
        <v>249.5</v>
      </c>
      <c r="Y871" s="44"/>
      <c r="Z871" s="31"/>
    </row>
    <row r="872" spans="1:26">
      <c r="A872" s="53"/>
      <c r="B872" s="92"/>
      <c r="C872" s="31"/>
      <c r="D872" s="44"/>
      <c r="E872" s="44"/>
      <c r="F872" s="31"/>
      <c r="G872" s="31"/>
      <c r="H872" s="44"/>
      <c r="I872" s="44"/>
      <c r="J872" s="31"/>
      <c r="K872" s="31"/>
      <c r="L872" s="44"/>
      <c r="M872" s="44"/>
      <c r="N872" s="31"/>
      <c r="O872" s="31"/>
      <c r="P872" s="44"/>
      <c r="Q872" s="44"/>
      <c r="R872" s="31"/>
      <c r="S872" s="31"/>
      <c r="T872" s="44"/>
      <c r="U872" s="44"/>
      <c r="V872" s="29"/>
      <c r="W872" s="31"/>
      <c r="X872" s="44"/>
      <c r="Y872" s="44"/>
      <c r="Z872" s="31"/>
    </row>
    <row r="873" spans="1:26">
      <c r="A873" s="53"/>
      <c r="B873" s="91" t="s">
        <v>89</v>
      </c>
      <c r="C873" s="37"/>
      <c r="D873" s="39">
        <v>23.3</v>
      </c>
      <c r="E873" s="39"/>
      <c r="F873" s="37"/>
      <c r="G873" s="37"/>
      <c r="H873" s="39" t="s">
        <v>294</v>
      </c>
      <c r="I873" s="39"/>
      <c r="J873" s="37"/>
      <c r="K873" s="37"/>
      <c r="L873" s="39" t="s">
        <v>294</v>
      </c>
      <c r="M873" s="39"/>
      <c r="N873" s="37"/>
      <c r="O873" s="37"/>
      <c r="P873" s="39" t="s">
        <v>294</v>
      </c>
      <c r="Q873" s="39"/>
      <c r="R873" s="37"/>
      <c r="S873" s="37"/>
      <c r="T873" s="39" t="s">
        <v>294</v>
      </c>
      <c r="U873" s="39"/>
      <c r="V873" s="37"/>
      <c r="W873" s="37"/>
      <c r="X873" s="39">
        <v>23.3</v>
      </c>
      <c r="Y873" s="39"/>
      <c r="Z873" s="37"/>
    </row>
    <row r="874" spans="1:26">
      <c r="A874" s="53"/>
      <c r="B874" s="91"/>
      <c r="C874" s="37"/>
      <c r="D874" s="39"/>
      <c r="E874" s="39"/>
      <c r="F874" s="37"/>
      <c r="G874" s="37"/>
      <c r="H874" s="39"/>
      <c r="I874" s="39"/>
      <c r="J874" s="37"/>
      <c r="K874" s="37"/>
      <c r="L874" s="39"/>
      <c r="M874" s="39"/>
      <c r="N874" s="37"/>
      <c r="O874" s="37"/>
      <c r="P874" s="39"/>
      <c r="Q874" s="39"/>
      <c r="R874" s="37"/>
      <c r="S874" s="37"/>
      <c r="T874" s="39"/>
      <c r="U874" s="39"/>
      <c r="V874" s="37"/>
      <c r="W874" s="37"/>
      <c r="X874" s="39"/>
      <c r="Y874" s="39"/>
      <c r="Z874" s="37"/>
    </row>
    <row r="875" spans="1:26">
      <c r="A875" s="53"/>
      <c r="B875" s="92" t="s">
        <v>90</v>
      </c>
      <c r="C875" s="31"/>
      <c r="D875" s="44">
        <v>4.4000000000000004</v>
      </c>
      <c r="E875" s="44"/>
      <c r="F875" s="31"/>
      <c r="G875" s="31"/>
      <c r="H875" s="44" t="s">
        <v>294</v>
      </c>
      <c r="I875" s="44"/>
      <c r="J875" s="31"/>
      <c r="K875" s="31"/>
      <c r="L875" s="44">
        <v>24.3</v>
      </c>
      <c r="M875" s="44"/>
      <c r="N875" s="31"/>
      <c r="O875" s="31"/>
      <c r="P875" s="44">
        <v>151</v>
      </c>
      <c r="Q875" s="44"/>
      <c r="R875" s="31"/>
      <c r="S875" s="31"/>
      <c r="T875" s="44" t="s">
        <v>294</v>
      </c>
      <c r="U875" s="44"/>
      <c r="V875" s="31"/>
      <c r="W875" s="31"/>
      <c r="X875" s="44">
        <v>179.7</v>
      </c>
      <c r="Y875" s="44"/>
      <c r="Z875" s="31"/>
    </row>
    <row r="876" spans="1:26" ht="15.75" thickBot="1">
      <c r="A876" s="53"/>
      <c r="B876" s="92"/>
      <c r="C876" s="31"/>
      <c r="D876" s="70"/>
      <c r="E876" s="70"/>
      <c r="F876" s="32"/>
      <c r="G876" s="31"/>
      <c r="H876" s="70"/>
      <c r="I876" s="70"/>
      <c r="J876" s="32"/>
      <c r="K876" s="31"/>
      <c r="L876" s="70"/>
      <c r="M876" s="70"/>
      <c r="N876" s="32"/>
      <c r="O876" s="31"/>
      <c r="P876" s="70"/>
      <c r="Q876" s="70"/>
      <c r="R876" s="32"/>
      <c r="S876" s="31"/>
      <c r="T876" s="70"/>
      <c r="U876" s="70"/>
      <c r="V876" s="32"/>
      <c r="W876" s="31"/>
      <c r="X876" s="70"/>
      <c r="Y876" s="70"/>
      <c r="Z876" s="32"/>
    </row>
    <row r="877" spans="1:26">
      <c r="A877" s="53"/>
      <c r="B877" s="94" t="s">
        <v>91</v>
      </c>
      <c r="C877" s="37"/>
      <c r="D877" s="40">
        <v>280.5</v>
      </c>
      <c r="E877" s="40"/>
      <c r="F877" s="38"/>
      <c r="G877" s="37"/>
      <c r="H877" s="42">
        <v>1070.7</v>
      </c>
      <c r="I877" s="42"/>
      <c r="J877" s="38"/>
      <c r="K877" s="37"/>
      <c r="L877" s="40">
        <v>317.3</v>
      </c>
      <c r="M877" s="40"/>
      <c r="N877" s="38"/>
      <c r="O877" s="37"/>
      <c r="P877" s="42">
        <v>3959.4</v>
      </c>
      <c r="Q877" s="42"/>
      <c r="R877" s="38"/>
      <c r="S877" s="37"/>
      <c r="T877" s="40" t="s">
        <v>931</v>
      </c>
      <c r="U877" s="40"/>
      <c r="V877" s="36" t="s">
        <v>220</v>
      </c>
      <c r="W877" s="37"/>
      <c r="X877" s="42">
        <v>1300.0999999999999</v>
      </c>
      <c r="Y877" s="42"/>
      <c r="Z877" s="38"/>
    </row>
    <row r="878" spans="1:26" ht="15.75" thickBot="1">
      <c r="A878" s="53"/>
      <c r="B878" s="132"/>
      <c r="C878" s="46"/>
      <c r="D878" s="47"/>
      <c r="E878" s="47"/>
      <c r="F878" s="46"/>
      <c r="G878" s="46"/>
      <c r="H878" s="72"/>
      <c r="I878" s="72"/>
      <c r="J878" s="46"/>
      <c r="K878" s="46"/>
      <c r="L878" s="47"/>
      <c r="M878" s="47"/>
      <c r="N878" s="46"/>
      <c r="O878" s="46"/>
      <c r="P878" s="72"/>
      <c r="Q878" s="72"/>
      <c r="R878" s="46"/>
      <c r="S878" s="46"/>
      <c r="T878" s="47"/>
      <c r="U878" s="47"/>
      <c r="V878" s="45"/>
      <c r="W878" s="46"/>
      <c r="X878" s="72"/>
      <c r="Y878" s="72"/>
      <c r="Z878" s="46"/>
    </row>
    <row r="879" spans="1:26">
      <c r="A879" s="53"/>
      <c r="B879" s="89" t="s">
        <v>732</v>
      </c>
      <c r="C879" s="34"/>
      <c r="D879" s="108">
        <v>11814.4</v>
      </c>
      <c r="E879" s="108"/>
      <c r="F879" s="34"/>
      <c r="G879" s="34"/>
      <c r="H879" s="90" t="s">
        <v>294</v>
      </c>
      <c r="I879" s="90"/>
      <c r="J879" s="34"/>
      <c r="K879" s="34"/>
      <c r="L879" s="90">
        <v>0.4</v>
      </c>
      <c r="M879" s="90"/>
      <c r="N879" s="34"/>
      <c r="O879" s="34"/>
      <c r="P879" s="90" t="s">
        <v>294</v>
      </c>
      <c r="Q879" s="90"/>
      <c r="R879" s="34"/>
      <c r="S879" s="34"/>
      <c r="T879" s="90" t="s">
        <v>932</v>
      </c>
      <c r="U879" s="90"/>
      <c r="V879" s="89" t="s">
        <v>220</v>
      </c>
      <c r="W879" s="34"/>
      <c r="X879" s="90" t="s">
        <v>294</v>
      </c>
      <c r="Y879" s="90"/>
      <c r="Z879" s="34"/>
    </row>
    <row r="880" spans="1:26">
      <c r="A880" s="53"/>
      <c r="B880" s="29"/>
      <c r="C880" s="31"/>
      <c r="D880" s="43"/>
      <c r="E880" s="43"/>
      <c r="F880" s="31"/>
      <c r="G880" s="31"/>
      <c r="H880" s="44"/>
      <c r="I880" s="44"/>
      <c r="J880" s="31"/>
      <c r="K880" s="31"/>
      <c r="L880" s="44"/>
      <c r="M880" s="44"/>
      <c r="N880" s="31"/>
      <c r="O880" s="31"/>
      <c r="P880" s="44"/>
      <c r="Q880" s="44"/>
      <c r="R880" s="31"/>
      <c r="S880" s="31"/>
      <c r="T880" s="44"/>
      <c r="U880" s="44"/>
      <c r="V880" s="29"/>
      <c r="W880" s="31"/>
      <c r="X880" s="44"/>
      <c r="Y880" s="44"/>
      <c r="Z880" s="31"/>
    </row>
    <row r="881" spans="1:26">
      <c r="A881" s="53"/>
      <c r="B881" s="69" t="s">
        <v>92</v>
      </c>
      <c r="C881" s="37"/>
      <c r="D881" s="39" t="s">
        <v>294</v>
      </c>
      <c r="E881" s="39"/>
      <c r="F881" s="37"/>
      <c r="G881" s="37"/>
      <c r="H881" s="39">
        <v>653.29999999999995</v>
      </c>
      <c r="I881" s="39"/>
      <c r="J881" s="37"/>
      <c r="K881" s="37"/>
      <c r="L881" s="39" t="s">
        <v>294</v>
      </c>
      <c r="M881" s="39"/>
      <c r="N881" s="37"/>
      <c r="O881" s="37"/>
      <c r="P881" s="41">
        <v>3687.6</v>
      </c>
      <c r="Q881" s="41"/>
      <c r="R881" s="37"/>
      <c r="S881" s="37"/>
      <c r="T881" s="39" t="s">
        <v>294</v>
      </c>
      <c r="U881" s="39"/>
      <c r="V881" s="37"/>
      <c r="W881" s="37"/>
      <c r="X881" s="41">
        <v>4340.8999999999996</v>
      </c>
      <c r="Y881" s="41"/>
      <c r="Z881" s="37"/>
    </row>
    <row r="882" spans="1:26">
      <c r="A882" s="53"/>
      <c r="B882" s="69"/>
      <c r="C882" s="37"/>
      <c r="D882" s="39"/>
      <c r="E882" s="39"/>
      <c r="F882" s="37"/>
      <c r="G882" s="37"/>
      <c r="H882" s="39"/>
      <c r="I882" s="39"/>
      <c r="J882" s="37"/>
      <c r="K882" s="37"/>
      <c r="L882" s="39"/>
      <c r="M882" s="39"/>
      <c r="N882" s="37"/>
      <c r="O882" s="37"/>
      <c r="P882" s="41"/>
      <c r="Q882" s="41"/>
      <c r="R882" s="37"/>
      <c r="S882" s="37"/>
      <c r="T882" s="39"/>
      <c r="U882" s="39"/>
      <c r="V882" s="37"/>
      <c r="W882" s="37"/>
      <c r="X882" s="41"/>
      <c r="Y882" s="41"/>
      <c r="Z882" s="37"/>
    </row>
    <row r="883" spans="1:26">
      <c r="A883" s="53"/>
      <c r="B883" s="68" t="s">
        <v>93</v>
      </c>
      <c r="C883" s="31"/>
      <c r="D883" s="44" t="s">
        <v>294</v>
      </c>
      <c r="E883" s="44"/>
      <c r="F883" s="31"/>
      <c r="G883" s="31"/>
      <c r="H883" s="44" t="s">
        <v>294</v>
      </c>
      <c r="I883" s="44"/>
      <c r="J883" s="31"/>
      <c r="K883" s="31"/>
      <c r="L883" s="44">
        <v>668.9</v>
      </c>
      <c r="M883" s="44"/>
      <c r="N883" s="31"/>
      <c r="O883" s="31"/>
      <c r="P883" s="43">
        <v>1642.4</v>
      </c>
      <c r="Q883" s="43"/>
      <c r="R883" s="31"/>
      <c r="S883" s="31"/>
      <c r="T883" s="44" t="s">
        <v>294</v>
      </c>
      <c r="U883" s="44"/>
      <c r="V883" s="31"/>
      <c r="W883" s="31"/>
      <c r="X883" s="43">
        <v>2311.3000000000002</v>
      </c>
      <c r="Y883" s="43"/>
      <c r="Z883" s="31"/>
    </row>
    <row r="884" spans="1:26">
      <c r="A884" s="53"/>
      <c r="B884" s="68"/>
      <c r="C884" s="31"/>
      <c r="D884" s="44"/>
      <c r="E884" s="44"/>
      <c r="F884" s="31"/>
      <c r="G884" s="31"/>
      <c r="H884" s="44"/>
      <c r="I884" s="44"/>
      <c r="J884" s="31"/>
      <c r="K884" s="31"/>
      <c r="L884" s="44"/>
      <c r="M884" s="44"/>
      <c r="N884" s="31"/>
      <c r="O884" s="31"/>
      <c r="P884" s="43"/>
      <c r="Q884" s="43"/>
      <c r="R884" s="31"/>
      <c r="S884" s="31"/>
      <c r="T884" s="44"/>
      <c r="U884" s="44"/>
      <c r="V884" s="31"/>
      <c r="W884" s="31"/>
      <c r="X884" s="43"/>
      <c r="Y884" s="43"/>
      <c r="Z884" s="31"/>
    </row>
    <row r="885" spans="1:26">
      <c r="A885" s="53"/>
      <c r="B885" s="69" t="s">
        <v>94</v>
      </c>
      <c r="C885" s="37"/>
      <c r="D885" s="39">
        <v>7.6</v>
      </c>
      <c r="E885" s="39"/>
      <c r="F885" s="37"/>
      <c r="G885" s="37"/>
      <c r="H885" s="39" t="s">
        <v>294</v>
      </c>
      <c r="I885" s="39"/>
      <c r="J885" s="37"/>
      <c r="K885" s="37"/>
      <c r="L885" s="39">
        <v>878.2</v>
      </c>
      <c r="M885" s="39"/>
      <c r="N885" s="37"/>
      <c r="O885" s="37"/>
      <c r="P885" s="41">
        <v>4976.8999999999996</v>
      </c>
      <c r="Q885" s="41"/>
      <c r="R885" s="37"/>
      <c r="S885" s="37"/>
      <c r="T885" s="39" t="s">
        <v>294</v>
      </c>
      <c r="U885" s="39"/>
      <c r="V885" s="37"/>
      <c r="W885" s="37"/>
      <c r="X885" s="41">
        <v>5862.7</v>
      </c>
      <c r="Y885" s="41"/>
      <c r="Z885" s="37"/>
    </row>
    <row r="886" spans="1:26">
      <c r="A886" s="53"/>
      <c r="B886" s="69"/>
      <c r="C886" s="37"/>
      <c r="D886" s="39"/>
      <c r="E886" s="39"/>
      <c r="F886" s="37"/>
      <c r="G886" s="37"/>
      <c r="H886" s="39"/>
      <c r="I886" s="39"/>
      <c r="J886" s="37"/>
      <c r="K886" s="37"/>
      <c r="L886" s="39"/>
      <c r="M886" s="39"/>
      <c r="N886" s="37"/>
      <c r="O886" s="37"/>
      <c r="P886" s="41"/>
      <c r="Q886" s="41"/>
      <c r="R886" s="37"/>
      <c r="S886" s="37"/>
      <c r="T886" s="39"/>
      <c r="U886" s="39"/>
      <c r="V886" s="37"/>
      <c r="W886" s="37"/>
      <c r="X886" s="41"/>
      <c r="Y886" s="41"/>
      <c r="Z886" s="37"/>
    </row>
    <row r="887" spans="1:26">
      <c r="A887" s="53"/>
      <c r="B887" s="68" t="s">
        <v>88</v>
      </c>
      <c r="C887" s="31"/>
      <c r="D887" s="44" t="s">
        <v>294</v>
      </c>
      <c r="E887" s="44"/>
      <c r="F887" s="31"/>
      <c r="G887" s="31"/>
      <c r="H887" s="44">
        <v>246.4</v>
      </c>
      <c r="I887" s="44"/>
      <c r="J887" s="31"/>
      <c r="K887" s="31"/>
      <c r="L887" s="44" t="s">
        <v>294</v>
      </c>
      <c r="M887" s="44"/>
      <c r="N887" s="31"/>
      <c r="O887" s="31"/>
      <c r="P887" s="44" t="s">
        <v>294</v>
      </c>
      <c r="Q887" s="44"/>
      <c r="R887" s="31"/>
      <c r="S887" s="31"/>
      <c r="T887" s="44" t="s">
        <v>933</v>
      </c>
      <c r="U887" s="44"/>
      <c r="V887" s="29" t="s">
        <v>220</v>
      </c>
      <c r="W887" s="31"/>
      <c r="X887" s="44" t="s">
        <v>294</v>
      </c>
      <c r="Y887" s="44"/>
      <c r="Z887" s="31"/>
    </row>
    <row r="888" spans="1:26">
      <c r="A888" s="53"/>
      <c r="B888" s="68"/>
      <c r="C888" s="31"/>
      <c r="D888" s="44"/>
      <c r="E888" s="44"/>
      <c r="F888" s="31"/>
      <c r="G888" s="31"/>
      <c r="H888" s="44"/>
      <c r="I888" s="44"/>
      <c r="J888" s="31"/>
      <c r="K888" s="31"/>
      <c r="L888" s="44"/>
      <c r="M888" s="44"/>
      <c r="N888" s="31"/>
      <c r="O888" s="31"/>
      <c r="P888" s="44"/>
      <c r="Q888" s="44"/>
      <c r="R888" s="31"/>
      <c r="S888" s="31"/>
      <c r="T888" s="44"/>
      <c r="U888" s="44"/>
      <c r="V888" s="29"/>
      <c r="W888" s="31"/>
      <c r="X888" s="44"/>
      <c r="Y888" s="44"/>
      <c r="Z888" s="31"/>
    </row>
    <row r="889" spans="1:26">
      <c r="A889" s="53"/>
      <c r="B889" s="69" t="s">
        <v>95</v>
      </c>
      <c r="C889" s="37"/>
      <c r="D889" s="39">
        <v>103.1</v>
      </c>
      <c r="E889" s="39"/>
      <c r="F889" s="37"/>
      <c r="G889" s="37"/>
      <c r="H889" s="39" t="s">
        <v>294</v>
      </c>
      <c r="I889" s="39"/>
      <c r="J889" s="37"/>
      <c r="K889" s="37"/>
      <c r="L889" s="39">
        <v>13.1</v>
      </c>
      <c r="M889" s="39"/>
      <c r="N889" s="37"/>
      <c r="O889" s="37"/>
      <c r="P889" s="39">
        <v>50.8</v>
      </c>
      <c r="Q889" s="39"/>
      <c r="R889" s="37"/>
      <c r="S889" s="37"/>
      <c r="T889" s="39" t="s">
        <v>294</v>
      </c>
      <c r="U889" s="39"/>
      <c r="V889" s="37"/>
      <c r="W889" s="37"/>
      <c r="X889" s="39">
        <v>167</v>
      </c>
      <c r="Y889" s="39"/>
      <c r="Z889" s="37"/>
    </row>
    <row r="890" spans="1:26" ht="15.75" thickBot="1">
      <c r="A890" s="53"/>
      <c r="B890" s="71"/>
      <c r="C890" s="46"/>
      <c r="D890" s="47"/>
      <c r="E890" s="47"/>
      <c r="F890" s="46"/>
      <c r="G890" s="46"/>
      <c r="H890" s="47"/>
      <c r="I890" s="47"/>
      <c r="J890" s="46"/>
      <c r="K890" s="46"/>
      <c r="L890" s="47"/>
      <c r="M890" s="47"/>
      <c r="N890" s="46"/>
      <c r="O890" s="46"/>
      <c r="P890" s="47"/>
      <c r="Q890" s="47"/>
      <c r="R890" s="46"/>
      <c r="S890" s="46"/>
      <c r="T890" s="47"/>
      <c r="U890" s="47"/>
      <c r="V890" s="46"/>
      <c r="W890" s="46"/>
      <c r="X890" s="47"/>
      <c r="Y890" s="47"/>
      <c r="Z890" s="46"/>
    </row>
    <row r="891" spans="1:26">
      <c r="A891" s="53"/>
      <c r="B891" s="133" t="s">
        <v>96</v>
      </c>
      <c r="C891" s="34"/>
      <c r="D891" s="89" t="s">
        <v>218</v>
      </c>
      <c r="E891" s="108">
        <v>12205.6</v>
      </c>
      <c r="F891" s="34"/>
      <c r="G891" s="34"/>
      <c r="H891" s="89" t="s">
        <v>218</v>
      </c>
      <c r="I891" s="108">
        <v>1970.4</v>
      </c>
      <c r="J891" s="34"/>
      <c r="K891" s="34"/>
      <c r="L891" s="89" t="s">
        <v>218</v>
      </c>
      <c r="M891" s="108">
        <v>1877.9</v>
      </c>
      <c r="N891" s="34"/>
      <c r="O891" s="34"/>
      <c r="P891" s="89" t="s">
        <v>218</v>
      </c>
      <c r="Q891" s="108">
        <v>14317.1</v>
      </c>
      <c r="R891" s="34"/>
      <c r="S891" s="34"/>
      <c r="T891" s="89" t="s">
        <v>218</v>
      </c>
      <c r="U891" s="90" t="s">
        <v>934</v>
      </c>
      <c r="V891" s="89" t="s">
        <v>220</v>
      </c>
      <c r="W891" s="34"/>
      <c r="X891" s="89" t="s">
        <v>218</v>
      </c>
      <c r="Y891" s="108">
        <v>13982</v>
      </c>
      <c r="Z891" s="34"/>
    </row>
    <row r="892" spans="1:26" ht="15.75" thickBot="1">
      <c r="A892" s="53"/>
      <c r="B892" s="155"/>
      <c r="C892" s="32"/>
      <c r="D892" s="30"/>
      <c r="E892" s="109"/>
      <c r="F892" s="32"/>
      <c r="G892" s="32"/>
      <c r="H892" s="30"/>
      <c r="I892" s="109"/>
      <c r="J892" s="32"/>
      <c r="K892" s="32"/>
      <c r="L892" s="30"/>
      <c r="M892" s="109"/>
      <c r="N892" s="32"/>
      <c r="O892" s="32"/>
      <c r="P892" s="30"/>
      <c r="Q892" s="109"/>
      <c r="R892" s="32"/>
      <c r="S892" s="32"/>
      <c r="T892" s="30"/>
      <c r="U892" s="70"/>
      <c r="V892" s="30"/>
      <c r="W892" s="32"/>
      <c r="X892" s="30"/>
      <c r="Y892" s="109"/>
      <c r="Z892" s="32"/>
    </row>
    <row r="893" spans="1:26" ht="15.75" thickBot="1">
      <c r="A893" s="53"/>
      <c r="B893" s="152" t="s">
        <v>736</v>
      </c>
      <c r="C893" s="153"/>
      <c r="D893" s="156"/>
      <c r="E893" s="156"/>
      <c r="F893" s="156"/>
      <c r="G893" s="153"/>
      <c r="H893" s="156"/>
      <c r="I893" s="156"/>
      <c r="J893" s="156"/>
      <c r="K893" s="153"/>
      <c r="L893" s="157"/>
      <c r="M893" s="157"/>
      <c r="N893" s="157"/>
      <c r="O893" s="153"/>
      <c r="P893" s="157"/>
      <c r="Q893" s="157"/>
      <c r="R893" s="157"/>
      <c r="S893" s="153"/>
      <c r="T893" s="157"/>
      <c r="U893" s="157"/>
      <c r="V893" s="157"/>
      <c r="W893" s="153"/>
      <c r="X893" s="157"/>
      <c r="Y893" s="157"/>
      <c r="Z893" s="157"/>
    </row>
    <row r="894" spans="1:26">
      <c r="A894" s="53"/>
      <c r="B894" s="119" t="s">
        <v>97</v>
      </c>
      <c r="C894" s="13"/>
      <c r="D894" s="34"/>
      <c r="E894" s="34"/>
      <c r="F894" s="34"/>
      <c r="G894" s="13"/>
      <c r="H894" s="34"/>
      <c r="I894" s="34"/>
      <c r="J894" s="34"/>
      <c r="K894" s="13"/>
      <c r="L894" s="34"/>
      <c r="M894" s="34"/>
      <c r="N894" s="34"/>
      <c r="O894" s="13"/>
      <c r="P894" s="34"/>
      <c r="Q894" s="34"/>
      <c r="R894" s="34"/>
      <c r="S894" s="13"/>
      <c r="T894" s="34"/>
      <c r="U894" s="34"/>
      <c r="V894" s="34"/>
      <c r="W894" s="13"/>
      <c r="X894" s="34"/>
      <c r="Y894" s="34"/>
      <c r="Z894" s="34"/>
    </row>
    <row r="895" spans="1:26">
      <c r="A895" s="53"/>
      <c r="B895" s="91" t="s">
        <v>98</v>
      </c>
      <c r="C895" s="37"/>
      <c r="D895" s="35" t="s">
        <v>218</v>
      </c>
      <c r="E895" s="39">
        <v>856</v>
      </c>
      <c r="F895" s="37"/>
      <c r="G895" s="37"/>
      <c r="H895" s="35" t="s">
        <v>218</v>
      </c>
      <c r="I895" s="39" t="s">
        <v>294</v>
      </c>
      <c r="J895" s="37"/>
      <c r="K895" s="37"/>
      <c r="L895" s="35" t="s">
        <v>218</v>
      </c>
      <c r="M895" s="39" t="s">
        <v>294</v>
      </c>
      <c r="N895" s="37"/>
      <c r="O895" s="37"/>
      <c r="P895" s="35" t="s">
        <v>218</v>
      </c>
      <c r="Q895" s="39">
        <v>10</v>
      </c>
      <c r="R895" s="37"/>
      <c r="S895" s="37"/>
      <c r="T895" s="35" t="s">
        <v>218</v>
      </c>
      <c r="U895" s="39" t="s">
        <v>294</v>
      </c>
      <c r="V895" s="37"/>
      <c r="W895" s="37"/>
      <c r="X895" s="35" t="s">
        <v>218</v>
      </c>
      <c r="Y895" s="39">
        <v>866</v>
      </c>
      <c r="Z895" s="37"/>
    </row>
    <row r="896" spans="1:26">
      <c r="A896" s="53"/>
      <c r="B896" s="91"/>
      <c r="C896" s="37"/>
      <c r="D896" s="35"/>
      <c r="E896" s="39"/>
      <c r="F896" s="37"/>
      <c r="G896" s="37"/>
      <c r="H896" s="35"/>
      <c r="I896" s="39"/>
      <c r="J896" s="37"/>
      <c r="K896" s="37"/>
      <c r="L896" s="35"/>
      <c r="M896" s="39"/>
      <c r="N896" s="37"/>
      <c r="O896" s="37"/>
      <c r="P896" s="35"/>
      <c r="Q896" s="39"/>
      <c r="R896" s="37"/>
      <c r="S896" s="37"/>
      <c r="T896" s="35"/>
      <c r="U896" s="39"/>
      <c r="V896" s="37"/>
      <c r="W896" s="37"/>
      <c r="X896" s="35"/>
      <c r="Y896" s="39"/>
      <c r="Z896" s="37"/>
    </row>
    <row r="897" spans="1:26">
      <c r="A897" s="53"/>
      <c r="B897" s="144" t="s">
        <v>99</v>
      </c>
      <c r="C897" s="31"/>
      <c r="D897" s="44">
        <v>29</v>
      </c>
      <c r="E897" s="44"/>
      <c r="F897" s="31"/>
      <c r="G897" s="31"/>
      <c r="H897" s="44" t="s">
        <v>294</v>
      </c>
      <c r="I897" s="44"/>
      <c r="J897" s="31"/>
      <c r="K897" s="31"/>
      <c r="L897" s="44" t="s">
        <v>294</v>
      </c>
      <c r="M897" s="44"/>
      <c r="N897" s="31"/>
      <c r="O897" s="31"/>
      <c r="P897" s="44" t="s">
        <v>294</v>
      </c>
      <c r="Q897" s="44"/>
      <c r="R897" s="31"/>
      <c r="S897" s="31"/>
      <c r="T897" s="44" t="s">
        <v>294</v>
      </c>
      <c r="U897" s="44"/>
      <c r="V897" s="31"/>
      <c r="W897" s="31"/>
      <c r="X897" s="44">
        <v>29</v>
      </c>
      <c r="Y897" s="44"/>
      <c r="Z897" s="31"/>
    </row>
    <row r="898" spans="1:26">
      <c r="A898" s="53"/>
      <c r="B898" s="144"/>
      <c r="C898" s="31"/>
      <c r="D898" s="44"/>
      <c r="E898" s="44"/>
      <c r="F898" s="31"/>
      <c r="G898" s="31"/>
      <c r="H898" s="44"/>
      <c r="I898" s="44"/>
      <c r="J898" s="31"/>
      <c r="K898" s="31"/>
      <c r="L898" s="44"/>
      <c r="M898" s="44"/>
      <c r="N898" s="31"/>
      <c r="O898" s="31"/>
      <c r="P898" s="44"/>
      <c r="Q898" s="44"/>
      <c r="R898" s="31"/>
      <c r="S898" s="31"/>
      <c r="T898" s="44"/>
      <c r="U898" s="44"/>
      <c r="V898" s="31"/>
      <c r="W898" s="31"/>
      <c r="X898" s="44"/>
      <c r="Y898" s="44"/>
      <c r="Z898" s="31"/>
    </row>
    <row r="899" spans="1:26">
      <c r="A899" s="53"/>
      <c r="B899" s="91" t="s">
        <v>100</v>
      </c>
      <c r="C899" s="37"/>
      <c r="D899" s="39">
        <v>1</v>
      </c>
      <c r="E899" s="39"/>
      <c r="F899" s="37"/>
      <c r="G899" s="37"/>
      <c r="H899" s="39" t="s">
        <v>294</v>
      </c>
      <c r="I899" s="39"/>
      <c r="J899" s="37"/>
      <c r="K899" s="37"/>
      <c r="L899" s="39">
        <v>83.4</v>
      </c>
      <c r="M899" s="39"/>
      <c r="N899" s="37"/>
      <c r="O899" s="37"/>
      <c r="P899" s="39">
        <v>279.3</v>
      </c>
      <c r="Q899" s="39"/>
      <c r="R899" s="37"/>
      <c r="S899" s="37"/>
      <c r="T899" s="39" t="s">
        <v>294</v>
      </c>
      <c r="U899" s="39"/>
      <c r="V899" s="37"/>
      <c r="W899" s="37"/>
      <c r="X899" s="39">
        <v>363.7</v>
      </c>
      <c r="Y899" s="39"/>
      <c r="Z899" s="37"/>
    </row>
    <row r="900" spans="1:26">
      <c r="A900" s="53"/>
      <c r="B900" s="91"/>
      <c r="C900" s="37"/>
      <c r="D900" s="39"/>
      <c r="E900" s="39"/>
      <c r="F900" s="37"/>
      <c r="G900" s="37"/>
      <c r="H900" s="39"/>
      <c r="I900" s="39"/>
      <c r="J900" s="37"/>
      <c r="K900" s="37"/>
      <c r="L900" s="39"/>
      <c r="M900" s="39"/>
      <c r="N900" s="37"/>
      <c r="O900" s="37"/>
      <c r="P900" s="39"/>
      <c r="Q900" s="39"/>
      <c r="R900" s="37"/>
      <c r="S900" s="37"/>
      <c r="T900" s="39"/>
      <c r="U900" s="39"/>
      <c r="V900" s="37"/>
      <c r="W900" s="37"/>
      <c r="X900" s="39"/>
      <c r="Y900" s="39"/>
      <c r="Z900" s="37"/>
    </row>
    <row r="901" spans="1:26">
      <c r="A901" s="53"/>
      <c r="B901" s="92" t="s">
        <v>737</v>
      </c>
      <c r="C901" s="31"/>
      <c r="D901" s="43">
        <v>2806.6</v>
      </c>
      <c r="E901" s="43"/>
      <c r="F901" s="31"/>
      <c r="G901" s="31"/>
      <c r="H901" s="44" t="s">
        <v>294</v>
      </c>
      <c r="I901" s="44"/>
      <c r="J901" s="31"/>
      <c r="K901" s="31"/>
      <c r="L901" s="43">
        <v>1515.5</v>
      </c>
      <c r="M901" s="43"/>
      <c r="N901" s="31"/>
      <c r="O901" s="31"/>
      <c r="P901" s="44" t="s">
        <v>294</v>
      </c>
      <c r="Q901" s="44"/>
      <c r="R901" s="31"/>
      <c r="S901" s="31"/>
      <c r="T901" s="44" t="s">
        <v>935</v>
      </c>
      <c r="U901" s="44"/>
      <c r="V901" s="29" t="s">
        <v>220</v>
      </c>
      <c r="W901" s="31"/>
      <c r="X901" s="44" t="s">
        <v>294</v>
      </c>
      <c r="Y901" s="44"/>
      <c r="Z901" s="31"/>
    </row>
    <row r="902" spans="1:26">
      <c r="A902" s="53"/>
      <c r="B902" s="92"/>
      <c r="C902" s="31"/>
      <c r="D902" s="43"/>
      <c r="E902" s="43"/>
      <c r="F902" s="31"/>
      <c r="G902" s="31"/>
      <c r="H902" s="44"/>
      <c r="I902" s="44"/>
      <c r="J902" s="31"/>
      <c r="K902" s="31"/>
      <c r="L902" s="43"/>
      <c r="M902" s="43"/>
      <c r="N902" s="31"/>
      <c r="O902" s="31"/>
      <c r="P902" s="44"/>
      <c r="Q902" s="44"/>
      <c r="R902" s="31"/>
      <c r="S902" s="31"/>
      <c r="T902" s="44"/>
      <c r="U902" s="44"/>
      <c r="V902" s="29"/>
      <c r="W902" s="31"/>
      <c r="X902" s="44"/>
      <c r="Y902" s="44"/>
      <c r="Z902" s="31"/>
    </row>
    <row r="903" spans="1:26">
      <c r="A903" s="53"/>
      <c r="B903" s="48" t="s">
        <v>101</v>
      </c>
      <c r="C903" s="37"/>
      <c r="D903" s="39" t="s">
        <v>294</v>
      </c>
      <c r="E903" s="39"/>
      <c r="F903" s="37"/>
      <c r="G903" s="37"/>
      <c r="H903" s="39" t="s">
        <v>294</v>
      </c>
      <c r="I903" s="39"/>
      <c r="J903" s="37"/>
      <c r="K903" s="37"/>
      <c r="L903" s="39">
        <v>77.7</v>
      </c>
      <c r="M903" s="39"/>
      <c r="N903" s="37"/>
      <c r="O903" s="37"/>
      <c r="P903" s="39">
        <v>145.6</v>
      </c>
      <c r="Q903" s="39"/>
      <c r="R903" s="37"/>
      <c r="S903" s="37"/>
      <c r="T903" s="39" t="s">
        <v>294</v>
      </c>
      <c r="U903" s="39"/>
      <c r="V903" s="37"/>
      <c r="W903" s="37"/>
      <c r="X903" s="39">
        <v>223.3</v>
      </c>
      <c r="Y903" s="39"/>
      <c r="Z903" s="37"/>
    </row>
    <row r="904" spans="1:26">
      <c r="A904" s="53"/>
      <c r="B904" s="48"/>
      <c r="C904" s="37"/>
      <c r="D904" s="39"/>
      <c r="E904" s="39"/>
      <c r="F904" s="37"/>
      <c r="G904" s="37"/>
      <c r="H904" s="39"/>
      <c r="I904" s="39"/>
      <c r="J904" s="37"/>
      <c r="K904" s="37"/>
      <c r="L904" s="39"/>
      <c r="M904" s="39"/>
      <c r="N904" s="37"/>
      <c r="O904" s="37"/>
      <c r="P904" s="39"/>
      <c r="Q904" s="39"/>
      <c r="R904" s="37"/>
      <c r="S904" s="37"/>
      <c r="T904" s="39"/>
      <c r="U904" s="39"/>
      <c r="V904" s="37"/>
      <c r="W904" s="37"/>
      <c r="X904" s="39"/>
      <c r="Y904" s="39"/>
      <c r="Z904" s="37"/>
    </row>
    <row r="905" spans="1:26">
      <c r="A905" s="53"/>
      <c r="B905" s="92" t="s">
        <v>102</v>
      </c>
      <c r="C905" s="31"/>
      <c r="D905" s="44">
        <v>148.9</v>
      </c>
      <c r="E905" s="44"/>
      <c r="F905" s="31"/>
      <c r="G905" s="31"/>
      <c r="H905" s="44" t="s">
        <v>294</v>
      </c>
      <c r="I905" s="44"/>
      <c r="J905" s="31"/>
      <c r="K905" s="31"/>
      <c r="L905" s="44" t="s">
        <v>294</v>
      </c>
      <c r="M905" s="44"/>
      <c r="N905" s="31"/>
      <c r="O905" s="31"/>
      <c r="P905" s="44" t="s">
        <v>294</v>
      </c>
      <c r="Q905" s="44"/>
      <c r="R905" s="31"/>
      <c r="S905" s="31"/>
      <c r="T905" s="44" t="s">
        <v>294</v>
      </c>
      <c r="U905" s="44"/>
      <c r="V905" s="31"/>
      <c r="W905" s="31"/>
      <c r="X905" s="44">
        <v>148.9</v>
      </c>
      <c r="Y905" s="44"/>
      <c r="Z905" s="31"/>
    </row>
    <row r="906" spans="1:26">
      <c r="A906" s="53"/>
      <c r="B906" s="92"/>
      <c r="C906" s="31"/>
      <c r="D906" s="44"/>
      <c r="E906" s="44"/>
      <c r="F906" s="31"/>
      <c r="G906" s="31"/>
      <c r="H906" s="44"/>
      <c r="I906" s="44"/>
      <c r="J906" s="31"/>
      <c r="K906" s="31"/>
      <c r="L906" s="44"/>
      <c r="M906" s="44"/>
      <c r="N906" s="31"/>
      <c r="O906" s="31"/>
      <c r="P906" s="44"/>
      <c r="Q906" s="44"/>
      <c r="R906" s="31"/>
      <c r="S906" s="31"/>
      <c r="T906" s="44"/>
      <c r="U906" s="44"/>
      <c r="V906" s="31"/>
      <c r="W906" s="31"/>
      <c r="X906" s="44"/>
      <c r="Y906" s="44"/>
      <c r="Z906" s="31"/>
    </row>
    <row r="907" spans="1:26">
      <c r="A907" s="53"/>
      <c r="B907" s="91" t="s">
        <v>103</v>
      </c>
      <c r="C907" s="37"/>
      <c r="D907" s="39">
        <v>0.2</v>
      </c>
      <c r="E907" s="39"/>
      <c r="F907" s="37"/>
      <c r="G907" s="37"/>
      <c r="H907" s="39" t="s">
        <v>294</v>
      </c>
      <c r="I907" s="39"/>
      <c r="J907" s="37"/>
      <c r="K907" s="37"/>
      <c r="L907" s="39">
        <v>33.6</v>
      </c>
      <c r="M907" s="39"/>
      <c r="N907" s="37"/>
      <c r="O907" s="37"/>
      <c r="P907" s="39">
        <v>70.099999999999994</v>
      </c>
      <c r="Q907" s="39"/>
      <c r="R907" s="37"/>
      <c r="S907" s="37"/>
      <c r="T907" s="39">
        <v>0.4</v>
      </c>
      <c r="U907" s="39"/>
      <c r="V907" s="37"/>
      <c r="W907" s="37"/>
      <c r="X907" s="39">
        <v>104.3</v>
      </c>
      <c r="Y907" s="39"/>
      <c r="Z907" s="37"/>
    </row>
    <row r="908" spans="1:26">
      <c r="A908" s="53"/>
      <c r="B908" s="91"/>
      <c r="C908" s="37"/>
      <c r="D908" s="39"/>
      <c r="E908" s="39"/>
      <c r="F908" s="37"/>
      <c r="G908" s="37"/>
      <c r="H908" s="39"/>
      <c r="I908" s="39"/>
      <c r="J908" s="37"/>
      <c r="K908" s="37"/>
      <c r="L908" s="39"/>
      <c r="M908" s="39"/>
      <c r="N908" s="37"/>
      <c r="O908" s="37"/>
      <c r="P908" s="39"/>
      <c r="Q908" s="39"/>
      <c r="R908" s="37"/>
      <c r="S908" s="37"/>
      <c r="T908" s="39"/>
      <c r="U908" s="39"/>
      <c r="V908" s="37"/>
      <c r="W908" s="37"/>
      <c r="X908" s="39"/>
      <c r="Y908" s="39"/>
      <c r="Z908" s="37"/>
    </row>
    <row r="909" spans="1:26">
      <c r="A909" s="53"/>
      <c r="B909" s="92" t="s">
        <v>104</v>
      </c>
      <c r="C909" s="31"/>
      <c r="D909" s="44">
        <v>107.2</v>
      </c>
      <c r="E909" s="44"/>
      <c r="F909" s="31"/>
      <c r="G909" s="31"/>
      <c r="H909" s="44">
        <v>3.9</v>
      </c>
      <c r="I909" s="44"/>
      <c r="J909" s="31"/>
      <c r="K909" s="31"/>
      <c r="L909" s="44">
        <v>0.8</v>
      </c>
      <c r="M909" s="44"/>
      <c r="N909" s="31"/>
      <c r="O909" s="31"/>
      <c r="P909" s="44">
        <v>1.7</v>
      </c>
      <c r="Q909" s="44"/>
      <c r="R909" s="31"/>
      <c r="S909" s="31"/>
      <c r="T909" s="44" t="s">
        <v>294</v>
      </c>
      <c r="U909" s="44"/>
      <c r="V909" s="31"/>
      <c r="W909" s="31"/>
      <c r="X909" s="44">
        <v>113.6</v>
      </c>
      <c r="Y909" s="44"/>
      <c r="Z909" s="31"/>
    </row>
    <row r="910" spans="1:26">
      <c r="A910" s="53"/>
      <c r="B910" s="92"/>
      <c r="C910" s="31"/>
      <c r="D910" s="44"/>
      <c r="E910" s="44"/>
      <c r="F910" s="31"/>
      <c r="G910" s="31"/>
      <c r="H910" s="44"/>
      <c r="I910" s="44"/>
      <c r="J910" s="31"/>
      <c r="K910" s="31"/>
      <c r="L910" s="44"/>
      <c r="M910" s="44"/>
      <c r="N910" s="31"/>
      <c r="O910" s="31"/>
      <c r="P910" s="44"/>
      <c r="Q910" s="44"/>
      <c r="R910" s="31"/>
      <c r="S910" s="31"/>
      <c r="T910" s="44"/>
      <c r="U910" s="44"/>
      <c r="V910" s="31"/>
      <c r="W910" s="31"/>
      <c r="X910" s="44"/>
      <c r="Y910" s="44"/>
      <c r="Z910" s="31"/>
    </row>
    <row r="911" spans="1:26">
      <c r="A911" s="53"/>
      <c r="B911" s="91" t="s">
        <v>105</v>
      </c>
      <c r="C911" s="37"/>
      <c r="D911" s="39">
        <v>42.7</v>
      </c>
      <c r="E911" s="39"/>
      <c r="F911" s="37"/>
      <c r="G911" s="37"/>
      <c r="H911" s="39">
        <v>3.8</v>
      </c>
      <c r="I911" s="39"/>
      <c r="J911" s="37"/>
      <c r="K911" s="37"/>
      <c r="L911" s="39">
        <v>78.7</v>
      </c>
      <c r="M911" s="39"/>
      <c r="N911" s="37"/>
      <c r="O911" s="37"/>
      <c r="P911" s="39">
        <v>198.2</v>
      </c>
      <c r="Q911" s="39"/>
      <c r="R911" s="37"/>
      <c r="S911" s="37"/>
      <c r="T911" s="39" t="s">
        <v>899</v>
      </c>
      <c r="U911" s="39"/>
      <c r="V911" s="35" t="s">
        <v>220</v>
      </c>
      <c r="W911" s="37"/>
      <c r="X911" s="39">
        <v>319.60000000000002</v>
      </c>
      <c r="Y911" s="39"/>
      <c r="Z911" s="37"/>
    </row>
    <row r="912" spans="1:26" ht="15.75" thickBot="1">
      <c r="A912" s="53"/>
      <c r="B912" s="91"/>
      <c r="C912" s="37"/>
      <c r="D912" s="47"/>
      <c r="E912" s="47"/>
      <c r="F912" s="46"/>
      <c r="G912" s="37"/>
      <c r="H912" s="47"/>
      <c r="I912" s="47"/>
      <c r="J912" s="46"/>
      <c r="K912" s="37"/>
      <c r="L912" s="47"/>
      <c r="M912" s="47"/>
      <c r="N912" s="46"/>
      <c r="O912" s="37"/>
      <c r="P912" s="47"/>
      <c r="Q912" s="47"/>
      <c r="R912" s="46"/>
      <c r="S912" s="37"/>
      <c r="T912" s="47"/>
      <c r="U912" s="47"/>
      <c r="V912" s="45"/>
      <c r="W912" s="37"/>
      <c r="X912" s="47"/>
      <c r="Y912" s="47"/>
      <c r="Z912" s="46"/>
    </row>
    <row r="913" spans="1:26">
      <c r="A913" s="53"/>
      <c r="B913" s="93" t="s">
        <v>106</v>
      </c>
      <c r="C913" s="31"/>
      <c r="D913" s="108">
        <v>3991.6</v>
      </c>
      <c r="E913" s="108"/>
      <c r="F913" s="34"/>
      <c r="G913" s="31"/>
      <c r="H913" s="90">
        <v>7.7</v>
      </c>
      <c r="I913" s="90"/>
      <c r="J913" s="34"/>
      <c r="K913" s="31"/>
      <c r="L913" s="108">
        <v>1789.7</v>
      </c>
      <c r="M913" s="108"/>
      <c r="N913" s="34"/>
      <c r="O913" s="31"/>
      <c r="P913" s="90">
        <v>704.9</v>
      </c>
      <c r="Q913" s="90"/>
      <c r="R913" s="34"/>
      <c r="S913" s="31"/>
      <c r="T913" s="90" t="s">
        <v>936</v>
      </c>
      <c r="U913" s="90"/>
      <c r="V913" s="89" t="s">
        <v>220</v>
      </c>
      <c r="W913" s="31"/>
      <c r="X913" s="108">
        <v>2168.4</v>
      </c>
      <c r="Y913" s="108"/>
      <c r="Z913" s="34"/>
    </row>
    <row r="914" spans="1:26" ht="15.75" thickBot="1">
      <c r="A914" s="53"/>
      <c r="B914" s="146"/>
      <c r="C914" s="32"/>
      <c r="D914" s="109"/>
      <c r="E914" s="109"/>
      <c r="F914" s="32"/>
      <c r="G914" s="32"/>
      <c r="H914" s="70"/>
      <c r="I914" s="70"/>
      <c r="J914" s="32"/>
      <c r="K914" s="32"/>
      <c r="L914" s="109"/>
      <c r="M914" s="109"/>
      <c r="N914" s="32"/>
      <c r="O914" s="32"/>
      <c r="P914" s="70"/>
      <c r="Q914" s="70"/>
      <c r="R914" s="32"/>
      <c r="S914" s="32"/>
      <c r="T914" s="70"/>
      <c r="U914" s="70"/>
      <c r="V914" s="30"/>
      <c r="W914" s="32"/>
      <c r="X914" s="109"/>
      <c r="Y914" s="109"/>
      <c r="Z914" s="32"/>
    </row>
    <row r="915" spans="1:26">
      <c r="A915" s="53"/>
      <c r="B915" s="96" t="s">
        <v>107</v>
      </c>
      <c r="C915" s="38"/>
      <c r="D915" s="42">
        <v>6823.2</v>
      </c>
      <c r="E915" s="42"/>
      <c r="F915" s="38"/>
      <c r="G915" s="38"/>
      <c r="H915" s="42">
        <v>1175</v>
      </c>
      <c r="I915" s="42"/>
      <c r="J915" s="38"/>
      <c r="K915" s="38"/>
      <c r="L915" s="40" t="s">
        <v>294</v>
      </c>
      <c r="M915" s="40"/>
      <c r="N915" s="38"/>
      <c r="O915" s="38"/>
      <c r="P915" s="40">
        <v>101.6</v>
      </c>
      <c r="Q915" s="40"/>
      <c r="R915" s="38"/>
      <c r="S915" s="38"/>
      <c r="T915" s="40" t="s">
        <v>294</v>
      </c>
      <c r="U915" s="40"/>
      <c r="V915" s="38"/>
      <c r="W915" s="38"/>
      <c r="X915" s="42">
        <v>8099.8</v>
      </c>
      <c r="Y915" s="42"/>
      <c r="Z915" s="38"/>
    </row>
    <row r="916" spans="1:26">
      <c r="A916" s="53"/>
      <c r="B916" s="69"/>
      <c r="C916" s="37"/>
      <c r="D916" s="41"/>
      <c r="E916" s="41"/>
      <c r="F916" s="37"/>
      <c r="G916" s="37"/>
      <c r="H916" s="41"/>
      <c r="I916" s="41"/>
      <c r="J916" s="37"/>
      <c r="K916" s="37"/>
      <c r="L916" s="39"/>
      <c r="M916" s="39"/>
      <c r="N916" s="37"/>
      <c r="O916" s="37"/>
      <c r="P916" s="39"/>
      <c r="Q916" s="39"/>
      <c r="R916" s="37"/>
      <c r="S916" s="37"/>
      <c r="T916" s="39"/>
      <c r="U916" s="39"/>
      <c r="V916" s="37"/>
      <c r="W916" s="37"/>
      <c r="X916" s="41"/>
      <c r="Y916" s="41"/>
      <c r="Z916" s="37"/>
    </row>
    <row r="917" spans="1:26">
      <c r="A917" s="53"/>
      <c r="B917" s="68" t="s">
        <v>88</v>
      </c>
      <c r="C917" s="31"/>
      <c r="D917" s="44">
        <v>175.1</v>
      </c>
      <c r="E917" s="44"/>
      <c r="F917" s="31"/>
      <c r="G917" s="31"/>
      <c r="H917" s="44" t="s">
        <v>294</v>
      </c>
      <c r="I917" s="44"/>
      <c r="J917" s="31"/>
      <c r="K917" s="31"/>
      <c r="L917" s="44">
        <v>32.6</v>
      </c>
      <c r="M917" s="44"/>
      <c r="N917" s="31"/>
      <c r="O917" s="31"/>
      <c r="P917" s="43">
        <v>1935</v>
      </c>
      <c r="Q917" s="43"/>
      <c r="R917" s="31"/>
      <c r="S917" s="31"/>
      <c r="T917" s="44" t="s">
        <v>933</v>
      </c>
      <c r="U917" s="44"/>
      <c r="V917" s="29" t="s">
        <v>220</v>
      </c>
      <c r="W917" s="31"/>
      <c r="X917" s="43">
        <v>1896.3</v>
      </c>
      <c r="Y917" s="43"/>
      <c r="Z917" s="31"/>
    </row>
    <row r="918" spans="1:26">
      <c r="A918" s="53"/>
      <c r="B918" s="68"/>
      <c r="C918" s="31"/>
      <c r="D918" s="44"/>
      <c r="E918" s="44"/>
      <c r="F918" s="31"/>
      <c r="G918" s="31"/>
      <c r="H918" s="44"/>
      <c r="I918" s="44"/>
      <c r="J918" s="31"/>
      <c r="K918" s="31"/>
      <c r="L918" s="44"/>
      <c r="M918" s="44"/>
      <c r="N918" s="31"/>
      <c r="O918" s="31"/>
      <c r="P918" s="43"/>
      <c r="Q918" s="43"/>
      <c r="R918" s="31"/>
      <c r="S918" s="31"/>
      <c r="T918" s="44"/>
      <c r="U918" s="44"/>
      <c r="V918" s="29"/>
      <c r="W918" s="31"/>
      <c r="X918" s="43"/>
      <c r="Y918" s="43"/>
      <c r="Z918" s="31"/>
    </row>
    <row r="919" spans="1:26" ht="25.5">
      <c r="A919" s="53"/>
      <c r="B919" s="151" t="s">
        <v>937</v>
      </c>
      <c r="C919" s="37"/>
      <c r="D919" s="39" t="s">
        <v>294</v>
      </c>
      <c r="E919" s="39"/>
      <c r="F919" s="37"/>
      <c r="G919" s="37"/>
      <c r="H919" s="39">
        <v>5.3</v>
      </c>
      <c r="I919" s="39"/>
      <c r="J919" s="37"/>
      <c r="K919" s="37"/>
      <c r="L919" s="39" t="s">
        <v>294</v>
      </c>
      <c r="M919" s="39"/>
      <c r="N919" s="37"/>
      <c r="O919" s="37"/>
      <c r="P919" s="39" t="s">
        <v>294</v>
      </c>
      <c r="Q919" s="39"/>
      <c r="R919" s="37"/>
      <c r="S919" s="37"/>
      <c r="T919" s="39" t="s">
        <v>686</v>
      </c>
      <c r="U919" s="39"/>
      <c r="V919" s="35" t="s">
        <v>220</v>
      </c>
      <c r="W919" s="37"/>
      <c r="X919" s="39" t="s">
        <v>294</v>
      </c>
      <c r="Y919" s="39"/>
      <c r="Z919" s="37"/>
    </row>
    <row r="920" spans="1:26">
      <c r="A920" s="53"/>
      <c r="B920" s="151" t="s">
        <v>916</v>
      </c>
      <c r="C920" s="37"/>
      <c r="D920" s="39"/>
      <c r="E920" s="39"/>
      <c r="F920" s="37"/>
      <c r="G920" s="37"/>
      <c r="H920" s="39"/>
      <c r="I920" s="39"/>
      <c r="J920" s="37"/>
      <c r="K920" s="37"/>
      <c r="L920" s="39"/>
      <c r="M920" s="39"/>
      <c r="N920" s="37"/>
      <c r="O920" s="37"/>
      <c r="P920" s="39"/>
      <c r="Q920" s="39"/>
      <c r="R920" s="37"/>
      <c r="S920" s="37"/>
      <c r="T920" s="39"/>
      <c r="U920" s="39"/>
      <c r="V920" s="35"/>
      <c r="W920" s="37"/>
      <c r="X920" s="39"/>
      <c r="Y920" s="39"/>
      <c r="Z920" s="37"/>
    </row>
    <row r="921" spans="1:26">
      <c r="A921" s="53"/>
      <c r="B921" s="68" t="s">
        <v>108</v>
      </c>
      <c r="C921" s="31"/>
      <c r="D921" s="44">
        <v>110.9</v>
      </c>
      <c r="E921" s="44"/>
      <c r="F921" s="31"/>
      <c r="G921" s="31"/>
      <c r="H921" s="44">
        <v>3.4</v>
      </c>
      <c r="I921" s="44"/>
      <c r="J921" s="31"/>
      <c r="K921" s="31"/>
      <c r="L921" s="44">
        <v>63.1</v>
      </c>
      <c r="M921" s="44"/>
      <c r="N921" s="31"/>
      <c r="O921" s="31"/>
      <c r="P921" s="44">
        <v>535.29999999999995</v>
      </c>
      <c r="Q921" s="44"/>
      <c r="R921" s="31"/>
      <c r="S921" s="31"/>
      <c r="T921" s="44" t="s">
        <v>294</v>
      </c>
      <c r="U921" s="44"/>
      <c r="V921" s="31"/>
      <c r="W921" s="31"/>
      <c r="X921" s="44">
        <v>712.7</v>
      </c>
      <c r="Y921" s="44"/>
      <c r="Z921" s="31"/>
    </row>
    <row r="922" spans="1:26" ht="15.75" thickBot="1">
      <c r="A922" s="53"/>
      <c r="B922" s="101"/>
      <c r="C922" s="32"/>
      <c r="D922" s="70"/>
      <c r="E922" s="70"/>
      <c r="F922" s="32"/>
      <c r="G922" s="32"/>
      <c r="H922" s="70"/>
      <c r="I922" s="70"/>
      <c r="J922" s="32"/>
      <c r="K922" s="32"/>
      <c r="L922" s="70"/>
      <c r="M922" s="70"/>
      <c r="N922" s="32"/>
      <c r="O922" s="32"/>
      <c r="P922" s="70"/>
      <c r="Q922" s="70"/>
      <c r="R922" s="32"/>
      <c r="S922" s="32"/>
      <c r="T922" s="70"/>
      <c r="U922" s="70"/>
      <c r="V922" s="32"/>
      <c r="W922" s="32"/>
      <c r="X922" s="70"/>
      <c r="Y922" s="70"/>
      <c r="Z922" s="32"/>
    </row>
    <row r="923" spans="1:26">
      <c r="A923" s="53"/>
      <c r="B923" s="96" t="s">
        <v>109</v>
      </c>
      <c r="C923" s="38"/>
      <c r="D923" s="42">
        <v>11100.8</v>
      </c>
      <c r="E923" s="42"/>
      <c r="F923" s="38"/>
      <c r="G923" s="38"/>
      <c r="H923" s="42">
        <v>1191.4000000000001</v>
      </c>
      <c r="I923" s="42"/>
      <c r="J923" s="38"/>
      <c r="K923" s="38"/>
      <c r="L923" s="42">
        <v>1885.4</v>
      </c>
      <c r="M923" s="42"/>
      <c r="N923" s="38"/>
      <c r="O923" s="38"/>
      <c r="P923" s="42">
        <v>3276.8</v>
      </c>
      <c r="Q923" s="42"/>
      <c r="R923" s="38"/>
      <c r="S923" s="38"/>
      <c r="T923" s="40" t="s">
        <v>938</v>
      </c>
      <c r="U923" s="40"/>
      <c r="V923" s="36" t="s">
        <v>220</v>
      </c>
      <c r="W923" s="38"/>
      <c r="X923" s="42">
        <v>12877.2</v>
      </c>
      <c r="Y923" s="42"/>
      <c r="Z923" s="38"/>
    </row>
    <row r="924" spans="1:26" ht="15.75" thickBot="1">
      <c r="A924" s="53"/>
      <c r="B924" s="71"/>
      <c r="C924" s="46"/>
      <c r="D924" s="72"/>
      <c r="E924" s="72"/>
      <c r="F924" s="46"/>
      <c r="G924" s="46"/>
      <c r="H924" s="72"/>
      <c r="I924" s="72"/>
      <c r="J924" s="46"/>
      <c r="K924" s="46"/>
      <c r="L924" s="72"/>
      <c r="M924" s="72"/>
      <c r="N924" s="46"/>
      <c r="O924" s="46"/>
      <c r="P924" s="72"/>
      <c r="Q924" s="72"/>
      <c r="R924" s="46"/>
      <c r="S924" s="46"/>
      <c r="T924" s="47"/>
      <c r="U924" s="47"/>
      <c r="V924" s="45"/>
      <c r="W924" s="46"/>
      <c r="X924" s="72"/>
      <c r="Y924" s="72"/>
      <c r="Z924" s="46"/>
    </row>
    <row r="925" spans="1:26">
      <c r="A925" s="53"/>
      <c r="B925" s="154" t="s">
        <v>919</v>
      </c>
      <c r="C925" s="34"/>
      <c r="D925" s="34"/>
      <c r="E925" s="34"/>
      <c r="F925" s="34"/>
      <c r="G925" s="34"/>
      <c r="H925" s="34"/>
      <c r="I925" s="34"/>
      <c r="J925" s="34"/>
      <c r="K925" s="34"/>
      <c r="L925" s="34"/>
      <c r="M925" s="34"/>
      <c r="N925" s="34"/>
      <c r="O925" s="34"/>
      <c r="P925" s="34"/>
      <c r="Q925" s="34"/>
      <c r="R925" s="34"/>
      <c r="S925" s="34"/>
      <c r="T925" s="34"/>
      <c r="U925" s="34"/>
      <c r="V925" s="34"/>
      <c r="W925" s="34"/>
      <c r="X925" s="34"/>
      <c r="Y925" s="34"/>
      <c r="Z925" s="34"/>
    </row>
    <row r="926" spans="1:26">
      <c r="A926" s="53"/>
      <c r="B926" s="154" t="s">
        <v>920</v>
      </c>
      <c r="C926" s="31"/>
      <c r="D926" s="104"/>
      <c r="E926" s="104"/>
      <c r="F926" s="104"/>
      <c r="G926" s="104"/>
      <c r="H926" s="104"/>
      <c r="I926" s="104"/>
      <c r="J926" s="104"/>
      <c r="K926" s="104"/>
      <c r="L926" s="104"/>
      <c r="M926" s="104"/>
      <c r="N926" s="104"/>
      <c r="O926" s="104"/>
      <c r="P926" s="104"/>
      <c r="Q926" s="104"/>
      <c r="R926" s="104"/>
      <c r="S926" s="104"/>
      <c r="T926" s="104"/>
      <c r="U926" s="104"/>
      <c r="V926" s="104"/>
      <c r="W926" s="104"/>
      <c r="X926" s="104"/>
      <c r="Y926" s="104"/>
      <c r="Z926" s="104"/>
    </row>
    <row r="927" spans="1:26">
      <c r="A927" s="53"/>
      <c r="B927" s="138" t="s">
        <v>742</v>
      </c>
      <c r="C927" s="20"/>
      <c r="D927" s="37"/>
      <c r="E927" s="37"/>
      <c r="F927" s="37"/>
      <c r="G927" s="20"/>
      <c r="H927" s="37"/>
      <c r="I927" s="37"/>
      <c r="J927" s="37"/>
      <c r="K927" s="20"/>
      <c r="L927" s="37"/>
      <c r="M927" s="37"/>
      <c r="N927" s="37"/>
      <c r="O927" s="20"/>
      <c r="P927" s="37"/>
      <c r="Q927" s="37"/>
      <c r="R927" s="37"/>
      <c r="S927" s="20"/>
      <c r="T927" s="37"/>
      <c r="U927" s="37"/>
      <c r="V927" s="37"/>
      <c r="W927" s="20"/>
      <c r="X927" s="37"/>
      <c r="Y927" s="37"/>
      <c r="Z927" s="37"/>
    </row>
    <row r="928" spans="1:26">
      <c r="A928" s="53"/>
      <c r="B928" s="92" t="s">
        <v>743</v>
      </c>
      <c r="C928" s="31"/>
      <c r="D928" s="44">
        <v>0.1</v>
      </c>
      <c r="E928" s="44"/>
      <c r="F928" s="31"/>
      <c r="G928" s="31"/>
      <c r="H928" s="44" t="s">
        <v>294</v>
      </c>
      <c r="I928" s="44"/>
      <c r="J928" s="31"/>
      <c r="K928" s="31"/>
      <c r="L928" s="44" t="s">
        <v>294</v>
      </c>
      <c r="M928" s="44"/>
      <c r="N928" s="31"/>
      <c r="O928" s="31"/>
      <c r="P928" s="44">
        <v>70.3</v>
      </c>
      <c r="Q928" s="44"/>
      <c r="R928" s="31"/>
      <c r="S928" s="31"/>
      <c r="T928" s="44" t="s">
        <v>921</v>
      </c>
      <c r="U928" s="44"/>
      <c r="V928" s="29" t="s">
        <v>220</v>
      </c>
      <c r="W928" s="31"/>
      <c r="X928" s="44">
        <v>0.1</v>
      </c>
      <c r="Y928" s="44"/>
      <c r="Z928" s="31"/>
    </row>
    <row r="929" spans="1:26">
      <c r="A929" s="53"/>
      <c r="B929" s="92"/>
      <c r="C929" s="31"/>
      <c r="D929" s="44"/>
      <c r="E929" s="44"/>
      <c r="F929" s="31"/>
      <c r="G929" s="31"/>
      <c r="H929" s="44"/>
      <c r="I929" s="44"/>
      <c r="J929" s="31"/>
      <c r="K929" s="31"/>
      <c r="L929" s="44"/>
      <c r="M929" s="44"/>
      <c r="N929" s="31"/>
      <c r="O929" s="31"/>
      <c r="P929" s="44"/>
      <c r="Q929" s="44"/>
      <c r="R929" s="31"/>
      <c r="S929" s="31"/>
      <c r="T929" s="44"/>
      <c r="U929" s="44"/>
      <c r="V929" s="29"/>
      <c r="W929" s="31"/>
      <c r="X929" s="44"/>
      <c r="Y929" s="44"/>
      <c r="Z929" s="31"/>
    </row>
    <row r="930" spans="1:26">
      <c r="A930" s="53"/>
      <c r="B930" s="91" t="s">
        <v>114</v>
      </c>
      <c r="C930" s="37"/>
      <c r="D930" s="41">
        <v>1098.3</v>
      </c>
      <c r="E930" s="41"/>
      <c r="F930" s="37"/>
      <c r="G930" s="37"/>
      <c r="H930" s="39">
        <v>842</v>
      </c>
      <c r="I930" s="39"/>
      <c r="J930" s="37"/>
      <c r="K930" s="37"/>
      <c r="L930" s="39" t="s">
        <v>294</v>
      </c>
      <c r="M930" s="39"/>
      <c r="N930" s="37"/>
      <c r="O930" s="37"/>
      <c r="P930" s="41">
        <v>6918.5</v>
      </c>
      <c r="Q930" s="41"/>
      <c r="R930" s="37"/>
      <c r="S930" s="37"/>
      <c r="T930" s="39" t="s">
        <v>922</v>
      </c>
      <c r="U930" s="39"/>
      <c r="V930" s="35" t="s">
        <v>220</v>
      </c>
      <c r="W930" s="37"/>
      <c r="X930" s="41">
        <v>1098.3</v>
      </c>
      <c r="Y930" s="41"/>
      <c r="Z930" s="37"/>
    </row>
    <row r="931" spans="1:26">
      <c r="A931" s="53"/>
      <c r="B931" s="91"/>
      <c r="C931" s="37"/>
      <c r="D931" s="41"/>
      <c r="E931" s="41"/>
      <c r="F931" s="37"/>
      <c r="G931" s="37"/>
      <c r="H931" s="39"/>
      <c r="I931" s="39"/>
      <c r="J931" s="37"/>
      <c r="K931" s="37"/>
      <c r="L931" s="39"/>
      <c r="M931" s="39"/>
      <c r="N931" s="37"/>
      <c r="O931" s="37"/>
      <c r="P931" s="41"/>
      <c r="Q931" s="41"/>
      <c r="R931" s="37"/>
      <c r="S931" s="37"/>
      <c r="T931" s="39"/>
      <c r="U931" s="39"/>
      <c r="V931" s="35"/>
      <c r="W931" s="37"/>
      <c r="X931" s="41"/>
      <c r="Y931" s="41"/>
      <c r="Z931" s="37"/>
    </row>
    <row r="932" spans="1:26">
      <c r="A932" s="53"/>
      <c r="B932" s="92" t="s">
        <v>115</v>
      </c>
      <c r="C932" s="31"/>
      <c r="D932" s="44">
        <v>6.4</v>
      </c>
      <c r="E932" s="44"/>
      <c r="F932" s="31"/>
      <c r="G932" s="31"/>
      <c r="H932" s="44" t="s">
        <v>294</v>
      </c>
      <c r="I932" s="44"/>
      <c r="J932" s="31"/>
      <c r="K932" s="31"/>
      <c r="L932" s="44" t="s">
        <v>294</v>
      </c>
      <c r="M932" s="44"/>
      <c r="N932" s="31"/>
      <c r="O932" s="31"/>
      <c r="P932" s="44">
        <v>50.8</v>
      </c>
      <c r="Q932" s="44"/>
      <c r="R932" s="31"/>
      <c r="S932" s="31"/>
      <c r="T932" s="44" t="s">
        <v>939</v>
      </c>
      <c r="U932" s="44"/>
      <c r="V932" s="29" t="s">
        <v>220</v>
      </c>
      <c r="W932" s="31"/>
      <c r="X932" s="44">
        <v>6.4</v>
      </c>
      <c r="Y932" s="44"/>
      <c r="Z932" s="31"/>
    </row>
    <row r="933" spans="1:26">
      <c r="A933" s="53"/>
      <c r="B933" s="92"/>
      <c r="C933" s="31"/>
      <c r="D933" s="44"/>
      <c r="E933" s="44"/>
      <c r="F933" s="31"/>
      <c r="G933" s="31"/>
      <c r="H933" s="44"/>
      <c r="I933" s="44"/>
      <c r="J933" s="31"/>
      <c r="K933" s="31"/>
      <c r="L933" s="44"/>
      <c r="M933" s="44"/>
      <c r="N933" s="31"/>
      <c r="O933" s="31"/>
      <c r="P933" s="44"/>
      <c r="Q933" s="44"/>
      <c r="R933" s="31"/>
      <c r="S933" s="31"/>
      <c r="T933" s="44"/>
      <c r="U933" s="44"/>
      <c r="V933" s="29"/>
      <c r="W933" s="31"/>
      <c r="X933" s="44"/>
      <c r="Y933" s="44"/>
      <c r="Z933" s="31"/>
    </row>
    <row r="934" spans="1:26">
      <c r="A934" s="53"/>
      <c r="B934" s="91" t="s">
        <v>924</v>
      </c>
      <c r="C934" s="37"/>
      <c r="D934" s="39" t="s">
        <v>294</v>
      </c>
      <c r="E934" s="39"/>
      <c r="F934" s="37"/>
      <c r="G934" s="37"/>
      <c r="H934" s="39" t="s">
        <v>940</v>
      </c>
      <c r="I934" s="39"/>
      <c r="J934" s="35" t="s">
        <v>220</v>
      </c>
      <c r="K934" s="37"/>
      <c r="L934" s="39" t="s">
        <v>941</v>
      </c>
      <c r="M934" s="39"/>
      <c r="N934" s="35" t="s">
        <v>220</v>
      </c>
      <c r="O934" s="37"/>
      <c r="P934" s="41">
        <v>4000.7</v>
      </c>
      <c r="Q934" s="41"/>
      <c r="R934" s="37"/>
      <c r="S934" s="37"/>
      <c r="T934" s="39" t="s">
        <v>942</v>
      </c>
      <c r="U934" s="39"/>
      <c r="V934" s="35" t="s">
        <v>220</v>
      </c>
      <c r="W934" s="37"/>
      <c r="X934" s="39" t="s">
        <v>294</v>
      </c>
      <c r="Y934" s="39"/>
      <c r="Z934" s="37"/>
    </row>
    <row r="935" spans="1:26" ht="15.75" thickBot="1">
      <c r="A935" s="53"/>
      <c r="B935" s="91"/>
      <c r="C935" s="37"/>
      <c r="D935" s="47"/>
      <c r="E935" s="47"/>
      <c r="F935" s="46"/>
      <c r="G935" s="37"/>
      <c r="H935" s="47"/>
      <c r="I935" s="47"/>
      <c r="J935" s="45"/>
      <c r="K935" s="37"/>
      <c r="L935" s="47"/>
      <c r="M935" s="47"/>
      <c r="N935" s="45"/>
      <c r="O935" s="37"/>
      <c r="P935" s="72"/>
      <c r="Q935" s="72"/>
      <c r="R935" s="46"/>
      <c r="S935" s="37"/>
      <c r="T935" s="47"/>
      <c r="U935" s="47"/>
      <c r="V935" s="45"/>
      <c r="W935" s="37"/>
      <c r="X935" s="47"/>
      <c r="Y935" s="47"/>
      <c r="Z935" s="46"/>
    </row>
    <row r="936" spans="1:26">
      <c r="A936" s="53"/>
      <c r="B936" s="93" t="s">
        <v>748</v>
      </c>
      <c r="C936" s="31"/>
      <c r="D936" s="108">
        <v>1104.8</v>
      </c>
      <c r="E936" s="108"/>
      <c r="F936" s="34"/>
      <c r="G936" s="31"/>
      <c r="H936" s="90">
        <v>779</v>
      </c>
      <c r="I936" s="90"/>
      <c r="J936" s="34"/>
      <c r="K936" s="31"/>
      <c r="L936" s="90" t="s">
        <v>941</v>
      </c>
      <c r="M936" s="90"/>
      <c r="N936" s="89" t="s">
        <v>220</v>
      </c>
      <c r="O936" s="31"/>
      <c r="P936" s="108">
        <v>11040.3</v>
      </c>
      <c r="Q936" s="108"/>
      <c r="R936" s="34"/>
      <c r="S936" s="31"/>
      <c r="T936" s="90" t="s">
        <v>943</v>
      </c>
      <c r="U936" s="90"/>
      <c r="V936" s="89" t="s">
        <v>220</v>
      </c>
      <c r="W936" s="31"/>
      <c r="X936" s="108">
        <v>1104.8</v>
      </c>
      <c r="Y936" s="108"/>
      <c r="Z936" s="34"/>
    </row>
    <row r="937" spans="1:26" ht="15.75" thickBot="1">
      <c r="A937" s="53"/>
      <c r="B937" s="146"/>
      <c r="C937" s="32"/>
      <c r="D937" s="109"/>
      <c r="E937" s="109"/>
      <c r="F937" s="32"/>
      <c r="G937" s="32"/>
      <c r="H937" s="70"/>
      <c r="I937" s="70"/>
      <c r="J937" s="32"/>
      <c r="K937" s="32"/>
      <c r="L937" s="70"/>
      <c r="M937" s="70"/>
      <c r="N937" s="30"/>
      <c r="O937" s="32"/>
      <c r="P937" s="109"/>
      <c r="Q937" s="109"/>
      <c r="R937" s="32"/>
      <c r="S937" s="32"/>
      <c r="T937" s="70"/>
      <c r="U937" s="70"/>
      <c r="V937" s="30"/>
      <c r="W937" s="32"/>
      <c r="X937" s="109"/>
      <c r="Y937" s="109"/>
      <c r="Z937" s="32"/>
    </row>
    <row r="938" spans="1:26">
      <c r="A938" s="53"/>
      <c r="B938" s="147" t="s">
        <v>750</v>
      </c>
      <c r="C938" s="38"/>
      <c r="D938" s="36" t="s">
        <v>218</v>
      </c>
      <c r="E938" s="42">
        <v>12205.6</v>
      </c>
      <c r="F938" s="38"/>
      <c r="G938" s="38"/>
      <c r="H938" s="36" t="s">
        <v>218</v>
      </c>
      <c r="I938" s="42">
        <v>1970.4</v>
      </c>
      <c r="J938" s="38"/>
      <c r="K938" s="38"/>
      <c r="L938" s="36" t="s">
        <v>218</v>
      </c>
      <c r="M938" s="42">
        <v>1877.9</v>
      </c>
      <c r="N938" s="38"/>
      <c r="O938" s="38"/>
      <c r="P938" s="36" t="s">
        <v>218</v>
      </c>
      <c r="Q938" s="42">
        <v>14317.1</v>
      </c>
      <c r="R938" s="38"/>
      <c r="S938" s="38"/>
      <c r="T938" s="36" t="s">
        <v>218</v>
      </c>
      <c r="U938" s="40" t="s">
        <v>934</v>
      </c>
      <c r="V938" s="36" t="s">
        <v>220</v>
      </c>
      <c r="W938" s="38"/>
      <c r="X938" s="36" t="s">
        <v>218</v>
      </c>
      <c r="Y938" s="42">
        <v>13982</v>
      </c>
      <c r="Z938" s="38"/>
    </row>
    <row r="939" spans="1:26" ht="15.75" thickBot="1">
      <c r="A939" s="53"/>
      <c r="B939" s="148"/>
      <c r="C939" s="46"/>
      <c r="D939" s="45"/>
      <c r="E939" s="72"/>
      <c r="F939" s="46"/>
      <c r="G939" s="46"/>
      <c r="H939" s="45"/>
      <c r="I939" s="72"/>
      <c r="J939" s="46"/>
      <c r="K939" s="46"/>
      <c r="L939" s="45"/>
      <c r="M939" s="72"/>
      <c r="N939" s="46"/>
      <c r="O939" s="46"/>
      <c r="P939" s="45"/>
      <c r="Q939" s="72"/>
      <c r="R939" s="46"/>
      <c r="S939" s="46"/>
      <c r="T939" s="45"/>
      <c r="U939" s="47"/>
      <c r="V939" s="45"/>
      <c r="W939" s="46"/>
      <c r="X939" s="45"/>
      <c r="Y939" s="72"/>
      <c r="Z939" s="46"/>
    </row>
    <row r="940" spans="1:26">
      <c r="A940" s="53"/>
      <c r="B940" s="160" t="s">
        <v>678</v>
      </c>
      <c r="C940" s="160"/>
      <c r="D940" s="160"/>
      <c r="E940" s="160"/>
      <c r="F940" s="160"/>
      <c r="G940" s="160"/>
      <c r="H940" s="160"/>
      <c r="I940" s="160"/>
      <c r="J940" s="160"/>
      <c r="K940" s="160"/>
      <c r="L940" s="160"/>
      <c r="M940" s="160"/>
      <c r="N940" s="160"/>
      <c r="O940" s="160"/>
      <c r="P940" s="160"/>
      <c r="Q940" s="160"/>
      <c r="R940" s="160"/>
      <c r="S940" s="160"/>
      <c r="T940" s="160"/>
      <c r="U940" s="160"/>
      <c r="V940" s="160"/>
      <c r="W940" s="160"/>
      <c r="X940" s="160"/>
      <c r="Y940" s="160"/>
      <c r="Z940" s="160"/>
    </row>
    <row r="941" spans="1:26">
      <c r="A941" s="53"/>
      <c r="B941" s="26"/>
      <c r="C941" s="26"/>
      <c r="D941" s="26"/>
      <c r="E941" s="26"/>
      <c r="F941" s="26"/>
      <c r="G941" s="26"/>
      <c r="H941" s="26"/>
      <c r="I941" s="26"/>
      <c r="J941" s="26"/>
      <c r="K941" s="26"/>
      <c r="L941" s="26"/>
      <c r="M941" s="26"/>
      <c r="N941" s="26"/>
      <c r="O941" s="26"/>
      <c r="P941" s="26"/>
      <c r="Q941" s="26"/>
      <c r="R941" s="26"/>
      <c r="S941" s="26"/>
      <c r="T941" s="26"/>
      <c r="U941" s="26"/>
      <c r="V941" s="26"/>
      <c r="W941" s="26"/>
      <c r="X941" s="26"/>
      <c r="Y941" s="26"/>
      <c r="Z941" s="26"/>
    </row>
    <row r="942" spans="1:26">
      <c r="A942" s="53"/>
      <c r="B942" s="12"/>
      <c r="C942" s="12"/>
      <c r="D942" s="12"/>
      <c r="E942" s="12"/>
      <c r="F942" s="12"/>
      <c r="G942" s="12"/>
      <c r="H942" s="12"/>
      <c r="I942" s="12"/>
      <c r="J942" s="12"/>
      <c r="K942" s="12"/>
      <c r="L942" s="12"/>
      <c r="M942" s="12"/>
      <c r="N942" s="12"/>
      <c r="O942" s="12"/>
      <c r="P942" s="12"/>
      <c r="Q942" s="12"/>
      <c r="R942" s="12"/>
      <c r="S942" s="12"/>
      <c r="T942" s="12"/>
      <c r="U942" s="12"/>
      <c r="V942" s="12"/>
      <c r="W942" s="12"/>
      <c r="X942" s="12"/>
      <c r="Y942" s="12"/>
      <c r="Z942" s="12"/>
    </row>
    <row r="943" spans="1:26">
      <c r="A943" s="53"/>
      <c r="B943" s="79"/>
      <c r="C943" s="13"/>
      <c r="D943" s="126" t="s">
        <v>764</v>
      </c>
      <c r="E943" s="126"/>
      <c r="F943" s="126"/>
      <c r="G943" s="126"/>
      <c r="H943" s="126"/>
      <c r="I943" s="126"/>
      <c r="J943" s="126"/>
      <c r="K943" s="126"/>
      <c r="L943" s="126"/>
      <c r="M943" s="126"/>
      <c r="N943" s="126"/>
      <c r="O943" s="126"/>
      <c r="P943" s="126"/>
      <c r="Q943" s="126"/>
      <c r="R943" s="126"/>
      <c r="S943" s="126"/>
      <c r="T943" s="126"/>
      <c r="U943" s="126"/>
      <c r="V943" s="126"/>
      <c r="W943" s="126"/>
      <c r="X943" s="126"/>
      <c r="Y943" s="126"/>
      <c r="Z943" s="126"/>
    </row>
    <row r="944" spans="1:26">
      <c r="A944" s="53"/>
      <c r="B944" s="31"/>
      <c r="C944" s="31"/>
      <c r="D944" s="126" t="s">
        <v>211</v>
      </c>
      <c r="E944" s="126"/>
      <c r="F944" s="126"/>
      <c r="G944" s="126"/>
      <c r="H944" s="126"/>
      <c r="I944" s="126"/>
      <c r="J944" s="126"/>
      <c r="K944" s="126"/>
      <c r="L944" s="126"/>
      <c r="M944" s="126"/>
      <c r="N944" s="126"/>
      <c r="O944" s="126"/>
      <c r="P944" s="126"/>
      <c r="Q944" s="126"/>
      <c r="R944" s="126"/>
      <c r="S944" s="126"/>
      <c r="T944" s="126"/>
      <c r="U944" s="126"/>
      <c r="V944" s="126"/>
      <c r="W944" s="126"/>
      <c r="X944" s="126"/>
      <c r="Y944" s="126"/>
      <c r="Z944" s="126"/>
    </row>
    <row r="945" spans="1:26" ht="15.75" thickBot="1">
      <c r="A945" s="53"/>
      <c r="B945" s="31"/>
      <c r="C945" s="31"/>
      <c r="D945" s="127">
        <v>41547</v>
      </c>
      <c r="E945" s="127"/>
      <c r="F945" s="127"/>
      <c r="G945" s="127"/>
      <c r="H945" s="127"/>
      <c r="I945" s="127"/>
      <c r="J945" s="127"/>
      <c r="K945" s="127"/>
      <c r="L945" s="127"/>
      <c r="M945" s="127"/>
      <c r="N945" s="127"/>
      <c r="O945" s="127"/>
      <c r="P945" s="127"/>
      <c r="Q945" s="127"/>
      <c r="R945" s="127"/>
      <c r="S945" s="127"/>
      <c r="T945" s="127"/>
      <c r="U945" s="127"/>
      <c r="V945" s="127"/>
      <c r="W945" s="127"/>
      <c r="X945" s="127"/>
      <c r="Y945" s="127"/>
      <c r="Z945" s="127"/>
    </row>
    <row r="946" spans="1:26">
      <c r="A946" s="53"/>
      <c r="B946" s="128" t="s">
        <v>251</v>
      </c>
      <c r="C946" s="31"/>
      <c r="D946" s="130" t="s">
        <v>646</v>
      </c>
      <c r="E946" s="130"/>
      <c r="F946" s="130"/>
      <c r="G946" s="34"/>
      <c r="H946" s="130" t="s">
        <v>944</v>
      </c>
      <c r="I946" s="130"/>
      <c r="J946" s="130"/>
      <c r="K946" s="34"/>
      <c r="L946" s="130" t="s">
        <v>647</v>
      </c>
      <c r="M946" s="130"/>
      <c r="N946" s="130"/>
      <c r="O946" s="34"/>
      <c r="P946" s="130" t="s">
        <v>648</v>
      </c>
      <c r="Q946" s="130"/>
      <c r="R946" s="130"/>
      <c r="S946" s="34"/>
      <c r="T946" s="130" t="s">
        <v>649</v>
      </c>
      <c r="U946" s="130"/>
      <c r="V946" s="130"/>
      <c r="W946" s="34"/>
      <c r="X946" s="130" t="s">
        <v>650</v>
      </c>
      <c r="Y946" s="130"/>
      <c r="Z946" s="130"/>
    </row>
    <row r="947" spans="1:26" ht="15.75" thickBot="1">
      <c r="A947" s="53"/>
      <c r="B947" s="129"/>
      <c r="C947" s="32"/>
      <c r="D947" s="131"/>
      <c r="E947" s="131"/>
      <c r="F947" s="131"/>
      <c r="G947" s="32"/>
      <c r="H947" s="131" t="s">
        <v>945</v>
      </c>
      <c r="I947" s="131"/>
      <c r="J947" s="131"/>
      <c r="K947" s="32"/>
      <c r="L947" s="131"/>
      <c r="M947" s="131"/>
      <c r="N947" s="131"/>
      <c r="O947" s="32"/>
      <c r="P947" s="131" t="s">
        <v>647</v>
      </c>
      <c r="Q947" s="131"/>
      <c r="R947" s="131"/>
      <c r="S947" s="32"/>
      <c r="T947" s="131"/>
      <c r="U947" s="131"/>
      <c r="V947" s="131"/>
      <c r="W947" s="32"/>
      <c r="X947" s="131"/>
      <c r="Y947" s="131"/>
      <c r="Z947" s="131"/>
    </row>
    <row r="948" spans="1:26">
      <c r="A948" s="53"/>
      <c r="B948" s="119" t="s">
        <v>127</v>
      </c>
      <c r="C948" s="13"/>
      <c r="D948" s="34"/>
      <c r="E948" s="34"/>
      <c r="F948" s="34"/>
      <c r="G948" s="13"/>
      <c r="H948" s="34"/>
      <c r="I948" s="34"/>
      <c r="J948" s="34"/>
      <c r="K948" s="13"/>
      <c r="L948" s="34"/>
      <c r="M948" s="34"/>
      <c r="N948" s="34"/>
      <c r="O948" s="13"/>
      <c r="P948" s="34"/>
      <c r="Q948" s="34"/>
      <c r="R948" s="34"/>
      <c r="S948" s="13"/>
      <c r="T948" s="34"/>
      <c r="U948" s="34"/>
      <c r="V948" s="34"/>
      <c r="W948" s="13"/>
      <c r="X948" s="34"/>
      <c r="Y948" s="34"/>
      <c r="Z948" s="34"/>
    </row>
    <row r="949" spans="1:26">
      <c r="A949" s="53"/>
      <c r="B949" s="69" t="s">
        <v>869</v>
      </c>
      <c r="C949" s="37"/>
      <c r="D949" s="35" t="s">
        <v>218</v>
      </c>
      <c r="E949" s="39">
        <v>122.6</v>
      </c>
      <c r="F949" s="37"/>
      <c r="G949" s="37"/>
      <c r="H949" s="35" t="s">
        <v>218</v>
      </c>
      <c r="I949" s="39" t="s">
        <v>897</v>
      </c>
      <c r="J949" s="35" t="s">
        <v>220</v>
      </c>
      <c r="K949" s="37"/>
      <c r="L949" s="35" t="s">
        <v>218</v>
      </c>
      <c r="M949" s="39" t="s">
        <v>898</v>
      </c>
      <c r="N949" s="35" t="s">
        <v>220</v>
      </c>
      <c r="O949" s="37"/>
      <c r="P949" s="35" t="s">
        <v>218</v>
      </c>
      <c r="Q949" s="39">
        <v>422.9</v>
      </c>
      <c r="R949" s="37"/>
      <c r="S949" s="37"/>
      <c r="T949" s="35" t="s">
        <v>218</v>
      </c>
      <c r="U949" s="39" t="s">
        <v>889</v>
      </c>
      <c r="V949" s="35" t="s">
        <v>220</v>
      </c>
      <c r="W949" s="37"/>
      <c r="X949" s="35" t="s">
        <v>218</v>
      </c>
      <c r="Y949" s="39">
        <v>122.6</v>
      </c>
      <c r="Z949" s="37"/>
    </row>
    <row r="950" spans="1:26">
      <c r="A950" s="53"/>
      <c r="B950" s="69"/>
      <c r="C950" s="37"/>
      <c r="D950" s="35"/>
      <c r="E950" s="39"/>
      <c r="F950" s="37"/>
      <c r="G950" s="37"/>
      <c r="H950" s="35"/>
      <c r="I950" s="39"/>
      <c r="J950" s="35"/>
      <c r="K950" s="37"/>
      <c r="L950" s="35"/>
      <c r="M950" s="39"/>
      <c r="N950" s="35"/>
      <c r="O950" s="37"/>
      <c r="P950" s="35"/>
      <c r="Q950" s="39"/>
      <c r="R950" s="37"/>
      <c r="S950" s="37"/>
      <c r="T950" s="35"/>
      <c r="U950" s="39"/>
      <c r="V950" s="35"/>
      <c r="W950" s="37"/>
      <c r="X950" s="35"/>
      <c r="Y950" s="39"/>
      <c r="Z950" s="37"/>
    </row>
    <row r="951" spans="1:26" ht="25.5">
      <c r="A951" s="53"/>
      <c r="B951" s="102" t="s">
        <v>946</v>
      </c>
      <c r="C951" s="31"/>
      <c r="D951" s="31"/>
      <c r="E951" s="31"/>
      <c r="F951" s="31"/>
      <c r="G951" s="31"/>
      <c r="H951" s="31"/>
      <c r="I951" s="31"/>
      <c r="J951" s="31"/>
      <c r="K951" s="31"/>
      <c r="L951" s="31"/>
      <c r="M951" s="31"/>
      <c r="N951" s="31"/>
      <c r="O951" s="31"/>
      <c r="P951" s="31"/>
      <c r="Q951" s="31"/>
      <c r="R951" s="31"/>
      <c r="S951" s="31"/>
      <c r="T951" s="31"/>
      <c r="U951" s="31"/>
      <c r="V951" s="31"/>
      <c r="W951" s="31"/>
      <c r="X951" s="31"/>
      <c r="Y951" s="31"/>
      <c r="Z951" s="31"/>
    </row>
    <row r="952" spans="1:26">
      <c r="A952" s="53"/>
      <c r="B952" s="102" t="s">
        <v>947</v>
      </c>
      <c r="C952" s="31"/>
      <c r="D952" s="31"/>
      <c r="E952" s="31"/>
      <c r="F952" s="31"/>
      <c r="G952" s="31"/>
      <c r="H952" s="31"/>
      <c r="I952" s="31"/>
      <c r="J952" s="31"/>
      <c r="K952" s="31"/>
      <c r="L952" s="31"/>
      <c r="M952" s="31"/>
      <c r="N952" s="31"/>
      <c r="O952" s="31"/>
      <c r="P952" s="31"/>
      <c r="Q952" s="31"/>
      <c r="R952" s="31"/>
      <c r="S952" s="31"/>
      <c r="T952" s="31"/>
      <c r="U952" s="31"/>
      <c r="V952" s="31"/>
      <c r="W952" s="31"/>
      <c r="X952" s="31"/>
      <c r="Y952" s="31"/>
      <c r="Z952" s="31"/>
    </row>
    <row r="953" spans="1:26">
      <c r="A953" s="53"/>
      <c r="B953" s="91" t="s">
        <v>43</v>
      </c>
      <c r="C953" s="37"/>
      <c r="D953" s="39" t="s">
        <v>294</v>
      </c>
      <c r="E953" s="39"/>
      <c r="F953" s="37"/>
      <c r="G953" s="37"/>
      <c r="H953" s="39" t="s">
        <v>294</v>
      </c>
      <c r="I953" s="39"/>
      <c r="J953" s="37"/>
      <c r="K953" s="37"/>
      <c r="L953" s="39">
        <v>294.89999999999998</v>
      </c>
      <c r="M953" s="39"/>
      <c r="N953" s="37"/>
      <c r="O953" s="37"/>
      <c r="P953" s="39">
        <v>705.4</v>
      </c>
      <c r="Q953" s="39"/>
      <c r="R953" s="37"/>
      <c r="S953" s="37"/>
      <c r="T953" s="39" t="s">
        <v>294</v>
      </c>
      <c r="U953" s="39"/>
      <c r="V953" s="37"/>
      <c r="W953" s="37"/>
      <c r="X953" s="41">
        <v>1000.3</v>
      </c>
      <c r="Y953" s="41"/>
      <c r="Z953" s="37"/>
    </row>
    <row r="954" spans="1:26">
      <c r="A954" s="53"/>
      <c r="B954" s="91"/>
      <c r="C954" s="37"/>
      <c r="D954" s="39"/>
      <c r="E954" s="39"/>
      <c r="F954" s="37"/>
      <c r="G954" s="37"/>
      <c r="H954" s="39"/>
      <c r="I954" s="39"/>
      <c r="J954" s="37"/>
      <c r="K954" s="37"/>
      <c r="L954" s="39"/>
      <c r="M954" s="39"/>
      <c r="N954" s="37"/>
      <c r="O954" s="37"/>
      <c r="P954" s="39"/>
      <c r="Q954" s="39"/>
      <c r="R954" s="37"/>
      <c r="S954" s="37"/>
      <c r="T954" s="39"/>
      <c r="U954" s="39"/>
      <c r="V954" s="37"/>
      <c r="W954" s="37"/>
      <c r="X954" s="41"/>
      <c r="Y954" s="41"/>
      <c r="Z954" s="37"/>
    </row>
    <row r="955" spans="1:26">
      <c r="A955" s="53"/>
      <c r="B955" s="92" t="s">
        <v>129</v>
      </c>
      <c r="C955" s="31"/>
      <c r="D955" s="44" t="s">
        <v>294</v>
      </c>
      <c r="E955" s="44"/>
      <c r="F955" s="31"/>
      <c r="G955" s="31"/>
      <c r="H955" s="44" t="s">
        <v>294</v>
      </c>
      <c r="I955" s="44"/>
      <c r="J955" s="31"/>
      <c r="K955" s="31"/>
      <c r="L955" s="44">
        <v>15.5</v>
      </c>
      <c r="M955" s="44"/>
      <c r="N955" s="31"/>
      <c r="O955" s="31"/>
      <c r="P955" s="44">
        <v>34.299999999999997</v>
      </c>
      <c r="Q955" s="44"/>
      <c r="R955" s="31"/>
      <c r="S955" s="31"/>
      <c r="T955" s="44" t="s">
        <v>294</v>
      </c>
      <c r="U955" s="44"/>
      <c r="V955" s="31"/>
      <c r="W955" s="31"/>
      <c r="X955" s="44">
        <v>49.8</v>
      </c>
      <c r="Y955" s="44"/>
      <c r="Z955" s="31"/>
    </row>
    <row r="956" spans="1:26">
      <c r="A956" s="53"/>
      <c r="B956" s="92"/>
      <c r="C956" s="31"/>
      <c r="D956" s="44"/>
      <c r="E956" s="44"/>
      <c r="F956" s="31"/>
      <c r="G956" s="31"/>
      <c r="H956" s="44"/>
      <c r="I956" s="44"/>
      <c r="J956" s="31"/>
      <c r="K956" s="31"/>
      <c r="L956" s="44"/>
      <c r="M956" s="44"/>
      <c r="N956" s="31"/>
      <c r="O956" s="31"/>
      <c r="P956" s="44"/>
      <c r="Q956" s="44"/>
      <c r="R956" s="31"/>
      <c r="S956" s="31"/>
      <c r="T956" s="44"/>
      <c r="U956" s="44"/>
      <c r="V956" s="31"/>
      <c r="W956" s="31"/>
      <c r="X956" s="44"/>
      <c r="Y956" s="44"/>
      <c r="Z956" s="31"/>
    </row>
    <row r="957" spans="1:26">
      <c r="A957" s="53"/>
      <c r="B957" s="91" t="s">
        <v>948</v>
      </c>
      <c r="C957" s="37"/>
      <c r="D957" s="39" t="s">
        <v>768</v>
      </c>
      <c r="E957" s="39"/>
      <c r="F957" s="35" t="s">
        <v>220</v>
      </c>
      <c r="G957" s="37"/>
      <c r="H957" s="39">
        <v>56.9</v>
      </c>
      <c r="I957" s="39"/>
      <c r="J957" s="37"/>
      <c r="K957" s="37"/>
      <c r="L957" s="39">
        <v>0.7</v>
      </c>
      <c r="M957" s="39"/>
      <c r="N957" s="37"/>
      <c r="O957" s="37"/>
      <c r="P957" s="39" t="s">
        <v>352</v>
      </c>
      <c r="Q957" s="39"/>
      <c r="R957" s="35" t="s">
        <v>220</v>
      </c>
      <c r="S957" s="37"/>
      <c r="T957" s="39">
        <v>275</v>
      </c>
      <c r="U957" s="39"/>
      <c r="V957" s="37"/>
      <c r="W957" s="37"/>
      <c r="X957" s="39" t="s">
        <v>294</v>
      </c>
      <c r="Y957" s="39"/>
      <c r="Z957" s="37"/>
    </row>
    <row r="958" spans="1:26">
      <c r="A958" s="53"/>
      <c r="B958" s="91"/>
      <c r="C958" s="37"/>
      <c r="D958" s="39"/>
      <c r="E958" s="39"/>
      <c r="F958" s="35"/>
      <c r="G958" s="37"/>
      <c r="H958" s="39"/>
      <c r="I958" s="39"/>
      <c r="J958" s="37"/>
      <c r="K958" s="37"/>
      <c r="L958" s="39"/>
      <c r="M958" s="39"/>
      <c r="N958" s="37"/>
      <c r="O958" s="37"/>
      <c r="P958" s="39"/>
      <c r="Q958" s="39"/>
      <c r="R958" s="35"/>
      <c r="S958" s="37"/>
      <c r="T958" s="39"/>
      <c r="U958" s="39"/>
      <c r="V958" s="37"/>
      <c r="W958" s="37"/>
      <c r="X958" s="39"/>
      <c r="Y958" s="39"/>
      <c r="Z958" s="37"/>
    </row>
    <row r="959" spans="1:26">
      <c r="A959" s="53"/>
      <c r="B959" s="92" t="s">
        <v>130</v>
      </c>
      <c r="C959" s="31"/>
      <c r="D959" s="44" t="s">
        <v>294</v>
      </c>
      <c r="E959" s="44"/>
      <c r="F959" s="31"/>
      <c r="G959" s="31"/>
      <c r="H959" s="44" t="s">
        <v>294</v>
      </c>
      <c r="I959" s="44"/>
      <c r="J959" s="31"/>
      <c r="K959" s="31"/>
      <c r="L959" s="44">
        <v>12.5</v>
      </c>
      <c r="M959" s="44"/>
      <c r="N959" s="31"/>
      <c r="O959" s="31"/>
      <c r="P959" s="44">
        <v>21.5</v>
      </c>
      <c r="Q959" s="44"/>
      <c r="R959" s="31"/>
      <c r="S959" s="31"/>
      <c r="T959" s="44" t="s">
        <v>294</v>
      </c>
      <c r="U959" s="44"/>
      <c r="V959" s="31"/>
      <c r="W959" s="31"/>
      <c r="X959" s="44">
        <v>34</v>
      </c>
      <c r="Y959" s="44"/>
      <c r="Z959" s="31"/>
    </row>
    <row r="960" spans="1:26">
      <c r="A960" s="53"/>
      <c r="B960" s="92"/>
      <c r="C960" s="31"/>
      <c r="D960" s="44"/>
      <c r="E960" s="44"/>
      <c r="F960" s="31"/>
      <c r="G960" s="31"/>
      <c r="H960" s="44"/>
      <c r="I960" s="44"/>
      <c r="J960" s="31"/>
      <c r="K960" s="31"/>
      <c r="L960" s="44"/>
      <c r="M960" s="44"/>
      <c r="N960" s="31"/>
      <c r="O960" s="31"/>
      <c r="P960" s="44"/>
      <c r="Q960" s="44"/>
      <c r="R960" s="31"/>
      <c r="S960" s="31"/>
      <c r="T960" s="44"/>
      <c r="U960" s="44"/>
      <c r="V960" s="31"/>
      <c r="W960" s="31"/>
      <c r="X960" s="44"/>
      <c r="Y960" s="44"/>
      <c r="Z960" s="31"/>
    </row>
    <row r="961" spans="1:26">
      <c r="A961" s="53"/>
      <c r="B961" s="91" t="s">
        <v>88</v>
      </c>
      <c r="C961" s="37"/>
      <c r="D961" s="39">
        <v>39.6</v>
      </c>
      <c r="E961" s="39"/>
      <c r="F961" s="37"/>
      <c r="G961" s="37"/>
      <c r="H961" s="39">
        <v>20.6</v>
      </c>
      <c r="I961" s="39"/>
      <c r="J961" s="37"/>
      <c r="K961" s="37"/>
      <c r="L961" s="39" t="s">
        <v>949</v>
      </c>
      <c r="M961" s="39"/>
      <c r="N961" s="35" t="s">
        <v>220</v>
      </c>
      <c r="O961" s="37"/>
      <c r="P961" s="39">
        <v>22.3</v>
      </c>
      <c r="Q961" s="39"/>
      <c r="R961" s="37"/>
      <c r="S961" s="37"/>
      <c r="T961" s="39" t="s">
        <v>294</v>
      </c>
      <c r="U961" s="39"/>
      <c r="V961" s="37"/>
      <c r="W961" s="37"/>
      <c r="X961" s="39">
        <v>59.6</v>
      </c>
      <c r="Y961" s="39"/>
      <c r="Z961" s="37"/>
    </row>
    <row r="962" spans="1:26">
      <c r="A962" s="53"/>
      <c r="B962" s="91"/>
      <c r="C962" s="37"/>
      <c r="D962" s="39"/>
      <c r="E962" s="39"/>
      <c r="F962" s="37"/>
      <c r="G962" s="37"/>
      <c r="H962" s="39"/>
      <c r="I962" s="39"/>
      <c r="J962" s="37"/>
      <c r="K962" s="37"/>
      <c r="L962" s="39"/>
      <c r="M962" s="39"/>
      <c r="N962" s="35"/>
      <c r="O962" s="37"/>
      <c r="P962" s="39"/>
      <c r="Q962" s="39"/>
      <c r="R962" s="37"/>
      <c r="S962" s="37"/>
      <c r="T962" s="39"/>
      <c r="U962" s="39"/>
      <c r="V962" s="37"/>
      <c r="W962" s="37"/>
      <c r="X962" s="39"/>
      <c r="Y962" s="39"/>
      <c r="Z962" s="37"/>
    </row>
    <row r="963" spans="1:26">
      <c r="A963" s="53"/>
      <c r="B963" s="85" t="s">
        <v>770</v>
      </c>
      <c r="C963" s="31"/>
      <c r="D963" s="44">
        <v>3.1</v>
      </c>
      <c r="E963" s="44"/>
      <c r="F963" s="31"/>
      <c r="G963" s="31"/>
      <c r="H963" s="44" t="s">
        <v>772</v>
      </c>
      <c r="I963" s="44"/>
      <c r="J963" s="29" t="s">
        <v>220</v>
      </c>
      <c r="K963" s="31"/>
      <c r="L963" s="44" t="s">
        <v>294</v>
      </c>
      <c r="M963" s="44"/>
      <c r="N963" s="31"/>
      <c r="O963" s="31"/>
      <c r="P963" s="44" t="s">
        <v>294</v>
      </c>
      <c r="Q963" s="44"/>
      <c r="R963" s="31"/>
      <c r="S963" s="31"/>
      <c r="T963" s="44" t="s">
        <v>294</v>
      </c>
      <c r="U963" s="44"/>
      <c r="V963" s="31"/>
      <c r="W963" s="31"/>
      <c r="X963" s="44" t="s">
        <v>773</v>
      </c>
      <c r="Y963" s="44"/>
      <c r="Z963" s="29" t="s">
        <v>220</v>
      </c>
    </row>
    <row r="964" spans="1:26">
      <c r="A964" s="53"/>
      <c r="B964" s="85" t="s">
        <v>771</v>
      </c>
      <c r="C964" s="31"/>
      <c r="D964" s="44"/>
      <c r="E964" s="44"/>
      <c r="F964" s="31"/>
      <c r="G964" s="31"/>
      <c r="H964" s="44"/>
      <c r="I964" s="44"/>
      <c r="J964" s="29"/>
      <c r="K964" s="31"/>
      <c r="L964" s="44"/>
      <c r="M964" s="44"/>
      <c r="N964" s="31"/>
      <c r="O964" s="31"/>
      <c r="P964" s="44"/>
      <c r="Q964" s="44"/>
      <c r="R964" s="31"/>
      <c r="S964" s="31"/>
      <c r="T964" s="44"/>
      <c r="U964" s="44"/>
      <c r="V964" s="31"/>
      <c r="W964" s="31"/>
      <c r="X964" s="44"/>
      <c r="Y964" s="44"/>
      <c r="Z964" s="29"/>
    </row>
    <row r="965" spans="1:26">
      <c r="A965" s="53"/>
      <c r="B965" s="84" t="s">
        <v>774</v>
      </c>
      <c r="C965" s="37"/>
      <c r="D965" s="39">
        <v>31.6</v>
      </c>
      <c r="E965" s="39"/>
      <c r="F965" s="37"/>
      <c r="G965" s="37"/>
      <c r="H965" s="39" t="s">
        <v>294</v>
      </c>
      <c r="I965" s="39"/>
      <c r="J965" s="37"/>
      <c r="K965" s="37"/>
      <c r="L965" s="39" t="s">
        <v>294</v>
      </c>
      <c r="M965" s="39"/>
      <c r="N965" s="37"/>
      <c r="O965" s="37"/>
      <c r="P965" s="39" t="s">
        <v>294</v>
      </c>
      <c r="Q965" s="39"/>
      <c r="R965" s="37"/>
      <c r="S965" s="37"/>
      <c r="T965" s="39" t="s">
        <v>294</v>
      </c>
      <c r="U965" s="39"/>
      <c r="V965" s="37"/>
      <c r="W965" s="37"/>
      <c r="X965" s="39">
        <v>31.6</v>
      </c>
      <c r="Y965" s="39"/>
      <c r="Z965" s="37"/>
    </row>
    <row r="966" spans="1:26">
      <c r="A966" s="53"/>
      <c r="B966" s="84" t="s">
        <v>559</v>
      </c>
      <c r="C966" s="37"/>
      <c r="D966" s="39"/>
      <c r="E966" s="39"/>
      <c r="F966" s="37"/>
      <c r="G966" s="37"/>
      <c r="H966" s="39"/>
      <c r="I966" s="39"/>
      <c r="J966" s="37"/>
      <c r="K966" s="37"/>
      <c r="L966" s="39"/>
      <c r="M966" s="39"/>
      <c r="N966" s="37"/>
      <c r="O966" s="37"/>
      <c r="P966" s="39"/>
      <c r="Q966" s="39"/>
      <c r="R966" s="37"/>
      <c r="S966" s="37"/>
      <c r="T966" s="39"/>
      <c r="U966" s="39"/>
      <c r="V966" s="37"/>
      <c r="W966" s="37"/>
      <c r="X966" s="39"/>
      <c r="Y966" s="39"/>
      <c r="Z966" s="37"/>
    </row>
    <row r="967" spans="1:26">
      <c r="A967" s="53"/>
      <c r="B967" s="92" t="s">
        <v>132</v>
      </c>
      <c r="C967" s="31"/>
      <c r="D967" s="44">
        <v>19.8</v>
      </c>
      <c r="E967" s="44"/>
      <c r="F967" s="31"/>
      <c r="G967" s="31"/>
      <c r="H967" s="44" t="s">
        <v>679</v>
      </c>
      <c r="I967" s="44"/>
      <c r="J967" s="29" t="s">
        <v>220</v>
      </c>
      <c r="K967" s="31"/>
      <c r="L967" s="44">
        <v>1.7</v>
      </c>
      <c r="M967" s="44"/>
      <c r="N967" s="31"/>
      <c r="O967" s="31"/>
      <c r="P967" s="44" t="s">
        <v>950</v>
      </c>
      <c r="Q967" s="44"/>
      <c r="R967" s="29" t="s">
        <v>220</v>
      </c>
      <c r="S967" s="31"/>
      <c r="T967" s="44" t="s">
        <v>294</v>
      </c>
      <c r="U967" s="44"/>
      <c r="V967" s="31"/>
      <c r="W967" s="31"/>
      <c r="X967" s="44" t="s">
        <v>777</v>
      </c>
      <c r="Y967" s="44"/>
      <c r="Z967" s="29" t="s">
        <v>220</v>
      </c>
    </row>
    <row r="968" spans="1:26">
      <c r="A968" s="53"/>
      <c r="B968" s="92"/>
      <c r="C968" s="31"/>
      <c r="D968" s="44"/>
      <c r="E968" s="44"/>
      <c r="F968" s="31"/>
      <c r="G968" s="31"/>
      <c r="H968" s="44"/>
      <c r="I968" s="44"/>
      <c r="J968" s="29"/>
      <c r="K968" s="31"/>
      <c r="L968" s="44"/>
      <c r="M968" s="44"/>
      <c r="N968" s="31"/>
      <c r="O968" s="31"/>
      <c r="P968" s="44"/>
      <c r="Q968" s="44"/>
      <c r="R968" s="29"/>
      <c r="S968" s="31"/>
      <c r="T968" s="44"/>
      <c r="U968" s="44"/>
      <c r="V968" s="31"/>
      <c r="W968" s="31"/>
      <c r="X968" s="44"/>
      <c r="Y968" s="44"/>
      <c r="Z968" s="29"/>
    </row>
    <row r="969" spans="1:26">
      <c r="A969" s="53"/>
      <c r="B969" s="69" t="s">
        <v>133</v>
      </c>
      <c r="C969" s="37"/>
      <c r="D969" s="39">
        <v>27.7</v>
      </c>
      <c r="E969" s="39"/>
      <c r="F969" s="37"/>
      <c r="G969" s="37"/>
      <c r="H969" s="39">
        <v>11.2</v>
      </c>
      <c r="I969" s="39"/>
      <c r="J969" s="37"/>
      <c r="K969" s="37"/>
      <c r="L969" s="39" t="s">
        <v>951</v>
      </c>
      <c r="M969" s="39"/>
      <c r="N969" s="35" t="s">
        <v>220</v>
      </c>
      <c r="O969" s="37"/>
      <c r="P969" s="39" t="s">
        <v>664</v>
      </c>
      <c r="Q969" s="39"/>
      <c r="R969" s="35" t="s">
        <v>220</v>
      </c>
      <c r="S969" s="37"/>
      <c r="T969" s="39" t="s">
        <v>294</v>
      </c>
      <c r="U969" s="39"/>
      <c r="V969" s="37"/>
      <c r="W969" s="37"/>
      <c r="X969" s="39" t="s">
        <v>779</v>
      </c>
      <c r="Y969" s="39"/>
      <c r="Z969" s="35" t="s">
        <v>220</v>
      </c>
    </row>
    <row r="970" spans="1:26" ht="15.75" thickBot="1">
      <c r="A970" s="53"/>
      <c r="B970" s="69"/>
      <c r="C970" s="37"/>
      <c r="D970" s="47"/>
      <c r="E970" s="47"/>
      <c r="F970" s="46"/>
      <c r="G970" s="37"/>
      <c r="H970" s="47"/>
      <c r="I970" s="47"/>
      <c r="J970" s="46"/>
      <c r="K970" s="37"/>
      <c r="L970" s="47"/>
      <c r="M970" s="47"/>
      <c r="N970" s="45"/>
      <c r="O970" s="37"/>
      <c r="P970" s="47"/>
      <c r="Q970" s="47"/>
      <c r="R970" s="45"/>
      <c r="S970" s="37"/>
      <c r="T970" s="47"/>
      <c r="U970" s="47"/>
      <c r="V970" s="46"/>
      <c r="W970" s="37"/>
      <c r="X970" s="47"/>
      <c r="Y970" s="47"/>
      <c r="Z970" s="45"/>
    </row>
    <row r="971" spans="1:26">
      <c r="A971" s="53"/>
      <c r="B971" s="86" t="s">
        <v>952</v>
      </c>
      <c r="C971" s="31"/>
      <c r="D971" s="90" t="s">
        <v>781</v>
      </c>
      <c r="E971" s="90"/>
      <c r="F971" s="89" t="s">
        <v>220</v>
      </c>
      <c r="G971" s="31"/>
      <c r="H971" s="90" t="s">
        <v>954</v>
      </c>
      <c r="I971" s="90"/>
      <c r="J971" s="89" t="s">
        <v>220</v>
      </c>
      <c r="K971" s="31"/>
      <c r="L971" s="90">
        <v>166.1</v>
      </c>
      <c r="M971" s="90"/>
      <c r="N971" s="34"/>
      <c r="O971" s="31"/>
      <c r="P971" s="108">
        <v>1124.2</v>
      </c>
      <c r="Q971" s="108"/>
      <c r="R971" s="34"/>
      <c r="S971" s="31"/>
      <c r="T971" s="90" t="s">
        <v>294</v>
      </c>
      <c r="U971" s="90"/>
      <c r="V971" s="34"/>
      <c r="W971" s="31"/>
      <c r="X971" s="108">
        <v>1160.7</v>
      </c>
      <c r="Y971" s="108"/>
      <c r="Z971" s="34"/>
    </row>
    <row r="972" spans="1:26" ht="15.75" thickBot="1">
      <c r="A972" s="53"/>
      <c r="B972" s="149" t="s">
        <v>953</v>
      </c>
      <c r="C972" s="32"/>
      <c r="D972" s="70"/>
      <c r="E972" s="70"/>
      <c r="F972" s="30"/>
      <c r="G972" s="32"/>
      <c r="H972" s="70"/>
      <c r="I972" s="70"/>
      <c r="J972" s="30"/>
      <c r="K972" s="32"/>
      <c r="L972" s="70"/>
      <c r="M972" s="70"/>
      <c r="N972" s="32"/>
      <c r="O972" s="32"/>
      <c r="P972" s="109"/>
      <c r="Q972" s="109"/>
      <c r="R972" s="32"/>
      <c r="S972" s="32"/>
      <c r="T972" s="70"/>
      <c r="U972" s="70"/>
      <c r="V972" s="32"/>
      <c r="W972" s="32"/>
      <c r="X972" s="109"/>
      <c r="Y972" s="109"/>
      <c r="Z972" s="32"/>
    </row>
    <row r="973" spans="1:26">
      <c r="A973" s="53"/>
      <c r="B973" s="138" t="s">
        <v>138</v>
      </c>
      <c r="C973" s="20"/>
      <c r="D973" s="38"/>
      <c r="E973" s="38"/>
      <c r="F973" s="38"/>
      <c r="G973" s="20"/>
      <c r="H973" s="38"/>
      <c r="I973" s="38"/>
      <c r="J973" s="38"/>
      <c r="K973" s="20"/>
      <c r="L973" s="38"/>
      <c r="M973" s="38"/>
      <c r="N973" s="38"/>
      <c r="O973" s="20"/>
      <c r="P973" s="38"/>
      <c r="Q973" s="38"/>
      <c r="R973" s="38"/>
      <c r="S973" s="20"/>
      <c r="T973" s="38"/>
      <c r="U973" s="38"/>
      <c r="V973" s="38"/>
      <c r="W973" s="20"/>
      <c r="X973" s="38"/>
      <c r="Y973" s="38"/>
      <c r="Z973" s="38"/>
    </row>
    <row r="974" spans="1:26">
      <c r="A974" s="53"/>
      <c r="B974" s="92" t="s">
        <v>139</v>
      </c>
      <c r="C974" s="31"/>
      <c r="D974" s="44" t="s">
        <v>294</v>
      </c>
      <c r="E974" s="44"/>
      <c r="F974" s="31"/>
      <c r="G974" s="31"/>
      <c r="H974" s="44" t="s">
        <v>294</v>
      </c>
      <c r="I974" s="44"/>
      <c r="J974" s="31"/>
      <c r="K974" s="31"/>
      <c r="L974" s="44" t="s">
        <v>955</v>
      </c>
      <c r="M974" s="44"/>
      <c r="N974" s="29" t="s">
        <v>220</v>
      </c>
      <c r="O974" s="31"/>
      <c r="P974" s="44" t="s">
        <v>956</v>
      </c>
      <c r="Q974" s="44"/>
      <c r="R974" s="29" t="s">
        <v>220</v>
      </c>
      <c r="S974" s="31"/>
      <c r="T974" s="44" t="s">
        <v>294</v>
      </c>
      <c r="U974" s="44"/>
      <c r="V974" s="31"/>
      <c r="W974" s="31"/>
      <c r="X974" s="44" t="s">
        <v>784</v>
      </c>
      <c r="Y974" s="44"/>
      <c r="Z974" s="29" t="s">
        <v>220</v>
      </c>
    </row>
    <row r="975" spans="1:26">
      <c r="A975" s="53"/>
      <c r="B975" s="92"/>
      <c r="C975" s="31"/>
      <c r="D975" s="44"/>
      <c r="E975" s="44"/>
      <c r="F975" s="31"/>
      <c r="G975" s="31"/>
      <c r="H975" s="44"/>
      <c r="I975" s="44"/>
      <c r="J975" s="31"/>
      <c r="K975" s="31"/>
      <c r="L975" s="44"/>
      <c r="M975" s="44"/>
      <c r="N975" s="29"/>
      <c r="O975" s="31"/>
      <c r="P975" s="44"/>
      <c r="Q975" s="44"/>
      <c r="R975" s="29"/>
      <c r="S975" s="31"/>
      <c r="T975" s="44"/>
      <c r="U975" s="44"/>
      <c r="V975" s="31"/>
      <c r="W975" s="31"/>
      <c r="X975" s="44"/>
      <c r="Y975" s="44"/>
      <c r="Z975" s="29"/>
    </row>
    <row r="976" spans="1:26">
      <c r="A976" s="53"/>
      <c r="B976" s="84" t="s">
        <v>828</v>
      </c>
      <c r="C976" s="37"/>
      <c r="D976" s="39" t="s">
        <v>294</v>
      </c>
      <c r="E976" s="39"/>
      <c r="F976" s="37"/>
      <c r="G976" s="37"/>
      <c r="H976" s="39" t="s">
        <v>294</v>
      </c>
      <c r="I976" s="39"/>
      <c r="J976" s="37"/>
      <c r="K976" s="37"/>
      <c r="L976" s="39" t="s">
        <v>294</v>
      </c>
      <c r="M976" s="39"/>
      <c r="N976" s="37"/>
      <c r="O976" s="37"/>
      <c r="P976" s="39" t="s">
        <v>788</v>
      </c>
      <c r="Q976" s="39"/>
      <c r="R976" s="35" t="s">
        <v>220</v>
      </c>
      <c r="S976" s="37"/>
      <c r="T976" s="39" t="s">
        <v>294</v>
      </c>
      <c r="U976" s="39"/>
      <c r="V976" s="37"/>
      <c r="W976" s="37"/>
      <c r="X976" s="39" t="s">
        <v>788</v>
      </c>
      <c r="Y976" s="39"/>
      <c r="Z976" s="35" t="s">
        <v>220</v>
      </c>
    </row>
    <row r="977" spans="1:26">
      <c r="A977" s="53"/>
      <c r="B977" s="84" t="s">
        <v>786</v>
      </c>
      <c r="C977" s="37"/>
      <c r="D977" s="39"/>
      <c r="E977" s="39"/>
      <c r="F977" s="37"/>
      <c r="G977" s="37"/>
      <c r="H977" s="39"/>
      <c r="I977" s="39"/>
      <c r="J977" s="37"/>
      <c r="K977" s="37"/>
      <c r="L977" s="39"/>
      <c r="M977" s="39"/>
      <c r="N977" s="37"/>
      <c r="O977" s="37"/>
      <c r="P977" s="39"/>
      <c r="Q977" s="39"/>
      <c r="R977" s="35"/>
      <c r="S977" s="37"/>
      <c r="T977" s="39"/>
      <c r="U977" s="39"/>
      <c r="V977" s="37"/>
      <c r="W977" s="37"/>
      <c r="X977" s="39"/>
      <c r="Y977" s="39"/>
      <c r="Z977" s="35"/>
    </row>
    <row r="978" spans="1:26">
      <c r="A978" s="53"/>
      <c r="B978" s="92" t="s">
        <v>141</v>
      </c>
      <c r="C978" s="31"/>
      <c r="D978" s="44">
        <v>11.5</v>
      </c>
      <c r="E978" s="44"/>
      <c r="F978" s="31"/>
      <c r="G978" s="31"/>
      <c r="H978" s="44" t="s">
        <v>294</v>
      </c>
      <c r="I978" s="44"/>
      <c r="J978" s="31"/>
      <c r="K978" s="31"/>
      <c r="L978" s="44">
        <v>1.5</v>
      </c>
      <c r="M978" s="44"/>
      <c r="N978" s="31"/>
      <c r="O978" s="31"/>
      <c r="P978" s="44" t="s">
        <v>294</v>
      </c>
      <c r="Q978" s="44"/>
      <c r="R978" s="31"/>
      <c r="S978" s="31"/>
      <c r="T978" s="44" t="s">
        <v>294</v>
      </c>
      <c r="U978" s="44"/>
      <c r="V978" s="31"/>
      <c r="W978" s="31"/>
      <c r="X978" s="44">
        <v>13</v>
      </c>
      <c r="Y978" s="44"/>
      <c r="Z978" s="31"/>
    </row>
    <row r="979" spans="1:26">
      <c r="A979" s="53"/>
      <c r="B979" s="92"/>
      <c r="C979" s="31"/>
      <c r="D979" s="44"/>
      <c r="E979" s="44"/>
      <c r="F979" s="31"/>
      <c r="G979" s="31"/>
      <c r="H979" s="44"/>
      <c r="I979" s="44"/>
      <c r="J979" s="31"/>
      <c r="K979" s="31"/>
      <c r="L979" s="44"/>
      <c r="M979" s="44"/>
      <c r="N979" s="31"/>
      <c r="O979" s="31"/>
      <c r="P979" s="44"/>
      <c r="Q979" s="44"/>
      <c r="R979" s="31"/>
      <c r="S979" s="31"/>
      <c r="T979" s="44"/>
      <c r="U979" s="44"/>
      <c r="V979" s="31"/>
      <c r="W979" s="31"/>
      <c r="X979" s="44"/>
      <c r="Y979" s="44"/>
      <c r="Z979" s="31"/>
    </row>
    <row r="980" spans="1:26">
      <c r="A980" s="53"/>
      <c r="B980" s="84" t="s">
        <v>789</v>
      </c>
      <c r="C980" s="37"/>
      <c r="D980" s="39">
        <v>53.5</v>
      </c>
      <c r="E980" s="39"/>
      <c r="F980" s="37"/>
      <c r="G980" s="37"/>
      <c r="H980" s="39" t="s">
        <v>294</v>
      </c>
      <c r="I980" s="39"/>
      <c r="J980" s="37"/>
      <c r="K980" s="37"/>
      <c r="L980" s="39" t="s">
        <v>294</v>
      </c>
      <c r="M980" s="39"/>
      <c r="N980" s="37"/>
      <c r="O980" s="37"/>
      <c r="P980" s="39" t="s">
        <v>294</v>
      </c>
      <c r="Q980" s="39"/>
      <c r="R980" s="37"/>
      <c r="S980" s="37"/>
      <c r="T980" s="39" t="s">
        <v>294</v>
      </c>
      <c r="U980" s="39"/>
      <c r="V980" s="37"/>
      <c r="W980" s="37"/>
      <c r="X980" s="39">
        <v>53.5</v>
      </c>
      <c r="Y980" s="39"/>
      <c r="Z980" s="37"/>
    </row>
    <row r="981" spans="1:26" ht="15.75" thickBot="1">
      <c r="A981" s="53"/>
      <c r="B981" s="84" t="s">
        <v>790</v>
      </c>
      <c r="C981" s="37"/>
      <c r="D981" s="47"/>
      <c r="E981" s="47"/>
      <c r="F981" s="46"/>
      <c r="G981" s="37"/>
      <c r="H981" s="47"/>
      <c r="I981" s="47"/>
      <c r="J981" s="46"/>
      <c r="K981" s="37"/>
      <c r="L981" s="47"/>
      <c r="M981" s="47"/>
      <c r="N981" s="46"/>
      <c r="O981" s="37"/>
      <c r="P981" s="47"/>
      <c r="Q981" s="47"/>
      <c r="R981" s="46"/>
      <c r="S981" s="37"/>
      <c r="T981" s="47"/>
      <c r="U981" s="47"/>
      <c r="V981" s="46"/>
      <c r="W981" s="37"/>
      <c r="X981" s="47"/>
      <c r="Y981" s="47"/>
      <c r="Z981" s="46"/>
    </row>
    <row r="982" spans="1:26">
      <c r="A982" s="53"/>
      <c r="B982" s="86" t="s">
        <v>791</v>
      </c>
      <c r="C982" s="31"/>
      <c r="D982" s="90">
        <v>65</v>
      </c>
      <c r="E982" s="90"/>
      <c r="F982" s="34"/>
      <c r="G982" s="31"/>
      <c r="H982" s="90" t="s">
        <v>294</v>
      </c>
      <c r="I982" s="90"/>
      <c r="J982" s="34"/>
      <c r="K982" s="31"/>
      <c r="L982" s="90" t="s">
        <v>957</v>
      </c>
      <c r="M982" s="90"/>
      <c r="N982" s="89" t="s">
        <v>220</v>
      </c>
      <c r="O982" s="31"/>
      <c r="P982" s="90" t="s">
        <v>958</v>
      </c>
      <c r="Q982" s="90"/>
      <c r="R982" s="89" t="s">
        <v>220</v>
      </c>
      <c r="S982" s="31"/>
      <c r="T982" s="90" t="s">
        <v>294</v>
      </c>
      <c r="U982" s="90"/>
      <c r="V982" s="34"/>
      <c r="W982" s="31"/>
      <c r="X982" s="90" t="s">
        <v>795</v>
      </c>
      <c r="Y982" s="90"/>
      <c r="Z982" s="89" t="s">
        <v>220</v>
      </c>
    </row>
    <row r="983" spans="1:26" ht="15.75" thickBot="1">
      <c r="A983" s="53"/>
      <c r="B983" s="149" t="s">
        <v>792</v>
      </c>
      <c r="C983" s="32"/>
      <c r="D983" s="70"/>
      <c r="E983" s="70"/>
      <c r="F983" s="32"/>
      <c r="G983" s="32"/>
      <c r="H983" s="70"/>
      <c r="I983" s="70"/>
      <c r="J983" s="32"/>
      <c r="K983" s="32"/>
      <c r="L983" s="70"/>
      <c r="M983" s="70"/>
      <c r="N983" s="30"/>
      <c r="O983" s="32"/>
      <c r="P983" s="70"/>
      <c r="Q983" s="70"/>
      <c r="R983" s="30"/>
      <c r="S983" s="32"/>
      <c r="T983" s="70"/>
      <c r="U983" s="70"/>
      <c r="V983" s="32"/>
      <c r="W983" s="32"/>
      <c r="X983" s="70"/>
      <c r="Y983" s="70"/>
      <c r="Z983" s="30"/>
    </row>
    <row r="984" spans="1:26">
      <c r="A984" s="53"/>
      <c r="B984" s="138" t="s">
        <v>145</v>
      </c>
      <c r="C984" s="20"/>
      <c r="D984" s="38"/>
      <c r="E984" s="38"/>
      <c r="F984" s="38"/>
      <c r="G984" s="20"/>
      <c r="H984" s="38"/>
      <c r="I984" s="38"/>
      <c r="J984" s="38"/>
      <c r="K984" s="20"/>
      <c r="L984" s="38"/>
      <c r="M984" s="38"/>
      <c r="N984" s="38"/>
      <c r="O984" s="20"/>
      <c r="P984" s="38"/>
      <c r="Q984" s="38"/>
      <c r="R984" s="38"/>
      <c r="S984" s="20"/>
      <c r="T984" s="38"/>
      <c r="U984" s="38"/>
      <c r="V984" s="38"/>
      <c r="W984" s="20"/>
      <c r="X984" s="38"/>
      <c r="Y984" s="38"/>
      <c r="Z984" s="38"/>
    </row>
    <row r="985" spans="1:26">
      <c r="A985" s="53"/>
      <c r="B985" s="92" t="s">
        <v>146</v>
      </c>
      <c r="C985" s="31"/>
      <c r="D985" s="44" t="s">
        <v>796</v>
      </c>
      <c r="E985" s="44"/>
      <c r="F985" s="29" t="s">
        <v>220</v>
      </c>
      <c r="G985" s="31"/>
      <c r="H985" s="44" t="s">
        <v>294</v>
      </c>
      <c r="I985" s="44"/>
      <c r="J985" s="31"/>
      <c r="K985" s="31"/>
      <c r="L985" s="44" t="s">
        <v>294</v>
      </c>
      <c r="M985" s="44"/>
      <c r="N985" s="31"/>
      <c r="O985" s="31"/>
      <c r="P985" s="44" t="s">
        <v>294</v>
      </c>
      <c r="Q985" s="44"/>
      <c r="R985" s="31"/>
      <c r="S985" s="31"/>
      <c r="T985" s="44" t="s">
        <v>294</v>
      </c>
      <c r="U985" s="44"/>
      <c r="V985" s="31"/>
      <c r="W985" s="31"/>
      <c r="X985" s="44" t="s">
        <v>796</v>
      </c>
      <c r="Y985" s="44"/>
      <c r="Z985" s="29" t="s">
        <v>220</v>
      </c>
    </row>
    <row r="986" spans="1:26">
      <c r="A986" s="53"/>
      <c r="B986" s="92"/>
      <c r="C986" s="31"/>
      <c r="D986" s="44"/>
      <c r="E986" s="44"/>
      <c r="F986" s="29"/>
      <c r="G986" s="31"/>
      <c r="H986" s="44"/>
      <c r="I986" s="44"/>
      <c r="J986" s="31"/>
      <c r="K986" s="31"/>
      <c r="L986" s="44"/>
      <c r="M986" s="44"/>
      <c r="N986" s="31"/>
      <c r="O986" s="31"/>
      <c r="P986" s="44"/>
      <c r="Q986" s="44"/>
      <c r="R986" s="31"/>
      <c r="S986" s="31"/>
      <c r="T986" s="44"/>
      <c r="U986" s="44"/>
      <c r="V986" s="31"/>
      <c r="W986" s="31"/>
      <c r="X986" s="44"/>
      <c r="Y986" s="44"/>
      <c r="Z986" s="29"/>
    </row>
    <row r="987" spans="1:26">
      <c r="A987" s="53"/>
      <c r="B987" s="91" t="s">
        <v>147</v>
      </c>
      <c r="C987" s="37"/>
      <c r="D987" s="39" t="s">
        <v>797</v>
      </c>
      <c r="E987" s="39"/>
      <c r="F987" s="35" t="s">
        <v>220</v>
      </c>
      <c r="G987" s="37"/>
      <c r="H987" s="39" t="s">
        <v>959</v>
      </c>
      <c r="I987" s="39"/>
      <c r="J987" s="35" t="s">
        <v>220</v>
      </c>
      <c r="K987" s="37"/>
      <c r="L987" s="39" t="s">
        <v>294</v>
      </c>
      <c r="M987" s="39"/>
      <c r="N987" s="37"/>
      <c r="O987" s="37"/>
      <c r="P987" s="39" t="s">
        <v>476</v>
      </c>
      <c r="Q987" s="39"/>
      <c r="R987" s="35" t="s">
        <v>220</v>
      </c>
      <c r="S987" s="37"/>
      <c r="T987" s="39" t="s">
        <v>294</v>
      </c>
      <c r="U987" s="39"/>
      <c r="V987" s="37"/>
      <c r="W987" s="37"/>
      <c r="X987" s="39" t="s">
        <v>799</v>
      </c>
      <c r="Y987" s="39"/>
      <c r="Z987" s="35" t="s">
        <v>220</v>
      </c>
    </row>
    <row r="988" spans="1:26">
      <c r="A988" s="53"/>
      <c r="B988" s="91"/>
      <c r="C988" s="37"/>
      <c r="D988" s="39"/>
      <c r="E988" s="39"/>
      <c r="F988" s="35"/>
      <c r="G988" s="37"/>
      <c r="H988" s="39"/>
      <c r="I988" s="39"/>
      <c r="J988" s="35"/>
      <c r="K988" s="37"/>
      <c r="L988" s="39"/>
      <c r="M988" s="39"/>
      <c r="N988" s="37"/>
      <c r="O988" s="37"/>
      <c r="P988" s="39"/>
      <c r="Q988" s="39"/>
      <c r="R988" s="35"/>
      <c r="S988" s="37"/>
      <c r="T988" s="39"/>
      <c r="U988" s="39"/>
      <c r="V988" s="37"/>
      <c r="W988" s="37"/>
      <c r="X988" s="39"/>
      <c r="Y988" s="39"/>
      <c r="Z988" s="35"/>
    </row>
    <row r="989" spans="1:26">
      <c r="A989" s="53"/>
      <c r="B989" s="92" t="s">
        <v>148</v>
      </c>
      <c r="C989" s="31"/>
      <c r="D989" s="43">
        <v>3997.5</v>
      </c>
      <c r="E989" s="43"/>
      <c r="F989" s="31"/>
      <c r="G989" s="31"/>
      <c r="H989" s="44" t="s">
        <v>294</v>
      </c>
      <c r="I989" s="44"/>
      <c r="J989" s="31"/>
      <c r="K989" s="31"/>
      <c r="L989" s="44" t="s">
        <v>294</v>
      </c>
      <c r="M989" s="44"/>
      <c r="N989" s="31"/>
      <c r="O989" s="31"/>
      <c r="P989" s="44" t="s">
        <v>294</v>
      </c>
      <c r="Q989" s="44"/>
      <c r="R989" s="31"/>
      <c r="S989" s="31"/>
      <c r="T989" s="44" t="s">
        <v>294</v>
      </c>
      <c r="U989" s="44"/>
      <c r="V989" s="31"/>
      <c r="W989" s="31"/>
      <c r="X989" s="43">
        <v>3997.5</v>
      </c>
      <c r="Y989" s="43"/>
      <c r="Z989" s="31"/>
    </row>
    <row r="990" spans="1:26">
      <c r="A990" s="53"/>
      <c r="B990" s="92"/>
      <c r="C990" s="31"/>
      <c r="D990" s="43"/>
      <c r="E990" s="43"/>
      <c r="F990" s="31"/>
      <c r="G990" s="31"/>
      <c r="H990" s="44"/>
      <c r="I990" s="44"/>
      <c r="J990" s="31"/>
      <c r="K990" s="31"/>
      <c r="L990" s="44"/>
      <c r="M990" s="44"/>
      <c r="N990" s="31"/>
      <c r="O990" s="31"/>
      <c r="P990" s="44"/>
      <c r="Q990" s="44"/>
      <c r="R990" s="31"/>
      <c r="S990" s="31"/>
      <c r="T990" s="44"/>
      <c r="U990" s="44"/>
      <c r="V990" s="31"/>
      <c r="W990" s="31"/>
      <c r="X990" s="43"/>
      <c r="Y990" s="43"/>
      <c r="Z990" s="31"/>
    </row>
    <row r="991" spans="1:26">
      <c r="A991" s="53"/>
      <c r="B991" s="91" t="s">
        <v>149</v>
      </c>
      <c r="C991" s="37"/>
      <c r="D991" s="39" t="s">
        <v>800</v>
      </c>
      <c r="E991" s="39"/>
      <c r="F991" s="35" t="s">
        <v>220</v>
      </c>
      <c r="G991" s="37"/>
      <c r="H991" s="39" t="s">
        <v>294</v>
      </c>
      <c r="I991" s="39"/>
      <c r="J991" s="37"/>
      <c r="K991" s="37"/>
      <c r="L991" s="39" t="s">
        <v>294</v>
      </c>
      <c r="M991" s="39"/>
      <c r="N991" s="37"/>
      <c r="O991" s="37"/>
      <c r="P991" s="39" t="s">
        <v>294</v>
      </c>
      <c r="Q991" s="39"/>
      <c r="R991" s="37"/>
      <c r="S991" s="37"/>
      <c r="T991" s="39" t="s">
        <v>294</v>
      </c>
      <c r="U991" s="39"/>
      <c r="V991" s="37"/>
      <c r="W991" s="37"/>
      <c r="X991" s="39" t="s">
        <v>800</v>
      </c>
      <c r="Y991" s="39"/>
      <c r="Z991" s="35" t="s">
        <v>220</v>
      </c>
    </row>
    <row r="992" spans="1:26">
      <c r="A992" s="53"/>
      <c r="B992" s="91"/>
      <c r="C992" s="37"/>
      <c r="D992" s="39"/>
      <c r="E992" s="39"/>
      <c r="F992" s="35"/>
      <c r="G992" s="37"/>
      <c r="H992" s="39"/>
      <c r="I992" s="39"/>
      <c r="J992" s="37"/>
      <c r="K992" s="37"/>
      <c r="L992" s="39"/>
      <c r="M992" s="39"/>
      <c r="N992" s="37"/>
      <c r="O992" s="37"/>
      <c r="P992" s="39"/>
      <c r="Q992" s="39"/>
      <c r="R992" s="37"/>
      <c r="S992" s="37"/>
      <c r="T992" s="39"/>
      <c r="U992" s="39"/>
      <c r="V992" s="37"/>
      <c r="W992" s="37"/>
      <c r="X992" s="39"/>
      <c r="Y992" s="39"/>
      <c r="Z992" s="35"/>
    </row>
    <row r="993" spans="1:26">
      <c r="A993" s="53"/>
      <c r="B993" s="92" t="s">
        <v>801</v>
      </c>
      <c r="C993" s="31"/>
      <c r="D993" s="44" t="s">
        <v>802</v>
      </c>
      <c r="E993" s="44"/>
      <c r="F993" s="29" t="s">
        <v>220</v>
      </c>
      <c r="G993" s="31"/>
      <c r="H993" s="44">
        <v>691.9</v>
      </c>
      <c r="I993" s="44"/>
      <c r="J993" s="31"/>
      <c r="K993" s="31"/>
      <c r="L993" s="44" t="s">
        <v>904</v>
      </c>
      <c r="M993" s="44"/>
      <c r="N993" s="29" t="s">
        <v>220</v>
      </c>
      <c r="O993" s="31"/>
      <c r="P993" s="44" t="s">
        <v>960</v>
      </c>
      <c r="Q993" s="44"/>
      <c r="R993" s="29" t="s">
        <v>220</v>
      </c>
      <c r="S993" s="31"/>
      <c r="T993" s="44" t="s">
        <v>294</v>
      </c>
      <c r="U993" s="44"/>
      <c r="V993" s="31"/>
      <c r="W993" s="31"/>
      <c r="X993" s="44" t="s">
        <v>294</v>
      </c>
      <c r="Y993" s="44"/>
      <c r="Z993" s="31"/>
    </row>
    <row r="994" spans="1:26">
      <c r="A994" s="53"/>
      <c r="B994" s="92"/>
      <c r="C994" s="31"/>
      <c r="D994" s="44"/>
      <c r="E994" s="44"/>
      <c r="F994" s="29"/>
      <c r="G994" s="31"/>
      <c r="H994" s="44"/>
      <c r="I994" s="44"/>
      <c r="J994" s="31"/>
      <c r="K994" s="31"/>
      <c r="L994" s="44"/>
      <c r="M994" s="44"/>
      <c r="N994" s="29"/>
      <c r="O994" s="31"/>
      <c r="P994" s="44"/>
      <c r="Q994" s="44"/>
      <c r="R994" s="29"/>
      <c r="S994" s="31"/>
      <c r="T994" s="44"/>
      <c r="U994" s="44"/>
      <c r="V994" s="31"/>
      <c r="W994" s="31"/>
      <c r="X994" s="44"/>
      <c r="Y994" s="44"/>
      <c r="Z994" s="31"/>
    </row>
    <row r="995" spans="1:26">
      <c r="A995" s="53"/>
      <c r="B995" s="91" t="s">
        <v>150</v>
      </c>
      <c r="C995" s="37"/>
      <c r="D995" s="39" t="s">
        <v>294</v>
      </c>
      <c r="E995" s="39"/>
      <c r="F995" s="37"/>
      <c r="G995" s="37"/>
      <c r="H995" s="39" t="s">
        <v>294</v>
      </c>
      <c r="I995" s="39"/>
      <c r="J995" s="37"/>
      <c r="K995" s="37"/>
      <c r="L995" s="39" t="s">
        <v>961</v>
      </c>
      <c r="M995" s="39"/>
      <c r="N995" s="35" t="s">
        <v>220</v>
      </c>
      <c r="O995" s="37"/>
      <c r="P995" s="39" t="s">
        <v>487</v>
      </c>
      <c r="Q995" s="39"/>
      <c r="R995" s="35" t="s">
        <v>220</v>
      </c>
      <c r="S995" s="37"/>
      <c r="T995" s="39" t="s">
        <v>294</v>
      </c>
      <c r="U995" s="39"/>
      <c r="V995" s="37"/>
      <c r="W995" s="37"/>
      <c r="X995" s="39" t="s">
        <v>804</v>
      </c>
      <c r="Y995" s="39"/>
      <c r="Z995" s="35" t="s">
        <v>220</v>
      </c>
    </row>
    <row r="996" spans="1:26">
      <c r="A996" s="53"/>
      <c r="B996" s="91"/>
      <c r="C996" s="37"/>
      <c r="D996" s="39"/>
      <c r="E996" s="39"/>
      <c r="F996" s="37"/>
      <c r="G996" s="37"/>
      <c r="H996" s="39"/>
      <c r="I996" s="39"/>
      <c r="J996" s="37"/>
      <c r="K996" s="37"/>
      <c r="L996" s="39"/>
      <c r="M996" s="39"/>
      <c r="N996" s="35"/>
      <c r="O996" s="37"/>
      <c r="P996" s="39"/>
      <c r="Q996" s="39"/>
      <c r="R996" s="35"/>
      <c r="S996" s="37"/>
      <c r="T996" s="39"/>
      <c r="U996" s="39"/>
      <c r="V996" s="37"/>
      <c r="W996" s="37"/>
      <c r="X996" s="39"/>
      <c r="Y996" s="39"/>
      <c r="Z996" s="35"/>
    </row>
    <row r="997" spans="1:26">
      <c r="A997" s="53"/>
      <c r="B997" s="92" t="s">
        <v>136</v>
      </c>
      <c r="C997" s="31"/>
      <c r="D997" s="44" t="s">
        <v>805</v>
      </c>
      <c r="E997" s="44"/>
      <c r="F997" s="29" t="s">
        <v>220</v>
      </c>
      <c r="G997" s="31"/>
      <c r="H997" s="44" t="s">
        <v>294</v>
      </c>
      <c r="I997" s="44"/>
      <c r="J997" s="31"/>
      <c r="K997" s="31"/>
      <c r="L997" s="44" t="s">
        <v>294</v>
      </c>
      <c r="M997" s="44"/>
      <c r="N997" s="31"/>
      <c r="O997" s="31"/>
      <c r="P997" s="44" t="s">
        <v>294</v>
      </c>
      <c r="Q997" s="44"/>
      <c r="R997" s="31"/>
      <c r="S997" s="31"/>
      <c r="T997" s="44" t="s">
        <v>294</v>
      </c>
      <c r="U997" s="44"/>
      <c r="V997" s="31"/>
      <c r="W997" s="31"/>
      <c r="X997" s="44" t="s">
        <v>805</v>
      </c>
      <c r="Y997" s="44"/>
      <c r="Z997" s="29" t="s">
        <v>220</v>
      </c>
    </row>
    <row r="998" spans="1:26" ht="15.75" thickBot="1">
      <c r="A998" s="53"/>
      <c r="B998" s="92"/>
      <c r="C998" s="31"/>
      <c r="D998" s="70"/>
      <c r="E998" s="70"/>
      <c r="F998" s="30"/>
      <c r="G998" s="31"/>
      <c r="H998" s="70"/>
      <c r="I998" s="70"/>
      <c r="J998" s="32"/>
      <c r="K998" s="31"/>
      <c r="L998" s="70"/>
      <c r="M998" s="70"/>
      <c r="N998" s="32"/>
      <c r="O998" s="31"/>
      <c r="P998" s="70"/>
      <c r="Q998" s="70"/>
      <c r="R998" s="32"/>
      <c r="S998" s="31"/>
      <c r="T998" s="70"/>
      <c r="U998" s="70"/>
      <c r="V998" s="32"/>
      <c r="W998" s="31"/>
      <c r="X998" s="70"/>
      <c r="Y998" s="70"/>
      <c r="Z998" s="30"/>
    </row>
    <row r="999" spans="1:26">
      <c r="A999" s="53"/>
      <c r="B999" s="87" t="s">
        <v>962</v>
      </c>
      <c r="C999" s="37"/>
      <c r="D999" s="40" t="s">
        <v>807</v>
      </c>
      <c r="E999" s="40"/>
      <c r="F999" s="36" t="s">
        <v>220</v>
      </c>
      <c r="G999" s="37"/>
      <c r="H999" s="40">
        <v>41.9</v>
      </c>
      <c r="I999" s="40"/>
      <c r="J999" s="38"/>
      <c r="K999" s="37"/>
      <c r="L999" s="40" t="s">
        <v>964</v>
      </c>
      <c r="M999" s="40"/>
      <c r="N999" s="36" t="s">
        <v>220</v>
      </c>
      <c r="O999" s="37"/>
      <c r="P999" s="40" t="s">
        <v>965</v>
      </c>
      <c r="Q999" s="40"/>
      <c r="R999" s="36" t="s">
        <v>220</v>
      </c>
      <c r="S999" s="37"/>
      <c r="T999" s="40" t="s">
        <v>294</v>
      </c>
      <c r="U999" s="40"/>
      <c r="V999" s="38"/>
      <c r="W999" s="37"/>
      <c r="X999" s="40" t="s">
        <v>810</v>
      </c>
      <c r="Y999" s="40"/>
      <c r="Z999" s="36" t="s">
        <v>220</v>
      </c>
    </row>
    <row r="1000" spans="1:26" ht="15.75" thickBot="1">
      <c r="A1000" s="53"/>
      <c r="B1000" s="158" t="s">
        <v>963</v>
      </c>
      <c r="C1000" s="46"/>
      <c r="D1000" s="47"/>
      <c r="E1000" s="47"/>
      <c r="F1000" s="45"/>
      <c r="G1000" s="46"/>
      <c r="H1000" s="47"/>
      <c r="I1000" s="47"/>
      <c r="J1000" s="46"/>
      <c r="K1000" s="46"/>
      <c r="L1000" s="47"/>
      <c r="M1000" s="47"/>
      <c r="N1000" s="45"/>
      <c r="O1000" s="46"/>
      <c r="P1000" s="47"/>
      <c r="Q1000" s="47"/>
      <c r="R1000" s="45"/>
      <c r="S1000" s="46"/>
      <c r="T1000" s="47"/>
      <c r="U1000" s="47"/>
      <c r="V1000" s="46"/>
      <c r="W1000" s="46"/>
      <c r="X1000" s="47"/>
      <c r="Y1000" s="47"/>
      <c r="Z1000" s="45"/>
    </row>
    <row r="1001" spans="1:26">
      <c r="A1001" s="53"/>
      <c r="B1001" s="89" t="s">
        <v>152</v>
      </c>
      <c r="C1001" s="34"/>
      <c r="D1001" s="90" t="s">
        <v>811</v>
      </c>
      <c r="E1001" s="90"/>
      <c r="F1001" s="89" t="s">
        <v>220</v>
      </c>
      <c r="G1001" s="34"/>
      <c r="H1001" s="90" t="s">
        <v>294</v>
      </c>
      <c r="I1001" s="90"/>
      <c r="J1001" s="34"/>
      <c r="K1001" s="34"/>
      <c r="L1001" s="90" t="s">
        <v>966</v>
      </c>
      <c r="M1001" s="90"/>
      <c r="N1001" s="89" t="s">
        <v>220</v>
      </c>
      <c r="O1001" s="34"/>
      <c r="P1001" s="90" t="s">
        <v>670</v>
      </c>
      <c r="Q1001" s="90"/>
      <c r="R1001" s="89" t="s">
        <v>220</v>
      </c>
      <c r="S1001" s="34"/>
      <c r="T1001" s="90" t="s">
        <v>294</v>
      </c>
      <c r="U1001" s="90"/>
      <c r="V1001" s="34"/>
      <c r="W1001" s="34"/>
      <c r="X1001" s="90" t="s">
        <v>814</v>
      </c>
      <c r="Y1001" s="90"/>
      <c r="Z1001" s="89" t="s">
        <v>220</v>
      </c>
    </row>
    <row r="1002" spans="1:26">
      <c r="A1002" s="53"/>
      <c r="B1002" s="29"/>
      <c r="C1002" s="31"/>
      <c r="D1002" s="44"/>
      <c r="E1002" s="44"/>
      <c r="F1002" s="29"/>
      <c r="G1002" s="31"/>
      <c r="H1002" s="44"/>
      <c r="I1002" s="44"/>
      <c r="J1002" s="31"/>
      <c r="K1002" s="31"/>
      <c r="L1002" s="44"/>
      <c r="M1002" s="44"/>
      <c r="N1002" s="29"/>
      <c r="O1002" s="31"/>
      <c r="P1002" s="44"/>
      <c r="Q1002" s="44"/>
      <c r="R1002" s="29"/>
      <c r="S1002" s="31"/>
      <c r="T1002" s="44"/>
      <c r="U1002" s="44"/>
      <c r="V1002" s="31"/>
      <c r="W1002" s="31"/>
      <c r="X1002" s="44"/>
      <c r="Y1002" s="44"/>
      <c r="Z1002" s="29"/>
    </row>
    <row r="1003" spans="1:26">
      <c r="A1003" s="53"/>
      <c r="B1003" s="138" t="s">
        <v>153</v>
      </c>
      <c r="C1003" s="20"/>
      <c r="D1003" s="37"/>
      <c r="E1003" s="37"/>
      <c r="F1003" s="37"/>
      <c r="G1003" s="20"/>
      <c r="H1003" s="37"/>
      <c r="I1003" s="37"/>
      <c r="J1003" s="37"/>
      <c r="K1003" s="20"/>
      <c r="L1003" s="37"/>
      <c r="M1003" s="37"/>
      <c r="N1003" s="37"/>
      <c r="O1003" s="20"/>
      <c r="P1003" s="37"/>
      <c r="Q1003" s="37"/>
      <c r="R1003" s="37"/>
      <c r="S1003" s="20"/>
      <c r="T1003" s="37"/>
      <c r="U1003" s="37"/>
      <c r="V1003" s="37"/>
      <c r="W1003" s="20"/>
      <c r="X1003" s="37"/>
      <c r="Y1003" s="37"/>
      <c r="Z1003" s="37"/>
    </row>
    <row r="1004" spans="1:26">
      <c r="A1004" s="53"/>
      <c r="B1004" s="92" t="s">
        <v>154</v>
      </c>
      <c r="C1004" s="31"/>
      <c r="D1004" s="44">
        <v>57.5</v>
      </c>
      <c r="E1004" s="44"/>
      <c r="F1004" s="31"/>
      <c r="G1004" s="31"/>
      <c r="H1004" s="44" t="s">
        <v>294</v>
      </c>
      <c r="I1004" s="44"/>
      <c r="J1004" s="31"/>
      <c r="K1004" s="31"/>
      <c r="L1004" s="44">
        <v>26.5</v>
      </c>
      <c r="M1004" s="44"/>
      <c r="N1004" s="31"/>
      <c r="O1004" s="31"/>
      <c r="P1004" s="44">
        <v>48</v>
      </c>
      <c r="Q1004" s="44"/>
      <c r="R1004" s="31"/>
      <c r="S1004" s="31"/>
      <c r="T1004" s="44" t="s">
        <v>294</v>
      </c>
      <c r="U1004" s="44"/>
      <c r="V1004" s="31"/>
      <c r="W1004" s="31"/>
      <c r="X1004" s="44">
        <v>132</v>
      </c>
      <c r="Y1004" s="44"/>
      <c r="Z1004" s="31"/>
    </row>
    <row r="1005" spans="1:26" ht="15.75" thickBot="1">
      <c r="A1005" s="53"/>
      <c r="B1005" s="92"/>
      <c r="C1005" s="31"/>
      <c r="D1005" s="70"/>
      <c r="E1005" s="70"/>
      <c r="F1005" s="32"/>
      <c r="G1005" s="31"/>
      <c r="H1005" s="70"/>
      <c r="I1005" s="70"/>
      <c r="J1005" s="32"/>
      <c r="K1005" s="31"/>
      <c r="L1005" s="70"/>
      <c r="M1005" s="70"/>
      <c r="N1005" s="32"/>
      <c r="O1005" s="31"/>
      <c r="P1005" s="70"/>
      <c r="Q1005" s="70"/>
      <c r="R1005" s="32"/>
      <c r="S1005" s="31"/>
      <c r="T1005" s="70"/>
      <c r="U1005" s="70"/>
      <c r="V1005" s="32"/>
      <c r="W1005" s="31"/>
      <c r="X1005" s="70"/>
      <c r="Y1005" s="70"/>
      <c r="Z1005" s="32"/>
    </row>
    <row r="1006" spans="1:26">
      <c r="A1006" s="53"/>
      <c r="B1006" s="91" t="s">
        <v>155</v>
      </c>
      <c r="C1006" s="37"/>
      <c r="D1006" s="36" t="s">
        <v>218</v>
      </c>
      <c r="E1006" s="40">
        <v>27.5</v>
      </c>
      <c r="F1006" s="38"/>
      <c r="G1006" s="37"/>
      <c r="H1006" s="36" t="s">
        <v>218</v>
      </c>
      <c r="I1006" s="40" t="s">
        <v>294</v>
      </c>
      <c r="J1006" s="38"/>
      <c r="K1006" s="37"/>
      <c r="L1006" s="36" t="s">
        <v>218</v>
      </c>
      <c r="M1006" s="40">
        <v>12.3</v>
      </c>
      <c r="N1006" s="38"/>
      <c r="O1006" s="37"/>
      <c r="P1006" s="36" t="s">
        <v>218</v>
      </c>
      <c r="Q1006" s="40">
        <v>33.6</v>
      </c>
      <c r="R1006" s="38"/>
      <c r="S1006" s="37"/>
      <c r="T1006" s="36" t="s">
        <v>218</v>
      </c>
      <c r="U1006" s="40" t="s">
        <v>294</v>
      </c>
      <c r="V1006" s="38"/>
      <c r="W1006" s="37"/>
      <c r="X1006" s="36" t="s">
        <v>218</v>
      </c>
      <c r="Y1006" s="40">
        <v>73.400000000000006</v>
      </c>
      <c r="Z1006" s="38"/>
    </row>
    <row r="1007" spans="1:26" ht="15.75" thickBot="1">
      <c r="A1007" s="53"/>
      <c r="B1007" s="150"/>
      <c r="C1007" s="46"/>
      <c r="D1007" s="45"/>
      <c r="E1007" s="47"/>
      <c r="F1007" s="46"/>
      <c r="G1007" s="46"/>
      <c r="H1007" s="45"/>
      <c r="I1007" s="47"/>
      <c r="J1007" s="46"/>
      <c r="K1007" s="46"/>
      <c r="L1007" s="45"/>
      <c r="M1007" s="47"/>
      <c r="N1007" s="46"/>
      <c r="O1007" s="46"/>
      <c r="P1007" s="45"/>
      <c r="Q1007" s="47"/>
      <c r="R1007" s="46"/>
      <c r="S1007" s="46"/>
      <c r="T1007" s="45"/>
      <c r="U1007" s="47"/>
      <c r="V1007" s="46"/>
      <c r="W1007" s="46"/>
      <c r="X1007" s="45"/>
      <c r="Y1007" s="47"/>
      <c r="Z1007" s="46"/>
    </row>
    <row r="1008" spans="1:26">
      <c r="A1008" s="53"/>
      <c r="B1008" s="83"/>
      <c r="C1008" s="83"/>
      <c r="D1008" s="83"/>
      <c r="E1008" s="83"/>
      <c r="F1008" s="83"/>
      <c r="G1008" s="83"/>
      <c r="H1008" s="83"/>
      <c r="I1008" s="83"/>
      <c r="J1008" s="83"/>
      <c r="K1008" s="83"/>
      <c r="L1008" s="83"/>
      <c r="M1008" s="83"/>
      <c r="N1008" s="83"/>
      <c r="O1008" s="83"/>
      <c r="P1008" s="83"/>
      <c r="Q1008" s="83"/>
      <c r="R1008" s="83"/>
      <c r="S1008" s="83"/>
      <c r="T1008" s="83"/>
      <c r="U1008" s="83"/>
      <c r="V1008" s="83"/>
      <c r="W1008" s="83"/>
      <c r="X1008" s="83"/>
      <c r="Y1008" s="83"/>
      <c r="Z1008" s="83"/>
    </row>
    <row r="1009" spans="1:26">
      <c r="A1009" s="53"/>
      <c r="B1009" s="54" t="s">
        <v>678</v>
      </c>
      <c r="C1009" s="54"/>
      <c r="D1009" s="54"/>
      <c r="E1009" s="54"/>
      <c r="F1009" s="54"/>
      <c r="G1009" s="54"/>
      <c r="H1009" s="54"/>
      <c r="I1009" s="54"/>
      <c r="J1009" s="54"/>
      <c r="K1009" s="54"/>
      <c r="L1009" s="54"/>
      <c r="M1009" s="54"/>
      <c r="N1009" s="54"/>
      <c r="O1009" s="54"/>
      <c r="P1009" s="54"/>
      <c r="Q1009" s="54"/>
      <c r="R1009" s="54"/>
      <c r="S1009" s="54"/>
      <c r="T1009" s="54"/>
      <c r="U1009" s="54"/>
      <c r="V1009" s="54"/>
      <c r="W1009" s="54"/>
      <c r="X1009" s="54"/>
      <c r="Y1009" s="54"/>
      <c r="Z1009" s="54"/>
    </row>
    <row r="1010" spans="1:26">
      <c r="A1010" s="53"/>
      <c r="B1010" s="26"/>
      <c r="C1010" s="26"/>
      <c r="D1010" s="26"/>
      <c r="E1010" s="26"/>
      <c r="F1010" s="26"/>
      <c r="G1010" s="26"/>
      <c r="H1010" s="26"/>
      <c r="I1010" s="26"/>
      <c r="J1010" s="26"/>
      <c r="K1010" s="26"/>
      <c r="L1010" s="26"/>
      <c r="M1010" s="26"/>
      <c r="N1010" s="26"/>
      <c r="O1010" s="26"/>
      <c r="P1010" s="26"/>
      <c r="Q1010" s="26"/>
      <c r="R1010" s="26"/>
      <c r="S1010" s="26"/>
      <c r="T1010" s="26"/>
      <c r="U1010" s="26"/>
      <c r="V1010" s="26"/>
      <c r="W1010" s="26"/>
      <c r="X1010" s="26"/>
      <c r="Y1010" s="26"/>
      <c r="Z1010" s="26"/>
    </row>
    <row r="1011" spans="1:26">
      <c r="A1011" s="53"/>
      <c r="B1011" s="12"/>
      <c r="C1011" s="12"/>
      <c r="D1011" s="12"/>
      <c r="E1011" s="12"/>
      <c r="F1011" s="12"/>
      <c r="G1011" s="12"/>
      <c r="H1011" s="12"/>
      <c r="I1011" s="12"/>
      <c r="J1011" s="12"/>
      <c r="K1011" s="12"/>
      <c r="L1011" s="12"/>
      <c r="M1011" s="12"/>
      <c r="N1011" s="12"/>
      <c r="O1011" s="12"/>
      <c r="P1011" s="12"/>
      <c r="Q1011" s="12"/>
      <c r="R1011" s="12"/>
      <c r="S1011" s="12"/>
      <c r="T1011" s="12"/>
      <c r="U1011" s="12"/>
      <c r="V1011" s="12"/>
      <c r="W1011" s="12"/>
      <c r="X1011" s="12"/>
      <c r="Y1011" s="12"/>
      <c r="Z1011" s="12"/>
    </row>
    <row r="1012" spans="1:26">
      <c r="A1012" s="53"/>
      <c r="B1012" s="79"/>
      <c r="C1012" s="13"/>
      <c r="D1012" s="126" t="s">
        <v>764</v>
      </c>
      <c r="E1012" s="126"/>
      <c r="F1012" s="126"/>
      <c r="G1012" s="126"/>
      <c r="H1012" s="126"/>
      <c r="I1012" s="126"/>
      <c r="J1012" s="126"/>
      <c r="K1012" s="126"/>
      <c r="L1012" s="126"/>
      <c r="M1012" s="126"/>
      <c r="N1012" s="126"/>
      <c r="O1012" s="126"/>
      <c r="P1012" s="126"/>
      <c r="Q1012" s="126"/>
      <c r="R1012" s="126"/>
      <c r="S1012" s="126"/>
      <c r="T1012" s="126"/>
      <c r="U1012" s="126"/>
      <c r="V1012" s="126"/>
      <c r="W1012" s="126"/>
      <c r="X1012" s="126"/>
      <c r="Y1012" s="126"/>
      <c r="Z1012" s="126"/>
    </row>
    <row r="1013" spans="1:26">
      <c r="A1013" s="53"/>
      <c r="B1013" s="31"/>
      <c r="C1013" s="31"/>
      <c r="D1013" s="126" t="s">
        <v>211</v>
      </c>
      <c r="E1013" s="126"/>
      <c r="F1013" s="126"/>
      <c r="G1013" s="126"/>
      <c r="H1013" s="126"/>
      <c r="I1013" s="126"/>
      <c r="J1013" s="126"/>
      <c r="K1013" s="126"/>
      <c r="L1013" s="126"/>
      <c r="M1013" s="126"/>
      <c r="N1013" s="126"/>
      <c r="O1013" s="126"/>
      <c r="P1013" s="126"/>
      <c r="Q1013" s="126"/>
      <c r="R1013" s="126"/>
      <c r="S1013" s="126"/>
      <c r="T1013" s="126"/>
      <c r="U1013" s="126"/>
      <c r="V1013" s="126"/>
      <c r="W1013" s="126"/>
      <c r="X1013" s="126"/>
      <c r="Y1013" s="126"/>
      <c r="Z1013" s="126"/>
    </row>
    <row r="1014" spans="1:26" ht="15.75" thickBot="1">
      <c r="A1014" s="53"/>
      <c r="B1014" s="31"/>
      <c r="C1014" s="31"/>
      <c r="D1014" s="127">
        <v>41182</v>
      </c>
      <c r="E1014" s="127"/>
      <c r="F1014" s="127"/>
      <c r="G1014" s="127"/>
      <c r="H1014" s="127"/>
      <c r="I1014" s="127"/>
      <c r="J1014" s="127"/>
      <c r="K1014" s="127"/>
      <c r="L1014" s="127"/>
      <c r="M1014" s="127"/>
      <c r="N1014" s="127"/>
      <c r="O1014" s="127"/>
      <c r="P1014" s="127"/>
      <c r="Q1014" s="127"/>
      <c r="R1014" s="127"/>
      <c r="S1014" s="127"/>
      <c r="T1014" s="127"/>
      <c r="U1014" s="127"/>
      <c r="V1014" s="127"/>
      <c r="W1014" s="127"/>
      <c r="X1014" s="127"/>
      <c r="Y1014" s="127"/>
      <c r="Z1014" s="127"/>
    </row>
    <row r="1015" spans="1:26">
      <c r="A1015" s="53"/>
      <c r="B1015" s="128" t="s">
        <v>251</v>
      </c>
      <c r="C1015" s="31"/>
      <c r="D1015" s="130" t="s">
        <v>646</v>
      </c>
      <c r="E1015" s="130"/>
      <c r="F1015" s="130"/>
      <c r="G1015" s="34"/>
      <c r="H1015" s="130" t="s">
        <v>944</v>
      </c>
      <c r="I1015" s="130"/>
      <c r="J1015" s="130"/>
      <c r="K1015" s="34"/>
      <c r="L1015" s="130" t="s">
        <v>647</v>
      </c>
      <c r="M1015" s="130"/>
      <c r="N1015" s="130"/>
      <c r="O1015" s="34"/>
      <c r="P1015" s="130" t="s">
        <v>648</v>
      </c>
      <c r="Q1015" s="130"/>
      <c r="R1015" s="130"/>
      <c r="S1015" s="34"/>
      <c r="T1015" s="130" t="s">
        <v>649</v>
      </c>
      <c r="U1015" s="130"/>
      <c r="V1015" s="130"/>
      <c r="W1015" s="34"/>
      <c r="X1015" s="130" t="s">
        <v>650</v>
      </c>
      <c r="Y1015" s="130"/>
      <c r="Z1015" s="130"/>
    </row>
    <row r="1016" spans="1:26" ht="15.75" thickBot="1">
      <c r="A1016" s="53"/>
      <c r="B1016" s="129"/>
      <c r="C1016" s="32"/>
      <c r="D1016" s="131"/>
      <c r="E1016" s="131"/>
      <c r="F1016" s="131"/>
      <c r="G1016" s="32"/>
      <c r="H1016" s="131" t="s">
        <v>945</v>
      </c>
      <c r="I1016" s="131"/>
      <c r="J1016" s="131"/>
      <c r="K1016" s="32"/>
      <c r="L1016" s="131"/>
      <c r="M1016" s="131"/>
      <c r="N1016" s="131"/>
      <c r="O1016" s="32"/>
      <c r="P1016" s="131" t="s">
        <v>647</v>
      </c>
      <c r="Q1016" s="131"/>
      <c r="R1016" s="131"/>
      <c r="S1016" s="32"/>
      <c r="T1016" s="131"/>
      <c r="U1016" s="131"/>
      <c r="V1016" s="131"/>
      <c r="W1016" s="32"/>
      <c r="X1016" s="131"/>
      <c r="Y1016" s="131"/>
      <c r="Z1016" s="131"/>
    </row>
    <row r="1017" spans="1:26">
      <c r="A1017" s="53"/>
      <c r="B1017" s="119" t="s">
        <v>127</v>
      </c>
      <c r="C1017" s="13"/>
      <c r="D1017" s="34"/>
      <c r="E1017" s="34"/>
      <c r="F1017" s="34"/>
      <c r="G1017" s="13"/>
      <c r="H1017" s="34"/>
      <c r="I1017" s="34"/>
      <c r="J1017" s="34"/>
      <c r="K1017" s="13"/>
      <c r="L1017" s="34"/>
      <c r="M1017" s="34"/>
      <c r="N1017" s="34"/>
      <c r="O1017" s="13"/>
      <c r="P1017" s="34"/>
      <c r="Q1017" s="34"/>
      <c r="R1017" s="34"/>
      <c r="S1017" s="13"/>
      <c r="T1017" s="34"/>
      <c r="U1017" s="34"/>
      <c r="V1017" s="34"/>
      <c r="W1017" s="13"/>
      <c r="X1017" s="34"/>
      <c r="Y1017" s="34"/>
      <c r="Z1017" s="34"/>
    </row>
    <row r="1018" spans="1:26">
      <c r="A1018" s="53"/>
      <c r="B1018" s="69" t="s">
        <v>869</v>
      </c>
      <c r="C1018" s="37"/>
      <c r="D1018" s="35" t="s">
        <v>218</v>
      </c>
      <c r="E1018" s="39">
        <v>158.19999999999999</v>
      </c>
      <c r="F1018" s="37"/>
      <c r="G1018" s="37"/>
      <c r="H1018" s="35" t="s">
        <v>218</v>
      </c>
      <c r="I1018" s="39" t="s">
        <v>905</v>
      </c>
      <c r="J1018" s="35" t="s">
        <v>220</v>
      </c>
      <c r="K1018" s="37"/>
      <c r="L1018" s="35" t="s">
        <v>218</v>
      </c>
      <c r="M1018" s="39">
        <v>17.399999999999999</v>
      </c>
      <c r="N1018" s="37"/>
      <c r="O1018" s="37"/>
      <c r="P1018" s="35" t="s">
        <v>218</v>
      </c>
      <c r="Q1018" s="39">
        <v>365.2</v>
      </c>
      <c r="R1018" s="37"/>
      <c r="S1018" s="37"/>
      <c r="T1018" s="35" t="s">
        <v>218</v>
      </c>
      <c r="U1018" s="39" t="s">
        <v>901</v>
      </c>
      <c r="V1018" s="35" t="s">
        <v>220</v>
      </c>
      <c r="W1018" s="37"/>
      <c r="X1018" s="35" t="s">
        <v>218</v>
      </c>
      <c r="Y1018" s="39">
        <v>158.19999999999999</v>
      </c>
      <c r="Z1018" s="37"/>
    </row>
    <row r="1019" spans="1:26">
      <c r="A1019" s="53"/>
      <c r="B1019" s="69"/>
      <c r="C1019" s="37"/>
      <c r="D1019" s="35"/>
      <c r="E1019" s="39"/>
      <c r="F1019" s="37"/>
      <c r="G1019" s="37"/>
      <c r="H1019" s="35"/>
      <c r="I1019" s="39"/>
      <c r="J1019" s="35"/>
      <c r="K1019" s="37"/>
      <c r="L1019" s="35"/>
      <c r="M1019" s="39"/>
      <c r="N1019" s="37"/>
      <c r="O1019" s="37"/>
      <c r="P1019" s="35"/>
      <c r="Q1019" s="39"/>
      <c r="R1019" s="37"/>
      <c r="S1019" s="37"/>
      <c r="T1019" s="35"/>
      <c r="U1019" s="39"/>
      <c r="V1019" s="35"/>
      <c r="W1019" s="37"/>
      <c r="X1019" s="35"/>
      <c r="Y1019" s="39"/>
      <c r="Z1019" s="37"/>
    </row>
    <row r="1020" spans="1:26" ht="25.5">
      <c r="A1020" s="53"/>
      <c r="B1020" s="102" t="s">
        <v>946</v>
      </c>
      <c r="C1020" s="31"/>
      <c r="D1020" s="31"/>
      <c r="E1020" s="31"/>
      <c r="F1020" s="31"/>
      <c r="G1020" s="31"/>
      <c r="H1020" s="31"/>
      <c r="I1020" s="31"/>
      <c r="J1020" s="31"/>
      <c r="K1020" s="31"/>
      <c r="L1020" s="31"/>
      <c r="M1020" s="31"/>
      <c r="N1020" s="31"/>
      <c r="O1020" s="31"/>
      <c r="P1020" s="31"/>
      <c r="Q1020" s="31"/>
      <c r="R1020" s="31"/>
      <c r="S1020" s="31"/>
      <c r="T1020" s="31"/>
      <c r="U1020" s="31"/>
      <c r="V1020" s="31"/>
      <c r="W1020" s="31"/>
      <c r="X1020" s="31"/>
      <c r="Y1020" s="31"/>
      <c r="Z1020" s="31"/>
    </row>
    <row r="1021" spans="1:26">
      <c r="A1021" s="53"/>
      <c r="B1021" s="102" t="s">
        <v>947</v>
      </c>
      <c r="C1021" s="31"/>
      <c r="D1021" s="31"/>
      <c r="E1021" s="31"/>
      <c r="F1021" s="31"/>
      <c r="G1021" s="31"/>
      <c r="H1021" s="31"/>
      <c r="I1021" s="31"/>
      <c r="J1021" s="31"/>
      <c r="K1021" s="31"/>
      <c r="L1021" s="31"/>
      <c r="M1021" s="31"/>
      <c r="N1021" s="31"/>
      <c r="O1021" s="31"/>
      <c r="P1021" s="31"/>
      <c r="Q1021" s="31"/>
      <c r="R1021" s="31"/>
      <c r="S1021" s="31"/>
      <c r="T1021" s="31"/>
      <c r="U1021" s="31"/>
      <c r="V1021" s="31"/>
      <c r="W1021" s="31"/>
      <c r="X1021" s="31"/>
      <c r="Y1021" s="31"/>
      <c r="Z1021" s="31"/>
    </row>
    <row r="1022" spans="1:26">
      <c r="A1022" s="53"/>
      <c r="B1022" s="91" t="s">
        <v>43</v>
      </c>
      <c r="C1022" s="37"/>
      <c r="D1022" s="39" t="s">
        <v>294</v>
      </c>
      <c r="E1022" s="39"/>
      <c r="F1022" s="37"/>
      <c r="G1022" s="37"/>
      <c r="H1022" s="39" t="s">
        <v>294</v>
      </c>
      <c r="I1022" s="39"/>
      <c r="J1022" s="37"/>
      <c r="K1022" s="37"/>
      <c r="L1022" s="39">
        <v>266.2</v>
      </c>
      <c r="M1022" s="39"/>
      <c r="N1022" s="37"/>
      <c r="O1022" s="37"/>
      <c r="P1022" s="39">
        <v>692.3</v>
      </c>
      <c r="Q1022" s="39"/>
      <c r="R1022" s="37"/>
      <c r="S1022" s="37"/>
      <c r="T1022" s="39" t="s">
        <v>294</v>
      </c>
      <c r="U1022" s="39"/>
      <c r="V1022" s="37"/>
      <c r="W1022" s="37"/>
      <c r="X1022" s="39">
        <v>958.5</v>
      </c>
      <c r="Y1022" s="39"/>
      <c r="Z1022" s="37"/>
    </row>
    <row r="1023" spans="1:26">
      <c r="A1023" s="53"/>
      <c r="B1023" s="91"/>
      <c r="C1023" s="37"/>
      <c r="D1023" s="39"/>
      <c r="E1023" s="39"/>
      <c r="F1023" s="37"/>
      <c r="G1023" s="37"/>
      <c r="H1023" s="39"/>
      <c r="I1023" s="39"/>
      <c r="J1023" s="37"/>
      <c r="K1023" s="37"/>
      <c r="L1023" s="39"/>
      <c r="M1023" s="39"/>
      <c r="N1023" s="37"/>
      <c r="O1023" s="37"/>
      <c r="P1023" s="39"/>
      <c r="Q1023" s="39"/>
      <c r="R1023" s="37"/>
      <c r="S1023" s="37"/>
      <c r="T1023" s="39"/>
      <c r="U1023" s="39"/>
      <c r="V1023" s="37"/>
      <c r="W1023" s="37"/>
      <c r="X1023" s="39"/>
      <c r="Y1023" s="39"/>
      <c r="Z1023" s="37"/>
    </row>
    <row r="1024" spans="1:26">
      <c r="A1024" s="53"/>
      <c r="B1024" s="92" t="s">
        <v>129</v>
      </c>
      <c r="C1024" s="31"/>
      <c r="D1024" s="44" t="s">
        <v>294</v>
      </c>
      <c r="E1024" s="44"/>
      <c r="F1024" s="31"/>
      <c r="G1024" s="31"/>
      <c r="H1024" s="44" t="s">
        <v>294</v>
      </c>
      <c r="I1024" s="44"/>
      <c r="J1024" s="31"/>
      <c r="K1024" s="31"/>
      <c r="L1024" s="44">
        <v>7.8</v>
      </c>
      <c r="M1024" s="44"/>
      <c r="N1024" s="31"/>
      <c r="O1024" s="31"/>
      <c r="P1024" s="44">
        <v>33.9</v>
      </c>
      <c r="Q1024" s="44"/>
      <c r="R1024" s="31"/>
      <c r="S1024" s="31"/>
      <c r="T1024" s="44" t="s">
        <v>294</v>
      </c>
      <c r="U1024" s="44"/>
      <c r="V1024" s="31"/>
      <c r="W1024" s="31"/>
      <c r="X1024" s="44">
        <v>41.7</v>
      </c>
      <c r="Y1024" s="44"/>
      <c r="Z1024" s="31"/>
    </row>
    <row r="1025" spans="1:26">
      <c r="A1025" s="53"/>
      <c r="B1025" s="92"/>
      <c r="C1025" s="31"/>
      <c r="D1025" s="44"/>
      <c r="E1025" s="44"/>
      <c r="F1025" s="31"/>
      <c r="G1025" s="31"/>
      <c r="H1025" s="44"/>
      <c r="I1025" s="44"/>
      <c r="J1025" s="31"/>
      <c r="K1025" s="31"/>
      <c r="L1025" s="44"/>
      <c r="M1025" s="44"/>
      <c r="N1025" s="31"/>
      <c r="O1025" s="31"/>
      <c r="P1025" s="44"/>
      <c r="Q1025" s="44"/>
      <c r="R1025" s="31"/>
      <c r="S1025" s="31"/>
      <c r="T1025" s="44"/>
      <c r="U1025" s="44"/>
      <c r="V1025" s="31"/>
      <c r="W1025" s="31"/>
      <c r="X1025" s="44"/>
      <c r="Y1025" s="44"/>
      <c r="Z1025" s="31"/>
    </row>
    <row r="1026" spans="1:26">
      <c r="A1026" s="53"/>
      <c r="B1026" s="91" t="s">
        <v>948</v>
      </c>
      <c r="C1026" s="37"/>
      <c r="D1026" s="39" t="s">
        <v>816</v>
      </c>
      <c r="E1026" s="39"/>
      <c r="F1026" s="35" t="s">
        <v>220</v>
      </c>
      <c r="G1026" s="37"/>
      <c r="H1026" s="39" t="s">
        <v>232</v>
      </c>
      <c r="I1026" s="39"/>
      <c r="J1026" s="35" t="s">
        <v>220</v>
      </c>
      <c r="K1026" s="37"/>
      <c r="L1026" s="39" t="s">
        <v>967</v>
      </c>
      <c r="M1026" s="39"/>
      <c r="N1026" s="35" t="s">
        <v>220</v>
      </c>
      <c r="O1026" s="37"/>
      <c r="P1026" s="39">
        <v>2.4</v>
      </c>
      <c r="Q1026" s="39"/>
      <c r="R1026" s="37"/>
      <c r="S1026" s="37"/>
      <c r="T1026" s="39">
        <v>358.8</v>
      </c>
      <c r="U1026" s="39"/>
      <c r="V1026" s="37"/>
      <c r="W1026" s="37"/>
      <c r="X1026" s="39" t="s">
        <v>294</v>
      </c>
      <c r="Y1026" s="39"/>
      <c r="Z1026" s="37"/>
    </row>
    <row r="1027" spans="1:26">
      <c r="A1027" s="53"/>
      <c r="B1027" s="91"/>
      <c r="C1027" s="37"/>
      <c r="D1027" s="39"/>
      <c r="E1027" s="39"/>
      <c r="F1027" s="35"/>
      <c r="G1027" s="37"/>
      <c r="H1027" s="39"/>
      <c r="I1027" s="39"/>
      <c r="J1027" s="35"/>
      <c r="K1027" s="37"/>
      <c r="L1027" s="39"/>
      <c r="M1027" s="39"/>
      <c r="N1027" s="35"/>
      <c r="O1027" s="37"/>
      <c r="P1027" s="39"/>
      <c r="Q1027" s="39"/>
      <c r="R1027" s="37"/>
      <c r="S1027" s="37"/>
      <c r="T1027" s="39"/>
      <c r="U1027" s="39"/>
      <c r="V1027" s="37"/>
      <c r="W1027" s="37"/>
      <c r="X1027" s="39"/>
      <c r="Y1027" s="39"/>
      <c r="Z1027" s="37"/>
    </row>
    <row r="1028" spans="1:26">
      <c r="A1028" s="53"/>
      <c r="B1028" s="92" t="s">
        <v>130</v>
      </c>
      <c r="C1028" s="31"/>
      <c r="D1028" s="44" t="s">
        <v>294</v>
      </c>
      <c r="E1028" s="44"/>
      <c r="F1028" s="31"/>
      <c r="G1028" s="31"/>
      <c r="H1028" s="44" t="s">
        <v>294</v>
      </c>
      <c r="I1028" s="44"/>
      <c r="J1028" s="31"/>
      <c r="K1028" s="31"/>
      <c r="L1028" s="44">
        <v>1.7</v>
      </c>
      <c r="M1028" s="44"/>
      <c r="N1028" s="31"/>
      <c r="O1028" s="31"/>
      <c r="P1028" s="44">
        <v>17.600000000000001</v>
      </c>
      <c r="Q1028" s="44"/>
      <c r="R1028" s="31"/>
      <c r="S1028" s="31"/>
      <c r="T1028" s="44" t="s">
        <v>294</v>
      </c>
      <c r="U1028" s="44"/>
      <c r="V1028" s="31"/>
      <c r="W1028" s="31"/>
      <c r="X1028" s="44">
        <v>19.3</v>
      </c>
      <c r="Y1028" s="44"/>
      <c r="Z1028" s="31"/>
    </row>
    <row r="1029" spans="1:26">
      <c r="A1029" s="53"/>
      <c r="B1029" s="92"/>
      <c r="C1029" s="31"/>
      <c r="D1029" s="44"/>
      <c r="E1029" s="44"/>
      <c r="F1029" s="31"/>
      <c r="G1029" s="31"/>
      <c r="H1029" s="44"/>
      <c r="I1029" s="44"/>
      <c r="J1029" s="31"/>
      <c r="K1029" s="31"/>
      <c r="L1029" s="44"/>
      <c r="M1029" s="44"/>
      <c r="N1029" s="31"/>
      <c r="O1029" s="31"/>
      <c r="P1029" s="44"/>
      <c r="Q1029" s="44"/>
      <c r="R1029" s="31"/>
      <c r="S1029" s="31"/>
      <c r="T1029" s="44"/>
      <c r="U1029" s="44"/>
      <c r="V1029" s="31"/>
      <c r="W1029" s="31"/>
      <c r="X1029" s="44"/>
      <c r="Y1029" s="44"/>
      <c r="Z1029" s="31"/>
    </row>
    <row r="1030" spans="1:26">
      <c r="A1030" s="53"/>
      <c r="B1030" s="91" t="s">
        <v>88</v>
      </c>
      <c r="C1030" s="37"/>
      <c r="D1030" s="39">
        <v>85.6</v>
      </c>
      <c r="E1030" s="39"/>
      <c r="F1030" s="37"/>
      <c r="G1030" s="37"/>
      <c r="H1030" s="39">
        <v>14.5</v>
      </c>
      <c r="I1030" s="39"/>
      <c r="J1030" s="37"/>
      <c r="K1030" s="37"/>
      <c r="L1030" s="39" t="s">
        <v>229</v>
      </c>
      <c r="M1030" s="39"/>
      <c r="N1030" s="35" t="s">
        <v>220</v>
      </c>
      <c r="O1030" s="37"/>
      <c r="P1030" s="39" t="s">
        <v>718</v>
      </c>
      <c r="Q1030" s="39"/>
      <c r="R1030" s="35" t="s">
        <v>220</v>
      </c>
      <c r="S1030" s="37"/>
      <c r="T1030" s="39" t="s">
        <v>294</v>
      </c>
      <c r="U1030" s="39"/>
      <c r="V1030" s="37"/>
      <c r="W1030" s="37"/>
      <c r="X1030" s="39">
        <v>91.9</v>
      </c>
      <c r="Y1030" s="39"/>
      <c r="Z1030" s="37"/>
    </row>
    <row r="1031" spans="1:26">
      <c r="A1031" s="53"/>
      <c r="B1031" s="91"/>
      <c r="C1031" s="37"/>
      <c r="D1031" s="39"/>
      <c r="E1031" s="39"/>
      <c r="F1031" s="37"/>
      <c r="G1031" s="37"/>
      <c r="H1031" s="39"/>
      <c r="I1031" s="39"/>
      <c r="J1031" s="37"/>
      <c r="K1031" s="37"/>
      <c r="L1031" s="39"/>
      <c r="M1031" s="39"/>
      <c r="N1031" s="35"/>
      <c r="O1031" s="37"/>
      <c r="P1031" s="39"/>
      <c r="Q1031" s="39"/>
      <c r="R1031" s="35"/>
      <c r="S1031" s="37"/>
      <c r="T1031" s="39"/>
      <c r="U1031" s="39"/>
      <c r="V1031" s="37"/>
      <c r="W1031" s="37"/>
      <c r="X1031" s="39"/>
      <c r="Y1031" s="39"/>
      <c r="Z1031" s="37"/>
    </row>
    <row r="1032" spans="1:26">
      <c r="A1032" s="53"/>
      <c r="B1032" s="92" t="s">
        <v>131</v>
      </c>
      <c r="C1032" s="31"/>
      <c r="D1032" s="44" t="s">
        <v>294</v>
      </c>
      <c r="E1032" s="44"/>
      <c r="F1032" s="31"/>
      <c r="G1032" s="31"/>
      <c r="H1032" s="44" t="s">
        <v>819</v>
      </c>
      <c r="I1032" s="44"/>
      <c r="J1032" s="29" t="s">
        <v>220</v>
      </c>
      <c r="K1032" s="31"/>
      <c r="L1032" s="44" t="s">
        <v>294</v>
      </c>
      <c r="M1032" s="44"/>
      <c r="N1032" s="31"/>
      <c r="O1032" s="31"/>
      <c r="P1032" s="44" t="s">
        <v>294</v>
      </c>
      <c r="Q1032" s="44"/>
      <c r="R1032" s="31"/>
      <c r="S1032" s="31"/>
      <c r="T1032" s="44" t="s">
        <v>294</v>
      </c>
      <c r="U1032" s="44"/>
      <c r="V1032" s="31"/>
      <c r="W1032" s="31"/>
      <c r="X1032" s="44" t="s">
        <v>819</v>
      </c>
      <c r="Y1032" s="44"/>
      <c r="Z1032" s="29" t="s">
        <v>220</v>
      </c>
    </row>
    <row r="1033" spans="1:26">
      <c r="A1033" s="53"/>
      <c r="B1033" s="92"/>
      <c r="C1033" s="31"/>
      <c r="D1033" s="44"/>
      <c r="E1033" s="44"/>
      <c r="F1033" s="31"/>
      <c r="G1033" s="31"/>
      <c r="H1033" s="44"/>
      <c r="I1033" s="44"/>
      <c r="J1033" s="29"/>
      <c r="K1033" s="31"/>
      <c r="L1033" s="44"/>
      <c r="M1033" s="44"/>
      <c r="N1033" s="31"/>
      <c r="O1033" s="31"/>
      <c r="P1033" s="44"/>
      <c r="Q1033" s="44"/>
      <c r="R1033" s="31"/>
      <c r="S1033" s="31"/>
      <c r="T1033" s="44"/>
      <c r="U1033" s="44"/>
      <c r="V1033" s="31"/>
      <c r="W1033" s="31"/>
      <c r="X1033" s="44"/>
      <c r="Y1033" s="44"/>
      <c r="Z1033" s="29"/>
    </row>
    <row r="1034" spans="1:26">
      <c r="A1034" s="53"/>
      <c r="B1034" s="84" t="s">
        <v>774</v>
      </c>
      <c r="C1034" s="37"/>
      <c r="D1034" s="39">
        <v>33</v>
      </c>
      <c r="E1034" s="39"/>
      <c r="F1034" s="37"/>
      <c r="G1034" s="37"/>
      <c r="H1034" s="39" t="s">
        <v>294</v>
      </c>
      <c r="I1034" s="39"/>
      <c r="J1034" s="37"/>
      <c r="K1034" s="37"/>
      <c r="L1034" s="39" t="s">
        <v>294</v>
      </c>
      <c r="M1034" s="39"/>
      <c r="N1034" s="37"/>
      <c r="O1034" s="37"/>
      <c r="P1034" s="39" t="s">
        <v>294</v>
      </c>
      <c r="Q1034" s="39"/>
      <c r="R1034" s="37"/>
      <c r="S1034" s="37"/>
      <c r="T1034" s="39" t="s">
        <v>294</v>
      </c>
      <c r="U1034" s="39"/>
      <c r="V1034" s="37"/>
      <c r="W1034" s="37"/>
      <c r="X1034" s="39">
        <v>33</v>
      </c>
      <c r="Y1034" s="39"/>
      <c r="Z1034" s="37"/>
    </row>
    <row r="1035" spans="1:26">
      <c r="A1035" s="53"/>
      <c r="B1035" s="84" t="s">
        <v>559</v>
      </c>
      <c r="C1035" s="37"/>
      <c r="D1035" s="39"/>
      <c r="E1035" s="39"/>
      <c r="F1035" s="37"/>
      <c r="G1035" s="37"/>
      <c r="H1035" s="39"/>
      <c r="I1035" s="39"/>
      <c r="J1035" s="37"/>
      <c r="K1035" s="37"/>
      <c r="L1035" s="39"/>
      <c r="M1035" s="39"/>
      <c r="N1035" s="37"/>
      <c r="O1035" s="37"/>
      <c r="P1035" s="39"/>
      <c r="Q1035" s="39"/>
      <c r="R1035" s="37"/>
      <c r="S1035" s="37"/>
      <c r="T1035" s="39"/>
      <c r="U1035" s="39"/>
      <c r="V1035" s="37"/>
      <c r="W1035" s="37"/>
      <c r="X1035" s="39"/>
      <c r="Y1035" s="39"/>
      <c r="Z1035" s="37"/>
    </row>
    <row r="1036" spans="1:26">
      <c r="A1036" s="53"/>
      <c r="B1036" s="92" t="s">
        <v>132</v>
      </c>
      <c r="C1036" s="31"/>
      <c r="D1036" s="44">
        <v>16.8</v>
      </c>
      <c r="E1036" s="44"/>
      <c r="F1036" s="31"/>
      <c r="G1036" s="31"/>
      <c r="H1036" s="44" t="s">
        <v>968</v>
      </c>
      <c r="I1036" s="44"/>
      <c r="J1036" s="29" t="s">
        <v>220</v>
      </c>
      <c r="K1036" s="31"/>
      <c r="L1036" s="44" t="s">
        <v>219</v>
      </c>
      <c r="M1036" s="44"/>
      <c r="N1036" s="29" t="s">
        <v>220</v>
      </c>
      <c r="O1036" s="31"/>
      <c r="P1036" s="44" t="s">
        <v>969</v>
      </c>
      <c r="Q1036" s="44"/>
      <c r="R1036" s="29" t="s">
        <v>220</v>
      </c>
      <c r="S1036" s="31"/>
      <c r="T1036" s="44" t="s">
        <v>294</v>
      </c>
      <c r="U1036" s="44"/>
      <c r="V1036" s="31"/>
      <c r="W1036" s="31"/>
      <c r="X1036" s="44" t="s">
        <v>822</v>
      </c>
      <c r="Y1036" s="44"/>
      <c r="Z1036" s="29" t="s">
        <v>220</v>
      </c>
    </row>
    <row r="1037" spans="1:26">
      <c r="A1037" s="53"/>
      <c r="B1037" s="92"/>
      <c r="C1037" s="31"/>
      <c r="D1037" s="44"/>
      <c r="E1037" s="44"/>
      <c r="F1037" s="31"/>
      <c r="G1037" s="31"/>
      <c r="H1037" s="44"/>
      <c r="I1037" s="44"/>
      <c r="J1037" s="29"/>
      <c r="K1037" s="31"/>
      <c r="L1037" s="44"/>
      <c r="M1037" s="44"/>
      <c r="N1037" s="29"/>
      <c r="O1037" s="31"/>
      <c r="P1037" s="44"/>
      <c r="Q1037" s="44"/>
      <c r="R1037" s="29"/>
      <c r="S1037" s="31"/>
      <c r="T1037" s="44"/>
      <c r="U1037" s="44"/>
      <c r="V1037" s="31"/>
      <c r="W1037" s="31"/>
      <c r="X1037" s="44"/>
      <c r="Y1037" s="44"/>
      <c r="Z1037" s="29"/>
    </row>
    <row r="1038" spans="1:26">
      <c r="A1038" s="53"/>
      <c r="B1038" s="69" t="s">
        <v>133</v>
      </c>
      <c r="C1038" s="37"/>
      <c r="D1038" s="39">
        <v>278</v>
      </c>
      <c r="E1038" s="39"/>
      <c r="F1038" s="37"/>
      <c r="G1038" s="37"/>
      <c r="H1038" s="39" t="s">
        <v>970</v>
      </c>
      <c r="I1038" s="39"/>
      <c r="J1038" s="35" t="s">
        <v>220</v>
      </c>
      <c r="K1038" s="37"/>
      <c r="L1038" s="39" t="s">
        <v>971</v>
      </c>
      <c r="M1038" s="39"/>
      <c r="N1038" s="35" t="s">
        <v>220</v>
      </c>
      <c r="O1038" s="37"/>
      <c r="P1038" s="39" t="s">
        <v>972</v>
      </c>
      <c r="Q1038" s="39"/>
      <c r="R1038" s="35" t="s">
        <v>220</v>
      </c>
      <c r="S1038" s="37"/>
      <c r="T1038" s="39" t="s">
        <v>294</v>
      </c>
      <c r="U1038" s="39"/>
      <c r="V1038" s="37"/>
      <c r="W1038" s="37"/>
      <c r="X1038" s="39" t="s">
        <v>700</v>
      </c>
      <c r="Y1038" s="39"/>
      <c r="Z1038" s="35" t="s">
        <v>220</v>
      </c>
    </row>
    <row r="1039" spans="1:26" ht="15.75" thickBot="1">
      <c r="A1039" s="53"/>
      <c r="B1039" s="69"/>
      <c r="C1039" s="37"/>
      <c r="D1039" s="47"/>
      <c r="E1039" s="47"/>
      <c r="F1039" s="46"/>
      <c r="G1039" s="37"/>
      <c r="H1039" s="47"/>
      <c r="I1039" s="47"/>
      <c r="J1039" s="45"/>
      <c r="K1039" s="37"/>
      <c r="L1039" s="47"/>
      <c r="M1039" s="47"/>
      <c r="N1039" s="45"/>
      <c r="O1039" s="37"/>
      <c r="P1039" s="47"/>
      <c r="Q1039" s="47"/>
      <c r="R1039" s="45"/>
      <c r="S1039" s="37"/>
      <c r="T1039" s="47"/>
      <c r="U1039" s="47"/>
      <c r="V1039" s="46"/>
      <c r="W1039" s="37"/>
      <c r="X1039" s="47"/>
      <c r="Y1039" s="47"/>
      <c r="Z1039" s="45"/>
    </row>
    <row r="1040" spans="1:26">
      <c r="A1040" s="53"/>
      <c r="B1040" s="86" t="s">
        <v>791</v>
      </c>
      <c r="C1040" s="31"/>
      <c r="D1040" s="90">
        <v>230.5</v>
      </c>
      <c r="E1040" s="90"/>
      <c r="F1040" s="34"/>
      <c r="G1040" s="31"/>
      <c r="H1040" s="90" t="s">
        <v>974</v>
      </c>
      <c r="I1040" s="90"/>
      <c r="J1040" s="89" t="s">
        <v>220</v>
      </c>
      <c r="K1040" s="31"/>
      <c r="L1040" s="90">
        <v>166.1</v>
      </c>
      <c r="M1040" s="90"/>
      <c r="N1040" s="34"/>
      <c r="O1040" s="31"/>
      <c r="P1040" s="90">
        <v>918.1</v>
      </c>
      <c r="Q1040" s="90"/>
      <c r="R1040" s="34"/>
      <c r="S1040" s="31"/>
      <c r="T1040" s="90" t="s">
        <v>294</v>
      </c>
      <c r="U1040" s="90"/>
      <c r="V1040" s="34"/>
      <c r="W1040" s="31"/>
      <c r="X1040" s="108">
        <v>1243.5999999999999</v>
      </c>
      <c r="Y1040" s="108"/>
      <c r="Z1040" s="34"/>
    </row>
    <row r="1041" spans="1:26" ht="15.75" thickBot="1">
      <c r="A1041" s="53"/>
      <c r="B1041" s="149" t="s">
        <v>973</v>
      </c>
      <c r="C1041" s="32"/>
      <c r="D1041" s="70"/>
      <c r="E1041" s="70"/>
      <c r="F1041" s="32"/>
      <c r="G1041" s="32"/>
      <c r="H1041" s="70"/>
      <c r="I1041" s="70"/>
      <c r="J1041" s="30"/>
      <c r="K1041" s="32"/>
      <c r="L1041" s="70"/>
      <c r="M1041" s="70"/>
      <c r="N1041" s="32"/>
      <c r="O1041" s="32"/>
      <c r="P1041" s="70"/>
      <c r="Q1041" s="70"/>
      <c r="R1041" s="32"/>
      <c r="S1041" s="32"/>
      <c r="T1041" s="70"/>
      <c r="U1041" s="70"/>
      <c r="V1041" s="32"/>
      <c r="W1041" s="32"/>
      <c r="X1041" s="109"/>
      <c r="Y1041" s="109"/>
      <c r="Z1041" s="32"/>
    </row>
    <row r="1042" spans="1:26">
      <c r="A1042" s="53"/>
      <c r="B1042" s="138" t="s">
        <v>138</v>
      </c>
      <c r="C1042" s="20"/>
      <c r="D1042" s="38"/>
      <c r="E1042" s="38"/>
      <c r="F1042" s="38"/>
      <c r="G1042" s="20"/>
      <c r="H1042" s="38"/>
      <c r="I1042" s="38"/>
      <c r="J1042" s="38"/>
      <c r="K1042" s="20"/>
      <c r="L1042" s="38"/>
      <c r="M1042" s="38"/>
      <c r="N1042" s="38"/>
      <c r="O1042" s="20"/>
      <c r="P1042" s="38"/>
      <c r="Q1042" s="38"/>
      <c r="R1042" s="38"/>
      <c r="S1042" s="20"/>
      <c r="T1042" s="38"/>
      <c r="U1042" s="38"/>
      <c r="V1042" s="38"/>
      <c r="W1042" s="20"/>
      <c r="X1042" s="38"/>
      <c r="Y1042" s="38"/>
      <c r="Z1042" s="38"/>
    </row>
    <row r="1043" spans="1:26">
      <c r="A1043" s="53"/>
      <c r="B1043" s="92" t="s">
        <v>139</v>
      </c>
      <c r="C1043" s="31"/>
      <c r="D1043" s="44" t="s">
        <v>294</v>
      </c>
      <c r="E1043" s="44"/>
      <c r="F1043" s="31"/>
      <c r="G1043" s="31"/>
      <c r="H1043" s="44" t="s">
        <v>294</v>
      </c>
      <c r="I1043" s="44"/>
      <c r="J1043" s="31"/>
      <c r="K1043" s="31"/>
      <c r="L1043" s="44" t="s">
        <v>975</v>
      </c>
      <c r="M1043" s="44"/>
      <c r="N1043" s="29" t="s">
        <v>220</v>
      </c>
      <c r="O1043" s="31"/>
      <c r="P1043" s="44" t="s">
        <v>976</v>
      </c>
      <c r="Q1043" s="44"/>
      <c r="R1043" s="29" t="s">
        <v>220</v>
      </c>
      <c r="S1043" s="31"/>
      <c r="T1043" s="44" t="s">
        <v>294</v>
      </c>
      <c r="U1043" s="44"/>
      <c r="V1043" s="31"/>
      <c r="W1043" s="31"/>
      <c r="X1043" s="44" t="s">
        <v>827</v>
      </c>
      <c r="Y1043" s="44"/>
      <c r="Z1043" s="29" t="s">
        <v>220</v>
      </c>
    </row>
    <row r="1044" spans="1:26">
      <c r="A1044" s="53"/>
      <c r="B1044" s="92"/>
      <c r="C1044" s="31"/>
      <c r="D1044" s="44"/>
      <c r="E1044" s="44"/>
      <c r="F1044" s="31"/>
      <c r="G1044" s="31"/>
      <c r="H1044" s="44"/>
      <c r="I1044" s="44"/>
      <c r="J1044" s="31"/>
      <c r="K1044" s="31"/>
      <c r="L1044" s="44"/>
      <c r="M1044" s="44"/>
      <c r="N1044" s="29"/>
      <c r="O1044" s="31"/>
      <c r="P1044" s="44"/>
      <c r="Q1044" s="44"/>
      <c r="R1044" s="29"/>
      <c r="S1044" s="31"/>
      <c r="T1044" s="44"/>
      <c r="U1044" s="44"/>
      <c r="V1044" s="31"/>
      <c r="W1044" s="31"/>
      <c r="X1044" s="44"/>
      <c r="Y1044" s="44"/>
      <c r="Z1044" s="29"/>
    </row>
    <row r="1045" spans="1:26">
      <c r="A1045" s="53"/>
      <c r="B1045" s="84" t="s">
        <v>828</v>
      </c>
      <c r="C1045" s="37"/>
      <c r="D1045" s="39" t="s">
        <v>294</v>
      </c>
      <c r="E1045" s="39"/>
      <c r="F1045" s="37"/>
      <c r="G1045" s="37"/>
      <c r="H1045" s="39" t="s">
        <v>294</v>
      </c>
      <c r="I1045" s="39"/>
      <c r="J1045" s="37"/>
      <c r="K1045" s="37"/>
      <c r="L1045" s="39" t="s">
        <v>294</v>
      </c>
      <c r="M1045" s="39"/>
      <c r="N1045" s="37"/>
      <c r="O1045" s="37"/>
      <c r="P1045" s="39" t="s">
        <v>831</v>
      </c>
      <c r="Q1045" s="39"/>
      <c r="R1045" s="35" t="s">
        <v>220</v>
      </c>
      <c r="S1045" s="37"/>
      <c r="T1045" s="39" t="s">
        <v>294</v>
      </c>
      <c r="U1045" s="39"/>
      <c r="V1045" s="37"/>
      <c r="W1045" s="37"/>
      <c r="X1045" s="39" t="s">
        <v>831</v>
      </c>
      <c r="Y1045" s="39"/>
      <c r="Z1045" s="35" t="s">
        <v>220</v>
      </c>
    </row>
    <row r="1046" spans="1:26">
      <c r="A1046" s="53"/>
      <c r="B1046" s="84" t="s">
        <v>786</v>
      </c>
      <c r="C1046" s="37"/>
      <c r="D1046" s="39"/>
      <c r="E1046" s="39"/>
      <c r="F1046" s="37"/>
      <c r="G1046" s="37"/>
      <c r="H1046" s="39"/>
      <c r="I1046" s="39"/>
      <c r="J1046" s="37"/>
      <c r="K1046" s="37"/>
      <c r="L1046" s="39"/>
      <c r="M1046" s="39"/>
      <c r="N1046" s="37"/>
      <c r="O1046" s="37"/>
      <c r="P1046" s="39"/>
      <c r="Q1046" s="39"/>
      <c r="R1046" s="35"/>
      <c r="S1046" s="37"/>
      <c r="T1046" s="39"/>
      <c r="U1046" s="39"/>
      <c r="V1046" s="37"/>
      <c r="W1046" s="37"/>
      <c r="X1046" s="39"/>
      <c r="Y1046" s="39"/>
      <c r="Z1046" s="35"/>
    </row>
    <row r="1047" spans="1:26">
      <c r="A1047" s="53"/>
      <c r="B1047" s="92" t="s">
        <v>141</v>
      </c>
      <c r="C1047" s="31"/>
      <c r="D1047" s="44" t="s">
        <v>832</v>
      </c>
      <c r="E1047" s="44"/>
      <c r="F1047" s="29" t="s">
        <v>220</v>
      </c>
      <c r="G1047" s="31"/>
      <c r="H1047" s="44" t="s">
        <v>294</v>
      </c>
      <c r="I1047" s="44"/>
      <c r="J1047" s="31"/>
      <c r="K1047" s="31"/>
      <c r="L1047" s="44" t="s">
        <v>294</v>
      </c>
      <c r="M1047" s="44"/>
      <c r="N1047" s="31"/>
      <c r="O1047" s="31"/>
      <c r="P1047" s="44" t="s">
        <v>294</v>
      </c>
      <c r="Q1047" s="44"/>
      <c r="R1047" s="31"/>
      <c r="S1047" s="31"/>
      <c r="T1047" s="44" t="s">
        <v>294</v>
      </c>
      <c r="U1047" s="44"/>
      <c r="V1047" s="31"/>
      <c r="W1047" s="31"/>
      <c r="X1047" s="44" t="s">
        <v>832</v>
      </c>
      <c r="Y1047" s="44"/>
      <c r="Z1047" s="29" t="s">
        <v>220</v>
      </c>
    </row>
    <row r="1048" spans="1:26">
      <c r="A1048" s="53"/>
      <c r="B1048" s="92"/>
      <c r="C1048" s="31"/>
      <c r="D1048" s="44"/>
      <c r="E1048" s="44"/>
      <c r="F1048" s="29"/>
      <c r="G1048" s="31"/>
      <c r="H1048" s="44"/>
      <c r="I1048" s="44"/>
      <c r="J1048" s="31"/>
      <c r="K1048" s="31"/>
      <c r="L1048" s="44"/>
      <c r="M1048" s="44"/>
      <c r="N1048" s="31"/>
      <c r="O1048" s="31"/>
      <c r="P1048" s="44"/>
      <c r="Q1048" s="44"/>
      <c r="R1048" s="31"/>
      <c r="S1048" s="31"/>
      <c r="T1048" s="44"/>
      <c r="U1048" s="44"/>
      <c r="V1048" s="31"/>
      <c r="W1048" s="31"/>
      <c r="X1048" s="44"/>
      <c r="Y1048" s="44"/>
      <c r="Z1048" s="29"/>
    </row>
    <row r="1049" spans="1:26">
      <c r="A1049" s="53"/>
      <c r="B1049" s="84" t="s">
        <v>789</v>
      </c>
      <c r="C1049" s="37"/>
      <c r="D1049" s="39">
        <v>26.5</v>
      </c>
      <c r="E1049" s="39"/>
      <c r="F1049" s="37"/>
      <c r="G1049" s="37"/>
      <c r="H1049" s="39" t="s">
        <v>294</v>
      </c>
      <c r="I1049" s="39"/>
      <c r="J1049" s="37"/>
      <c r="K1049" s="37"/>
      <c r="L1049" s="39" t="s">
        <v>294</v>
      </c>
      <c r="M1049" s="39"/>
      <c r="N1049" s="37"/>
      <c r="O1049" s="37"/>
      <c r="P1049" s="37"/>
      <c r="Q1049" s="37"/>
      <c r="R1049" s="37"/>
      <c r="S1049" s="37"/>
      <c r="T1049" s="39" t="s">
        <v>294</v>
      </c>
      <c r="U1049" s="39"/>
      <c r="V1049" s="37"/>
      <c r="W1049" s="37"/>
      <c r="X1049" s="39">
        <v>26.5</v>
      </c>
      <c r="Y1049" s="39"/>
      <c r="Z1049" s="37"/>
    </row>
    <row r="1050" spans="1:26">
      <c r="A1050" s="53"/>
      <c r="B1050" s="84" t="s">
        <v>977</v>
      </c>
      <c r="C1050" s="37"/>
      <c r="D1050" s="39"/>
      <c r="E1050" s="39"/>
      <c r="F1050" s="37"/>
      <c r="G1050" s="37"/>
      <c r="H1050" s="39"/>
      <c r="I1050" s="39"/>
      <c r="J1050" s="37"/>
      <c r="K1050" s="37"/>
      <c r="L1050" s="39"/>
      <c r="M1050" s="39"/>
      <c r="N1050" s="37"/>
      <c r="O1050" s="37"/>
      <c r="P1050" s="37"/>
      <c r="Q1050" s="37"/>
      <c r="R1050" s="37"/>
      <c r="S1050" s="37"/>
      <c r="T1050" s="39"/>
      <c r="U1050" s="39"/>
      <c r="V1050" s="37"/>
      <c r="W1050" s="37"/>
      <c r="X1050" s="39"/>
      <c r="Y1050" s="39"/>
      <c r="Z1050" s="37"/>
    </row>
    <row r="1051" spans="1:26">
      <c r="A1051" s="53"/>
      <c r="B1051" s="92" t="s">
        <v>143</v>
      </c>
      <c r="C1051" s="31"/>
      <c r="D1051" s="44" t="s">
        <v>294</v>
      </c>
      <c r="E1051" s="44"/>
      <c r="F1051" s="31"/>
      <c r="G1051" s="31"/>
      <c r="H1051" s="44" t="s">
        <v>294</v>
      </c>
      <c r="I1051" s="44"/>
      <c r="J1051" s="31"/>
      <c r="K1051" s="31"/>
      <c r="L1051" s="44" t="s">
        <v>294</v>
      </c>
      <c r="M1051" s="44"/>
      <c r="N1051" s="31"/>
      <c r="O1051" s="31"/>
      <c r="P1051" s="44">
        <v>57</v>
      </c>
      <c r="Q1051" s="44"/>
      <c r="R1051" s="31"/>
      <c r="S1051" s="31"/>
      <c r="T1051" s="44" t="s">
        <v>294</v>
      </c>
      <c r="U1051" s="44"/>
      <c r="V1051" s="31"/>
      <c r="W1051" s="31"/>
      <c r="X1051" s="44">
        <v>57</v>
      </c>
      <c r="Y1051" s="44"/>
      <c r="Z1051" s="31"/>
    </row>
    <row r="1052" spans="1:26">
      <c r="A1052" s="53"/>
      <c r="B1052" s="92"/>
      <c r="C1052" s="31"/>
      <c r="D1052" s="44"/>
      <c r="E1052" s="44"/>
      <c r="F1052" s="31"/>
      <c r="G1052" s="31"/>
      <c r="H1052" s="44"/>
      <c r="I1052" s="44"/>
      <c r="J1052" s="31"/>
      <c r="K1052" s="31"/>
      <c r="L1052" s="44"/>
      <c r="M1052" s="44"/>
      <c r="N1052" s="31"/>
      <c r="O1052" s="31"/>
      <c r="P1052" s="44"/>
      <c r="Q1052" s="44"/>
      <c r="R1052" s="31"/>
      <c r="S1052" s="31"/>
      <c r="T1052" s="44"/>
      <c r="U1052" s="44"/>
      <c r="V1052" s="31"/>
      <c r="W1052" s="31"/>
      <c r="X1052" s="44"/>
      <c r="Y1052" s="44"/>
      <c r="Z1052" s="31"/>
    </row>
    <row r="1053" spans="1:26">
      <c r="A1053" s="53"/>
      <c r="B1053" s="91" t="s">
        <v>136</v>
      </c>
      <c r="C1053" s="37"/>
      <c r="D1053" s="39" t="s">
        <v>294</v>
      </c>
      <c r="E1053" s="39"/>
      <c r="F1053" s="37"/>
      <c r="G1053" s="37"/>
      <c r="H1053" s="39" t="s">
        <v>294</v>
      </c>
      <c r="I1053" s="39"/>
      <c r="J1053" s="37"/>
      <c r="K1053" s="37"/>
      <c r="L1053" s="39">
        <v>3.8</v>
      </c>
      <c r="M1053" s="39"/>
      <c r="N1053" s="37"/>
      <c r="O1053" s="37"/>
      <c r="P1053" s="39">
        <v>3.2</v>
      </c>
      <c r="Q1053" s="39"/>
      <c r="R1053" s="37"/>
      <c r="S1053" s="37"/>
      <c r="T1053" s="39" t="s">
        <v>294</v>
      </c>
      <c r="U1053" s="39"/>
      <c r="V1053" s="37"/>
      <c r="W1053" s="37"/>
      <c r="X1053" s="39">
        <v>7</v>
      </c>
      <c r="Y1053" s="39"/>
      <c r="Z1053" s="37"/>
    </row>
    <row r="1054" spans="1:26" ht="15.75" thickBot="1">
      <c r="A1054" s="53"/>
      <c r="B1054" s="91"/>
      <c r="C1054" s="37"/>
      <c r="D1054" s="47"/>
      <c r="E1054" s="47"/>
      <c r="F1054" s="46"/>
      <c r="G1054" s="37"/>
      <c r="H1054" s="47"/>
      <c r="I1054" s="47"/>
      <c r="J1054" s="46"/>
      <c r="K1054" s="37"/>
      <c r="L1054" s="47"/>
      <c r="M1054" s="47"/>
      <c r="N1054" s="46"/>
      <c r="O1054" s="37"/>
      <c r="P1054" s="47"/>
      <c r="Q1054" s="47"/>
      <c r="R1054" s="46"/>
      <c r="S1054" s="37"/>
      <c r="T1054" s="47"/>
      <c r="U1054" s="47"/>
      <c r="V1054" s="46"/>
      <c r="W1054" s="37"/>
      <c r="X1054" s="47"/>
      <c r="Y1054" s="47"/>
      <c r="Z1054" s="46"/>
    </row>
    <row r="1055" spans="1:26">
      <c r="A1055" s="53"/>
      <c r="B1055" s="86" t="s">
        <v>791</v>
      </c>
      <c r="C1055" s="31"/>
      <c r="D1055" s="90">
        <v>8.3000000000000007</v>
      </c>
      <c r="E1055" s="90"/>
      <c r="F1055" s="34"/>
      <c r="G1055" s="31"/>
      <c r="H1055" s="90" t="s">
        <v>294</v>
      </c>
      <c r="I1055" s="90"/>
      <c r="J1055" s="34"/>
      <c r="K1055" s="31"/>
      <c r="L1055" s="90" t="s">
        <v>978</v>
      </c>
      <c r="M1055" s="90"/>
      <c r="N1055" s="89" t="s">
        <v>220</v>
      </c>
      <c r="O1055" s="31"/>
      <c r="P1055" s="90" t="s">
        <v>979</v>
      </c>
      <c r="Q1055" s="90"/>
      <c r="R1055" s="89" t="s">
        <v>220</v>
      </c>
      <c r="S1055" s="31"/>
      <c r="T1055" s="90" t="s">
        <v>294</v>
      </c>
      <c r="U1055" s="90"/>
      <c r="V1055" s="34"/>
      <c r="W1055" s="31"/>
      <c r="X1055" s="90" t="s">
        <v>835</v>
      </c>
      <c r="Y1055" s="90"/>
      <c r="Z1055" s="89" t="s">
        <v>220</v>
      </c>
    </row>
    <row r="1056" spans="1:26" ht="15.75" thickBot="1">
      <c r="A1056" s="53"/>
      <c r="B1056" s="149" t="s">
        <v>792</v>
      </c>
      <c r="C1056" s="32"/>
      <c r="D1056" s="70"/>
      <c r="E1056" s="70"/>
      <c r="F1056" s="32"/>
      <c r="G1056" s="32"/>
      <c r="H1056" s="70"/>
      <c r="I1056" s="70"/>
      <c r="J1056" s="32"/>
      <c r="K1056" s="32"/>
      <c r="L1056" s="70"/>
      <c r="M1056" s="70"/>
      <c r="N1056" s="30"/>
      <c r="O1056" s="32"/>
      <c r="P1056" s="70"/>
      <c r="Q1056" s="70"/>
      <c r="R1056" s="30"/>
      <c r="S1056" s="32"/>
      <c r="T1056" s="70"/>
      <c r="U1056" s="70"/>
      <c r="V1056" s="32"/>
      <c r="W1056" s="32"/>
      <c r="X1056" s="70"/>
      <c r="Y1056" s="70"/>
      <c r="Z1056" s="30"/>
    </row>
    <row r="1057" spans="1:26">
      <c r="A1057" s="53"/>
      <c r="B1057" s="138" t="s">
        <v>145</v>
      </c>
      <c r="C1057" s="20"/>
      <c r="D1057" s="38"/>
      <c r="E1057" s="38"/>
      <c r="F1057" s="38"/>
      <c r="G1057" s="20"/>
      <c r="H1057" s="38"/>
      <c r="I1057" s="38"/>
      <c r="J1057" s="38"/>
      <c r="K1057" s="20"/>
      <c r="L1057" s="38"/>
      <c r="M1057" s="38"/>
      <c r="N1057" s="38"/>
      <c r="O1057" s="20"/>
      <c r="P1057" s="38"/>
      <c r="Q1057" s="38"/>
      <c r="R1057" s="38"/>
      <c r="S1057" s="20"/>
      <c r="T1057" s="38"/>
      <c r="U1057" s="38"/>
      <c r="V1057" s="38"/>
      <c r="W1057" s="20"/>
      <c r="X1057" s="38"/>
      <c r="Y1057" s="38"/>
      <c r="Z1057" s="38"/>
    </row>
    <row r="1058" spans="1:26">
      <c r="A1058" s="53"/>
      <c r="B1058" s="92" t="s">
        <v>146</v>
      </c>
      <c r="C1058" s="31"/>
      <c r="D1058" s="44" t="s">
        <v>836</v>
      </c>
      <c r="E1058" s="44"/>
      <c r="F1058" s="29" t="s">
        <v>220</v>
      </c>
      <c r="G1058" s="31"/>
      <c r="H1058" s="44" t="s">
        <v>294</v>
      </c>
      <c r="I1058" s="44"/>
      <c r="J1058" s="31"/>
      <c r="K1058" s="31"/>
      <c r="L1058" s="44" t="s">
        <v>294</v>
      </c>
      <c r="M1058" s="44"/>
      <c r="N1058" s="31"/>
      <c r="O1058" s="31"/>
      <c r="P1058" s="44" t="s">
        <v>294</v>
      </c>
      <c r="Q1058" s="44"/>
      <c r="R1058" s="31"/>
      <c r="S1058" s="31"/>
      <c r="T1058" s="44" t="s">
        <v>294</v>
      </c>
      <c r="U1058" s="44"/>
      <c r="V1058" s="31"/>
      <c r="W1058" s="31"/>
      <c r="X1058" s="44" t="s">
        <v>836</v>
      </c>
      <c r="Y1058" s="44"/>
      <c r="Z1058" s="29" t="s">
        <v>220</v>
      </c>
    </row>
    <row r="1059" spans="1:26">
      <c r="A1059" s="53"/>
      <c r="B1059" s="92"/>
      <c r="C1059" s="31"/>
      <c r="D1059" s="44"/>
      <c r="E1059" s="44"/>
      <c r="F1059" s="29"/>
      <c r="G1059" s="31"/>
      <c r="H1059" s="44"/>
      <c r="I1059" s="44"/>
      <c r="J1059" s="31"/>
      <c r="K1059" s="31"/>
      <c r="L1059" s="44"/>
      <c r="M1059" s="44"/>
      <c r="N1059" s="31"/>
      <c r="O1059" s="31"/>
      <c r="P1059" s="44"/>
      <c r="Q1059" s="44"/>
      <c r="R1059" s="31"/>
      <c r="S1059" s="31"/>
      <c r="T1059" s="44"/>
      <c r="U1059" s="44"/>
      <c r="V1059" s="31"/>
      <c r="W1059" s="31"/>
      <c r="X1059" s="44"/>
      <c r="Y1059" s="44"/>
      <c r="Z1059" s="29"/>
    </row>
    <row r="1060" spans="1:26">
      <c r="A1060" s="53"/>
      <c r="B1060" s="91" t="s">
        <v>147</v>
      </c>
      <c r="C1060" s="37"/>
      <c r="D1060" s="39" t="s">
        <v>837</v>
      </c>
      <c r="E1060" s="39"/>
      <c r="F1060" s="35" t="s">
        <v>220</v>
      </c>
      <c r="G1060" s="37"/>
      <c r="H1060" s="39" t="s">
        <v>838</v>
      </c>
      <c r="I1060" s="39"/>
      <c r="J1060" s="35" t="s">
        <v>220</v>
      </c>
      <c r="K1060" s="37"/>
      <c r="L1060" s="39" t="s">
        <v>294</v>
      </c>
      <c r="M1060" s="39"/>
      <c r="N1060" s="37"/>
      <c r="O1060" s="37"/>
      <c r="P1060" s="39" t="s">
        <v>294</v>
      </c>
      <c r="Q1060" s="39"/>
      <c r="R1060" s="37"/>
      <c r="S1060" s="37"/>
      <c r="T1060" s="39" t="s">
        <v>294</v>
      </c>
      <c r="U1060" s="39"/>
      <c r="V1060" s="37"/>
      <c r="W1060" s="37"/>
      <c r="X1060" s="39" t="s">
        <v>839</v>
      </c>
      <c r="Y1060" s="39"/>
      <c r="Z1060" s="35" t="s">
        <v>220</v>
      </c>
    </row>
    <row r="1061" spans="1:26">
      <c r="A1061" s="53"/>
      <c r="B1061" s="91"/>
      <c r="C1061" s="37"/>
      <c r="D1061" s="39"/>
      <c r="E1061" s="39"/>
      <c r="F1061" s="35"/>
      <c r="G1061" s="37"/>
      <c r="H1061" s="39"/>
      <c r="I1061" s="39"/>
      <c r="J1061" s="35"/>
      <c r="K1061" s="37"/>
      <c r="L1061" s="39"/>
      <c r="M1061" s="39"/>
      <c r="N1061" s="37"/>
      <c r="O1061" s="37"/>
      <c r="P1061" s="39"/>
      <c r="Q1061" s="39"/>
      <c r="R1061" s="37"/>
      <c r="S1061" s="37"/>
      <c r="T1061" s="39"/>
      <c r="U1061" s="39"/>
      <c r="V1061" s="37"/>
      <c r="W1061" s="37"/>
      <c r="X1061" s="39"/>
      <c r="Y1061" s="39"/>
      <c r="Z1061" s="35"/>
    </row>
    <row r="1062" spans="1:26">
      <c r="A1062" s="53"/>
      <c r="B1062" s="92" t="s">
        <v>148</v>
      </c>
      <c r="C1062" s="31"/>
      <c r="D1062" s="43">
        <v>1775</v>
      </c>
      <c r="E1062" s="43"/>
      <c r="F1062" s="31"/>
      <c r="G1062" s="31"/>
      <c r="H1062" s="44" t="s">
        <v>294</v>
      </c>
      <c r="I1062" s="44"/>
      <c r="J1062" s="31"/>
      <c r="K1062" s="31"/>
      <c r="L1062" s="44" t="s">
        <v>294</v>
      </c>
      <c r="M1062" s="44"/>
      <c r="N1062" s="31"/>
      <c r="O1062" s="31"/>
      <c r="P1062" s="44" t="s">
        <v>294</v>
      </c>
      <c r="Q1062" s="44"/>
      <c r="R1062" s="31"/>
      <c r="S1062" s="31"/>
      <c r="T1062" s="44" t="s">
        <v>294</v>
      </c>
      <c r="U1062" s="44"/>
      <c r="V1062" s="31"/>
      <c r="W1062" s="31"/>
      <c r="X1062" s="43">
        <v>1775</v>
      </c>
      <c r="Y1062" s="43"/>
      <c r="Z1062" s="31"/>
    </row>
    <row r="1063" spans="1:26">
      <c r="A1063" s="53"/>
      <c r="B1063" s="92"/>
      <c r="C1063" s="31"/>
      <c r="D1063" s="43"/>
      <c r="E1063" s="43"/>
      <c r="F1063" s="31"/>
      <c r="G1063" s="31"/>
      <c r="H1063" s="44"/>
      <c r="I1063" s="44"/>
      <c r="J1063" s="31"/>
      <c r="K1063" s="31"/>
      <c r="L1063" s="44"/>
      <c r="M1063" s="44"/>
      <c r="N1063" s="31"/>
      <c r="O1063" s="31"/>
      <c r="P1063" s="44"/>
      <c r="Q1063" s="44"/>
      <c r="R1063" s="31"/>
      <c r="S1063" s="31"/>
      <c r="T1063" s="44"/>
      <c r="U1063" s="44"/>
      <c r="V1063" s="31"/>
      <c r="W1063" s="31"/>
      <c r="X1063" s="43"/>
      <c r="Y1063" s="43"/>
      <c r="Z1063" s="31"/>
    </row>
    <row r="1064" spans="1:26">
      <c r="A1064" s="53"/>
      <c r="B1064" s="91" t="s">
        <v>149</v>
      </c>
      <c r="C1064" s="37"/>
      <c r="D1064" s="39" t="s">
        <v>840</v>
      </c>
      <c r="E1064" s="39"/>
      <c r="F1064" s="35" t="s">
        <v>220</v>
      </c>
      <c r="G1064" s="37"/>
      <c r="H1064" s="39" t="s">
        <v>294</v>
      </c>
      <c r="I1064" s="39"/>
      <c r="J1064" s="37"/>
      <c r="K1064" s="37"/>
      <c r="L1064" s="39" t="s">
        <v>294</v>
      </c>
      <c r="M1064" s="39"/>
      <c r="N1064" s="37"/>
      <c r="O1064" s="37"/>
      <c r="P1064" s="39" t="s">
        <v>294</v>
      </c>
      <c r="Q1064" s="39"/>
      <c r="R1064" s="37"/>
      <c r="S1064" s="37"/>
      <c r="T1064" s="39" t="s">
        <v>294</v>
      </c>
      <c r="U1064" s="39"/>
      <c r="V1064" s="37"/>
      <c r="W1064" s="37"/>
      <c r="X1064" s="39" t="s">
        <v>840</v>
      </c>
      <c r="Y1064" s="39"/>
      <c r="Z1064" s="35" t="s">
        <v>220</v>
      </c>
    </row>
    <row r="1065" spans="1:26">
      <c r="A1065" s="53"/>
      <c r="B1065" s="91"/>
      <c r="C1065" s="37"/>
      <c r="D1065" s="39"/>
      <c r="E1065" s="39"/>
      <c r="F1065" s="35"/>
      <c r="G1065" s="37"/>
      <c r="H1065" s="39"/>
      <c r="I1065" s="39"/>
      <c r="J1065" s="37"/>
      <c r="K1065" s="37"/>
      <c r="L1065" s="39"/>
      <c r="M1065" s="39"/>
      <c r="N1065" s="37"/>
      <c r="O1065" s="37"/>
      <c r="P1065" s="39"/>
      <c r="Q1065" s="39"/>
      <c r="R1065" s="37"/>
      <c r="S1065" s="37"/>
      <c r="T1065" s="39"/>
      <c r="U1065" s="39"/>
      <c r="V1065" s="37"/>
      <c r="W1065" s="37"/>
      <c r="X1065" s="39"/>
      <c r="Y1065" s="39"/>
      <c r="Z1065" s="35"/>
    </row>
    <row r="1066" spans="1:26">
      <c r="A1066" s="53"/>
      <c r="B1066" s="92" t="s">
        <v>801</v>
      </c>
      <c r="C1066" s="31"/>
      <c r="D1066" s="44" t="s">
        <v>841</v>
      </c>
      <c r="E1066" s="44"/>
      <c r="F1066" s="29" t="s">
        <v>220</v>
      </c>
      <c r="G1066" s="31"/>
      <c r="H1066" s="44">
        <v>371.1</v>
      </c>
      <c r="I1066" s="44"/>
      <c r="J1066" s="31"/>
      <c r="K1066" s="31"/>
      <c r="L1066" s="44" t="s">
        <v>980</v>
      </c>
      <c r="M1066" s="44"/>
      <c r="N1066" s="29" t="s">
        <v>220</v>
      </c>
      <c r="O1066" s="31"/>
      <c r="P1066" s="44" t="s">
        <v>912</v>
      </c>
      <c r="Q1066" s="44"/>
      <c r="R1066" s="29" t="s">
        <v>220</v>
      </c>
      <c r="S1066" s="31"/>
      <c r="T1066" s="44" t="s">
        <v>294</v>
      </c>
      <c r="U1066" s="44"/>
      <c r="V1066" s="31"/>
      <c r="W1066" s="31"/>
      <c r="X1066" s="44" t="s">
        <v>294</v>
      </c>
      <c r="Y1066" s="44"/>
      <c r="Z1066" s="31"/>
    </row>
    <row r="1067" spans="1:26">
      <c r="A1067" s="53"/>
      <c r="B1067" s="92"/>
      <c r="C1067" s="31"/>
      <c r="D1067" s="44"/>
      <c r="E1067" s="44"/>
      <c r="F1067" s="29"/>
      <c r="G1067" s="31"/>
      <c r="H1067" s="44"/>
      <c r="I1067" s="44"/>
      <c r="J1067" s="31"/>
      <c r="K1067" s="31"/>
      <c r="L1067" s="44"/>
      <c r="M1067" s="44"/>
      <c r="N1067" s="29"/>
      <c r="O1067" s="31"/>
      <c r="P1067" s="44"/>
      <c r="Q1067" s="44"/>
      <c r="R1067" s="29"/>
      <c r="S1067" s="31"/>
      <c r="T1067" s="44"/>
      <c r="U1067" s="44"/>
      <c r="V1067" s="31"/>
      <c r="W1067" s="31"/>
      <c r="X1067" s="44"/>
      <c r="Y1067" s="44"/>
      <c r="Z1067" s="31"/>
    </row>
    <row r="1068" spans="1:26">
      <c r="A1068" s="53"/>
      <c r="B1068" s="91" t="s">
        <v>150</v>
      </c>
      <c r="C1068" s="37"/>
      <c r="D1068" s="39" t="s">
        <v>294</v>
      </c>
      <c r="E1068" s="39"/>
      <c r="F1068" s="37"/>
      <c r="G1068" s="37"/>
      <c r="H1068" s="39" t="s">
        <v>294</v>
      </c>
      <c r="I1068" s="39"/>
      <c r="J1068" s="37"/>
      <c r="K1068" s="37"/>
      <c r="L1068" s="39" t="s">
        <v>667</v>
      </c>
      <c r="M1068" s="39"/>
      <c r="N1068" s="35" t="s">
        <v>220</v>
      </c>
      <c r="O1068" s="37"/>
      <c r="P1068" s="39" t="s">
        <v>583</v>
      </c>
      <c r="Q1068" s="39"/>
      <c r="R1068" s="35" t="s">
        <v>220</v>
      </c>
      <c r="S1068" s="37"/>
      <c r="T1068" s="39" t="s">
        <v>294</v>
      </c>
      <c r="U1068" s="39"/>
      <c r="V1068" s="37"/>
      <c r="W1068" s="37"/>
      <c r="X1068" s="39" t="s">
        <v>843</v>
      </c>
      <c r="Y1068" s="39"/>
      <c r="Z1068" s="35" t="s">
        <v>220</v>
      </c>
    </row>
    <row r="1069" spans="1:26">
      <c r="A1069" s="53"/>
      <c r="B1069" s="91"/>
      <c r="C1069" s="37"/>
      <c r="D1069" s="39"/>
      <c r="E1069" s="39"/>
      <c r="F1069" s="37"/>
      <c r="G1069" s="37"/>
      <c r="H1069" s="39"/>
      <c r="I1069" s="39"/>
      <c r="J1069" s="37"/>
      <c r="K1069" s="37"/>
      <c r="L1069" s="39"/>
      <c r="M1069" s="39"/>
      <c r="N1069" s="35"/>
      <c r="O1069" s="37"/>
      <c r="P1069" s="39"/>
      <c r="Q1069" s="39"/>
      <c r="R1069" s="35"/>
      <c r="S1069" s="37"/>
      <c r="T1069" s="39"/>
      <c r="U1069" s="39"/>
      <c r="V1069" s="37"/>
      <c r="W1069" s="37"/>
      <c r="X1069" s="39"/>
      <c r="Y1069" s="39"/>
      <c r="Z1069" s="35"/>
    </row>
    <row r="1070" spans="1:26">
      <c r="A1070" s="53"/>
      <c r="B1070" s="92" t="s">
        <v>136</v>
      </c>
      <c r="C1070" s="31"/>
      <c r="D1070" s="44" t="s">
        <v>385</v>
      </c>
      <c r="E1070" s="44"/>
      <c r="F1070" s="29" t="s">
        <v>220</v>
      </c>
      <c r="G1070" s="31"/>
      <c r="H1070" s="44" t="s">
        <v>294</v>
      </c>
      <c r="I1070" s="44"/>
      <c r="J1070" s="31"/>
      <c r="K1070" s="31"/>
      <c r="L1070" s="44">
        <v>0.5</v>
      </c>
      <c r="M1070" s="44"/>
      <c r="N1070" s="31"/>
      <c r="O1070" s="31"/>
      <c r="P1070" s="44" t="s">
        <v>294</v>
      </c>
      <c r="Q1070" s="44"/>
      <c r="R1070" s="31"/>
      <c r="S1070" s="31"/>
      <c r="T1070" s="44" t="s">
        <v>294</v>
      </c>
      <c r="U1070" s="44"/>
      <c r="V1070" s="31"/>
      <c r="W1070" s="31"/>
      <c r="X1070" s="44" t="s">
        <v>844</v>
      </c>
      <c r="Y1070" s="44"/>
      <c r="Z1070" s="29" t="s">
        <v>220</v>
      </c>
    </row>
    <row r="1071" spans="1:26" ht="15.75" thickBot="1">
      <c r="A1071" s="53"/>
      <c r="B1071" s="92"/>
      <c r="C1071" s="31"/>
      <c r="D1071" s="70"/>
      <c r="E1071" s="70"/>
      <c r="F1071" s="30"/>
      <c r="G1071" s="31"/>
      <c r="H1071" s="70"/>
      <c r="I1071" s="70"/>
      <c r="J1071" s="32"/>
      <c r="K1071" s="31"/>
      <c r="L1071" s="70"/>
      <c r="M1071" s="70"/>
      <c r="N1071" s="32"/>
      <c r="O1071" s="31"/>
      <c r="P1071" s="70"/>
      <c r="Q1071" s="70"/>
      <c r="R1071" s="32"/>
      <c r="S1071" s="31"/>
      <c r="T1071" s="70"/>
      <c r="U1071" s="70"/>
      <c r="V1071" s="32"/>
      <c r="W1071" s="31"/>
      <c r="X1071" s="70"/>
      <c r="Y1071" s="70"/>
      <c r="Z1071" s="30"/>
    </row>
    <row r="1072" spans="1:26">
      <c r="A1072" s="53"/>
      <c r="B1072" s="87" t="s">
        <v>962</v>
      </c>
      <c r="C1072" s="37"/>
      <c r="D1072" s="40" t="s">
        <v>845</v>
      </c>
      <c r="E1072" s="40"/>
      <c r="F1072" s="36" t="s">
        <v>220</v>
      </c>
      <c r="G1072" s="37"/>
      <c r="H1072" s="40">
        <v>71.099999999999994</v>
      </c>
      <c r="I1072" s="40"/>
      <c r="J1072" s="38"/>
      <c r="K1072" s="37"/>
      <c r="L1072" s="40" t="s">
        <v>981</v>
      </c>
      <c r="M1072" s="40"/>
      <c r="N1072" s="36" t="s">
        <v>220</v>
      </c>
      <c r="O1072" s="37"/>
      <c r="P1072" s="40" t="s">
        <v>982</v>
      </c>
      <c r="Q1072" s="40"/>
      <c r="R1072" s="36" t="s">
        <v>220</v>
      </c>
      <c r="S1072" s="37"/>
      <c r="T1072" s="40" t="s">
        <v>294</v>
      </c>
      <c r="U1072" s="40"/>
      <c r="V1072" s="38"/>
      <c r="W1072" s="37"/>
      <c r="X1072" s="40" t="s">
        <v>848</v>
      </c>
      <c r="Y1072" s="40"/>
      <c r="Z1072" s="36" t="s">
        <v>220</v>
      </c>
    </row>
    <row r="1073" spans="1:26" ht="15.75" thickBot="1">
      <c r="A1073" s="53"/>
      <c r="B1073" s="158" t="s">
        <v>963</v>
      </c>
      <c r="C1073" s="46"/>
      <c r="D1073" s="47"/>
      <c r="E1073" s="47"/>
      <c r="F1073" s="45"/>
      <c r="G1073" s="46"/>
      <c r="H1073" s="47"/>
      <c r="I1073" s="47"/>
      <c r="J1073" s="46"/>
      <c r="K1073" s="46"/>
      <c r="L1073" s="47"/>
      <c r="M1073" s="47"/>
      <c r="N1073" s="45"/>
      <c r="O1073" s="46"/>
      <c r="P1073" s="47"/>
      <c r="Q1073" s="47"/>
      <c r="R1073" s="45"/>
      <c r="S1073" s="46"/>
      <c r="T1073" s="47"/>
      <c r="U1073" s="47"/>
      <c r="V1073" s="46"/>
      <c r="W1073" s="46"/>
      <c r="X1073" s="47"/>
      <c r="Y1073" s="47"/>
      <c r="Z1073" s="45"/>
    </row>
    <row r="1074" spans="1:26">
      <c r="A1074" s="53"/>
      <c r="B1074" s="102" t="s">
        <v>983</v>
      </c>
      <c r="C1074" s="34"/>
      <c r="D1074" s="90" t="s">
        <v>850</v>
      </c>
      <c r="E1074" s="90"/>
      <c r="F1074" s="89" t="s">
        <v>220</v>
      </c>
      <c r="G1074" s="34"/>
      <c r="H1074" s="90" t="s">
        <v>294</v>
      </c>
      <c r="I1074" s="90"/>
      <c r="J1074" s="34"/>
      <c r="K1074" s="34"/>
      <c r="L1074" s="90" t="s">
        <v>985</v>
      </c>
      <c r="M1074" s="90"/>
      <c r="N1074" s="89" t="s">
        <v>220</v>
      </c>
      <c r="O1074" s="34"/>
      <c r="P1074" s="90">
        <v>11.5</v>
      </c>
      <c r="Q1074" s="90"/>
      <c r="R1074" s="34"/>
      <c r="S1074" s="34"/>
      <c r="T1074" s="90" t="s">
        <v>294</v>
      </c>
      <c r="U1074" s="90"/>
      <c r="V1074" s="34"/>
      <c r="W1074" s="34"/>
      <c r="X1074" s="90" t="s">
        <v>852</v>
      </c>
      <c r="Y1074" s="90"/>
      <c r="Z1074" s="89" t="s">
        <v>220</v>
      </c>
    </row>
    <row r="1075" spans="1:26">
      <c r="A1075" s="53"/>
      <c r="B1075" s="102" t="s">
        <v>984</v>
      </c>
      <c r="C1075" s="31"/>
      <c r="D1075" s="44"/>
      <c r="E1075" s="44"/>
      <c r="F1075" s="29"/>
      <c r="G1075" s="31"/>
      <c r="H1075" s="44"/>
      <c r="I1075" s="44"/>
      <c r="J1075" s="31"/>
      <c r="K1075" s="31"/>
      <c r="L1075" s="44"/>
      <c r="M1075" s="44"/>
      <c r="N1075" s="29"/>
      <c r="O1075" s="31"/>
      <c r="P1075" s="44"/>
      <c r="Q1075" s="44"/>
      <c r="R1075" s="31"/>
      <c r="S1075" s="31"/>
      <c r="T1075" s="44"/>
      <c r="U1075" s="44"/>
      <c r="V1075" s="31"/>
      <c r="W1075" s="31"/>
      <c r="X1075" s="44"/>
      <c r="Y1075" s="44"/>
      <c r="Z1075" s="29"/>
    </row>
    <row r="1076" spans="1:26">
      <c r="A1076" s="53"/>
      <c r="B1076" s="138" t="s">
        <v>153</v>
      </c>
      <c r="C1076" s="20"/>
      <c r="D1076" s="37"/>
      <c r="E1076" s="37"/>
      <c r="F1076" s="37"/>
      <c r="G1076" s="20"/>
      <c r="H1076" s="37"/>
      <c r="I1076" s="37"/>
      <c r="J1076" s="37"/>
      <c r="K1076" s="20"/>
      <c r="L1076" s="37"/>
      <c r="M1076" s="37"/>
      <c r="N1076" s="37"/>
      <c r="O1076" s="20"/>
      <c r="P1076" s="37"/>
      <c r="Q1076" s="37"/>
      <c r="R1076" s="37"/>
      <c r="S1076" s="20"/>
      <c r="T1076" s="37"/>
      <c r="U1076" s="37"/>
      <c r="V1076" s="37"/>
      <c r="W1076" s="20"/>
      <c r="X1076" s="37"/>
      <c r="Y1076" s="37"/>
      <c r="Z1076" s="37"/>
    </row>
    <row r="1077" spans="1:26">
      <c r="A1077" s="53"/>
      <c r="B1077" s="92" t="s">
        <v>154</v>
      </c>
      <c r="C1077" s="31"/>
      <c r="D1077" s="44">
        <v>115.4</v>
      </c>
      <c r="E1077" s="44"/>
      <c r="F1077" s="31"/>
      <c r="G1077" s="31"/>
      <c r="H1077" s="44" t="s">
        <v>294</v>
      </c>
      <c r="I1077" s="44"/>
      <c r="J1077" s="31"/>
      <c r="K1077" s="31"/>
      <c r="L1077" s="44">
        <v>63.5</v>
      </c>
      <c r="M1077" s="44"/>
      <c r="N1077" s="31"/>
      <c r="O1077" s="31"/>
      <c r="P1077" s="44">
        <v>48.1</v>
      </c>
      <c r="Q1077" s="44"/>
      <c r="R1077" s="31"/>
      <c r="S1077" s="31"/>
      <c r="T1077" s="44" t="s">
        <v>294</v>
      </c>
      <c r="U1077" s="44"/>
      <c r="V1077" s="31"/>
      <c r="W1077" s="31"/>
      <c r="X1077" s="44">
        <v>227</v>
      </c>
      <c r="Y1077" s="44"/>
      <c r="Z1077" s="31"/>
    </row>
    <row r="1078" spans="1:26" ht="15.75" thickBot="1">
      <c r="A1078" s="53"/>
      <c r="B1078" s="92"/>
      <c r="C1078" s="31"/>
      <c r="D1078" s="70"/>
      <c r="E1078" s="70"/>
      <c r="F1078" s="32"/>
      <c r="G1078" s="31"/>
      <c r="H1078" s="70"/>
      <c r="I1078" s="70"/>
      <c r="J1078" s="32"/>
      <c r="K1078" s="31"/>
      <c r="L1078" s="70"/>
      <c r="M1078" s="70"/>
      <c r="N1078" s="32"/>
      <c r="O1078" s="31"/>
      <c r="P1078" s="70"/>
      <c r="Q1078" s="70"/>
      <c r="R1078" s="32"/>
      <c r="S1078" s="31"/>
      <c r="T1078" s="70"/>
      <c r="U1078" s="70"/>
      <c r="V1078" s="32"/>
      <c r="W1078" s="31"/>
      <c r="X1078" s="70"/>
      <c r="Y1078" s="70"/>
      <c r="Z1078" s="32"/>
    </row>
    <row r="1079" spans="1:26">
      <c r="A1079" s="53"/>
      <c r="B1079" s="91" t="s">
        <v>155</v>
      </c>
      <c r="C1079" s="37"/>
      <c r="D1079" s="36" t="s">
        <v>218</v>
      </c>
      <c r="E1079" s="40">
        <v>30</v>
      </c>
      <c r="F1079" s="38"/>
      <c r="G1079" s="37"/>
      <c r="H1079" s="36" t="s">
        <v>218</v>
      </c>
      <c r="I1079" s="40" t="s">
        <v>294</v>
      </c>
      <c r="J1079" s="38"/>
      <c r="K1079" s="37"/>
      <c r="L1079" s="36" t="s">
        <v>218</v>
      </c>
      <c r="M1079" s="40">
        <v>25.2</v>
      </c>
      <c r="N1079" s="38"/>
      <c r="O1079" s="37"/>
      <c r="P1079" s="36" t="s">
        <v>218</v>
      </c>
      <c r="Q1079" s="40">
        <v>59.6</v>
      </c>
      <c r="R1079" s="38"/>
      <c r="S1079" s="37"/>
      <c r="T1079" s="36" t="s">
        <v>218</v>
      </c>
      <c r="U1079" s="40" t="s">
        <v>294</v>
      </c>
      <c r="V1079" s="38"/>
      <c r="W1079" s="37"/>
      <c r="X1079" s="36" t="s">
        <v>218</v>
      </c>
      <c r="Y1079" s="40">
        <v>114.8</v>
      </c>
      <c r="Z1079" s="38"/>
    </row>
    <row r="1080" spans="1:26" ht="15.75" thickBot="1">
      <c r="A1080" s="53"/>
      <c r="B1080" s="150"/>
      <c r="C1080" s="46"/>
      <c r="D1080" s="45"/>
      <c r="E1080" s="47"/>
      <c r="F1080" s="46"/>
      <c r="G1080" s="46"/>
      <c r="H1080" s="45"/>
      <c r="I1080" s="47"/>
      <c r="J1080" s="46"/>
      <c r="K1080" s="46"/>
      <c r="L1080" s="45"/>
      <c r="M1080" s="47"/>
      <c r="N1080" s="46"/>
      <c r="O1080" s="46"/>
      <c r="P1080" s="45"/>
      <c r="Q1080" s="47"/>
      <c r="R1080" s="46"/>
      <c r="S1080" s="46"/>
      <c r="T1080" s="45"/>
      <c r="U1080" s="47"/>
      <c r="V1080" s="46"/>
      <c r="W1080" s="46"/>
      <c r="X1080" s="45"/>
      <c r="Y1080" s="47"/>
      <c r="Z1080" s="46"/>
    </row>
  </sheetData>
  <mergeCells count="8349">
    <mergeCell ref="B764:Z764"/>
    <mergeCell ref="B852:Z852"/>
    <mergeCell ref="B940:Z940"/>
    <mergeCell ref="B1008:Z1008"/>
    <mergeCell ref="B1009:Z1009"/>
    <mergeCell ref="B549:Z549"/>
    <mergeCell ref="B550:Z550"/>
    <mergeCell ref="B551:Z551"/>
    <mergeCell ref="B552:Z552"/>
    <mergeCell ref="B553:Z553"/>
    <mergeCell ref="B554:Z554"/>
    <mergeCell ref="B471:Z471"/>
    <mergeCell ref="B472:Z472"/>
    <mergeCell ref="B544:Z544"/>
    <mergeCell ref="B545:Z545"/>
    <mergeCell ref="B546:Z546"/>
    <mergeCell ref="B547:Z547"/>
    <mergeCell ref="B397:Z397"/>
    <mergeCell ref="B398:Z398"/>
    <mergeCell ref="B466:Z466"/>
    <mergeCell ref="B467:Z467"/>
    <mergeCell ref="B468:Z468"/>
    <mergeCell ref="B469:Z469"/>
    <mergeCell ref="B224:Z224"/>
    <mergeCell ref="B225:Z225"/>
    <mergeCell ref="B226:Z226"/>
    <mergeCell ref="B227:Z227"/>
    <mergeCell ref="B311:Z311"/>
    <mergeCell ref="B312:Z312"/>
    <mergeCell ref="B114:Z114"/>
    <mergeCell ref="B115:Z115"/>
    <mergeCell ref="B116:Z116"/>
    <mergeCell ref="B117:Z117"/>
    <mergeCell ref="B118:Z118"/>
    <mergeCell ref="B119:Z119"/>
    <mergeCell ref="B8:Z8"/>
    <mergeCell ref="B9:Z9"/>
    <mergeCell ref="B10:Z10"/>
    <mergeCell ref="B11:Z11"/>
    <mergeCell ref="B12:Z12"/>
    <mergeCell ref="B13:Z13"/>
    <mergeCell ref="Z1079:Z1080"/>
    <mergeCell ref="A1:A2"/>
    <mergeCell ref="B1:Z1"/>
    <mergeCell ref="B2:Z2"/>
    <mergeCell ref="B3:Z3"/>
    <mergeCell ref="A4:A1080"/>
    <mergeCell ref="B4:Z4"/>
    <mergeCell ref="B5:Z5"/>
    <mergeCell ref="B6:Z6"/>
    <mergeCell ref="B7:Z7"/>
    <mergeCell ref="T1079:T1080"/>
    <mergeCell ref="U1079:U1080"/>
    <mergeCell ref="V1079:V1080"/>
    <mergeCell ref="W1079:W1080"/>
    <mergeCell ref="X1079:X1080"/>
    <mergeCell ref="Y1079:Y1080"/>
    <mergeCell ref="N1079:N1080"/>
    <mergeCell ref="O1079:O1080"/>
    <mergeCell ref="P1079:P1080"/>
    <mergeCell ref="Q1079:Q1080"/>
    <mergeCell ref="R1079:R1080"/>
    <mergeCell ref="S1079:S1080"/>
    <mergeCell ref="H1079:H1080"/>
    <mergeCell ref="I1079:I1080"/>
    <mergeCell ref="J1079:J1080"/>
    <mergeCell ref="K1079:K1080"/>
    <mergeCell ref="L1079:L1080"/>
    <mergeCell ref="M1079:M1080"/>
    <mergeCell ref="V1077:V1078"/>
    <mergeCell ref="W1077:W1078"/>
    <mergeCell ref="X1077:Y1078"/>
    <mergeCell ref="Z1077:Z1078"/>
    <mergeCell ref="B1079:B1080"/>
    <mergeCell ref="C1079:C1080"/>
    <mergeCell ref="D1079:D1080"/>
    <mergeCell ref="E1079:E1080"/>
    <mergeCell ref="F1079:F1080"/>
    <mergeCell ref="G1079:G1080"/>
    <mergeCell ref="N1077:N1078"/>
    <mergeCell ref="O1077:O1078"/>
    <mergeCell ref="P1077:Q1078"/>
    <mergeCell ref="R1077:R1078"/>
    <mergeCell ref="S1077:S1078"/>
    <mergeCell ref="T1077:U1078"/>
    <mergeCell ref="X1076:Z1076"/>
    <mergeCell ref="B1077:B1078"/>
    <mergeCell ref="C1077:C1078"/>
    <mergeCell ref="D1077:E1078"/>
    <mergeCell ref="F1077:F1078"/>
    <mergeCell ref="G1077:G1078"/>
    <mergeCell ref="H1077:I1078"/>
    <mergeCell ref="J1077:J1078"/>
    <mergeCell ref="K1077:K1078"/>
    <mergeCell ref="L1077:M1078"/>
    <mergeCell ref="T1074:U1075"/>
    <mergeCell ref="V1074:V1075"/>
    <mergeCell ref="W1074:W1075"/>
    <mergeCell ref="X1074:Y1075"/>
    <mergeCell ref="Z1074:Z1075"/>
    <mergeCell ref="D1076:F1076"/>
    <mergeCell ref="H1076:J1076"/>
    <mergeCell ref="L1076:N1076"/>
    <mergeCell ref="P1076:R1076"/>
    <mergeCell ref="T1076:V1076"/>
    <mergeCell ref="L1074:M1075"/>
    <mergeCell ref="N1074:N1075"/>
    <mergeCell ref="O1074:O1075"/>
    <mergeCell ref="P1074:Q1075"/>
    <mergeCell ref="R1074:R1075"/>
    <mergeCell ref="S1074:S1075"/>
    <mergeCell ref="W1072:W1073"/>
    <mergeCell ref="X1072:Y1073"/>
    <mergeCell ref="Z1072:Z1073"/>
    <mergeCell ref="C1074:C1075"/>
    <mergeCell ref="D1074:E1075"/>
    <mergeCell ref="F1074:F1075"/>
    <mergeCell ref="G1074:G1075"/>
    <mergeCell ref="H1074:I1075"/>
    <mergeCell ref="J1074:J1075"/>
    <mergeCell ref="K1074:K1075"/>
    <mergeCell ref="O1072:O1073"/>
    <mergeCell ref="P1072:Q1073"/>
    <mergeCell ref="R1072:R1073"/>
    <mergeCell ref="S1072:S1073"/>
    <mergeCell ref="T1072:U1073"/>
    <mergeCell ref="V1072:V1073"/>
    <mergeCell ref="Z1070:Z1071"/>
    <mergeCell ref="C1072:C1073"/>
    <mergeCell ref="D1072:E1073"/>
    <mergeCell ref="F1072:F1073"/>
    <mergeCell ref="G1072:G1073"/>
    <mergeCell ref="H1072:I1073"/>
    <mergeCell ref="J1072:J1073"/>
    <mergeCell ref="K1072:K1073"/>
    <mergeCell ref="L1072:M1073"/>
    <mergeCell ref="N1072:N1073"/>
    <mergeCell ref="R1070:R1071"/>
    <mergeCell ref="S1070:S1071"/>
    <mergeCell ref="T1070:U1071"/>
    <mergeCell ref="V1070:V1071"/>
    <mergeCell ref="W1070:W1071"/>
    <mergeCell ref="X1070:Y1071"/>
    <mergeCell ref="J1070:J1071"/>
    <mergeCell ref="K1070:K1071"/>
    <mergeCell ref="L1070:M1071"/>
    <mergeCell ref="N1070:N1071"/>
    <mergeCell ref="O1070:O1071"/>
    <mergeCell ref="P1070:Q1071"/>
    <mergeCell ref="V1068:V1069"/>
    <mergeCell ref="W1068:W1069"/>
    <mergeCell ref="X1068:Y1069"/>
    <mergeCell ref="Z1068:Z1069"/>
    <mergeCell ref="B1070:B1071"/>
    <mergeCell ref="C1070:C1071"/>
    <mergeCell ref="D1070:E1071"/>
    <mergeCell ref="F1070:F1071"/>
    <mergeCell ref="G1070:G1071"/>
    <mergeCell ref="H1070:I1071"/>
    <mergeCell ref="N1068:N1069"/>
    <mergeCell ref="O1068:O1069"/>
    <mergeCell ref="P1068:Q1069"/>
    <mergeCell ref="R1068:R1069"/>
    <mergeCell ref="S1068:S1069"/>
    <mergeCell ref="T1068:U1069"/>
    <mergeCell ref="Z1066:Z1067"/>
    <mergeCell ref="B1068:B1069"/>
    <mergeCell ref="C1068:C1069"/>
    <mergeCell ref="D1068:E1069"/>
    <mergeCell ref="F1068:F1069"/>
    <mergeCell ref="G1068:G1069"/>
    <mergeCell ref="H1068:I1069"/>
    <mergeCell ref="J1068:J1069"/>
    <mergeCell ref="K1068:K1069"/>
    <mergeCell ref="L1068:M1069"/>
    <mergeCell ref="R1066:R1067"/>
    <mergeCell ref="S1066:S1067"/>
    <mergeCell ref="T1066:U1067"/>
    <mergeCell ref="V1066:V1067"/>
    <mergeCell ref="W1066:W1067"/>
    <mergeCell ref="X1066:Y1067"/>
    <mergeCell ref="J1066:J1067"/>
    <mergeCell ref="K1066:K1067"/>
    <mergeCell ref="L1066:M1067"/>
    <mergeCell ref="N1066:N1067"/>
    <mergeCell ref="O1066:O1067"/>
    <mergeCell ref="P1066:Q1067"/>
    <mergeCell ref="V1064:V1065"/>
    <mergeCell ref="W1064:W1065"/>
    <mergeCell ref="X1064:Y1065"/>
    <mergeCell ref="Z1064:Z1065"/>
    <mergeCell ref="B1066:B1067"/>
    <mergeCell ref="C1066:C1067"/>
    <mergeCell ref="D1066:E1067"/>
    <mergeCell ref="F1066:F1067"/>
    <mergeCell ref="G1066:G1067"/>
    <mergeCell ref="H1066:I1067"/>
    <mergeCell ref="N1064:N1065"/>
    <mergeCell ref="O1064:O1065"/>
    <mergeCell ref="P1064:Q1065"/>
    <mergeCell ref="R1064:R1065"/>
    <mergeCell ref="S1064:S1065"/>
    <mergeCell ref="T1064:U1065"/>
    <mergeCell ref="Z1062:Z1063"/>
    <mergeCell ref="B1064:B1065"/>
    <mergeCell ref="C1064:C1065"/>
    <mergeCell ref="D1064:E1065"/>
    <mergeCell ref="F1064:F1065"/>
    <mergeCell ref="G1064:G1065"/>
    <mergeCell ref="H1064:I1065"/>
    <mergeCell ref="J1064:J1065"/>
    <mergeCell ref="K1064:K1065"/>
    <mergeCell ref="L1064:M1065"/>
    <mergeCell ref="R1062:R1063"/>
    <mergeCell ref="S1062:S1063"/>
    <mergeCell ref="T1062:U1063"/>
    <mergeCell ref="V1062:V1063"/>
    <mergeCell ref="W1062:W1063"/>
    <mergeCell ref="X1062:Y1063"/>
    <mergeCell ref="J1062:J1063"/>
    <mergeCell ref="K1062:K1063"/>
    <mergeCell ref="L1062:M1063"/>
    <mergeCell ref="N1062:N1063"/>
    <mergeCell ref="O1062:O1063"/>
    <mergeCell ref="P1062:Q1063"/>
    <mergeCell ref="V1060:V1061"/>
    <mergeCell ref="W1060:W1061"/>
    <mergeCell ref="X1060:Y1061"/>
    <mergeCell ref="Z1060:Z1061"/>
    <mergeCell ref="B1062:B1063"/>
    <mergeCell ref="C1062:C1063"/>
    <mergeCell ref="D1062:E1063"/>
    <mergeCell ref="F1062:F1063"/>
    <mergeCell ref="G1062:G1063"/>
    <mergeCell ref="H1062:I1063"/>
    <mergeCell ref="N1060:N1061"/>
    <mergeCell ref="O1060:O1061"/>
    <mergeCell ref="P1060:Q1061"/>
    <mergeCell ref="R1060:R1061"/>
    <mergeCell ref="S1060:S1061"/>
    <mergeCell ref="T1060:U1061"/>
    <mergeCell ref="Z1058:Z1059"/>
    <mergeCell ref="B1060:B1061"/>
    <mergeCell ref="C1060:C1061"/>
    <mergeCell ref="D1060:E1061"/>
    <mergeCell ref="F1060:F1061"/>
    <mergeCell ref="G1060:G1061"/>
    <mergeCell ref="H1060:I1061"/>
    <mergeCell ref="J1060:J1061"/>
    <mergeCell ref="K1060:K1061"/>
    <mergeCell ref="L1060:M1061"/>
    <mergeCell ref="R1058:R1059"/>
    <mergeCell ref="S1058:S1059"/>
    <mergeCell ref="T1058:U1059"/>
    <mergeCell ref="V1058:V1059"/>
    <mergeCell ref="W1058:W1059"/>
    <mergeCell ref="X1058:Y1059"/>
    <mergeCell ref="J1058:J1059"/>
    <mergeCell ref="K1058:K1059"/>
    <mergeCell ref="L1058:M1059"/>
    <mergeCell ref="N1058:N1059"/>
    <mergeCell ref="O1058:O1059"/>
    <mergeCell ref="P1058:Q1059"/>
    <mergeCell ref="B1058:B1059"/>
    <mergeCell ref="C1058:C1059"/>
    <mergeCell ref="D1058:E1059"/>
    <mergeCell ref="F1058:F1059"/>
    <mergeCell ref="G1058:G1059"/>
    <mergeCell ref="H1058:I1059"/>
    <mergeCell ref="D1057:F1057"/>
    <mergeCell ref="H1057:J1057"/>
    <mergeCell ref="L1057:N1057"/>
    <mergeCell ref="P1057:R1057"/>
    <mergeCell ref="T1057:V1057"/>
    <mergeCell ref="X1057:Z1057"/>
    <mergeCell ref="S1055:S1056"/>
    <mergeCell ref="T1055:U1056"/>
    <mergeCell ref="V1055:V1056"/>
    <mergeCell ref="W1055:W1056"/>
    <mergeCell ref="X1055:Y1056"/>
    <mergeCell ref="Z1055:Z1056"/>
    <mergeCell ref="K1055:K1056"/>
    <mergeCell ref="L1055:M1056"/>
    <mergeCell ref="N1055:N1056"/>
    <mergeCell ref="O1055:O1056"/>
    <mergeCell ref="P1055:Q1056"/>
    <mergeCell ref="R1055:R1056"/>
    <mergeCell ref="V1053:V1054"/>
    <mergeCell ref="W1053:W1054"/>
    <mergeCell ref="X1053:Y1054"/>
    <mergeCell ref="Z1053:Z1054"/>
    <mergeCell ref="C1055:C1056"/>
    <mergeCell ref="D1055:E1056"/>
    <mergeCell ref="F1055:F1056"/>
    <mergeCell ref="G1055:G1056"/>
    <mergeCell ref="H1055:I1056"/>
    <mergeCell ref="J1055:J1056"/>
    <mergeCell ref="N1053:N1054"/>
    <mergeCell ref="O1053:O1054"/>
    <mergeCell ref="P1053:Q1054"/>
    <mergeCell ref="R1053:R1054"/>
    <mergeCell ref="S1053:S1054"/>
    <mergeCell ref="T1053:U1054"/>
    <mergeCell ref="Z1051:Z1052"/>
    <mergeCell ref="B1053:B1054"/>
    <mergeCell ref="C1053:C1054"/>
    <mergeCell ref="D1053:E1054"/>
    <mergeCell ref="F1053:F1054"/>
    <mergeCell ref="G1053:G1054"/>
    <mergeCell ref="H1053:I1054"/>
    <mergeCell ref="J1053:J1054"/>
    <mergeCell ref="K1053:K1054"/>
    <mergeCell ref="L1053:M1054"/>
    <mergeCell ref="R1051:R1052"/>
    <mergeCell ref="S1051:S1052"/>
    <mergeCell ref="T1051:U1052"/>
    <mergeCell ref="V1051:V1052"/>
    <mergeCell ref="W1051:W1052"/>
    <mergeCell ref="X1051:Y1052"/>
    <mergeCell ref="J1051:J1052"/>
    <mergeCell ref="K1051:K1052"/>
    <mergeCell ref="L1051:M1052"/>
    <mergeCell ref="N1051:N1052"/>
    <mergeCell ref="O1051:O1052"/>
    <mergeCell ref="P1051:Q1052"/>
    <mergeCell ref="B1051:B1052"/>
    <mergeCell ref="C1051:C1052"/>
    <mergeCell ref="D1051:E1052"/>
    <mergeCell ref="F1051:F1052"/>
    <mergeCell ref="G1051:G1052"/>
    <mergeCell ref="H1051:I1052"/>
    <mergeCell ref="S1049:S1050"/>
    <mergeCell ref="T1049:U1050"/>
    <mergeCell ref="V1049:V1050"/>
    <mergeCell ref="W1049:W1050"/>
    <mergeCell ref="X1049:Y1050"/>
    <mergeCell ref="Z1049:Z1050"/>
    <mergeCell ref="K1049:K1050"/>
    <mergeCell ref="L1049:M1050"/>
    <mergeCell ref="N1049:N1050"/>
    <mergeCell ref="O1049:O1050"/>
    <mergeCell ref="P1049:Q1050"/>
    <mergeCell ref="R1049:R1050"/>
    <mergeCell ref="C1049:C1050"/>
    <mergeCell ref="D1049:E1050"/>
    <mergeCell ref="F1049:F1050"/>
    <mergeCell ref="G1049:G1050"/>
    <mergeCell ref="H1049:I1050"/>
    <mergeCell ref="J1049:J1050"/>
    <mergeCell ref="S1047:S1048"/>
    <mergeCell ref="T1047:U1048"/>
    <mergeCell ref="V1047:V1048"/>
    <mergeCell ref="W1047:W1048"/>
    <mergeCell ref="X1047:Y1048"/>
    <mergeCell ref="Z1047:Z1048"/>
    <mergeCell ref="K1047:K1048"/>
    <mergeCell ref="L1047:M1048"/>
    <mergeCell ref="N1047:N1048"/>
    <mergeCell ref="O1047:O1048"/>
    <mergeCell ref="P1047:Q1048"/>
    <mergeCell ref="R1047:R1048"/>
    <mergeCell ref="W1045:W1046"/>
    <mergeCell ref="X1045:Y1046"/>
    <mergeCell ref="Z1045:Z1046"/>
    <mergeCell ref="B1047:B1048"/>
    <mergeCell ref="C1047:C1048"/>
    <mergeCell ref="D1047:E1048"/>
    <mergeCell ref="F1047:F1048"/>
    <mergeCell ref="G1047:G1048"/>
    <mergeCell ref="H1047:I1048"/>
    <mergeCell ref="J1047:J1048"/>
    <mergeCell ref="O1045:O1046"/>
    <mergeCell ref="P1045:Q1046"/>
    <mergeCell ref="R1045:R1046"/>
    <mergeCell ref="S1045:S1046"/>
    <mergeCell ref="T1045:U1046"/>
    <mergeCell ref="V1045:V1046"/>
    <mergeCell ref="Z1043:Z1044"/>
    <mergeCell ref="C1045:C1046"/>
    <mergeCell ref="D1045:E1046"/>
    <mergeCell ref="F1045:F1046"/>
    <mergeCell ref="G1045:G1046"/>
    <mergeCell ref="H1045:I1046"/>
    <mergeCell ref="J1045:J1046"/>
    <mergeCell ref="K1045:K1046"/>
    <mergeCell ref="L1045:M1046"/>
    <mergeCell ref="N1045:N1046"/>
    <mergeCell ref="R1043:R1044"/>
    <mergeCell ref="S1043:S1044"/>
    <mergeCell ref="T1043:U1044"/>
    <mergeCell ref="V1043:V1044"/>
    <mergeCell ref="W1043:W1044"/>
    <mergeCell ref="X1043:Y1044"/>
    <mergeCell ref="J1043:J1044"/>
    <mergeCell ref="K1043:K1044"/>
    <mergeCell ref="L1043:M1044"/>
    <mergeCell ref="N1043:N1044"/>
    <mergeCell ref="O1043:O1044"/>
    <mergeCell ref="P1043:Q1044"/>
    <mergeCell ref="B1043:B1044"/>
    <mergeCell ref="C1043:C1044"/>
    <mergeCell ref="D1043:E1044"/>
    <mergeCell ref="F1043:F1044"/>
    <mergeCell ref="G1043:G1044"/>
    <mergeCell ref="H1043:I1044"/>
    <mergeCell ref="W1040:W1041"/>
    <mergeCell ref="X1040:Y1041"/>
    <mergeCell ref="Z1040:Z1041"/>
    <mergeCell ref="D1042:F1042"/>
    <mergeCell ref="H1042:J1042"/>
    <mergeCell ref="L1042:N1042"/>
    <mergeCell ref="P1042:R1042"/>
    <mergeCell ref="T1042:V1042"/>
    <mergeCell ref="X1042:Z1042"/>
    <mergeCell ref="O1040:O1041"/>
    <mergeCell ref="P1040:Q1041"/>
    <mergeCell ref="R1040:R1041"/>
    <mergeCell ref="S1040:S1041"/>
    <mergeCell ref="T1040:U1041"/>
    <mergeCell ref="V1040:V1041"/>
    <mergeCell ref="Z1038:Z1039"/>
    <mergeCell ref="C1040:C1041"/>
    <mergeCell ref="D1040:E1041"/>
    <mergeCell ref="F1040:F1041"/>
    <mergeCell ref="G1040:G1041"/>
    <mergeCell ref="H1040:I1041"/>
    <mergeCell ref="J1040:J1041"/>
    <mergeCell ref="K1040:K1041"/>
    <mergeCell ref="L1040:M1041"/>
    <mergeCell ref="N1040:N1041"/>
    <mergeCell ref="R1038:R1039"/>
    <mergeCell ref="S1038:S1039"/>
    <mergeCell ref="T1038:U1039"/>
    <mergeCell ref="V1038:V1039"/>
    <mergeCell ref="W1038:W1039"/>
    <mergeCell ref="X1038:Y1039"/>
    <mergeCell ref="J1038:J1039"/>
    <mergeCell ref="K1038:K1039"/>
    <mergeCell ref="L1038:M1039"/>
    <mergeCell ref="N1038:N1039"/>
    <mergeCell ref="O1038:O1039"/>
    <mergeCell ref="P1038:Q1039"/>
    <mergeCell ref="B1038:B1039"/>
    <mergeCell ref="C1038:C1039"/>
    <mergeCell ref="D1038:E1039"/>
    <mergeCell ref="F1038:F1039"/>
    <mergeCell ref="G1038:G1039"/>
    <mergeCell ref="H1038:I1039"/>
    <mergeCell ref="S1036:S1037"/>
    <mergeCell ref="T1036:U1037"/>
    <mergeCell ref="V1036:V1037"/>
    <mergeCell ref="W1036:W1037"/>
    <mergeCell ref="X1036:Y1037"/>
    <mergeCell ref="Z1036:Z1037"/>
    <mergeCell ref="K1036:K1037"/>
    <mergeCell ref="L1036:M1037"/>
    <mergeCell ref="N1036:N1037"/>
    <mergeCell ref="O1036:O1037"/>
    <mergeCell ref="P1036:Q1037"/>
    <mergeCell ref="R1036:R1037"/>
    <mergeCell ref="W1034:W1035"/>
    <mergeCell ref="X1034:Y1035"/>
    <mergeCell ref="Z1034:Z1035"/>
    <mergeCell ref="B1036:B1037"/>
    <mergeCell ref="C1036:C1037"/>
    <mergeCell ref="D1036:E1037"/>
    <mergeCell ref="F1036:F1037"/>
    <mergeCell ref="G1036:G1037"/>
    <mergeCell ref="H1036:I1037"/>
    <mergeCell ref="J1036:J1037"/>
    <mergeCell ref="O1034:O1035"/>
    <mergeCell ref="P1034:Q1035"/>
    <mergeCell ref="R1034:R1035"/>
    <mergeCell ref="S1034:S1035"/>
    <mergeCell ref="T1034:U1035"/>
    <mergeCell ref="V1034:V1035"/>
    <mergeCell ref="Z1032:Z1033"/>
    <mergeCell ref="C1034:C1035"/>
    <mergeCell ref="D1034:E1035"/>
    <mergeCell ref="F1034:F1035"/>
    <mergeCell ref="G1034:G1035"/>
    <mergeCell ref="H1034:I1035"/>
    <mergeCell ref="J1034:J1035"/>
    <mergeCell ref="K1034:K1035"/>
    <mergeCell ref="L1034:M1035"/>
    <mergeCell ref="N1034:N1035"/>
    <mergeCell ref="R1032:R1033"/>
    <mergeCell ref="S1032:S1033"/>
    <mergeCell ref="T1032:U1033"/>
    <mergeCell ref="V1032:V1033"/>
    <mergeCell ref="W1032:W1033"/>
    <mergeCell ref="X1032:Y1033"/>
    <mergeCell ref="J1032:J1033"/>
    <mergeCell ref="K1032:K1033"/>
    <mergeCell ref="L1032:M1033"/>
    <mergeCell ref="N1032:N1033"/>
    <mergeCell ref="O1032:O1033"/>
    <mergeCell ref="P1032:Q1033"/>
    <mergeCell ref="V1030:V1031"/>
    <mergeCell ref="W1030:W1031"/>
    <mergeCell ref="X1030:Y1031"/>
    <mergeCell ref="Z1030:Z1031"/>
    <mergeCell ref="B1032:B1033"/>
    <mergeCell ref="C1032:C1033"/>
    <mergeCell ref="D1032:E1033"/>
    <mergeCell ref="F1032:F1033"/>
    <mergeCell ref="G1032:G1033"/>
    <mergeCell ref="H1032:I1033"/>
    <mergeCell ref="N1030:N1031"/>
    <mergeCell ref="O1030:O1031"/>
    <mergeCell ref="P1030:Q1031"/>
    <mergeCell ref="R1030:R1031"/>
    <mergeCell ref="S1030:S1031"/>
    <mergeCell ref="T1030:U1031"/>
    <mergeCell ref="Z1028:Z1029"/>
    <mergeCell ref="B1030:B1031"/>
    <mergeCell ref="C1030:C1031"/>
    <mergeCell ref="D1030:E1031"/>
    <mergeCell ref="F1030:F1031"/>
    <mergeCell ref="G1030:G1031"/>
    <mergeCell ref="H1030:I1031"/>
    <mergeCell ref="J1030:J1031"/>
    <mergeCell ref="K1030:K1031"/>
    <mergeCell ref="L1030:M1031"/>
    <mergeCell ref="R1028:R1029"/>
    <mergeCell ref="S1028:S1029"/>
    <mergeCell ref="T1028:U1029"/>
    <mergeCell ref="V1028:V1029"/>
    <mergeCell ref="W1028:W1029"/>
    <mergeCell ref="X1028:Y1029"/>
    <mergeCell ref="J1028:J1029"/>
    <mergeCell ref="K1028:K1029"/>
    <mergeCell ref="L1028:M1029"/>
    <mergeCell ref="N1028:N1029"/>
    <mergeCell ref="O1028:O1029"/>
    <mergeCell ref="P1028:Q1029"/>
    <mergeCell ref="V1026:V1027"/>
    <mergeCell ref="W1026:W1027"/>
    <mergeCell ref="X1026:Y1027"/>
    <mergeCell ref="Z1026:Z1027"/>
    <mergeCell ref="B1028:B1029"/>
    <mergeCell ref="C1028:C1029"/>
    <mergeCell ref="D1028:E1029"/>
    <mergeCell ref="F1028:F1029"/>
    <mergeCell ref="G1028:G1029"/>
    <mergeCell ref="H1028:I1029"/>
    <mergeCell ref="N1026:N1027"/>
    <mergeCell ref="O1026:O1027"/>
    <mergeCell ref="P1026:Q1027"/>
    <mergeCell ref="R1026:R1027"/>
    <mergeCell ref="S1026:S1027"/>
    <mergeCell ref="T1026:U1027"/>
    <mergeCell ref="Z1024:Z1025"/>
    <mergeCell ref="B1026:B1027"/>
    <mergeCell ref="C1026:C1027"/>
    <mergeCell ref="D1026:E1027"/>
    <mergeCell ref="F1026:F1027"/>
    <mergeCell ref="G1026:G1027"/>
    <mergeCell ref="H1026:I1027"/>
    <mergeCell ref="J1026:J1027"/>
    <mergeCell ref="K1026:K1027"/>
    <mergeCell ref="L1026:M1027"/>
    <mergeCell ref="R1024:R1025"/>
    <mergeCell ref="S1024:S1025"/>
    <mergeCell ref="T1024:U1025"/>
    <mergeCell ref="V1024:V1025"/>
    <mergeCell ref="W1024:W1025"/>
    <mergeCell ref="X1024:Y1025"/>
    <mergeCell ref="J1024:J1025"/>
    <mergeCell ref="K1024:K1025"/>
    <mergeCell ref="L1024:M1025"/>
    <mergeCell ref="N1024:N1025"/>
    <mergeCell ref="O1024:O1025"/>
    <mergeCell ref="P1024:Q1025"/>
    <mergeCell ref="B1024:B1025"/>
    <mergeCell ref="C1024:C1025"/>
    <mergeCell ref="D1024:E1025"/>
    <mergeCell ref="F1024:F1025"/>
    <mergeCell ref="G1024:G1025"/>
    <mergeCell ref="H1024:I1025"/>
    <mergeCell ref="S1022:S1023"/>
    <mergeCell ref="T1022:U1023"/>
    <mergeCell ref="V1022:V1023"/>
    <mergeCell ref="W1022:W1023"/>
    <mergeCell ref="X1022:Y1023"/>
    <mergeCell ref="Z1022:Z1023"/>
    <mergeCell ref="K1022:K1023"/>
    <mergeCell ref="L1022:M1023"/>
    <mergeCell ref="N1022:N1023"/>
    <mergeCell ref="O1022:O1023"/>
    <mergeCell ref="P1022:Q1023"/>
    <mergeCell ref="R1022:R1023"/>
    <mergeCell ref="T1020:V1021"/>
    <mergeCell ref="W1020:W1021"/>
    <mergeCell ref="X1020:Z1021"/>
    <mergeCell ref="B1022:B1023"/>
    <mergeCell ref="C1022:C1023"/>
    <mergeCell ref="D1022:E1023"/>
    <mergeCell ref="F1022:F1023"/>
    <mergeCell ref="G1022:G1023"/>
    <mergeCell ref="H1022:I1023"/>
    <mergeCell ref="J1022:J1023"/>
    <mergeCell ref="Z1018:Z1019"/>
    <mergeCell ref="C1020:C1021"/>
    <mergeCell ref="D1020:F1021"/>
    <mergeCell ref="G1020:G1021"/>
    <mergeCell ref="H1020:J1021"/>
    <mergeCell ref="K1020:K1021"/>
    <mergeCell ref="L1020:N1021"/>
    <mergeCell ref="O1020:O1021"/>
    <mergeCell ref="P1020:R1021"/>
    <mergeCell ref="S1020:S1021"/>
    <mergeCell ref="T1018:T1019"/>
    <mergeCell ref="U1018:U1019"/>
    <mergeCell ref="V1018:V1019"/>
    <mergeCell ref="W1018:W1019"/>
    <mergeCell ref="X1018:X1019"/>
    <mergeCell ref="Y1018:Y1019"/>
    <mergeCell ref="N1018:N1019"/>
    <mergeCell ref="O1018:O1019"/>
    <mergeCell ref="P1018:P1019"/>
    <mergeCell ref="Q1018:Q1019"/>
    <mergeCell ref="R1018:R1019"/>
    <mergeCell ref="S1018:S1019"/>
    <mergeCell ref="H1018:H1019"/>
    <mergeCell ref="I1018:I1019"/>
    <mergeCell ref="J1018:J1019"/>
    <mergeCell ref="K1018:K1019"/>
    <mergeCell ref="L1018:L1019"/>
    <mergeCell ref="M1018:M1019"/>
    <mergeCell ref="B1018:B1019"/>
    <mergeCell ref="C1018:C1019"/>
    <mergeCell ref="D1018:D1019"/>
    <mergeCell ref="E1018:E1019"/>
    <mergeCell ref="F1018:F1019"/>
    <mergeCell ref="G1018:G1019"/>
    <mergeCell ref="T1015:V1016"/>
    <mergeCell ref="W1015:W1016"/>
    <mergeCell ref="X1015:Z1016"/>
    <mergeCell ref="D1017:F1017"/>
    <mergeCell ref="H1017:J1017"/>
    <mergeCell ref="L1017:N1017"/>
    <mergeCell ref="P1017:R1017"/>
    <mergeCell ref="T1017:V1017"/>
    <mergeCell ref="X1017:Z1017"/>
    <mergeCell ref="K1015:K1016"/>
    <mergeCell ref="L1015:N1016"/>
    <mergeCell ref="O1015:O1016"/>
    <mergeCell ref="P1015:R1015"/>
    <mergeCell ref="P1016:R1016"/>
    <mergeCell ref="S1015:S1016"/>
    <mergeCell ref="B1013:B1014"/>
    <mergeCell ref="C1013:C1014"/>
    <mergeCell ref="D1013:Z1013"/>
    <mergeCell ref="D1014:Z1014"/>
    <mergeCell ref="B1015:B1016"/>
    <mergeCell ref="C1015:C1016"/>
    <mergeCell ref="D1015:F1016"/>
    <mergeCell ref="G1015:G1016"/>
    <mergeCell ref="H1015:J1015"/>
    <mergeCell ref="H1016:J1016"/>
    <mergeCell ref="W1006:W1007"/>
    <mergeCell ref="X1006:X1007"/>
    <mergeCell ref="Y1006:Y1007"/>
    <mergeCell ref="Z1006:Z1007"/>
    <mergeCell ref="B1010:Z1010"/>
    <mergeCell ref="D1012:Z1012"/>
    <mergeCell ref="Q1006:Q1007"/>
    <mergeCell ref="R1006:R1007"/>
    <mergeCell ref="S1006:S1007"/>
    <mergeCell ref="T1006:T1007"/>
    <mergeCell ref="U1006:U1007"/>
    <mergeCell ref="V1006:V1007"/>
    <mergeCell ref="K1006:K1007"/>
    <mergeCell ref="L1006:L1007"/>
    <mergeCell ref="M1006:M1007"/>
    <mergeCell ref="N1006:N1007"/>
    <mergeCell ref="O1006:O1007"/>
    <mergeCell ref="P1006:P1007"/>
    <mergeCell ref="Z1004:Z1005"/>
    <mergeCell ref="B1006:B1007"/>
    <mergeCell ref="C1006:C1007"/>
    <mergeCell ref="D1006:D1007"/>
    <mergeCell ref="E1006:E1007"/>
    <mergeCell ref="F1006:F1007"/>
    <mergeCell ref="G1006:G1007"/>
    <mergeCell ref="H1006:H1007"/>
    <mergeCell ref="I1006:I1007"/>
    <mergeCell ref="J1006:J1007"/>
    <mergeCell ref="R1004:R1005"/>
    <mergeCell ref="S1004:S1005"/>
    <mergeCell ref="T1004:U1005"/>
    <mergeCell ref="V1004:V1005"/>
    <mergeCell ref="W1004:W1005"/>
    <mergeCell ref="X1004:Y1005"/>
    <mergeCell ref="J1004:J1005"/>
    <mergeCell ref="K1004:K1005"/>
    <mergeCell ref="L1004:M1005"/>
    <mergeCell ref="N1004:N1005"/>
    <mergeCell ref="O1004:O1005"/>
    <mergeCell ref="P1004:Q1005"/>
    <mergeCell ref="B1004:B1005"/>
    <mergeCell ref="C1004:C1005"/>
    <mergeCell ref="D1004:E1005"/>
    <mergeCell ref="F1004:F1005"/>
    <mergeCell ref="G1004:G1005"/>
    <mergeCell ref="H1004:I1005"/>
    <mergeCell ref="D1003:F1003"/>
    <mergeCell ref="H1003:J1003"/>
    <mergeCell ref="L1003:N1003"/>
    <mergeCell ref="P1003:R1003"/>
    <mergeCell ref="T1003:V1003"/>
    <mergeCell ref="X1003:Z1003"/>
    <mergeCell ref="S1001:S1002"/>
    <mergeCell ref="T1001:U1002"/>
    <mergeCell ref="V1001:V1002"/>
    <mergeCell ref="W1001:W1002"/>
    <mergeCell ref="X1001:Y1002"/>
    <mergeCell ref="Z1001:Z1002"/>
    <mergeCell ref="K1001:K1002"/>
    <mergeCell ref="L1001:M1002"/>
    <mergeCell ref="N1001:N1002"/>
    <mergeCell ref="O1001:O1002"/>
    <mergeCell ref="P1001:Q1002"/>
    <mergeCell ref="R1001:R1002"/>
    <mergeCell ref="W999:W1000"/>
    <mergeCell ref="X999:Y1000"/>
    <mergeCell ref="Z999:Z1000"/>
    <mergeCell ref="B1001:B1002"/>
    <mergeCell ref="C1001:C1002"/>
    <mergeCell ref="D1001:E1002"/>
    <mergeCell ref="F1001:F1002"/>
    <mergeCell ref="G1001:G1002"/>
    <mergeCell ref="H1001:I1002"/>
    <mergeCell ref="J1001:J1002"/>
    <mergeCell ref="O999:O1000"/>
    <mergeCell ref="P999:Q1000"/>
    <mergeCell ref="R999:R1000"/>
    <mergeCell ref="S999:S1000"/>
    <mergeCell ref="T999:U1000"/>
    <mergeCell ref="V999:V1000"/>
    <mergeCell ref="Z997:Z998"/>
    <mergeCell ref="C999:C1000"/>
    <mergeCell ref="D999:E1000"/>
    <mergeCell ref="F999:F1000"/>
    <mergeCell ref="G999:G1000"/>
    <mergeCell ref="H999:I1000"/>
    <mergeCell ref="J999:J1000"/>
    <mergeCell ref="K999:K1000"/>
    <mergeCell ref="L999:M1000"/>
    <mergeCell ref="N999:N1000"/>
    <mergeCell ref="R997:R998"/>
    <mergeCell ref="S997:S998"/>
    <mergeCell ref="T997:U998"/>
    <mergeCell ref="V997:V998"/>
    <mergeCell ref="W997:W998"/>
    <mergeCell ref="X997:Y998"/>
    <mergeCell ref="J997:J998"/>
    <mergeCell ref="K997:K998"/>
    <mergeCell ref="L997:M998"/>
    <mergeCell ref="N997:N998"/>
    <mergeCell ref="O997:O998"/>
    <mergeCell ref="P997:Q998"/>
    <mergeCell ref="V995:V996"/>
    <mergeCell ref="W995:W996"/>
    <mergeCell ref="X995:Y996"/>
    <mergeCell ref="Z995:Z996"/>
    <mergeCell ref="B997:B998"/>
    <mergeCell ref="C997:C998"/>
    <mergeCell ref="D997:E998"/>
    <mergeCell ref="F997:F998"/>
    <mergeCell ref="G997:G998"/>
    <mergeCell ref="H997:I998"/>
    <mergeCell ref="N995:N996"/>
    <mergeCell ref="O995:O996"/>
    <mergeCell ref="P995:Q996"/>
    <mergeCell ref="R995:R996"/>
    <mergeCell ref="S995:S996"/>
    <mergeCell ref="T995:U996"/>
    <mergeCell ref="Z993:Z994"/>
    <mergeCell ref="B995:B996"/>
    <mergeCell ref="C995:C996"/>
    <mergeCell ref="D995:E996"/>
    <mergeCell ref="F995:F996"/>
    <mergeCell ref="G995:G996"/>
    <mergeCell ref="H995:I996"/>
    <mergeCell ref="J995:J996"/>
    <mergeCell ref="K995:K996"/>
    <mergeCell ref="L995:M996"/>
    <mergeCell ref="R993:R994"/>
    <mergeCell ref="S993:S994"/>
    <mergeCell ref="T993:U994"/>
    <mergeCell ref="V993:V994"/>
    <mergeCell ref="W993:W994"/>
    <mergeCell ref="X993:Y994"/>
    <mergeCell ref="J993:J994"/>
    <mergeCell ref="K993:K994"/>
    <mergeCell ref="L993:M994"/>
    <mergeCell ref="N993:N994"/>
    <mergeCell ref="O993:O994"/>
    <mergeCell ref="P993:Q994"/>
    <mergeCell ref="V991:V992"/>
    <mergeCell ref="W991:W992"/>
    <mergeCell ref="X991:Y992"/>
    <mergeCell ref="Z991:Z992"/>
    <mergeCell ref="B993:B994"/>
    <mergeCell ref="C993:C994"/>
    <mergeCell ref="D993:E994"/>
    <mergeCell ref="F993:F994"/>
    <mergeCell ref="G993:G994"/>
    <mergeCell ref="H993:I994"/>
    <mergeCell ref="N991:N992"/>
    <mergeCell ref="O991:O992"/>
    <mergeCell ref="P991:Q992"/>
    <mergeCell ref="R991:R992"/>
    <mergeCell ref="S991:S992"/>
    <mergeCell ref="T991:U992"/>
    <mergeCell ref="Z989:Z990"/>
    <mergeCell ref="B991:B992"/>
    <mergeCell ref="C991:C992"/>
    <mergeCell ref="D991:E992"/>
    <mergeCell ref="F991:F992"/>
    <mergeCell ref="G991:G992"/>
    <mergeCell ref="H991:I992"/>
    <mergeCell ref="J991:J992"/>
    <mergeCell ref="K991:K992"/>
    <mergeCell ref="L991:M992"/>
    <mergeCell ref="R989:R990"/>
    <mergeCell ref="S989:S990"/>
    <mergeCell ref="T989:U990"/>
    <mergeCell ref="V989:V990"/>
    <mergeCell ref="W989:W990"/>
    <mergeCell ref="X989:Y990"/>
    <mergeCell ref="J989:J990"/>
    <mergeCell ref="K989:K990"/>
    <mergeCell ref="L989:M990"/>
    <mergeCell ref="N989:N990"/>
    <mergeCell ref="O989:O990"/>
    <mergeCell ref="P989:Q990"/>
    <mergeCell ref="V987:V988"/>
    <mergeCell ref="W987:W988"/>
    <mergeCell ref="X987:Y988"/>
    <mergeCell ref="Z987:Z988"/>
    <mergeCell ref="B989:B990"/>
    <mergeCell ref="C989:C990"/>
    <mergeCell ref="D989:E990"/>
    <mergeCell ref="F989:F990"/>
    <mergeCell ref="G989:G990"/>
    <mergeCell ref="H989:I990"/>
    <mergeCell ref="N987:N988"/>
    <mergeCell ref="O987:O988"/>
    <mergeCell ref="P987:Q988"/>
    <mergeCell ref="R987:R988"/>
    <mergeCell ref="S987:S988"/>
    <mergeCell ref="T987:U988"/>
    <mergeCell ref="Z985:Z986"/>
    <mergeCell ref="B987:B988"/>
    <mergeCell ref="C987:C988"/>
    <mergeCell ref="D987:E988"/>
    <mergeCell ref="F987:F988"/>
    <mergeCell ref="G987:G988"/>
    <mergeCell ref="H987:I988"/>
    <mergeCell ref="J987:J988"/>
    <mergeCell ref="K987:K988"/>
    <mergeCell ref="L987:M988"/>
    <mergeCell ref="R985:R986"/>
    <mergeCell ref="S985:S986"/>
    <mergeCell ref="T985:U986"/>
    <mergeCell ref="V985:V986"/>
    <mergeCell ref="W985:W986"/>
    <mergeCell ref="X985:Y986"/>
    <mergeCell ref="J985:J986"/>
    <mergeCell ref="K985:K986"/>
    <mergeCell ref="L985:M986"/>
    <mergeCell ref="N985:N986"/>
    <mergeCell ref="O985:O986"/>
    <mergeCell ref="P985:Q986"/>
    <mergeCell ref="B985:B986"/>
    <mergeCell ref="C985:C986"/>
    <mergeCell ref="D985:E986"/>
    <mergeCell ref="F985:F986"/>
    <mergeCell ref="G985:G986"/>
    <mergeCell ref="H985:I986"/>
    <mergeCell ref="D984:F984"/>
    <mergeCell ref="H984:J984"/>
    <mergeCell ref="L984:N984"/>
    <mergeCell ref="P984:R984"/>
    <mergeCell ref="T984:V984"/>
    <mergeCell ref="X984:Z984"/>
    <mergeCell ref="S982:S983"/>
    <mergeCell ref="T982:U983"/>
    <mergeCell ref="V982:V983"/>
    <mergeCell ref="W982:W983"/>
    <mergeCell ref="X982:Y983"/>
    <mergeCell ref="Z982:Z983"/>
    <mergeCell ref="K982:K983"/>
    <mergeCell ref="L982:M983"/>
    <mergeCell ref="N982:N983"/>
    <mergeCell ref="O982:O983"/>
    <mergeCell ref="P982:Q983"/>
    <mergeCell ref="R982:R983"/>
    <mergeCell ref="C982:C983"/>
    <mergeCell ref="D982:E983"/>
    <mergeCell ref="F982:F983"/>
    <mergeCell ref="G982:G983"/>
    <mergeCell ref="H982:I983"/>
    <mergeCell ref="J982:J983"/>
    <mergeCell ref="S980:S981"/>
    <mergeCell ref="T980:U981"/>
    <mergeCell ref="V980:V981"/>
    <mergeCell ref="W980:W981"/>
    <mergeCell ref="X980:Y981"/>
    <mergeCell ref="Z980:Z981"/>
    <mergeCell ref="K980:K981"/>
    <mergeCell ref="L980:M981"/>
    <mergeCell ref="N980:N981"/>
    <mergeCell ref="O980:O981"/>
    <mergeCell ref="P980:Q981"/>
    <mergeCell ref="R980:R981"/>
    <mergeCell ref="C980:C981"/>
    <mergeCell ref="D980:E981"/>
    <mergeCell ref="F980:F981"/>
    <mergeCell ref="G980:G981"/>
    <mergeCell ref="H980:I981"/>
    <mergeCell ref="J980:J981"/>
    <mergeCell ref="S978:S979"/>
    <mergeCell ref="T978:U979"/>
    <mergeCell ref="V978:V979"/>
    <mergeCell ref="W978:W979"/>
    <mergeCell ref="X978:Y979"/>
    <mergeCell ref="Z978:Z979"/>
    <mergeCell ref="K978:K979"/>
    <mergeCell ref="L978:M979"/>
    <mergeCell ref="N978:N979"/>
    <mergeCell ref="O978:O979"/>
    <mergeCell ref="P978:Q979"/>
    <mergeCell ref="R978:R979"/>
    <mergeCell ref="W976:W977"/>
    <mergeCell ref="X976:Y977"/>
    <mergeCell ref="Z976:Z977"/>
    <mergeCell ref="B978:B979"/>
    <mergeCell ref="C978:C979"/>
    <mergeCell ref="D978:E979"/>
    <mergeCell ref="F978:F979"/>
    <mergeCell ref="G978:G979"/>
    <mergeCell ref="H978:I979"/>
    <mergeCell ref="J978:J979"/>
    <mergeCell ref="O976:O977"/>
    <mergeCell ref="P976:Q977"/>
    <mergeCell ref="R976:R977"/>
    <mergeCell ref="S976:S977"/>
    <mergeCell ref="T976:U977"/>
    <mergeCell ref="V976:V977"/>
    <mergeCell ref="Z974:Z975"/>
    <mergeCell ref="C976:C977"/>
    <mergeCell ref="D976:E977"/>
    <mergeCell ref="F976:F977"/>
    <mergeCell ref="G976:G977"/>
    <mergeCell ref="H976:I977"/>
    <mergeCell ref="J976:J977"/>
    <mergeCell ref="K976:K977"/>
    <mergeCell ref="L976:M977"/>
    <mergeCell ref="N976:N977"/>
    <mergeCell ref="R974:R975"/>
    <mergeCell ref="S974:S975"/>
    <mergeCell ref="T974:U975"/>
    <mergeCell ref="V974:V975"/>
    <mergeCell ref="W974:W975"/>
    <mergeCell ref="X974:Y975"/>
    <mergeCell ref="J974:J975"/>
    <mergeCell ref="K974:K975"/>
    <mergeCell ref="L974:M975"/>
    <mergeCell ref="N974:N975"/>
    <mergeCell ref="O974:O975"/>
    <mergeCell ref="P974:Q975"/>
    <mergeCell ref="B974:B975"/>
    <mergeCell ref="C974:C975"/>
    <mergeCell ref="D974:E975"/>
    <mergeCell ref="F974:F975"/>
    <mergeCell ref="G974:G975"/>
    <mergeCell ref="H974:I975"/>
    <mergeCell ref="D973:F973"/>
    <mergeCell ref="H973:J973"/>
    <mergeCell ref="L973:N973"/>
    <mergeCell ref="P973:R973"/>
    <mergeCell ref="T973:V973"/>
    <mergeCell ref="X973:Z973"/>
    <mergeCell ref="S971:S972"/>
    <mergeCell ref="T971:U972"/>
    <mergeCell ref="V971:V972"/>
    <mergeCell ref="W971:W972"/>
    <mergeCell ref="X971:Y972"/>
    <mergeCell ref="Z971:Z972"/>
    <mergeCell ref="K971:K972"/>
    <mergeCell ref="L971:M972"/>
    <mergeCell ref="N971:N972"/>
    <mergeCell ref="O971:O972"/>
    <mergeCell ref="P971:Q972"/>
    <mergeCell ref="R971:R972"/>
    <mergeCell ref="V969:V970"/>
    <mergeCell ref="W969:W970"/>
    <mergeCell ref="X969:Y970"/>
    <mergeCell ref="Z969:Z970"/>
    <mergeCell ref="C971:C972"/>
    <mergeCell ref="D971:E972"/>
    <mergeCell ref="F971:F972"/>
    <mergeCell ref="G971:G972"/>
    <mergeCell ref="H971:I972"/>
    <mergeCell ref="J971:J972"/>
    <mergeCell ref="N969:N970"/>
    <mergeCell ref="O969:O970"/>
    <mergeCell ref="P969:Q970"/>
    <mergeCell ref="R969:R970"/>
    <mergeCell ref="S969:S970"/>
    <mergeCell ref="T969:U970"/>
    <mergeCell ref="Z967:Z968"/>
    <mergeCell ref="B969:B970"/>
    <mergeCell ref="C969:C970"/>
    <mergeCell ref="D969:E970"/>
    <mergeCell ref="F969:F970"/>
    <mergeCell ref="G969:G970"/>
    <mergeCell ref="H969:I970"/>
    <mergeCell ref="J969:J970"/>
    <mergeCell ref="K969:K970"/>
    <mergeCell ref="L969:M970"/>
    <mergeCell ref="R967:R968"/>
    <mergeCell ref="S967:S968"/>
    <mergeCell ref="T967:U968"/>
    <mergeCell ref="V967:V968"/>
    <mergeCell ref="W967:W968"/>
    <mergeCell ref="X967:Y968"/>
    <mergeCell ref="J967:J968"/>
    <mergeCell ref="K967:K968"/>
    <mergeCell ref="L967:M968"/>
    <mergeCell ref="N967:N968"/>
    <mergeCell ref="O967:O968"/>
    <mergeCell ref="P967:Q968"/>
    <mergeCell ref="B967:B968"/>
    <mergeCell ref="C967:C968"/>
    <mergeCell ref="D967:E968"/>
    <mergeCell ref="F967:F968"/>
    <mergeCell ref="G967:G968"/>
    <mergeCell ref="H967:I968"/>
    <mergeCell ref="S965:S966"/>
    <mergeCell ref="T965:U966"/>
    <mergeCell ref="V965:V966"/>
    <mergeCell ref="W965:W966"/>
    <mergeCell ref="X965:Y966"/>
    <mergeCell ref="Z965:Z966"/>
    <mergeCell ref="K965:K966"/>
    <mergeCell ref="L965:M966"/>
    <mergeCell ref="N965:N966"/>
    <mergeCell ref="O965:O966"/>
    <mergeCell ref="P965:Q966"/>
    <mergeCell ref="R965:R966"/>
    <mergeCell ref="C965:C966"/>
    <mergeCell ref="D965:E966"/>
    <mergeCell ref="F965:F966"/>
    <mergeCell ref="G965:G966"/>
    <mergeCell ref="H965:I966"/>
    <mergeCell ref="J965:J966"/>
    <mergeCell ref="S963:S964"/>
    <mergeCell ref="T963:U964"/>
    <mergeCell ref="V963:V964"/>
    <mergeCell ref="W963:W964"/>
    <mergeCell ref="X963:Y964"/>
    <mergeCell ref="Z963:Z964"/>
    <mergeCell ref="K963:K964"/>
    <mergeCell ref="L963:M964"/>
    <mergeCell ref="N963:N964"/>
    <mergeCell ref="O963:O964"/>
    <mergeCell ref="P963:Q964"/>
    <mergeCell ref="R963:R964"/>
    <mergeCell ref="V961:V962"/>
    <mergeCell ref="W961:W962"/>
    <mergeCell ref="X961:Y962"/>
    <mergeCell ref="Z961:Z962"/>
    <mergeCell ref="C963:C964"/>
    <mergeCell ref="D963:E964"/>
    <mergeCell ref="F963:F964"/>
    <mergeCell ref="G963:G964"/>
    <mergeCell ref="H963:I964"/>
    <mergeCell ref="J963:J964"/>
    <mergeCell ref="N961:N962"/>
    <mergeCell ref="O961:O962"/>
    <mergeCell ref="P961:Q962"/>
    <mergeCell ref="R961:R962"/>
    <mergeCell ref="S961:S962"/>
    <mergeCell ref="T961:U962"/>
    <mergeCell ref="Z959:Z960"/>
    <mergeCell ref="B961:B962"/>
    <mergeCell ref="C961:C962"/>
    <mergeCell ref="D961:E962"/>
    <mergeCell ref="F961:F962"/>
    <mergeCell ref="G961:G962"/>
    <mergeCell ref="H961:I962"/>
    <mergeCell ref="J961:J962"/>
    <mergeCell ref="K961:K962"/>
    <mergeCell ref="L961:M962"/>
    <mergeCell ref="R959:R960"/>
    <mergeCell ref="S959:S960"/>
    <mergeCell ref="T959:U960"/>
    <mergeCell ref="V959:V960"/>
    <mergeCell ref="W959:W960"/>
    <mergeCell ref="X959:Y960"/>
    <mergeCell ref="J959:J960"/>
    <mergeCell ref="K959:K960"/>
    <mergeCell ref="L959:M960"/>
    <mergeCell ref="N959:N960"/>
    <mergeCell ref="O959:O960"/>
    <mergeCell ref="P959:Q960"/>
    <mergeCell ref="V957:V958"/>
    <mergeCell ref="W957:W958"/>
    <mergeCell ref="X957:Y958"/>
    <mergeCell ref="Z957:Z958"/>
    <mergeCell ref="B959:B960"/>
    <mergeCell ref="C959:C960"/>
    <mergeCell ref="D959:E960"/>
    <mergeCell ref="F959:F960"/>
    <mergeCell ref="G959:G960"/>
    <mergeCell ref="H959:I960"/>
    <mergeCell ref="N957:N958"/>
    <mergeCell ref="O957:O958"/>
    <mergeCell ref="P957:Q958"/>
    <mergeCell ref="R957:R958"/>
    <mergeCell ref="S957:S958"/>
    <mergeCell ref="T957:U958"/>
    <mergeCell ref="Z955:Z956"/>
    <mergeCell ref="B957:B958"/>
    <mergeCell ref="C957:C958"/>
    <mergeCell ref="D957:E958"/>
    <mergeCell ref="F957:F958"/>
    <mergeCell ref="G957:G958"/>
    <mergeCell ref="H957:I958"/>
    <mergeCell ref="J957:J958"/>
    <mergeCell ref="K957:K958"/>
    <mergeCell ref="L957:M958"/>
    <mergeCell ref="R955:R956"/>
    <mergeCell ref="S955:S956"/>
    <mergeCell ref="T955:U956"/>
    <mergeCell ref="V955:V956"/>
    <mergeCell ref="W955:W956"/>
    <mergeCell ref="X955:Y956"/>
    <mergeCell ref="J955:J956"/>
    <mergeCell ref="K955:K956"/>
    <mergeCell ref="L955:M956"/>
    <mergeCell ref="N955:N956"/>
    <mergeCell ref="O955:O956"/>
    <mergeCell ref="P955:Q956"/>
    <mergeCell ref="B955:B956"/>
    <mergeCell ref="C955:C956"/>
    <mergeCell ref="D955:E956"/>
    <mergeCell ref="F955:F956"/>
    <mergeCell ref="G955:G956"/>
    <mergeCell ref="H955:I956"/>
    <mergeCell ref="S953:S954"/>
    <mergeCell ref="T953:U954"/>
    <mergeCell ref="V953:V954"/>
    <mergeCell ref="W953:W954"/>
    <mergeCell ref="X953:Y954"/>
    <mergeCell ref="Z953:Z954"/>
    <mergeCell ref="K953:K954"/>
    <mergeCell ref="L953:M954"/>
    <mergeCell ref="N953:N954"/>
    <mergeCell ref="O953:O954"/>
    <mergeCell ref="P953:Q954"/>
    <mergeCell ref="R953:R954"/>
    <mergeCell ref="T951:V952"/>
    <mergeCell ref="W951:W952"/>
    <mergeCell ref="X951:Z952"/>
    <mergeCell ref="B953:B954"/>
    <mergeCell ref="C953:C954"/>
    <mergeCell ref="D953:E954"/>
    <mergeCell ref="F953:F954"/>
    <mergeCell ref="G953:G954"/>
    <mergeCell ref="H953:I954"/>
    <mergeCell ref="J953:J954"/>
    <mergeCell ref="Z949:Z950"/>
    <mergeCell ref="C951:C952"/>
    <mergeCell ref="D951:F952"/>
    <mergeCell ref="G951:G952"/>
    <mergeCell ref="H951:J952"/>
    <mergeCell ref="K951:K952"/>
    <mergeCell ref="L951:N952"/>
    <mergeCell ref="O951:O952"/>
    <mergeCell ref="P951:R952"/>
    <mergeCell ref="S951:S952"/>
    <mergeCell ref="T949:T950"/>
    <mergeCell ref="U949:U950"/>
    <mergeCell ref="V949:V950"/>
    <mergeCell ref="W949:W950"/>
    <mergeCell ref="X949:X950"/>
    <mergeCell ref="Y949:Y950"/>
    <mergeCell ref="N949:N950"/>
    <mergeCell ref="O949:O950"/>
    <mergeCell ref="P949:P950"/>
    <mergeCell ref="Q949:Q950"/>
    <mergeCell ref="R949:R950"/>
    <mergeCell ref="S949:S950"/>
    <mergeCell ref="H949:H950"/>
    <mergeCell ref="I949:I950"/>
    <mergeCell ref="J949:J950"/>
    <mergeCell ref="K949:K950"/>
    <mergeCell ref="L949:L950"/>
    <mergeCell ref="M949:M950"/>
    <mergeCell ref="B949:B950"/>
    <mergeCell ref="C949:C950"/>
    <mergeCell ref="D949:D950"/>
    <mergeCell ref="E949:E950"/>
    <mergeCell ref="F949:F950"/>
    <mergeCell ref="G949:G950"/>
    <mergeCell ref="T946:V947"/>
    <mergeCell ref="W946:W947"/>
    <mergeCell ref="X946:Z947"/>
    <mergeCell ref="D948:F948"/>
    <mergeCell ref="H948:J948"/>
    <mergeCell ref="L948:N948"/>
    <mergeCell ref="P948:R948"/>
    <mergeCell ref="T948:V948"/>
    <mergeCell ref="X948:Z948"/>
    <mergeCell ref="K946:K947"/>
    <mergeCell ref="L946:N947"/>
    <mergeCell ref="O946:O947"/>
    <mergeCell ref="P946:R946"/>
    <mergeCell ref="P947:R947"/>
    <mergeCell ref="S946:S947"/>
    <mergeCell ref="B944:B945"/>
    <mergeCell ref="C944:C945"/>
    <mergeCell ref="D944:Z944"/>
    <mergeCell ref="D945:Z945"/>
    <mergeCell ref="B946:B947"/>
    <mergeCell ref="C946:C947"/>
    <mergeCell ref="D946:F947"/>
    <mergeCell ref="G946:G947"/>
    <mergeCell ref="H946:J946"/>
    <mergeCell ref="H947:J947"/>
    <mergeCell ref="W938:W939"/>
    <mergeCell ref="X938:X939"/>
    <mergeCell ref="Y938:Y939"/>
    <mergeCell ref="Z938:Z939"/>
    <mergeCell ref="B941:Z941"/>
    <mergeCell ref="D943:Z943"/>
    <mergeCell ref="Q938:Q939"/>
    <mergeCell ref="R938:R939"/>
    <mergeCell ref="S938:S939"/>
    <mergeCell ref="T938:T939"/>
    <mergeCell ref="U938:U939"/>
    <mergeCell ref="V938:V939"/>
    <mergeCell ref="K938:K939"/>
    <mergeCell ref="L938:L939"/>
    <mergeCell ref="M938:M939"/>
    <mergeCell ref="N938:N939"/>
    <mergeCell ref="O938:O939"/>
    <mergeCell ref="P938:P939"/>
    <mergeCell ref="Z936:Z937"/>
    <mergeCell ref="B938:B939"/>
    <mergeCell ref="C938:C939"/>
    <mergeCell ref="D938:D939"/>
    <mergeCell ref="E938:E939"/>
    <mergeCell ref="F938:F939"/>
    <mergeCell ref="G938:G939"/>
    <mergeCell ref="H938:H939"/>
    <mergeCell ref="I938:I939"/>
    <mergeCell ref="J938:J939"/>
    <mergeCell ref="R936:R937"/>
    <mergeCell ref="S936:S937"/>
    <mergeCell ref="T936:U937"/>
    <mergeCell ref="V936:V937"/>
    <mergeCell ref="W936:W937"/>
    <mergeCell ref="X936:Y937"/>
    <mergeCell ref="J936:J937"/>
    <mergeCell ref="K936:K937"/>
    <mergeCell ref="L936:M937"/>
    <mergeCell ref="N936:N937"/>
    <mergeCell ref="O936:O937"/>
    <mergeCell ref="P936:Q937"/>
    <mergeCell ref="V934:V935"/>
    <mergeCell ref="W934:W935"/>
    <mergeCell ref="X934:Y935"/>
    <mergeCell ref="Z934:Z935"/>
    <mergeCell ref="B936:B937"/>
    <mergeCell ref="C936:C937"/>
    <mergeCell ref="D936:E937"/>
    <mergeCell ref="F936:F937"/>
    <mergeCell ref="G936:G937"/>
    <mergeCell ref="H936:I937"/>
    <mergeCell ref="N934:N935"/>
    <mergeCell ref="O934:O935"/>
    <mergeCell ref="P934:Q935"/>
    <mergeCell ref="R934:R935"/>
    <mergeCell ref="S934:S935"/>
    <mergeCell ref="T934:U935"/>
    <mergeCell ref="Z932:Z933"/>
    <mergeCell ref="B934:B935"/>
    <mergeCell ref="C934:C935"/>
    <mergeCell ref="D934:E935"/>
    <mergeCell ref="F934:F935"/>
    <mergeCell ref="G934:G935"/>
    <mergeCell ref="H934:I935"/>
    <mergeCell ref="J934:J935"/>
    <mergeCell ref="K934:K935"/>
    <mergeCell ref="L934:M935"/>
    <mergeCell ref="R932:R933"/>
    <mergeCell ref="S932:S933"/>
    <mergeCell ref="T932:U933"/>
    <mergeCell ref="V932:V933"/>
    <mergeCell ref="W932:W933"/>
    <mergeCell ref="X932:Y933"/>
    <mergeCell ref="J932:J933"/>
    <mergeCell ref="K932:K933"/>
    <mergeCell ref="L932:M933"/>
    <mergeCell ref="N932:N933"/>
    <mergeCell ref="O932:O933"/>
    <mergeCell ref="P932:Q933"/>
    <mergeCell ref="V930:V931"/>
    <mergeCell ref="W930:W931"/>
    <mergeCell ref="X930:Y931"/>
    <mergeCell ref="Z930:Z931"/>
    <mergeCell ref="B932:B933"/>
    <mergeCell ref="C932:C933"/>
    <mergeCell ref="D932:E933"/>
    <mergeCell ref="F932:F933"/>
    <mergeCell ref="G932:G933"/>
    <mergeCell ref="H932:I933"/>
    <mergeCell ref="N930:N931"/>
    <mergeCell ref="O930:O931"/>
    <mergeCell ref="P930:Q931"/>
    <mergeCell ref="R930:R931"/>
    <mergeCell ref="S930:S931"/>
    <mergeCell ref="T930:U931"/>
    <mergeCell ref="Z928:Z929"/>
    <mergeCell ref="B930:B931"/>
    <mergeCell ref="C930:C931"/>
    <mergeCell ref="D930:E931"/>
    <mergeCell ref="F930:F931"/>
    <mergeCell ref="G930:G931"/>
    <mergeCell ref="H930:I931"/>
    <mergeCell ref="J930:J931"/>
    <mergeCell ref="K930:K931"/>
    <mergeCell ref="L930:M931"/>
    <mergeCell ref="R928:R929"/>
    <mergeCell ref="S928:S929"/>
    <mergeCell ref="T928:U929"/>
    <mergeCell ref="V928:V929"/>
    <mergeCell ref="W928:W929"/>
    <mergeCell ref="X928:Y929"/>
    <mergeCell ref="J928:J929"/>
    <mergeCell ref="K928:K929"/>
    <mergeCell ref="L928:M929"/>
    <mergeCell ref="N928:N929"/>
    <mergeCell ref="O928:O929"/>
    <mergeCell ref="P928:Q929"/>
    <mergeCell ref="B928:B929"/>
    <mergeCell ref="C928:C929"/>
    <mergeCell ref="D928:E929"/>
    <mergeCell ref="F928:F929"/>
    <mergeCell ref="G928:G929"/>
    <mergeCell ref="H928:I929"/>
    <mergeCell ref="D927:F927"/>
    <mergeCell ref="H927:J927"/>
    <mergeCell ref="L927:N927"/>
    <mergeCell ref="P927:R927"/>
    <mergeCell ref="T927:V927"/>
    <mergeCell ref="X927:Z927"/>
    <mergeCell ref="S925:S926"/>
    <mergeCell ref="T925:U926"/>
    <mergeCell ref="V925:V926"/>
    <mergeCell ref="W925:W926"/>
    <mergeCell ref="X925:Y926"/>
    <mergeCell ref="Z925:Z926"/>
    <mergeCell ref="K925:K926"/>
    <mergeCell ref="L925:M926"/>
    <mergeCell ref="N925:N926"/>
    <mergeCell ref="O925:O926"/>
    <mergeCell ref="P925:Q926"/>
    <mergeCell ref="R925:R926"/>
    <mergeCell ref="V923:V924"/>
    <mergeCell ref="W923:W924"/>
    <mergeCell ref="X923:Y924"/>
    <mergeCell ref="Z923:Z924"/>
    <mergeCell ref="C925:C926"/>
    <mergeCell ref="D925:E926"/>
    <mergeCell ref="F925:F926"/>
    <mergeCell ref="G925:G926"/>
    <mergeCell ref="H925:I926"/>
    <mergeCell ref="J925:J926"/>
    <mergeCell ref="N923:N924"/>
    <mergeCell ref="O923:O924"/>
    <mergeCell ref="P923:Q924"/>
    <mergeCell ref="R923:R924"/>
    <mergeCell ref="S923:S924"/>
    <mergeCell ref="T923:U924"/>
    <mergeCell ref="Z921:Z922"/>
    <mergeCell ref="B923:B924"/>
    <mergeCell ref="C923:C924"/>
    <mergeCell ref="D923:E924"/>
    <mergeCell ref="F923:F924"/>
    <mergeCell ref="G923:G924"/>
    <mergeCell ref="H923:I924"/>
    <mergeCell ref="J923:J924"/>
    <mergeCell ref="K923:K924"/>
    <mergeCell ref="L923:M924"/>
    <mergeCell ref="R921:R922"/>
    <mergeCell ref="S921:S922"/>
    <mergeCell ref="T921:U922"/>
    <mergeCell ref="V921:V922"/>
    <mergeCell ref="W921:W922"/>
    <mergeCell ref="X921:Y922"/>
    <mergeCell ref="J921:J922"/>
    <mergeCell ref="K921:K922"/>
    <mergeCell ref="L921:M922"/>
    <mergeCell ref="N921:N922"/>
    <mergeCell ref="O921:O922"/>
    <mergeCell ref="P921:Q922"/>
    <mergeCell ref="B921:B922"/>
    <mergeCell ref="C921:C922"/>
    <mergeCell ref="D921:E922"/>
    <mergeCell ref="F921:F922"/>
    <mergeCell ref="G921:G922"/>
    <mergeCell ref="H921:I922"/>
    <mergeCell ref="S919:S920"/>
    <mergeCell ref="T919:U920"/>
    <mergeCell ref="V919:V920"/>
    <mergeCell ref="W919:W920"/>
    <mergeCell ref="X919:Y920"/>
    <mergeCell ref="Z919:Z920"/>
    <mergeCell ref="K919:K920"/>
    <mergeCell ref="L919:M920"/>
    <mergeCell ref="N919:N920"/>
    <mergeCell ref="O919:O920"/>
    <mergeCell ref="P919:Q920"/>
    <mergeCell ref="R919:R920"/>
    <mergeCell ref="V917:V918"/>
    <mergeCell ref="W917:W918"/>
    <mergeCell ref="X917:Y918"/>
    <mergeCell ref="Z917:Z918"/>
    <mergeCell ref="C919:C920"/>
    <mergeCell ref="D919:E920"/>
    <mergeCell ref="F919:F920"/>
    <mergeCell ref="G919:G920"/>
    <mergeCell ref="H919:I920"/>
    <mergeCell ref="J919:J920"/>
    <mergeCell ref="N917:N918"/>
    <mergeCell ref="O917:O918"/>
    <mergeCell ref="P917:Q918"/>
    <mergeCell ref="R917:R918"/>
    <mergeCell ref="S917:S918"/>
    <mergeCell ref="T917:U918"/>
    <mergeCell ref="Z915:Z916"/>
    <mergeCell ref="B917:B918"/>
    <mergeCell ref="C917:C918"/>
    <mergeCell ref="D917:E918"/>
    <mergeCell ref="F917:F918"/>
    <mergeCell ref="G917:G918"/>
    <mergeCell ref="H917:I918"/>
    <mergeCell ref="J917:J918"/>
    <mergeCell ref="K917:K918"/>
    <mergeCell ref="L917:M918"/>
    <mergeCell ref="R915:R916"/>
    <mergeCell ref="S915:S916"/>
    <mergeCell ref="T915:U916"/>
    <mergeCell ref="V915:V916"/>
    <mergeCell ref="W915:W916"/>
    <mergeCell ref="X915:Y916"/>
    <mergeCell ref="J915:J916"/>
    <mergeCell ref="K915:K916"/>
    <mergeCell ref="L915:M916"/>
    <mergeCell ref="N915:N916"/>
    <mergeCell ref="O915:O916"/>
    <mergeCell ref="P915:Q916"/>
    <mergeCell ref="V913:V914"/>
    <mergeCell ref="W913:W914"/>
    <mergeCell ref="X913:Y914"/>
    <mergeCell ref="Z913:Z914"/>
    <mergeCell ref="B915:B916"/>
    <mergeCell ref="C915:C916"/>
    <mergeCell ref="D915:E916"/>
    <mergeCell ref="F915:F916"/>
    <mergeCell ref="G915:G916"/>
    <mergeCell ref="H915:I916"/>
    <mergeCell ref="N913:N914"/>
    <mergeCell ref="O913:O914"/>
    <mergeCell ref="P913:Q914"/>
    <mergeCell ref="R913:R914"/>
    <mergeCell ref="S913:S914"/>
    <mergeCell ref="T913:U914"/>
    <mergeCell ref="Z911:Z912"/>
    <mergeCell ref="B913:B914"/>
    <mergeCell ref="C913:C914"/>
    <mergeCell ref="D913:E914"/>
    <mergeCell ref="F913:F914"/>
    <mergeCell ref="G913:G914"/>
    <mergeCell ref="H913:I914"/>
    <mergeCell ref="J913:J914"/>
    <mergeCell ref="K913:K914"/>
    <mergeCell ref="L913:M914"/>
    <mergeCell ref="R911:R912"/>
    <mergeCell ref="S911:S912"/>
    <mergeCell ref="T911:U912"/>
    <mergeCell ref="V911:V912"/>
    <mergeCell ref="W911:W912"/>
    <mergeCell ref="X911:Y912"/>
    <mergeCell ref="J911:J912"/>
    <mergeCell ref="K911:K912"/>
    <mergeCell ref="L911:M912"/>
    <mergeCell ref="N911:N912"/>
    <mergeCell ref="O911:O912"/>
    <mergeCell ref="P911:Q912"/>
    <mergeCell ref="V909:V910"/>
    <mergeCell ref="W909:W910"/>
    <mergeCell ref="X909:Y910"/>
    <mergeCell ref="Z909:Z910"/>
    <mergeCell ref="B911:B912"/>
    <mergeCell ref="C911:C912"/>
    <mergeCell ref="D911:E912"/>
    <mergeCell ref="F911:F912"/>
    <mergeCell ref="G911:G912"/>
    <mergeCell ref="H911:I912"/>
    <mergeCell ref="N909:N910"/>
    <mergeCell ref="O909:O910"/>
    <mergeCell ref="P909:Q910"/>
    <mergeCell ref="R909:R910"/>
    <mergeCell ref="S909:S910"/>
    <mergeCell ref="T909:U910"/>
    <mergeCell ref="Z907:Z908"/>
    <mergeCell ref="B909:B910"/>
    <mergeCell ref="C909:C910"/>
    <mergeCell ref="D909:E910"/>
    <mergeCell ref="F909:F910"/>
    <mergeCell ref="G909:G910"/>
    <mergeCell ref="H909:I910"/>
    <mergeCell ref="J909:J910"/>
    <mergeCell ref="K909:K910"/>
    <mergeCell ref="L909:M910"/>
    <mergeCell ref="R907:R908"/>
    <mergeCell ref="S907:S908"/>
    <mergeCell ref="T907:U908"/>
    <mergeCell ref="V907:V908"/>
    <mergeCell ref="W907:W908"/>
    <mergeCell ref="X907:Y908"/>
    <mergeCell ref="J907:J908"/>
    <mergeCell ref="K907:K908"/>
    <mergeCell ref="L907:M908"/>
    <mergeCell ref="N907:N908"/>
    <mergeCell ref="O907:O908"/>
    <mergeCell ref="P907:Q908"/>
    <mergeCell ref="V905:V906"/>
    <mergeCell ref="W905:W906"/>
    <mergeCell ref="X905:Y906"/>
    <mergeCell ref="Z905:Z906"/>
    <mergeCell ref="B907:B908"/>
    <mergeCell ref="C907:C908"/>
    <mergeCell ref="D907:E908"/>
    <mergeCell ref="F907:F908"/>
    <mergeCell ref="G907:G908"/>
    <mergeCell ref="H907:I908"/>
    <mergeCell ref="N905:N906"/>
    <mergeCell ref="O905:O906"/>
    <mergeCell ref="P905:Q906"/>
    <mergeCell ref="R905:R906"/>
    <mergeCell ref="S905:S906"/>
    <mergeCell ref="T905:U906"/>
    <mergeCell ref="Z903:Z904"/>
    <mergeCell ref="B905:B906"/>
    <mergeCell ref="C905:C906"/>
    <mergeCell ref="D905:E906"/>
    <mergeCell ref="F905:F906"/>
    <mergeCell ref="G905:G906"/>
    <mergeCell ref="H905:I906"/>
    <mergeCell ref="J905:J906"/>
    <mergeCell ref="K905:K906"/>
    <mergeCell ref="L905:M906"/>
    <mergeCell ref="R903:R904"/>
    <mergeCell ref="S903:S904"/>
    <mergeCell ref="T903:U904"/>
    <mergeCell ref="V903:V904"/>
    <mergeCell ref="W903:W904"/>
    <mergeCell ref="X903:Y904"/>
    <mergeCell ref="J903:J904"/>
    <mergeCell ref="K903:K904"/>
    <mergeCell ref="L903:M904"/>
    <mergeCell ref="N903:N904"/>
    <mergeCell ref="O903:O904"/>
    <mergeCell ref="P903:Q904"/>
    <mergeCell ref="V901:V902"/>
    <mergeCell ref="W901:W902"/>
    <mergeCell ref="X901:Y902"/>
    <mergeCell ref="Z901:Z902"/>
    <mergeCell ref="B903:B904"/>
    <mergeCell ref="C903:C904"/>
    <mergeCell ref="D903:E904"/>
    <mergeCell ref="F903:F904"/>
    <mergeCell ref="G903:G904"/>
    <mergeCell ref="H903:I904"/>
    <mergeCell ref="N901:N902"/>
    <mergeCell ref="O901:O902"/>
    <mergeCell ref="P901:Q902"/>
    <mergeCell ref="R901:R902"/>
    <mergeCell ref="S901:S902"/>
    <mergeCell ref="T901:U902"/>
    <mergeCell ref="Z899:Z900"/>
    <mergeCell ref="B901:B902"/>
    <mergeCell ref="C901:C902"/>
    <mergeCell ref="D901:E902"/>
    <mergeCell ref="F901:F902"/>
    <mergeCell ref="G901:G902"/>
    <mergeCell ref="H901:I902"/>
    <mergeCell ref="J901:J902"/>
    <mergeCell ref="K901:K902"/>
    <mergeCell ref="L901:M902"/>
    <mergeCell ref="R899:R900"/>
    <mergeCell ref="S899:S900"/>
    <mergeCell ref="T899:U900"/>
    <mergeCell ref="V899:V900"/>
    <mergeCell ref="W899:W900"/>
    <mergeCell ref="X899:Y900"/>
    <mergeCell ref="J899:J900"/>
    <mergeCell ref="K899:K900"/>
    <mergeCell ref="L899:M900"/>
    <mergeCell ref="N899:N900"/>
    <mergeCell ref="O899:O900"/>
    <mergeCell ref="P899:Q900"/>
    <mergeCell ref="V897:V898"/>
    <mergeCell ref="W897:W898"/>
    <mergeCell ref="X897:Y898"/>
    <mergeCell ref="Z897:Z898"/>
    <mergeCell ref="B899:B900"/>
    <mergeCell ref="C899:C900"/>
    <mergeCell ref="D899:E900"/>
    <mergeCell ref="F899:F900"/>
    <mergeCell ref="G899:G900"/>
    <mergeCell ref="H899:I900"/>
    <mergeCell ref="N897:N898"/>
    <mergeCell ref="O897:O898"/>
    <mergeCell ref="P897:Q898"/>
    <mergeCell ref="R897:R898"/>
    <mergeCell ref="S897:S898"/>
    <mergeCell ref="T897:U898"/>
    <mergeCell ref="Z895:Z896"/>
    <mergeCell ref="B897:B898"/>
    <mergeCell ref="C897:C898"/>
    <mergeCell ref="D897:E898"/>
    <mergeCell ref="F897:F898"/>
    <mergeCell ref="G897:G898"/>
    <mergeCell ref="H897:I898"/>
    <mergeCell ref="J897:J898"/>
    <mergeCell ref="K897:K898"/>
    <mergeCell ref="L897:M898"/>
    <mergeCell ref="T895:T896"/>
    <mergeCell ref="U895:U896"/>
    <mergeCell ref="V895:V896"/>
    <mergeCell ref="W895:W896"/>
    <mergeCell ref="X895:X896"/>
    <mergeCell ref="Y895:Y896"/>
    <mergeCell ref="N895:N896"/>
    <mergeCell ref="O895:O896"/>
    <mergeCell ref="P895:P896"/>
    <mergeCell ref="Q895:Q896"/>
    <mergeCell ref="R895:R896"/>
    <mergeCell ref="S895:S896"/>
    <mergeCell ref="H895:H896"/>
    <mergeCell ref="I895:I896"/>
    <mergeCell ref="J895:J896"/>
    <mergeCell ref="K895:K896"/>
    <mergeCell ref="L895:L896"/>
    <mergeCell ref="M895:M896"/>
    <mergeCell ref="B895:B896"/>
    <mergeCell ref="C895:C896"/>
    <mergeCell ref="D895:D896"/>
    <mergeCell ref="E895:E896"/>
    <mergeCell ref="F895:F896"/>
    <mergeCell ref="G895:G896"/>
    <mergeCell ref="D894:F894"/>
    <mergeCell ref="H894:J894"/>
    <mergeCell ref="L894:N894"/>
    <mergeCell ref="P894:R894"/>
    <mergeCell ref="T894:V894"/>
    <mergeCell ref="X894:Z894"/>
    <mergeCell ref="Z891:Z892"/>
    <mergeCell ref="D893:F893"/>
    <mergeCell ref="H893:J893"/>
    <mergeCell ref="L893:N893"/>
    <mergeCell ref="P893:R893"/>
    <mergeCell ref="T893:V893"/>
    <mergeCell ref="X893:Z893"/>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V889:V890"/>
    <mergeCell ref="W889:W890"/>
    <mergeCell ref="X889:Y890"/>
    <mergeCell ref="Z889:Z890"/>
    <mergeCell ref="B891:B892"/>
    <mergeCell ref="C891:C892"/>
    <mergeCell ref="D891:D892"/>
    <mergeCell ref="E891:E892"/>
    <mergeCell ref="F891:F892"/>
    <mergeCell ref="G891:G892"/>
    <mergeCell ref="N889:N890"/>
    <mergeCell ref="O889:O890"/>
    <mergeCell ref="P889:Q890"/>
    <mergeCell ref="R889:R890"/>
    <mergeCell ref="S889:S890"/>
    <mergeCell ref="T889:U890"/>
    <mergeCell ref="Z887:Z888"/>
    <mergeCell ref="B889:B890"/>
    <mergeCell ref="C889:C890"/>
    <mergeCell ref="D889:E890"/>
    <mergeCell ref="F889:F890"/>
    <mergeCell ref="G889:G890"/>
    <mergeCell ref="H889:I890"/>
    <mergeCell ref="J889:J890"/>
    <mergeCell ref="K889:K890"/>
    <mergeCell ref="L889:M890"/>
    <mergeCell ref="R887:R888"/>
    <mergeCell ref="S887:S888"/>
    <mergeCell ref="T887:U888"/>
    <mergeCell ref="V887:V888"/>
    <mergeCell ref="W887:W888"/>
    <mergeCell ref="X887:Y888"/>
    <mergeCell ref="J887:J888"/>
    <mergeCell ref="K887:K888"/>
    <mergeCell ref="L887:M888"/>
    <mergeCell ref="N887:N888"/>
    <mergeCell ref="O887:O888"/>
    <mergeCell ref="P887:Q888"/>
    <mergeCell ref="V885:V886"/>
    <mergeCell ref="W885:W886"/>
    <mergeCell ref="X885:Y886"/>
    <mergeCell ref="Z885:Z886"/>
    <mergeCell ref="B887:B888"/>
    <mergeCell ref="C887:C888"/>
    <mergeCell ref="D887:E888"/>
    <mergeCell ref="F887:F888"/>
    <mergeCell ref="G887:G888"/>
    <mergeCell ref="H887:I888"/>
    <mergeCell ref="N885:N886"/>
    <mergeCell ref="O885:O886"/>
    <mergeCell ref="P885:Q886"/>
    <mergeCell ref="R885:R886"/>
    <mergeCell ref="S885:S886"/>
    <mergeCell ref="T885:U886"/>
    <mergeCell ref="Z883:Z884"/>
    <mergeCell ref="B885:B886"/>
    <mergeCell ref="C885:C886"/>
    <mergeCell ref="D885:E886"/>
    <mergeCell ref="F885:F886"/>
    <mergeCell ref="G885:G886"/>
    <mergeCell ref="H885:I886"/>
    <mergeCell ref="J885:J886"/>
    <mergeCell ref="K885:K886"/>
    <mergeCell ref="L885:M886"/>
    <mergeCell ref="R883:R884"/>
    <mergeCell ref="S883:S884"/>
    <mergeCell ref="T883:U884"/>
    <mergeCell ref="V883:V884"/>
    <mergeCell ref="W883:W884"/>
    <mergeCell ref="X883:Y884"/>
    <mergeCell ref="J883:J884"/>
    <mergeCell ref="K883:K884"/>
    <mergeCell ref="L883:M884"/>
    <mergeCell ref="N883:N884"/>
    <mergeCell ref="O883:O884"/>
    <mergeCell ref="P883:Q884"/>
    <mergeCell ref="V881:V882"/>
    <mergeCell ref="W881:W882"/>
    <mergeCell ref="X881:Y882"/>
    <mergeCell ref="Z881:Z882"/>
    <mergeCell ref="B883:B884"/>
    <mergeCell ref="C883:C884"/>
    <mergeCell ref="D883:E884"/>
    <mergeCell ref="F883:F884"/>
    <mergeCell ref="G883:G884"/>
    <mergeCell ref="H883:I884"/>
    <mergeCell ref="N881:N882"/>
    <mergeCell ref="O881:O882"/>
    <mergeCell ref="P881:Q882"/>
    <mergeCell ref="R881:R882"/>
    <mergeCell ref="S881:S882"/>
    <mergeCell ref="T881:U882"/>
    <mergeCell ref="Z879:Z880"/>
    <mergeCell ref="B881:B882"/>
    <mergeCell ref="C881:C882"/>
    <mergeCell ref="D881:E882"/>
    <mergeCell ref="F881:F882"/>
    <mergeCell ref="G881:G882"/>
    <mergeCell ref="H881:I882"/>
    <mergeCell ref="J881:J882"/>
    <mergeCell ref="K881:K882"/>
    <mergeCell ref="L881:M882"/>
    <mergeCell ref="R879:R880"/>
    <mergeCell ref="S879:S880"/>
    <mergeCell ref="T879:U880"/>
    <mergeCell ref="V879:V880"/>
    <mergeCell ref="W879:W880"/>
    <mergeCell ref="X879:Y880"/>
    <mergeCell ref="J879:J880"/>
    <mergeCell ref="K879:K880"/>
    <mergeCell ref="L879:M880"/>
    <mergeCell ref="N879:N880"/>
    <mergeCell ref="O879:O880"/>
    <mergeCell ref="P879:Q880"/>
    <mergeCell ref="V877:V878"/>
    <mergeCell ref="W877:W878"/>
    <mergeCell ref="X877:Y878"/>
    <mergeCell ref="Z877:Z878"/>
    <mergeCell ref="B879:B880"/>
    <mergeCell ref="C879:C880"/>
    <mergeCell ref="D879:E880"/>
    <mergeCell ref="F879:F880"/>
    <mergeCell ref="G879:G880"/>
    <mergeCell ref="H879:I880"/>
    <mergeCell ref="N877:N878"/>
    <mergeCell ref="O877:O878"/>
    <mergeCell ref="P877:Q878"/>
    <mergeCell ref="R877:R878"/>
    <mergeCell ref="S877:S878"/>
    <mergeCell ref="T877:U878"/>
    <mergeCell ref="Z875:Z876"/>
    <mergeCell ref="B877:B878"/>
    <mergeCell ref="C877:C878"/>
    <mergeCell ref="D877:E878"/>
    <mergeCell ref="F877:F878"/>
    <mergeCell ref="G877:G878"/>
    <mergeCell ref="H877:I878"/>
    <mergeCell ref="J877:J878"/>
    <mergeCell ref="K877:K878"/>
    <mergeCell ref="L877:M878"/>
    <mergeCell ref="R875:R876"/>
    <mergeCell ref="S875:S876"/>
    <mergeCell ref="T875:U876"/>
    <mergeCell ref="V875:V876"/>
    <mergeCell ref="W875:W876"/>
    <mergeCell ref="X875:Y876"/>
    <mergeCell ref="J875:J876"/>
    <mergeCell ref="K875:K876"/>
    <mergeCell ref="L875:M876"/>
    <mergeCell ref="N875:N876"/>
    <mergeCell ref="O875:O876"/>
    <mergeCell ref="P875:Q876"/>
    <mergeCell ref="V873:V874"/>
    <mergeCell ref="W873:W874"/>
    <mergeCell ref="X873:Y874"/>
    <mergeCell ref="Z873:Z874"/>
    <mergeCell ref="B875:B876"/>
    <mergeCell ref="C875:C876"/>
    <mergeCell ref="D875:E876"/>
    <mergeCell ref="F875:F876"/>
    <mergeCell ref="G875:G876"/>
    <mergeCell ref="H875:I876"/>
    <mergeCell ref="N873:N874"/>
    <mergeCell ref="O873:O874"/>
    <mergeCell ref="P873:Q874"/>
    <mergeCell ref="R873:R874"/>
    <mergeCell ref="S873:S874"/>
    <mergeCell ref="T873:U874"/>
    <mergeCell ref="Z871:Z872"/>
    <mergeCell ref="B873:B874"/>
    <mergeCell ref="C873:C874"/>
    <mergeCell ref="D873:E874"/>
    <mergeCell ref="F873:F874"/>
    <mergeCell ref="G873:G874"/>
    <mergeCell ref="H873:I874"/>
    <mergeCell ref="J873:J874"/>
    <mergeCell ref="K873:K874"/>
    <mergeCell ref="L873:M874"/>
    <mergeCell ref="R871:R872"/>
    <mergeCell ref="S871:S872"/>
    <mergeCell ref="T871:U872"/>
    <mergeCell ref="V871:V872"/>
    <mergeCell ref="W871:W872"/>
    <mergeCell ref="X871:Y872"/>
    <mergeCell ref="J871:J872"/>
    <mergeCell ref="K871:K872"/>
    <mergeCell ref="L871:M872"/>
    <mergeCell ref="N871:N872"/>
    <mergeCell ref="O871:O872"/>
    <mergeCell ref="P871:Q872"/>
    <mergeCell ref="V869:V870"/>
    <mergeCell ref="W869:W870"/>
    <mergeCell ref="X869:Y870"/>
    <mergeCell ref="Z869:Z870"/>
    <mergeCell ref="B871:B872"/>
    <mergeCell ref="C871:C872"/>
    <mergeCell ref="D871:E872"/>
    <mergeCell ref="F871:F872"/>
    <mergeCell ref="G871:G872"/>
    <mergeCell ref="H871:I872"/>
    <mergeCell ref="N869:N870"/>
    <mergeCell ref="O869:O870"/>
    <mergeCell ref="P869:Q870"/>
    <mergeCell ref="R869:R870"/>
    <mergeCell ref="S869:S870"/>
    <mergeCell ref="T869:U870"/>
    <mergeCell ref="Z867:Z868"/>
    <mergeCell ref="B869:B870"/>
    <mergeCell ref="C869:C870"/>
    <mergeCell ref="D869:E870"/>
    <mergeCell ref="F869:F870"/>
    <mergeCell ref="G869:G870"/>
    <mergeCell ref="H869:I870"/>
    <mergeCell ref="J869:J870"/>
    <mergeCell ref="K869:K870"/>
    <mergeCell ref="L869:M870"/>
    <mergeCell ref="R867:R868"/>
    <mergeCell ref="S867:S868"/>
    <mergeCell ref="T867:U868"/>
    <mergeCell ref="V867:V868"/>
    <mergeCell ref="W867:W868"/>
    <mergeCell ref="X867:Y868"/>
    <mergeCell ref="J867:J868"/>
    <mergeCell ref="K867:K868"/>
    <mergeCell ref="L867:M868"/>
    <mergeCell ref="N867:N868"/>
    <mergeCell ref="O867:O868"/>
    <mergeCell ref="P867:Q868"/>
    <mergeCell ref="B867:B868"/>
    <mergeCell ref="C867:C868"/>
    <mergeCell ref="D867:E868"/>
    <mergeCell ref="F867:F868"/>
    <mergeCell ref="G867:G868"/>
    <mergeCell ref="H867:I868"/>
    <mergeCell ref="S865:S866"/>
    <mergeCell ref="T865:U866"/>
    <mergeCell ref="V865:V866"/>
    <mergeCell ref="W865:W866"/>
    <mergeCell ref="X865:Y866"/>
    <mergeCell ref="Z865:Z866"/>
    <mergeCell ref="K865:K866"/>
    <mergeCell ref="L865:M866"/>
    <mergeCell ref="N865:N866"/>
    <mergeCell ref="O865:O866"/>
    <mergeCell ref="P865:Q866"/>
    <mergeCell ref="R865:R866"/>
    <mergeCell ref="V863:V864"/>
    <mergeCell ref="W863:W864"/>
    <mergeCell ref="X863:Y864"/>
    <mergeCell ref="Z863:Z864"/>
    <mergeCell ref="C865:C866"/>
    <mergeCell ref="D865:E866"/>
    <mergeCell ref="F865:F866"/>
    <mergeCell ref="G865:G866"/>
    <mergeCell ref="H865:I866"/>
    <mergeCell ref="J865:J866"/>
    <mergeCell ref="N863:N864"/>
    <mergeCell ref="O863:O864"/>
    <mergeCell ref="P863:Q864"/>
    <mergeCell ref="R863:R864"/>
    <mergeCell ref="S863:S864"/>
    <mergeCell ref="T863:U864"/>
    <mergeCell ref="Z861:Z862"/>
    <mergeCell ref="B863:B864"/>
    <mergeCell ref="C863:C864"/>
    <mergeCell ref="D863:E864"/>
    <mergeCell ref="F863:F864"/>
    <mergeCell ref="G863:G864"/>
    <mergeCell ref="H863:I864"/>
    <mergeCell ref="J863:J864"/>
    <mergeCell ref="K863:K864"/>
    <mergeCell ref="L863:M864"/>
    <mergeCell ref="T861:T862"/>
    <mergeCell ref="U861:U862"/>
    <mergeCell ref="V861:V862"/>
    <mergeCell ref="W861:W862"/>
    <mergeCell ref="X861:X862"/>
    <mergeCell ref="Y861:Y862"/>
    <mergeCell ref="N861:N862"/>
    <mergeCell ref="O861:O862"/>
    <mergeCell ref="P861:P862"/>
    <mergeCell ref="Q861:Q862"/>
    <mergeCell ref="R861:R862"/>
    <mergeCell ref="S861:S862"/>
    <mergeCell ref="H861:H862"/>
    <mergeCell ref="I861:I862"/>
    <mergeCell ref="J861:J862"/>
    <mergeCell ref="K861:K862"/>
    <mergeCell ref="L861:L862"/>
    <mergeCell ref="M861:M862"/>
    <mergeCell ref="B861:B862"/>
    <mergeCell ref="C861:C862"/>
    <mergeCell ref="D861:D862"/>
    <mergeCell ref="E861:E862"/>
    <mergeCell ref="F861:F862"/>
    <mergeCell ref="G861:G862"/>
    <mergeCell ref="X859:Z859"/>
    <mergeCell ref="D860:F860"/>
    <mergeCell ref="H860:J860"/>
    <mergeCell ref="L860:N860"/>
    <mergeCell ref="P860:R860"/>
    <mergeCell ref="T860:V860"/>
    <mergeCell ref="X860:Z860"/>
    <mergeCell ref="P858:R858"/>
    <mergeCell ref="S857:S858"/>
    <mergeCell ref="T857:V858"/>
    <mergeCell ref="W857:W858"/>
    <mergeCell ref="X857:Z858"/>
    <mergeCell ref="D859:F859"/>
    <mergeCell ref="H859:J859"/>
    <mergeCell ref="L859:N859"/>
    <mergeCell ref="P859:R859"/>
    <mergeCell ref="T859:V859"/>
    <mergeCell ref="D856:Z856"/>
    <mergeCell ref="B857:B858"/>
    <mergeCell ref="C857:C858"/>
    <mergeCell ref="D857:F858"/>
    <mergeCell ref="G857:G858"/>
    <mergeCell ref="H857:J858"/>
    <mergeCell ref="K857:K858"/>
    <mergeCell ref="L857:N858"/>
    <mergeCell ref="O857:O858"/>
    <mergeCell ref="P857:R857"/>
    <mergeCell ref="W850:W851"/>
    <mergeCell ref="X850:X851"/>
    <mergeCell ref="Y850:Y851"/>
    <mergeCell ref="Z850:Z851"/>
    <mergeCell ref="B853:Z853"/>
    <mergeCell ref="D855:Z855"/>
    <mergeCell ref="Q850:Q851"/>
    <mergeCell ref="R850:R851"/>
    <mergeCell ref="S850:S851"/>
    <mergeCell ref="T850:T851"/>
    <mergeCell ref="U850:U851"/>
    <mergeCell ref="V850:V851"/>
    <mergeCell ref="K850:K851"/>
    <mergeCell ref="L850:L851"/>
    <mergeCell ref="M850:M851"/>
    <mergeCell ref="N850:N851"/>
    <mergeCell ref="O850:O851"/>
    <mergeCell ref="P850:P851"/>
    <mergeCell ref="Z848:Z849"/>
    <mergeCell ref="B850:B851"/>
    <mergeCell ref="C850:C851"/>
    <mergeCell ref="D850:D851"/>
    <mergeCell ref="E850:E851"/>
    <mergeCell ref="F850:F851"/>
    <mergeCell ref="G850:G851"/>
    <mergeCell ref="H850:H851"/>
    <mergeCell ref="I850:I851"/>
    <mergeCell ref="J850:J851"/>
    <mergeCell ref="R848:R849"/>
    <mergeCell ref="S848:S849"/>
    <mergeCell ref="T848:U849"/>
    <mergeCell ref="V848:V849"/>
    <mergeCell ref="W848:W849"/>
    <mergeCell ref="X848:Y849"/>
    <mergeCell ref="J848:J849"/>
    <mergeCell ref="K848:K849"/>
    <mergeCell ref="L848:M849"/>
    <mergeCell ref="N848:N849"/>
    <mergeCell ref="O848:O849"/>
    <mergeCell ref="P848:Q849"/>
    <mergeCell ref="V846:V847"/>
    <mergeCell ref="W846:W847"/>
    <mergeCell ref="X846:Y847"/>
    <mergeCell ref="Z846:Z847"/>
    <mergeCell ref="B848:B849"/>
    <mergeCell ref="C848:C849"/>
    <mergeCell ref="D848:E849"/>
    <mergeCell ref="F848:F849"/>
    <mergeCell ref="G848:G849"/>
    <mergeCell ref="H848:I849"/>
    <mergeCell ref="N846:N847"/>
    <mergeCell ref="O846:O847"/>
    <mergeCell ref="P846:Q847"/>
    <mergeCell ref="R846:R847"/>
    <mergeCell ref="S846:S847"/>
    <mergeCell ref="T846:U847"/>
    <mergeCell ref="Z844:Z845"/>
    <mergeCell ref="B846:B847"/>
    <mergeCell ref="C846:C847"/>
    <mergeCell ref="D846:E847"/>
    <mergeCell ref="F846:F847"/>
    <mergeCell ref="G846:G847"/>
    <mergeCell ref="H846:I847"/>
    <mergeCell ref="J846:J847"/>
    <mergeCell ref="K846:K847"/>
    <mergeCell ref="L846:M847"/>
    <mergeCell ref="R844:R845"/>
    <mergeCell ref="S844:S845"/>
    <mergeCell ref="T844:U845"/>
    <mergeCell ref="V844:V845"/>
    <mergeCell ref="W844:W845"/>
    <mergeCell ref="X844:Y845"/>
    <mergeCell ref="J844:J845"/>
    <mergeCell ref="K844:K845"/>
    <mergeCell ref="L844:M845"/>
    <mergeCell ref="N844:N845"/>
    <mergeCell ref="O844:O845"/>
    <mergeCell ref="P844:Q845"/>
    <mergeCell ref="V842:V843"/>
    <mergeCell ref="W842:W843"/>
    <mergeCell ref="X842:Y843"/>
    <mergeCell ref="Z842:Z843"/>
    <mergeCell ref="B844:B845"/>
    <mergeCell ref="C844:C845"/>
    <mergeCell ref="D844:E845"/>
    <mergeCell ref="F844:F845"/>
    <mergeCell ref="G844:G845"/>
    <mergeCell ref="H844:I845"/>
    <mergeCell ref="N842:N843"/>
    <mergeCell ref="O842:O843"/>
    <mergeCell ref="P842:Q843"/>
    <mergeCell ref="R842:R843"/>
    <mergeCell ref="S842:S843"/>
    <mergeCell ref="T842:U843"/>
    <mergeCell ref="Z840:Z841"/>
    <mergeCell ref="B842:B843"/>
    <mergeCell ref="C842:C843"/>
    <mergeCell ref="D842:E843"/>
    <mergeCell ref="F842:F843"/>
    <mergeCell ref="G842:G843"/>
    <mergeCell ref="H842:I843"/>
    <mergeCell ref="J842:J843"/>
    <mergeCell ref="K842:K843"/>
    <mergeCell ref="L842:M843"/>
    <mergeCell ref="R840:R841"/>
    <mergeCell ref="S840:S841"/>
    <mergeCell ref="T840:U841"/>
    <mergeCell ref="V840:V841"/>
    <mergeCell ref="W840:W841"/>
    <mergeCell ref="X840:Y841"/>
    <mergeCell ref="J840:J841"/>
    <mergeCell ref="K840:K841"/>
    <mergeCell ref="L840:M841"/>
    <mergeCell ref="N840:N841"/>
    <mergeCell ref="O840:O841"/>
    <mergeCell ref="P840:Q841"/>
    <mergeCell ref="B840:B841"/>
    <mergeCell ref="C840:C841"/>
    <mergeCell ref="D840:E841"/>
    <mergeCell ref="F840:F841"/>
    <mergeCell ref="G840:G841"/>
    <mergeCell ref="H840:I841"/>
    <mergeCell ref="D839:F839"/>
    <mergeCell ref="H839:J839"/>
    <mergeCell ref="L839:N839"/>
    <mergeCell ref="P839:R839"/>
    <mergeCell ref="T839:V839"/>
    <mergeCell ref="X839:Z839"/>
    <mergeCell ref="S837:S838"/>
    <mergeCell ref="T837:U838"/>
    <mergeCell ref="V837:V838"/>
    <mergeCell ref="W837:W838"/>
    <mergeCell ref="X837:Y838"/>
    <mergeCell ref="Z837:Z838"/>
    <mergeCell ref="K837:K838"/>
    <mergeCell ref="L837:M838"/>
    <mergeCell ref="N837:N838"/>
    <mergeCell ref="O837:O838"/>
    <mergeCell ref="P837:Q838"/>
    <mergeCell ref="R837:R838"/>
    <mergeCell ref="V835:V836"/>
    <mergeCell ref="W835:W836"/>
    <mergeCell ref="X835:Y836"/>
    <mergeCell ref="Z835:Z836"/>
    <mergeCell ref="C837:C838"/>
    <mergeCell ref="D837:E838"/>
    <mergeCell ref="F837:F838"/>
    <mergeCell ref="G837:G838"/>
    <mergeCell ref="H837:I838"/>
    <mergeCell ref="J837:J838"/>
    <mergeCell ref="N835:N836"/>
    <mergeCell ref="O835:O836"/>
    <mergeCell ref="P835:Q836"/>
    <mergeCell ref="R835:R836"/>
    <mergeCell ref="S835:S836"/>
    <mergeCell ref="T835:U836"/>
    <mergeCell ref="Z833:Z834"/>
    <mergeCell ref="B835:B836"/>
    <mergeCell ref="C835:C836"/>
    <mergeCell ref="D835:E836"/>
    <mergeCell ref="F835:F836"/>
    <mergeCell ref="G835:G836"/>
    <mergeCell ref="H835:I836"/>
    <mergeCell ref="J835:J836"/>
    <mergeCell ref="K835:K836"/>
    <mergeCell ref="L835:M836"/>
    <mergeCell ref="R833:R834"/>
    <mergeCell ref="S833:S834"/>
    <mergeCell ref="T833:U834"/>
    <mergeCell ref="V833:V834"/>
    <mergeCell ref="W833:W834"/>
    <mergeCell ref="X833:Y834"/>
    <mergeCell ref="J833:J834"/>
    <mergeCell ref="K833:K834"/>
    <mergeCell ref="L833:M834"/>
    <mergeCell ref="N833:N834"/>
    <mergeCell ref="O833:O834"/>
    <mergeCell ref="P833:Q834"/>
    <mergeCell ref="B833:B834"/>
    <mergeCell ref="C833:C834"/>
    <mergeCell ref="D833:E834"/>
    <mergeCell ref="F833:F834"/>
    <mergeCell ref="G833:G834"/>
    <mergeCell ref="H833:I834"/>
    <mergeCell ref="S831:S832"/>
    <mergeCell ref="T831:U832"/>
    <mergeCell ref="V831:V832"/>
    <mergeCell ref="W831:W832"/>
    <mergeCell ref="X831:Y832"/>
    <mergeCell ref="Z831:Z832"/>
    <mergeCell ref="K831:K832"/>
    <mergeCell ref="L831:M832"/>
    <mergeCell ref="N831:N832"/>
    <mergeCell ref="O831:O832"/>
    <mergeCell ref="P831:Q832"/>
    <mergeCell ref="R831:R832"/>
    <mergeCell ref="V829:V830"/>
    <mergeCell ref="W829:W830"/>
    <mergeCell ref="X829:Y830"/>
    <mergeCell ref="Z829:Z830"/>
    <mergeCell ref="C831:C832"/>
    <mergeCell ref="D831:E832"/>
    <mergeCell ref="F831:F832"/>
    <mergeCell ref="G831:G832"/>
    <mergeCell ref="H831:I832"/>
    <mergeCell ref="J831:J832"/>
    <mergeCell ref="N829:N830"/>
    <mergeCell ref="O829:O830"/>
    <mergeCell ref="P829:Q830"/>
    <mergeCell ref="R829:R830"/>
    <mergeCell ref="S829:S830"/>
    <mergeCell ref="T829:U830"/>
    <mergeCell ref="Z827:Z828"/>
    <mergeCell ref="B829:B830"/>
    <mergeCell ref="C829:C830"/>
    <mergeCell ref="D829:E830"/>
    <mergeCell ref="F829:F830"/>
    <mergeCell ref="G829:G830"/>
    <mergeCell ref="H829:I830"/>
    <mergeCell ref="J829:J830"/>
    <mergeCell ref="K829:K830"/>
    <mergeCell ref="L829:M830"/>
    <mergeCell ref="R827:R828"/>
    <mergeCell ref="S827:S828"/>
    <mergeCell ref="T827:U828"/>
    <mergeCell ref="V827:V828"/>
    <mergeCell ref="W827:W828"/>
    <mergeCell ref="X827:Y828"/>
    <mergeCell ref="J827:J828"/>
    <mergeCell ref="K827:K828"/>
    <mergeCell ref="L827:M828"/>
    <mergeCell ref="N827:N828"/>
    <mergeCell ref="O827:O828"/>
    <mergeCell ref="P827:Q828"/>
    <mergeCell ref="V825:V826"/>
    <mergeCell ref="W825:W826"/>
    <mergeCell ref="X825:Y826"/>
    <mergeCell ref="Z825:Z826"/>
    <mergeCell ref="B827:B828"/>
    <mergeCell ref="C827:C828"/>
    <mergeCell ref="D827:E828"/>
    <mergeCell ref="F827:F828"/>
    <mergeCell ref="G827:G828"/>
    <mergeCell ref="H827:I828"/>
    <mergeCell ref="N825:N826"/>
    <mergeCell ref="O825:O826"/>
    <mergeCell ref="P825:Q826"/>
    <mergeCell ref="R825:R826"/>
    <mergeCell ref="S825:S826"/>
    <mergeCell ref="T825:U826"/>
    <mergeCell ref="Z823:Z824"/>
    <mergeCell ref="B825:B826"/>
    <mergeCell ref="C825:C826"/>
    <mergeCell ref="D825:E826"/>
    <mergeCell ref="F825:F826"/>
    <mergeCell ref="G825:G826"/>
    <mergeCell ref="H825:I826"/>
    <mergeCell ref="J825:J826"/>
    <mergeCell ref="K825:K826"/>
    <mergeCell ref="L825:M826"/>
    <mergeCell ref="R823:R824"/>
    <mergeCell ref="S823:S824"/>
    <mergeCell ref="T823:U824"/>
    <mergeCell ref="V823:V824"/>
    <mergeCell ref="W823:W824"/>
    <mergeCell ref="X823:Y824"/>
    <mergeCell ref="J823:J824"/>
    <mergeCell ref="K823:K824"/>
    <mergeCell ref="L823:M824"/>
    <mergeCell ref="N823:N824"/>
    <mergeCell ref="O823:O824"/>
    <mergeCell ref="P823:Q824"/>
    <mergeCell ref="V821:V822"/>
    <mergeCell ref="W821:W822"/>
    <mergeCell ref="X821:Y822"/>
    <mergeCell ref="Z821:Z822"/>
    <mergeCell ref="B823:B824"/>
    <mergeCell ref="C823:C824"/>
    <mergeCell ref="D823:E824"/>
    <mergeCell ref="F823:F824"/>
    <mergeCell ref="G823:G824"/>
    <mergeCell ref="H823:I824"/>
    <mergeCell ref="N821:N822"/>
    <mergeCell ref="O821:O822"/>
    <mergeCell ref="P821:Q822"/>
    <mergeCell ref="R821:R822"/>
    <mergeCell ref="S821:S822"/>
    <mergeCell ref="T821:U822"/>
    <mergeCell ref="Z819:Z820"/>
    <mergeCell ref="B821:B822"/>
    <mergeCell ref="C821:C822"/>
    <mergeCell ref="D821:E822"/>
    <mergeCell ref="F821:F822"/>
    <mergeCell ref="G821:G822"/>
    <mergeCell ref="H821:I822"/>
    <mergeCell ref="J821:J822"/>
    <mergeCell ref="K821:K822"/>
    <mergeCell ref="L821:M822"/>
    <mergeCell ref="R819:R820"/>
    <mergeCell ref="S819:S820"/>
    <mergeCell ref="T819:U820"/>
    <mergeCell ref="V819:V820"/>
    <mergeCell ref="W819:W820"/>
    <mergeCell ref="X819:Y820"/>
    <mergeCell ref="J819:J820"/>
    <mergeCell ref="K819:K820"/>
    <mergeCell ref="L819:M820"/>
    <mergeCell ref="N819:N820"/>
    <mergeCell ref="O819:O820"/>
    <mergeCell ref="P819:Q820"/>
    <mergeCell ref="V817:V818"/>
    <mergeCell ref="W817:W818"/>
    <mergeCell ref="X817:Y818"/>
    <mergeCell ref="Z817:Z818"/>
    <mergeCell ref="B819:B820"/>
    <mergeCell ref="C819:C820"/>
    <mergeCell ref="D819:E820"/>
    <mergeCell ref="F819:F820"/>
    <mergeCell ref="G819:G820"/>
    <mergeCell ref="H819:I820"/>
    <mergeCell ref="N817:N818"/>
    <mergeCell ref="O817:O818"/>
    <mergeCell ref="P817:Q818"/>
    <mergeCell ref="R817:R818"/>
    <mergeCell ref="S817:S818"/>
    <mergeCell ref="T817:U818"/>
    <mergeCell ref="Z815:Z816"/>
    <mergeCell ref="B817:B818"/>
    <mergeCell ref="C817:C818"/>
    <mergeCell ref="D817:E818"/>
    <mergeCell ref="F817:F818"/>
    <mergeCell ref="G817:G818"/>
    <mergeCell ref="H817:I818"/>
    <mergeCell ref="J817:J818"/>
    <mergeCell ref="K817:K818"/>
    <mergeCell ref="L817:M818"/>
    <mergeCell ref="R815:R816"/>
    <mergeCell ref="S815:S816"/>
    <mergeCell ref="T815:U816"/>
    <mergeCell ref="V815:V816"/>
    <mergeCell ref="W815:W816"/>
    <mergeCell ref="X815:Y816"/>
    <mergeCell ref="J815:J816"/>
    <mergeCell ref="K815:K816"/>
    <mergeCell ref="L815:M816"/>
    <mergeCell ref="N815:N816"/>
    <mergeCell ref="O815:O816"/>
    <mergeCell ref="P815:Q816"/>
    <mergeCell ref="V813:V814"/>
    <mergeCell ref="W813:W814"/>
    <mergeCell ref="X813:Y814"/>
    <mergeCell ref="Z813:Z814"/>
    <mergeCell ref="B815:B816"/>
    <mergeCell ref="C815:C816"/>
    <mergeCell ref="D815:E816"/>
    <mergeCell ref="F815:F816"/>
    <mergeCell ref="G815:G816"/>
    <mergeCell ref="H815:I816"/>
    <mergeCell ref="N813:N814"/>
    <mergeCell ref="O813:O814"/>
    <mergeCell ref="P813:Q814"/>
    <mergeCell ref="R813:R814"/>
    <mergeCell ref="S813:S814"/>
    <mergeCell ref="T813:U814"/>
    <mergeCell ref="Z811:Z812"/>
    <mergeCell ref="B813:B814"/>
    <mergeCell ref="C813:C814"/>
    <mergeCell ref="D813:E814"/>
    <mergeCell ref="F813:F814"/>
    <mergeCell ref="G813:G814"/>
    <mergeCell ref="H813:I814"/>
    <mergeCell ref="J813:J814"/>
    <mergeCell ref="K813:K814"/>
    <mergeCell ref="L813:M814"/>
    <mergeCell ref="R811:R812"/>
    <mergeCell ref="S811:S812"/>
    <mergeCell ref="T811:U812"/>
    <mergeCell ref="V811:V812"/>
    <mergeCell ref="W811:W812"/>
    <mergeCell ref="X811:Y812"/>
    <mergeCell ref="J811:J812"/>
    <mergeCell ref="K811:K812"/>
    <mergeCell ref="L811:M812"/>
    <mergeCell ref="N811:N812"/>
    <mergeCell ref="O811:O812"/>
    <mergeCell ref="P811:Q812"/>
    <mergeCell ref="V809:V810"/>
    <mergeCell ref="W809:W810"/>
    <mergeCell ref="X809:Y810"/>
    <mergeCell ref="Z809:Z810"/>
    <mergeCell ref="B811:B812"/>
    <mergeCell ref="C811:C812"/>
    <mergeCell ref="D811:E812"/>
    <mergeCell ref="F811:F812"/>
    <mergeCell ref="G811:G812"/>
    <mergeCell ref="H811:I812"/>
    <mergeCell ref="N809:N810"/>
    <mergeCell ref="O809:O810"/>
    <mergeCell ref="P809:Q810"/>
    <mergeCell ref="R809:R810"/>
    <mergeCell ref="S809:S810"/>
    <mergeCell ref="T809:U810"/>
    <mergeCell ref="Z807:Z808"/>
    <mergeCell ref="B809:B810"/>
    <mergeCell ref="C809:C810"/>
    <mergeCell ref="D809:E810"/>
    <mergeCell ref="F809:F810"/>
    <mergeCell ref="G809:G810"/>
    <mergeCell ref="H809:I810"/>
    <mergeCell ref="J809:J810"/>
    <mergeCell ref="K809:K810"/>
    <mergeCell ref="L809:M810"/>
    <mergeCell ref="T807:T808"/>
    <mergeCell ref="U807:U808"/>
    <mergeCell ref="V807:V808"/>
    <mergeCell ref="W807:W808"/>
    <mergeCell ref="X807:X808"/>
    <mergeCell ref="Y807:Y808"/>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D806:F806"/>
    <mergeCell ref="H806:J806"/>
    <mergeCell ref="L806:N806"/>
    <mergeCell ref="P806:R806"/>
    <mergeCell ref="T806:V806"/>
    <mergeCell ref="X806:Z806"/>
    <mergeCell ref="Z803:Z804"/>
    <mergeCell ref="D805:F805"/>
    <mergeCell ref="H805:J805"/>
    <mergeCell ref="L805:N805"/>
    <mergeCell ref="P805:R805"/>
    <mergeCell ref="T805:V805"/>
    <mergeCell ref="X805:Z805"/>
    <mergeCell ref="T803:T804"/>
    <mergeCell ref="U803:U804"/>
    <mergeCell ref="V803:V804"/>
    <mergeCell ref="W803:W804"/>
    <mergeCell ref="X803:X804"/>
    <mergeCell ref="Y803:Y804"/>
    <mergeCell ref="N803:N804"/>
    <mergeCell ref="O803:O804"/>
    <mergeCell ref="P803:P804"/>
    <mergeCell ref="Q803:Q804"/>
    <mergeCell ref="R803:R804"/>
    <mergeCell ref="S803:S804"/>
    <mergeCell ref="H803:H804"/>
    <mergeCell ref="I803:I804"/>
    <mergeCell ref="J803:J804"/>
    <mergeCell ref="K803:K804"/>
    <mergeCell ref="L803:L804"/>
    <mergeCell ref="M803:M804"/>
    <mergeCell ref="V801:V802"/>
    <mergeCell ref="W801:W802"/>
    <mergeCell ref="X801:Y802"/>
    <mergeCell ref="Z801:Z802"/>
    <mergeCell ref="B803:B804"/>
    <mergeCell ref="C803:C804"/>
    <mergeCell ref="D803:D804"/>
    <mergeCell ref="E803:E804"/>
    <mergeCell ref="F803:F804"/>
    <mergeCell ref="G803:G804"/>
    <mergeCell ref="N801:N802"/>
    <mergeCell ref="O801:O802"/>
    <mergeCell ref="P801:Q802"/>
    <mergeCell ref="R801:R802"/>
    <mergeCell ref="S801:S802"/>
    <mergeCell ref="T801:U802"/>
    <mergeCell ref="Z799:Z800"/>
    <mergeCell ref="B801:B802"/>
    <mergeCell ref="C801:C802"/>
    <mergeCell ref="D801:E802"/>
    <mergeCell ref="F801:F802"/>
    <mergeCell ref="G801:G802"/>
    <mergeCell ref="H801:I802"/>
    <mergeCell ref="J801:J802"/>
    <mergeCell ref="K801:K802"/>
    <mergeCell ref="L801:M802"/>
    <mergeCell ref="R799:R800"/>
    <mergeCell ref="S799:S800"/>
    <mergeCell ref="T799:U800"/>
    <mergeCell ref="V799:V800"/>
    <mergeCell ref="W799:W800"/>
    <mergeCell ref="X799:Y800"/>
    <mergeCell ref="J799:J800"/>
    <mergeCell ref="K799:K800"/>
    <mergeCell ref="L799:M800"/>
    <mergeCell ref="N799:N800"/>
    <mergeCell ref="O799:O800"/>
    <mergeCell ref="P799:Q800"/>
    <mergeCell ref="V797:V798"/>
    <mergeCell ref="W797:W798"/>
    <mergeCell ref="X797:Y798"/>
    <mergeCell ref="Z797:Z798"/>
    <mergeCell ref="B799:B800"/>
    <mergeCell ref="C799:C800"/>
    <mergeCell ref="D799:E800"/>
    <mergeCell ref="F799:F800"/>
    <mergeCell ref="G799:G800"/>
    <mergeCell ref="H799:I800"/>
    <mergeCell ref="N797:N798"/>
    <mergeCell ref="O797:O798"/>
    <mergeCell ref="P797:Q798"/>
    <mergeCell ref="R797:R798"/>
    <mergeCell ref="S797:S798"/>
    <mergeCell ref="T797:U798"/>
    <mergeCell ref="Z795:Z796"/>
    <mergeCell ref="B797:B798"/>
    <mergeCell ref="C797:C798"/>
    <mergeCell ref="D797:E798"/>
    <mergeCell ref="F797:F798"/>
    <mergeCell ref="G797:G798"/>
    <mergeCell ref="H797:I798"/>
    <mergeCell ref="J797:J798"/>
    <mergeCell ref="K797:K798"/>
    <mergeCell ref="L797:M798"/>
    <mergeCell ref="R795:R796"/>
    <mergeCell ref="S795:S796"/>
    <mergeCell ref="T795:U796"/>
    <mergeCell ref="V795:V796"/>
    <mergeCell ref="W795:W796"/>
    <mergeCell ref="X795:Y796"/>
    <mergeCell ref="J795:J796"/>
    <mergeCell ref="K795:K796"/>
    <mergeCell ref="L795:M796"/>
    <mergeCell ref="N795:N796"/>
    <mergeCell ref="O795:O796"/>
    <mergeCell ref="P795:Q796"/>
    <mergeCell ref="V793:V794"/>
    <mergeCell ref="W793:W794"/>
    <mergeCell ref="X793:Y794"/>
    <mergeCell ref="Z793:Z794"/>
    <mergeCell ref="B795:B796"/>
    <mergeCell ref="C795:C796"/>
    <mergeCell ref="D795:E796"/>
    <mergeCell ref="F795:F796"/>
    <mergeCell ref="G795:G796"/>
    <mergeCell ref="H795:I796"/>
    <mergeCell ref="N793:N794"/>
    <mergeCell ref="O793:O794"/>
    <mergeCell ref="P793:Q794"/>
    <mergeCell ref="R793:R794"/>
    <mergeCell ref="S793:S794"/>
    <mergeCell ref="T793:U794"/>
    <mergeCell ref="Z791:Z792"/>
    <mergeCell ref="B793:B794"/>
    <mergeCell ref="C793:C794"/>
    <mergeCell ref="D793:E794"/>
    <mergeCell ref="F793:F794"/>
    <mergeCell ref="G793:G794"/>
    <mergeCell ref="H793:I794"/>
    <mergeCell ref="J793:J794"/>
    <mergeCell ref="K793:K794"/>
    <mergeCell ref="L793:M794"/>
    <mergeCell ref="R791:R792"/>
    <mergeCell ref="S791:S792"/>
    <mergeCell ref="T791:U792"/>
    <mergeCell ref="V791:V792"/>
    <mergeCell ref="W791:W792"/>
    <mergeCell ref="X791:Y792"/>
    <mergeCell ref="J791:J792"/>
    <mergeCell ref="K791:K792"/>
    <mergeCell ref="L791:M792"/>
    <mergeCell ref="N791:N792"/>
    <mergeCell ref="O791:O792"/>
    <mergeCell ref="P791:Q792"/>
    <mergeCell ref="V789:V790"/>
    <mergeCell ref="W789:W790"/>
    <mergeCell ref="X789:Y790"/>
    <mergeCell ref="Z789:Z790"/>
    <mergeCell ref="B791:B792"/>
    <mergeCell ref="C791:C792"/>
    <mergeCell ref="D791:E792"/>
    <mergeCell ref="F791:F792"/>
    <mergeCell ref="G791:G792"/>
    <mergeCell ref="H791:I792"/>
    <mergeCell ref="N789:N790"/>
    <mergeCell ref="O789:O790"/>
    <mergeCell ref="P789:Q790"/>
    <mergeCell ref="R789:R790"/>
    <mergeCell ref="S789:S790"/>
    <mergeCell ref="T789:U790"/>
    <mergeCell ref="Z787:Z788"/>
    <mergeCell ref="B789:B790"/>
    <mergeCell ref="C789:C790"/>
    <mergeCell ref="D789:E790"/>
    <mergeCell ref="F789:F790"/>
    <mergeCell ref="G789:G790"/>
    <mergeCell ref="H789:I790"/>
    <mergeCell ref="J789:J790"/>
    <mergeCell ref="K789:K790"/>
    <mergeCell ref="L789:M790"/>
    <mergeCell ref="R787:R788"/>
    <mergeCell ref="S787:S788"/>
    <mergeCell ref="T787:U788"/>
    <mergeCell ref="V787:V788"/>
    <mergeCell ref="W787:W788"/>
    <mergeCell ref="X787:Y788"/>
    <mergeCell ref="J787:J788"/>
    <mergeCell ref="K787:K788"/>
    <mergeCell ref="L787:M788"/>
    <mergeCell ref="N787:N788"/>
    <mergeCell ref="O787:O788"/>
    <mergeCell ref="P787:Q788"/>
    <mergeCell ref="V785:V786"/>
    <mergeCell ref="W785:W786"/>
    <mergeCell ref="X785:Y786"/>
    <mergeCell ref="Z785:Z786"/>
    <mergeCell ref="B787:B788"/>
    <mergeCell ref="C787:C788"/>
    <mergeCell ref="D787:E788"/>
    <mergeCell ref="F787:F788"/>
    <mergeCell ref="G787:G788"/>
    <mergeCell ref="H787:I788"/>
    <mergeCell ref="N785:N786"/>
    <mergeCell ref="O785:O786"/>
    <mergeCell ref="P785:Q786"/>
    <mergeCell ref="R785:R786"/>
    <mergeCell ref="S785:S786"/>
    <mergeCell ref="T785:U786"/>
    <mergeCell ref="Z783:Z784"/>
    <mergeCell ref="B785:B786"/>
    <mergeCell ref="C785:C786"/>
    <mergeCell ref="D785:E786"/>
    <mergeCell ref="F785:F786"/>
    <mergeCell ref="G785:G786"/>
    <mergeCell ref="H785:I786"/>
    <mergeCell ref="J785:J786"/>
    <mergeCell ref="K785:K786"/>
    <mergeCell ref="L785:M786"/>
    <mergeCell ref="R783:R784"/>
    <mergeCell ref="S783:S784"/>
    <mergeCell ref="T783:U784"/>
    <mergeCell ref="V783:V784"/>
    <mergeCell ref="W783:W784"/>
    <mergeCell ref="X783:Y784"/>
    <mergeCell ref="J783:J784"/>
    <mergeCell ref="K783:K784"/>
    <mergeCell ref="L783:M784"/>
    <mergeCell ref="N783:N784"/>
    <mergeCell ref="O783:O784"/>
    <mergeCell ref="P783:Q784"/>
    <mergeCell ref="V781:V782"/>
    <mergeCell ref="W781:W782"/>
    <mergeCell ref="X781:Y782"/>
    <mergeCell ref="Z781:Z782"/>
    <mergeCell ref="B783:B784"/>
    <mergeCell ref="C783:C784"/>
    <mergeCell ref="D783:E784"/>
    <mergeCell ref="F783:F784"/>
    <mergeCell ref="G783:G784"/>
    <mergeCell ref="H783:I784"/>
    <mergeCell ref="N781:N782"/>
    <mergeCell ref="O781:O782"/>
    <mergeCell ref="P781:Q782"/>
    <mergeCell ref="R781:R782"/>
    <mergeCell ref="S781:S782"/>
    <mergeCell ref="T781:U782"/>
    <mergeCell ref="Z779:Z780"/>
    <mergeCell ref="B781:B782"/>
    <mergeCell ref="C781:C782"/>
    <mergeCell ref="D781:E782"/>
    <mergeCell ref="F781:F782"/>
    <mergeCell ref="G781:G782"/>
    <mergeCell ref="H781:I782"/>
    <mergeCell ref="J781:J782"/>
    <mergeCell ref="K781:K782"/>
    <mergeCell ref="L781:M782"/>
    <mergeCell ref="R779:R780"/>
    <mergeCell ref="S779:S780"/>
    <mergeCell ref="T779:U780"/>
    <mergeCell ref="V779:V780"/>
    <mergeCell ref="W779:W780"/>
    <mergeCell ref="X779:Y780"/>
    <mergeCell ref="J779:J780"/>
    <mergeCell ref="K779:K780"/>
    <mergeCell ref="L779:M780"/>
    <mergeCell ref="N779:N780"/>
    <mergeCell ref="O779:O780"/>
    <mergeCell ref="P779:Q780"/>
    <mergeCell ref="B779:B780"/>
    <mergeCell ref="C779:C780"/>
    <mergeCell ref="D779:E780"/>
    <mergeCell ref="F779:F780"/>
    <mergeCell ref="G779:G780"/>
    <mergeCell ref="H779:I780"/>
    <mergeCell ref="S777:S778"/>
    <mergeCell ref="T777:U778"/>
    <mergeCell ref="V777:V778"/>
    <mergeCell ref="W777:W778"/>
    <mergeCell ref="X777:Y778"/>
    <mergeCell ref="Z777:Z778"/>
    <mergeCell ref="K777:K778"/>
    <mergeCell ref="L777:M778"/>
    <mergeCell ref="N777:N778"/>
    <mergeCell ref="O777:O778"/>
    <mergeCell ref="P777:Q778"/>
    <mergeCell ref="R777:R778"/>
    <mergeCell ref="V775:V776"/>
    <mergeCell ref="W775:W776"/>
    <mergeCell ref="X775:Y776"/>
    <mergeCell ref="Z775:Z776"/>
    <mergeCell ref="C777:C778"/>
    <mergeCell ref="D777:E778"/>
    <mergeCell ref="F777:F778"/>
    <mergeCell ref="G777:G778"/>
    <mergeCell ref="H777:I778"/>
    <mergeCell ref="J777:J778"/>
    <mergeCell ref="N775:N776"/>
    <mergeCell ref="O775:O776"/>
    <mergeCell ref="P775:Q776"/>
    <mergeCell ref="R775:R776"/>
    <mergeCell ref="S775:S776"/>
    <mergeCell ref="T775:U776"/>
    <mergeCell ref="Z773:Z774"/>
    <mergeCell ref="B775:B776"/>
    <mergeCell ref="C775:C776"/>
    <mergeCell ref="D775:E776"/>
    <mergeCell ref="F775:F776"/>
    <mergeCell ref="G775:G776"/>
    <mergeCell ref="H775:I776"/>
    <mergeCell ref="J775:J776"/>
    <mergeCell ref="K775:K776"/>
    <mergeCell ref="L775:M776"/>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D772:F772"/>
    <mergeCell ref="H772:J772"/>
    <mergeCell ref="L772:N772"/>
    <mergeCell ref="P772:R772"/>
    <mergeCell ref="T772:V772"/>
    <mergeCell ref="X772:Z772"/>
    <mergeCell ref="W769:W770"/>
    <mergeCell ref="X769:Z770"/>
    <mergeCell ref="D771:F771"/>
    <mergeCell ref="H771:J771"/>
    <mergeCell ref="L771:N771"/>
    <mergeCell ref="P771:R771"/>
    <mergeCell ref="T771:V771"/>
    <mergeCell ref="X771:Z771"/>
    <mergeCell ref="L769:N770"/>
    <mergeCell ref="O769:O770"/>
    <mergeCell ref="P769:R769"/>
    <mergeCell ref="P770:R770"/>
    <mergeCell ref="S769:S770"/>
    <mergeCell ref="T769:V770"/>
    <mergeCell ref="Z762:Z763"/>
    <mergeCell ref="B765:Z765"/>
    <mergeCell ref="D767:Z767"/>
    <mergeCell ref="D768:Z768"/>
    <mergeCell ref="B769:B770"/>
    <mergeCell ref="C769:C770"/>
    <mergeCell ref="D769:F770"/>
    <mergeCell ref="G769:G770"/>
    <mergeCell ref="H769:J770"/>
    <mergeCell ref="K769:K770"/>
    <mergeCell ref="T762:T763"/>
    <mergeCell ref="U762:U763"/>
    <mergeCell ref="V762:V763"/>
    <mergeCell ref="W762:W763"/>
    <mergeCell ref="X762:X763"/>
    <mergeCell ref="Y762:Y763"/>
    <mergeCell ref="N762:N763"/>
    <mergeCell ref="O762:O763"/>
    <mergeCell ref="P762:P763"/>
    <mergeCell ref="Q762:Q763"/>
    <mergeCell ref="R762:R763"/>
    <mergeCell ref="S762:S763"/>
    <mergeCell ref="H762:H763"/>
    <mergeCell ref="I762:I763"/>
    <mergeCell ref="J762:J763"/>
    <mergeCell ref="K762:K763"/>
    <mergeCell ref="L762:L763"/>
    <mergeCell ref="M762:M763"/>
    <mergeCell ref="W760:W761"/>
    <mergeCell ref="X760:X761"/>
    <mergeCell ref="Y760:Y761"/>
    <mergeCell ref="Z760:Z761"/>
    <mergeCell ref="B762:B763"/>
    <mergeCell ref="C762:C763"/>
    <mergeCell ref="D762:D763"/>
    <mergeCell ref="E762:E763"/>
    <mergeCell ref="F762:F763"/>
    <mergeCell ref="G762:G763"/>
    <mergeCell ref="Q760:Q761"/>
    <mergeCell ref="R760:R761"/>
    <mergeCell ref="S760:S761"/>
    <mergeCell ref="T760:T761"/>
    <mergeCell ref="U760:U761"/>
    <mergeCell ref="V760:V761"/>
    <mergeCell ref="K760:K761"/>
    <mergeCell ref="L760:L761"/>
    <mergeCell ref="M760:M761"/>
    <mergeCell ref="N760:N761"/>
    <mergeCell ref="O760:O761"/>
    <mergeCell ref="P760:P761"/>
    <mergeCell ref="Z758:Z759"/>
    <mergeCell ref="B760:B761"/>
    <mergeCell ref="C760:C761"/>
    <mergeCell ref="D760:D761"/>
    <mergeCell ref="E760:E761"/>
    <mergeCell ref="F760:F761"/>
    <mergeCell ref="G760:G761"/>
    <mergeCell ref="H760:H761"/>
    <mergeCell ref="I760:I761"/>
    <mergeCell ref="J760:J761"/>
    <mergeCell ref="R758:R759"/>
    <mergeCell ref="S758:S759"/>
    <mergeCell ref="T758:U759"/>
    <mergeCell ref="V758:V759"/>
    <mergeCell ref="W758:W759"/>
    <mergeCell ref="X758:Y759"/>
    <mergeCell ref="J758:J759"/>
    <mergeCell ref="K758:K759"/>
    <mergeCell ref="L758:M759"/>
    <mergeCell ref="N758:N759"/>
    <mergeCell ref="O758:O759"/>
    <mergeCell ref="P758:Q759"/>
    <mergeCell ref="V756:V757"/>
    <mergeCell ref="W756:W757"/>
    <mergeCell ref="X756:Y757"/>
    <mergeCell ref="Z756:Z757"/>
    <mergeCell ref="B758:B759"/>
    <mergeCell ref="C758:C759"/>
    <mergeCell ref="D758:E759"/>
    <mergeCell ref="F758:F759"/>
    <mergeCell ref="G758:G759"/>
    <mergeCell ref="H758:I759"/>
    <mergeCell ref="N756:N757"/>
    <mergeCell ref="O756:O757"/>
    <mergeCell ref="P756:Q757"/>
    <mergeCell ref="R756:R757"/>
    <mergeCell ref="S756:S757"/>
    <mergeCell ref="T756:U757"/>
    <mergeCell ref="Z754:Z755"/>
    <mergeCell ref="B756:B757"/>
    <mergeCell ref="C756:C757"/>
    <mergeCell ref="D756:E757"/>
    <mergeCell ref="F756:F757"/>
    <mergeCell ref="G756:G757"/>
    <mergeCell ref="H756:I757"/>
    <mergeCell ref="J756:J757"/>
    <mergeCell ref="K756:K757"/>
    <mergeCell ref="L756:M757"/>
    <mergeCell ref="R754:R755"/>
    <mergeCell ref="S754:S755"/>
    <mergeCell ref="T754:U755"/>
    <mergeCell ref="V754:V755"/>
    <mergeCell ref="W754:W755"/>
    <mergeCell ref="X754:Y755"/>
    <mergeCell ref="J754:J755"/>
    <mergeCell ref="K754:K755"/>
    <mergeCell ref="L754:M755"/>
    <mergeCell ref="N754:N755"/>
    <mergeCell ref="O754:O755"/>
    <mergeCell ref="P754:Q755"/>
    <mergeCell ref="B754:B755"/>
    <mergeCell ref="C754:C755"/>
    <mergeCell ref="D754:E755"/>
    <mergeCell ref="F754:F755"/>
    <mergeCell ref="G754:G755"/>
    <mergeCell ref="H754:I755"/>
    <mergeCell ref="S752:S753"/>
    <mergeCell ref="T752:U753"/>
    <mergeCell ref="V752:V753"/>
    <mergeCell ref="W752:W753"/>
    <mergeCell ref="X752:Y753"/>
    <mergeCell ref="Z752:Z753"/>
    <mergeCell ref="K752:K753"/>
    <mergeCell ref="L752:M753"/>
    <mergeCell ref="N752:N753"/>
    <mergeCell ref="O752:O753"/>
    <mergeCell ref="P752:Q753"/>
    <mergeCell ref="R752:R753"/>
    <mergeCell ref="V750:V751"/>
    <mergeCell ref="W750:W751"/>
    <mergeCell ref="X750:Y751"/>
    <mergeCell ref="Z750:Z751"/>
    <mergeCell ref="C752:C753"/>
    <mergeCell ref="D752:E753"/>
    <mergeCell ref="F752:F753"/>
    <mergeCell ref="G752:G753"/>
    <mergeCell ref="H752:I753"/>
    <mergeCell ref="J752:J753"/>
    <mergeCell ref="N750:N751"/>
    <mergeCell ref="O750:O751"/>
    <mergeCell ref="P750:Q751"/>
    <mergeCell ref="R750:R751"/>
    <mergeCell ref="S750:S751"/>
    <mergeCell ref="T750:U751"/>
    <mergeCell ref="Z748:Z749"/>
    <mergeCell ref="B750:B751"/>
    <mergeCell ref="C750:C751"/>
    <mergeCell ref="D750:E751"/>
    <mergeCell ref="F750:F751"/>
    <mergeCell ref="G750:G751"/>
    <mergeCell ref="H750:I751"/>
    <mergeCell ref="J750:J751"/>
    <mergeCell ref="K750:K751"/>
    <mergeCell ref="L750:M751"/>
    <mergeCell ref="R748:R749"/>
    <mergeCell ref="S748:S749"/>
    <mergeCell ref="T748:U749"/>
    <mergeCell ref="V748:V749"/>
    <mergeCell ref="W748:W749"/>
    <mergeCell ref="X748:Y749"/>
    <mergeCell ref="J748:J749"/>
    <mergeCell ref="K748:K749"/>
    <mergeCell ref="L748:M749"/>
    <mergeCell ref="N748:N749"/>
    <mergeCell ref="O748:O749"/>
    <mergeCell ref="P748:Q749"/>
    <mergeCell ref="V746:V747"/>
    <mergeCell ref="W746:W747"/>
    <mergeCell ref="X746:Y747"/>
    <mergeCell ref="Z746:Z747"/>
    <mergeCell ref="B748:B749"/>
    <mergeCell ref="C748:C749"/>
    <mergeCell ref="D748:E749"/>
    <mergeCell ref="F748:F749"/>
    <mergeCell ref="G748:G749"/>
    <mergeCell ref="H748:I749"/>
    <mergeCell ref="N746:N747"/>
    <mergeCell ref="O746:O747"/>
    <mergeCell ref="P746:Q747"/>
    <mergeCell ref="R746:R747"/>
    <mergeCell ref="S746:S747"/>
    <mergeCell ref="T746:U747"/>
    <mergeCell ref="Z744:Z745"/>
    <mergeCell ref="B746:B747"/>
    <mergeCell ref="C746:C747"/>
    <mergeCell ref="D746:E747"/>
    <mergeCell ref="F746:F747"/>
    <mergeCell ref="G746:G747"/>
    <mergeCell ref="H746:I747"/>
    <mergeCell ref="J746:J747"/>
    <mergeCell ref="K746:K747"/>
    <mergeCell ref="L746:M747"/>
    <mergeCell ref="R744:R745"/>
    <mergeCell ref="S744:S745"/>
    <mergeCell ref="T744:U745"/>
    <mergeCell ref="V744:V745"/>
    <mergeCell ref="W744:W745"/>
    <mergeCell ref="X744:Y745"/>
    <mergeCell ref="J744:J745"/>
    <mergeCell ref="K744:K745"/>
    <mergeCell ref="L744:M745"/>
    <mergeCell ref="N744:N745"/>
    <mergeCell ref="O744:O745"/>
    <mergeCell ref="P744:Q745"/>
    <mergeCell ref="B744:B745"/>
    <mergeCell ref="C744:C745"/>
    <mergeCell ref="D744:E745"/>
    <mergeCell ref="F744:F745"/>
    <mergeCell ref="G744:G745"/>
    <mergeCell ref="H744:I745"/>
    <mergeCell ref="S742:S743"/>
    <mergeCell ref="T742:U743"/>
    <mergeCell ref="V742:V743"/>
    <mergeCell ref="W742:W743"/>
    <mergeCell ref="X742:Y743"/>
    <mergeCell ref="Z742:Z743"/>
    <mergeCell ref="K742:K743"/>
    <mergeCell ref="L742:M743"/>
    <mergeCell ref="N742:N743"/>
    <mergeCell ref="O742:O743"/>
    <mergeCell ref="P742:Q743"/>
    <mergeCell ref="R742:R743"/>
    <mergeCell ref="V740:V741"/>
    <mergeCell ref="W740:W741"/>
    <mergeCell ref="X740:Y741"/>
    <mergeCell ref="Z740:Z741"/>
    <mergeCell ref="C742:C743"/>
    <mergeCell ref="D742:E743"/>
    <mergeCell ref="F742:F743"/>
    <mergeCell ref="G742:G743"/>
    <mergeCell ref="H742:I743"/>
    <mergeCell ref="J742:J743"/>
    <mergeCell ref="N740:N741"/>
    <mergeCell ref="O740:O741"/>
    <mergeCell ref="P740:Q741"/>
    <mergeCell ref="R740:R741"/>
    <mergeCell ref="S740:S741"/>
    <mergeCell ref="T740:U741"/>
    <mergeCell ref="Z738:Z739"/>
    <mergeCell ref="B740:B741"/>
    <mergeCell ref="C740:C741"/>
    <mergeCell ref="D740:E741"/>
    <mergeCell ref="F740:F741"/>
    <mergeCell ref="G740:G741"/>
    <mergeCell ref="H740:I741"/>
    <mergeCell ref="J740:J741"/>
    <mergeCell ref="K740:K741"/>
    <mergeCell ref="L740:M741"/>
    <mergeCell ref="R738:R739"/>
    <mergeCell ref="S738:S739"/>
    <mergeCell ref="T738:U739"/>
    <mergeCell ref="V738:V739"/>
    <mergeCell ref="W738:W739"/>
    <mergeCell ref="X738:Y739"/>
    <mergeCell ref="J738:J739"/>
    <mergeCell ref="K738:K739"/>
    <mergeCell ref="L738:M739"/>
    <mergeCell ref="N738:N739"/>
    <mergeCell ref="O738:O739"/>
    <mergeCell ref="P738:Q739"/>
    <mergeCell ref="V736:V737"/>
    <mergeCell ref="W736:W737"/>
    <mergeCell ref="X736:Y737"/>
    <mergeCell ref="Z736:Z737"/>
    <mergeCell ref="B738:B739"/>
    <mergeCell ref="C738:C739"/>
    <mergeCell ref="D738:E739"/>
    <mergeCell ref="F738:F739"/>
    <mergeCell ref="G738:G739"/>
    <mergeCell ref="H738:I739"/>
    <mergeCell ref="N736:N737"/>
    <mergeCell ref="O736:O737"/>
    <mergeCell ref="P736:Q737"/>
    <mergeCell ref="R736:R737"/>
    <mergeCell ref="S736:S737"/>
    <mergeCell ref="T736:U737"/>
    <mergeCell ref="Z734:Z735"/>
    <mergeCell ref="B736:B737"/>
    <mergeCell ref="C736:C737"/>
    <mergeCell ref="D736:E737"/>
    <mergeCell ref="F736:F737"/>
    <mergeCell ref="G736:G737"/>
    <mergeCell ref="H736:I737"/>
    <mergeCell ref="J736:J737"/>
    <mergeCell ref="K736:K737"/>
    <mergeCell ref="L736:M737"/>
    <mergeCell ref="R734:R735"/>
    <mergeCell ref="S734:S735"/>
    <mergeCell ref="T734:U735"/>
    <mergeCell ref="V734:V735"/>
    <mergeCell ref="W734:W735"/>
    <mergeCell ref="X734:Y735"/>
    <mergeCell ref="J734:J735"/>
    <mergeCell ref="K734:K735"/>
    <mergeCell ref="L734:M735"/>
    <mergeCell ref="N734:N735"/>
    <mergeCell ref="O734:O735"/>
    <mergeCell ref="P734:Q735"/>
    <mergeCell ref="V732:V733"/>
    <mergeCell ref="W732:W733"/>
    <mergeCell ref="X732:Y733"/>
    <mergeCell ref="Z732:Z733"/>
    <mergeCell ref="B734:B735"/>
    <mergeCell ref="C734:C735"/>
    <mergeCell ref="D734:E735"/>
    <mergeCell ref="F734:F735"/>
    <mergeCell ref="G734:G735"/>
    <mergeCell ref="H734:I735"/>
    <mergeCell ref="N732:N733"/>
    <mergeCell ref="O732:O733"/>
    <mergeCell ref="P732:Q733"/>
    <mergeCell ref="R732:R733"/>
    <mergeCell ref="S732:S733"/>
    <mergeCell ref="T732:U733"/>
    <mergeCell ref="Z730:Z731"/>
    <mergeCell ref="B732:B733"/>
    <mergeCell ref="C732:C733"/>
    <mergeCell ref="D732:E733"/>
    <mergeCell ref="F732:F733"/>
    <mergeCell ref="G732:G733"/>
    <mergeCell ref="H732:I733"/>
    <mergeCell ref="J732:J733"/>
    <mergeCell ref="K732:K733"/>
    <mergeCell ref="L732:M733"/>
    <mergeCell ref="R730:R731"/>
    <mergeCell ref="S730:S731"/>
    <mergeCell ref="T730:U731"/>
    <mergeCell ref="V730:V731"/>
    <mergeCell ref="W730:W731"/>
    <mergeCell ref="X730:Y731"/>
    <mergeCell ref="J730:J731"/>
    <mergeCell ref="K730:K731"/>
    <mergeCell ref="L730:M731"/>
    <mergeCell ref="N730:N731"/>
    <mergeCell ref="O730:O731"/>
    <mergeCell ref="P730:Q731"/>
    <mergeCell ref="V728:V729"/>
    <mergeCell ref="W728:W729"/>
    <mergeCell ref="X728:Y729"/>
    <mergeCell ref="Z728:Z729"/>
    <mergeCell ref="B730:B731"/>
    <mergeCell ref="C730:C731"/>
    <mergeCell ref="D730:E731"/>
    <mergeCell ref="F730:F731"/>
    <mergeCell ref="G730:G731"/>
    <mergeCell ref="H730:I731"/>
    <mergeCell ref="N728:N729"/>
    <mergeCell ref="O728:O729"/>
    <mergeCell ref="P728:Q729"/>
    <mergeCell ref="R728:R729"/>
    <mergeCell ref="S728:S729"/>
    <mergeCell ref="T728:U729"/>
    <mergeCell ref="Z726:Z727"/>
    <mergeCell ref="B728:B729"/>
    <mergeCell ref="C728:C729"/>
    <mergeCell ref="D728:E729"/>
    <mergeCell ref="F728:F729"/>
    <mergeCell ref="G728:G729"/>
    <mergeCell ref="H728:I729"/>
    <mergeCell ref="J728:J729"/>
    <mergeCell ref="K728:K729"/>
    <mergeCell ref="L728:M729"/>
    <mergeCell ref="R726:R727"/>
    <mergeCell ref="S726:S727"/>
    <mergeCell ref="T726:U727"/>
    <mergeCell ref="V726:V727"/>
    <mergeCell ref="W726:W727"/>
    <mergeCell ref="X726:Y727"/>
    <mergeCell ref="J726:J727"/>
    <mergeCell ref="K726:K727"/>
    <mergeCell ref="L726:M727"/>
    <mergeCell ref="N726:N727"/>
    <mergeCell ref="O726:O727"/>
    <mergeCell ref="P726:Q727"/>
    <mergeCell ref="B726:B727"/>
    <mergeCell ref="C726:C727"/>
    <mergeCell ref="D726:E727"/>
    <mergeCell ref="F726:F727"/>
    <mergeCell ref="G726:G727"/>
    <mergeCell ref="H726:I727"/>
    <mergeCell ref="Z723:Z724"/>
    <mergeCell ref="D725:F725"/>
    <mergeCell ref="H725:J725"/>
    <mergeCell ref="L725:N725"/>
    <mergeCell ref="P725:R725"/>
    <mergeCell ref="T725:V725"/>
    <mergeCell ref="X725:Z725"/>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W716:W717"/>
    <mergeCell ref="X716:Z717"/>
    <mergeCell ref="D718:F718"/>
    <mergeCell ref="H718:J718"/>
    <mergeCell ref="L718:N718"/>
    <mergeCell ref="P718:R718"/>
    <mergeCell ref="T718:V718"/>
    <mergeCell ref="X718:Z718"/>
    <mergeCell ref="L716:N717"/>
    <mergeCell ref="O716:O717"/>
    <mergeCell ref="P716:R716"/>
    <mergeCell ref="P717:R717"/>
    <mergeCell ref="S716:S717"/>
    <mergeCell ref="T716:V717"/>
    <mergeCell ref="B714:B715"/>
    <mergeCell ref="C714:C715"/>
    <mergeCell ref="D714:Z714"/>
    <mergeCell ref="D715:Z715"/>
    <mergeCell ref="B716:B717"/>
    <mergeCell ref="C716:C717"/>
    <mergeCell ref="D716:F717"/>
    <mergeCell ref="G716:G717"/>
    <mergeCell ref="H716:J717"/>
    <mergeCell ref="K716:K717"/>
    <mergeCell ref="W707:W708"/>
    <mergeCell ref="X707:X708"/>
    <mergeCell ref="Y707:Y708"/>
    <mergeCell ref="Z707:Z708"/>
    <mergeCell ref="B711:Z711"/>
    <mergeCell ref="D713:Z713"/>
    <mergeCell ref="B709:Z709"/>
    <mergeCell ref="B710:Z710"/>
    <mergeCell ref="Q707:Q708"/>
    <mergeCell ref="R707:R708"/>
    <mergeCell ref="S707:S708"/>
    <mergeCell ref="T707:T708"/>
    <mergeCell ref="U707:U708"/>
    <mergeCell ref="V707:V708"/>
    <mergeCell ref="K707:K708"/>
    <mergeCell ref="L707:L708"/>
    <mergeCell ref="M707:M708"/>
    <mergeCell ref="N707:N708"/>
    <mergeCell ref="O707:O708"/>
    <mergeCell ref="P707:P708"/>
    <mergeCell ref="Z705:Z706"/>
    <mergeCell ref="B707:B708"/>
    <mergeCell ref="C707:C708"/>
    <mergeCell ref="D707:D708"/>
    <mergeCell ref="E707:E708"/>
    <mergeCell ref="F707:F708"/>
    <mergeCell ref="G707:G708"/>
    <mergeCell ref="H707:H708"/>
    <mergeCell ref="I707:I708"/>
    <mergeCell ref="J707:J708"/>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V703:V704"/>
    <mergeCell ref="W703:W704"/>
    <mergeCell ref="X703:Y704"/>
    <mergeCell ref="Z703:Z704"/>
    <mergeCell ref="B705:B706"/>
    <mergeCell ref="C705:C706"/>
    <mergeCell ref="D705:D706"/>
    <mergeCell ref="E705:E706"/>
    <mergeCell ref="F705:F706"/>
    <mergeCell ref="G705:G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R701:R702"/>
    <mergeCell ref="S701:S702"/>
    <mergeCell ref="T701:U702"/>
    <mergeCell ref="V701:V702"/>
    <mergeCell ref="W701:W702"/>
    <mergeCell ref="X701:Y702"/>
    <mergeCell ref="J701:J702"/>
    <mergeCell ref="K701:K702"/>
    <mergeCell ref="L701:M702"/>
    <mergeCell ref="N701:N702"/>
    <mergeCell ref="O701:O702"/>
    <mergeCell ref="P701:Q702"/>
    <mergeCell ref="V699:V700"/>
    <mergeCell ref="W699:W700"/>
    <mergeCell ref="X699:Y700"/>
    <mergeCell ref="Z699:Z700"/>
    <mergeCell ref="B701:B702"/>
    <mergeCell ref="C701:C702"/>
    <mergeCell ref="D701:E702"/>
    <mergeCell ref="F701:F702"/>
    <mergeCell ref="G701:G702"/>
    <mergeCell ref="H701:I702"/>
    <mergeCell ref="N699:N700"/>
    <mergeCell ref="O699:O700"/>
    <mergeCell ref="P699:Q700"/>
    <mergeCell ref="R699:R700"/>
    <mergeCell ref="S699:S700"/>
    <mergeCell ref="T699:U700"/>
    <mergeCell ref="Z697:Z698"/>
    <mergeCell ref="B699:B700"/>
    <mergeCell ref="C699:C700"/>
    <mergeCell ref="D699:E700"/>
    <mergeCell ref="F699:F700"/>
    <mergeCell ref="G699:G700"/>
    <mergeCell ref="H699:I700"/>
    <mergeCell ref="J699:J700"/>
    <mergeCell ref="K699:K700"/>
    <mergeCell ref="L699:M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V695:V696"/>
    <mergeCell ref="W695:W696"/>
    <mergeCell ref="X695:Y696"/>
    <mergeCell ref="Z695:Z696"/>
    <mergeCell ref="B697:B698"/>
    <mergeCell ref="C697:C698"/>
    <mergeCell ref="D697:E698"/>
    <mergeCell ref="F697:F698"/>
    <mergeCell ref="G697:G698"/>
    <mergeCell ref="H697:I698"/>
    <mergeCell ref="N695:N696"/>
    <mergeCell ref="O695:O696"/>
    <mergeCell ref="P695:Q696"/>
    <mergeCell ref="R695:R696"/>
    <mergeCell ref="S695:S696"/>
    <mergeCell ref="T695:U696"/>
    <mergeCell ref="Z693:Z694"/>
    <mergeCell ref="B695:B696"/>
    <mergeCell ref="C695:C696"/>
    <mergeCell ref="D695:E696"/>
    <mergeCell ref="F695:F696"/>
    <mergeCell ref="G695:G696"/>
    <mergeCell ref="H695:I696"/>
    <mergeCell ref="J695:J696"/>
    <mergeCell ref="K695:K696"/>
    <mergeCell ref="L695:M696"/>
    <mergeCell ref="R693:R694"/>
    <mergeCell ref="S693:S694"/>
    <mergeCell ref="T693:U694"/>
    <mergeCell ref="V693:V694"/>
    <mergeCell ref="W693:W694"/>
    <mergeCell ref="X693:Y694"/>
    <mergeCell ref="J693:J694"/>
    <mergeCell ref="K693:K694"/>
    <mergeCell ref="L693:M694"/>
    <mergeCell ref="N693:N694"/>
    <mergeCell ref="O693:O694"/>
    <mergeCell ref="P693:Q694"/>
    <mergeCell ref="B693:B694"/>
    <mergeCell ref="C693:C694"/>
    <mergeCell ref="D693:E694"/>
    <mergeCell ref="F693:F694"/>
    <mergeCell ref="G693:G694"/>
    <mergeCell ref="H693:I694"/>
    <mergeCell ref="S691:S692"/>
    <mergeCell ref="T691:U692"/>
    <mergeCell ref="V691:V692"/>
    <mergeCell ref="W691:W692"/>
    <mergeCell ref="X691:Y692"/>
    <mergeCell ref="Z691:Z692"/>
    <mergeCell ref="K691:K692"/>
    <mergeCell ref="L691:M692"/>
    <mergeCell ref="N691:N692"/>
    <mergeCell ref="O691:O692"/>
    <mergeCell ref="P691:Q692"/>
    <mergeCell ref="R691:R692"/>
    <mergeCell ref="V689:V690"/>
    <mergeCell ref="W689:W690"/>
    <mergeCell ref="X689:Y690"/>
    <mergeCell ref="Z689:Z690"/>
    <mergeCell ref="C691:C692"/>
    <mergeCell ref="D691:E692"/>
    <mergeCell ref="F691:F692"/>
    <mergeCell ref="G691:G692"/>
    <mergeCell ref="H691:I692"/>
    <mergeCell ref="J691:J692"/>
    <mergeCell ref="N689:N690"/>
    <mergeCell ref="O689:O690"/>
    <mergeCell ref="P689:Q690"/>
    <mergeCell ref="R689:R690"/>
    <mergeCell ref="S689:S690"/>
    <mergeCell ref="T689:U690"/>
    <mergeCell ref="Z687:Z688"/>
    <mergeCell ref="B689:B690"/>
    <mergeCell ref="C689:C690"/>
    <mergeCell ref="D689:E690"/>
    <mergeCell ref="F689:F690"/>
    <mergeCell ref="G689:G690"/>
    <mergeCell ref="H689:I690"/>
    <mergeCell ref="J689:J690"/>
    <mergeCell ref="K689:K690"/>
    <mergeCell ref="L689:M690"/>
    <mergeCell ref="R687:R688"/>
    <mergeCell ref="S687:S688"/>
    <mergeCell ref="T687:U688"/>
    <mergeCell ref="V687:V688"/>
    <mergeCell ref="W687:W688"/>
    <mergeCell ref="X687:Y688"/>
    <mergeCell ref="J687:J688"/>
    <mergeCell ref="K687:K688"/>
    <mergeCell ref="L687:M688"/>
    <mergeCell ref="N687:N688"/>
    <mergeCell ref="O687:O688"/>
    <mergeCell ref="P687:Q688"/>
    <mergeCell ref="V685:V686"/>
    <mergeCell ref="W685:W686"/>
    <mergeCell ref="X685:Y686"/>
    <mergeCell ref="Z685:Z686"/>
    <mergeCell ref="B687:B688"/>
    <mergeCell ref="C687:C688"/>
    <mergeCell ref="D687:E688"/>
    <mergeCell ref="F687:F688"/>
    <mergeCell ref="G687:G688"/>
    <mergeCell ref="H687:I688"/>
    <mergeCell ref="N685:N686"/>
    <mergeCell ref="O685:O686"/>
    <mergeCell ref="P685:Q686"/>
    <mergeCell ref="R685:R686"/>
    <mergeCell ref="S685:S686"/>
    <mergeCell ref="T685:U686"/>
    <mergeCell ref="Z683:Z684"/>
    <mergeCell ref="B685:B686"/>
    <mergeCell ref="C685:C686"/>
    <mergeCell ref="D685:E686"/>
    <mergeCell ref="F685:F686"/>
    <mergeCell ref="G685:G686"/>
    <mergeCell ref="H685:I686"/>
    <mergeCell ref="J685:J686"/>
    <mergeCell ref="K685:K686"/>
    <mergeCell ref="L685:M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V681:V682"/>
    <mergeCell ref="W681:W682"/>
    <mergeCell ref="X681:Y682"/>
    <mergeCell ref="Z681:Z682"/>
    <mergeCell ref="B683:B684"/>
    <mergeCell ref="C683:C684"/>
    <mergeCell ref="D683:E684"/>
    <mergeCell ref="F683:F684"/>
    <mergeCell ref="G683:G684"/>
    <mergeCell ref="H683:I684"/>
    <mergeCell ref="N681:N682"/>
    <mergeCell ref="O681:O682"/>
    <mergeCell ref="P681:Q682"/>
    <mergeCell ref="R681:R682"/>
    <mergeCell ref="S681:S682"/>
    <mergeCell ref="T681:U682"/>
    <mergeCell ref="Z679:Z680"/>
    <mergeCell ref="B681:B682"/>
    <mergeCell ref="C681:C682"/>
    <mergeCell ref="D681:E682"/>
    <mergeCell ref="F681:F682"/>
    <mergeCell ref="G681:G682"/>
    <mergeCell ref="H681:I682"/>
    <mergeCell ref="J681:J682"/>
    <mergeCell ref="K681:K682"/>
    <mergeCell ref="L681:M682"/>
    <mergeCell ref="R679:R680"/>
    <mergeCell ref="S679:S680"/>
    <mergeCell ref="T679:U680"/>
    <mergeCell ref="V679:V680"/>
    <mergeCell ref="W679:W680"/>
    <mergeCell ref="X679:Y680"/>
    <mergeCell ref="J679:J680"/>
    <mergeCell ref="K679:K680"/>
    <mergeCell ref="L679:M680"/>
    <mergeCell ref="N679:N680"/>
    <mergeCell ref="O679:O680"/>
    <mergeCell ref="P679:Q680"/>
    <mergeCell ref="V677:V678"/>
    <mergeCell ref="W677:W678"/>
    <mergeCell ref="X677:Y678"/>
    <mergeCell ref="Z677:Z678"/>
    <mergeCell ref="B679:B680"/>
    <mergeCell ref="C679:C680"/>
    <mergeCell ref="D679:E680"/>
    <mergeCell ref="F679:F680"/>
    <mergeCell ref="G679:G680"/>
    <mergeCell ref="H679:I680"/>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R675:R676"/>
    <mergeCell ref="S675:S676"/>
    <mergeCell ref="T675:U676"/>
    <mergeCell ref="V675:V676"/>
    <mergeCell ref="W675:W676"/>
    <mergeCell ref="X675:Y676"/>
    <mergeCell ref="J675:J676"/>
    <mergeCell ref="K675:K676"/>
    <mergeCell ref="L675:M676"/>
    <mergeCell ref="N675:N676"/>
    <mergeCell ref="O675:O676"/>
    <mergeCell ref="P675:Q676"/>
    <mergeCell ref="B675:B676"/>
    <mergeCell ref="C675:C676"/>
    <mergeCell ref="D675:E676"/>
    <mergeCell ref="F675:F676"/>
    <mergeCell ref="G675:G676"/>
    <mergeCell ref="H675:I676"/>
    <mergeCell ref="Z672:Z673"/>
    <mergeCell ref="D674:F674"/>
    <mergeCell ref="H674:J674"/>
    <mergeCell ref="L674:N674"/>
    <mergeCell ref="P674:R674"/>
    <mergeCell ref="T674:V674"/>
    <mergeCell ref="X674:Z674"/>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W665:W666"/>
    <mergeCell ref="X665:Z666"/>
    <mergeCell ref="D667:F667"/>
    <mergeCell ref="H667:J667"/>
    <mergeCell ref="L667:N667"/>
    <mergeCell ref="P667:R667"/>
    <mergeCell ref="T667:V667"/>
    <mergeCell ref="X667:Z667"/>
    <mergeCell ref="L665:N666"/>
    <mergeCell ref="O665:O666"/>
    <mergeCell ref="P665:R665"/>
    <mergeCell ref="P666:R666"/>
    <mergeCell ref="S665:S666"/>
    <mergeCell ref="T665:V666"/>
    <mergeCell ref="B663:B664"/>
    <mergeCell ref="C663:C664"/>
    <mergeCell ref="D663:Z663"/>
    <mergeCell ref="D664:Z664"/>
    <mergeCell ref="B665:B666"/>
    <mergeCell ref="C665:C666"/>
    <mergeCell ref="D665:F666"/>
    <mergeCell ref="G665:G666"/>
    <mergeCell ref="H665:J666"/>
    <mergeCell ref="K665:K666"/>
    <mergeCell ref="W655:W656"/>
    <mergeCell ref="X655:X656"/>
    <mergeCell ref="Y655:Y656"/>
    <mergeCell ref="Z655:Z656"/>
    <mergeCell ref="B660:Z660"/>
    <mergeCell ref="D662:Z662"/>
    <mergeCell ref="B657:Z657"/>
    <mergeCell ref="B658:Z658"/>
    <mergeCell ref="B659:Z659"/>
    <mergeCell ref="Q655:Q656"/>
    <mergeCell ref="R655:R656"/>
    <mergeCell ref="S655:S656"/>
    <mergeCell ref="T655:T656"/>
    <mergeCell ref="U655:U656"/>
    <mergeCell ref="V655:V656"/>
    <mergeCell ref="K655:K656"/>
    <mergeCell ref="L655:L656"/>
    <mergeCell ref="M655:M656"/>
    <mergeCell ref="N655:N656"/>
    <mergeCell ref="O655:O656"/>
    <mergeCell ref="P655:P656"/>
    <mergeCell ref="Z653:Z654"/>
    <mergeCell ref="B655:B656"/>
    <mergeCell ref="C655:C656"/>
    <mergeCell ref="D655:D656"/>
    <mergeCell ref="E655:E656"/>
    <mergeCell ref="F655:F656"/>
    <mergeCell ref="G655:G656"/>
    <mergeCell ref="H655:H656"/>
    <mergeCell ref="I655:I656"/>
    <mergeCell ref="J655:J656"/>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V651:V652"/>
    <mergeCell ref="W651:W652"/>
    <mergeCell ref="X651:Y652"/>
    <mergeCell ref="Z651:Z652"/>
    <mergeCell ref="B653:B654"/>
    <mergeCell ref="C653:C654"/>
    <mergeCell ref="D653:D654"/>
    <mergeCell ref="E653:E654"/>
    <mergeCell ref="F653:F654"/>
    <mergeCell ref="G653:G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B649:B650"/>
    <mergeCell ref="C649:C650"/>
    <mergeCell ref="D649:E650"/>
    <mergeCell ref="F649:F650"/>
    <mergeCell ref="G649:G650"/>
    <mergeCell ref="H649:I650"/>
    <mergeCell ref="S647:S648"/>
    <mergeCell ref="T647:U648"/>
    <mergeCell ref="V647:V648"/>
    <mergeCell ref="W647:W648"/>
    <mergeCell ref="X647:Y648"/>
    <mergeCell ref="Z647:Z648"/>
    <mergeCell ref="K647:K648"/>
    <mergeCell ref="L647:M648"/>
    <mergeCell ref="N647:N648"/>
    <mergeCell ref="O647:O648"/>
    <mergeCell ref="P647:Q648"/>
    <mergeCell ref="R647:R648"/>
    <mergeCell ref="W645:W646"/>
    <mergeCell ref="X645:Y646"/>
    <mergeCell ref="Z645:Z646"/>
    <mergeCell ref="B647:B648"/>
    <mergeCell ref="C647:C648"/>
    <mergeCell ref="D647:E648"/>
    <mergeCell ref="F647:F648"/>
    <mergeCell ref="G647:G648"/>
    <mergeCell ref="H647:I648"/>
    <mergeCell ref="J647:J648"/>
    <mergeCell ref="O645:O646"/>
    <mergeCell ref="P645:Q646"/>
    <mergeCell ref="R645:R646"/>
    <mergeCell ref="S645:S646"/>
    <mergeCell ref="T645:U646"/>
    <mergeCell ref="V645:V646"/>
    <mergeCell ref="Z643:Z644"/>
    <mergeCell ref="C645:C646"/>
    <mergeCell ref="D645:E646"/>
    <mergeCell ref="F645:F646"/>
    <mergeCell ref="G645:G646"/>
    <mergeCell ref="H645:I646"/>
    <mergeCell ref="J645:J646"/>
    <mergeCell ref="K645:K646"/>
    <mergeCell ref="L645:M646"/>
    <mergeCell ref="N645:N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V641:V642"/>
    <mergeCell ref="W641:W642"/>
    <mergeCell ref="X641:Y642"/>
    <mergeCell ref="Z641:Z642"/>
    <mergeCell ref="B643:B644"/>
    <mergeCell ref="C643:C644"/>
    <mergeCell ref="D643:E644"/>
    <mergeCell ref="F643:F644"/>
    <mergeCell ref="G643:G644"/>
    <mergeCell ref="H643:I644"/>
    <mergeCell ref="N641:N642"/>
    <mergeCell ref="O641:O642"/>
    <mergeCell ref="P641:Q642"/>
    <mergeCell ref="R641:R642"/>
    <mergeCell ref="S641:S642"/>
    <mergeCell ref="T641:U642"/>
    <mergeCell ref="Z639:Z640"/>
    <mergeCell ref="B641:B642"/>
    <mergeCell ref="C641:C642"/>
    <mergeCell ref="D641:E642"/>
    <mergeCell ref="F641:F642"/>
    <mergeCell ref="G641:G642"/>
    <mergeCell ref="H641:I642"/>
    <mergeCell ref="J641:J642"/>
    <mergeCell ref="K641:K642"/>
    <mergeCell ref="L641:M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B639:B640"/>
    <mergeCell ref="C639:C640"/>
    <mergeCell ref="D639:E640"/>
    <mergeCell ref="F639:F640"/>
    <mergeCell ref="G639:G640"/>
    <mergeCell ref="H639:I640"/>
    <mergeCell ref="S637:S638"/>
    <mergeCell ref="T637:U638"/>
    <mergeCell ref="V637:V638"/>
    <mergeCell ref="W637:W638"/>
    <mergeCell ref="X637:Y638"/>
    <mergeCell ref="Z637:Z638"/>
    <mergeCell ref="K637:K638"/>
    <mergeCell ref="L637:M638"/>
    <mergeCell ref="N637:N638"/>
    <mergeCell ref="O637:O638"/>
    <mergeCell ref="P637:Q638"/>
    <mergeCell ref="R637:R638"/>
    <mergeCell ref="V635:V636"/>
    <mergeCell ref="W635:W636"/>
    <mergeCell ref="X635:Y636"/>
    <mergeCell ref="Z635:Z636"/>
    <mergeCell ref="C637:C638"/>
    <mergeCell ref="D637:E638"/>
    <mergeCell ref="F637:F638"/>
    <mergeCell ref="G637:G638"/>
    <mergeCell ref="H637:I638"/>
    <mergeCell ref="J637:J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B621:B622"/>
    <mergeCell ref="C621:C622"/>
    <mergeCell ref="D621:E622"/>
    <mergeCell ref="F621:F622"/>
    <mergeCell ref="G621:G622"/>
    <mergeCell ref="H621:I622"/>
    <mergeCell ref="Z618:Z619"/>
    <mergeCell ref="D620:F620"/>
    <mergeCell ref="H620:J620"/>
    <mergeCell ref="L620:N620"/>
    <mergeCell ref="P620:R620"/>
    <mergeCell ref="T620:V620"/>
    <mergeCell ref="X620:Z620"/>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T614:T615"/>
    <mergeCell ref="U614:U615"/>
    <mergeCell ref="V614:V615"/>
    <mergeCell ref="W614:W615"/>
    <mergeCell ref="X614:X615"/>
    <mergeCell ref="Y614:Y615"/>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W611:W612"/>
    <mergeCell ref="X611:Z612"/>
    <mergeCell ref="D613:F613"/>
    <mergeCell ref="H613:J613"/>
    <mergeCell ref="L613:N613"/>
    <mergeCell ref="P613:R613"/>
    <mergeCell ref="T613:V613"/>
    <mergeCell ref="X613:Z613"/>
    <mergeCell ref="L611:N612"/>
    <mergeCell ref="O611:O612"/>
    <mergeCell ref="P611:R611"/>
    <mergeCell ref="P612:R612"/>
    <mergeCell ref="S611:S612"/>
    <mergeCell ref="T611:V612"/>
    <mergeCell ref="B609:B610"/>
    <mergeCell ref="C609:C610"/>
    <mergeCell ref="D609:Z609"/>
    <mergeCell ref="D610:Z610"/>
    <mergeCell ref="B611:B612"/>
    <mergeCell ref="C611:C612"/>
    <mergeCell ref="D611:F612"/>
    <mergeCell ref="G611:G612"/>
    <mergeCell ref="H611:J612"/>
    <mergeCell ref="K611:K612"/>
    <mergeCell ref="W602:W603"/>
    <mergeCell ref="X602:X603"/>
    <mergeCell ref="Y602:Y603"/>
    <mergeCell ref="Z602:Z603"/>
    <mergeCell ref="B606:Z606"/>
    <mergeCell ref="D608:Z608"/>
    <mergeCell ref="B604:Z604"/>
    <mergeCell ref="B605:Z605"/>
    <mergeCell ref="Q602:Q603"/>
    <mergeCell ref="R602:R603"/>
    <mergeCell ref="S602:S603"/>
    <mergeCell ref="T602:T603"/>
    <mergeCell ref="U602:U603"/>
    <mergeCell ref="V602:V603"/>
    <mergeCell ref="K602:K603"/>
    <mergeCell ref="L602:L603"/>
    <mergeCell ref="M602:M603"/>
    <mergeCell ref="N602:N603"/>
    <mergeCell ref="O602:O603"/>
    <mergeCell ref="P602:P603"/>
    <mergeCell ref="Z600:Z601"/>
    <mergeCell ref="B602:B603"/>
    <mergeCell ref="C602:C603"/>
    <mergeCell ref="D602:D603"/>
    <mergeCell ref="E602:E603"/>
    <mergeCell ref="F602:F603"/>
    <mergeCell ref="G602:G603"/>
    <mergeCell ref="H602:H603"/>
    <mergeCell ref="I602:I603"/>
    <mergeCell ref="J602:J603"/>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V598:V599"/>
    <mergeCell ref="W598:W599"/>
    <mergeCell ref="X598:Y599"/>
    <mergeCell ref="Z598:Z599"/>
    <mergeCell ref="B600:B601"/>
    <mergeCell ref="C600:C601"/>
    <mergeCell ref="D600:D601"/>
    <mergeCell ref="E600:E601"/>
    <mergeCell ref="F600:F601"/>
    <mergeCell ref="G600:G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B588:B589"/>
    <mergeCell ref="C588:C589"/>
    <mergeCell ref="D588:E589"/>
    <mergeCell ref="F588:F589"/>
    <mergeCell ref="G588:G589"/>
    <mergeCell ref="H588:I589"/>
    <mergeCell ref="S586:S587"/>
    <mergeCell ref="T586:U587"/>
    <mergeCell ref="V586:V587"/>
    <mergeCell ref="W586:W587"/>
    <mergeCell ref="X586:Y587"/>
    <mergeCell ref="Z586:Z587"/>
    <mergeCell ref="K586:K587"/>
    <mergeCell ref="L586:M587"/>
    <mergeCell ref="N586:N587"/>
    <mergeCell ref="O586:O587"/>
    <mergeCell ref="P586:Q587"/>
    <mergeCell ref="R586:R587"/>
    <mergeCell ref="V584:V585"/>
    <mergeCell ref="W584:W585"/>
    <mergeCell ref="X584:Y585"/>
    <mergeCell ref="Z584:Z585"/>
    <mergeCell ref="C586:C587"/>
    <mergeCell ref="D586:E587"/>
    <mergeCell ref="F586:F587"/>
    <mergeCell ref="G586:G587"/>
    <mergeCell ref="H586:I587"/>
    <mergeCell ref="J586:J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B570:B571"/>
    <mergeCell ref="C570:C571"/>
    <mergeCell ref="D570:E571"/>
    <mergeCell ref="F570:F571"/>
    <mergeCell ref="G570:G571"/>
    <mergeCell ref="H570:I571"/>
    <mergeCell ref="Z567:Z568"/>
    <mergeCell ref="D569:F569"/>
    <mergeCell ref="H569:J569"/>
    <mergeCell ref="L569:N569"/>
    <mergeCell ref="P569:R569"/>
    <mergeCell ref="T569:V569"/>
    <mergeCell ref="X569:Z569"/>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W560:W561"/>
    <mergeCell ref="X560:Z561"/>
    <mergeCell ref="D562:F562"/>
    <mergeCell ref="H562:J562"/>
    <mergeCell ref="L562:N562"/>
    <mergeCell ref="P562:R562"/>
    <mergeCell ref="T562:V562"/>
    <mergeCell ref="X562:Z562"/>
    <mergeCell ref="L560:N561"/>
    <mergeCell ref="O560:O561"/>
    <mergeCell ref="P560:R560"/>
    <mergeCell ref="P561:R561"/>
    <mergeCell ref="S560:S561"/>
    <mergeCell ref="T560:V561"/>
    <mergeCell ref="B560:B561"/>
    <mergeCell ref="C560:C561"/>
    <mergeCell ref="D560:F561"/>
    <mergeCell ref="G560:G561"/>
    <mergeCell ref="H560:J561"/>
    <mergeCell ref="K560:K561"/>
    <mergeCell ref="T542:T543"/>
    <mergeCell ref="U542:U543"/>
    <mergeCell ref="V542:V543"/>
    <mergeCell ref="B555:Z555"/>
    <mergeCell ref="D557:Z557"/>
    <mergeCell ref="B558:B559"/>
    <mergeCell ref="C558:C559"/>
    <mergeCell ref="D558:Z558"/>
    <mergeCell ref="D559:Z559"/>
    <mergeCell ref="B548:Z548"/>
    <mergeCell ref="N542:N543"/>
    <mergeCell ref="O542:O543"/>
    <mergeCell ref="P542:P543"/>
    <mergeCell ref="Q542:Q543"/>
    <mergeCell ref="R542:R543"/>
    <mergeCell ref="S542:S543"/>
    <mergeCell ref="H542:H543"/>
    <mergeCell ref="I542:I543"/>
    <mergeCell ref="J542:J543"/>
    <mergeCell ref="K542:K543"/>
    <mergeCell ref="L542:L543"/>
    <mergeCell ref="M542:M543"/>
    <mergeCell ref="R540:R541"/>
    <mergeCell ref="S540:S541"/>
    <mergeCell ref="T540:U541"/>
    <mergeCell ref="V540:V541"/>
    <mergeCell ref="B542:B543"/>
    <mergeCell ref="C542:C543"/>
    <mergeCell ref="D542:D543"/>
    <mergeCell ref="E542:E543"/>
    <mergeCell ref="F542:F543"/>
    <mergeCell ref="G542:G543"/>
    <mergeCell ref="J540:J541"/>
    <mergeCell ref="K540:K541"/>
    <mergeCell ref="L540:M541"/>
    <mergeCell ref="N540:N541"/>
    <mergeCell ref="O540:O541"/>
    <mergeCell ref="P540:Q541"/>
    <mergeCell ref="B540:B541"/>
    <mergeCell ref="C540:C541"/>
    <mergeCell ref="D540:E541"/>
    <mergeCell ref="F540:F541"/>
    <mergeCell ref="G540:G541"/>
    <mergeCell ref="H540:I541"/>
    <mergeCell ref="R537:R538"/>
    <mergeCell ref="S537:S538"/>
    <mergeCell ref="T537:U538"/>
    <mergeCell ref="V537:V538"/>
    <mergeCell ref="D539:F539"/>
    <mergeCell ref="H539:J539"/>
    <mergeCell ref="L539:N539"/>
    <mergeCell ref="P539:R539"/>
    <mergeCell ref="T539:V539"/>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B521:B522"/>
    <mergeCell ref="C521:C522"/>
    <mergeCell ref="D521:E522"/>
    <mergeCell ref="F521:F522"/>
    <mergeCell ref="G521:G522"/>
    <mergeCell ref="H521:I522"/>
    <mergeCell ref="V518:V519"/>
    <mergeCell ref="D520:F520"/>
    <mergeCell ref="H520:J520"/>
    <mergeCell ref="L520:N520"/>
    <mergeCell ref="P520:R520"/>
    <mergeCell ref="T520:V520"/>
    <mergeCell ref="N518:N519"/>
    <mergeCell ref="O518:O519"/>
    <mergeCell ref="P518:Q519"/>
    <mergeCell ref="R518:R519"/>
    <mergeCell ref="S518:S519"/>
    <mergeCell ref="T518:U519"/>
    <mergeCell ref="T516:U517"/>
    <mergeCell ref="V516:V517"/>
    <mergeCell ref="C518:C519"/>
    <mergeCell ref="D518:E519"/>
    <mergeCell ref="F518:F519"/>
    <mergeCell ref="G518:G519"/>
    <mergeCell ref="H518:I519"/>
    <mergeCell ref="J518:J519"/>
    <mergeCell ref="K518:K519"/>
    <mergeCell ref="L518:M519"/>
    <mergeCell ref="L516:M517"/>
    <mergeCell ref="N516:N517"/>
    <mergeCell ref="O516:O517"/>
    <mergeCell ref="P516:Q517"/>
    <mergeCell ref="R516:R517"/>
    <mergeCell ref="S516:S517"/>
    <mergeCell ref="T514:U515"/>
    <mergeCell ref="V514:V515"/>
    <mergeCell ref="B516:B517"/>
    <mergeCell ref="C516:C517"/>
    <mergeCell ref="D516:E517"/>
    <mergeCell ref="F516:F517"/>
    <mergeCell ref="G516:G517"/>
    <mergeCell ref="H516:I517"/>
    <mergeCell ref="J516:J517"/>
    <mergeCell ref="K516:K517"/>
    <mergeCell ref="L514:M515"/>
    <mergeCell ref="N514:N515"/>
    <mergeCell ref="O514:O515"/>
    <mergeCell ref="P514:Q515"/>
    <mergeCell ref="R514:R515"/>
    <mergeCell ref="S514:S515"/>
    <mergeCell ref="T512:U513"/>
    <mergeCell ref="V512:V513"/>
    <mergeCell ref="B514:B515"/>
    <mergeCell ref="C514:C515"/>
    <mergeCell ref="D514:E515"/>
    <mergeCell ref="F514:F515"/>
    <mergeCell ref="G514:G515"/>
    <mergeCell ref="H514:I515"/>
    <mergeCell ref="J514:J515"/>
    <mergeCell ref="K514:K515"/>
    <mergeCell ref="L512:M513"/>
    <mergeCell ref="N512:N513"/>
    <mergeCell ref="O512:O513"/>
    <mergeCell ref="P512:Q513"/>
    <mergeCell ref="R512:R513"/>
    <mergeCell ref="S512:S513"/>
    <mergeCell ref="S510:S511"/>
    <mergeCell ref="T510:U511"/>
    <mergeCell ref="V510:V511"/>
    <mergeCell ref="C512:C513"/>
    <mergeCell ref="D512:E513"/>
    <mergeCell ref="F512:F513"/>
    <mergeCell ref="G512:G513"/>
    <mergeCell ref="H512:I513"/>
    <mergeCell ref="J512:J513"/>
    <mergeCell ref="K512:K513"/>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R506:R507"/>
    <mergeCell ref="S506:S507"/>
    <mergeCell ref="T506:U507"/>
    <mergeCell ref="V506:V507"/>
    <mergeCell ref="C508:C509"/>
    <mergeCell ref="D508:E509"/>
    <mergeCell ref="F508:F509"/>
    <mergeCell ref="G508:G509"/>
    <mergeCell ref="H508:I509"/>
    <mergeCell ref="J508:J509"/>
    <mergeCell ref="J506:J507"/>
    <mergeCell ref="K506:K507"/>
    <mergeCell ref="L506:M507"/>
    <mergeCell ref="N506:N507"/>
    <mergeCell ref="O506:O507"/>
    <mergeCell ref="P506:Q507"/>
    <mergeCell ref="B506:B507"/>
    <mergeCell ref="C506:C507"/>
    <mergeCell ref="D506:E507"/>
    <mergeCell ref="F506:F507"/>
    <mergeCell ref="G506:G507"/>
    <mergeCell ref="H506:I507"/>
    <mergeCell ref="S503:S504"/>
    <mergeCell ref="T503:U504"/>
    <mergeCell ref="V503:V504"/>
    <mergeCell ref="D505:F505"/>
    <mergeCell ref="H505:J505"/>
    <mergeCell ref="L505:N505"/>
    <mergeCell ref="P505:R505"/>
    <mergeCell ref="T505:V505"/>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S497:S498"/>
    <mergeCell ref="T497:U498"/>
    <mergeCell ref="V497:V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R495:R496"/>
    <mergeCell ref="S495:S496"/>
    <mergeCell ref="T495:U496"/>
    <mergeCell ref="V495:V496"/>
    <mergeCell ref="C497:C498"/>
    <mergeCell ref="D497:E498"/>
    <mergeCell ref="F497:F498"/>
    <mergeCell ref="G497:G498"/>
    <mergeCell ref="H497:I498"/>
    <mergeCell ref="J497:J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O483:O484"/>
    <mergeCell ref="P483:R484"/>
    <mergeCell ref="S483:S484"/>
    <mergeCell ref="T483:V484"/>
    <mergeCell ref="B485:B486"/>
    <mergeCell ref="C485:C486"/>
    <mergeCell ref="D485:E486"/>
    <mergeCell ref="F485:F486"/>
    <mergeCell ref="G485:G486"/>
    <mergeCell ref="H485:I486"/>
    <mergeCell ref="S481:S482"/>
    <mergeCell ref="T481:T482"/>
    <mergeCell ref="U481:U482"/>
    <mergeCell ref="V481:V482"/>
    <mergeCell ref="C483:C484"/>
    <mergeCell ref="D483:F484"/>
    <mergeCell ref="G483:G484"/>
    <mergeCell ref="H483:J484"/>
    <mergeCell ref="K483:K484"/>
    <mergeCell ref="L483:N484"/>
    <mergeCell ref="M481:M482"/>
    <mergeCell ref="N481:N482"/>
    <mergeCell ref="O481:O482"/>
    <mergeCell ref="P481:P482"/>
    <mergeCell ref="Q481:Q482"/>
    <mergeCell ref="R481:R482"/>
    <mergeCell ref="G481:G482"/>
    <mergeCell ref="H481:H482"/>
    <mergeCell ref="I481:I482"/>
    <mergeCell ref="J481:J482"/>
    <mergeCell ref="K481:K482"/>
    <mergeCell ref="L481:L482"/>
    <mergeCell ref="D480:F480"/>
    <mergeCell ref="H480:J480"/>
    <mergeCell ref="L480:N480"/>
    <mergeCell ref="P480:R480"/>
    <mergeCell ref="T480:V480"/>
    <mergeCell ref="B481:B482"/>
    <mergeCell ref="C481:C482"/>
    <mergeCell ref="D481:D482"/>
    <mergeCell ref="E481:E482"/>
    <mergeCell ref="F481:F482"/>
    <mergeCell ref="L478:N478"/>
    <mergeCell ref="L479:N479"/>
    <mergeCell ref="O478:O479"/>
    <mergeCell ref="P478:R479"/>
    <mergeCell ref="S478:S479"/>
    <mergeCell ref="T478:V479"/>
    <mergeCell ref="B478:B479"/>
    <mergeCell ref="C478:C479"/>
    <mergeCell ref="D478:F479"/>
    <mergeCell ref="G478:G479"/>
    <mergeCell ref="H478:J479"/>
    <mergeCell ref="K478:K479"/>
    <mergeCell ref="T464:T465"/>
    <mergeCell ref="U464:U465"/>
    <mergeCell ref="V464:V465"/>
    <mergeCell ref="B473:V473"/>
    <mergeCell ref="D475:V475"/>
    <mergeCell ref="B476:B477"/>
    <mergeCell ref="C476:C477"/>
    <mergeCell ref="D476:V476"/>
    <mergeCell ref="D477:V477"/>
    <mergeCell ref="B470:Z470"/>
    <mergeCell ref="N464:N465"/>
    <mergeCell ref="O464:O465"/>
    <mergeCell ref="P464:P465"/>
    <mergeCell ref="Q464:Q465"/>
    <mergeCell ref="R464:R465"/>
    <mergeCell ref="S464:S465"/>
    <mergeCell ref="H464:H465"/>
    <mergeCell ref="I464:I465"/>
    <mergeCell ref="J464:J465"/>
    <mergeCell ref="K464:K465"/>
    <mergeCell ref="L464:L465"/>
    <mergeCell ref="M464:M465"/>
    <mergeCell ref="R462:R463"/>
    <mergeCell ref="S462:S463"/>
    <mergeCell ref="T462:U463"/>
    <mergeCell ref="V462:V463"/>
    <mergeCell ref="B464:B465"/>
    <mergeCell ref="C464:C465"/>
    <mergeCell ref="D464:D465"/>
    <mergeCell ref="E464:E465"/>
    <mergeCell ref="F464:F465"/>
    <mergeCell ref="G464:G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R459:R460"/>
    <mergeCell ref="S459:S460"/>
    <mergeCell ref="T459:U460"/>
    <mergeCell ref="V459:V460"/>
    <mergeCell ref="D461:F461"/>
    <mergeCell ref="H461:J461"/>
    <mergeCell ref="L461:N461"/>
    <mergeCell ref="P461:R461"/>
    <mergeCell ref="T461:V461"/>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B443:B444"/>
    <mergeCell ref="C443:C444"/>
    <mergeCell ref="D443:E444"/>
    <mergeCell ref="F443:F444"/>
    <mergeCell ref="G443:G444"/>
    <mergeCell ref="H443:I444"/>
    <mergeCell ref="V440:V441"/>
    <mergeCell ref="D442:F442"/>
    <mergeCell ref="H442:J442"/>
    <mergeCell ref="L442:N442"/>
    <mergeCell ref="P442:R442"/>
    <mergeCell ref="T442:V442"/>
    <mergeCell ref="N440:N441"/>
    <mergeCell ref="O440:O441"/>
    <mergeCell ref="P440:Q441"/>
    <mergeCell ref="R440:R441"/>
    <mergeCell ref="S440:S441"/>
    <mergeCell ref="T440:U441"/>
    <mergeCell ref="T438:U439"/>
    <mergeCell ref="V438:V439"/>
    <mergeCell ref="C440:C441"/>
    <mergeCell ref="D440:E441"/>
    <mergeCell ref="F440:F441"/>
    <mergeCell ref="G440:G441"/>
    <mergeCell ref="H440:I441"/>
    <mergeCell ref="J440:J441"/>
    <mergeCell ref="K440:K441"/>
    <mergeCell ref="L440:M441"/>
    <mergeCell ref="L438:M439"/>
    <mergeCell ref="N438:N439"/>
    <mergeCell ref="O438:O439"/>
    <mergeCell ref="P438:Q439"/>
    <mergeCell ref="R438:R439"/>
    <mergeCell ref="S438:S439"/>
    <mergeCell ref="S436:S437"/>
    <mergeCell ref="T436:U437"/>
    <mergeCell ref="V436:V437"/>
    <mergeCell ref="C438:C439"/>
    <mergeCell ref="D438:E439"/>
    <mergeCell ref="F438:F439"/>
    <mergeCell ref="G438:G439"/>
    <mergeCell ref="H438:I439"/>
    <mergeCell ref="J438:J439"/>
    <mergeCell ref="K438:K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R432:R433"/>
    <mergeCell ref="S432:S433"/>
    <mergeCell ref="T432:U433"/>
    <mergeCell ref="V432:V433"/>
    <mergeCell ref="C434:C435"/>
    <mergeCell ref="D434:E435"/>
    <mergeCell ref="F434:F435"/>
    <mergeCell ref="G434:G435"/>
    <mergeCell ref="H434:I435"/>
    <mergeCell ref="J434:J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T429:U430"/>
    <mergeCell ref="V429:V430"/>
    <mergeCell ref="D431:F431"/>
    <mergeCell ref="H431:J431"/>
    <mergeCell ref="L431:N431"/>
    <mergeCell ref="P431:R431"/>
    <mergeCell ref="T431:V431"/>
    <mergeCell ref="L429:M430"/>
    <mergeCell ref="N429:N430"/>
    <mergeCell ref="O429:O430"/>
    <mergeCell ref="P429:Q430"/>
    <mergeCell ref="R429:R430"/>
    <mergeCell ref="S429:S430"/>
    <mergeCell ref="T427:U428"/>
    <mergeCell ref="V427:V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S421:S422"/>
    <mergeCell ref="T421:U422"/>
    <mergeCell ref="V421:V422"/>
    <mergeCell ref="C423:C424"/>
    <mergeCell ref="D423:E424"/>
    <mergeCell ref="F423:F424"/>
    <mergeCell ref="G423:G424"/>
    <mergeCell ref="H423:I424"/>
    <mergeCell ref="J423:J424"/>
    <mergeCell ref="K423:K424"/>
    <mergeCell ref="K421:K422"/>
    <mergeCell ref="L421:M422"/>
    <mergeCell ref="N421:N422"/>
    <mergeCell ref="O421:O422"/>
    <mergeCell ref="P421:Q422"/>
    <mergeCell ref="R421:R422"/>
    <mergeCell ref="R419:R420"/>
    <mergeCell ref="S419:S420"/>
    <mergeCell ref="T419:U420"/>
    <mergeCell ref="V419:V420"/>
    <mergeCell ref="C421:C422"/>
    <mergeCell ref="D421:E422"/>
    <mergeCell ref="F421:F422"/>
    <mergeCell ref="G421:G422"/>
    <mergeCell ref="H421:I422"/>
    <mergeCell ref="J421:J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O409:O410"/>
    <mergeCell ref="P409:R410"/>
    <mergeCell ref="S409:S410"/>
    <mergeCell ref="T409:V410"/>
    <mergeCell ref="B411:B412"/>
    <mergeCell ref="C411:C412"/>
    <mergeCell ref="D411:E412"/>
    <mergeCell ref="F411:F412"/>
    <mergeCell ref="G411:G412"/>
    <mergeCell ref="H411:I412"/>
    <mergeCell ref="S407:S408"/>
    <mergeCell ref="T407:T408"/>
    <mergeCell ref="U407:U408"/>
    <mergeCell ref="V407:V408"/>
    <mergeCell ref="C409:C410"/>
    <mergeCell ref="D409:F410"/>
    <mergeCell ref="G409:G410"/>
    <mergeCell ref="H409:J410"/>
    <mergeCell ref="K409:K410"/>
    <mergeCell ref="L409:N410"/>
    <mergeCell ref="M407:M408"/>
    <mergeCell ref="N407:N408"/>
    <mergeCell ref="O407:O408"/>
    <mergeCell ref="P407:P408"/>
    <mergeCell ref="Q407:Q408"/>
    <mergeCell ref="R407:R408"/>
    <mergeCell ref="G407:G408"/>
    <mergeCell ref="H407:H408"/>
    <mergeCell ref="I407:I408"/>
    <mergeCell ref="J407:J408"/>
    <mergeCell ref="K407:K408"/>
    <mergeCell ref="L407:L408"/>
    <mergeCell ref="D406:F406"/>
    <mergeCell ref="H406:J406"/>
    <mergeCell ref="L406:N406"/>
    <mergeCell ref="P406:R406"/>
    <mergeCell ref="T406:V406"/>
    <mergeCell ref="B407:B408"/>
    <mergeCell ref="C407:C408"/>
    <mergeCell ref="D407:D408"/>
    <mergeCell ref="E407:E408"/>
    <mergeCell ref="F407:F408"/>
    <mergeCell ref="L404:N404"/>
    <mergeCell ref="L405:N405"/>
    <mergeCell ref="O404:O405"/>
    <mergeCell ref="P404:R405"/>
    <mergeCell ref="S404:S405"/>
    <mergeCell ref="T404:V405"/>
    <mergeCell ref="B404:B405"/>
    <mergeCell ref="C404:C405"/>
    <mergeCell ref="D404:F405"/>
    <mergeCell ref="G404:G405"/>
    <mergeCell ref="H404:J405"/>
    <mergeCell ref="K404:K405"/>
    <mergeCell ref="T394:T395"/>
    <mergeCell ref="U394:U395"/>
    <mergeCell ref="V394:V395"/>
    <mergeCell ref="B399:V399"/>
    <mergeCell ref="D401:V401"/>
    <mergeCell ref="B402:B403"/>
    <mergeCell ref="C402:C403"/>
    <mergeCell ref="D402:V402"/>
    <mergeCell ref="D403:V403"/>
    <mergeCell ref="B396:Z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R392:R393"/>
    <mergeCell ref="S392:S393"/>
    <mergeCell ref="T392:U393"/>
    <mergeCell ref="V392:V393"/>
    <mergeCell ref="B394:B395"/>
    <mergeCell ref="C394:C395"/>
    <mergeCell ref="D394:D395"/>
    <mergeCell ref="E394:E395"/>
    <mergeCell ref="F394:F395"/>
    <mergeCell ref="G394:G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R381:R382"/>
    <mergeCell ref="S381:S382"/>
    <mergeCell ref="T381:V382"/>
    <mergeCell ref="D383:F383"/>
    <mergeCell ref="H383:J383"/>
    <mergeCell ref="L383:N383"/>
    <mergeCell ref="P383:R383"/>
    <mergeCell ref="T383:V383"/>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S353:S354"/>
    <mergeCell ref="T353:T354"/>
    <mergeCell ref="U353:U354"/>
    <mergeCell ref="V353:V354"/>
    <mergeCell ref="B355:B356"/>
    <mergeCell ref="C355:C356"/>
    <mergeCell ref="D355:E356"/>
    <mergeCell ref="F355:F356"/>
    <mergeCell ref="G355:G356"/>
    <mergeCell ref="H355:I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D352:F352"/>
    <mergeCell ref="H352:J352"/>
    <mergeCell ref="L352:N352"/>
    <mergeCell ref="P352:R352"/>
    <mergeCell ref="T352:V352"/>
    <mergeCell ref="B353:B354"/>
    <mergeCell ref="C353:C354"/>
    <mergeCell ref="D353:D354"/>
    <mergeCell ref="E353:E354"/>
    <mergeCell ref="F353:F354"/>
    <mergeCell ref="V349:V350"/>
    <mergeCell ref="D351:F351"/>
    <mergeCell ref="H351:J351"/>
    <mergeCell ref="L351:N351"/>
    <mergeCell ref="P351:R351"/>
    <mergeCell ref="T351:V351"/>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47:U348"/>
    <mergeCell ref="V347:V348"/>
    <mergeCell ref="B349:B350"/>
    <mergeCell ref="C349:C350"/>
    <mergeCell ref="D349:D350"/>
    <mergeCell ref="E349:E350"/>
    <mergeCell ref="F349:F350"/>
    <mergeCell ref="G349:G350"/>
    <mergeCell ref="H349:H350"/>
    <mergeCell ref="I349:I350"/>
    <mergeCell ref="L347:M348"/>
    <mergeCell ref="N347:N348"/>
    <mergeCell ref="O347:O348"/>
    <mergeCell ref="P347:Q348"/>
    <mergeCell ref="R347:R348"/>
    <mergeCell ref="S347:S348"/>
    <mergeCell ref="T345:U346"/>
    <mergeCell ref="V345:V346"/>
    <mergeCell ref="B347:B348"/>
    <mergeCell ref="C347:C348"/>
    <mergeCell ref="D347:E348"/>
    <mergeCell ref="F347:F348"/>
    <mergeCell ref="G347:G348"/>
    <mergeCell ref="H347:I348"/>
    <mergeCell ref="J347:J348"/>
    <mergeCell ref="K347:K348"/>
    <mergeCell ref="L345:M346"/>
    <mergeCell ref="N345:N346"/>
    <mergeCell ref="O345:O346"/>
    <mergeCell ref="P345:Q346"/>
    <mergeCell ref="R345:R346"/>
    <mergeCell ref="S345:S346"/>
    <mergeCell ref="T343:U344"/>
    <mergeCell ref="V343:V344"/>
    <mergeCell ref="B345:B346"/>
    <mergeCell ref="C345:C346"/>
    <mergeCell ref="D345:E346"/>
    <mergeCell ref="F345:F346"/>
    <mergeCell ref="G345:G346"/>
    <mergeCell ref="H345:I346"/>
    <mergeCell ref="J345:J346"/>
    <mergeCell ref="K345:K346"/>
    <mergeCell ref="L343:M344"/>
    <mergeCell ref="N343:N344"/>
    <mergeCell ref="O343:O344"/>
    <mergeCell ref="P343:Q344"/>
    <mergeCell ref="R343:R344"/>
    <mergeCell ref="S343:S344"/>
    <mergeCell ref="T341:U342"/>
    <mergeCell ref="V341:V342"/>
    <mergeCell ref="B343:B344"/>
    <mergeCell ref="C343:C344"/>
    <mergeCell ref="D343:E344"/>
    <mergeCell ref="F343:F344"/>
    <mergeCell ref="G343:G344"/>
    <mergeCell ref="H343:I344"/>
    <mergeCell ref="J343:J344"/>
    <mergeCell ref="K343:K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T337:U338"/>
    <mergeCell ref="V337:V338"/>
    <mergeCell ref="B339:B340"/>
    <mergeCell ref="C339:C340"/>
    <mergeCell ref="D339:E340"/>
    <mergeCell ref="F339:F340"/>
    <mergeCell ref="G339:G340"/>
    <mergeCell ref="H339:I340"/>
    <mergeCell ref="J339:J340"/>
    <mergeCell ref="K339:K340"/>
    <mergeCell ref="L337:M338"/>
    <mergeCell ref="N337:N338"/>
    <mergeCell ref="O337:O338"/>
    <mergeCell ref="P337:Q338"/>
    <mergeCell ref="R337:R338"/>
    <mergeCell ref="S337:S338"/>
    <mergeCell ref="T335:U336"/>
    <mergeCell ref="V335:V336"/>
    <mergeCell ref="B337:B338"/>
    <mergeCell ref="C337:C338"/>
    <mergeCell ref="D337:E338"/>
    <mergeCell ref="F337:F338"/>
    <mergeCell ref="G337:G338"/>
    <mergeCell ref="H337:I338"/>
    <mergeCell ref="J337:J338"/>
    <mergeCell ref="K337:K338"/>
    <mergeCell ref="L335:M336"/>
    <mergeCell ref="N335:N336"/>
    <mergeCell ref="O335:O336"/>
    <mergeCell ref="P335:Q336"/>
    <mergeCell ref="R335:R336"/>
    <mergeCell ref="S335:S336"/>
    <mergeCell ref="T333:U334"/>
    <mergeCell ref="V333:V334"/>
    <mergeCell ref="B335:B336"/>
    <mergeCell ref="C335:C336"/>
    <mergeCell ref="D335:E336"/>
    <mergeCell ref="F335:F336"/>
    <mergeCell ref="G335:G336"/>
    <mergeCell ref="H335:I336"/>
    <mergeCell ref="J335:J336"/>
    <mergeCell ref="K335:K336"/>
    <mergeCell ref="L333:M334"/>
    <mergeCell ref="N333:N334"/>
    <mergeCell ref="O333:O334"/>
    <mergeCell ref="P333:Q334"/>
    <mergeCell ref="R333:R334"/>
    <mergeCell ref="S333:S334"/>
    <mergeCell ref="T331:U332"/>
    <mergeCell ref="V331:V332"/>
    <mergeCell ref="B333:B334"/>
    <mergeCell ref="C333:C334"/>
    <mergeCell ref="D333:E334"/>
    <mergeCell ref="F333:F334"/>
    <mergeCell ref="G333:G334"/>
    <mergeCell ref="H333:I334"/>
    <mergeCell ref="J333:J334"/>
    <mergeCell ref="K333:K334"/>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T327:U328"/>
    <mergeCell ref="V327:V328"/>
    <mergeCell ref="B329:B330"/>
    <mergeCell ref="C329:C330"/>
    <mergeCell ref="D329:E330"/>
    <mergeCell ref="F329:F330"/>
    <mergeCell ref="G329:G330"/>
    <mergeCell ref="H329:I330"/>
    <mergeCell ref="J329:J330"/>
    <mergeCell ref="K329:K330"/>
    <mergeCell ref="L327:M328"/>
    <mergeCell ref="N327:N328"/>
    <mergeCell ref="O327:O328"/>
    <mergeCell ref="P327:Q328"/>
    <mergeCell ref="R327:R328"/>
    <mergeCell ref="S327:S328"/>
    <mergeCell ref="T325:U326"/>
    <mergeCell ref="V325:V326"/>
    <mergeCell ref="B327:B328"/>
    <mergeCell ref="C327:C328"/>
    <mergeCell ref="D327:E328"/>
    <mergeCell ref="F327:F328"/>
    <mergeCell ref="G327:G328"/>
    <mergeCell ref="H327:I328"/>
    <mergeCell ref="J327:J328"/>
    <mergeCell ref="K327:K328"/>
    <mergeCell ref="L325:M326"/>
    <mergeCell ref="N325:N326"/>
    <mergeCell ref="O325:O326"/>
    <mergeCell ref="P325:Q326"/>
    <mergeCell ref="R325:R326"/>
    <mergeCell ref="S325:S326"/>
    <mergeCell ref="S323:S324"/>
    <mergeCell ref="T323:U324"/>
    <mergeCell ref="V323:V324"/>
    <mergeCell ref="C325:C326"/>
    <mergeCell ref="D325:E326"/>
    <mergeCell ref="F325:F326"/>
    <mergeCell ref="G325:G326"/>
    <mergeCell ref="H325:I326"/>
    <mergeCell ref="J325:J326"/>
    <mergeCell ref="K325:K326"/>
    <mergeCell ref="K323:K324"/>
    <mergeCell ref="L323:M324"/>
    <mergeCell ref="N323:N324"/>
    <mergeCell ref="O323:O324"/>
    <mergeCell ref="P323:Q324"/>
    <mergeCell ref="R323:R324"/>
    <mergeCell ref="T321:T322"/>
    <mergeCell ref="U321:U322"/>
    <mergeCell ref="V321:V322"/>
    <mergeCell ref="B323:B324"/>
    <mergeCell ref="C323:C324"/>
    <mergeCell ref="D323:E324"/>
    <mergeCell ref="F323:F324"/>
    <mergeCell ref="G323:G324"/>
    <mergeCell ref="H323:I324"/>
    <mergeCell ref="J323:J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D319:F319"/>
    <mergeCell ref="H319:J319"/>
    <mergeCell ref="L319:N319"/>
    <mergeCell ref="P319:R319"/>
    <mergeCell ref="T319:V319"/>
    <mergeCell ref="D320:F320"/>
    <mergeCell ref="H320:J320"/>
    <mergeCell ref="L320:N320"/>
    <mergeCell ref="P320:R320"/>
    <mergeCell ref="T320:V320"/>
    <mergeCell ref="L317:N317"/>
    <mergeCell ref="L318:N318"/>
    <mergeCell ref="O317:O318"/>
    <mergeCell ref="P317:R318"/>
    <mergeCell ref="S317:S318"/>
    <mergeCell ref="T317:V318"/>
    <mergeCell ref="B317:B318"/>
    <mergeCell ref="C317:C318"/>
    <mergeCell ref="D317:F318"/>
    <mergeCell ref="G317:G318"/>
    <mergeCell ref="H317:J318"/>
    <mergeCell ref="K317:K318"/>
    <mergeCell ref="T309:T310"/>
    <mergeCell ref="U309:U310"/>
    <mergeCell ref="V309:V310"/>
    <mergeCell ref="B313:V313"/>
    <mergeCell ref="D315:V315"/>
    <mergeCell ref="D316:V316"/>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S268:S269"/>
    <mergeCell ref="T268:T269"/>
    <mergeCell ref="U268:U269"/>
    <mergeCell ref="V268:V269"/>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7:F267"/>
    <mergeCell ref="H267:J267"/>
    <mergeCell ref="L267:N267"/>
    <mergeCell ref="P267:R267"/>
    <mergeCell ref="T267:V267"/>
    <mergeCell ref="B268:B269"/>
    <mergeCell ref="C268:C269"/>
    <mergeCell ref="D268:D269"/>
    <mergeCell ref="E268:E269"/>
    <mergeCell ref="F268:F269"/>
    <mergeCell ref="U264:U265"/>
    <mergeCell ref="V264:V265"/>
    <mergeCell ref="D266:F266"/>
    <mergeCell ref="H266:J266"/>
    <mergeCell ref="L266:N266"/>
    <mergeCell ref="P266:R266"/>
    <mergeCell ref="T266:V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U263"/>
    <mergeCell ref="V262:V263"/>
    <mergeCell ref="B264:B265"/>
    <mergeCell ref="C264:C265"/>
    <mergeCell ref="D264:D265"/>
    <mergeCell ref="E264:E265"/>
    <mergeCell ref="F264:F265"/>
    <mergeCell ref="G264:G265"/>
    <mergeCell ref="H264:H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R238:R239"/>
    <mergeCell ref="S238:S239"/>
    <mergeCell ref="T238:U239"/>
    <mergeCell ref="V238:V239"/>
    <mergeCell ref="C240:C241"/>
    <mergeCell ref="D240:E241"/>
    <mergeCell ref="F240:F241"/>
    <mergeCell ref="G240:G241"/>
    <mergeCell ref="H240:I241"/>
    <mergeCell ref="J240:J241"/>
    <mergeCell ref="J238:J239"/>
    <mergeCell ref="K238:K239"/>
    <mergeCell ref="L238:M239"/>
    <mergeCell ref="N238:N239"/>
    <mergeCell ref="O238:O239"/>
    <mergeCell ref="P238:Q239"/>
    <mergeCell ref="S236:S237"/>
    <mergeCell ref="T236:T237"/>
    <mergeCell ref="U236:U237"/>
    <mergeCell ref="V236:V237"/>
    <mergeCell ref="B238:B239"/>
    <mergeCell ref="C238:C239"/>
    <mergeCell ref="D238:E239"/>
    <mergeCell ref="F238:F239"/>
    <mergeCell ref="G238:G239"/>
    <mergeCell ref="H238:I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D235:F235"/>
    <mergeCell ref="H235:J235"/>
    <mergeCell ref="L235:N235"/>
    <mergeCell ref="P235:R235"/>
    <mergeCell ref="T235:V235"/>
    <mergeCell ref="B236:B237"/>
    <mergeCell ref="C236:C237"/>
    <mergeCell ref="D236:D237"/>
    <mergeCell ref="E236:E237"/>
    <mergeCell ref="F236:F237"/>
    <mergeCell ref="T232:V233"/>
    <mergeCell ref="D234:F234"/>
    <mergeCell ref="H234:J234"/>
    <mergeCell ref="L234:N234"/>
    <mergeCell ref="P234:R234"/>
    <mergeCell ref="T234:V234"/>
    <mergeCell ref="K232:K233"/>
    <mergeCell ref="L232:N232"/>
    <mergeCell ref="L233:N233"/>
    <mergeCell ref="O232:O233"/>
    <mergeCell ref="P232:R233"/>
    <mergeCell ref="S232:S233"/>
    <mergeCell ref="U222:U223"/>
    <mergeCell ref="V222:V223"/>
    <mergeCell ref="B228:V228"/>
    <mergeCell ref="D230:V230"/>
    <mergeCell ref="D231:V231"/>
    <mergeCell ref="B232:B233"/>
    <mergeCell ref="C232:C233"/>
    <mergeCell ref="D232:F233"/>
    <mergeCell ref="G232:G233"/>
    <mergeCell ref="H232:J233"/>
    <mergeCell ref="O222:O223"/>
    <mergeCell ref="P222:P223"/>
    <mergeCell ref="Q222:Q223"/>
    <mergeCell ref="R222:R223"/>
    <mergeCell ref="S222:S223"/>
    <mergeCell ref="T222:T223"/>
    <mergeCell ref="I222:I223"/>
    <mergeCell ref="J222:J223"/>
    <mergeCell ref="K222:K223"/>
    <mergeCell ref="L222:L223"/>
    <mergeCell ref="M222:M223"/>
    <mergeCell ref="N222:N223"/>
    <mergeCell ref="T220:T221"/>
    <mergeCell ref="U220:U221"/>
    <mergeCell ref="V220:V221"/>
    <mergeCell ref="B222:B223"/>
    <mergeCell ref="C222:C223"/>
    <mergeCell ref="D222:D223"/>
    <mergeCell ref="E222:E223"/>
    <mergeCell ref="F222:F223"/>
    <mergeCell ref="G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R218:R219"/>
    <mergeCell ref="S218:S219"/>
    <mergeCell ref="T218:U219"/>
    <mergeCell ref="V218:V219"/>
    <mergeCell ref="B220:B221"/>
    <mergeCell ref="C220:C221"/>
    <mergeCell ref="D220:D221"/>
    <mergeCell ref="E220:E221"/>
    <mergeCell ref="F220:F221"/>
    <mergeCell ref="G220:G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P210:Q211"/>
    <mergeCell ref="R210:R211"/>
    <mergeCell ref="S210:S211"/>
    <mergeCell ref="T210:U211"/>
    <mergeCell ref="V210:V211"/>
    <mergeCell ref="C212:C213"/>
    <mergeCell ref="D212:E213"/>
    <mergeCell ref="F212:F213"/>
    <mergeCell ref="G212:G213"/>
    <mergeCell ref="H212:I213"/>
    <mergeCell ref="H210:I211"/>
    <mergeCell ref="J210:J211"/>
    <mergeCell ref="K210:K211"/>
    <mergeCell ref="L210:M211"/>
    <mergeCell ref="N210:N211"/>
    <mergeCell ref="O210:O211"/>
    <mergeCell ref="P208:Q209"/>
    <mergeCell ref="R208:R209"/>
    <mergeCell ref="S208:S209"/>
    <mergeCell ref="T208:U209"/>
    <mergeCell ref="V208:V209"/>
    <mergeCell ref="B210:B211"/>
    <mergeCell ref="C210:C211"/>
    <mergeCell ref="D210:E211"/>
    <mergeCell ref="F210:F211"/>
    <mergeCell ref="G210:G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L184:N185"/>
    <mergeCell ref="O184:O185"/>
    <mergeCell ref="P184:R185"/>
    <mergeCell ref="S184:S185"/>
    <mergeCell ref="T184:V185"/>
    <mergeCell ref="B186:B187"/>
    <mergeCell ref="C186:C187"/>
    <mergeCell ref="D186:E187"/>
    <mergeCell ref="F186:F187"/>
    <mergeCell ref="G186:G187"/>
    <mergeCell ref="R182:R183"/>
    <mergeCell ref="S182:S183"/>
    <mergeCell ref="T182:U183"/>
    <mergeCell ref="V182:V183"/>
    <mergeCell ref="B184:B185"/>
    <mergeCell ref="C184:C185"/>
    <mergeCell ref="D184:F185"/>
    <mergeCell ref="G184:G185"/>
    <mergeCell ref="H184:J185"/>
    <mergeCell ref="K184:K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S178:S179"/>
    <mergeCell ref="T178:T179"/>
    <mergeCell ref="U178:U179"/>
    <mergeCell ref="V178:V179"/>
    <mergeCell ref="B180:B181"/>
    <mergeCell ref="C180:C181"/>
    <mergeCell ref="D180:E181"/>
    <mergeCell ref="F180:F181"/>
    <mergeCell ref="G180:G181"/>
    <mergeCell ref="H180:I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D177:F177"/>
    <mergeCell ref="H177:J177"/>
    <mergeCell ref="L177:N177"/>
    <mergeCell ref="P177:R177"/>
    <mergeCell ref="T177:V177"/>
    <mergeCell ref="B178:B179"/>
    <mergeCell ref="C178:C179"/>
    <mergeCell ref="D178:D179"/>
    <mergeCell ref="E178:E179"/>
    <mergeCell ref="F178:F179"/>
    <mergeCell ref="L175:N175"/>
    <mergeCell ref="L176:N176"/>
    <mergeCell ref="O175:O176"/>
    <mergeCell ref="P175:R176"/>
    <mergeCell ref="S175:S176"/>
    <mergeCell ref="T175:V176"/>
    <mergeCell ref="B175:B176"/>
    <mergeCell ref="C175:C176"/>
    <mergeCell ref="D175:F176"/>
    <mergeCell ref="G175:G176"/>
    <mergeCell ref="H175:J176"/>
    <mergeCell ref="K175:K176"/>
    <mergeCell ref="U167:U168"/>
    <mergeCell ref="V167:V168"/>
    <mergeCell ref="B170:V170"/>
    <mergeCell ref="D172:V172"/>
    <mergeCell ref="B173:B174"/>
    <mergeCell ref="C173:C174"/>
    <mergeCell ref="D173:V173"/>
    <mergeCell ref="D174:V174"/>
    <mergeCell ref="B169:Z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T165:T166"/>
    <mergeCell ref="U165:U166"/>
    <mergeCell ref="V165:V166"/>
    <mergeCell ref="B167:B168"/>
    <mergeCell ref="C167:C168"/>
    <mergeCell ref="D167:D168"/>
    <mergeCell ref="E167:E168"/>
    <mergeCell ref="F167:F168"/>
    <mergeCell ref="G167:G168"/>
    <mergeCell ref="H167:H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3:R164"/>
    <mergeCell ref="S163:S164"/>
    <mergeCell ref="T163:U164"/>
    <mergeCell ref="V163:V164"/>
    <mergeCell ref="B165:B166"/>
    <mergeCell ref="C165:C166"/>
    <mergeCell ref="D165:D166"/>
    <mergeCell ref="E165:E166"/>
    <mergeCell ref="F165:F166"/>
    <mergeCell ref="G165:G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S128:S129"/>
    <mergeCell ref="T128:T129"/>
    <mergeCell ref="U128:U129"/>
    <mergeCell ref="V128:V129"/>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L125:N125"/>
    <mergeCell ref="L126:N126"/>
    <mergeCell ref="O125:O126"/>
    <mergeCell ref="P125:R126"/>
    <mergeCell ref="S125:S126"/>
    <mergeCell ref="T125:V126"/>
    <mergeCell ref="B125:B126"/>
    <mergeCell ref="C125:C126"/>
    <mergeCell ref="D125:F126"/>
    <mergeCell ref="G125:G126"/>
    <mergeCell ref="H125:J126"/>
    <mergeCell ref="K125:K126"/>
    <mergeCell ref="U110:U111"/>
    <mergeCell ref="V110:V111"/>
    <mergeCell ref="B120:V120"/>
    <mergeCell ref="D122:V122"/>
    <mergeCell ref="B123:B124"/>
    <mergeCell ref="C123:C124"/>
    <mergeCell ref="D123:V123"/>
    <mergeCell ref="D124:V124"/>
    <mergeCell ref="B112:Z112"/>
    <mergeCell ref="B113:Z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L70:N70"/>
    <mergeCell ref="L71:N71"/>
    <mergeCell ref="O70:O71"/>
    <mergeCell ref="P70:R71"/>
    <mergeCell ref="S70:S71"/>
    <mergeCell ref="T70:V71"/>
    <mergeCell ref="B70:B71"/>
    <mergeCell ref="C70:C71"/>
    <mergeCell ref="D70:F71"/>
    <mergeCell ref="G70:G71"/>
    <mergeCell ref="H70:J71"/>
    <mergeCell ref="K70:K71"/>
    <mergeCell ref="U61:U62"/>
    <mergeCell ref="V61:V62"/>
    <mergeCell ref="B65:V65"/>
    <mergeCell ref="D67:V67"/>
    <mergeCell ref="B68:B69"/>
    <mergeCell ref="C68:C69"/>
    <mergeCell ref="D68:V68"/>
    <mergeCell ref="D69:V69"/>
    <mergeCell ref="B63:Z63"/>
    <mergeCell ref="B64:Z64"/>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L19:N19"/>
    <mergeCell ref="L20:N20"/>
    <mergeCell ref="O19:O20"/>
    <mergeCell ref="P19:R20"/>
    <mergeCell ref="S19:S20"/>
    <mergeCell ref="T19:V20"/>
    <mergeCell ref="B19:B20"/>
    <mergeCell ref="C19:C20"/>
    <mergeCell ref="D19:F20"/>
    <mergeCell ref="G19:G20"/>
    <mergeCell ref="H19:J20"/>
    <mergeCell ref="K19:K20"/>
    <mergeCell ref="B14:V14"/>
    <mergeCell ref="D16:V16"/>
    <mergeCell ref="B17:B18"/>
    <mergeCell ref="C17:C18"/>
    <mergeCell ref="D17:V17"/>
    <mergeCell ref="D18:V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986</v>
      </c>
      <c r="B1" s="1" t="s">
        <v>1</v>
      </c>
    </row>
    <row r="2" spans="1:2">
      <c r="A2" s="6"/>
      <c r="B2" s="1" t="s">
        <v>2</v>
      </c>
    </row>
    <row r="3" spans="1:2">
      <c r="A3" s="7" t="s">
        <v>987</v>
      </c>
      <c r="B3" s="3" t="s">
        <v>6</v>
      </c>
    </row>
    <row r="4" spans="1:2">
      <c r="A4" s="53" t="s">
        <v>988</v>
      </c>
      <c r="B4" s="3" t="s">
        <v>6</v>
      </c>
    </row>
    <row r="5" spans="1:2">
      <c r="A5" s="53"/>
      <c r="B5" s="11" t="s">
        <v>988</v>
      </c>
    </row>
    <row r="6" spans="1:2">
      <c r="A6" s="53"/>
      <c r="B6" s="3"/>
    </row>
    <row r="7" spans="1:2" ht="64.5">
      <c r="A7" s="53"/>
      <c r="B7" s="13" t="s">
        <v>98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2.42578125" bestFit="1" customWidth="1"/>
    <col min="4" max="4" width="2.28515625" customWidth="1"/>
    <col min="5" max="5" width="7.140625" customWidth="1"/>
    <col min="6" max="6" width="10.7109375" customWidth="1"/>
    <col min="8" max="8" width="2" bestFit="1" customWidth="1"/>
    <col min="9" max="9" width="5.140625" bestFit="1" customWidth="1"/>
    <col min="10" max="10" width="1.5703125" bestFit="1" customWidth="1"/>
    <col min="12" max="12" width="2" bestFit="1" customWidth="1"/>
    <col min="13" max="13" width="6.140625" bestFit="1" customWidth="1"/>
    <col min="16" max="16" width="2" customWidth="1"/>
    <col min="17" max="17" width="8.5703125" customWidth="1"/>
    <col min="18" max="18" width="9.5703125" customWidth="1"/>
    <col min="20" max="20" width="2" bestFit="1" customWidth="1"/>
    <col min="21" max="21" width="5.140625" bestFit="1" customWidth="1"/>
    <col min="22" max="22" width="1.5703125" bestFit="1" customWidth="1"/>
    <col min="24" max="24" width="2" bestFit="1" customWidth="1"/>
    <col min="25" max="25" width="8.140625" bestFit="1" customWidth="1"/>
  </cols>
  <sheetData>
    <row r="1" spans="1:26" ht="30" customHeight="1">
      <c r="A1" s="6" t="s">
        <v>99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991</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992</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31" t="s">
        <v>209</v>
      </c>
      <c r="C5" s="31"/>
      <c r="D5" s="31"/>
      <c r="E5" s="31"/>
      <c r="F5" s="31"/>
      <c r="G5" s="31"/>
      <c r="H5" s="31"/>
      <c r="I5" s="31"/>
      <c r="J5" s="31"/>
      <c r="K5" s="31"/>
      <c r="L5" s="31"/>
      <c r="M5" s="31"/>
      <c r="N5" s="31"/>
      <c r="O5" s="31"/>
      <c r="P5" s="31"/>
      <c r="Q5" s="31"/>
      <c r="R5" s="31"/>
      <c r="S5" s="31"/>
      <c r="T5" s="31"/>
      <c r="U5" s="31"/>
      <c r="V5" s="31"/>
      <c r="W5" s="31"/>
      <c r="X5" s="31"/>
      <c r="Y5" s="31"/>
      <c r="Z5" s="31"/>
    </row>
    <row r="6" spans="1:26">
      <c r="A6" s="53"/>
      <c r="B6" s="26"/>
      <c r="C6" s="26"/>
      <c r="D6" s="26"/>
      <c r="E6" s="26"/>
      <c r="F6" s="26"/>
      <c r="G6" s="26"/>
      <c r="H6" s="26"/>
      <c r="I6" s="26"/>
      <c r="J6" s="26"/>
      <c r="K6" s="26"/>
      <c r="L6" s="26"/>
      <c r="M6" s="26"/>
      <c r="N6" s="26"/>
      <c r="O6" s="26"/>
      <c r="P6" s="26"/>
      <c r="Q6" s="26"/>
      <c r="R6" s="26"/>
      <c r="S6" s="26"/>
      <c r="T6" s="26"/>
      <c r="U6" s="26"/>
      <c r="V6" s="26"/>
      <c r="W6" s="26"/>
      <c r="X6" s="26"/>
      <c r="Y6" s="26"/>
      <c r="Z6" s="26"/>
    </row>
    <row r="7" spans="1:26">
      <c r="A7" s="53"/>
      <c r="B7" s="26"/>
      <c r="C7" s="26"/>
      <c r="D7" s="26"/>
      <c r="E7" s="26"/>
      <c r="F7" s="26"/>
      <c r="G7" s="26"/>
      <c r="H7" s="26"/>
      <c r="I7" s="26"/>
      <c r="J7" s="26"/>
      <c r="K7" s="26"/>
      <c r="L7" s="26"/>
      <c r="M7" s="26"/>
      <c r="N7" s="26"/>
      <c r="O7" s="26"/>
      <c r="P7" s="26"/>
      <c r="Q7" s="26"/>
      <c r="R7" s="26"/>
      <c r="S7" s="26"/>
      <c r="T7" s="26"/>
      <c r="U7" s="26"/>
      <c r="V7" s="26"/>
      <c r="W7" s="26"/>
      <c r="X7" s="26"/>
      <c r="Y7" s="26"/>
      <c r="Z7" s="26"/>
    </row>
    <row r="8" spans="1:26" ht="15.75" thickBot="1">
      <c r="A8" s="5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53"/>
      <c r="B9" s="14"/>
      <c r="C9" s="14"/>
      <c r="D9" s="28" t="s">
        <v>210</v>
      </c>
      <c r="E9" s="28"/>
      <c r="F9" s="28"/>
      <c r="G9" s="28"/>
      <c r="H9" s="28"/>
      <c r="I9" s="28"/>
      <c r="J9" s="28"/>
      <c r="K9" s="28"/>
      <c r="L9" s="28"/>
      <c r="M9" s="28"/>
      <c r="N9" s="28"/>
      <c r="O9" s="14"/>
      <c r="P9" s="28" t="s">
        <v>211</v>
      </c>
      <c r="Q9" s="28"/>
      <c r="R9" s="28"/>
      <c r="S9" s="28"/>
      <c r="T9" s="28"/>
      <c r="U9" s="28"/>
      <c r="V9" s="28"/>
      <c r="W9" s="28"/>
      <c r="X9" s="28"/>
      <c r="Y9" s="28"/>
      <c r="Z9" s="28"/>
    </row>
    <row r="10" spans="1:26">
      <c r="A10" s="53"/>
      <c r="B10" s="29" t="s">
        <v>212</v>
      </c>
      <c r="C10" s="31"/>
      <c r="D10" s="27" t="s">
        <v>213</v>
      </c>
      <c r="E10" s="27"/>
      <c r="F10" s="27"/>
      <c r="G10" s="34"/>
      <c r="H10" s="27" t="s">
        <v>214</v>
      </c>
      <c r="I10" s="27"/>
      <c r="J10" s="27"/>
      <c r="K10" s="34"/>
      <c r="L10" s="27" t="s">
        <v>216</v>
      </c>
      <c r="M10" s="27"/>
      <c r="N10" s="27"/>
      <c r="O10" s="31"/>
      <c r="P10" s="27" t="s">
        <v>213</v>
      </c>
      <c r="Q10" s="27"/>
      <c r="R10" s="27"/>
      <c r="S10" s="34"/>
      <c r="T10" s="27" t="s">
        <v>214</v>
      </c>
      <c r="U10" s="27"/>
      <c r="V10" s="27"/>
      <c r="W10" s="34"/>
      <c r="X10" s="27" t="s">
        <v>216</v>
      </c>
      <c r="Y10" s="27"/>
      <c r="Z10" s="27"/>
    </row>
    <row r="11" spans="1:26" ht="15.75" thickBot="1">
      <c r="A11" s="53"/>
      <c r="B11" s="30"/>
      <c r="C11" s="32"/>
      <c r="D11" s="33"/>
      <c r="E11" s="33"/>
      <c r="F11" s="33"/>
      <c r="G11" s="32"/>
      <c r="H11" s="33" t="s">
        <v>215</v>
      </c>
      <c r="I11" s="33"/>
      <c r="J11" s="33"/>
      <c r="K11" s="32"/>
      <c r="L11" s="33"/>
      <c r="M11" s="33"/>
      <c r="N11" s="33"/>
      <c r="O11" s="32"/>
      <c r="P11" s="33"/>
      <c r="Q11" s="33"/>
      <c r="R11" s="33"/>
      <c r="S11" s="32"/>
      <c r="T11" s="33" t="s">
        <v>215</v>
      </c>
      <c r="U11" s="33"/>
      <c r="V11" s="33"/>
      <c r="W11" s="32"/>
      <c r="X11" s="33"/>
      <c r="Y11" s="33"/>
      <c r="Z11" s="33"/>
    </row>
    <row r="12" spans="1:26">
      <c r="A12" s="53"/>
      <c r="B12" s="36" t="s">
        <v>217</v>
      </c>
      <c r="C12" s="38"/>
      <c r="D12" s="36" t="s">
        <v>218</v>
      </c>
      <c r="E12" s="40">
        <v>335.4</v>
      </c>
      <c r="F12" s="38"/>
      <c r="G12" s="38"/>
      <c r="H12" s="36" t="s">
        <v>218</v>
      </c>
      <c r="I12" s="40" t="s">
        <v>219</v>
      </c>
      <c r="J12" s="36" t="s">
        <v>220</v>
      </c>
      <c r="K12" s="38"/>
      <c r="L12" s="36" t="s">
        <v>218</v>
      </c>
      <c r="M12" s="40">
        <v>333.6</v>
      </c>
      <c r="N12" s="38"/>
      <c r="O12" s="38"/>
      <c r="P12" s="36" t="s">
        <v>218</v>
      </c>
      <c r="Q12" s="42">
        <v>1010</v>
      </c>
      <c r="R12" s="38"/>
      <c r="S12" s="38"/>
      <c r="T12" s="36" t="s">
        <v>218</v>
      </c>
      <c r="U12" s="40" t="s">
        <v>221</v>
      </c>
      <c r="V12" s="36" t="s">
        <v>220</v>
      </c>
      <c r="W12" s="38"/>
      <c r="X12" s="36" t="s">
        <v>218</v>
      </c>
      <c r="Y12" s="42">
        <v>1005.2</v>
      </c>
      <c r="Z12" s="38"/>
    </row>
    <row r="13" spans="1:26">
      <c r="A13" s="53"/>
      <c r="B13" s="35"/>
      <c r="C13" s="37"/>
      <c r="D13" s="35"/>
      <c r="E13" s="39"/>
      <c r="F13" s="37"/>
      <c r="G13" s="37"/>
      <c r="H13" s="35"/>
      <c r="I13" s="39"/>
      <c r="J13" s="35"/>
      <c r="K13" s="37"/>
      <c r="L13" s="35"/>
      <c r="M13" s="39"/>
      <c r="N13" s="37"/>
      <c r="O13" s="37"/>
      <c r="P13" s="35"/>
      <c r="Q13" s="41"/>
      <c r="R13" s="37"/>
      <c r="S13" s="37"/>
      <c r="T13" s="35"/>
      <c r="U13" s="39"/>
      <c r="V13" s="35"/>
      <c r="W13" s="37"/>
      <c r="X13" s="35"/>
      <c r="Y13" s="41"/>
      <c r="Z13" s="37"/>
    </row>
    <row r="14" spans="1:26">
      <c r="A14" s="53"/>
      <c r="B14" s="29" t="s">
        <v>36</v>
      </c>
      <c r="C14" s="31"/>
      <c r="D14" s="43">
        <v>1487.7</v>
      </c>
      <c r="E14" s="43"/>
      <c r="F14" s="31"/>
      <c r="G14" s="31"/>
      <c r="H14" s="44" t="s">
        <v>219</v>
      </c>
      <c r="I14" s="44"/>
      <c r="J14" s="29" t="s">
        <v>220</v>
      </c>
      <c r="K14" s="31"/>
      <c r="L14" s="43">
        <v>1485.9</v>
      </c>
      <c r="M14" s="43"/>
      <c r="N14" s="31"/>
      <c r="O14" s="31"/>
      <c r="P14" s="43">
        <v>4446.1000000000004</v>
      </c>
      <c r="Q14" s="43"/>
      <c r="R14" s="31"/>
      <c r="S14" s="31"/>
      <c r="T14" s="44" t="s">
        <v>221</v>
      </c>
      <c r="U14" s="44"/>
      <c r="V14" s="29" t="s">
        <v>220</v>
      </c>
      <c r="W14" s="31"/>
      <c r="X14" s="43">
        <v>4441.3</v>
      </c>
      <c r="Y14" s="43"/>
      <c r="Z14" s="31"/>
    </row>
    <row r="15" spans="1:26">
      <c r="A15" s="53"/>
      <c r="B15" s="29"/>
      <c r="C15" s="31"/>
      <c r="D15" s="43"/>
      <c r="E15" s="43"/>
      <c r="F15" s="31"/>
      <c r="G15" s="31"/>
      <c r="H15" s="44"/>
      <c r="I15" s="44"/>
      <c r="J15" s="29"/>
      <c r="K15" s="31"/>
      <c r="L15" s="43"/>
      <c r="M15" s="43"/>
      <c r="N15" s="31"/>
      <c r="O15" s="31"/>
      <c r="P15" s="43"/>
      <c r="Q15" s="43"/>
      <c r="R15" s="31"/>
      <c r="S15" s="31"/>
      <c r="T15" s="44"/>
      <c r="U15" s="44"/>
      <c r="V15" s="29"/>
      <c r="W15" s="31"/>
      <c r="X15" s="43"/>
      <c r="Y15" s="43"/>
      <c r="Z15" s="31"/>
    </row>
    <row r="16" spans="1:26">
      <c r="A16" s="53"/>
      <c r="B16" s="35" t="s">
        <v>37</v>
      </c>
      <c r="C16" s="37"/>
      <c r="D16" s="39">
        <v>64.7</v>
      </c>
      <c r="E16" s="39"/>
      <c r="F16" s="37"/>
      <c r="G16" s="37"/>
      <c r="H16" s="39" t="s">
        <v>222</v>
      </c>
      <c r="I16" s="39"/>
      <c r="J16" s="35" t="s">
        <v>220</v>
      </c>
      <c r="K16" s="37"/>
      <c r="L16" s="39">
        <v>59.5</v>
      </c>
      <c r="M16" s="39"/>
      <c r="N16" s="37"/>
      <c r="O16" s="37"/>
      <c r="P16" s="39">
        <v>189.3</v>
      </c>
      <c r="Q16" s="39"/>
      <c r="R16" s="37"/>
      <c r="S16" s="37"/>
      <c r="T16" s="39" t="s">
        <v>223</v>
      </c>
      <c r="U16" s="39"/>
      <c r="V16" s="35" t="s">
        <v>220</v>
      </c>
      <c r="W16" s="37"/>
      <c r="X16" s="39">
        <v>176.8</v>
      </c>
      <c r="Y16" s="39"/>
      <c r="Z16" s="37"/>
    </row>
    <row r="17" spans="1:26">
      <c r="A17" s="53"/>
      <c r="B17" s="35"/>
      <c r="C17" s="37"/>
      <c r="D17" s="39"/>
      <c r="E17" s="39"/>
      <c r="F17" s="37"/>
      <c r="G17" s="37"/>
      <c r="H17" s="39"/>
      <c r="I17" s="39"/>
      <c r="J17" s="35"/>
      <c r="K17" s="37"/>
      <c r="L17" s="39"/>
      <c r="M17" s="39"/>
      <c r="N17" s="37"/>
      <c r="O17" s="37"/>
      <c r="P17" s="39"/>
      <c r="Q17" s="39"/>
      <c r="R17" s="37"/>
      <c r="S17" s="37"/>
      <c r="T17" s="39"/>
      <c r="U17" s="39"/>
      <c r="V17" s="35"/>
      <c r="W17" s="37"/>
      <c r="X17" s="39"/>
      <c r="Y17" s="39"/>
      <c r="Z17" s="37"/>
    </row>
    <row r="18" spans="1:26">
      <c r="A18" s="53"/>
      <c r="B18" s="29" t="s">
        <v>38</v>
      </c>
      <c r="C18" s="31"/>
      <c r="D18" s="43">
        <v>1552.4</v>
      </c>
      <c r="E18" s="43"/>
      <c r="F18" s="31"/>
      <c r="G18" s="31"/>
      <c r="H18" s="44" t="s">
        <v>224</v>
      </c>
      <c r="I18" s="44"/>
      <c r="J18" s="29" t="s">
        <v>220</v>
      </c>
      <c r="K18" s="31"/>
      <c r="L18" s="43">
        <v>1545.4</v>
      </c>
      <c r="M18" s="43"/>
      <c r="N18" s="31"/>
      <c r="O18" s="31"/>
      <c r="P18" s="43">
        <v>4635.3999999999996</v>
      </c>
      <c r="Q18" s="43"/>
      <c r="R18" s="31"/>
      <c r="S18" s="31"/>
      <c r="T18" s="44" t="s">
        <v>225</v>
      </c>
      <c r="U18" s="44"/>
      <c r="V18" s="29" t="s">
        <v>220</v>
      </c>
      <c r="W18" s="31"/>
      <c r="X18" s="43">
        <v>4618.1000000000004</v>
      </c>
      <c r="Y18" s="43"/>
      <c r="Z18" s="31"/>
    </row>
    <row r="19" spans="1:26">
      <c r="A19" s="53"/>
      <c r="B19" s="29"/>
      <c r="C19" s="31"/>
      <c r="D19" s="43"/>
      <c r="E19" s="43"/>
      <c r="F19" s="31"/>
      <c r="G19" s="31"/>
      <c r="H19" s="44"/>
      <c r="I19" s="44"/>
      <c r="J19" s="29"/>
      <c r="K19" s="31"/>
      <c r="L19" s="43"/>
      <c r="M19" s="43"/>
      <c r="N19" s="31"/>
      <c r="O19" s="31"/>
      <c r="P19" s="43"/>
      <c r="Q19" s="43"/>
      <c r="R19" s="31"/>
      <c r="S19" s="31"/>
      <c r="T19" s="44"/>
      <c r="U19" s="44"/>
      <c r="V19" s="29"/>
      <c r="W19" s="31"/>
      <c r="X19" s="43"/>
      <c r="Y19" s="43"/>
      <c r="Z19" s="31"/>
    </row>
    <row r="20" spans="1:26">
      <c r="A20" s="53"/>
      <c r="B20" s="35" t="s">
        <v>226</v>
      </c>
      <c r="C20" s="37"/>
      <c r="D20" s="39">
        <v>225.4</v>
      </c>
      <c r="E20" s="39"/>
      <c r="F20" s="37"/>
      <c r="G20" s="37"/>
      <c r="H20" s="39">
        <v>4</v>
      </c>
      <c r="I20" s="39"/>
      <c r="J20" s="37"/>
      <c r="K20" s="37"/>
      <c r="L20" s="39">
        <v>229.4</v>
      </c>
      <c r="M20" s="39"/>
      <c r="N20" s="37"/>
      <c r="O20" s="37"/>
      <c r="P20" s="39">
        <v>713.4</v>
      </c>
      <c r="Q20" s="39"/>
      <c r="R20" s="37"/>
      <c r="S20" s="37"/>
      <c r="T20" s="39">
        <v>6.1</v>
      </c>
      <c r="U20" s="39"/>
      <c r="V20" s="37"/>
      <c r="W20" s="37"/>
      <c r="X20" s="39">
        <v>719.5</v>
      </c>
      <c r="Y20" s="39"/>
      <c r="Z20" s="37"/>
    </row>
    <row r="21" spans="1:26">
      <c r="A21" s="53"/>
      <c r="B21" s="35"/>
      <c r="C21" s="37"/>
      <c r="D21" s="39"/>
      <c r="E21" s="39"/>
      <c r="F21" s="37"/>
      <c r="G21" s="37"/>
      <c r="H21" s="39"/>
      <c r="I21" s="39"/>
      <c r="J21" s="37"/>
      <c r="K21" s="37"/>
      <c r="L21" s="39"/>
      <c r="M21" s="39"/>
      <c r="N21" s="37"/>
      <c r="O21" s="37"/>
      <c r="P21" s="39"/>
      <c r="Q21" s="39"/>
      <c r="R21" s="37"/>
      <c r="S21" s="37"/>
      <c r="T21" s="39"/>
      <c r="U21" s="39"/>
      <c r="V21" s="37"/>
      <c r="W21" s="37"/>
      <c r="X21" s="39"/>
      <c r="Y21" s="39"/>
      <c r="Z21" s="37"/>
    </row>
    <row r="22" spans="1:26">
      <c r="A22" s="53"/>
      <c r="B22" s="29" t="s">
        <v>47</v>
      </c>
      <c r="C22" s="31"/>
      <c r="D22" s="44">
        <v>247.7</v>
      </c>
      <c r="E22" s="44"/>
      <c r="F22" s="31"/>
      <c r="G22" s="31"/>
      <c r="H22" s="44" t="s">
        <v>227</v>
      </c>
      <c r="I22" s="44"/>
      <c r="J22" s="29" t="s">
        <v>220</v>
      </c>
      <c r="K22" s="31"/>
      <c r="L22" s="44">
        <v>236.6</v>
      </c>
      <c r="M22" s="44"/>
      <c r="N22" s="31"/>
      <c r="O22" s="31"/>
      <c r="P22" s="44">
        <v>739.2</v>
      </c>
      <c r="Q22" s="44"/>
      <c r="R22" s="31"/>
      <c r="S22" s="31"/>
      <c r="T22" s="44" t="s">
        <v>228</v>
      </c>
      <c r="U22" s="44"/>
      <c r="V22" s="29" t="s">
        <v>220</v>
      </c>
      <c r="W22" s="31"/>
      <c r="X22" s="44">
        <v>715.8</v>
      </c>
      <c r="Y22" s="44"/>
      <c r="Z22" s="31"/>
    </row>
    <row r="23" spans="1:26">
      <c r="A23" s="53"/>
      <c r="B23" s="29"/>
      <c r="C23" s="31"/>
      <c r="D23" s="44"/>
      <c r="E23" s="44"/>
      <c r="F23" s="31"/>
      <c r="G23" s="31"/>
      <c r="H23" s="44"/>
      <c r="I23" s="44"/>
      <c r="J23" s="29"/>
      <c r="K23" s="31"/>
      <c r="L23" s="44"/>
      <c r="M23" s="44"/>
      <c r="N23" s="31"/>
      <c r="O23" s="31"/>
      <c r="P23" s="44"/>
      <c r="Q23" s="44"/>
      <c r="R23" s="31"/>
      <c r="S23" s="31"/>
      <c r="T23" s="44"/>
      <c r="U23" s="44"/>
      <c r="V23" s="29"/>
      <c r="W23" s="31"/>
      <c r="X23" s="44"/>
      <c r="Y23" s="44"/>
      <c r="Z23" s="31"/>
    </row>
    <row r="24" spans="1:26">
      <c r="A24" s="53"/>
      <c r="B24" s="35" t="s">
        <v>52</v>
      </c>
      <c r="C24" s="37"/>
      <c r="D24" s="39">
        <v>33.299999999999997</v>
      </c>
      <c r="E24" s="39"/>
      <c r="F24" s="37"/>
      <c r="G24" s="37"/>
      <c r="H24" s="39" t="s">
        <v>229</v>
      </c>
      <c r="I24" s="39"/>
      <c r="J24" s="35" t="s">
        <v>220</v>
      </c>
      <c r="K24" s="37"/>
      <c r="L24" s="39">
        <v>29.1</v>
      </c>
      <c r="M24" s="39"/>
      <c r="N24" s="37"/>
      <c r="O24" s="37"/>
      <c r="P24" s="39">
        <v>107.1</v>
      </c>
      <c r="Q24" s="39"/>
      <c r="R24" s="37"/>
      <c r="S24" s="37"/>
      <c r="T24" s="39" t="s">
        <v>230</v>
      </c>
      <c r="U24" s="39"/>
      <c r="V24" s="35" t="s">
        <v>220</v>
      </c>
      <c r="W24" s="37"/>
      <c r="X24" s="39">
        <v>98</v>
      </c>
      <c r="Y24" s="39"/>
      <c r="Z24" s="37"/>
    </row>
    <row r="25" spans="1:26">
      <c r="A25" s="53"/>
      <c r="B25" s="35"/>
      <c r="C25" s="37"/>
      <c r="D25" s="39"/>
      <c r="E25" s="39"/>
      <c r="F25" s="37"/>
      <c r="G25" s="37"/>
      <c r="H25" s="39"/>
      <c r="I25" s="39"/>
      <c r="J25" s="35"/>
      <c r="K25" s="37"/>
      <c r="L25" s="39"/>
      <c r="M25" s="39"/>
      <c r="N25" s="37"/>
      <c r="O25" s="37"/>
      <c r="P25" s="39"/>
      <c r="Q25" s="39"/>
      <c r="R25" s="37"/>
      <c r="S25" s="37"/>
      <c r="T25" s="39"/>
      <c r="U25" s="39"/>
      <c r="V25" s="35"/>
      <c r="W25" s="37"/>
      <c r="X25" s="39"/>
      <c r="Y25" s="39"/>
      <c r="Z25" s="37"/>
    </row>
    <row r="26" spans="1:26">
      <c r="A26" s="53"/>
      <c r="B26" s="29" t="s">
        <v>53</v>
      </c>
      <c r="C26" s="31"/>
      <c r="D26" s="44">
        <v>53.7</v>
      </c>
      <c r="E26" s="44"/>
      <c r="F26" s="31"/>
      <c r="G26" s="31"/>
      <c r="H26" s="44" t="s">
        <v>231</v>
      </c>
      <c r="I26" s="44"/>
      <c r="J26" s="29" t="s">
        <v>220</v>
      </c>
      <c r="K26" s="31"/>
      <c r="L26" s="44">
        <v>46.8</v>
      </c>
      <c r="M26" s="44"/>
      <c r="N26" s="31"/>
      <c r="O26" s="31"/>
      <c r="P26" s="44">
        <v>173.2</v>
      </c>
      <c r="Q26" s="44"/>
      <c r="R26" s="31"/>
      <c r="S26" s="31"/>
      <c r="T26" s="44" t="s">
        <v>232</v>
      </c>
      <c r="U26" s="44"/>
      <c r="V26" s="29" t="s">
        <v>220</v>
      </c>
      <c r="W26" s="31"/>
      <c r="X26" s="44">
        <v>158.9</v>
      </c>
      <c r="Y26" s="44"/>
      <c r="Z26" s="31"/>
    </row>
    <row r="27" spans="1:26">
      <c r="A27" s="53"/>
      <c r="B27" s="29"/>
      <c r="C27" s="31"/>
      <c r="D27" s="44"/>
      <c r="E27" s="44"/>
      <c r="F27" s="31"/>
      <c r="G27" s="31"/>
      <c r="H27" s="44"/>
      <c r="I27" s="44"/>
      <c r="J27" s="29"/>
      <c r="K27" s="31"/>
      <c r="L27" s="44"/>
      <c r="M27" s="44"/>
      <c r="N27" s="31"/>
      <c r="O27" s="31"/>
      <c r="P27" s="44"/>
      <c r="Q27" s="44"/>
      <c r="R27" s="31"/>
      <c r="S27" s="31"/>
      <c r="T27" s="44"/>
      <c r="U27" s="44"/>
      <c r="V27" s="29"/>
      <c r="W27" s="31"/>
      <c r="X27" s="44"/>
      <c r="Y27" s="44"/>
      <c r="Z27" s="31"/>
    </row>
    <row r="28" spans="1:26">
      <c r="A28" s="53"/>
      <c r="B28" s="35" t="s">
        <v>55</v>
      </c>
      <c r="C28" s="37"/>
      <c r="D28" s="39">
        <v>53.7</v>
      </c>
      <c r="E28" s="39"/>
      <c r="F28" s="37"/>
      <c r="G28" s="37"/>
      <c r="H28" s="39" t="s">
        <v>231</v>
      </c>
      <c r="I28" s="39"/>
      <c r="J28" s="35" t="s">
        <v>220</v>
      </c>
      <c r="K28" s="37"/>
      <c r="L28" s="39">
        <v>46.8</v>
      </c>
      <c r="M28" s="39"/>
      <c r="N28" s="37"/>
      <c r="O28" s="37"/>
      <c r="P28" s="39">
        <v>172.5</v>
      </c>
      <c r="Q28" s="39"/>
      <c r="R28" s="37"/>
      <c r="S28" s="37"/>
      <c r="T28" s="39" t="s">
        <v>232</v>
      </c>
      <c r="U28" s="39"/>
      <c r="V28" s="35" t="s">
        <v>220</v>
      </c>
      <c r="W28" s="37"/>
      <c r="X28" s="39">
        <v>158.19999999999999</v>
      </c>
      <c r="Y28" s="39"/>
      <c r="Z28" s="37"/>
    </row>
    <row r="29" spans="1:26" ht="15.75" thickBot="1">
      <c r="A29" s="53"/>
      <c r="B29" s="45"/>
      <c r="C29" s="46"/>
      <c r="D29" s="47"/>
      <c r="E29" s="47"/>
      <c r="F29" s="46"/>
      <c r="G29" s="46"/>
      <c r="H29" s="47"/>
      <c r="I29" s="47"/>
      <c r="J29" s="45"/>
      <c r="K29" s="46"/>
      <c r="L29" s="47"/>
      <c r="M29" s="47"/>
      <c r="N29" s="46"/>
      <c r="O29" s="46"/>
      <c r="P29" s="47"/>
      <c r="Q29" s="47"/>
      <c r="R29" s="46"/>
      <c r="S29" s="46"/>
      <c r="T29" s="47"/>
      <c r="U29" s="47"/>
      <c r="V29" s="45"/>
      <c r="W29" s="46"/>
      <c r="X29" s="47"/>
      <c r="Y29" s="47"/>
      <c r="Z29" s="46"/>
    </row>
    <row r="30" spans="1:26">
      <c r="A30" s="53"/>
      <c r="B30" s="24" t="s">
        <v>56</v>
      </c>
      <c r="C30" s="14"/>
      <c r="D30" s="34"/>
      <c r="E30" s="34"/>
      <c r="F30" s="34"/>
      <c r="G30" s="14"/>
      <c r="H30" s="34"/>
      <c r="I30" s="34"/>
      <c r="J30" s="34"/>
      <c r="K30" s="14"/>
      <c r="L30" s="34"/>
      <c r="M30" s="34"/>
      <c r="N30" s="34"/>
      <c r="O30" s="14"/>
      <c r="P30" s="34"/>
      <c r="Q30" s="34"/>
      <c r="R30" s="34"/>
      <c r="S30" s="14"/>
      <c r="T30" s="34"/>
      <c r="U30" s="34"/>
      <c r="V30" s="34"/>
      <c r="W30" s="14"/>
      <c r="X30" s="34"/>
      <c r="Y30" s="34"/>
      <c r="Z30" s="34"/>
    </row>
    <row r="31" spans="1:26">
      <c r="A31" s="53"/>
      <c r="B31" s="48" t="s">
        <v>233</v>
      </c>
      <c r="C31" s="37"/>
      <c r="D31" s="37"/>
      <c r="E31" s="50">
        <v>0.09</v>
      </c>
      <c r="F31" s="37"/>
      <c r="G31" s="37"/>
      <c r="H31" s="37"/>
      <c r="I31" s="39" t="s">
        <v>234</v>
      </c>
      <c r="J31" s="35" t="s">
        <v>220</v>
      </c>
      <c r="K31" s="37"/>
      <c r="L31" s="37"/>
      <c r="M31" s="50">
        <v>0.08</v>
      </c>
      <c r="N31" s="37"/>
      <c r="O31" s="37"/>
      <c r="P31" s="37"/>
      <c r="Q31" s="50">
        <v>0.28999999999999998</v>
      </c>
      <c r="R31" s="37"/>
      <c r="S31" s="37"/>
      <c r="T31" s="37"/>
      <c r="U31" s="39" t="s">
        <v>235</v>
      </c>
      <c r="V31" s="35" t="s">
        <v>220</v>
      </c>
      <c r="W31" s="37"/>
      <c r="X31" s="37"/>
      <c r="Y31" s="50">
        <v>0.27</v>
      </c>
      <c r="Z31" s="37"/>
    </row>
    <row r="32" spans="1:26" ht="15.75" thickBot="1">
      <c r="A32" s="53"/>
      <c r="B32" s="49"/>
      <c r="C32" s="46"/>
      <c r="D32" s="46"/>
      <c r="E32" s="51"/>
      <c r="F32" s="46"/>
      <c r="G32" s="46"/>
      <c r="H32" s="46"/>
      <c r="I32" s="47"/>
      <c r="J32" s="45"/>
      <c r="K32" s="46"/>
      <c r="L32" s="46"/>
      <c r="M32" s="51"/>
      <c r="N32" s="46"/>
      <c r="O32" s="46"/>
      <c r="P32" s="46"/>
      <c r="Q32" s="51"/>
      <c r="R32" s="46"/>
      <c r="S32" s="46"/>
      <c r="T32" s="46"/>
      <c r="U32" s="47"/>
      <c r="V32" s="45"/>
      <c r="W32" s="46"/>
      <c r="X32" s="46"/>
      <c r="Y32" s="51"/>
      <c r="Z32" s="46"/>
    </row>
    <row r="33" spans="1:26">
      <c r="A33" s="53"/>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sheetData>
  <mergeCells count="235">
    <mergeCell ref="B5:Z5"/>
    <mergeCell ref="B6:Z6"/>
    <mergeCell ref="B33:Z33"/>
    <mergeCell ref="W31:W32"/>
    <mergeCell ref="X31:X32"/>
    <mergeCell ref="Y31:Y32"/>
    <mergeCell ref="Z31:Z32"/>
    <mergeCell ref="A1:A2"/>
    <mergeCell ref="B1:Z1"/>
    <mergeCell ref="B2:Z2"/>
    <mergeCell ref="B3:Z3"/>
    <mergeCell ref="A4:A33"/>
    <mergeCell ref="B4:Z4"/>
    <mergeCell ref="Q31:Q32"/>
    <mergeCell ref="R31:R32"/>
    <mergeCell ref="S31:S32"/>
    <mergeCell ref="T31:T32"/>
    <mergeCell ref="U31:U32"/>
    <mergeCell ref="V31:V32"/>
    <mergeCell ref="K31:K32"/>
    <mergeCell ref="L31:L32"/>
    <mergeCell ref="M31:M32"/>
    <mergeCell ref="N31:N32"/>
    <mergeCell ref="O31:O32"/>
    <mergeCell ref="P31:P32"/>
    <mergeCell ref="X30:Z30"/>
    <mergeCell ref="B31:B32"/>
    <mergeCell ref="C31:C32"/>
    <mergeCell ref="D31:D32"/>
    <mergeCell ref="E31:E32"/>
    <mergeCell ref="F31:F32"/>
    <mergeCell ref="G31:G32"/>
    <mergeCell ref="H31:H32"/>
    <mergeCell ref="I31:I32"/>
    <mergeCell ref="J31:J32"/>
    <mergeCell ref="T28:U29"/>
    <mergeCell ref="V28:V29"/>
    <mergeCell ref="W28:W29"/>
    <mergeCell ref="X28:Y29"/>
    <mergeCell ref="Z28:Z29"/>
    <mergeCell ref="D30:F30"/>
    <mergeCell ref="H30:J30"/>
    <mergeCell ref="L30:N30"/>
    <mergeCell ref="P30:R30"/>
    <mergeCell ref="T30:V30"/>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6" t="s">
        <v>33</v>
      </c>
      <c r="C1" s="6"/>
      <c r="D1" s="6" t="s">
        <v>1</v>
      </c>
      <c r="E1" s="6"/>
    </row>
    <row r="2" spans="1:5">
      <c r="A2" s="1" t="s">
        <v>64</v>
      </c>
      <c r="B2" s="1" t="s">
        <v>2</v>
      </c>
      <c r="C2" s="1" t="s">
        <v>34</v>
      </c>
      <c r="D2" s="1" t="s">
        <v>2</v>
      </c>
      <c r="E2" s="1" t="s">
        <v>34</v>
      </c>
    </row>
    <row r="3" spans="1:5">
      <c r="A3" s="2" t="s">
        <v>55</v>
      </c>
      <c r="B3" s="8">
        <v>30.6</v>
      </c>
      <c r="C3" s="8">
        <v>46.8</v>
      </c>
      <c r="D3" s="8">
        <v>122.6</v>
      </c>
      <c r="E3" s="8">
        <v>158.19999999999999</v>
      </c>
    </row>
    <row r="4" spans="1:5">
      <c r="A4" s="7" t="s">
        <v>65</v>
      </c>
      <c r="B4" s="3" t="s">
        <v>6</v>
      </c>
      <c r="C4" s="3" t="s">
        <v>6</v>
      </c>
      <c r="D4" s="3" t="s">
        <v>6</v>
      </c>
      <c r="E4" s="3" t="s">
        <v>6</v>
      </c>
    </row>
    <row r="5" spans="1:5" ht="30">
      <c r="A5" s="2" t="s">
        <v>66</v>
      </c>
      <c r="B5" s="3">
        <v>-6.9</v>
      </c>
      <c r="C5" s="3">
        <v>-18.8</v>
      </c>
      <c r="D5" s="3">
        <v>21.6</v>
      </c>
      <c r="E5" s="3">
        <v>-23.6</v>
      </c>
    </row>
    <row r="6" spans="1:5" ht="30">
      <c r="A6" s="2" t="s">
        <v>67</v>
      </c>
      <c r="B6" s="3">
        <v>6</v>
      </c>
      <c r="C6" s="3">
        <v>11.3</v>
      </c>
      <c r="D6" s="3">
        <v>31.6</v>
      </c>
      <c r="E6" s="3">
        <v>33</v>
      </c>
    </row>
    <row r="7" spans="1:5">
      <c r="A7" s="2" t="s">
        <v>68</v>
      </c>
      <c r="B7" s="3">
        <v>0.4</v>
      </c>
      <c r="C7" s="3">
        <v>2.9</v>
      </c>
      <c r="D7" s="3">
        <v>-20.3</v>
      </c>
      <c r="E7" s="3">
        <v>-3.6</v>
      </c>
    </row>
    <row r="8" spans="1:5" ht="30">
      <c r="A8" s="2" t="s">
        <v>69</v>
      </c>
      <c r="B8" s="3">
        <v>-0.5</v>
      </c>
      <c r="C8" s="3">
        <v>-4.5999999999999996</v>
      </c>
      <c r="D8" s="3">
        <v>32.9</v>
      </c>
      <c r="E8" s="3">
        <v>5.8</v>
      </c>
    </row>
    <row r="9" spans="1:5">
      <c r="A9" s="7" t="s">
        <v>70</v>
      </c>
      <c r="B9" s="3" t="s">
        <v>6</v>
      </c>
      <c r="C9" s="3" t="s">
        <v>6</v>
      </c>
      <c r="D9" s="3" t="s">
        <v>6</v>
      </c>
      <c r="E9" s="3" t="s">
        <v>6</v>
      </c>
    </row>
    <row r="10" spans="1:5" ht="30">
      <c r="A10" s="2" t="s">
        <v>71</v>
      </c>
      <c r="B10" s="3">
        <v>0</v>
      </c>
      <c r="C10" s="3">
        <v>0.6</v>
      </c>
      <c r="D10" s="3">
        <v>4.2</v>
      </c>
      <c r="E10" s="3">
        <v>3.8</v>
      </c>
    </row>
    <row r="11" spans="1:5">
      <c r="A11" s="2" t="s">
        <v>72</v>
      </c>
      <c r="B11" s="3">
        <v>-6.5</v>
      </c>
      <c r="C11" s="3">
        <v>0</v>
      </c>
      <c r="D11" s="3">
        <v>-31.8</v>
      </c>
      <c r="E11" s="3">
        <v>-9.6</v>
      </c>
    </row>
    <row r="12" spans="1:5" ht="30">
      <c r="A12" s="7" t="s">
        <v>73</v>
      </c>
      <c r="B12" s="3" t="s">
        <v>6</v>
      </c>
      <c r="C12" s="3" t="s">
        <v>6</v>
      </c>
      <c r="D12" s="3" t="s">
        <v>6</v>
      </c>
      <c r="E12" s="3" t="s">
        <v>6</v>
      </c>
    </row>
    <row r="13" spans="1:5">
      <c r="A13" s="2" t="s">
        <v>74</v>
      </c>
      <c r="B13" s="3">
        <v>0.5</v>
      </c>
      <c r="C13" s="3">
        <v>0.6</v>
      </c>
      <c r="D13" s="3">
        <v>1.3</v>
      </c>
      <c r="E13" s="3">
        <v>1.8</v>
      </c>
    </row>
    <row r="14" spans="1:5">
      <c r="A14" s="2" t="s">
        <v>75</v>
      </c>
      <c r="B14" s="3">
        <v>-2.2000000000000002</v>
      </c>
      <c r="C14" s="3">
        <v>-3.1</v>
      </c>
      <c r="D14" s="3">
        <v>-7</v>
      </c>
      <c r="E14" s="3">
        <v>-9.1</v>
      </c>
    </row>
    <row r="15" spans="1:5">
      <c r="A15" s="2" t="s">
        <v>76</v>
      </c>
      <c r="B15" s="3">
        <v>3.2</v>
      </c>
      <c r="C15" s="3">
        <v>0.5</v>
      </c>
      <c r="D15" s="3">
        <v>13</v>
      </c>
      <c r="E15" s="3">
        <v>4.8</v>
      </c>
    </row>
    <row r="16" spans="1:5" ht="30">
      <c r="A16" s="2" t="s">
        <v>77</v>
      </c>
      <c r="B16" s="3">
        <v>-5</v>
      </c>
      <c r="C16" s="3">
        <v>-1.4</v>
      </c>
      <c r="D16" s="3">
        <v>-20.3</v>
      </c>
      <c r="E16" s="3">
        <v>-8.3000000000000007</v>
      </c>
    </row>
    <row r="17" spans="1:5">
      <c r="A17" s="2" t="s">
        <v>78</v>
      </c>
      <c r="B17" s="3">
        <v>-5.5</v>
      </c>
      <c r="C17" s="3">
        <v>-6</v>
      </c>
      <c r="D17" s="3">
        <v>12.6</v>
      </c>
      <c r="E17" s="3">
        <v>-2.5</v>
      </c>
    </row>
    <row r="18" spans="1:5">
      <c r="A18" s="2" t="s">
        <v>79</v>
      </c>
      <c r="B18" s="8">
        <v>25.1</v>
      </c>
      <c r="C18" s="8">
        <v>40.799999999999997</v>
      </c>
      <c r="D18" s="8">
        <v>135.19999999999999</v>
      </c>
      <c r="E18" s="8">
        <v>155.699999999999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9.140625" bestFit="1" customWidth="1"/>
    <col min="3" max="3" width="1.85546875" bestFit="1" customWidth="1"/>
    <col min="4" max="4" width="23" bestFit="1" customWidth="1"/>
    <col min="5" max="5" width="8.140625" bestFit="1" customWidth="1"/>
    <col min="6" max="6" width="18.85546875" bestFit="1" customWidth="1"/>
    <col min="8" max="8" width="2" customWidth="1"/>
    <col min="9" max="9" width="8" customWidth="1"/>
    <col min="10" max="10" width="1.5703125" customWidth="1"/>
    <col min="12" max="12" width="2" bestFit="1" customWidth="1"/>
    <col min="13" max="13" width="8.140625" bestFit="1" customWidth="1"/>
    <col min="16" max="16" width="2" bestFit="1" customWidth="1"/>
    <col min="17" max="17" width="8.140625" bestFit="1" customWidth="1"/>
    <col min="20" max="20" width="2.28515625" customWidth="1"/>
    <col min="21" max="21" width="7.28515625" customWidth="1"/>
    <col min="22" max="22" width="1.85546875" customWidth="1"/>
    <col min="24" max="24" width="2" bestFit="1" customWidth="1"/>
    <col min="25" max="25" width="8.140625" bestFit="1" customWidth="1"/>
  </cols>
  <sheetData>
    <row r="1" spans="1:26" ht="15" customHeight="1">
      <c r="A1" s="6" t="s">
        <v>99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44</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994</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31" t="s">
        <v>247</v>
      </c>
      <c r="C5" s="31"/>
      <c r="D5" s="31"/>
      <c r="E5" s="31"/>
      <c r="F5" s="31"/>
      <c r="G5" s="31"/>
      <c r="H5" s="31"/>
      <c r="I5" s="31"/>
      <c r="J5" s="31"/>
      <c r="K5" s="31"/>
      <c r="L5" s="31"/>
      <c r="M5" s="31"/>
      <c r="N5" s="31"/>
      <c r="O5" s="31"/>
      <c r="P5" s="31"/>
      <c r="Q5" s="31"/>
      <c r="R5" s="31"/>
      <c r="S5" s="31"/>
      <c r="T5" s="31"/>
      <c r="U5" s="31"/>
      <c r="V5" s="31"/>
      <c r="W5" s="31"/>
      <c r="X5" s="31"/>
      <c r="Y5" s="31"/>
      <c r="Z5" s="31"/>
    </row>
    <row r="6" spans="1:26">
      <c r="A6" s="53"/>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c r="A7" s="5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53"/>
      <c r="B8" s="14" t="s">
        <v>248</v>
      </c>
      <c r="C8" s="14"/>
      <c r="D8" s="28" t="s">
        <v>249</v>
      </c>
      <c r="E8" s="28"/>
      <c r="F8" s="28"/>
      <c r="G8" s="28"/>
      <c r="H8" s="28"/>
      <c r="I8" s="28"/>
      <c r="J8" s="28"/>
      <c r="K8" s="28"/>
      <c r="L8" s="28"/>
      <c r="M8" s="28"/>
      <c r="N8" s="28"/>
      <c r="O8" s="14"/>
      <c r="P8" s="28" t="s">
        <v>250</v>
      </c>
      <c r="Q8" s="28"/>
      <c r="R8" s="28"/>
      <c r="S8" s="28"/>
      <c r="T8" s="28"/>
      <c r="U8" s="28"/>
      <c r="V8" s="28"/>
      <c r="W8" s="28"/>
      <c r="X8" s="28"/>
      <c r="Y8" s="28"/>
      <c r="Z8" s="28"/>
    </row>
    <row r="9" spans="1:26" ht="25.5" customHeight="1">
      <c r="A9" s="53"/>
      <c r="B9" s="29" t="s">
        <v>251</v>
      </c>
      <c r="C9" s="31"/>
      <c r="D9" s="27" t="s">
        <v>252</v>
      </c>
      <c r="E9" s="27"/>
      <c r="F9" s="27"/>
      <c r="G9" s="34"/>
      <c r="H9" s="27" t="s">
        <v>254</v>
      </c>
      <c r="I9" s="27"/>
      <c r="J9" s="27"/>
      <c r="K9" s="34"/>
      <c r="L9" s="27" t="s">
        <v>256</v>
      </c>
      <c r="M9" s="27"/>
      <c r="N9" s="27"/>
      <c r="O9" s="31"/>
      <c r="P9" s="27" t="s">
        <v>252</v>
      </c>
      <c r="Q9" s="27"/>
      <c r="R9" s="27"/>
      <c r="S9" s="34"/>
      <c r="T9" s="27" t="s">
        <v>254</v>
      </c>
      <c r="U9" s="27"/>
      <c r="V9" s="27"/>
      <c r="W9" s="34"/>
      <c r="X9" s="27" t="s">
        <v>256</v>
      </c>
      <c r="Y9" s="27"/>
      <c r="Z9" s="27"/>
    </row>
    <row r="10" spans="1:26" ht="15.75" thickBot="1">
      <c r="A10" s="53"/>
      <c r="B10" s="30"/>
      <c r="C10" s="32"/>
      <c r="D10" s="33" t="s">
        <v>253</v>
      </c>
      <c r="E10" s="33"/>
      <c r="F10" s="33"/>
      <c r="G10" s="32"/>
      <c r="H10" s="33" t="s">
        <v>255</v>
      </c>
      <c r="I10" s="33"/>
      <c r="J10" s="33"/>
      <c r="K10" s="32"/>
      <c r="L10" s="33" t="s">
        <v>257</v>
      </c>
      <c r="M10" s="33"/>
      <c r="N10" s="33"/>
      <c r="O10" s="32"/>
      <c r="P10" s="33" t="s">
        <v>253</v>
      </c>
      <c r="Q10" s="33"/>
      <c r="R10" s="33"/>
      <c r="S10" s="32"/>
      <c r="T10" s="33" t="s">
        <v>255</v>
      </c>
      <c r="U10" s="33"/>
      <c r="V10" s="33"/>
      <c r="W10" s="32"/>
      <c r="X10" s="33" t="s">
        <v>257</v>
      </c>
      <c r="Y10" s="33"/>
      <c r="Z10" s="33"/>
    </row>
    <row r="11" spans="1:26">
      <c r="A11" s="53"/>
      <c r="B11" s="36" t="s">
        <v>258</v>
      </c>
      <c r="C11" s="38"/>
      <c r="D11" s="36" t="s">
        <v>218</v>
      </c>
      <c r="E11" s="42">
        <v>1285.0999999999999</v>
      </c>
      <c r="F11" s="38"/>
      <c r="G11" s="38"/>
      <c r="H11" s="36" t="s">
        <v>218</v>
      </c>
      <c r="I11" s="40" t="s">
        <v>259</v>
      </c>
      <c r="J11" s="36" t="s">
        <v>220</v>
      </c>
      <c r="K11" s="38"/>
      <c r="L11" s="36" t="s">
        <v>218</v>
      </c>
      <c r="M11" s="42">
        <v>1095.4000000000001</v>
      </c>
      <c r="N11" s="38"/>
      <c r="O11" s="38"/>
      <c r="P11" s="36" t="s">
        <v>218</v>
      </c>
      <c r="Q11" s="42">
        <v>1285.0999999999999</v>
      </c>
      <c r="R11" s="38"/>
      <c r="S11" s="38"/>
      <c r="T11" s="36" t="s">
        <v>218</v>
      </c>
      <c r="U11" s="40" t="s">
        <v>260</v>
      </c>
      <c r="V11" s="36" t="s">
        <v>220</v>
      </c>
      <c r="W11" s="38"/>
      <c r="X11" s="36" t="s">
        <v>218</v>
      </c>
      <c r="Y11" s="42">
        <v>1127.5</v>
      </c>
      <c r="Z11" s="38"/>
    </row>
    <row r="12" spans="1:26">
      <c r="A12" s="53"/>
      <c r="B12" s="35"/>
      <c r="C12" s="37"/>
      <c r="D12" s="64"/>
      <c r="E12" s="65"/>
      <c r="F12" s="66"/>
      <c r="G12" s="37"/>
      <c r="H12" s="64"/>
      <c r="I12" s="67"/>
      <c r="J12" s="64"/>
      <c r="K12" s="37"/>
      <c r="L12" s="64"/>
      <c r="M12" s="65"/>
      <c r="N12" s="66"/>
      <c r="O12" s="37"/>
      <c r="P12" s="64"/>
      <c r="Q12" s="65"/>
      <c r="R12" s="66"/>
      <c r="S12" s="37"/>
      <c r="T12" s="64"/>
      <c r="U12" s="67"/>
      <c r="V12" s="64"/>
      <c r="W12" s="37"/>
      <c r="X12" s="64"/>
      <c r="Y12" s="65"/>
      <c r="Z12" s="66"/>
    </row>
    <row r="13" spans="1:26">
      <c r="A13" s="53"/>
      <c r="B13" s="68" t="s">
        <v>261</v>
      </c>
      <c r="C13" s="31"/>
      <c r="D13" s="43">
        <v>1914</v>
      </c>
      <c r="E13" s="43"/>
      <c r="F13" s="31"/>
      <c r="G13" s="31"/>
      <c r="H13" s="44" t="s">
        <v>262</v>
      </c>
      <c r="I13" s="44"/>
      <c r="J13" s="29" t="s">
        <v>220</v>
      </c>
      <c r="K13" s="31"/>
      <c r="L13" s="44">
        <v>981</v>
      </c>
      <c r="M13" s="44"/>
      <c r="N13" s="31"/>
      <c r="O13" s="31"/>
      <c r="P13" s="43">
        <v>1914</v>
      </c>
      <c r="Q13" s="43"/>
      <c r="R13" s="31"/>
      <c r="S13" s="31"/>
      <c r="T13" s="44" t="s">
        <v>263</v>
      </c>
      <c r="U13" s="44"/>
      <c r="V13" s="29" t="s">
        <v>220</v>
      </c>
      <c r="W13" s="31"/>
      <c r="X13" s="43">
        <v>1166.4000000000001</v>
      </c>
      <c r="Y13" s="43"/>
      <c r="Z13" s="31"/>
    </row>
    <row r="14" spans="1:26">
      <c r="A14" s="53"/>
      <c r="B14" s="68"/>
      <c r="C14" s="31"/>
      <c r="D14" s="43"/>
      <c r="E14" s="43"/>
      <c r="F14" s="31"/>
      <c r="G14" s="31"/>
      <c r="H14" s="44"/>
      <c r="I14" s="44"/>
      <c r="J14" s="29"/>
      <c r="K14" s="31"/>
      <c r="L14" s="44"/>
      <c r="M14" s="44"/>
      <c r="N14" s="31"/>
      <c r="O14" s="31"/>
      <c r="P14" s="43"/>
      <c r="Q14" s="43"/>
      <c r="R14" s="31"/>
      <c r="S14" s="31"/>
      <c r="T14" s="44"/>
      <c r="U14" s="44"/>
      <c r="V14" s="29"/>
      <c r="W14" s="31"/>
      <c r="X14" s="43"/>
      <c r="Y14" s="43"/>
      <c r="Z14" s="31"/>
    </row>
    <row r="15" spans="1:26">
      <c r="A15" s="53"/>
      <c r="B15" s="69" t="s">
        <v>264</v>
      </c>
      <c r="C15" s="37"/>
      <c r="D15" s="39">
        <v>39.799999999999997</v>
      </c>
      <c r="E15" s="39"/>
      <c r="F15" s="37"/>
      <c r="G15" s="37"/>
      <c r="H15" s="39" t="s">
        <v>265</v>
      </c>
      <c r="I15" s="39"/>
      <c r="J15" s="35" t="s">
        <v>220</v>
      </c>
      <c r="K15" s="37"/>
      <c r="L15" s="39">
        <v>13</v>
      </c>
      <c r="M15" s="39"/>
      <c r="N15" s="37"/>
      <c r="O15" s="37"/>
      <c r="P15" s="39">
        <v>39.799999999999997</v>
      </c>
      <c r="Q15" s="39"/>
      <c r="R15" s="37"/>
      <c r="S15" s="37"/>
      <c r="T15" s="39" t="s">
        <v>266</v>
      </c>
      <c r="U15" s="39"/>
      <c r="V15" s="35" t="s">
        <v>220</v>
      </c>
      <c r="W15" s="37"/>
      <c r="X15" s="39">
        <v>13.9</v>
      </c>
      <c r="Y15" s="39"/>
      <c r="Z15" s="37"/>
    </row>
    <row r="16" spans="1:26">
      <c r="A16" s="53"/>
      <c r="B16" s="69"/>
      <c r="C16" s="37"/>
      <c r="D16" s="39"/>
      <c r="E16" s="39"/>
      <c r="F16" s="37"/>
      <c r="G16" s="37"/>
      <c r="H16" s="39"/>
      <c r="I16" s="39"/>
      <c r="J16" s="35"/>
      <c r="K16" s="37"/>
      <c r="L16" s="39"/>
      <c r="M16" s="39"/>
      <c r="N16" s="37"/>
      <c r="O16" s="37"/>
      <c r="P16" s="39"/>
      <c r="Q16" s="39"/>
      <c r="R16" s="37"/>
      <c r="S16" s="37"/>
      <c r="T16" s="39"/>
      <c r="U16" s="39"/>
      <c r="V16" s="35"/>
      <c r="W16" s="37"/>
      <c r="X16" s="39"/>
      <c r="Y16" s="39"/>
      <c r="Z16" s="37"/>
    </row>
    <row r="17" spans="1:26">
      <c r="A17" s="53"/>
      <c r="B17" s="68" t="s">
        <v>62</v>
      </c>
      <c r="C17" s="31"/>
      <c r="D17" s="44">
        <v>37.9</v>
      </c>
      <c r="E17" s="44"/>
      <c r="F17" s="31"/>
      <c r="G17" s="31"/>
      <c r="H17" s="44" t="s">
        <v>267</v>
      </c>
      <c r="I17" s="44"/>
      <c r="J17" s="29" t="s">
        <v>220</v>
      </c>
      <c r="K17" s="31"/>
      <c r="L17" s="44">
        <v>1.1000000000000001</v>
      </c>
      <c r="M17" s="44"/>
      <c r="N17" s="31"/>
      <c r="O17" s="31"/>
      <c r="P17" s="44">
        <v>37.9</v>
      </c>
      <c r="Q17" s="44"/>
      <c r="R17" s="31"/>
      <c r="S17" s="31"/>
      <c r="T17" s="44" t="s">
        <v>268</v>
      </c>
      <c r="U17" s="44"/>
      <c r="V17" s="29" t="s">
        <v>220</v>
      </c>
      <c r="W17" s="31"/>
      <c r="X17" s="44">
        <v>3.5</v>
      </c>
      <c r="Y17" s="44"/>
      <c r="Z17" s="31"/>
    </row>
    <row r="18" spans="1:26" ht="15.75" thickBot="1">
      <c r="A18" s="53"/>
      <c r="B18" s="68"/>
      <c r="C18" s="31"/>
      <c r="D18" s="70"/>
      <c r="E18" s="70"/>
      <c r="F18" s="32"/>
      <c r="G18" s="31"/>
      <c r="H18" s="70"/>
      <c r="I18" s="70"/>
      <c r="J18" s="30"/>
      <c r="K18" s="31"/>
      <c r="L18" s="70"/>
      <c r="M18" s="70"/>
      <c r="N18" s="32"/>
      <c r="O18" s="31"/>
      <c r="P18" s="70"/>
      <c r="Q18" s="70"/>
      <c r="R18" s="32"/>
      <c r="S18" s="31"/>
      <c r="T18" s="70"/>
      <c r="U18" s="70"/>
      <c r="V18" s="30"/>
      <c r="W18" s="31"/>
      <c r="X18" s="70"/>
      <c r="Y18" s="70"/>
      <c r="Z18" s="32"/>
    </row>
    <row r="19" spans="1:26">
      <c r="A19" s="53"/>
      <c r="B19" s="69" t="s">
        <v>269</v>
      </c>
      <c r="C19" s="37"/>
      <c r="D19" s="36" t="s">
        <v>218</v>
      </c>
      <c r="E19" s="42">
        <v>3276.8</v>
      </c>
      <c r="F19" s="38"/>
      <c r="G19" s="37"/>
      <c r="H19" s="36" t="s">
        <v>218</v>
      </c>
      <c r="I19" s="40" t="s">
        <v>270</v>
      </c>
      <c r="J19" s="36" t="s">
        <v>220</v>
      </c>
      <c r="K19" s="37"/>
      <c r="L19" s="36" t="s">
        <v>218</v>
      </c>
      <c r="M19" s="42">
        <v>2090.5</v>
      </c>
      <c r="N19" s="38"/>
      <c r="O19" s="37"/>
      <c r="P19" s="36" t="s">
        <v>218</v>
      </c>
      <c r="Q19" s="42">
        <v>3276.8</v>
      </c>
      <c r="R19" s="38"/>
      <c r="S19" s="37"/>
      <c r="T19" s="36" t="s">
        <v>218</v>
      </c>
      <c r="U19" s="40" t="s">
        <v>271</v>
      </c>
      <c r="V19" s="36" t="s">
        <v>220</v>
      </c>
      <c r="W19" s="37"/>
      <c r="X19" s="36" t="s">
        <v>218</v>
      </c>
      <c r="Y19" s="42">
        <v>2311.3000000000002</v>
      </c>
      <c r="Z19" s="38"/>
    </row>
    <row r="20" spans="1:26" ht="15.75" thickBot="1">
      <c r="A20" s="53"/>
      <c r="B20" s="71"/>
      <c r="C20" s="46"/>
      <c r="D20" s="45"/>
      <c r="E20" s="72"/>
      <c r="F20" s="46"/>
      <c r="G20" s="46"/>
      <c r="H20" s="45"/>
      <c r="I20" s="47"/>
      <c r="J20" s="45"/>
      <c r="K20" s="46"/>
      <c r="L20" s="45"/>
      <c r="M20" s="72"/>
      <c r="N20" s="46"/>
      <c r="O20" s="46"/>
      <c r="P20" s="45"/>
      <c r="Q20" s="72"/>
      <c r="R20" s="46"/>
      <c r="S20" s="46"/>
      <c r="T20" s="45"/>
      <c r="U20" s="47"/>
      <c r="V20" s="45"/>
      <c r="W20" s="46"/>
      <c r="X20" s="45"/>
      <c r="Y20" s="72"/>
      <c r="Z20" s="46"/>
    </row>
    <row r="21" spans="1:26">
      <c r="A21" s="53"/>
      <c r="B21" s="83"/>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ht="15" customHeight="1">
      <c r="A22" s="53" t="s">
        <v>995</v>
      </c>
      <c r="B22" s="52" t="s">
        <v>6</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c r="A23" s="53"/>
      <c r="B23" s="31" t="s">
        <v>272</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53"/>
      <c r="B24" s="26"/>
      <c r="C24" s="26"/>
      <c r="D24" s="26"/>
      <c r="E24" s="26"/>
      <c r="F24" s="26"/>
    </row>
    <row r="25" spans="1:26" ht="15.75" thickBot="1">
      <c r="A25" s="53"/>
      <c r="B25" s="12"/>
      <c r="C25" s="12"/>
      <c r="D25" s="12"/>
      <c r="E25" s="12"/>
      <c r="F25" s="12"/>
    </row>
    <row r="26" spans="1:26" ht="15.75" thickBot="1">
      <c r="A26" s="53"/>
      <c r="B26" s="73" t="s">
        <v>273</v>
      </c>
      <c r="C26" s="74" t="s">
        <v>274</v>
      </c>
      <c r="D26" s="59" t="s">
        <v>275</v>
      </c>
      <c r="E26" s="74" t="s">
        <v>274</v>
      </c>
      <c r="F26" s="59" t="s">
        <v>276</v>
      </c>
    </row>
    <row r="27" spans="1:26">
      <c r="A27" s="53"/>
      <c r="B27" s="75" t="s">
        <v>258</v>
      </c>
      <c r="C27" s="76" t="s">
        <v>274</v>
      </c>
      <c r="D27" s="77" t="s">
        <v>277</v>
      </c>
      <c r="E27" s="76" t="s">
        <v>274</v>
      </c>
      <c r="F27" s="78" t="s">
        <v>278</v>
      </c>
    </row>
    <row r="28" spans="1:26">
      <c r="A28" s="53"/>
      <c r="B28" s="60" t="s">
        <v>261</v>
      </c>
      <c r="C28" s="79" t="s">
        <v>274</v>
      </c>
      <c r="D28" s="15" t="s">
        <v>279</v>
      </c>
      <c r="E28" s="79" t="s">
        <v>274</v>
      </c>
      <c r="F28" s="15" t="s">
        <v>280</v>
      </c>
    </row>
    <row r="29" spans="1:26">
      <c r="A29" s="53"/>
      <c r="B29" s="61" t="s">
        <v>264</v>
      </c>
      <c r="C29" s="76" t="s">
        <v>274</v>
      </c>
      <c r="D29" s="77" t="s">
        <v>277</v>
      </c>
      <c r="E29" s="76" t="s">
        <v>274</v>
      </c>
      <c r="F29" s="77" t="s">
        <v>281</v>
      </c>
    </row>
    <row r="30" spans="1:26" ht="15.75" thickBot="1">
      <c r="A30" s="53"/>
      <c r="B30" s="80" t="s">
        <v>62</v>
      </c>
      <c r="C30" s="81" t="s">
        <v>274</v>
      </c>
      <c r="D30" s="18" t="s">
        <v>277</v>
      </c>
      <c r="E30" s="81" t="s">
        <v>274</v>
      </c>
      <c r="F30" s="18" t="s">
        <v>282</v>
      </c>
    </row>
  </sheetData>
  <mergeCells count="141">
    <mergeCell ref="A22:A30"/>
    <mergeCell ref="B22:Z22"/>
    <mergeCell ref="B23:Z23"/>
    <mergeCell ref="Z19:Z20"/>
    <mergeCell ref="B24:F24"/>
    <mergeCell ref="A1:A2"/>
    <mergeCell ref="B1:Z1"/>
    <mergeCell ref="B2:Z2"/>
    <mergeCell ref="B3:Z3"/>
    <mergeCell ref="A4:A21"/>
    <mergeCell ref="B4:Z4"/>
    <mergeCell ref="B5:Z5"/>
    <mergeCell ref="B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2" width="36.5703125" bestFit="1" customWidth="1"/>
    <col min="3" max="3" width="2" bestFit="1" customWidth="1"/>
    <col min="4" max="4" width="5.140625" bestFit="1" customWidth="1"/>
    <col min="5" max="5" width="8.140625" bestFit="1" customWidth="1"/>
    <col min="6" max="6" width="6" bestFit="1" customWidth="1"/>
    <col min="7" max="7" width="5" bestFit="1" customWidth="1"/>
    <col min="8" max="8" width="3.140625" customWidth="1"/>
    <col min="9" max="9" width="9.140625" customWidth="1"/>
    <col min="10" max="10" width="6" bestFit="1" customWidth="1"/>
    <col min="11" max="11" width="2" bestFit="1" customWidth="1"/>
    <col min="12" max="12" width="5.140625" bestFit="1" customWidth="1"/>
    <col min="13" max="13" width="2" bestFit="1" customWidth="1"/>
    <col min="14" max="14" width="6" bestFit="1" customWidth="1"/>
    <col min="15" max="15" width="2" bestFit="1" customWidth="1"/>
    <col min="16" max="16" width="4" bestFit="1" customWidth="1"/>
    <col min="17" max="17" width="2" bestFit="1" customWidth="1"/>
    <col min="18" max="18" width="6" bestFit="1" customWidth="1"/>
    <col min="19" max="19" width="1.5703125" bestFit="1" customWidth="1"/>
  </cols>
  <sheetData>
    <row r="1" spans="1:19" ht="15" customHeight="1">
      <c r="A1" s="6" t="s">
        <v>99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997</v>
      </c>
      <c r="B3" s="52" t="s">
        <v>6</v>
      </c>
      <c r="C3" s="52"/>
      <c r="D3" s="52"/>
      <c r="E3" s="52"/>
      <c r="F3" s="52"/>
      <c r="G3" s="52"/>
      <c r="H3" s="52"/>
      <c r="I3" s="52"/>
      <c r="J3" s="52"/>
      <c r="K3" s="52"/>
      <c r="L3" s="52"/>
      <c r="M3" s="52"/>
      <c r="N3" s="52"/>
      <c r="O3" s="52"/>
      <c r="P3" s="52"/>
      <c r="Q3" s="52"/>
      <c r="R3" s="52"/>
      <c r="S3" s="52"/>
    </row>
    <row r="4" spans="1:19" ht="15" customHeight="1">
      <c r="A4" s="53" t="s">
        <v>998</v>
      </c>
      <c r="B4" s="52" t="s">
        <v>6</v>
      </c>
      <c r="C4" s="52"/>
      <c r="D4" s="52"/>
      <c r="E4" s="52"/>
      <c r="F4" s="52"/>
      <c r="G4" s="52"/>
      <c r="H4" s="52"/>
      <c r="I4" s="52"/>
      <c r="J4" s="52"/>
      <c r="K4" s="52"/>
      <c r="L4" s="52"/>
      <c r="M4" s="52"/>
      <c r="N4" s="52"/>
      <c r="O4" s="52"/>
      <c r="P4" s="52"/>
      <c r="Q4" s="52"/>
      <c r="R4" s="52"/>
      <c r="S4" s="52"/>
    </row>
    <row r="5" spans="1:19">
      <c r="A5" s="53"/>
      <c r="B5" s="29" t="s">
        <v>289</v>
      </c>
      <c r="C5" s="29"/>
      <c r="D5" s="29"/>
      <c r="E5" s="29"/>
      <c r="F5" s="29"/>
      <c r="G5" s="29"/>
      <c r="H5" s="29"/>
      <c r="I5" s="29"/>
      <c r="J5" s="29"/>
      <c r="K5" s="29"/>
      <c r="L5" s="29"/>
      <c r="M5" s="29"/>
      <c r="N5" s="29"/>
      <c r="O5" s="29"/>
      <c r="P5" s="29"/>
      <c r="Q5" s="29"/>
      <c r="R5" s="29"/>
      <c r="S5" s="29"/>
    </row>
    <row r="6" spans="1:19">
      <c r="A6" s="53"/>
      <c r="B6" s="26"/>
      <c r="C6" s="26"/>
      <c r="D6" s="26"/>
      <c r="E6" s="26"/>
      <c r="F6" s="26"/>
      <c r="G6" s="26"/>
      <c r="H6" s="26"/>
      <c r="I6" s="26"/>
      <c r="J6" s="26"/>
    </row>
    <row r="7" spans="1:19" ht="15.75" thickBot="1">
      <c r="A7" s="53"/>
      <c r="B7" s="12"/>
      <c r="C7" s="12"/>
      <c r="D7" s="12"/>
      <c r="E7" s="12"/>
      <c r="F7" s="12"/>
      <c r="G7" s="12"/>
      <c r="H7" s="12"/>
      <c r="I7" s="12"/>
      <c r="J7" s="12"/>
    </row>
    <row r="8" spans="1:19">
      <c r="A8" s="53"/>
      <c r="B8" s="89" t="s">
        <v>251</v>
      </c>
      <c r="C8" s="34"/>
      <c r="D8" s="90" t="s">
        <v>290</v>
      </c>
      <c r="E8" s="90"/>
      <c r="F8" s="34"/>
      <c r="G8" s="34"/>
      <c r="H8" s="90" t="s">
        <v>291</v>
      </c>
      <c r="I8" s="90"/>
      <c r="J8" s="34"/>
    </row>
    <row r="9" spans="1:19" ht="15.75" thickBot="1">
      <c r="A9" s="53"/>
      <c r="B9" s="30"/>
      <c r="C9" s="32"/>
      <c r="D9" s="70">
        <v>2013</v>
      </c>
      <c r="E9" s="70"/>
      <c r="F9" s="32"/>
      <c r="G9" s="32"/>
      <c r="H9" s="70">
        <v>2012</v>
      </c>
      <c r="I9" s="70"/>
      <c r="J9" s="32"/>
    </row>
    <row r="10" spans="1:19">
      <c r="A10" s="53"/>
      <c r="B10" s="60" t="s">
        <v>292</v>
      </c>
      <c r="C10" s="13"/>
      <c r="D10" s="34"/>
      <c r="E10" s="34"/>
      <c r="F10" s="34"/>
      <c r="G10" s="13"/>
      <c r="H10" s="34"/>
      <c r="I10" s="34"/>
      <c r="J10" s="34"/>
    </row>
    <row r="11" spans="1:19">
      <c r="A11" s="53"/>
      <c r="B11" s="91" t="s">
        <v>293</v>
      </c>
      <c r="C11" s="37"/>
      <c r="D11" s="35" t="s">
        <v>218</v>
      </c>
      <c r="E11" s="39" t="s">
        <v>294</v>
      </c>
      <c r="F11" s="37"/>
      <c r="G11" s="37"/>
      <c r="H11" s="35" t="s">
        <v>218</v>
      </c>
      <c r="I11" s="39">
        <v>19.5</v>
      </c>
      <c r="J11" s="37"/>
    </row>
    <row r="12" spans="1:19">
      <c r="A12" s="53"/>
      <c r="B12" s="91"/>
      <c r="C12" s="37"/>
      <c r="D12" s="35"/>
      <c r="E12" s="39"/>
      <c r="F12" s="37"/>
      <c r="G12" s="37"/>
      <c r="H12" s="35"/>
      <c r="I12" s="39"/>
      <c r="J12" s="37"/>
    </row>
    <row r="13" spans="1:19">
      <c r="A13" s="53"/>
      <c r="B13" s="92" t="s">
        <v>295</v>
      </c>
      <c r="C13" s="31"/>
      <c r="D13" s="44">
        <v>392.7</v>
      </c>
      <c r="E13" s="44"/>
      <c r="F13" s="31"/>
      <c r="G13" s="31"/>
      <c r="H13" s="44">
        <v>408.8</v>
      </c>
      <c r="I13" s="44"/>
      <c r="J13" s="31"/>
    </row>
    <row r="14" spans="1:19">
      <c r="A14" s="53"/>
      <c r="B14" s="92"/>
      <c r="C14" s="31"/>
      <c r="D14" s="44"/>
      <c r="E14" s="44"/>
      <c r="F14" s="31"/>
      <c r="G14" s="31"/>
      <c r="H14" s="44"/>
      <c r="I14" s="44"/>
      <c r="J14" s="31"/>
    </row>
    <row r="15" spans="1:19">
      <c r="A15" s="53"/>
      <c r="B15" s="91" t="s">
        <v>296</v>
      </c>
      <c r="C15" s="37"/>
      <c r="D15" s="39">
        <v>281.2</v>
      </c>
      <c r="E15" s="39"/>
      <c r="F15" s="37"/>
      <c r="G15" s="37"/>
      <c r="H15" s="39">
        <v>292.5</v>
      </c>
      <c r="I15" s="39"/>
      <c r="J15" s="37"/>
    </row>
    <row r="16" spans="1:19">
      <c r="A16" s="53"/>
      <c r="B16" s="91"/>
      <c r="C16" s="37"/>
      <c r="D16" s="39"/>
      <c r="E16" s="39"/>
      <c r="F16" s="37"/>
      <c r="G16" s="37"/>
      <c r="H16" s="39"/>
      <c r="I16" s="39"/>
      <c r="J16" s="37"/>
    </row>
    <row r="17" spans="1:10">
      <c r="A17" s="53"/>
      <c r="B17" s="92" t="s">
        <v>297</v>
      </c>
      <c r="C17" s="31"/>
      <c r="D17" s="44" t="s">
        <v>294</v>
      </c>
      <c r="E17" s="44"/>
      <c r="F17" s="31"/>
      <c r="G17" s="31"/>
      <c r="H17" s="44">
        <v>280.89999999999998</v>
      </c>
      <c r="I17" s="44"/>
      <c r="J17" s="31"/>
    </row>
    <row r="18" spans="1:10">
      <c r="A18" s="53"/>
      <c r="B18" s="92"/>
      <c r="C18" s="31"/>
      <c r="D18" s="44"/>
      <c r="E18" s="44"/>
      <c r="F18" s="31"/>
      <c r="G18" s="31"/>
      <c r="H18" s="44"/>
      <c r="I18" s="44"/>
      <c r="J18" s="31"/>
    </row>
    <row r="19" spans="1:10">
      <c r="A19" s="53"/>
      <c r="B19" s="91" t="s">
        <v>298</v>
      </c>
      <c r="C19" s="37"/>
      <c r="D19" s="39" t="s">
        <v>294</v>
      </c>
      <c r="E19" s="39"/>
      <c r="F19" s="37"/>
      <c r="G19" s="37"/>
      <c r="H19" s="41">
        <v>1042.9000000000001</v>
      </c>
      <c r="I19" s="41"/>
      <c r="J19" s="37"/>
    </row>
    <row r="20" spans="1:10">
      <c r="A20" s="53"/>
      <c r="B20" s="91"/>
      <c r="C20" s="37"/>
      <c r="D20" s="39"/>
      <c r="E20" s="39"/>
      <c r="F20" s="37"/>
      <c r="G20" s="37"/>
      <c r="H20" s="41"/>
      <c r="I20" s="41"/>
      <c r="J20" s="37"/>
    </row>
    <row r="21" spans="1:10">
      <c r="A21" s="53"/>
      <c r="B21" s="92" t="s">
        <v>299</v>
      </c>
      <c r="C21" s="31"/>
      <c r="D21" s="44">
        <v>592.5</v>
      </c>
      <c r="E21" s="44"/>
      <c r="F21" s="31"/>
      <c r="G21" s="31"/>
      <c r="H21" s="44">
        <v>597</v>
      </c>
      <c r="I21" s="44"/>
      <c r="J21" s="31"/>
    </row>
    <row r="22" spans="1:10">
      <c r="A22" s="53"/>
      <c r="B22" s="92"/>
      <c r="C22" s="31"/>
      <c r="D22" s="44"/>
      <c r="E22" s="44"/>
      <c r="F22" s="31"/>
      <c r="G22" s="31"/>
      <c r="H22" s="44"/>
      <c r="I22" s="44"/>
      <c r="J22" s="31"/>
    </row>
    <row r="23" spans="1:10">
      <c r="A23" s="53"/>
      <c r="B23" s="91" t="s">
        <v>300</v>
      </c>
      <c r="C23" s="37"/>
      <c r="D23" s="41">
        <v>1334.9</v>
      </c>
      <c r="E23" s="41"/>
      <c r="F23" s="37"/>
      <c r="G23" s="37"/>
      <c r="H23" s="39" t="s">
        <v>294</v>
      </c>
      <c r="I23" s="39"/>
      <c r="J23" s="37"/>
    </row>
    <row r="24" spans="1:10">
      <c r="A24" s="53"/>
      <c r="B24" s="91"/>
      <c r="C24" s="37"/>
      <c r="D24" s="41"/>
      <c r="E24" s="41"/>
      <c r="F24" s="37"/>
      <c r="G24" s="37"/>
      <c r="H24" s="39"/>
      <c r="I24" s="39"/>
      <c r="J24" s="37"/>
    </row>
    <row r="25" spans="1:10" ht="25.5">
      <c r="A25" s="53"/>
      <c r="B25" s="85" t="s">
        <v>301</v>
      </c>
      <c r="C25" s="31"/>
      <c r="D25" s="44">
        <v>700</v>
      </c>
      <c r="E25" s="44"/>
      <c r="F25" s="31"/>
      <c r="G25" s="31"/>
      <c r="H25" s="44" t="s">
        <v>294</v>
      </c>
      <c r="I25" s="44"/>
      <c r="J25" s="31"/>
    </row>
    <row r="26" spans="1:10">
      <c r="A26" s="53"/>
      <c r="B26" s="85" t="s">
        <v>302</v>
      </c>
      <c r="C26" s="31"/>
      <c r="D26" s="44"/>
      <c r="E26" s="44"/>
      <c r="F26" s="31"/>
      <c r="G26" s="31"/>
      <c r="H26" s="44"/>
      <c r="I26" s="44"/>
      <c r="J26" s="31"/>
    </row>
    <row r="27" spans="1:10" ht="25.5">
      <c r="A27" s="53"/>
      <c r="B27" s="84" t="s">
        <v>303</v>
      </c>
      <c r="C27" s="20"/>
      <c r="D27" s="37"/>
      <c r="E27" s="37"/>
      <c r="F27" s="37"/>
      <c r="G27" s="20"/>
      <c r="H27" s="37"/>
      <c r="I27" s="37"/>
      <c r="J27" s="37"/>
    </row>
    <row r="28" spans="1:10">
      <c r="A28" s="53"/>
      <c r="B28" s="93" t="s">
        <v>304</v>
      </c>
      <c r="C28" s="31"/>
      <c r="D28" s="44" t="s">
        <v>294</v>
      </c>
      <c r="E28" s="44"/>
      <c r="F28" s="31"/>
      <c r="G28" s="31"/>
      <c r="H28" s="44">
        <v>800</v>
      </c>
      <c r="I28" s="44"/>
      <c r="J28" s="31"/>
    </row>
    <row r="29" spans="1:10">
      <c r="A29" s="53"/>
      <c r="B29" s="93"/>
      <c r="C29" s="31"/>
      <c r="D29" s="44"/>
      <c r="E29" s="44"/>
      <c r="F29" s="31"/>
      <c r="G29" s="31"/>
      <c r="H29" s="44"/>
      <c r="I29" s="44"/>
      <c r="J29" s="31"/>
    </row>
    <row r="30" spans="1:10">
      <c r="A30" s="53"/>
      <c r="B30" s="94" t="s">
        <v>305</v>
      </c>
      <c r="C30" s="37"/>
      <c r="D30" s="41">
        <v>1100</v>
      </c>
      <c r="E30" s="41"/>
      <c r="F30" s="37"/>
      <c r="G30" s="37"/>
      <c r="H30" s="41">
        <v>1100</v>
      </c>
      <c r="I30" s="41"/>
      <c r="J30" s="37"/>
    </row>
    <row r="31" spans="1:10">
      <c r="A31" s="53"/>
      <c r="B31" s="94"/>
      <c r="C31" s="37"/>
      <c r="D31" s="41"/>
      <c r="E31" s="41"/>
      <c r="F31" s="37"/>
      <c r="G31" s="37"/>
      <c r="H31" s="41"/>
      <c r="I31" s="41"/>
      <c r="J31" s="37"/>
    </row>
    <row r="32" spans="1:10">
      <c r="A32" s="53"/>
      <c r="B32" s="93" t="s">
        <v>306</v>
      </c>
      <c r="C32" s="31"/>
      <c r="D32" s="44">
        <v>400</v>
      </c>
      <c r="E32" s="44"/>
      <c r="F32" s="31"/>
      <c r="G32" s="31"/>
      <c r="H32" s="44">
        <v>400</v>
      </c>
      <c r="I32" s="44"/>
      <c r="J32" s="31"/>
    </row>
    <row r="33" spans="1:10">
      <c r="A33" s="53"/>
      <c r="B33" s="93"/>
      <c r="C33" s="31"/>
      <c r="D33" s="44"/>
      <c r="E33" s="44"/>
      <c r="F33" s="31"/>
      <c r="G33" s="31"/>
      <c r="H33" s="44"/>
      <c r="I33" s="44"/>
      <c r="J33" s="31"/>
    </row>
    <row r="34" spans="1:10">
      <c r="A34" s="53"/>
      <c r="B34" s="94" t="s">
        <v>307</v>
      </c>
      <c r="C34" s="37"/>
      <c r="D34" s="39" t="s">
        <v>294</v>
      </c>
      <c r="E34" s="39"/>
      <c r="F34" s="37"/>
      <c r="G34" s="37"/>
      <c r="H34" s="39">
        <v>500</v>
      </c>
      <c r="I34" s="39"/>
      <c r="J34" s="37"/>
    </row>
    <row r="35" spans="1:10">
      <c r="A35" s="53"/>
      <c r="B35" s="94"/>
      <c r="C35" s="37"/>
      <c r="D35" s="39"/>
      <c r="E35" s="39"/>
      <c r="F35" s="37"/>
      <c r="G35" s="37"/>
      <c r="H35" s="39"/>
      <c r="I35" s="39"/>
      <c r="J35" s="37"/>
    </row>
    <row r="36" spans="1:10">
      <c r="A36" s="53"/>
      <c r="B36" s="93" t="s">
        <v>308</v>
      </c>
      <c r="C36" s="31"/>
      <c r="D36" s="44">
        <v>700</v>
      </c>
      <c r="E36" s="44"/>
      <c r="F36" s="31"/>
      <c r="G36" s="31"/>
      <c r="H36" s="44">
        <v>700</v>
      </c>
      <c r="I36" s="44"/>
      <c r="J36" s="31"/>
    </row>
    <row r="37" spans="1:10">
      <c r="A37" s="53"/>
      <c r="B37" s="93"/>
      <c r="C37" s="31"/>
      <c r="D37" s="44"/>
      <c r="E37" s="44"/>
      <c r="F37" s="31"/>
      <c r="G37" s="31"/>
      <c r="H37" s="44"/>
      <c r="I37" s="44"/>
      <c r="J37" s="31"/>
    </row>
    <row r="38" spans="1:10">
      <c r="A38" s="53"/>
      <c r="B38" s="94" t="s">
        <v>309</v>
      </c>
      <c r="C38" s="37"/>
      <c r="D38" s="39">
        <v>950</v>
      </c>
      <c r="E38" s="39"/>
      <c r="F38" s="37"/>
      <c r="G38" s="37"/>
      <c r="H38" s="39">
        <v>450</v>
      </c>
      <c r="I38" s="39"/>
      <c r="J38" s="37"/>
    </row>
    <row r="39" spans="1:10">
      <c r="A39" s="53"/>
      <c r="B39" s="94"/>
      <c r="C39" s="37"/>
      <c r="D39" s="39"/>
      <c r="E39" s="39"/>
      <c r="F39" s="37"/>
      <c r="G39" s="37"/>
      <c r="H39" s="39"/>
      <c r="I39" s="39"/>
      <c r="J39" s="37"/>
    </row>
    <row r="40" spans="1:10">
      <c r="A40" s="53"/>
      <c r="B40" s="93" t="s">
        <v>310</v>
      </c>
      <c r="C40" s="31"/>
      <c r="D40" s="44">
        <v>500</v>
      </c>
      <c r="E40" s="44"/>
      <c r="F40" s="31"/>
      <c r="G40" s="31"/>
      <c r="H40" s="44">
        <v>500</v>
      </c>
      <c r="I40" s="44"/>
      <c r="J40" s="31"/>
    </row>
    <row r="41" spans="1:10">
      <c r="A41" s="53"/>
      <c r="B41" s="93"/>
      <c r="C41" s="31"/>
      <c r="D41" s="44"/>
      <c r="E41" s="44"/>
      <c r="F41" s="31"/>
      <c r="G41" s="31"/>
      <c r="H41" s="44"/>
      <c r="I41" s="44"/>
      <c r="J41" s="31"/>
    </row>
    <row r="42" spans="1:10">
      <c r="A42" s="53"/>
      <c r="B42" s="94" t="s">
        <v>311</v>
      </c>
      <c r="C42" s="37"/>
      <c r="D42" s="39">
        <v>600</v>
      </c>
      <c r="E42" s="39"/>
      <c r="F42" s="37"/>
      <c r="G42" s="37"/>
      <c r="H42" s="39">
        <v>600</v>
      </c>
      <c r="I42" s="39"/>
      <c r="J42" s="37"/>
    </row>
    <row r="43" spans="1:10">
      <c r="A43" s="53"/>
      <c r="B43" s="94"/>
      <c r="C43" s="37"/>
      <c r="D43" s="39"/>
      <c r="E43" s="39"/>
      <c r="F43" s="37"/>
      <c r="G43" s="37"/>
      <c r="H43" s="39"/>
      <c r="I43" s="39"/>
      <c r="J43" s="37"/>
    </row>
    <row r="44" spans="1:10">
      <c r="A44" s="53"/>
      <c r="B44" s="93" t="s">
        <v>312</v>
      </c>
      <c r="C44" s="31"/>
      <c r="D44" s="44">
        <v>700</v>
      </c>
      <c r="E44" s="44"/>
      <c r="F44" s="31"/>
      <c r="G44" s="31"/>
      <c r="H44" s="44" t="s">
        <v>294</v>
      </c>
      <c r="I44" s="44"/>
      <c r="J44" s="31"/>
    </row>
    <row r="45" spans="1:10">
      <c r="A45" s="53"/>
      <c r="B45" s="93"/>
      <c r="C45" s="31"/>
      <c r="D45" s="44"/>
      <c r="E45" s="44"/>
      <c r="F45" s="31"/>
      <c r="G45" s="31"/>
      <c r="H45" s="44"/>
      <c r="I45" s="44"/>
      <c r="J45" s="31"/>
    </row>
    <row r="46" spans="1:10" ht="25.5">
      <c r="A46" s="53"/>
      <c r="B46" s="61" t="s">
        <v>313</v>
      </c>
      <c r="C46" s="20"/>
      <c r="D46" s="37"/>
      <c r="E46" s="37"/>
      <c r="F46" s="37"/>
      <c r="G46" s="20"/>
      <c r="H46" s="37"/>
      <c r="I46" s="37"/>
      <c r="J46" s="37"/>
    </row>
    <row r="47" spans="1:10">
      <c r="A47" s="53"/>
      <c r="B47" s="92" t="s">
        <v>314</v>
      </c>
      <c r="C47" s="31"/>
      <c r="D47" s="44">
        <v>100</v>
      </c>
      <c r="E47" s="44"/>
      <c r="F47" s="31"/>
      <c r="G47" s="31"/>
      <c r="H47" s="44">
        <v>100</v>
      </c>
      <c r="I47" s="44"/>
      <c r="J47" s="31"/>
    </row>
    <row r="48" spans="1:10">
      <c r="A48" s="53"/>
      <c r="B48" s="92"/>
      <c r="C48" s="31"/>
      <c r="D48" s="44"/>
      <c r="E48" s="44"/>
      <c r="F48" s="31"/>
      <c r="G48" s="31"/>
      <c r="H48" s="44"/>
      <c r="I48" s="44"/>
      <c r="J48" s="31"/>
    </row>
    <row r="49" spans="1:10">
      <c r="A49" s="53"/>
      <c r="B49" s="91" t="s">
        <v>315</v>
      </c>
      <c r="C49" s="37"/>
      <c r="D49" s="39">
        <v>2.1</v>
      </c>
      <c r="E49" s="39"/>
      <c r="F49" s="37"/>
      <c r="G49" s="37"/>
      <c r="H49" s="39">
        <v>2.1</v>
      </c>
      <c r="I49" s="39"/>
      <c r="J49" s="37"/>
    </row>
    <row r="50" spans="1:10">
      <c r="A50" s="53"/>
      <c r="B50" s="91"/>
      <c r="C50" s="37"/>
      <c r="D50" s="39"/>
      <c r="E50" s="39"/>
      <c r="F50" s="37"/>
      <c r="G50" s="37"/>
      <c r="H50" s="39"/>
      <c r="I50" s="39"/>
      <c r="J50" s="37"/>
    </row>
    <row r="51" spans="1:10">
      <c r="A51" s="53"/>
      <c r="B51" s="92" t="s">
        <v>316</v>
      </c>
      <c r="C51" s="31"/>
      <c r="D51" s="44" t="s">
        <v>294</v>
      </c>
      <c r="E51" s="44"/>
      <c r="F51" s="31"/>
      <c r="G51" s="31"/>
      <c r="H51" s="44">
        <v>650</v>
      </c>
      <c r="I51" s="44"/>
      <c r="J51" s="31"/>
    </row>
    <row r="52" spans="1:10">
      <c r="A52" s="53"/>
      <c r="B52" s="92"/>
      <c r="C52" s="31"/>
      <c r="D52" s="44"/>
      <c r="E52" s="44"/>
      <c r="F52" s="31"/>
      <c r="G52" s="31"/>
      <c r="H52" s="44"/>
      <c r="I52" s="44"/>
      <c r="J52" s="31"/>
    </row>
    <row r="53" spans="1:10" ht="25.5">
      <c r="A53" s="53"/>
      <c r="B53" s="84" t="s">
        <v>303</v>
      </c>
      <c r="C53" s="20"/>
      <c r="D53" s="37"/>
      <c r="E53" s="37"/>
      <c r="F53" s="37"/>
      <c r="G53" s="20"/>
      <c r="H53" s="37"/>
      <c r="I53" s="37"/>
      <c r="J53" s="37"/>
    </row>
    <row r="54" spans="1:10">
      <c r="A54" s="53"/>
      <c r="B54" s="93" t="s">
        <v>317</v>
      </c>
      <c r="C54" s="31"/>
      <c r="D54" s="44">
        <v>10</v>
      </c>
      <c r="E54" s="44"/>
      <c r="F54" s="31"/>
      <c r="G54" s="31"/>
      <c r="H54" s="44">
        <v>10</v>
      </c>
      <c r="I54" s="44"/>
      <c r="J54" s="31"/>
    </row>
    <row r="55" spans="1:10">
      <c r="A55" s="53"/>
      <c r="B55" s="93"/>
      <c r="C55" s="31"/>
      <c r="D55" s="44"/>
      <c r="E55" s="44"/>
      <c r="F55" s="31"/>
      <c r="G55" s="31"/>
      <c r="H55" s="44"/>
      <c r="I55" s="44"/>
      <c r="J55" s="31"/>
    </row>
    <row r="56" spans="1:10">
      <c r="A56" s="53"/>
      <c r="B56" s="94" t="s">
        <v>318</v>
      </c>
      <c r="C56" s="37"/>
      <c r="D56" s="39">
        <v>450</v>
      </c>
      <c r="E56" s="39"/>
      <c r="F56" s="37"/>
      <c r="G56" s="37"/>
      <c r="H56" s="39">
        <v>450</v>
      </c>
      <c r="I56" s="39"/>
      <c r="J56" s="37"/>
    </row>
    <row r="57" spans="1:10">
      <c r="A57" s="53"/>
      <c r="B57" s="94"/>
      <c r="C57" s="37"/>
      <c r="D57" s="39"/>
      <c r="E57" s="39"/>
      <c r="F57" s="37"/>
      <c r="G57" s="37"/>
      <c r="H57" s="39"/>
      <c r="I57" s="39"/>
      <c r="J57" s="37"/>
    </row>
    <row r="58" spans="1:10">
      <c r="A58" s="53"/>
      <c r="B58" s="29" t="s">
        <v>319</v>
      </c>
      <c r="C58" s="31"/>
      <c r="D58" s="44">
        <v>33.4</v>
      </c>
      <c r="E58" s="44"/>
      <c r="F58" s="31"/>
      <c r="G58" s="31"/>
      <c r="H58" s="44">
        <v>62.1</v>
      </c>
      <c r="I58" s="44"/>
      <c r="J58" s="31"/>
    </row>
    <row r="59" spans="1:10" ht="15.75" thickBot="1">
      <c r="A59" s="53"/>
      <c r="B59" s="29"/>
      <c r="C59" s="31"/>
      <c r="D59" s="70"/>
      <c r="E59" s="70"/>
      <c r="F59" s="32"/>
      <c r="G59" s="31"/>
      <c r="H59" s="70"/>
      <c r="I59" s="70"/>
      <c r="J59" s="32"/>
    </row>
    <row r="60" spans="1:10">
      <c r="A60" s="53"/>
      <c r="B60" s="37"/>
      <c r="C60" s="37"/>
      <c r="D60" s="42">
        <v>8846.7999999999993</v>
      </c>
      <c r="E60" s="42"/>
      <c r="F60" s="38"/>
      <c r="G60" s="37"/>
      <c r="H60" s="42">
        <v>8965.7999999999993</v>
      </c>
      <c r="I60" s="42"/>
      <c r="J60" s="38"/>
    </row>
    <row r="61" spans="1:10">
      <c r="A61" s="53"/>
      <c r="B61" s="37"/>
      <c r="C61" s="37"/>
      <c r="D61" s="65"/>
      <c r="E61" s="65"/>
      <c r="F61" s="66"/>
      <c r="G61" s="37"/>
      <c r="H61" s="65"/>
      <c r="I61" s="65"/>
      <c r="J61" s="66"/>
    </row>
    <row r="62" spans="1:10" ht="15.75" thickBot="1">
      <c r="A62" s="53"/>
      <c r="B62" s="85" t="s">
        <v>320</v>
      </c>
      <c r="C62" s="13"/>
      <c r="D62" s="70" t="s">
        <v>321</v>
      </c>
      <c r="E62" s="70"/>
      <c r="F62" s="88" t="s">
        <v>220</v>
      </c>
      <c r="G62" s="13"/>
      <c r="H62" s="70" t="s">
        <v>322</v>
      </c>
      <c r="I62" s="70"/>
      <c r="J62" s="88" t="s">
        <v>220</v>
      </c>
    </row>
    <row r="63" spans="1:10">
      <c r="A63" s="53"/>
      <c r="B63" s="69" t="s">
        <v>323</v>
      </c>
      <c r="C63" s="37"/>
      <c r="D63" s="36" t="s">
        <v>218</v>
      </c>
      <c r="E63" s="42">
        <v>8760.7999999999993</v>
      </c>
      <c r="F63" s="38"/>
      <c r="G63" s="37"/>
      <c r="H63" s="36" t="s">
        <v>218</v>
      </c>
      <c r="I63" s="42">
        <v>8099.8</v>
      </c>
      <c r="J63" s="38"/>
    </row>
    <row r="64" spans="1:10" ht="15.75" thickBot="1">
      <c r="A64" s="53"/>
      <c r="B64" s="71"/>
      <c r="C64" s="46"/>
      <c r="D64" s="45"/>
      <c r="E64" s="72"/>
      <c r="F64" s="46"/>
      <c r="G64" s="46"/>
      <c r="H64" s="45"/>
      <c r="I64" s="72"/>
      <c r="J64" s="46"/>
    </row>
    <row r="65" spans="1:19">
      <c r="A65" s="53"/>
      <c r="B65" s="56"/>
      <c r="C65" s="56"/>
      <c r="D65" s="56"/>
      <c r="E65" s="56"/>
      <c r="F65" s="56"/>
      <c r="G65" s="56"/>
      <c r="H65" s="56"/>
      <c r="I65" s="56"/>
      <c r="J65" s="56"/>
      <c r="K65" s="56"/>
      <c r="L65" s="56"/>
      <c r="M65" s="56"/>
      <c r="N65" s="56"/>
      <c r="O65" s="56"/>
      <c r="P65" s="56"/>
      <c r="Q65" s="56"/>
      <c r="R65" s="56"/>
      <c r="S65" s="56"/>
    </row>
    <row r="66" spans="1:19" ht="15" customHeight="1">
      <c r="A66" s="53" t="s">
        <v>999</v>
      </c>
      <c r="B66" s="52" t="s">
        <v>6</v>
      </c>
      <c r="C66" s="52"/>
      <c r="D66" s="52"/>
      <c r="E66" s="52"/>
      <c r="F66" s="52"/>
      <c r="G66" s="52"/>
      <c r="H66" s="52"/>
      <c r="I66" s="52"/>
      <c r="J66" s="52"/>
      <c r="K66" s="52"/>
      <c r="L66" s="52"/>
      <c r="M66" s="52"/>
      <c r="N66" s="52"/>
      <c r="O66" s="52"/>
      <c r="P66" s="52"/>
      <c r="Q66" s="52"/>
      <c r="R66" s="52"/>
      <c r="S66" s="52"/>
    </row>
    <row r="67" spans="1:19">
      <c r="A67" s="53"/>
      <c r="B67" s="31" t="s">
        <v>347</v>
      </c>
      <c r="C67" s="31"/>
      <c r="D67" s="31"/>
      <c r="E67" s="31"/>
      <c r="F67" s="31"/>
      <c r="G67" s="31"/>
      <c r="H67" s="31"/>
      <c r="I67" s="31"/>
      <c r="J67" s="31"/>
      <c r="K67" s="31"/>
      <c r="L67" s="31"/>
      <c r="M67" s="31"/>
      <c r="N67" s="31"/>
      <c r="O67" s="31"/>
      <c r="P67" s="31"/>
      <c r="Q67" s="31"/>
      <c r="R67" s="31"/>
      <c r="S67" s="31"/>
    </row>
    <row r="68" spans="1:19">
      <c r="A68" s="53"/>
      <c r="B68" s="26"/>
      <c r="C68" s="26"/>
      <c r="D68" s="26"/>
      <c r="E68" s="26"/>
      <c r="F68" s="26"/>
      <c r="G68" s="26"/>
      <c r="H68" s="26"/>
      <c r="I68" s="26"/>
      <c r="J68" s="26"/>
      <c r="K68" s="26"/>
      <c r="L68" s="26"/>
      <c r="M68" s="26"/>
      <c r="N68" s="26"/>
      <c r="O68" s="26"/>
      <c r="P68" s="26"/>
      <c r="Q68" s="26"/>
    </row>
    <row r="69" spans="1:19" ht="15.75" thickBot="1">
      <c r="A69" s="53"/>
      <c r="B69" s="12"/>
      <c r="C69" s="12"/>
      <c r="D69" s="12"/>
      <c r="E69" s="12"/>
      <c r="F69" s="12"/>
      <c r="G69" s="12"/>
      <c r="H69" s="12"/>
      <c r="I69" s="12"/>
      <c r="J69" s="12"/>
      <c r="K69" s="12"/>
      <c r="L69" s="12"/>
      <c r="M69" s="12"/>
      <c r="N69" s="12"/>
      <c r="O69" s="12"/>
      <c r="P69" s="12"/>
      <c r="Q69" s="12"/>
    </row>
    <row r="70" spans="1:19" ht="15.75" thickBot="1">
      <c r="A70" s="53"/>
      <c r="B70" s="14"/>
      <c r="C70" s="28" t="s">
        <v>210</v>
      </c>
      <c r="D70" s="28"/>
      <c r="E70" s="28"/>
      <c r="F70" s="28"/>
      <c r="G70" s="28"/>
      <c r="H70" s="28"/>
      <c r="I70" s="28"/>
      <c r="J70" s="14"/>
      <c r="K70" s="28" t="s">
        <v>211</v>
      </c>
      <c r="L70" s="28"/>
      <c r="M70" s="28"/>
      <c r="N70" s="28"/>
      <c r="O70" s="28"/>
      <c r="P70" s="28"/>
      <c r="Q70" s="28"/>
    </row>
    <row r="71" spans="1:19">
      <c r="A71" s="53"/>
      <c r="B71" s="29" t="s">
        <v>251</v>
      </c>
      <c r="C71" s="90">
        <v>2013</v>
      </c>
      <c r="D71" s="90"/>
      <c r="E71" s="34"/>
      <c r="F71" s="34"/>
      <c r="G71" s="90">
        <v>2012</v>
      </c>
      <c r="H71" s="90"/>
      <c r="I71" s="34"/>
      <c r="J71" s="31"/>
      <c r="K71" s="90">
        <v>2013</v>
      </c>
      <c r="L71" s="90"/>
      <c r="M71" s="34"/>
      <c r="N71" s="34"/>
      <c r="O71" s="90">
        <v>2012</v>
      </c>
      <c r="P71" s="90"/>
      <c r="Q71" s="34"/>
    </row>
    <row r="72" spans="1:19" ht="15.75" thickBot="1">
      <c r="A72" s="53"/>
      <c r="B72" s="30"/>
      <c r="C72" s="70"/>
      <c r="D72" s="70"/>
      <c r="E72" s="32"/>
      <c r="F72" s="32"/>
      <c r="G72" s="70"/>
      <c r="H72" s="70"/>
      <c r="I72" s="32"/>
      <c r="J72" s="32"/>
      <c r="K72" s="70"/>
      <c r="L72" s="70"/>
      <c r="M72" s="32"/>
      <c r="N72" s="32"/>
      <c r="O72" s="70"/>
      <c r="P72" s="70"/>
      <c r="Q72" s="32"/>
    </row>
    <row r="73" spans="1:19">
      <c r="A73" s="53"/>
      <c r="B73" s="60" t="s">
        <v>348</v>
      </c>
      <c r="C73" s="34"/>
      <c r="D73" s="34"/>
      <c r="E73" s="34"/>
      <c r="F73" s="13"/>
      <c r="G73" s="34"/>
      <c r="H73" s="34"/>
      <c r="I73" s="34"/>
      <c r="J73" s="13"/>
      <c r="K73" s="34"/>
      <c r="L73" s="34"/>
      <c r="M73" s="34"/>
      <c r="N73" s="13"/>
      <c r="O73" s="34"/>
      <c r="P73" s="34"/>
      <c r="Q73" s="34"/>
    </row>
    <row r="74" spans="1:19">
      <c r="A74" s="53"/>
      <c r="B74" s="91" t="s">
        <v>349</v>
      </c>
      <c r="C74" s="35" t="s">
        <v>218</v>
      </c>
      <c r="D74" s="39" t="s">
        <v>350</v>
      </c>
      <c r="E74" s="35" t="s">
        <v>220</v>
      </c>
      <c r="F74" s="37"/>
      <c r="G74" s="35" t="s">
        <v>218</v>
      </c>
      <c r="H74" s="39" t="s">
        <v>294</v>
      </c>
      <c r="I74" s="37"/>
      <c r="J74" s="37"/>
      <c r="K74" s="35" t="s">
        <v>218</v>
      </c>
      <c r="L74" s="39" t="s">
        <v>350</v>
      </c>
      <c r="M74" s="35" t="s">
        <v>220</v>
      </c>
      <c r="N74" s="37"/>
      <c r="O74" s="35" t="s">
        <v>218</v>
      </c>
      <c r="P74" s="39" t="s">
        <v>294</v>
      </c>
      <c r="Q74" s="37"/>
    </row>
    <row r="75" spans="1:19">
      <c r="A75" s="53"/>
      <c r="B75" s="91"/>
      <c r="C75" s="35"/>
      <c r="D75" s="39"/>
      <c r="E75" s="35"/>
      <c r="F75" s="37"/>
      <c r="G75" s="35"/>
      <c r="H75" s="39"/>
      <c r="I75" s="37"/>
      <c r="J75" s="37"/>
      <c r="K75" s="35"/>
      <c r="L75" s="39"/>
      <c r="M75" s="35"/>
      <c r="N75" s="37"/>
      <c r="O75" s="35"/>
      <c r="P75" s="39"/>
      <c r="Q75" s="37"/>
    </row>
    <row r="76" spans="1:19">
      <c r="A76" s="53"/>
      <c r="B76" s="92" t="s">
        <v>351</v>
      </c>
      <c r="C76" s="44" t="s">
        <v>352</v>
      </c>
      <c r="D76" s="44"/>
      <c r="E76" s="29" t="s">
        <v>220</v>
      </c>
      <c r="F76" s="31"/>
      <c r="G76" s="44" t="s">
        <v>294</v>
      </c>
      <c r="H76" s="44"/>
      <c r="I76" s="31"/>
      <c r="J76" s="31"/>
      <c r="K76" s="44" t="s">
        <v>352</v>
      </c>
      <c r="L76" s="44"/>
      <c r="M76" s="29" t="s">
        <v>220</v>
      </c>
      <c r="N76" s="31"/>
      <c r="O76" s="44" t="s">
        <v>294</v>
      </c>
      <c r="P76" s="44"/>
      <c r="Q76" s="31"/>
    </row>
    <row r="77" spans="1:19">
      <c r="A77" s="53"/>
      <c r="B77" s="92"/>
      <c r="C77" s="44"/>
      <c r="D77" s="44"/>
      <c r="E77" s="29"/>
      <c r="F77" s="31"/>
      <c r="G77" s="44"/>
      <c r="H77" s="44"/>
      <c r="I77" s="31"/>
      <c r="J77" s="31"/>
      <c r="K77" s="44"/>
      <c r="L77" s="44"/>
      <c r="M77" s="29"/>
      <c r="N77" s="31"/>
      <c r="O77" s="44"/>
      <c r="P77" s="44"/>
      <c r="Q77" s="31"/>
    </row>
    <row r="78" spans="1:19">
      <c r="A78" s="53"/>
      <c r="B78" s="91" t="s">
        <v>353</v>
      </c>
      <c r="C78" s="39" t="s">
        <v>354</v>
      </c>
      <c r="D78" s="39"/>
      <c r="E78" s="35" t="s">
        <v>220</v>
      </c>
      <c r="F78" s="37"/>
      <c r="G78" s="39" t="s">
        <v>294</v>
      </c>
      <c r="H78" s="39"/>
      <c r="I78" s="37"/>
      <c r="J78" s="37"/>
      <c r="K78" s="39" t="s">
        <v>354</v>
      </c>
      <c r="L78" s="39"/>
      <c r="M78" s="35" t="s">
        <v>220</v>
      </c>
      <c r="N78" s="37"/>
      <c r="O78" s="39" t="s">
        <v>294</v>
      </c>
      <c r="P78" s="39"/>
      <c r="Q78" s="37"/>
    </row>
    <row r="79" spans="1:19" ht="15.75" thickBot="1">
      <c r="A79" s="53"/>
      <c r="B79" s="91"/>
      <c r="C79" s="47"/>
      <c r="D79" s="47"/>
      <c r="E79" s="45"/>
      <c r="F79" s="37"/>
      <c r="G79" s="47"/>
      <c r="H79" s="47"/>
      <c r="I79" s="46"/>
      <c r="J79" s="37"/>
      <c r="K79" s="47"/>
      <c r="L79" s="47"/>
      <c r="M79" s="45"/>
      <c r="N79" s="37"/>
      <c r="O79" s="47"/>
      <c r="P79" s="47"/>
      <c r="Q79" s="46"/>
    </row>
    <row r="80" spans="1:19">
      <c r="A80" s="53"/>
      <c r="B80" s="93" t="s">
        <v>355</v>
      </c>
      <c r="C80" s="90" t="s">
        <v>356</v>
      </c>
      <c r="D80" s="90"/>
      <c r="E80" s="89" t="s">
        <v>220</v>
      </c>
      <c r="F80" s="31"/>
      <c r="G80" s="90" t="s">
        <v>294</v>
      </c>
      <c r="H80" s="90"/>
      <c r="I80" s="34"/>
      <c r="J80" s="31"/>
      <c r="K80" s="90" t="s">
        <v>356</v>
      </c>
      <c r="L80" s="90"/>
      <c r="M80" s="89" t="s">
        <v>220</v>
      </c>
      <c r="N80" s="31"/>
      <c r="O80" s="90" t="s">
        <v>294</v>
      </c>
      <c r="P80" s="90"/>
      <c r="Q80" s="34"/>
    </row>
    <row r="81" spans="1:17" ht="15.75" thickBot="1">
      <c r="A81" s="53"/>
      <c r="B81" s="93"/>
      <c r="C81" s="70"/>
      <c r="D81" s="70"/>
      <c r="E81" s="30"/>
      <c r="F81" s="31"/>
      <c r="G81" s="70"/>
      <c r="H81" s="70"/>
      <c r="I81" s="32"/>
      <c r="J81" s="31"/>
      <c r="K81" s="70"/>
      <c r="L81" s="70"/>
      <c r="M81" s="30"/>
      <c r="N81" s="31"/>
      <c r="O81" s="70"/>
      <c r="P81" s="70"/>
      <c r="Q81" s="32"/>
    </row>
    <row r="82" spans="1:17">
      <c r="A82" s="53"/>
      <c r="B82" s="61" t="s">
        <v>357</v>
      </c>
      <c r="C82" s="38"/>
      <c r="D82" s="38"/>
      <c r="E82" s="38"/>
      <c r="F82" s="20"/>
      <c r="G82" s="38"/>
      <c r="H82" s="38"/>
      <c r="I82" s="38"/>
      <c r="J82" s="20"/>
      <c r="K82" s="38"/>
      <c r="L82" s="38"/>
      <c r="M82" s="38"/>
      <c r="N82" s="20"/>
      <c r="O82" s="38"/>
      <c r="P82" s="38"/>
      <c r="Q82" s="38"/>
    </row>
    <row r="83" spans="1:17">
      <c r="A83" s="53"/>
      <c r="B83" s="92" t="s">
        <v>353</v>
      </c>
      <c r="C83" s="44" t="s">
        <v>294</v>
      </c>
      <c r="D83" s="44"/>
      <c r="E83" s="31"/>
      <c r="F83" s="31"/>
      <c r="G83" s="44" t="s">
        <v>294</v>
      </c>
      <c r="H83" s="44"/>
      <c r="I83" s="31"/>
      <c r="J83" s="31"/>
      <c r="K83" s="44" t="s">
        <v>358</v>
      </c>
      <c r="L83" s="44"/>
      <c r="M83" s="29" t="s">
        <v>220</v>
      </c>
      <c r="N83" s="31"/>
      <c r="O83" s="44" t="s">
        <v>294</v>
      </c>
      <c r="P83" s="44"/>
      <c r="Q83" s="31"/>
    </row>
    <row r="84" spans="1:17" ht="15.75" thickBot="1">
      <c r="A84" s="53"/>
      <c r="B84" s="92"/>
      <c r="C84" s="70"/>
      <c r="D84" s="70"/>
      <c r="E84" s="32"/>
      <c r="F84" s="31"/>
      <c r="G84" s="70"/>
      <c r="H84" s="70"/>
      <c r="I84" s="32"/>
      <c r="J84" s="31"/>
      <c r="K84" s="70"/>
      <c r="L84" s="70"/>
      <c r="M84" s="30"/>
      <c r="N84" s="31"/>
      <c r="O84" s="70"/>
      <c r="P84" s="70"/>
      <c r="Q84" s="32"/>
    </row>
    <row r="85" spans="1:17" ht="25.5">
      <c r="A85" s="53"/>
      <c r="B85" s="87" t="s">
        <v>359</v>
      </c>
      <c r="C85" s="40" t="s">
        <v>294</v>
      </c>
      <c r="D85" s="40"/>
      <c r="E85" s="38"/>
      <c r="F85" s="37"/>
      <c r="G85" s="40" t="s">
        <v>294</v>
      </c>
      <c r="H85" s="40"/>
      <c r="I85" s="38"/>
      <c r="J85" s="37"/>
      <c r="K85" s="40" t="s">
        <v>358</v>
      </c>
      <c r="L85" s="40"/>
      <c r="M85" s="36" t="s">
        <v>220</v>
      </c>
      <c r="N85" s="37"/>
      <c r="O85" s="40" t="s">
        <v>294</v>
      </c>
      <c r="P85" s="40"/>
      <c r="Q85" s="38"/>
    </row>
    <row r="86" spans="1:17" ht="15.75" thickBot="1">
      <c r="A86" s="53"/>
      <c r="B86" s="87" t="s">
        <v>360</v>
      </c>
      <c r="C86" s="47"/>
      <c r="D86" s="47"/>
      <c r="E86" s="46"/>
      <c r="F86" s="37"/>
      <c r="G86" s="47"/>
      <c r="H86" s="47"/>
      <c r="I86" s="46"/>
      <c r="J86" s="37"/>
      <c r="K86" s="47"/>
      <c r="L86" s="47"/>
      <c r="M86" s="45"/>
      <c r="N86" s="37"/>
      <c r="O86" s="47"/>
      <c r="P86" s="47"/>
      <c r="Q86" s="46"/>
    </row>
    <row r="87" spans="1:17">
      <c r="A87" s="53"/>
      <c r="B87" s="68" t="s">
        <v>361</v>
      </c>
      <c r="C87" s="34"/>
      <c r="D87" s="34"/>
      <c r="E87" s="34"/>
      <c r="F87" s="31"/>
      <c r="G87" s="34"/>
      <c r="H87" s="34"/>
      <c r="I87" s="34"/>
      <c r="J87" s="31"/>
      <c r="K87" s="34"/>
      <c r="L87" s="34"/>
      <c r="M87" s="34"/>
      <c r="N87" s="31"/>
      <c r="O87" s="34"/>
      <c r="P87" s="34"/>
      <c r="Q87" s="34"/>
    </row>
    <row r="88" spans="1:17">
      <c r="A88" s="53"/>
      <c r="B88" s="68"/>
      <c r="C88" s="31"/>
      <c r="D88" s="31"/>
      <c r="E88" s="31"/>
      <c r="F88" s="31"/>
      <c r="G88" s="31"/>
      <c r="H88" s="31"/>
      <c r="I88" s="31"/>
      <c r="J88" s="31"/>
      <c r="K88" s="31"/>
      <c r="L88" s="31"/>
      <c r="M88" s="31"/>
      <c r="N88" s="31"/>
      <c r="O88" s="31"/>
      <c r="P88" s="31"/>
      <c r="Q88" s="31"/>
    </row>
    <row r="89" spans="1:17">
      <c r="A89" s="53"/>
      <c r="B89" s="91" t="s">
        <v>349</v>
      </c>
      <c r="C89" s="39" t="s">
        <v>294</v>
      </c>
      <c r="D89" s="39"/>
      <c r="E89" s="37"/>
      <c r="F89" s="37"/>
      <c r="G89" s="39" t="s">
        <v>294</v>
      </c>
      <c r="H89" s="39"/>
      <c r="I89" s="37"/>
      <c r="J89" s="37"/>
      <c r="K89" s="39" t="s">
        <v>362</v>
      </c>
      <c r="L89" s="39"/>
      <c r="M89" s="35" t="s">
        <v>220</v>
      </c>
      <c r="N89" s="37"/>
      <c r="O89" s="39" t="s">
        <v>294</v>
      </c>
      <c r="P89" s="39"/>
      <c r="Q89" s="37"/>
    </row>
    <row r="90" spans="1:17">
      <c r="A90" s="53"/>
      <c r="B90" s="91"/>
      <c r="C90" s="39"/>
      <c r="D90" s="39"/>
      <c r="E90" s="37"/>
      <c r="F90" s="37"/>
      <c r="G90" s="39"/>
      <c r="H90" s="39"/>
      <c r="I90" s="37"/>
      <c r="J90" s="37"/>
      <c r="K90" s="39"/>
      <c r="L90" s="39"/>
      <c r="M90" s="35"/>
      <c r="N90" s="37"/>
      <c r="O90" s="39"/>
      <c r="P90" s="39"/>
      <c r="Q90" s="37"/>
    </row>
    <row r="91" spans="1:17">
      <c r="A91" s="53"/>
      <c r="B91" s="92" t="s">
        <v>351</v>
      </c>
      <c r="C91" s="44" t="s">
        <v>294</v>
      </c>
      <c r="D91" s="44"/>
      <c r="E91" s="31"/>
      <c r="F91" s="31"/>
      <c r="G91" s="44" t="s">
        <v>294</v>
      </c>
      <c r="H91" s="44"/>
      <c r="I91" s="31"/>
      <c r="J91" s="31"/>
      <c r="K91" s="44" t="s">
        <v>363</v>
      </c>
      <c r="L91" s="44"/>
      <c r="M91" s="29" t="s">
        <v>220</v>
      </c>
      <c r="N91" s="31"/>
      <c r="O91" s="44" t="s">
        <v>294</v>
      </c>
      <c r="P91" s="44"/>
      <c r="Q91" s="31"/>
    </row>
    <row r="92" spans="1:17">
      <c r="A92" s="53"/>
      <c r="B92" s="92"/>
      <c r="C92" s="44"/>
      <c r="D92" s="44"/>
      <c r="E92" s="31"/>
      <c r="F92" s="31"/>
      <c r="G92" s="44"/>
      <c r="H92" s="44"/>
      <c r="I92" s="31"/>
      <c r="J92" s="31"/>
      <c r="K92" s="44"/>
      <c r="L92" s="44"/>
      <c r="M92" s="29"/>
      <c r="N92" s="31"/>
      <c r="O92" s="44"/>
      <c r="P92" s="44"/>
      <c r="Q92" s="31"/>
    </row>
    <row r="93" spans="1:17">
      <c r="A93" s="53"/>
      <c r="B93" s="91" t="s">
        <v>364</v>
      </c>
      <c r="C93" s="39" t="s">
        <v>294</v>
      </c>
      <c r="D93" s="39"/>
      <c r="E93" s="37"/>
      <c r="F93" s="37"/>
      <c r="G93" s="39" t="s">
        <v>294</v>
      </c>
      <c r="H93" s="39"/>
      <c r="I93" s="37"/>
      <c r="J93" s="37"/>
      <c r="K93" s="39">
        <v>41.2</v>
      </c>
      <c r="L93" s="39"/>
      <c r="M93" s="37"/>
      <c r="N93" s="37"/>
      <c r="O93" s="39" t="s">
        <v>294</v>
      </c>
      <c r="P93" s="39"/>
      <c r="Q93" s="37"/>
    </row>
    <row r="94" spans="1:17" ht="15.75" thickBot="1">
      <c r="A94" s="53"/>
      <c r="B94" s="91"/>
      <c r="C94" s="47"/>
      <c r="D94" s="47"/>
      <c r="E94" s="46"/>
      <c r="F94" s="37"/>
      <c r="G94" s="47"/>
      <c r="H94" s="47"/>
      <c r="I94" s="46"/>
      <c r="J94" s="37"/>
      <c r="K94" s="47"/>
      <c r="L94" s="47"/>
      <c r="M94" s="46"/>
      <c r="N94" s="37"/>
      <c r="O94" s="47"/>
      <c r="P94" s="47"/>
      <c r="Q94" s="46"/>
    </row>
    <row r="95" spans="1:17">
      <c r="A95" s="53"/>
      <c r="B95" s="93" t="s">
        <v>365</v>
      </c>
      <c r="C95" s="90" t="s">
        <v>294</v>
      </c>
      <c r="D95" s="90"/>
      <c r="E95" s="34"/>
      <c r="F95" s="31"/>
      <c r="G95" s="90" t="s">
        <v>294</v>
      </c>
      <c r="H95" s="90"/>
      <c r="I95" s="34"/>
      <c r="J95" s="31"/>
      <c r="K95" s="90" t="s">
        <v>366</v>
      </c>
      <c r="L95" s="90"/>
      <c r="M95" s="89" t="s">
        <v>220</v>
      </c>
      <c r="N95" s="31"/>
      <c r="O95" s="90" t="s">
        <v>294</v>
      </c>
      <c r="P95" s="90"/>
      <c r="Q95" s="34"/>
    </row>
    <row r="96" spans="1:17" ht="15.75" thickBot="1">
      <c r="A96" s="53"/>
      <c r="B96" s="93"/>
      <c r="C96" s="70"/>
      <c r="D96" s="70"/>
      <c r="E96" s="32"/>
      <c r="F96" s="31"/>
      <c r="G96" s="70"/>
      <c r="H96" s="70"/>
      <c r="I96" s="32"/>
      <c r="J96" s="31"/>
      <c r="K96" s="70"/>
      <c r="L96" s="70"/>
      <c r="M96" s="30"/>
      <c r="N96" s="31"/>
      <c r="O96" s="70"/>
      <c r="P96" s="70"/>
      <c r="Q96" s="32"/>
    </row>
    <row r="97" spans="1:19">
      <c r="A97" s="53"/>
      <c r="B97" s="61" t="s">
        <v>367</v>
      </c>
      <c r="C97" s="38"/>
      <c r="D97" s="38"/>
      <c r="E97" s="38"/>
      <c r="F97" s="20"/>
      <c r="G97" s="38"/>
      <c r="H97" s="38"/>
      <c r="I97" s="38"/>
      <c r="J97" s="20"/>
      <c r="K97" s="38"/>
      <c r="L97" s="38"/>
      <c r="M97" s="38"/>
      <c r="N97" s="20"/>
      <c r="O97" s="38"/>
      <c r="P97" s="38"/>
      <c r="Q97" s="38"/>
    </row>
    <row r="98" spans="1:19">
      <c r="A98" s="53"/>
      <c r="B98" s="92" t="s">
        <v>349</v>
      </c>
      <c r="C98" s="44" t="s">
        <v>294</v>
      </c>
      <c r="D98" s="44"/>
      <c r="E98" s="31"/>
      <c r="F98" s="31"/>
      <c r="G98" s="44" t="s">
        <v>294</v>
      </c>
      <c r="H98" s="44"/>
      <c r="I98" s="31"/>
      <c r="J98" s="31"/>
      <c r="K98" s="44" t="s">
        <v>294</v>
      </c>
      <c r="L98" s="44"/>
      <c r="M98" s="31"/>
      <c r="N98" s="31"/>
      <c r="O98" s="44" t="s">
        <v>232</v>
      </c>
      <c r="P98" s="44"/>
      <c r="Q98" s="29" t="s">
        <v>220</v>
      </c>
    </row>
    <row r="99" spans="1:19">
      <c r="A99" s="53"/>
      <c r="B99" s="92"/>
      <c r="C99" s="44"/>
      <c r="D99" s="44"/>
      <c r="E99" s="31"/>
      <c r="F99" s="31"/>
      <c r="G99" s="44"/>
      <c r="H99" s="44"/>
      <c r="I99" s="31"/>
      <c r="J99" s="31"/>
      <c r="K99" s="44"/>
      <c r="L99" s="44"/>
      <c r="M99" s="31"/>
      <c r="N99" s="31"/>
      <c r="O99" s="44"/>
      <c r="P99" s="44"/>
      <c r="Q99" s="29"/>
    </row>
    <row r="100" spans="1:19">
      <c r="A100" s="53"/>
      <c r="B100" s="91" t="s">
        <v>364</v>
      </c>
      <c r="C100" s="39" t="s">
        <v>294</v>
      </c>
      <c r="D100" s="39"/>
      <c r="E100" s="37"/>
      <c r="F100" s="37"/>
      <c r="G100" s="39" t="s">
        <v>294</v>
      </c>
      <c r="H100" s="39"/>
      <c r="I100" s="37"/>
      <c r="J100" s="37"/>
      <c r="K100" s="39" t="s">
        <v>294</v>
      </c>
      <c r="L100" s="39"/>
      <c r="M100" s="37"/>
      <c r="N100" s="37"/>
      <c r="O100" s="39">
        <v>16.2</v>
      </c>
      <c r="P100" s="39"/>
      <c r="Q100" s="37"/>
    </row>
    <row r="101" spans="1:19" ht="15.75" thickBot="1">
      <c r="A101" s="53"/>
      <c r="B101" s="91"/>
      <c r="C101" s="47"/>
      <c r="D101" s="47"/>
      <c r="E101" s="46"/>
      <c r="F101" s="37"/>
      <c r="G101" s="47"/>
      <c r="H101" s="47"/>
      <c r="I101" s="46"/>
      <c r="J101" s="37"/>
      <c r="K101" s="47"/>
      <c r="L101" s="47"/>
      <c r="M101" s="46"/>
      <c r="N101" s="37"/>
      <c r="O101" s="47"/>
      <c r="P101" s="47"/>
      <c r="Q101" s="46"/>
    </row>
    <row r="102" spans="1:19">
      <c r="A102" s="53"/>
      <c r="B102" s="93" t="s">
        <v>368</v>
      </c>
      <c r="C102" s="90" t="s">
        <v>294</v>
      </c>
      <c r="D102" s="90"/>
      <c r="E102" s="34"/>
      <c r="F102" s="31"/>
      <c r="G102" s="90" t="s">
        <v>294</v>
      </c>
      <c r="H102" s="90"/>
      <c r="I102" s="34"/>
      <c r="J102" s="31"/>
      <c r="K102" s="90" t="s">
        <v>294</v>
      </c>
      <c r="L102" s="90"/>
      <c r="M102" s="34"/>
      <c r="N102" s="31"/>
      <c r="O102" s="90">
        <v>1.9</v>
      </c>
      <c r="P102" s="90"/>
      <c r="Q102" s="34"/>
    </row>
    <row r="103" spans="1:19" ht="15.75" thickBot="1">
      <c r="A103" s="53"/>
      <c r="B103" s="93"/>
      <c r="C103" s="70"/>
      <c r="D103" s="70"/>
      <c r="E103" s="32"/>
      <c r="F103" s="31"/>
      <c r="G103" s="70"/>
      <c r="H103" s="70"/>
      <c r="I103" s="32"/>
      <c r="J103" s="31"/>
      <c r="K103" s="70"/>
      <c r="L103" s="70"/>
      <c r="M103" s="32"/>
      <c r="N103" s="31"/>
      <c r="O103" s="70"/>
      <c r="P103" s="70"/>
      <c r="Q103" s="32"/>
    </row>
    <row r="104" spans="1:19">
      <c r="A104" s="53"/>
      <c r="B104" s="69" t="s">
        <v>369</v>
      </c>
      <c r="C104" s="36" t="s">
        <v>218</v>
      </c>
      <c r="D104" s="40" t="s">
        <v>356</v>
      </c>
      <c r="E104" s="36" t="s">
        <v>220</v>
      </c>
      <c r="F104" s="37"/>
      <c r="G104" s="36" t="s">
        <v>218</v>
      </c>
      <c r="H104" s="40" t="s">
        <v>294</v>
      </c>
      <c r="I104" s="38"/>
      <c r="J104" s="37"/>
      <c r="K104" s="36" t="s">
        <v>218</v>
      </c>
      <c r="L104" s="40" t="s">
        <v>370</v>
      </c>
      <c r="M104" s="36" t="s">
        <v>220</v>
      </c>
      <c r="N104" s="37"/>
      <c r="O104" s="36" t="s">
        <v>218</v>
      </c>
      <c r="P104" s="40">
        <v>1.9</v>
      </c>
      <c r="Q104" s="38"/>
    </row>
    <row r="105" spans="1:19" ht="15.75" thickBot="1">
      <c r="A105" s="53"/>
      <c r="B105" s="71"/>
      <c r="C105" s="45"/>
      <c r="D105" s="47"/>
      <c r="E105" s="45"/>
      <c r="F105" s="46"/>
      <c r="G105" s="45"/>
      <c r="H105" s="47"/>
      <c r="I105" s="46"/>
      <c r="J105" s="46"/>
      <c r="K105" s="45"/>
      <c r="L105" s="47"/>
      <c r="M105" s="45"/>
      <c r="N105" s="46"/>
      <c r="O105" s="45"/>
      <c r="P105" s="47"/>
      <c r="Q105" s="46"/>
    </row>
    <row r="106" spans="1:19" ht="15" customHeight="1">
      <c r="A106" s="53" t="s">
        <v>1000</v>
      </c>
      <c r="B106" s="52" t="s">
        <v>6</v>
      </c>
      <c r="C106" s="52"/>
      <c r="D106" s="52"/>
      <c r="E106" s="52"/>
      <c r="F106" s="52"/>
      <c r="G106" s="52"/>
      <c r="H106" s="52"/>
      <c r="I106" s="52"/>
      <c r="J106" s="52"/>
      <c r="K106" s="52"/>
      <c r="L106" s="52"/>
      <c r="M106" s="52"/>
      <c r="N106" s="52"/>
      <c r="O106" s="52"/>
      <c r="P106" s="52"/>
      <c r="Q106" s="52"/>
      <c r="R106" s="52"/>
      <c r="S106" s="52"/>
    </row>
    <row r="107" spans="1:19">
      <c r="A107" s="53"/>
      <c r="B107" s="31" t="s">
        <v>373</v>
      </c>
      <c r="C107" s="31"/>
      <c r="D107" s="31"/>
      <c r="E107" s="31"/>
      <c r="F107" s="31"/>
      <c r="G107" s="31"/>
      <c r="H107" s="31"/>
      <c r="I107" s="31"/>
      <c r="J107" s="31"/>
      <c r="K107" s="31"/>
      <c r="L107" s="31"/>
      <c r="M107" s="31"/>
      <c r="N107" s="31"/>
      <c r="O107" s="31"/>
      <c r="P107" s="31"/>
      <c r="Q107" s="31"/>
      <c r="R107" s="31"/>
      <c r="S107" s="31"/>
    </row>
    <row r="108" spans="1:19">
      <c r="A108" s="53"/>
      <c r="B108" s="26"/>
      <c r="C108" s="26"/>
      <c r="D108" s="26"/>
      <c r="E108" s="26"/>
      <c r="F108" s="26"/>
      <c r="G108" s="26"/>
      <c r="H108" s="26"/>
    </row>
    <row r="109" spans="1:19" ht="15.75" thickBot="1">
      <c r="A109" s="53"/>
      <c r="B109" s="12"/>
      <c r="C109" s="12"/>
      <c r="D109" s="12"/>
      <c r="E109" s="12"/>
      <c r="F109" s="12"/>
      <c r="G109" s="12"/>
      <c r="H109" s="12"/>
    </row>
    <row r="110" spans="1:19" ht="15.75" thickBot="1">
      <c r="A110" s="53"/>
      <c r="B110" s="73" t="s">
        <v>374</v>
      </c>
      <c r="C110" s="95"/>
      <c r="D110" s="95"/>
      <c r="E110" s="95"/>
      <c r="F110" s="28" t="s">
        <v>251</v>
      </c>
      <c r="G110" s="28"/>
      <c r="H110" s="28"/>
    </row>
    <row r="111" spans="1:19">
      <c r="A111" s="53"/>
      <c r="B111" s="36">
        <v>2014</v>
      </c>
      <c r="C111" s="38"/>
      <c r="D111" s="38"/>
      <c r="E111" s="38"/>
      <c r="F111" s="36" t="s">
        <v>218</v>
      </c>
      <c r="G111" s="40">
        <v>25.9</v>
      </c>
      <c r="H111" s="38"/>
    </row>
    <row r="112" spans="1:19">
      <c r="A112" s="53"/>
      <c r="B112" s="35"/>
      <c r="C112" s="37"/>
      <c r="D112" s="37"/>
      <c r="E112" s="37"/>
      <c r="F112" s="64"/>
      <c r="G112" s="67"/>
      <c r="H112" s="66"/>
    </row>
    <row r="113" spans="1:8">
      <c r="A113" s="53"/>
      <c r="B113" s="29">
        <v>2015</v>
      </c>
      <c r="C113" s="31"/>
      <c r="D113" s="31"/>
      <c r="E113" s="31"/>
      <c r="F113" s="44">
        <v>21.3</v>
      </c>
      <c r="G113" s="44"/>
      <c r="H113" s="31"/>
    </row>
    <row r="114" spans="1:8">
      <c r="A114" s="53"/>
      <c r="B114" s="29"/>
      <c r="C114" s="31"/>
      <c r="D114" s="31"/>
      <c r="E114" s="31"/>
      <c r="F114" s="44"/>
      <c r="G114" s="44"/>
      <c r="H114" s="31"/>
    </row>
    <row r="115" spans="1:8">
      <c r="A115" s="53"/>
      <c r="B115" s="35">
        <v>2016</v>
      </c>
      <c r="C115" s="37"/>
      <c r="D115" s="37"/>
      <c r="E115" s="37"/>
      <c r="F115" s="39">
        <v>15.4</v>
      </c>
      <c r="G115" s="39"/>
      <c r="H115" s="37"/>
    </row>
    <row r="116" spans="1:8">
      <c r="A116" s="53"/>
      <c r="B116" s="35"/>
      <c r="C116" s="37"/>
      <c r="D116" s="37"/>
      <c r="E116" s="37"/>
      <c r="F116" s="39"/>
      <c r="G116" s="39"/>
      <c r="H116" s="37"/>
    </row>
    <row r="117" spans="1:8">
      <c r="A117" s="53"/>
      <c r="B117" s="29">
        <v>2017</v>
      </c>
      <c r="C117" s="31"/>
      <c r="D117" s="31"/>
      <c r="E117" s="31"/>
      <c r="F117" s="44">
        <v>7.4</v>
      </c>
      <c r="G117" s="44"/>
      <c r="H117" s="31"/>
    </row>
    <row r="118" spans="1:8">
      <c r="A118" s="53"/>
      <c r="B118" s="29"/>
      <c r="C118" s="31"/>
      <c r="D118" s="31"/>
      <c r="E118" s="31"/>
      <c r="F118" s="44"/>
      <c r="G118" s="44"/>
      <c r="H118" s="31"/>
    </row>
    <row r="119" spans="1:8">
      <c r="A119" s="53"/>
      <c r="B119" s="35">
        <v>2018</v>
      </c>
      <c r="C119" s="37"/>
      <c r="D119" s="37"/>
      <c r="E119" s="37"/>
      <c r="F119" s="39">
        <v>3.6</v>
      </c>
      <c r="G119" s="39"/>
      <c r="H119" s="37"/>
    </row>
    <row r="120" spans="1:8">
      <c r="A120" s="53"/>
      <c r="B120" s="35"/>
      <c r="C120" s="37"/>
      <c r="D120" s="37"/>
      <c r="E120" s="37"/>
      <c r="F120" s="39"/>
      <c r="G120" s="39"/>
      <c r="H120" s="37"/>
    </row>
    <row r="121" spans="1:8">
      <c r="A121" s="53"/>
      <c r="B121" s="29" t="s">
        <v>375</v>
      </c>
      <c r="C121" s="31"/>
      <c r="D121" s="31"/>
      <c r="E121" s="31"/>
      <c r="F121" s="44">
        <v>0.7</v>
      </c>
      <c r="G121" s="44"/>
      <c r="H121" s="31"/>
    </row>
    <row r="122" spans="1:8" ht="15.75" thickBot="1">
      <c r="A122" s="53"/>
      <c r="B122" s="29"/>
      <c r="C122" s="31"/>
      <c r="D122" s="31"/>
      <c r="E122" s="31"/>
      <c r="F122" s="70"/>
      <c r="G122" s="70"/>
      <c r="H122" s="32"/>
    </row>
    <row r="123" spans="1:8">
      <c r="A123" s="53"/>
      <c r="B123" s="35" t="s">
        <v>376</v>
      </c>
      <c r="C123" s="37"/>
      <c r="D123" s="37"/>
      <c r="E123" s="37"/>
      <c r="F123" s="40">
        <v>74.3</v>
      </c>
      <c r="G123" s="40"/>
      <c r="H123" s="38"/>
    </row>
    <row r="124" spans="1:8">
      <c r="A124" s="53"/>
      <c r="B124" s="35"/>
      <c r="C124" s="37"/>
      <c r="D124" s="37"/>
      <c r="E124" s="37"/>
      <c r="F124" s="39"/>
      <c r="G124" s="39"/>
      <c r="H124" s="37"/>
    </row>
    <row r="125" spans="1:8">
      <c r="A125" s="53"/>
      <c r="B125" s="29" t="s">
        <v>377</v>
      </c>
      <c r="C125" s="31"/>
      <c r="D125" s="31"/>
      <c r="E125" s="31"/>
      <c r="F125" s="44">
        <v>6.6</v>
      </c>
      <c r="G125" s="44"/>
      <c r="H125" s="31"/>
    </row>
    <row r="126" spans="1:8" ht="15.75" thickBot="1">
      <c r="A126" s="53"/>
      <c r="B126" s="29"/>
      <c r="C126" s="31"/>
      <c r="D126" s="31"/>
      <c r="E126" s="31"/>
      <c r="F126" s="70"/>
      <c r="G126" s="70"/>
      <c r="H126" s="32"/>
    </row>
    <row r="127" spans="1:8">
      <c r="A127" s="53"/>
      <c r="B127" s="35" t="s">
        <v>378</v>
      </c>
      <c r="C127" s="37"/>
      <c r="D127" s="37"/>
      <c r="E127" s="37"/>
      <c r="F127" s="36" t="s">
        <v>218</v>
      </c>
      <c r="G127" s="40">
        <v>67.7</v>
      </c>
      <c r="H127" s="38"/>
    </row>
    <row r="128" spans="1:8" ht="15.75" thickBot="1">
      <c r="A128" s="53"/>
      <c r="B128" s="45"/>
      <c r="C128" s="46"/>
      <c r="D128" s="46"/>
      <c r="E128" s="46"/>
      <c r="F128" s="45"/>
      <c r="G128" s="47"/>
      <c r="H128" s="46"/>
    </row>
    <row r="129" spans="1:19" ht="15" customHeight="1">
      <c r="A129" s="53" t="s">
        <v>1001</v>
      </c>
      <c r="B129" s="52" t="s">
        <v>6</v>
      </c>
      <c r="C129" s="52"/>
      <c r="D129" s="52"/>
      <c r="E129" s="52"/>
      <c r="F129" s="52"/>
      <c r="G129" s="52"/>
      <c r="H129" s="52"/>
      <c r="I129" s="52"/>
      <c r="J129" s="52"/>
      <c r="K129" s="52"/>
      <c r="L129" s="52"/>
      <c r="M129" s="52"/>
      <c r="N129" s="52"/>
      <c r="O129" s="52"/>
      <c r="P129" s="52"/>
      <c r="Q129" s="52"/>
      <c r="R129" s="52"/>
      <c r="S129" s="52"/>
    </row>
    <row r="130" spans="1:19">
      <c r="A130" s="53"/>
      <c r="B130" s="29" t="s">
        <v>380</v>
      </c>
      <c r="C130" s="29"/>
      <c r="D130" s="29"/>
      <c r="E130" s="29"/>
      <c r="F130" s="29"/>
      <c r="G130" s="29"/>
      <c r="H130" s="29"/>
      <c r="I130" s="29"/>
      <c r="J130" s="29"/>
      <c r="K130" s="29"/>
      <c r="L130" s="29"/>
      <c r="M130" s="29"/>
      <c r="N130" s="29"/>
      <c r="O130" s="29"/>
      <c r="P130" s="29"/>
      <c r="Q130" s="29"/>
      <c r="R130" s="29"/>
      <c r="S130" s="29"/>
    </row>
    <row r="131" spans="1:19">
      <c r="A131" s="53"/>
      <c r="B131" s="26"/>
      <c r="C131" s="26"/>
      <c r="D131" s="26"/>
      <c r="E131" s="26"/>
      <c r="F131" s="26"/>
      <c r="G131" s="26"/>
      <c r="H131" s="26"/>
      <c r="I131" s="26"/>
      <c r="J131" s="26"/>
      <c r="K131" s="26"/>
      <c r="L131" s="26"/>
      <c r="M131" s="26"/>
      <c r="N131" s="26"/>
      <c r="O131" s="26"/>
      <c r="P131" s="26"/>
      <c r="Q131" s="26"/>
      <c r="R131" s="26"/>
      <c r="S131" s="26"/>
    </row>
    <row r="132" spans="1:19" ht="15.75" thickBot="1">
      <c r="A132" s="53"/>
      <c r="B132" s="12"/>
      <c r="C132" s="12"/>
      <c r="D132" s="12"/>
      <c r="E132" s="12"/>
      <c r="F132" s="12"/>
      <c r="G132" s="12"/>
      <c r="H132" s="12"/>
      <c r="I132" s="12"/>
      <c r="J132" s="12"/>
      <c r="K132" s="12"/>
      <c r="L132" s="12"/>
      <c r="M132" s="12"/>
      <c r="N132" s="12"/>
      <c r="O132" s="12"/>
      <c r="P132" s="12"/>
      <c r="Q132" s="12"/>
      <c r="R132" s="12"/>
      <c r="S132" s="12"/>
    </row>
    <row r="133" spans="1:19" ht="15.75" thickBot="1">
      <c r="A133" s="53"/>
      <c r="B133" s="14"/>
      <c r="C133" s="14"/>
      <c r="D133" s="14"/>
      <c r="E133" s="28" t="s">
        <v>210</v>
      </c>
      <c r="F133" s="28"/>
      <c r="G133" s="28"/>
      <c r="H133" s="28"/>
      <c r="I133" s="28"/>
      <c r="J133" s="28"/>
      <c r="K133" s="28"/>
      <c r="L133" s="14"/>
      <c r="M133" s="28" t="s">
        <v>211</v>
      </c>
      <c r="N133" s="28"/>
      <c r="O133" s="28"/>
      <c r="P133" s="28"/>
      <c r="Q133" s="28"/>
      <c r="R133" s="28"/>
      <c r="S133" s="28"/>
    </row>
    <row r="134" spans="1:19">
      <c r="A134" s="53"/>
      <c r="B134" s="29" t="s">
        <v>251</v>
      </c>
      <c r="C134" s="31"/>
      <c r="D134" s="31"/>
      <c r="E134" s="90">
        <v>2013</v>
      </c>
      <c r="F134" s="90"/>
      <c r="G134" s="34"/>
      <c r="H134" s="34"/>
      <c r="I134" s="90">
        <v>2012</v>
      </c>
      <c r="J134" s="90"/>
      <c r="K134" s="34"/>
      <c r="L134" s="31"/>
      <c r="M134" s="90">
        <v>2013</v>
      </c>
      <c r="N134" s="90"/>
      <c r="O134" s="34"/>
      <c r="P134" s="34"/>
      <c r="Q134" s="90">
        <v>2012</v>
      </c>
      <c r="R134" s="90"/>
      <c r="S134" s="34"/>
    </row>
    <row r="135" spans="1:19" ht="15.75" thickBot="1">
      <c r="A135" s="53"/>
      <c r="B135" s="30"/>
      <c r="C135" s="32"/>
      <c r="D135" s="32"/>
      <c r="E135" s="70"/>
      <c r="F135" s="70"/>
      <c r="G135" s="32"/>
      <c r="H135" s="32"/>
      <c r="I135" s="70"/>
      <c r="J135" s="70"/>
      <c r="K135" s="32"/>
      <c r="L135" s="32"/>
      <c r="M135" s="70"/>
      <c r="N135" s="70"/>
      <c r="O135" s="32"/>
      <c r="P135" s="32"/>
      <c r="Q135" s="70"/>
      <c r="R135" s="70"/>
      <c r="S135" s="32"/>
    </row>
    <row r="136" spans="1:19">
      <c r="A136" s="53"/>
      <c r="B136" s="96" t="s">
        <v>381</v>
      </c>
      <c r="C136" s="38"/>
      <c r="D136" s="38"/>
      <c r="E136" s="36" t="s">
        <v>218</v>
      </c>
      <c r="F136" s="40">
        <v>140.80000000000001</v>
      </c>
      <c r="G136" s="38"/>
      <c r="H136" s="38"/>
      <c r="I136" s="36" t="s">
        <v>218</v>
      </c>
      <c r="J136" s="40">
        <v>144.9</v>
      </c>
      <c r="K136" s="38"/>
      <c r="L136" s="38"/>
      <c r="M136" s="36" t="s">
        <v>218</v>
      </c>
      <c r="N136" s="40">
        <v>443.6</v>
      </c>
      <c r="O136" s="38"/>
      <c r="P136" s="38"/>
      <c r="Q136" s="36" t="s">
        <v>218</v>
      </c>
      <c r="R136" s="40">
        <v>429.7</v>
      </c>
      <c r="S136" s="38"/>
    </row>
    <row r="137" spans="1:19">
      <c r="A137" s="53"/>
      <c r="B137" s="69"/>
      <c r="C137" s="37"/>
      <c r="D137" s="37"/>
      <c r="E137" s="64"/>
      <c r="F137" s="67"/>
      <c r="G137" s="66"/>
      <c r="H137" s="66"/>
      <c r="I137" s="64"/>
      <c r="J137" s="67"/>
      <c r="K137" s="66"/>
      <c r="L137" s="37"/>
      <c r="M137" s="64"/>
      <c r="N137" s="67"/>
      <c r="O137" s="66"/>
      <c r="P137" s="37"/>
      <c r="Q137" s="64"/>
      <c r="R137" s="67"/>
      <c r="S137" s="66"/>
    </row>
    <row r="138" spans="1:19">
      <c r="A138" s="53"/>
      <c r="B138" s="68" t="s">
        <v>382</v>
      </c>
      <c r="C138" s="31"/>
      <c r="D138" s="31"/>
      <c r="E138" s="44">
        <v>9.1999999999999993</v>
      </c>
      <c r="F138" s="44"/>
      <c r="G138" s="31"/>
      <c r="H138" s="31"/>
      <c r="I138" s="44">
        <v>13.3</v>
      </c>
      <c r="J138" s="44"/>
      <c r="K138" s="31"/>
      <c r="L138" s="31"/>
      <c r="M138" s="44">
        <v>40.299999999999997</v>
      </c>
      <c r="N138" s="44"/>
      <c r="O138" s="31"/>
      <c r="P138" s="31"/>
      <c r="Q138" s="44">
        <v>41.1</v>
      </c>
      <c r="R138" s="44"/>
      <c r="S138" s="31"/>
    </row>
    <row r="139" spans="1:19">
      <c r="A139" s="53"/>
      <c r="B139" s="68"/>
      <c r="C139" s="31"/>
      <c r="D139" s="31"/>
      <c r="E139" s="44"/>
      <c r="F139" s="44"/>
      <c r="G139" s="31"/>
      <c r="H139" s="31"/>
      <c r="I139" s="44"/>
      <c r="J139" s="44"/>
      <c r="K139" s="31"/>
      <c r="L139" s="31"/>
      <c r="M139" s="44"/>
      <c r="N139" s="44"/>
      <c r="O139" s="31"/>
      <c r="P139" s="31"/>
      <c r="Q139" s="44"/>
      <c r="R139" s="44"/>
      <c r="S139" s="31"/>
    </row>
    <row r="140" spans="1:19">
      <c r="A140" s="53"/>
      <c r="B140" s="69" t="s">
        <v>383</v>
      </c>
      <c r="C140" s="37"/>
      <c r="D140" s="37"/>
      <c r="E140" s="39">
        <v>0.8</v>
      </c>
      <c r="F140" s="39"/>
      <c r="G140" s="37"/>
      <c r="H140" s="37"/>
      <c r="I140" s="39">
        <v>0.7</v>
      </c>
      <c r="J140" s="39"/>
      <c r="K140" s="37"/>
      <c r="L140" s="37"/>
      <c r="M140" s="39">
        <v>2.1</v>
      </c>
      <c r="N140" s="39"/>
      <c r="O140" s="37"/>
      <c r="P140" s="37"/>
      <c r="Q140" s="39">
        <v>2.5</v>
      </c>
      <c r="R140" s="39"/>
      <c r="S140" s="37"/>
    </row>
    <row r="141" spans="1:19">
      <c r="A141" s="53"/>
      <c r="B141" s="69"/>
      <c r="C141" s="37"/>
      <c r="D141" s="37"/>
      <c r="E141" s="39"/>
      <c r="F141" s="39"/>
      <c r="G141" s="37"/>
      <c r="H141" s="37"/>
      <c r="I141" s="39"/>
      <c r="J141" s="39"/>
      <c r="K141" s="37"/>
      <c r="L141" s="37"/>
      <c r="M141" s="39"/>
      <c r="N141" s="39"/>
      <c r="O141" s="37"/>
      <c r="P141" s="37"/>
      <c r="Q141" s="39"/>
      <c r="R141" s="39"/>
      <c r="S141" s="37"/>
    </row>
    <row r="142" spans="1:19" ht="15.75" thickBot="1">
      <c r="A142" s="53"/>
      <c r="B142" s="60" t="s">
        <v>384</v>
      </c>
      <c r="C142" s="13"/>
      <c r="D142" s="13"/>
      <c r="E142" s="70" t="s">
        <v>385</v>
      </c>
      <c r="F142" s="70"/>
      <c r="G142" s="88" t="s">
        <v>220</v>
      </c>
      <c r="H142" s="13"/>
      <c r="I142" s="70" t="s">
        <v>386</v>
      </c>
      <c r="J142" s="70"/>
      <c r="K142" s="88" t="s">
        <v>220</v>
      </c>
      <c r="L142" s="13"/>
      <c r="M142" s="70" t="s">
        <v>387</v>
      </c>
      <c r="N142" s="70"/>
      <c r="O142" s="88" t="s">
        <v>220</v>
      </c>
      <c r="P142" s="13"/>
      <c r="Q142" s="70" t="s">
        <v>388</v>
      </c>
      <c r="R142" s="70"/>
      <c r="S142" s="88" t="s">
        <v>220</v>
      </c>
    </row>
    <row r="143" spans="1:19">
      <c r="A143" s="53"/>
      <c r="B143" s="69" t="s">
        <v>389</v>
      </c>
      <c r="C143" s="37"/>
      <c r="D143" s="37"/>
      <c r="E143" s="36" t="s">
        <v>218</v>
      </c>
      <c r="F143" s="40">
        <v>148.80000000000001</v>
      </c>
      <c r="G143" s="38"/>
      <c r="H143" s="37"/>
      <c r="I143" s="36" t="s">
        <v>218</v>
      </c>
      <c r="J143" s="40">
        <v>155.4</v>
      </c>
      <c r="K143" s="38"/>
      <c r="L143" s="37"/>
      <c r="M143" s="36" t="s">
        <v>218</v>
      </c>
      <c r="N143" s="40">
        <v>479.7</v>
      </c>
      <c r="O143" s="38"/>
      <c r="P143" s="37"/>
      <c r="Q143" s="36" t="s">
        <v>218</v>
      </c>
      <c r="R143" s="40">
        <v>465.4</v>
      </c>
      <c r="S143" s="38"/>
    </row>
    <row r="144" spans="1:19" ht="15.75" thickBot="1">
      <c r="A144" s="53"/>
      <c r="B144" s="71"/>
      <c r="C144" s="46"/>
      <c r="D144" s="46"/>
      <c r="E144" s="45"/>
      <c r="F144" s="47"/>
      <c r="G144" s="46"/>
      <c r="H144" s="46"/>
      <c r="I144" s="45"/>
      <c r="J144" s="47"/>
      <c r="K144" s="46"/>
      <c r="L144" s="46"/>
      <c r="M144" s="45"/>
      <c r="N144" s="47"/>
      <c r="O144" s="46"/>
      <c r="P144" s="46"/>
      <c r="Q144" s="45"/>
      <c r="R144" s="47"/>
      <c r="S144" s="46"/>
    </row>
  </sheetData>
  <mergeCells count="568">
    <mergeCell ref="A129:A144"/>
    <mergeCell ref="B129:S129"/>
    <mergeCell ref="B130:S130"/>
    <mergeCell ref="A66:A105"/>
    <mergeCell ref="B66:S66"/>
    <mergeCell ref="B67:S67"/>
    <mergeCell ref="A106:A128"/>
    <mergeCell ref="B106:S106"/>
    <mergeCell ref="B107:S107"/>
    <mergeCell ref="A1:A2"/>
    <mergeCell ref="B1:S1"/>
    <mergeCell ref="B2:S2"/>
    <mergeCell ref="B3:S3"/>
    <mergeCell ref="A4:A65"/>
    <mergeCell ref="B4:S4"/>
    <mergeCell ref="B5:S5"/>
    <mergeCell ref="B65:S65"/>
    <mergeCell ref="N143:N144"/>
    <mergeCell ref="O143:O144"/>
    <mergeCell ref="P143:P144"/>
    <mergeCell ref="Q143:Q144"/>
    <mergeCell ref="R143:R144"/>
    <mergeCell ref="S143:S144"/>
    <mergeCell ref="H143:H144"/>
    <mergeCell ref="I143:I144"/>
    <mergeCell ref="J143:J144"/>
    <mergeCell ref="K143:K144"/>
    <mergeCell ref="L143:L144"/>
    <mergeCell ref="M143:M144"/>
    <mergeCell ref="E142:F142"/>
    <mergeCell ref="I142:J142"/>
    <mergeCell ref="M142:N142"/>
    <mergeCell ref="Q142:R142"/>
    <mergeCell ref="B143:B144"/>
    <mergeCell ref="C143:C144"/>
    <mergeCell ref="D143:D144"/>
    <mergeCell ref="E143:E144"/>
    <mergeCell ref="F143:F144"/>
    <mergeCell ref="G143:G144"/>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P136:P137"/>
    <mergeCell ref="Q136:Q137"/>
    <mergeCell ref="R136:R137"/>
    <mergeCell ref="S136:S137"/>
    <mergeCell ref="B138:B139"/>
    <mergeCell ref="C138:C139"/>
    <mergeCell ref="D138:D139"/>
    <mergeCell ref="E138:F139"/>
    <mergeCell ref="G138:G139"/>
    <mergeCell ref="H138:H139"/>
    <mergeCell ref="J136:J137"/>
    <mergeCell ref="K136:K137"/>
    <mergeCell ref="L136:L137"/>
    <mergeCell ref="M136:M137"/>
    <mergeCell ref="N136:N137"/>
    <mergeCell ref="O136:O137"/>
    <mergeCell ref="Q134:R135"/>
    <mergeCell ref="S134:S135"/>
    <mergeCell ref="B136:B137"/>
    <mergeCell ref="C136:C137"/>
    <mergeCell ref="D136:D137"/>
    <mergeCell ref="E136:E137"/>
    <mergeCell ref="F136:F137"/>
    <mergeCell ref="G136:G137"/>
    <mergeCell ref="H136:H137"/>
    <mergeCell ref="I136:I137"/>
    <mergeCell ref="I134:J135"/>
    <mergeCell ref="K134:K135"/>
    <mergeCell ref="L134:L135"/>
    <mergeCell ref="M134:N135"/>
    <mergeCell ref="O134:O135"/>
    <mergeCell ref="P134:P135"/>
    <mergeCell ref="H127:H128"/>
    <mergeCell ref="B131:S131"/>
    <mergeCell ref="E133:K133"/>
    <mergeCell ref="M133:S133"/>
    <mergeCell ref="B134:B135"/>
    <mergeCell ref="C134:C135"/>
    <mergeCell ref="D134:D135"/>
    <mergeCell ref="E134:F135"/>
    <mergeCell ref="G134:G135"/>
    <mergeCell ref="H134:H135"/>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N104:N105"/>
    <mergeCell ref="O104:O105"/>
    <mergeCell ref="P104:P105"/>
    <mergeCell ref="Q104:Q105"/>
    <mergeCell ref="B108:H108"/>
    <mergeCell ref="F110:H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K95:L96"/>
    <mergeCell ref="M95:M96"/>
    <mergeCell ref="N95:N96"/>
    <mergeCell ref="O95:P96"/>
    <mergeCell ref="Q95:Q96"/>
    <mergeCell ref="C97:E97"/>
    <mergeCell ref="G97:I97"/>
    <mergeCell ref="K97:M97"/>
    <mergeCell ref="O97:Q97"/>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K87:M88"/>
    <mergeCell ref="N87:N88"/>
    <mergeCell ref="O87:Q88"/>
    <mergeCell ref="B89:B90"/>
    <mergeCell ref="C89:D90"/>
    <mergeCell ref="E89:E90"/>
    <mergeCell ref="F89:F90"/>
    <mergeCell ref="G89:H90"/>
    <mergeCell ref="I89:I90"/>
    <mergeCell ref="J89:J90"/>
    <mergeCell ref="K85:L86"/>
    <mergeCell ref="M85:M86"/>
    <mergeCell ref="N85:N86"/>
    <mergeCell ref="O85:P86"/>
    <mergeCell ref="Q85:Q86"/>
    <mergeCell ref="B87:B88"/>
    <mergeCell ref="C87:E88"/>
    <mergeCell ref="F87:F88"/>
    <mergeCell ref="G87:I88"/>
    <mergeCell ref="J87:J88"/>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K80:L81"/>
    <mergeCell ref="M80:M81"/>
    <mergeCell ref="N80:N81"/>
    <mergeCell ref="O80:P81"/>
    <mergeCell ref="Q80:Q81"/>
    <mergeCell ref="C82:E82"/>
    <mergeCell ref="G82:I82"/>
    <mergeCell ref="K82:M82"/>
    <mergeCell ref="O82:Q82"/>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Q71:Q72"/>
    <mergeCell ref="C73:E73"/>
    <mergeCell ref="G73:I73"/>
    <mergeCell ref="K73:M73"/>
    <mergeCell ref="O73:Q73"/>
    <mergeCell ref="B74:B75"/>
    <mergeCell ref="C74:C75"/>
    <mergeCell ref="D74:D75"/>
    <mergeCell ref="E74:E75"/>
    <mergeCell ref="F74:F75"/>
    <mergeCell ref="I71:I72"/>
    <mergeCell ref="J71:J72"/>
    <mergeCell ref="K71:L72"/>
    <mergeCell ref="M71:M72"/>
    <mergeCell ref="N71:N72"/>
    <mergeCell ref="O71:P72"/>
    <mergeCell ref="I63:I64"/>
    <mergeCell ref="J63:J64"/>
    <mergeCell ref="B68:Q68"/>
    <mergeCell ref="C70:I70"/>
    <mergeCell ref="K70:Q70"/>
    <mergeCell ref="B71:B72"/>
    <mergeCell ref="C71:D72"/>
    <mergeCell ref="E71:E72"/>
    <mergeCell ref="F71:F72"/>
    <mergeCell ref="G71:H72"/>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7" customWidth="1"/>
    <col min="5" max="5" width="6" customWidth="1"/>
    <col min="6" max="6" width="2.7109375" bestFit="1" customWidth="1"/>
    <col min="7" max="7" width="8.5703125" customWidth="1"/>
    <col min="8" max="8" width="28.28515625" customWidth="1"/>
    <col min="9" max="9" width="24.5703125" customWidth="1"/>
    <col min="10" max="10" width="2.7109375" bestFit="1" customWidth="1"/>
    <col min="11" max="11" width="2.5703125" customWidth="1"/>
    <col min="12" max="12" width="3.7109375" customWidth="1"/>
    <col min="13" max="13" width="12.42578125" customWidth="1"/>
    <col min="14" max="14" width="10" customWidth="1"/>
    <col min="15" max="15" width="3" customWidth="1"/>
    <col min="16" max="16" width="4.28515625" customWidth="1"/>
    <col min="17" max="17" width="14.42578125" customWidth="1"/>
    <col min="19" max="19" width="2" bestFit="1" customWidth="1"/>
    <col min="20" max="20" width="6" bestFit="1" customWidth="1"/>
  </cols>
  <sheetData>
    <row r="1" spans="1:21" ht="15" customHeight="1">
      <c r="A1" s="6" t="s">
        <v>100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1003</v>
      </c>
      <c r="B3" s="52" t="s">
        <v>6</v>
      </c>
      <c r="C3" s="52"/>
      <c r="D3" s="52"/>
      <c r="E3" s="52"/>
      <c r="F3" s="52"/>
      <c r="G3" s="52"/>
      <c r="H3" s="52"/>
      <c r="I3" s="52"/>
      <c r="J3" s="52"/>
      <c r="K3" s="52"/>
      <c r="L3" s="52"/>
      <c r="M3" s="52"/>
      <c r="N3" s="52"/>
      <c r="O3" s="52"/>
      <c r="P3" s="52"/>
      <c r="Q3" s="52"/>
      <c r="R3" s="52"/>
      <c r="S3" s="52"/>
      <c r="T3" s="52"/>
      <c r="U3" s="52"/>
    </row>
    <row r="4" spans="1:21" ht="15" customHeight="1">
      <c r="A4" s="53" t="s">
        <v>1004</v>
      </c>
      <c r="B4" s="52" t="s">
        <v>6</v>
      </c>
      <c r="C4" s="52"/>
      <c r="D4" s="52"/>
      <c r="E4" s="52"/>
      <c r="F4" s="52"/>
      <c r="G4" s="52"/>
      <c r="H4" s="52"/>
      <c r="I4" s="52"/>
      <c r="J4" s="52"/>
      <c r="K4" s="52"/>
      <c r="L4" s="52"/>
      <c r="M4" s="52"/>
      <c r="N4" s="52"/>
      <c r="O4" s="52"/>
      <c r="P4" s="52"/>
      <c r="Q4" s="52"/>
      <c r="R4" s="52"/>
      <c r="S4" s="52"/>
      <c r="T4" s="52"/>
      <c r="U4" s="52"/>
    </row>
    <row r="5" spans="1:21">
      <c r="A5" s="53"/>
      <c r="B5" s="31" t="s">
        <v>401</v>
      </c>
      <c r="C5" s="31"/>
      <c r="D5" s="31"/>
      <c r="E5" s="31"/>
      <c r="F5" s="31"/>
      <c r="G5" s="31"/>
      <c r="H5" s="31"/>
      <c r="I5" s="31"/>
      <c r="J5" s="31"/>
      <c r="K5" s="31"/>
      <c r="L5" s="31"/>
      <c r="M5" s="31"/>
      <c r="N5" s="31"/>
      <c r="O5" s="31"/>
      <c r="P5" s="31"/>
      <c r="Q5" s="31"/>
      <c r="R5" s="31"/>
      <c r="S5" s="31"/>
      <c r="T5" s="31"/>
      <c r="U5" s="31"/>
    </row>
    <row r="6" spans="1:21">
      <c r="A6" s="53"/>
      <c r="B6" s="26"/>
      <c r="C6" s="26"/>
      <c r="D6" s="26"/>
      <c r="E6" s="26"/>
      <c r="F6" s="26"/>
      <c r="G6" s="26"/>
      <c r="H6" s="26"/>
      <c r="I6" s="26"/>
      <c r="J6" s="26"/>
    </row>
    <row r="7" spans="1:21" ht="15.75" thickBot="1">
      <c r="A7" s="53"/>
      <c r="B7" s="12"/>
      <c r="C7" s="12"/>
      <c r="D7" s="12"/>
      <c r="E7" s="12"/>
      <c r="F7" s="12"/>
      <c r="G7" s="12"/>
      <c r="H7" s="12"/>
      <c r="I7" s="12"/>
      <c r="J7" s="12"/>
    </row>
    <row r="8" spans="1:21">
      <c r="A8" s="53"/>
      <c r="B8" s="89" t="s">
        <v>402</v>
      </c>
      <c r="C8" s="34"/>
      <c r="D8" s="90" t="s">
        <v>290</v>
      </c>
      <c r="E8" s="90"/>
      <c r="F8" s="34"/>
      <c r="G8" s="34"/>
      <c r="H8" s="90" t="s">
        <v>403</v>
      </c>
      <c r="I8" s="90"/>
      <c r="J8" s="34"/>
    </row>
    <row r="9" spans="1:21" ht="15.75" thickBot="1">
      <c r="A9" s="53"/>
      <c r="B9" s="30"/>
      <c r="C9" s="32"/>
      <c r="D9" s="70">
        <v>2013</v>
      </c>
      <c r="E9" s="70"/>
      <c r="F9" s="32"/>
      <c r="G9" s="32"/>
      <c r="H9" s="70">
        <v>2012</v>
      </c>
      <c r="I9" s="70"/>
      <c r="J9" s="32"/>
    </row>
    <row r="10" spans="1:21" ht="25.5">
      <c r="A10" s="53"/>
      <c r="B10" s="60" t="s">
        <v>404</v>
      </c>
      <c r="C10" s="13"/>
      <c r="D10" s="34"/>
      <c r="E10" s="34"/>
      <c r="F10" s="34"/>
      <c r="G10" s="13"/>
      <c r="H10" s="34"/>
      <c r="I10" s="34"/>
      <c r="J10" s="34"/>
    </row>
    <row r="11" spans="1:21">
      <c r="A11" s="53"/>
      <c r="B11" s="84" t="s">
        <v>105</v>
      </c>
      <c r="C11" s="20"/>
      <c r="D11" s="19" t="s">
        <v>218</v>
      </c>
      <c r="E11" s="21" t="s">
        <v>405</v>
      </c>
      <c r="F11" s="19" t="s">
        <v>220</v>
      </c>
      <c r="G11" s="20"/>
      <c r="H11" s="19" t="s">
        <v>218</v>
      </c>
      <c r="I11" s="21" t="s">
        <v>406</v>
      </c>
      <c r="J11" s="19" t="s">
        <v>220</v>
      </c>
    </row>
    <row r="12" spans="1:21">
      <c r="A12" s="53"/>
      <c r="B12" s="85" t="s">
        <v>407</v>
      </c>
      <c r="C12" s="13"/>
      <c r="D12" s="17" t="s">
        <v>218</v>
      </c>
      <c r="E12" s="22" t="s">
        <v>408</v>
      </c>
      <c r="F12" s="17" t="s">
        <v>220</v>
      </c>
      <c r="G12" s="13"/>
      <c r="H12" s="17" t="s">
        <v>218</v>
      </c>
      <c r="I12" s="22" t="s">
        <v>409</v>
      </c>
      <c r="J12" s="17" t="s">
        <v>220</v>
      </c>
    </row>
    <row r="13" spans="1:21">
      <c r="A13" s="53"/>
      <c r="B13" s="91" t="s">
        <v>410</v>
      </c>
      <c r="C13" s="37"/>
      <c r="D13" s="35" t="s">
        <v>218</v>
      </c>
      <c r="E13" s="39">
        <v>21.6</v>
      </c>
      <c r="F13" s="37"/>
      <c r="G13" s="37"/>
      <c r="H13" s="35" t="s">
        <v>218</v>
      </c>
      <c r="I13" s="39" t="s">
        <v>356</v>
      </c>
      <c r="J13" s="35" t="s">
        <v>220</v>
      </c>
    </row>
    <row r="14" spans="1:21">
      <c r="A14" s="53"/>
      <c r="B14" s="91"/>
      <c r="C14" s="37"/>
      <c r="D14" s="35"/>
      <c r="E14" s="39"/>
      <c r="F14" s="37"/>
      <c r="G14" s="37"/>
      <c r="H14" s="35"/>
      <c r="I14" s="39"/>
      <c r="J14" s="35"/>
    </row>
    <row r="15" spans="1:21">
      <c r="A15" s="53"/>
      <c r="B15" s="60" t="s">
        <v>411</v>
      </c>
      <c r="C15" s="13"/>
      <c r="D15" s="31"/>
      <c r="E15" s="31"/>
      <c r="F15" s="31"/>
      <c r="G15" s="13"/>
      <c r="H15" s="31"/>
      <c r="I15" s="31"/>
      <c r="J15" s="31"/>
    </row>
    <row r="16" spans="1:21">
      <c r="A16" s="53"/>
      <c r="B16" s="84" t="s">
        <v>412</v>
      </c>
      <c r="C16" s="20"/>
      <c r="D16" s="19" t="s">
        <v>218</v>
      </c>
      <c r="E16" s="21" t="s">
        <v>413</v>
      </c>
      <c r="F16" s="19" t="s">
        <v>220</v>
      </c>
      <c r="G16" s="20"/>
      <c r="H16" s="19" t="s">
        <v>218</v>
      </c>
      <c r="I16" s="21" t="s">
        <v>414</v>
      </c>
      <c r="J16" s="19" t="s">
        <v>220</v>
      </c>
    </row>
    <row r="17" spans="1:21">
      <c r="A17" s="53"/>
      <c r="B17" s="60" t="s">
        <v>415</v>
      </c>
      <c r="C17" s="13"/>
      <c r="D17" s="44">
        <v>3.57</v>
      </c>
      <c r="E17" s="44"/>
      <c r="F17" s="17" t="s">
        <v>416</v>
      </c>
      <c r="G17" s="13"/>
      <c r="H17" s="44">
        <v>4.26</v>
      </c>
      <c r="I17" s="44"/>
      <c r="J17" s="17" t="s">
        <v>416</v>
      </c>
    </row>
    <row r="18" spans="1:21" ht="15.75" thickBot="1">
      <c r="A18" s="53"/>
      <c r="B18" s="99" t="s">
        <v>417</v>
      </c>
      <c r="C18" s="23"/>
      <c r="D18" s="47">
        <v>0.18</v>
      </c>
      <c r="E18" s="47"/>
      <c r="F18" s="100" t="s">
        <v>416</v>
      </c>
      <c r="G18" s="23"/>
      <c r="H18" s="47">
        <v>0.21</v>
      </c>
      <c r="I18" s="47"/>
      <c r="J18" s="100" t="s">
        <v>416</v>
      </c>
    </row>
    <row r="19" spans="1:21" ht="15" customHeight="1">
      <c r="A19" s="53" t="s">
        <v>1005</v>
      </c>
      <c r="B19" s="52" t="s">
        <v>6</v>
      </c>
      <c r="C19" s="52"/>
      <c r="D19" s="52"/>
      <c r="E19" s="52"/>
      <c r="F19" s="52"/>
      <c r="G19" s="52"/>
      <c r="H19" s="52"/>
      <c r="I19" s="52"/>
      <c r="J19" s="52"/>
      <c r="K19" s="52"/>
      <c r="L19" s="52"/>
      <c r="M19" s="52"/>
      <c r="N19" s="52"/>
      <c r="O19" s="52"/>
      <c r="P19" s="52"/>
      <c r="Q19" s="52"/>
      <c r="R19" s="52"/>
      <c r="S19" s="52"/>
      <c r="T19" s="52"/>
      <c r="U19" s="52"/>
    </row>
    <row r="20" spans="1:21">
      <c r="A20" s="53"/>
      <c r="B20" s="31" t="s">
        <v>422</v>
      </c>
      <c r="C20" s="31"/>
      <c r="D20" s="31"/>
      <c r="E20" s="31"/>
      <c r="F20" s="31"/>
      <c r="G20" s="31"/>
      <c r="H20" s="31"/>
      <c r="I20" s="31"/>
      <c r="J20" s="31"/>
      <c r="K20" s="31"/>
      <c r="L20" s="31"/>
      <c r="M20" s="31"/>
      <c r="N20" s="31"/>
      <c r="O20" s="31"/>
      <c r="P20" s="31"/>
      <c r="Q20" s="31"/>
      <c r="R20" s="31"/>
      <c r="S20" s="31"/>
      <c r="T20" s="31"/>
      <c r="U20" s="31"/>
    </row>
    <row r="21" spans="1:21">
      <c r="A21" s="53"/>
      <c r="B21" s="26"/>
      <c r="C21" s="26"/>
      <c r="D21" s="26"/>
      <c r="E21" s="26"/>
      <c r="F21" s="26"/>
      <c r="G21" s="26"/>
      <c r="H21" s="26"/>
      <c r="I21" s="26"/>
      <c r="J21" s="26"/>
    </row>
    <row r="22" spans="1:21" ht="15.75" thickBot="1">
      <c r="A22" s="53"/>
      <c r="B22" s="12"/>
      <c r="C22" s="12"/>
      <c r="D22" s="12"/>
      <c r="E22" s="12"/>
      <c r="F22" s="12"/>
      <c r="G22" s="12"/>
      <c r="H22" s="12"/>
      <c r="I22" s="12"/>
      <c r="J22" s="12"/>
    </row>
    <row r="23" spans="1:21">
      <c r="A23" s="53"/>
      <c r="B23" s="89" t="s">
        <v>251</v>
      </c>
      <c r="C23" s="34"/>
      <c r="D23" s="90">
        <v>2013</v>
      </c>
      <c r="E23" s="90"/>
      <c r="F23" s="34"/>
      <c r="G23" s="34"/>
      <c r="H23" s="90">
        <v>2012</v>
      </c>
      <c r="I23" s="90"/>
      <c r="J23" s="34"/>
    </row>
    <row r="24" spans="1:21" ht="15.75" thickBot="1">
      <c r="A24" s="53"/>
      <c r="B24" s="30"/>
      <c r="C24" s="32"/>
      <c r="D24" s="70"/>
      <c r="E24" s="70"/>
      <c r="F24" s="32"/>
      <c r="G24" s="32"/>
      <c r="H24" s="70"/>
      <c r="I24" s="70"/>
      <c r="J24" s="32"/>
    </row>
    <row r="25" spans="1:21">
      <c r="A25" s="53"/>
      <c r="B25" s="96" t="s">
        <v>423</v>
      </c>
      <c r="C25" s="38"/>
      <c r="D25" s="36" t="s">
        <v>218</v>
      </c>
      <c r="E25" s="40">
        <v>13.4</v>
      </c>
      <c r="F25" s="38"/>
      <c r="G25" s="38"/>
      <c r="H25" s="36" t="s">
        <v>218</v>
      </c>
      <c r="I25" s="40" t="s">
        <v>424</v>
      </c>
      <c r="J25" s="36" t="s">
        <v>220</v>
      </c>
    </row>
    <row r="26" spans="1:21">
      <c r="A26" s="53"/>
      <c r="B26" s="69"/>
      <c r="C26" s="37"/>
      <c r="D26" s="64"/>
      <c r="E26" s="67"/>
      <c r="F26" s="66"/>
      <c r="G26" s="37"/>
      <c r="H26" s="64"/>
      <c r="I26" s="67"/>
      <c r="J26" s="64"/>
    </row>
    <row r="27" spans="1:21" ht="22.5" customHeight="1">
      <c r="A27" s="53"/>
      <c r="B27" s="68" t="s">
        <v>425</v>
      </c>
      <c r="C27" s="31"/>
      <c r="D27" s="29" t="s">
        <v>218</v>
      </c>
      <c r="E27" s="44">
        <v>19.5</v>
      </c>
      <c r="F27" s="31"/>
      <c r="G27" s="31"/>
      <c r="H27" s="29" t="s">
        <v>218</v>
      </c>
      <c r="I27" s="44">
        <v>20.3</v>
      </c>
      <c r="J27" s="31"/>
    </row>
    <row r="28" spans="1:21" ht="15.75" thickBot="1">
      <c r="A28" s="53"/>
      <c r="B28" s="101"/>
      <c r="C28" s="32"/>
      <c r="D28" s="30"/>
      <c r="E28" s="70"/>
      <c r="F28" s="32"/>
      <c r="G28" s="32"/>
      <c r="H28" s="30"/>
      <c r="I28" s="70"/>
      <c r="J28" s="32"/>
    </row>
    <row r="29" spans="1:21">
      <c r="A29" s="53"/>
      <c r="B29" s="31"/>
      <c r="C29" s="31"/>
      <c r="D29" s="31"/>
      <c r="E29" s="31"/>
      <c r="F29" s="31"/>
      <c r="G29" s="31"/>
      <c r="H29" s="31"/>
      <c r="I29" s="31"/>
      <c r="J29" s="31"/>
      <c r="K29" s="31"/>
      <c r="L29" s="31"/>
      <c r="M29" s="31"/>
      <c r="N29" s="31"/>
      <c r="O29" s="31"/>
      <c r="P29" s="31"/>
      <c r="Q29" s="31"/>
      <c r="R29" s="31"/>
      <c r="S29" s="31"/>
      <c r="T29" s="31"/>
      <c r="U29" s="31"/>
    </row>
    <row r="30" spans="1:21">
      <c r="A30" s="53"/>
      <c r="B30" s="12"/>
      <c r="C30" s="12"/>
    </row>
    <row r="31" spans="1:21" ht="51">
      <c r="A31" s="53"/>
      <c r="B31" s="102" t="s">
        <v>426</v>
      </c>
      <c r="C31" s="60" t="s">
        <v>427</v>
      </c>
    </row>
    <row r="32" spans="1:21" ht="15" customHeight="1">
      <c r="A32" s="53" t="s">
        <v>1006</v>
      </c>
      <c r="B32" s="52" t="s">
        <v>6</v>
      </c>
      <c r="C32" s="52"/>
      <c r="D32" s="52"/>
      <c r="E32" s="52"/>
      <c r="F32" s="52"/>
      <c r="G32" s="52"/>
      <c r="H32" s="52"/>
      <c r="I32" s="52"/>
      <c r="J32" s="52"/>
      <c r="K32" s="52"/>
      <c r="L32" s="52"/>
      <c r="M32" s="52"/>
      <c r="N32" s="52"/>
      <c r="O32" s="52"/>
      <c r="P32" s="52"/>
      <c r="Q32" s="52"/>
      <c r="R32" s="52"/>
      <c r="S32" s="52"/>
      <c r="T32" s="52"/>
      <c r="U32" s="52"/>
    </row>
    <row r="33" spans="1:21">
      <c r="A33" s="53"/>
      <c r="B33" s="29" t="s">
        <v>432</v>
      </c>
      <c r="C33" s="29"/>
      <c r="D33" s="29"/>
      <c r="E33" s="29"/>
      <c r="F33" s="29"/>
      <c r="G33" s="29"/>
      <c r="H33" s="29"/>
      <c r="I33" s="29"/>
      <c r="J33" s="29"/>
      <c r="K33" s="29"/>
      <c r="L33" s="29"/>
      <c r="M33" s="29"/>
      <c r="N33" s="29"/>
      <c r="O33" s="29"/>
      <c r="P33" s="29"/>
      <c r="Q33" s="29"/>
      <c r="R33" s="29"/>
      <c r="S33" s="29"/>
      <c r="T33" s="29"/>
      <c r="U33" s="29"/>
    </row>
    <row r="34" spans="1:21">
      <c r="A34" s="53"/>
      <c r="B34" s="26"/>
      <c r="C34" s="26"/>
      <c r="D34" s="26"/>
      <c r="E34" s="26"/>
      <c r="F34" s="26"/>
      <c r="G34" s="26"/>
      <c r="H34" s="26"/>
      <c r="I34" s="26"/>
      <c r="J34" s="26"/>
      <c r="K34" s="26"/>
      <c r="L34" s="26"/>
      <c r="M34" s="26"/>
      <c r="N34" s="26"/>
      <c r="O34" s="26"/>
      <c r="P34" s="26"/>
      <c r="Q34" s="26"/>
      <c r="R34" s="26"/>
      <c r="S34" s="26"/>
      <c r="T34" s="26"/>
      <c r="U34" s="26"/>
    </row>
    <row r="35" spans="1:21" ht="15.75" thickBot="1">
      <c r="A35" s="53"/>
      <c r="B35" s="12"/>
      <c r="C35" s="12"/>
      <c r="D35" s="12"/>
      <c r="E35" s="12"/>
      <c r="F35" s="12"/>
      <c r="G35" s="12"/>
      <c r="H35" s="12"/>
      <c r="I35" s="12"/>
      <c r="J35" s="12"/>
      <c r="K35" s="12"/>
      <c r="L35" s="12"/>
      <c r="M35" s="12"/>
      <c r="N35" s="12"/>
      <c r="O35" s="12"/>
      <c r="P35" s="12"/>
      <c r="Q35" s="12"/>
      <c r="R35" s="12"/>
      <c r="S35" s="12"/>
      <c r="T35" s="12"/>
      <c r="U35" s="12"/>
    </row>
    <row r="36" spans="1:21">
      <c r="A36" s="53"/>
      <c r="B36" s="34"/>
      <c r="C36" s="34"/>
      <c r="D36" s="34"/>
      <c r="E36" s="34"/>
      <c r="F36" s="34"/>
      <c r="G36" s="34"/>
      <c r="H36" s="34"/>
      <c r="I36" s="34"/>
      <c r="J36" s="34"/>
      <c r="K36" s="27" t="s">
        <v>433</v>
      </c>
      <c r="L36" s="27"/>
      <c r="M36" s="27"/>
      <c r="N36" s="27"/>
      <c r="O36" s="27"/>
      <c r="P36" s="27"/>
      <c r="Q36" s="27"/>
      <c r="R36" s="34"/>
      <c r="S36" s="34"/>
      <c r="T36" s="34"/>
      <c r="U36" s="34"/>
    </row>
    <row r="37" spans="1:21" ht="15.75" thickBot="1">
      <c r="A37" s="53"/>
      <c r="B37" s="104"/>
      <c r="C37" s="104"/>
      <c r="D37" s="104"/>
      <c r="E37" s="104"/>
      <c r="F37" s="104"/>
      <c r="G37" s="104"/>
      <c r="H37" s="104"/>
      <c r="I37" s="104"/>
      <c r="J37" s="104"/>
      <c r="K37" s="33" t="s">
        <v>434</v>
      </c>
      <c r="L37" s="33"/>
      <c r="M37" s="33"/>
      <c r="N37" s="33"/>
      <c r="O37" s="33"/>
      <c r="P37" s="33"/>
      <c r="Q37" s="33"/>
      <c r="R37" s="104"/>
      <c r="S37" s="104"/>
      <c r="T37" s="104"/>
      <c r="U37" s="104"/>
    </row>
    <row r="38" spans="1:21" ht="15.75" thickBot="1">
      <c r="A38" s="53"/>
      <c r="B38" s="88" t="s">
        <v>251</v>
      </c>
      <c r="C38" s="33" t="s">
        <v>435</v>
      </c>
      <c r="D38" s="33"/>
      <c r="E38" s="33"/>
      <c r="F38" s="62"/>
      <c r="G38" s="33" t="s">
        <v>436</v>
      </c>
      <c r="H38" s="33"/>
      <c r="I38" s="33"/>
      <c r="J38" s="62"/>
      <c r="K38" s="28" t="s">
        <v>437</v>
      </c>
      <c r="L38" s="28"/>
      <c r="M38" s="28"/>
      <c r="N38" s="62"/>
      <c r="O38" s="28" t="s">
        <v>438</v>
      </c>
      <c r="P38" s="28"/>
      <c r="Q38" s="28"/>
      <c r="R38" s="62"/>
      <c r="S38" s="33" t="s">
        <v>439</v>
      </c>
      <c r="T38" s="33"/>
      <c r="U38" s="33"/>
    </row>
    <row r="39" spans="1:21">
      <c r="A39" s="53"/>
      <c r="B39" s="103" t="s">
        <v>440</v>
      </c>
      <c r="C39" s="34"/>
      <c r="D39" s="34"/>
      <c r="E39" s="34"/>
      <c r="F39" s="13"/>
      <c r="G39" s="34"/>
      <c r="H39" s="34"/>
      <c r="I39" s="34"/>
      <c r="J39" s="13"/>
      <c r="K39" s="34"/>
      <c r="L39" s="34"/>
      <c r="M39" s="34"/>
      <c r="N39" s="13"/>
      <c r="O39" s="34"/>
      <c r="P39" s="34"/>
      <c r="Q39" s="34"/>
      <c r="R39" s="13"/>
      <c r="S39" s="34"/>
      <c r="T39" s="34"/>
      <c r="U39" s="34"/>
    </row>
    <row r="40" spans="1:21">
      <c r="A40" s="53"/>
      <c r="B40" s="69" t="s">
        <v>390</v>
      </c>
      <c r="C40" s="69" t="s">
        <v>218</v>
      </c>
      <c r="D40" s="105">
        <v>83.1</v>
      </c>
      <c r="E40" s="37"/>
      <c r="F40" s="37"/>
      <c r="G40" s="69" t="s">
        <v>218</v>
      </c>
      <c r="H40" s="105">
        <v>83.1</v>
      </c>
      <c r="I40" s="37"/>
      <c r="J40" s="37"/>
      <c r="K40" s="69" t="s">
        <v>218</v>
      </c>
      <c r="L40" s="105" t="s">
        <v>294</v>
      </c>
      <c r="M40" s="37"/>
      <c r="N40" s="37"/>
      <c r="O40" s="69" t="s">
        <v>218</v>
      </c>
      <c r="P40" s="105" t="s">
        <v>294</v>
      </c>
      <c r="Q40" s="37"/>
      <c r="R40" s="37"/>
      <c r="S40" s="69" t="s">
        <v>218</v>
      </c>
      <c r="T40" s="105">
        <v>83.1</v>
      </c>
      <c r="U40" s="37"/>
    </row>
    <row r="41" spans="1:21">
      <c r="A41" s="53"/>
      <c r="B41" s="69"/>
      <c r="C41" s="69"/>
      <c r="D41" s="105"/>
      <c r="E41" s="37"/>
      <c r="F41" s="37"/>
      <c r="G41" s="69"/>
      <c r="H41" s="105"/>
      <c r="I41" s="37"/>
      <c r="J41" s="37"/>
      <c r="K41" s="69"/>
      <c r="L41" s="105"/>
      <c r="M41" s="37"/>
      <c r="N41" s="37"/>
      <c r="O41" s="69"/>
      <c r="P41" s="105"/>
      <c r="Q41" s="37"/>
      <c r="R41" s="37"/>
      <c r="S41" s="69"/>
      <c r="T41" s="105"/>
      <c r="U41" s="37"/>
    </row>
    <row r="42" spans="1:21">
      <c r="A42" s="53"/>
      <c r="B42" s="13"/>
      <c r="C42" s="31"/>
      <c r="D42" s="31"/>
      <c r="E42" s="31"/>
      <c r="F42" s="13"/>
      <c r="G42" s="31"/>
      <c r="H42" s="31"/>
      <c r="I42" s="31"/>
      <c r="J42" s="13"/>
      <c r="K42" s="31"/>
      <c r="L42" s="31"/>
      <c r="M42" s="31"/>
      <c r="N42" s="13"/>
      <c r="O42" s="31"/>
      <c r="P42" s="31"/>
      <c r="Q42" s="31"/>
      <c r="R42" s="13"/>
      <c r="S42" s="31"/>
      <c r="T42" s="31"/>
      <c r="U42" s="31"/>
    </row>
    <row r="43" spans="1:21">
      <c r="A43" s="53"/>
      <c r="B43" s="60" t="s">
        <v>441</v>
      </c>
      <c r="C43" s="31"/>
      <c r="D43" s="31"/>
      <c r="E43" s="31"/>
      <c r="F43" s="13"/>
      <c r="G43" s="31"/>
      <c r="H43" s="31"/>
      <c r="I43" s="31"/>
      <c r="J43" s="13"/>
      <c r="K43" s="31"/>
      <c r="L43" s="31"/>
      <c r="M43" s="31"/>
      <c r="N43" s="13"/>
      <c r="O43" s="31"/>
      <c r="P43" s="31"/>
      <c r="Q43" s="31"/>
      <c r="R43" s="13"/>
      <c r="S43" s="31"/>
      <c r="T43" s="31"/>
      <c r="U43" s="31"/>
    </row>
    <row r="44" spans="1:21">
      <c r="A44" s="53"/>
      <c r="B44" s="69" t="s">
        <v>390</v>
      </c>
      <c r="C44" s="69" t="s">
        <v>218</v>
      </c>
      <c r="D44" s="105">
        <v>120.2</v>
      </c>
      <c r="E44" s="37"/>
      <c r="F44" s="37"/>
      <c r="G44" s="69" t="s">
        <v>218</v>
      </c>
      <c r="H44" s="105">
        <v>120.2</v>
      </c>
      <c r="I44" s="37"/>
      <c r="J44" s="37"/>
      <c r="K44" s="69" t="s">
        <v>218</v>
      </c>
      <c r="L44" s="105" t="s">
        <v>294</v>
      </c>
      <c r="M44" s="37"/>
      <c r="N44" s="37"/>
      <c r="O44" s="69" t="s">
        <v>218</v>
      </c>
      <c r="P44" s="105" t="s">
        <v>294</v>
      </c>
      <c r="Q44" s="37"/>
      <c r="R44" s="37"/>
      <c r="S44" s="69" t="s">
        <v>218</v>
      </c>
      <c r="T44" s="105">
        <v>120.2</v>
      </c>
      <c r="U44" s="37"/>
    </row>
    <row r="45" spans="1:21" ht="15.75" thickBot="1">
      <c r="A45" s="53"/>
      <c r="B45" s="71"/>
      <c r="C45" s="71"/>
      <c r="D45" s="106"/>
      <c r="E45" s="46"/>
      <c r="F45" s="46"/>
      <c r="G45" s="71"/>
      <c r="H45" s="106"/>
      <c r="I45" s="46"/>
      <c r="J45" s="46"/>
      <c r="K45" s="71"/>
      <c r="L45" s="106"/>
      <c r="M45" s="46"/>
      <c r="N45" s="46"/>
      <c r="O45" s="71"/>
      <c r="P45" s="106"/>
      <c r="Q45" s="46"/>
      <c r="R45" s="46"/>
      <c r="S45" s="71"/>
      <c r="T45" s="106"/>
      <c r="U45" s="46"/>
    </row>
  </sheetData>
  <mergeCells count="137">
    <mergeCell ref="A19:A31"/>
    <mergeCell ref="B19:U19"/>
    <mergeCell ref="B20:U20"/>
    <mergeCell ref="B29:U29"/>
    <mergeCell ref="A32:A45"/>
    <mergeCell ref="B32:U32"/>
    <mergeCell ref="B33:U33"/>
    <mergeCell ref="S44:S45"/>
    <mergeCell ref="T44:T45"/>
    <mergeCell ref="U44:U45"/>
    <mergeCell ref="A1:A2"/>
    <mergeCell ref="B1:U1"/>
    <mergeCell ref="B2:U2"/>
    <mergeCell ref="B3:U3"/>
    <mergeCell ref="A4:A18"/>
    <mergeCell ref="B4:U4"/>
    <mergeCell ref="B5:U5"/>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S40:S41"/>
    <mergeCell ref="T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R36:R37"/>
    <mergeCell ref="S36:U37"/>
    <mergeCell ref="C38:E38"/>
    <mergeCell ref="G38:I38"/>
    <mergeCell ref="K38:M38"/>
    <mergeCell ref="O38:Q38"/>
    <mergeCell ref="S38:U38"/>
    <mergeCell ref="I27:I28"/>
    <mergeCell ref="J27:J28"/>
    <mergeCell ref="B34:U34"/>
    <mergeCell ref="B36:B37"/>
    <mergeCell ref="C36:E37"/>
    <mergeCell ref="F36:F37"/>
    <mergeCell ref="G36:I37"/>
    <mergeCell ref="J36:J37"/>
    <mergeCell ref="K36:Q36"/>
    <mergeCell ref="K37:Q37"/>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1:J21"/>
    <mergeCell ref="B23:B24"/>
    <mergeCell ref="C23:C24"/>
    <mergeCell ref="D23:E24"/>
    <mergeCell ref="F23:F24"/>
    <mergeCell ref="G23:G24"/>
    <mergeCell ref="H23:I24"/>
    <mergeCell ref="J23:J24"/>
    <mergeCell ref="J13:J14"/>
    <mergeCell ref="D15:F15"/>
    <mergeCell ref="H15:J15"/>
    <mergeCell ref="D17:E17"/>
    <mergeCell ref="H17:I17"/>
    <mergeCell ref="D18:E18"/>
    <mergeCell ref="H18:I18"/>
    <mergeCell ref="D10:F10"/>
    <mergeCell ref="H10:J10"/>
    <mergeCell ref="B13:B14"/>
    <mergeCell ref="C13:C14"/>
    <mergeCell ref="D13:D14"/>
    <mergeCell ref="E13:E14"/>
    <mergeCell ref="F13:F14"/>
    <mergeCell ref="G13:G14"/>
    <mergeCell ref="H13:H14"/>
    <mergeCell ref="I13:I14"/>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4" width="2.5703125" customWidth="1"/>
    <col min="5" max="5" width="10.42578125" customWidth="1"/>
    <col min="8" max="8" width="2.42578125" customWidth="1"/>
    <col min="9" max="9" width="9.85546875" customWidth="1"/>
  </cols>
  <sheetData>
    <row r="1" spans="1:10" ht="15" customHeight="1">
      <c r="A1" s="6" t="s">
        <v>100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443</v>
      </c>
      <c r="B3" s="52" t="s">
        <v>6</v>
      </c>
      <c r="C3" s="52"/>
      <c r="D3" s="52"/>
      <c r="E3" s="52"/>
      <c r="F3" s="52"/>
      <c r="G3" s="52"/>
      <c r="H3" s="52"/>
      <c r="I3" s="52"/>
      <c r="J3" s="52"/>
    </row>
    <row r="4" spans="1:10" ht="15" customHeight="1">
      <c r="A4" s="53" t="s">
        <v>1008</v>
      </c>
      <c r="B4" s="52" t="s">
        <v>6</v>
      </c>
      <c r="C4" s="52"/>
      <c r="D4" s="52"/>
      <c r="E4" s="52"/>
      <c r="F4" s="52"/>
      <c r="G4" s="52"/>
      <c r="H4" s="52"/>
      <c r="I4" s="52"/>
      <c r="J4" s="52"/>
    </row>
    <row r="5" spans="1:10">
      <c r="A5" s="53"/>
      <c r="B5" s="31" t="s">
        <v>452</v>
      </c>
      <c r="C5" s="31"/>
      <c r="D5" s="31"/>
      <c r="E5" s="31"/>
      <c r="F5" s="31"/>
      <c r="G5" s="31"/>
      <c r="H5" s="31"/>
      <c r="I5" s="31"/>
      <c r="J5" s="31"/>
    </row>
    <row r="6" spans="1:10">
      <c r="A6" s="53"/>
      <c r="B6" s="26"/>
      <c r="C6" s="26"/>
      <c r="D6" s="26"/>
      <c r="E6" s="26"/>
      <c r="F6" s="26"/>
      <c r="G6" s="26"/>
      <c r="H6" s="26"/>
      <c r="I6" s="26"/>
      <c r="J6" s="26"/>
    </row>
    <row r="7" spans="1:10" ht="15.75" thickBot="1">
      <c r="A7" s="53"/>
      <c r="B7" s="12"/>
      <c r="C7" s="12"/>
      <c r="D7" s="12"/>
      <c r="E7" s="12"/>
      <c r="F7" s="12"/>
      <c r="G7" s="12"/>
      <c r="H7" s="12"/>
      <c r="I7" s="12"/>
      <c r="J7" s="12"/>
    </row>
    <row r="8" spans="1:10">
      <c r="A8" s="53"/>
      <c r="B8" s="89" t="s">
        <v>251</v>
      </c>
      <c r="C8" s="34"/>
      <c r="D8" s="90" t="s">
        <v>290</v>
      </c>
      <c r="E8" s="90"/>
      <c r="F8" s="34"/>
      <c r="G8" s="34"/>
      <c r="H8" s="90" t="s">
        <v>403</v>
      </c>
      <c r="I8" s="90"/>
      <c r="J8" s="34"/>
    </row>
    <row r="9" spans="1:10" ht="15.75" thickBot="1">
      <c r="A9" s="53"/>
      <c r="B9" s="30"/>
      <c r="C9" s="32"/>
      <c r="D9" s="70">
        <v>2013</v>
      </c>
      <c r="E9" s="70"/>
      <c r="F9" s="32"/>
      <c r="G9" s="32"/>
      <c r="H9" s="70">
        <v>2012</v>
      </c>
      <c r="I9" s="70"/>
      <c r="J9" s="32"/>
    </row>
    <row r="10" spans="1:10" ht="25.5">
      <c r="A10" s="53"/>
      <c r="B10" s="60" t="s">
        <v>453</v>
      </c>
      <c r="C10" s="13"/>
      <c r="D10" s="34"/>
      <c r="E10" s="34"/>
      <c r="F10" s="34"/>
      <c r="G10" s="13"/>
      <c r="H10" s="34"/>
      <c r="I10" s="34"/>
      <c r="J10" s="34"/>
    </row>
    <row r="11" spans="1:10">
      <c r="A11" s="53"/>
      <c r="B11" s="85" t="s">
        <v>393</v>
      </c>
      <c r="C11" s="13"/>
      <c r="D11" s="31"/>
      <c r="E11" s="31"/>
      <c r="F11" s="31"/>
      <c r="G11" s="13"/>
      <c r="H11" s="31"/>
      <c r="I11" s="31"/>
      <c r="J11" s="31"/>
    </row>
    <row r="12" spans="1:10">
      <c r="A12" s="53"/>
      <c r="B12" s="107" t="s">
        <v>454</v>
      </c>
      <c r="C12" s="37"/>
      <c r="D12" s="35" t="s">
        <v>218</v>
      </c>
      <c r="E12" s="39">
        <v>83.1</v>
      </c>
      <c r="F12" s="37"/>
      <c r="G12" s="37"/>
      <c r="H12" s="35" t="s">
        <v>218</v>
      </c>
      <c r="I12" s="39">
        <v>120.2</v>
      </c>
      <c r="J12" s="37"/>
    </row>
    <row r="13" spans="1:10">
      <c r="A13" s="53"/>
      <c r="B13" s="107"/>
      <c r="C13" s="37"/>
      <c r="D13" s="35"/>
      <c r="E13" s="39"/>
      <c r="F13" s="37"/>
      <c r="G13" s="37"/>
      <c r="H13" s="35"/>
      <c r="I13" s="39"/>
      <c r="J13" s="37"/>
    </row>
    <row r="14" spans="1:10">
      <c r="A14" s="53"/>
      <c r="B14" s="13"/>
      <c r="C14" s="13"/>
      <c r="D14" s="31"/>
      <c r="E14" s="31"/>
      <c r="F14" s="31"/>
      <c r="G14" s="13"/>
      <c r="H14" s="31"/>
      <c r="I14" s="31"/>
      <c r="J14" s="31"/>
    </row>
    <row r="15" spans="1:10" ht="25.5">
      <c r="A15" s="53"/>
      <c r="B15" s="61" t="s">
        <v>455</v>
      </c>
      <c r="C15" s="20"/>
      <c r="D15" s="37"/>
      <c r="E15" s="37"/>
      <c r="F15" s="37"/>
      <c r="G15" s="20"/>
      <c r="H15" s="37"/>
      <c r="I15" s="37"/>
      <c r="J15" s="37"/>
    </row>
    <row r="16" spans="1:10">
      <c r="A16" s="53"/>
      <c r="B16" s="92" t="s">
        <v>456</v>
      </c>
      <c r="C16" s="31"/>
      <c r="D16" s="29" t="s">
        <v>218</v>
      </c>
      <c r="E16" s="43">
        <v>5677.7</v>
      </c>
      <c r="F16" s="31"/>
      <c r="G16" s="31"/>
      <c r="H16" s="29" t="s">
        <v>218</v>
      </c>
      <c r="I16" s="43">
        <v>6140.5</v>
      </c>
      <c r="J16" s="31"/>
    </row>
    <row r="17" spans="1:10">
      <c r="A17" s="53"/>
      <c r="B17" s="92"/>
      <c r="C17" s="31"/>
      <c r="D17" s="29"/>
      <c r="E17" s="43"/>
      <c r="F17" s="31"/>
      <c r="G17" s="31"/>
      <c r="H17" s="29"/>
      <c r="I17" s="43"/>
      <c r="J17" s="31"/>
    </row>
    <row r="18" spans="1:10">
      <c r="A18" s="53"/>
      <c r="B18" s="91" t="s">
        <v>457</v>
      </c>
      <c r="C18" s="37"/>
      <c r="D18" s="41">
        <v>3358</v>
      </c>
      <c r="E18" s="41"/>
      <c r="F18" s="37"/>
      <c r="G18" s="37"/>
      <c r="H18" s="41">
        <v>3273.5</v>
      </c>
      <c r="I18" s="41"/>
      <c r="J18" s="37"/>
    </row>
    <row r="19" spans="1:10" ht="15.75" thickBot="1">
      <c r="A19" s="53"/>
      <c r="B19" s="91"/>
      <c r="C19" s="37"/>
      <c r="D19" s="72"/>
      <c r="E19" s="72"/>
      <c r="F19" s="46"/>
      <c r="G19" s="37"/>
      <c r="H19" s="72"/>
      <c r="I19" s="72"/>
      <c r="J19" s="46"/>
    </row>
    <row r="20" spans="1:10">
      <c r="A20" s="53"/>
      <c r="B20" s="31"/>
      <c r="C20" s="31"/>
      <c r="D20" s="89" t="s">
        <v>218</v>
      </c>
      <c r="E20" s="108">
        <v>9035.7000000000007</v>
      </c>
      <c r="F20" s="34"/>
      <c r="G20" s="31"/>
      <c r="H20" s="89" t="s">
        <v>218</v>
      </c>
      <c r="I20" s="108">
        <v>9414</v>
      </c>
      <c r="J20" s="34"/>
    </row>
    <row r="21" spans="1:10" ht="15.75" thickBot="1">
      <c r="A21" s="53"/>
      <c r="B21" s="32"/>
      <c r="C21" s="32"/>
      <c r="D21" s="30"/>
      <c r="E21" s="109"/>
      <c r="F21" s="32"/>
      <c r="G21" s="32"/>
      <c r="H21" s="30"/>
      <c r="I21" s="109"/>
      <c r="J21" s="32"/>
    </row>
    <row r="22" spans="1:10">
      <c r="A22" s="53"/>
      <c r="B22" s="83"/>
      <c r="C22" s="83"/>
      <c r="D22" s="83"/>
      <c r="E22" s="83"/>
      <c r="F22" s="83"/>
      <c r="G22" s="83"/>
      <c r="H22" s="83"/>
      <c r="I22" s="83"/>
      <c r="J22" s="83"/>
    </row>
    <row r="23" spans="1:10">
      <c r="A23" s="53"/>
      <c r="B23" s="12"/>
      <c r="C23" s="12"/>
    </row>
    <row r="24" spans="1:10" ht="76.5">
      <c r="A24" s="53"/>
      <c r="B24" s="102" t="s">
        <v>426</v>
      </c>
      <c r="C24" s="60" t="s">
        <v>458</v>
      </c>
    </row>
  </sheetData>
  <mergeCells count="60">
    <mergeCell ref="B22:J22"/>
    <mergeCell ref="H20:H21"/>
    <mergeCell ref="I20:I21"/>
    <mergeCell ref="J20:J21"/>
    <mergeCell ref="A1:A2"/>
    <mergeCell ref="B1:J1"/>
    <mergeCell ref="B2:J2"/>
    <mergeCell ref="B3:J3"/>
    <mergeCell ref="A4:A24"/>
    <mergeCell ref="B4:J4"/>
    <mergeCell ref="B5:J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H13"/>
    <mergeCell ref="I12:I13"/>
    <mergeCell ref="J12:J13"/>
    <mergeCell ref="D14:F14"/>
    <mergeCell ref="H14:J14"/>
    <mergeCell ref="D15:F15"/>
    <mergeCell ref="H15:J15"/>
    <mergeCell ref="D10:F10"/>
    <mergeCell ref="H10:J10"/>
    <mergeCell ref="D11:F11"/>
    <mergeCell ref="H11:J11"/>
    <mergeCell ref="B12:B13"/>
    <mergeCell ref="C12:C13"/>
    <mergeCell ref="D12:D13"/>
    <mergeCell ref="E12:E13"/>
    <mergeCell ref="F12:F13"/>
    <mergeCell ref="G12:G13"/>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6.140625" customWidth="1"/>
    <col min="6" max="6" width="2.28515625" customWidth="1"/>
    <col min="7" max="7" width="13.7109375" customWidth="1"/>
    <col min="8" max="8" width="3" customWidth="1"/>
    <col min="9" max="9" width="6.140625" customWidth="1"/>
    <col min="10" max="10" width="2.28515625" customWidth="1"/>
    <col min="11" max="11" width="13.7109375" customWidth="1"/>
    <col min="12" max="12" width="3" customWidth="1"/>
    <col min="13" max="13" width="7.7109375" customWidth="1"/>
    <col min="14" max="14" width="2.28515625" customWidth="1"/>
    <col min="15" max="15" width="13.7109375" customWidth="1"/>
    <col min="16" max="16" width="3" customWidth="1"/>
    <col min="17" max="17" width="7.7109375" customWidth="1"/>
    <col min="18" max="18" width="2.28515625" customWidth="1"/>
  </cols>
  <sheetData>
    <row r="1" spans="1:18" ht="15" customHeight="1">
      <c r="A1" s="6" t="s">
        <v>100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468</v>
      </c>
      <c r="B3" s="52" t="s">
        <v>6</v>
      </c>
      <c r="C3" s="52"/>
      <c r="D3" s="52"/>
      <c r="E3" s="52"/>
      <c r="F3" s="52"/>
      <c r="G3" s="52"/>
      <c r="H3" s="52"/>
      <c r="I3" s="52"/>
      <c r="J3" s="52"/>
      <c r="K3" s="52"/>
      <c r="L3" s="52"/>
      <c r="M3" s="52"/>
      <c r="N3" s="52"/>
      <c r="O3" s="52"/>
      <c r="P3" s="52"/>
      <c r="Q3" s="52"/>
      <c r="R3" s="52"/>
    </row>
    <row r="4" spans="1:18" ht="15" customHeight="1">
      <c r="A4" s="53" t="s">
        <v>1010</v>
      </c>
      <c r="B4" s="52" t="s">
        <v>6</v>
      </c>
      <c r="C4" s="52"/>
      <c r="D4" s="52"/>
      <c r="E4" s="52"/>
      <c r="F4" s="52"/>
      <c r="G4" s="52"/>
      <c r="H4" s="52"/>
      <c r="I4" s="52"/>
      <c r="J4" s="52"/>
      <c r="K4" s="52"/>
      <c r="L4" s="52"/>
      <c r="M4" s="52"/>
      <c r="N4" s="52"/>
      <c r="O4" s="52"/>
      <c r="P4" s="52"/>
      <c r="Q4" s="52"/>
      <c r="R4" s="52"/>
    </row>
    <row r="5" spans="1:18" ht="25.5" customHeight="1">
      <c r="A5" s="53"/>
      <c r="B5" s="31" t="s">
        <v>471</v>
      </c>
      <c r="C5" s="31"/>
      <c r="D5" s="31"/>
      <c r="E5" s="31"/>
      <c r="F5" s="31"/>
      <c r="G5" s="31"/>
      <c r="H5" s="31"/>
      <c r="I5" s="31"/>
      <c r="J5" s="31"/>
      <c r="K5" s="31"/>
      <c r="L5" s="31"/>
      <c r="M5" s="31"/>
      <c r="N5" s="31"/>
      <c r="O5" s="31"/>
      <c r="P5" s="31"/>
      <c r="Q5" s="31"/>
      <c r="R5" s="31"/>
    </row>
    <row r="6" spans="1:18">
      <c r="A6" s="53"/>
      <c r="B6" s="26"/>
      <c r="C6" s="26"/>
      <c r="D6" s="26"/>
      <c r="E6" s="26"/>
      <c r="F6" s="26"/>
      <c r="G6" s="26"/>
      <c r="H6" s="26"/>
      <c r="I6" s="26"/>
      <c r="J6" s="26"/>
      <c r="K6" s="26"/>
      <c r="L6" s="26"/>
      <c r="M6" s="26"/>
      <c r="N6" s="26"/>
      <c r="O6" s="26"/>
      <c r="P6" s="26"/>
      <c r="Q6" s="26"/>
      <c r="R6" s="26"/>
    </row>
    <row r="7" spans="1:18" ht="15.75" thickBot="1">
      <c r="A7" s="53"/>
      <c r="B7" s="12"/>
      <c r="C7" s="12"/>
      <c r="D7" s="12"/>
      <c r="E7" s="12"/>
      <c r="F7" s="12"/>
      <c r="G7" s="12"/>
      <c r="H7" s="12"/>
      <c r="I7" s="12"/>
      <c r="J7" s="12"/>
      <c r="K7" s="12"/>
      <c r="L7" s="12"/>
      <c r="M7" s="12"/>
      <c r="N7" s="12"/>
      <c r="O7" s="12"/>
      <c r="P7" s="12"/>
      <c r="Q7" s="12"/>
      <c r="R7" s="12"/>
    </row>
    <row r="8" spans="1:18" ht="15.75" thickBot="1">
      <c r="A8" s="53"/>
      <c r="B8" s="14"/>
      <c r="C8" s="14"/>
      <c r="D8" s="28" t="s">
        <v>210</v>
      </c>
      <c r="E8" s="28"/>
      <c r="F8" s="28"/>
      <c r="G8" s="28"/>
      <c r="H8" s="28"/>
      <c r="I8" s="28"/>
      <c r="J8" s="28"/>
      <c r="K8" s="14"/>
      <c r="L8" s="28" t="s">
        <v>211</v>
      </c>
      <c r="M8" s="28"/>
      <c r="N8" s="28"/>
      <c r="O8" s="28"/>
      <c r="P8" s="28"/>
      <c r="Q8" s="28"/>
      <c r="R8" s="28"/>
    </row>
    <row r="9" spans="1:18">
      <c r="A9" s="53"/>
      <c r="B9" s="29" t="s">
        <v>251</v>
      </c>
      <c r="C9" s="31"/>
      <c r="D9" s="90">
        <v>2013</v>
      </c>
      <c r="E9" s="90"/>
      <c r="F9" s="34"/>
      <c r="G9" s="34"/>
      <c r="H9" s="90">
        <v>2012</v>
      </c>
      <c r="I9" s="90"/>
      <c r="J9" s="34"/>
      <c r="K9" s="31"/>
      <c r="L9" s="90">
        <v>2013</v>
      </c>
      <c r="M9" s="90"/>
      <c r="N9" s="34"/>
      <c r="O9" s="34"/>
      <c r="P9" s="90">
        <v>2012</v>
      </c>
      <c r="Q9" s="90"/>
      <c r="R9" s="34"/>
    </row>
    <row r="10" spans="1:18" ht="15.75" thickBot="1">
      <c r="A10" s="53"/>
      <c r="B10" s="30"/>
      <c r="C10" s="32"/>
      <c r="D10" s="70"/>
      <c r="E10" s="70"/>
      <c r="F10" s="32"/>
      <c r="G10" s="32"/>
      <c r="H10" s="70"/>
      <c r="I10" s="70"/>
      <c r="J10" s="32"/>
      <c r="K10" s="32"/>
      <c r="L10" s="70"/>
      <c r="M10" s="70"/>
      <c r="N10" s="32"/>
      <c r="O10" s="32"/>
      <c r="P10" s="70"/>
      <c r="Q10" s="70"/>
      <c r="R10" s="32"/>
    </row>
    <row r="11" spans="1:18">
      <c r="A11" s="53"/>
      <c r="B11" s="96" t="s">
        <v>472</v>
      </c>
      <c r="C11" s="38"/>
      <c r="D11" s="36" t="s">
        <v>218</v>
      </c>
      <c r="E11" s="40">
        <v>2.6</v>
      </c>
      <c r="F11" s="38"/>
      <c r="G11" s="38"/>
      <c r="H11" s="36" t="s">
        <v>218</v>
      </c>
      <c r="I11" s="40">
        <v>2.5</v>
      </c>
      <c r="J11" s="38"/>
      <c r="K11" s="38"/>
      <c r="L11" s="36" t="s">
        <v>218</v>
      </c>
      <c r="M11" s="40">
        <v>7.9</v>
      </c>
      <c r="N11" s="38"/>
      <c r="O11" s="38"/>
      <c r="P11" s="36" t="s">
        <v>218</v>
      </c>
      <c r="Q11" s="40">
        <v>7.5</v>
      </c>
      <c r="R11" s="38"/>
    </row>
    <row r="12" spans="1:18">
      <c r="A12" s="53"/>
      <c r="B12" s="69"/>
      <c r="C12" s="66"/>
      <c r="D12" s="64"/>
      <c r="E12" s="67"/>
      <c r="F12" s="66"/>
      <c r="G12" s="37"/>
      <c r="H12" s="64"/>
      <c r="I12" s="67"/>
      <c r="J12" s="66"/>
      <c r="K12" s="37"/>
      <c r="L12" s="35"/>
      <c r="M12" s="39"/>
      <c r="N12" s="37"/>
      <c r="O12" s="37"/>
      <c r="P12" s="35"/>
      <c r="Q12" s="39"/>
      <c r="R12" s="37"/>
    </row>
    <row r="13" spans="1:18">
      <c r="A13" s="53"/>
      <c r="B13" s="68" t="s">
        <v>473</v>
      </c>
      <c r="C13" s="31"/>
      <c r="D13" s="44">
        <v>13.1</v>
      </c>
      <c r="E13" s="44"/>
      <c r="F13" s="31"/>
      <c r="G13" s="31"/>
      <c r="H13" s="44">
        <v>14.5</v>
      </c>
      <c r="I13" s="44"/>
      <c r="J13" s="31"/>
      <c r="K13" s="31"/>
      <c r="L13" s="44">
        <v>39.4</v>
      </c>
      <c r="M13" s="44"/>
      <c r="N13" s="31"/>
      <c r="O13" s="31"/>
      <c r="P13" s="44">
        <v>43.5</v>
      </c>
      <c r="Q13" s="44"/>
      <c r="R13" s="31"/>
    </row>
    <row r="14" spans="1:18">
      <c r="A14" s="53"/>
      <c r="B14" s="68"/>
      <c r="C14" s="31"/>
      <c r="D14" s="44"/>
      <c r="E14" s="44"/>
      <c r="F14" s="31"/>
      <c r="G14" s="31"/>
      <c r="H14" s="44"/>
      <c r="I14" s="44"/>
      <c r="J14" s="31"/>
      <c r="K14" s="31"/>
      <c r="L14" s="44"/>
      <c r="M14" s="44"/>
      <c r="N14" s="31"/>
      <c r="O14" s="31"/>
      <c r="P14" s="44"/>
      <c r="Q14" s="44"/>
      <c r="R14" s="31"/>
    </row>
    <row r="15" spans="1:18">
      <c r="A15" s="53"/>
      <c r="B15" s="69" t="s">
        <v>474</v>
      </c>
      <c r="C15" s="37"/>
      <c r="D15" s="39" t="s">
        <v>294</v>
      </c>
      <c r="E15" s="39"/>
      <c r="F15" s="37"/>
      <c r="G15" s="37"/>
      <c r="H15" s="39">
        <v>0.2</v>
      </c>
      <c r="I15" s="39"/>
      <c r="J15" s="37"/>
      <c r="K15" s="37"/>
      <c r="L15" s="39">
        <v>3.7</v>
      </c>
      <c r="M15" s="39"/>
      <c r="N15" s="37"/>
      <c r="O15" s="37"/>
      <c r="P15" s="39">
        <v>2.9</v>
      </c>
      <c r="Q15" s="39"/>
      <c r="R15" s="37"/>
    </row>
    <row r="16" spans="1:18">
      <c r="A16" s="53"/>
      <c r="B16" s="69"/>
      <c r="C16" s="37"/>
      <c r="D16" s="39"/>
      <c r="E16" s="39"/>
      <c r="F16" s="37"/>
      <c r="G16" s="37"/>
      <c r="H16" s="39"/>
      <c r="I16" s="39"/>
      <c r="J16" s="37"/>
      <c r="K16" s="37"/>
      <c r="L16" s="39"/>
      <c r="M16" s="39"/>
      <c r="N16" s="37"/>
      <c r="O16" s="37"/>
      <c r="P16" s="39"/>
      <c r="Q16" s="39"/>
      <c r="R16" s="37"/>
    </row>
    <row r="17" spans="1:18">
      <c r="A17" s="53"/>
      <c r="B17" s="68" t="s">
        <v>475</v>
      </c>
      <c r="C17" s="31"/>
      <c r="D17" s="44" t="s">
        <v>294</v>
      </c>
      <c r="E17" s="44"/>
      <c r="F17" s="31"/>
      <c r="G17" s="31"/>
      <c r="H17" s="44" t="s">
        <v>294</v>
      </c>
      <c r="I17" s="44"/>
      <c r="J17" s="31"/>
      <c r="K17" s="31"/>
      <c r="L17" s="44" t="s">
        <v>476</v>
      </c>
      <c r="M17" s="44"/>
      <c r="N17" s="29" t="s">
        <v>220</v>
      </c>
      <c r="O17" s="31"/>
      <c r="P17" s="44" t="s">
        <v>476</v>
      </c>
      <c r="Q17" s="44"/>
      <c r="R17" s="29" t="s">
        <v>220</v>
      </c>
    </row>
    <row r="18" spans="1:18">
      <c r="A18" s="53"/>
      <c r="B18" s="68"/>
      <c r="C18" s="31"/>
      <c r="D18" s="44"/>
      <c r="E18" s="44"/>
      <c r="F18" s="31"/>
      <c r="G18" s="31"/>
      <c r="H18" s="44"/>
      <c r="I18" s="44"/>
      <c r="J18" s="31"/>
      <c r="K18" s="31"/>
      <c r="L18" s="44"/>
      <c r="M18" s="44"/>
      <c r="N18" s="29"/>
      <c r="O18" s="31"/>
      <c r="P18" s="44"/>
      <c r="Q18" s="44"/>
      <c r="R18" s="29"/>
    </row>
    <row r="19" spans="1:18" ht="15.75" thickBot="1">
      <c r="A19" s="53"/>
      <c r="B19" s="61" t="s">
        <v>477</v>
      </c>
      <c r="C19" s="20"/>
      <c r="D19" s="47" t="s">
        <v>478</v>
      </c>
      <c r="E19" s="47"/>
      <c r="F19" s="100" t="s">
        <v>220</v>
      </c>
      <c r="G19" s="20"/>
      <c r="H19" s="47" t="s">
        <v>479</v>
      </c>
      <c r="I19" s="47"/>
      <c r="J19" s="100" t="s">
        <v>220</v>
      </c>
      <c r="K19" s="20"/>
      <c r="L19" s="47" t="s">
        <v>480</v>
      </c>
      <c r="M19" s="47"/>
      <c r="N19" s="100" t="s">
        <v>220</v>
      </c>
      <c r="O19" s="20"/>
      <c r="P19" s="47" t="s">
        <v>481</v>
      </c>
      <c r="Q19" s="47"/>
      <c r="R19" s="100" t="s">
        <v>220</v>
      </c>
    </row>
    <row r="20" spans="1:18">
      <c r="A20" s="53"/>
      <c r="B20" s="68" t="s">
        <v>482</v>
      </c>
      <c r="C20" s="31"/>
      <c r="D20" s="89" t="s">
        <v>218</v>
      </c>
      <c r="E20" s="90" t="s">
        <v>483</v>
      </c>
      <c r="F20" s="89" t="s">
        <v>220</v>
      </c>
      <c r="G20" s="31"/>
      <c r="H20" s="89" t="s">
        <v>218</v>
      </c>
      <c r="I20" s="90" t="s">
        <v>484</v>
      </c>
      <c r="J20" s="89" t="s">
        <v>220</v>
      </c>
      <c r="K20" s="31"/>
      <c r="L20" s="89" t="s">
        <v>218</v>
      </c>
      <c r="M20" s="90" t="s">
        <v>294</v>
      </c>
      <c r="N20" s="34"/>
      <c r="O20" s="31"/>
      <c r="P20" s="89" t="s">
        <v>218</v>
      </c>
      <c r="Q20" s="90" t="s">
        <v>485</v>
      </c>
      <c r="R20" s="89" t="s">
        <v>220</v>
      </c>
    </row>
    <row r="21" spans="1:18" ht="15.75" thickBot="1">
      <c r="A21" s="53"/>
      <c r="B21" s="101"/>
      <c r="C21" s="32"/>
      <c r="D21" s="30"/>
      <c r="E21" s="70"/>
      <c r="F21" s="30"/>
      <c r="G21" s="32"/>
      <c r="H21" s="30"/>
      <c r="I21" s="70"/>
      <c r="J21" s="30"/>
      <c r="K21" s="32"/>
      <c r="L21" s="30"/>
      <c r="M21" s="70"/>
      <c r="N21" s="32"/>
      <c r="O21" s="32"/>
      <c r="P21" s="30"/>
      <c r="Q21" s="70"/>
      <c r="R21" s="30"/>
    </row>
    <row r="22" spans="1:18">
      <c r="A22" s="53"/>
      <c r="B22" s="57"/>
      <c r="C22" s="57"/>
      <c r="D22" s="57"/>
      <c r="E22" s="57"/>
      <c r="F22" s="57"/>
      <c r="G22" s="57"/>
      <c r="H22" s="57"/>
      <c r="I22" s="57"/>
      <c r="J22" s="57"/>
      <c r="K22" s="57"/>
      <c r="L22" s="57"/>
      <c r="M22" s="57"/>
      <c r="N22" s="57"/>
      <c r="O22" s="57"/>
      <c r="P22" s="57"/>
      <c r="Q22" s="57"/>
      <c r="R22" s="57"/>
    </row>
    <row r="23" spans="1:18">
      <c r="A23" s="53"/>
      <c r="B23" s="31" t="s">
        <v>486</v>
      </c>
      <c r="C23" s="31"/>
      <c r="D23" s="31"/>
      <c r="E23" s="31"/>
      <c r="F23" s="31"/>
      <c r="G23" s="31"/>
      <c r="H23" s="31"/>
      <c r="I23" s="31"/>
      <c r="J23" s="31"/>
      <c r="K23" s="31"/>
      <c r="L23" s="31"/>
      <c r="M23" s="31"/>
      <c r="N23" s="31"/>
      <c r="O23" s="31"/>
      <c r="P23" s="31"/>
      <c r="Q23" s="31"/>
      <c r="R23" s="31"/>
    </row>
    <row r="24" spans="1:18">
      <c r="A24" s="53"/>
      <c r="B24" s="26"/>
      <c r="C24" s="26"/>
      <c r="D24" s="26"/>
      <c r="E24" s="26"/>
      <c r="F24" s="26"/>
      <c r="G24" s="26"/>
      <c r="H24" s="26"/>
      <c r="I24" s="26"/>
      <c r="J24" s="26"/>
      <c r="K24" s="26"/>
      <c r="L24" s="26"/>
      <c r="M24" s="26"/>
      <c r="N24" s="26"/>
      <c r="O24" s="26"/>
      <c r="P24" s="26"/>
      <c r="Q24" s="26"/>
      <c r="R24" s="26"/>
    </row>
    <row r="25" spans="1:18" ht="15.75" thickBot="1">
      <c r="A25" s="53"/>
      <c r="B25" s="12"/>
      <c r="C25" s="12"/>
      <c r="D25" s="12"/>
      <c r="E25" s="12"/>
      <c r="F25" s="12"/>
      <c r="G25" s="12"/>
      <c r="H25" s="12"/>
      <c r="I25" s="12"/>
      <c r="J25" s="12"/>
      <c r="K25" s="12"/>
      <c r="L25" s="12"/>
      <c r="M25" s="12"/>
      <c r="N25" s="12"/>
      <c r="O25" s="12"/>
      <c r="P25" s="12"/>
      <c r="Q25" s="12"/>
      <c r="R25" s="12"/>
    </row>
    <row r="26" spans="1:18" ht="15.75" thickBot="1">
      <c r="A26" s="53"/>
      <c r="B26" s="14"/>
      <c r="C26" s="14"/>
      <c r="D26" s="28" t="s">
        <v>210</v>
      </c>
      <c r="E26" s="28"/>
      <c r="F26" s="28"/>
      <c r="G26" s="28"/>
      <c r="H26" s="28"/>
      <c r="I26" s="28"/>
      <c r="J26" s="28"/>
      <c r="K26" s="14"/>
      <c r="L26" s="28" t="s">
        <v>211</v>
      </c>
      <c r="M26" s="28"/>
      <c r="N26" s="28"/>
      <c r="O26" s="28"/>
      <c r="P26" s="28"/>
      <c r="Q26" s="28"/>
      <c r="R26" s="28"/>
    </row>
    <row r="27" spans="1:18">
      <c r="A27" s="53"/>
      <c r="B27" s="29" t="s">
        <v>251</v>
      </c>
      <c r="C27" s="31"/>
      <c r="D27" s="90">
        <v>2013</v>
      </c>
      <c r="E27" s="90"/>
      <c r="F27" s="34"/>
      <c r="G27" s="34"/>
      <c r="H27" s="90">
        <v>2012</v>
      </c>
      <c r="I27" s="90"/>
      <c r="J27" s="34"/>
      <c r="K27" s="31"/>
      <c r="L27" s="90">
        <v>2013</v>
      </c>
      <c r="M27" s="90"/>
      <c r="N27" s="34"/>
      <c r="O27" s="34"/>
      <c r="P27" s="90">
        <v>2012</v>
      </c>
      <c r="Q27" s="90"/>
      <c r="R27" s="34"/>
    </row>
    <row r="28" spans="1:18" ht="15.75" thickBot="1">
      <c r="A28" s="53"/>
      <c r="B28" s="30"/>
      <c r="C28" s="32"/>
      <c r="D28" s="70"/>
      <c r="E28" s="70"/>
      <c r="F28" s="32"/>
      <c r="G28" s="32"/>
      <c r="H28" s="70"/>
      <c r="I28" s="70"/>
      <c r="J28" s="32"/>
      <c r="K28" s="32"/>
      <c r="L28" s="70"/>
      <c r="M28" s="70"/>
      <c r="N28" s="32"/>
      <c r="O28" s="32"/>
      <c r="P28" s="70"/>
      <c r="Q28" s="70"/>
      <c r="R28" s="32"/>
    </row>
    <row r="29" spans="1:18">
      <c r="A29" s="53"/>
      <c r="B29" s="96" t="s">
        <v>473</v>
      </c>
      <c r="C29" s="38"/>
      <c r="D29" s="36" t="s">
        <v>218</v>
      </c>
      <c r="E29" s="40">
        <v>0.4</v>
      </c>
      <c r="F29" s="38"/>
      <c r="G29" s="38"/>
      <c r="H29" s="36" t="s">
        <v>218</v>
      </c>
      <c r="I29" s="40">
        <v>0.5</v>
      </c>
      <c r="J29" s="38"/>
      <c r="K29" s="38"/>
      <c r="L29" s="36" t="s">
        <v>218</v>
      </c>
      <c r="M29" s="40">
        <v>1.1000000000000001</v>
      </c>
      <c r="N29" s="38"/>
      <c r="O29" s="38"/>
      <c r="P29" s="36" t="s">
        <v>218</v>
      </c>
      <c r="Q29" s="40">
        <v>1.4</v>
      </c>
      <c r="R29" s="38"/>
    </row>
    <row r="30" spans="1:18">
      <c r="A30" s="53"/>
      <c r="B30" s="69"/>
      <c r="C30" s="37"/>
      <c r="D30" s="64"/>
      <c r="E30" s="67"/>
      <c r="F30" s="66"/>
      <c r="G30" s="66"/>
      <c r="H30" s="64"/>
      <c r="I30" s="67"/>
      <c r="J30" s="66"/>
      <c r="K30" s="37"/>
      <c r="L30" s="35"/>
      <c r="M30" s="39"/>
      <c r="N30" s="37"/>
      <c r="O30" s="37"/>
      <c r="P30" s="35"/>
      <c r="Q30" s="39"/>
      <c r="R30" s="37"/>
    </row>
    <row r="31" spans="1:18">
      <c r="A31" s="53"/>
      <c r="B31" s="68" t="s">
        <v>74</v>
      </c>
      <c r="C31" s="31"/>
      <c r="D31" s="44">
        <v>0.5</v>
      </c>
      <c r="E31" s="44"/>
      <c r="F31" s="31"/>
      <c r="G31" s="31"/>
      <c r="H31" s="44">
        <v>0.6</v>
      </c>
      <c r="I31" s="44"/>
      <c r="J31" s="31"/>
      <c r="K31" s="31"/>
      <c r="L31" s="44">
        <v>1.3</v>
      </c>
      <c r="M31" s="44"/>
      <c r="N31" s="31"/>
      <c r="O31" s="31"/>
      <c r="P31" s="44">
        <v>1.8</v>
      </c>
      <c r="Q31" s="44"/>
      <c r="R31" s="31"/>
    </row>
    <row r="32" spans="1:18">
      <c r="A32" s="53"/>
      <c r="B32" s="68"/>
      <c r="C32" s="31"/>
      <c r="D32" s="44"/>
      <c r="E32" s="44"/>
      <c r="F32" s="31"/>
      <c r="G32" s="31"/>
      <c r="H32" s="44"/>
      <c r="I32" s="44"/>
      <c r="J32" s="31"/>
      <c r="K32" s="31"/>
      <c r="L32" s="44"/>
      <c r="M32" s="44"/>
      <c r="N32" s="31"/>
      <c r="O32" s="31"/>
      <c r="P32" s="44"/>
      <c r="Q32" s="44"/>
      <c r="R32" s="31"/>
    </row>
    <row r="33" spans="1:18">
      <c r="A33" s="53"/>
      <c r="B33" s="61" t="s">
        <v>475</v>
      </c>
      <c r="C33" s="20"/>
      <c r="D33" s="39" t="s">
        <v>487</v>
      </c>
      <c r="E33" s="39"/>
      <c r="F33" s="19" t="s">
        <v>220</v>
      </c>
      <c r="G33" s="20"/>
      <c r="H33" s="39" t="s">
        <v>488</v>
      </c>
      <c r="I33" s="39"/>
      <c r="J33" s="19" t="s">
        <v>220</v>
      </c>
      <c r="K33" s="20"/>
      <c r="L33" s="39" t="s">
        <v>231</v>
      </c>
      <c r="M33" s="39"/>
      <c r="N33" s="19" t="s">
        <v>220</v>
      </c>
      <c r="O33" s="20"/>
      <c r="P33" s="39" t="s">
        <v>489</v>
      </c>
      <c r="Q33" s="39"/>
      <c r="R33" s="19" t="s">
        <v>220</v>
      </c>
    </row>
    <row r="34" spans="1:18">
      <c r="A34" s="53"/>
      <c r="B34" s="68" t="s">
        <v>490</v>
      </c>
      <c r="C34" s="31"/>
      <c r="D34" s="44" t="s">
        <v>491</v>
      </c>
      <c r="E34" s="44"/>
      <c r="F34" s="29" t="s">
        <v>220</v>
      </c>
      <c r="G34" s="31"/>
      <c r="H34" s="44" t="s">
        <v>294</v>
      </c>
      <c r="I34" s="44"/>
      <c r="J34" s="31"/>
      <c r="K34" s="31"/>
      <c r="L34" s="44" t="s">
        <v>492</v>
      </c>
      <c r="M34" s="44"/>
      <c r="N34" s="29" t="s">
        <v>220</v>
      </c>
      <c r="O34" s="31"/>
      <c r="P34" s="44" t="s">
        <v>493</v>
      </c>
      <c r="Q34" s="44"/>
      <c r="R34" s="29" t="s">
        <v>220</v>
      </c>
    </row>
    <row r="35" spans="1:18" ht="15.75" thickBot="1">
      <c r="A35" s="53"/>
      <c r="B35" s="68"/>
      <c r="C35" s="31"/>
      <c r="D35" s="70"/>
      <c r="E35" s="70"/>
      <c r="F35" s="30"/>
      <c r="G35" s="31"/>
      <c r="H35" s="70"/>
      <c r="I35" s="70"/>
      <c r="J35" s="32"/>
      <c r="K35" s="31"/>
      <c r="L35" s="70"/>
      <c r="M35" s="70"/>
      <c r="N35" s="30"/>
      <c r="O35" s="31"/>
      <c r="P35" s="70"/>
      <c r="Q35" s="70"/>
      <c r="R35" s="30"/>
    </row>
    <row r="36" spans="1:18" ht="15.75" thickBot="1">
      <c r="A36" s="53"/>
      <c r="B36" s="99" t="s">
        <v>482</v>
      </c>
      <c r="C36" s="23"/>
      <c r="D36" s="110" t="s">
        <v>218</v>
      </c>
      <c r="E36" s="111" t="s">
        <v>494</v>
      </c>
      <c r="F36" s="110" t="s">
        <v>220</v>
      </c>
      <c r="G36" s="23"/>
      <c r="H36" s="110" t="s">
        <v>218</v>
      </c>
      <c r="I36" s="111" t="s">
        <v>385</v>
      </c>
      <c r="J36" s="110" t="s">
        <v>220</v>
      </c>
      <c r="K36" s="23"/>
      <c r="L36" s="110" t="s">
        <v>218</v>
      </c>
      <c r="M36" s="111" t="s">
        <v>495</v>
      </c>
      <c r="N36" s="110" t="s">
        <v>220</v>
      </c>
      <c r="O36" s="23"/>
      <c r="P36" s="110" t="s">
        <v>218</v>
      </c>
      <c r="Q36" s="111" t="s">
        <v>496</v>
      </c>
      <c r="R36" s="110" t="s">
        <v>220</v>
      </c>
    </row>
  </sheetData>
  <mergeCells count="165">
    <mergeCell ref="P34:Q35"/>
    <mergeCell ref="R34:R35"/>
    <mergeCell ref="A1:A2"/>
    <mergeCell ref="B1:R1"/>
    <mergeCell ref="B2:R2"/>
    <mergeCell ref="B3:R3"/>
    <mergeCell ref="A4:A36"/>
    <mergeCell ref="B4:R4"/>
    <mergeCell ref="B5:R5"/>
    <mergeCell ref="B22:R22"/>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D26:J26"/>
    <mergeCell ref="L26:R26"/>
    <mergeCell ref="B27:B28"/>
    <mergeCell ref="C27:C28"/>
    <mergeCell ref="D27:E28"/>
    <mergeCell ref="F27:F28"/>
    <mergeCell ref="G27:G28"/>
    <mergeCell ref="H27:I28"/>
    <mergeCell ref="J27:J28"/>
    <mergeCell ref="K27:K28"/>
    <mergeCell ref="N20:N21"/>
    <mergeCell ref="O20:O21"/>
    <mergeCell ref="P20:P21"/>
    <mergeCell ref="Q20:Q21"/>
    <mergeCell ref="R20:R21"/>
    <mergeCell ref="B24:R24"/>
    <mergeCell ref="B23:R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6" t="s">
        <v>101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502</v>
      </c>
      <c r="B3" s="52" t="s">
        <v>6</v>
      </c>
      <c r="C3" s="52"/>
      <c r="D3" s="52"/>
      <c r="E3" s="52"/>
      <c r="F3" s="52"/>
      <c r="G3" s="52"/>
      <c r="H3" s="52"/>
      <c r="I3" s="52"/>
      <c r="J3" s="52"/>
      <c r="K3" s="52"/>
      <c r="L3" s="52"/>
      <c r="M3" s="52"/>
      <c r="N3" s="52"/>
      <c r="O3" s="52"/>
      <c r="P3" s="52"/>
      <c r="Q3" s="52"/>
      <c r="R3" s="52"/>
    </row>
    <row r="4" spans="1:18" ht="15" customHeight="1">
      <c r="A4" s="53" t="s">
        <v>1012</v>
      </c>
      <c r="B4" s="52" t="s">
        <v>6</v>
      </c>
      <c r="C4" s="52"/>
      <c r="D4" s="52"/>
      <c r="E4" s="52"/>
      <c r="F4" s="52"/>
      <c r="G4" s="52"/>
      <c r="H4" s="52"/>
      <c r="I4" s="52"/>
      <c r="J4" s="52"/>
      <c r="K4" s="52"/>
      <c r="L4" s="52"/>
      <c r="M4" s="52"/>
      <c r="N4" s="52"/>
      <c r="O4" s="52"/>
      <c r="P4" s="52"/>
      <c r="Q4" s="52"/>
      <c r="R4" s="52"/>
    </row>
    <row r="5" spans="1:18">
      <c r="A5" s="53"/>
      <c r="B5" s="31" t="s">
        <v>505</v>
      </c>
      <c r="C5" s="31"/>
      <c r="D5" s="31"/>
      <c r="E5" s="31"/>
      <c r="F5" s="31"/>
      <c r="G5" s="31"/>
      <c r="H5" s="31"/>
      <c r="I5" s="31"/>
      <c r="J5" s="31"/>
      <c r="K5" s="31"/>
      <c r="L5" s="31"/>
      <c r="M5" s="31"/>
      <c r="N5" s="31"/>
      <c r="O5" s="31"/>
      <c r="P5" s="31"/>
      <c r="Q5" s="31"/>
      <c r="R5" s="31"/>
    </row>
    <row r="6" spans="1:18">
      <c r="A6" s="53"/>
      <c r="B6" s="26"/>
      <c r="C6" s="26"/>
      <c r="D6" s="26"/>
      <c r="E6" s="26"/>
      <c r="F6" s="26"/>
      <c r="G6" s="26"/>
      <c r="H6" s="26"/>
      <c r="I6" s="26"/>
      <c r="J6" s="26"/>
      <c r="K6" s="26"/>
      <c r="L6" s="26"/>
      <c r="M6" s="26"/>
      <c r="N6" s="26"/>
      <c r="O6" s="26"/>
      <c r="P6" s="26"/>
      <c r="Q6" s="26"/>
      <c r="R6" s="26"/>
    </row>
    <row r="7" spans="1:18" ht="15.75" thickBot="1">
      <c r="A7" s="53"/>
      <c r="B7" s="12"/>
      <c r="C7" s="12"/>
      <c r="D7" s="12"/>
      <c r="E7" s="12"/>
      <c r="F7" s="12"/>
      <c r="G7" s="12"/>
      <c r="H7" s="12"/>
      <c r="I7" s="12"/>
      <c r="J7" s="12"/>
      <c r="K7" s="12"/>
      <c r="L7" s="12"/>
      <c r="M7" s="12"/>
      <c r="N7" s="12"/>
      <c r="O7" s="12"/>
      <c r="P7" s="12"/>
      <c r="Q7" s="12"/>
      <c r="R7" s="12"/>
    </row>
    <row r="8" spans="1:18" ht="15.75" thickBot="1">
      <c r="A8" s="53"/>
      <c r="B8" s="14"/>
      <c r="C8" s="14"/>
      <c r="D8" s="28" t="s">
        <v>210</v>
      </c>
      <c r="E8" s="28"/>
      <c r="F8" s="28"/>
      <c r="G8" s="28"/>
      <c r="H8" s="28"/>
      <c r="I8" s="28"/>
      <c r="J8" s="28"/>
      <c r="K8" s="14"/>
      <c r="L8" s="28" t="s">
        <v>211</v>
      </c>
      <c r="M8" s="28"/>
      <c r="N8" s="28"/>
      <c r="O8" s="28"/>
      <c r="P8" s="28"/>
      <c r="Q8" s="28"/>
      <c r="R8" s="28"/>
    </row>
    <row r="9" spans="1:18">
      <c r="A9" s="53"/>
      <c r="B9" s="29" t="s">
        <v>251</v>
      </c>
      <c r="C9" s="31"/>
      <c r="D9" s="90">
        <v>2013</v>
      </c>
      <c r="E9" s="90"/>
      <c r="F9" s="34"/>
      <c r="G9" s="34"/>
      <c r="H9" s="90">
        <v>2012</v>
      </c>
      <c r="I9" s="90"/>
      <c r="J9" s="34"/>
      <c r="K9" s="31"/>
      <c r="L9" s="90">
        <v>2013</v>
      </c>
      <c r="M9" s="90"/>
      <c r="N9" s="34"/>
      <c r="O9" s="34"/>
      <c r="P9" s="90">
        <v>2012</v>
      </c>
      <c r="Q9" s="90"/>
      <c r="R9" s="34"/>
    </row>
    <row r="10" spans="1:18" ht="15.75" thickBot="1">
      <c r="A10" s="53"/>
      <c r="B10" s="30"/>
      <c r="C10" s="32"/>
      <c r="D10" s="70"/>
      <c r="E10" s="70"/>
      <c r="F10" s="32"/>
      <c r="G10" s="32"/>
      <c r="H10" s="70"/>
      <c r="I10" s="70"/>
      <c r="J10" s="32"/>
      <c r="K10" s="32"/>
      <c r="L10" s="70"/>
      <c r="M10" s="70"/>
      <c r="N10" s="32"/>
      <c r="O10" s="32"/>
      <c r="P10" s="70"/>
      <c r="Q10" s="70"/>
      <c r="R10" s="32"/>
    </row>
    <row r="11" spans="1:18">
      <c r="A11" s="53"/>
      <c r="B11" s="60" t="s">
        <v>506</v>
      </c>
      <c r="C11" s="13"/>
      <c r="D11" s="34"/>
      <c r="E11" s="34"/>
      <c r="F11" s="34"/>
      <c r="G11" s="13"/>
      <c r="H11" s="34"/>
      <c r="I11" s="34"/>
      <c r="J11" s="34"/>
      <c r="K11" s="13"/>
      <c r="L11" s="34"/>
      <c r="M11" s="34"/>
      <c r="N11" s="34"/>
      <c r="O11" s="13"/>
      <c r="P11" s="34"/>
      <c r="Q11" s="34"/>
      <c r="R11" s="34"/>
    </row>
    <row r="12" spans="1:18">
      <c r="A12" s="53"/>
      <c r="B12" s="91" t="s">
        <v>507</v>
      </c>
      <c r="C12" s="37"/>
      <c r="D12" s="35" t="s">
        <v>218</v>
      </c>
      <c r="E12" s="39" t="s">
        <v>294</v>
      </c>
      <c r="F12" s="37"/>
      <c r="G12" s="37"/>
      <c r="H12" s="35" t="s">
        <v>218</v>
      </c>
      <c r="I12" s="39" t="s">
        <v>294</v>
      </c>
      <c r="J12" s="37"/>
      <c r="K12" s="37"/>
      <c r="L12" s="35" t="s">
        <v>218</v>
      </c>
      <c r="M12" s="39" t="s">
        <v>294</v>
      </c>
      <c r="N12" s="37"/>
      <c r="O12" s="37"/>
      <c r="P12" s="35" t="s">
        <v>218</v>
      </c>
      <c r="Q12" s="39">
        <v>7.1</v>
      </c>
      <c r="R12" s="37"/>
    </row>
    <row r="13" spans="1:18">
      <c r="A13" s="53"/>
      <c r="B13" s="91"/>
      <c r="C13" s="37"/>
      <c r="D13" s="35"/>
      <c r="E13" s="39"/>
      <c r="F13" s="37"/>
      <c r="G13" s="37"/>
      <c r="H13" s="35"/>
      <c r="I13" s="39"/>
      <c r="J13" s="37"/>
      <c r="K13" s="37"/>
      <c r="L13" s="35"/>
      <c r="M13" s="39"/>
      <c r="N13" s="37"/>
      <c r="O13" s="37"/>
      <c r="P13" s="35"/>
      <c r="Q13" s="39"/>
      <c r="R13" s="37"/>
    </row>
    <row r="14" spans="1:18">
      <c r="A14" s="53"/>
      <c r="B14" s="92" t="s">
        <v>508</v>
      </c>
      <c r="C14" s="31"/>
      <c r="D14" s="44">
        <v>1.5</v>
      </c>
      <c r="E14" s="44"/>
      <c r="F14" s="31"/>
      <c r="G14" s="31"/>
      <c r="H14" s="44">
        <v>3.1</v>
      </c>
      <c r="I14" s="44"/>
      <c r="J14" s="31"/>
      <c r="K14" s="31"/>
      <c r="L14" s="44">
        <v>5.2</v>
      </c>
      <c r="M14" s="44"/>
      <c r="N14" s="31"/>
      <c r="O14" s="31"/>
      <c r="P14" s="44">
        <v>17.399999999999999</v>
      </c>
      <c r="Q14" s="44"/>
      <c r="R14" s="31"/>
    </row>
    <row r="15" spans="1:18">
      <c r="A15" s="53"/>
      <c r="B15" s="92"/>
      <c r="C15" s="31"/>
      <c r="D15" s="44"/>
      <c r="E15" s="44"/>
      <c r="F15" s="31"/>
      <c r="G15" s="31"/>
      <c r="H15" s="44"/>
      <c r="I15" s="44"/>
      <c r="J15" s="31"/>
      <c r="K15" s="31"/>
      <c r="L15" s="44"/>
      <c r="M15" s="44"/>
      <c r="N15" s="31"/>
      <c r="O15" s="31"/>
      <c r="P15" s="44"/>
      <c r="Q15" s="44"/>
      <c r="R15" s="31"/>
    </row>
    <row r="16" spans="1:18">
      <c r="A16" s="53"/>
      <c r="B16" s="91" t="s">
        <v>509</v>
      </c>
      <c r="C16" s="37"/>
      <c r="D16" s="39">
        <v>2.6</v>
      </c>
      <c r="E16" s="39"/>
      <c r="F16" s="37"/>
      <c r="G16" s="37"/>
      <c r="H16" s="39">
        <v>1.9</v>
      </c>
      <c r="I16" s="39"/>
      <c r="J16" s="37"/>
      <c r="K16" s="37"/>
      <c r="L16" s="39">
        <v>7.5</v>
      </c>
      <c r="M16" s="39"/>
      <c r="N16" s="37"/>
      <c r="O16" s="37"/>
      <c r="P16" s="39">
        <v>5.3</v>
      </c>
      <c r="Q16" s="39"/>
      <c r="R16" s="37"/>
    </row>
    <row r="17" spans="1:18">
      <c r="A17" s="53"/>
      <c r="B17" s="91"/>
      <c r="C17" s="37"/>
      <c r="D17" s="39"/>
      <c r="E17" s="39"/>
      <c r="F17" s="37"/>
      <c r="G17" s="37"/>
      <c r="H17" s="39"/>
      <c r="I17" s="39"/>
      <c r="J17" s="37"/>
      <c r="K17" s="37"/>
      <c r="L17" s="39"/>
      <c r="M17" s="39"/>
      <c r="N17" s="37"/>
      <c r="O17" s="37"/>
      <c r="P17" s="39"/>
      <c r="Q17" s="39"/>
      <c r="R17" s="37"/>
    </row>
    <row r="18" spans="1:18">
      <c r="A18" s="53"/>
      <c r="B18" s="92" t="s">
        <v>510</v>
      </c>
      <c r="C18" s="31"/>
      <c r="D18" s="44">
        <v>1</v>
      </c>
      <c r="E18" s="44"/>
      <c r="F18" s="31"/>
      <c r="G18" s="31"/>
      <c r="H18" s="44">
        <v>7.7</v>
      </c>
      <c r="I18" s="44"/>
      <c r="J18" s="31"/>
      <c r="K18" s="31"/>
      <c r="L18" s="44">
        <v>4.3</v>
      </c>
      <c r="M18" s="44"/>
      <c r="N18" s="31"/>
      <c r="O18" s="31"/>
      <c r="P18" s="44">
        <v>24.6</v>
      </c>
      <c r="Q18" s="44"/>
      <c r="R18" s="31"/>
    </row>
    <row r="19" spans="1:18" ht="15.75" thickBot="1">
      <c r="A19" s="53"/>
      <c r="B19" s="92"/>
      <c r="C19" s="31"/>
      <c r="D19" s="70"/>
      <c r="E19" s="70"/>
      <c r="F19" s="32"/>
      <c r="G19" s="31"/>
      <c r="H19" s="70"/>
      <c r="I19" s="70"/>
      <c r="J19" s="32"/>
      <c r="K19" s="31"/>
      <c r="L19" s="70"/>
      <c r="M19" s="70"/>
      <c r="N19" s="32"/>
      <c r="O19" s="31"/>
      <c r="P19" s="70"/>
      <c r="Q19" s="70"/>
      <c r="R19" s="32"/>
    </row>
    <row r="20" spans="1:18">
      <c r="A20" s="53"/>
      <c r="B20" s="94" t="s">
        <v>511</v>
      </c>
      <c r="C20" s="37"/>
      <c r="D20" s="40">
        <v>5.0999999999999996</v>
      </c>
      <c r="E20" s="40"/>
      <c r="F20" s="38"/>
      <c r="G20" s="37"/>
      <c r="H20" s="40">
        <v>12.7</v>
      </c>
      <c r="I20" s="40"/>
      <c r="J20" s="38"/>
      <c r="K20" s="37"/>
      <c r="L20" s="40">
        <v>17</v>
      </c>
      <c r="M20" s="40"/>
      <c r="N20" s="38"/>
      <c r="O20" s="37"/>
      <c r="P20" s="40">
        <v>54.4</v>
      </c>
      <c r="Q20" s="40"/>
      <c r="R20" s="38"/>
    </row>
    <row r="21" spans="1:18">
      <c r="A21" s="53"/>
      <c r="B21" s="94"/>
      <c r="C21" s="37"/>
      <c r="D21" s="39"/>
      <c r="E21" s="39"/>
      <c r="F21" s="37"/>
      <c r="G21" s="37"/>
      <c r="H21" s="39"/>
      <c r="I21" s="39"/>
      <c r="J21" s="37"/>
      <c r="K21" s="37"/>
      <c r="L21" s="39"/>
      <c r="M21" s="39"/>
      <c r="N21" s="37"/>
      <c r="O21" s="37"/>
      <c r="P21" s="67"/>
      <c r="Q21" s="67"/>
      <c r="R21" s="66"/>
    </row>
    <row r="22" spans="1:18">
      <c r="A22" s="53"/>
      <c r="B22" s="68" t="s">
        <v>45</v>
      </c>
      <c r="C22" s="31"/>
      <c r="D22" s="44">
        <v>1.5</v>
      </c>
      <c r="E22" s="44"/>
      <c r="F22" s="31"/>
      <c r="G22" s="31"/>
      <c r="H22" s="44">
        <v>12.1</v>
      </c>
      <c r="I22" s="44"/>
      <c r="J22" s="31"/>
      <c r="K22" s="31"/>
      <c r="L22" s="44">
        <v>9.1</v>
      </c>
      <c r="M22" s="44"/>
      <c r="N22" s="31"/>
      <c r="O22" s="31"/>
      <c r="P22" s="44">
        <v>23.3</v>
      </c>
      <c r="Q22" s="44"/>
      <c r="R22" s="31"/>
    </row>
    <row r="23" spans="1:18" ht="15.75" thickBot="1">
      <c r="A23" s="53"/>
      <c r="B23" s="68"/>
      <c r="C23" s="31"/>
      <c r="D23" s="70"/>
      <c r="E23" s="70"/>
      <c r="F23" s="32"/>
      <c r="G23" s="31"/>
      <c r="H23" s="70"/>
      <c r="I23" s="70"/>
      <c r="J23" s="32"/>
      <c r="K23" s="31"/>
      <c r="L23" s="70"/>
      <c r="M23" s="70"/>
      <c r="N23" s="32"/>
      <c r="O23" s="31"/>
      <c r="P23" s="70"/>
      <c r="Q23" s="70"/>
      <c r="R23" s="32"/>
    </row>
    <row r="24" spans="1:18">
      <c r="A24" s="53"/>
      <c r="B24" s="69" t="s">
        <v>512</v>
      </c>
      <c r="C24" s="37"/>
      <c r="D24" s="36" t="s">
        <v>218</v>
      </c>
      <c r="E24" s="40">
        <v>6.6</v>
      </c>
      <c r="F24" s="38"/>
      <c r="G24" s="37"/>
      <c r="H24" s="36" t="s">
        <v>218</v>
      </c>
      <c r="I24" s="40">
        <v>24.8</v>
      </c>
      <c r="J24" s="38"/>
      <c r="K24" s="37"/>
      <c r="L24" s="36" t="s">
        <v>218</v>
      </c>
      <c r="M24" s="40">
        <v>26.1</v>
      </c>
      <c r="N24" s="38"/>
      <c r="O24" s="37"/>
      <c r="P24" s="36" t="s">
        <v>218</v>
      </c>
      <c r="Q24" s="40">
        <v>77.7</v>
      </c>
      <c r="R24" s="38"/>
    </row>
    <row r="25" spans="1:18" ht="15.75" thickBot="1">
      <c r="A25" s="53"/>
      <c r="B25" s="71"/>
      <c r="C25" s="46"/>
      <c r="D25" s="45"/>
      <c r="E25" s="47"/>
      <c r="F25" s="46"/>
      <c r="G25" s="46"/>
      <c r="H25" s="45"/>
      <c r="I25" s="47"/>
      <c r="J25" s="46"/>
      <c r="K25" s="46"/>
      <c r="L25" s="45"/>
      <c r="M25" s="47"/>
      <c r="N25" s="46"/>
      <c r="O25" s="46"/>
      <c r="P25" s="45"/>
      <c r="Q25" s="47"/>
      <c r="R25" s="46"/>
    </row>
    <row r="26" spans="1:18" ht="15" customHeight="1">
      <c r="A26" s="53" t="s">
        <v>1013</v>
      </c>
      <c r="B26" s="57" t="s">
        <v>6</v>
      </c>
      <c r="C26" s="57"/>
      <c r="D26" s="57"/>
      <c r="E26" s="57"/>
      <c r="F26" s="57"/>
      <c r="G26" s="57"/>
      <c r="H26" s="57"/>
      <c r="I26" s="57"/>
      <c r="J26" s="57"/>
      <c r="K26" s="57"/>
      <c r="L26" s="57"/>
      <c r="M26" s="57"/>
      <c r="N26" s="57"/>
      <c r="O26" s="57"/>
      <c r="P26" s="57"/>
      <c r="Q26" s="57"/>
      <c r="R26" s="57"/>
    </row>
    <row r="27" spans="1:18">
      <c r="A27" s="53"/>
      <c r="B27" s="31" t="s">
        <v>515</v>
      </c>
      <c r="C27" s="31"/>
      <c r="D27" s="31"/>
      <c r="E27" s="31"/>
      <c r="F27" s="31"/>
      <c r="G27" s="31"/>
      <c r="H27" s="31"/>
      <c r="I27" s="31"/>
      <c r="J27" s="31"/>
      <c r="K27" s="31"/>
      <c r="L27" s="31"/>
      <c r="M27" s="31"/>
      <c r="N27" s="31"/>
      <c r="O27" s="31"/>
      <c r="P27" s="31"/>
      <c r="Q27" s="31"/>
      <c r="R27" s="31"/>
    </row>
    <row r="28" spans="1:18">
      <c r="A28" s="53"/>
      <c r="B28" s="26"/>
      <c r="C28" s="26"/>
      <c r="D28" s="26"/>
      <c r="E28" s="26"/>
      <c r="F28" s="26"/>
    </row>
    <row r="29" spans="1:18" ht="15.75" thickBot="1">
      <c r="A29" s="53"/>
      <c r="B29" s="12"/>
      <c r="C29" s="12"/>
      <c r="D29" s="12"/>
      <c r="E29" s="12"/>
      <c r="F29" s="12"/>
    </row>
    <row r="30" spans="1:18">
      <c r="A30" s="53"/>
      <c r="B30" s="89" t="s">
        <v>251</v>
      </c>
      <c r="C30" s="34"/>
      <c r="D30" s="90">
        <v>2013</v>
      </c>
      <c r="E30" s="90"/>
      <c r="F30" s="34"/>
    </row>
    <row r="31" spans="1:18" ht="15.75" thickBot="1">
      <c r="A31" s="53"/>
      <c r="B31" s="30"/>
      <c r="C31" s="32"/>
      <c r="D31" s="70"/>
      <c r="E31" s="70"/>
      <c r="F31" s="32"/>
    </row>
    <row r="32" spans="1:18">
      <c r="A32" s="53"/>
      <c r="B32" s="96" t="s">
        <v>516</v>
      </c>
      <c r="C32" s="38"/>
      <c r="D32" s="36" t="s">
        <v>218</v>
      </c>
      <c r="E32" s="40">
        <v>20.3</v>
      </c>
      <c r="F32" s="38"/>
    </row>
    <row r="33" spans="1:6">
      <c r="A33" s="53"/>
      <c r="B33" s="69"/>
      <c r="C33" s="37"/>
      <c r="D33" s="64"/>
      <c r="E33" s="67"/>
      <c r="F33" s="66"/>
    </row>
    <row r="34" spans="1:6">
      <c r="A34" s="53"/>
      <c r="B34" s="68" t="s">
        <v>517</v>
      </c>
      <c r="C34" s="31"/>
      <c r="D34" s="44">
        <v>26.1</v>
      </c>
      <c r="E34" s="44"/>
      <c r="F34" s="31"/>
    </row>
    <row r="35" spans="1:6">
      <c r="A35" s="53"/>
      <c r="B35" s="68"/>
      <c r="C35" s="31"/>
      <c r="D35" s="44"/>
      <c r="E35" s="44"/>
      <c r="F35" s="31"/>
    </row>
    <row r="36" spans="1:6" ht="15.75" thickBot="1">
      <c r="A36" s="53"/>
      <c r="B36" s="61" t="s">
        <v>518</v>
      </c>
      <c r="C36" s="20"/>
      <c r="D36" s="47" t="s">
        <v>519</v>
      </c>
      <c r="E36" s="47"/>
      <c r="F36" s="100" t="s">
        <v>220</v>
      </c>
    </row>
    <row r="37" spans="1:6">
      <c r="A37" s="53"/>
      <c r="B37" s="68" t="s">
        <v>520</v>
      </c>
      <c r="C37" s="31"/>
      <c r="D37" s="89" t="s">
        <v>218</v>
      </c>
      <c r="E37" s="90">
        <v>10.8</v>
      </c>
      <c r="F37" s="34"/>
    </row>
    <row r="38" spans="1:6" ht="15.75" thickBot="1">
      <c r="A38" s="53"/>
      <c r="B38" s="101"/>
      <c r="C38" s="32"/>
      <c r="D38" s="30"/>
      <c r="E38" s="70"/>
      <c r="F38" s="32"/>
    </row>
  </sheetData>
  <mergeCells count="149">
    <mergeCell ref="A26:A38"/>
    <mergeCell ref="B26:R26"/>
    <mergeCell ref="B27:R27"/>
    <mergeCell ref="A1:A2"/>
    <mergeCell ref="B1:R1"/>
    <mergeCell ref="B2:R2"/>
    <mergeCell ref="B3:R3"/>
    <mergeCell ref="A4:A25"/>
    <mergeCell ref="B4:R4"/>
    <mergeCell ref="B5:R5"/>
    <mergeCell ref="D36:E36"/>
    <mergeCell ref="B37:B38"/>
    <mergeCell ref="C37:C38"/>
    <mergeCell ref="D37:D38"/>
    <mergeCell ref="E37:E38"/>
    <mergeCell ref="F37:F38"/>
    <mergeCell ref="B32:B33"/>
    <mergeCell ref="C32:C33"/>
    <mergeCell ref="D32:D33"/>
    <mergeCell ref="E32:E33"/>
    <mergeCell ref="F32:F33"/>
    <mergeCell ref="B34:B35"/>
    <mergeCell ref="C34:C35"/>
    <mergeCell ref="D34:E35"/>
    <mergeCell ref="F34:F35"/>
    <mergeCell ref="P24:P25"/>
    <mergeCell ref="Q24:Q25"/>
    <mergeCell ref="R24:R25"/>
    <mergeCell ref="B28:F28"/>
    <mergeCell ref="B30:B31"/>
    <mergeCell ref="C30:C31"/>
    <mergeCell ref="D30:E31"/>
    <mergeCell ref="F30:F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5.85546875" customWidth="1"/>
    <col min="5" max="5" width="7.140625" customWidth="1"/>
    <col min="6" max="6" width="1.5703125" bestFit="1" customWidth="1"/>
    <col min="7" max="7" width="2.42578125" customWidth="1"/>
    <col min="8" max="9" width="7.42578125" customWidth="1"/>
    <col min="10" max="10" width="3.140625" bestFit="1" customWidth="1"/>
    <col min="11" max="11" width="27.42578125" bestFit="1" customWidth="1"/>
    <col min="12" max="12" width="2" bestFit="1" customWidth="1"/>
    <col min="13" max="13" width="4" bestFit="1" customWidth="1"/>
    <col min="14" max="14" width="1.5703125" bestFit="1" customWidth="1"/>
  </cols>
  <sheetData>
    <row r="1" spans="1:14" ht="15" customHeight="1">
      <c r="A1" s="6" t="s">
        <v>101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523</v>
      </c>
      <c r="B3" s="52" t="s">
        <v>6</v>
      </c>
      <c r="C3" s="52"/>
      <c r="D3" s="52"/>
      <c r="E3" s="52"/>
      <c r="F3" s="52"/>
      <c r="G3" s="52"/>
      <c r="H3" s="52"/>
      <c r="I3" s="52"/>
      <c r="J3" s="52"/>
      <c r="K3" s="52"/>
      <c r="L3" s="52"/>
      <c r="M3" s="52"/>
      <c r="N3" s="52"/>
    </row>
    <row r="4" spans="1:14" ht="15" customHeight="1">
      <c r="A4" s="53" t="s">
        <v>1015</v>
      </c>
      <c r="B4" s="52" t="s">
        <v>6</v>
      </c>
      <c r="C4" s="52"/>
      <c r="D4" s="52"/>
      <c r="E4" s="52"/>
      <c r="F4" s="52"/>
      <c r="G4" s="52"/>
      <c r="H4" s="52"/>
      <c r="I4" s="52"/>
      <c r="J4" s="52"/>
      <c r="K4" s="52"/>
      <c r="L4" s="52"/>
      <c r="M4" s="52"/>
      <c r="N4" s="52"/>
    </row>
    <row r="5" spans="1:14">
      <c r="A5" s="53"/>
      <c r="B5" s="31" t="s">
        <v>525</v>
      </c>
      <c r="C5" s="31"/>
      <c r="D5" s="31"/>
      <c r="E5" s="31"/>
      <c r="F5" s="31"/>
      <c r="G5" s="31"/>
      <c r="H5" s="31"/>
      <c r="I5" s="31"/>
      <c r="J5" s="31"/>
      <c r="K5" s="31"/>
      <c r="L5" s="31"/>
      <c r="M5" s="31"/>
      <c r="N5" s="31"/>
    </row>
    <row r="6" spans="1:14">
      <c r="A6" s="53"/>
      <c r="B6" s="26"/>
      <c r="C6" s="26"/>
      <c r="D6" s="26"/>
      <c r="E6" s="26"/>
      <c r="F6" s="26"/>
      <c r="G6" s="26"/>
      <c r="H6" s="26"/>
      <c r="I6" s="26"/>
      <c r="J6" s="26"/>
    </row>
    <row r="7" spans="1:14" ht="15.75" thickBot="1">
      <c r="A7" s="53"/>
      <c r="B7" s="12"/>
      <c r="C7" s="12"/>
      <c r="D7" s="12"/>
      <c r="E7" s="12"/>
      <c r="F7" s="12"/>
      <c r="G7" s="12"/>
      <c r="H7" s="12"/>
      <c r="I7" s="12"/>
      <c r="J7" s="12"/>
    </row>
    <row r="8" spans="1:14">
      <c r="A8" s="53"/>
      <c r="B8" s="89" t="s">
        <v>251</v>
      </c>
      <c r="C8" s="34"/>
      <c r="D8" s="90" t="s">
        <v>290</v>
      </c>
      <c r="E8" s="90"/>
      <c r="F8" s="34"/>
      <c r="G8" s="34"/>
      <c r="H8" s="90" t="s">
        <v>291</v>
      </c>
      <c r="I8" s="90"/>
      <c r="J8" s="34"/>
    </row>
    <row r="9" spans="1:14" ht="15.75" thickBot="1">
      <c r="A9" s="53"/>
      <c r="B9" s="30"/>
      <c r="C9" s="32"/>
      <c r="D9" s="70">
        <v>2013</v>
      </c>
      <c r="E9" s="70"/>
      <c r="F9" s="32"/>
      <c r="G9" s="32"/>
      <c r="H9" s="70">
        <v>2012</v>
      </c>
      <c r="I9" s="70"/>
      <c r="J9" s="32"/>
    </row>
    <row r="10" spans="1:14">
      <c r="A10" s="53"/>
      <c r="B10" s="96" t="s">
        <v>526</v>
      </c>
      <c r="C10" s="38"/>
      <c r="D10" s="36" t="s">
        <v>218</v>
      </c>
      <c r="E10" s="40">
        <v>23.6</v>
      </c>
      <c r="F10" s="38"/>
      <c r="G10" s="38"/>
      <c r="H10" s="36" t="s">
        <v>218</v>
      </c>
      <c r="I10" s="40">
        <v>43.9</v>
      </c>
      <c r="J10" s="38"/>
    </row>
    <row r="11" spans="1:14">
      <c r="A11" s="53"/>
      <c r="B11" s="69"/>
      <c r="C11" s="37"/>
      <c r="D11" s="64"/>
      <c r="E11" s="67"/>
      <c r="F11" s="66"/>
      <c r="G11" s="37"/>
      <c r="H11" s="64"/>
      <c r="I11" s="67"/>
      <c r="J11" s="66"/>
    </row>
    <row r="12" spans="1:14" ht="25.5">
      <c r="A12" s="53"/>
      <c r="B12" s="60" t="s">
        <v>527</v>
      </c>
      <c r="C12" s="13"/>
      <c r="D12" s="31"/>
      <c r="E12" s="31"/>
      <c r="F12" s="31"/>
      <c r="G12" s="13"/>
      <c r="H12" s="31"/>
      <c r="I12" s="31"/>
      <c r="J12" s="31"/>
    </row>
    <row r="13" spans="1:14">
      <c r="A13" s="53"/>
      <c r="B13" s="91" t="s">
        <v>528</v>
      </c>
      <c r="C13" s="37"/>
      <c r="D13" s="39">
        <v>13.4</v>
      </c>
      <c r="E13" s="39"/>
      <c r="F13" s="37"/>
      <c r="G13" s="37"/>
      <c r="H13" s="39" t="s">
        <v>230</v>
      </c>
      <c r="I13" s="39"/>
      <c r="J13" s="35" t="s">
        <v>220</v>
      </c>
    </row>
    <row r="14" spans="1:14">
      <c r="A14" s="53"/>
      <c r="B14" s="91"/>
      <c r="C14" s="37"/>
      <c r="D14" s="39"/>
      <c r="E14" s="39"/>
      <c r="F14" s="37"/>
      <c r="G14" s="37"/>
      <c r="H14" s="39"/>
      <c r="I14" s="39"/>
      <c r="J14" s="35"/>
    </row>
    <row r="15" spans="1:14" ht="15.75" thickBot="1">
      <c r="A15" s="53"/>
      <c r="B15" s="85" t="s">
        <v>529</v>
      </c>
      <c r="C15" s="13"/>
      <c r="D15" s="70" t="s">
        <v>530</v>
      </c>
      <c r="E15" s="70"/>
      <c r="F15" s="88" t="s">
        <v>220</v>
      </c>
      <c r="G15" s="13"/>
      <c r="H15" s="70" t="s">
        <v>531</v>
      </c>
      <c r="I15" s="70"/>
      <c r="J15" s="88" t="s">
        <v>220</v>
      </c>
    </row>
    <row r="16" spans="1:14">
      <c r="A16" s="53"/>
      <c r="B16" s="69" t="s">
        <v>115</v>
      </c>
      <c r="C16" s="37"/>
      <c r="D16" s="36" t="s">
        <v>218</v>
      </c>
      <c r="E16" s="40">
        <v>19</v>
      </c>
      <c r="F16" s="38"/>
      <c r="G16" s="37"/>
      <c r="H16" s="36" t="s">
        <v>218</v>
      </c>
      <c r="I16" s="40">
        <v>6.4</v>
      </c>
      <c r="J16" s="38"/>
    </row>
    <row r="17" spans="1:14" ht="15.75" thickBot="1">
      <c r="A17" s="53"/>
      <c r="B17" s="71"/>
      <c r="C17" s="46"/>
      <c r="D17" s="45"/>
      <c r="E17" s="47"/>
      <c r="F17" s="46"/>
      <c r="G17" s="46"/>
      <c r="H17" s="45"/>
      <c r="I17" s="47"/>
      <c r="J17" s="46"/>
    </row>
    <row r="18" spans="1:14" ht="15" customHeight="1">
      <c r="A18" s="53" t="s">
        <v>1016</v>
      </c>
      <c r="B18" s="52" t="s">
        <v>6</v>
      </c>
      <c r="C18" s="52"/>
      <c r="D18" s="52"/>
      <c r="E18" s="52"/>
      <c r="F18" s="52"/>
      <c r="G18" s="52"/>
      <c r="H18" s="52"/>
      <c r="I18" s="52"/>
      <c r="J18" s="52"/>
      <c r="K18" s="52"/>
      <c r="L18" s="52"/>
      <c r="M18" s="52"/>
      <c r="N18" s="52"/>
    </row>
    <row r="19" spans="1:14">
      <c r="A19" s="53"/>
      <c r="B19" s="31" t="s">
        <v>532</v>
      </c>
      <c r="C19" s="31"/>
      <c r="D19" s="31"/>
      <c r="E19" s="31"/>
      <c r="F19" s="31"/>
      <c r="G19" s="31"/>
      <c r="H19" s="31"/>
      <c r="I19" s="31"/>
      <c r="J19" s="31"/>
      <c r="K19" s="31"/>
      <c r="L19" s="31"/>
      <c r="M19" s="31"/>
      <c r="N19" s="31"/>
    </row>
    <row r="20" spans="1:14">
      <c r="A20" s="53"/>
      <c r="B20" s="26"/>
      <c r="C20" s="26"/>
      <c r="D20" s="26"/>
      <c r="E20" s="26"/>
      <c r="F20" s="26"/>
      <c r="G20" s="26"/>
      <c r="H20" s="26"/>
      <c r="I20" s="26"/>
      <c r="J20" s="26"/>
      <c r="K20" s="26"/>
      <c r="L20" s="26"/>
      <c r="M20" s="26"/>
      <c r="N20" s="26"/>
    </row>
    <row r="21" spans="1:14" ht="15.75" thickBot="1">
      <c r="A21" s="53"/>
      <c r="B21" s="12"/>
      <c r="C21" s="12"/>
      <c r="D21" s="12"/>
      <c r="E21" s="12"/>
      <c r="F21" s="12"/>
      <c r="G21" s="12"/>
      <c r="H21" s="12"/>
      <c r="I21" s="12"/>
      <c r="J21" s="12"/>
      <c r="K21" s="12"/>
      <c r="L21" s="12"/>
      <c r="M21" s="12"/>
      <c r="N21" s="12"/>
    </row>
    <row r="22" spans="1:14">
      <c r="A22" s="53"/>
      <c r="B22" s="89" t="s">
        <v>251</v>
      </c>
      <c r="C22" s="34"/>
      <c r="D22" s="27" t="s">
        <v>533</v>
      </c>
      <c r="E22" s="27"/>
      <c r="F22" s="27"/>
      <c r="G22" s="34"/>
      <c r="H22" s="27" t="s">
        <v>536</v>
      </c>
      <c r="I22" s="27"/>
      <c r="J22" s="27"/>
      <c r="K22" s="34"/>
      <c r="L22" s="27" t="s">
        <v>160</v>
      </c>
      <c r="M22" s="27"/>
      <c r="N22" s="27"/>
    </row>
    <row r="23" spans="1:14">
      <c r="A23" s="53"/>
      <c r="B23" s="112"/>
      <c r="C23" s="104"/>
      <c r="D23" s="63" t="s">
        <v>534</v>
      </c>
      <c r="E23" s="63"/>
      <c r="F23" s="63"/>
      <c r="G23" s="104"/>
      <c r="H23" s="63" t="s">
        <v>537</v>
      </c>
      <c r="I23" s="63"/>
      <c r="J23" s="63"/>
      <c r="K23" s="104"/>
      <c r="L23" s="113"/>
      <c r="M23" s="113"/>
      <c r="N23" s="113"/>
    </row>
    <row r="24" spans="1:14" ht="15.75" thickBot="1">
      <c r="A24" s="53"/>
      <c r="B24" s="30"/>
      <c r="C24" s="32"/>
      <c r="D24" s="33" t="s">
        <v>535</v>
      </c>
      <c r="E24" s="33"/>
      <c r="F24" s="33"/>
      <c r="G24" s="32"/>
      <c r="H24" s="33" t="s">
        <v>538</v>
      </c>
      <c r="I24" s="33"/>
      <c r="J24" s="33"/>
      <c r="K24" s="32"/>
      <c r="L24" s="33"/>
      <c r="M24" s="33"/>
      <c r="N24" s="33"/>
    </row>
    <row r="25" spans="1:14">
      <c r="A25" s="53"/>
      <c r="B25" s="36" t="s">
        <v>539</v>
      </c>
      <c r="C25" s="38"/>
      <c r="D25" s="36" t="s">
        <v>218</v>
      </c>
      <c r="E25" s="40" t="s">
        <v>540</v>
      </c>
      <c r="F25" s="36" t="s">
        <v>220</v>
      </c>
      <c r="G25" s="38"/>
      <c r="H25" s="36" t="s">
        <v>218</v>
      </c>
      <c r="I25" s="40">
        <v>43.9</v>
      </c>
      <c r="J25" s="38"/>
      <c r="K25" s="38"/>
      <c r="L25" s="36" t="s">
        <v>218</v>
      </c>
      <c r="M25" s="40">
        <v>6.4</v>
      </c>
      <c r="N25" s="38"/>
    </row>
    <row r="26" spans="1:14">
      <c r="A26" s="53"/>
      <c r="B26" s="35"/>
      <c r="C26" s="37"/>
      <c r="D26" s="64"/>
      <c r="E26" s="67"/>
      <c r="F26" s="64"/>
      <c r="G26" s="37"/>
      <c r="H26" s="64"/>
      <c r="I26" s="67"/>
      <c r="J26" s="66"/>
      <c r="K26" s="37"/>
      <c r="L26" s="64"/>
      <c r="M26" s="67"/>
      <c r="N26" s="66"/>
    </row>
    <row r="27" spans="1:14">
      <c r="A27" s="53"/>
      <c r="B27" s="29" t="s">
        <v>541</v>
      </c>
      <c r="C27" s="31"/>
      <c r="D27" s="44">
        <v>13.4</v>
      </c>
      <c r="E27" s="44"/>
      <c r="F27" s="31"/>
      <c r="G27" s="31"/>
      <c r="H27" s="44">
        <v>2.7</v>
      </c>
      <c r="I27" s="44"/>
      <c r="J27" s="31"/>
      <c r="K27" s="31"/>
      <c r="L27" s="44">
        <v>16.100000000000001</v>
      </c>
      <c r="M27" s="44"/>
      <c r="N27" s="31"/>
    </row>
    <row r="28" spans="1:14">
      <c r="A28" s="53"/>
      <c r="B28" s="29"/>
      <c r="C28" s="31"/>
      <c r="D28" s="44"/>
      <c r="E28" s="44"/>
      <c r="F28" s="31"/>
      <c r="G28" s="31"/>
      <c r="H28" s="44"/>
      <c r="I28" s="44"/>
      <c r="J28" s="31"/>
      <c r="K28" s="31"/>
      <c r="L28" s="44"/>
      <c r="M28" s="44"/>
      <c r="N28" s="31"/>
    </row>
    <row r="29" spans="1:14">
      <c r="A29" s="53"/>
      <c r="B29" s="35" t="s">
        <v>542</v>
      </c>
      <c r="C29" s="37"/>
      <c r="D29" s="39">
        <v>19.5</v>
      </c>
      <c r="E29" s="39"/>
      <c r="F29" s="37"/>
      <c r="G29" s="37"/>
      <c r="H29" s="39" t="s">
        <v>543</v>
      </c>
      <c r="I29" s="39"/>
      <c r="J29" s="35" t="s">
        <v>220</v>
      </c>
      <c r="K29" s="37"/>
      <c r="L29" s="39" t="s">
        <v>386</v>
      </c>
      <c r="M29" s="39"/>
      <c r="N29" s="35" t="s">
        <v>220</v>
      </c>
    </row>
    <row r="30" spans="1:14" ht="15.75" thickBot="1">
      <c r="A30" s="53"/>
      <c r="B30" s="35"/>
      <c r="C30" s="37"/>
      <c r="D30" s="47"/>
      <c r="E30" s="47"/>
      <c r="F30" s="46"/>
      <c r="G30" s="37"/>
      <c r="H30" s="47"/>
      <c r="I30" s="47"/>
      <c r="J30" s="45"/>
      <c r="K30" s="37"/>
      <c r="L30" s="47"/>
      <c r="M30" s="47"/>
      <c r="N30" s="45"/>
    </row>
    <row r="31" spans="1:14">
      <c r="A31" s="53"/>
      <c r="B31" s="29" t="s">
        <v>544</v>
      </c>
      <c r="C31" s="31"/>
      <c r="D31" s="89" t="s">
        <v>218</v>
      </c>
      <c r="E31" s="90" t="s">
        <v>545</v>
      </c>
      <c r="F31" s="89" t="s">
        <v>220</v>
      </c>
      <c r="G31" s="31"/>
      <c r="H31" s="89" t="s">
        <v>218</v>
      </c>
      <c r="I31" s="90">
        <v>23.6</v>
      </c>
      <c r="J31" s="34"/>
      <c r="K31" s="31"/>
      <c r="L31" s="89" t="s">
        <v>218</v>
      </c>
      <c r="M31" s="90">
        <v>19</v>
      </c>
      <c r="N31" s="34"/>
    </row>
    <row r="32" spans="1:14" ht="15.75" thickBot="1">
      <c r="A32" s="53"/>
      <c r="B32" s="30"/>
      <c r="C32" s="32"/>
      <c r="D32" s="30"/>
      <c r="E32" s="70"/>
      <c r="F32" s="30"/>
      <c r="G32" s="32"/>
      <c r="H32" s="30"/>
      <c r="I32" s="70"/>
      <c r="J32" s="32"/>
      <c r="K32" s="32"/>
      <c r="L32" s="30"/>
      <c r="M32" s="70"/>
      <c r="N32" s="32"/>
    </row>
    <row r="33" spans="1:14">
      <c r="A33" s="53"/>
      <c r="B33" s="118"/>
      <c r="C33" s="118"/>
      <c r="D33" s="118"/>
      <c r="E33" s="118"/>
      <c r="F33" s="118"/>
      <c r="G33" s="118"/>
      <c r="H33" s="118"/>
      <c r="I33" s="118"/>
      <c r="J33" s="118"/>
      <c r="K33" s="118"/>
      <c r="L33" s="118"/>
      <c r="M33" s="118"/>
      <c r="N33" s="118"/>
    </row>
    <row r="34" spans="1:14">
      <c r="A34" s="53"/>
      <c r="B34" s="12"/>
      <c r="C34" s="12"/>
    </row>
    <row r="35" spans="1:14" ht="25.5">
      <c r="A35" s="53"/>
      <c r="B35" s="102" t="s">
        <v>426</v>
      </c>
      <c r="C35" s="60" t="s">
        <v>546</v>
      </c>
    </row>
    <row r="36" spans="1:14" ht="15" customHeight="1">
      <c r="A36" s="53" t="s">
        <v>1017</v>
      </c>
      <c r="B36" s="52" t="s">
        <v>6</v>
      </c>
      <c r="C36" s="52"/>
      <c r="D36" s="52"/>
      <c r="E36" s="52"/>
      <c r="F36" s="52"/>
      <c r="G36" s="52"/>
      <c r="H36" s="52"/>
      <c r="I36" s="52"/>
      <c r="J36" s="52"/>
      <c r="K36" s="52"/>
      <c r="L36" s="52"/>
      <c r="M36" s="52"/>
      <c r="N36" s="52"/>
    </row>
    <row r="37" spans="1:14">
      <c r="A37" s="53"/>
      <c r="B37" s="31" t="s">
        <v>548</v>
      </c>
      <c r="C37" s="31"/>
      <c r="D37" s="31"/>
      <c r="E37" s="31"/>
      <c r="F37" s="31"/>
      <c r="G37" s="31"/>
      <c r="H37" s="31"/>
      <c r="I37" s="31"/>
      <c r="J37" s="31"/>
      <c r="K37" s="31"/>
      <c r="L37" s="31"/>
      <c r="M37" s="31"/>
      <c r="N37" s="31"/>
    </row>
    <row r="38" spans="1:14">
      <c r="A38" s="53"/>
      <c r="B38" s="26"/>
      <c r="C38" s="26"/>
      <c r="D38" s="26"/>
      <c r="E38" s="26"/>
      <c r="F38" s="26"/>
      <c r="G38" s="26"/>
      <c r="H38" s="26"/>
      <c r="I38" s="26"/>
      <c r="J38" s="26"/>
      <c r="K38" s="26"/>
    </row>
    <row r="39" spans="1:14" ht="15.75" thickBot="1">
      <c r="A39" s="53"/>
      <c r="B39" s="12"/>
      <c r="C39" s="12"/>
      <c r="D39" s="12"/>
      <c r="E39" s="12"/>
      <c r="F39" s="12"/>
      <c r="G39" s="12"/>
      <c r="H39" s="12"/>
      <c r="I39" s="12"/>
      <c r="J39" s="12"/>
      <c r="K39" s="12"/>
    </row>
    <row r="40" spans="1:14">
      <c r="A40" s="53"/>
      <c r="B40" s="34"/>
      <c r="C40" s="27" t="s">
        <v>251</v>
      </c>
      <c r="D40" s="27"/>
      <c r="E40" s="27"/>
      <c r="F40" s="27"/>
      <c r="G40" s="27"/>
      <c r="H40" s="27"/>
      <c r="I40" s="27"/>
      <c r="J40" s="34"/>
      <c r="K40" s="34"/>
    </row>
    <row r="41" spans="1:14">
      <c r="A41" s="53"/>
      <c r="B41" s="104"/>
      <c r="C41" s="63" t="s">
        <v>549</v>
      </c>
      <c r="D41" s="63"/>
      <c r="E41" s="63"/>
      <c r="F41" s="63"/>
      <c r="G41" s="63"/>
      <c r="H41" s="63"/>
      <c r="I41" s="63"/>
      <c r="J41" s="104"/>
      <c r="K41" s="104"/>
    </row>
    <row r="42" spans="1:14">
      <c r="A42" s="53"/>
      <c r="B42" s="104"/>
      <c r="C42" s="63" t="s">
        <v>550</v>
      </c>
      <c r="D42" s="63"/>
      <c r="E42" s="63"/>
      <c r="F42" s="63"/>
      <c r="G42" s="63"/>
      <c r="H42" s="63"/>
      <c r="I42" s="63"/>
      <c r="J42" s="104"/>
      <c r="K42" s="104"/>
    </row>
    <row r="43" spans="1:14" ht="15.75" thickBot="1">
      <c r="A43" s="53"/>
      <c r="B43" s="32"/>
      <c r="C43" s="33" t="s">
        <v>551</v>
      </c>
      <c r="D43" s="33"/>
      <c r="E43" s="33"/>
      <c r="F43" s="33"/>
      <c r="G43" s="33"/>
      <c r="H43" s="33"/>
      <c r="I43" s="33"/>
      <c r="J43" s="32"/>
      <c r="K43" s="32"/>
    </row>
    <row r="44" spans="1:14">
      <c r="A44" s="53"/>
      <c r="B44" s="16" t="s">
        <v>552</v>
      </c>
      <c r="C44" s="27" t="s">
        <v>210</v>
      </c>
      <c r="D44" s="27"/>
      <c r="E44" s="27"/>
      <c r="F44" s="34"/>
      <c r="G44" s="27" t="s">
        <v>211</v>
      </c>
      <c r="H44" s="27"/>
      <c r="I44" s="27"/>
      <c r="J44" s="34"/>
      <c r="K44" s="16" t="s">
        <v>554</v>
      </c>
    </row>
    <row r="45" spans="1:14">
      <c r="A45" s="53"/>
      <c r="B45" s="15" t="s">
        <v>553</v>
      </c>
      <c r="C45" s="113"/>
      <c r="D45" s="113"/>
      <c r="E45" s="113"/>
      <c r="F45" s="104"/>
      <c r="G45" s="113"/>
      <c r="H45" s="113"/>
      <c r="I45" s="113"/>
      <c r="J45" s="104"/>
      <c r="K45" s="15" t="s">
        <v>555</v>
      </c>
    </row>
    <row r="46" spans="1:14" ht="15.75" thickBot="1">
      <c r="A46" s="53"/>
      <c r="B46" s="114"/>
      <c r="C46" s="33"/>
      <c r="D46" s="33"/>
      <c r="E46" s="33"/>
      <c r="F46" s="32"/>
      <c r="G46" s="33"/>
      <c r="H46" s="33"/>
      <c r="I46" s="33"/>
      <c r="J46" s="32"/>
      <c r="K46" s="18" t="s">
        <v>556</v>
      </c>
    </row>
    <row r="47" spans="1:14">
      <c r="A47" s="53"/>
      <c r="B47" s="17" t="s">
        <v>557</v>
      </c>
      <c r="C47" s="34"/>
      <c r="D47" s="34"/>
      <c r="E47" s="34"/>
      <c r="F47" s="13"/>
      <c r="G47" s="34"/>
      <c r="H47" s="34"/>
      <c r="I47" s="34"/>
      <c r="J47" s="13"/>
      <c r="K47" s="13"/>
    </row>
    <row r="48" spans="1:14">
      <c r="A48" s="53"/>
      <c r="B48" s="25" t="s">
        <v>558</v>
      </c>
      <c r="C48" s="35" t="s">
        <v>218</v>
      </c>
      <c r="D48" s="39">
        <v>6</v>
      </c>
      <c r="E48" s="37"/>
      <c r="F48" s="37"/>
      <c r="G48" s="35" t="s">
        <v>218</v>
      </c>
      <c r="H48" s="39">
        <v>31.6</v>
      </c>
      <c r="I48" s="37"/>
      <c r="J48" s="37"/>
      <c r="K48" s="35" t="s">
        <v>50</v>
      </c>
    </row>
    <row r="49" spans="1:11" ht="15.75" thickBot="1">
      <c r="A49" s="53"/>
      <c r="B49" s="25" t="s">
        <v>559</v>
      </c>
      <c r="C49" s="45"/>
      <c r="D49" s="47"/>
      <c r="E49" s="46"/>
      <c r="F49" s="37"/>
      <c r="G49" s="45"/>
      <c r="H49" s="47"/>
      <c r="I49" s="46"/>
      <c r="J49" s="37"/>
      <c r="K49" s="35"/>
    </row>
    <row r="50" spans="1:11">
      <c r="A50" s="53"/>
      <c r="B50" s="31"/>
      <c r="C50" s="90">
        <v>6</v>
      </c>
      <c r="D50" s="90"/>
      <c r="E50" s="34"/>
      <c r="F50" s="31"/>
      <c r="G50" s="90">
        <v>31.6</v>
      </c>
      <c r="H50" s="90"/>
      <c r="I50" s="34"/>
      <c r="J50" s="31"/>
      <c r="K50" s="13" t="s">
        <v>560</v>
      </c>
    </row>
    <row r="51" spans="1:11">
      <c r="A51" s="53"/>
      <c r="B51" s="31"/>
      <c r="C51" s="44"/>
      <c r="D51" s="44"/>
      <c r="E51" s="31"/>
      <c r="F51" s="31"/>
      <c r="G51" s="44"/>
      <c r="H51" s="44"/>
      <c r="I51" s="31"/>
      <c r="J51" s="31"/>
      <c r="K51" s="13" t="s">
        <v>561</v>
      </c>
    </row>
    <row r="52" spans="1:11" ht="15.75" thickBot="1">
      <c r="A52" s="53"/>
      <c r="B52" s="20"/>
      <c r="C52" s="47" t="s">
        <v>562</v>
      </c>
      <c r="D52" s="47"/>
      <c r="E52" s="100" t="s">
        <v>220</v>
      </c>
      <c r="F52" s="20"/>
      <c r="G52" s="47" t="s">
        <v>563</v>
      </c>
      <c r="H52" s="47"/>
      <c r="I52" s="100" t="s">
        <v>220</v>
      </c>
      <c r="J52" s="20"/>
      <c r="K52" s="19" t="s">
        <v>52</v>
      </c>
    </row>
    <row r="53" spans="1:11">
      <c r="A53" s="53"/>
      <c r="B53" s="31"/>
      <c r="C53" s="90">
        <v>3.7</v>
      </c>
      <c r="D53" s="90"/>
      <c r="E53" s="34"/>
      <c r="F53" s="31"/>
      <c r="G53" s="90">
        <v>19.5</v>
      </c>
      <c r="H53" s="90"/>
      <c r="I53" s="34"/>
      <c r="J53" s="31"/>
      <c r="K53" s="29" t="s">
        <v>55</v>
      </c>
    </row>
    <row r="54" spans="1:11" ht="15.75" thickBot="1">
      <c r="A54" s="53"/>
      <c r="B54" s="31"/>
      <c r="C54" s="70"/>
      <c r="D54" s="70"/>
      <c r="E54" s="32"/>
      <c r="F54" s="31"/>
      <c r="G54" s="70"/>
      <c r="H54" s="70"/>
      <c r="I54" s="32"/>
      <c r="J54" s="31"/>
      <c r="K54" s="29"/>
    </row>
    <row r="55" spans="1:11">
      <c r="A55" s="53"/>
      <c r="B55" s="19" t="s">
        <v>564</v>
      </c>
      <c r="C55" s="38"/>
      <c r="D55" s="38"/>
      <c r="E55" s="38"/>
      <c r="F55" s="20"/>
      <c r="G55" s="38"/>
      <c r="H55" s="38"/>
      <c r="I55" s="38"/>
      <c r="J55" s="20"/>
      <c r="K55" s="20"/>
    </row>
    <row r="56" spans="1:11">
      <c r="A56" s="53"/>
      <c r="B56" s="115" t="s">
        <v>490</v>
      </c>
      <c r="C56" s="44" t="s">
        <v>491</v>
      </c>
      <c r="D56" s="44"/>
      <c r="E56" s="17" t="s">
        <v>220</v>
      </c>
      <c r="F56" s="13"/>
      <c r="G56" s="44" t="s">
        <v>565</v>
      </c>
      <c r="H56" s="44"/>
      <c r="I56" s="17" t="s">
        <v>220</v>
      </c>
      <c r="J56" s="17" t="s">
        <v>426</v>
      </c>
      <c r="K56" s="13"/>
    </row>
    <row r="57" spans="1:11">
      <c r="A57" s="53"/>
      <c r="B57" s="48" t="s">
        <v>74</v>
      </c>
      <c r="C57" s="39">
        <v>0.5</v>
      </c>
      <c r="D57" s="39"/>
      <c r="E57" s="37"/>
      <c r="F57" s="37"/>
      <c r="G57" s="39">
        <v>1.3</v>
      </c>
      <c r="H57" s="39"/>
      <c r="I57" s="37"/>
      <c r="J57" s="35" t="s">
        <v>426</v>
      </c>
      <c r="K57" s="37"/>
    </row>
    <row r="58" spans="1:11">
      <c r="A58" s="53"/>
      <c r="B58" s="48"/>
      <c r="C58" s="39"/>
      <c r="D58" s="39"/>
      <c r="E58" s="37"/>
      <c r="F58" s="37"/>
      <c r="G58" s="39"/>
      <c r="H58" s="39"/>
      <c r="I58" s="37"/>
      <c r="J58" s="35"/>
      <c r="K58" s="37"/>
    </row>
    <row r="59" spans="1:11" ht="15.75" thickBot="1">
      <c r="A59" s="53"/>
      <c r="B59" s="115" t="s">
        <v>75</v>
      </c>
      <c r="C59" s="70" t="s">
        <v>487</v>
      </c>
      <c r="D59" s="70"/>
      <c r="E59" s="88" t="s">
        <v>220</v>
      </c>
      <c r="F59" s="13"/>
      <c r="G59" s="70" t="s">
        <v>224</v>
      </c>
      <c r="H59" s="70"/>
      <c r="I59" s="88" t="s">
        <v>220</v>
      </c>
      <c r="J59" s="17" t="s">
        <v>426</v>
      </c>
      <c r="K59" s="13"/>
    </row>
    <row r="60" spans="1:11">
      <c r="A60" s="53"/>
      <c r="B60" s="37"/>
      <c r="C60" s="40" t="s">
        <v>566</v>
      </c>
      <c r="D60" s="40"/>
      <c r="E60" s="36" t="s">
        <v>220</v>
      </c>
      <c r="F60" s="37"/>
      <c r="G60" s="40" t="s">
        <v>540</v>
      </c>
      <c r="H60" s="40"/>
      <c r="I60" s="36" t="s">
        <v>220</v>
      </c>
      <c r="J60" s="37"/>
      <c r="K60" s="20" t="s">
        <v>560</v>
      </c>
    </row>
    <row r="61" spans="1:11">
      <c r="A61" s="53"/>
      <c r="B61" s="37"/>
      <c r="C61" s="39"/>
      <c r="D61" s="39"/>
      <c r="E61" s="35"/>
      <c r="F61" s="37"/>
      <c r="G61" s="39"/>
      <c r="H61" s="39"/>
      <c r="I61" s="35"/>
      <c r="J61" s="37"/>
      <c r="K61" s="20" t="s">
        <v>561</v>
      </c>
    </row>
    <row r="62" spans="1:11">
      <c r="A62" s="53"/>
      <c r="B62" s="31"/>
      <c r="C62" s="44">
        <v>3.2</v>
      </c>
      <c r="D62" s="44"/>
      <c r="E62" s="31"/>
      <c r="F62" s="31"/>
      <c r="G62" s="44">
        <v>14.5</v>
      </c>
      <c r="H62" s="44"/>
      <c r="I62" s="31"/>
      <c r="J62" s="31"/>
      <c r="K62" s="29" t="s">
        <v>52</v>
      </c>
    </row>
    <row r="63" spans="1:11" ht="15.75" thickBot="1">
      <c r="A63" s="53"/>
      <c r="B63" s="31"/>
      <c r="C63" s="70"/>
      <c r="D63" s="70"/>
      <c r="E63" s="32"/>
      <c r="F63" s="31"/>
      <c r="G63" s="70"/>
      <c r="H63" s="70"/>
      <c r="I63" s="32"/>
      <c r="J63" s="31"/>
      <c r="K63" s="29"/>
    </row>
    <row r="64" spans="1:11" ht="15.75" thickBot="1">
      <c r="A64" s="53"/>
      <c r="B64" s="20"/>
      <c r="C64" s="116" t="s">
        <v>567</v>
      </c>
      <c r="D64" s="116"/>
      <c r="E64" s="110" t="s">
        <v>220</v>
      </c>
      <c r="F64" s="20"/>
      <c r="G64" s="116" t="s">
        <v>543</v>
      </c>
      <c r="H64" s="116"/>
      <c r="I64" s="110" t="s">
        <v>220</v>
      </c>
      <c r="J64" s="20"/>
      <c r="K64" s="19" t="s">
        <v>55</v>
      </c>
    </row>
    <row r="65" spans="1:14">
      <c r="A65" s="53"/>
      <c r="B65" s="13" t="s">
        <v>568</v>
      </c>
      <c r="C65" s="89" t="s">
        <v>218</v>
      </c>
      <c r="D65" s="90" t="s">
        <v>485</v>
      </c>
      <c r="E65" s="89" t="s">
        <v>220</v>
      </c>
      <c r="F65" s="31"/>
      <c r="G65" s="89" t="s">
        <v>218</v>
      </c>
      <c r="H65" s="90" t="s">
        <v>386</v>
      </c>
      <c r="I65" s="89" t="s">
        <v>220</v>
      </c>
      <c r="J65" s="31"/>
      <c r="K65" s="29" t="s">
        <v>55</v>
      </c>
    </row>
    <row r="66" spans="1:14" ht="15.75" thickBot="1">
      <c r="A66" s="53"/>
      <c r="B66" s="62" t="s">
        <v>569</v>
      </c>
      <c r="C66" s="30"/>
      <c r="D66" s="70"/>
      <c r="E66" s="30"/>
      <c r="F66" s="32"/>
      <c r="G66" s="30"/>
      <c r="H66" s="70"/>
      <c r="I66" s="30"/>
      <c r="J66" s="32"/>
      <c r="K66" s="30"/>
    </row>
    <row r="67" spans="1:14">
      <c r="A67" s="53"/>
      <c r="B67" s="117"/>
      <c r="C67" s="117"/>
      <c r="D67" s="117"/>
      <c r="E67" s="117"/>
      <c r="F67" s="117"/>
      <c r="G67" s="117"/>
      <c r="H67" s="117"/>
      <c r="I67" s="117"/>
      <c r="J67" s="117"/>
      <c r="K67" s="117"/>
      <c r="L67" s="117"/>
      <c r="M67" s="117"/>
      <c r="N67" s="117"/>
    </row>
    <row r="68" spans="1:14">
      <c r="A68" s="53"/>
      <c r="B68" s="12"/>
      <c r="C68" s="12"/>
    </row>
    <row r="69" spans="1:14" ht="51">
      <c r="A69" s="53"/>
      <c r="B69" s="102" t="s">
        <v>426</v>
      </c>
      <c r="C69" s="60" t="s">
        <v>1018</v>
      </c>
    </row>
  </sheetData>
  <mergeCells count="192">
    <mergeCell ref="B18:N18"/>
    <mergeCell ref="B19:N19"/>
    <mergeCell ref="B33:N33"/>
    <mergeCell ref="A36:A69"/>
    <mergeCell ref="B36:N36"/>
    <mergeCell ref="B37:N37"/>
    <mergeCell ref="B67:N67"/>
    <mergeCell ref="J65:J66"/>
    <mergeCell ref="K65:K66"/>
    <mergeCell ref="A1:A2"/>
    <mergeCell ref="B1:N1"/>
    <mergeCell ref="B2:N2"/>
    <mergeCell ref="B3:N3"/>
    <mergeCell ref="A4:A17"/>
    <mergeCell ref="B4:N4"/>
    <mergeCell ref="B5:N5"/>
    <mergeCell ref="A18:A35"/>
    <mergeCell ref="K62:K63"/>
    <mergeCell ref="C64:D64"/>
    <mergeCell ref="G64:H64"/>
    <mergeCell ref="C65:C66"/>
    <mergeCell ref="D65:D66"/>
    <mergeCell ref="E65:E66"/>
    <mergeCell ref="F65:F66"/>
    <mergeCell ref="G65:G66"/>
    <mergeCell ref="H65:H66"/>
    <mergeCell ref="I65:I66"/>
    <mergeCell ref="J60:J61"/>
    <mergeCell ref="B62:B63"/>
    <mergeCell ref="C62:D63"/>
    <mergeCell ref="E62:E63"/>
    <mergeCell ref="F62:F63"/>
    <mergeCell ref="G62:H63"/>
    <mergeCell ref="I62:I63"/>
    <mergeCell ref="J62:J63"/>
    <mergeCell ref="J57:J58"/>
    <mergeCell ref="K57:K58"/>
    <mergeCell ref="C59:D59"/>
    <mergeCell ref="G59:H59"/>
    <mergeCell ref="B60:B61"/>
    <mergeCell ref="C60:D61"/>
    <mergeCell ref="E60:E61"/>
    <mergeCell ref="F60:F61"/>
    <mergeCell ref="G60:H61"/>
    <mergeCell ref="I60:I61"/>
    <mergeCell ref="B57:B58"/>
    <mergeCell ref="C57:D58"/>
    <mergeCell ref="E57:E58"/>
    <mergeCell ref="F57:F58"/>
    <mergeCell ref="G57:H58"/>
    <mergeCell ref="I57:I58"/>
    <mergeCell ref="I53:I54"/>
    <mergeCell ref="J53:J54"/>
    <mergeCell ref="K53:K54"/>
    <mergeCell ref="C55:E55"/>
    <mergeCell ref="G55:I55"/>
    <mergeCell ref="C56:D56"/>
    <mergeCell ref="G56:H56"/>
    <mergeCell ref="C52:D52"/>
    <mergeCell ref="G52:H52"/>
    <mergeCell ref="B53:B54"/>
    <mergeCell ref="C53:D54"/>
    <mergeCell ref="E53:E54"/>
    <mergeCell ref="F53:F54"/>
    <mergeCell ref="G53:H54"/>
    <mergeCell ref="I48:I49"/>
    <mergeCell ref="J48:J49"/>
    <mergeCell ref="K48:K49"/>
    <mergeCell ref="B50:B51"/>
    <mergeCell ref="C50:D51"/>
    <mergeCell ref="E50:E51"/>
    <mergeCell ref="F50:F51"/>
    <mergeCell ref="G50:H51"/>
    <mergeCell ref="I50:I51"/>
    <mergeCell ref="J50:J51"/>
    <mergeCell ref="C48:C49"/>
    <mergeCell ref="D48:D49"/>
    <mergeCell ref="E48:E49"/>
    <mergeCell ref="F48:F49"/>
    <mergeCell ref="G48:G49"/>
    <mergeCell ref="H48:H49"/>
    <mergeCell ref="K40:K43"/>
    <mergeCell ref="C44:E46"/>
    <mergeCell ref="F44:F46"/>
    <mergeCell ref="G44:I46"/>
    <mergeCell ref="J44:J46"/>
    <mergeCell ref="C47:E47"/>
    <mergeCell ref="G47:I47"/>
    <mergeCell ref="B40:B43"/>
    <mergeCell ref="C40:I40"/>
    <mergeCell ref="C41:I41"/>
    <mergeCell ref="C42:I42"/>
    <mergeCell ref="C43:I43"/>
    <mergeCell ref="J40:J43"/>
    <mergeCell ref="J31:J32"/>
    <mergeCell ref="K31:K32"/>
    <mergeCell ref="L31:L32"/>
    <mergeCell ref="M31:M32"/>
    <mergeCell ref="N31:N32"/>
    <mergeCell ref="B38:K38"/>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H22:J22"/>
    <mergeCell ref="H23:J23"/>
    <mergeCell ref="H24:J24"/>
    <mergeCell ref="K22:K24"/>
    <mergeCell ref="L22:N24"/>
    <mergeCell ref="B25:B26"/>
    <mergeCell ref="C25:C26"/>
    <mergeCell ref="D25:D26"/>
    <mergeCell ref="E25:E26"/>
    <mergeCell ref="F25:F26"/>
    <mergeCell ref="H16:H17"/>
    <mergeCell ref="I16:I17"/>
    <mergeCell ref="J16:J17"/>
    <mergeCell ref="B20:N20"/>
    <mergeCell ref="B22:B24"/>
    <mergeCell ref="C22:C24"/>
    <mergeCell ref="D22:F22"/>
    <mergeCell ref="D23:F23"/>
    <mergeCell ref="D24:F24"/>
    <mergeCell ref="G22:G24"/>
    <mergeCell ref="H13:I14"/>
    <mergeCell ref="J13:J14"/>
    <mergeCell ref="D15:E15"/>
    <mergeCell ref="H15:I15"/>
    <mergeCell ref="B16:B17"/>
    <mergeCell ref="C16:C17"/>
    <mergeCell ref="D16:D17"/>
    <mergeCell ref="E16:E17"/>
    <mergeCell ref="F16:F17"/>
    <mergeCell ref="G16:G17"/>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2.7109375" customWidth="1"/>
    <col min="4" max="4" width="2.7109375" customWidth="1"/>
    <col min="5" max="5" width="8.42578125" customWidth="1"/>
    <col min="6" max="6" width="2.140625" customWidth="1"/>
    <col min="7" max="7" width="12.7109375" customWidth="1"/>
    <col min="8" max="8" width="2.7109375" customWidth="1"/>
    <col min="9" max="9" width="8.42578125" customWidth="1"/>
    <col min="10" max="10" width="2.140625" customWidth="1"/>
    <col min="11" max="11" width="12.7109375" customWidth="1"/>
    <col min="12" max="12" width="2.7109375" customWidth="1"/>
    <col min="13" max="13" width="8.42578125" customWidth="1"/>
    <col min="14" max="14" width="2.140625" customWidth="1"/>
    <col min="15" max="15" width="12.7109375" customWidth="1"/>
    <col min="16" max="16" width="2.7109375" customWidth="1"/>
    <col min="17" max="17" width="8.42578125" customWidth="1"/>
    <col min="18" max="18" width="2.140625" customWidth="1"/>
  </cols>
  <sheetData>
    <row r="1" spans="1:18" ht="15" customHeight="1">
      <c r="A1" s="6" t="s">
        <v>10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72</v>
      </c>
      <c r="B3" s="52" t="s">
        <v>6</v>
      </c>
      <c r="C3" s="52"/>
      <c r="D3" s="52"/>
      <c r="E3" s="52"/>
      <c r="F3" s="52"/>
      <c r="G3" s="52"/>
      <c r="H3" s="52"/>
      <c r="I3" s="52"/>
      <c r="J3" s="52"/>
      <c r="K3" s="52"/>
      <c r="L3" s="52"/>
      <c r="M3" s="52"/>
      <c r="N3" s="52"/>
      <c r="O3" s="52"/>
      <c r="P3" s="52"/>
      <c r="Q3" s="52"/>
      <c r="R3" s="52"/>
    </row>
    <row r="4" spans="1:18" ht="15" customHeight="1">
      <c r="A4" s="53" t="s">
        <v>1020</v>
      </c>
      <c r="B4" s="52" t="s">
        <v>6</v>
      </c>
      <c r="C4" s="52"/>
      <c r="D4" s="52"/>
      <c r="E4" s="52"/>
      <c r="F4" s="52"/>
      <c r="G4" s="52"/>
      <c r="H4" s="52"/>
      <c r="I4" s="52"/>
      <c r="J4" s="52"/>
      <c r="K4" s="52"/>
      <c r="L4" s="52"/>
      <c r="M4" s="52"/>
      <c r="N4" s="52"/>
      <c r="O4" s="52"/>
      <c r="P4" s="52"/>
      <c r="Q4" s="52"/>
      <c r="R4" s="52"/>
    </row>
    <row r="5" spans="1:18" ht="25.5" customHeight="1">
      <c r="A5" s="53"/>
      <c r="B5" s="31" t="s">
        <v>579</v>
      </c>
      <c r="C5" s="31"/>
      <c r="D5" s="31"/>
      <c r="E5" s="31"/>
      <c r="F5" s="31"/>
      <c r="G5" s="31"/>
      <c r="H5" s="31"/>
      <c r="I5" s="31"/>
      <c r="J5" s="31"/>
      <c r="K5" s="31"/>
      <c r="L5" s="31"/>
      <c r="M5" s="31"/>
      <c r="N5" s="31"/>
      <c r="O5" s="31"/>
      <c r="P5" s="31"/>
      <c r="Q5" s="31"/>
      <c r="R5" s="31"/>
    </row>
    <row r="6" spans="1:18">
      <c r="A6" s="53"/>
      <c r="B6" s="26"/>
      <c r="C6" s="26"/>
      <c r="D6" s="26"/>
      <c r="E6" s="26"/>
      <c r="F6" s="26"/>
      <c r="G6" s="26"/>
      <c r="H6" s="26"/>
      <c r="I6" s="26"/>
      <c r="J6" s="26"/>
      <c r="K6" s="26"/>
      <c r="L6" s="26"/>
      <c r="M6" s="26"/>
      <c r="N6" s="26"/>
      <c r="O6" s="26"/>
      <c r="P6" s="26"/>
      <c r="Q6" s="26"/>
      <c r="R6" s="26"/>
    </row>
    <row r="7" spans="1:18" ht="15.75" thickBot="1">
      <c r="A7" s="53"/>
      <c r="B7" s="12"/>
      <c r="C7" s="12"/>
      <c r="D7" s="12"/>
      <c r="E7" s="12"/>
      <c r="F7" s="12"/>
      <c r="G7" s="12"/>
      <c r="H7" s="12"/>
      <c r="I7" s="12"/>
      <c r="J7" s="12"/>
      <c r="K7" s="12"/>
      <c r="L7" s="12"/>
      <c r="M7" s="12"/>
      <c r="N7" s="12"/>
      <c r="O7" s="12"/>
      <c r="P7" s="12"/>
      <c r="Q7" s="12"/>
      <c r="R7" s="12"/>
    </row>
    <row r="8" spans="1:18" ht="15.75" thickBot="1">
      <c r="A8" s="53"/>
      <c r="B8" s="14"/>
      <c r="C8" s="14"/>
      <c r="D8" s="28" t="s">
        <v>210</v>
      </c>
      <c r="E8" s="28"/>
      <c r="F8" s="28"/>
      <c r="G8" s="28"/>
      <c r="H8" s="28"/>
      <c r="I8" s="28"/>
      <c r="J8" s="28"/>
      <c r="K8" s="14"/>
      <c r="L8" s="28" t="s">
        <v>211</v>
      </c>
      <c r="M8" s="28"/>
      <c r="N8" s="28"/>
      <c r="O8" s="28"/>
      <c r="P8" s="28"/>
      <c r="Q8" s="28"/>
      <c r="R8" s="28"/>
    </row>
    <row r="9" spans="1:18">
      <c r="A9" s="53"/>
      <c r="B9" s="29" t="s">
        <v>212</v>
      </c>
      <c r="C9" s="31"/>
      <c r="D9" s="90">
        <v>2013</v>
      </c>
      <c r="E9" s="90"/>
      <c r="F9" s="34"/>
      <c r="G9" s="34"/>
      <c r="H9" s="90">
        <v>2012</v>
      </c>
      <c r="I9" s="90"/>
      <c r="J9" s="34"/>
      <c r="K9" s="31"/>
      <c r="L9" s="90">
        <v>2013</v>
      </c>
      <c r="M9" s="90"/>
      <c r="N9" s="34"/>
      <c r="O9" s="34"/>
      <c r="P9" s="90">
        <v>2012</v>
      </c>
      <c r="Q9" s="90"/>
      <c r="R9" s="34"/>
    </row>
    <row r="10" spans="1:18" ht="15.75" thickBot="1">
      <c r="A10" s="53"/>
      <c r="B10" s="30"/>
      <c r="C10" s="32"/>
      <c r="D10" s="70"/>
      <c r="E10" s="70"/>
      <c r="F10" s="32"/>
      <c r="G10" s="32"/>
      <c r="H10" s="70"/>
      <c r="I10" s="70"/>
      <c r="J10" s="32"/>
      <c r="K10" s="32"/>
      <c r="L10" s="70"/>
      <c r="M10" s="70"/>
      <c r="N10" s="32"/>
      <c r="O10" s="32"/>
      <c r="P10" s="70"/>
      <c r="Q10" s="70"/>
      <c r="R10" s="32"/>
    </row>
    <row r="11" spans="1:18">
      <c r="A11" s="53"/>
      <c r="B11" s="119" t="s">
        <v>56</v>
      </c>
      <c r="C11" s="13"/>
      <c r="D11" s="34"/>
      <c r="E11" s="34"/>
      <c r="F11" s="34"/>
      <c r="G11" s="13"/>
      <c r="H11" s="34"/>
      <c r="I11" s="34"/>
      <c r="J11" s="34"/>
      <c r="K11" s="13"/>
      <c r="L11" s="34"/>
      <c r="M11" s="34"/>
      <c r="N11" s="34"/>
      <c r="O11" s="13"/>
      <c r="P11" s="34"/>
      <c r="Q11" s="34"/>
      <c r="R11" s="34"/>
    </row>
    <row r="12" spans="1:18">
      <c r="A12" s="53"/>
      <c r="B12" s="60" t="s">
        <v>580</v>
      </c>
      <c r="C12" s="13"/>
      <c r="D12" s="31"/>
      <c r="E12" s="31"/>
      <c r="F12" s="31"/>
      <c r="G12" s="13"/>
      <c r="H12" s="31"/>
      <c r="I12" s="31"/>
      <c r="J12" s="31"/>
      <c r="K12" s="13"/>
      <c r="L12" s="31"/>
      <c r="M12" s="31"/>
      <c r="N12" s="31"/>
      <c r="O12" s="13"/>
      <c r="P12" s="31"/>
      <c r="Q12" s="31"/>
      <c r="R12" s="31"/>
    </row>
    <row r="13" spans="1:18">
      <c r="A13" s="53"/>
      <c r="B13" s="91" t="s">
        <v>53</v>
      </c>
      <c r="C13" s="37"/>
      <c r="D13" s="35" t="s">
        <v>218</v>
      </c>
      <c r="E13" s="39">
        <v>30.6</v>
      </c>
      <c r="F13" s="37"/>
      <c r="G13" s="37"/>
      <c r="H13" s="35" t="s">
        <v>218</v>
      </c>
      <c r="I13" s="39">
        <v>46.8</v>
      </c>
      <c r="J13" s="37"/>
      <c r="K13" s="37"/>
      <c r="L13" s="35" t="s">
        <v>218</v>
      </c>
      <c r="M13" s="39">
        <v>122.6</v>
      </c>
      <c r="N13" s="37"/>
      <c r="O13" s="37"/>
      <c r="P13" s="35" t="s">
        <v>218</v>
      </c>
      <c r="Q13" s="39">
        <v>158.9</v>
      </c>
      <c r="R13" s="37"/>
    </row>
    <row r="14" spans="1:18">
      <c r="A14" s="53"/>
      <c r="B14" s="91"/>
      <c r="C14" s="37"/>
      <c r="D14" s="35"/>
      <c r="E14" s="39"/>
      <c r="F14" s="37"/>
      <c r="G14" s="37"/>
      <c r="H14" s="35"/>
      <c r="I14" s="39"/>
      <c r="J14" s="37"/>
      <c r="K14" s="37"/>
      <c r="L14" s="35"/>
      <c r="M14" s="39"/>
      <c r="N14" s="37"/>
      <c r="O14" s="37"/>
      <c r="P14" s="35"/>
      <c r="Q14" s="39"/>
      <c r="R14" s="37"/>
    </row>
    <row r="15" spans="1:18" ht="25.5">
      <c r="A15" s="53"/>
      <c r="B15" s="85" t="s">
        <v>581</v>
      </c>
      <c r="C15" s="31"/>
      <c r="D15" s="44" t="s">
        <v>363</v>
      </c>
      <c r="E15" s="44"/>
      <c r="F15" s="29" t="s">
        <v>220</v>
      </c>
      <c r="G15" s="31"/>
      <c r="H15" s="44" t="s">
        <v>583</v>
      </c>
      <c r="I15" s="44"/>
      <c r="J15" s="29" t="s">
        <v>220</v>
      </c>
      <c r="K15" s="31"/>
      <c r="L15" s="44" t="s">
        <v>488</v>
      </c>
      <c r="M15" s="44"/>
      <c r="N15" s="29" t="s">
        <v>220</v>
      </c>
      <c r="O15" s="31"/>
      <c r="P15" s="44" t="s">
        <v>584</v>
      </c>
      <c r="Q15" s="44"/>
      <c r="R15" s="29" t="s">
        <v>220</v>
      </c>
    </row>
    <row r="16" spans="1:18" ht="15.75" thickBot="1">
      <c r="A16" s="53"/>
      <c r="B16" s="85" t="s">
        <v>582</v>
      </c>
      <c r="C16" s="31"/>
      <c r="D16" s="70"/>
      <c r="E16" s="70"/>
      <c r="F16" s="30"/>
      <c r="G16" s="31"/>
      <c r="H16" s="70"/>
      <c r="I16" s="70"/>
      <c r="J16" s="30"/>
      <c r="K16" s="31"/>
      <c r="L16" s="70"/>
      <c r="M16" s="70"/>
      <c r="N16" s="30"/>
      <c r="O16" s="31"/>
      <c r="P16" s="70"/>
      <c r="Q16" s="70"/>
      <c r="R16" s="30"/>
    </row>
    <row r="17" spans="1:18" ht="25.5">
      <c r="A17" s="53"/>
      <c r="B17" s="87" t="s">
        <v>585</v>
      </c>
      <c r="C17" s="37"/>
      <c r="D17" s="40">
        <v>29.6</v>
      </c>
      <c r="E17" s="40"/>
      <c r="F17" s="38"/>
      <c r="G17" s="37"/>
      <c r="H17" s="40">
        <v>46.1</v>
      </c>
      <c r="I17" s="40"/>
      <c r="J17" s="38"/>
      <c r="K17" s="37"/>
      <c r="L17" s="40">
        <v>119.5</v>
      </c>
      <c r="M17" s="40"/>
      <c r="N17" s="38"/>
      <c r="O17" s="37"/>
      <c r="P17" s="40">
        <v>156.1</v>
      </c>
      <c r="Q17" s="40"/>
      <c r="R17" s="38"/>
    </row>
    <row r="18" spans="1:18">
      <c r="A18" s="53"/>
      <c r="B18" s="87" t="s">
        <v>586</v>
      </c>
      <c r="C18" s="37"/>
      <c r="D18" s="39"/>
      <c r="E18" s="39"/>
      <c r="F18" s="37"/>
      <c r="G18" s="37"/>
      <c r="H18" s="39"/>
      <c r="I18" s="39"/>
      <c r="J18" s="37"/>
      <c r="K18" s="37"/>
      <c r="L18" s="39"/>
      <c r="M18" s="39"/>
      <c r="N18" s="37"/>
      <c r="O18" s="37"/>
      <c r="P18" s="39"/>
      <c r="Q18" s="39"/>
      <c r="R18" s="37"/>
    </row>
    <row r="19" spans="1:18">
      <c r="A19" s="53"/>
      <c r="B19" s="92" t="s">
        <v>587</v>
      </c>
      <c r="C19" s="31"/>
      <c r="D19" s="44" t="s">
        <v>294</v>
      </c>
      <c r="E19" s="44"/>
      <c r="F19" s="31"/>
      <c r="G19" s="31"/>
      <c r="H19" s="44" t="s">
        <v>294</v>
      </c>
      <c r="I19" s="44"/>
      <c r="J19" s="31"/>
      <c r="K19" s="31"/>
      <c r="L19" s="44" t="s">
        <v>294</v>
      </c>
      <c r="M19" s="44"/>
      <c r="N19" s="31"/>
      <c r="O19" s="31"/>
      <c r="P19" s="44" t="s">
        <v>583</v>
      </c>
      <c r="Q19" s="44"/>
      <c r="R19" s="29" t="s">
        <v>220</v>
      </c>
    </row>
    <row r="20" spans="1:18">
      <c r="A20" s="53"/>
      <c r="B20" s="92"/>
      <c r="C20" s="31"/>
      <c r="D20" s="44"/>
      <c r="E20" s="44"/>
      <c r="F20" s="31"/>
      <c r="G20" s="31"/>
      <c r="H20" s="44"/>
      <c r="I20" s="44"/>
      <c r="J20" s="31"/>
      <c r="K20" s="31"/>
      <c r="L20" s="44"/>
      <c r="M20" s="44"/>
      <c r="N20" s="31"/>
      <c r="O20" s="31"/>
      <c r="P20" s="44"/>
      <c r="Q20" s="44"/>
      <c r="R20" s="29"/>
    </row>
    <row r="21" spans="1:18" ht="25.5">
      <c r="A21" s="53"/>
      <c r="B21" s="84" t="s">
        <v>588</v>
      </c>
      <c r="C21" s="37"/>
      <c r="D21" s="39" t="s">
        <v>294</v>
      </c>
      <c r="E21" s="39"/>
      <c r="F21" s="37"/>
      <c r="G21" s="37"/>
      <c r="H21" s="39" t="s">
        <v>294</v>
      </c>
      <c r="I21" s="39"/>
      <c r="J21" s="37"/>
      <c r="K21" s="37"/>
      <c r="L21" s="39" t="s">
        <v>294</v>
      </c>
      <c r="M21" s="39"/>
      <c r="N21" s="37"/>
      <c r="O21" s="37"/>
      <c r="P21" s="39" t="s">
        <v>294</v>
      </c>
      <c r="Q21" s="39"/>
      <c r="R21" s="37"/>
    </row>
    <row r="22" spans="1:18" ht="15.75" thickBot="1">
      <c r="A22" s="53"/>
      <c r="B22" s="84" t="s">
        <v>582</v>
      </c>
      <c r="C22" s="37"/>
      <c r="D22" s="47"/>
      <c r="E22" s="47"/>
      <c r="F22" s="46"/>
      <c r="G22" s="37"/>
      <c r="H22" s="47"/>
      <c r="I22" s="47"/>
      <c r="J22" s="46"/>
      <c r="K22" s="37"/>
      <c r="L22" s="47"/>
      <c r="M22" s="47"/>
      <c r="N22" s="46"/>
      <c r="O22" s="37"/>
      <c r="P22" s="47"/>
      <c r="Q22" s="47"/>
      <c r="R22" s="46"/>
    </row>
    <row r="23" spans="1:18" ht="25.5">
      <c r="A23" s="53"/>
      <c r="B23" s="86" t="s">
        <v>589</v>
      </c>
      <c r="C23" s="31"/>
      <c r="D23" s="90" t="s">
        <v>294</v>
      </c>
      <c r="E23" s="90"/>
      <c r="F23" s="34"/>
      <c r="G23" s="31"/>
      <c r="H23" s="90" t="s">
        <v>294</v>
      </c>
      <c r="I23" s="90"/>
      <c r="J23" s="34"/>
      <c r="K23" s="31"/>
      <c r="L23" s="90" t="s">
        <v>294</v>
      </c>
      <c r="M23" s="90"/>
      <c r="N23" s="34"/>
      <c r="O23" s="31"/>
      <c r="P23" s="90" t="s">
        <v>583</v>
      </c>
      <c r="Q23" s="90"/>
      <c r="R23" s="89" t="s">
        <v>220</v>
      </c>
    </row>
    <row r="24" spans="1:18" ht="15.75" thickBot="1">
      <c r="A24" s="53"/>
      <c r="B24" s="86" t="s">
        <v>590</v>
      </c>
      <c r="C24" s="31"/>
      <c r="D24" s="70"/>
      <c r="E24" s="70"/>
      <c r="F24" s="32"/>
      <c r="G24" s="31"/>
      <c r="H24" s="70"/>
      <c r="I24" s="70"/>
      <c r="J24" s="32"/>
      <c r="K24" s="31"/>
      <c r="L24" s="70"/>
      <c r="M24" s="70"/>
      <c r="N24" s="32"/>
      <c r="O24" s="31"/>
      <c r="P24" s="70"/>
      <c r="Q24" s="70"/>
      <c r="R24" s="30"/>
    </row>
    <row r="25" spans="1:18">
      <c r="A25" s="53"/>
      <c r="B25" s="122" t="s">
        <v>591</v>
      </c>
      <c r="C25" s="37"/>
      <c r="D25" s="36" t="s">
        <v>218</v>
      </c>
      <c r="E25" s="40">
        <v>29.6</v>
      </c>
      <c r="F25" s="38"/>
      <c r="G25" s="37"/>
      <c r="H25" s="36" t="s">
        <v>218</v>
      </c>
      <c r="I25" s="40">
        <v>46.1</v>
      </c>
      <c r="J25" s="38"/>
      <c r="K25" s="37"/>
      <c r="L25" s="36" t="s">
        <v>218</v>
      </c>
      <c r="M25" s="40">
        <v>119.5</v>
      </c>
      <c r="N25" s="38"/>
      <c r="O25" s="37"/>
      <c r="P25" s="36" t="s">
        <v>218</v>
      </c>
      <c r="Q25" s="40">
        <v>155.4</v>
      </c>
      <c r="R25" s="38"/>
    </row>
    <row r="26" spans="1:18" ht="15.75" thickBot="1">
      <c r="A26" s="53"/>
      <c r="B26" s="122"/>
      <c r="C26" s="37"/>
      <c r="D26" s="45"/>
      <c r="E26" s="47"/>
      <c r="F26" s="46"/>
      <c r="G26" s="37"/>
      <c r="H26" s="45"/>
      <c r="I26" s="47"/>
      <c r="J26" s="46"/>
      <c r="K26" s="37"/>
      <c r="L26" s="45"/>
      <c r="M26" s="47"/>
      <c r="N26" s="46"/>
      <c r="O26" s="37"/>
      <c r="P26" s="45"/>
      <c r="Q26" s="47"/>
      <c r="R26" s="46"/>
    </row>
    <row r="27" spans="1:18">
      <c r="A27" s="53"/>
      <c r="B27" s="13"/>
      <c r="C27" s="13"/>
      <c r="D27" s="34"/>
      <c r="E27" s="34"/>
      <c r="F27" s="34"/>
      <c r="G27" s="13"/>
      <c r="H27" s="34"/>
      <c r="I27" s="34"/>
      <c r="J27" s="34"/>
      <c r="K27" s="13"/>
      <c r="L27" s="34"/>
      <c r="M27" s="34"/>
      <c r="N27" s="34"/>
      <c r="O27" s="13"/>
      <c r="P27" s="34"/>
      <c r="Q27" s="34"/>
      <c r="R27" s="34"/>
    </row>
    <row r="28" spans="1:18">
      <c r="A28" s="53"/>
      <c r="B28" s="61" t="s">
        <v>592</v>
      </c>
      <c r="C28" s="20"/>
      <c r="D28" s="37"/>
      <c r="E28" s="37"/>
      <c r="F28" s="37"/>
      <c r="G28" s="20"/>
      <c r="H28" s="37"/>
      <c r="I28" s="37"/>
      <c r="J28" s="37"/>
      <c r="K28" s="20"/>
      <c r="L28" s="37"/>
      <c r="M28" s="37"/>
      <c r="N28" s="37"/>
      <c r="O28" s="20"/>
      <c r="P28" s="37"/>
      <c r="Q28" s="37"/>
      <c r="R28" s="37"/>
    </row>
    <row r="29" spans="1:18">
      <c r="A29" s="53"/>
      <c r="B29" s="85" t="s">
        <v>593</v>
      </c>
      <c r="C29" s="13"/>
      <c r="D29" s="31"/>
      <c r="E29" s="31"/>
      <c r="F29" s="31"/>
      <c r="G29" s="13"/>
      <c r="H29" s="31"/>
      <c r="I29" s="31"/>
      <c r="J29" s="31"/>
      <c r="K29" s="13"/>
      <c r="L29" s="31"/>
      <c r="M29" s="31"/>
      <c r="N29" s="31"/>
      <c r="O29" s="13"/>
      <c r="P29" s="31"/>
      <c r="Q29" s="31"/>
      <c r="R29" s="31"/>
    </row>
    <row r="30" spans="1:18">
      <c r="A30" s="53"/>
      <c r="B30" s="107" t="s">
        <v>594</v>
      </c>
      <c r="C30" s="37"/>
      <c r="D30" s="39">
        <v>593.4</v>
      </c>
      <c r="E30" s="39"/>
      <c r="F30" s="37"/>
      <c r="G30" s="37"/>
      <c r="H30" s="39">
        <v>588</v>
      </c>
      <c r="I30" s="39"/>
      <c r="J30" s="37"/>
      <c r="K30" s="37"/>
      <c r="L30" s="39">
        <v>592.20000000000005</v>
      </c>
      <c r="M30" s="39"/>
      <c r="N30" s="37"/>
      <c r="O30" s="37"/>
      <c r="P30" s="39">
        <v>588</v>
      </c>
      <c r="Q30" s="39"/>
      <c r="R30" s="37"/>
    </row>
    <row r="31" spans="1:18">
      <c r="A31" s="53"/>
      <c r="B31" s="107"/>
      <c r="C31" s="37"/>
      <c r="D31" s="39"/>
      <c r="E31" s="39"/>
      <c r="F31" s="37"/>
      <c r="G31" s="37"/>
      <c r="H31" s="39"/>
      <c r="I31" s="39"/>
      <c r="J31" s="37"/>
      <c r="K31" s="37"/>
      <c r="L31" s="39"/>
      <c r="M31" s="39"/>
      <c r="N31" s="37"/>
      <c r="O31" s="37"/>
      <c r="P31" s="39"/>
      <c r="Q31" s="39"/>
      <c r="R31" s="37"/>
    </row>
    <row r="32" spans="1:18" ht="27" thickBot="1">
      <c r="A32" s="53"/>
      <c r="B32" s="121" t="s">
        <v>595</v>
      </c>
      <c r="C32" s="13"/>
      <c r="D32" s="70" t="s">
        <v>596</v>
      </c>
      <c r="E32" s="70"/>
      <c r="F32" s="88" t="s">
        <v>220</v>
      </c>
      <c r="G32" s="13"/>
      <c r="H32" s="70" t="s">
        <v>597</v>
      </c>
      <c r="I32" s="70"/>
      <c r="J32" s="88" t="s">
        <v>220</v>
      </c>
      <c r="K32" s="13"/>
      <c r="L32" s="70" t="s">
        <v>596</v>
      </c>
      <c r="M32" s="70"/>
      <c r="N32" s="88" t="s">
        <v>220</v>
      </c>
      <c r="O32" s="13"/>
      <c r="P32" s="70" t="s">
        <v>598</v>
      </c>
      <c r="Q32" s="70"/>
      <c r="R32" s="88" t="s">
        <v>220</v>
      </c>
    </row>
    <row r="33" spans="1:18" ht="25.5">
      <c r="A33" s="53"/>
      <c r="B33" s="120" t="s">
        <v>599</v>
      </c>
      <c r="C33" s="37"/>
      <c r="D33" s="40">
        <v>589.5</v>
      </c>
      <c r="E33" s="40"/>
      <c r="F33" s="38"/>
      <c r="G33" s="37"/>
      <c r="H33" s="40">
        <v>584.79999999999995</v>
      </c>
      <c r="I33" s="40"/>
      <c r="J33" s="38"/>
      <c r="K33" s="37"/>
      <c r="L33" s="40">
        <v>588.29999999999995</v>
      </c>
      <c r="M33" s="40"/>
      <c r="N33" s="38"/>
      <c r="O33" s="37"/>
      <c r="P33" s="40">
        <v>584.4</v>
      </c>
      <c r="Q33" s="40"/>
      <c r="R33" s="38"/>
    </row>
    <row r="34" spans="1:18" ht="15.75" thickBot="1">
      <c r="A34" s="53"/>
      <c r="B34" s="120" t="s">
        <v>600</v>
      </c>
      <c r="C34" s="37"/>
      <c r="D34" s="47"/>
      <c r="E34" s="47"/>
      <c r="F34" s="46"/>
      <c r="G34" s="37"/>
      <c r="H34" s="47"/>
      <c r="I34" s="47"/>
      <c r="J34" s="46"/>
      <c r="K34" s="37"/>
      <c r="L34" s="47"/>
      <c r="M34" s="47"/>
      <c r="N34" s="46"/>
      <c r="O34" s="37"/>
      <c r="P34" s="47"/>
      <c r="Q34" s="47"/>
      <c r="R34" s="46"/>
    </row>
    <row r="35" spans="1:18">
      <c r="A35" s="53"/>
      <c r="B35" s="85" t="s">
        <v>601</v>
      </c>
      <c r="C35" s="13"/>
      <c r="D35" s="34"/>
      <c r="E35" s="34"/>
      <c r="F35" s="34"/>
      <c r="G35" s="13"/>
      <c r="H35" s="34"/>
      <c r="I35" s="34"/>
      <c r="J35" s="34"/>
      <c r="K35" s="13"/>
      <c r="L35" s="34"/>
      <c r="M35" s="34"/>
      <c r="N35" s="34"/>
      <c r="O35" s="13"/>
      <c r="P35" s="34"/>
      <c r="Q35" s="34"/>
      <c r="R35" s="34"/>
    </row>
    <row r="36" spans="1:18">
      <c r="A36" s="53"/>
      <c r="B36" s="107" t="s">
        <v>602</v>
      </c>
      <c r="C36" s="37"/>
      <c r="D36" s="39">
        <v>589.5</v>
      </c>
      <c r="E36" s="39"/>
      <c r="F36" s="37"/>
      <c r="G36" s="37"/>
      <c r="H36" s="39">
        <v>584.79999999999995</v>
      </c>
      <c r="I36" s="39"/>
      <c r="J36" s="37"/>
      <c r="K36" s="37"/>
      <c r="L36" s="39">
        <v>588.29999999999995</v>
      </c>
      <c r="M36" s="39"/>
      <c r="N36" s="37"/>
      <c r="O36" s="37"/>
      <c r="P36" s="39">
        <v>584.4</v>
      </c>
      <c r="Q36" s="39"/>
      <c r="R36" s="37"/>
    </row>
    <row r="37" spans="1:18">
      <c r="A37" s="53"/>
      <c r="B37" s="107"/>
      <c r="C37" s="37"/>
      <c r="D37" s="39"/>
      <c r="E37" s="39"/>
      <c r="F37" s="37"/>
      <c r="G37" s="37"/>
      <c r="H37" s="39"/>
      <c r="I37" s="39"/>
      <c r="J37" s="37"/>
      <c r="K37" s="37"/>
      <c r="L37" s="39"/>
      <c r="M37" s="39"/>
      <c r="N37" s="37"/>
      <c r="O37" s="37"/>
      <c r="P37" s="39"/>
      <c r="Q37" s="39"/>
      <c r="R37" s="37"/>
    </row>
    <row r="38" spans="1:18">
      <c r="A38" s="53"/>
      <c r="B38" s="123" t="s">
        <v>603</v>
      </c>
      <c r="C38" s="31"/>
      <c r="D38" s="44">
        <v>0.3</v>
      </c>
      <c r="E38" s="44"/>
      <c r="F38" s="31"/>
      <c r="G38" s="31"/>
      <c r="H38" s="44">
        <v>0.5</v>
      </c>
      <c r="I38" s="44"/>
      <c r="J38" s="31"/>
      <c r="K38" s="31"/>
      <c r="L38" s="44">
        <v>0.2</v>
      </c>
      <c r="M38" s="44"/>
      <c r="N38" s="31"/>
      <c r="O38" s="31"/>
      <c r="P38" s="44">
        <v>0.7</v>
      </c>
      <c r="Q38" s="44"/>
      <c r="R38" s="31"/>
    </row>
    <row r="39" spans="1:18" ht="15.75" thickBot="1">
      <c r="A39" s="53"/>
      <c r="B39" s="123"/>
      <c r="C39" s="31"/>
      <c r="D39" s="70"/>
      <c r="E39" s="70"/>
      <c r="F39" s="32"/>
      <c r="G39" s="31"/>
      <c r="H39" s="70"/>
      <c r="I39" s="70"/>
      <c r="J39" s="32"/>
      <c r="K39" s="31"/>
      <c r="L39" s="70"/>
      <c r="M39" s="70"/>
      <c r="N39" s="32"/>
      <c r="O39" s="31"/>
      <c r="P39" s="70"/>
      <c r="Q39" s="70"/>
      <c r="R39" s="32"/>
    </row>
    <row r="40" spans="1:18" ht="25.5">
      <c r="A40" s="53"/>
      <c r="B40" s="120" t="s">
        <v>604</v>
      </c>
      <c r="C40" s="37"/>
      <c r="D40" s="40">
        <v>589.79999999999995</v>
      </c>
      <c r="E40" s="40"/>
      <c r="F40" s="38"/>
      <c r="G40" s="37"/>
      <c r="H40" s="40">
        <v>585.29999999999995</v>
      </c>
      <c r="I40" s="40"/>
      <c r="J40" s="38"/>
      <c r="K40" s="37"/>
      <c r="L40" s="40">
        <v>588.5</v>
      </c>
      <c r="M40" s="40"/>
      <c r="N40" s="38"/>
      <c r="O40" s="37"/>
      <c r="P40" s="40">
        <v>585.1</v>
      </c>
      <c r="Q40" s="40"/>
      <c r="R40" s="38"/>
    </row>
    <row r="41" spans="1:18" ht="15.75" thickBot="1">
      <c r="A41" s="53"/>
      <c r="B41" s="120" t="s">
        <v>605</v>
      </c>
      <c r="C41" s="37"/>
      <c r="D41" s="47"/>
      <c r="E41" s="47"/>
      <c r="F41" s="46"/>
      <c r="G41" s="37"/>
      <c r="H41" s="47"/>
      <c r="I41" s="47"/>
      <c r="J41" s="46"/>
      <c r="K41" s="37"/>
      <c r="L41" s="47"/>
      <c r="M41" s="47"/>
      <c r="N41" s="46"/>
      <c r="O41" s="37"/>
      <c r="P41" s="47"/>
      <c r="Q41" s="47"/>
      <c r="R41" s="46"/>
    </row>
    <row r="42" spans="1:18">
      <c r="A42" s="53"/>
      <c r="B42" s="119" t="s">
        <v>56</v>
      </c>
      <c r="C42" s="13"/>
      <c r="D42" s="34"/>
      <c r="E42" s="34"/>
      <c r="F42" s="34"/>
      <c r="G42" s="13"/>
      <c r="H42" s="34"/>
      <c r="I42" s="34"/>
      <c r="J42" s="34"/>
      <c r="K42" s="13"/>
      <c r="L42" s="34"/>
      <c r="M42" s="34"/>
      <c r="N42" s="34"/>
      <c r="O42" s="13"/>
      <c r="P42" s="34"/>
      <c r="Q42" s="34"/>
      <c r="R42" s="34"/>
    </row>
    <row r="43" spans="1:18">
      <c r="A43" s="53"/>
      <c r="B43" s="91" t="s">
        <v>57</v>
      </c>
      <c r="C43" s="37"/>
      <c r="D43" s="37"/>
      <c r="E43" s="50">
        <v>0.05</v>
      </c>
      <c r="F43" s="37"/>
      <c r="G43" s="37"/>
      <c r="H43" s="37"/>
      <c r="I43" s="50">
        <v>0.08</v>
      </c>
      <c r="J43" s="37"/>
      <c r="K43" s="37"/>
      <c r="L43" s="37"/>
      <c r="M43" s="50">
        <v>0.2</v>
      </c>
      <c r="N43" s="37"/>
      <c r="O43" s="37"/>
      <c r="P43" s="37"/>
      <c r="Q43" s="50">
        <v>0.27</v>
      </c>
      <c r="R43" s="37"/>
    </row>
    <row r="44" spans="1:18">
      <c r="A44" s="53"/>
      <c r="B44" s="91"/>
      <c r="C44" s="37"/>
      <c r="D44" s="37"/>
      <c r="E44" s="50"/>
      <c r="F44" s="37"/>
      <c r="G44" s="37"/>
      <c r="H44" s="37"/>
      <c r="I44" s="50"/>
      <c r="J44" s="37"/>
      <c r="K44" s="37"/>
      <c r="L44" s="37"/>
      <c r="M44" s="50"/>
      <c r="N44" s="37"/>
      <c r="O44" s="37"/>
      <c r="P44" s="37"/>
      <c r="Q44" s="50"/>
      <c r="R44" s="37"/>
    </row>
    <row r="45" spans="1:18">
      <c r="A45" s="53"/>
      <c r="B45" s="92" t="s">
        <v>58</v>
      </c>
      <c r="C45" s="31"/>
      <c r="D45" s="44" t="s">
        <v>294</v>
      </c>
      <c r="E45" s="44"/>
      <c r="F45" s="31"/>
      <c r="G45" s="31"/>
      <c r="H45" s="44" t="s">
        <v>294</v>
      </c>
      <c r="I45" s="44"/>
      <c r="J45" s="31"/>
      <c r="K45" s="31"/>
      <c r="L45" s="44" t="s">
        <v>294</v>
      </c>
      <c r="M45" s="44"/>
      <c r="N45" s="31"/>
      <c r="O45" s="31"/>
      <c r="P45" s="44" t="s">
        <v>294</v>
      </c>
      <c r="Q45" s="44"/>
      <c r="R45" s="31"/>
    </row>
    <row r="46" spans="1:18" ht="15.75" thickBot="1">
      <c r="A46" s="53"/>
      <c r="B46" s="92"/>
      <c r="C46" s="31"/>
      <c r="D46" s="70"/>
      <c r="E46" s="70"/>
      <c r="F46" s="32"/>
      <c r="G46" s="31"/>
      <c r="H46" s="70"/>
      <c r="I46" s="70"/>
      <c r="J46" s="32"/>
      <c r="K46" s="31"/>
      <c r="L46" s="70"/>
      <c r="M46" s="70"/>
      <c r="N46" s="32"/>
      <c r="O46" s="31"/>
      <c r="P46" s="70"/>
      <c r="Q46" s="70"/>
      <c r="R46" s="32"/>
    </row>
    <row r="47" spans="1:18">
      <c r="A47" s="53"/>
      <c r="B47" s="122" t="s">
        <v>55</v>
      </c>
      <c r="C47" s="37"/>
      <c r="D47" s="38"/>
      <c r="E47" s="125">
        <v>0.05</v>
      </c>
      <c r="F47" s="38"/>
      <c r="G47" s="37"/>
      <c r="H47" s="38"/>
      <c r="I47" s="125">
        <v>0.08</v>
      </c>
      <c r="J47" s="38"/>
      <c r="K47" s="37"/>
      <c r="L47" s="38"/>
      <c r="M47" s="125">
        <v>0.2</v>
      </c>
      <c r="N47" s="38"/>
      <c r="O47" s="37"/>
      <c r="P47" s="38"/>
      <c r="Q47" s="125">
        <v>0.27</v>
      </c>
      <c r="R47" s="38"/>
    </row>
    <row r="48" spans="1:18" ht="15.75" thickBot="1">
      <c r="A48" s="53"/>
      <c r="B48" s="124"/>
      <c r="C48" s="46"/>
      <c r="D48" s="46"/>
      <c r="E48" s="51"/>
      <c r="F48" s="46"/>
      <c r="G48" s="46"/>
      <c r="H48" s="46"/>
      <c r="I48" s="51"/>
      <c r="J48" s="46"/>
      <c r="K48" s="46"/>
      <c r="L48" s="46"/>
      <c r="M48" s="51"/>
      <c r="N48" s="46"/>
      <c r="O48" s="46"/>
      <c r="P48" s="46"/>
      <c r="Q48" s="51"/>
      <c r="R48" s="46"/>
    </row>
  </sheetData>
  <mergeCells count="260">
    <mergeCell ref="Q47:Q48"/>
    <mergeCell ref="R47:R48"/>
    <mergeCell ref="A1:A2"/>
    <mergeCell ref="B1:R1"/>
    <mergeCell ref="B2:R2"/>
    <mergeCell ref="B3:R3"/>
    <mergeCell ref="A4:A48"/>
    <mergeCell ref="B4:R4"/>
    <mergeCell ref="B5:R5"/>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L38:M39"/>
    <mergeCell ref="N38:N39"/>
    <mergeCell ref="O38:O39"/>
    <mergeCell ref="P38:Q39"/>
    <mergeCell ref="R38:R39"/>
    <mergeCell ref="C40:C41"/>
    <mergeCell ref="D40:E41"/>
    <mergeCell ref="F40:F41"/>
    <mergeCell ref="G40:G41"/>
    <mergeCell ref="H40:I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R30:R31"/>
    <mergeCell ref="D32:E32"/>
    <mergeCell ref="H32:I32"/>
    <mergeCell ref="L32:M32"/>
    <mergeCell ref="P32:Q32"/>
    <mergeCell ref="C33:C34"/>
    <mergeCell ref="D33:E34"/>
    <mergeCell ref="F33:F34"/>
    <mergeCell ref="G33:G34"/>
    <mergeCell ref="H33:I34"/>
    <mergeCell ref="J30:J31"/>
    <mergeCell ref="K30:K31"/>
    <mergeCell ref="L30:M31"/>
    <mergeCell ref="N30:N31"/>
    <mergeCell ref="O30:O31"/>
    <mergeCell ref="P30:Q31"/>
    <mergeCell ref="B30:B31"/>
    <mergeCell ref="C30:C31"/>
    <mergeCell ref="D30:E31"/>
    <mergeCell ref="F30:F31"/>
    <mergeCell ref="G30:G31"/>
    <mergeCell ref="H30:I31"/>
    <mergeCell ref="D28:F28"/>
    <mergeCell ref="H28:J28"/>
    <mergeCell ref="L28:N28"/>
    <mergeCell ref="P28:R28"/>
    <mergeCell ref="D29:F29"/>
    <mergeCell ref="H29:J29"/>
    <mergeCell ref="L29:N29"/>
    <mergeCell ref="P29:R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K23:K24"/>
    <mergeCell ref="L23:M24"/>
    <mergeCell ref="N23:N24"/>
    <mergeCell ref="O23:O24"/>
    <mergeCell ref="P23:Q24"/>
    <mergeCell ref="R23:R24"/>
    <mergeCell ref="C23:C24"/>
    <mergeCell ref="D23:E24"/>
    <mergeCell ref="F23:F24"/>
    <mergeCell ref="G23:G24"/>
    <mergeCell ref="H23:I24"/>
    <mergeCell ref="J23:J24"/>
    <mergeCell ref="K21:K22"/>
    <mergeCell ref="L21:M22"/>
    <mergeCell ref="N21:N22"/>
    <mergeCell ref="O21:O22"/>
    <mergeCell ref="P21:Q22"/>
    <mergeCell ref="R21:R22"/>
    <mergeCell ref="C21:C22"/>
    <mergeCell ref="D21:E22"/>
    <mergeCell ref="F21:F22"/>
    <mergeCell ref="G21:G22"/>
    <mergeCell ref="H21:I22"/>
    <mergeCell ref="J21:J22"/>
    <mergeCell ref="K19:K20"/>
    <mergeCell ref="L19:M20"/>
    <mergeCell ref="N19:N20"/>
    <mergeCell ref="O19:O20"/>
    <mergeCell ref="P19:Q20"/>
    <mergeCell ref="R19:R20"/>
    <mergeCell ref="O17:O18"/>
    <mergeCell ref="P17:Q18"/>
    <mergeCell ref="R17:R18"/>
    <mergeCell ref="B19:B20"/>
    <mergeCell ref="C19:C20"/>
    <mergeCell ref="D19:E20"/>
    <mergeCell ref="F19:F20"/>
    <mergeCell ref="G19:G20"/>
    <mergeCell ref="H19:I20"/>
    <mergeCell ref="J19:J20"/>
    <mergeCell ref="R15:R16"/>
    <mergeCell ref="C17:C18"/>
    <mergeCell ref="D17:E18"/>
    <mergeCell ref="F17:F18"/>
    <mergeCell ref="G17:G18"/>
    <mergeCell ref="H17:I18"/>
    <mergeCell ref="J17:J18"/>
    <mergeCell ref="K17:K18"/>
    <mergeCell ref="L17:M18"/>
    <mergeCell ref="N17:N18"/>
    <mergeCell ref="J15:J16"/>
    <mergeCell ref="K15:K16"/>
    <mergeCell ref="L15:M16"/>
    <mergeCell ref="N15:N16"/>
    <mergeCell ref="O15:O16"/>
    <mergeCell ref="P15:Q16"/>
    <mergeCell ref="N13:N14"/>
    <mergeCell ref="O13:O14"/>
    <mergeCell ref="P13:P14"/>
    <mergeCell ref="Q13:Q14"/>
    <mergeCell ref="R13:R14"/>
    <mergeCell ref="C15:C16"/>
    <mergeCell ref="D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11.7109375" customWidth="1"/>
    <col min="5" max="5" width="7" customWidth="1"/>
    <col min="6" max="6" width="11.85546875" customWidth="1"/>
    <col min="7" max="7" width="2.5703125" customWidth="1"/>
    <col min="8" max="8" width="7.7109375" customWidth="1"/>
    <col min="9" max="9" width="11.85546875" customWidth="1"/>
  </cols>
  <sheetData>
    <row r="1" spans="1:9" ht="15" customHeight="1">
      <c r="A1" s="6" t="s">
        <v>1021</v>
      </c>
      <c r="B1" s="6" t="s">
        <v>1</v>
      </c>
      <c r="C1" s="6"/>
      <c r="D1" s="6"/>
      <c r="E1" s="6"/>
      <c r="F1" s="6"/>
      <c r="G1" s="6"/>
      <c r="H1" s="6"/>
      <c r="I1" s="6"/>
    </row>
    <row r="2" spans="1:9" ht="15" customHeight="1">
      <c r="A2" s="6"/>
      <c r="B2" s="6" t="s">
        <v>2</v>
      </c>
      <c r="C2" s="6"/>
      <c r="D2" s="6"/>
      <c r="E2" s="6"/>
      <c r="F2" s="6"/>
      <c r="G2" s="6"/>
      <c r="H2" s="6"/>
      <c r="I2" s="6"/>
    </row>
    <row r="3" spans="1:9" ht="45">
      <c r="A3" s="7" t="s">
        <v>608</v>
      </c>
      <c r="B3" s="52" t="s">
        <v>6</v>
      </c>
      <c r="C3" s="52"/>
      <c r="D3" s="52"/>
      <c r="E3" s="52"/>
      <c r="F3" s="52"/>
      <c r="G3" s="52"/>
      <c r="H3" s="52"/>
      <c r="I3" s="52"/>
    </row>
    <row r="4" spans="1:9" ht="15" customHeight="1">
      <c r="A4" s="53" t="s">
        <v>1022</v>
      </c>
      <c r="B4" s="52" t="s">
        <v>6</v>
      </c>
      <c r="C4" s="52"/>
      <c r="D4" s="52"/>
      <c r="E4" s="52"/>
      <c r="F4" s="52"/>
      <c r="G4" s="52"/>
      <c r="H4" s="52"/>
      <c r="I4" s="52"/>
    </row>
    <row r="5" spans="1:9" ht="25.5" customHeight="1">
      <c r="A5" s="53"/>
      <c r="B5" s="31" t="s">
        <v>615</v>
      </c>
      <c r="C5" s="31"/>
      <c r="D5" s="31"/>
      <c r="E5" s="31"/>
      <c r="F5" s="31"/>
      <c r="G5" s="31"/>
      <c r="H5" s="31"/>
      <c r="I5" s="31"/>
    </row>
    <row r="6" spans="1:9">
      <c r="A6" s="53"/>
      <c r="B6" s="26"/>
      <c r="C6" s="26"/>
      <c r="D6" s="26"/>
      <c r="E6" s="26"/>
      <c r="F6" s="26"/>
    </row>
    <row r="7" spans="1:9" ht="15.75" thickBot="1">
      <c r="A7" s="53"/>
      <c r="B7" s="12"/>
      <c r="C7" s="12"/>
      <c r="D7" s="12"/>
      <c r="E7" s="12"/>
      <c r="F7" s="12"/>
    </row>
    <row r="8" spans="1:9">
      <c r="A8" s="53"/>
      <c r="B8" s="89" t="s">
        <v>616</v>
      </c>
      <c r="C8" s="34"/>
      <c r="D8" s="27" t="s">
        <v>617</v>
      </c>
      <c r="E8" s="27"/>
      <c r="F8" s="27"/>
    </row>
    <row r="9" spans="1:9" ht="15.75" thickBot="1">
      <c r="A9" s="53"/>
      <c r="B9" s="30"/>
      <c r="C9" s="32"/>
      <c r="D9" s="33" t="s">
        <v>618</v>
      </c>
      <c r="E9" s="33"/>
      <c r="F9" s="33"/>
    </row>
    <row r="10" spans="1:9">
      <c r="A10" s="53"/>
      <c r="B10" s="96" t="s">
        <v>619</v>
      </c>
      <c r="C10" s="38"/>
      <c r="D10" s="42">
        <v>2207.1</v>
      </c>
      <c r="E10" s="42"/>
      <c r="F10" s="38"/>
    </row>
    <row r="11" spans="1:9">
      <c r="A11" s="53"/>
      <c r="B11" s="69"/>
      <c r="C11" s="37"/>
      <c r="D11" s="41"/>
      <c r="E11" s="41"/>
      <c r="F11" s="37"/>
    </row>
    <row r="12" spans="1:9">
      <c r="A12" s="53"/>
      <c r="B12" s="68" t="s">
        <v>620</v>
      </c>
      <c r="C12" s="31"/>
      <c r="D12" s="44">
        <v>68.400000000000006</v>
      </c>
      <c r="E12" s="44"/>
      <c r="F12" s="31"/>
    </row>
    <row r="13" spans="1:9">
      <c r="A13" s="53"/>
      <c r="B13" s="68"/>
      <c r="C13" s="31"/>
      <c r="D13" s="44"/>
      <c r="E13" s="44"/>
      <c r="F13" s="31"/>
    </row>
    <row r="14" spans="1:9">
      <c r="A14" s="53"/>
      <c r="B14" s="69" t="s">
        <v>621</v>
      </c>
      <c r="C14" s="37"/>
      <c r="D14" s="39">
        <v>135.30000000000001</v>
      </c>
      <c r="E14" s="39"/>
      <c r="F14" s="37"/>
    </row>
    <row r="15" spans="1:9">
      <c r="A15" s="53"/>
      <c r="B15" s="69"/>
      <c r="C15" s="37"/>
      <c r="D15" s="39"/>
      <c r="E15" s="39"/>
      <c r="F15" s="37"/>
    </row>
    <row r="16" spans="1:9">
      <c r="A16" s="53"/>
      <c r="B16" s="68" t="s">
        <v>622</v>
      </c>
      <c r="C16" s="31"/>
      <c r="D16" s="44">
        <v>786.7</v>
      </c>
      <c r="E16" s="44"/>
      <c r="F16" s="31"/>
    </row>
    <row r="17" spans="1:9">
      <c r="A17" s="53"/>
      <c r="B17" s="68"/>
      <c r="C17" s="31"/>
      <c r="D17" s="44"/>
      <c r="E17" s="44"/>
      <c r="F17" s="31"/>
    </row>
    <row r="18" spans="1:9">
      <c r="A18" s="53"/>
      <c r="B18" s="69" t="s">
        <v>623</v>
      </c>
      <c r="C18" s="37"/>
      <c r="D18" s="39">
        <v>81.5</v>
      </c>
      <c r="E18" s="39"/>
      <c r="F18" s="37"/>
    </row>
    <row r="19" spans="1:9" ht="15.75" thickBot="1">
      <c r="A19" s="53"/>
      <c r="B19" s="69"/>
      <c r="C19" s="37"/>
      <c r="D19" s="47"/>
      <c r="E19" s="47"/>
      <c r="F19" s="46"/>
    </row>
    <row r="20" spans="1:9">
      <c r="A20" s="53"/>
      <c r="B20" s="68" t="s">
        <v>624</v>
      </c>
      <c r="C20" s="31"/>
      <c r="D20" s="108">
        <v>3279</v>
      </c>
      <c r="E20" s="108"/>
      <c r="F20" s="34"/>
    </row>
    <row r="21" spans="1:9" ht="15.75" thickBot="1">
      <c r="A21" s="53"/>
      <c r="B21" s="68"/>
      <c r="C21" s="31"/>
      <c r="D21" s="109"/>
      <c r="E21" s="109"/>
      <c r="F21" s="32"/>
    </row>
    <row r="22" spans="1:9">
      <c r="A22" s="53"/>
      <c r="B22" s="35" t="s">
        <v>625</v>
      </c>
      <c r="C22" s="37"/>
      <c r="D22" s="36" t="s">
        <v>218</v>
      </c>
      <c r="E22" s="40">
        <v>31.8</v>
      </c>
      <c r="F22" s="38"/>
    </row>
    <row r="23" spans="1:9" ht="15.75" thickBot="1">
      <c r="A23" s="53"/>
      <c r="B23" s="45"/>
      <c r="C23" s="46"/>
      <c r="D23" s="45"/>
      <c r="E23" s="47"/>
      <c r="F23" s="46"/>
    </row>
    <row r="24" spans="1:9">
      <c r="A24" s="53"/>
      <c r="B24" s="31"/>
      <c r="C24" s="31"/>
      <c r="D24" s="31"/>
      <c r="E24" s="31"/>
      <c r="F24" s="31"/>
      <c r="G24" s="31"/>
      <c r="H24" s="31"/>
      <c r="I24" s="31"/>
    </row>
    <row r="25" spans="1:9">
      <c r="A25" s="53"/>
      <c r="B25" s="12"/>
      <c r="C25" s="12"/>
    </row>
    <row r="26" spans="1:9" ht="25.5">
      <c r="A26" s="53"/>
      <c r="B26" s="102" t="s">
        <v>426</v>
      </c>
      <c r="C26" s="60" t="s">
        <v>626</v>
      </c>
    </row>
    <row r="27" spans="1:9" ht="15" customHeight="1">
      <c r="A27" s="53" t="s">
        <v>1023</v>
      </c>
      <c r="B27" s="52" t="s">
        <v>6</v>
      </c>
      <c r="C27" s="52"/>
      <c r="D27" s="52"/>
      <c r="E27" s="52"/>
      <c r="F27" s="52"/>
      <c r="G27" s="52"/>
      <c r="H27" s="52"/>
      <c r="I27" s="52"/>
    </row>
    <row r="28" spans="1:9">
      <c r="A28" s="53"/>
      <c r="B28" s="31" t="s">
        <v>627</v>
      </c>
      <c r="C28" s="31"/>
      <c r="D28" s="31"/>
      <c r="E28" s="31"/>
      <c r="F28" s="31"/>
      <c r="G28" s="31"/>
      <c r="H28" s="31"/>
      <c r="I28" s="31"/>
    </row>
    <row r="29" spans="1:9">
      <c r="A29" s="53"/>
      <c r="B29" s="26"/>
      <c r="C29" s="26"/>
      <c r="D29" s="26"/>
      <c r="E29" s="26"/>
      <c r="F29" s="26"/>
      <c r="G29" s="26"/>
      <c r="H29" s="26"/>
      <c r="I29" s="26"/>
    </row>
    <row r="30" spans="1:9" ht="15.75" thickBot="1">
      <c r="A30" s="53"/>
      <c r="B30" s="12"/>
      <c r="C30" s="12"/>
      <c r="D30" s="12"/>
      <c r="E30" s="12"/>
      <c r="F30" s="12"/>
      <c r="G30" s="12"/>
      <c r="H30" s="12"/>
      <c r="I30" s="12"/>
    </row>
    <row r="31" spans="1:9">
      <c r="A31" s="53"/>
      <c r="B31" s="34"/>
      <c r="C31" s="34"/>
      <c r="D31" s="27" t="s">
        <v>616</v>
      </c>
      <c r="E31" s="27"/>
      <c r="F31" s="34"/>
      <c r="G31" s="27" t="s">
        <v>629</v>
      </c>
      <c r="H31" s="27"/>
      <c r="I31" s="27"/>
    </row>
    <row r="32" spans="1:9">
      <c r="A32" s="53"/>
      <c r="B32" s="104"/>
      <c r="C32" s="104"/>
      <c r="D32" s="63" t="s">
        <v>628</v>
      </c>
      <c r="E32" s="63"/>
      <c r="F32" s="104"/>
      <c r="G32" s="63" t="s">
        <v>630</v>
      </c>
      <c r="H32" s="63"/>
      <c r="I32" s="63"/>
    </row>
    <row r="33" spans="1:9" ht="15.75" thickBot="1">
      <c r="A33" s="53"/>
      <c r="B33" s="32"/>
      <c r="C33" s="32"/>
      <c r="D33" s="33" t="s">
        <v>618</v>
      </c>
      <c r="E33" s="33"/>
      <c r="F33" s="32"/>
      <c r="G33" s="33" t="s">
        <v>257</v>
      </c>
      <c r="H33" s="33"/>
      <c r="I33" s="33"/>
    </row>
    <row r="34" spans="1:9">
      <c r="A34" s="53"/>
      <c r="B34" s="96" t="s">
        <v>631</v>
      </c>
      <c r="C34" s="38"/>
      <c r="D34" s="42">
        <v>4274.3999999999996</v>
      </c>
      <c r="E34" s="38"/>
      <c r="F34" s="38"/>
      <c r="G34" s="36" t="s">
        <v>218</v>
      </c>
      <c r="H34" s="40">
        <v>12.24</v>
      </c>
      <c r="I34" s="38"/>
    </row>
    <row r="35" spans="1:9">
      <c r="A35" s="53"/>
      <c r="B35" s="69"/>
      <c r="C35" s="37"/>
      <c r="D35" s="65"/>
      <c r="E35" s="66"/>
      <c r="F35" s="37"/>
      <c r="G35" s="64"/>
      <c r="H35" s="67"/>
      <c r="I35" s="66"/>
    </row>
    <row r="36" spans="1:9">
      <c r="A36" s="53"/>
      <c r="B36" s="68" t="s">
        <v>632</v>
      </c>
      <c r="C36" s="31"/>
      <c r="D36" s="43">
        <v>3279.1</v>
      </c>
      <c r="E36" s="31"/>
      <c r="F36" s="31"/>
      <c r="G36" s="29" t="s">
        <v>218</v>
      </c>
      <c r="H36" s="44">
        <v>9.69</v>
      </c>
      <c r="I36" s="31"/>
    </row>
    <row r="37" spans="1:9">
      <c r="A37" s="53"/>
      <c r="B37" s="68"/>
      <c r="C37" s="31"/>
      <c r="D37" s="43"/>
      <c r="E37" s="31"/>
      <c r="F37" s="31"/>
      <c r="G37" s="29"/>
      <c r="H37" s="44"/>
      <c r="I37" s="31"/>
    </row>
    <row r="38" spans="1:9">
      <c r="A38" s="53"/>
      <c r="B38" s="69" t="s">
        <v>633</v>
      </c>
      <c r="C38" s="37"/>
      <c r="D38" s="39" t="s">
        <v>634</v>
      </c>
      <c r="E38" s="35" t="s">
        <v>220</v>
      </c>
      <c r="F38" s="37"/>
      <c r="G38" s="35" t="s">
        <v>218</v>
      </c>
      <c r="H38" s="39">
        <v>11.92</v>
      </c>
      <c r="I38" s="37"/>
    </row>
    <row r="39" spans="1:9">
      <c r="A39" s="53"/>
      <c r="B39" s="69"/>
      <c r="C39" s="37"/>
      <c r="D39" s="39"/>
      <c r="E39" s="35"/>
      <c r="F39" s="37"/>
      <c r="G39" s="35"/>
      <c r="H39" s="39"/>
      <c r="I39" s="37"/>
    </row>
    <row r="40" spans="1:9">
      <c r="A40" s="53"/>
      <c r="B40" s="68" t="s">
        <v>635</v>
      </c>
      <c r="C40" s="31"/>
      <c r="D40" s="44" t="s">
        <v>636</v>
      </c>
      <c r="E40" s="29" t="s">
        <v>220</v>
      </c>
      <c r="F40" s="31"/>
      <c r="G40" s="29" t="s">
        <v>218</v>
      </c>
      <c r="H40" s="44">
        <v>11.67</v>
      </c>
      <c r="I40" s="31"/>
    </row>
    <row r="41" spans="1:9" ht="15.75" thickBot="1">
      <c r="A41" s="53"/>
      <c r="B41" s="68"/>
      <c r="C41" s="31"/>
      <c r="D41" s="70"/>
      <c r="E41" s="30"/>
      <c r="F41" s="31"/>
      <c r="G41" s="29"/>
      <c r="H41" s="44"/>
      <c r="I41" s="31"/>
    </row>
    <row r="42" spans="1:9">
      <c r="A42" s="53"/>
      <c r="B42" s="69" t="s">
        <v>637</v>
      </c>
      <c r="C42" s="37"/>
      <c r="D42" s="42">
        <v>5239.8999999999996</v>
      </c>
      <c r="E42" s="38"/>
      <c r="F42" s="37"/>
      <c r="G42" s="35" t="s">
        <v>218</v>
      </c>
      <c r="H42" s="39">
        <v>10.8</v>
      </c>
      <c r="I42" s="37"/>
    </row>
    <row r="43" spans="1:9" ht="15.75" thickBot="1">
      <c r="A43" s="53"/>
      <c r="B43" s="71"/>
      <c r="C43" s="46"/>
      <c r="D43" s="72"/>
      <c r="E43" s="46"/>
      <c r="F43" s="46"/>
      <c r="G43" s="45"/>
      <c r="H43" s="47"/>
      <c r="I43" s="46"/>
    </row>
  </sheetData>
  <mergeCells count="95">
    <mergeCell ref="A27:A43"/>
    <mergeCell ref="B27:I27"/>
    <mergeCell ref="B28:I28"/>
    <mergeCell ref="H42:H43"/>
    <mergeCell ref="I42:I43"/>
    <mergeCell ref="A1:A2"/>
    <mergeCell ref="B1:I1"/>
    <mergeCell ref="B2:I2"/>
    <mergeCell ref="B3:I3"/>
    <mergeCell ref="A4:A26"/>
    <mergeCell ref="B4:I4"/>
    <mergeCell ref="B5:I5"/>
    <mergeCell ref="B24:I24"/>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29:I29"/>
    <mergeCell ref="B31:B33"/>
    <mergeCell ref="C31:C33"/>
    <mergeCell ref="D31:E31"/>
    <mergeCell ref="D32:E32"/>
    <mergeCell ref="D33:E33"/>
    <mergeCell ref="F31:F33"/>
    <mergeCell ref="G31:I31"/>
    <mergeCell ref="G32:I32"/>
    <mergeCell ref="G33:I33"/>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3"/>
  <sheetViews>
    <sheetView showGridLines="0" workbookViewId="0"/>
  </sheetViews>
  <sheetFormatPr defaultRowHeight="15"/>
  <cols>
    <col min="1" max="2" width="36.5703125" bestFit="1" customWidth="1"/>
    <col min="4" max="4" width="2.28515625" customWidth="1"/>
    <col min="5" max="5" width="11" customWidth="1"/>
    <col min="6" max="6" width="1.85546875" customWidth="1"/>
    <col min="8" max="8" width="2" customWidth="1"/>
    <col min="9" max="9" width="8.7109375" customWidth="1"/>
    <col min="10" max="10" width="1.5703125" customWidth="1"/>
    <col min="12" max="12" width="2" bestFit="1" customWidth="1"/>
    <col min="14" max="14" width="1.5703125" bestFit="1" customWidth="1"/>
    <col min="16" max="16" width="2" bestFit="1" customWidth="1"/>
    <col min="18" max="18" width="1.5703125" bestFit="1" customWidth="1"/>
    <col min="20" max="20" width="2" bestFit="1" customWidth="1"/>
    <col min="22" max="22" width="1.5703125" bestFit="1" customWidth="1"/>
    <col min="24" max="24" width="2" bestFit="1" customWidth="1"/>
    <col min="26" max="26" width="1.5703125" bestFit="1" customWidth="1"/>
  </cols>
  <sheetData>
    <row r="1" spans="1:26" ht="15" customHeight="1">
      <c r="A1" s="6" t="s">
        <v>102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640</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102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26"/>
      <c r="C5" s="26"/>
      <c r="D5" s="26"/>
      <c r="E5" s="26"/>
      <c r="F5" s="26"/>
      <c r="G5" s="26"/>
      <c r="H5" s="26"/>
      <c r="I5" s="26"/>
      <c r="J5" s="26"/>
      <c r="K5" s="26"/>
      <c r="L5" s="26"/>
      <c r="M5" s="26"/>
      <c r="N5" s="26"/>
      <c r="O5" s="26"/>
      <c r="P5" s="26"/>
      <c r="Q5" s="26"/>
      <c r="R5" s="26"/>
      <c r="S5" s="26"/>
      <c r="T5" s="26"/>
      <c r="U5" s="26"/>
      <c r="V5" s="26"/>
    </row>
    <row r="6" spans="1:26">
      <c r="A6" s="53"/>
      <c r="B6" s="12"/>
      <c r="C6" s="12"/>
      <c r="D6" s="12"/>
      <c r="E6" s="12"/>
      <c r="F6" s="12"/>
      <c r="G6" s="12"/>
      <c r="H6" s="12"/>
      <c r="I6" s="12"/>
      <c r="J6" s="12"/>
      <c r="K6" s="12"/>
      <c r="L6" s="12"/>
      <c r="M6" s="12"/>
      <c r="N6" s="12"/>
      <c r="O6" s="12"/>
      <c r="P6" s="12"/>
      <c r="Q6" s="12"/>
      <c r="R6" s="12"/>
      <c r="S6" s="12"/>
      <c r="T6" s="12"/>
      <c r="U6" s="12"/>
      <c r="V6" s="12"/>
    </row>
    <row r="7" spans="1:26">
      <c r="A7" s="53"/>
      <c r="B7" s="79"/>
      <c r="C7" s="13"/>
      <c r="D7" s="126" t="s">
        <v>645</v>
      </c>
      <c r="E7" s="126"/>
      <c r="F7" s="126"/>
      <c r="G7" s="126"/>
      <c r="H7" s="126"/>
      <c r="I7" s="126"/>
      <c r="J7" s="126"/>
      <c r="K7" s="126"/>
      <c r="L7" s="126"/>
      <c r="M7" s="126"/>
      <c r="N7" s="126"/>
      <c r="O7" s="126"/>
      <c r="P7" s="126"/>
      <c r="Q7" s="126"/>
      <c r="R7" s="126"/>
      <c r="S7" s="126"/>
      <c r="T7" s="126"/>
      <c r="U7" s="126"/>
      <c r="V7" s="126"/>
    </row>
    <row r="8" spans="1:26">
      <c r="A8" s="53"/>
      <c r="B8" s="31"/>
      <c r="C8" s="31"/>
      <c r="D8" s="126" t="s">
        <v>210</v>
      </c>
      <c r="E8" s="126"/>
      <c r="F8" s="126"/>
      <c r="G8" s="126"/>
      <c r="H8" s="126"/>
      <c r="I8" s="126"/>
      <c r="J8" s="126"/>
      <c r="K8" s="126"/>
      <c r="L8" s="126"/>
      <c r="M8" s="126"/>
      <c r="N8" s="126"/>
      <c r="O8" s="126"/>
      <c r="P8" s="126"/>
      <c r="Q8" s="126"/>
      <c r="R8" s="126"/>
      <c r="S8" s="126"/>
      <c r="T8" s="126"/>
      <c r="U8" s="126"/>
      <c r="V8" s="126"/>
    </row>
    <row r="9" spans="1:26" ht="15.75" thickBot="1">
      <c r="A9" s="53"/>
      <c r="B9" s="31"/>
      <c r="C9" s="31"/>
      <c r="D9" s="127">
        <v>41547</v>
      </c>
      <c r="E9" s="127"/>
      <c r="F9" s="127"/>
      <c r="G9" s="127"/>
      <c r="H9" s="127"/>
      <c r="I9" s="127"/>
      <c r="J9" s="127"/>
      <c r="K9" s="127"/>
      <c r="L9" s="127"/>
      <c r="M9" s="127"/>
      <c r="N9" s="127"/>
      <c r="O9" s="127"/>
      <c r="P9" s="127"/>
      <c r="Q9" s="127"/>
      <c r="R9" s="127"/>
      <c r="S9" s="127"/>
      <c r="T9" s="127"/>
      <c r="U9" s="127"/>
      <c r="V9" s="127"/>
    </row>
    <row r="10" spans="1:26">
      <c r="A10" s="53"/>
      <c r="B10" s="128" t="s">
        <v>251</v>
      </c>
      <c r="C10" s="31"/>
      <c r="D10" s="130" t="s">
        <v>646</v>
      </c>
      <c r="E10" s="130"/>
      <c r="F10" s="130"/>
      <c r="G10" s="34"/>
      <c r="H10" s="130" t="s">
        <v>647</v>
      </c>
      <c r="I10" s="130"/>
      <c r="J10" s="130"/>
      <c r="K10" s="34"/>
      <c r="L10" s="130" t="s">
        <v>648</v>
      </c>
      <c r="M10" s="130"/>
      <c r="N10" s="130"/>
      <c r="O10" s="34"/>
      <c r="P10" s="130" t="s">
        <v>649</v>
      </c>
      <c r="Q10" s="130"/>
      <c r="R10" s="130"/>
      <c r="S10" s="34"/>
      <c r="T10" s="130" t="s">
        <v>650</v>
      </c>
      <c r="U10" s="130"/>
      <c r="V10" s="130"/>
    </row>
    <row r="11" spans="1:26" ht="15.75" thickBot="1">
      <c r="A11" s="53"/>
      <c r="B11" s="129"/>
      <c r="C11" s="32"/>
      <c r="D11" s="131"/>
      <c r="E11" s="131"/>
      <c r="F11" s="131"/>
      <c r="G11" s="32"/>
      <c r="H11" s="131"/>
      <c r="I11" s="131"/>
      <c r="J11" s="131"/>
      <c r="K11" s="32"/>
      <c r="L11" s="131" t="s">
        <v>647</v>
      </c>
      <c r="M11" s="131"/>
      <c r="N11" s="131"/>
      <c r="O11" s="32"/>
      <c r="P11" s="131"/>
      <c r="Q11" s="131"/>
      <c r="R11" s="131"/>
      <c r="S11" s="32"/>
      <c r="T11" s="131"/>
      <c r="U11" s="131"/>
      <c r="V11" s="131"/>
    </row>
    <row r="12" spans="1:26">
      <c r="A12" s="53"/>
      <c r="B12" s="119" t="s">
        <v>35</v>
      </c>
      <c r="C12" s="13"/>
      <c r="D12" s="34"/>
      <c r="E12" s="34"/>
      <c r="F12" s="34"/>
      <c r="G12" s="13"/>
      <c r="H12" s="34"/>
      <c r="I12" s="34"/>
      <c r="J12" s="34"/>
      <c r="K12" s="13"/>
      <c r="L12" s="34"/>
      <c r="M12" s="34"/>
      <c r="N12" s="34"/>
      <c r="O12" s="13"/>
      <c r="P12" s="34"/>
      <c r="Q12" s="34"/>
      <c r="R12" s="34"/>
      <c r="S12" s="13"/>
      <c r="T12" s="34"/>
      <c r="U12" s="34"/>
      <c r="V12" s="34"/>
    </row>
    <row r="13" spans="1:26">
      <c r="A13" s="53"/>
      <c r="B13" s="91" t="s">
        <v>651</v>
      </c>
      <c r="C13" s="37"/>
      <c r="D13" s="35" t="s">
        <v>218</v>
      </c>
      <c r="E13" s="39" t="s">
        <v>294</v>
      </c>
      <c r="F13" s="37"/>
      <c r="G13" s="37"/>
      <c r="H13" s="35" t="s">
        <v>218</v>
      </c>
      <c r="I13" s="39">
        <v>265.2</v>
      </c>
      <c r="J13" s="37"/>
      <c r="K13" s="37"/>
      <c r="L13" s="35" t="s">
        <v>218</v>
      </c>
      <c r="M13" s="41">
        <v>1191</v>
      </c>
      <c r="N13" s="37"/>
      <c r="O13" s="37"/>
      <c r="P13" s="35" t="s">
        <v>218</v>
      </c>
      <c r="Q13" s="39" t="s">
        <v>652</v>
      </c>
      <c r="R13" s="35" t="s">
        <v>220</v>
      </c>
      <c r="S13" s="37"/>
      <c r="T13" s="35" t="s">
        <v>218</v>
      </c>
      <c r="U13" s="41">
        <v>1447.9</v>
      </c>
      <c r="V13" s="37"/>
    </row>
    <row r="14" spans="1:26">
      <c r="A14" s="53"/>
      <c r="B14" s="91"/>
      <c r="C14" s="37"/>
      <c r="D14" s="35"/>
      <c r="E14" s="39"/>
      <c r="F14" s="37"/>
      <c r="G14" s="37"/>
      <c r="H14" s="35"/>
      <c r="I14" s="39"/>
      <c r="J14" s="37"/>
      <c r="K14" s="37"/>
      <c r="L14" s="35"/>
      <c r="M14" s="41"/>
      <c r="N14" s="37"/>
      <c r="O14" s="37"/>
      <c r="P14" s="35"/>
      <c r="Q14" s="39"/>
      <c r="R14" s="35"/>
      <c r="S14" s="37"/>
      <c r="T14" s="35"/>
      <c r="U14" s="41"/>
      <c r="V14" s="37"/>
    </row>
    <row r="15" spans="1:26">
      <c r="A15" s="53"/>
      <c r="B15" s="92" t="s">
        <v>37</v>
      </c>
      <c r="C15" s="31"/>
      <c r="D15" s="44" t="s">
        <v>294</v>
      </c>
      <c r="E15" s="44"/>
      <c r="F15" s="31"/>
      <c r="G15" s="31"/>
      <c r="H15" s="44">
        <v>13.4</v>
      </c>
      <c r="I15" s="44"/>
      <c r="J15" s="31"/>
      <c r="K15" s="31"/>
      <c r="L15" s="44">
        <v>42.3</v>
      </c>
      <c r="M15" s="44"/>
      <c r="N15" s="31"/>
      <c r="O15" s="31"/>
      <c r="P15" s="44" t="s">
        <v>294</v>
      </c>
      <c r="Q15" s="44"/>
      <c r="R15" s="31"/>
      <c r="S15" s="31"/>
      <c r="T15" s="44">
        <v>55.7</v>
      </c>
      <c r="U15" s="44"/>
      <c r="V15" s="31"/>
    </row>
    <row r="16" spans="1:26" ht="15.75" thickBot="1">
      <c r="A16" s="53"/>
      <c r="B16" s="92"/>
      <c r="C16" s="31"/>
      <c r="D16" s="70"/>
      <c r="E16" s="70"/>
      <c r="F16" s="32"/>
      <c r="G16" s="31"/>
      <c r="H16" s="70"/>
      <c r="I16" s="70"/>
      <c r="J16" s="32"/>
      <c r="K16" s="31"/>
      <c r="L16" s="70"/>
      <c r="M16" s="70"/>
      <c r="N16" s="32"/>
      <c r="O16" s="31"/>
      <c r="P16" s="70"/>
      <c r="Q16" s="70"/>
      <c r="R16" s="32"/>
      <c r="S16" s="31"/>
      <c r="T16" s="70"/>
      <c r="U16" s="70"/>
      <c r="V16" s="32"/>
    </row>
    <row r="17" spans="1:22">
      <c r="A17" s="53"/>
      <c r="B17" s="94" t="s">
        <v>38</v>
      </c>
      <c r="C17" s="37"/>
      <c r="D17" s="40" t="s">
        <v>294</v>
      </c>
      <c r="E17" s="40"/>
      <c r="F17" s="38"/>
      <c r="G17" s="37"/>
      <c r="H17" s="40">
        <v>278.60000000000002</v>
      </c>
      <c r="I17" s="40"/>
      <c r="J17" s="38"/>
      <c r="K17" s="37"/>
      <c r="L17" s="42">
        <v>1233.3</v>
      </c>
      <c r="M17" s="42"/>
      <c r="N17" s="38"/>
      <c r="O17" s="37"/>
      <c r="P17" s="40" t="s">
        <v>652</v>
      </c>
      <c r="Q17" s="40"/>
      <c r="R17" s="36" t="s">
        <v>220</v>
      </c>
      <c r="S17" s="37"/>
      <c r="T17" s="42">
        <v>1503.6</v>
      </c>
      <c r="U17" s="42"/>
      <c r="V17" s="38"/>
    </row>
    <row r="18" spans="1:22" ht="15.75" thickBot="1">
      <c r="A18" s="53"/>
      <c r="B18" s="132"/>
      <c r="C18" s="46"/>
      <c r="D18" s="47"/>
      <c r="E18" s="47"/>
      <c r="F18" s="46"/>
      <c r="G18" s="46"/>
      <c r="H18" s="47"/>
      <c r="I18" s="47"/>
      <c r="J18" s="46"/>
      <c r="K18" s="46"/>
      <c r="L18" s="72"/>
      <c r="M18" s="72"/>
      <c r="N18" s="46"/>
      <c r="O18" s="46"/>
      <c r="P18" s="47"/>
      <c r="Q18" s="47"/>
      <c r="R18" s="45"/>
      <c r="S18" s="46"/>
      <c r="T18" s="72"/>
      <c r="U18" s="72"/>
      <c r="V18" s="46"/>
    </row>
    <row r="19" spans="1:22">
      <c r="A19" s="53"/>
      <c r="B19" s="119" t="s">
        <v>39</v>
      </c>
      <c r="C19" s="13"/>
      <c r="D19" s="34"/>
      <c r="E19" s="34"/>
      <c r="F19" s="34"/>
      <c r="G19" s="13"/>
      <c r="H19" s="34"/>
      <c r="I19" s="34"/>
      <c r="J19" s="34"/>
      <c r="K19" s="13"/>
      <c r="L19" s="34"/>
      <c r="M19" s="34"/>
      <c r="N19" s="34"/>
      <c r="O19" s="13"/>
      <c r="P19" s="34"/>
      <c r="Q19" s="34"/>
      <c r="R19" s="34"/>
      <c r="S19" s="13"/>
      <c r="T19" s="34"/>
      <c r="U19" s="34"/>
      <c r="V19" s="34"/>
    </row>
    <row r="20" spans="1:22">
      <c r="A20" s="53"/>
      <c r="B20" s="69" t="s">
        <v>653</v>
      </c>
      <c r="C20" s="37"/>
      <c r="D20" s="39" t="s">
        <v>294</v>
      </c>
      <c r="E20" s="39"/>
      <c r="F20" s="37"/>
      <c r="G20" s="37"/>
      <c r="H20" s="39">
        <v>91.3</v>
      </c>
      <c r="I20" s="39"/>
      <c r="J20" s="37"/>
      <c r="K20" s="37"/>
      <c r="L20" s="39">
        <v>560.1</v>
      </c>
      <c r="M20" s="39"/>
      <c r="N20" s="37"/>
      <c r="O20" s="37"/>
      <c r="P20" s="39" t="s">
        <v>654</v>
      </c>
      <c r="Q20" s="39"/>
      <c r="R20" s="35" t="s">
        <v>220</v>
      </c>
      <c r="S20" s="37"/>
      <c r="T20" s="39">
        <v>645</v>
      </c>
      <c r="U20" s="39"/>
      <c r="V20" s="37"/>
    </row>
    <row r="21" spans="1:22">
      <c r="A21" s="53"/>
      <c r="B21" s="69"/>
      <c r="C21" s="37"/>
      <c r="D21" s="39"/>
      <c r="E21" s="39"/>
      <c r="F21" s="37"/>
      <c r="G21" s="37"/>
      <c r="H21" s="39"/>
      <c r="I21" s="39"/>
      <c r="J21" s="37"/>
      <c r="K21" s="37"/>
      <c r="L21" s="39"/>
      <c r="M21" s="39"/>
      <c r="N21" s="37"/>
      <c r="O21" s="37"/>
      <c r="P21" s="39"/>
      <c r="Q21" s="39"/>
      <c r="R21" s="35"/>
      <c r="S21" s="37"/>
      <c r="T21" s="39"/>
      <c r="U21" s="39"/>
      <c r="V21" s="37"/>
    </row>
    <row r="22" spans="1:22">
      <c r="A22" s="53"/>
      <c r="B22" s="68" t="s">
        <v>655</v>
      </c>
      <c r="C22" s="31"/>
      <c r="D22" s="44" t="s">
        <v>294</v>
      </c>
      <c r="E22" s="44"/>
      <c r="F22" s="31"/>
      <c r="G22" s="31"/>
      <c r="H22" s="44">
        <v>12.7</v>
      </c>
      <c r="I22" s="44"/>
      <c r="J22" s="31"/>
      <c r="K22" s="31"/>
      <c r="L22" s="44">
        <v>35.200000000000003</v>
      </c>
      <c r="M22" s="44"/>
      <c r="N22" s="31"/>
      <c r="O22" s="31"/>
      <c r="P22" s="44" t="s">
        <v>294</v>
      </c>
      <c r="Q22" s="44"/>
      <c r="R22" s="31"/>
      <c r="S22" s="31"/>
      <c r="T22" s="44">
        <v>47.9</v>
      </c>
      <c r="U22" s="44"/>
      <c r="V22" s="31"/>
    </row>
    <row r="23" spans="1:22">
      <c r="A23" s="53"/>
      <c r="B23" s="68"/>
      <c r="C23" s="31"/>
      <c r="D23" s="44"/>
      <c r="E23" s="44"/>
      <c r="F23" s="31"/>
      <c r="G23" s="31"/>
      <c r="H23" s="44"/>
      <c r="I23" s="44"/>
      <c r="J23" s="31"/>
      <c r="K23" s="31"/>
      <c r="L23" s="44"/>
      <c r="M23" s="44"/>
      <c r="N23" s="31"/>
      <c r="O23" s="31"/>
      <c r="P23" s="44"/>
      <c r="Q23" s="44"/>
      <c r="R23" s="31"/>
      <c r="S23" s="31"/>
      <c r="T23" s="44"/>
      <c r="U23" s="44"/>
      <c r="V23" s="31"/>
    </row>
    <row r="24" spans="1:22">
      <c r="A24" s="53"/>
      <c r="B24" s="69" t="s">
        <v>656</v>
      </c>
      <c r="C24" s="37"/>
      <c r="D24" s="39" t="s">
        <v>294</v>
      </c>
      <c r="E24" s="39"/>
      <c r="F24" s="37"/>
      <c r="G24" s="37"/>
      <c r="H24" s="39">
        <v>16.100000000000001</v>
      </c>
      <c r="I24" s="39"/>
      <c r="J24" s="37"/>
      <c r="K24" s="37"/>
      <c r="L24" s="39">
        <v>231.9</v>
      </c>
      <c r="M24" s="39"/>
      <c r="N24" s="37"/>
      <c r="O24" s="37"/>
      <c r="P24" s="39" t="s">
        <v>657</v>
      </c>
      <c r="Q24" s="39"/>
      <c r="R24" s="35" t="s">
        <v>220</v>
      </c>
      <c r="S24" s="37"/>
      <c r="T24" s="39">
        <v>246.1</v>
      </c>
      <c r="U24" s="39"/>
      <c r="V24" s="37"/>
    </row>
    <row r="25" spans="1:22">
      <c r="A25" s="53"/>
      <c r="B25" s="69"/>
      <c r="C25" s="37"/>
      <c r="D25" s="39"/>
      <c r="E25" s="39"/>
      <c r="F25" s="37"/>
      <c r="G25" s="37"/>
      <c r="H25" s="39"/>
      <c r="I25" s="39"/>
      <c r="J25" s="37"/>
      <c r="K25" s="37"/>
      <c r="L25" s="39"/>
      <c r="M25" s="39"/>
      <c r="N25" s="37"/>
      <c r="O25" s="37"/>
      <c r="P25" s="39"/>
      <c r="Q25" s="39"/>
      <c r="R25" s="35"/>
      <c r="S25" s="37"/>
      <c r="T25" s="39"/>
      <c r="U25" s="39"/>
      <c r="V25" s="37"/>
    </row>
    <row r="26" spans="1:22">
      <c r="A26" s="53"/>
      <c r="B26" s="68" t="s">
        <v>658</v>
      </c>
      <c r="C26" s="31"/>
      <c r="D26" s="44" t="s">
        <v>294</v>
      </c>
      <c r="E26" s="44"/>
      <c r="F26" s="31"/>
      <c r="G26" s="31"/>
      <c r="H26" s="44">
        <v>79.400000000000006</v>
      </c>
      <c r="I26" s="44"/>
      <c r="J26" s="31"/>
      <c r="K26" s="31"/>
      <c r="L26" s="44">
        <v>259</v>
      </c>
      <c r="M26" s="44"/>
      <c r="N26" s="31"/>
      <c r="O26" s="31"/>
      <c r="P26" s="44" t="s">
        <v>294</v>
      </c>
      <c r="Q26" s="44"/>
      <c r="R26" s="31"/>
      <c r="S26" s="31"/>
      <c r="T26" s="44">
        <v>338.4</v>
      </c>
      <c r="U26" s="44"/>
      <c r="V26" s="31"/>
    </row>
    <row r="27" spans="1:22">
      <c r="A27" s="53"/>
      <c r="B27" s="68"/>
      <c r="C27" s="31"/>
      <c r="D27" s="44"/>
      <c r="E27" s="44"/>
      <c r="F27" s="31"/>
      <c r="G27" s="31"/>
      <c r="H27" s="44"/>
      <c r="I27" s="44"/>
      <c r="J27" s="31"/>
      <c r="K27" s="31"/>
      <c r="L27" s="44"/>
      <c r="M27" s="44"/>
      <c r="N27" s="31"/>
      <c r="O27" s="31"/>
      <c r="P27" s="44"/>
      <c r="Q27" s="44"/>
      <c r="R27" s="31"/>
      <c r="S27" s="31"/>
      <c r="T27" s="44"/>
      <c r="U27" s="44"/>
      <c r="V27" s="31"/>
    </row>
    <row r="28" spans="1:22">
      <c r="A28" s="53"/>
      <c r="B28" s="69" t="s">
        <v>659</v>
      </c>
      <c r="C28" s="37"/>
      <c r="D28" s="39" t="s">
        <v>294</v>
      </c>
      <c r="E28" s="39"/>
      <c r="F28" s="37"/>
      <c r="G28" s="37"/>
      <c r="H28" s="39" t="s">
        <v>294</v>
      </c>
      <c r="I28" s="39"/>
      <c r="J28" s="37"/>
      <c r="K28" s="37"/>
      <c r="L28" s="39">
        <v>5.0999999999999996</v>
      </c>
      <c r="M28" s="39"/>
      <c r="N28" s="37"/>
      <c r="O28" s="37"/>
      <c r="P28" s="39" t="s">
        <v>294</v>
      </c>
      <c r="Q28" s="39"/>
      <c r="R28" s="37"/>
      <c r="S28" s="37"/>
      <c r="T28" s="39">
        <v>5.0999999999999996</v>
      </c>
      <c r="U28" s="39"/>
      <c r="V28" s="37"/>
    </row>
    <row r="29" spans="1:22">
      <c r="A29" s="53"/>
      <c r="B29" s="69"/>
      <c r="C29" s="37"/>
      <c r="D29" s="39"/>
      <c r="E29" s="39"/>
      <c r="F29" s="37"/>
      <c r="G29" s="37"/>
      <c r="H29" s="39"/>
      <c r="I29" s="39"/>
      <c r="J29" s="37"/>
      <c r="K29" s="37"/>
      <c r="L29" s="39"/>
      <c r="M29" s="39"/>
      <c r="N29" s="37"/>
      <c r="O29" s="37"/>
      <c r="P29" s="39"/>
      <c r="Q29" s="39"/>
      <c r="R29" s="37"/>
      <c r="S29" s="37"/>
      <c r="T29" s="39"/>
      <c r="U29" s="39"/>
      <c r="V29" s="37"/>
    </row>
    <row r="30" spans="1:22">
      <c r="A30" s="53"/>
      <c r="B30" s="68" t="s">
        <v>660</v>
      </c>
      <c r="C30" s="31"/>
      <c r="D30" s="44" t="s">
        <v>294</v>
      </c>
      <c r="E30" s="44"/>
      <c r="F30" s="31"/>
      <c r="G30" s="31"/>
      <c r="H30" s="44">
        <v>1</v>
      </c>
      <c r="I30" s="44"/>
      <c r="J30" s="31"/>
      <c r="K30" s="31"/>
      <c r="L30" s="44">
        <v>0.5</v>
      </c>
      <c r="M30" s="44"/>
      <c r="N30" s="31"/>
      <c r="O30" s="31"/>
      <c r="P30" s="44" t="s">
        <v>294</v>
      </c>
      <c r="Q30" s="44"/>
      <c r="R30" s="31"/>
      <c r="S30" s="31"/>
      <c r="T30" s="44">
        <v>1.5</v>
      </c>
      <c r="U30" s="44"/>
      <c r="V30" s="31"/>
    </row>
    <row r="31" spans="1:22" ht="15.75" thickBot="1">
      <c r="A31" s="53"/>
      <c r="B31" s="68"/>
      <c r="C31" s="31"/>
      <c r="D31" s="70"/>
      <c r="E31" s="70"/>
      <c r="F31" s="32"/>
      <c r="G31" s="31"/>
      <c r="H31" s="70"/>
      <c r="I31" s="70"/>
      <c r="J31" s="32"/>
      <c r="K31" s="31"/>
      <c r="L31" s="70"/>
      <c r="M31" s="70"/>
      <c r="N31" s="32"/>
      <c r="O31" s="31"/>
      <c r="P31" s="70"/>
      <c r="Q31" s="70"/>
      <c r="R31" s="32"/>
      <c r="S31" s="31"/>
      <c r="T31" s="70"/>
      <c r="U31" s="70"/>
      <c r="V31" s="32"/>
    </row>
    <row r="32" spans="1:22">
      <c r="A32" s="53"/>
      <c r="B32" s="94" t="s">
        <v>46</v>
      </c>
      <c r="C32" s="37"/>
      <c r="D32" s="40" t="s">
        <v>294</v>
      </c>
      <c r="E32" s="40"/>
      <c r="F32" s="38"/>
      <c r="G32" s="37"/>
      <c r="H32" s="40">
        <v>200.5</v>
      </c>
      <c r="I32" s="40"/>
      <c r="J32" s="38"/>
      <c r="K32" s="37"/>
      <c r="L32" s="42">
        <v>1091.8</v>
      </c>
      <c r="M32" s="42"/>
      <c r="N32" s="38"/>
      <c r="O32" s="37"/>
      <c r="P32" s="40" t="s">
        <v>652</v>
      </c>
      <c r="Q32" s="40"/>
      <c r="R32" s="36" t="s">
        <v>220</v>
      </c>
      <c r="S32" s="37"/>
      <c r="T32" s="42">
        <v>1284</v>
      </c>
      <c r="U32" s="42"/>
      <c r="V32" s="38"/>
    </row>
    <row r="33" spans="1:22" ht="15.75" thickBot="1">
      <c r="A33" s="53"/>
      <c r="B33" s="132"/>
      <c r="C33" s="46"/>
      <c r="D33" s="47"/>
      <c r="E33" s="47"/>
      <c r="F33" s="46"/>
      <c r="G33" s="46"/>
      <c r="H33" s="47"/>
      <c r="I33" s="47"/>
      <c r="J33" s="46"/>
      <c r="K33" s="46"/>
      <c r="L33" s="72"/>
      <c r="M33" s="72"/>
      <c r="N33" s="46"/>
      <c r="O33" s="46"/>
      <c r="P33" s="47"/>
      <c r="Q33" s="47"/>
      <c r="R33" s="45"/>
      <c r="S33" s="46"/>
      <c r="T33" s="72"/>
      <c r="U33" s="72"/>
      <c r="V33" s="46"/>
    </row>
    <row r="34" spans="1:22">
      <c r="A34" s="53"/>
      <c r="B34" s="133" t="s">
        <v>47</v>
      </c>
      <c r="C34" s="34"/>
      <c r="D34" s="90" t="s">
        <v>294</v>
      </c>
      <c r="E34" s="90"/>
      <c r="F34" s="34"/>
      <c r="G34" s="34"/>
      <c r="H34" s="90">
        <v>78.099999999999994</v>
      </c>
      <c r="I34" s="90"/>
      <c r="J34" s="34"/>
      <c r="K34" s="34"/>
      <c r="L34" s="90">
        <v>141.5</v>
      </c>
      <c r="M34" s="90"/>
      <c r="N34" s="34"/>
      <c r="O34" s="34"/>
      <c r="P34" s="90" t="s">
        <v>294</v>
      </c>
      <c r="Q34" s="90"/>
      <c r="R34" s="34"/>
      <c r="S34" s="34"/>
      <c r="T34" s="90">
        <v>219.6</v>
      </c>
      <c r="U34" s="90"/>
      <c r="V34" s="34"/>
    </row>
    <row r="35" spans="1:22">
      <c r="A35" s="53"/>
      <c r="B35" s="134"/>
      <c r="C35" s="31"/>
      <c r="D35" s="135"/>
      <c r="E35" s="135"/>
      <c r="F35" s="104"/>
      <c r="G35" s="104"/>
      <c r="H35" s="135"/>
      <c r="I35" s="135"/>
      <c r="J35" s="104"/>
      <c r="K35" s="104"/>
      <c r="L35" s="135"/>
      <c r="M35" s="135"/>
      <c r="N35" s="104"/>
      <c r="O35" s="104"/>
      <c r="P35" s="135"/>
      <c r="Q35" s="135"/>
      <c r="R35" s="104"/>
      <c r="S35" s="104"/>
      <c r="T35" s="135"/>
      <c r="U35" s="135"/>
      <c r="V35" s="104"/>
    </row>
    <row r="36" spans="1:22">
      <c r="A36" s="53"/>
      <c r="B36" s="69" t="s">
        <v>661</v>
      </c>
      <c r="C36" s="37"/>
      <c r="D36" s="39">
        <v>99.8</v>
      </c>
      <c r="E36" s="39"/>
      <c r="F36" s="37"/>
      <c r="G36" s="37"/>
      <c r="H36" s="39">
        <v>9.4</v>
      </c>
      <c r="I36" s="39"/>
      <c r="J36" s="37"/>
      <c r="K36" s="37"/>
      <c r="L36" s="39">
        <v>0.5</v>
      </c>
      <c r="M36" s="39"/>
      <c r="N36" s="37"/>
      <c r="O36" s="37"/>
      <c r="P36" s="39" t="s">
        <v>662</v>
      </c>
      <c r="Q36" s="39"/>
      <c r="R36" s="35" t="s">
        <v>220</v>
      </c>
      <c r="S36" s="37"/>
      <c r="T36" s="39" t="s">
        <v>294</v>
      </c>
      <c r="U36" s="39"/>
      <c r="V36" s="37"/>
    </row>
    <row r="37" spans="1:22">
      <c r="A37" s="53"/>
      <c r="B37" s="69"/>
      <c r="C37" s="37"/>
      <c r="D37" s="39"/>
      <c r="E37" s="39"/>
      <c r="F37" s="37"/>
      <c r="G37" s="37"/>
      <c r="H37" s="39"/>
      <c r="I37" s="39"/>
      <c r="J37" s="37"/>
      <c r="K37" s="37"/>
      <c r="L37" s="39"/>
      <c r="M37" s="39"/>
      <c r="N37" s="37"/>
      <c r="O37" s="37"/>
      <c r="P37" s="39"/>
      <c r="Q37" s="39"/>
      <c r="R37" s="35"/>
      <c r="S37" s="37"/>
      <c r="T37" s="39"/>
      <c r="U37" s="39"/>
      <c r="V37" s="37"/>
    </row>
    <row r="38" spans="1:22">
      <c r="A38" s="53"/>
      <c r="B38" s="68" t="s">
        <v>48</v>
      </c>
      <c r="C38" s="31"/>
      <c r="D38" s="44" t="s">
        <v>663</v>
      </c>
      <c r="E38" s="44"/>
      <c r="F38" s="29" t="s">
        <v>220</v>
      </c>
      <c r="G38" s="31"/>
      <c r="H38" s="44">
        <v>43.2</v>
      </c>
      <c r="I38" s="44"/>
      <c r="J38" s="31"/>
      <c r="K38" s="31"/>
      <c r="L38" s="44" t="s">
        <v>664</v>
      </c>
      <c r="M38" s="44"/>
      <c r="N38" s="29" t="s">
        <v>220</v>
      </c>
      <c r="O38" s="31"/>
      <c r="P38" s="44" t="s">
        <v>294</v>
      </c>
      <c r="Q38" s="44"/>
      <c r="R38" s="31"/>
      <c r="S38" s="31"/>
      <c r="T38" s="44" t="s">
        <v>665</v>
      </c>
      <c r="U38" s="44"/>
      <c r="V38" s="29" t="s">
        <v>220</v>
      </c>
    </row>
    <row r="39" spans="1:22">
      <c r="A39" s="53"/>
      <c r="B39" s="68"/>
      <c r="C39" s="31"/>
      <c r="D39" s="44"/>
      <c r="E39" s="44"/>
      <c r="F39" s="29"/>
      <c r="G39" s="31"/>
      <c r="H39" s="44"/>
      <c r="I39" s="44"/>
      <c r="J39" s="31"/>
      <c r="K39" s="31"/>
      <c r="L39" s="44"/>
      <c r="M39" s="44"/>
      <c r="N39" s="29"/>
      <c r="O39" s="31"/>
      <c r="P39" s="44"/>
      <c r="Q39" s="44"/>
      <c r="R39" s="31"/>
      <c r="S39" s="31"/>
      <c r="T39" s="44"/>
      <c r="U39" s="44"/>
      <c r="V39" s="29"/>
    </row>
    <row r="40" spans="1:22">
      <c r="A40" s="53"/>
      <c r="B40" s="69" t="s">
        <v>666</v>
      </c>
      <c r="C40" s="37"/>
      <c r="D40" s="39" t="s">
        <v>667</v>
      </c>
      <c r="E40" s="39"/>
      <c r="F40" s="35" t="s">
        <v>220</v>
      </c>
      <c r="G40" s="37"/>
      <c r="H40" s="39" t="s">
        <v>294</v>
      </c>
      <c r="I40" s="39"/>
      <c r="J40" s="37"/>
      <c r="K40" s="37"/>
      <c r="L40" s="39" t="s">
        <v>476</v>
      </c>
      <c r="M40" s="39"/>
      <c r="N40" s="35" t="s">
        <v>220</v>
      </c>
      <c r="O40" s="37"/>
      <c r="P40" s="39" t="s">
        <v>294</v>
      </c>
      <c r="Q40" s="39"/>
      <c r="R40" s="37"/>
      <c r="S40" s="37"/>
      <c r="T40" s="39" t="s">
        <v>356</v>
      </c>
      <c r="U40" s="39"/>
      <c r="V40" s="35" t="s">
        <v>220</v>
      </c>
    </row>
    <row r="41" spans="1:22">
      <c r="A41" s="53"/>
      <c r="B41" s="69"/>
      <c r="C41" s="37"/>
      <c r="D41" s="39"/>
      <c r="E41" s="39"/>
      <c r="F41" s="35"/>
      <c r="G41" s="37"/>
      <c r="H41" s="39"/>
      <c r="I41" s="39"/>
      <c r="J41" s="37"/>
      <c r="K41" s="37"/>
      <c r="L41" s="39"/>
      <c r="M41" s="39"/>
      <c r="N41" s="35"/>
      <c r="O41" s="37"/>
      <c r="P41" s="39"/>
      <c r="Q41" s="39"/>
      <c r="R41" s="37"/>
      <c r="S41" s="37"/>
      <c r="T41" s="39"/>
      <c r="U41" s="39"/>
      <c r="V41" s="35"/>
    </row>
    <row r="42" spans="1:22">
      <c r="A42" s="53"/>
      <c r="B42" s="68" t="s">
        <v>668</v>
      </c>
      <c r="C42" s="31"/>
      <c r="D42" s="44">
        <v>37.9</v>
      </c>
      <c r="E42" s="44"/>
      <c r="F42" s="31"/>
      <c r="G42" s="31"/>
      <c r="H42" s="44" t="s">
        <v>669</v>
      </c>
      <c r="I42" s="44"/>
      <c r="J42" s="29" t="s">
        <v>220</v>
      </c>
      <c r="K42" s="31"/>
      <c r="L42" s="44" t="s">
        <v>670</v>
      </c>
      <c r="M42" s="44"/>
      <c r="N42" s="29" t="s">
        <v>220</v>
      </c>
      <c r="O42" s="31"/>
      <c r="P42" s="44" t="s">
        <v>294</v>
      </c>
      <c r="Q42" s="44"/>
      <c r="R42" s="31"/>
      <c r="S42" s="31"/>
      <c r="T42" s="44" t="s">
        <v>294</v>
      </c>
      <c r="U42" s="44"/>
      <c r="V42" s="31"/>
    </row>
    <row r="43" spans="1:22">
      <c r="A43" s="53"/>
      <c r="B43" s="68"/>
      <c r="C43" s="31"/>
      <c r="D43" s="44"/>
      <c r="E43" s="44"/>
      <c r="F43" s="31"/>
      <c r="G43" s="31"/>
      <c r="H43" s="44"/>
      <c r="I43" s="44"/>
      <c r="J43" s="29"/>
      <c r="K43" s="31"/>
      <c r="L43" s="44"/>
      <c r="M43" s="44"/>
      <c r="N43" s="29"/>
      <c r="O43" s="31"/>
      <c r="P43" s="44"/>
      <c r="Q43" s="44"/>
      <c r="R43" s="31"/>
      <c r="S43" s="31"/>
      <c r="T43" s="44"/>
      <c r="U43" s="44"/>
      <c r="V43" s="31"/>
    </row>
    <row r="44" spans="1:22">
      <c r="A44" s="53"/>
      <c r="B44" s="69" t="s">
        <v>50</v>
      </c>
      <c r="C44" s="37"/>
      <c r="D44" s="39" t="s">
        <v>671</v>
      </c>
      <c r="E44" s="39"/>
      <c r="F44" s="35" t="s">
        <v>220</v>
      </c>
      <c r="G44" s="37"/>
      <c r="H44" s="39" t="s">
        <v>485</v>
      </c>
      <c r="I44" s="39"/>
      <c r="J44" s="35" t="s">
        <v>220</v>
      </c>
      <c r="K44" s="37"/>
      <c r="L44" s="39" t="s">
        <v>672</v>
      </c>
      <c r="M44" s="39"/>
      <c r="N44" s="35" t="s">
        <v>220</v>
      </c>
      <c r="O44" s="37"/>
      <c r="P44" s="39" t="s">
        <v>294</v>
      </c>
      <c r="Q44" s="39"/>
      <c r="R44" s="37"/>
      <c r="S44" s="37"/>
      <c r="T44" s="39" t="s">
        <v>673</v>
      </c>
      <c r="U44" s="39"/>
      <c r="V44" s="35" t="s">
        <v>220</v>
      </c>
    </row>
    <row r="45" spans="1:22" ht="15.75" thickBot="1">
      <c r="A45" s="53"/>
      <c r="B45" s="69"/>
      <c r="C45" s="37"/>
      <c r="D45" s="47"/>
      <c r="E45" s="47"/>
      <c r="F45" s="45"/>
      <c r="G45" s="37"/>
      <c r="H45" s="47"/>
      <c r="I45" s="47"/>
      <c r="J45" s="45"/>
      <c r="K45" s="37"/>
      <c r="L45" s="47"/>
      <c r="M45" s="47"/>
      <c r="N45" s="45"/>
      <c r="O45" s="37"/>
      <c r="P45" s="47"/>
      <c r="Q45" s="47"/>
      <c r="R45" s="46"/>
      <c r="S45" s="37"/>
      <c r="T45" s="47"/>
      <c r="U45" s="47"/>
      <c r="V45" s="45"/>
    </row>
    <row r="46" spans="1:22">
      <c r="A46" s="53"/>
      <c r="B46" s="68" t="s">
        <v>674</v>
      </c>
      <c r="C46" s="31"/>
      <c r="D46" s="90" t="s">
        <v>675</v>
      </c>
      <c r="E46" s="90"/>
      <c r="F46" s="89" t="s">
        <v>220</v>
      </c>
      <c r="G46" s="31"/>
      <c r="H46" s="90">
        <v>105.9</v>
      </c>
      <c r="I46" s="90"/>
      <c r="J46" s="34"/>
      <c r="K46" s="31"/>
      <c r="L46" s="90">
        <v>70.8</v>
      </c>
      <c r="M46" s="90"/>
      <c r="N46" s="34"/>
      <c r="O46" s="31"/>
      <c r="P46" s="90" t="s">
        <v>662</v>
      </c>
      <c r="Q46" s="90"/>
      <c r="R46" s="89" t="s">
        <v>220</v>
      </c>
      <c r="S46" s="31"/>
      <c r="T46" s="90">
        <v>50.5</v>
      </c>
      <c r="U46" s="90"/>
      <c r="V46" s="34"/>
    </row>
    <row r="47" spans="1:22">
      <c r="A47" s="53"/>
      <c r="B47" s="68"/>
      <c r="C47" s="31"/>
      <c r="D47" s="44"/>
      <c r="E47" s="44"/>
      <c r="F47" s="29"/>
      <c r="G47" s="31"/>
      <c r="H47" s="44"/>
      <c r="I47" s="44"/>
      <c r="J47" s="31"/>
      <c r="K47" s="31"/>
      <c r="L47" s="44"/>
      <c r="M47" s="44"/>
      <c r="N47" s="31"/>
      <c r="O47" s="31"/>
      <c r="P47" s="44"/>
      <c r="Q47" s="44"/>
      <c r="R47" s="29"/>
      <c r="S47" s="31"/>
      <c r="T47" s="44"/>
      <c r="U47" s="44"/>
      <c r="V47" s="31"/>
    </row>
    <row r="48" spans="1:22">
      <c r="A48" s="53"/>
      <c r="B48" s="69" t="s">
        <v>676</v>
      </c>
      <c r="C48" s="37"/>
      <c r="D48" s="39" t="s">
        <v>677</v>
      </c>
      <c r="E48" s="39"/>
      <c r="F48" s="35" t="s">
        <v>220</v>
      </c>
      <c r="G48" s="37"/>
      <c r="H48" s="39">
        <v>38.700000000000003</v>
      </c>
      <c r="I48" s="39"/>
      <c r="J48" s="37"/>
      <c r="K48" s="37"/>
      <c r="L48" s="39">
        <v>28.3</v>
      </c>
      <c r="M48" s="39"/>
      <c r="N48" s="37"/>
      <c r="O48" s="37"/>
      <c r="P48" s="39" t="s">
        <v>294</v>
      </c>
      <c r="Q48" s="39"/>
      <c r="R48" s="37"/>
      <c r="S48" s="37"/>
      <c r="T48" s="39">
        <v>19.899999999999999</v>
      </c>
      <c r="U48" s="39"/>
      <c r="V48" s="37"/>
    </row>
    <row r="49" spans="1:26" ht="15.75" thickBot="1">
      <c r="A49" s="53"/>
      <c r="B49" s="69"/>
      <c r="C49" s="37"/>
      <c r="D49" s="47"/>
      <c r="E49" s="47"/>
      <c r="F49" s="45"/>
      <c r="G49" s="37"/>
      <c r="H49" s="47"/>
      <c r="I49" s="47"/>
      <c r="J49" s="46"/>
      <c r="K49" s="37"/>
      <c r="L49" s="47"/>
      <c r="M49" s="47"/>
      <c r="N49" s="46"/>
      <c r="O49" s="37"/>
      <c r="P49" s="47"/>
      <c r="Q49" s="47"/>
      <c r="R49" s="46"/>
      <c r="S49" s="37"/>
      <c r="T49" s="47"/>
      <c r="U49" s="47"/>
      <c r="V49" s="46"/>
    </row>
    <row r="50" spans="1:26">
      <c r="A50" s="53"/>
      <c r="B50" s="68" t="s">
        <v>55</v>
      </c>
      <c r="C50" s="31"/>
      <c r="D50" s="89" t="s">
        <v>218</v>
      </c>
      <c r="E50" s="90">
        <v>30.6</v>
      </c>
      <c r="F50" s="34"/>
      <c r="G50" s="31"/>
      <c r="H50" s="89" t="s">
        <v>218</v>
      </c>
      <c r="I50" s="90">
        <v>67.2</v>
      </c>
      <c r="J50" s="34"/>
      <c r="K50" s="31"/>
      <c r="L50" s="89" t="s">
        <v>218</v>
      </c>
      <c r="M50" s="90">
        <v>42.5</v>
      </c>
      <c r="N50" s="34"/>
      <c r="O50" s="31"/>
      <c r="P50" s="89" t="s">
        <v>218</v>
      </c>
      <c r="Q50" s="90" t="s">
        <v>662</v>
      </c>
      <c r="R50" s="89" t="s">
        <v>220</v>
      </c>
      <c r="S50" s="31"/>
      <c r="T50" s="89" t="s">
        <v>218</v>
      </c>
      <c r="U50" s="90">
        <v>30.6</v>
      </c>
      <c r="V50" s="34"/>
    </row>
    <row r="51" spans="1:26" ht="15.75" thickBot="1">
      <c r="A51" s="53"/>
      <c r="B51" s="101"/>
      <c r="C51" s="32"/>
      <c r="D51" s="30"/>
      <c r="E51" s="70"/>
      <c r="F51" s="32"/>
      <c r="G51" s="32"/>
      <c r="H51" s="30"/>
      <c r="I51" s="70"/>
      <c r="J51" s="32"/>
      <c r="K51" s="32"/>
      <c r="L51" s="30"/>
      <c r="M51" s="70"/>
      <c r="N51" s="32"/>
      <c r="O51" s="32"/>
      <c r="P51" s="30"/>
      <c r="Q51" s="70"/>
      <c r="R51" s="30"/>
      <c r="S51" s="32"/>
      <c r="T51" s="30"/>
      <c r="U51" s="70"/>
      <c r="V51" s="32"/>
    </row>
    <row r="52" spans="1:26">
      <c r="A52" s="53"/>
      <c r="B52" s="96" t="s">
        <v>79</v>
      </c>
      <c r="C52" s="38"/>
      <c r="D52" s="36" t="s">
        <v>218</v>
      </c>
      <c r="E52" s="40">
        <v>25.1</v>
      </c>
      <c r="F52" s="38"/>
      <c r="G52" s="38"/>
      <c r="H52" s="36" t="s">
        <v>218</v>
      </c>
      <c r="I52" s="40">
        <v>67.2</v>
      </c>
      <c r="J52" s="38"/>
      <c r="K52" s="38"/>
      <c r="L52" s="36" t="s">
        <v>218</v>
      </c>
      <c r="M52" s="40">
        <v>42.5</v>
      </c>
      <c r="N52" s="38"/>
      <c r="O52" s="38"/>
      <c r="P52" s="36" t="s">
        <v>218</v>
      </c>
      <c r="Q52" s="40" t="s">
        <v>662</v>
      </c>
      <c r="R52" s="36" t="s">
        <v>220</v>
      </c>
      <c r="S52" s="38"/>
      <c r="T52" s="36" t="s">
        <v>218</v>
      </c>
      <c r="U52" s="40">
        <v>25.1</v>
      </c>
      <c r="V52" s="38"/>
    </row>
    <row r="53" spans="1:26" ht="15.75" thickBot="1">
      <c r="A53" s="53"/>
      <c r="B53" s="71"/>
      <c r="C53" s="46"/>
      <c r="D53" s="45"/>
      <c r="E53" s="47"/>
      <c r="F53" s="46"/>
      <c r="G53" s="46"/>
      <c r="H53" s="45"/>
      <c r="I53" s="47"/>
      <c r="J53" s="46"/>
      <c r="K53" s="46"/>
      <c r="L53" s="45"/>
      <c r="M53" s="47"/>
      <c r="N53" s="46"/>
      <c r="O53" s="46"/>
      <c r="P53" s="45"/>
      <c r="Q53" s="47"/>
      <c r="R53" s="45"/>
      <c r="S53" s="46"/>
      <c r="T53" s="45"/>
      <c r="U53" s="47"/>
      <c r="V53" s="46"/>
    </row>
    <row r="54" spans="1:26">
      <c r="A54" s="53"/>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c r="A55" s="53"/>
      <c r="B55" s="54" t="s">
        <v>678</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c r="A56" s="53"/>
      <c r="B56" s="26"/>
      <c r="C56" s="26"/>
      <c r="D56" s="26"/>
      <c r="E56" s="26"/>
      <c r="F56" s="26"/>
      <c r="G56" s="26"/>
      <c r="H56" s="26"/>
      <c r="I56" s="26"/>
      <c r="J56" s="26"/>
      <c r="K56" s="26"/>
      <c r="L56" s="26"/>
      <c r="M56" s="26"/>
      <c r="N56" s="26"/>
      <c r="O56" s="26"/>
      <c r="P56" s="26"/>
      <c r="Q56" s="26"/>
      <c r="R56" s="26"/>
      <c r="S56" s="26"/>
      <c r="T56" s="26"/>
      <c r="U56" s="26"/>
      <c r="V56" s="26"/>
    </row>
    <row r="57" spans="1:26">
      <c r="A57" s="53"/>
      <c r="B57" s="12"/>
      <c r="C57" s="12"/>
      <c r="D57" s="12"/>
      <c r="E57" s="12"/>
      <c r="F57" s="12"/>
      <c r="G57" s="12"/>
      <c r="H57" s="12"/>
      <c r="I57" s="12"/>
      <c r="J57" s="12"/>
      <c r="K57" s="12"/>
      <c r="L57" s="12"/>
      <c r="M57" s="12"/>
      <c r="N57" s="12"/>
      <c r="O57" s="12"/>
      <c r="P57" s="12"/>
      <c r="Q57" s="12"/>
      <c r="R57" s="12"/>
      <c r="S57" s="12"/>
      <c r="T57" s="12"/>
      <c r="U57" s="12"/>
      <c r="V57" s="12"/>
    </row>
    <row r="58" spans="1:26">
      <c r="A58" s="53"/>
      <c r="B58" s="79"/>
      <c r="C58" s="13"/>
      <c r="D58" s="126" t="s">
        <v>645</v>
      </c>
      <c r="E58" s="126"/>
      <c r="F58" s="126"/>
      <c r="G58" s="126"/>
      <c r="H58" s="126"/>
      <c r="I58" s="126"/>
      <c r="J58" s="126"/>
      <c r="K58" s="126"/>
      <c r="L58" s="126"/>
      <c r="M58" s="126"/>
      <c r="N58" s="126"/>
      <c r="O58" s="126"/>
      <c r="P58" s="126"/>
      <c r="Q58" s="126"/>
      <c r="R58" s="126"/>
      <c r="S58" s="126"/>
      <c r="T58" s="126"/>
      <c r="U58" s="126"/>
      <c r="V58" s="126"/>
    </row>
    <row r="59" spans="1:26">
      <c r="A59" s="53"/>
      <c r="B59" s="31"/>
      <c r="C59" s="31"/>
      <c r="D59" s="126" t="s">
        <v>210</v>
      </c>
      <c r="E59" s="126"/>
      <c r="F59" s="126"/>
      <c r="G59" s="126"/>
      <c r="H59" s="126"/>
      <c r="I59" s="126"/>
      <c r="J59" s="126"/>
      <c r="K59" s="126"/>
      <c r="L59" s="126"/>
      <c r="M59" s="126"/>
      <c r="N59" s="126"/>
      <c r="O59" s="126"/>
      <c r="P59" s="126"/>
      <c r="Q59" s="126"/>
      <c r="R59" s="126"/>
      <c r="S59" s="126"/>
      <c r="T59" s="126"/>
      <c r="U59" s="126"/>
      <c r="V59" s="126"/>
    </row>
    <row r="60" spans="1:26" ht="15.75" thickBot="1">
      <c r="A60" s="53"/>
      <c r="B60" s="31"/>
      <c r="C60" s="31"/>
      <c r="D60" s="127">
        <v>41182</v>
      </c>
      <c r="E60" s="127"/>
      <c r="F60" s="127"/>
      <c r="G60" s="127"/>
      <c r="H60" s="127"/>
      <c r="I60" s="127"/>
      <c r="J60" s="127"/>
      <c r="K60" s="127"/>
      <c r="L60" s="127"/>
      <c r="M60" s="127"/>
      <c r="N60" s="127"/>
      <c r="O60" s="127"/>
      <c r="P60" s="127"/>
      <c r="Q60" s="127"/>
      <c r="R60" s="127"/>
      <c r="S60" s="127"/>
      <c r="T60" s="127"/>
      <c r="U60" s="127"/>
      <c r="V60" s="127"/>
    </row>
    <row r="61" spans="1:26">
      <c r="A61" s="53"/>
      <c r="B61" s="128" t="s">
        <v>251</v>
      </c>
      <c r="C61" s="31"/>
      <c r="D61" s="130" t="s">
        <v>646</v>
      </c>
      <c r="E61" s="130"/>
      <c r="F61" s="130"/>
      <c r="G61" s="34"/>
      <c r="H61" s="130" t="s">
        <v>647</v>
      </c>
      <c r="I61" s="130"/>
      <c r="J61" s="130"/>
      <c r="K61" s="34"/>
      <c r="L61" s="130" t="s">
        <v>648</v>
      </c>
      <c r="M61" s="130"/>
      <c r="N61" s="130"/>
      <c r="O61" s="34"/>
      <c r="P61" s="130" t="s">
        <v>649</v>
      </c>
      <c r="Q61" s="130"/>
      <c r="R61" s="130"/>
      <c r="S61" s="34"/>
      <c r="T61" s="130" t="s">
        <v>650</v>
      </c>
      <c r="U61" s="130"/>
      <c r="V61" s="130"/>
    </row>
    <row r="62" spans="1:26" ht="15.75" thickBot="1">
      <c r="A62" s="53"/>
      <c r="B62" s="129"/>
      <c r="C62" s="32"/>
      <c r="D62" s="131"/>
      <c r="E62" s="131"/>
      <c r="F62" s="131"/>
      <c r="G62" s="32"/>
      <c r="H62" s="131"/>
      <c r="I62" s="131"/>
      <c r="J62" s="131"/>
      <c r="K62" s="32"/>
      <c r="L62" s="131" t="s">
        <v>647</v>
      </c>
      <c r="M62" s="131"/>
      <c r="N62" s="131"/>
      <c r="O62" s="32"/>
      <c r="P62" s="131"/>
      <c r="Q62" s="131"/>
      <c r="R62" s="131"/>
      <c r="S62" s="32"/>
      <c r="T62" s="131"/>
      <c r="U62" s="131"/>
      <c r="V62" s="131"/>
    </row>
    <row r="63" spans="1:26">
      <c r="A63" s="53"/>
      <c r="B63" s="119" t="s">
        <v>35</v>
      </c>
      <c r="C63" s="13"/>
      <c r="D63" s="34"/>
      <c r="E63" s="34"/>
      <c r="F63" s="34"/>
      <c r="G63" s="13"/>
      <c r="H63" s="34"/>
      <c r="I63" s="34"/>
      <c r="J63" s="34"/>
      <c r="K63" s="13"/>
      <c r="L63" s="34"/>
      <c r="M63" s="34"/>
      <c r="N63" s="34"/>
      <c r="O63" s="13"/>
      <c r="P63" s="34"/>
      <c r="Q63" s="34"/>
      <c r="R63" s="34"/>
      <c r="S63" s="13"/>
      <c r="T63" s="34"/>
      <c r="U63" s="34"/>
      <c r="V63" s="34"/>
    </row>
    <row r="64" spans="1:26">
      <c r="A64" s="53"/>
      <c r="B64" s="91" t="s">
        <v>651</v>
      </c>
      <c r="C64" s="37"/>
      <c r="D64" s="35" t="s">
        <v>218</v>
      </c>
      <c r="E64" s="39" t="s">
        <v>294</v>
      </c>
      <c r="F64" s="37"/>
      <c r="G64" s="37"/>
      <c r="H64" s="35" t="s">
        <v>218</v>
      </c>
      <c r="I64" s="39">
        <v>269.5</v>
      </c>
      <c r="J64" s="37"/>
      <c r="K64" s="37"/>
      <c r="L64" s="35" t="s">
        <v>218</v>
      </c>
      <c r="M64" s="41">
        <v>1222.5999999999999</v>
      </c>
      <c r="N64" s="37"/>
      <c r="O64" s="37"/>
      <c r="P64" s="35" t="s">
        <v>218</v>
      </c>
      <c r="Q64" s="39" t="s">
        <v>679</v>
      </c>
      <c r="R64" s="35" t="s">
        <v>220</v>
      </c>
      <c r="S64" s="37"/>
      <c r="T64" s="35" t="s">
        <v>218</v>
      </c>
      <c r="U64" s="41">
        <v>1485.9</v>
      </c>
      <c r="V64" s="37"/>
    </row>
    <row r="65" spans="1:22">
      <c r="A65" s="53"/>
      <c r="B65" s="91"/>
      <c r="C65" s="37"/>
      <c r="D65" s="35"/>
      <c r="E65" s="39"/>
      <c r="F65" s="37"/>
      <c r="G65" s="37"/>
      <c r="H65" s="35"/>
      <c r="I65" s="39"/>
      <c r="J65" s="37"/>
      <c r="K65" s="37"/>
      <c r="L65" s="35"/>
      <c r="M65" s="41"/>
      <c r="N65" s="37"/>
      <c r="O65" s="37"/>
      <c r="P65" s="35"/>
      <c r="Q65" s="39"/>
      <c r="R65" s="35"/>
      <c r="S65" s="37"/>
      <c r="T65" s="35"/>
      <c r="U65" s="41"/>
      <c r="V65" s="37"/>
    </row>
    <row r="66" spans="1:22">
      <c r="A66" s="53"/>
      <c r="B66" s="92" t="s">
        <v>37</v>
      </c>
      <c r="C66" s="31"/>
      <c r="D66" s="44" t="s">
        <v>294</v>
      </c>
      <c r="E66" s="44"/>
      <c r="F66" s="31"/>
      <c r="G66" s="31"/>
      <c r="H66" s="44">
        <v>18.2</v>
      </c>
      <c r="I66" s="44"/>
      <c r="J66" s="31"/>
      <c r="K66" s="31"/>
      <c r="L66" s="44">
        <v>41.3</v>
      </c>
      <c r="M66" s="44"/>
      <c r="N66" s="31"/>
      <c r="O66" s="31"/>
      <c r="P66" s="44" t="s">
        <v>294</v>
      </c>
      <c r="Q66" s="44"/>
      <c r="R66" s="31"/>
      <c r="S66" s="31"/>
      <c r="T66" s="44">
        <v>59.5</v>
      </c>
      <c r="U66" s="44"/>
      <c r="V66" s="31"/>
    </row>
    <row r="67" spans="1:22" ht="15.75" thickBot="1">
      <c r="A67" s="53"/>
      <c r="B67" s="92"/>
      <c r="C67" s="31"/>
      <c r="D67" s="70"/>
      <c r="E67" s="70"/>
      <c r="F67" s="32"/>
      <c r="G67" s="31"/>
      <c r="H67" s="70"/>
      <c r="I67" s="70"/>
      <c r="J67" s="32"/>
      <c r="K67" s="31"/>
      <c r="L67" s="70"/>
      <c r="M67" s="70"/>
      <c r="N67" s="32"/>
      <c r="O67" s="31"/>
      <c r="P67" s="70"/>
      <c r="Q67" s="70"/>
      <c r="R67" s="32"/>
      <c r="S67" s="31"/>
      <c r="T67" s="70"/>
      <c r="U67" s="70"/>
      <c r="V67" s="32"/>
    </row>
    <row r="68" spans="1:22">
      <c r="A68" s="53"/>
      <c r="B68" s="94" t="s">
        <v>38</v>
      </c>
      <c r="C68" s="37"/>
      <c r="D68" s="40" t="s">
        <v>294</v>
      </c>
      <c r="E68" s="40"/>
      <c r="F68" s="38"/>
      <c r="G68" s="37"/>
      <c r="H68" s="40">
        <v>287.7</v>
      </c>
      <c r="I68" s="40"/>
      <c r="J68" s="38"/>
      <c r="K68" s="37"/>
      <c r="L68" s="42">
        <v>1263.9000000000001</v>
      </c>
      <c r="M68" s="42"/>
      <c r="N68" s="38"/>
      <c r="O68" s="37"/>
      <c r="P68" s="40" t="s">
        <v>679</v>
      </c>
      <c r="Q68" s="40"/>
      <c r="R68" s="36" t="s">
        <v>220</v>
      </c>
      <c r="S68" s="37"/>
      <c r="T68" s="42">
        <v>1545.4</v>
      </c>
      <c r="U68" s="42"/>
      <c r="V68" s="38"/>
    </row>
    <row r="69" spans="1:22" ht="15.75" thickBot="1">
      <c r="A69" s="53"/>
      <c r="B69" s="132"/>
      <c r="C69" s="46"/>
      <c r="D69" s="47"/>
      <c r="E69" s="47"/>
      <c r="F69" s="46"/>
      <c r="G69" s="46"/>
      <c r="H69" s="47"/>
      <c r="I69" s="47"/>
      <c r="J69" s="46"/>
      <c r="K69" s="46"/>
      <c r="L69" s="72"/>
      <c r="M69" s="72"/>
      <c r="N69" s="46"/>
      <c r="O69" s="46"/>
      <c r="P69" s="47"/>
      <c r="Q69" s="47"/>
      <c r="R69" s="45"/>
      <c r="S69" s="46"/>
      <c r="T69" s="72"/>
      <c r="U69" s="72"/>
      <c r="V69" s="46"/>
    </row>
    <row r="70" spans="1:22">
      <c r="A70" s="53"/>
      <c r="B70" s="119" t="s">
        <v>39</v>
      </c>
      <c r="C70" s="13"/>
      <c r="D70" s="34"/>
      <c r="E70" s="34"/>
      <c r="F70" s="34"/>
      <c r="G70" s="13"/>
      <c r="H70" s="34"/>
      <c r="I70" s="34"/>
      <c r="J70" s="34"/>
      <c r="K70" s="13"/>
      <c r="L70" s="34"/>
      <c r="M70" s="34"/>
      <c r="N70" s="34"/>
      <c r="O70" s="13"/>
      <c r="P70" s="34"/>
      <c r="Q70" s="34"/>
      <c r="R70" s="34"/>
      <c r="S70" s="13"/>
      <c r="T70" s="34"/>
      <c r="U70" s="34"/>
      <c r="V70" s="34"/>
    </row>
    <row r="71" spans="1:22">
      <c r="A71" s="53"/>
      <c r="B71" s="91" t="s">
        <v>680</v>
      </c>
      <c r="C71" s="37"/>
      <c r="D71" s="39" t="s">
        <v>294</v>
      </c>
      <c r="E71" s="39"/>
      <c r="F71" s="37"/>
      <c r="G71" s="37"/>
      <c r="H71" s="39">
        <v>88.4</v>
      </c>
      <c r="I71" s="39"/>
      <c r="J71" s="37"/>
      <c r="K71" s="37"/>
      <c r="L71" s="39">
        <v>587.1</v>
      </c>
      <c r="M71" s="39"/>
      <c r="N71" s="37"/>
      <c r="O71" s="37"/>
      <c r="P71" s="39" t="s">
        <v>681</v>
      </c>
      <c r="Q71" s="39"/>
      <c r="R71" s="35" t="s">
        <v>220</v>
      </c>
      <c r="S71" s="37"/>
      <c r="T71" s="39">
        <v>671.4</v>
      </c>
      <c r="U71" s="39"/>
      <c r="V71" s="37"/>
    </row>
    <row r="72" spans="1:22">
      <c r="A72" s="53"/>
      <c r="B72" s="91"/>
      <c r="C72" s="37"/>
      <c r="D72" s="39"/>
      <c r="E72" s="39"/>
      <c r="F72" s="37"/>
      <c r="G72" s="37"/>
      <c r="H72" s="39"/>
      <c r="I72" s="39"/>
      <c r="J72" s="37"/>
      <c r="K72" s="37"/>
      <c r="L72" s="39"/>
      <c r="M72" s="39"/>
      <c r="N72" s="37"/>
      <c r="O72" s="37"/>
      <c r="P72" s="39"/>
      <c r="Q72" s="39"/>
      <c r="R72" s="35"/>
      <c r="S72" s="37"/>
      <c r="T72" s="39"/>
      <c r="U72" s="39"/>
      <c r="V72" s="37"/>
    </row>
    <row r="73" spans="1:22">
      <c r="A73" s="53"/>
      <c r="B73" s="92" t="s">
        <v>41</v>
      </c>
      <c r="C73" s="31"/>
      <c r="D73" s="44" t="s">
        <v>294</v>
      </c>
      <c r="E73" s="44"/>
      <c r="F73" s="31"/>
      <c r="G73" s="31"/>
      <c r="H73" s="44">
        <v>18.100000000000001</v>
      </c>
      <c r="I73" s="44"/>
      <c r="J73" s="31"/>
      <c r="K73" s="31"/>
      <c r="L73" s="44">
        <v>38.700000000000003</v>
      </c>
      <c r="M73" s="44"/>
      <c r="N73" s="31"/>
      <c r="O73" s="31"/>
      <c r="P73" s="44" t="s">
        <v>294</v>
      </c>
      <c r="Q73" s="44"/>
      <c r="R73" s="31"/>
      <c r="S73" s="31"/>
      <c r="T73" s="44">
        <v>56.8</v>
      </c>
      <c r="U73" s="44"/>
      <c r="V73" s="31"/>
    </row>
    <row r="74" spans="1:22">
      <c r="A74" s="53"/>
      <c r="B74" s="92"/>
      <c r="C74" s="31"/>
      <c r="D74" s="44"/>
      <c r="E74" s="44"/>
      <c r="F74" s="31"/>
      <c r="G74" s="31"/>
      <c r="H74" s="44"/>
      <c r="I74" s="44"/>
      <c r="J74" s="31"/>
      <c r="K74" s="31"/>
      <c r="L74" s="44"/>
      <c r="M74" s="44"/>
      <c r="N74" s="31"/>
      <c r="O74" s="31"/>
      <c r="P74" s="44"/>
      <c r="Q74" s="44"/>
      <c r="R74" s="31"/>
      <c r="S74" s="31"/>
      <c r="T74" s="44"/>
      <c r="U74" s="44"/>
      <c r="V74" s="31"/>
    </row>
    <row r="75" spans="1:22">
      <c r="A75" s="53"/>
      <c r="B75" s="91" t="s">
        <v>42</v>
      </c>
      <c r="C75" s="37"/>
      <c r="D75" s="39" t="s">
        <v>294</v>
      </c>
      <c r="E75" s="39"/>
      <c r="F75" s="37"/>
      <c r="G75" s="37"/>
      <c r="H75" s="39">
        <v>21.6</v>
      </c>
      <c r="I75" s="39"/>
      <c r="J75" s="37"/>
      <c r="K75" s="37"/>
      <c r="L75" s="39">
        <v>209.9</v>
      </c>
      <c r="M75" s="39"/>
      <c r="N75" s="37"/>
      <c r="O75" s="37"/>
      <c r="P75" s="39" t="s">
        <v>682</v>
      </c>
      <c r="Q75" s="39"/>
      <c r="R75" s="35" t="s">
        <v>220</v>
      </c>
      <c r="S75" s="37"/>
      <c r="T75" s="39">
        <v>229.4</v>
      </c>
      <c r="U75" s="39"/>
      <c r="V75" s="37"/>
    </row>
    <row r="76" spans="1:22">
      <c r="A76" s="53"/>
      <c r="B76" s="91"/>
      <c r="C76" s="37"/>
      <c r="D76" s="39"/>
      <c r="E76" s="39"/>
      <c r="F76" s="37"/>
      <c r="G76" s="37"/>
      <c r="H76" s="39"/>
      <c r="I76" s="39"/>
      <c r="J76" s="37"/>
      <c r="K76" s="37"/>
      <c r="L76" s="39"/>
      <c r="M76" s="39"/>
      <c r="N76" s="37"/>
      <c r="O76" s="37"/>
      <c r="P76" s="39"/>
      <c r="Q76" s="39"/>
      <c r="R76" s="35"/>
      <c r="S76" s="37"/>
      <c r="T76" s="39"/>
      <c r="U76" s="39"/>
      <c r="V76" s="37"/>
    </row>
    <row r="77" spans="1:22">
      <c r="A77" s="53"/>
      <c r="B77" s="92" t="s">
        <v>43</v>
      </c>
      <c r="C77" s="31"/>
      <c r="D77" s="44" t="s">
        <v>294</v>
      </c>
      <c r="E77" s="44"/>
      <c r="F77" s="31"/>
      <c r="G77" s="31"/>
      <c r="H77" s="44">
        <v>78.2</v>
      </c>
      <c r="I77" s="44"/>
      <c r="J77" s="31"/>
      <c r="K77" s="31"/>
      <c r="L77" s="44">
        <v>248.2</v>
      </c>
      <c r="M77" s="44"/>
      <c r="N77" s="31"/>
      <c r="O77" s="31"/>
      <c r="P77" s="44" t="s">
        <v>294</v>
      </c>
      <c r="Q77" s="44"/>
      <c r="R77" s="31"/>
      <c r="S77" s="31"/>
      <c r="T77" s="44">
        <v>326.39999999999998</v>
      </c>
      <c r="U77" s="44"/>
      <c r="V77" s="31"/>
    </row>
    <row r="78" spans="1:22">
      <c r="A78" s="53"/>
      <c r="B78" s="92"/>
      <c r="C78" s="31"/>
      <c r="D78" s="44"/>
      <c r="E78" s="44"/>
      <c r="F78" s="31"/>
      <c r="G78" s="31"/>
      <c r="H78" s="44"/>
      <c r="I78" s="44"/>
      <c r="J78" s="31"/>
      <c r="K78" s="31"/>
      <c r="L78" s="44"/>
      <c r="M78" s="44"/>
      <c r="N78" s="31"/>
      <c r="O78" s="31"/>
      <c r="P78" s="44"/>
      <c r="Q78" s="44"/>
      <c r="R78" s="31"/>
      <c r="S78" s="31"/>
      <c r="T78" s="44"/>
      <c r="U78" s="44"/>
      <c r="V78" s="31"/>
    </row>
    <row r="79" spans="1:22">
      <c r="A79" s="53"/>
      <c r="B79" s="69" t="s">
        <v>659</v>
      </c>
      <c r="C79" s="37"/>
      <c r="D79" s="39" t="s">
        <v>294</v>
      </c>
      <c r="E79" s="39"/>
      <c r="F79" s="37"/>
      <c r="G79" s="37"/>
      <c r="H79" s="39" t="s">
        <v>294</v>
      </c>
      <c r="I79" s="39"/>
      <c r="J79" s="37"/>
      <c r="K79" s="37"/>
      <c r="L79" s="39">
        <v>12.7</v>
      </c>
      <c r="M79" s="39"/>
      <c r="N79" s="37"/>
      <c r="O79" s="37"/>
      <c r="P79" s="39" t="s">
        <v>294</v>
      </c>
      <c r="Q79" s="39"/>
      <c r="R79" s="37"/>
      <c r="S79" s="37"/>
      <c r="T79" s="39">
        <v>12.7</v>
      </c>
      <c r="U79" s="39"/>
      <c r="V79" s="37"/>
    </row>
    <row r="80" spans="1:22">
      <c r="A80" s="53"/>
      <c r="B80" s="69"/>
      <c r="C80" s="37"/>
      <c r="D80" s="39"/>
      <c r="E80" s="39"/>
      <c r="F80" s="37"/>
      <c r="G80" s="37"/>
      <c r="H80" s="39"/>
      <c r="I80" s="39"/>
      <c r="J80" s="37"/>
      <c r="K80" s="37"/>
      <c r="L80" s="39"/>
      <c r="M80" s="39"/>
      <c r="N80" s="37"/>
      <c r="O80" s="37"/>
      <c r="P80" s="39"/>
      <c r="Q80" s="39"/>
      <c r="R80" s="37"/>
      <c r="S80" s="37"/>
      <c r="T80" s="39"/>
      <c r="U80" s="39"/>
      <c r="V80" s="37"/>
    </row>
    <row r="81" spans="1:22">
      <c r="A81" s="53"/>
      <c r="B81" s="68" t="s">
        <v>660</v>
      </c>
      <c r="C81" s="31"/>
      <c r="D81" s="44" t="s">
        <v>294</v>
      </c>
      <c r="E81" s="44"/>
      <c r="F81" s="31"/>
      <c r="G81" s="31"/>
      <c r="H81" s="44">
        <v>3.3</v>
      </c>
      <c r="I81" s="44"/>
      <c r="J81" s="31"/>
      <c r="K81" s="31"/>
      <c r="L81" s="44">
        <v>8.8000000000000007</v>
      </c>
      <c r="M81" s="44"/>
      <c r="N81" s="31"/>
      <c r="O81" s="31"/>
      <c r="P81" s="44" t="s">
        <v>294</v>
      </c>
      <c r="Q81" s="44"/>
      <c r="R81" s="31"/>
      <c r="S81" s="31"/>
      <c r="T81" s="44">
        <v>12.1</v>
      </c>
      <c r="U81" s="44"/>
      <c r="V81" s="31"/>
    </row>
    <row r="82" spans="1:22" ht="15.75" thickBot="1">
      <c r="A82" s="53"/>
      <c r="B82" s="68"/>
      <c r="C82" s="31"/>
      <c r="D82" s="70"/>
      <c r="E82" s="70"/>
      <c r="F82" s="32"/>
      <c r="G82" s="31"/>
      <c r="H82" s="70"/>
      <c r="I82" s="70"/>
      <c r="J82" s="32"/>
      <c r="K82" s="31"/>
      <c r="L82" s="70"/>
      <c r="M82" s="70"/>
      <c r="N82" s="32"/>
      <c r="O82" s="31"/>
      <c r="P82" s="70"/>
      <c r="Q82" s="70"/>
      <c r="R82" s="32"/>
      <c r="S82" s="31"/>
      <c r="T82" s="70"/>
      <c r="U82" s="70"/>
      <c r="V82" s="32"/>
    </row>
    <row r="83" spans="1:22">
      <c r="A83" s="53"/>
      <c r="B83" s="94" t="s">
        <v>46</v>
      </c>
      <c r="C83" s="37"/>
      <c r="D83" s="40" t="s">
        <v>294</v>
      </c>
      <c r="E83" s="40"/>
      <c r="F83" s="38"/>
      <c r="G83" s="37"/>
      <c r="H83" s="40">
        <v>209.6</v>
      </c>
      <c r="I83" s="40"/>
      <c r="J83" s="38"/>
      <c r="K83" s="37"/>
      <c r="L83" s="42">
        <v>1105.4000000000001</v>
      </c>
      <c r="M83" s="42"/>
      <c r="N83" s="38"/>
      <c r="O83" s="37"/>
      <c r="P83" s="40" t="s">
        <v>679</v>
      </c>
      <c r="Q83" s="40"/>
      <c r="R83" s="36" t="s">
        <v>220</v>
      </c>
      <c r="S83" s="37"/>
      <c r="T83" s="42">
        <v>1308.8</v>
      </c>
      <c r="U83" s="42"/>
      <c r="V83" s="38"/>
    </row>
    <row r="84" spans="1:22" ht="15.75" thickBot="1">
      <c r="A84" s="53"/>
      <c r="B84" s="132"/>
      <c r="C84" s="46"/>
      <c r="D84" s="47"/>
      <c r="E84" s="47"/>
      <c r="F84" s="46"/>
      <c r="G84" s="46"/>
      <c r="H84" s="47"/>
      <c r="I84" s="47"/>
      <c r="J84" s="46"/>
      <c r="K84" s="46"/>
      <c r="L84" s="72"/>
      <c r="M84" s="72"/>
      <c r="N84" s="46"/>
      <c r="O84" s="46"/>
      <c r="P84" s="47"/>
      <c r="Q84" s="47"/>
      <c r="R84" s="45"/>
      <c r="S84" s="46"/>
      <c r="T84" s="72"/>
      <c r="U84" s="72"/>
      <c r="V84" s="46"/>
    </row>
    <row r="85" spans="1:22">
      <c r="A85" s="53"/>
      <c r="B85" s="133" t="s">
        <v>47</v>
      </c>
      <c r="C85" s="34"/>
      <c r="D85" s="90" t="s">
        <v>294</v>
      </c>
      <c r="E85" s="90"/>
      <c r="F85" s="34"/>
      <c r="G85" s="34"/>
      <c r="H85" s="90">
        <v>78.099999999999994</v>
      </c>
      <c r="I85" s="90"/>
      <c r="J85" s="34"/>
      <c r="K85" s="34"/>
      <c r="L85" s="90">
        <v>158.5</v>
      </c>
      <c r="M85" s="90"/>
      <c r="N85" s="34"/>
      <c r="O85" s="34"/>
      <c r="P85" s="90" t="s">
        <v>294</v>
      </c>
      <c r="Q85" s="90"/>
      <c r="R85" s="34"/>
      <c r="S85" s="34"/>
      <c r="T85" s="90">
        <v>236.6</v>
      </c>
      <c r="U85" s="90"/>
      <c r="V85" s="34"/>
    </row>
    <row r="86" spans="1:22">
      <c r="A86" s="53"/>
      <c r="B86" s="136"/>
      <c r="C86" s="31"/>
      <c r="D86" s="135"/>
      <c r="E86" s="135"/>
      <c r="F86" s="104"/>
      <c r="G86" s="104"/>
      <c r="H86" s="135"/>
      <c r="I86" s="135"/>
      <c r="J86" s="104"/>
      <c r="K86" s="104"/>
      <c r="L86" s="135"/>
      <c r="M86" s="135"/>
      <c r="N86" s="104"/>
      <c r="O86" s="104"/>
      <c r="P86" s="135"/>
      <c r="Q86" s="135"/>
      <c r="R86" s="104"/>
      <c r="S86" s="104"/>
      <c r="T86" s="135"/>
      <c r="U86" s="135"/>
      <c r="V86" s="104"/>
    </row>
    <row r="87" spans="1:22">
      <c r="A87" s="53"/>
      <c r="B87" s="69" t="s">
        <v>683</v>
      </c>
      <c r="C87" s="37"/>
      <c r="D87" s="39">
        <v>110.8</v>
      </c>
      <c r="E87" s="39"/>
      <c r="F87" s="37"/>
      <c r="G87" s="37"/>
      <c r="H87" s="39">
        <v>16.100000000000001</v>
      </c>
      <c r="I87" s="39"/>
      <c r="J87" s="37"/>
      <c r="K87" s="37"/>
      <c r="L87" s="39" t="s">
        <v>663</v>
      </c>
      <c r="M87" s="39"/>
      <c r="N87" s="35" t="s">
        <v>220</v>
      </c>
      <c r="O87" s="37"/>
      <c r="P87" s="39" t="s">
        <v>684</v>
      </c>
      <c r="Q87" s="39"/>
      <c r="R87" s="35" t="s">
        <v>220</v>
      </c>
      <c r="S87" s="37"/>
      <c r="T87" s="39" t="s">
        <v>294</v>
      </c>
      <c r="U87" s="39"/>
      <c r="V87" s="37"/>
    </row>
    <row r="88" spans="1:22">
      <c r="A88" s="53"/>
      <c r="B88" s="69"/>
      <c r="C88" s="37"/>
      <c r="D88" s="39"/>
      <c r="E88" s="39"/>
      <c r="F88" s="37"/>
      <c r="G88" s="37"/>
      <c r="H88" s="39"/>
      <c r="I88" s="39"/>
      <c r="J88" s="37"/>
      <c r="K88" s="37"/>
      <c r="L88" s="39"/>
      <c r="M88" s="39"/>
      <c r="N88" s="35"/>
      <c r="O88" s="37"/>
      <c r="P88" s="39"/>
      <c r="Q88" s="39"/>
      <c r="R88" s="35"/>
      <c r="S88" s="37"/>
      <c r="T88" s="39"/>
      <c r="U88" s="39"/>
      <c r="V88" s="37"/>
    </row>
    <row r="89" spans="1:22">
      <c r="A89" s="53"/>
      <c r="B89" s="68" t="s">
        <v>48</v>
      </c>
      <c r="C89" s="31"/>
      <c r="D89" s="44" t="s">
        <v>567</v>
      </c>
      <c r="E89" s="44"/>
      <c r="F89" s="29" t="s">
        <v>220</v>
      </c>
      <c r="G89" s="31"/>
      <c r="H89" s="44">
        <v>44.1</v>
      </c>
      <c r="I89" s="44"/>
      <c r="J89" s="31"/>
      <c r="K89" s="31"/>
      <c r="L89" s="44" t="s">
        <v>685</v>
      </c>
      <c r="M89" s="44"/>
      <c r="N89" s="29" t="s">
        <v>220</v>
      </c>
      <c r="O89" s="31"/>
      <c r="P89" s="44" t="s">
        <v>294</v>
      </c>
      <c r="Q89" s="44"/>
      <c r="R89" s="31"/>
      <c r="S89" s="31"/>
      <c r="T89" s="44" t="s">
        <v>686</v>
      </c>
      <c r="U89" s="44"/>
      <c r="V89" s="29" t="s">
        <v>220</v>
      </c>
    </row>
    <row r="90" spans="1:22">
      <c r="A90" s="53"/>
      <c r="B90" s="68"/>
      <c r="C90" s="31"/>
      <c r="D90" s="44"/>
      <c r="E90" s="44"/>
      <c r="F90" s="29"/>
      <c r="G90" s="31"/>
      <c r="H90" s="44"/>
      <c r="I90" s="44"/>
      <c r="J90" s="31"/>
      <c r="K90" s="31"/>
      <c r="L90" s="44"/>
      <c r="M90" s="44"/>
      <c r="N90" s="29"/>
      <c r="O90" s="31"/>
      <c r="P90" s="44"/>
      <c r="Q90" s="44"/>
      <c r="R90" s="31"/>
      <c r="S90" s="31"/>
      <c r="T90" s="44"/>
      <c r="U90" s="44"/>
      <c r="V90" s="29"/>
    </row>
    <row r="91" spans="1:22">
      <c r="A91" s="53"/>
      <c r="B91" s="69" t="s">
        <v>668</v>
      </c>
      <c r="C91" s="37"/>
      <c r="D91" s="39">
        <v>37.6</v>
      </c>
      <c r="E91" s="39"/>
      <c r="F91" s="37"/>
      <c r="G91" s="37"/>
      <c r="H91" s="39" t="s">
        <v>687</v>
      </c>
      <c r="I91" s="39"/>
      <c r="J91" s="35" t="s">
        <v>220</v>
      </c>
      <c r="K91" s="37"/>
      <c r="L91" s="39" t="s">
        <v>688</v>
      </c>
      <c r="M91" s="39"/>
      <c r="N91" s="35" t="s">
        <v>220</v>
      </c>
      <c r="O91" s="37"/>
      <c r="P91" s="39" t="s">
        <v>294</v>
      </c>
      <c r="Q91" s="39"/>
      <c r="R91" s="37"/>
      <c r="S91" s="37"/>
      <c r="T91" s="39" t="s">
        <v>294</v>
      </c>
      <c r="U91" s="39"/>
      <c r="V91" s="37"/>
    </row>
    <row r="92" spans="1:22">
      <c r="A92" s="53"/>
      <c r="B92" s="69"/>
      <c r="C92" s="37"/>
      <c r="D92" s="39"/>
      <c r="E92" s="39"/>
      <c r="F92" s="37"/>
      <c r="G92" s="37"/>
      <c r="H92" s="39"/>
      <c r="I92" s="39"/>
      <c r="J92" s="35"/>
      <c r="K92" s="37"/>
      <c r="L92" s="39"/>
      <c r="M92" s="39"/>
      <c r="N92" s="35"/>
      <c r="O92" s="37"/>
      <c r="P92" s="39"/>
      <c r="Q92" s="39"/>
      <c r="R92" s="37"/>
      <c r="S92" s="37"/>
      <c r="T92" s="39"/>
      <c r="U92" s="39"/>
      <c r="V92" s="37"/>
    </row>
    <row r="93" spans="1:22">
      <c r="A93" s="53"/>
      <c r="B93" s="68" t="s">
        <v>50</v>
      </c>
      <c r="C93" s="31"/>
      <c r="D93" s="44" t="s">
        <v>689</v>
      </c>
      <c r="E93" s="44"/>
      <c r="F93" s="29" t="s">
        <v>220</v>
      </c>
      <c r="G93" s="31"/>
      <c r="H93" s="44" t="s">
        <v>485</v>
      </c>
      <c r="I93" s="44"/>
      <c r="J93" s="29" t="s">
        <v>220</v>
      </c>
      <c r="K93" s="31"/>
      <c r="L93" s="44" t="s">
        <v>479</v>
      </c>
      <c r="M93" s="44"/>
      <c r="N93" s="29" t="s">
        <v>220</v>
      </c>
      <c r="O93" s="31"/>
      <c r="P93" s="44" t="s">
        <v>294</v>
      </c>
      <c r="Q93" s="44"/>
      <c r="R93" s="31"/>
      <c r="S93" s="31"/>
      <c r="T93" s="44" t="s">
        <v>690</v>
      </c>
      <c r="U93" s="44"/>
      <c r="V93" s="29" t="s">
        <v>220</v>
      </c>
    </row>
    <row r="94" spans="1:22" ht="15.75" thickBot="1">
      <c r="A94" s="53"/>
      <c r="B94" s="68"/>
      <c r="C94" s="31"/>
      <c r="D94" s="70"/>
      <c r="E94" s="70"/>
      <c r="F94" s="30"/>
      <c r="G94" s="31"/>
      <c r="H94" s="70"/>
      <c r="I94" s="70"/>
      <c r="J94" s="30"/>
      <c r="K94" s="31"/>
      <c r="L94" s="70"/>
      <c r="M94" s="70"/>
      <c r="N94" s="30"/>
      <c r="O94" s="31"/>
      <c r="P94" s="70"/>
      <c r="Q94" s="70"/>
      <c r="R94" s="32"/>
      <c r="S94" s="31"/>
      <c r="T94" s="70"/>
      <c r="U94" s="70"/>
      <c r="V94" s="30"/>
    </row>
    <row r="95" spans="1:22">
      <c r="A95" s="53"/>
      <c r="B95" s="69" t="s">
        <v>691</v>
      </c>
      <c r="C95" s="37"/>
      <c r="D95" s="40">
        <v>7.9</v>
      </c>
      <c r="E95" s="40"/>
      <c r="F95" s="38"/>
      <c r="G95" s="37"/>
      <c r="H95" s="40">
        <v>112.5</v>
      </c>
      <c r="I95" s="40"/>
      <c r="J95" s="38"/>
      <c r="K95" s="37"/>
      <c r="L95" s="40">
        <v>81.5</v>
      </c>
      <c r="M95" s="40"/>
      <c r="N95" s="38"/>
      <c r="O95" s="37"/>
      <c r="P95" s="40" t="s">
        <v>684</v>
      </c>
      <c r="Q95" s="40"/>
      <c r="R95" s="36" t="s">
        <v>220</v>
      </c>
      <c r="S95" s="37"/>
      <c r="T95" s="40">
        <v>75.900000000000006</v>
      </c>
      <c r="U95" s="40"/>
      <c r="V95" s="38"/>
    </row>
    <row r="96" spans="1:22">
      <c r="A96" s="53"/>
      <c r="B96" s="69"/>
      <c r="C96" s="37"/>
      <c r="D96" s="67"/>
      <c r="E96" s="67"/>
      <c r="F96" s="66"/>
      <c r="G96" s="37"/>
      <c r="H96" s="67"/>
      <c r="I96" s="67"/>
      <c r="J96" s="66"/>
      <c r="K96" s="37"/>
      <c r="L96" s="67"/>
      <c r="M96" s="67"/>
      <c r="N96" s="66"/>
      <c r="O96" s="37"/>
      <c r="P96" s="67"/>
      <c r="Q96" s="67"/>
      <c r="R96" s="64"/>
      <c r="S96" s="37"/>
      <c r="T96" s="67"/>
      <c r="U96" s="67"/>
      <c r="V96" s="66"/>
    </row>
    <row r="97" spans="1:26">
      <c r="A97" s="53"/>
      <c r="B97" s="68" t="s">
        <v>676</v>
      </c>
      <c r="C97" s="31"/>
      <c r="D97" s="44" t="s">
        <v>692</v>
      </c>
      <c r="E97" s="44"/>
      <c r="F97" s="29" t="s">
        <v>220</v>
      </c>
      <c r="G97" s="31"/>
      <c r="H97" s="44">
        <v>36.799999999999997</v>
      </c>
      <c r="I97" s="44"/>
      <c r="J97" s="31"/>
      <c r="K97" s="31"/>
      <c r="L97" s="44">
        <v>31.2</v>
      </c>
      <c r="M97" s="44"/>
      <c r="N97" s="31"/>
      <c r="O97" s="31"/>
      <c r="P97" s="44" t="s">
        <v>294</v>
      </c>
      <c r="Q97" s="44"/>
      <c r="R97" s="31"/>
      <c r="S97" s="31"/>
      <c r="T97" s="44">
        <v>29.1</v>
      </c>
      <c r="U97" s="44"/>
      <c r="V97" s="31"/>
    </row>
    <row r="98" spans="1:26" ht="15.75" thickBot="1">
      <c r="A98" s="53"/>
      <c r="B98" s="68"/>
      <c r="C98" s="31"/>
      <c r="D98" s="70"/>
      <c r="E98" s="70"/>
      <c r="F98" s="30"/>
      <c r="G98" s="31"/>
      <c r="H98" s="70"/>
      <c r="I98" s="70"/>
      <c r="J98" s="32"/>
      <c r="K98" s="31"/>
      <c r="L98" s="70"/>
      <c r="M98" s="70"/>
      <c r="N98" s="32"/>
      <c r="O98" s="31"/>
      <c r="P98" s="70"/>
      <c r="Q98" s="70"/>
      <c r="R98" s="32"/>
      <c r="S98" s="31"/>
      <c r="T98" s="70"/>
      <c r="U98" s="70"/>
      <c r="V98" s="32"/>
    </row>
    <row r="99" spans="1:26">
      <c r="A99" s="53"/>
      <c r="B99" s="69" t="s">
        <v>55</v>
      </c>
      <c r="C99" s="37"/>
      <c r="D99" s="36" t="s">
        <v>218</v>
      </c>
      <c r="E99" s="40">
        <v>46.8</v>
      </c>
      <c r="F99" s="38"/>
      <c r="G99" s="37"/>
      <c r="H99" s="36" t="s">
        <v>218</v>
      </c>
      <c r="I99" s="40">
        <v>75.7</v>
      </c>
      <c r="J99" s="38"/>
      <c r="K99" s="37"/>
      <c r="L99" s="36" t="s">
        <v>218</v>
      </c>
      <c r="M99" s="40">
        <v>50.3</v>
      </c>
      <c r="N99" s="38"/>
      <c r="O99" s="37"/>
      <c r="P99" s="36" t="s">
        <v>218</v>
      </c>
      <c r="Q99" s="40" t="s">
        <v>684</v>
      </c>
      <c r="R99" s="36" t="s">
        <v>220</v>
      </c>
      <c r="S99" s="37"/>
      <c r="T99" s="36" t="s">
        <v>218</v>
      </c>
      <c r="U99" s="40">
        <v>46.8</v>
      </c>
      <c r="V99" s="38"/>
    </row>
    <row r="100" spans="1:26" ht="15.75" thickBot="1">
      <c r="A100" s="53"/>
      <c r="B100" s="71"/>
      <c r="C100" s="46"/>
      <c r="D100" s="45"/>
      <c r="E100" s="47"/>
      <c r="F100" s="46"/>
      <c r="G100" s="46"/>
      <c r="H100" s="45"/>
      <c r="I100" s="47"/>
      <c r="J100" s="46"/>
      <c r="K100" s="46"/>
      <c r="L100" s="45"/>
      <c r="M100" s="47"/>
      <c r="N100" s="46"/>
      <c r="O100" s="46"/>
      <c r="P100" s="45"/>
      <c r="Q100" s="47"/>
      <c r="R100" s="45"/>
      <c r="S100" s="46"/>
      <c r="T100" s="45"/>
      <c r="U100" s="47"/>
      <c r="V100" s="46"/>
    </row>
    <row r="101" spans="1:26">
      <c r="A101" s="53"/>
      <c r="B101" s="137" t="s">
        <v>79</v>
      </c>
      <c r="C101" s="34"/>
      <c r="D101" s="89" t="s">
        <v>218</v>
      </c>
      <c r="E101" s="90">
        <v>40.799999999999997</v>
      </c>
      <c r="F101" s="34"/>
      <c r="G101" s="34"/>
      <c r="H101" s="89" t="s">
        <v>218</v>
      </c>
      <c r="I101" s="90">
        <v>75.7</v>
      </c>
      <c r="J101" s="34"/>
      <c r="K101" s="34"/>
      <c r="L101" s="89" t="s">
        <v>218</v>
      </c>
      <c r="M101" s="90">
        <v>50.3</v>
      </c>
      <c r="N101" s="34"/>
      <c r="O101" s="34"/>
      <c r="P101" s="89" t="s">
        <v>218</v>
      </c>
      <c r="Q101" s="90" t="s">
        <v>684</v>
      </c>
      <c r="R101" s="89" t="s">
        <v>220</v>
      </c>
      <c r="S101" s="34"/>
      <c r="T101" s="89" t="s">
        <v>218</v>
      </c>
      <c r="U101" s="90">
        <v>40.799999999999997</v>
      </c>
      <c r="V101" s="34"/>
    </row>
    <row r="102" spans="1:26" ht="15.75" thickBot="1">
      <c r="A102" s="53"/>
      <c r="B102" s="101"/>
      <c r="C102" s="32"/>
      <c r="D102" s="30"/>
      <c r="E102" s="70"/>
      <c r="F102" s="32"/>
      <c r="G102" s="32"/>
      <c r="H102" s="30"/>
      <c r="I102" s="70"/>
      <c r="J102" s="32"/>
      <c r="K102" s="32"/>
      <c r="L102" s="30"/>
      <c r="M102" s="70"/>
      <c r="N102" s="32"/>
      <c r="O102" s="32"/>
      <c r="P102" s="30"/>
      <c r="Q102" s="70"/>
      <c r="R102" s="30"/>
      <c r="S102" s="32"/>
      <c r="T102" s="30"/>
      <c r="U102" s="70"/>
      <c r="V102" s="32"/>
    </row>
    <row r="103" spans="1:26">
      <c r="A103" s="5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c r="A104" s="53"/>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c r="A105" s="5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c r="A106" s="53"/>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c r="A107" s="53"/>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c r="A108" s="5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c r="A109" s="53"/>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c r="A110" s="53"/>
      <c r="B110" s="54" t="s">
        <v>678</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c r="A111" s="53"/>
      <c r="B111" s="26"/>
      <c r="C111" s="26"/>
      <c r="D111" s="26"/>
      <c r="E111" s="26"/>
      <c r="F111" s="26"/>
      <c r="G111" s="26"/>
      <c r="H111" s="26"/>
      <c r="I111" s="26"/>
      <c r="J111" s="26"/>
      <c r="K111" s="26"/>
      <c r="L111" s="26"/>
      <c r="M111" s="26"/>
      <c r="N111" s="26"/>
      <c r="O111" s="26"/>
      <c r="P111" s="26"/>
      <c r="Q111" s="26"/>
      <c r="R111" s="26"/>
      <c r="S111" s="26"/>
      <c r="T111" s="26"/>
      <c r="U111" s="26"/>
      <c r="V111" s="26"/>
    </row>
    <row r="112" spans="1:26">
      <c r="A112" s="53"/>
      <c r="B112" s="12"/>
      <c r="C112" s="12"/>
      <c r="D112" s="12"/>
      <c r="E112" s="12"/>
      <c r="F112" s="12"/>
      <c r="G112" s="12"/>
      <c r="H112" s="12"/>
      <c r="I112" s="12"/>
      <c r="J112" s="12"/>
      <c r="K112" s="12"/>
      <c r="L112" s="12"/>
      <c r="M112" s="12"/>
      <c r="N112" s="12"/>
      <c r="O112" s="12"/>
      <c r="P112" s="12"/>
      <c r="Q112" s="12"/>
      <c r="R112" s="12"/>
      <c r="S112" s="12"/>
      <c r="T112" s="12"/>
      <c r="U112" s="12"/>
      <c r="V112" s="12"/>
    </row>
    <row r="113" spans="1:22">
      <c r="A113" s="53"/>
      <c r="B113" s="79"/>
      <c r="C113" s="13"/>
      <c r="D113" s="126" t="s">
        <v>645</v>
      </c>
      <c r="E113" s="126"/>
      <c r="F113" s="126"/>
      <c r="G113" s="126"/>
      <c r="H113" s="126"/>
      <c r="I113" s="126"/>
      <c r="J113" s="126"/>
      <c r="K113" s="126"/>
      <c r="L113" s="126"/>
      <c r="M113" s="126"/>
      <c r="N113" s="126"/>
      <c r="O113" s="126"/>
      <c r="P113" s="126"/>
      <c r="Q113" s="126"/>
      <c r="R113" s="126"/>
      <c r="S113" s="126"/>
      <c r="T113" s="126"/>
      <c r="U113" s="126"/>
      <c r="V113" s="126"/>
    </row>
    <row r="114" spans="1:22">
      <c r="A114" s="53"/>
      <c r="B114" s="31"/>
      <c r="C114" s="31"/>
      <c r="D114" s="126" t="s">
        <v>211</v>
      </c>
      <c r="E114" s="126"/>
      <c r="F114" s="126"/>
      <c r="G114" s="126"/>
      <c r="H114" s="126"/>
      <c r="I114" s="126"/>
      <c r="J114" s="126"/>
      <c r="K114" s="126"/>
      <c r="L114" s="126"/>
      <c r="M114" s="126"/>
      <c r="N114" s="126"/>
      <c r="O114" s="126"/>
      <c r="P114" s="126"/>
      <c r="Q114" s="126"/>
      <c r="R114" s="126"/>
      <c r="S114" s="126"/>
      <c r="T114" s="126"/>
      <c r="U114" s="126"/>
      <c r="V114" s="126"/>
    </row>
    <row r="115" spans="1:22" ht="15.75" thickBot="1">
      <c r="A115" s="53"/>
      <c r="B115" s="31"/>
      <c r="C115" s="31"/>
      <c r="D115" s="127">
        <v>41547</v>
      </c>
      <c r="E115" s="127"/>
      <c r="F115" s="127"/>
      <c r="G115" s="127"/>
      <c r="H115" s="127"/>
      <c r="I115" s="127"/>
      <c r="J115" s="127"/>
      <c r="K115" s="127"/>
      <c r="L115" s="127"/>
      <c r="M115" s="127"/>
      <c r="N115" s="127"/>
      <c r="O115" s="127"/>
      <c r="P115" s="127"/>
      <c r="Q115" s="127"/>
      <c r="R115" s="127"/>
      <c r="S115" s="127"/>
      <c r="T115" s="127"/>
      <c r="U115" s="127"/>
      <c r="V115" s="127"/>
    </row>
    <row r="116" spans="1:22">
      <c r="A116" s="53"/>
      <c r="B116" s="128" t="s">
        <v>251</v>
      </c>
      <c r="C116" s="31"/>
      <c r="D116" s="130" t="s">
        <v>646</v>
      </c>
      <c r="E116" s="130"/>
      <c r="F116" s="130"/>
      <c r="G116" s="34"/>
      <c r="H116" s="130" t="s">
        <v>647</v>
      </c>
      <c r="I116" s="130"/>
      <c r="J116" s="130"/>
      <c r="K116" s="34"/>
      <c r="L116" s="130" t="s">
        <v>648</v>
      </c>
      <c r="M116" s="130"/>
      <c r="N116" s="130"/>
      <c r="O116" s="34"/>
      <c r="P116" s="130" t="s">
        <v>649</v>
      </c>
      <c r="Q116" s="130"/>
      <c r="R116" s="130"/>
      <c r="S116" s="34"/>
      <c r="T116" s="130" t="s">
        <v>650</v>
      </c>
      <c r="U116" s="130"/>
      <c r="V116" s="130"/>
    </row>
    <row r="117" spans="1:22" ht="15.75" thickBot="1">
      <c r="A117" s="53"/>
      <c r="B117" s="129"/>
      <c r="C117" s="32"/>
      <c r="D117" s="131"/>
      <c r="E117" s="131"/>
      <c r="F117" s="131"/>
      <c r="G117" s="32"/>
      <c r="H117" s="131"/>
      <c r="I117" s="131"/>
      <c r="J117" s="131"/>
      <c r="K117" s="32"/>
      <c r="L117" s="131" t="s">
        <v>647</v>
      </c>
      <c r="M117" s="131"/>
      <c r="N117" s="131"/>
      <c r="O117" s="32"/>
      <c r="P117" s="131"/>
      <c r="Q117" s="131"/>
      <c r="R117" s="131"/>
      <c r="S117" s="32"/>
      <c r="T117" s="131"/>
      <c r="U117" s="131"/>
      <c r="V117" s="131"/>
    </row>
    <row r="118" spans="1:22">
      <c r="A118" s="53"/>
      <c r="B118" s="119" t="s">
        <v>35</v>
      </c>
      <c r="C118" s="13"/>
      <c r="D118" s="34"/>
      <c r="E118" s="34"/>
      <c r="F118" s="34"/>
      <c r="G118" s="13"/>
      <c r="H118" s="34"/>
      <c r="I118" s="34"/>
      <c r="J118" s="34"/>
      <c r="K118" s="13"/>
      <c r="L118" s="34"/>
      <c r="M118" s="34"/>
      <c r="N118" s="34"/>
      <c r="O118" s="13"/>
      <c r="P118" s="34"/>
      <c r="Q118" s="34"/>
      <c r="R118" s="34"/>
      <c r="S118" s="13"/>
      <c r="T118" s="34"/>
      <c r="U118" s="34"/>
      <c r="V118" s="34"/>
    </row>
    <row r="119" spans="1:22">
      <c r="A119" s="53"/>
      <c r="B119" s="91" t="s">
        <v>651</v>
      </c>
      <c r="C119" s="37"/>
      <c r="D119" s="35" t="s">
        <v>218</v>
      </c>
      <c r="E119" s="39" t="s">
        <v>294</v>
      </c>
      <c r="F119" s="37"/>
      <c r="G119" s="37"/>
      <c r="H119" s="35" t="s">
        <v>218</v>
      </c>
      <c r="I119" s="39">
        <v>793</v>
      </c>
      <c r="J119" s="37"/>
      <c r="K119" s="37"/>
      <c r="L119" s="35" t="s">
        <v>218</v>
      </c>
      <c r="M119" s="41">
        <v>3585.1</v>
      </c>
      <c r="N119" s="37"/>
      <c r="O119" s="37"/>
      <c r="P119" s="35" t="s">
        <v>218</v>
      </c>
      <c r="Q119" s="39" t="s">
        <v>693</v>
      </c>
      <c r="R119" s="35" t="s">
        <v>220</v>
      </c>
      <c r="S119" s="37"/>
      <c r="T119" s="35" t="s">
        <v>218</v>
      </c>
      <c r="U119" s="41">
        <v>4352.8999999999996</v>
      </c>
      <c r="V119" s="37"/>
    </row>
    <row r="120" spans="1:22">
      <c r="A120" s="53"/>
      <c r="B120" s="91"/>
      <c r="C120" s="37"/>
      <c r="D120" s="35"/>
      <c r="E120" s="39"/>
      <c r="F120" s="37"/>
      <c r="G120" s="37"/>
      <c r="H120" s="35"/>
      <c r="I120" s="39"/>
      <c r="J120" s="37"/>
      <c r="K120" s="37"/>
      <c r="L120" s="35"/>
      <c r="M120" s="41"/>
      <c r="N120" s="37"/>
      <c r="O120" s="37"/>
      <c r="P120" s="35"/>
      <c r="Q120" s="39"/>
      <c r="R120" s="35"/>
      <c r="S120" s="37"/>
      <c r="T120" s="35"/>
      <c r="U120" s="41"/>
      <c r="V120" s="37"/>
    </row>
    <row r="121" spans="1:22">
      <c r="A121" s="53"/>
      <c r="B121" s="92" t="s">
        <v>37</v>
      </c>
      <c r="C121" s="31"/>
      <c r="D121" s="44" t="s">
        <v>294</v>
      </c>
      <c r="E121" s="44"/>
      <c r="F121" s="31"/>
      <c r="G121" s="31"/>
      <c r="H121" s="44">
        <v>41.9</v>
      </c>
      <c r="I121" s="44"/>
      <c r="J121" s="31"/>
      <c r="K121" s="31"/>
      <c r="L121" s="44">
        <v>115.3</v>
      </c>
      <c r="M121" s="44"/>
      <c r="N121" s="31"/>
      <c r="O121" s="31"/>
      <c r="P121" s="44" t="s">
        <v>294</v>
      </c>
      <c r="Q121" s="44"/>
      <c r="R121" s="31"/>
      <c r="S121" s="31"/>
      <c r="T121" s="44">
        <v>157.19999999999999</v>
      </c>
      <c r="U121" s="44"/>
      <c r="V121" s="31"/>
    </row>
    <row r="122" spans="1:22" ht="15.75" thickBot="1">
      <c r="A122" s="53"/>
      <c r="B122" s="92"/>
      <c r="C122" s="31"/>
      <c r="D122" s="70"/>
      <c r="E122" s="70"/>
      <c r="F122" s="32"/>
      <c r="G122" s="31"/>
      <c r="H122" s="70"/>
      <c r="I122" s="70"/>
      <c r="J122" s="32"/>
      <c r="K122" s="31"/>
      <c r="L122" s="70"/>
      <c r="M122" s="70"/>
      <c r="N122" s="32"/>
      <c r="O122" s="31"/>
      <c r="P122" s="70"/>
      <c r="Q122" s="70"/>
      <c r="R122" s="32"/>
      <c r="S122" s="31"/>
      <c r="T122" s="70"/>
      <c r="U122" s="70"/>
      <c r="V122" s="32"/>
    </row>
    <row r="123" spans="1:22">
      <c r="A123" s="53"/>
      <c r="B123" s="94" t="s">
        <v>38</v>
      </c>
      <c r="C123" s="37"/>
      <c r="D123" s="40" t="s">
        <v>294</v>
      </c>
      <c r="E123" s="40"/>
      <c r="F123" s="38"/>
      <c r="G123" s="37"/>
      <c r="H123" s="40">
        <v>834.9</v>
      </c>
      <c r="I123" s="40"/>
      <c r="J123" s="38"/>
      <c r="K123" s="37"/>
      <c r="L123" s="42">
        <v>3700.4</v>
      </c>
      <c r="M123" s="42"/>
      <c r="N123" s="38"/>
      <c r="O123" s="37"/>
      <c r="P123" s="40" t="s">
        <v>693</v>
      </c>
      <c r="Q123" s="40"/>
      <c r="R123" s="36" t="s">
        <v>220</v>
      </c>
      <c r="S123" s="37"/>
      <c r="T123" s="42">
        <v>4510.1000000000004</v>
      </c>
      <c r="U123" s="42"/>
      <c r="V123" s="38"/>
    </row>
    <row r="124" spans="1:22" ht="15.75" thickBot="1">
      <c r="A124" s="53"/>
      <c r="B124" s="132"/>
      <c r="C124" s="46"/>
      <c r="D124" s="47"/>
      <c r="E124" s="47"/>
      <c r="F124" s="46"/>
      <c r="G124" s="46"/>
      <c r="H124" s="47"/>
      <c r="I124" s="47"/>
      <c r="J124" s="46"/>
      <c r="K124" s="46"/>
      <c r="L124" s="72"/>
      <c r="M124" s="72"/>
      <c r="N124" s="46"/>
      <c r="O124" s="46"/>
      <c r="P124" s="47"/>
      <c r="Q124" s="47"/>
      <c r="R124" s="45"/>
      <c r="S124" s="46"/>
      <c r="T124" s="72"/>
      <c r="U124" s="72"/>
      <c r="V124" s="46"/>
    </row>
    <row r="125" spans="1:22">
      <c r="A125" s="53"/>
      <c r="B125" s="119" t="s">
        <v>39</v>
      </c>
      <c r="C125" s="13"/>
      <c r="D125" s="34"/>
      <c r="E125" s="34"/>
      <c r="F125" s="34"/>
      <c r="G125" s="13"/>
      <c r="H125" s="34"/>
      <c r="I125" s="34"/>
      <c r="J125" s="34"/>
      <c r="K125" s="13"/>
      <c r="L125" s="34"/>
      <c r="M125" s="34"/>
      <c r="N125" s="34"/>
      <c r="O125" s="13"/>
      <c r="P125" s="34"/>
      <c r="Q125" s="34"/>
      <c r="R125" s="34"/>
      <c r="S125" s="13"/>
      <c r="T125" s="34"/>
      <c r="U125" s="34"/>
      <c r="V125" s="34"/>
    </row>
    <row r="126" spans="1:22">
      <c r="A126" s="53"/>
      <c r="B126" s="69" t="s">
        <v>653</v>
      </c>
      <c r="C126" s="37"/>
      <c r="D126" s="39" t="s">
        <v>294</v>
      </c>
      <c r="E126" s="39"/>
      <c r="F126" s="37"/>
      <c r="G126" s="37"/>
      <c r="H126" s="39">
        <v>270</v>
      </c>
      <c r="I126" s="39"/>
      <c r="J126" s="37"/>
      <c r="K126" s="37"/>
      <c r="L126" s="41">
        <v>1682.4</v>
      </c>
      <c r="M126" s="41"/>
      <c r="N126" s="37"/>
      <c r="O126" s="37"/>
      <c r="P126" s="39" t="s">
        <v>694</v>
      </c>
      <c r="Q126" s="39"/>
      <c r="R126" s="35" t="s">
        <v>220</v>
      </c>
      <c r="S126" s="37"/>
      <c r="T126" s="41">
        <v>1933.1</v>
      </c>
      <c r="U126" s="41"/>
      <c r="V126" s="37"/>
    </row>
    <row r="127" spans="1:22">
      <c r="A127" s="53"/>
      <c r="B127" s="69"/>
      <c r="C127" s="37"/>
      <c r="D127" s="39"/>
      <c r="E127" s="39"/>
      <c r="F127" s="37"/>
      <c r="G127" s="37"/>
      <c r="H127" s="39"/>
      <c r="I127" s="39"/>
      <c r="J127" s="37"/>
      <c r="K127" s="37"/>
      <c r="L127" s="41"/>
      <c r="M127" s="41"/>
      <c r="N127" s="37"/>
      <c r="O127" s="37"/>
      <c r="P127" s="39"/>
      <c r="Q127" s="39"/>
      <c r="R127" s="35"/>
      <c r="S127" s="37"/>
      <c r="T127" s="41"/>
      <c r="U127" s="41"/>
      <c r="V127" s="37"/>
    </row>
    <row r="128" spans="1:22">
      <c r="A128" s="53"/>
      <c r="B128" s="68" t="s">
        <v>655</v>
      </c>
      <c r="C128" s="31"/>
      <c r="D128" s="44" t="s">
        <v>294</v>
      </c>
      <c r="E128" s="44"/>
      <c r="F128" s="31"/>
      <c r="G128" s="31"/>
      <c r="H128" s="44">
        <v>42.1</v>
      </c>
      <c r="I128" s="44"/>
      <c r="J128" s="31"/>
      <c r="K128" s="31"/>
      <c r="L128" s="44">
        <v>99.6</v>
      </c>
      <c r="M128" s="44"/>
      <c r="N128" s="31"/>
      <c r="O128" s="31"/>
      <c r="P128" s="44" t="s">
        <v>294</v>
      </c>
      <c r="Q128" s="44"/>
      <c r="R128" s="31"/>
      <c r="S128" s="31"/>
      <c r="T128" s="44">
        <v>141.69999999999999</v>
      </c>
      <c r="U128" s="44"/>
      <c r="V128" s="31"/>
    </row>
    <row r="129" spans="1:22">
      <c r="A129" s="53"/>
      <c r="B129" s="68"/>
      <c r="C129" s="31"/>
      <c r="D129" s="44"/>
      <c r="E129" s="44"/>
      <c r="F129" s="31"/>
      <c r="G129" s="31"/>
      <c r="H129" s="44"/>
      <c r="I129" s="44"/>
      <c r="J129" s="31"/>
      <c r="K129" s="31"/>
      <c r="L129" s="44"/>
      <c r="M129" s="44"/>
      <c r="N129" s="31"/>
      <c r="O129" s="31"/>
      <c r="P129" s="44"/>
      <c r="Q129" s="44"/>
      <c r="R129" s="31"/>
      <c r="S129" s="31"/>
      <c r="T129" s="44"/>
      <c r="U129" s="44"/>
      <c r="V129" s="31"/>
    </row>
    <row r="130" spans="1:22">
      <c r="A130" s="53"/>
      <c r="B130" s="69" t="s">
        <v>656</v>
      </c>
      <c r="C130" s="37"/>
      <c r="D130" s="39" t="s">
        <v>294</v>
      </c>
      <c r="E130" s="39"/>
      <c r="F130" s="37"/>
      <c r="G130" s="37"/>
      <c r="H130" s="39">
        <v>46.9</v>
      </c>
      <c r="I130" s="39"/>
      <c r="J130" s="37"/>
      <c r="K130" s="37"/>
      <c r="L130" s="39">
        <v>684.2</v>
      </c>
      <c r="M130" s="39"/>
      <c r="N130" s="37"/>
      <c r="O130" s="37"/>
      <c r="P130" s="39" t="s">
        <v>695</v>
      </c>
      <c r="Q130" s="39"/>
      <c r="R130" s="35" t="s">
        <v>220</v>
      </c>
      <c r="S130" s="37"/>
      <c r="T130" s="39">
        <v>725.2</v>
      </c>
      <c r="U130" s="39"/>
      <c r="V130" s="37"/>
    </row>
    <row r="131" spans="1:22">
      <c r="A131" s="53"/>
      <c r="B131" s="69"/>
      <c r="C131" s="37"/>
      <c r="D131" s="39"/>
      <c r="E131" s="39"/>
      <c r="F131" s="37"/>
      <c r="G131" s="37"/>
      <c r="H131" s="39"/>
      <c r="I131" s="39"/>
      <c r="J131" s="37"/>
      <c r="K131" s="37"/>
      <c r="L131" s="39"/>
      <c r="M131" s="39"/>
      <c r="N131" s="37"/>
      <c r="O131" s="37"/>
      <c r="P131" s="39"/>
      <c r="Q131" s="39"/>
      <c r="R131" s="35"/>
      <c r="S131" s="37"/>
      <c r="T131" s="39"/>
      <c r="U131" s="39"/>
      <c r="V131" s="37"/>
    </row>
    <row r="132" spans="1:22">
      <c r="A132" s="53"/>
      <c r="B132" s="68" t="s">
        <v>658</v>
      </c>
      <c r="C132" s="31"/>
      <c r="D132" s="44" t="s">
        <v>294</v>
      </c>
      <c r="E132" s="44"/>
      <c r="F132" s="31"/>
      <c r="G132" s="31"/>
      <c r="H132" s="44">
        <v>237.3</v>
      </c>
      <c r="I132" s="44"/>
      <c r="J132" s="31"/>
      <c r="K132" s="31"/>
      <c r="L132" s="44">
        <v>763</v>
      </c>
      <c r="M132" s="44"/>
      <c r="N132" s="31"/>
      <c r="O132" s="31"/>
      <c r="P132" s="44" t="s">
        <v>294</v>
      </c>
      <c r="Q132" s="44"/>
      <c r="R132" s="31"/>
      <c r="S132" s="31"/>
      <c r="T132" s="43">
        <v>1000.3</v>
      </c>
      <c r="U132" s="43"/>
      <c r="V132" s="31"/>
    </row>
    <row r="133" spans="1:22">
      <c r="A133" s="53"/>
      <c r="B133" s="68"/>
      <c r="C133" s="31"/>
      <c r="D133" s="44"/>
      <c r="E133" s="44"/>
      <c r="F133" s="31"/>
      <c r="G133" s="31"/>
      <c r="H133" s="44"/>
      <c r="I133" s="44"/>
      <c r="J133" s="31"/>
      <c r="K133" s="31"/>
      <c r="L133" s="44"/>
      <c r="M133" s="44"/>
      <c r="N133" s="31"/>
      <c r="O133" s="31"/>
      <c r="P133" s="44"/>
      <c r="Q133" s="44"/>
      <c r="R133" s="31"/>
      <c r="S133" s="31"/>
      <c r="T133" s="43"/>
      <c r="U133" s="43"/>
      <c r="V133" s="31"/>
    </row>
    <row r="134" spans="1:22">
      <c r="A134" s="53"/>
      <c r="B134" s="69" t="s">
        <v>659</v>
      </c>
      <c r="C134" s="37"/>
      <c r="D134" s="39" t="s">
        <v>294</v>
      </c>
      <c r="E134" s="39"/>
      <c r="F134" s="37"/>
      <c r="G134" s="37"/>
      <c r="H134" s="39" t="s">
        <v>294</v>
      </c>
      <c r="I134" s="39"/>
      <c r="J134" s="37"/>
      <c r="K134" s="37"/>
      <c r="L134" s="39">
        <v>17</v>
      </c>
      <c r="M134" s="39"/>
      <c r="N134" s="37"/>
      <c r="O134" s="37"/>
      <c r="P134" s="39" t="s">
        <v>294</v>
      </c>
      <c r="Q134" s="39"/>
      <c r="R134" s="37"/>
      <c r="S134" s="37"/>
      <c r="T134" s="39">
        <v>17</v>
      </c>
      <c r="U134" s="39"/>
      <c r="V134" s="37"/>
    </row>
    <row r="135" spans="1:22">
      <c r="A135" s="53"/>
      <c r="B135" s="69"/>
      <c r="C135" s="37"/>
      <c r="D135" s="39"/>
      <c r="E135" s="39"/>
      <c r="F135" s="37"/>
      <c r="G135" s="37"/>
      <c r="H135" s="39"/>
      <c r="I135" s="39"/>
      <c r="J135" s="37"/>
      <c r="K135" s="37"/>
      <c r="L135" s="39"/>
      <c r="M135" s="39"/>
      <c r="N135" s="37"/>
      <c r="O135" s="37"/>
      <c r="P135" s="39"/>
      <c r="Q135" s="39"/>
      <c r="R135" s="37"/>
      <c r="S135" s="37"/>
      <c r="T135" s="39"/>
      <c r="U135" s="39"/>
      <c r="V135" s="37"/>
    </row>
    <row r="136" spans="1:22">
      <c r="A136" s="53"/>
      <c r="B136" s="68" t="s">
        <v>660</v>
      </c>
      <c r="C136" s="31"/>
      <c r="D136" s="44" t="s">
        <v>294</v>
      </c>
      <c r="E136" s="44"/>
      <c r="F136" s="31"/>
      <c r="G136" s="31"/>
      <c r="H136" s="44">
        <v>2.2999999999999998</v>
      </c>
      <c r="I136" s="44"/>
      <c r="J136" s="31"/>
      <c r="K136" s="31"/>
      <c r="L136" s="44">
        <v>6.8</v>
      </c>
      <c r="M136" s="44"/>
      <c r="N136" s="31"/>
      <c r="O136" s="31"/>
      <c r="P136" s="44" t="s">
        <v>294</v>
      </c>
      <c r="Q136" s="44"/>
      <c r="R136" s="31"/>
      <c r="S136" s="31"/>
      <c r="T136" s="44">
        <v>9.1</v>
      </c>
      <c r="U136" s="44"/>
      <c r="V136" s="31"/>
    </row>
    <row r="137" spans="1:22" ht="15.75" thickBot="1">
      <c r="A137" s="53"/>
      <c r="B137" s="68"/>
      <c r="C137" s="31"/>
      <c r="D137" s="70"/>
      <c r="E137" s="70"/>
      <c r="F137" s="32"/>
      <c r="G137" s="31"/>
      <c r="H137" s="70"/>
      <c r="I137" s="70"/>
      <c r="J137" s="32"/>
      <c r="K137" s="31"/>
      <c r="L137" s="70"/>
      <c r="M137" s="70"/>
      <c r="N137" s="32"/>
      <c r="O137" s="31"/>
      <c r="P137" s="70"/>
      <c r="Q137" s="70"/>
      <c r="R137" s="32"/>
      <c r="S137" s="31"/>
      <c r="T137" s="70"/>
      <c r="U137" s="70"/>
      <c r="V137" s="32"/>
    </row>
    <row r="138" spans="1:22">
      <c r="A138" s="53"/>
      <c r="B138" s="94" t="s">
        <v>46</v>
      </c>
      <c r="C138" s="37"/>
      <c r="D138" s="40" t="s">
        <v>294</v>
      </c>
      <c r="E138" s="40"/>
      <c r="F138" s="38"/>
      <c r="G138" s="37"/>
      <c r="H138" s="40">
        <v>598.6</v>
      </c>
      <c r="I138" s="40"/>
      <c r="J138" s="38"/>
      <c r="K138" s="37"/>
      <c r="L138" s="42">
        <v>3253</v>
      </c>
      <c r="M138" s="42"/>
      <c r="N138" s="38"/>
      <c r="O138" s="37"/>
      <c r="P138" s="40" t="s">
        <v>693</v>
      </c>
      <c r="Q138" s="40"/>
      <c r="R138" s="36" t="s">
        <v>220</v>
      </c>
      <c r="S138" s="37"/>
      <c r="T138" s="42">
        <v>3826.4</v>
      </c>
      <c r="U138" s="42"/>
      <c r="V138" s="38"/>
    </row>
    <row r="139" spans="1:22" ht="15.75" thickBot="1">
      <c r="A139" s="53"/>
      <c r="B139" s="132"/>
      <c r="C139" s="46"/>
      <c r="D139" s="47"/>
      <c r="E139" s="47"/>
      <c r="F139" s="46"/>
      <c r="G139" s="46"/>
      <c r="H139" s="47"/>
      <c r="I139" s="47"/>
      <c r="J139" s="46"/>
      <c r="K139" s="46"/>
      <c r="L139" s="72"/>
      <c r="M139" s="72"/>
      <c r="N139" s="46"/>
      <c r="O139" s="46"/>
      <c r="P139" s="47"/>
      <c r="Q139" s="47"/>
      <c r="R139" s="45"/>
      <c r="S139" s="46"/>
      <c r="T139" s="72"/>
      <c r="U139" s="72"/>
      <c r="V139" s="46"/>
    </row>
    <row r="140" spans="1:22">
      <c r="A140" s="53"/>
      <c r="B140" s="133" t="s">
        <v>47</v>
      </c>
      <c r="C140" s="34"/>
      <c r="D140" s="90" t="s">
        <v>294</v>
      </c>
      <c r="E140" s="90"/>
      <c r="F140" s="34"/>
      <c r="G140" s="34"/>
      <c r="H140" s="90">
        <v>236.3</v>
      </c>
      <c r="I140" s="90"/>
      <c r="J140" s="34"/>
      <c r="K140" s="34"/>
      <c r="L140" s="90">
        <v>447.4</v>
      </c>
      <c r="M140" s="90"/>
      <c r="N140" s="34"/>
      <c r="O140" s="34"/>
      <c r="P140" s="90" t="s">
        <v>294</v>
      </c>
      <c r="Q140" s="90"/>
      <c r="R140" s="34"/>
      <c r="S140" s="34"/>
      <c r="T140" s="90">
        <v>683.7</v>
      </c>
      <c r="U140" s="90"/>
      <c r="V140" s="34"/>
    </row>
    <row r="141" spans="1:22">
      <c r="A141" s="53"/>
      <c r="B141" s="134"/>
      <c r="C141" s="31"/>
      <c r="D141" s="44"/>
      <c r="E141" s="44"/>
      <c r="F141" s="31"/>
      <c r="G141" s="31"/>
      <c r="H141" s="44"/>
      <c r="I141" s="44"/>
      <c r="J141" s="31"/>
      <c r="K141" s="31"/>
      <c r="L141" s="44"/>
      <c r="M141" s="44"/>
      <c r="N141" s="31"/>
      <c r="O141" s="31"/>
      <c r="P141" s="44"/>
      <c r="Q141" s="44"/>
      <c r="R141" s="31"/>
      <c r="S141" s="31"/>
      <c r="T141" s="44"/>
      <c r="U141" s="44"/>
      <c r="V141" s="31"/>
    </row>
    <row r="142" spans="1:22">
      <c r="A142" s="53"/>
      <c r="B142" s="69" t="s">
        <v>661</v>
      </c>
      <c r="C142" s="37"/>
      <c r="D142" s="39">
        <v>332.1</v>
      </c>
      <c r="E142" s="39"/>
      <c r="F142" s="37"/>
      <c r="G142" s="37"/>
      <c r="H142" s="39">
        <v>49.1</v>
      </c>
      <c r="I142" s="39"/>
      <c r="J142" s="37"/>
      <c r="K142" s="37"/>
      <c r="L142" s="39">
        <v>1.4</v>
      </c>
      <c r="M142" s="39"/>
      <c r="N142" s="37"/>
      <c r="O142" s="37"/>
      <c r="P142" s="39" t="s">
        <v>696</v>
      </c>
      <c r="Q142" s="39"/>
      <c r="R142" s="35" t="s">
        <v>220</v>
      </c>
      <c r="S142" s="37"/>
      <c r="T142" s="39" t="s">
        <v>294</v>
      </c>
      <c r="U142" s="39"/>
      <c r="V142" s="37"/>
    </row>
    <row r="143" spans="1:22">
      <c r="A143" s="53"/>
      <c r="B143" s="69"/>
      <c r="C143" s="37"/>
      <c r="D143" s="39"/>
      <c r="E143" s="39"/>
      <c r="F143" s="37"/>
      <c r="G143" s="37"/>
      <c r="H143" s="39"/>
      <c r="I143" s="39"/>
      <c r="J143" s="37"/>
      <c r="K143" s="37"/>
      <c r="L143" s="39"/>
      <c r="M143" s="39"/>
      <c r="N143" s="37"/>
      <c r="O143" s="37"/>
      <c r="P143" s="39"/>
      <c r="Q143" s="39"/>
      <c r="R143" s="35"/>
      <c r="S143" s="37"/>
      <c r="T143" s="39"/>
      <c r="U143" s="39"/>
      <c r="V143" s="37"/>
    </row>
    <row r="144" spans="1:22">
      <c r="A144" s="53"/>
      <c r="B144" s="68" t="s">
        <v>697</v>
      </c>
      <c r="C144" s="31"/>
      <c r="D144" s="44">
        <v>2</v>
      </c>
      <c r="E144" s="44"/>
      <c r="F144" s="31"/>
      <c r="G144" s="31"/>
      <c r="H144" s="44">
        <v>125.9</v>
      </c>
      <c r="I144" s="44"/>
      <c r="J144" s="31"/>
      <c r="K144" s="31"/>
      <c r="L144" s="44" t="s">
        <v>698</v>
      </c>
      <c r="M144" s="44"/>
      <c r="N144" s="29" t="s">
        <v>220</v>
      </c>
      <c r="O144" s="31"/>
      <c r="P144" s="44" t="s">
        <v>294</v>
      </c>
      <c r="Q144" s="44"/>
      <c r="R144" s="31"/>
      <c r="S144" s="31"/>
      <c r="T144" s="44" t="s">
        <v>567</v>
      </c>
      <c r="U144" s="44"/>
      <c r="V144" s="29" t="s">
        <v>220</v>
      </c>
    </row>
    <row r="145" spans="1:26">
      <c r="A145" s="53"/>
      <c r="B145" s="68"/>
      <c r="C145" s="31"/>
      <c r="D145" s="44"/>
      <c r="E145" s="44"/>
      <c r="F145" s="31"/>
      <c r="G145" s="31"/>
      <c r="H145" s="44"/>
      <c r="I145" s="44"/>
      <c r="J145" s="31"/>
      <c r="K145" s="31"/>
      <c r="L145" s="44"/>
      <c r="M145" s="44"/>
      <c r="N145" s="29"/>
      <c r="O145" s="31"/>
      <c r="P145" s="44"/>
      <c r="Q145" s="44"/>
      <c r="R145" s="31"/>
      <c r="S145" s="31"/>
      <c r="T145" s="44"/>
      <c r="U145" s="44"/>
      <c r="V145" s="29"/>
    </row>
    <row r="146" spans="1:26">
      <c r="A146" s="53"/>
      <c r="B146" s="69" t="s">
        <v>699</v>
      </c>
      <c r="C146" s="37"/>
      <c r="D146" s="39" t="s">
        <v>700</v>
      </c>
      <c r="E146" s="39"/>
      <c r="F146" s="35" t="s">
        <v>220</v>
      </c>
      <c r="G146" s="37"/>
      <c r="H146" s="39" t="s">
        <v>294</v>
      </c>
      <c r="I146" s="39"/>
      <c r="J146" s="37"/>
      <c r="K146" s="37"/>
      <c r="L146" s="39" t="s">
        <v>701</v>
      </c>
      <c r="M146" s="39"/>
      <c r="N146" s="35" t="s">
        <v>220</v>
      </c>
      <c r="O146" s="37"/>
      <c r="P146" s="39" t="s">
        <v>294</v>
      </c>
      <c r="Q146" s="39"/>
      <c r="R146" s="37"/>
      <c r="S146" s="37"/>
      <c r="T146" s="39" t="s">
        <v>370</v>
      </c>
      <c r="U146" s="39"/>
      <c r="V146" s="35" t="s">
        <v>220</v>
      </c>
    </row>
    <row r="147" spans="1:26">
      <c r="A147" s="53"/>
      <c r="B147" s="69"/>
      <c r="C147" s="37"/>
      <c r="D147" s="39"/>
      <c r="E147" s="39"/>
      <c r="F147" s="35"/>
      <c r="G147" s="37"/>
      <c r="H147" s="39"/>
      <c r="I147" s="39"/>
      <c r="J147" s="37"/>
      <c r="K147" s="37"/>
      <c r="L147" s="39"/>
      <c r="M147" s="39"/>
      <c r="N147" s="35"/>
      <c r="O147" s="37"/>
      <c r="P147" s="39"/>
      <c r="Q147" s="39"/>
      <c r="R147" s="37"/>
      <c r="S147" s="37"/>
      <c r="T147" s="39"/>
      <c r="U147" s="39"/>
      <c r="V147" s="35"/>
    </row>
    <row r="148" spans="1:26">
      <c r="A148" s="53"/>
      <c r="B148" s="68" t="s">
        <v>668</v>
      </c>
      <c r="C148" s="31"/>
      <c r="D148" s="44">
        <v>117.8</v>
      </c>
      <c r="E148" s="44"/>
      <c r="F148" s="31"/>
      <c r="G148" s="31"/>
      <c r="H148" s="44" t="s">
        <v>702</v>
      </c>
      <c r="I148" s="44"/>
      <c r="J148" s="29" t="s">
        <v>220</v>
      </c>
      <c r="K148" s="31"/>
      <c r="L148" s="44" t="s">
        <v>703</v>
      </c>
      <c r="M148" s="44"/>
      <c r="N148" s="29" t="s">
        <v>220</v>
      </c>
      <c r="O148" s="31"/>
      <c r="P148" s="44" t="s">
        <v>294</v>
      </c>
      <c r="Q148" s="44"/>
      <c r="R148" s="31"/>
      <c r="S148" s="31"/>
      <c r="T148" s="44" t="s">
        <v>294</v>
      </c>
      <c r="U148" s="44"/>
      <c r="V148" s="31"/>
    </row>
    <row r="149" spans="1:26">
      <c r="A149" s="53"/>
      <c r="B149" s="68"/>
      <c r="C149" s="31"/>
      <c r="D149" s="44"/>
      <c r="E149" s="44"/>
      <c r="F149" s="31"/>
      <c r="G149" s="31"/>
      <c r="H149" s="44"/>
      <c r="I149" s="44"/>
      <c r="J149" s="29"/>
      <c r="K149" s="31"/>
      <c r="L149" s="44"/>
      <c r="M149" s="44"/>
      <c r="N149" s="29"/>
      <c r="O149" s="31"/>
      <c r="P149" s="44"/>
      <c r="Q149" s="44"/>
      <c r="R149" s="31"/>
      <c r="S149" s="31"/>
      <c r="T149" s="44"/>
      <c r="U149" s="44"/>
      <c r="V149" s="31"/>
    </row>
    <row r="150" spans="1:26">
      <c r="A150" s="53"/>
      <c r="B150" s="69" t="s">
        <v>50</v>
      </c>
      <c r="C150" s="37"/>
      <c r="D150" s="39" t="s">
        <v>704</v>
      </c>
      <c r="E150" s="39"/>
      <c r="F150" s="35" t="s">
        <v>220</v>
      </c>
      <c r="G150" s="37"/>
      <c r="H150" s="39" t="s">
        <v>705</v>
      </c>
      <c r="I150" s="39"/>
      <c r="J150" s="35" t="s">
        <v>220</v>
      </c>
      <c r="K150" s="37"/>
      <c r="L150" s="39" t="s">
        <v>531</v>
      </c>
      <c r="M150" s="39"/>
      <c r="N150" s="35" t="s">
        <v>220</v>
      </c>
      <c r="O150" s="37"/>
      <c r="P150" s="39" t="s">
        <v>294</v>
      </c>
      <c r="Q150" s="39"/>
      <c r="R150" s="37"/>
      <c r="S150" s="37"/>
      <c r="T150" s="39" t="s">
        <v>706</v>
      </c>
      <c r="U150" s="39"/>
      <c r="V150" s="35" t="s">
        <v>220</v>
      </c>
    </row>
    <row r="151" spans="1:26" ht="15.75" thickBot="1">
      <c r="A151" s="53"/>
      <c r="B151" s="69"/>
      <c r="C151" s="37"/>
      <c r="D151" s="47"/>
      <c r="E151" s="47"/>
      <c r="F151" s="45"/>
      <c r="G151" s="37"/>
      <c r="H151" s="47"/>
      <c r="I151" s="47"/>
      <c r="J151" s="45"/>
      <c r="K151" s="37"/>
      <c r="L151" s="47"/>
      <c r="M151" s="47"/>
      <c r="N151" s="45"/>
      <c r="O151" s="37"/>
      <c r="P151" s="47"/>
      <c r="Q151" s="47"/>
      <c r="R151" s="46"/>
      <c r="S151" s="37"/>
      <c r="T151" s="47"/>
      <c r="U151" s="47"/>
      <c r="V151" s="45"/>
    </row>
    <row r="152" spans="1:26">
      <c r="A152" s="53"/>
      <c r="B152" s="68" t="s">
        <v>674</v>
      </c>
      <c r="C152" s="31"/>
      <c r="D152" s="90" t="s">
        <v>707</v>
      </c>
      <c r="E152" s="90"/>
      <c r="F152" s="89" t="s">
        <v>220</v>
      </c>
      <c r="G152" s="31"/>
      <c r="H152" s="90">
        <v>333.9</v>
      </c>
      <c r="I152" s="90"/>
      <c r="J152" s="34"/>
      <c r="K152" s="31"/>
      <c r="L152" s="90">
        <v>231.4</v>
      </c>
      <c r="M152" s="90"/>
      <c r="N152" s="34"/>
      <c r="O152" s="31"/>
      <c r="P152" s="90" t="s">
        <v>696</v>
      </c>
      <c r="Q152" s="90"/>
      <c r="R152" s="89" t="s">
        <v>220</v>
      </c>
      <c r="S152" s="31"/>
      <c r="T152" s="90">
        <v>170.5</v>
      </c>
      <c r="U152" s="90"/>
      <c r="V152" s="34"/>
    </row>
    <row r="153" spans="1:26">
      <c r="A153" s="53"/>
      <c r="B153" s="68"/>
      <c r="C153" s="31"/>
      <c r="D153" s="44"/>
      <c r="E153" s="44"/>
      <c r="F153" s="29"/>
      <c r="G153" s="31"/>
      <c r="H153" s="44"/>
      <c r="I153" s="44"/>
      <c r="J153" s="31"/>
      <c r="K153" s="31"/>
      <c r="L153" s="44"/>
      <c r="M153" s="44"/>
      <c r="N153" s="31"/>
      <c r="O153" s="31"/>
      <c r="P153" s="44"/>
      <c r="Q153" s="44"/>
      <c r="R153" s="29"/>
      <c r="S153" s="31"/>
      <c r="T153" s="44"/>
      <c r="U153" s="44"/>
      <c r="V153" s="31"/>
    </row>
    <row r="154" spans="1:26">
      <c r="A154" s="53"/>
      <c r="B154" s="69" t="s">
        <v>676</v>
      </c>
      <c r="C154" s="37"/>
      <c r="D154" s="39" t="s">
        <v>708</v>
      </c>
      <c r="E154" s="39"/>
      <c r="F154" s="35" t="s">
        <v>220</v>
      </c>
      <c r="G154" s="37"/>
      <c r="H154" s="39">
        <v>110.9</v>
      </c>
      <c r="I154" s="39"/>
      <c r="J154" s="37"/>
      <c r="K154" s="37"/>
      <c r="L154" s="39">
        <v>71.8</v>
      </c>
      <c r="M154" s="39"/>
      <c r="N154" s="37"/>
      <c r="O154" s="37"/>
      <c r="P154" s="39" t="s">
        <v>294</v>
      </c>
      <c r="Q154" s="39"/>
      <c r="R154" s="37"/>
      <c r="S154" s="37"/>
      <c r="T154" s="39">
        <v>47.9</v>
      </c>
      <c r="U154" s="39"/>
      <c r="V154" s="37"/>
    </row>
    <row r="155" spans="1:26" ht="15.75" thickBot="1">
      <c r="A155" s="53"/>
      <c r="B155" s="69"/>
      <c r="C155" s="37"/>
      <c r="D155" s="47"/>
      <c r="E155" s="47"/>
      <c r="F155" s="45"/>
      <c r="G155" s="37"/>
      <c r="H155" s="47"/>
      <c r="I155" s="47"/>
      <c r="J155" s="46"/>
      <c r="K155" s="37"/>
      <c r="L155" s="47"/>
      <c r="M155" s="47"/>
      <c r="N155" s="46"/>
      <c r="O155" s="37"/>
      <c r="P155" s="47"/>
      <c r="Q155" s="47"/>
      <c r="R155" s="46"/>
      <c r="S155" s="37"/>
      <c r="T155" s="47"/>
      <c r="U155" s="47"/>
      <c r="V155" s="46"/>
    </row>
    <row r="156" spans="1:26">
      <c r="A156" s="53"/>
      <c r="B156" s="68" t="s">
        <v>55</v>
      </c>
      <c r="C156" s="31"/>
      <c r="D156" s="89" t="s">
        <v>218</v>
      </c>
      <c r="E156" s="90">
        <v>122.6</v>
      </c>
      <c r="F156" s="34"/>
      <c r="G156" s="31"/>
      <c r="H156" s="89" t="s">
        <v>218</v>
      </c>
      <c r="I156" s="90">
        <v>223</v>
      </c>
      <c r="J156" s="34"/>
      <c r="K156" s="31"/>
      <c r="L156" s="89" t="s">
        <v>218</v>
      </c>
      <c r="M156" s="90">
        <v>159.6</v>
      </c>
      <c r="N156" s="34"/>
      <c r="O156" s="31"/>
      <c r="P156" s="89" t="s">
        <v>218</v>
      </c>
      <c r="Q156" s="90" t="s">
        <v>696</v>
      </c>
      <c r="R156" s="89" t="s">
        <v>220</v>
      </c>
      <c r="S156" s="31"/>
      <c r="T156" s="89" t="s">
        <v>218</v>
      </c>
      <c r="U156" s="90">
        <v>122.6</v>
      </c>
      <c r="V156" s="34"/>
    </row>
    <row r="157" spans="1:26" ht="15.75" thickBot="1">
      <c r="A157" s="53"/>
      <c r="B157" s="101"/>
      <c r="C157" s="32"/>
      <c r="D157" s="30"/>
      <c r="E157" s="70"/>
      <c r="F157" s="32"/>
      <c r="G157" s="32"/>
      <c r="H157" s="30"/>
      <c r="I157" s="70"/>
      <c r="J157" s="32"/>
      <c r="K157" s="32"/>
      <c r="L157" s="30"/>
      <c r="M157" s="70"/>
      <c r="N157" s="32"/>
      <c r="O157" s="32"/>
      <c r="P157" s="30"/>
      <c r="Q157" s="70"/>
      <c r="R157" s="30"/>
      <c r="S157" s="32"/>
      <c r="T157" s="30"/>
      <c r="U157" s="70"/>
      <c r="V157" s="32"/>
    </row>
    <row r="158" spans="1:26">
      <c r="A158" s="53"/>
      <c r="B158" s="96" t="s">
        <v>79</v>
      </c>
      <c r="C158" s="38"/>
      <c r="D158" s="36" t="s">
        <v>218</v>
      </c>
      <c r="E158" s="40">
        <v>135.19999999999999</v>
      </c>
      <c r="F158" s="38"/>
      <c r="G158" s="38"/>
      <c r="H158" s="36" t="s">
        <v>218</v>
      </c>
      <c r="I158" s="40">
        <v>223</v>
      </c>
      <c r="J158" s="38"/>
      <c r="K158" s="38"/>
      <c r="L158" s="36" t="s">
        <v>218</v>
      </c>
      <c r="M158" s="40">
        <v>159.6</v>
      </c>
      <c r="N158" s="38"/>
      <c r="O158" s="38"/>
      <c r="P158" s="36" t="s">
        <v>218</v>
      </c>
      <c r="Q158" s="40" t="s">
        <v>696</v>
      </c>
      <c r="R158" s="36" t="s">
        <v>220</v>
      </c>
      <c r="S158" s="38"/>
      <c r="T158" s="36" t="s">
        <v>218</v>
      </c>
      <c r="U158" s="40">
        <v>135.19999999999999</v>
      </c>
      <c r="V158" s="38"/>
    </row>
    <row r="159" spans="1:26" ht="15.75" thickBot="1">
      <c r="A159" s="53"/>
      <c r="B159" s="71"/>
      <c r="C159" s="46"/>
      <c r="D159" s="45"/>
      <c r="E159" s="47"/>
      <c r="F159" s="46"/>
      <c r="G159" s="46"/>
      <c r="H159" s="45"/>
      <c r="I159" s="47"/>
      <c r="J159" s="46"/>
      <c r="K159" s="46"/>
      <c r="L159" s="45"/>
      <c r="M159" s="47"/>
      <c r="N159" s="46"/>
      <c r="O159" s="46"/>
      <c r="P159" s="45"/>
      <c r="Q159" s="47"/>
      <c r="R159" s="45"/>
      <c r="S159" s="46"/>
      <c r="T159" s="45"/>
      <c r="U159" s="47"/>
      <c r="V159" s="46"/>
    </row>
    <row r="160" spans="1:26">
      <c r="A160" s="53"/>
      <c r="B160" s="54" t="s">
        <v>678</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row>
    <row r="161" spans="1:22">
      <c r="A161" s="53"/>
      <c r="B161" s="26"/>
      <c r="C161" s="26"/>
      <c r="D161" s="26"/>
      <c r="E161" s="26"/>
      <c r="F161" s="26"/>
      <c r="G161" s="26"/>
      <c r="H161" s="26"/>
      <c r="I161" s="26"/>
      <c r="J161" s="26"/>
      <c r="K161" s="26"/>
      <c r="L161" s="26"/>
      <c r="M161" s="26"/>
      <c r="N161" s="26"/>
      <c r="O161" s="26"/>
      <c r="P161" s="26"/>
      <c r="Q161" s="26"/>
      <c r="R161" s="26"/>
      <c r="S161" s="26"/>
      <c r="T161" s="26"/>
      <c r="U161" s="26"/>
      <c r="V161" s="26"/>
    </row>
    <row r="162" spans="1:22">
      <c r="A162" s="53"/>
      <c r="B162" s="12"/>
      <c r="C162" s="12"/>
      <c r="D162" s="12"/>
      <c r="E162" s="12"/>
      <c r="F162" s="12"/>
      <c r="G162" s="12"/>
      <c r="H162" s="12"/>
      <c r="I162" s="12"/>
      <c r="J162" s="12"/>
      <c r="K162" s="12"/>
      <c r="L162" s="12"/>
      <c r="M162" s="12"/>
      <c r="N162" s="12"/>
      <c r="O162" s="12"/>
      <c r="P162" s="12"/>
      <c r="Q162" s="12"/>
      <c r="R162" s="12"/>
      <c r="S162" s="12"/>
      <c r="T162" s="12"/>
      <c r="U162" s="12"/>
      <c r="V162" s="12"/>
    </row>
    <row r="163" spans="1:22">
      <c r="A163" s="53"/>
      <c r="B163" s="79"/>
      <c r="C163" s="13"/>
      <c r="D163" s="126" t="s">
        <v>645</v>
      </c>
      <c r="E163" s="126"/>
      <c r="F163" s="126"/>
      <c r="G163" s="126"/>
      <c r="H163" s="126"/>
      <c r="I163" s="126"/>
      <c r="J163" s="126"/>
      <c r="K163" s="126"/>
      <c r="L163" s="126"/>
      <c r="M163" s="126"/>
      <c r="N163" s="126"/>
      <c r="O163" s="126"/>
      <c r="P163" s="126"/>
      <c r="Q163" s="126"/>
      <c r="R163" s="126"/>
      <c r="S163" s="126"/>
      <c r="T163" s="126"/>
      <c r="U163" s="126"/>
      <c r="V163" s="126"/>
    </row>
    <row r="164" spans="1:22">
      <c r="A164" s="53"/>
      <c r="B164" s="31"/>
      <c r="C164" s="31"/>
      <c r="D164" s="126" t="s">
        <v>211</v>
      </c>
      <c r="E164" s="126"/>
      <c r="F164" s="126"/>
      <c r="G164" s="126"/>
      <c r="H164" s="126"/>
      <c r="I164" s="126"/>
      <c r="J164" s="126"/>
      <c r="K164" s="126"/>
      <c r="L164" s="126"/>
      <c r="M164" s="126"/>
      <c r="N164" s="126"/>
      <c r="O164" s="126"/>
      <c r="P164" s="126"/>
      <c r="Q164" s="126"/>
      <c r="R164" s="126"/>
      <c r="S164" s="126"/>
      <c r="T164" s="126"/>
      <c r="U164" s="126"/>
      <c r="V164" s="126"/>
    </row>
    <row r="165" spans="1:22" ht="15.75" thickBot="1">
      <c r="A165" s="53"/>
      <c r="B165" s="31"/>
      <c r="C165" s="31"/>
      <c r="D165" s="127">
        <v>41182</v>
      </c>
      <c r="E165" s="127"/>
      <c r="F165" s="127"/>
      <c r="G165" s="127"/>
      <c r="H165" s="127"/>
      <c r="I165" s="127"/>
      <c r="J165" s="127"/>
      <c r="K165" s="127"/>
      <c r="L165" s="127"/>
      <c r="M165" s="127"/>
      <c r="N165" s="127"/>
      <c r="O165" s="127"/>
      <c r="P165" s="127"/>
      <c r="Q165" s="127"/>
      <c r="R165" s="127"/>
      <c r="S165" s="127"/>
      <c r="T165" s="127"/>
      <c r="U165" s="127"/>
      <c r="V165" s="127"/>
    </row>
    <row r="166" spans="1:22">
      <c r="A166" s="53"/>
      <c r="B166" s="128" t="s">
        <v>251</v>
      </c>
      <c r="C166" s="31"/>
      <c r="D166" s="130" t="s">
        <v>646</v>
      </c>
      <c r="E166" s="130"/>
      <c r="F166" s="130"/>
      <c r="G166" s="34"/>
      <c r="H166" s="130" t="s">
        <v>647</v>
      </c>
      <c r="I166" s="130"/>
      <c r="J166" s="130"/>
      <c r="K166" s="34"/>
      <c r="L166" s="130" t="s">
        <v>648</v>
      </c>
      <c r="M166" s="130"/>
      <c r="N166" s="130"/>
      <c r="O166" s="34"/>
      <c r="P166" s="130" t="s">
        <v>649</v>
      </c>
      <c r="Q166" s="130"/>
      <c r="R166" s="130"/>
      <c r="S166" s="34"/>
      <c r="T166" s="130" t="s">
        <v>650</v>
      </c>
      <c r="U166" s="130"/>
      <c r="V166" s="130"/>
    </row>
    <row r="167" spans="1:22" ht="15.75" thickBot="1">
      <c r="A167" s="53"/>
      <c r="B167" s="129"/>
      <c r="C167" s="32"/>
      <c r="D167" s="131"/>
      <c r="E167" s="131"/>
      <c r="F167" s="131"/>
      <c r="G167" s="32"/>
      <c r="H167" s="131"/>
      <c r="I167" s="131"/>
      <c r="J167" s="131"/>
      <c r="K167" s="32"/>
      <c r="L167" s="131" t="s">
        <v>647</v>
      </c>
      <c r="M167" s="131"/>
      <c r="N167" s="131"/>
      <c r="O167" s="32"/>
      <c r="P167" s="131"/>
      <c r="Q167" s="131"/>
      <c r="R167" s="131"/>
      <c r="S167" s="32"/>
      <c r="T167" s="131"/>
      <c r="U167" s="131"/>
      <c r="V167" s="131"/>
    </row>
    <row r="168" spans="1:22">
      <c r="A168" s="53"/>
      <c r="B168" s="119" t="s">
        <v>35</v>
      </c>
      <c r="C168" s="13"/>
      <c r="D168" s="34"/>
      <c r="E168" s="34"/>
      <c r="F168" s="34"/>
      <c r="G168" s="13"/>
      <c r="H168" s="34"/>
      <c r="I168" s="34"/>
      <c r="J168" s="34"/>
      <c r="K168" s="13"/>
      <c r="L168" s="34"/>
      <c r="M168" s="34"/>
      <c r="N168" s="34"/>
      <c r="O168" s="13"/>
      <c r="P168" s="34"/>
      <c r="Q168" s="34"/>
      <c r="R168" s="34"/>
      <c r="S168" s="13"/>
      <c r="T168" s="34"/>
      <c r="U168" s="34"/>
      <c r="V168" s="34"/>
    </row>
    <row r="169" spans="1:22">
      <c r="A169" s="53"/>
      <c r="B169" s="91" t="s">
        <v>651</v>
      </c>
      <c r="C169" s="37"/>
      <c r="D169" s="35" t="s">
        <v>218</v>
      </c>
      <c r="E169" s="39" t="s">
        <v>294</v>
      </c>
      <c r="F169" s="37"/>
      <c r="G169" s="37"/>
      <c r="H169" s="35" t="s">
        <v>218</v>
      </c>
      <c r="I169" s="39">
        <v>809.2</v>
      </c>
      <c r="J169" s="37"/>
      <c r="K169" s="37"/>
      <c r="L169" s="35" t="s">
        <v>218</v>
      </c>
      <c r="M169" s="41">
        <v>3650.4</v>
      </c>
      <c r="N169" s="37"/>
      <c r="O169" s="37"/>
      <c r="P169" s="35" t="s">
        <v>218</v>
      </c>
      <c r="Q169" s="39" t="s">
        <v>709</v>
      </c>
      <c r="R169" s="35" t="s">
        <v>220</v>
      </c>
      <c r="S169" s="37"/>
      <c r="T169" s="35" t="s">
        <v>218</v>
      </c>
      <c r="U169" s="41">
        <v>4441.3</v>
      </c>
      <c r="V169" s="37"/>
    </row>
    <row r="170" spans="1:22">
      <c r="A170" s="53"/>
      <c r="B170" s="91"/>
      <c r="C170" s="37"/>
      <c r="D170" s="35"/>
      <c r="E170" s="39"/>
      <c r="F170" s="37"/>
      <c r="G170" s="37"/>
      <c r="H170" s="35"/>
      <c r="I170" s="39"/>
      <c r="J170" s="37"/>
      <c r="K170" s="37"/>
      <c r="L170" s="35"/>
      <c r="M170" s="41"/>
      <c r="N170" s="37"/>
      <c r="O170" s="37"/>
      <c r="P170" s="35"/>
      <c r="Q170" s="39"/>
      <c r="R170" s="35"/>
      <c r="S170" s="37"/>
      <c r="T170" s="35"/>
      <c r="U170" s="41"/>
      <c r="V170" s="37"/>
    </row>
    <row r="171" spans="1:22">
      <c r="A171" s="53"/>
      <c r="B171" s="92" t="s">
        <v>37</v>
      </c>
      <c r="C171" s="31"/>
      <c r="D171" s="44" t="s">
        <v>294</v>
      </c>
      <c r="E171" s="44"/>
      <c r="F171" s="31"/>
      <c r="G171" s="31"/>
      <c r="H171" s="44">
        <v>58.3</v>
      </c>
      <c r="I171" s="44"/>
      <c r="J171" s="31"/>
      <c r="K171" s="31"/>
      <c r="L171" s="44">
        <v>118.5</v>
      </c>
      <c r="M171" s="44"/>
      <c r="N171" s="31"/>
      <c r="O171" s="31"/>
      <c r="P171" s="44" t="s">
        <v>294</v>
      </c>
      <c r="Q171" s="44"/>
      <c r="R171" s="31"/>
      <c r="S171" s="31"/>
      <c r="T171" s="44">
        <v>176.8</v>
      </c>
      <c r="U171" s="44"/>
      <c r="V171" s="31"/>
    </row>
    <row r="172" spans="1:22" ht="15.75" thickBot="1">
      <c r="A172" s="53"/>
      <c r="B172" s="92"/>
      <c r="C172" s="31"/>
      <c r="D172" s="70"/>
      <c r="E172" s="70"/>
      <c r="F172" s="32"/>
      <c r="G172" s="31"/>
      <c r="H172" s="70"/>
      <c r="I172" s="70"/>
      <c r="J172" s="32"/>
      <c r="K172" s="31"/>
      <c r="L172" s="70"/>
      <c r="M172" s="70"/>
      <c r="N172" s="32"/>
      <c r="O172" s="31"/>
      <c r="P172" s="70"/>
      <c r="Q172" s="70"/>
      <c r="R172" s="32"/>
      <c r="S172" s="31"/>
      <c r="T172" s="70"/>
      <c r="U172" s="70"/>
      <c r="V172" s="32"/>
    </row>
    <row r="173" spans="1:22">
      <c r="A173" s="53"/>
      <c r="B173" s="94" t="s">
        <v>38</v>
      </c>
      <c r="C173" s="37"/>
      <c r="D173" s="40" t="s">
        <v>294</v>
      </c>
      <c r="E173" s="40"/>
      <c r="F173" s="38"/>
      <c r="G173" s="37"/>
      <c r="H173" s="40">
        <v>867.5</v>
      </c>
      <c r="I173" s="40"/>
      <c r="J173" s="38"/>
      <c r="K173" s="37"/>
      <c r="L173" s="42">
        <v>3768.9</v>
      </c>
      <c r="M173" s="42"/>
      <c r="N173" s="38"/>
      <c r="O173" s="37"/>
      <c r="P173" s="40" t="s">
        <v>709</v>
      </c>
      <c r="Q173" s="40"/>
      <c r="R173" s="36" t="s">
        <v>220</v>
      </c>
      <c r="S173" s="37"/>
      <c r="T173" s="42">
        <v>4618.1000000000004</v>
      </c>
      <c r="U173" s="42"/>
      <c r="V173" s="38"/>
    </row>
    <row r="174" spans="1:22" ht="15.75" thickBot="1">
      <c r="A174" s="53"/>
      <c r="B174" s="132"/>
      <c r="C174" s="46"/>
      <c r="D174" s="47"/>
      <c r="E174" s="47"/>
      <c r="F174" s="46"/>
      <c r="G174" s="46"/>
      <c r="H174" s="47"/>
      <c r="I174" s="47"/>
      <c r="J174" s="46"/>
      <c r="K174" s="46"/>
      <c r="L174" s="72"/>
      <c r="M174" s="72"/>
      <c r="N174" s="46"/>
      <c r="O174" s="46"/>
      <c r="P174" s="47"/>
      <c r="Q174" s="47"/>
      <c r="R174" s="45"/>
      <c r="S174" s="46"/>
      <c r="T174" s="72"/>
      <c r="U174" s="72"/>
      <c r="V174" s="46"/>
    </row>
    <row r="175" spans="1:22">
      <c r="A175" s="53"/>
      <c r="B175" s="133" t="s">
        <v>39</v>
      </c>
      <c r="C175" s="34"/>
      <c r="D175" s="34"/>
      <c r="E175" s="34"/>
      <c r="F175" s="34"/>
      <c r="G175" s="34"/>
      <c r="H175" s="34"/>
      <c r="I175" s="34"/>
      <c r="J175" s="34"/>
      <c r="K175" s="34"/>
      <c r="L175" s="34"/>
      <c r="M175" s="34"/>
      <c r="N175" s="34"/>
      <c r="O175" s="34"/>
      <c r="P175" s="34"/>
      <c r="Q175" s="34"/>
      <c r="R175" s="34"/>
      <c r="S175" s="34"/>
      <c r="T175" s="34"/>
      <c r="U175" s="34"/>
      <c r="V175" s="34"/>
    </row>
    <row r="176" spans="1:22">
      <c r="A176" s="53"/>
      <c r="B176" s="136"/>
      <c r="C176" s="31"/>
      <c r="D176" s="31"/>
      <c r="E176" s="31"/>
      <c r="F176" s="31"/>
      <c r="G176" s="31"/>
      <c r="H176" s="31"/>
      <c r="I176" s="31"/>
      <c r="J176" s="31"/>
      <c r="K176" s="31"/>
      <c r="L176" s="31"/>
      <c r="M176" s="31"/>
      <c r="N176" s="31"/>
      <c r="O176" s="31"/>
      <c r="P176" s="31"/>
      <c r="Q176" s="31"/>
      <c r="R176" s="31"/>
      <c r="S176" s="31"/>
      <c r="T176" s="31"/>
      <c r="U176" s="31"/>
      <c r="V176" s="31"/>
    </row>
    <row r="177" spans="1:22">
      <c r="A177" s="53"/>
      <c r="B177" s="91" t="s">
        <v>680</v>
      </c>
      <c r="C177" s="37"/>
      <c r="D177" s="39" t="s">
        <v>294</v>
      </c>
      <c r="E177" s="39"/>
      <c r="F177" s="37"/>
      <c r="G177" s="37"/>
      <c r="H177" s="39">
        <v>275.39999999999998</v>
      </c>
      <c r="I177" s="39"/>
      <c r="J177" s="37"/>
      <c r="K177" s="37"/>
      <c r="L177" s="41">
        <v>1723.9</v>
      </c>
      <c r="M177" s="41"/>
      <c r="N177" s="37"/>
      <c r="O177" s="37"/>
      <c r="P177" s="39" t="s">
        <v>710</v>
      </c>
      <c r="Q177" s="39"/>
      <c r="R177" s="35" t="s">
        <v>220</v>
      </c>
      <c r="S177" s="37"/>
      <c r="T177" s="41">
        <v>1987.3</v>
      </c>
      <c r="U177" s="41"/>
      <c r="V177" s="37"/>
    </row>
    <row r="178" spans="1:22">
      <c r="A178" s="53"/>
      <c r="B178" s="91"/>
      <c r="C178" s="37"/>
      <c r="D178" s="39"/>
      <c r="E178" s="39"/>
      <c r="F178" s="37"/>
      <c r="G178" s="37"/>
      <c r="H178" s="39"/>
      <c r="I178" s="39"/>
      <c r="J178" s="37"/>
      <c r="K178" s="37"/>
      <c r="L178" s="41"/>
      <c r="M178" s="41"/>
      <c r="N178" s="37"/>
      <c r="O178" s="37"/>
      <c r="P178" s="39"/>
      <c r="Q178" s="39"/>
      <c r="R178" s="35"/>
      <c r="S178" s="37"/>
      <c r="T178" s="41"/>
      <c r="U178" s="41"/>
      <c r="V178" s="37"/>
    </row>
    <row r="179" spans="1:22">
      <c r="A179" s="53"/>
      <c r="B179" s="92" t="s">
        <v>41</v>
      </c>
      <c r="C179" s="31"/>
      <c r="D179" s="44" t="s">
        <v>294</v>
      </c>
      <c r="E179" s="44"/>
      <c r="F179" s="31"/>
      <c r="G179" s="31"/>
      <c r="H179" s="44">
        <v>57.5</v>
      </c>
      <c r="I179" s="44"/>
      <c r="J179" s="31"/>
      <c r="K179" s="31"/>
      <c r="L179" s="44">
        <v>101.8</v>
      </c>
      <c r="M179" s="44"/>
      <c r="N179" s="31"/>
      <c r="O179" s="31"/>
      <c r="P179" s="44" t="s">
        <v>294</v>
      </c>
      <c r="Q179" s="44"/>
      <c r="R179" s="31"/>
      <c r="S179" s="31"/>
      <c r="T179" s="44">
        <v>159.30000000000001</v>
      </c>
      <c r="U179" s="44"/>
      <c r="V179" s="31"/>
    </row>
    <row r="180" spans="1:22">
      <c r="A180" s="53"/>
      <c r="B180" s="92"/>
      <c r="C180" s="31"/>
      <c r="D180" s="44"/>
      <c r="E180" s="44"/>
      <c r="F180" s="31"/>
      <c r="G180" s="31"/>
      <c r="H180" s="44"/>
      <c r="I180" s="44"/>
      <c r="J180" s="31"/>
      <c r="K180" s="31"/>
      <c r="L180" s="44"/>
      <c r="M180" s="44"/>
      <c r="N180" s="31"/>
      <c r="O180" s="31"/>
      <c r="P180" s="44"/>
      <c r="Q180" s="44"/>
      <c r="R180" s="31"/>
      <c r="S180" s="31"/>
      <c r="T180" s="44"/>
      <c r="U180" s="44"/>
      <c r="V180" s="31"/>
    </row>
    <row r="181" spans="1:22">
      <c r="A181" s="53"/>
      <c r="B181" s="91" t="s">
        <v>42</v>
      </c>
      <c r="C181" s="37"/>
      <c r="D181" s="39" t="s">
        <v>294</v>
      </c>
      <c r="E181" s="39"/>
      <c r="F181" s="37"/>
      <c r="G181" s="37"/>
      <c r="H181" s="39">
        <v>66.7</v>
      </c>
      <c r="I181" s="39"/>
      <c r="J181" s="37"/>
      <c r="K181" s="37"/>
      <c r="L181" s="39">
        <v>659.1</v>
      </c>
      <c r="M181" s="39"/>
      <c r="N181" s="37"/>
      <c r="O181" s="37"/>
      <c r="P181" s="39" t="s">
        <v>387</v>
      </c>
      <c r="Q181" s="39"/>
      <c r="R181" s="35" t="s">
        <v>220</v>
      </c>
      <c r="S181" s="37"/>
      <c r="T181" s="39">
        <v>719.5</v>
      </c>
      <c r="U181" s="39"/>
      <c r="V181" s="37"/>
    </row>
    <row r="182" spans="1:22">
      <c r="A182" s="53"/>
      <c r="B182" s="91"/>
      <c r="C182" s="37"/>
      <c r="D182" s="39"/>
      <c r="E182" s="39"/>
      <c r="F182" s="37"/>
      <c r="G182" s="37"/>
      <c r="H182" s="39"/>
      <c r="I182" s="39"/>
      <c r="J182" s="37"/>
      <c r="K182" s="37"/>
      <c r="L182" s="39"/>
      <c r="M182" s="39"/>
      <c r="N182" s="37"/>
      <c r="O182" s="37"/>
      <c r="P182" s="39"/>
      <c r="Q182" s="39"/>
      <c r="R182" s="35"/>
      <c r="S182" s="37"/>
      <c r="T182" s="39"/>
      <c r="U182" s="39"/>
      <c r="V182" s="37"/>
    </row>
    <row r="183" spans="1:22">
      <c r="A183" s="53"/>
      <c r="B183" s="92" t="s">
        <v>43</v>
      </c>
      <c r="C183" s="31"/>
      <c r="D183" s="44" t="s">
        <v>294</v>
      </c>
      <c r="E183" s="44"/>
      <c r="F183" s="31"/>
      <c r="G183" s="31"/>
      <c r="H183" s="44">
        <v>236.3</v>
      </c>
      <c r="I183" s="44"/>
      <c r="J183" s="31"/>
      <c r="K183" s="31"/>
      <c r="L183" s="44">
        <v>722.2</v>
      </c>
      <c r="M183" s="44"/>
      <c r="N183" s="31"/>
      <c r="O183" s="31"/>
      <c r="P183" s="44" t="s">
        <v>294</v>
      </c>
      <c r="Q183" s="44"/>
      <c r="R183" s="31"/>
      <c r="S183" s="31"/>
      <c r="T183" s="44">
        <v>958.5</v>
      </c>
      <c r="U183" s="44"/>
      <c r="V183" s="31"/>
    </row>
    <row r="184" spans="1:22">
      <c r="A184" s="53"/>
      <c r="B184" s="92"/>
      <c r="C184" s="31"/>
      <c r="D184" s="44"/>
      <c r="E184" s="44"/>
      <c r="F184" s="31"/>
      <c r="G184" s="31"/>
      <c r="H184" s="44"/>
      <c r="I184" s="44"/>
      <c r="J184" s="31"/>
      <c r="K184" s="31"/>
      <c r="L184" s="44"/>
      <c r="M184" s="44"/>
      <c r="N184" s="31"/>
      <c r="O184" s="31"/>
      <c r="P184" s="44"/>
      <c r="Q184" s="44"/>
      <c r="R184" s="31"/>
      <c r="S184" s="31"/>
      <c r="T184" s="44"/>
      <c r="U184" s="44"/>
      <c r="V184" s="31"/>
    </row>
    <row r="185" spans="1:22">
      <c r="A185" s="53"/>
      <c r="B185" s="69" t="s">
        <v>659</v>
      </c>
      <c r="C185" s="37"/>
      <c r="D185" s="39" t="s">
        <v>294</v>
      </c>
      <c r="E185" s="39"/>
      <c r="F185" s="37"/>
      <c r="G185" s="37"/>
      <c r="H185" s="39" t="s">
        <v>294</v>
      </c>
      <c r="I185" s="39"/>
      <c r="J185" s="37"/>
      <c r="K185" s="37"/>
      <c r="L185" s="39">
        <v>54.4</v>
      </c>
      <c r="M185" s="39"/>
      <c r="N185" s="37"/>
      <c r="O185" s="37"/>
      <c r="P185" s="39" t="s">
        <v>294</v>
      </c>
      <c r="Q185" s="39"/>
      <c r="R185" s="37"/>
      <c r="S185" s="37"/>
      <c r="T185" s="39">
        <v>54.4</v>
      </c>
      <c r="U185" s="39"/>
      <c r="V185" s="37"/>
    </row>
    <row r="186" spans="1:22">
      <c r="A186" s="53"/>
      <c r="B186" s="69"/>
      <c r="C186" s="37"/>
      <c r="D186" s="39"/>
      <c r="E186" s="39"/>
      <c r="F186" s="37"/>
      <c r="G186" s="37"/>
      <c r="H186" s="39"/>
      <c r="I186" s="39"/>
      <c r="J186" s="37"/>
      <c r="K186" s="37"/>
      <c r="L186" s="39"/>
      <c r="M186" s="39"/>
      <c r="N186" s="37"/>
      <c r="O186" s="37"/>
      <c r="P186" s="39"/>
      <c r="Q186" s="39"/>
      <c r="R186" s="37"/>
      <c r="S186" s="37"/>
      <c r="T186" s="39"/>
      <c r="U186" s="39"/>
      <c r="V186" s="37"/>
    </row>
    <row r="187" spans="1:22">
      <c r="A187" s="53"/>
      <c r="B187" s="68" t="s">
        <v>660</v>
      </c>
      <c r="C187" s="31"/>
      <c r="D187" s="44" t="s">
        <v>294</v>
      </c>
      <c r="E187" s="44"/>
      <c r="F187" s="31"/>
      <c r="G187" s="31"/>
      <c r="H187" s="44">
        <v>3.7</v>
      </c>
      <c r="I187" s="44"/>
      <c r="J187" s="31"/>
      <c r="K187" s="31"/>
      <c r="L187" s="44">
        <v>19.600000000000001</v>
      </c>
      <c r="M187" s="44"/>
      <c r="N187" s="31"/>
      <c r="O187" s="31"/>
      <c r="P187" s="44" t="s">
        <v>294</v>
      </c>
      <c r="Q187" s="44"/>
      <c r="R187" s="31"/>
      <c r="S187" s="31"/>
      <c r="T187" s="44">
        <v>23.3</v>
      </c>
      <c r="U187" s="44"/>
      <c r="V187" s="31"/>
    </row>
    <row r="188" spans="1:22" ht="15.75" thickBot="1">
      <c r="A188" s="53"/>
      <c r="B188" s="68"/>
      <c r="C188" s="31"/>
      <c r="D188" s="70"/>
      <c r="E188" s="70"/>
      <c r="F188" s="32"/>
      <c r="G188" s="31"/>
      <c r="H188" s="70"/>
      <c r="I188" s="70"/>
      <c r="J188" s="32"/>
      <c r="K188" s="31"/>
      <c r="L188" s="70"/>
      <c r="M188" s="70"/>
      <c r="N188" s="32"/>
      <c r="O188" s="31"/>
      <c r="P188" s="70"/>
      <c r="Q188" s="70"/>
      <c r="R188" s="32"/>
      <c r="S188" s="31"/>
      <c r="T188" s="70"/>
      <c r="U188" s="70"/>
      <c r="V188" s="32"/>
    </row>
    <row r="189" spans="1:22">
      <c r="A189" s="53"/>
      <c r="B189" s="94" t="s">
        <v>46</v>
      </c>
      <c r="C189" s="37"/>
      <c r="D189" s="40" t="s">
        <v>294</v>
      </c>
      <c r="E189" s="40"/>
      <c r="F189" s="38"/>
      <c r="G189" s="37"/>
      <c r="H189" s="40">
        <v>639.6</v>
      </c>
      <c r="I189" s="40"/>
      <c r="J189" s="38"/>
      <c r="K189" s="37"/>
      <c r="L189" s="42">
        <v>3281</v>
      </c>
      <c r="M189" s="42"/>
      <c r="N189" s="38"/>
      <c r="O189" s="37"/>
      <c r="P189" s="40" t="s">
        <v>709</v>
      </c>
      <c r="Q189" s="40"/>
      <c r="R189" s="36" t="s">
        <v>220</v>
      </c>
      <c r="S189" s="37"/>
      <c r="T189" s="42">
        <v>3902.3</v>
      </c>
      <c r="U189" s="42"/>
      <c r="V189" s="38"/>
    </row>
    <row r="190" spans="1:22" ht="15.75" thickBot="1">
      <c r="A190" s="53"/>
      <c r="B190" s="132"/>
      <c r="C190" s="46"/>
      <c r="D190" s="47"/>
      <c r="E190" s="47"/>
      <c r="F190" s="46"/>
      <c r="G190" s="46"/>
      <c r="H190" s="47"/>
      <c r="I190" s="47"/>
      <c r="J190" s="46"/>
      <c r="K190" s="46"/>
      <c r="L190" s="72"/>
      <c r="M190" s="72"/>
      <c r="N190" s="46"/>
      <c r="O190" s="46"/>
      <c r="P190" s="47"/>
      <c r="Q190" s="47"/>
      <c r="R190" s="45"/>
      <c r="S190" s="46"/>
      <c r="T190" s="72"/>
      <c r="U190" s="72"/>
      <c r="V190" s="46"/>
    </row>
    <row r="191" spans="1:22">
      <c r="A191" s="53"/>
      <c r="B191" s="133" t="s">
        <v>47</v>
      </c>
      <c r="C191" s="34"/>
      <c r="D191" s="90" t="s">
        <v>294</v>
      </c>
      <c r="E191" s="90"/>
      <c r="F191" s="34"/>
      <c r="G191" s="34"/>
      <c r="H191" s="90">
        <v>227.9</v>
      </c>
      <c r="I191" s="90"/>
      <c r="J191" s="34"/>
      <c r="K191" s="34"/>
      <c r="L191" s="90">
        <v>487.9</v>
      </c>
      <c r="M191" s="90"/>
      <c r="N191" s="34"/>
      <c r="O191" s="34"/>
      <c r="P191" s="90" t="s">
        <v>294</v>
      </c>
      <c r="Q191" s="90"/>
      <c r="R191" s="34"/>
      <c r="S191" s="34"/>
      <c r="T191" s="90">
        <v>715.8</v>
      </c>
      <c r="U191" s="90"/>
      <c r="V191" s="34"/>
    </row>
    <row r="192" spans="1:22">
      <c r="A192" s="53"/>
      <c r="B192" s="136"/>
      <c r="C192" s="31"/>
      <c r="D192" s="44"/>
      <c r="E192" s="44"/>
      <c r="F192" s="31"/>
      <c r="G192" s="31"/>
      <c r="H192" s="44"/>
      <c r="I192" s="44"/>
      <c r="J192" s="31"/>
      <c r="K192" s="31"/>
      <c r="L192" s="44"/>
      <c r="M192" s="44"/>
      <c r="N192" s="31"/>
      <c r="O192" s="31"/>
      <c r="P192" s="44"/>
      <c r="Q192" s="44"/>
      <c r="R192" s="31"/>
      <c r="S192" s="31"/>
      <c r="T192" s="44"/>
      <c r="U192" s="44"/>
      <c r="V192" s="31"/>
    </row>
    <row r="193" spans="1:22">
      <c r="A193" s="53"/>
      <c r="B193" s="69" t="s">
        <v>683</v>
      </c>
      <c r="C193" s="37"/>
      <c r="D193" s="39">
        <v>341.1</v>
      </c>
      <c r="E193" s="39"/>
      <c r="F193" s="37"/>
      <c r="G193" s="37"/>
      <c r="H193" s="39">
        <v>48.2</v>
      </c>
      <c r="I193" s="39"/>
      <c r="J193" s="37"/>
      <c r="K193" s="37"/>
      <c r="L193" s="39" t="s">
        <v>354</v>
      </c>
      <c r="M193" s="39"/>
      <c r="N193" s="35" t="s">
        <v>220</v>
      </c>
      <c r="O193" s="37"/>
      <c r="P193" s="39" t="s">
        <v>711</v>
      </c>
      <c r="Q193" s="39"/>
      <c r="R193" s="35" t="s">
        <v>220</v>
      </c>
      <c r="S193" s="37"/>
      <c r="T193" s="39" t="s">
        <v>294</v>
      </c>
      <c r="U193" s="39"/>
      <c r="V193" s="37"/>
    </row>
    <row r="194" spans="1:22">
      <c r="A194" s="53"/>
      <c r="B194" s="69"/>
      <c r="C194" s="37"/>
      <c r="D194" s="39"/>
      <c r="E194" s="39"/>
      <c r="F194" s="37"/>
      <c r="G194" s="37"/>
      <c r="H194" s="39"/>
      <c r="I194" s="39"/>
      <c r="J194" s="37"/>
      <c r="K194" s="37"/>
      <c r="L194" s="39"/>
      <c r="M194" s="39"/>
      <c r="N194" s="35"/>
      <c r="O194" s="37"/>
      <c r="P194" s="39"/>
      <c r="Q194" s="39"/>
      <c r="R194" s="35"/>
      <c r="S194" s="37"/>
      <c r="T194" s="39"/>
      <c r="U194" s="39"/>
      <c r="V194" s="37"/>
    </row>
    <row r="195" spans="1:22">
      <c r="A195" s="53"/>
      <c r="B195" s="68" t="s">
        <v>48</v>
      </c>
      <c r="C195" s="31"/>
      <c r="D195" s="44" t="s">
        <v>712</v>
      </c>
      <c r="E195" s="44"/>
      <c r="F195" s="29" t="s">
        <v>220</v>
      </c>
      <c r="G195" s="31"/>
      <c r="H195" s="44">
        <v>141.6</v>
      </c>
      <c r="I195" s="44"/>
      <c r="J195" s="31"/>
      <c r="K195" s="31"/>
      <c r="L195" s="44" t="s">
        <v>713</v>
      </c>
      <c r="M195" s="44"/>
      <c r="N195" s="29" t="s">
        <v>220</v>
      </c>
      <c r="O195" s="31"/>
      <c r="P195" s="44" t="s">
        <v>294</v>
      </c>
      <c r="Q195" s="44"/>
      <c r="R195" s="31"/>
      <c r="S195" s="31"/>
      <c r="T195" s="44">
        <v>4.5999999999999996</v>
      </c>
      <c r="U195" s="44"/>
      <c r="V195" s="31"/>
    </row>
    <row r="196" spans="1:22">
      <c r="A196" s="53"/>
      <c r="B196" s="68"/>
      <c r="C196" s="31"/>
      <c r="D196" s="44"/>
      <c r="E196" s="44"/>
      <c r="F196" s="29"/>
      <c r="G196" s="31"/>
      <c r="H196" s="44"/>
      <c r="I196" s="44"/>
      <c r="J196" s="31"/>
      <c r="K196" s="31"/>
      <c r="L196" s="44"/>
      <c r="M196" s="44"/>
      <c r="N196" s="29"/>
      <c r="O196" s="31"/>
      <c r="P196" s="44"/>
      <c r="Q196" s="44"/>
      <c r="R196" s="31"/>
      <c r="S196" s="31"/>
      <c r="T196" s="44"/>
      <c r="U196" s="44"/>
      <c r="V196" s="31"/>
    </row>
    <row r="197" spans="1:22">
      <c r="A197" s="53"/>
      <c r="B197" s="69" t="s">
        <v>714</v>
      </c>
      <c r="C197" s="37"/>
      <c r="D197" s="39" t="s">
        <v>294</v>
      </c>
      <c r="E197" s="39"/>
      <c r="F197" s="37"/>
      <c r="G197" s="37"/>
      <c r="H197" s="39" t="s">
        <v>294</v>
      </c>
      <c r="I197" s="39"/>
      <c r="J197" s="37"/>
      <c r="K197" s="37"/>
      <c r="L197" s="39">
        <v>1.9</v>
      </c>
      <c r="M197" s="39"/>
      <c r="N197" s="37"/>
      <c r="O197" s="37"/>
      <c r="P197" s="39" t="s">
        <v>294</v>
      </c>
      <c r="Q197" s="39"/>
      <c r="R197" s="37"/>
      <c r="S197" s="37"/>
      <c r="T197" s="39">
        <v>1.9</v>
      </c>
      <c r="U197" s="39"/>
      <c r="V197" s="37"/>
    </row>
    <row r="198" spans="1:22">
      <c r="A198" s="53"/>
      <c r="B198" s="69"/>
      <c r="C198" s="37"/>
      <c r="D198" s="39"/>
      <c r="E198" s="39"/>
      <c r="F198" s="37"/>
      <c r="G198" s="37"/>
      <c r="H198" s="39"/>
      <c r="I198" s="39"/>
      <c r="J198" s="37"/>
      <c r="K198" s="37"/>
      <c r="L198" s="39"/>
      <c r="M198" s="39"/>
      <c r="N198" s="37"/>
      <c r="O198" s="37"/>
      <c r="P198" s="39"/>
      <c r="Q198" s="39"/>
      <c r="R198" s="37"/>
      <c r="S198" s="37"/>
      <c r="T198" s="39"/>
      <c r="U198" s="39"/>
      <c r="V198" s="37"/>
    </row>
    <row r="199" spans="1:22">
      <c r="A199" s="53"/>
      <c r="B199" s="68" t="s">
        <v>668</v>
      </c>
      <c r="C199" s="31"/>
      <c r="D199" s="44">
        <v>113.4</v>
      </c>
      <c r="E199" s="44"/>
      <c r="F199" s="31"/>
      <c r="G199" s="31"/>
      <c r="H199" s="44" t="s">
        <v>715</v>
      </c>
      <c r="I199" s="44"/>
      <c r="J199" s="29" t="s">
        <v>220</v>
      </c>
      <c r="K199" s="31"/>
      <c r="L199" s="44" t="s">
        <v>716</v>
      </c>
      <c r="M199" s="44"/>
      <c r="N199" s="29" t="s">
        <v>220</v>
      </c>
      <c r="O199" s="31"/>
      <c r="P199" s="44" t="s">
        <v>294</v>
      </c>
      <c r="Q199" s="44"/>
      <c r="R199" s="31"/>
      <c r="S199" s="31"/>
      <c r="T199" s="44" t="s">
        <v>294</v>
      </c>
      <c r="U199" s="44"/>
      <c r="V199" s="31"/>
    </row>
    <row r="200" spans="1:22">
      <c r="A200" s="53"/>
      <c r="B200" s="68"/>
      <c r="C200" s="31"/>
      <c r="D200" s="44"/>
      <c r="E200" s="44"/>
      <c r="F200" s="31"/>
      <c r="G200" s="31"/>
      <c r="H200" s="44"/>
      <c r="I200" s="44"/>
      <c r="J200" s="29"/>
      <c r="K200" s="31"/>
      <c r="L200" s="44"/>
      <c r="M200" s="44"/>
      <c r="N200" s="29"/>
      <c r="O200" s="31"/>
      <c r="P200" s="44"/>
      <c r="Q200" s="44"/>
      <c r="R200" s="31"/>
      <c r="S200" s="31"/>
      <c r="T200" s="44"/>
      <c r="U200" s="44"/>
      <c r="V200" s="31"/>
    </row>
    <row r="201" spans="1:22">
      <c r="A201" s="53"/>
      <c r="B201" s="69" t="s">
        <v>50</v>
      </c>
      <c r="C201" s="37"/>
      <c r="D201" s="39" t="s">
        <v>717</v>
      </c>
      <c r="E201" s="39"/>
      <c r="F201" s="35" t="s">
        <v>220</v>
      </c>
      <c r="G201" s="37"/>
      <c r="H201" s="39" t="s">
        <v>718</v>
      </c>
      <c r="I201" s="39"/>
      <c r="J201" s="35" t="s">
        <v>220</v>
      </c>
      <c r="K201" s="37"/>
      <c r="L201" s="39" t="s">
        <v>719</v>
      </c>
      <c r="M201" s="39"/>
      <c r="N201" s="35" t="s">
        <v>220</v>
      </c>
      <c r="O201" s="37"/>
      <c r="P201" s="39" t="s">
        <v>294</v>
      </c>
      <c r="Q201" s="39"/>
      <c r="R201" s="37"/>
      <c r="S201" s="37"/>
      <c r="T201" s="39" t="s">
        <v>720</v>
      </c>
      <c r="U201" s="39"/>
      <c r="V201" s="35" t="s">
        <v>220</v>
      </c>
    </row>
    <row r="202" spans="1:22" ht="15.75" thickBot="1">
      <c r="A202" s="53"/>
      <c r="B202" s="69"/>
      <c r="C202" s="37"/>
      <c r="D202" s="47"/>
      <c r="E202" s="47"/>
      <c r="F202" s="45"/>
      <c r="G202" s="37"/>
      <c r="H202" s="47"/>
      <c r="I202" s="47"/>
      <c r="J202" s="45"/>
      <c r="K202" s="37"/>
      <c r="L202" s="47"/>
      <c r="M202" s="47"/>
      <c r="N202" s="45"/>
      <c r="O202" s="37"/>
      <c r="P202" s="47"/>
      <c r="Q202" s="47"/>
      <c r="R202" s="46"/>
      <c r="S202" s="37"/>
      <c r="T202" s="47"/>
      <c r="U202" s="47"/>
      <c r="V202" s="45"/>
    </row>
    <row r="203" spans="1:22">
      <c r="A203" s="53"/>
      <c r="B203" s="102" t="s">
        <v>721</v>
      </c>
      <c r="C203" s="31"/>
      <c r="D203" s="90">
        <v>46.3</v>
      </c>
      <c r="E203" s="90"/>
      <c r="F203" s="34"/>
      <c r="G203" s="31"/>
      <c r="H203" s="90">
        <v>339.9</v>
      </c>
      <c r="I203" s="90"/>
      <c r="J203" s="34"/>
      <c r="K203" s="31"/>
      <c r="L203" s="90">
        <v>259.39999999999998</v>
      </c>
      <c r="M203" s="90"/>
      <c r="N203" s="34"/>
      <c r="O203" s="31"/>
      <c r="P203" s="90" t="s">
        <v>711</v>
      </c>
      <c r="Q203" s="90"/>
      <c r="R203" s="89" t="s">
        <v>220</v>
      </c>
      <c r="S203" s="31"/>
      <c r="T203" s="90">
        <v>256.89999999999998</v>
      </c>
      <c r="U203" s="90"/>
      <c r="V203" s="34"/>
    </row>
    <row r="204" spans="1:22">
      <c r="A204" s="53"/>
      <c r="B204" s="102" t="s">
        <v>722</v>
      </c>
      <c r="C204" s="31"/>
      <c r="D204" s="135"/>
      <c r="E204" s="135"/>
      <c r="F204" s="104"/>
      <c r="G204" s="31"/>
      <c r="H204" s="135"/>
      <c r="I204" s="135"/>
      <c r="J204" s="104"/>
      <c r="K204" s="31"/>
      <c r="L204" s="135"/>
      <c r="M204" s="135"/>
      <c r="N204" s="104"/>
      <c r="O204" s="31"/>
      <c r="P204" s="135"/>
      <c r="Q204" s="135"/>
      <c r="R204" s="112"/>
      <c r="S204" s="31"/>
      <c r="T204" s="135"/>
      <c r="U204" s="135"/>
      <c r="V204" s="104"/>
    </row>
    <row r="205" spans="1:22">
      <c r="A205" s="53"/>
      <c r="B205" s="69" t="s">
        <v>676</v>
      </c>
      <c r="C205" s="37"/>
      <c r="D205" s="39" t="s">
        <v>723</v>
      </c>
      <c r="E205" s="39"/>
      <c r="F205" s="35" t="s">
        <v>220</v>
      </c>
      <c r="G205" s="37"/>
      <c r="H205" s="39">
        <v>111.2</v>
      </c>
      <c r="I205" s="39"/>
      <c r="J205" s="37"/>
      <c r="K205" s="37"/>
      <c r="L205" s="39">
        <v>98.7</v>
      </c>
      <c r="M205" s="39"/>
      <c r="N205" s="37"/>
      <c r="O205" s="37"/>
      <c r="P205" s="39" t="s">
        <v>294</v>
      </c>
      <c r="Q205" s="39"/>
      <c r="R205" s="37"/>
      <c r="S205" s="37"/>
      <c r="T205" s="39">
        <v>98</v>
      </c>
      <c r="U205" s="39"/>
      <c r="V205" s="37"/>
    </row>
    <row r="206" spans="1:22" ht="15.75" thickBot="1">
      <c r="A206" s="53"/>
      <c r="B206" s="69"/>
      <c r="C206" s="37"/>
      <c r="D206" s="47"/>
      <c r="E206" s="47"/>
      <c r="F206" s="45"/>
      <c r="G206" s="37"/>
      <c r="H206" s="47"/>
      <c r="I206" s="47"/>
      <c r="J206" s="46"/>
      <c r="K206" s="37"/>
      <c r="L206" s="47"/>
      <c r="M206" s="47"/>
      <c r="N206" s="46"/>
      <c r="O206" s="37"/>
      <c r="P206" s="47"/>
      <c r="Q206" s="47"/>
      <c r="R206" s="46"/>
      <c r="S206" s="37"/>
      <c r="T206" s="47"/>
      <c r="U206" s="47"/>
      <c r="V206" s="46"/>
    </row>
    <row r="207" spans="1:22">
      <c r="A207" s="53"/>
      <c r="B207" s="68" t="s">
        <v>53</v>
      </c>
      <c r="C207" s="31"/>
      <c r="D207" s="90">
        <v>158.19999999999999</v>
      </c>
      <c r="E207" s="90"/>
      <c r="F207" s="34"/>
      <c r="G207" s="31"/>
      <c r="H207" s="90">
        <v>228.7</v>
      </c>
      <c r="I207" s="90"/>
      <c r="J207" s="34"/>
      <c r="K207" s="31"/>
      <c r="L207" s="90">
        <v>160.69999999999999</v>
      </c>
      <c r="M207" s="90"/>
      <c r="N207" s="34"/>
      <c r="O207" s="31"/>
      <c r="P207" s="90" t="s">
        <v>711</v>
      </c>
      <c r="Q207" s="90"/>
      <c r="R207" s="89" t="s">
        <v>220</v>
      </c>
      <c r="S207" s="31"/>
      <c r="T207" s="90">
        <v>158.9</v>
      </c>
      <c r="U207" s="90"/>
      <c r="V207" s="34"/>
    </row>
    <row r="208" spans="1:22">
      <c r="A208" s="53"/>
      <c r="B208" s="68"/>
      <c r="C208" s="31"/>
      <c r="D208" s="135"/>
      <c r="E208" s="135"/>
      <c r="F208" s="104"/>
      <c r="G208" s="31"/>
      <c r="H208" s="135"/>
      <c r="I208" s="135"/>
      <c r="J208" s="104"/>
      <c r="K208" s="31"/>
      <c r="L208" s="135"/>
      <c r="M208" s="135"/>
      <c r="N208" s="104"/>
      <c r="O208" s="31"/>
      <c r="P208" s="135"/>
      <c r="Q208" s="135"/>
      <c r="R208" s="112"/>
      <c r="S208" s="31"/>
      <c r="T208" s="135"/>
      <c r="U208" s="135"/>
      <c r="V208" s="104"/>
    </row>
    <row r="209" spans="1:26">
      <c r="A209" s="53"/>
      <c r="B209" s="69" t="s">
        <v>54</v>
      </c>
      <c r="C209" s="37"/>
      <c r="D209" s="39" t="s">
        <v>294</v>
      </c>
      <c r="E209" s="39"/>
      <c r="F209" s="37"/>
      <c r="G209" s="37"/>
      <c r="H209" s="39" t="s">
        <v>294</v>
      </c>
      <c r="I209" s="39"/>
      <c r="J209" s="37"/>
      <c r="K209" s="37"/>
      <c r="L209" s="39" t="s">
        <v>583</v>
      </c>
      <c r="M209" s="39"/>
      <c r="N209" s="35" t="s">
        <v>220</v>
      </c>
      <c r="O209" s="37"/>
      <c r="P209" s="39" t="s">
        <v>294</v>
      </c>
      <c r="Q209" s="39"/>
      <c r="R209" s="37"/>
      <c r="S209" s="37"/>
      <c r="T209" s="39" t="s">
        <v>583</v>
      </c>
      <c r="U209" s="39"/>
      <c r="V209" s="35" t="s">
        <v>220</v>
      </c>
    </row>
    <row r="210" spans="1:26" ht="15.75" thickBot="1">
      <c r="A210" s="53"/>
      <c r="B210" s="69"/>
      <c r="C210" s="37"/>
      <c r="D210" s="47"/>
      <c r="E210" s="47"/>
      <c r="F210" s="46"/>
      <c r="G210" s="37"/>
      <c r="H210" s="47"/>
      <c r="I210" s="47"/>
      <c r="J210" s="46"/>
      <c r="K210" s="37"/>
      <c r="L210" s="47"/>
      <c r="M210" s="47"/>
      <c r="N210" s="45"/>
      <c r="O210" s="37"/>
      <c r="P210" s="47"/>
      <c r="Q210" s="47"/>
      <c r="R210" s="46"/>
      <c r="S210" s="37"/>
      <c r="T210" s="47"/>
      <c r="U210" s="47"/>
      <c r="V210" s="45"/>
    </row>
    <row r="211" spans="1:26">
      <c r="A211" s="53"/>
      <c r="B211" s="68" t="s">
        <v>55</v>
      </c>
      <c r="C211" s="31"/>
      <c r="D211" s="89" t="s">
        <v>218</v>
      </c>
      <c r="E211" s="90">
        <v>158.19999999999999</v>
      </c>
      <c r="F211" s="34"/>
      <c r="G211" s="31"/>
      <c r="H211" s="89" t="s">
        <v>218</v>
      </c>
      <c r="I211" s="90">
        <v>228.7</v>
      </c>
      <c r="J211" s="34"/>
      <c r="K211" s="31"/>
      <c r="L211" s="89" t="s">
        <v>218</v>
      </c>
      <c r="M211" s="90">
        <v>160</v>
      </c>
      <c r="N211" s="34"/>
      <c r="O211" s="31"/>
      <c r="P211" s="89" t="s">
        <v>218</v>
      </c>
      <c r="Q211" s="90" t="s">
        <v>711</v>
      </c>
      <c r="R211" s="89" t="s">
        <v>220</v>
      </c>
      <c r="S211" s="31"/>
      <c r="T211" s="89" t="s">
        <v>218</v>
      </c>
      <c r="U211" s="90">
        <v>158.19999999999999</v>
      </c>
      <c r="V211" s="34"/>
    </row>
    <row r="212" spans="1:26" ht="15.75" thickBot="1">
      <c r="A212" s="53"/>
      <c r="B212" s="101"/>
      <c r="C212" s="32"/>
      <c r="D212" s="30"/>
      <c r="E212" s="70"/>
      <c r="F212" s="32"/>
      <c r="G212" s="32"/>
      <c r="H212" s="30"/>
      <c r="I212" s="70"/>
      <c r="J212" s="32"/>
      <c r="K212" s="32"/>
      <c r="L212" s="30"/>
      <c r="M212" s="70"/>
      <c r="N212" s="32"/>
      <c r="O212" s="32"/>
      <c r="P212" s="30"/>
      <c r="Q212" s="70"/>
      <c r="R212" s="30"/>
      <c r="S212" s="32"/>
      <c r="T212" s="30"/>
      <c r="U212" s="70"/>
      <c r="V212" s="32"/>
    </row>
    <row r="213" spans="1:26">
      <c r="A213" s="53"/>
      <c r="B213" s="96" t="s">
        <v>79</v>
      </c>
      <c r="C213" s="38"/>
      <c r="D213" s="36" t="s">
        <v>218</v>
      </c>
      <c r="E213" s="40">
        <v>155.69999999999999</v>
      </c>
      <c r="F213" s="38"/>
      <c r="G213" s="38"/>
      <c r="H213" s="36" t="s">
        <v>218</v>
      </c>
      <c r="I213" s="40">
        <v>228.7</v>
      </c>
      <c r="J213" s="38"/>
      <c r="K213" s="38"/>
      <c r="L213" s="36" t="s">
        <v>218</v>
      </c>
      <c r="M213" s="40">
        <v>160</v>
      </c>
      <c r="N213" s="38"/>
      <c r="O213" s="38"/>
      <c r="P213" s="36" t="s">
        <v>218</v>
      </c>
      <c r="Q213" s="40" t="s">
        <v>711</v>
      </c>
      <c r="R213" s="36" t="s">
        <v>220</v>
      </c>
      <c r="S213" s="38"/>
      <c r="T213" s="36" t="s">
        <v>218</v>
      </c>
      <c r="U213" s="40">
        <v>155.69999999999999</v>
      </c>
      <c r="V213" s="38"/>
    </row>
    <row r="214" spans="1:26" ht="15.75" thickBot="1">
      <c r="A214" s="53"/>
      <c r="B214" s="71"/>
      <c r="C214" s="46"/>
      <c r="D214" s="45"/>
      <c r="E214" s="47"/>
      <c r="F214" s="46"/>
      <c r="G214" s="46"/>
      <c r="H214" s="45"/>
      <c r="I214" s="47"/>
      <c r="J214" s="46"/>
      <c r="K214" s="46"/>
      <c r="L214" s="45"/>
      <c r="M214" s="47"/>
      <c r="N214" s="46"/>
      <c r="O214" s="46"/>
      <c r="P214" s="45"/>
      <c r="Q214" s="47"/>
      <c r="R214" s="45"/>
      <c r="S214" s="46"/>
      <c r="T214" s="45"/>
      <c r="U214" s="47"/>
      <c r="V214" s="46"/>
    </row>
    <row r="215" spans="1:26">
      <c r="A215" s="53"/>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c r="A216" s="5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53"/>
      <c r="B217" s="79"/>
      <c r="C217" s="13"/>
      <c r="D217" s="126" t="s">
        <v>645</v>
      </c>
      <c r="E217" s="126"/>
      <c r="F217" s="126"/>
      <c r="G217" s="126"/>
      <c r="H217" s="126"/>
      <c r="I217" s="126"/>
      <c r="J217" s="126"/>
      <c r="K217" s="126"/>
      <c r="L217" s="126"/>
      <c r="M217" s="126"/>
      <c r="N217" s="126"/>
      <c r="O217" s="126"/>
      <c r="P217" s="126"/>
      <c r="Q217" s="126"/>
      <c r="R217" s="126"/>
      <c r="S217" s="126"/>
      <c r="T217" s="126"/>
      <c r="U217" s="126"/>
      <c r="V217" s="126"/>
      <c r="W217" s="126"/>
      <c r="X217" s="126"/>
      <c r="Y217" s="126"/>
      <c r="Z217" s="126"/>
    </row>
    <row r="218" spans="1:26">
      <c r="A218" s="53"/>
      <c r="B218" s="31"/>
      <c r="C218" s="31"/>
      <c r="D218" s="126" t="s">
        <v>210</v>
      </c>
      <c r="E218" s="126"/>
      <c r="F218" s="126"/>
      <c r="G218" s="126"/>
      <c r="H218" s="126"/>
      <c r="I218" s="126"/>
      <c r="J218" s="126"/>
      <c r="K218" s="126"/>
      <c r="L218" s="126"/>
      <c r="M218" s="126"/>
      <c r="N218" s="126"/>
      <c r="O218" s="126"/>
      <c r="P218" s="126"/>
      <c r="Q218" s="126"/>
      <c r="R218" s="126"/>
      <c r="S218" s="126"/>
      <c r="T218" s="126"/>
      <c r="U218" s="126"/>
      <c r="V218" s="126"/>
      <c r="W218" s="126"/>
      <c r="X218" s="126"/>
      <c r="Y218" s="126"/>
      <c r="Z218" s="126"/>
    </row>
    <row r="219" spans="1:26" ht="15.75" thickBot="1">
      <c r="A219" s="53"/>
      <c r="B219" s="31"/>
      <c r="C219" s="31"/>
      <c r="D219" s="127">
        <v>41547</v>
      </c>
      <c r="E219" s="127"/>
      <c r="F219" s="127"/>
      <c r="G219" s="127"/>
      <c r="H219" s="127"/>
      <c r="I219" s="127"/>
      <c r="J219" s="127"/>
      <c r="K219" s="127"/>
      <c r="L219" s="127"/>
      <c r="M219" s="127"/>
      <c r="N219" s="127"/>
      <c r="O219" s="127"/>
      <c r="P219" s="127"/>
      <c r="Q219" s="127"/>
      <c r="R219" s="127"/>
      <c r="S219" s="127"/>
      <c r="T219" s="127"/>
      <c r="U219" s="127"/>
      <c r="V219" s="127"/>
      <c r="W219" s="127"/>
      <c r="X219" s="127"/>
      <c r="Y219" s="127"/>
      <c r="Z219" s="127"/>
    </row>
    <row r="220" spans="1:26">
      <c r="A220" s="53"/>
      <c r="B220" s="128" t="s">
        <v>251</v>
      </c>
      <c r="C220" s="31"/>
      <c r="D220" s="130" t="s">
        <v>646</v>
      </c>
      <c r="E220" s="130"/>
      <c r="F220" s="130"/>
      <c r="G220" s="34"/>
      <c r="H220" s="130" t="s">
        <v>856</v>
      </c>
      <c r="I220" s="130"/>
      <c r="J220" s="130"/>
      <c r="K220" s="34"/>
      <c r="L220" s="130" t="s">
        <v>647</v>
      </c>
      <c r="M220" s="130"/>
      <c r="N220" s="130"/>
      <c r="O220" s="34"/>
      <c r="P220" s="130" t="s">
        <v>648</v>
      </c>
      <c r="Q220" s="130"/>
      <c r="R220" s="130"/>
      <c r="S220" s="34"/>
      <c r="T220" s="130" t="s">
        <v>649</v>
      </c>
      <c r="U220" s="130"/>
      <c r="V220" s="130"/>
      <c r="W220" s="34"/>
      <c r="X220" s="130" t="s">
        <v>650</v>
      </c>
      <c r="Y220" s="130"/>
      <c r="Z220" s="130"/>
    </row>
    <row r="221" spans="1:26" ht="15.75" thickBot="1">
      <c r="A221" s="53"/>
      <c r="B221" s="129"/>
      <c r="C221" s="32"/>
      <c r="D221" s="131"/>
      <c r="E221" s="131"/>
      <c r="F221" s="131"/>
      <c r="G221" s="32"/>
      <c r="H221" s="131"/>
      <c r="I221" s="131"/>
      <c r="J221" s="131"/>
      <c r="K221" s="32"/>
      <c r="L221" s="131"/>
      <c r="M221" s="131"/>
      <c r="N221" s="131"/>
      <c r="O221" s="32"/>
      <c r="P221" s="131" t="s">
        <v>647</v>
      </c>
      <c r="Q221" s="131"/>
      <c r="R221" s="131"/>
      <c r="S221" s="32"/>
      <c r="T221" s="131"/>
      <c r="U221" s="131"/>
      <c r="V221" s="131"/>
      <c r="W221" s="32"/>
      <c r="X221" s="131"/>
      <c r="Y221" s="131"/>
      <c r="Z221" s="131"/>
    </row>
    <row r="222" spans="1:26">
      <c r="A222" s="53"/>
      <c r="B222" s="119" t="s">
        <v>35</v>
      </c>
      <c r="C222" s="13"/>
      <c r="D222" s="34"/>
      <c r="E222" s="34"/>
      <c r="F222" s="34"/>
      <c r="G222" s="13"/>
      <c r="H222" s="34"/>
      <c r="I222" s="34"/>
      <c r="J222" s="34"/>
      <c r="K222" s="13"/>
      <c r="L222" s="34"/>
      <c r="M222" s="34"/>
      <c r="N222" s="34"/>
      <c r="O222" s="13"/>
      <c r="P222" s="34"/>
      <c r="Q222" s="34"/>
      <c r="R222" s="34"/>
      <c r="S222" s="13"/>
      <c r="T222" s="34"/>
      <c r="U222" s="34"/>
      <c r="V222" s="34"/>
      <c r="W222" s="13"/>
      <c r="X222" s="34"/>
      <c r="Y222" s="34"/>
      <c r="Z222" s="34"/>
    </row>
    <row r="223" spans="1:26">
      <c r="A223" s="53"/>
      <c r="B223" s="91" t="s">
        <v>651</v>
      </c>
      <c r="C223" s="37"/>
      <c r="D223" s="35" t="s">
        <v>218</v>
      </c>
      <c r="E223" s="39" t="s">
        <v>294</v>
      </c>
      <c r="F223" s="37"/>
      <c r="G223" s="37"/>
      <c r="H223" s="35" t="s">
        <v>218</v>
      </c>
      <c r="I223" s="39" t="s">
        <v>294</v>
      </c>
      <c r="J223" s="37"/>
      <c r="K223" s="37"/>
      <c r="L223" s="35" t="s">
        <v>218</v>
      </c>
      <c r="M223" s="39">
        <v>490.6</v>
      </c>
      <c r="N223" s="37"/>
      <c r="O223" s="37"/>
      <c r="P223" s="35" t="s">
        <v>218</v>
      </c>
      <c r="Q223" s="39">
        <v>959</v>
      </c>
      <c r="R223" s="37"/>
      <c r="S223" s="37"/>
      <c r="T223" s="35" t="s">
        <v>218</v>
      </c>
      <c r="U223" s="39" t="s">
        <v>857</v>
      </c>
      <c r="V223" s="35" t="s">
        <v>220</v>
      </c>
      <c r="W223" s="37"/>
      <c r="X223" s="35" t="s">
        <v>218</v>
      </c>
      <c r="Y223" s="41">
        <v>1447.9</v>
      </c>
      <c r="Z223" s="37"/>
    </row>
    <row r="224" spans="1:26">
      <c r="A224" s="53"/>
      <c r="B224" s="91"/>
      <c r="C224" s="37"/>
      <c r="D224" s="35"/>
      <c r="E224" s="39"/>
      <c r="F224" s="37"/>
      <c r="G224" s="37"/>
      <c r="H224" s="35"/>
      <c r="I224" s="39"/>
      <c r="J224" s="37"/>
      <c r="K224" s="37"/>
      <c r="L224" s="35"/>
      <c r="M224" s="39"/>
      <c r="N224" s="37"/>
      <c r="O224" s="37"/>
      <c r="P224" s="35"/>
      <c r="Q224" s="39"/>
      <c r="R224" s="37"/>
      <c r="S224" s="37"/>
      <c r="T224" s="35"/>
      <c r="U224" s="39"/>
      <c r="V224" s="35"/>
      <c r="W224" s="37"/>
      <c r="X224" s="35"/>
      <c r="Y224" s="41"/>
      <c r="Z224" s="37"/>
    </row>
    <row r="225" spans="1:26">
      <c r="A225" s="53"/>
      <c r="B225" s="92" t="s">
        <v>37</v>
      </c>
      <c r="C225" s="31"/>
      <c r="D225" s="44" t="s">
        <v>294</v>
      </c>
      <c r="E225" s="44"/>
      <c r="F225" s="31"/>
      <c r="G225" s="31"/>
      <c r="H225" s="44" t="s">
        <v>294</v>
      </c>
      <c r="I225" s="44"/>
      <c r="J225" s="31"/>
      <c r="K225" s="31"/>
      <c r="L225" s="44">
        <v>37</v>
      </c>
      <c r="M225" s="44"/>
      <c r="N225" s="31"/>
      <c r="O225" s="31"/>
      <c r="P225" s="44">
        <v>19.3</v>
      </c>
      <c r="Q225" s="44"/>
      <c r="R225" s="31"/>
      <c r="S225" s="31"/>
      <c r="T225" s="44" t="s">
        <v>354</v>
      </c>
      <c r="U225" s="44"/>
      <c r="V225" s="29" t="s">
        <v>220</v>
      </c>
      <c r="W225" s="31"/>
      <c r="X225" s="44">
        <v>55.7</v>
      </c>
      <c r="Y225" s="44"/>
      <c r="Z225" s="31"/>
    </row>
    <row r="226" spans="1:26" ht="15.75" thickBot="1">
      <c r="A226" s="53"/>
      <c r="B226" s="92"/>
      <c r="C226" s="31"/>
      <c r="D226" s="70"/>
      <c r="E226" s="70"/>
      <c r="F226" s="32"/>
      <c r="G226" s="31"/>
      <c r="H226" s="70"/>
      <c r="I226" s="70"/>
      <c r="J226" s="32"/>
      <c r="K226" s="31"/>
      <c r="L226" s="70"/>
      <c r="M226" s="70"/>
      <c r="N226" s="32"/>
      <c r="O226" s="31"/>
      <c r="P226" s="70"/>
      <c r="Q226" s="70"/>
      <c r="R226" s="32"/>
      <c r="S226" s="31"/>
      <c r="T226" s="70"/>
      <c r="U226" s="70"/>
      <c r="V226" s="30"/>
      <c r="W226" s="31"/>
      <c r="X226" s="70"/>
      <c r="Y226" s="70"/>
      <c r="Z226" s="32"/>
    </row>
    <row r="227" spans="1:26">
      <c r="A227" s="53"/>
      <c r="B227" s="94" t="s">
        <v>38</v>
      </c>
      <c r="C227" s="37"/>
      <c r="D227" s="40" t="s">
        <v>294</v>
      </c>
      <c r="E227" s="40"/>
      <c r="F227" s="38"/>
      <c r="G227" s="37"/>
      <c r="H227" s="40" t="s">
        <v>294</v>
      </c>
      <c r="I227" s="40"/>
      <c r="J227" s="38"/>
      <c r="K227" s="37"/>
      <c r="L227" s="40">
        <v>527.6</v>
      </c>
      <c r="M227" s="40"/>
      <c r="N227" s="38"/>
      <c r="O227" s="37"/>
      <c r="P227" s="40">
        <v>978.3</v>
      </c>
      <c r="Q227" s="40"/>
      <c r="R227" s="38"/>
      <c r="S227" s="37"/>
      <c r="T227" s="40" t="s">
        <v>562</v>
      </c>
      <c r="U227" s="40"/>
      <c r="V227" s="36" t="s">
        <v>220</v>
      </c>
      <c r="W227" s="37"/>
      <c r="X227" s="42">
        <v>1503.6</v>
      </c>
      <c r="Y227" s="42"/>
      <c r="Z227" s="38"/>
    </row>
    <row r="228" spans="1:26" ht="15.75" thickBot="1">
      <c r="A228" s="53"/>
      <c r="B228" s="132"/>
      <c r="C228" s="46"/>
      <c r="D228" s="47"/>
      <c r="E228" s="47"/>
      <c r="F228" s="46"/>
      <c r="G228" s="46"/>
      <c r="H228" s="47"/>
      <c r="I228" s="47"/>
      <c r="J228" s="46"/>
      <c r="K228" s="46"/>
      <c r="L228" s="47"/>
      <c r="M228" s="47"/>
      <c r="N228" s="46"/>
      <c r="O228" s="46"/>
      <c r="P228" s="47"/>
      <c r="Q228" s="47"/>
      <c r="R228" s="46"/>
      <c r="S228" s="46"/>
      <c r="T228" s="47"/>
      <c r="U228" s="47"/>
      <c r="V228" s="45"/>
      <c r="W228" s="46"/>
      <c r="X228" s="72"/>
      <c r="Y228" s="72"/>
      <c r="Z228" s="46"/>
    </row>
    <row r="229" spans="1:26">
      <c r="A229" s="53"/>
      <c r="B229" s="119" t="s">
        <v>39</v>
      </c>
      <c r="C229" s="13"/>
      <c r="D229" s="34"/>
      <c r="E229" s="34"/>
      <c r="F229" s="34"/>
      <c r="G229" s="13"/>
      <c r="H229" s="34"/>
      <c r="I229" s="34"/>
      <c r="J229" s="34"/>
      <c r="K229" s="13"/>
      <c r="L229" s="34"/>
      <c r="M229" s="34"/>
      <c r="N229" s="34"/>
      <c r="O229" s="13"/>
      <c r="P229" s="34"/>
      <c r="Q229" s="34"/>
      <c r="R229" s="34"/>
      <c r="S229" s="13"/>
      <c r="T229" s="34"/>
      <c r="U229" s="34"/>
      <c r="V229" s="34"/>
      <c r="W229" s="13"/>
      <c r="X229" s="34"/>
      <c r="Y229" s="34"/>
      <c r="Z229" s="34"/>
    </row>
    <row r="230" spans="1:26">
      <c r="A230" s="53"/>
      <c r="B230" s="69" t="s">
        <v>680</v>
      </c>
      <c r="C230" s="37"/>
      <c r="D230" s="39" t="s">
        <v>294</v>
      </c>
      <c r="E230" s="39"/>
      <c r="F230" s="37"/>
      <c r="G230" s="37"/>
      <c r="H230" s="39" t="s">
        <v>294</v>
      </c>
      <c r="I230" s="39"/>
      <c r="J230" s="37"/>
      <c r="K230" s="37"/>
      <c r="L230" s="39">
        <v>292.8</v>
      </c>
      <c r="M230" s="39"/>
      <c r="N230" s="37"/>
      <c r="O230" s="37"/>
      <c r="P230" s="39">
        <v>352.9</v>
      </c>
      <c r="Q230" s="39"/>
      <c r="R230" s="37"/>
      <c r="S230" s="37"/>
      <c r="T230" s="39" t="s">
        <v>583</v>
      </c>
      <c r="U230" s="39"/>
      <c r="V230" s="35" t="s">
        <v>220</v>
      </c>
      <c r="W230" s="37"/>
      <c r="X230" s="39">
        <v>645</v>
      </c>
      <c r="Y230" s="39"/>
      <c r="Z230" s="37"/>
    </row>
    <row r="231" spans="1:26">
      <c r="A231" s="53"/>
      <c r="B231" s="69"/>
      <c r="C231" s="37"/>
      <c r="D231" s="39"/>
      <c r="E231" s="39"/>
      <c r="F231" s="37"/>
      <c r="G231" s="37"/>
      <c r="H231" s="39"/>
      <c r="I231" s="39"/>
      <c r="J231" s="37"/>
      <c r="K231" s="37"/>
      <c r="L231" s="39"/>
      <c r="M231" s="39"/>
      <c r="N231" s="37"/>
      <c r="O231" s="37"/>
      <c r="P231" s="39"/>
      <c r="Q231" s="39"/>
      <c r="R231" s="37"/>
      <c r="S231" s="37"/>
      <c r="T231" s="39"/>
      <c r="U231" s="39"/>
      <c r="V231" s="35"/>
      <c r="W231" s="37"/>
      <c r="X231" s="39"/>
      <c r="Y231" s="39"/>
      <c r="Z231" s="37"/>
    </row>
    <row r="232" spans="1:26">
      <c r="A232" s="53"/>
      <c r="B232" s="68" t="s">
        <v>41</v>
      </c>
      <c r="C232" s="31"/>
      <c r="D232" s="44" t="s">
        <v>294</v>
      </c>
      <c r="E232" s="44"/>
      <c r="F232" s="31"/>
      <c r="G232" s="31"/>
      <c r="H232" s="44" t="s">
        <v>294</v>
      </c>
      <c r="I232" s="44"/>
      <c r="J232" s="31"/>
      <c r="K232" s="31"/>
      <c r="L232" s="44">
        <v>30.4</v>
      </c>
      <c r="M232" s="44"/>
      <c r="N232" s="31"/>
      <c r="O232" s="31"/>
      <c r="P232" s="44">
        <v>18.600000000000001</v>
      </c>
      <c r="Q232" s="44"/>
      <c r="R232" s="31"/>
      <c r="S232" s="31"/>
      <c r="T232" s="44" t="s">
        <v>483</v>
      </c>
      <c r="U232" s="44"/>
      <c r="V232" s="29" t="s">
        <v>220</v>
      </c>
      <c r="W232" s="31"/>
      <c r="X232" s="44">
        <v>47.9</v>
      </c>
      <c r="Y232" s="44"/>
      <c r="Z232" s="31"/>
    </row>
    <row r="233" spans="1:26">
      <c r="A233" s="53"/>
      <c r="B233" s="68"/>
      <c r="C233" s="31"/>
      <c r="D233" s="44"/>
      <c r="E233" s="44"/>
      <c r="F233" s="31"/>
      <c r="G233" s="31"/>
      <c r="H233" s="44"/>
      <c r="I233" s="44"/>
      <c r="J233" s="31"/>
      <c r="K233" s="31"/>
      <c r="L233" s="44"/>
      <c r="M233" s="44"/>
      <c r="N233" s="31"/>
      <c r="O233" s="31"/>
      <c r="P233" s="44"/>
      <c r="Q233" s="44"/>
      <c r="R233" s="31"/>
      <c r="S233" s="31"/>
      <c r="T233" s="44"/>
      <c r="U233" s="44"/>
      <c r="V233" s="29"/>
      <c r="W233" s="31"/>
      <c r="X233" s="44"/>
      <c r="Y233" s="44"/>
      <c r="Z233" s="31"/>
    </row>
    <row r="234" spans="1:26">
      <c r="A234" s="53"/>
      <c r="B234" s="69" t="s">
        <v>42</v>
      </c>
      <c r="C234" s="37"/>
      <c r="D234" s="39" t="s">
        <v>294</v>
      </c>
      <c r="E234" s="39"/>
      <c r="F234" s="37"/>
      <c r="G234" s="37"/>
      <c r="H234" s="39" t="s">
        <v>294</v>
      </c>
      <c r="I234" s="39"/>
      <c r="J234" s="37"/>
      <c r="K234" s="37"/>
      <c r="L234" s="39">
        <v>135.69999999999999</v>
      </c>
      <c r="M234" s="39"/>
      <c r="N234" s="37"/>
      <c r="O234" s="37"/>
      <c r="P234" s="39">
        <v>110.9</v>
      </c>
      <c r="Q234" s="39"/>
      <c r="R234" s="37"/>
      <c r="S234" s="37"/>
      <c r="T234" s="39" t="s">
        <v>352</v>
      </c>
      <c r="U234" s="39"/>
      <c r="V234" s="35" t="s">
        <v>220</v>
      </c>
      <c r="W234" s="37"/>
      <c r="X234" s="39">
        <v>246.1</v>
      </c>
      <c r="Y234" s="39"/>
      <c r="Z234" s="37"/>
    </row>
    <row r="235" spans="1:26">
      <c r="A235" s="53"/>
      <c r="B235" s="69"/>
      <c r="C235" s="37"/>
      <c r="D235" s="39"/>
      <c r="E235" s="39"/>
      <c r="F235" s="37"/>
      <c r="G235" s="37"/>
      <c r="H235" s="39"/>
      <c r="I235" s="39"/>
      <c r="J235" s="37"/>
      <c r="K235" s="37"/>
      <c r="L235" s="39"/>
      <c r="M235" s="39"/>
      <c r="N235" s="37"/>
      <c r="O235" s="37"/>
      <c r="P235" s="39"/>
      <c r="Q235" s="39"/>
      <c r="R235" s="37"/>
      <c r="S235" s="37"/>
      <c r="T235" s="39"/>
      <c r="U235" s="39"/>
      <c r="V235" s="35"/>
      <c r="W235" s="37"/>
      <c r="X235" s="39"/>
      <c r="Y235" s="39"/>
      <c r="Z235" s="37"/>
    </row>
    <row r="236" spans="1:26">
      <c r="A236" s="53"/>
      <c r="B236" s="68" t="s">
        <v>43</v>
      </c>
      <c r="C236" s="31"/>
      <c r="D236" s="44" t="s">
        <v>294</v>
      </c>
      <c r="E236" s="44"/>
      <c r="F236" s="31"/>
      <c r="G236" s="31"/>
      <c r="H236" s="44" t="s">
        <v>294</v>
      </c>
      <c r="I236" s="44"/>
      <c r="J236" s="31"/>
      <c r="K236" s="31"/>
      <c r="L236" s="44">
        <v>101.6</v>
      </c>
      <c r="M236" s="44"/>
      <c r="N236" s="31"/>
      <c r="O236" s="31"/>
      <c r="P236" s="44">
        <v>236.8</v>
      </c>
      <c r="Q236" s="44"/>
      <c r="R236" s="31"/>
      <c r="S236" s="31"/>
      <c r="T236" s="44" t="s">
        <v>294</v>
      </c>
      <c r="U236" s="44"/>
      <c r="V236" s="31"/>
      <c r="W236" s="31"/>
      <c r="X236" s="44">
        <v>338.4</v>
      </c>
      <c r="Y236" s="44"/>
      <c r="Z236" s="31"/>
    </row>
    <row r="237" spans="1:26">
      <c r="A237" s="53"/>
      <c r="B237" s="68"/>
      <c r="C237" s="31"/>
      <c r="D237" s="44"/>
      <c r="E237" s="44"/>
      <c r="F237" s="31"/>
      <c r="G237" s="31"/>
      <c r="H237" s="44"/>
      <c r="I237" s="44"/>
      <c r="J237" s="31"/>
      <c r="K237" s="31"/>
      <c r="L237" s="44"/>
      <c r="M237" s="44"/>
      <c r="N237" s="31"/>
      <c r="O237" s="31"/>
      <c r="P237" s="44"/>
      <c r="Q237" s="44"/>
      <c r="R237" s="31"/>
      <c r="S237" s="31"/>
      <c r="T237" s="44"/>
      <c r="U237" s="44"/>
      <c r="V237" s="31"/>
      <c r="W237" s="31"/>
      <c r="X237" s="44"/>
      <c r="Y237" s="44"/>
      <c r="Z237" s="31"/>
    </row>
    <row r="238" spans="1:26">
      <c r="A238" s="53"/>
      <c r="B238" s="69" t="s">
        <v>659</v>
      </c>
      <c r="C238" s="37"/>
      <c r="D238" s="39" t="s">
        <v>294</v>
      </c>
      <c r="E238" s="39"/>
      <c r="F238" s="37"/>
      <c r="G238" s="37"/>
      <c r="H238" s="39" t="s">
        <v>294</v>
      </c>
      <c r="I238" s="39"/>
      <c r="J238" s="37"/>
      <c r="K238" s="37"/>
      <c r="L238" s="39" t="s">
        <v>858</v>
      </c>
      <c r="M238" s="39"/>
      <c r="N238" s="35" t="s">
        <v>220</v>
      </c>
      <c r="O238" s="37"/>
      <c r="P238" s="39">
        <v>5.5</v>
      </c>
      <c r="Q238" s="39"/>
      <c r="R238" s="37"/>
      <c r="S238" s="37"/>
      <c r="T238" s="39" t="s">
        <v>294</v>
      </c>
      <c r="U238" s="39"/>
      <c r="V238" s="37"/>
      <c r="W238" s="37"/>
      <c r="X238" s="39">
        <v>5.0999999999999996</v>
      </c>
      <c r="Y238" s="39"/>
      <c r="Z238" s="37"/>
    </row>
    <row r="239" spans="1:26">
      <c r="A239" s="53"/>
      <c r="B239" s="69"/>
      <c r="C239" s="37"/>
      <c r="D239" s="39"/>
      <c r="E239" s="39"/>
      <c r="F239" s="37"/>
      <c r="G239" s="37"/>
      <c r="H239" s="39"/>
      <c r="I239" s="39"/>
      <c r="J239" s="37"/>
      <c r="K239" s="37"/>
      <c r="L239" s="39"/>
      <c r="M239" s="39"/>
      <c r="N239" s="35"/>
      <c r="O239" s="37"/>
      <c r="P239" s="39"/>
      <c r="Q239" s="39"/>
      <c r="R239" s="37"/>
      <c r="S239" s="37"/>
      <c r="T239" s="39"/>
      <c r="U239" s="39"/>
      <c r="V239" s="37"/>
      <c r="W239" s="37"/>
      <c r="X239" s="39"/>
      <c r="Y239" s="39"/>
      <c r="Z239" s="37"/>
    </row>
    <row r="240" spans="1:26">
      <c r="A240" s="53"/>
      <c r="B240" s="68" t="s">
        <v>660</v>
      </c>
      <c r="C240" s="31"/>
      <c r="D240" s="44" t="s">
        <v>294</v>
      </c>
      <c r="E240" s="44"/>
      <c r="F240" s="31"/>
      <c r="G240" s="31"/>
      <c r="H240" s="44" t="s">
        <v>294</v>
      </c>
      <c r="I240" s="44"/>
      <c r="J240" s="31"/>
      <c r="K240" s="31"/>
      <c r="L240" s="44">
        <v>1.9</v>
      </c>
      <c r="M240" s="44"/>
      <c r="N240" s="31"/>
      <c r="O240" s="31"/>
      <c r="P240" s="44" t="s">
        <v>858</v>
      </c>
      <c r="Q240" s="44"/>
      <c r="R240" s="29" t="s">
        <v>220</v>
      </c>
      <c r="S240" s="31"/>
      <c r="T240" s="44" t="s">
        <v>294</v>
      </c>
      <c r="U240" s="44"/>
      <c r="V240" s="31"/>
      <c r="W240" s="31"/>
      <c r="X240" s="44">
        <v>1.5</v>
      </c>
      <c r="Y240" s="44"/>
      <c r="Z240" s="31"/>
    </row>
    <row r="241" spans="1:26" ht="15.75" thickBot="1">
      <c r="A241" s="53"/>
      <c r="B241" s="68"/>
      <c r="C241" s="31"/>
      <c r="D241" s="70"/>
      <c r="E241" s="70"/>
      <c r="F241" s="32"/>
      <c r="G241" s="31"/>
      <c r="H241" s="70"/>
      <c r="I241" s="70"/>
      <c r="J241" s="32"/>
      <c r="K241" s="31"/>
      <c r="L241" s="70"/>
      <c r="M241" s="70"/>
      <c r="N241" s="32"/>
      <c r="O241" s="31"/>
      <c r="P241" s="70"/>
      <c r="Q241" s="70"/>
      <c r="R241" s="30"/>
      <c r="S241" s="31"/>
      <c r="T241" s="70"/>
      <c r="U241" s="70"/>
      <c r="V241" s="32"/>
      <c r="W241" s="31"/>
      <c r="X241" s="70"/>
      <c r="Y241" s="70"/>
      <c r="Z241" s="32"/>
    </row>
    <row r="242" spans="1:26">
      <c r="A242" s="53"/>
      <c r="B242" s="94" t="s">
        <v>46</v>
      </c>
      <c r="C242" s="37"/>
      <c r="D242" s="40" t="s">
        <v>294</v>
      </c>
      <c r="E242" s="40"/>
      <c r="F242" s="38"/>
      <c r="G242" s="37"/>
      <c r="H242" s="40" t="s">
        <v>294</v>
      </c>
      <c r="I242" s="40"/>
      <c r="J242" s="38"/>
      <c r="K242" s="37"/>
      <c r="L242" s="40">
        <v>562</v>
      </c>
      <c r="M242" s="40"/>
      <c r="N242" s="38"/>
      <c r="O242" s="37"/>
      <c r="P242" s="40">
        <v>724.3</v>
      </c>
      <c r="Q242" s="40"/>
      <c r="R242" s="38"/>
      <c r="S242" s="37"/>
      <c r="T242" s="40" t="s">
        <v>562</v>
      </c>
      <c r="U242" s="40"/>
      <c r="V242" s="36" t="s">
        <v>220</v>
      </c>
      <c r="W242" s="37"/>
      <c r="X242" s="42">
        <v>1284</v>
      </c>
      <c r="Y242" s="42"/>
      <c r="Z242" s="38"/>
    </row>
    <row r="243" spans="1:26" ht="15.75" thickBot="1">
      <c r="A243" s="53"/>
      <c r="B243" s="132"/>
      <c r="C243" s="46"/>
      <c r="D243" s="47"/>
      <c r="E243" s="47"/>
      <c r="F243" s="46"/>
      <c r="G243" s="46"/>
      <c r="H243" s="47"/>
      <c r="I243" s="47"/>
      <c r="J243" s="46"/>
      <c r="K243" s="46"/>
      <c r="L243" s="47"/>
      <c r="M243" s="47"/>
      <c r="N243" s="46"/>
      <c r="O243" s="46"/>
      <c r="P243" s="47"/>
      <c r="Q243" s="47"/>
      <c r="R243" s="46"/>
      <c r="S243" s="46"/>
      <c r="T243" s="47"/>
      <c r="U243" s="47"/>
      <c r="V243" s="45"/>
      <c r="W243" s="46"/>
      <c r="X243" s="72"/>
      <c r="Y243" s="72"/>
      <c r="Z243" s="46"/>
    </row>
    <row r="244" spans="1:26">
      <c r="A244" s="53"/>
      <c r="B244" s="133" t="s">
        <v>859</v>
      </c>
      <c r="C244" s="34"/>
      <c r="D244" s="90" t="s">
        <v>294</v>
      </c>
      <c r="E244" s="90"/>
      <c r="F244" s="34"/>
      <c r="G244" s="34"/>
      <c r="H244" s="90" t="s">
        <v>294</v>
      </c>
      <c r="I244" s="90"/>
      <c r="J244" s="34"/>
      <c r="K244" s="34"/>
      <c r="L244" s="90" t="s">
        <v>268</v>
      </c>
      <c r="M244" s="90"/>
      <c r="N244" s="89" t="s">
        <v>220</v>
      </c>
      <c r="O244" s="34"/>
      <c r="P244" s="90">
        <v>254</v>
      </c>
      <c r="Q244" s="90"/>
      <c r="R244" s="34"/>
      <c r="S244" s="34"/>
      <c r="T244" s="90" t="s">
        <v>294</v>
      </c>
      <c r="U244" s="90"/>
      <c r="V244" s="34"/>
      <c r="W244" s="34"/>
      <c r="X244" s="90">
        <v>219.6</v>
      </c>
      <c r="Y244" s="90"/>
      <c r="Z244" s="34"/>
    </row>
    <row r="245" spans="1:26">
      <c r="A245" s="53"/>
      <c r="B245" s="134"/>
      <c r="C245" s="31"/>
      <c r="D245" s="44"/>
      <c r="E245" s="44"/>
      <c r="F245" s="31"/>
      <c r="G245" s="31"/>
      <c r="H245" s="44"/>
      <c r="I245" s="44"/>
      <c r="J245" s="31"/>
      <c r="K245" s="31"/>
      <c r="L245" s="44"/>
      <c r="M245" s="44"/>
      <c r="N245" s="29"/>
      <c r="O245" s="31"/>
      <c r="P245" s="44"/>
      <c r="Q245" s="44"/>
      <c r="R245" s="31"/>
      <c r="S245" s="31"/>
      <c r="T245" s="44"/>
      <c r="U245" s="44"/>
      <c r="V245" s="31"/>
      <c r="W245" s="31"/>
      <c r="X245" s="44"/>
      <c r="Y245" s="44"/>
      <c r="Z245" s="31"/>
    </row>
    <row r="246" spans="1:26">
      <c r="A246" s="53"/>
      <c r="B246" s="151" t="s">
        <v>860</v>
      </c>
      <c r="C246" s="37"/>
      <c r="D246" s="39">
        <v>99.8</v>
      </c>
      <c r="E246" s="39"/>
      <c r="F246" s="37"/>
      <c r="G246" s="37"/>
      <c r="H246" s="39" t="s">
        <v>862</v>
      </c>
      <c r="I246" s="39"/>
      <c r="J246" s="35" t="s">
        <v>220</v>
      </c>
      <c r="K246" s="37"/>
      <c r="L246" s="39" t="s">
        <v>476</v>
      </c>
      <c r="M246" s="39"/>
      <c r="N246" s="35" t="s">
        <v>220</v>
      </c>
      <c r="O246" s="37"/>
      <c r="P246" s="39" t="s">
        <v>476</v>
      </c>
      <c r="Q246" s="39"/>
      <c r="R246" s="35" t="s">
        <v>220</v>
      </c>
      <c r="S246" s="37"/>
      <c r="T246" s="39" t="s">
        <v>863</v>
      </c>
      <c r="U246" s="39"/>
      <c r="V246" s="35" t="s">
        <v>220</v>
      </c>
      <c r="W246" s="37"/>
      <c r="X246" s="39" t="s">
        <v>294</v>
      </c>
      <c r="Y246" s="39"/>
      <c r="Z246" s="37"/>
    </row>
    <row r="247" spans="1:26">
      <c r="A247" s="53"/>
      <c r="B247" s="151" t="s">
        <v>861</v>
      </c>
      <c r="C247" s="37"/>
      <c r="D247" s="39"/>
      <c r="E247" s="39"/>
      <c r="F247" s="37"/>
      <c r="G247" s="37"/>
      <c r="H247" s="39"/>
      <c r="I247" s="39"/>
      <c r="J247" s="35"/>
      <c r="K247" s="37"/>
      <c r="L247" s="39"/>
      <c r="M247" s="39"/>
      <c r="N247" s="35"/>
      <c r="O247" s="37"/>
      <c r="P247" s="39"/>
      <c r="Q247" s="39"/>
      <c r="R247" s="35"/>
      <c r="S247" s="37"/>
      <c r="T247" s="39"/>
      <c r="U247" s="39"/>
      <c r="V247" s="35"/>
      <c r="W247" s="37"/>
      <c r="X247" s="39"/>
      <c r="Y247" s="39"/>
      <c r="Z247" s="37"/>
    </row>
    <row r="248" spans="1:26">
      <c r="A248" s="53"/>
      <c r="B248" s="68" t="s">
        <v>48</v>
      </c>
      <c r="C248" s="31"/>
      <c r="D248" s="44" t="s">
        <v>663</v>
      </c>
      <c r="E248" s="44"/>
      <c r="F248" s="29" t="s">
        <v>220</v>
      </c>
      <c r="G248" s="31"/>
      <c r="H248" s="44" t="s">
        <v>294</v>
      </c>
      <c r="I248" s="44"/>
      <c r="J248" s="31"/>
      <c r="K248" s="31"/>
      <c r="L248" s="44" t="s">
        <v>864</v>
      </c>
      <c r="M248" s="44"/>
      <c r="N248" s="29" t="s">
        <v>220</v>
      </c>
      <c r="O248" s="31"/>
      <c r="P248" s="44" t="s">
        <v>865</v>
      </c>
      <c r="Q248" s="44"/>
      <c r="R248" s="29" t="s">
        <v>220</v>
      </c>
      <c r="S248" s="31"/>
      <c r="T248" s="44" t="s">
        <v>294</v>
      </c>
      <c r="U248" s="44"/>
      <c r="V248" s="31"/>
      <c r="W248" s="31"/>
      <c r="X248" s="44" t="s">
        <v>665</v>
      </c>
      <c r="Y248" s="44"/>
      <c r="Z248" s="29" t="s">
        <v>220</v>
      </c>
    </row>
    <row r="249" spans="1:26">
      <c r="A249" s="53"/>
      <c r="B249" s="68"/>
      <c r="C249" s="31"/>
      <c r="D249" s="44"/>
      <c r="E249" s="44"/>
      <c r="F249" s="29"/>
      <c r="G249" s="31"/>
      <c r="H249" s="44"/>
      <c r="I249" s="44"/>
      <c r="J249" s="31"/>
      <c r="K249" s="31"/>
      <c r="L249" s="44"/>
      <c r="M249" s="44"/>
      <c r="N249" s="29"/>
      <c r="O249" s="31"/>
      <c r="P249" s="44"/>
      <c r="Q249" s="44"/>
      <c r="R249" s="29"/>
      <c r="S249" s="31"/>
      <c r="T249" s="44"/>
      <c r="U249" s="44"/>
      <c r="V249" s="31"/>
      <c r="W249" s="31"/>
      <c r="X249" s="44"/>
      <c r="Y249" s="44"/>
      <c r="Z249" s="29"/>
    </row>
    <row r="250" spans="1:26">
      <c r="A250" s="53"/>
      <c r="B250" s="69" t="s">
        <v>666</v>
      </c>
      <c r="C250" s="37"/>
      <c r="D250" s="39" t="s">
        <v>667</v>
      </c>
      <c r="E250" s="39"/>
      <c r="F250" s="35" t="s">
        <v>220</v>
      </c>
      <c r="G250" s="37"/>
      <c r="H250" s="39" t="s">
        <v>476</v>
      </c>
      <c r="I250" s="39"/>
      <c r="J250" s="35" t="s">
        <v>220</v>
      </c>
      <c r="K250" s="37"/>
      <c r="L250" s="39" t="s">
        <v>294</v>
      </c>
      <c r="M250" s="39"/>
      <c r="N250" s="37"/>
      <c r="O250" s="37"/>
      <c r="P250" s="39" t="s">
        <v>294</v>
      </c>
      <c r="Q250" s="39"/>
      <c r="R250" s="37"/>
      <c r="S250" s="37"/>
      <c r="T250" s="39" t="s">
        <v>294</v>
      </c>
      <c r="U250" s="39"/>
      <c r="V250" s="37"/>
      <c r="W250" s="37"/>
      <c r="X250" s="39" t="s">
        <v>356</v>
      </c>
      <c r="Y250" s="39"/>
      <c r="Z250" s="35" t="s">
        <v>220</v>
      </c>
    </row>
    <row r="251" spans="1:26">
      <c r="A251" s="53"/>
      <c r="B251" s="69"/>
      <c r="C251" s="37"/>
      <c r="D251" s="39"/>
      <c r="E251" s="39"/>
      <c r="F251" s="35"/>
      <c r="G251" s="37"/>
      <c r="H251" s="39"/>
      <c r="I251" s="39"/>
      <c r="J251" s="35"/>
      <c r="K251" s="37"/>
      <c r="L251" s="39"/>
      <c r="M251" s="39"/>
      <c r="N251" s="37"/>
      <c r="O251" s="37"/>
      <c r="P251" s="39"/>
      <c r="Q251" s="39"/>
      <c r="R251" s="37"/>
      <c r="S251" s="37"/>
      <c r="T251" s="39"/>
      <c r="U251" s="39"/>
      <c r="V251" s="37"/>
      <c r="W251" s="37"/>
      <c r="X251" s="39"/>
      <c r="Y251" s="39"/>
      <c r="Z251" s="35"/>
    </row>
    <row r="252" spans="1:26">
      <c r="A252" s="53"/>
      <c r="B252" s="68" t="s">
        <v>668</v>
      </c>
      <c r="C252" s="31"/>
      <c r="D252" s="44">
        <v>37.9</v>
      </c>
      <c r="E252" s="44"/>
      <c r="F252" s="31"/>
      <c r="G252" s="31"/>
      <c r="H252" s="44" t="s">
        <v>294</v>
      </c>
      <c r="I252" s="44"/>
      <c r="J252" s="31"/>
      <c r="K252" s="31"/>
      <c r="L252" s="44" t="s">
        <v>294</v>
      </c>
      <c r="M252" s="44"/>
      <c r="N252" s="31"/>
      <c r="O252" s="31"/>
      <c r="P252" s="44" t="s">
        <v>866</v>
      </c>
      <c r="Q252" s="44"/>
      <c r="R252" s="29" t="s">
        <v>220</v>
      </c>
      <c r="S252" s="31"/>
      <c r="T252" s="44" t="s">
        <v>294</v>
      </c>
      <c r="U252" s="44"/>
      <c r="V252" s="31"/>
      <c r="W252" s="31"/>
      <c r="X252" s="44" t="s">
        <v>294</v>
      </c>
      <c r="Y252" s="44"/>
      <c r="Z252" s="31"/>
    </row>
    <row r="253" spans="1:26">
      <c r="A253" s="53"/>
      <c r="B253" s="68"/>
      <c r="C253" s="31"/>
      <c r="D253" s="44"/>
      <c r="E253" s="44"/>
      <c r="F253" s="31"/>
      <c r="G253" s="31"/>
      <c r="H253" s="44"/>
      <c r="I253" s="44"/>
      <c r="J253" s="31"/>
      <c r="K253" s="31"/>
      <c r="L253" s="44"/>
      <c r="M253" s="44"/>
      <c r="N253" s="31"/>
      <c r="O253" s="31"/>
      <c r="P253" s="44"/>
      <c r="Q253" s="44"/>
      <c r="R253" s="29"/>
      <c r="S253" s="31"/>
      <c r="T253" s="44"/>
      <c r="U253" s="44"/>
      <c r="V253" s="31"/>
      <c r="W253" s="31"/>
      <c r="X253" s="44"/>
      <c r="Y253" s="44"/>
      <c r="Z253" s="31"/>
    </row>
    <row r="254" spans="1:26">
      <c r="A254" s="53"/>
      <c r="B254" s="69" t="s">
        <v>867</v>
      </c>
      <c r="C254" s="37"/>
      <c r="D254" s="39" t="s">
        <v>671</v>
      </c>
      <c r="E254" s="39"/>
      <c r="F254" s="35" t="s">
        <v>220</v>
      </c>
      <c r="G254" s="37"/>
      <c r="H254" s="39" t="s">
        <v>493</v>
      </c>
      <c r="I254" s="39"/>
      <c r="J254" s="35" t="s">
        <v>220</v>
      </c>
      <c r="K254" s="37"/>
      <c r="L254" s="39">
        <v>0.1</v>
      </c>
      <c r="M254" s="39"/>
      <c r="N254" s="37"/>
      <c r="O254" s="37"/>
      <c r="P254" s="39" t="s">
        <v>354</v>
      </c>
      <c r="Q254" s="39"/>
      <c r="R254" s="35" t="s">
        <v>220</v>
      </c>
      <c r="S254" s="37"/>
      <c r="T254" s="39" t="s">
        <v>294</v>
      </c>
      <c r="U254" s="39"/>
      <c r="V254" s="37"/>
      <c r="W254" s="37"/>
      <c r="X254" s="39" t="s">
        <v>673</v>
      </c>
      <c r="Y254" s="39"/>
      <c r="Z254" s="35" t="s">
        <v>220</v>
      </c>
    </row>
    <row r="255" spans="1:26" ht="15.75" thickBot="1">
      <c r="A255" s="53"/>
      <c r="B255" s="69"/>
      <c r="C255" s="37"/>
      <c r="D255" s="47"/>
      <c r="E255" s="47"/>
      <c r="F255" s="45"/>
      <c r="G255" s="37"/>
      <c r="H255" s="47"/>
      <c r="I255" s="47"/>
      <c r="J255" s="45"/>
      <c r="K255" s="37"/>
      <c r="L255" s="47"/>
      <c r="M255" s="47"/>
      <c r="N255" s="46"/>
      <c r="O255" s="37"/>
      <c r="P255" s="47"/>
      <c r="Q255" s="47"/>
      <c r="R255" s="45"/>
      <c r="S255" s="37"/>
      <c r="T255" s="47"/>
      <c r="U255" s="47"/>
      <c r="V255" s="46"/>
      <c r="W255" s="37"/>
      <c r="X255" s="47"/>
      <c r="Y255" s="47"/>
      <c r="Z255" s="45"/>
    </row>
    <row r="256" spans="1:26">
      <c r="A256" s="53"/>
      <c r="B256" s="68" t="s">
        <v>674</v>
      </c>
      <c r="C256" s="31"/>
      <c r="D256" s="90" t="s">
        <v>675</v>
      </c>
      <c r="E256" s="90"/>
      <c r="F256" s="89" t="s">
        <v>220</v>
      </c>
      <c r="G256" s="31"/>
      <c r="H256" s="90" t="s">
        <v>868</v>
      </c>
      <c r="I256" s="90"/>
      <c r="J256" s="89" t="s">
        <v>220</v>
      </c>
      <c r="K256" s="31"/>
      <c r="L256" s="90" t="s">
        <v>776</v>
      </c>
      <c r="M256" s="90"/>
      <c r="N256" s="89" t="s">
        <v>220</v>
      </c>
      <c r="O256" s="31"/>
      <c r="P256" s="90">
        <v>210.9</v>
      </c>
      <c r="Q256" s="90"/>
      <c r="R256" s="34"/>
      <c r="S256" s="31"/>
      <c r="T256" s="90" t="s">
        <v>863</v>
      </c>
      <c r="U256" s="90"/>
      <c r="V256" s="89" t="s">
        <v>220</v>
      </c>
      <c r="W256" s="31"/>
      <c r="X256" s="90">
        <v>50.5</v>
      </c>
      <c r="Y256" s="90"/>
      <c r="Z256" s="34"/>
    </row>
    <row r="257" spans="1:26">
      <c r="A257" s="53"/>
      <c r="B257" s="68"/>
      <c r="C257" s="31"/>
      <c r="D257" s="44"/>
      <c r="E257" s="44"/>
      <c r="F257" s="29"/>
      <c r="G257" s="31"/>
      <c r="H257" s="44"/>
      <c r="I257" s="44"/>
      <c r="J257" s="29"/>
      <c r="K257" s="31"/>
      <c r="L257" s="44"/>
      <c r="M257" s="44"/>
      <c r="N257" s="29"/>
      <c r="O257" s="31"/>
      <c r="P257" s="44"/>
      <c r="Q257" s="44"/>
      <c r="R257" s="31"/>
      <c r="S257" s="31"/>
      <c r="T257" s="44"/>
      <c r="U257" s="44"/>
      <c r="V257" s="29"/>
      <c r="W257" s="31"/>
      <c r="X257" s="44"/>
      <c r="Y257" s="44"/>
      <c r="Z257" s="31"/>
    </row>
    <row r="258" spans="1:26">
      <c r="A258" s="53"/>
      <c r="B258" s="69" t="s">
        <v>676</v>
      </c>
      <c r="C258" s="37"/>
      <c r="D258" s="39" t="s">
        <v>677</v>
      </c>
      <c r="E258" s="39"/>
      <c r="F258" s="35" t="s">
        <v>220</v>
      </c>
      <c r="G258" s="37"/>
      <c r="H258" s="39" t="s">
        <v>596</v>
      </c>
      <c r="I258" s="39"/>
      <c r="J258" s="35" t="s">
        <v>220</v>
      </c>
      <c r="K258" s="37"/>
      <c r="L258" s="39" t="s">
        <v>350</v>
      </c>
      <c r="M258" s="39"/>
      <c r="N258" s="35" t="s">
        <v>220</v>
      </c>
      <c r="O258" s="37"/>
      <c r="P258" s="39">
        <v>84.5</v>
      </c>
      <c r="Q258" s="39"/>
      <c r="R258" s="37"/>
      <c r="S258" s="37"/>
      <c r="T258" s="39" t="s">
        <v>294</v>
      </c>
      <c r="U258" s="39"/>
      <c r="V258" s="37"/>
      <c r="W258" s="37"/>
      <c r="X258" s="39">
        <v>19.899999999999999</v>
      </c>
      <c r="Y258" s="39"/>
      <c r="Z258" s="37"/>
    </row>
    <row r="259" spans="1:26" ht="15.75" thickBot="1">
      <c r="A259" s="53"/>
      <c r="B259" s="69"/>
      <c r="C259" s="37"/>
      <c r="D259" s="47"/>
      <c r="E259" s="47"/>
      <c r="F259" s="45"/>
      <c r="G259" s="37"/>
      <c r="H259" s="47"/>
      <c r="I259" s="47"/>
      <c r="J259" s="45"/>
      <c r="K259" s="37"/>
      <c r="L259" s="47"/>
      <c r="M259" s="47"/>
      <c r="N259" s="45"/>
      <c r="O259" s="37"/>
      <c r="P259" s="47"/>
      <c r="Q259" s="47"/>
      <c r="R259" s="46"/>
      <c r="S259" s="37"/>
      <c r="T259" s="47"/>
      <c r="U259" s="47"/>
      <c r="V259" s="46"/>
      <c r="W259" s="37"/>
      <c r="X259" s="47"/>
      <c r="Y259" s="47"/>
      <c r="Z259" s="46"/>
    </row>
    <row r="260" spans="1:26">
      <c r="A260" s="53"/>
      <c r="B260" s="68" t="s">
        <v>869</v>
      </c>
      <c r="C260" s="31"/>
      <c r="D260" s="89" t="s">
        <v>218</v>
      </c>
      <c r="E260" s="90">
        <v>30.6</v>
      </c>
      <c r="F260" s="34"/>
      <c r="G260" s="31"/>
      <c r="H260" s="89" t="s">
        <v>218</v>
      </c>
      <c r="I260" s="90" t="s">
        <v>870</v>
      </c>
      <c r="J260" s="89" t="s">
        <v>220</v>
      </c>
      <c r="K260" s="31"/>
      <c r="L260" s="89" t="s">
        <v>218</v>
      </c>
      <c r="M260" s="90" t="s">
        <v>871</v>
      </c>
      <c r="N260" s="89" t="s">
        <v>220</v>
      </c>
      <c r="O260" s="31"/>
      <c r="P260" s="89" t="s">
        <v>218</v>
      </c>
      <c r="Q260" s="90">
        <v>126.4</v>
      </c>
      <c r="R260" s="34"/>
      <c r="S260" s="31"/>
      <c r="T260" s="89" t="s">
        <v>218</v>
      </c>
      <c r="U260" s="90" t="s">
        <v>863</v>
      </c>
      <c r="V260" s="89" t="s">
        <v>220</v>
      </c>
      <c r="W260" s="31"/>
      <c r="X260" s="89" t="s">
        <v>218</v>
      </c>
      <c r="Y260" s="90">
        <v>30.6</v>
      </c>
      <c r="Z260" s="34"/>
    </row>
    <row r="261" spans="1:26" ht="15.75" thickBot="1">
      <c r="A261" s="53"/>
      <c r="B261" s="101"/>
      <c r="C261" s="32"/>
      <c r="D261" s="30"/>
      <c r="E261" s="70"/>
      <c r="F261" s="32"/>
      <c r="G261" s="32"/>
      <c r="H261" s="30"/>
      <c r="I261" s="70"/>
      <c r="J261" s="30"/>
      <c r="K261" s="32"/>
      <c r="L261" s="30"/>
      <c r="M261" s="70"/>
      <c r="N261" s="30"/>
      <c r="O261" s="32"/>
      <c r="P261" s="30"/>
      <c r="Q261" s="70"/>
      <c r="R261" s="32"/>
      <c r="S261" s="32"/>
      <c r="T261" s="30"/>
      <c r="U261" s="70"/>
      <c r="V261" s="30"/>
      <c r="W261" s="32"/>
      <c r="X261" s="30"/>
      <c r="Y261" s="70"/>
      <c r="Z261" s="32"/>
    </row>
    <row r="262" spans="1:26">
      <c r="A262" s="53"/>
      <c r="B262" s="96" t="s">
        <v>872</v>
      </c>
      <c r="C262" s="38"/>
      <c r="D262" s="36" t="s">
        <v>218</v>
      </c>
      <c r="E262" s="40">
        <v>25.1</v>
      </c>
      <c r="F262" s="38"/>
      <c r="G262" s="38"/>
      <c r="H262" s="36" t="s">
        <v>218</v>
      </c>
      <c r="I262" s="40" t="s">
        <v>870</v>
      </c>
      <c r="J262" s="36" t="s">
        <v>220</v>
      </c>
      <c r="K262" s="38"/>
      <c r="L262" s="36" t="s">
        <v>218</v>
      </c>
      <c r="M262" s="40" t="s">
        <v>871</v>
      </c>
      <c r="N262" s="36" t="s">
        <v>220</v>
      </c>
      <c r="O262" s="38"/>
      <c r="P262" s="36" t="s">
        <v>218</v>
      </c>
      <c r="Q262" s="40">
        <v>126.4</v>
      </c>
      <c r="R262" s="38"/>
      <c r="S262" s="38"/>
      <c r="T262" s="36" t="s">
        <v>218</v>
      </c>
      <c r="U262" s="40" t="s">
        <v>863</v>
      </c>
      <c r="V262" s="36" t="s">
        <v>220</v>
      </c>
      <c r="W262" s="38"/>
      <c r="X262" s="36" t="s">
        <v>218</v>
      </c>
      <c r="Y262" s="40">
        <v>25.1</v>
      </c>
      <c r="Z262" s="38"/>
    </row>
    <row r="263" spans="1:26" ht="15.75" thickBot="1">
      <c r="A263" s="53"/>
      <c r="B263" s="71"/>
      <c r="C263" s="46"/>
      <c r="D263" s="45"/>
      <c r="E263" s="47"/>
      <c r="F263" s="46"/>
      <c r="G263" s="46"/>
      <c r="H263" s="45"/>
      <c r="I263" s="47"/>
      <c r="J263" s="45"/>
      <c r="K263" s="46"/>
      <c r="L263" s="45"/>
      <c r="M263" s="47"/>
      <c r="N263" s="45"/>
      <c r="O263" s="46"/>
      <c r="P263" s="45"/>
      <c r="Q263" s="47"/>
      <c r="R263" s="46"/>
      <c r="S263" s="46"/>
      <c r="T263" s="45"/>
      <c r="U263" s="47"/>
      <c r="V263" s="45"/>
      <c r="W263" s="46"/>
      <c r="X263" s="45"/>
      <c r="Y263" s="47"/>
      <c r="Z263" s="46"/>
    </row>
    <row r="264" spans="1:26">
      <c r="A264" s="53"/>
      <c r="B264" s="57"/>
      <c r="C264" s="57"/>
      <c r="D264" s="57"/>
      <c r="E264" s="57"/>
      <c r="F264" s="57"/>
      <c r="G264" s="57"/>
      <c r="H264" s="57"/>
      <c r="I264" s="57"/>
      <c r="J264" s="57"/>
      <c r="K264" s="57"/>
      <c r="L264" s="57"/>
      <c r="M264" s="57"/>
      <c r="N264" s="57"/>
      <c r="O264" s="57"/>
      <c r="P264" s="57"/>
      <c r="Q264" s="57"/>
      <c r="R264" s="57"/>
      <c r="S264" s="57"/>
      <c r="T264" s="57"/>
      <c r="U264" s="57"/>
      <c r="V264" s="57"/>
      <c r="W264" s="57"/>
      <c r="X264" s="57"/>
      <c r="Y264" s="57"/>
      <c r="Z264" s="57"/>
    </row>
    <row r="265" spans="1:26">
      <c r="A265" s="53"/>
      <c r="B265" s="54" t="s">
        <v>678</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row>
    <row r="266" spans="1:26">
      <c r="A266" s="53"/>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row>
    <row r="267" spans="1:26">
      <c r="A267" s="5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c r="A268" s="53"/>
      <c r="B268" s="79"/>
      <c r="C268" s="13"/>
      <c r="D268" s="126" t="s">
        <v>645</v>
      </c>
      <c r="E268" s="126"/>
      <c r="F268" s="126"/>
      <c r="G268" s="126"/>
      <c r="H268" s="126"/>
      <c r="I268" s="126"/>
      <c r="J268" s="126"/>
      <c r="K268" s="126"/>
      <c r="L268" s="126"/>
      <c r="M268" s="126"/>
      <c r="N268" s="126"/>
      <c r="O268" s="126"/>
      <c r="P268" s="126"/>
      <c r="Q268" s="126"/>
      <c r="R268" s="126"/>
      <c r="S268" s="126"/>
      <c r="T268" s="126"/>
      <c r="U268" s="126"/>
      <c r="V268" s="126"/>
      <c r="W268" s="126"/>
      <c r="X268" s="126"/>
      <c r="Y268" s="126"/>
      <c r="Z268" s="126"/>
    </row>
    <row r="269" spans="1:26">
      <c r="A269" s="53"/>
      <c r="B269" s="31"/>
      <c r="C269" s="31"/>
      <c r="D269" s="126" t="s">
        <v>210</v>
      </c>
      <c r="E269" s="126"/>
      <c r="F269" s="126"/>
      <c r="G269" s="126"/>
      <c r="H269" s="126"/>
      <c r="I269" s="126"/>
      <c r="J269" s="126"/>
      <c r="K269" s="126"/>
      <c r="L269" s="126"/>
      <c r="M269" s="126"/>
      <c r="N269" s="126"/>
      <c r="O269" s="126"/>
      <c r="P269" s="126"/>
      <c r="Q269" s="126"/>
      <c r="R269" s="126"/>
      <c r="S269" s="126"/>
      <c r="T269" s="126"/>
      <c r="U269" s="126"/>
      <c r="V269" s="126"/>
      <c r="W269" s="126"/>
      <c r="X269" s="126"/>
      <c r="Y269" s="126"/>
      <c r="Z269" s="126"/>
    </row>
    <row r="270" spans="1:26" ht="15.75" thickBot="1">
      <c r="A270" s="53"/>
      <c r="B270" s="31"/>
      <c r="C270" s="31"/>
      <c r="D270" s="127">
        <v>41182</v>
      </c>
      <c r="E270" s="127"/>
      <c r="F270" s="127"/>
      <c r="G270" s="127"/>
      <c r="H270" s="127"/>
      <c r="I270" s="127"/>
      <c r="J270" s="127"/>
      <c r="K270" s="127"/>
      <c r="L270" s="127"/>
      <c r="M270" s="127"/>
      <c r="N270" s="127"/>
      <c r="O270" s="127"/>
      <c r="P270" s="127"/>
      <c r="Q270" s="127"/>
      <c r="R270" s="127"/>
      <c r="S270" s="127"/>
      <c r="T270" s="127"/>
      <c r="U270" s="127"/>
      <c r="V270" s="127"/>
      <c r="W270" s="127"/>
      <c r="X270" s="127"/>
      <c r="Y270" s="127"/>
      <c r="Z270" s="127"/>
    </row>
    <row r="271" spans="1:26">
      <c r="A271" s="53"/>
      <c r="B271" s="128" t="s">
        <v>251</v>
      </c>
      <c r="C271" s="31"/>
      <c r="D271" s="130" t="s">
        <v>646</v>
      </c>
      <c r="E271" s="130"/>
      <c r="F271" s="130"/>
      <c r="G271" s="34"/>
      <c r="H271" s="130" t="s">
        <v>856</v>
      </c>
      <c r="I271" s="130"/>
      <c r="J271" s="130"/>
      <c r="K271" s="34"/>
      <c r="L271" s="130" t="s">
        <v>647</v>
      </c>
      <c r="M271" s="130"/>
      <c r="N271" s="130"/>
      <c r="O271" s="34"/>
      <c r="P271" s="130" t="s">
        <v>648</v>
      </c>
      <c r="Q271" s="130"/>
      <c r="R271" s="130"/>
      <c r="S271" s="34"/>
      <c r="T271" s="130" t="s">
        <v>649</v>
      </c>
      <c r="U271" s="130"/>
      <c r="V271" s="130"/>
      <c r="W271" s="34"/>
      <c r="X271" s="130" t="s">
        <v>650</v>
      </c>
      <c r="Y271" s="130"/>
      <c r="Z271" s="130"/>
    </row>
    <row r="272" spans="1:26" ht="15.75" thickBot="1">
      <c r="A272" s="53"/>
      <c r="B272" s="129"/>
      <c r="C272" s="32"/>
      <c r="D272" s="131"/>
      <c r="E272" s="131"/>
      <c r="F272" s="131"/>
      <c r="G272" s="32"/>
      <c r="H272" s="131"/>
      <c r="I272" s="131"/>
      <c r="J272" s="131"/>
      <c r="K272" s="32"/>
      <c r="L272" s="131"/>
      <c r="M272" s="131"/>
      <c r="N272" s="131"/>
      <c r="O272" s="32"/>
      <c r="P272" s="131" t="s">
        <v>647</v>
      </c>
      <c r="Q272" s="131"/>
      <c r="R272" s="131"/>
      <c r="S272" s="32"/>
      <c r="T272" s="131"/>
      <c r="U272" s="131"/>
      <c r="V272" s="131"/>
      <c r="W272" s="32"/>
      <c r="X272" s="131"/>
      <c r="Y272" s="131"/>
      <c r="Z272" s="131"/>
    </row>
    <row r="273" spans="1:26">
      <c r="A273" s="53"/>
      <c r="B273" s="119" t="s">
        <v>35</v>
      </c>
      <c r="C273" s="13"/>
      <c r="D273" s="34"/>
      <c r="E273" s="34"/>
      <c r="F273" s="34"/>
      <c r="G273" s="13"/>
      <c r="H273" s="34"/>
      <c r="I273" s="34"/>
      <c r="J273" s="34"/>
      <c r="K273" s="13"/>
      <c r="L273" s="34"/>
      <c r="M273" s="34"/>
      <c r="N273" s="34"/>
      <c r="O273" s="13"/>
      <c r="P273" s="34"/>
      <c r="Q273" s="34"/>
      <c r="R273" s="34"/>
      <c r="S273" s="13"/>
      <c r="T273" s="34"/>
      <c r="U273" s="34"/>
      <c r="V273" s="34"/>
      <c r="W273" s="13"/>
      <c r="X273" s="34"/>
      <c r="Y273" s="34"/>
      <c r="Z273" s="34"/>
    </row>
    <row r="274" spans="1:26">
      <c r="A274" s="53"/>
      <c r="B274" s="91" t="s">
        <v>651</v>
      </c>
      <c r="C274" s="37"/>
      <c r="D274" s="35" t="s">
        <v>218</v>
      </c>
      <c r="E274" s="39" t="s">
        <v>294</v>
      </c>
      <c r="F274" s="37"/>
      <c r="G274" s="37"/>
      <c r="H274" s="35" t="s">
        <v>218</v>
      </c>
      <c r="I274" s="39" t="s">
        <v>294</v>
      </c>
      <c r="J274" s="37"/>
      <c r="K274" s="37"/>
      <c r="L274" s="35" t="s">
        <v>218</v>
      </c>
      <c r="M274" s="39">
        <v>507.8</v>
      </c>
      <c r="N274" s="37"/>
      <c r="O274" s="37"/>
      <c r="P274" s="35" t="s">
        <v>218</v>
      </c>
      <c r="Q274" s="39">
        <v>979.4</v>
      </c>
      <c r="R274" s="37"/>
      <c r="S274" s="37"/>
      <c r="T274" s="35" t="s">
        <v>218</v>
      </c>
      <c r="U274" s="39" t="s">
        <v>485</v>
      </c>
      <c r="V274" s="35" t="s">
        <v>220</v>
      </c>
      <c r="W274" s="37"/>
      <c r="X274" s="35" t="s">
        <v>218</v>
      </c>
      <c r="Y274" s="41">
        <v>1485.9</v>
      </c>
      <c r="Z274" s="37"/>
    </row>
    <row r="275" spans="1:26">
      <c r="A275" s="53"/>
      <c r="B275" s="91"/>
      <c r="C275" s="37"/>
      <c r="D275" s="35"/>
      <c r="E275" s="39"/>
      <c r="F275" s="37"/>
      <c r="G275" s="37"/>
      <c r="H275" s="35"/>
      <c r="I275" s="39"/>
      <c r="J275" s="37"/>
      <c r="K275" s="37"/>
      <c r="L275" s="35"/>
      <c r="M275" s="39"/>
      <c r="N275" s="37"/>
      <c r="O275" s="37"/>
      <c r="P275" s="35"/>
      <c r="Q275" s="39"/>
      <c r="R275" s="37"/>
      <c r="S275" s="37"/>
      <c r="T275" s="35"/>
      <c r="U275" s="39"/>
      <c r="V275" s="35"/>
      <c r="W275" s="37"/>
      <c r="X275" s="35"/>
      <c r="Y275" s="41"/>
      <c r="Z275" s="37"/>
    </row>
    <row r="276" spans="1:26">
      <c r="A276" s="53"/>
      <c r="B276" s="92" t="s">
        <v>37</v>
      </c>
      <c r="C276" s="31"/>
      <c r="D276" s="44" t="s">
        <v>294</v>
      </c>
      <c r="E276" s="44"/>
      <c r="F276" s="31"/>
      <c r="G276" s="31"/>
      <c r="H276" s="44" t="s">
        <v>294</v>
      </c>
      <c r="I276" s="44"/>
      <c r="J276" s="31"/>
      <c r="K276" s="31"/>
      <c r="L276" s="44">
        <v>33.299999999999997</v>
      </c>
      <c r="M276" s="44"/>
      <c r="N276" s="31"/>
      <c r="O276" s="31"/>
      <c r="P276" s="44">
        <v>26.2</v>
      </c>
      <c r="Q276" s="44"/>
      <c r="R276" s="31"/>
      <c r="S276" s="31"/>
      <c r="T276" s="44" t="s">
        <v>294</v>
      </c>
      <c r="U276" s="44"/>
      <c r="V276" s="31"/>
      <c r="W276" s="31"/>
      <c r="X276" s="44">
        <v>59.5</v>
      </c>
      <c r="Y276" s="44"/>
      <c r="Z276" s="31"/>
    </row>
    <row r="277" spans="1:26" ht="15.75" thickBot="1">
      <c r="A277" s="53"/>
      <c r="B277" s="92"/>
      <c r="C277" s="31"/>
      <c r="D277" s="70"/>
      <c r="E277" s="70"/>
      <c r="F277" s="32"/>
      <c r="G277" s="31"/>
      <c r="H277" s="70"/>
      <c r="I277" s="70"/>
      <c r="J277" s="32"/>
      <c r="K277" s="31"/>
      <c r="L277" s="70"/>
      <c r="M277" s="70"/>
      <c r="N277" s="32"/>
      <c r="O277" s="31"/>
      <c r="P277" s="70"/>
      <c r="Q277" s="70"/>
      <c r="R277" s="32"/>
      <c r="S277" s="31"/>
      <c r="T277" s="70"/>
      <c r="U277" s="70"/>
      <c r="V277" s="32"/>
      <c r="W277" s="31"/>
      <c r="X277" s="70"/>
      <c r="Y277" s="70"/>
      <c r="Z277" s="32"/>
    </row>
    <row r="278" spans="1:26">
      <c r="A278" s="53"/>
      <c r="B278" s="94" t="s">
        <v>38</v>
      </c>
      <c r="C278" s="37"/>
      <c r="D278" s="40" t="s">
        <v>294</v>
      </c>
      <c r="E278" s="40"/>
      <c r="F278" s="38"/>
      <c r="G278" s="37"/>
      <c r="H278" s="40" t="s">
        <v>294</v>
      </c>
      <c r="I278" s="40"/>
      <c r="J278" s="38"/>
      <c r="K278" s="37"/>
      <c r="L278" s="40">
        <v>541.1</v>
      </c>
      <c r="M278" s="40"/>
      <c r="N278" s="38"/>
      <c r="O278" s="37"/>
      <c r="P278" s="42">
        <v>1005.6</v>
      </c>
      <c r="Q278" s="42"/>
      <c r="R278" s="38"/>
      <c r="S278" s="37"/>
      <c r="T278" s="40" t="s">
        <v>485</v>
      </c>
      <c r="U278" s="40"/>
      <c r="V278" s="36" t="s">
        <v>220</v>
      </c>
      <c r="W278" s="37"/>
      <c r="X278" s="42">
        <v>1545.4</v>
      </c>
      <c r="Y278" s="42"/>
      <c r="Z278" s="38"/>
    </row>
    <row r="279" spans="1:26" ht="15.75" thickBot="1">
      <c r="A279" s="53"/>
      <c r="B279" s="132"/>
      <c r="C279" s="46"/>
      <c r="D279" s="47"/>
      <c r="E279" s="47"/>
      <c r="F279" s="46"/>
      <c r="G279" s="46"/>
      <c r="H279" s="47"/>
      <c r="I279" s="47"/>
      <c r="J279" s="46"/>
      <c r="K279" s="46"/>
      <c r="L279" s="47"/>
      <c r="M279" s="47"/>
      <c r="N279" s="46"/>
      <c r="O279" s="46"/>
      <c r="P279" s="72"/>
      <c r="Q279" s="72"/>
      <c r="R279" s="46"/>
      <c r="S279" s="46"/>
      <c r="T279" s="47"/>
      <c r="U279" s="47"/>
      <c r="V279" s="45"/>
      <c r="W279" s="46"/>
      <c r="X279" s="72"/>
      <c r="Y279" s="72"/>
      <c r="Z279" s="46"/>
    </row>
    <row r="280" spans="1:26">
      <c r="A280" s="53"/>
      <c r="B280" s="119" t="s">
        <v>39</v>
      </c>
      <c r="C280" s="13"/>
      <c r="D280" s="34"/>
      <c r="E280" s="34"/>
      <c r="F280" s="34"/>
      <c r="G280" s="13"/>
      <c r="H280" s="34"/>
      <c r="I280" s="34"/>
      <c r="J280" s="34"/>
      <c r="K280" s="13"/>
      <c r="L280" s="34"/>
      <c r="M280" s="34"/>
      <c r="N280" s="34"/>
      <c r="O280" s="13"/>
      <c r="P280" s="34"/>
      <c r="Q280" s="34"/>
      <c r="R280" s="34"/>
      <c r="S280" s="13"/>
      <c r="T280" s="34"/>
      <c r="U280" s="34"/>
      <c r="V280" s="34"/>
      <c r="W280" s="13"/>
      <c r="X280" s="34"/>
      <c r="Y280" s="34"/>
      <c r="Z280" s="34"/>
    </row>
    <row r="281" spans="1:26">
      <c r="A281" s="53"/>
      <c r="B281" s="69" t="s">
        <v>680</v>
      </c>
      <c r="C281" s="37"/>
      <c r="D281" s="39" t="s">
        <v>294</v>
      </c>
      <c r="E281" s="39"/>
      <c r="F281" s="37"/>
      <c r="G281" s="37"/>
      <c r="H281" s="39" t="s">
        <v>294</v>
      </c>
      <c r="I281" s="39"/>
      <c r="J281" s="37"/>
      <c r="K281" s="37"/>
      <c r="L281" s="39">
        <v>295.39999999999998</v>
      </c>
      <c r="M281" s="39"/>
      <c r="N281" s="37"/>
      <c r="O281" s="37"/>
      <c r="P281" s="39">
        <v>376.9</v>
      </c>
      <c r="Q281" s="39"/>
      <c r="R281" s="37"/>
      <c r="S281" s="37"/>
      <c r="T281" s="39" t="s">
        <v>663</v>
      </c>
      <c r="U281" s="39"/>
      <c r="V281" s="35" t="s">
        <v>220</v>
      </c>
      <c r="W281" s="37"/>
      <c r="X281" s="39">
        <v>671.4</v>
      </c>
      <c r="Y281" s="39"/>
      <c r="Z281" s="37"/>
    </row>
    <row r="282" spans="1:26">
      <c r="A282" s="53"/>
      <c r="B282" s="69"/>
      <c r="C282" s="37"/>
      <c r="D282" s="39"/>
      <c r="E282" s="39"/>
      <c r="F282" s="37"/>
      <c r="G282" s="37"/>
      <c r="H282" s="39"/>
      <c r="I282" s="39"/>
      <c r="J282" s="37"/>
      <c r="K282" s="37"/>
      <c r="L282" s="39"/>
      <c r="M282" s="39"/>
      <c r="N282" s="37"/>
      <c r="O282" s="37"/>
      <c r="P282" s="39"/>
      <c r="Q282" s="39"/>
      <c r="R282" s="37"/>
      <c r="S282" s="37"/>
      <c r="T282" s="39"/>
      <c r="U282" s="39"/>
      <c r="V282" s="35"/>
      <c r="W282" s="37"/>
      <c r="X282" s="39"/>
      <c r="Y282" s="39"/>
      <c r="Z282" s="37"/>
    </row>
    <row r="283" spans="1:26">
      <c r="A283" s="53"/>
      <c r="B283" s="68" t="s">
        <v>41</v>
      </c>
      <c r="C283" s="31"/>
      <c r="D283" s="44" t="s">
        <v>294</v>
      </c>
      <c r="E283" s="44"/>
      <c r="F283" s="31"/>
      <c r="G283" s="31"/>
      <c r="H283" s="44" t="s">
        <v>294</v>
      </c>
      <c r="I283" s="44"/>
      <c r="J283" s="31"/>
      <c r="K283" s="31"/>
      <c r="L283" s="44">
        <v>29.6</v>
      </c>
      <c r="M283" s="44"/>
      <c r="N283" s="31"/>
      <c r="O283" s="31"/>
      <c r="P283" s="44">
        <v>27.2</v>
      </c>
      <c r="Q283" s="44"/>
      <c r="R283" s="31"/>
      <c r="S283" s="31"/>
      <c r="T283" s="44" t="s">
        <v>294</v>
      </c>
      <c r="U283" s="44"/>
      <c r="V283" s="31"/>
      <c r="W283" s="31"/>
      <c r="X283" s="44">
        <v>56.8</v>
      </c>
      <c r="Y283" s="44"/>
      <c r="Z283" s="31"/>
    </row>
    <row r="284" spans="1:26">
      <c r="A284" s="53"/>
      <c r="B284" s="68"/>
      <c r="C284" s="31"/>
      <c r="D284" s="44"/>
      <c r="E284" s="44"/>
      <c r="F284" s="31"/>
      <c r="G284" s="31"/>
      <c r="H284" s="44"/>
      <c r="I284" s="44"/>
      <c r="J284" s="31"/>
      <c r="K284" s="31"/>
      <c r="L284" s="44"/>
      <c r="M284" s="44"/>
      <c r="N284" s="31"/>
      <c r="O284" s="31"/>
      <c r="P284" s="44"/>
      <c r="Q284" s="44"/>
      <c r="R284" s="31"/>
      <c r="S284" s="31"/>
      <c r="T284" s="44"/>
      <c r="U284" s="44"/>
      <c r="V284" s="31"/>
      <c r="W284" s="31"/>
      <c r="X284" s="44"/>
      <c r="Y284" s="44"/>
      <c r="Z284" s="31"/>
    </row>
    <row r="285" spans="1:26">
      <c r="A285" s="53"/>
      <c r="B285" s="69" t="s">
        <v>42</v>
      </c>
      <c r="C285" s="37"/>
      <c r="D285" s="39" t="s">
        <v>294</v>
      </c>
      <c r="E285" s="39"/>
      <c r="F285" s="37"/>
      <c r="G285" s="37"/>
      <c r="H285" s="39" t="s">
        <v>294</v>
      </c>
      <c r="I285" s="39"/>
      <c r="J285" s="37"/>
      <c r="K285" s="37"/>
      <c r="L285" s="39">
        <v>122.6</v>
      </c>
      <c r="M285" s="39"/>
      <c r="N285" s="37"/>
      <c r="O285" s="37"/>
      <c r="P285" s="39">
        <v>107.2</v>
      </c>
      <c r="Q285" s="39"/>
      <c r="R285" s="37"/>
      <c r="S285" s="37"/>
      <c r="T285" s="39" t="s">
        <v>858</v>
      </c>
      <c r="U285" s="39"/>
      <c r="V285" s="35" t="s">
        <v>220</v>
      </c>
      <c r="W285" s="37"/>
      <c r="X285" s="39">
        <v>229.4</v>
      </c>
      <c r="Y285" s="39"/>
      <c r="Z285" s="37"/>
    </row>
    <row r="286" spans="1:26">
      <c r="A286" s="53"/>
      <c r="B286" s="69"/>
      <c r="C286" s="37"/>
      <c r="D286" s="39"/>
      <c r="E286" s="39"/>
      <c r="F286" s="37"/>
      <c r="G286" s="37"/>
      <c r="H286" s="39"/>
      <c r="I286" s="39"/>
      <c r="J286" s="37"/>
      <c r="K286" s="37"/>
      <c r="L286" s="39"/>
      <c r="M286" s="39"/>
      <c r="N286" s="37"/>
      <c r="O286" s="37"/>
      <c r="P286" s="39"/>
      <c r="Q286" s="39"/>
      <c r="R286" s="37"/>
      <c r="S286" s="37"/>
      <c r="T286" s="39"/>
      <c r="U286" s="39"/>
      <c r="V286" s="35"/>
      <c r="W286" s="37"/>
      <c r="X286" s="39"/>
      <c r="Y286" s="39"/>
      <c r="Z286" s="37"/>
    </row>
    <row r="287" spans="1:26">
      <c r="A287" s="53"/>
      <c r="B287" s="68" t="s">
        <v>43</v>
      </c>
      <c r="C287" s="31"/>
      <c r="D287" s="44" t="s">
        <v>294</v>
      </c>
      <c r="E287" s="44"/>
      <c r="F287" s="31"/>
      <c r="G287" s="31"/>
      <c r="H287" s="44" t="s">
        <v>294</v>
      </c>
      <c r="I287" s="44"/>
      <c r="J287" s="31"/>
      <c r="K287" s="31"/>
      <c r="L287" s="44">
        <v>94.6</v>
      </c>
      <c r="M287" s="44"/>
      <c r="N287" s="31"/>
      <c r="O287" s="31"/>
      <c r="P287" s="44">
        <v>231.8</v>
      </c>
      <c r="Q287" s="44"/>
      <c r="R287" s="31"/>
      <c r="S287" s="31"/>
      <c r="T287" s="44" t="s">
        <v>294</v>
      </c>
      <c r="U287" s="44"/>
      <c r="V287" s="31"/>
      <c r="W287" s="31"/>
      <c r="X287" s="44">
        <v>326.39999999999998</v>
      </c>
      <c r="Y287" s="44"/>
      <c r="Z287" s="31"/>
    </row>
    <row r="288" spans="1:26">
      <c r="A288" s="53"/>
      <c r="B288" s="68"/>
      <c r="C288" s="31"/>
      <c r="D288" s="44"/>
      <c r="E288" s="44"/>
      <c r="F288" s="31"/>
      <c r="G288" s="31"/>
      <c r="H288" s="44"/>
      <c r="I288" s="44"/>
      <c r="J288" s="31"/>
      <c r="K288" s="31"/>
      <c r="L288" s="44"/>
      <c r="M288" s="44"/>
      <c r="N288" s="31"/>
      <c r="O288" s="31"/>
      <c r="P288" s="44"/>
      <c r="Q288" s="44"/>
      <c r="R288" s="31"/>
      <c r="S288" s="31"/>
      <c r="T288" s="44"/>
      <c r="U288" s="44"/>
      <c r="V288" s="31"/>
      <c r="W288" s="31"/>
      <c r="X288" s="44"/>
      <c r="Y288" s="44"/>
      <c r="Z288" s="31"/>
    </row>
    <row r="289" spans="1:26">
      <c r="A289" s="53"/>
      <c r="B289" s="69" t="s">
        <v>659</v>
      </c>
      <c r="C289" s="37"/>
      <c r="D289" s="39" t="s">
        <v>294</v>
      </c>
      <c r="E289" s="39"/>
      <c r="F289" s="37"/>
      <c r="G289" s="37"/>
      <c r="H289" s="39" t="s">
        <v>294</v>
      </c>
      <c r="I289" s="39"/>
      <c r="J289" s="37"/>
      <c r="K289" s="37"/>
      <c r="L289" s="39" t="s">
        <v>294</v>
      </c>
      <c r="M289" s="39"/>
      <c r="N289" s="37"/>
      <c r="O289" s="37"/>
      <c r="P289" s="39">
        <v>12.7</v>
      </c>
      <c r="Q289" s="39"/>
      <c r="R289" s="37"/>
      <c r="S289" s="37"/>
      <c r="T289" s="39" t="s">
        <v>294</v>
      </c>
      <c r="U289" s="39"/>
      <c r="V289" s="37"/>
      <c r="W289" s="37"/>
      <c r="X289" s="39">
        <v>12.7</v>
      </c>
      <c r="Y289" s="39"/>
      <c r="Z289" s="37"/>
    </row>
    <row r="290" spans="1:26">
      <c r="A290" s="53"/>
      <c r="B290" s="69"/>
      <c r="C290" s="37"/>
      <c r="D290" s="39"/>
      <c r="E290" s="39"/>
      <c r="F290" s="37"/>
      <c r="G290" s="37"/>
      <c r="H290" s="39"/>
      <c r="I290" s="39"/>
      <c r="J290" s="37"/>
      <c r="K290" s="37"/>
      <c r="L290" s="39"/>
      <c r="M290" s="39"/>
      <c r="N290" s="37"/>
      <c r="O290" s="37"/>
      <c r="P290" s="39"/>
      <c r="Q290" s="39"/>
      <c r="R290" s="37"/>
      <c r="S290" s="37"/>
      <c r="T290" s="39"/>
      <c r="U290" s="39"/>
      <c r="V290" s="37"/>
      <c r="W290" s="37"/>
      <c r="X290" s="39"/>
      <c r="Y290" s="39"/>
      <c r="Z290" s="37"/>
    </row>
    <row r="291" spans="1:26">
      <c r="A291" s="53"/>
      <c r="B291" s="68" t="s">
        <v>660</v>
      </c>
      <c r="C291" s="31"/>
      <c r="D291" s="44" t="s">
        <v>294</v>
      </c>
      <c r="E291" s="44"/>
      <c r="F291" s="31"/>
      <c r="G291" s="31"/>
      <c r="H291" s="44" t="s">
        <v>294</v>
      </c>
      <c r="I291" s="44"/>
      <c r="J291" s="31"/>
      <c r="K291" s="31"/>
      <c r="L291" s="44">
        <v>6.3</v>
      </c>
      <c r="M291" s="44"/>
      <c r="N291" s="31"/>
      <c r="O291" s="31"/>
      <c r="P291" s="44">
        <v>5.8</v>
      </c>
      <c r="Q291" s="44"/>
      <c r="R291" s="31"/>
      <c r="S291" s="31"/>
      <c r="T291" s="44" t="s">
        <v>294</v>
      </c>
      <c r="U291" s="44"/>
      <c r="V291" s="31"/>
      <c r="W291" s="31"/>
      <c r="X291" s="44">
        <v>12.1</v>
      </c>
      <c r="Y291" s="44"/>
      <c r="Z291" s="31"/>
    </row>
    <row r="292" spans="1:26" ht="15.75" thickBot="1">
      <c r="A292" s="53"/>
      <c r="B292" s="68"/>
      <c r="C292" s="31"/>
      <c r="D292" s="70"/>
      <c r="E292" s="70"/>
      <c r="F292" s="32"/>
      <c r="G292" s="31"/>
      <c r="H292" s="70"/>
      <c r="I292" s="70"/>
      <c r="J292" s="32"/>
      <c r="K292" s="31"/>
      <c r="L292" s="70"/>
      <c r="M292" s="70"/>
      <c r="N292" s="32"/>
      <c r="O292" s="31"/>
      <c r="P292" s="70"/>
      <c r="Q292" s="70"/>
      <c r="R292" s="32"/>
      <c r="S292" s="31"/>
      <c r="T292" s="70"/>
      <c r="U292" s="70"/>
      <c r="V292" s="32"/>
      <c r="W292" s="31"/>
      <c r="X292" s="70"/>
      <c r="Y292" s="70"/>
      <c r="Z292" s="32"/>
    </row>
    <row r="293" spans="1:26">
      <c r="A293" s="53"/>
      <c r="B293" s="94" t="s">
        <v>46</v>
      </c>
      <c r="C293" s="37"/>
      <c r="D293" s="40" t="s">
        <v>294</v>
      </c>
      <c r="E293" s="40"/>
      <c r="F293" s="38"/>
      <c r="G293" s="37"/>
      <c r="H293" s="40" t="s">
        <v>294</v>
      </c>
      <c r="I293" s="40"/>
      <c r="J293" s="38"/>
      <c r="K293" s="37"/>
      <c r="L293" s="40">
        <v>548.5</v>
      </c>
      <c r="M293" s="40"/>
      <c r="N293" s="38"/>
      <c r="O293" s="37"/>
      <c r="P293" s="40">
        <v>761.6</v>
      </c>
      <c r="Q293" s="40"/>
      <c r="R293" s="38"/>
      <c r="S293" s="37"/>
      <c r="T293" s="40" t="s">
        <v>485</v>
      </c>
      <c r="U293" s="40"/>
      <c r="V293" s="36" t="s">
        <v>220</v>
      </c>
      <c r="W293" s="37"/>
      <c r="X293" s="42">
        <v>1308.8</v>
      </c>
      <c r="Y293" s="42"/>
      <c r="Z293" s="38"/>
    </row>
    <row r="294" spans="1:26" ht="15.75" thickBot="1">
      <c r="A294" s="53"/>
      <c r="B294" s="132"/>
      <c r="C294" s="46"/>
      <c r="D294" s="47"/>
      <c r="E294" s="47"/>
      <c r="F294" s="46"/>
      <c r="G294" s="46"/>
      <c r="H294" s="47"/>
      <c r="I294" s="47"/>
      <c r="J294" s="46"/>
      <c r="K294" s="46"/>
      <c r="L294" s="47"/>
      <c r="M294" s="47"/>
      <c r="N294" s="46"/>
      <c r="O294" s="46"/>
      <c r="P294" s="47"/>
      <c r="Q294" s="47"/>
      <c r="R294" s="46"/>
      <c r="S294" s="46"/>
      <c r="T294" s="47"/>
      <c r="U294" s="47"/>
      <c r="V294" s="45"/>
      <c r="W294" s="46"/>
      <c r="X294" s="72"/>
      <c r="Y294" s="72"/>
      <c r="Z294" s="46"/>
    </row>
    <row r="295" spans="1:26">
      <c r="A295" s="53"/>
      <c r="B295" s="133" t="s">
        <v>859</v>
      </c>
      <c r="C295" s="34"/>
      <c r="D295" s="90" t="s">
        <v>294</v>
      </c>
      <c r="E295" s="90"/>
      <c r="F295" s="34"/>
      <c r="G295" s="34"/>
      <c r="H295" s="90" t="s">
        <v>294</v>
      </c>
      <c r="I295" s="90"/>
      <c r="J295" s="34"/>
      <c r="K295" s="34"/>
      <c r="L295" s="90" t="s">
        <v>873</v>
      </c>
      <c r="M295" s="90"/>
      <c r="N295" s="89" t="s">
        <v>220</v>
      </c>
      <c r="O295" s="34"/>
      <c r="P295" s="90">
        <v>244</v>
      </c>
      <c r="Q295" s="90"/>
      <c r="R295" s="34"/>
      <c r="S295" s="34"/>
      <c r="T295" s="90" t="s">
        <v>294</v>
      </c>
      <c r="U295" s="90"/>
      <c r="V295" s="34"/>
      <c r="W295" s="34"/>
      <c r="X295" s="90">
        <v>236.6</v>
      </c>
      <c r="Y295" s="90"/>
      <c r="Z295" s="34"/>
    </row>
    <row r="296" spans="1:26">
      <c r="A296" s="53"/>
      <c r="B296" s="134"/>
      <c r="C296" s="31"/>
      <c r="D296" s="44"/>
      <c r="E296" s="44"/>
      <c r="F296" s="31"/>
      <c r="G296" s="31"/>
      <c r="H296" s="44"/>
      <c r="I296" s="44"/>
      <c r="J296" s="31"/>
      <c r="K296" s="31"/>
      <c r="L296" s="44"/>
      <c r="M296" s="44"/>
      <c r="N296" s="29"/>
      <c r="O296" s="31"/>
      <c r="P296" s="44"/>
      <c r="Q296" s="44"/>
      <c r="R296" s="31"/>
      <c r="S296" s="31"/>
      <c r="T296" s="44"/>
      <c r="U296" s="44"/>
      <c r="V296" s="31"/>
      <c r="W296" s="31"/>
      <c r="X296" s="44"/>
      <c r="Y296" s="44"/>
      <c r="Z296" s="31"/>
    </row>
    <row r="297" spans="1:26">
      <c r="A297" s="53"/>
      <c r="B297" s="151" t="s">
        <v>860</v>
      </c>
      <c r="C297" s="37"/>
      <c r="D297" s="39">
        <v>110.8</v>
      </c>
      <c r="E297" s="39"/>
      <c r="F297" s="37"/>
      <c r="G297" s="37"/>
      <c r="H297" s="39" t="s">
        <v>818</v>
      </c>
      <c r="I297" s="39"/>
      <c r="J297" s="35" t="s">
        <v>220</v>
      </c>
      <c r="K297" s="37"/>
      <c r="L297" s="39">
        <v>0.6</v>
      </c>
      <c r="M297" s="39"/>
      <c r="N297" s="37"/>
      <c r="O297" s="37"/>
      <c r="P297" s="39" t="s">
        <v>354</v>
      </c>
      <c r="Q297" s="39"/>
      <c r="R297" s="35" t="s">
        <v>220</v>
      </c>
      <c r="S297" s="37"/>
      <c r="T297" s="39" t="s">
        <v>874</v>
      </c>
      <c r="U297" s="39"/>
      <c r="V297" s="35" t="s">
        <v>220</v>
      </c>
      <c r="W297" s="37"/>
      <c r="X297" s="39" t="s">
        <v>294</v>
      </c>
      <c r="Y297" s="39"/>
      <c r="Z297" s="37"/>
    </row>
    <row r="298" spans="1:26">
      <c r="A298" s="53"/>
      <c r="B298" s="151" t="s">
        <v>861</v>
      </c>
      <c r="C298" s="37"/>
      <c r="D298" s="39"/>
      <c r="E298" s="39"/>
      <c r="F298" s="37"/>
      <c r="G298" s="37"/>
      <c r="H298" s="39"/>
      <c r="I298" s="39"/>
      <c r="J298" s="35"/>
      <c r="K298" s="37"/>
      <c r="L298" s="39"/>
      <c r="M298" s="39"/>
      <c r="N298" s="37"/>
      <c r="O298" s="37"/>
      <c r="P298" s="39"/>
      <c r="Q298" s="39"/>
      <c r="R298" s="35"/>
      <c r="S298" s="37"/>
      <c r="T298" s="39"/>
      <c r="U298" s="39"/>
      <c r="V298" s="35"/>
      <c r="W298" s="37"/>
      <c r="X298" s="39"/>
      <c r="Y298" s="39"/>
      <c r="Z298" s="37"/>
    </row>
    <row r="299" spans="1:26">
      <c r="A299" s="53"/>
      <c r="B299" s="68" t="s">
        <v>875</v>
      </c>
      <c r="C299" s="31"/>
      <c r="D299" s="44" t="s">
        <v>567</v>
      </c>
      <c r="E299" s="44"/>
      <c r="F299" s="29" t="s">
        <v>220</v>
      </c>
      <c r="G299" s="31"/>
      <c r="H299" s="44" t="s">
        <v>294</v>
      </c>
      <c r="I299" s="44"/>
      <c r="J299" s="31"/>
      <c r="K299" s="31"/>
      <c r="L299" s="44" t="s">
        <v>294</v>
      </c>
      <c r="M299" s="44"/>
      <c r="N299" s="31"/>
      <c r="O299" s="31"/>
      <c r="P299" s="44" t="s">
        <v>876</v>
      </c>
      <c r="Q299" s="44"/>
      <c r="R299" s="29" t="s">
        <v>220</v>
      </c>
      <c r="S299" s="31"/>
      <c r="T299" s="44" t="s">
        <v>294</v>
      </c>
      <c r="U299" s="44"/>
      <c r="V299" s="31"/>
      <c r="W299" s="31"/>
      <c r="X299" s="44" t="s">
        <v>686</v>
      </c>
      <c r="Y299" s="44"/>
      <c r="Z299" s="29" t="s">
        <v>220</v>
      </c>
    </row>
    <row r="300" spans="1:26">
      <c r="A300" s="53"/>
      <c r="B300" s="68"/>
      <c r="C300" s="31"/>
      <c r="D300" s="44"/>
      <c r="E300" s="44"/>
      <c r="F300" s="29"/>
      <c r="G300" s="31"/>
      <c r="H300" s="44"/>
      <c r="I300" s="44"/>
      <c r="J300" s="31"/>
      <c r="K300" s="31"/>
      <c r="L300" s="44"/>
      <c r="M300" s="44"/>
      <c r="N300" s="31"/>
      <c r="O300" s="31"/>
      <c r="P300" s="44"/>
      <c r="Q300" s="44"/>
      <c r="R300" s="29"/>
      <c r="S300" s="31"/>
      <c r="T300" s="44"/>
      <c r="U300" s="44"/>
      <c r="V300" s="31"/>
      <c r="W300" s="31"/>
      <c r="X300" s="44"/>
      <c r="Y300" s="44"/>
      <c r="Z300" s="29"/>
    </row>
    <row r="301" spans="1:26">
      <c r="A301" s="53"/>
      <c r="B301" s="69" t="s">
        <v>668</v>
      </c>
      <c r="C301" s="37"/>
      <c r="D301" s="39">
        <v>37.6</v>
      </c>
      <c r="E301" s="39"/>
      <c r="F301" s="37"/>
      <c r="G301" s="37"/>
      <c r="H301" s="39" t="s">
        <v>294</v>
      </c>
      <c r="I301" s="39"/>
      <c r="J301" s="37"/>
      <c r="K301" s="37"/>
      <c r="L301" s="39" t="s">
        <v>294</v>
      </c>
      <c r="M301" s="39"/>
      <c r="N301" s="37"/>
      <c r="O301" s="37"/>
      <c r="P301" s="39" t="s">
        <v>877</v>
      </c>
      <c r="Q301" s="39"/>
      <c r="R301" s="35" t="s">
        <v>220</v>
      </c>
      <c r="S301" s="37"/>
      <c r="T301" s="39" t="s">
        <v>294</v>
      </c>
      <c r="U301" s="39"/>
      <c r="V301" s="37"/>
      <c r="W301" s="37"/>
      <c r="X301" s="39" t="s">
        <v>294</v>
      </c>
      <c r="Y301" s="39"/>
      <c r="Z301" s="37"/>
    </row>
    <row r="302" spans="1:26">
      <c r="A302" s="53"/>
      <c r="B302" s="69"/>
      <c r="C302" s="37"/>
      <c r="D302" s="39"/>
      <c r="E302" s="39"/>
      <c r="F302" s="37"/>
      <c r="G302" s="37"/>
      <c r="H302" s="39"/>
      <c r="I302" s="39"/>
      <c r="J302" s="37"/>
      <c r="K302" s="37"/>
      <c r="L302" s="39"/>
      <c r="M302" s="39"/>
      <c r="N302" s="37"/>
      <c r="O302" s="37"/>
      <c r="P302" s="39"/>
      <c r="Q302" s="39"/>
      <c r="R302" s="35"/>
      <c r="S302" s="37"/>
      <c r="T302" s="39"/>
      <c r="U302" s="39"/>
      <c r="V302" s="37"/>
      <c r="W302" s="37"/>
      <c r="X302" s="39"/>
      <c r="Y302" s="39"/>
      <c r="Z302" s="37"/>
    </row>
    <row r="303" spans="1:26">
      <c r="A303" s="53"/>
      <c r="B303" s="68" t="s">
        <v>867</v>
      </c>
      <c r="C303" s="31"/>
      <c r="D303" s="44" t="s">
        <v>689</v>
      </c>
      <c r="E303" s="44"/>
      <c r="F303" s="29" t="s">
        <v>220</v>
      </c>
      <c r="G303" s="31"/>
      <c r="H303" s="44" t="s">
        <v>878</v>
      </c>
      <c r="I303" s="44"/>
      <c r="J303" s="29" t="s">
        <v>220</v>
      </c>
      <c r="K303" s="31"/>
      <c r="L303" s="44" t="s">
        <v>476</v>
      </c>
      <c r="M303" s="44"/>
      <c r="N303" s="29" t="s">
        <v>220</v>
      </c>
      <c r="O303" s="31"/>
      <c r="P303" s="44">
        <v>0.9</v>
      </c>
      <c r="Q303" s="44"/>
      <c r="R303" s="31"/>
      <c r="S303" s="31"/>
      <c r="T303" s="44" t="s">
        <v>294</v>
      </c>
      <c r="U303" s="44"/>
      <c r="V303" s="31"/>
      <c r="W303" s="31"/>
      <c r="X303" s="44" t="s">
        <v>690</v>
      </c>
      <c r="Y303" s="44"/>
      <c r="Z303" s="29" t="s">
        <v>220</v>
      </c>
    </row>
    <row r="304" spans="1:26" ht="15.75" thickBot="1">
      <c r="A304" s="53"/>
      <c r="B304" s="68"/>
      <c r="C304" s="31"/>
      <c r="D304" s="70"/>
      <c r="E304" s="70"/>
      <c r="F304" s="30"/>
      <c r="G304" s="31"/>
      <c r="H304" s="70"/>
      <c r="I304" s="70"/>
      <c r="J304" s="30"/>
      <c r="K304" s="31"/>
      <c r="L304" s="70"/>
      <c r="M304" s="70"/>
      <c r="N304" s="30"/>
      <c r="O304" s="31"/>
      <c r="P304" s="70"/>
      <c r="Q304" s="70"/>
      <c r="R304" s="32"/>
      <c r="S304" s="31"/>
      <c r="T304" s="70"/>
      <c r="U304" s="70"/>
      <c r="V304" s="32"/>
      <c r="W304" s="31"/>
      <c r="X304" s="70"/>
      <c r="Y304" s="70"/>
      <c r="Z304" s="30"/>
    </row>
    <row r="305" spans="1:26">
      <c r="A305" s="53"/>
      <c r="B305" s="151" t="s">
        <v>879</v>
      </c>
      <c r="C305" s="37"/>
      <c r="D305" s="40">
        <v>7.9</v>
      </c>
      <c r="E305" s="40"/>
      <c r="F305" s="38"/>
      <c r="G305" s="37"/>
      <c r="H305" s="40" t="s">
        <v>881</v>
      </c>
      <c r="I305" s="40"/>
      <c r="J305" s="36" t="s">
        <v>220</v>
      </c>
      <c r="K305" s="37"/>
      <c r="L305" s="40" t="s">
        <v>231</v>
      </c>
      <c r="M305" s="40"/>
      <c r="N305" s="36" t="s">
        <v>220</v>
      </c>
      <c r="O305" s="37"/>
      <c r="P305" s="40">
        <v>206.4</v>
      </c>
      <c r="Q305" s="40"/>
      <c r="R305" s="38"/>
      <c r="S305" s="37"/>
      <c r="T305" s="40" t="s">
        <v>874</v>
      </c>
      <c r="U305" s="40"/>
      <c r="V305" s="36" t="s">
        <v>220</v>
      </c>
      <c r="W305" s="37"/>
      <c r="X305" s="40">
        <v>75.900000000000006</v>
      </c>
      <c r="Y305" s="40"/>
      <c r="Z305" s="38"/>
    </row>
    <row r="306" spans="1:26">
      <c r="A306" s="53"/>
      <c r="B306" s="151" t="s">
        <v>880</v>
      </c>
      <c r="C306" s="37"/>
      <c r="D306" s="39"/>
      <c r="E306" s="39"/>
      <c r="F306" s="37"/>
      <c r="G306" s="37"/>
      <c r="H306" s="39"/>
      <c r="I306" s="39"/>
      <c r="J306" s="35"/>
      <c r="K306" s="37"/>
      <c r="L306" s="39"/>
      <c r="M306" s="39"/>
      <c r="N306" s="35"/>
      <c r="O306" s="37"/>
      <c r="P306" s="39"/>
      <c r="Q306" s="39"/>
      <c r="R306" s="37"/>
      <c r="S306" s="37"/>
      <c r="T306" s="39"/>
      <c r="U306" s="39"/>
      <c r="V306" s="35"/>
      <c r="W306" s="37"/>
      <c r="X306" s="39"/>
      <c r="Y306" s="39"/>
      <c r="Z306" s="37"/>
    </row>
    <row r="307" spans="1:26">
      <c r="A307" s="53"/>
      <c r="B307" s="68" t="s">
        <v>676</v>
      </c>
      <c r="C307" s="31"/>
      <c r="D307" s="44" t="s">
        <v>692</v>
      </c>
      <c r="E307" s="44"/>
      <c r="F307" s="29" t="s">
        <v>220</v>
      </c>
      <c r="G307" s="31"/>
      <c r="H307" s="44" t="s">
        <v>388</v>
      </c>
      <c r="I307" s="44"/>
      <c r="J307" s="29" t="s">
        <v>220</v>
      </c>
      <c r="K307" s="31"/>
      <c r="L307" s="44" t="s">
        <v>882</v>
      </c>
      <c r="M307" s="44"/>
      <c r="N307" s="29" t="s">
        <v>220</v>
      </c>
      <c r="O307" s="31"/>
      <c r="P307" s="44">
        <v>78.8</v>
      </c>
      <c r="Q307" s="44"/>
      <c r="R307" s="31"/>
      <c r="S307" s="31"/>
      <c r="T307" s="44" t="s">
        <v>294</v>
      </c>
      <c r="U307" s="44"/>
      <c r="V307" s="31"/>
      <c r="W307" s="31"/>
      <c r="X307" s="44">
        <v>29.1</v>
      </c>
      <c r="Y307" s="44"/>
      <c r="Z307" s="31"/>
    </row>
    <row r="308" spans="1:26" ht="15.75" thickBot="1">
      <c r="A308" s="53"/>
      <c r="B308" s="68"/>
      <c r="C308" s="31"/>
      <c r="D308" s="70"/>
      <c r="E308" s="70"/>
      <c r="F308" s="30"/>
      <c r="G308" s="31"/>
      <c r="H308" s="70"/>
      <c r="I308" s="70"/>
      <c r="J308" s="30"/>
      <c r="K308" s="31"/>
      <c r="L308" s="70"/>
      <c r="M308" s="70"/>
      <c r="N308" s="30"/>
      <c r="O308" s="31"/>
      <c r="P308" s="70"/>
      <c r="Q308" s="70"/>
      <c r="R308" s="32"/>
      <c r="S308" s="31"/>
      <c r="T308" s="70"/>
      <c r="U308" s="70"/>
      <c r="V308" s="32"/>
      <c r="W308" s="31"/>
      <c r="X308" s="70"/>
      <c r="Y308" s="70"/>
      <c r="Z308" s="32"/>
    </row>
    <row r="309" spans="1:26">
      <c r="A309" s="53"/>
      <c r="B309" s="69" t="s">
        <v>883</v>
      </c>
      <c r="C309" s="37"/>
      <c r="D309" s="40">
        <v>46.8</v>
      </c>
      <c r="E309" s="40"/>
      <c r="F309" s="38"/>
      <c r="G309" s="37"/>
      <c r="H309" s="40" t="s">
        <v>884</v>
      </c>
      <c r="I309" s="40"/>
      <c r="J309" s="36" t="s">
        <v>220</v>
      </c>
      <c r="K309" s="37"/>
      <c r="L309" s="40" t="s">
        <v>718</v>
      </c>
      <c r="M309" s="40"/>
      <c r="N309" s="36" t="s">
        <v>220</v>
      </c>
      <c r="O309" s="37"/>
      <c r="P309" s="40">
        <v>127.6</v>
      </c>
      <c r="Q309" s="40"/>
      <c r="R309" s="38"/>
      <c r="S309" s="37"/>
      <c r="T309" s="40" t="s">
        <v>874</v>
      </c>
      <c r="U309" s="40"/>
      <c r="V309" s="36" t="s">
        <v>220</v>
      </c>
      <c r="W309" s="37"/>
      <c r="X309" s="40">
        <v>46.8</v>
      </c>
      <c r="Y309" s="40"/>
      <c r="Z309" s="38"/>
    </row>
    <row r="310" spans="1:26">
      <c r="A310" s="53"/>
      <c r="B310" s="69"/>
      <c r="C310" s="37"/>
      <c r="D310" s="67"/>
      <c r="E310" s="67"/>
      <c r="F310" s="66"/>
      <c r="G310" s="37"/>
      <c r="H310" s="39"/>
      <c r="I310" s="39"/>
      <c r="J310" s="35"/>
      <c r="K310" s="37"/>
      <c r="L310" s="67"/>
      <c r="M310" s="67"/>
      <c r="N310" s="64"/>
      <c r="O310" s="37"/>
      <c r="P310" s="39"/>
      <c r="Q310" s="39"/>
      <c r="R310" s="37"/>
      <c r="S310" s="37"/>
      <c r="T310" s="67"/>
      <c r="U310" s="67"/>
      <c r="V310" s="64"/>
      <c r="W310" s="37"/>
      <c r="X310" s="67"/>
      <c r="Y310" s="67"/>
      <c r="Z310" s="66"/>
    </row>
    <row r="311" spans="1:26">
      <c r="A311" s="53"/>
      <c r="B311" s="68" t="s">
        <v>54</v>
      </c>
      <c r="C311" s="31"/>
      <c r="D311" s="44" t="s">
        <v>294</v>
      </c>
      <c r="E311" s="44"/>
      <c r="F311" s="31"/>
      <c r="G311" s="31"/>
      <c r="H311" s="44" t="s">
        <v>294</v>
      </c>
      <c r="I311" s="44"/>
      <c r="J311" s="31"/>
      <c r="K311" s="31"/>
      <c r="L311" s="44" t="s">
        <v>294</v>
      </c>
      <c r="M311" s="44"/>
      <c r="N311" s="31"/>
      <c r="O311" s="31"/>
      <c r="P311" s="44" t="s">
        <v>294</v>
      </c>
      <c r="Q311" s="44"/>
      <c r="R311" s="31"/>
      <c r="S311" s="31"/>
      <c r="T311" s="44" t="s">
        <v>294</v>
      </c>
      <c r="U311" s="44"/>
      <c r="V311" s="31"/>
      <c r="W311" s="31"/>
      <c r="X311" s="44" t="s">
        <v>294</v>
      </c>
      <c r="Y311" s="44"/>
      <c r="Z311" s="31"/>
    </row>
    <row r="312" spans="1:26" ht="15.75" thickBot="1">
      <c r="A312" s="53"/>
      <c r="B312" s="68"/>
      <c r="C312" s="31"/>
      <c r="D312" s="70"/>
      <c r="E312" s="70"/>
      <c r="F312" s="32"/>
      <c r="G312" s="31"/>
      <c r="H312" s="70"/>
      <c r="I312" s="70"/>
      <c r="J312" s="32"/>
      <c r="K312" s="31"/>
      <c r="L312" s="70"/>
      <c r="M312" s="70"/>
      <c r="N312" s="32"/>
      <c r="O312" s="31"/>
      <c r="P312" s="70"/>
      <c r="Q312" s="70"/>
      <c r="R312" s="32"/>
      <c r="S312" s="31"/>
      <c r="T312" s="70"/>
      <c r="U312" s="70"/>
      <c r="V312" s="32"/>
      <c r="W312" s="31"/>
      <c r="X312" s="70"/>
      <c r="Y312" s="70"/>
      <c r="Z312" s="32"/>
    </row>
    <row r="313" spans="1:26">
      <c r="A313" s="53"/>
      <c r="B313" s="69" t="s">
        <v>869</v>
      </c>
      <c r="C313" s="37"/>
      <c r="D313" s="36" t="s">
        <v>218</v>
      </c>
      <c r="E313" s="40">
        <v>46.8</v>
      </c>
      <c r="F313" s="38"/>
      <c r="G313" s="37"/>
      <c r="H313" s="36" t="s">
        <v>218</v>
      </c>
      <c r="I313" s="40" t="s">
        <v>884</v>
      </c>
      <c r="J313" s="36" t="s">
        <v>220</v>
      </c>
      <c r="K313" s="37"/>
      <c r="L313" s="36" t="s">
        <v>218</v>
      </c>
      <c r="M313" s="40" t="s">
        <v>718</v>
      </c>
      <c r="N313" s="36" t="s">
        <v>220</v>
      </c>
      <c r="O313" s="37"/>
      <c r="P313" s="36" t="s">
        <v>218</v>
      </c>
      <c r="Q313" s="40">
        <v>127.6</v>
      </c>
      <c r="R313" s="38"/>
      <c r="S313" s="37"/>
      <c r="T313" s="36" t="s">
        <v>218</v>
      </c>
      <c r="U313" s="40" t="s">
        <v>874</v>
      </c>
      <c r="V313" s="36" t="s">
        <v>220</v>
      </c>
      <c r="W313" s="37"/>
      <c r="X313" s="36" t="s">
        <v>218</v>
      </c>
      <c r="Y313" s="40">
        <v>46.8</v>
      </c>
      <c r="Z313" s="38"/>
    </row>
    <row r="314" spans="1:26" ht="15.75" thickBot="1">
      <c r="A314" s="53"/>
      <c r="B314" s="71"/>
      <c r="C314" s="46"/>
      <c r="D314" s="45"/>
      <c r="E314" s="47"/>
      <c r="F314" s="46"/>
      <c r="G314" s="46"/>
      <c r="H314" s="45"/>
      <c r="I314" s="47"/>
      <c r="J314" s="45"/>
      <c r="K314" s="46"/>
      <c r="L314" s="45"/>
      <c r="M314" s="47"/>
      <c r="N314" s="45"/>
      <c r="O314" s="46"/>
      <c r="P314" s="45"/>
      <c r="Q314" s="47"/>
      <c r="R314" s="46"/>
      <c r="S314" s="46"/>
      <c r="T314" s="45"/>
      <c r="U314" s="47"/>
      <c r="V314" s="45"/>
      <c r="W314" s="46"/>
      <c r="X314" s="45"/>
      <c r="Y314" s="47"/>
      <c r="Z314" s="46"/>
    </row>
    <row r="315" spans="1:26">
      <c r="A315" s="53"/>
      <c r="B315" s="137" t="s">
        <v>872</v>
      </c>
      <c r="C315" s="34"/>
      <c r="D315" s="89" t="s">
        <v>218</v>
      </c>
      <c r="E315" s="90">
        <v>40.799999999999997</v>
      </c>
      <c r="F315" s="34"/>
      <c r="G315" s="34"/>
      <c r="H315" s="89" t="s">
        <v>218</v>
      </c>
      <c r="I315" s="90" t="s">
        <v>884</v>
      </c>
      <c r="J315" s="89" t="s">
        <v>220</v>
      </c>
      <c r="K315" s="34"/>
      <c r="L315" s="89" t="s">
        <v>218</v>
      </c>
      <c r="M315" s="90" t="s">
        <v>718</v>
      </c>
      <c r="N315" s="89" t="s">
        <v>220</v>
      </c>
      <c r="O315" s="34"/>
      <c r="P315" s="89" t="s">
        <v>218</v>
      </c>
      <c r="Q315" s="90">
        <v>127.6</v>
      </c>
      <c r="R315" s="34"/>
      <c r="S315" s="34"/>
      <c r="T315" s="89" t="s">
        <v>218</v>
      </c>
      <c r="U315" s="90" t="s">
        <v>874</v>
      </c>
      <c r="V315" s="89" t="s">
        <v>220</v>
      </c>
      <c r="W315" s="34"/>
      <c r="X315" s="89" t="s">
        <v>218</v>
      </c>
      <c r="Y315" s="90">
        <v>40.799999999999997</v>
      </c>
      <c r="Z315" s="34"/>
    </row>
    <row r="316" spans="1:26" ht="15.75" thickBot="1">
      <c r="A316" s="53"/>
      <c r="B316" s="101"/>
      <c r="C316" s="32"/>
      <c r="D316" s="30"/>
      <c r="E316" s="70"/>
      <c r="F316" s="32"/>
      <c r="G316" s="32"/>
      <c r="H316" s="30"/>
      <c r="I316" s="70"/>
      <c r="J316" s="30"/>
      <c r="K316" s="32"/>
      <c r="L316" s="30"/>
      <c r="M316" s="70"/>
      <c r="N316" s="30"/>
      <c r="O316" s="32"/>
      <c r="P316" s="30"/>
      <c r="Q316" s="70"/>
      <c r="R316" s="32"/>
      <c r="S316" s="32"/>
      <c r="T316" s="30"/>
      <c r="U316" s="70"/>
      <c r="V316" s="30"/>
      <c r="W316" s="32"/>
      <c r="X316" s="30"/>
      <c r="Y316" s="70"/>
      <c r="Z316" s="32"/>
    </row>
    <row r="317" spans="1:26">
      <c r="A317" s="53"/>
      <c r="B317" s="57"/>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row>
    <row r="318" spans="1:26">
      <c r="A318" s="53"/>
      <c r="B318" s="52"/>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row>
    <row r="319" spans="1:26">
      <c r="A319" s="53"/>
      <c r="B319" s="54" t="s">
        <v>678</v>
      </c>
      <c r="C319" s="54"/>
      <c r="D319" s="54"/>
      <c r="E319" s="54"/>
      <c r="F319" s="54"/>
      <c r="G319" s="54"/>
      <c r="H319" s="54"/>
      <c r="I319" s="54"/>
      <c r="J319" s="54"/>
      <c r="K319" s="54"/>
      <c r="L319" s="54"/>
      <c r="M319" s="54"/>
      <c r="N319" s="54"/>
      <c r="O319" s="54"/>
      <c r="P319" s="54"/>
      <c r="Q319" s="54"/>
      <c r="R319" s="54"/>
      <c r="S319" s="54"/>
      <c r="T319" s="54"/>
      <c r="U319" s="54"/>
      <c r="V319" s="54"/>
      <c r="W319" s="54"/>
      <c r="X319" s="54"/>
      <c r="Y319" s="54"/>
      <c r="Z319" s="54"/>
    </row>
    <row r="320" spans="1:26">
      <c r="A320" s="53"/>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26">
      <c r="A321" s="5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c r="A322" s="53"/>
      <c r="B322" s="79"/>
      <c r="C322" s="13"/>
      <c r="D322" s="126" t="s">
        <v>645</v>
      </c>
      <c r="E322" s="126"/>
      <c r="F322" s="126"/>
      <c r="G322" s="126"/>
      <c r="H322" s="126"/>
      <c r="I322" s="126"/>
      <c r="J322" s="126"/>
      <c r="K322" s="126"/>
      <c r="L322" s="126"/>
      <c r="M322" s="126"/>
      <c r="N322" s="126"/>
      <c r="O322" s="126"/>
      <c r="P322" s="126"/>
      <c r="Q322" s="126"/>
      <c r="R322" s="126"/>
      <c r="S322" s="126"/>
      <c r="T322" s="126"/>
      <c r="U322" s="126"/>
      <c r="V322" s="126"/>
      <c r="W322" s="126"/>
      <c r="X322" s="126"/>
      <c r="Y322" s="126"/>
      <c r="Z322" s="126"/>
    </row>
    <row r="323" spans="1:26">
      <c r="A323" s="53"/>
      <c r="B323" s="31"/>
      <c r="C323" s="31"/>
      <c r="D323" s="126" t="s">
        <v>211</v>
      </c>
      <c r="E323" s="126"/>
      <c r="F323" s="126"/>
      <c r="G323" s="126"/>
      <c r="H323" s="126"/>
      <c r="I323" s="126"/>
      <c r="J323" s="126"/>
      <c r="K323" s="126"/>
      <c r="L323" s="126"/>
      <c r="M323" s="126"/>
      <c r="N323" s="126"/>
      <c r="O323" s="126"/>
      <c r="P323" s="126"/>
      <c r="Q323" s="126"/>
      <c r="R323" s="126"/>
      <c r="S323" s="126"/>
      <c r="T323" s="126"/>
      <c r="U323" s="126"/>
      <c r="V323" s="126"/>
      <c r="W323" s="126"/>
      <c r="X323" s="126"/>
      <c r="Y323" s="126"/>
      <c r="Z323" s="126"/>
    </row>
    <row r="324" spans="1:26" ht="15.75" thickBot="1">
      <c r="A324" s="53"/>
      <c r="B324" s="31"/>
      <c r="C324" s="31"/>
      <c r="D324" s="127">
        <v>41547</v>
      </c>
      <c r="E324" s="127"/>
      <c r="F324" s="127"/>
      <c r="G324" s="127"/>
      <c r="H324" s="127"/>
      <c r="I324" s="127"/>
      <c r="J324" s="127"/>
      <c r="K324" s="127"/>
      <c r="L324" s="127"/>
      <c r="M324" s="127"/>
      <c r="N324" s="127"/>
      <c r="O324" s="127"/>
      <c r="P324" s="127"/>
      <c r="Q324" s="127"/>
      <c r="R324" s="127"/>
      <c r="S324" s="127"/>
      <c r="T324" s="127"/>
      <c r="U324" s="127"/>
      <c r="V324" s="127"/>
      <c r="W324" s="127"/>
      <c r="X324" s="127"/>
      <c r="Y324" s="127"/>
      <c r="Z324" s="127"/>
    </row>
    <row r="325" spans="1:26">
      <c r="A325" s="53"/>
      <c r="B325" s="128" t="s">
        <v>251</v>
      </c>
      <c r="C325" s="31"/>
      <c r="D325" s="130" t="s">
        <v>646</v>
      </c>
      <c r="E325" s="130"/>
      <c r="F325" s="130"/>
      <c r="G325" s="34"/>
      <c r="H325" s="130" t="s">
        <v>856</v>
      </c>
      <c r="I325" s="130"/>
      <c r="J325" s="130"/>
      <c r="K325" s="34"/>
      <c r="L325" s="130" t="s">
        <v>647</v>
      </c>
      <c r="M325" s="130"/>
      <c r="N325" s="130"/>
      <c r="O325" s="34"/>
      <c r="P325" s="130" t="s">
        <v>648</v>
      </c>
      <c r="Q325" s="130"/>
      <c r="R325" s="130"/>
      <c r="S325" s="34"/>
      <c r="T325" s="130" t="s">
        <v>649</v>
      </c>
      <c r="U325" s="130"/>
      <c r="V325" s="130"/>
      <c r="W325" s="34"/>
      <c r="X325" s="130" t="s">
        <v>650</v>
      </c>
      <c r="Y325" s="130"/>
      <c r="Z325" s="130"/>
    </row>
    <row r="326" spans="1:26" ht="15.75" thickBot="1">
      <c r="A326" s="53"/>
      <c r="B326" s="129"/>
      <c r="C326" s="32"/>
      <c r="D326" s="131"/>
      <c r="E326" s="131"/>
      <c r="F326" s="131"/>
      <c r="G326" s="32"/>
      <c r="H326" s="131"/>
      <c r="I326" s="131"/>
      <c r="J326" s="131"/>
      <c r="K326" s="32"/>
      <c r="L326" s="131"/>
      <c r="M326" s="131"/>
      <c r="N326" s="131"/>
      <c r="O326" s="32"/>
      <c r="P326" s="131" t="s">
        <v>647</v>
      </c>
      <c r="Q326" s="131"/>
      <c r="R326" s="131"/>
      <c r="S326" s="32"/>
      <c r="T326" s="131"/>
      <c r="U326" s="131"/>
      <c r="V326" s="131"/>
      <c r="W326" s="32"/>
      <c r="X326" s="131"/>
      <c r="Y326" s="131"/>
      <c r="Z326" s="131"/>
    </row>
    <row r="327" spans="1:26">
      <c r="A327" s="53"/>
      <c r="B327" s="119" t="s">
        <v>35</v>
      </c>
      <c r="C327" s="13"/>
      <c r="D327" s="34"/>
      <c r="E327" s="34"/>
      <c r="F327" s="34"/>
      <c r="G327" s="13"/>
      <c r="H327" s="34"/>
      <c r="I327" s="34"/>
      <c r="J327" s="34"/>
      <c r="K327" s="13"/>
      <c r="L327" s="34"/>
      <c r="M327" s="34"/>
      <c r="N327" s="34"/>
      <c r="O327" s="13"/>
      <c r="P327" s="34"/>
      <c r="Q327" s="34"/>
      <c r="R327" s="34"/>
      <c r="S327" s="13"/>
      <c r="T327" s="34"/>
      <c r="U327" s="34"/>
      <c r="V327" s="34"/>
      <c r="W327" s="13"/>
      <c r="X327" s="34"/>
      <c r="Y327" s="34"/>
      <c r="Z327" s="34"/>
    </row>
    <row r="328" spans="1:26">
      <c r="A328" s="53"/>
      <c r="B328" s="91" t="s">
        <v>651</v>
      </c>
      <c r="C328" s="37"/>
      <c r="D328" s="35" t="s">
        <v>218</v>
      </c>
      <c r="E328" s="39" t="s">
        <v>294</v>
      </c>
      <c r="F328" s="37"/>
      <c r="G328" s="37"/>
      <c r="H328" s="35" t="s">
        <v>218</v>
      </c>
      <c r="I328" s="39" t="s">
        <v>294</v>
      </c>
      <c r="J328" s="37"/>
      <c r="K328" s="37"/>
      <c r="L328" s="35" t="s">
        <v>218</v>
      </c>
      <c r="M328" s="41">
        <v>1464.7</v>
      </c>
      <c r="N328" s="37"/>
      <c r="O328" s="37"/>
      <c r="P328" s="35" t="s">
        <v>218</v>
      </c>
      <c r="Q328" s="41">
        <v>2892.9</v>
      </c>
      <c r="R328" s="37"/>
      <c r="S328" s="37"/>
      <c r="T328" s="35" t="s">
        <v>218</v>
      </c>
      <c r="U328" s="39" t="s">
        <v>885</v>
      </c>
      <c r="V328" s="35" t="s">
        <v>220</v>
      </c>
      <c r="W328" s="37"/>
      <c r="X328" s="35" t="s">
        <v>218</v>
      </c>
      <c r="Y328" s="41">
        <v>4352.8999999999996</v>
      </c>
      <c r="Z328" s="37"/>
    </row>
    <row r="329" spans="1:26">
      <c r="A329" s="53"/>
      <c r="B329" s="91"/>
      <c r="C329" s="37"/>
      <c r="D329" s="35"/>
      <c r="E329" s="39"/>
      <c r="F329" s="37"/>
      <c r="G329" s="37"/>
      <c r="H329" s="35"/>
      <c r="I329" s="39"/>
      <c r="J329" s="37"/>
      <c r="K329" s="37"/>
      <c r="L329" s="35"/>
      <c r="M329" s="41"/>
      <c r="N329" s="37"/>
      <c r="O329" s="37"/>
      <c r="P329" s="35"/>
      <c r="Q329" s="41"/>
      <c r="R329" s="37"/>
      <c r="S329" s="37"/>
      <c r="T329" s="35"/>
      <c r="U329" s="39"/>
      <c r="V329" s="35"/>
      <c r="W329" s="37"/>
      <c r="X329" s="35"/>
      <c r="Y329" s="41"/>
      <c r="Z329" s="37"/>
    </row>
    <row r="330" spans="1:26">
      <c r="A330" s="53"/>
      <c r="B330" s="92" t="s">
        <v>37</v>
      </c>
      <c r="C330" s="31"/>
      <c r="D330" s="44" t="s">
        <v>294</v>
      </c>
      <c r="E330" s="44"/>
      <c r="F330" s="31"/>
      <c r="G330" s="31"/>
      <c r="H330" s="44" t="s">
        <v>294</v>
      </c>
      <c r="I330" s="44"/>
      <c r="J330" s="31"/>
      <c r="K330" s="31"/>
      <c r="L330" s="44">
        <v>102.2</v>
      </c>
      <c r="M330" s="44"/>
      <c r="N330" s="31"/>
      <c r="O330" s="31"/>
      <c r="P330" s="44">
        <v>56.2</v>
      </c>
      <c r="Q330" s="44"/>
      <c r="R330" s="31"/>
      <c r="S330" s="31"/>
      <c r="T330" s="44" t="s">
        <v>886</v>
      </c>
      <c r="U330" s="44"/>
      <c r="V330" s="29" t="s">
        <v>220</v>
      </c>
      <c r="W330" s="31"/>
      <c r="X330" s="44">
        <v>157.19999999999999</v>
      </c>
      <c r="Y330" s="44"/>
      <c r="Z330" s="31"/>
    </row>
    <row r="331" spans="1:26" ht="15.75" thickBot="1">
      <c r="A331" s="53"/>
      <c r="B331" s="92"/>
      <c r="C331" s="31"/>
      <c r="D331" s="70"/>
      <c r="E331" s="70"/>
      <c r="F331" s="32"/>
      <c r="G331" s="31"/>
      <c r="H331" s="70"/>
      <c r="I331" s="70"/>
      <c r="J331" s="32"/>
      <c r="K331" s="31"/>
      <c r="L331" s="70"/>
      <c r="M331" s="70"/>
      <c r="N331" s="32"/>
      <c r="O331" s="31"/>
      <c r="P331" s="70"/>
      <c r="Q331" s="70"/>
      <c r="R331" s="32"/>
      <c r="S331" s="31"/>
      <c r="T331" s="70"/>
      <c r="U331" s="70"/>
      <c r="V331" s="30"/>
      <c r="W331" s="31"/>
      <c r="X331" s="70"/>
      <c r="Y331" s="70"/>
      <c r="Z331" s="32"/>
    </row>
    <row r="332" spans="1:26">
      <c r="A332" s="53"/>
      <c r="B332" s="94" t="s">
        <v>38</v>
      </c>
      <c r="C332" s="37"/>
      <c r="D332" s="40" t="s">
        <v>294</v>
      </c>
      <c r="E332" s="40"/>
      <c r="F332" s="38"/>
      <c r="G332" s="37"/>
      <c r="H332" s="40" t="s">
        <v>294</v>
      </c>
      <c r="I332" s="40"/>
      <c r="J332" s="38"/>
      <c r="K332" s="37"/>
      <c r="L332" s="42">
        <v>1566.9</v>
      </c>
      <c r="M332" s="42"/>
      <c r="N332" s="38"/>
      <c r="O332" s="37"/>
      <c r="P332" s="42">
        <v>2949.1</v>
      </c>
      <c r="Q332" s="42"/>
      <c r="R332" s="38"/>
      <c r="S332" s="37"/>
      <c r="T332" s="40" t="s">
        <v>695</v>
      </c>
      <c r="U332" s="40"/>
      <c r="V332" s="36" t="s">
        <v>220</v>
      </c>
      <c r="W332" s="37"/>
      <c r="X332" s="42">
        <v>4510.1000000000004</v>
      </c>
      <c r="Y332" s="42"/>
      <c r="Z332" s="38"/>
    </row>
    <row r="333" spans="1:26" ht="15.75" thickBot="1">
      <c r="A333" s="53"/>
      <c r="B333" s="132"/>
      <c r="C333" s="46"/>
      <c r="D333" s="47"/>
      <c r="E333" s="47"/>
      <c r="F333" s="46"/>
      <c r="G333" s="46"/>
      <c r="H333" s="47"/>
      <c r="I333" s="47"/>
      <c r="J333" s="46"/>
      <c r="K333" s="46"/>
      <c r="L333" s="72"/>
      <c r="M333" s="72"/>
      <c r="N333" s="46"/>
      <c r="O333" s="46"/>
      <c r="P333" s="72"/>
      <c r="Q333" s="72"/>
      <c r="R333" s="46"/>
      <c r="S333" s="46"/>
      <c r="T333" s="47"/>
      <c r="U333" s="47"/>
      <c r="V333" s="45"/>
      <c r="W333" s="46"/>
      <c r="X333" s="72"/>
      <c r="Y333" s="72"/>
      <c r="Z333" s="46"/>
    </row>
    <row r="334" spans="1:26">
      <c r="A334" s="53"/>
      <c r="B334" s="119" t="s">
        <v>39</v>
      </c>
      <c r="C334" s="13"/>
      <c r="D334" s="34"/>
      <c r="E334" s="34"/>
      <c r="F334" s="34"/>
      <c r="G334" s="13"/>
      <c r="H334" s="34"/>
      <c r="I334" s="34"/>
      <c r="J334" s="34"/>
      <c r="K334" s="13"/>
      <c r="L334" s="34"/>
      <c r="M334" s="34"/>
      <c r="N334" s="34"/>
      <c r="O334" s="13"/>
      <c r="P334" s="34"/>
      <c r="Q334" s="34"/>
      <c r="R334" s="34"/>
      <c r="S334" s="13"/>
      <c r="T334" s="34"/>
      <c r="U334" s="34"/>
      <c r="V334" s="34"/>
      <c r="W334" s="13"/>
      <c r="X334" s="34"/>
      <c r="Y334" s="34"/>
      <c r="Z334" s="34"/>
    </row>
    <row r="335" spans="1:26">
      <c r="A335" s="53"/>
      <c r="B335" s="69" t="s">
        <v>680</v>
      </c>
      <c r="C335" s="37"/>
      <c r="D335" s="39" t="s">
        <v>294</v>
      </c>
      <c r="E335" s="39"/>
      <c r="F335" s="37"/>
      <c r="G335" s="37"/>
      <c r="H335" s="39" t="s">
        <v>294</v>
      </c>
      <c r="I335" s="39"/>
      <c r="J335" s="37"/>
      <c r="K335" s="37"/>
      <c r="L335" s="39">
        <v>884.1</v>
      </c>
      <c r="M335" s="39"/>
      <c r="N335" s="37"/>
      <c r="O335" s="37"/>
      <c r="P335" s="41">
        <v>1051.3</v>
      </c>
      <c r="Q335" s="41"/>
      <c r="R335" s="37"/>
      <c r="S335" s="37"/>
      <c r="T335" s="39" t="s">
        <v>562</v>
      </c>
      <c r="U335" s="39"/>
      <c r="V335" s="35" t="s">
        <v>220</v>
      </c>
      <c r="W335" s="37"/>
      <c r="X335" s="41">
        <v>1933.1</v>
      </c>
      <c r="Y335" s="41"/>
      <c r="Z335" s="37"/>
    </row>
    <row r="336" spans="1:26">
      <c r="A336" s="53"/>
      <c r="B336" s="69"/>
      <c r="C336" s="37"/>
      <c r="D336" s="39"/>
      <c r="E336" s="39"/>
      <c r="F336" s="37"/>
      <c r="G336" s="37"/>
      <c r="H336" s="39"/>
      <c r="I336" s="39"/>
      <c r="J336" s="37"/>
      <c r="K336" s="37"/>
      <c r="L336" s="39"/>
      <c r="M336" s="39"/>
      <c r="N336" s="37"/>
      <c r="O336" s="37"/>
      <c r="P336" s="41"/>
      <c r="Q336" s="41"/>
      <c r="R336" s="37"/>
      <c r="S336" s="37"/>
      <c r="T336" s="39"/>
      <c r="U336" s="39"/>
      <c r="V336" s="35"/>
      <c r="W336" s="37"/>
      <c r="X336" s="41"/>
      <c r="Y336" s="41"/>
      <c r="Z336" s="37"/>
    </row>
    <row r="337" spans="1:26">
      <c r="A337" s="53"/>
      <c r="B337" s="68" t="s">
        <v>41</v>
      </c>
      <c r="C337" s="31"/>
      <c r="D337" s="44" t="s">
        <v>294</v>
      </c>
      <c r="E337" s="44"/>
      <c r="F337" s="31"/>
      <c r="G337" s="31"/>
      <c r="H337" s="44" t="s">
        <v>294</v>
      </c>
      <c r="I337" s="44"/>
      <c r="J337" s="31"/>
      <c r="K337" s="31"/>
      <c r="L337" s="44">
        <v>84.5</v>
      </c>
      <c r="M337" s="44"/>
      <c r="N337" s="31"/>
      <c r="O337" s="31"/>
      <c r="P337" s="44">
        <v>59</v>
      </c>
      <c r="Q337" s="44"/>
      <c r="R337" s="31"/>
      <c r="S337" s="31"/>
      <c r="T337" s="44" t="s">
        <v>219</v>
      </c>
      <c r="U337" s="44"/>
      <c r="V337" s="29" t="s">
        <v>220</v>
      </c>
      <c r="W337" s="31"/>
      <c r="X337" s="44">
        <v>141.69999999999999</v>
      </c>
      <c r="Y337" s="44"/>
      <c r="Z337" s="31"/>
    </row>
    <row r="338" spans="1:26">
      <c r="A338" s="53"/>
      <c r="B338" s="68"/>
      <c r="C338" s="31"/>
      <c r="D338" s="44"/>
      <c r="E338" s="44"/>
      <c r="F338" s="31"/>
      <c r="G338" s="31"/>
      <c r="H338" s="44"/>
      <c r="I338" s="44"/>
      <c r="J338" s="31"/>
      <c r="K338" s="31"/>
      <c r="L338" s="44"/>
      <c r="M338" s="44"/>
      <c r="N338" s="31"/>
      <c r="O338" s="31"/>
      <c r="P338" s="44"/>
      <c r="Q338" s="44"/>
      <c r="R338" s="31"/>
      <c r="S338" s="31"/>
      <c r="T338" s="44"/>
      <c r="U338" s="44"/>
      <c r="V338" s="29"/>
      <c r="W338" s="31"/>
      <c r="X338" s="44"/>
      <c r="Y338" s="44"/>
      <c r="Z338" s="31"/>
    </row>
    <row r="339" spans="1:26">
      <c r="A339" s="53"/>
      <c r="B339" s="69" t="s">
        <v>42</v>
      </c>
      <c r="C339" s="37"/>
      <c r="D339" s="39" t="s">
        <v>294</v>
      </c>
      <c r="E339" s="39"/>
      <c r="F339" s="37"/>
      <c r="G339" s="37"/>
      <c r="H339" s="39" t="s">
        <v>294</v>
      </c>
      <c r="I339" s="39"/>
      <c r="J339" s="37"/>
      <c r="K339" s="37"/>
      <c r="L339" s="39">
        <v>404.8</v>
      </c>
      <c r="M339" s="39"/>
      <c r="N339" s="37"/>
      <c r="O339" s="37"/>
      <c r="P339" s="39">
        <v>322.2</v>
      </c>
      <c r="Q339" s="39"/>
      <c r="R339" s="37"/>
      <c r="S339" s="37"/>
      <c r="T339" s="39" t="s">
        <v>219</v>
      </c>
      <c r="U339" s="39"/>
      <c r="V339" s="35" t="s">
        <v>220</v>
      </c>
      <c r="W339" s="37"/>
      <c r="X339" s="39">
        <v>725.2</v>
      </c>
      <c r="Y339" s="39"/>
      <c r="Z339" s="37"/>
    </row>
    <row r="340" spans="1:26">
      <c r="A340" s="53"/>
      <c r="B340" s="69"/>
      <c r="C340" s="37"/>
      <c r="D340" s="39"/>
      <c r="E340" s="39"/>
      <c r="F340" s="37"/>
      <c r="G340" s="37"/>
      <c r="H340" s="39"/>
      <c r="I340" s="39"/>
      <c r="J340" s="37"/>
      <c r="K340" s="37"/>
      <c r="L340" s="39"/>
      <c r="M340" s="39"/>
      <c r="N340" s="37"/>
      <c r="O340" s="37"/>
      <c r="P340" s="39"/>
      <c r="Q340" s="39"/>
      <c r="R340" s="37"/>
      <c r="S340" s="37"/>
      <c r="T340" s="39"/>
      <c r="U340" s="39"/>
      <c r="V340" s="35"/>
      <c r="W340" s="37"/>
      <c r="X340" s="39"/>
      <c r="Y340" s="39"/>
      <c r="Z340" s="37"/>
    </row>
    <row r="341" spans="1:26">
      <c r="A341" s="53"/>
      <c r="B341" s="68" t="s">
        <v>43</v>
      </c>
      <c r="C341" s="31"/>
      <c r="D341" s="44" t="s">
        <v>294</v>
      </c>
      <c r="E341" s="44"/>
      <c r="F341" s="31"/>
      <c r="G341" s="31"/>
      <c r="H341" s="44" t="s">
        <v>294</v>
      </c>
      <c r="I341" s="44"/>
      <c r="J341" s="31"/>
      <c r="K341" s="31"/>
      <c r="L341" s="44">
        <v>294.89999999999998</v>
      </c>
      <c r="M341" s="44"/>
      <c r="N341" s="31"/>
      <c r="O341" s="31"/>
      <c r="P341" s="44">
        <v>705.4</v>
      </c>
      <c r="Q341" s="44"/>
      <c r="R341" s="31"/>
      <c r="S341" s="31"/>
      <c r="T341" s="44" t="s">
        <v>294</v>
      </c>
      <c r="U341" s="44"/>
      <c r="V341" s="31"/>
      <c r="W341" s="31"/>
      <c r="X341" s="43">
        <v>1000.3</v>
      </c>
      <c r="Y341" s="43"/>
      <c r="Z341" s="31"/>
    </row>
    <row r="342" spans="1:26">
      <c r="A342" s="53"/>
      <c r="B342" s="68"/>
      <c r="C342" s="31"/>
      <c r="D342" s="44"/>
      <c r="E342" s="44"/>
      <c r="F342" s="31"/>
      <c r="G342" s="31"/>
      <c r="H342" s="44"/>
      <c r="I342" s="44"/>
      <c r="J342" s="31"/>
      <c r="K342" s="31"/>
      <c r="L342" s="44"/>
      <c r="M342" s="44"/>
      <c r="N342" s="31"/>
      <c r="O342" s="31"/>
      <c r="P342" s="44"/>
      <c r="Q342" s="44"/>
      <c r="R342" s="31"/>
      <c r="S342" s="31"/>
      <c r="T342" s="44"/>
      <c r="U342" s="44"/>
      <c r="V342" s="31"/>
      <c r="W342" s="31"/>
      <c r="X342" s="43"/>
      <c r="Y342" s="43"/>
      <c r="Z342" s="31"/>
    </row>
    <row r="343" spans="1:26">
      <c r="A343" s="53"/>
      <c r="B343" s="69" t="s">
        <v>659</v>
      </c>
      <c r="C343" s="37"/>
      <c r="D343" s="39" t="s">
        <v>294</v>
      </c>
      <c r="E343" s="39"/>
      <c r="F343" s="37"/>
      <c r="G343" s="37"/>
      <c r="H343" s="39" t="s">
        <v>294</v>
      </c>
      <c r="I343" s="39"/>
      <c r="J343" s="37"/>
      <c r="K343" s="37"/>
      <c r="L343" s="39" t="s">
        <v>858</v>
      </c>
      <c r="M343" s="39"/>
      <c r="N343" s="35" t="s">
        <v>220</v>
      </c>
      <c r="O343" s="37"/>
      <c r="P343" s="39">
        <v>17.399999999999999</v>
      </c>
      <c r="Q343" s="39"/>
      <c r="R343" s="37"/>
      <c r="S343" s="37"/>
      <c r="T343" s="39" t="s">
        <v>294</v>
      </c>
      <c r="U343" s="39"/>
      <c r="V343" s="37"/>
      <c r="W343" s="37"/>
      <c r="X343" s="39">
        <v>17</v>
      </c>
      <c r="Y343" s="39"/>
      <c r="Z343" s="37"/>
    </row>
    <row r="344" spans="1:26">
      <c r="A344" s="53"/>
      <c r="B344" s="69"/>
      <c r="C344" s="37"/>
      <c r="D344" s="39"/>
      <c r="E344" s="39"/>
      <c r="F344" s="37"/>
      <c r="G344" s="37"/>
      <c r="H344" s="39"/>
      <c r="I344" s="39"/>
      <c r="J344" s="37"/>
      <c r="K344" s="37"/>
      <c r="L344" s="39"/>
      <c r="M344" s="39"/>
      <c r="N344" s="35"/>
      <c r="O344" s="37"/>
      <c r="P344" s="39"/>
      <c r="Q344" s="39"/>
      <c r="R344" s="37"/>
      <c r="S344" s="37"/>
      <c r="T344" s="39"/>
      <c r="U344" s="39"/>
      <c r="V344" s="37"/>
      <c r="W344" s="37"/>
      <c r="X344" s="39"/>
      <c r="Y344" s="39"/>
      <c r="Z344" s="37"/>
    </row>
    <row r="345" spans="1:26">
      <c r="A345" s="53"/>
      <c r="B345" s="68" t="s">
        <v>660</v>
      </c>
      <c r="C345" s="31"/>
      <c r="D345" s="44" t="s">
        <v>294</v>
      </c>
      <c r="E345" s="44"/>
      <c r="F345" s="31"/>
      <c r="G345" s="31"/>
      <c r="H345" s="44" t="s">
        <v>294</v>
      </c>
      <c r="I345" s="44"/>
      <c r="J345" s="31"/>
      <c r="K345" s="31"/>
      <c r="L345" s="44">
        <v>4.4000000000000004</v>
      </c>
      <c r="M345" s="44"/>
      <c r="N345" s="31"/>
      <c r="O345" s="31"/>
      <c r="P345" s="44">
        <v>4.7</v>
      </c>
      <c r="Q345" s="44"/>
      <c r="R345" s="31"/>
      <c r="S345" s="31"/>
      <c r="T345" s="44" t="s">
        <v>294</v>
      </c>
      <c r="U345" s="44"/>
      <c r="V345" s="31"/>
      <c r="W345" s="31"/>
      <c r="X345" s="44">
        <v>9.1</v>
      </c>
      <c r="Y345" s="44"/>
      <c r="Z345" s="31"/>
    </row>
    <row r="346" spans="1:26" ht="15.75" thickBot="1">
      <c r="A346" s="53"/>
      <c r="B346" s="68"/>
      <c r="C346" s="31"/>
      <c r="D346" s="70"/>
      <c r="E346" s="70"/>
      <c r="F346" s="32"/>
      <c r="G346" s="31"/>
      <c r="H346" s="70"/>
      <c r="I346" s="70"/>
      <c r="J346" s="32"/>
      <c r="K346" s="31"/>
      <c r="L346" s="70"/>
      <c r="M346" s="70"/>
      <c r="N346" s="32"/>
      <c r="O346" s="31"/>
      <c r="P346" s="70"/>
      <c r="Q346" s="70"/>
      <c r="R346" s="32"/>
      <c r="S346" s="31"/>
      <c r="T346" s="70"/>
      <c r="U346" s="70"/>
      <c r="V346" s="32"/>
      <c r="W346" s="31"/>
      <c r="X346" s="70"/>
      <c r="Y346" s="70"/>
      <c r="Z346" s="32"/>
    </row>
    <row r="347" spans="1:26">
      <c r="A347" s="53"/>
      <c r="B347" s="94" t="s">
        <v>46</v>
      </c>
      <c r="C347" s="37"/>
      <c r="D347" s="40" t="s">
        <v>294</v>
      </c>
      <c r="E347" s="40"/>
      <c r="F347" s="38"/>
      <c r="G347" s="37"/>
      <c r="H347" s="40" t="s">
        <v>294</v>
      </c>
      <c r="I347" s="40"/>
      <c r="J347" s="38"/>
      <c r="K347" s="37"/>
      <c r="L347" s="42">
        <v>1672.3</v>
      </c>
      <c r="M347" s="42"/>
      <c r="N347" s="38"/>
      <c r="O347" s="37"/>
      <c r="P347" s="42">
        <v>2160</v>
      </c>
      <c r="Q347" s="42"/>
      <c r="R347" s="38"/>
      <c r="S347" s="37"/>
      <c r="T347" s="40" t="s">
        <v>695</v>
      </c>
      <c r="U347" s="40"/>
      <c r="V347" s="36" t="s">
        <v>220</v>
      </c>
      <c r="W347" s="37"/>
      <c r="X347" s="42">
        <v>3826.4</v>
      </c>
      <c r="Y347" s="42"/>
      <c r="Z347" s="38"/>
    </row>
    <row r="348" spans="1:26" ht="15.75" thickBot="1">
      <c r="A348" s="53"/>
      <c r="B348" s="132"/>
      <c r="C348" s="46"/>
      <c r="D348" s="47"/>
      <c r="E348" s="47"/>
      <c r="F348" s="46"/>
      <c r="G348" s="46"/>
      <c r="H348" s="47"/>
      <c r="I348" s="47"/>
      <c r="J348" s="46"/>
      <c r="K348" s="46"/>
      <c r="L348" s="72"/>
      <c r="M348" s="72"/>
      <c r="N348" s="46"/>
      <c r="O348" s="46"/>
      <c r="P348" s="72"/>
      <c r="Q348" s="72"/>
      <c r="R348" s="46"/>
      <c r="S348" s="46"/>
      <c r="T348" s="47"/>
      <c r="U348" s="47"/>
      <c r="V348" s="45"/>
      <c r="W348" s="46"/>
      <c r="X348" s="72"/>
      <c r="Y348" s="72"/>
      <c r="Z348" s="46"/>
    </row>
    <row r="349" spans="1:26">
      <c r="A349" s="53"/>
      <c r="B349" s="133" t="s">
        <v>859</v>
      </c>
      <c r="C349" s="34"/>
      <c r="D349" s="90" t="s">
        <v>294</v>
      </c>
      <c r="E349" s="90"/>
      <c r="F349" s="34"/>
      <c r="G349" s="34"/>
      <c r="H349" s="90" t="s">
        <v>294</v>
      </c>
      <c r="I349" s="90"/>
      <c r="J349" s="34"/>
      <c r="K349" s="34"/>
      <c r="L349" s="90" t="s">
        <v>887</v>
      </c>
      <c r="M349" s="90"/>
      <c r="N349" s="89" t="s">
        <v>220</v>
      </c>
      <c r="O349" s="34"/>
      <c r="P349" s="90">
        <v>789.1</v>
      </c>
      <c r="Q349" s="90"/>
      <c r="R349" s="34"/>
      <c r="S349" s="34"/>
      <c r="T349" s="90" t="s">
        <v>294</v>
      </c>
      <c r="U349" s="90"/>
      <c r="V349" s="34"/>
      <c r="W349" s="34"/>
      <c r="X349" s="90">
        <v>683.7</v>
      </c>
      <c r="Y349" s="90"/>
      <c r="Z349" s="34"/>
    </row>
    <row r="350" spans="1:26">
      <c r="A350" s="53"/>
      <c r="B350" s="134"/>
      <c r="C350" s="31"/>
      <c r="D350" s="44"/>
      <c r="E350" s="44"/>
      <c r="F350" s="31"/>
      <c r="G350" s="31"/>
      <c r="H350" s="44"/>
      <c r="I350" s="44"/>
      <c r="J350" s="31"/>
      <c r="K350" s="31"/>
      <c r="L350" s="44"/>
      <c r="M350" s="44"/>
      <c r="N350" s="29"/>
      <c r="O350" s="31"/>
      <c r="P350" s="44"/>
      <c r="Q350" s="44"/>
      <c r="R350" s="31"/>
      <c r="S350" s="31"/>
      <c r="T350" s="44"/>
      <c r="U350" s="44"/>
      <c r="V350" s="31"/>
      <c r="W350" s="31"/>
      <c r="X350" s="44"/>
      <c r="Y350" s="44"/>
      <c r="Z350" s="31"/>
    </row>
    <row r="351" spans="1:26">
      <c r="A351" s="53"/>
      <c r="B351" s="151" t="s">
        <v>860</v>
      </c>
      <c r="C351" s="37"/>
      <c r="D351" s="39">
        <v>332.1</v>
      </c>
      <c r="E351" s="39"/>
      <c r="F351" s="37"/>
      <c r="G351" s="37"/>
      <c r="H351" s="39" t="s">
        <v>888</v>
      </c>
      <c r="I351" s="39"/>
      <c r="J351" s="35" t="s">
        <v>220</v>
      </c>
      <c r="K351" s="37"/>
      <c r="L351" s="39" t="s">
        <v>583</v>
      </c>
      <c r="M351" s="39"/>
      <c r="N351" s="35" t="s">
        <v>220</v>
      </c>
      <c r="O351" s="37"/>
      <c r="P351" s="39">
        <v>0.5</v>
      </c>
      <c r="Q351" s="39"/>
      <c r="R351" s="37"/>
      <c r="S351" s="37"/>
      <c r="T351" s="39" t="s">
        <v>889</v>
      </c>
      <c r="U351" s="39"/>
      <c r="V351" s="35" t="s">
        <v>220</v>
      </c>
      <c r="W351" s="37"/>
      <c r="X351" s="39" t="s">
        <v>294</v>
      </c>
      <c r="Y351" s="39"/>
      <c r="Z351" s="37"/>
    </row>
    <row r="352" spans="1:26">
      <c r="A352" s="53"/>
      <c r="B352" s="151" t="s">
        <v>861</v>
      </c>
      <c r="C352" s="37"/>
      <c r="D352" s="39"/>
      <c r="E352" s="39"/>
      <c r="F352" s="37"/>
      <c r="G352" s="37"/>
      <c r="H352" s="39"/>
      <c r="I352" s="39"/>
      <c r="J352" s="35"/>
      <c r="K352" s="37"/>
      <c r="L352" s="39"/>
      <c r="M352" s="39"/>
      <c r="N352" s="35"/>
      <c r="O352" s="37"/>
      <c r="P352" s="39"/>
      <c r="Q352" s="39"/>
      <c r="R352" s="37"/>
      <c r="S352" s="37"/>
      <c r="T352" s="39"/>
      <c r="U352" s="39"/>
      <c r="V352" s="35"/>
      <c r="W352" s="37"/>
      <c r="X352" s="39"/>
      <c r="Y352" s="39"/>
      <c r="Z352" s="37"/>
    </row>
    <row r="353" spans="1:26">
      <c r="A353" s="53"/>
      <c r="B353" s="68" t="s">
        <v>697</v>
      </c>
      <c r="C353" s="31"/>
      <c r="D353" s="44">
        <v>2</v>
      </c>
      <c r="E353" s="44"/>
      <c r="F353" s="31"/>
      <c r="G353" s="31"/>
      <c r="H353" s="44" t="s">
        <v>294</v>
      </c>
      <c r="I353" s="44"/>
      <c r="J353" s="31"/>
      <c r="K353" s="31"/>
      <c r="L353" s="44">
        <v>0.7</v>
      </c>
      <c r="M353" s="44"/>
      <c r="N353" s="31"/>
      <c r="O353" s="31"/>
      <c r="P353" s="44" t="s">
        <v>890</v>
      </c>
      <c r="Q353" s="44"/>
      <c r="R353" s="29" t="s">
        <v>220</v>
      </c>
      <c r="S353" s="31"/>
      <c r="T353" s="44" t="s">
        <v>294</v>
      </c>
      <c r="U353" s="44"/>
      <c r="V353" s="31"/>
      <c r="W353" s="31"/>
      <c r="X353" s="44" t="s">
        <v>567</v>
      </c>
      <c r="Y353" s="44"/>
      <c r="Z353" s="29" t="s">
        <v>220</v>
      </c>
    </row>
    <row r="354" spans="1:26">
      <c r="A354" s="53"/>
      <c r="B354" s="68"/>
      <c r="C354" s="31"/>
      <c r="D354" s="44"/>
      <c r="E354" s="44"/>
      <c r="F354" s="31"/>
      <c r="G354" s="31"/>
      <c r="H354" s="44"/>
      <c r="I354" s="44"/>
      <c r="J354" s="31"/>
      <c r="K354" s="31"/>
      <c r="L354" s="44"/>
      <c r="M354" s="44"/>
      <c r="N354" s="31"/>
      <c r="O354" s="31"/>
      <c r="P354" s="44"/>
      <c r="Q354" s="44"/>
      <c r="R354" s="29"/>
      <c r="S354" s="31"/>
      <c r="T354" s="44"/>
      <c r="U354" s="44"/>
      <c r="V354" s="31"/>
      <c r="W354" s="31"/>
      <c r="X354" s="44"/>
      <c r="Y354" s="44"/>
      <c r="Z354" s="29"/>
    </row>
    <row r="355" spans="1:26">
      <c r="A355" s="53"/>
      <c r="B355" s="69" t="s">
        <v>666</v>
      </c>
      <c r="C355" s="37"/>
      <c r="D355" s="39" t="s">
        <v>700</v>
      </c>
      <c r="E355" s="39"/>
      <c r="F355" s="35" t="s">
        <v>220</v>
      </c>
      <c r="G355" s="37"/>
      <c r="H355" s="39" t="s">
        <v>701</v>
      </c>
      <c r="I355" s="39"/>
      <c r="J355" s="35" t="s">
        <v>220</v>
      </c>
      <c r="K355" s="37"/>
      <c r="L355" s="39" t="s">
        <v>294</v>
      </c>
      <c r="M355" s="39"/>
      <c r="N355" s="37"/>
      <c r="O355" s="37"/>
      <c r="P355" s="39" t="s">
        <v>294</v>
      </c>
      <c r="Q355" s="39"/>
      <c r="R355" s="37"/>
      <c r="S355" s="37"/>
      <c r="T355" s="39" t="s">
        <v>294</v>
      </c>
      <c r="U355" s="39"/>
      <c r="V355" s="37"/>
      <c r="W355" s="37"/>
      <c r="X355" s="39" t="s">
        <v>370</v>
      </c>
      <c r="Y355" s="39"/>
      <c r="Z355" s="35" t="s">
        <v>220</v>
      </c>
    </row>
    <row r="356" spans="1:26">
      <c r="A356" s="53"/>
      <c r="B356" s="69"/>
      <c r="C356" s="37"/>
      <c r="D356" s="39"/>
      <c r="E356" s="39"/>
      <c r="F356" s="35"/>
      <c r="G356" s="37"/>
      <c r="H356" s="39"/>
      <c r="I356" s="39"/>
      <c r="J356" s="35"/>
      <c r="K356" s="37"/>
      <c r="L356" s="39"/>
      <c r="M356" s="39"/>
      <c r="N356" s="37"/>
      <c r="O356" s="37"/>
      <c r="P356" s="39"/>
      <c r="Q356" s="39"/>
      <c r="R356" s="37"/>
      <c r="S356" s="37"/>
      <c r="T356" s="39"/>
      <c r="U356" s="39"/>
      <c r="V356" s="37"/>
      <c r="W356" s="37"/>
      <c r="X356" s="39"/>
      <c r="Y356" s="39"/>
      <c r="Z356" s="35"/>
    </row>
    <row r="357" spans="1:26">
      <c r="A357" s="53"/>
      <c r="B357" s="68" t="s">
        <v>668</v>
      </c>
      <c r="C357" s="31"/>
      <c r="D357" s="44">
        <v>117.8</v>
      </c>
      <c r="E357" s="44"/>
      <c r="F357" s="31"/>
      <c r="G357" s="31"/>
      <c r="H357" s="44" t="s">
        <v>294</v>
      </c>
      <c r="I357" s="44"/>
      <c r="J357" s="31"/>
      <c r="K357" s="31"/>
      <c r="L357" s="44" t="s">
        <v>294</v>
      </c>
      <c r="M357" s="44"/>
      <c r="N357" s="31"/>
      <c r="O357" s="31"/>
      <c r="P357" s="44" t="s">
        <v>891</v>
      </c>
      <c r="Q357" s="44"/>
      <c r="R357" s="29" t="s">
        <v>220</v>
      </c>
      <c r="S357" s="31"/>
      <c r="T357" s="44" t="s">
        <v>294</v>
      </c>
      <c r="U357" s="44"/>
      <c r="V357" s="31"/>
      <c r="W357" s="31"/>
      <c r="X357" s="44" t="s">
        <v>294</v>
      </c>
      <c r="Y357" s="44"/>
      <c r="Z357" s="31"/>
    </row>
    <row r="358" spans="1:26">
      <c r="A358" s="53"/>
      <c r="B358" s="68"/>
      <c r="C358" s="31"/>
      <c r="D358" s="44"/>
      <c r="E358" s="44"/>
      <c r="F358" s="31"/>
      <c r="G358" s="31"/>
      <c r="H358" s="44"/>
      <c r="I358" s="44"/>
      <c r="J358" s="31"/>
      <c r="K358" s="31"/>
      <c r="L358" s="44"/>
      <c r="M358" s="44"/>
      <c r="N358" s="31"/>
      <c r="O358" s="31"/>
      <c r="P358" s="44"/>
      <c r="Q358" s="44"/>
      <c r="R358" s="29"/>
      <c r="S358" s="31"/>
      <c r="T358" s="44"/>
      <c r="U358" s="44"/>
      <c r="V358" s="31"/>
      <c r="W358" s="31"/>
      <c r="X358" s="44"/>
      <c r="Y358" s="44"/>
      <c r="Z358" s="31"/>
    </row>
    <row r="359" spans="1:26">
      <c r="A359" s="53"/>
      <c r="B359" s="69" t="s">
        <v>867</v>
      </c>
      <c r="C359" s="37"/>
      <c r="D359" s="39" t="s">
        <v>704</v>
      </c>
      <c r="E359" s="39"/>
      <c r="F359" s="35" t="s">
        <v>220</v>
      </c>
      <c r="G359" s="37"/>
      <c r="H359" s="39" t="s">
        <v>892</v>
      </c>
      <c r="I359" s="39"/>
      <c r="J359" s="35" t="s">
        <v>220</v>
      </c>
      <c r="K359" s="37"/>
      <c r="L359" s="39">
        <v>0.1</v>
      </c>
      <c r="M359" s="39"/>
      <c r="N359" s="37"/>
      <c r="O359" s="37"/>
      <c r="P359" s="39" t="s">
        <v>886</v>
      </c>
      <c r="Q359" s="39"/>
      <c r="R359" s="35" t="s">
        <v>220</v>
      </c>
      <c r="S359" s="37"/>
      <c r="T359" s="39" t="s">
        <v>294</v>
      </c>
      <c r="U359" s="39"/>
      <c r="V359" s="37"/>
      <c r="W359" s="37"/>
      <c r="X359" s="39" t="s">
        <v>706</v>
      </c>
      <c r="Y359" s="39"/>
      <c r="Z359" s="35" t="s">
        <v>220</v>
      </c>
    </row>
    <row r="360" spans="1:26" ht="15.75" thickBot="1">
      <c r="A360" s="53"/>
      <c r="B360" s="69"/>
      <c r="C360" s="37"/>
      <c r="D360" s="47"/>
      <c r="E360" s="47"/>
      <c r="F360" s="45"/>
      <c r="G360" s="37"/>
      <c r="H360" s="47"/>
      <c r="I360" s="47"/>
      <c r="J360" s="45"/>
      <c r="K360" s="37"/>
      <c r="L360" s="47"/>
      <c r="M360" s="47"/>
      <c r="N360" s="46"/>
      <c r="O360" s="37"/>
      <c r="P360" s="47"/>
      <c r="Q360" s="47"/>
      <c r="R360" s="45"/>
      <c r="S360" s="37"/>
      <c r="T360" s="47"/>
      <c r="U360" s="47"/>
      <c r="V360" s="46"/>
      <c r="W360" s="37"/>
      <c r="X360" s="47"/>
      <c r="Y360" s="47"/>
      <c r="Z360" s="45"/>
    </row>
    <row r="361" spans="1:26">
      <c r="A361" s="53"/>
      <c r="B361" s="68" t="s">
        <v>674</v>
      </c>
      <c r="C361" s="31"/>
      <c r="D361" s="90" t="s">
        <v>707</v>
      </c>
      <c r="E361" s="90"/>
      <c r="F361" s="89" t="s">
        <v>220</v>
      </c>
      <c r="G361" s="31"/>
      <c r="H361" s="90" t="s">
        <v>893</v>
      </c>
      <c r="I361" s="90"/>
      <c r="J361" s="89" t="s">
        <v>220</v>
      </c>
      <c r="K361" s="31"/>
      <c r="L361" s="90" t="s">
        <v>894</v>
      </c>
      <c r="M361" s="90"/>
      <c r="N361" s="89" t="s">
        <v>220</v>
      </c>
      <c r="O361" s="31"/>
      <c r="P361" s="90">
        <v>662.9</v>
      </c>
      <c r="Q361" s="90"/>
      <c r="R361" s="34"/>
      <c r="S361" s="31"/>
      <c r="T361" s="90" t="s">
        <v>889</v>
      </c>
      <c r="U361" s="90"/>
      <c r="V361" s="89" t="s">
        <v>220</v>
      </c>
      <c r="W361" s="31"/>
      <c r="X361" s="90">
        <v>170.5</v>
      </c>
      <c r="Y361" s="90"/>
      <c r="Z361" s="34"/>
    </row>
    <row r="362" spans="1:26">
      <c r="A362" s="53"/>
      <c r="B362" s="68"/>
      <c r="C362" s="31"/>
      <c r="D362" s="44"/>
      <c r="E362" s="44"/>
      <c r="F362" s="29"/>
      <c r="G362" s="31"/>
      <c r="H362" s="44"/>
      <c r="I362" s="44"/>
      <c r="J362" s="29"/>
      <c r="K362" s="31"/>
      <c r="L362" s="44"/>
      <c r="M362" s="44"/>
      <c r="N362" s="29"/>
      <c r="O362" s="31"/>
      <c r="P362" s="44"/>
      <c r="Q362" s="44"/>
      <c r="R362" s="31"/>
      <c r="S362" s="31"/>
      <c r="T362" s="44"/>
      <c r="U362" s="44"/>
      <c r="V362" s="29"/>
      <c r="W362" s="31"/>
      <c r="X362" s="44"/>
      <c r="Y362" s="44"/>
      <c r="Z362" s="31"/>
    </row>
    <row r="363" spans="1:26">
      <c r="A363" s="53"/>
      <c r="B363" s="69" t="s">
        <v>676</v>
      </c>
      <c r="C363" s="37"/>
      <c r="D363" s="39" t="s">
        <v>708</v>
      </c>
      <c r="E363" s="39"/>
      <c r="F363" s="35" t="s">
        <v>220</v>
      </c>
      <c r="G363" s="37"/>
      <c r="H363" s="39" t="s">
        <v>895</v>
      </c>
      <c r="I363" s="39"/>
      <c r="J363" s="35" t="s">
        <v>220</v>
      </c>
      <c r="K363" s="37"/>
      <c r="L363" s="39" t="s">
        <v>896</v>
      </c>
      <c r="M363" s="39"/>
      <c r="N363" s="35" t="s">
        <v>220</v>
      </c>
      <c r="O363" s="37"/>
      <c r="P363" s="39">
        <v>240</v>
      </c>
      <c r="Q363" s="39"/>
      <c r="R363" s="37"/>
      <c r="S363" s="37"/>
      <c r="T363" s="39" t="s">
        <v>294</v>
      </c>
      <c r="U363" s="39"/>
      <c r="V363" s="37"/>
      <c r="W363" s="37"/>
      <c r="X363" s="39">
        <v>47.9</v>
      </c>
      <c r="Y363" s="39"/>
      <c r="Z363" s="37"/>
    </row>
    <row r="364" spans="1:26" ht="15.75" thickBot="1">
      <c r="A364" s="53"/>
      <c r="B364" s="69"/>
      <c r="C364" s="37"/>
      <c r="D364" s="47"/>
      <c r="E364" s="47"/>
      <c r="F364" s="45"/>
      <c r="G364" s="37"/>
      <c r="H364" s="47"/>
      <c r="I364" s="47"/>
      <c r="J364" s="45"/>
      <c r="K364" s="37"/>
      <c r="L364" s="47"/>
      <c r="M364" s="47"/>
      <c r="N364" s="45"/>
      <c r="O364" s="37"/>
      <c r="P364" s="47"/>
      <c r="Q364" s="47"/>
      <c r="R364" s="46"/>
      <c r="S364" s="37"/>
      <c r="T364" s="47"/>
      <c r="U364" s="47"/>
      <c r="V364" s="46"/>
      <c r="W364" s="37"/>
      <c r="X364" s="47"/>
      <c r="Y364" s="47"/>
      <c r="Z364" s="46"/>
    </row>
    <row r="365" spans="1:26">
      <c r="A365" s="53"/>
      <c r="B365" s="68" t="s">
        <v>869</v>
      </c>
      <c r="C365" s="31"/>
      <c r="D365" s="89" t="s">
        <v>218</v>
      </c>
      <c r="E365" s="90">
        <v>122.6</v>
      </c>
      <c r="F365" s="34"/>
      <c r="G365" s="31"/>
      <c r="H365" s="89" t="s">
        <v>218</v>
      </c>
      <c r="I365" s="90" t="s">
        <v>897</v>
      </c>
      <c r="J365" s="89" t="s">
        <v>220</v>
      </c>
      <c r="K365" s="31"/>
      <c r="L365" s="89" t="s">
        <v>218</v>
      </c>
      <c r="M365" s="90" t="s">
        <v>898</v>
      </c>
      <c r="N365" s="89" t="s">
        <v>220</v>
      </c>
      <c r="O365" s="31"/>
      <c r="P365" s="89" t="s">
        <v>218</v>
      </c>
      <c r="Q365" s="90">
        <v>422.9</v>
      </c>
      <c r="R365" s="34"/>
      <c r="S365" s="31"/>
      <c r="T365" s="89" t="s">
        <v>218</v>
      </c>
      <c r="U365" s="90" t="s">
        <v>889</v>
      </c>
      <c r="V365" s="89" t="s">
        <v>220</v>
      </c>
      <c r="W365" s="31"/>
      <c r="X365" s="89" t="s">
        <v>218</v>
      </c>
      <c r="Y365" s="90">
        <v>122.6</v>
      </c>
      <c r="Z365" s="34"/>
    </row>
    <row r="366" spans="1:26" ht="15.75" thickBot="1">
      <c r="A366" s="53"/>
      <c r="B366" s="101"/>
      <c r="C366" s="32"/>
      <c r="D366" s="30"/>
      <c r="E366" s="70"/>
      <c r="F366" s="32"/>
      <c r="G366" s="32"/>
      <c r="H366" s="30"/>
      <c r="I366" s="70"/>
      <c r="J366" s="30"/>
      <c r="K366" s="32"/>
      <c r="L366" s="30"/>
      <c r="M366" s="70"/>
      <c r="N366" s="30"/>
      <c r="O366" s="32"/>
      <c r="P366" s="30"/>
      <c r="Q366" s="70"/>
      <c r="R366" s="32"/>
      <c r="S366" s="32"/>
      <c r="T366" s="30"/>
      <c r="U366" s="70"/>
      <c r="V366" s="30"/>
      <c r="W366" s="32"/>
      <c r="X366" s="30"/>
      <c r="Y366" s="70"/>
      <c r="Z366" s="32"/>
    </row>
    <row r="367" spans="1:26">
      <c r="A367" s="53"/>
      <c r="B367" s="36" t="s">
        <v>872</v>
      </c>
      <c r="C367" s="38"/>
      <c r="D367" s="36" t="s">
        <v>218</v>
      </c>
      <c r="E367" s="40">
        <v>135.19999999999999</v>
      </c>
      <c r="F367" s="38"/>
      <c r="G367" s="38"/>
      <c r="H367" s="36" t="s">
        <v>218</v>
      </c>
      <c r="I367" s="40" t="s">
        <v>897</v>
      </c>
      <c r="J367" s="36" t="s">
        <v>220</v>
      </c>
      <c r="K367" s="38"/>
      <c r="L367" s="36" t="s">
        <v>218</v>
      </c>
      <c r="M367" s="40" t="s">
        <v>898</v>
      </c>
      <c r="N367" s="36" t="s">
        <v>220</v>
      </c>
      <c r="O367" s="38"/>
      <c r="P367" s="36" t="s">
        <v>218</v>
      </c>
      <c r="Q367" s="40">
        <v>422.9</v>
      </c>
      <c r="R367" s="38"/>
      <c r="S367" s="38"/>
      <c r="T367" s="36" t="s">
        <v>218</v>
      </c>
      <c r="U367" s="40" t="s">
        <v>889</v>
      </c>
      <c r="V367" s="36" t="s">
        <v>220</v>
      </c>
      <c r="W367" s="38"/>
      <c r="X367" s="36" t="s">
        <v>218</v>
      </c>
      <c r="Y367" s="40">
        <v>135.19999999999999</v>
      </c>
      <c r="Z367" s="38"/>
    </row>
    <row r="368" spans="1:26" ht="15.75" thickBot="1">
      <c r="A368" s="53"/>
      <c r="B368" s="45"/>
      <c r="C368" s="46"/>
      <c r="D368" s="45"/>
      <c r="E368" s="47"/>
      <c r="F368" s="46"/>
      <c r="G368" s="46"/>
      <c r="H368" s="45"/>
      <c r="I368" s="47"/>
      <c r="J368" s="45"/>
      <c r="K368" s="46"/>
      <c r="L368" s="45"/>
      <c r="M368" s="47"/>
      <c r="N368" s="45"/>
      <c r="O368" s="46"/>
      <c r="P368" s="45"/>
      <c r="Q368" s="47"/>
      <c r="R368" s="46"/>
      <c r="S368" s="46"/>
      <c r="T368" s="45"/>
      <c r="U368" s="47"/>
      <c r="V368" s="45"/>
      <c r="W368" s="46"/>
      <c r="X368" s="45"/>
      <c r="Y368" s="47"/>
      <c r="Z368" s="46"/>
    </row>
    <row r="369" spans="1:26">
      <c r="A369" s="53"/>
      <c r="B369" s="57"/>
      <c r="C369" s="57"/>
      <c r="D369" s="57"/>
      <c r="E369" s="57"/>
      <c r="F369" s="57"/>
      <c r="G369" s="57"/>
      <c r="H369" s="57"/>
      <c r="I369" s="57"/>
      <c r="J369" s="57"/>
      <c r="K369" s="57"/>
      <c r="L369" s="57"/>
      <c r="M369" s="57"/>
      <c r="N369" s="57"/>
      <c r="O369" s="57"/>
      <c r="P369" s="57"/>
      <c r="Q369" s="57"/>
      <c r="R369" s="57"/>
      <c r="S369" s="57"/>
      <c r="T369" s="57"/>
      <c r="U369" s="57"/>
      <c r="V369" s="57"/>
      <c r="W369" s="57"/>
      <c r="X369" s="57"/>
      <c r="Y369" s="57"/>
      <c r="Z369" s="57"/>
    </row>
    <row r="370" spans="1:26">
      <c r="A370" s="53"/>
      <c r="B370" s="54" t="s">
        <v>678</v>
      </c>
      <c r="C370" s="54"/>
      <c r="D370" s="54"/>
      <c r="E370" s="54"/>
      <c r="F370" s="54"/>
      <c r="G370" s="54"/>
      <c r="H370" s="54"/>
      <c r="I370" s="54"/>
      <c r="J370" s="54"/>
      <c r="K370" s="54"/>
      <c r="L370" s="54"/>
      <c r="M370" s="54"/>
      <c r="N370" s="54"/>
      <c r="O370" s="54"/>
      <c r="P370" s="54"/>
      <c r="Q370" s="54"/>
      <c r="R370" s="54"/>
      <c r="S370" s="54"/>
      <c r="T370" s="54"/>
      <c r="U370" s="54"/>
      <c r="V370" s="54"/>
      <c r="W370" s="54"/>
      <c r="X370" s="54"/>
      <c r="Y370" s="54"/>
      <c r="Z370" s="54"/>
    </row>
    <row r="371" spans="1:26">
      <c r="A371" s="53"/>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row>
    <row r="372" spans="1:26">
      <c r="A372" s="5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row>
    <row r="373" spans="1:26">
      <c r="A373" s="53"/>
      <c r="B373" s="79"/>
      <c r="C373" s="13"/>
      <c r="D373" s="126" t="s">
        <v>645</v>
      </c>
      <c r="E373" s="126"/>
      <c r="F373" s="126"/>
      <c r="G373" s="126"/>
      <c r="H373" s="126"/>
      <c r="I373" s="126"/>
      <c r="J373" s="126"/>
      <c r="K373" s="126"/>
      <c r="L373" s="126"/>
      <c r="M373" s="126"/>
      <c r="N373" s="126"/>
      <c r="O373" s="126"/>
      <c r="P373" s="126"/>
      <c r="Q373" s="126"/>
      <c r="R373" s="126"/>
      <c r="S373" s="126"/>
      <c r="T373" s="126"/>
      <c r="U373" s="126"/>
      <c r="V373" s="126"/>
      <c r="W373" s="126"/>
      <c r="X373" s="126"/>
      <c r="Y373" s="126"/>
      <c r="Z373" s="126"/>
    </row>
    <row r="374" spans="1:26">
      <c r="A374" s="53"/>
      <c r="B374" s="31"/>
      <c r="C374" s="31"/>
      <c r="D374" s="126" t="s">
        <v>211</v>
      </c>
      <c r="E374" s="126"/>
      <c r="F374" s="126"/>
      <c r="G374" s="126"/>
      <c r="H374" s="126"/>
      <c r="I374" s="126"/>
      <c r="J374" s="126"/>
      <c r="K374" s="126"/>
      <c r="L374" s="126"/>
      <c r="M374" s="126"/>
      <c r="N374" s="126"/>
      <c r="O374" s="126"/>
      <c r="P374" s="126"/>
      <c r="Q374" s="126"/>
      <c r="R374" s="126"/>
      <c r="S374" s="126"/>
      <c r="T374" s="126"/>
      <c r="U374" s="126"/>
      <c r="V374" s="126"/>
      <c r="W374" s="126"/>
      <c r="X374" s="126"/>
      <c r="Y374" s="126"/>
      <c r="Z374" s="126"/>
    </row>
    <row r="375" spans="1:26" ht="15.75" thickBot="1">
      <c r="A375" s="53"/>
      <c r="B375" s="31"/>
      <c r="C375" s="31"/>
      <c r="D375" s="127">
        <v>41182</v>
      </c>
      <c r="E375" s="127"/>
      <c r="F375" s="127"/>
      <c r="G375" s="127"/>
      <c r="H375" s="127"/>
      <c r="I375" s="127"/>
      <c r="J375" s="127"/>
      <c r="K375" s="127"/>
      <c r="L375" s="127"/>
      <c r="M375" s="127"/>
      <c r="N375" s="127"/>
      <c r="O375" s="127"/>
      <c r="P375" s="127"/>
      <c r="Q375" s="127"/>
      <c r="R375" s="127"/>
      <c r="S375" s="127"/>
      <c r="T375" s="127"/>
      <c r="U375" s="127"/>
      <c r="V375" s="127"/>
      <c r="W375" s="127"/>
      <c r="X375" s="127"/>
      <c r="Y375" s="127"/>
      <c r="Z375" s="127"/>
    </row>
    <row r="376" spans="1:26">
      <c r="A376" s="53"/>
      <c r="B376" s="128" t="s">
        <v>251</v>
      </c>
      <c r="C376" s="31"/>
      <c r="D376" s="130" t="s">
        <v>646</v>
      </c>
      <c r="E376" s="130"/>
      <c r="F376" s="130"/>
      <c r="G376" s="34"/>
      <c r="H376" s="130" t="s">
        <v>856</v>
      </c>
      <c r="I376" s="130"/>
      <c r="J376" s="130"/>
      <c r="K376" s="34"/>
      <c r="L376" s="130" t="s">
        <v>647</v>
      </c>
      <c r="M376" s="130"/>
      <c r="N376" s="130"/>
      <c r="O376" s="34"/>
      <c r="P376" s="130" t="s">
        <v>648</v>
      </c>
      <c r="Q376" s="130"/>
      <c r="R376" s="130"/>
      <c r="S376" s="34"/>
      <c r="T376" s="130" t="s">
        <v>649</v>
      </c>
      <c r="U376" s="130"/>
      <c r="V376" s="130"/>
      <c r="W376" s="34"/>
      <c r="X376" s="130" t="s">
        <v>650</v>
      </c>
      <c r="Y376" s="130"/>
      <c r="Z376" s="130"/>
    </row>
    <row r="377" spans="1:26" ht="15.75" thickBot="1">
      <c r="A377" s="53"/>
      <c r="B377" s="129"/>
      <c r="C377" s="32"/>
      <c r="D377" s="131"/>
      <c r="E377" s="131"/>
      <c r="F377" s="131"/>
      <c r="G377" s="32"/>
      <c r="H377" s="131"/>
      <c r="I377" s="131"/>
      <c r="J377" s="131"/>
      <c r="K377" s="32"/>
      <c r="L377" s="131"/>
      <c r="M377" s="131"/>
      <c r="N377" s="131"/>
      <c r="O377" s="32"/>
      <c r="P377" s="131" t="s">
        <v>647</v>
      </c>
      <c r="Q377" s="131"/>
      <c r="R377" s="131"/>
      <c r="S377" s="32"/>
      <c r="T377" s="131"/>
      <c r="U377" s="131"/>
      <c r="V377" s="131"/>
      <c r="W377" s="32"/>
      <c r="X377" s="131"/>
      <c r="Y377" s="131"/>
      <c r="Z377" s="131"/>
    </row>
    <row r="378" spans="1:26">
      <c r="A378" s="53"/>
      <c r="B378" s="119" t="s">
        <v>35</v>
      </c>
      <c r="C378" s="13"/>
      <c r="D378" s="34"/>
      <c r="E378" s="34"/>
      <c r="F378" s="34"/>
      <c r="G378" s="13"/>
      <c r="H378" s="34"/>
      <c r="I378" s="34"/>
      <c r="J378" s="34"/>
      <c r="K378" s="13"/>
      <c r="L378" s="34"/>
      <c r="M378" s="34"/>
      <c r="N378" s="34"/>
      <c r="O378" s="13"/>
      <c r="P378" s="34"/>
      <c r="Q378" s="34"/>
      <c r="R378" s="34"/>
      <c r="S378" s="13"/>
      <c r="T378" s="34"/>
      <c r="U378" s="34"/>
      <c r="V378" s="34"/>
      <c r="W378" s="13"/>
      <c r="X378" s="34"/>
      <c r="Y378" s="34"/>
      <c r="Z378" s="34"/>
    </row>
    <row r="379" spans="1:26">
      <c r="A379" s="53"/>
      <c r="B379" s="91" t="s">
        <v>651</v>
      </c>
      <c r="C379" s="37"/>
      <c r="D379" s="35" t="s">
        <v>218</v>
      </c>
      <c r="E379" s="39" t="s">
        <v>294</v>
      </c>
      <c r="F379" s="37"/>
      <c r="G379" s="37"/>
      <c r="H379" s="35" t="s">
        <v>218</v>
      </c>
      <c r="I379" s="39" t="s">
        <v>294</v>
      </c>
      <c r="J379" s="37"/>
      <c r="K379" s="37"/>
      <c r="L379" s="35" t="s">
        <v>218</v>
      </c>
      <c r="M379" s="41">
        <v>1494.7</v>
      </c>
      <c r="N379" s="37"/>
      <c r="O379" s="37"/>
      <c r="P379" s="35" t="s">
        <v>218</v>
      </c>
      <c r="Q379" s="41">
        <v>2953.2</v>
      </c>
      <c r="R379" s="37"/>
      <c r="S379" s="37"/>
      <c r="T379" s="35" t="s">
        <v>218</v>
      </c>
      <c r="U379" s="39" t="s">
        <v>712</v>
      </c>
      <c r="V379" s="35" t="s">
        <v>220</v>
      </c>
      <c r="W379" s="37"/>
      <c r="X379" s="35" t="s">
        <v>218</v>
      </c>
      <c r="Y379" s="41">
        <v>4441.3</v>
      </c>
      <c r="Z379" s="37"/>
    </row>
    <row r="380" spans="1:26">
      <c r="A380" s="53"/>
      <c r="B380" s="91"/>
      <c r="C380" s="37"/>
      <c r="D380" s="35"/>
      <c r="E380" s="39"/>
      <c r="F380" s="37"/>
      <c r="G380" s="37"/>
      <c r="H380" s="35"/>
      <c r="I380" s="39"/>
      <c r="J380" s="37"/>
      <c r="K380" s="37"/>
      <c r="L380" s="35"/>
      <c r="M380" s="41"/>
      <c r="N380" s="37"/>
      <c r="O380" s="37"/>
      <c r="P380" s="35"/>
      <c r="Q380" s="41"/>
      <c r="R380" s="37"/>
      <c r="S380" s="37"/>
      <c r="T380" s="35"/>
      <c r="U380" s="39"/>
      <c r="V380" s="35"/>
      <c r="W380" s="37"/>
      <c r="X380" s="35"/>
      <c r="Y380" s="41"/>
      <c r="Z380" s="37"/>
    </row>
    <row r="381" spans="1:26">
      <c r="A381" s="53"/>
      <c r="B381" s="92" t="s">
        <v>37</v>
      </c>
      <c r="C381" s="31"/>
      <c r="D381" s="44" t="s">
        <v>294</v>
      </c>
      <c r="E381" s="44"/>
      <c r="F381" s="31"/>
      <c r="G381" s="31"/>
      <c r="H381" s="44" t="s">
        <v>294</v>
      </c>
      <c r="I381" s="44"/>
      <c r="J381" s="31"/>
      <c r="K381" s="31"/>
      <c r="L381" s="44">
        <v>89.2</v>
      </c>
      <c r="M381" s="44"/>
      <c r="N381" s="31"/>
      <c r="O381" s="31"/>
      <c r="P381" s="44">
        <v>87.6</v>
      </c>
      <c r="Q381" s="44"/>
      <c r="R381" s="31"/>
      <c r="S381" s="31"/>
      <c r="T381" s="44" t="s">
        <v>294</v>
      </c>
      <c r="U381" s="44"/>
      <c r="V381" s="31"/>
      <c r="W381" s="31"/>
      <c r="X381" s="44">
        <v>176.8</v>
      </c>
      <c r="Y381" s="44"/>
      <c r="Z381" s="31"/>
    </row>
    <row r="382" spans="1:26" ht="15.75" thickBot="1">
      <c r="A382" s="53"/>
      <c r="B382" s="92"/>
      <c r="C382" s="31"/>
      <c r="D382" s="70"/>
      <c r="E382" s="70"/>
      <c r="F382" s="32"/>
      <c r="G382" s="31"/>
      <c r="H382" s="70"/>
      <c r="I382" s="70"/>
      <c r="J382" s="32"/>
      <c r="K382" s="31"/>
      <c r="L382" s="70"/>
      <c r="M382" s="70"/>
      <c r="N382" s="32"/>
      <c r="O382" s="31"/>
      <c r="P382" s="70"/>
      <c r="Q382" s="70"/>
      <c r="R382" s="32"/>
      <c r="S382" s="31"/>
      <c r="T382" s="70"/>
      <c r="U382" s="70"/>
      <c r="V382" s="32"/>
      <c r="W382" s="31"/>
      <c r="X382" s="70"/>
      <c r="Y382" s="70"/>
      <c r="Z382" s="32"/>
    </row>
    <row r="383" spans="1:26">
      <c r="A383" s="53"/>
      <c r="B383" s="94" t="s">
        <v>38</v>
      </c>
      <c r="C383" s="37"/>
      <c r="D383" s="40" t="s">
        <v>294</v>
      </c>
      <c r="E383" s="40"/>
      <c r="F383" s="38"/>
      <c r="G383" s="37"/>
      <c r="H383" s="40" t="s">
        <v>294</v>
      </c>
      <c r="I383" s="40"/>
      <c r="J383" s="38"/>
      <c r="K383" s="37"/>
      <c r="L383" s="42">
        <v>1583.9</v>
      </c>
      <c r="M383" s="42"/>
      <c r="N383" s="38"/>
      <c r="O383" s="37"/>
      <c r="P383" s="42">
        <v>3040.8</v>
      </c>
      <c r="Q383" s="42"/>
      <c r="R383" s="38"/>
      <c r="S383" s="37"/>
      <c r="T383" s="40" t="s">
        <v>712</v>
      </c>
      <c r="U383" s="40"/>
      <c r="V383" s="36" t="s">
        <v>220</v>
      </c>
      <c r="W383" s="37"/>
      <c r="X383" s="42">
        <v>4618.1000000000004</v>
      </c>
      <c r="Y383" s="42"/>
      <c r="Z383" s="38"/>
    </row>
    <row r="384" spans="1:26" ht="15.75" thickBot="1">
      <c r="A384" s="53"/>
      <c r="B384" s="132"/>
      <c r="C384" s="46"/>
      <c r="D384" s="47"/>
      <c r="E384" s="47"/>
      <c r="F384" s="46"/>
      <c r="G384" s="46"/>
      <c r="H384" s="47"/>
      <c r="I384" s="47"/>
      <c r="J384" s="46"/>
      <c r="K384" s="46"/>
      <c r="L384" s="72"/>
      <c r="M384" s="72"/>
      <c r="N384" s="46"/>
      <c r="O384" s="46"/>
      <c r="P384" s="72"/>
      <c r="Q384" s="72"/>
      <c r="R384" s="46"/>
      <c r="S384" s="46"/>
      <c r="T384" s="47"/>
      <c r="U384" s="47"/>
      <c r="V384" s="45"/>
      <c r="W384" s="46"/>
      <c r="X384" s="72"/>
      <c r="Y384" s="72"/>
      <c r="Z384" s="46"/>
    </row>
    <row r="385" spans="1:26">
      <c r="A385" s="53"/>
      <c r="B385" s="119" t="s">
        <v>39</v>
      </c>
      <c r="C385" s="13"/>
      <c r="D385" s="34"/>
      <c r="E385" s="34"/>
      <c r="F385" s="34"/>
      <c r="G385" s="13"/>
      <c r="H385" s="34"/>
      <c r="I385" s="34"/>
      <c r="J385" s="34"/>
      <c r="K385" s="13"/>
      <c r="L385" s="34"/>
      <c r="M385" s="34"/>
      <c r="N385" s="34"/>
      <c r="O385" s="13"/>
      <c r="P385" s="34"/>
      <c r="Q385" s="34"/>
      <c r="R385" s="34"/>
      <c r="S385" s="13"/>
      <c r="T385" s="34"/>
      <c r="U385" s="34"/>
      <c r="V385" s="34"/>
      <c r="W385" s="13"/>
      <c r="X385" s="34"/>
      <c r="Y385" s="34"/>
      <c r="Z385" s="34"/>
    </row>
    <row r="386" spans="1:26">
      <c r="A386" s="53"/>
      <c r="B386" s="69" t="s">
        <v>680</v>
      </c>
      <c r="C386" s="37"/>
      <c r="D386" s="39" t="s">
        <v>294</v>
      </c>
      <c r="E386" s="39"/>
      <c r="F386" s="37"/>
      <c r="G386" s="37"/>
      <c r="H386" s="39" t="s">
        <v>294</v>
      </c>
      <c r="I386" s="39"/>
      <c r="J386" s="37"/>
      <c r="K386" s="37"/>
      <c r="L386" s="39">
        <v>865.4</v>
      </c>
      <c r="M386" s="39"/>
      <c r="N386" s="37"/>
      <c r="O386" s="37"/>
      <c r="P386" s="41">
        <v>1124.7</v>
      </c>
      <c r="Q386" s="41"/>
      <c r="R386" s="37"/>
      <c r="S386" s="37"/>
      <c r="T386" s="39" t="s">
        <v>584</v>
      </c>
      <c r="U386" s="39"/>
      <c r="V386" s="35" t="s">
        <v>220</v>
      </c>
      <c r="W386" s="37"/>
      <c r="X386" s="41">
        <v>1987.3</v>
      </c>
      <c r="Y386" s="41"/>
      <c r="Z386" s="37"/>
    </row>
    <row r="387" spans="1:26">
      <c r="A387" s="53"/>
      <c r="B387" s="69"/>
      <c r="C387" s="37"/>
      <c r="D387" s="39"/>
      <c r="E387" s="39"/>
      <c r="F387" s="37"/>
      <c r="G387" s="37"/>
      <c r="H387" s="39"/>
      <c r="I387" s="39"/>
      <c r="J387" s="37"/>
      <c r="K387" s="37"/>
      <c r="L387" s="39"/>
      <c r="M387" s="39"/>
      <c r="N387" s="37"/>
      <c r="O387" s="37"/>
      <c r="P387" s="41"/>
      <c r="Q387" s="41"/>
      <c r="R387" s="37"/>
      <c r="S387" s="37"/>
      <c r="T387" s="39"/>
      <c r="U387" s="39"/>
      <c r="V387" s="35"/>
      <c r="W387" s="37"/>
      <c r="X387" s="41"/>
      <c r="Y387" s="41"/>
      <c r="Z387" s="37"/>
    </row>
    <row r="388" spans="1:26">
      <c r="A388" s="53"/>
      <c r="B388" s="68" t="s">
        <v>41</v>
      </c>
      <c r="C388" s="31"/>
      <c r="D388" s="44" t="s">
        <v>294</v>
      </c>
      <c r="E388" s="44"/>
      <c r="F388" s="31"/>
      <c r="G388" s="31"/>
      <c r="H388" s="44" t="s">
        <v>294</v>
      </c>
      <c r="I388" s="44"/>
      <c r="J388" s="31"/>
      <c r="K388" s="31"/>
      <c r="L388" s="44">
        <v>74.400000000000006</v>
      </c>
      <c r="M388" s="44"/>
      <c r="N388" s="31"/>
      <c r="O388" s="31"/>
      <c r="P388" s="44">
        <v>84.9</v>
      </c>
      <c r="Q388" s="44"/>
      <c r="R388" s="31"/>
      <c r="S388" s="31"/>
      <c r="T388" s="44" t="s">
        <v>294</v>
      </c>
      <c r="U388" s="44"/>
      <c r="V388" s="31"/>
      <c r="W388" s="31"/>
      <c r="X388" s="44">
        <v>159.30000000000001</v>
      </c>
      <c r="Y388" s="44"/>
      <c r="Z388" s="31"/>
    </row>
    <row r="389" spans="1:26">
      <c r="A389" s="53"/>
      <c r="B389" s="68"/>
      <c r="C389" s="31"/>
      <c r="D389" s="44"/>
      <c r="E389" s="44"/>
      <c r="F389" s="31"/>
      <c r="G389" s="31"/>
      <c r="H389" s="44"/>
      <c r="I389" s="44"/>
      <c r="J389" s="31"/>
      <c r="K389" s="31"/>
      <c r="L389" s="44"/>
      <c r="M389" s="44"/>
      <c r="N389" s="31"/>
      <c r="O389" s="31"/>
      <c r="P389" s="44"/>
      <c r="Q389" s="44"/>
      <c r="R389" s="31"/>
      <c r="S389" s="31"/>
      <c r="T389" s="44"/>
      <c r="U389" s="44"/>
      <c r="V389" s="31"/>
      <c r="W389" s="31"/>
      <c r="X389" s="44"/>
      <c r="Y389" s="44"/>
      <c r="Z389" s="31"/>
    </row>
    <row r="390" spans="1:26">
      <c r="A390" s="53"/>
      <c r="B390" s="69" t="s">
        <v>42</v>
      </c>
      <c r="C390" s="37"/>
      <c r="D390" s="39" t="s">
        <v>294</v>
      </c>
      <c r="E390" s="39"/>
      <c r="F390" s="37"/>
      <c r="G390" s="37"/>
      <c r="H390" s="39" t="s">
        <v>294</v>
      </c>
      <c r="I390" s="39"/>
      <c r="J390" s="37"/>
      <c r="K390" s="37"/>
      <c r="L390" s="39">
        <v>348.7</v>
      </c>
      <c r="M390" s="39"/>
      <c r="N390" s="37"/>
      <c r="O390" s="37"/>
      <c r="P390" s="39">
        <v>374.6</v>
      </c>
      <c r="Q390" s="39"/>
      <c r="R390" s="37"/>
      <c r="S390" s="37"/>
      <c r="T390" s="39" t="s">
        <v>899</v>
      </c>
      <c r="U390" s="39"/>
      <c r="V390" s="35" t="s">
        <v>220</v>
      </c>
      <c r="W390" s="37"/>
      <c r="X390" s="39">
        <v>719.5</v>
      </c>
      <c r="Y390" s="39"/>
      <c r="Z390" s="37"/>
    </row>
    <row r="391" spans="1:26">
      <c r="A391" s="53"/>
      <c r="B391" s="69"/>
      <c r="C391" s="37"/>
      <c r="D391" s="39"/>
      <c r="E391" s="39"/>
      <c r="F391" s="37"/>
      <c r="G391" s="37"/>
      <c r="H391" s="39"/>
      <c r="I391" s="39"/>
      <c r="J391" s="37"/>
      <c r="K391" s="37"/>
      <c r="L391" s="39"/>
      <c r="M391" s="39"/>
      <c r="N391" s="37"/>
      <c r="O391" s="37"/>
      <c r="P391" s="39"/>
      <c r="Q391" s="39"/>
      <c r="R391" s="37"/>
      <c r="S391" s="37"/>
      <c r="T391" s="39"/>
      <c r="U391" s="39"/>
      <c r="V391" s="35"/>
      <c r="W391" s="37"/>
      <c r="X391" s="39"/>
      <c r="Y391" s="39"/>
      <c r="Z391" s="37"/>
    </row>
    <row r="392" spans="1:26">
      <c r="A392" s="53"/>
      <c r="B392" s="68" t="s">
        <v>43</v>
      </c>
      <c r="C392" s="31"/>
      <c r="D392" s="44" t="s">
        <v>294</v>
      </c>
      <c r="E392" s="44"/>
      <c r="F392" s="31"/>
      <c r="G392" s="31"/>
      <c r="H392" s="44" t="s">
        <v>294</v>
      </c>
      <c r="I392" s="44"/>
      <c r="J392" s="31"/>
      <c r="K392" s="31"/>
      <c r="L392" s="44">
        <v>266.2</v>
      </c>
      <c r="M392" s="44"/>
      <c r="N392" s="31"/>
      <c r="O392" s="31"/>
      <c r="P392" s="44">
        <v>692.3</v>
      </c>
      <c r="Q392" s="44"/>
      <c r="R392" s="31"/>
      <c r="S392" s="31"/>
      <c r="T392" s="44" t="s">
        <v>294</v>
      </c>
      <c r="U392" s="44"/>
      <c r="V392" s="31"/>
      <c r="W392" s="31"/>
      <c r="X392" s="44">
        <v>958.5</v>
      </c>
      <c r="Y392" s="44"/>
      <c r="Z392" s="31"/>
    </row>
    <row r="393" spans="1:26">
      <c r="A393" s="53"/>
      <c r="B393" s="68"/>
      <c r="C393" s="31"/>
      <c r="D393" s="44"/>
      <c r="E393" s="44"/>
      <c r="F393" s="31"/>
      <c r="G393" s="31"/>
      <c r="H393" s="44"/>
      <c r="I393" s="44"/>
      <c r="J393" s="31"/>
      <c r="K393" s="31"/>
      <c r="L393" s="44"/>
      <c r="M393" s="44"/>
      <c r="N393" s="31"/>
      <c r="O393" s="31"/>
      <c r="P393" s="44"/>
      <c r="Q393" s="44"/>
      <c r="R393" s="31"/>
      <c r="S393" s="31"/>
      <c r="T393" s="44"/>
      <c r="U393" s="44"/>
      <c r="V393" s="31"/>
      <c r="W393" s="31"/>
      <c r="X393" s="44"/>
      <c r="Y393" s="44"/>
      <c r="Z393" s="31"/>
    </row>
    <row r="394" spans="1:26">
      <c r="A394" s="53"/>
      <c r="B394" s="69" t="s">
        <v>659</v>
      </c>
      <c r="C394" s="37"/>
      <c r="D394" s="39" t="s">
        <v>294</v>
      </c>
      <c r="E394" s="39"/>
      <c r="F394" s="37"/>
      <c r="G394" s="37"/>
      <c r="H394" s="39" t="s">
        <v>294</v>
      </c>
      <c r="I394" s="39"/>
      <c r="J394" s="37"/>
      <c r="K394" s="37"/>
      <c r="L394" s="39">
        <v>0.5</v>
      </c>
      <c r="M394" s="39"/>
      <c r="N394" s="37"/>
      <c r="O394" s="37"/>
      <c r="P394" s="39">
        <v>53.9</v>
      </c>
      <c r="Q394" s="39"/>
      <c r="R394" s="37"/>
      <c r="S394" s="37"/>
      <c r="T394" s="39" t="s">
        <v>294</v>
      </c>
      <c r="U394" s="39"/>
      <c r="V394" s="37"/>
      <c r="W394" s="37"/>
      <c r="X394" s="39">
        <v>54.4</v>
      </c>
      <c r="Y394" s="39"/>
      <c r="Z394" s="37"/>
    </row>
    <row r="395" spans="1:26">
      <c r="A395" s="53"/>
      <c r="B395" s="69"/>
      <c r="C395" s="37"/>
      <c r="D395" s="39"/>
      <c r="E395" s="39"/>
      <c r="F395" s="37"/>
      <c r="G395" s="37"/>
      <c r="H395" s="39"/>
      <c r="I395" s="39"/>
      <c r="J395" s="37"/>
      <c r="K395" s="37"/>
      <c r="L395" s="39"/>
      <c r="M395" s="39"/>
      <c r="N395" s="37"/>
      <c r="O395" s="37"/>
      <c r="P395" s="39"/>
      <c r="Q395" s="39"/>
      <c r="R395" s="37"/>
      <c r="S395" s="37"/>
      <c r="T395" s="39"/>
      <c r="U395" s="39"/>
      <c r="V395" s="37"/>
      <c r="W395" s="37"/>
      <c r="X395" s="39"/>
      <c r="Y395" s="39"/>
      <c r="Z395" s="37"/>
    </row>
    <row r="396" spans="1:26">
      <c r="A396" s="53"/>
      <c r="B396" s="68" t="s">
        <v>660</v>
      </c>
      <c r="C396" s="31"/>
      <c r="D396" s="44" t="s">
        <v>294</v>
      </c>
      <c r="E396" s="44"/>
      <c r="F396" s="31"/>
      <c r="G396" s="31"/>
      <c r="H396" s="44" t="s">
        <v>294</v>
      </c>
      <c r="I396" s="44"/>
      <c r="J396" s="31"/>
      <c r="K396" s="31"/>
      <c r="L396" s="44">
        <v>7.9</v>
      </c>
      <c r="M396" s="44"/>
      <c r="N396" s="31"/>
      <c r="O396" s="31"/>
      <c r="P396" s="44">
        <v>15.4</v>
      </c>
      <c r="Q396" s="44"/>
      <c r="R396" s="31"/>
      <c r="S396" s="31"/>
      <c r="T396" s="44" t="s">
        <v>294</v>
      </c>
      <c r="U396" s="44"/>
      <c r="V396" s="31"/>
      <c r="W396" s="31"/>
      <c r="X396" s="44">
        <v>23.3</v>
      </c>
      <c r="Y396" s="44"/>
      <c r="Z396" s="31"/>
    </row>
    <row r="397" spans="1:26" ht="15.75" thickBot="1">
      <c r="A397" s="53"/>
      <c r="B397" s="68"/>
      <c r="C397" s="31"/>
      <c r="D397" s="70"/>
      <c r="E397" s="70"/>
      <c r="F397" s="32"/>
      <c r="G397" s="31"/>
      <c r="H397" s="70"/>
      <c r="I397" s="70"/>
      <c r="J397" s="32"/>
      <c r="K397" s="31"/>
      <c r="L397" s="70"/>
      <c r="M397" s="70"/>
      <c r="N397" s="32"/>
      <c r="O397" s="31"/>
      <c r="P397" s="70"/>
      <c r="Q397" s="70"/>
      <c r="R397" s="32"/>
      <c r="S397" s="31"/>
      <c r="T397" s="70"/>
      <c r="U397" s="70"/>
      <c r="V397" s="32"/>
      <c r="W397" s="31"/>
      <c r="X397" s="70"/>
      <c r="Y397" s="70"/>
      <c r="Z397" s="32"/>
    </row>
    <row r="398" spans="1:26">
      <c r="A398" s="53"/>
      <c r="B398" s="94" t="s">
        <v>46</v>
      </c>
      <c r="C398" s="37"/>
      <c r="D398" s="40" t="s">
        <v>294</v>
      </c>
      <c r="E398" s="40"/>
      <c r="F398" s="38"/>
      <c r="G398" s="37"/>
      <c r="H398" s="40" t="s">
        <v>294</v>
      </c>
      <c r="I398" s="40"/>
      <c r="J398" s="38"/>
      <c r="K398" s="37"/>
      <c r="L398" s="42">
        <v>1563.1</v>
      </c>
      <c r="M398" s="42"/>
      <c r="N398" s="38"/>
      <c r="O398" s="37"/>
      <c r="P398" s="42">
        <v>2345.8000000000002</v>
      </c>
      <c r="Q398" s="42"/>
      <c r="R398" s="38"/>
      <c r="S398" s="37"/>
      <c r="T398" s="40" t="s">
        <v>712</v>
      </c>
      <c r="U398" s="40"/>
      <c r="V398" s="36" t="s">
        <v>220</v>
      </c>
      <c r="W398" s="37"/>
      <c r="X398" s="42">
        <v>3902.3</v>
      </c>
      <c r="Y398" s="42"/>
      <c r="Z398" s="38"/>
    </row>
    <row r="399" spans="1:26" ht="15.75" thickBot="1">
      <c r="A399" s="53"/>
      <c r="B399" s="132"/>
      <c r="C399" s="46"/>
      <c r="D399" s="47"/>
      <c r="E399" s="47"/>
      <c r="F399" s="46"/>
      <c r="G399" s="46"/>
      <c r="H399" s="47"/>
      <c r="I399" s="47"/>
      <c r="J399" s="46"/>
      <c r="K399" s="46"/>
      <c r="L399" s="72"/>
      <c r="M399" s="72"/>
      <c r="N399" s="46"/>
      <c r="O399" s="46"/>
      <c r="P399" s="72"/>
      <c r="Q399" s="72"/>
      <c r="R399" s="46"/>
      <c r="S399" s="46"/>
      <c r="T399" s="47"/>
      <c r="U399" s="47"/>
      <c r="V399" s="45"/>
      <c r="W399" s="46"/>
      <c r="X399" s="72"/>
      <c r="Y399" s="72"/>
      <c r="Z399" s="46"/>
    </row>
    <row r="400" spans="1:26">
      <c r="A400" s="53"/>
      <c r="B400" s="133" t="s">
        <v>47</v>
      </c>
      <c r="C400" s="34"/>
      <c r="D400" s="90" t="s">
        <v>294</v>
      </c>
      <c r="E400" s="90"/>
      <c r="F400" s="34"/>
      <c r="G400" s="34"/>
      <c r="H400" s="90" t="s">
        <v>294</v>
      </c>
      <c r="I400" s="90"/>
      <c r="J400" s="34"/>
      <c r="K400" s="34"/>
      <c r="L400" s="90">
        <v>20.8</v>
      </c>
      <c r="M400" s="90"/>
      <c r="N400" s="34"/>
      <c r="O400" s="34"/>
      <c r="P400" s="90">
        <v>695</v>
      </c>
      <c r="Q400" s="90"/>
      <c r="R400" s="34"/>
      <c r="S400" s="34"/>
      <c r="T400" s="90" t="s">
        <v>294</v>
      </c>
      <c r="U400" s="90"/>
      <c r="V400" s="34"/>
      <c r="W400" s="34"/>
      <c r="X400" s="90">
        <v>715.8</v>
      </c>
      <c r="Y400" s="90"/>
      <c r="Z400" s="34"/>
    </row>
    <row r="401" spans="1:26">
      <c r="A401" s="53"/>
      <c r="B401" s="134"/>
      <c r="C401" s="31"/>
      <c r="D401" s="44"/>
      <c r="E401" s="44"/>
      <c r="F401" s="31"/>
      <c r="G401" s="31"/>
      <c r="H401" s="44"/>
      <c r="I401" s="44"/>
      <c r="J401" s="31"/>
      <c r="K401" s="31"/>
      <c r="L401" s="44"/>
      <c r="M401" s="44"/>
      <c r="N401" s="31"/>
      <c r="O401" s="31"/>
      <c r="P401" s="44"/>
      <c r="Q401" s="44"/>
      <c r="R401" s="31"/>
      <c r="S401" s="31"/>
      <c r="T401" s="44"/>
      <c r="U401" s="44"/>
      <c r="V401" s="31"/>
      <c r="W401" s="31"/>
      <c r="X401" s="44"/>
      <c r="Y401" s="44"/>
      <c r="Z401" s="31"/>
    </row>
    <row r="402" spans="1:26">
      <c r="A402" s="53"/>
      <c r="B402" s="151" t="s">
        <v>860</v>
      </c>
      <c r="C402" s="37"/>
      <c r="D402" s="39">
        <v>341.1</v>
      </c>
      <c r="E402" s="39"/>
      <c r="F402" s="37"/>
      <c r="G402" s="37"/>
      <c r="H402" s="39">
        <v>14.3</v>
      </c>
      <c r="I402" s="39"/>
      <c r="J402" s="37"/>
      <c r="K402" s="37"/>
      <c r="L402" s="39">
        <v>5.8</v>
      </c>
      <c r="M402" s="39"/>
      <c r="N402" s="37"/>
      <c r="O402" s="37"/>
      <c r="P402" s="39" t="s">
        <v>900</v>
      </c>
      <c r="Q402" s="39"/>
      <c r="R402" s="35" t="s">
        <v>220</v>
      </c>
      <c r="S402" s="37"/>
      <c r="T402" s="39" t="s">
        <v>901</v>
      </c>
      <c r="U402" s="39"/>
      <c r="V402" s="35" t="s">
        <v>220</v>
      </c>
      <c r="W402" s="37"/>
      <c r="X402" s="39" t="s">
        <v>294</v>
      </c>
      <c r="Y402" s="39"/>
      <c r="Z402" s="37"/>
    </row>
    <row r="403" spans="1:26">
      <c r="A403" s="53"/>
      <c r="B403" s="151" t="s">
        <v>861</v>
      </c>
      <c r="C403" s="37"/>
      <c r="D403" s="39"/>
      <c r="E403" s="39"/>
      <c r="F403" s="37"/>
      <c r="G403" s="37"/>
      <c r="H403" s="39"/>
      <c r="I403" s="39"/>
      <c r="J403" s="37"/>
      <c r="K403" s="37"/>
      <c r="L403" s="39"/>
      <c r="M403" s="39"/>
      <c r="N403" s="37"/>
      <c r="O403" s="37"/>
      <c r="P403" s="39"/>
      <c r="Q403" s="39"/>
      <c r="R403" s="35"/>
      <c r="S403" s="37"/>
      <c r="T403" s="39"/>
      <c r="U403" s="39"/>
      <c r="V403" s="35"/>
      <c r="W403" s="37"/>
      <c r="X403" s="39"/>
      <c r="Y403" s="39"/>
      <c r="Z403" s="37"/>
    </row>
    <row r="404" spans="1:26">
      <c r="A404" s="53"/>
      <c r="B404" s="68" t="s">
        <v>48</v>
      </c>
      <c r="C404" s="31"/>
      <c r="D404" s="44" t="s">
        <v>712</v>
      </c>
      <c r="E404" s="44"/>
      <c r="F404" s="29" t="s">
        <v>220</v>
      </c>
      <c r="G404" s="31"/>
      <c r="H404" s="44" t="s">
        <v>294</v>
      </c>
      <c r="I404" s="44"/>
      <c r="J404" s="31"/>
      <c r="K404" s="31"/>
      <c r="L404" s="44">
        <v>0.2</v>
      </c>
      <c r="M404" s="44"/>
      <c r="N404" s="31"/>
      <c r="O404" s="31"/>
      <c r="P404" s="44">
        <v>11</v>
      </c>
      <c r="Q404" s="44"/>
      <c r="R404" s="31"/>
      <c r="S404" s="31"/>
      <c r="T404" s="44" t="s">
        <v>294</v>
      </c>
      <c r="U404" s="44"/>
      <c r="V404" s="31"/>
      <c r="W404" s="31"/>
      <c r="X404" s="44">
        <v>4.5999999999999996</v>
      </c>
      <c r="Y404" s="44"/>
      <c r="Z404" s="31"/>
    </row>
    <row r="405" spans="1:26">
      <c r="A405" s="53"/>
      <c r="B405" s="68"/>
      <c r="C405" s="31"/>
      <c r="D405" s="44"/>
      <c r="E405" s="44"/>
      <c r="F405" s="29"/>
      <c r="G405" s="31"/>
      <c r="H405" s="44"/>
      <c r="I405" s="44"/>
      <c r="J405" s="31"/>
      <c r="K405" s="31"/>
      <c r="L405" s="44"/>
      <c r="M405" s="44"/>
      <c r="N405" s="31"/>
      <c r="O405" s="31"/>
      <c r="P405" s="44"/>
      <c r="Q405" s="44"/>
      <c r="R405" s="31"/>
      <c r="S405" s="31"/>
      <c r="T405" s="44"/>
      <c r="U405" s="44"/>
      <c r="V405" s="31"/>
      <c r="W405" s="31"/>
      <c r="X405" s="44"/>
      <c r="Y405" s="44"/>
      <c r="Z405" s="31"/>
    </row>
    <row r="406" spans="1:26">
      <c r="A406" s="53"/>
      <c r="B406" s="69" t="s">
        <v>714</v>
      </c>
      <c r="C406" s="37"/>
      <c r="D406" s="39" t="s">
        <v>294</v>
      </c>
      <c r="E406" s="39"/>
      <c r="F406" s="37"/>
      <c r="G406" s="37"/>
      <c r="H406" s="39">
        <v>1.9</v>
      </c>
      <c r="I406" s="39"/>
      <c r="J406" s="37"/>
      <c r="K406" s="37"/>
      <c r="L406" s="39" t="s">
        <v>294</v>
      </c>
      <c r="M406" s="39"/>
      <c r="N406" s="37"/>
      <c r="O406" s="37"/>
      <c r="P406" s="39" t="s">
        <v>294</v>
      </c>
      <c r="Q406" s="39"/>
      <c r="R406" s="37"/>
      <c r="S406" s="37"/>
      <c r="T406" s="39" t="s">
        <v>294</v>
      </c>
      <c r="U406" s="39"/>
      <c r="V406" s="37"/>
      <c r="W406" s="37"/>
      <c r="X406" s="39">
        <v>1.9</v>
      </c>
      <c r="Y406" s="39"/>
      <c r="Z406" s="37"/>
    </row>
    <row r="407" spans="1:26">
      <c r="A407" s="53"/>
      <c r="B407" s="69"/>
      <c r="C407" s="37"/>
      <c r="D407" s="39"/>
      <c r="E407" s="39"/>
      <c r="F407" s="37"/>
      <c r="G407" s="37"/>
      <c r="H407" s="39"/>
      <c r="I407" s="39"/>
      <c r="J407" s="37"/>
      <c r="K407" s="37"/>
      <c r="L407" s="39"/>
      <c r="M407" s="39"/>
      <c r="N407" s="37"/>
      <c r="O407" s="37"/>
      <c r="P407" s="39"/>
      <c r="Q407" s="39"/>
      <c r="R407" s="37"/>
      <c r="S407" s="37"/>
      <c r="T407" s="39"/>
      <c r="U407" s="39"/>
      <c r="V407" s="37"/>
      <c r="W407" s="37"/>
      <c r="X407" s="39"/>
      <c r="Y407" s="39"/>
      <c r="Z407" s="37"/>
    </row>
    <row r="408" spans="1:26">
      <c r="A408" s="53"/>
      <c r="B408" s="68" t="s">
        <v>668</v>
      </c>
      <c r="C408" s="31"/>
      <c r="D408" s="44">
        <v>113.4</v>
      </c>
      <c r="E408" s="44"/>
      <c r="F408" s="31"/>
      <c r="G408" s="31"/>
      <c r="H408" s="44" t="s">
        <v>294</v>
      </c>
      <c r="I408" s="44"/>
      <c r="J408" s="31"/>
      <c r="K408" s="31"/>
      <c r="L408" s="44" t="s">
        <v>294</v>
      </c>
      <c r="M408" s="44"/>
      <c r="N408" s="31"/>
      <c r="O408" s="31"/>
      <c r="P408" s="44" t="s">
        <v>902</v>
      </c>
      <c r="Q408" s="44"/>
      <c r="R408" s="29" t="s">
        <v>220</v>
      </c>
      <c r="S408" s="31"/>
      <c r="T408" s="44" t="s">
        <v>294</v>
      </c>
      <c r="U408" s="44"/>
      <c r="V408" s="31"/>
      <c r="W408" s="31"/>
      <c r="X408" s="44" t="s">
        <v>294</v>
      </c>
      <c r="Y408" s="44"/>
      <c r="Z408" s="31"/>
    </row>
    <row r="409" spans="1:26">
      <c r="A409" s="53"/>
      <c r="B409" s="68"/>
      <c r="C409" s="31"/>
      <c r="D409" s="44"/>
      <c r="E409" s="44"/>
      <c r="F409" s="31"/>
      <c r="G409" s="31"/>
      <c r="H409" s="44"/>
      <c r="I409" s="44"/>
      <c r="J409" s="31"/>
      <c r="K409" s="31"/>
      <c r="L409" s="44"/>
      <c r="M409" s="44"/>
      <c r="N409" s="31"/>
      <c r="O409" s="31"/>
      <c r="P409" s="44"/>
      <c r="Q409" s="44"/>
      <c r="R409" s="29"/>
      <c r="S409" s="31"/>
      <c r="T409" s="44"/>
      <c r="U409" s="44"/>
      <c r="V409" s="31"/>
      <c r="W409" s="31"/>
      <c r="X409" s="44"/>
      <c r="Y409" s="44"/>
      <c r="Z409" s="31"/>
    </row>
    <row r="410" spans="1:26">
      <c r="A410" s="53"/>
      <c r="B410" s="69" t="s">
        <v>867</v>
      </c>
      <c r="C410" s="37"/>
      <c r="D410" s="39" t="s">
        <v>717</v>
      </c>
      <c r="E410" s="39"/>
      <c r="F410" s="35" t="s">
        <v>220</v>
      </c>
      <c r="G410" s="37"/>
      <c r="H410" s="39" t="s">
        <v>903</v>
      </c>
      <c r="I410" s="39"/>
      <c r="J410" s="35" t="s">
        <v>220</v>
      </c>
      <c r="K410" s="37"/>
      <c r="L410" s="39" t="s">
        <v>886</v>
      </c>
      <c r="M410" s="39"/>
      <c r="N410" s="35" t="s">
        <v>220</v>
      </c>
      <c r="O410" s="37"/>
      <c r="P410" s="39">
        <v>0.8</v>
      </c>
      <c r="Q410" s="39"/>
      <c r="R410" s="37"/>
      <c r="S410" s="37"/>
      <c r="T410" s="39" t="s">
        <v>294</v>
      </c>
      <c r="U410" s="39"/>
      <c r="V410" s="37"/>
      <c r="W410" s="37"/>
      <c r="X410" s="39" t="s">
        <v>720</v>
      </c>
      <c r="Y410" s="39"/>
      <c r="Z410" s="35" t="s">
        <v>220</v>
      </c>
    </row>
    <row r="411" spans="1:26" ht="15.75" thickBot="1">
      <c r="A411" s="53"/>
      <c r="B411" s="69"/>
      <c r="C411" s="37"/>
      <c r="D411" s="47"/>
      <c r="E411" s="47"/>
      <c r="F411" s="45"/>
      <c r="G411" s="37"/>
      <c r="H411" s="47"/>
      <c r="I411" s="47"/>
      <c r="J411" s="45"/>
      <c r="K411" s="37"/>
      <c r="L411" s="47"/>
      <c r="M411" s="47"/>
      <c r="N411" s="45"/>
      <c r="O411" s="37"/>
      <c r="P411" s="47"/>
      <c r="Q411" s="47"/>
      <c r="R411" s="46"/>
      <c r="S411" s="37"/>
      <c r="T411" s="47"/>
      <c r="U411" s="47"/>
      <c r="V411" s="46"/>
      <c r="W411" s="37"/>
      <c r="X411" s="47"/>
      <c r="Y411" s="47"/>
      <c r="Z411" s="45"/>
    </row>
    <row r="412" spans="1:26">
      <c r="A412" s="53"/>
      <c r="B412" s="102" t="s">
        <v>879</v>
      </c>
      <c r="C412" s="31"/>
      <c r="D412" s="90">
        <v>46.3</v>
      </c>
      <c r="E412" s="90"/>
      <c r="F412" s="34"/>
      <c r="G412" s="31"/>
      <c r="H412" s="90" t="s">
        <v>904</v>
      </c>
      <c r="I412" s="90"/>
      <c r="J412" s="89" t="s">
        <v>220</v>
      </c>
      <c r="K412" s="31"/>
      <c r="L412" s="90">
        <v>25.6</v>
      </c>
      <c r="M412" s="90"/>
      <c r="N412" s="34"/>
      <c r="O412" s="31"/>
      <c r="P412" s="90">
        <v>591</v>
      </c>
      <c r="Q412" s="90"/>
      <c r="R412" s="34"/>
      <c r="S412" s="31"/>
      <c r="T412" s="90" t="s">
        <v>901</v>
      </c>
      <c r="U412" s="90"/>
      <c r="V412" s="89" t="s">
        <v>220</v>
      </c>
      <c r="W412" s="31"/>
      <c r="X412" s="90">
        <v>256.89999999999998</v>
      </c>
      <c r="Y412" s="90"/>
      <c r="Z412" s="34"/>
    </row>
    <row r="413" spans="1:26">
      <c r="A413" s="53"/>
      <c r="B413" s="102" t="s">
        <v>880</v>
      </c>
      <c r="C413" s="31"/>
      <c r="D413" s="44"/>
      <c r="E413" s="44"/>
      <c r="F413" s="31"/>
      <c r="G413" s="31"/>
      <c r="H413" s="44"/>
      <c r="I413" s="44"/>
      <c r="J413" s="29"/>
      <c r="K413" s="31"/>
      <c r="L413" s="44"/>
      <c r="M413" s="44"/>
      <c r="N413" s="31"/>
      <c r="O413" s="31"/>
      <c r="P413" s="44"/>
      <c r="Q413" s="44"/>
      <c r="R413" s="31"/>
      <c r="S413" s="31"/>
      <c r="T413" s="44"/>
      <c r="U413" s="44"/>
      <c r="V413" s="29"/>
      <c r="W413" s="31"/>
      <c r="X413" s="44"/>
      <c r="Y413" s="44"/>
      <c r="Z413" s="31"/>
    </row>
    <row r="414" spans="1:26">
      <c r="A414" s="53"/>
      <c r="B414" s="69" t="s">
        <v>676</v>
      </c>
      <c r="C414" s="37"/>
      <c r="D414" s="39" t="s">
        <v>723</v>
      </c>
      <c r="E414" s="39"/>
      <c r="F414" s="35" t="s">
        <v>220</v>
      </c>
      <c r="G414" s="37"/>
      <c r="H414" s="39" t="s">
        <v>228</v>
      </c>
      <c r="I414" s="39"/>
      <c r="J414" s="35" t="s">
        <v>220</v>
      </c>
      <c r="K414" s="37"/>
      <c r="L414" s="39">
        <v>7.5</v>
      </c>
      <c r="M414" s="39"/>
      <c r="N414" s="37"/>
      <c r="O414" s="37"/>
      <c r="P414" s="39">
        <v>225.8</v>
      </c>
      <c r="Q414" s="39"/>
      <c r="R414" s="37"/>
      <c r="S414" s="37"/>
      <c r="T414" s="39" t="s">
        <v>294</v>
      </c>
      <c r="U414" s="39"/>
      <c r="V414" s="37"/>
      <c r="W414" s="37"/>
      <c r="X414" s="39">
        <v>98</v>
      </c>
      <c r="Y414" s="39"/>
      <c r="Z414" s="37"/>
    </row>
    <row r="415" spans="1:26" ht="15.75" thickBot="1">
      <c r="A415" s="53"/>
      <c r="B415" s="69"/>
      <c r="C415" s="37"/>
      <c r="D415" s="47"/>
      <c r="E415" s="47"/>
      <c r="F415" s="45"/>
      <c r="G415" s="37"/>
      <c r="H415" s="47"/>
      <c r="I415" s="47"/>
      <c r="J415" s="45"/>
      <c r="K415" s="37"/>
      <c r="L415" s="47"/>
      <c r="M415" s="47"/>
      <c r="N415" s="46"/>
      <c r="O415" s="37"/>
      <c r="P415" s="47"/>
      <c r="Q415" s="47"/>
      <c r="R415" s="46"/>
      <c r="S415" s="37"/>
      <c r="T415" s="47"/>
      <c r="U415" s="47"/>
      <c r="V415" s="46"/>
      <c r="W415" s="37"/>
      <c r="X415" s="47"/>
      <c r="Y415" s="47"/>
      <c r="Z415" s="46"/>
    </row>
    <row r="416" spans="1:26">
      <c r="A416" s="53"/>
      <c r="B416" s="68" t="s">
        <v>883</v>
      </c>
      <c r="C416" s="31"/>
      <c r="D416" s="90">
        <v>158.19999999999999</v>
      </c>
      <c r="E416" s="90"/>
      <c r="F416" s="34"/>
      <c r="G416" s="31"/>
      <c r="H416" s="90" t="s">
        <v>905</v>
      </c>
      <c r="I416" s="90"/>
      <c r="J416" s="89" t="s">
        <v>220</v>
      </c>
      <c r="K416" s="31"/>
      <c r="L416" s="90">
        <v>18.100000000000001</v>
      </c>
      <c r="M416" s="90"/>
      <c r="N416" s="34"/>
      <c r="O416" s="31"/>
      <c r="P416" s="90">
        <v>365.2</v>
      </c>
      <c r="Q416" s="90"/>
      <c r="R416" s="34"/>
      <c r="S416" s="31"/>
      <c r="T416" s="90" t="s">
        <v>901</v>
      </c>
      <c r="U416" s="90"/>
      <c r="V416" s="89" t="s">
        <v>220</v>
      </c>
      <c r="W416" s="31"/>
      <c r="X416" s="90">
        <v>158.9</v>
      </c>
      <c r="Y416" s="90"/>
      <c r="Z416" s="34"/>
    </row>
    <row r="417" spans="1:26">
      <c r="A417" s="53"/>
      <c r="B417" s="68"/>
      <c r="C417" s="31"/>
      <c r="D417" s="135"/>
      <c r="E417" s="135"/>
      <c r="F417" s="104"/>
      <c r="G417" s="31"/>
      <c r="H417" s="44"/>
      <c r="I417" s="44"/>
      <c r="J417" s="29"/>
      <c r="K417" s="31"/>
      <c r="L417" s="135"/>
      <c r="M417" s="135"/>
      <c r="N417" s="104"/>
      <c r="O417" s="31"/>
      <c r="P417" s="44"/>
      <c r="Q417" s="44"/>
      <c r="R417" s="31"/>
      <c r="S417" s="31"/>
      <c r="T417" s="135"/>
      <c r="U417" s="135"/>
      <c r="V417" s="112"/>
      <c r="W417" s="31"/>
      <c r="X417" s="135"/>
      <c r="Y417" s="135"/>
      <c r="Z417" s="104"/>
    </row>
    <row r="418" spans="1:26">
      <c r="A418" s="53"/>
      <c r="B418" s="69" t="s">
        <v>54</v>
      </c>
      <c r="C418" s="37"/>
      <c r="D418" s="39" t="s">
        <v>294</v>
      </c>
      <c r="E418" s="39"/>
      <c r="F418" s="37"/>
      <c r="G418" s="37"/>
      <c r="H418" s="39" t="s">
        <v>294</v>
      </c>
      <c r="I418" s="39"/>
      <c r="J418" s="37"/>
      <c r="K418" s="37"/>
      <c r="L418" s="39" t="s">
        <v>583</v>
      </c>
      <c r="M418" s="39"/>
      <c r="N418" s="35" t="s">
        <v>220</v>
      </c>
      <c r="O418" s="37"/>
      <c r="P418" s="39" t="s">
        <v>294</v>
      </c>
      <c r="Q418" s="39"/>
      <c r="R418" s="37"/>
      <c r="S418" s="37"/>
      <c r="T418" s="39" t="s">
        <v>294</v>
      </c>
      <c r="U418" s="39"/>
      <c r="V418" s="37"/>
      <c r="W418" s="37"/>
      <c r="X418" s="39" t="s">
        <v>583</v>
      </c>
      <c r="Y418" s="39"/>
      <c r="Z418" s="35" t="s">
        <v>220</v>
      </c>
    </row>
    <row r="419" spans="1:26" ht="15.75" thickBot="1">
      <c r="A419" s="53"/>
      <c r="B419" s="69"/>
      <c r="C419" s="37"/>
      <c r="D419" s="47"/>
      <c r="E419" s="47"/>
      <c r="F419" s="46"/>
      <c r="G419" s="37"/>
      <c r="H419" s="47"/>
      <c r="I419" s="47"/>
      <c r="J419" s="46"/>
      <c r="K419" s="37"/>
      <c r="L419" s="47"/>
      <c r="M419" s="47"/>
      <c r="N419" s="45"/>
      <c r="O419" s="37"/>
      <c r="P419" s="47"/>
      <c r="Q419" s="47"/>
      <c r="R419" s="46"/>
      <c r="S419" s="37"/>
      <c r="T419" s="47"/>
      <c r="U419" s="47"/>
      <c r="V419" s="46"/>
      <c r="W419" s="37"/>
      <c r="X419" s="47"/>
      <c r="Y419" s="47"/>
      <c r="Z419" s="45"/>
    </row>
    <row r="420" spans="1:26">
      <c r="A420" s="53"/>
      <c r="B420" s="68" t="s">
        <v>869</v>
      </c>
      <c r="C420" s="31"/>
      <c r="D420" s="89" t="s">
        <v>218</v>
      </c>
      <c r="E420" s="90">
        <v>158.19999999999999</v>
      </c>
      <c r="F420" s="34"/>
      <c r="G420" s="31"/>
      <c r="H420" s="89" t="s">
        <v>218</v>
      </c>
      <c r="I420" s="90" t="s">
        <v>905</v>
      </c>
      <c r="J420" s="89" t="s">
        <v>220</v>
      </c>
      <c r="K420" s="31"/>
      <c r="L420" s="89" t="s">
        <v>218</v>
      </c>
      <c r="M420" s="90">
        <v>17.399999999999999</v>
      </c>
      <c r="N420" s="34"/>
      <c r="O420" s="31"/>
      <c r="P420" s="89" t="s">
        <v>218</v>
      </c>
      <c r="Q420" s="90">
        <v>365.2</v>
      </c>
      <c r="R420" s="34"/>
      <c r="S420" s="31"/>
      <c r="T420" s="89" t="s">
        <v>218</v>
      </c>
      <c r="U420" s="90" t="s">
        <v>901</v>
      </c>
      <c r="V420" s="89" t="s">
        <v>220</v>
      </c>
      <c r="W420" s="31"/>
      <c r="X420" s="89" t="s">
        <v>218</v>
      </c>
      <c r="Y420" s="90">
        <v>158.19999999999999</v>
      </c>
      <c r="Z420" s="34"/>
    </row>
    <row r="421" spans="1:26" ht="15.75" thickBot="1">
      <c r="A421" s="53"/>
      <c r="B421" s="101"/>
      <c r="C421" s="32"/>
      <c r="D421" s="30"/>
      <c r="E421" s="70"/>
      <c r="F421" s="32"/>
      <c r="G421" s="32"/>
      <c r="H421" s="30"/>
      <c r="I421" s="70"/>
      <c r="J421" s="30"/>
      <c r="K421" s="32"/>
      <c r="L421" s="30"/>
      <c r="M421" s="70"/>
      <c r="N421" s="32"/>
      <c r="O421" s="32"/>
      <c r="P421" s="30"/>
      <c r="Q421" s="70"/>
      <c r="R421" s="32"/>
      <c r="S421" s="32"/>
      <c r="T421" s="30"/>
      <c r="U421" s="70"/>
      <c r="V421" s="30"/>
      <c r="W421" s="32"/>
      <c r="X421" s="30"/>
      <c r="Y421" s="70"/>
      <c r="Z421" s="32"/>
    </row>
    <row r="422" spans="1:26">
      <c r="A422" s="53"/>
      <c r="B422" s="96" t="s">
        <v>872</v>
      </c>
      <c r="C422" s="38"/>
      <c r="D422" s="36" t="s">
        <v>218</v>
      </c>
      <c r="E422" s="40">
        <v>155.69999999999999</v>
      </c>
      <c r="F422" s="38"/>
      <c r="G422" s="38"/>
      <c r="H422" s="36" t="s">
        <v>218</v>
      </c>
      <c r="I422" s="40" t="s">
        <v>905</v>
      </c>
      <c r="J422" s="36" t="s">
        <v>220</v>
      </c>
      <c r="K422" s="38"/>
      <c r="L422" s="36" t="s">
        <v>218</v>
      </c>
      <c r="M422" s="40">
        <v>17.399999999999999</v>
      </c>
      <c r="N422" s="38"/>
      <c r="O422" s="38"/>
      <c r="P422" s="36" t="s">
        <v>218</v>
      </c>
      <c r="Q422" s="40">
        <v>365.2</v>
      </c>
      <c r="R422" s="38"/>
      <c r="S422" s="38"/>
      <c r="T422" s="36" t="s">
        <v>218</v>
      </c>
      <c r="U422" s="40" t="s">
        <v>901</v>
      </c>
      <c r="V422" s="36" t="s">
        <v>220</v>
      </c>
      <c r="W422" s="38"/>
      <c r="X422" s="36" t="s">
        <v>218</v>
      </c>
      <c r="Y422" s="40">
        <v>155.69999999999999</v>
      </c>
      <c r="Z422" s="38"/>
    </row>
    <row r="423" spans="1:26" ht="15.75" thickBot="1">
      <c r="A423" s="53"/>
      <c r="B423" s="71"/>
      <c r="C423" s="46"/>
      <c r="D423" s="45"/>
      <c r="E423" s="47"/>
      <c r="F423" s="46"/>
      <c r="G423" s="46"/>
      <c r="H423" s="45"/>
      <c r="I423" s="47"/>
      <c r="J423" s="45"/>
      <c r="K423" s="46"/>
      <c r="L423" s="45"/>
      <c r="M423" s="47"/>
      <c r="N423" s="46"/>
      <c r="O423" s="46"/>
      <c r="P423" s="45"/>
      <c r="Q423" s="47"/>
      <c r="R423" s="46"/>
      <c r="S423" s="46"/>
      <c r="T423" s="45"/>
      <c r="U423" s="47"/>
      <c r="V423" s="45"/>
      <c r="W423" s="46"/>
      <c r="X423" s="45"/>
      <c r="Y423" s="47"/>
      <c r="Z423" s="46"/>
    </row>
    <row r="424" spans="1:26" ht="15" customHeight="1">
      <c r="A424" s="53" t="s">
        <v>1026</v>
      </c>
      <c r="B424" s="57" t="s">
        <v>6</v>
      </c>
      <c r="C424" s="57"/>
      <c r="D424" s="57"/>
      <c r="E424" s="57"/>
      <c r="F424" s="57"/>
      <c r="G424" s="57"/>
      <c r="H424" s="57"/>
      <c r="I424" s="57"/>
      <c r="J424" s="57"/>
      <c r="K424" s="57"/>
      <c r="L424" s="57"/>
      <c r="M424" s="57"/>
      <c r="N424" s="57"/>
      <c r="O424" s="57"/>
      <c r="P424" s="57"/>
      <c r="Q424" s="57"/>
      <c r="R424" s="57"/>
      <c r="S424" s="57"/>
      <c r="T424" s="57"/>
      <c r="U424" s="57"/>
      <c r="V424" s="57"/>
      <c r="W424" s="57"/>
      <c r="X424" s="57"/>
      <c r="Y424" s="57"/>
      <c r="Z424" s="57"/>
    </row>
    <row r="425" spans="1:26">
      <c r="A425" s="53"/>
      <c r="B425" s="26"/>
      <c r="C425" s="26"/>
      <c r="D425" s="26"/>
      <c r="E425" s="26"/>
      <c r="F425" s="26"/>
      <c r="G425" s="26"/>
      <c r="H425" s="26"/>
      <c r="I425" s="26"/>
      <c r="J425" s="26"/>
      <c r="K425" s="26"/>
      <c r="L425" s="26"/>
      <c r="M425" s="26"/>
      <c r="N425" s="26"/>
      <c r="O425" s="26"/>
      <c r="P425" s="26"/>
      <c r="Q425" s="26"/>
      <c r="R425" s="26"/>
      <c r="S425" s="26"/>
      <c r="T425" s="26"/>
      <c r="U425" s="26"/>
      <c r="V425" s="26"/>
    </row>
    <row r="426" spans="1:26">
      <c r="A426" s="53"/>
      <c r="B426" s="12"/>
      <c r="C426" s="12"/>
      <c r="D426" s="12"/>
      <c r="E426" s="12"/>
      <c r="F426" s="12"/>
      <c r="G426" s="12"/>
      <c r="H426" s="12"/>
      <c r="I426" s="12"/>
      <c r="J426" s="12"/>
      <c r="K426" s="12"/>
      <c r="L426" s="12"/>
      <c r="M426" s="12"/>
      <c r="N426" s="12"/>
      <c r="O426" s="12"/>
      <c r="P426" s="12"/>
      <c r="Q426" s="12"/>
      <c r="R426" s="12"/>
      <c r="S426" s="12"/>
      <c r="T426" s="12"/>
      <c r="U426" s="12"/>
      <c r="V426" s="12"/>
    </row>
    <row r="427" spans="1:26">
      <c r="A427" s="53"/>
      <c r="B427" s="79"/>
      <c r="C427" s="13"/>
      <c r="D427" s="126" t="s">
        <v>724</v>
      </c>
      <c r="E427" s="126"/>
      <c r="F427" s="126"/>
      <c r="G427" s="126"/>
      <c r="H427" s="126"/>
      <c r="I427" s="126"/>
      <c r="J427" s="126"/>
      <c r="K427" s="126"/>
      <c r="L427" s="126"/>
      <c r="M427" s="126"/>
      <c r="N427" s="126"/>
      <c r="O427" s="126"/>
      <c r="P427" s="126"/>
      <c r="Q427" s="126"/>
      <c r="R427" s="126"/>
      <c r="S427" s="126"/>
      <c r="T427" s="126"/>
      <c r="U427" s="126"/>
      <c r="V427" s="126"/>
    </row>
    <row r="428" spans="1:26" ht="15.75" thickBot="1">
      <c r="A428" s="53"/>
      <c r="B428" s="13"/>
      <c r="C428" s="13"/>
      <c r="D428" s="131" t="s">
        <v>725</v>
      </c>
      <c r="E428" s="131"/>
      <c r="F428" s="131"/>
      <c r="G428" s="131"/>
      <c r="H428" s="131"/>
      <c r="I428" s="131"/>
      <c r="J428" s="131"/>
      <c r="K428" s="131"/>
      <c r="L428" s="131"/>
      <c r="M428" s="131"/>
      <c r="N428" s="131"/>
      <c r="O428" s="131"/>
      <c r="P428" s="131"/>
      <c r="Q428" s="131"/>
      <c r="R428" s="131"/>
      <c r="S428" s="131"/>
      <c r="T428" s="131"/>
      <c r="U428" s="131"/>
      <c r="V428" s="131"/>
    </row>
    <row r="429" spans="1:26">
      <c r="A429" s="53"/>
      <c r="B429" s="128" t="s">
        <v>251</v>
      </c>
      <c r="C429" s="31"/>
      <c r="D429" s="130" t="s">
        <v>646</v>
      </c>
      <c r="E429" s="130"/>
      <c r="F429" s="130"/>
      <c r="G429" s="34"/>
      <c r="H429" s="130" t="s">
        <v>647</v>
      </c>
      <c r="I429" s="130"/>
      <c r="J429" s="130"/>
      <c r="K429" s="34"/>
      <c r="L429" s="130" t="s">
        <v>648</v>
      </c>
      <c r="M429" s="130"/>
      <c r="N429" s="130"/>
      <c r="O429" s="34"/>
      <c r="P429" s="130" t="s">
        <v>649</v>
      </c>
      <c r="Q429" s="130"/>
      <c r="R429" s="130"/>
      <c r="S429" s="34"/>
      <c r="T429" s="130" t="s">
        <v>650</v>
      </c>
      <c r="U429" s="130"/>
      <c r="V429" s="130"/>
    </row>
    <row r="430" spans="1:26" ht="15.75" thickBot="1">
      <c r="A430" s="53"/>
      <c r="B430" s="129"/>
      <c r="C430" s="32"/>
      <c r="D430" s="131"/>
      <c r="E430" s="131"/>
      <c r="F430" s="131"/>
      <c r="G430" s="32"/>
      <c r="H430" s="131"/>
      <c r="I430" s="131"/>
      <c r="J430" s="131"/>
      <c r="K430" s="32"/>
      <c r="L430" s="131" t="s">
        <v>647</v>
      </c>
      <c r="M430" s="131"/>
      <c r="N430" s="131"/>
      <c r="O430" s="32"/>
      <c r="P430" s="131"/>
      <c r="Q430" s="131"/>
      <c r="R430" s="131"/>
      <c r="S430" s="32"/>
      <c r="T430" s="131"/>
      <c r="U430" s="131"/>
      <c r="V430" s="131"/>
    </row>
    <row r="431" spans="1:26">
      <c r="A431" s="53"/>
      <c r="B431" s="119" t="s">
        <v>726</v>
      </c>
      <c r="C431" s="13"/>
      <c r="D431" s="34"/>
      <c r="E431" s="34"/>
      <c r="F431" s="34"/>
      <c r="G431" s="13"/>
      <c r="H431" s="34"/>
      <c r="I431" s="34"/>
      <c r="J431" s="34"/>
      <c r="K431" s="13"/>
      <c r="L431" s="34"/>
      <c r="M431" s="34"/>
      <c r="N431" s="34"/>
      <c r="O431" s="13"/>
      <c r="P431" s="34"/>
      <c r="Q431" s="34"/>
      <c r="R431" s="34"/>
      <c r="S431" s="13"/>
      <c r="T431" s="34"/>
      <c r="U431" s="34"/>
      <c r="V431" s="34"/>
    </row>
    <row r="432" spans="1:26">
      <c r="A432" s="53"/>
      <c r="B432" s="119" t="s">
        <v>83</v>
      </c>
      <c r="C432" s="13"/>
      <c r="D432" s="31"/>
      <c r="E432" s="31"/>
      <c r="F432" s="31"/>
      <c r="G432" s="13"/>
      <c r="H432" s="31"/>
      <c r="I432" s="31"/>
      <c r="J432" s="31"/>
      <c r="K432" s="13"/>
      <c r="L432" s="31"/>
      <c r="M432" s="31"/>
      <c r="N432" s="31"/>
      <c r="O432" s="13"/>
      <c r="P432" s="31"/>
      <c r="Q432" s="31"/>
      <c r="R432" s="31"/>
      <c r="S432" s="13"/>
      <c r="T432" s="31"/>
      <c r="U432" s="31"/>
      <c r="V432" s="31"/>
    </row>
    <row r="433" spans="1:22">
      <c r="A433" s="53"/>
      <c r="B433" s="91" t="s">
        <v>84</v>
      </c>
      <c r="C433" s="37"/>
      <c r="D433" s="35" t="s">
        <v>218</v>
      </c>
      <c r="E433" s="39">
        <v>27.5</v>
      </c>
      <c r="F433" s="37"/>
      <c r="G433" s="37"/>
      <c r="H433" s="35" t="s">
        <v>218</v>
      </c>
      <c r="I433" s="39">
        <v>4</v>
      </c>
      <c r="J433" s="37"/>
      <c r="K433" s="37"/>
      <c r="L433" s="35" t="s">
        <v>218</v>
      </c>
      <c r="M433" s="39">
        <v>41.9</v>
      </c>
      <c r="N433" s="37"/>
      <c r="O433" s="37"/>
      <c r="P433" s="35" t="s">
        <v>218</v>
      </c>
      <c r="Q433" s="39" t="s">
        <v>294</v>
      </c>
      <c r="R433" s="37"/>
      <c r="S433" s="37"/>
      <c r="T433" s="35" t="s">
        <v>218</v>
      </c>
      <c r="U433" s="39">
        <v>73.400000000000006</v>
      </c>
      <c r="V433" s="37"/>
    </row>
    <row r="434" spans="1:22">
      <c r="A434" s="53"/>
      <c r="B434" s="91"/>
      <c r="C434" s="37"/>
      <c r="D434" s="35"/>
      <c r="E434" s="39"/>
      <c r="F434" s="37"/>
      <c r="G434" s="37"/>
      <c r="H434" s="35"/>
      <c r="I434" s="39"/>
      <c r="J434" s="37"/>
      <c r="K434" s="37"/>
      <c r="L434" s="35"/>
      <c r="M434" s="39"/>
      <c r="N434" s="37"/>
      <c r="O434" s="37"/>
      <c r="P434" s="35"/>
      <c r="Q434" s="39"/>
      <c r="R434" s="37"/>
      <c r="S434" s="37"/>
      <c r="T434" s="35"/>
      <c r="U434" s="39"/>
      <c r="V434" s="37"/>
    </row>
    <row r="435" spans="1:22">
      <c r="A435" s="53"/>
      <c r="B435" s="92" t="s">
        <v>85</v>
      </c>
      <c r="C435" s="31"/>
      <c r="D435" s="44">
        <v>13.5</v>
      </c>
      <c r="E435" s="44"/>
      <c r="F435" s="31"/>
      <c r="G435" s="31"/>
      <c r="H435" s="44" t="s">
        <v>294</v>
      </c>
      <c r="I435" s="44"/>
      <c r="J435" s="31"/>
      <c r="K435" s="31"/>
      <c r="L435" s="44" t="s">
        <v>294</v>
      </c>
      <c r="M435" s="44"/>
      <c r="N435" s="31"/>
      <c r="O435" s="31"/>
      <c r="P435" s="44" t="s">
        <v>294</v>
      </c>
      <c r="Q435" s="44"/>
      <c r="R435" s="31"/>
      <c r="S435" s="31"/>
      <c r="T435" s="44">
        <v>13.5</v>
      </c>
      <c r="U435" s="44"/>
      <c r="V435" s="31"/>
    </row>
    <row r="436" spans="1:22">
      <c r="A436" s="53"/>
      <c r="B436" s="92"/>
      <c r="C436" s="31"/>
      <c r="D436" s="44"/>
      <c r="E436" s="44"/>
      <c r="F436" s="31"/>
      <c r="G436" s="31"/>
      <c r="H436" s="44"/>
      <c r="I436" s="44"/>
      <c r="J436" s="31"/>
      <c r="K436" s="31"/>
      <c r="L436" s="44"/>
      <c r="M436" s="44"/>
      <c r="N436" s="31"/>
      <c r="O436" s="31"/>
      <c r="P436" s="44"/>
      <c r="Q436" s="44"/>
      <c r="R436" s="31"/>
      <c r="S436" s="31"/>
      <c r="T436" s="44"/>
      <c r="U436" s="44"/>
      <c r="V436" s="31"/>
    </row>
    <row r="437" spans="1:22" ht="25.5">
      <c r="A437" s="53"/>
      <c r="B437" s="84" t="s">
        <v>727</v>
      </c>
      <c r="C437" s="37"/>
      <c r="D437" s="39" t="s">
        <v>294</v>
      </c>
      <c r="E437" s="39"/>
      <c r="F437" s="37"/>
      <c r="G437" s="37"/>
      <c r="H437" s="39">
        <v>129.9</v>
      </c>
      <c r="I437" s="39"/>
      <c r="J437" s="37"/>
      <c r="K437" s="37"/>
      <c r="L437" s="39">
        <v>509.7</v>
      </c>
      <c r="M437" s="39"/>
      <c r="N437" s="37"/>
      <c r="O437" s="37"/>
      <c r="P437" s="39" t="s">
        <v>221</v>
      </c>
      <c r="Q437" s="39"/>
      <c r="R437" s="35" t="s">
        <v>220</v>
      </c>
      <c r="S437" s="37"/>
      <c r="T437" s="39">
        <v>634.79999999999995</v>
      </c>
      <c r="U437" s="39"/>
      <c r="V437" s="37"/>
    </row>
    <row r="438" spans="1:22">
      <c r="A438" s="53"/>
      <c r="B438" s="84" t="s">
        <v>728</v>
      </c>
      <c r="C438" s="37"/>
      <c r="D438" s="39"/>
      <c r="E438" s="39"/>
      <c r="F438" s="37"/>
      <c r="G438" s="37"/>
      <c r="H438" s="39"/>
      <c r="I438" s="39"/>
      <c r="J438" s="37"/>
      <c r="K438" s="37"/>
      <c r="L438" s="39"/>
      <c r="M438" s="39"/>
      <c r="N438" s="37"/>
      <c r="O438" s="37"/>
      <c r="P438" s="39"/>
      <c r="Q438" s="39"/>
      <c r="R438" s="35"/>
      <c r="S438" s="37"/>
      <c r="T438" s="39"/>
      <c r="U438" s="39"/>
      <c r="V438" s="37"/>
    </row>
    <row r="439" spans="1:22">
      <c r="A439" s="53"/>
      <c r="B439" s="31" t="s">
        <v>729</v>
      </c>
      <c r="C439" s="31"/>
      <c r="D439" s="44" t="s">
        <v>294</v>
      </c>
      <c r="E439" s="44"/>
      <c r="F439" s="31"/>
      <c r="G439" s="31"/>
      <c r="H439" s="44">
        <v>597.79999999999995</v>
      </c>
      <c r="I439" s="44"/>
      <c r="J439" s="31"/>
      <c r="K439" s="31"/>
      <c r="L439" s="43">
        <v>2113.9</v>
      </c>
      <c r="M439" s="43"/>
      <c r="N439" s="31"/>
      <c r="O439" s="31"/>
      <c r="P439" s="44" t="s">
        <v>730</v>
      </c>
      <c r="Q439" s="44"/>
      <c r="R439" s="29" t="s">
        <v>220</v>
      </c>
      <c r="S439" s="31"/>
      <c r="T439" s="44" t="s">
        <v>294</v>
      </c>
      <c r="U439" s="44"/>
      <c r="V439" s="31"/>
    </row>
    <row r="440" spans="1:22">
      <c r="A440" s="53"/>
      <c r="B440" s="31"/>
      <c r="C440" s="31"/>
      <c r="D440" s="44"/>
      <c r="E440" s="44"/>
      <c r="F440" s="31"/>
      <c r="G440" s="31"/>
      <c r="H440" s="44"/>
      <c r="I440" s="44"/>
      <c r="J440" s="31"/>
      <c r="K440" s="31"/>
      <c r="L440" s="43"/>
      <c r="M440" s="43"/>
      <c r="N440" s="31"/>
      <c r="O440" s="31"/>
      <c r="P440" s="44"/>
      <c r="Q440" s="44"/>
      <c r="R440" s="29"/>
      <c r="S440" s="31"/>
      <c r="T440" s="44"/>
      <c r="U440" s="44"/>
      <c r="V440" s="31"/>
    </row>
    <row r="441" spans="1:22">
      <c r="A441" s="53"/>
      <c r="B441" s="91" t="s">
        <v>87</v>
      </c>
      <c r="C441" s="37"/>
      <c r="D441" s="39" t="s">
        <v>294</v>
      </c>
      <c r="E441" s="39"/>
      <c r="F441" s="37"/>
      <c r="G441" s="37"/>
      <c r="H441" s="39">
        <v>51.7</v>
      </c>
      <c r="I441" s="39"/>
      <c r="J441" s="37"/>
      <c r="K441" s="37"/>
      <c r="L441" s="39">
        <v>16.8</v>
      </c>
      <c r="M441" s="39"/>
      <c r="N441" s="37"/>
      <c r="O441" s="37"/>
      <c r="P441" s="39" t="s">
        <v>294</v>
      </c>
      <c r="Q441" s="39"/>
      <c r="R441" s="37"/>
      <c r="S441" s="37"/>
      <c r="T441" s="39">
        <v>68.5</v>
      </c>
      <c r="U441" s="39"/>
      <c r="V441" s="37"/>
    </row>
    <row r="442" spans="1:22">
      <c r="A442" s="53"/>
      <c r="B442" s="91"/>
      <c r="C442" s="37"/>
      <c r="D442" s="39"/>
      <c r="E442" s="39"/>
      <c r="F442" s="37"/>
      <c r="G442" s="37"/>
      <c r="H442" s="39"/>
      <c r="I442" s="39"/>
      <c r="J442" s="37"/>
      <c r="K442" s="37"/>
      <c r="L442" s="39"/>
      <c r="M442" s="39"/>
      <c r="N442" s="37"/>
      <c r="O442" s="37"/>
      <c r="P442" s="39"/>
      <c r="Q442" s="39"/>
      <c r="R442" s="37"/>
      <c r="S442" s="37"/>
      <c r="T442" s="39"/>
      <c r="U442" s="39"/>
      <c r="V442" s="37"/>
    </row>
    <row r="443" spans="1:22">
      <c r="A443" s="53"/>
      <c r="B443" s="92" t="s">
        <v>88</v>
      </c>
      <c r="C443" s="31"/>
      <c r="D443" s="44">
        <v>33.4</v>
      </c>
      <c r="E443" s="44"/>
      <c r="F443" s="31"/>
      <c r="G443" s="31"/>
      <c r="H443" s="44">
        <v>22.6</v>
      </c>
      <c r="I443" s="44"/>
      <c r="J443" s="31"/>
      <c r="K443" s="31"/>
      <c r="L443" s="44">
        <v>40.200000000000003</v>
      </c>
      <c r="M443" s="44"/>
      <c r="N443" s="31"/>
      <c r="O443" s="31"/>
      <c r="P443" s="44" t="s">
        <v>294</v>
      </c>
      <c r="Q443" s="44"/>
      <c r="R443" s="31"/>
      <c r="S443" s="31"/>
      <c r="T443" s="44">
        <v>96.2</v>
      </c>
      <c r="U443" s="44"/>
      <c r="V443" s="31"/>
    </row>
    <row r="444" spans="1:22">
      <c r="A444" s="53"/>
      <c r="B444" s="92"/>
      <c r="C444" s="31"/>
      <c r="D444" s="44"/>
      <c r="E444" s="44"/>
      <c r="F444" s="31"/>
      <c r="G444" s="31"/>
      <c r="H444" s="44"/>
      <c r="I444" s="44"/>
      <c r="J444" s="31"/>
      <c r="K444" s="31"/>
      <c r="L444" s="44"/>
      <c r="M444" s="44"/>
      <c r="N444" s="31"/>
      <c r="O444" s="31"/>
      <c r="P444" s="44"/>
      <c r="Q444" s="44"/>
      <c r="R444" s="31"/>
      <c r="S444" s="31"/>
      <c r="T444" s="44"/>
      <c r="U444" s="44"/>
      <c r="V444" s="31"/>
    </row>
    <row r="445" spans="1:22">
      <c r="A445" s="53"/>
      <c r="B445" s="91" t="s">
        <v>89</v>
      </c>
      <c r="C445" s="37"/>
      <c r="D445" s="39">
        <v>19</v>
      </c>
      <c r="E445" s="39"/>
      <c r="F445" s="37"/>
      <c r="G445" s="37"/>
      <c r="H445" s="39" t="s">
        <v>294</v>
      </c>
      <c r="I445" s="39"/>
      <c r="J445" s="37"/>
      <c r="K445" s="37"/>
      <c r="L445" s="39" t="s">
        <v>294</v>
      </c>
      <c r="M445" s="39"/>
      <c r="N445" s="37"/>
      <c r="O445" s="37"/>
      <c r="P445" s="39" t="s">
        <v>294</v>
      </c>
      <c r="Q445" s="39"/>
      <c r="R445" s="37"/>
      <c r="S445" s="37"/>
      <c r="T445" s="39">
        <v>19</v>
      </c>
      <c r="U445" s="39"/>
      <c r="V445" s="37"/>
    </row>
    <row r="446" spans="1:22">
      <c r="A446" s="53"/>
      <c r="B446" s="91"/>
      <c r="C446" s="37"/>
      <c r="D446" s="39"/>
      <c r="E446" s="39"/>
      <c r="F446" s="37"/>
      <c r="G446" s="37"/>
      <c r="H446" s="39"/>
      <c r="I446" s="39"/>
      <c r="J446" s="37"/>
      <c r="K446" s="37"/>
      <c r="L446" s="39"/>
      <c r="M446" s="39"/>
      <c r="N446" s="37"/>
      <c r="O446" s="37"/>
      <c r="P446" s="39"/>
      <c r="Q446" s="39"/>
      <c r="R446" s="37"/>
      <c r="S446" s="37"/>
      <c r="T446" s="39"/>
      <c r="U446" s="39"/>
      <c r="V446" s="37"/>
    </row>
    <row r="447" spans="1:22">
      <c r="A447" s="53"/>
      <c r="B447" s="92" t="s">
        <v>90</v>
      </c>
      <c r="C447" s="31"/>
      <c r="D447" s="44">
        <v>6</v>
      </c>
      <c r="E447" s="44"/>
      <c r="F447" s="31"/>
      <c r="G447" s="31"/>
      <c r="H447" s="44">
        <v>22.8</v>
      </c>
      <c r="I447" s="44"/>
      <c r="J447" s="31"/>
      <c r="K447" s="31"/>
      <c r="L447" s="44">
        <v>150.4</v>
      </c>
      <c r="M447" s="44"/>
      <c r="N447" s="31"/>
      <c r="O447" s="31"/>
      <c r="P447" s="44" t="s">
        <v>294</v>
      </c>
      <c r="Q447" s="44"/>
      <c r="R447" s="31"/>
      <c r="S447" s="31"/>
      <c r="T447" s="44">
        <v>179.2</v>
      </c>
      <c r="U447" s="44"/>
      <c r="V447" s="31"/>
    </row>
    <row r="448" spans="1:22" ht="15.75" thickBot="1">
      <c r="A448" s="53"/>
      <c r="B448" s="92"/>
      <c r="C448" s="31"/>
      <c r="D448" s="70"/>
      <c r="E448" s="70"/>
      <c r="F448" s="32"/>
      <c r="G448" s="31"/>
      <c r="H448" s="70"/>
      <c r="I448" s="70"/>
      <c r="J448" s="32"/>
      <c r="K448" s="31"/>
      <c r="L448" s="70"/>
      <c r="M448" s="70"/>
      <c r="N448" s="32"/>
      <c r="O448" s="31"/>
      <c r="P448" s="70"/>
      <c r="Q448" s="70"/>
      <c r="R448" s="32"/>
      <c r="S448" s="31"/>
      <c r="T448" s="70"/>
      <c r="U448" s="70"/>
      <c r="V448" s="32"/>
    </row>
    <row r="449" spans="1:22">
      <c r="A449" s="53"/>
      <c r="B449" s="94" t="s">
        <v>91</v>
      </c>
      <c r="C449" s="37"/>
      <c r="D449" s="40">
        <v>99.4</v>
      </c>
      <c r="E449" s="40"/>
      <c r="F449" s="38"/>
      <c r="G449" s="37"/>
      <c r="H449" s="40">
        <v>828.8</v>
      </c>
      <c r="I449" s="40"/>
      <c r="J449" s="38"/>
      <c r="K449" s="37"/>
      <c r="L449" s="42">
        <v>2872.9</v>
      </c>
      <c r="M449" s="42"/>
      <c r="N449" s="38"/>
      <c r="O449" s="37"/>
      <c r="P449" s="40" t="s">
        <v>731</v>
      </c>
      <c r="Q449" s="40"/>
      <c r="R449" s="36" t="s">
        <v>220</v>
      </c>
      <c r="S449" s="37"/>
      <c r="T449" s="42">
        <v>1084.5999999999999</v>
      </c>
      <c r="U449" s="42"/>
      <c r="V449" s="38"/>
    </row>
    <row r="450" spans="1:22" ht="15.75" thickBot="1">
      <c r="A450" s="53"/>
      <c r="B450" s="132"/>
      <c r="C450" s="46"/>
      <c r="D450" s="47"/>
      <c r="E450" s="47"/>
      <c r="F450" s="46"/>
      <c r="G450" s="46"/>
      <c r="H450" s="47"/>
      <c r="I450" s="47"/>
      <c r="J450" s="46"/>
      <c r="K450" s="46"/>
      <c r="L450" s="72"/>
      <c r="M450" s="72"/>
      <c r="N450" s="46"/>
      <c r="O450" s="46"/>
      <c r="P450" s="47"/>
      <c r="Q450" s="47"/>
      <c r="R450" s="45"/>
      <c r="S450" s="46"/>
      <c r="T450" s="72"/>
      <c r="U450" s="72"/>
      <c r="V450" s="46"/>
    </row>
    <row r="451" spans="1:22">
      <c r="A451" s="53"/>
      <c r="B451" s="89" t="s">
        <v>732</v>
      </c>
      <c r="C451" s="34"/>
      <c r="D451" s="108">
        <v>12126.4</v>
      </c>
      <c r="E451" s="108"/>
      <c r="F451" s="34"/>
      <c r="G451" s="34"/>
      <c r="H451" s="108">
        <v>1324.3</v>
      </c>
      <c r="I451" s="108"/>
      <c r="J451" s="34"/>
      <c r="K451" s="34"/>
      <c r="L451" s="90">
        <v>296.39999999999998</v>
      </c>
      <c r="M451" s="90"/>
      <c r="N451" s="34"/>
      <c r="O451" s="34"/>
      <c r="P451" s="90" t="s">
        <v>733</v>
      </c>
      <c r="Q451" s="90"/>
      <c r="R451" s="89" t="s">
        <v>220</v>
      </c>
      <c r="S451" s="34"/>
      <c r="T451" s="90" t="s">
        <v>294</v>
      </c>
      <c r="U451" s="90"/>
      <c r="V451" s="34"/>
    </row>
    <row r="452" spans="1:22">
      <c r="A452" s="53"/>
      <c r="B452" s="29"/>
      <c r="C452" s="31"/>
      <c r="D452" s="43"/>
      <c r="E452" s="43"/>
      <c r="F452" s="31"/>
      <c r="G452" s="31"/>
      <c r="H452" s="43"/>
      <c r="I452" s="43"/>
      <c r="J452" s="31"/>
      <c r="K452" s="31"/>
      <c r="L452" s="44"/>
      <c r="M452" s="44"/>
      <c r="N452" s="31"/>
      <c r="O452" s="31"/>
      <c r="P452" s="44"/>
      <c r="Q452" s="44"/>
      <c r="R452" s="29"/>
      <c r="S452" s="31"/>
      <c r="T452" s="44"/>
      <c r="U452" s="44"/>
      <c r="V452" s="31"/>
    </row>
    <row r="453" spans="1:22">
      <c r="A453" s="53"/>
      <c r="B453" s="69" t="s">
        <v>92</v>
      </c>
      <c r="C453" s="37"/>
      <c r="D453" s="39" t="s">
        <v>294</v>
      </c>
      <c r="E453" s="39"/>
      <c r="F453" s="37"/>
      <c r="G453" s="37"/>
      <c r="H453" s="41">
        <v>2475.1</v>
      </c>
      <c r="I453" s="41"/>
      <c r="J453" s="37"/>
      <c r="K453" s="37"/>
      <c r="L453" s="41">
        <v>1865.8</v>
      </c>
      <c r="M453" s="41"/>
      <c r="N453" s="37"/>
      <c r="O453" s="37"/>
      <c r="P453" s="39" t="s">
        <v>294</v>
      </c>
      <c r="Q453" s="39"/>
      <c r="R453" s="37"/>
      <c r="S453" s="37"/>
      <c r="T453" s="41">
        <v>4340.8999999999996</v>
      </c>
      <c r="U453" s="41"/>
      <c r="V453" s="37"/>
    </row>
    <row r="454" spans="1:22">
      <c r="A454" s="53"/>
      <c r="B454" s="69"/>
      <c r="C454" s="37"/>
      <c r="D454" s="39"/>
      <c r="E454" s="39"/>
      <c r="F454" s="37"/>
      <c r="G454" s="37"/>
      <c r="H454" s="41"/>
      <c r="I454" s="41"/>
      <c r="J454" s="37"/>
      <c r="K454" s="37"/>
      <c r="L454" s="41"/>
      <c r="M454" s="41"/>
      <c r="N454" s="37"/>
      <c r="O454" s="37"/>
      <c r="P454" s="39"/>
      <c r="Q454" s="39"/>
      <c r="R454" s="37"/>
      <c r="S454" s="37"/>
      <c r="T454" s="41"/>
      <c r="U454" s="41"/>
      <c r="V454" s="37"/>
    </row>
    <row r="455" spans="1:22">
      <c r="A455" s="53"/>
      <c r="B455" s="68" t="s">
        <v>93</v>
      </c>
      <c r="C455" s="31"/>
      <c r="D455" s="44" t="s">
        <v>294</v>
      </c>
      <c r="E455" s="44"/>
      <c r="F455" s="31"/>
      <c r="G455" s="31"/>
      <c r="H455" s="43">
        <v>1069.7</v>
      </c>
      <c r="I455" s="43"/>
      <c r="J455" s="31"/>
      <c r="K455" s="31"/>
      <c r="L455" s="43">
        <v>1020.8</v>
      </c>
      <c r="M455" s="43"/>
      <c r="N455" s="31"/>
      <c r="O455" s="31"/>
      <c r="P455" s="44" t="s">
        <v>294</v>
      </c>
      <c r="Q455" s="44"/>
      <c r="R455" s="31"/>
      <c r="S455" s="31"/>
      <c r="T455" s="43">
        <v>2090.5</v>
      </c>
      <c r="U455" s="43"/>
      <c r="V455" s="31"/>
    </row>
    <row r="456" spans="1:22">
      <c r="A456" s="53"/>
      <c r="B456" s="68"/>
      <c r="C456" s="31"/>
      <c r="D456" s="44"/>
      <c r="E456" s="44"/>
      <c r="F456" s="31"/>
      <c r="G456" s="31"/>
      <c r="H456" s="43"/>
      <c r="I456" s="43"/>
      <c r="J456" s="31"/>
      <c r="K456" s="31"/>
      <c r="L456" s="43"/>
      <c r="M456" s="43"/>
      <c r="N456" s="31"/>
      <c r="O456" s="31"/>
      <c r="P456" s="44"/>
      <c r="Q456" s="44"/>
      <c r="R456" s="31"/>
      <c r="S456" s="31"/>
      <c r="T456" s="43"/>
      <c r="U456" s="43"/>
      <c r="V456" s="31"/>
    </row>
    <row r="457" spans="1:22">
      <c r="A457" s="53"/>
      <c r="B457" s="69" t="s">
        <v>94</v>
      </c>
      <c r="C457" s="37"/>
      <c r="D457" s="39">
        <v>7.6</v>
      </c>
      <c r="E457" s="39"/>
      <c r="F457" s="37"/>
      <c r="G457" s="37"/>
      <c r="H457" s="41">
        <v>1419.7</v>
      </c>
      <c r="I457" s="41"/>
      <c r="J457" s="37"/>
      <c r="K457" s="37"/>
      <c r="L457" s="41">
        <v>4353.7</v>
      </c>
      <c r="M457" s="41"/>
      <c r="N457" s="37"/>
      <c r="O457" s="37"/>
      <c r="P457" s="39" t="s">
        <v>294</v>
      </c>
      <c r="Q457" s="39"/>
      <c r="R457" s="37"/>
      <c r="S457" s="37"/>
      <c r="T457" s="41">
        <v>5781</v>
      </c>
      <c r="U457" s="41"/>
      <c r="V457" s="37"/>
    </row>
    <row r="458" spans="1:22">
      <c r="A458" s="53"/>
      <c r="B458" s="69"/>
      <c r="C458" s="37"/>
      <c r="D458" s="39"/>
      <c r="E458" s="39"/>
      <c r="F458" s="37"/>
      <c r="G458" s="37"/>
      <c r="H458" s="41"/>
      <c r="I458" s="41"/>
      <c r="J458" s="37"/>
      <c r="K458" s="37"/>
      <c r="L458" s="41"/>
      <c r="M458" s="41"/>
      <c r="N458" s="37"/>
      <c r="O458" s="37"/>
      <c r="P458" s="39"/>
      <c r="Q458" s="39"/>
      <c r="R458" s="37"/>
      <c r="S458" s="37"/>
      <c r="T458" s="41"/>
      <c r="U458" s="41"/>
      <c r="V458" s="37"/>
    </row>
    <row r="459" spans="1:22">
      <c r="A459" s="53"/>
      <c r="B459" s="68" t="s">
        <v>95</v>
      </c>
      <c r="C459" s="31"/>
      <c r="D459" s="44">
        <v>118.2</v>
      </c>
      <c r="E459" s="44"/>
      <c r="F459" s="31"/>
      <c r="G459" s="31"/>
      <c r="H459" s="44">
        <v>340.2</v>
      </c>
      <c r="I459" s="44"/>
      <c r="J459" s="31"/>
      <c r="K459" s="31"/>
      <c r="L459" s="44">
        <v>53.5</v>
      </c>
      <c r="M459" s="44"/>
      <c r="N459" s="31"/>
      <c r="O459" s="31"/>
      <c r="P459" s="44" t="s">
        <v>734</v>
      </c>
      <c r="Q459" s="44"/>
      <c r="R459" s="29" t="s">
        <v>220</v>
      </c>
      <c r="S459" s="31"/>
      <c r="T459" s="44">
        <v>189.7</v>
      </c>
      <c r="U459" s="44"/>
      <c r="V459" s="31"/>
    </row>
    <row r="460" spans="1:22" ht="15.75" thickBot="1">
      <c r="A460" s="53"/>
      <c r="B460" s="101"/>
      <c r="C460" s="32"/>
      <c r="D460" s="70"/>
      <c r="E460" s="70"/>
      <c r="F460" s="32"/>
      <c r="G460" s="32"/>
      <c r="H460" s="70"/>
      <c r="I460" s="70"/>
      <c r="J460" s="32"/>
      <c r="K460" s="32"/>
      <c r="L460" s="70"/>
      <c r="M460" s="70"/>
      <c r="N460" s="32"/>
      <c r="O460" s="32"/>
      <c r="P460" s="70"/>
      <c r="Q460" s="70"/>
      <c r="R460" s="30"/>
      <c r="S460" s="32"/>
      <c r="T460" s="70"/>
      <c r="U460" s="70"/>
      <c r="V460" s="32"/>
    </row>
    <row r="461" spans="1:22">
      <c r="A461" s="53"/>
      <c r="B461" s="140" t="s">
        <v>96</v>
      </c>
      <c r="C461" s="38"/>
      <c r="D461" s="36" t="s">
        <v>218</v>
      </c>
      <c r="E461" s="42">
        <v>12351.6</v>
      </c>
      <c r="F461" s="38"/>
      <c r="G461" s="38"/>
      <c r="H461" s="36" t="s">
        <v>218</v>
      </c>
      <c r="I461" s="42">
        <v>7457.8</v>
      </c>
      <c r="J461" s="38"/>
      <c r="K461" s="38"/>
      <c r="L461" s="36" t="s">
        <v>218</v>
      </c>
      <c r="M461" s="42">
        <v>10463.1</v>
      </c>
      <c r="N461" s="38"/>
      <c r="O461" s="38"/>
      <c r="P461" s="36" t="s">
        <v>218</v>
      </c>
      <c r="Q461" s="40" t="s">
        <v>735</v>
      </c>
      <c r="R461" s="36" t="s">
        <v>220</v>
      </c>
      <c r="S461" s="38"/>
      <c r="T461" s="36" t="s">
        <v>218</v>
      </c>
      <c r="U461" s="42">
        <v>13486.7</v>
      </c>
      <c r="V461" s="38"/>
    </row>
    <row r="462" spans="1:22" ht="15.75" thickBot="1">
      <c r="A462" s="53"/>
      <c r="B462" s="141"/>
      <c r="C462" s="46"/>
      <c r="D462" s="45"/>
      <c r="E462" s="72"/>
      <c r="F462" s="46"/>
      <c r="G462" s="46"/>
      <c r="H462" s="45"/>
      <c r="I462" s="72"/>
      <c r="J462" s="46"/>
      <c r="K462" s="46"/>
      <c r="L462" s="45"/>
      <c r="M462" s="72"/>
      <c r="N462" s="46"/>
      <c r="O462" s="46"/>
      <c r="P462" s="45"/>
      <c r="Q462" s="47"/>
      <c r="R462" s="45"/>
      <c r="S462" s="46"/>
      <c r="T462" s="45"/>
      <c r="U462" s="72"/>
      <c r="V462" s="46"/>
    </row>
    <row r="463" spans="1:22" ht="15.75" thickBot="1">
      <c r="A463" s="53"/>
      <c r="B463" s="139" t="s">
        <v>736</v>
      </c>
      <c r="C463" s="95"/>
      <c r="D463" s="142"/>
      <c r="E463" s="142"/>
      <c r="F463" s="142"/>
      <c r="G463" s="95"/>
      <c r="H463" s="143"/>
      <c r="I463" s="143"/>
      <c r="J463" s="143"/>
      <c r="K463" s="95"/>
      <c r="L463" s="143"/>
      <c r="M463" s="143"/>
      <c r="N463" s="143"/>
      <c r="O463" s="95"/>
      <c r="P463" s="143"/>
      <c r="Q463" s="143"/>
      <c r="R463" s="143"/>
      <c r="S463" s="95"/>
      <c r="T463" s="143"/>
      <c r="U463" s="143"/>
      <c r="V463" s="143"/>
    </row>
    <row r="464" spans="1:22">
      <c r="A464" s="53"/>
      <c r="B464" s="138" t="s">
        <v>97</v>
      </c>
      <c r="C464" s="20"/>
      <c r="D464" s="38"/>
      <c r="E464" s="38"/>
      <c r="F464" s="38"/>
      <c r="G464" s="20"/>
      <c r="H464" s="38"/>
      <c r="I464" s="38"/>
      <c r="J464" s="38"/>
      <c r="K464" s="20"/>
      <c r="L464" s="38"/>
      <c r="M464" s="38"/>
      <c r="N464" s="38"/>
      <c r="O464" s="20"/>
      <c r="P464" s="38"/>
      <c r="Q464" s="38"/>
      <c r="R464" s="38"/>
      <c r="S464" s="20"/>
      <c r="T464" s="38"/>
      <c r="U464" s="38"/>
      <c r="V464" s="38"/>
    </row>
    <row r="465" spans="1:22">
      <c r="A465" s="53"/>
      <c r="B465" s="92" t="s">
        <v>98</v>
      </c>
      <c r="C465" s="31"/>
      <c r="D465" s="29" t="s">
        <v>218</v>
      </c>
      <c r="E465" s="44">
        <v>75.900000000000006</v>
      </c>
      <c r="F465" s="31"/>
      <c r="G465" s="31"/>
      <c r="H465" s="29" t="s">
        <v>218</v>
      </c>
      <c r="I465" s="44" t="s">
        <v>294</v>
      </c>
      <c r="J465" s="31"/>
      <c r="K465" s="31"/>
      <c r="L465" s="29" t="s">
        <v>218</v>
      </c>
      <c r="M465" s="44">
        <v>14.9</v>
      </c>
      <c r="N465" s="31"/>
      <c r="O465" s="31"/>
      <c r="P465" s="29" t="s">
        <v>218</v>
      </c>
      <c r="Q465" s="44" t="s">
        <v>221</v>
      </c>
      <c r="R465" s="29" t="s">
        <v>220</v>
      </c>
      <c r="S465" s="31"/>
      <c r="T465" s="29" t="s">
        <v>218</v>
      </c>
      <c r="U465" s="44">
        <v>86</v>
      </c>
      <c r="V465" s="31"/>
    </row>
    <row r="466" spans="1:22">
      <c r="A466" s="53"/>
      <c r="B466" s="92"/>
      <c r="C466" s="31"/>
      <c r="D466" s="29"/>
      <c r="E466" s="44"/>
      <c r="F466" s="31"/>
      <c r="G466" s="31"/>
      <c r="H466" s="29"/>
      <c r="I466" s="44"/>
      <c r="J466" s="31"/>
      <c r="K466" s="31"/>
      <c r="L466" s="29"/>
      <c r="M466" s="44"/>
      <c r="N466" s="31"/>
      <c r="O466" s="31"/>
      <c r="P466" s="29"/>
      <c r="Q466" s="44"/>
      <c r="R466" s="29"/>
      <c r="S466" s="31"/>
      <c r="T466" s="29"/>
      <c r="U466" s="44"/>
      <c r="V466" s="31"/>
    </row>
    <row r="467" spans="1:22">
      <c r="A467" s="53"/>
      <c r="B467" s="48" t="s">
        <v>99</v>
      </c>
      <c r="C467" s="37"/>
      <c r="D467" s="39">
        <v>29.6</v>
      </c>
      <c r="E467" s="39"/>
      <c r="F467" s="37"/>
      <c r="G467" s="37"/>
      <c r="H467" s="39" t="s">
        <v>294</v>
      </c>
      <c r="I467" s="39"/>
      <c r="J467" s="37"/>
      <c r="K467" s="37"/>
      <c r="L467" s="39" t="s">
        <v>294</v>
      </c>
      <c r="M467" s="39"/>
      <c r="N467" s="37"/>
      <c r="O467" s="37"/>
      <c r="P467" s="39" t="s">
        <v>294</v>
      </c>
      <c r="Q467" s="39"/>
      <c r="R467" s="37"/>
      <c r="S467" s="37"/>
      <c r="T467" s="39">
        <v>29.6</v>
      </c>
      <c r="U467" s="39"/>
      <c r="V467" s="37"/>
    </row>
    <row r="468" spans="1:22">
      <c r="A468" s="53"/>
      <c r="B468" s="48"/>
      <c r="C468" s="37"/>
      <c r="D468" s="39"/>
      <c r="E468" s="39"/>
      <c r="F468" s="37"/>
      <c r="G468" s="37"/>
      <c r="H468" s="39"/>
      <c r="I468" s="39"/>
      <c r="J468" s="37"/>
      <c r="K468" s="37"/>
      <c r="L468" s="39"/>
      <c r="M468" s="39"/>
      <c r="N468" s="37"/>
      <c r="O468" s="37"/>
      <c r="P468" s="39"/>
      <c r="Q468" s="39"/>
      <c r="R468" s="37"/>
      <c r="S468" s="37"/>
      <c r="T468" s="39"/>
      <c r="U468" s="39"/>
      <c r="V468" s="37"/>
    </row>
    <row r="469" spans="1:22">
      <c r="A469" s="53"/>
      <c r="B469" s="92" t="s">
        <v>100</v>
      </c>
      <c r="C469" s="31"/>
      <c r="D469" s="44">
        <v>0.6</v>
      </c>
      <c r="E469" s="44"/>
      <c r="F469" s="31"/>
      <c r="G469" s="31"/>
      <c r="H469" s="44">
        <v>52.4</v>
      </c>
      <c r="I469" s="44"/>
      <c r="J469" s="31"/>
      <c r="K469" s="31"/>
      <c r="L469" s="44">
        <v>336.5</v>
      </c>
      <c r="M469" s="44"/>
      <c r="N469" s="31"/>
      <c r="O469" s="31"/>
      <c r="P469" s="44" t="s">
        <v>294</v>
      </c>
      <c r="Q469" s="44"/>
      <c r="R469" s="31"/>
      <c r="S469" s="31"/>
      <c r="T469" s="44">
        <v>389.5</v>
      </c>
      <c r="U469" s="44"/>
      <c r="V469" s="31"/>
    </row>
    <row r="470" spans="1:22">
      <c r="A470" s="53"/>
      <c r="B470" s="92"/>
      <c r="C470" s="31"/>
      <c r="D470" s="44"/>
      <c r="E470" s="44"/>
      <c r="F470" s="31"/>
      <c r="G470" s="31"/>
      <c r="H470" s="44"/>
      <c r="I470" s="44"/>
      <c r="J470" s="31"/>
      <c r="K470" s="31"/>
      <c r="L470" s="44"/>
      <c r="M470" s="44"/>
      <c r="N470" s="31"/>
      <c r="O470" s="31"/>
      <c r="P470" s="44"/>
      <c r="Q470" s="44"/>
      <c r="R470" s="31"/>
      <c r="S470" s="31"/>
      <c r="T470" s="44"/>
      <c r="U470" s="44"/>
      <c r="V470" s="31"/>
    </row>
    <row r="471" spans="1:22">
      <c r="A471" s="53"/>
      <c r="B471" s="91" t="s">
        <v>737</v>
      </c>
      <c r="C471" s="37"/>
      <c r="D471" s="41">
        <v>2862.9</v>
      </c>
      <c r="E471" s="41"/>
      <c r="F471" s="37"/>
      <c r="G471" s="37"/>
      <c r="H471" s="39" t="s">
        <v>294</v>
      </c>
      <c r="I471" s="39"/>
      <c r="J471" s="37"/>
      <c r="K471" s="37"/>
      <c r="L471" s="39" t="s">
        <v>294</v>
      </c>
      <c r="M471" s="39"/>
      <c r="N471" s="37"/>
      <c r="O471" s="37"/>
      <c r="P471" s="39" t="s">
        <v>738</v>
      </c>
      <c r="Q471" s="39"/>
      <c r="R471" s="35" t="s">
        <v>220</v>
      </c>
      <c r="S471" s="37"/>
      <c r="T471" s="39">
        <v>150.69999999999999</v>
      </c>
      <c r="U471" s="39"/>
      <c r="V471" s="37"/>
    </row>
    <row r="472" spans="1:22">
      <c r="A472" s="53"/>
      <c r="B472" s="91"/>
      <c r="C472" s="37"/>
      <c r="D472" s="41"/>
      <c r="E472" s="41"/>
      <c r="F472" s="37"/>
      <c r="G472" s="37"/>
      <c r="H472" s="39"/>
      <c r="I472" s="39"/>
      <c r="J472" s="37"/>
      <c r="K472" s="37"/>
      <c r="L472" s="39"/>
      <c r="M472" s="39"/>
      <c r="N472" s="37"/>
      <c r="O472" s="37"/>
      <c r="P472" s="39"/>
      <c r="Q472" s="39"/>
      <c r="R472" s="35"/>
      <c r="S472" s="37"/>
      <c r="T472" s="39"/>
      <c r="U472" s="39"/>
      <c r="V472" s="37"/>
    </row>
    <row r="473" spans="1:22">
      <c r="A473" s="53"/>
      <c r="B473" s="144" t="s">
        <v>101</v>
      </c>
      <c r="C473" s="31"/>
      <c r="D473" s="44" t="s">
        <v>294</v>
      </c>
      <c r="E473" s="44"/>
      <c r="F473" s="31"/>
      <c r="G473" s="31"/>
      <c r="H473" s="44">
        <v>16.600000000000001</v>
      </c>
      <c r="I473" s="44"/>
      <c r="J473" s="31"/>
      <c r="K473" s="31"/>
      <c r="L473" s="44">
        <v>207</v>
      </c>
      <c r="M473" s="44"/>
      <c r="N473" s="31"/>
      <c r="O473" s="31"/>
      <c r="P473" s="44" t="s">
        <v>294</v>
      </c>
      <c r="Q473" s="44"/>
      <c r="R473" s="31"/>
      <c r="S473" s="31"/>
      <c r="T473" s="44">
        <v>223.6</v>
      </c>
      <c r="U473" s="44"/>
      <c r="V473" s="31"/>
    </row>
    <row r="474" spans="1:22">
      <c r="A474" s="53"/>
      <c r="B474" s="144"/>
      <c r="C474" s="31"/>
      <c r="D474" s="44"/>
      <c r="E474" s="44"/>
      <c r="F474" s="31"/>
      <c r="G474" s="31"/>
      <c r="H474" s="44"/>
      <c r="I474" s="44"/>
      <c r="J474" s="31"/>
      <c r="K474" s="31"/>
      <c r="L474" s="44"/>
      <c r="M474" s="44"/>
      <c r="N474" s="31"/>
      <c r="O474" s="31"/>
      <c r="P474" s="44"/>
      <c r="Q474" s="44"/>
      <c r="R474" s="31"/>
      <c r="S474" s="31"/>
      <c r="T474" s="44"/>
      <c r="U474" s="44"/>
      <c r="V474" s="31"/>
    </row>
    <row r="475" spans="1:22">
      <c r="A475" s="53"/>
      <c r="B475" s="91" t="s">
        <v>102</v>
      </c>
      <c r="C475" s="37"/>
      <c r="D475" s="39" t="s">
        <v>294</v>
      </c>
      <c r="E475" s="39"/>
      <c r="F475" s="37"/>
      <c r="G475" s="37"/>
      <c r="H475" s="39" t="s">
        <v>294</v>
      </c>
      <c r="I475" s="39"/>
      <c r="J475" s="37"/>
      <c r="K475" s="37"/>
      <c r="L475" s="39" t="s">
        <v>294</v>
      </c>
      <c r="M475" s="39"/>
      <c r="N475" s="37"/>
      <c r="O475" s="37"/>
      <c r="P475" s="39" t="s">
        <v>294</v>
      </c>
      <c r="Q475" s="39"/>
      <c r="R475" s="37"/>
      <c r="S475" s="37"/>
      <c r="T475" s="39" t="s">
        <v>294</v>
      </c>
      <c r="U475" s="39"/>
      <c r="V475" s="37"/>
    </row>
    <row r="476" spans="1:22">
      <c r="A476" s="53"/>
      <c r="B476" s="91"/>
      <c r="C476" s="37"/>
      <c r="D476" s="39"/>
      <c r="E476" s="39"/>
      <c r="F476" s="37"/>
      <c r="G476" s="37"/>
      <c r="H476" s="39"/>
      <c r="I476" s="39"/>
      <c r="J476" s="37"/>
      <c r="K476" s="37"/>
      <c r="L476" s="39"/>
      <c r="M476" s="39"/>
      <c r="N476" s="37"/>
      <c r="O476" s="37"/>
      <c r="P476" s="39"/>
      <c r="Q476" s="39"/>
      <c r="R476" s="37"/>
      <c r="S476" s="37"/>
      <c r="T476" s="39"/>
      <c r="U476" s="39"/>
      <c r="V476" s="37"/>
    </row>
    <row r="477" spans="1:22">
      <c r="A477" s="53"/>
      <c r="B477" s="92" t="s">
        <v>103</v>
      </c>
      <c r="C477" s="31"/>
      <c r="D477" s="44">
        <v>0.3</v>
      </c>
      <c r="E477" s="44"/>
      <c r="F477" s="31"/>
      <c r="G477" s="31"/>
      <c r="H477" s="44">
        <v>31.8</v>
      </c>
      <c r="I477" s="44"/>
      <c r="J477" s="31"/>
      <c r="K477" s="31"/>
      <c r="L477" s="44">
        <v>72.2</v>
      </c>
      <c r="M477" s="44"/>
      <c r="N477" s="31"/>
      <c r="O477" s="31"/>
      <c r="P477" s="44" t="s">
        <v>294</v>
      </c>
      <c r="Q477" s="44"/>
      <c r="R477" s="31"/>
      <c r="S477" s="31"/>
      <c r="T477" s="44">
        <v>104.3</v>
      </c>
      <c r="U477" s="44"/>
      <c r="V477" s="31"/>
    </row>
    <row r="478" spans="1:22">
      <c r="A478" s="53"/>
      <c r="B478" s="92"/>
      <c r="C478" s="31"/>
      <c r="D478" s="44"/>
      <c r="E478" s="44"/>
      <c r="F478" s="31"/>
      <c r="G478" s="31"/>
      <c r="H478" s="44"/>
      <c r="I478" s="44"/>
      <c r="J478" s="31"/>
      <c r="K478" s="31"/>
      <c r="L478" s="44"/>
      <c r="M478" s="44"/>
      <c r="N478" s="31"/>
      <c r="O478" s="31"/>
      <c r="P478" s="44"/>
      <c r="Q478" s="44"/>
      <c r="R478" s="31"/>
      <c r="S478" s="31"/>
      <c r="T478" s="44"/>
      <c r="U478" s="44"/>
      <c r="V478" s="31"/>
    </row>
    <row r="479" spans="1:22">
      <c r="A479" s="53"/>
      <c r="B479" s="91" t="s">
        <v>104</v>
      </c>
      <c r="C479" s="37"/>
      <c r="D479" s="39">
        <v>132.1</v>
      </c>
      <c r="E479" s="39"/>
      <c r="F479" s="37"/>
      <c r="G479" s="37"/>
      <c r="H479" s="39">
        <v>3.5</v>
      </c>
      <c r="I479" s="39"/>
      <c r="J479" s="37"/>
      <c r="K479" s="37"/>
      <c r="L479" s="39">
        <v>17.5</v>
      </c>
      <c r="M479" s="39"/>
      <c r="N479" s="37"/>
      <c r="O479" s="37"/>
      <c r="P479" s="39" t="s">
        <v>294</v>
      </c>
      <c r="Q479" s="39"/>
      <c r="R479" s="37"/>
      <c r="S479" s="37"/>
      <c r="T479" s="39">
        <v>153.1</v>
      </c>
      <c r="U479" s="39"/>
      <c r="V479" s="37"/>
    </row>
    <row r="480" spans="1:22">
      <c r="A480" s="53"/>
      <c r="B480" s="91"/>
      <c r="C480" s="37"/>
      <c r="D480" s="39"/>
      <c r="E480" s="39"/>
      <c r="F480" s="37"/>
      <c r="G480" s="37"/>
      <c r="H480" s="39"/>
      <c r="I480" s="39"/>
      <c r="J480" s="37"/>
      <c r="K480" s="37"/>
      <c r="L480" s="39"/>
      <c r="M480" s="39"/>
      <c r="N480" s="37"/>
      <c r="O480" s="37"/>
      <c r="P480" s="39"/>
      <c r="Q480" s="39"/>
      <c r="R480" s="37"/>
      <c r="S480" s="37"/>
      <c r="T480" s="39"/>
      <c r="U480" s="39"/>
      <c r="V480" s="37"/>
    </row>
    <row r="481" spans="1:22">
      <c r="A481" s="53"/>
      <c r="B481" s="92" t="s">
        <v>105</v>
      </c>
      <c r="C481" s="31"/>
      <c r="D481" s="44">
        <v>44.8</v>
      </c>
      <c r="E481" s="44"/>
      <c r="F481" s="31"/>
      <c r="G481" s="31"/>
      <c r="H481" s="44">
        <v>12.9</v>
      </c>
      <c r="I481" s="44"/>
      <c r="J481" s="31"/>
      <c r="K481" s="31"/>
      <c r="L481" s="44">
        <v>241.2</v>
      </c>
      <c r="M481" s="44"/>
      <c r="N481" s="31"/>
      <c r="O481" s="31"/>
      <c r="P481" s="44" t="s">
        <v>294</v>
      </c>
      <c r="Q481" s="44"/>
      <c r="R481" s="31"/>
      <c r="S481" s="31"/>
      <c r="T481" s="44">
        <v>298.89999999999998</v>
      </c>
      <c r="U481" s="44"/>
      <c r="V481" s="31"/>
    </row>
    <row r="482" spans="1:22" ht="15.75" thickBot="1">
      <c r="A482" s="53"/>
      <c r="B482" s="92"/>
      <c r="C482" s="31"/>
      <c r="D482" s="70"/>
      <c r="E482" s="70"/>
      <c r="F482" s="32"/>
      <c r="G482" s="31"/>
      <c r="H482" s="70"/>
      <c r="I482" s="70"/>
      <c r="J482" s="32"/>
      <c r="K482" s="31"/>
      <c r="L482" s="70"/>
      <c r="M482" s="70"/>
      <c r="N482" s="32"/>
      <c r="O482" s="31"/>
      <c r="P482" s="70"/>
      <c r="Q482" s="70"/>
      <c r="R482" s="32"/>
      <c r="S482" s="31"/>
      <c r="T482" s="70"/>
      <c r="U482" s="70"/>
      <c r="V482" s="32"/>
    </row>
    <row r="483" spans="1:22">
      <c r="A483" s="53"/>
      <c r="B483" s="94" t="s">
        <v>106</v>
      </c>
      <c r="C483" s="37"/>
      <c r="D483" s="42">
        <v>3146.2</v>
      </c>
      <c r="E483" s="42"/>
      <c r="F483" s="38"/>
      <c r="G483" s="37"/>
      <c r="H483" s="40">
        <v>117.2</v>
      </c>
      <c r="I483" s="40"/>
      <c r="J483" s="38"/>
      <c r="K483" s="37"/>
      <c r="L483" s="40">
        <v>889.3</v>
      </c>
      <c r="M483" s="40"/>
      <c r="N483" s="38"/>
      <c r="O483" s="37"/>
      <c r="P483" s="40" t="s">
        <v>739</v>
      </c>
      <c r="Q483" s="40"/>
      <c r="R483" s="36" t="s">
        <v>220</v>
      </c>
      <c r="S483" s="37"/>
      <c r="T483" s="42">
        <v>1435.7</v>
      </c>
      <c r="U483" s="42"/>
      <c r="V483" s="38"/>
    </row>
    <row r="484" spans="1:22" ht="15.75" thickBot="1">
      <c r="A484" s="53"/>
      <c r="B484" s="132"/>
      <c r="C484" s="46"/>
      <c r="D484" s="72"/>
      <c r="E484" s="72"/>
      <c r="F484" s="46"/>
      <c r="G484" s="46"/>
      <c r="H484" s="47"/>
      <c r="I484" s="47"/>
      <c r="J484" s="46"/>
      <c r="K484" s="46"/>
      <c r="L484" s="47"/>
      <c r="M484" s="47"/>
      <c r="N484" s="46"/>
      <c r="O484" s="46"/>
      <c r="P484" s="47"/>
      <c r="Q484" s="47"/>
      <c r="R484" s="45"/>
      <c r="S484" s="46"/>
      <c r="T484" s="72"/>
      <c r="U484" s="72"/>
      <c r="V484" s="46"/>
    </row>
    <row r="485" spans="1:22">
      <c r="A485" s="53"/>
      <c r="B485" s="137" t="s">
        <v>107</v>
      </c>
      <c r="C485" s="34"/>
      <c r="D485" s="108">
        <v>8181.7</v>
      </c>
      <c r="E485" s="108"/>
      <c r="F485" s="34"/>
      <c r="G485" s="34"/>
      <c r="H485" s="90">
        <v>99.6</v>
      </c>
      <c r="I485" s="90"/>
      <c r="J485" s="34"/>
      <c r="K485" s="34"/>
      <c r="L485" s="90">
        <v>801.7</v>
      </c>
      <c r="M485" s="90"/>
      <c r="N485" s="34"/>
      <c r="O485" s="34"/>
      <c r="P485" s="90" t="s">
        <v>734</v>
      </c>
      <c r="Q485" s="90"/>
      <c r="R485" s="89" t="s">
        <v>220</v>
      </c>
      <c r="S485" s="34"/>
      <c r="T485" s="108">
        <v>8760.7999999999993</v>
      </c>
      <c r="U485" s="108"/>
      <c r="V485" s="34"/>
    </row>
    <row r="486" spans="1:22">
      <c r="A486" s="53"/>
      <c r="B486" s="68"/>
      <c r="C486" s="31"/>
      <c r="D486" s="43"/>
      <c r="E486" s="43"/>
      <c r="F486" s="31"/>
      <c r="G486" s="31"/>
      <c r="H486" s="44"/>
      <c r="I486" s="44"/>
      <c r="J486" s="31"/>
      <c r="K486" s="31"/>
      <c r="L486" s="44"/>
      <c r="M486" s="44"/>
      <c r="N486" s="31"/>
      <c r="O486" s="31"/>
      <c r="P486" s="44"/>
      <c r="Q486" s="44"/>
      <c r="R486" s="29"/>
      <c r="S486" s="31"/>
      <c r="T486" s="145"/>
      <c r="U486" s="145"/>
      <c r="V486" s="104"/>
    </row>
    <row r="487" spans="1:22">
      <c r="A487" s="53"/>
      <c r="B487" s="69" t="s">
        <v>88</v>
      </c>
      <c r="C487" s="37"/>
      <c r="D487" s="39">
        <v>98.1</v>
      </c>
      <c r="E487" s="39"/>
      <c r="F487" s="37"/>
      <c r="G487" s="37"/>
      <c r="H487" s="39">
        <v>924.5</v>
      </c>
      <c r="I487" s="39"/>
      <c r="J487" s="37"/>
      <c r="K487" s="37"/>
      <c r="L487" s="39">
        <v>787.8</v>
      </c>
      <c r="M487" s="39"/>
      <c r="N487" s="37"/>
      <c r="O487" s="37"/>
      <c r="P487" s="39" t="s">
        <v>294</v>
      </c>
      <c r="Q487" s="39"/>
      <c r="R487" s="37"/>
      <c r="S487" s="37"/>
      <c r="T487" s="41">
        <v>1810.4</v>
      </c>
      <c r="U487" s="41"/>
      <c r="V487" s="37"/>
    </row>
    <row r="488" spans="1:22">
      <c r="A488" s="53"/>
      <c r="B488" s="69"/>
      <c r="C488" s="37"/>
      <c r="D488" s="39"/>
      <c r="E488" s="39"/>
      <c r="F488" s="37"/>
      <c r="G488" s="37"/>
      <c r="H488" s="39"/>
      <c r="I488" s="39"/>
      <c r="J488" s="37"/>
      <c r="K488" s="37"/>
      <c r="L488" s="39"/>
      <c r="M488" s="39"/>
      <c r="N488" s="37"/>
      <c r="O488" s="37"/>
      <c r="P488" s="39"/>
      <c r="Q488" s="39"/>
      <c r="R488" s="37"/>
      <c r="S488" s="37"/>
      <c r="T488" s="41"/>
      <c r="U488" s="41"/>
      <c r="V488" s="37"/>
    </row>
    <row r="489" spans="1:22">
      <c r="A489" s="53"/>
      <c r="B489" s="68" t="s">
        <v>108</v>
      </c>
      <c r="C489" s="31"/>
      <c r="D489" s="44">
        <v>70.8</v>
      </c>
      <c r="E489" s="44"/>
      <c r="F489" s="31"/>
      <c r="G489" s="31"/>
      <c r="H489" s="44">
        <v>30.7</v>
      </c>
      <c r="I489" s="44"/>
      <c r="J489" s="31"/>
      <c r="K489" s="31"/>
      <c r="L489" s="44">
        <v>523.5</v>
      </c>
      <c r="M489" s="44"/>
      <c r="N489" s="31"/>
      <c r="O489" s="31"/>
      <c r="P489" s="44" t="s">
        <v>294</v>
      </c>
      <c r="Q489" s="44"/>
      <c r="R489" s="31"/>
      <c r="S489" s="31"/>
      <c r="T489" s="44">
        <v>625</v>
      </c>
      <c r="U489" s="44"/>
      <c r="V489" s="31"/>
    </row>
    <row r="490" spans="1:22" ht="15.75" thickBot="1">
      <c r="A490" s="53"/>
      <c r="B490" s="101"/>
      <c r="C490" s="32"/>
      <c r="D490" s="70"/>
      <c r="E490" s="70"/>
      <c r="F490" s="32"/>
      <c r="G490" s="32"/>
      <c r="H490" s="70"/>
      <c r="I490" s="70"/>
      <c r="J490" s="32"/>
      <c r="K490" s="32"/>
      <c r="L490" s="70"/>
      <c r="M490" s="70"/>
      <c r="N490" s="32"/>
      <c r="O490" s="32"/>
      <c r="P490" s="70"/>
      <c r="Q490" s="70"/>
      <c r="R490" s="32"/>
      <c r="S490" s="32"/>
      <c r="T490" s="70"/>
      <c r="U490" s="70"/>
      <c r="V490" s="32"/>
    </row>
    <row r="491" spans="1:22">
      <c r="A491" s="53"/>
      <c r="B491" s="96" t="s">
        <v>109</v>
      </c>
      <c r="C491" s="38"/>
      <c r="D491" s="42">
        <v>11496.8</v>
      </c>
      <c r="E491" s="42"/>
      <c r="F491" s="38"/>
      <c r="G491" s="38"/>
      <c r="H491" s="42">
        <v>1172</v>
      </c>
      <c r="I491" s="42"/>
      <c r="J491" s="38"/>
      <c r="K491" s="38"/>
      <c r="L491" s="42">
        <v>3002.3</v>
      </c>
      <c r="M491" s="42"/>
      <c r="N491" s="38"/>
      <c r="O491" s="38"/>
      <c r="P491" s="40" t="s">
        <v>740</v>
      </c>
      <c r="Q491" s="40"/>
      <c r="R491" s="36" t="s">
        <v>220</v>
      </c>
      <c r="S491" s="38"/>
      <c r="T491" s="42">
        <v>12631.9</v>
      </c>
      <c r="U491" s="42"/>
      <c r="V491" s="38"/>
    </row>
    <row r="492" spans="1:22" ht="15.75" thickBot="1">
      <c r="A492" s="53"/>
      <c r="B492" s="71"/>
      <c r="C492" s="46"/>
      <c r="D492" s="72"/>
      <c r="E492" s="72"/>
      <c r="F492" s="46"/>
      <c r="G492" s="46"/>
      <c r="H492" s="72"/>
      <c r="I492" s="72"/>
      <c r="J492" s="46"/>
      <c r="K492" s="46"/>
      <c r="L492" s="72"/>
      <c r="M492" s="72"/>
      <c r="N492" s="46"/>
      <c r="O492" s="46"/>
      <c r="P492" s="47"/>
      <c r="Q492" s="47"/>
      <c r="R492" s="45"/>
      <c r="S492" s="46"/>
      <c r="T492" s="72"/>
      <c r="U492" s="72"/>
      <c r="V492" s="46"/>
    </row>
    <row r="493" spans="1:22">
      <c r="A493" s="53"/>
      <c r="B493" s="133" t="s">
        <v>741</v>
      </c>
      <c r="C493" s="34"/>
      <c r="D493" s="34"/>
      <c r="E493" s="34"/>
      <c r="F493" s="34"/>
      <c r="G493" s="34"/>
      <c r="H493" s="34"/>
      <c r="I493" s="34"/>
      <c r="J493" s="34"/>
      <c r="K493" s="34"/>
      <c r="L493" s="34"/>
      <c r="M493" s="34"/>
      <c r="N493" s="34"/>
      <c r="O493" s="34"/>
      <c r="P493" s="34"/>
      <c r="Q493" s="34"/>
      <c r="R493" s="34"/>
      <c r="S493" s="34"/>
      <c r="T493" s="34"/>
      <c r="U493" s="34"/>
      <c r="V493" s="34"/>
    </row>
    <row r="494" spans="1:22">
      <c r="A494" s="53"/>
      <c r="B494" s="136"/>
      <c r="C494" s="31"/>
      <c r="D494" s="31"/>
      <c r="E494" s="31"/>
      <c r="F494" s="31"/>
      <c r="G494" s="31"/>
      <c r="H494" s="31"/>
      <c r="I494" s="31"/>
      <c r="J494" s="31"/>
      <c r="K494" s="31"/>
      <c r="L494" s="31"/>
      <c r="M494" s="31"/>
      <c r="N494" s="31"/>
      <c r="O494" s="31"/>
      <c r="P494" s="31"/>
      <c r="Q494" s="31"/>
      <c r="R494" s="31"/>
      <c r="S494" s="31"/>
      <c r="T494" s="31"/>
      <c r="U494" s="31"/>
      <c r="V494" s="31"/>
    </row>
    <row r="495" spans="1:22">
      <c r="A495" s="53"/>
      <c r="B495" s="138" t="s">
        <v>742</v>
      </c>
      <c r="C495" s="20"/>
      <c r="D495" s="37"/>
      <c r="E495" s="37"/>
      <c r="F495" s="37"/>
      <c r="G495" s="20"/>
      <c r="H495" s="37"/>
      <c r="I495" s="37"/>
      <c r="J495" s="37"/>
      <c r="K495" s="20"/>
      <c r="L495" s="37"/>
      <c r="M495" s="37"/>
      <c r="N495" s="37"/>
      <c r="O495" s="20"/>
      <c r="P495" s="37"/>
      <c r="Q495" s="37"/>
      <c r="R495" s="37"/>
      <c r="S495" s="20"/>
      <c r="T495" s="37"/>
      <c r="U495" s="37"/>
      <c r="V495" s="37"/>
    </row>
    <row r="496" spans="1:22">
      <c r="A496" s="53"/>
      <c r="B496" s="92" t="s">
        <v>743</v>
      </c>
      <c r="C496" s="31"/>
      <c r="D496" s="44" t="s">
        <v>294</v>
      </c>
      <c r="E496" s="44"/>
      <c r="F496" s="31"/>
      <c r="G496" s="31"/>
      <c r="H496" s="44">
        <v>40.799999999999997</v>
      </c>
      <c r="I496" s="44"/>
      <c r="J496" s="31"/>
      <c r="K496" s="31"/>
      <c r="L496" s="44">
        <v>83.1</v>
      </c>
      <c r="M496" s="44"/>
      <c r="N496" s="31"/>
      <c r="O496" s="31"/>
      <c r="P496" s="44" t="s">
        <v>744</v>
      </c>
      <c r="Q496" s="44"/>
      <c r="R496" s="29" t="s">
        <v>220</v>
      </c>
      <c r="S496" s="31"/>
      <c r="T496" s="44" t="s">
        <v>294</v>
      </c>
      <c r="U496" s="44"/>
      <c r="V496" s="31"/>
    </row>
    <row r="497" spans="1:26">
      <c r="A497" s="53"/>
      <c r="B497" s="92"/>
      <c r="C497" s="31"/>
      <c r="D497" s="44"/>
      <c r="E497" s="44"/>
      <c r="F497" s="31"/>
      <c r="G497" s="31"/>
      <c r="H497" s="44"/>
      <c r="I497" s="44"/>
      <c r="J497" s="31"/>
      <c r="K497" s="31"/>
      <c r="L497" s="44"/>
      <c r="M497" s="44"/>
      <c r="N497" s="31"/>
      <c r="O497" s="31"/>
      <c r="P497" s="44"/>
      <c r="Q497" s="44"/>
      <c r="R497" s="29"/>
      <c r="S497" s="31"/>
      <c r="T497" s="44"/>
      <c r="U497" s="44"/>
      <c r="V497" s="31"/>
    </row>
    <row r="498" spans="1:26">
      <c r="A498" s="53"/>
      <c r="B498" s="91" t="s">
        <v>114</v>
      </c>
      <c r="C498" s="37"/>
      <c r="D498" s="39">
        <v>835.8</v>
      </c>
      <c r="E498" s="39"/>
      <c r="F498" s="37"/>
      <c r="G498" s="37"/>
      <c r="H498" s="41">
        <v>5083.3999999999996</v>
      </c>
      <c r="I498" s="41"/>
      <c r="J498" s="37"/>
      <c r="K498" s="37"/>
      <c r="L498" s="41">
        <v>4004</v>
      </c>
      <c r="M498" s="41"/>
      <c r="N498" s="37"/>
      <c r="O498" s="37"/>
      <c r="P498" s="39" t="s">
        <v>745</v>
      </c>
      <c r="Q498" s="39"/>
      <c r="R498" s="35" t="s">
        <v>220</v>
      </c>
      <c r="S498" s="37"/>
      <c r="T498" s="39">
        <v>835.8</v>
      </c>
      <c r="U498" s="39"/>
      <c r="V498" s="37"/>
    </row>
    <row r="499" spans="1:26">
      <c r="A499" s="53"/>
      <c r="B499" s="91"/>
      <c r="C499" s="37"/>
      <c r="D499" s="39"/>
      <c r="E499" s="39"/>
      <c r="F499" s="37"/>
      <c r="G499" s="37"/>
      <c r="H499" s="41"/>
      <c r="I499" s="41"/>
      <c r="J499" s="37"/>
      <c r="K499" s="37"/>
      <c r="L499" s="41"/>
      <c r="M499" s="41"/>
      <c r="N499" s="37"/>
      <c r="O499" s="37"/>
      <c r="P499" s="39"/>
      <c r="Q499" s="39"/>
      <c r="R499" s="35"/>
      <c r="S499" s="37"/>
      <c r="T499" s="39"/>
      <c r="U499" s="39"/>
      <c r="V499" s="37"/>
    </row>
    <row r="500" spans="1:26">
      <c r="A500" s="53"/>
      <c r="B500" s="92" t="s">
        <v>115</v>
      </c>
      <c r="C500" s="31"/>
      <c r="D500" s="44">
        <v>19</v>
      </c>
      <c r="E500" s="44"/>
      <c r="F500" s="31"/>
      <c r="G500" s="31"/>
      <c r="H500" s="44">
        <v>7.6</v>
      </c>
      <c r="I500" s="44"/>
      <c r="J500" s="31"/>
      <c r="K500" s="31"/>
      <c r="L500" s="44">
        <v>16.5</v>
      </c>
      <c r="M500" s="44"/>
      <c r="N500" s="31"/>
      <c r="O500" s="31"/>
      <c r="P500" s="44" t="s">
        <v>746</v>
      </c>
      <c r="Q500" s="44"/>
      <c r="R500" s="29" t="s">
        <v>220</v>
      </c>
      <c r="S500" s="31"/>
      <c r="T500" s="44">
        <v>19</v>
      </c>
      <c r="U500" s="44"/>
      <c r="V500" s="31"/>
    </row>
    <row r="501" spans="1:26">
      <c r="A501" s="53"/>
      <c r="B501" s="92"/>
      <c r="C501" s="31"/>
      <c r="D501" s="44"/>
      <c r="E501" s="44"/>
      <c r="F501" s="31"/>
      <c r="G501" s="31"/>
      <c r="H501" s="44"/>
      <c r="I501" s="44"/>
      <c r="J501" s="31"/>
      <c r="K501" s="31"/>
      <c r="L501" s="44"/>
      <c r="M501" s="44"/>
      <c r="N501" s="31"/>
      <c r="O501" s="31"/>
      <c r="P501" s="44"/>
      <c r="Q501" s="44"/>
      <c r="R501" s="29"/>
      <c r="S501" s="31"/>
      <c r="T501" s="44"/>
      <c r="U501" s="44"/>
      <c r="V501" s="31"/>
    </row>
    <row r="502" spans="1:26">
      <c r="A502" s="53"/>
      <c r="B502" s="91" t="s">
        <v>116</v>
      </c>
      <c r="C502" s="37"/>
      <c r="D502" s="39" t="s">
        <v>294</v>
      </c>
      <c r="E502" s="39"/>
      <c r="F502" s="37"/>
      <c r="G502" s="37"/>
      <c r="H502" s="41">
        <v>1154</v>
      </c>
      <c r="I502" s="41"/>
      <c r="J502" s="37"/>
      <c r="K502" s="37"/>
      <c r="L502" s="41">
        <v>3357.2</v>
      </c>
      <c r="M502" s="41"/>
      <c r="N502" s="37"/>
      <c r="O502" s="37"/>
      <c r="P502" s="39" t="s">
        <v>747</v>
      </c>
      <c r="Q502" s="39"/>
      <c r="R502" s="35" t="s">
        <v>220</v>
      </c>
      <c r="S502" s="37"/>
      <c r="T502" s="39" t="s">
        <v>294</v>
      </c>
      <c r="U502" s="39"/>
      <c r="V502" s="37"/>
    </row>
    <row r="503" spans="1:26" ht="15.75" thickBot="1">
      <c r="A503" s="53"/>
      <c r="B503" s="91"/>
      <c r="C503" s="37"/>
      <c r="D503" s="47"/>
      <c r="E503" s="47"/>
      <c r="F503" s="46"/>
      <c r="G503" s="37"/>
      <c r="H503" s="72"/>
      <c r="I503" s="72"/>
      <c r="J503" s="46"/>
      <c r="K503" s="37"/>
      <c r="L503" s="72"/>
      <c r="M503" s="72"/>
      <c r="N503" s="46"/>
      <c r="O503" s="37"/>
      <c r="P503" s="47"/>
      <c r="Q503" s="47"/>
      <c r="R503" s="45"/>
      <c r="S503" s="37"/>
      <c r="T503" s="47"/>
      <c r="U503" s="47"/>
      <c r="V503" s="46"/>
    </row>
    <row r="504" spans="1:26">
      <c r="A504" s="53"/>
      <c r="B504" s="93" t="s">
        <v>748</v>
      </c>
      <c r="C504" s="31"/>
      <c r="D504" s="90">
        <v>854.8</v>
      </c>
      <c r="E504" s="90"/>
      <c r="F504" s="34"/>
      <c r="G504" s="31"/>
      <c r="H504" s="108">
        <v>6285.8</v>
      </c>
      <c r="I504" s="108"/>
      <c r="J504" s="34"/>
      <c r="K504" s="31"/>
      <c r="L504" s="108">
        <v>7460.8</v>
      </c>
      <c r="M504" s="108"/>
      <c r="N504" s="34"/>
      <c r="O504" s="31"/>
      <c r="P504" s="90" t="s">
        <v>749</v>
      </c>
      <c r="Q504" s="90"/>
      <c r="R504" s="89" t="s">
        <v>220</v>
      </c>
      <c r="S504" s="31"/>
      <c r="T504" s="90">
        <v>854.8</v>
      </c>
      <c r="U504" s="90"/>
      <c r="V504" s="34"/>
    </row>
    <row r="505" spans="1:26" ht="15.75" thickBot="1">
      <c r="A505" s="53"/>
      <c r="B505" s="146"/>
      <c r="C505" s="32"/>
      <c r="D505" s="70"/>
      <c r="E505" s="70"/>
      <c r="F505" s="32"/>
      <c r="G505" s="32"/>
      <c r="H505" s="109"/>
      <c r="I505" s="109"/>
      <c r="J505" s="32"/>
      <c r="K505" s="32"/>
      <c r="L505" s="109"/>
      <c r="M505" s="109"/>
      <c r="N505" s="32"/>
      <c r="O505" s="32"/>
      <c r="P505" s="70"/>
      <c r="Q505" s="70"/>
      <c r="R505" s="30"/>
      <c r="S505" s="32"/>
      <c r="T505" s="70"/>
      <c r="U505" s="70"/>
      <c r="V505" s="32"/>
    </row>
    <row r="506" spans="1:26">
      <c r="A506" s="53"/>
      <c r="B506" s="147" t="s">
        <v>750</v>
      </c>
      <c r="C506" s="38"/>
      <c r="D506" s="36" t="s">
        <v>218</v>
      </c>
      <c r="E506" s="42">
        <v>12351.6</v>
      </c>
      <c r="F506" s="38"/>
      <c r="G506" s="38"/>
      <c r="H506" s="36" t="s">
        <v>218</v>
      </c>
      <c r="I506" s="42">
        <v>7457.8</v>
      </c>
      <c r="J506" s="38"/>
      <c r="K506" s="38"/>
      <c r="L506" s="36" t="s">
        <v>218</v>
      </c>
      <c r="M506" s="42">
        <v>10463.1</v>
      </c>
      <c r="N506" s="38"/>
      <c r="O506" s="38"/>
      <c r="P506" s="36" t="s">
        <v>218</v>
      </c>
      <c r="Q506" s="40" t="s">
        <v>735</v>
      </c>
      <c r="R506" s="36" t="s">
        <v>220</v>
      </c>
      <c r="S506" s="38"/>
      <c r="T506" s="36" t="s">
        <v>218</v>
      </c>
      <c r="U506" s="42">
        <v>13486.7</v>
      </c>
      <c r="V506" s="38"/>
    </row>
    <row r="507" spans="1:26" ht="15.75" thickBot="1">
      <c r="A507" s="53"/>
      <c r="B507" s="148"/>
      <c r="C507" s="46"/>
      <c r="D507" s="45"/>
      <c r="E507" s="72"/>
      <c r="F507" s="46"/>
      <c r="G507" s="46"/>
      <c r="H507" s="45"/>
      <c r="I507" s="72"/>
      <c r="J507" s="46"/>
      <c r="K507" s="46"/>
      <c r="L507" s="45"/>
      <c r="M507" s="72"/>
      <c r="N507" s="46"/>
      <c r="O507" s="46"/>
      <c r="P507" s="45"/>
      <c r="Q507" s="47"/>
      <c r="R507" s="45"/>
      <c r="S507" s="46"/>
      <c r="T507" s="45"/>
      <c r="U507" s="72"/>
      <c r="V507" s="46"/>
    </row>
    <row r="508" spans="1:26">
      <c r="A508" s="53"/>
      <c r="B508" s="52"/>
      <c r="C508" s="52"/>
      <c r="D508" s="52"/>
      <c r="E508" s="52"/>
      <c r="F508" s="52"/>
      <c r="G508" s="52"/>
      <c r="H508" s="52"/>
      <c r="I508" s="52"/>
      <c r="J508" s="52"/>
      <c r="K508" s="52"/>
      <c r="L508" s="52"/>
      <c r="M508" s="52"/>
      <c r="N508" s="52"/>
      <c r="O508" s="52"/>
      <c r="P508" s="52"/>
      <c r="Q508" s="52"/>
      <c r="R508" s="52"/>
      <c r="S508" s="52"/>
      <c r="T508" s="52"/>
      <c r="U508" s="52"/>
      <c r="V508" s="52"/>
      <c r="W508" s="52"/>
      <c r="X508" s="52"/>
      <c r="Y508" s="52"/>
      <c r="Z508" s="52"/>
    </row>
    <row r="509" spans="1:26">
      <c r="A509" s="53"/>
      <c r="B509" s="54" t="s">
        <v>678</v>
      </c>
      <c r="C509" s="54"/>
      <c r="D509" s="54"/>
      <c r="E509" s="54"/>
      <c r="F509" s="54"/>
      <c r="G509" s="54"/>
      <c r="H509" s="54"/>
      <c r="I509" s="54"/>
      <c r="J509" s="54"/>
      <c r="K509" s="54"/>
      <c r="L509" s="54"/>
      <c r="M509" s="54"/>
      <c r="N509" s="54"/>
      <c r="O509" s="54"/>
      <c r="P509" s="54"/>
      <c r="Q509" s="54"/>
      <c r="R509" s="54"/>
      <c r="S509" s="54"/>
      <c r="T509" s="54"/>
      <c r="U509" s="54"/>
      <c r="V509" s="54"/>
      <c r="W509" s="54"/>
      <c r="X509" s="54"/>
      <c r="Y509" s="54"/>
      <c r="Z509" s="54"/>
    </row>
    <row r="510" spans="1:26">
      <c r="A510" s="53"/>
      <c r="B510" s="26"/>
      <c r="C510" s="26"/>
      <c r="D510" s="26"/>
      <c r="E510" s="26"/>
      <c r="F510" s="26"/>
      <c r="G510" s="26"/>
      <c r="H510" s="26"/>
      <c r="I510" s="26"/>
      <c r="J510" s="26"/>
      <c r="K510" s="26"/>
      <c r="L510" s="26"/>
      <c r="M510" s="26"/>
      <c r="N510" s="26"/>
      <c r="O510" s="26"/>
      <c r="P510" s="26"/>
      <c r="Q510" s="26"/>
      <c r="R510" s="26"/>
      <c r="S510" s="26"/>
      <c r="T510" s="26"/>
      <c r="U510" s="26"/>
      <c r="V510" s="26"/>
    </row>
    <row r="511" spans="1:26">
      <c r="A511" s="53"/>
      <c r="B511" s="12"/>
      <c r="C511" s="12"/>
      <c r="D511" s="12"/>
      <c r="E511" s="12"/>
      <c r="F511" s="12"/>
      <c r="G511" s="12"/>
      <c r="H511" s="12"/>
      <c r="I511" s="12"/>
      <c r="J511" s="12"/>
      <c r="K511" s="12"/>
      <c r="L511" s="12"/>
      <c r="M511" s="12"/>
      <c r="N511" s="12"/>
      <c r="O511" s="12"/>
      <c r="P511" s="12"/>
      <c r="Q511" s="12"/>
      <c r="R511" s="12"/>
      <c r="S511" s="12"/>
      <c r="T511" s="12"/>
      <c r="U511" s="12"/>
      <c r="V511" s="12"/>
    </row>
    <row r="512" spans="1:26">
      <c r="A512" s="53"/>
      <c r="B512" s="79"/>
      <c r="C512" s="13"/>
      <c r="D512" s="126" t="s">
        <v>724</v>
      </c>
      <c r="E512" s="126"/>
      <c r="F512" s="126"/>
      <c r="G512" s="126"/>
      <c r="H512" s="126"/>
      <c r="I512" s="126"/>
      <c r="J512" s="126"/>
      <c r="K512" s="126"/>
      <c r="L512" s="126"/>
      <c r="M512" s="126"/>
      <c r="N512" s="126"/>
      <c r="O512" s="126"/>
      <c r="P512" s="126"/>
      <c r="Q512" s="126"/>
      <c r="R512" s="126"/>
      <c r="S512" s="126"/>
      <c r="T512" s="126"/>
      <c r="U512" s="126"/>
      <c r="V512" s="126"/>
    </row>
    <row r="513" spans="1:22" ht="15.75" thickBot="1">
      <c r="A513" s="53"/>
      <c r="B513" s="13"/>
      <c r="C513" s="13"/>
      <c r="D513" s="131" t="s">
        <v>751</v>
      </c>
      <c r="E513" s="131"/>
      <c r="F513" s="131"/>
      <c r="G513" s="131"/>
      <c r="H513" s="131"/>
      <c r="I513" s="131"/>
      <c r="J513" s="131"/>
      <c r="K513" s="131"/>
      <c r="L513" s="131"/>
      <c r="M513" s="131"/>
      <c r="N513" s="131"/>
      <c r="O513" s="131"/>
      <c r="P513" s="131"/>
      <c r="Q513" s="131"/>
      <c r="R513" s="131"/>
      <c r="S513" s="131"/>
      <c r="T513" s="131"/>
      <c r="U513" s="131"/>
      <c r="V513" s="131"/>
    </row>
    <row r="514" spans="1:22">
      <c r="A514" s="53"/>
      <c r="B514" s="128" t="s">
        <v>251</v>
      </c>
      <c r="C514" s="31"/>
      <c r="D514" s="130" t="s">
        <v>646</v>
      </c>
      <c r="E514" s="130"/>
      <c r="F514" s="130"/>
      <c r="G514" s="34"/>
      <c r="H514" s="130" t="s">
        <v>647</v>
      </c>
      <c r="I514" s="130"/>
      <c r="J514" s="130"/>
      <c r="K514" s="34"/>
      <c r="L514" s="130" t="s">
        <v>648</v>
      </c>
      <c r="M514" s="130"/>
      <c r="N514" s="130"/>
      <c r="O514" s="34"/>
      <c r="P514" s="130" t="s">
        <v>649</v>
      </c>
      <c r="Q514" s="130"/>
      <c r="R514" s="130"/>
      <c r="S514" s="34"/>
      <c r="T514" s="130" t="s">
        <v>650</v>
      </c>
      <c r="U514" s="130"/>
      <c r="V514" s="130"/>
    </row>
    <row r="515" spans="1:22" ht="15.75" thickBot="1">
      <c r="A515" s="53"/>
      <c r="B515" s="129"/>
      <c r="C515" s="32"/>
      <c r="D515" s="131"/>
      <c r="E515" s="131"/>
      <c r="F515" s="131"/>
      <c r="G515" s="32"/>
      <c r="H515" s="131"/>
      <c r="I515" s="131"/>
      <c r="J515" s="131"/>
      <c r="K515" s="32"/>
      <c r="L515" s="131" t="s">
        <v>647</v>
      </c>
      <c r="M515" s="131"/>
      <c r="N515" s="131"/>
      <c r="O515" s="32"/>
      <c r="P515" s="131"/>
      <c r="Q515" s="131"/>
      <c r="R515" s="131"/>
      <c r="S515" s="32"/>
      <c r="T515" s="131"/>
      <c r="U515" s="131"/>
      <c r="V515" s="131"/>
    </row>
    <row r="516" spans="1:22">
      <c r="A516" s="53"/>
      <c r="B516" s="119" t="s">
        <v>726</v>
      </c>
      <c r="C516" s="13"/>
      <c r="D516" s="34"/>
      <c r="E516" s="34"/>
      <c r="F516" s="34"/>
      <c r="G516" s="13"/>
      <c r="H516" s="34"/>
      <c r="I516" s="34"/>
      <c r="J516" s="34"/>
      <c r="K516" s="13"/>
      <c r="L516" s="34"/>
      <c r="M516" s="34"/>
      <c r="N516" s="34"/>
      <c r="O516" s="13"/>
      <c r="P516" s="34"/>
      <c r="Q516" s="34"/>
      <c r="R516" s="34"/>
      <c r="S516" s="13"/>
      <c r="T516" s="34"/>
      <c r="U516" s="34"/>
      <c r="V516" s="34"/>
    </row>
    <row r="517" spans="1:22">
      <c r="A517" s="53"/>
      <c r="B517" s="119" t="s">
        <v>83</v>
      </c>
      <c r="C517" s="13"/>
      <c r="D517" s="31"/>
      <c r="E517" s="31"/>
      <c r="F517" s="31"/>
      <c r="G517" s="13"/>
      <c r="H517" s="31"/>
      <c r="I517" s="31"/>
      <c r="J517" s="31"/>
      <c r="K517" s="13"/>
      <c r="L517" s="31"/>
      <c r="M517" s="31"/>
      <c r="N517" s="31"/>
      <c r="O517" s="13"/>
      <c r="P517" s="31"/>
      <c r="Q517" s="31"/>
      <c r="R517" s="31"/>
      <c r="S517" s="13"/>
      <c r="T517" s="31"/>
      <c r="U517" s="31"/>
      <c r="V517" s="31"/>
    </row>
    <row r="518" spans="1:22">
      <c r="A518" s="53"/>
      <c r="B518" s="91" t="s">
        <v>84</v>
      </c>
      <c r="C518" s="37"/>
      <c r="D518" s="35" t="s">
        <v>218</v>
      </c>
      <c r="E518" s="39">
        <v>57.5</v>
      </c>
      <c r="F518" s="37"/>
      <c r="G518" s="37"/>
      <c r="H518" s="35" t="s">
        <v>218</v>
      </c>
      <c r="I518" s="39">
        <v>19.8</v>
      </c>
      <c r="J518" s="37"/>
      <c r="K518" s="37"/>
      <c r="L518" s="35" t="s">
        <v>218</v>
      </c>
      <c r="M518" s="39">
        <v>54.7</v>
      </c>
      <c r="N518" s="37"/>
      <c r="O518" s="37"/>
      <c r="P518" s="35" t="s">
        <v>218</v>
      </c>
      <c r="Q518" s="39" t="s">
        <v>294</v>
      </c>
      <c r="R518" s="37"/>
      <c r="S518" s="37"/>
      <c r="T518" s="35" t="s">
        <v>218</v>
      </c>
      <c r="U518" s="39">
        <v>132</v>
      </c>
      <c r="V518" s="37"/>
    </row>
    <row r="519" spans="1:22">
      <c r="A519" s="53"/>
      <c r="B519" s="91"/>
      <c r="C519" s="37"/>
      <c r="D519" s="35"/>
      <c r="E519" s="39"/>
      <c r="F519" s="37"/>
      <c r="G519" s="37"/>
      <c r="H519" s="35"/>
      <c r="I519" s="39"/>
      <c r="J519" s="37"/>
      <c r="K519" s="37"/>
      <c r="L519" s="35"/>
      <c r="M519" s="39"/>
      <c r="N519" s="37"/>
      <c r="O519" s="37"/>
      <c r="P519" s="35"/>
      <c r="Q519" s="39"/>
      <c r="R519" s="37"/>
      <c r="S519" s="37"/>
      <c r="T519" s="35"/>
      <c r="U519" s="39"/>
      <c r="V519" s="37"/>
    </row>
    <row r="520" spans="1:22">
      <c r="A520" s="53"/>
      <c r="B520" s="92" t="s">
        <v>85</v>
      </c>
      <c r="C520" s="31"/>
      <c r="D520" s="44">
        <v>25</v>
      </c>
      <c r="E520" s="44"/>
      <c r="F520" s="31"/>
      <c r="G520" s="31"/>
      <c r="H520" s="44" t="s">
        <v>294</v>
      </c>
      <c r="I520" s="44"/>
      <c r="J520" s="31"/>
      <c r="K520" s="31"/>
      <c r="L520" s="44">
        <v>1.5</v>
      </c>
      <c r="M520" s="44"/>
      <c r="N520" s="31"/>
      <c r="O520" s="31"/>
      <c r="P520" s="44" t="s">
        <v>294</v>
      </c>
      <c r="Q520" s="44"/>
      <c r="R520" s="31"/>
      <c r="S520" s="31"/>
      <c r="T520" s="44">
        <v>26.5</v>
      </c>
      <c r="U520" s="44"/>
      <c r="V520" s="31"/>
    </row>
    <row r="521" spans="1:22">
      <c r="A521" s="53"/>
      <c r="B521" s="92"/>
      <c r="C521" s="31"/>
      <c r="D521" s="44"/>
      <c r="E521" s="44"/>
      <c r="F521" s="31"/>
      <c r="G521" s="31"/>
      <c r="H521" s="44"/>
      <c r="I521" s="44"/>
      <c r="J521" s="31"/>
      <c r="K521" s="31"/>
      <c r="L521" s="44"/>
      <c r="M521" s="44"/>
      <c r="N521" s="31"/>
      <c r="O521" s="31"/>
      <c r="P521" s="44"/>
      <c r="Q521" s="44"/>
      <c r="R521" s="31"/>
      <c r="S521" s="31"/>
      <c r="T521" s="44"/>
      <c r="U521" s="44"/>
      <c r="V521" s="31"/>
    </row>
    <row r="522" spans="1:22" ht="25.5">
      <c r="A522" s="53"/>
      <c r="B522" s="84" t="s">
        <v>727</v>
      </c>
      <c r="C522" s="37"/>
      <c r="D522" s="39" t="s">
        <v>294</v>
      </c>
      <c r="E522" s="39"/>
      <c r="F522" s="37"/>
      <c r="G522" s="37"/>
      <c r="H522" s="39">
        <v>105.6</v>
      </c>
      <c r="I522" s="39"/>
      <c r="J522" s="37"/>
      <c r="K522" s="37"/>
      <c r="L522" s="39">
        <v>502.5</v>
      </c>
      <c r="M522" s="39"/>
      <c r="N522" s="37"/>
      <c r="O522" s="37"/>
      <c r="P522" s="39">
        <v>6</v>
      </c>
      <c r="Q522" s="39"/>
      <c r="R522" s="37"/>
      <c r="S522" s="37"/>
      <c r="T522" s="39">
        <v>614.1</v>
      </c>
      <c r="U522" s="39"/>
      <c r="V522" s="37"/>
    </row>
    <row r="523" spans="1:22">
      <c r="A523" s="53"/>
      <c r="B523" s="84" t="s">
        <v>752</v>
      </c>
      <c r="C523" s="37"/>
      <c r="D523" s="39"/>
      <c r="E523" s="39"/>
      <c r="F523" s="37"/>
      <c r="G523" s="37"/>
      <c r="H523" s="39"/>
      <c r="I523" s="39"/>
      <c r="J523" s="37"/>
      <c r="K523" s="37"/>
      <c r="L523" s="39"/>
      <c r="M523" s="39"/>
      <c r="N523" s="37"/>
      <c r="O523" s="37"/>
      <c r="P523" s="39"/>
      <c r="Q523" s="39"/>
      <c r="R523" s="37"/>
      <c r="S523" s="37"/>
      <c r="T523" s="39"/>
      <c r="U523" s="39"/>
      <c r="V523" s="37"/>
    </row>
    <row r="524" spans="1:22">
      <c r="A524" s="53"/>
      <c r="B524" s="92" t="s">
        <v>753</v>
      </c>
      <c r="C524" s="31"/>
      <c r="D524" s="44" t="s">
        <v>294</v>
      </c>
      <c r="E524" s="44"/>
      <c r="F524" s="31"/>
      <c r="G524" s="31"/>
      <c r="H524" s="44">
        <v>299.39999999999998</v>
      </c>
      <c r="I524" s="44"/>
      <c r="J524" s="31"/>
      <c r="K524" s="31"/>
      <c r="L524" s="43">
        <v>2507.1999999999998</v>
      </c>
      <c r="M524" s="43"/>
      <c r="N524" s="31"/>
      <c r="O524" s="31"/>
      <c r="P524" s="44" t="s">
        <v>754</v>
      </c>
      <c r="Q524" s="44"/>
      <c r="R524" s="29" t="s">
        <v>220</v>
      </c>
      <c r="S524" s="31"/>
      <c r="T524" s="44" t="s">
        <v>294</v>
      </c>
      <c r="U524" s="44"/>
      <c r="V524" s="31"/>
    </row>
    <row r="525" spans="1:22">
      <c r="A525" s="53"/>
      <c r="B525" s="92"/>
      <c r="C525" s="31"/>
      <c r="D525" s="44"/>
      <c r="E525" s="44"/>
      <c r="F525" s="31"/>
      <c r="G525" s="31"/>
      <c r="H525" s="44"/>
      <c r="I525" s="44"/>
      <c r="J525" s="31"/>
      <c r="K525" s="31"/>
      <c r="L525" s="43"/>
      <c r="M525" s="43"/>
      <c r="N525" s="31"/>
      <c r="O525" s="31"/>
      <c r="P525" s="44"/>
      <c r="Q525" s="44"/>
      <c r="R525" s="29"/>
      <c r="S525" s="31"/>
      <c r="T525" s="44"/>
      <c r="U525" s="44"/>
      <c r="V525" s="31"/>
    </row>
    <row r="526" spans="1:22">
      <c r="A526" s="53"/>
      <c r="B526" s="91" t="s">
        <v>87</v>
      </c>
      <c r="C526" s="37"/>
      <c r="D526" s="39" t="s">
        <v>294</v>
      </c>
      <c r="E526" s="39"/>
      <c r="F526" s="37"/>
      <c r="G526" s="37"/>
      <c r="H526" s="39">
        <v>56.9</v>
      </c>
      <c r="I526" s="39"/>
      <c r="J526" s="37"/>
      <c r="K526" s="37"/>
      <c r="L526" s="39">
        <v>18.100000000000001</v>
      </c>
      <c r="M526" s="39"/>
      <c r="N526" s="37"/>
      <c r="O526" s="37"/>
      <c r="P526" s="39" t="s">
        <v>294</v>
      </c>
      <c r="Q526" s="39"/>
      <c r="R526" s="37"/>
      <c r="S526" s="37"/>
      <c r="T526" s="39">
        <v>75</v>
      </c>
      <c r="U526" s="39"/>
      <c r="V526" s="37"/>
    </row>
    <row r="527" spans="1:22">
      <c r="A527" s="53"/>
      <c r="B527" s="91"/>
      <c r="C527" s="37"/>
      <c r="D527" s="39"/>
      <c r="E527" s="39"/>
      <c r="F527" s="37"/>
      <c r="G527" s="37"/>
      <c r="H527" s="39"/>
      <c r="I527" s="39"/>
      <c r="J527" s="37"/>
      <c r="K527" s="37"/>
      <c r="L527" s="39"/>
      <c r="M527" s="39"/>
      <c r="N527" s="37"/>
      <c r="O527" s="37"/>
      <c r="P527" s="39"/>
      <c r="Q527" s="39"/>
      <c r="R527" s="37"/>
      <c r="S527" s="37"/>
      <c r="T527" s="39"/>
      <c r="U527" s="39"/>
      <c r="V527" s="37"/>
    </row>
    <row r="528" spans="1:22">
      <c r="A528" s="53"/>
      <c r="B528" s="92" t="s">
        <v>88</v>
      </c>
      <c r="C528" s="31"/>
      <c r="D528" s="44">
        <v>170.3</v>
      </c>
      <c r="E528" s="44"/>
      <c r="F528" s="31"/>
      <c r="G528" s="31"/>
      <c r="H528" s="44">
        <v>22.9</v>
      </c>
      <c r="I528" s="44"/>
      <c r="J528" s="31"/>
      <c r="K528" s="31"/>
      <c r="L528" s="44">
        <v>56.3</v>
      </c>
      <c r="M528" s="44"/>
      <c r="N528" s="31"/>
      <c r="O528" s="31"/>
      <c r="P528" s="44" t="s">
        <v>294</v>
      </c>
      <c r="Q528" s="44"/>
      <c r="R528" s="31"/>
      <c r="S528" s="31"/>
      <c r="T528" s="44">
        <v>249.5</v>
      </c>
      <c r="U528" s="44"/>
      <c r="V528" s="31"/>
    </row>
    <row r="529" spans="1:22">
      <c r="A529" s="53"/>
      <c r="B529" s="92"/>
      <c r="C529" s="31"/>
      <c r="D529" s="44"/>
      <c r="E529" s="44"/>
      <c r="F529" s="31"/>
      <c r="G529" s="31"/>
      <c r="H529" s="44"/>
      <c r="I529" s="44"/>
      <c r="J529" s="31"/>
      <c r="K529" s="31"/>
      <c r="L529" s="44"/>
      <c r="M529" s="44"/>
      <c r="N529" s="31"/>
      <c r="O529" s="31"/>
      <c r="P529" s="44"/>
      <c r="Q529" s="44"/>
      <c r="R529" s="31"/>
      <c r="S529" s="31"/>
      <c r="T529" s="44"/>
      <c r="U529" s="44"/>
      <c r="V529" s="31"/>
    </row>
    <row r="530" spans="1:22">
      <c r="A530" s="53"/>
      <c r="B530" s="91" t="s">
        <v>89</v>
      </c>
      <c r="C530" s="37"/>
      <c r="D530" s="39">
        <v>23.3</v>
      </c>
      <c r="E530" s="39"/>
      <c r="F530" s="37"/>
      <c r="G530" s="37"/>
      <c r="H530" s="39" t="s">
        <v>294</v>
      </c>
      <c r="I530" s="39"/>
      <c r="J530" s="37"/>
      <c r="K530" s="37"/>
      <c r="L530" s="39" t="s">
        <v>294</v>
      </c>
      <c r="M530" s="39"/>
      <c r="N530" s="37"/>
      <c r="O530" s="37"/>
      <c r="P530" s="39" t="s">
        <v>294</v>
      </c>
      <c r="Q530" s="39"/>
      <c r="R530" s="37"/>
      <c r="S530" s="37"/>
      <c r="T530" s="39">
        <v>23.3</v>
      </c>
      <c r="U530" s="39"/>
      <c r="V530" s="37"/>
    </row>
    <row r="531" spans="1:22">
      <c r="A531" s="53"/>
      <c r="B531" s="91"/>
      <c r="C531" s="37"/>
      <c r="D531" s="39"/>
      <c r="E531" s="39"/>
      <c r="F531" s="37"/>
      <c r="G531" s="37"/>
      <c r="H531" s="39"/>
      <c r="I531" s="39"/>
      <c r="J531" s="37"/>
      <c r="K531" s="37"/>
      <c r="L531" s="39"/>
      <c r="M531" s="39"/>
      <c r="N531" s="37"/>
      <c r="O531" s="37"/>
      <c r="P531" s="39"/>
      <c r="Q531" s="39"/>
      <c r="R531" s="37"/>
      <c r="S531" s="37"/>
      <c r="T531" s="39"/>
      <c r="U531" s="39"/>
      <c r="V531" s="37"/>
    </row>
    <row r="532" spans="1:22">
      <c r="A532" s="53"/>
      <c r="B532" s="92" t="s">
        <v>90</v>
      </c>
      <c r="C532" s="31"/>
      <c r="D532" s="44">
        <v>4.4000000000000004</v>
      </c>
      <c r="E532" s="44"/>
      <c r="F532" s="31"/>
      <c r="G532" s="31"/>
      <c r="H532" s="44">
        <v>29.5</v>
      </c>
      <c r="I532" s="44"/>
      <c r="J532" s="31"/>
      <c r="K532" s="31"/>
      <c r="L532" s="44">
        <v>145.80000000000001</v>
      </c>
      <c r="M532" s="44"/>
      <c r="N532" s="31"/>
      <c r="O532" s="31"/>
      <c r="P532" s="44" t="s">
        <v>294</v>
      </c>
      <c r="Q532" s="44"/>
      <c r="R532" s="31"/>
      <c r="S532" s="31"/>
      <c r="T532" s="44">
        <v>179.7</v>
      </c>
      <c r="U532" s="44"/>
      <c r="V532" s="31"/>
    </row>
    <row r="533" spans="1:22" ht="15.75" thickBot="1">
      <c r="A533" s="53"/>
      <c r="B533" s="92"/>
      <c r="C533" s="31"/>
      <c r="D533" s="70"/>
      <c r="E533" s="70"/>
      <c r="F533" s="32"/>
      <c r="G533" s="31"/>
      <c r="H533" s="70"/>
      <c r="I533" s="70"/>
      <c r="J533" s="32"/>
      <c r="K533" s="31"/>
      <c r="L533" s="70"/>
      <c r="M533" s="70"/>
      <c r="N533" s="32"/>
      <c r="O533" s="31"/>
      <c r="P533" s="70"/>
      <c r="Q533" s="70"/>
      <c r="R533" s="32"/>
      <c r="S533" s="31"/>
      <c r="T533" s="70"/>
      <c r="U533" s="70"/>
      <c r="V533" s="32"/>
    </row>
    <row r="534" spans="1:22">
      <c r="A534" s="53"/>
      <c r="B534" s="94" t="s">
        <v>91</v>
      </c>
      <c r="C534" s="37"/>
      <c r="D534" s="40">
        <v>280.5</v>
      </c>
      <c r="E534" s="40"/>
      <c r="F534" s="38"/>
      <c r="G534" s="37"/>
      <c r="H534" s="40">
        <v>534.1</v>
      </c>
      <c r="I534" s="40"/>
      <c r="J534" s="38"/>
      <c r="K534" s="37"/>
      <c r="L534" s="42">
        <v>3286.1</v>
      </c>
      <c r="M534" s="42"/>
      <c r="N534" s="38"/>
      <c r="O534" s="37"/>
      <c r="P534" s="40" t="s">
        <v>755</v>
      </c>
      <c r="Q534" s="40"/>
      <c r="R534" s="36" t="s">
        <v>220</v>
      </c>
      <c r="S534" s="37"/>
      <c r="T534" s="42">
        <v>1300.0999999999999</v>
      </c>
      <c r="U534" s="42"/>
      <c r="V534" s="38"/>
    </row>
    <row r="535" spans="1:22" ht="15.75" thickBot="1">
      <c r="A535" s="53"/>
      <c r="B535" s="132"/>
      <c r="C535" s="46"/>
      <c r="D535" s="47"/>
      <c r="E535" s="47"/>
      <c r="F535" s="46"/>
      <c r="G535" s="46"/>
      <c r="H535" s="47"/>
      <c r="I535" s="47"/>
      <c r="J535" s="46"/>
      <c r="K535" s="46"/>
      <c r="L535" s="72"/>
      <c r="M535" s="72"/>
      <c r="N535" s="46"/>
      <c r="O535" s="46"/>
      <c r="P535" s="47"/>
      <c r="Q535" s="47"/>
      <c r="R535" s="45"/>
      <c r="S535" s="46"/>
      <c r="T535" s="72"/>
      <c r="U535" s="72"/>
      <c r="V535" s="46"/>
    </row>
    <row r="536" spans="1:22">
      <c r="A536" s="53"/>
      <c r="B536" s="89" t="s">
        <v>732</v>
      </c>
      <c r="C536" s="34"/>
      <c r="D536" s="108">
        <v>11814.4</v>
      </c>
      <c r="E536" s="108"/>
      <c r="F536" s="34"/>
      <c r="G536" s="34"/>
      <c r="H536" s="108">
        <v>1275.5999999999999</v>
      </c>
      <c r="I536" s="108"/>
      <c r="J536" s="34"/>
      <c r="K536" s="34"/>
      <c r="L536" s="90">
        <v>304.60000000000002</v>
      </c>
      <c r="M536" s="90"/>
      <c r="N536" s="34"/>
      <c r="O536" s="34"/>
      <c r="P536" s="90" t="s">
        <v>756</v>
      </c>
      <c r="Q536" s="90"/>
      <c r="R536" s="89" t="s">
        <v>220</v>
      </c>
      <c r="S536" s="34"/>
      <c r="T536" s="90" t="s">
        <v>294</v>
      </c>
      <c r="U536" s="90"/>
      <c r="V536" s="34"/>
    </row>
    <row r="537" spans="1:22">
      <c r="A537" s="53"/>
      <c r="B537" s="29"/>
      <c r="C537" s="31"/>
      <c r="D537" s="145"/>
      <c r="E537" s="145"/>
      <c r="F537" s="104"/>
      <c r="G537" s="104"/>
      <c r="H537" s="145"/>
      <c r="I537" s="145"/>
      <c r="J537" s="104"/>
      <c r="K537" s="104"/>
      <c r="L537" s="135"/>
      <c r="M537" s="135"/>
      <c r="N537" s="104"/>
      <c r="O537" s="104"/>
      <c r="P537" s="135"/>
      <c r="Q537" s="135"/>
      <c r="R537" s="112"/>
      <c r="S537" s="104"/>
      <c r="T537" s="135"/>
      <c r="U537" s="135"/>
      <c r="V537" s="104"/>
    </row>
    <row r="538" spans="1:22">
      <c r="A538" s="53"/>
      <c r="B538" s="69" t="s">
        <v>92</v>
      </c>
      <c r="C538" s="37"/>
      <c r="D538" s="39" t="s">
        <v>294</v>
      </c>
      <c r="E538" s="39"/>
      <c r="F538" s="37"/>
      <c r="G538" s="37"/>
      <c r="H538" s="41">
        <v>2475.1</v>
      </c>
      <c r="I538" s="41"/>
      <c r="J538" s="37"/>
      <c r="K538" s="37"/>
      <c r="L538" s="41">
        <v>1865.8</v>
      </c>
      <c r="M538" s="41"/>
      <c r="N538" s="37"/>
      <c r="O538" s="37"/>
      <c r="P538" s="39" t="s">
        <v>294</v>
      </c>
      <c r="Q538" s="39"/>
      <c r="R538" s="37"/>
      <c r="S538" s="37"/>
      <c r="T538" s="41">
        <v>4340.8999999999996</v>
      </c>
      <c r="U538" s="41"/>
      <c r="V538" s="37"/>
    </row>
    <row r="539" spans="1:22">
      <c r="A539" s="53"/>
      <c r="B539" s="69"/>
      <c r="C539" s="37"/>
      <c r="D539" s="39"/>
      <c r="E539" s="39"/>
      <c r="F539" s="37"/>
      <c r="G539" s="37"/>
      <c r="H539" s="41"/>
      <c r="I539" s="41"/>
      <c r="J539" s="37"/>
      <c r="K539" s="37"/>
      <c r="L539" s="41"/>
      <c r="M539" s="41"/>
      <c r="N539" s="37"/>
      <c r="O539" s="37"/>
      <c r="P539" s="39"/>
      <c r="Q539" s="39"/>
      <c r="R539" s="37"/>
      <c r="S539" s="37"/>
      <c r="T539" s="41"/>
      <c r="U539" s="41"/>
      <c r="V539" s="37"/>
    </row>
    <row r="540" spans="1:22">
      <c r="A540" s="53"/>
      <c r="B540" s="68" t="s">
        <v>93</v>
      </c>
      <c r="C540" s="31"/>
      <c r="D540" s="44" t="s">
        <v>294</v>
      </c>
      <c r="E540" s="44"/>
      <c r="F540" s="31"/>
      <c r="G540" s="31"/>
      <c r="H540" s="43">
        <v>1156.8</v>
      </c>
      <c r="I540" s="43"/>
      <c r="J540" s="31"/>
      <c r="K540" s="31"/>
      <c r="L540" s="43">
        <v>1154.5</v>
      </c>
      <c r="M540" s="43"/>
      <c r="N540" s="31"/>
      <c r="O540" s="31"/>
      <c r="P540" s="44" t="s">
        <v>294</v>
      </c>
      <c r="Q540" s="44"/>
      <c r="R540" s="31"/>
      <c r="S540" s="31"/>
      <c r="T540" s="43">
        <v>2311.3000000000002</v>
      </c>
      <c r="U540" s="43"/>
      <c r="V540" s="31"/>
    </row>
    <row r="541" spans="1:22">
      <c r="A541" s="53"/>
      <c r="B541" s="68"/>
      <c r="C541" s="31"/>
      <c r="D541" s="44"/>
      <c r="E541" s="44"/>
      <c r="F541" s="31"/>
      <c r="G541" s="31"/>
      <c r="H541" s="43"/>
      <c r="I541" s="43"/>
      <c r="J541" s="31"/>
      <c r="K541" s="31"/>
      <c r="L541" s="43"/>
      <c r="M541" s="43"/>
      <c r="N541" s="31"/>
      <c r="O541" s="31"/>
      <c r="P541" s="44"/>
      <c r="Q541" s="44"/>
      <c r="R541" s="31"/>
      <c r="S541" s="31"/>
      <c r="T541" s="43"/>
      <c r="U541" s="43"/>
      <c r="V541" s="31"/>
    </row>
    <row r="542" spans="1:22">
      <c r="A542" s="53"/>
      <c r="B542" s="69" t="s">
        <v>94</v>
      </c>
      <c r="C542" s="37"/>
      <c r="D542" s="39">
        <v>7.6</v>
      </c>
      <c r="E542" s="39"/>
      <c r="F542" s="37"/>
      <c r="G542" s="37"/>
      <c r="H542" s="41">
        <v>1451.5</v>
      </c>
      <c r="I542" s="41"/>
      <c r="J542" s="37"/>
      <c r="K542" s="37"/>
      <c r="L542" s="41">
        <v>4403.6000000000004</v>
      </c>
      <c r="M542" s="41"/>
      <c r="N542" s="37"/>
      <c r="O542" s="37"/>
      <c r="P542" s="39" t="s">
        <v>294</v>
      </c>
      <c r="Q542" s="39"/>
      <c r="R542" s="37"/>
      <c r="S542" s="37"/>
      <c r="T542" s="41">
        <v>5862.7</v>
      </c>
      <c r="U542" s="41"/>
      <c r="V542" s="37"/>
    </row>
    <row r="543" spans="1:22">
      <c r="A543" s="53"/>
      <c r="B543" s="69"/>
      <c r="C543" s="37"/>
      <c r="D543" s="39"/>
      <c r="E543" s="39"/>
      <c r="F543" s="37"/>
      <c r="G543" s="37"/>
      <c r="H543" s="41"/>
      <c r="I543" s="41"/>
      <c r="J543" s="37"/>
      <c r="K543" s="37"/>
      <c r="L543" s="41"/>
      <c r="M543" s="41"/>
      <c r="N543" s="37"/>
      <c r="O543" s="37"/>
      <c r="P543" s="39"/>
      <c r="Q543" s="39"/>
      <c r="R543" s="37"/>
      <c r="S543" s="37"/>
      <c r="T543" s="41"/>
      <c r="U543" s="41"/>
      <c r="V543" s="37"/>
    </row>
    <row r="544" spans="1:22">
      <c r="A544" s="53"/>
      <c r="B544" s="68" t="s">
        <v>95</v>
      </c>
      <c r="C544" s="31"/>
      <c r="D544" s="44">
        <v>103.1</v>
      </c>
      <c r="E544" s="44"/>
      <c r="F544" s="31"/>
      <c r="G544" s="31"/>
      <c r="H544" s="44">
        <v>353.2</v>
      </c>
      <c r="I544" s="44"/>
      <c r="J544" s="31"/>
      <c r="K544" s="31"/>
      <c r="L544" s="44">
        <v>46.4</v>
      </c>
      <c r="M544" s="44"/>
      <c r="N544" s="31"/>
      <c r="O544" s="31"/>
      <c r="P544" s="44" t="s">
        <v>757</v>
      </c>
      <c r="Q544" s="44"/>
      <c r="R544" s="29" t="s">
        <v>220</v>
      </c>
      <c r="S544" s="31"/>
      <c r="T544" s="44">
        <v>167</v>
      </c>
      <c r="U544" s="44"/>
      <c r="V544" s="31"/>
    </row>
    <row r="545" spans="1:22" ht="15.75" thickBot="1">
      <c r="A545" s="53"/>
      <c r="B545" s="101"/>
      <c r="C545" s="32"/>
      <c r="D545" s="70"/>
      <c r="E545" s="70"/>
      <c r="F545" s="32"/>
      <c r="G545" s="32"/>
      <c r="H545" s="70"/>
      <c r="I545" s="70"/>
      <c r="J545" s="32"/>
      <c r="K545" s="32"/>
      <c r="L545" s="70"/>
      <c r="M545" s="70"/>
      <c r="N545" s="32"/>
      <c r="O545" s="32"/>
      <c r="P545" s="70"/>
      <c r="Q545" s="70"/>
      <c r="R545" s="30"/>
      <c r="S545" s="32"/>
      <c r="T545" s="70"/>
      <c r="U545" s="70"/>
      <c r="V545" s="32"/>
    </row>
    <row r="546" spans="1:22">
      <c r="A546" s="53"/>
      <c r="B546" s="140" t="s">
        <v>96</v>
      </c>
      <c r="C546" s="38"/>
      <c r="D546" s="36" t="s">
        <v>218</v>
      </c>
      <c r="E546" s="42">
        <v>12205.6</v>
      </c>
      <c r="F546" s="38"/>
      <c r="G546" s="38"/>
      <c r="H546" s="36" t="s">
        <v>218</v>
      </c>
      <c r="I546" s="42">
        <v>7246.3</v>
      </c>
      <c r="J546" s="38"/>
      <c r="K546" s="38"/>
      <c r="L546" s="36" t="s">
        <v>218</v>
      </c>
      <c r="M546" s="42">
        <v>11061</v>
      </c>
      <c r="N546" s="38"/>
      <c r="O546" s="38"/>
      <c r="P546" s="36" t="s">
        <v>218</v>
      </c>
      <c r="Q546" s="40" t="s">
        <v>758</v>
      </c>
      <c r="R546" s="36" t="s">
        <v>220</v>
      </c>
      <c r="S546" s="38"/>
      <c r="T546" s="36" t="s">
        <v>218</v>
      </c>
      <c r="U546" s="42">
        <v>13982</v>
      </c>
      <c r="V546" s="38"/>
    </row>
    <row r="547" spans="1:22" ht="15.75" thickBot="1">
      <c r="A547" s="53"/>
      <c r="B547" s="141"/>
      <c r="C547" s="46"/>
      <c r="D547" s="45"/>
      <c r="E547" s="72"/>
      <c r="F547" s="46"/>
      <c r="G547" s="46"/>
      <c r="H547" s="45"/>
      <c r="I547" s="72"/>
      <c r="J547" s="46"/>
      <c r="K547" s="46"/>
      <c r="L547" s="45"/>
      <c r="M547" s="72"/>
      <c r="N547" s="46"/>
      <c r="O547" s="46"/>
      <c r="P547" s="45"/>
      <c r="Q547" s="47"/>
      <c r="R547" s="45"/>
      <c r="S547" s="46"/>
      <c r="T547" s="45"/>
      <c r="U547" s="72"/>
      <c r="V547" s="46"/>
    </row>
    <row r="548" spans="1:22" ht="15.75" thickBot="1">
      <c r="A548" s="53"/>
      <c r="B548" s="139" t="s">
        <v>736</v>
      </c>
      <c r="C548" s="95"/>
      <c r="D548" s="142"/>
      <c r="E548" s="142"/>
      <c r="F548" s="142"/>
      <c r="G548" s="95"/>
      <c r="H548" s="143"/>
      <c r="I548" s="143"/>
      <c r="J548" s="143"/>
      <c r="K548" s="95"/>
      <c r="L548" s="143"/>
      <c r="M548" s="143"/>
      <c r="N548" s="143"/>
      <c r="O548" s="95"/>
      <c r="P548" s="143"/>
      <c r="Q548" s="143"/>
      <c r="R548" s="143"/>
      <c r="S548" s="95"/>
      <c r="T548" s="143"/>
      <c r="U548" s="143"/>
      <c r="V548" s="143"/>
    </row>
    <row r="549" spans="1:22">
      <c r="A549" s="53"/>
      <c r="B549" s="138" t="s">
        <v>97</v>
      </c>
      <c r="C549" s="20"/>
      <c r="D549" s="38"/>
      <c r="E549" s="38"/>
      <c r="F549" s="38"/>
      <c r="G549" s="20"/>
      <c r="H549" s="38"/>
      <c r="I549" s="38"/>
      <c r="J549" s="38"/>
      <c r="K549" s="20"/>
      <c r="L549" s="38"/>
      <c r="M549" s="38"/>
      <c r="N549" s="38"/>
      <c r="O549" s="20"/>
      <c r="P549" s="38"/>
      <c r="Q549" s="38"/>
      <c r="R549" s="38"/>
      <c r="S549" s="20"/>
      <c r="T549" s="38"/>
      <c r="U549" s="38"/>
      <c r="V549" s="38"/>
    </row>
    <row r="550" spans="1:22">
      <c r="A550" s="53"/>
      <c r="B550" s="92" t="s">
        <v>759</v>
      </c>
      <c r="C550" s="31"/>
      <c r="D550" s="29" t="s">
        <v>218</v>
      </c>
      <c r="E550" s="44">
        <v>856</v>
      </c>
      <c r="F550" s="31"/>
      <c r="G550" s="31"/>
      <c r="H550" s="29" t="s">
        <v>218</v>
      </c>
      <c r="I550" s="44" t="s">
        <v>294</v>
      </c>
      <c r="J550" s="31"/>
      <c r="K550" s="31"/>
      <c r="L550" s="29" t="s">
        <v>218</v>
      </c>
      <c r="M550" s="44">
        <v>14.8</v>
      </c>
      <c r="N550" s="31"/>
      <c r="O550" s="31"/>
      <c r="P550" s="29" t="s">
        <v>218</v>
      </c>
      <c r="Q550" s="44" t="s">
        <v>221</v>
      </c>
      <c r="R550" s="29" t="s">
        <v>220</v>
      </c>
      <c r="S550" s="31"/>
      <c r="T550" s="29" t="s">
        <v>218</v>
      </c>
      <c r="U550" s="44">
        <v>866</v>
      </c>
      <c r="V550" s="31"/>
    </row>
    <row r="551" spans="1:22">
      <c r="A551" s="53"/>
      <c r="B551" s="92"/>
      <c r="C551" s="31"/>
      <c r="D551" s="29"/>
      <c r="E551" s="44"/>
      <c r="F551" s="31"/>
      <c r="G551" s="31"/>
      <c r="H551" s="29"/>
      <c r="I551" s="44"/>
      <c r="J551" s="31"/>
      <c r="K551" s="31"/>
      <c r="L551" s="29"/>
      <c r="M551" s="44"/>
      <c r="N551" s="31"/>
      <c r="O551" s="31"/>
      <c r="P551" s="29"/>
      <c r="Q551" s="44"/>
      <c r="R551" s="29"/>
      <c r="S551" s="31"/>
      <c r="T551" s="29"/>
      <c r="U551" s="44"/>
      <c r="V551" s="31"/>
    </row>
    <row r="552" spans="1:22">
      <c r="A552" s="53"/>
      <c r="B552" s="91" t="s">
        <v>99</v>
      </c>
      <c r="C552" s="37"/>
      <c r="D552" s="39">
        <v>29</v>
      </c>
      <c r="E552" s="39"/>
      <c r="F552" s="37"/>
      <c r="G552" s="37"/>
      <c r="H552" s="39" t="s">
        <v>294</v>
      </c>
      <c r="I552" s="39"/>
      <c r="J552" s="37"/>
      <c r="K552" s="37"/>
      <c r="L552" s="39" t="s">
        <v>294</v>
      </c>
      <c r="M552" s="39"/>
      <c r="N552" s="37"/>
      <c r="O552" s="37"/>
      <c r="P552" s="39" t="s">
        <v>294</v>
      </c>
      <c r="Q552" s="39"/>
      <c r="R552" s="37"/>
      <c r="S552" s="37"/>
      <c r="T552" s="39">
        <v>29</v>
      </c>
      <c r="U552" s="39"/>
      <c r="V552" s="37"/>
    </row>
    <row r="553" spans="1:22">
      <c r="A553" s="53"/>
      <c r="B553" s="91"/>
      <c r="C553" s="37"/>
      <c r="D553" s="39"/>
      <c r="E553" s="39"/>
      <c r="F553" s="37"/>
      <c r="G553" s="37"/>
      <c r="H553" s="39"/>
      <c r="I553" s="39"/>
      <c r="J553" s="37"/>
      <c r="K553" s="37"/>
      <c r="L553" s="39"/>
      <c r="M553" s="39"/>
      <c r="N553" s="37"/>
      <c r="O553" s="37"/>
      <c r="P553" s="39"/>
      <c r="Q553" s="39"/>
      <c r="R553" s="37"/>
      <c r="S553" s="37"/>
      <c r="T553" s="39"/>
      <c r="U553" s="39"/>
      <c r="V553" s="37"/>
    </row>
    <row r="554" spans="1:22">
      <c r="A554" s="53"/>
      <c r="B554" s="92" t="s">
        <v>100</v>
      </c>
      <c r="C554" s="31"/>
      <c r="D554" s="44">
        <v>1</v>
      </c>
      <c r="E554" s="44"/>
      <c r="F554" s="31"/>
      <c r="G554" s="31"/>
      <c r="H554" s="44">
        <v>51.1</v>
      </c>
      <c r="I554" s="44"/>
      <c r="J554" s="31"/>
      <c r="K554" s="31"/>
      <c r="L554" s="44">
        <v>311.60000000000002</v>
      </c>
      <c r="M554" s="44"/>
      <c r="N554" s="31"/>
      <c r="O554" s="31"/>
      <c r="P554" s="44" t="s">
        <v>294</v>
      </c>
      <c r="Q554" s="44"/>
      <c r="R554" s="31"/>
      <c r="S554" s="31"/>
      <c r="T554" s="44">
        <v>363.7</v>
      </c>
      <c r="U554" s="44"/>
      <c r="V554" s="31"/>
    </row>
    <row r="555" spans="1:22">
      <c r="A555" s="53"/>
      <c r="B555" s="92"/>
      <c r="C555" s="31"/>
      <c r="D555" s="44"/>
      <c r="E555" s="44"/>
      <c r="F555" s="31"/>
      <c r="G555" s="31"/>
      <c r="H555" s="44"/>
      <c r="I555" s="44"/>
      <c r="J555" s="31"/>
      <c r="K555" s="31"/>
      <c r="L555" s="44"/>
      <c r="M555" s="44"/>
      <c r="N555" s="31"/>
      <c r="O555" s="31"/>
      <c r="P555" s="44"/>
      <c r="Q555" s="44"/>
      <c r="R555" s="31"/>
      <c r="S555" s="31"/>
      <c r="T555" s="44"/>
      <c r="U555" s="44"/>
      <c r="V555" s="31"/>
    </row>
    <row r="556" spans="1:22">
      <c r="A556" s="53"/>
      <c r="B556" s="91" t="s">
        <v>737</v>
      </c>
      <c r="C556" s="37"/>
      <c r="D556" s="41">
        <v>2806.6</v>
      </c>
      <c r="E556" s="41"/>
      <c r="F556" s="37"/>
      <c r="G556" s="37"/>
      <c r="H556" s="39" t="s">
        <v>294</v>
      </c>
      <c r="I556" s="39"/>
      <c r="J556" s="37"/>
      <c r="K556" s="37"/>
      <c r="L556" s="39" t="s">
        <v>294</v>
      </c>
      <c r="M556" s="39"/>
      <c r="N556" s="37"/>
      <c r="O556" s="37"/>
      <c r="P556" s="39" t="s">
        <v>754</v>
      </c>
      <c r="Q556" s="39"/>
      <c r="R556" s="35" t="s">
        <v>220</v>
      </c>
      <c r="S556" s="37"/>
      <c r="T556" s="39" t="s">
        <v>294</v>
      </c>
      <c r="U556" s="39"/>
      <c r="V556" s="37"/>
    </row>
    <row r="557" spans="1:22">
      <c r="A557" s="53"/>
      <c r="B557" s="91"/>
      <c r="C557" s="37"/>
      <c r="D557" s="41"/>
      <c r="E557" s="41"/>
      <c r="F557" s="37"/>
      <c r="G557" s="37"/>
      <c r="H557" s="39"/>
      <c r="I557" s="39"/>
      <c r="J557" s="37"/>
      <c r="K557" s="37"/>
      <c r="L557" s="39"/>
      <c r="M557" s="39"/>
      <c r="N557" s="37"/>
      <c r="O557" s="37"/>
      <c r="P557" s="39"/>
      <c r="Q557" s="39"/>
      <c r="R557" s="35"/>
      <c r="S557" s="37"/>
      <c r="T557" s="39"/>
      <c r="U557" s="39"/>
      <c r="V557" s="37"/>
    </row>
    <row r="558" spans="1:22">
      <c r="A558" s="53"/>
      <c r="B558" s="144" t="s">
        <v>101</v>
      </c>
      <c r="C558" s="31"/>
      <c r="D558" s="44" t="s">
        <v>294</v>
      </c>
      <c r="E558" s="44"/>
      <c r="F558" s="31"/>
      <c r="G558" s="31"/>
      <c r="H558" s="44">
        <v>15.7</v>
      </c>
      <c r="I558" s="44"/>
      <c r="J558" s="31"/>
      <c r="K558" s="31"/>
      <c r="L558" s="44">
        <v>207.6</v>
      </c>
      <c r="M558" s="44"/>
      <c r="N558" s="31"/>
      <c r="O558" s="31"/>
      <c r="P558" s="44" t="s">
        <v>294</v>
      </c>
      <c r="Q558" s="44"/>
      <c r="R558" s="31"/>
      <c r="S558" s="31"/>
      <c r="T558" s="44">
        <v>223.3</v>
      </c>
      <c r="U558" s="44"/>
      <c r="V558" s="31"/>
    </row>
    <row r="559" spans="1:22">
      <c r="A559" s="53"/>
      <c r="B559" s="144"/>
      <c r="C559" s="31"/>
      <c r="D559" s="44"/>
      <c r="E559" s="44"/>
      <c r="F559" s="31"/>
      <c r="G559" s="31"/>
      <c r="H559" s="44"/>
      <c r="I559" s="44"/>
      <c r="J559" s="31"/>
      <c r="K559" s="31"/>
      <c r="L559" s="44"/>
      <c r="M559" s="44"/>
      <c r="N559" s="31"/>
      <c r="O559" s="31"/>
      <c r="P559" s="44"/>
      <c r="Q559" s="44"/>
      <c r="R559" s="31"/>
      <c r="S559" s="31"/>
      <c r="T559" s="44"/>
      <c r="U559" s="44"/>
      <c r="V559" s="31"/>
    </row>
    <row r="560" spans="1:22">
      <c r="A560" s="53"/>
      <c r="B560" s="91" t="s">
        <v>102</v>
      </c>
      <c r="C560" s="37"/>
      <c r="D560" s="39">
        <v>148.9</v>
      </c>
      <c r="E560" s="39"/>
      <c r="F560" s="37"/>
      <c r="G560" s="37"/>
      <c r="H560" s="39" t="s">
        <v>294</v>
      </c>
      <c r="I560" s="39"/>
      <c r="J560" s="37"/>
      <c r="K560" s="37"/>
      <c r="L560" s="39" t="s">
        <v>294</v>
      </c>
      <c r="M560" s="39"/>
      <c r="N560" s="37"/>
      <c r="O560" s="37"/>
      <c r="P560" s="39" t="s">
        <v>294</v>
      </c>
      <c r="Q560" s="39"/>
      <c r="R560" s="37"/>
      <c r="S560" s="37"/>
      <c r="T560" s="39">
        <v>148.9</v>
      </c>
      <c r="U560" s="39"/>
      <c r="V560" s="37"/>
    </row>
    <row r="561" spans="1:22">
      <c r="A561" s="53"/>
      <c r="B561" s="91"/>
      <c r="C561" s="37"/>
      <c r="D561" s="39"/>
      <c r="E561" s="39"/>
      <c r="F561" s="37"/>
      <c r="G561" s="37"/>
      <c r="H561" s="39"/>
      <c r="I561" s="39"/>
      <c r="J561" s="37"/>
      <c r="K561" s="37"/>
      <c r="L561" s="39"/>
      <c r="M561" s="39"/>
      <c r="N561" s="37"/>
      <c r="O561" s="37"/>
      <c r="P561" s="39"/>
      <c r="Q561" s="39"/>
      <c r="R561" s="37"/>
      <c r="S561" s="37"/>
      <c r="T561" s="39"/>
      <c r="U561" s="39"/>
      <c r="V561" s="37"/>
    </row>
    <row r="562" spans="1:22">
      <c r="A562" s="53"/>
      <c r="B562" s="92" t="s">
        <v>103</v>
      </c>
      <c r="C562" s="31"/>
      <c r="D562" s="44">
        <v>0.2</v>
      </c>
      <c r="E562" s="44"/>
      <c r="F562" s="31"/>
      <c r="G562" s="31"/>
      <c r="H562" s="44">
        <v>35.200000000000003</v>
      </c>
      <c r="I562" s="44"/>
      <c r="J562" s="31"/>
      <c r="K562" s="31"/>
      <c r="L562" s="44">
        <v>68.900000000000006</v>
      </c>
      <c r="M562" s="44"/>
      <c r="N562" s="31"/>
      <c r="O562" s="31"/>
      <c r="P562" s="44" t="s">
        <v>294</v>
      </c>
      <c r="Q562" s="44"/>
      <c r="R562" s="31"/>
      <c r="S562" s="31"/>
      <c r="T562" s="44">
        <v>104.3</v>
      </c>
      <c r="U562" s="44"/>
      <c r="V562" s="31"/>
    </row>
    <row r="563" spans="1:22">
      <c r="A563" s="53"/>
      <c r="B563" s="92"/>
      <c r="C563" s="31"/>
      <c r="D563" s="44"/>
      <c r="E563" s="44"/>
      <c r="F563" s="31"/>
      <c r="G563" s="31"/>
      <c r="H563" s="44"/>
      <c r="I563" s="44"/>
      <c r="J563" s="31"/>
      <c r="K563" s="31"/>
      <c r="L563" s="44"/>
      <c r="M563" s="44"/>
      <c r="N563" s="31"/>
      <c r="O563" s="31"/>
      <c r="P563" s="44"/>
      <c r="Q563" s="44"/>
      <c r="R563" s="31"/>
      <c r="S563" s="31"/>
      <c r="T563" s="44"/>
      <c r="U563" s="44"/>
      <c r="V563" s="31"/>
    </row>
    <row r="564" spans="1:22">
      <c r="A564" s="53"/>
      <c r="B564" s="91" t="s">
        <v>104</v>
      </c>
      <c r="C564" s="37"/>
      <c r="D564" s="39">
        <v>107.2</v>
      </c>
      <c r="E564" s="39"/>
      <c r="F564" s="37"/>
      <c r="G564" s="37"/>
      <c r="H564" s="39">
        <v>1.7</v>
      </c>
      <c r="I564" s="39"/>
      <c r="J564" s="37"/>
      <c r="K564" s="37"/>
      <c r="L564" s="39">
        <v>4.7</v>
      </c>
      <c r="M564" s="39"/>
      <c r="N564" s="37"/>
      <c r="O564" s="37"/>
      <c r="P564" s="39" t="s">
        <v>294</v>
      </c>
      <c r="Q564" s="39"/>
      <c r="R564" s="37"/>
      <c r="S564" s="37"/>
      <c r="T564" s="39">
        <v>113.6</v>
      </c>
      <c r="U564" s="39"/>
      <c r="V564" s="37"/>
    </row>
    <row r="565" spans="1:22">
      <c r="A565" s="53"/>
      <c r="B565" s="91"/>
      <c r="C565" s="37"/>
      <c r="D565" s="39"/>
      <c r="E565" s="39"/>
      <c r="F565" s="37"/>
      <c r="G565" s="37"/>
      <c r="H565" s="39"/>
      <c r="I565" s="39"/>
      <c r="J565" s="37"/>
      <c r="K565" s="37"/>
      <c r="L565" s="39"/>
      <c r="M565" s="39"/>
      <c r="N565" s="37"/>
      <c r="O565" s="37"/>
      <c r="P565" s="39"/>
      <c r="Q565" s="39"/>
      <c r="R565" s="37"/>
      <c r="S565" s="37"/>
      <c r="T565" s="39"/>
      <c r="U565" s="39"/>
      <c r="V565" s="37"/>
    </row>
    <row r="566" spans="1:22">
      <c r="A566" s="53"/>
      <c r="B566" s="92" t="s">
        <v>105</v>
      </c>
      <c r="C566" s="31"/>
      <c r="D566" s="44">
        <v>42.7</v>
      </c>
      <c r="E566" s="44"/>
      <c r="F566" s="31"/>
      <c r="G566" s="31"/>
      <c r="H566" s="44">
        <v>17.8</v>
      </c>
      <c r="I566" s="44"/>
      <c r="J566" s="31"/>
      <c r="K566" s="31"/>
      <c r="L566" s="44">
        <v>259.10000000000002</v>
      </c>
      <c r="M566" s="44"/>
      <c r="N566" s="31"/>
      <c r="O566" s="31"/>
      <c r="P566" s="44" t="s">
        <v>294</v>
      </c>
      <c r="Q566" s="44"/>
      <c r="R566" s="31"/>
      <c r="S566" s="31"/>
      <c r="T566" s="44">
        <v>319.60000000000002</v>
      </c>
      <c r="U566" s="44"/>
      <c r="V566" s="31"/>
    </row>
    <row r="567" spans="1:22" ht="15.75" thickBot="1">
      <c r="A567" s="53"/>
      <c r="B567" s="92"/>
      <c r="C567" s="31"/>
      <c r="D567" s="70"/>
      <c r="E567" s="70"/>
      <c r="F567" s="32"/>
      <c r="G567" s="31"/>
      <c r="H567" s="70"/>
      <c r="I567" s="70"/>
      <c r="J567" s="32"/>
      <c r="K567" s="31"/>
      <c r="L567" s="70"/>
      <c r="M567" s="70"/>
      <c r="N567" s="32"/>
      <c r="O567" s="31"/>
      <c r="P567" s="70"/>
      <c r="Q567" s="70"/>
      <c r="R567" s="32"/>
      <c r="S567" s="31"/>
      <c r="T567" s="70"/>
      <c r="U567" s="70"/>
      <c r="V567" s="32"/>
    </row>
    <row r="568" spans="1:22">
      <c r="A568" s="53"/>
      <c r="B568" s="94" t="s">
        <v>106</v>
      </c>
      <c r="C568" s="37"/>
      <c r="D568" s="42">
        <v>3991.6</v>
      </c>
      <c r="E568" s="42"/>
      <c r="F568" s="38"/>
      <c r="G568" s="37"/>
      <c r="H568" s="40">
        <v>121.5</v>
      </c>
      <c r="I568" s="40"/>
      <c r="J568" s="38"/>
      <c r="K568" s="37"/>
      <c r="L568" s="40">
        <v>866.7</v>
      </c>
      <c r="M568" s="40"/>
      <c r="N568" s="38"/>
      <c r="O568" s="37"/>
      <c r="P568" s="40" t="s">
        <v>760</v>
      </c>
      <c r="Q568" s="40"/>
      <c r="R568" s="36" t="s">
        <v>220</v>
      </c>
      <c r="S568" s="37"/>
      <c r="T568" s="42">
        <v>2168.4</v>
      </c>
      <c r="U568" s="42"/>
      <c r="V568" s="38"/>
    </row>
    <row r="569" spans="1:22" ht="15.75" thickBot="1">
      <c r="A569" s="53"/>
      <c r="B569" s="132"/>
      <c r="C569" s="46"/>
      <c r="D569" s="72"/>
      <c r="E569" s="72"/>
      <c r="F569" s="46"/>
      <c r="G569" s="46"/>
      <c r="H569" s="47"/>
      <c r="I569" s="47"/>
      <c r="J569" s="46"/>
      <c r="K569" s="46"/>
      <c r="L569" s="47"/>
      <c r="M569" s="47"/>
      <c r="N569" s="46"/>
      <c r="O569" s="46"/>
      <c r="P569" s="47"/>
      <c r="Q569" s="47"/>
      <c r="R569" s="45"/>
      <c r="S569" s="46"/>
      <c r="T569" s="72"/>
      <c r="U569" s="72"/>
      <c r="V569" s="46"/>
    </row>
    <row r="570" spans="1:22">
      <c r="A570" s="53"/>
      <c r="B570" s="137" t="s">
        <v>107</v>
      </c>
      <c r="C570" s="34"/>
      <c r="D570" s="108">
        <v>6823.2</v>
      </c>
      <c r="E570" s="108"/>
      <c r="F570" s="34"/>
      <c r="G570" s="34"/>
      <c r="H570" s="90">
        <v>99.6</v>
      </c>
      <c r="I570" s="90"/>
      <c r="J570" s="34"/>
      <c r="K570" s="34"/>
      <c r="L570" s="108">
        <v>1501.9</v>
      </c>
      <c r="M570" s="108"/>
      <c r="N570" s="34"/>
      <c r="O570" s="34"/>
      <c r="P570" s="90" t="s">
        <v>761</v>
      </c>
      <c r="Q570" s="90"/>
      <c r="R570" s="89" t="s">
        <v>220</v>
      </c>
      <c r="S570" s="34"/>
      <c r="T570" s="108">
        <v>8099.8</v>
      </c>
      <c r="U570" s="108"/>
      <c r="V570" s="34"/>
    </row>
    <row r="571" spans="1:22">
      <c r="A571" s="53"/>
      <c r="B571" s="68"/>
      <c r="C571" s="31"/>
      <c r="D571" s="43"/>
      <c r="E571" s="43"/>
      <c r="F571" s="31"/>
      <c r="G571" s="31"/>
      <c r="H571" s="44"/>
      <c r="I571" s="44"/>
      <c r="J571" s="31"/>
      <c r="K571" s="31"/>
      <c r="L571" s="43"/>
      <c r="M571" s="43"/>
      <c r="N571" s="31"/>
      <c r="O571" s="31"/>
      <c r="P571" s="44"/>
      <c r="Q571" s="44"/>
      <c r="R571" s="29"/>
      <c r="S571" s="31"/>
      <c r="T571" s="43"/>
      <c r="U571" s="43"/>
      <c r="V571" s="31"/>
    </row>
    <row r="572" spans="1:22">
      <c r="A572" s="53"/>
      <c r="B572" s="69" t="s">
        <v>88</v>
      </c>
      <c r="C572" s="37"/>
      <c r="D572" s="39">
        <v>175.1</v>
      </c>
      <c r="E572" s="39"/>
      <c r="F572" s="37"/>
      <c r="G572" s="37"/>
      <c r="H572" s="39">
        <v>922.7</v>
      </c>
      <c r="I572" s="39"/>
      <c r="J572" s="37"/>
      <c r="K572" s="37"/>
      <c r="L572" s="39">
        <v>798.5</v>
      </c>
      <c r="M572" s="39"/>
      <c r="N572" s="37"/>
      <c r="O572" s="37"/>
      <c r="P572" s="39" t="s">
        <v>294</v>
      </c>
      <c r="Q572" s="39"/>
      <c r="R572" s="37"/>
      <c r="S572" s="37"/>
      <c r="T572" s="41">
        <v>1896.3</v>
      </c>
      <c r="U572" s="41"/>
      <c r="V572" s="37"/>
    </row>
    <row r="573" spans="1:22">
      <c r="A573" s="53"/>
      <c r="B573" s="69"/>
      <c r="C573" s="37"/>
      <c r="D573" s="39"/>
      <c r="E573" s="39"/>
      <c r="F573" s="37"/>
      <c r="G573" s="37"/>
      <c r="H573" s="39"/>
      <c r="I573" s="39"/>
      <c r="J573" s="37"/>
      <c r="K573" s="37"/>
      <c r="L573" s="39"/>
      <c r="M573" s="39"/>
      <c r="N573" s="37"/>
      <c r="O573" s="37"/>
      <c r="P573" s="39"/>
      <c r="Q573" s="39"/>
      <c r="R573" s="37"/>
      <c r="S573" s="37"/>
      <c r="T573" s="41"/>
      <c r="U573" s="41"/>
      <c r="V573" s="37"/>
    </row>
    <row r="574" spans="1:22">
      <c r="A574" s="53"/>
      <c r="B574" s="68" t="s">
        <v>108</v>
      </c>
      <c r="C574" s="31"/>
      <c r="D574" s="44">
        <v>110.9</v>
      </c>
      <c r="E574" s="44"/>
      <c r="F574" s="31"/>
      <c r="G574" s="31"/>
      <c r="H574" s="44">
        <v>29.8</v>
      </c>
      <c r="I574" s="44"/>
      <c r="J574" s="31"/>
      <c r="K574" s="31"/>
      <c r="L574" s="44">
        <v>572</v>
      </c>
      <c r="M574" s="44"/>
      <c r="N574" s="31"/>
      <c r="O574" s="31"/>
      <c r="P574" s="44" t="s">
        <v>294</v>
      </c>
      <c r="Q574" s="44"/>
      <c r="R574" s="31"/>
      <c r="S574" s="31"/>
      <c r="T574" s="44">
        <v>712.7</v>
      </c>
      <c r="U574" s="44"/>
      <c r="V574" s="31"/>
    </row>
    <row r="575" spans="1:22" ht="15.75" thickBot="1">
      <c r="A575" s="53"/>
      <c r="B575" s="101"/>
      <c r="C575" s="32"/>
      <c r="D575" s="70"/>
      <c r="E575" s="70"/>
      <c r="F575" s="32"/>
      <c r="G575" s="32"/>
      <c r="H575" s="70"/>
      <c r="I575" s="70"/>
      <c r="J575" s="32"/>
      <c r="K575" s="32"/>
      <c r="L575" s="70"/>
      <c r="M575" s="70"/>
      <c r="N575" s="32"/>
      <c r="O575" s="32"/>
      <c r="P575" s="70"/>
      <c r="Q575" s="70"/>
      <c r="R575" s="32"/>
      <c r="S575" s="32"/>
      <c r="T575" s="70"/>
      <c r="U575" s="70"/>
      <c r="V575" s="32"/>
    </row>
    <row r="576" spans="1:22">
      <c r="A576" s="53"/>
      <c r="B576" s="96" t="s">
        <v>109</v>
      </c>
      <c r="C576" s="38"/>
      <c r="D576" s="42">
        <v>11100.8</v>
      </c>
      <c r="E576" s="42"/>
      <c r="F576" s="38"/>
      <c r="G576" s="38"/>
      <c r="H576" s="42">
        <v>1173.5999999999999</v>
      </c>
      <c r="I576" s="42"/>
      <c r="J576" s="38"/>
      <c r="K576" s="38"/>
      <c r="L576" s="42">
        <v>3739.1</v>
      </c>
      <c r="M576" s="42"/>
      <c r="N576" s="38"/>
      <c r="O576" s="38"/>
      <c r="P576" s="40" t="s">
        <v>762</v>
      </c>
      <c r="Q576" s="40"/>
      <c r="R576" s="36" t="s">
        <v>220</v>
      </c>
      <c r="S576" s="38"/>
      <c r="T576" s="42">
        <v>12877.2</v>
      </c>
      <c r="U576" s="42"/>
      <c r="V576" s="38"/>
    </row>
    <row r="577" spans="1:22" ht="15.75" thickBot="1">
      <c r="A577" s="53"/>
      <c r="B577" s="71"/>
      <c r="C577" s="46"/>
      <c r="D577" s="72"/>
      <c r="E577" s="72"/>
      <c r="F577" s="46"/>
      <c r="G577" s="46"/>
      <c r="H577" s="72"/>
      <c r="I577" s="72"/>
      <c r="J577" s="46"/>
      <c r="K577" s="46"/>
      <c r="L577" s="72"/>
      <c r="M577" s="72"/>
      <c r="N577" s="46"/>
      <c r="O577" s="46"/>
      <c r="P577" s="47"/>
      <c r="Q577" s="47"/>
      <c r="R577" s="45"/>
      <c r="S577" s="46"/>
      <c r="T577" s="72"/>
      <c r="U577" s="72"/>
      <c r="V577" s="46"/>
    </row>
    <row r="578" spans="1:22">
      <c r="A578" s="53"/>
      <c r="B578" s="133" t="s">
        <v>110</v>
      </c>
      <c r="C578" s="34"/>
      <c r="D578" s="34"/>
      <c r="E578" s="34"/>
      <c r="F578" s="34"/>
      <c r="G578" s="34"/>
      <c r="H578" s="34"/>
      <c r="I578" s="34"/>
      <c r="J578" s="34"/>
      <c r="K578" s="34"/>
      <c r="L578" s="34"/>
      <c r="M578" s="34"/>
      <c r="N578" s="34"/>
      <c r="O578" s="34"/>
      <c r="P578" s="34"/>
      <c r="Q578" s="34"/>
      <c r="R578" s="34"/>
      <c r="S578" s="34"/>
      <c r="T578" s="34"/>
      <c r="U578" s="34"/>
      <c r="V578" s="34"/>
    </row>
    <row r="579" spans="1:22">
      <c r="A579" s="53"/>
      <c r="B579" s="136"/>
      <c r="C579" s="31"/>
      <c r="D579" s="31"/>
      <c r="E579" s="31"/>
      <c r="F579" s="31"/>
      <c r="G579" s="31"/>
      <c r="H579" s="31"/>
      <c r="I579" s="31"/>
      <c r="J579" s="31"/>
      <c r="K579" s="31"/>
      <c r="L579" s="31"/>
      <c r="M579" s="31"/>
      <c r="N579" s="31"/>
      <c r="O579" s="31"/>
      <c r="P579" s="31"/>
      <c r="Q579" s="31"/>
      <c r="R579" s="31"/>
      <c r="S579" s="31"/>
      <c r="T579" s="104"/>
      <c r="U579" s="104"/>
      <c r="V579" s="104"/>
    </row>
    <row r="580" spans="1:22">
      <c r="A580" s="53"/>
      <c r="B580" s="138" t="s">
        <v>742</v>
      </c>
      <c r="C580" s="20"/>
      <c r="D580" s="37"/>
      <c r="E580" s="37"/>
      <c r="F580" s="37"/>
      <c r="G580" s="20"/>
      <c r="H580" s="37"/>
      <c r="I580" s="37"/>
      <c r="J580" s="37"/>
      <c r="K580" s="20"/>
      <c r="L580" s="37"/>
      <c r="M580" s="37"/>
      <c r="N580" s="37"/>
      <c r="O580" s="20"/>
      <c r="P580" s="37"/>
      <c r="Q580" s="37"/>
      <c r="R580" s="37"/>
      <c r="S580" s="20"/>
      <c r="T580" s="37"/>
      <c r="U580" s="37"/>
      <c r="V580" s="37"/>
    </row>
    <row r="581" spans="1:22">
      <c r="A581" s="53"/>
      <c r="B581" s="92" t="s">
        <v>743</v>
      </c>
      <c r="C581" s="31"/>
      <c r="D581" s="44">
        <v>0.1</v>
      </c>
      <c r="E581" s="44"/>
      <c r="F581" s="31"/>
      <c r="G581" s="31"/>
      <c r="H581" s="44">
        <v>40.799999999999997</v>
      </c>
      <c r="I581" s="44"/>
      <c r="J581" s="31"/>
      <c r="K581" s="31"/>
      <c r="L581" s="44">
        <v>83.1</v>
      </c>
      <c r="M581" s="44"/>
      <c r="N581" s="31"/>
      <c r="O581" s="31"/>
      <c r="P581" s="44" t="s">
        <v>744</v>
      </c>
      <c r="Q581" s="44"/>
      <c r="R581" s="29" t="s">
        <v>220</v>
      </c>
      <c r="S581" s="31"/>
      <c r="T581" s="44">
        <v>0.1</v>
      </c>
      <c r="U581" s="44"/>
      <c r="V581" s="31"/>
    </row>
    <row r="582" spans="1:22">
      <c r="A582" s="53"/>
      <c r="B582" s="92"/>
      <c r="C582" s="31"/>
      <c r="D582" s="44"/>
      <c r="E582" s="44"/>
      <c r="F582" s="31"/>
      <c r="G582" s="31"/>
      <c r="H582" s="44"/>
      <c r="I582" s="44"/>
      <c r="J582" s="31"/>
      <c r="K582" s="31"/>
      <c r="L582" s="44"/>
      <c r="M582" s="44"/>
      <c r="N582" s="31"/>
      <c r="O582" s="31"/>
      <c r="P582" s="44"/>
      <c r="Q582" s="44"/>
      <c r="R582" s="29"/>
      <c r="S582" s="31"/>
      <c r="T582" s="44"/>
      <c r="U582" s="44"/>
      <c r="V582" s="31"/>
    </row>
    <row r="583" spans="1:22">
      <c r="A583" s="53"/>
      <c r="B583" s="91" t="s">
        <v>114</v>
      </c>
      <c r="C583" s="37"/>
      <c r="D583" s="41">
        <v>1098.3</v>
      </c>
      <c r="E583" s="41"/>
      <c r="F583" s="37"/>
      <c r="G583" s="37"/>
      <c r="H583" s="41">
        <v>5083.3999999999996</v>
      </c>
      <c r="I583" s="41"/>
      <c r="J583" s="37"/>
      <c r="K583" s="37"/>
      <c r="L583" s="41">
        <v>4004</v>
      </c>
      <c r="M583" s="41"/>
      <c r="N583" s="37"/>
      <c r="O583" s="37"/>
      <c r="P583" s="39" t="s">
        <v>745</v>
      </c>
      <c r="Q583" s="39"/>
      <c r="R583" s="35" t="s">
        <v>220</v>
      </c>
      <c r="S583" s="37"/>
      <c r="T583" s="41">
        <v>1098.3</v>
      </c>
      <c r="U583" s="41"/>
      <c r="V583" s="37"/>
    </row>
    <row r="584" spans="1:22">
      <c r="A584" s="53"/>
      <c r="B584" s="91"/>
      <c r="C584" s="37"/>
      <c r="D584" s="41"/>
      <c r="E584" s="41"/>
      <c r="F584" s="37"/>
      <c r="G584" s="37"/>
      <c r="H584" s="41"/>
      <c r="I584" s="41"/>
      <c r="J584" s="37"/>
      <c r="K584" s="37"/>
      <c r="L584" s="41"/>
      <c r="M584" s="41"/>
      <c r="N584" s="37"/>
      <c r="O584" s="37"/>
      <c r="P584" s="39"/>
      <c r="Q584" s="39"/>
      <c r="R584" s="35"/>
      <c r="S584" s="37"/>
      <c r="T584" s="41"/>
      <c r="U584" s="41"/>
      <c r="V584" s="37"/>
    </row>
    <row r="585" spans="1:22">
      <c r="A585" s="53"/>
      <c r="B585" s="92" t="s">
        <v>115</v>
      </c>
      <c r="C585" s="31"/>
      <c r="D585" s="44">
        <v>6.4</v>
      </c>
      <c r="E585" s="44"/>
      <c r="F585" s="31"/>
      <c r="G585" s="31"/>
      <c r="H585" s="44">
        <v>8</v>
      </c>
      <c r="I585" s="44"/>
      <c r="J585" s="31"/>
      <c r="K585" s="31"/>
      <c r="L585" s="44">
        <v>36.700000000000003</v>
      </c>
      <c r="M585" s="44"/>
      <c r="N585" s="31"/>
      <c r="O585" s="31"/>
      <c r="P585" s="44" t="s">
        <v>703</v>
      </c>
      <c r="Q585" s="44"/>
      <c r="R585" s="29" t="s">
        <v>220</v>
      </c>
      <c r="S585" s="31"/>
      <c r="T585" s="44">
        <v>6.4</v>
      </c>
      <c r="U585" s="44"/>
      <c r="V585" s="31"/>
    </row>
    <row r="586" spans="1:22">
      <c r="A586" s="53"/>
      <c r="B586" s="92"/>
      <c r="C586" s="31"/>
      <c r="D586" s="44"/>
      <c r="E586" s="44"/>
      <c r="F586" s="31"/>
      <c r="G586" s="31"/>
      <c r="H586" s="44"/>
      <c r="I586" s="44"/>
      <c r="J586" s="31"/>
      <c r="K586" s="31"/>
      <c r="L586" s="44"/>
      <c r="M586" s="44"/>
      <c r="N586" s="31"/>
      <c r="O586" s="31"/>
      <c r="P586" s="44"/>
      <c r="Q586" s="44"/>
      <c r="R586" s="29"/>
      <c r="S586" s="31"/>
      <c r="T586" s="44"/>
      <c r="U586" s="44"/>
      <c r="V586" s="31"/>
    </row>
    <row r="587" spans="1:22">
      <c r="A587" s="53"/>
      <c r="B587" s="91" t="s">
        <v>116</v>
      </c>
      <c r="C587" s="37"/>
      <c r="D587" s="39" t="s">
        <v>294</v>
      </c>
      <c r="E587" s="39"/>
      <c r="F587" s="37"/>
      <c r="G587" s="37"/>
      <c r="H587" s="39">
        <v>940.5</v>
      </c>
      <c r="I587" s="39"/>
      <c r="J587" s="37"/>
      <c r="K587" s="37"/>
      <c r="L587" s="41">
        <v>3198.1</v>
      </c>
      <c r="M587" s="41"/>
      <c r="N587" s="37"/>
      <c r="O587" s="37"/>
      <c r="P587" s="39" t="s">
        <v>763</v>
      </c>
      <c r="Q587" s="39"/>
      <c r="R587" s="35" t="s">
        <v>220</v>
      </c>
      <c r="S587" s="37"/>
      <c r="T587" s="39" t="s">
        <v>294</v>
      </c>
      <c r="U587" s="39"/>
      <c r="V587" s="37"/>
    </row>
    <row r="588" spans="1:22" ht="15.75" thickBot="1">
      <c r="A588" s="53"/>
      <c r="B588" s="91"/>
      <c r="C588" s="37"/>
      <c r="D588" s="47"/>
      <c r="E588" s="47"/>
      <c r="F588" s="46"/>
      <c r="G588" s="37"/>
      <c r="H588" s="47"/>
      <c r="I588" s="47"/>
      <c r="J588" s="46"/>
      <c r="K588" s="37"/>
      <c r="L588" s="72"/>
      <c r="M588" s="72"/>
      <c r="N588" s="46"/>
      <c r="O588" s="37"/>
      <c r="P588" s="47"/>
      <c r="Q588" s="47"/>
      <c r="R588" s="45"/>
      <c r="S588" s="37"/>
      <c r="T588" s="47"/>
      <c r="U588" s="47"/>
      <c r="V588" s="46"/>
    </row>
    <row r="589" spans="1:22">
      <c r="A589" s="53"/>
      <c r="B589" s="68" t="s">
        <v>748</v>
      </c>
      <c r="C589" s="31"/>
      <c r="D589" s="108">
        <v>1104.8</v>
      </c>
      <c r="E589" s="108"/>
      <c r="F589" s="34"/>
      <c r="G589" s="31"/>
      <c r="H589" s="108">
        <v>6072.7</v>
      </c>
      <c r="I589" s="108"/>
      <c r="J589" s="34"/>
      <c r="K589" s="31"/>
      <c r="L589" s="108">
        <v>7321.9</v>
      </c>
      <c r="M589" s="108"/>
      <c r="N589" s="34"/>
      <c r="O589" s="31"/>
      <c r="P589" s="90" t="s">
        <v>756</v>
      </c>
      <c r="Q589" s="90"/>
      <c r="R589" s="89" t="s">
        <v>220</v>
      </c>
      <c r="S589" s="31"/>
      <c r="T589" s="108">
        <v>1104.8</v>
      </c>
      <c r="U589" s="108"/>
      <c r="V589" s="34"/>
    </row>
    <row r="590" spans="1:22" ht="15.75" thickBot="1">
      <c r="A590" s="53"/>
      <c r="B590" s="101"/>
      <c r="C590" s="32"/>
      <c r="D590" s="109"/>
      <c r="E590" s="109"/>
      <c r="F590" s="32"/>
      <c r="G590" s="32"/>
      <c r="H590" s="109"/>
      <c r="I590" s="109"/>
      <c r="J590" s="32"/>
      <c r="K590" s="32"/>
      <c r="L590" s="109"/>
      <c r="M590" s="109"/>
      <c r="N590" s="32"/>
      <c r="O590" s="32"/>
      <c r="P590" s="70"/>
      <c r="Q590" s="70"/>
      <c r="R590" s="30"/>
      <c r="S590" s="32"/>
      <c r="T590" s="109"/>
      <c r="U590" s="109"/>
      <c r="V590" s="32"/>
    </row>
    <row r="591" spans="1:22">
      <c r="A591" s="53"/>
      <c r="B591" s="147" t="s">
        <v>750</v>
      </c>
      <c r="C591" s="38"/>
      <c r="D591" s="36" t="s">
        <v>218</v>
      </c>
      <c r="E591" s="42">
        <v>12205.6</v>
      </c>
      <c r="F591" s="38"/>
      <c r="G591" s="38"/>
      <c r="H591" s="36" t="s">
        <v>218</v>
      </c>
      <c r="I591" s="42">
        <v>7246.3</v>
      </c>
      <c r="J591" s="38"/>
      <c r="K591" s="38"/>
      <c r="L591" s="36" t="s">
        <v>218</v>
      </c>
      <c r="M591" s="42">
        <v>11061</v>
      </c>
      <c r="N591" s="38"/>
      <c r="O591" s="38"/>
      <c r="P591" s="36" t="s">
        <v>218</v>
      </c>
      <c r="Q591" s="40" t="s">
        <v>758</v>
      </c>
      <c r="R591" s="36" t="s">
        <v>220</v>
      </c>
      <c r="S591" s="38"/>
      <c r="T591" s="36" t="s">
        <v>218</v>
      </c>
      <c r="U591" s="42">
        <v>13982</v>
      </c>
      <c r="V591" s="38"/>
    </row>
    <row r="592" spans="1:22" ht="15.75" thickBot="1">
      <c r="A592" s="53"/>
      <c r="B592" s="148"/>
      <c r="C592" s="46"/>
      <c r="D592" s="45"/>
      <c r="E592" s="72"/>
      <c r="F592" s="46"/>
      <c r="G592" s="46"/>
      <c r="H592" s="45"/>
      <c r="I592" s="72"/>
      <c r="J592" s="46"/>
      <c r="K592" s="46"/>
      <c r="L592" s="45"/>
      <c r="M592" s="72"/>
      <c r="N592" s="46"/>
      <c r="O592" s="46"/>
      <c r="P592" s="45"/>
      <c r="Q592" s="47"/>
      <c r="R592" s="45"/>
      <c r="S592" s="46"/>
      <c r="T592" s="45"/>
      <c r="U592" s="72"/>
      <c r="V592" s="46"/>
    </row>
    <row r="593" spans="1:26">
      <c r="A593" s="53"/>
      <c r="B593" s="26"/>
      <c r="C593" s="26"/>
      <c r="D593" s="26"/>
      <c r="E593" s="26"/>
      <c r="F593" s="26"/>
      <c r="G593" s="26"/>
      <c r="H593" s="26"/>
      <c r="I593" s="26"/>
      <c r="J593" s="26"/>
      <c r="K593" s="26"/>
      <c r="L593" s="26"/>
      <c r="M593" s="26"/>
      <c r="N593" s="26"/>
      <c r="O593" s="26"/>
      <c r="P593" s="26"/>
      <c r="Q593" s="26"/>
      <c r="R593" s="26"/>
      <c r="S593" s="26"/>
      <c r="T593" s="26"/>
      <c r="U593" s="26"/>
      <c r="V593" s="26"/>
      <c r="W593" s="26"/>
      <c r="X593" s="26"/>
      <c r="Y593" s="26"/>
      <c r="Z593" s="26"/>
    </row>
    <row r="594" spans="1:26">
      <c r="A594" s="53"/>
      <c r="B594" s="12"/>
      <c r="C594" s="12"/>
      <c r="D594" s="12"/>
      <c r="E594" s="12"/>
      <c r="F594" s="12"/>
      <c r="G594" s="12"/>
      <c r="H594" s="12"/>
      <c r="I594" s="12"/>
      <c r="J594" s="12"/>
      <c r="K594" s="12"/>
      <c r="L594" s="12"/>
      <c r="M594" s="12"/>
      <c r="N594" s="12"/>
      <c r="O594" s="12"/>
      <c r="P594" s="12"/>
      <c r="Q594" s="12"/>
      <c r="R594" s="12"/>
      <c r="S594" s="12"/>
      <c r="T594" s="12"/>
      <c r="U594" s="12"/>
      <c r="V594" s="12"/>
      <c r="W594" s="12"/>
      <c r="X594" s="12"/>
      <c r="Y594" s="12"/>
      <c r="Z594" s="12"/>
    </row>
    <row r="595" spans="1:26">
      <c r="A595" s="53"/>
      <c r="B595" s="79"/>
      <c r="C595" s="13"/>
      <c r="D595" s="126" t="s">
        <v>724</v>
      </c>
      <c r="E595" s="126"/>
      <c r="F595" s="126"/>
      <c r="G595" s="126"/>
      <c r="H595" s="126"/>
      <c r="I595" s="126"/>
      <c r="J595" s="126"/>
      <c r="K595" s="126"/>
      <c r="L595" s="126"/>
      <c r="M595" s="126"/>
      <c r="N595" s="126"/>
      <c r="O595" s="126"/>
      <c r="P595" s="126"/>
      <c r="Q595" s="126"/>
      <c r="R595" s="126"/>
      <c r="S595" s="126"/>
      <c r="T595" s="126"/>
      <c r="U595" s="126"/>
      <c r="V595" s="126"/>
      <c r="W595" s="126"/>
      <c r="X595" s="126"/>
      <c r="Y595" s="126"/>
      <c r="Z595" s="126"/>
    </row>
    <row r="596" spans="1:26" ht="15.75" thickBot="1">
      <c r="A596" s="53"/>
      <c r="B596" s="13"/>
      <c r="C596" s="13"/>
      <c r="D596" s="131" t="s">
        <v>725</v>
      </c>
      <c r="E596" s="131"/>
      <c r="F596" s="131"/>
      <c r="G596" s="131"/>
      <c r="H596" s="131"/>
      <c r="I596" s="131"/>
      <c r="J596" s="131"/>
      <c r="K596" s="131"/>
      <c r="L596" s="131"/>
      <c r="M596" s="131"/>
      <c r="N596" s="131"/>
      <c r="O596" s="131"/>
      <c r="P596" s="131"/>
      <c r="Q596" s="131"/>
      <c r="R596" s="131"/>
      <c r="S596" s="131"/>
      <c r="T596" s="131"/>
      <c r="U596" s="131"/>
      <c r="V596" s="131"/>
      <c r="W596" s="131"/>
      <c r="X596" s="131"/>
      <c r="Y596" s="131"/>
      <c r="Z596" s="131"/>
    </row>
    <row r="597" spans="1:26">
      <c r="A597" s="53"/>
      <c r="B597" s="128" t="s">
        <v>251</v>
      </c>
      <c r="C597" s="31"/>
      <c r="D597" s="130" t="s">
        <v>646</v>
      </c>
      <c r="E597" s="130"/>
      <c r="F597" s="130"/>
      <c r="G597" s="34"/>
      <c r="H597" s="130" t="s">
        <v>856</v>
      </c>
      <c r="I597" s="130"/>
      <c r="J597" s="130"/>
      <c r="K597" s="34"/>
      <c r="L597" s="130" t="s">
        <v>647</v>
      </c>
      <c r="M597" s="130"/>
      <c r="N597" s="130"/>
      <c r="O597" s="34"/>
      <c r="P597" s="130" t="s">
        <v>648</v>
      </c>
      <c r="Q597" s="130"/>
      <c r="R597" s="130"/>
      <c r="S597" s="34"/>
      <c r="T597" s="130" t="s">
        <v>649</v>
      </c>
      <c r="U597" s="130"/>
      <c r="V597" s="130"/>
      <c r="W597" s="34"/>
      <c r="X597" s="130" t="s">
        <v>650</v>
      </c>
      <c r="Y597" s="130"/>
      <c r="Z597" s="130"/>
    </row>
    <row r="598" spans="1:26" ht="15.75" thickBot="1">
      <c r="A598" s="53"/>
      <c r="B598" s="129"/>
      <c r="C598" s="32"/>
      <c r="D598" s="131"/>
      <c r="E598" s="131"/>
      <c r="F598" s="131"/>
      <c r="G598" s="32"/>
      <c r="H598" s="131"/>
      <c r="I598" s="131"/>
      <c r="J598" s="131"/>
      <c r="K598" s="32"/>
      <c r="L598" s="131"/>
      <c r="M598" s="131"/>
      <c r="N598" s="131"/>
      <c r="O598" s="32"/>
      <c r="P598" s="131" t="s">
        <v>647</v>
      </c>
      <c r="Q598" s="131"/>
      <c r="R598" s="131"/>
      <c r="S598" s="32"/>
      <c r="T598" s="131"/>
      <c r="U598" s="131"/>
      <c r="V598" s="131"/>
      <c r="W598" s="32"/>
      <c r="X598" s="131"/>
      <c r="Y598" s="131"/>
      <c r="Z598" s="131"/>
    </row>
    <row r="599" spans="1:26">
      <c r="A599" s="53"/>
      <c r="B599" s="119" t="s">
        <v>726</v>
      </c>
      <c r="C599" s="13"/>
      <c r="D599" s="34"/>
      <c r="E599" s="34"/>
      <c r="F599" s="34"/>
      <c r="G599" s="13"/>
      <c r="H599" s="34"/>
      <c r="I599" s="34"/>
      <c r="J599" s="34"/>
      <c r="K599" s="13"/>
      <c r="L599" s="34"/>
      <c r="M599" s="34"/>
      <c r="N599" s="34"/>
      <c r="O599" s="13"/>
      <c r="P599" s="34"/>
      <c r="Q599" s="34"/>
      <c r="R599" s="34"/>
      <c r="S599" s="13"/>
      <c r="T599" s="34"/>
      <c r="U599" s="34"/>
      <c r="V599" s="34"/>
      <c r="W599" s="13"/>
      <c r="X599" s="34"/>
      <c r="Y599" s="34"/>
      <c r="Z599" s="34"/>
    </row>
    <row r="600" spans="1:26">
      <c r="A600" s="53"/>
      <c r="B600" s="119" t="s">
        <v>83</v>
      </c>
      <c r="C600" s="13"/>
      <c r="D600" s="31"/>
      <c r="E600" s="31"/>
      <c r="F600" s="31"/>
      <c r="G600" s="13"/>
      <c r="H600" s="31"/>
      <c r="I600" s="31"/>
      <c r="J600" s="31"/>
      <c r="K600" s="13"/>
      <c r="L600" s="31"/>
      <c r="M600" s="31"/>
      <c r="N600" s="31"/>
      <c r="O600" s="13"/>
      <c r="P600" s="31"/>
      <c r="Q600" s="31"/>
      <c r="R600" s="31"/>
      <c r="S600" s="13"/>
      <c r="T600" s="31"/>
      <c r="U600" s="31"/>
      <c r="V600" s="31"/>
      <c r="W600" s="13"/>
      <c r="X600" s="31"/>
      <c r="Y600" s="31"/>
      <c r="Z600" s="31"/>
    </row>
    <row r="601" spans="1:26">
      <c r="A601" s="53"/>
      <c r="B601" s="91" t="s">
        <v>84</v>
      </c>
      <c r="C601" s="37"/>
      <c r="D601" s="35" t="s">
        <v>218</v>
      </c>
      <c r="E601" s="39">
        <v>27.5</v>
      </c>
      <c r="F601" s="37"/>
      <c r="G601" s="37"/>
      <c r="H601" s="35" t="s">
        <v>218</v>
      </c>
      <c r="I601" s="39" t="s">
        <v>294</v>
      </c>
      <c r="J601" s="37"/>
      <c r="K601" s="37"/>
      <c r="L601" s="35" t="s">
        <v>218</v>
      </c>
      <c r="M601" s="39">
        <v>12.3</v>
      </c>
      <c r="N601" s="37"/>
      <c r="O601" s="37"/>
      <c r="P601" s="35" t="s">
        <v>218</v>
      </c>
      <c r="Q601" s="39">
        <v>33.6</v>
      </c>
      <c r="R601" s="37"/>
      <c r="S601" s="37"/>
      <c r="T601" s="35" t="s">
        <v>218</v>
      </c>
      <c r="U601" s="39" t="s">
        <v>294</v>
      </c>
      <c r="V601" s="37"/>
      <c r="W601" s="37"/>
      <c r="X601" s="35" t="s">
        <v>218</v>
      </c>
      <c r="Y601" s="39">
        <v>73.400000000000006</v>
      </c>
      <c r="Z601" s="37"/>
    </row>
    <row r="602" spans="1:26">
      <c r="A602" s="53"/>
      <c r="B602" s="91"/>
      <c r="C602" s="37"/>
      <c r="D602" s="35"/>
      <c r="E602" s="39"/>
      <c r="F602" s="37"/>
      <c r="G602" s="37"/>
      <c r="H602" s="35"/>
      <c r="I602" s="39"/>
      <c r="J602" s="37"/>
      <c r="K602" s="37"/>
      <c r="L602" s="35"/>
      <c r="M602" s="39"/>
      <c r="N602" s="37"/>
      <c r="O602" s="37"/>
      <c r="P602" s="35"/>
      <c r="Q602" s="39"/>
      <c r="R602" s="37"/>
      <c r="S602" s="37"/>
      <c r="T602" s="35"/>
      <c r="U602" s="39"/>
      <c r="V602" s="37"/>
      <c r="W602" s="37"/>
      <c r="X602" s="35"/>
      <c r="Y602" s="39"/>
      <c r="Z602" s="37"/>
    </row>
    <row r="603" spans="1:26">
      <c r="A603" s="53"/>
      <c r="B603" s="92" t="s">
        <v>85</v>
      </c>
      <c r="C603" s="31"/>
      <c r="D603" s="44">
        <v>13.5</v>
      </c>
      <c r="E603" s="44"/>
      <c r="F603" s="31"/>
      <c r="G603" s="31"/>
      <c r="H603" s="44" t="s">
        <v>294</v>
      </c>
      <c r="I603" s="44"/>
      <c r="J603" s="31"/>
      <c r="K603" s="31"/>
      <c r="L603" s="44" t="s">
        <v>294</v>
      </c>
      <c r="M603" s="44"/>
      <c r="N603" s="31"/>
      <c r="O603" s="31"/>
      <c r="P603" s="44" t="s">
        <v>294</v>
      </c>
      <c r="Q603" s="44"/>
      <c r="R603" s="31"/>
      <c r="S603" s="31"/>
      <c r="T603" s="44" t="s">
        <v>294</v>
      </c>
      <c r="U603" s="44"/>
      <c r="V603" s="31"/>
      <c r="W603" s="31"/>
      <c r="X603" s="44">
        <v>13.5</v>
      </c>
      <c r="Y603" s="44"/>
      <c r="Z603" s="31"/>
    </row>
    <row r="604" spans="1:26">
      <c r="A604" s="53"/>
      <c r="B604" s="92"/>
      <c r="C604" s="31"/>
      <c r="D604" s="44"/>
      <c r="E604" s="44"/>
      <c r="F604" s="31"/>
      <c r="G604" s="31"/>
      <c r="H604" s="44"/>
      <c r="I604" s="44"/>
      <c r="J604" s="31"/>
      <c r="K604" s="31"/>
      <c r="L604" s="44"/>
      <c r="M604" s="44"/>
      <c r="N604" s="31"/>
      <c r="O604" s="31"/>
      <c r="P604" s="44"/>
      <c r="Q604" s="44"/>
      <c r="R604" s="31"/>
      <c r="S604" s="31"/>
      <c r="T604" s="44"/>
      <c r="U604" s="44"/>
      <c r="V604" s="31"/>
      <c r="W604" s="31"/>
      <c r="X604" s="44"/>
      <c r="Y604" s="44"/>
      <c r="Z604" s="31"/>
    </row>
    <row r="605" spans="1:26">
      <c r="A605" s="53"/>
      <c r="B605" s="84" t="s">
        <v>906</v>
      </c>
      <c r="C605" s="37"/>
      <c r="D605" s="39" t="s">
        <v>294</v>
      </c>
      <c r="E605" s="39"/>
      <c r="F605" s="37"/>
      <c r="G605" s="37"/>
      <c r="H605" s="39" t="s">
        <v>294</v>
      </c>
      <c r="I605" s="39"/>
      <c r="J605" s="37"/>
      <c r="K605" s="37"/>
      <c r="L605" s="39">
        <v>258.3</v>
      </c>
      <c r="M605" s="39"/>
      <c r="N605" s="37"/>
      <c r="O605" s="37"/>
      <c r="P605" s="39">
        <v>376.5</v>
      </c>
      <c r="Q605" s="39"/>
      <c r="R605" s="37"/>
      <c r="S605" s="37"/>
      <c r="T605" s="39" t="s">
        <v>294</v>
      </c>
      <c r="U605" s="39"/>
      <c r="V605" s="37"/>
      <c r="W605" s="37"/>
      <c r="X605" s="39">
        <v>634.79999999999995</v>
      </c>
      <c r="Y605" s="39"/>
      <c r="Z605" s="37"/>
    </row>
    <row r="606" spans="1:26">
      <c r="A606" s="53"/>
      <c r="B606" s="84" t="s">
        <v>907</v>
      </c>
      <c r="C606" s="37"/>
      <c r="D606" s="39"/>
      <c r="E606" s="39"/>
      <c r="F606" s="37"/>
      <c r="G606" s="37"/>
      <c r="H606" s="39"/>
      <c r="I606" s="39"/>
      <c r="J606" s="37"/>
      <c r="K606" s="37"/>
      <c r="L606" s="39"/>
      <c r="M606" s="39"/>
      <c r="N606" s="37"/>
      <c r="O606" s="37"/>
      <c r="P606" s="39"/>
      <c r="Q606" s="39"/>
      <c r="R606" s="37"/>
      <c r="S606" s="37"/>
      <c r="T606" s="39"/>
      <c r="U606" s="39"/>
      <c r="V606" s="37"/>
      <c r="W606" s="37"/>
      <c r="X606" s="39"/>
      <c r="Y606" s="39"/>
      <c r="Z606" s="37"/>
    </row>
    <row r="607" spans="1:26">
      <c r="A607" s="53"/>
      <c r="B607" s="92" t="s">
        <v>753</v>
      </c>
      <c r="C607" s="31"/>
      <c r="D607" s="44" t="s">
        <v>294</v>
      </c>
      <c r="E607" s="44"/>
      <c r="F607" s="31"/>
      <c r="G607" s="31"/>
      <c r="H607" s="44">
        <v>378.7</v>
      </c>
      <c r="I607" s="44"/>
      <c r="J607" s="31"/>
      <c r="K607" s="31"/>
      <c r="L607" s="44" t="s">
        <v>294</v>
      </c>
      <c r="M607" s="44"/>
      <c r="N607" s="31"/>
      <c r="O607" s="31"/>
      <c r="P607" s="43">
        <v>3831.9</v>
      </c>
      <c r="Q607" s="43"/>
      <c r="R607" s="31"/>
      <c r="S607" s="31"/>
      <c r="T607" s="44" t="s">
        <v>908</v>
      </c>
      <c r="U607" s="44"/>
      <c r="V607" s="29" t="s">
        <v>220</v>
      </c>
      <c r="W607" s="31"/>
      <c r="X607" s="44" t="s">
        <v>294</v>
      </c>
      <c r="Y607" s="44"/>
      <c r="Z607" s="31"/>
    </row>
    <row r="608" spans="1:26">
      <c r="A608" s="53"/>
      <c r="B608" s="92"/>
      <c r="C608" s="31"/>
      <c r="D608" s="44"/>
      <c r="E608" s="44"/>
      <c r="F608" s="31"/>
      <c r="G608" s="31"/>
      <c r="H608" s="44"/>
      <c r="I608" s="44"/>
      <c r="J608" s="31"/>
      <c r="K608" s="31"/>
      <c r="L608" s="44"/>
      <c r="M608" s="44"/>
      <c r="N608" s="31"/>
      <c r="O608" s="31"/>
      <c r="P608" s="43"/>
      <c r="Q608" s="43"/>
      <c r="R608" s="31"/>
      <c r="S608" s="31"/>
      <c r="T608" s="44"/>
      <c r="U608" s="44"/>
      <c r="V608" s="29"/>
      <c r="W608" s="31"/>
      <c r="X608" s="44"/>
      <c r="Y608" s="44"/>
      <c r="Z608" s="31"/>
    </row>
    <row r="609" spans="1:26">
      <c r="A609" s="53"/>
      <c r="B609" s="91" t="s">
        <v>87</v>
      </c>
      <c r="C609" s="37"/>
      <c r="D609" s="39" t="s">
        <v>294</v>
      </c>
      <c r="E609" s="39"/>
      <c r="F609" s="37"/>
      <c r="G609" s="37"/>
      <c r="H609" s="39" t="s">
        <v>294</v>
      </c>
      <c r="I609" s="39"/>
      <c r="J609" s="37"/>
      <c r="K609" s="37"/>
      <c r="L609" s="39">
        <v>9.8000000000000007</v>
      </c>
      <c r="M609" s="39"/>
      <c r="N609" s="37"/>
      <c r="O609" s="37"/>
      <c r="P609" s="39">
        <v>58.7</v>
      </c>
      <c r="Q609" s="39"/>
      <c r="R609" s="37"/>
      <c r="S609" s="37"/>
      <c r="T609" s="39" t="s">
        <v>294</v>
      </c>
      <c r="U609" s="39"/>
      <c r="V609" s="37"/>
      <c r="W609" s="37"/>
      <c r="X609" s="39">
        <v>68.5</v>
      </c>
      <c r="Y609" s="39"/>
      <c r="Z609" s="37"/>
    </row>
    <row r="610" spans="1:26">
      <c r="A610" s="53"/>
      <c r="B610" s="91"/>
      <c r="C610" s="37"/>
      <c r="D610" s="39"/>
      <c r="E610" s="39"/>
      <c r="F610" s="37"/>
      <c r="G610" s="37"/>
      <c r="H610" s="39"/>
      <c r="I610" s="39"/>
      <c r="J610" s="37"/>
      <c r="K610" s="37"/>
      <c r="L610" s="39"/>
      <c r="M610" s="39"/>
      <c r="N610" s="37"/>
      <c r="O610" s="37"/>
      <c r="P610" s="39"/>
      <c r="Q610" s="39"/>
      <c r="R610" s="37"/>
      <c r="S610" s="37"/>
      <c r="T610" s="39"/>
      <c r="U610" s="39"/>
      <c r="V610" s="37"/>
      <c r="W610" s="37"/>
      <c r="X610" s="39"/>
      <c r="Y610" s="39"/>
      <c r="Z610" s="37"/>
    </row>
    <row r="611" spans="1:26">
      <c r="A611" s="53"/>
      <c r="B611" s="92" t="s">
        <v>88</v>
      </c>
      <c r="C611" s="31"/>
      <c r="D611" s="44">
        <v>33.4</v>
      </c>
      <c r="E611" s="44"/>
      <c r="F611" s="31"/>
      <c r="G611" s="31"/>
      <c r="H611" s="44" t="s">
        <v>294</v>
      </c>
      <c r="I611" s="44"/>
      <c r="J611" s="31"/>
      <c r="K611" s="31"/>
      <c r="L611" s="44" t="s">
        <v>294</v>
      </c>
      <c r="M611" s="44"/>
      <c r="N611" s="31"/>
      <c r="O611" s="31"/>
      <c r="P611" s="44">
        <v>75.099999999999994</v>
      </c>
      <c r="Q611" s="44"/>
      <c r="R611" s="31"/>
      <c r="S611" s="31"/>
      <c r="T611" s="44" t="s">
        <v>909</v>
      </c>
      <c r="U611" s="44"/>
      <c r="V611" s="29" t="s">
        <v>220</v>
      </c>
      <c r="W611" s="31"/>
      <c r="X611" s="44">
        <v>96.2</v>
      </c>
      <c r="Y611" s="44"/>
      <c r="Z611" s="31"/>
    </row>
    <row r="612" spans="1:26">
      <c r="A612" s="53"/>
      <c r="B612" s="92"/>
      <c r="C612" s="31"/>
      <c r="D612" s="44"/>
      <c r="E612" s="44"/>
      <c r="F612" s="31"/>
      <c r="G612" s="31"/>
      <c r="H612" s="44"/>
      <c r="I612" s="44"/>
      <c r="J612" s="31"/>
      <c r="K612" s="31"/>
      <c r="L612" s="44"/>
      <c r="M612" s="44"/>
      <c r="N612" s="31"/>
      <c r="O612" s="31"/>
      <c r="P612" s="44"/>
      <c r="Q612" s="44"/>
      <c r="R612" s="31"/>
      <c r="S612" s="31"/>
      <c r="T612" s="44"/>
      <c r="U612" s="44"/>
      <c r="V612" s="29"/>
      <c r="W612" s="31"/>
      <c r="X612" s="44"/>
      <c r="Y612" s="44"/>
      <c r="Z612" s="31"/>
    </row>
    <row r="613" spans="1:26">
      <c r="A613" s="53"/>
      <c r="B613" s="91" t="s">
        <v>89</v>
      </c>
      <c r="C613" s="37"/>
      <c r="D613" s="39">
        <v>19</v>
      </c>
      <c r="E613" s="39"/>
      <c r="F613" s="37"/>
      <c r="G613" s="37"/>
      <c r="H613" s="39">
        <v>0.2</v>
      </c>
      <c r="I613" s="39"/>
      <c r="J613" s="37"/>
      <c r="K613" s="37"/>
      <c r="L613" s="39" t="s">
        <v>294</v>
      </c>
      <c r="M613" s="39"/>
      <c r="N613" s="37"/>
      <c r="O613" s="37"/>
      <c r="P613" s="39" t="s">
        <v>294</v>
      </c>
      <c r="Q613" s="39"/>
      <c r="R613" s="37"/>
      <c r="S613" s="37"/>
      <c r="T613" s="39" t="s">
        <v>864</v>
      </c>
      <c r="U613" s="39"/>
      <c r="V613" s="35" t="s">
        <v>220</v>
      </c>
      <c r="W613" s="37"/>
      <c r="X613" s="39">
        <v>19</v>
      </c>
      <c r="Y613" s="39"/>
      <c r="Z613" s="37"/>
    </row>
    <row r="614" spans="1:26">
      <c r="A614" s="53"/>
      <c r="B614" s="91"/>
      <c r="C614" s="37"/>
      <c r="D614" s="39"/>
      <c r="E614" s="39"/>
      <c r="F614" s="37"/>
      <c r="G614" s="37"/>
      <c r="H614" s="39"/>
      <c r="I614" s="39"/>
      <c r="J614" s="37"/>
      <c r="K614" s="37"/>
      <c r="L614" s="39"/>
      <c r="M614" s="39"/>
      <c r="N614" s="37"/>
      <c r="O614" s="37"/>
      <c r="P614" s="39"/>
      <c r="Q614" s="39"/>
      <c r="R614" s="37"/>
      <c r="S614" s="37"/>
      <c r="T614" s="39"/>
      <c r="U614" s="39"/>
      <c r="V614" s="35"/>
      <c r="W614" s="37"/>
      <c r="X614" s="39"/>
      <c r="Y614" s="39"/>
      <c r="Z614" s="37"/>
    </row>
    <row r="615" spans="1:26">
      <c r="A615" s="53"/>
      <c r="B615" s="92" t="s">
        <v>90</v>
      </c>
      <c r="C615" s="31"/>
      <c r="D615" s="44">
        <v>6</v>
      </c>
      <c r="E615" s="44"/>
      <c r="F615" s="31"/>
      <c r="G615" s="31"/>
      <c r="H615" s="44" t="s">
        <v>294</v>
      </c>
      <c r="I615" s="44"/>
      <c r="J615" s="31"/>
      <c r="K615" s="31"/>
      <c r="L615" s="44">
        <v>35.299999999999997</v>
      </c>
      <c r="M615" s="44"/>
      <c r="N615" s="31"/>
      <c r="O615" s="31"/>
      <c r="P615" s="44">
        <v>137.9</v>
      </c>
      <c r="Q615" s="44"/>
      <c r="R615" s="31"/>
      <c r="S615" s="31"/>
      <c r="T615" s="44" t="s">
        <v>294</v>
      </c>
      <c r="U615" s="44"/>
      <c r="V615" s="31"/>
      <c r="W615" s="31"/>
      <c r="X615" s="44">
        <v>179.2</v>
      </c>
      <c r="Y615" s="44"/>
      <c r="Z615" s="31"/>
    </row>
    <row r="616" spans="1:26" ht="15.75" thickBot="1">
      <c r="A616" s="53"/>
      <c r="B616" s="92"/>
      <c r="C616" s="31"/>
      <c r="D616" s="70"/>
      <c r="E616" s="70"/>
      <c r="F616" s="32"/>
      <c r="G616" s="31"/>
      <c r="H616" s="70"/>
      <c r="I616" s="70"/>
      <c r="J616" s="32"/>
      <c r="K616" s="31"/>
      <c r="L616" s="70"/>
      <c r="M616" s="70"/>
      <c r="N616" s="32"/>
      <c r="O616" s="31"/>
      <c r="P616" s="70"/>
      <c r="Q616" s="70"/>
      <c r="R616" s="32"/>
      <c r="S616" s="31"/>
      <c r="T616" s="70"/>
      <c r="U616" s="70"/>
      <c r="V616" s="32"/>
      <c r="W616" s="31"/>
      <c r="X616" s="70"/>
      <c r="Y616" s="70"/>
      <c r="Z616" s="32"/>
    </row>
    <row r="617" spans="1:26">
      <c r="A617" s="53"/>
      <c r="B617" s="94" t="s">
        <v>91</v>
      </c>
      <c r="C617" s="37"/>
      <c r="D617" s="40">
        <v>99.4</v>
      </c>
      <c r="E617" s="40"/>
      <c r="F617" s="38"/>
      <c r="G617" s="37"/>
      <c r="H617" s="40">
        <v>378.9</v>
      </c>
      <c r="I617" s="40"/>
      <c r="J617" s="38"/>
      <c r="K617" s="37"/>
      <c r="L617" s="40">
        <v>315.7</v>
      </c>
      <c r="M617" s="40"/>
      <c r="N617" s="38"/>
      <c r="O617" s="37"/>
      <c r="P617" s="42">
        <v>4513.7</v>
      </c>
      <c r="Q617" s="42"/>
      <c r="R617" s="38"/>
      <c r="S617" s="37"/>
      <c r="T617" s="40" t="s">
        <v>910</v>
      </c>
      <c r="U617" s="40"/>
      <c r="V617" s="36" t="s">
        <v>220</v>
      </c>
      <c r="W617" s="37"/>
      <c r="X617" s="42">
        <v>1084.5999999999999</v>
      </c>
      <c r="Y617" s="42"/>
      <c r="Z617" s="38"/>
    </row>
    <row r="618" spans="1:26" ht="15.75" thickBot="1">
      <c r="A618" s="53"/>
      <c r="B618" s="132"/>
      <c r="C618" s="46"/>
      <c r="D618" s="47"/>
      <c r="E618" s="47"/>
      <c r="F618" s="46"/>
      <c r="G618" s="46"/>
      <c r="H618" s="47"/>
      <c r="I618" s="47"/>
      <c r="J618" s="46"/>
      <c r="K618" s="46"/>
      <c r="L618" s="47"/>
      <c r="M618" s="47"/>
      <c r="N618" s="46"/>
      <c r="O618" s="46"/>
      <c r="P618" s="72"/>
      <c r="Q618" s="72"/>
      <c r="R618" s="46"/>
      <c r="S618" s="46"/>
      <c r="T618" s="47"/>
      <c r="U618" s="47"/>
      <c r="V618" s="45"/>
      <c r="W618" s="46"/>
      <c r="X618" s="72"/>
      <c r="Y618" s="72"/>
      <c r="Z618" s="46"/>
    </row>
    <row r="619" spans="1:26">
      <c r="A619" s="53"/>
      <c r="B619" s="89" t="s">
        <v>732</v>
      </c>
      <c r="C619" s="34"/>
      <c r="D619" s="108">
        <v>12126.4</v>
      </c>
      <c r="E619" s="108"/>
      <c r="F619" s="34"/>
      <c r="G619" s="34"/>
      <c r="H619" s="90" t="s">
        <v>294</v>
      </c>
      <c r="I619" s="90"/>
      <c r="J619" s="34"/>
      <c r="K619" s="34"/>
      <c r="L619" s="90" t="s">
        <v>294</v>
      </c>
      <c r="M619" s="90"/>
      <c r="N619" s="34"/>
      <c r="O619" s="34"/>
      <c r="P619" s="90" t="s">
        <v>294</v>
      </c>
      <c r="Q619" s="90"/>
      <c r="R619" s="34"/>
      <c r="S619" s="34"/>
      <c r="T619" s="90" t="s">
        <v>911</v>
      </c>
      <c r="U619" s="90"/>
      <c r="V619" s="89" t="s">
        <v>220</v>
      </c>
      <c r="W619" s="34"/>
      <c r="X619" s="90" t="s">
        <v>294</v>
      </c>
      <c r="Y619" s="90"/>
      <c r="Z619" s="34"/>
    </row>
    <row r="620" spans="1:26">
      <c r="A620" s="53"/>
      <c r="B620" s="29"/>
      <c r="C620" s="31"/>
      <c r="D620" s="43"/>
      <c r="E620" s="43"/>
      <c r="F620" s="31"/>
      <c r="G620" s="31"/>
      <c r="H620" s="44"/>
      <c r="I620" s="44"/>
      <c r="J620" s="31"/>
      <c r="K620" s="31"/>
      <c r="L620" s="44"/>
      <c r="M620" s="44"/>
      <c r="N620" s="31"/>
      <c r="O620" s="31"/>
      <c r="P620" s="44"/>
      <c r="Q620" s="44"/>
      <c r="R620" s="31"/>
      <c r="S620" s="31"/>
      <c r="T620" s="44"/>
      <c r="U620" s="44"/>
      <c r="V620" s="29"/>
      <c r="W620" s="31"/>
      <c r="X620" s="44"/>
      <c r="Y620" s="44"/>
      <c r="Z620" s="31"/>
    </row>
    <row r="621" spans="1:26">
      <c r="A621" s="53"/>
      <c r="B621" s="69" t="s">
        <v>92</v>
      </c>
      <c r="C621" s="37"/>
      <c r="D621" s="39" t="s">
        <v>294</v>
      </c>
      <c r="E621" s="39"/>
      <c r="F621" s="37"/>
      <c r="G621" s="37"/>
      <c r="H621" s="39">
        <v>653.29999999999995</v>
      </c>
      <c r="I621" s="39"/>
      <c r="J621" s="37"/>
      <c r="K621" s="37"/>
      <c r="L621" s="39" t="s">
        <v>294</v>
      </c>
      <c r="M621" s="39"/>
      <c r="N621" s="37"/>
      <c r="O621" s="37"/>
      <c r="P621" s="41">
        <v>3687.6</v>
      </c>
      <c r="Q621" s="41"/>
      <c r="R621" s="37"/>
      <c r="S621" s="37"/>
      <c r="T621" s="39" t="s">
        <v>294</v>
      </c>
      <c r="U621" s="39"/>
      <c r="V621" s="37"/>
      <c r="W621" s="37"/>
      <c r="X621" s="41">
        <v>4340.8999999999996</v>
      </c>
      <c r="Y621" s="41"/>
      <c r="Z621" s="37"/>
    </row>
    <row r="622" spans="1:26">
      <c r="A622" s="53"/>
      <c r="B622" s="69"/>
      <c r="C622" s="37"/>
      <c r="D622" s="39"/>
      <c r="E622" s="39"/>
      <c r="F622" s="37"/>
      <c r="G622" s="37"/>
      <c r="H622" s="39"/>
      <c r="I622" s="39"/>
      <c r="J622" s="37"/>
      <c r="K622" s="37"/>
      <c r="L622" s="39"/>
      <c r="M622" s="39"/>
      <c r="N622" s="37"/>
      <c r="O622" s="37"/>
      <c r="P622" s="41"/>
      <c r="Q622" s="41"/>
      <c r="R622" s="37"/>
      <c r="S622" s="37"/>
      <c r="T622" s="39"/>
      <c r="U622" s="39"/>
      <c r="V622" s="37"/>
      <c r="W622" s="37"/>
      <c r="X622" s="41"/>
      <c r="Y622" s="41"/>
      <c r="Z622" s="37"/>
    </row>
    <row r="623" spans="1:26">
      <c r="A623" s="53"/>
      <c r="B623" s="68" t="s">
        <v>93</v>
      </c>
      <c r="C623" s="31"/>
      <c r="D623" s="44" t="s">
        <v>294</v>
      </c>
      <c r="E623" s="44"/>
      <c r="F623" s="31"/>
      <c r="G623" s="31"/>
      <c r="H623" s="44" t="s">
        <v>294</v>
      </c>
      <c r="I623" s="44"/>
      <c r="J623" s="31"/>
      <c r="K623" s="31"/>
      <c r="L623" s="44">
        <v>566.6</v>
      </c>
      <c r="M623" s="44"/>
      <c r="N623" s="31"/>
      <c r="O623" s="31"/>
      <c r="P623" s="43">
        <v>1523.9</v>
      </c>
      <c r="Q623" s="43"/>
      <c r="R623" s="31"/>
      <c r="S623" s="31"/>
      <c r="T623" s="44" t="s">
        <v>294</v>
      </c>
      <c r="U623" s="44"/>
      <c r="V623" s="31"/>
      <c r="W623" s="31"/>
      <c r="X623" s="43">
        <v>2090.5</v>
      </c>
      <c r="Y623" s="43"/>
      <c r="Z623" s="31"/>
    </row>
    <row r="624" spans="1:26">
      <c r="A624" s="53"/>
      <c r="B624" s="68"/>
      <c r="C624" s="31"/>
      <c r="D624" s="44"/>
      <c r="E624" s="44"/>
      <c r="F624" s="31"/>
      <c r="G624" s="31"/>
      <c r="H624" s="44"/>
      <c r="I624" s="44"/>
      <c r="J624" s="31"/>
      <c r="K624" s="31"/>
      <c r="L624" s="44"/>
      <c r="M624" s="44"/>
      <c r="N624" s="31"/>
      <c r="O624" s="31"/>
      <c r="P624" s="43"/>
      <c r="Q624" s="43"/>
      <c r="R624" s="31"/>
      <c r="S624" s="31"/>
      <c r="T624" s="44"/>
      <c r="U624" s="44"/>
      <c r="V624" s="31"/>
      <c r="W624" s="31"/>
      <c r="X624" s="43"/>
      <c r="Y624" s="43"/>
      <c r="Z624" s="31"/>
    </row>
    <row r="625" spans="1:26">
      <c r="A625" s="53"/>
      <c r="B625" s="69" t="s">
        <v>94</v>
      </c>
      <c r="C625" s="37"/>
      <c r="D625" s="39">
        <v>7.6</v>
      </c>
      <c r="E625" s="39"/>
      <c r="F625" s="37"/>
      <c r="G625" s="37"/>
      <c r="H625" s="39" t="s">
        <v>294</v>
      </c>
      <c r="I625" s="39"/>
      <c r="J625" s="37"/>
      <c r="K625" s="37"/>
      <c r="L625" s="39">
        <v>824.8</v>
      </c>
      <c r="M625" s="39"/>
      <c r="N625" s="37"/>
      <c r="O625" s="37"/>
      <c r="P625" s="41">
        <v>4948.6000000000004</v>
      </c>
      <c r="Q625" s="41"/>
      <c r="R625" s="37"/>
      <c r="S625" s="37"/>
      <c r="T625" s="39" t="s">
        <v>294</v>
      </c>
      <c r="U625" s="39"/>
      <c r="V625" s="37"/>
      <c r="W625" s="37"/>
      <c r="X625" s="41">
        <v>5781</v>
      </c>
      <c r="Y625" s="41"/>
      <c r="Z625" s="37"/>
    </row>
    <row r="626" spans="1:26">
      <c r="A626" s="53"/>
      <c r="B626" s="69"/>
      <c r="C626" s="37"/>
      <c r="D626" s="39"/>
      <c r="E626" s="39"/>
      <c r="F626" s="37"/>
      <c r="G626" s="37"/>
      <c r="H626" s="39"/>
      <c r="I626" s="39"/>
      <c r="J626" s="37"/>
      <c r="K626" s="37"/>
      <c r="L626" s="39"/>
      <c r="M626" s="39"/>
      <c r="N626" s="37"/>
      <c r="O626" s="37"/>
      <c r="P626" s="41"/>
      <c r="Q626" s="41"/>
      <c r="R626" s="37"/>
      <c r="S626" s="37"/>
      <c r="T626" s="39"/>
      <c r="U626" s="39"/>
      <c r="V626" s="37"/>
      <c r="W626" s="37"/>
      <c r="X626" s="41"/>
      <c r="Y626" s="41"/>
      <c r="Z626" s="37"/>
    </row>
    <row r="627" spans="1:26">
      <c r="A627" s="53"/>
      <c r="B627" s="68" t="s">
        <v>88</v>
      </c>
      <c r="C627" s="31"/>
      <c r="D627" s="44" t="s">
        <v>294</v>
      </c>
      <c r="E627" s="44"/>
      <c r="F627" s="31"/>
      <c r="G627" s="31"/>
      <c r="H627" s="44">
        <v>225.8</v>
      </c>
      <c r="I627" s="44"/>
      <c r="J627" s="31"/>
      <c r="K627" s="31"/>
      <c r="L627" s="44">
        <v>5.0999999999999996</v>
      </c>
      <c r="M627" s="44"/>
      <c r="N627" s="31"/>
      <c r="O627" s="31"/>
      <c r="P627" s="44" t="s">
        <v>294</v>
      </c>
      <c r="Q627" s="44"/>
      <c r="R627" s="31"/>
      <c r="S627" s="31"/>
      <c r="T627" s="44" t="s">
        <v>912</v>
      </c>
      <c r="U627" s="44"/>
      <c r="V627" s="29" t="s">
        <v>220</v>
      </c>
      <c r="W627" s="31"/>
      <c r="X627" s="44" t="s">
        <v>294</v>
      </c>
      <c r="Y627" s="44"/>
      <c r="Z627" s="31"/>
    </row>
    <row r="628" spans="1:26">
      <c r="A628" s="53"/>
      <c r="B628" s="68"/>
      <c r="C628" s="31"/>
      <c r="D628" s="44"/>
      <c r="E628" s="44"/>
      <c r="F628" s="31"/>
      <c r="G628" s="31"/>
      <c r="H628" s="44"/>
      <c r="I628" s="44"/>
      <c r="J628" s="31"/>
      <c r="K628" s="31"/>
      <c r="L628" s="44"/>
      <c r="M628" s="44"/>
      <c r="N628" s="31"/>
      <c r="O628" s="31"/>
      <c r="P628" s="44"/>
      <c r="Q628" s="44"/>
      <c r="R628" s="31"/>
      <c r="S628" s="31"/>
      <c r="T628" s="44"/>
      <c r="U628" s="44"/>
      <c r="V628" s="29"/>
      <c r="W628" s="31"/>
      <c r="X628" s="44"/>
      <c r="Y628" s="44"/>
      <c r="Z628" s="31"/>
    </row>
    <row r="629" spans="1:26">
      <c r="A629" s="53"/>
      <c r="B629" s="69" t="s">
        <v>95</v>
      </c>
      <c r="C629" s="37"/>
      <c r="D629" s="39">
        <v>118.2</v>
      </c>
      <c r="E629" s="39"/>
      <c r="F629" s="37"/>
      <c r="G629" s="37"/>
      <c r="H629" s="39" t="s">
        <v>294</v>
      </c>
      <c r="I629" s="39"/>
      <c r="J629" s="37"/>
      <c r="K629" s="37"/>
      <c r="L629" s="39">
        <v>17.7</v>
      </c>
      <c r="M629" s="39"/>
      <c r="N629" s="37"/>
      <c r="O629" s="37"/>
      <c r="P629" s="39">
        <v>53.8</v>
      </c>
      <c r="Q629" s="39"/>
      <c r="R629" s="37"/>
      <c r="S629" s="37"/>
      <c r="T629" s="39" t="s">
        <v>294</v>
      </c>
      <c r="U629" s="39"/>
      <c r="V629" s="37"/>
      <c r="W629" s="37"/>
      <c r="X629" s="39">
        <v>189.7</v>
      </c>
      <c r="Y629" s="39"/>
      <c r="Z629" s="37"/>
    </row>
    <row r="630" spans="1:26" ht="15.75" thickBot="1">
      <c r="A630" s="53"/>
      <c r="B630" s="71"/>
      <c r="C630" s="46"/>
      <c r="D630" s="47"/>
      <c r="E630" s="47"/>
      <c r="F630" s="46"/>
      <c r="G630" s="46"/>
      <c r="H630" s="47"/>
      <c r="I630" s="47"/>
      <c r="J630" s="46"/>
      <c r="K630" s="46"/>
      <c r="L630" s="47"/>
      <c r="M630" s="47"/>
      <c r="N630" s="46"/>
      <c r="O630" s="46"/>
      <c r="P630" s="47"/>
      <c r="Q630" s="47"/>
      <c r="R630" s="46"/>
      <c r="S630" s="46"/>
      <c r="T630" s="47"/>
      <c r="U630" s="47"/>
      <c r="V630" s="46"/>
      <c r="W630" s="46"/>
      <c r="X630" s="47"/>
      <c r="Y630" s="47"/>
      <c r="Z630" s="46"/>
    </row>
    <row r="631" spans="1:26">
      <c r="A631" s="53"/>
      <c r="B631" s="133" t="s">
        <v>96</v>
      </c>
      <c r="C631" s="34"/>
      <c r="D631" s="89" t="s">
        <v>218</v>
      </c>
      <c r="E631" s="108">
        <v>12351.6</v>
      </c>
      <c r="F631" s="34"/>
      <c r="G631" s="34"/>
      <c r="H631" s="89" t="s">
        <v>218</v>
      </c>
      <c r="I631" s="108">
        <v>1258</v>
      </c>
      <c r="J631" s="34"/>
      <c r="K631" s="34"/>
      <c r="L631" s="89" t="s">
        <v>218</v>
      </c>
      <c r="M631" s="108">
        <v>1729.9</v>
      </c>
      <c r="N631" s="34"/>
      <c r="O631" s="34"/>
      <c r="P631" s="89" t="s">
        <v>218</v>
      </c>
      <c r="Q631" s="108">
        <v>14727.6</v>
      </c>
      <c r="R631" s="34"/>
      <c r="S631" s="34"/>
      <c r="T631" s="89" t="s">
        <v>218</v>
      </c>
      <c r="U631" s="90" t="s">
        <v>913</v>
      </c>
      <c r="V631" s="89" t="s">
        <v>220</v>
      </c>
      <c r="W631" s="34"/>
      <c r="X631" s="89" t="s">
        <v>218</v>
      </c>
      <c r="Y631" s="108">
        <v>13486.7</v>
      </c>
      <c r="Z631" s="34"/>
    </row>
    <row r="632" spans="1:26" ht="15.75" thickBot="1">
      <c r="A632" s="53"/>
      <c r="B632" s="155"/>
      <c r="C632" s="32"/>
      <c r="D632" s="30"/>
      <c r="E632" s="109"/>
      <c r="F632" s="32"/>
      <c r="G632" s="32"/>
      <c r="H632" s="30"/>
      <c r="I632" s="109"/>
      <c r="J632" s="32"/>
      <c r="K632" s="32"/>
      <c r="L632" s="30"/>
      <c r="M632" s="109"/>
      <c r="N632" s="32"/>
      <c r="O632" s="32"/>
      <c r="P632" s="30"/>
      <c r="Q632" s="109"/>
      <c r="R632" s="32"/>
      <c r="S632" s="32"/>
      <c r="T632" s="30"/>
      <c r="U632" s="70"/>
      <c r="V632" s="30"/>
      <c r="W632" s="32"/>
      <c r="X632" s="30"/>
      <c r="Y632" s="109"/>
      <c r="Z632" s="32"/>
    </row>
    <row r="633" spans="1:26" ht="15.75" thickBot="1">
      <c r="A633" s="53"/>
      <c r="B633" s="152" t="s">
        <v>736</v>
      </c>
      <c r="C633" s="153"/>
      <c r="D633" s="156"/>
      <c r="E633" s="156"/>
      <c r="F633" s="156"/>
      <c r="G633" s="153"/>
      <c r="H633" s="156"/>
      <c r="I633" s="156"/>
      <c r="J633" s="156"/>
      <c r="K633" s="153"/>
      <c r="L633" s="157"/>
      <c r="M633" s="157"/>
      <c r="N633" s="157"/>
      <c r="O633" s="153"/>
      <c r="P633" s="157"/>
      <c r="Q633" s="157"/>
      <c r="R633" s="157"/>
      <c r="S633" s="153"/>
      <c r="T633" s="157"/>
      <c r="U633" s="157"/>
      <c r="V633" s="157"/>
      <c r="W633" s="153"/>
      <c r="X633" s="157"/>
      <c r="Y633" s="157"/>
      <c r="Z633" s="157"/>
    </row>
    <row r="634" spans="1:26">
      <c r="A634" s="53"/>
      <c r="B634" s="119" t="s">
        <v>97</v>
      </c>
      <c r="C634" s="13"/>
      <c r="D634" s="34"/>
      <c r="E634" s="34"/>
      <c r="F634" s="34"/>
      <c r="G634" s="13"/>
      <c r="H634" s="34"/>
      <c r="I634" s="34"/>
      <c r="J634" s="34"/>
      <c r="K634" s="13"/>
      <c r="L634" s="34"/>
      <c r="M634" s="34"/>
      <c r="N634" s="34"/>
      <c r="O634" s="13"/>
      <c r="P634" s="34"/>
      <c r="Q634" s="34"/>
      <c r="R634" s="34"/>
      <c r="S634" s="13"/>
      <c r="T634" s="34"/>
      <c r="U634" s="34"/>
      <c r="V634" s="34"/>
      <c r="W634" s="13"/>
      <c r="X634" s="34"/>
      <c r="Y634" s="34"/>
      <c r="Z634" s="34"/>
    </row>
    <row r="635" spans="1:26">
      <c r="A635" s="53"/>
      <c r="B635" s="91" t="s">
        <v>98</v>
      </c>
      <c r="C635" s="37"/>
      <c r="D635" s="35" t="s">
        <v>218</v>
      </c>
      <c r="E635" s="39">
        <v>75.900000000000006</v>
      </c>
      <c r="F635" s="37"/>
      <c r="G635" s="37"/>
      <c r="H635" s="35" t="s">
        <v>218</v>
      </c>
      <c r="I635" s="39" t="s">
        <v>294</v>
      </c>
      <c r="J635" s="37"/>
      <c r="K635" s="37"/>
      <c r="L635" s="35" t="s">
        <v>218</v>
      </c>
      <c r="M635" s="39" t="s">
        <v>294</v>
      </c>
      <c r="N635" s="37"/>
      <c r="O635" s="37"/>
      <c r="P635" s="35" t="s">
        <v>218</v>
      </c>
      <c r="Q635" s="39">
        <v>10.1</v>
      </c>
      <c r="R635" s="37"/>
      <c r="S635" s="37"/>
      <c r="T635" s="35" t="s">
        <v>218</v>
      </c>
      <c r="U635" s="39" t="s">
        <v>294</v>
      </c>
      <c r="V635" s="37"/>
      <c r="W635" s="37"/>
      <c r="X635" s="35" t="s">
        <v>218</v>
      </c>
      <c r="Y635" s="39">
        <v>86</v>
      </c>
      <c r="Z635" s="37"/>
    </row>
    <row r="636" spans="1:26">
      <c r="A636" s="53"/>
      <c r="B636" s="91"/>
      <c r="C636" s="37"/>
      <c r="D636" s="35"/>
      <c r="E636" s="39"/>
      <c r="F636" s="37"/>
      <c r="G636" s="37"/>
      <c r="H636" s="35"/>
      <c r="I636" s="39"/>
      <c r="J636" s="37"/>
      <c r="K636" s="37"/>
      <c r="L636" s="35"/>
      <c r="M636" s="39"/>
      <c r="N636" s="37"/>
      <c r="O636" s="37"/>
      <c r="P636" s="35"/>
      <c r="Q636" s="39"/>
      <c r="R636" s="37"/>
      <c r="S636" s="37"/>
      <c r="T636" s="35"/>
      <c r="U636" s="39"/>
      <c r="V636" s="37"/>
      <c r="W636" s="37"/>
      <c r="X636" s="35"/>
      <c r="Y636" s="39"/>
      <c r="Z636" s="37"/>
    </row>
    <row r="637" spans="1:26">
      <c r="A637" s="53"/>
      <c r="B637" s="144" t="s">
        <v>99</v>
      </c>
      <c r="C637" s="31"/>
      <c r="D637" s="44">
        <v>29.6</v>
      </c>
      <c r="E637" s="44"/>
      <c r="F637" s="31"/>
      <c r="G637" s="31"/>
      <c r="H637" s="44" t="s">
        <v>294</v>
      </c>
      <c r="I637" s="44"/>
      <c r="J637" s="31"/>
      <c r="K637" s="31"/>
      <c r="L637" s="44" t="s">
        <v>294</v>
      </c>
      <c r="M637" s="44"/>
      <c r="N637" s="31"/>
      <c r="O637" s="31"/>
      <c r="P637" s="44" t="s">
        <v>294</v>
      </c>
      <c r="Q637" s="44"/>
      <c r="R637" s="31"/>
      <c r="S637" s="31"/>
      <c r="T637" s="44" t="s">
        <v>294</v>
      </c>
      <c r="U637" s="44"/>
      <c r="V637" s="31"/>
      <c r="W637" s="31"/>
      <c r="X637" s="44">
        <v>29.6</v>
      </c>
      <c r="Y637" s="44"/>
      <c r="Z637" s="31"/>
    </row>
    <row r="638" spans="1:26">
      <c r="A638" s="53"/>
      <c r="B638" s="144"/>
      <c r="C638" s="31"/>
      <c r="D638" s="44"/>
      <c r="E638" s="44"/>
      <c r="F638" s="31"/>
      <c r="G638" s="31"/>
      <c r="H638" s="44"/>
      <c r="I638" s="44"/>
      <c r="J638" s="31"/>
      <c r="K638" s="31"/>
      <c r="L638" s="44"/>
      <c r="M638" s="44"/>
      <c r="N638" s="31"/>
      <c r="O638" s="31"/>
      <c r="P638" s="44"/>
      <c r="Q638" s="44"/>
      <c r="R638" s="31"/>
      <c r="S638" s="31"/>
      <c r="T638" s="44"/>
      <c r="U638" s="44"/>
      <c r="V638" s="31"/>
      <c r="W638" s="31"/>
      <c r="X638" s="44"/>
      <c r="Y638" s="44"/>
      <c r="Z638" s="31"/>
    </row>
    <row r="639" spans="1:26">
      <c r="A639" s="53"/>
      <c r="B639" s="91" t="s">
        <v>100</v>
      </c>
      <c r="C639" s="37"/>
      <c r="D639" s="39">
        <v>0.6</v>
      </c>
      <c r="E639" s="39"/>
      <c r="F639" s="37"/>
      <c r="G639" s="37"/>
      <c r="H639" s="39" t="s">
        <v>294</v>
      </c>
      <c r="I639" s="39"/>
      <c r="J639" s="37"/>
      <c r="K639" s="37"/>
      <c r="L639" s="39">
        <v>76.599999999999994</v>
      </c>
      <c r="M639" s="39"/>
      <c r="N639" s="37"/>
      <c r="O639" s="37"/>
      <c r="P639" s="39">
        <v>312.3</v>
      </c>
      <c r="Q639" s="39"/>
      <c r="R639" s="37"/>
      <c r="S639" s="37"/>
      <c r="T639" s="39" t="s">
        <v>294</v>
      </c>
      <c r="U639" s="39"/>
      <c r="V639" s="37"/>
      <c r="W639" s="37"/>
      <c r="X639" s="39">
        <v>389.5</v>
      </c>
      <c r="Y639" s="39"/>
      <c r="Z639" s="37"/>
    </row>
    <row r="640" spans="1:26">
      <c r="A640" s="53"/>
      <c r="B640" s="91"/>
      <c r="C640" s="37"/>
      <c r="D640" s="39"/>
      <c r="E640" s="39"/>
      <c r="F640" s="37"/>
      <c r="G640" s="37"/>
      <c r="H640" s="39"/>
      <c r="I640" s="39"/>
      <c r="J640" s="37"/>
      <c r="K640" s="37"/>
      <c r="L640" s="39"/>
      <c r="M640" s="39"/>
      <c r="N640" s="37"/>
      <c r="O640" s="37"/>
      <c r="P640" s="39"/>
      <c r="Q640" s="39"/>
      <c r="R640" s="37"/>
      <c r="S640" s="37"/>
      <c r="T640" s="39"/>
      <c r="U640" s="39"/>
      <c r="V640" s="37"/>
      <c r="W640" s="37"/>
      <c r="X640" s="39"/>
      <c r="Y640" s="39"/>
      <c r="Z640" s="37"/>
    </row>
    <row r="641" spans="1:26">
      <c r="A641" s="53"/>
      <c r="B641" s="92" t="s">
        <v>737</v>
      </c>
      <c r="C641" s="31"/>
      <c r="D641" s="43">
        <v>2862.9</v>
      </c>
      <c r="E641" s="43"/>
      <c r="F641" s="31"/>
      <c r="G641" s="31"/>
      <c r="H641" s="44" t="s">
        <v>294</v>
      </c>
      <c r="I641" s="44"/>
      <c r="J641" s="31"/>
      <c r="K641" s="31"/>
      <c r="L641" s="43">
        <v>1498.4</v>
      </c>
      <c r="M641" s="43"/>
      <c r="N641" s="31"/>
      <c r="O641" s="31"/>
      <c r="P641" s="44" t="s">
        <v>294</v>
      </c>
      <c r="Q641" s="44"/>
      <c r="R641" s="31"/>
      <c r="S641" s="31"/>
      <c r="T641" s="44" t="s">
        <v>908</v>
      </c>
      <c r="U641" s="44"/>
      <c r="V641" s="29" t="s">
        <v>220</v>
      </c>
      <c r="W641" s="31"/>
      <c r="X641" s="44">
        <v>150.69999999999999</v>
      </c>
      <c r="Y641" s="44"/>
      <c r="Z641" s="31"/>
    </row>
    <row r="642" spans="1:26">
      <c r="A642" s="53"/>
      <c r="B642" s="92"/>
      <c r="C642" s="31"/>
      <c r="D642" s="43"/>
      <c r="E642" s="43"/>
      <c r="F642" s="31"/>
      <c r="G642" s="31"/>
      <c r="H642" s="44"/>
      <c r="I642" s="44"/>
      <c r="J642" s="31"/>
      <c r="K642" s="31"/>
      <c r="L642" s="43"/>
      <c r="M642" s="43"/>
      <c r="N642" s="31"/>
      <c r="O642" s="31"/>
      <c r="P642" s="44"/>
      <c r="Q642" s="44"/>
      <c r="R642" s="31"/>
      <c r="S642" s="31"/>
      <c r="T642" s="44"/>
      <c r="U642" s="44"/>
      <c r="V642" s="29"/>
      <c r="W642" s="31"/>
      <c r="X642" s="44"/>
      <c r="Y642" s="44"/>
      <c r="Z642" s="31"/>
    </row>
    <row r="643" spans="1:26">
      <c r="A643" s="53"/>
      <c r="B643" s="48" t="s">
        <v>101</v>
      </c>
      <c r="C643" s="37"/>
      <c r="D643" s="39" t="s">
        <v>294</v>
      </c>
      <c r="E643" s="39"/>
      <c r="F643" s="37"/>
      <c r="G643" s="37"/>
      <c r="H643" s="39" t="s">
        <v>294</v>
      </c>
      <c r="I643" s="39"/>
      <c r="J643" s="37"/>
      <c r="K643" s="37"/>
      <c r="L643" s="39">
        <v>81.7</v>
      </c>
      <c r="M643" s="39"/>
      <c r="N643" s="37"/>
      <c r="O643" s="37"/>
      <c r="P643" s="39">
        <v>141.9</v>
      </c>
      <c r="Q643" s="39"/>
      <c r="R643" s="37"/>
      <c r="S643" s="37"/>
      <c r="T643" s="39" t="s">
        <v>294</v>
      </c>
      <c r="U643" s="39"/>
      <c r="V643" s="37"/>
      <c r="W643" s="37"/>
      <c r="X643" s="39">
        <v>223.6</v>
      </c>
      <c r="Y643" s="39"/>
      <c r="Z643" s="37"/>
    </row>
    <row r="644" spans="1:26">
      <c r="A644" s="53"/>
      <c r="B644" s="48"/>
      <c r="C644" s="37"/>
      <c r="D644" s="39"/>
      <c r="E644" s="39"/>
      <c r="F644" s="37"/>
      <c r="G644" s="37"/>
      <c r="H644" s="39"/>
      <c r="I644" s="39"/>
      <c r="J644" s="37"/>
      <c r="K644" s="37"/>
      <c r="L644" s="39"/>
      <c r="M644" s="39"/>
      <c r="N644" s="37"/>
      <c r="O644" s="37"/>
      <c r="P644" s="39"/>
      <c r="Q644" s="39"/>
      <c r="R644" s="37"/>
      <c r="S644" s="37"/>
      <c r="T644" s="39"/>
      <c r="U644" s="39"/>
      <c r="V644" s="37"/>
      <c r="W644" s="37"/>
      <c r="X644" s="39"/>
      <c r="Y644" s="39"/>
      <c r="Z644" s="37"/>
    </row>
    <row r="645" spans="1:26">
      <c r="A645" s="53"/>
      <c r="B645" s="92" t="s">
        <v>102</v>
      </c>
      <c r="C645" s="31"/>
      <c r="D645" s="44" t="s">
        <v>294</v>
      </c>
      <c r="E645" s="44"/>
      <c r="F645" s="31"/>
      <c r="G645" s="31"/>
      <c r="H645" s="44" t="s">
        <v>294</v>
      </c>
      <c r="I645" s="44"/>
      <c r="J645" s="31"/>
      <c r="K645" s="31"/>
      <c r="L645" s="44" t="s">
        <v>294</v>
      </c>
      <c r="M645" s="44"/>
      <c r="N645" s="31"/>
      <c r="O645" s="31"/>
      <c r="P645" s="44" t="s">
        <v>294</v>
      </c>
      <c r="Q645" s="44"/>
      <c r="R645" s="31"/>
      <c r="S645" s="31"/>
      <c r="T645" s="44" t="s">
        <v>294</v>
      </c>
      <c r="U645" s="44"/>
      <c r="V645" s="31"/>
      <c r="W645" s="31"/>
      <c r="X645" s="44" t="s">
        <v>294</v>
      </c>
      <c r="Y645" s="44"/>
      <c r="Z645" s="31"/>
    </row>
    <row r="646" spans="1:26">
      <c r="A646" s="53"/>
      <c r="B646" s="92"/>
      <c r="C646" s="31"/>
      <c r="D646" s="44"/>
      <c r="E646" s="44"/>
      <c r="F646" s="31"/>
      <c r="G646" s="31"/>
      <c r="H646" s="44"/>
      <c r="I646" s="44"/>
      <c r="J646" s="31"/>
      <c r="K646" s="31"/>
      <c r="L646" s="44"/>
      <c r="M646" s="44"/>
      <c r="N646" s="31"/>
      <c r="O646" s="31"/>
      <c r="P646" s="44"/>
      <c r="Q646" s="44"/>
      <c r="R646" s="31"/>
      <c r="S646" s="31"/>
      <c r="T646" s="44"/>
      <c r="U646" s="44"/>
      <c r="V646" s="31"/>
      <c r="W646" s="31"/>
      <c r="X646" s="44"/>
      <c r="Y646" s="44"/>
      <c r="Z646" s="31"/>
    </row>
    <row r="647" spans="1:26">
      <c r="A647" s="53"/>
      <c r="B647" s="91" t="s">
        <v>103</v>
      </c>
      <c r="C647" s="37"/>
      <c r="D647" s="39">
        <v>0.3</v>
      </c>
      <c r="E647" s="39"/>
      <c r="F647" s="37"/>
      <c r="G647" s="37"/>
      <c r="H647" s="39" t="s">
        <v>294</v>
      </c>
      <c r="I647" s="39"/>
      <c r="J647" s="37"/>
      <c r="K647" s="37"/>
      <c r="L647" s="39">
        <v>27.1</v>
      </c>
      <c r="M647" s="39"/>
      <c r="N647" s="37"/>
      <c r="O647" s="37"/>
      <c r="P647" s="39">
        <v>76.7</v>
      </c>
      <c r="Q647" s="39"/>
      <c r="R647" s="37"/>
      <c r="S647" s="37"/>
      <c r="T647" s="39">
        <v>0.2</v>
      </c>
      <c r="U647" s="39"/>
      <c r="V647" s="37"/>
      <c r="W647" s="37"/>
      <c r="X647" s="39">
        <v>104.3</v>
      </c>
      <c r="Y647" s="39"/>
      <c r="Z647" s="37"/>
    </row>
    <row r="648" spans="1:26">
      <c r="A648" s="53"/>
      <c r="B648" s="91"/>
      <c r="C648" s="37"/>
      <c r="D648" s="39"/>
      <c r="E648" s="39"/>
      <c r="F648" s="37"/>
      <c r="G648" s="37"/>
      <c r="H648" s="39"/>
      <c r="I648" s="39"/>
      <c r="J648" s="37"/>
      <c r="K648" s="37"/>
      <c r="L648" s="39"/>
      <c r="M648" s="39"/>
      <c r="N648" s="37"/>
      <c r="O648" s="37"/>
      <c r="P648" s="39"/>
      <c r="Q648" s="39"/>
      <c r="R648" s="37"/>
      <c r="S648" s="37"/>
      <c r="T648" s="39"/>
      <c r="U648" s="39"/>
      <c r="V648" s="37"/>
      <c r="W648" s="37"/>
      <c r="X648" s="39"/>
      <c r="Y648" s="39"/>
      <c r="Z648" s="37"/>
    </row>
    <row r="649" spans="1:26">
      <c r="A649" s="53"/>
      <c r="B649" s="92" t="s">
        <v>104</v>
      </c>
      <c r="C649" s="31"/>
      <c r="D649" s="44">
        <v>132.1</v>
      </c>
      <c r="E649" s="44"/>
      <c r="F649" s="31"/>
      <c r="G649" s="31"/>
      <c r="H649" s="44">
        <v>14.8</v>
      </c>
      <c r="I649" s="44"/>
      <c r="J649" s="31"/>
      <c r="K649" s="31"/>
      <c r="L649" s="44">
        <v>2.2999999999999998</v>
      </c>
      <c r="M649" s="44"/>
      <c r="N649" s="31"/>
      <c r="O649" s="31"/>
      <c r="P649" s="44">
        <v>3.9</v>
      </c>
      <c r="Q649" s="44"/>
      <c r="R649" s="31"/>
      <c r="S649" s="31"/>
      <c r="T649" s="44" t="s">
        <v>294</v>
      </c>
      <c r="U649" s="44"/>
      <c r="V649" s="31"/>
      <c r="W649" s="31"/>
      <c r="X649" s="44">
        <v>153.1</v>
      </c>
      <c r="Y649" s="44"/>
      <c r="Z649" s="31"/>
    </row>
    <row r="650" spans="1:26">
      <c r="A650" s="53"/>
      <c r="B650" s="92"/>
      <c r="C650" s="31"/>
      <c r="D650" s="44"/>
      <c r="E650" s="44"/>
      <c r="F650" s="31"/>
      <c r="G650" s="31"/>
      <c r="H650" s="44"/>
      <c r="I650" s="44"/>
      <c r="J650" s="31"/>
      <c r="K650" s="31"/>
      <c r="L650" s="44"/>
      <c r="M650" s="44"/>
      <c r="N650" s="31"/>
      <c r="O650" s="31"/>
      <c r="P650" s="44"/>
      <c r="Q650" s="44"/>
      <c r="R650" s="31"/>
      <c r="S650" s="31"/>
      <c r="T650" s="44"/>
      <c r="U650" s="44"/>
      <c r="V650" s="31"/>
      <c r="W650" s="31"/>
      <c r="X650" s="44"/>
      <c r="Y650" s="44"/>
      <c r="Z650" s="31"/>
    </row>
    <row r="651" spans="1:26">
      <c r="A651" s="53"/>
      <c r="B651" s="91" t="s">
        <v>105</v>
      </c>
      <c r="C651" s="37"/>
      <c r="D651" s="39">
        <v>44.8</v>
      </c>
      <c r="E651" s="39"/>
      <c r="F651" s="37"/>
      <c r="G651" s="37"/>
      <c r="H651" s="39">
        <v>3.8</v>
      </c>
      <c r="I651" s="39"/>
      <c r="J651" s="37"/>
      <c r="K651" s="37"/>
      <c r="L651" s="39">
        <v>58.9</v>
      </c>
      <c r="M651" s="39"/>
      <c r="N651" s="37"/>
      <c r="O651" s="37"/>
      <c r="P651" s="39">
        <v>203.7</v>
      </c>
      <c r="Q651" s="39"/>
      <c r="R651" s="37"/>
      <c r="S651" s="37"/>
      <c r="T651" s="39" t="s">
        <v>909</v>
      </c>
      <c r="U651" s="39"/>
      <c r="V651" s="35" t="s">
        <v>220</v>
      </c>
      <c r="W651" s="37"/>
      <c r="X651" s="39">
        <v>298.89999999999998</v>
      </c>
      <c r="Y651" s="39"/>
      <c r="Z651" s="37"/>
    </row>
    <row r="652" spans="1:26" ht="15.75" thickBot="1">
      <c r="A652" s="53"/>
      <c r="B652" s="91"/>
      <c r="C652" s="37"/>
      <c r="D652" s="47"/>
      <c r="E652" s="47"/>
      <c r="F652" s="46"/>
      <c r="G652" s="37"/>
      <c r="H652" s="47"/>
      <c r="I652" s="47"/>
      <c r="J652" s="46"/>
      <c r="K652" s="37"/>
      <c r="L652" s="47"/>
      <c r="M652" s="47"/>
      <c r="N652" s="46"/>
      <c r="O652" s="37"/>
      <c r="P652" s="47"/>
      <c r="Q652" s="47"/>
      <c r="R652" s="46"/>
      <c r="S652" s="37"/>
      <c r="T652" s="47"/>
      <c r="U652" s="47"/>
      <c r="V652" s="45"/>
      <c r="W652" s="37"/>
      <c r="X652" s="47"/>
      <c r="Y652" s="47"/>
      <c r="Z652" s="46"/>
    </row>
    <row r="653" spans="1:26">
      <c r="A653" s="53"/>
      <c r="B653" s="93" t="s">
        <v>106</v>
      </c>
      <c r="C653" s="31"/>
      <c r="D653" s="108">
        <v>3146.2</v>
      </c>
      <c r="E653" s="108"/>
      <c r="F653" s="34"/>
      <c r="G653" s="31"/>
      <c r="H653" s="90">
        <v>18.600000000000001</v>
      </c>
      <c r="I653" s="90"/>
      <c r="J653" s="34"/>
      <c r="K653" s="31"/>
      <c r="L653" s="108">
        <v>1745</v>
      </c>
      <c r="M653" s="108"/>
      <c r="N653" s="34"/>
      <c r="O653" s="31"/>
      <c r="P653" s="90">
        <v>748.6</v>
      </c>
      <c r="Q653" s="90"/>
      <c r="R653" s="34"/>
      <c r="S653" s="31"/>
      <c r="T653" s="90" t="s">
        <v>914</v>
      </c>
      <c r="U653" s="90"/>
      <c r="V653" s="89" t="s">
        <v>220</v>
      </c>
      <c r="W653" s="31"/>
      <c r="X653" s="108">
        <v>1435.7</v>
      </c>
      <c r="Y653" s="108"/>
      <c r="Z653" s="34"/>
    </row>
    <row r="654" spans="1:26" ht="15.75" thickBot="1">
      <c r="A654" s="53"/>
      <c r="B654" s="146"/>
      <c r="C654" s="32"/>
      <c r="D654" s="109"/>
      <c r="E654" s="109"/>
      <c r="F654" s="32"/>
      <c r="G654" s="32"/>
      <c r="H654" s="70"/>
      <c r="I654" s="70"/>
      <c r="J654" s="32"/>
      <c r="K654" s="32"/>
      <c r="L654" s="109"/>
      <c r="M654" s="109"/>
      <c r="N654" s="32"/>
      <c r="O654" s="32"/>
      <c r="P654" s="70"/>
      <c r="Q654" s="70"/>
      <c r="R654" s="32"/>
      <c r="S654" s="32"/>
      <c r="T654" s="70"/>
      <c r="U654" s="70"/>
      <c r="V654" s="30"/>
      <c r="W654" s="32"/>
      <c r="X654" s="109"/>
      <c r="Y654" s="109"/>
      <c r="Z654" s="32"/>
    </row>
    <row r="655" spans="1:26">
      <c r="A655" s="53"/>
      <c r="B655" s="96" t="s">
        <v>107</v>
      </c>
      <c r="C655" s="38"/>
      <c r="D655" s="42">
        <v>8181.7</v>
      </c>
      <c r="E655" s="42"/>
      <c r="F655" s="38"/>
      <c r="G655" s="38"/>
      <c r="H655" s="40">
        <v>477.5</v>
      </c>
      <c r="I655" s="40"/>
      <c r="J655" s="38"/>
      <c r="K655" s="38"/>
      <c r="L655" s="40" t="s">
        <v>294</v>
      </c>
      <c r="M655" s="40"/>
      <c r="N655" s="38"/>
      <c r="O655" s="38"/>
      <c r="P655" s="40">
        <v>101.6</v>
      </c>
      <c r="Q655" s="40"/>
      <c r="R655" s="38"/>
      <c r="S655" s="38"/>
      <c r="T655" s="40" t="s">
        <v>294</v>
      </c>
      <c r="U655" s="40"/>
      <c r="V655" s="38"/>
      <c r="W655" s="38"/>
      <c r="X655" s="42">
        <v>8760.7999999999993</v>
      </c>
      <c r="Y655" s="42"/>
      <c r="Z655" s="38"/>
    </row>
    <row r="656" spans="1:26">
      <c r="A656" s="53"/>
      <c r="B656" s="69"/>
      <c r="C656" s="37"/>
      <c r="D656" s="41"/>
      <c r="E656" s="41"/>
      <c r="F656" s="37"/>
      <c r="G656" s="37"/>
      <c r="H656" s="39"/>
      <c r="I656" s="39"/>
      <c r="J656" s="37"/>
      <c r="K656" s="37"/>
      <c r="L656" s="39"/>
      <c r="M656" s="39"/>
      <c r="N656" s="37"/>
      <c r="O656" s="37"/>
      <c r="P656" s="39"/>
      <c r="Q656" s="39"/>
      <c r="R656" s="37"/>
      <c r="S656" s="37"/>
      <c r="T656" s="39"/>
      <c r="U656" s="39"/>
      <c r="V656" s="37"/>
      <c r="W656" s="37"/>
      <c r="X656" s="41"/>
      <c r="Y656" s="41"/>
      <c r="Z656" s="37"/>
    </row>
    <row r="657" spans="1:26">
      <c r="A657" s="53"/>
      <c r="B657" s="68" t="s">
        <v>88</v>
      </c>
      <c r="C657" s="31"/>
      <c r="D657" s="44">
        <v>98.1</v>
      </c>
      <c r="E657" s="44"/>
      <c r="F657" s="31"/>
      <c r="G657" s="31"/>
      <c r="H657" s="44" t="s">
        <v>294</v>
      </c>
      <c r="I657" s="44"/>
      <c r="J657" s="31"/>
      <c r="K657" s="31"/>
      <c r="L657" s="44" t="s">
        <v>294</v>
      </c>
      <c r="M657" s="44"/>
      <c r="N657" s="31"/>
      <c r="O657" s="31"/>
      <c r="P657" s="43">
        <v>1943.2</v>
      </c>
      <c r="Q657" s="43"/>
      <c r="R657" s="31"/>
      <c r="S657" s="31"/>
      <c r="T657" s="44" t="s">
        <v>912</v>
      </c>
      <c r="U657" s="44"/>
      <c r="V657" s="29" t="s">
        <v>220</v>
      </c>
      <c r="W657" s="31"/>
      <c r="X657" s="43">
        <v>1810.4</v>
      </c>
      <c r="Y657" s="43"/>
      <c r="Z657" s="31"/>
    </row>
    <row r="658" spans="1:26">
      <c r="A658" s="53"/>
      <c r="B658" s="68"/>
      <c r="C658" s="31"/>
      <c r="D658" s="44"/>
      <c r="E658" s="44"/>
      <c r="F658" s="31"/>
      <c r="G658" s="31"/>
      <c r="H658" s="44"/>
      <c r="I658" s="44"/>
      <c r="J658" s="31"/>
      <c r="K658" s="31"/>
      <c r="L658" s="44"/>
      <c r="M658" s="44"/>
      <c r="N658" s="31"/>
      <c r="O658" s="31"/>
      <c r="P658" s="43"/>
      <c r="Q658" s="43"/>
      <c r="R658" s="31"/>
      <c r="S658" s="31"/>
      <c r="T658" s="44"/>
      <c r="U658" s="44"/>
      <c r="V658" s="29"/>
      <c r="W658" s="31"/>
      <c r="X658" s="43"/>
      <c r="Y658" s="43"/>
      <c r="Z658" s="31"/>
    </row>
    <row r="659" spans="1:26" ht="25.5">
      <c r="A659" s="53"/>
      <c r="B659" s="151" t="s">
        <v>915</v>
      </c>
      <c r="C659" s="37"/>
      <c r="D659" s="39" t="s">
        <v>294</v>
      </c>
      <c r="E659" s="39"/>
      <c r="F659" s="37"/>
      <c r="G659" s="37"/>
      <c r="H659" s="39">
        <v>62.3</v>
      </c>
      <c r="I659" s="39"/>
      <c r="J659" s="37"/>
      <c r="K659" s="37"/>
      <c r="L659" s="39" t="s">
        <v>294</v>
      </c>
      <c r="M659" s="39"/>
      <c r="N659" s="37"/>
      <c r="O659" s="37"/>
      <c r="P659" s="39" t="s">
        <v>294</v>
      </c>
      <c r="Q659" s="39"/>
      <c r="R659" s="37"/>
      <c r="S659" s="37"/>
      <c r="T659" s="39" t="s">
        <v>917</v>
      </c>
      <c r="U659" s="39"/>
      <c r="V659" s="35" t="s">
        <v>220</v>
      </c>
      <c r="W659" s="37"/>
      <c r="X659" s="39" t="s">
        <v>294</v>
      </c>
      <c r="Y659" s="39"/>
      <c r="Z659" s="37"/>
    </row>
    <row r="660" spans="1:26">
      <c r="A660" s="53"/>
      <c r="B660" s="151" t="s">
        <v>916</v>
      </c>
      <c r="C660" s="37"/>
      <c r="D660" s="39"/>
      <c r="E660" s="39"/>
      <c r="F660" s="37"/>
      <c r="G660" s="37"/>
      <c r="H660" s="39"/>
      <c r="I660" s="39"/>
      <c r="J660" s="37"/>
      <c r="K660" s="37"/>
      <c r="L660" s="39"/>
      <c r="M660" s="39"/>
      <c r="N660" s="37"/>
      <c r="O660" s="37"/>
      <c r="P660" s="39"/>
      <c r="Q660" s="39"/>
      <c r="R660" s="37"/>
      <c r="S660" s="37"/>
      <c r="T660" s="39"/>
      <c r="U660" s="39"/>
      <c r="V660" s="35"/>
      <c r="W660" s="37"/>
      <c r="X660" s="39"/>
      <c r="Y660" s="39"/>
      <c r="Z660" s="37"/>
    </row>
    <row r="661" spans="1:26">
      <c r="A661" s="53"/>
      <c r="B661" s="68" t="s">
        <v>108</v>
      </c>
      <c r="C661" s="31"/>
      <c r="D661" s="44">
        <v>70.8</v>
      </c>
      <c r="E661" s="44"/>
      <c r="F661" s="31"/>
      <c r="G661" s="31"/>
      <c r="H661" s="44">
        <v>3.8</v>
      </c>
      <c r="I661" s="44"/>
      <c r="J661" s="31"/>
      <c r="K661" s="31"/>
      <c r="L661" s="44">
        <v>57.1</v>
      </c>
      <c r="M661" s="44"/>
      <c r="N661" s="31"/>
      <c r="O661" s="31"/>
      <c r="P661" s="44">
        <v>493.3</v>
      </c>
      <c r="Q661" s="44"/>
      <c r="R661" s="31"/>
      <c r="S661" s="31"/>
      <c r="T661" s="44" t="s">
        <v>294</v>
      </c>
      <c r="U661" s="44"/>
      <c r="V661" s="31"/>
      <c r="W661" s="31"/>
      <c r="X661" s="44">
        <v>625</v>
      </c>
      <c r="Y661" s="44"/>
      <c r="Z661" s="31"/>
    </row>
    <row r="662" spans="1:26" ht="15.75" thickBot="1">
      <c r="A662" s="53"/>
      <c r="B662" s="101"/>
      <c r="C662" s="32"/>
      <c r="D662" s="70"/>
      <c r="E662" s="70"/>
      <c r="F662" s="32"/>
      <c r="G662" s="32"/>
      <c r="H662" s="70"/>
      <c r="I662" s="70"/>
      <c r="J662" s="32"/>
      <c r="K662" s="32"/>
      <c r="L662" s="70"/>
      <c r="M662" s="70"/>
      <c r="N662" s="32"/>
      <c r="O662" s="32"/>
      <c r="P662" s="70"/>
      <c r="Q662" s="70"/>
      <c r="R662" s="32"/>
      <c r="S662" s="32"/>
      <c r="T662" s="70"/>
      <c r="U662" s="70"/>
      <c r="V662" s="32"/>
      <c r="W662" s="32"/>
      <c r="X662" s="70"/>
      <c r="Y662" s="70"/>
      <c r="Z662" s="32"/>
    </row>
    <row r="663" spans="1:26">
      <c r="A663" s="53"/>
      <c r="B663" s="96" t="s">
        <v>109</v>
      </c>
      <c r="C663" s="38"/>
      <c r="D663" s="42">
        <v>11496.8</v>
      </c>
      <c r="E663" s="42"/>
      <c r="F663" s="38"/>
      <c r="G663" s="38"/>
      <c r="H663" s="40">
        <v>562.20000000000005</v>
      </c>
      <c r="I663" s="40"/>
      <c r="J663" s="38"/>
      <c r="K663" s="38"/>
      <c r="L663" s="42">
        <v>1802.1</v>
      </c>
      <c r="M663" s="42"/>
      <c r="N663" s="38"/>
      <c r="O663" s="38"/>
      <c r="P663" s="42">
        <v>3286.7</v>
      </c>
      <c r="Q663" s="42"/>
      <c r="R663" s="38"/>
      <c r="S663" s="38"/>
      <c r="T663" s="40" t="s">
        <v>918</v>
      </c>
      <c r="U663" s="40"/>
      <c r="V663" s="36" t="s">
        <v>220</v>
      </c>
      <c r="W663" s="38"/>
      <c r="X663" s="42">
        <v>12631.9</v>
      </c>
      <c r="Y663" s="42"/>
      <c r="Z663" s="38"/>
    </row>
    <row r="664" spans="1:26" ht="15.75" thickBot="1">
      <c r="A664" s="53"/>
      <c r="B664" s="71"/>
      <c r="C664" s="46"/>
      <c r="D664" s="72"/>
      <c r="E664" s="72"/>
      <c r="F664" s="46"/>
      <c r="G664" s="46"/>
      <c r="H664" s="47"/>
      <c r="I664" s="47"/>
      <c r="J664" s="46"/>
      <c r="K664" s="46"/>
      <c r="L664" s="72"/>
      <c r="M664" s="72"/>
      <c r="N664" s="46"/>
      <c r="O664" s="46"/>
      <c r="P664" s="72"/>
      <c r="Q664" s="72"/>
      <c r="R664" s="46"/>
      <c r="S664" s="46"/>
      <c r="T664" s="47"/>
      <c r="U664" s="47"/>
      <c r="V664" s="45"/>
      <c r="W664" s="46"/>
      <c r="X664" s="72"/>
      <c r="Y664" s="72"/>
      <c r="Z664" s="46"/>
    </row>
    <row r="665" spans="1:26">
      <c r="A665" s="53"/>
      <c r="B665" s="154" t="s">
        <v>919</v>
      </c>
      <c r="C665" s="34"/>
      <c r="D665" s="34"/>
      <c r="E665" s="34"/>
      <c r="F665" s="34"/>
      <c r="G665" s="34"/>
      <c r="H665" s="34"/>
      <c r="I665" s="34"/>
      <c r="J665" s="34"/>
      <c r="K665" s="34"/>
      <c r="L665" s="34"/>
      <c r="M665" s="34"/>
      <c r="N665" s="34"/>
      <c r="O665" s="34"/>
      <c r="P665" s="34"/>
      <c r="Q665" s="34"/>
      <c r="R665" s="34"/>
      <c r="S665" s="34"/>
      <c r="T665" s="34"/>
      <c r="U665" s="34"/>
      <c r="V665" s="34"/>
      <c r="W665" s="34"/>
      <c r="X665" s="34"/>
      <c r="Y665" s="34"/>
      <c r="Z665" s="34"/>
    </row>
    <row r="666" spans="1:26">
      <c r="A666" s="53"/>
      <c r="B666" s="154" t="s">
        <v>920</v>
      </c>
      <c r="C666" s="31"/>
      <c r="D666" s="104"/>
      <c r="E666" s="104"/>
      <c r="F666" s="104"/>
      <c r="G666" s="104"/>
      <c r="H666" s="104"/>
      <c r="I666" s="104"/>
      <c r="J666" s="104"/>
      <c r="K666" s="104"/>
      <c r="L666" s="104"/>
      <c r="M666" s="104"/>
      <c r="N666" s="104"/>
      <c r="O666" s="104"/>
      <c r="P666" s="104"/>
      <c r="Q666" s="104"/>
      <c r="R666" s="104"/>
      <c r="S666" s="104"/>
      <c r="T666" s="104"/>
      <c r="U666" s="104"/>
      <c r="V666" s="104"/>
      <c r="W666" s="104"/>
      <c r="X666" s="104"/>
      <c r="Y666" s="104"/>
      <c r="Z666" s="104"/>
    </row>
    <row r="667" spans="1:26">
      <c r="A667" s="53"/>
      <c r="B667" s="138" t="s">
        <v>742</v>
      </c>
      <c r="C667" s="20"/>
      <c r="D667" s="37"/>
      <c r="E667" s="37"/>
      <c r="F667" s="37"/>
      <c r="G667" s="20"/>
      <c r="H667" s="37"/>
      <c r="I667" s="37"/>
      <c r="J667" s="37"/>
      <c r="K667" s="20"/>
      <c r="L667" s="37"/>
      <c r="M667" s="37"/>
      <c r="N667" s="37"/>
      <c r="O667" s="20"/>
      <c r="P667" s="37"/>
      <c r="Q667" s="37"/>
      <c r="R667" s="37"/>
      <c r="S667" s="20"/>
      <c r="T667" s="37"/>
      <c r="U667" s="37"/>
      <c r="V667" s="37"/>
      <c r="W667" s="20"/>
      <c r="X667" s="37"/>
      <c r="Y667" s="37"/>
      <c r="Z667" s="37"/>
    </row>
    <row r="668" spans="1:26">
      <c r="A668" s="53"/>
      <c r="B668" s="92" t="s">
        <v>743</v>
      </c>
      <c r="C668" s="31"/>
      <c r="D668" s="44" t="s">
        <v>294</v>
      </c>
      <c r="E668" s="44"/>
      <c r="F668" s="31"/>
      <c r="G668" s="31"/>
      <c r="H668" s="44" t="s">
        <v>294</v>
      </c>
      <c r="I668" s="44"/>
      <c r="J668" s="31"/>
      <c r="K668" s="31"/>
      <c r="L668" s="44" t="s">
        <v>294</v>
      </c>
      <c r="M668" s="44"/>
      <c r="N668" s="31"/>
      <c r="O668" s="31"/>
      <c r="P668" s="44">
        <v>70.3</v>
      </c>
      <c r="Q668" s="44"/>
      <c r="R668" s="31"/>
      <c r="S668" s="31"/>
      <c r="T668" s="44" t="s">
        <v>921</v>
      </c>
      <c r="U668" s="44"/>
      <c r="V668" s="29" t="s">
        <v>220</v>
      </c>
      <c r="W668" s="31"/>
      <c r="X668" s="44" t="s">
        <v>294</v>
      </c>
      <c r="Y668" s="44"/>
      <c r="Z668" s="31"/>
    </row>
    <row r="669" spans="1:26">
      <c r="A669" s="53"/>
      <c r="B669" s="92"/>
      <c r="C669" s="31"/>
      <c r="D669" s="44"/>
      <c r="E669" s="44"/>
      <c r="F669" s="31"/>
      <c r="G669" s="31"/>
      <c r="H669" s="44"/>
      <c r="I669" s="44"/>
      <c r="J669" s="31"/>
      <c r="K669" s="31"/>
      <c r="L669" s="44"/>
      <c r="M669" s="44"/>
      <c r="N669" s="31"/>
      <c r="O669" s="31"/>
      <c r="P669" s="44"/>
      <c r="Q669" s="44"/>
      <c r="R669" s="31"/>
      <c r="S669" s="31"/>
      <c r="T669" s="44"/>
      <c r="U669" s="44"/>
      <c r="V669" s="29"/>
      <c r="W669" s="31"/>
      <c r="X669" s="44"/>
      <c r="Y669" s="44"/>
      <c r="Z669" s="31"/>
    </row>
    <row r="670" spans="1:26">
      <c r="A670" s="53"/>
      <c r="B670" s="91" t="s">
        <v>114</v>
      </c>
      <c r="C670" s="37"/>
      <c r="D670" s="39">
        <v>835.8</v>
      </c>
      <c r="E670" s="39"/>
      <c r="F670" s="37"/>
      <c r="G670" s="37"/>
      <c r="H670" s="39">
        <v>842</v>
      </c>
      <c r="I670" s="39"/>
      <c r="J670" s="37"/>
      <c r="K670" s="37"/>
      <c r="L670" s="39" t="s">
        <v>294</v>
      </c>
      <c r="M670" s="39"/>
      <c r="N670" s="37"/>
      <c r="O670" s="37"/>
      <c r="P670" s="41">
        <v>6918.5</v>
      </c>
      <c r="Q670" s="41"/>
      <c r="R670" s="37"/>
      <c r="S670" s="37"/>
      <c r="T670" s="39" t="s">
        <v>922</v>
      </c>
      <c r="U670" s="39"/>
      <c r="V670" s="35" t="s">
        <v>220</v>
      </c>
      <c r="W670" s="37"/>
      <c r="X670" s="39">
        <v>835.8</v>
      </c>
      <c r="Y670" s="39"/>
      <c r="Z670" s="37"/>
    </row>
    <row r="671" spans="1:26">
      <c r="A671" s="53"/>
      <c r="B671" s="91"/>
      <c r="C671" s="37"/>
      <c r="D671" s="39"/>
      <c r="E671" s="39"/>
      <c r="F671" s="37"/>
      <c r="G671" s="37"/>
      <c r="H671" s="39"/>
      <c r="I671" s="39"/>
      <c r="J671" s="37"/>
      <c r="K671" s="37"/>
      <c r="L671" s="39"/>
      <c r="M671" s="39"/>
      <c r="N671" s="37"/>
      <c r="O671" s="37"/>
      <c r="P671" s="41"/>
      <c r="Q671" s="41"/>
      <c r="R671" s="37"/>
      <c r="S671" s="37"/>
      <c r="T671" s="39"/>
      <c r="U671" s="39"/>
      <c r="V671" s="35"/>
      <c r="W671" s="37"/>
      <c r="X671" s="39"/>
      <c r="Y671" s="39"/>
      <c r="Z671" s="37"/>
    </row>
    <row r="672" spans="1:26">
      <c r="A672" s="53"/>
      <c r="B672" s="92" t="s">
        <v>115</v>
      </c>
      <c r="C672" s="31"/>
      <c r="D672" s="44">
        <v>19</v>
      </c>
      <c r="E672" s="44"/>
      <c r="F672" s="31"/>
      <c r="G672" s="31"/>
      <c r="H672" s="44" t="s">
        <v>294</v>
      </c>
      <c r="I672" s="44"/>
      <c r="J672" s="31"/>
      <c r="K672" s="31"/>
      <c r="L672" s="44" t="s">
        <v>294</v>
      </c>
      <c r="M672" s="44"/>
      <c r="N672" s="31"/>
      <c r="O672" s="31"/>
      <c r="P672" s="44">
        <v>30.1</v>
      </c>
      <c r="Q672" s="44"/>
      <c r="R672" s="31"/>
      <c r="S672" s="31"/>
      <c r="T672" s="44" t="s">
        <v>923</v>
      </c>
      <c r="U672" s="44"/>
      <c r="V672" s="29" t="s">
        <v>220</v>
      </c>
      <c r="W672" s="31"/>
      <c r="X672" s="44">
        <v>19</v>
      </c>
      <c r="Y672" s="44"/>
      <c r="Z672" s="31"/>
    </row>
    <row r="673" spans="1:26">
      <c r="A673" s="53"/>
      <c r="B673" s="92"/>
      <c r="C673" s="31"/>
      <c r="D673" s="44"/>
      <c r="E673" s="44"/>
      <c r="F673" s="31"/>
      <c r="G673" s="31"/>
      <c r="H673" s="44"/>
      <c r="I673" s="44"/>
      <c r="J673" s="31"/>
      <c r="K673" s="31"/>
      <c r="L673" s="44"/>
      <c r="M673" s="44"/>
      <c r="N673" s="31"/>
      <c r="O673" s="31"/>
      <c r="P673" s="44"/>
      <c r="Q673" s="44"/>
      <c r="R673" s="31"/>
      <c r="S673" s="31"/>
      <c r="T673" s="44"/>
      <c r="U673" s="44"/>
      <c r="V673" s="29"/>
      <c r="W673" s="31"/>
      <c r="X673" s="44"/>
      <c r="Y673" s="44"/>
      <c r="Z673" s="31"/>
    </row>
    <row r="674" spans="1:26">
      <c r="A674" s="53"/>
      <c r="B674" s="91" t="s">
        <v>924</v>
      </c>
      <c r="C674" s="37"/>
      <c r="D674" s="39" t="s">
        <v>294</v>
      </c>
      <c r="E674" s="39"/>
      <c r="F674" s="37"/>
      <c r="G674" s="37"/>
      <c r="H674" s="39" t="s">
        <v>925</v>
      </c>
      <c r="I674" s="39"/>
      <c r="J674" s="35" t="s">
        <v>220</v>
      </c>
      <c r="K674" s="37"/>
      <c r="L674" s="39" t="s">
        <v>926</v>
      </c>
      <c r="M674" s="39"/>
      <c r="N674" s="35" t="s">
        <v>220</v>
      </c>
      <c r="O674" s="37"/>
      <c r="P674" s="41">
        <v>4422</v>
      </c>
      <c r="Q674" s="41"/>
      <c r="R674" s="37"/>
      <c r="S674" s="37"/>
      <c r="T674" s="39" t="s">
        <v>927</v>
      </c>
      <c r="U674" s="39"/>
      <c r="V674" s="35" t="s">
        <v>220</v>
      </c>
      <c r="W674" s="37"/>
      <c r="X674" s="39" t="s">
        <v>294</v>
      </c>
      <c r="Y674" s="39"/>
      <c r="Z674" s="37"/>
    </row>
    <row r="675" spans="1:26" ht="15.75" thickBot="1">
      <c r="A675" s="53"/>
      <c r="B675" s="91"/>
      <c r="C675" s="37"/>
      <c r="D675" s="47"/>
      <c r="E675" s="47"/>
      <c r="F675" s="46"/>
      <c r="G675" s="37"/>
      <c r="H675" s="47"/>
      <c r="I675" s="47"/>
      <c r="J675" s="45"/>
      <c r="K675" s="37"/>
      <c r="L675" s="47"/>
      <c r="M675" s="47"/>
      <c r="N675" s="45"/>
      <c r="O675" s="37"/>
      <c r="P675" s="72"/>
      <c r="Q675" s="72"/>
      <c r="R675" s="46"/>
      <c r="S675" s="37"/>
      <c r="T675" s="47"/>
      <c r="U675" s="47"/>
      <c r="V675" s="45"/>
      <c r="W675" s="37"/>
      <c r="X675" s="47"/>
      <c r="Y675" s="47"/>
      <c r="Z675" s="46"/>
    </row>
    <row r="676" spans="1:26">
      <c r="A676" s="53"/>
      <c r="B676" s="93" t="s">
        <v>748</v>
      </c>
      <c r="C676" s="31"/>
      <c r="D676" s="90">
        <v>854.8</v>
      </c>
      <c r="E676" s="90"/>
      <c r="F676" s="34"/>
      <c r="G676" s="31"/>
      <c r="H676" s="90">
        <v>695.8</v>
      </c>
      <c r="I676" s="90"/>
      <c r="J676" s="34"/>
      <c r="K676" s="31"/>
      <c r="L676" s="90" t="s">
        <v>926</v>
      </c>
      <c r="M676" s="90"/>
      <c r="N676" s="89" t="s">
        <v>220</v>
      </c>
      <c r="O676" s="31"/>
      <c r="P676" s="108">
        <v>11440.9</v>
      </c>
      <c r="Q676" s="108"/>
      <c r="R676" s="34"/>
      <c r="S676" s="31"/>
      <c r="T676" s="90" t="s">
        <v>928</v>
      </c>
      <c r="U676" s="90"/>
      <c r="V676" s="89" t="s">
        <v>220</v>
      </c>
      <c r="W676" s="31"/>
      <c r="X676" s="90">
        <v>854.8</v>
      </c>
      <c r="Y676" s="90"/>
      <c r="Z676" s="34"/>
    </row>
    <row r="677" spans="1:26" ht="15.75" thickBot="1">
      <c r="A677" s="53"/>
      <c r="B677" s="146"/>
      <c r="C677" s="32"/>
      <c r="D677" s="70"/>
      <c r="E677" s="70"/>
      <c r="F677" s="32"/>
      <c r="G677" s="32"/>
      <c r="H677" s="70"/>
      <c r="I677" s="70"/>
      <c r="J677" s="32"/>
      <c r="K677" s="32"/>
      <c r="L677" s="70"/>
      <c r="M677" s="70"/>
      <c r="N677" s="30"/>
      <c r="O677" s="32"/>
      <c r="P677" s="109"/>
      <c r="Q677" s="109"/>
      <c r="R677" s="32"/>
      <c r="S677" s="32"/>
      <c r="T677" s="70"/>
      <c r="U677" s="70"/>
      <c r="V677" s="30"/>
      <c r="W677" s="32"/>
      <c r="X677" s="70"/>
      <c r="Y677" s="70"/>
      <c r="Z677" s="32"/>
    </row>
    <row r="678" spans="1:26">
      <c r="A678" s="53"/>
      <c r="B678" s="147" t="s">
        <v>750</v>
      </c>
      <c r="C678" s="38"/>
      <c r="D678" s="36" t="s">
        <v>218</v>
      </c>
      <c r="E678" s="42">
        <v>12351.6</v>
      </c>
      <c r="F678" s="38"/>
      <c r="G678" s="38"/>
      <c r="H678" s="36" t="s">
        <v>218</v>
      </c>
      <c r="I678" s="42">
        <v>1258</v>
      </c>
      <c r="J678" s="38"/>
      <c r="K678" s="38"/>
      <c r="L678" s="36" t="s">
        <v>218</v>
      </c>
      <c r="M678" s="42">
        <v>1729.9</v>
      </c>
      <c r="N678" s="38"/>
      <c r="O678" s="38"/>
      <c r="P678" s="36" t="s">
        <v>218</v>
      </c>
      <c r="Q678" s="42">
        <v>14727.6</v>
      </c>
      <c r="R678" s="38"/>
      <c r="S678" s="38"/>
      <c r="T678" s="36" t="s">
        <v>218</v>
      </c>
      <c r="U678" s="40" t="s">
        <v>913</v>
      </c>
      <c r="V678" s="36" t="s">
        <v>220</v>
      </c>
      <c r="W678" s="38"/>
      <c r="X678" s="36" t="s">
        <v>218</v>
      </c>
      <c r="Y678" s="42">
        <v>13486.7</v>
      </c>
      <c r="Z678" s="38"/>
    </row>
    <row r="679" spans="1:26" ht="15.75" thickBot="1">
      <c r="A679" s="53"/>
      <c r="B679" s="148"/>
      <c r="C679" s="46"/>
      <c r="D679" s="45"/>
      <c r="E679" s="72"/>
      <c r="F679" s="46"/>
      <c r="G679" s="46"/>
      <c r="H679" s="45"/>
      <c r="I679" s="72"/>
      <c r="J679" s="46"/>
      <c r="K679" s="46"/>
      <c r="L679" s="45"/>
      <c r="M679" s="72"/>
      <c r="N679" s="46"/>
      <c r="O679" s="46"/>
      <c r="P679" s="45"/>
      <c r="Q679" s="72"/>
      <c r="R679" s="46"/>
      <c r="S679" s="46"/>
      <c r="T679" s="45"/>
      <c r="U679" s="47"/>
      <c r="V679" s="45"/>
      <c r="W679" s="46"/>
      <c r="X679" s="45"/>
      <c r="Y679" s="72"/>
      <c r="Z679" s="46"/>
    </row>
    <row r="680" spans="1:26">
      <c r="A680" s="53"/>
      <c r="B680" s="160" t="s">
        <v>678</v>
      </c>
      <c r="C680" s="160"/>
      <c r="D680" s="160"/>
      <c r="E680" s="160"/>
      <c r="F680" s="160"/>
      <c r="G680" s="160"/>
      <c r="H680" s="160"/>
      <c r="I680" s="160"/>
      <c r="J680" s="160"/>
      <c r="K680" s="160"/>
      <c r="L680" s="160"/>
      <c r="M680" s="160"/>
      <c r="N680" s="160"/>
      <c r="O680" s="160"/>
      <c r="P680" s="160"/>
      <c r="Q680" s="160"/>
      <c r="R680" s="160"/>
      <c r="S680" s="160"/>
      <c r="T680" s="160"/>
      <c r="U680" s="160"/>
      <c r="V680" s="160"/>
      <c r="W680" s="160"/>
      <c r="X680" s="160"/>
      <c r="Y680" s="160"/>
      <c r="Z680" s="160"/>
    </row>
    <row r="681" spans="1:26">
      <c r="A681" s="53"/>
      <c r="B681" s="26"/>
      <c r="C681" s="26"/>
      <c r="D681" s="26"/>
      <c r="E681" s="26"/>
      <c r="F681" s="26"/>
      <c r="G681" s="26"/>
      <c r="H681" s="26"/>
      <c r="I681" s="26"/>
      <c r="J681" s="26"/>
      <c r="K681" s="26"/>
      <c r="L681" s="26"/>
      <c r="M681" s="26"/>
      <c r="N681" s="26"/>
      <c r="O681" s="26"/>
      <c r="P681" s="26"/>
      <c r="Q681" s="26"/>
      <c r="R681" s="26"/>
      <c r="S681" s="26"/>
      <c r="T681" s="26"/>
      <c r="U681" s="26"/>
      <c r="V681" s="26"/>
      <c r="W681" s="26"/>
      <c r="X681" s="26"/>
      <c r="Y681" s="26"/>
      <c r="Z681" s="26"/>
    </row>
    <row r="682" spans="1:26">
      <c r="A682" s="53"/>
      <c r="B682" s="12"/>
      <c r="C682" s="12"/>
      <c r="D682" s="12"/>
      <c r="E682" s="12"/>
      <c r="F682" s="12"/>
      <c r="G682" s="12"/>
      <c r="H682" s="12"/>
      <c r="I682" s="12"/>
      <c r="J682" s="12"/>
      <c r="K682" s="12"/>
      <c r="L682" s="12"/>
      <c r="M682" s="12"/>
      <c r="N682" s="12"/>
      <c r="O682" s="12"/>
      <c r="P682" s="12"/>
      <c r="Q682" s="12"/>
      <c r="R682" s="12"/>
      <c r="S682" s="12"/>
      <c r="T682" s="12"/>
      <c r="U682" s="12"/>
      <c r="V682" s="12"/>
      <c r="W682" s="12"/>
      <c r="X682" s="12"/>
      <c r="Y682" s="12"/>
      <c r="Z682" s="12"/>
    </row>
    <row r="683" spans="1:26">
      <c r="A683" s="53"/>
      <c r="B683" s="79"/>
      <c r="C683" s="13"/>
      <c r="D683" s="126" t="s">
        <v>724</v>
      </c>
      <c r="E683" s="126"/>
      <c r="F683" s="126"/>
      <c r="G683" s="126"/>
      <c r="H683" s="126"/>
      <c r="I683" s="126"/>
      <c r="J683" s="126"/>
      <c r="K683" s="126"/>
      <c r="L683" s="126"/>
      <c r="M683" s="126"/>
      <c r="N683" s="126"/>
      <c r="O683" s="126"/>
      <c r="P683" s="126"/>
      <c r="Q683" s="126"/>
      <c r="R683" s="126"/>
      <c r="S683" s="126"/>
      <c r="T683" s="126"/>
      <c r="U683" s="126"/>
      <c r="V683" s="126"/>
      <c r="W683" s="126"/>
      <c r="X683" s="126"/>
      <c r="Y683" s="126"/>
      <c r="Z683" s="126"/>
    </row>
    <row r="684" spans="1:26" ht="15.75" thickBot="1">
      <c r="A684" s="53"/>
      <c r="B684" s="13"/>
      <c r="C684" s="13"/>
      <c r="D684" s="131" t="s">
        <v>751</v>
      </c>
      <c r="E684" s="131"/>
      <c r="F684" s="131"/>
      <c r="G684" s="131"/>
      <c r="H684" s="131"/>
      <c r="I684" s="131"/>
      <c r="J684" s="131"/>
      <c r="K684" s="131"/>
      <c r="L684" s="131"/>
      <c r="M684" s="131"/>
      <c r="N684" s="131"/>
      <c r="O684" s="131"/>
      <c r="P684" s="131"/>
      <c r="Q684" s="131"/>
      <c r="R684" s="131"/>
      <c r="S684" s="131"/>
      <c r="T684" s="131"/>
      <c r="U684" s="131"/>
      <c r="V684" s="131"/>
      <c r="W684" s="131"/>
      <c r="X684" s="131"/>
      <c r="Y684" s="131"/>
      <c r="Z684" s="131"/>
    </row>
    <row r="685" spans="1:26">
      <c r="A685" s="53"/>
      <c r="B685" s="128" t="s">
        <v>251</v>
      </c>
      <c r="C685" s="31"/>
      <c r="D685" s="130" t="s">
        <v>646</v>
      </c>
      <c r="E685" s="130"/>
      <c r="F685" s="130"/>
      <c r="G685" s="34"/>
      <c r="H685" s="130" t="s">
        <v>856</v>
      </c>
      <c r="I685" s="130"/>
      <c r="J685" s="130"/>
      <c r="K685" s="34"/>
      <c r="L685" s="130" t="s">
        <v>647</v>
      </c>
      <c r="M685" s="130"/>
      <c r="N685" s="130"/>
      <c r="O685" s="34"/>
      <c r="P685" s="130" t="s">
        <v>648</v>
      </c>
      <c r="Q685" s="130"/>
      <c r="R685" s="130"/>
      <c r="S685" s="34"/>
      <c r="T685" s="130" t="s">
        <v>649</v>
      </c>
      <c r="U685" s="130"/>
      <c r="V685" s="130"/>
      <c r="W685" s="34"/>
      <c r="X685" s="130" t="s">
        <v>650</v>
      </c>
      <c r="Y685" s="130"/>
      <c r="Z685" s="130"/>
    </row>
    <row r="686" spans="1:26" ht="15.75" thickBot="1">
      <c r="A686" s="53"/>
      <c r="B686" s="129"/>
      <c r="C686" s="32"/>
      <c r="D686" s="131"/>
      <c r="E686" s="131"/>
      <c r="F686" s="131"/>
      <c r="G686" s="32"/>
      <c r="H686" s="131"/>
      <c r="I686" s="131"/>
      <c r="J686" s="131"/>
      <c r="K686" s="32"/>
      <c r="L686" s="131"/>
      <c r="M686" s="131"/>
      <c r="N686" s="131"/>
      <c r="O686" s="32"/>
      <c r="P686" s="131" t="s">
        <v>647</v>
      </c>
      <c r="Q686" s="131"/>
      <c r="R686" s="131"/>
      <c r="S686" s="32"/>
      <c r="T686" s="131"/>
      <c r="U686" s="131"/>
      <c r="V686" s="131"/>
      <c r="W686" s="32"/>
      <c r="X686" s="131"/>
      <c r="Y686" s="131"/>
      <c r="Z686" s="131"/>
    </row>
    <row r="687" spans="1:26">
      <c r="A687" s="53"/>
      <c r="B687" s="119" t="s">
        <v>726</v>
      </c>
      <c r="C687" s="13"/>
      <c r="D687" s="34"/>
      <c r="E687" s="34"/>
      <c r="F687" s="34"/>
      <c r="G687" s="13"/>
      <c r="H687" s="34"/>
      <c r="I687" s="34"/>
      <c r="J687" s="34"/>
      <c r="K687" s="13"/>
      <c r="L687" s="34"/>
      <c r="M687" s="34"/>
      <c r="N687" s="34"/>
      <c r="O687" s="13"/>
      <c r="P687" s="34"/>
      <c r="Q687" s="34"/>
      <c r="R687" s="34"/>
      <c r="S687" s="13"/>
      <c r="T687" s="34"/>
      <c r="U687" s="34"/>
      <c r="V687" s="34"/>
      <c r="W687" s="13"/>
      <c r="X687" s="34"/>
      <c r="Y687" s="34"/>
      <c r="Z687" s="34"/>
    </row>
    <row r="688" spans="1:26">
      <c r="A688" s="53"/>
      <c r="B688" s="119" t="s">
        <v>83</v>
      </c>
      <c r="C688" s="13"/>
      <c r="D688" s="31"/>
      <c r="E688" s="31"/>
      <c r="F688" s="31"/>
      <c r="G688" s="13"/>
      <c r="H688" s="31"/>
      <c r="I688" s="31"/>
      <c r="J688" s="31"/>
      <c r="K688" s="13"/>
      <c r="L688" s="31"/>
      <c r="M688" s="31"/>
      <c r="N688" s="31"/>
      <c r="O688" s="13"/>
      <c r="P688" s="31"/>
      <c r="Q688" s="31"/>
      <c r="R688" s="31"/>
      <c r="S688" s="13"/>
      <c r="T688" s="31"/>
      <c r="U688" s="31"/>
      <c r="V688" s="31"/>
      <c r="W688" s="13"/>
      <c r="X688" s="31"/>
      <c r="Y688" s="31"/>
      <c r="Z688" s="31"/>
    </row>
    <row r="689" spans="1:26">
      <c r="A689" s="53"/>
      <c r="B689" s="91" t="s">
        <v>84</v>
      </c>
      <c r="C689" s="37"/>
      <c r="D689" s="35" t="s">
        <v>218</v>
      </c>
      <c r="E689" s="39">
        <v>57.5</v>
      </c>
      <c r="F689" s="37"/>
      <c r="G689" s="37"/>
      <c r="H689" s="35" t="s">
        <v>218</v>
      </c>
      <c r="I689" s="39" t="s">
        <v>294</v>
      </c>
      <c r="J689" s="37"/>
      <c r="K689" s="37"/>
      <c r="L689" s="35" t="s">
        <v>218</v>
      </c>
      <c r="M689" s="39">
        <v>26.5</v>
      </c>
      <c r="N689" s="37"/>
      <c r="O689" s="37"/>
      <c r="P689" s="35" t="s">
        <v>218</v>
      </c>
      <c r="Q689" s="39">
        <v>48</v>
      </c>
      <c r="R689" s="37"/>
      <c r="S689" s="37"/>
      <c r="T689" s="35" t="s">
        <v>218</v>
      </c>
      <c r="U689" s="39" t="s">
        <v>294</v>
      </c>
      <c r="V689" s="37"/>
      <c r="W689" s="37"/>
      <c r="X689" s="35" t="s">
        <v>218</v>
      </c>
      <c r="Y689" s="39">
        <v>132</v>
      </c>
      <c r="Z689" s="37"/>
    </row>
    <row r="690" spans="1:26">
      <c r="A690" s="53"/>
      <c r="B690" s="91"/>
      <c r="C690" s="37"/>
      <c r="D690" s="35"/>
      <c r="E690" s="39"/>
      <c r="F690" s="37"/>
      <c r="G690" s="37"/>
      <c r="H690" s="35"/>
      <c r="I690" s="39"/>
      <c r="J690" s="37"/>
      <c r="K690" s="37"/>
      <c r="L690" s="35"/>
      <c r="M690" s="39"/>
      <c r="N690" s="37"/>
      <c r="O690" s="37"/>
      <c r="P690" s="35"/>
      <c r="Q690" s="39"/>
      <c r="R690" s="37"/>
      <c r="S690" s="37"/>
      <c r="T690" s="35"/>
      <c r="U690" s="39"/>
      <c r="V690" s="37"/>
      <c r="W690" s="37"/>
      <c r="X690" s="35"/>
      <c r="Y690" s="39"/>
      <c r="Z690" s="37"/>
    </row>
    <row r="691" spans="1:26">
      <c r="A691" s="53"/>
      <c r="B691" s="92" t="s">
        <v>85</v>
      </c>
      <c r="C691" s="31"/>
      <c r="D691" s="44">
        <v>25</v>
      </c>
      <c r="E691" s="44"/>
      <c r="F691" s="31"/>
      <c r="G691" s="31"/>
      <c r="H691" s="44" t="s">
        <v>294</v>
      </c>
      <c r="I691" s="44"/>
      <c r="J691" s="31"/>
      <c r="K691" s="31"/>
      <c r="L691" s="44">
        <v>1.5</v>
      </c>
      <c r="M691" s="44"/>
      <c r="N691" s="31"/>
      <c r="O691" s="31"/>
      <c r="P691" s="44" t="s">
        <v>294</v>
      </c>
      <c r="Q691" s="44"/>
      <c r="R691" s="31"/>
      <c r="S691" s="31"/>
      <c r="T691" s="44" t="s">
        <v>294</v>
      </c>
      <c r="U691" s="44"/>
      <c r="V691" s="31"/>
      <c r="W691" s="31"/>
      <c r="X691" s="44">
        <v>26.5</v>
      </c>
      <c r="Y691" s="44"/>
      <c r="Z691" s="31"/>
    </row>
    <row r="692" spans="1:26">
      <c r="A692" s="53"/>
      <c r="B692" s="92"/>
      <c r="C692" s="31"/>
      <c r="D692" s="44"/>
      <c r="E692" s="44"/>
      <c r="F692" s="31"/>
      <c r="G692" s="31"/>
      <c r="H692" s="44"/>
      <c r="I692" s="44"/>
      <c r="J692" s="31"/>
      <c r="K692" s="31"/>
      <c r="L692" s="44"/>
      <c r="M692" s="44"/>
      <c r="N692" s="31"/>
      <c r="O692" s="31"/>
      <c r="P692" s="44"/>
      <c r="Q692" s="44"/>
      <c r="R692" s="31"/>
      <c r="S692" s="31"/>
      <c r="T692" s="44"/>
      <c r="U692" s="44"/>
      <c r="V692" s="31"/>
      <c r="W692" s="31"/>
      <c r="X692" s="44"/>
      <c r="Y692" s="44"/>
      <c r="Z692" s="31"/>
    </row>
    <row r="693" spans="1:26">
      <c r="A693" s="53"/>
      <c r="B693" s="84" t="s">
        <v>906</v>
      </c>
      <c r="C693" s="37"/>
      <c r="D693" s="39" t="s">
        <v>294</v>
      </c>
      <c r="E693" s="39"/>
      <c r="F693" s="37"/>
      <c r="G693" s="37"/>
      <c r="H693" s="39" t="s">
        <v>294</v>
      </c>
      <c r="I693" s="39"/>
      <c r="J693" s="37"/>
      <c r="K693" s="37"/>
      <c r="L693" s="39">
        <v>248.7</v>
      </c>
      <c r="M693" s="39"/>
      <c r="N693" s="37"/>
      <c r="O693" s="37"/>
      <c r="P693" s="39">
        <v>365.4</v>
      </c>
      <c r="Q693" s="39"/>
      <c r="R693" s="37"/>
      <c r="S693" s="37"/>
      <c r="T693" s="39" t="s">
        <v>294</v>
      </c>
      <c r="U693" s="39"/>
      <c r="V693" s="37"/>
      <c r="W693" s="37"/>
      <c r="X693" s="39">
        <v>614.1</v>
      </c>
      <c r="Y693" s="39"/>
      <c r="Z693" s="37"/>
    </row>
    <row r="694" spans="1:26">
      <c r="A694" s="53"/>
      <c r="B694" s="84" t="s">
        <v>929</v>
      </c>
      <c r="C694" s="37"/>
      <c r="D694" s="39"/>
      <c r="E694" s="39"/>
      <c r="F694" s="37"/>
      <c r="G694" s="37"/>
      <c r="H694" s="39"/>
      <c r="I694" s="39"/>
      <c r="J694" s="37"/>
      <c r="K694" s="37"/>
      <c r="L694" s="39"/>
      <c r="M694" s="39"/>
      <c r="N694" s="37"/>
      <c r="O694" s="37"/>
      <c r="P694" s="39"/>
      <c r="Q694" s="39"/>
      <c r="R694" s="37"/>
      <c r="S694" s="37"/>
      <c r="T694" s="39"/>
      <c r="U694" s="39"/>
      <c r="V694" s="37"/>
      <c r="W694" s="37"/>
      <c r="X694" s="39"/>
      <c r="Y694" s="39"/>
      <c r="Z694" s="37"/>
    </row>
    <row r="695" spans="1:26">
      <c r="A695" s="53"/>
      <c r="B695" s="92" t="s">
        <v>753</v>
      </c>
      <c r="C695" s="31"/>
      <c r="D695" s="44" t="s">
        <v>294</v>
      </c>
      <c r="E695" s="44"/>
      <c r="F695" s="31"/>
      <c r="G695" s="31"/>
      <c r="H695" s="43">
        <v>1070.7</v>
      </c>
      <c r="I695" s="43"/>
      <c r="J695" s="31"/>
      <c r="K695" s="31"/>
      <c r="L695" s="44" t="s">
        <v>294</v>
      </c>
      <c r="M695" s="44"/>
      <c r="N695" s="31"/>
      <c r="O695" s="31"/>
      <c r="P695" s="43">
        <v>3253.3</v>
      </c>
      <c r="Q695" s="43"/>
      <c r="R695" s="31"/>
      <c r="S695" s="31"/>
      <c r="T695" s="44" t="s">
        <v>930</v>
      </c>
      <c r="U695" s="44"/>
      <c r="V695" s="29" t="s">
        <v>220</v>
      </c>
      <c r="W695" s="31"/>
      <c r="X695" s="44" t="s">
        <v>294</v>
      </c>
      <c r="Y695" s="44"/>
      <c r="Z695" s="31"/>
    </row>
    <row r="696" spans="1:26">
      <c r="A696" s="53"/>
      <c r="B696" s="92"/>
      <c r="C696" s="31"/>
      <c r="D696" s="44"/>
      <c r="E696" s="44"/>
      <c r="F696" s="31"/>
      <c r="G696" s="31"/>
      <c r="H696" s="43"/>
      <c r="I696" s="43"/>
      <c r="J696" s="31"/>
      <c r="K696" s="31"/>
      <c r="L696" s="44"/>
      <c r="M696" s="44"/>
      <c r="N696" s="31"/>
      <c r="O696" s="31"/>
      <c r="P696" s="43"/>
      <c r="Q696" s="43"/>
      <c r="R696" s="31"/>
      <c r="S696" s="31"/>
      <c r="T696" s="44"/>
      <c r="U696" s="44"/>
      <c r="V696" s="29"/>
      <c r="W696" s="31"/>
      <c r="X696" s="44"/>
      <c r="Y696" s="44"/>
      <c r="Z696" s="31"/>
    </row>
    <row r="697" spans="1:26">
      <c r="A697" s="53"/>
      <c r="B697" s="91" t="s">
        <v>87</v>
      </c>
      <c r="C697" s="37"/>
      <c r="D697" s="39" t="s">
        <v>294</v>
      </c>
      <c r="E697" s="39"/>
      <c r="F697" s="37"/>
      <c r="G697" s="37"/>
      <c r="H697" s="39" t="s">
        <v>294</v>
      </c>
      <c r="I697" s="39"/>
      <c r="J697" s="37"/>
      <c r="K697" s="37"/>
      <c r="L697" s="39">
        <v>10</v>
      </c>
      <c r="M697" s="39"/>
      <c r="N697" s="37"/>
      <c r="O697" s="37"/>
      <c r="P697" s="39">
        <v>65</v>
      </c>
      <c r="Q697" s="39"/>
      <c r="R697" s="37"/>
      <c r="S697" s="37"/>
      <c r="T697" s="39" t="s">
        <v>294</v>
      </c>
      <c r="U697" s="39"/>
      <c r="V697" s="37"/>
      <c r="W697" s="37"/>
      <c r="X697" s="39">
        <v>75</v>
      </c>
      <c r="Y697" s="39"/>
      <c r="Z697" s="37"/>
    </row>
    <row r="698" spans="1:26">
      <c r="A698" s="53"/>
      <c r="B698" s="91"/>
      <c r="C698" s="37"/>
      <c r="D698" s="39"/>
      <c r="E698" s="39"/>
      <c r="F698" s="37"/>
      <c r="G698" s="37"/>
      <c r="H698" s="39"/>
      <c r="I698" s="39"/>
      <c r="J698" s="37"/>
      <c r="K698" s="37"/>
      <c r="L698" s="39"/>
      <c r="M698" s="39"/>
      <c r="N698" s="37"/>
      <c r="O698" s="37"/>
      <c r="P698" s="39"/>
      <c r="Q698" s="39"/>
      <c r="R698" s="37"/>
      <c r="S698" s="37"/>
      <c r="T698" s="39"/>
      <c r="U698" s="39"/>
      <c r="V698" s="37"/>
      <c r="W698" s="37"/>
      <c r="X698" s="39"/>
      <c r="Y698" s="39"/>
      <c r="Z698" s="37"/>
    </row>
    <row r="699" spans="1:26">
      <c r="A699" s="53"/>
      <c r="B699" s="92" t="s">
        <v>88</v>
      </c>
      <c r="C699" s="31"/>
      <c r="D699" s="44">
        <v>170.3</v>
      </c>
      <c r="E699" s="44"/>
      <c r="F699" s="31"/>
      <c r="G699" s="31"/>
      <c r="H699" s="44" t="s">
        <v>294</v>
      </c>
      <c r="I699" s="44"/>
      <c r="J699" s="31"/>
      <c r="K699" s="31"/>
      <c r="L699" s="44">
        <v>6.3</v>
      </c>
      <c r="M699" s="44"/>
      <c r="N699" s="31"/>
      <c r="O699" s="31"/>
      <c r="P699" s="44">
        <v>76.7</v>
      </c>
      <c r="Q699" s="44"/>
      <c r="R699" s="31"/>
      <c r="S699" s="31"/>
      <c r="T699" s="44" t="s">
        <v>899</v>
      </c>
      <c r="U699" s="44"/>
      <c r="V699" s="29" t="s">
        <v>220</v>
      </c>
      <c r="W699" s="31"/>
      <c r="X699" s="44">
        <v>249.5</v>
      </c>
      <c r="Y699" s="44"/>
      <c r="Z699" s="31"/>
    </row>
    <row r="700" spans="1:26">
      <c r="A700" s="53"/>
      <c r="B700" s="92"/>
      <c r="C700" s="31"/>
      <c r="D700" s="44"/>
      <c r="E700" s="44"/>
      <c r="F700" s="31"/>
      <c r="G700" s="31"/>
      <c r="H700" s="44"/>
      <c r="I700" s="44"/>
      <c r="J700" s="31"/>
      <c r="K700" s="31"/>
      <c r="L700" s="44"/>
      <c r="M700" s="44"/>
      <c r="N700" s="31"/>
      <c r="O700" s="31"/>
      <c r="P700" s="44"/>
      <c r="Q700" s="44"/>
      <c r="R700" s="31"/>
      <c r="S700" s="31"/>
      <c r="T700" s="44"/>
      <c r="U700" s="44"/>
      <c r="V700" s="29"/>
      <c r="W700" s="31"/>
      <c r="X700" s="44"/>
      <c r="Y700" s="44"/>
      <c r="Z700" s="31"/>
    </row>
    <row r="701" spans="1:26">
      <c r="A701" s="53"/>
      <c r="B701" s="91" t="s">
        <v>89</v>
      </c>
      <c r="C701" s="37"/>
      <c r="D701" s="39">
        <v>23.3</v>
      </c>
      <c r="E701" s="39"/>
      <c r="F701" s="37"/>
      <c r="G701" s="37"/>
      <c r="H701" s="39" t="s">
        <v>294</v>
      </c>
      <c r="I701" s="39"/>
      <c r="J701" s="37"/>
      <c r="K701" s="37"/>
      <c r="L701" s="39" t="s">
        <v>294</v>
      </c>
      <c r="M701" s="39"/>
      <c r="N701" s="37"/>
      <c r="O701" s="37"/>
      <c r="P701" s="39" t="s">
        <v>294</v>
      </c>
      <c r="Q701" s="39"/>
      <c r="R701" s="37"/>
      <c r="S701" s="37"/>
      <c r="T701" s="39" t="s">
        <v>294</v>
      </c>
      <c r="U701" s="39"/>
      <c r="V701" s="37"/>
      <c r="W701" s="37"/>
      <c r="X701" s="39">
        <v>23.3</v>
      </c>
      <c r="Y701" s="39"/>
      <c r="Z701" s="37"/>
    </row>
    <row r="702" spans="1:26">
      <c r="A702" s="53"/>
      <c r="B702" s="91"/>
      <c r="C702" s="37"/>
      <c r="D702" s="39"/>
      <c r="E702" s="39"/>
      <c r="F702" s="37"/>
      <c r="G702" s="37"/>
      <c r="H702" s="39"/>
      <c r="I702" s="39"/>
      <c r="J702" s="37"/>
      <c r="K702" s="37"/>
      <c r="L702" s="39"/>
      <c r="M702" s="39"/>
      <c r="N702" s="37"/>
      <c r="O702" s="37"/>
      <c r="P702" s="39"/>
      <c r="Q702" s="39"/>
      <c r="R702" s="37"/>
      <c r="S702" s="37"/>
      <c r="T702" s="39"/>
      <c r="U702" s="39"/>
      <c r="V702" s="37"/>
      <c r="W702" s="37"/>
      <c r="X702" s="39"/>
      <c r="Y702" s="39"/>
      <c r="Z702" s="37"/>
    </row>
    <row r="703" spans="1:26">
      <c r="A703" s="53"/>
      <c r="B703" s="92" t="s">
        <v>90</v>
      </c>
      <c r="C703" s="31"/>
      <c r="D703" s="44">
        <v>4.4000000000000004</v>
      </c>
      <c r="E703" s="44"/>
      <c r="F703" s="31"/>
      <c r="G703" s="31"/>
      <c r="H703" s="44" t="s">
        <v>294</v>
      </c>
      <c r="I703" s="44"/>
      <c r="J703" s="31"/>
      <c r="K703" s="31"/>
      <c r="L703" s="44">
        <v>24.3</v>
      </c>
      <c r="M703" s="44"/>
      <c r="N703" s="31"/>
      <c r="O703" s="31"/>
      <c r="P703" s="44">
        <v>151</v>
      </c>
      <c r="Q703" s="44"/>
      <c r="R703" s="31"/>
      <c r="S703" s="31"/>
      <c r="T703" s="44" t="s">
        <v>294</v>
      </c>
      <c r="U703" s="44"/>
      <c r="V703" s="31"/>
      <c r="W703" s="31"/>
      <c r="X703" s="44">
        <v>179.7</v>
      </c>
      <c r="Y703" s="44"/>
      <c r="Z703" s="31"/>
    </row>
    <row r="704" spans="1:26" ht="15.75" thickBot="1">
      <c r="A704" s="53"/>
      <c r="B704" s="92"/>
      <c r="C704" s="31"/>
      <c r="D704" s="70"/>
      <c r="E704" s="70"/>
      <c r="F704" s="32"/>
      <c r="G704" s="31"/>
      <c r="H704" s="70"/>
      <c r="I704" s="70"/>
      <c r="J704" s="32"/>
      <c r="K704" s="31"/>
      <c r="L704" s="70"/>
      <c r="M704" s="70"/>
      <c r="N704" s="32"/>
      <c r="O704" s="31"/>
      <c r="P704" s="70"/>
      <c r="Q704" s="70"/>
      <c r="R704" s="32"/>
      <c r="S704" s="31"/>
      <c r="T704" s="70"/>
      <c r="U704" s="70"/>
      <c r="V704" s="32"/>
      <c r="W704" s="31"/>
      <c r="X704" s="70"/>
      <c r="Y704" s="70"/>
      <c r="Z704" s="32"/>
    </row>
    <row r="705" spans="1:26">
      <c r="A705" s="53"/>
      <c r="B705" s="94" t="s">
        <v>91</v>
      </c>
      <c r="C705" s="37"/>
      <c r="D705" s="40">
        <v>280.5</v>
      </c>
      <c r="E705" s="40"/>
      <c r="F705" s="38"/>
      <c r="G705" s="37"/>
      <c r="H705" s="42">
        <v>1070.7</v>
      </c>
      <c r="I705" s="42"/>
      <c r="J705" s="38"/>
      <c r="K705" s="37"/>
      <c r="L705" s="40">
        <v>317.3</v>
      </c>
      <c r="M705" s="40"/>
      <c r="N705" s="38"/>
      <c r="O705" s="37"/>
      <c r="P705" s="42">
        <v>3959.4</v>
      </c>
      <c r="Q705" s="42"/>
      <c r="R705" s="38"/>
      <c r="S705" s="37"/>
      <c r="T705" s="40" t="s">
        <v>931</v>
      </c>
      <c r="U705" s="40"/>
      <c r="V705" s="36" t="s">
        <v>220</v>
      </c>
      <c r="W705" s="37"/>
      <c r="X705" s="42">
        <v>1300.0999999999999</v>
      </c>
      <c r="Y705" s="42"/>
      <c r="Z705" s="38"/>
    </row>
    <row r="706" spans="1:26" ht="15.75" thickBot="1">
      <c r="A706" s="53"/>
      <c r="B706" s="132"/>
      <c r="C706" s="46"/>
      <c r="D706" s="47"/>
      <c r="E706" s="47"/>
      <c r="F706" s="46"/>
      <c r="G706" s="46"/>
      <c r="H706" s="72"/>
      <c r="I706" s="72"/>
      <c r="J706" s="46"/>
      <c r="K706" s="46"/>
      <c r="L706" s="47"/>
      <c r="M706" s="47"/>
      <c r="N706" s="46"/>
      <c r="O706" s="46"/>
      <c r="P706" s="72"/>
      <c r="Q706" s="72"/>
      <c r="R706" s="46"/>
      <c r="S706" s="46"/>
      <c r="T706" s="47"/>
      <c r="U706" s="47"/>
      <c r="V706" s="45"/>
      <c r="W706" s="46"/>
      <c r="X706" s="72"/>
      <c r="Y706" s="72"/>
      <c r="Z706" s="46"/>
    </row>
    <row r="707" spans="1:26">
      <c r="A707" s="53"/>
      <c r="B707" s="89" t="s">
        <v>732</v>
      </c>
      <c r="C707" s="34"/>
      <c r="D707" s="108">
        <v>11814.4</v>
      </c>
      <c r="E707" s="108"/>
      <c r="F707" s="34"/>
      <c r="G707" s="34"/>
      <c r="H707" s="90" t="s">
        <v>294</v>
      </c>
      <c r="I707" s="90"/>
      <c r="J707" s="34"/>
      <c r="K707" s="34"/>
      <c r="L707" s="90">
        <v>0.4</v>
      </c>
      <c r="M707" s="90"/>
      <c r="N707" s="34"/>
      <c r="O707" s="34"/>
      <c r="P707" s="90" t="s">
        <v>294</v>
      </c>
      <c r="Q707" s="90"/>
      <c r="R707" s="34"/>
      <c r="S707" s="34"/>
      <c r="T707" s="90" t="s">
        <v>932</v>
      </c>
      <c r="U707" s="90"/>
      <c r="V707" s="89" t="s">
        <v>220</v>
      </c>
      <c r="W707" s="34"/>
      <c r="X707" s="90" t="s">
        <v>294</v>
      </c>
      <c r="Y707" s="90"/>
      <c r="Z707" s="34"/>
    </row>
    <row r="708" spans="1:26">
      <c r="A708" s="53"/>
      <c r="B708" s="29"/>
      <c r="C708" s="31"/>
      <c r="D708" s="43"/>
      <c r="E708" s="43"/>
      <c r="F708" s="31"/>
      <c r="G708" s="31"/>
      <c r="H708" s="44"/>
      <c r="I708" s="44"/>
      <c r="J708" s="31"/>
      <c r="K708" s="31"/>
      <c r="L708" s="44"/>
      <c r="M708" s="44"/>
      <c r="N708" s="31"/>
      <c r="O708" s="31"/>
      <c r="P708" s="44"/>
      <c r="Q708" s="44"/>
      <c r="R708" s="31"/>
      <c r="S708" s="31"/>
      <c r="T708" s="44"/>
      <c r="U708" s="44"/>
      <c r="V708" s="29"/>
      <c r="W708" s="31"/>
      <c r="X708" s="44"/>
      <c r="Y708" s="44"/>
      <c r="Z708" s="31"/>
    </row>
    <row r="709" spans="1:26">
      <c r="A709" s="53"/>
      <c r="B709" s="69" t="s">
        <v>92</v>
      </c>
      <c r="C709" s="37"/>
      <c r="D709" s="39" t="s">
        <v>294</v>
      </c>
      <c r="E709" s="39"/>
      <c r="F709" s="37"/>
      <c r="G709" s="37"/>
      <c r="H709" s="39">
        <v>653.29999999999995</v>
      </c>
      <c r="I709" s="39"/>
      <c r="J709" s="37"/>
      <c r="K709" s="37"/>
      <c r="L709" s="39" t="s">
        <v>294</v>
      </c>
      <c r="M709" s="39"/>
      <c r="N709" s="37"/>
      <c r="O709" s="37"/>
      <c r="P709" s="41">
        <v>3687.6</v>
      </c>
      <c r="Q709" s="41"/>
      <c r="R709" s="37"/>
      <c r="S709" s="37"/>
      <c r="T709" s="39" t="s">
        <v>294</v>
      </c>
      <c r="U709" s="39"/>
      <c r="V709" s="37"/>
      <c r="W709" s="37"/>
      <c r="X709" s="41">
        <v>4340.8999999999996</v>
      </c>
      <c r="Y709" s="41"/>
      <c r="Z709" s="37"/>
    </row>
    <row r="710" spans="1:26">
      <c r="A710" s="53"/>
      <c r="B710" s="69"/>
      <c r="C710" s="37"/>
      <c r="D710" s="39"/>
      <c r="E710" s="39"/>
      <c r="F710" s="37"/>
      <c r="G710" s="37"/>
      <c r="H710" s="39"/>
      <c r="I710" s="39"/>
      <c r="J710" s="37"/>
      <c r="K710" s="37"/>
      <c r="L710" s="39"/>
      <c r="M710" s="39"/>
      <c r="N710" s="37"/>
      <c r="O710" s="37"/>
      <c r="P710" s="41"/>
      <c r="Q710" s="41"/>
      <c r="R710" s="37"/>
      <c r="S710" s="37"/>
      <c r="T710" s="39"/>
      <c r="U710" s="39"/>
      <c r="V710" s="37"/>
      <c r="W710" s="37"/>
      <c r="X710" s="41"/>
      <c r="Y710" s="41"/>
      <c r="Z710" s="37"/>
    </row>
    <row r="711" spans="1:26">
      <c r="A711" s="53"/>
      <c r="B711" s="68" t="s">
        <v>93</v>
      </c>
      <c r="C711" s="31"/>
      <c r="D711" s="44" t="s">
        <v>294</v>
      </c>
      <c r="E711" s="44"/>
      <c r="F711" s="31"/>
      <c r="G711" s="31"/>
      <c r="H711" s="44" t="s">
        <v>294</v>
      </c>
      <c r="I711" s="44"/>
      <c r="J711" s="31"/>
      <c r="K711" s="31"/>
      <c r="L711" s="44">
        <v>668.9</v>
      </c>
      <c r="M711" s="44"/>
      <c r="N711" s="31"/>
      <c r="O711" s="31"/>
      <c r="P711" s="43">
        <v>1642.4</v>
      </c>
      <c r="Q711" s="43"/>
      <c r="R711" s="31"/>
      <c r="S711" s="31"/>
      <c r="T711" s="44" t="s">
        <v>294</v>
      </c>
      <c r="U711" s="44"/>
      <c r="V711" s="31"/>
      <c r="W711" s="31"/>
      <c r="X711" s="43">
        <v>2311.3000000000002</v>
      </c>
      <c r="Y711" s="43"/>
      <c r="Z711" s="31"/>
    </row>
    <row r="712" spans="1:26">
      <c r="A712" s="53"/>
      <c r="B712" s="68"/>
      <c r="C712" s="31"/>
      <c r="D712" s="44"/>
      <c r="E712" s="44"/>
      <c r="F712" s="31"/>
      <c r="G712" s="31"/>
      <c r="H712" s="44"/>
      <c r="I712" s="44"/>
      <c r="J712" s="31"/>
      <c r="K712" s="31"/>
      <c r="L712" s="44"/>
      <c r="M712" s="44"/>
      <c r="N712" s="31"/>
      <c r="O712" s="31"/>
      <c r="P712" s="43"/>
      <c r="Q712" s="43"/>
      <c r="R712" s="31"/>
      <c r="S712" s="31"/>
      <c r="T712" s="44"/>
      <c r="U712" s="44"/>
      <c r="V712" s="31"/>
      <c r="W712" s="31"/>
      <c r="X712" s="43"/>
      <c r="Y712" s="43"/>
      <c r="Z712" s="31"/>
    </row>
    <row r="713" spans="1:26">
      <c r="A713" s="53"/>
      <c r="B713" s="69" t="s">
        <v>94</v>
      </c>
      <c r="C713" s="37"/>
      <c r="D713" s="39">
        <v>7.6</v>
      </c>
      <c r="E713" s="39"/>
      <c r="F713" s="37"/>
      <c r="G713" s="37"/>
      <c r="H713" s="39" t="s">
        <v>294</v>
      </c>
      <c r="I713" s="39"/>
      <c r="J713" s="37"/>
      <c r="K713" s="37"/>
      <c r="L713" s="39">
        <v>878.2</v>
      </c>
      <c r="M713" s="39"/>
      <c r="N713" s="37"/>
      <c r="O713" s="37"/>
      <c r="P713" s="41">
        <v>4976.8999999999996</v>
      </c>
      <c r="Q713" s="41"/>
      <c r="R713" s="37"/>
      <c r="S713" s="37"/>
      <c r="T713" s="39" t="s">
        <v>294</v>
      </c>
      <c r="U713" s="39"/>
      <c r="V713" s="37"/>
      <c r="W713" s="37"/>
      <c r="X713" s="41">
        <v>5862.7</v>
      </c>
      <c r="Y713" s="41"/>
      <c r="Z713" s="37"/>
    </row>
    <row r="714" spans="1:26">
      <c r="A714" s="53"/>
      <c r="B714" s="69"/>
      <c r="C714" s="37"/>
      <c r="D714" s="39"/>
      <c r="E714" s="39"/>
      <c r="F714" s="37"/>
      <c r="G714" s="37"/>
      <c r="H714" s="39"/>
      <c r="I714" s="39"/>
      <c r="J714" s="37"/>
      <c r="K714" s="37"/>
      <c r="L714" s="39"/>
      <c r="M714" s="39"/>
      <c r="N714" s="37"/>
      <c r="O714" s="37"/>
      <c r="P714" s="41"/>
      <c r="Q714" s="41"/>
      <c r="R714" s="37"/>
      <c r="S714" s="37"/>
      <c r="T714" s="39"/>
      <c r="U714" s="39"/>
      <c r="V714" s="37"/>
      <c r="W714" s="37"/>
      <c r="X714" s="41"/>
      <c r="Y714" s="41"/>
      <c r="Z714" s="37"/>
    </row>
    <row r="715" spans="1:26">
      <c r="A715" s="53"/>
      <c r="B715" s="68" t="s">
        <v>88</v>
      </c>
      <c r="C715" s="31"/>
      <c r="D715" s="44" t="s">
        <v>294</v>
      </c>
      <c r="E715" s="44"/>
      <c r="F715" s="31"/>
      <c r="G715" s="31"/>
      <c r="H715" s="44">
        <v>246.4</v>
      </c>
      <c r="I715" s="44"/>
      <c r="J715" s="31"/>
      <c r="K715" s="31"/>
      <c r="L715" s="44" t="s">
        <v>294</v>
      </c>
      <c r="M715" s="44"/>
      <c r="N715" s="31"/>
      <c r="O715" s="31"/>
      <c r="P715" s="44" t="s">
        <v>294</v>
      </c>
      <c r="Q715" s="44"/>
      <c r="R715" s="31"/>
      <c r="S715" s="31"/>
      <c r="T715" s="44" t="s">
        <v>933</v>
      </c>
      <c r="U715" s="44"/>
      <c r="V715" s="29" t="s">
        <v>220</v>
      </c>
      <c r="W715" s="31"/>
      <c r="X715" s="44" t="s">
        <v>294</v>
      </c>
      <c r="Y715" s="44"/>
      <c r="Z715" s="31"/>
    </row>
    <row r="716" spans="1:26">
      <c r="A716" s="53"/>
      <c r="B716" s="68"/>
      <c r="C716" s="31"/>
      <c r="D716" s="44"/>
      <c r="E716" s="44"/>
      <c r="F716" s="31"/>
      <c r="G716" s="31"/>
      <c r="H716" s="44"/>
      <c r="I716" s="44"/>
      <c r="J716" s="31"/>
      <c r="K716" s="31"/>
      <c r="L716" s="44"/>
      <c r="M716" s="44"/>
      <c r="N716" s="31"/>
      <c r="O716" s="31"/>
      <c r="P716" s="44"/>
      <c r="Q716" s="44"/>
      <c r="R716" s="31"/>
      <c r="S716" s="31"/>
      <c r="T716" s="44"/>
      <c r="U716" s="44"/>
      <c r="V716" s="29"/>
      <c r="W716" s="31"/>
      <c r="X716" s="44"/>
      <c r="Y716" s="44"/>
      <c r="Z716" s="31"/>
    </row>
    <row r="717" spans="1:26">
      <c r="A717" s="53"/>
      <c r="B717" s="69" t="s">
        <v>95</v>
      </c>
      <c r="C717" s="37"/>
      <c r="D717" s="39">
        <v>103.1</v>
      </c>
      <c r="E717" s="39"/>
      <c r="F717" s="37"/>
      <c r="G717" s="37"/>
      <c r="H717" s="39" t="s">
        <v>294</v>
      </c>
      <c r="I717" s="39"/>
      <c r="J717" s="37"/>
      <c r="K717" s="37"/>
      <c r="L717" s="39">
        <v>13.1</v>
      </c>
      <c r="M717" s="39"/>
      <c r="N717" s="37"/>
      <c r="O717" s="37"/>
      <c r="P717" s="39">
        <v>50.8</v>
      </c>
      <c r="Q717" s="39"/>
      <c r="R717" s="37"/>
      <c r="S717" s="37"/>
      <c r="T717" s="39" t="s">
        <v>294</v>
      </c>
      <c r="U717" s="39"/>
      <c r="V717" s="37"/>
      <c r="W717" s="37"/>
      <c r="X717" s="39">
        <v>167</v>
      </c>
      <c r="Y717" s="39"/>
      <c r="Z717" s="37"/>
    </row>
    <row r="718" spans="1:26" ht="15.75" thickBot="1">
      <c r="A718" s="53"/>
      <c r="B718" s="71"/>
      <c r="C718" s="46"/>
      <c r="D718" s="47"/>
      <c r="E718" s="47"/>
      <c r="F718" s="46"/>
      <c r="G718" s="46"/>
      <c r="H718" s="47"/>
      <c r="I718" s="47"/>
      <c r="J718" s="46"/>
      <c r="K718" s="46"/>
      <c r="L718" s="47"/>
      <c r="M718" s="47"/>
      <c r="N718" s="46"/>
      <c r="O718" s="46"/>
      <c r="P718" s="47"/>
      <c r="Q718" s="47"/>
      <c r="R718" s="46"/>
      <c r="S718" s="46"/>
      <c r="T718" s="47"/>
      <c r="U718" s="47"/>
      <c r="V718" s="46"/>
      <c r="W718" s="46"/>
      <c r="X718" s="47"/>
      <c r="Y718" s="47"/>
      <c r="Z718" s="46"/>
    </row>
    <row r="719" spans="1:26">
      <c r="A719" s="53"/>
      <c r="B719" s="133" t="s">
        <v>96</v>
      </c>
      <c r="C719" s="34"/>
      <c r="D719" s="89" t="s">
        <v>218</v>
      </c>
      <c r="E719" s="108">
        <v>12205.6</v>
      </c>
      <c r="F719" s="34"/>
      <c r="G719" s="34"/>
      <c r="H719" s="89" t="s">
        <v>218</v>
      </c>
      <c r="I719" s="108">
        <v>1970.4</v>
      </c>
      <c r="J719" s="34"/>
      <c r="K719" s="34"/>
      <c r="L719" s="89" t="s">
        <v>218</v>
      </c>
      <c r="M719" s="108">
        <v>1877.9</v>
      </c>
      <c r="N719" s="34"/>
      <c r="O719" s="34"/>
      <c r="P719" s="89" t="s">
        <v>218</v>
      </c>
      <c r="Q719" s="108">
        <v>14317.1</v>
      </c>
      <c r="R719" s="34"/>
      <c r="S719" s="34"/>
      <c r="T719" s="89" t="s">
        <v>218</v>
      </c>
      <c r="U719" s="90" t="s">
        <v>934</v>
      </c>
      <c r="V719" s="89" t="s">
        <v>220</v>
      </c>
      <c r="W719" s="34"/>
      <c r="X719" s="89" t="s">
        <v>218</v>
      </c>
      <c r="Y719" s="108">
        <v>13982</v>
      </c>
      <c r="Z719" s="34"/>
    </row>
    <row r="720" spans="1:26" ht="15.75" thickBot="1">
      <c r="A720" s="53"/>
      <c r="B720" s="155"/>
      <c r="C720" s="32"/>
      <c r="D720" s="30"/>
      <c r="E720" s="109"/>
      <c r="F720" s="32"/>
      <c r="G720" s="32"/>
      <c r="H720" s="30"/>
      <c r="I720" s="109"/>
      <c r="J720" s="32"/>
      <c r="K720" s="32"/>
      <c r="L720" s="30"/>
      <c r="M720" s="109"/>
      <c r="N720" s="32"/>
      <c r="O720" s="32"/>
      <c r="P720" s="30"/>
      <c r="Q720" s="109"/>
      <c r="R720" s="32"/>
      <c r="S720" s="32"/>
      <c r="T720" s="30"/>
      <c r="U720" s="70"/>
      <c r="V720" s="30"/>
      <c r="W720" s="32"/>
      <c r="X720" s="30"/>
      <c r="Y720" s="109"/>
      <c r="Z720" s="32"/>
    </row>
    <row r="721" spans="1:26" ht="15.75" thickBot="1">
      <c r="A721" s="53"/>
      <c r="B721" s="152" t="s">
        <v>736</v>
      </c>
      <c r="C721" s="153"/>
      <c r="D721" s="156"/>
      <c r="E721" s="156"/>
      <c r="F721" s="156"/>
      <c r="G721" s="153"/>
      <c r="H721" s="156"/>
      <c r="I721" s="156"/>
      <c r="J721" s="156"/>
      <c r="K721" s="153"/>
      <c r="L721" s="157"/>
      <c r="M721" s="157"/>
      <c r="N721" s="157"/>
      <c r="O721" s="153"/>
      <c r="P721" s="157"/>
      <c r="Q721" s="157"/>
      <c r="R721" s="157"/>
      <c r="S721" s="153"/>
      <c r="T721" s="157"/>
      <c r="U721" s="157"/>
      <c r="V721" s="157"/>
      <c r="W721" s="153"/>
      <c r="X721" s="157"/>
      <c r="Y721" s="157"/>
      <c r="Z721" s="157"/>
    </row>
    <row r="722" spans="1:26">
      <c r="A722" s="53"/>
      <c r="B722" s="119" t="s">
        <v>97</v>
      </c>
      <c r="C722" s="13"/>
      <c r="D722" s="34"/>
      <c r="E722" s="34"/>
      <c r="F722" s="34"/>
      <c r="G722" s="13"/>
      <c r="H722" s="34"/>
      <c r="I722" s="34"/>
      <c r="J722" s="34"/>
      <c r="K722" s="13"/>
      <c r="L722" s="34"/>
      <c r="M722" s="34"/>
      <c r="N722" s="34"/>
      <c r="O722" s="13"/>
      <c r="P722" s="34"/>
      <c r="Q722" s="34"/>
      <c r="R722" s="34"/>
      <c r="S722" s="13"/>
      <c r="T722" s="34"/>
      <c r="U722" s="34"/>
      <c r="V722" s="34"/>
      <c r="W722" s="13"/>
      <c r="X722" s="34"/>
      <c r="Y722" s="34"/>
      <c r="Z722" s="34"/>
    </row>
    <row r="723" spans="1:26">
      <c r="A723" s="53"/>
      <c r="B723" s="91" t="s">
        <v>98</v>
      </c>
      <c r="C723" s="37"/>
      <c r="D723" s="35" t="s">
        <v>218</v>
      </c>
      <c r="E723" s="39">
        <v>856</v>
      </c>
      <c r="F723" s="37"/>
      <c r="G723" s="37"/>
      <c r="H723" s="35" t="s">
        <v>218</v>
      </c>
      <c r="I723" s="39" t="s">
        <v>294</v>
      </c>
      <c r="J723" s="37"/>
      <c r="K723" s="37"/>
      <c r="L723" s="35" t="s">
        <v>218</v>
      </c>
      <c r="M723" s="39" t="s">
        <v>294</v>
      </c>
      <c r="N723" s="37"/>
      <c r="O723" s="37"/>
      <c r="P723" s="35" t="s">
        <v>218</v>
      </c>
      <c r="Q723" s="39">
        <v>10</v>
      </c>
      <c r="R723" s="37"/>
      <c r="S723" s="37"/>
      <c r="T723" s="35" t="s">
        <v>218</v>
      </c>
      <c r="U723" s="39" t="s">
        <v>294</v>
      </c>
      <c r="V723" s="37"/>
      <c r="W723" s="37"/>
      <c r="X723" s="35" t="s">
        <v>218</v>
      </c>
      <c r="Y723" s="39">
        <v>866</v>
      </c>
      <c r="Z723" s="37"/>
    </row>
    <row r="724" spans="1:26">
      <c r="A724" s="53"/>
      <c r="B724" s="91"/>
      <c r="C724" s="37"/>
      <c r="D724" s="35"/>
      <c r="E724" s="39"/>
      <c r="F724" s="37"/>
      <c r="G724" s="37"/>
      <c r="H724" s="35"/>
      <c r="I724" s="39"/>
      <c r="J724" s="37"/>
      <c r="K724" s="37"/>
      <c r="L724" s="35"/>
      <c r="M724" s="39"/>
      <c r="N724" s="37"/>
      <c r="O724" s="37"/>
      <c r="P724" s="35"/>
      <c r="Q724" s="39"/>
      <c r="R724" s="37"/>
      <c r="S724" s="37"/>
      <c r="T724" s="35"/>
      <c r="U724" s="39"/>
      <c r="V724" s="37"/>
      <c r="W724" s="37"/>
      <c r="X724" s="35"/>
      <c r="Y724" s="39"/>
      <c r="Z724" s="37"/>
    </row>
    <row r="725" spans="1:26">
      <c r="A725" s="53"/>
      <c r="B725" s="144" t="s">
        <v>99</v>
      </c>
      <c r="C725" s="31"/>
      <c r="D725" s="44">
        <v>29</v>
      </c>
      <c r="E725" s="44"/>
      <c r="F725" s="31"/>
      <c r="G725" s="31"/>
      <c r="H725" s="44" t="s">
        <v>294</v>
      </c>
      <c r="I725" s="44"/>
      <c r="J725" s="31"/>
      <c r="K725" s="31"/>
      <c r="L725" s="44" t="s">
        <v>294</v>
      </c>
      <c r="M725" s="44"/>
      <c r="N725" s="31"/>
      <c r="O725" s="31"/>
      <c r="P725" s="44" t="s">
        <v>294</v>
      </c>
      <c r="Q725" s="44"/>
      <c r="R725" s="31"/>
      <c r="S725" s="31"/>
      <c r="T725" s="44" t="s">
        <v>294</v>
      </c>
      <c r="U725" s="44"/>
      <c r="V725" s="31"/>
      <c r="W725" s="31"/>
      <c r="X725" s="44">
        <v>29</v>
      </c>
      <c r="Y725" s="44"/>
      <c r="Z725" s="31"/>
    </row>
    <row r="726" spans="1:26">
      <c r="A726" s="53"/>
      <c r="B726" s="144"/>
      <c r="C726" s="31"/>
      <c r="D726" s="44"/>
      <c r="E726" s="44"/>
      <c r="F726" s="31"/>
      <c r="G726" s="31"/>
      <c r="H726" s="44"/>
      <c r="I726" s="44"/>
      <c r="J726" s="31"/>
      <c r="K726" s="31"/>
      <c r="L726" s="44"/>
      <c r="M726" s="44"/>
      <c r="N726" s="31"/>
      <c r="O726" s="31"/>
      <c r="P726" s="44"/>
      <c r="Q726" s="44"/>
      <c r="R726" s="31"/>
      <c r="S726" s="31"/>
      <c r="T726" s="44"/>
      <c r="U726" s="44"/>
      <c r="V726" s="31"/>
      <c r="W726" s="31"/>
      <c r="X726" s="44"/>
      <c r="Y726" s="44"/>
      <c r="Z726" s="31"/>
    </row>
    <row r="727" spans="1:26">
      <c r="A727" s="53"/>
      <c r="B727" s="91" t="s">
        <v>100</v>
      </c>
      <c r="C727" s="37"/>
      <c r="D727" s="39">
        <v>1</v>
      </c>
      <c r="E727" s="39"/>
      <c r="F727" s="37"/>
      <c r="G727" s="37"/>
      <c r="H727" s="39" t="s">
        <v>294</v>
      </c>
      <c r="I727" s="39"/>
      <c r="J727" s="37"/>
      <c r="K727" s="37"/>
      <c r="L727" s="39">
        <v>83.4</v>
      </c>
      <c r="M727" s="39"/>
      <c r="N727" s="37"/>
      <c r="O727" s="37"/>
      <c r="P727" s="39">
        <v>279.3</v>
      </c>
      <c r="Q727" s="39"/>
      <c r="R727" s="37"/>
      <c r="S727" s="37"/>
      <c r="T727" s="39" t="s">
        <v>294</v>
      </c>
      <c r="U727" s="39"/>
      <c r="V727" s="37"/>
      <c r="W727" s="37"/>
      <c r="X727" s="39">
        <v>363.7</v>
      </c>
      <c r="Y727" s="39"/>
      <c r="Z727" s="37"/>
    </row>
    <row r="728" spans="1:26">
      <c r="A728" s="53"/>
      <c r="B728" s="91"/>
      <c r="C728" s="37"/>
      <c r="D728" s="39"/>
      <c r="E728" s="39"/>
      <c r="F728" s="37"/>
      <c r="G728" s="37"/>
      <c r="H728" s="39"/>
      <c r="I728" s="39"/>
      <c r="J728" s="37"/>
      <c r="K728" s="37"/>
      <c r="L728" s="39"/>
      <c r="M728" s="39"/>
      <c r="N728" s="37"/>
      <c r="O728" s="37"/>
      <c r="P728" s="39"/>
      <c r="Q728" s="39"/>
      <c r="R728" s="37"/>
      <c r="S728" s="37"/>
      <c r="T728" s="39"/>
      <c r="U728" s="39"/>
      <c r="V728" s="37"/>
      <c r="W728" s="37"/>
      <c r="X728" s="39"/>
      <c r="Y728" s="39"/>
      <c r="Z728" s="37"/>
    </row>
    <row r="729" spans="1:26">
      <c r="A729" s="53"/>
      <c r="B729" s="92" t="s">
        <v>737</v>
      </c>
      <c r="C729" s="31"/>
      <c r="D729" s="43">
        <v>2806.6</v>
      </c>
      <c r="E729" s="43"/>
      <c r="F729" s="31"/>
      <c r="G729" s="31"/>
      <c r="H729" s="44" t="s">
        <v>294</v>
      </c>
      <c r="I729" s="44"/>
      <c r="J729" s="31"/>
      <c r="K729" s="31"/>
      <c r="L729" s="43">
        <v>1515.5</v>
      </c>
      <c r="M729" s="43"/>
      <c r="N729" s="31"/>
      <c r="O729" s="31"/>
      <c r="P729" s="44" t="s">
        <v>294</v>
      </c>
      <c r="Q729" s="44"/>
      <c r="R729" s="31"/>
      <c r="S729" s="31"/>
      <c r="T729" s="44" t="s">
        <v>935</v>
      </c>
      <c r="U729" s="44"/>
      <c r="V729" s="29" t="s">
        <v>220</v>
      </c>
      <c r="W729" s="31"/>
      <c r="X729" s="44" t="s">
        <v>294</v>
      </c>
      <c r="Y729" s="44"/>
      <c r="Z729" s="31"/>
    </row>
    <row r="730" spans="1:26">
      <c r="A730" s="53"/>
      <c r="B730" s="92"/>
      <c r="C730" s="31"/>
      <c r="D730" s="43"/>
      <c r="E730" s="43"/>
      <c r="F730" s="31"/>
      <c r="G730" s="31"/>
      <c r="H730" s="44"/>
      <c r="I730" s="44"/>
      <c r="J730" s="31"/>
      <c r="K730" s="31"/>
      <c r="L730" s="43"/>
      <c r="M730" s="43"/>
      <c r="N730" s="31"/>
      <c r="O730" s="31"/>
      <c r="P730" s="44"/>
      <c r="Q730" s="44"/>
      <c r="R730" s="31"/>
      <c r="S730" s="31"/>
      <c r="T730" s="44"/>
      <c r="U730" s="44"/>
      <c r="V730" s="29"/>
      <c r="W730" s="31"/>
      <c r="X730" s="44"/>
      <c r="Y730" s="44"/>
      <c r="Z730" s="31"/>
    </row>
    <row r="731" spans="1:26">
      <c r="A731" s="53"/>
      <c r="B731" s="48" t="s">
        <v>101</v>
      </c>
      <c r="C731" s="37"/>
      <c r="D731" s="39" t="s">
        <v>294</v>
      </c>
      <c r="E731" s="39"/>
      <c r="F731" s="37"/>
      <c r="G731" s="37"/>
      <c r="H731" s="39" t="s">
        <v>294</v>
      </c>
      <c r="I731" s="39"/>
      <c r="J731" s="37"/>
      <c r="K731" s="37"/>
      <c r="L731" s="39">
        <v>77.7</v>
      </c>
      <c r="M731" s="39"/>
      <c r="N731" s="37"/>
      <c r="O731" s="37"/>
      <c r="P731" s="39">
        <v>145.6</v>
      </c>
      <c r="Q731" s="39"/>
      <c r="R731" s="37"/>
      <c r="S731" s="37"/>
      <c r="T731" s="39" t="s">
        <v>294</v>
      </c>
      <c r="U731" s="39"/>
      <c r="V731" s="37"/>
      <c r="W731" s="37"/>
      <c r="X731" s="39">
        <v>223.3</v>
      </c>
      <c r="Y731" s="39"/>
      <c r="Z731" s="37"/>
    </row>
    <row r="732" spans="1:26">
      <c r="A732" s="53"/>
      <c r="B732" s="48"/>
      <c r="C732" s="37"/>
      <c r="D732" s="39"/>
      <c r="E732" s="39"/>
      <c r="F732" s="37"/>
      <c r="G732" s="37"/>
      <c r="H732" s="39"/>
      <c r="I732" s="39"/>
      <c r="J732" s="37"/>
      <c r="K732" s="37"/>
      <c r="L732" s="39"/>
      <c r="M732" s="39"/>
      <c r="N732" s="37"/>
      <c r="O732" s="37"/>
      <c r="P732" s="39"/>
      <c r="Q732" s="39"/>
      <c r="R732" s="37"/>
      <c r="S732" s="37"/>
      <c r="T732" s="39"/>
      <c r="U732" s="39"/>
      <c r="V732" s="37"/>
      <c r="W732" s="37"/>
      <c r="X732" s="39"/>
      <c r="Y732" s="39"/>
      <c r="Z732" s="37"/>
    </row>
    <row r="733" spans="1:26">
      <c r="A733" s="53"/>
      <c r="B733" s="92" t="s">
        <v>102</v>
      </c>
      <c r="C733" s="31"/>
      <c r="D733" s="44">
        <v>148.9</v>
      </c>
      <c r="E733" s="44"/>
      <c r="F733" s="31"/>
      <c r="G733" s="31"/>
      <c r="H733" s="44" t="s">
        <v>294</v>
      </c>
      <c r="I733" s="44"/>
      <c r="J733" s="31"/>
      <c r="K733" s="31"/>
      <c r="L733" s="44" t="s">
        <v>294</v>
      </c>
      <c r="M733" s="44"/>
      <c r="N733" s="31"/>
      <c r="O733" s="31"/>
      <c r="P733" s="44" t="s">
        <v>294</v>
      </c>
      <c r="Q733" s="44"/>
      <c r="R733" s="31"/>
      <c r="S733" s="31"/>
      <c r="T733" s="44" t="s">
        <v>294</v>
      </c>
      <c r="U733" s="44"/>
      <c r="V733" s="31"/>
      <c r="W733" s="31"/>
      <c r="X733" s="44">
        <v>148.9</v>
      </c>
      <c r="Y733" s="44"/>
      <c r="Z733" s="31"/>
    </row>
    <row r="734" spans="1:26">
      <c r="A734" s="53"/>
      <c r="B734" s="92"/>
      <c r="C734" s="31"/>
      <c r="D734" s="44"/>
      <c r="E734" s="44"/>
      <c r="F734" s="31"/>
      <c r="G734" s="31"/>
      <c r="H734" s="44"/>
      <c r="I734" s="44"/>
      <c r="J734" s="31"/>
      <c r="K734" s="31"/>
      <c r="L734" s="44"/>
      <c r="M734" s="44"/>
      <c r="N734" s="31"/>
      <c r="O734" s="31"/>
      <c r="P734" s="44"/>
      <c r="Q734" s="44"/>
      <c r="R734" s="31"/>
      <c r="S734" s="31"/>
      <c r="T734" s="44"/>
      <c r="U734" s="44"/>
      <c r="V734" s="31"/>
      <c r="W734" s="31"/>
      <c r="X734" s="44"/>
      <c r="Y734" s="44"/>
      <c r="Z734" s="31"/>
    </row>
    <row r="735" spans="1:26">
      <c r="A735" s="53"/>
      <c r="B735" s="91" t="s">
        <v>103</v>
      </c>
      <c r="C735" s="37"/>
      <c r="D735" s="39">
        <v>0.2</v>
      </c>
      <c r="E735" s="39"/>
      <c r="F735" s="37"/>
      <c r="G735" s="37"/>
      <c r="H735" s="39" t="s">
        <v>294</v>
      </c>
      <c r="I735" s="39"/>
      <c r="J735" s="37"/>
      <c r="K735" s="37"/>
      <c r="L735" s="39">
        <v>33.6</v>
      </c>
      <c r="M735" s="39"/>
      <c r="N735" s="37"/>
      <c r="O735" s="37"/>
      <c r="P735" s="39">
        <v>70.099999999999994</v>
      </c>
      <c r="Q735" s="39"/>
      <c r="R735" s="37"/>
      <c r="S735" s="37"/>
      <c r="T735" s="39">
        <v>0.4</v>
      </c>
      <c r="U735" s="39"/>
      <c r="V735" s="37"/>
      <c r="W735" s="37"/>
      <c r="X735" s="39">
        <v>104.3</v>
      </c>
      <c r="Y735" s="39"/>
      <c r="Z735" s="37"/>
    </row>
    <row r="736" spans="1:26">
      <c r="A736" s="53"/>
      <c r="B736" s="91"/>
      <c r="C736" s="37"/>
      <c r="D736" s="39"/>
      <c r="E736" s="39"/>
      <c r="F736" s="37"/>
      <c r="G736" s="37"/>
      <c r="H736" s="39"/>
      <c r="I736" s="39"/>
      <c r="J736" s="37"/>
      <c r="K736" s="37"/>
      <c r="L736" s="39"/>
      <c r="M736" s="39"/>
      <c r="N736" s="37"/>
      <c r="O736" s="37"/>
      <c r="P736" s="39"/>
      <c r="Q736" s="39"/>
      <c r="R736" s="37"/>
      <c r="S736" s="37"/>
      <c r="T736" s="39"/>
      <c r="U736" s="39"/>
      <c r="V736" s="37"/>
      <c r="W736" s="37"/>
      <c r="X736" s="39"/>
      <c r="Y736" s="39"/>
      <c r="Z736" s="37"/>
    </row>
    <row r="737" spans="1:26">
      <c r="A737" s="53"/>
      <c r="B737" s="92" t="s">
        <v>104</v>
      </c>
      <c r="C737" s="31"/>
      <c r="D737" s="44">
        <v>107.2</v>
      </c>
      <c r="E737" s="44"/>
      <c r="F737" s="31"/>
      <c r="G737" s="31"/>
      <c r="H737" s="44">
        <v>3.9</v>
      </c>
      <c r="I737" s="44"/>
      <c r="J737" s="31"/>
      <c r="K737" s="31"/>
      <c r="L737" s="44">
        <v>0.8</v>
      </c>
      <c r="M737" s="44"/>
      <c r="N737" s="31"/>
      <c r="O737" s="31"/>
      <c r="P737" s="44">
        <v>1.7</v>
      </c>
      <c r="Q737" s="44"/>
      <c r="R737" s="31"/>
      <c r="S737" s="31"/>
      <c r="T737" s="44" t="s">
        <v>294</v>
      </c>
      <c r="U737" s="44"/>
      <c r="V737" s="31"/>
      <c r="W737" s="31"/>
      <c r="X737" s="44">
        <v>113.6</v>
      </c>
      <c r="Y737" s="44"/>
      <c r="Z737" s="31"/>
    </row>
    <row r="738" spans="1:26">
      <c r="A738" s="53"/>
      <c r="B738" s="92"/>
      <c r="C738" s="31"/>
      <c r="D738" s="44"/>
      <c r="E738" s="44"/>
      <c r="F738" s="31"/>
      <c r="G738" s="31"/>
      <c r="H738" s="44"/>
      <c r="I738" s="44"/>
      <c r="J738" s="31"/>
      <c r="K738" s="31"/>
      <c r="L738" s="44"/>
      <c r="M738" s="44"/>
      <c r="N738" s="31"/>
      <c r="O738" s="31"/>
      <c r="P738" s="44"/>
      <c r="Q738" s="44"/>
      <c r="R738" s="31"/>
      <c r="S738" s="31"/>
      <c r="T738" s="44"/>
      <c r="U738" s="44"/>
      <c r="V738" s="31"/>
      <c r="W738" s="31"/>
      <c r="X738" s="44"/>
      <c r="Y738" s="44"/>
      <c r="Z738" s="31"/>
    </row>
    <row r="739" spans="1:26">
      <c r="A739" s="53"/>
      <c r="B739" s="91" t="s">
        <v>105</v>
      </c>
      <c r="C739" s="37"/>
      <c r="D739" s="39">
        <v>42.7</v>
      </c>
      <c r="E739" s="39"/>
      <c r="F739" s="37"/>
      <c r="G739" s="37"/>
      <c r="H739" s="39">
        <v>3.8</v>
      </c>
      <c r="I739" s="39"/>
      <c r="J739" s="37"/>
      <c r="K739" s="37"/>
      <c r="L739" s="39">
        <v>78.7</v>
      </c>
      <c r="M739" s="39"/>
      <c r="N739" s="37"/>
      <c r="O739" s="37"/>
      <c r="P739" s="39">
        <v>198.2</v>
      </c>
      <c r="Q739" s="39"/>
      <c r="R739" s="37"/>
      <c r="S739" s="37"/>
      <c r="T739" s="39" t="s">
        <v>899</v>
      </c>
      <c r="U739" s="39"/>
      <c r="V739" s="35" t="s">
        <v>220</v>
      </c>
      <c r="W739" s="37"/>
      <c r="X739" s="39">
        <v>319.60000000000002</v>
      </c>
      <c r="Y739" s="39"/>
      <c r="Z739" s="37"/>
    </row>
    <row r="740" spans="1:26" ht="15.75" thickBot="1">
      <c r="A740" s="53"/>
      <c r="B740" s="91"/>
      <c r="C740" s="37"/>
      <c r="D740" s="47"/>
      <c r="E740" s="47"/>
      <c r="F740" s="46"/>
      <c r="G740" s="37"/>
      <c r="H740" s="47"/>
      <c r="I740" s="47"/>
      <c r="J740" s="46"/>
      <c r="K740" s="37"/>
      <c r="L740" s="47"/>
      <c r="M740" s="47"/>
      <c r="N740" s="46"/>
      <c r="O740" s="37"/>
      <c r="P740" s="47"/>
      <c r="Q740" s="47"/>
      <c r="R740" s="46"/>
      <c r="S740" s="37"/>
      <c r="T740" s="47"/>
      <c r="U740" s="47"/>
      <c r="V740" s="45"/>
      <c r="W740" s="37"/>
      <c r="X740" s="47"/>
      <c r="Y740" s="47"/>
      <c r="Z740" s="46"/>
    </row>
    <row r="741" spans="1:26">
      <c r="A741" s="53"/>
      <c r="B741" s="93" t="s">
        <v>106</v>
      </c>
      <c r="C741" s="31"/>
      <c r="D741" s="108">
        <v>3991.6</v>
      </c>
      <c r="E741" s="108"/>
      <c r="F741" s="34"/>
      <c r="G741" s="31"/>
      <c r="H741" s="90">
        <v>7.7</v>
      </c>
      <c r="I741" s="90"/>
      <c r="J741" s="34"/>
      <c r="K741" s="31"/>
      <c r="L741" s="108">
        <v>1789.7</v>
      </c>
      <c r="M741" s="108"/>
      <c r="N741" s="34"/>
      <c r="O741" s="31"/>
      <c r="P741" s="90">
        <v>704.9</v>
      </c>
      <c r="Q741" s="90"/>
      <c r="R741" s="34"/>
      <c r="S741" s="31"/>
      <c r="T741" s="90" t="s">
        <v>936</v>
      </c>
      <c r="U741" s="90"/>
      <c r="V741" s="89" t="s">
        <v>220</v>
      </c>
      <c r="W741" s="31"/>
      <c r="X741" s="108">
        <v>2168.4</v>
      </c>
      <c r="Y741" s="108"/>
      <c r="Z741" s="34"/>
    </row>
    <row r="742" spans="1:26" ht="15.75" thickBot="1">
      <c r="A742" s="53"/>
      <c r="B742" s="146"/>
      <c r="C742" s="32"/>
      <c r="D742" s="109"/>
      <c r="E742" s="109"/>
      <c r="F742" s="32"/>
      <c r="G742" s="32"/>
      <c r="H742" s="70"/>
      <c r="I742" s="70"/>
      <c r="J742" s="32"/>
      <c r="K742" s="32"/>
      <c r="L742" s="109"/>
      <c r="M742" s="109"/>
      <c r="N742" s="32"/>
      <c r="O742" s="32"/>
      <c r="P742" s="70"/>
      <c r="Q742" s="70"/>
      <c r="R742" s="32"/>
      <c r="S742" s="32"/>
      <c r="T742" s="70"/>
      <c r="U742" s="70"/>
      <c r="V742" s="30"/>
      <c r="W742" s="32"/>
      <c r="X742" s="109"/>
      <c r="Y742" s="109"/>
      <c r="Z742" s="32"/>
    </row>
    <row r="743" spans="1:26">
      <c r="A743" s="53"/>
      <c r="B743" s="96" t="s">
        <v>107</v>
      </c>
      <c r="C743" s="38"/>
      <c r="D743" s="42">
        <v>6823.2</v>
      </c>
      <c r="E743" s="42"/>
      <c r="F743" s="38"/>
      <c r="G743" s="38"/>
      <c r="H743" s="42">
        <v>1175</v>
      </c>
      <c r="I743" s="42"/>
      <c r="J743" s="38"/>
      <c r="K743" s="38"/>
      <c r="L743" s="40" t="s">
        <v>294</v>
      </c>
      <c r="M743" s="40"/>
      <c r="N743" s="38"/>
      <c r="O743" s="38"/>
      <c r="P743" s="40">
        <v>101.6</v>
      </c>
      <c r="Q743" s="40"/>
      <c r="R743" s="38"/>
      <c r="S743" s="38"/>
      <c r="T743" s="40" t="s">
        <v>294</v>
      </c>
      <c r="U743" s="40"/>
      <c r="V743" s="38"/>
      <c r="W743" s="38"/>
      <c r="X743" s="42">
        <v>8099.8</v>
      </c>
      <c r="Y743" s="42"/>
      <c r="Z743" s="38"/>
    </row>
    <row r="744" spans="1:26">
      <c r="A744" s="53"/>
      <c r="B744" s="69"/>
      <c r="C744" s="37"/>
      <c r="D744" s="41"/>
      <c r="E744" s="41"/>
      <c r="F744" s="37"/>
      <c r="G744" s="37"/>
      <c r="H744" s="41"/>
      <c r="I744" s="41"/>
      <c r="J744" s="37"/>
      <c r="K744" s="37"/>
      <c r="L744" s="39"/>
      <c r="M744" s="39"/>
      <c r="N744" s="37"/>
      <c r="O744" s="37"/>
      <c r="P744" s="39"/>
      <c r="Q744" s="39"/>
      <c r="R744" s="37"/>
      <c r="S744" s="37"/>
      <c r="T744" s="39"/>
      <c r="U744" s="39"/>
      <c r="V744" s="37"/>
      <c r="W744" s="37"/>
      <c r="X744" s="41"/>
      <c r="Y744" s="41"/>
      <c r="Z744" s="37"/>
    </row>
    <row r="745" spans="1:26">
      <c r="A745" s="53"/>
      <c r="B745" s="68" t="s">
        <v>88</v>
      </c>
      <c r="C745" s="31"/>
      <c r="D745" s="44">
        <v>175.1</v>
      </c>
      <c r="E745" s="44"/>
      <c r="F745" s="31"/>
      <c r="G745" s="31"/>
      <c r="H745" s="44" t="s">
        <v>294</v>
      </c>
      <c r="I745" s="44"/>
      <c r="J745" s="31"/>
      <c r="K745" s="31"/>
      <c r="L745" s="44">
        <v>32.6</v>
      </c>
      <c r="M745" s="44"/>
      <c r="N745" s="31"/>
      <c r="O745" s="31"/>
      <c r="P745" s="43">
        <v>1935</v>
      </c>
      <c r="Q745" s="43"/>
      <c r="R745" s="31"/>
      <c r="S745" s="31"/>
      <c r="T745" s="44" t="s">
        <v>933</v>
      </c>
      <c r="U745" s="44"/>
      <c r="V745" s="29" t="s">
        <v>220</v>
      </c>
      <c r="W745" s="31"/>
      <c r="X745" s="43">
        <v>1896.3</v>
      </c>
      <c r="Y745" s="43"/>
      <c r="Z745" s="31"/>
    </row>
    <row r="746" spans="1:26">
      <c r="A746" s="53"/>
      <c r="B746" s="68"/>
      <c r="C746" s="31"/>
      <c r="D746" s="44"/>
      <c r="E746" s="44"/>
      <c r="F746" s="31"/>
      <c r="G746" s="31"/>
      <c r="H746" s="44"/>
      <c r="I746" s="44"/>
      <c r="J746" s="31"/>
      <c r="K746" s="31"/>
      <c r="L746" s="44"/>
      <c r="M746" s="44"/>
      <c r="N746" s="31"/>
      <c r="O746" s="31"/>
      <c r="P746" s="43"/>
      <c r="Q746" s="43"/>
      <c r="R746" s="31"/>
      <c r="S746" s="31"/>
      <c r="T746" s="44"/>
      <c r="U746" s="44"/>
      <c r="V746" s="29"/>
      <c r="W746" s="31"/>
      <c r="X746" s="43"/>
      <c r="Y746" s="43"/>
      <c r="Z746" s="31"/>
    </row>
    <row r="747" spans="1:26" ht="25.5">
      <c r="A747" s="53"/>
      <c r="B747" s="151" t="s">
        <v>937</v>
      </c>
      <c r="C747" s="37"/>
      <c r="D747" s="39" t="s">
        <v>294</v>
      </c>
      <c r="E747" s="39"/>
      <c r="F747" s="37"/>
      <c r="G747" s="37"/>
      <c r="H747" s="39">
        <v>5.3</v>
      </c>
      <c r="I747" s="39"/>
      <c r="J747" s="37"/>
      <c r="K747" s="37"/>
      <c r="L747" s="39" t="s">
        <v>294</v>
      </c>
      <c r="M747" s="39"/>
      <c r="N747" s="37"/>
      <c r="O747" s="37"/>
      <c r="P747" s="39" t="s">
        <v>294</v>
      </c>
      <c r="Q747" s="39"/>
      <c r="R747" s="37"/>
      <c r="S747" s="37"/>
      <c r="T747" s="39" t="s">
        <v>686</v>
      </c>
      <c r="U747" s="39"/>
      <c r="V747" s="35" t="s">
        <v>220</v>
      </c>
      <c r="W747" s="37"/>
      <c r="X747" s="39" t="s">
        <v>294</v>
      </c>
      <c r="Y747" s="39"/>
      <c r="Z747" s="37"/>
    </row>
    <row r="748" spans="1:26">
      <c r="A748" s="53"/>
      <c r="B748" s="151" t="s">
        <v>916</v>
      </c>
      <c r="C748" s="37"/>
      <c r="D748" s="39"/>
      <c r="E748" s="39"/>
      <c r="F748" s="37"/>
      <c r="G748" s="37"/>
      <c r="H748" s="39"/>
      <c r="I748" s="39"/>
      <c r="J748" s="37"/>
      <c r="K748" s="37"/>
      <c r="L748" s="39"/>
      <c r="M748" s="39"/>
      <c r="N748" s="37"/>
      <c r="O748" s="37"/>
      <c r="P748" s="39"/>
      <c r="Q748" s="39"/>
      <c r="R748" s="37"/>
      <c r="S748" s="37"/>
      <c r="T748" s="39"/>
      <c r="U748" s="39"/>
      <c r="V748" s="35"/>
      <c r="W748" s="37"/>
      <c r="X748" s="39"/>
      <c r="Y748" s="39"/>
      <c r="Z748" s="37"/>
    </row>
    <row r="749" spans="1:26">
      <c r="A749" s="53"/>
      <c r="B749" s="68" t="s">
        <v>108</v>
      </c>
      <c r="C749" s="31"/>
      <c r="D749" s="44">
        <v>110.9</v>
      </c>
      <c r="E749" s="44"/>
      <c r="F749" s="31"/>
      <c r="G749" s="31"/>
      <c r="H749" s="44">
        <v>3.4</v>
      </c>
      <c r="I749" s="44"/>
      <c r="J749" s="31"/>
      <c r="K749" s="31"/>
      <c r="L749" s="44">
        <v>63.1</v>
      </c>
      <c r="M749" s="44"/>
      <c r="N749" s="31"/>
      <c r="O749" s="31"/>
      <c r="P749" s="44">
        <v>535.29999999999995</v>
      </c>
      <c r="Q749" s="44"/>
      <c r="R749" s="31"/>
      <c r="S749" s="31"/>
      <c r="T749" s="44" t="s">
        <v>294</v>
      </c>
      <c r="U749" s="44"/>
      <c r="V749" s="31"/>
      <c r="W749" s="31"/>
      <c r="X749" s="44">
        <v>712.7</v>
      </c>
      <c r="Y749" s="44"/>
      <c r="Z749" s="31"/>
    </row>
    <row r="750" spans="1:26" ht="15.75" thickBot="1">
      <c r="A750" s="53"/>
      <c r="B750" s="101"/>
      <c r="C750" s="32"/>
      <c r="D750" s="70"/>
      <c r="E750" s="70"/>
      <c r="F750" s="32"/>
      <c r="G750" s="32"/>
      <c r="H750" s="70"/>
      <c r="I750" s="70"/>
      <c r="J750" s="32"/>
      <c r="K750" s="32"/>
      <c r="L750" s="70"/>
      <c r="M750" s="70"/>
      <c r="N750" s="32"/>
      <c r="O750" s="32"/>
      <c r="P750" s="70"/>
      <c r="Q750" s="70"/>
      <c r="R750" s="32"/>
      <c r="S750" s="32"/>
      <c r="T750" s="70"/>
      <c r="U750" s="70"/>
      <c r="V750" s="32"/>
      <c r="W750" s="32"/>
      <c r="X750" s="70"/>
      <c r="Y750" s="70"/>
      <c r="Z750" s="32"/>
    </row>
    <row r="751" spans="1:26">
      <c r="A751" s="53"/>
      <c r="B751" s="96" t="s">
        <v>109</v>
      </c>
      <c r="C751" s="38"/>
      <c r="D751" s="42">
        <v>11100.8</v>
      </c>
      <c r="E751" s="42"/>
      <c r="F751" s="38"/>
      <c r="G751" s="38"/>
      <c r="H751" s="42">
        <v>1191.4000000000001</v>
      </c>
      <c r="I751" s="42"/>
      <c r="J751" s="38"/>
      <c r="K751" s="38"/>
      <c r="L751" s="42">
        <v>1885.4</v>
      </c>
      <c r="M751" s="42"/>
      <c r="N751" s="38"/>
      <c r="O751" s="38"/>
      <c r="P751" s="42">
        <v>3276.8</v>
      </c>
      <c r="Q751" s="42"/>
      <c r="R751" s="38"/>
      <c r="S751" s="38"/>
      <c r="T751" s="40" t="s">
        <v>938</v>
      </c>
      <c r="U751" s="40"/>
      <c r="V751" s="36" t="s">
        <v>220</v>
      </c>
      <c r="W751" s="38"/>
      <c r="X751" s="42">
        <v>12877.2</v>
      </c>
      <c r="Y751" s="42"/>
      <c r="Z751" s="38"/>
    </row>
    <row r="752" spans="1:26" ht="15.75" thickBot="1">
      <c r="A752" s="53"/>
      <c r="B752" s="71"/>
      <c r="C752" s="46"/>
      <c r="D752" s="72"/>
      <c r="E752" s="72"/>
      <c r="F752" s="46"/>
      <c r="G752" s="46"/>
      <c r="H752" s="72"/>
      <c r="I752" s="72"/>
      <c r="J752" s="46"/>
      <c r="K752" s="46"/>
      <c r="L752" s="72"/>
      <c r="M752" s="72"/>
      <c r="N752" s="46"/>
      <c r="O752" s="46"/>
      <c r="P752" s="72"/>
      <c r="Q752" s="72"/>
      <c r="R752" s="46"/>
      <c r="S752" s="46"/>
      <c r="T752" s="47"/>
      <c r="U752" s="47"/>
      <c r="V752" s="45"/>
      <c r="W752" s="46"/>
      <c r="X752" s="72"/>
      <c r="Y752" s="72"/>
      <c r="Z752" s="46"/>
    </row>
    <row r="753" spans="1:26">
      <c r="A753" s="53"/>
      <c r="B753" s="154" t="s">
        <v>919</v>
      </c>
      <c r="C753" s="34"/>
      <c r="D753" s="34"/>
      <c r="E753" s="34"/>
      <c r="F753" s="34"/>
      <c r="G753" s="34"/>
      <c r="H753" s="34"/>
      <c r="I753" s="34"/>
      <c r="J753" s="34"/>
      <c r="K753" s="34"/>
      <c r="L753" s="34"/>
      <c r="M753" s="34"/>
      <c r="N753" s="34"/>
      <c r="O753" s="34"/>
      <c r="P753" s="34"/>
      <c r="Q753" s="34"/>
      <c r="R753" s="34"/>
      <c r="S753" s="34"/>
      <c r="T753" s="34"/>
      <c r="U753" s="34"/>
      <c r="V753" s="34"/>
      <c r="W753" s="34"/>
      <c r="X753" s="34"/>
      <c r="Y753" s="34"/>
      <c r="Z753" s="34"/>
    </row>
    <row r="754" spans="1:26">
      <c r="A754" s="53"/>
      <c r="B754" s="154" t="s">
        <v>920</v>
      </c>
      <c r="C754" s="31"/>
      <c r="D754" s="104"/>
      <c r="E754" s="104"/>
      <c r="F754" s="104"/>
      <c r="G754" s="104"/>
      <c r="H754" s="104"/>
      <c r="I754" s="104"/>
      <c r="J754" s="104"/>
      <c r="K754" s="104"/>
      <c r="L754" s="104"/>
      <c r="M754" s="104"/>
      <c r="N754" s="104"/>
      <c r="O754" s="104"/>
      <c r="P754" s="104"/>
      <c r="Q754" s="104"/>
      <c r="R754" s="104"/>
      <c r="S754" s="104"/>
      <c r="T754" s="104"/>
      <c r="U754" s="104"/>
      <c r="V754" s="104"/>
      <c r="W754" s="104"/>
      <c r="X754" s="104"/>
      <c r="Y754" s="104"/>
      <c r="Z754" s="104"/>
    </row>
    <row r="755" spans="1:26">
      <c r="A755" s="53"/>
      <c r="B755" s="138" t="s">
        <v>742</v>
      </c>
      <c r="C755" s="20"/>
      <c r="D755" s="37"/>
      <c r="E755" s="37"/>
      <c r="F755" s="37"/>
      <c r="G755" s="20"/>
      <c r="H755" s="37"/>
      <c r="I755" s="37"/>
      <c r="J755" s="37"/>
      <c r="K755" s="20"/>
      <c r="L755" s="37"/>
      <c r="M755" s="37"/>
      <c r="N755" s="37"/>
      <c r="O755" s="20"/>
      <c r="P755" s="37"/>
      <c r="Q755" s="37"/>
      <c r="R755" s="37"/>
      <c r="S755" s="20"/>
      <c r="T755" s="37"/>
      <c r="U755" s="37"/>
      <c r="V755" s="37"/>
      <c r="W755" s="20"/>
      <c r="X755" s="37"/>
      <c r="Y755" s="37"/>
      <c r="Z755" s="37"/>
    </row>
    <row r="756" spans="1:26">
      <c r="A756" s="53"/>
      <c r="B756" s="92" t="s">
        <v>743</v>
      </c>
      <c r="C756" s="31"/>
      <c r="D756" s="44">
        <v>0.1</v>
      </c>
      <c r="E756" s="44"/>
      <c r="F756" s="31"/>
      <c r="G756" s="31"/>
      <c r="H756" s="44" t="s">
        <v>294</v>
      </c>
      <c r="I756" s="44"/>
      <c r="J756" s="31"/>
      <c r="K756" s="31"/>
      <c r="L756" s="44" t="s">
        <v>294</v>
      </c>
      <c r="M756" s="44"/>
      <c r="N756" s="31"/>
      <c r="O756" s="31"/>
      <c r="P756" s="44">
        <v>70.3</v>
      </c>
      <c r="Q756" s="44"/>
      <c r="R756" s="31"/>
      <c r="S756" s="31"/>
      <c r="T756" s="44" t="s">
        <v>921</v>
      </c>
      <c r="U756" s="44"/>
      <c r="V756" s="29" t="s">
        <v>220</v>
      </c>
      <c r="W756" s="31"/>
      <c r="X756" s="44">
        <v>0.1</v>
      </c>
      <c r="Y756" s="44"/>
      <c r="Z756" s="31"/>
    </row>
    <row r="757" spans="1:26">
      <c r="A757" s="53"/>
      <c r="B757" s="92"/>
      <c r="C757" s="31"/>
      <c r="D757" s="44"/>
      <c r="E757" s="44"/>
      <c r="F757" s="31"/>
      <c r="G757" s="31"/>
      <c r="H757" s="44"/>
      <c r="I757" s="44"/>
      <c r="J757" s="31"/>
      <c r="K757" s="31"/>
      <c r="L757" s="44"/>
      <c r="M757" s="44"/>
      <c r="N757" s="31"/>
      <c r="O757" s="31"/>
      <c r="P757" s="44"/>
      <c r="Q757" s="44"/>
      <c r="R757" s="31"/>
      <c r="S757" s="31"/>
      <c r="T757" s="44"/>
      <c r="U757" s="44"/>
      <c r="V757" s="29"/>
      <c r="W757" s="31"/>
      <c r="X757" s="44"/>
      <c r="Y757" s="44"/>
      <c r="Z757" s="31"/>
    </row>
    <row r="758" spans="1:26">
      <c r="A758" s="53"/>
      <c r="B758" s="91" t="s">
        <v>114</v>
      </c>
      <c r="C758" s="37"/>
      <c r="D758" s="41">
        <v>1098.3</v>
      </c>
      <c r="E758" s="41"/>
      <c r="F758" s="37"/>
      <c r="G758" s="37"/>
      <c r="H758" s="39">
        <v>842</v>
      </c>
      <c r="I758" s="39"/>
      <c r="J758" s="37"/>
      <c r="K758" s="37"/>
      <c r="L758" s="39" t="s">
        <v>294</v>
      </c>
      <c r="M758" s="39"/>
      <c r="N758" s="37"/>
      <c r="O758" s="37"/>
      <c r="P758" s="41">
        <v>6918.5</v>
      </c>
      <c r="Q758" s="41"/>
      <c r="R758" s="37"/>
      <c r="S758" s="37"/>
      <c r="T758" s="39" t="s">
        <v>922</v>
      </c>
      <c r="U758" s="39"/>
      <c r="V758" s="35" t="s">
        <v>220</v>
      </c>
      <c r="W758" s="37"/>
      <c r="X758" s="41">
        <v>1098.3</v>
      </c>
      <c r="Y758" s="41"/>
      <c r="Z758" s="37"/>
    </row>
    <row r="759" spans="1:26">
      <c r="A759" s="53"/>
      <c r="B759" s="91"/>
      <c r="C759" s="37"/>
      <c r="D759" s="41"/>
      <c r="E759" s="41"/>
      <c r="F759" s="37"/>
      <c r="G759" s="37"/>
      <c r="H759" s="39"/>
      <c r="I759" s="39"/>
      <c r="J759" s="37"/>
      <c r="K759" s="37"/>
      <c r="L759" s="39"/>
      <c r="M759" s="39"/>
      <c r="N759" s="37"/>
      <c r="O759" s="37"/>
      <c r="P759" s="41"/>
      <c r="Q759" s="41"/>
      <c r="R759" s="37"/>
      <c r="S759" s="37"/>
      <c r="T759" s="39"/>
      <c r="U759" s="39"/>
      <c r="V759" s="35"/>
      <c r="W759" s="37"/>
      <c r="X759" s="41"/>
      <c r="Y759" s="41"/>
      <c r="Z759" s="37"/>
    </row>
    <row r="760" spans="1:26">
      <c r="A760" s="53"/>
      <c r="B760" s="92" t="s">
        <v>115</v>
      </c>
      <c r="C760" s="31"/>
      <c r="D760" s="44">
        <v>6.4</v>
      </c>
      <c r="E760" s="44"/>
      <c r="F760" s="31"/>
      <c r="G760" s="31"/>
      <c r="H760" s="44" t="s">
        <v>294</v>
      </c>
      <c r="I760" s="44"/>
      <c r="J760" s="31"/>
      <c r="K760" s="31"/>
      <c r="L760" s="44" t="s">
        <v>294</v>
      </c>
      <c r="M760" s="44"/>
      <c r="N760" s="31"/>
      <c r="O760" s="31"/>
      <c r="P760" s="44">
        <v>50.8</v>
      </c>
      <c r="Q760" s="44"/>
      <c r="R760" s="31"/>
      <c r="S760" s="31"/>
      <c r="T760" s="44" t="s">
        <v>939</v>
      </c>
      <c r="U760" s="44"/>
      <c r="V760" s="29" t="s">
        <v>220</v>
      </c>
      <c r="W760" s="31"/>
      <c r="X760" s="44">
        <v>6.4</v>
      </c>
      <c r="Y760" s="44"/>
      <c r="Z760" s="31"/>
    </row>
    <row r="761" spans="1:26">
      <c r="A761" s="53"/>
      <c r="B761" s="92"/>
      <c r="C761" s="31"/>
      <c r="D761" s="44"/>
      <c r="E761" s="44"/>
      <c r="F761" s="31"/>
      <c r="G761" s="31"/>
      <c r="H761" s="44"/>
      <c r="I761" s="44"/>
      <c r="J761" s="31"/>
      <c r="K761" s="31"/>
      <c r="L761" s="44"/>
      <c r="M761" s="44"/>
      <c r="N761" s="31"/>
      <c r="O761" s="31"/>
      <c r="P761" s="44"/>
      <c r="Q761" s="44"/>
      <c r="R761" s="31"/>
      <c r="S761" s="31"/>
      <c r="T761" s="44"/>
      <c r="U761" s="44"/>
      <c r="V761" s="29"/>
      <c r="W761" s="31"/>
      <c r="X761" s="44"/>
      <c r="Y761" s="44"/>
      <c r="Z761" s="31"/>
    </row>
    <row r="762" spans="1:26">
      <c r="A762" s="53"/>
      <c r="B762" s="91" t="s">
        <v>924</v>
      </c>
      <c r="C762" s="37"/>
      <c r="D762" s="39" t="s">
        <v>294</v>
      </c>
      <c r="E762" s="39"/>
      <c r="F762" s="37"/>
      <c r="G762" s="37"/>
      <c r="H762" s="39" t="s">
        <v>940</v>
      </c>
      <c r="I762" s="39"/>
      <c r="J762" s="35" t="s">
        <v>220</v>
      </c>
      <c r="K762" s="37"/>
      <c r="L762" s="39" t="s">
        <v>941</v>
      </c>
      <c r="M762" s="39"/>
      <c r="N762" s="35" t="s">
        <v>220</v>
      </c>
      <c r="O762" s="37"/>
      <c r="P762" s="41">
        <v>4000.7</v>
      </c>
      <c r="Q762" s="41"/>
      <c r="R762" s="37"/>
      <c r="S762" s="37"/>
      <c r="T762" s="39" t="s">
        <v>942</v>
      </c>
      <c r="U762" s="39"/>
      <c r="V762" s="35" t="s">
        <v>220</v>
      </c>
      <c r="W762" s="37"/>
      <c r="X762" s="39" t="s">
        <v>294</v>
      </c>
      <c r="Y762" s="39"/>
      <c r="Z762" s="37"/>
    </row>
    <row r="763" spans="1:26" ht="15.75" thickBot="1">
      <c r="A763" s="53"/>
      <c r="B763" s="91"/>
      <c r="C763" s="37"/>
      <c r="D763" s="47"/>
      <c r="E763" s="47"/>
      <c r="F763" s="46"/>
      <c r="G763" s="37"/>
      <c r="H763" s="47"/>
      <c r="I763" s="47"/>
      <c r="J763" s="45"/>
      <c r="K763" s="37"/>
      <c r="L763" s="47"/>
      <c r="M763" s="47"/>
      <c r="N763" s="45"/>
      <c r="O763" s="37"/>
      <c r="P763" s="72"/>
      <c r="Q763" s="72"/>
      <c r="R763" s="46"/>
      <c r="S763" s="37"/>
      <c r="T763" s="47"/>
      <c r="U763" s="47"/>
      <c r="V763" s="45"/>
      <c r="W763" s="37"/>
      <c r="X763" s="47"/>
      <c r="Y763" s="47"/>
      <c r="Z763" s="46"/>
    </row>
    <row r="764" spans="1:26">
      <c r="A764" s="53"/>
      <c r="B764" s="93" t="s">
        <v>748</v>
      </c>
      <c r="C764" s="31"/>
      <c r="D764" s="108">
        <v>1104.8</v>
      </c>
      <c r="E764" s="108"/>
      <c r="F764" s="34"/>
      <c r="G764" s="31"/>
      <c r="H764" s="90">
        <v>779</v>
      </c>
      <c r="I764" s="90"/>
      <c r="J764" s="34"/>
      <c r="K764" s="31"/>
      <c r="L764" s="90" t="s">
        <v>941</v>
      </c>
      <c r="M764" s="90"/>
      <c r="N764" s="89" t="s">
        <v>220</v>
      </c>
      <c r="O764" s="31"/>
      <c r="P764" s="108">
        <v>11040.3</v>
      </c>
      <c r="Q764" s="108"/>
      <c r="R764" s="34"/>
      <c r="S764" s="31"/>
      <c r="T764" s="90" t="s">
        <v>943</v>
      </c>
      <c r="U764" s="90"/>
      <c r="V764" s="89" t="s">
        <v>220</v>
      </c>
      <c r="W764" s="31"/>
      <c r="X764" s="108">
        <v>1104.8</v>
      </c>
      <c r="Y764" s="108"/>
      <c r="Z764" s="34"/>
    </row>
    <row r="765" spans="1:26" ht="15.75" thickBot="1">
      <c r="A765" s="53"/>
      <c r="B765" s="146"/>
      <c r="C765" s="32"/>
      <c r="D765" s="109"/>
      <c r="E765" s="109"/>
      <c r="F765" s="32"/>
      <c r="G765" s="32"/>
      <c r="H765" s="70"/>
      <c r="I765" s="70"/>
      <c r="J765" s="32"/>
      <c r="K765" s="32"/>
      <c r="L765" s="70"/>
      <c r="M765" s="70"/>
      <c r="N765" s="30"/>
      <c r="O765" s="32"/>
      <c r="P765" s="109"/>
      <c r="Q765" s="109"/>
      <c r="R765" s="32"/>
      <c r="S765" s="32"/>
      <c r="T765" s="70"/>
      <c r="U765" s="70"/>
      <c r="V765" s="30"/>
      <c r="W765" s="32"/>
      <c r="X765" s="109"/>
      <c r="Y765" s="109"/>
      <c r="Z765" s="32"/>
    </row>
    <row r="766" spans="1:26">
      <c r="A766" s="53"/>
      <c r="B766" s="147" t="s">
        <v>750</v>
      </c>
      <c r="C766" s="38"/>
      <c r="D766" s="36" t="s">
        <v>218</v>
      </c>
      <c r="E766" s="42">
        <v>12205.6</v>
      </c>
      <c r="F766" s="38"/>
      <c r="G766" s="38"/>
      <c r="H766" s="36" t="s">
        <v>218</v>
      </c>
      <c r="I766" s="42">
        <v>1970.4</v>
      </c>
      <c r="J766" s="38"/>
      <c r="K766" s="38"/>
      <c r="L766" s="36" t="s">
        <v>218</v>
      </c>
      <c r="M766" s="42">
        <v>1877.9</v>
      </c>
      <c r="N766" s="38"/>
      <c r="O766" s="38"/>
      <c r="P766" s="36" t="s">
        <v>218</v>
      </c>
      <c r="Q766" s="42">
        <v>14317.1</v>
      </c>
      <c r="R766" s="38"/>
      <c r="S766" s="38"/>
      <c r="T766" s="36" t="s">
        <v>218</v>
      </c>
      <c r="U766" s="40" t="s">
        <v>934</v>
      </c>
      <c r="V766" s="36" t="s">
        <v>220</v>
      </c>
      <c r="W766" s="38"/>
      <c r="X766" s="36" t="s">
        <v>218</v>
      </c>
      <c r="Y766" s="42">
        <v>13982</v>
      </c>
      <c r="Z766" s="38"/>
    </row>
    <row r="767" spans="1:26" ht="15.75" thickBot="1">
      <c r="A767" s="53"/>
      <c r="B767" s="148"/>
      <c r="C767" s="46"/>
      <c r="D767" s="45"/>
      <c r="E767" s="72"/>
      <c r="F767" s="46"/>
      <c r="G767" s="46"/>
      <c r="H767" s="45"/>
      <c r="I767" s="72"/>
      <c r="J767" s="46"/>
      <c r="K767" s="46"/>
      <c r="L767" s="45"/>
      <c r="M767" s="72"/>
      <c r="N767" s="46"/>
      <c r="O767" s="46"/>
      <c r="P767" s="45"/>
      <c r="Q767" s="72"/>
      <c r="R767" s="46"/>
      <c r="S767" s="46"/>
      <c r="T767" s="45"/>
      <c r="U767" s="47"/>
      <c r="V767" s="45"/>
      <c r="W767" s="46"/>
      <c r="X767" s="45"/>
      <c r="Y767" s="72"/>
      <c r="Z767" s="46"/>
    </row>
    <row r="768" spans="1:26" ht="15" customHeight="1">
      <c r="A768" s="53" t="s">
        <v>1027</v>
      </c>
      <c r="B768" s="57" t="s">
        <v>6</v>
      </c>
      <c r="C768" s="57"/>
      <c r="D768" s="57"/>
      <c r="E768" s="57"/>
      <c r="F768" s="57"/>
      <c r="G768" s="57"/>
      <c r="H768" s="57"/>
      <c r="I768" s="57"/>
      <c r="J768" s="57"/>
      <c r="K768" s="57"/>
      <c r="L768" s="57"/>
      <c r="M768" s="57"/>
      <c r="N768" s="57"/>
      <c r="O768" s="57"/>
      <c r="P768" s="57"/>
      <c r="Q768" s="57"/>
      <c r="R768" s="57"/>
      <c r="S768" s="57"/>
      <c r="T768" s="57"/>
      <c r="U768" s="57"/>
      <c r="V768" s="57"/>
      <c r="W768" s="57"/>
      <c r="X768" s="57"/>
      <c r="Y768" s="57"/>
      <c r="Z768" s="57"/>
    </row>
    <row r="769" spans="1:22">
      <c r="A769" s="53"/>
      <c r="B769" s="26"/>
      <c r="C769" s="26"/>
      <c r="D769" s="26"/>
      <c r="E769" s="26"/>
      <c r="F769" s="26"/>
      <c r="G769" s="26"/>
      <c r="H769" s="26"/>
      <c r="I769" s="26"/>
      <c r="J769" s="26"/>
      <c r="K769" s="26"/>
      <c r="L769" s="26"/>
      <c r="M769" s="26"/>
      <c r="N769" s="26"/>
      <c r="O769" s="26"/>
      <c r="P769" s="26"/>
      <c r="Q769" s="26"/>
      <c r="R769" s="26"/>
      <c r="S769" s="26"/>
      <c r="T769" s="26"/>
      <c r="U769" s="26"/>
      <c r="V769" s="26"/>
    </row>
    <row r="770" spans="1:22">
      <c r="A770" s="53"/>
      <c r="B770" s="12"/>
      <c r="C770" s="12"/>
      <c r="D770" s="12"/>
      <c r="E770" s="12"/>
      <c r="F770" s="12"/>
      <c r="G770" s="12"/>
      <c r="H770" s="12"/>
      <c r="I770" s="12"/>
      <c r="J770" s="12"/>
      <c r="K770" s="12"/>
      <c r="L770" s="12"/>
      <c r="M770" s="12"/>
      <c r="N770" s="12"/>
      <c r="O770" s="12"/>
      <c r="P770" s="12"/>
      <c r="Q770" s="12"/>
      <c r="R770" s="12"/>
      <c r="S770" s="12"/>
      <c r="T770" s="12"/>
      <c r="U770" s="12"/>
      <c r="V770" s="12"/>
    </row>
    <row r="771" spans="1:22">
      <c r="A771" s="53"/>
      <c r="B771" s="79"/>
      <c r="C771" s="13"/>
      <c r="D771" s="126" t="s">
        <v>764</v>
      </c>
      <c r="E771" s="126"/>
      <c r="F771" s="126"/>
      <c r="G771" s="126"/>
      <c r="H771" s="126"/>
      <c r="I771" s="126"/>
      <c r="J771" s="126"/>
      <c r="K771" s="126"/>
      <c r="L771" s="126"/>
      <c r="M771" s="126"/>
      <c r="N771" s="126"/>
      <c r="O771" s="126"/>
      <c r="P771" s="126"/>
      <c r="Q771" s="126"/>
      <c r="R771" s="126"/>
      <c r="S771" s="126"/>
      <c r="T771" s="126"/>
      <c r="U771" s="126"/>
      <c r="V771" s="126"/>
    </row>
    <row r="772" spans="1:22">
      <c r="A772" s="53"/>
      <c r="B772" s="31"/>
      <c r="C772" s="31"/>
      <c r="D772" s="126" t="s">
        <v>211</v>
      </c>
      <c r="E772" s="126"/>
      <c r="F772" s="126"/>
      <c r="G772" s="126"/>
      <c r="H772" s="126"/>
      <c r="I772" s="126"/>
      <c r="J772" s="126"/>
      <c r="K772" s="126"/>
      <c r="L772" s="126"/>
      <c r="M772" s="126"/>
      <c r="N772" s="126"/>
      <c r="O772" s="126"/>
      <c r="P772" s="126"/>
      <c r="Q772" s="126"/>
      <c r="R772" s="126"/>
      <c r="S772" s="126"/>
      <c r="T772" s="126"/>
      <c r="U772" s="126"/>
      <c r="V772" s="126"/>
    </row>
    <row r="773" spans="1:22" ht="15.75" thickBot="1">
      <c r="A773" s="53"/>
      <c r="B773" s="31"/>
      <c r="C773" s="31"/>
      <c r="D773" s="127">
        <v>41547</v>
      </c>
      <c r="E773" s="127"/>
      <c r="F773" s="127"/>
      <c r="G773" s="127"/>
      <c r="H773" s="127"/>
      <c r="I773" s="127"/>
      <c r="J773" s="127"/>
      <c r="K773" s="127"/>
      <c r="L773" s="127"/>
      <c r="M773" s="127"/>
      <c r="N773" s="127"/>
      <c r="O773" s="127"/>
      <c r="P773" s="127"/>
      <c r="Q773" s="127"/>
      <c r="R773" s="127"/>
      <c r="S773" s="127"/>
      <c r="T773" s="127"/>
      <c r="U773" s="127"/>
      <c r="V773" s="127"/>
    </row>
    <row r="774" spans="1:22">
      <c r="A774" s="53"/>
      <c r="B774" s="128" t="s">
        <v>251</v>
      </c>
      <c r="C774" s="31"/>
      <c r="D774" s="130" t="s">
        <v>646</v>
      </c>
      <c r="E774" s="130"/>
      <c r="F774" s="130"/>
      <c r="G774" s="34"/>
      <c r="H774" s="130" t="s">
        <v>647</v>
      </c>
      <c r="I774" s="130"/>
      <c r="J774" s="130"/>
      <c r="K774" s="34"/>
      <c r="L774" s="130" t="s">
        <v>648</v>
      </c>
      <c r="M774" s="130"/>
      <c r="N774" s="130"/>
      <c r="O774" s="34"/>
      <c r="P774" s="130" t="s">
        <v>649</v>
      </c>
      <c r="Q774" s="130"/>
      <c r="R774" s="130"/>
      <c r="S774" s="34"/>
      <c r="T774" s="130" t="s">
        <v>650</v>
      </c>
      <c r="U774" s="130"/>
      <c r="V774" s="130"/>
    </row>
    <row r="775" spans="1:22" ht="15.75" thickBot="1">
      <c r="A775" s="53"/>
      <c r="B775" s="129"/>
      <c r="C775" s="32"/>
      <c r="D775" s="131"/>
      <c r="E775" s="131"/>
      <c r="F775" s="131"/>
      <c r="G775" s="32"/>
      <c r="H775" s="131"/>
      <c r="I775" s="131"/>
      <c r="J775" s="131"/>
      <c r="K775" s="32"/>
      <c r="L775" s="131" t="s">
        <v>647</v>
      </c>
      <c r="M775" s="131"/>
      <c r="N775" s="131"/>
      <c r="O775" s="32"/>
      <c r="P775" s="131"/>
      <c r="Q775" s="131"/>
      <c r="R775" s="131"/>
      <c r="S775" s="32"/>
      <c r="T775" s="131"/>
      <c r="U775" s="131"/>
      <c r="V775" s="131"/>
    </row>
    <row r="776" spans="1:22">
      <c r="A776" s="53"/>
      <c r="B776" s="119" t="s">
        <v>127</v>
      </c>
      <c r="C776" s="13"/>
      <c r="D776" s="34"/>
      <c r="E776" s="34"/>
      <c r="F776" s="34"/>
      <c r="G776" s="13"/>
      <c r="H776" s="34"/>
      <c r="I776" s="34"/>
      <c r="J776" s="34"/>
      <c r="K776" s="13"/>
      <c r="L776" s="34"/>
      <c r="M776" s="34"/>
      <c r="N776" s="34"/>
      <c r="O776" s="13"/>
      <c r="P776" s="34"/>
      <c r="Q776" s="34"/>
      <c r="R776" s="34"/>
      <c r="S776" s="13"/>
      <c r="T776" s="34"/>
      <c r="U776" s="34"/>
      <c r="V776" s="34"/>
    </row>
    <row r="777" spans="1:22">
      <c r="A777" s="53"/>
      <c r="B777" s="69" t="s">
        <v>55</v>
      </c>
      <c r="C777" s="37"/>
      <c r="D777" s="35" t="s">
        <v>218</v>
      </c>
      <c r="E777" s="39">
        <v>122.6</v>
      </c>
      <c r="F777" s="37"/>
      <c r="G777" s="37"/>
      <c r="H777" s="35" t="s">
        <v>218</v>
      </c>
      <c r="I777" s="39">
        <v>223</v>
      </c>
      <c r="J777" s="37"/>
      <c r="K777" s="37"/>
      <c r="L777" s="35" t="s">
        <v>218</v>
      </c>
      <c r="M777" s="39">
        <v>159.6</v>
      </c>
      <c r="N777" s="37"/>
      <c r="O777" s="37"/>
      <c r="P777" s="35" t="s">
        <v>218</v>
      </c>
      <c r="Q777" s="39" t="s">
        <v>696</v>
      </c>
      <c r="R777" s="35" t="s">
        <v>220</v>
      </c>
      <c r="S777" s="37"/>
      <c r="T777" s="35" t="s">
        <v>218</v>
      </c>
      <c r="U777" s="39">
        <v>122.6</v>
      </c>
      <c r="V777" s="37"/>
    </row>
    <row r="778" spans="1:22">
      <c r="A778" s="53"/>
      <c r="B778" s="69"/>
      <c r="C778" s="37"/>
      <c r="D778" s="35"/>
      <c r="E778" s="39"/>
      <c r="F778" s="37"/>
      <c r="G778" s="37"/>
      <c r="H778" s="35"/>
      <c r="I778" s="39"/>
      <c r="J778" s="37"/>
      <c r="K778" s="37"/>
      <c r="L778" s="35"/>
      <c r="M778" s="39"/>
      <c r="N778" s="37"/>
      <c r="O778" s="37"/>
      <c r="P778" s="35"/>
      <c r="Q778" s="39"/>
      <c r="R778" s="35"/>
      <c r="S778" s="37"/>
      <c r="T778" s="35"/>
      <c r="U778" s="39"/>
      <c r="V778" s="37"/>
    </row>
    <row r="779" spans="1:22" ht="25.5">
      <c r="A779" s="53"/>
      <c r="B779" s="102" t="s">
        <v>765</v>
      </c>
      <c r="C779" s="31"/>
      <c r="D779" s="31"/>
      <c r="E779" s="31"/>
      <c r="F779" s="31"/>
      <c r="G779" s="31"/>
      <c r="H779" s="31"/>
      <c r="I779" s="31"/>
      <c r="J779" s="31"/>
      <c r="K779" s="31"/>
      <c r="L779" s="31"/>
      <c r="M779" s="31"/>
      <c r="N779" s="31"/>
      <c r="O779" s="31"/>
      <c r="P779" s="31"/>
      <c r="Q779" s="31"/>
      <c r="R779" s="31"/>
      <c r="S779" s="31"/>
      <c r="T779" s="31"/>
      <c r="U779" s="31"/>
      <c r="V779" s="31"/>
    </row>
    <row r="780" spans="1:22">
      <c r="A780" s="53"/>
      <c r="B780" s="102" t="s">
        <v>766</v>
      </c>
      <c r="C780" s="31"/>
      <c r="D780" s="31"/>
      <c r="E780" s="31"/>
      <c r="F780" s="31"/>
      <c r="G780" s="31"/>
      <c r="H780" s="31"/>
      <c r="I780" s="31"/>
      <c r="J780" s="31"/>
      <c r="K780" s="31"/>
      <c r="L780" s="31"/>
      <c r="M780" s="31"/>
      <c r="N780" s="31"/>
      <c r="O780" s="31"/>
      <c r="P780" s="31"/>
      <c r="Q780" s="31"/>
      <c r="R780" s="31"/>
      <c r="S780" s="31"/>
      <c r="T780" s="31"/>
      <c r="U780" s="31"/>
      <c r="V780" s="31"/>
    </row>
    <row r="781" spans="1:22">
      <c r="A781" s="53"/>
      <c r="B781" s="91" t="s">
        <v>43</v>
      </c>
      <c r="C781" s="37"/>
      <c r="D781" s="39" t="s">
        <v>294</v>
      </c>
      <c r="E781" s="39"/>
      <c r="F781" s="37"/>
      <c r="G781" s="37"/>
      <c r="H781" s="39">
        <v>237.3</v>
      </c>
      <c r="I781" s="39"/>
      <c r="J781" s="37"/>
      <c r="K781" s="37"/>
      <c r="L781" s="39">
        <v>763</v>
      </c>
      <c r="M781" s="39"/>
      <c r="N781" s="37"/>
      <c r="O781" s="37"/>
      <c r="P781" s="39" t="s">
        <v>294</v>
      </c>
      <c r="Q781" s="39"/>
      <c r="R781" s="37"/>
      <c r="S781" s="37"/>
      <c r="T781" s="41">
        <v>1000.3</v>
      </c>
      <c r="U781" s="41"/>
      <c r="V781" s="37"/>
    </row>
    <row r="782" spans="1:22">
      <c r="A782" s="53"/>
      <c r="B782" s="91"/>
      <c r="C782" s="37"/>
      <c r="D782" s="39"/>
      <c r="E782" s="39"/>
      <c r="F782" s="37"/>
      <c r="G782" s="37"/>
      <c r="H782" s="39"/>
      <c r="I782" s="39"/>
      <c r="J782" s="37"/>
      <c r="K782" s="37"/>
      <c r="L782" s="39"/>
      <c r="M782" s="39"/>
      <c r="N782" s="37"/>
      <c r="O782" s="37"/>
      <c r="P782" s="39"/>
      <c r="Q782" s="39"/>
      <c r="R782" s="37"/>
      <c r="S782" s="37"/>
      <c r="T782" s="41"/>
      <c r="U782" s="41"/>
      <c r="V782" s="37"/>
    </row>
    <row r="783" spans="1:22">
      <c r="A783" s="53"/>
      <c r="B783" s="92" t="s">
        <v>129</v>
      </c>
      <c r="C783" s="31"/>
      <c r="D783" s="44" t="s">
        <v>294</v>
      </c>
      <c r="E783" s="44"/>
      <c r="F783" s="31"/>
      <c r="G783" s="31"/>
      <c r="H783" s="44">
        <v>8.1999999999999993</v>
      </c>
      <c r="I783" s="44"/>
      <c r="J783" s="31"/>
      <c r="K783" s="31"/>
      <c r="L783" s="44">
        <v>41.6</v>
      </c>
      <c r="M783" s="44"/>
      <c r="N783" s="31"/>
      <c r="O783" s="31"/>
      <c r="P783" s="44" t="s">
        <v>294</v>
      </c>
      <c r="Q783" s="44"/>
      <c r="R783" s="31"/>
      <c r="S783" s="31"/>
      <c r="T783" s="44">
        <v>49.8</v>
      </c>
      <c r="U783" s="44"/>
      <c r="V783" s="31"/>
    </row>
    <row r="784" spans="1:22">
      <c r="A784" s="53"/>
      <c r="B784" s="92"/>
      <c r="C784" s="31"/>
      <c r="D784" s="44"/>
      <c r="E784" s="44"/>
      <c r="F784" s="31"/>
      <c r="G784" s="31"/>
      <c r="H784" s="44"/>
      <c r="I784" s="44"/>
      <c r="J784" s="31"/>
      <c r="K784" s="31"/>
      <c r="L784" s="44"/>
      <c r="M784" s="44"/>
      <c r="N784" s="31"/>
      <c r="O784" s="31"/>
      <c r="P784" s="44"/>
      <c r="Q784" s="44"/>
      <c r="R784" s="31"/>
      <c r="S784" s="31"/>
      <c r="T784" s="44"/>
      <c r="U784" s="44"/>
      <c r="V784" s="31"/>
    </row>
    <row r="785" spans="1:22">
      <c r="A785" s="53"/>
      <c r="B785" s="91" t="s">
        <v>767</v>
      </c>
      <c r="C785" s="37"/>
      <c r="D785" s="39" t="s">
        <v>768</v>
      </c>
      <c r="E785" s="39"/>
      <c r="F785" s="35" t="s">
        <v>220</v>
      </c>
      <c r="G785" s="37"/>
      <c r="H785" s="39" t="s">
        <v>769</v>
      </c>
      <c r="I785" s="39"/>
      <c r="J785" s="35" t="s">
        <v>220</v>
      </c>
      <c r="K785" s="37"/>
      <c r="L785" s="39" t="s">
        <v>484</v>
      </c>
      <c r="M785" s="39"/>
      <c r="N785" s="35" t="s">
        <v>220</v>
      </c>
      <c r="O785" s="37"/>
      <c r="P785" s="39">
        <v>382.6</v>
      </c>
      <c r="Q785" s="39"/>
      <c r="R785" s="37"/>
      <c r="S785" s="37"/>
      <c r="T785" s="39" t="s">
        <v>294</v>
      </c>
      <c r="U785" s="39"/>
      <c r="V785" s="37"/>
    </row>
    <row r="786" spans="1:22">
      <c r="A786" s="53"/>
      <c r="B786" s="91"/>
      <c r="C786" s="37"/>
      <c r="D786" s="39"/>
      <c r="E786" s="39"/>
      <c r="F786" s="35"/>
      <c r="G786" s="37"/>
      <c r="H786" s="39"/>
      <c r="I786" s="39"/>
      <c r="J786" s="35"/>
      <c r="K786" s="37"/>
      <c r="L786" s="39"/>
      <c r="M786" s="39"/>
      <c r="N786" s="35"/>
      <c r="O786" s="37"/>
      <c r="P786" s="39"/>
      <c r="Q786" s="39"/>
      <c r="R786" s="37"/>
      <c r="S786" s="37"/>
      <c r="T786" s="39"/>
      <c r="U786" s="39"/>
      <c r="V786" s="37"/>
    </row>
    <row r="787" spans="1:22">
      <c r="A787" s="53"/>
      <c r="B787" s="92" t="s">
        <v>130</v>
      </c>
      <c r="C787" s="31"/>
      <c r="D787" s="44" t="s">
        <v>294</v>
      </c>
      <c r="E787" s="44"/>
      <c r="F787" s="31"/>
      <c r="G787" s="31"/>
      <c r="H787" s="44">
        <v>5.3</v>
      </c>
      <c r="I787" s="44"/>
      <c r="J787" s="31"/>
      <c r="K787" s="31"/>
      <c r="L787" s="44">
        <v>28.7</v>
      </c>
      <c r="M787" s="44"/>
      <c r="N787" s="31"/>
      <c r="O787" s="31"/>
      <c r="P787" s="44" t="s">
        <v>294</v>
      </c>
      <c r="Q787" s="44"/>
      <c r="R787" s="31"/>
      <c r="S787" s="31"/>
      <c r="T787" s="44">
        <v>34</v>
      </c>
      <c r="U787" s="44"/>
      <c r="V787" s="31"/>
    </row>
    <row r="788" spans="1:22">
      <c r="A788" s="53"/>
      <c r="B788" s="92"/>
      <c r="C788" s="31"/>
      <c r="D788" s="44"/>
      <c r="E788" s="44"/>
      <c r="F788" s="31"/>
      <c r="G788" s="31"/>
      <c r="H788" s="44"/>
      <c r="I788" s="44"/>
      <c r="J788" s="31"/>
      <c r="K788" s="31"/>
      <c r="L788" s="44"/>
      <c r="M788" s="44"/>
      <c r="N788" s="31"/>
      <c r="O788" s="31"/>
      <c r="P788" s="44"/>
      <c r="Q788" s="44"/>
      <c r="R788" s="31"/>
      <c r="S788" s="31"/>
      <c r="T788" s="44"/>
      <c r="U788" s="44"/>
      <c r="V788" s="31"/>
    </row>
    <row r="789" spans="1:22">
      <c r="A789" s="53"/>
      <c r="B789" s="91" t="s">
        <v>88</v>
      </c>
      <c r="C789" s="37"/>
      <c r="D789" s="39">
        <v>39.6</v>
      </c>
      <c r="E789" s="39"/>
      <c r="F789" s="37"/>
      <c r="G789" s="37"/>
      <c r="H789" s="39">
        <v>2</v>
      </c>
      <c r="I789" s="39"/>
      <c r="J789" s="37"/>
      <c r="K789" s="37"/>
      <c r="L789" s="39">
        <v>18</v>
      </c>
      <c r="M789" s="39"/>
      <c r="N789" s="37"/>
      <c r="O789" s="37"/>
      <c r="P789" s="39" t="s">
        <v>294</v>
      </c>
      <c r="Q789" s="39"/>
      <c r="R789" s="37"/>
      <c r="S789" s="37"/>
      <c r="T789" s="39">
        <v>59.6</v>
      </c>
      <c r="U789" s="39"/>
      <c r="V789" s="37"/>
    </row>
    <row r="790" spans="1:22">
      <c r="A790" s="53"/>
      <c r="B790" s="91"/>
      <c r="C790" s="37"/>
      <c r="D790" s="39"/>
      <c r="E790" s="39"/>
      <c r="F790" s="37"/>
      <c r="G790" s="37"/>
      <c r="H790" s="39"/>
      <c r="I790" s="39"/>
      <c r="J790" s="37"/>
      <c r="K790" s="37"/>
      <c r="L790" s="39"/>
      <c r="M790" s="39"/>
      <c r="N790" s="37"/>
      <c r="O790" s="37"/>
      <c r="P790" s="39"/>
      <c r="Q790" s="39"/>
      <c r="R790" s="37"/>
      <c r="S790" s="37"/>
      <c r="T790" s="39"/>
      <c r="U790" s="39"/>
      <c r="V790" s="37"/>
    </row>
    <row r="791" spans="1:22">
      <c r="A791" s="53"/>
      <c r="B791" s="85" t="s">
        <v>770</v>
      </c>
      <c r="C791" s="31"/>
      <c r="D791" s="44">
        <v>3.1</v>
      </c>
      <c r="E791" s="44"/>
      <c r="F791" s="31"/>
      <c r="G791" s="31"/>
      <c r="H791" s="44" t="s">
        <v>294</v>
      </c>
      <c r="I791" s="44"/>
      <c r="J791" s="31"/>
      <c r="K791" s="31"/>
      <c r="L791" s="44" t="s">
        <v>772</v>
      </c>
      <c r="M791" s="44"/>
      <c r="N791" s="29" t="s">
        <v>220</v>
      </c>
      <c r="O791" s="31"/>
      <c r="P791" s="44" t="s">
        <v>294</v>
      </c>
      <c r="Q791" s="44"/>
      <c r="R791" s="31"/>
      <c r="S791" s="31"/>
      <c r="T791" s="44" t="s">
        <v>773</v>
      </c>
      <c r="U791" s="44"/>
      <c r="V791" s="29" t="s">
        <v>220</v>
      </c>
    </row>
    <row r="792" spans="1:22">
      <c r="A792" s="53"/>
      <c r="B792" s="85" t="s">
        <v>771</v>
      </c>
      <c r="C792" s="31"/>
      <c r="D792" s="44"/>
      <c r="E792" s="44"/>
      <c r="F792" s="31"/>
      <c r="G792" s="31"/>
      <c r="H792" s="44"/>
      <c r="I792" s="44"/>
      <c r="J792" s="31"/>
      <c r="K792" s="31"/>
      <c r="L792" s="44"/>
      <c r="M792" s="44"/>
      <c r="N792" s="29"/>
      <c r="O792" s="31"/>
      <c r="P792" s="44"/>
      <c r="Q792" s="44"/>
      <c r="R792" s="31"/>
      <c r="S792" s="31"/>
      <c r="T792" s="44"/>
      <c r="U792" s="44"/>
      <c r="V792" s="29"/>
    </row>
    <row r="793" spans="1:22">
      <c r="A793" s="53"/>
      <c r="B793" s="84" t="s">
        <v>774</v>
      </c>
      <c r="C793" s="37"/>
      <c r="D793" s="39">
        <v>31.6</v>
      </c>
      <c r="E793" s="39"/>
      <c r="F793" s="37"/>
      <c r="G793" s="37"/>
      <c r="H793" s="39" t="s">
        <v>294</v>
      </c>
      <c r="I793" s="39"/>
      <c r="J793" s="37"/>
      <c r="K793" s="37"/>
      <c r="L793" s="39" t="s">
        <v>294</v>
      </c>
      <c r="M793" s="39"/>
      <c r="N793" s="37"/>
      <c r="O793" s="37"/>
      <c r="P793" s="39" t="s">
        <v>294</v>
      </c>
      <c r="Q793" s="39"/>
      <c r="R793" s="37"/>
      <c r="S793" s="37"/>
      <c r="T793" s="39">
        <v>31.6</v>
      </c>
      <c r="U793" s="39"/>
      <c r="V793" s="37"/>
    </row>
    <row r="794" spans="1:22">
      <c r="A794" s="53"/>
      <c r="B794" s="84" t="s">
        <v>559</v>
      </c>
      <c r="C794" s="37"/>
      <c r="D794" s="39"/>
      <c r="E794" s="39"/>
      <c r="F794" s="37"/>
      <c r="G794" s="37"/>
      <c r="H794" s="39"/>
      <c r="I794" s="39"/>
      <c r="J794" s="37"/>
      <c r="K794" s="37"/>
      <c r="L794" s="39"/>
      <c r="M794" s="39"/>
      <c r="N794" s="37"/>
      <c r="O794" s="37"/>
      <c r="P794" s="39"/>
      <c r="Q794" s="39"/>
      <c r="R794" s="37"/>
      <c r="S794" s="37"/>
      <c r="T794" s="39"/>
      <c r="U794" s="39"/>
      <c r="V794" s="37"/>
    </row>
    <row r="795" spans="1:22">
      <c r="A795" s="53"/>
      <c r="B795" s="92" t="s">
        <v>132</v>
      </c>
      <c r="C795" s="31"/>
      <c r="D795" s="44">
        <v>19.8</v>
      </c>
      <c r="E795" s="44"/>
      <c r="F795" s="31"/>
      <c r="G795" s="31"/>
      <c r="H795" s="44" t="s">
        <v>775</v>
      </c>
      <c r="I795" s="44"/>
      <c r="J795" s="29" t="s">
        <v>220</v>
      </c>
      <c r="K795" s="31"/>
      <c r="L795" s="44" t="s">
        <v>776</v>
      </c>
      <c r="M795" s="44"/>
      <c r="N795" s="29" t="s">
        <v>220</v>
      </c>
      <c r="O795" s="31"/>
      <c r="P795" s="44" t="s">
        <v>294</v>
      </c>
      <c r="Q795" s="44"/>
      <c r="R795" s="31"/>
      <c r="S795" s="31"/>
      <c r="T795" s="44" t="s">
        <v>777</v>
      </c>
      <c r="U795" s="44"/>
      <c r="V795" s="29" t="s">
        <v>220</v>
      </c>
    </row>
    <row r="796" spans="1:22">
      <c r="A796" s="53"/>
      <c r="B796" s="92"/>
      <c r="C796" s="31"/>
      <c r="D796" s="44"/>
      <c r="E796" s="44"/>
      <c r="F796" s="31"/>
      <c r="G796" s="31"/>
      <c r="H796" s="44"/>
      <c r="I796" s="44"/>
      <c r="J796" s="29"/>
      <c r="K796" s="31"/>
      <c r="L796" s="44"/>
      <c r="M796" s="44"/>
      <c r="N796" s="29"/>
      <c r="O796" s="31"/>
      <c r="P796" s="44"/>
      <c r="Q796" s="44"/>
      <c r="R796" s="31"/>
      <c r="S796" s="31"/>
      <c r="T796" s="44"/>
      <c r="U796" s="44"/>
      <c r="V796" s="29"/>
    </row>
    <row r="797" spans="1:22">
      <c r="A797" s="53"/>
      <c r="B797" s="69" t="s">
        <v>133</v>
      </c>
      <c r="C797" s="37"/>
      <c r="D797" s="39">
        <v>27.7</v>
      </c>
      <c r="E797" s="39"/>
      <c r="F797" s="37"/>
      <c r="G797" s="37"/>
      <c r="H797" s="39" t="s">
        <v>686</v>
      </c>
      <c r="I797" s="39"/>
      <c r="J797" s="35" t="s">
        <v>220</v>
      </c>
      <c r="K797" s="37"/>
      <c r="L797" s="39" t="s">
        <v>778</v>
      </c>
      <c r="M797" s="39"/>
      <c r="N797" s="35" t="s">
        <v>220</v>
      </c>
      <c r="O797" s="37"/>
      <c r="P797" s="39" t="s">
        <v>294</v>
      </c>
      <c r="Q797" s="39"/>
      <c r="R797" s="37"/>
      <c r="S797" s="37"/>
      <c r="T797" s="39" t="s">
        <v>779</v>
      </c>
      <c r="U797" s="39"/>
      <c r="V797" s="35" t="s">
        <v>220</v>
      </c>
    </row>
    <row r="798" spans="1:22" ht="15.75" thickBot="1">
      <c r="A798" s="53"/>
      <c r="B798" s="69"/>
      <c r="C798" s="37"/>
      <c r="D798" s="47"/>
      <c r="E798" s="47"/>
      <c r="F798" s="46"/>
      <c r="G798" s="37"/>
      <c r="H798" s="47"/>
      <c r="I798" s="47"/>
      <c r="J798" s="45"/>
      <c r="K798" s="37"/>
      <c r="L798" s="47"/>
      <c r="M798" s="47"/>
      <c r="N798" s="45"/>
      <c r="O798" s="37"/>
      <c r="P798" s="47"/>
      <c r="Q798" s="47"/>
      <c r="R798" s="46"/>
      <c r="S798" s="37"/>
      <c r="T798" s="47"/>
      <c r="U798" s="47"/>
      <c r="V798" s="45"/>
    </row>
    <row r="799" spans="1:22">
      <c r="A799" s="53"/>
      <c r="B799" s="93" t="s">
        <v>780</v>
      </c>
      <c r="C799" s="31"/>
      <c r="D799" s="90" t="s">
        <v>781</v>
      </c>
      <c r="E799" s="90"/>
      <c r="F799" s="89" t="s">
        <v>220</v>
      </c>
      <c r="G799" s="31"/>
      <c r="H799" s="90">
        <v>417.7</v>
      </c>
      <c r="I799" s="90"/>
      <c r="J799" s="34"/>
      <c r="K799" s="31"/>
      <c r="L799" s="90">
        <v>830.7</v>
      </c>
      <c r="M799" s="90"/>
      <c r="N799" s="34"/>
      <c r="O799" s="31"/>
      <c r="P799" s="90" t="s">
        <v>294</v>
      </c>
      <c r="Q799" s="90"/>
      <c r="R799" s="34"/>
      <c r="S799" s="31"/>
      <c r="T799" s="108">
        <v>1160.7</v>
      </c>
      <c r="U799" s="108"/>
      <c r="V799" s="34"/>
    </row>
    <row r="800" spans="1:22" ht="15.75" thickBot="1">
      <c r="A800" s="53"/>
      <c r="B800" s="146"/>
      <c r="C800" s="32"/>
      <c r="D800" s="70"/>
      <c r="E800" s="70"/>
      <c r="F800" s="30"/>
      <c r="G800" s="32"/>
      <c r="H800" s="70"/>
      <c r="I800" s="70"/>
      <c r="J800" s="32"/>
      <c r="K800" s="32"/>
      <c r="L800" s="70"/>
      <c r="M800" s="70"/>
      <c r="N800" s="32"/>
      <c r="O800" s="32"/>
      <c r="P800" s="70"/>
      <c r="Q800" s="70"/>
      <c r="R800" s="32"/>
      <c r="S800" s="32"/>
      <c r="T800" s="109"/>
      <c r="U800" s="109"/>
      <c r="V800" s="32"/>
    </row>
    <row r="801" spans="1:22">
      <c r="A801" s="53"/>
      <c r="B801" s="138" t="s">
        <v>138</v>
      </c>
      <c r="C801" s="20"/>
      <c r="D801" s="38"/>
      <c r="E801" s="38"/>
      <c r="F801" s="38"/>
      <c r="G801" s="20"/>
      <c r="H801" s="38"/>
      <c r="I801" s="38"/>
      <c r="J801" s="38"/>
      <c r="K801" s="20"/>
      <c r="L801" s="38"/>
      <c r="M801" s="38"/>
      <c r="N801" s="38"/>
      <c r="O801" s="20"/>
      <c r="P801" s="38"/>
      <c r="Q801" s="38"/>
      <c r="R801" s="38"/>
      <c r="S801" s="20"/>
      <c r="T801" s="38"/>
      <c r="U801" s="38"/>
      <c r="V801" s="38"/>
    </row>
    <row r="802" spans="1:22">
      <c r="A802" s="53"/>
      <c r="B802" s="92" t="s">
        <v>139</v>
      </c>
      <c r="C802" s="31"/>
      <c r="D802" s="44" t="s">
        <v>294</v>
      </c>
      <c r="E802" s="44"/>
      <c r="F802" s="31"/>
      <c r="G802" s="31"/>
      <c r="H802" s="44" t="s">
        <v>782</v>
      </c>
      <c r="I802" s="44"/>
      <c r="J802" s="29" t="s">
        <v>220</v>
      </c>
      <c r="K802" s="31"/>
      <c r="L802" s="44" t="s">
        <v>783</v>
      </c>
      <c r="M802" s="44"/>
      <c r="N802" s="29" t="s">
        <v>220</v>
      </c>
      <c r="O802" s="31"/>
      <c r="P802" s="44" t="s">
        <v>294</v>
      </c>
      <c r="Q802" s="44"/>
      <c r="R802" s="31"/>
      <c r="S802" s="31"/>
      <c r="T802" s="44" t="s">
        <v>784</v>
      </c>
      <c r="U802" s="44"/>
      <c r="V802" s="29" t="s">
        <v>220</v>
      </c>
    </row>
    <row r="803" spans="1:22">
      <c r="A803" s="53"/>
      <c r="B803" s="92"/>
      <c r="C803" s="31"/>
      <c r="D803" s="44"/>
      <c r="E803" s="44"/>
      <c r="F803" s="31"/>
      <c r="G803" s="31"/>
      <c r="H803" s="44"/>
      <c r="I803" s="44"/>
      <c r="J803" s="29"/>
      <c r="K803" s="31"/>
      <c r="L803" s="44"/>
      <c r="M803" s="44"/>
      <c r="N803" s="29"/>
      <c r="O803" s="31"/>
      <c r="P803" s="44"/>
      <c r="Q803" s="44"/>
      <c r="R803" s="31"/>
      <c r="S803" s="31"/>
      <c r="T803" s="44"/>
      <c r="U803" s="44"/>
      <c r="V803" s="29"/>
    </row>
    <row r="804" spans="1:22">
      <c r="A804" s="53"/>
      <c r="B804" s="84" t="s">
        <v>785</v>
      </c>
      <c r="C804" s="37"/>
      <c r="D804" s="39" t="s">
        <v>294</v>
      </c>
      <c r="E804" s="39"/>
      <c r="F804" s="37"/>
      <c r="G804" s="37"/>
      <c r="H804" s="39" t="s">
        <v>386</v>
      </c>
      <c r="I804" s="39"/>
      <c r="J804" s="35" t="s">
        <v>220</v>
      </c>
      <c r="K804" s="37"/>
      <c r="L804" s="39" t="s">
        <v>787</v>
      </c>
      <c r="M804" s="39"/>
      <c r="N804" s="35" t="s">
        <v>220</v>
      </c>
      <c r="O804" s="37"/>
      <c r="P804" s="39" t="s">
        <v>294</v>
      </c>
      <c r="Q804" s="39"/>
      <c r="R804" s="37"/>
      <c r="S804" s="37"/>
      <c r="T804" s="39" t="s">
        <v>788</v>
      </c>
      <c r="U804" s="39"/>
      <c r="V804" s="35" t="s">
        <v>220</v>
      </c>
    </row>
    <row r="805" spans="1:22">
      <c r="A805" s="53"/>
      <c r="B805" s="84" t="s">
        <v>786</v>
      </c>
      <c r="C805" s="37"/>
      <c r="D805" s="39"/>
      <c r="E805" s="39"/>
      <c r="F805" s="37"/>
      <c r="G805" s="37"/>
      <c r="H805" s="39"/>
      <c r="I805" s="39"/>
      <c r="J805" s="35"/>
      <c r="K805" s="37"/>
      <c r="L805" s="39"/>
      <c r="M805" s="39"/>
      <c r="N805" s="35"/>
      <c r="O805" s="37"/>
      <c r="P805" s="39"/>
      <c r="Q805" s="39"/>
      <c r="R805" s="37"/>
      <c r="S805" s="37"/>
      <c r="T805" s="39"/>
      <c r="U805" s="39"/>
      <c r="V805" s="35"/>
    </row>
    <row r="806" spans="1:22">
      <c r="A806" s="53"/>
      <c r="B806" s="29" t="s">
        <v>141</v>
      </c>
      <c r="C806" s="31"/>
      <c r="D806" s="44">
        <v>11.5</v>
      </c>
      <c r="E806" s="44"/>
      <c r="F806" s="31"/>
      <c r="G806" s="31"/>
      <c r="H806" s="44" t="s">
        <v>294</v>
      </c>
      <c r="I806" s="44"/>
      <c r="J806" s="31"/>
      <c r="K806" s="31"/>
      <c r="L806" s="44">
        <v>1.5</v>
      </c>
      <c r="M806" s="44"/>
      <c r="N806" s="31"/>
      <c r="O806" s="31"/>
      <c r="P806" s="44" t="s">
        <v>294</v>
      </c>
      <c r="Q806" s="44"/>
      <c r="R806" s="31"/>
      <c r="S806" s="31"/>
      <c r="T806" s="44">
        <v>13</v>
      </c>
      <c r="U806" s="44"/>
      <c r="V806" s="31"/>
    </row>
    <row r="807" spans="1:22">
      <c r="A807" s="53"/>
      <c r="B807" s="29"/>
      <c r="C807" s="31"/>
      <c r="D807" s="44"/>
      <c r="E807" s="44"/>
      <c r="F807" s="31"/>
      <c r="G807" s="31"/>
      <c r="H807" s="44"/>
      <c r="I807" s="44"/>
      <c r="J807" s="31"/>
      <c r="K807" s="31"/>
      <c r="L807" s="44"/>
      <c r="M807" s="44"/>
      <c r="N807" s="31"/>
      <c r="O807" s="31"/>
      <c r="P807" s="44"/>
      <c r="Q807" s="44"/>
      <c r="R807" s="31"/>
      <c r="S807" s="31"/>
      <c r="T807" s="44"/>
      <c r="U807" s="44"/>
      <c r="V807" s="31"/>
    </row>
    <row r="808" spans="1:22">
      <c r="A808" s="53"/>
      <c r="B808" s="20" t="s">
        <v>789</v>
      </c>
      <c r="C808" s="37"/>
      <c r="D808" s="39">
        <v>53.5</v>
      </c>
      <c r="E808" s="39"/>
      <c r="F808" s="37"/>
      <c r="G808" s="37"/>
      <c r="H808" s="39" t="s">
        <v>294</v>
      </c>
      <c r="I808" s="39"/>
      <c r="J808" s="37"/>
      <c r="K808" s="37"/>
      <c r="L808" s="39" t="s">
        <v>294</v>
      </c>
      <c r="M808" s="39"/>
      <c r="N808" s="37"/>
      <c r="O808" s="37"/>
      <c r="P808" s="39" t="s">
        <v>294</v>
      </c>
      <c r="Q808" s="39"/>
      <c r="R808" s="37"/>
      <c r="S808" s="37"/>
      <c r="T808" s="39">
        <v>53.5</v>
      </c>
      <c r="U808" s="39"/>
      <c r="V808" s="37"/>
    </row>
    <row r="809" spans="1:22" ht="15.75" thickBot="1">
      <c r="A809" s="53"/>
      <c r="B809" s="20" t="s">
        <v>790</v>
      </c>
      <c r="C809" s="37"/>
      <c r="D809" s="47"/>
      <c r="E809" s="47"/>
      <c r="F809" s="46"/>
      <c r="G809" s="37"/>
      <c r="H809" s="47"/>
      <c r="I809" s="47"/>
      <c r="J809" s="46"/>
      <c r="K809" s="37"/>
      <c r="L809" s="47"/>
      <c r="M809" s="47"/>
      <c r="N809" s="46"/>
      <c r="O809" s="37"/>
      <c r="P809" s="47"/>
      <c r="Q809" s="47"/>
      <c r="R809" s="46"/>
      <c r="S809" s="37"/>
      <c r="T809" s="47"/>
      <c r="U809" s="47"/>
      <c r="V809" s="46"/>
    </row>
    <row r="810" spans="1:22">
      <c r="A810" s="53"/>
      <c r="B810" s="86" t="s">
        <v>791</v>
      </c>
      <c r="C810" s="31"/>
      <c r="D810" s="90">
        <v>65</v>
      </c>
      <c r="E810" s="90"/>
      <c r="F810" s="34"/>
      <c r="G810" s="31"/>
      <c r="H810" s="90" t="s">
        <v>793</v>
      </c>
      <c r="I810" s="90"/>
      <c r="J810" s="89" t="s">
        <v>220</v>
      </c>
      <c r="K810" s="31"/>
      <c r="L810" s="90" t="s">
        <v>794</v>
      </c>
      <c r="M810" s="90"/>
      <c r="N810" s="89" t="s">
        <v>220</v>
      </c>
      <c r="O810" s="31"/>
      <c r="P810" s="90" t="s">
        <v>294</v>
      </c>
      <c r="Q810" s="90"/>
      <c r="R810" s="34"/>
      <c r="S810" s="31"/>
      <c r="T810" s="90" t="s">
        <v>795</v>
      </c>
      <c r="U810" s="90"/>
      <c r="V810" s="89" t="s">
        <v>220</v>
      </c>
    </row>
    <row r="811" spans="1:22" ht="15.75" thickBot="1">
      <c r="A811" s="53"/>
      <c r="B811" s="149" t="s">
        <v>792</v>
      </c>
      <c r="C811" s="32"/>
      <c r="D811" s="70"/>
      <c r="E811" s="70"/>
      <c r="F811" s="32"/>
      <c r="G811" s="32"/>
      <c r="H811" s="70"/>
      <c r="I811" s="70"/>
      <c r="J811" s="30"/>
      <c r="K811" s="32"/>
      <c r="L811" s="70"/>
      <c r="M811" s="70"/>
      <c r="N811" s="30"/>
      <c r="O811" s="32"/>
      <c r="P811" s="70"/>
      <c r="Q811" s="70"/>
      <c r="R811" s="32"/>
      <c r="S811" s="32"/>
      <c r="T811" s="70"/>
      <c r="U811" s="70"/>
      <c r="V811" s="30"/>
    </row>
    <row r="812" spans="1:22">
      <c r="A812" s="53"/>
      <c r="B812" s="138" t="s">
        <v>145</v>
      </c>
      <c r="C812" s="20"/>
      <c r="D812" s="38"/>
      <c r="E812" s="38"/>
      <c r="F812" s="38"/>
      <c r="G812" s="20"/>
      <c r="H812" s="38"/>
      <c r="I812" s="38"/>
      <c r="J812" s="38"/>
      <c r="K812" s="20"/>
      <c r="L812" s="38"/>
      <c r="M812" s="38"/>
      <c r="N812" s="38"/>
      <c r="O812" s="20"/>
      <c r="P812" s="38"/>
      <c r="Q812" s="38"/>
      <c r="R812" s="38"/>
      <c r="S812" s="20"/>
      <c r="T812" s="38"/>
      <c r="U812" s="38"/>
      <c r="V812" s="38"/>
    </row>
    <row r="813" spans="1:22">
      <c r="A813" s="53"/>
      <c r="B813" s="92" t="s">
        <v>146</v>
      </c>
      <c r="C813" s="31"/>
      <c r="D813" s="44" t="s">
        <v>796</v>
      </c>
      <c r="E813" s="44"/>
      <c r="F813" s="29" t="s">
        <v>220</v>
      </c>
      <c r="G813" s="31"/>
      <c r="H813" s="44" t="s">
        <v>294</v>
      </c>
      <c r="I813" s="44"/>
      <c r="J813" s="31"/>
      <c r="K813" s="31"/>
      <c r="L813" s="44" t="s">
        <v>294</v>
      </c>
      <c r="M813" s="44"/>
      <c r="N813" s="31"/>
      <c r="O813" s="31"/>
      <c r="P813" s="44" t="s">
        <v>294</v>
      </c>
      <c r="Q813" s="44"/>
      <c r="R813" s="31"/>
      <c r="S813" s="31"/>
      <c r="T813" s="44" t="s">
        <v>796</v>
      </c>
      <c r="U813" s="44"/>
      <c r="V813" s="29" t="s">
        <v>220</v>
      </c>
    </row>
    <row r="814" spans="1:22">
      <c r="A814" s="53"/>
      <c r="B814" s="92"/>
      <c r="C814" s="31"/>
      <c r="D814" s="44"/>
      <c r="E814" s="44"/>
      <c r="F814" s="29"/>
      <c r="G814" s="31"/>
      <c r="H814" s="44"/>
      <c r="I814" s="44"/>
      <c r="J814" s="31"/>
      <c r="K814" s="31"/>
      <c r="L814" s="44"/>
      <c r="M814" s="44"/>
      <c r="N814" s="31"/>
      <c r="O814" s="31"/>
      <c r="P814" s="44"/>
      <c r="Q814" s="44"/>
      <c r="R814" s="31"/>
      <c r="S814" s="31"/>
      <c r="T814" s="44"/>
      <c r="U814" s="44"/>
      <c r="V814" s="29"/>
    </row>
    <row r="815" spans="1:22">
      <c r="A815" s="53"/>
      <c r="B815" s="91" t="s">
        <v>147</v>
      </c>
      <c r="C815" s="37"/>
      <c r="D815" s="39" t="s">
        <v>797</v>
      </c>
      <c r="E815" s="39"/>
      <c r="F815" s="35" t="s">
        <v>220</v>
      </c>
      <c r="G815" s="37"/>
      <c r="H815" s="39" t="s">
        <v>294</v>
      </c>
      <c r="I815" s="39"/>
      <c r="J815" s="37"/>
      <c r="K815" s="37"/>
      <c r="L815" s="39" t="s">
        <v>798</v>
      </c>
      <c r="M815" s="39"/>
      <c r="N815" s="35" t="s">
        <v>220</v>
      </c>
      <c r="O815" s="37"/>
      <c r="P815" s="39" t="s">
        <v>294</v>
      </c>
      <c r="Q815" s="39"/>
      <c r="R815" s="37"/>
      <c r="S815" s="37"/>
      <c r="T815" s="39" t="s">
        <v>799</v>
      </c>
      <c r="U815" s="39"/>
      <c r="V815" s="35" t="s">
        <v>220</v>
      </c>
    </row>
    <row r="816" spans="1:22">
      <c r="A816" s="53"/>
      <c r="B816" s="91"/>
      <c r="C816" s="37"/>
      <c r="D816" s="39"/>
      <c r="E816" s="39"/>
      <c r="F816" s="35"/>
      <c r="G816" s="37"/>
      <c r="H816" s="39"/>
      <c r="I816" s="39"/>
      <c r="J816" s="37"/>
      <c r="K816" s="37"/>
      <c r="L816" s="39"/>
      <c r="M816" s="39"/>
      <c r="N816" s="35"/>
      <c r="O816" s="37"/>
      <c r="P816" s="39"/>
      <c r="Q816" s="39"/>
      <c r="R816" s="37"/>
      <c r="S816" s="37"/>
      <c r="T816" s="39"/>
      <c r="U816" s="39"/>
      <c r="V816" s="35"/>
    </row>
    <row r="817" spans="1:22">
      <c r="A817" s="53"/>
      <c r="B817" s="92" t="s">
        <v>148</v>
      </c>
      <c r="C817" s="31"/>
      <c r="D817" s="43">
        <v>3997.5</v>
      </c>
      <c r="E817" s="43"/>
      <c r="F817" s="31"/>
      <c r="G817" s="31"/>
      <c r="H817" s="44" t="s">
        <v>294</v>
      </c>
      <c r="I817" s="44"/>
      <c r="J817" s="31"/>
      <c r="K817" s="31"/>
      <c r="L817" s="44" t="s">
        <v>294</v>
      </c>
      <c r="M817" s="44"/>
      <c r="N817" s="31"/>
      <c r="O817" s="31"/>
      <c r="P817" s="44" t="s">
        <v>294</v>
      </c>
      <c r="Q817" s="44"/>
      <c r="R817" s="31"/>
      <c r="S817" s="31"/>
      <c r="T817" s="43">
        <v>3997.5</v>
      </c>
      <c r="U817" s="43"/>
      <c r="V817" s="31"/>
    </row>
    <row r="818" spans="1:22">
      <c r="A818" s="53"/>
      <c r="B818" s="92"/>
      <c r="C818" s="31"/>
      <c r="D818" s="43"/>
      <c r="E818" s="43"/>
      <c r="F818" s="31"/>
      <c r="G818" s="31"/>
      <c r="H818" s="44"/>
      <c r="I818" s="44"/>
      <c r="J818" s="31"/>
      <c r="K818" s="31"/>
      <c r="L818" s="44"/>
      <c r="M818" s="44"/>
      <c r="N818" s="31"/>
      <c r="O818" s="31"/>
      <c r="P818" s="44"/>
      <c r="Q818" s="44"/>
      <c r="R818" s="31"/>
      <c r="S818" s="31"/>
      <c r="T818" s="43"/>
      <c r="U818" s="43"/>
      <c r="V818" s="31"/>
    </row>
    <row r="819" spans="1:22">
      <c r="A819" s="53"/>
      <c r="B819" s="91" t="s">
        <v>149</v>
      </c>
      <c r="C819" s="37"/>
      <c r="D819" s="39" t="s">
        <v>800</v>
      </c>
      <c r="E819" s="39"/>
      <c r="F819" s="35" t="s">
        <v>220</v>
      </c>
      <c r="G819" s="37"/>
      <c r="H819" s="39" t="s">
        <v>294</v>
      </c>
      <c r="I819" s="39"/>
      <c r="J819" s="37"/>
      <c r="K819" s="37"/>
      <c r="L819" s="39" t="s">
        <v>294</v>
      </c>
      <c r="M819" s="39"/>
      <c r="N819" s="37"/>
      <c r="O819" s="37"/>
      <c r="P819" s="39" t="s">
        <v>294</v>
      </c>
      <c r="Q819" s="39"/>
      <c r="R819" s="37"/>
      <c r="S819" s="37"/>
      <c r="T819" s="39" t="s">
        <v>800</v>
      </c>
      <c r="U819" s="39"/>
      <c r="V819" s="35" t="s">
        <v>220</v>
      </c>
    </row>
    <row r="820" spans="1:22">
      <c r="A820" s="53"/>
      <c r="B820" s="91"/>
      <c r="C820" s="37"/>
      <c r="D820" s="39"/>
      <c r="E820" s="39"/>
      <c r="F820" s="35"/>
      <c r="G820" s="37"/>
      <c r="H820" s="39"/>
      <c r="I820" s="39"/>
      <c r="J820" s="37"/>
      <c r="K820" s="37"/>
      <c r="L820" s="39"/>
      <c r="M820" s="39"/>
      <c r="N820" s="37"/>
      <c r="O820" s="37"/>
      <c r="P820" s="39"/>
      <c r="Q820" s="39"/>
      <c r="R820" s="37"/>
      <c r="S820" s="37"/>
      <c r="T820" s="39"/>
      <c r="U820" s="39"/>
      <c r="V820" s="35"/>
    </row>
    <row r="821" spans="1:22">
      <c r="A821" s="53"/>
      <c r="B821" s="92" t="s">
        <v>801</v>
      </c>
      <c r="C821" s="31"/>
      <c r="D821" s="44" t="s">
        <v>802</v>
      </c>
      <c r="E821" s="44"/>
      <c r="F821" s="29" t="s">
        <v>220</v>
      </c>
      <c r="G821" s="31"/>
      <c r="H821" s="44" t="s">
        <v>803</v>
      </c>
      <c r="I821" s="44"/>
      <c r="J821" s="29" t="s">
        <v>220</v>
      </c>
      <c r="K821" s="31"/>
      <c r="L821" s="44">
        <v>381.8</v>
      </c>
      <c r="M821" s="44"/>
      <c r="N821" s="31"/>
      <c r="O821" s="31"/>
      <c r="P821" s="44" t="s">
        <v>294</v>
      </c>
      <c r="Q821" s="44"/>
      <c r="R821" s="31"/>
      <c r="S821" s="31"/>
      <c r="T821" s="44" t="s">
        <v>294</v>
      </c>
      <c r="U821" s="44"/>
      <c r="V821" s="31"/>
    </row>
    <row r="822" spans="1:22">
      <c r="A822" s="53"/>
      <c r="B822" s="92"/>
      <c r="C822" s="31"/>
      <c r="D822" s="44"/>
      <c r="E822" s="44"/>
      <c r="F822" s="29"/>
      <c r="G822" s="31"/>
      <c r="H822" s="44"/>
      <c r="I822" s="44"/>
      <c r="J822" s="29"/>
      <c r="K822" s="31"/>
      <c r="L822" s="44"/>
      <c r="M822" s="44"/>
      <c r="N822" s="31"/>
      <c r="O822" s="31"/>
      <c r="P822" s="44"/>
      <c r="Q822" s="44"/>
      <c r="R822" s="31"/>
      <c r="S822" s="31"/>
      <c r="T822" s="44"/>
      <c r="U822" s="44"/>
      <c r="V822" s="31"/>
    </row>
    <row r="823" spans="1:22">
      <c r="A823" s="53"/>
      <c r="B823" s="91" t="s">
        <v>150</v>
      </c>
      <c r="C823" s="37"/>
      <c r="D823" s="39" t="s">
        <v>294</v>
      </c>
      <c r="E823" s="39"/>
      <c r="F823" s="37"/>
      <c r="G823" s="37"/>
      <c r="H823" s="39" t="s">
        <v>294</v>
      </c>
      <c r="I823" s="39"/>
      <c r="J823" s="37"/>
      <c r="K823" s="37"/>
      <c r="L823" s="39" t="s">
        <v>804</v>
      </c>
      <c r="M823" s="39"/>
      <c r="N823" s="35" t="s">
        <v>220</v>
      </c>
      <c r="O823" s="37"/>
      <c r="P823" s="39" t="s">
        <v>294</v>
      </c>
      <c r="Q823" s="39"/>
      <c r="R823" s="37"/>
      <c r="S823" s="37"/>
      <c r="T823" s="39" t="s">
        <v>804</v>
      </c>
      <c r="U823" s="39"/>
      <c r="V823" s="35" t="s">
        <v>220</v>
      </c>
    </row>
    <row r="824" spans="1:22">
      <c r="A824" s="53"/>
      <c r="B824" s="91"/>
      <c r="C824" s="37"/>
      <c r="D824" s="39"/>
      <c r="E824" s="39"/>
      <c r="F824" s="37"/>
      <c r="G824" s="37"/>
      <c r="H824" s="39"/>
      <c r="I824" s="39"/>
      <c r="J824" s="37"/>
      <c r="K824" s="37"/>
      <c r="L824" s="39"/>
      <c r="M824" s="39"/>
      <c r="N824" s="35"/>
      <c r="O824" s="37"/>
      <c r="P824" s="39"/>
      <c r="Q824" s="39"/>
      <c r="R824" s="37"/>
      <c r="S824" s="37"/>
      <c r="T824" s="39"/>
      <c r="U824" s="39"/>
      <c r="V824" s="35"/>
    </row>
    <row r="825" spans="1:22">
      <c r="A825" s="53"/>
      <c r="B825" s="92" t="s">
        <v>136</v>
      </c>
      <c r="C825" s="31"/>
      <c r="D825" s="44" t="s">
        <v>805</v>
      </c>
      <c r="E825" s="44"/>
      <c r="F825" s="29" t="s">
        <v>220</v>
      </c>
      <c r="G825" s="31"/>
      <c r="H825" s="44">
        <v>2.7</v>
      </c>
      <c r="I825" s="44"/>
      <c r="J825" s="31"/>
      <c r="K825" s="31"/>
      <c r="L825" s="44" t="s">
        <v>806</v>
      </c>
      <c r="M825" s="44"/>
      <c r="N825" s="29" t="s">
        <v>220</v>
      </c>
      <c r="O825" s="31"/>
      <c r="P825" s="44" t="s">
        <v>294</v>
      </c>
      <c r="Q825" s="44"/>
      <c r="R825" s="31"/>
      <c r="S825" s="31"/>
      <c r="T825" s="44" t="s">
        <v>805</v>
      </c>
      <c r="U825" s="44"/>
      <c r="V825" s="29" t="s">
        <v>220</v>
      </c>
    </row>
    <row r="826" spans="1:22" ht="15.75" thickBot="1">
      <c r="A826" s="53"/>
      <c r="B826" s="92"/>
      <c r="C826" s="31"/>
      <c r="D826" s="70"/>
      <c r="E826" s="70"/>
      <c r="F826" s="30"/>
      <c r="G826" s="31"/>
      <c r="H826" s="70"/>
      <c r="I826" s="70"/>
      <c r="J826" s="32"/>
      <c r="K826" s="31"/>
      <c r="L826" s="70"/>
      <c r="M826" s="70"/>
      <c r="N826" s="30"/>
      <c r="O826" s="31"/>
      <c r="P826" s="70"/>
      <c r="Q826" s="70"/>
      <c r="R826" s="32"/>
      <c r="S826" s="31"/>
      <c r="T826" s="70"/>
      <c r="U826" s="70"/>
      <c r="V826" s="30"/>
    </row>
    <row r="827" spans="1:22">
      <c r="A827" s="53"/>
      <c r="B827" s="94" t="s">
        <v>151</v>
      </c>
      <c r="C827" s="37"/>
      <c r="D827" s="40" t="s">
        <v>807</v>
      </c>
      <c r="E827" s="40"/>
      <c r="F827" s="36" t="s">
        <v>220</v>
      </c>
      <c r="G827" s="37"/>
      <c r="H827" s="40" t="s">
        <v>808</v>
      </c>
      <c r="I827" s="40"/>
      <c r="J827" s="36" t="s">
        <v>220</v>
      </c>
      <c r="K827" s="37"/>
      <c r="L827" s="40" t="s">
        <v>809</v>
      </c>
      <c r="M827" s="40"/>
      <c r="N827" s="36" t="s">
        <v>220</v>
      </c>
      <c r="O827" s="37"/>
      <c r="P827" s="40" t="s">
        <v>294</v>
      </c>
      <c r="Q827" s="40"/>
      <c r="R827" s="38"/>
      <c r="S827" s="37"/>
      <c r="T827" s="40" t="s">
        <v>810</v>
      </c>
      <c r="U827" s="40"/>
      <c r="V827" s="36" t="s">
        <v>220</v>
      </c>
    </row>
    <row r="828" spans="1:22" ht="15.75" thickBot="1">
      <c r="A828" s="53"/>
      <c r="B828" s="132"/>
      <c r="C828" s="46"/>
      <c r="D828" s="47"/>
      <c r="E828" s="47"/>
      <c r="F828" s="45"/>
      <c r="G828" s="46"/>
      <c r="H828" s="47"/>
      <c r="I828" s="47"/>
      <c r="J828" s="45"/>
      <c r="K828" s="46"/>
      <c r="L828" s="47"/>
      <c r="M828" s="47"/>
      <c r="N828" s="45"/>
      <c r="O828" s="46"/>
      <c r="P828" s="47"/>
      <c r="Q828" s="47"/>
      <c r="R828" s="46"/>
      <c r="S828" s="46"/>
      <c r="T828" s="47"/>
      <c r="U828" s="47"/>
      <c r="V828" s="45"/>
    </row>
    <row r="829" spans="1:22">
      <c r="A829" s="53"/>
      <c r="B829" s="137" t="s">
        <v>152</v>
      </c>
      <c r="C829" s="34"/>
      <c r="D829" s="90" t="s">
        <v>811</v>
      </c>
      <c r="E829" s="90"/>
      <c r="F829" s="89" t="s">
        <v>220</v>
      </c>
      <c r="G829" s="34"/>
      <c r="H829" s="90" t="s">
        <v>812</v>
      </c>
      <c r="I829" s="90"/>
      <c r="J829" s="89" t="s">
        <v>220</v>
      </c>
      <c r="K829" s="34"/>
      <c r="L829" s="90" t="s">
        <v>813</v>
      </c>
      <c r="M829" s="90"/>
      <c r="N829" s="89" t="s">
        <v>220</v>
      </c>
      <c r="O829" s="34"/>
      <c r="P829" s="90" t="s">
        <v>294</v>
      </c>
      <c r="Q829" s="90"/>
      <c r="R829" s="34"/>
      <c r="S829" s="34"/>
      <c r="T829" s="90" t="s">
        <v>814</v>
      </c>
      <c r="U829" s="90"/>
      <c r="V829" s="89" t="s">
        <v>220</v>
      </c>
    </row>
    <row r="830" spans="1:22">
      <c r="A830" s="53"/>
      <c r="B830" s="68"/>
      <c r="C830" s="31"/>
      <c r="D830" s="44"/>
      <c r="E830" s="44"/>
      <c r="F830" s="29"/>
      <c r="G830" s="31"/>
      <c r="H830" s="44"/>
      <c r="I830" s="44"/>
      <c r="J830" s="29"/>
      <c r="K830" s="31"/>
      <c r="L830" s="44"/>
      <c r="M830" s="44"/>
      <c r="N830" s="29"/>
      <c r="O830" s="31"/>
      <c r="P830" s="44"/>
      <c r="Q830" s="44"/>
      <c r="R830" s="31"/>
      <c r="S830" s="31"/>
      <c r="T830" s="135"/>
      <c r="U830" s="135"/>
      <c r="V830" s="112"/>
    </row>
    <row r="831" spans="1:22">
      <c r="A831" s="53"/>
      <c r="B831" s="138" t="s">
        <v>153</v>
      </c>
      <c r="C831" s="20"/>
      <c r="D831" s="37"/>
      <c r="E831" s="37"/>
      <c r="F831" s="37"/>
      <c r="G831" s="20"/>
      <c r="H831" s="37"/>
      <c r="I831" s="37"/>
      <c r="J831" s="37"/>
      <c r="K831" s="20"/>
      <c r="L831" s="37"/>
      <c r="M831" s="37"/>
      <c r="N831" s="37"/>
      <c r="O831" s="20"/>
      <c r="P831" s="37"/>
      <c r="Q831" s="37"/>
      <c r="R831" s="37"/>
      <c r="S831" s="20"/>
      <c r="T831" s="37"/>
      <c r="U831" s="37"/>
      <c r="V831" s="37"/>
    </row>
    <row r="832" spans="1:22">
      <c r="A832" s="53"/>
      <c r="B832" s="92" t="s">
        <v>154</v>
      </c>
      <c r="C832" s="31"/>
      <c r="D832" s="44">
        <v>57.5</v>
      </c>
      <c r="E832" s="44"/>
      <c r="F832" s="31"/>
      <c r="G832" s="31"/>
      <c r="H832" s="44">
        <v>19.8</v>
      </c>
      <c r="I832" s="44"/>
      <c r="J832" s="31"/>
      <c r="K832" s="31"/>
      <c r="L832" s="44">
        <v>54.7</v>
      </c>
      <c r="M832" s="44"/>
      <c r="N832" s="31"/>
      <c r="O832" s="31"/>
      <c r="P832" s="44" t="s">
        <v>294</v>
      </c>
      <c r="Q832" s="44"/>
      <c r="R832" s="31"/>
      <c r="S832" s="31"/>
      <c r="T832" s="44">
        <v>132</v>
      </c>
      <c r="U832" s="44"/>
      <c r="V832" s="31"/>
    </row>
    <row r="833" spans="1:26" ht="15.75" thickBot="1">
      <c r="A833" s="53"/>
      <c r="B833" s="92"/>
      <c r="C833" s="31"/>
      <c r="D833" s="70"/>
      <c r="E833" s="70"/>
      <c r="F833" s="32"/>
      <c r="G833" s="31"/>
      <c r="H833" s="70"/>
      <c r="I833" s="70"/>
      <c r="J833" s="32"/>
      <c r="K833" s="31"/>
      <c r="L833" s="70"/>
      <c r="M833" s="70"/>
      <c r="N833" s="32"/>
      <c r="O833" s="31"/>
      <c r="P833" s="70"/>
      <c r="Q833" s="70"/>
      <c r="R833" s="32"/>
      <c r="S833" s="31"/>
      <c r="T833" s="70"/>
      <c r="U833" s="70"/>
      <c r="V833" s="32"/>
    </row>
    <row r="834" spans="1:26">
      <c r="A834" s="53"/>
      <c r="B834" s="91" t="s">
        <v>155</v>
      </c>
      <c r="C834" s="37"/>
      <c r="D834" s="36" t="s">
        <v>218</v>
      </c>
      <c r="E834" s="40">
        <v>27.5</v>
      </c>
      <c r="F834" s="38"/>
      <c r="G834" s="37"/>
      <c r="H834" s="36" t="s">
        <v>218</v>
      </c>
      <c r="I834" s="40">
        <v>4</v>
      </c>
      <c r="J834" s="38"/>
      <c r="K834" s="37"/>
      <c r="L834" s="36" t="s">
        <v>218</v>
      </c>
      <c r="M834" s="40">
        <v>41.9</v>
      </c>
      <c r="N834" s="38"/>
      <c r="O834" s="37"/>
      <c r="P834" s="36" t="s">
        <v>218</v>
      </c>
      <c r="Q834" s="40" t="s">
        <v>294</v>
      </c>
      <c r="R834" s="38"/>
      <c r="S834" s="37"/>
      <c r="T834" s="36" t="s">
        <v>218</v>
      </c>
      <c r="U834" s="40">
        <v>73.400000000000006</v>
      </c>
      <c r="V834" s="38"/>
    </row>
    <row r="835" spans="1:26" ht="15.75" thickBot="1">
      <c r="A835" s="53"/>
      <c r="B835" s="150"/>
      <c r="C835" s="46"/>
      <c r="D835" s="45"/>
      <c r="E835" s="47"/>
      <c r="F835" s="46"/>
      <c r="G835" s="46"/>
      <c r="H835" s="45"/>
      <c r="I835" s="47"/>
      <c r="J835" s="46"/>
      <c r="K835" s="46"/>
      <c r="L835" s="45"/>
      <c r="M835" s="47"/>
      <c r="N835" s="46"/>
      <c r="O835" s="46"/>
      <c r="P835" s="45"/>
      <c r="Q835" s="47"/>
      <c r="R835" s="46"/>
      <c r="S835" s="46"/>
      <c r="T835" s="45"/>
      <c r="U835" s="47"/>
      <c r="V835" s="46"/>
    </row>
    <row r="836" spans="1:26">
      <c r="A836" s="53"/>
      <c r="B836" s="52"/>
      <c r="C836" s="52"/>
      <c r="D836" s="52"/>
      <c r="E836" s="52"/>
      <c r="F836" s="52"/>
      <c r="G836" s="52"/>
      <c r="H836" s="52"/>
      <c r="I836" s="52"/>
      <c r="J836" s="52"/>
      <c r="K836" s="52"/>
      <c r="L836" s="52"/>
      <c r="M836" s="52"/>
      <c r="N836" s="52"/>
      <c r="O836" s="52"/>
      <c r="P836" s="52"/>
      <c r="Q836" s="52"/>
      <c r="R836" s="52"/>
      <c r="S836" s="52"/>
      <c r="T836" s="52"/>
      <c r="U836" s="52"/>
      <c r="V836" s="52"/>
      <c r="W836" s="52"/>
      <c r="X836" s="52"/>
      <c r="Y836" s="52"/>
      <c r="Z836" s="52"/>
    </row>
    <row r="837" spans="1:26">
      <c r="A837" s="53"/>
      <c r="B837" s="52"/>
      <c r="C837" s="52"/>
      <c r="D837" s="52"/>
      <c r="E837" s="52"/>
      <c r="F837" s="52"/>
      <c r="G837" s="52"/>
      <c r="H837" s="52"/>
      <c r="I837" s="52"/>
      <c r="J837" s="52"/>
      <c r="K837" s="52"/>
      <c r="L837" s="52"/>
      <c r="M837" s="52"/>
      <c r="N837" s="52"/>
      <c r="O837" s="52"/>
      <c r="P837" s="52"/>
      <c r="Q837" s="52"/>
      <c r="R837" s="52"/>
      <c r="S837" s="52"/>
      <c r="T837" s="52"/>
      <c r="U837" s="52"/>
      <c r="V837" s="52"/>
      <c r="W837" s="52"/>
      <c r="X837" s="52"/>
      <c r="Y837" s="52"/>
      <c r="Z837" s="52"/>
    </row>
    <row r="838" spans="1:26">
      <c r="A838" s="53"/>
      <c r="B838" s="52"/>
      <c r="C838" s="52"/>
      <c r="D838" s="52"/>
      <c r="E838" s="52"/>
      <c r="F838" s="52"/>
      <c r="G838" s="52"/>
      <c r="H838" s="52"/>
      <c r="I838" s="52"/>
      <c r="J838" s="52"/>
      <c r="K838" s="52"/>
      <c r="L838" s="52"/>
      <c r="M838" s="52"/>
      <c r="N838" s="52"/>
      <c r="O838" s="52"/>
      <c r="P838" s="52"/>
      <c r="Q838" s="52"/>
      <c r="R838" s="52"/>
      <c r="S838" s="52"/>
      <c r="T838" s="52"/>
      <c r="U838" s="52"/>
      <c r="V838" s="52"/>
      <c r="W838" s="52"/>
      <c r="X838" s="52"/>
      <c r="Y838" s="52"/>
      <c r="Z838" s="52"/>
    </row>
    <row r="839" spans="1:26">
      <c r="A839" s="53"/>
      <c r="B839" s="52"/>
      <c r="C839" s="52"/>
      <c r="D839" s="52"/>
      <c r="E839" s="52"/>
      <c r="F839" s="52"/>
      <c r="G839" s="52"/>
      <c r="H839" s="52"/>
      <c r="I839" s="52"/>
      <c r="J839" s="52"/>
      <c r="K839" s="52"/>
      <c r="L839" s="52"/>
      <c r="M839" s="52"/>
      <c r="N839" s="52"/>
      <c r="O839" s="52"/>
      <c r="P839" s="52"/>
      <c r="Q839" s="52"/>
      <c r="R839" s="52"/>
      <c r="S839" s="52"/>
      <c r="T839" s="52"/>
      <c r="U839" s="52"/>
      <c r="V839" s="52"/>
      <c r="W839" s="52"/>
      <c r="X839" s="52"/>
      <c r="Y839" s="52"/>
      <c r="Z839" s="52"/>
    </row>
    <row r="840" spans="1:26">
      <c r="A840" s="53"/>
      <c r="B840" s="52"/>
      <c r="C840" s="52"/>
      <c r="D840" s="52"/>
      <c r="E840" s="52"/>
      <c r="F840" s="52"/>
      <c r="G840" s="52"/>
      <c r="H840" s="52"/>
      <c r="I840" s="52"/>
      <c r="J840" s="52"/>
      <c r="K840" s="52"/>
      <c r="L840" s="52"/>
      <c r="M840" s="52"/>
      <c r="N840" s="52"/>
      <c r="O840" s="52"/>
      <c r="P840" s="52"/>
      <c r="Q840" s="52"/>
      <c r="R840" s="52"/>
      <c r="S840" s="52"/>
      <c r="T840" s="52"/>
      <c r="U840" s="52"/>
      <c r="V840" s="52"/>
      <c r="W840" s="52"/>
      <c r="X840" s="52"/>
      <c r="Y840" s="52"/>
      <c r="Z840" s="52"/>
    </row>
    <row r="841" spans="1:26">
      <c r="A841" s="53"/>
      <c r="B841" s="52"/>
      <c r="C841" s="52"/>
      <c r="D841" s="52"/>
      <c r="E841" s="52"/>
      <c r="F841" s="52"/>
      <c r="G841" s="52"/>
      <c r="H841" s="52"/>
      <c r="I841" s="52"/>
      <c r="J841" s="52"/>
      <c r="K841" s="52"/>
      <c r="L841" s="52"/>
      <c r="M841" s="52"/>
      <c r="N841" s="52"/>
      <c r="O841" s="52"/>
      <c r="P841" s="52"/>
      <c r="Q841" s="52"/>
      <c r="R841" s="52"/>
      <c r="S841" s="52"/>
      <c r="T841" s="52"/>
      <c r="U841" s="52"/>
      <c r="V841" s="52"/>
      <c r="W841" s="52"/>
      <c r="X841" s="52"/>
      <c r="Y841" s="52"/>
      <c r="Z841" s="52"/>
    </row>
    <row r="842" spans="1:26">
      <c r="A842" s="53"/>
      <c r="B842" s="54" t="s">
        <v>678</v>
      </c>
      <c r="C842" s="54"/>
      <c r="D842" s="54"/>
      <c r="E842" s="54"/>
      <c r="F842" s="54"/>
      <c r="G842" s="54"/>
      <c r="H842" s="54"/>
      <c r="I842" s="54"/>
      <c r="J842" s="54"/>
      <c r="K842" s="54"/>
      <c r="L842" s="54"/>
      <c r="M842" s="54"/>
      <c r="N842" s="54"/>
      <c r="O842" s="54"/>
      <c r="P842" s="54"/>
      <c r="Q842" s="54"/>
      <c r="R842" s="54"/>
      <c r="S842" s="54"/>
      <c r="T842" s="54"/>
      <c r="U842" s="54"/>
      <c r="V842" s="54"/>
      <c r="W842" s="54"/>
      <c r="X842" s="54"/>
      <c r="Y842" s="54"/>
      <c r="Z842" s="54"/>
    </row>
    <row r="843" spans="1:26">
      <c r="A843" s="53"/>
      <c r="B843" s="26"/>
      <c r="C843" s="26"/>
      <c r="D843" s="26"/>
      <c r="E843" s="26"/>
      <c r="F843" s="26"/>
      <c r="G843" s="26"/>
      <c r="H843" s="26"/>
      <c r="I843" s="26"/>
      <c r="J843" s="26"/>
      <c r="K843" s="26"/>
      <c r="L843" s="26"/>
      <c r="M843" s="26"/>
      <c r="N843" s="26"/>
      <c r="O843" s="26"/>
      <c r="P843" s="26"/>
      <c r="Q843" s="26"/>
      <c r="R843" s="26"/>
      <c r="S843" s="26"/>
      <c r="T843" s="26"/>
      <c r="U843" s="26"/>
      <c r="V843" s="26"/>
    </row>
    <row r="844" spans="1:26">
      <c r="A844" s="53"/>
      <c r="B844" s="12"/>
      <c r="C844" s="12"/>
      <c r="D844" s="12"/>
      <c r="E844" s="12"/>
      <c r="F844" s="12"/>
      <c r="G844" s="12"/>
      <c r="H844" s="12"/>
      <c r="I844" s="12"/>
      <c r="J844" s="12"/>
      <c r="K844" s="12"/>
      <c r="L844" s="12"/>
      <c r="M844" s="12"/>
      <c r="N844" s="12"/>
      <c r="O844" s="12"/>
      <c r="P844" s="12"/>
      <c r="Q844" s="12"/>
      <c r="R844" s="12"/>
      <c r="S844" s="12"/>
      <c r="T844" s="12"/>
      <c r="U844" s="12"/>
      <c r="V844" s="12"/>
    </row>
    <row r="845" spans="1:26">
      <c r="A845" s="53"/>
      <c r="B845" s="79"/>
      <c r="C845" s="13"/>
      <c r="D845" s="126" t="s">
        <v>764</v>
      </c>
      <c r="E845" s="126"/>
      <c r="F845" s="126"/>
      <c r="G845" s="126"/>
      <c r="H845" s="126"/>
      <c r="I845" s="126"/>
      <c r="J845" s="126"/>
      <c r="K845" s="126"/>
      <c r="L845" s="126"/>
      <c r="M845" s="126"/>
      <c r="N845" s="126"/>
      <c r="O845" s="126"/>
      <c r="P845" s="126"/>
      <c r="Q845" s="126"/>
      <c r="R845" s="126"/>
      <c r="S845" s="126"/>
      <c r="T845" s="126"/>
      <c r="U845" s="126"/>
      <c r="V845" s="126"/>
    </row>
    <row r="846" spans="1:26">
      <c r="A846" s="53"/>
      <c r="B846" s="31"/>
      <c r="C846" s="31"/>
      <c r="D846" s="126" t="s">
        <v>211</v>
      </c>
      <c r="E846" s="126"/>
      <c r="F846" s="126"/>
      <c r="G846" s="126"/>
      <c r="H846" s="126"/>
      <c r="I846" s="126"/>
      <c r="J846" s="126"/>
      <c r="K846" s="126"/>
      <c r="L846" s="126"/>
      <c r="M846" s="126"/>
      <c r="N846" s="126"/>
      <c r="O846" s="126"/>
      <c r="P846" s="126"/>
      <c r="Q846" s="126"/>
      <c r="R846" s="126"/>
      <c r="S846" s="126"/>
      <c r="T846" s="126"/>
      <c r="U846" s="126"/>
      <c r="V846" s="126"/>
    </row>
    <row r="847" spans="1:26" ht="15.75" thickBot="1">
      <c r="A847" s="53"/>
      <c r="B847" s="31"/>
      <c r="C847" s="31"/>
      <c r="D847" s="127">
        <v>41182</v>
      </c>
      <c r="E847" s="127"/>
      <c r="F847" s="127"/>
      <c r="G847" s="127"/>
      <c r="H847" s="127"/>
      <c r="I847" s="127"/>
      <c r="J847" s="127"/>
      <c r="K847" s="127"/>
      <c r="L847" s="127"/>
      <c r="M847" s="127"/>
      <c r="N847" s="127"/>
      <c r="O847" s="127"/>
      <c r="P847" s="127"/>
      <c r="Q847" s="127"/>
      <c r="R847" s="127"/>
      <c r="S847" s="127"/>
      <c r="T847" s="127"/>
      <c r="U847" s="127"/>
      <c r="V847" s="127"/>
    </row>
    <row r="848" spans="1:26">
      <c r="A848" s="53"/>
      <c r="B848" s="128" t="s">
        <v>251</v>
      </c>
      <c r="C848" s="31"/>
      <c r="D848" s="130" t="s">
        <v>646</v>
      </c>
      <c r="E848" s="130"/>
      <c r="F848" s="130"/>
      <c r="G848" s="34"/>
      <c r="H848" s="130" t="s">
        <v>647</v>
      </c>
      <c r="I848" s="130"/>
      <c r="J848" s="130"/>
      <c r="K848" s="34"/>
      <c r="L848" s="130" t="s">
        <v>648</v>
      </c>
      <c r="M848" s="130"/>
      <c r="N848" s="130"/>
      <c r="O848" s="34"/>
      <c r="P848" s="130" t="s">
        <v>649</v>
      </c>
      <c r="Q848" s="130"/>
      <c r="R848" s="130"/>
      <c r="S848" s="34"/>
      <c r="T848" s="130" t="s">
        <v>650</v>
      </c>
      <c r="U848" s="130"/>
      <c r="V848" s="130"/>
    </row>
    <row r="849" spans="1:22" ht="15.75" thickBot="1">
      <c r="A849" s="53"/>
      <c r="B849" s="129"/>
      <c r="C849" s="32"/>
      <c r="D849" s="131"/>
      <c r="E849" s="131"/>
      <c r="F849" s="131"/>
      <c r="G849" s="32"/>
      <c r="H849" s="131"/>
      <c r="I849" s="131"/>
      <c r="J849" s="131"/>
      <c r="K849" s="32"/>
      <c r="L849" s="131" t="s">
        <v>647</v>
      </c>
      <c r="M849" s="131"/>
      <c r="N849" s="131"/>
      <c r="O849" s="32"/>
      <c r="P849" s="131"/>
      <c r="Q849" s="131"/>
      <c r="R849" s="131"/>
      <c r="S849" s="32"/>
      <c r="T849" s="131"/>
      <c r="U849" s="131"/>
      <c r="V849" s="131"/>
    </row>
    <row r="850" spans="1:22">
      <c r="A850" s="53"/>
      <c r="B850" s="119" t="s">
        <v>127</v>
      </c>
      <c r="C850" s="13"/>
      <c r="D850" s="34"/>
      <c r="E850" s="34"/>
      <c r="F850" s="34"/>
      <c r="G850" s="13"/>
      <c r="H850" s="34"/>
      <c r="I850" s="34"/>
      <c r="J850" s="34"/>
      <c r="K850" s="13"/>
      <c r="L850" s="34"/>
      <c r="M850" s="34"/>
      <c r="N850" s="34"/>
      <c r="O850" s="13"/>
      <c r="P850" s="34"/>
      <c r="Q850" s="34"/>
      <c r="R850" s="34"/>
      <c r="S850" s="13"/>
      <c r="T850" s="34"/>
      <c r="U850" s="34"/>
      <c r="V850" s="34"/>
    </row>
    <row r="851" spans="1:22">
      <c r="A851" s="53"/>
      <c r="B851" s="69" t="s">
        <v>55</v>
      </c>
      <c r="C851" s="37"/>
      <c r="D851" s="35" t="s">
        <v>218</v>
      </c>
      <c r="E851" s="39">
        <v>158.19999999999999</v>
      </c>
      <c r="F851" s="37"/>
      <c r="G851" s="37"/>
      <c r="H851" s="35" t="s">
        <v>218</v>
      </c>
      <c r="I851" s="39">
        <v>228.7</v>
      </c>
      <c r="J851" s="37"/>
      <c r="K851" s="37"/>
      <c r="L851" s="35" t="s">
        <v>218</v>
      </c>
      <c r="M851" s="39">
        <v>160</v>
      </c>
      <c r="N851" s="37"/>
      <c r="O851" s="37"/>
      <c r="P851" s="35" t="s">
        <v>218</v>
      </c>
      <c r="Q851" s="39" t="s">
        <v>711</v>
      </c>
      <c r="R851" s="35" t="s">
        <v>220</v>
      </c>
      <c r="S851" s="37"/>
      <c r="T851" s="35" t="s">
        <v>218</v>
      </c>
      <c r="U851" s="39">
        <v>158.19999999999999</v>
      </c>
      <c r="V851" s="37"/>
    </row>
    <row r="852" spans="1:22">
      <c r="A852" s="53"/>
      <c r="B852" s="69"/>
      <c r="C852" s="37"/>
      <c r="D852" s="35"/>
      <c r="E852" s="39"/>
      <c r="F852" s="37"/>
      <c r="G852" s="37"/>
      <c r="H852" s="35"/>
      <c r="I852" s="39"/>
      <c r="J852" s="37"/>
      <c r="K852" s="37"/>
      <c r="L852" s="35"/>
      <c r="M852" s="39"/>
      <c r="N852" s="37"/>
      <c r="O852" s="37"/>
      <c r="P852" s="35"/>
      <c r="Q852" s="39"/>
      <c r="R852" s="35"/>
      <c r="S852" s="37"/>
      <c r="T852" s="35"/>
      <c r="U852" s="39"/>
      <c r="V852" s="37"/>
    </row>
    <row r="853" spans="1:22" ht="25.5">
      <c r="A853" s="53"/>
      <c r="B853" s="102" t="s">
        <v>765</v>
      </c>
      <c r="C853" s="31"/>
      <c r="D853" s="31"/>
      <c r="E853" s="31"/>
      <c r="F853" s="31"/>
      <c r="G853" s="31"/>
      <c r="H853" s="31"/>
      <c r="I853" s="31"/>
      <c r="J853" s="31"/>
      <c r="K853" s="31"/>
      <c r="L853" s="31"/>
      <c r="M853" s="31"/>
      <c r="N853" s="31"/>
      <c r="O853" s="31"/>
      <c r="P853" s="31"/>
      <c r="Q853" s="31"/>
      <c r="R853" s="31"/>
      <c r="S853" s="31"/>
      <c r="T853" s="31"/>
      <c r="U853" s="31"/>
      <c r="V853" s="31"/>
    </row>
    <row r="854" spans="1:22">
      <c r="A854" s="53"/>
      <c r="B854" s="102" t="s">
        <v>766</v>
      </c>
      <c r="C854" s="31"/>
      <c r="D854" s="31"/>
      <c r="E854" s="31"/>
      <c r="F854" s="31"/>
      <c r="G854" s="31"/>
      <c r="H854" s="31"/>
      <c r="I854" s="31"/>
      <c r="J854" s="31"/>
      <c r="K854" s="31"/>
      <c r="L854" s="31"/>
      <c r="M854" s="31"/>
      <c r="N854" s="31"/>
      <c r="O854" s="31"/>
      <c r="P854" s="31"/>
      <c r="Q854" s="31"/>
      <c r="R854" s="31"/>
      <c r="S854" s="31"/>
      <c r="T854" s="31"/>
      <c r="U854" s="31"/>
      <c r="V854" s="31"/>
    </row>
    <row r="855" spans="1:22">
      <c r="A855" s="53"/>
      <c r="B855" s="91" t="s">
        <v>43</v>
      </c>
      <c r="C855" s="37"/>
      <c r="D855" s="39" t="s">
        <v>294</v>
      </c>
      <c r="E855" s="39"/>
      <c r="F855" s="37"/>
      <c r="G855" s="37"/>
      <c r="H855" s="39">
        <v>236.3</v>
      </c>
      <c r="I855" s="39"/>
      <c r="J855" s="37"/>
      <c r="K855" s="37"/>
      <c r="L855" s="39">
        <v>722.2</v>
      </c>
      <c r="M855" s="39"/>
      <c r="N855" s="37"/>
      <c r="O855" s="37"/>
      <c r="P855" s="39" t="s">
        <v>294</v>
      </c>
      <c r="Q855" s="39"/>
      <c r="R855" s="37"/>
      <c r="S855" s="37"/>
      <c r="T855" s="39">
        <v>958.5</v>
      </c>
      <c r="U855" s="39"/>
      <c r="V855" s="37"/>
    </row>
    <row r="856" spans="1:22">
      <c r="A856" s="53"/>
      <c r="B856" s="91"/>
      <c r="C856" s="37"/>
      <c r="D856" s="39"/>
      <c r="E856" s="39"/>
      <c r="F856" s="37"/>
      <c r="G856" s="37"/>
      <c r="H856" s="39"/>
      <c r="I856" s="39"/>
      <c r="J856" s="37"/>
      <c r="K856" s="37"/>
      <c r="L856" s="39"/>
      <c r="M856" s="39"/>
      <c r="N856" s="37"/>
      <c r="O856" s="37"/>
      <c r="P856" s="39"/>
      <c r="Q856" s="39"/>
      <c r="R856" s="37"/>
      <c r="S856" s="37"/>
      <c r="T856" s="39"/>
      <c r="U856" s="39"/>
      <c r="V856" s="37"/>
    </row>
    <row r="857" spans="1:22">
      <c r="A857" s="53"/>
      <c r="B857" s="92" t="s">
        <v>129</v>
      </c>
      <c r="C857" s="31"/>
      <c r="D857" s="44" t="s">
        <v>294</v>
      </c>
      <c r="E857" s="44"/>
      <c r="F857" s="31"/>
      <c r="G857" s="31"/>
      <c r="H857" s="44">
        <v>8.1</v>
      </c>
      <c r="I857" s="44"/>
      <c r="J857" s="31"/>
      <c r="K857" s="31"/>
      <c r="L857" s="44">
        <v>33.6</v>
      </c>
      <c r="M857" s="44"/>
      <c r="N857" s="31"/>
      <c r="O857" s="31"/>
      <c r="P857" s="44" t="s">
        <v>294</v>
      </c>
      <c r="Q857" s="44"/>
      <c r="R857" s="31"/>
      <c r="S857" s="31"/>
      <c r="T857" s="44">
        <v>41.7</v>
      </c>
      <c r="U857" s="44"/>
      <c r="V857" s="31"/>
    </row>
    <row r="858" spans="1:22">
      <c r="A858" s="53"/>
      <c r="B858" s="92"/>
      <c r="C858" s="31"/>
      <c r="D858" s="44"/>
      <c r="E858" s="44"/>
      <c r="F858" s="31"/>
      <c r="G858" s="31"/>
      <c r="H858" s="44"/>
      <c r="I858" s="44"/>
      <c r="J858" s="31"/>
      <c r="K858" s="31"/>
      <c r="L858" s="44"/>
      <c r="M858" s="44"/>
      <c r="N858" s="31"/>
      <c r="O858" s="31"/>
      <c r="P858" s="44"/>
      <c r="Q858" s="44"/>
      <c r="R858" s="31"/>
      <c r="S858" s="31"/>
      <c r="T858" s="44"/>
      <c r="U858" s="44"/>
      <c r="V858" s="31"/>
    </row>
    <row r="859" spans="1:22">
      <c r="A859" s="53"/>
      <c r="B859" s="91" t="s">
        <v>815</v>
      </c>
      <c r="C859" s="37"/>
      <c r="D859" s="39" t="s">
        <v>816</v>
      </c>
      <c r="E859" s="39"/>
      <c r="F859" s="35" t="s">
        <v>220</v>
      </c>
      <c r="G859" s="37"/>
      <c r="H859" s="39" t="s">
        <v>817</v>
      </c>
      <c r="I859" s="39"/>
      <c r="J859" s="35" t="s">
        <v>220</v>
      </c>
      <c r="K859" s="37"/>
      <c r="L859" s="39">
        <v>0.6</v>
      </c>
      <c r="M859" s="39"/>
      <c r="N859" s="37"/>
      <c r="O859" s="37"/>
      <c r="P859" s="39">
        <v>388.7</v>
      </c>
      <c r="Q859" s="39"/>
      <c r="R859" s="37"/>
      <c r="S859" s="37"/>
      <c r="T859" s="39" t="s">
        <v>294</v>
      </c>
      <c r="U859" s="39"/>
      <c r="V859" s="37"/>
    </row>
    <row r="860" spans="1:22">
      <c r="A860" s="53"/>
      <c r="B860" s="91"/>
      <c r="C860" s="37"/>
      <c r="D860" s="39"/>
      <c r="E860" s="39"/>
      <c r="F860" s="35"/>
      <c r="G860" s="37"/>
      <c r="H860" s="39"/>
      <c r="I860" s="39"/>
      <c r="J860" s="35"/>
      <c r="K860" s="37"/>
      <c r="L860" s="39"/>
      <c r="M860" s="39"/>
      <c r="N860" s="37"/>
      <c r="O860" s="37"/>
      <c r="P860" s="39"/>
      <c r="Q860" s="39"/>
      <c r="R860" s="37"/>
      <c r="S860" s="37"/>
      <c r="T860" s="39"/>
      <c r="U860" s="39"/>
      <c r="V860" s="37"/>
    </row>
    <row r="861" spans="1:22">
      <c r="A861" s="53"/>
      <c r="B861" s="92" t="s">
        <v>130</v>
      </c>
      <c r="C861" s="31"/>
      <c r="D861" s="44" t="s">
        <v>294</v>
      </c>
      <c r="E861" s="44"/>
      <c r="F861" s="31"/>
      <c r="G861" s="31"/>
      <c r="H861" s="44">
        <v>4.2</v>
      </c>
      <c r="I861" s="44"/>
      <c r="J861" s="31"/>
      <c r="K861" s="31"/>
      <c r="L861" s="44">
        <v>15.1</v>
      </c>
      <c r="M861" s="44"/>
      <c r="N861" s="31"/>
      <c r="O861" s="31"/>
      <c r="P861" s="44" t="s">
        <v>294</v>
      </c>
      <c r="Q861" s="44"/>
      <c r="R861" s="31"/>
      <c r="S861" s="31"/>
      <c r="T861" s="44">
        <v>19.3</v>
      </c>
      <c r="U861" s="44"/>
      <c r="V861" s="31"/>
    </row>
    <row r="862" spans="1:22">
      <c r="A862" s="53"/>
      <c r="B862" s="92"/>
      <c r="C862" s="31"/>
      <c r="D862" s="44"/>
      <c r="E862" s="44"/>
      <c r="F862" s="31"/>
      <c r="G862" s="31"/>
      <c r="H862" s="44"/>
      <c r="I862" s="44"/>
      <c r="J862" s="31"/>
      <c r="K862" s="31"/>
      <c r="L862" s="44"/>
      <c r="M862" s="44"/>
      <c r="N862" s="31"/>
      <c r="O862" s="31"/>
      <c r="P862" s="44"/>
      <c r="Q862" s="44"/>
      <c r="R862" s="31"/>
      <c r="S862" s="31"/>
      <c r="T862" s="44"/>
      <c r="U862" s="44"/>
      <c r="V862" s="31"/>
    </row>
    <row r="863" spans="1:22">
      <c r="A863" s="53"/>
      <c r="B863" s="91" t="s">
        <v>88</v>
      </c>
      <c r="C863" s="37"/>
      <c r="D863" s="39">
        <v>85.6</v>
      </c>
      <c r="E863" s="39"/>
      <c r="F863" s="37"/>
      <c r="G863" s="37"/>
      <c r="H863" s="39" t="s">
        <v>818</v>
      </c>
      <c r="I863" s="39"/>
      <c r="J863" s="35" t="s">
        <v>220</v>
      </c>
      <c r="K863" s="37"/>
      <c r="L863" s="39">
        <v>11.2</v>
      </c>
      <c r="M863" s="39"/>
      <c r="N863" s="37"/>
      <c r="O863" s="37"/>
      <c r="P863" s="39" t="s">
        <v>294</v>
      </c>
      <c r="Q863" s="39"/>
      <c r="R863" s="37"/>
      <c r="S863" s="37"/>
      <c r="T863" s="39">
        <v>91.9</v>
      </c>
      <c r="U863" s="39"/>
      <c r="V863" s="37"/>
    </row>
    <row r="864" spans="1:22">
      <c r="A864" s="53"/>
      <c r="B864" s="91"/>
      <c r="C864" s="37"/>
      <c r="D864" s="39"/>
      <c r="E864" s="39"/>
      <c r="F864" s="37"/>
      <c r="G864" s="37"/>
      <c r="H864" s="39"/>
      <c r="I864" s="39"/>
      <c r="J864" s="35"/>
      <c r="K864" s="37"/>
      <c r="L864" s="39"/>
      <c r="M864" s="39"/>
      <c r="N864" s="37"/>
      <c r="O864" s="37"/>
      <c r="P864" s="39"/>
      <c r="Q864" s="39"/>
      <c r="R864" s="37"/>
      <c r="S864" s="37"/>
      <c r="T864" s="39"/>
      <c r="U864" s="39"/>
      <c r="V864" s="37"/>
    </row>
    <row r="865" spans="1:22">
      <c r="A865" s="53"/>
      <c r="B865" s="92" t="s">
        <v>131</v>
      </c>
      <c r="C865" s="31"/>
      <c r="D865" s="44" t="s">
        <v>294</v>
      </c>
      <c r="E865" s="44"/>
      <c r="F865" s="31"/>
      <c r="G865" s="31"/>
      <c r="H865" s="44" t="s">
        <v>294</v>
      </c>
      <c r="I865" s="44"/>
      <c r="J865" s="31"/>
      <c r="K865" s="31"/>
      <c r="L865" s="44" t="s">
        <v>819</v>
      </c>
      <c r="M865" s="44"/>
      <c r="N865" s="29" t="s">
        <v>220</v>
      </c>
      <c r="O865" s="31"/>
      <c r="P865" s="44" t="s">
        <v>294</v>
      </c>
      <c r="Q865" s="44"/>
      <c r="R865" s="31"/>
      <c r="S865" s="31"/>
      <c r="T865" s="44" t="s">
        <v>819</v>
      </c>
      <c r="U865" s="44"/>
      <c r="V865" s="29" t="s">
        <v>220</v>
      </c>
    </row>
    <row r="866" spans="1:22">
      <c r="A866" s="53"/>
      <c r="B866" s="92"/>
      <c r="C866" s="31"/>
      <c r="D866" s="44"/>
      <c r="E866" s="44"/>
      <c r="F866" s="31"/>
      <c r="G866" s="31"/>
      <c r="H866" s="44"/>
      <c r="I866" s="44"/>
      <c r="J866" s="31"/>
      <c r="K866" s="31"/>
      <c r="L866" s="44"/>
      <c r="M866" s="44"/>
      <c r="N866" s="29"/>
      <c r="O866" s="31"/>
      <c r="P866" s="44"/>
      <c r="Q866" s="44"/>
      <c r="R866" s="31"/>
      <c r="S866" s="31"/>
      <c r="T866" s="44"/>
      <c r="U866" s="44"/>
      <c r="V866" s="29"/>
    </row>
    <row r="867" spans="1:22">
      <c r="A867" s="53"/>
      <c r="B867" s="84" t="s">
        <v>774</v>
      </c>
      <c r="C867" s="37"/>
      <c r="D867" s="39">
        <v>33</v>
      </c>
      <c r="E867" s="39"/>
      <c r="F867" s="37"/>
      <c r="G867" s="37"/>
      <c r="H867" s="39" t="s">
        <v>294</v>
      </c>
      <c r="I867" s="39"/>
      <c r="J867" s="37"/>
      <c r="K867" s="37"/>
      <c r="L867" s="39" t="s">
        <v>294</v>
      </c>
      <c r="M867" s="39"/>
      <c r="N867" s="37"/>
      <c r="O867" s="37"/>
      <c r="P867" s="39" t="s">
        <v>294</v>
      </c>
      <c r="Q867" s="39"/>
      <c r="R867" s="37"/>
      <c r="S867" s="37"/>
      <c r="T867" s="39">
        <v>33</v>
      </c>
      <c r="U867" s="39"/>
      <c r="V867" s="37"/>
    </row>
    <row r="868" spans="1:22">
      <c r="A868" s="53"/>
      <c r="B868" s="84" t="s">
        <v>559</v>
      </c>
      <c r="C868" s="37"/>
      <c r="D868" s="39"/>
      <c r="E868" s="39"/>
      <c r="F868" s="37"/>
      <c r="G868" s="37"/>
      <c r="H868" s="39"/>
      <c r="I868" s="39"/>
      <c r="J868" s="37"/>
      <c r="K868" s="37"/>
      <c r="L868" s="39"/>
      <c r="M868" s="39"/>
      <c r="N868" s="37"/>
      <c r="O868" s="37"/>
      <c r="P868" s="39"/>
      <c r="Q868" s="39"/>
      <c r="R868" s="37"/>
      <c r="S868" s="37"/>
      <c r="T868" s="39"/>
      <c r="U868" s="39"/>
      <c r="V868" s="37"/>
    </row>
    <row r="869" spans="1:22">
      <c r="A869" s="53"/>
      <c r="B869" s="92" t="s">
        <v>132</v>
      </c>
      <c r="C869" s="31"/>
      <c r="D869" s="44">
        <v>16.8</v>
      </c>
      <c r="E869" s="44"/>
      <c r="F869" s="31"/>
      <c r="G869" s="31"/>
      <c r="H869" s="44" t="s">
        <v>820</v>
      </c>
      <c r="I869" s="44"/>
      <c r="J869" s="29" t="s">
        <v>220</v>
      </c>
      <c r="K869" s="31"/>
      <c r="L869" s="44" t="s">
        <v>821</v>
      </c>
      <c r="M869" s="44"/>
      <c r="N869" s="29" t="s">
        <v>220</v>
      </c>
      <c r="O869" s="31"/>
      <c r="P869" s="44" t="s">
        <v>294</v>
      </c>
      <c r="Q869" s="44"/>
      <c r="R869" s="31"/>
      <c r="S869" s="31"/>
      <c r="T869" s="44" t="s">
        <v>822</v>
      </c>
      <c r="U869" s="44"/>
      <c r="V869" s="29" t="s">
        <v>220</v>
      </c>
    </row>
    <row r="870" spans="1:22">
      <c r="A870" s="53"/>
      <c r="B870" s="92"/>
      <c r="C870" s="31"/>
      <c r="D870" s="44"/>
      <c r="E870" s="44"/>
      <c r="F870" s="31"/>
      <c r="G870" s="31"/>
      <c r="H870" s="44"/>
      <c r="I870" s="44"/>
      <c r="J870" s="29"/>
      <c r="K870" s="31"/>
      <c r="L870" s="44"/>
      <c r="M870" s="44"/>
      <c r="N870" s="29"/>
      <c r="O870" s="31"/>
      <c r="P870" s="44"/>
      <c r="Q870" s="44"/>
      <c r="R870" s="31"/>
      <c r="S870" s="31"/>
      <c r="T870" s="44"/>
      <c r="U870" s="44"/>
      <c r="V870" s="29"/>
    </row>
    <row r="871" spans="1:22">
      <c r="A871" s="53"/>
      <c r="B871" s="69" t="s">
        <v>133</v>
      </c>
      <c r="C871" s="37"/>
      <c r="D871" s="39">
        <v>278</v>
      </c>
      <c r="E871" s="39"/>
      <c r="F871" s="37"/>
      <c r="G871" s="37"/>
      <c r="H871" s="39" t="s">
        <v>823</v>
      </c>
      <c r="I871" s="39"/>
      <c r="J871" s="35" t="s">
        <v>220</v>
      </c>
      <c r="K871" s="37"/>
      <c r="L871" s="39" t="s">
        <v>824</v>
      </c>
      <c r="M871" s="39"/>
      <c r="N871" s="35" t="s">
        <v>220</v>
      </c>
      <c r="O871" s="37"/>
      <c r="P871" s="39" t="s">
        <v>294</v>
      </c>
      <c r="Q871" s="39"/>
      <c r="R871" s="37"/>
      <c r="S871" s="37"/>
      <c r="T871" s="39" t="s">
        <v>700</v>
      </c>
      <c r="U871" s="39"/>
      <c r="V871" s="35" t="s">
        <v>220</v>
      </c>
    </row>
    <row r="872" spans="1:22" ht="15.75" thickBot="1">
      <c r="A872" s="53"/>
      <c r="B872" s="69"/>
      <c r="C872" s="37"/>
      <c r="D872" s="47"/>
      <c r="E872" s="47"/>
      <c r="F872" s="46"/>
      <c r="G872" s="37"/>
      <c r="H872" s="47"/>
      <c r="I872" s="47"/>
      <c r="J872" s="45"/>
      <c r="K872" s="37"/>
      <c r="L872" s="47"/>
      <c r="M872" s="47"/>
      <c r="N872" s="45"/>
      <c r="O872" s="37"/>
      <c r="P872" s="47"/>
      <c r="Q872" s="47"/>
      <c r="R872" s="46"/>
      <c r="S872" s="37"/>
      <c r="T872" s="47"/>
      <c r="U872" s="47"/>
      <c r="V872" s="45"/>
    </row>
    <row r="873" spans="1:22">
      <c r="A873" s="53"/>
      <c r="B873" s="93" t="s">
        <v>137</v>
      </c>
      <c r="C873" s="31"/>
      <c r="D873" s="90">
        <v>230.5</v>
      </c>
      <c r="E873" s="90"/>
      <c r="F873" s="34"/>
      <c r="G873" s="31"/>
      <c r="H873" s="90">
        <v>310.7</v>
      </c>
      <c r="I873" s="90"/>
      <c r="J873" s="34"/>
      <c r="K873" s="31"/>
      <c r="L873" s="90">
        <v>702.4</v>
      </c>
      <c r="M873" s="90"/>
      <c r="N873" s="34"/>
      <c r="O873" s="31"/>
      <c r="P873" s="90" t="s">
        <v>294</v>
      </c>
      <c r="Q873" s="90"/>
      <c r="R873" s="34"/>
      <c r="S873" s="31"/>
      <c r="T873" s="108">
        <v>1243.5999999999999</v>
      </c>
      <c r="U873" s="108"/>
      <c r="V873" s="34"/>
    </row>
    <row r="874" spans="1:22" ht="15.75" thickBot="1">
      <c r="A874" s="53"/>
      <c r="B874" s="146"/>
      <c r="C874" s="32"/>
      <c r="D874" s="70"/>
      <c r="E874" s="70"/>
      <c r="F874" s="32"/>
      <c r="G874" s="32"/>
      <c r="H874" s="70"/>
      <c r="I874" s="70"/>
      <c r="J874" s="32"/>
      <c r="K874" s="32"/>
      <c r="L874" s="70"/>
      <c r="M874" s="70"/>
      <c r="N874" s="32"/>
      <c r="O874" s="32"/>
      <c r="P874" s="70"/>
      <c r="Q874" s="70"/>
      <c r="R874" s="32"/>
      <c r="S874" s="32"/>
      <c r="T874" s="109"/>
      <c r="U874" s="109"/>
      <c r="V874" s="32"/>
    </row>
    <row r="875" spans="1:22">
      <c r="A875" s="53"/>
      <c r="B875" s="138" t="s">
        <v>138</v>
      </c>
      <c r="C875" s="20"/>
      <c r="D875" s="38"/>
      <c r="E875" s="38"/>
      <c r="F875" s="38"/>
      <c r="G875" s="20"/>
      <c r="H875" s="38"/>
      <c r="I875" s="38"/>
      <c r="J875" s="38"/>
      <c r="K875" s="20"/>
      <c r="L875" s="38"/>
      <c r="M875" s="38"/>
      <c r="N875" s="38"/>
      <c r="O875" s="20"/>
      <c r="P875" s="38"/>
      <c r="Q875" s="38"/>
      <c r="R875" s="38"/>
      <c r="S875" s="20"/>
      <c r="T875" s="38"/>
      <c r="U875" s="38"/>
      <c r="V875" s="38"/>
    </row>
    <row r="876" spans="1:22">
      <c r="A876" s="53"/>
      <c r="B876" s="92" t="s">
        <v>139</v>
      </c>
      <c r="C876" s="31"/>
      <c r="D876" s="44" t="s">
        <v>294</v>
      </c>
      <c r="E876" s="44"/>
      <c r="F876" s="31"/>
      <c r="G876" s="31"/>
      <c r="H876" s="44" t="s">
        <v>825</v>
      </c>
      <c r="I876" s="44"/>
      <c r="J876" s="29" t="s">
        <v>220</v>
      </c>
      <c r="K876" s="31"/>
      <c r="L876" s="44" t="s">
        <v>826</v>
      </c>
      <c r="M876" s="44"/>
      <c r="N876" s="29" t="s">
        <v>220</v>
      </c>
      <c r="O876" s="31"/>
      <c r="P876" s="44" t="s">
        <v>294</v>
      </c>
      <c r="Q876" s="44"/>
      <c r="R876" s="31"/>
      <c r="S876" s="31"/>
      <c r="T876" s="44" t="s">
        <v>827</v>
      </c>
      <c r="U876" s="44"/>
      <c r="V876" s="29" t="s">
        <v>220</v>
      </c>
    </row>
    <row r="877" spans="1:22">
      <c r="A877" s="53"/>
      <c r="B877" s="92"/>
      <c r="C877" s="31"/>
      <c r="D877" s="44"/>
      <c r="E877" s="44"/>
      <c r="F877" s="31"/>
      <c r="G877" s="31"/>
      <c r="H877" s="44"/>
      <c r="I877" s="44"/>
      <c r="J877" s="29"/>
      <c r="K877" s="31"/>
      <c r="L877" s="44"/>
      <c r="M877" s="44"/>
      <c r="N877" s="29"/>
      <c r="O877" s="31"/>
      <c r="P877" s="44"/>
      <c r="Q877" s="44"/>
      <c r="R877" s="31"/>
      <c r="S877" s="31"/>
      <c r="T877" s="44"/>
      <c r="U877" s="44"/>
      <c r="V877" s="29"/>
    </row>
    <row r="878" spans="1:22">
      <c r="A878" s="53"/>
      <c r="B878" s="84" t="s">
        <v>828</v>
      </c>
      <c r="C878" s="37"/>
      <c r="D878" s="39" t="s">
        <v>294</v>
      </c>
      <c r="E878" s="39"/>
      <c r="F878" s="37"/>
      <c r="G878" s="37"/>
      <c r="H878" s="39" t="s">
        <v>829</v>
      </c>
      <c r="I878" s="39"/>
      <c r="J878" s="35" t="s">
        <v>220</v>
      </c>
      <c r="K878" s="37"/>
      <c r="L878" s="39" t="s">
        <v>830</v>
      </c>
      <c r="M878" s="39"/>
      <c r="N878" s="35" t="s">
        <v>220</v>
      </c>
      <c r="O878" s="37"/>
      <c r="P878" s="39" t="s">
        <v>294</v>
      </c>
      <c r="Q878" s="39"/>
      <c r="R878" s="37"/>
      <c r="S878" s="37"/>
      <c r="T878" s="39" t="s">
        <v>831</v>
      </c>
      <c r="U878" s="39"/>
      <c r="V878" s="35" t="s">
        <v>220</v>
      </c>
    </row>
    <row r="879" spans="1:22">
      <c r="A879" s="53"/>
      <c r="B879" s="84" t="s">
        <v>786</v>
      </c>
      <c r="C879" s="37"/>
      <c r="D879" s="39"/>
      <c r="E879" s="39"/>
      <c r="F879" s="37"/>
      <c r="G879" s="37"/>
      <c r="H879" s="39"/>
      <c r="I879" s="39"/>
      <c r="J879" s="35"/>
      <c r="K879" s="37"/>
      <c r="L879" s="39"/>
      <c r="M879" s="39"/>
      <c r="N879" s="35"/>
      <c r="O879" s="37"/>
      <c r="P879" s="39"/>
      <c r="Q879" s="39"/>
      <c r="R879" s="37"/>
      <c r="S879" s="37"/>
      <c r="T879" s="39"/>
      <c r="U879" s="39"/>
      <c r="V879" s="35"/>
    </row>
    <row r="880" spans="1:22">
      <c r="A880" s="53"/>
      <c r="B880" s="92" t="s">
        <v>141</v>
      </c>
      <c r="C880" s="31"/>
      <c r="D880" s="44" t="s">
        <v>832</v>
      </c>
      <c r="E880" s="44"/>
      <c r="F880" s="29" t="s">
        <v>220</v>
      </c>
      <c r="G880" s="31"/>
      <c r="H880" s="44" t="s">
        <v>294</v>
      </c>
      <c r="I880" s="44"/>
      <c r="J880" s="31"/>
      <c r="K880" s="31"/>
      <c r="L880" s="44" t="s">
        <v>294</v>
      </c>
      <c r="M880" s="44"/>
      <c r="N880" s="31"/>
      <c r="O880" s="31"/>
      <c r="P880" s="44" t="s">
        <v>294</v>
      </c>
      <c r="Q880" s="44"/>
      <c r="R880" s="31"/>
      <c r="S880" s="31"/>
      <c r="T880" s="44" t="s">
        <v>832</v>
      </c>
      <c r="U880" s="44"/>
      <c r="V880" s="29" t="s">
        <v>220</v>
      </c>
    </row>
    <row r="881" spans="1:22">
      <c r="A881" s="53"/>
      <c r="B881" s="92"/>
      <c r="C881" s="31"/>
      <c r="D881" s="44"/>
      <c r="E881" s="44"/>
      <c r="F881" s="29"/>
      <c r="G881" s="31"/>
      <c r="H881" s="44"/>
      <c r="I881" s="44"/>
      <c r="J881" s="31"/>
      <c r="K881" s="31"/>
      <c r="L881" s="44"/>
      <c r="M881" s="44"/>
      <c r="N881" s="31"/>
      <c r="O881" s="31"/>
      <c r="P881" s="44"/>
      <c r="Q881" s="44"/>
      <c r="R881" s="31"/>
      <c r="S881" s="31"/>
      <c r="T881" s="44"/>
      <c r="U881" s="44"/>
      <c r="V881" s="29"/>
    </row>
    <row r="882" spans="1:22">
      <c r="A882" s="53"/>
      <c r="B882" s="84" t="s">
        <v>789</v>
      </c>
      <c r="C882" s="37"/>
      <c r="D882" s="39">
        <v>26.5</v>
      </c>
      <c r="E882" s="39"/>
      <c r="F882" s="37"/>
      <c r="G882" s="37"/>
      <c r="H882" s="39" t="s">
        <v>294</v>
      </c>
      <c r="I882" s="39"/>
      <c r="J882" s="37"/>
      <c r="K882" s="37"/>
      <c r="L882" s="39" t="s">
        <v>294</v>
      </c>
      <c r="M882" s="39"/>
      <c r="N882" s="37"/>
      <c r="O882" s="37"/>
      <c r="P882" s="39" t="s">
        <v>294</v>
      </c>
      <c r="Q882" s="39"/>
      <c r="R882" s="37"/>
      <c r="S882" s="37"/>
      <c r="T882" s="39">
        <v>26.5</v>
      </c>
      <c r="U882" s="39"/>
      <c r="V882" s="37"/>
    </row>
    <row r="883" spans="1:22">
      <c r="A883" s="53"/>
      <c r="B883" s="84" t="s">
        <v>790</v>
      </c>
      <c r="C883" s="37"/>
      <c r="D883" s="39"/>
      <c r="E883" s="39"/>
      <c r="F883" s="37"/>
      <c r="G883" s="37"/>
      <c r="H883" s="39"/>
      <c r="I883" s="39"/>
      <c r="J883" s="37"/>
      <c r="K883" s="37"/>
      <c r="L883" s="39"/>
      <c r="M883" s="39"/>
      <c r="N883" s="37"/>
      <c r="O883" s="37"/>
      <c r="P883" s="39"/>
      <c r="Q883" s="39"/>
      <c r="R883" s="37"/>
      <c r="S883" s="37"/>
      <c r="T883" s="39"/>
      <c r="U883" s="39"/>
      <c r="V883" s="37"/>
    </row>
    <row r="884" spans="1:22">
      <c r="A884" s="53"/>
      <c r="B884" s="92" t="s">
        <v>143</v>
      </c>
      <c r="C884" s="31"/>
      <c r="D884" s="44" t="s">
        <v>294</v>
      </c>
      <c r="E884" s="44"/>
      <c r="F884" s="31"/>
      <c r="G884" s="31"/>
      <c r="H884" s="44">
        <v>57</v>
      </c>
      <c r="I884" s="44"/>
      <c r="J884" s="31"/>
      <c r="K884" s="31"/>
      <c r="L884" s="44" t="s">
        <v>294</v>
      </c>
      <c r="M884" s="44"/>
      <c r="N884" s="31"/>
      <c r="O884" s="31"/>
      <c r="P884" s="44" t="s">
        <v>294</v>
      </c>
      <c r="Q884" s="44"/>
      <c r="R884" s="31"/>
      <c r="S884" s="31"/>
      <c r="T884" s="44">
        <v>57</v>
      </c>
      <c r="U884" s="44"/>
      <c r="V884" s="31"/>
    </row>
    <row r="885" spans="1:22">
      <c r="A885" s="53"/>
      <c r="B885" s="92"/>
      <c r="C885" s="31"/>
      <c r="D885" s="44"/>
      <c r="E885" s="44"/>
      <c r="F885" s="31"/>
      <c r="G885" s="31"/>
      <c r="H885" s="44"/>
      <c r="I885" s="44"/>
      <c r="J885" s="31"/>
      <c r="K885" s="31"/>
      <c r="L885" s="44"/>
      <c r="M885" s="44"/>
      <c r="N885" s="31"/>
      <c r="O885" s="31"/>
      <c r="P885" s="44"/>
      <c r="Q885" s="44"/>
      <c r="R885" s="31"/>
      <c r="S885" s="31"/>
      <c r="T885" s="44"/>
      <c r="U885" s="44"/>
      <c r="V885" s="31"/>
    </row>
    <row r="886" spans="1:22">
      <c r="A886" s="53"/>
      <c r="B886" s="91" t="s">
        <v>136</v>
      </c>
      <c r="C886" s="37"/>
      <c r="D886" s="39" t="s">
        <v>294</v>
      </c>
      <c r="E886" s="39"/>
      <c r="F886" s="37"/>
      <c r="G886" s="37"/>
      <c r="H886" s="39">
        <v>2.8</v>
      </c>
      <c r="I886" s="39"/>
      <c r="J886" s="37"/>
      <c r="K886" s="37"/>
      <c r="L886" s="39">
        <v>4.2</v>
      </c>
      <c r="M886" s="39"/>
      <c r="N886" s="37"/>
      <c r="O886" s="37"/>
      <c r="P886" s="39" t="s">
        <v>294</v>
      </c>
      <c r="Q886" s="39"/>
      <c r="R886" s="37"/>
      <c r="S886" s="37"/>
      <c r="T886" s="39">
        <v>7</v>
      </c>
      <c r="U886" s="39"/>
      <c r="V886" s="37"/>
    </row>
    <row r="887" spans="1:22" ht="15.75" thickBot="1">
      <c r="A887" s="53"/>
      <c r="B887" s="91"/>
      <c r="C887" s="37"/>
      <c r="D887" s="47"/>
      <c r="E887" s="47"/>
      <c r="F887" s="46"/>
      <c r="G887" s="37"/>
      <c r="H887" s="47"/>
      <c r="I887" s="47"/>
      <c r="J887" s="46"/>
      <c r="K887" s="37"/>
      <c r="L887" s="47"/>
      <c r="M887" s="47"/>
      <c r="N887" s="46"/>
      <c r="O887" s="37"/>
      <c r="P887" s="47"/>
      <c r="Q887" s="47"/>
      <c r="R887" s="46"/>
      <c r="S887" s="37"/>
      <c r="T887" s="47"/>
      <c r="U887" s="47"/>
      <c r="V887" s="46"/>
    </row>
    <row r="888" spans="1:22">
      <c r="A888" s="53"/>
      <c r="B888" s="86" t="s">
        <v>791</v>
      </c>
      <c r="C888" s="31"/>
      <c r="D888" s="90">
        <v>8.3000000000000007</v>
      </c>
      <c r="E888" s="90"/>
      <c r="F888" s="34"/>
      <c r="G888" s="31"/>
      <c r="H888" s="90" t="s">
        <v>833</v>
      </c>
      <c r="I888" s="90"/>
      <c r="J888" s="89" t="s">
        <v>220</v>
      </c>
      <c r="K888" s="31"/>
      <c r="L888" s="90" t="s">
        <v>834</v>
      </c>
      <c r="M888" s="90"/>
      <c r="N888" s="89" t="s">
        <v>220</v>
      </c>
      <c r="O888" s="31"/>
      <c r="P888" s="90" t="s">
        <v>294</v>
      </c>
      <c r="Q888" s="90"/>
      <c r="R888" s="34"/>
      <c r="S888" s="31"/>
      <c r="T888" s="90" t="s">
        <v>835</v>
      </c>
      <c r="U888" s="90"/>
      <c r="V888" s="89" t="s">
        <v>220</v>
      </c>
    </row>
    <row r="889" spans="1:22" ht="15.75" thickBot="1">
      <c r="A889" s="53"/>
      <c r="B889" s="149" t="s">
        <v>792</v>
      </c>
      <c r="C889" s="32"/>
      <c r="D889" s="70"/>
      <c r="E889" s="70"/>
      <c r="F889" s="32"/>
      <c r="G889" s="32"/>
      <c r="H889" s="70"/>
      <c r="I889" s="70"/>
      <c r="J889" s="30"/>
      <c r="K889" s="32"/>
      <c r="L889" s="70"/>
      <c r="M889" s="70"/>
      <c r="N889" s="30"/>
      <c r="O889" s="32"/>
      <c r="P889" s="70"/>
      <c r="Q889" s="70"/>
      <c r="R889" s="32"/>
      <c r="S889" s="32"/>
      <c r="T889" s="70"/>
      <c r="U889" s="70"/>
      <c r="V889" s="30"/>
    </row>
    <row r="890" spans="1:22">
      <c r="A890" s="53"/>
      <c r="B890" s="138" t="s">
        <v>145</v>
      </c>
      <c r="C890" s="20"/>
      <c r="D890" s="38"/>
      <c r="E890" s="38"/>
      <c r="F890" s="38"/>
      <c r="G890" s="20"/>
      <c r="H890" s="38"/>
      <c r="I890" s="38"/>
      <c r="J890" s="38"/>
      <c r="K890" s="20"/>
      <c r="L890" s="38"/>
      <c r="M890" s="38"/>
      <c r="N890" s="38"/>
      <c r="O890" s="20"/>
      <c r="P890" s="38"/>
      <c r="Q890" s="38"/>
      <c r="R890" s="38"/>
      <c r="S890" s="20"/>
      <c r="T890" s="38"/>
      <c r="U890" s="38"/>
      <c r="V890" s="38"/>
    </row>
    <row r="891" spans="1:22">
      <c r="A891" s="53"/>
      <c r="B891" s="92" t="s">
        <v>146</v>
      </c>
      <c r="C891" s="31"/>
      <c r="D891" s="44" t="s">
        <v>836</v>
      </c>
      <c r="E891" s="44"/>
      <c r="F891" s="29" t="s">
        <v>220</v>
      </c>
      <c r="G891" s="31"/>
      <c r="H891" s="44" t="s">
        <v>294</v>
      </c>
      <c r="I891" s="44"/>
      <c r="J891" s="31"/>
      <c r="K891" s="31"/>
      <c r="L891" s="44" t="s">
        <v>294</v>
      </c>
      <c r="M891" s="44"/>
      <c r="N891" s="31"/>
      <c r="O891" s="31"/>
      <c r="P891" s="44" t="s">
        <v>294</v>
      </c>
      <c r="Q891" s="44"/>
      <c r="R891" s="31"/>
      <c r="S891" s="31"/>
      <c r="T891" s="44" t="s">
        <v>836</v>
      </c>
      <c r="U891" s="44"/>
      <c r="V891" s="29" t="s">
        <v>220</v>
      </c>
    </row>
    <row r="892" spans="1:22">
      <c r="A892" s="53"/>
      <c r="B892" s="92"/>
      <c r="C892" s="31"/>
      <c r="D892" s="44"/>
      <c r="E892" s="44"/>
      <c r="F892" s="29"/>
      <c r="G892" s="31"/>
      <c r="H892" s="44"/>
      <c r="I892" s="44"/>
      <c r="J892" s="31"/>
      <c r="K892" s="31"/>
      <c r="L892" s="44"/>
      <c r="M892" s="44"/>
      <c r="N892" s="31"/>
      <c r="O892" s="31"/>
      <c r="P892" s="44"/>
      <c r="Q892" s="44"/>
      <c r="R892" s="31"/>
      <c r="S892" s="31"/>
      <c r="T892" s="44"/>
      <c r="U892" s="44"/>
      <c r="V892" s="29"/>
    </row>
    <row r="893" spans="1:22">
      <c r="A893" s="53"/>
      <c r="B893" s="91" t="s">
        <v>147</v>
      </c>
      <c r="C893" s="37"/>
      <c r="D893" s="39" t="s">
        <v>837</v>
      </c>
      <c r="E893" s="39"/>
      <c r="F893" s="35" t="s">
        <v>220</v>
      </c>
      <c r="G893" s="37"/>
      <c r="H893" s="39" t="s">
        <v>294</v>
      </c>
      <c r="I893" s="39"/>
      <c r="J893" s="37"/>
      <c r="K893" s="37"/>
      <c r="L893" s="39" t="s">
        <v>838</v>
      </c>
      <c r="M893" s="39"/>
      <c r="N893" s="35" t="s">
        <v>220</v>
      </c>
      <c r="O893" s="37"/>
      <c r="P893" s="39" t="s">
        <v>294</v>
      </c>
      <c r="Q893" s="39"/>
      <c r="R893" s="37"/>
      <c r="S893" s="37"/>
      <c r="T893" s="39" t="s">
        <v>839</v>
      </c>
      <c r="U893" s="39"/>
      <c r="V893" s="35" t="s">
        <v>220</v>
      </c>
    </row>
    <row r="894" spans="1:22">
      <c r="A894" s="53"/>
      <c r="B894" s="91"/>
      <c r="C894" s="37"/>
      <c r="D894" s="39"/>
      <c r="E894" s="39"/>
      <c r="F894" s="35"/>
      <c r="G894" s="37"/>
      <c r="H894" s="39"/>
      <c r="I894" s="39"/>
      <c r="J894" s="37"/>
      <c r="K894" s="37"/>
      <c r="L894" s="39"/>
      <c r="M894" s="39"/>
      <c r="N894" s="35"/>
      <c r="O894" s="37"/>
      <c r="P894" s="39"/>
      <c r="Q894" s="39"/>
      <c r="R894" s="37"/>
      <c r="S894" s="37"/>
      <c r="T894" s="39"/>
      <c r="U894" s="39"/>
      <c r="V894" s="35"/>
    </row>
    <row r="895" spans="1:22">
      <c r="A895" s="53"/>
      <c r="B895" s="92" t="s">
        <v>148</v>
      </c>
      <c r="C895" s="31"/>
      <c r="D895" s="43">
        <v>1775</v>
      </c>
      <c r="E895" s="43"/>
      <c r="F895" s="31"/>
      <c r="G895" s="31"/>
      <c r="H895" s="44" t="s">
        <v>294</v>
      </c>
      <c r="I895" s="44"/>
      <c r="J895" s="31"/>
      <c r="K895" s="31"/>
      <c r="L895" s="44" t="s">
        <v>294</v>
      </c>
      <c r="M895" s="44"/>
      <c r="N895" s="31"/>
      <c r="O895" s="31"/>
      <c r="P895" s="44" t="s">
        <v>294</v>
      </c>
      <c r="Q895" s="44"/>
      <c r="R895" s="31"/>
      <c r="S895" s="31"/>
      <c r="T895" s="43">
        <v>1775</v>
      </c>
      <c r="U895" s="43"/>
      <c r="V895" s="31"/>
    </row>
    <row r="896" spans="1:22">
      <c r="A896" s="53"/>
      <c r="B896" s="92"/>
      <c r="C896" s="31"/>
      <c r="D896" s="43"/>
      <c r="E896" s="43"/>
      <c r="F896" s="31"/>
      <c r="G896" s="31"/>
      <c r="H896" s="44"/>
      <c r="I896" s="44"/>
      <c r="J896" s="31"/>
      <c r="K896" s="31"/>
      <c r="L896" s="44"/>
      <c r="M896" s="44"/>
      <c r="N896" s="31"/>
      <c r="O896" s="31"/>
      <c r="P896" s="44"/>
      <c r="Q896" s="44"/>
      <c r="R896" s="31"/>
      <c r="S896" s="31"/>
      <c r="T896" s="43"/>
      <c r="U896" s="43"/>
      <c r="V896" s="31"/>
    </row>
    <row r="897" spans="1:22">
      <c r="A897" s="53"/>
      <c r="B897" s="91" t="s">
        <v>149</v>
      </c>
      <c r="C897" s="37"/>
      <c r="D897" s="39" t="s">
        <v>840</v>
      </c>
      <c r="E897" s="39"/>
      <c r="F897" s="35" t="s">
        <v>220</v>
      </c>
      <c r="G897" s="37"/>
      <c r="H897" s="39" t="s">
        <v>294</v>
      </c>
      <c r="I897" s="39"/>
      <c r="J897" s="37"/>
      <c r="K897" s="37"/>
      <c r="L897" s="39" t="s">
        <v>294</v>
      </c>
      <c r="M897" s="39"/>
      <c r="N897" s="37"/>
      <c r="O897" s="37"/>
      <c r="P897" s="39" t="s">
        <v>294</v>
      </c>
      <c r="Q897" s="39"/>
      <c r="R897" s="37"/>
      <c r="S897" s="37"/>
      <c r="T897" s="39" t="s">
        <v>840</v>
      </c>
      <c r="U897" s="39"/>
      <c r="V897" s="35" t="s">
        <v>220</v>
      </c>
    </row>
    <row r="898" spans="1:22">
      <c r="A898" s="53"/>
      <c r="B898" s="91"/>
      <c r="C898" s="37"/>
      <c r="D898" s="39"/>
      <c r="E898" s="39"/>
      <c r="F898" s="35"/>
      <c r="G898" s="37"/>
      <c r="H898" s="39"/>
      <c r="I898" s="39"/>
      <c r="J898" s="37"/>
      <c r="K898" s="37"/>
      <c r="L898" s="39"/>
      <c r="M898" s="39"/>
      <c r="N898" s="37"/>
      <c r="O898" s="37"/>
      <c r="P898" s="39"/>
      <c r="Q898" s="39"/>
      <c r="R898" s="37"/>
      <c r="S898" s="37"/>
      <c r="T898" s="39"/>
      <c r="U898" s="39"/>
      <c r="V898" s="35"/>
    </row>
    <row r="899" spans="1:22">
      <c r="A899" s="53"/>
      <c r="B899" s="92" t="s">
        <v>801</v>
      </c>
      <c r="C899" s="31"/>
      <c r="D899" s="44" t="s">
        <v>841</v>
      </c>
      <c r="E899" s="44"/>
      <c r="F899" s="29" t="s">
        <v>220</v>
      </c>
      <c r="G899" s="31"/>
      <c r="H899" s="44" t="s">
        <v>842</v>
      </c>
      <c r="I899" s="44"/>
      <c r="J899" s="29" t="s">
        <v>220</v>
      </c>
      <c r="K899" s="31"/>
      <c r="L899" s="44">
        <v>274.39999999999998</v>
      </c>
      <c r="M899" s="44"/>
      <c r="N899" s="31"/>
      <c r="O899" s="31"/>
      <c r="P899" s="44" t="s">
        <v>294</v>
      </c>
      <c r="Q899" s="44"/>
      <c r="R899" s="31"/>
      <c r="S899" s="31"/>
      <c r="T899" s="44" t="s">
        <v>294</v>
      </c>
      <c r="U899" s="44"/>
      <c r="V899" s="31"/>
    </row>
    <row r="900" spans="1:22">
      <c r="A900" s="53"/>
      <c r="B900" s="92"/>
      <c r="C900" s="31"/>
      <c r="D900" s="44"/>
      <c r="E900" s="44"/>
      <c r="F900" s="29"/>
      <c r="G900" s="31"/>
      <c r="H900" s="44"/>
      <c r="I900" s="44"/>
      <c r="J900" s="29"/>
      <c r="K900" s="31"/>
      <c r="L900" s="44"/>
      <c r="M900" s="44"/>
      <c r="N900" s="31"/>
      <c r="O900" s="31"/>
      <c r="P900" s="44"/>
      <c r="Q900" s="44"/>
      <c r="R900" s="31"/>
      <c r="S900" s="31"/>
      <c r="T900" s="44"/>
      <c r="U900" s="44"/>
      <c r="V900" s="31"/>
    </row>
    <row r="901" spans="1:22">
      <c r="A901" s="53"/>
      <c r="B901" s="91" t="s">
        <v>150</v>
      </c>
      <c r="C901" s="37"/>
      <c r="D901" s="39" t="s">
        <v>294</v>
      </c>
      <c r="E901" s="39"/>
      <c r="F901" s="37"/>
      <c r="G901" s="37"/>
      <c r="H901" s="39" t="s">
        <v>354</v>
      </c>
      <c r="I901" s="39"/>
      <c r="J901" s="35" t="s">
        <v>220</v>
      </c>
      <c r="K901" s="37"/>
      <c r="L901" s="39" t="s">
        <v>356</v>
      </c>
      <c r="M901" s="39"/>
      <c r="N901" s="35" t="s">
        <v>220</v>
      </c>
      <c r="O901" s="37"/>
      <c r="P901" s="39" t="s">
        <v>294</v>
      </c>
      <c r="Q901" s="39"/>
      <c r="R901" s="37"/>
      <c r="S901" s="37"/>
      <c r="T901" s="39" t="s">
        <v>843</v>
      </c>
      <c r="U901" s="39"/>
      <c r="V901" s="35" t="s">
        <v>220</v>
      </c>
    </row>
    <row r="902" spans="1:22">
      <c r="A902" s="53"/>
      <c r="B902" s="91"/>
      <c r="C902" s="37"/>
      <c r="D902" s="39"/>
      <c r="E902" s="39"/>
      <c r="F902" s="37"/>
      <c r="G902" s="37"/>
      <c r="H902" s="39"/>
      <c r="I902" s="39"/>
      <c r="J902" s="35"/>
      <c r="K902" s="37"/>
      <c r="L902" s="39"/>
      <c r="M902" s="39"/>
      <c r="N902" s="35"/>
      <c r="O902" s="37"/>
      <c r="P902" s="39"/>
      <c r="Q902" s="39"/>
      <c r="R902" s="37"/>
      <c r="S902" s="37"/>
      <c r="T902" s="39"/>
      <c r="U902" s="39"/>
      <c r="V902" s="35"/>
    </row>
    <row r="903" spans="1:22">
      <c r="A903" s="53"/>
      <c r="B903" s="92" t="s">
        <v>136</v>
      </c>
      <c r="C903" s="31"/>
      <c r="D903" s="44" t="s">
        <v>385</v>
      </c>
      <c r="E903" s="44"/>
      <c r="F903" s="29" t="s">
        <v>220</v>
      </c>
      <c r="G903" s="31"/>
      <c r="H903" s="44">
        <v>2.8</v>
      </c>
      <c r="I903" s="44"/>
      <c r="J903" s="31"/>
      <c r="K903" s="31"/>
      <c r="L903" s="44" t="s">
        <v>562</v>
      </c>
      <c r="M903" s="44"/>
      <c r="N903" s="29" t="s">
        <v>220</v>
      </c>
      <c r="O903" s="31"/>
      <c r="P903" s="44" t="s">
        <v>294</v>
      </c>
      <c r="Q903" s="44"/>
      <c r="R903" s="31"/>
      <c r="S903" s="31"/>
      <c r="T903" s="44" t="s">
        <v>844</v>
      </c>
      <c r="U903" s="44"/>
      <c r="V903" s="29" t="s">
        <v>220</v>
      </c>
    </row>
    <row r="904" spans="1:22" ht="15.75" thickBot="1">
      <c r="A904" s="53"/>
      <c r="B904" s="92"/>
      <c r="C904" s="31"/>
      <c r="D904" s="70"/>
      <c r="E904" s="70"/>
      <c r="F904" s="30"/>
      <c r="G904" s="31"/>
      <c r="H904" s="70"/>
      <c r="I904" s="70"/>
      <c r="J904" s="32"/>
      <c r="K904" s="31"/>
      <c r="L904" s="70"/>
      <c r="M904" s="70"/>
      <c r="N904" s="30"/>
      <c r="O904" s="31"/>
      <c r="P904" s="70"/>
      <c r="Q904" s="70"/>
      <c r="R904" s="32"/>
      <c r="S904" s="31"/>
      <c r="T904" s="70"/>
      <c r="U904" s="70"/>
      <c r="V904" s="30"/>
    </row>
    <row r="905" spans="1:22">
      <c r="A905" s="53"/>
      <c r="B905" s="94" t="s">
        <v>151</v>
      </c>
      <c r="C905" s="37"/>
      <c r="D905" s="40" t="s">
        <v>845</v>
      </c>
      <c r="E905" s="40"/>
      <c r="F905" s="36" t="s">
        <v>220</v>
      </c>
      <c r="G905" s="37"/>
      <c r="H905" s="40" t="s">
        <v>846</v>
      </c>
      <c r="I905" s="40"/>
      <c r="J905" s="36" t="s">
        <v>220</v>
      </c>
      <c r="K905" s="37"/>
      <c r="L905" s="40" t="s">
        <v>847</v>
      </c>
      <c r="M905" s="40"/>
      <c r="N905" s="36" t="s">
        <v>220</v>
      </c>
      <c r="O905" s="37"/>
      <c r="P905" s="40" t="s">
        <v>294</v>
      </c>
      <c r="Q905" s="40"/>
      <c r="R905" s="38"/>
      <c r="S905" s="37"/>
      <c r="T905" s="40" t="s">
        <v>848</v>
      </c>
      <c r="U905" s="40"/>
      <c r="V905" s="36" t="s">
        <v>220</v>
      </c>
    </row>
    <row r="906" spans="1:22" ht="15.75" thickBot="1">
      <c r="A906" s="53"/>
      <c r="B906" s="132"/>
      <c r="C906" s="46"/>
      <c r="D906" s="47"/>
      <c r="E906" s="47"/>
      <c r="F906" s="45"/>
      <c r="G906" s="46"/>
      <c r="H906" s="47"/>
      <c r="I906" s="47"/>
      <c r="J906" s="45"/>
      <c r="K906" s="46"/>
      <c r="L906" s="47"/>
      <c r="M906" s="47"/>
      <c r="N906" s="45"/>
      <c r="O906" s="46"/>
      <c r="P906" s="47"/>
      <c r="Q906" s="47"/>
      <c r="R906" s="46"/>
      <c r="S906" s="46"/>
      <c r="T906" s="47"/>
      <c r="U906" s="47"/>
      <c r="V906" s="45"/>
    </row>
    <row r="907" spans="1:22">
      <c r="A907" s="53"/>
      <c r="B907" s="137" t="s">
        <v>849</v>
      </c>
      <c r="C907" s="34"/>
      <c r="D907" s="90" t="s">
        <v>850</v>
      </c>
      <c r="E907" s="90"/>
      <c r="F907" s="89" t="s">
        <v>220</v>
      </c>
      <c r="G907" s="34"/>
      <c r="H907" s="90">
        <v>16.2</v>
      </c>
      <c r="I907" s="90"/>
      <c r="J907" s="34"/>
      <c r="K907" s="34"/>
      <c r="L907" s="90" t="s">
        <v>851</v>
      </c>
      <c r="M907" s="90"/>
      <c r="N907" s="89" t="s">
        <v>220</v>
      </c>
      <c r="O907" s="34"/>
      <c r="P907" s="90" t="s">
        <v>294</v>
      </c>
      <c r="Q907" s="90"/>
      <c r="R907" s="34"/>
      <c r="S907" s="34"/>
      <c r="T907" s="90" t="s">
        <v>852</v>
      </c>
      <c r="U907" s="90"/>
      <c r="V907" s="89" t="s">
        <v>220</v>
      </c>
    </row>
    <row r="908" spans="1:22">
      <c r="A908" s="53"/>
      <c r="B908" s="68"/>
      <c r="C908" s="31"/>
      <c r="D908" s="44"/>
      <c r="E908" s="44"/>
      <c r="F908" s="29"/>
      <c r="G908" s="31"/>
      <c r="H908" s="44"/>
      <c r="I908" s="44"/>
      <c r="J908" s="31"/>
      <c r="K908" s="31"/>
      <c r="L908" s="44"/>
      <c r="M908" s="44"/>
      <c r="N908" s="29"/>
      <c r="O908" s="31"/>
      <c r="P908" s="44"/>
      <c r="Q908" s="44"/>
      <c r="R908" s="31"/>
      <c r="S908" s="31"/>
      <c r="T908" s="135"/>
      <c r="U908" s="135"/>
      <c r="V908" s="112"/>
    </row>
    <row r="909" spans="1:22">
      <c r="A909" s="53"/>
      <c r="B909" s="138" t="s">
        <v>153</v>
      </c>
      <c r="C909" s="20"/>
      <c r="D909" s="37"/>
      <c r="E909" s="37"/>
      <c r="F909" s="37"/>
      <c r="G909" s="20"/>
      <c r="H909" s="37"/>
      <c r="I909" s="37"/>
      <c r="J909" s="37"/>
      <c r="K909" s="20"/>
      <c r="L909" s="37"/>
      <c r="M909" s="37"/>
      <c r="N909" s="37"/>
      <c r="O909" s="20"/>
      <c r="P909" s="37"/>
      <c r="Q909" s="37"/>
      <c r="R909" s="37"/>
      <c r="S909" s="20"/>
      <c r="T909" s="37"/>
      <c r="U909" s="37"/>
      <c r="V909" s="37"/>
    </row>
    <row r="910" spans="1:22">
      <c r="A910" s="53"/>
      <c r="B910" s="92" t="s">
        <v>154</v>
      </c>
      <c r="C910" s="31"/>
      <c r="D910" s="44">
        <v>115.4</v>
      </c>
      <c r="E910" s="44"/>
      <c r="F910" s="31"/>
      <c r="G910" s="31"/>
      <c r="H910" s="44">
        <v>7.1</v>
      </c>
      <c r="I910" s="44"/>
      <c r="J910" s="31"/>
      <c r="K910" s="31"/>
      <c r="L910" s="44">
        <v>104.5</v>
      </c>
      <c r="M910" s="44"/>
      <c r="N910" s="31"/>
      <c r="O910" s="31"/>
      <c r="P910" s="44" t="s">
        <v>294</v>
      </c>
      <c r="Q910" s="44"/>
      <c r="R910" s="31"/>
      <c r="S910" s="31"/>
      <c r="T910" s="44">
        <v>227</v>
      </c>
      <c r="U910" s="44"/>
      <c r="V910" s="31"/>
    </row>
    <row r="911" spans="1:22" ht="15.75" thickBot="1">
      <c r="A911" s="53"/>
      <c r="B911" s="92"/>
      <c r="C911" s="31"/>
      <c r="D911" s="70"/>
      <c r="E911" s="70"/>
      <c r="F911" s="32"/>
      <c r="G911" s="31"/>
      <c r="H911" s="70"/>
      <c r="I911" s="70"/>
      <c r="J911" s="32"/>
      <c r="K911" s="31"/>
      <c r="L911" s="70"/>
      <c r="M911" s="70"/>
      <c r="N911" s="32"/>
      <c r="O911" s="31"/>
      <c r="P911" s="70"/>
      <c r="Q911" s="70"/>
      <c r="R911" s="32"/>
      <c r="S911" s="31"/>
      <c r="T911" s="70"/>
      <c r="U911" s="70"/>
      <c r="V911" s="32"/>
    </row>
    <row r="912" spans="1:22">
      <c r="A912" s="53"/>
      <c r="B912" s="91" t="s">
        <v>155</v>
      </c>
      <c r="C912" s="37"/>
      <c r="D912" s="36" t="s">
        <v>218</v>
      </c>
      <c r="E912" s="40">
        <v>30</v>
      </c>
      <c r="F912" s="38"/>
      <c r="G912" s="37"/>
      <c r="H912" s="36" t="s">
        <v>218</v>
      </c>
      <c r="I912" s="40">
        <v>23.3</v>
      </c>
      <c r="J912" s="38"/>
      <c r="K912" s="37"/>
      <c r="L912" s="36" t="s">
        <v>218</v>
      </c>
      <c r="M912" s="40">
        <v>61.5</v>
      </c>
      <c r="N912" s="38"/>
      <c r="O912" s="37"/>
      <c r="P912" s="36" t="s">
        <v>218</v>
      </c>
      <c r="Q912" s="40" t="s">
        <v>294</v>
      </c>
      <c r="R912" s="38"/>
      <c r="S912" s="37"/>
      <c r="T912" s="36" t="s">
        <v>218</v>
      </c>
      <c r="U912" s="40">
        <v>114.8</v>
      </c>
      <c r="V912" s="38"/>
    </row>
    <row r="913" spans="1:26" ht="15.75" thickBot="1">
      <c r="A913" s="53"/>
      <c r="B913" s="150"/>
      <c r="C913" s="46"/>
      <c r="D913" s="45"/>
      <c r="E913" s="47"/>
      <c r="F913" s="46"/>
      <c r="G913" s="46"/>
      <c r="H913" s="45"/>
      <c r="I913" s="47"/>
      <c r="J913" s="46"/>
      <c r="K913" s="46"/>
      <c r="L913" s="45"/>
      <c r="M913" s="47"/>
      <c r="N913" s="46"/>
      <c r="O913" s="46"/>
      <c r="P913" s="45"/>
      <c r="Q913" s="47"/>
      <c r="R913" s="46"/>
      <c r="S913" s="46"/>
      <c r="T913" s="45"/>
      <c r="U913" s="47"/>
      <c r="V913" s="46"/>
    </row>
    <row r="914" spans="1:26">
      <c r="A914" s="53"/>
      <c r="B914" s="26"/>
      <c r="C914" s="26"/>
      <c r="D914" s="26"/>
      <c r="E914" s="26"/>
      <c r="F914" s="26"/>
      <c r="G914" s="26"/>
      <c r="H914" s="26"/>
      <c r="I914" s="26"/>
      <c r="J914" s="26"/>
      <c r="K914" s="26"/>
      <c r="L914" s="26"/>
      <c r="M914" s="26"/>
      <c r="N914" s="26"/>
      <c r="O914" s="26"/>
      <c r="P914" s="26"/>
      <c r="Q914" s="26"/>
      <c r="R914" s="26"/>
      <c r="S914" s="26"/>
      <c r="T914" s="26"/>
      <c r="U914" s="26"/>
      <c r="V914" s="26"/>
      <c r="W914" s="26"/>
      <c r="X914" s="26"/>
      <c r="Y914" s="26"/>
      <c r="Z914" s="26"/>
    </row>
    <row r="915" spans="1:26">
      <c r="A915" s="53"/>
      <c r="B915" s="12"/>
      <c r="C915" s="12"/>
      <c r="D915" s="12"/>
      <c r="E915" s="12"/>
      <c r="F915" s="12"/>
      <c r="G915" s="12"/>
      <c r="H915" s="12"/>
      <c r="I915" s="12"/>
      <c r="J915" s="12"/>
      <c r="K915" s="12"/>
      <c r="L915" s="12"/>
      <c r="M915" s="12"/>
      <c r="N915" s="12"/>
      <c r="O915" s="12"/>
      <c r="P915" s="12"/>
      <c r="Q915" s="12"/>
      <c r="R915" s="12"/>
      <c r="S915" s="12"/>
      <c r="T915" s="12"/>
      <c r="U915" s="12"/>
      <c r="V915" s="12"/>
      <c r="W915" s="12"/>
      <c r="X915" s="12"/>
      <c r="Y915" s="12"/>
      <c r="Z915" s="12"/>
    </row>
    <row r="916" spans="1:26">
      <c r="A916" s="53"/>
      <c r="B916" s="79"/>
      <c r="C916" s="13"/>
      <c r="D916" s="126" t="s">
        <v>764</v>
      </c>
      <c r="E916" s="126"/>
      <c r="F916" s="126"/>
      <c r="G916" s="126"/>
      <c r="H916" s="126"/>
      <c r="I916" s="126"/>
      <c r="J916" s="126"/>
      <c r="K916" s="126"/>
      <c r="L916" s="126"/>
      <c r="M916" s="126"/>
      <c r="N916" s="126"/>
      <c r="O916" s="126"/>
      <c r="P916" s="126"/>
      <c r="Q916" s="126"/>
      <c r="R916" s="126"/>
      <c r="S916" s="126"/>
      <c r="T916" s="126"/>
      <c r="U916" s="126"/>
      <c r="V916" s="126"/>
      <c r="W916" s="126"/>
      <c r="X916" s="126"/>
      <c r="Y916" s="126"/>
      <c r="Z916" s="126"/>
    </row>
    <row r="917" spans="1:26">
      <c r="A917" s="53"/>
      <c r="B917" s="31"/>
      <c r="C917" s="31"/>
      <c r="D917" s="126" t="s">
        <v>211</v>
      </c>
      <c r="E917" s="126"/>
      <c r="F917" s="126"/>
      <c r="G917" s="126"/>
      <c r="H917" s="126"/>
      <c r="I917" s="126"/>
      <c r="J917" s="126"/>
      <c r="K917" s="126"/>
      <c r="L917" s="126"/>
      <c r="M917" s="126"/>
      <c r="N917" s="126"/>
      <c r="O917" s="126"/>
      <c r="P917" s="126"/>
      <c r="Q917" s="126"/>
      <c r="R917" s="126"/>
      <c r="S917" s="126"/>
      <c r="T917" s="126"/>
      <c r="U917" s="126"/>
      <c r="V917" s="126"/>
      <c r="W917" s="126"/>
      <c r="X917" s="126"/>
      <c r="Y917" s="126"/>
      <c r="Z917" s="126"/>
    </row>
    <row r="918" spans="1:26" ht="15.75" thickBot="1">
      <c r="A918" s="53"/>
      <c r="B918" s="31"/>
      <c r="C918" s="31"/>
      <c r="D918" s="127">
        <v>41547</v>
      </c>
      <c r="E918" s="127"/>
      <c r="F918" s="127"/>
      <c r="G918" s="127"/>
      <c r="H918" s="127"/>
      <c r="I918" s="127"/>
      <c r="J918" s="127"/>
      <c r="K918" s="127"/>
      <c r="L918" s="127"/>
      <c r="M918" s="127"/>
      <c r="N918" s="127"/>
      <c r="O918" s="127"/>
      <c r="P918" s="127"/>
      <c r="Q918" s="127"/>
      <c r="R918" s="127"/>
      <c r="S918" s="127"/>
      <c r="T918" s="127"/>
      <c r="U918" s="127"/>
      <c r="V918" s="127"/>
      <c r="W918" s="127"/>
      <c r="X918" s="127"/>
      <c r="Y918" s="127"/>
      <c r="Z918" s="127"/>
    </row>
    <row r="919" spans="1:26">
      <c r="A919" s="53"/>
      <c r="B919" s="128" t="s">
        <v>251</v>
      </c>
      <c r="C919" s="31"/>
      <c r="D919" s="130" t="s">
        <v>646</v>
      </c>
      <c r="E919" s="130"/>
      <c r="F919" s="130"/>
      <c r="G919" s="34"/>
      <c r="H919" s="130" t="s">
        <v>944</v>
      </c>
      <c r="I919" s="130"/>
      <c r="J919" s="130"/>
      <c r="K919" s="34"/>
      <c r="L919" s="130" t="s">
        <v>647</v>
      </c>
      <c r="M919" s="130"/>
      <c r="N919" s="130"/>
      <c r="O919" s="34"/>
      <c r="P919" s="130" t="s">
        <v>648</v>
      </c>
      <c r="Q919" s="130"/>
      <c r="R919" s="130"/>
      <c r="S919" s="34"/>
      <c r="T919" s="130" t="s">
        <v>649</v>
      </c>
      <c r="U919" s="130"/>
      <c r="V919" s="130"/>
      <c r="W919" s="34"/>
      <c r="X919" s="130" t="s">
        <v>650</v>
      </c>
      <c r="Y919" s="130"/>
      <c r="Z919" s="130"/>
    </row>
    <row r="920" spans="1:26" ht="15.75" thickBot="1">
      <c r="A920" s="53"/>
      <c r="B920" s="129"/>
      <c r="C920" s="32"/>
      <c r="D920" s="131"/>
      <c r="E920" s="131"/>
      <c r="F920" s="131"/>
      <c r="G920" s="32"/>
      <c r="H920" s="131" t="s">
        <v>945</v>
      </c>
      <c r="I920" s="131"/>
      <c r="J920" s="131"/>
      <c r="K920" s="32"/>
      <c r="L920" s="131"/>
      <c r="M920" s="131"/>
      <c r="N920" s="131"/>
      <c r="O920" s="32"/>
      <c r="P920" s="131" t="s">
        <v>647</v>
      </c>
      <c r="Q920" s="131"/>
      <c r="R920" s="131"/>
      <c r="S920" s="32"/>
      <c r="T920" s="131"/>
      <c r="U920" s="131"/>
      <c r="V920" s="131"/>
      <c r="W920" s="32"/>
      <c r="X920" s="131"/>
      <c r="Y920" s="131"/>
      <c r="Z920" s="131"/>
    </row>
    <row r="921" spans="1:26">
      <c r="A921" s="53"/>
      <c r="B921" s="119" t="s">
        <v>127</v>
      </c>
      <c r="C921" s="13"/>
      <c r="D921" s="34"/>
      <c r="E921" s="34"/>
      <c r="F921" s="34"/>
      <c r="G921" s="13"/>
      <c r="H921" s="34"/>
      <c r="I921" s="34"/>
      <c r="J921" s="34"/>
      <c r="K921" s="13"/>
      <c r="L921" s="34"/>
      <c r="M921" s="34"/>
      <c r="N921" s="34"/>
      <c r="O921" s="13"/>
      <c r="P921" s="34"/>
      <c r="Q921" s="34"/>
      <c r="R921" s="34"/>
      <c r="S921" s="13"/>
      <c r="T921" s="34"/>
      <c r="U921" s="34"/>
      <c r="V921" s="34"/>
      <c r="W921" s="13"/>
      <c r="X921" s="34"/>
      <c r="Y921" s="34"/>
      <c r="Z921" s="34"/>
    </row>
    <row r="922" spans="1:26">
      <c r="A922" s="53"/>
      <c r="B922" s="69" t="s">
        <v>869</v>
      </c>
      <c r="C922" s="37"/>
      <c r="D922" s="35" t="s">
        <v>218</v>
      </c>
      <c r="E922" s="39">
        <v>122.6</v>
      </c>
      <c r="F922" s="37"/>
      <c r="G922" s="37"/>
      <c r="H922" s="35" t="s">
        <v>218</v>
      </c>
      <c r="I922" s="39" t="s">
        <v>897</v>
      </c>
      <c r="J922" s="35" t="s">
        <v>220</v>
      </c>
      <c r="K922" s="37"/>
      <c r="L922" s="35" t="s">
        <v>218</v>
      </c>
      <c r="M922" s="39" t="s">
        <v>898</v>
      </c>
      <c r="N922" s="35" t="s">
        <v>220</v>
      </c>
      <c r="O922" s="37"/>
      <c r="P922" s="35" t="s">
        <v>218</v>
      </c>
      <c r="Q922" s="39">
        <v>422.9</v>
      </c>
      <c r="R922" s="37"/>
      <c r="S922" s="37"/>
      <c r="T922" s="35" t="s">
        <v>218</v>
      </c>
      <c r="U922" s="39" t="s">
        <v>889</v>
      </c>
      <c r="V922" s="35" t="s">
        <v>220</v>
      </c>
      <c r="W922" s="37"/>
      <c r="X922" s="35" t="s">
        <v>218</v>
      </c>
      <c r="Y922" s="39">
        <v>122.6</v>
      </c>
      <c r="Z922" s="37"/>
    </row>
    <row r="923" spans="1:26">
      <c r="A923" s="53"/>
      <c r="B923" s="69"/>
      <c r="C923" s="37"/>
      <c r="D923" s="35"/>
      <c r="E923" s="39"/>
      <c r="F923" s="37"/>
      <c r="G923" s="37"/>
      <c r="H923" s="35"/>
      <c r="I923" s="39"/>
      <c r="J923" s="35"/>
      <c r="K923" s="37"/>
      <c r="L923" s="35"/>
      <c r="M923" s="39"/>
      <c r="N923" s="35"/>
      <c r="O923" s="37"/>
      <c r="P923" s="35"/>
      <c r="Q923" s="39"/>
      <c r="R923" s="37"/>
      <c r="S923" s="37"/>
      <c r="T923" s="35"/>
      <c r="U923" s="39"/>
      <c r="V923" s="35"/>
      <c r="W923" s="37"/>
      <c r="X923" s="35"/>
      <c r="Y923" s="39"/>
      <c r="Z923" s="37"/>
    </row>
    <row r="924" spans="1:26" ht="25.5">
      <c r="A924" s="53"/>
      <c r="B924" s="102" t="s">
        <v>946</v>
      </c>
      <c r="C924" s="31"/>
      <c r="D924" s="31"/>
      <c r="E924" s="31"/>
      <c r="F924" s="31"/>
      <c r="G924" s="31"/>
      <c r="H924" s="31"/>
      <c r="I924" s="31"/>
      <c r="J924" s="31"/>
      <c r="K924" s="31"/>
      <c r="L924" s="31"/>
      <c r="M924" s="31"/>
      <c r="N924" s="31"/>
      <c r="O924" s="31"/>
      <c r="P924" s="31"/>
      <c r="Q924" s="31"/>
      <c r="R924" s="31"/>
      <c r="S924" s="31"/>
      <c r="T924" s="31"/>
      <c r="U924" s="31"/>
      <c r="V924" s="31"/>
      <c r="W924" s="31"/>
      <c r="X924" s="31"/>
      <c r="Y924" s="31"/>
      <c r="Z924" s="31"/>
    </row>
    <row r="925" spans="1:26">
      <c r="A925" s="53"/>
      <c r="B925" s="102" t="s">
        <v>947</v>
      </c>
      <c r="C925" s="31"/>
      <c r="D925" s="31"/>
      <c r="E925" s="31"/>
      <c r="F925" s="31"/>
      <c r="G925" s="31"/>
      <c r="H925" s="31"/>
      <c r="I925" s="31"/>
      <c r="J925" s="31"/>
      <c r="K925" s="31"/>
      <c r="L925" s="31"/>
      <c r="M925" s="31"/>
      <c r="N925" s="31"/>
      <c r="O925" s="31"/>
      <c r="P925" s="31"/>
      <c r="Q925" s="31"/>
      <c r="R925" s="31"/>
      <c r="S925" s="31"/>
      <c r="T925" s="31"/>
      <c r="U925" s="31"/>
      <c r="V925" s="31"/>
      <c r="W925" s="31"/>
      <c r="X925" s="31"/>
      <c r="Y925" s="31"/>
      <c r="Z925" s="31"/>
    </row>
    <row r="926" spans="1:26">
      <c r="A926" s="53"/>
      <c r="B926" s="91" t="s">
        <v>43</v>
      </c>
      <c r="C926" s="37"/>
      <c r="D926" s="39" t="s">
        <v>294</v>
      </c>
      <c r="E926" s="39"/>
      <c r="F926" s="37"/>
      <c r="G926" s="37"/>
      <c r="H926" s="39" t="s">
        <v>294</v>
      </c>
      <c r="I926" s="39"/>
      <c r="J926" s="37"/>
      <c r="K926" s="37"/>
      <c r="L926" s="39">
        <v>294.89999999999998</v>
      </c>
      <c r="M926" s="39"/>
      <c r="N926" s="37"/>
      <c r="O926" s="37"/>
      <c r="P926" s="39">
        <v>705.4</v>
      </c>
      <c r="Q926" s="39"/>
      <c r="R926" s="37"/>
      <c r="S926" s="37"/>
      <c r="T926" s="39" t="s">
        <v>294</v>
      </c>
      <c r="U926" s="39"/>
      <c r="V926" s="37"/>
      <c r="W926" s="37"/>
      <c r="X926" s="41">
        <v>1000.3</v>
      </c>
      <c r="Y926" s="41"/>
      <c r="Z926" s="37"/>
    </row>
    <row r="927" spans="1:26">
      <c r="A927" s="53"/>
      <c r="B927" s="91"/>
      <c r="C927" s="37"/>
      <c r="D927" s="39"/>
      <c r="E927" s="39"/>
      <c r="F927" s="37"/>
      <c r="G927" s="37"/>
      <c r="H927" s="39"/>
      <c r="I927" s="39"/>
      <c r="J927" s="37"/>
      <c r="K927" s="37"/>
      <c r="L927" s="39"/>
      <c r="M927" s="39"/>
      <c r="N927" s="37"/>
      <c r="O927" s="37"/>
      <c r="P927" s="39"/>
      <c r="Q927" s="39"/>
      <c r="R927" s="37"/>
      <c r="S927" s="37"/>
      <c r="T927" s="39"/>
      <c r="U927" s="39"/>
      <c r="V927" s="37"/>
      <c r="W927" s="37"/>
      <c r="X927" s="41"/>
      <c r="Y927" s="41"/>
      <c r="Z927" s="37"/>
    </row>
    <row r="928" spans="1:26">
      <c r="A928" s="53"/>
      <c r="B928" s="92" t="s">
        <v>129</v>
      </c>
      <c r="C928" s="31"/>
      <c r="D928" s="44" t="s">
        <v>294</v>
      </c>
      <c r="E928" s="44"/>
      <c r="F928" s="31"/>
      <c r="G928" s="31"/>
      <c r="H928" s="44" t="s">
        <v>294</v>
      </c>
      <c r="I928" s="44"/>
      <c r="J928" s="31"/>
      <c r="K928" s="31"/>
      <c r="L928" s="44">
        <v>15.5</v>
      </c>
      <c r="M928" s="44"/>
      <c r="N928" s="31"/>
      <c r="O928" s="31"/>
      <c r="P928" s="44">
        <v>34.299999999999997</v>
      </c>
      <c r="Q928" s="44"/>
      <c r="R928" s="31"/>
      <c r="S928" s="31"/>
      <c r="T928" s="44" t="s">
        <v>294</v>
      </c>
      <c r="U928" s="44"/>
      <c r="V928" s="31"/>
      <c r="W928" s="31"/>
      <c r="X928" s="44">
        <v>49.8</v>
      </c>
      <c r="Y928" s="44"/>
      <c r="Z928" s="31"/>
    </row>
    <row r="929" spans="1:26">
      <c r="A929" s="53"/>
      <c r="B929" s="92"/>
      <c r="C929" s="31"/>
      <c r="D929" s="44"/>
      <c r="E929" s="44"/>
      <c r="F929" s="31"/>
      <c r="G929" s="31"/>
      <c r="H929" s="44"/>
      <c r="I929" s="44"/>
      <c r="J929" s="31"/>
      <c r="K929" s="31"/>
      <c r="L929" s="44"/>
      <c r="M929" s="44"/>
      <c r="N929" s="31"/>
      <c r="O929" s="31"/>
      <c r="P929" s="44"/>
      <c r="Q929" s="44"/>
      <c r="R929" s="31"/>
      <c r="S929" s="31"/>
      <c r="T929" s="44"/>
      <c r="U929" s="44"/>
      <c r="V929" s="31"/>
      <c r="W929" s="31"/>
      <c r="X929" s="44"/>
      <c r="Y929" s="44"/>
      <c r="Z929" s="31"/>
    </row>
    <row r="930" spans="1:26">
      <c r="A930" s="53"/>
      <c r="B930" s="91" t="s">
        <v>948</v>
      </c>
      <c r="C930" s="37"/>
      <c r="D930" s="39" t="s">
        <v>768</v>
      </c>
      <c r="E930" s="39"/>
      <c r="F930" s="35" t="s">
        <v>220</v>
      </c>
      <c r="G930" s="37"/>
      <c r="H930" s="39">
        <v>56.9</v>
      </c>
      <c r="I930" s="39"/>
      <c r="J930" s="37"/>
      <c r="K930" s="37"/>
      <c r="L930" s="39">
        <v>0.7</v>
      </c>
      <c r="M930" s="39"/>
      <c r="N930" s="37"/>
      <c r="O930" s="37"/>
      <c r="P930" s="39" t="s">
        <v>352</v>
      </c>
      <c r="Q930" s="39"/>
      <c r="R930" s="35" t="s">
        <v>220</v>
      </c>
      <c r="S930" s="37"/>
      <c r="T930" s="39">
        <v>275</v>
      </c>
      <c r="U930" s="39"/>
      <c r="V930" s="37"/>
      <c r="W930" s="37"/>
      <c r="X930" s="39" t="s">
        <v>294</v>
      </c>
      <c r="Y930" s="39"/>
      <c r="Z930" s="37"/>
    </row>
    <row r="931" spans="1:26">
      <c r="A931" s="53"/>
      <c r="B931" s="91"/>
      <c r="C931" s="37"/>
      <c r="D931" s="39"/>
      <c r="E931" s="39"/>
      <c r="F931" s="35"/>
      <c r="G931" s="37"/>
      <c r="H931" s="39"/>
      <c r="I931" s="39"/>
      <c r="J931" s="37"/>
      <c r="K931" s="37"/>
      <c r="L931" s="39"/>
      <c r="M931" s="39"/>
      <c r="N931" s="37"/>
      <c r="O931" s="37"/>
      <c r="P931" s="39"/>
      <c r="Q931" s="39"/>
      <c r="R931" s="35"/>
      <c r="S931" s="37"/>
      <c r="T931" s="39"/>
      <c r="U931" s="39"/>
      <c r="V931" s="37"/>
      <c r="W931" s="37"/>
      <c r="X931" s="39"/>
      <c r="Y931" s="39"/>
      <c r="Z931" s="37"/>
    </row>
    <row r="932" spans="1:26">
      <c r="A932" s="53"/>
      <c r="B932" s="92" t="s">
        <v>130</v>
      </c>
      <c r="C932" s="31"/>
      <c r="D932" s="44" t="s">
        <v>294</v>
      </c>
      <c r="E932" s="44"/>
      <c r="F932" s="31"/>
      <c r="G932" s="31"/>
      <c r="H932" s="44" t="s">
        <v>294</v>
      </c>
      <c r="I932" s="44"/>
      <c r="J932" s="31"/>
      <c r="K932" s="31"/>
      <c r="L932" s="44">
        <v>12.5</v>
      </c>
      <c r="M932" s="44"/>
      <c r="N932" s="31"/>
      <c r="O932" s="31"/>
      <c r="P932" s="44">
        <v>21.5</v>
      </c>
      <c r="Q932" s="44"/>
      <c r="R932" s="31"/>
      <c r="S932" s="31"/>
      <c r="T932" s="44" t="s">
        <v>294</v>
      </c>
      <c r="U932" s="44"/>
      <c r="V932" s="31"/>
      <c r="W932" s="31"/>
      <c r="X932" s="44">
        <v>34</v>
      </c>
      <c r="Y932" s="44"/>
      <c r="Z932" s="31"/>
    </row>
    <row r="933" spans="1:26">
      <c r="A933" s="53"/>
      <c r="B933" s="92"/>
      <c r="C933" s="31"/>
      <c r="D933" s="44"/>
      <c r="E933" s="44"/>
      <c r="F933" s="31"/>
      <c r="G933" s="31"/>
      <c r="H933" s="44"/>
      <c r="I933" s="44"/>
      <c r="J933" s="31"/>
      <c r="K933" s="31"/>
      <c r="L933" s="44"/>
      <c r="M933" s="44"/>
      <c r="N933" s="31"/>
      <c r="O933" s="31"/>
      <c r="P933" s="44"/>
      <c r="Q933" s="44"/>
      <c r="R933" s="31"/>
      <c r="S933" s="31"/>
      <c r="T933" s="44"/>
      <c r="U933" s="44"/>
      <c r="V933" s="31"/>
      <c r="W933" s="31"/>
      <c r="X933" s="44"/>
      <c r="Y933" s="44"/>
      <c r="Z933" s="31"/>
    </row>
    <row r="934" spans="1:26">
      <c r="A934" s="53"/>
      <c r="B934" s="91" t="s">
        <v>88</v>
      </c>
      <c r="C934" s="37"/>
      <c r="D934" s="39">
        <v>39.6</v>
      </c>
      <c r="E934" s="39"/>
      <c r="F934" s="37"/>
      <c r="G934" s="37"/>
      <c r="H934" s="39">
        <v>20.6</v>
      </c>
      <c r="I934" s="39"/>
      <c r="J934" s="37"/>
      <c r="K934" s="37"/>
      <c r="L934" s="39" t="s">
        <v>949</v>
      </c>
      <c r="M934" s="39"/>
      <c r="N934" s="35" t="s">
        <v>220</v>
      </c>
      <c r="O934" s="37"/>
      <c r="P934" s="39">
        <v>22.3</v>
      </c>
      <c r="Q934" s="39"/>
      <c r="R934" s="37"/>
      <c r="S934" s="37"/>
      <c r="T934" s="39" t="s">
        <v>294</v>
      </c>
      <c r="U934" s="39"/>
      <c r="V934" s="37"/>
      <c r="W934" s="37"/>
      <c r="X934" s="39">
        <v>59.6</v>
      </c>
      <c r="Y934" s="39"/>
      <c r="Z934" s="37"/>
    </row>
    <row r="935" spans="1:26">
      <c r="A935" s="53"/>
      <c r="B935" s="91"/>
      <c r="C935" s="37"/>
      <c r="D935" s="39"/>
      <c r="E935" s="39"/>
      <c r="F935" s="37"/>
      <c r="G935" s="37"/>
      <c r="H935" s="39"/>
      <c r="I935" s="39"/>
      <c r="J935" s="37"/>
      <c r="K935" s="37"/>
      <c r="L935" s="39"/>
      <c r="M935" s="39"/>
      <c r="N935" s="35"/>
      <c r="O935" s="37"/>
      <c r="P935" s="39"/>
      <c r="Q935" s="39"/>
      <c r="R935" s="37"/>
      <c r="S935" s="37"/>
      <c r="T935" s="39"/>
      <c r="U935" s="39"/>
      <c r="V935" s="37"/>
      <c r="W935" s="37"/>
      <c r="X935" s="39"/>
      <c r="Y935" s="39"/>
      <c r="Z935" s="37"/>
    </row>
    <row r="936" spans="1:26">
      <c r="A936" s="53"/>
      <c r="B936" s="85" t="s">
        <v>770</v>
      </c>
      <c r="C936" s="31"/>
      <c r="D936" s="44">
        <v>3.1</v>
      </c>
      <c r="E936" s="44"/>
      <c r="F936" s="31"/>
      <c r="G936" s="31"/>
      <c r="H936" s="44" t="s">
        <v>772</v>
      </c>
      <c r="I936" s="44"/>
      <c r="J936" s="29" t="s">
        <v>220</v>
      </c>
      <c r="K936" s="31"/>
      <c r="L936" s="44" t="s">
        <v>294</v>
      </c>
      <c r="M936" s="44"/>
      <c r="N936" s="31"/>
      <c r="O936" s="31"/>
      <c r="P936" s="44" t="s">
        <v>294</v>
      </c>
      <c r="Q936" s="44"/>
      <c r="R936" s="31"/>
      <c r="S936" s="31"/>
      <c r="T936" s="44" t="s">
        <v>294</v>
      </c>
      <c r="U936" s="44"/>
      <c r="V936" s="31"/>
      <c r="W936" s="31"/>
      <c r="X936" s="44" t="s">
        <v>773</v>
      </c>
      <c r="Y936" s="44"/>
      <c r="Z936" s="29" t="s">
        <v>220</v>
      </c>
    </row>
    <row r="937" spans="1:26">
      <c r="A937" s="53"/>
      <c r="B937" s="85" t="s">
        <v>771</v>
      </c>
      <c r="C937" s="31"/>
      <c r="D937" s="44"/>
      <c r="E937" s="44"/>
      <c r="F937" s="31"/>
      <c r="G937" s="31"/>
      <c r="H937" s="44"/>
      <c r="I937" s="44"/>
      <c r="J937" s="29"/>
      <c r="K937" s="31"/>
      <c r="L937" s="44"/>
      <c r="M937" s="44"/>
      <c r="N937" s="31"/>
      <c r="O937" s="31"/>
      <c r="P937" s="44"/>
      <c r="Q937" s="44"/>
      <c r="R937" s="31"/>
      <c r="S937" s="31"/>
      <c r="T937" s="44"/>
      <c r="U937" s="44"/>
      <c r="V937" s="31"/>
      <c r="W937" s="31"/>
      <c r="X937" s="44"/>
      <c r="Y937" s="44"/>
      <c r="Z937" s="29"/>
    </row>
    <row r="938" spans="1:26">
      <c r="A938" s="53"/>
      <c r="B938" s="84" t="s">
        <v>774</v>
      </c>
      <c r="C938" s="37"/>
      <c r="D938" s="39">
        <v>31.6</v>
      </c>
      <c r="E938" s="39"/>
      <c r="F938" s="37"/>
      <c r="G938" s="37"/>
      <c r="H938" s="39" t="s">
        <v>294</v>
      </c>
      <c r="I938" s="39"/>
      <c r="J938" s="37"/>
      <c r="K938" s="37"/>
      <c r="L938" s="39" t="s">
        <v>294</v>
      </c>
      <c r="M938" s="39"/>
      <c r="N938" s="37"/>
      <c r="O938" s="37"/>
      <c r="P938" s="39" t="s">
        <v>294</v>
      </c>
      <c r="Q938" s="39"/>
      <c r="R938" s="37"/>
      <c r="S938" s="37"/>
      <c r="T938" s="39" t="s">
        <v>294</v>
      </c>
      <c r="U938" s="39"/>
      <c r="V938" s="37"/>
      <c r="W938" s="37"/>
      <c r="X938" s="39">
        <v>31.6</v>
      </c>
      <c r="Y938" s="39"/>
      <c r="Z938" s="37"/>
    </row>
    <row r="939" spans="1:26">
      <c r="A939" s="53"/>
      <c r="B939" s="84" t="s">
        <v>559</v>
      </c>
      <c r="C939" s="37"/>
      <c r="D939" s="39"/>
      <c r="E939" s="39"/>
      <c r="F939" s="37"/>
      <c r="G939" s="37"/>
      <c r="H939" s="39"/>
      <c r="I939" s="39"/>
      <c r="J939" s="37"/>
      <c r="K939" s="37"/>
      <c r="L939" s="39"/>
      <c r="M939" s="39"/>
      <c r="N939" s="37"/>
      <c r="O939" s="37"/>
      <c r="P939" s="39"/>
      <c r="Q939" s="39"/>
      <c r="R939" s="37"/>
      <c r="S939" s="37"/>
      <c r="T939" s="39"/>
      <c r="U939" s="39"/>
      <c r="V939" s="37"/>
      <c r="W939" s="37"/>
      <c r="X939" s="39"/>
      <c r="Y939" s="39"/>
      <c r="Z939" s="37"/>
    </row>
    <row r="940" spans="1:26">
      <c r="A940" s="53"/>
      <c r="B940" s="92" t="s">
        <v>132</v>
      </c>
      <c r="C940" s="31"/>
      <c r="D940" s="44">
        <v>19.8</v>
      </c>
      <c r="E940" s="44"/>
      <c r="F940" s="31"/>
      <c r="G940" s="31"/>
      <c r="H940" s="44" t="s">
        <v>679</v>
      </c>
      <c r="I940" s="44"/>
      <c r="J940" s="29" t="s">
        <v>220</v>
      </c>
      <c r="K940" s="31"/>
      <c r="L940" s="44">
        <v>1.7</v>
      </c>
      <c r="M940" s="44"/>
      <c r="N940" s="31"/>
      <c r="O940" s="31"/>
      <c r="P940" s="44" t="s">
        <v>950</v>
      </c>
      <c r="Q940" s="44"/>
      <c r="R940" s="29" t="s">
        <v>220</v>
      </c>
      <c r="S940" s="31"/>
      <c r="T940" s="44" t="s">
        <v>294</v>
      </c>
      <c r="U940" s="44"/>
      <c r="V940" s="31"/>
      <c r="W940" s="31"/>
      <c r="X940" s="44" t="s">
        <v>777</v>
      </c>
      <c r="Y940" s="44"/>
      <c r="Z940" s="29" t="s">
        <v>220</v>
      </c>
    </row>
    <row r="941" spans="1:26">
      <c r="A941" s="53"/>
      <c r="B941" s="92"/>
      <c r="C941" s="31"/>
      <c r="D941" s="44"/>
      <c r="E941" s="44"/>
      <c r="F941" s="31"/>
      <c r="G941" s="31"/>
      <c r="H941" s="44"/>
      <c r="I941" s="44"/>
      <c r="J941" s="29"/>
      <c r="K941" s="31"/>
      <c r="L941" s="44"/>
      <c r="M941" s="44"/>
      <c r="N941" s="31"/>
      <c r="O941" s="31"/>
      <c r="P941" s="44"/>
      <c r="Q941" s="44"/>
      <c r="R941" s="29"/>
      <c r="S941" s="31"/>
      <c r="T941" s="44"/>
      <c r="U941" s="44"/>
      <c r="V941" s="31"/>
      <c r="W941" s="31"/>
      <c r="X941" s="44"/>
      <c r="Y941" s="44"/>
      <c r="Z941" s="29"/>
    </row>
    <row r="942" spans="1:26">
      <c r="A942" s="53"/>
      <c r="B942" s="69" t="s">
        <v>133</v>
      </c>
      <c r="C942" s="37"/>
      <c r="D942" s="39">
        <v>27.7</v>
      </c>
      <c r="E942" s="39"/>
      <c r="F942" s="37"/>
      <c r="G942" s="37"/>
      <c r="H942" s="39">
        <v>11.2</v>
      </c>
      <c r="I942" s="39"/>
      <c r="J942" s="37"/>
      <c r="K942" s="37"/>
      <c r="L942" s="39" t="s">
        <v>951</v>
      </c>
      <c r="M942" s="39"/>
      <c r="N942" s="35" t="s">
        <v>220</v>
      </c>
      <c r="O942" s="37"/>
      <c r="P942" s="39" t="s">
        <v>664</v>
      </c>
      <c r="Q942" s="39"/>
      <c r="R942" s="35" t="s">
        <v>220</v>
      </c>
      <c r="S942" s="37"/>
      <c r="T942" s="39" t="s">
        <v>294</v>
      </c>
      <c r="U942" s="39"/>
      <c r="V942" s="37"/>
      <c r="W942" s="37"/>
      <c r="X942" s="39" t="s">
        <v>779</v>
      </c>
      <c r="Y942" s="39"/>
      <c r="Z942" s="35" t="s">
        <v>220</v>
      </c>
    </row>
    <row r="943" spans="1:26" ht="15.75" thickBot="1">
      <c r="A943" s="53"/>
      <c r="B943" s="69"/>
      <c r="C943" s="37"/>
      <c r="D943" s="47"/>
      <c r="E943" s="47"/>
      <c r="F943" s="46"/>
      <c r="G943" s="37"/>
      <c r="H943" s="47"/>
      <c r="I943" s="47"/>
      <c r="J943" s="46"/>
      <c r="K943" s="37"/>
      <c r="L943" s="47"/>
      <c r="M943" s="47"/>
      <c r="N943" s="45"/>
      <c r="O943" s="37"/>
      <c r="P943" s="47"/>
      <c r="Q943" s="47"/>
      <c r="R943" s="45"/>
      <c r="S943" s="37"/>
      <c r="T943" s="47"/>
      <c r="U943" s="47"/>
      <c r="V943" s="46"/>
      <c r="W943" s="37"/>
      <c r="X943" s="47"/>
      <c r="Y943" s="47"/>
      <c r="Z943" s="45"/>
    </row>
    <row r="944" spans="1:26">
      <c r="A944" s="53"/>
      <c r="B944" s="86" t="s">
        <v>952</v>
      </c>
      <c r="C944" s="31"/>
      <c r="D944" s="90" t="s">
        <v>781</v>
      </c>
      <c r="E944" s="90"/>
      <c r="F944" s="89" t="s">
        <v>220</v>
      </c>
      <c r="G944" s="31"/>
      <c r="H944" s="90" t="s">
        <v>954</v>
      </c>
      <c r="I944" s="90"/>
      <c r="J944" s="89" t="s">
        <v>220</v>
      </c>
      <c r="K944" s="31"/>
      <c r="L944" s="90">
        <v>166.1</v>
      </c>
      <c r="M944" s="90"/>
      <c r="N944" s="34"/>
      <c r="O944" s="31"/>
      <c r="P944" s="108">
        <v>1124.2</v>
      </c>
      <c r="Q944" s="108"/>
      <c r="R944" s="34"/>
      <c r="S944" s="31"/>
      <c r="T944" s="90" t="s">
        <v>294</v>
      </c>
      <c r="U944" s="90"/>
      <c r="V944" s="34"/>
      <c r="W944" s="31"/>
      <c r="X944" s="108">
        <v>1160.7</v>
      </c>
      <c r="Y944" s="108"/>
      <c r="Z944" s="34"/>
    </row>
    <row r="945" spans="1:26" ht="15.75" thickBot="1">
      <c r="A945" s="53"/>
      <c r="B945" s="149" t="s">
        <v>953</v>
      </c>
      <c r="C945" s="32"/>
      <c r="D945" s="70"/>
      <c r="E945" s="70"/>
      <c r="F945" s="30"/>
      <c r="G945" s="32"/>
      <c r="H945" s="70"/>
      <c r="I945" s="70"/>
      <c r="J945" s="30"/>
      <c r="K945" s="32"/>
      <c r="L945" s="70"/>
      <c r="M945" s="70"/>
      <c r="N945" s="32"/>
      <c r="O945" s="32"/>
      <c r="P945" s="109"/>
      <c r="Q945" s="109"/>
      <c r="R945" s="32"/>
      <c r="S945" s="32"/>
      <c r="T945" s="70"/>
      <c r="U945" s="70"/>
      <c r="V945" s="32"/>
      <c r="W945" s="32"/>
      <c r="X945" s="109"/>
      <c r="Y945" s="109"/>
      <c r="Z945" s="32"/>
    </row>
    <row r="946" spans="1:26">
      <c r="A946" s="53"/>
      <c r="B946" s="138" t="s">
        <v>138</v>
      </c>
      <c r="C946" s="20"/>
      <c r="D946" s="38"/>
      <c r="E946" s="38"/>
      <c r="F946" s="38"/>
      <c r="G946" s="20"/>
      <c r="H946" s="38"/>
      <c r="I946" s="38"/>
      <c r="J946" s="38"/>
      <c r="K946" s="20"/>
      <c r="L946" s="38"/>
      <c r="M946" s="38"/>
      <c r="N946" s="38"/>
      <c r="O946" s="20"/>
      <c r="P946" s="38"/>
      <c r="Q946" s="38"/>
      <c r="R946" s="38"/>
      <c r="S946" s="20"/>
      <c r="T946" s="38"/>
      <c r="U946" s="38"/>
      <c r="V946" s="38"/>
      <c r="W946" s="20"/>
      <c r="X946" s="38"/>
      <c r="Y946" s="38"/>
      <c r="Z946" s="38"/>
    </row>
    <row r="947" spans="1:26">
      <c r="A947" s="53"/>
      <c r="B947" s="92" t="s">
        <v>139</v>
      </c>
      <c r="C947" s="31"/>
      <c r="D947" s="44" t="s">
        <v>294</v>
      </c>
      <c r="E947" s="44"/>
      <c r="F947" s="31"/>
      <c r="G947" s="31"/>
      <c r="H947" s="44" t="s">
        <v>294</v>
      </c>
      <c r="I947" s="44"/>
      <c r="J947" s="31"/>
      <c r="K947" s="31"/>
      <c r="L947" s="44" t="s">
        <v>955</v>
      </c>
      <c r="M947" s="44"/>
      <c r="N947" s="29" t="s">
        <v>220</v>
      </c>
      <c r="O947" s="31"/>
      <c r="P947" s="44" t="s">
        <v>956</v>
      </c>
      <c r="Q947" s="44"/>
      <c r="R947" s="29" t="s">
        <v>220</v>
      </c>
      <c r="S947" s="31"/>
      <c r="T947" s="44" t="s">
        <v>294</v>
      </c>
      <c r="U947" s="44"/>
      <c r="V947" s="31"/>
      <c r="W947" s="31"/>
      <c r="X947" s="44" t="s">
        <v>784</v>
      </c>
      <c r="Y947" s="44"/>
      <c r="Z947" s="29" t="s">
        <v>220</v>
      </c>
    </row>
    <row r="948" spans="1:26">
      <c r="A948" s="53"/>
      <c r="B948" s="92"/>
      <c r="C948" s="31"/>
      <c r="D948" s="44"/>
      <c r="E948" s="44"/>
      <c r="F948" s="31"/>
      <c r="G948" s="31"/>
      <c r="H948" s="44"/>
      <c r="I948" s="44"/>
      <c r="J948" s="31"/>
      <c r="K948" s="31"/>
      <c r="L948" s="44"/>
      <c r="M948" s="44"/>
      <c r="N948" s="29"/>
      <c r="O948" s="31"/>
      <c r="P948" s="44"/>
      <c r="Q948" s="44"/>
      <c r="R948" s="29"/>
      <c r="S948" s="31"/>
      <c r="T948" s="44"/>
      <c r="U948" s="44"/>
      <c r="V948" s="31"/>
      <c r="W948" s="31"/>
      <c r="X948" s="44"/>
      <c r="Y948" s="44"/>
      <c r="Z948" s="29"/>
    </row>
    <row r="949" spans="1:26">
      <c r="A949" s="53"/>
      <c r="B949" s="84" t="s">
        <v>828</v>
      </c>
      <c r="C949" s="37"/>
      <c r="D949" s="39" t="s">
        <v>294</v>
      </c>
      <c r="E949" s="39"/>
      <c r="F949" s="37"/>
      <c r="G949" s="37"/>
      <c r="H949" s="39" t="s">
        <v>294</v>
      </c>
      <c r="I949" s="39"/>
      <c r="J949" s="37"/>
      <c r="K949" s="37"/>
      <c r="L949" s="39" t="s">
        <v>294</v>
      </c>
      <c r="M949" s="39"/>
      <c r="N949" s="37"/>
      <c r="O949" s="37"/>
      <c r="P949" s="39" t="s">
        <v>788</v>
      </c>
      <c r="Q949" s="39"/>
      <c r="R949" s="35" t="s">
        <v>220</v>
      </c>
      <c r="S949" s="37"/>
      <c r="T949" s="39" t="s">
        <v>294</v>
      </c>
      <c r="U949" s="39"/>
      <c r="V949" s="37"/>
      <c r="W949" s="37"/>
      <c r="X949" s="39" t="s">
        <v>788</v>
      </c>
      <c r="Y949" s="39"/>
      <c r="Z949" s="35" t="s">
        <v>220</v>
      </c>
    </row>
    <row r="950" spans="1:26">
      <c r="A950" s="53"/>
      <c r="B950" s="84" t="s">
        <v>786</v>
      </c>
      <c r="C950" s="37"/>
      <c r="D950" s="39"/>
      <c r="E950" s="39"/>
      <c r="F950" s="37"/>
      <c r="G950" s="37"/>
      <c r="H950" s="39"/>
      <c r="I950" s="39"/>
      <c r="J950" s="37"/>
      <c r="K950" s="37"/>
      <c r="L950" s="39"/>
      <c r="M950" s="39"/>
      <c r="N950" s="37"/>
      <c r="O950" s="37"/>
      <c r="P950" s="39"/>
      <c r="Q950" s="39"/>
      <c r="R950" s="35"/>
      <c r="S950" s="37"/>
      <c r="T950" s="39"/>
      <c r="U950" s="39"/>
      <c r="V950" s="37"/>
      <c r="W950" s="37"/>
      <c r="X950" s="39"/>
      <c r="Y950" s="39"/>
      <c r="Z950" s="35"/>
    </row>
    <row r="951" spans="1:26">
      <c r="A951" s="53"/>
      <c r="B951" s="92" t="s">
        <v>141</v>
      </c>
      <c r="C951" s="31"/>
      <c r="D951" s="44">
        <v>11.5</v>
      </c>
      <c r="E951" s="44"/>
      <c r="F951" s="31"/>
      <c r="G951" s="31"/>
      <c r="H951" s="44" t="s">
        <v>294</v>
      </c>
      <c r="I951" s="44"/>
      <c r="J951" s="31"/>
      <c r="K951" s="31"/>
      <c r="L951" s="44">
        <v>1.5</v>
      </c>
      <c r="M951" s="44"/>
      <c r="N951" s="31"/>
      <c r="O951" s="31"/>
      <c r="P951" s="44" t="s">
        <v>294</v>
      </c>
      <c r="Q951" s="44"/>
      <c r="R951" s="31"/>
      <c r="S951" s="31"/>
      <c r="T951" s="44" t="s">
        <v>294</v>
      </c>
      <c r="U951" s="44"/>
      <c r="V951" s="31"/>
      <c r="W951" s="31"/>
      <c r="X951" s="44">
        <v>13</v>
      </c>
      <c r="Y951" s="44"/>
      <c r="Z951" s="31"/>
    </row>
    <row r="952" spans="1:26">
      <c r="A952" s="53"/>
      <c r="B952" s="92"/>
      <c r="C952" s="31"/>
      <c r="D952" s="44"/>
      <c r="E952" s="44"/>
      <c r="F952" s="31"/>
      <c r="G952" s="31"/>
      <c r="H952" s="44"/>
      <c r="I952" s="44"/>
      <c r="J952" s="31"/>
      <c r="K952" s="31"/>
      <c r="L952" s="44"/>
      <c r="M952" s="44"/>
      <c r="N952" s="31"/>
      <c r="O952" s="31"/>
      <c r="P952" s="44"/>
      <c r="Q952" s="44"/>
      <c r="R952" s="31"/>
      <c r="S952" s="31"/>
      <c r="T952" s="44"/>
      <c r="U952" s="44"/>
      <c r="V952" s="31"/>
      <c r="W952" s="31"/>
      <c r="X952" s="44"/>
      <c r="Y952" s="44"/>
      <c r="Z952" s="31"/>
    </row>
    <row r="953" spans="1:26">
      <c r="A953" s="53"/>
      <c r="B953" s="84" t="s">
        <v>789</v>
      </c>
      <c r="C953" s="37"/>
      <c r="D953" s="39">
        <v>53.5</v>
      </c>
      <c r="E953" s="39"/>
      <c r="F953" s="37"/>
      <c r="G953" s="37"/>
      <c r="H953" s="39" t="s">
        <v>294</v>
      </c>
      <c r="I953" s="39"/>
      <c r="J953" s="37"/>
      <c r="K953" s="37"/>
      <c r="L953" s="39" t="s">
        <v>294</v>
      </c>
      <c r="M953" s="39"/>
      <c r="N953" s="37"/>
      <c r="O953" s="37"/>
      <c r="P953" s="39" t="s">
        <v>294</v>
      </c>
      <c r="Q953" s="39"/>
      <c r="R953" s="37"/>
      <c r="S953" s="37"/>
      <c r="T953" s="39" t="s">
        <v>294</v>
      </c>
      <c r="U953" s="39"/>
      <c r="V953" s="37"/>
      <c r="W953" s="37"/>
      <c r="X953" s="39">
        <v>53.5</v>
      </c>
      <c r="Y953" s="39"/>
      <c r="Z953" s="37"/>
    </row>
    <row r="954" spans="1:26" ht="15.75" thickBot="1">
      <c r="A954" s="53"/>
      <c r="B954" s="84" t="s">
        <v>790</v>
      </c>
      <c r="C954" s="37"/>
      <c r="D954" s="47"/>
      <c r="E954" s="47"/>
      <c r="F954" s="46"/>
      <c r="G954" s="37"/>
      <c r="H954" s="47"/>
      <c r="I954" s="47"/>
      <c r="J954" s="46"/>
      <c r="K954" s="37"/>
      <c r="L954" s="47"/>
      <c r="M954" s="47"/>
      <c r="N954" s="46"/>
      <c r="O954" s="37"/>
      <c r="P954" s="47"/>
      <c r="Q954" s="47"/>
      <c r="R954" s="46"/>
      <c r="S954" s="37"/>
      <c r="T954" s="47"/>
      <c r="U954" s="47"/>
      <c r="V954" s="46"/>
      <c r="W954" s="37"/>
      <c r="X954" s="47"/>
      <c r="Y954" s="47"/>
      <c r="Z954" s="46"/>
    </row>
    <row r="955" spans="1:26">
      <c r="A955" s="53"/>
      <c r="B955" s="86" t="s">
        <v>791</v>
      </c>
      <c r="C955" s="31"/>
      <c r="D955" s="90">
        <v>65</v>
      </c>
      <c r="E955" s="90"/>
      <c r="F955" s="34"/>
      <c r="G955" s="31"/>
      <c r="H955" s="90" t="s">
        <v>294</v>
      </c>
      <c r="I955" s="90"/>
      <c r="J955" s="34"/>
      <c r="K955" s="31"/>
      <c r="L955" s="90" t="s">
        <v>957</v>
      </c>
      <c r="M955" s="90"/>
      <c r="N955" s="89" t="s">
        <v>220</v>
      </c>
      <c r="O955" s="31"/>
      <c r="P955" s="90" t="s">
        <v>958</v>
      </c>
      <c r="Q955" s="90"/>
      <c r="R955" s="89" t="s">
        <v>220</v>
      </c>
      <c r="S955" s="31"/>
      <c r="T955" s="90" t="s">
        <v>294</v>
      </c>
      <c r="U955" s="90"/>
      <c r="V955" s="34"/>
      <c r="W955" s="31"/>
      <c r="X955" s="90" t="s">
        <v>795</v>
      </c>
      <c r="Y955" s="90"/>
      <c r="Z955" s="89" t="s">
        <v>220</v>
      </c>
    </row>
    <row r="956" spans="1:26" ht="15.75" thickBot="1">
      <c r="A956" s="53"/>
      <c r="B956" s="149" t="s">
        <v>792</v>
      </c>
      <c r="C956" s="32"/>
      <c r="D956" s="70"/>
      <c r="E956" s="70"/>
      <c r="F956" s="32"/>
      <c r="G956" s="32"/>
      <c r="H956" s="70"/>
      <c r="I956" s="70"/>
      <c r="J956" s="32"/>
      <c r="K956" s="32"/>
      <c r="L956" s="70"/>
      <c r="M956" s="70"/>
      <c r="N956" s="30"/>
      <c r="O956" s="32"/>
      <c r="P956" s="70"/>
      <c r="Q956" s="70"/>
      <c r="R956" s="30"/>
      <c r="S956" s="32"/>
      <c r="T956" s="70"/>
      <c r="U956" s="70"/>
      <c r="V956" s="32"/>
      <c r="W956" s="32"/>
      <c r="X956" s="70"/>
      <c r="Y956" s="70"/>
      <c r="Z956" s="30"/>
    </row>
    <row r="957" spans="1:26">
      <c r="A957" s="53"/>
      <c r="B957" s="138" t="s">
        <v>145</v>
      </c>
      <c r="C957" s="20"/>
      <c r="D957" s="38"/>
      <c r="E957" s="38"/>
      <c r="F957" s="38"/>
      <c r="G957" s="20"/>
      <c r="H957" s="38"/>
      <c r="I957" s="38"/>
      <c r="J957" s="38"/>
      <c r="K957" s="20"/>
      <c r="L957" s="38"/>
      <c r="M957" s="38"/>
      <c r="N957" s="38"/>
      <c r="O957" s="20"/>
      <c r="P957" s="38"/>
      <c r="Q957" s="38"/>
      <c r="R957" s="38"/>
      <c r="S957" s="20"/>
      <c r="T957" s="38"/>
      <c r="U957" s="38"/>
      <c r="V957" s="38"/>
      <c r="W957" s="20"/>
      <c r="X957" s="38"/>
      <c r="Y957" s="38"/>
      <c r="Z957" s="38"/>
    </row>
    <row r="958" spans="1:26">
      <c r="A958" s="53"/>
      <c r="B958" s="92" t="s">
        <v>146</v>
      </c>
      <c r="C958" s="31"/>
      <c r="D958" s="44" t="s">
        <v>796</v>
      </c>
      <c r="E958" s="44"/>
      <c r="F958" s="29" t="s">
        <v>220</v>
      </c>
      <c r="G958" s="31"/>
      <c r="H958" s="44" t="s">
        <v>294</v>
      </c>
      <c r="I958" s="44"/>
      <c r="J958" s="31"/>
      <c r="K958" s="31"/>
      <c r="L958" s="44" t="s">
        <v>294</v>
      </c>
      <c r="M958" s="44"/>
      <c r="N958" s="31"/>
      <c r="O958" s="31"/>
      <c r="P958" s="44" t="s">
        <v>294</v>
      </c>
      <c r="Q958" s="44"/>
      <c r="R958" s="31"/>
      <c r="S958" s="31"/>
      <c r="T958" s="44" t="s">
        <v>294</v>
      </c>
      <c r="U958" s="44"/>
      <c r="V958" s="31"/>
      <c r="W958" s="31"/>
      <c r="X958" s="44" t="s">
        <v>796</v>
      </c>
      <c r="Y958" s="44"/>
      <c r="Z958" s="29" t="s">
        <v>220</v>
      </c>
    </row>
    <row r="959" spans="1:26">
      <c r="A959" s="53"/>
      <c r="B959" s="92"/>
      <c r="C959" s="31"/>
      <c r="D959" s="44"/>
      <c r="E959" s="44"/>
      <c r="F959" s="29"/>
      <c r="G959" s="31"/>
      <c r="H959" s="44"/>
      <c r="I959" s="44"/>
      <c r="J959" s="31"/>
      <c r="K959" s="31"/>
      <c r="L959" s="44"/>
      <c r="M959" s="44"/>
      <c r="N959" s="31"/>
      <c r="O959" s="31"/>
      <c r="P959" s="44"/>
      <c r="Q959" s="44"/>
      <c r="R959" s="31"/>
      <c r="S959" s="31"/>
      <c r="T959" s="44"/>
      <c r="U959" s="44"/>
      <c r="V959" s="31"/>
      <c r="W959" s="31"/>
      <c r="X959" s="44"/>
      <c r="Y959" s="44"/>
      <c r="Z959" s="29"/>
    </row>
    <row r="960" spans="1:26">
      <c r="A960" s="53"/>
      <c r="B960" s="91" t="s">
        <v>147</v>
      </c>
      <c r="C960" s="37"/>
      <c r="D960" s="39" t="s">
        <v>797</v>
      </c>
      <c r="E960" s="39"/>
      <c r="F960" s="35" t="s">
        <v>220</v>
      </c>
      <c r="G960" s="37"/>
      <c r="H960" s="39" t="s">
        <v>959</v>
      </c>
      <c r="I960" s="39"/>
      <c r="J960" s="35" t="s">
        <v>220</v>
      </c>
      <c r="K960" s="37"/>
      <c r="L960" s="39" t="s">
        <v>294</v>
      </c>
      <c r="M960" s="39"/>
      <c r="N960" s="37"/>
      <c r="O960" s="37"/>
      <c r="P960" s="39" t="s">
        <v>476</v>
      </c>
      <c r="Q960" s="39"/>
      <c r="R960" s="35" t="s">
        <v>220</v>
      </c>
      <c r="S960" s="37"/>
      <c r="T960" s="39" t="s">
        <v>294</v>
      </c>
      <c r="U960" s="39"/>
      <c r="V960" s="37"/>
      <c r="W960" s="37"/>
      <c r="X960" s="39" t="s">
        <v>799</v>
      </c>
      <c r="Y960" s="39"/>
      <c r="Z960" s="35" t="s">
        <v>220</v>
      </c>
    </row>
    <row r="961" spans="1:26">
      <c r="A961" s="53"/>
      <c r="B961" s="91"/>
      <c r="C961" s="37"/>
      <c r="D961" s="39"/>
      <c r="E961" s="39"/>
      <c r="F961" s="35"/>
      <c r="G961" s="37"/>
      <c r="H961" s="39"/>
      <c r="I961" s="39"/>
      <c r="J961" s="35"/>
      <c r="K961" s="37"/>
      <c r="L961" s="39"/>
      <c r="M961" s="39"/>
      <c r="N961" s="37"/>
      <c r="O961" s="37"/>
      <c r="P961" s="39"/>
      <c r="Q961" s="39"/>
      <c r="R961" s="35"/>
      <c r="S961" s="37"/>
      <c r="T961" s="39"/>
      <c r="U961" s="39"/>
      <c r="V961" s="37"/>
      <c r="W961" s="37"/>
      <c r="X961" s="39"/>
      <c r="Y961" s="39"/>
      <c r="Z961" s="35"/>
    </row>
    <row r="962" spans="1:26">
      <c r="A962" s="53"/>
      <c r="B962" s="92" t="s">
        <v>148</v>
      </c>
      <c r="C962" s="31"/>
      <c r="D962" s="43">
        <v>3997.5</v>
      </c>
      <c r="E962" s="43"/>
      <c r="F962" s="31"/>
      <c r="G962" s="31"/>
      <c r="H962" s="44" t="s">
        <v>294</v>
      </c>
      <c r="I962" s="44"/>
      <c r="J962" s="31"/>
      <c r="K962" s="31"/>
      <c r="L962" s="44" t="s">
        <v>294</v>
      </c>
      <c r="M962" s="44"/>
      <c r="N962" s="31"/>
      <c r="O962" s="31"/>
      <c r="P962" s="44" t="s">
        <v>294</v>
      </c>
      <c r="Q962" s="44"/>
      <c r="R962" s="31"/>
      <c r="S962" s="31"/>
      <c r="T962" s="44" t="s">
        <v>294</v>
      </c>
      <c r="U962" s="44"/>
      <c r="V962" s="31"/>
      <c r="W962" s="31"/>
      <c r="X962" s="43">
        <v>3997.5</v>
      </c>
      <c r="Y962" s="43"/>
      <c r="Z962" s="31"/>
    </row>
    <row r="963" spans="1:26">
      <c r="A963" s="53"/>
      <c r="B963" s="92"/>
      <c r="C963" s="31"/>
      <c r="D963" s="43"/>
      <c r="E963" s="43"/>
      <c r="F963" s="31"/>
      <c r="G963" s="31"/>
      <c r="H963" s="44"/>
      <c r="I963" s="44"/>
      <c r="J963" s="31"/>
      <c r="K963" s="31"/>
      <c r="L963" s="44"/>
      <c r="M963" s="44"/>
      <c r="N963" s="31"/>
      <c r="O963" s="31"/>
      <c r="P963" s="44"/>
      <c r="Q963" s="44"/>
      <c r="R963" s="31"/>
      <c r="S963" s="31"/>
      <c r="T963" s="44"/>
      <c r="U963" s="44"/>
      <c r="V963" s="31"/>
      <c r="W963" s="31"/>
      <c r="X963" s="43"/>
      <c r="Y963" s="43"/>
      <c r="Z963" s="31"/>
    </row>
    <row r="964" spans="1:26">
      <c r="A964" s="53"/>
      <c r="B964" s="91" t="s">
        <v>149</v>
      </c>
      <c r="C964" s="37"/>
      <c r="D964" s="39" t="s">
        <v>800</v>
      </c>
      <c r="E964" s="39"/>
      <c r="F964" s="35" t="s">
        <v>220</v>
      </c>
      <c r="G964" s="37"/>
      <c r="H964" s="39" t="s">
        <v>294</v>
      </c>
      <c r="I964" s="39"/>
      <c r="J964" s="37"/>
      <c r="K964" s="37"/>
      <c r="L964" s="39" t="s">
        <v>294</v>
      </c>
      <c r="M964" s="39"/>
      <c r="N964" s="37"/>
      <c r="O964" s="37"/>
      <c r="P964" s="39" t="s">
        <v>294</v>
      </c>
      <c r="Q964" s="39"/>
      <c r="R964" s="37"/>
      <c r="S964" s="37"/>
      <c r="T964" s="39" t="s">
        <v>294</v>
      </c>
      <c r="U964" s="39"/>
      <c r="V964" s="37"/>
      <c r="W964" s="37"/>
      <c r="X964" s="39" t="s">
        <v>800</v>
      </c>
      <c r="Y964" s="39"/>
      <c r="Z964" s="35" t="s">
        <v>220</v>
      </c>
    </row>
    <row r="965" spans="1:26">
      <c r="A965" s="53"/>
      <c r="B965" s="91"/>
      <c r="C965" s="37"/>
      <c r="D965" s="39"/>
      <c r="E965" s="39"/>
      <c r="F965" s="35"/>
      <c r="G965" s="37"/>
      <c r="H965" s="39"/>
      <c r="I965" s="39"/>
      <c r="J965" s="37"/>
      <c r="K965" s="37"/>
      <c r="L965" s="39"/>
      <c r="M965" s="39"/>
      <c r="N965" s="37"/>
      <c r="O965" s="37"/>
      <c r="P965" s="39"/>
      <c r="Q965" s="39"/>
      <c r="R965" s="37"/>
      <c r="S965" s="37"/>
      <c r="T965" s="39"/>
      <c r="U965" s="39"/>
      <c r="V965" s="37"/>
      <c r="W965" s="37"/>
      <c r="X965" s="39"/>
      <c r="Y965" s="39"/>
      <c r="Z965" s="35"/>
    </row>
    <row r="966" spans="1:26">
      <c r="A966" s="53"/>
      <c r="B966" s="92" t="s">
        <v>801</v>
      </c>
      <c r="C966" s="31"/>
      <c r="D966" s="44" t="s">
        <v>802</v>
      </c>
      <c r="E966" s="44"/>
      <c r="F966" s="29" t="s">
        <v>220</v>
      </c>
      <c r="G966" s="31"/>
      <c r="H966" s="44">
        <v>691.9</v>
      </c>
      <c r="I966" s="44"/>
      <c r="J966" s="31"/>
      <c r="K966" s="31"/>
      <c r="L966" s="44" t="s">
        <v>904</v>
      </c>
      <c r="M966" s="44"/>
      <c r="N966" s="29" t="s">
        <v>220</v>
      </c>
      <c r="O966" s="31"/>
      <c r="P966" s="44" t="s">
        <v>960</v>
      </c>
      <c r="Q966" s="44"/>
      <c r="R966" s="29" t="s">
        <v>220</v>
      </c>
      <c r="S966" s="31"/>
      <c r="T966" s="44" t="s">
        <v>294</v>
      </c>
      <c r="U966" s="44"/>
      <c r="V966" s="31"/>
      <c r="W966" s="31"/>
      <c r="X966" s="44" t="s">
        <v>294</v>
      </c>
      <c r="Y966" s="44"/>
      <c r="Z966" s="31"/>
    </row>
    <row r="967" spans="1:26">
      <c r="A967" s="53"/>
      <c r="B967" s="92"/>
      <c r="C967" s="31"/>
      <c r="D967" s="44"/>
      <c r="E967" s="44"/>
      <c r="F967" s="29"/>
      <c r="G967" s="31"/>
      <c r="H967" s="44"/>
      <c r="I967" s="44"/>
      <c r="J967" s="31"/>
      <c r="K967" s="31"/>
      <c r="L967" s="44"/>
      <c r="M967" s="44"/>
      <c r="N967" s="29"/>
      <c r="O967" s="31"/>
      <c r="P967" s="44"/>
      <c r="Q967" s="44"/>
      <c r="R967" s="29"/>
      <c r="S967" s="31"/>
      <c r="T967" s="44"/>
      <c r="U967" s="44"/>
      <c r="V967" s="31"/>
      <c r="W967" s="31"/>
      <c r="X967" s="44"/>
      <c r="Y967" s="44"/>
      <c r="Z967" s="31"/>
    </row>
    <row r="968" spans="1:26">
      <c r="A968" s="53"/>
      <c r="B968" s="91" t="s">
        <v>150</v>
      </c>
      <c r="C968" s="37"/>
      <c r="D968" s="39" t="s">
        <v>294</v>
      </c>
      <c r="E968" s="39"/>
      <c r="F968" s="37"/>
      <c r="G968" s="37"/>
      <c r="H968" s="39" t="s">
        <v>294</v>
      </c>
      <c r="I968" s="39"/>
      <c r="J968" s="37"/>
      <c r="K968" s="37"/>
      <c r="L968" s="39" t="s">
        <v>961</v>
      </c>
      <c r="M968" s="39"/>
      <c r="N968" s="35" t="s">
        <v>220</v>
      </c>
      <c r="O968" s="37"/>
      <c r="P968" s="39" t="s">
        <v>487</v>
      </c>
      <c r="Q968" s="39"/>
      <c r="R968" s="35" t="s">
        <v>220</v>
      </c>
      <c r="S968" s="37"/>
      <c r="T968" s="39" t="s">
        <v>294</v>
      </c>
      <c r="U968" s="39"/>
      <c r="V968" s="37"/>
      <c r="W968" s="37"/>
      <c r="X968" s="39" t="s">
        <v>804</v>
      </c>
      <c r="Y968" s="39"/>
      <c r="Z968" s="35" t="s">
        <v>220</v>
      </c>
    </row>
    <row r="969" spans="1:26">
      <c r="A969" s="53"/>
      <c r="B969" s="91"/>
      <c r="C969" s="37"/>
      <c r="D969" s="39"/>
      <c r="E969" s="39"/>
      <c r="F969" s="37"/>
      <c r="G969" s="37"/>
      <c r="H969" s="39"/>
      <c r="I969" s="39"/>
      <c r="J969" s="37"/>
      <c r="K969" s="37"/>
      <c r="L969" s="39"/>
      <c r="M969" s="39"/>
      <c r="N969" s="35"/>
      <c r="O969" s="37"/>
      <c r="P969" s="39"/>
      <c r="Q969" s="39"/>
      <c r="R969" s="35"/>
      <c r="S969" s="37"/>
      <c r="T969" s="39"/>
      <c r="U969" s="39"/>
      <c r="V969" s="37"/>
      <c r="W969" s="37"/>
      <c r="X969" s="39"/>
      <c r="Y969" s="39"/>
      <c r="Z969" s="35"/>
    </row>
    <row r="970" spans="1:26">
      <c r="A970" s="53"/>
      <c r="B970" s="92" t="s">
        <v>136</v>
      </c>
      <c r="C970" s="31"/>
      <c r="D970" s="44" t="s">
        <v>805</v>
      </c>
      <c r="E970" s="44"/>
      <c r="F970" s="29" t="s">
        <v>220</v>
      </c>
      <c r="G970" s="31"/>
      <c r="H970" s="44" t="s">
        <v>294</v>
      </c>
      <c r="I970" s="44"/>
      <c r="J970" s="31"/>
      <c r="K970" s="31"/>
      <c r="L970" s="44" t="s">
        <v>294</v>
      </c>
      <c r="M970" s="44"/>
      <c r="N970" s="31"/>
      <c r="O970" s="31"/>
      <c r="P970" s="44" t="s">
        <v>294</v>
      </c>
      <c r="Q970" s="44"/>
      <c r="R970" s="31"/>
      <c r="S970" s="31"/>
      <c r="T970" s="44" t="s">
        <v>294</v>
      </c>
      <c r="U970" s="44"/>
      <c r="V970" s="31"/>
      <c r="W970" s="31"/>
      <c r="X970" s="44" t="s">
        <v>805</v>
      </c>
      <c r="Y970" s="44"/>
      <c r="Z970" s="29" t="s">
        <v>220</v>
      </c>
    </row>
    <row r="971" spans="1:26" ht="15.75" thickBot="1">
      <c r="A971" s="53"/>
      <c r="B971" s="92"/>
      <c r="C971" s="31"/>
      <c r="D971" s="70"/>
      <c r="E971" s="70"/>
      <c r="F971" s="30"/>
      <c r="G971" s="31"/>
      <c r="H971" s="70"/>
      <c r="I971" s="70"/>
      <c r="J971" s="32"/>
      <c r="K971" s="31"/>
      <c r="L971" s="70"/>
      <c r="M971" s="70"/>
      <c r="N971" s="32"/>
      <c r="O971" s="31"/>
      <c r="P971" s="70"/>
      <c r="Q971" s="70"/>
      <c r="R971" s="32"/>
      <c r="S971" s="31"/>
      <c r="T971" s="70"/>
      <c r="U971" s="70"/>
      <c r="V971" s="32"/>
      <c r="W971" s="31"/>
      <c r="X971" s="70"/>
      <c r="Y971" s="70"/>
      <c r="Z971" s="30"/>
    </row>
    <row r="972" spans="1:26">
      <c r="A972" s="53"/>
      <c r="B972" s="87" t="s">
        <v>962</v>
      </c>
      <c r="C972" s="37"/>
      <c r="D972" s="40" t="s">
        <v>807</v>
      </c>
      <c r="E972" s="40"/>
      <c r="F972" s="36" t="s">
        <v>220</v>
      </c>
      <c r="G972" s="37"/>
      <c r="H972" s="40">
        <v>41.9</v>
      </c>
      <c r="I972" s="40"/>
      <c r="J972" s="38"/>
      <c r="K972" s="37"/>
      <c r="L972" s="40" t="s">
        <v>964</v>
      </c>
      <c r="M972" s="40"/>
      <c r="N972" s="36" t="s">
        <v>220</v>
      </c>
      <c r="O972" s="37"/>
      <c r="P972" s="40" t="s">
        <v>965</v>
      </c>
      <c r="Q972" s="40"/>
      <c r="R972" s="36" t="s">
        <v>220</v>
      </c>
      <c r="S972" s="37"/>
      <c r="T972" s="40" t="s">
        <v>294</v>
      </c>
      <c r="U972" s="40"/>
      <c r="V972" s="38"/>
      <c r="W972" s="37"/>
      <c r="X972" s="40" t="s">
        <v>810</v>
      </c>
      <c r="Y972" s="40"/>
      <c r="Z972" s="36" t="s">
        <v>220</v>
      </c>
    </row>
    <row r="973" spans="1:26" ht="15.75" thickBot="1">
      <c r="A973" s="53"/>
      <c r="B973" s="158" t="s">
        <v>963</v>
      </c>
      <c r="C973" s="46"/>
      <c r="D973" s="47"/>
      <c r="E973" s="47"/>
      <c r="F973" s="45"/>
      <c r="G973" s="46"/>
      <c r="H973" s="47"/>
      <c r="I973" s="47"/>
      <c r="J973" s="46"/>
      <c r="K973" s="46"/>
      <c r="L973" s="47"/>
      <c r="M973" s="47"/>
      <c r="N973" s="45"/>
      <c r="O973" s="46"/>
      <c r="P973" s="47"/>
      <c r="Q973" s="47"/>
      <c r="R973" s="45"/>
      <c r="S973" s="46"/>
      <c r="T973" s="47"/>
      <c r="U973" s="47"/>
      <c r="V973" s="46"/>
      <c r="W973" s="46"/>
      <c r="X973" s="47"/>
      <c r="Y973" s="47"/>
      <c r="Z973" s="45"/>
    </row>
    <row r="974" spans="1:26">
      <c r="A974" s="53"/>
      <c r="B974" s="89" t="s">
        <v>152</v>
      </c>
      <c r="C974" s="34"/>
      <c r="D974" s="90" t="s">
        <v>811</v>
      </c>
      <c r="E974" s="90"/>
      <c r="F974" s="89" t="s">
        <v>220</v>
      </c>
      <c r="G974" s="34"/>
      <c r="H974" s="90" t="s">
        <v>294</v>
      </c>
      <c r="I974" s="90"/>
      <c r="J974" s="34"/>
      <c r="K974" s="34"/>
      <c r="L974" s="90" t="s">
        <v>966</v>
      </c>
      <c r="M974" s="90"/>
      <c r="N974" s="89" t="s">
        <v>220</v>
      </c>
      <c r="O974" s="34"/>
      <c r="P974" s="90" t="s">
        <v>670</v>
      </c>
      <c r="Q974" s="90"/>
      <c r="R974" s="89" t="s">
        <v>220</v>
      </c>
      <c r="S974" s="34"/>
      <c r="T974" s="90" t="s">
        <v>294</v>
      </c>
      <c r="U974" s="90"/>
      <c r="V974" s="34"/>
      <c r="W974" s="34"/>
      <c r="X974" s="90" t="s">
        <v>814</v>
      </c>
      <c r="Y974" s="90"/>
      <c r="Z974" s="89" t="s">
        <v>220</v>
      </c>
    </row>
    <row r="975" spans="1:26">
      <c r="A975" s="53"/>
      <c r="B975" s="29"/>
      <c r="C975" s="31"/>
      <c r="D975" s="44"/>
      <c r="E975" s="44"/>
      <c r="F975" s="29"/>
      <c r="G975" s="31"/>
      <c r="H975" s="44"/>
      <c r="I975" s="44"/>
      <c r="J975" s="31"/>
      <c r="K975" s="31"/>
      <c r="L975" s="44"/>
      <c r="M975" s="44"/>
      <c r="N975" s="29"/>
      <c r="O975" s="31"/>
      <c r="P975" s="44"/>
      <c r="Q975" s="44"/>
      <c r="R975" s="29"/>
      <c r="S975" s="31"/>
      <c r="T975" s="44"/>
      <c r="U975" s="44"/>
      <c r="V975" s="31"/>
      <c r="W975" s="31"/>
      <c r="X975" s="44"/>
      <c r="Y975" s="44"/>
      <c r="Z975" s="29"/>
    </row>
    <row r="976" spans="1:26">
      <c r="A976" s="53"/>
      <c r="B976" s="138" t="s">
        <v>153</v>
      </c>
      <c r="C976" s="20"/>
      <c r="D976" s="37"/>
      <c r="E976" s="37"/>
      <c r="F976" s="37"/>
      <c r="G976" s="20"/>
      <c r="H976" s="37"/>
      <c r="I976" s="37"/>
      <c r="J976" s="37"/>
      <c r="K976" s="20"/>
      <c r="L976" s="37"/>
      <c r="M976" s="37"/>
      <c r="N976" s="37"/>
      <c r="O976" s="20"/>
      <c r="P976" s="37"/>
      <c r="Q976" s="37"/>
      <c r="R976" s="37"/>
      <c r="S976" s="20"/>
      <c r="T976" s="37"/>
      <c r="U976" s="37"/>
      <c r="V976" s="37"/>
      <c r="W976" s="20"/>
      <c r="X976" s="37"/>
      <c r="Y976" s="37"/>
      <c r="Z976" s="37"/>
    </row>
    <row r="977" spans="1:26">
      <c r="A977" s="53"/>
      <c r="B977" s="92" t="s">
        <v>154</v>
      </c>
      <c r="C977" s="31"/>
      <c r="D977" s="44">
        <v>57.5</v>
      </c>
      <c r="E977" s="44"/>
      <c r="F977" s="31"/>
      <c r="G977" s="31"/>
      <c r="H977" s="44" t="s">
        <v>294</v>
      </c>
      <c r="I977" s="44"/>
      <c r="J977" s="31"/>
      <c r="K977" s="31"/>
      <c r="L977" s="44">
        <v>26.5</v>
      </c>
      <c r="M977" s="44"/>
      <c r="N977" s="31"/>
      <c r="O977" s="31"/>
      <c r="P977" s="44">
        <v>48</v>
      </c>
      <c r="Q977" s="44"/>
      <c r="R977" s="31"/>
      <c r="S977" s="31"/>
      <c r="T977" s="44" t="s">
        <v>294</v>
      </c>
      <c r="U977" s="44"/>
      <c r="V977" s="31"/>
      <c r="W977" s="31"/>
      <c r="X977" s="44">
        <v>132</v>
      </c>
      <c r="Y977" s="44"/>
      <c r="Z977" s="31"/>
    </row>
    <row r="978" spans="1:26" ht="15.75" thickBot="1">
      <c r="A978" s="53"/>
      <c r="B978" s="92"/>
      <c r="C978" s="31"/>
      <c r="D978" s="70"/>
      <c r="E978" s="70"/>
      <c r="F978" s="32"/>
      <c r="G978" s="31"/>
      <c r="H978" s="70"/>
      <c r="I978" s="70"/>
      <c r="J978" s="32"/>
      <c r="K978" s="31"/>
      <c r="L978" s="70"/>
      <c r="M978" s="70"/>
      <c r="N978" s="32"/>
      <c r="O978" s="31"/>
      <c r="P978" s="70"/>
      <c r="Q978" s="70"/>
      <c r="R978" s="32"/>
      <c r="S978" s="31"/>
      <c r="T978" s="70"/>
      <c r="U978" s="70"/>
      <c r="V978" s="32"/>
      <c r="W978" s="31"/>
      <c r="X978" s="70"/>
      <c r="Y978" s="70"/>
      <c r="Z978" s="32"/>
    </row>
    <row r="979" spans="1:26">
      <c r="A979" s="53"/>
      <c r="B979" s="91" t="s">
        <v>155</v>
      </c>
      <c r="C979" s="37"/>
      <c r="D979" s="36" t="s">
        <v>218</v>
      </c>
      <c r="E979" s="40">
        <v>27.5</v>
      </c>
      <c r="F979" s="38"/>
      <c r="G979" s="37"/>
      <c r="H979" s="36" t="s">
        <v>218</v>
      </c>
      <c r="I979" s="40" t="s">
        <v>294</v>
      </c>
      <c r="J979" s="38"/>
      <c r="K979" s="37"/>
      <c r="L979" s="36" t="s">
        <v>218</v>
      </c>
      <c r="M979" s="40">
        <v>12.3</v>
      </c>
      <c r="N979" s="38"/>
      <c r="O979" s="37"/>
      <c r="P979" s="36" t="s">
        <v>218</v>
      </c>
      <c r="Q979" s="40">
        <v>33.6</v>
      </c>
      <c r="R979" s="38"/>
      <c r="S979" s="37"/>
      <c r="T979" s="36" t="s">
        <v>218</v>
      </c>
      <c r="U979" s="40" t="s">
        <v>294</v>
      </c>
      <c r="V979" s="38"/>
      <c r="W979" s="37"/>
      <c r="X979" s="36" t="s">
        <v>218</v>
      </c>
      <c r="Y979" s="40">
        <v>73.400000000000006</v>
      </c>
      <c r="Z979" s="38"/>
    </row>
    <row r="980" spans="1:26" ht="15.75" thickBot="1">
      <c r="A980" s="53"/>
      <c r="B980" s="150"/>
      <c r="C980" s="46"/>
      <c r="D980" s="45"/>
      <c r="E980" s="47"/>
      <c r="F980" s="46"/>
      <c r="G980" s="46"/>
      <c r="H980" s="45"/>
      <c r="I980" s="47"/>
      <c r="J980" s="46"/>
      <c r="K980" s="46"/>
      <c r="L980" s="45"/>
      <c r="M980" s="47"/>
      <c r="N980" s="46"/>
      <c r="O980" s="46"/>
      <c r="P980" s="45"/>
      <c r="Q980" s="47"/>
      <c r="R980" s="46"/>
      <c r="S980" s="46"/>
      <c r="T980" s="45"/>
      <c r="U980" s="47"/>
      <c r="V980" s="46"/>
      <c r="W980" s="46"/>
      <c r="X980" s="45"/>
      <c r="Y980" s="47"/>
      <c r="Z980" s="46"/>
    </row>
    <row r="981" spans="1:26">
      <c r="A981" s="53"/>
      <c r="B981" s="83"/>
      <c r="C981" s="83"/>
      <c r="D981" s="83"/>
      <c r="E981" s="83"/>
      <c r="F981" s="83"/>
      <c r="G981" s="83"/>
      <c r="H981" s="83"/>
      <c r="I981" s="83"/>
      <c r="J981" s="83"/>
      <c r="K981" s="83"/>
      <c r="L981" s="83"/>
      <c r="M981" s="83"/>
      <c r="N981" s="83"/>
      <c r="O981" s="83"/>
      <c r="P981" s="83"/>
      <c r="Q981" s="83"/>
      <c r="R981" s="83"/>
      <c r="S981" s="83"/>
      <c r="T981" s="83"/>
      <c r="U981" s="83"/>
      <c r="V981" s="83"/>
      <c r="W981" s="83"/>
      <c r="X981" s="83"/>
      <c r="Y981" s="83"/>
      <c r="Z981" s="83"/>
    </row>
    <row r="982" spans="1:26">
      <c r="A982" s="53"/>
      <c r="B982" s="54" t="s">
        <v>678</v>
      </c>
      <c r="C982" s="54"/>
      <c r="D982" s="54"/>
      <c r="E982" s="54"/>
      <c r="F982" s="54"/>
      <c r="G982" s="54"/>
      <c r="H982" s="54"/>
      <c r="I982" s="54"/>
      <c r="J982" s="54"/>
      <c r="K982" s="54"/>
      <c r="L982" s="54"/>
      <c r="M982" s="54"/>
      <c r="N982" s="54"/>
      <c r="O982" s="54"/>
      <c r="P982" s="54"/>
      <c r="Q982" s="54"/>
      <c r="R982" s="54"/>
      <c r="S982" s="54"/>
      <c r="T982" s="54"/>
      <c r="U982" s="54"/>
      <c r="V982" s="54"/>
      <c r="W982" s="54"/>
      <c r="X982" s="54"/>
      <c r="Y982" s="54"/>
      <c r="Z982" s="54"/>
    </row>
    <row r="983" spans="1:26">
      <c r="A983" s="53"/>
      <c r="B983" s="26"/>
      <c r="C983" s="26"/>
      <c r="D983" s="26"/>
      <c r="E983" s="26"/>
      <c r="F983" s="26"/>
      <c r="G983" s="26"/>
      <c r="H983" s="26"/>
      <c r="I983" s="26"/>
      <c r="J983" s="26"/>
      <c r="K983" s="26"/>
      <c r="L983" s="26"/>
      <c r="M983" s="26"/>
      <c r="N983" s="26"/>
      <c r="O983" s="26"/>
      <c r="P983" s="26"/>
      <c r="Q983" s="26"/>
      <c r="R983" s="26"/>
      <c r="S983" s="26"/>
      <c r="T983" s="26"/>
      <c r="U983" s="26"/>
      <c r="V983" s="26"/>
      <c r="W983" s="26"/>
      <c r="X983" s="26"/>
      <c r="Y983" s="26"/>
      <c r="Z983" s="26"/>
    </row>
    <row r="984" spans="1:26">
      <c r="A984" s="53"/>
      <c r="B984" s="12"/>
      <c r="C984" s="12"/>
      <c r="D984" s="12"/>
      <c r="E984" s="12"/>
      <c r="F984" s="12"/>
      <c r="G984" s="12"/>
      <c r="H984" s="12"/>
      <c r="I984" s="12"/>
      <c r="J984" s="12"/>
      <c r="K984" s="12"/>
      <c r="L984" s="12"/>
      <c r="M984" s="12"/>
      <c r="N984" s="12"/>
      <c r="O984" s="12"/>
      <c r="P984" s="12"/>
      <c r="Q984" s="12"/>
      <c r="R984" s="12"/>
      <c r="S984" s="12"/>
      <c r="T984" s="12"/>
      <c r="U984" s="12"/>
      <c r="V984" s="12"/>
      <c r="W984" s="12"/>
      <c r="X984" s="12"/>
      <c r="Y984" s="12"/>
      <c r="Z984" s="12"/>
    </row>
    <row r="985" spans="1:26">
      <c r="A985" s="53"/>
      <c r="B985" s="79"/>
      <c r="C985" s="13"/>
      <c r="D985" s="126" t="s">
        <v>764</v>
      </c>
      <c r="E985" s="126"/>
      <c r="F985" s="126"/>
      <c r="G985" s="126"/>
      <c r="H985" s="126"/>
      <c r="I985" s="126"/>
      <c r="J985" s="126"/>
      <c r="K985" s="126"/>
      <c r="L985" s="126"/>
      <c r="M985" s="126"/>
      <c r="N985" s="126"/>
      <c r="O985" s="126"/>
      <c r="P985" s="126"/>
      <c r="Q985" s="126"/>
      <c r="R985" s="126"/>
      <c r="S985" s="126"/>
      <c r="T985" s="126"/>
      <c r="U985" s="126"/>
      <c r="V985" s="126"/>
      <c r="W985" s="126"/>
      <c r="X985" s="126"/>
      <c r="Y985" s="126"/>
      <c r="Z985" s="126"/>
    </row>
    <row r="986" spans="1:26">
      <c r="A986" s="53"/>
      <c r="B986" s="31"/>
      <c r="C986" s="31"/>
      <c r="D986" s="126" t="s">
        <v>211</v>
      </c>
      <c r="E986" s="126"/>
      <c r="F986" s="126"/>
      <c r="G986" s="126"/>
      <c r="H986" s="126"/>
      <c r="I986" s="126"/>
      <c r="J986" s="126"/>
      <c r="K986" s="126"/>
      <c r="L986" s="126"/>
      <c r="M986" s="126"/>
      <c r="N986" s="126"/>
      <c r="O986" s="126"/>
      <c r="P986" s="126"/>
      <c r="Q986" s="126"/>
      <c r="R986" s="126"/>
      <c r="S986" s="126"/>
      <c r="T986" s="126"/>
      <c r="U986" s="126"/>
      <c r="V986" s="126"/>
      <c r="W986" s="126"/>
      <c r="X986" s="126"/>
      <c r="Y986" s="126"/>
      <c r="Z986" s="126"/>
    </row>
    <row r="987" spans="1:26" ht="15.75" thickBot="1">
      <c r="A987" s="53"/>
      <c r="B987" s="31"/>
      <c r="C987" s="31"/>
      <c r="D987" s="127">
        <v>41182</v>
      </c>
      <c r="E987" s="127"/>
      <c r="F987" s="127"/>
      <c r="G987" s="127"/>
      <c r="H987" s="127"/>
      <c r="I987" s="127"/>
      <c r="J987" s="127"/>
      <c r="K987" s="127"/>
      <c r="L987" s="127"/>
      <c r="M987" s="127"/>
      <c r="N987" s="127"/>
      <c r="O987" s="127"/>
      <c r="P987" s="127"/>
      <c r="Q987" s="127"/>
      <c r="R987" s="127"/>
      <c r="S987" s="127"/>
      <c r="T987" s="127"/>
      <c r="U987" s="127"/>
      <c r="V987" s="127"/>
      <c r="W987" s="127"/>
      <c r="X987" s="127"/>
      <c r="Y987" s="127"/>
      <c r="Z987" s="127"/>
    </row>
    <row r="988" spans="1:26">
      <c r="A988" s="53"/>
      <c r="B988" s="128" t="s">
        <v>251</v>
      </c>
      <c r="C988" s="31"/>
      <c r="D988" s="130" t="s">
        <v>646</v>
      </c>
      <c r="E988" s="130"/>
      <c r="F988" s="130"/>
      <c r="G988" s="34"/>
      <c r="H988" s="130" t="s">
        <v>944</v>
      </c>
      <c r="I988" s="130"/>
      <c r="J988" s="130"/>
      <c r="K988" s="34"/>
      <c r="L988" s="130" t="s">
        <v>647</v>
      </c>
      <c r="M988" s="130"/>
      <c r="N988" s="130"/>
      <c r="O988" s="34"/>
      <c r="P988" s="130" t="s">
        <v>648</v>
      </c>
      <c r="Q988" s="130"/>
      <c r="R988" s="130"/>
      <c r="S988" s="34"/>
      <c r="T988" s="130" t="s">
        <v>649</v>
      </c>
      <c r="U988" s="130"/>
      <c r="V988" s="130"/>
      <c r="W988" s="34"/>
      <c r="X988" s="130" t="s">
        <v>650</v>
      </c>
      <c r="Y988" s="130"/>
      <c r="Z988" s="130"/>
    </row>
    <row r="989" spans="1:26" ht="15.75" thickBot="1">
      <c r="A989" s="53"/>
      <c r="B989" s="129"/>
      <c r="C989" s="32"/>
      <c r="D989" s="131"/>
      <c r="E989" s="131"/>
      <c r="F989" s="131"/>
      <c r="G989" s="32"/>
      <c r="H989" s="131" t="s">
        <v>945</v>
      </c>
      <c r="I989" s="131"/>
      <c r="J989" s="131"/>
      <c r="K989" s="32"/>
      <c r="L989" s="131"/>
      <c r="M989" s="131"/>
      <c r="N989" s="131"/>
      <c r="O989" s="32"/>
      <c r="P989" s="131" t="s">
        <v>647</v>
      </c>
      <c r="Q989" s="131"/>
      <c r="R989" s="131"/>
      <c r="S989" s="32"/>
      <c r="T989" s="131"/>
      <c r="U989" s="131"/>
      <c r="V989" s="131"/>
      <c r="W989" s="32"/>
      <c r="X989" s="131"/>
      <c r="Y989" s="131"/>
      <c r="Z989" s="131"/>
    </row>
    <row r="990" spans="1:26">
      <c r="A990" s="53"/>
      <c r="B990" s="119" t="s">
        <v>127</v>
      </c>
      <c r="C990" s="13"/>
      <c r="D990" s="34"/>
      <c r="E990" s="34"/>
      <c r="F990" s="34"/>
      <c r="G990" s="13"/>
      <c r="H990" s="34"/>
      <c r="I990" s="34"/>
      <c r="J990" s="34"/>
      <c r="K990" s="13"/>
      <c r="L990" s="34"/>
      <c r="M990" s="34"/>
      <c r="N990" s="34"/>
      <c r="O990" s="13"/>
      <c r="P990" s="34"/>
      <c r="Q990" s="34"/>
      <c r="R990" s="34"/>
      <c r="S990" s="13"/>
      <c r="T990" s="34"/>
      <c r="U990" s="34"/>
      <c r="V990" s="34"/>
      <c r="W990" s="13"/>
      <c r="X990" s="34"/>
      <c r="Y990" s="34"/>
      <c r="Z990" s="34"/>
    </row>
    <row r="991" spans="1:26">
      <c r="A991" s="53"/>
      <c r="B991" s="69" t="s">
        <v>869</v>
      </c>
      <c r="C991" s="37"/>
      <c r="D991" s="35" t="s">
        <v>218</v>
      </c>
      <c r="E991" s="39">
        <v>158.19999999999999</v>
      </c>
      <c r="F991" s="37"/>
      <c r="G991" s="37"/>
      <c r="H991" s="35" t="s">
        <v>218</v>
      </c>
      <c r="I991" s="39" t="s">
        <v>905</v>
      </c>
      <c r="J991" s="35" t="s">
        <v>220</v>
      </c>
      <c r="K991" s="37"/>
      <c r="L991" s="35" t="s">
        <v>218</v>
      </c>
      <c r="M991" s="39">
        <v>17.399999999999999</v>
      </c>
      <c r="N991" s="37"/>
      <c r="O991" s="37"/>
      <c r="P991" s="35" t="s">
        <v>218</v>
      </c>
      <c r="Q991" s="39">
        <v>365.2</v>
      </c>
      <c r="R991" s="37"/>
      <c r="S991" s="37"/>
      <c r="T991" s="35" t="s">
        <v>218</v>
      </c>
      <c r="U991" s="39" t="s">
        <v>901</v>
      </c>
      <c r="V991" s="35" t="s">
        <v>220</v>
      </c>
      <c r="W991" s="37"/>
      <c r="X991" s="35" t="s">
        <v>218</v>
      </c>
      <c r="Y991" s="39">
        <v>158.19999999999999</v>
      </c>
      <c r="Z991" s="37"/>
    </row>
    <row r="992" spans="1:26">
      <c r="A992" s="53"/>
      <c r="B992" s="69"/>
      <c r="C992" s="37"/>
      <c r="D992" s="35"/>
      <c r="E992" s="39"/>
      <c r="F992" s="37"/>
      <c r="G992" s="37"/>
      <c r="H992" s="35"/>
      <c r="I992" s="39"/>
      <c r="J992" s="35"/>
      <c r="K992" s="37"/>
      <c r="L992" s="35"/>
      <c r="M992" s="39"/>
      <c r="N992" s="37"/>
      <c r="O992" s="37"/>
      <c r="P992" s="35"/>
      <c r="Q992" s="39"/>
      <c r="R992" s="37"/>
      <c r="S992" s="37"/>
      <c r="T992" s="35"/>
      <c r="U992" s="39"/>
      <c r="V992" s="35"/>
      <c r="W992" s="37"/>
      <c r="X992" s="35"/>
      <c r="Y992" s="39"/>
      <c r="Z992" s="37"/>
    </row>
    <row r="993" spans="1:26" ht="25.5">
      <c r="A993" s="53"/>
      <c r="B993" s="102" t="s">
        <v>946</v>
      </c>
      <c r="C993" s="31"/>
      <c r="D993" s="31"/>
      <c r="E993" s="31"/>
      <c r="F993" s="31"/>
      <c r="G993" s="31"/>
      <c r="H993" s="31"/>
      <c r="I993" s="31"/>
      <c r="J993" s="31"/>
      <c r="K993" s="31"/>
      <c r="L993" s="31"/>
      <c r="M993" s="31"/>
      <c r="N993" s="31"/>
      <c r="O993" s="31"/>
      <c r="P993" s="31"/>
      <c r="Q993" s="31"/>
      <c r="R993" s="31"/>
      <c r="S993" s="31"/>
      <c r="T993" s="31"/>
      <c r="U993" s="31"/>
      <c r="V993" s="31"/>
      <c r="W993" s="31"/>
      <c r="X993" s="31"/>
      <c r="Y993" s="31"/>
      <c r="Z993" s="31"/>
    </row>
    <row r="994" spans="1:26">
      <c r="A994" s="53"/>
      <c r="B994" s="102" t="s">
        <v>947</v>
      </c>
      <c r="C994" s="31"/>
      <c r="D994" s="31"/>
      <c r="E994" s="31"/>
      <c r="F994" s="31"/>
      <c r="G994" s="31"/>
      <c r="H994" s="31"/>
      <c r="I994" s="31"/>
      <c r="J994" s="31"/>
      <c r="K994" s="31"/>
      <c r="L994" s="31"/>
      <c r="M994" s="31"/>
      <c r="N994" s="31"/>
      <c r="O994" s="31"/>
      <c r="P994" s="31"/>
      <c r="Q994" s="31"/>
      <c r="R994" s="31"/>
      <c r="S994" s="31"/>
      <c r="T994" s="31"/>
      <c r="U994" s="31"/>
      <c r="V994" s="31"/>
      <c r="W994" s="31"/>
      <c r="X994" s="31"/>
      <c r="Y994" s="31"/>
      <c r="Z994" s="31"/>
    </row>
    <row r="995" spans="1:26">
      <c r="A995" s="53"/>
      <c r="B995" s="91" t="s">
        <v>43</v>
      </c>
      <c r="C995" s="37"/>
      <c r="D995" s="39" t="s">
        <v>294</v>
      </c>
      <c r="E995" s="39"/>
      <c r="F995" s="37"/>
      <c r="G995" s="37"/>
      <c r="H995" s="39" t="s">
        <v>294</v>
      </c>
      <c r="I995" s="39"/>
      <c r="J995" s="37"/>
      <c r="K995" s="37"/>
      <c r="L995" s="39">
        <v>266.2</v>
      </c>
      <c r="M995" s="39"/>
      <c r="N995" s="37"/>
      <c r="O995" s="37"/>
      <c r="P995" s="39">
        <v>692.3</v>
      </c>
      <c r="Q995" s="39"/>
      <c r="R995" s="37"/>
      <c r="S995" s="37"/>
      <c r="T995" s="39" t="s">
        <v>294</v>
      </c>
      <c r="U995" s="39"/>
      <c r="V995" s="37"/>
      <c r="W995" s="37"/>
      <c r="X995" s="39">
        <v>958.5</v>
      </c>
      <c r="Y995" s="39"/>
      <c r="Z995" s="37"/>
    </row>
    <row r="996" spans="1:26">
      <c r="A996" s="53"/>
      <c r="B996" s="91"/>
      <c r="C996" s="37"/>
      <c r="D996" s="39"/>
      <c r="E996" s="39"/>
      <c r="F996" s="37"/>
      <c r="G996" s="37"/>
      <c r="H996" s="39"/>
      <c r="I996" s="39"/>
      <c r="J996" s="37"/>
      <c r="K996" s="37"/>
      <c r="L996" s="39"/>
      <c r="M996" s="39"/>
      <c r="N996" s="37"/>
      <c r="O996" s="37"/>
      <c r="P996" s="39"/>
      <c r="Q996" s="39"/>
      <c r="R996" s="37"/>
      <c r="S996" s="37"/>
      <c r="T996" s="39"/>
      <c r="U996" s="39"/>
      <c r="V996" s="37"/>
      <c r="W996" s="37"/>
      <c r="X996" s="39"/>
      <c r="Y996" s="39"/>
      <c r="Z996" s="37"/>
    </row>
    <row r="997" spans="1:26">
      <c r="A997" s="53"/>
      <c r="B997" s="92" t="s">
        <v>129</v>
      </c>
      <c r="C997" s="31"/>
      <c r="D997" s="44" t="s">
        <v>294</v>
      </c>
      <c r="E997" s="44"/>
      <c r="F997" s="31"/>
      <c r="G997" s="31"/>
      <c r="H997" s="44" t="s">
        <v>294</v>
      </c>
      <c r="I997" s="44"/>
      <c r="J997" s="31"/>
      <c r="K997" s="31"/>
      <c r="L997" s="44">
        <v>7.8</v>
      </c>
      <c r="M997" s="44"/>
      <c r="N997" s="31"/>
      <c r="O997" s="31"/>
      <c r="P997" s="44">
        <v>33.9</v>
      </c>
      <c r="Q997" s="44"/>
      <c r="R997" s="31"/>
      <c r="S997" s="31"/>
      <c r="T997" s="44" t="s">
        <v>294</v>
      </c>
      <c r="U997" s="44"/>
      <c r="V997" s="31"/>
      <c r="W997" s="31"/>
      <c r="X997" s="44">
        <v>41.7</v>
      </c>
      <c r="Y997" s="44"/>
      <c r="Z997" s="31"/>
    </row>
    <row r="998" spans="1:26">
      <c r="A998" s="53"/>
      <c r="B998" s="92"/>
      <c r="C998" s="31"/>
      <c r="D998" s="44"/>
      <c r="E998" s="44"/>
      <c r="F998" s="31"/>
      <c r="G998" s="31"/>
      <c r="H998" s="44"/>
      <c r="I998" s="44"/>
      <c r="J998" s="31"/>
      <c r="K998" s="31"/>
      <c r="L998" s="44"/>
      <c r="M998" s="44"/>
      <c r="N998" s="31"/>
      <c r="O998" s="31"/>
      <c r="P998" s="44"/>
      <c r="Q998" s="44"/>
      <c r="R998" s="31"/>
      <c r="S998" s="31"/>
      <c r="T998" s="44"/>
      <c r="U998" s="44"/>
      <c r="V998" s="31"/>
      <c r="W998" s="31"/>
      <c r="X998" s="44"/>
      <c r="Y998" s="44"/>
      <c r="Z998" s="31"/>
    </row>
    <row r="999" spans="1:26">
      <c r="A999" s="53"/>
      <c r="B999" s="91" t="s">
        <v>948</v>
      </c>
      <c r="C999" s="37"/>
      <c r="D999" s="39" t="s">
        <v>816</v>
      </c>
      <c r="E999" s="39"/>
      <c r="F999" s="35" t="s">
        <v>220</v>
      </c>
      <c r="G999" s="37"/>
      <c r="H999" s="39" t="s">
        <v>232</v>
      </c>
      <c r="I999" s="39"/>
      <c r="J999" s="35" t="s">
        <v>220</v>
      </c>
      <c r="K999" s="37"/>
      <c r="L999" s="39" t="s">
        <v>967</v>
      </c>
      <c r="M999" s="39"/>
      <c r="N999" s="35" t="s">
        <v>220</v>
      </c>
      <c r="O999" s="37"/>
      <c r="P999" s="39">
        <v>2.4</v>
      </c>
      <c r="Q999" s="39"/>
      <c r="R999" s="37"/>
      <c r="S999" s="37"/>
      <c r="T999" s="39">
        <v>358.8</v>
      </c>
      <c r="U999" s="39"/>
      <c r="V999" s="37"/>
      <c r="W999" s="37"/>
      <c r="X999" s="39" t="s">
        <v>294</v>
      </c>
      <c r="Y999" s="39"/>
      <c r="Z999" s="37"/>
    </row>
    <row r="1000" spans="1:26">
      <c r="A1000" s="53"/>
      <c r="B1000" s="91"/>
      <c r="C1000" s="37"/>
      <c r="D1000" s="39"/>
      <c r="E1000" s="39"/>
      <c r="F1000" s="35"/>
      <c r="G1000" s="37"/>
      <c r="H1000" s="39"/>
      <c r="I1000" s="39"/>
      <c r="J1000" s="35"/>
      <c r="K1000" s="37"/>
      <c r="L1000" s="39"/>
      <c r="M1000" s="39"/>
      <c r="N1000" s="35"/>
      <c r="O1000" s="37"/>
      <c r="P1000" s="39"/>
      <c r="Q1000" s="39"/>
      <c r="R1000" s="37"/>
      <c r="S1000" s="37"/>
      <c r="T1000" s="39"/>
      <c r="U1000" s="39"/>
      <c r="V1000" s="37"/>
      <c r="W1000" s="37"/>
      <c r="X1000" s="39"/>
      <c r="Y1000" s="39"/>
      <c r="Z1000" s="37"/>
    </row>
    <row r="1001" spans="1:26">
      <c r="A1001" s="53"/>
      <c r="B1001" s="92" t="s">
        <v>130</v>
      </c>
      <c r="C1001" s="31"/>
      <c r="D1001" s="44" t="s">
        <v>294</v>
      </c>
      <c r="E1001" s="44"/>
      <c r="F1001" s="31"/>
      <c r="G1001" s="31"/>
      <c r="H1001" s="44" t="s">
        <v>294</v>
      </c>
      <c r="I1001" s="44"/>
      <c r="J1001" s="31"/>
      <c r="K1001" s="31"/>
      <c r="L1001" s="44">
        <v>1.7</v>
      </c>
      <c r="M1001" s="44"/>
      <c r="N1001" s="31"/>
      <c r="O1001" s="31"/>
      <c r="P1001" s="44">
        <v>17.600000000000001</v>
      </c>
      <c r="Q1001" s="44"/>
      <c r="R1001" s="31"/>
      <c r="S1001" s="31"/>
      <c r="T1001" s="44" t="s">
        <v>294</v>
      </c>
      <c r="U1001" s="44"/>
      <c r="V1001" s="31"/>
      <c r="W1001" s="31"/>
      <c r="X1001" s="44">
        <v>19.3</v>
      </c>
      <c r="Y1001" s="44"/>
      <c r="Z1001" s="31"/>
    </row>
    <row r="1002" spans="1:26">
      <c r="A1002" s="53"/>
      <c r="B1002" s="92"/>
      <c r="C1002" s="31"/>
      <c r="D1002" s="44"/>
      <c r="E1002" s="44"/>
      <c r="F1002" s="31"/>
      <c r="G1002" s="31"/>
      <c r="H1002" s="44"/>
      <c r="I1002" s="44"/>
      <c r="J1002" s="31"/>
      <c r="K1002" s="31"/>
      <c r="L1002" s="44"/>
      <c r="M1002" s="44"/>
      <c r="N1002" s="31"/>
      <c r="O1002" s="31"/>
      <c r="P1002" s="44"/>
      <c r="Q1002" s="44"/>
      <c r="R1002" s="31"/>
      <c r="S1002" s="31"/>
      <c r="T1002" s="44"/>
      <c r="U1002" s="44"/>
      <c r="V1002" s="31"/>
      <c r="W1002" s="31"/>
      <c r="X1002" s="44"/>
      <c r="Y1002" s="44"/>
      <c r="Z1002" s="31"/>
    </row>
    <row r="1003" spans="1:26">
      <c r="A1003" s="53"/>
      <c r="B1003" s="91" t="s">
        <v>88</v>
      </c>
      <c r="C1003" s="37"/>
      <c r="D1003" s="39">
        <v>85.6</v>
      </c>
      <c r="E1003" s="39"/>
      <c r="F1003" s="37"/>
      <c r="G1003" s="37"/>
      <c r="H1003" s="39">
        <v>14.5</v>
      </c>
      <c r="I1003" s="39"/>
      <c r="J1003" s="37"/>
      <c r="K1003" s="37"/>
      <c r="L1003" s="39" t="s">
        <v>229</v>
      </c>
      <c r="M1003" s="39"/>
      <c r="N1003" s="35" t="s">
        <v>220</v>
      </c>
      <c r="O1003" s="37"/>
      <c r="P1003" s="39" t="s">
        <v>718</v>
      </c>
      <c r="Q1003" s="39"/>
      <c r="R1003" s="35" t="s">
        <v>220</v>
      </c>
      <c r="S1003" s="37"/>
      <c r="T1003" s="39" t="s">
        <v>294</v>
      </c>
      <c r="U1003" s="39"/>
      <c r="V1003" s="37"/>
      <c r="W1003" s="37"/>
      <c r="X1003" s="39">
        <v>91.9</v>
      </c>
      <c r="Y1003" s="39"/>
      <c r="Z1003" s="37"/>
    </row>
    <row r="1004" spans="1:26">
      <c r="A1004" s="53"/>
      <c r="B1004" s="91"/>
      <c r="C1004" s="37"/>
      <c r="D1004" s="39"/>
      <c r="E1004" s="39"/>
      <c r="F1004" s="37"/>
      <c r="G1004" s="37"/>
      <c r="H1004" s="39"/>
      <c r="I1004" s="39"/>
      <c r="J1004" s="37"/>
      <c r="K1004" s="37"/>
      <c r="L1004" s="39"/>
      <c r="M1004" s="39"/>
      <c r="N1004" s="35"/>
      <c r="O1004" s="37"/>
      <c r="P1004" s="39"/>
      <c r="Q1004" s="39"/>
      <c r="R1004" s="35"/>
      <c r="S1004" s="37"/>
      <c r="T1004" s="39"/>
      <c r="U1004" s="39"/>
      <c r="V1004" s="37"/>
      <c r="W1004" s="37"/>
      <c r="X1004" s="39"/>
      <c r="Y1004" s="39"/>
      <c r="Z1004" s="37"/>
    </row>
    <row r="1005" spans="1:26">
      <c r="A1005" s="53"/>
      <c r="B1005" s="92" t="s">
        <v>131</v>
      </c>
      <c r="C1005" s="31"/>
      <c r="D1005" s="44" t="s">
        <v>294</v>
      </c>
      <c r="E1005" s="44"/>
      <c r="F1005" s="31"/>
      <c r="G1005" s="31"/>
      <c r="H1005" s="44" t="s">
        <v>819</v>
      </c>
      <c r="I1005" s="44"/>
      <c r="J1005" s="29" t="s">
        <v>220</v>
      </c>
      <c r="K1005" s="31"/>
      <c r="L1005" s="44" t="s">
        <v>294</v>
      </c>
      <c r="M1005" s="44"/>
      <c r="N1005" s="31"/>
      <c r="O1005" s="31"/>
      <c r="P1005" s="44" t="s">
        <v>294</v>
      </c>
      <c r="Q1005" s="44"/>
      <c r="R1005" s="31"/>
      <c r="S1005" s="31"/>
      <c r="T1005" s="44" t="s">
        <v>294</v>
      </c>
      <c r="U1005" s="44"/>
      <c r="V1005" s="31"/>
      <c r="W1005" s="31"/>
      <c r="X1005" s="44" t="s">
        <v>819</v>
      </c>
      <c r="Y1005" s="44"/>
      <c r="Z1005" s="29" t="s">
        <v>220</v>
      </c>
    </row>
    <row r="1006" spans="1:26">
      <c r="A1006" s="53"/>
      <c r="B1006" s="92"/>
      <c r="C1006" s="31"/>
      <c r="D1006" s="44"/>
      <c r="E1006" s="44"/>
      <c r="F1006" s="31"/>
      <c r="G1006" s="31"/>
      <c r="H1006" s="44"/>
      <c r="I1006" s="44"/>
      <c r="J1006" s="29"/>
      <c r="K1006" s="31"/>
      <c r="L1006" s="44"/>
      <c r="M1006" s="44"/>
      <c r="N1006" s="31"/>
      <c r="O1006" s="31"/>
      <c r="P1006" s="44"/>
      <c r="Q1006" s="44"/>
      <c r="R1006" s="31"/>
      <c r="S1006" s="31"/>
      <c r="T1006" s="44"/>
      <c r="U1006" s="44"/>
      <c r="V1006" s="31"/>
      <c r="W1006" s="31"/>
      <c r="X1006" s="44"/>
      <c r="Y1006" s="44"/>
      <c r="Z1006" s="29"/>
    </row>
    <row r="1007" spans="1:26">
      <c r="A1007" s="53"/>
      <c r="B1007" s="84" t="s">
        <v>774</v>
      </c>
      <c r="C1007" s="37"/>
      <c r="D1007" s="39">
        <v>33</v>
      </c>
      <c r="E1007" s="39"/>
      <c r="F1007" s="37"/>
      <c r="G1007" s="37"/>
      <c r="H1007" s="39" t="s">
        <v>294</v>
      </c>
      <c r="I1007" s="39"/>
      <c r="J1007" s="37"/>
      <c r="K1007" s="37"/>
      <c r="L1007" s="39" t="s">
        <v>294</v>
      </c>
      <c r="M1007" s="39"/>
      <c r="N1007" s="37"/>
      <c r="O1007" s="37"/>
      <c r="P1007" s="39" t="s">
        <v>294</v>
      </c>
      <c r="Q1007" s="39"/>
      <c r="R1007" s="37"/>
      <c r="S1007" s="37"/>
      <c r="T1007" s="39" t="s">
        <v>294</v>
      </c>
      <c r="U1007" s="39"/>
      <c r="V1007" s="37"/>
      <c r="W1007" s="37"/>
      <c r="X1007" s="39">
        <v>33</v>
      </c>
      <c r="Y1007" s="39"/>
      <c r="Z1007" s="37"/>
    </row>
    <row r="1008" spans="1:26">
      <c r="A1008" s="53"/>
      <c r="B1008" s="84" t="s">
        <v>559</v>
      </c>
      <c r="C1008" s="37"/>
      <c r="D1008" s="39"/>
      <c r="E1008" s="39"/>
      <c r="F1008" s="37"/>
      <c r="G1008" s="37"/>
      <c r="H1008" s="39"/>
      <c r="I1008" s="39"/>
      <c r="J1008" s="37"/>
      <c r="K1008" s="37"/>
      <c r="L1008" s="39"/>
      <c r="M1008" s="39"/>
      <c r="N1008" s="37"/>
      <c r="O1008" s="37"/>
      <c r="P1008" s="39"/>
      <c r="Q1008" s="39"/>
      <c r="R1008" s="37"/>
      <c r="S1008" s="37"/>
      <c r="T1008" s="39"/>
      <c r="U1008" s="39"/>
      <c r="V1008" s="37"/>
      <c r="W1008" s="37"/>
      <c r="X1008" s="39"/>
      <c r="Y1008" s="39"/>
      <c r="Z1008" s="37"/>
    </row>
    <row r="1009" spans="1:26">
      <c r="A1009" s="53"/>
      <c r="B1009" s="92" t="s">
        <v>132</v>
      </c>
      <c r="C1009" s="31"/>
      <c r="D1009" s="44">
        <v>16.8</v>
      </c>
      <c r="E1009" s="44"/>
      <c r="F1009" s="31"/>
      <c r="G1009" s="31"/>
      <c r="H1009" s="44" t="s">
        <v>968</v>
      </c>
      <c r="I1009" s="44"/>
      <c r="J1009" s="29" t="s">
        <v>220</v>
      </c>
      <c r="K1009" s="31"/>
      <c r="L1009" s="44" t="s">
        <v>219</v>
      </c>
      <c r="M1009" s="44"/>
      <c r="N1009" s="29" t="s">
        <v>220</v>
      </c>
      <c r="O1009" s="31"/>
      <c r="P1009" s="44" t="s">
        <v>969</v>
      </c>
      <c r="Q1009" s="44"/>
      <c r="R1009" s="29" t="s">
        <v>220</v>
      </c>
      <c r="S1009" s="31"/>
      <c r="T1009" s="44" t="s">
        <v>294</v>
      </c>
      <c r="U1009" s="44"/>
      <c r="V1009" s="31"/>
      <c r="W1009" s="31"/>
      <c r="X1009" s="44" t="s">
        <v>822</v>
      </c>
      <c r="Y1009" s="44"/>
      <c r="Z1009" s="29" t="s">
        <v>220</v>
      </c>
    </row>
    <row r="1010" spans="1:26">
      <c r="A1010" s="53"/>
      <c r="B1010" s="92"/>
      <c r="C1010" s="31"/>
      <c r="D1010" s="44"/>
      <c r="E1010" s="44"/>
      <c r="F1010" s="31"/>
      <c r="G1010" s="31"/>
      <c r="H1010" s="44"/>
      <c r="I1010" s="44"/>
      <c r="J1010" s="29"/>
      <c r="K1010" s="31"/>
      <c r="L1010" s="44"/>
      <c r="M1010" s="44"/>
      <c r="N1010" s="29"/>
      <c r="O1010" s="31"/>
      <c r="P1010" s="44"/>
      <c r="Q1010" s="44"/>
      <c r="R1010" s="29"/>
      <c r="S1010" s="31"/>
      <c r="T1010" s="44"/>
      <c r="U1010" s="44"/>
      <c r="V1010" s="31"/>
      <c r="W1010" s="31"/>
      <c r="X1010" s="44"/>
      <c r="Y1010" s="44"/>
      <c r="Z1010" s="29"/>
    </row>
    <row r="1011" spans="1:26">
      <c r="A1011" s="53"/>
      <c r="B1011" s="69" t="s">
        <v>133</v>
      </c>
      <c r="C1011" s="37"/>
      <c r="D1011" s="39">
        <v>278</v>
      </c>
      <c r="E1011" s="39"/>
      <c r="F1011" s="37"/>
      <c r="G1011" s="37"/>
      <c r="H1011" s="39" t="s">
        <v>970</v>
      </c>
      <c r="I1011" s="39"/>
      <c r="J1011" s="35" t="s">
        <v>220</v>
      </c>
      <c r="K1011" s="37"/>
      <c r="L1011" s="39" t="s">
        <v>971</v>
      </c>
      <c r="M1011" s="39"/>
      <c r="N1011" s="35" t="s">
        <v>220</v>
      </c>
      <c r="O1011" s="37"/>
      <c r="P1011" s="39" t="s">
        <v>972</v>
      </c>
      <c r="Q1011" s="39"/>
      <c r="R1011" s="35" t="s">
        <v>220</v>
      </c>
      <c r="S1011" s="37"/>
      <c r="T1011" s="39" t="s">
        <v>294</v>
      </c>
      <c r="U1011" s="39"/>
      <c r="V1011" s="37"/>
      <c r="W1011" s="37"/>
      <c r="X1011" s="39" t="s">
        <v>700</v>
      </c>
      <c r="Y1011" s="39"/>
      <c r="Z1011" s="35" t="s">
        <v>220</v>
      </c>
    </row>
    <row r="1012" spans="1:26" ht="15.75" thickBot="1">
      <c r="A1012" s="53"/>
      <c r="B1012" s="69"/>
      <c r="C1012" s="37"/>
      <c r="D1012" s="47"/>
      <c r="E1012" s="47"/>
      <c r="F1012" s="46"/>
      <c r="G1012" s="37"/>
      <c r="H1012" s="47"/>
      <c r="I1012" s="47"/>
      <c r="J1012" s="45"/>
      <c r="K1012" s="37"/>
      <c r="L1012" s="47"/>
      <c r="M1012" s="47"/>
      <c r="N1012" s="45"/>
      <c r="O1012" s="37"/>
      <c r="P1012" s="47"/>
      <c r="Q1012" s="47"/>
      <c r="R1012" s="45"/>
      <c r="S1012" s="37"/>
      <c r="T1012" s="47"/>
      <c r="U1012" s="47"/>
      <c r="V1012" s="46"/>
      <c r="W1012" s="37"/>
      <c r="X1012" s="47"/>
      <c r="Y1012" s="47"/>
      <c r="Z1012" s="45"/>
    </row>
    <row r="1013" spans="1:26">
      <c r="A1013" s="53"/>
      <c r="B1013" s="86" t="s">
        <v>791</v>
      </c>
      <c r="C1013" s="31"/>
      <c r="D1013" s="90">
        <v>230.5</v>
      </c>
      <c r="E1013" s="90"/>
      <c r="F1013" s="34"/>
      <c r="G1013" s="31"/>
      <c r="H1013" s="90" t="s">
        <v>974</v>
      </c>
      <c r="I1013" s="90"/>
      <c r="J1013" s="89" t="s">
        <v>220</v>
      </c>
      <c r="K1013" s="31"/>
      <c r="L1013" s="90">
        <v>166.1</v>
      </c>
      <c r="M1013" s="90"/>
      <c r="N1013" s="34"/>
      <c r="O1013" s="31"/>
      <c r="P1013" s="90">
        <v>918.1</v>
      </c>
      <c r="Q1013" s="90"/>
      <c r="R1013" s="34"/>
      <c r="S1013" s="31"/>
      <c r="T1013" s="90" t="s">
        <v>294</v>
      </c>
      <c r="U1013" s="90"/>
      <c r="V1013" s="34"/>
      <c r="W1013" s="31"/>
      <c r="X1013" s="108">
        <v>1243.5999999999999</v>
      </c>
      <c r="Y1013" s="108"/>
      <c r="Z1013" s="34"/>
    </row>
    <row r="1014" spans="1:26" ht="15.75" thickBot="1">
      <c r="A1014" s="53"/>
      <c r="B1014" s="149" t="s">
        <v>973</v>
      </c>
      <c r="C1014" s="32"/>
      <c r="D1014" s="70"/>
      <c r="E1014" s="70"/>
      <c r="F1014" s="32"/>
      <c r="G1014" s="32"/>
      <c r="H1014" s="70"/>
      <c r="I1014" s="70"/>
      <c r="J1014" s="30"/>
      <c r="K1014" s="32"/>
      <c r="L1014" s="70"/>
      <c r="M1014" s="70"/>
      <c r="N1014" s="32"/>
      <c r="O1014" s="32"/>
      <c r="P1014" s="70"/>
      <c r="Q1014" s="70"/>
      <c r="R1014" s="32"/>
      <c r="S1014" s="32"/>
      <c r="T1014" s="70"/>
      <c r="U1014" s="70"/>
      <c r="V1014" s="32"/>
      <c r="W1014" s="32"/>
      <c r="X1014" s="109"/>
      <c r="Y1014" s="109"/>
      <c r="Z1014" s="32"/>
    </row>
    <row r="1015" spans="1:26">
      <c r="A1015" s="53"/>
      <c r="B1015" s="138" t="s">
        <v>138</v>
      </c>
      <c r="C1015" s="20"/>
      <c r="D1015" s="38"/>
      <c r="E1015" s="38"/>
      <c r="F1015" s="38"/>
      <c r="G1015" s="20"/>
      <c r="H1015" s="38"/>
      <c r="I1015" s="38"/>
      <c r="J1015" s="38"/>
      <c r="K1015" s="20"/>
      <c r="L1015" s="38"/>
      <c r="M1015" s="38"/>
      <c r="N1015" s="38"/>
      <c r="O1015" s="20"/>
      <c r="P1015" s="38"/>
      <c r="Q1015" s="38"/>
      <c r="R1015" s="38"/>
      <c r="S1015" s="20"/>
      <c r="T1015" s="38"/>
      <c r="U1015" s="38"/>
      <c r="V1015" s="38"/>
      <c r="W1015" s="20"/>
      <c r="X1015" s="38"/>
      <c r="Y1015" s="38"/>
      <c r="Z1015" s="38"/>
    </row>
    <row r="1016" spans="1:26">
      <c r="A1016" s="53"/>
      <c r="B1016" s="92" t="s">
        <v>139</v>
      </c>
      <c r="C1016" s="31"/>
      <c r="D1016" s="44" t="s">
        <v>294</v>
      </c>
      <c r="E1016" s="44"/>
      <c r="F1016" s="31"/>
      <c r="G1016" s="31"/>
      <c r="H1016" s="44" t="s">
        <v>294</v>
      </c>
      <c r="I1016" s="44"/>
      <c r="J1016" s="31"/>
      <c r="K1016" s="31"/>
      <c r="L1016" s="44" t="s">
        <v>975</v>
      </c>
      <c r="M1016" s="44"/>
      <c r="N1016" s="29" t="s">
        <v>220</v>
      </c>
      <c r="O1016" s="31"/>
      <c r="P1016" s="44" t="s">
        <v>976</v>
      </c>
      <c r="Q1016" s="44"/>
      <c r="R1016" s="29" t="s">
        <v>220</v>
      </c>
      <c r="S1016" s="31"/>
      <c r="T1016" s="44" t="s">
        <v>294</v>
      </c>
      <c r="U1016" s="44"/>
      <c r="V1016" s="31"/>
      <c r="W1016" s="31"/>
      <c r="X1016" s="44" t="s">
        <v>827</v>
      </c>
      <c r="Y1016" s="44"/>
      <c r="Z1016" s="29" t="s">
        <v>220</v>
      </c>
    </row>
    <row r="1017" spans="1:26">
      <c r="A1017" s="53"/>
      <c r="B1017" s="92"/>
      <c r="C1017" s="31"/>
      <c r="D1017" s="44"/>
      <c r="E1017" s="44"/>
      <c r="F1017" s="31"/>
      <c r="G1017" s="31"/>
      <c r="H1017" s="44"/>
      <c r="I1017" s="44"/>
      <c r="J1017" s="31"/>
      <c r="K1017" s="31"/>
      <c r="L1017" s="44"/>
      <c r="M1017" s="44"/>
      <c r="N1017" s="29"/>
      <c r="O1017" s="31"/>
      <c r="P1017" s="44"/>
      <c r="Q1017" s="44"/>
      <c r="R1017" s="29"/>
      <c r="S1017" s="31"/>
      <c r="T1017" s="44"/>
      <c r="U1017" s="44"/>
      <c r="V1017" s="31"/>
      <c r="W1017" s="31"/>
      <c r="X1017" s="44"/>
      <c r="Y1017" s="44"/>
      <c r="Z1017" s="29"/>
    </row>
    <row r="1018" spans="1:26">
      <c r="A1018" s="53"/>
      <c r="B1018" s="84" t="s">
        <v>828</v>
      </c>
      <c r="C1018" s="37"/>
      <c r="D1018" s="39" t="s">
        <v>294</v>
      </c>
      <c r="E1018" s="39"/>
      <c r="F1018" s="37"/>
      <c r="G1018" s="37"/>
      <c r="H1018" s="39" t="s">
        <v>294</v>
      </c>
      <c r="I1018" s="39"/>
      <c r="J1018" s="37"/>
      <c r="K1018" s="37"/>
      <c r="L1018" s="39" t="s">
        <v>294</v>
      </c>
      <c r="M1018" s="39"/>
      <c r="N1018" s="37"/>
      <c r="O1018" s="37"/>
      <c r="P1018" s="39" t="s">
        <v>831</v>
      </c>
      <c r="Q1018" s="39"/>
      <c r="R1018" s="35" t="s">
        <v>220</v>
      </c>
      <c r="S1018" s="37"/>
      <c r="T1018" s="39" t="s">
        <v>294</v>
      </c>
      <c r="U1018" s="39"/>
      <c r="V1018" s="37"/>
      <c r="W1018" s="37"/>
      <c r="X1018" s="39" t="s">
        <v>831</v>
      </c>
      <c r="Y1018" s="39"/>
      <c r="Z1018" s="35" t="s">
        <v>220</v>
      </c>
    </row>
    <row r="1019" spans="1:26">
      <c r="A1019" s="53"/>
      <c r="B1019" s="84" t="s">
        <v>786</v>
      </c>
      <c r="C1019" s="37"/>
      <c r="D1019" s="39"/>
      <c r="E1019" s="39"/>
      <c r="F1019" s="37"/>
      <c r="G1019" s="37"/>
      <c r="H1019" s="39"/>
      <c r="I1019" s="39"/>
      <c r="J1019" s="37"/>
      <c r="K1019" s="37"/>
      <c r="L1019" s="39"/>
      <c r="M1019" s="39"/>
      <c r="N1019" s="37"/>
      <c r="O1019" s="37"/>
      <c r="P1019" s="39"/>
      <c r="Q1019" s="39"/>
      <c r="R1019" s="35"/>
      <c r="S1019" s="37"/>
      <c r="T1019" s="39"/>
      <c r="U1019" s="39"/>
      <c r="V1019" s="37"/>
      <c r="W1019" s="37"/>
      <c r="X1019" s="39"/>
      <c r="Y1019" s="39"/>
      <c r="Z1019" s="35"/>
    </row>
    <row r="1020" spans="1:26">
      <c r="A1020" s="53"/>
      <c r="B1020" s="92" t="s">
        <v>141</v>
      </c>
      <c r="C1020" s="31"/>
      <c r="D1020" s="44" t="s">
        <v>832</v>
      </c>
      <c r="E1020" s="44"/>
      <c r="F1020" s="29" t="s">
        <v>220</v>
      </c>
      <c r="G1020" s="31"/>
      <c r="H1020" s="44" t="s">
        <v>294</v>
      </c>
      <c r="I1020" s="44"/>
      <c r="J1020" s="31"/>
      <c r="K1020" s="31"/>
      <c r="L1020" s="44" t="s">
        <v>294</v>
      </c>
      <c r="M1020" s="44"/>
      <c r="N1020" s="31"/>
      <c r="O1020" s="31"/>
      <c r="P1020" s="44" t="s">
        <v>294</v>
      </c>
      <c r="Q1020" s="44"/>
      <c r="R1020" s="31"/>
      <c r="S1020" s="31"/>
      <c r="T1020" s="44" t="s">
        <v>294</v>
      </c>
      <c r="U1020" s="44"/>
      <c r="V1020" s="31"/>
      <c r="W1020" s="31"/>
      <c r="X1020" s="44" t="s">
        <v>832</v>
      </c>
      <c r="Y1020" s="44"/>
      <c r="Z1020" s="29" t="s">
        <v>220</v>
      </c>
    </row>
    <row r="1021" spans="1:26">
      <c r="A1021" s="53"/>
      <c r="B1021" s="92"/>
      <c r="C1021" s="31"/>
      <c r="D1021" s="44"/>
      <c r="E1021" s="44"/>
      <c r="F1021" s="29"/>
      <c r="G1021" s="31"/>
      <c r="H1021" s="44"/>
      <c r="I1021" s="44"/>
      <c r="J1021" s="31"/>
      <c r="K1021" s="31"/>
      <c r="L1021" s="44"/>
      <c r="M1021" s="44"/>
      <c r="N1021" s="31"/>
      <c r="O1021" s="31"/>
      <c r="P1021" s="44"/>
      <c r="Q1021" s="44"/>
      <c r="R1021" s="31"/>
      <c r="S1021" s="31"/>
      <c r="T1021" s="44"/>
      <c r="U1021" s="44"/>
      <c r="V1021" s="31"/>
      <c r="W1021" s="31"/>
      <c r="X1021" s="44"/>
      <c r="Y1021" s="44"/>
      <c r="Z1021" s="29"/>
    </row>
    <row r="1022" spans="1:26">
      <c r="A1022" s="53"/>
      <c r="B1022" s="84" t="s">
        <v>789</v>
      </c>
      <c r="C1022" s="37"/>
      <c r="D1022" s="39">
        <v>26.5</v>
      </c>
      <c r="E1022" s="39"/>
      <c r="F1022" s="37"/>
      <c r="G1022" s="37"/>
      <c r="H1022" s="39" t="s">
        <v>294</v>
      </c>
      <c r="I1022" s="39"/>
      <c r="J1022" s="37"/>
      <c r="K1022" s="37"/>
      <c r="L1022" s="39" t="s">
        <v>294</v>
      </c>
      <c r="M1022" s="39"/>
      <c r="N1022" s="37"/>
      <c r="O1022" s="37"/>
      <c r="P1022" s="37"/>
      <c r="Q1022" s="37"/>
      <c r="R1022" s="37"/>
      <c r="S1022" s="37"/>
      <c r="T1022" s="39" t="s">
        <v>294</v>
      </c>
      <c r="U1022" s="39"/>
      <c r="V1022" s="37"/>
      <c r="W1022" s="37"/>
      <c r="X1022" s="39">
        <v>26.5</v>
      </c>
      <c r="Y1022" s="39"/>
      <c r="Z1022" s="37"/>
    </row>
    <row r="1023" spans="1:26">
      <c r="A1023" s="53"/>
      <c r="B1023" s="84" t="s">
        <v>977</v>
      </c>
      <c r="C1023" s="37"/>
      <c r="D1023" s="39"/>
      <c r="E1023" s="39"/>
      <c r="F1023" s="37"/>
      <c r="G1023" s="37"/>
      <c r="H1023" s="39"/>
      <c r="I1023" s="39"/>
      <c r="J1023" s="37"/>
      <c r="K1023" s="37"/>
      <c r="L1023" s="39"/>
      <c r="M1023" s="39"/>
      <c r="N1023" s="37"/>
      <c r="O1023" s="37"/>
      <c r="P1023" s="37"/>
      <c r="Q1023" s="37"/>
      <c r="R1023" s="37"/>
      <c r="S1023" s="37"/>
      <c r="T1023" s="39"/>
      <c r="U1023" s="39"/>
      <c r="V1023" s="37"/>
      <c r="W1023" s="37"/>
      <c r="X1023" s="39"/>
      <c r="Y1023" s="39"/>
      <c r="Z1023" s="37"/>
    </row>
    <row r="1024" spans="1:26">
      <c r="A1024" s="53"/>
      <c r="B1024" s="92" t="s">
        <v>143</v>
      </c>
      <c r="C1024" s="31"/>
      <c r="D1024" s="44" t="s">
        <v>294</v>
      </c>
      <c r="E1024" s="44"/>
      <c r="F1024" s="31"/>
      <c r="G1024" s="31"/>
      <c r="H1024" s="44" t="s">
        <v>294</v>
      </c>
      <c r="I1024" s="44"/>
      <c r="J1024" s="31"/>
      <c r="K1024" s="31"/>
      <c r="L1024" s="44" t="s">
        <v>294</v>
      </c>
      <c r="M1024" s="44"/>
      <c r="N1024" s="31"/>
      <c r="O1024" s="31"/>
      <c r="P1024" s="44">
        <v>57</v>
      </c>
      <c r="Q1024" s="44"/>
      <c r="R1024" s="31"/>
      <c r="S1024" s="31"/>
      <c r="T1024" s="44" t="s">
        <v>294</v>
      </c>
      <c r="U1024" s="44"/>
      <c r="V1024" s="31"/>
      <c r="W1024" s="31"/>
      <c r="X1024" s="44">
        <v>57</v>
      </c>
      <c r="Y1024" s="44"/>
      <c r="Z1024" s="31"/>
    </row>
    <row r="1025" spans="1:26">
      <c r="A1025" s="53"/>
      <c r="B1025" s="92"/>
      <c r="C1025" s="31"/>
      <c r="D1025" s="44"/>
      <c r="E1025" s="44"/>
      <c r="F1025" s="31"/>
      <c r="G1025" s="31"/>
      <c r="H1025" s="44"/>
      <c r="I1025" s="44"/>
      <c r="J1025" s="31"/>
      <c r="K1025" s="31"/>
      <c r="L1025" s="44"/>
      <c r="M1025" s="44"/>
      <c r="N1025" s="31"/>
      <c r="O1025" s="31"/>
      <c r="P1025" s="44"/>
      <c r="Q1025" s="44"/>
      <c r="R1025" s="31"/>
      <c r="S1025" s="31"/>
      <c r="T1025" s="44"/>
      <c r="U1025" s="44"/>
      <c r="V1025" s="31"/>
      <c r="W1025" s="31"/>
      <c r="X1025" s="44"/>
      <c r="Y1025" s="44"/>
      <c r="Z1025" s="31"/>
    </row>
    <row r="1026" spans="1:26">
      <c r="A1026" s="53"/>
      <c r="B1026" s="91" t="s">
        <v>136</v>
      </c>
      <c r="C1026" s="37"/>
      <c r="D1026" s="39" t="s">
        <v>294</v>
      </c>
      <c r="E1026" s="39"/>
      <c r="F1026" s="37"/>
      <c r="G1026" s="37"/>
      <c r="H1026" s="39" t="s">
        <v>294</v>
      </c>
      <c r="I1026" s="39"/>
      <c r="J1026" s="37"/>
      <c r="K1026" s="37"/>
      <c r="L1026" s="39">
        <v>3.8</v>
      </c>
      <c r="M1026" s="39"/>
      <c r="N1026" s="37"/>
      <c r="O1026" s="37"/>
      <c r="P1026" s="39">
        <v>3.2</v>
      </c>
      <c r="Q1026" s="39"/>
      <c r="R1026" s="37"/>
      <c r="S1026" s="37"/>
      <c r="T1026" s="39" t="s">
        <v>294</v>
      </c>
      <c r="U1026" s="39"/>
      <c r="V1026" s="37"/>
      <c r="W1026" s="37"/>
      <c r="X1026" s="39">
        <v>7</v>
      </c>
      <c r="Y1026" s="39"/>
      <c r="Z1026" s="37"/>
    </row>
    <row r="1027" spans="1:26" ht="15.75" thickBot="1">
      <c r="A1027" s="53"/>
      <c r="B1027" s="91"/>
      <c r="C1027" s="37"/>
      <c r="D1027" s="47"/>
      <c r="E1027" s="47"/>
      <c r="F1027" s="46"/>
      <c r="G1027" s="37"/>
      <c r="H1027" s="47"/>
      <c r="I1027" s="47"/>
      <c r="J1027" s="46"/>
      <c r="K1027" s="37"/>
      <c r="L1027" s="47"/>
      <c r="M1027" s="47"/>
      <c r="N1027" s="46"/>
      <c r="O1027" s="37"/>
      <c r="P1027" s="47"/>
      <c r="Q1027" s="47"/>
      <c r="R1027" s="46"/>
      <c r="S1027" s="37"/>
      <c r="T1027" s="47"/>
      <c r="U1027" s="47"/>
      <c r="V1027" s="46"/>
      <c r="W1027" s="37"/>
      <c r="X1027" s="47"/>
      <c r="Y1027" s="47"/>
      <c r="Z1027" s="46"/>
    </row>
    <row r="1028" spans="1:26">
      <c r="A1028" s="53"/>
      <c r="B1028" s="86" t="s">
        <v>791</v>
      </c>
      <c r="C1028" s="31"/>
      <c r="D1028" s="90">
        <v>8.3000000000000007</v>
      </c>
      <c r="E1028" s="90"/>
      <c r="F1028" s="34"/>
      <c r="G1028" s="31"/>
      <c r="H1028" s="90" t="s">
        <v>294</v>
      </c>
      <c r="I1028" s="90"/>
      <c r="J1028" s="34"/>
      <c r="K1028" s="31"/>
      <c r="L1028" s="90" t="s">
        <v>978</v>
      </c>
      <c r="M1028" s="90"/>
      <c r="N1028" s="89" t="s">
        <v>220</v>
      </c>
      <c r="O1028" s="31"/>
      <c r="P1028" s="90" t="s">
        <v>979</v>
      </c>
      <c r="Q1028" s="90"/>
      <c r="R1028" s="89" t="s">
        <v>220</v>
      </c>
      <c r="S1028" s="31"/>
      <c r="T1028" s="90" t="s">
        <v>294</v>
      </c>
      <c r="U1028" s="90"/>
      <c r="V1028" s="34"/>
      <c r="W1028" s="31"/>
      <c r="X1028" s="90" t="s">
        <v>835</v>
      </c>
      <c r="Y1028" s="90"/>
      <c r="Z1028" s="89" t="s">
        <v>220</v>
      </c>
    </row>
    <row r="1029" spans="1:26" ht="15.75" thickBot="1">
      <c r="A1029" s="53"/>
      <c r="B1029" s="149" t="s">
        <v>792</v>
      </c>
      <c r="C1029" s="32"/>
      <c r="D1029" s="70"/>
      <c r="E1029" s="70"/>
      <c r="F1029" s="32"/>
      <c r="G1029" s="32"/>
      <c r="H1029" s="70"/>
      <c r="I1029" s="70"/>
      <c r="J1029" s="32"/>
      <c r="K1029" s="32"/>
      <c r="L1029" s="70"/>
      <c r="M1029" s="70"/>
      <c r="N1029" s="30"/>
      <c r="O1029" s="32"/>
      <c r="P1029" s="70"/>
      <c r="Q1029" s="70"/>
      <c r="R1029" s="30"/>
      <c r="S1029" s="32"/>
      <c r="T1029" s="70"/>
      <c r="U1029" s="70"/>
      <c r="V1029" s="32"/>
      <c r="W1029" s="32"/>
      <c r="X1029" s="70"/>
      <c r="Y1029" s="70"/>
      <c r="Z1029" s="30"/>
    </row>
    <row r="1030" spans="1:26">
      <c r="A1030" s="53"/>
      <c r="B1030" s="138" t="s">
        <v>145</v>
      </c>
      <c r="C1030" s="20"/>
      <c r="D1030" s="38"/>
      <c r="E1030" s="38"/>
      <c r="F1030" s="38"/>
      <c r="G1030" s="20"/>
      <c r="H1030" s="38"/>
      <c r="I1030" s="38"/>
      <c r="J1030" s="38"/>
      <c r="K1030" s="20"/>
      <c r="L1030" s="38"/>
      <c r="M1030" s="38"/>
      <c r="N1030" s="38"/>
      <c r="O1030" s="20"/>
      <c r="P1030" s="38"/>
      <c r="Q1030" s="38"/>
      <c r="R1030" s="38"/>
      <c r="S1030" s="20"/>
      <c r="T1030" s="38"/>
      <c r="U1030" s="38"/>
      <c r="V1030" s="38"/>
      <c r="W1030" s="20"/>
      <c r="X1030" s="38"/>
      <c r="Y1030" s="38"/>
      <c r="Z1030" s="38"/>
    </row>
    <row r="1031" spans="1:26">
      <c r="A1031" s="53"/>
      <c r="B1031" s="92" t="s">
        <v>146</v>
      </c>
      <c r="C1031" s="31"/>
      <c r="D1031" s="44" t="s">
        <v>836</v>
      </c>
      <c r="E1031" s="44"/>
      <c r="F1031" s="29" t="s">
        <v>220</v>
      </c>
      <c r="G1031" s="31"/>
      <c r="H1031" s="44" t="s">
        <v>294</v>
      </c>
      <c r="I1031" s="44"/>
      <c r="J1031" s="31"/>
      <c r="K1031" s="31"/>
      <c r="L1031" s="44" t="s">
        <v>294</v>
      </c>
      <c r="M1031" s="44"/>
      <c r="N1031" s="31"/>
      <c r="O1031" s="31"/>
      <c r="P1031" s="44" t="s">
        <v>294</v>
      </c>
      <c r="Q1031" s="44"/>
      <c r="R1031" s="31"/>
      <c r="S1031" s="31"/>
      <c r="T1031" s="44" t="s">
        <v>294</v>
      </c>
      <c r="U1031" s="44"/>
      <c r="V1031" s="31"/>
      <c r="W1031" s="31"/>
      <c r="X1031" s="44" t="s">
        <v>836</v>
      </c>
      <c r="Y1031" s="44"/>
      <c r="Z1031" s="29" t="s">
        <v>220</v>
      </c>
    </row>
    <row r="1032" spans="1:26">
      <c r="A1032" s="53"/>
      <c r="B1032" s="92"/>
      <c r="C1032" s="31"/>
      <c r="D1032" s="44"/>
      <c r="E1032" s="44"/>
      <c r="F1032" s="29"/>
      <c r="G1032" s="31"/>
      <c r="H1032" s="44"/>
      <c r="I1032" s="44"/>
      <c r="J1032" s="31"/>
      <c r="K1032" s="31"/>
      <c r="L1032" s="44"/>
      <c r="M1032" s="44"/>
      <c r="N1032" s="31"/>
      <c r="O1032" s="31"/>
      <c r="P1032" s="44"/>
      <c r="Q1032" s="44"/>
      <c r="R1032" s="31"/>
      <c r="S1032" s="31"/>
      <c r="T1032" s="44"/>
      <c r="U1032" s="44"/>
      <c r="V1032" s="31"/>
      <c r="W1032" s="31"/>
      <c r="X1032" s="44"/>
      <c r="Y1032" s="44"/>
      <c r="Z1032" s="29"/>
    </row>
    <row r="1033" spans="1:26">
      <c r="A1033" s="53"/>
      <c r="B1033" s="91" t="s">
        <v>147</v>
      </c>
      <c r="C1033" s="37"/>
      <c r="D1033" s="39" t="s">
        <v>837</v>
      </c>
      <c r="E1033" s="39"/>
      <c r="F1033" s="35" t="s">
        <v>220</v>
      </c>
      <c r="G1033" s="37"/>
      <c r="H1033" s="39" t="s">
        <v>838</v>
      </c>
      <c r="I1033" s="39"/>
      <c r="J1033" s="35" t="s">
        <v>220</v>
      </c>
      <c r="K1033" s="37"/>
      <c r="L1033" s="39" t="s">
        <v>294</v>
      </c>
      <c r="M1033" s="39"/>
      <c r="N1033" s="37"/>
      <c r="O1033" s="37"/>
      <c r="P1033" s="39" t="s">
        <v>294</v>
      </c>
      <c r="Q1033" s="39"/>
      <c r="R1033" s="37"/>
      <c r="S1033" s="37"/>
      <c r="T1033" s="39" t="s">
        <v>294</v>
      </c>
      <c r="U1033" s="39"/>
      <c r="V1033" s="37"/>
      <c r="W1033" s="37"/>
      <c r="X1033" s="39" t="s">
        <v>839</v>
      </c>
      <c r="Y1033" s="39"/>
      <c r="Z1033" s="35" t="s">
        <v>220</v>
      </c>
    </row>
    <row r="1034" spans="1:26">
      <c r="A1034" s="53"/>
      <c r="B1034" s="91"/>
      <c r="C1034" s="37"/>
      <c r="D1034" s="39"/>
      <c r="E1034" s="39"/>
      <c r="F1034" s="35"/>
      <c r="G1034" s="37"/>
      <c r="H1034" s="39"/>
      <c r="I1034" s="39"/>
      <c r="J1034" s="35"/>
      <c r="K1034" s="37"/>
      <c r="L1034" s="39"/>
      <c r="M1034" s="39"/>
      <c r="N1034" s="37"/>
      <c r="O1034" s="37"/>
      <c r="P1034" s="39"/>
      <c r="Q1034" s="39"/>
      <c r="R1034" s="37"/>
      <c r="S1034" s="37"/>
      <c r="T1034" s="39"/>
      <c r="U1034" s="39"/>
      <c r="V1034" s="37"/>
      <c r="W1034" s="37"/>
      <c r="X1034" s="39"/>
      <c r="Y1034" s="39"/>
      <c r="Z1034" s="35"/>
    </row>
    <row r="1035" spans="1:26">
      <c r="A1035" s="53"/>
      <c r="B1035" s="92" t="s">
        <v>148</v>
      </c>
      <c r="C1035" s="31"/>
      <c r="D1035" s="43">
        <v>1775</v>
      </c>
      <c r="E1035" s="43"/>
      <c r="F1035" s="31"/>
      <c r="G1035" s="31"/>
      <c r="H1035" s="44" t="s">
        <v>294</v>
      </c>
      <c r="I1035" s="44"/>
      <c r="J1035" s="31"/>
      <c r="K1035" s="31"/>
      <c r="L1035" s="44" t="s">
        <v>294</v>
      </c>
      <c r="M1035" s="44"/>
      <c r="N1035" s="31"/>
      <c r="O1035" s="31"/>
      <c r="P1035" s="44" t="s">
        <v>294</v>
      </c>
      <c r="Q1035" s="44"/>
      <c r="R1035" s="31"/>
      <c r="S1035" s="31"/>
      <c r="T1035" s="44" t="s">
        <v>294</v>
      </c>
      <c r="U1035" s="44"/>
      <c r="V1035" s="31"/>
      <c r="W1035" s="31"/>
      <c r="X1035" s="43">
        <v>1775</v>
      </c>
      <c r="Y1035" s="43"/>
      <c r="Z1035" s="31"/>
    </row>
    <row r="1036" spans="1:26">
      <c r="A1036" s="53"/>
      <c r="B1036" s="92"/>
      <c r="C1036" s="31"/>
      <c r="D1036" s="43"/>
      <c r="E1036" s="43"/>
      <c r="F1036" s="31"/>
      <c r="G1036" s="31"/>
      <c r="H1036" s="44"/>
      <c r="I1036" s="44"/>
      <c r="J1036" s="31"/>
      <c r="K1036" s="31"/>
      <c r="L1036" s="44"/>
      <c r="M1036" s="44"/>
      <c r="N1036" s="31"/>
      <c r="O1036" s="31"/>
      <c r="P1036" s="44"/>
      <c r="Q1036" s="44"/>
      <c r="R1036" s="31"/>
      <c r="S1036" s="31"/>
      <c r="T1036" s="44"/>
      <c r="U1036" s="44"/>
      <c r="V1036" s="31"/>
      <c r="W1036" s="31"/>
      <c r="X1036" s="43"/>
      <c r="Y1036" s="43"/>
      <c r="Z1036" s="31"/>
    </row>
    <row r="1037" spans="1:26">
      <c r="A1037" s="53"/>
      <c r="B1037" s="91" t="s">
        <v>149</v>
      </c>
      <c r="C1037" s="37"/>
      <c r="D1037" s="39" t="s">
        <v>840</v>
      </c>
      <c r="E1037" s="39"/>
      <c r="F1037" s="35" t="s">
        <v>220</v>
      </c>
      <c r="G1037" s="37"/>
      <c r="H1037" s="39" t="s">
        <v>294</v>
      </c>
      <c r="I1037" s="39"/>
      <c r="J1037" s="37"/>
      <c r="K1037" s="37"/>
      <c r="L1037" s="39" t="s">
        <v>294</v>
      </c>
      <c r="M1037" s="39"/>
      <c r="N1037" s="37"/>
      <c r="O1037" s="37"/>
      <c r="P1037" s="39" t="s">
        <v>294</v>
      </c>
      <c r="Q1037" s="39"/>
      <c r="R1037" s="37"/>
      <c r="S1037" s="37"/>
      <c r="T1037" s="39" t="s">
        <v>294</v>
      </c>
      <c r="U1037" s="39"/>
      <c r="V1037" s="37"/>
      <c r="W1037" s="37"/>
      <c r="X1037" s="39" t="s">
        <v>840</v>
      </c>
      <c r="Y1037" s="39"/>
      <c r="Z1037" s="35" t="s">
        <v>220</v>
      </c>
    </row>
    <row r="1038" spans="1:26">
      <c r="A1038" s="53"/>
      <c r="B1038" s="91"/>
      <c r="C1038" s="37"/>
      <c r="D1038" s="39"/>
      <c r="E1038" s="39"/>
      <c r="F1038" s="35"/>
      <c r="G1038" s="37"/>
      <c r="H1038" s="39"/>
      <c r="I1038" s="39"/>
      <c r="J1038" s="37"/>
      <c r="K1038" s="37"/>
      <c r="L1038" s="39"/>
      <c r="M1038" s="39"/>
      <c r="N1038" s="37"/>
      <c r="O1038" s="37"/>
      <c r="P1038" s="39"/>
      <c r="Q1038" s="39"/>
      <c r="R1038" s="37"/>
      <c r="S1038" s="37"/>
      <c r="T1038" s="39"/>
      <c r="U1038" s="39"/>
      <c r="V1038" s="37"/>
      <c r="W1038" s="37"/>
      <c r="X1038" s="39"/>
      <c r="Y1038" s="39"/>
      <c r="Z1038" s="35"/>
    </row>
    <row r="1039" spans="1:26">
      <c r="A1039" s="53"/>
      <c r="B1039" s="92" t="s">
        <v>801</v>
      </c>
      <c r="C1039" s="31"/>
      <c r="D1039" s="44" t="s">
        <v>841</v>
      </c>
      <c r="E1039" s="44"/>
      <c r="F1039" s="29" t="s">
        <v>220</v>
      </c>
      <c r="G1039" s="31"/>
      <c r="H1039" s="44">
        <v>371.1</v>
      </c>
      <c r="I1039" s="44"/>
      <c r="J1039" s="31"/>
      <c r="K1039" s="31"/>
      <c r="L1039" s="44" t="s">
        <v>980</v>
      </c>
      <c r="M1039" s="44"/>
      <c r="N1039" s="29" t="s">
        <v>220</v>
      </c>
      <c r="O1039" s="31"/>
      <c r="P1039" s="44" t="s">
        <v>912</v>
      </c>
      <c r="Q1039" s="44"/>
      <c r="R1039" s="29" t="s">
        <v>220</v>
      </c>
      <c r="S1039" s="31"/>
      <c r="T1039" s="44" t="s">
        <v>294</v>
      </c>
      <c r="U1039" s="44"/>
      <c r="V1039" s="31"/>
      <c r="W1039" s="31"/>
      <c r="X1039" s="44" t="s">
        <v>294</v>
      </c>
      <c r="Y1039" s="44"/>
      <c r="Z1039" s="31"/>
    </row>
    <row r="1040" spans="1:26">
      <c r="A1040" s="53"/>
      <c r="B1040" s="92"/>
      <c r="C1040" s="31"/>
      <c r="D1040" s="44"/>
      <c r="E1040" s="44"/>
      <c r="F1040" s="29"/>
      <c r="G1040" s="31"/>
      <c r="H1040" s="44"/>
      <c r="I1040" s="44"/>
      <c r="J1040" s="31"/>
      <c r="K1040" s="31"/>
      <c r="L1040" s="44"/>
      <c r="M1040" s="44"/>
      <c r="N1040" s="29"/>
      <c r="O1040" s="31"/>
      <c r="P1040" s="44"/>
      <c r="Q1040" s="44"/>
      <c r="R1040" s="29"/>
      <c r="S1040" s="31"/>
      <c r="T1040" s="44"/>
      <c r="U1040" s="44"/>
      <c r="V1040" s="31"/>
      <c r="W1040" s="31"/>
      <c r="X1040" s="44"/>
      <c r="Y1040" s="44"/>
      <c r="Z1040" s="31"/>
    </row>
    <row r="1041" spans="1:26">
      <c r="A1041" s="53"/>
      <c r="B1041" s="91" t="s">
        <v>150</v>
      </c>
      <c r="C1041" s="37"/>
      <c r="D1041" s="39" t="s">
        <v>294</v>
      </c>
      <c r="E1041" s="39"/>
      <c r="F1041" s="37"/>
      <c r="G1041" s="37"/>
      <c r="H1041" s="39" t="s">
        <v>294</v>
      </c>
      <c r="I1041" s="39"/>
      <c r="J1041" s="37"/>
      <c r="K1041" s="37"/>
      <c r="L1041" s="39" t="s">
        <v>667</v>
      </c>
      <c r="M1041" s="39"/>
      <c r="N1041" s="35" t="s">
        <v>220</v>
      </c>
      <c r="O1041" s="37"/>
      <c r="P1041" s="39" t="s">
        <v>583</v>
      </c>
      <c r="Q1041" s="39"/>
      <c r="R1041" s="35" t="s">
        <v>220</v>
      </c>
      <c r="S1041" s="37"/>
      <c r="T1041" s="39" t="s">
        <v>294</v>
      </c>
      <c r="U1041" s="39"/>
      <c r="V1041" s="37"/>
      <c r="W1041" s="37"/>
      <c r="X1041" s="39" t="s">
        <v>843</v>
      </c>
      <c r="Y1041" s="39"/>
      <c r="Z1041" s="35" t="s">
        <v>220</v>
      </c>
    </row>
    <row r="1042" spans="1:26">
      <c r="A1042" s="53"/>
      <c r="B1042" s="91"/>
      <c r="C1042" s="37"/>
      <c r="D1042" s="39"/>
      <c r="E1042" s="39"/>
      <c r="F1042" s="37"/>
      <c r="G1042" s="37"/>
      <c r="H1042" s="39"/>
      <c r="I1042" s="39"/>
      <c r="J1042" s="37"/>
      <c r="K1042" s="37"/>
      <c r="L1042" s="39"/>
      <c r="M1042" s="39"/>
      <c r="N1042" s="35"/>
      <c r="O1042" s="37"/>
      <c r="P1042" s="39"/>
      <c r="Q1042" s="39"/>
      <c r="R1042" s="35"/>
      <c r="S1042" s="37"/>
      <c r="T1042" s="39"/>
      <c r="U1042" s="39"/>
      <c r="V1042" s="37"/>
      <c r="W1042" s="37"/>
      <c r="X1042" s="39"/>
      <c r="Y1042" s="39"/>
      <c r="Z1042" s="35"/>
    </row>
    <row r="1043" spans="1:26">
      <c r="A1043" s="53"/>
      <c r="B1043" s="92" t="s">
        <v>136</v>
      </c>
      <c r="C1043" s="31"/>
      <c r="D1043" s="44" t="s">
        <v>385</v>
      </c>
      <c r="E1043" s="44"/>
      <c r="F1043" s="29" t="s">
        <v>220</v>
      </c>
      <c r="G1043" s="31"/>
      <c r="H1043" s="44" t="s">
        <v>294</v>
      </c>
      <c r="I1043" s="44"/>
      <c r="J1043" s="31"/>
      <c r="K1043" s="31"/>
      <c r="L1043" s="44">
        <v>0.5</v>
      </c>
      <c r="M1043" s="44"/>
      <c r="N1043" s="31"/>
      <c r="O1043" s="31"/>
      <c r="P1043" s="44" t="s">
        <v>294</v>
      </c>
      <c r="Q1043" s="44"/>
      <c r="R1043" s="31"/>
      <c r="S1043" s="31"/>
      <c r="T1043" s="44" t="s">
        <v>294</v>
      </c>
      <c r="U1043" s="44"/>
      <c r="V1043" s="31"/>
      <c r="W1043" s="31"/>
      <c r="X1043" s="44" t="s">
        <v>844</v>
      </c>
      <c r="Y1043" s="44"/>
      <c r="Z1043" s="29" t="s">
        <v>220</v>
      </c>
    </row>
    <row r="1044" spans="1:26" ht="15.75" thickBot="1">
      <c r="A1044" s="53"/>
      <c r="B1044" s="92"/>
      <c r="C1044" s="31"/>
      <c r="D1044" s="70"/>
      <c r="E1044" s="70"/>
      <c r="F1044" s="30"/>
      <c r="G1044" s="31"/>
      <c r="H1044" s="70"/>
      <c r="I1044" s="70"/>
      <c r="J1044" s="32"/>
      <c r="K1044" s="31"/>
      <c r="L1044" s="70"/>
      <c r="M1044" s="70"/>
      <c r="N1044" s="32"/>
      <c r="O1044" s="31"/>
      <c r="P1044" s="70"/>
      <c r="Q1044" s="70"/>
      <c r="R1044" s="32"/>
      <c r="S1044" s="31"/>
      <c r="T1044" s="70"/>
      <c r="U1044" s="70"/>
      <c r="V1044" s="32"/>
      <c r="W1044" s="31"/>
      <c r="X1044" s="70"/>
      <c r="Y1044" s="70"/>
      <c r="Z1044" s="30"/>
    </row>
    <row r="1045" spans="1:26">
      <c r="A1045" s="53"/>
      <c r="B1045" s="87" t="s">
        <v>962</v>
      </c>
      <c r="C1045" s="37"/>
      <c r="D1045" s="40" t="s">
        <v>845</v>
      </c>
      <c r="E1045" s="40"/>
      <c r="F1045" s="36" t="s">
        <v>220</v>
      </c>
      <c r="G1045" s="37"/>
      <c r="H1045" s="40">
        <v>71.099999999999994</v>
      </c>
      <c r="I1045" s="40"/>
      <c r="J1045" s="38"/>
      <c r="K1045" s="37"/>
      <c r="L1045" s="40" t="s">
        <v>981</v>
      </c>
      <c r="M1045" s="40"/>
      <c r="N1045" s="36" t="s">
        <v>220</v>
      </c>
      <c r="O1045" s="37"/>
      <c r="P1045" s="40" t="s">
        <v>982</v>
      </c>
      <c r="Q1045" s="40"/>
      <c r="R1045" s="36" t="s">
        <v>220</v>
      </c>
      <c r="S1045" s="37"/>
      <c r="T1045" s="40" t="s">
        <v>294</v>
      </c>
      <c r="U1045" s="40"/>
      <c r="V1045" s="38"/>
      <c r="W1045" s="37"/>
      <c r="X1045" s="40" t="s">
        <v>848</v>
      </c>
      <c r="Y1045" s="40"/>
      <c r="Z1045" s="36" t="s">
        <v>220</v>
      </c>
    </row>
    <row r="1046" spans="1:26" ht="15.75" thickBot="1">
      <c r="A1046" s="53"/>
      <c r="B1046" s="158" t="s">
        <v>963</v>
      </c>
      <c r="C1046" s="46"/>
      <c r="D1046" s="47"/>
      <c r="E1046" s="47"/>
      <c r="F1046" s="45"/>
      <c r="G1046" s="46"/>
      <c r="H1046" s="47"/>
      <c r="I1046" s="47"/>
      <c r="J1046" s="46"/>
      <c r="K1046" s="46"/>
      <c r="L1046" s="47"/>
      <c r="M1046" s="47"/>
      <c r="N1046" s="45"/>
      <c r="O1046" s="46"/>
      <c r="P1046" s="47"/>
      <c r="Q1046" s="47"/>
      <c r="R1046" s="45"/>
      <c r="S1046" s="46"/>
      <c r="T1046" s="47"/>
      <c r="U1046" s="47"/>
      <c r="V1046" s="46"/>
      <c r="W1046" s="46"/>
      <c r="X1046" s="47"/>
      <c r="Y1046" s="47"/>
      <c r="Z1046" s="45"/>
    </row>
    <row r="1047" spans="1:26">
      <c r="A1047" s="53"/>
      <c r="B1047" s="102" t="s">
        <v>983</v>
      </c>
      <c r="C1047" s="34"/>
      <c r="D1047" s="90" t="s">
        <v>850</v>
      </c>
      <c r="E1047" s="90"/>
      <c r="F1047" s="89" t="s">
        <v>220</v>
      </c>
      <c r="G1047" s="34"/>
      <c r="H1047" s="90" t="s">
        <v>294</v>
      </c>
      <c r="I1047" s="90"/>
      <c r="J1047" s="34"/>
      <c r="K1047" s="34"/>
      <c r="L1047" s="90" t="s">
        <v>985</v>
      </c>
      <c r="M1047" s="90"/>
      <c r="N1047" s="89" t="s">
        <v>220</v>
      </c>
      <c r="O1047" s="34"/>
      <c r="P1047" s="90">
        <v>11.5</v>
      </c>
      <c r="Q1047" s="90"/>
      <c r="R1047" s="34"/>
      <c r="S1047" s="34"/>
      <c r="T1047" s="90" t="s">
        <v>294</v>
      </c>
      <c r="U1047" s="90"/>
      <c r="V1047" s="34"/>
      <c r="W1047" s="34"/>
      <c r="X1047" s="90" t="s">
        <v>852</v>
      </c>
      <c r="Y1047" s="90"/>
      <c r="Z1047" s="89" t="s">
        <v>220</v>
      </c>
    </row>
    <row r="1048" spans="1:26">
      <c r="A1048" s="53"/>
      <c r="B1048" s="102" t="s">
        <v>984</v>
      </c>
      <c r="C1048" s="31"/>
      <c r="D1048" s="44"/>
      <c r="E1048" s="44"/>
      <c r="F1048" s="29"/>
      <c r="G1048" s="31"/>
      <c r="H1048" s="44"/>
      <c r="I1048" s="44"/>
      <c r="J1048" s="31"/>
      <c r="K1048" s="31"/>
      <c r="L1048" s="44"/>
      <c r="M1048" s="44"/>
      <c r="N1048" s="29"/>
      <c r="O1048" s="31"/>
      <c r="P1048" s="44"/>
      <c r="Q1048" s="44"/>
      <c r="R1048" s="31"/>
      <c r="S1048" s="31"/>
      <c r="T1048" s="44"/>
      <c r="U1048" s="44"/>
      <c r="V1048" s="31"/>
      <c r="W1048" s="31"/>
      <c r="X1048" s="44"/>
      <c r="Y1048" s="44"/>
      <c r="Z1048" s="29"/>
    </row>
    <row r="1049" spans="1:26">
      <c r="A1049" s="53"/>
      <c r="B1049" s="138" t="s">
        <v>153</v>
      </c>
      <c r="C1049" s="20"/>
      <c r="D1049" s="37"/>
      <c r="E1049" s="37"/>
      <c r="F1049" s="37"/>
      <c r="G1049" s="20"/>
      <c r="H1049" s="37"/>
      <c r="I1049" s="37"/>
      <c r="J1049" s="37"/>
      <c r="K1049" s="20"/>
      <c r="L1049" s="37"/>
      <c r="M1049" s="37"/>
      <c r="N1049" s="37"/>
      <c r="O1049" s="20"/>
      <c r="P1049" s="37"/>
      <c r="Q1049" s="37"/>
      <c r="R1049" s="37"/>
      <c r="S1049" s="20"/>
      <c r="T1049" s="37"/>
      <c r="U1049" s="37"/>
      <c r="V1049" s="37"/>
      <c r="W1049" s="20"/>
      <c r="X1049" s="37"/>
      <c r="Y1049" s="37"/>
      <c r="Z1049" s="37"/>
    </row>
    <row r="1050" spans="1:26">
      <c r="A1050" s="53"/>
      <c r="B1050" s="92" t="s">
        <v>154</v>
      </c>
      <c r="C1050" s="31"/>
      <c r="D1050" s="44">
        <v>115.4</v>
      </c>
      <c r="E1050" s="44"/>
      <c r="F1050" s="31"/>
      <c r="G1050" s="31"/>
      <c r="H1050" s="44" t="s">
        <v>294</v>
      </c>
      <c r="I1050" s="44"/>
      <c r="J1050" s="31"/>
      <c r="K1050" s="31"/>
      <c r="L1050" s="44">
        <v>63.5</v>
      </c>
      <c r="M1050" s="44"/>
      <c r="N1050" s="31"/>
      <c r="O1050" s="31"/>
      <c r="P1050" s="44">
        <v>48.1</v>
      </c>
      <c r="Q1050" s="44"/>
      <c r="R1050" s="31"/>
      <c r="S1050" s="31"/>
      <c r="T1050" s="44" t="s">
        <v>294</v>
      </c>
      <c r="U1050" s="44"/>
      <c r="V1050" s="31"/>
      <c r="W1050" s="31"/>
      <c r="X1050" s="44">
        <v>227</v>
      </c>
      <c r="Y1050" s="44"/>
      <c r="Z1050" s="31"/>
    </row>
    <row r="1051" spans="1:26" ht="15.75" thickBot="1">
      <c r="A1051" s="53"/>
      <c r="B1051" s="92"/>
      <c r="C1051" s="31"/>
      <c r="D1051" s="70"/>
      <c r="E1051" s="70"/>
      <c r="F1051" s="32"/>
      <c r="G1051" s="31"/>
      <c r="H1051" s="70"/>
      <c r="I1051" s="70"/>
      <c r="J1051" s="32"/>
      <c r="K1051" s="31"/>
      <c r="L1051" s="70"/>
      <c r="M1051" s="70"/>
      <c r="N1051" s="32"/>
      <c r="O1051" s="31"/>
      <c r="P1051" s="70"/>
      <c r="Q1051" s="70"/>
      <c r="R1051" s="32"/>
      <c r="S1051" s="31"/>
      <c r="T1051" s="70"/>
      <c r="U1051" s="70"/>
      <c r="V1051" s="32"/>
      <c r="W1051" s="31"/>
      <c r="X1051" s="70"/>
      <c r="Y1051" s="70"/>
      <c r="Z1051" s="32"/>
    </row>
    <row r="1052" spans="1:26">
      <c r="A1052" s="53"/>
      <c r="B1052" s="91" t="s">
        <v>155</v>
      </c>
      <c r="C1052" s="37"/>
      <c r="D1052" s="36" t="s">
        <v>218</v>
      </c>
      <c r="E1052" s="40">
        <v>30</v>
      </c>
      <c r="F1052" s="38"/>
      <c r="G1052" s="37"/>
      <c r="H1052" s="36" t="s">
        <v>218</v>
      </c>
      <c r="I1052" s="40" t="s">
        <v>294</v>
      </c>
      <c r="J1052" s="38"/>
      <c r="K1052" s="37"/>
      <c r="L1052" s="36" t="s">
        <v>218</v>
      </c>
      <c r="M1052" s="40">
        <v>25.2</v>
      </c>
      <c r="N1052" s="38"/>
      <c r="O1052" s="37"/>
      <c r="P1052" s="36" t="s">
        <v>218</v>
      </c>
      <c r="Q1052" s="40">
        <v>59.6</v>
      </c>
      <c r="R1052" s="38"/>
      <c r="S1052" s="37"/>
      <c r="T1052" s="36" t="s">
        <v>218</v>
      </c>
      <c r="U1052" s="40" t="s">
        <v>294</v>
      </c>
      <c r="V1052" s="38"/>
      <c r="W1052" s="37"/>
      <c r="X1052" s="36" t="s">
        <v>218</v>
      </c>
      <c r="Y1052" s="40">
        <v>114.8</v>
      </c>
      <c r="Z1052" s="38"/>
    </row>
    <row r="1053" spans="1:26" ht="15.75" thickBot="1">
      <c r="A1053" s="53"/>
      <c r="B1053" s="150"/>
      <c r="C1053" s="46"/>
      <c r="D1053" s="45"/>
      <c r="E1053" s="47"/>
      <c r="F1053" s="46"/>
      <c r="G1053" s="46"/>
      <c r="H1053" s="45"/>
      <c r="I1053" s="47"/>
      <c r="J1053" s="46"/>
      <c r="K1053" s="46"/>
      <c r="L1053" s="45"/>
      <c r="M1053" s="47"/>
      <c r="N1053" s="46"/>
      <c r="O1053" s="46"/>
      <c r="P1053" s="45"/>
      <c r="Q1053" s="47"/>
      <c r="R1053" s="46"/>
      <c r="S1053" s="46"/>
      <c r="T1053" s="45"/>
      <c r="U1053" s="47"/>
      <c r="V1053" s="46"/>
      <c r="W1053" s="46"/>
      <c r="X1053" s="45"/>
      <c r="Y1053" s="47"/>
      <c r="Z1053" s="46"/>
    </row>
  </sheetData>
  <mergeCells count="8324">
    <mergeCell ref="B840:Z840"/>
    <mergeCell ref="B841:Z841"/>
    <mergeCell ref="B842:Z842"/>
    <mergeCell ref="B981:Z981"/>
    <mergeCell ref="B982:Z982"/>
    <mergeCell ref="A424:A767"/>
    <mergeCell ref="B424:Z424"/>
    <mergeCell ref="B508:Z508"/>
    <mergeCell ref="B509:Z509"/>
    <mergeCell ref="B680:Z680"/>
    <mergeCell ref="A768:A1053"/>
    <mergeCell ref="B768:Z768"/>
    <mergeCell ref="B836:Z836"/>
    <mergeCell ref="B837:Z837"/>
    <mergeCell ref="B838:Z838"/>
    <mergeCell ref="B106:Z106"/>
    <mergeCell ref="B107:Z107"/>
    <mergeCell ref="B108:Z108"/>
    <mergeCell ref="B109:Z109"/>
    <mergeCell ref="B110:Z110"/>
    <mergeCell ref="B160:Z160"/>
    <mergeCell ref="Z1052:Z1053"/>
    <mergeCell ref="A1:A2"/>
    <mergeCell ref="B1:Z1"/>
    <mergeCell ref="B2:Z2"/>
    <mergeCell ref="B3:Z3"/>
    <mergeCell ref="A4:A423"/>
    <mergeCell ref="B4:Z4"/>
    <mergeCell ref="B54:Z54"/>
    <mergeCell ref="B55:Z55"/>
    <mergeCell ref="B103:Z103"/>
    <mergeCell ref="T1052:T1053"/>
    <mergeCell ref="U1052:U1053"/>
    <mergeCell ref="V1052:V1053"/>
    <mergeCell ref="W1052:W1053"/>
    <mergeCell ref="X1052:X1053"/>
    <mergeCell ref="Y1052:Y1053"/>
    <mergeCell ref="N1052:N1053"/>
    <mergeCell ref="O1052:O1053"/>
    <mergeCell ref="P1052:P1053"/>
    <mergeCell ref="Q1052:Q1053"/>
    <mergeCell ref="R1052:R1053"/>
    <mergeCell ref="S1052:S1053"/>
    <mergeCell ref="H1052:H1053"/>
    <mergeCell ref="I1052:I1053"/>
    <mergeCell ref="J1052:J1053"/>
    <mergeCell ref="K1052:K1053"/>
    <mergeCell ref="L1052:L1053"/>
    <mergeCell ref="M1052:M1053"/>
    <mergeCell ref="V1050:V1051"/>
    <mergeCell ref="W1050:W1051"/>
    <mergeCell ref="X1050:Y1051"/>
    <mergeCell ref="Z1050:Z1051"/>
    <mergeCell ref="B1052:B1053"/>
    <mergeCell ref="C1052:C1053"/>
    <mergeCell ref="D1052:D1053"/>
    <mergeCell ref="E1052:E1053"/>
    <mergeCell ref="F1052:F1053"/>
    <mergeCell ref="G1052:G1053"/>
    <mergeCell ref="N1050:N1051"/>
    <mergeCell ref="O1050:O1051"/>
    <mergeCell ref="P1050:Q1051"/>
    <mergeCell ref="R1050:R1051"/>
    <mergeCell ref="S1050:S1051"/>
    <mergeCell ref="T1050:U1051"/>
    <mergeCell ref="X1049:Z1049"/>
    <mergeCell ref="B1050:B1051"/>
    <mergeCell ref="C1050:C1051"/>
    <mergeCell ref="D1050:E1051"/>
    <mergeCell ref="F1050:F1051"/>
    <mergeCell ref="G1050:G1051"/>
    <mergeCell ref="H1050:I1051"/>
    <mergeCell ref="J1050:J1051"/>
    <mergeCell ref="K1050:K1051"/>
    <mergeCell ref="L1050:M1051"/>
    <mergeCell ref="T1047:U1048"/>
    <mergeCell ref="V1047:V1048"/>
    <mergeCell ref="W1047:W1048"/>
    <mergeCell ref="X1047:Y1048"/>
    <mergeCell ref="Z1047:Z1048"/>
    <mergeCell ref="D1049:F1049"/>
    <mergeCell ref="H1049:J1049"/>
    <mergeCell ref="L1049:N1049"/>
    <mergeCell ref="P1049:R1049"/>
    <mergeCell ref="T1049:V1049"/>
    <mergeCell ref="L1047:M1048"/>
    <mergeCell ref="N1047:N1048"/>
    <mergeCell ref="O1047:O1048"/>
    <mergeCell ref="P1047:Q1048"/>
    <mergeCell ref="R1047:R1048"/>
    <mergeCell ref="S1047:S1048"/>
    <mergeCell ref="W1045:W1046"/>
    <mergeCell ref="X1045:Y1046"/>
    <mergeCell ref="Z1045:Z1046"/>
    <mergeCell ref="C1047:C1048"/>
    <mergeCell ref="D1047:E1048"/>
    <mergeCell ref="F1047:F1048"/>
    <mergeCell ref="G1047:G1048"/>
    <mergeCell ref="H1047:I1048"/>
    <mergeCell ref="J1047:J1048"/>
    <mergeCell ref="K1047:K1048"/>
    <mergeCell ref="O1045:O1046"/>
    <mergeCell ref="P1045:Q1046"/>
    <mergeCell ref="R1045:R1046"/>
    <mergeCell ref="S1045:S1046"/>
    <mergeCell ref="T1045:U1046"/>
    <mergeCell ref="V1045:V1046"/>
    <mergeCell ref="Z1043:Z1044"/>
    <mergeCell ref="C1045:C1046"/>
    <mergeCell ref="D1045:E1046"/>
    <mergeCell ref="F1045:F1046"/>
    <mergeCell ref="G1045:G1046"/>
    <mergeCell ref="H1045:I1046"/>
    <mergeCell ref="J1045:J1046"/>
    <mergeCell ref="K1045:K1046"/>
    <mergeCell ref="L1045:M1046"/>
    <mergeCell ref="N1045:N1046"/>
    <mergeCell ref="R1043:R1044"/>
    <mergeCell ref="S1043:S1044"/>
    <mergeCell ref="T1043:U1044"/>
    <mergeCell ref="V1043:V1044"/>
    <mergeCell ref="W1043:W1044"/>
    <mergeCell ref="X1043:Y1044"/>
    <mergeCell ref="J1043:J1044"/>
    <mergeCell ref="K1043:K1044"/>
    <mergeCell ref="L1043:M1044"/>
    <mergeCell ref="N1043:N1044"/>
    <mergeCell ref="O1043:O1044"/>
    <mergeCell ref="P1043:Q1044"/>
    <mergeCell ref="V1041:V1042"/>
    <mergeCell ref="W1041:W1042"/>
    <mergeCell ref="X1041:Y1042"/>
    <mergeCell ref="Z1041:Z1042"/>
    <mergeCell ref="B1043:B1044"/>
    <mergeCell ref="C1043:C1044"/>
    <mergeCell ref="D1043:E1044"/>
    <mergeCell ref="F1043:F1044"/>
    <mergeCell ref="G1043:G1044"/>
    <mergeCell ref="H1043:I1044"/>
    <mergeCell ref="N1041:N1042"/>
    <mergeCell ref="O1041:O1042"/>
    <mergeCell ref="P1041:Q1042"/>
    <mergeCell ref="R1041:R1042"/>
    <mergeCell ref="S1041:S1042"/>
    <mergeCell ref="T1041:U1042"/>
    <mergeCell ref="Z1039:Z1040"/>
    <mergeCell ref="B1041:B1042"/>
    <mergeCell ref="C1041:C1042"/>
    <mergeCell ref="D1041:E1042"/>
    <mergeCell ref="F1041:F1042"/>
    <mergeCell ref="G1041:G1042"/>
    <mergeCell ref="H1041:I1042"/>
    <mergeCell ref="J1041:J1042"/>
    <mergeCell ref="K1041:K1042"/>
    <mergeCell ref="L1041:M1042"/>
    <mergeCell ref="R1039:R1040"/>
    <mergeCell ref="S1039:S1040"/>
    <mergeCell ref="T1039:U1040"/>
    <mergeCell ref="V1039:V1040"/>
    <mergeCell ref="W1039:W1040"/>
    <mergeCell ref="X1039:Y1040"/>
    <mergeCell ref="J1039:J1040"/>
    <mergeCell ref="K1039:K1040"/>
    <mergeCell ref="L1039:M1040"/>
    <mergeCell ref="N1039:N1040"/>
    <mergeCell ref="O1039:O1040"/>
    <mergeCell ref="P1039:Q1040"/>
    <mergeCell ref="V1037:V1038"/>
    <mergeCell ref="W1037:W1038"/>
    <mergeCell ref="X1037:Y1038"/>
    <mergeCell ref="Z1037:Z1038"/>
    <mergeCell ref="B1039:B1040"/>
    <mergeCell ref="C1039:C1040"/>
    <mergeCell ref="D1039:E1040"/>
    <mergeCell ref="F1039:F1040"/>
    <mergeCell ref="G1039:G1040"/>
    <mergeCell ref="H1039:I1040"/>
    <mergeCell ref="N1037:N1038"/>
    <mergeCell ref="O1037:O1038"/>
    <mergeCell ref="P1037:Q1038"/>
    <mergeCell ref="R1037:R1038"/>
    <mergeCell ref="S1037:S1038"/>
    <mergeCell ref="T1037:U1038"/>
    <mergeCell ref="Z1035:Z1036"/>
    <mergeCell ref="B1037:B1038"/>
    <mergeCell ref="C1037:C1038"/>
    <mergeCell ref="D1037:E1038"/>
    <mergeCell ref="F1037:F1038"/>
    <mergeCell ref="G1037:G1038"/>
    <mergeCell ref="H1037:I1038"/>
    <mergeCell ref="J1037:J1038"/>
    <mergeCell ref="K1037:K1038"/>
    <mergeCell ref="L1037:M1038"/>
    <mergeCell ref="R1035:R1036"/>
    <mergeCell ref="S1035:S1036"/>
    <mergeCell ref="T1035:U1036"/>
    <mergeCell ref="V1035:V1036"/>
    <mergeCell ref="W1035:W1036"/>
    <mergeCell ref="X1035:Y1036"/>
    <mergeCell ref="J1035:J1036"/>
    <mergeCell ref="K1035:K1036"/>
    <mergeCell ref="L1035:M1036"/>
    <mergeCell ref="N1035:N1036"/>
    <mergeCell ref="O1035:O1036"/>
    <mergeCell ref="P1035:Q1036"/>
    <mergeCell ref="V1033:V1034"/>
    <mergeCell ref="W1033:W1034"/>
    <mergeCell ref="X1033:Y1034"/>
    <mergeCell ref="Z1033:Z1034"/>
    <mergeCell ref="B1035:B1036"/>
    <mergeCell ref="C1035:C1036"/>
    <mergeCell ref="D1035:E1036"/>
    <mergeCell ref="F1035:F1036"/>
    <mergeCell ref="G1035:G1036"/>
    <mergeCell ref="H1035:I1036"/>
    <mergeCell ref="N1033:N1034"/>
    <mergeCell ref="O1033:O1034"/>
    <mergeCell ref="P1033:Q1034"/>
    <mergeCell ref="R1033:R1034"/>
    <mergeCell ref="S1033:S1034"/>
    <mergeCell ref="T1033:U1034"/>
    <mergeCell ref="Z1031:Z1032"/>
    <mergeCell ref="B1033:B1034"/>
    <mergeCell ref="C1033:C1034"/>
    <mergeCell ref="D1033:E1034"/>
    <mergeCell ref="F1033:F1034"/>
    <mergeCell ref="G1033:G1034"/>
    <mergeCell ref="H1033:I1034"/>
    <mergeCell ref="J1033:J1034"/>
    <mergeCell ref="K1033:K1034"/>
    <mergeCell ref="L1033:M1034"/>
    <mergeCell ref="R1031:R1032"/>
    <mergeCell ref="S1031:S1032"/>
    <mergeCell ref="T1031:U1032"/>
    <mergeCell ref="V1031:V1032"/>
    <mergeCell ref="W1031:W1032"/>
    <mergeCell ref="X1031:Y1032"/>
    <mergeCell ref="J1031:J1032"/>
    <mergeCell ref="K1031:K1032"/>
    <mergeCell ref="L1031:M1032"/>
    <mergeCell ref="N1031:N1032"/>
    <mergeCell ref="O1031:O1032"/>
    <mergeCell ref="P1031:Q1032"/>
    <mergeCell ref="B1031:B1032"/>
    <mergeCell ref="C1031:C1032"/>
    <mergeCell ref="D1031:E1032"/>
    <mergeCell ref="F1031:F1032"/>
    <mergeCell ref="G1031:G1032"/>
    <mergeCell ref="H1031:I1032"/>
    <mergeCell ref="D1030:F1030"/>
    <mergeCell ref="H1030:J1030"/>
    <mergeCell ref="L1030:N1030"/>
    <mergeCell ref="P1030:R1030"/>
    <mergeCell ref="T1030:V1030"/>
    <mergeCell ref="X1030:Z1030"/>
    <mergeCell ref="S1028:S1029"/>
    <mergeCell ref="T1028:U1029"/>
    <mergeCell ref="V1028:V1029"/>
    <mergeCell ref="W1028:W1029"/>
    <mergeCell ref="X1028:Y1029"/>
    <mergeCell ref="Z1028:Z1029"/>
    <mergeCell ref="K1028:K1029"/>
    <mergeCell ref="L1028:M1029"/>
    <mergeCell ref="N1028:N1029"/>
    <mergeCell ref="O1028:O1029"/>
    <mergeCell ref="P1028:Q1029"/>
    <mergeCell ref="R1028:R1029"/>
    <mergeCell ref="V1026:V1027"/>
    <mergeCell ref="W1026:W1027"/>
    <mergeCell ref="X1026:Y1027"/>
    <mergeCell ref="Z1026:Z1027"/>
    <mergeCell ref="C1028:C1029"/>
    <mergeCell ref="D1028:E1029"/>
    <mergeCell ref="F1028:F1029"/>
    <mergeCell ref="G1028:G1029"/>
    <mergeCell ref="H1028:I1029"/>
    <mergeCell ref="J1028:J1029"/>
    <mergeCell ref="N1026:N1027"/>
    <mergeCell ref="O1026:O1027"/>
    <mergeCell ref="P1026:Q1027"/>
    <mergeCell ref="R1026:R1027"/>
    <mergeCell ref="S1026:S1027"/>
    <mergeCell ref="T1026:U1027"/>
    <mergeCell ref="Z1024:Z1025"/>
    <mergeCell ref="B1026:B1027"/>
    <mergeCell ref="C1026:C1027"/>
    <mergeCell ref="D1026:E1027"/>
    <mergeCell ref="F1026:F1027"/>
    <mergeCell ref="G1026:G1027"/>
    <mergeCell ref="H1026:I1027"/>
    <mergeCell ref="J1026:J1027"/>
    <mergeCell ref="K1026:K1027"/>
    <mergeCell ref="L1026:M1027"/>
    <mergeCell ref="R1024:R1025"/>
    <mergeCell ref="S1024:S1025"/>
    <mergeCell ref="T1024:U1025"/>
    <mergeCell ref="V1024:V1025"/>
    <mergeCell ref="W1024:W1025"/>
    <mergeCell ref="X1024:Y1025"/>
    <mergeCell ref="J1024:J1025"/>
    <mergeCell ref="K1024:K1025"/>
    <mergeCell ref="L1024:M1025"/>
    <mergeCell ref="N1024:N1025"/>
    <mergeCell ref="O1024:O1025"/>
    <mergeCell ref="P1024:Q1025"/>
    <mergeCell ref="B1024:B1025"/>
    <mergeCell ref="C1024:C1025"/>
    <mergeCell ref="D1024:E1025"/>
    <mergeCell ref="F1024:F1025"/>
    <mergeCell ref="G1024:G1025"/>
    <mergeCell ref="H1024:I1025"/>
    <mergeCell ref="S1022:S1023"/>
    <mergeCell ref="T1022:U1023"/>
    <mergeCell ref="V1022:V1023"/>
    <mergeCell ref="W1022:W1023"/>
    <mergeCell ref="X1022:Y1023"/>
    <mergeCell ref="Z1022:Z1023"/>
    <mergeCell ref="K1022:K1023"/>
    <mergeCell ref="L1022:M1023"/>
    <mergeCell ref="N1022:N1023"/>
    <mergeCell ref="O1022:O1023"/>
    <mergeCell ref="P1022:Q1023"/>
    <mergeCell ref="R1022:R1023"/>
    <mergeCell ref="C1022:C1023"/>
    <mergeCell ref="D1022:E1023"/>
    <mergeCell ref="F1022:F1023"/>
    <mergeCell ref="G1022:G1023"/>
    <mergeCell ref="H1022:I1023"/>
    <mergeCell ref="J1022:J1023"/>
    <mergeCell ref="S1020:S1021"/>
    <mergeCell ref="T1020:U1021"/>
    <mergeCell ref="V1020:V1021"/>
    <mergeCell ref="W1020:W1021"/>
    <mergeCell ref="X1020:Y1021"/>
    <mergeCell ref="Z1020:Z1021"/>
    <mergeCell ref="K1020:K1021"/>
    <mergeCell ref="L1020:M1021"/>
    <mergeCell ref="N1020:N1021"/>
    <mergeCell ref="O1020:O1021"/>
    <mergeCell ref="P1020:Q1021"/>
    <mergeCell ref="R1020:R1021"/>
    <mergeCell ref="W1018:W1019"/>
    <mergeCell ref="X1018:Y1019"/>
    <mergeCell ref="Z1018:Z1019"/>
    <mergeCell ref="B1020:B1021"/>
    <mergeCell ref="C1020:C1021"/>
    <mergeCell ref="D1020:E1021"/>
    <mergeCell ref="F1020:F1021"/>
    <mergeCell ref="G1020:G1021"/>
    <mergeCell ref="H1020:I1021"/>
    <mergeCell ref="J1020:J1021"/>
    <mergeCell ref="O1018:O1019"/>
    <mergeCell ref="P1018:Q1019"/>
    <mergeCell ref="R1018:R1019"/>
    <mergeCell ref="S1018:S1019"/>
    <mergeCell ref="T1018:U1019"/>
    <mergeCell ref="V1018:V1019"/>
    <mergeCell ref="Z1016:Z1017"/>
    <mergeCell ref="C1018:C1019"/>
    <mergeCell ref="D1018:E1019"/>
    <mergeCell ref="F1018:F1019"/>
    <mergeCell ref="G1018:G1019"/>
    <mergeCell ref="H1018:I1019"/>
    <mergeCell ref="J1018:J1019"/>
    <mergeCell ref="K1018:K1019"/>
    <mergeCell ref="L1018:M1019"/>
    <mergeCell ref="N1018:N1019"/>
    <mergeCell ref="R1016:R1017"/>
    <mergeCell ref="S1016:S1017"/>
    <mergeCell ref="T1016:U1017"/>
    <mergeCell ref="V1016:V1017"/>
    <mergeCell ref="W1016:W1017"/>
    <mergeCell ref="X1016:Y1017"/>
    <mergeCell ref="J1016:J1017"/>
    <mergeCell ref="K1016:K1017"/>
    <mergeCell ref="L1016:M1017"/>
    <mergeCell ref="N1016:N1017"/>
    <mergeCell ref="O1016:O1017"/>
    <mergeCell ref="P1016:Q1017"/>
    <mergeCell ref="B1016:B1017"/>
    <mergeCell ref="C1016:C1017"/>
    <mergeCell ref="D1016:E1017"/>
    <mergeCell ref="F1016:F1017"/>
    <mergeCell ref="G1016:G1017"/>
    <mergeCell ref="H1016:I1017"/>
    <mergeCell ref="W1013:W1014"/>
    <mergeCell ref="X1013:Y1014"/>
    <mergeCell ref="Z1013:Z1014"/>
    <mergeCell ref="D1015:F1015"/>
    <mergeCell ref="H1015:J1015"/>
    <mergeCell ref="L1015:N1015"/>
    <mergeCell ref="P1015:R1015"/>
    <mergeCell ref="T1015:V1015"/>
    <mergeCell ref="X1015:Z1015"/>
    <mergeCell ref="O1013:O1014"/>
    <mergeCell ref="P1013:Q1014"/>
    <mergeCell ref="R1013:R1014"/>
    <mergeCell ref="S1013:S1014"/>
    <mergeCell ref="T1013:U1014"/>
    <mergeCell ref="V1013:V1014"/>
    <mergeCell ref="Z1011:Z1012"/>
    <mergeCell ref="C1013:C1014"/>
    <mergeCell ref="D1013:E1014"/>
    <mergeCell ref="F1013:F1014"/>
    <mergeCell ref="G1013:G1014"/>
    <mergeCell ref="H1013:I1014"/>
    <mergeCell ref="J1013:J1014"/>
    <mergeCell ref="K1013:K1014"/>
    <mergeCell ref="L1013:M1014"/>
    <mergeCell ref="N1013:N1014"/>
    <mergeCell ref="R1011:R1012"/>
    <mergeCell ref="S1011:S1012"/>
    <mergeCell ref="T1011:U1012"/>
    <mergeCell ref="V1011:V1012"/>
    <mergeCell ref="W1011:W1012"/>
    <mergeCell ref="X1011:Y1012"/>
    <mergeCell ref="J1011:J1012"/>
    <mergeCell ref="K1011:K1012"/>
    <mergeCell ref="L1011:M1012"/>
    <mergeCell ref="N1011:N1012"/>
    <mergeCell ref="O1011:O1012"/>
    <mergeCell ref="P1011:Q1012"/>
    <mergeCell ref="B1011:B1012"/>
    <mergeCell ref="C1011:C1012"/>
    <mergeCell ref="D1011:E1012"/>
    <mergeCell ref="F1011:F1012"/>
    <mergeCell ref="G1011:G1012"/>
    <mergeCell ref="H1011:I1012"/>
    <mergeCell ref="S1009:S1010"/>
    <mergeCell ref="T1009:U1010"/>
    <mergeCell ref="V1009:V1010"/>
    <mergeCell ref="W1009:W1010"/>
    <mergeCell ref="X1009:Y1010"/>
    <mergeCell ref="Z1009:Z1010"/>
    <mergeCell ref="K1009:K1010"/>
    <mergeCell ref="L1009:M1010"/>
    <mergeCell ref="N1009:N1010"/>
    <mergeCell ref="O1009:O1010"/>
    <mergeCell ref="P1009:Q1010"/>
    <mergeCell ref="R1009:R1010"/>
    <mergeCell ref="W1007:W1008"/>
    <mergeCell ref="X1007:Y1008"/>
    <mergeCell ref="Z1007:Z1008"/>
    <mergeCell ref="B1009:B1010"/>
    <mergeCell ref="C1009:C1010"/>
    <mergeCell ref="D1009:E1010"/>
    <mergeCell ref="F1009:F1010"/>
    <mergeCell ref="G1009:G1010"/>
    <mergeCell ref="H1009:I1010"/>
    <mergeCell ref="J1009:J1010"/>
    <mergeCell ref="O1007:O1008"/>
    <mergeCell ref="P1007:Q1008"/>
    <mergeCell ref="R1007:R1008"/>
    <mergeCell ref="S1007:S1008"/>
    <mergeCell ref="T1007:U1008"/>
    <mergeCell ref="V1007:V1008"/>
    <mergeCell ref="Z1005:Z1006"/>
    <mergeCell ref="C1007:C1008"/>
    <mergeCell ref="D1007:E1008"/>
    <mergeCell ref="F1007:F1008"/>
    <mergeCell ref="G1007:G1008"/>
    <mergeCell ref="H1007:I1008"/>
    <mergeCell ref="J1007:J1008"/>
    <mergeCell ref="K1007:K1008"/>
    <mergeCell ref="L1007:M1008"/>
    <mergeCell ref="N1007:N1008"/>
    <mergeCell ref="R1005:R1006"/>
    <mergeCell ref="S1005:S1006"/>
    <mergeCell ref="T1005:U1006"/>
    <mergeCell ref="V1005:V1006"/>
    <mergeCell ref="W1005:W1006"/>
    <mergeCell ref="X1005:Y1006"/>
    <mergeCell ref="J1005:J1006"/>
    <mergeCell ref="K1005:K1006"/>
    <mergeCell ref="L1005:M1006"/>
    <mergeCell ref="N1005:N1006"/>
    <mergeCell ref="O1005:O1006"/>
    <mergeCell ref="P1005:Q1006"/>
    <mergeCell ref="V1003:V1004"/>
    <mergeCell ref="W1003:W1004"/>
    <mergeCell ref="X1003:Y1004"/>
    <mergeCell ref="Z1003:Z1004"/>
    <mergeCell ref="B1005:B1006"/>
    <mergeCell ref="C1005:C1006"/>
    <mergeCell ref="D1005:E1006"/>
    <mergeCell ref="F1005:F1006"/>
    <mergeCell ref="G1005:G1006"/>
    <mergeCell ref="H1005:I1006"/>
    <mergeCell ref="N1003:N1004"/>
    <mergeCell ref="O1003:O1004"/>
    <mergeCell ref="P1003:Q1004"/>
    <mergeCell ref="R1003:R1004"/>
    <mergeCell ref="S1003:S1004"/>
    <mergeCell ref="T1003:U1004"/>
    <mergeCell ref="Z1001:Z1002"/>
    <mergeCell ref="B1003:B1004"/>
    <mergeCell ref="C1003:C1004"/>
    <mergeCell ref="D1003:E1004"/>
    <mergeCell ref="F1003:F1004"/>
    <mergeCell ref="G1003:G1004"/>
    <mergeCell ref="H1003:I1004"/>
    <mergeCell ref="J1003:J1004"/>
    <mergeCell ref="K1003:K1004"/>
    <mergeCell ref="L1003:M1004"/>
    <mergeCell ref="R1001:R1002"/>
    <mergeCell ref="S1001:S1002"/>
    <mergeCell ref="T1001:U1002"/>
    <mergeCell ref="V1001:V1002"/>
    <mergeCell ref="W1001:W1002"/>
    <mergeCell ref="X1001:Y1002"/>
    <mergeCell ref="J1001:J1002"/>
    <mergeCell ref="K1001:K1002"/>
    <mergeCell ref="L1001:M1002"/>
    <mergeCell ref="N1001:N1002"/>
    <mergeCell ref="O1001:O1002"/>
    <mergeCell ref="P1001:Q1002"/>
    <mergeCell ref="V999:V1000"/>
    <mergeCell ref="W999:W1000"/>
    <mergeCell ref="X999:Y1000"/>
    <mergeCell ref="Z999:Z1000"/>
    <mergeCell ref="B1001:B1002"/>
    <mergeCell ref="C1001:C1002"/>
    <mergeCell ref="D1001:E1002"/>
    <mergeCell ref="F1001:F1002"/>
    <mergeCell ref="G1001:G1002"/>
    <mergeCell ref="H1001:I1002"/>
    <mergeCell ref="N999:N1000"/>
    <mergeCell ref="O999:O1000"/>
    <mergeCell ref="P999:Q1000"/>
    <mergeCell ref="R999:R1000"/>
    <mergeCell ref="S999:S1000"/>
    <mergeCell ref="T999:U1000"/>
    <mergeCell ref="Z997:Z998"/>
    <mergeCell ref="B999:B1000"/>
    <mergeCell ref="C999:C1000"/>
    <mergeCell ref="D999:E1000"/>
    <mergeCell ref="F999:F1000"/>
    <mergeCell ref="G999:G1000"/>
    <mergeCell ref="H999:I1000"/>
    <mergeCell ref="J999:J1000"/>
    <mergeCell ref="K999:K1000"/>
    <mergeCell ref="L999:M1000"/>
    <mergeCell ref="R997:R998"/>
    <mergeCell ref="S997:S998"/>
    <mergeCell ref="T997:U998"/>
    <mergeCell ref="V997:V998"/>
    <mergeCell ref="W997:W998"/>
    <mergeCell ref="X997:Y998"/>
    <mergeCell ref="J997:J998"/>
    <mergeCell ref="K997:K998"/>
    <mergeCell ref="L997:M998"/>
    <mergeCell ref="N997:N998"/>
    <mergeCell ref="O997:O998"/>
    <mergeCell ref="P997:Q998"/>
    <mergeCell ref="B997:B998"/>
    <mergeCell ref="C997:C998"/>
    <mergeCell ref="D997:E998"/>
    <mergeCell ref="F997:F998"/>
    <mergeCell ref="G997:G998"/>
    <mergeCell ref="H997:I998"/>
    <mergeCell ref="S995:S996"/>
    <mergeCell ref="T995:U996"/>
    <mergeCell ref="V995:V996"/>
    <mergeCell ref="W995:W996"/>
    <mergeCell ref="X995:Y996"/>
    <mergeCell ref="Z995:Z996"/>
    <mergeCell ref="K995:K996"/>
    <mergeCell ref="L995:M996"/>
    <mergeCell ref="N995:N996"/>
    <mergeCell ref="O995:O996"/>
    <mergeCell ref="P995:Q996"/>
    <mergeCell ref="R995:R996"/>
    <mergeCell ref="T993:V994"/>
    <mergeCell ref="W993:W994"/>
    <mergeCell ref="X993:Z994"/>
    <mergeCell ref="B995:B996"/>
    <mergeCell ref="C995:C996"/>
    <mergeCell ref="D995:E996"/>
    <mergeCell ref="F995:F996"/>
    <mergeCell ref="G995:G996"/>
    <mergeCell ref="H995:I996"/>
    <mergeCell ref="J995:J996"/>
    <mergeCell ref="Z991:Z992"/>
    <mergeCell ref="C993:C994"/>
    <mergeCell ref="D993:F994"/>
    <mergeCell ref="G993:G994"/>
    <mergeCell ref="H993:J994"/>
    <mergeCell ref="K993:K994"/>
    <mergeCell ref="L993:N994"/>
    <mergeCell ref="O993:O994"/>
    <mergeCell ref="P993:R994"/>
    <mergeCell ref="S993:S994"/>
    <mergeCell ref="T991:T992"/>
    <mergeCell ref="U991:U992"/>
    <mergeCell ref="V991:V992"/>
    <mergeCell ref="W991:W992"/>
    <mergeCell ref="X991:X992"/>
    <mergeCell ref="Y991:Y992"/>
    <mergeCell ref="N991:N992"/>
    <mergeCell ref="O991:O992"/>
    <mergeCell ref="P991:P992"/>
    <mergeCell ref="Q991:Q992"/>
    <mergeCell ref="R991:R992"/>
    <mergeCell ref="S991:S992"/>
    <mergeCell ref="H991:H992"/>
    <mergeCell ref="I991:I992"/>
    <mergeCell ref="J991:J992"/>
    <mergeCell ref="K991:K992"/>
    <mergeCell ref="L991:L992"/>
    <mergeCell ref="M991:M992"/>
    <mergeCell ref="B991:B992"/>
    <mergeCell ref="C991:C992"/>
    <mergeCell ref="D991:D992"/>
    <mergeCell ref="E991:E992"/>
    <mergeCell ref="F991:F992"/>
    <mergeCell ref="G991:G992"/>
    <mergeCell ref="T988:V989"/>
    <mergeCell ref="W988:W989"/>
    <mergeCell ref="X988:Z989"/>
    <mergeCell ref="D990:F990"/>
    <mergeCell ref="H990:J990"/>
    <mergeCell ref="L990:N990"/>
    <mergeCell ref="P990:R990"/>
    <mergeCell ref="T990:V990"/>
    <mergeCell ref="X990:Z990"/>
    <mergeCell ref="K988:K989"/>
    <mergeCell ref="L988:N989"/>
    <mergeCell ref="O988:O989"/>
    <mergeCell ref="P988:R988"/>
    <mergeCell ref="P989:R989"/>
    <mergeCell ref="S988:S989"/>
    <mergeCell ref="B986:B987"/>
    <mergeCell ref="C986:C987"/>
    <mergeCell ref="D986:Z986"/>
    <mergeCell ref="D987:Z987"/>
    <mergeCell ref="B988:B989"/>
    <mergeCell ref="C988:C989"/>
    <mergeCell ref="D988:F989"/>
    <mergeCell ref="G988:G989"/>
    <mergeCell ref="H988:J988"/>
    <mergeCell ref="H989:J989"/>
    <mergeCell ref="W979:W980"/>
    <mergeCell ref="X979:X980"/>
    <mergeCell ref="Y979:Y980"/>
    <mergeCell ref="Z979:Z980"/>
    <mergeCell ref="B983:Z983"/>
    <mergeCell ref="D985:Z985"/>
    <mergeCell ref="Q979:Q980"/>
    <mergeCell ref="R979:R980"/>
    <mergeCell ref="S979:S980"/>
    <mergeCell ref="T979:T980"/>
    <mergeCell ref="U979:U980"/>
    <mergeCell ref="V979:V980"/>
    <mergeCell ref="K979:K980"/>
    <mergeCell ref="L979:L980"/>
    <mergeCell ref="M979:M980"/>
    <mergeCell ref="N979:N980"/>
    <mergeCell ref="O979:O980"/>
    <mergeCell ref="P979:P980"/>
    <mergeCell ref="Z977:Z978"/>
    <mergeCell ref="B979:B980"/>
    <mergeCell ref="C979:C980"/>
    <mergeCell ref="D979:D980"/>
    <mergeCell ref="E979:E980"/>
    <mergeCell ref="F979:F980"/>
    <mergeCell ref="G979:G980"/>
    <mergeCell ref="H979:H980"/>
    <mergeCell ref="I979:I980"/>
    <mergeCell ref="J979:J980"/>
    <mergeCell ref="R977:R978"/>
    <mergeCell ref="S977:S978"/>
    <mergeCell ref="T977:U978"/>
    <mergeCell ref="V977:V978"/>
    <mergeCell ref="W977:W978"/>
    <mergeCell ref="X977:Y978"/>
    <mergeCell ref="J977:J978"/>
    <mergeCell ref="K977:K978"/>
    <mergeCell ref="L977:M978"/>
    <mergeCell ref="N977:N978"/>
    <mergeCell ref="O977:O978"/>
    <mergeCell ref="P977:Q978"/>
    <mergeCell ref="B977:B978"/>
    <mergeCell ref="C977:C978"/>
    <mergeCell ref="D977:E978"/>
    <mergeCell ref="F977:F978"/>
    <mergeCell ref="G977:G978"/>
    <mergeCell ref="H977:I978"/>
    <mergeCell ref="D976:F976"/>
    <mergeCell ref="H976:J976"/>
    <mergeCell ref="L976:N976"/>
    <mergeCell ref="P976:R976"/>
    <mergeCell ref="T976:V976"/>
    <mergeCell ref="X976:Z976"/>
    <mergeCell ref="S974:S975"/>
    <mergeCell ref="T974:U975"/>
    <mergeCell ref="V974:V975"/>
    <mergeCell ref="W974:W975"/>
    <mergeCell ref="X974:Y975"/>
    <mergeCell ref="Z974:Z975"/>
    <mergeCell ref="K974:K975"/>
    <mergeCell ref="L974:M975"/>
    <mergeCell ref="N974:N975"/>
    <mergeCell ref="O974:O975"/>
    <mergeCell ref="P974:Q975"/>
    <mergeCell ref="R974:R975"/>
    <mergeCell ref="W972:W973"/>
    <mergeCell ref="X972:Y973"/>
    <mergeCell ref="Z972:Z973"/>
    <mergeCell ref="B974:B975"/>
    <mergeCell ref="C974:C975"/>
    <mergeCell ref="D974:E975"/>
    <mergeCell ref="F974:F975"/>
    <mergeCell ref="G974:G975"/>
    <mergeCell ref="H974:I975"/>
    <mergeCell ref="J974:J975"/>
    <mergeCell ref="O972:O973"/>
    <mergeCell ref="P972:Q973"/>
    <mergeCell ref="R972:R973"/>
    <mergeCell ref="S972:S973"/>
    <mergeCell ref="T972:U973"/>
    <mergeCell ref="V972:V973"/>
    <mergeCell ref="Z970:Z971"/>
    <mergeCell ref="C972:C973"/>
    <mergeCell ref="D972:E973"/>
    <mergeCell ref="F972:F973"/>
    <mergeCell ref="G972:G973"/>
    <mergeCell ref="H972:I973"/>
    <mergeCell ref="J972:J973"/>
    <mergeCell ref="K972:K973"/>
    <mergeCell ref="L972:M973"/>
    <mergeCell ref="N972:N973"/>
    <mergeCell ref="R970:R971"/>
    <mergeCell ref="S970:S971"/>
    <mergeCell ref="T970:U971"/>
    <mergeCell ref="V970:V971"/>
    <mergeCell ref="W970:W971"/>
    <mergeCell ref="X970:Y971"/>
    <mergeCell ref="J970:J971"/>
    <mergeCell ref="K970:K971"/>
    <mergeCell ref="L970:M971"/>
    <mergeCell ref="N970:N971"/>
    <mergeCell ref="O970:O971"/>
    <mergeCell ref="P970:Q971"/>
    <mergeCell ref="V968:V969"/>
    <mergeCell ref="W968:W969"/>
    <mergeCell ref="X968:Y969"/>
    <mergeCell ref="Z968:Z969"/>
    <mergeCell ref="B970:B971"/>
    <mergeCell ref="C970:C971"/>
    <mergeCell ref="D970:E971"/>
    <mergeCell ref="F970:F971"/>
    <mergeCell ref="G970:G971"/>
    <mergeCell ref="H970:I971"/>
    <mergeCell ref="N968:N969"/>
    <mergeCell ref="O968:O969"/>
    <mergeCell ref="P968:Q969"/>
    <mergeCell ref="R968:R969"/>
    <mergeCell ref="S968:S969"/>
    <mergeCell ref="T968:U969"/>
    <mergeCell ref="Z966:Z967"/>
    <mergeCell ref="B968:B969"/>
    <mergeCell ref="C968:C969"/>
    <mergeCell ref="D968:E969"/>
    <mergeCell ref="F968:F969"/>
    <mergeCell ref="G968:G969"/>
    <mergeCell ref="H968:I969"/>
    <mergeCell ref="J968:J969"/>
    <mergeCell ref="K968:K969"/>
    <mergeCell ref="L968:M969"/>
    <mergeCell ref="R966:R967"/>
    <mergeCell ref="S966:S967"/>
    <mergeCell ref="T966:U967"/>
    <mergeCell ref="V966:V967"/>
    <mergeCell ref="W966:W967"/>
    <mergeCell ref="X966:Y967"/>
    <mergeCell ref="J966:J967"/>
    <mergeCell ref="K966:K967"/>
    <mergeCell ref="L966:M967"/>
    <mergeCell ref="N966:N967"/>
    <mergeCell ref="O966:O967"/>
    <mergeCell ref="P966:Q967"/>
    <mergeCell ref="V964:V965"/>
    <mergeCell ref="W964:W965"/>
    <mergeCell ref="X964:Y965"/>
    <mergeCell ref="Z964:Z965"/>
    <mergeCell ref="B966:B967"/>
    <mergeCell ref="C966:C967"/>
    <mergeCell ref="D966:E967"/>
    <mergeCell ref="F966:F967"/>
    <mergeCell ref="G966:G967"/>
    <mergeCell ref="H966:I967"/>
    <mergeCell ref="N964:N965"/>
    <mergeCell ref="O964:O965"/>
    <mergeCell ref="P964:Q965"/>
    <mergeCell ref="R964:R965"/>
    <mergeCell ref="S964:S965"/>
    <mergeCell ref="T964:U965"/>
    <mergeCell ref="Z962:Z963"/>
    <mergeCell ref="B964:B965"/>
    <mergeCell ref="C964:C965"/>
    <mergeCell ref="D964:E965"/>
    <mergeCell ref="F964:F965"/>
    <mergeCell ref="G964:G965"/>
    <mergeCell ref="H964:I965"/>
    <mergeCell ref="J964:J965"/>
    <mergeCell ref="K964:K965"/>
    <mergeCell ref="L964:M965"/>
    <mergeCell ref="R962:R963"/>
    <mergeCell ref="S962:S963"/>
    <mergeCell ref="T962:U963"/>
    <mergeCell ref="V962:V963"/>
    <mergeCell ref="W962:W963"/>
    <mergeCell ref="X962:Y963"/>
    <mergeCell ref="J962:J963"/>
    <mergeCell ref="K962:K963"/>
    <mergeCell ref="L962:M963"/>
    <mergeCell ref="N962:N963"/>
    <mergeCell ref="O962:O963"/>
    <mergeCell ref="P962:Q963"/>
    <mergeCell ref="V960:V961"/>
    <mergeCell ref="W960:W961"/>
    <mergeCell ref="X960:Y961"/>
    <mergeCell ref="Z960:Z961"/>
    <mergeCell ref="B962:B963"/>
    <mergeCell ref="C962:C963"/>
    <mergeCell ref="D962:E963"/>
    <mergeCell ref="F962:F963"/>
    <mergeCell ref="G962:G963"/>
    <mergeCell ref="H962:I963"/>
    <mergeCell ref="N960:N961"/>
    <mergeCell ref="O960:O961"/>
    <mergeCell ref="P960:Q961"/>
    <mergeCell ref="R960:R961"/>
    <mergeCell ref="S960:S961"/>
    <mergeCell ref="T960:U961"/>
    <mergeCell ref="Z958:Z959"/>
    <mergeCell ref="B960:B961"/>
    <mergeCell ref="C960:C961"/>
    <mergeCell ref="D960:E961"/>
    <mergeCell ref="F960:F961"/>
    <mergeCell ref="G960:G961"/>
    <mergeCell ref="H960:I961"/>
    <mergeCell ref="J960:J961"/>
    <mergeCell ref="K960:K961"/>
    <mergeCell ref="L960:M961"/>
    <mergeCell ref="R958:R959"/>
    <mergeCell ref="S958:S959"/>
    <mergeCell ref="T958:U959"/>
    <mergeCell ref="V958:V959"/>
    <mergeCell ref="W958:W959"/>
    <mergeCell ref="X958:Y959"/>
    <mergeCell ref="J958:J959"/>
    <mergeCell ref="K958:K959"/>
    <mergeCell ref="L958:M959"/>
    <mergeCell ref="N958:N959"/>
    <mergeCell ref="O958:O959"/>
    <mergeCell ref="P958:Q959"/>
    <mergeCell ref="B958:B959"/>
    <mergeCell ref="C958:C959"/>
    <mergeCell ref="D958:E959"/>
    <mergeCell ref="F958:F959"/>
    <mergeCell ref="G958:G959"/>
    <mergeCell ref="H958:I959"/>
    <mergeCell ref="D957:F957"/>
    <mergeCell ref="H957:J957"/>
    <mergeCell ref="L957:N957"/>
    <mergeCell ref="P957:R957"/>
    <mergeCell ref="T957:V957"/>
    <mergeCell ref="X957:Z957"/>
    <mergeCell ref="S955:S956"/>
    <mergeCell ref="T955:U956"/>
    <mergeCell ref="V955:V956"/>
    <mergeCell ref="W955:W956"/>
    <mergeCell ref="X955:Y956"/>
    <mergeCell ref="Z955:Z956"/>
    <mergeCell ref="K955:K956"/>
    <mergeCell ref="L955:M956"/>
    <mergeCell ref="N955:N956"/>
    <mergeCell ref="O955:O956"/>
    <mergeCell ref="P955:Q956"/>
    <mergeCell ref="R955:R956"/>
    <mergeCell ref="C955:C956"/>
    <mergeCell ref="D955:E956"/>
    <mergeCell ref="F955:F956"/>
    <mergeCell ref="G955:G956"/>
    <mergeCell ref="H955:I956"/>
    <mergeCell ref="J955:J956"/>
    <mergeCell ref="S953:S954"/>
    <mergeCell ref="T953:U954"/>
    <mergeCell ref="V953:V954"/>
    <mergeCell ref="W953:W954"/>
    <mergeCell ref="X953:Y954"/>
    <mergeCell ref="Z953:Z954"/>
    <mergeCell ref="K953:K954"/>
    <mergeCell ref="L953:M954"/>
    <mergeCell ref="N953:N954"/>
    <mergeCell ref="O953:O954"/>
    <mergeCell ref="P953:Q954"/>
    <mergeCell ref="R953:R954"/>
    <mergeCell ref="C953:C954"/>
    <mergeCell ref="D953:E954"/>
    <mergeCell ref="F953:F954"/>
    <mergeCell ref="G953:G954"/>
    <mergeCell ref="H953:I954"/>
    <mergeCell ref="J953:J954"/>
    <mergeCell ref="S951:S952"/>
    <mergeCell ref="T951:U952"/>
    <mergeCell ref="V951:V952"/>
    <mergeCell ref="W951:W952"/>
    <mergeCell ref="X951:Y952"/>
    <mergeCell ref="Z951:Z952"/>
    <mergeCell ref="K951:K952"/>
    <mergeCell ref="L951:M952"/>
    <mergeCell ref="N951:N952"/>
    <mergeCell ref="O951:O952"/>
    <mergeCell ref="P951:Q952"/>
    <mergeCell ref="R951:R952"/>
    <mergeCell ref="W949:W950"/>
    <mergeCell ref="X949:Y950"/>
    <mergeCell ref="Z949:Z950"/>
    <mergeCell ref="B951:B952"/>
    <mergeCell ref="C951:C952"/>
    <mergeCell ref="D951:E952"/>
    <mergeCell ref="F951:F952"/>
    <mergeCell ref="G951:G952"/>
    <mergeCell ref="H951:I952"/>
    <mergeCell ref="J951:J952"/>
    <mergeCell ref="O949:O950"/>
    <mergeCell ref="P949:Q950"/>
    <mergeCell ref="R949:R950"/>
    <mergeCell ref="S949:S950"/>
    <mergeCell ref="T949:U950"/>
    <mergeCell ref="V949:V950"/>
    <mergeCell ref="Z947:Z948"/>
    <mergeCell ref="C949:C950"/>
    <mergeCell ref="D949:E950"/>
    <mergeCell ref="F949:F950"/>
    <mergeCell ref="G949:G950"/>
    <mergeCell ref="H949:I950"/>
    <mergeCell ref="J949:J950"/>
    <mergeCell ref="K949:K950"/>
    <mergeCell ref="L949:M950"/>
    <mergeCell ref="N949:N950"/>
    <mergeCell ref="R947:R948"/>
    <mergeCell ref="S947:S948"/>
    <mergeCell ref="T947:U948"/>
    <mergeCell ref="V947:V948"/>
    <mergeCell ref="W947:W948"/>
    <mergeCell ref="X947:Y948"/>
    <mergeCell ref="J947:J948"/>
    <mergeCell ref="K947:K948"/>
    <mergeCell ref="L947:M948"/>
    <mergeCell ref="N947:N948"/>
    <mergeCell ref="O947:O948"/>
    <mergeCell ref="P947:Q948"/>
    <mergeCell ref="B947:B948"/>
    <mergeCell ref="C947:C948"/>
    <mergeCell ref="D947:E948"/>
    <mergeCell ref="F947:F948"/>
    <mergeCell ref="G947:G948"/>
    <mergeCell ref="H947:I948"/>
    <mergeCell ref="D946:F946"/>
    <mergeCell ref="H946:J946"/>
    <mergeCell ref="L946:N946"/>
    <mergeCell ref="P946:R946"/>
    <mergeCell ref="T946:V946"/>
    <mergeCell ref="X946:Z946"/>
    <mergeCell ref="S944:S945"/>
    <mergeCell ref="T944:U945"/>
    <mergeCell ref="V944:V945"/>
    <mergeCell ref="W944:W945"/>
    <mergeCell ref="X944:Y945"/>
    <mergeCell ref="Z944:Z945"/>
    <mergeCell ref="K944:K945"/>
    <mergeCell ref="L944:M945"/>
    <mergeCell ref="N944:N945"/>
    <mergeCell ref="O944:O945"/>
    <mergeCell ref="P944:Q945"/>
    <mergeCell ref="R944:R945"/>
    <mergeCell ref="V942:V943"/>
    <mergeCell ref="W942:W943"/>
    <mergeCell ref="X942:Y943"/>
    <mergeCell ref="Z942:Z943"/>
    <mergeCell ref="C944:C945"/>
    <mergeCell ref="D944:E945"/>
    <mergeCell ref="F944:F945"/>
    <mergeCell ref="G944:G945"/>
    <mergeCell ref="H944:I945"/>
    <mergeCell ref="J944:J945"/>
    <mergeCell ref="N942:N943"/>
    <mergeCell ref="O942:O943"/>
    <mergeCell ref="P942:Q943"/>
    <mergeCell ref="R942:R943"/>
    <mergeCell ref="S942:S943"/>
    <mergeCell ref="T942:U943"/>
    <mergeCell ref="Z940:Z941"/>
    <mergeCell ref="B942:B943"/>
    <mergeCell ref="C942:C943"/>
    <mergeCell ref="D942:E943"/>
    <mergeCell ref="F942:F943"/>
    <mergeCell ref="G942:G943"/>
    <mergeCell ref="H942:I943"/>
    <mergeCell ref="J942:J943"/>
    <mergeCell ref="K942:K943"/>
    <mergeCell ref="L942:M943"/>
    <mergeCell ref="R940:R941"/>
    <mergeCell ref="S940:S941"/>
    <mergeCell ref="T940:U941"/>
    <mergeCell ref="V940:V941"/>
    <mergeCell ref="W940:W941"/>
    <mergeCell ref="X940:Y941"/>
    <mergeCell ref="J940:J941"/>
    <mergeCell ref="K940:K941"/>
    <mergeCell ref="L940:M941"/>
    <mergeCell ref="N940:N941"/>
    <mergeCell ref="O940:O941"/>
    <mergeCell ref="P940:Q941"/>
    <mergeCell ref="B940:B941"/>
    <mergeCell ref="C940:C941"/>
    <mergeCell ref="D940:E941"/>
    <mergeCell ref="F940:F941"/>
    <mergeCell ref="G940:G941"/>
    <mergeCell ref="H940:I941"/>
    <mergeCell ref="S938:S939"/>
    <mergeCell ref="T938:U939"/>
    <mergeCell ref="V938:V939"/>
    <mergeCell ref="W938:W939"/>
    <mergeCell ref="X938:Y939"/>
    <mergeCell ref="Z938:Z939"/>
    <mergeCell ref="K938:K939"/>
    <mergeCell ref="L938:M939"/>
    <mergeCell ref="N938:N939"/>
    <mergeCell ref="O938:O939"/>
    <mergeCell ref="P938:Q939"/>
    <mergeCell ref="R938:R939"/>
    <mergeCell ref="C938:C939"/>
    <mergeCell ref="D938:E939"/>
    <mergeCell ref="F938:F939"/>
    <mergeCell ref="G938:G939"/>
    <mergeCell ref="H938:I939"/>
    <mergeCell ref="J938:J939"/>
    <mergeCell ref="S936:S937"/>
    <mergeCell ref="T936:U937"/>
    <mergeCell ref="V936:V937"/>
    <mergeCell ref="W936:W937"/>
    <mergeCell ref="X936:Y937"/>
    <mergeCell ref="Z936:Z937"/>
    <mergeCell ref="K936:K937"/>
    <mergeCell ref="L936:M937"/>
    <mergeCell ref="N936:N937"/>
    <mergeCell ref="O936:O937"/>
    <mergeCell ref="P936:Q937"/>
    <mergeCell ref="R936:R937"/>
    <mergeCell ref="V934:V935"/>
    <mergeCell ref="W934:W935"/>
    <mergeCell ref="X934:Y935"/>
    <mergeCell ref="Z934:Z935"/>
    <mergeCell ref="C936:C937"/>
    <mergeCell ref="D936:E937"/>
    <mergeCell ref="F936:F937"/>
    <mergeCell ref="G936:G937"/>
    <mergeCell ref="H936:I937"/>
    <mergeCell ref="J936:J937"/>
    <mergeCell ref="N934:N935"/>
    <mergeCell ref="O934:O935"/>
    <mergeCell ref="P934:Q935"/>
    <mergeCell ref="R934:R935"/>
    <mergeCell ref="S934:S935"/>
    <mergeCell ref="T934:U935"/>
    <mergeCell ref="Z932:Z933"/>
    <mergeCell ref="B934:B935"/>
    <mergeCell ref="C934:C935"/>
    <mergeCell ref="D934:E935"/>
    <mergeCell ref="F934:F935"/>
    <mergeCell ref="G934:G935"/>
    <mergeCell ref="H934:I935"/>
    <mergeCell ref="J934:J935"/>
    <mergeCell ref="K934:K935"/>
    <mergeCell ref="L934:M935"/>
    <mergeCell ref="R932:R933"/>
    <mergeCell ref="S932:S933"/>
    <mergeCell ref="T932:U933"/>
    <mergeCell ref="V932:V933"/>
    <mergeCell ref="W932:W933"/>
    <mergeCell ref="X932:Y933"/>
    <mergeCell ref="J932:J933"/>
    <mergeCell ref="K932:K933"/>
    <mergeCell ref="L932:M933"/>
    <mergeCell ref="N932:N933"/>
    <mergeCell ref="O932:O933"/>
    <mergeCell ref="P932:Q933"/>
    <mergeCell ref="V930:V931"/>
    <mergeCell ref="W930:W931"/>
    <mergeCell ref="X930:Y931"/>
    <mergeCell ref="Z930:Z931"/>
    <mergeCell ref="B932:B933"/>
    <mergeCell ref="C932:C933"/>
    <mergeCell ref="D932:E933"/>
    <mergeCell ref="F932:F933"/>
    <mergeCell ref="G932:G933"/>
    <mergeCell ref="H932:I933"/>
    <mergeCell ref="N930:N931"/>
    <mergeCell ref="O930:O931"/>
    <mergeCell ref="P930:Q931"/>
    <mergeCell ref="R930:R931"/>
    <mergeCell ref="S930:S931"/>
    <mergeCell ref="T930:U931"/>
    <mergeCell ref="Z928:Z929"/>
    <mergeCell ref="B930:B931"/>
    <mergeCell ref="C930:C931"/>
    <mergeCell ref="D930:E931"/>
    <mergeCell ref="F930:F931"/>
    <mergeCell ref="G930:G931"/>
    <mergeCell ref="H930:I931"/>
    <mergeCell ref="J930:J931"/>
    <mergeCell ref="K930:K931"/>
    <mergeCell ref="L930:M931"/>
    <mergeCell ref="R928:R929"/>
    <mergeCell ref="S928:S929"/>
    <mergeCell ref="T928:U929"/>
    <mergeCell ref="V928:V929"/>
    <mergeCell ref="W928:W929"/>
    <mergeCell ref="X928:Y929"/>
    <mergeCell ref="J928:J929"/>
    <mergeCell ref="K928:K929"/>
    <mergeCell ref="L928:M929"/>
    <mergeCell ref="N928:N929"/>
    <mergeCell ref="O928:O929"/>
    <mergeCell ref="P928:Q929"/>
    <mergeCell ref="B928:B929"/>
    <mergeCell ref="C928:C929"/>
    <mergeCell ref="D928:E929"/>
    <mergeCell ref="F928:F929"/>
    <mergeCell ref="G928:G929"/>
    <mergeCell ref="H928:I929"/>
    <mergeCell ref="S926:S927"/>
    <mergeCell ref="T926:U927"/>
    <mergeCell ref="V926:V927"/>
    <mergeCell ref="W926:W927"/>
    <mergeCell ref="X926:Y927"/>
    <mergeCell ref="Z926:Z927"/>
    <mergeCell ref="K926:K927"/>
    <mergeCell ref="L926:M927"/>
    <mergeCell ref="N926:N927"/>
    <mergeCell ref="O926:O927"/>
    <mergeCell ref="P926:Q927"/>
    <mergeCell ref="R926:R927"/>
    <mergeCell ref="T924:V925"/>
    <mergeCell ref="W924:W925"/>
    <mergeCell ref="X924:Z925"/>
    <mergeCell ref="B926:B927"/>
    <mergeCell ref="C926:C927"/>
    <mergeCell ref="D926:E927"/>
    <mergeCell ref="F926:F927"/>
    <mergeCell ref="G926:G927"/>
    <mergeCell ref="H926:I927"/>
    <mergeCell ref="J926:J927"/>
    <mergeCell ref="Z922:Z923"/>
    <mergeCell ref="C924:C925"/>
    <mergeCell ref="D924:F925"/>
    <mergeCell ref="G924:G925"/>
    <mergeCell ref="H924:J925"/>
    <mergeCell ref="K924:K925"/>
    <mergeCell ref="L924:N925"/>
    <mergeCell ref="O924:O925"/>
    <mergeCell ref="P924:R925"/>
    <mergeCell ref="S924:S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T919:V920"/>
    <mergeCell ref="W919:W920"/>
    <mergeCell ref="X919:Z920"/>
    <mergeCell ref="D921:F921"/>
    <mergeCell ref="H921:J921"/>
    <mergeCell ref="L921:N921"/>
    <mergeCell ref="P921:R921"/>
    <mergeCell ref="T921:V921"/>
    <mergeCell ref="X921:Z921"/>
    <mergeCell ref="K919:K920"/>
    <mergeCell ref="L919:N920"/>
    <mergeCell ref="O919:O920"/>
    <mergeCell ref="P919:R919"/>
    <mergeCell ref="P920:R920"/>
    <mergeCell ref="S919:S920"/>
    <mergeCell ref="B919:B920"/>
    <mergeCell ref="C919:C920"/>
    <mergeCell ref="D919:F920"/>
    <mergeCell ref="G919:G920"/>
    <mergeCell ref="H919:J919"/>
    <mergeCell ref="H920:J920"/>
    <mergeCell ref="T912:T913"/>
    <mergeCell ref="U912:U913"/>
    <mergeCell ref="V912:V913"/>
    <mergeCell ref="B914:Z914"/>
    <mergeCell ref="D916:Z916"/>
    <mergeCell ref="B917:B918"/>
    <mergeCell ref="C917:C918"/>
    <mergeCell ref="D917:Z917"/>
    <mergeCell ref="D918:Z918"/>
    <mergeCell ref="N912:N913"/>
    <mergeCell ref="O912:O913"/>
    <mergeCell ref="P912:P913"/>
    <mergeCell ref="Q912:Q913"/>
    <mergeCell ref="R912:R913"/>
    <mergeCell ref="S912:S913"/>
    <mergeCell ref="H912:H913"/>
    <mergeCell ref="I912:I913"/>
    <mergeCell ref="J912:J913"/>
    <mergeCell ref="K912:K913"/>
    <mergeCell ref="L912:L913"/>
    <mergeCell ref="M912:M913"/>
    <mergeCell ref="R910:R911"/>
    <mergeCell ref="S910:S911"/>
    <mergeCell ref="T910:U911"/>
    <mergeCell ref="V910:V911"/>
    <mergeCell ref="B912:B913"/>
    <mergeCell ref="C912:C913"/>
    <mergeCell ref="D912:D913"/>
    <mergeCell ref="E912:E913"/>
    <mergeCell ref="F912:F913"/>
    <mergeCell ref="G912:G913"/>
    <mergeCell ref="J910:J911"/>
    <mergeCell ref="K910:K911"/>
    <mergeCell ref="L910:M911"/>
    <mergeCell ref="N910:N911"/>
    <mergeCell ref="O910:O911"/>
    <mergeCell ref="P910:Q911"/>
    <mergeCell ref="B910:B911"/>
    <mergeCell ref="C910:C911"/>
    <mergeCell ref="D910:E911"/>
    <mergeCell ref="F910:F911"/>
    <mergeCell ref="G910:G911"/>
    <mergeCell ref="H910:I911"/>
    <mergeCell ref="R907:R908"/>
    <mergeCell ref="S907:S908"/>
    <mergeCell ref="T907:U908"/>
    <mergeCell ref="V907:V908"/>
    <mergeCell ref="D909:F909"/>
    <mergeCell ref="H909:J909"/>
    <mergeCell ref="L909:N909"/>
    <mergeCell ref="P909:R909"/>
    <mergeCell ref="T909:V909"/>
    <mergeCell ref="J907:J908"/>
    <mergeCell ref="K907:K908"/>
    <mergeCell ref="L907:M908"/>
    <mergeCell ref="N907:N908"/>
    <mergeCell ref="O907:O908"/>
    <mergeCell ref="P907:Q908"/>
    <mergeCell ref="R905:R906"/>
    <mergeCell ref="S905:S906"/>
    <mergeCell ref="T905:U906"/>
    <mergeCell ref="V905:V906"/>
    <mergeCell ref="B907:B908"/>
    <mergeCell ref="C907:C908"/>
    <mergeCell ref="D907:E908"/>
    <mergeCell ref="F907:F908"/>
    <mergeCell ref="G907:G908"/>
    <mergeCell ref="H907:I908"/>
    <mergeCell ref="J905:J906"/>
    <mergeCell ref="K905:K906"/>
    <mergeCell ref="L905:M906"/>
    <mergeCell ref="N905:N906"/>
    <mergeCell ref="O905:O906"/>
    <mergeCell ref="P905:Q906"/>
    <mergeCell ref="R903:R904"/>
    <mergeCell ref="S903:S904"/>
    <mergeCell ref="T903:U904"/>
    <mergeCell ref="V903:V904"/>
    <mergeCell ref="B905:B906"/>
    <mergeCell ref="C905:C906"/>
    <mergeCell ref="D905:E906"/>
    <mergeCell ref="F905:F906"/>
    <mergeCell ref="G905:G906"/>
    <mergeCell ref="H905:I906"/>
    <mergeCell ref="J903:J904"/>
    <mergeCell ref="K903:K904"/>
    <mergeCell ref="L903:M904"/>
    <mergeCell ref="N903:N904"/>
    <mergeCell ref="O903:O904"/>
    <mergeCell ref="P903:Q904"/>
    <mergeCell ref="R901:R902"/>
    <mergeCell ref="S901:S902"/>
    <mergeCell ref="T901:U902"/>
    <mergeCell ref="V901:V902"/>
    <mergeCell ref="B903:B904"/>
    <mergeCell ref="C903:C904"/>
    <mergeCell ref="D903:E904"/>
    <mergeCell ref="F903:F904"/>
    <mergeCell ref="G903:G904"/>
    <mergeCell ref="H903:I904"/>
    <mergeCell ref="J901:J902"/>
    <mergeCell ref="K901:K902"/>
    <mergeCell ref="L901:M902"/>
    <mergeCell ref="N901:N902"/>
    <mergeCell ref="O901:O902"/>
    <mergeCell ref="P901:Q902"/>
    <mergeCell ref="R899:R900"/>
    <mergeCell ref="S899:S900"/>
    <mergeCell ref="T899:U900"/>
    <mergeCell ref="V899:V900"/>
    <mergeCell ref="B901:B902"/>
    <mergeCell ref="C901:C902"/>
    <mergeCell ref="D901:E902"/>
    <mergeCell ref="F901:F902"/>
    <mergeCell ref="G901:G902"/>
    <mergeCell ref="H901:I902"/>
    <mergeCell ref="J899:J900"/>
    <mergeCell ref="K899:K900"/>
    <mergeCell ref="L899:M900"/>
    <mergeCell ref="N899:N900"/>
    <mergeCell ref="O899:O900"/>
    <mergeCell ref="P899:Q900"/>
    <mergeCell ref="R897:R898"/>
    <mergeCell ref="S897:S898"/>
    <mergeCell ref="T897:U898"/>
    <mergeCell ref="V897:V898"/>
    <mergeCell ref="B899:B900"/>
    <mergeCell ref="C899:C900"/>
    <mergeCell ref="D899:E900"/>
    <mergeCell ref="F899:F900"/>
    <mergeCell ref="G899:G900"/>
    <mergeCell ref="H899:I900"/>
    <mergeCell ref="J897:J898"/>
    <mergeCell ref="K897:K898"/>
    <mergeCell ref="L897:M898"/>
    <mergeCell ref="N897:N898"/>
    <mergeCell ref="O897:O898"/>
    <mergeCell ref="P897:Q898"/>
    <mergeCell ref="R895:R896"/>
    <mergeCell ref="S895:S896"/>
    <mergeCell ref="T895:U896"/>
    <mergeCell ref="V895:V896"/>
    <mergeCell ref="B897:B898"/>
    <mergeCell ref="C897:C898"/>
    <mergeCell ref="D897:E898"/>
    <mergeCell ref="F897:F898"/>
    <mergeCell ref="G897:G898"/>
    <mergeCell ref="H897:I898"/>
    <mergeCell ref="J895:J896"/>
    <mergeCell ref="K895:K896"/>
    <mergeCell ref="L895:M896"/>
    <mergeCell ref="N895:N896"/>
    <mergeCell ref="O895:O896"/>
    <mergeCell ref="P895:Q896"/>
    <mergeCell ref="R893:R894"/>
    <mergeCell ref="S893:S894"/>
    <mergeCell ref="T893:U894"/>
    <mergeCell ref="V893:V894"/>
    <mergeCell ref="B895:B896"/>
    <mergeCell ref="C895:C896"/>
    <mergeCell ref="D895:E896"/>
    <mergeCell ref="F895:F896"/>
    <mergeCell ref="G895:G896"/>
    <mergeCell ref="H895:I896"/>
    <mergeCell ref="J893:J894"/>
    <mergeCell ref="K893:K894"/>
    <mergeCell ref="L893:M894"/>
    <mergeCell ref="N893:N894"/>
    <mergeCell ref="O893:O894"/>
    <mergeCell ref="P893:Q894"/>
    <mergeCell ref="R891:R892"/>
    <mergeCell ref="S891:S892"/>
    <mergeCell ref="T891:U892"/>
    <mergeCell ref="V891:V892"/>
    <mergeCell ref="B893:B894"/>
    <mergeCell ref="C893:C894"/>
    <mergeCell ref="D893:E894"/>
    <mergeCell ref="F893:F894"/>
    <mergeCell ref="G893:G894"/>
    <mergeCell ref="H893:I894"/>
    <mergeCell ref="J891:J892"/>
    <mergeCell ref="K891:K892"/>
    <mergeCell ref="L891:M892"/>
    <mergeCell ref="N891:N892"/>
    <mergeCell ref="O891:O892"/>
    <mergeCell ref="P891:Q892"/>
    <mergeCell ref="B891:B892"/>
    <mergeCell ref="C891:C892"/>
    <mergeCell ref="D891:E892"/>
    <mergeCell ref="F891:F892"/>
    <mergeCell ref="G891:G892"/>
    <mergeCell ref="H891:I892"/>
    <mergeCell ref="V888:V889"/>
    <mergeCell ref="D890:F890"/>
    <mergeCell ref="H890:J890"/>
    <mergeCell ref="L890:N890"/>
    <mergeCell ref="P890:R890"/>
    <mergeCell ref="T890:V890"/>
    <mergeCell ref="N888:N889"/>
    <mergeCell ref="O888:O889"/>
    <mergeCell ref="P888:Q889"/>
    <mergeCell ref="R888:R889"/>
    <mergeCell ref="S888:S889"/>
    <mergeCell ref="T888:U889"/>
    <mergeCell ref="T886:U887"/>
    <mergeCell ref="V886:V887"/>
    <mergeCell ref="C888:C889"/>
    <mergeCell ref="D888:E889"/>
    <mergeCell ref="F888:F889"/>
    <mergeCell ref="G888:G889"/>
    <mergeCell ref="H888:I889"/>
    <mergeCell ref="J888:J889"/>
    <mergeCell ref="K888:K889"/>
    <mergeCell ref="L888:M889"/>
    <mergeCell ref="L886:M887"/>
    <mergeCell ref="N886:N887"/>
    <mergeCell ref="O886:O887"/>
    <mergeCell ref="P886:Q887"/>
    <mergeCell ref="R886:R887"/>
    <mergeCell ref="S886:S887"/>
    <mergeCell ref="T884:U885"/>
    <mergeCell ref="V884:V885"/>
    <mergeCell ref="B886:B887"/>
    <mergeCell ref="C886:C887"/>
    <mergeCell ref="D886:E887"/>
    <mergeCell ref="F886:F887"/>
    <mergeCell ref="G886:G887"/>
    <mergeCell ref="H886:I887"/>
    <mergeCell ref="J886:J887"/>
    <mergeCell ref="K886:K887"/>
    <mergeCell ref="L884:M885"/>
    <mergeCell ref="N884:N885"/>
    <mergeCell ref="O884:O885"/>
    <mergeCell ref="P884:Q885"/>
    <mergeCell ref="R884:R885"/>
    <mergeCell ref="S884:S885"/>
    <mergeCell ref="T882:U883"/>
    <mergeCell ref="V882:V883"/>
    <mergeCell ref="B884:B885"/>
    <mergeCell ref="C884:C885"/>
    <mergeCell ref="D884:E885"/>
    <mergeCell ref="F884:F885"/>
    <mergeCell ref="G884:G885"/>
    <mergeCell ref="H884:I885"/>
    <mergeCell ref="J884:J885"/>
    <mergeCell ref="K884:K885"/>
    <mergeCell ref="L882:M883"/>
    <mergeCell ref="N882:N883"/>
    <mergeCell ref="O882:O883"/>
    <mergeCell ref="P882:Q883"/>
    <mergeCell ref="R882:R883"/>
    <mergeCell ref="S882:S883"/>
    <mergeCell ref="S880:S881"/>
    <mergeCell ref="T880:U881"/>
    <mergeCell ref="V880:V881"/>
    <mergeCell ref="C882:C883"/>
    <mergeCell ref="D882:E883"/>
    <mergeCell ref="F882:F883"/>
    <mergeCell ref="G882:G883"/>
    <mergeCell ref="H882:I883"/>
    <mergeCell ref="J882:J883"/>
    <mergeCell ref="K882:K883"/>
    <mergeCell ref="K880:K881"/>
    <mergeCell ref="L880:M881"/>
    <mergeCell ref="N880:N881"/>
    <mergeCell ref="O880:O881"/>
    <mergeCell ref="P880:Q881"/>
    <mergeCell ref="R880:R881"/>
    <mergeCell ref="S878:S879"/>
    <mergeCell ref="T878:U879"/>
    <mergeCell ref="V878:V879"/>
    <mergeCell ref="B880:B881"/>
    <mergeCell ref="C880:C881"/>
    <mergeCell ref="D880:E881"/>
    <mergeCell ref="F880:F881"/>
    <mergeCell ref="G880:G881"/>
    <mergeCell ref="H880:I881"/>
    <mergeCell ref="J880:J881"/>
    <mergeCell ref="K878:K879"/>
    <mergeCell ref="L878:M879"/>
    <mergeCell ref="N878:N879"/>
    <mergeCell ref="O878:O879"/>
    <mergeCell ref="P878:Q879"/>
    <mergeCell ref="R878:R879"/>
    <mergeCell ref="R876:R877"/>
    <mergeCell ref="S876:S877"/>
    <mergeCell ref="T876:U877"/>
    <mergeCell ref="V876:V877"/>
    <mergeCell ref="C878:C879"/>
    <mergeCell ref="D878:E879"/>
    <mergeCell ref="F878:F879"/>
    <mergeCell ref="G878:G879"/>
    <mergeCell ref="H878:I879"/>
    <mergeCell ref="J878:J879"/>
    <mergeCell ref="J876:J877"/>
    <mergeCell ref="K876:K877"/>
    <mergeCell ref="L876:M877"/>
    <mergeCell ref="N876:N877"/>
    <mergeCell ref="O876:O877"/>
    <mergeCell ref="P876:Q877"/>
    <mergeCell ref="B876:B877"/>
    <mergeCell ref="C876:C877"/>
    <mergeCell ref="D876:E877"/>
    <mergeCell ref="F876:F877"/>
    <mergeCell ref="G876:G877"/>
    <mergeCell ref="H876:I877"/>
    <mergeCell ref="S873:S874"/>
    <mergeCell ref="T873:U874"/>
    <mergeCell ref="V873:V874"/>
    <mergeCell ref="D875:F875"/>
    <mergeCell ref="H875:J875"/>
    <mergeCell ref="L875:N875"/>
    <mergeCell ref="P875:R875"/>
    <mergeCell ref="T875:V875"/>
    <mergeCell ref="K873:K874"/>
    <mergeCell ref="L873:M874"/>
    <mergeCell ref="N873:N874"/>
    <mergeCell ref="O873:O874"/>
    <mergeCell ref="P873:Q874"/>
    <mergeCell ref="R873:R874"/>
    <mergeCell ref="S871:S872"/>
    <mergeCell ref="T871:U872"/>
    <mergeCell ref="V871:V872"/>
    <mergeCell ref="B873:B874"/>
    <mergeCell ref="C873:C874"/>
    <mergeCell ref="D873:E874"/>
    <mergeCell ref="F873:F874"/>
    <mergeCell ref="G873:G874"/>
    <mergeCell ref="H873:I874"/>
    <mergeCell ref="J873:J874"/>
    <mergeCell ref="K871:K872"/>
    <mergeCell ref="L871:M872"/>
    <mergeCell ref="N871:N872"/>
    <mergeCell ref="O871:O872"/>
    <mergeCell ref="P871:Q872"/>
    <mergeCell ref="R871:R872"/>
    <mergeCell ref="S869:S870"/>
    <mergeCell ref="T869:U870"/>
    <mergeCell ref="V869:V870"/>
    <mergeCell ref="B871:B872"/>
    <mergeCell ref="C871:C872"/>
    <mergeCell ref="D871:E872"/>
    <mergeCell ref="F871:F872"/>
    <mergeCell ref="G871:G872"/>
    <mergeCell ref="H871:I872"/>
    <mergeCell ref="J871:J872"/>
    <mergeCell ref="K869:K870"/>
    <mergeCell ref="L869:M870"/>
    <mergeCell ref="N869:N870"/>
    <mergeCell ref="O869:O870"/>
    <mergeCell ref="P869:Q870"/>
    <mergeCell ref="R869:R870"/>
    <mergeCell ref="S867:S868"/>
    <mergeCell ref="T867:U868"/>
    <mergeCell ref="V867:V868"/>
    <mergeCell ref="B869:B870"/>
    <mergeCell ref="C869:C870"/>
    <mergeCell ref="D869:E870"/>
    <mergeCell ref="F869:F870"/>
    <mergeCell ref="G869:G870"/>
    <mergeCell ref="H869:I870"/>
    <mergeCell ref="J869:J870"/>
    <mergeCell ref="K867:K868"/>
    <mergeCell ref="L867:M868"/>
    <mergeCell ref="N867:N868"/>
    <mergeCell ref="O867:O868"/>
    <mergeCell ref="P867:Q868"/>
    <mergeCell ref="R867:R868"/>
    <mergeCell ref="R865:R866"/>
    <mergeCell ref="S865:S866"/>
    <mergeCell ref="T865:U866"/>
    <mergeCell ref="V865:V866"/>
    <mergeCell ref="C867:C868"/>
    <mergeCell ref="D867:E868"/>
    <mergeCell ref="F867:F868"/>
    <mergeCell ref="G867:G868"/>
    <mergeCell ref="H867:I868"/>
    <mergeCell ref="J867:J868"/>
    <mergeCell ref="J865:J866"/>
    <mergeCell ref="K865:K866"/>
    <mergeCell ref="L865:M866"/>
    <mergeCell ref="N865:N866"/>
    <mergeCell ref="O865:O866"/>
    <mergeCell ref="P865:Q866"/>
    <mergeCell ref="R863:R864"/>
    <mergeCell ref="S863:S864"/>
    <mergeCell ref="T863:U864"/>
    <mergeCell ref="V863:V864"/>
    <mergeCell ref="B865:B866"/>
    <mergeCell ref="C865:C866"/>
    <mergeCell ref="D865:E866"/>
    <mergeCell ref="F865:F866"/>
    <mergeCell ref="G865:G866"/>
    <mergeCell ref="H865:I866"/>
    <mergeCell ref="J863:J864"/>
    <mergeCell ref="K863:K864"/>
    <mergeCell ref="L863:M864"/>
    <mergeCell ref="N863:N864"/>
    <mergeCell ref="O863:O864"/>
    <mergeCell ref="P863:Q864"/>
    <mergeCell ref="R861:R862"/>
    <mergeCell ref="S861:S862"/>
    <mergeCell ref="T861:U862"/>
    <mergeCell ref="V861:V862"/>
    <mergeCell ref="B863:B864"/>
    <mergeCell ref="C863:C864"/>
    <mergeCell ref="D863:E864"/>
    <mergeCell ref="F863:F864"/>
    <mergeCell ref="G863:G864"/>
    <mergeCell ref="H863:I864"/>
    <mergeCell ref="J861:J862"/>
    <mergeCell ref="K861:K862"/>
    <mergeCell ref="L861:M862"/>
    <mergeCell ref="N861:N862"/>
    <mergeCell ref="O861:O862"/>
    <mergeCell ref="P861:Q862"/>
    <mergeCell ref="R859:R860"/>
    <mergeCell ref="S859:S860"/>
    <mergeCell ref="T859:U860"/>
    <mergeCell ref="V859:V860"/>
    <mergeCell ref="B861:B862"/>
    <mergeCell ref="C861:C862"/>
    <mergeCell ref="D861:E862"/>
    <mergeCell ref="F861:F862"/>
    <mergeCell ref="G861:G862"/>
    <mergeCell ref="H861:I862"/>
    <mergeCell ref="J859:J860"/>
    <mergeCell ref="K859:K860"/>
    <mergeCell ref="L859:M860"/>
    <mergeCell ref="N859:N860"/>
    <mergeCell ref="O859:O860"/>
    <mergeCell ref="P859:Q860"/>
    <mergeCell ref="R857:R858"/>
    <mergeCell ref="S857:S858"/>
    <mergeCell ref="T857:U858"/>
    <mergeCell ref="V857:V858"/>
    <mergeCell ref="B859:B860"/>
    <mergeCell ref="C859:C860"/>
    <mergeCell ref="D859:E860"/>
    <mergeCell ref="F859:F860"/>
    <mergeCell ref="G859:G860"/>
    <mergeCell ref="H859:I860"/>
    <mergeCell ref="J857:J858"/>
    <mergeCell ref="K857:K858"/>
    <mergeCell ref="L857:M858"/>
    <mergeCell ref="N857:N858"/>
    <mergeCell ref="O857:O858"/>
    <mergeCell ref="P857:Q858"/>
    <mergeCell ref="R855:R856"/>
    <mergeCell ref="S855:S856"/>
    <mergeCell ref="T855:U856"/>
    <mergeCell ref="V855:V856"/>
    <mergeCell ref="B857:B858"/>
    <mergeCell ref="C857:C858"/>
    <mergeCell ref="D857:E858"/>
    <mergeCell ref="F857:F858"/>
    <mergeCell ref="G857:G858"/>
    <mergeCell ref="H857:I858"/>
    <mergeCell ref="J855:J856"/>
    <mergeCell ref="K855:K856"/>
    <mergeCell ref="L855:M856"/>
    <mergeCell ref="N855:N856"/>
    <mergeCell ref="O855:O856"/>
    <mergeCell ref="P855:Q856"/>
    <mergeCell ref="O853:O854"/>
    <mergeCell ref="P853:R854"/>
    <mergeCell ref="S853:S854"/>
    <mergeCell ref="T853:V854"/>
    <mergeCell ref="B855:B856"/>
    <mergeCell ref="C855:C856"/>
    <mergeCell ref="D855:E856"/>
    <mergeCell ref="F855:F856"/>
    <mergeCell ref="G855:G856"/>
    <mergeCell ref="H855:I856"/>
    <mergeCell ref="S851:S852"/>
    <mergeCell ref="T851:T852"/>
    <mergeCell ref="U851:U852"/>
    <mergeCell ref="V851:V852"/>
    <mergeCell ref="C853:C854"/>
    <mergeCell ref="D853:F854"/>
    <mergeCell ref="G853:G854"/>
    <mergeCell ref="H853:J854"/>
    <mergeCell ref="K853:K854"/>
    <mergeCell ref="L853:N854"/>
    <mergeCell ref="M851:M852"/>
    <mergeCell ref="N851:N852"/>
    <mergeCell ref="O851:O852"/>
    <mergeCell ref="P851:P852"/>
    <mergeCell ref="Q851:Q852"/>
    <mergeCell ref="R851:R852"/>
    <mergeCell ref="G851:G852"/>
    <mergeCell ref="H851:H852"/>
    <mergeCell ref="I851:I852"/>
    <mergeCell ref="J851:J852"/>
    <mergeCell ref="K851:K852"/>
    <mergeCell ref="L851:L852"/>
    <mergeCell ref="D850:F850"/>
    <mergeCell ref="H850:J850"/>
    <mergeCell ref="L850:N850"/>
    <mergeCell ref="P850:R850"/>
    <mergeCell ref="T850:V850"/>
    <mergeCell ref="B851:B852"/>
    <mergeCell ref="C851:C852"/>
    <mergeCell ref="D851:D852"/>
    <mergeCell ref="E851:E852"/>
    <mergeCell ref="F851:F852"/>
    <mergeCell ref="L848:N848"/>
    <mergeCell ref="L849:N849"/>
    <mergeCell ref="O848:O849"/>
    <mergeCell ref="P848:R849"/>
    <mergeCell ref="S848:S849"/>
    <mergeCell ref="T848:V849"/>
    <mergeCell ref="B848:B849"/>
    <mergeCell ref="C848:C849"/>
    <mergeCell ref="D848:F849"/>
    <mergeCell ref="G848:G849"/>
    <mergeCell ref="H848:J849"/>
    <mergeCell ref="K848:K849"/>
    <mergeCell ref="T834:T835"/>
    <mergeCell ref="U834:U835"/>
    <mergeCell ref="V834:V835"/>
    <mergeCell ref="B843:V843"/>
    <mergeCell ref="D845:V845"/>
    <mergeCell ref="B846:B847"/>
    <mergeCell ref="C846:C847"/>
    <mergeCell ref="D846:V846"/>
    <mergeCell ref="D847:V847"/>
    <mergeCell ref="B839:Z839"/>
    <mergeCell ref="N834:N835"/>
    <mergeCell ref="O834:O835"/>
    <mergeCell ref="P834:P835"/>
    <mergeCell ref="Q834:Q835"/>
    <mergeCell ref="R834:R835"/>
    <mergeCell ref="S834:S835"/>
    <mergeCell ref="H834:H835"/>
    <mergeCell ref="I834:I835"/>
    <mergeCell ref="J834:J835"/>
    <mergeCell ref="K834:K835"/>
    <mergeCell ref="L834:L835"/>
    <mergeCell ref="M834:M835"/>
    <mergeCell ref="R832:R833"/>
    <mergeCell ref="S832:S833"/>
    <mergeCell ref="T832:U833"/>
    <mergeCell ref="V832:V833"/>
    <mergeCell ref="B834:B835"/>
    <mergeCell ref="C834:C835"/>
    <mergeCell ref="D834:D835"/>
    <mergeCell ref="E834:E835"/>
    <mergeCell ref="F834:F835"/>
    <mergeCell ref="G834:G835"/>
    <mergeCell ref="J832:J833"/>
    <mergeCell ref="K832:K833"/>
    <mergeCell ref="L832:M833"/>
    <mergeCell ref="N832:N833"/>
    <mergeCell ref="O832:O833"/>
    <mergeCell ref="P832:Q833"/>
    <mergeCell ref="B832:B833"/>
    <mergeCell ref="C832:C833"/>
    <mergeCell ref="D832:E833"/>
    <mergeCell ref="F832:F833"/>
    <mergeCell ref="G832:G833"/>
    <mergeCell ref="H832:I833"/>
    <mergeCell ref="R829:R830"/>
    <mergeCell ref="S829:S830"/>
    <mergeCell ref="T829:U830"/>
    <mergeCell ref="V829:V830"/>
    <mergeCell ref="D831:F831"/>
    <mergeCell ref="H831:J831"/>
    <mergeCell ref="L831:N831"/>
    <mergeCell ref="P831:R831"/>
    <mergeCell ref="T831:V831"/>
    <mergeCell ref="J829:J830"/>
    <mergeCell ref="K829:K830"/>
    <mergeCell ref="L829:M830"/>
    <mergeCell ref="N829:N830"/>
    <mergeCell ref="O829:O830"/>
    <mergeCell ref="P829:Q830"/>
    <mergeCell ref="R827:R828"/>
    <mergeCell ref="S827:S828"/>
    <mergeCell ref="T827:U828"/>
    <mergeCell ref="V827:V828"/>
    <mergeCell ref="B829:B830"/>
    <mergeCell ref="C829:C830"/>
    <mergeCell ref="D829:E830"/>
    <mergeCell ref="F829:F830"/>
    <mergeCell ref="G829:G830"/>
    <mergeCell ref="H829:I830"/>
    <mergeCell ref="J827:J828"/>
    <mergeCell ref="K827:K828"/>
    <mergeCell ref="L827:M828"/>
    <mergeCell ref="N827:N828"/>
    <mergeCell ref="O827:O828"/>
    <mergeCell ref="P827:Q828"/>
    <mergeCell ref="R825:R826"/>
    <mergeCell ref="S825:S826"/>
    <mergeCell ref="T825:U826"/>
    <mergeCell ref="V825:V826"/>
    <mergeCell ref="B827:B828"/>
    <mergeCell ref="C827:C828"/>
    <mergeCell ref="D827:E828"/>
    <mergeCell ref="F827:F828"/>
    <mergeCell ref="G827:G828"/>
    <mergeCell ref="H827:I828"/>
    <mergeCell ref="J825:J826"/>
    <mergeCell ref="K825:K826"/>
    <mergeCell ref="L825:M826"/>
    <mergeCell ref="N825:N826"/>
    <mergeCell ref="O825:O826"/>
    <mergeCell ref="P825:Q826"/>
    <mergeCell ref="R823:R824"/>
    <mergeCell ref="S823:S824"/>
    <mergeCell ref="T823:U824"/>
    <mergeCell ref="V823:V824"/>
    <mergeCell ref="B825:B826"/>
    <mergeCell ref="C825:C826"/>
    <mergeCell ref="D825:E826"/>
    <mergeCell ref="F825:F826"/>
    <mergeCell ref="G825:G826"/>
    <mergeCell ref="H825:I826"/>
    <mergeCell ref="J823:J824"/>
    <mergeCell ref="K823:K824"/>
    <mergeCell ref="L823:M824"/>
    <mergeCell ref="N823:N824"/>
    <mergeCell ref="O823:O824"/>
    <mergeCell ref="P823:Q824"/>
    <mergeCell ref="R821:R822"/>
    <mergeCell ref="S821:S822"/>
    <mergeCell ref="T821:U822"/>
    <mergeCell ref="V821:V822"/>
    <mergeCell ref="B823:B824"/>
    <mergeCell ref="C823:C824"/>
    <mergeCell ref="D823:E824"/>
    <mergeCell ref="F823:F824"/>
    <mergeCell ref="G823:G824"/>
    <mergeCell ref="H823:I824"/>
    <mergeCell ref="J821:J822"/>
    <mergeCell ref="K821:K822"/>
    <mergeCell ref="L821:M822"/>
    <mergeCell ref="N821:N822"/>
    <mergeCell ref="O821:O822"/>
    <mergeCell ref="P821:Q822"/>
    <mergeCell ref="R819:R820"/>
    <mergeCell ref="S819:S820"/>
    <mergeCell ref="T819:U820"/>
    <mergeCell ref="V819:V820"/>
    <mergeCell ref="B821:B822"/>
    <mergeCell ref="C821:C822"/>
    <mergeCell ref="D821:E822"/>
    <mergeCell ref="F821:F822"/>
    <mergeCell ref="G821:G822"/>
    <mergeCell ref="H821:I822"/>
    <mergeCell ref="J819:J820"/>
    <mergeCell ref="K819:K820"/>
    <mergeCell ref="L819:M820"/>
    <mergeCell ref="N819:N820"/>
    <mergeCell ref="O819:O820"/>
    <mergeCell ref="P819:Q820"/>
    <mergeCell ref="R817:R818"/>
    <mergeCell ref="S817:S818"/>
    <mergeCell ref="T817:U818"/>
    <mergeCell ref="V817:V818"/>
    <mergeCell ref="B819:B820"/>
    <mergeCell ref="C819:C820"/>
    <mergeCell ref="D819:E820"/>
    <mergeCell ref="F819:F820"/>
    <mergeCell ref="G819:G820"/>
    <mergeCell ref="H819:I820"/>
    <mergeCell ref="J817:J818"/>
    <mergeCell ref="K817:K818"/>
    <mergeCell ref="L817:M818"/>
    <mergeCell ref="N817:N818"/>
    <mergeCell ref="O817:O818"/>
    <mergeCell ref="P817:Q818"/>
    <mergeCell ref="R815:R816"/>
    <mergeCell ref="S815:S816"/>
    <mergeCell ref="T815:U816"/>
    <mergeCell ref="V815:V816"/>
    <mergeCell ref="B817:B818"/>
    <mergeCell ref="C817:C818"/>
    <mergeCell ref="D817:E818"/>
    <mergeCell ref="F817:F818"/>
    <mergeCell ref="G817:G818"/>
    <mergeCell ref="H817:I818"/>
    <mergeCell ref="J815:J816"/>
    <mergeCell ref="K815:K816"/>
    <mergeCell ref="L815:M816"/>
    <mergeCell ref="N815:N816"/>
    <mergeCell ref="O815:O816"/>
    <mergeCell ref="P815:Q816"/>
    <mergeCell ref="R813:R814"/>
    <mergeCell ref="S813:S814"/>
    <mergeCell ref="T813:U814"/>
    <mergeCell ref="V813:V814"/>
    <mergeCell ref="B815:B816"/>
    <mergeCell ref="C815:C816"/>
    <mergeCell ref="D815:E816"/>
    <mergeCell ref="F815:F816"/>
    <mergeCell ref="G815:G816"/>
    <mergeCell ref="H815:I816"/>
    <mergeCell ref="J813:J814"/>
    <mergeCell ref="K813:K814"/>
    <mergeCell ref="L813:M814"/>
    <mergeCell ref="N813:N814"/>
    <mergeCell ref="O813:O814"/>
    <mergeCell ref="P813:Q814"/>
    <mergeCell ref="B813:B814"/>
    <mergeCell ref="C813:C814"/>
    <mergeCell ref="D813:E814"/>
    <mergeCell ref="F813:F814"/>
    <mergeCell ref="G813:G814"/>
    <mergeCell ref="H813:I814"/>
    <mergeCell ref="V810:V811"/>
    <mergeCell ref="D812:F812"/>
    <mergeCell ref="H812:J812"/>
    <mergeCell ref="L812:N812"/>
    <mergeCell ref="P812:R812"/>
    <mergeCell ref="T812:V812"/>
    <mergeCell ref="N810:N811"/>
    <mergeCell ref="O810:O811"/>
    <mergeCell ref="P810:Q811"/>
    <mergeCell ref="R810:R811"/>
    <mergeCell ref="S810:S811"/>
    <mergeCell ref="T810:U811"/>
    <mergeCell ref="T808:U809"/>
    <mergeCell ref="V808:V809"/>
    <mergeCell ref="C810:C811"/>
    <mergeCell ref="D810:E811"/>
    <mergeCell ref="F810:F811"/>
    <mergeCell ref="G810:G811"/>
    <mergeCell ref="H810:I811"/>
    <mergeCell ref="J810:J811"/>
    <mergeCell ref="K810:K811"/>
    <mergeCell ref="L810:M811"/>
    <mergeCell ref="L808:M809"/>
    <mergeCell ref="N808:N809"/>
    <mergeCell ref="O808:O809"/>
    <mergeCell ref="P808:Q809"/>
    <mergeCell ref="R808:R809"/>
    <mergeCell ref="S808:S809"/>
    <mergeCell ref="S806:S807"/>
    <mergeCell ref="T806:U807"/>
    <mergeCell ref="V806:V807"/>
    <mergeCell ref="C808:C809"/>
    <mergeCell ref="D808:E809"/>
    <mergeCell ref="F808:F809"/>
    <mergeCell ref="G808:G809"/>
    <mergeCell ref="H808:I809"/>
    <mergeCell ref="J808:J809"/>
    <mergeCell ref="K808:K809"/>
    <mergeCell ref="K806:K807"/>
    <mergeCell ref="L806:M807"/>
    <mergeCell ref="N806:N807"/>
    <mergeCell ref="O806:O807"/>
    <mergeCell ref="P806:Q807"/>
    <mergeCell ref="R806:R807"/>
    <mergeCell ref="S804:S805"/>
    <mergeCell ref="T804:U805"/>
    <mergeCell ref="V804:V805"/>
    <mergeCell ref="B806:B807"/>
    <mergeCell ref="C806:C807"/>
    <mergeCell ref="D806:E807"/>
    <mergeCell ref="F806:F807"/>
    <mergeCell ref="G806:G807"/>
    <mergeCell ref="H806:I807"/>
    <mergeCell ref="J806:J807"/>
    <mergeCell ref="K804:K805"/>
    <mergeCell ref="L804:M805"/>
    <mergeCell ref="N804:N805"/>
    <mergeCell ref="O804:O805"/>
    <mergeCell ref="P804:Q805"/>
    <mergeCell ref="R804:R805"/>
    <mergeCell ref="R802:R803"/>
    <mergeCell ref="S802:S803"/>
    <mergeCell ref="T802:U803"/>
    <mergeCell ref="V802:V803"/>
    <mergeCell ref="C804:C805"/>
    <mergeCell ref="D804:E805"/>
    <mergeCell ref="F804:F805"/>
    <mergeCell ref="G804:G805"/>
    <mergeCell ref="H804:I805"/>
    <mergeCell ref="J804:J805"/>
    <mergeCell ref="J802:J803"/>
    <mergeCell ref="K802:K803"/>
    <mergeCell ref="L802:M803"/>
    <mergeCell ref="N802:N803"/>
    <mergeCell ref="O802:O803"/>
    <mergeCell ref="P802:Q803"/>
    <mergeCell ref="B802:B803"/>
    <mergeCell ref="C802:C803"/>
    <mergeCell ref="D802:E803"/>
    <mergeCell ref="F802:F803"/>
    <mergeCell ref="G802:G803"/>
    <mergeCell ref="H802:I803"/>
    <mergeCell ref="T799:U800"/>
    <mergeCell ref="V799:V800"/>
    <mergeCell ref="D801:F801"/>
    <mergeCell ref="H801:J801"/>
    <mergeCell ref="L801:N801"/>
    <mergeCell ref="P801:R801"/>
    <mergeCell ref="T801:V801"/>
    <mergeCell ref="L799:M800"/>
    <mergeCell ref="N799:N800"/>
    <mergeCell ref="O799:O800"/>
    <mergeCell ref="P799:Q800"/>
    <mergeCell ref="R799:R800"/>
    <mergeCell ref="S799:S800"/>
    <mergeCell ref="T797:U798"/>
    <mergeCell ref="V797:V798"/>
    <mergeCell ref="B799:B800"/>
    <mergeCell ref="C799:C800"/>
    <mergeCell ref="D799:E800"/>
    <mergeCell ref="F799:F800"/>
    <mergeCell ref="G799:G800"/>
    <mergeCell ref="H799:I800"/>
    <mergeCell ref="J799:J800"/>
    <mergeCell ref="K799:K800"/>
    <mergeCell ref="L797:M798"/>
    <mergeCell ref="N797:N798"/>
    <mergeCell ref="O797:O798"/>
    <mergeCell ref="P797:Q798"/>
    <mergeCell ref="R797:R798"/>
    <mergeCell ref="S797:S798"/>
    <mergeCell ref="T795:U796"/>
    <mergeCell ref="V795:V796"/>
    <mergeCell ref="B797:B798"/>
    <mergeCell ref="C797:C798"/>
    <mergeCell ref="D797:E798"/>
    <mergeCell ref="F797:F798"/>
    <mergeCell ref="G797:G798"/>
    <mergeCell ref="H797:I798"/>
    <mergeCell ref="J797:J798"/>
    <mergeCell ref="K797:K798"/>
    <mergeCell ref="L795:M796"/>
    <mergeCell ref="N795:N796"/>
    <mergeCell ref="O795:O796"/>
    <mergeCell ref="P795:Q796"/>
    <mergeCell ref="R795:R796"/>
    <mergeCell ref="S795:S796"/>
    <mergeCell ref="T793:U794"/>
    <mergeCell ref="V793:V794"/>
    <mergeCell ref="B795:B796"/>
    <mergeCell ref="C795:C796"/>
    <mergeCell ref="D795:E796"/>
    <mergeCell ref="F795:F796"/>
    <mergeCell ref="G795:G796"/>
    <mergeCell ref="H795:I796"/>
    <mergeCell ref="J795:J796"/>
    <mergeCell ref="K795:K796"/>
    <mergeCell ref="L793:M794"/>
    <mergeCell ref="N793:N794"/>
    <mergeCell ref="O793:O794"/>
    <mergeCell ref="P793:Q794"/>
    <mergeCell ref="R793:R794"/>
    <mergeCell ref="S793:S794"/>
    <mergeCell ref="S791:S792"/>
    <mergeCell ref="T791:U792"/>
    <mergeCell ref="V791:V792"/>
    <mergeCell ref="C793:C794"/>
    <mergeCell ref="D793:E794"/>
    <mergeCell ref="F793:F794"/>
    <mergeCell ref="G793:G794"/>
    <mergeCell ref="H793:I794"/>
    <mergeCell ref="J793:J794"/>
    <mergeCell ref="K793:K794"/>
    <mergeCell ref="K791:K792"/>
    <mergeCell ref="L791:M792"/>
    <mergeCell ref="N791:N792"/>
    <mergeCell ref="O791:O792"/>
    <mergeCell ref="P791:Q792"/>
    <mergeCell ref="R791:R792"/>
    <mergeCell ref="R789:R790"/>
    <mergeCell ref="S789:S790"/>
    <mergeCell ref="T789:U790"/>
    <mergeCell ref="V789:V790"/>
    <mergeCell ref="C791:C792"/>
    <mergeCell ref="D791:E792"/>
    <mergeCell ref="F791:F792"/>
    <mergeCell ref="G791:G792"/>
    <mergeCell ref="H791:I792"/>
    <mergeCell ref="J791:J792"/>
    <mergeCell ref="J789:J790"/>
    <mergeCell ref="K789:K790"/>
    <mergeCell ref="L789:M790"/>
    <mergeCell ref="N789:N790"/>
    <mergeCell ref="O789:O790"/>
    <mergeCell ref="P789:Q790"/>
    <mergeCell ref="R787:R788"/>
    <mergeCell ref="S787:S788"/>
    <mergeCell ref="T787:U788"/>
    <mergeCell ref="V787:V788"/>
    <mergeCell ref="B789:B790"/>
    <mergeCell ref="C789:C790"/>
    <mergeCell ref="D789:E790"/>
    <mergeCell ref="F789:F790"/>
    <mergeCell ref="G789:G790"/>
    <mergeCell ref="H789:I790"/>
    <mergeCell ref="J787:J788"/>
    <mergeCell ref="K787:K788"/>
    <mergeCell ref="L787:M788"/>
    <mergeCell ref="N787:N788"/>
    <mergeCell ref="O787:O788"/>
    <mergeCell ref="P787:Q788"/>
    <mergeCell ref="R785:R786"/>
    <mergeCell ref="S785:S786"/>
    <mergeCell ref="T785:U786"/>
    <mergeCell ref="V785:V786"/>
    <mergeCell ref="B787:B788"/>
    <mergeCell ref="C787:C788"/>
    <mergeCell ref="D787:E788"/>
    <mergeCell ref="F787:F788"/>
    <mergeCell ref="G787:G788"/>
    <mergeCell ref="H787:I788"/>
    <mergeCell ref="J785:J786"/>
    <mergeCell ref="K785:K786"/>
    <mergeCell ref="L785:M786"/>
    <mergeCell ref="N785:N786"/>
    <mergeCell ref="O785:O786"/>
    <mergeCell ref="P785:Q786"/>
    <mergeCell ref="R783:R784"/>
    <mergeCell ref="S783:S784"/>
    <mergeCell ref="T783:U784"/>
    <mergeCell ref="V783:V784"/>
    <mergeCell ref="B785:B786"/>
    <mergeCell ref="C785:C786"/>
    <mergeCell ref="D785:E786"/>
    <mergeCell ref="F785:F786"/>
    <mergeCell ref="G785:G786"/>
    <mergeCell ref="H785:I786"/>
    <mergeCell ref="J783:J784"/>
    <mergeCell ref="K783:K784"/>
    <mergeCell ref="L783:M784"/>
    <mergeCell ref="N783:N784"/>
    <mergeCell ref="O783:O784"/>
    <mergeCell ref="P783:Q784"/>
    <mergeCell ref="R781:R782"/>
    <mergeCell ref="S781:S782"/>
    <mergeCell ref="T781:U782"/>
    <mergeCell ref="V781:V782"/>
    <mergeCell ref="B783:B784"/>
    <mergeCell ref="C783:C784"/>
    <mergeCell ref="D783:E784"/>
    <mergeCell ref="F783:F784"/>
    <mergeCell ref="G783:G784"/>
    <mergeCell ref="H783:I784"/>
    <mergeCell ref="J781:J782"/>
    <mergeCell ref="K781:K782"/>
    <mergeCell ref="L781:M782"/>
    <mergeCell ref="N781:N782"/>
    <mergeCell ref="O781:O782"/>
    <mergeCell ref="P781:Q782"/>
    <mergeCell ref="O779:O780"/>
    <mergeCell ref="P779:R780"/>
    <mergeCell ref="S779:S780"/>
    <mergeCell ref="T779:V780"/>
    <mergeCell ref="B781:B782"/>
    <mergeCell ref="C781:C782"/>
    <mergeCell ref="D781:E782"/>
    <mergeCell ref="F781:F782"/>
    <mergeCell ref="G781:G782"/>
    <mergeCell ref="H781:I782"/>
    <mergeCell ref="S777:S778"/>
    <mergeCell ref="T777:T778"/>
    <mergeCell ref="U777:U778"/>
    <mergeCell ref="V777:V778"/>
    <mergeCell ref="C779:C780"/>
    <mergeCell ref="D779:F780"/>
    <mergeCell ref="G779:G780"/>
    <mergeCell ref="H779:J780"/>
    <mergeCell ref="K779:K780"/>
    <mergeCell ref="L779:N780"/>
    <mergeCell ref="M777:M778"/>
    <mergeCell ref="N777:N778"/>
    <mergeCell ref="O777:O778"/>
    <mergeCell ref="P777:P778"/>
    <mergeCell ref="Q777:Q778"/>
    <mergeCell ref="R777:R778"/>
    <mergeCell ref="G777:G778"/>
    <mergeCell ref="H777:H778"/>
    <mergeCell ref="I777:I778"/>
    <mergeCell ref="J777:J778"/>
    <mergeCell ref="K777:K778"/>
    <mergeCell ref="L777:L778"/>
    <mergeCell ref="D776:F776"/>
    <mergeCell ref="H776:J776"/>
    <mergeCell ref="L776:N776"/>
    <mergeCell ref="P776:R776"/>
    <mergeCell ref="T776:V776"/>
    <mergeCell ref="B777:B778"/>
    <mergeCell ref="C777:C778"/>
    <mergeCell ref="D777:D778"/>
    <mergeCell ref="E777:E778"/>
    <mergeCell ref="F777:F778"/>
    <mergeCell ref="L774:N774"/>
    <mergeCell ref="L775:N775"/>
    <mergeCell ref="O774:O775"/>
    <mergeCell ref="P774:R775"/>
    <mergeCell ref="S774:S775"/>
    <mergeCell ref="T774:V775"/>
    <mergeCell ref="B772:B773"/>
    <mergeCell ref="C772:C773"/>
    <mergeCell ref="D772:V772"/>
    <mergeCell ref="D773:V773"/>
    <mergeCell ref="B774:B775"/>
    <mergeCell ref="C774:C775"/>
    <mergeCell ref="D774:F775"/>
    <mergeCell ref="G774:G775"/>
    <mergeCell ref="H774:J775"/>
    <mergeCell ref="K774:K775"/>
    <mergeCell ref="W766:W767"/>
    <mergeCell ref="X766:X767"/>
    <mergeCell ref="Y766:Y767"/>
    <mergeCell ref="Z766:Z767"/>
    <mergeCell ref="B769:V769"/>
    <mergeCell ref="D771:V771"/>
    <mergeCell ref="Q766:Q767"/>
    <mergeCell ref="R766:R767"/>
    <mergeCell ref="S766:S767"/>
    <mergeCell ref="T766:T767"/>
    <mergeCell ref="U766:U767"/>
    <mergeCell ref="V766:V767"/>
    <mergeCell ref="K766:K767"/>
    <mergeCell ref="L766:L767"/>
    <mergeCell ref="M766:M767"/>
    <mergeCell ref="N766:N767"/>
    <mergeCell ref="O766:O767"/>
    <mergeCell ref="P766:P767"/>
    <mergeCell ref="Z764:Z765"/>
    <mergeCell ref="B766:B767"/>
    <mergeCell ref="C766:C767"/>
    <mergeCell ref="D766:D767"/>
    <mergeCell ref="E766:E767"/>
    <mergeCell ref="F766:F767"/>
    <mergeCell ref="G766:G767"/>
    <mergeCell ref="H766:H767"/>
    <mergeCell ref="I766:I767"/>
    <mergeCell ref="J766:J767"/>
    <mergeCell ref="R764:R765"/>
    <mergeCell ref="S764:S765"/>
    <mergeCell ref="T764:U765"/>
    <mergeCell ref="V764:V765"/>
    <mergeCell ref="W764:W765"/>
    <mergeCell ref="X764:Y765"/>
    <mergeCell ref="J764:J765"/>
    <mergeCell ref="K764:K765"/>
    <mergeCell ref="L764:M765"/>
    <mergeCell ref="N764:N765"/>
    <mergeCell ref="O764:O765"/>
    <mergeCell ref="P764:Q765"/>
    <mergeCell ref="V762:V763"/>
    <mergeCell ref="W762:W763"/>
    <mergeCell ref="X762:Y763"/>
    <mergeCell ref="Z762:Z763"/>
    <mergeCell ref="B764:B765"/>
    <mergeCell ref="C764:C765"/>
    <mergeCell ref="D764:E765"/>
    <mergeCell ref="F764:F765"/>
    <mergeCell ref="G764:G765"/>
    <mergeCell ref="H764:I765"/>
    <mergeCell ref="N762:N763"/>
    <mergeCell ref="O762:O763"/>
    <mergeCell ref="P762:Q763"/>
    <mergeCell ref="R762:R763"/>
    <mergeCell ref="S762:S763"/>
    <mergeCell ref="T762:U763"/>
    <mergeCell ref="Z760:Z761"/>
    <mergeCell ref="B762:B763"/>
    <mergeCell ref="C762:C763"/>
    <mergeCell ref="D762:E763"/>
    <mergeCell ref="F762:F763"/>
    <mergeCell ref="G762:G763"/>
    <mergeCell ref="H762:I763"/>
    <mergeCell ref="J762:J763"/>
    <mergeCell ref="K762:K763"/>
    <mergeCell ref="L762:M763"/>
    <mergeCell ref="R760:R761"/>
    <mergeCell ref="S760:S761"/>
    <mergeCell ref="T760:U761"/>
    <mergeCell ref="V760:V761"/>
    <mergeCell ref="W760:W761"/>
    <mergeCell ref="X760:Y761"/>
    <mergeCell ref="J760:J761"/>
    <mergeCell ref="K760:K761"/>
    <mergeCell ref="L760:M761"/>
    <mergeCell ref="N760:N761"/>
    <mergeCell ref="O760:O761"/>
    <mergeCell ref="P760:Q761"/>
    <mergeCell ref="V758:V759"/>
    <mergeCell ref="W758:W759"/>
    <mergeCell ref="X758:Y759"/>
    <mergeCell ref="Z758:Z759"/>
    <mergeCell ref="B760:B761"/>
    <mergeCell ref="C760:C761"/>
    <mergeCell ref="D760:E761"/>
    <mergeCell ref="F760:F761"/>
    <mergeCell ref="G760:G761"/>
    <mergeCell ref="H760:I761"/>
    <mergeCell ref="N758:N759"/>
    <mergeCell ref="O758:O759"/>
    <mergeCell ref="P758:Q759"/>
    <mergeCell ref="R758:R759"/>
    <mergeCell ref="S758:S759"/>
    <mergeCell ref="T758:U759"/>
    <mergeCell ref="Z756:Z757"/>
    <mergeCell ref="B758:B759"/>
    <mergeCell ref="C758:C759"/>
    <mergeCell ref="D758:E759"/>
    <mergeCell ref="F758:F759"/>
    <mergeCell ref="G758:G759"/>
    <mergeCell ref="H758:I759"/>
    <mergeCell ref="J758:J759"/>
    <mergeCell ref="K758:K759"/>
    <mergeCell ref="L758:M759"/>
    <mergeCell ref="R756:R757"/>
    <mergeCell ref="S756:S757"/>
    <mergeCell ref="T756:U757"/>
    <mergeCell ref="V756:V757"/>
    <mergeCell ref="W756:W757"/>
    <mergeCell ref="X756:Y757"/>
    <mergeCell ref="J756:J757"/>
    <mergeCell ref="K756:K757"/>
    <mergeCell ref="L756:M757"/>
    <mergeCell ref="N756:N757"/>
    <mergeCell ref="O756:O757"/>
    <mergeCell ref="P756:Q757"/>
    <mergeCell ref="B756:B757"/>
    <mergeCell ref="C756:C757"/>
    <mergeCell ref="D756:E757"/>
    <mergeCell ref="F756:F757"/>
    <mergeCell ref="G756:G757"/>
    <mergeCell ref="H756:I757"/>
    <mergeCell ref="D755:F755"/>
    <mergeCell ref="H755:J755"/>
    <mergeCell ref="L755:N755"/>
    <mergeCell ref="P755:R755"/>
    <mergeCell ref="T755:V755"/>
    <mergeCell ref="X755:Z755"/>
    <mergeCell ref="S753:S754"/>
    <mergeCell ref="T753:U754"/>
    <mergeCell ref="V753:V754"/>
    <mergeCell ref="W753:W754"/>
    <mergeCell ref="X753:Y754"/>
    <mergeCell ref="Z753:Z754"/>
    <mergeCell ref="K753:K754"/>
    <mergeCell ref="L753:M754"/>
    <mergeCell ref="N753:N754"/>
    <mergeCell ref="O753:O754"/>
    <mergeCell ref="P753:Q754"/>
    <mergeCell ref="R753:R754"/>
    <mergeCell ref="V751:V752"/>
    <mergeCell ref="W751:W752"/>
    <mergeCell ref="X751:Y752"/>
    <mergeCell ref="Z751:Z752"/>
    <mergeCell ref="C753:C754"/>
    <mergeCell ref="D753:E754"/>
    <mergeCell ref="F753:F754"/>
    <mergeCell ref="G753:G754"/>
    <mergeCell ref="H753:I754"/>
    <mergeCell ref="J753:J754"/>
    <mergeCell ref="N751:N752"/>
    <mergeCell ref="O751:O752"/>
    <mergeCell ref="P751:Q752"/>
    <mergeCell ref="R751:R752"/>
    <mergeCell ref="S751:S752"/>
    <mergeCell ref="T751:U752"/>
    <mergeCell ref="Z749:Z750"/>
    <mergeCell ref="B751:B752"/>
    <mergeCell ref="C751:C752"/>
    <mergeCell ref="D751:E752"/>
    <mergeCell ref="F751:F752"/>
    <mergeCell ref="G751:G752"/>
    <mergeCell ref="H751:I752"/>
    <mergeCell ref="J751:J752"/>
    <mergeCell ref="K751:K752"/>
    <mergeCell ref="L751:M752"/>
    <mergeCell ref="R749:R750"/>
    <mergeCell ref="S749:S750"/>
    <mergeCell ref="T749:U750"/>
    <mergeCell ref="V749:V750"/>
    <mergeCell ref="W749:W750"/>
    <mergeCell ref="X749:Y750"/>
    <mergeCell ref="J749:J750"/>
    <mergeCell ref="K749:K750"/>
    <mergeCell ref="L749:M750"/>
    <mergeCell ref="N749:N750"/>
    <mergeCell ref="O749:O750"/>
    <mergeCell ref="P749:Q750"/>
    <mergeCell ref="B749:B750"/>
    <mergeCell ref="C749:C750"/>
    <mergeCell ref="D749:E750"/>
    <mergeCell ref="F749:F750"/>
    <mergeCell ref="G749:G750"/>
    <mergeCell ref="H749:I750"/>
    <mergeCell ref="S747:S748"/>
    <mergeCell ref="T747:U748"/>
    <mergeCell ref="V747:V748"/>
    <mergeCell ref="W747:W748"/>
    <mergeCell ref="X747:Y748"/>
    <mergeCell ref="Z747:Z748"/>
    <mergeCell ref="K747:K748"/>
    <mergeCell ref="L747:M748"/>
    <mergeCell ref="N747:N748"/>
    <mergeCell ref="O747:O748"/>
    <mergeCell ref="P747:Q748"/>
    <mergeCell ref="R747:R748"/>
    <mergeCell ref="V745:V746"/>
    <mergeCell ref="W745:W746"/>
    <mergeCell ref="X745:Y746"/>
    <mergeCell ref="Z745:Z746"/>
    <mergeCell ref="C747:C748"/>
    <mergeCell ref="D747:E748"/>
    <mergeCell ref="F747:F748"/>
    <mergeCell ref="G747:G748"/>
    <mergeCell ref="H747:I748"/>
    <mergeCell ref="J747:J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V741:V742"/>
    <mergeCell ref="W741:W742"/>
    <mergeCell ref="X741:Y742"/>
    <mergeCell ref="Z741:Z742"/>
    <mergeCell ref="B743:B744"/>
    <mergeCell ref="C743:C744"/>
    <mergeCell ref="D743:E744"/>
    <mergeCell ref="F743:F744"/>
    <mergeCell ref="G743:G744"/>
    <mergeCell ref="H743:I744"/>
    <mergeCell ref="N741:N742"/>
    <mergeCell ref="O741:O742"/>
    <mergeCell ref="P741:Q742"/>
    <mergeCell ref="R741:R742"/>
    <mergeCell ref="S741:S742"/>
    <mergeCell ref="T741:U742"/>
    <mergeCell ref="Z739:Z740"/>
    <mergeCell ref="B741:B742"/>
    <mergeCell ref="C741:C742"/>
    <mergeCell ref="D741:E742"/>
    <mergeCell ref="F741:F742"/>
    <mergeCell ref="G741:G742"/>
    <mergeCell ref="H741:I742"/>
    <mergeCell ref="J741:J742"/>
    <mergeCell ref="K741:K742"/>
    <mergeCell ref="L741:M742"/>
    <mergeCell ref="R739:R740"/>
    <mergeCell ref="S739:S740"/>
    <mergeCell ref="T739:U740"/>
    <mergeCell ref="V739:V740"/>
    <mergeCell ref="W739:W740"/>
    <mergeCell ref="X739:Y740"/>
    <mergeCell ref="J739:J740"/>
    <mergeCell ref="K739:K740"/>
    <mergeCell ref="L739:M740"/>
    <mergeCell ref="N739:N740"/>
    <mergeCell ref="O739:O740"/>
    <mergeCell ref="P739:Q740"/>
    <mergeCell ref="V737:V738"/>
    <mergeCell ref="W737:W738"/>
    <mergeCell ref="X737:Y738"/>
    <mergeCell ref="Z737:Z738"/>
    <mergeCell ref="B739:B740"/>
    <mergeCell ref="C739:C740"/>
    <mergeCell ref="D739:E740"/>
    <mergeCell ref="F739:F740"/>
    <mergeCell ref="G739:G740"/>
    <mergeCell ref="H739:I740"/>
    <mergeCell ref="N737:N738"/>
    <mergeCell ref="O737:O738"/>
    <mergeCell ref="P737:Q738"/>
    <mergeCell ref="R737:R738"/>
    <mergeCell ref="S737:S738"/>
    <mergeCell ref="T737:U738"/>
    <mergeCell ref="Z735:Z736"/>
    <mergeCell ref="B737:B738"/>
    <mergeCell ref="C737:C738"/>
    <mergeCell ref="D737:E738"/>
    <mergeCell ref="F737:F738"/>
    <mergeCell ref="G737:G738"/>
    <mergeCell ref="H737:I738"/>
    <mergeCell ref="J737:J738"/>
    <mergeCell ref="K737:K738"/>
    <mergeCell ref="L737:M738"/>
    <mergeCell ref="R735:R736"/>
    <mergeCell ref="S735:S736"/>
    <mergeCell ref="T735:U736"/>
    <mergeCell ref="V735:V736"/>
    <mergeCell ref="W735:W736"/>
    <mergeCell ref="X735:Y736"/>
    <mergeCell ref="J735:J736"/>
    <mergeCell ref="K735:K736"/>
    <mergeCell ref="L735:M736"/>
    <mergeCell ref="N735:N736"/>
    <mergeCell ref="O735:O736"/>
    <mergeCell ref="P735:Q736"/>
    <mergeCell ref="V733:V734"/>
    <mergeCell ref="W733:W734"/>
    <mergeCell ref="X733:Y734"/>
    <mergeCell ref="Z733:Z734"/>
    <mergeCell ref="B735:B736"/>
    <mergeCell ref="C735:C736"/>
    <mergeCell ref="D735:E736"/>
    <mergeCell ref="F735:F736"/>
    <mergeCell ref="G735:G736"/>
    <mergeCell ref="H735:I736"/>
    <mergeCell ref="N733:N734"/>
    <mergeCell ref="O733:O734"/>
    <mergeCell ref="P733:Q734"/>
    <mergeCell ref="R733:R734"/>
    <mergeCell ref="S733:S734"/>
    <mergeCell ref="T733:U734"/>
    <mergeCell ref="Z731:Z732"/>
    <mergeCell ref="B733:B734"/>
    <mergeCell ref="C733:C734"/>
    <mergeCell ref="D733:E734"/>
    <mergeCell ref="F733:F734"/>
    <mergeCell ref="G733:G734"/>
    <mergeCell ref="H733:I734"/>
    <mergeCell ref="J733:J734"/>
    <mergeCell ref="K733:K734"/>
    <mergeCell ref="L733:M734"/>
    <mergeCell ref="R731:R732"/>
    <mergeCell ref="S731:S732"/>
    <mergeCell ref="T731:U732"/>
    <mergeCell ref="V731:V732"/>
    <mergeCell ref="W731:W732"/>
    <mergeCell ref="X731:Y732"/>
    <mergeCell ref="J731:J732"/>
    <mergeCell ref="K731:K732"/>
    <mergeCell ref="L731:M732"/>
    <mergeCell ref="N731:N732"/>
    <mergeCell ref="O731:O732"/>
    <mergeCell ref="P731:Q732"/>
    <mergeCell ref="V729:V730"/>
    <mergeCell ref="W729:W730"/>
    <mergeCell ref="X729:Y730"/>
    <mergeCell ref="Z729:Z730"/>
    <mergeCell ref="B731:B732"/>
    <mergeCell ref="C731:C732"/>
    <mergeCell ref="D731:E732"/>
    <mergeCell ref="F731:F732"/>
    <mergeCell ref="G731:G732"/>
    <mergeCell ref="H731:I732"/>
    <mergeCell ref="N729:N730"/>
    <mergeCell ref="O729:O730"/>
    <mergeCell ref="P729:Q730"/>
    <mergeCell ref="R729:R730"/>
    <mergeCell ref="S729:S730"/>
    <mergeCell ref="T729:U730"/>
    <mergeCell ref="Z727:Z728"/>
    <mergeCell ref="B729:B730"/>
    <mergeCell ref="C729:C730"/>
    <mergeCell ref="D729:E730"/>
    <mergeCell ref="F729:F730"/>
    <mergeCell ref="G729:G730"/>
    <mergeCell ref="H729:I730"/>
    <mergeCell ref="J729:J730"/>
    <mergeCell ref="K729:K730"/>
    <mergeCell ref="L729:M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D722:F722"/>
    <mergeCell ref="H722:J722"/>
    <mergeCell ref="L722:N722"/>
    <mergeCell ref="P722:R722"/>
    <mergeCell ref="T722:V722"/>
    <mergeCell ref="X722:Z722"/>
    <mergeCell ref="Z719:Z720"/>
    <mergeCell ref="D721:F721"/>
    <mergeCell ref="H721:J721"/>
    <mergeCell ref="L721:N721"/>
    <mergeCell ref="P721:R721"/>
    <mergeCell ref="T721:V721"/>
    <mergeCell ref="X721:Z721"/>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V717:V718"/>
    <mergeCell ref="W717:W718"/>
    <mergeCell ref="X717:Y718"/>
    <mergeCell ref="Z717:Z718"/>
    <mergeCell ref="B719:B720"/>
    <mergeCell ref="C719:C720"/>
    <mergeCell ref="D719:D720"/>
    <mergeCell ref="E719:E720"/>
    <mergeCell ref="F719:F720"/>
    <mergeCell ref="G719:G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B695:B696"/>
    <mergeCell ref="C695:C696"/>
    <mergeCell ref="D695:E696"/>
    <mergeCell ref="F695:F696"/>
    <mergeCell ref="G695:G696"/>
    <mergeCell ref="H695:I696"/>
    <mergeCell ref="S693:S694"/>
    <mergeCell ref="T693:U694"/>
    <mergeCell ref="V693:V694"/>
    <mergeCell ref="W693:W694"/>
    <mergeCell ref="X693:Y694"/>
    <mergeCell ref="Z693:Z694"/>
    <mergeCell ref="K693:K694"/>
    <mergeCell ref="L693:M694"/>
    <mergeCell ref="N693:N694"/>
    <mergeCell ref="O693:O694"/>
    <mergeCell ref="P693:Q694"/>
    <mergeCell ref="R693:R694"/>
    <mergeCell ref="V691:V692"/>
    <mergeCell ref="W691:W692"/>
    <mergeCell ref="X691:Y692"/>
    <mergeCell ref="Z691:Z692"/>
    <mergeCell ref="C693:C694"/>
    <mergeCell ref="D693:E694"/>
    <mergeCell ref="F693:F694"/>
    <mergeCell ref="G693:G694"/>
    <mergeCell ref="H693:I694"/>
    <mergeCell ref="J693:J694"/>
    <mergeCell ref="N691:N692"/>
    <mergeCell ref="O691:O692"/>
    <mergeCell ref="P691:Q692"/>
    <mergeCell ref="R691:R692"/>
    <mergeCell ref="S691:S692"/>
    <mergeCell ref="T691:U692"/>
    <mergeCell ref="Z689:Z690"/>
    <mergeCell ref="B691:B692"/>
    <mergeCell ref="C691:C692"/>
    <mergeCell ref="D691:E692"/>
    <mergeCell ref="F691:F692"/>
    <mergeCell ref="G691:G692"/>
    <mergeCell ref="H691:I692"/>
    <mergeCell ref="J691:J692"/>
    <mergeCell ref="K691:K692"/>
    <mergeCell ref="L691:M692"/>
    <mergeCell ref="T689:T690"/>
    <mergeCell ref="U689:U690"/>
    <mergeCell ref="V689:V690"/>
    <mergeCell ref="W689:W690"/>
    <mergeCell ref="X689:X690"/>
    <mergeCell ref="Y689:Y690"/>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X687:Z687"/>
    <mergeCell ref="D688:F688"/>
    <mergeCell ref="H688:J688"/>
    <mergeCell ref="L688:N688"/>
    <mergeCell ref="P688:R688"/>
    <mergeCell ref="T688:V688"/>
    <mergeCell ref="X688:Z688"/>
    <mergeCell ref="P686:R686"/>
    <mergeCell ref="S685:S686"/>
    <mergeCell ref="T685:V686"/>
    <mergeCell ref="W685:W686"/>
    <mergeCell ref="X685:Z686"/>
    <mergeCell ref="D687:F687"/>
    <mergeCell ref="H687:J687"/>
    <mergeCell ref="L687:N687"/>
    <mergeCell ref="P687:R687"/>
    <mergeCell ref="T687:V687"/>
    <mergeCell ref="D684:Z684"/>
    <mergeCell ref="B685:B686"/>
    <mergeCell ref="C685:C686"/>
    <mergeCell ref="D685:F686"/>
    <mergeCell ref="G685:G686"/>
    <mergeCell ref="H685:J686"/>
    <mergeCell ref="K685:K686"/>
    <mergeCell ref="L685:N686"/>
    <mergeCell ref="O685:O686"/>
    <mergeCell ref="P685:R685"/>
    <mergeCell ref="W678:W679"/>
    <mergeCell ref="X678:X679"/>
    <mergeCell ref="Y678:Y679"/>
    <mergeCell ref="Z678:Z679"/>
    <mergeCell ref="B681:Z681"/>
    <mergeCell ref="D683:Z683"/>
    <mergeCell ref="Q678:Q679"/>
    <mergeCell ref="R678:R679"/>
    <mergeCell ref="S678:S679"/>
    <mergeCell ref="T678:T679"/>
    <mergeCell ref="U678:U679"/>
    <mergeCell ref="V678:V679"/>
    <mergeCell ref="K678:K679"/>
    <mergeCell ref="L678:L679"/>
    <mergeCell ref="M678:M679"/>
    <mergeCell ref="N678:N679"/>
    <mergeCell ref="O678:O679"/>
    <mergeCell ref="P678:P679"/>
    <mergeCell ref="Z676:Z677"/>
    <mergeCell ref="B678:B679"/>
    <mergeCell ref="C678:C679"/>
    <mergeCell ref="D678:D679"/>
    <mergeCell ref="E678:E679"/>
    <mergeCell ref="F678:F679"/>
    <mergeCell ref="G678:G679"/>
    <mergeCell ref="H678:H679"/>
    <mergeCell ref="I678:I679"/>
    <mergeCell ref="J678:J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B668:B669"/>
    <mergeCell ref="C668:C669"/>
    <mergeCell ref="D668:E669"/>
    <mergeCell ref="F668:F669"/>
    <mergeCell ref="G668:G669"/>
    <mergeCell ref="H668:I669"/>
    <mergeCell ref="D667:F667"/>
    <mergeCell ref="H667:J667"/>
    <mergeCell ref="L667:N667"/>
    <mergeCell ref="P667:R667"/>
    <mergeCell ref="T667:V667"/>
    <mergeCell ref="X667:Z667"/>
    <mergeCell ref="S665:S666"/>
    <mergeCell ref="T665:U666"/>
    <mergeCell ref="V665:V666"/>
    <mergeCell ref="W665:W666"/>
    <mergeCell ref="X665:Y666"/>
    <mergeCell ref="Z665:Z666"/>
    <mergeCell ref="K665:K666"/>
    <mergeCell ref="L665:M666"/>
    <mergeCell ref="N665:N666"/>
    <mergeCell ref="O665:O666"/>
    <mergeCell ref="P665:Q666"/>
    <mergeCell ref="R665:R666"/>
    <mergeCell ref="V663:V664"/>
    <mergeCell ref="W663:W664"/>
    <mergeCell ref="X663:Y664"/>
    <mergeCell ref="Z663:Z664"/>
    <mergeCell ref="C665:C666"/>
    <mergeCell ref="D665:E666"/>
    <mergeCell ref="F665:F666"/>
    <mergeCell ref="G665:G666"/>
    <mergeCell ref="H665:I666"/>
    <mergeCell ref="J665:J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B661:B662"/>
    <mergeCell ref="C661:C662"/>
    <mergeCell ref="D661:E662"/>
    <mergeCell ref="F661:F662"/>
    <mergeCell ref="G661:G662"/>
    <mergeCell ref="H661:I662"/>
    <mergeCell ref="S659:S660"/>
    <mergeCell ref="T659:U660"/>
    <mergeCell ref="V659:V660"/>
    <mergeCell ref="W659:W660"/>
    <mergeCell ref="X659:Y660"/>
    <mergeCell ref="Z659:Z660"/>
    <mergeCell ref="K659:K660"/>
    <mergeCell ref="L659:M660"/>
    <mergeCell ref="N659:N660"/>
    <mergeCell ref="O659:O660"/>
    <mergeCell ref="P659:Q660"/>
    <mergeCell ref="R659:R660"/>
    <mergeCell ref="V657:V658"/>
    <mergeCell ref="W657:W658"/>
    <mergeCell ref="X657:Y658"/>
    <mergeCell ref="Z657:Z658"/>
    <mergeCell ref="C659:C660"/>
    <mergeCell ref="D659:E660"/>
    <mergeCell ref="F659:F660"/>
    <mergeCell ref="G659:G660"/>
    <mergeCell ref="H659:I660"/>
    <mergeCell ref="J659:J660"/>
    <mergeCell ref="N657:N658"/>
    <mergeCell ref="O657:O658"/>
    <mergeCell ref="P657:Q658"/>
    <mergeCell ref="R657:R658"/>
    <mergeCell ref="S657:S658"/>
    <mergeCell ref="T657:U658"/>
    <mergeCell ref="Z655:Z656"/>
    <mergeCell ref="B657:B658"/>
    <mergeCell ref="C657:C658"/>
    <mergeCell ref="D657:E658"/>
    <mergeCell ref="F657:F658"/>
    <mergeCell ref="G657:G658"/>
    <mergeCell ref="H657:I658"/>
    <mergeCell ref="J657:J658"/>
    <mergeCell ref="K657:K658"/>
    <mergeCell ref="L657:M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V653:V654"/>
    <mergeCell ref="W653:W654"/>
    <mergeCell ref="X653:Y654"/>
    <mergeCell ref="Z653:Z654"/>
    <mergeCell ref="B655:B656"/>
    <mergeCell ref="C655:C656"/>
    <mergeCell ref="D655:E656"/>
    <mergeCell ref="F655:F656"/>
    <mergeCell ref="G655:G656"/>
    <mergeCell ref="H655:I656"/>
    <mergeCell ref="N653:N654"/>
    <mergeCell ref="O653:O654"/>
    <mergeCell ref="P653:Q654"/>
    <mergeCell ref="R653:R654"/>
    <mergeCell ref="S653:S654"/>
    <mergeCell ref="T653:U654"/>
    <mergeCell ref="Z651:Z652"/>
    <mergeCell ref="B653:B654"/>
    <mergeCell ref="C653:C654"/>
    <mergeCell ref="D653:E654"/>
    <mergeCell ref="F653:F654"/>
    <mergeCell ref="G653:G654"/>
    <mergeCell ref="H653:I654"/>
    <mergeCell ref="J653:J654"/>
    <mergeCell ref="K653:K654"/>
    <mergeCell ref="L653:M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V649:V650"/>
    <mergeCell ref="W649:W650"/>
    <mergeCell ref="X649:Y650"/>
    <mergeCell ref="Z649:Z650"/>
    <mergeCell ref="B651:B652"/>
    <mergeCell ref="C651:C652"/>
    <mergeCell ref="D651:E652"/>
    <mergeCell ref="F651:F652"/>
    <mergeCell ref="G651:G652"/>
    <mergeCell ref="H651:I652"/>
    <mergeCell ref="N649:N650"/>
    <mergeCell ref="O649:O650"/>
    <mergeCell ref="P649:Q650"/>
    <mergeCell ref="R649:R650"/>
    <mergeCell ref="S649:S650"/>
    <mergeCell ref="T649:U650"/>
    <mergeCell ref="Z647:Z648"/>
    <mergeCell ref="B649:B650"/>
    <mergeCell ref="C649:C650"/>
    <mergeCell ref="D649:E650"/>
    <mergeCell ref="F649:F650"/>
    <mergeCell ref="G649:G650"/>
    <mergeCell ref="H649:I650"/>
    <mergeCell ref="J649:J650"/>
    <mergeCell ref="K649:K650"/>
    <mergeCell ref="L649:M650"/>
    <mergeCell ref="R647:R648"/>
    <mergeCell ref="S647:S648"/>
    <mergeCell ref="T647:U648"/>
    <mergeCell ref="V647:V648"/>
    <mergeCell ref="W647:W648"/>
    <mergeCell ref="X647:Y648"/>
    <mergeCell ref="J647:J648"/>
    <mergeCell ref="K647:K648"/>
    <mergeCell ref="L647:M648"/>
    <mergeCell ref="N647:N648"/>
    <mergeCell ref="O647:O648"/>
    <mergeCell ref="P647:Q648"/>
    <mergeCell ref="V645:V646"/>
    <mergeCell ref="W645:W646"/>
    <mergeCell ref="X645:Y646"/>
    <mergeCell ref="Z645:Z646"/>
    <mergeCell ref="B647:B648"/>
    <mergeCell ref="C647:C648"/>
    <mergeCell ref="D647:E648"/>
    <mergeCell ref="F647:F648"/>
    <mergeCell ref="G647:G648"/>
    <mergeCell ref="H647:I648"/>
    <mergeCell ref="N645:N646"/>
    <mergeCell ref="O645:O646"/>
    <mergeCell ref="P645:Q646"/>
    <mergeCell ref="R645:R646"/>
    <mergeCell ref="S645:S646"/>
    <mergeCell ref="T645:U646"/>
    <mergeCell ref="Z643:Z644"/>
    <mergeCell ref="B645:B646"/>
    <mergeCell ref="C645:C646"/>
    <mergeCell ref="D645:E646"/>
    <mergeCell ref="F645:F646"/>
    <mergeCell ref="G645:G646"/>
    <mergeCell ref="H645:I646"/>
    <mergeCell ref="J645:J646"/>
    <mergeCell ref="K645:K646"/>
    <mergeCell ref="L645:M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V641:V642"/>
    <mergeCell ref="W641:W642"/>
    <mergeCell ref="X641:Y642"/>
    <mergeCell ref="Z641:Z642"/>
    <mergeCell ref="B643:B644"/>
    <mergeCell ref="C643:C644"/>
    <mergeCell ref="D643:E644"/>
    <mergeCell ref="F643:F644"/>
    <mergeCell ref="G643:G644"/>
    <mergeCell ref="H643:I644"/>
    <mergeCell ref="N641:N642"/>
    <mergeCell ref="O641:O642"/>
    <mergeCell ref="P641:Q642"/>
    <mergeCell ref="R641:R642"/>
    <mergeCell ref="S641:S642"/>
    <mergeCell ref="T641:U642"/>
    <mergeCell ref="Z639:Z640"/>
    <mergeCell ref="B641:B642"/>
    <mergeCell ref="C641:C642"/>
    <mergeCell ref="D641:E642"/>
    <mergeCell ref="F641:F642"/>
    <mergeCell ref="G641:G642"/>
    <mergeCell ref="H641:I642"/>
    <mergeCell ref="J641:J642"/>
    <mergeCell ref="K641:K642"/>
    <mergeCell ref="L641:M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V637:V638"/>
    <mergeCell ref="W637:W638"/>
    <mergeCell ref="X637:Y638"/>
    <mergeCell ref="Z637:Z638"/>
    <mergeCell ref="B639:B640"/>
    <mergeCell ref="C639:C640"/>
    <mergeCell ref="D639:E640"/>
    <mergeCell ref="F639:F640"/>
    <mergeCell ref="G639:G640"/>
    <mergeCell ref="H639:I640"/>
    <mergeCell ref="N637:N638"/>
    <mergeCell ref="O637:O638"/>
    <mergeCell ref="P637:Q638"/>
    <mergeCell ref="R637:R638"/>
    <mergeCell ref="S637:S638"/>
    <mergeCell ref="T637:U638"/>
    <mergeCell ref="Z635:Z636"/>
    <mergeCell ref="B637:B638"/>
    <mergeCell ref="C637:C638"/>
    <mergeCell ref="D637:E638"/>
    <mergeCell ref="F637:F638"/>
    <mergeCell ref="G637:G638"/>
    <mergeCell ref="H637:I638"/>
    <mergeCell ref="J637:J638"/>
    <mergeCell ref="K637:K638"/>
    <mergeCell ref="L637:M638"/>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D634:F634"/>
    <mergeCell ref="H634:J634"/>
    <mergeCell ref="L634:N634"/>
    <mergeCell ref="P634:R634"/>
    <mergeCell ref="T634:V634"/>
    <mergeCell ref="X634:Z634"/>
    <mergeCell ref="Z631:Z632"/>
    <mergeCell ref="D633:F633"/>
    <mergeCell ref="H633:J633"/>
    <mergeCell ref="L633:N633"/>
    <mergeCell ref="P633:R633"/>
    <mergeCell ref="T633:V633"/>
    <mergeCell ref="X633:Z633"/>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V629:V630"/>
    <mergeCell ref="W629:W630"/>
    <mergeCell ref="X629:Y630"/>
    <mergeCell ref="Z629:Z630"/>
    <mergeCell ref="B631:B632"/>
    <mergeCell ref="C631:C632"/>
    <mergeCell ref="D631:D632"/>
    <mergeCell ref="E631:E632"/>
    <mergeCell ref="F631:F632"/>
    <mergeCell ref="G631:G632"/>
    <mergeCell ref="N629:N630"/>
    <mergeCell ref="O629:O630"/>
    <mergeCell ref="P629:Q630"/>
    <mergeCell ref="R629:R630"/>
    <mergeCell ref="S629:S630"/>
    <mergeCell ref="T629:U630"/>
    <mergeCell ref="Z627:Z628"/>
    <mergeCell ref="B629:B630"/>
    <mergeCell ref="C629:C630"/>
    <mergeCell ref="D629:E630"/>
    <mergeCell ref="F629:F630"/>
    <mergeCell ref="G629:G630"/>
    <mergeCell ref="H629:I630"/>
    <mergeCell ref="J629:J630"/>
    <mergeCell ref="K629:K630"/>
    <mergeCell ref="L629:M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V625:V626"/>
    <mergeCell ref="W625:W626"/>
    <mergeCell ref="X625:Y626"/>
    <mergeCell ref="Z625:Z626"/>
    <mergeCell ref="B627:B628"/>
    <mergeCell ref="C627:C628"/>
    <mergeCell ref="D627:E628"/>
    <mergeCell ref="F627:F628"/>
    <mergeCell ref="G627:G628"/>
    <mergeCell ref="H627:I628"/>
    <mergeCell ref="N625:N626"/>
    <mergeCell ref="O625:O626"/>
    <mergeCell ref="P625:Q626"/>
    <mergeCell ref="R625:R626"/>
    <mergeCell ref="S625:S626"/>
    <mergeCell ref="T625:U626"/>
    <mergeCell ref="Z623:Z624"/>
    <mergeCell ref="B625:B626"/>
    <mergeCell ref="C625:C626"/>
    <mergeCell ref="D625:E626"/>
    <mergeCell ref="F625:F626"/>
    <mergeCell ref="G625:G626"/>
    <mergeCell ref="H625:I626"/>
    <mergeCell ref="J625:J626"/>
    <mergeCell ref="K625:K626"/>
    <mergeCell ref="L625:M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V617:V618"/>
    <mergeCell ref="W617:W618"/>
    <mergeCell ref="X617:Y618"/>
    <mergeCell ref="Z617:Z618"/>
    <mergeCell ref="B619:B620"/>
    <mergeCell ref="C619:C620"/>
    <mergeCell ref="D619:E620"/>
    <mergeCell ref="F619:F620"/>
    <mergeCell ref="G619:G620"/>
    <mergeCell ref="H619:I620"/>
    <mergeCell ref="N617:N618"/>
    <mergeCell ref="O617:O618"/>
    <mergeCell ref="P617:Q618"/>
    <mergeCell ref="R617:R618"/>
    <mergeCell ref="S617:S618"/>
    <mergeCell ref="T617:U618"/>
    <mergeCell ref="Z615:Z616"/>
    <mergeCell ref="B617:B618"/>
    <mergeCell ref="C617:C618"/>
    <mergeCell ref="D617:E618"/>
    <mergeCell ref="F617:F618"/>
    <mergeCell ref="G617:G618"/>
    <mergeCell ref="H617:I618"/>
    <mergeCell ref="J617:J618"/>
    <mergeCell ref="K617:K618"/>
    <mergeCell ref="L617:M618"/>
    <mergeCell ref="R615:R616"/>
    <mergeCell ref="S615:S616"/>
    <mergeCell ref="T615:U616"/>
    <mergeCell ref="V615:V616"/>
    <mergeCell ref="W615:W616"/>
    <mergeCell ref="X615:Y616"/>
    <mergeCell ref="J615:J616"/>
    <mergeCell ref="K615:K616"/>
    <mergeCell ref="L615:M616"/>
    <mergeCell ref="N615:N616"/>
    <mergeCell ref="O615:O616"/>
    <mergeCell ref="P615:Q616"/>
    <mergeCell ref="V613:V614"/>
    <mergeCell ref="W613:W614"/>
    <mergeCell ref="X613:Y614"/>
    <mergeCell ref="Z613:Z614"/>
    <mergeCell ref="B615:B616"/>
    <mergeCell ref="C615:C616"/>
    <mergeCell ref="D615:E616"/>
    <mergeCell ref="F615:F616"/>
    <mergeCell ref="G615:G616"/>
    <mergeCell ref="H615:I616"/>
    <mergeCell ref="N613:N614"/>
    <mergeCell ref="O613:O614"/>
    <mergeCell ref="P613:Q614"/>
    <mergeCell ref="R613:R614"/>
    <mergeCell ref="S613:S614"/>
    <mergeCell ref="T613:U614"/>
    <mergeCell ref="Z611:Z612"/>
    <mergeCell ref="B613:B614"/>
    <mergeCell ref="C613:C614"/>
    <mergeCell ref="D613:E614"/>
    <mergeCell ref="F613:F614"/>
    <mergeCell ref="G613:G614"/>
    <mergeCell ref="H613:I614"/>
    <mergeCell ref="J613:J614"/>
    <mergeCell ref="K613:K614"/>
    <mergeCell ref="L613:M614"/>
    <mergeCell ref="R611:R612"/>
    <mergeCell ref="S611:S612"/>
    <mergeCell ref="T611:U612"/>
    <mergeCell ref="V611:V612"/>
    <mergeCell ref="W611:W612"/>
    <mergeCell ref="X611:Y612"/>
    <mergeCell ref="J611:J612"/>
    <mergeCell ref="K611:K612"/>
    <mergeCell ref="L611:M612"/>
    <mergeCell ref="N611:N612"/>
    <mergeCell ref="O611:O612"/>
    <mergeCell ref="P611:Q612"/>
    <mergeCell ref="V609:V610"/>
    <mergeCell ref="W609:W610"/>
    <mergeCell ref="X609:Y610"/>
    <mergeCell ref="Z609:Z610"/>
    <mergeCell ref="B611:B612"/>
    <mergeCell ref="C611:C612"/>
    <mergeCell ref="D611:E612"/>
    <mergeCell ref="F611:F612"/>
    <mergeCell ref="G611:G612"/>
    <mergeCell ref="H611:I612"/>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B607:B608"/>
    <mergeCell ref="C607:C608"/>
    <mergeCell ref="D607:E608"/>
    <mergeCell ref="F607:F608"/>
    <mergeCell ref="G607:G608"/>
    <mergeCell ref="H607:I608"/>
    <mergeCell ref="S605:S606"/>
    <mergeCell ref="T605:U606"/>
    <mergeCell ref="V605:V606"/>
    <mergeCell ref="W605:W606"/>
    <mergeCell ref="X605:Y606"/>
    <mergeCell ref="Z605:Z606"/>
    <mergeCell ref="K605:K606"/>
    <mergeCell ref="L605:M606"/>
    <mergeCell ref="N605:N606"/>
    <mergeCell ref="O605:O606"/>
    <mergeCell ref="P605:Q606"/>
    <mergeCell ref="R605:R606"/>
    <mergeCell ref="V603:V604"/>
    <mergeCell ref="W603:W604"/>
    <mergeCell ref="X603:Y604"/>
    <mergeCell ref="Z603:Z604"/>
    <mergeCell ref="C605:C606"/>
    <mergeCell ref="D605:E606"/>
    <mergeCell ref="F605:F606"/>
    <mergeCell ref="G605:G606"/>
    <mergeCell ref="H605:I606"/>
    <mergeCell ref="J605:J606"/>
    <mergeCell ref="N603:N604"/>
    <mergeCell ref="O603:O604"/>
    <mergeCell ref="P603:Q604"/>
    <mergeCell ref="R603:R604"/>
    <mergeCell ref="S603:S604"/>
    <mergeCell ref="T603:U604"/>
    <mergeCell ref="Z601:Z602"/>
    <mergeCell ref="B603:B604"/>
    <mergeCell ref="C603:C604"/>
    <mergeCell ref="D603:E604"/>
    <mergeCell ref="F603:F604"/>
    <mergeCell ref="G603:G604"/>
    <mergeCell ref="H603:I604"/>
    <mergeCell ref="J603:J604"/>
    <mergeCell ref="K603:K604"/>
    <mergeCell ref="L603:M604"/>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D600:F600"/>
    <mergeCell ref="H600:J600"/>
    <mergeCell ref="L600:N600"/>
    <mergeCell ref="P600:R600"/>
    <mergeCell ref="T600:V600"/>
    <mergeCell ref="X600:Z600"/>
    <mergeCell ref="W597:W598"/>
    <mergeCell ref="X597:Z598"/>
    <mergeCell ref="D599:F599"/>
    <mergeCell ref="H599:J599"/>
    <mergeCell ref="L599:N599"/>
    <mergeCell ref="P599:R599"/>
    <mergeCell ref="T599:V599"/>
    <mergeCell ref="X599:Z599"/>
    <mergeCell ref="L597:N598"/>
    <mergeCell ref="O597:O598"/>
    <mergeCell ref="P597:R597"/>
    <mergeCell ref="P598:R598"/>
    <mergeCell ref="S597:S598"/>
    <mergeCell ref="T597:V598"/>
    <mergeCell ref="B597:B598"/>
    <mergeCell ref="C597:C598"/>
    <mergeCell ref="D597:F598"/>
    <mergeCell ref="G597:G598"/>
    <mergeCell ref="H597:J598"/>
    <mergeCell ref="K597:K598"/>
    <mergeCell ref="T591:T592"/>
    <mergeCell ref="U591:U592"/>
    <mergeCell ref="V591:V592"/>
    <mergeCell ref="B593:Z593"/>
    <mergeCell ref="D595:Z595"/>
    <mergeCell ref="D596:Z596"/>
    <mergeCell ref="N591:N592"/>
    <mergeCell ref="O591:O592"/>
    <mergeCell ref="P591:P592"/>
    <mergeCell ref="Q591:Q592"/>
    <mergeCell ref="R591:R592"/>
    <mergeCell ref="S591:S592"/>
    <mergeCell ref="H591:H592"/>
    <mergeCell ref="I591:I592"/>
    <mergeCell ref="J591:J592"/>
    <mergeCell ref="K591:K592"/>
    <mergeCell ref="L591:L592"/>
    <mergeCell ref="M591:M592"/>
    <mergeCell ref="R589:R590"/>
    <mergeCell ref="S589:S590"/>
    <mergeCell ref="T589:U590"/>
    <mergeCell ref="V589:V590"/>
    <mergeCell ref="B591:B592"/>
    <mergeCell ref="C591:C592"/>
    <mergeCell ref="D591:D592"/>
    <mergeCell ref="E591:E592"/>
    <mergeCell ref="F591:F592"/>
    <mergeCell ref="G591:G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B581:B582"/>
    <mergeCell ref="C581:C582"/>
    <mergeCell ref="D581:E582"/>
    <mergeCell ref="F581:F582"/>
    <mergeCell ref="G581:G582"/>
    <mergeCell ref="H581:I582"/>
    <mergeCell ref="R578:R579"/>
    <mergeCell ref="S578:S579"/>
    <mergeCell ref="T578:V579"/>
    <mergeCell ref="D580:F580"/>
    <mergeCell ref="H580:J580"/>
    <mergeCell ref="L580:N580"/>
    <mergeCell ref="P580:R580"/>
    <mergeCell ref="T580:V580"/>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S550:S551"/>
    <mergeCell ref="T550:T551"/>
    <mergeCell ref="U550:U551"/>
    <mergeCell ref="V550:V551"/>
    <mergeCell ref="B552:B553"/>
    <mergeCell ref="C552:C553"/>
    <mergeCell ref="D552:E553"/>
    <mergeCell ref="F552:F553"/>
    <mergeCell ref="G552:G553"/>
    <mergeCell ref="H552:I553"/>
    <mergeCell ref="M550:M551"/>
    <mergeCell ref="N550:N551"/>
    <mergeCell ref="O550:O551"/>
    <mergeCell ref="P550:P551"/>
    <mergeCell ref="Q550:Q551"/>
    <mergeCell ref="R550:R551"/>
    <mergeCell ref="G550:G551"/>
    <mergeCell ref="H550:H551"/>
    <mergeCell ref="I550:I551"/>
    <mergeCell ref="J550:J551"/>
    <mergeCell ref="K550:K551"/>
    <mergeCell ref="L550:L551"/>
    <mergeCell ref="D549:F549"/>
    <mergeCell ref="H549:J549"/>
    <mergeCell ref="L549:N549"/>
    <mergeCell ref="P549:R549"/>
    <mergeCell ref="T549:V549"/>
    <mergeCell ref="B550:B551"/>
    <mergeCell ref="C550:C551"/>
    <mergeCell ref="D550:D551"/>
    <mergeCell ref="E550:E551"/>
    <mergeCell ref="F550:F551"/>
    <mergeCell ref="V546:V547"/>
    <mergeCell ref="D548:F548"/>
    <mergeCell ref="H548:J548"/>
    <mergeCell ref="L548:N548"/>
    <mergeCell ref="P548:R548"/>
    <mergeCell ref="T548:V548"/>
    <mergeCell ref="P546:P547"/>
    <mergeCell ref="Q546:Q547"/>
    <mergeCell ref="R546:R547"/>
    <mergeCell ref="S546:S547"/>
    <mergeCell ref="T546:T547"/>
    <mergeCell ref="U546:U547"/>
    <mergeCell ref="J546:J547"/>
    <mergeCell ref="K546:K547"/>
    <mergeCell ref="L546:L547"/>
    <mergeCell ref="M546:M547"/>
    <mergeCell ref="N546:N547"/>
    <mergeCell ref="O546:O547"/>
    <mergeCell ref="T544:U545"/>
    <mergeCell ref="V544:V545"/>
    <mergeCell ref="B546:B547"/>
    <mergeCell ref="C546:C547"/>
    <mergeCell ref="D546:D547"/>
    <mergeCell ref="E546:E547"/>
    <mergeCell ref="F546:F547"/>
    <mergeCell ref="G546:G547"/>
    <mergeCell ref="H546:H547"/>
    <mergeCell ref="I546:I547"/>
    <mergeCell ref="L544:M545"/>
    <mergeCell ref="N544:N545"/>
    <mergeCell ref="O544:O545"/>
    <mergeCell ref="P544:Q545"/>
    <mergeCell ref="R544:R545"/>
    <mergeCell ref="S544:S545"/>
    <mergeCell ref="T542:U543"/>
    <mergeCell ref="V542:V543"/>
    <mergeCell ref="B544:B545"/>
    <mergeCell ref="C544:C545"/>
    <mergeCell ref="D544:E545"/>
    <mergeCell ref="F544:F545"/>
    <mergeCell ref="G544:G545"/>
    <mergeCell ref="H544:I545"/>
    <mergeCell ref="J544:J545"/>
    <mergeCell ref="K544:K545"/>
    <mergeCell ref="L542:M543"/>
    <mergeCell ref="N542:N543"/>
    <mergeCell ref="O542:O543"/>
    <mergeCell ref="P542:Q543"/>
    <mergeCell ref="R542:R543"/>
    <mergeCell ref="S542:S543"/>
    <mergeCell ref="T540:U541"/>
    <mergeCell ref="V540:V541"/>
    <mergeCell ref="B542:B543"/>
    <mergeCell ref="C542:C543"/>
    <mergeCell ref="D542:E543"/>
    <mergeCell ref="F542:F543"/>
    <mergeCell ref="G542:G543"/>
    <mergeCell ref="H542:I543"/>
    <mergeCell ref="J542:J543"/>
    <mergeCell ref="K542:K543"/>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L538:M539"/>
    <mergeCell ref="N538:N539"/>
    <mergeCell ref="O538:O539"/>
    <mergeCell ref="P538:Q539"/>
    <mergeCell ref="R538:R539"/>
    <mergeCell ref="S538:S539"/>
    <mergeCell ref="T536:U537"/>
    <mergeCell ref="V536:V537"/>
    <mergeCell ref="B538:B539"/>
    <mergeCell ref="C538:C539"/>
    <mergeCell ref="D538:E539"/>
    <mergeCell ref="F538:F539"/>
    <mergeCell ref="G538:G539"/>
    <mergeCell ref="H538:I539"/>
    <mergeCell ref="J538:J539"/>
    <mergeCell ref="K538:K539"/>
    <mergeCell ref="L536:M537"/>
    <mergeCell ref="N536:N537"/>
    <mergeCell ref="O536:O537"/>
    <mergeCell ref="P536:Q537"/>
    <mergeCell ref="R536:R537"/>
    <mergeCell ref="S536:S537"/>
    <mergeCell ref="T534:U535"/>
    <mergeCell ref="V534:V535"/>
    <mergeCell ref="B536:B537"/>
    <mergeCell ref="C536:C537"/>
    <mergeCell ref="D536:E537"/>
    <mergeCell ref="F536:F537"/>
    <mergeCell ref="G536:G537"/>
    <mergeCell ref="H536:I537"/>
    <mergeCell ref="J536:J537"/>
    <mergeCell ref="K536:K537"/>
    <mergeCell ref="L534:M535"/>
    <mergeCell ref="N534:N535"/>
    <mergeCell ref="O534:O535"/>
    <mergeCell ref="P534:Q535"/>
    <mergeCell ref="R534:R535"/>
    <mergeCell ref="S534:S535"/>
    <mergeCell ref="T532:U533"/>
    <mergeCell ref="V532:V533"/>
    <mergeCell ref="B534:B535"/>
    <mergeCell ref="C534:C535"/>
    <mergeCell ref="D534:E535"/>
    <mergeCell ref="F534:F535"/>
    <mergeCell ref="G534:G535"/>
    <mergeCell ref="H534:I535"/>
    <mergeCell ref="J534:J535"/>
    <mergeCell ref="K534:K535"/>
    <mergeCell ref="L532:M533"/>
    <mergeCell ref="N532:N533"/>
    <mergeCell ref="O532:O533"/>
    <mergeCell ref="P532:Q533"/>
    <mergeCell ref="R532:R533"/>
    <mergeCell ref="S532:S533"/>
    <mergeCell ref="T530:U531"/>
    <mergeCell ref="V530:V531"/>
    <mergeCell ref="B532:B533"/>
    <mergeCell ref="C532:C533"/>
    <mergeCell ref="D532:E533"/>
    <mergeCell ref="F532:F533"/>
    <mergeCell ref="G532:G533"/>
    <mergeCell ref="H532:I533"/>
    <mergeCell ref="J532:J533"/>
    <mergeCell ref="K532:K533"/>
    <mergeCell ref="L530:M531"/>
    <mergeCell ref="N530:N531"/>
    <mergeCell ref="O530:O531"/>
    <mergeCell ref="P530:Q531"/>
    <mergeCell ref="R530:R531"/>
    <mergeCell ref="S530:S531"/>
    <mergeCell ref="T528:U529"/>
    <mergeCell ref="V528:V529"/>
    <mergeCell ref="B530:B531"/>
    <mergeCell ref="C530:C531"/>
    <mergeCell ref="D530:E531"/>
    <mergeCell ref="F530:F531"/>
    <mergeCell ref="G530:G531"/>
    <mergeCell ref="H530:I531"/>
    <mergeCell ref="J530:J531"/>
    <mergeCell ref="K530:K531"/>
    <mergeCell ref="L528:M529"/>
    <mergeCell ref="N528:N529"/>
    <mergeCell ref="O528:O529"/>
    <mergeCell ref="P528:Q529"/>
    <mergeCell ref="R528:R529"/>
    <mergeCell ref="S528:S529"/>
    <mergeCell ref="T526:U527"/>
    <mergeCell ref="V526:V527"/>
    <mergeCell ref="B528:B529"/>
    <mergeCell ref="C528:C529"/>
    <mergeCell ref="D528:E529"/>
    <mergeCell ref="F528:F529"/>
    <mergeCell ref="G528:G529"/>
    <mergeCell ref="H528:I529"/>
    <mergeCell ref="J528:J529"/>
    <mergeCell ref="K528:K529"/>
    <mergeCell ref="L526:M527"/>
    <mergeCell ref="N526:N527"/>
    <mergeCell ref="O526:O527"/>
    <mergeCell ref="P526:Q527"/>
    <mergeCell ref="R526:R527"/>
    <mergeCell ref="S526:S527"/>
    <mergeCell ref="T524:U525"/>
    <mergeCell ref="V524:V525"/>
    <mergeCell ref="B526:B527"/>
    <mergeCell ref="C526:C527"/>
    <mergeCell ref="D526:E527"/>
    <mergeCell ref="F526:F527"/>
    <mergeCell ref="G526:G527"/>
    <mergeCell ref="H526:I527"/>
    <mergeCell ref="J526:J527"/>
    <mergeCell ref="K526:K527"/>
    <mergeCell ref="L524:M525"/>
    <mergeCell ref="N524:N525"/>
    <mergeCell ref="O524:O525"/>
    <mergeCell ref="P524:Q525"/>
    <mergeCell ref="R524:R525"/>
    <mergeCell ref="S524:S525"/>
    <mergeCell ref="T522:U523"/>
    <mergeCell ref="V522:V523"/>
    <mergeCell ref="B524:B525"/>
    <mergeCell ref="C524:C525"/>
    <mergeCell ref="D524:E525"/>
    <mergeCell ref="F524:F525"/>
    <mergeCell ref="G524:G525"/>
    <mergeCell ref="H524:I525"/>
    <mergeCell ref="J524:J525"/>
    <mergeCell ref="K524:K525"/>
    <mergeCell ref="L522:M523"/>
    <mergeCell ref="N522:N523"/>
    <mergeCell ref="O522:O523"/>
    <mergeCell ref="P522:Q523"/>
    <mergeCell ref="R522:R523"/>
    <mergeCell ref="S522:S523"/>
    <mergeCell ref="S520:S521"/>
    <mergeCell ref="T520:U521"/>
    <mergeCell ref="V520:V521"/>
    <mergeCell ref="C522:C523"/>
    <mergeCell ref="D522:E523"/>
    <mergeCell ref="F522:F523"/>
    <mergeCell ref="G522:G523"/>
    <mergeCell ref="H522:I523"/>
    <mergeCell ref="J522:J523"/>
    <mergeCell ref="K522:K523"/>
    <mergeCell ref="K520:K521"/>
    <mergeCell ref="L520:M521"/>
    <mergeCell ref="N520:N521"/>
    <mergeCell ref="O520:O521"/>
    <mergeCell ref="P520:Q521"/>
    <mergeCell ref="R520:R521"/>
    <mergeCell ref="T518:T519"/>
    <mergeCell ref="U518:U519"/>
    <mergeCell ref="V518:V519"/>
    <mergeCell ref="B520:B521"/>
    <mergeCell ref="C520:C521"/>
    <mergeCell ref="D520:E521"/>
    <mergeCell ref="F520:F521"/>
    <mergeCell ref="G520:G521"/>
    <mergeCell ref="H520:I521"/>
    <mergeCell ref="J520:J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D516:F516"/>
    <mergeCell ref="H516:J516"/>
    <mergeCell ref="L516:N516"/>
    <mergeCell ref="P516:R516"/>
    <mergeCell ref="T516:V516"/>
    <mergeCell ref="D517:F517"/>
    <mergeCell ref="H517:J517"/>
    <mergeCell ref="L517:N517"/>
    <mergeCell ref="P517:R517"/>
    <mergeCell ref="T517:V517"/>
    <mergeCell ref="L514:N514"/>
    <mergeCell ref="L515:N515"/>
    <mergeCell ref="O514:O515"/>
    <mergeCell ref="P514:R515"/>
    <mergeCell ref="S514:S515"/>
    <mergeCell ref="T514:V515"/>
    <mergeCell ref="B514:B515"/>
    <mergeCell ref="C514:C515"/>
    <mergeCell ref="D514:F515"/>
    <mergeCell ref="G514:G515"/>
    <mergeCell ref="H514:J515"/>
    <mergeCell ref="K514:K515"/>
    <mergeCell ref="T506:T507"/>
    <mergeCell ref="U506:U507"/>
    <mergeCell ref="V506:V507"/>
    <mergeCell ref="B510:V510"/>
    <mergeCell ref="D512:V512"/>
    <mergeCell ref="D513:V513"/>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S465:S466"/>
    <mergeCell ref="T465:T466"/>
    <mergeCell ref="U465:U466"/>
    <mergeCell ref="V465:V466"/>
    <mergeCell ref="B467:B468"/>
    <mergeCell ref="C467:C468"/>
    <mergeCell ref="D467:E468"/>
    <mergeCell ref="F467:F468"/>
    <mergeCell ref="G467:G468"/>
    <mergeCell ref="H467:I468"/>
    <mergeCell ref="M465:M466"/>
    <mergeCell ref="N465:N466"/>
    <mergeCell ref="O465:O466"/>
    <mergeCell ref="P465:P466"/>
    <mergeCell ref="Q465:Q466"/>
    <mergeCell ref="R465:R466"/>
    <mergeCell ref="G465:G466"/>
    <mergeCell ref="H465:H466"/>
    <mergeCell ref="I465:I466"/>
    <mergeCell ref="J465:J466"/>
    <mergeCell ref="K465:K466"/>
    <mergeCell ref="L465:L466"/>
    <mergeCell ref="D464:F464"/>
    <mergeCell ref="H464:J464"/>
    <mergeCell ref="L464:N464"/>
    <mergeCell ref="P464:R464"/>
    <mergeCell ref="T464:V464"/>
    <mergeCell ref="B465:B466"/>
    <mergeCell ref="C465:C466"/>
    <mergeCell ref="D465:D466"/>
    <mergeCell ref="E465:E466"/>
    <mergeCell ref="F465:F466"/>
    <mergeCell ref="V461:V462"/>
    <mergeCell ref="D463:F463"/>
    <mergeCell ref="H463:J463"/>
    <mergeCell ref="L463:N463"/>
    <mergeCell ref="P463:R463"/>
    <mergeCell ref="T463:V463"/>
    <mergeCell ref="P461:P462"/>
    <mergeCell ref="Q461:Q462"/>
    <mergeCell ref="R461:R462"/>
    <mergeCell ref="S461:S462"/>
    <mergeCell ref="T461:T462"/>
    <mergeCell ref="U461:U462"/>
    <mergeCell ref="J461:J462"/>
    <mergeCell ref="K461:K462"/>
    <mergeCell ref="L461:L462"/>
    <mergeCell ref="M461:M462"/>
    <mergeCell ref="N461:N462"/>
    <mergeCell ref="O461:O462"/>
    <mergeCell ref="T459:U460"/>
    <mergeCell ref="V459:V460"/>
    <mergeCell ref="B461:B462"/>
    <mergeCell ref="C461:C462"/>
    <mergeCell ref="D461:D462"/>
    <mergeCell ref="E461:E462"/>
    <mergeCell ref="F461:F462"/>
    <mergeCell ref="G461:G462"/>
    <mergeCell ref="H461:H462"/>
    <mergeCell ref="I461:I462"/>
    <mergeCell ref="L459:M460"/>
    <mergeCell ref="N459:N460"/>
    <mergeCell ref="O459:O460"/>
    <mergeCell ref="P459:Q460"/>
    <mergeCell ref="R459:R460"/>
    <mergeCell ref="S459:S460"/>
    <mergeCell ref="T457:U458"/>
    <mergeCell ref="V457:V458"/>
    <mergeCell ref="B459:B460"/>
    <mergeCell ref="C459:C460"/>
    <mergeCell ref="D459:E460"/>
    <mergeCell ref="F459:F460"/>
    <mergeCell ref="G459:G460"/>
    <mergeCell ref="H459:I460"/>
    <mergeCell ref="J459:J460"/>
    <mergeCell ref="K459:K460"/>
    <mergeCell ref="L457:M458"/>
    <mergeCell ref="N457:N458"/>
    <mergeCell ref="O457:O458"/>
    <mergeCell ref="P457:Q458"/>
    <mergeCell ref="R457:R458"/>
    <mergeCell ref="S457:S458"/>
    <mergeCell ref="T455:U456"/>
    <mergeCell ref="V455:V456"/>
    <mergeCell ref="B457:B458"/>
    <mergeCell ref="C457:C458"/>
    <mergeCell ref="D457:E458"/>
    <mergeCell ref="F457:F458"/>
    <mergeCell ref="G457:G458"/>
    <mergeCell ref="H457:I458"/>
    <mergeCell ref="J457:J458"/>
    <mergeCell ref="K457:K458"/>
    <mergeCell ref="L455:M456"/>
    <mergeCell ref="N455:N456"/>
    <mergeCell ref="O455:O456"/>
    <mergeCell ref="P455:Q456"/>
    <mergeCell ref="R455:R456"/>
    <mergeCell ref="S455:S456"/>
    <mergeCell ref="T453:U454"/>
    <mergeCell ref="V453:V454"/>
    <mergeCell ref="B455:B456"/>
    <mergeCell ref="C455:C456"/>
    <mergeCell ref="D455:E456"/>
    <mergeCell ref="F455:F456"/>
    <mergeCell ref="G455:G456"/>
    <mergeCell ref="H455:I456"/>
    <mergeCell ref="J455:J456"/>
    <mergeCell ref="K455:K456"/>
    <mergeCell ref="L453:M454"/>
    <mergeCell ref="N453:N454"/>
    <mergeCell ref="O453:O454"/>
    <mergeCell ref="P453:Q454"/>
    <mergeCell ref="R453:R454"/>
    <mergeCell ref="S453:S454"/>
    <mergeCell ref="T451:U452"/>
    <mergeCell ref="V451:V452"/>
    <mergeCell ref="B453:B454"/>
    <mergeCell ref="C453:C454"/>
    <mergeCell ref="D453:E454"/>
    <mergeCell ref="F453:F454"/>
    <mergeCell ref="G453:G454"/>
    <mergeCell ref="H453:I454"/>
    <mergeCell ref="J453:J454"/>
    <mergeCell ref="K453:K454"/>
    <mergeCell ref="L451:M452"/>
    <mergeCell ref="N451:N452"/>
    <mergeCell ref="O451:O452"/>
    <mergeCell ref="P451:Q452"/>
    <mergeCell ref="R451:R452"/>
    <mergeCell ref="S451:S452"/>
    <mergeCell ref="T449:U450"/>
    <mergeCell ref="V449:V450"/>
    <mergeCell ref="B451:B452"/>
    <mergeCell ref="C451:C452"/>
    <mergeCell ref="D451:E452"/>
    <mergeCell ref="F451:F452"/>
    <mergeCell ref="G451:G452"/>
    <mergeCell ref="H451:I452"/>
    <mergeCell ref="J451:J452"/>
    <mergeCell ref="K451:K452"/>
    <mergeCell ref="L449:M450"/>
    <mergeCell ref="N449:N450"/>
    <mergeCell ref="O449:O450"/>
    <mergeCell ref="P449:Q450"/>
    <mergeCell ref="R449:R450"/>
    <mergeCell ref="S449:S450"/>
    <mergeCell ref="T447:U448"/>
    <mergeCell ref="V447:V448"/>
    <mergeCell ref="B449:B450"/>
    <mergeCell ref="C449:C450"/>
    <mergeCell ref="D449:E450"/>
    <mergeCell ref="F449:F450"/>
    <mergeCell ref="G449:G450"/>
    <mergeCell ref="H449:I450"/>
    <mergeCell ref="J449:J450"/>
    <mergeCell ref="K449:K450"/>
    <mergeCell ref="L447:M448"/>
    <mergeCell ref="N447:N448"/>
    <mergeCell ref="O447:O448"/>
    <mergeCell ref="P447:Q448"/>
    <mergeCell ref="R447:R448"/>
    <mergeCell ref="S447:S448"/>
    <mergeCell ref="T445:U446"/>
    <mergeCell ref="V445:V446"/>
    <mergeCell ref="B447:B448"/>
    <mergeCell ref="C447:C448"/>
    <mergeCell ref="D447:E448"/>
    <mergeCell ref="F447:F448"/>
    <mergeCell ref="G447:G448"/>
    <mergeCell ref="H447:I448"/>
    <mergeCell ref="J447:J448"/>
    <mergeCell ref="K447:K448"/>
    <mergeCell ref="L445:M446"/>
    <mergeCell ref="N445:N446"/>
    <mergeCell ref="O445:O446"/>
    <mergeCell ref="P445:Q446"/>
    <mergeCell ref="R445:R446"/>
    <mergeCell ref="S445:S446"/>
    <mergeCell ref="T443:U444"/>
    <mergeCell ref="V443:V444"/>
    <mergeCell ref="B445:B446"/>
    <mergeCell ref="C445:C446"/>
    <mergeCell ref="D445:E446"/>
    <mergeCell ref="F445:F446"/>
    <mergeCell ref="G445:G446"/>
    <mergeCell ref="H445:I446"/>
    <mergeCell ref="J445:J446"/>
    <mergeCell ref="K445:K446"/>
    <mergeCell ref="L443:M444"/>
    <mergeCell ref="N443:N444"/>
    <mergeCell ref="O443:O444"/>
    <mergeCell ref="P443:Q444"/>
    <mergeCell ref="R443:R444"/>
    <mergeCell ref="S443:S444"/>
    <mergeCell ref="T441:U442"/>
    <mergeCell ref="V441:V442"/>
    <mergeCell ref="B443:B444"/>
    <mergeCell ref="C443:C444"/>
    <mergeCell ref="D443:E444"/>
    <mergeCell ref="F443:F444"/>
    <mergeCell ref="G443:G444"/>
    <mergeCell ref="H443:I444"/>
    <mergeCell ref="J443:J444"/>
    <mergeCell ref="K443:K444"/>
    <mergeCell ref="L441:M442"/>
    <mergeCell ref="N441:N442"/>
    <mergeCell ref="O441:O442"/>
    <mergeCell ref="P441:Q442"/>
    <mergeCell ref="R441:R442"/>
    <mergeCell ref="S441:S442"/>
    <mergeCell ref="T439:U440"/>
    <mergeCell ref="V439:V440"/>
    <mergeCell ref="B441:B442"/>
    <mergeCell ref="C441:C442"/>
    <mergeCell ref="D441:E442"/>
    <mergeCell ref="F441:F442"/>
    <mergeCell ref="G441:G442"/>
    <mergeCell ref="H441:I442"/>
    <mergeCell ref="J441:J442"/>
    <mergeCell ref="K441:K442"/>
    <mergeCell ref="L439:M440"/>
    <mergeCell ref="N439:N440"/>
    <mergeCell ref="O439:O440"/>
    <mergeCell ref="P439:Q440"/>
    <mergeCell ref="R439:R440"/>
    <mergeCell ref="S439:S440"/>
    <mergeCell ref="T437:U438"/>
    <mergeCell ref="V437:V438"/>
    <mergeCell ref="B439:B440"/>
    <mergeCell ref="C439:C440"/>
    <mergeCell ref="D439:E440"/>
    <mergeCell ref="F439:F440"/>
    <mergeCell ref="G439:G440"/>
    <mergeCell ref="H439:I440"/>
    <mergeCell ref="J439:J440"/>
    <mergeCell ref="K439:K440"/>
    <mergeCell ref="L437:M438"/>
    <mergeCell ref="N437:N438"/>
    <mergeCell ref="O437:O438"/>
    <mergeCell ref="P437:Q438"/>
    <mergeCell ref="R437:R438"/>
    <mergeCell ref="S437:S438"/>
    <mergeCell ref="S435:S436"/>
    <mergeCell ref="T435:U436"/>
    <mergeCell ref="V435:V436"/>
    <mergeCell ref="C437:C438"/>
    <mergeCell ref="D437:E438"/>
    <mergeCell ref="F437:F438"/>
    <mergeCell ref="G437:G438"/>
    <mergeCell ref="H437:I438"/>
    <mergeCell ref="J437:J438"/>
    <mergeCell ref="K437:K438"/>
    <mergeCell ref="K435:K436"/>
    <mergeCell ref="L435:M436"/>
    <mergeCell ref="N435:N436"/>
    <mergeCell ref="O435:O436"/>
    <mergeCell ref="P435:Q436"/>
    <mergeCell ref="R435:R436"/>
    <mergeCell ref="T433:T434"/>
    <mergeCell ref="U433:U434"/>
    <mergeCell ref="V433:V434"/>
    <mergeCell ref="B435:B436"/>
    <mergeCell ref="C435:C436"/>
    <mergeCell ref="D435:E436"/>
    <mergeCell ref="F435:F436"/>
    <mergeCell ref="G435:G436"/>
    <mergeCell ref="H435:I436"/>
    <mergeCell ref="J435:J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D431:F431"/>
    <mergeCell ref="H431:J431"/>
    <mergeCell ref="L431:N431"/>
    <mergeCell ref="P431:R431"/>
    <mergeCell ref="T431:V431"/>
    <mergeCell ref="D432:F432"/>
    <mergeCell ref="H432:J432"/>
    <mergeCell ref="L432:N432"/>
    <mergeCell ref="P432:R432"/>
    <mergeCell ref="T432:V432"/>
    <mergeCell ref="L429:N429"/>
    <mergeCell ref="L430:N430"/>
    <mergeCell ref="O429:O430"/>
    <mergeCell ref="P429:R430"/>
    <mergeCell ref="S429:S430"/>
    <mergeCell ref="T429:V430"/>
    <mergeCell ref="Z422:Z423"/>
    <mergeCell ref="B425:V425"/>
    <mergeCell ref="D427:V427"/>
    <mergeCell ref="D428:V428"/>
    <mergeCell ref="B429:B430"/>
    <mergeCell ref="C429:C430"/>
    <mergeCell ref="D429:F430"/>
    <mergeCell ref="G429:G430"/>
    <mergeCell ref="H429:J430"/>
    <mergeCell ref="K429:K430"/>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W420:W421"/>
    <mergeCell ref="X420:X421"/>
    <mergeCell ref="Y420:Y421"/>
    <mergeCell ref="Z420:Z421"/>
    <mergeCell ref="B422:B423"/>
    <mergeCell ref="C422:C423"/>
    <mergeCell ref="D422:D423"/>
    <mergeCell ref="E422:E423"/>
    <mergeCell ref="F422:F423"/>
    <mergeCell ref="G422:G423"/>
    <mergeCell ref="Q420:Q421"/>
    <mergeCell ref="R420:R421"/>
    <mergeCell ref="S420:S421"/>
    <mergeCell ref="T420:T421"/>
    <mergeCell ref="U420:U421"/>
    <mergeCell ref="V420:V421"/>
    <mergeCell ref="K420:K421"/>
    <mergeCell ref="L420:L421"/>
    <mergeCell ref="M420:M421"/>
    <mergeCell ref="N420:N421"/>
    <mergeCell ref="O420:O421"/>
    <mergeCell ref="P420:P421"/>
    <mergeCell ref="Z418:Z419"/>
    <mergeCell ref="B420:B421"/>
    <mergeCell ref="C420:C421"/>
    <mergeCell ref="D420:D421"/>
    <mergeCell ref="E420:E421"/>
    <mergeCell ref="F420:F421"/>
    <mergeCell ref="G420:G421"/>
    <mergeCell ref="H420:H421"/>
    <mergeCell ref="I420:I421"/>
    <mergeCell ref="J420:J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S412:S413"/>
    <mergeCell ref="T412:U413"/>
    <mergeCell ref="V412:V413"/>
    <mergeCell ref="W412:W413"/>
    <mergeCell ref="X412:Y413"/>
    <mergeCell ref="Z412:Z413"/>
    <mergeCell ref="K412:K413"/>
    <mergeCell ref="L412:M413"/>
    <mergeCell ref="N412:N413"/>
    <mergeCell ref="O412:O413"/>
    <mergeCell ref="P412:Q413"/>
    <mergeCell ref="R412:R413"/>
    <mergeCell ref="V410:V411"/>
    <mergeCell ref="W410:W411"/>
    <mergeCell ref="X410:Y411"/>
    <mergeCell ref="Z410:Z411"/>
    <mergeCell ref="C412:C413"/>
    <mergeCell ref="D412:E413"/>
    <mergeCell ref="F412:F413"/>
    <mergeCell ref="G412:G413"/>
    <mergeCell ref="H412:I413"/>
    <mergeCell ref="J412:J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S402:S403"/>
    <mergeCell ref="T402:U403"/>
    <mergeCell ref="V402:V403"/>
    <mergeCell ref="W402:W403"/>
    <mergeCell ref="X402:Y403"/>
    <mergeCell ref="Z402:Z403"/>
    <mergeCell ref="K402:K403"/>
    <mergeCell ref="L402:M403"/>
    <mergeCell ref="N402:N403"/>
    <mergeCell ref="O402:O403"/>
    <mergeCell ref="P402:Q403"/>
    <mergeCell ref="R402:R403"/>
    <mergeCell ref="V400:V401"/>
    <mergeCell ref="W400:W401"/>
    <mergeCell ref="X400:Y401"/>
    <mergeCell ref="Z400:Z401"/>
    <mergeCell ref="C402:C403"/>
    <mergeCell ref="D402:E403"/>
    <mergeCell ref="F402:F403"/>
    <mergeCell ref="G402:G403"/>
    <mergeCell ref="H402:I403"/>
    <mergeCell ref="J402:J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B386:B387"/>
    <mergeCell ref="C386:C387"/>
    <mergeCell ref="D386:E387"/>
    <mergeCell ref="F386:F387"/>
    <mergeCell ref="G386:G387"/>
    <mergeCell ref="H386:I387"/>
    <mergeCell ref="Z383:Z384"/>
    <mergeCell ref="D385:F385"/>
    <mergeCell ref="H385:J385"/>
    <mergeCell ref="L385:N385"/>
    <mergeCell ref="P385:R385"/>
    <mergeCell ref="T385:V385"/>
    <mergeCell ref="X385:Z385"/>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W376:W377"/>
    <mergeCell ref="X376:Z377"/>
    <mergeCell ref="D378:F378"/>
    <mergeCell ref="H378:J378"/>
    <mergeCell ref="L378:N378"/>
    <mergeCell ref="P378:R378"/>
    <mergeCell ref="T378:V378"/>
    <mergeCell ref="X378:Z378"/>
    <mergeCell ref="L376:N377"/>
    <mergeCell ref="O376:O377"/>
    <mergeCell ref="P376:R376"/>
    <mergeCell ref="P377:R377"/>
    <mergeCell ref="S376:S377"/>
    <mergeCell ref="T376:V377"/>
    <mergeCell ref="B374:B375"/>
    <mergeCell ref="C374:C375"/>
    <mergeCell ref="D374:Z374"/>
    <mergeCell ref="D375:Z375"/>
    <mergeCell ref="B376:B377"/>
    <mergeCell ref="C376:C377"/>
    <mergeCell ref="D376:F377"/>
    <mergeCell ref="G376:G377"/>
    <mergeCell ref="H376:J377"/>
    <mergeCell ref="K376:K377"/>
    <mergeCell ref="W367:W368"/>
    <mergeCell ref="X367:X368"/>
    <mergeCell ref="Y367:Y368"/>
    <mergeCell ref="Z367:Z368"/>
    <mergeCell ref="B371:Z371"/>
    <mergeCell ref="D373:Z373"/>
    <mergeCell ref="B369:Z369"/>
    <mergeCell ref="B370:Z370"/>
    <mergeCell ref="Q367:Q368"/>
    <mergeCell ref="R367:R368"/>
    <mergeCell ref="S367:S368"/>
    <mergeCell ref="T367:T368"/>
    <mergeCell ref="U367:U368"/>
    <mergeCell ref="V367:V368"/>
    <mergeCell ref="K367:K368"/>
    <mergeCell ref="L367:L368"/>
    <mergeCell ref="M367:M368"/>
    <mergeCell ref="N367:N368"/>
    <mergeCell ref="O367:O368"/>
    <mergeCell ref="P367:P368"/>
    <mergeCell ref="Z365:Z366"/>
    <mergeCell ref="B367:B368"/>
    <mergeCell ref="C367:C368"/>
    <mergeCell ref="D367:D368"/>
    <mergeCell ref="E367:E368"/>
    <mergeCell ref="F367:F368"/>
    <mergeCell ref="G367:G368"/>
    <mergeCell ref="H367:H368"/>
    <mergeCell ref="I367:I368"/>
    <mergeCell ref="J367:J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V363:V364"/>
    <mergeCell ref="W363:W364"/>
    <mergeCell ref="X363:Y364"/>
    <mergeCell ref="Z363:Z364"/>
    <mergeCell ref="B365:B366"/>
    <mergeCell ref="C365:C366"/>
    <mergeCell ref="D365:D366"/>
    <mergeCell ref="E365:E366"/>
    <mergeCell ref="F365:F366"/>
    <mergeCell ref="G365:G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B353:B354"/>
    <mergeCell ref="C353:C354"/>
    <mergeCell ref="D353:E354"/>
    <mergeCell ref="F353:F354"/>
    <mergeCell ref="G353:G354"/>
    <mergeCell ref="H353:I354"/>
    <mergeCell ref="S351:S352"/>
    <mergeCell ref="T351:U352"/>
    <mergeCell ref="V351:V352"/>
    <mergeCell ref="W351:W352"/>
    <mergeCell ref="X351:Y352"/>
    <mergeCell ref="Z351:Z352"/>
    <mergeCell ref="K351:K352"/>
    <mergeCell ref="L351:M352"/>
    <mergeCell ref="N351:N352"/>
    <mergeCell ref="O351:O352"/>
    <mergeCell ref="P351:Q352"/>
    <mergeCell ref="R351:R352"/>
    <mergeCell ref="V349:V350"/>
    <mergeCell ref="W349:W350"/>
    <mergeCell ref="X349:Y350"/>
    <mergeCell ref="Z349:Z350"/>
    <mergeCell ref="C351:C352"/>
    <mergeCell ref="D351:E352"/>
    <mergeCell ref="F351:F352"/>
    <mergeCell ref="G351:G352"/>
    <mergeCell ref="H351:I352"/>
    <mergeCell ref="J351:J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Z332:Z333"/>
    <mergeCell ref="D334:F334"/>
    <mergeCell ref="H334:J334"/>
    <mergeCell ref="L334:N334"/>
    <mergeCell ref="P334:R334"/>
    <mergeCell ref="T334:V334"/>
    <mergeCell ref="X334:Z334"/>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W325:W326"/>
    <mergeCell ref="X325:Z326"/>
    <mergeCell ref="D327:F327"/>
    <mergeCell ref="H327:J327"/>
    <mergeCell ref="L327:N327"/>
    <mergeCell ref="P327:R327"/>
    <mergeCell ref="T327:V327"/>
    <mergeCell ref="X327:Z327"/>
    <mergeCell ref="L325:N326"/>
    <mergeCell ref="O325:O326"/>
    <mergeCell ref="P325:R325"/>
    <mergeCell ref="P326:R326"/>
    <mergeCell ref="S325:S326"/>
    <mergeCell ref="T325:V326"/>
    <mergeCell ref="B323:B324"/>
    <mergeCell ref="C323:C324"/>
    <mergeCell ref="D323:Z323"/>
    <mergeCell ref="D324:Z324"/>
    <mergeCell ref="B325:B326"/>
    <mergeCell ref="C325:C326"/>
    <mergeCell ref="D325:F326"/>
    <mergeCell ref="G325:G326"/>
    <mergeCell ref="H325:J326"/>
    <mergeCell ref="K325:K326"/>
    <mergeCell ref="W315:W316"/>
    <mergeCell ref="X315:X316"/>
    <mergeCell ref="Y315:Y316"/>
    <mergeCell ref="Z315:Z316"/>
    <mergeCell ref="B320:Z320"/>
    <mergeCell ref="D322:Z322"/>
    <mergeCell ref="B317:Z317"/>
    <mergeCell ref="B318:Z318"/>
    <mergeCell ref="B319:Z319"/>
    <mergeCell ref="Q315:Q316"/>
    <mergeCell ref="R315:R316"/>
    <mergeCell ref="S315:S316"/>
    <mergeCell ref="T315:T316"/>
    <mergeCell ref="U315:U316"/>
    <mergeCell ref="V315:V316"/>
    <mergeCell ref="K315:K316"/>
    <mergeCell ref="L315:L316"/>
    <mergeCell ref="M315:M316"/>
    <mergeCell ref="N315:N316"/>
    <mergeCell ref="O315:O316"/>
    <mergeCell ref="P315:P316"/>
    <mergeCell ref="Z313:Z314"/>
    <mergeCell ref="B315:B316"/>
    <mergeCell ref="C315:C316"/>
    <mergeCell ref="D315:D316"/>
    <mergeCell ref="E315:E316"/>
    <mergeCell ref="F315:F316"/>
    <mergeCell ref="G315:G316"/>
    <mergeCell ref="H315:H316"/>
    <mergeCell ref="I315:I316"/>
    <mergeCell ref="J315:J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V311:V312"/>
    <mergeCell ref="W311:W312"/>
    <mergeCell ref="X311:Y312"/>
    <mergeCell ref="Z311:Z312"/>
    <mergeCell ref="B313:B314"/>
    <mergeCell ref="C313:C314"/>
    <mergeCell ref="D313:D314"/>
    <mergeCell ref="E313:E314"/>
    <mergeCell ref="F313:F314"/>
    <mergeCell ref="G313:G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S307:S308"/>
    <mergeCell ref="T307:U308"/>
    <mergeCell ref="V307:V308"/>
    <mergeCell ref="W307:W308"/>
    <mergeCell ref="X307:Y308"/>
    <mergeCell ref="Z307:Z308"/>
    <mergeCell ref="K307:K308"/>
    <mergeCell ref="L307:M308"/>
    <mergeCell ref="N307:N308"/>
    <mergeCell ref="O307:O308"/>
    <mergeCell ref="P307:Q308"/>
    <mergeCell ref="R307:R308"/>
    <mergeCell ref="W305:W306"/>
    <mergeCell ref="X305:Y306"/>
    <mergeCell ref="Z305:Z306"/>
    <mergeCell ref="B307:B308"/>
    <mergeCell ref="C307:C308"/>
    <mergeCell ref="D307:E308"/>
    <mergeCell ref="F307:F308"/>
    <mergeCell ref="G307:G308"/>
    <mergeCell ref="H307:I308"/>
    <mergeCell ref="J307:J308"/>
    <mergeCell ref="O305:O306"/>
    <mergeCell ref="P305:Q306"/>
    <mergeCell ref="R305:R306"/>
    <mergeCell ref="S305:S306"/>
    <mergeCell ref="T305:U306"/>
    <mergeCell ref="V305:V306"/>
    <mergeCell ref="Z303:Z304"/>
    <mergeCell ref="C305:C306"/>
    <mergeCell ref="D305:E306"/>
    <mergeCell ref="F305:F306"/>
    <mergeCell ref="G305:G306"/>
    <mergeCell ref="H305:I306"/>
    <mergeCell ref="J305:J306"/>
    <mergeCell ref="K305:K306"/>
    <mergeCell ref="L305:M306"/>
    <mergeCell ref="N305:N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B299:B300"/>
    <mergeCell ref="C299:C300"/>
    <mergeCell ref="D299:E300"/>
    <mergeCell ref="F299:F300"/>
    <mergeCell ref="G299:G300"/>
    <mergeCell ref="H299:I300"/>
    <mergeCell ref="S297:S298"/>
    <mergeCell ref="T297:U298"/>
    <mergeCell ref="V297:V298"/>
    <mergeCell ref="W297:W298"/>
    <mergeCell ref="X297:Y298"/>
    <mergeCell ref="Z297:Z298"/>
    <mergeCell ref="K297:K298"/>
    <mergeCell ref="L297:M298"/>
    <mergeCell ref="N297:N298"/>
    <mergeCell ref="O297:O298"/>
    <mergeCell ref="P297:Q298"/>
    <mergeCell ref="R297:R298"/>
    <mergeCell ref="V295:V296"/>
    <mergeCell ref="W295:W296"/>
    <mergeCell ref="X295:Y296"/>
    <mergeCell ref="Z295:Z296"/>
    <mergeCell ref="C297:C298"/>
    <mergeCell ref="D297:E298"/>
    <mergeCell ref="F297:F298"/>
    <mergeCell ref="G297:G298"/>
    <mergeCell ref="H297:I298"/>
    <mergeCell ref="J297:J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B281:B282"/>
    <mergeCell ref="C281:C282"/>
    <mergeCell ref="D281:E282"/>
    <mergeCell ref="F281:F282"/>
    <mergeCell ref="G281:G282"/>
    <mergeCell ref="H281:I282"/>
    <mergeCell ref="Z278:Z279"/>
    <mergeCell ref="D280:F280"/>
    <mergeCell ref="H280:J280"/>
    <mergeCell ref="L280:N280"/>
    <mergeCell ref="P280:R280"/>
    <mergeCell ref="T280:V280"/>
    <mergeCell ref="X280:Z280"/>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W271:W272"/>
    <mergeCell ref="X271:Z272"/>
    <mergeCell ref="D273:F273"/>
    <mergeCell ref="H273:J273"/>
    <mergeCell ref="L273:N273"/>
    <mergeCell ref="P273:R273"/>
    <mergeCell ref="T273:V273"/>
    <mergeCell ref="X273:Z273"/>
    <mergeCell ref="L271:N272"/>
    <mergeCell ref="O271:O272"/>
    <mergeCell ref="P271:R271"/>
    <mergeCell ref="P272:R272"/>
    <mergeCell ref="S271:S272"/>
    <mergeCell ref="T271:V272"/>
    <mergeCell ref="B269:B270"/>
    <mergeCell ref="C269:C270"/>
    <mergeCell ref="D269:Z269"/>
    <mergeCell ref="D270:Z270"/>
    <mergeCell ref="B271:B272"/>
    <mergeCell ref="C271:C272"/>
    <mergeCell ref="D271:F272"/>
    <mergeCell ref="G271:G272"/>
    <mergeCell ref="H271:J272"/>
    <mergeCell ref="K271:K272"/>
    <mergeCell ref="W262:W263"/>
    <mergeCell ref="X262:X263"/>
    <mergeCell ref="Y262:Y263"/>
    <mergeCell ref="Z262:Z263"/>
    <mergeCell ref="B266:Z266"/>
    <mergeCell ref="D268:Z268"/>
    <mergeCell ref="B264:Z264"/>
    <mergeCell ref="B265:Z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Z260:Z261"/>
    <mergeCell ref="B262:B263"/>
    <mergeCell ref="C262:C263"/>
    <mergeCell ref="D262:D263"/>
    <mergeCell ref="E262:E263"/>
    <mergeCell ref="F262:F263"/>
    <mergeCell ref="G262:G263"/>
    <mergeCell ref="H262:H263"/>
    <mergeCell ref="I262:I263"/>
    <mergeCell ref="J262:J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S246:S247"/>
    <mergeCell ref="T246:U247"/>
    <mergeCell ref="V246:V247"/>
    <mergeCell ref="W246:W247"/>
    <mergeCell ref="X246:Y247"/>
    <mergeCell ref="Z246:Z247"/>
    <mergeCell ref="K246:K247"/>
    <mergeCell ref="L246:M247"/>
    <mergeCell ref="N246:N247"/>
    <mergeCell ref="O246:O247"/>
    <mergeCell ref="P246:Q247"/>
    <mergeCell ref="R246:R247"/>
    <mergeCell ref="V244:V245"/>
    <mergeCell ref="W244:W245"/>
    <mergeCell ref="X244:Y245"/>
    <mergeCell ref="Z244:Z245"/>
    <mergeCell ref="C246:C247"/>
    <mergeCell ref="D246:E247"/>
    <mergeCell ref="F246:F247"/>
    <mergeCell ref="G246:G247"/>
    <mergeCell ref="H246:I247"/>
    <mergeCell ref="J246:J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B230:B231"/>
    <mergeCell ref="C230:C231"/>
    <mergeCell ref="D230:E231"/>
    <mergeCell ref="F230:F231"/>
    <mergeCell ref="G230:G231"/>
    <mergeCell ref="H230:I231"/>
    <mergeCell ref="Z227:Z228"/>
    <mergeCell ref="D229:F229"/>
    <mergeCell ref="H229:J229"/>
    <mergeCell ref="L229:N229"/>
    <mergeCell ref="P229:R229"/>
    <mergeCell ref="T229:V229"/>
    <mergeCell ref="X229:Z229"/>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W220:W221"/>
    <mergeCell ref="X220:Z221"/>
    <mergeCell ref="D222:F222"/>
    <mergeCell ref="H222:J222"/>
    <mergeCell ref="L222:N222"/>
    <mergeCell ref="P222:R222"/>
    <mergeCell ref="T222:V222"/>
    <mergeCell ref="X222:Z222"/>
    <mergeCell ref="L220:N221"/>
    <mergeCell ref="O220:O221"/>
    <mergeCell ref="P220:R220"/>
    <mergeCell ref="P221:R221"/>
    <mergeCell ref="S220:S221"/>
    <mergeCell ref="T220:V221"/>
    <mergeCell ref="B220:B221"/>
    <mergeCell ref="C220:C221"/>
    <mergeCell ref="D220:F221"/>
    <mergeCell ref="G220:G221"/>
    <mergeCell ref="H220:J221"/>
    <mergeCell ref="K220:K221"/>
    <mergeCell ref="U213:U214"/>
    <mergeCell ref="V213:V214"/>
    <mergeCell ref="B215:Z215"/>
    <mergeCell ref="D217:Z217"/>
    <mergeCell ref="B218:B219"/>
    <mergeCell ref="C218:C219"/>
    <mergeCell ref="D218:Z218"/>
    <mergeCell ref="D219:Z219"/>
    <mergeCell ref="O213:O214"/>
    <mergeCell ref="P213:P214"/>
    <mergeCell ref="Q213:Q214"/>
    <mergeCell ref="R213:R214"/>
    <mergeCell ref="S213:S214"/>
    <mergeCell ref="T213:T214"/>
    <mergeCell ref="I213:I214"/>
    <mergeCell ref="J213:J214"/>
    <mergeCell ref="K213:K214"/>
    <mergeCell ref="L213:L214"/>
    <mergeCell ref="M213:M214"/>
    <mergeCell ref="N213:N214"/>
    <mergeCell ref="T211:T212"/>
    <mergeCell ref="U211:U212"/>
    <mergeCell ref="V211:V212"/>
    <mergeCell ref="B213:B214"/>
    <mergeCell ref="C213:C214"/>
    <mergeCell ref="D213:D214"/>
    <mergeCell ref="E213:E214"/>
    <mergeCell ref="F213:F214"/>
    <mergeCell ref="G213:G214"/>
    <mergeCell ref="H213:H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P201:Q202"/>
    <mergeCell ref="R201:R202"/>
    <mergeCell ref="S201:S202"/>
    <mergeCell ref="T201:U202"/>
    <mergeCell ref="V201:V202"/>
    <mergeCell ref="C203:C204"/>
    <mergeCell ref="D203:E204"/>
    <mergeCell ref="F203:F204"/>
    <mergeCell ref="G203:G204"/>
    <mergeCell ref="H203:I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P195:Q196"/>
    <mergeCell ref="R195:R196"/>
    <mergeCell ref="S195:S196"/>
    <mergeCell ref="T195:U196"/>
    <mergeCell ref="V195:V196"/>
    <mergeCell ref="B197:B198"/>
    <mergeCell ref="C197:C198"/>
    <mergeCell ref="D197:E198"/>
    <mergeCell ref="F197:F198"/>
    <mergeCell ref="G197:G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L175:N176"/>
    <mergeCell ref="O175:O176"/>
    <mergeCell ref="P175:R176"/>
    <mergeCell ref="S175:S176"/>
    <mergeCell ref="T175:V176"/>
    <mergeCell ref="B177:B178"/>
    <mergeCell ref="C177:C178"/>
    <mergeCell ref="D177:E178"/>
    <mergeCell ref="F177:F178"/>
    <mergeCell ref="G177:G178"/>
    <mergeCell ref="R173:R174"/>
    <mergeCell ref="S173:S174"/>
    <mergeCell ref="T173:U174"/>
    <mergeCell ref="V173:V174"/>
    <mergeCell ref="B175:B176"/>
    <mergeCell ref="C175:C176"/>
    <mergeCell ref="D175:F176"/>
    <mergeCell ref="G175:G176"/>
    <mergeCell ref="H175:J176"/>
    <mergeCell ref="K175:K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L166:N166"/>
    <mergeCell ref="L167:N167"/>
    <mergeCell ref="O166:O167"/>
    <mergeCell ref="P166:R167"/>
    <mergeCell ref="S166:S167"/>
    <mergeCell ref="T166:V167"/>
    <mergeCell ref="B166:B167"/>
    <mergeCell ref="C166:C167"/>
    <mergeCell ref="D166:F167"/>
    <mergeCell ref="G166:G167"/>
    <mergeCell ref="H166:J167"/>
    <mergeCell ref="K166:K167"/>
    <mergeCell ref="U158:U159"/>
    <mergeCell ref="V158:V159"/>
    <mergeCell ref="B161:V161"/>
    <mergeCell ref="D163:V163"/>
    <mergeCell ref="B164:B165"/>
    <mergeCell ref="C164:C165"/>
    <mergeCell ref="D164:V164"/>
    <mergeCell ref="D165:V165"/>
    <mergeCell ref="O158:O159"/>
    <mergeCell ref="P158:P159"/>
    <mergeCell ref="Q158:Q159"/>
    <mergeCell ref="R158:R159"/>
    <mergeCell ref="S158:S159"/>
    <mergeCell ref="T158:T159"/>
    <mergeCell ref="I158:I159"/>
    <mergeCell ref="J158:J159"/>
    <mergeCell ref="K158:K159"/>
    <mergeCell ref="L158:L159"/>
    <mergeCell ref="M158:M159"/>
    <mergeCell ref="N158:N159"/>
    <mergeCell ref="T156:T157"/>
    <mergeCell ref="U156:U157"/>
    <mergeCell ref="V156:V157"/>
    <mergeCell ref="B158:B159"/>
    <mergeCell ref="C158:C159"/>
    <mergeCell ref="D158:D159"/>
    <mergeCell ref="E158:E159"/>
    <mergeCell ref="F158:F159"/>
    <mergeCell ref="G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R123:R124"/>
    <mergeCell ref="S123:S124"/>
    <mergeCell ref="T123:U124"/>
    <mergeCell ref="V123:V124"/>
    <mergeCell ref="D125:F125"/>
    <mergeCell ref="H125:J125"/>
    <mergeCell ref="L125:N125"/>
    <mergeCell ref="P125:R125"/>
    <mergeCell ref="T125:V125"/>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S119:S120"/>
    <mergeCell ref="T119:T120"/>
    <mergeCell ref="U119:U120"/>
    <mergeCell ref="V119:V120"/>
    <mergeCell ref="B121:B122"/>
    <mergeCell ref="C121:C122"/>
    <mergeCell ref="D121:E122"/>
    <mergeCell ref="F121:F122"/>
    <mergeCell ref="G121:G122"/>
    <mergeCell ref="H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8:F118"/>
    <mergeCell ref="H118:J118"/>
    <mergeCell ref="L118:N118"/>
    <mergeCell ref="P118:R118"/>
    <mergeCell ref="T118:V118"/>
    <mergeCell ref="B119:B120"/>
    <mergeCell ref="C119:C120"/>
    <mergeCell ref="D119:D120"/>
    <mergeCell ref="E119:E120"/>
    <mergeCell ref="F119:F120"/>
    <mergeCell ref="L116:N116"/>
    <mergeCell ref="L117:N117"/>
    <mergeCell ref="O116:O117"/>
    <mergeCell ref="P116:R117"/>
    <mergeCell ref="S116:S117"/>
    <mergeCell ref="T116:V117"/>
    <mergeCell ref="B116:B117"/>
    <mergeCell ref="C116:C117"/>
    <mergeCell ref="D116:F117"/>
    <mergeCell ref="G116:G117"/>
    <mergeCell ref="H116:J117"/>
    <mergeCell ref="K116:K117"/>
    <mergeCell ref="U101:U102"/>
    <mergeCell ref="V101:V102"/>
    <mergeCell ref="B111:V111"/>
    <mergeCell ref="D113:V113"/>
    <mergeCell ref="B114:B115"/>
    <mergeCell ref="C114:C115"/>
    <mergeCell ref="D114:V114"/>
    <mergeCell ref="D115:V115"/>
    <mergeCell ref="B104:Z104"/>
    <mergeCell ref="B105:Z105"/>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L61:N61"/>
    <mergeCell ref="L62:N62"/>
    <mergeCell ref="O61:O62"/>
    <mergeCell ref="P61:R62"/>
    <mergeCell ref="S61:S62"/>
    <mergeCell ref="T61:V62"/>
    <mergeCell ref="B61:B62"/>
    <mergeCell ref="C61:C62"/>
    <mergeCell ref="D61:F62"/>
    <mergeCell ref="G61:G62"/>
    <mergeCell ref="H61:J62"/>
    <mergeCell ref="K61:K62"/>
    <mergeCell ref="U52:U53"/>
    <mergeCell ref="V52:V53"/>
    <mergeCell ref="B56:V56"/>
    <mergeCell ref="D58:V58"/>
    <mergeCell ref="B59:B60"/>
    <mergeCell ref="C59:C60"/>
    <mergeCell ref="D59:V59"/>
    <mergeCell ref="D60:V60"/>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10:O11"/>
    <mergeCell ref="P10:R11"/>
    <mergeCell ref="S10:S11"/>
    <mergeCell ref="T10:V11"/>
    <mergeCell ref="B10:B11"/>
    <mergeCell ref="C10:C11"/>
    <mergeCell ref="D10:F11"/>
    <mergeCell ref="G10:G11"/>
    <mergeCell ref="H10:J11"/>
    <mergeCell ref="K10:K11"/>
    <mergeCell ref="B5:V5"/>
    <mergeCell ref="D7:V7"/>
    <mergeCell ref="B8:B9"/>
    <mergeCell ref="C8:C9"/>
    <mergeCell ref="D8:V8"/>
    <mergeCell ref="D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45">
      <c r="A1" s="1" t="s">
        <v>80</v>
      </c>
      <c r="B1" s="6" t="s">
        <v>2</v>
      </c>
      <c r="C1" s="6" t="s">
        <v>81</v>
      </c>
      <c r="D1" s="6" t="s">
        <v>34</v>
      </c>
      <c r="E1" s="6" t="s">
        <v>82</v>
      </c>
    </row>
    <row r="2" spans="1:5">
      <c r="A2" s="1" t="s">
        <v>64</v>
      </c>
      <c r="B2" s="6"/>
      <c r="C2" s="6"/>
      <c r="D2" s="6"/>
      <c r="E2" s="6"/>
    </row>
    <row r="3" spans="1:5">
      <c r="A3" s="7" t="s">
        <v>83</v>
      </c>
      <c r="B3" s="3" t="s">
        <v>6</v>
      </c>
      <c r="C3" s="3" t="s">
        <v>6</v>
      </c>
      <c r="D3" s="3" t="s">
        <v>6</v>
      </c>
      <c r="E3" s="3" t="s">
        <v>6</v>
      </c>
    </row>
    <row r="4" spans="1:5">
      <c r="A4" s="2" t="s">
        <v>84</v>
      </c>
      <c r="B4" s="8">
        <v>73.400000000000006</v>
      </c>
      <c r="C4" s="10">
        <v>132</v>
      </c>
      <c r="D4" s="8">
        <v>114.8</v>
      </c>
      <c r="E4" s="10">
        <v>227</v>
      </c>
    </row>
    <row r="5" spans="1:5">
      <c r="A5" s="2" t="s">
        <v>85</v>
      </c>
      <c r="B5" s="3">
        <v>13.5</v>
      </c>
      <c r="C5" s="3">
        <v>26.5</v>
      </c>
      <c r="D5" s="3" t="s">
        <v>6</v>
      </c>
      <c r="E5" s="3" t="s">
        <v>6</v>
      </c>
    </row>
    <row r="6" spans="1:5" ht="45">
      <c r="A6" s="2" t="s">
        <v>86</v>
      </c>
      <c r="B6" s="3">
        <v>634.79999999999995</v>
      </c>
      <c r="C6" s="3">
        <v>614.1</v>
      </c>
      <c r="D6" s="3" t="s">
        <v>6</v>
      </c>
      <c r="E6" s="3" t="s">
        <v>6</v>
      </c>
    </row>
    <row r="7" spans="1:5">
      <c r="A7" s="2" t="s">
        <v>87</v>
      </c>
      <c r="B7" s="3">
        <v>68.5</v>
      </c>
      <c r="C7" s="3">
        <v>75</v>
      </c>
      <c r="D7" s="3" t="s">
        <v>6</v>
      </c>
      <c r="E7" s="3" t="s">
        <v>6</v>
      </c>
    </row>
    <row r="8" spans="1:5">
      <c r="A8" s="2" t="s">
        <v>88</v>
      </c>
      <c r="B8" s="3">
        <v>96.2</v>
      </c>
      <c r="C8" s="3">
        <v>249.5</v>
      </c>
      <c r="D8" s="3" t="s">
        <v>6</v>
      </c>
      <c r="E8" s="3" t="s">
        <v>6</v>
      </c>
    </row>
    <row r="9" spans="1:5">
      <c r="A9" s="2" t="s">
        <v>89</v>
      </c>
      <c r="B9" s="3">
        <v>19</v>
      </c>
      <c r="C9" s="3">
        <v>23.3</v>
      </c>
      <c r="D9" s="3" t="s">
        <v>6</v>
      </c>
      <c r="E9" s="3" t="s">
        <v>6</v>
      </c>
    </row>
    <row r="10" spans="1:5">
      <c r="A10" s="2" t="s">
        <v>90</v>
      </c>
      <c r="B10" s="3">
        <v>179.2</v>
      </c>
      <c r="C10" s="3">
        <v>179.7</v>
      </c>
      <c r="D10" s="3" t="s">
        <v>6</v>
      </c>
      <c r="E10" s="3" t="s">
        <v>6</v>
      </c>
    </row>
    <row r="11" spans="1:5">
      <c r="A11" s="2" t="s">
        <v>91</v>
      </c>
      <c r="B11" s="9">
        <v>1084.5999999999999</v>
      </c>
      <c r="C11" s="9">
        <v>1300.0999999999999</v>
      </c>
      <c r="D11" s="3" t="s">
        <v>6</v>
      </c>
      <c r="E11" s="3" t="s">
        <v>6</v>
      </c>
    </row>
    <row r="12" spans="1:5">
      <c r="A12" s="2" t="s">
        <v>92</v>
      </c>
      <c r="B12" s="9">
        <v>4340.8999999999996</v>
      </c>
      <c r="C12" s="9">
        <v>4340.8999999999996</v>
      </c>
      <c r="D12" s="3" t="s">
        <v>6</v>
      </c>
      <c r="E12" s="3" t="s">
        <v>6</v>
      </c>
    </row>
    <row r="13" spans="1:5">
      <c r="A13" s="2" t="s">
        <v>93</v>
      </c>
      <c r="B13" s="9">
        <v>2090.5</v>
      </c>
      <c r="C13" s="9">
        <v>2311.3000000000002</v>
      </c>
      <c r="D13" s="3" t="s">
        <v>6</v>
      </c>
      <c r="E13" s="3" t="s">
        <v>6</v>
      </c>
    </row>
    <row r="14" spans="1:5">
      <c r="A14" s="2" t="s">
        <v>94</v>
      </c>
      <c r="B14" s="5">
        <v>5781</v>
      </c>
      <c r="C14" s="9">
        <v>5862.7</v>
      </c>
      <c r="D14" s="3" t="s">
        <v>6</v>
      </c>
      <c r="E14" s="3" t="s">
        <v>6</v>
      </c>
    </row>
    <row r="15" spans="1:5">
      <c r="A15" s="2" t="s">
        <v>95</v>
      </c>
      <c r="B15" s="3">
        <v>189.7</v>
      </c>
      <c r="C15" s="3">
        <v>167</v>
      </c>
      <c r="D15" s="3" t="s">
        <v>6</v>
      </c>
      <c r="E15" s="3" t="s">
        <v>6</v>
      </c>
    </row>
    <row r="16" spans="1:5">
      <c r="A16" s="2" t="s">
        <v>96</v>
      </c>
      <c r="B16" s="9">
        <v>13486.7</v>
      </c>
      <c r="C16" s="5">
        <v>13982</v>
      </c>
      <c r="D16" s="3" t="s">
        <v>6</v>
      </c>
      <c r="E16" s="3" t="s">
        <v>6</v>
      </c>
    </row>
    <row r="17" spans="1:5">
      <c r="A17" s="7" t="s">
        <v>97</v>
      </c>
      <c r="B17" s="3" t="s">
        <v>6</v>
      </c>
      <c r="C17" s="3" t="s">
        <v>6</v>
      </c>
      <c r="D17" s="3" t="s">
        <v>6</v>
      </c>
      <c r="E17" s="3" t="s">
        <v>6</v>
      </c>
    </row>
    <row r="18" spans="1:5">
      <c r="A18" s="2" t="s">
        <v>98</v>
      </c>
      <c r="B18" s="3">
        <v>86</v>
      </c>
      <c r="C18" s="3">
        <v>866</v>
      </c>
      <c r="D18" s="3" t="s">
        <v>6</v>
      </c>
      <c r="E18" s="3" t="s">
        <v>6</v>
      </c>
    </row>
    <row r="19" spans="1:5">
      <c r="A19" s="2" t="s">
        <v>99</v>
      </c>
      <c r="B19" s="3">
        <v>29.6</v>
      </c>
      <c r="C19" s="3">
        <v>29</v>
      </c>
      <c r="D19" s="3" t="s">
        <v>6</v>
      </c>
      <c r="E19" s="3" t="s">
        <v>6</v>
      </c>
    </row>
    <row r="20" spans="1:5">
      <c r="A20" s="2" t="s">
        <v>100</v>
      </c>
      <c r="B20" s="3">
        <v>389.5</v>
      </c>
      <c r="C20" s="3">
        <v>363.7</v>
      </c>
      <c r="D20" s="3" t="s">
        <v>6</v>
      </c>
      <c r="E20" s="3" t="s">
        <v>6</v>
      </c>
    </row>
    <row r="21" spans="1:5" ht="30">
      <c r="A21" s="2" t="s">
        <v>101</v>
      </c>
      <c r="B21" s="3">
        <v>223.6</v>
      </c>
      <c r="C21" s="3">
        <v>223.3</v>
      </c>
      <c r="D21" s="3" t="s">
        <v>6</v>
      </c>
      <c r="E21" s="3" t="s">
        <v>6</v>
      </c>
    </row>
    <row r="22" spans="1:5">
      <c r="A22" s="2" t="s">
        <v>102</v>
      </c>
      <c r="B22" s="3">
        <v>150.69999999999999</v>
      </c>
      <c r="C22" s="3">
        <v>148.9</v>
      </c>
      <c r="D22" s="3" t="s">
        <v>6</v>
      </c>
      <c r="E22" s="3" t="s">
        <v>6</v>
      </c>
    </row>
    <row r="23" spans="1:5">
      <c r="A23" s="2" t="s">
        <v>103</v>
      </c>
      <c r="B23" s="3">
        <v>104.3</v>
      </c>
      <c r="C23" s="3">
        <v>104.3</v>
      </c>
      <c r="D23" s="3" t="s">
        <v>6</v>
      </c>
      <c r="E23" s="3" t="s">
        <v>6</v>
      </c>
    </row>
    <row r="24" spans="1:5">
      <c r="A24" s="2" t="s">
        <v>104</v>
      </c>
      <c r="B24" s="3">
        <v>153.1</v>
      </c>
      <c r="C24" s="3">
        <v>113.6</v>
      </c>
      <c r="D24" s="3" t="s">
        <v>6</v>
      </c>
      <c r="E24" s="3" t="s">
        <v>6</v>
      </c>
    </row>
    <row r="25" spans="1:5">
      <c r="A25" s="2" t="s">
        <v>105</v>
      </c>
      <c r="B25" s="3">
        <v>298.89999999999998</v>
      </c>
      <c r="C25" s="3">
        <v>319.60000000000002</v>
      </c>
      <c r="D25" s="3" t="s">
        <v>6</v>
      </c>
      <c r="E25" s="3" t="s">
        <v>6</v>
      </c>
    </row>
    <row r="26" spans="1:5">
      <c r="A26" s="2" t="s">
        <v>106</v>
      </c>
      <c r="B26" s="9">
        <v>1435.7</v>
      </c>
      <c r="C26" s="9">
        <v>2168.4</v>
      </c>
      <c r="D26" s="3" t="s">
        <v>6</v>
      </c>
      <c r="E26" s="3" t="s">
        <v>6</v>
      </c>
    </row>
    <row r="27" spans="1:5">
      <c r="A27" s="2" t="s">
        <v>107</v>
      </c>
      <c r="B27" s="9">
        <v>8760.7999999999993</v>
      </c>
      <c r="C27" s="9">
        <v>8099.8</v>
      </c>
      <c r="D27" s="3" t="s">
        <v>6</v>
      </c>
      <c r="E27" s="3" t="s">
        <v>6</v>
      </c>
    </row>
    <row r="28" spans="1:5">
      <c r="A28" s="2" t="s">
        <v>88</v>
      </c>
      <c r="B28" s="9">
        <v>1810.4</v>
      </c>
      <c r="C28" s="9">
        <v>1896.3</v>
      </c>
      <c r="D28" s="3" t="s">
        <v>6</v>
      </c>
      <c r="E28" s="3" t="s">
        <v>6</v>
      </c>
    </row>
    <row r="29" spans="1:5">
      <c r="A29" s="2" t="s">
        <v>108</v>
      </c>
      <c r="B29" s="3">
        <v>625</v>
      </c>
      <c r="C29" s="3">
        <v>712.7</v>
      </c>
      <c r="D29" s="3" t="s">
        <v>6</v>
      </c>
      <c r="E29" s="3" t="s">
        <v>6</v>
      </c>
    </row>
    <row r="30" spans="1:5">
      <c r="A30" s="2" t="s">
        <v>109</v>
      </c>
      <c r="B30" s="9">
        <v>12631.9</v>
      </c>
      <c r="C30" s="9">
        <v>12877.2</v>
      </c>
      <c r="D30" s="3" t="s">
        <v>6</v>
      </c>
      <c r="E30" s="3" t="s">
        <v>6</v>
      </c>
    </row>
    <row r="31" spans="1:5" ht="30">
      <c r="A31" s="2" t="s">
        <v>110</v>
      </c>
      <c r="B31" s="3" t="s">
        <v>111</v>
      </c>
      <c r="C31" s="3" t="s">
        <v>111</v>
      </c>
      <c r="D31" s="3" t="s">
        <v>6</v>
      </c>
      <c r="E31" s="3" t="s">
        <v>6</v>
      </c>
    </row>
    <row r="32" spans="1:5">
      <c r="A32" s="7" t="s">
        <v>112</v>
      </c>
      <c r="B32" s="3" t="s">
        <v>6</v>
      </c>
      <c r="C32" s="3" t="s">
        <v>6</v>
      </c>
      <c r="D32" s="3" t="s">
        <v>6</v>
      </c>
      <c r="E32" s="3" t="s">
        <v>6</v>
      </c>
    </row>
    <row r="33" spans="1:5" ht="60">
      <c r="A33" s="2" t="s">
        <v>113</v>
      </c>
      <c r="B33" s="3">
        <v>0.1</v>
      </c>
      <c r="C33" s="3">
        <v>0.1</v>
      </c>
      <c r="D33" s="3" t="s">
        <v>6</v>
      </c>
      <c r="E33" s="3" t="s">
        <v>6</v>
      </c>
    </row>
    <row r="34" spans="1:5">
      <c r="A34" s="2" t="s">
        <v>114</v>
      </c>
      <c r="B34" s="3">
        <v>835.7</v>
      </c>
      <c r="C34" s="9">
        <v>1098.3</v>
      </c>
      <c r="D34" s="3" t="s">
        <v>6</v>
      </c>
      <c r="E34" s="3" t="s">
        <v>6</v>
      </c>
    </row>
    <row r="35" spans="1:5" ht="30">
      <c r="A35" s="2" t="s">
        <v>115</v>
      </c>
      <c r="B35" s="3">
        <v>19</v>
      </c>
      <c r="C35" s="3">
        <v>6.4</v>
      </c>
      <c r="D35" s="3" t="s">
        <v>6</v>
      </c>
      <c r="E35" s="3" t="s">
        <v>6</v>
      </c>
    </row>
    <row r="36" spans="1:5">
      <c r="A36" s="2" t="s">
        <v>116</v>
      </c>
      <c r="B36" s="3">
        <v>0</v>
      </c>
      <c r="C36" s="3">
        <v>0</v>
      </c>
      <c r="D36" s="3" t="s">
        <v>6</v>
      </c>
      <c r="E36" s="3" t="s">
        <v>6</v>
      </c>
    </row>
    <row r="37" spans="1:5">
      <c r="A37" s="2" t="s">
        <v>117</v>
      </c>
      <c r="B37" s="3">
        <v>854.8</v>
      </c>
      <c r="C37" s="9">
        <v>1104.8</v>
      </c>
      <c r="D37" s="3" t="s">
        <v>6</v>
      </c>
      <c r="E37" s="3" t="s">
        <v>6</v>
      </c>
    </row>
    <row r="38" spans="1:5" ht="30">
      <c r="A38" s="2" t="s">
        <v>118</v>
      </c>
      <c r="B38" s="8">
        <v>13486.7</v>
      </c>
      <c r="C38" s="10">
        <v>13982</v>
      </c>
      <c r="D38" s="3" t="s">
        <v>6</v>
      </c>
      <c r="E38" s="3" t="s">
        <v>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28</v>
      </c>
      <c r="B1" s="1" t="s">
        <v>1</v>
      </c>
      <c r="C1" s="1"/>
    </row>
    <row r="2" spans="1:3" ht="30">
      <c r="A2" s="1" t="s">
        <v>32</v>
      </c>
      <c r="B2" s="1" t="s">
        <v>2</v>
      </c>
      <c r="C2" s="6" t="s">
        <v>81</v>
      </c>
    </row>
    <row r="3" spans="1:3">
      <c r="A3" s="1"/>
      <c r="B3" s="1" t="s">
        <v>1029</v>
      </c>
      <c r="C3" s="6"/>
    </row>
    <row r="4" spans="1:3">
      <c r="A4" s="1"/>
      <c r="B4" s="1" t="s">
        <v>1030</v>
      </c>
      <c r="C4" s="6"/>
    </row>
    <row r="5" spans="1:3">
      <c r="A5" s="1"/>
      <c r="B5" s="1" t="s">
        <v>1031</v>
      </c>
      <c r="C5" s="6"/>
    </row>
    <row r="6" spans="1:3">
      <c r="A6" s="2" t="s">
        <v>122</v>
      </c>
      <c r="B6" s="8">
        <v>1E-4</v>
      </c>
      <c r="C6" s="8">
        <v>1E-4</v>
      </c>
    </row>
    <row r="7" spans="1:3">
      <c r="A7" s="2" t="s">
        <v>1032</v>
      </c>
      <c r="B7" s="3">
        <v>48</v>
      </c>
      <c r="C7" s="3" t="s">
        <v>6</v>
      </c>
    </row>
    <row r="8" spans="1:3">
      <c r="A8" s="2" t="s">
        <v>1033</v>
      </c>
      <c r="B8" s="5">
        <v>115000</v>
      </c>
      <c r="C8" s="3" t="s">
        <v>6</v>
      </c>
    </row>
    <row r="9" spans="1:3">
      <c r="A9" s="2" t="s">
        <v>1034</v>
      </c>
      <c r="B9" s="3">
        <v>26</v>
      </c>
      <c r="C9" s="3" t="s">
        <v>6</v>
      </c>
    </row>
    <row r="10" spans="1:3">
      <c r="A10" s="2" t="s">
        <v>1035</v>
      </c>
      <c r="B10" s="8">
        <v>50.8</v>
      </c>
      <c r="C10" s="3" t="s">
        <v>6</v>
      </c>
    </row>
  </sheetData>
  <mergeCells count="1">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36</v>
      </c>
      <c r="B1" s="6" t="s">
        <v>33</v>
      </c>
      <c r="C1" s="6"/>
      <c r="D1" s="6" t="s">
        <v>1</v>
      </c>
      <c r="E1" s="6"/>
    </row>
    <row r="2" spans="1:5" ht="30">
      <c r="A2" s="1" t="s">
        <v>32</v>
      </c>
      <c r="B2" s="1" t="s">
        <v>2</v>
      </c>
      <c r="C2" s="1" t="s">
        <v>34</v>
      </c>
      <c r="D2" s="1" t="s">
        <v>2</v>
      </c>
      <c r="E2" s="1" t="s">
        <v>34</v>
      </c>
    </row>
    <row r="3" spans="1:5">
      <c r="A3" s="2" t="s">
        <v>651</v>
      </c>
      <c r="B3" s="8">
        <v>1447.9</v>
      </c>
      <c r="C3" s="8">
        <v>1485.9</v>
      </c>
      <c r="D3" s="8">
        <v>4352.8999999999996</v>
      </c>
      <c r="E3" s="8">
        <v>4441.3</v>
      </c>
    </row>
    <row r="4" spans="1:5">
      <c r="A4" s="2" t="s">
        <v>37</v>
      </c>
      <c r="B4" s="3">
        <v>55.7</v>
      </c>
      <c r="C4" s="3">
        <v>59.5</v>
      </c>
      <c r="D4" s="3">
        <v>157.19999999999999</v>
      </c>
      <c r="E4" s="3">
        <v>176.8</v>
      </c>
    </row>
    <row r="5" spans="1:5">
      <c r="A5" s="2" t="s">
        <v>38</v>
      </c>
      <c r="B5" s="9">
        <v>1503.6</v>
      </c>
      <c r="C5" s="9">
        <v>1545.4</v>
      </c>
      <c r="D5" s="9">
        <v>4510.1000000000004</v>
      </c>
      <c r="E5" s="9">
        <v>4618.1000000000004</v>
      </c>
    </row>
    <row r="6" spans="1:5">
      <c r="A6" s="2" t="s">
        <v>42</v>
      </c>
      <c r="B6" s="3">
        <v>246.1</v>
      </c>
      <c r="C6" s="3">
        <v>229.4</v>
      </c>
      <c r="D6" s="3">
        <v>725.2</v>
      </c>
      <c r="E6" s="3">
        <v>719.5</v>
      </c>
    </row>
    <row r="7" spans="1:5">
      <c r="A7" s="2" t="s">
        <v>47</v>
      </c>
      <c r="B7" s="3">
        <v>219.6</v>
      </c>
      <c r="C7" s="3">
        <v>236.6</v>
      </c>
      <c r="D7" s="3">
        <v>683.7</v>
      </c>
      <c r="E7" s="3">
        <v>715.8</v>
      </c>
    </row>
    <row r="8" spans="1:5">
      <c r="A8" s="2" t="s">
        <v>52</v>
      </c>
      <c r="B8" s="3">
        <v>19.899999999999999</v>
      </c>
      <c r="C8" s="3">
        <v>29.1</v>
      </c>
      <c r="D8" s="3">
        <v>47.9</v>
      </c>
      <c r="E8" s="3">
        <v>98</v>
      </c>
    </row>
    <row r="9" spans="1:5">
      <c r="A9" s="2" t="s">
        <v>53</v>
      </c>
      <c r="B9" s="3">
        <v>30.6</v>
      </c>
      <c r="C9" s="3">
        <v>46.8</v>
      </c>
      <c r="D9" s="3">
        <v>122.6</v>
      </c>
      <c r="E9" s="3">
        <v>158.9</v>
      </c>
    </row>
    <row r="10" spans="1:5">
      <c r="A10" s="2" t="s">
        <v>55</v>
      </c>
      <c r="B10" s="3">
        <v>30.6</v>
      </c>
      <c r="C10" s="3">
        <v>46.8</v>
      </c>
      <c r="D10" s="3">
        <v>122.6</v>
      </c>
      <c r="E10" s="3">
        <v>158.19999999999999</v>
      </c>
    </row>
    <row r="11" spans="1:5">
      <c r="A11" s="2" t="s">
        <v>1037</v>
      </c>
      <c r="B11" s="8">
        <v>0.05</v>
      </c>
      <c r="C11" s="8">
        <v>0.08</v>
      </c>
      <c r="D11" s="8">
        <v>0.2</v>
      </c>
      <c r="E11" s="8">
        <v>0.27</v>
      </c>
    </row>
    <row r="12" spans="1:5">
      <c r="A12" s="2" t="s">
        <v>1038</v>
      </c>
      <c r="B12" s="3" t="s">
        <v>6</v>
      </c>
      <c r="C12" s="3" t="s">
        <v>6</v>
      </c>
      <c r="D12" s="3" t="s">
        <v>6</v>
      </c>
      <c r="E12" s="3" t="s">
        <v>6</v>
      </c>
    </row>
    <row r="13" spans="1:5">
      <c r="A13" s="2" t="s">
        <v>651</v>
      </c>
      <c r="B13" s="3" t="s">
        <v>6</v>
      </c>
      <c r="C13" s="9">
        <v>1487.7</v>
      </c>
      <c r="D13" s="3" t="s">
        <v>6</v>
      </c>
      <c r="E13" s="9">
        <v>4446.1000000000004</v>
      </c>
    </row>
    <row r="14" spans="1:5">
      <c r="A14" s="2" t="s">
        <v>37</v>
      </c>
      <c r="B14" s="3" t="s">
        <v>6</v>
      </c>
      <c r="C14" s="3">
        <v>64.7</v>
      </c>
      <c r="D14" s="3" t="s">
        <v>6</v>
      </c>
      <c r="E14" s="3">
        <v>189.3</v>
      </c>
    </row>
    <row r="15" spans="1:5">
      <c r="A15" s="2" t="s">
        <v>38</v>
      </c>
      <c r="B15" s="3" t="s">
        <v>6</v>
      </c>
      <c r="C15" s="9">
        <v>1552.4</v>
      </c>
      <c r="D15" s="3" t="s">
        <v>6</v>
      </c>
      <c r="E15" s="9">
        <v>4635.3999999999996</v>
      </c>
    </row>
    <row r="16" spans="1:5">
      <c r="A16" s="2" t="s">
        <v>42</v>
      </c>
      <c r="B16" s="3" t="s">
        <v>6</v>
      </c>
      <c r="C16" s="3">
        <v>225.4</v>
      </c>
      <c r="D16" s="3" t="s">
        <v>6</v>
      </c>
      <c r="E16" s="3">
        <v>713.4</v>
      </c>
    </row>
    <row r="17" spans="1:5">
      <c r="A17" s="2" t="s">
        <v>47</v>
      </c>
      <c r="B17" s="3" t="s">
        <v>6</v>
      </c>
      <c r="C17" s="3">
        <v>247.7</v>
      </c>
      <c r="D17" s="3" t="s">
        <v>6</v>
      </c>
      <c r="E17" s="3">
        <v>739.2</v>
      </c>
    </row>
    <row r="18" spans="1:5">
      <c r="A18" s="2" t="s">
        <v>52</v>
      </c>
      <c r="B18" s="3" t="s">
        <v>6</v>
      </c>
      <c r="C18" s="3">
        <v>33.299999999999997</v>
      </c>
      <c r="D18" s="3" t="s">
        <v>6</v>
      </c>
      <c r="E18" s="3">
        <v>107.1</v>
      </c>
    </row>
    <row r="19" spans="1:5">
      <c r="A19" s="2" t="s">
        <v>53</v>
      </c>
      <c r="B19" s="3" t="s">
        <v>6</v>
      </c>
      <c r="C19" s="3">
        <v>53.7</v>
      </c>
      <c r="D19" s="3" t="s">
        <v>6</v>
      </c>
      <c r="E19" s="3">
        <v>173.2</v>
      </c>
    </row>
    <row r="20" spans="1:5">
      <c r="A20" s="2" t="s">
        <v>55</v>
      </c>
      <c r="B20" s="3" t="s">
        <v>6</v>
      </c>
      <c r="C20" s="3">
        <v>53.7</v>
      </c>
      <c r="D20" s="3" t="s">
        <v>6</v>
      </c>
      <c r="E20" s="3">
        <v>172.5</v>
      </c>
    </row>
    <row r="21" spans="1:5">
      <c r="A21" s="2" t="s">
        <v>1037</v>
      </c>
      <c r="B21" s="3" t="s">
        <v>6</v>
      </c>
      <c r="C21" s="8">
        <v>0.09</v>
      </c>
      <c r="D21" s="3" t="s">
        <v>6</v>
      </c>
      <c r="E21" s="8">
        <v>0.28999999999999998</v>
      </c>
    </row>
    <row r="22" spans="1:5">
      <c r="A22" s="2" t="s">
        <v>1039</v>
      </c>
      <c r="B22" s="3" t="s">
        <v>6</v>
      </c>
      <c r="C22" s="3" t="s">
        <v>6</v>
      </c>
      <c r="D22" s="3" t="s">
        <v>6</v>
      </c>
      <c r="E22" s="3" t="s">
        <v>6</v>
      </c>
    </row>
    <row r="23" spans="1:5">
      <c r="A23" s="2" t="s">
        <v>651</v>
      </c>
      <c r="B23" s="3" t="s">
        <v>6</v>
      </c>
      <c r="C23" s="3">
        <v>-1.8</v>
      </c>
      <c r="D23" s="3" t="s">
        <v>6</v>
      </c>
      <c r="E23" s="3">
        <v>-4.8</v>
      </c>
    </row>
    <row r="24" spans="1:5">
      <c r="A24" s="2" t="s">
        <v>37</v>
      </c>
      <c r="B24" s="3" t="s">
        <v>6</v>
      </c>
      <c r="C24" s="3">
        <v>-5.2</v>
      </c>
      <c r="D24" s="3" t="s">
        <v>6</v>
      </c>
      <c r="E24" s="3">
        <v>-12.5</v>
      </c>
    </row>
    <row r="25" spans="1:5">
      <c r="A25" s="2" t="s">
        <v>38</v>
      </c>
      <c r="B25" s="3" t="s">
        <v>6</v>
      </c>
      <c r="C25" s="3">
        <v>-7</v>
      </c>
      <c r="D25" s="3" t="s">
        <v>6</v>
      </c>
      <c r="E25" s="3">
        <v>-17.3</v>
      </c>
    </row>
    <row r="26" spans="1:5">
      <c r="A26" s="2" t="s">
        <v>42</v>
      </c>
      <c r="B26" s="3" t="s">
        <v>6</v>
      </c>
      <c r="C26" s="3">
        <v>4</v>
      </c>
      <c r="D26" s="3" t="s">
        <v>6</v>
      </c>
      <c r="E26" s="3">
        <v>6.1</v>
      </c>
    </row>
    <row r="27" spans="1:5">
      <c r="A27" s="2" t="s">
        <v>47</v>
      </c>
      <c r="B27" s="3" t="s">
        <v>6</v>
      </c>
      <c r="C27" s="3">
        <v>-11.1</v>
      </c>
      <c r="D27" s="3" t="s">
        <v>6</v>
      </c>
      <c r="E27" s="3">
        <v>-23.4</v>
      </c>
    </row>
    <row r="28" spans="1:5">
      <c r="A28" s="2" t="s">
        <v>52</v>
      </c>
      <c r="B28" s="3" t="s">
        <v>6</v>
      </c>
      <c r="C28" s="3">
        <v>-4.2</v>
      </c>
      <c r="D28" s="3" t="s">
        <v>6</v>
      </c>
      <c r="E28" s="3">
        <v>-9.1</v>
      </c>
    </row>
    <row r="29" spans="1:5">
      <c r="A29" s="2" t="s">
        <v>53</v>
      </c>
      <c r="B29" s="3" t="s">
        <v>6</v>
      </c>
      <c r="C29" s="3">
        <v>-6.9</v>
      </c>
      <c r="D29" s="3" t="s">
        <v>6</v>
      </c>
      <c r="E29" s="3">
        <v>-14.3</v>
      </c>
    </row>
    <row r="30" spans="1:5">
      <c r="A30" s="2" t="s">
        <v>55</v>
      </c>
      <c r="B30" s="3" t="s">
        <v>6</v>
      </c>
      <c r="C30" s="3">
        <v>-6.9</v>
      </c>
      <c r="D30" s="3" t="s">
        <v>6</v>
      </c>
      <c r="E30" s="3">
        <v>-14.3</v>
      </c>
    </row>
    <row r="31" spans="1:5">
      <c r="A31" s="2" t="s">
        <v>1037</v>
      </c>
      <c r="B31" s="3" t="s">
        <v>6</v>
      </c>
      <c r="C31" s="8">
        <v>-0.01</v>
      </c>
      <c r="D31" s="3" t="s">
        <v>6</v>
      </c>
      <c r="E31" s="8">
        <v>-0.02</v>
      </c>
    </row>
    <row r="32" spans="1:5">
      <c r="A32" s="2" t="s">
        <v>1040</v>
      </c>
      <c r="B32" s="3" t="s">
        <v>6</v>
      </c>
      <c r="C32" s="3" t="s">
        <v>6</v>
      </c>
      <c r="D32" s="3" t="s">
        <v>6</v>
      </c>
      <c r="E32" s="3" t="s">
        <v>6</v>
      </c>
    </row>
    <row r="33" spans="1:5">
      <c r="A33" s="2" t="s">
        <v>651</v>
      </c>
      <c r="B33" s="3">
        <v>323.60000000000002</v>
      </c>
      <c r="C33" s="3">
        <v>333.6</v>
      </c>
      <c r="D33" s="3">
        <v>978.7</v>
      </c>
      <c r="E33" s="9">
        <v>1005.2</v>
      </c>
    </row>
    <row r="34" spans="1:5" ht="30">
      <c r="A34" s="2" t="s">
        <v>1041</v>
      </c>
      <c r="B34" s="3" t="s">
        <v>6</v>
      </c>
      <c r="C34" s="3" t="s">
        <v>6</v>
      </c>
      <c r="D34" s="3" t="s">
        <v>6</v>
      </c>
      <c r="E34" s="3" t="s">
        <v>6</v>
      </c>
    </row>
    <row r="35" spans="1:5">
      <c r="A35" s="2" t="s">
        <v>651</v>
      </c>
      <c r="B35" s="3" t="s">
        <v>6</v>
      </c>
      <c r="C35" s="3">
        <v>335.4</v>
      </c>
      <c r="D35" s="3" t="s">
        <v>6</v>
      </c>
      <c r="E35" s="5">
        <v>1010</v>
      </c>
    </row>
    <row r="36" spans="1:5" ht="30">
      <c r="A36" s="2" t="s">
        <v>1042</v>
      </c>
      <c r="B36" s="3" t="s">
        <v>6</v>
      </c>
      <c r="C36" s="3" t="s">
        <v>6</v>
      </c>
      <c r="D36" s="3" t="s">
        <v>6</v>
      </c>
      <c r="E36" s="3" t="s">
        <v>6</v>
      </c>
    </row>
    <row r="37" spans="1:5">
      <c r="A37" s="2" t="s">
        <v>651</v>
      </c>
      <c r="B37" s="3" t="s">
        <v>6</v>
      </c>
      <c r="C37" s="8">
        <v>-1.8</v>
      </c>
      <c r="D37" s="3" t="s">
        <v>6</v>
      </c>
      <c r="E37" s="8">
        <v>-4.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1043</v>
      </c>
      <c r="B1" s="6" t="s">
        <v>33</v>
      </c>
      <c r="C1" s="6"/>
      <c r="D1" s="6" t="s">
        <v>1</v>
      </c>
      <c r="E1" s="6"/>
      <c r="F1" s="1"/>
    </row>
    <row r="2" spans="1:6">
      <c r="A2" s="1" t="s">
        <v>64</v>
      </c>
      <c r="B2" s="1" t="s">
        <v>2</v>
      </c>
      <c r="C2" s="6" t="s">
        <v>34</v>
      </c>
      <c r="D2" s="1" t="s">
        <v>2</v>
      </c>
      <c r="E2" s="6" t="s">
        <v>34</v>
      </c>
      <c r="F2" s="6" t="s">
        <v>81</v>
      </c>
    </row>
    <row r="3" spans="1:6">
      <c r="A3" s="1"/>
      <c r="B3" s="1" t="s">
        <v>1044</v>
      </c>
      <c r="C3" s="6"/>
      <c r="D3" s="1" t="s">
        <v>1044</v>
      </c>
      <c r="E3" s="6"/>
      <c r="F3" s="6"/>
    </row>
    <row r="4" spans="1:6" ht="30">
      <c r="A4" s="7" t="s">
        <v>1045</v>
      </c>
      <c r="B4" s="3" t="s">
        <v>6</v>
      </c>
      <c r="C4" s="3" t="s">
        <v>6</v>
      </c>
      <c r="D4" s="3" t="s">
        <v>6</v>
      </c>
      <c r="E4" s="3" t="s">
        <v>6</v>
      </c>
      <c r="F4" s="3" t="s">
        <v>6</v>
      </c>
    </row>
    <row r="5" spans="1:6">
      <c r="A5" s="2" t="s">
        <v>1046</v>
      </c>
      <c r="B5" s="8">
        <v>3276.8</v>
      </c>
      <c r="C5" s="3" t="s">
        <v>6</v>
      </c>
      <c r="D5" s="8">
        <v>3276.8</v>
      </c>
      <c r="E5" s="3" t="s">
        <v>6</v>
      </c>
      <c r="F5" s="8">
        <v>3276.8</v>
      </c>
    </row>
    <row r="6" spans="1:6">
      <c r="A6" s="2" t="s">
        <v>1047</v>
      </c>
      <c r="B6" s="9">
        <v>-1186.3</v>
      </c>
      <c r="C6" s="3" t="s">
        <v>6</v>
      </c>
      <c r="D6" s="9">
        <v>-1186.3</v>
      </c>
      <c r="E6" s="3" t="s">
        <v>6</v>
      </c>
      <c r="F6" s="3">
        <v>-965.5</v>
      </c>
    </row>
    <row r="7" spans="1:6">
      <c r="A7" s="2" t="s">
        <v>1048</v>
      </c>
      <c r="B7" s="9">
        <v>2090.5</v>
      </c>
      <c r="C7" s="3" t="s">
        <v>6</v>
      </c>
      <c r="D7" s="9">
        <v>2090.5</v>
      </c>
      <c r="E7" s="3" t="s">
        <v>6</v>
      </c>
      <c r="F7" s="9">
        <v>2311.3000000000002</v>
      </c>
    </row>
    <row r="8" spans="1:6" ht="30">
      <c r="A8" s="2" t="s">
        <v>1049</v>
      </c>
      <c r="B8" s="3">
        <v>1</v>
      </c>
      <c r="C8" s="3" t="s">
        <v>6</v>
      </c>
      <c r="D8" s="3">
        <v>1</v>
      </c>
      <c r="E8" s="3" t="s">
        <v>6</v>
      </c>
      <c r="F8" s="3" t="s">
        <v>6</v>
      </c>
    </row>
    <row r="9" spans="1:6">
      <c r="A9" s="2" t="s">
        <v>1050</v>
      </c>
      <c r="B9" s="161">
        <v>0.2</v>
      </c>
      <c r="C9" s="3" t="s">
        <v>6</v>
      </c>
      <c r="D9" s="161">
        <v>0.2</v>
      </c>
      <c r="E9" s="3" t="s">
        <v>6</v>
      </c>
      <c r="F9" s="3" t="s">
        <v>6</v>
      </c>
    </row>
    <row r="10" spans="1:6" ht="30">
      <c r="A10" s="2" t="s">
        <v>1051</v>
      </c>
      <c r="B10" s="3">
        <v>72.5</v>
      </c>
      <c r="C10" s="3">
        <v>85.7</v>
      </c>
      <c r="D10" s="3">
        <v>220.8</v>
      </c>
      <c r="E10" s="3">
        <v>259.3</v>
      </c>
      <c r="F10" s="3" t="s">
        <v>6</v>
      </c>
    </row>
    <row r="11" spans="1:6" ht="45">
      <c r="A11" s="2" t="s">
        <v>1052</v>
      </c>
      <c r="B11" s="3">
        <v>70.400000000000006</v>
      </c>
      <c r="C11" s="3" t="s">
        <v>6</v>
      </c>
      <c r="D11" s="3">
        <v>70.400000000000006</v>
      </c>
      <c r="E11" s="3" t="s">
        <v>6</v>
      </c>
      <c r="F11" s="3" t="s">
        <v>6</v>
      </c>
    </row>
    <row r="12" spans="1:6" ht="45">
      <c r="A12" s="2" t="s">
        <v>1053</v>
      </c>
      <c r="B12" s="3">
        <v>256.2</v>
      </c>
      <c r="C12" s="3" t="s">
        <v>6</v>
      </c>
      <c r="D12" s="3">
        <v>256.2</v>
      </c>
      <c r="E12" s="3" t="s">
        <v>6</v>
      </c>
      <c r="F12" s="3" t="s">
        <v>6</v>
      </c>
    </row>
    <row r="13" spans="1:6" ht="45">
      <c r="A13" s="2" t="s">
        <v>1054</v>
      </c>
      <c r="B13" s="3">
        <v>223.1</v>
      </c>
      <c r="C13" s="3" t="s">
        <v>6</v>
      </c>
      <c r="D13" s="3">
        <v>223.1</v>
      </c>
      <c r="E13" s="3" t="s">
        <v>6</v>
      </c>
      <c r="F13" s="3" t="s">
        <v>6</v>
      </c>
    </row>
    <row r="14" spans="1:6" ht="45">
      <c r="A14" s="2" t="s">
        <v>1055</v>
      </c>
      <c r="B14" s="3">
        <v>185</v>
      </c>
      <c r="C14" s="3" t="s">
        <v>6</v>
      </c>
      <c r="D14" s="3">
        <v>185</v>
      </c>
      <c r="E14" s="3" t="s">
        <v>6</v>
      </c>
      <c r="F14" s="3" t="s">
        <v>6</v>
      </c>
    </row>
    <row r="15" spans="1:6" ht="45">
      <c r="A15" s="2" t="s">
        <v>1056</v>
      </c>
      <c r="B15" s="3">
        <v>157.19999999999999</v>
      </c>
      <c r="C15" s="3" t="s">
        <v>6</v>
      </c>
      <c r="D15" s="3">
        <v>157.19999999999999</v>
      </c>
      <c r="E15" s="3" t="s">
        <v>6</v>
      </c>
      <c r="F15" s="3" t="s">
        <v>6</v>
      </c>
    </row>
    <row r="16" spans="1:6" ht="45">
      <c r="A16" s="2" t="s">
        <v>1057</v>
      </c>
      <c r="B16" s="3">
        <v>130.19999999999999</v>
      </c>
      <c r="C16" s="3" t="s">
        <v>6</v>
      </c>
      <c r="D16" s="3">
        <v>130.19999999999999</v>
      </c>
      <c r="E16" s="3" t="s">
        <v>6</v>
      </c>
      <c r="F16" s="3" t="s">
        <v>6</v>
      </c>
    </row>
    <row r="17" spans="1:6">
      <c r="A17" s="2" t="s">
        <v>258</v>
      </c>
      <c r="B17" s="3" t="s">
        <v>6</v>
      </c>
      <c r="C17" s="3" t="s">
        <v>6</v>
      </c>
      <c r="D17" s="3" t="s">
        <v>6</v>
      </c>
      <c r="E17" s="3" t="s">
        <v>6</v>
      </c>
      <c r="F17" s="3" t="s">
        <v>6</v>
      </c>
    </row>
    <row r="18" spans="1:6" ht="30">
      <c r="A18" s="7" t="s">
        <v>1045</v>
      </c>
      <c r="B18" s="3" t="s">
        <v>6</v>
      </c>
      <c r="C18" s="3" t="s">
        <v>6</v>
      </c>
      <c r="D18" s="3" t="s">
        <v>6</v>
      </c>
      <c r="E18" s="3" t="s">
        <v>6</v>
      </c>
      <c r="F18" s="3" t="s">
        <v>6</v>
      </c>
    </row>
    <row r="19" spans="1:6">
      <c r="A19" s="2" t="s">
        <v>1046</v>
      </c>
      <c r="B19" s="9">
        <v>1285.0999999999999</v>
      </c>
      <c r="C19" s="3" t="s">
        <v>6</v>
      </c>
      <c r="D19" s="9">
        <v>1285.0999999999999</v>
      </c>
      <c r="E19" s="3" t="s">
        <v>6</v>
      </c>
      <c r="F19" s="9">
        <v>1285.0999999999999</v>
      </c>
    </row>
    <row r="20" spans="1:6">
      <c r="A20" s="2" t="s">
        <v>1047</v>
      </c>
      <c r="B20" s="3">
        <v>-189.7</v>
      </c>
      <c r="C20" s="3" t="s">
        <v>6</v>
      </c>
      <c r="D20" s="3">
        <v>-189.7</v>
      </c>
      <c r="E20" s="3" t="s">
        <v>6</v>
      </c>
      <c r="F20" s="3">
        <v>-157.6</v>
      </c>
    </row>
    <row r="21" spans="1:6">
      <c r="A21" s="2" t="s">
        <v>1048</v>
      </c>
      <c r="B21" s="9">
        <v>1095.4000000000001</v>
      </c>
      <c r="C21" s="3" t="s">
        <v>6</v>
      </c>
      <c r="D21" s="9">
        <v>1095.4000000000001</v>
      </c>
      <c r="E21" s="3" t="s">
        <v>6</v>
      </c>
      <c r="F21" s="9">
        <v>1127.5</v>
      </c>
    </row>
    <row r="22" spans="1:6">
      <c r="A22" s="2" t="s">
        <v>261</v>
      </c>
      <c r="B22" s="3" t="s">
        <v>6</v>
      </c>
      <c r="C22" s="3" t="s">
        <v>6</v>
      </c>
      <c r="D22" s="3" t="s">
        <v>6</v>
      </c>
      <c r="E22" s="3" t="s">
        <v>6</v>
      </c>
      <c r="F22" s="3" t="s">
        <v>6</v>
      </c>
    </row>
    <row r="23" spans="1:6" ht="30">
      <c r="A23" s="7" t="s">
        <v>1045</v>
      </c>
      <c r="B23" s="3" t="s">
        <v>6</v>
      </c>
      <c r="C23" s="3" t="s">
        <v>6</v>
      </c>
      <c r="D23" s="3" t="s">
        <v>6</v>
      </c>
      <c r="E23" s="3" t="s">
        <v>6</v>
      </c>
      <c r="F23" s="3" t="s">
        <v>6</v>
      </c>
    </row>
    <row r="24" spans="1:6">
      <c r="A24" s="2" t="s">
        <v>1046</v>
      </c>
      <c r="B24" s="5">
        <v>1914</v>
      </c>
      <c r="C24" s="3" t="s">
        <v>6</v>
      </c>
      <c r="D24" s="5">
        <v>1914</v>
      </c>
      <c r="E24" s="3" t="s">
        <v>6</v>
      </c>
      <c r="F24" s="5">
        <v>1914</v>
      </c>
    </row>
    <row r="25" spans="1:6">
      <c r="A25" s="2" t="s">
        <v>1047</v>
      </c>
      <c r="B25" s="3">
        <v>-933</v>
      </c>
      <c r="C25" s="3" t="s">
        <v>6</v>
      </c>
      <c r="D25" s="3">
        <v>-933</v>
      </c>
      <c r="E25" s="3" t="s">
        <v>6</v>
      </c>
      <c r="F25" s="3">
        <v>-747.6</v>
      </c>
    </row>
    <row r="26" spans="1:6">
      <c r="A26" s="2" t="s">
        <v>1048</v>
      </c>
      <c r="B26" s="3">
        <v>981</v>
      </c>
      <c r="C26" s="3" t="s">
        <v>6</v>
      </c>
      <c r="D26" s="3">
        <v>981</v>
      </c>
      <c r="E26" s="3" t="s">
        <v>6</v>
      </c>
      <c r="F26" s="9">
        <v>1166.4000000000001</v>
      </c>
    </row>
    <row r="27" spans="1:6">
      <c r="A27" s="2" t="s">
        <v>264</v>
      </c>
      <c r="B27" s="3" t="s">
        <v>6</v>
      </c>
      <c r="C27" s="3" t="s">
        <v>6</v>
      </c>
      <c r="D27" s="3" t="s">
        <v>6</v>
      </c>
      <c r="E27" s="3" t="s">
        <v>6</v>
      </c>
      <c r="F27" s="3" t="s">
        <v>6</v>
      </c>
    </row>
    <row r="28" spans="1:6" ht="30">
      <c r="A28" s="7" t="s">
        <v>1045</v>
      </c>
      <c r="B28" s="3" t="s">
        <v>6</v>
      </c>
      <c r="C28" s="3" t="s">
        <v>6</v>
      </c>
      <c r="D28" s="3" t="s">
        <v>6</v>
      </c>
      <c r="E28" s="3" t="s">
        <v>6</v>
      </c>
      <c r="F28" s="3" t="s">
        <v>6</v>
      </c>
    </row>
    <row r="29" spans="1:6">
      <c r="A29" s="2" t="s">
        <v>1046</v>
      </c>
      <c r="B29" s="3">
        <v>39.799999999999997</v>
      </c>
      <c r="C29" s="3" t="s">
        <v>6</v>
      </c>
      <c r="D29" s="3">
        <v>39.799999999999997</v>
      </c>
      <c r="E29" s="3" t="s">
        <v>6</v>
      </c>
      <c r="F29" s="3">
        <v>39.799999999999997</v>
      </c>
    </row>
    <row r="30" spans="1:6">
      <c r="A30" s="2" t="s">
        <v>1047</v>
      </c>
      <c r="B30" s="3">
        <v>-26.8</v>
      </c>
      <c r="C30" s="3" t="s">
        <v>6</v>
      </c>
      <c r="D30" s="3">
        <v>-26.8</v>
      </c>
      <c r="E30" s="3" t="s">
        <v>6</v>
      </c>
      <c r="F30" s="3">
        <v>-25.9</v>
      </c>
    </row>
    <row r="31" spans="1:6">
      <c r="A31" s="2" t="s">
        <v>1048</v>
      </c>
      <c r="B31" s="3">
        <v>13</v>
      </c>
      <c r="C31" s="3" t="s">
        <v>6</v>
      </c>
      <c r="D31" s="3">
        <v>13</v>
      </c>
      <c r="E31" s="3" t="s">
        <v>6</v>
      </c>
      <c r="F31" s="3">
        <v>13.9</v>
      </c>
    </row>
    <row r="32" spans="1:6">
      <c r="A32" s="2" t="s">
        <v>62</v>
      </c>
      <c r="B32" s="3" t="s">
        <v>6</v>
      </c>
      <c r="C32" s="3" t="s">
        <v>6</v>
      </c>
      <c r="D32" s="3" t="s">
        <v>6</v>
      </c>
      <c r="E32" s="3" t="s">
        <v>6</v>
      </c>
      <c r="F32" s="3" t="s">
        <v>6</v>
      </c>
    </row>
    <row r="33" spans="1:6" ht="30">
      <c r="A33" s="7" t="s">
        <v>1045</v>
      </c>
      <c r="B33" s="3" t="s">
        <v>6</v>
      </c>
      <c r="C33" s="3" t="s">
        <v>6</v>
      </c>
      <c r="D33" s="3" t="s">
        <v>6</v>
      </c>
      <c r="E33" s="3" t="s">
        <v>6</v>
      </c>
      <c r="F33" s="3" t="s">
        <v>6</v>
      </c>
    </row>
    <row r="34" spans="1:6">
      <c r="A34" s="2" t="s">
        <v>1046</v>
      </c>
      <c r="B34" s="3">
        <v>37.9</v>
      </c>
      <c r="C34" s="3" t="s">
        <v>6</v>
      </c>
      <c r="D34" s="3">
        <v>37.9</v>
      </c>
      <c r="E34" s="3" t="s">
        <v>6</v>
      </c>
      <c r="F34" s="3">
        <v>37.9</v>
      </c>
    </row>
    <row r="35" spans="1:6">
      <c r="A35" s="2" t="s">
        <v>1047</v>
      </c>
      <c r="B35" s="3">
        <v>-36.799999999999997</v>
      </c>
      <c r="C35" s="3" t="s">
        <v>6</v>
      </c>
      <c r="D35" s="3">
        <v>-36.799999999999997</v>
      </c>
      <c r="E35" s="3" t="s">
        <v>6</v>
      </c>
      <c r="F35" s="3">
        <v>-34.4</v>
      </c>
    </row>
    <row r="36" spans="1:6">
      <c r="A36" s="2" t="s">
        <v>1048</v>
      </c>
      <c r="B36" s="8">
        <v>1.1000000000000001</v>
      </c>
      <c r="C36" s="3" t="s">
        <v>6</v>
      </c>
      <c r="D36" s="8">
        <v>1.1000000000000001</v>
      </c>
      <c r="E36" s="3" t="s">
        <v>6</v>
      </c>
      <c r="F36" s="8">
        <v>3.5</v>
      </c>
    </row>
  </sheetData>
  <mergeCells count="5">
    <mergeCell ref="B1:C1"/>
    <mergeCell ref="D1:E1"/>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8.140625" bestFit="1" customWidth="1"/>
  </cols>
  <sheetData>
    <row r="1" spans="1:2" ht="30" customHeight="1">
      <c r="A1" s="6" t="s">
        <v>1058</v>
      </c>
      <c r="B1" s="1" t="s">
        <v>1</v>
      </c>
    </row>
    <row r="2" spans="1:2">
      <c r="A2" s="6"/>
      <c r="B2" s="1" t="s">
        <v>2</v>
      </c>
    </row>
    <row r="3" spans="1:2">
      <c r="A3" s="2" t="s">
        <v>258</v>
      </c>
      <c r="B3" s="3" t="s">
        <v>6</v>
      </c>
    </row>
    <row r="4" spans="1:2" ht="30">
      <c r="A4" s="7" t="s">
        <v>1045</v>
      </c>
      <c r="B4" s="3" t="s">
        <v>6</v>
      </c>
    </row>
    <row r="5" spans="1:2" ht="30">
      <c r="A5" s="2" t="s">
        <v>1059</v>
      </c>
      <c r="B5" s="3" t="s">
        <v>1060</v>
      </c>
    </row>
    <row r="6" spans="1:2" ht="30">
      <c r="A6" s="2" t="s">
        <v>1061</v>
      </c>
      <c r="B6" s="3" t="s">
        <v>1062</v>
      </c>
    </row>
    <row r="7" spans="1:2">
      <c r="A7" s="2" t="s">
        <v>261</v>
      </c>
      <c r="B7" s="3" t="s">
        <v>6</v>
      </c>
    </row>
    <row r="8" spans="1:2" ht="30">
      <c r="A8" s="7" t="s">
        <v>1045</v>
      </c>
      <c r="B8" s="3" t="s">
        <v>6</v>
      </c>
    </row>
    <row r="9" spans="1:2" ht="30">
      <c r="A9" s="2" t="s">
        <v>1059</v>
      </c>
      <c r="B9" s="3" t="s">
        <v>1063</v>
      </c>
    </row>
    <row r="10" spans="1:2">
      <c r="A10" s="2" t="s">
        <v>1064</v>
      </c>
      <c r="B10" s="3" t="s">
        <v>6</v>
      </c>
    </row>
    <row r="11" spans="1:2" ht="30">
      <c r="A11" s="7" t="s">
        <v>1045</v>
      </c>
      <c r="B11" s="3" t="s">
        <v>6</v>
      </c>
    </row>
    <row r="12" spans="1:2" ht="30">
      <c r="A12" s="2" t="s">
        <v>1061</v>
      </c>
      <c r="B12" s="3" t="s">
        <v>1065</v>
      </c>
    </row>
    <row r="13" spans="1:2">
      <c r="A13" s="2" t="s">
        <v>1066</v>
      </c>
      <c r="B13" s="3" t="s">
        <v>6</v>
      </c>
    </row>
    <row r="14" spans="1:2" ht="30">
      <c r="A14" s="7" t="s">
        <v>1045</v>
      </c>
      <c r="B14" s="3" t="s">
        <v>6</v>
      </c>
    </row>
    <row r="15" spans="1:2" ht="30">
      <c r="A15" s="2" t="s">
        <v>1061</v>
      </c>
      <c r="B15" s="3" t="s">
        <v>1067</v>
      </c>
    </row>
    <row r="16" spans="1:2">
      <c r="A16" s="2" t="s">
        <v>264</v>
      </c>
      <c r="B16" s="3" t="s">
        <v>6</v>
      </c>
    </row>
    <row r="17" spans="1:2" ht="30">
      <c r="A17" s="7" t="s">
        <v>1045</v>
      </c>
      <c r="B17" s="3" t="s">
        <v>6</v>
      </c>
    </row>
    <row r="18" spans="1:2" ht="30">
      <c r="A18" s="2" t="s">
        <v>1059</v>
      </c>
      <c r="B18" s="3" t="s">
        <v>1060</v>
      </c>
    </row>
    <row r="19" spans="1:2" ht="30">
      <c r="A19" s="2" t="s">
        <v>1061</v>
      </c>
      <c r="B19" s="3" t="s">
        <v>1067</v>
      </c>
    </row>
    <row r="20" spans="1:2">
      <c r="A20" s="2" t="s">
        <v>62</v>
      </c>
      <c r="B20" s="3" t="s">
        <v>6</v>
      </c>
    </row>
    <row r="21" spans="1:2" ht="30">
      <c r="A21" s="7" t="s">
        <v>1045</v>
      </c>
      <c r="B21" s="3" t="s">
        <v>6</v>
      </c>
    </row>
    <row r="22" spans="1:2" ht="30">
      <c r="A22" s="2" t="s">
        <v>1059</v>
      </c>
      <c r="B22" s="3" t="s">
        <v>1060</v>
      </c>
    </row>
    <row r="23" spans="1:2">
      <c r="A23" s="2" t="s">
        <v>1068</v>
      </c>
      <c r="B23" s="3" t="s">
        <v>6</v>
      </c>
    </row>
    <row r="24" spans="1:2" ht="30">
      <c r="A24" s="7" t="s">
        <v>1045</v>
      </c>
      <c r="B24" s="3" t="s">
        <v>6</v>
      </c>
    </row>
    <row r="25" spans="1:2" ht="30">
      <c r="A25" s="2" t="s">
        <v>1061</v>
      </c>
      <c r="B25" s="3" t="s">
        <v>1069</v>
      </c>
    </row>
    <row r="26" spans="1:2">
      <c r="A26" s="2" t="s">
        <v>1070</v>
      </c>
      <c r="B26" s="3" t="s">
        <v>6</v>
      </c>
    </row>
    <row r="27" spans="1:2" ht="30">
      <c r="A27" s="7" t="s">
        <v>1045</v>
      </c>
      <c r="B27" s="3" t="s">
        <v>6</v>
      </c>
    </row>
    <row r="28" spans="1:2" ht="30">
      <c r="A28" s="2" t="s">
        <v>1061</v>
      </c>
      <c r="B28" s="3" t="s">
        <v>10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workbookViewId="0"/>
  </sheetViews>
  <sheetFormatPr defaultRowHeight="15"/>
  <cols>
    <col min="1" max="1" width="36.5703125" bestFit="1" customWidth="1"/>
    <col min="2" max="3" width="12.28515625" bestFit="1" customWidth="1"/>
    <col min="4" max="35" width="36.5703125" bestFit="1" customWidth="1"/>
    <col min="36" max="37" width="34.140625" bestFit="1" customWidth="1"/>
    <col min="38" max="39" width="34.28515625" bestFit="1" customWidth="1"/>
    <col min="40" max="43" width="36.5703125" bestFit="1" customWidth="1"/>
    <col min="44" max="45" width="32.42578125" bestFit="1" customWidth="1"/>
    <col min="46" max="48" width="35.140625" bestFit="1" customWidth="1"/>
    <col min="49" max="52" width="36.5703125" bestFit="1" customWidth="1"/>
  </cols>
  <sheetData>
    <row r="1" spans="1:52">
      <c r="A1" s="1" t="s">
        <v>1072</v>
      </c>
      <c r="B1" s="6" t="s">
        <v>2</v>
      </c>
      <c r="C1" s="6" t="s">
        <v>81</v>
      </c>
      <c r="D1" s="1" t="s">
        <v>2</v>
      </c>
      <c r="E1" s="1" t="s">
        <v>81</v>
      </c>
      <c r="F1" s="1" t="s">
        <v>2</v>
      </c>
      <c r="G1" s="1" t="s">
        <v>81</v>
      </c>
      <c r="H1" s="1" t="s">
        <v>2</v>
      </c>
      <c r="I1" s="1" t="s">
        <v>81</v>
      </c>
      <c r="J1" s="1" t="s">
        <v>2</v>
      </c>
      <c r="K1" s="1" t="s">
        <v>81</v>
      </c>
      <c r="L1" s="1" t="s">
        <v>2</v>
      </c>
      <c r="M1" s="1" t="s">
        <v>81</v>
      </c>
      <c r="N1" s="1" t="s">
        <v>2</v>
      </c>
      <c r="O1" s="1" t="s">
        <v>81</v>
      </c>
      <c r="P1" s="1" t="s">
        <v>2</v>
      </c>
      <c r="Q1" s="1" t="s">
        <v>81</v>
      </c>
      <c r="R1" s="1" t="s">
        <v>2</v>
      </c>
      <c r="S1" s="1" t="s">
        <v>34</v>
      </c>
      <c r="T1" s="1" t="s">
        <v>81</v>
      </c>
      <c r="U1" s="1" t="s">
        <v>2</v>
      </c>
      <c r="V1" s="1" t="s">
        <v>1085</v>
      </c>
      <c r="W1" s="1" t="s">
        <v>81</v>
      </c>
      <c r="X1" s="1" t="s">
        <v>2</v>
      </c>
      <c r="Y1" s="1" t="s">
        <v>81</v>
      </c>
      <c r="Z1" s="1" t="s">
        <v>2</v>
      </c>
      <c r="AA1" s="1" t="s">
        <v>81</v>
      </c>
      <c r="AB1" s="1" t="s">
        <v>2</v>
      </c>
      <c r="AC1" s="1" t="s">
        <v>1089</v>
      </c>
      <c r="AD1" s="1" t="s">
        <v>1090</v>
      </c>
      <c r="AE1" s="1" t="s">
        <v>81</v>
      </c>
      <c r="AF1" s="1" t="s">
        <v>2</v>
      </c>
      <c r="AG1" s="1" t="s">
        <v>81</v>
      </c>
      <c r="AH1" s="1" t="s">
        <v>2</v>
      </c>
      <c r="AI1" s="1" t="s">
        <v>81</v>
      </c>
      <c r="AJ1" s="1" t="s">
        <v>2</v>
      </c>
      <c r="AK1" s="1" t="s">
        <v>81</v>
      </c>
      <c r="AL1" s="1" t="s">
        <v>2</v>
      </c>
      <c r="AM1" s="1" t="s">
        <v>81</v>
      </c>
      <c r="AN1" s="1" t="s">
        <v>2</v>
      </c>
      <c r="AO1" s="1" t="s">
        <v>81</v>
      </c>
      <c r="AP1" s="1" t="s">
        <v>2</v>
      </c>
      <c r="AQ1" s="1" t="s">
        <v>81</v>
      </c>
      <c r="AR1" s="1" t="s">
        <v>2</v>
      </c>
      <c r="AS1" s="1" t="s">
        <v>81</v>
      </c>
      <c r="AT1" s="1" t="s">
        <v>1100</v>
      </c>
      <c r="AU1" s="1" t="s">
        <v>2</v>
      </c>
      <c r="AV1" s="1" t="s">
        <v>81</v>
      </c>
      <c r="AW1" s="1" t="s">
        <v>2</v>
      </c>
      <c r="AX1" s="1" t="s">
        <v>81</v>
      </c>
      <c r="AY1" s="1" t="s">
        <v>2</v>
      </c>
      <c r="AZ1" s="1" t="s">
        <v>81</v>
      </c>
    </row>
    <row r="2" spans="1:52" ht="45">
      <c r="A2" s="1" t="s">
        <v>64</v>
      </c>
      <c r="B2" s="6"/>
      <c r="C2" s="6"/>
      <c r="D2" s="1" t="s">
        <v>1073</v>
      </c>
      <c r="E2" s="1" t="s">
        <v>1073</v>
      </c>
      <c r="F2" s="1" t="s">
        <v>1075</v>
      </c>
      <c r="G2" s="1" t="s">
        <v>1075</v>
      </c>
      <c r="H2" s="1" t="s">
        <v>1076</v>
      </c>
      <c r="I2" s="1" t="s">
        <v>1076</v>
      </c>
      <c r="J2" s="1" t="s">
        <v>1077</v>
      </c>
      <c r="K2" s="1" t="s">
        <v>1077</v>
      </c>
      <c r="L2" s="1" t="s">
        <v>1078</v>
      </c>
      <c r="M2" s="1" t="s">
        <v>1078</v>
      </c>
      <c r="N2" s="1" t="s">
        <v>1079</v>
      </c>
      <c r="O2" s="1" t="s">
        <v>1079</v>
      </c>
      <c r="P2" s="1" t="s">
        <v>1080</v>
      </c>
      <c r="Q2" s="1" t="s">
        <v>1080</v>
      </c>
      <c r="R2" s="1" t="s">
        <v>1081</v>
      </c>
      <c r="S2" s="1" t="s">
        <v>1081</v>
      </c>
      <c r="T2" s="1" t="s">
        <v>1081</v>
      </c>
      <c r="U2" s="1" t="s">
        <v>1083</v>
      </c>
      <c r="V2" s="1" t="s">
        <v>1083</v>
      </c>
      <c r="W2" s="1" t="s">
        <v>1083</v>
      </c>
      <c r="X2" s="1" t="s">
        <v>1086</v>
      </c>
      <c r="Y2" s="1" t="s">
        <v>1086</v>
      </c>
      <c r="Z2" s="1" t="s">
        <v>1087</v>
      </c>
      <c r="AA2" s="1" t="s">
        <v>1087</v>
      </c>
      <c r="AB2" s="1" t="s">
        <v>1088</v>
      </c>
      <c r="AC2" s="1" t="s">
        <v>1088</v>
      </c>
      <c r="AD2" s="1" t="s">
        <v>1088</v>
      </c>
      <c r="AE2" s="1" t="s">
        <v>1088</v>
      </c>
      <c r="AF2" s="1" t="s">
        <v>1091</v>
      </c>
      <c r="AG2" s="1" t="s">
        <v>1091</v>
      </c>
      <c r="AH2" s="1" t="s">
        <v>1092</v>
      </c>
      <c r="AI2" s="1" t="s">
        <v>1092</v>
      </c>
      <c r="AJ2" s="1" t="s">
        <v>1093</v>
      </c>
      <c r="AK2" s="1" t="s">
        <v>1093</v>
      </c>
      <c r="AL2" s="1" t="s">
        <v>1094</v>
      </c>
      <c r="AM2" s="1" t="s">
        <v>1094</v>
      </c>
      <c r="AN2" s="1" t="s">
        <v>1095</v>
      </c>
      <c r="AO2" s="1" t="s">
        <v>1095</v>
      </c>
      <c r="AP2" s="1" t="s">
        <v>1096</v>
      </c>
      <c r="AQ2" s="1" t="s">
        <v>1096</v>
      </c>
      <c r="AR2" s="1" t="s">
        <v>1098</v>
      </c>
      <c r="AS2" s="1" t="s">
        <v>1098</v>
      </c>
      <c r="AT2" s="1" t="s">
        <v>1101</v>
      </c>
      <c r="AU2" s="1" t="s">
        <v>1101</v>
      </c>
      <c r="AV2" s="1" t="s">
        <v>1101</v>
      </c>
      <c r="AW2" s="1" t="s">
        <v>1101</v>
      </c>
      <c r="AX2" s="1" t="s">
        <v>1101</v>
      </c>
      <c r="AY2" s="1" t="s">
        <v>1104</v>
      </c>
      <c r="AZ2" s="1" t="s">
        <v>1104</v>
      </c>
    </row>
    <row r="3" spans="1:52" ht="30">
      <c r="A3" s="1"/>
      <c r="B3" s="6"/>
      <c r="C3" s="6"/>
      <c r="D3" s="1" t="s">
        <v>1074</v>
      </c>
      <c r="E3" s="1" t="s">
        <v>1074</v>
      </c>
      <c r="F3" s="1" t="s">
        <v>1074</v>
      </c>
      <c r="G3" s="1" t="s">
        <v>1074</v>
      </c>
      <c r="H3" s="1" t="s">
        <v>1074</v>
      </c>
      <c r="I3" s="1" t="s">
        <v>1074</v>
      </c>
      <c r="J3" s="1" t="s">
        <v>1074</v>
      </c>
      <c r="K3" s="1" t="s">
        <v>1074</v>
      </c>
      <c r="L3" s="1" t="s">
        <v>1074</v>
      </c>
      <c r="M3" s="1" t="s">
        <v>1074</v>
      </c>
      <c r="N3" s="1" t="s">
        <v>1074</v>
      </c>
      <c r="O3" s="1" t="s">
        <v>1074</v>
      </c>
      <c r="P3" s="1" t="s">
        <v>1074</v>
      </c>
      <c r="Q3" s="1" t="s">
        <v>1074</v>
      </c>
      <c r="R3" s="1" t="s">
        <v>1082</v>
      </c>
      <c r="S3" s="1" t="s">
        <v>1082</v>
      </c>
      <c r="T3" s="1" t="s">
        <v>1082</v>
      </c>
      <c r="U3" s="1" t="s">
        <v>1084</v>
      </c>
      <c r="V3" s="1" t="s">
        <v>1084</v>
      </c>
      <c r="W3" s="1" t="s">
        <v>1084</v>
      </c>
      <c r="X3" s="1" t="s">
        <v>1084</v>
      </c>
      <c r="Y3" s="1" t="s">
        <v>1084</v>
      </c>
      <c r="Z3" s="1" t="s">
        <v>1084</v>
      </c>
      <c r="AA3" s="1" t="s">
        <v>1084</v>
      </c>
      <c r="AB3" s="1" t="s">
        <v>1084</v>
      </c>
      <c r="AC3" s="1" t="s">
        <v>1084</v>
      </c>
      <c r="AD3" s="1" t="s">
        <v>1084</v>
      </c>
      <c r="AE3" s="1" t="s">
        <v>1084</v>
      </c>
      <c r="AF3" s="1" t="s">
        <v>1084</v>
      </c>
      <c r="AG3" s="1" t="s">
        <v>1084</v>
      </c>
      <c r="AH3" s="1" t="s">
        <v>1084</v>
      </c>
      <c r="AI3" s="1" t="s">
        <v>1084</v>
      </c>
      <c r="AJ3" s="1" t="s">
        <v>1084</v>
      </c>
      <c r="AK3" s="1" t="s">
        <v>1084</v>
      </c>
      <c r="AL3" s="1" t="s">
        <v>1084</v>
      </c>
      <c r="AM3" s="1" t="s">
        <v>1084</v>
      </c>
      <c r="AN3" s="1" t="s">
        <v>1084</v>
      </c>
      <c r="AO3" s="1" t="s">
        <v>1084</v>
      </c>
      <c r="AP3" s="1" t="s">
        <v>1097</v>
      </c>
      <c r="AQ3" s="1" t="s">
        <v>1097</v>
      </c>
      <c r="AR3" s="1" t="s">
        <v>1099</v>
      </c>
      <c r="AS3" s="1" t="s">
        <v>1099</v>
      </c>
      <c r="AT3" s="1" t="s">
        <v>1102</v>
      </c>
      <c r="AU3" s="1" t="s">
        <v>1102</v>
      </c>
      <c r="AV3" s="1" t="s">
        <v>1102</v>
      </c>
      <c r="AW3" s="1" t="s">
        <v>1103</v>
      </c>
      <c r="AX3" s="1" t="s">
        <v>1103</v>
      </c>
      <c r="AY3" s="1" t="s">
        <v>1105</v>
      </c>
      <c r="AZ3" s="1" t="s">
        <v>1105</v>
      </c>
    </row>
    <row r="4" spans="1:52">
      <c r="A4" s="1"/>
      <c r="B4" s="6"/>
      <c r="C4" s="6"/>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074</v>
      </c>
      <c r="AQ4" s="1" t="s">
        <v>1074</v>
      </c>
      <c r="AR4" s="1" t="s">
        <v>1074</v>
      </c>
      <c r="AS4" s="1" t="s">
        <v>1074</v>
      </c>
      <c r="AT4" s="1" t="s">
        <v>1074</v>
      </c>
      <c r="AU4" s="1" t="s">
        <v>1074</v>
      </c>
      <c r="AV4" s="1" t="s">
        <v>1074</v>
      </c>
      <c r="AW4" s="1" t="s">
        <v>1084</v>
      </c>
      <c r="AX4" s="1" t="s">
        <v>1084</v>
      </c>
      <c r="AY4" s="1" t="s">
        <v>1084</v>
      </c>
      <c r="AZ4" s="1" t="s">
        <v>1084</v>
      </c>
    </row>
    <row r="5" spans="1:52">
      <c r="A5" s="7" t="s">
        <v>1106</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row>
    <row r="6" spans="1:52" ht="30">
      <c r="A6" s="2" t="s">
        <v>110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161">
        <v>4.4999999999999998E-2</v>
      </c>
      <c r="S6" s="161">
        <v>4.4999999999999998E-2</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c r="AY6" s="3" t="s">
        <v>6</v>
      </c>
      <c r="AZ6" s="3" t="s">
        <v>6</v>
      </c>
    </row>
    <row r="7" spans="1:52">
      <c r="A7" s="2" t="s">
        <v>1108</v>
      </c>
      <c r="B7" s="3" t="s">
        <v>6</v>
      </c>
      <c r="C7" s="3" t="s">
        <v>6</v>
      </c>
      <c r="D7" s="10">
        <v>0</v>
      </c>
      <c r="E7" s="8">
        <v>19.5</v>
      </c>
      <c r="F7" s="8">
        <v>392.7</v>
      </c>
      <c r="G7" s="8">
        <v>408.8</v>
      </c>
      <c r="H7" s="8">
        <v>281.2</v>
      </c>
      <c r="I7" s="8">
        <v>292.5</v>
      </c>
      <c r="J7" s="10">
        <v>0</v>
      </c>
      <c r="K7" s="8">
        <v>280.89999999999998</v>
      </c>
      <c r="L7" s="10">
        <v>0</v>
      </c>
      <c r="M7" s="8">
        <v>1042.9000000000001</v>
      </c>
      <c r="N7" s="8">
        <v>592.5</v>
      </c>
      <c r="O7" s="10">
        <v>597</v>
      </c>
      <c r="P7" s="8">
        <v>1334.9</v>
      </c>
      <c r="Q7" s="10">
        <v>0</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row>
    <row r="8" spans="1:52">
      <c r="A8" s="2" t="s">
        <v>1109</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v>700</v>
      </c>
      <c r="S8" s="3" t="s">
        <v>6</v>
      </c>
      <c r="T8" s="3">
        <v>0</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row>
    <row r="9" spans="1:52" ht="30">
      <c r="A9" s="2" t="s">
        <v>1110</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v>0</v>
      </c>
      <c r="V9" s="3">
        <v>800</v>
      </c>
      <c r="W9" s="3">
        <v>800</v>
      </c>
      <c r="X9" s="5">
        <v>1100</v>
      </c>
      <c r="Y9" s="5">
        <v>1100</v>
      </c>
      <c r="Z9" s="3">
        <v>400</v>
      </c>
      <c r="AA9" s="3">
        <v>400</v>
      </c>
      <c r="AB9" s="3">
        <v>0</v>
      </c>
      <c r="AC9" s="3">
        <v>68.8</v>
      </c>
      <c r="AD9" s="3">
        <v>500</v>
      </c>
      <c r="AE9" s="3">
        <v>500</v>
      </c>
      <c r="AF9" s="3">
        <v>700</v>
      </c>
      <c r="AG9" s="3">
        <v>700</v>
      </c>
      <c r="AH9" s="3">
        <v>950</v>
      </c>
      <c r="AI9" s="3">
        <v>450</v>
      </c>
      <c r="AJ9" s="3">
        <v>500</v>
      </c>
      <c r="AK9" s="3">
        <v>500</v>
      </c>
      <c r="AL9" s="3">
        <v>600</v>
      </c>
      <c r="AM9" s="3">
        <v>600</v>
      </c>
      <c r="AN9" s="3">
        <v>700</v>
      </c>
      <c r="AO9" s="3">
        <v>0</v>
      </c>
      <c r="AP9" s="3" t="s">
        <v>6</v>
      </c>
      <c r="AQ9" s="3" t="s">
        <v>6</v>
      </c>
      <c r="AR9" s="3" t="s">
        <v>6</v>
      </c>
      <c r="AS9" s="3" t="s">
        <v>6</v>
      </c>
      <c r="AT9" s="3" t="s">
        <v>6</v>
      </c>
      <c r="AU9" s="3" t="s">
        <v>6</v>
      </c>
      <c r="AV9" s="3" t="s">
        <v>6</v>
      </c>
      <c r="AW9" s="3" t="s">
        <v>6</v>
      </c>
      <c r="AX9" s="3" t="s">
        <v>6</v>
      </c>
      <c r="AY9" s="3" t="s">
        <v>6</v>
      </c>
      <c r="AZ9" s="3" t="s">
        <v>6</v>
      </c>
    </row>
    <row r="10" spans="1:52" ht="30">
      <c r="A10" s="2" t="s">
        <v>1111</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v>100</v>
      </c>
      <c r="AQ10" s="3">
        <v>100</v>
      </c>
      <c r="AR10" s="3">
        <v>2.1</v>
      </c>
      <c r="AS10" s="3">
        <v>2.1</v>
      </c>
      <c r="AT10" s="3" t="s">
        <v>6</v>
      </c>
      <c r="AU10" s="3" t="s">
        <v>6</v>
      </c>
      <c r="AV10" s="3" t="s">
        <v>6</v>
      </c>
      <c r="AW10" s="3" t="s">
        <v>6</v>
      </c>
      <c r="AX10" s="3" t="s">
        <v>6</v>
      </c>
      <c r="AY10" s="3">
        <v>10</v>
      </c>
      <c r="AZ10" s="3">
        <v>10</v>
      </c>
    </row>
    <row r="11" spans="1:52" ht="30">
      <c r="A11" s="2" t="s">
        <v>1112</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v>61.5</v>
      </c>
      <c r="AU11" s="3">
        <v>0</v>
      </c>
      <c r="AV11" s="3">
        <v>650</v>
      </c>
      <c r="AW11" s="3">
        <v>450</v>
      </c>
      <c r="AX11" s="3">
        <v>450</v>
      </c>
      <c r="AY11" s="3" t="s">
        <v>6</v>
      </c>
      <c r="AZ11" s="3" t="s">
        <v>6</v>
      </c>
    </row>
    <row r="12" spans="1:52">
      <c r="A12" s="2" t="s">
        <v>319</v>
      </c>
      <c r="B12" s="3">
        <v>33.4</v>
      </c>
      <c r="C12" s="3">
        <v>62.1</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row>
    <row r="13" spans="1:52">
      <c r="A13" s="2" t="s">
        <v>1113</v>
      </c>
      <c r="B13" s="9">
        <v>8846.7999999999993</v>
      </c>
      <c r="C13" s="9">
        <v>8965.7999999999993</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row>
    <row r="14" spans="1:52">
      <c r="A14" s="2" t="s">
        <v>320</v>
      </c>
      <c r="B14" s="3">
        <v>-86</v>
      </c>
      <c r="C14" s="3">
        <v>-86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row>
    <row r="15" spans="1:52" ht="30">
      <c r="A15" s="2" t="s">
        <v>1114</v>
      </c>
      <c r="B15" s="8">
        <v>8760.7999999999993</v>
      </c>
      <c r="C15" s="8">
        <v>8099.8</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cols>
    <col min="1" max="9" width="36.5703125" bestFit="1" customWidth="1"/>
    <col min="10" max="10" width="34.140625" bestFit="1" customWidth="1"/>
    <col min="11" max="11" width="34.28515625" bestFit="1" customWidth="1"/>
    <col min="12" max="13" width="36.5703125" bestFit="1" customWidth="1"/>
    <col min="14" max="14" width="32.42578125" bestFit="1" customWidth="1"/>
    <col min="15" max="16" width="35.140625" bestFit="1" customWidth="1"/>
    <col min="17" max="18" width="36.5703125" bestFit="1" customWidth="1"/>
  </cols>
  <sheetData>
    <row r="1" spans="1:18">
      <c r="A1" s="6" t="s">
        <v>1115</v>
      </c>
      <c r="B1" s="1" t="s">
        <v>2</v>
      </c>
      <c r="C1" s="1" t="s">
        <v>2</v>
      </c>
      <c r="D1" s="1" t="s">
        <v>2</v>
      </c>
      <c r="E1" s="1" t="s">
        <v>2</v>
      </c>
      <c r="F1" s="1" t="s">
        <v>1090</v>
      </c>
      <c r="G1" s="1" t="s">
        <v>2</v>
      </c>
      <c r="H1" s="1" t="s">
        <v>2</v>
      </c>
      <c r="I1" s="1" t="s">
        <v>1116</v>
      </c>
      <c r="J1" s="1" t="s">
        <v>2</v>
      </c>
      <c r="K1" s="1" t="s">
        <v>2</v>
      </c>
      <c r="L1" s="1" t="s">
        <v>2</v>
      </c>
      <c r="M1" s="1" t="s">
        <v>2</v>
      </c>
      <c r="N1" s="1" t="s">
        <v>2</v>
      </c>
      <c r="O1" s="1" t="s">
        <v>2</v>
      </c>
      <c r="P1" s="1" t="s">
        <v>81</v>
      </c>
      <c r="Q1" s="1" t="s">
        <v>2</v>
      </c>
      <c r="R1" s="1" t="s">
        <v>2</v>
      </c>
    </row>
    <row r="2" spans="1:18" ht="30">
      <c r="A2" s="6"/>
      <c r="B2" s="1" t="s">
        <v>1084</v>
      </c>
      <c r="C2" s="1" t="s">
        <v>1084</v>
      </c>
      <c r="D2" s="1" t="s">
        <v>1084</v>
      </c>
      <c r="E2" s="1" t="s">
        <v>1084</v>
      </c>
      <c r="F2" s="1" t="s">
        <v>1084</v>
      </c>
      <c r="G2" s="1" t="s">
        <v>1084</v>
      </c>
      <c r="H2" s="1" t="s">
        <v>1084</v>
      </c>
      <c r="I2" s="1" t="s">
        <v>1084</v>
      </c>
      <c r="J2" s="1" t="s">
        <v>1084</v>
      </c>
      <c r="K2" s="1" t="s">
        <v>1084</v>
      </c>
      <c r="L2" s="1" t="s">
        <v>1084</v>
      </c>
      <c r="M2" s="1" t="s">
        <v>1096</v>
      </c>
      <c r="N2" s="1" t="s">
        <v>1098</v>
      </c>
      <c r="O2" s="1" t="s">
        <v>1101</v>
      </c>
      <c r="P2" s="1" t="s">
        <v>1101</v>
      </c>
      <c r="Q2" s="1" t="s">
        <v>1101</v>
      </c>
      <c r="R2" s="1" t="s">
        <v>1104</v>
      </c>
    </row>
    <row r="3" spans="1:18" ht="30">
      <c r="A3" s="6"/>
      <c r="B3" s="1" t="s">
        <v>1083</v>
      </c>
      <c r="C3" s="1" t="s">
        <v>1086</v>
      </c>
      <c r="D3" s="1" t="s">
        <v>1087</v>
      </c>
      <c r="E3" s="1" t="s">
        <v>1088</v>
      </c>
      <c r="F3" s="1" t="s">
        <v>1088</v>
      </c>
      <c r="G3" s="1" t="s">
        <v>1091</v>
      </c>
      <c r="H3" s="1" t="s">
        <v>1092</v>
      </c>
      <c r="I3" s="1" t="s">
        <v>1092</v>
      </c>
      <c r="J3" s="1" t="s">
        <v>1093</v>
      </c>
      <c r="K3" s="1" t="s">
        <v>1094</v>
      </c>
      <c r="L3" s="1" t="s">
        <v>1095</v>
      </c>
      <c r="M3" s="1" t="s">
        <v>1074</v>
      </c>
      <c r="N3" s="1" t="s">
        <v>1074</v>
      </c>
      <c r="O3" s="1" t="s">
        <v>1074</v>
      </c>
      <c r="P3" s="1" t="s">
        <v>1074</v>
      </c>
      <c r="Q3" s="1" t="s">
        <v>1084</v>
      </c>
      <c r="R3" s="1" t="s">
        <v>1084</v>
      </c>
    </row>
    <row r="4" spans="1:18" ht="30">
      <c r="A4" s="6"/>
      <c r="B4" s="1"/>
      <c r="C4" s="1"/>
      <c r="D4" s="1"/>
      <c r="E4" s="1"/>
      <c r="F4" s="1"/>
      <c r="G4" s="1"/>
      <c r="H4" s="1"/>
      <c r="I4" s="1"/>
      <c r="J4" s="1"/>
      <c r="K4" s="1"/>
      <c r="L4" s="1"/>
      <c r="M4" s="1" t="s">
        <v>1097</v>
      </c>
      <c r="N4" s="1" t="s">
        <v>1099</v>
      </c>
      <c r="O4" s="1" t="s">
        <v>1102</v>
      </c>
      <c r="P4" s="1" t="s">
        <v>1102</v>
      </c>
      <c r="Q4" s="1" t="s">
        <v>1103</v>
      </c>
      <c r="R4" s="1" t="s">
        <v>1105</v>
      </c>
    </row>
    <row r="5" spans="1:18">
      <c r="A5" s="7" t="s">
        <v>1106</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row>
    <row r="6" spans="1:18" ht="30">
      <c r="A6" s="2" t="s">
        <v>1117</v>
      </c>
      <c r="B6" s="161">
        <v>8.1299999999999997E-2</v>
      </c>
      <c r="C6" s="161">
        <v>7.8799999999999995E-2</v>
      </c>
      <c r="D6" s="161">
        <v>8.1299999999999997E-2</v>
      </c>
      <c r="E6" s="161">
        <v>7.0000000000000007E-2</v>
      </c>
      <c r="F6" s="161">
        <v>7.0000000000000007E-2</v>
      </c>
      <c r="G6" s="161">
        <v>7.7499999999999999E-2</v>
      </c>
      <c r="H6" s="161">
        <v>7.7499999999999999E-2</v>
      </c>
      <c r="I6" s="161">
        <v>7.7499999999999999E-2</v>
      </c>
      <c r="J6" s="161">
        <v>7.4999999999999997E-2</v>
      </c>
      <c r="K6" s="161">
        <v>7.4999999999999997E-2</v>
      </c>
      <c r="L6" s="161">
        <v>6.3799999999999996E-2</v>
      </c>
      <c r="M6" s="161">
        <v>6.7500000000000004E-2</v>
      </c>
      <c r="N6" s="161">
        <v>6.5799999999999997E-2</v>
      </c>
      <c r="O6" s="161">
        <v>8.8800000000000004E-2</v>
      </c>
      <c r="P6" s="161">
        <v>8.8800000000000004E-2</v>
      </c>
      <c r="Q6" s="161">
        <v>9.8799999999999999E-2</v>
      </c>
      <c r="R6" s="161">
        <v>6.5000000000000002E-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3" width="14.28515625" bestFit="1" customWidth="1"/>
    <col min="4" max="4" width="12.85546875" bestFit="1" customWidth="1"/>
    <col min="5" max="5" width="16" bestFit="1" customWidth="1"/>
    <col min="6" max="6" width="12.85546875" bestFit="1" customWidth="1"/>
    <col min="7" max="28" width="36.5703125" bestFit="1" customWidth="1"/>
    <col min="29" max="29" width="20.28515625" bestFit="1" customWidth="1"/>
    <col min="30" max="32" width="35.140625" bestFit="1" customWidth="1"/>
    <col min="33" max="33" width="25.140625" bestFit="1" customWidth="1"/>
  </cols>
  <sheetData>
    <row r="1" spans="1:33" ht="15" customHeight="1">
      <c r="A1" s="6" t="s">
        <v>1118</v>
      </c>
      <c r="B1" s="6" t="s">
        <v>1</v>
      </c>
      <c r="C1" s="6"/>
      <c r="D1" s="6" t="s">
        <v>1119</v>
      </c>
      <c r="E1" s="6"/>
      <c r="F1" s="6"/>
      <c r="G1" s="1"/>
      <c r="H1" s="6" t="s">
        <v>1119</v>
      </c>
      <c r="I1" s="6"/>
      <c r="J1" s="6"/>
      <c r="K1" s="6" t="s">
        <v>1</v>
      </c>
      <c r="L1" s="6"/>
      <c r="M1" s="1"/>
      <c r="N1" s="6" t="s">
        <v>1119</v>
      </c>
      <c r="O1" s="6"/>
      <c r="P1" s="1"/>
      <c r="Q1" s="1"/>
      <c r="R1" s="1"/>
      <c r="S1" s="1"/>
      <c r="T1" s="1" t="s">
        <v>1</v>
      </c>
      <c r="U1" s="1"/>
      <c r="V1" s="1"/>
      <c r="W1" s="1" t="s">
        <v>1</v>
      </c>
      <c r="X1" s="1"/>
      <c r="Y1" s="1"/>
      <c r="Z1" s="1"/>
      <c r="AA1" s="1"/>
      <c r="AB1" s="1"/>
      <c r="AC1" s="1"/>
      <c r="AD1" s="1" t="s">
        <v>1119</v>
      </c>
      <c r="AE1" s="1" t="s">
        <v>1</v>
      </c>
      <c r="AF1" s="1" t="s">
        <v>1120</v>
      </c>
      <c r="AG1" s="1" t="s">
        <v>1</v>
      </c>
    </row>
    <row r="2" spans="1:33">
      <c r="A2" s="6"/>
      <c r="B2" s="6" t="s">
        <v>2</v>
      </c>
      <c r="C2" s="6" t="s">
        <v>34</v>
      </c>
      <c r="D2" s="1" t="s">
        <v>1121</v>
      </c>
      <c r="E2" s="1" t="s">
        <v>1121</v>
      </c>
      <c r="F2" s="1" t="s">
        <v>1121</v>
      </c>
      <c r="G2" s="1" t="s">
        <v>1121</v>
      </c>
      <c r="H2" s="1" t="s">
        <v>1121</v>
      </c>
      <c r="I2" s="1" t="s">
        <v>1121</v>
      </c>
      <c r="J2" s="1" t="s">
        <v>1121</v>
      </c>
      <c r="K2" s="1" t="s">
        <v>2</v>
      </c>
      <c r="L2" s="1" t="s">
        <v>34</v>
      </c>
      <c r="M2" s="1" t="s">
        <v>1123</v>
      </c>
      <c r="N2" s="1" t="s">
        <v>1124</v>
      </c>
      <c r="O2" s="1" t="s">
        <v>1090</v>
      </c>
      <c r="P2" s="1" t="s">
        <v>2</v>
      </c>
      <c r="Q2" s="1" t="s">
        <v>1089</v>
      </c>
      <c r="R2" s="1" t="s">
        <v>1125</v>
      </c>
      <c r="S2" s="1" t="s">
        <v>81</v>
      </c>
      <c r="T2" s="1" t="s">
        <v>2</v>
      </c>
      <c r="U2" s="1" t="s">
        <v>1116</v>
      </c>
      <c r="V2" s="1" t="s">
        <v>81</v>
      </c>
      <c r="W2" s="1" t="s">
        <v>2</v>
      </c>
      <c r="X2" s="1" t="s">
        <v>1121</v>
      </c>
      <c r="Y2" s="1" t="s">
        <v>81</v>
      </c>
      <c r="Z2" s="1" t="s">
        <v>2</v>
      </c>
      <c r="AA2" s="1" t="s">
        <v>1085</v>
      </c>
      <c r="AB2" s="1" t="s">
        <v>81</v>
      </c>
      <c r="AC2" s="1" t="s">
        <v>2</v>
      </c>
      <c r="AD2" s="1" t="s">
        <v>1100</v>
      </c>
      <c r="AE2" s="1" t="s">
        <v>2</v>
      </c>
      <c r="AF2" s="1" t="s">
        <v>81</v>
      </c>
      <c r="AG2" s="1" t="s">
        <v>2</v>
      </c>
    </row>
    <row r="3" spans="1:33">
      <c r="A3" s="6"/>
      <c r="B3" s="6"/>
      <c r="C3" s="6"/>
      <c r="D3" s="1" t="s">
        <v>1074</v>
      </c>
      <c r="E3" s="1" t="s">
        <v>1074</v>
      </c>
      <c r="F3" s="1" t="s">
        <v>1074</v>
      </c>
      <c r="G3" s="1" t="s">
        <v>1074</v>
      </c>
      <c r="H3" s="1" t="s">
        <v>1074</v>
      </c>
      <c r="I3" s="1" t="s">
        <v>1074</v>
      </c>
      <c r="J3" s="1" t="s">
        <v>1074</v>
      </c>
      <c r="K3" s="1" t="s">
        <v>1082</v>
      </c>
      <c r="L3" s="1" t="s">
        <v>1082</v>
      </c>
      <c r="M3" s="1" t="s">
        <v>1082</v>
      </c>
      <c r="N3" s="1" t="s">
        <v>1084</v>
      </c>
      <c r="O3" s="1" t="s">
        <v>1084</v>
      </c>
      <c r="P3" s="1" t="s">
        <v>1084</v>
      </c>
      <c r="Q3" s="1" t="s">
        <v>1084</v>
      </c>
      <c r="R3" s="1" t="s">
        <v>1084</v>
      </c>
      <c r="S3" s="1" t="s">
        <v>1084</v>
      </c>
      <c r="T3" s="1" t="s">
        <v>1084</v>
      </c>
      <c r="U3" s="1" t="s">
        <v>1084</v>
      </c>
      <c r="V3" s="1" t="s">
        <v>1084</v>
      </c>
      <c r="W3" s="1" t="s">
        <v>1084</v>
      </c>
      <c r="X3" s="1" t="s">
        <v>1084</v>
      </c>
      <c r="Y3" s="1" t="s">
        <v>1084</v>
      </c>
      <c r="Z3" s="1" t="s">
        <v>1084</v>
      </c>
      <c r="AA3" s="1" t="s">
        <v>1084</v>
      </c>
      <c r="AB3" s="1" t="s">
        <v>1084</v>
      </c>
      <c r="AC3" s="1" t="s">
        <v>1101</v>
      </c>
      <c r="AD3" s="1" t="s">
        <v>1101</v>
      </c>
      <c r="AE3" s="1" t="s">
        <v>1101</v>
      </c>
      <c r="AF3" s="1" t="s">
        <v>1101</v>
      </c>
      <c r="AG3" s="1" t="s">
        <v>1101</v>
      </c>
    </row>
    <row r="4" spans="1:33" ht="45">
      <c r="A4" s="6"/>
      <c r="B4" s="6"/>
      <c r="C4" s="6"/>
      <c r="D4" s="1"/>
      <c r="E4" s="1" t="s">
        <v>379</v>
      </c>
      <c r="F4" s="1" t="s">
        <v>1122</v>
      </c>
      <c r="G4" s="1" t="s">
        <v>1080</v>
      </c>
      <c r="H4" s="1" t="s">
        <v>1073</v>
      </c>
      <c r="I4" s="1" t="s">
        <v>1077</v>
      </c>
      <c r="J4" s="1" t="s">
        <v>1078</v>
      </c>
      <c r="K4" s="1" t="s">
        <v>1081</v>
      </c>
      <c r="L4" s="1" t="s">
        <v>1081</v>
      </c>
      <c r="M4" s="1" t="s">
        <v>1081</v>
      </c>
      <c r="N4" s="1" t="s">
        <v>1088</v>
      </c>
      <c r="O4" s="1" t="s">
        <v>1088</v>
      </c>
      <c r="P4" s="1" t="s">
        <v>1088</v>
      </c>
      <c r="Q4" s="1" t="s">
        <v>1088</v>
      </c>
      <c r="R4" s="1" t="s">
        <v>1088</v>
      </c>
      <c r="S4" s="1" t="s">
        <v>1088</v>
      </c>
      <c r="T4" s="1" t="s">
        <v>1092</v>
      </c>
      <c r="U4" s="1" t="s">
        <v>1092</v>
      </c>
      <c r="V4" s="1" t="s">
        <v>1092</v>
      </c>
      <c r="W4" s="1" t="s">
        <v>1095</v>
      </c>
      <c r="X4" s="1" t="s">
        <v>1095</v>
      </c>
      <c r="Y4" s="1" t="s">
        <v>1095</v>
      </c>
      <c r="Z4" s="1" t="s">
        <v>1083</v>
      </c>
      <c r="AA4" s="1" t="s">
        <v>1083</v>
      </c>
      <c r="AB4" s="1" t="s">
        <v>1083</v>
      </c>
      <c r="AC4" s="1"/>
      <c r="AD4" s="1" t="s">
        <v>1074</v>
      </c>
      <c r="AE4" s="1" t="s">
        <v>1074</v>
      </c>
      <c r="AF4" s="1" t="s">
        <v>1074</v>
      </c>
      <c r="AG4" s="1" t="s">
        <v>1084</v>
      </c>
    </row>
    <row r="5" spans="1:33">
      <c r="A5" s="6"/>
      <c r="B5" s="6"/>
      <c r="C5" s="6"/>
      <c r="D5" s="1"/>
      <c r="E5" s="1"/>
      <c r="F5" s="1"/>
      <c r="G5" s="1"/>
      <c r="H5" s="1"/>
      <c r="I5" s="1"/>
      <c r="J5" s="1"/>
      <c r="K5" s="1"/>
      <c r="L5" s="1"/>
      <c r="M5" s="1"/>
      <c r="N5" s="1"/>
      <c r="O5" s="1"/>
      <c r="P5" s="1"/>
      <c r="Q5" s="1"/>
      <c r="R5" s="1"/>
      <c r="S5" s="1"/>
      <c r="T5" s="1"/>
      <c r="U5" s="1"/>
      <c r="V5" s="1"/>
      <c r="W5" s="1"/>
      <c r="X5" s="1"/>
      <c r="Y5" s="1"/>
      <c r="Z5" s="1"/>
      <c r="AA5" s="1"/>
      <c r="AB5" s="1"/>
      <c r="AC5" s="1"/>
      <c r="AD5" s="1" t="s">
        <v>1102</v>
      </c>
      <c r="AE5" s="1" t="s">
        <v>1102</v>
      </c>
      <c r="AF5" s="1" t="s">
        <v>1102</v>
      </c>
      <c r="AG5" s="1" t="s">
        <v>1126</v>
      </c>
    </row>
    <row r="6" spans="1:33">
      <c r="A6" s="7" t="s">
        <v>1106</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row>
    <row r="7" spans="1:33" ht="30">
      <c r="A7" s="2" t="s">
        <v>1127</v>
      </c>
      <c r="B7" s="3" t="s">
        <v>6</v>
      </c>
      <c r="C7" s="3" t="s">
        <v>6</v>
      </c>
      <c r="D7" s="3" t="s">
        <v>6</v>
      </c>
      <c r="E7" s="3" t="s">
        <v>6</v>
      </c>
      <c r="F7" s="3" t="s">
        <v>6</v>
      </c>
      <c r="G7" s="10">
        <v>1345000000</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row>
    <row r="8" spans="1:33">
      <c r="A8" s="2" t="s">
        <v>1128</v>
      </c>
      <c r="B8" s="3" t="s">
        <v>6</v>
      </c>
      <c r="C8" s="3" t="s">
        <v>6</v>
      </c>
      <c r="D8" s="3" t="s">
        <v>6</v>
      </c>
      <c r="E8" s="3" t="s">
        <v>6</v>
      </c>
      <c r="F8" s="3" t="s">
        <v>6</v>
      </c>
      <c r="G8" s="3" t="s">
        <v>6</v>
      </c>
      <c r="H8" s="5">
        <v>19500000</v>
      </c>
      <c r="I8" s="5">
        <v>280900000</v>
      </c>
      <c r="J8" s="5">
        <v>1042900000</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row>
    <row r="9" spans="1:33">
      <c r="A9" s="2" t="s">
        <v>1129</v>
      </c>
      <c r="B9" s="3" t="s">
        <v>6</v>
      </c>
      <c r="C9" s="3" t="s">
        <v>6</v>
      </c>
      <c r="D9" s="5">
        <v>11900000</v>
      </c>
      <c r="E9" s="5">
        <v>6200000</v>
      </c>
      <c r="F9" s="5">
        <v>5700000</v>
      </c>
      <c r="G9" s="3" t="s">
        <v>6</v>
      </c>
      <c r="H9" s="3" t="s">
        <v>6</v>
      </c>
      <c r="I9" s="3" t="s">
        <v>6</v>
      </c>
      <c r="J9" s="3" t="s">
        <v>6</v>
      </c>
      <c r="K9" s="3" t="s">
        <v>6</v>
      </c>
      <c r="L9" s="3" t="s">
        <v>6</v>
      </c>
      <c r="M9" s="3" t="s">
        <v>6</v>
      </c>
      <c r="N9" s="3" t="s">
        <v>6</v>
      </c>
      <c r="O9" s="3" t="s">
        <v>6</v>
      </c>
      <c r="P9" s="3" t="s">
        <v>6</v>
      </c>
      <c r="Q9" s="3" t="s">
        <v>6</v>
      </c>
      <c r="R9" s="3" t="s">
        <v>6</v>
      </c>
      <c r="S9" s="3" t="s">
        <v>6</v>
      </c>
      <c r="T9" s="5">
        <v>10100000</v>
      </c>
      <c r="U9" s="3" t="s">
        <v>6</v>
      </c>
      <c r="V9" s="3" t="s">
        <v>6</v>
      </c>
      <c r="W9" s="5">
        <v>13900000</v>
      </c>
      <c r="X9" s="3" t="s">
        <v>6</v>
      </c>
      <c r="Y9" s="3" t="s">
        <v>6</v>
      </c>
      <c r="Z9" s="3" t="s">
        <v>6</v>
      </c>
      <c r="AA9" s="3" t="s">
        <v>6</v>
      </c>
      <c r="AB9" s="3" t="s">
        <v>6</v>
      </c>
      <c r="AC9" s="3" t="s">
        <v>6</v>
      </c>
      <c r="AD9" s="3" t="s">
        <v>6</v>
      </c>
      <c r="AE9" s="3" t="s">
        <v>6</v>
      </c>
      <c r="AF9" s="3" t="s">
        <v>6</v>
      </c>
      <c r="AG9" s="3" t="s">
        <v>6</v>
      </c>
    </row>
    <row r="10" spans="1:33" ht="30">
      <c r="A10" s="2" t="s">
        <v>1130</v>
      </c>
      <c r="B10" s="3" t="s">
        <v>6</v>
      </c>
      <c r="C10" s="3" t="s">
        <v>6</v>
      </c>
      <c r="D10" s="3" t="s">
        <v>6</v>
      </c>
      <c r="E10" s="3" t="s">
        <v>6</v>
      </c>
      <c r="F10" s="3" t="s">
        <v>6</v>
      </c>
      <c r="G10" s="3" t="s">
        <v>6</v>
      </c>
      <c r="H10" s="3" t="s">
        <v>6</v>
      </c>
      <c r="I10" s="3" t="s">
        <v>6</v>
      </c>
      <c r="J10" s="3" t="s">
        <v>6</v>
      </c>
      <c r="K10" s="5">
        <v>1435000000</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row>
    <row r="11" spans="1:33" ht="30">
      <c r="A11" s="2" t="s">
        <v>1131</v>
      </c>
      <c r="B11" s="3" t="s">
        <v>6</v>
      </c>
      <c r="C11" s="3" t="s">
        <v>6</v>
      </c>
      <c r="D11" s="3" t="s">
        <v>6</v>
      </c>
      <c r="E11" s="3" t="s">
        <v>6</v>
      </c>
      <c r="F11" s="3" t="s">
        <v>6</v>
      </c>
      <c r="G11" s="3" t="s">
        <v>6</v>
      </c>
      <c r="H11" s="3" t="s">
        <v>6</v>
      </c>
      <c r="I11" s="3" t="s">
        <v>6</v>
      </c>
      <c r="J11" s="3" t="s">
        <v>6</v>
      </c>
      <c r="K11" s="5">
        <v>735000000</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row>
    <row r="12" spans="1:33" ht="30">
      <c r="A12" s="2" t="s">
        <v>1132</v>
      </c>
      <c r="B12" s="3" t="s">
        <v>6</v>
      </c>
      <c r="C12" s="3" t="s">
        <v>6</v>
      </c>
      <c r="D12" s="3" t="s">
        <v>6</v>
      </c>
      <c r="E12" s="3" t="s">
        <v>6</v>
      </c>
      <c r="F12" s="3" t="s">
        <v>6</v>
      </c>
      <c r="G12" s="3" t="s">
        <v>6</v>
      </c>
      <c r="H12" s="3" t="s">
        <v>6</v>
      </c>
      <c r="I12" s="3" t="s">
        <v>6</v>
      </c>
      <c r="J12" s="3" t="s">
        <v>6</v>
      </c>
      <c r="K12" s="3" t="s">
        <v>6</v>
      </c>
      <c r="L12" s="3" t="s">
        <v>6</v>
      </c>
      <c r="M12" s="5">
        <v>1250000000</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row>
    <row r="13" spans="1:33">
      <c r="A13" s="2" t="s">
        <v>1133</v>
      </c>
      <c r="B13" s="3" t="s">
        <v>6</v>
      </c>
      <c r="C13" s="3" t="s">
        <v>6</v>
      </c>
      <c r="D13" s="3" t="s">
        <v>6</v>
      </c>
      <c r="E13" s="3" t="s">
        <v>6</v>
      </c>
      <c r="F13" s="3" t="s">
        <v>6</v>
      </c>
      <c r="G13" s="3" t="s">
        <v>6</v>
      </c>
      <c r="H13" s="3" t="s">
        <v>6</v>
      </c>
      <c r="I13" s="3" t="s">
        <v>6</v>
      </c>
      <c r="J13" s="3" t="s">
        <v>6</v>
      </c>
      <c r="K13" s="5">
        <v>16900000</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row>
    <row r="14" spans="1:33" ht="30">
      <c r="A14" s="2" t="s">
        <v>1134</v>
      </c>
      <c r="B14" s="3" t="s">
        <v>6</v>
      </c>
      <c r="C14" s="3" t="s">
        <v>6</v>
      </c>
      <c r="D14" s="3" t="s">
        <v>6</v>
      </c>
      <c r="E14" s="3" t="s">
        <v>6</v>
      </c>
      <c r="F14" s="3" t="s">
        <v>6</v>
      </c>
      <c r="G14" s="3" t="s">
        <v>6</v>
      </c>
      <c r="H14" s="3" t="s">
        <v>6</v>
      </c>
      <c r="I14" s="3" t="s">
        <v>6</v>
      </c>
      <c r="J14" s="3" t="s">
        <v>6</v>
      </c>
      <c r="K14" s="5">
        <v>533100000</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row>
    <row r="15" spans="1:33" ht="30">
      <c r="A15" s="2" t="s">
        <v>1135</v>
      </c>
      <c r="B15" s="3" t="s">
        <v>6</v>
      </c>
      <c r="C15" s="3" t="s">
        <v>6</v>
      </c>
      <c r="D15" s="3" t="s">
        <v>6</v>
      </c>
      <c r="E15" s="3" t="s">
        <v>6</v>
      </c>
      <c r="F15" s="3" t="s">
        <v>6</v>
      </c>
      <c r="G15" s="3" t="s">
        <v>6</v>
      </c>
      <c r="H15" s="3" t="s">
        <v>6</v>
      </c>
      <c r="I15" s="3" t="s">
        <v>6</v>
      </c>
      <c r="J15" s="3" t="s">
        <v>6</v>
      </c>
      <c r="K15" s="161">
        <v>2.4299999999999999E-2</v>
      </c>
      <c r="L15" s="161">
        <v>2.4899999999999999E-2</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row>
    <row r="16" spans="1:33" ht="30">
      <c r="A16" s="2" t="s">
        <v>1107</v>
      </c>
      <c r="B16" s="3" t="s">
        <v>6</v>
      </c>
      <c r="C16" s="3" t="s">
        <v>6</v>
      </c>
      <c r="D16" s="3" t="s">
        <v>6</v>
      </c>
      <c r="E16" s="3" t="s">
        <v>6</v>
      </c>
      <c r="F16" s="3" t="s">
        <v>6</v>
      </c>
      <c r="G16" s="3" t="s">
        <v>6</v>
      </c>
      <c r="H16" s="3" t="s">
        <v>6</v>
      </c>
      <c r="I16" s="3" t="s">
        <v>6</v>
      </c>
      <c r="J16" s="3" t="s">
        <v>6</v>
      </c>
      <c r="K16" s="161">
        <v>4.4999999999999998E-2</v>
      </c>
      <c r="L16" s="161">
        <v>4.4999999999999998E-2</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row>
    <row r="17" spans="1:33" ht="30">
      <c r="A17" s="2" t="s">
        <v>1136</v>
      </c>
      <c r="B17" s="3" t="s">
        <v>6</v>
      </c>
      <c r="C17" s="3" t="s">
        <v>6</v>
      </c>
      <c r="D17" s="3" t="s">
        <v>6</v>
      </c>
      <c r="E17" s="3" t="s">
        <v>6</v>
      </c>
      <c r="F17" s="3" t="s">
        <v>6</v>
      </c>
      <c r="G17" s="3" t="s">
        <v>6</v>
      </c>
      <c r="H17" s="3" t="s">
        <v>6</v>
      </c>
      <c r="I17" s="3" t="s">
        <v>6</v>
      </c>
      <c r="J17" s="3" t="s">
        <v>6</v>
      </c>
      <c r="K17" s="161">
        <v>2.52E-2</v>
      </c>
      <c r="L17" s="161">
        <v>2.52E-2</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row>
    <row r="18" spans="1:33">
      <c r="A18" s="2" t="s">
        <v>1137</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5">
        <v>500000000</v>
      </c>
      <c r="V18" s="3" t="s">
        <v>6</v>
      </c>
      <c r="W18" s="3" t="s">
        <v>6</v>
      </c>
      <c r="X18" s="5">
        <v>700000000</v>
      </c>
      <c r="Y18" s="3" t="s">
        <v>6</v>
      </c>
      <c r="Z18" s="3" t="s">
        <v>6</v>
      </c>
      <c r="AA18" s="3" t="s">
        <v>6</v>
      </c>
      <c r="AB18" s="3" t="s">
        <v>6</v>
      </c>
      <c r="AC18" s="3" t="s">
        <v>6</v>
      </c>
      <c r="AD18" s="3" t="s">
        <v>6</v>
      </c>
      <c r="AE18" s="3" t="s">
        <v>6</v>
      </c>
      <c r="AF18" s="3" t="s">
        <v>6</v>
      </c>
      <c r="AG18" s="3" t="s">
        <v>6</v>
      </c>
    </row>
    <row r="19" spans="1:33" ht="30">
      <c r="A19" s="2" t="s">
        <v>1117</v>
      </c>
      <c r="B19" s="3" t="s">
        <v>6</v>
      </c>
      <c r="C19" s="3" t="s">
        <v>6</v>
      </c>
      <c r="D19" s="3" t="s">
        <v>6</v>
      </c>
      <c r="E19" s="3" t="s">
        <v>6</v>
      </c>
      <c r="F19" s="3" t="s">
        <v>6</v>
      </c>
      <c r="G19" s="3" t="s">
        <v>6</v>
      </c>
      <c r="H19" s="3" t="s">
        <v>6</v>
      </c>
      <c r="I19" s="3" t="s">
        <v>6</v>
      </c>
      <c r="J19" s="3" t="s">
        <v>6</v>
      </c>
      <c r="K19" s="3" t="s">
        <v>6</v>
      </c>
      <c r="L19" s="3" t="s">
        <v>6</v>
      </c>
      <c r="M19" s="3" t="s">
        <v>6</v>
      </c>
      <c r="N19" s="3" t="s">
        <v>6</v>
      </c>
      <c r="O19" s="161">
        <v>7.0000000000000007E-2</v>
      </c>
      <c r="P19" s="161">
        <v>7.0000000000000007E-2</v>
      </c>
      <c r="Q19" s="3" t="s">
        <v>6</v>
      </c>
      <c r="R19" s="3" t="s">
        <v>6</v>
      </c>
      <c r="S19" s="3" t="s">
        <v>6</v>
      </c>
      <c r="T19" s="161">
        <v>7.7499999999999999E-2</v>
      </c>
      <c r="U19" s="161">
        <v>7.7499999999999999E-2</v>
      </c>
      <c r="V19" s="3" t="s">
        <v>6</v>
      </c>
      <c r="W19" s="161">
        <v>6.3799999999999996E-2</v>
      </c>
      <c r="X19" s="3" t="s">
        <v>6</v>
      </c>
      <c r="Y19" s="3" t="s">
        <v>6</v>
      </c>
      <c r="Z19" s="161">
        <v>8.1299999999999997E-2</v>
      </c>
      <c r="AA19" s="3" t="s">
        <v>6</v>
      </c>
      <c r="AB19" s="3" t="s">
        <v>6</v>
      </c>
      <c r="AC19" s="3" t="s">
        <v>6</v>
      </c>
      <c r="AD19" s="3" t="s">
        <v>6</v>
      </c>
      <c r="AE19" s="161">
        <v>8.8800000000000004E-2</v>
      </c>
      <c r="AF19" s="161">
        <v>8.8800000000000004E-2</v>
      </c>
      <c r="AG19" s="3" t="s">
        <v>6</v>
      </c>
    </row>
    <row r="20" spans="1:33">
      <c r="A20" s="2" t="s">
        <v>1138</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161">
        <v>1.0349999999999999</v>
      </c>
      <c r="V20" s="3" t="s">
        <v>6</v>
      </c>
      <c r="W20" s="3" t="s">
        <v>6</v>
      </c>
      <c r="X20" s="161">
        <v>6.3799999999999996E-2</v>
      </c>
      <c r="Y20" s="3" t="s">
        <v>6</v>
      </c>
      <c r="Z20" s="3" t="s">
        <v>6</v>
      </c>
      <c r="AA20" s="3" t="s">
        <v>6</v>
      </c>
      <c r="AB20" s="3" t="s">
        <v>6</v>
      </c>
      <c r="AC20" s="3" t="s">
        <v>6</v>
      </c>
      <c r="AD20" s="3" t="s">
        <v>6</v>
      </c>
      <c r="AE20" s="3" t="s">
        <v>6</v>
      </c>
      <c r="AF20" s="3" t="s">
        <v>6</v>
      </c>
      <c r="AG20" s="3" t="s">
        <v>6</v>
      </c>
    </row>
    <row r="21" spans="1:33">
      <c r="A21" s="2" t="s">
        <v>1139</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161">
        <v>7.17E-2</v>
      </c>
      <c r="V21" s="3" t="s">
        <v>6</v>
      </c>
      <c r="W21" s="3" t="s">
        <v>6</v>
      </c>
      <c r="X21" s="161">
        <v>6.3799999999999996E-2</v>
      </c>
      <c r="Y21" s="3" t="s">
        <v>6</v>
      </c>
      <c r="Z21" s="3" t="s">
        <v>6</v>
      </c>
      <c r="AA21" s="3" t="s">
        <v>6</v>
      </c>
      <c r="AB21" s="3" t="s">
        <v>6</v>
      </c>
      <c r="AC21" s="3" t="s">
        <v>6</v>
      </c>
      <c r="AD21" s="3" t="s">
        <v>6</v>
      </c>
      <c r="AE21" s="3" t="s">
        <v>6</v>
      </c>
      <c r="AF21" s="3" t="s">
        <v>6</v>
      </c>
      <c r="AG21" s="3" t="s">
        <v>6</v>
      </c>
    </row>
    <row r="22" spans="1:33" ht="30">
      <c r="A22" s="2" t="s">
        <v>1110</v>
      </c>
      <c r="B22" s="3" t="s">
        <v>6</v>
      </c>
      <c r="C22" s="3" t="s">
        <v>6</v>
      </c>
      <c r="D22" s="3" t="s">
        <v>6</v>
      </c>
      <c r="E22" s="3" t="s">
        <v>6</v>
      </c>
      <c r="F22" s="3" t="s">
        <v>6</v>
      </c>
      <c r="G22" s="3" t="s">
        <v>6</v>
      </c>
      <c r="H22" s="3" t="s">
        <v>6</v>
      </c>
      <c r="I22" s="3" t="s">
        <v>6</v>
      </c>
      <c r="J22" s="3" t="s">
        <v>6</v>
      </c>
      <c r="K22" s="3" t="s">
        <v>6</v>
      </c>
      <c r="L22" s="3" t="s">
        <v>6</v>
      </c>
      <c r="M22" s="3" t="s">
        <v>6</v>
      </c>
      <c r="N22" s="3" t="s">
        <v>6</v>
      </c>
      <c r="O22" s="5">
        <v>500000000</v>
      </c>
      <c r="P22" s="3">
        <v>0</v>
      </c>
      <c r="Q22" s="5">
        <v>68800000</v>
      </c>
      <c r="R22" s="3" t="s">
        <v>6</v>
      </c>
      <c r="S22" s="5">
        <v>500000000</v>
      </c>
      <c r="T22" s="5">
        <v>950000000</v>
      </c>
      <c r="U22" s="3" t="s">
        <v>6</v>
      </c>
      <c r="V22" s="5">
        <v>450000000</v>
      </c>
      <c r="W22" s="5">
        <v>700000000</v>
      </c>
      <c r="X22" s="3" t="s">
        <v>6</v>
      </c>
      <c r="Y22" s="3">
        <v>0</v>
      </c>
      <c r="Z22" s="3">
        <v>0</v>
      </c>
      <c r="AA22" s="5">
        <v>800000000</v>
      </c>
      <c r="AB22" s="5">
        <v>800000000</v>
      </c>
      <c r="AC22" s="3" t="s">
        <v>6</v>
      </c>
      <c r="AD22" s="3" t="s">
        <v>6</v>
      </c>
      <c r="AE22" s="3" t="s">
        <v>6</v>
      </c>
      <c r="AF22" s="3" t="s">
        <v>6</v>
      </c>
      <c r="AG22" s="3" t="s">
        <v>6</v>
      </c>
    </row>
    <row r="23" spans="1:33" ht="45">
      <c r="A23" s="2" t="s">
        <v>1140</v>
      </c>
      <c r="B23" s="3" t="s">
        <v>6</v>
      </c>
      <c r="C23" s="3" t="s">
        <v>6</v>
      </c>
      <c r="D23" s="3" t="s">
        <v>6</v>
      </c>
      <c r="E23" s="3" t="s">
        <v>6</v>
      </c>
      <c r="F23" s="3" t="s">
        <v>6</v>
      </c>
      <c r="G23" s="3" t="s">
        <v>6</v>
      </c>
      <c r="H23" s="3" t="s">
        <v>6</v>
      </c>
      <c r="I23" s="3" t="s">
        <v>6</v>
      </c>
      <c r="J23" s="3" t="s">
        <v>6</v>
      </c>
      <c r="K23" s="3" t="s">
        <v>6</v>
      </c>
      <c r="L23" s="3" t="s">
        <v>6</v>
      </c>
      <c r="M23" s="3" t="s">
        <v>6</v>
      </c>
      <c r="N23" s="3" t="s">
        <v>6</v>
      </c>
      <c r="O23" s="161">
        <v>1.0233000000000001</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row>
    <row r="24" spans="1:33" ht="30">
      <c r="A24" s="2" t="s">
        <v>1112</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5">
        <v>61500000</v>
      </c>
      <c r="AE24" s="3">
        <v>0</v>
      </c>
      <c r="AF24" s="5">
        <v>650000000</v>
      </c>
      <c r="AG24" s="3" t="s">
        <v>6</v>
      </c>
    </row>
    <row r="25" spans="1:33" ht="30">
      <c r="A25" s="2" t="s">
        <v>1141</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5">
        <v>431200000</v>
      </c>
      <c r="S25" s="3" t="s">
        <v>6</v>
      </c>
      <c r="T25" s="3" t="s">
        <v>6</v>
      </c>
      <c r="U25" s="3" t="s">
        <v>6</v>
      </c>
      <c r="V25" s="3" t="s">
        <v>6</v>
      </c>
      <c r="W25" s="3" t="s">
        <v>6</v>
      </c>
      <c r="X25" s="3" t="s">
        <v>6</v>
      </c>
      <c r="Y25" s="3" t="s">
        <v>6</v>
      </c>
      <c r="Z25" s="3" t="s">
        <v>6</v>
      </c>
      <c r="AA25" s="3" t="s">
        <v>6</v>
      </c>
      <c r="AB25" s="3" t="s">
        <v>6</v>
      </c>
      <c r="AC25" s="3" t="s">
        <v>6</v>
      </c>
      <c r="AD25" s="5">
        <v>588500000</v>
      </c>
      <c r="AE25" s="3" t="s">
        <v>6</v>
      </c>
      <c r="AF25" s="3" t="s">
        <v>6</v>
      </c>
      <c r="AG25" s="3" t="s">
        <v>6</v>
      </c>
    </row>
    <row r="26" spans="1:33" ht="30">
      <c r="A26" s="2" t="s">
        <v>1142</v>
      </c>
      <c r="B26" s="3" t="s">
        <v>6</v>
      </c>
      <c r="C26" s="3" t="s">
        <v>6</v>
      </c>
      <c r="D26" s="3" t="s">
        <v>6</v>
      </c>
      <c r="E26" s="3" t="s">
        <v>6</v>
      </c>
      <c r="F26" s="3" t="s">
        <v>6</v>
      </c>
      <c r="G26" s="3" t="s">
        <v>6</v>
      </c>
      <c r="H26" s="3" t="s">
        <v>6</v>
      </c>
      <c r="I26" s="3" t="s">
        <v>6</v>
      </c>
      <c r="J26" s="3" t="s">
        <v>6</v>
      </c>
      <c r="K26" s="3" t="s">
        <v>6</v>
      </c>
      <c r="L26" s="3" t="s">
        <v>6</v>
      </c>
      <c r="M26" s="3" t="s">
        <v>6</v>
      </c>
      <c r="N26" s="9">
        <v>1027.83</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5">
        <v>1080</v>
      </c>
      <c r="AE26" s="3" t="s">
        <v>6</v>
      </c>
      <c r="AF26" s="3" t="s">
        <v>6</v>
      </c>
      <c r="AG26" s="3" t="s">
        <v>6</v>
      </c>
    </row>
    <row r="27" spans="1:33" ht="30">
      <c r="A27" s="2" t="s">
        <v>1143</v>
      </c>
      <c r="B27" s="3" t="s">
        <v>6</v>
      </c>
      <c r="C27" s="3" t="s">
        <v>6</v>
      </c>
      <c r="D27" s="3" t="s">
        <v>6</v>
      </c>
      <c r="E27" s="3" t="s">
        <v>6</v>
      </c>
      <c r="F27" s="3" t="s">
        <v>6</v>
      </c>
      <c r="G27" s="3" t="s">
        <v>6</v>
      </c>
      <c r="H27" s="3" t="s">
        <v>6</v>
      </c>
      <c r="I27" s="3" t="s">
        <v>6</v>
      </c>
      <c r="J27" s="3" t="s">
        <v>6</v>
      </c>
      <c r="K27" s="3" t="s">
        <v>6</v>
      </c>
      <c r="L27" s="3" t="s">
        <v>6</v>
      </c>
      <c r="M27" s="3" t="s">
        <v>6</v>
      </c>
      <c r="N27" s="3">
        <v>25</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v>30</v>
      </c>
      <c r="AE27" s="3" t="s">
        <v>6</v>
      </c>
      <c r="AF27" s="3" t="s">
        <v>6</v>
      </c>
      <c r="AG27" s="3" t="s">
        <v>6</v>
      </c>
    </row>
    <row r="28" spans="1:33">
      <c r="A28" s="2" t="s">
        <v>1144</v>
      </c>
      <c r="B28" s="3" t="s">
        <v>6</v>
      </c>
      <c r="C28" s="3" t="s">
        <v>6</v>
      </c>
      <c r="D28" s="3" t="s">
        <v>6</v>
      </c>
      <c r="E28" s="3" t="s">
        <v>6</v>
      </c>
      <c r="F28" s="3" t="s">
        <v>6</v>
      </c>
      <c r="G28" s="3" t="s">
        <v>6</v>
      </c>
      <c r="H28" s="3" t="s">
        <v>6</v>
      </c>
      <c r="I28" s="3" t="s">
        <v>6</v>
      </c>
      <c r="J28" s="3" t="s">
        <v>6</v>
      </c>
      <c r="K28" s="3" t="s">
        <v>6</v>
      </c>
      <c r="L28" s="3" t="s">
        <v>6</v>
      </c>
      <c r="M28" s="3" t="s">
        <v>6</v>
      </c>
      <c r="N28" s="3" t="s">
        <v>6</v>
      </c>
      <c r="O28" s="9">
        <v>1002.83</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5">
        <v>1050</v>
      </c>
      <c r="AE28" s="3" t="s">
        <v>6</v>
      </c>
      <c r="AF28" s="3" t="s">
        <v>6</v>
      </c>
      <c r="AG28" s="3" t="s">
        <v>6</v>
      </c>
    </row>
    <row r="29" spans="1:33">
      <c r="A29" s="2" t="s">
        <v>1145</v>
      </c>
      <c r="B29" s="161">
        <v>4.4999999999999998E-2</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161">
        <v>4.7500000000000001E-2</v>
      </c>
      <c r="AD29" s="3" t="s">
        <v>6</v>
      </c>
      <c r="AE29" s="3" t="s">
        <v>6</v>
      </c>
      <c r="AF29" s="3" t="s">
        <v>6</v>
      </c>
      <c r="AG29" s="3" t="s">
        <v>6</v>
      </c>
    </row>
    <row r="30" spans="1:33">
      <c r="A30" s="2" t="s">
        <v>1146</v>
      </c>
      <c r="B30" s="161">
        <v>2.75E-2</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row>
    <row r="31" spans="1:33">
      <c r="A31" s="2" t="s">
        <v>1147</v>
      </c>
      <c r="B31" s="5">
        <v>86000000</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row>
    <row r="32" spans="1:33">
      <c r="A32" s="2" t="s">
        <v>1148</v>
      </c>
      <c r="B32" s="5">
        <v>92600000</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row>
    <row r="33" spans="1:33">
      <c r="A33" s="2" t="s">
        <v>1149</v>
      </c>
      <c r="B33" s="5">
        <v>792600000</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row>
    <row r="34" spans="1:33">
      <c r="A34" s="2" t="s">
        <v>1150</v>
      </c>
      <c r="B34" s="5">
        <v>491000000</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row>
    <row r="35" spans="1:33">
      <c r="A35" s="2" t="s">
        <v>1151</v>
      </c>
      <c r="B35" s="5">
        <v>1519600000</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row>
    <row r="36" spans="1:33">
      <c r="A36" s="2" t="s">
        <v>1152</v>
      </c>
      <c r="B36" s="10">
        <v>4093200000</v>
      </c>
      <c r="C36" s="10">
        <v>1848600000</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10">
        <v>300000000</v>
      </c>
    </row>
  </sheetData>
  <mergeCells count="8">
    <mergeCell ref="A1:A5"/>
    <mergeCell ref="B1:C1"/>
    <mergeCell ref="D1:F1"/>
    <mergeCell ref="H1:J1"/>
    <mergeCell ref="K1:L1"/>
    <mergeCell ref="N1:O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53</v>
      </c>
      <c r="B1" s="6" t="s">
        <v>33</v>
      </c>
      <c r="C1" s="6"/>
      <c r="D1" s="6" t="s">
        <v>1</v>
      </c>
      <c r="E1" s="6"/>
    </row>
    <row r="2" spans="1:5">
      <c r="A2" s="1" t="s">
        <v>64</v>
      </c>
      <c r="B2" s="1" t="s">
        <v>2</v>
      </c>
      <c r="C2" s="1" t="s">
        <v>34</v>
      </c>
      <c r="D2" s="1" t="s">
        <v>2</v>
      </c>
      <c r="E2" s="1" t="s">
        <v>34</v>
      </c>
    </row>
    <row r="3" spans="1:5">
      <c r="A3" s="7" t="s">
        <v>1154</v>
      </c>
      <c r="B3" s="3" t="s">
        <v>6</v>
      </c>
      <c r="C3" s="3" t="s">
        <v>6</v>
      </c>
      <c r="D3" s="3" t="s">
        <v>6</v>
      </c>
      <c r="E3" s="3" t="s">
        <v>6</v>
      </c>
    </row>
    <row r="4" spans="1:5" ht="30">
      <c r="A4" s="2" t="s">
        <v>369</v>
      </c>
      <c r="B4" s="8">
        <v>-14.7</v>
      </c>
      <c r="C4" s="10">
        <v>0</v>
      </c>
      <c r="D4" s="8">
        <v>-28.5</v>
      </c>
      <c r="E4" s="8">
        <v>1.9</v>
      </c>
    </row>
    <row r="5" spans="1:5" ht="30">
      <c r="A5" s="2" t="s">
        <v>1155</v>
      </c>
      <c r="B5" s="3" t="s">
        <v>6</v>
      </c>
      <c r="C5" s="3" t="s">
        <v>6</v>
      </c>
      <c r="D5" s="3" t="s">
        <v>6</v>
      </c>
      <c r="E5" s="3" t="s">
        <v>6</v>
      </c>
    </row>
    <row r="6" spans="1:5">
      <c r="A6" s="7" t="s">
        <v>1154</v>
      </c>
      <c r="B6" s="3" t="s">
        <v>6</v>
      </c>
      <c r="C6" s="3" t="s">
        <v>6</v>
      </c>
      <c r="D6" s="3" t="s">
        <v>6</v>
      </c>
      <c r="E6" s="3" t="s">
        <v>6</v>
      </c>
    </row>
    <row r="7" spans="1:5" ht="30">
      <c r="A7" s="2" t="s">
        <v>353</v>
      </c>
      <c r="B7" s="3">
        <v>0</v>
      </c>
      <c r="C7" s="3">
        <v>0</v>
      </c>
      <c r="D7" s="3">
        <v>-2.5</v>
      </c>
      <c r="E7" s="3">
        <v>0</v>
      </c>
    </row>
    <row r="8" spans="1:5" ht="30">
      <c r="A8" s="2" t="s">
        <v>369</v>
      </c>
      <c r="B8" s="3">
        <v>0</v>
      </c>
      <c r="C8" s="3">
        <v>0</v>
      </c>
      <c r="D8" s="3">
        <v>-2.5</v>
      </c>
      <c r="E8" s="3">
        <v>0</v>
      </c>
    </row>
    <row r="9" spans="1:5" ht="30">
      <c r="A9" s="2" t="s">
        <v>1156</v>
      </c>
      <c r="B9" s="3" t="s">
        <v>6</v>
      </c>
      <c r="C9" s="3" t="s">
        <v>6</v>
      </c>
      <c r="D9" s="3" t="s">
        <v>6</v>
      </c>
      <c r="E9" s="3" t="s">
        <v>6</v>
      </c>
    </row>
    <row r="10" spans="1:5">
      <c r="A10" s="7" t="s">
        <v>1154</v>
      </c>
      <c r="B10" s="3" t="s">
        <v>6</v>
      </c>
      <c r="C10" s="3" t="s">
        <v>6</v>
      </c>
      <c r="D10" s="3" t="s">
        <v>6</v>
      </c>
      <c r="E10" s="3" t="s">
        <v>6</v>
      </c>
    </row>
    <row r="11" spans="1:5">
      <c r="A11" s="2" t="s">
        <v>349</v>
      </c>
      <c r="B11" s="3">
        <v>0</v>
      </c>
      <c r="C11" s="3">
        <v>0</v>
      </c>
      <c r="D11" s="3">
        <v>-51.5</v>
      </c>
      <c r="E11" s="3">
        <v>0</v>
      </c>
    </row>
    <row r="12" spans="1:5">
      <c r="A12" s="2" t="s">
        <v>1157</v>
      </c>
      <c r="B12" s="3">
        <v>0</v>
      </c>
      <c r="C12" s="3">
        <v>0</v>
      </c>
      <c r="D12" s="3">
        <v>-1</v>
      </c>
      <c r="E12" s="3">
        <v>0</v>
      </c>
    </row>
    <row r="13" spans="1:5" ht="30">
      <c r="A13" s="2" t="s">
        <v>364</v>
      </c>
      <c r="B13" s="3">
        <v>0</v>
      </c>
      <c r="C13" s="3">
        <v>0</v>
      </c>
      <c r="D13" s="3">
        <v>41.2</v>
      </c>
      <c r="E13" s="3">
        <v>0</v>
      </c>
    </row>
    <row r="14" spans="1:5" ht="30">
      <c r="A14" s="2" t="s">
        <v>369</v>
      </c>
      <c r="B14" s="3">
        <v>0</v>
      </c>
      <c r="C14" s="3">
        <v>0</v>
      </c>
      <c r="D14" s="3">
        <v>-11.3</v>
      </c>
      <c r="E14" s="3">
        <v>0</v>
      </c>
    </row>
    <row r="15" spans="1:5" ht="30">
      <c r="A15" s="2" t="s">
        <v>1158</v>
      </c>
      <c r="B15" s="3" t="s">
        <v>6</v>
      </c>
      <c r="C15" s="3" t="s">
        <v>6</v>
      </c>
      <c r="D15" s="3" t="s">
        <v>6</v>
      </c>
      <c r="E15" s="3" t="s">
        <v>6</v>
      </c>
    </row>
    <row r="16" spans="1:5">
      <c r="A16" s="7" t="s">
        <v>1154</v>
      </c>
      <c r="B16" s="3" t="s">
        <v>6</v>
      </c>
      <c r="C16" s="3" t="s">
        <v>6</v>
      </c>
      <c r="D16" s="3" t="s">
        <v>6</v>
      </c>
      <c r="E16" s="3" t="s">
        <v>6</v>
      </c>
    </row>
    <row r="17" spans="1:5">
      <c r="A17" s="2" t="s">
        <v>349</v>
      </c>
      <c r="B17" s="3">
        <v>0</v>
      </c>
      <c r="C17" s="3">
        <v>0</v>
      </c>
      <c r="D17" s="3">
        <v>0</v>
      </c>
      <c r="E17" s="3">
        <v>-14.3</v>
      </c>
    </row>
    <row r="18" spans="1:5" ht="30">
      <c r="A18" s="2" t="s">
        <v>364</v>
      </c>
      <c r="B18" s="3">
        <v>0</v>
      </c>
      <c r="C18" s="3">
        <v>0</v>
      </c>
      <c r="D18" s="3">
        <v>0</v>
      </c>
      <c r="E18" s="3">
        <v>16.2</v>
      </c>
    </row>
    <row r="19" spans="1:5" ht="30">
      <c r="A19" s="2" t="s">
        <v>369</v>
      </c>
      <c r="B19" s="3">
        <v>0</v>
      </c>
      <c r="C19" s="3">
        <v>0</v>
      </c>
      <c r="D19" s="3">
        <v>0</v>
      </c>
      <c r="E19" s="3">
        <v>1.9</v>
      </c>
    </row>
    <row r="20" spans="1:5" ht="30">
      <c r="A20" s="2" t="s">
        <v>1159</v>
      </c>
      <c r="B20" s="3" t="s">
        <v>6</v>
      </c>
      <c r="C20" s="3" t="s">
        <v>6</v>
      </c>
      <c r="D20" s="3" t="s">
        <v>6</v>
      </c>
      <c r="E20" s="3" t="s">
        <v>6</v>
      </c>
    </row>
    <row r="21" spans="1:5">
      <c r="A21" s="7" t="s">
        <v>1154</v>
      </c>
      <c r="B21" s="3" t="s">
        <v>6</v>
      </c>
      <c r="C21" s="3" t="s">
        <v>6</v>
      </c>
      <c r="D21" s="3" t="s">
        <v>6</v>
      </c>
      <c r="E21" s="3" t="s">
        <v>6</v>
      </c>
    </row>
    <row r="22" spans="1:5" ht="30">
      <c r="A22" s="2" t="s">
        <v>353</v>
      </c>
      <c r="B22" s="3">
        <v>-0.6</v>
      </c>
      <c r="C22" s="3">
        <v>0</v>
      </c>
      <c r="D22" s="3">
        <v>-0.6</v>
      </c>
      <c r="E22" s="3">
        <v>0</v>
      </c>
    </row>
    <row r="23" spans="1:5">
      <c r="A23" s="2" t="s">
        <v>349</v>
      </c>
      <c r="B23" s="3">
        <v>-13.6</v>
      </c>
      <c r="C23" s="3">
        <v>0</v>
      </c>
      <c r="D23" s="3">
        <v>-13.6</v>
      </c>
      <c r="E23" s="3">
        <v>0</v>
      </c>
    </row>
    <row r="24" spans="1:5">
      <c r="A24" s="2" t="s">
        <v>1157</v>
      </c>
      <c r="B24" s="3">
        <v>-0.5</v>
      </c>
      <c r="C24" s="3">
        <v>0</v>
      </c>
      <c r="D24" s="3">
        <v>-0.5</v>
      </c>
      <c r="E24" s="3">
        <v>0</v>
      </c>
    </row>
    <row r="25" spans="1:5" ht="30">
      <c r="A25" s="2" t="s">
        <v>369</v>
      </c>
      <c r="B25" s="8">
        <v>-14.7</v>
      </c>
      <c r="C25" s="10">
        <v>0</v>
      </c>
      <c r="D25" s="8">
        <v>-14.7</v>
      </c>
      <c r="E25" s="10">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160</v>
      </c>
      <c r="B1" s="6" t="s">
        <v>2</v>
      </c>
    </row>
    <row r="2" spans="1:2">
      <c r="A2" s="1" t="s">
        <v>64</v>
      </c>
      <c r="B2" s="6"/>
    </row>
    <row r="3" spans="1:2">
      <c r="A3" s="7" t="s">
        <v>1161</v>
      </c>
      <c r="B3" s="3" t="s">
        <v>6</v>
      </c>
    </row>
    <row r="4" spans="1:2">
      <c r="A4" s="2">
        <v>2014</v>
      </c>
      <c r="B4" s="8">
        <v>25.9</v>
      </c>
    </row>
    <row r="5" spans="1:2">
      <c r="A5" s="2">
        <v>2015</v>
      </c>
      <c r="B5" s="3">
        <v>21.3</v>
      </c>
    </row>
    <row r="6" spans="1:2">
      <c r="A6" s="2">
        <v>2016</v>
      </c>
      <c r="B6" s="3">
        <v>15.4</v>
      </c>
    </row>
    <row r="7" spans="1:2">
      <c r="A7" s="2">
        <v>2017</v>
      </c>
      <c r="B7" s="3">
        <v>7.4</v>
      </c>
    </row>
    <row r="8" spans="1:2">
      <c r="A8" s="2">
        <v>2018</v>
      </c>
      <c r="B8" s="3">
        <v>3.6</v>
      </c>
    </row>
    <row r="9" spans="1:2">
      <c r="A9" s="2" t="s">
        <v>375</v>
      </c>
      <c r="B9" s="3">
        <v>0.7</v>
      </c>
    </row>
    <row r="10" spans="1:2">
      <c r="A10" s="2" t="s">
        <v>376</v>
      </c>
      <c r="B10" s="3">
        <v>74.3</v>
      </c>
    </row>
    <row r="11" spans="1:2">
      <c r="A11" s="2" t="s">
        <v>377</v>
      </c>
      <c r="B11" s="3">
        <v>6.6</v>
      </c>
    </row>
    <row r="12" spans="1:2" ht="30">
      <c r="A12" s="2" t="s">
        <v>378</v>
      </c>
      <c r="B12" s="8">
        <v>67.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6" t="s">
        <v>33</v>
      </c>
      <c r="C1" s="6"/>
      <c r="D1" s="6" t="s">
        <v>1</v>
      </c>
      <c r="E1" s="6"/>
    </row>
    <row r="2" spans="1:5">
      <c r="A2" s="1" t="s">
        <v>64</v>
      </c>
      <c r="B2" s="1" t="s">
        <v>2</v>
      </c>
      <c r="C2" s="1" t="s">
        <v>34</v>
      </c>
      <c r="D2" s="1" t="s">
        <v>2</v>
      </c>
      <c r="E2" s="1" t="s">
        <v>34</v>
      </c>
    </row>
    <row r="3" spans="1:5">
      <c r="A3" s="7" t="s">
        <v>1163</v>
      </c>
      <c r="B3" s="3" t="s">
        <v>6</v>
      </c>
      <c r="C3" s="3" t="s">
        <v>6</v>
      </c>
      <c r="D3" s="3" t="s">
        <v>6</v>
      </c>
      <c r="E3" s="3" t="s">
        <v>6</v>
      </c>
    </row>
    <row r="4" spans="1:5" ht="30">
      <c r="A4" s="2" t="s">
        <v>381</v>
      </c>
      <c r="B4" s="8">
        <v>140.80000000000001</v>
      </c>
      <c r="C4" s="8">
        <v>144.9</v>
      </c>
      <c r="D4" s="8">
        <v>443.6</v>
      </c>
      <c r="E4" s="8">
        <v>429.7</v>
      </c>
    </row>
    <row r="5" spans="1:5">
      <c r="A5" s="2" t="s">
        <v>1164</v>
      </c>
      <c r="B5" s="3">
        <v>9.1999999999999993</v>
      </c>
      <c r="C5" s="3">
        <v>13.3</v>
      </c>
      <c r="D5" s="3">
        <v>40.299999999999997</v>
      </c>
      <c r="E5" s="3">
        <v>41.1</v>
      </c>
    </row>
    <row r="6" spans="1:5" ht="30">
      <c r="A6" s="2" t="s">
        <v>383</v>
      </c>
      <c r="B6" s="3">
        <v>0.8</v>
      </c>
      <c r="C6" s="3">
        <v>0.7</v>
      </c>
      <c r="D6" s="3">
        <v>2.1</v>
      </c>
      <c r="E6" s="3">
        <v>2.5</v>
      </c>
    </row>
    <row r="7" spans="1:5">
      <c r="A7" s="2" t="s">
        <v>384</v>
      </c>
      <c r="B7" s="3">
        <v>-2</v>
      </c>
      <c r="C7" s="3">
        <v>-3.5</v>
      </c>
      <c r="D7" s="3">
        <v>-6.3</v>
      </c>
      <c r="E7" s="3">
        <v>-7.9</v>
      </c>
    </row>
    <row r="8" spans="1:5">
      <c r="A8" s="2" t="s">
        <v>389</v>
      </c>
      <c r="B8" s="8">
        <v>148.80000000000001</v>
      </c>
      <c r="C8" s="8">
        <v>155.4</v>
      </c>
      <c r="D8" s="8">
        <v>479.7</v>
      </c>
      <c r="E8" s="8">
        <v>46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19</v>
      </c>
      <c r="B1" s="6" t="s">
        <v>2</v>
      </c>
      <c r="C1" s="6" t="s">
        <v>81</v>
      </c>
    </row>
    <row r="2" spans="1:3" ht="30">
      <c r="A2" s="1" t="s">
        <v>120</v>
      </c>
      <c r="B2" s="6"/>
      <c r="C2" s="6"/>
    </row>
    <row r="3" spans="1:3">
      <c r="A3" s="7" t="s">
        <v>83</v>
      </c>
      <c r="B3" s="3" t="s">
        <v>6</v>
      </c>
      <c r="C3" s="3" t="s">
        <v>6</v>
      </c>
    </row>
    <row r="4" spans="1:3" ht="30">
      <c r="A4" s="2" t="s">
        <v>121</v>
      </c>
      <c r="B4" s="8">
        <v>40.799999999999997</v>
      </c>
      <c r="C4" s="8">
        <v>42.6</v>
      </c>
    </row>
    <row r="5" spans="1:3">
      <c r="A5" s="7" t="s">
        <v>112</v>
      </c>
      <c r="B5" s="3" t="s">
        <v>6</v>
      </c>
      <c r="C5" s="3" t="s">
        <v>6</v>
      </c>
    </row>
    <row r="6" spans="1:3">
      <c r="A6" s="2" t="s">
        <v>122</v>
      </c>
      <c r="B6" s="8">
        <v>1E-4</v>
      </c>
      <c r="C6" s="8">
        <v>1E-4</v>
      </c>
    </row>
    <row r="7" spans="1:3">
      <c r="A7" s="2" t="s">
        <v>123</v>
      </c>
      <c r="B7" s="5">
        <v>1000000000</v>
      </c>
      <c r="C7" s="5">
        <v>1000000000</v>
      </c>
    </row>
    <row r="8" spans="1:3">
      <c r="A8" s="2" t="s">
        <v>124</v>
      </c>
      <c r="B8" s="5">
        <v>596100000</v>
      </c>
      <c r="C8" s="5">
        <v>588200000</v>
      </c>
    </row>
    <row r="9" spans="1:3">
      <c r="A9" s="2" t="s">
        <v>125</v>
      </c>
      <c r="B9" s="5">
        <v>596100000</v>
      </c>
      <c r="C9" s="5">
        <v>5882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2" bestFit="1" customWidth="1"/>
    <col min="3" max="4" width="14.140625" bestFit="1" customWidth="1"/>
    <col min="5" max="9" width="17.85546875" bestFit="1" customWidth="1"/>
    <col min="10" max="10" width="27.7109375" customWidth="1"/>
    <col min="11" max="11" width="13.85546875" customWidth="1"/>
    <col min="12" max="12" width="28.7109375" customWidth="1"/>
    <col min="13" max="13" width="12.85546875" customWidth="1"/>
    <col min="14" max="14" width="36.5703125" bestFit="1" customWidth="1"/>
    <col min="15" max="15" width="31.42578125" customWidth="1"/>
    <col min="16" max="16" width="11.140625" customWidth="1"/>
    <col min="17" max="17" width="31.42578125" customWidth="1"/>
    <col min="18" max="18" width="11.140625" customWidth="1"/>
    <col min="19" max="28" width="36.5703125" bestFit="1" customWidth="1"/>
  </cols>
  <sheetData>
    <row r="1" spans="1:28" ht="15" customHeight="1">
      <c r="A1" s="1" t="s">
        <v>1165</v>
      </c>
      <c r="B1" s="6" t="s">
        <v>1166</v>
      </c>
      <c r="C1" s="1" t="s">
        <v>2</v>
      </c>
      <c r="D1" s="1" t="s">
        <v>2</v>
      </c>
      <c r="E1" s="1" t="s">
        <v>2</v>
      </c>
      <c r="F1" s="162">
        <v>41425</v>
      </c>
      <c r="G1" s="1" t="s">
        <v>81</v>
      </c>
      <c r="H1" s="1" t="s">
        <v>1166</v>
      </c>
      <c r="I1" s="1" t="s">
        <v>1169</v>
      </c>
      <c r="J1" s="6" t="s">
        <v>2</v>
      </c>
      <c r="K1" s="6"/>
      <c r="L1" s="6" t="s">
        <v>34</v>
      </c>
      <c r="M1" s="6"/>
      <c r="N1" s="1" t="s">
        <v>2</v>
      </c>
      <c r="O1" s="6" t="s">
        <v>2</v>
      </c>
      <c r="P1" s="6"/>
      <c r="Q1" s="6" t="s">
        <v>34</v>
      </c>
      <c r="R1" s="6"/>
      <c r="S1" s="1" t="s">
        <v>2</v>
      </c>
      <c r="T1" s="1" t="s">
        <v>2</v>
      </c>
      <c r="U1" s="1" t="s">
        <v>2</v>
      </c>
      <c r="V1" s="1" t="s">
        <v>81</v>
      </c>
      <c r="W1" s="1" t="s">
        <v>2</v>
      </c>
      <c r="X1" s="1" t="s">
        <v>81</v>
      </c>
      <c r="Y1" s="1" t="s">
        <v>2</v>
      </c>
      <c r="Z1" s="1" t="s">
        <v>81</v>
      </c>
      <c r="AA1" s="1" t="s">
        <v>2</v>
      </c>
      <c r="AB1" s="1" t="s">
        <v>81</v>
      </c>
    </row>
    <row r="2" spans="1:28" ht="30">
      <c r="A2" s="1" t="s">
        <v>64</v>
      </c>
      <c r="B2" s="6"/>
      <c r="C2" s="1" t="s">
        <v>1167</v>
      </c>
      <c r="D2" s="1" t="s">
        <v>1167</v>
      </c>
      <c r="E2" s="1" t="s">
        <v>1168</v>
      </c>
      <c r="F2" s="1" t="s">
        <v>1168</v>
      </c>
      <c r="G2" s="1" t="s">
        <v>1168</v>
      </c>
      <c r="H2" s="1" t="s">
        <v>1168</v>
      </c>
      <c r="I2" s="1" t="s">
        <v>1168</v>
      </c>
      <c r="J2" s="6" t="s">
        <v>1170</v>
      </c>
      <c r="K2" s="6"/>
      <c r="L2" s="6" t="s">
        <v>1170</v>
      </c>
      <c r="M2" s="6"/>
      <c r="N2" s="1" t="s">
        <v>1172</v>
      </c>
      <c r="O2" s="6" t="s">
        <v>1172</v>
      </c>
      <c r="P2" s="6"/>
      <c r="Q2" s="6" t="s">
        <v>1172</v>
      </c>
      <c r="R2" s="6"/>
      <c r="S2" s="1" t="s">
        <v>1173</v>
      </c>
      <c r="T2" s="1" t="s">
        <v>1174</v>
      </c>
      <c r="U2" s="1" t="s">
        <v>105</v>
      </c>
      <c r="V2" s="1" t="s">
        <v>105</v>
      </c>
      <c r="W2" s="1" t="s">
        <v>1175</v>
      </c>
      <c r="X2" s="1" t="s">
        <v>1175</v>
      </c>
      <c r="Y2" s="1" t="s">
        <v>162</v>
      </c>
      <c r="Z2" s="1" t="s">
        <v>162</v>
      </c>
      <c r="AA2" s="1" t="s">
        <v>162</v>
      </c>
      <c r="AB2" s="1" t="s">
        <v>162</v>
      </c>
    </row>
    <row r="3" spans="1:28" ht="30">
      <c r="A3" s="1"/>
      <c r="B3" s="6"/>
      <c r="C3" s="1"/>
      <c r="D3" s="1"/>
      <c r="E3" s="1"/>
      <c r="F3" s="1"/>
      <c r="G3" s="1"/>
      <c r="H3" s="1"/>
      <c r="I3" s="1"/>
      <c r="J3" s="6" t="s">
        <v>1168</v>
      </c>
      <c r="K3" s="6"/>
      <c r="L3" s="6" t="s">
        <v>1168</v>
      </c>
      <c r="M3" s="6"/>
      <c r="N3" s="1" t="s">
        <v>1168</v>
      </c>
      <c r="O3" s="6" t="s">
        <v>1168</v>
      </c>
      <c r="P3" s="6"/>
      <c r="Q3" s="6" t="s">
        <v>1168</v>
      </c>
      <c r="R3" s="6"/>
      <c r="S3" s="1" t="s">
        <v>1168</v>
      </c>
      <c r="T3" s="1" t="s">
        <v>1168</v>
      </c>
      <c r="U3" s="1" t="s">
        <v>1170</v>
      </c>
      <c r="V3" s="1" t="s">
        <v>1170</v>
      </c>
      <c r="W3" s="1" t="s">
        <v>1170</v>
      </c>
      <c r="X3" s="1" t="s">
        <v>1170</v>
      </c>
      <c r="Y3" s="1" t="s">
        <v>1170</v>
      </c>
      <c r="Z3" s="1" t="s">
        <v>1170</v>
      </c>
      <c r="AA3" s="1" t="s">
        <v>1172</v>
      </c>
      <c r="AB3" s="1" t="s">
        <v>1172</v>
      </c>
    </row>
    <row r="4" spans="1:28" ht="15" customHeight="1">
      <c r="A4" s="1"/>
      <c r="B4" s="6"/>
      <c r="C4" s="1"/>
      <c r="D4" s="1"/>
      <c r="E4" s="1"/>
      <c r="F4" s="1"/>
      <c r="G4" s="1"/>
      <c r="H4" s="1"/>
      <c r="I4" s="1"/>
      <c r="J4" s="6" t="s">
        <v>1171</v>
      </c>
      <c r="K4" s="6"/>
      <c r="L4" s="6" t="s">
        <v>1171</v>
      </c>
      <c r="M4" s="6"/>
      <c r="N4" s="1"/>
      <c r="O4" s="6" t="s">
        <v>1171</v>
      </c>
      <c r="P4" s="6"/>
      <c r="Q4" s="6" t="s">
        <v>1171</v>
      </c>
      <c r="R4" s="6"/>
      <c r="S4" s="1"/>
      <c r="T4" s="1"/>
      <c r="U4" s="1" t="s">
        <v>1168</v>
      </c>
      <c r="V4" s="1" t="s">
        <v>1168</v>
      </c>
      <c r="W4" s="1" t="s">
        <v>1168</v>
      </c>
      <c r="X4" s="1" t="s">
        <v>1168</v>
      </c>
      <c r="Y4" s="1" t="s">
        <v>1168</v>
      </c>
      <c r="Z4" s="1" t="s">
        <v>1168</v>
      </c>
      <c r="AA4" s="1" t="s">
        <v>1168</v>
      </c>
      <c r="AB4" s="1" t="s">
        <v>1168</v>
      </c>
    </row>
    <row r="5" spans="1:28" ht="30">
      <c r="A5" s="7" t="s">
        <v>1176</v>
      </c>
      <c r="B5" s="3" t="s">
        <v>6</v>
      </c>
      <c r="C5" s="3" t="s">
        <v>6</v>
      </c>
      <c r="D5" s="3" t="s">
        <v>6</v>
      </c>
      <c r="E5" s="3" t="s">
        <v>6</v>
      </c>
      <c r="F5" s="3" t="s">
        <v>6</v>
      </c>
      <c r="G5" s="3" t="s">
        <v>6</v>
      </c>
      <c r="H5" s="3" t="s">
        <v>6</v>
      </c>
      <c r="I5" s="3" t="s">
        <v>6</v>
      </c>
      <c r="J5" s="3" t="s">
        <v>6</v>
      </c>
      <c r="K5" s="3"/>
      <c r="L5" s="3" t="s">
        <v>6</v>
      </c>
      <c r="M5" s="3"/>
      <c r="N5" s="3" t="s">
        <v>6</v>
      </c>
      <c r="O5" s="3" t="s">
        <v>6</v>
      </c>
      <c r="P5" s="3"/>
      <c r="Q5" s="3" t="s">
        <v>6</v>
      </c>
      <c r="R5" s="3"/>
      <c r="S5" s="3" t="s">
        <v>6</v>
      </c>
      <c r="T5" s="3" t="s">
        <v>6</v>
      </c>
      <c r="U5" s="3" t="s">
        <v>6</v>
      </c>
      <c r="V5" s="3" t="s">
        <v>6</v>
      </c>
      <c r="W5" s="3" t="s">
        <v>6</v>
      </c>
      <c r="X5" s="3" t="s">
        <v>6</v>
      </c>
      <c r="Y5" s="3" t="s">
        <v>6</v>
      </c>
      <c r="Z5" s="3" t="s">
        <v>6</v>
      </c>
      <c r="AA5" s="3" t="s">
        <v>6</v>
      </c>
      <c r="AB5" s="3" t="s">
        <v>6</v>
      </c>
    </row>
    <row r="6" spans="1:28" ht="30">
      <c r="A6" s="2" t="s">
        <v>1177</v>
      </c>
      <c r="B6" s="3" t="s">
        <v>6</v>
      </c>
      <c r="C6" s="3" t="s">
        <v>6</v>
      </c>
      <c r="D6" s="3" t="s">
        <v>6</v>
      </c>
      <c r="E6" s="3" t="s">
        <v>6</v>
      </c>
      <c r="F6" s="3" t="s">
        <v>6</v>
      </c>
      <c r="G6" s="3" t="s">
        <v>6</v>
      </c>
      <c r="H6" s="3" t="s">
        <v>6</v>
      </c>
      <c r="I6" s="3" t="s">
        <v>6</v>
      </c>
      <c r="J6" s="3" t="s">
        <v>6</v>
      </c>
      <c r="K6" s="3"/>
      <c r="L6" s="3" t="s">
        <v>6</v>
      </c>
      <c r="M6" s="3"/>
      <c r="N6" s="3" t="s">
        <v>6</v>
      </c>
      <c r="O6" s="3" t="s">
        <v>6</v>
      </c>
      <c r="P6" s="3"/>
      <c r="Q6" s="3" t="s">
        <v>6</v>
      </c>
      <c r="R6" s="3"/>
      <c r="S6" s="3" t="s">
        <v>6</v>
      </c>
      <c r="T6" s="3" t="s">
        <v>6</v>
      </c>
      <c r="U6" s="8">
        <v>-29.6</v>
      </c>
      <c r="V6" s="10">
        <v>-29</v>
      </c>
      <c r="W6" s="8">
        <v>-53.5</v>
      </c>
      <c r="X6" s="8">
        <v>-91.2</v>
      </c>
      <c r="Y6" s="8">
        <v>21.6</v>
      </c>
      <c r="Z6" s="8">
        <v>-14.7</v>
      </c>
      <c r="AA6" s="3" t="s">
        <v>6</v>
      </c>
      <c r="AB6" s="3" t="s">
        <v>6</v>
      </c>
    </row>
    <row r="7" spans="1:28" ht="30">
      <c r="A7" s="2" t="s">
        <v>1178</v>
      </c>
      <c r="B7" s="3">
        <v>4</v>
      </c>
      <c r="C7" s="3" t="s">
        <v>6</v>
      </c>
      <c r="D7" s="3" t="s">
        <v>6</v>
      </c>
      <c r="E7" s="3" t="s">
        <v>6</v>
      </c>
      <c r="F7" s="3">
        <v>6</v>
      </c>
      <c r="G7" s="3" t="s">
        <v>6</v>
      </c>
      <c r="H7" s="3" t="s">
        <v>6</v>
      </c>
      <c r="I7" s="3" t="s">
        <v>6</v>
      </c>
      <c r="J7" s="3" t="s">
        <v>6</v>
      </c>
      <c r="K7" s="3"/>
      <c r="L7" s="3" t="s">
        <v>6</v>
      </c>
      <c r="M7" s="3"/>
      <c r="N7" s="3" t="s">
        <v>6</v>
      </c>
      <c r="O7" s="3" t="s">
        <v>6</v>
      </c>
      <c r="P7" s="3"/>
      <c r="Q7" s="3" t="s">
        <v>6</v>
      </c>
      <c r="R7" s="3"/>
      <c r="S7" s="3" t="s">
        <v>6</v>
      </c>
      <c r="T7" s="3" t="s">
        <v>6</v>
      </c>
      <c r="U7" s="3" t="s">
        <v>6</v>
      </c>
      <c r="V7" s="3" t="s">
        <v>6</v>
      </c>
      <c r="W7" s="3" t="s">
        <v>6</v>
      </c>
      <c r="X7" s="3" t="s">
        <v>6</v>
      </c>
      <c r="Y7" s="3" t="s">
        <v>6</v>
      </c>
      <c r="Z7" s="3" t="s">
        <v>6</v>
      </c>
      <c r="AA7" s="3" t="s">
        <v>6</v>
      </c>
      <c r="AB7" s="3" t="s">
        <v>6</v>
      </c>
    </row>
    <row r="8" spans="1:28">
      <c r="A8" s="2" t="s">
        <v>415</v>
      </c>
      <c r="B8" s="3" t="s">
        <v>6</v>
      </c>
      <c r="C8" s="3" t="s">
        <v>6</v>
      </c>
      <c r="D8" s="3" t="s">
        <v>6</v>
      </c>
      <c r="E8" s="161">
        <v>3.5700000000000003E-2</v>
      </c>
      <c r="F8" s="3" t="s">
        <v>6</v>
      </c>
      <c r="G8" s="161">
        <v>4.2599999999999999E-2</v>
      </c>
      <c r="H8" s="161">
        <v>3.39E-2</v>
      </c>
      <c r="I8" s="161">
        <v>4.5499999999999999E-2</v>
      </c>
      <c r="J8" s="3" t="s">
        <v>6</v>
      </c>
      <c r="K8" s="3"/>
      <c r="L8" s="3" t="s">
        <v>6</v>
      </c>
      <c r="M8" s="3"/>
      <c r="N8" s="3" t="s">
        <v>6</v>
      </c>
      <c r="O8" s="3" t="s">
        <v>6</v>
      </c>
      <c r="P8" s="3"/>
      <c r="Q8" s="3" t="s">
        <v>6</v>
      </c>
      <c r="R8" s="3"/>
      <c r="S8" s="3" t="s">
        <v>6</v>
      </c>
      <c r="T8" s="3" t="s">
        <v>6</v>
      </c>
      <c r="U8" s="3" t="s">
        <v>6</v>
      </c>
      <c r="V8" s="3" t="s">
        <v>6</v>
      </c>
      <c r="W8" s="3" t="s">
        <v>6</v>
      </c>
      <c r="X8" s="3" t="s">
        <v>6</v>
      </c>
      <c r="Y8" s="3" t="s">
        <v>6</v>
      </c>
      <c r="Z8" s="3" t="s">
        <v>6</v>
      </c>
      <c r="AA8" s="3" t="s">
        <v>6</v>
      </c>
      <c r="AB8" s="3" t="s">
        <v>6</v>
      </c>
    </row>
    <row r="9" spans="1:28" ht="30">
      <c r="A9" s="2" t="s">
        <v>1179</v>
      </c>
      <c r="B9" s="3" t="s">
        <v>6</v>
      </c>
      <c r="C9" s="3" t="s">
        <v>6</v>
      </c>
      <c r="D9" s="3" t="s">
        <v>6</v>
      </c>
      <c r="E9" s="3" t="s">
        <v>6</v>
      </c>
      <c r="F9" s="3" t="s">
        <v>6</v>
      </c>
      <c r="G9" s="3" t="s">
        <v>6</v>
      </c>
      <c r="H9" s="3" t="s">
        <v>6</v>
      </c>
      <c r="I9" s="3" t="s">
        <v>6</v>
      </c>
      <c r="J9" s="3" t="s">
        <v>6</v>
      </c>
      <c r="K9" s="3"/>
      <c r="L9" s="3" t="s">
        <v>6</v>
      </c>
      <c r="M9" s="3"/>
      <c r="N9" s="3" t="s">
        <v>6</v>
      </c>
      <c r="O9" s="3" t="s">
        <v>6</v>
      </c>
      <c r="P9" s="3"/>
      <c r="Q9" s="3" t="s">
        <v>6</v>
      </c>
      <c r="R9" s="3"/>
      <c r="S9" s="3" t="s">
        <v>6</v>
      </c>
      <c r="T9" s="3" t="s">
        <v>6</v>
      </c>
      <c r="U9" s="3" t="s">
        <v>6</v>
      </c>
      <c r="V9" s="3" t="s">
        <v>6</v>
      </c>
      <c r="W9" s="3" t="s">
        <v>6</v>
      </c>
      <c r="X9" s="3" t="s">
        <v>6</v>
      </c>
      <c r="Y9" s="3" t="s">
        <v>6</v>
      </c>
      <c r="Z9" s="3" t="s">
        <v>6</v>
      </c>
      <c r="AA9" s="3">
        <v>-29.1</v>
      </c>
      <c r="AB9" s="3">
        <v>-45.9</v>
      </c>
    </row>
    <row r="10" spans="1:28">
      <c r="A10" s="2" t="s">
        <v>417</v>
      </c>
      <c r="B10" s="3" t="s">
        <v>6</v>
      </c>
      <c r="C10" s="3" t="s">
        <v>6</v>
      </c>
      <c r="D10" s="3" t="s">
        <v>6</v>
      </c>
      <c r="E10" s="161">
        <v>1.8E-3</v>
      </c>
      <c r="F10" s="3" t="s">
        <v>6</v>
      </c>
      <c r="G10" s="161">
        <v>2.0999999999999999E-3</v>
      </c>
      <c r="H10" s="3" t="s">
        <v>6</v>
      </c>
      <c r="I10" s="3" t="s">
        <v>6</v>
      </c>
      <c r="J10" s="3" t="s">
        <v>6</v>
      </c>
      <c r="K10" s="3"/>
      <c r="L10" s="3" t="s">
        <v>6</v>
      </c>
      <c r="M10" s="3"/>
      <c r="N10" s="3" t="s">
        <v>6</v>
      </c>
      <c r="O10" s="3" t="s">
        <v>6</v>
      </c>
      <c r="P10" s="3"/>
      <c r="Q10" s="3" t="s">
        <v>6</v>
      </c>
      <c r="R10" s="3"/>
      <c r="S10" s="3" t="s">
        <v>6</v>
      </c>
      <c r="T10" s="3" t="s">
        <v>6</v>
      </c>
      <c r="U10" s="3" t="s">
        <v>6</v>
      </c>
      <c r="V10" s="3" t="s">
        <v>6</v>
      </c>
      <c r="W10" s="3" t="s">
        <v>6</v>
      </c>
      <c r="X10" s="3" t="s">
        <v>6</v>
      </c>
      <c r="Y10" s="3" t="s">
        <v>6</v>
      </c>
      <c r="Z10" s="3" t="s">
        <v>6</v>
      </c>
      <c r="AA10" s="3" t="s">
        <v>6</v>
      </c>
      <c r="AB10" s="3" t="s">
        <v>6</v>
      </c>
    </row>
    <row r="11" spans="1:28" ht="30">
      <c r="A11" s="2" t="s">
        <v>1180</v>
      </c>
      <c r="B11" s="3" t="s">
        <v>6</v>
      </c>
      <c r="C11" s="3" t="s">
        <v>6</v>
      </c>
      <c r="D11" s="3" t="s">
        <v>6</v>
      </c>
      <c r="E11" s="3" t="s">
        <v>6</v>
      </c>
      <c r="F11" s="3" t="s">
        <v>6</v>
      </c>
      <c r="G11" s="3" t="s">
        <v>6</v>
      </c>
      <c r="H11" s="3" t="s">
        <v>6</v>
      </c>
      <c r="I11" s="3" t="s">
        <v>6</v>
      </c>
      <c r="J11" s="3" t="s">
        <v>6</v>
      </c>
      <c r="K11" s="3"/>
      <c r="L11" s="3" t="s">
        <v>6</v>
      </c>
      <c r="M11" s="3"/>
      <c r="N11" s="3" t="s">
        <v>6</v>
      </c>
      <c r="O11" s="3" t="s">
        <v>6</v>
      </c>
      <c r="P11" s="3"/>
      <c r="Q11" s="3" t="s">
        <v>6</v>
      </c>
      <c r="R11" s="3"/>
      <c r="S11" s="3">
        <v>900</v>
      </c>
      <c r="T11" s="3">
        <v>750</v>
      </c>
      <c r="U11" s="3" t="s">
        <v>6</v>
      </c>
      <c r="V11" s="3" t="s">
        <v>6</v>
      </c>
      <c r="W11" s="3" t="s">
        <v>6</v>
      </c>
      <c r="X11" s="3" t="s">
        <v>6</v>
      </c>
      <c r="Y11" s="3" t="s">
        <v>6</v>
      </c>
      <c r="Z11" s="3" t="s">
        <v>6</v>
      </c>
      <c r="AA11" s="3" t="s">
        <v>6</v>
      </c>
      <c r="AB11" s="3" t="s">
        <v>6</v>
      </c>
    </row>
    <row r="12" spans="1:28" ht="30">
      <c r="A12" s="2" t="s">
        <v>1181</v>
      </c>
      <c r="B12" s="3" t="s">
        <v>6</v>
      </c>
      <c r="C12" s="3" t="s">
        <v>6</v>
      </c>
      <c r="D12" s="3" t="s">
        <v>6</v>
      </c>
      <c r="E12" s="3" t="s">
        <v>6</v>
      </c>
      <c r="F12" s="161">
        <v>1.03E-2</v>
      </c>
      <c r="G12" s="3" t="s">
        <v>6</v>
      </c>
      <c r="H12" s="3" t="s">
        <v>6</v>
      </c>
      <c r="I12" s="3" t="s">
        <v>6</v>
      </c>
      <c r="J12" s="3" t="s">
        <v>6</v>
      </c>
      <c r="K12" s="3"/>
      <c r="L12" s="3" t="s">
        <v>6</v>
      </c>
      <c r="M12" s="3"/>
      <c r="N12" s="3" t="s">
        <v>6</v>
      </c>
      <c r="O12" s="3" t="s">
        <v>6</v>
      </c>
      <c r="P12" s="3"/>
      <c r="Q12" s="3" t="s">
        <v>6</v>
      </c>
      <c r="R12" s="3"/>
      <c r="S12" s="3" t="s">
        <v>6</v>
      </c>
      <c r="T12" s="3" t="s">
        <v>6</v>
      </c>
      <c r="U12" s="3" t="s">
        <v>6</v>
      </c>
      <c r="V12" s="3" t="s">
        <v>6</v>
      </c>
      <c r="W12" s="3" t="s">
        <v>6</v>
      </c>
      <c r="X12" s="3" t="s">
        <v>6</v>
      </c>
      <c r="Y12" s="3" t="s">
        <v>6</v>
      </c>
      <c r="Z12" s="3" t="s">
        <v>6</v>
      </c>
      <c r="AA12" s="3" t="s">
        <v>6</v>
      </c>
      <c r="AB12" s="3" t="s">
        <v>6</v>
      </c>
    </row>
    <row r="13" spans="1:28" ht="30">
      <c r="A13" s="2" t="s">
        <v>1182</v>
      </c>
      <c r="B13" s="3" t="s">
        <v>6</v>
      </c>
      <c r="C13" s="3" t="s">
        <v>6</v>
      </c>
      <c r="D13" s="3" t="s">
        <v>6</v>
      </c>
      <c r="E13" s="3" t="s">
        <v>6</v>
      </c>
      <c r="F13" s="161">
        <v>1.04E-2</v>
      </c>
      <c r="G13" s="3" t="s">
        <v>6</v>
      </c>
      <c r="H13" s="3" t="s">
        <v>6</v>
      </c>
      <c r="I13" s="3" t="s">
        <v>6</v>
      </c>
      <c r="J13" s="3" t="s">
        <v>6</v>
      </c>
      <c r="K13" s="3"/>
      <c r="L13" s="3" t="s">
        <v>6</v>
      </c>
      <c r="M13" s="3"/>
      <c r="N13" s="3" t="s">
        <v>6</v>
      </c>
      <c r="O13" s="3" t="s">
        <v>6</v>
      </c>
      <c r="P13" s="3"/>
      <c r="Q13" s="3" t="s">
        <v>6</v>
      </c>
      <c r="R13" s="3"/>
      <c r="S13" s="3" t="s">
        <v>6</v>
      </c>
      <c r="T13" s="3" t="s">
        <v>6</v>
      </c>
      <c r="U13" s="3" t="s">
        <v>6</v>
      </c>
      <c r="V13" s="3" t="s">
        <v>6</v>
      </c>
      <c r="W13" s="3" t="s">
        <v>6</v>
      </c>
      <c r="X13" s="3" t="s">
        <v>6</v>
      </c>
      <c r="Y13" s="3" t="s">
        <v>6</v>
      </c>
      <c r="Z13" s="3" t="s">
        <v>6</v>
      </c>
      <c r="AA13" s="3" t="s">
        <v>6</v>
      </c>
      <c r="AB13" s="3" t="s">
        <v>6</v>
      </c>
    </row>
    <row r="14" spans="1:28">
      <c r="A14" s="2" t="s">
        <v>1183</v>
      </c>
      <c r="B14" s="3" t="s">
        <v>6</v>
      </c>
      <c r="C14" s="3" t="s">
        <v>6</v>
      </c>
      <c r="D14" s="3" t="s">
        <v>6</v>
      </c>
      <c r="E14" s="3" t="s">
        <v>6</v>
      </c>
      <c r="F14" s="161">
        <v>2.75E-2</v>
      </c>
      <c r="G14" s="3" t="s">
        <v>6</v>
      </c>
      <c r="H14" s="3" t="s">
        <v>6</v>
      </c>
      <c r="I14" s="3" t="s">
        <v>6</v>
      </c>
      <c r="J14" s="3" t="s">
        <v>6</v>
      </c>
      <c r="K14" s="3"/>
      <c r="L14" s="3" t="s">
        <v>6</v>
      </c>
      <c r="M14" s="3"/>
      <c r="N14" s="3" t="s">
        <v>6</v>
      </c>
      <c r="O14" s="3" t="s">
        <v>6</v>
      </c>
      <c r="P14" s="3"/>
      <c r="Q14" s="3" t="s">
        <v>6</v>
      </c>
      <c r="R14" s="3"/>
      <c r="S14" s="3" t="s">
        <v>6</v>
      </c>
      <c r="T14" s="3" t="s">
        <v>6</v>
      </c>
      <c r="U14" s="3" t="s">
        <v>6</v>
      </c>
      <c r="V14" s="3" t="s">
        <v>6</v>
      </c>
      <c r="W14" s="3" t="s">
        <v>6</v>
      </c>
      <c r="X14" s="3" t="s">
        <v>6</v>
      </c>
      <c r="Y14" s="3" t="s">
        <v>6</v>
      </c>
      <c r="Z14" s="3" t="s">
        <v>6</v>
      </c>
      <c r="AA14" s="3" t="s">
        <v>6</v>
      </c>
      <c r="AB14" s="3" t="s">
        <v>6</v>
      </c>
    </row>
    <row r="15" spans="1:28" ht="30">
      <c r="A15" s="2" t="s">
        <v>1184</v>
      </c>
      <c r="B15" s="3" t="s">
        <v>6</v>
      </c>
      <c r="C15" s="3" t="s">
        <v>6</v>
      </c>
      <c r="D15" s="3" t="s">
        <v>6</v>
      </c>
      <c r="E15" s="3" t="s">
        <v>6</v>
      </c>
      <c r="F15" s="161">
        <v>7.4999999999999997E-3</v>
      </c>
      <c r="G15" s="3" t="s">
        <v>6</v>
      </c>
      <c r="H15" s="3" t="s">
        <v>6</v>
      </c>
      <c r="I15" s="3" t="s">
        <v>6</v>
      </c>
      <c r="J15" s="3" t="s">
        <v>6</v>
      </c>
      <c r="K15" s="3"/>
      <c r="L15" s="3" t="s">
        <v>6</v>
      </c>
      <c r="M15" s="3"/>
      <c r="N15" s="3" t="s">
        <v>6</v>
      </c>
      <c r="O15" s="3" t="s">
        <v>6</v>
      </c>
      <c r="P15" s="3"/>
      <c r="Q15" s="3" t="s">
        <v>6</v>
      </c>
      <c r="R15" s="3"/>
      <c r="S15" s="3" t="s">
        <v>6</v>
      </c>
      <c r="T15" s="3" t="s">
        <v>6</v>
      </c>
      <c r="U15" s="3" t="s">
        <v>6</v>
      </c>
      <c r="V15" s="3" t="s">
        <v>6</v>
      </c>
      <c r="W15" s="3" t="s">
        <v>6</v>
      </c>
      <c r="X15" s="3" t="s">
        <v>6</v>
      </c>
      <c r="Y15" s="3" t="s">
        <v>6</v>
      </c>
      <c r="Z15" s="3" t="s">
        <v>6</v>
      </c>
      <c r="AA15" s="3" t="s">
        <v>6</v>
      </c>
      <c r="AB15" s="3" t="s">
        <v>6</v>
      </c>
    </row>
    <row r="16" spans="1:28" ht="30">
      <c r="A16" s="2" t="s">
        <v>1185</v>
      </c>
      <c r="B16" s="3" t="s">
        <v>6</v>
      </c>
      <c r="C16" s="3">
        <v>-0.7</v>
      </c>
      <c r="D16" s="3">
        <v>1.5</v>
      </c>
      <c r="E16" s="3" t="s">
        <v>6</v>
      </c>
      <c r="F16" s="3" t="s">
        <v>6</v>
      </c>
      <c r="G16" s="3" t="s">
        <v>6</v>
      </c>
      <c r="H16" s="3" t="s">
        <v>6</v>
      </c>
      <c r="I16" s="3" t="s">
        <v>6</v>
      </c>
      <c r="J16" s="3" t="s">
        <v>6</v>
      </c>
      <c r="K16" s="3"/>
      <c r="L16" s="3" t="s">
        <v>6</v>
      </c>
      <c r="M16" s="3"/>
      <c r="N16" s="3" t="s">
        <v>6</v>
      </c>
      <c r="O16" s="3" t="s">
        <v>6</v>
      </c>
      <c r="P16" s="3"/>
      <c r="Q16" s="3" t="s">
        <v>6</v>
      </c>
      <c r="R16" s="3"/>
      <c r="S16" s="3" t="s">
        <v>6</v>
      </c>
      <c r="T16" s="3" t="s">
        <v>6</v>
      </c>
      <c r="U16" s="3" t="s">
        <v>6</v>
      </c>
      <c r="V16" s="3" t="s">
        <v>6</v>
      </c>
      <c r="W16" s="3" t="s">
        <v>6</v>
      </c>
      <c r="X16" s="3" t="s">
        <v>6</v>
      </c>
      <c r="Y16" s="3" t="s">
        <v>6</v>
      </c>
      <c r="Z16" s="3" t="s">
        <v>6</v>
      </c>
      <c r="AA16" s="3" t="s">
        <v>6</v>
      </c>
      <c r="AB16" s="3" t="s">
        <v>6</v>
      </c>
    </row>
    <row r="17" spans="1:28">
      <c r="A17" s="2" t="s">
        <v>1186</v>
      </c>
      <c r="B17" s="3" t="s">
        <v>6</v>
      </c>
      <c r="C17" s="3" t="s">
        <v>6</v>
      </c>
      <c r="D17" s="3" t="s">
        <v>6</v>
      </c>
      <c r="E17" s="3" t="s">
        <v>1187</v>
      </c>
      <c r="F17" s="3" t="s">
        <v>6</v>
      </c>
      <c r="G17" s="3" t="s">
        <v>6</v>
      </c>
      <c r="H17" s="3" t="s">
        <v>6</v>
      </c>
      <c r="I17" s="3" t="s">
        <v>6</v>
      </c>
      <c r="J17" s="3" t="s">
        <v>6</v>
      </c>
      <c r="K17" s="3"/>
      <c r="L17" s="3" t="s">
        <v>6</v>
      </c>
      <c r="M17" s="3"/>
      <c r="N17" s="3" t="s">
        <v>6</v>
      </c>
      <c r="O17" s="3" t="s">
        <v>6</v>
      </c>
      <c r="P17" s="3"/>
      <c r="Q17" s="3" t="s">
        <v>6</v>
      </c>
      <c r="R17" s="3"/>
      <c r="S17" s="3" t="s">
        <v>6</v>
      </c>
      <c r="T17" s="3" t="s">
        <v>6</v>
      </c>
      <c r="U17" s="3" t="s">
        <v>6</v>
      </c>
      <c r="V17" s="3" t="s">
        <v>6</v>
      </c>
      <c r="W17" s="3" t="s">
        <v>6</v>
      </c>
      <c r="X17" s="3" t="s">
        <v>6</v>
      </c>
      <c r="Y17" s="3" t="s">
        <v>6</v>
      </c>
      <c r="Z17" s="3" t="s">
        <v>6</v>
      </c>
      <c r="AA17" s="3" t="s">
        <v>6</v>
      </c>
      <c r="AB17" s="3" t="s">
        <v>6</v>
      </c>
    </row>
    <row r="18" spans="1:28" ht="45">
      <c r="A18" s="2" t="s">
        <v>1188</v>
      </c>
      <c r="B18" s="3" t="s">
        <v>6</v>
      </c>
      <c r="C18" s="3" t="s">
        <v>6</v>
      </c>
      <c r="D18" s="3" t="s">
        <v>6</v>
      </c>
      <c r="E18" s="3" t="s">
        <v>6</v>
      </c>
      <c r="F18" s="3" t="s">
        <v>6</v>
      </c>
      <c r="G18" s="3" t="s">
        <v>6</v>
      </c>
      <c r="H18" s="3" t="s">
        <v>6</v>
      </c>
      <c r="I18" s="3" t="s">
        <v>6</v>
      </c>
      <c r="J18" s="3" t="s">
        <v>6</v>
      </c>
      <c r="K18" s="3"/>
      <c r="L18" s="3" t="s">
        <v>6</v>
      </c>
      <c r="M18" s="3"/>
      <c r="N18" s="3">
        <v>10.199999999999999</v>
      </c>
      <c r="O18" s="3" t="s">
        <v>6</v>
      </c>
      <c r="P18" s="3"/>
      <c r="Q18" s="3" t="s">
        <v>6</v>
      </c>
      <c r="R18" s="3"/>
      <c r="S18" s="3" t="s">
        <v>6</v>
      </c>
      <c r="T18" s="3" t="s">
        <v>6</v>
      </c>
      <c r="U18" s="3" t="s">
        <v>6</v>
      </c>
      <c r="V18" s="3" t="s">
        <v>6</v>
      </c>
      <c r="W18" s="3" t="s">
        <v>6</v>
      </c>
      <c r="X18" s="3" t="s">
        <v>6</v>
      </c>
      <c r="Y18" s="3" t="s">
        <v>6</v>
      </c>
      <c r="Z18" s="3" t="s">
        <v>6</v>
      </c>
      <c r="AA18" s="3" t="s">
        <v>6</v>
      </c>
      <c r="AB18" s="3" t="s">
        <v>6</v>
      </c>
    </row>
    <row r="19" spans="1:28" ht="30">
      <c r="A19" s="2" t="s">
        <v>423</v>
      </c>
      <c r="B19" s="3" t="s">
        <v>6</v>
      </c>
      <c r="C19" s="3" t="s">
        <v>6</v>
      </c>
      <c r="D19" s="3" t="s">
        <v>6</v>
      </c>
      <c r="E19" s="3" t="s">
        <v>6</v>
      </c>
      <c r="F19" s="3" t="s">
        <v>6</v>
      </c>
      <c r="G19" s="3" t="s">
        <v>6</v>
      </c>
      <c r="H19" s="3" t="s">
        <v>6</v>
      </c>
      <c r="I19" s="3" t="s">
        <v>6</v>
      </c>
      <c r="J19" s="3">
        <v>13.4</v>
      </c>
      <c r="K19" s="163" t="s">
        <v>1189</v>
      </c>
      <c r="L19" s="3">
        <v>-14.5</v>
      </c>
      <c r="M19" s="163" t="s">
        <v>1189</v>
      </c>
      <c r="N19" s="3" t="s">
        <v>6</v>
      </c>
      <c r="O19" s="3" t="s">
        <v>6</v>
      </c>
      <c r="P19" s="3"/>
      <c r="Q19" s="3" t="s">
        <v>6</v>
      </c>
      <c r="R19" s="3"/>
      <c r="S19" s="3" t="s">
        <v>6</v>
      </c>
      <c r="T19" s="3" t="s">
        <v>6</v>
      </c>
      <c r="U19" s="3" t="s">
        <v>6</v>
      </c>
      <c r="V19" s="3" t="s">
        <v>6</v>
      </c>
      <c r="W19" s="3" t="s">
        <v>6</v>
      </c>
      <c r="X19" s="3" t="s">
        <v>6</v>
      </c>
      <c r="Y19" s="3" t="s">
        <v>6</v>
      </c>
      <c r="Z19" s="3" t="s">
        <v>6</v>
      </c>
      <c r="AA19" s="3" t="s">
        <v>6</v>
      </c>
      <c r="AB19" s="3" t="s">
        <v>6</v>
      </c>
    </row>
    <row r="20" spans="1:28" ht="45">
      <c r="A20" s="2" t="s">
        <v>425</v>
      </c>
      <c r="B20" s="3" t="s">
        <v>6</v>
      </c>
      <c r="C20" s="3" t="s">
        <v>6</v>
      </c>
      <c r="D20" s="3" t="s">
        <v>6</v>
      </c>
      <c r="E20" s="3" t="s">
        <v>6</v>
      </c>
      <c r="F20" s="3" t="s">
        <v>6</v>
      </c>
      <c r="G20" s="3" t="s">
        <v>6</v>
      </c>
      <c r="H20" s="3" t="s">
        <v>6</v>
      </c>
      <c r="I20" s="3" t="s">
        <v>6</v>
      </c>
      <c r="J20" s="3" t="s">
        <v>6</v>
      </c>
      <c r="K20" s="3"/>
      <c r="L20" s="3" t="s">
        <v>6</v>
      </c>
      <c r="M20" s="3"/>
      <c r="N20" s="3" t="s">
        <v>6</v>
      </c>
      <c r="O20" s="8">
        <v>19.5</v>
      </c>
      <c r="P20" s="163" t="s">
        <v>1189</v>
      </c>
      <c r="Q20" s="8">
        <v>20.3</v>
      </c>
      <c r="R20" s="163" t="s">
        <v>1189</v>
      </c>
      <c r="S20" s="3" t="s">
        <v>6</v>
      </c>
      <c r="T20" s="3" t="s">
        <v>6</v>
      </c>
      <c r="U20" s="3" t="s">
        <v>6</v>
      </c>
      <c r="V20" s="3" t="s">
        <v>6</v>
      </c>
      <c r="W20" s="3" t="s">
        <v>6</v>
      </c>
      <c r="X20" s="3" t="s">
        <v>6</v>
      </c>
      <c r="Y20" s="3" t="s">
        <v>6</v>
      </c>
      <c r="Z20" s="3" t="s">
        <v>6</v>
      </c>
      <c r="AA20" s="3" t="s">
        <v>6</v>
      </c>
      <c r="AB20" s="3" t="s">
        <v>6</v>
      </c>
    </row>
    <row r="21" spans="1:28">
      <c r="A21" s="52"/>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row>
    <row r="22" spans="1:28" ht="15" customHeight="1">
      <c r="A22" s="2" t="s">
        <v>1189</v>
      </c>
      <c r="B22" s="53" t="s">
        <v>427</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row>
  </sheetData>
  <mergeCells count="19">
    <mergeCell ref="A21:AB21"/>
    <mergeCell ref="B22:AB22"/>
    <mergeCell ref="O1:P1"/>
    <mergeCell ref="O2:P2"/>
    <mergeCell ref="O3:P3"/>
    <mergeCell ref="O4:P4"/>
    <mergeCell ref="Q1:R1"/>
    <mergeCell ref="Q2:R2"/>
    <mergeCell ref="Q3:R3"/>
    <mergeCell ref="Q4:R4"/>
    <mergeCell ref="B1:B4"/>
    <mergeCell ref="J1:K1"/>
    <mergeCell ref="J2:K2"/>
    <mergeCell ref="J3:K3"/>
    <mergeCell ref="J4:K4"/>
    <mergeCell ref="L1:M1"/>
    <mergeCell ref="L2:M2"/>
    <mergeCell ref="L3:M3"/>
    <mergeCell ref="L4: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90</v>
      </c>
      <c r="B1" s="6" t="s">
        <v>2</v>
      </c>
      <c r="C1" s="6" t="s">
        <v>81</v>
      </c>
    </row>
    <row r="2" spans="1:3">
      <c r="A2" s="1" t="s">
        <v>64</v>
      </c>
      <c r="B2" s="6"/>
      <c r="C2" s="6"/>
    </row>
    <row r="3" spans="1:3" ht="30">
      <c r="A3" s="7" t="s">
        <v>1191</v>
      </c>
      <c r="B3" s="3" t="s">
        <v>6</v>
      </c>
      <c r="C3" s="3" t="s">
        <v>6</v>
      </c>
    </row>
    <row r="4" spans="1:3" ht="30">
      <c r="A4" s="2" t="s">
        <v>1192</v>
      </c>
      <c r="B4" s="8">
        <v>83.1</v>
      </c>
      <c r="C4" s="8">
        <v>120.2</v>
      </c>
    </row>
    <row r="5" spans="1:3" ht="30">
      <c r="A5" s="2" t="s">
        <v>1193</v>
      </c>
      <c r="B5" s="3">
        <v>83.1</v>
      </c>
      <c r="C5" s="3">
        <v>120.2</v>
      </c>
    </row>
    <row r="6" spans="1:3" ht="45">
      <c r="A6" s="2" t="s">
        <v>1194</v>
      </c>
      <c r="B6" s="3">
        <v>0</v>
      </c>
      <c r="C6" s="3">
        <v>0</v>
      </c>
    </row>
    <row r="7" spans="1:3" ht="30">
      <c r="A7" s="2" t="s">
        <v>1195</v>
      </c>
      <c r="B7" s="3">
        <v>0</v>
      </c>
      <c r="C7" s="3">
        <v>0</v>
      </c>
    </row>
    <row r="8" spans="1:3">
      <c r="A8" s="2" t="s">
        <v>1196</v>
      </c>
      <c r="B8" s="8">
        <v>83.1</v>
      </c>
      <c r="C8" s="8">
        <v>12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1197</v>
      </c>
      <c r="B1" s="6" t="s">
        <v>1</v>
      </c>
      <c r="C1" s="6"/>
      <c r="D1" s="6" t="s">
        <v>1120</v>
      </c>
      <c r="E1" s="6"/>
    </row>
    <row r="2" spans="1:5" ht="15" customHeight="1">
      <c r="A2" s="1" t="s">
        <v>64</v>
      </c>
      <c r="B2" s="6" t="s">
        <v>2</v>
      </c>
      <c r="C2" s="6"/>
      <c r="D2" s="6" t="s">
        <v>81</v>
      </c>
      <c r="E2" s="6"/>
    </row>
    <row r="3" spans="1:5" ht="45">
      <c r="A3" s="7" t="s">
        <v>1198</v>
      </c>
      <c r="B3" s="3" t="s">
        <v>6</v>
      </c>
      <c r="C3" s="3"/>
      <c r="D3" s="3" t="s">
        <v>6</v>
      </c>
      <c r="E3" s="3"/>
    </row>
    <row r="4" spans="1:5">
      <c r="A4" s="2" t="s">
        <v>454</v>
      </c>
      <c r="B4" s="8">
        <v>83.1</v>
      </c>
      <c r="C4" s="3"/>
      <c r="D4" s="8">
        <v>120.2</v>
      </c>
      <c r="E4" s="3"/>
    </row>
    <row r="5" spans="1:5">
      <c r="A5" s="2" t="s">
        <v>1199</v>
      </c>
      <c r="B5" s="3" t="s">
        <v>6</v>
      </c>
      <c r="C5" s="3"/>
      <c r="D5" s="3" t="s">
        <v>6</v>
      </c>
      <c r="E5" s="3"/>
    </row>
    <row r="6" spans="1:5" ht="45">
      <c r="A6" s="7" t="s">
        <v>1198</v>
      </c>
      <c r="B6" s="3" t="s">
        <v>6</v>
      </c>
      <c r="C6" s="3"/>
      <c r="D6" s="3" t="s">
        <v>6</v>
      </c>
      <c r="E6" s="3"/>
    </row>
    <row r="7" spans="1:5" ht="30">
      <c r="A7" s="2" t="s">
        <v>1200</v>
      </c>
      <c r="B7" s="9">
        <v>8846.7999999999993</v>
      </c>
      <c r="C7" s="3"/>
      <c r="D7" s="9">
        <v>8965.7999999999993</v>
      </c>
      <c r="E7" s="3"/>
    </row>
    <row r="8" spans="1:5">
      <c r="A8" s="2" t="s">
        <v>1201</v>
      </c>
      <c r="B8" s="3" t="s">
        <v>6</v>
      </c>
      <c r="C8" s="3"/>
      <c r="D8" s="3" t="s">
        <v>6</v>
      </c>
      <c r="E8" s="3"/>
    </row>
    <row r="9" spans="1:5" ht="45">
      <c r="A9" s="7" t="s">
        <v>1198</v>
      </c>
      <c r="B9" s="3" t="s">
        <v>6</v>
      </c>
      <c r="C9" s="3"/>
      <c r="D9" s="3" t="s">
        <v>6</v>
      </c>
      <c r="E9" s="3"/>
    </row>
    <row r="10" spans="1:5" ht="30">
      <c r="A10" s="2" t="s">
        <v>1202</v>
      </c>
      <c r="B10" s="3">
        <v>5.0999999999999996</v>
      </c>
      <c r="C10" s="3"/>
      <c r="D10" s="3">
        <v>16.100000000000001</v>
      </c>
      <c r="E10" s="3"/>
    </row>
    <row r="11" spans="1:5">
      <c r="A11" s="2" t="s">
        <v>1203</v>
      </c>
      <c r="B11" s="3" t="s">
        <v>6</v>
      </c>
      <c r="C11" s="3"/>
      <c r="D11" s="3" t="s">
        <v>6</v>
      </c>
      <c r="E11" s="3"/>
    </row>
    <row r="12" spans="1:5" ht="45">
      <c r="A12" s="7" t="s">
        <v>1198</v>
      </c>
      <c r="B12" s="3" t="s">
        <v>6</v>
      </c>
      <c r="C12" s="3"/>
      <c r="D12" s="3" t="s">
        <v>6</v>
      </c>
      <c r="E12" s="3"/>
    </row>
    <row r="13" spans="1:5" ht="30">
      <c r="A13" s="2" t="s">
        <v>1200</v>
      </c>
      <c r="B13" s="9">
        <v>9035.7000000000007</v>
      </c>
      <c r="C13" s="3"/>
      <c r="D13" s="5">
        <v>9414</v>
      </c>
      <c r="E13" s="3"/>
    </row>
    <row r="14" spans="1:5" ht="30">
      <c r="A14" s="2" t="s">
        <v>1204</v>
      </c>
      <c r="B14" s="3" t="s">
        <v>6</v>
      </c>
      <c r="C14" s="3"/>
      <c r="D14" s="3" t="s">
        <v>6</v>
      </c>
      <c r="E14" s="3"/>
    </row>
    <row r="15" spans="1:5" ht="45">
      <c r="A15" s="7" t="s">
        <v>1198</v>
      </c>
      <c r="B15" s="3" t="s">
        <v>6</v>
      </c>
      <c r="C15" s="3"/>
      <c r="D15" s="3" t="s">
        <v>6</v>
      </c>
      <c r="E15" s="3"/>
    </row>
    <row r="16" spans="1:5" ht="30">
      <c r="A16" s="2" t="s">
        <v>1200</v>
      </c>
      <c r="B16" s="9">
        <v>5677.7</v>
      </c>
      <c r="C16" s="163" t="s">
        <v>1189</v>
      </c>
      <c r="D16" s="9">
        <v>6140.5</v>
      </c>
      <c r="E16" s="163" t="s">
        <v>1189</v>
      </c>
    </row>
    <row r="17" spans="1:5" ht="30">
      <c r="A17" s="2" t="s">
        <v>1205</v>
      </c>
      <c r="B17" s="3" t="s">
        <v>6</v>
      </c>
      <c r="C17" s="3"/>
      <c r="D17" s="3" t="s">
        <v>6</v>
      </c>
      <c r="E17" s="3"/>
    </row>
    <row r="18" spans="1:5" ht="45">
      <c r="A18" s="7" t="s">
        <v>1198</v>
      </c>
      <c r="B18" s="3" t="s">
        <v>6</v>
      </c>
      <c r="C18" s="3"/>
      <c r="D18" s="3" t="s">
        <v>6</v>
      </c>
      <c r="E18" s="3"/>
    </row>
    <row r="19" spans="1:5" ht="30">
      <c r="A19" s="2" t="s">
        <v>1200</v>
      </c>
      <c r="B19" s="5">
        <v>3358</v>
      </c>
      <c r="C19" s="163" t="s">
        <v>1189</v>
      </c>
      <c r="D19" s="9">
        <v>3273.5</v>
      </c>
      <c r="E19" s="163" t="s">
        <v>1189</v>
      </c>
    </row>
    <row r="20" spans="1:5" ht="45">
      <c r="A20" s="2" t="s">
        <v>1206</v>
      </c>
      <c r="B20" s="3" t="s">
        <v>6</v>
      </c>
      <c r="C20" s="3"/>
      <c r="D20" s="3" t="s">
        <v>6</v>
      </c>
      <c r="E20" s="3"/>
    </row>
    <row r="21" spans="1:5" ht="45">
      <c r="A21" s="7" t="s">
        <v>1198</v>
      </c>
      <c r="B21" s="3" t="s">
        <v>6</v>
      </c>
      <c r="C21" s="3"/>
      <c r="D21" s="3" t="s">
        <v>6</v>
      </c>
      <c r="E21" s="3"/>
    </row>
    <row r="22" spans="1:5">
      <c r="A22" s="2" t="s">
        <v>454</v>
      </c>
      <c r="B22" s="8">
        <v>83.1</v>
      </c>
      <c r="C22" s="3"/>
      <c r="D22" s="8">
        <v>120.2</v>
      </c>
      <c r="E22" s="3"/>
    </row>
    <row r="23" spans="1:5">
      <c r="A23" s="52"/>
      <c r="B23" s="52"/>
      <c r="C23" s="52"/>
      <c r="D23" s="52"/>
      <c r="E23" s="52"/>
    </row>
    <row r="24" spans="1:5" ht="30" customHeight="1">
      <c r="A24" s="2" t="s">
        <v>1189</v>
      </c>
      <c r="B24" s="53" t="s">
        <v>1207</v>
      </c>
      <c r="C24" s="53"/>
      <c r="D24" s="53"/>
      <c r="E24" s="53"/>
    </row>
  </sheetData>
  <mergeCells count="6">
    <mergeCell ref="B1:C1"/>
    <mergeCell ref="D1:E1"/>
    <mergeCell ref="B2:C2"/>
    <mergeCell ref="D2:E2"/>
    <mergeCell ref="A23:E23"/>
    <mergeCell ref="B24:E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5" width="16.140625" bestFit="1" customWidth="1"/>
    <col min="6" max="9" width="22.85546875" bestFit="1" customWidth="1"/>
    <col min="10" max="10" width="36.5703125" bestFit="1" customWidth="1"/>
    <col min="11" max="12" width="22.85546875" bestFit="1" customWidth="1"/>
    <col min="13" max="13" width="32.42578125" bestFit="1" customWidth="1"/>
  </cols>
  <sheetData>
    <row r="1" spans="1:13" ht="15" customHeight="1">
      <c r="A1" s="1" t="s">
        <v>1208</v>
      </c>
      <c r="B1" s="6" t="s">
        <v>1</v>
      </c>
      <c r="C1" s="6"/>
      <c r="D1" s="6"/>
      <c r="E1" s="1"/>
      <c r="F1" s="6" t="s">
        <v>33</v>
      </c>
      <c r="G1" s="6"/>
      <c r="H1" s="6" t="s">
        <v>1</v>
      </c>
      <c r="I1" s="6"/>
      <c r="J1" s="6"/>
      <c r="K1" s="6"/>
      <c r="L1" s="6"/>
      <c r="M1" s="6"/>
    </row>
    <row r="2" spans="1:13">
      <c r="A2" s="1" t="s">
        <v>64</v>
      </c>
      <c r="B2" s="6" t="s">
        <v>2</v>
      </c>
      <c r="C2" s="6" t="s">
        <v>34</v>
      </c>
      <c r="D2" s="1" t="s">
        <v>2</v>
      </c>
      <c r="E2" s="1" t="s">
        <v>1210</v>
      </c>
      <c r="F2" s="1" t="s">
        <v>2</v>
      </c>
      <c r="G2" s="1" t="s">
        <v>34</v>
      </c>
      <c r="H2" s="1" t="s">
        <v>2</v>
      </c>
      <c r="I2" s="1" t="s">
        <v>34</v>
      </c>
      <c r="J2" s="1" t="s">
        <v>2</v>
      </c>
      <c r="K2" s="1" t="s">
        <v>2</v>
      </c>
      <c r="L2" s="1" t="s">
        <v>2</v>
      </c>
      <c r="M2" s="1" t="s">
        <v>2</v>
      </c>
    </row>
    <row r="3" spans="1:13" ht="30">
      <c r="A3" s="1"/>
      <c r="B3" s="6"/>
      <c r="C3" s="6"/>
      <c r="D3" s="1" t="s">
        <v>1209</v>
      </c>
      <c r="E3" s="1" t="s">
        <v>1209</v>
      </c>
      <c r="F3" s="1" t="s">
        <v>1211</v>
      </c>
      <c r="G3" s="1" t="s">
        <v>1211</v>
      </c>
      <c r="H3" s="1" t="s">
        <v>1211</v>
      </c>
      <c r="I3" s="1" t="s">
        <v>1211</v>
      </c>
      <c r="J3" s="1" t="s">
        <v>162</v>
      </c>
      <c r="K3" s="1" t="s">
        <v>108</v>
      </c>
      <c r="L3" s="1" t="s">
        <v>680</v>
      </c>
      <c r="M3" s="1" t="s">
        <v>42</v>
      </c>
    </row>
    <row r="4" spans="1:13">
      <c r="A4" s="1"/>
      <c r="B4" s="6"/>
      <c r="C4" s="6"/>
      <c r="D4" s="1"/>
      <c r="E4" s="1"/>
      <c r="F4" s="1"/>
      <c r="G4" s="1"/>
      <c r="H4" s="1"/>
      <c r="I4" s="1"/>
      <c r="J4" s="1" t="s">
        <v>1211</v>
      </c>
      <c r="K4" s="1" t="s">
        <v>1211</v>
      </c>
      <c r="L4" s="1" t="s">
        <v>1211</v>
      </c>
      <c r="M4" s="1" t="s">
        <v>1211</v>
      </c>
    </row>
    <row r="5" spans="1:13" ht="30">
      <c r="A5" s="7" t="s">
        <v>1212</v>
      </c>
      <c r="B5" s="3" t="s">
        <v>6</v>
      </c>
      <c r="C5" s="3" t="s">
        <v>6</v>
      </c>
      <c r="D5" s="3" t="s">
        <v>6</v>
      </c>
      <c r="E5" s="3" t="s">
        <v>6</v>
      </c>
      <c r="F5" s="3" t="s">
        <v>6</v>
      </c>
      <c r="G5" s="3" t="s">
        <v>6</v>
      </c>
      <c r="H5" s="3" t="s">
        <v>6</v>
      </c>
      <c r="I5" s="3" t="s">
        <v>6</v>
      </c>
      <c r="J5" s="3" t="s">
        <v>6</v>
      </c>
      <c r="K5" s="3" t="s">
        <v>6</v>
      </c>
      <c r="L5" s="3" t="s">
        <v>6</v>
      </c>
      <c r="M5" s="3" t="s">
        <v>6</v>
      </c>
    </row>
    <row r="6" spans="1:13">
      <c r="A6" s="2" t="s">
        <v>490</v>
      </c>
      <c r="B6" s="3" t="s">
        <v>6</v>
      </c>
      <c r="C6" s="3" t="s">
        <v>6</v>
      </c>
      <c r="D6" s="3" t="s">
        <v>6</v>
      </c>
      <c r="E6" s="3" t="s">
        <v>6</v>
      </c>
      <c r="F6" s="8">
        <v>6.5</v>
      </c>
      <c r="G6" s="10">
        <v>0</v>
      </c>
      <c r="H6" s="8">
        <v>32.200000000000003</v>
      </c>
      <c r="I6" s="8">
        <v>9.6</v>
      </c>
      <c r="J6" s="8">
        <v>31.8</v>
      </c>
      <c r="K6" s="8">
        <v>0.4</v>
      </c>
      <c r="L6" s="8">
        <v>24.1</v>
      </c>
      <c r="M6" s="8">
        <v>8.1</v>
      </c>
    </row>
    <row r="7" spans="1:13">
      <c r="A7" s="2" t="s">
        <v>1213</v>
      </c>
      <c r="B7" s="3" t="s">
        <v>6</v>
      </c>
      <c r="C7" s="3" t="s">
        <v>6</v>
      </c>
      <c r="D7" s="3" t="s">
        <v>6</v>
      </c>
      <c r="E7" s="3" t="s">
        <v>6</v>
      </c>
      <c r="F7" s="3" t="s">
        <v>6</v>
      </c>
      <c r="G7" s="3" t="s">
        <v>6</v>
      </c>
      <c r="H7" s="3">
        <v>1.9</v>
      </c>
      <c r="I7" s="3" t="s">
        <v>6</v>
      </c>
      <c r="J7" s="3" t="s">
        <v>6</v>
      </c>
      <c r="K7" s="3" t="s">
        <v>6</v>
      </c>
      <c r="L7" s="3" t="s">
        <v>6</v>
      </c>
      <c r="M7" s="3" t="s">
        <v>6</v>
      </c>
    </row>
    <row r="8" spans="1:13" ht="45">
      <c r="A8" s="2" t="s">
        <v>1214</v>
      </c>
      <c r="B8" s="3" t="s">
        <v>6</v>
      </c>
      <c r="C8" s="3" t="s">
        <v>6</v>
      </c>
      <c r="D8" s="3" t="s">
        <v>6</v>
      </c>
      <c r="E8" s="3" t="s">
        <v>6</v>
      </c>
      <c r="F8" s="3" t="s">
        <v>6</v>
      </c>
      <c r="G8" s="3" t="s">
        <v>6</v>
      </c>
      <c r="H8" s="3">
        <v>0.8</v>
      </c>
      <c r="I8" s="3" t="s">
        <v>6</v>
      </c>
      <c r="J8" s="3" t="s">
        <v>6</v>
      </c>
      <c r="K8" s="3" t="s">
        <v>6</v>
      </c>
      <c r="L8" s="3" t="s">
        <v>6</v>
      </c>
      <c r="M8" s="3" t="s">
        <v>6</v>
      </c>
    </row>
    <row r="9" spans="1:13" ht="60">
      <c r="A9" s="2" t="s">
        <v>1215</v>
      </c>
      <c r="B9" s="3" t="s">
        <v>6</v>
      </c>
      <c r="C9" s="3" t="s">
        <v>6</v>
      </c>
      <c r="D9" s="3" t="s">
        <v>6</v>
      </c>
      <c r="E9" s="3">
        <v>3.3</v>
      </c>
      <c r="F9" s="3" t="s">
        <v>6</v>
      </c>
      <c r="G9" s="3" t="s">
        <v>6</v>
      </c>
      <c r="H9" s="3" t="s">
        <v>6</v>
      </c>
      <c r="I9" s="3" t="s">
        <v>6</v>
      </c>
      <c r="J9" s="3" t="s">
        <v>6</v>
      </c>
      <c r="K9" s="3" t="s">
        <v>6</v>
      </c>
      <c r="L9" s="3" t="s">
        <v>6</v>
      </c>
      <c r="M9" s="3" t="s">
        <v>6</v>
      </c>
    </row>
    <row r="10" spans="1:13" ht="30">
      <c r="A10" s="2" t="s">
        <v>1216</v>
      </c>
      <c r="B10" s="3">
        <v>13.8</v>
      </c>
      <c r="C10" s="3">
        <v>16</v>
      </c>
      <c r="D10" s="3" t="s">
        <v>6</v>
      </c>
      <c r="E10" s="3" t="s">
        <v>6</v>
      </c>
      <c r="F10" s="3" t="s">
        <v>6</v>
      </c>
      <c r="G10" s="3" t="s">
        <v>6</v>
      </c>
      <c r="H10" s="3" t="s">
        <v>6</v>
      </c>
      <c r="I10" s="3" t="s">
        <v>6</v>
      </c>
      <c r="J10" s="3" t="s">
        <v>6</v>
      </c>
      <c r="K10" s="3" t="s">
        <v>6</v>
      </c>
      <c r="L10" s="3" t="s">
        <v>6</v>
      </c>
      <c r="M10" s="3" t="s">
        <v>6</v>
      </c>
    </row>
    <row r="11" spans="1:13" ht="30">
      <c r="A11" s="2" t="s">
        <v>1217</v>
      </c>
      <c r="B11" s="8">
        <v>20.399999999999999</v>
      </c>
      <c r="C11" s="3" t="s">
        <v>6</v>
      </c>
      <c r="D11" s="8">
        <v>27.8</v>
      </c>
      <c r="E11" s="3" t="s">
        <v>6</v>
      </c>
      <c r="F11" s="3" t="s">
        <v>6</v>
      </c>
      <c r="G11" s="3" t="s">
        <v>6</v>
      </c>
      <c r="H11" s="3" t="s">
        <v>6</v>
      </c>
      <c r="I11" s="3" t="s">
        <v>6</v>
      </c>
      <c r="J11" s="3" t="s">
        <v>6</v>
      </c>
      <c r="K11" s="3" t="s">
        <v>6</v>
      </c>
      <c r="L11" s="3" t="s">
        <v>6</v>
      </c>
      <c r="M11" s="3" t="s">
        <v>6</v>
      </c>
    </row>
  </sheetData>
  <mergeCells count="5">
    <mergeCell ref="B1:D1"/>
    <mergeCell ref="F1:G1"/>
    <mergeCell ref="H1:M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18</v>
      </c>
      <c r="B1" s="6" t="s">
        <v>33</v>
      </c>
      <c r="C1" s="6"/>
      <c r="D1" s="6" t="s">
        <v>1</v>
      </c>
      <c r="E1" s="6"/>
    </row>
    <row r="2" spans="1:5">
      <c r="A2" s="1" t="s">
        <v>64</v>
      </c>
      <c r="B2" s="1" t="s">
        <v>2</v>
      </c>
      <c r="C2" s="1" t="s">
        <v>34</v>
      </c>
      <c r="D2" s="1" t="s">
        <v>2</v>
      </c>
      <c r="E2" s="1" t="s">
        <v>34</v>
      </c>
    </row>
    <row r="3" spans="1:5">
      <c r="A3" s="2" t="s">
        <v>1209</v>
      </c>
      <c r="B3" s="3" t="s">
        <v>6</v>
      </c>
      <c r="C3" s="3" t="s">
        <v>6</v>
      </c>
      <c r="D3" s="3" t="s">
        <v>6</v>
      </c>
      <c r="E3" s="3" t="s">
        <v>6</v>
      </c>
    </row>
    <row r="4" spans="1:5" ht="45">
      <c r="A4" s="7" t="s">
        <v>1219</v>
      </c>
      <c r="B4" s="3" t="s">
        <v>6</v>
      </c>
      <c r="C4" s="3" t="s">
        <v>6</v>
      </c>
      <c r="D4" s="3" t="s">
        <v>6</v>
      </c>
      <c r="E4" s="3" t="s">
        <v>6</v>
      </c>
    </row>
    <row r="5" spans="1:5">
      <c r="A5" s="2" t="s">
        <v>1220</v>
      </c>
      <c r="B5" s="8">
        <v>2.6</v>
      </c>
      <c r="C5" s="8">
        <v>2.5</v>
      </c>
      <c r="D5" s="8">
        <v>7.9</v>
      </c>
      <c r="E5" s="8">
        <v>7.5</v>
      </c>
    </row>
    <row r="6" spans="1:5">
      <c r="A6" s="2" t="s">
        <v>473</v>
      </c>
      <c r="B6" s="3">
        <v>13.1</v>
      </c>
      <c r="C6" s="3">
        <v>14.5</v>
      </c>
      <c r="D6" s="3">
        <v>39.4</v>
      </c>
      <c r="E6" s="3">
        <v>43.5</v>
      </c>
    </row>
    <row r="7" spans="1:5">
      <c r="A7" s="2" t="s">
        <v>474</v>
      </c>
      <c r="B7" s="3">
        <v>0</v>
      </c>
      <c r="C7" s="3">
        <v>0.2</v>
      </c>
      <c r="D7" s="3">
        <v>3.7</v>
      </c>
      <c r="E7" s="3">
        <v>2.9</v>
      </c>
    </row>
    <row r="8" spans="1:5">
      <c r="A8" s="2" t="s">
        <v>75</v>
      </c>
      <c r="B8" s="3">
        <v>0</v>
      </c>
      <c r="C8" s="3">
        <v>0</v>
      </c>
      <c r="D8" s="3">
        <v>-0.1</v>
      </c>
      <c r="E8" s="3">
        <v>-0.1</v>
      </c>
    </row>
    <row r="9" spans="1:5">
      <c r="A9" s="2" t="s">
        <v>477</v>
      </c>
      <c r="B9" s="3">
        <v>-16.8</v>
      </c>
      <c r="C9" s="3">
        <v>-18.600000000000001</v>
      </c>
      <c r="D9" s="3">
        <v>-50.9</v>
      </c>
      <c r="E9" s="3">
        <v>-55.1</v>
      </c>
    </row>
    <row r="10" spans="1:5">
      <c r="A10" s="2" t="s">
        <v>482</v>
      </c>
      <c r="B10" s="3">
        <v>-1.1000000000000001</v>
      </c>
      <c r="C10" s="3">
        <v>-1.4</v>
      </c>
      <c r="D10" s="3">
        <v>0</v>
      </c>
      <c r="E10" s="3">
        <v>-1.3</v>
      </c>
    </row>
    <row r="11" spans="1:5">
      <c r="A11" s="2" t="s">
        <v>1211</v>
      </c>
      <c r="B11" s="3" t="s">
        <v>6</v>
      </c>
      <c r="C11" s="3" t="s">
        <v>6</v>
      </c>
      <c r="D11" s="3" t="s">
        <v>6</v>
      </c>
      <c r="E11" s="3" t="s">
        <v>6</v>
      </c>
    </row>
    <row r="12" spans="1:5" ht="45">
      <c r="A12" s="7" t="s">
        <v>1219</v>
      </c>
      <c r="B12" s="3" t="s">
        <v>6</v>
      </c>
      <c r="C12" s="3" t="s">
        <v>6</v>
      </c>
      <c r="D12" s="3" t="s">
        <v>6</v>
      </c>
      <c r="E12" s="3" t="s">
        <v>6</v>
      </c>
    </row>
    <row r="13" spans="1:5">
      <c r="A13" s="2" t="s">
        <v>473</v>
      </c>
      <c r="B13" s="3">
        <v>0.4</v>
      </c>
      <c r="C13" s="3">
        <v>0.5</v>
      </c>
      <c r="D13" s="3">
        <v>1.1000000000000001</v>
      </c>
      <c r="E13" s="3">
        <v>1.4</v>
      </c>
    </row>
    <row r="14" spans="1:5">
      <c r="A14" s="2" t="s">
        <v>74</v>
      </c>
      <c r="B14" s="3">
        <v>0.5</v>
      </c>
      <c r="C14" s="3">
        <v>0.6</v>
      </c>
      <c r="D14" s="3">
        <v>1.3</v>
      </c>
      <c r="E14" s="3">
        <v>1.8</v>
      </c>
    </row>
    <row r="15" spans="1:5">
      <c r="A15" s="2" t="s">
        <v>75</v>
      </c>
      <c r="B15" s="3">
        <v>-2.2000000000000002</v>
      </c>
      <c r="C15" s="3">
        <v>-3.1</v>
      </c>
      <c r="D15" s="3">
        <v>-6.9</v>
      </c>
      <c r="E15" s="3">
        <v>-9</v>
      </c>
    </row>
    <row r="16" spans="1:5">
      <c r="A16" s="2" t="s">
        <v>490</v>
      </c>
      <c r="B16" s="3">
        <v>-6.5</v>
      </c>
      <c r="C16" s="3">
        <v>0</v>
      </c>
      <c r="D16" s="3">
        <v>-32.200000000000003</v>
      </c>
      <c r="E16" s="3">
        <v>-9.6</v>
      </c>
    </row>
    <row r="17" spans="1:5">
      <c r="A17" s="2" t="s">
        <v>482</v>
      </c>
      <c r="B17" s="8">
        <v>-7.8</v>
      </c>
      <c r="C17" s="10">
        <v>-2</v>
      </c>
      <c r="D17" s="8">
        <v>-36.700000000000003</v>
      </c>
      <c r="E17" s="8">
        <v>-1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6" t="s">
        <v>33</v>
      </c>
      <c r="C1" s="6"/>
      <c r="D1" s="6" t="s">
        <v>1</v>
      </c>
      <c r="E1" s="6"/>
    </row>
    <row r="2" spans="1:5">
      <c r="A2" s="1" t="s">
        <v>64</v>
      </c>
      <c r="B2" s="1" t="s">
        <v>2</v>
      </c>
      <c r="C2" s="1" t="s">
        <v>34</v>
      </c>
      <c r="D2" s="1" t="s">
        <v>2</v>
      </c>
      <c r="E2" s="1" t="s">
        <v>34</v>
      </c>
    </row>
    <row r="3" spans="1:5" ht="30">
      <c r="A3" s="7" t="s">
        <v>1222</v>
      </c>
      <c r="B3" s="3" t="s">
        <v>6</v>
      </c>
      <c r="C3" s="3" t="s">
        <v>6</v>
      </c>
      <c r="D3" s="3" t="s">
        <v>6</v>
      </c>
      <c r="E3" s="3" t="s">
        <v>6</v>
      </c>
    </row>
    <row r="4" spans="1:5" ht="30">
      <c r="A4" s="2" t="s">
        <v>1223</v>
      </c>
      <c r="B4" s="8">
        <v>4.0999999999999996</v>
      </c>
      <c r="C4" s="8">
        <v>15.3</v>
      </c>
      <c r="D4" s="8">
        <v>16.399999999999999</v>
      </c>
      <c r="E4" s="10">
        <v>48</v>
      </c>
    </row>
    <row r="5" spans="1:5" ht="30">
      <c r="A5" s="7" t="s">
        <v>1224</v>
      </c>
      <c r="B5" s="3" t="s">
        <v>6</v>
      </c>
      <c r="C5" s="3" t="s">
        <v>6</v>
      </c>
      <c r="D5" s="3" t="s">
        <v>6</v>
      </c>
      <c r="E5" s="3" t="s">
        <v>6</v>
      </c>
    </row>
    <row r="6" spans="1:5" ht="30">
      <c r="A6" s="2" t="s">
        <v>507</v>
      </c>
      <c r="B6" s="3">
        <v>0</v>
      </c>
      <c r="C6" s="3">
        <v>0</v>
      </c>
      <c r="D6" s="3">
        <v>0</v>
      </c>
      <c r="E6" s="3">
        <v>7.1</v>
      </c>
    </row>
    <row r="7" spans="1:5">
      <c r="A7" s="2" t="s">
        <v>508</v>
      </c>
      <c r="B7" s="3">
        <v>1.5</v>
      </c>
      <c r="C7" s="3">
        <v>3.1</v>
      </c>
      <c r="D7" s="3">
        <v>5.2</v>
      </c>
      <c r="E7" s="3">
        <v>17.399999999999999</v>
      </c>
    </row>
    <row r="8" spans="1:5" ht="30">
      <c r="A8" s="2" t="s">
        <v>509</v>
      </c>
      <c r="B8" s="3">
        <v>2.6</v>
      </c>
      <c r="C8" s="3">
        <v>1.9</v>
      </c>
      <c r="D8" s="3">
        <v>7.5</v>
      </c>
      <c r="E8" s="3">
        <v>5.3</v>
      </c>
    </row>
    <row r="9" spans="1:5">
      <c r="A9" s="2" t="s">
        <v>510</v>
      </c>
      <c r="B9" s="3">
        <v>1</v>
      </c>
      <c r="C9" s="3">
        <v>7.7</v>
      </c>
      <c r="D9" s="3">
        <v>4.3</v>
      </c>
      <c r="E9" s="3">
        <v>24.6</v>
      </c>
    </row>
    <row r="10" spans="1:5">
      <c r="A10" s="2" t="s">
        <v>511</v>
      </c>
      <c r="B10" s="3">
        <v>5.0999999999999996</v>
      </c>
      <c r="C10" s="3">
        <v>12.7</v>
      </c>
      <c r="D10" s="3">
        <v>17</v>
      </c>
      <c r="E10" s="3">
        <v>54.4</v>
      </c>
    </row>
    <row r="11" spans="1:5">
      <c r="A11" s="2" t="s">
        <v>45</v>
      </c>
      <c r="B11" s="3">
        <v>1.5</v>
      </c>
      <c r="C11" s="3">
        <v>12.1</v>
      </c>
      <c r="D11" s="3">
        <v>9.1</v>
      </c>
      <c r="E11" s="3">
        <v>23.3</v>
      </c>
    </row>
    <row r="12" spans="1:5" ht="30">
      <c r="A12" s="2" t="s">
        <v>512</v>
      </c>
      <c r="B12" s="3">
        <v>6.6</v>
      </c>
      <c r="C12" s="3">
        <v>24.8</v>
      </c>
      <c r="D12" s="3">
        <v>26.1</v>
      </c>
      <c r="E12" s="3">
        <v>77.7</v>
      </c>
    </row>
    <row r="13" spans="1:5" ht="30">
      <c r="A13" s="7" t="s">
        <v>1225</v>
      </c>
      <c r="B13" s="3" t="s">
        <v>6</v>
      </c>
      <c r="C13" s="3" t="s">
        <v>6</v>
      </c>
      <c r="D13" s="3" t="s">
        <v>6</v>
      </c>
      <c r="E13" s="3" t="s">
        <v>6</v>
      </c>
    </row>
    <row r="14" spans="1:5">
      <c r="A14" s="2" t="s">
        <v>516</v>
      </c>
      <c r="B14" s="3" t="s">
        <v>6</v>
      </c>
      <c r="C14" s="3" t="s">
        <v>6</v>
      </c>
      <c r="D14" s="3">
        <v>20.3</v>
      </c>
      <c r="E14" s="3" t="s">
        <v>6</v>
      </c>
    </row>
    <row r="15" spans="1:5" ht="30">
      <c r="A15" s="2" t="s">
        <v>517</v>
      </c>
      <c r="B15" s="3" t="s">
        <v>6</v>
      </c>
      <c r="C15" s="3" t="s">
        <v>6</v>
      </c>
      <c r="D15" s="3">
        <v>26.1</v>
      </c>
      <c r="E15" s="3" t="s">
        <v>6</v>
      </c>
    </row>
    <row r="16" spans="1:5">
      <c r="A16" s="2" t="s">
        <v>518</v>
      </c>
      <c r="B16" s="3" t="s">
        <v>6</v>
      </c>
      <c r="C16" s="3" t="s">
        <v>6</v>
      </c>
      <c r="D16" s="3">
        <v>-35.6</v>
      </c>
      <c r="E16" s="3" t="s">
        <v>6</v>
      </c>
    </row>
    <row r="17" spans="1:5">
      <c r="A17" s="2" t="s">
        <v>520</v>
      </c>
      <c r="B17" s="3">
        <v>10.8</v>
      </c>
      <c r="C17" s="3" t="s">
        <v>6</v>
      </c>
      <c r="D17" s="3">
        <v>10.8</v>
      </c>
      <c r="E17" s="3" t="s">
        <v>6</v>
      </c>
    </row>
    <row r="18" spans="1:5">
      <c r="A18" s="2" t="s">
        <v>1226</v>
      </c>
      <c r="B18" s="3" t="s">
        <v>6</v>
      </c>
      <c r="C18" s="3" t="s">
        <v>6</v>
      </c>
      <c r="D18" s="3" t="s">
        <v>6</v>
      </c>
      <c r="E18" s="3" t="s">
        <v>6</v>
      </c>
    </row>
    <row r="19" spans="1:5" ht="30">
      <c r="A19" s="7" t="s">
        <v>1225</v>
      </c>
      <c r="B19" s="3" t="s">
        <v>6</v>
      </c>
      <c r="C19" s="3" t="s">
        <v>6</v>
      </c>
      <c r="D19" s="3" t="s">
        <v>6</v>
      </c>
      <c r="E19" s="3" t="s">
        <v>6</v>
      </c>
    </row>
    <row r="20" spans="1:5">
      <c r="A20" s="2" t="s">
        <v>520</v>
      </c>
      <c r="B20" s="3">
        <v>0.7</v>
      </c>
      <c r="C20" s="3" t="s">
        <v>6</v>
      </c>
      <c r="D20" s="3">
        <v>0.7</v>
      </c>
      <c r="E20" s="3" t="s">
        <v>6</v>
      </c>
    </row>
    <row r="21" spans="1:5" ht="30">
      <c r="A21" s="2" t="s">
        <v>1227</v>
      </c>
      <c r="B21" s="3" t="s">
        <v>6</v>
      </c>
      <c r="C21" s="3" t="s">
        <v>6</v>
      </c>
      <c r="D21" s="3" t="s">
        <v>6</v>
      </c>
      <c r="E21" s="3" t="s">
        <v>6</v>
      </c>
    </row>
    <row r="22" spans="1:5" ht="30">
      <c r="A22" s="7" t="s">
        <v>1225</v>
      </c>
      <c r="B22" s="3" t="s">
        <v>6</v>
      </c>
      <c r="C22" s="3" t="s">
        <v>6</v>
      </c>
      <c r="D22" s="3" t="s">
        <v>6</v>
      </c>
      <c r="E22" s="3" t="s">
        <v>6</v>
      </c>
    </row>
    <row r="23" spans="1:5">
      <c r="A23" s="2" t="s">
        <v>520</v>
      </c>
      <c r="B23" s="3">
        <v>1</v>
      </c>
      <c r="C23" s="3" t="s">
        <v>6</v>
      </c>
      <c r="D23" s="3">
        <v>1</v>
      </c>
      <c r="E23" s="3" t="s">
        <v>6</v>
      </c>
    </row>
    <row r="24" spans="1:5">
      <c r="A24" s="2" t="s">
        <v>1228</v>
      </c>
      <c r="B24" s="3" t="s">
        <v>6</v>
      </c>
      <c r="C24" s="3" t="s">
        <v>6</v>
      </c>
      <c r="D24" s="3" t="s">
        <v>6</v>
      </c>
      <c r="E24" s="3" t="s">
        <v>6</v>
      </c>
    </row>
    <row r="25" spans="1:5" ht="30">
      <c r="A25" s="7" t="s">
        <v>1225</v>
      </c>
      <c r="B25" s="3" t="s">
        <v>6</v>
      </c>
      <c r="C25" s="3" t="s">
        <v>6</v>
      </c>
      <c r="D25" s="3" t="s">
        <v>6</v>
      </c>
      <c r="E25" s="3" t="s">
        <v>6</v>
      </c>
    </row>
    <row r="26" spans="1:5">
      <c r="A26" s="2" t="s">
        <v>520</v>
      </c>
      <c r="B26" s="8">
        <v>9.1</v>
      </c>
      <c r="C26" s="3" t="s">
        <v>6</v>
      </c>
      <c r="D26" s="8">
        <v>9.1</v>
      </c>
      <c r="E26" s="3"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9</v>
      </c>
      <c r="B1" s="6" t="s">
        <v>2</v>
      </c>
      <c r="C1" s="6" t="s">
        <v>81</v>
      </c>
    </row>
    <row r="2" spans="1:3">
      <c r="A2" s="1" t="s">
        <v>64</v>
      </c>
      <c r="B2" s="6"/>
      <c r="C2" s="6"/>
    </row>
    <row r="3" spans="1:3" ht="30">
      <c r="A3" s="7" t="s">
        <v>1230</v>
      </c>
      <c r="B3" s="3" t="s">
        <v>6</v>
      </c>
      <c r="C3" s="3" t="s">
        <v>6</v>
      </c>
    </row>
    <row r="4" spans="1:3">
      <c r="A4" s="2" t="s">
        <v>526</v>
      </c>
      <c r="B4" s="8">
        <v>23.6</v>
      </c>
      <c r="C4" s="8">
        <v>43.9</v>
      </c>
    </row>
    <row r="5" spans="1:3" ht="30">
      <c r="A5" s="7" t="s">
        <v>1231</v>
      </c>
      <c r="B5" s="3" t="s">
        <v>6</v>
      </c>
      <c r="C5" s="3" t="s">
        <v>6</v>
      </c>
    </row>
    <row r="6" spans="1:3" ht="30">
      <c r="A6" s="2" t="s">
        <v>115</v>
      </c>
      <c r="B6" s="3">
        <v>19</v>
      </c>
      <c r="C6" s="3">
        <v>6.4</v>
      </c>
    </row>
    <row r="7" spans="1:3">
      <c r="A7" s="2" t="s">
        <v>1168</v>
      </c>
      <c r="B7" s="3" t="s">
        <v>6</v>
      </c>
      <c r="C7" s="3" t="s">
        <v>6</v>
      </c>
    </row>
    <row r="8" spans="1:3" ht="30">
      <c r="A8" s="7" t="s">
        <v>1231</v>
      </c>
      <c r="B8" s="3" t="s">
        <v>6</v>
      </c>
      <c r="C8" s="3" t="s">
        <v>6</v>
      </c>
    </row>
    <row r="9" spans="1:3">
      <c r="A9" s="2" t="s">
        <v>528</v>
      </c>
      <c r="B9" s="3">
        <v>13.4</v>
      </c>
      <c r="C9" s="3">
        <v>-9.1</v>
      </c>
    </row>
    <row r="10" spans="1:3">
      <c r="A10" s="2" t="s">
        <v>529</v>
      </c>
      <c r="B10" s="10">
        <v>-18</v>
      </c>
      <c r="C10" s="8">
        <v>-2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0.42578125" customWidth="1"/>
    <col min="3" max="3" width="22" customWidth="1"/>
    <col min="4" max="4" width="7.85546875" customWidth="1"/>
  </cols>
  <sheetData>
    <row r="1" spans="1:4" ht="15" customHeight="1">
      <c r="A1" s="1" t="s">
        <v>1232</v>
      </c>
      <c r="B1" s="1" t="s">
        <v>33</v>
      </c>
      <c r="C1" s="6" t="s">
        <v>1</v>
      </c>
      <c r="D1" s="6"/>
    </row>
    <row r="2" spans="1:4" ht="15" customHeight="1">
      <c r="A2" s="1" t="s">
        <v>64</v>
      </c>
      <c r="B2" s="1" t="s">
        <v>2</v>
      </c>
      <c r="C2" s="6" t="s">
        <v>2</v>
      </c>
      <c r="D2" s="6"/>
    </row>
    <row r="3" spans="1:4" ht="30">
      <c r="A3" s="7" t="s">
        <v>1233</v>
      </c>
      <c r="B3" s="3" t="s">
        <v>6</v>
      </c>
      <c r="C3" s="3" t="s">
        <v>6</v>
      </c>
      <c r="D3" s="3"/>
    </row>
    <row r="4" spans="1:4">
      <c r="A4" s="2" t="s">
        <v>1234</v>
      </c>
      <c r="B4" s="3" t="s">
        <v>6</v>
      </c>
      <c r="C4" s="8">
        <v>6.4</v>
      </c>
      <c r="D4" s="3"/>
    </row>
    <row r="5" spans="1:4" ht="30">
      <c r="A5" s="2" t="s">
        <v>1235</v>
      </c>
      <c r="B5" s="3" t="s">
        <v>6</v>
      </c>
      <c r="C5" s="3">
        <v>16.100000000000001</v>
      </c>
      <c r="D5" s="3"/>
    </row>
    <row r="6" spans="1:4" ht="30">
      <c r="A6" s="2" t="s">
        <v>1236</v>
      </c>
      <c r="B6" s="3">
        <v>-1.3</v>
      </c>
      <c r="C6" s="3">
        <v>-3.5</v>
      </c>
      <c r="D6" s="163" t="s">
        <v>1189</v>
      </c>
    </row>
    <row r="7" spans="1:4">
      <c r="A7" s="2" t="s">
        <v>1237</v>
      </c>
      <c r="B7" s="3">
        <v>19</v>
      </c>
      <c r="C7" s="3">
        <v>19</v>
      </c>
      <c r="D7" s="3"/>
    </row>
    <row r="8" spans="1:4">
      <c r="A8" s="2" t="s">
        <v>1238</v>
      </c>
      <c r="B8" s="3" t="s">
        <v>6</v>
      </c>
      <c r="C8" s="3" t="s">
        <v>6</v>
      </c>
      <c r="D8" s="3"/>
    </row>
    <row r="9" spans="1:4" ht="30">
      <c r="A9" s="7" t="s">
        <v>1233</v>
      </c>
      <c r="B9" s="3" t="s">
        <v>6</v>
      </c>
      <c r="C9" s="3" t="s">
        <v>6</v>
      </c>
      <c r="D9" s="3"/>
    </row>
    <row r="10" spans="1:4">
      <c r="A10" s="2" t="s">
        <v>1234</v>
      </c>
      <c r="B10" s="3" t="s">
        <v>6</v>
      </c>
      <c r="C10" s="3">
        <v>-37.5</v>
      </c>
      <c r="D10" s="3"/>
    </row>
    <row r="11" spans="1:4" ht="30">
      <c r="A11" s="2" t="s">
        <v>1235</v>
      </c>
      <c r="B11" s="3" t="s">
        <v>6</v>
      </c>
      <c r="C11" s="3">
        <v>13.4</v>
      </c>
      <c r="D11" s="3"/>
    </row>
    <row r="12" spans="1:4" ht="30">
      <c r="A12" s="2" t="s">
        <v>1236</v>
      </c>
      <c r="B12" s="3" t="s">
        <v>6</v>
      </c>
      <c r="C12" s="3">
        <v>19.5</v>
      </c>
      <c r="D12" s="163" t="s">
        <v>1189</v>
      </c>
    </row>
    <row r="13" spans="1:4">
      <c r="A13" s="2" t="s">
        <v>1237</v>
      </c>
      <c r="B13" s="3">
        <v>-4.5999999999999996</v>
      </c>
      <c r="C13" s="3">
        <v>-4.5999999999999996</v>
      </c>
      <c r="D13" s="3"/>
    </row>
    <row r="14" spans="1:4">
      <c r="A14" s="2" t="s">
        <v>1239</v>
      </c>
      <c r="B14" s="3" t="s">
        <v>6</v>
      </c>
      <c r="C14" s="3" t="s">
        <v>6</v>
      </c>
      <c r="D14" s="3"/>
    </row>
    <row r="15" spans="1:4" ht="30">
      <c r="A15" s="7" t="s">
        <v>1233</v>
      </c>
      <c r="B15" s="3" t="s">
        <v>6</v>
      </c>
      <c r="C15" s="3" t="s">
        <v>6</v>
      </c>
      <c r="D15" s="3"/>
    </row>
    <row r="16" spans="1:4">
      <c r="A16" s="2" t="s">
        <v>1234</v>
      </c>
      <c r="B16" s="3" t="s">
        <v>6</v>
      </c>
      <c r="C16" s="3">
        <v>43.9</v>
      </c>
      <c r="D16" s="3"/>
    </row>
    <row r="17" spans="1:4" ht="30">
      <c r="A17" s="2" t="s">
        <v>1235</v>
      </c>
      <c r="B17" s="3" t="s">
        <v>6</v>
      </c>
      <c r="C17" s="3">
        <v>2.7</v>
      </c>
      <c r="D17" s="3"/>
    </row>
    <row r="18" spans="1:4" ht="30">
      <c r="A18" s="2" t="s">
        <v>1236</v>
      </c>
      <c r="B18" s="3" t="s">
        <v>6</v>
      </c>
      <c r="C18" s="3">
        <v>-23</v>
      </c>
      <c r="D18" s="163" t="s">
        <v>1189</v>
      </c>
    </row>
    <row r="19" spans="1:4">
      <c r="A19" s="2" t="s">
        <v>1237</v>
      </c>
      <c r="B19" s="8">
        <v>23.6</v>
      </c>
      <c r="C19" s="8">
        <v>23.6</v>
      </c>
      <c r="D19" s="3"/>
    </row>
    <row r="20" spans="1:4">
      <c r="A20" s="52"/>
      <c r="B20" s="52"/>
      <c r="C20" s="52"/>
      <c r="D20" s="52"/>
    </row>
    <row r="21" spans="1:4" ht="15" customHeight="1">
      <c r="A21" s="2" t="s">
        <v>1189</v>
      </c>
      <c r="B21" s="53" t="s">
        <v>546</v>
      </c>
      <c r="C21" s="53"/>
      <c r="D21" s="53"/>
    </row>
  </sheetData>
  <mergeCells count="4">
    <mergeCell ref="C1:D1"/>
    <mergeCell ref="C2:D2"/>
    <mergeCell ref="A20:D20"/>
    <mergeCell ref="B21:D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1.42578125" customWidth="1"/>
    <col min="3" max="3" width="11.28515625" customWidth="1"/>
    <col min="4" max="4" width="32.28515625" customWidth="1"/>
    <col min="5" max="5" width="10.42578125" customWidth="1"/>
  </cols>
  <sheetData>
    <row r="1" spans="1:5" ht="15" customHeight="1">
      <c r="A1" s="1" t="s">
        <v>1240</v>
      </c>
      <c r="B1" s="6" t="s">
        <v>33</v>
      </c>
      <c r="C1" s="6"/>
      <c r="D1" s="6" t="s">
        <v>1</v>
      </c>
      <c r="E1" s="6"/>
    </row>
    <row r="2" spans="1:5" ht="15" customHeight="1">
      <c r="A2" s="1" t="s">
        <v>64</v>
      </c>
      <c r="B2" s="6" t="s">
        <v>2</v>
      </c>
      <c r="C2" s="6"/>
      <c r="D2" s="6" t="s">
        <v>2</v>
      </c>
      <c r="E2" s="6"/>
    </row>
    <row r="3" spans="1:5" ht="30">
      <c r="A3" s="2" t="s">
        <v>1241</v>
      </c>
      <c r="B3" s="8">
        <v>-1.3</v>
      </c>
      <c r="C3" s="3"/>
      <c r="D3" s="8">
        <v>-3.5</v>
      </c>
      <c r="E3" s="163" t="s">
        <v>1189</v>
      </c>
    </row>
    <row r="4" spans="1:5">
      <c r="A4" s="2" t="s">
        <v>1242</v>
      </c>
      <c r="B4" s="3" t="s">
        <v>6</v>
      </c>
      <c r="C4" s="3"/>
      <c r="D4" s="3" t="s">
        <v>6</v>
      </c>
      <c r="E4" s="3"/>
    </row>
    <row r="5" spans="1:5" ht="17.25">
      <c r="A5" s="2" t="s">
        <v>526</v>
      </c>
      <c r="B5" s="3">
        <v>-6.5</v>
      </c>
      <c r="C5" s="163" t="s">
        <v>1243</v>
      </c>
      <c r="D5" s="3">
        <v>-31.8</v>
      </c>
      <c r="E5" s="163" t="s">
        <v>1243</v>
      </c>
    </row>
    <row r="6" spans="1:5">
      <c r="A6" s="2" t="s">
        <v>1244</v>
      </c>
      <c r="B6" s="3" t="s">
        <v>6</v>
      </c>
      <c r="C6" s="3"/>
      <c r="D6" s="3" t="s">
        <v>6</v>
      </c>
      <c r="E6" s="3"/>
    </row>
    <row r="7" spans="1:5" ht="17.25">
      <c r="A7" s="2" t="s">
        <v>526</v>
      </c>
      <c r="B7" s="3">
        <v>0.5</v>
      </c>
      <c r="C7" s="163" t="s">
        <v>1243</v>
      </c>
      <c r="D7" s="3">
        <v>1.3</v>
      </c>
      <c r="E7" s="163" t="s">
        <v>1243</v>
      </c>
    </row>
    <row r="8" spans="1:5">
      <c r="A8" s="2" t="s">
        <v>1245</v>
      </c>
      <c r="B8" s="3" t="s">
        <v>6</v>
      </c>
      <c r="C8" s="3"/>
      <c r="D8" s="3" t="s">
        <v>6</v>
      </c>
      <c r="E8" s="3"/>
    </row>
    <row r="9" spans="1:5" ht="17.25">
      <c r="A9" s="2" t="s">
        <v>526</v>
      </c>
      <c r="B9" s="3">
        <v>-2.2000000000000002</v>
      </c>
      <c r="C9" s="163" t="s">
        <v>1243</v>
      </c>
      <c r="D9" s="3">
        <v>-7</v>
      </c>
      <c r="E9" s="163" t="s">
        <v>1243</v>
      </c>
    </row>
    <row r="10" spans="1:5">
      <c r="A10" s="2" t="s">
        <v>1239</v>
      </c>
      <c r="B10" s="3" t="s">
        <v>6</v>
      </c>
      <c r="C10" s="3"/>
      <c r="D10" s="3" t="s">
        <v>6</v>
      </c>
      <c r="E10" s="3"/>
    </row>
    <row r="11" spans="1:5" ht="30">
      <c r="A11" s="2" t="s">
        <v>1241</v>
      </c>
      <c r="B11" s="3">
        <v>-5</v>
      </c>
      <c r="C11" s="3"/>
      <c r="D11" s="3">
        <v>-23</v>
      </c>
      <c r="E11" s="3"/>
    </row>
    <row r="12" spans="1:5">
      <c r="A12" s="2" t="s">
        <v>1168</v>
      </c>
      <c r="B12" s="3" t="s">
        <v>6</v>
      </c>
      <c r="C12" s="3"/>
      <c r="D12" s="3" t="s">
        <v>6</v>
      </c>
      <c r="E12" s="3"/>
    </row>
    <row r="13" spans="1:5" ht="30">
      <c r="A13" s="2" t="s">
        <v>1241</v>
      </c>
      <c r="B13" s="3">
        <v>3.7</v>
      </c>
      <c r="C13" s="3"/>
      <c r="D13" s="3">
        <v>19.5</v>
      </c>
      <c r="E13" s="3"/>
    </row>
    <row r="14" spans="1:5">
      <c r="A14" s="2" t="s">
        <v>1246</v>
      </c>
      <c r="B14" s="3" t="s">
        <v>6</v>
      </c>
      <c r="C14" s="3"/>
      <c r="D14" s="3" t="s">
        <v>6</v>
      </c>
      <c r="E14" s="3"/>
    </row>
    <row r="15" spans="1:5" ht="30">
      <c r="A15" s="2" t="s">
        <v>67</v>
      </c>
      <c r="B15" s="3">
        <v>6</v>
      </c>
      <c r="C15" s="3"/>
      <c r="D15" s="3">
        <v>31.6</v>
      </c>
      <c r="E15" s="3"/>
    </row>
    <row r="16" spans="1:5" ht="45">
      <c r="A16" s="2" t="s">
        <v>1247</v>
      </c>
      <c r="B16" s="3" t="s">
        <v>6</v>
      </c>
      <c r="C16" s="3"/>
      <c r="D16" s="3" t="s">
        <v>6</v>
      </c>
      <c r="E16" s="3"/>
    </row>
    <row r="17" spans="1:5">
      <c r="A17" s="2" t="s">
        <v>526</v>
      </c>
      <c r="B17" s="3">
        <v>-8.1999999999999993</v>
      </c>
      <c r="C17" s="3"/>
      <c r="D17" s="3">
        <v>-37.5</v>
      </c>
      <c r="E17" s="3"/>
    </row>
    <row r="18" spans="1:5" ht="45">
      <c r="A18" s="2" t="s">
        <v>1248</v>
      </c>
      <c r="B18" s="3" t="s">
        <v>6</v>
      </c>
      <c r="C18" s="3"/>
      <c r="D18" s="3" t="s">
        <v>6</v>
      </c>
      <c r="E18" s="3"/>
    </row>
    <row r="19" spans="1:5" ht="30">
      <c r="A19" s="2" t="s">
        <v>67</v>
      </c>
      <c r="B19" s="3">
        <v>6</v>
      </c>
      <c r="C19" s="3"/>
      <c r="D19" s="3">
        <v>31.6</v>
      </c>
      <c r="E19" s="3"/>
    </row>
    <row r="20" spans="1:5" ht="30">
      <c r="A20" s="2" t="s">
        <v>1249</v>
      </c>
      <c r="B20" s="3" t="s">
        <v>6</v>
      </c>
      <c r="C20" s="3"/>
      <c r="D20" s="3" t="s">
        <v>6</v>
      </c>
      <c r="E20" s="3"/>
    </row>
    <row r="21" spans="1:5" ht="30">
      <c r="A21" s="2" t="s">
        <v>1250</v>
      </c>
      <c r="B21" s="3">
        <v>3.2</v>
      </c>
      <c r="C21" s="3"/>
      <c r="D21" s="3">
        <v>14.5</v>
      </c>
      <c r="E21" s="3"/>
    </row>
    <row r="22" spans="1:5">
      <c r="A22" s="2" t="s">
        <v>1251</v>
      </c>
      <c r="B22" s="3" t="s">
        <v>6</v>
      </c>
      <c r="C22" s="3"/>
      <c r="D22" s="3" t="s">
        <v>6</v>
      </c>
      <c r="E22" s="3"/>
    </row>
    <row r="23" spans="1:5" ht="30">
      <c r="A23" s="2" t="s">
        <v>1250</v>
      </c>
      <c r="B23" s="8">
        <v>-2.2999999999999998</v>
      </c>
      <c r="C23" s="3"/>
      <c r="D23" s="8">
        <v>-12.1</v>
      </c>
      <c r="E23" s="3"/>
    </row>
    <row r="24" spans="1:5">
      <c r="A24" s="52"/>
      <c r="B24" s="52"/>
      <c r="C24" s="52"/>
      <c r="D24" s="52"/>
      <c r="E24" s="52"/>
    </row>
    <row r="25" spans="1:5" ht="15" customHeight="1">
      <c r="A25" s="2" t="s">
        <v>1189</v>
      </c>
      <c r="B25" s="53" t="s">
        <v>546</v>
      </c>
      <c r="C25" s="53"/>
      <c r="D25" s="53"/>
      <c r="E25" s="53"/>
    </row>
    <row r="26" spans="1:5" ht="30" customHeight="1">
      <c r="A26" s="2" t="s">
        <v>1243</v>
      </c>
      <c r="B26" s="53" t="s">
        <v>570</v>
      </c>
      <c r="C26" s="53"/>
      <c r="D26" s="53"/>
      <c r="E26" s="53"/>
    </row>
  </sheetData>
  <mergeCells count="7">
    <mergeCell ref="B26:E26"/>
    <mergeCell ref="B1:C1"/>
    <mergeCell ref="D1:E1"/>
    <mergeCell ref="B2:C2"/>
    <mergeCell ref="D2:E2"/>
    <mergeCell ref="A24:E24"/>
    <mergeCell ref="B25:E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52</v>
      </c>
      <c r="B1" s="6" t="s">
        <v>33</v>
      </c>
      <c r="C1" s="6"/>
      <c r="D1" s="6" t="s">
        <v>1</v>
      </c>
      <c r="E1" s="6"/>
    </row>
    <row r="2" spans="1:5" ht="30">
      <c r="A2" s="1" t="s">
        <v>32</v>
      </c>
      <c r="B2" s="1" t="s">
        <v>2</v>
      </c>
      <c r="C2" s="1" t="s">
        <v>34</v>
      </c>
      <c r="D2" s="1" t="s">
        <v>2</v>
      </c>
      <c r="E2" s="1" t="s">
        <v>34</v>
      </c>
    </row>
    <row r="3" spans="1:5" ht="30">
      <c r="A3" s="7" t="s">
        <v>1253</v>
      </c>
      <c r="B3" s="3" t="s">
        <v>6</v>
      </c>
      <c r="C3" s="3" t="s">
        <v>6</v>
      </c>
      <c r="D3" s="3" t="s">
        <v>6</v>
      </c>
      <c r="E3" s="3" t="s">
        <v>6</v>
      </c>
    </row>
    <row r="4" spans="1:5" ht="45">
      <c r="A4" s="2" t="s">
        <v>1254</v>
      </c>
      <c r="B4" s="3">
        <v>1</v>
      </c>
      <c r="C4" s="3" t="s">
        <v>6</v>
      </c>
      <c r="D4" s="3">
        <v>1</v>
      </c>
      <c r="E4" s="3" t="s">
        <v>6</v>
      </c>
    </row>
    <row r="5" spans="1:5">
      <c r="A5" s="7" t="s">
        <v>1255</v>
      </c>
      <c r="B5" s="3" t="s">
        <v>6</v>
      </c>
      <c r="C5" s="3" t="s">
        <v>6</v>
      </c>
      <c r="D5" s="3" t="s">
        <v>6</v>
      </c>
      <c r="E5" s="3" t="s">
        <v>6</v>
      </c>
    </row>
    <row r="6" spans="1:5">
      <c r="A6" s="2" t="s">
        <v>53</v>
      </c>
      <c r="B6" s="8">
        <v>30.6</v>
      </c>
      <c r="C6" s="8">
        <v>46.8</v>
      </c>
      <c r="D6" s="8">
        <v>122.6</v>
      </c>
      <c r="E6" s="8">
        <v>158.9</v>
      </c>
    </row>
    <row r="7" spans="1:5" ht="30">
      <c r="A7" s="2" t="s">
        <v>1256</v>
      </c>
      <c r="B7" s="3">
        <v>-1</v>
      </c>
      <c r="C7" s="3">
        <v>-0.7</v>
      </c>
      <c r="D7" s="3">
        <v>-3.1</v>
      </c>
      <c r="E7" s="3">
        <v>-2.8</v>
      </c>
    </row>
    <row r="8" spans="1:5" ht="45">
      <c r="A8" s="2" t="s">
        <v>1257</v>
      </c>
      <c r="B8" s="3">
        <v>29.6</v>
      </c>
      <c r="C8" s="3">
        <v>46.1</v>
      </c>
      <c r="D8" s="3">
        <v>119.5</v>
      </c>
      <c r="E8" s="3">
        <v>156.1</v>
      </c>
    </row>
    <row r="9" spans="1:5">
      <c r="A9" s="2" t="s">
        <v>587</v>
      </c>
      <c r="B9" s="3">
        <v>0</v>
      </c>
      <c r="C9" s="3">
        <v>0</v>
      </c>
      <c r="D9" s="3">
        <v>0</v>
      </c>
      <c r="E9" s="3">
        <v>-0.7</v>
      </c>
    </row>
    <row r="10" spans="1:5" ht="30">
      <c r="A10" s="2" t="s">
        <v>1258</v>
      </c>
      <c r="B10" s="3">
        <v>0</v>
      </c>
      <c r="C10" s="3">
        <v>0</v>
      </c>
      <c r="D10" s="3">
        <v>0</v>
      </c>
      <c r="E10" s="3">
        <v>0</v>
      </c>
    </row>
    <row r="11" spans="1:5" ht="45">
      <c r="A11" s="2" t="s">
        <v>1259</v>
      </c>
      <c r="B11" s="3">
        <v>0</v>
      </c>
      <c r="C11" s="3">
        <v>0</v>
      </c>
      <c r="D11" s="3">
        <v>0</v>
      </c>
      <c r="E11" s="3">
        <v>-0.7</v>
      </c>
    </row>
    <row r="12" spans="1:5" ht="30">
      <c r="A12" s="2" t="s">
        <v>591</v>
      </c>
      <c r="B12" s="8">
        <v>29.6</v>
      </c>
      <c r="C12" s="8">
        <v>46.1</v>
      </c>
      <c r="D12" s="8">
        <v>119.5</v>
      </c>
      <c r="E12" s="8">
        <v>155.4</v>
      </c>
    </row>
    <row r="13" spans="1:5">
      <c r="A13" s="7" t="s">
        <v>593</v>
      </c>
      <c r="B13" s="3" t="s">
        <v>6</v>
      </c>
      <c r="C13" s="3" t="s">
        <v>6</v>
      </c>
      <c r="D13" s="3" t="s">
        <v>6</v>
      </c>
      <c r="E13" s="3" t="s">
        <v>6</v>
      </c>
    </row>
    <row r="14" spans="1:5" ht="30">
      <c r="A14" s="2" t="s">
        <v>1260</v>
      </c>
      <c r="B14" s="3">
        <v>593.4</v>
      </c>
      <c r="C14" s="3">
        <v>588</v>
      </c>
      <c r="D14" s="3">
        <v>592.20000000000005</v>
      </c>
      <c r="E14" s="3">
        <v>588</v>
      </c>
    </row>
    <row r="15" spans="1:5" ht="30">
      <c r="A15" s="2" t="s">
        <v>1261</v>
      </c>
      <c r="B15" s="3">
        <v>-3.9</v>
      </c>
      <c r="C15" s="3">
        <v>-3.2</v>
      </c>
      <c r="D15" s="3">
        <v>-3.9</v>
      </c>
      <c r="E15" s="3">
        <v>-3.6</v>
      </c>
    </row>
    <row r="16" spans="1:5" ht="30">
      <c r="A16" s="2" t="s">
        <v>1262</v>
      </c>
      <c r="B16" s="3">
        <v>589.5</v>
      </c>
      <c r="C16" s="3">
        <v>584.79999999999995</v>
      </c>
      <c r="D16" s="3">
        <v>588.29999999999995</v>
      </c>
      <c r="E16" s="3">
        <v>584.4</v>
      </c>
    </row>
    <row r="17" spans="1:5">
      <c r="A17" s="2" t="s">
        <v>1263</v>
      </c>
      <c r="B17" s="3">
        <v>0.3</v>
      </c>
      <c r="C17" s="3">
        <v>0.5</v>
      </c>
      <c r="D17" s="3">
        <v>0.2</v>
      </c>
      <c r="E17" s="3">
        <v>0.7</v>
      </c>
    </row>
    <row r="18" spans="1:5" ht="30">
      <c r="A18" s="2" t="s">
        <v>1264</v>
      </c>
      <c r="B18" s="3">
        <v>589.79999999999995</v>
      </c>
      <c r="C18" s="3">
        <v>585.29999999999995</v>
      </c>
      <c r="D18" s="3">
        <v>588.5</v>
      </c>
      <c r="E18" s="3">
        <v>585.1</v>
      </c>
    </row>
    <row r="19" spans="1:5">
      <c r="A19" s="2" t="s">
        <v>57</v>
      </c>
      <c r="B19" s="8">
        <v>0.05</v>
      </c>
      <c r="C19" s="8">
        <v>0.08</v>
      </c>
      <c r="D19" s="8">
        <v>0.2</v>
      </c>
      <c r="E19" s="8">
        <v>0.27</v>
      </c>
    </row>
    <row r="20" spans="1:5">
      <c r="A20" s="2" t="s">
        <v>58</v>
      </c>
      <c r="B20" s="10">
        <v>0</v>
      </c>
      <c r="C20" s="10">
        <v>0</v>
      </c>
      <c r="D20" s="10">
        <v>0</v>
      </c>
      <c r="E20" s="10">
        <v>0</v>
      </c>
    </row>
    <row r="21" spans="1:5">
      <c r="A21" s="2" t="s">
        <v>55</v>
      </c>
      <c r="B21" s="8">
        <v>0.05</v>
      </c>
      <c r="C21" s="8">
        <v>0.08</v>
      </c>
      <c r="D21" s="8">
        <v>0.2</v>
      </c>
      <c r="E21" s="8">
        <v>0.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6" t="s">
        <v>1</v>
      </c>
      <c r="C1" s="6"/>
    </row>
    <row r="2" spans="1:3">
      <c r="A2" s="1" t="s">
        <v>64</v>
      </c>
      <c r="B2" s="1" t="s">
        <v>2</v>
      </c>
      <c r="C2" s="1" t="s">
        <v>34</v>
      </c>
    </row>
    <row r="3" spans="1:3">
      <c r="A3" s="7" t="s">
        <v>127</v>
      </c>
      <c r="B3" s="3" t="s">
        <v>6</v>
      </c>
      <c r="C3" s="3" t="s">
        <v>6</v>
      </c>
    </row>
    <row r="4" spans="1:3">
      <c r="A4" s="2" t="s">
        <v>55</v>
      </c>
      <c r="B4" s="8">
        <v>122.6</v>
      </c>
      <c r="C4" s="8">
        <v>158.19999999999999</v>
      </c>
    </row>
    <row r="5" spans="1:3" ht="30">
      <c r="A5" s="7" t="s">
        <v>128</v>
      </c>
      <c r="B5" s="3" t="s">
        <v>6</v>
      </c>
      <c r="C5" s="3" t="s">
        <v>6</v>
      </c>
    </row>
    <row r="6" spans="1:3">
      <c r="A6" s="2" t="s">
        <v>43</v>
      </c>
      <c r="B6" s="9">
        <v>1000.3</v>
      </c>
      <c r="C6" s="3">
        <v>958.5</v>
      </c>
    </row>
    <row r="7" spans="1:3">
      <c r="A7" s="2" t="s">
        <v>129</v>
      </c>
      <c r="B7" s="3">
        <v>49.8</v>
      </c>
      <c r="C7" s="3">
        <v>41.7</v>
      </c>
    </row>
    <row r="8" spans="1:3">
      <c r="A8" s="2" t="s">
        <v>130</v>
      </c>
      <c r="B8" s="3">
        <v>34</v>
      </c>
      <c r="C8" s="3">
        <v>19.3</v>
      </c>
    </row>
    <row r="9" spans="1:3">
      <c r="A9" s="2" t="s">
        <v>88</v>
      </c>
      <c r="B9" s="3">
        <v>59.6</v>
      </c>
      <c r="C9" s="3">
        <v>91.9</v>
      </c>
    </row>
    <row r="10" spans="1:3" ht="30">
      <c r="A10" s="2" t="s">
        <v>131</v>
      </c>
      <c r="B10" s="3">
        <v>-38.1</v>
      </c>
      <c r="C10" s="3">
        <v>-16.2</v>
      </c>
    </row>
    <row r="11" spans="1:3" ht="30">
      <c r="A11" s="2" t="s">
        <v>67</v>
      </c>
      <c r="B11" s="3">
        <v>31.6</v>
      </c>
      <c r="C11" s="3">
        <v>33</v>
      </c>
    </row>
    <row r="12" spans="1:3">
      <c r="A12" s="2" t="s">
        <v>132</v>
      </c>
      <c r="B12" s="3">
        <v>-18.5</v>
      </c>
      <c r="C12" s="3">
        <v>-25.7</v>
      </c>
    </row>
    <row r="13" spans="1:3" ht="30">
      <c r="A13" s="7" t="s">
        <v>133</v>
      </c>
      <c r="B13" s="3" t="s">
        <v>6</v>
      </c>
      <c r="C13" s="3" t="s">
        <v>6</v>
      </c>
    </row>
    <row r="14" spans="1:3">
      <c r="A14" s="2" t="s">
        <v>134</v>
      </c>
      <c r="B14" s="3">
        <v>-70.5</v>
      </c>
      <c r="C14" s="3">
        <v>-71.8</v>
      </c>
    </row>
    <row r="15" spans="1:3">
      <c r="A15" s="2" t="s">
        <v>135</v>
      </c>
      <c r="B15" s="3">
        <v>0.6</v>
      </c>
      <c r="C15" s="3">
        <v>122.2</v>
      </c>
    </row>
    <row r="16" spans="1:3">
      <c r="A16" s="2" t="s">
        <v>89</v>
      </c>
      <c r="B16" s="3">
        <v>3.7</v>
      </c>
      <c r="C16" s="3">
        <v>-7.4</v>
      </c>
    </row>
    <row r="17" spans="1:3">
      <c r="A17" s="2" t="s">
        <v>90</v>
      </c>
      <c r="B17" s="3">
        <v>-23.7</v>
      </c>
      <c r="C17" s="3">
        <v>-33.1</v>
      </c>
    </row>
    <row r="18" spans="1:3">
      <c r="A18" s="2" t="s">
        <v>100</v>
      </c>
      <c r="B18" s="3">
        <v>25.8</v>
      </c>
      <c r="C18" s="3">
        <v>-2.2000000000000002</v>
      </c>
    </row>
    <row r="19" spans="1:3">
      <c r="A19" s="2" t="s">
        <v>104</v>
      </c>
      <c r="B19" s="3">
        <v>39.5</v>
      </c>
      <c r="C19" s="3">
        <v>-5.5</v>
      </c>
    </row>
    <row r="20" spans="1:3">
      <c r="A20" s="2" t="s">
        <v>103</v>
      </c>
      <c r="B20" s="3">
        <v>0</v>
      </c>
      <c r="C20" s="3">
        <v>-10.199999999999999</v>
      </c>
    </row>
    <row r="21" spans="1:3">
      <c r="A21" s="2" t="s">
        <v>105</v>
      </c>
      <c r="B21" s="3">
        <v>-47</v>
      </c>
      <c r="C21" s="3">
        <v>-4.3</v>
      </c>
    </row>
    <row r="22" spans="1:3">
      <c r="A22" s="2" t="s">
        <v>108</v>
      </c>
      <c r="B22" s="3">
        <v>-16.399999999999999</v>
      </c>
      <c r="C22" s="3">
        <v>-2.1</v>
      </c>
    </row>
    <row r="23" spans="1:3">
      <c r="A23" s="2" t="s">
        <v>136</v>
      </c>
      <c r="B23" s="3">
        <v>7.4</v>
      </c>
      <c r="C23" s="3">
        <v>-2.7</v>
      </c>
    </row>
    <row r="24" spans="1:3">
      <c r="A24" s="2" t="s">
        <v>137</v>
      </c>
      <c r="B24" s="9">
        <v>1160.7</v>
      </c>
      <c r="C24" s="9">
        <v>1243.5999999999999</v>
      </c>
    </row>
    <row r="25" spans="1:3">
      <c r="A25" s="7" t="s">
        <v>138</v>
      </c>
      <c r="B25" s="3" t="s">
        <v>6</v>
      </c>
      <c r="C25" s="3" t="s">
        <v>6</v>
      </c>
    </row>
    <row r="26" spans="1:3" ht="30">
      <c r="A26" s="2" t="s">
        <v>139</v>
      </c>
      <c r="B26" s="3">
        <v>-666</v>
      </c>
      <c r="C26" s="3">
        <v>-809.4</v>
      </c>
    </row>
    <row r="27" spans="1:3" ht="30">
      <c r="A27" s="2" t="s">
        <v>140</v>
      </c>
      <c r="B27" s="3">
        <v>-28.8</v>
      </c>
      <c r="C27" s="3">
        <v>-68.8</v>
      </c>
    </row>
    <row r="28" spans="1:3">
      <c r="A28" s="2" t="s">
        <v>141</v>
      </c>
      <c r="B28" s="3">
        <v>13</v>
      </c>
      <c r="C28" s="3">
        <v>-18.2</v>
      </c>
    </row>
    <row r="29" spans="1:3" ht="30">
      <c r="A29" s="2" t="s">
        <v>142</v>
      </c>
      <c r="B29" s="3">
        <v>53.5</v>
      </c>
      <c r="C29" s="3">
        <v>26.5</v>
      </c>
    </row>
    <row r="30" spans="1:3">
      <c r="A30" s="2" t="s">
        <v>143</v>
      </c>
      <c r="B30" s="3">
        <v>0</v>
      </c>
      <c r="C30" s="3">
        <v>57</v>
      </c>
    </row>
    <row r="31" spans="1:3">
      <c r="A31" s="2" t="s">
        <v>136</v>
      </c>
      <c r="B31" s="3">
        <v>0</v>
      </c>
      <c r="C31" s="3">
        <v>7</v>
      </c>
    </row>
    <row r="32" spans="1:3">
      <c r="A32" s="2" t="s">
        <v>144</v>
      </c>
      <c r="B32" s="3">
        <v>-628.29999999999995</v>
      </c>
      <c r="C32" s="3">
        <v>-805.9</v>
      </c>
    </row>
    <row r="33" spans="1:3">
      <c r="A33" s="7" t="s">
        <v>145</v>
      </c>
      <c r="B33" s="3" t="s">
        <v>6</v>
      </c>
      <c r="C33" s="3" t="s">
        <v>6</v>
      </c>
    </row>
    <row r="34" spans="1:3">
      <c r="A34" s="2" t="s">
        <v>146</v>
      </c>
      <c r="B34" s="3">
        <v>-444.6</v>
      </c>
      <c r="C34" s="3">
        <v>-440.5</v>
      </c>
    </row>
    <row r="35" spans="1:3">
      <c r="A35" s="2" t="s">
        <v>147</v>
      </c>
      <c r="B35" s="9">
        <v>-4093.2</v>
      </c>
      <c r="C35" s="9">
        <v>-1848.6</v>
      </c>
    </row>
    <row r="36" spans="1:3">
      <c r="A36" s="2" t="s">
        <v>148</v>
      </c>
      <c r="B36" s="9">
        <v>3997.5</v>
      </c>
      <c r="C36" s="5">
        <v>1775</v>
      </c>
    </row>
    <row r="37" spans="1:3">
      <c r="A37" s="2" t="s">
        <v>149</v>
      </c>
      <c r="B37" s="3">
        <v>-29.7</v>
      </c>
      <c r="C37" s="3">
        <v>-19</v>
      </c>
    </row>
    <row r="38" spans="1:3" ht="30">
      <c r="A38" s="2" t="s">
        <v>150</v>
      </c>
      <c r="B38" s="3">
        <v>-13.8</v>
      </c>
      <c r="C38" s="3">
        <v>-15.3</v>
      </c>
    </row>
    <row r="39" spans="1:3">
      <c r="A39" s="2" t="s">
        <v>136</v>
      </c>
      <c r="B39" s="3">
        <v>-7.2</v>
      </c>
      <c r="C39" s="3">
        <v>-1.5</v>
      </c>
    </row>
    <row r="40" spans="1:3">
      <c r="A40" s="2" t="s">
        <v>151</v>
      </c>
      <c r="B40" s="3">
        <v>-591</v>
      </c>
      <c r="C40" s="3">
        <v>-549.9</v>
      </c>
    </row>
    <row r="41" spans="1:3">
      <c r="A41" s="2" t="s">
        <v>152</v>
      </c>
      <c r="B41" s="3">
        <v>-58.6</v>
      </c>
      <c r="C41" s="3">
        <v>-112.2</v>
      </c>
    </row>
    <row r="42" spans="1:3">
      <c r="A42" s="7" t="s">
        <v>153</v>
      </c>
      <c r="B42" s="3" t="s">
        <v>6</v>
      </c>
      <c r="C42" s="3" t="s">
        <v>6</v>
      </c>
    </row>
    <row r="43" spans="1:3">
      <c r="A43" s="2" t="s">
        <v>154</v>
      </c>
      <c r="B43" s="3">
        <v>132</v>
      </c>
      <c r="C43" s="3">
        <v>227</v>
      </c>
    </row>
    <row r="44" spans="1:3">
      <c r="A44" s="2" t="s">
        <v>155</v>
      </c>
      <c r="B44" s="3">
        <v>73.400000000000006</v>
      </c>
      <c r="C44" s="3">
        <v>114.8</v>
      </c>
    </row>
    <row r="45" spans="1:3">
      <c r="A45" s="7" t="s">
        <v>156</v>
      </c>
      <c r="B45" s="3" t="s">
        <v>6</v>
      </c>
      <c r="C45" s="3" t="s">
        <v>6</v>
      </c>
    </row>
    <row r="46" spans="1:3">
      <c r="A46" s="2" t="s">
        <v>157</v>
      </c>
      <c r="B46" s="3">
        <v>417.4</v>
      </c>
      <c r="C46" s="3">
        <v>448.9</v>
      </c>
    </row>
    <row r="47" spans="1:3">
      <c r="A47" s="2" t="s">
        <v>158</v>
      </c>
      <c r="B47" s="8">
        <v>4.4000000000000004</v>
      </c>
      <c r="C47" s="8">
        <v>-10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265</v>
      </c>
      <c r="B1" s="6" t="s">
        <v>33</v>
      </c>
      <c r="C1" s="6"/>
      <c r="D1" s="6" t="s">
        <v>1</v>
      </c>
      <c r="E1" s="6"/>
    </row>
    <row r="2" spans="1:5" ht="30">
      <c r="A2" s="1" t="s">
        <v>120</v>
      </c>
      <c r="B2" s="1" t="s">
        <v>2</v>
      </c>
      <c r="C2" s="1" t="s">
        <v>34</v>
      </c>
      <c r="D2" s="1" t="s">
        <v>2</v>
      </c>
      <c r="E2" s="1" t="s">
        <v>34</v>
      </c>
    </row>
    <row r="3" spans="1:5" ht="45">
      <c r="A3" s="7" t="s">
        <v>1266</v>
      </c>
      <c r="B3" s="3" t="s">
        <v>6</v>
      </c>
      <c r="C3" s="3" t="s">
        <v>6</v>
      </c>
      <c r="D3" s="3" t="s">
        <v>6</v>
      </c>
      <c r="E3" s="3" t="s">
        <v>6</v>
      </c>
    </row>
    <row r="4" spans="1:5">
      <c r="A4" s="2" t="s">
        <v>1267</v>
      </c>
      <c r="B4" s="3" t="s">
        <v>6</v>
      </c>
      <c r="C4" s="3" t="s">
        <v>6</v>
      </c>
      <c r="D4" s="3" t="s">
        <v>1071</v>
      </c>
      <c r="E4" s="3" t="s">
        <v>6</v>
      </c>
    </row>
    <row r="5" spans="1:5" ht="45">
      <c r="A5" s="2" t="s">
        <v>1268</v>
      </c>
      <c r="B5" s="3" t="s">
        <v>6</v>
      </c>
      <c r="C5" s="3" t="s">
        <v>6</v>
      </c>
      <c r="D5" s="5">
        <v>125125</v>
      </c>
      <c r="E5" s="3" t="s">
        <v>6</v>
      </c>
    </row>
    <row r="6" spans="1:5">
      <c r="A6" s="2" t="s">
        <v>1269</v>
      </c>
      <c r="B6" s="8">
        <v>41.9</v>
      </c>
      <c r="C6" s="3" t="s">
        <v>6</v>
      </c>
      <c r="D6" s="8">
        <v>41.9</v>
      </c>
      <c r="E6" s="3" t="s">
        <v>6</v>
      </c>
    </row>
    <row r="7" spans="1:5" ht="45">
      <c r="A7" s="2" t="s">
        <v>1270</v>
      </c>
      <c r="B7" s="3" t="s">
        <v>6</v>
      </c>
      <c r="C7" s="3" t="s">
        <v>6</v>
      </c>
      <c r="D7" s="3" t="s">
        <v>1271</v>
      </c>
      <c r="E7" s="3" t="s">
        <v>6</v>
      </c>
    </row>
    <row r="8" spans="1:5">
      <c r="A8" s="2" t="s">
        <v>130</v>
      </c>
      <c r="B8" s="3" t="s">
        <v>6</v>
      </c>
      <c r="C8" s="3" t="s">
        <v>6</v>
      </c>
      <c r="D8" s="3">
        <v>20.2</v>
      </c>
      <c r="E8" s="3" t="s">
        <v>6</v>
      </c>
    </row>
    <row r="9" spans="1:5">
      <c r="A9" s="2" t="s">
        <v>1272</v>
      </c>
      <c r="B9" s="3" t="s">
        <v>6</v>
      </c>
      <c r="C9" s="3" t="s">
        <v>6</v>
      </c>
      <c r="D9" s="3" t="s">
        <v>6</v>
      </c>
      <c r="E9" s="3" t="s">
        <v>6</v>
      </c>
    </row>
    <row r="10" spans="1:5" ht="45">
      <c r="A10" s="7" t="s">
        <v>1266</v>
      </c>
      <c r="B10" s="3" t="s">
        <v>6</v>
      </c>
      <c r="C10" s="3" t="s">
        <v>6</v>
      </c>
      <c r="D10" s="3" t="s">
        <v>6</v>
      </c>
      <c r="E10" s="3" t="s">
        <v>6</v>
      </c>
    </row>
    <row r="11" spans="1:5" ht="30">
      <c r="A11" s="2" t="s">
        <v>1273</v>
      </c>
      <c r="B11" s="3" t="s">
        <v>6</v>
      </c>
      <c r="C11" s="3" t="s">
        <v>6</v>
      </c>
      <c r="D11" s="161">
        <v>0</v>
      </c>
      <c r="E11" s="3" t="s">
        <v>6</v>
      </c>
    </row>
    <row r="12" spans="1:5">
      <c r="A12" s="2" t="s">
        <v>1274</v>
      </c>
      <c r="B12" s="3" t="s">
        <v>6</v>
      </c>
      <c r="C12" s="3" t="s">
        <v>6</v>
      </c>
      <c r="D12" s="3" t="s">
        <v>6</v>
      </c>
      <c r="E12" s="3" t="s">
        <v>6</v>
      </c>
    </row>
    <row r="13" spans="1:5" ht="45">
      <c r="A13" s="7" t="s">
        <v>1266</v>
      </c>
      <c r="B13" s="3" t="s">
        <v>6</v>
      </c>
      <c r="C13" s="3" t="s">
        <v>6</v>
      </c>
      <c r="D13" s="3" t="s">
        <v>6</v>
      </c>
      <c r="E13" s="3" t="s">
        <v>6</v>
      </c>
    </row>
    <row r="14" spans="1:5" ht="30">
      <c r="A14" s="2" t="s">
        <v>1273</v>
      </c>
      <c r="B14" s="3" t="s">
        <v>6</v>
      </c>
      <c r="C14" s="3" t="s">
        <v>6</v>
      </c>
      <c r="D14" s="161">
        <v>1.5</v>
      </c>
      <c r="E14" s="3" t="s">
        <v>6</v>
      </c>
    </row>
    <row r="15" spans="1:5">
      <c r="A15" s="2" t="s">
        <v>1275</v>
      </c>
      <c r="B15" s="3" t="s">
        <v>6</v>
      </c>
      <c r="C15" s="3" t="s">
        <v>6</v>
      </c>
      <c r="D15" s="3" t="s">
        <v>6</v>
      </c>
      <c r="E15" s="3" t="s">
        <v>6</v>
      </c>
    </row>
    <row r="16" spans="1:5" ht="45">
      <c r="A16" s="7" t="s">
        <v>1266</v>
      </c>
      <c r="B16" s="3" t="s">
        <v>6</v>
      </c>
      <c r="C16" s="3" t="s">
        <v>6</v>
      </c>
      <c r="D16" s="3" t="s">
        <v>6</v>
      </c>
      <c r="E16" s="3" t="s">
        <v>6</v>
      </c>
    </row>
    <row r="17" spans="1:5" ht="45">
      <c r="A17" s="2" t="s">
        <v>1276</v>
      </c>
      <c r="B17" s="5">
        <v>20000000</v>
      </c>
      <c r="C17" s="3" t="s">
        <v>6</v>
      </c>
      <c r="D17" s="5">
        <v>20000000</v>
      </c>
      <c r="E17" s="3" t="s">
        <v>6</v>
      </c>
    </row>
    <row r="18" spans="1:5">
      <c r="A18" s="2" t="s">
        <v>1277</v>
      </c>
      <c r="B18" s="5">
        <v>5800000</v>
      </c>
      <c r="C18" s="3" t="s">
        <v>6</v>
      </c>
      <c r="D18" s="5">
        <v>5800000</v>
      </c>
      <c r="E18" s="3" t="s">
        <v>6</v>
      </c>
    </row>
    <row r="19" spans="1:5" ht="30">
      <c r="A19" s="2" t="s">
        <v>1278</v>
      </c>
      <c r="B19" s="3" t="s">
        <v>6</v>
      </c>
      <c r="C19" s="3" t="s">
        <v>6</v>
      </c>
      <c r="D19" s="3" t="s">
        <v>6</v>
      </c>
      <c r="E19" s="3" t="s">
        <v>6</v>
      </c>
    </row>
    <row r="20" spans="1:5" ht="45">
      <c r="A20" s="7" t="s">
        <v>1266</v>
      </c>
      <c r="B20" s="3" t="s">
        <v>6</v>
      </c>
      <c r="C20" s="3" t="s">
        <v>6</v>
      </c>
      <c r="D20" s="3" t="s">
        <v>6</v>
      </c>
      <c r="E20" s="3" t="s">
        <v>6</v>
      </c>
    </row>
    <row r="21" spans="1:5" ht="45">
      <c r="A21" s="2" t="s">
        <v>1276</v>
      </c>
      <c r="B21" s="5">
        <v>18500000</v>
      </c>
      <c r="C21" s="3" t="s">
        <v>6</v>
      </c>
      <c r="D21" s="5">
        <v>18500000</v>
      </c>
      <c r="E21" s="3" t="s">
        <v>6</v>
      </c>
    </row>
    <row r="22" spans="1:5">
      <c r="A22" s="2" t="s">
        <v>1277</v>
      </c>
      <c r="B22" s="5">
        <v>4300000</v>
      </c>
      <c r="C22" s="3" t="s">
        <v>6</v>
      </c>
      <c r="D22" s="5">
        <v>4300000</v>
      </c>
      <c r="E22" s="3" t="s">
        <v>6</v>
      </c>
    </row>
    <row r="23" spans="1:5" ht="30">
      <c r="A23" s="2" t="s">
        <v>161</v>
      </c>
      <c r="B23" s="3" t="s">
        <v>6</v>
      </c>
      <c r="C23" s="3" t="s">
        <v>6</v>
      </c>
      <c r="D23" s="3" t="s">
        <v>6</v>
      </c>
      <c r="E23" s="3" t="s">
        <v>6</v>
      </c>
    </row>
    <row r="24" spans="1:5" ht="45">
      <c r="A24" s="7" t="s">
        <v>1266</v>
      </c>
      <c r="B24" s="3" t="s">
        <v>6</v>
      </c>
      <c r="C24" s="3" t="s">
        <v>6</v>
      </c>
      <c r="D24" s="3" t="s">
        <v>6</v>
      </c>
      <c r="E24" s="3" t="s">
        <v>6</v>
      </c>
    </row>
    <row r="25" spans="1:5">
      <c r="A25" s="2" t="s">
        <v>130</v>
      </c>
      <c r="B25" s="3" t="s">
        <v>6</v>
      </c>
      <c r="C25" s="3" t="s">
        <v>6</v>
      </c>
      <c r="D25" s="3">
        <v>20.2</v>
      </c>
      <c r="E25" s="3" t="s">
        <v>6</v>
      </c>
    </row>
    <row r="26" spans="1:5" ht="30">
      <c r="A26" s="2" t="s">
        <v>1279</v>
      </c>
      <c r="B26" s="3" t="s">
        <v>6</v>
      </c>
      <c r="C26" s="3" t="s">
        <v>6</v>
      </c>
      <c r="D26" s="3" t="s">
        <v>6</v>
      </c>
      <c r="E26" s="3" t="s">
        <v>6</v>
      </c>
    </row>
    <row r="27" spans="1:5" ht="45">
      <c r="A27" s="7" t="s">
        <v>1266</v>
      </c>
      <c r="B27" s="3" t="s">
        <v>6</v>
      </c>
      <c r="C27" s="3" t="s">
        <v>6</v>
      </c>
      <c r="D27" s="3" t="s">
        <v>6</v>
      </c>
      <c r="E27" s="3" t="s">
        <v>6</v>
      </c>
    </row>
    <row r="28" spans="1:5">
      <c r="A28" s="2" t="s">
        <v>130</v>
      </c>
      <c r="B28" s="8">
        <v>6.7</v>
      </c>
      <c r="C28" s="8">
        <v>5.6</v>
      </c>
      <c r="D28" s="8">
        <v>20.2</v>
      </c>
      <c r="E28" s="8">
        <v>19.3</v>
      </c>
    </row>
    <row r="29" spans="1:5" ht="30">
      <c r="A29" s="2" t="s">
        <v>1280</v>
      </c>
      <c r="B29" s="3" t="s">
        <v>6</v>
      </c>
      <c r="C29" s="3" t="s">
        <v>6</v>
      </c>
      <c r="D29" s="3" t="s">
        <v>6</v>
      </c>
      <c r="E29" s="3" t="s">
        <v>6</v>
      </c>
    </row>
    <row r="30" spans="1:5" ht="45">
      <c r="A30" s="7" t="s">
        <v>1266</v>
      </c>
      <c r="B30" s="3" t="s">
        <v>6</v>
      </c>
      <c r="C30" s="3" t="s">
        <v>6</v>
      </c>
      <c r="D30" s="3" t="s">
        <v>6</v>
      </c>
      <c r="E30" s="3" t="s">
        <v>6</v>
      </c>
    </row>
    <row r="31" spans="1:5">
      <c r="A31" s="2" t="s">
        <v>1277</v>
      </c>
      <c r="B31" s="5">
        <v>2500000</v>
      </c>
      <c r="C31" s="3" t="s">
        <v>6</v>
      </c>
      <c r="D31" s="5">
        <v>2500000</v>
      </c>
      <c r="E31" s="3" t="s">
        <v>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281</v>
      </c>
      <c r="B1" s="6" t="s">
        <v>1</v>
      </c>
      <c r="C1" s="6"/>
    </row>
    <row r="2" spans="1:3" ht="30">
      <c r="A2" s="1" t="s">
        <v>120</v>
      </c>
      <c r="B2" s="6" t="s">
        <v>2</v>
      </c>
      <c r="C2" s="6"/>
    </row>
    <row r="3" spans="1:3" ht="45">
      <c r="A3" s="7" t="s">
        <v>1266</v>
      </c>
      <c r="B3" s="3" t="s">
        <v>6</v>
      </c>
      <c r="C3" s="3"/>
    </row>
    <row r="4" spans="1:3">
      <c r="A4" s="2" t="s">
        <v>624</v>
      </c>
      <c r="B4" s="5">
        <v>3279000</v>
      </c>
      <c r="C4" s="3"/>
    </row>
    <row r="5" spans="1:3">
      <c r="A5" s="2" t="s">
        <v>625</v>
      </c>
      <c r="B5" s="8">
        <v>31.8</v>
      </c>
      <c r="C5" s="3"/>
    </row>
    <row r="6" spans="1:3" ht="30">
      <c r="A6" s="2" t="s">
        <v>1282</v>
      </c>
      <c r="B6" s="3" t="s">
        <v>6</v>
      </c>
      <c r="C6" s="3"/>
    </row>
    <row r="7" spans="1:3" ht="45">
      <c r="A7" s="7" t="s">
        <v>1266</v>
      </c>
      <c r="B7" s="3" t="s">
        <v>6</v>
      </c>
      <c r="C7" s="3"/>
    </row>
    <row r="8" spans="1:3">
      <c r="A8" s="2" t="s">
        <v>1283</v>
      </c>
      <c r="B8" s="5">
        <v>2207100</v>
      </c>
      <c r="C8" s="3"/>
    </row>
    <row r="9" spans="1:3" ht="30">
      <c r="A9" s="2" t="s">
        <v>620</v>
      </c>
      <c r="B9" s="3" t="s">
        <v>6</v>
      </c>
      <c r="C9" s="3"/>
    </row>
    <row r="10" spans="1:3" ht="45">
      <c r="A10" s="7" t="s">
        <v>1266</v>
      </c>
      <c r="B10" s="3" t="s">
        <v>6</v>
      </c>
      <c r="C10" s="3"/>
    </row>
    <row r="11" spans="1:3">
      <c r="A11" s="2" t="s">
        <v>1283</v>
      </c>
      <c r="B11" s="5">
        <v>68400</v>
      </c>
      <c r="C11" s="3"/>
    </row>
    <row r="12" spans="1:3" ht="30">
      <c r="A12" s="2" t="s">
        <v>1284</v>
      </c>
      <c r="B12" s="3" t="s">
        <v>6</v>
      </c>
      <c r="C12" s="3"/>
    </row>
    <row r="13" spans="1:3" ht="45">
      <c r="A13" s="7" t="s">
        <v>1266</v>
      </c>
      <c r="B13" s="3" t="s">
        <v>6</v>
      </c>
      <c r="C13" s="3"/>
    </row>
    <row r="14" spans="1:3">
      <c r="A14" s="2" t="s">
        <v>1283</v>
      </c>
      <c r="B14" s="5">
        <v>135300</v>
      </c>
      <c r="C14" s="3"/>
    </row>
    <row r="15" spans="1:3" ht="30">
      <c r="A15" s="2" t="s">
        <v>1285</v>
      </c>
      <c r="B15" s="3" t="s">
        <v>6</v>
      </c>
      <c r="C15" s="3"/>
    </row>
    <row r="16" spans="1:3" ht="45">
      <c r="A16" s="7" t="s">
        <v>1266</v>
      </c>
      <c r="B16" s="3" t="s">
        <v>6</v>
      </c>
      <c r="C16" s="3"/>
    </row>
    <row r="17" spans="1:3">
      <c r="A17" s="2" t="s">
        <v>1283</v>
      </c>
      <c r="B17" s="5">
        <v>786700</v>
      </c>
      <c r="C17" s="3"/>
    </row>
    <row r="18" spans="1:3" ht="30">
      <c r="A18" s="2" t="s">
        <v>623</v>
      </c>
      <c r="B18" s="3" t="s">
        <v>6</v>
      </c>
      <c r="C18" s="3"/>
    </row>
    <row r="19" spans="1:3" ht="45">
      <c r="A19" s="7" t="s">
        <v>1266</v>
      </c>
      <c r="B19" s="3" t="s">
        <v>6</v>
      </c>
      <c r="C19" s="3"/>
    </row>
    <row r="20" spans="1:3" ht="17.25">
      <c r="A20" s="2" t="s">
        <v>1283</v>
      </c>
      <c r="B20" s="5">
        <v>81500</v>
      </c>
      <c r="C20" s="163" t="s">
        <v>1189</v>
      </c>
    </row>
    <row r="21" spans="1:3">
      <c r="A21" s="52"/>
      <c r="B21" s="52"/>
      <c r="C21" s="52"/>
    </row>
    <row r="22" spans="1:3" ht="30" customHeight="1">
      <c r="A22" s="2" t="s">
        <v>1189</v>
      </c>
      <c r="B22" s="53" t="s">
        <v>626</v>
      </c>
      <c r="C22" s="53"/>
    </row>
  </sheetData>
  <mergeCells count="4">
    <mergeCell ref="B1:C1"/>
    <mergeCell ref="B2:C2"/>
    <mergeCell ref="A21:C21"/>
    <mergeCell ref="B22:C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6" t="s">
        <v>1286</v>
      </c>
      <c r="B1" s="1" t="s">
        <v>1</v>
      </c>
      <c r="C1" s="1"/>
    </row>
    <row r="2" spans="1:3">
      <c r="A2" s="6"/>
      <c r="B2" s="1" t="s">
        <v>2</v>
      </c>
      <c r="C2" s="1" t="s">
        <v>81</v>
      </c>
    </row>
    <row r="3" spans="1:3" ht="30">
      <c r="A3" s="7" t="s">
        <v>1287</v>
      </c>
      <c r="B3" s="3" t="s">
        <v>6</v>
      </c>
      <c r="C3" s="3" t="s">
        <v>6</v>
      </c>
    </row>
    <row r="4" spans="1:3">
      <c r="A4" s="2" t="s">
        <v>1288</v>
      </c>
      <c r="B4" s="5">
        <v>5239900</v>
      </c>
      <c r="C4" s="5">
        <v>4274400</v>
      </c>
    </row>
    <row r="5" spans="1:3">
      <c r="A5" s="2" t="s">
        <v>1289</v>
      </c>
      <c r="B5" s="5">
        <v>3279100</v>
      </c>
      <c r="C5" s="3" t="s">
        <v>6</v>
      </c>
    </row>
    <row r="6" spans="1:3">
      <c r="A6" s="2" t="s">
        <v>1290</v>
      </c>
      <c r="B6" s="5">
        <v>-2011800</v>
      </c>
      <c r="C6" s="3" t="s">
        <v>6</v>
      </c>
    </row>
    <row r="7" spans="1:3">
      <c r="A7" s="2" t="s">
        <v>1291</v>
      </c>
      <c r="B7" s="5">
        <v>-301800</v>
      </c>
      <c r="C7" s="3" t="s">
        <v>6</v>
      </c>
    </row>
    <row r="8" spans="1:3" ht="30">
      <c r="A8" s="2" t="s">
        <v>1292</v>
      </c>
      <c r="B8" s="8">
        <v>10.8</v>
      </c>
      <c r="C8" s="8">
        <v>12.24</v>
      </c>
    </row>
    <row r="9" spans="1:3">
      <c r="A9" s="2" t="s">
        <v>1293</v>
      </c>
      <c r="B9" s="8">
        <v>9.69</v>
      </c>
      <c r="C9" s="3" t="s">
        <v>6</v>
      </c>
    </row>
    <row r="10" spans="1:3">
      <c r="A10" s="2" t="s">
        <v>1294</v>
      </c>
      <c r="B10" s="8">
        <v>11.92</v>
      </c>
      <c r="C10" s="3" t="s">
        <v>6</v>
      </c>
    </row>
    <row r="11" spans="1:3" ht="30">
      <c r="A11" s="2" t="s">
        <v>1295</v>
      </c>
      <c r="B11" s="8">
        <v>11.67</v>
      </c>
      <c r="C11" s="3"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9"/>
  <sheetViews>
    <sheetView showGridLines="0" workbookViewId="0"/>
  </sheetViews>
  <sheetFormatPr defaultRowHeight="15"/>
  <cols>
    <col min="1" max="1" width="36.5703125" bestFit="1" customWidth="1"/>
    <col min="2" max="5" width="12.28515625" bestFit="1" customWidth="1"/>
  </cols>
  <sheetData>
    <row r="1" spans="1:5" ht="15" customHeight="1">
      <c r="A1" s="1" t="s">
        <v>1296</v>
      </c>
      <c r="B1" s="6" t="s">
        <v>33</v>
      </c>
      <c r="C1" s="6"/>
      <c r="D1" s="6" t="s">
        <v>1</v>
      </c>
      <c r="E1" s="6"/>
    </row>
    <row r="2" spans="1:5">
      <c r="A2" s="1" t="s">
        <v>64</v>
      </c>
      <c r="B2" s="1" t="s">
        <v>2</v>
      </c>
      <c r="C2" s="1" t="s">
        <v>34</v>
      </c>
      <c r="D2" s="1" t="s">
        <v>2</v>
      </c>
      <c r="E2" s="1" t="s">
        <v>34</v>
      </c>
    </row>
    <row r="3" spans="1:5">
      <c r="A3" s="7" t="s">
        <v>35</v>
      </c>
      <c r="B3" s="3" t="s">
        <v>6</v>
      </c>
      <c r="C3" s="3" t="s">
        <v>6</v>
      </c>
      <c r="D3" s="3" t="s">
        <v>6</v>
      </c>
      <c r="E3" s="3" t="s">
        <v>6</v>
      </c>
    </row>
    <row r="4" spans="1:5">
      <c r="A4" s="2" t="s">
        <v>651</v>
      </c>
      <c r="B4" s="8">
        <v>1447.9</v>
      </c>
      <c r="C4" s="8">
        <v>1485.9</v>
      </c>
      <c r="D4" s="8">
        <v>4352.8999999999996</v>
      </c>
      <c r="E4" s="8">
        <v>4441.3</v>
      </c>
    </row>
    <row r="5" spans="1:5">
      <c r="A5" s="2" t="s">
        <v>37</v>
      </c>
      <c r="B5" s="3">
        <v>55.7</v>
      </c>
      <c r="C5" s="3">
        <v>59.5</v>
      </c>
      <c r="D5" s="3">
        <v>157.19999999999999</v>
      </c>
      <c r="E5" s="3">
        <v>176.8</v>
      </c>
    </row>
    <row r="6" spans="1:5">
      <c r="A6" s="2" t="s">
        <v>38</v>
      </c>
      <c r="B6" s="9">
        <v>1503.6</v>
      </c>
      <c r="C6" s="9">
        <v>1545.4</v>
      </c>
      <c r="D6" s="9">
        <v>4510.1000000000004</v>
      </c>
      <c r="E6" s="9">
        <v>4618.1000000000004</v>
      </c>
    </row>
    <row r="7" spans="1:5">
      <c r="A7" s="7" t="s">
        <v>39</v>
      </c>
      <c r="B7" s="3" t="s">
        <v>6</v>
      </c>
      <c r="C7" s="3" t="s">
        <v>6</v>
      </c>
      <c r="D7" s="3" t="s">
        <v>6</v>
      </c>
      <c r="E7" s="3" t="s">
        <v>6</v>
      </c>
    </row>
    <row r="8" spans="1:5">
      <c r="A8" s="2" t="s">
        <v>680</v>
      </c>
      <c r="B8" s="3">
        <v>645</v>
      </c>
      <c r="C8" s="3">
        <v>671.4</v>
      </c>
      <c r="D8" s="9">
        <v>1933.1</v>
      </c>
      <c r="E8" s="9">
        <v>1987.3</v>
      </c>
    </row>
    <row r="9" spans="1:5">
      <c r="A9" s="2" t="s">
        <v>41</v>
      </c>
      <c r="B9" s="3">
        <v>47.9</v>
      </c>
      <c r="C9" s="3">
        <v>56.8</v>
      </c>
      <c r="D9" s="3">
        <v>141.69999999999999</v>
      </c>
      <c r="E9" s="3">
        <v>159.30000000000001</v>
      </c>
    </row>
    <row r="10" spans="1:5">
      <c r="A10" s="2" t="s">
        <v>42</v>
      </c>
      <c r="B10" s="3">
        <v>246.1</v>
      </c>
      <c r="C10" s="3">
        <v>229.4</v>
      </c>
      <c r="D10" s="3">
        <v>725.2</v>
      </c>
      <c r="E10" s="3">
        <v>719.5</v>
      </c>
    </row>
    <row r="11" spans="1:5">
      <c r="A11" s="2" t="s">
        <v>43</v>
      </c>
      <c r="B11" s="3">
        <v>338.4</v>
      </c>
      <c r="C11" s="3">
        <v>326.39999999999998</v>
      </c>
      <c r="D11" s="9">
        <v>1000.3</v>
      </c>
      <c r="E11" s="3">
        <v>958.5</v>
      </c>
    </row>
    <row r="12" spans="1:5">
      <c r="A12" s="2" t="s">
        <v>44</v>
      </c>
      <c r="B12" s="3">
        <v>5.0999999999999996</v>
      </c>
      <c r="C12" s="3">
        <v>12.7</v>
      </c>
      <c r="D12" s="3">
        <v>17</v>
      </c>
      <c r="E12" s="3">
        <v>54.4</v>
      </c>
    </row>
    <row r="13" spans="1:5">
      <c r="A13" s="2" t="s">
        <v>45</v>
      </c>
      <c r="B13" s="3">
        <v>1.5</v>
      </c>
      <c r="C13" s="3">
        <v>12.1</v>
      </c>
      <c r="D13" s="3">
        <v>9.1</v>
      </c>
      <c r="E13" s="3">
        <v>23.3</v>
      </c>
    </row>
    <row r="14" spans="1:5">
      <c r="A14" s="2" t="s">
        <v>46</v>
      </c>
      <c r="B14" s="5">
        <v>1284</v>
      </c>
      <c r="C14" s="9">
        <v>1308.8</v>
      </c>
      <c r="D14" s="9">
        <v>3826.4</v>
      </c>
      <c r="E14" s="9">
        <v>3902.3</v>
      </c>
    </row>
    <row r="15" spans="1:5">
      <c r="A15" s="2" t="s">
        <v>859</v>
      </c>
      <c r="B15" s="3">
        <v>219.6</v>
      </c>
      <c r="C15" s="3">
        <v>236.6</v>
      </c>
      <c r="D15" s="3">
        <v>683.7</v>
      </c>
      <c r="E15" s="3">
        <v>715.8</v>
      </c>
    </row>
    <row r="16" spans="1:5">
      <c r="A16" s="2" t="s">
        <v>48</v>
      </c>
      <c r="B16" s="3">
        <v>-5.6</v>
      </c>
      <c r="C16" s="3">
        <v>-5.3</v>
      </c>
      <c r="D16" s="3">
        <v>-5</v>
      </c>
      <c r="E16" s="3">
        <v>4.5999999999999996</v>
      </c>
    </row>
    <row r="17" spans="1:5" ht="30">
      <c r="A17" s="2" t="s">
        <v>49</v>
      </c>
      <c r="B17" s="3">
        <v>-14.7</v>
      </c>
      <c r="C17" s="3">
        <v>0</v>
      </c>
      <c r="D17" s="3">
        <v>-28.5</v>
      </c>
      <c r="E17" s="3">
        <v>1.9</v>
      </c>
    </row>
    <row r="18" spans="1:5">
      <c r="A18" s="2" t="s">
        <v>50</v>
      </c>
      <c r="B18" s="3">
        <v>-148.80000000000001</v>
      </c>
      <c r="C18" s="3">
        <v>-155.4</v>
      </c>
      <c r="D18" s="3">
        <v>-479.7</v>
      </c>
      <c r="E18" s="3">
        <v>-465.4</v>
      </c>
    </row>
    <row r="19" spans="1:5" ht="30">
      <c r="A19" s="2" t="s">
        <v>1297</v>
      </c>
      <c r="B19" s="3">
        <v>50.5</v>
      </c>
      <c r="C19" s="3">
        <v>75.900000000000006</v>
      </c>
      <c r="D19" s="3">
        <v>170.5</v>
      </c>
      <c r="E19" s="3">
        <v>256.89999999999998</v>
      </c>
    </row>
    <row r="20" spans="1:5">
      <c r="A20" s="2" t="s">
        <v>676</v>
      </c>
      <c r="B20" s="3">
        <v>19.899999999999999</v>
      </c>
      <c r="C20" s="3">
        <v>29.1</v>
      </c>
      <c r="D20" s="3">
        <v>47.9</v>
      </c>
      <c r="E20" s="3">
        <v>98</v>
      </c>
    </row>
    <row r="21" spans="1:5" ht="30">
      <c r="A21" s="2" t="s">
        <v>1298</v>
      </c>
      <c r="B21" s="3">
        <v>30.6</v>
      </c>
      <c r="C21" s="3">
        <v>46.8</v>
      </c>
      <c r="D21" s="3">
        <v>122.6</v>
      </c>
      <c r="E21" s="3">
        <v>158.9</v>
      </c>
    </row>
    <row r="22" spans="1:5">
      <c r="A22" s="2" t="s">
        <v>54</v>
      </c>
      <c r="B22" s="3">
        <v>0</v>
      </c>
      <c r="C22" s="3">
        <v>0</v>
      </c>
      <c r="D22" s="3">
        <v>0</v>
      </c>
      <c r="E22" s="3">
        <v>-0.7</v>
      </c>
    </row>
    <row r="23" spans="1:5">
      <c r="A23" s="2" t="s">
        <v>869</v>
      </c>
      <c r="B23" s="3">
        <v>30.6</v>
      </c>
      <c r="C23" s="3">
        <v>46.8</v>
      </c>
      <c r="D23" s="3">
        <v>122.6</v>
      </c>
      <c r="E23" s="3">
        <v>158.19999999999999</v>
      </c>
    </row>
    <row r="24" spans="1:5">
      <c r="A24" s="2" t="s">
        <v>872</v>
      </c>
      <c r="B24" s="3">
        <v>25.1</v>
      </c>
      <c r="C24" s="3">
        <v>40.799999999999997</v>
      </c>
      <c r="D24" s="3">
        <v>135.19999999999999</v>
      </c>
      <c r="E24" s="3">
        <v>155.69999999999999</v>
      </c>
    </row>
    <row r="25" spans="1:5">
      <c r="A25" s="2" t="s">
        <v>650</v>
      </c>
      <c r="B25" s="3" t="s">
        <v>6</v>
      </c>
      <c r="C25" s="3" t="s">
        <v>6</v>
      </c>
      <c r="D25" s="3" t="s">
        <v>6</v>
      </c>
      <c r="E25" s="3" t="s">
        <v>6</v>
      </c>
    </row>
    <row r="26" spans="1:5">
      <c r="A26" s="7" t="s">
        <v>35</v>
      </c>
      <c r="B26" s="3" t="s">
        <v>6</v>
      </c>
      <c r="C26" s="3" t="s">
        <v>6</v>
      </c>
      <c r="D26" s="3" t="s">
        <v>6</v>
      </c>
      <c r="E26" s="3" t="s">
        <v>6</v>
      </c>
    </row>
    <row r="27" spans="1:5">
      <c r="A27" s="2" t="s">
        <v>651</v>
      </c>
      <c r="B27" s="9">
        <v>1447.9</v>
      </c>
      <c r="C27" s="9">
        <v>1485.9</v>
      </c>
      <c r="D27" s="9">
        <v>4352.8999999999996</v>
      </c>
      <c r="E27" s="9">
        <v>4441.3</v>
      </c>
    </row>
    <row r="28" spans="1:5">
      <c r="A28" s="2" t="s">
        <v>37</v>
      </c>
      <c r="B28" s="3">
        <v>55.7</v>
      </c>
      <c r="C28" s="3">
        <v>59.5</v>
      </c>
      <c r="D28" s="3">
        <v>157.19999999999999</v>
      </c>
      <c r="E28" s="3">
        <v>176.8</v>
      </c>
    </row>
    <row r="29" spans="1:5">
      <c r="A29" s="2" t="s">
        <v>38</v>
      </c>
      <c r="B29" s="9">
        <v>1503.6</v>
      </c>
      <c r="C29" s="9">
        <v>1545.4</v>
      </c>
      <c r="D29" s="9">
        <v>4510.1000000000004</v>
      </c>
      <c r="E29" s="9">
        <v>4618.1000000000004</v>
      </c>
    </row>
    <row r="30" spans="1:5">
      <c r="A30" s="7" t="s">
        <v>39</v>
      </c>
      <c r="B30" s="3" t="s">
        <v>6</v>
      </c>
      <c r="C30" s="3" t="s">
        <v>6</v>
      </c>
      <c r="D30" s="3" t="s">
        <v>6</v>
      </c>
      <c r="E30" s="3" t="s">
        <v>6</v>
      </c>
    </row>
    <row r="31" spans="1:5">
      <c r="A31" s="2" t="s">
        <v>680</v>
      </c>
      <c r="B31" s="3">
        <v>645</v>
      </c>
      <c r="C31" s="3">
        <v>671.4</v>
      </c>
      <c r="D31" s="9">
        <v>1933.1</v>
      </c>
      <c r="E31" s="9">
        <v>1987.3</v>
      </c>
    </row>
    <row r="32" spans="1:5">
      <c r="A32" s="2" t="s">
        <v>41</v>
      </c>
      <c r="B32" s="3">
        <v>47.9</v>
      </c>
      <c r="C32" s="3">
        <v>56.8</v>
      </c>
      <c r="D32" s="3">
        <v>141.69999999999999</v>
      </c>
      <c r="E32" s="3">
        <v>159.30000000000001</v>
      </c>
    </row>
    <row r="33" spans="1:5">
      <c r="A33" s="2" t="s">
        <v>42</v>
      </c>
      <c r="B33" s="3">
        <v>246.1</v>
      </c>
      <c r="C33" s="3">
        <v>229.4</v>
      </c>
      <c r="D33" s="3">
        <v>725.2</v>
      </c>
      <c r="E33" s="3">
        <v>719.5</v>
      </c>
    </row>
    <row r="34" spans="1:5">
      <c r="A34" s="2" t="s">
        <v>43</v>
      </c>
      <c r="B34" s="3">
        <v>338.4</v>
      </c>
      <c r="C34" s="3">
        <v>326.39999999999998</v>
      </c>
      <c r="D34" s="9">
        <v>1000.3</v>
      </c>
      <c r="E34" s="3">
        <v>958.5</v>
      </c>
    </row>
    <row r="35" spans="1:5">
      <c r="A35" s="2" t="s">
        <v>44</v>
      </c>
      <c r="B35" s="3">
        <v>5.0999999999999996</v>
      </c>
      <c r="C35" s="3">
        <v>12.7</v>
      </c>
      <c r="D35" s="3">
        <v>17</v>
      </c>
      <c r="E35" s="3">
        <v>54.4</v>
      </c>
    </row>
    <row r="36" spans="1:5">
      <c r="A36" s="2" t="s">
        <v>45</v>
      </c>
      <c r="B36" s="3">
        <v>1.5</v>
      </c>
      <c r="C36" s="3">
        <v>12.1</v>
      </c>
      <c r="D36" s="3">
        <v>9.1</v>
      </c>
      <c r="E36" s="3">
        <v>23.3</v>
      </c>
    </row>
    <row r="37" spans="1:5">
      <c r="A37" s="2" t="s">
        <v>46</v>
      </c>
      <c r="B37" s="5">
        <v>1284</v>
      </c>
      <c r="C37" s="9">
        <v>1308.8</v>
      </c>
      <c r="D37" s="9">
        <v>3826.4</v>
      </c>
      <c r="E37" s="9">
        <v>3902.3</v>
      </c>
    </row>
    <row r="38" spans="1:5">
      <c r="A38" s="2" t="s">
        <v>859</v>
      </c>
      <c r="B38" s="3">
        <v>219.6</v>
      </c>
      <c r="C38" s="3">
        <v>236.6</v>
      </c>
      <c r="D38" s="3">
        <v>683.7</v>
      </c>
      <c r="E38" s="3">
        <v>715.8</v>
      </c>
    </row>
    <row r="39" spans="1:5" ht="30">
      <c r="A39" s="2" t="s">
        <v>683</v>
      </c>
      <c r="B39" s="3">
        <v>0</v>
      </c>
      <c r="C39" s="3">
        <v>0</v>
      </c>
      <c r="D39" s="3">
        <v>0</v>
      </c>
      <c r="E39" s="3">
        <v>0</v>
      </c>
    </row>
    <row r="40" spans="1:5">
      <c r="A40" s="2" t="s">
        <v>48</v>
      </c>
      <c r="B40" s="3">
        <v>-5.6</v>
      </c>
      <c r="C40" s="3">
        <v>-5.3</v>
      </c>
      <c r="D40" s="3">
        <v>-5</v>
      </c>
      <c r="E40" s="3">
        <v>4.5999999999999996</v>
      </c>
    </row>
    <row r="41" spans="1:5" ht="30">
      <c r="A41" s="2" t="s">
        <v>49</v>
      </c>
      <c r="B41" s="3">
        <v>-14.7</v>
      </c>
      <c r="C41" s="3">
        <v>0</v>
      </c>
      <c r="D41" s="3">
        <v>-28.5</v>
      </c>
      <c r="E41" s="3">
        <v>1.9</v>
      </c>
    </row>
    <row r="42" spans="1:5" ht="30">
      <c r="A42" s="2" t="s">
        <v>668</v>
      </c>
      <c r="B42" s="3">
        <v>0</v>
      </c>
      <c r="C42" s="3">
        <v>0</v>
      </c>
      <c r="D42" s="3">
        <v>0</v>
      </c>
      <c r="E42" s="3">
        <v>0</v>
      </c>
    </row>
    <row r="43" spans="1:5">
      <c r="A43" s="2" t="s">
        <v>50</v>
      </c>
      <c r="B43" s="3">
        <v>-148.80000000000001</v>
      </c>
      <c r="C43" s="3">
        <v>-155.4</v>
      </c>
      <c r="D43" s="3">
        <v>-479.7</v>
      </c>
      <c r="E43" s="3">
        <v>-465.4</v>
      </c>
    </row>
    <row r="44" spans="1:5" ht="30">
      <c r="A44" s="2" t="s">
        <v>1297</v>
      </c>
      <c r="B44" s="3">
        <v>50.5</v>
      </c>
      <c r="C44" s="3">
        <v>75.900000000000006</v>
      </c>
      <c r="D44" s="3">
        <v>170.5</v>
      </c>
      <c r="E44" s="3">
        <v>256.89999999999998</v>
      </c>
    </row>
    <row r="45" spans="1:5">
      <c r="A45" s="2" t="s">
        <v>676</v>
      </c>
      <c r="B45" s="3">
        <v>19.899999999999999</v>
      </c>
      <c r="C45" s="3">
        <v>29.1</v>
      </c>
      <c r="D45" s="3">
        <v>47.9</v>
      </c>
      <c r="E45" s="3">
        <v>98</v>
      </c>
    </row>
    <row r="46" spans="1:5" ht="30">
      <c r="A46" s="2" t="s">
        <v>1298</v>
      </c>
      <c r="B46" s="3">
        <v>30.6</v>
      </c>
      <c r="C46" s="3">
        <v>46.8</v>
      </c>
      <c r="D46" s="3">
        <v>122.6</v>
      </c>
      <c r="E46" s="3">
        <v>158.9</v>
      </c>
    </row>
    <row r="47" spans="1:5">
      <c r="A47" s="2" t="s">
        <v>54</v>
      </c>
      <c r="B47" s="3">
        <v>0</v>
      </c>
      <c r="C47" s="3">
        <v>0</v>
      </c>
      <c r="D47" s="3">
        <v>0</v>
      </c>
      <c r="E47" s="3">
        <v>-0.7</v>
      </c>
    </row>
    <row r="48" spans="1:5">
      <c r="A48" s="2" t="s">
        <v>869</v>
      </c>
      <c r="B48" s="3">
        <v>30.6</v>
      </c>
      <c r="C48" s="3">
        <v>46.8</v>
      </c>
      <c r="D48" s="3">
        <v>122.6</v>
      </c>
      <c r="E48" s="3">
        <v>158.19999999999999</v>
      </c>
    </row>
    <row r="49" spans="1:5">
      <c r="A49" s="2" t="s">
        <v>872</v>
      </c>
      <c r="B49" s="3">
        <v>25.1</v>
      </c>
      <c r="C49" s="3">
        <v>40.799999999999997</v>
      </c>
      <c r="D49" s="3">
        <v>135.19999999999999</v>
      </c>
      <c r="E49" s="3">
        <v>155.69999999999999</v>
      </c>
    </row>
    <row r="50" spans="1:5">
      <c r="A50" s="2" t="s">
        <v>1299</v>
      </c>
      <c r="B50" s="3" t="s">
        <v>6</v>
      </c>
      <c r="C50" s="3" t="s">
        <v>6</v>
      </c>
      <c r="D50" s="3" t="s">
        <v>6</v>
      </c>
      <c r="E50" s="3" t="s">
        <v>6</v>
      </c>
    </row>
    <row r="51" spans="1:5">
      <c r="A51" s="7" t="s">
        <v>35</v>
      </c>
      <c r="B51" s="3" t="s">
        <v>6</v>
      </c>
      <c r="C51" s="3" t="s">
        <v>6</v>
      </c>
      <c r="D51" s="3" t="s">
        <v>6</v>
      </c>
      <c r="E51" s="3" t="s">
        <v>6</v>
      </c>
    </row>
    <row r="52" spans="1:5">
      <c r="A52" s="2" t="s">
        <v>651</v>
      </c>
      <c r="B52" s="9">
        <v>1447.9</v>
      </c>
      <c r="C52" s="9">
        <v>1485.9</v>
      </c>
      <c r="D52" s="9">
        <v>4352.8999999999996</v>
      </c>
      <c r="E52" s="9">
        <v>4441.3</v>
      </c>
    </row>
    <row r="53" spans="1:5">
      <c r="A53" s="2" t="s">
        <v>37</v>
      </c>
      <c r="B53" s="3">
        <v>55.7</v>
      </c>
      <c r="C53" s="3">
        <v>59.5</v>
      </c>
      <c r="D53" s="3">
        <v>157.19999999999999</v>
      </c>
      <c r="E53" s="3">
        <v>176.8</v>
      </c>
    </row>
    <row r="54" spans="1:5">
      <c r="A54" s="2" t="s">
        <v>38</v>
      </c>
      <c r="B54" s="9">
        <v>1503.6</v>
      </c>
      <c r="C54" s="9">
        <v>1545.4</v>
      </c>
      <c r="D54" s="9">
        <v>4510.1000000000004</v>
      </c>
      <c r="E54" s="9">
        <v>4618.1000000000004</v>
      </c>
    </row>
    <row r="55" spans="1:5">
      <c r="A55" s="7" t="s">
        <v>39</v>
      </c>
      <c r="B55" s="3" t="s">
        <v>6</v>
      </c>
      <c r="C55" s="3" t="s">
        <v>6</v>
      </c>
      <c r="D55" s="3" t="s">
        <v>6</v>
      </c>
      <c r="E55" s="3" t="s">
        <v>6</v>
      </c>
    </row>
    <row r="56" spans="1:5">
      <c r="A56" s="2" t="s">
        <v>680</v>
      </c>
      <c r="B56" s="3">
        <v>645</v>
      </c>
      <c r="C56" s="3">
        <v>671.4</v>
      </c>
      <c r="D56" s="9">
        <v>1933.1</v>
      </c>
      <c r="E56" s="9">
        <v>1987.3</v>
      </c>
    </row>
    <row r="57" spans="1:5">
      <c r="A57" s="2" t="s">
        <v>41</v>
      </c>
      <c r="B57" s="3">
        <v>47.9</v>
      </c>
      <c r="C57" s="3">
        <v>56.8</v>
      </c>
      <c r="D57" s="3">
        <v>141.69999999999999</v>
      </c>
      <c r="E57" s="3">
        <v>159.30000000000001</v>
      </c>
    </row>
    <row r="58" spans="1:5">
      <c r="A58" s="2" t="s">
        <v>42</v>
      </c>
      <c r="B58" s="3">
        <v>246.1</v>
      </c>
      <c r="C58" s="3">
        <v>229.4</v>
      </c>
      <c r="D58" s="3">
        <v>725.2</v>
      </c>
      <c r="E58" s="3">
        <v>719.5</v>
      </c>
    </row>
    <row r="59" spans="1:5">
      <c r="A59" s="2" t="s">
        <v>43</v>
      </c>
      <c r="B59" s="3">
        <v>338.4</v>
      </c>
      <c r="C59" s="3">
        <v>326.39999999999998</v>
      </c>
      <c r="D59" s="9">
        <v>1000.3</v>
      </c>
      <c r="E59" s="3">
        <v>958.5</v>
      </c>
    </row>
    <row r="60" spans="1:5">
      <c r="A60" s="2" t="s">
        <v>44</v>
      </c>
      <c r="B60" s="3">
        <v>5.0999999999999996</v>
      </c>
      <c r="C60" s="3">
        <v>12.7</v>
      </c>
      <c r="D60" s="3">
        <v>17</v>
      </c>
      <c r="E60" s="3">
        <v>54.4</v>
      </c>
    </row>
    <row r="61" spans="1:5">
      <c r="A61" s="2" t="s">
        <v>45</v>
      </c>
      <c r="B61" s="3">
        <v>1.5</v>
      </c>
      <c r="C61" s="3">
        <v>12.1</v>
      </c>
      <c r="D61" s="3">
        <v>9.1</v>
      </c>
      <c r="E61" s="3">
        <v>23.3</v>
      </c>
    </row>
    <row r="62" spans="1:5">
      <c r="A62" s="2" t="s">
        <v>46</v>
      </c>
      <c r="B62" s="5">
        <v>1284</v>
      </c>
      <c r="C62" s="9">
        <v>1308.8</v>
      </c>
      <c r="D62" s="9">
        <v>3826.4</v>
      </c>
      <c r="E62" s="9">
        <v>3902.3</v>
      </c>
    </row>
    <row r="63" spans="1:5">
      <c r="A63" s="2" t="s">
        <v>859</v>
      </c>
      <c r="B63" s="3">
        <v>219.6</v>
      </c>
      <c r="C63" s="3">
        <v>236.6</v>
      </c>
      <c r="D63" s="3">
        <v>683.7</v>
      </c>
      <c r="E63" s="3">
        <v>715.8</v>
      </c>
    </row>
    <row r="64" spans="1:5" ht="30">
      <c r="A64" s="2" t="s">
        <v>683</v>
      </c>
      <c r="B64" s="3">
        <v>0</v>
      </c>
      <c r="C64" s="3">
        <v>0</v>
      </c>
      <c r="D64" s="3">
        <v>0</v>
      </c>
      <c r="E64" s="3">
        <v>0</v>
      </c>
    </row>
    <row r="65" spans="1:5">
      <c r="A65" s="2" t="s">
        <v>48</v>
      </c>
      <c r="B65" s="3">
        <v>-5.6</v>
      </c>
      <c r="C65" s="3">
        <v>-5.3</v>
      </c>
      <c r="D65" s="3">
        <v>-5</v>
      </c>
      <c r="E65" s="3">
        <v>4.5999999999999996</v>
      </c>
    </row>
    <row r="66" spans="1:5" ht="30">
      <c r="A66" s="2" t="s">
        <v>49</v>
      </c>
      <c r="B66" s="3">
        <v>-14.7</v>
      </c>
      <c r="C66" s="3" t="s">
        <v>6</v>
      </c>
      <c r="D66" s="3">
        <v>-28.5</v>
      </c>
      <c r="E66" s="3">
        <v>1.9</v>
      </c>
    </row>
    <row r="67" spans="1:5" ht="30">
      <c r="A67" s="2" t="s">
        <v>668</v>
      </c>
      <c r="B67" s="3">
        <v>0</v>
      </c>
      <c r="C67" s="3">
        <v>0</v>
      </c>
      <c r="D67" s="3">
        <v>0</v>
      </c>
      <c r="E67" s="3">
        <v>0</v>
      </c>
    </row>
    <row r="68" spans="1:5">
      <c r="A68" s="2" t="s">
        <v>50</v>
      </c>
      <c r="B68" s="3">
        <v>-148.80000000000001</v>
      </c>
      <c r="C68" s="3">
        <v>-155.4</v>
      </c>
      <c r="D68" s="3">
        <v>-479.7</v>
      </c>
      <c r="E68" s="3">
        <v>-465.4</v>
      </c>
    </row>
    <row r="69" spans="1:5" ht="30">
      <c r="A69" s="2" t="s">
        <v>1297</v>
      </c>
      <c r="B69" s="3">
        <v>50.5</v>
      </c>
      <c r="C69" s="3">
        <v>75.900000000000006</v>
      </c>
      <c r="D69" s="3">
        <v>170.5</v>
      </c>
      <c r="E69" s="3">
        <v>256.89999999999998</v>
      </c>
    </row>
    <row r="70" spans="1:5">
      <c r="A70" s="2" t="s">
        <v>676</v>
      </c>
      <c r="B70" s="3">
        <v>19.899999999999999</v>
      </c>
      <c r="C70" s="3">
        <v>29.1</v>
      </c>
      <c r="D70" s="3">
        <v>47.9</v>
      </c>
      <c r="E70" s="3">
        <v>98</v>
      </c>
    </row>
    <row r="71" spans="1:5" ht="30">
      <c r="A71" s="2" t="s">
        <v>1298</v>
      </c>
      <c r="B71" s="3" t="s">
        <v>6</v>
      </c>
      <c r="C71" s="3">
        <v>46.8</v>
      </c>
      <c r="D71" s="3" t="s">
        <v>6</v>
      </c>
      <c r="E71" s="3">
        <v>158.9</v>
      </c>
    </row>
    <row r="72" spans="1:5">
      <c r="A72" s="2" t="s">
        <v>54</v>
      </c>
      <c r="B72" s="3" t="s">
        <v>6</v>
      </c>
      <c r="C72" s="3">
        <v>0</v>
      </c>
      <c r="D72" s="3" t="s">
        <v>6</v>
      </c>
      <c r="E72" s="3">
        <v>-0.7</v>
      </c>
    </row>
    <row r="73" spans="1:5">
      <c r="A73" s="2" t="s">
        <v>869</v>
      </c>
      <c r="B73" s="3">
        <v>30.6</v>
      </c>
      <c r="C73" s="3">
        <v>46.8</v>
      </c>
      <c r="D73" s="3">
        <v>122.6</v>
      </c>
      <c r="E73" s="3">
        <v>158.19999999999999</v>
      </c>
    </row>
    <row r="74" spans="1:5">
      <c r="A74" s="2" t="s">
        <v>872</v>
      </c>
      <c r="B74" s="3">
        <v>25.1</v>
      </c>
      <c r="C74" s="3">
        <v>40.799999999999997</v>
      </c>
      <c r="D74" s="3">
        <v>135.19999999999999</v>
      </c>
      <c r="E74" s="3">
        <v>155.69999999999999</v>
      </c>
    </row>
    <row r="75" spans="1:5">
      <c r="A75" s="2" t="s">
        <v>646</v>
      </c>
      <c r="B75" s="3" t="s">
        <v>6</v>
      </c>
      <c r="C75" s="3" t="s">
        <v>6</v>
      </c>
      <c r="D75" s="3" t="s">
        <v>6</v>
      </c>
      <c r="E75" s="3" t="s">
        <v>6</v>
      </c>
    </row>
    <row r="76" spans="1:5">
      <c r="A76" s="7" t="s">
        <v>35</v>
      </c>
      <c r="B76" s="3" t="s">
        <v>6</v>
      </c>
      <c r="C76" s="3" t="s">
        <v>6</v>
      </c>
      <c r="D76" s="3" t="s">
        <v>6</v>
      </c>
      <c r="E76" s="3" t="s">
        <v>6</v>
      </c>
    </row>
    <row r="77" spans="1:5">
      <c r="A77" s="2" t="s">
        <v>651</v>
      </c>
      <c r="B77" s="3">
        <v>0</v>
      </c>
      <c r="C77" s="3">
        <v>0</v>
      </c>
      <c r="D77" s="3">
        <v>0</v>
      </c>
      <c r="E77" s="3">
        <v>0</v>
      </c>
    </row>
    <row r="78" spans="1:5">
      <c r="A78" s="2" t="s">
        <v>37</v>
      </c>
      <c r="B78" s="3">
        <v>0</v>
      </c>
      <c r="C78" s="3">
        <v>0</v>
      </c>
      <c r="D78" s="3">
        <v>0</v>
      </c>
      <c r="E78" s="3">
        <v>0</v>
      </c>
    </row>
    <row r="79" spans="1:5">
      <c r="A79" s="2" t="s">
        <v>38</v>
      </c>
      <c r="B79" s="3">
        <v>0</v>
      </c>
      <c r="C79" s="3">
        <v>0</v>
      </c>
      <c r="D79" s="3">
        <v>0</v>
      </c>
      <c r="E79" s="3">
        <v>0</v>
      </c>
    </row>
    <row r="80" spans="1:5">
      <c r="A80" s="7" t="s">
        <v>39</v>
      </c>
      <c r="B80" s="3" t="s">
        <v>6</v>
      </c>
      <c r="C80" s="3" t="s">
        <v>6</v>
      </c>
      <c r="D80" s="3" t="s">
        <v>6</v>
      </c>
      <c r="E80" s="3" t="s">
        <v>6</v>
      </c>
    </row>
    <row r="81" spans="1:5">
      <c r="A81" s="2" t="s">
        <v>680</v>
      </c>
      <c r="B81" s="3">
        <v>0</v>
      </c>
      <c r="C81" s="3">
        <v>0</v>
      </c>
      <c r="D81" s="3">
        <v>0</v>
      </c>
      <c r="E81" s="3">
        <v>0</v>
      </c>
    </row>
    <row r="82" spans="1:5">
      <c r="A82" s="2" t="s">
        <v>41</v>
      </c>
      <c r="B82" s="3">
        <v>0</v>
      </c>
      <c r="C82" s="3">
        <v>0</v>
      </c>
      <c r="D82" s="3">
        <v>0</v>
      </c>
      <c r="E82" s="3">
        <v>0</v>
      </c>
    </row>
    <row r="83" spans="1:5">
      <c r="A83" s="2" t="s">
        <v>42</v>
      </c>
      <c r="B83" s="3">
        <v>0</v>
      </c>
      <c r="C83" s="3">
        <v>0</v>
      </c>
      <c r="D83" s="3">
        <v>0</v>
      </c>
      <c r="E83" s="3">
        <v>0</v>
      </c>
    </row>
    <row r="84" spans="1:5">
      <c r="A84" s="2" t="s">
        <v>43</v>
      </c>
      <c r="B84" s="3">
        <v>0</v>
      </c>
      <c r="C84" s="3">
        <v>0</v>
      </c>
      <c r="D84" s="3">
        <v>0</v>
      </c>
      <c r="E84" s="3">
        <v>0</v>
      </c>
    </row>
    <row r="85" spans="1:5">
      <c r="A85" s="2" t="s">
        <v>44</v>
      </c>
      <c r="B85" s="3">
        <v>0</v>
      </c>
      <c r="C85" s="3">
        <v>0</v>
      </c>
      <c r="D85" s="3">
        <v>0</v>
      </c>
      <c r="E85" s="3">
        <v>0</v>
      </c>
    </row>
    <row r="86" spans="1:5">
      <c r="A86" s="2" t="s">
        <v>45</v>
      </c>
      <c r="B86" s="3">
        <v>0</v>
      </c>
      <c r="C86" s="3">
        <v>0</v>
      </c>
      <c r="D86" s="3">
        <v>0</v>
      </c>
      <c r="E86" s="3">
        <v>0</v>
      </c>
    </row>
    <row r="87" spans="1:5">
      <c r="A87" s="2" t="s">
        <v>46</v>
      </c>
      <c r="B87" s="3">
        <v>0</v>
      </c>
      <c r="C87" s="3">
        <v>0</v>
      </c>
      <c r="D87" s="3">
        <v>0</v>
      </c>
      <c r="E87" s="3">
        <v>0</v>
      </c>
    </row>
    <row r="88" spans="1:5">
      <c r="A88" s="2" t="s">
        <v>859</v>
      </c>
      <c r="B88" s="3">
        <v>0</v>
      </c>
      <c r="C88" s="3">
        <v>0</v>
      </c>
      <c r="D88" s="3">
        <v>0</v>
      </c>
      <c r="E88" s="3">
        <v>0</v>
      </c>
    </row>
    <row r="89" spans="1:5" ht="30">
      <c r="A89" s="2" t="s">
        <v>683</v>
      </c>
      <c r="B89" s="3">
        <v>99.8</v>
      </c>
      <c r="C89" s="3">
        <v>110.8</v>
      </c>
      <c r="D89" s="3">
        <v>332.1</v>
      </c>
      <c r="E89" s="3">
        <v>341.1</v>
      </c>
    </row>
    <row r="90" spans="1:5">
      <c r="A90" s="2" t="s">
        <v>48</v>
      </c>
      <c r="B90" s="3">
        <v>-0.9</v>
      </c>
      <c r="C90" s="3">
        <v>-5</v>
      </c>
      <c r="D90" s="3">
        <v>2</v>
      </c>
      <c r="E90" s="3">
        <v>-6.6</v>
      </c>
    </row>
    <row r="91" spans="1:5" ht="30">
      <c r="A91" s="2" t="s">
        <v>49</v>
      </c>
      <c r="B91" s="3">
        <v>-14.6</v>
      </c>
      <c r="C91" s="3" t="s">
        <v>6</v>
      </c>
      <c r="D91" s="3">
        <v>-17.100000000000001</v>
      </c>
      <c r="E91" s="3">
        <v>0</v>
      </c>
    </row>
    <row r="92" spans="1:5" ht="30">
      <c r="A92" s="2" t="s">
        <v>668</v>
      </c>
      <c r="B92" s="3">
        <v>37.9</v>
      </c>
      <c r="C92" s="3">
        <v>37.6</v>
      </c>
      <c r="D92" s="3">
        <v>117.8</v>
      </c>
      <c r="E92" s="3">
        <v>113.4</v>
      </c>
    </row>
    <row r="93" spans="1:5">
      <c r="A93" s="2" t="s">
        <v>50</v>
      </c>
      <c r="B93" s="3">
        <v>-138.69999999999999</v>
      </c>
      <c r="C93" s="3">
        <v>-135.5</v>
      </c>
      <c r="D93" s="3">
        <v>-447</v>
      </c>
      <c r="E93" s="3">
        <v>-401.6</v>
      </c>
    </row>
    <row r="94" spans="1:5" ht="30">
      <c r="A94" s="2" t="s">
        <v>1297</v>
      </c>
      <c r="B94" s="3">
        <v>-16.5</v>
      </c>
      <c r="C94" s="3">
        <v>7.9</v>
      </c>
      <c r="D94" s="3">
        <v>-12.2</v>
      </c>
      <c r="E94" s="3">
        <v>46.3</v>
      </c>
    </row>
    <row r="95" spans="1:5">
      <c r="A95" s="2" t="s">
        <v>676</v>
      </c>
      <c r="B95" s="3">
        <v>-47.1</v>
      </c>
      <c r="C95" s="3">
        <v>-38.9</v>
      </c>
      <c r="D95" s="3">
        <v>-134.80000000000001</v>
      </c>
      <c r="E95" s="3">
        <v>-111.9</v>
      </c>
    </row>
    <row r="96" spans="1:5" ht="30">
      <c r="A96" s="2" t="s">
        <v>1298</v>
      </c>
      <c r="B96" s="3" t="s">
        <v>6</v>
      </c>
      <c r="C96" s="3" t="s">
        <v>6</v>
      </c>
      <c r="D96" s="3" t="s">
        <v>6</v>
      </c>
      <c r="E96" s="3">
        <v>158.19999999999999</v>
      </c>
    </row>
    <row r="97" spans="1:5">
      <c r="A97" s="2" t="s">
        <v>54</v>
      </c>
      <c r="B97" s="3" t="s">
        <v>6</v>
      </c>
      <c r="C97" s="3" t="s">
        <v>6</v>
      </c>
      <c r="D97" s="3" t="s">
        <v>6</v>
      </c>
      <c r="E97" s="3">
        <v>0</v>
      </c>
    </row>
    <row r="98" spans="1:5">
      <c r="A98" s="2" t="s">
        <v>869</v>
      </c>
      <c r="B98" s="3">
        <v>30.6</v>
      </c>
      <c r="C98" s="3">
        <v>46.8</v>
      </c>
      <c r="D98" s="3">
        <v>122.6</v>
      </c>
      <c r="E98" s="3">
        <v>158.19999999999999</v>
      </c>
    </row>
    <row r="99" spans="1:5">
      <c r="A99" s="2" t="s">
        <v>872</v>
      </c>
      <c r="B99" s="3">
        <v>25.1</v>
      </c>
      <c r="C99" s="3">
        <v>40.799999999999997</v>
      </c>
      <c r="D99" s="3">
        <v>135.19999999999999</v>
      </c>
      <c r="E99" s="3">
        <v>155.69999999999999</v>
      </c>
    </row>
    <row r="100" spans="1:5" ht="30">
      <c r="A100" s="2" t="s">
        <v>1300</v>
      </c>
      <c r="B100" s="3" t="s">
        <v>6</v>
      </c>
      <c r="C100" s="3" t="s">
        <v>6</v>
      </c>
      <c r="D100" s="3" t="s">
        <v>6</v>
      </c>
      <c r="E100" s="3" t="s">
        <v>6</v>
      </c>
    </row>
    <row r="101" spans="1:5">
      <c r="A101" s="7" t="s">
        <v>35</v>
      </c>
      <c r="B101" s="3" t="s">
        <v>6</v>
      </c>
      <c r="C101" s="3" t="s">
        <v>6</v>
      </c>
      <c r="D101" s="3" t="s">
        <v>6</v>
      </c>
      <c r="E101" s="3" t="s">
        <v>6</v>
      </c>
    </row>
    <row r="102" spans="1:5">
      <c r="A102" s="2" t="s">
        <v>651</v>
      </c>
      <c r="B102" s="3">
        <v>0</v>
      </c>
      <c r="C102" s="3">
        <v>0</v>
      </c>
      <c r="D102" s="3">
        <v>0</v>
      </c>
      <c r="E102" s="3">
        <v>0</v>
      </c>
    </row>
    <row r="103" spans="1:5">
      <c r="A103" s="2" t="s">
        <v>37</v>
      </c>
      <c r="B103" s="3">
        <v>0</v>
      </c>
      <c r="C103" s="3">
        <v>0</v>
      </c>
      <c r="D103" s="3">
        <v>0</v>
      </c>
      <c r="E103" s="3">
        <v>0</v>
      </c>
    </row>
    <row r="104" spans="1:5">
      <c r="A104" s="2" t="s">
        <v>38</v>
      </c>
      <c r="B104" s="3">
        <v>0</v>
      </c>
      <c r="C104" s="3">
        <v>0</v>
      </c>
      <c r="D104" s="3">
        <v>0</v>
      </c>
      <c r="E104" s="3">
        <v>0</v>
      </c>
    </row>
    <row r="105" spans="1:5">
      <c r="A105" s="7" t="s">
        <v>39</v>
      </c>
      <c r="B105" s="3" t="s">
        <v>6</v>
      </c>
      <c r="C105" s="3" t="s">
        <v>6</v>
      </c>
      <c r="D105" s="3" t="s">
        <v>6</v>
      </c>
      <c r="E105" s="3" t="s">
        <v>6</v>
      </c>
    </row>
    <row r="106" spans="1:5">
      <c r="A106" s="2" t="s">
        <v>680</v>
      </c>
      <c r="B106" s="3">
        <v>0</v>
      </c>
      <c r="C106" s="3">
        <v>0</v>
      </c>
      <c r="D106" s="3">
        <v>0</v>
      </c>
      <c r="E106" s="3">
        <v>0</v>
      </c>
    </row>
    <row r="107" spans="1:5">
      <c r="A107" s="2" t="s">
        <v>41</v>
      </c>
      <c r="B107" s="3">
        <v>0</v>
      </c>
      <c r="C107" s="3">
        <v>0</v>
      </c>
      <c r="D107" s="3">
        <v>0</v>
      </c>
      <c r="E107" s="3">
        <v>0</v>
      </c>
    </row>
    <row r="108" spans="1:5">
      <c r="A108" s="2" t="s">
        <v>42</v>
      </c>
      <c r="B108" s="3">
        <v>0</v>
      </c>
      <c r="C108" s="3">
        <v>0</v>
      </c>
      <c r="D108" s="3">
        <v>0</v>
      </c>
      <c r="E108" s="3">
        <v>0</v>
      </c>
    </row>
    <row r="109" spans="1:5">
      <c r="A109" s="2" t="s">
        <v>43</v>
      </c>
      <c r="B109" s="3">
        <v>0</v>
      </c>
      <c r="C109" s="3">
        <v>0</v>
      </c>
      <c r="D109" s="3">
        <v>0</v>
      </c>
      <c r="E109" s="3">
        <v>0</v>
      </c>
    </row>
    <row r="110" spans="1:5">
      <c r="A110" s="2" t="s">
        <v>44</v>
      </c>
      <c r="B110" s="3">
        <v>0</v>
      </c>
      <c r="C110" s="3">
        <v>0</v>
      </c>
      <c r="D110" s="3">
        <v>0</v>
      </c>
      <c r="E110" s="3">
        <v>0</v>
      </c>
    </row>
    <row r="111" spans="1:5">
      <c r="A111" s="2" t="s">
        <v>45</v>
      </c>
      <c r="B111" s="3">
        <v>0</v>
      </c>
      <c r="C111" s="3">
        <v>0</v>
      </c>
      <c r="D111" s="3">
        <v>0</v>
      </c>
      <c r="E111" s="3">
        <v>0</v>
      </c>
    </row>
    <row r="112" spans="1:5">
      <c r="A112" s="2" t="s">
        <v>46</v>
      </c>
      <c r="B112" s="3">
        <v>0</v>
      </c>
      <c r="C112" s="3">
        <v>0</v>
      </c>
      <c r="D112" s="3">
        <v>0</v>
      </c>
      <c r="E112" s="3">
        <v>0</v>
      </c>
    </row>
    <row r="113" spans="1:5">
      <c r="A113" s="2" t="s">
        <v>859</v>
      </c>
      <c r="B113" s="3">
        <v>0</v>
      </c>
      <c r="C113" s="3">
        <v>0</v>
      </c>
      <c r="D113" s="3">
        <v>0</v>
      </c>
      <c r="E113" s="3">
        <v>0</v>
      </c>
    </row>
    <row r="114" spans="1:5" ht="30">
      <c r="A114" s="2" t="s">
        <v>683</v>
      </c>
      <c r="B114" s="3">
        <v>99.8</v>
      </c>
      <c r="C114" s="3">
        <v>110.8</v>
      </c>
      <c r="D114" s="3">
        <v>332.1</v>
      </c>
      <c r="E114" s="3">
        <v>341.1</v>
      </c>
    </row>
    <row r="115" spans="1:5">
      <c r="A115" s="2" t="s">
        <v>48</v>
      </c>
      <c r="B115" s="3">
        <v>-0.9</v>
      </c>
      <c r="C115" s="3">
        <v>-5</v>
      </c>
      <c r="D115" s="3">
        <v>2</v>
      </c>
      <c r="E115" s="3">
        <v>-6.6</v>
      </c>
    </row>
    <row r="116" spans="1:5" ht="30">
      <c r="A116" s="2" t="s">
        <v>49</v>
      </c>
      <c r="B116" s="3">
        <v>-14.6</v>
      </c>
      <c r="C116" s="3" t="s">
        <v>6</v>
      </c>
      <c r="D116" s="3">
        <v>-17.100000000000001</v>
      </c>
      <c r="E116" s="3">
        <v>0</v>
      </c>
    </row>
    <row r="117" spans="1:5" ht="30">
      <c r="A117" s="2" t="s">
        <v>668</v>
      </c>
      <c r="B117" s="3">
        <v>37.9</v>
      </c>
      <c r="C117" s="3">
        <v>37.6</v>
      </c>
      <c r="D117" s="3">
        <v>117.8</v>
      </c>
      <c r="E117" s="3">
        <v>113.4</v>
      </c>
    </row>
    <row r="118" spans="1:5">
      <c r="A118" s="2" t="s">
        <v>50</v>
      </c>
      <c r="B118" s="3">
        <v>-138.69999999999999</v>
      </c>
      <c r="C118" s="3">
        <v>-135.5</v>
      </c>
      <c r="D118" s="3">
        <v>-447</v>
      </c>
      <c r="E118" s="3">
        <v>-401.6</v>
      </c>
    </row>
    <row r="119" spans="1:5" ht="30">
      <c r="A119" s="2" t="s">
        <v>1297</v>
      </c>
      <c r="B119" s="3">
        <v>-16.5</v>
      </c>
      <c r="C119" s="3">
        <v>7.9</v>
      </c>
      <c r="D119" s="3">
        <v>-12.2</v>
      </c>
      <c r="E119" s="3">
        <v>46.3</v>
      </c>
    </row>
    <row r="120" spans="1:5">
      <c r="A120" s="2" t="s">
        <v>676</v>
      </c>
      <c r="B120" s="3">
        <v>-47.1</v>
      </c>
      <c r="C120" s="3">
        <v>-38.9</v>
      </c>
      <c r="D120" s="3">
        <v>-134.80000000000001</v>
      </c>
      <c r="E120" s="3">
        <v>-111.9</v>
      </c>
    </row>
    <row r="121" spans="1:5" ht="30">
      <c r="A121" s="2" t="s">
        <v>1298</v>
      </c>
      <c r="B121" s="3" t="s">
        <v>6</v>
      </c>
      <c r="C121" s="3">
        <v>46.8</v>
      </c>
      <c r="D121" s="3" t="s">
        <v>6</v>
      </c>
      <c r="E121" s="3">
        <v>158.19999999999999</v>
      </c>
    </row>
    <row r="122" spans="1:5">
      <c r="A122" s="2" t="s">
        <v>54</v>
      </c>
      <c r="B122" s="3" t="s">
        <v>6</v>
      </c>
      <c r="C122" s="3">
        <v>0</v>
      </c>
      <c r="D122" s="3" t="s">
        <v>6</v>
      </c>
      <c r="E122" s="3">
        <v>0</v>
      </c>
    </row>
    <row r="123" spans="1:5">
      <c r="A123" s="2" t="s">
        <v>869</v>
      </c>
      <c r="B123" s="3">
        <v>30.6</v>
      </c>
      <c r="C123" s="3">
        <v>46.8</v>
      </c>
      <c r="D123" s="3">
        <v>122.6</v>
      </c>
      <c r="E123" s="3">
        <v>158.19999999999999</v>
      </c>
    </row>
    <row r="124" spans="1:5">
      <c r="A124" s="2" t="s">
        <v>872</v>
      </c>
      <c r="B124" s="3">
        <v>25.1</v>
      </c>
      <c r="C124" s="3">
        <v>40.799999999999997</v>
      </c>
      <c r="D124" s="3">
        <v>135.19999999999999</v>
      </c>
      <c r="E124" s="3">
        <v>155.69999999999999</v>
      </c>
    </row>
    <row r="125" spans="1:5">
      <c r="A125" s="2" t="s">
        <v>1301</v>
      </c>
      <c r="B125" s="3" t="s">
        <v>6</v>
      </c>
      <c r="C125" s="3" t="s">
        <v>6</v>
      </c>
      <c r="D125" s="3" t="s">
        <v>6</v>
      </c>
      <c r="E125" s="3" t="s">
        <v>6</v>
      </c>
    </row>
    <row r="126" spans="1:5">
      <c r="A126" s="7" t="s">
        <v>35</v>
      </c>
      <c r="B126" s="3" t="s">
        <v>6</v>
      </c>
      <c r="C126" s="3" t="s">
        <v>6</v>
      </c>
      <c r="D126" s="3" t="s">
        <v>6</v>
      </c>
      <c r="E126" s="3" t="s">
        <v>6</v>
      </c>
    </row>
    <row r="127" spans="1:5">
      <c r="A127" s="2" t="s">
        <v>651</v>
      </c>
      <c r="B127" s="3">
        <v>0</v>
      </c>
      <c r="C127" s="3">
        <v>0</v>
      </c>
      <c r="D127" s="3">
        <v>0</v>
      </c>
      <c r="E127" s="3">
        <v>0</v>
      </c>
    </row>
    <row r="128" spans="1:5">
      <c r="A128" s="2" t="s">
        <v>37</v>
      </c>
      <c r="B128" s="3">
        <v>0</v>
      </c>
      <c r="C128" s="3">
        <v>0</v>
      </c>
      <c r="D128" s="3">
        <v>0</v>
      </c>
      <c r="E128" s="3">
        <v>0</v>
      </c>
    </row>
    <row r="129" spans="1:5">
      <c r="A129" s="2" t="s">
        <v>38</v>
      </c>
      <c r="B129" s="3">
        <v>0</v>
      </c>
      <c r="C129" s="3">
        <v>0</v>
      </c>
      <c r="D129" s="3">
        <v>0</v>
      </c>
      <c r="E129" s="3">
        <v>0</v>
      </c>
    </row>
    <row r="130" spans="1:5">
      <c r="A130" s="7" t="s">
        <v>39</v>
      </c>
      <c r="B130" s="3" t="s">
        <v>6</v>
      </c>
      <c r="C130" s="3" t="s">
        <v>6</v>
      </c>
      <c r="D130" s="3" t="s">
        <v>6</v>
      </c>
      <c r="E130" s="3" t="s">
        <v>6</v>
      </c>
    </row>
    <row r="131" spans="1:5">
      <c r="A131" s="2" t="s">
        <v>680</v>
      </c>
      <c r="B131" s="3">
        <v>0</v>
      </c>
      <c r="C131" s="3">
        <v>0</v>
      </c>
      <c r="D131" s="3">
        <v>0</v>
      </c>
      <c r="E131" s="3">
        <v>0</v>
      </c>
    </row>
    <row r="132" spans="1:5">
      <c r="A132" s="2" t="s">
        <v>41</v>
      </c>
      <c r="B132" s="3">
        <v>0</v>
      </c>
      <c r="C132" s="3">
        <v>0</v>
      </c>
      <c r="D132" s="3">
        <v>0</v>
      </c>
      <c r="E132" s="3">
        <v>0</v>
      </c>
    </row>
    <row r="133" spans="1:5">
      <c r="A133" s="2" t="s">
        <v>42</v>
      </c>
      <c r="B133" s="3">
        <v>0</v>
      </c>
      <c r="C133" s="3">
        <v>0</v>
      </c>
      <c r="D133" s="3">
        <v>0</v>
      </c>
      <c r="E133" s="3">
        <v>0</v>
      </c>
    </row>
    <row r="134" spans="1:5">
      <c r="A134" s="2" t="s">
        <v>43</v>
      </c>
      <c r="B134" s="3">
        <v>0</v>
      </c>
      <c r="C134" s="3">
        <v>0</v>
      </c>
      <c r="D134" s="3">
        <v>0</v>
      </c>
      <c r="E134" s="3">
        <v>0</v>
      </c>
    </row>
    <row r="135" spans="1:5">
      <c r="A135" s="2" t="s">
        <v>44</v>
      </c>
      <c r="B135" s="3">
        <v>0</v>
      </c>
      <c r="C135" s="3">
        <v>0</v>
      </c>
      <c r="D135" s="3">
        <v>0</v>
      </c>
      <c r="E135" s="3">
        <v>0</v>
      </c>
    </row>
    <row r="136" spans="1:5">
      <c r="A136" s="2" t="s">
        <v>45</v>
      </c>
      <c r="B136" s="3">
        <v>0</v>
      </c>
      <c r="C136" s="3">
        <v>0</v>
      </c>
      <c r="D136" s="3">
        <v>0</v>
      </c>
      <c r="E136" s="3">
        <v>0</v>
      </c>
    </row>
    <row r="137" spans="1:5">
      <c r="A137" s="2" t="s">
        <v>46</v>
      </c>
      <c r="B137" s="3">
        <v>0</v>
      </c>
      <c r="C137" s="3">
        <v>0</v>
      </c>
      <c r="D137" s="3">
        <v>0</v>
      </c>
      <c r="E137" s="3">
        <v>0</v>
      </c>
    </row>
    <row r="138" spans="1:5">
      <c r="A138" s="2" t="s">
        <v>859</v>
      </c>
      <c r="B138" s="3">
        <v>0</v>
      </c>
      <c r="C138" s="3">
        <v>0</v>
      </c>
      <c r="D138" s="3">
        <v>0</v>
      </c>
      <c r="E138" s="3">
        <v>0</v>
      </c>
    </row>
    <row r="139" spans="1:5" ht="30">
      <c r="A139" s="2" t="s">
        <v>683</v>
      </c>
      <c r="B139" s="3">
        <v>-16.899999999999999</v>
      </c>
      <c r="C139" s="3">
        <v>-4.9000000000000004</v>
      </c>
      <c r="D139" s="3">
        <v>-56.9</v>
      </c>
      <c r="E139" s="3">
        <v>14.3</v>
      </c>
    </row>
    <row r="140" spans="1:5">
      <c r="A140" s="2" t="s">
        <v>48</v>
      </c>
      <c r="B140" s="3">
        <v>0</v>
      </c>
      <c r="C140" s="3">
        <v>0</v>
      </c>
      <c r="D140" s="3">
        <v>0</v>
      </c>
      <c r="E140" s="3">
        <v>0</v>
      </c>
    </row>
    <row r="141" spans="1:5" ht="30">
      <c r="A141" s="2" t="s">
        <v>49</v>
      </c>
      <c r="B141" s="3">
        <v>-0.1</v>
      </c>
      <c r="C141" s="3" t="s">
        <v>6</v>
      </c>
      <c r="D141" s="3">
        <v>-11.4</v>
      </c>
      <c r="E141" s="3">
        <v>1.9</v>
      </c>
    </row>
    <row r="142" spans="1:5" ht="30">
      <c r="A142" s="2" t="s">
        <v>668</v>
      </c>
      <c r="B142" s="3">
        <v>0</v>
      </c>
      <c r="C142" s="3">
        <v>0</v>
      </c>
      <c r="D142" s="3">
        <v>0</v>
      </c>
      <c r="E142" s="3">
        <v>0</v>
      </c>
    </row>
    <row r="143" spans="1:5">
      <c r="A143" s="2" t="s">
        <v>50</v>
      </c>
      <c r="B143" s="3">
        <v>-9.6</v>
      </c>
      <c r="C143" s="3">
        <v>-20.7</v>
      </c>
      <c r="D143" s="3">
        <v>-31.6</v>
      </c>
      <c r="E143" s="3">
        <v>-63.4</v>
      </c>
    </row>
    <row r="144" spans="1:5" ht="30">
      <c r="A144" s="2" t="s">
        <v>1297</v>
      </c>
      <c r="B144" s="3">
        <v>-26.6</v>
      </c>
      <c r="C144" s="3">
        <v>-25.6</v>
      </c>
      <c r="D144" s="3">
        <v>-99.9</v>
      </c>
      <c r="E144" s="3">
        <v>-47.2</v>
      </c>
    </row>
    <row r="145" spans="1:5">
      <c r="A145" s="2" t="s">
        <v>676</v>
      </c>
      <c r="B145" s="3">
        <v>-3.9</v>
      </c>
      <c r="C145" s="3">
        <v>-7.9</v>
      </c>
      <c r="D145" s="3">
        <v>-16.7</v>
      </c>
      <c r="E145" s="3">
        <v>-23.4</v>
      </c>
    </row>
    <row r="146" spans="1:5" ht="30">
      <c r="A146" s="2" t="s">
        <v>1298</v>
      </c>
      <c r="B146" s="3" t="s">
        <v>6</v>
      </c>
      <c r="C146" s="3">
        <v>-17.7</v>
      </c>
      <c r="D146" s="3" t="s">
        <v>6</v>
      </c>
      <c r="E146" s="3">
        <v>-23.8</v>
      </c>
    </row>
    <row r="147" spans="1:5">
      <c r="A147" s="2" t="s">
        <v>54</v>
      </c>
      <c r="B147" s="3" t="s">
        <v>6</v>
      </c>
      <c r="C147" s="3">
        <v>0</v>
      </c>
      <c r="D147" s="3" t="s">
        <v>6</v>
      </c>
      <c r="E147" s="3">
        <v>0</v>
      </c>
    </row>
    <row r="148" spans="1:5">
      <c r="A148" s="2" t="s">
        <v>869</v>
      </c>
      <c r="B148" s="3">
        <v>-22.7</v>
      </c>
      <c r="C148" s="3">
        <v>-17.7</v>
      </c>
      <c r="D148" s="3">
        <v>-83.2</v>
      </c>
      <c r="E148" s="3">
        <v>-23.8</v>
      </c>
    </row>
    <row r="149" spans="1:5">
      <c r="A149" s="2" t="s">
        <v>872</v>
      </c>
      <c r="B149" s="3">
        <v>-22.7</v>
      </c>
      <c r="C149" s="3">
        <v>-17.7</v>
      </c>
      <c r="D149" s="3">
        <v>-83.2</v>
      </c>
      <c r="E149" s="3">
        <v>-23.8</v>
      </c>
    </row>
    <row r="150" spans="1:5">
      <c r="A150" s="2" t="s">
        <v>647</v>
      </c>
      <c r="B150" s="3" t="s">
        <v>6</v>
      </c>
      <c r="C150" s="3" t="s">
        <v>6</v>
      </c>
      <c r="D150" s="3" t="s">
        <v>6</v>
      </c>
      <c r="E150" s="3" t="s">
        <v>6</v>
      </c>
    </row>
    <row r="151" spans="1:5">
      <c r="A151" s="7" t="s">
        <v>35</v>
      </c>
      <c r="B151" s="3" t="s">
        <v>6</v>
      </c>
      <c r="C151" s="3" t="s">
        <v>6</v>
      </c>
      <c r="D151" s="3" t="s">
        <v>6</v>
      </c>
      <c r="E151" s="3" t="s">
        <v>6</v>
      </c>
    </row>
    <row r="152" spans="1:5">
      <c r="A152" s="2" t="s">
        <v>651</v>
      </c>
      <c r="B152" s="3">
        <v>265.2</v>
      </c>
      <c r="C152" s="3">
        <v>269.5</v>
      </c>
      <c r="D152" s="3">
        <v>793</v>
      </c>
      <c r="E152" s="3">
        <v>809.2</v>
      </c>
    </row>
    <row r="153" spans="1:5">
      <c r="A153" s="2" t="s">
        <v>37</v>
      </c>
      <c r="B153" s="3">
        <v>13.4</v>
      </c>
      <c r="C153" s="3">
        <v>18.2</v>
      </c>
      <c r="D153" s="3">
        <v>41.9</v>
      </c>
      <c r="E153" s="3">
        <v>58.3</v>
      </c>
    </row>
    <row r="154" spans="1:5">
      <c r="A154" s="2" t="s">
        <v>38</v>
      </c>
      <c r="B154" s="3">
        <v>278.60000000000002</v>
      </c>
      <c r="C154" s="3">
        <v>287.7</v>
      </c>
      <c r="D154" s="3">
        <v>834.9</v>
      </c>
      <c r="E154" s="3">
        <v>867.5</v>
      </c>
    </row>
    <row r="155" spans="1:5">
      <c r="A155" s="7" t="s">
        <v>39</v>
      </c>
      <c r="B155" s="3" t="s">
        <v>6</v>
      </c>
      <c r="C155" s="3" t="s">
        <v>6</v>
      </c>
      <c r="D155" s="3" t="s">
        <v>6</v>
      </c>
      <c r="E155" s="3" t="s">
        <v>6</v>
      </c>
    </row>
    <row r="156" spans="1:5">
      <c r="A156" s="2" t="s">
        <v>680</v>
      </c>
      <c r="B156" s="3">
        <v>91.3</v>
      </c>
      <c r="C156" s="3">
        <v>88.4</v>
      </c>
      <c r="D156" s="3">
        <v>270</v>
      </c>
      <c r="E156" s="3">
        <v>275.39999999999998</v>
      </c>
    </row>
    <row r="157" spans="1:5">
      <c r="A157" s="2" t="s">
        <v>41</v>
      </c>
      <c r="B157" s="3">
        <v>12.7</v>
      </c>
      <c r="C157" s="3">
        <v>18.100000000000001</v>
      </c>
      <c r="D157" s="3">
        <v>42.1</v>
      </c>
      <c r="E157" s="3">
        <v>57.5</v>
      </c>
    </row>
    <row r="158" spans="1:5">
      <c r="A158" s="2" t="s">
        <v>42</v>
      </c>
      <c r="B158" s="3">
        <v>16.100000000000001</v>
      </c>
      <c r="C158" s="3">
        <v>21.6</v>
      </c>
      <c r="D158" s="3">
        <v>46.9</v>
      </c>
      <c r="E158" s="3">
        <v>66.7</v>
      </c>
    </row>
    <row r="159" spans="1:5">
      <c r="A159" s="2" t="s">
        <v>43</v>
      </c>
      <c r="B159" s="3">
        <v>79.400000000000006</v>
      </c>
      <c r="C159" s="3">
        <v>78.2</v>
      </c>
      <c r="D159" s="3">
        <v>237.3</v>
      </c>
      <c r="E159" s="3">
        <v>236.3</v>
      </c>
    </row>
    <row r="160" spans="1:5">
      <c r="A160" s="2" t="s">
        <v>44</v>
      </c>
      <c r="B160" s="3">
        <v>0</v>
      </c>
      <c r="C160" s="3">
        <v>0</v>
      </c>
      <c r="D160" s="3">
        <v>0</v>
      </c>
      <c r="E160" s="3">
        <v>0</v>
      </c>
    </row>
    <row r="161" spans="1:5">
      <c r="A161" s="2" t="s">
        <v>45</v>
      </c>
      <c r="B161" s="3">
        <v>1</v>
      </c>
      <c r="C161" s="3">
        <v>3.3</v>
      </c>
      <c r="D161" s="3">
        <v>2.2999999999999998</v>
      </c>
      <c r="E161" s="3">
        <v>3.7</v>
      </c>
    </row>
    <row r="162" spans="1:5">
      <c r="A162" s="2" t="s">
        <v>46</v>
      </c>
      <c r="B162" s="3">
        <v>200.5</v>
      </c>
      <c r="C162" s="3">
        <v>209.6</v>
      </c>
      <c r="D162" s="3">
        <v>598.6</v>
      </c>
      <c r="E162" s="3">
        <v>639.6</v>
      </c>
    </row>
    <row r="163" spans="1:5">
      <c r="A163" s="2" t="s">
        <v>859</v>
      </c>
      <c r="B163" s="3">
        <v>78.099999999999994</v>
      </c>
      <c r="C163" s="3">
        <v>78.099999999999994</v>
      </c>
      <c r="D163" s="3">
        <v>236.3</v>
      </c>
      <c r="E163" s="3">
        <v>227.9</v>
      </c>
    </row>
    <row r="164" spans="1:5" ht="30">
      <c r="A164" s="2" t="s">
        <v>683</v>
      </c>
      <c r="B164" s="3">
        <v>9.4</v>
      </c>
      <c r="C164" s="3">
        <v>16.100000000000001</v>
      </c>
      <c r="D164" s="3">
        <v>49.1</v>
      </c>
      <c r="E164" s="3">
        <v>48.2</v>
      </c>
    </row>
    <row r="165" spans="1:5">
      <c r="A165" s="2" t="s">
        <v>48</v>
      </c>
      <c r="B165" s="3">
        <v>43.2</v>
      </c>
      <c r="C165" s="3">
        <v>44.1</v>
      </c>
      <c r="D165" s="3">
        <v>125.9</v>
      </c>
      <c r="E165" s="3">
        <v>141.6</v>
      </c>
    </row>
    <row r="166" spans="1:5" ht="30">
      <c r="A166" s="2" t="s">
        <v>49</v>
      </c>
      <c r="B166" s="3">
        <v>0</v>
      </c>
      <c r="C166" s="3" t="s">
        <v>6</v>
      </c>
      <c r="D166" s="3">
        <v>0</v>
      </c>
      <c r="E166" s="3">
        <v>0</v>
      </c>
    </row>
    <row r="167" spans="1:5" ht="30">
      <c r="A167" s="2" t="s">
        <v>668</v>
      </c>
      <c r="B167" s="3">
        <v>-23.5</v>
      </c>
      <c r="C167" s="3">
        <v>-24.5</v>
      </c>
      <c r="D167" s="3">
        <v>-73.099999999999994</v>
      </c>
      <c r="E167" s="3">
        <v>-73.8</v>
      </c>
    </row>
    <row r="168" spans="1:5">
      <c r="A168" s="2" t="s">
        <v>50</v>
      </c>
      <c r="B168" s="3">
        <v>-1.3</v>
      </c>
      <c r="C168" s="3">
        <v>-1.3</v>
      </c>
      <c r="D168" s="3">
        <v>-4.3</v>
      </c>
      <c r="E168" s="3">
        <v>-4</v>
      </c>
    </row>
    <row r="169" spans="1:5" ht="30">
      <c r="A169" s="2" t="s">
        <v>1297</v>
      </c>
      <c r="B169" s="3">
        <v>105.9</v>
      </c>
      <c r="C169" s="3">
        <v>112.5</v>
      </c>
      <c r="D169" s="3">
        <v>333.9</v>
      </c>
      <c r="E169" s="3">
        <v>339.9</v>
      </c>
    </row>
    <row r="170" spans="1:5">
      <c r="A170" s="2" t="s">
        <v>676</v>
      </c>
      <c r="B170" s="3">
        <v>38.700000000000003</v>
      </c>
      <c r="C170" s="3">
        <v>36.799999999999997</v>
      </c>
      <c r="D170" s="3">
        <v>110.9</v>
      </c>
      <c r="E170" s="3">
        <v>111.2</v>
      </c>
    </row>
    <row r="171" spans="1:5" ht="30">
      <c r="A171" s="2" t="s">
        <v>1298</v>
      </c>
      <c r="B171" s="3" t="s">
        <v>6</v>
      </c>
      <c r="C171" s="3" t="s">
        <v>6</v>
      </c>
      <c r="D171" s="3" t="s">
        <v>6</v>
      </c>
      <c r="E171" s="3">
        <v>228.7</v>
      </c>
    </row>
    <row r="172" spans="1:5">
      <c r="A172" s="2" t="s">
        <v>54</v>
      </c>
      <c r="B172" s="3" t="s">
        <v>6</v>
      </c>
      <c r="C172" s="3" t="s">
        <v>6</v>
      </c>
      <c r="D172" s="3" t="s">
        <v>6</v>
      </c>
      <c r="E172" s="3">
        <v>0</v>
      </c>
    </row>
    <row r="173" spans="1:5">
      <c r="A173" s="2" t="s">
        <v>869</v>
      </c>
      <c r="B173" s="3">
        <v>67.2</v>
      </c>
      <c r="C173" s="3">
        <v>75.7</v>
      </c>
      <c r="D173" s="3">
        <v>223</v>
      </c>
      <c r="E173" s="3">
        <v>228.7</v>
      </c>
    </row>
    <row r="174" spans="1:5">
      <c r="A174" s="2" t="s">
        <v>872</v>
      </c>
      <c r="B174" s="3">
        <v>67.2</v>
      </c>
      <c r="C174" s="3">
        <v>75.7</v>
      </c>
      <c r="D174" s="3">
        <v>223</v>
      </c>
      <c r="E174" s="3">
        <v>228.7</v>
      </c>
    </row>
    <row r="175" spans="1:5">
      <c r="A175" s="2" t="s">
        <v>1302</v>
      </c>
      <c r="B175" s="3" t="s">
        <v>6</v>
      </c>
      <c r="C175" s="3" t="s">
        <v>6</v>
      </c>
      <c r="D175" s="3" t="s">
        <v>6</v>
      </c>
      <c r="E175" s="3" t="s">
        <v>6</v>
      </c>
    </row>
    <row r="176" spans="1:5">
      <c r="A176" s="7" t="s">
        <v>35</v>
      </c>
      <c r="B176" s="3" t="s">
        <v>6</v>
      </c>
      <c r="C176" s="3" t="s">
        <v>6</v>
      </c>
      <c r="D176" s="3" t="s">
        <v>6</v>
      </c>
      <c r="E176" s="3" t="s">
        <v>6</v>
      </c>
    </row>
    <row r="177" spans="1:5">
      <c r="A177" s="2" t="s">
        <v>651</v>
      </c>
      <c r="B177" s="3">
        <v>490.6</v>
      </c>
      <c r="C177" s="3">
        <v>507.8</v>
      </c>
      <c r="D177" s="9">
        <v>1464.7</v>
      </c>
      <c r="E177" s="9">
        <v>1494.7</v>
      </c>
    </row>
    <row r="178" spans="1:5">
      <c r="A178" s="2" t="s">
        <v>37</v>
      </c>
      <c r="B178" s="3">
        <v>37</v>
      </c>
      <c r="C178" s="3">
        <v>33.299999999999997</v>
      </c>
      <c r="D178" s="3">
        <v>102.2</v>
      </c>
      <c r="E178" s="3">
        <v>89.2</v>
      </c>
    </row>
    <row r="179" spans="1:5">
      <c r="A179" s="2" t="s">
        <v>38</v>
      </c>
      <c r="B179" s="3">
        <v>527.6</v>
      </c>
      <c r="C179" s="3">
        <v>541.1</v>
      </c>
      <c r="D179" s="9">
        <v>1566.9</v>
      </c>
      <c r="E179" s="9">
        <v>1583.9</v>
      </c>
    </row>
    <row r="180" spans="1:5">
      <c r="A180" s="7" t="s">
        <v>39</v>
      </c>
      <c r="B180" s="3" t="s">
        <v>6</v>
      </c>
      <c r="C180" s="3" t="s">
        <v>6</v>
      </c>
      <c r="D180" s="3" t="s">
        <v>6</v>
      </c>
      <c r="E180" s="3" t="s">
        <v>6</v>
      </c>
    </row>
    <row r="181" spans="1:5">
      <c r="A181" s="2" t="s">
        <v>680</v>
      </c>
      <c r="B181" s="3">
        <v>292.8</v>
      </c>
      <c r="C181" s="3">
        <v>295.39999999999998</v>
      </c>
      <c r="D181" s="3">
        <v>884.1</v>
      </c>
      <c r="E181" s="3">
        <v>865.4</v>
      </c>
    </row>
    <row r="182" spans="1:5">
      <c r="A182" s="2" t="s">
        <v>41</v>
      </c>
      <c r="B182" s="3">
        <v>30.4</v>
      </c>
      <c r="C182" s="3">
        <v>29.6</v>
      </c>
      <c r="D182" s="3">
        <v>84.5</v>
      </c>
      <c r="E182" s="3">
        <v>74.400000000000006</v>
      </c>
    </row>
    <row r="183" spans="1:5">
      <c r="A183" s="2" t="s">
        <v>42</v>
      </c>
      <c r="B183" s="3">
        <v>135.69999999999999</v>
      </c>
      <c r="C183" s="3">
        <v>122.6</v>
      </c>
      <c r="D183" s="3">
        <v>404.8</v>
      </c>
      <c r="E183" s="3">
        <v>348.7</v>
      </c>
    </row>
    <row r="184" spans="1:5">
      <c r="A184" s="2" t="s">
        <v>43</v>
      </c>
      <c r="B184" s="3">
        <v>101.6</v>
      </c>
      <c r="C184" s="3">
        <v>94.6</v>
      </c>
      <c r="D184" s="3">
        <v>294.89999999999998</v>
      </c>
      <c r="E184" s="3">
        <v>266.2</v>
      </c>
    </row>
    <row r="185" spans="1:5">
      <c r="A185" s="2" t="s">
        <v>44</v>
      </c>
      <c r="B185" s="3">
        <v>-0.4</v>
      </c>
      <c r="C185" s="3">
        <v>0</v>
      </c>
      <c r="D185" s="3">
        <v>-0.4</v>
      </c>
      <c r="E185" s="3">
        <v>0.5</v>
      </c>
    </row>
    <row r="186" spans="1:5">
      <c r="A186" s="2" t="s">
        <v>45</v>
      </c>
      <c r="B186" s="3">
        <v>1.9</v>
      </c>
      <c r="C186" s="3">
        <v>6.3</v>
      </c>
      <c r="D186" s="3">
        <v>4.4000000000000004</v>
      </c>
      <c r="E186" s="3">
        <v>7.9</v>
      </c>
    </row>
    <row r="187" spans="1:5">
      <c r="A187" s="2" t="s">
        <v>46</v>
      </c>
      <c r="B187" s="3">
        <v>562</v>
      </c>
      <c r="C187" s="3">
        <v>548.5</v>
      </c>
      <c r="D187" s="9">
        <v>1672.3</v>
      </c>
      <c r="E187" s="9">
        <v>1563.1</v>
      </c>
    </row>
    <row r="188" spans="1:5">
      <c r="A188" s="2" t="s">
        <v>859</v>
      </c>
      <c r="B188" s="3">
        <v>-34.4</v>
      </c>
      <c r="C188" s="3">
        <v>-7.4</v>
      </c>
      <c r="D188" s="3">
        <v>-105.4</v>
      </c>
      <c r="E188" s="3">
        <v>20.8</v>
      </c>
    </row>
    <row r="189" spans="1:5" ht="30">
      <c r="A189" s="2" t="s">
        <v>683</v>
      </c>
      <c r="B189" s="3">
        <v>-0.1</v>
      </c>
      <c r="C189" s="3">
        <v>0.6</v>
      </c>
      <c r="D189" s="3">
        <v>-0.7</v>
      </c>
      <c r="E189" s="3">
        <v>5.8</v>
      </c>
    </row>
    <row r="190" spans="1:5">
      <c r="A190" s="2" t="s">
        <v>48</v>
      </c>
      <c r="B190" s="3">
        <v>-0.2</v>
      </c>
      <c r="C190" s="3">
        <v>0</v>
      </c>
      <c r="D190" s="3">
        <v>0.7</v>
      </c>
      <c r="E190" s="3">
        <v>0.2</v>
      </c>
    </row>
    <row r="191" spans="1:5" ht="30">
      <c r="A191" s="2" t="s">
        <v>49</v>
      </c>
      <c r="B191" s="3">
        <v>0</v>
      </c>
      <c r="C191" s="3" t="s">
        <v>6</v>
      </c>
      <c r="D191" s="3">
        <v>0</v>
      </c>
      <c r="E191" s="3">
        <v>0</v>
      </c>
    </row>
    <row r="192" spans="1:5" ht="30">
      <c r="A192" s="2" t="s">
        <v>668</v>
      </c>
      <c r="B192" s="3">
        <v>0</v>
      </c>
      <c r="C192" s="3">
        <v>0</v>
      </c>
      <c r="D192" s="3">
        <v>0</v>
      </c>
      <c r="E192" s="3">
        <v>0</v>
      </c>
    </row>
    <row r="193" spans="1:5">
      <c r="A193" s="2" t="s">
        <v>50</v>
      </c>
      <c r="B193" s="3">
        <v>0.1</v>
      </c>
      <c r="C193" s="3">
        <v>-0.1</v>
      </c>
      <c r="D193" s="3">
        <v>0.1</v>
      </c>
      <c r="E193" s="3">
        <v>-1.2</v>
      </c>
    </row>
    <row r="194" spans="1:5" ht="30">
      <c r="A194" s="2" t="s">
        <v>1297</v>
      </c>
      <c r="B194" s="3">
        <v>-34.6</v>
      </c>
      <c r="C194" s="3">
        <v>-6.9</v>
      </c>
      <c r="D194" s="3">
        <v>-105.3</v>
      </c>
      <c r="E194" s="3">
        <v>25.6</v>
      </c>
    </row>
    <row r="195" spans="1:5">
      <c r="A195" s="2" t="s">
        <v>676</v>
      </c>
      <c r="B195" s="3">
        <v>-13.6</v>
      </c>
      <c r="C195" s="3">
        <v>-2.9</v>
      </c>
      <c r="D195" s="3">
        <v>-40.6</v>
      </c>
      <c r="E195" s="3">
        <v>7.5</v>
      </c>
    </row>
    <row r="196" spans="1:5" ht="30">
      <c r="A196" s="2" t="s">
        <v>1298</v>
      </c>
      <c r="B196" s="3" t="s">
        <v>6</v>
      </c>
      <c r="C196" s="3">
        <v>-4</v>
      </c>
      <c r="D196" s="3" t="s">
        <v>6</v>
      </c>
      <c r="E196" s="3">
        <v>18.100000000000001</v>
      </c>
    </row>
    <row r="197" spans="1:5">
      <c r="A197" s="2" t="s">
        <v>54</v>
      </c>
      <c r="B197" s="3" t="s">
        <v>6</v>
      </c>
      <c r="C197" s="3">
        <v>0</v>
      </c>
      <c r="D197" s="3" t="s">
        <v>6</v>
      </c>
      <c r="E197" s="3">
        <v>-0.7</v>
      </c>
    </row>
    <row r="198" spans="1:5">
      <c r="A198" s="2" t="s">
        <v>869</v>
      </c>
      <c r="B198" s="3">
        <v>-21</v>
      </c>
      <c r="C198" s="3">
        <v>-4</v>
      </c>
      <c r="D198" s="3">
        <v>-64.7</v>
      </c>
      <c r="E198" s="3">
        <v>17.399999999999999</v>
      </c>
    </row>
    <row r="199" spans="1:5">
      <c r="A199" s="2" t="s">
        <v>872</v>
      </c>
      <c r="B199" s="3">
        <v>-21</v>
      </c>
      <c r="C199" s="3">
        <v>-4</v>
      </c>
      <c r="D199" s="3">
        <v>-64.7</v>
      </c>
      <c r="E199" s="3">
        <v>17.399999999999999</v>
      </c>
    </row>
    <row r="200" spans="1:5">
      <c r="A200" s="2" t="s">
        <v>1303</v>
      </c>
      <c r="B200" s="3" t="s">
        <v>6</v>
      </c>
      <c r="C200" s="3" t="s">
        <v>6</v>
      </c>
      <c r="D200" s="3" t="s">
        <v>6</v>
      </c>
      <c r="E200" s="3" t="s">
        <v>6</v>
      </c>
    </row>
    <row r="201" spans="1:5">
      <c r="A201" s="7" t="s">
        <v>35</v>
      </c>
      <c r="B201" s="3" t="s">
        <v>6</v>
      </c>
      <c r="C201" s="3" t="s">
        <v>6</v>
      </c>
      <c r="D201" s="3" t="s">
        <v>6</v>
      </c>
      <c r="E201" s="3" t="s">
        <v>6</v>
      </c>
    </row>
    <row r="202" spans="1:5">
      <c r="A202" s="2" t="s">
        <v>651</v>
      </c>
      <c r="B202" s="5">
        <v>1191</v>
      </c>
      <c r="C202" s="9">
        <v>1222.5999999999999</v>
      </c>
      <c r="D202" s="9">
        <v>3585.1</v>
      </c>
      <c r="E202" s="9">
        <v>3650.4</v>
      </c>
    </row>
    <row r="203" spans="1:5">
      <c r="A203" s="2" t="s">
        <v>37</v>
      </c>
      <c r="B203" s="3">
        <v>42.3</v>
      </c>
      <c r="C203" s="3">
        <v>41.3</v>
      </c>
      <c r="D203" s="3">
        <v>115.3</v>
      </c>
      <c r="E203" s="3">
        <v>118.5</v>
      </c>
    </row>
    <row r="204" spans="1:5">
      <c r="A204" s="2" t="s">
        <v>38</v>
      </c>
      <c r="B204" s="9">
        <v>1233.3</v>
      </c>
      <c r="C204" s="9">
        <v>1263.9000000000001</v>
      </c>
      <c r="D204" s="9">
        <v>3700.4</v>
      </c>
      <c r="E204" s="9">
        <v>3768.9</v>
      </c>
    </row>
    <row r="205" spans="1:5">
      <c r="A205" s="7" t="s">
        <v>39</v>
      </c>
      <c r="B205" s="3" t="s">
        <v>6</v>
      </c>
      <c r="C205" s="3" t="s">
        <v>6</v>
      </c>
      <c r="D205" s="3" t="s">
        <v>6</v>
      </c>
      <c r="E205" s="3" t="s">
        <v>6</v>
      </c>
    </row>
    <row r="206" spans="1:5">
      <c r="A206" s="2" t="s">
        <v>680</v>
      </c>
      <c r="B206" s="3">
        <v>560.1</v>
      </c>
      <c r="C206" s="3">
        <v>587.1</v>
      </c>
      <c r="D206" s="9">
        <v>1682.4</v>
      </c>
      <c r="E206" s="9">
        <v>1723.9</v>
      </c>
    </row>
    <row r="207" spans="1:5">
      <c r="A207" s="2" t="s">
        <v>41</v>
      </c>
      <c r="B207" s="3">
        <v>35.200000000000003</v>
      </c>
      <c r="C207" s="3">
        <v>38.700000000000003</v>
      </c>
      <c r="D207" s="3">
        <v>99.6</v>
      </c>
      <c r="E207" s="3">
        <v>101.8</v>
      </c>
    </row>
    <row r="208" spans="1:5">
      <c r="A208" s="2" t="s">
        <v>42</v>
      </c>
      <c r="B208" s="3">
        <v>231.9</v>
      </c>
      <c r="C208" s="3">
        <v>209.9</v>
      </c>
      <c r="D208" s="3">
        <v>684.2</v>
      </c>
      <c r="E208" s="3">
        <v>659.1</v>
      </c>
    </row>
    <row r="209" spans="1:5">
      <c r="A209" s="2" t="s">
        <v>43</v>
      </c>
      <c r="B209" s="3">
        <v>259</v>
      </c>
      <c r="C209" s="3">
        <v>248.2</v>
      </c>
      <c r="D209" s="3">
        <v>763</v>
      </c>
      <c r="E209" s="3">
        <v>722.2</v>
      </c>
    </row>
    <row r="210" spans="1:5">
      <c r="A210" s="2" t="s">
        <v>44</v>
      </c>
      <c r="B210" s="3">
        <v>5.0999999999999996</v>
      </c>
      <c r="C210" s="3">
        <v>12.7</v>
      </c>
      <c r="D210" s="3">
        <v>17</v>
      </c>
      <c r="E210" s="3">
        <v>54.4</v>
      </c>
    </row>
    <row r="211" spans="1:5">
      <c r="A211" s="2" t="s">
        <v>45</v>
      </c>
      <c r="B211" s="3">
        <v>0.5</v>
      </c>
      <c r="C211" s="3">
        <v>8.8000000000000007</v>
      </c>
      <c r="D211" s="3">
        <v>6.8</v>
      </c>
      <c r="E211" s="3">
        <v>19.600000000000001</v>
      </c>
    </row>
    <row r="212" spans="1:5">
      <c r="A212" s="2" t="s">
        <v>46</v>
      </c>
      <c r="B212" s="9">
        <v>1091.8</v>
      </c>
      <c r="C212" s="9">
        <v>1105.4000000000001</v>
      </c>
      <c r="D212" s="5">
        <v>3253</v>
      </c>
      <c r="E212" s="5">
        <v>3281</v>
      </c>
    </row>
    <row r="213" spans="1:5">
      <c r="A213" s="2" t="s">
        <v>859</v>
      </c>
      <c r="B213" s="3">
        <v>141.5</v>
      </c>
      <c r="C213" s="3">
        <v>158.5</v>
      </c>
      <c r="D213" s="3">
        <v>447.4</v>
      </c>
      <c r="E213" s="3">
        <v>487.9</v>
      </c>
    </row>
    <row r="214" spans="1:5" ht="30">
      <c r="A214" s="2" t="s">
        <v>683</v>
      </c>
      <c r="B214" s="3">
        <v>0.5</v>
      </c>
      <c r="C214" s="3">
        <v>-0.9</v>
      </c>
      <c r="D214" s="3">
        <v>1.4</v>
      </c>
      <c r="E214" s="3">
        <v>-0.6</v>
      </c>
    </row>
    <row r="215" spans="1:5">
      <c r="A215" s="2" t="s">
        <v>48</v>
      </c>
      <c r="B215" s="3">
        <v>-47.9</v>
      </c>
      <c r="C215" s="3">
        <v>-44.4</v>
      </c>
      <c r="D215" s="3">
        <v>-132.9</v>
      </c>
      <c r="E215" s="3">
        <v>-130.4</v>
      </c>
    </row>
    <row r="216" spans="1:5" ht="30">
      <c r="A216" s="2" t="s">
        <v>49</v>
      </c>
      <c r="B216" s="3">
        <v>-0.1</v>
      </c>
      <c r="C216" s="3" t="s">
        <v>6</v>
      </c>
      <c r="D216" s="3">
        <v>-11.4</v>
      </c>
      <c r="E216" s="3">
        <v>1.9</v>
      </c>
    </row>
    <row r="217" spans="1:5" ht="30">
      <c r="A217" s="2" t="s">
        <v>668</v>
      </c>
      <c r="B217" s="3">
        <v>-14.4</v>
      </c>
      <c r="C217" s="3">
        <v>-13.1</v>
      </c>
      <c r="D217" s="3">
        <v>-44.7</v>
      </c>
      <c r="E217" s="3">
        <v>-39.6</v>
      </c>
    </row>
    <row r="218" spans="1:5">
      <c r="A218" s="2" t="s">
        <v>50</v>
      </c>
      <c r="B218" s="3">
        <v>-8.8000000000000007</v>
      </c>
      <c r="C218" s="3">
        <v>-18.600000000000001</v>
      </c>
      <c r="D218" s="3">
        <v>-28.4</v>
      </c>
      <c r="E218" s="3">
        <v>-59.8</v>
      </c>
    </row>
    <row r="219" spans="1:5" ht="30">
      <c r="A219" s="2" t="s">
        <v>1297</v>
      </c>
      <c r="B219" s="3">
        <v>70.8</v>
      </c>
      <c r="C219" s="3">
        <v>81.5</v>
      </c>
      <c r="D219" s="3">
        <v>231.4</v>
      </c>
      <c r="E219" s="3">
        <v>259.39999999999998</v>
      </c>
    </row>
    <row r="220" spans="1:5">
      <c r="A220" s="2" t="s">
        <v>676</v>
      </c>
      <c r="B220" s="3">
        <v>28.3</v>
      </c>
      <c r="C220" s="3">
        <v>31.2</v>
      </c>
      <c r="D220" s="3">
        <v>71.8</v>
      </c>
      <c r="E220" s="3">
        <v>98.7</v>
      </c>
    </row>
    <row r="221" spans="1:5" ht="30">
      <c r="A221" s="2" t="s">
        <v>1298</v>
      </c>
      <c r="B221" s="3" t="s">
        <v>6</v>
      </c>
      <c r="C221" s="3" t="s">
        <v>6</v>
      </c>
      <c r="D221" s="3" t="s">
        <v>6</v>
      </c>
      <c r="E221" s="3">
        <v>160.69999999999999</v>
      </c>
    </row>
    <row r="222" spans="1:5">
      <c r="A222" s="2" t="s">
        <v>54</v>
      </c>
      <c r="B222" s="3" t="s">
        <v>6</v>
      </c>
      <c r="C222" s="3" t="s">
        <v>6</v>
      </c>
      <c r="D222" s="3" t="s">
        <v>6</v>
      </c>
      <c r="E222" s="3">
        <v>-0.7</v>
      </c>
    </row>
    <row r="223" spans="1:5">
      <c r="A223" s="2" t="s">
        <v>869</v>
      </c>
      <c r="B223" s="3">
        <v>42.5</v>
      </c>
      <c r="C223" s="3">
        <v>50.3</v>
      </c>
      <c r="D223" s="3">
        <v>159.6</v>
      </c>
      <c r="E223" s="3">
        <v>160</v>
      </c>
    </row>
    <row r="224" spans="1:5">
      <c r="A224" s="2" t="s">
        <v>872</v>
      </c>
      <c r="B224" s="3">
        <v>42.5</v>
      </c>
      <c r="C224" s="3">
        <v>50.3</v>
      </c>
      <c r="D224" s="3">
        <v>159.6</v>
      </c>
      <c r="E224" s="3">
        <v>160</v>
      </c>
    </row>
    <row r="225" spans="1:5" ht="30">
      <c r="A225" s="2" t="s">
        <v>1304</v>
      </c>
      <c r="B225" s="3" t="s">
        <v>6</v>
      </c>
      <c r="C225" s="3" t="s">
        <v>6</v>
      </c>
      <c r="D225" s="3" t="s">
        <v>6</v>
      </c>
      <c r="E225" s="3" t="s">
        <v>6</v>
      </c>
    </row>
    <row r="226" spans="1:5">
      <c r="A226" s="7" t="s">
        <v>35</v>
      </c>
      <c r="B226" s="3" t="s">
        <v>6</v>
      </c>
      <c r="C226" s="3" t="s">
        <v>6</v>
      </c>
      <c r="D226" s="3" t="s">
        <v>6</v>
      </c>
      <c r="E226" s="3" t="s">
        <v>6</v>
      </c>
    </row>
    <row r="227" spans="1:5">
      <c r="A227" s="2" t="s">
        <v>651</v>
      </c>
      <c r="B227" s="3">
        <v>959</v>
      </c>
      <c r="C227" s="3">
        <v>979.4</v>
      </c>
      <c r="D227" s="9">
        <v>2892.9</v>
      </c>
      <c r="E227" s="9">
        <v>2953.2</v>
      </c>
    </row>
    <row r="228" spans="1:5">
      <c r="A228" s="2" t="s">
        <v>37</v>
      </c>
      <c r="B228" s="3">
        <v>19.3</v>
      </c>
      <c r="C228" s="3">
        <v>26.2</v>
      </c>
      <c r="D228" s="3">
        <v>56.2</v>
      </c>
      <c r="E228" s="3">
        <v>87.6</v>
      </c>
    </row>
    <row r="229" spans="1:5">
      <c r="A229" s="2" t="s">
        <v>38</v>
      </c>
      <c r="B229" s="3">
        <v>978.3</v>
      </c>
      <c r="C229" s="9">
        <v>1005.6</v>
      </c>
      <c r="D229" s="9">
        <v>2949.1</v>
      </c>
      <c r="E229" s="9">
        <v>3040.8</v>
      </c>
    </row>
    <row r="230" spans="1:5">
      <c r="A230" s="7" t="s">
        <v>39</v>
      </c>
      <c r="B230" s="3" t="s">
        <v>6</v>
      </c>
      <c r="C230" s="3" t="s">
        <v>6</v>
      </c>
      <c r="D230" s="3" t="s">
        <v>6</v>
      </c>
      <c r="E230" s="3" t="s">
        <v>6</v>
      </c>
    </row>
    <row r="231" spans="1:5">
      <c r="A231" s="2" t="s">
        <v>680</v>
      </c>
      <c r="B231" s="3">
        <v>352.9</v>
      </c>
      <c r="C231" s="3">
        <v>376.9</v>
      </c>
      <c r="D231" s="9">
        <v>1051.3</v>
      </c>
      <c r="E231" s="9">
        <v>1124.7</v>
      </c>
    </row>
    <row r="232" spans="1:5">
      <c r="A232" s="2" t="s">
        <v>41</v>
      </c>
      <c r="B232" s="3">
        <v>18.600000000000001</v>
      </c>
      <c r="C232" s="3">
        <v>27.2</v>
      </c>
      <c r="D232" s="3">
        <v>59</v>
      </c>
      <c r="E232" s="3">
        <v>84.9</v>
      </c>
    </row>
    <row r="233" spans="1:5">
      <c r="A233" s="2" t="s">
        <v>42</v>
      </c>
      <c r="B233" s="3">
        <v>110.9</v>
      </c>
      <c r="C233" s="3">
        <v>107.2</v>
      </c>
      <c r="D233" s="3">
        <v>322.2</v>
      </c>
      <c r="E233" s="3">
        <v>374.6</v>
      </c>
    </row>
    <row r="234" spans="1:5">
      <c r="A234" s="2" t="s">
        <v>43</v>
      </c>
      <c r="B234" s="3">
        <v>236.8</v>
      </c>
      <c r="C234" s="3">
        <v>231.8</v>
      </c>
      <c r="D234" s="3">
        <v>705.4</v>
      </c>
      <c r="E234" s="3">
        <v>692.3</v>
      </c>
    </row>
    <row r="235" spans="1:5">
      <c r="A235" s="2" t="s">
        <v>44</v>
      </c>
      <c r="B235" s="3">
        <v>5.5</v>
      </c>
      <c r="C235" s="3">
        <v>12.7</v>
      </c>
      <c r="D235" s="3">
        <v>17.399999999999999</v>
      </c>
      <c r="E235" s="3">
        <v>53.9</v>
      </c>
    </row>
    <row r="236" spans="1:5">
      <c r="A236" s="2" t="s">
        <v>45</v>
      </c>
      <c r="B236" s="3">
        <v>-0.4</v>
      </c>
      <c r="C236" s="3">
        <v>5.8</v>
      </c>
      <c r="D236" s="3">
        <v>4.7</v>
      </c>
      <c r="E236" s="3">
        <v>15.4</v>
      </c>
    </row>
    <row r="237" spans="1:5">
      <c r="A237" s="2" t="s">
        <v>46</v>
      </c>
      <c r="B237" s="3">
        <v>724.3</v>
      </c>
      <c r="C237" s="3">
        <v>761.6</v>
      </c>
      <c r="D237" s="5">
        <v>2160</v>
      </c>
      <c r="E237" s="9">
        <v>2345.8000000000002</v>
      </c>
    </row>
    <row r="238" spans="1:5">
      <c r="A238" s="2" t="s">
        <v>859</v>
      </c>
      <c r="B238" s="3">
        <v>254</v>
      </c>
      <c r="C238" s="3">
        <v>244</v>
      </c>
      <c r="D238" s="3">
        <v>789.1</v>
      </c>
      <c r="E238" s="3">
        <v>695</v>
      </c>
    </row>
    <row r="239" spans="1:5" ht="30">
      <c r="A239" s="2" t="s">
        <v>683</v>
      </c>
      <c r="B239" s="3">
        <v>-0.1</v>
      </c>
      <c r="C239" s="3">
        <v>-0.6</v>
      </c>
      <c r="D239" s="3">
        <v>0.5</v>
      </c>
      <c r="E239" s="3">
        <v>-2.4</v>
      </c>
    </row>
    <row r="240" spans="1:5">
      <c r="A240" s="2" t="s">
        <v>48</v>
      </c>
      <c r="B240" s="3">
        <v>-4.5</v>
      </c>
      <c r="C240" s="3">
        <v>-0.3</v>
      </c>
      <c r="D240" s="3">
        <v>-7.7</v>
      </c>
      <c r="E240" s="3">
        <v>11</v>
      </c>
    </row>
    <row r="241" spans="1:5" ht="30">
      <c r="A241" s="2" t="s">
        <v>49</v>
      </c>
      <c r="B241" s="3">
        <v>0</v>
      </c>
      <c r="C241" s="3" t="s">
        <v>6</v>
      </c>
      <c r="D241" s="3">
        <v>0</v>
      </c>
      <c r="E241" s="3">
        <v>0</v>
      </c>
    </row>
    <row r="242" spans="1:5" ht="30">
      <c r="A242" s="2" t="s">
        <v>668</v>
      </c>
      <c r="B242" s="3">
        <v>-37.9</v>
      </c>
      <c r="C242" s="3">
        <v>-37.6</v>
      </c>
      <c r="D242" s="3">
        <v>-117.8</v>
      </c>
      <c r="E242" s="3">
        <v>-113.4</v>
      </c>
    </row>
    <row r="243" spans="1:5">
      <c r="A243" s="2" t="s">
        <v>50</v>
      </c>
      <c r="B243" s="3">
        <v>-0.6</v>
      </c>
      <c r="C243" s="3">
        <v>0.9</v>
      </c>
      <c r="D243" s="3">
        <v>-1.2</v>
      </c>
      <c r="E243" s="3">
        <v>0.8</v>
      </c>
    </row>
    <row r="244" spans="1:5" ht="30">
      <c r="A244" s="2" t="s">
        <v>1297</v>
      </c>
      <c r="B244" s="3">
        <v>210.9</v>
      </c>
      <c r="C244" s="3">
        <v>206.4</v>
      </c>
      <c r="D244" s="3">
        <v>662.9</v>
      </c>
      <c r="E244" s="3">
        <v>591</v>
      </c>
    </row>
    <row r="245" spans="1:5">
      <c r="A245" s="2" t="s">
        <v>676</v>
      </c>
      <c r="B245" s="3">
        <v>84.5</v>
      </c>
      <c r="C245" s="3">
        <v>78.8</v>
      </c>
      <c r="D245" s="3">
        <v>240</v>
      </c>
      <c r="E245" s="3">
        <v>225.8</v>
      </c>
    </row>
    <row r="246" spans="1:5" ht="30">
      <c r="A246" s="2" t="s">
        <v>1298</v>
      </c>
      <c r="B246" s="3" t="s">
        <v>6</v>
      </c>
      <c r="C246" s="3">
        <v>127.6</v>
      </c>
      <c r="D246" s="3" t="s">
        <v>6</v>
      </c>
      <c r="E246" s="3">
        <v>365.2</v>
      </c>
    </row>
    <row r="247" spans="1:5">
      <c r="A247" s="2" t="s">
        <v>54</v>
      </c>
      <c r="B247" s="3" t="s">
        <v>6</v>
      </c>
      <c r="C247" s="3">
        <v>0</v>
      </c>
      <c r="D247" s="3" t="s">
        <v>6</v>
      </c>
      <c r="E247" s="3">
        <v>0</v>
      </c>
    </row>
    <row r="248" spans="1:5">
      <c r="A248" s="2" t="s">
        <v>869</v>
      </c>
      <c r="B248" s="3">
        <v>126.4</v>
      </c>
      <c r="C248" s="3">
        <v>127.6</v>
      </c>
      <c r="D248" s="3">
        <v>422.9</v>
      </c>
      <c r="E248" s="3">
        <v>365.2</v>
      </c>
    </row>
    <row r="249" spans="1:5">
      <c r="A249" s="2" t="s">
        <v>872</v>
      </c>
      <c r="B249" s="3">
        <v>126.4</v>
      </c>
      <c r="C249" s="3">
        <v>127.6</v>
      </c>
      <c r="D249" s="3">
        <v>422.9</v>
      </c>
      <c r="E249" s="3">
        <v>365.2</v>
      </c>
    </row>
    <row r="250" spans="1:5">
      <c r="A250" s="2" t="s">
        <v>649</v>
      </c>
      <c r="B250" s="3" t="s">
        <v>6</v>
      </c>
      <c r="C250" s="3" t="s">
        <v>6</v>
      </c>
      <c r="D250" s="3" t="s">
        <v>6</v>
      </c>
      <c r="E250" s="3" t="s">
        <v>6</v>
      </c>
    </row>
    <row r="251" spans="1:5">
      <c r="A251" s="7" t="s">
        <v>35</v>
      </c>
      <c r="B251" s="3" t="s">
        <v>6</v>
      </c>
      <c r="C251" s="3" t="s">
        <v>6</v>
      </c>
      <c r="D251" s="3" t="s">
        <v>6</v>
      </c>
      <c r="E251" s="3" t="s">
        <v>6</v>
      </c>
    </row>
    <row r="252" spans="1:5">
      <c r="A252" s="2" t="s">
        <v>651</v>
      </c>
      <c r="B252" s="3">
        <v>-8.3000000000000007</v>
      </c>
      <c r="C252" s="3">
        <v>-6.2</v>
      </c>
      <c r="D252" s="3">
        <v>-25.2</v>
      </c>
      <c r="E252" s="3">
        <v>-18.3</v>
      </c>
    </row>
    <row r="253" spans="1:5">
      <c r="A253" s="2" t="s">
        <v>37</v>
      </c>
      <c r="B253" s="3">
        <v>0</v>
      </c>
      <c r="C253" s="3">
        <v>0</v>
      </c>
      <c r="D253" s="3">
        <v>0</v>
      </c>
      <c r="E253" s="3">
        <v>0</v>
      </c>
    </row>
    <row r="254" spans="1:5">
      <c r="A254" s="2" t="s">
        <v>38</v>
      </c>
      <c r="B254" s="3">
        <v>-8.3000000000000007</v>
      </c>
      <c r="C254" s="3">
        <v>-6.2</v>
      </c>
      <c r="D254" s="3">
        <v>-25.2</v>
      </c>
      <c r="E254" s="3">
        <v>-18.3</v>
      </c>
    </row>
    <row r="255" spans="1:5">
      <c r="A255" s="7" t="s">
        <v>39</v>
      </c>
      <c r="B255" s="3" t="s">
        <v>6</v>
      </c>
      <c r="C255" s="3" t="s">
        <v>6</v>
      </c>
      <c r="D255" s="3" t="s">
        <v>6</v>
      </c>
      <c r="E255" s="3" t="s">
        <v>6</v>
      </c>
    </row>
    <row r="256" spans="1:5">
      <c r="A256" s="2" t="s">
        <v>680</v>
      </c>
      <c r="B256" s="3">
        <v>-6.4</v>
      </c>
      <c r="C256" s="3">
        <v>-4.0999999999999996</v>
      </c>
      <c r="D256" s="3">
        <v>-19.3</v>
      </c>
      <c r="E256" s="3">
        <v>-12</v>
      </c>
    </row>
    <row r="257" spans="1:5">
      <c r="A257" s="2" t="s">
        <v>41</v>
      </c>
      <c r="B257" s="3">
        <v>0</v>
      </c>
      <c r="C257" s="3">
        <v>0</v>
      </c>
      <c r="D257" s="3">
        <v>0</v>
      </c>
      <c r="E257" s="3">
        <v>0</v>
      </c>
    </row>
    <row r="258" spans="1:5">
      <c r="A258" s="2" t="s">
        <v>42</v>
      </c>
      <c r="B258" s="3">
        <v>-1.9</v>
      </c>
      <c r="C258" s="3">
        <v>-2.1</v>
      </c>
      <c r="D258" s="3">
        <v>-5.9</v>
      </c>
      <c r="E258" s="3">
        <v>-6.3</v>
      </c>
    </row>
    <row r="259" spans="1:5">
      <c r="A259" s="2" t="s">
        <v>43</v>
      </c>
      <c r="B259" s="3">
        <v>0</v>
      </c>
      <c r="C259" s="3">
        <v>0</v>
      </c>
      <c r="D259" s="3">
        <v>0</v>
      </c>
      <c r="E259" s="3">
        <v>0</v>
      </c>
    </row>
    <row r="260" spans="1:5">
      <c r="A260" s="2" t="s">
        <v>44</v>
      </c>
      <c r="B260" s="3">
        <v>0</v>
      </c>
      <c r="C260" s="3">
        <v>0</v>
      </c>
      <c r="D260" s="3">
        <v>0</v>
      </c>
      <c r="E260" s="3">
        <v>0</v>
      </c>
    </row>
    <row r="261" spans="1:5">
      <c r="A261" s="2" t="s">
        <v>45</v>
      </c>
      <c r="B261" s="3">
        <v>0</v>
      </c>
      <c r="C261" s="3">
        <v>0</v>
      </c>
      <c r="D261" s="3">
        <v>0</v>
      </c>
      <c r="E261" s="3">
        <v>0</v>
      </c>
    </row>
    <row r="262" spans="1:5">
      <c r="A262" s="2" t="s">
        <v>46</v>
      </c>
      <c r="B262" s="3">
        <v>-8.3000000000000007</v>
      </c>
      <c r="C262" s="3">
        <v>-6.2</v>
      </c>
      <c r="D262" s="3">
        <v>-25.2</v>
      </c>
      <c r="E262" s="3">
        <v>-18.3</v>
      </c>
    </row>
    <row r="263" spans="1:5">
      <c r="A263" s="2" t="s">
        <v>859</v>
      </c>
      <c r="B263" s="3">
        <v>0</v>
      </c>
      <c r="C263" s="3">
        <v>0</v>
      </c>
      <c r="D263" s="3">
        <v>0</v>
      </c>
      <c r="E263" s="3">
        <v>0</v>
      </c>
    </row>
    <row r="264" spans="1:5" ht="30">
      <c r="A264" s="2" t="s">
        <v>683</v>
      </c>
      <c r="B264" s="3">
        <v>-109.7</v>
      </c>
      <c r="C264" s="3">
        <v>-126</v>
      </c>
      <c r="D264" s="3">
        <v>-382.6</v>
      </c>
      <c r="E264" s="3">
        <v>-388.7</v>
      </c>
    </row>
    <row r="265" spans="1:5">
      <c r="A265" s="2" t="s">
        <v>48</v>
      </c>
      <c r="B265" s="3">
        <v>0</v>
      </c>
      <c r="C265" s="3">
        <v>0</v>
      </c>
      <c r="D265" s="3">
        <v>0</v>
      </c>
      <c r="E265" s="3">
        <v>0</v>
      </c>
    </row>
    <row r="266" spans="1:5" ht="30">
      <c r="A266" s="2" t="s">
        <v>49</v>
      </c>
      <c r="B266" s="3">
        <v>0</v>
      </c>
      <c r="C266" s="3" t="s">
        <v>6</v>
      </c>
      <c r="D266" s="3">
        <v>0</v>
      </c>
      <c r="E266" s="3">
        <v>0</v>
      </c>
    </row>
    <row r="267" spans="1:5" ht="30">
      <c r="A267" s="2" t="s">
        <v>668</v>
      </c>
      <c r="B267" s="3">
        <v>0</v>
      </c>
      <c r="C267" s="3">
        <v>0</v>
      </c>
      <c r="D267" s="3">
        <v>0</v>
      </c>
      <c r="E267" s="3">
        <v>0</v>
      </c>
    </row>
    <row r="268" spans="1:5">
      <c r="A268" s="2" t="s">
        <v>50</v>
      </c>
      <c r="B268" s="3">
        <v>0</v>
      </c>
      <c r="C268" s="3">
        <v>0</v>
      </c>
      <c r="D268" s="3">
        <v>0</v>
      </c>
      <c r="E268" s="3">
        <v>0</v>
      </c>
    </row>
    <row r="269" spans="1:5" ht="30">
      <c r="A269" s="2" t="s">
        <v>1297</v>
      </c>
      <c r="B269" s="3">
        <v>-109.7</v>
      </c>
      <c r="C269" s="3">
        <v>-126</v>
      </c>
      <c r="D269" s="3">
        <v>-382.6</v>
      </c>
      <c r="E269" s="3">
        <v>-388.7</v>
      </c>
    </row>
    <row r="270" spans="1:5">
      <c r="A270" s="2" t="s">
        <v>676</v>
      </c>
      <c r="B270" s="3">
        <v>0</v>
      </c>
      <c r="C270" s="3">
        <v>0</v>
      </c>
      <c r="D270" s="3">
        <v>0</v>
      </c>
      <c r="E270" s="3">
        <v>0</v>
      </c>
    </row>
    <row r="271" spans="1:5" ht="30">
      <c r="A271" s="2" t="s">
        <v>1298</v>
      </c>
      <c r="B271" s="3" t="s">
        <v>6</v>
      </c>
      <c r="C271" s="3" t="s">
        <v>6</v>
      </c>
      <c r="D271" s="3" t="s">
        <v>6</v>
      </c>
      <c r="E271" s="3">
        <v>-388.7</v>
      </c>
    </row>
    <row r="272" spans="1:5">
      <c r="A272" s="2" t="s">
        <v>54</v>
      </c>
      <c r="B272" s="3" t="s">
        <v>6</v>
      </c>
      <c r="C272" s="3" t="s">
        <v>6</v>
      </c>
      <c r="D272" s="3" t="s">
        <v>6</v>
      </c>
      <c r="E272" s="3">
        <v>0</v>
      </c>
    </row>
    <row r="273" spans="1:5">
      <c r="A273" s="2" t="s">
        <v>869</v>
      </c>
      <c r="B273" s="3">
        <v>-109.7</v>
      </c>
      <c r="C273" s="3">
        <v>-126</v>
      </c>
      <c r="D273" s="3">
        <v>-382.6</v>
      </c>
      <c r="E273" s="3">
        <v>-388.7</v>
      </c>
    </row>
    <row r="274" spans="1:5">
      <c r="A274" s="2" t="s">
        <v>872</v>
      </c>
      <c r="B274" s="3">
        <v>-109.7</v>
      </c>
      <c r="C274" s="3">
        <v>-126</v>
      </c>
      <c r="D274" s="3">
        <v>-382.6</v>
      </c>
      <c r="E274" s="3">
        <v>-388.7</v>
      </c>
    </row>
    <row r="275" spans="1:5">
      <c r="A275" s="2" t="s">
        <v>1305</v>
      </c>
      <c r="B275" s="3" t="s">
        <v>6</v>
      </c>
      <c r="C275" s="3" t="s">
        <v>6</v>
      </c>
      <c r="D275" s="3" t="s">
        <v>6</v>
      </c>
      <c r="E275" s="3" t="s">
        <v>6</v>
      </c>
    </row>
    <row r="276" spans="1:5">
      <c r="A276" s="7" t="s">
        <v>35</v>
      </c>
      <c r="B276" s="3" t="s">
        <v>6</v>
      </c>
      <c r="C276" s="3" t="s">
        <v>6</v>
      </c>
      <c r="D276" s="3" t="s">
        <v>6</v>
      </c>
      <c r="E276" s="3" t="s">
        <v>6</v>
      </c>
    </row>
    <row r="277" spans="1:5">
      <c r="A277" s="2" t="s">
        <v>651</v>
      </c>
      <c r="B277" s="3">
        <v>-1.7</v>
      </c>
      <c r="C277" s="3">
        <v>-1.3</v>
      </c>
      <c r="D277" s="3">
        <v>-4.7</v>
      </c>
      <c r="E277" s="3">
        <v>-6.6</v>
      </c>
    </row>
    <row r="278" spans="1:5">
      <c r="A278" s="2" t="s">
        <v>37</v>
      </c>
      <c r="B278" s="3">
        <v>-0.6</v>
      </c>
      <c r="C278" s="3">
        <v>0</v>
      </c>
      <c r="D278" s="3">
        <v>-1.2</v>
      </c>
      <c r="E278" s="3">
        <v>0</v>
      </c>
    </row>
    <row r="279" spans="1:5">
      <c r="A279" s="2" t="s">
        <v>38</v>
      </c>
      <c r="B279" s="3">
        <v>-2.2999999999999998</v>
      </c>
      <c r="C279" s="3">
        <v>-1.3</v>
      </c>
      <c r="D279" s="3">
        <v>-5.9</v>
      </c>
      <c r="E279" s="3">
        <v>-6.6</v>
      </c>
    </row>
    <row r="280" spans="1:5">
      <c r="A280" s="7" t="s">
        <v>39</v>
      </c>
      <c r="B280" s="3" t="s">
        <v>6</v>
      </c>
      <c r="C280" s="3" t="s">
        <v>6</v>
      </c>
      <c r="D280" s="3" t="s">
        <v>6</v>
      </c>
      <c r="E280" s="3" t="s">
        <v>6</v>
      </c>
    </row>
    <row r="281" spans="1:5">
      <c r="A281" s="2" t="s">
        <v>680</v>
      </c>
      <c r="B281" s="3">
        <v>-0.7</v>
      </c>
      <c r="C281" s="3">
        <v>-0.9</v>
      </c>
      <c r="D281" s="3">
        <v>-2.2999999999999998</v>
      </c>
      <c r="E281" s="3">
        <v>-2.8</v>
      </c>
    </row>
    <row r="282" spans="1:5">
      <c r="A282" s="2" t="s">
        <v>41</v>
      </c>
      <c r="B282" s="3">
        <v>-1.1000000000000001</v>
      </c>
      <c r="C282" s="3">
        <v>0</v>
      </c>
      <c r="D282" s="3">
        <v>-1.8</v>
      </c>
      <c r="E282" s="3">
        <v>0</v>
      </c>
    </row>
    <row r="283" spans="1:5">
      <c r="A283" s="2" t="s">
        <v>42</v>
      </c>
      <c r="B283" s="3">
        <v>-0.5</v>
      </c>
      <c r="C283" s="3">
        <v>-0.4</v>
      </c>
      <c r="D283" s="3">
        <v>-1.8</v>
      </c>
      <c r="E283" s="3">
        <v>-3.8</v>
      </c>
    </row>
    <row r="284" spans="1:5">
      <c r="A284" s="2" t="s">
        <v>43</v>
      </c>
      <c r="B284" s="3">
        <v>0</v>
      </c>
      <c r="C284" s="3">
        <v>0</v>
      </c>
      <c r="D284" s="3">
        <v>0</v>
      </c>
      <c r="E284" s="3">
        <v>0</v>
      </c>
    </row>
    <row r="285" spans="1:5">
      <c r="A285" s="2" t="s">
        <v>44</v>
      </c>
      <c r="B285" s="3">
        <v>0</v>
      </c>
      <c r="C285" s="3">
        <v>0</v>
      </c>
      <c r="D285" s="3">
        <v>0</v>
      </c>
      <c r="E285" s="3">
        <v>0</v>
      </c>
    </row>
    <row r="286" spans="1:5">
      <c r="A286" s="2" t="s">
        <v>45</v>
      </c>
      <c r="B286" s="3">
        <v>0</v>
      </c>
      <c r="C286" s="3">
        <v>0</v>
      </c>
      <c r="D286" s="3">
        <v>0</v>
      </c>
      <c r="E286" s="3">
        <v>0</v>
      </c>
    </row>
    <row r="287" spans="1:5">
      <c r="A287" s="2" t="s">
        <v>46</v>
      </c>
      <c r="B287" s="3">
        <v>-2.2999999999999998</v>
      </c>
      <c r="C287" s="3">
        <v>-1.3</v>
      </c>
      <c r="D287" s="3">
        <v>-5.9</v>
      </c>
      <c r="E287" s="3">
        <v>-6.6</v>
      </c>
    </row>
    <row r="288" spans="1:5">
      <c r="A288" s="2" t="s">
        <v>859</v>
      </c>
      <c r="B288" s="3">
        <v>0</v>
      </c>
      <c r="C288" s="3">
        <v>0</v>
      </c>
      <c r="D288" s="3">
        <v>0</v>
      </c>
      <c r="E288" s="3">
        <v>0</v>
      </c>
    </row>
    <row r="289" spans="1:5" ht="30">
      <c r="A289" s="2" t="s">
        <v>683</v>
      </c>
      <c r="B289" s="3">
        <v>-82.7</v>
      </c>
      <c r="C289" s="3">
        <v>-105.9</v>
      </c>
      <c r="D289" s="3">
        <v>-275</v>
      </c>
      <c r="E289" s="3">
        <v>-358.8</v>
      </c>
    </row>
    <row r="290" spans="1:5">
      <c r="A290" s="2" t="s">
        <v>48</v>
      </c>
      <c r="B290" s="3">
        <v>0</v>
      </c>
      <c r="C290" s="3">
        <v>0</v>
      </c>
      <c r="D290" s="3">
        <v>0</v>
      </c>
      <c r="E290" s="3">
        <v>0</v>
      </c>
    </row>
    <row r="291" spans="1:5" ht="30">
      <c r="A291" s="2" t="s">
        <v>49</v>
      </c>
      <c r="B291" s="3">
        <v>0</v>
      </c>
      <c r="C291" s="3" t="s">
        <v>6</v>
      </c>
      <c r="D291" s="3">
        <v>0</v>
      </c>
      <c r="E291" s="3">
        <v>0</v>
      </c>
    </row>
    <row r="292" spans="1:5" ht="30">
      <c r="A292" s="2" t="s">
        <v>668</v>
      </c>
      <c r="B292" s="3">
        <v>0</v>
      </c>
      <c r="C292" s="3">
        <v>0</v>
      </c>
      <c r="D292" s="3">
        <v>0</v>
      </c>
      <c r="E292" s="3">
        <v>0</v>
      </c>
    </row>
    <row r="293" spans="1:5">
      <c r="A293" s="2" t="s">
        <v>50</v>
      </c>
      <c r="B293" s="3">
        <v>0</v>
      </c>
      <c r="C293" s="3">
        <v>0</v>
      </c>
      <c r="D293" s="3">
        <v>0</v>
      </c>
      <c r="E293" s="3">
        <v>0</v>
      </c>
    </row>
    <row r="294" spans="1:5" ht="30">
      <c r="A294" s="2" t="s">
        <v>1297</v>
      </c>
      <c r="B294" s="3">
        <v>-82.7</v>
      </c>
      <c r="C294" s="3">
        <v>-105.9</v>
      </c>
      <c r="D294" s="3">
        <v>-275</v>
      </c>
      <c r="E294" s="3">
        <v>-358.8</v>
      </c>
    </row>
    <row r="295" spans="1:5">
      <c r="A295" s="2" t="s">
        <v>676</v>
      </c>
      <c r="B295" s="3">
        <v>0</v>
      </c>
      <c r="C295" s="3">
        <v>0</v>
      </c>
      <c r="D295" s="3">
        <v>0</v>
      </c>
      <c r="E295" s="3">
        <v>0</v>
      </c>
    </row>
    <row r="296" spans="1:5" ht="30">
      <c r="A296" s="2" t="s">
        <v>1298</v>
      </c>
      <c r="B296" s="3" t="s">
        <v>6</v>
      </c>
      <c r="C296" s="3">
        <v>-105.9</v>
      </c>
      <c r="D296" s="3" t="s">
        <v>6</v>
      </c>
      <c r="E296" s="3">
        <v>-358.8</v>
      </c>
    </row>
    <row r="297" spans="1:5">
      <c r="A297" s="2" t="s">
        <v>54</v>
      </c>
      <c r="B297" s="3" t="s">
        <v>6</v>
      </c>
      <c r="C297" s="3">
        <v>0</v>
      </c>
      <c r="D297" s="3" t="s">
        <v>6</v>
      </c>
      <c r="E297" s="3">
        <v>0</v>
      </c>
    </row>
    <row r="298" spans="1:5">
      <c r="A298" s="2" t="s">
        <v>869</v>
      </c>
      <c r="B298" s="3">
        <v>-82.7</v>
      </c>
      <c r="C298" s="3">
        <v>-105.9</v>
      </c>
      <c r="D298" s="3">
        <v>-275</v>
      </c>
      <c r="E298" s="3">
        <v>-358.8</v>
      </c>
    </row>
    <row r="299" spans="1:5">
      <c r="A299" s="2" t="s">
        <v>872</v>
      </c>
      <c r="B299" s="8">
        <v>-82.7</v>
      </c>
      <c r="C299" s="8">
        <v>-105.9</v>
      </c>
      <c r="D299" s="10">
        <v>-275</v>
      </c>
      <c r="E299" s="8">
        <v>-358.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0"/>
  <sheetViews>
    <sheetView showGridLines="0" workbookViewId="0"/>
  </sheetViews>
  <sheetFormatPr defaultRowHeight="15"/>
  <cols>
    <col min="1" max="1" width="36.5703125" bestFit="1" customWidth="1"/>
    <col min="2" max="5" width="12.28515625" bestFit="1" customWidth="1"/>
  </cols>
  <sheetData>
    <row r="1" spans="1:5" ht="45">
      <c r="A1" s="1" t="s">
        <v>1306</v>
      </c>
      <c r="B1" s="6" t="s">
        <v>2</v>
      </c>
      <c r="C1" s="6" t="s">
        <v>81</v>
      </c>
      <c r="D1" s="6" t="s">
        <v>34</v>
      </c>
      <c r="E1" s="6" t="s">
        <v>82</v>
      </c>
    </row>
    <row r="2" spans="1:5">
      <c r="A2" s="1" t="s">
        <v>64</v>
      </c>
      <c r="B2" s="6"/>
      <c r="C2" s="6"/>
      <c r="D2" s="6"/>
      <c r="E2" s="6"/>
    </row>
    <row r="3" spans="1:5">
      <c r="A3" s="7" t="s">
        <v>83</v>
      </c>
      <c r="B3" s="3" t="s">
        <v>6</v>
      </c>
      <c r="C3" s="3" t="s">
        <v>6</v>
      </c>
      <c r="D3" s="3" t="s">
        <v>6</v>
      </c>
      <c r="E3" s="3" t="s">
        <v>6</v>
      </c>
    </row>
    <row r="4" spans="1:5">
      <c r="A4" s="2" t="s">
        <v>84</v>
      </c>
      <c r="B4" s="8">
        <v>73.400000000000006</v>
      </c>
      <c r="C4" s="10">
        <v>132</v>
      </c>
      <c r="D4" s="8">
        <v>114.8</v>
      </c>
      <c r="E4" s="10">
        <v>227</v>
      </c>
    </row>
    <row r="5" spans="1:5">
      <c r="A5" s="2" t="s">
        <v>85</v>
      </c>
      <c r="B5" s="3">
        <v>13.5</v>
      </c>
      <c r="C5" s="3">
        <v>26.5</v>
      </c>
      <c r="D5" s="3" t="s">
        <v>6</v>
      </c>
      <c r="E5" s="3" t="s">
        <v>6</v>
      </c>
    </row>
    <row r="6" spans="1:5" ht="45">
      <c r="A6" s="2" t="s">
        <v>86</v>
      </c>
      <c r="B6" s="3">
        <v>634.79999999999995</v>
      </c>
      <c r="C6" s="3">
        <v>614.1</v>
      </c>
      <c r="D6" s="3" t="s">
        <v>6</v>
      </c>
      <c r="E6" s="3" t="s">
        <v>6</v>
      </c>
    </row>
    <row r="7" spans="1:5">
      <c r="A7" s="2" t="s">
        <v>87</v>
      </c>
      <c r="B7" s="3">
        <v>68.5</v>
      </c>
      <c r="C7" s="3">
        <v>75</v>
      </c>
      <c r="D7" s="3" t="s">
        <v>6</v>
      </c>
      <c r="E7" s="3" t="s">
        <v>6</v>
      </c>
    </row>
    <row r="8" spans="1:5">
      <c r="A8" s="2" t="s">
        <v>88</v>
      </c>
      <c r="B8" s="3">
        <v>96.2</v>
      </c>
      <c r="C8" s="3">
        <v>249.5</v>
      </c>
      <c r="D8" s="3" t="s">
        <v>6</v>
      </c>
      <c r="E8" s="3" t="s">
        <v>6</v>
      </c>
    </row>
    <row r="9" spans="1:5">
      <c r="A9" s="2" t="s">
        <v>89</v>
      </c>
      <c r="B9" s="3">
        <v>19</v>
      </c>
      <c r="C9" s="3">
        <v>23.3</v>
      </c>
      <c r="D9" s="3" t="s">
        <v>6</v>
      </c>
      <c r="E9" s="3" t="s">
        <v>6</v>
      </c>
    </row>
    <row r="10" spans="1:5">
      <c r="A10" s="2" t="s">
        <v>90</v>
      </c>
      <c r="B10" s="3">
        <v>179.2</v>
      </c>
      <c r="C10" s="3">
        <v>179.7</v>
      </c>
      <c r="D10" s="3" t="s">
        <v>6</v>
      </c>
      <c r="E10" s="3" t="s">
        <v>6</v>
      </c>
    </row>
    <row r="11" spans="1:5">
      <c r="A11" s="2" t="s">
        <v>91</v>
      </c>
      <c r="B11" s="9">
        <v>1084.5999999999999</v>
      </c>
      <c r="C11" s="9">
        <v>1300.0999999999999</v>
      </c>
      <c r="D11" s="3" t="s">
        <v>6</v>
      </c>
      <c r="E11" s="3" t="s">
        <v>6</v>
      </c>
    </row>
    <row r="12" spans="1:5">
      <c r="A12" s="2" t="s">
        <v>92</v>
      </c>
      <c r="B12" s="9">
        <v>4340.8999999999996</v>
      </c>
      <c r="C12" s="9">
        <v>4340.8999999999996</v>
      </c>
      <c r="D12" s="3" t="s">
        <v>6</v>
      </c>
      <c r="E12" s="3" t="s">
        <v>6</v>
      </c>
    </row>
    <row r="13" spans="1:5">
      <c r="A13" s="2" t="s">
        <v>93</v>
      </c>
      <c r="B13" s="9">
        <v>2090.5</v>
      </c>
      <c r="C13" s="9">
        <v>2311.3000000000002</v>
      </c>
      <c r="D13" s="3" t="s">
        <v>6</v>
      </c>
      <c r="E13" s="3" t="s">
        <v>6</v>
      </c>
    </row>
    <row r="14" spans="1:5">
      <c r="A14" s="2" t="s">
        <v>94</v>
      </c>
      <c r="B14" s="5">
        <v>5781</v>
      </c>
      <c r="C14" s="9">
        <v>5862.7</v>
      </c>
      <c r="D14" s="3" t="s">
        <v>6</v>
      </c>
      <c r="E14" s="3" t="s">
        <v>6</v>
      </c>
    </row>
    <row r="15" spans="1:5">
      <c r="A15" s="2" t="s">
        <v>95</v>
      </c>
      <c r="B15" s="3">
        <v>189.7</v>
      </c>
      <c r="C15" s="3">
        <v>167</v>
      </c>
      <c r="D15" s="3" t="s">
        <v>6</v>
      </c>
      <c r="E15" s="3" t="s">
        <v>6</v>
      </c>
    </row>
    <row r="16" spans="1:5">
      <c r="A16" s="2" t="s">
        <v>96</v>
      </c>
      <c r="B16" s="9">
        <v>13486.7</v>
      </c>
      <c r="C16" s="5">
        <v>13982</v>
      </c>
      <c r="D16" s="3" t="s">
        <v>6</v>
      </c>
      <c r="E16" s="3" t="s">
        <v>6</v>
      </c>
    </row>
    <row r="17" spans="1:5">
      <c r="A17" s="7" t="s">
        <v>97</v>
      </c>
      <c r="B17" s="3" t="s">
        <v>6</v>
      </c>
      <c r="C17" s="3" t="s">
        <v>6</v>
      </c>
      <c r="D17" s="3" t="s">
        <v>6</v>
      </c>
      <c r="E17" s="3" t="s">
        <v>6</v>
      </c>
    </row>
    <row r="18" spans="1:5">
      <c r="A18" s="2" t="s">
        <v>98</v>
      </c>
      <c r="B18" s="3">
        <v>86</v>
      </c>
      <c r="C18" s="3">
        <v>866</v>
      </c>
      <c r="D18" s="3" t="s">
        <v>6</v>
      </c>
      <c r="E18" s="3" t="s">
        <v>6</v>
      </c>
    </row>
    <row r="19" spans="1:5">
      <c r="A19" s="2" t="s">
        <v>99</v>
      </c>
      <c r="B19" s="3">
        <v>29.6</v>
      </c>
      <c r="C19" s="3">
        <v>29</v>
      </c>
      <c r="D19" s="3" t="s">
        <v>6</v>
      </c>
      <c r="E19" s="3" t="s">
        <v>6</v>
      </c>
    </row>
    <row r="20" spans="1:5">
      <c r="A20" s="2" t="s">
        <v>100</v>
      </c>
      <c r="B20" s="3">
        <v>389.5</v>
      </c>
      <c r="C20" s="3">
        <v>363.7</v>
      </c>
      <c r="D20" s="3" t="s">
        <v>6</v>
      </c>
      <c r="E20" s="3" t="s">
        <v>6</v>
      </c>
    </row>
    <row r="21" spans="1:5" ht="30">
      <c r="A21" s="2" t="s">
        <v>101</v>
      </c>
      <c r="B21" s="3">
        <v>223.6</v>
      </c>
      <c r="C21" s="3">
        <v>223.3</v>
      </c>
      <c r="D21" s="3" t="s">
        <v>6</v>
      </c>
      <c r="E21" s="3" t="s">
        <v>6</v>
      </c>
    </row>
    <row r="22" spans="1:5">
      <c r="A22" s="2" t="s">
        <v>102</v>
      </c>
      <c r="B22" s="3">
        <v>150.69999999999999</v>
      </c>
      <c r="C22" s="3">
        <v>148.9</v>
      </c>
      <c r="D22" s="3" t="s">
        <v>6</v>
      </c>
      <c r="E22" s="3" t="s">
        <v>6</v>
      </c>
    </row>
    <row r="23" spans="1:5">
      <c r="A23" s="2" t="s">
        <v>103</v>
      </c>
      <c r="B23" s="3">
        <v>104.3</v>
      </c>
      <c r="C23" s="3">
        <v>104.3</v>
      </c>
      <c r="D23" s="3" t="s">
        <v>6</v>
      </c>
      <c r="E23" s="3" t="s">
        <v>6</v>
      </c>
    </row>
    <row r="24" spans="1:5">
      <c r="A24" s="2" t="s">
        <v>104</v>
      </c>
      <c r="B24" s="3">
        <v>153.1</v>
      </c>
      <c r="C24" s="3">
        <v>113.6</v>
      </c>
      <c r="D24" s="3" t="s">
        <v>6</v>
      </c>
      <c r="E24" s="3" t="s">
        <v>6</v>
      </c>
    </row>
    <row r="25" spans="1:5">
      <c r="A25" s="2" t="s">
        <v>105</v>
      </c>
      <c r="B25" s="3">
        <v>298.89999999999998</v>
      </c>
      <c r="C25" s="3">
        <v>319.60000000000002</v>
      </c>
      <c r="D25" s="3" t="s">
        <v>6</v>
      </c>
      <c r="E25" s="3" t="s">
        <v>6</v>
      </c>
    </row>
    <row r="26" spans="1:5">
      <c r="A26" s="2" t="s">
        <v>106</v>
      </c>
      <c r="B26" s="9">
        <v>1435.7</v>
      </c>
      <c r="C26" s="9">
        <v>2168.4</v>
      </c>
      <c r="D26" s="3" t="s">
        <v>6</v>
      </c>
      <c r="E26" s="3" t="s">
        <v>6</v>
      </c>
    </row>
    <row r="27" spans="1:5">
      <c r="A27" s="2" t="s">
        <v>107</v>
      </c>
      <c r="B27" s="9">
        <v>8760.7999999999993</v>
      </c>
      <c r="C27" s="9">
        <v>8099.8</v>
      </c>
      <c r="D27" s="3" t="s">
        <v>6</v>
      </c>
      <c r="E27" s="3" t="s">
        <v>6</v>
      </c>
    </row>
    <row r="28" spans="1:5">
      <c r="A28" s="2" t="s">
        <v>88</v>
      </c>
      <c r="B28" s="9">
        <v>1810.4</v>
      </c>
      <c r="C28" s="9">
        <v>1896.3</v>
      </c>
      <c r="D28" s="3" t="s">
        <v>6</v>
      </c>
      <c r="E28" s="3" t="s">
        <v>6</v>
      </c>
    </row>
    <row r="29" spans="1:5">
      <c r="A29" s="2" t="s">
        <v>108</v>
      </c>
      <c r="B29" s="3">
        <v>625</v>
      </c>
      <c r="C29" s="3">
        <v>712.7</v>
      </c>
      <c r="D29" s="3" t="s">
        <v>6</v>
      </c>
      <c r="E29" s="3" t="s">
        <v>6</v>
      </c>
    </row>
    <row r="30" spans="1:5">
      <c r="A30" s="2" t="s">
        <v>109</v>
      </c>
      <c r="B30" s="9">
        <v>12631.9</v>
      </c>
      <c r="C30" s="9">
        <v>12877.2</v>
      </c>
      <c r="D30" s="3" t="s">
        <v>6</v>
      </c>
      <c r="E30" s="3" t="s">
        <v>6</v>
      </c>
    </row>
    <row r="31" spans="1:5" ht="30">
      <c r="A31" s="2" t="s">
        <v>110</v>
      </c>
      <c r="B31" s="3" t="s">
        <v>111</v>
      </c>
      <c r="C31" s="3" t="s">
        <v>111</v>
      </c>
      <c r="D31" s="3" t="s">
        <v>6</v>
      </c>
      <c r="E31" s="3" t="s">
        <v>6</v>
      </c>
    </row>
    <row r="32" spans="1:5">
      <c r="A32" s="7" t="s">
        <v>112</v>
      </c>
      <c r="B32" s="3" t="s">
        <v>6</v>
      </c>
      <c r="C32" s="3" t="s">
        <v>6</v>
      </c>
      <c r="D32" s="3" t="s">
        <v>6</v>
      </c>
      <c r="E32" s="3" t="s">
        <v>6</v>
      </c>
    </row>
    <row r="33" spans="1:5" ht="60">
      <c r="A33" s="2" t="s">
        <v>182</v>
      </c>
      <c r="B33" s="3">
        <v>0.1</v>
      </c>
      <c r="C33" s="3">
        <v>0.1</v>
      </c>
      <c r="D33" s="3" t="s">
        <v>6</v>
      </c>
      <c r="E33" s="3" t="s">
        <v>6</v>
      </c>
    </row>
    <row r="34" spans="1:5">
      <c r="A34" s="2" t="s">
        <v>114</v>
      </c>
      <c r="B34" s="3">
        <v>835.7</v>
      </c>
      <c r="C34" s="9">
        <v>1098.3</v>
      </c>
      <c r="D34" s="3" t="s">
        <v>6</v>
      </c>
      <c r="E34" s="3" t="s">
        <v>6</v>
      </c>
    </row>
    <row r="35" spans="1:5" ht="30">
      <c r="A35" s="2" t="s">
        <v>115</v>
      </c>
      <c r="B35" s="3">
        <v>19</v>
      </c>
      <c r="C35" s="3">
        <v>6.4</v>
      </c>
      <c r="D35" s="3" t="s">
        <v>6</v>
      </c>
      <c r="E35" s="3" t="s">
        <v>6</v>
      </c>
    </row>
    <row r="36" spans="1:5" ht="30">
      <c r="A36" s="2" t="s">
        <v>1307</v>
      </c>
      <c r="B36" s="3">
        <v>0</v>
      </c>
      <c r="C36" s="3">
        <v>0</v>
      </c>
      <c r="D36" s="3" t="s">
        <v>6</v>
      </c>
      <c r="E36" s="3" t="s">
        <v>6</v>
      </c>
    </row>
    <row r="37" spans="1:5">
      <c r="A37" s="2" t="s">
        <v>1308</v>
      </c>
      <c r="B37" s="3">
        <v>854.8</v>
      </c>
      <c r="C37" s="9">
        <v>1104.8</v>
      </c>
      <c r="D37" s="3" t="s">
        <v>6</v>
      </c>
      <c r="E37" s="3" t="s">
        <v>6</v>
      </c>
    </row>
    <row r="38" spans="1:5" ht="30">
      <c r="A38" s="2" t="s">
        <v>1309</v>
      </c>
      <c r="B38" s="9">
        <v>13486.7</v>
      </c>
      <c r="C38" s="5">
        <v>13982</v>
      </c>
      <c r="D38" s="3" t="s">
        <v>6</v>
      </c>
      <c r="E38" s="3" t="s">
        <v>6</v>
      </c>
    </row>
    <row r="39" spans="1:5">
      <c r="A39" s="2" t="s">
        <v>650</v>
      </c>
      <c r="B39" s="3" t="s">
        <v>6</v>
      </c>
      <c r="C39" s="3" t="s">
        <v>6</v>
      </c>
      <c r="D39" s="3" t="s">
        <v>6</v>
      </c>
      <c r="E39" s="3" t="s">
        <v>6</v>
      </c>
    </row>
    <row r="40" spans="1:5">
      <c r="A40" s="7" t="s">
        <v>83</v>
      </c>
      <c r="B40" s="3" t="s">
        <v>6</v>
      </c>
      <c r="C40" s="3" t="s">
        <v>6</v>
      </c>
      <c r="D40" s="3" t="s">
        <v>6</v>
      </c>
      <c r="E40" s="3" t="s">
        <v>6</v>
      </c>
    </row>
    <row r="41" spans="1:5">
      <c r="A41" s="2" t="s">
        <v>84</v>
      </c>
      <c r="B41" s="3">
        <v>73.400000000000006</v>
      </c>
      <c r="C41" s="3">
        <v>132</v>
      </c>
      <c r="D41" s="3">
        <v>114.8</v>
      </c>
      <c r="E41" s="3">
        <v>227</v>
      </c>
    </row>
    <row r="42" spans="1:5">
      <c r="A42" s="2" t="s">
        <v>85</v>
      </c>
      <c r="B42" s="3">
        <v>13.5</v>
      </c>
      <c r="C42" s="3">
        <v>26.5</v>
      </c>
      <c r="D42" s="3" t="s">
        <v>6</v>
      </c>
      <c r="E42" s="3" t="s">
        <v>6</v>
      </c>
    </row>
    <row r="43" spans="1:5" ht="45">
      <c r="A43" s="2" t="s">
        <v>86</v>
      </c>
      <c r="B43" s="3">
        <v>634.79999999999995</v>
      </c>
      <c r="C43" s="3">
        <v>614.1</v>
      </c>
      <c r="D43" s="3" t="s">
        <v>6</v>
      </c>
      <c r="E43" s="3" t="s">
        <v>6</v>
      </c>
    </row>
    <row r="44" spans="1:5">
      <c r="A44" s="2" t="s">
        <v>753</v>
      </c>
      <c r="B44" s="3">
        <v>0</v>
      </c>
      <c r="C44" s="3">
        <v>0</v>
      </c>
      <c r="D44" s="3" t="s">
        <v>6</v>
      </c>
      <c r="E44" s="3" t="s">
        <v>6</v>
      </c>
    </row>
    <row r="45" spans="1:5">
      <c r="A45" s="2" t="s">
        <v>87</v>
      </c>
      <c r="B45" s="3">
        <v>68.5</v>
      </c>
      <c r="C45" s="3">
        <v>75</v>
      </c>
      <c r="D45" s="3" t="s">
        <v>6</v>
      </c>
      <c r="E45" s="3" t="s">
        <v>6</v>
      </c>
    </row>
    <row r="46" spans="1:5">
      <c r="A46" s="2" t="s">
        <v>88</v>
      </c>
      <c r="B46" s="3">
        <v>96.2</v>
      </c>
      <c r="C46" s="3">
        <v>249.5</v>
      </c>
      <c r="D46" s="3" t="s">
        <v>6</v>
      </c>
      <c r="E46" s="3" t="s">
        <v>6</v>
      </c>
    </row>
    <row r="47" spans="1:5">
      <c r="A47" s="2" t="s">
        <v>89</v>
      </c>
      <c r="B47" s="3">
        <v>19</v>
      </c>
      <c r="C47" s="3">
        <v>23.3</v>
      </c>
      <c r="D47" s="3" t="s">
        <v>6</v>
      </c>
      <c r="E47" s="3" t="s">
        <v>6</v>
      </c>
    </row>
    <row r="48" spans="1:5">
      <c r="A48" s="2" t="s">
        <v>90</v>
      </c>
      <c r="B48" s="3">
        <v>179.2</v>
      </c>
      <c r="C48" s="3">
        <v>179.7</v>
      </c>
      <c r="D48" s="3" t="s">
        <v>6</v>
      </c>
      <c r="E48" s="3" t="s">
        <v>6</v>
      </c>
    </row>
    <row r="49" spans="1:5">
      <c r="A49" s="2" t="s">
        <v>91</v>
      </c>
      <c r="B49" s="9">
        <v>1084.5999999999999</v>
      </c>
      <c r="C49" s="9">
        <v>1300.0999999999999</v>
      </c>
      <c r="D49" s="3" t="s">
        <v>6</v>
      </c>
      <c r="E49" s="3" t="s">
        <v>6</v>
      </c>
    </row>
    <row r="50" spans="1:5" ht="30">
      <c r="A50" s="2" t="s">
        <v>732</v>
      </c>
      <c r="B50" s="3">
        <v>0</v>
      </c>
      <c r="C50" s="3">
        <v>0</v>
      </c>
      <c r="D50" s="3" t="s">
        <v>6</v>
      </c>
      <c r="E50" s="3" t="s">
        <v>6</v>
      </c>
    </row>
    <row r="51" spans="1:5">
      <c r="A51" s="2" t="s">
        <v>92</v>
      </c>
      <c r="B51" s="9">
        <v>4340.8999999999996</v>
      </c>
      <c r="C51" s="9">
        <v>4340.8999999999996</v>
      </c>
      <c r="D51" s="3" t="s">
        <v>6</v>
      </c>
      <c r="E51" s="3" t="s">
        <v>6</v>
      </c>
    </row>
    <row r="52" spans="1:5">
      <c r="A52" s="2" t="s">
        <v>93</v>
      </c>
      <c r="B52" s="9">
        <v>2090.5</v>
      </c>
      <c r="C52" s="9">
        <v>2311.3000000000002</v>
      </c>
      <c r="D52" s="3" t="s">
        <v>6</v>
      </c>
      <c r="E52" s="3" t="s">
        <v>6</v>
      </c>
    </row>
    <row r="53" spans="1:5">
      <c r="A53" s="2" t="s">
        <v>94</v>
      </c>
      <c r="B53" s="5">
        <v>5781</v>
      </c>
      <c r="C53" s="9">
        <v>5862.7</v>
      </c>
      <c r="D53" s="3" t="s">
        <v>6</v>
      </c>
      <c r="E53" s="3" t="s">
        <v>6</v>
      </c>
    </row>
    <row r="54" spans="1:5">
      <c r="A54" s="2" t="s">
        <v>95</v>
      </c>
      <c r="B54" s="3">
        <v>189.7</v>
      </c>
      <c r="C54" s="3">
        <v>167</v>
      </c>
      <c r="D54" s="3" t="s">
        <v>6</v>
      </c>
      <c r="E54" s="3" t="s">
        <v>6</v>
      </c>
    </row>
    <row r="55" spans="1:5">
      <c r="A55" s="2" t="s">
        <v>96</v>
      </c>
      <c r="B55" s="9">
        <v>13486.7</v>
      </c>
      <c r="C55" s="5">
        <v>13982</v>
      </c>
      <c r="D55" s="3" t="s">
        <v>6</v>
      </c>
      <c r="E55" s="3" t="s">
        <v>6</v>
      </c>
    </row>
    <row r="56" spans="1:5">
      <c r="A56" s="7" t="s">
        <v>97</v>
      </c>
      <c r="B56" s="3" t="s">
        <v>6</v>
      </c>
      <c r="C56" s="3" t="s">
        <v>6</v>
      </c>
      <c r="D56" s="3" t="s">
        <v>6</v>
      </c>
      <c r="E56" s="3" t="s">
        <v>6</v>
      </c>
    </row>
    <row r="57" spans="1:5">
      <c r="A57" s="2" t="s">
        <v>98</v>
      </c>
      <c r="B57" s="3">
        <v>86</v>
      </c>
      <c r="C57" s="3">
        <v>866</v>
      </c>
      <c r="D57" s="3" t="s">
        <v>6</v>
      </c>
      <c r="E57" s="3" t="s">
        <v>6</v>
      </c>
    </row>
    <row r="58" spans="1:5">
      <c r="A58" s="2" t="s">
        <v>99</v>
      </c>
      <c r="B58" s="3">
        <v>29.6</v>
      </c>
      <c r="C58" s="3">
        <v>29</v>
      </c>
      <c r="D58" s="3" t="s">
        <v>6</v>
      </c>
      <c r="E58" s="3" t="s">
        <v>6</v>
      </c>
    </row>
    <row r="59" spans="1:5">
      <c r="A59" s="2" t="s">
        <v>100</v>
      </c>
      <c r="B59" s="3">
        <v>389.5</v>
      </c>
      <c r="C59" s="3">
        <v>363.7</v>
      </c>
      <c r="D59" s="3" t="s">
        <v>6</v>
      </c>
      <c r="E59" s="3" t="s">
        <v>6</v>
      </c>
    </row>
    <row r="60" spans="1:5">
      <c r="A60" s="2" t="s">
        <v>737</v>
      </c>
      <c r="B60" s="3">
        <v>150.69999999999999</v>
      </c>
      <c r="C60" s="3">
        <v>0</v>
      </c>
      <c r="D60" s="3" t="s">
        <v>6</v>
      </c>
      <c r="E60" s="3" t="s">
        <v>6</v>
      </c>
    </row>
    <row r="61" spans="1:5" ht="30">
      <c r="A61" s="2" t="s">
        <v>101</v>
      </c>
      <c r="B61" s="3">
        <v>223.6</v>
      </c>
      <c r="C61" s="3">
        <v>223.3</v>
      </c>
      <c r="D61" s="3" t="s">
        <v>6</v>
      </c>
      <c r="E61" s="3" t="s">
        <v>6</v>
      </c>
    </row>
    <row r="62" spans="1:5">
      <c r="A62" s="2" t="s">
        <v>102</v>
      </c>
      <c r="B62" s="3">
        <v>0</v>
      </c>
      <c r="C62" s="3">
        <v>148.9</v>
      </c>
      <c r="D62" s="3" t="s">
        <v>6</v>
      </c>
      <c r="E62" s="3" t="s">
        <v>6</v>
      </c>
    </row>
    <row r="63" spans="1:5">
      <c r="A63" s="2" t="s">
        <v>103</v>
      </c>
      <c r="B63" s="3">
        <v>104.3</v>
      </c>
      <c r="C63" s="3">
        <v>104.3</v>
      </c>
      <c r="D63" s="3" t="s">
        <v>6</v>
      </c>
      <c r="E63" s="3" t="s">
        <v>6</v>
      </c>
    </row>
    <row r="64" spans="1:5">
      <c r="A64" s="2" t="s">
        <v>104</v>
      </c>
      <c r="B64" s="3">
        <v>153.1</v>
      </c>
      <c r="C64" s="3">
        <v>113.6</v>
      </c>
      <c r="D64" s="3" t="s">
        <v>6</v>
      </c>
      <c r="E64" s="3" t="s">
        <v>6</v>
      </c>
    </row>
    <row r="65" spans="1:5">
      <c r="A65" s="2" t="s">
        <v>105</v>
      </c>
      <c r="B65" s="3">
        <v>298.89999999999998</v>
      </c>
      <c r="C65" s="3">
        <v>319.60000000000002</v>
      </c>
      <c r="D65" s="3" t="s">
        <v>6</v>
      </c>
      <c r="E65" s="3" t="s">
        <v>6</v>
      </c>
    </row>
    <row r="66" spans="1:5">
      <c r="A66" s="2" t="s">
        <v>106</v>
      </c>
      <c r="B66" s="9">
        <v>1435.7</v>
      </c>
      <c r="C66" s="9">
        <v>2168.4</v>
      </c>
      <c r="D66" s="3" t="s">
        <v>6</v>
      </c>
      <c r="E66" s="3" t="s">
        <v>6</v>
      </c>
    </row>
    <row r="67" spans="1:5">
      <c r="A67" s="2" t="s">
        <v>107</v>
      </c>
      <c r="B67" s="9">
        <v>8760.7999999999993</v>
      </c>
      <c r="C67" s="9">
        <v>8099.8</v>
      </c>
      <c r="D67" s="3" t="s">
        <v>6</v>
      </c>
      <c r="E67" s="3" t="s">
        <v>6</v>
      </c>
    </row>
    <row r="68" spans="1:5">
      <c r="A68" s="2" t="s">
        <v>88</v>
      </c>
      <c r="B68" s="9">
        <v>1810.4</v>
      </c>
      <c r="C68" s="9">
        <v>1896.3</v>
      </c>
      <c r="D68" s="3" t="s">
        <v>6</v>
      </c>
      <c r="E68" s="3" t="s">
        <v>6</v>
      </c>
    </row>
    <row r="69" spans="1:5">
      <c r="A69" s="2" t="s">
        <v>108</v>
      </c>
      <c r="B69" s="3">
        <v>625</v>
      </c>
      <c r="C69" s="3">
        <v>712.7</v>
      </c>
      <c r="D69" s="3" t="s">
        <v>6</v>
      </c>
      <c r="E69" s="3" t="s">
        <v>6</v>
      </c>
    </row>
    <row r="70" spans="1:5">
      <c r="A70" s="2" t="s">
        <v>109</v>
      </c>
      <c r="B70" s="9">
        <v>12631.9</v>
      </c>
      <c r="C70" s="9">
        <v>12877.2</v>
      </c>
      <c r="D70" s="3" t="s">
        <v>6</v>
      </c>
      <c r="E70" s="3" t="s">
        <v>6</v>
      </c>
    </row>
    <row r="71" spans="1:5" ht="30">
      <c r="A71" s="2" t="s">
        <v>110</v>
      </c>
      <c r="B71" s="3" t="s">
        <v>111</v>
      </c>
      <c r="C71" s="3" t="s">
        <v>111</v>
      </c>
      <c r="D71" s="3" t="s">
        <v>6</v>
      </c>
      <c r="E71" s="3" t="s">
        <v>6</v>
      </c>
    </row>
    <row r="72" spans="1:5">
      <c r="A72" s="7" t="s">
        <v>112</v>
      </c>
      <c r="B72" s="3" t="s">
        <v>6</v>
      </c>
      <c r="C72" s="3" t="s">
        <v>6</v>
      </c>
      <c r="D72" s="3" t="s">
        <v>6</v>
      </c>
      <c r="E72" s="3" t="s">
        <v>6</v>
      </c>
    </row>
    <row r="73" spans="1:5" ht="60">
      <c r="A73" s="2" t="s">
        <v>182</v>
      </c>
      <c r="B73" s="3">
        <v>0</v>
      </c>
      <c r="C73" s="3">
        <v>0.1</v>
      </c>
      <c r="D73" s="3" t="s">
        <v>6</v>
      </c>
      <c r="E73" s="3" t="s">
        <v>6</v>
      </c>
    </row>
    <row r="74" spans="1:5">
      <c r="A74" s="2" t="s">
        <v>114</v>
      </c>
      <c r="B74" s="3">
        <v>835.8</v>
      </c>
      <c r="C74" s="9">
        <v>1098.3</v>
      </c>
      <c r="D74" s="3" t="s">
        <v>6</v>
      </c>
      <c r="E74" s="3" t="s">
        <v>6</v>
      </c>
    </row>
    <row r="75" spans="1:5" ht="30">
      <c r="A75" s="2" t="s">
        <v>115</v>
      </c>
      <c r="B75" s="3">
        <v>19</v>
      </c>
      <c r="C75" s="3">
        <v>6.4</v>
      </c>
      <c r="D75" s="3" t="s">
        <v>6</v>
      </c>
      <c r="E75" s="3" t="s">
        <v>6</v>
      </c>
    </row>
    <row r="76" spans="1:5" ht="30">
      <c r="A76" s="2" t="s">
        <v>1307</v>
      </c>
      <c r="B76" s="3">
        <v>0</v>
      </c>
      <c r="C76" s="3">
        <v>0</v>
      </c>
      <c r="D76" s="3" t="s">
        <v>6</v>
      </c>
      <c r="E76" s="3" t="s">
        <v>6</v>
      </c>
    </row>
    <row r="77" spans="1:5">
      <c r="A77" s="2" t="s">
        <v>1308</v>
      </c>
      <c r="B77" s="3">
        <v>854.8</v>
      </c>
      <c r="C77" s="9">
        <v>1104.8</v>
      </c>
      <c r="D77" s="3" t="s">
        <v>6</v>
      </c>
      <c r="E77" s="3" t="s">
        <v>6</v>
      </c>
    </row>
    <row r="78" spans="1:5" ht="30">
      <c r="A78" s="2" t="s">
        <v>1309</v>
      </c>
      <c r="B78" s="9">
        <v>13486.7</v>
      </c>
      <c r="C78" s="5">
        <v>13982</v>
      </c>
      <c r="D78" s="3" t="s">
        <v>6</v>
      </c>
      <c r="E78" s="3" t="s">
        <v>6</v>
      </c>
    </row>
    <row r="79" spans="1:5">
      <c r="A79" s="2" t="s">
        <v>1299</v>
      </c>
      <c r="B79" s="3" t="s">
        <v>6</v>
      </c>
      <c r="C79" s="3" t="s">
        <v>6</v>
      </c>
      <c r="D79" s="3" t="s">
        <v>6</v>
      </c>
      <c r="E79" s="3" t="s">
        <v>6</v>
      </c>
    </row>
    <row r="80" spans="1:5">
      <c r="A80" s="7" t="s">
        <v>83</v>
      </c>
      <c r="B80" s="3" t="s">
        <v>6</v>
      </c>
      <c r="C80" s="3" t="s">
        <v>6</v>
      </c>
      <c r="D80" s="3" t="s">
        <v>6</v>
      </c>
      <c r="E80" s="3" t="s">
        <v>6</v>
      </c>
    </row>
    <row r="81" spans="1:5">
      <c r="A81" s="2" t="s">
        <v>84</v>
      </c>
      <c r="B81" s="3">
        <v>73.400000000000006</v>
      </c>
      <c r="C81" s="3">
        <v>132</v>
      </c>
      <c r="D81" s="3">
        <v>114.8</v>
      </c>
      <c r="E81" s="3">
        <v>227</v>
      </c>
    </row>
    <row r="82" spans="1:5">
      <c r="A82" s="2" t="s">
        <v>85</v>
      </c>
      <c r="B82" s="3">
        <v>13.5</v>
      </c>
      <c r="C82" s="3">
        <v>26.5</v>
      </c>
      <c r="D82" s="3" t="s">
        <v>6</v>
      </c>
      <c r="E82" s="3" t="s">
        <v>6</v>
      </c>
    </row>
    <row r="83" spans="1:5" ht="45">
      <c r="A83" s="2" t="s">
        <v>86</v>
      </c>
      <c r="B83" s="3">
        <v>634.79999999999995</v>
      </c>
      <c r="C83" s="3">
        <v>614.1</v>
      </c>
      <c r="D83" s="3" t="s">
        <v>6</v>
      </c>
      <c r="E83" s="3" t="s">
        <v>6</v>
      </c>
    </row>
    <row r="84" spans="1:5">
      <c r="A84" s="2" t="s">
        <v>753</v>
      </c>
      <c r="B84" s="3">
        <v>0</v>
      </c>
      <c r="C84" s="3">
        <v>0</v>
      </c>
      <c r="D84" s="3" t="s">
        <v>6</v>
      </c>
      <c r="E84" s="3" t="s">
        <v>6</v>
      </c>
    </row>
    <row r="85" spans="1:5">
      <c r="A85" s="2" t="s">
        <v>87</v>
      </c>
      <c r="B85" s="3">
        <v>68.5</v>
      </c>
      <c r="C85" s="3">
        <v>75</v>
      </c>
      <c r="D85" s="3" t="s">
        <v>6</v>
      </c>
      <c r="E85" s="3" t="s">
        <v>6</v>
      </c>
    </row>
    <row r="86" spans="1:5">
      <c r="A86" s="2" t="s">
        <v>88</v>
      </c>
      <c r="B86" s="3">
        <v>96.2</v>
      </c>
      <c r="C86" s="3">
        <v>249.5</v>
      </c>
      <c r="D86" s="3" t="s">
        <v>6</v>
      </c>
      <c r="E86" s="3" t="s">
        <v>6</v>
      </c>
    </row>
    <row r="87" spans="1:5">
      <c r="A87" s="2" t="s">
        <v>89</v>
      </c>
      <c r="B87" s="3">
        <v>19</v>
      </c>
      <c r="C87" s="3">
        <v>23.3</v>
      </c>
      <c r="D87" s="3" t="s">
        <v>6</v>
      </c>
      <c r="E87" s="3" t="s">
        <v>6</v>
      </c>
    </row>
    <row r="88" spans="1:5">
      <c r="A88" s="2" t="s">
        <v>90</v>
      </c>
      <c r="B88" s="3">
        <v>179.2</v>
      </c>
      <c r="C88" s="3">
        <v>179.7</v>
      </c>
      <c r="D88" s="3" t="s">
        <v>6</v>
      </c>
      <c r="E88" s="3" t="s">
        <v>6</v>
      </c>
    </row>
    <row r="89" spans="1:5">
      <c r="A89" s="2" t="s">
        <v>91</v>
      </c>
      <c r="B89" s="9">
        <v>1084.5999999999999</v>
      </c>
      <c r="C89" s="9">
        <v>1300.0999999999999</v>
      </c>
      <c r="D89" s="3" t="s">
        <v>6</v>
      </c>
      <c r="E89" s="3" t="s">
        <v>6</v>
      </c>
    </row>
    <row r="90" spans="1:5" ht="30">
      <c r="A90" s="2" t="s">
        <v>732</v>
      </c>
      <c r="B90" s="3">
        <v>0</v>
      </c>
      <c r="C90" s="3">
        <v>0</v>
      </c>
      <c r="D90" s="3" t="s">
        <v>6</v>
      </c>
      <c r="E90" s="3" t="s">
        <v>6</v>
      </c>
    </row>
    <row r="91" spans="1:5">
      <c r="A91" s="2" t="s">
        <v>92</v>
      </c>
      <c r="B91" s="9">
        <v>4340.8999999999996</v>
      </c>
      <c r="C91" s="9">
        <v>4340.8999999999996</v>
      </c>
      <c r="D91" s="3" t="s">
        <v>6</v>
      </c>
      <c r="E91" s="3" t="s">
        <v>6</v>
      </c>
    </row>
    <row r="92" spans="1:5">
      <c r="A92" s="2" t="s">
        <v>93</v>
      </c>
      <c r="B92" s="9">
        <v>2090.5</v>
      </c>
      <c r="C92" s="9">
        <v>2311.3000000000002</v>
      </c>
      <c r="D92" s="3" t="s">
        <v>6</v>
      </c>
      <c r="E92" s="3" t="s">
        <v>6</v>
      </c>
    </row>
    <row r="93" spans="1:5">
      <c r="A93" s="2" t="s">
        <v>94</v>
      </c>
      <c r="B93" s="5">
        <v>5781</v>
      </c>
      <c r="C93" s="9">
        <v>5862.7</v>
      </c>
      <c r="D93" s="3" t="s">
        <v>6</v>
      </c>
      <c r="E93" s="3" t="s">
        <v>6</v>
      </c>
    </row>
    <row r="94" spans="1:5">
      <c r="A94" s="2" t="s">
        <v>88</v>
      </c>
      <c r="B94" s="3">
        <v>0</v>
      </c>
      <c r="C94" s="3">
        <v>0</v>
      </c>
      <c r="D94" s="3" t="s">
        <v>6</v>
      </c>
      <c r="E94" s="3" t="s">
        <v>6</v>
      </c>
    </row>
    <row r="95" spans="1:5">
      <c r="A95" s="2" t="s">
        <v>95</v>
      </c>
      <c r="B95" s="3">
        <v>189.7</v>
      </c>
      <c r="C95" s="3">
        <v>167</v>
      </c>
      <c r="D95" s="3" t="s">
        <v>6</v>
      </c>
      <c r="E95" s="3" t="s">
        <v>6</v>
      </c>
    </row>
    <row r="96" spans="1:5">
      <c r="A96" s="2" t="s">
        <v>96</v>
      </c>
      <c r="B96" s="9">
        <v>13486.7</v>
      </c>
      <c r="C96" s="5">
        <v>13982</v>
      </c>
      <c r="D96" s="3" t="s">
        <v>6</v>
      </c>
      <c r="E96" s="3" t="s">
        <v>6</v>
      </c>
    </row>
    <row r="97" spans="1:5">
      <c r="A97" s="7" t="s">
        <v>97</v>
      </c>
      <c r="B97" s="3" t="s">
        <v>6</v>
      </c>
      <c r="C97" s="3" t="s">
        <v>6</v>
      </c>
      <c r="D97" s="3" t="s">
        <v>6</v>
      </c>
      <c r="E97" s="3" t="s">
        <v>6</v>
      </c>
    </row>
    <row r="98" spans="1:5">
      <c r="A98" s="2" t="s">
        <v>98</v>
      </c>
      <c r="B98" s="3">
        <v>86</v>
      </c>
      <c r="C98" s="3">
        <v>866</v>
      </c>
      <c r="D98" s="3" t="s">
        <v>6</v>
      </c>
      <c r="E98" s="3" t="s">
        <v>6</v>
      </c>
    </row>
    <row r="99" spans="1:5">
      <c r="A99" s="2" t="s">
        <v>99</v>
      </c>
      <c r="B99" s="3">
        <v>29.6</v>
      </c>
      <c r="C99" s="3">
        <v>29</v>
      </c>
      <c r="D99" s="3" t="s">
        <v>6</v>
      </c>
      <c r="E99" s="3" t="s">
        <v>6</v>
      </c>
    </row>
    <row r="100" spans="1:5">
      <c r="A100" s="2" t="s">
        <v>100</v>
      </c>
      <c r="B100" s="3">
        <v>389.5</v>
      </c>
      <c r="C100" s="3">
        <v>363.7</v>
      </c>
      <c r="D100" s="3" t="s">
        <v>6</v>
      </c>
      <c r="E100" s="3" t="s">
        <v>6</v>
      </c>
    </row>
    <row r="101" spans="1:5">
      <c r="A101" s="2" t="s">
        <v>737</v>
      </c>
      <c r="B101" s="3">
        <v>150.69999999999999</v>
      </c>
      <c r="C101" s="3">
        <v>0</v>
      </c>
      <c r="D101" s="3" t="s">
        <v>6</v>
      </c>
      <c r="E101" s="3" t="s">
        <v>6</v>
      </c>
    </row>
    <row r="102" spans="1:5" ht="30">
      <c r="A102" s="2" t="s">
        <v>101</v>
      </c>
      <c r="B102" s="3">
        <v>223.6</v>
      </c>
      <c r="C102" s="3">
        <v>223.3</v>
      </c>
      <c r="D102" s="3" t="s">
        <v>6</v>
      </c>
      <c r="E102" s="3" t="s">
        <v>6</v>
      </c>
    </row>
    <row r="103" spans="1:5">
      <c r="A103" s="2" t="s">
        <v>102</v>
      </c>
      <c r="B103" s="3">
        <v>0</v>
      </c>
      <c r="C103" s="3">
        <v>148.9</v>
      </c>
      <c r="D103" s="3" t="s">
        <v>6</v>
      </c>
      <c r="E103" s="3" t="s">
        <v>6</v>
      </c>
    </row>
    <row r="104" spans="1:5">
      <c r="A104" s="2" t="s">
        <v>103</v>
      </c>
      <c r="B104" s="3">
        <v>104.3</v>
      </c>
      <c r="C104" s="3">
        <v>104.3</v>
      </c>
      <c r="D104" s="3" t="s">
        <v>6</v>
      </c>
      <c r="E104" s="3" t="s">
        <v>6</v>
      </c>
    </row>
    <row r="105" spans="1:5">
      <c r="A105" s="2" t="s">
        <v>104</v>
      </c>
      <c r="B105" s="3">
        <v>153.1</v>
      </c>
      <c r="C105" s="3">
        <v>113.6</v>
      </c>
      <c r="D105" s="3" t="s">
        <v>6</v>
      </c>
      <c r="E105" s="3" t="s">
        <v>6</v>
      </c>
    </row>
    <row r="106" spans="1:5">
      <c r="A106" s="2" t="s">
        <v>105</v>
      </c>
      <c r="B106" s="3">
        <v>298.89999999999998</v>
      </c>
      <c r="C106" s="3">
        <v>319.60000000000002</v>
      </c>
      <c r="D106" s="3" t="s">
        <v>6</v>
      </c>
      <c r="E106" s="3" t="s">
        <v>6</v>
      </c>
    </row>
    <row r="107" spans="1:5">
      <c r="A107" s="2" t="s">
        <v>106</v>
      </c>
      <c r="B107" s="9">
        <v>1435.7</v>
      </c>
      <c r="C107" s="9">
        <v>2168.4</v>
      </c>
      <c r="D107" s="3" t="s">
        <v>6</v>
      </c>
      <c r="E107" s="3" t="s">
        <v>6</v>
      </c>
    </row>
    <row r="108" spans="1:5">
      <c r="A108" s="2" t="s">
        <v>107</v>
      </c>
      <c r="B108" s="9">
        <v>8760.7999999999993</v>
      </c>
      <c r="C108" s="9">
        <v>8099.8</v>
      </c>
      <c r="D108" s="3" t="s">
        <v>6</v>
      </c>
      <c r="E108" s="3" t="s">
        <v>6</v>
      </c>
    </row>
    <row r="109" spans="1:5">
      <c r="A109" s="2" t="s">
        <v>88</v>
      </c>
      <c r="B109" s="9">
        <v>1810.4</v>
      </c>
      <c r="C109" s="9">
        <v>1896.3</v>
      </c>
      <c r="D109" s="3" t="s">
        <v>6</v>
      </c>
      <c r="E109" s="3" t="s">
        <v>6</v>
      </c>
    </row>
    <row r="110" spans="1:5" ht="45">
      <c r="A110" s="2" t="s">
        <v>1310</v>
      </c>
      <c r="B110" s="3">
        <v>0</v>
      </c>
      <c r="C110" s="3">
        <v>0</v>
      </c>
      <c r="D110" s="3" t="s">
        <v>6</v>
      </c>
      <c r="E110" s="3" t="s">
        <v>6</v>
      </c>
    </row>
    <row r="111" spans="1:5">
      <c r="A111" s="2" t="s">
        <v>108</v>
      </c>
      <c r="B111" s="3">
        <v>625</v>
      </c>
      <c r="C111" s="3">
        <v>712.7</v>
      </c>
      <c r="D111" s="3" t="s">
        <v>6</v>
      </c>
      <c r="E111" s="3" t="s">
        <v>6</v>
      </c>
    </row>
    <row r="112" spans="1:5">
      <c r="A112" s="2" t="s">
        <v>109</v>
      </c>
      <c r="B112" s="9">
        <v>12631.9</v>
      </c>
      <c r="C112" s="9">
        <v>12877.2</v>
      </c>
      <c r="D112" s="3" t="s">
        <v>6</v>
      </c>
      <c r="E112" s="3" t="s">
        <v>6</v>
      </c>
    </row>
    <row r="113" spans="1:5" ht="30">
      <c r="A113" s="2" t="s">
        <v>110</v>
      </c>
      <c r="B113" s="3" t="s">
        <v>111</v>
      </c>
      <c r="C113" s="3" t="s">
        <v>111</v>
      </c>
      <c r="D113" s="3" t="s">
        <v>6</v>
      </c>
      <c r="E113" s="3" t="s">
        <v>6</v>
      </c>
    </row>
    <row r="114" spans="1:5">
      <c r="A114" s="7" t="s">
        <v>112</v>
      </c>
      <c r="B114" s="3" t="s">
        <v>6</v>
      </c>
      <c r="C114" s="3" t="s">
        <v>6</v>
      </c>
      <c r="D114" s="3" t="s">
        <v>6</v>
      </c>
      <c r="E114" s="3" t="s">
        <v>6</v>
      </c>
    </row>
    <row r="115" spans="1:5" ht="60">
      <c r="A115" s="2" t="s">
        <v>182</v>
      </c>
      <c r="B115" s="3">
        <v>0</v>
      </c>
      <c r="C115" s="3">
        <v>0.1</v>
      </c>
      <c r="D115" s="3" t="s">
        <v>6</v>
      </c>
      <c r="E115" s="3" t="s">
        <v>6</v>
      </c>
    </row>
    <row r="116" spans="1:5">
      <c r="A116" s="2" t="s">
        <v>114</v>
      </c>
      <c r="B116" s="3">
        <v>835.8</v>
      </c>
      <c r="C116" s="9">
        <v>1098.3</v>
      </c>
      <c r="D116" s="3" t="s">
        <v>6</v>
      </c>
      <c r="E116" s="3" t="s">
        <v>6</v>
      </c>
    </row>
    <row r="117" spans="1:5" ht="30">
      <c r="A117" s="2" t="s">
        <v>115</v>
      </c>
      <c r="B117" s="3">
        <v>19</v>
      </c>
      <c r="C117" s="3">
        <v>6.4</v>
      </c>
      <c r="D117" s="3" t="s">
        <v>6</v>
      </c>
      <c r="E117" s="3" t="s">
        <v>6</v>
      </c>
    </row>
    <row r="118" spans="1:5" ht="30">
      <c r="A118" s="2" t="s">
        <v>1307</v>
      </c>
      <c r="B118" s="3">
        <v>0</v>
      </c>
      <c r="C118" s="3">
        <v>0</v>
      </c>
      <c r="D118" s="3" t="s">
        <v>6</v>
      </c>
      <c r="E118" s="3" t="s">
        <v>6</v>
      </c>
    </row>
    <row r="119" spans="1:5">
      <c r="A119" s="2" t="s">
        <v>1308</v>
      </c>
      <c r="B119" s="3">
        <v>854.8</v>
      </c>
      <c r="C119" s="9">
        <v>1104.8</v>
      </c>
      <c r="D119" s="3" t="s">
        <v>6</v>
      </c>
      <c r="E119" s="3" t="s">
        <v>6</v>
      </c>
    </row>
    <row r="120" spans="1:5" ht="30">
      <c r="A120" s="2" t="s">
        <v>1309</v>
      </c>
      <c r="B120" s="9">
        <v>13486.7</v>
      </c>
      <c r="C120" s="5">
        <v>13982</v>
      </c>
      <c r="D120" s="3" t="s">
        <v>6</v>
      </c>
      <c r="E120" s="3" t="s">
        <v>6</v>
      </c>
    </row>
    <row r="121" spans="1:5">
      <c r="A121" s="2" t="s">
        <v>646</v>
      </c>
      <c r="B121" s="3" t="s">
        <v>6</v>
      </c>
      <c r="C121" s="3" t="s">
        <v>6</v>
      </c>
      <c r="D121" s="3" t="s">
        <v>6</v>
      </c>
      <c r="E121" s="3" t="s">
        <v>6</v>
      </c>
    </row>
    <row r="122" spans="1:5">
      <c r="A122" s="7" t="s">
        <v>83</v>
      </c>
      <c r="B122" s="3" t="s">
        <v>6</v>
      </c>
      <c r="C122" s="3" t="s">
        <v>6</v>
      </c>
      <c r="D122" s="3" t="s">
        <v>6</v>
      </c>
      <c r="E122" s="3" t="s">
        <v>6</v>
      </c>
    </row>
    <row r="123" spans="1:5">
      <c r="A123" s="2" t="s">
        <v>84</v>
      </c>
      <c r="B123" s="3">
        <v>27.5</v>
      </c>
      <c r="C123" s="3">
        <v>57.5</v>
      </c>
      <c r="D123" s="3">
        <v>30</v>
      </c>
      <c r="E123" s="3">
        <v>115.4</v>
      </c>
    </row>
    <row r="124" spans="1:5">
      <c r="A124" s="2" t="s">
        <v>85</v>
      </c>
      <c r="B124" s="3">
        <v>13.5</v>
      </c>
      <c r="C124" s="3">
        <v>25</v>
      </c>
      <c r="D124" s="3" t="s">
        <v>6</v>
      </c>
      <c r="E124" s="3" t="s">
        <v>6</v>
      </c>
    </row>
    <row r="125" spans="1:5" ht="45">
      <c r="A125" s="2" t="s">
        <v>86</v>
      </c>
      <c r="B125" s="3">
        <v>0</v>
      </c>
      <c r="C125" s="3">
        <v>0</v>
      </c>
      <c r="D125" s="3" t="s">
        <v>6</v>
      </c>
      <c r="E125" s="3" t="s">
        <v>6</v>
      </c>
    </row>
    <row r="126" spans="1:5">
      <c r="A126" s="2" t="s">
        <v>753</v>
      </c>
      <c r="B126" s="3">
        <v>0</v>
      </c>
      <c r="C126" s="3">
        <v>0</v>
      </c>
      <c r="D126" s="3" t="s">
        <v>6</v>
      </c>
      <c r="E126" s="3" t="s">
        <v>6</v>
      </c>
    </row>
    <row r="127" spans="1:5">
      <c r="A127" s="2" t="s">
        <v>87</v>
      </c>
      <c r="B127" s="3">
        <v>0</v>
      </c>
      <c r="C127" s="3">
        <v>0</v>
      </c>
      <c r="D127" s="3" t="s">
        <v>6</v>
      </c>
      <c r="E127" s="3" t="s">
        <v>6</v>
      </c>
    </row>
    <row r="128" spans="1:5">
      <c r="A128" s="2" t="s">
        <v>88</v>
      </c>
      <c r="B128" s="3">
        <v>33.4</v>
      </c>
      <c r="C128" s="3">
        <v>170.3</v>
      </c>
      <c r="D128" s="3" t="s">
        <v>6</v>
      </c>
      <c r="E128" s="3" t="s">
        <v>6</v>
      </c>
    </row>
    <row r="129" spans="1:5">
      <c r="A129" s="2" t="s">
        <v>89</v>
      </c>
      <c r="B129" s="3">
        <v>19</v>
      </c>
      <c r="C129" s="3">
        <v>23.3</v>
      </c>
      <c r="D129" s="3" t="s">
        <v>6</v>
      </c>
      <c r="E129" s="3" t="s">
        <v>6</v>
      </c>
    </row>
    <row r="130" spans="1:5">
      <c r="A130" s="2" t="s">
        <v>90</v>
      </c>
      <c r="B130" s="3">
        <v>6</v>
      </c>
      <c r="C130" s="3">
        <v>4.4000000000000004</v>
      </c>
      <c r="D130" s="3" t="s">
        <v>6</v>
      </c>
      <c r="E130" s="3" t="s">
        <v>6</v>
      </c>
    </row>
    <row r="131" spans="1:5">
      <c r="A131" s="2" t="s">
        <v>91</v>
      </c>
      <c r="B131" s="3">
        <v>99.4</v>
      </c>
      <c r="C131" s="3">
        <v>280.5</v>
      </c>
      <c r="D131" s="3" t="s">
        <v>6</v>
      </c>
      <c r="E131" s="3" t="s">
        <v>6</v>
      </c>
    </row>
    <row r="132" spans="1:5" ht="30">
      <c r="A132" s="2" t="s">
        <v>732</v>
      </c>
      <c r="B132" s="9">
        <v>12126.4</v>
      </c>
      <c r="C132" s="9">
        <v>11814.4</v>
      </c>
      <c r="D132" s="3" t="s">
        <v>6</v>
      </c>
      <c r="E132" s="3" t="s">
        <v>6</v>
      </c>
    </row>
    <row r="133" spans="1:5">
      <c r="A133" s="2" t="s">
        <v>92</v>
      </c>
      <c r="B133" s="3">
        <v>0</v>
      </c>
      <c r="C133" s="3">
        <v>0</v>
      </c>
      <c r="D133" s="3" t="s">
        <v>6</v>
      </c>
      <c r="E133" s="3" t="s">
        <v>6</v>
      </c>
    </row>
    <row r="134" spans="1:5">
      <c r="A134" s="2" t="s">
        <v>93</v>
      </c>
      <c r="B134" s="3">
        <v>0</v>
      </c>
      <c r="C134" s="3">
        <v>0</v>
      </c>
      <c r="D134" s="3" t="s">
        <v>6</v>
      </c>
      <c r="E134" s="3" t="s">
        <v>6</v>
      </c>
    </row>
    <row r="135" spans="1:5">
      <c r="A135" s="2" t="s">
        <v>94</v>
      </c>
      <c r="B135" s="3">
        <v>7.6</v>
      </c>
      <c r="C135" s="3">
        <v>7.6</v>
      </c>
      <c r="D135" s="3" t="s">
        <v>6</v>
      </c>
      <c r="E135" s="3" t="s">
        <v>6</v>
      </c>
    </row>
    <row r="136" spans="1:5">
      <c r="A136" s="2" t="s">
        <v>95</v>
      </c>
      <c r="B136" s="3">
        <v>118.2</v>
      </c>
      <c r="C136" s="3">
        <v>103.1</v>
      </c>
      <c r="D136" s="3" t="s">
        <v>6</v>
      </c>
      <c r="E136" s="3" t="s">
        <v>6</v>
      </c>
    </row>
    <row r="137" spans="1:5">
      <c r="A137" s="2" t="s">
        <v>96</v>
      </c>
      <c r="B137" s="9">
        <v>12351.6</v>
      </c>
      <c r="C137" s="9">
        <v>12205.6</v>
      </c>
      <c r="D137" s="3" t="s">
        <v>6</v>
      </c>
      <c r="E137" s="3" t="s">
        <v>6</v>
      </c>
    </row>
    <row r="138" spans="1:5">
      <c r="A138" s="7" t="s">
        <v>97</v>
      </c>
      <c r="B138" s="3" t="s">
        <v>6</v>
      </c>
      <c r="C138" s="3" t="s">
        <v>6</v>
      </c>
      <c r="D138" s="3" t="s">
        <v>6</v>
      </c>
      <c r="E138" s="3" t="s">
        <v>6</v>
      </c>
    </row>
    <row r="139" spans="1:5">
      <c r="A139" s="2" t="s">
        <v>98</v>
      </c>
      <c r="B139" s="3">
        <v>75.900000000000006</v>
      </c>
      <c r="C139" s="3">
        <v>856</v>
      </c>
      <c r="D139" s="3" t="s">
        <v>6</v>
      </c>
      <c r="E139" s="3" t="s">
        <v>6</v>
      </c>
    </row>
    <row r="140" spans="1:5">
      <c r="A140" s="2" t="s">
        <v>99</v>
      </c>
      <c r="B140" s="3">
        <v>29.6</v>
      </c>
      <c r="C140" s="3">
        <v>29</v>
      </c>
      <c r="D140" s="3" t="s">
        <v>6</v>
      </c>
      <c r="E140" s="3" t="s">
        <v>6</v>
      </c>
    </row>
    <row r="141" spans="1:5">
      <c r="A141" s="2" t="s">
        <v>100</v>
      </c>
      <c r="B141" s="3">
        <v>0.6</v>
      </c>
      <c r="C141" s="3">
        <v>1</v>
      </c>
      <c r="D141" s="3" t="s">
        <v>6</v>
      </c>
      <c r="E141" s="3" t="s">
        <v>6</v>
      </c>
    </row>
    <row r="142" spans="1:5">
      <c r="A142" s="2" t="s">
        <v>737</v>
      </c>
      <c r="B142" s="9">
        <v>2862.9</v>
      </c>
      <c r="C142" s="9">
        <v>2806.6</v>
      </c>
      <c r="D142" s="3" t="s">
        <v>6</v>
      </c>
      <c r="E142" s="3" t="s">
        <v>6</v>
      </c>
    </row>
    <row r="143" spans="1:5" ht="30">
      <c r="A143" s="2" t="s">
        <v>101</v>
      </c>
      <c r="B143" s="3">
        <v>0</v>
      </c>
      <c r="C143" s="3">
        <v>0</v>
      </c>
      <c r="D143" s="3" t="s">
        <v>6</v>
      </c>
      <c r="E143" s="3" t="s">
        <v>6</v>
      </c>
    </row>
    <row r="144" spans="1:5">
      <c r="A144" s="2" t="s">
        <v>102</v>
      </c>
      <c r="B144" s="3">
        <v>0</v>
      </c>
      <c r="C144" s="3">
        <v>148.9</v>
      </c>
      <c r="D144" s="3" t="s">
        <v>6</v>
      </c>
      <c r="E144" s="3" t="s">
        <v>6</v>
      </c>
    </row>
    <row r="145" spans="1:5">
      <c r="A145" s="2" t="s">
        <v>103</v>
      </c>
      <c r="B145" s="3">
        <v>0.3</v>
      </c>
      <c r="C145" s="3">
        <v>0.2</v>
      </c>
      <c r="D145" s="3" t="s">
        <v>6</v>
      </c>
      <c r="E145" s="3" t="s">
        <v>6</v>
      </c>
    </row>
    <row r="146" spans="1:5">
      <c r="A146" s="2" t="s">
        <v>104</v>
      </c>
      <c r="B146" s="3">
        <v>132.1</v>
      </c>
      <c r="C146" s="3">
        <v>107.2</v>
      </c>
      <c r="D146" s="3" t="s">
        <v>6</v>
      </c>
      <c r="E146" s="3" t="s">
        <v>6</v>
      </c>
    </row>
    <row r="147" spans="1:5">
      <c r="A147" s="2" t="s">
        <v>105</v>
      </c>
      <c r="B147" s="3">
        <v>44.8</v>
      </c>
      <c r="C147" s="3">
        <v>42.7</v>
      </c>
      <c r="D147" s="3" t="s">
        <v>6</v>
      </c>
      <c r="E147" s="3" t="s">
        <v>6</v>
      </c>
    </row>
    <row r="148" spans="1:5">
      <c r="A148" s="2" t="s">
        <v>106</v>
      </c>
      <c r="B148" s="9">
        <v>3146.2</v>
      </c>
      <c r="C148" s="9">
        <v>3991.6</v>
      </c>
      <c r="D148" s="3" t="s">
        <v>6</v>
      </c>
      <c r="E148" s="3" t="s">
        <v>6</v>
      </c>
    </row>
    <row r="149" spans="1:5">
      <c r="A149" s="2" t="s">
        <v>107</v>
      </c>
      <c r="B149" s="9">
        <v>8181.7</v>
      </c>
      <c r="C149" s="9">
        <v>6823.2</v>
      </c>
      <c r="D149" s="3" t="s">
        <v>6</v>
      </c>
      <c r="E149" s="3" t="s">
        <v>6</v>
      </c>
    </row>
    <row r="150" spans="1:5">
      <c r="A150" s="2" t="s">
        <v>88</v>
      </c>
      <c r="B150" s="3">
        <v>98.1</v>
      </c>
      <c r="C150" s="3">
        <v>175.1</v>
      </c>
      <c r="D150" s="3" t="s">
        <v>6</v>
      </c>
      <c r="E150" s="3" t="s">
        <v>6</v>
      </c>
    </row>
    <row r="151" spans="1:5">
      <c r="A151" s="2" t="s">
        <v>108</v>
      </c>
      <c r="B151" s="3">
        <v>70.8</v>
      </c>
      <c r="C151" s="3">
        <v>110.9</v>
      </c>
      <c r="D151" s="3" t="s">
        <v>6</v>
      </c>
      <c r="E151" s="3" t="s">
        <v>6</v>
      </c>
    </row>
    <row r="152" spans="1:5">
      <c r="A152" s="2" t="s">
        <v>109</v>
      </c>
      <c r="B152" s="9">
        <v>11496.8</v>
      </c>
      <c r="C152" s="9">
        <v>11100.8</v>
      </c>
      <c r="D152" s="3" t="s">
        <v>6</v>
      </c>
      <c r="E152" s="3" t="s">
        <v>6</v>
      </c>
    </row>
    <row r="153" spans="1:5" ht="30">
      <c r="A153" s="2" t="s">
        <v>110</v>
      </c>
      <c r="B153" s="3" t="s">
        <v>111</v>
      </c>
      <c r="C153" s="3" t="s">
        <v>111</v>
      </c>
      <c r="D153" s="3" t="s">
        <v>6</v>
      </c>
      <c r="E153" s="3" t="s">
        <v>6</v>
      </c>
    </row>
    <row r="154" spans="1:5">
      <c r="A154" s="7" t="s">
        <v>112</v>
      </c>
      <c r="B154" s="3" t="s">
        <v>6</v>
      </c>
      <c r="C154" s="3" t="s">
        <v>6</v>
      </c>
      <c r="D154" s="3" t="s">
        <v>6</v>
      </c>
      <c r="E154" s="3" t="s">
        <v>6</v>
      </c>
    </row>
    <row r="155" spans="1:5" ht="60">
      <c r="A155" s="2" t="s">
        <v>182</v>
      </c>
      <c r="B155" s="3">
        <v>0</v>
      </c>
      <c r="C155" s="3">
        <v>0.1</v>
      </c>
      <c r="D155" s="3" t="s">
        <v>6</v>
      </c>
      <c r="E155" s="3" t="s">
        <v>6</v>
      </c>
    </row>
    <row r="156" spans="1:5">
      <c r="A156" s="2" t="s">
        <v>114</v>
      </c>
      <c r="B156" s="3">
        <v>835.8</v>
      </c>
      <c r="C156" s="9">
        <v>1098.3</v>
      </c>
      <c r="D156" s="3" t="s">
        <v>6</v>
      </c>
      <c r="E156" s="3" t="s">
        <v>6</v>
      </c>
    </row>
    <row r="157" spans="1:5" ht="30">
      <c r="A157" s="2" t="s">
        <v>115</v>
      </c>
      <c r="B157" s="3">
        <v>19</v>
      </c>
      <c r="C157" s="3">
        <v>6.4</v>
      </c>
      <c r="D157" s="3" t="s">
        <v>6</v>
      </c>
      <c r="E157" s="3" t="s">
        <v>6</v>
      </c>
    </row>
    <row r="158" spans="1:5" ht="30">
      <c r="A158" s="2" t="s">
        <v>1307</v>
      </c>
      <c r="B158" s="3">
        <v>0</v>
      </c>
      <c r="C158" s="3">
        <v>0</v>
      </c>
      <c r="D158" s="3" t="s">
        <v>6</v>
      </c>
      <c r="E158" s="3" t="s">
        <v>6</v>
      </c>
    </row>
    <row r="159" spans="1:5">
      <c r="A159" s="2" t="s">
        <v>1308</v>
      </c>
      <c r="B159" s="3">
        <v>854.8</v>
      </c>
      <c r="C159" s="9">
        <v>1104.8</v>
      </c>
      <c r="D159" s="3" t="s">
        <v>6</v>
      </c>
      <c r="E159" s="3" t="s">
        <v>6</v>
      </c>
    </row>
    <row r="160" spans="1:5" ht="30">
      <c r="A160" s="2" t="s">
        <v>1309</v>
      </c>
      <c r="B160" s="9">
        <v>12351.6</v>
      </c>
      <c r="C160" s="9">
        <v>12205.6</v>
      </c>
      <c r="D160" s="3" t="s">
        <v>6</v>
      </c>
      <c r="E160" s="3" t="s">
        <v>6</v>
      </c>
    </row>
    <row r="161" spans="1:5" ht="30">
      <c r="A161" s="2" t="s">
        <v>1300</v>
      </c>
      <c r="B161" s="3" t="s">
        <v>6</v>
      </c>
      <c r="C161" s="3" t="s">
        <v>6</v>
      </c>
      <c r="D161" s="3" t="s">
        <v>6</v>
      </c>
      <c r="E161" s="3" t="s">
        <v>6</v>
      </c>
    </row>
    <row r="162" spans="1:5">
      <c r="A162" s="7" t="s">
        <v>83</v>
      </c>
      <c r="B162" s="3" t="s">
        <v>6</v>
      </c>
      <c r="C162" s="3" t="s">
        <v>6</v>
      </c>
      <c r="D162" s="3" t="s">
        <v>6</v>
      </c>
      <c r="E162" s="3" t="s">
        <v>6</v>
      </c>
    </row>
    <row r="163" spans="1:5">
      <c r="A163" s="2" t="s">
        <v>84</v>
      </c>
      <c r="B163" s="3">
        <v>27.5</v>
      </c>
      <c r="C163" s="3">
        <v>57.5</v>
      </c>
      <c r="D163" s="3">
        <v>30</v>
      </c>
      <c r="E163" s="3">
        <v>115.4</v>
      </c>
    </row>
    <row r="164" spans="1:5">
      <c r="A164" s="2" t="s">
        <v>85</v>
      </c>
      <c r="B164" s="3">
        <v>13.5</v>
      </c>
      <c r="C164" s="3">
        <v>25</v>
      </c>
      <c r="D164" s="3" t="s">
        <v>6</v>
      </c>
      <c r="E164" s="3" t="s">
        <v>6</v>
      </c>
    </row>
    <row r="165" spans="1:5" ht="45">
      <c r="A165" s="2" t="s">
        <v>86</v>
      </c>
      <c r="B165" s="3">
        <v>0</v>
      </c>
      <c r="C165" s="3">
        <v>0</v>
      </c>
      <c r="D165" s="3" t="s">
        <v>6</v>
      </c>
      <c r="E165" s="3" t="s">
        <v>6</v>
      </c>
    </row>
    <row r="166" spans="1:5">
      <c r="A166" s="2" t="s">
        <v>753</v>
      </c>
      <c r="B166" s="3">
        <v>0</v>
      </c>
      <c r="C166" s="3">
        <v>0</v>
      </c>
      <c r="D166" s="3" t="s">
        <v>6</v>
      </c>
      <c r="E166" s="3" t="s">
        <v>6</v>
      </c>
    </row>
    <row r="167" spans="1:5">
      <c r="A167" s="2" t="s">
        <v>87</v>
      </c>
      <c r="B167" s="3">
        <v>0</v>
      </c>
      <c r="C167" s="3">
        <v>0</v>
      </c>
      <c r="D167" s="3" t="s">
        <v>6</v>
      </c>
      <c r="E167" s="3" t="s">
        <v>6</v>
      </c>
    </row>
    <row r="168" spans="1:5">
      <c r="A168" s="2" t="s">
        <v>88</v>
      </c>
      <c r="B168" s="3">
        <v>33.4</v>
      </c>
      <c r="C168" s="3">
        <v>170.3</v>
      </c>
      <c r="D168" s="3" t="s">
        <v>6</v>
      </c>
      <c r="E168" s="3" t="s">
        <v>6</v>
      </c>
    </row>
    <row r="169" spans="1:5">
      <c r="A169" s="2" t="s">
        <v>89</v>
      </c>
      <c r="B169" s="3">
        <v>19</v>
      </c>
      <c r="C169" s="3">
        <v>23.3</v>
      </c>
      <c r="D169" s="3" t="s">
        <v>6</v>
      </c>
      <c r="E169" s="3" t="s">
        <v>6</v>
      </c>
    </row>
    <row r="170" spans="1:5">
      <c r="A170" s="2" t="s">
        <v>90</v>
      </c>
      <c r="B170" s="3">
        <v>6</v>
      </c>
      <c r="C170" s="3">
        <v>4.4000000000000004</v>
      </c>
      <c r="D170" s="3" t="s">
        <v>6</v>
      </c>
      <c r="E170" s="3" t="s">
        <v>6</v>
      </c>
    </row>
    <row r="171" spans="1:5">
      <c r="A171" s="2" t="s">
        <v>91</v>
      </c>
      <c r="B171" s="3">
        <v>99.4</v>
      </c>
      <c r="C171" s="3">
        <v>280.5</v>
      </c>
      <c r="D171" s="3" t="s">
        <v>6</v>
      </c>
      <c r="E171" s="3" t="s">
        <v>6</v>
      </c>
    </row>
    <row r="172" spans="1:5" ht="30">
      <c r="A172" s="2" t="s">
        <v>732</v>
      </c>
      <c r="B172" s="9">
        <v>12126.4</v>
      </c>
      <c r="C172" s="9">
        <v>11814.4</v>
      </c>
      <c r="D172" s="3" t="s">
        <v>6</v>
      </c>
      <c r="E172" s="3" t="s">
        <v>6</v>
      </c>
    </row>
    <row r="173" spans="1:5">
      <c r="A173" s="2" t="s">
        <v>92</v>
      </c>
      <c r="B173" s="3">
        <v>0</v>
      </c>
      <c r="C173" s="3">
        <v>0</v>
      </c>
      <c r="D173" s="3" t="s">
        <v>6</v>
      </c>
      <c r="E173" s="3" t="s">
        <v>6</v>
      </c>
    </row>
    <row r="174" spans="1:5">
      <c r="A174" s="2" t="s">
        <v>93</v>
      </c>
      <c r="B174" s="3">
        <v>0</v>
      </c>
      <c r="C174" s="3">
        <v>0</v>
      </c>
      <c r="D174" s="3" t="s">
        <v>6</v>
      </c>
      <c r="E174" s="3" t="s">
        <v>6</v>
      </c>
    </row>
    <row r="175" spans="1:5">
      <c r="A175" s="2" t="s">
        <v>94</v>
      </c>
      <c r="B175" s="3">
        <v>7.6</v>
      </c>
      <c r="C175" s="3">
        <v>7.6</v>
      </c>
      <c r="D175" s="3" t="s">
        <v>6</v>
      </c>
      <c r="E175" s="3" t="s">
        <v>6</v>
      </c>
    </row>
    <row r="176" spans="1:5">
      <c r="A176" s="2" t="s">
        <v>88</v>
      </c>
      <c r="B176" s="3">
        <v>0</v>
      </c>
      <c r="C176" s="3">
        <v>0</v>
      </c>
      <c r="D176" s="3" t="s">
        <v>6</v>
      </c>
      <c r="E176" s="3" t="s">
        <v>6</v>
      </c>
    </row>
    <row r="177" spans="1:5">
      <c r="A177" s="2" t="s">
        <v>95</v>
      </c>
      <c r="B177" s="3">
        <v>118.2</v>
      </c>
      <c r="C177" s="3">
        <v>103.1</v>
      </c>
      <c r="D177" s="3" t="s">
        <v>6</v>
      </c>
      <c r="E177" s="3" t="s">
        <v>6</v>
      </c>
    </row>
    <row r="178" spans="1:5">
      <c r="A178" s="2" t="s">
        <v>96</v>
      </c>
      <c r="B178" s="9">
        <v>12351.6</v>
      </c>
      <c r="C178" s="9">
        <v>12205.6</v>
      </c>
      <c r="D178" s="3" t="s">
        <v>6</v>
      </c>
      <c r="E178" s="3" t="s">
        <v>6</v>
      </c>
    </row>
    <row r="179" spans="1:5">
      <c r="A179" s="7" t="s">
        <v>97</v>
      </c>
      <c r="B179" s="3" t="s">
        <v>6</v>
      </c>
      <c r="C179" s="3" t="s">
        <v>6</v>
      </c>
      <c r="D179" s="3" t="s">
        <v>6</v>
      </c>
      <c r="E179" s="3" t="s">
        <v>6</v>
      </c>
    </row>
    <row r="180" spans="1:5">
      <c r="A180" s="2" t="s">
        <v>98</v>
      </c>
      <c r="B180" s="3">
        <v>75.900000000000006</v>
      </c>
      <c r="C180" s="3">
        <v>856</v>
      </c>
      <c r="D180" s="3" t="s">
        <v>6</v>
      </c>
      <c r="E180" s="3" t="s">
        <v>6</v>
      </c>
    </row>
    <row r="181" spans="1:5">
      <c r="A181" s="2" t="s">
        <v>99</v>
      </c>
      <c r="B181" s="3">
        <v>29.6</v>
      </c>
      <c r="C181" s="3">
        <v>29</v>
      </c>
      <c r="D181" s="3" t="s">
        <v>6</v>
      </c>
      <c r="E181" s="3" t="s">
        <v>6</v>
      </c>
    </row>
    <row r="182" spans="1:5">
      <c r="A182" s="2" t="s">
        <v>100</v>
      </c>
      <c r="B182" s="3">
        <v>0.6</v>
      </c>
      <c r="C182" s="3">
        <v>1</v>
      </c>
      <c r="D182" s="3" t="s">
        <v>6</v>
      </c>
      <c r="E182" s="3" t="s">
        <v>6</v>
      </c>
    </row>
    <row r="183" spans="1:5">
      <c r="A183" s="2" t="s">
        <v>737</v>
      </c>
      <c r="B183" s="9">
        <v>2862.9</v>
      </c>
      <c r="C183" s="9">
        <v>2806.6</v>
      </c>
      <c r="D183" s="3" t="s">
        <v>6</v>
      </c>
      <c r="E183" s="3" t="s">
        <v>6</v>
      </c>
    </row>
    <row r="184" spans="1:5" ht="30">
      <c r="A184" s="2" t="s">
        <v>101</v>
      </c>
      <c r="B184" s="3">
        <v>0</v>
      </c>
      <c r="C184" s="3">
        <v>0</v>
      </c>
      <c r="D184" s="3" t="s">
        <v>6</v>
      </c>
      <c r="E184" s="3" t="s">
        <v>6</v>
      </c>
    </row>
    <row r="185" spans="1:5">
      <c r="A185" s="2" t="s">
        <v>102</v>
      </c>
      <c r="B185" s="3">
        <v>0</v>
      </c>
      <c r="C185" s="3">
        <v>148.9</v>
      </c>
      <c r="D185" s="3" t="s">
        <v>6</v>
      </c>
      <c r="E185" s="3" t="s">
        <v>6</v>
      </c>
    </row>
    <row r="186" spans="1:5">
      <c r="A186" s="2" t="s">
        <v>103</v>
      </c>
      <c r="B186" s="3">
        <v>0.3</v>
      </c>
      <c r="C186" s="3">
        <v>0.2</v>
      </c>
      <c r="D186" s="3" t="s">
        <v>6</v>
      </c>
      <c r="E186" s="3" t="s">
        <v>6</v>
      </c>
    </row>
    <row r="187" spans="1:5">
      <c r="A187" s="2" t="s">
        <v>104</v>
      </c>
      <c r="B187" s="3">
        <v>132.1</v>
      </c>
      <c r="C187" s="3">
        <v>107.2</v>
      </c>
      <c r="D187" s="3" t="s">
        <v>6</v>
      </c>
      <c r="E187" s="3" t="s">
        <v>6</v>
      </c>
    </row>
    <row r="188" spans="1:5">
      <c r="A188" s="2" t="s">
        <v>105</v>
      </c>
      <c r="B188" s="3">
        <v>44.8</v>
      </c>
      <c r="C188" s="3">
        <v>42.7</v>
      </c>
      <c r="D188" s="3" t="s">
        <v>6</v>
      </c>
      <c r="E188" s="3" t="s">
        <v>6</v>
      </c>
    </row>
    <row r="189" spans="1:5">
      <c r="A189" s="2" t="s">
        <v>106</v>
      </c>
      <c r="B189" s="9">
        <v>3146.2</v>
      </c>
      <c r="C189" s="9">
        <v>3991.6</v>
      </c>
      <c r="D189" s="3" t="s">
        <v>6</v>
      </c>
      <c r="E189" s="3" t="s">
        <v>6</v>
      </c>
    </row>
    <row r="190" spans="1:5">
      <c r="A190" s="2" t="s">
        <v>107</v>
      </c>
      <c r="B190" s="9">
        <v>8181.7</v>
      </c>
      <c r="C190" s="9">
        <v>6823.2</v>
      </c>
      <c r="D190" s="3" t="s">
        <v>6</v>
      </c>
      <c r="E190" s="3" t="s">
        <v>6</v>
      </c>
    </row>
    <row r="191" spans="1:5">
      <c r="A191" s="2" t="s">
        <v>88</v>
      </c>
      <c r="B191" s="3">
        <v>98.1</v>
      </c>
      <c r="C191" s="3">
        <v>175.1</v>
      </c>
      <c r="D191" s="3" t="s">
        <v>6</v>
      </c>
      <c r="E191" s="3" t="s">
        <v>6</v>
      </c>
    </row>
    <row r="192" spans="1:5" ht="45">
      <c r="A192" s="2" t="s">
        <v>1310</v>
      </c>
      <c r="B192" s="3">
        <v>0</v>
      </c>
      <c r="C192" s="3">
        <v>0</v>
      </c>
      <c r="D192" s="3" t="s">
        <v>6</v>
      </c>
      <c r="E192" s="3" t="s">
        <v>6</v>
      </c>
    </row>
    <row r="193" spans="1:5">
      <c r="A193" s="2" t="s">
        <v>108</v>
      </c>
      <c r="B193" s="3">
        <v>70.8</v>
      </c>
      <c r="C193" s="3">
        <v>110.9</v>
      </c>
      <c r="D193" s="3" t="s">
        <v>6</v>
      </c>
      <c r="E193" s="3" t="s">
        <v>6</v>
      </c>
    </row>
    <row r="194" spans="1:5">
      <c r="A194" s="2" t="s">
        <v>109</v>
      </c>
      <c r="B194" s="9">
        <v>11496.8</v>
      </c>
      <c r="C194" s="9">
        <v>11100.8</v>
      </c>
      <c r="D194" s="3" t="s">
        <v>6</v>
      </c>
      <c r="E194" s="3" t="s">
        <v>6</v>
      </c>
    </row>
    <row r="195" spans="1:5" ht="30">
      <c r="A195" s="2" t="s">
        <v>110</v>
      </c>
      <c r="B195" s="3" t="s">
        <v>111</v>
      </c>
      <c r="C195" s="3" t="s">
        <v>111</v>
      </c>
      <c r="D195" s="3" t="s">
        <v>6</v>
      </c>
      <c r="E195" s="3" t="s">
        <v>6</v>
      </c>
    </row>
    <row r="196" spans="1:5">
      <c r="A196" s="7" t="s">
        <v>112</v>
      </c>
      <c r="B196" s="3" t="s">
        <v>6</v>
      </c>
      <c r="C196" s="3" t="s">
        <v>6</v>
      </c>
      <c r="D196" s="3" t="s">
        <v>6</v>
      </c>
      <c r="E196" s="3" t="s">
        <v>6</v>
      </c>
    </row>
    <row r="197" spans="1:5" ht="60">
      <c r="A197" s="2" t="s">
        <v>182</v>
      </c>
      <c r="B197" s="3">
        <v>0</v>
      </c>
      <c r="C197" s="3">
        <v>0.1</v>
      </c>
      <c r="D197" s="3" t="s">
        <v>6</v>
      </c>
      <c r="E197" s="3" t="s">
        <v>6</v>
      </c>
    </row>
    <row r="198" spans="1:5">
      <c r="A198" s="2" t="s">
        <v>114</v>
      </c>
      <c r="B198" s="3">
        <v>835.8</v>
      </c>
      <c r="C198" s="9">
        <v>1098.3</v>
      </c>
      <c r="D198" s="3" t="s">
        <v>6</v>
      </c>
      <c r="E198" s="3" t="s">
        <v>6</v>
      </c>
    </row>
    <row r="199" spans="1:5" ht="30">
      <c r="A199" s="2" t="s">
        <v>115</v>
      </c>
      <c r="B199" s="3">
        <v>19</v>
      </c>
      <c r="C199" s="3">
        <v>6.4</v>
      </c>
      <c r="D199" s="3" t="s">
        <v>6</v>
      </c>
      <c r="E199" s="3" t="s">
        <v>6</v>
      </c>
    </row>
    <row r="200" spans="1:5" ht="30">
      <c r="A200" s="2" t="s">
        <v>1307</v>
      </c>
      <c r="B200" s="3">
        <v>0</v>
      </c>
      <c r="C200" s="3">
        <v>0</v>
      </c>
      <c r="D200" s="3" t="s">
        <v>6</v>
      </c>
      <c r="E200" s="3" t="s">
        <v>6</v>
      </c>
    </row>
    <row r="201" spans="1:5">
      <c r="A201" s="2" t="s">
        <v>1308</v>
      </c>
      <c r="B201" s="3">
        <v>854.8</v>
      </c>
      <c r="C201" s="9">
        <v>1104.8</v>
      </c>
      <c r="D201" s="3" t="s">
        <v>6</v>
      </c>
      <c r="E201" s="3" t="s">
        <v>6</v>
      </c>
    </row>
    <row r="202" spans="1:5" ht="30">
      <c r="A202" s="2" t="s">
        <v>1309</v>
      </c>
      <c r="B202" s="9">
        <v>12351.6</v>
      </c>
      <c r="C202" s="9">
        <v>12205.6</v>
      </c>
      <c r="D202" s="3" t="s">
        <v>6</v>
      </c>
      <c r="E202" s="3" t="s">
        <v>6</v>
      </c>
    </row>
    <row r="203" spans="1:5">
      <c r="A203" s="2" t="s">
        <v>1301</v>
      </c>
      <c r="B203" s="3" t="s">
        <v>6</v>
      </c>
      <c r="C203" s="3" t="s">
        <v>6</v>
      </c>
      <c r="D203" s="3" t="s">
        <v>6</v>
      </c>
      <c r="E203" s="3" t="s">
        <v>6</v>
      </c>
    </row>
    <row r="204" spans="1:5">
      <c r="A204" s="7" t="s">
        <v>83</v>
      </c>
      <c r="B204" s="3" t="s">
        <v>6</v>
      </c>
      <c r="C204" s="3" t="s">
        <v>6</v>
      </c>
      <c r="D204" s="3" t="s">
        <v>6</v>
      </c>
      <c r="E204" s="3" t="s">
        <v>6</v>
      </c>
    </row>
    <row r="205" spans="1:5">
      <c r="A205" s="2" t="s">
        <v>84</v>
      </c>
      <c r="B205" s="3">
        <v>0</v>
      </c>
      <c r="C205" s="3">
        <v>0</v>
      </c>
      <c r="D205" s="3">
        <v>0</v>
      </c>
      <c r="E205" s="3">
        <v>0</v>
      </c>
    </row>
    <row r="206" spans="1:5">
      <c r="A206" s="2" t="s">
        <v>85</v>
      </c>
      <c r="B206" s="3">
        <v>0</v>
      </c>
      <c r="C206" s="3">
        <v>0</v>
      </c>
      <c r="D206" s="3" t="s">
        <v>6</v>
      </c>
      <c r="E206" s="3" t="s">
        <v>6</v>
      </c>
    </row>
    <row r="207" spans="1:5" ht="45">
      <c r="A207" s="2" t="s">
        <v>86</v>
      </c>
      <c r="B207" s="3">
        <v>0</v>
      </c>
      <c r="C207" s="3">
        <v>0</v>
      </c>
      <c r="D207" s="3" t="s">
        <v>6</v>
      </c>
      <c r="E207" s="3" t="s">
        <v>6</v>
      </c>
    </row>
    <row r="208" spans="1:5">
      <c r="A208" s="2" t="s">
        <v>753</v>
      </c>
      <c r="B208" s="3">
        <v>378.7</v>
      </c>
      <c r="C208" s="9">
        <v>1070.7</v>
      </c>
      <c r="D208" s="3" t="s">
        <v>6</v>
      </c>
      <c r="E208" s="3" t="s">
        <v>6</v>
      </c>
    </row>
    <row r="209" spans="1:5">
      <c r="A209" s="2" t="s">
        <v>87</v>
      </c>
      <c r="B209" s="3">
        <v>0</v>
      </c>
      <c r="C209" s="3">
        <v>0</v>
      </c>
      <c r="D209" s="3" t="s">
        <v>6</v>
      </c>
      <c r="E209" s="3" t="s">
        <v>6</v>
      </c>
    </row>
    <row r="210" spans="1:5">
      <c r="A210" s="2" t="s">
        <v>88</v>
      </c>
      <c r="B210" s="3">
        <v>0</v>
      </c>
      <c r="C210" s="3">
        <v>0</v>
      </c>
      <c r="D210" s="3" t="s">
        <v>6</v>
      </c>
      <c r="E210" s="3" t="s">
        <v>6</v>
      </c>
    </row>
    <row r="211" spans="1:5">
      <c r="A211" s="2" t="s">
        <v>89</v>
      </c>
      <c r="B211" s="3">
        <v>0.2</v>
      </c>
      <c r="C211" s="3">
        <v>0</v>
      </c>
      <c r="D211" s="3" t="s">
        <v>6</v>
      </c>
      <c r="E211" s="3" t="s">
        <v>6</v>
      </c>
    </row>
    <row r="212" spans="1:5">
      <c r="A212" s="2" t="s">
        <v>90</v>
      </c>
      <c r="B212" s="3">
        <v>0</v>
      </c>
      <c r="C212" s="3">
        <v>0</v>
      </c>
      <c r="D212" s="3" t="s">
        <v>6</v>
      </c>
      <c r="E212" s="3" t="s">
        <v>6</v>
      </c>
    </row>
    <row r="213" spans="1:5">
      <c r="A213" s="2" t="s">
        <v>91</v>
      </c>
      <c r="B213" s="3">
        <v>378.9</v>
      </c>
      <c r="C213" s="9">
        <v>1070.7</v>
      </c>
      <c r="D213" s="3" t="s">
        <v>6</v>
      </c>
      <c r="E213" s="3" t="s">
        <v>6</v>
      </c>
    </row>
    <row r="214" spans="1:5" ht="30">
      <c r="A214" s="2" t="s">
        <v>732</v>
      </c>
      <c r="B214" s="3">
        <v>0</v>
      </c>
      <c r="C214" s="3">
        <v>0</v>
      </c>
      <c r="D214" s="3" t="s">
        <v>6</v>
      </c>
      <c r="E214" s="3" t="s">
        <v>6</v>
      </c>
    </row>
    <row r="215" spans="1:5">
      <c r="A215" s="2" t="s">
        <v>92</v>
      </c>
      <c r="B215" s="3">
        <v>653.29999999999995</v>
      </c>
      <c r="C215" s="3">
        <v>653.29999999999995</v>
      </c>
      <c r="D215" s="3" t="s">
        <v>6</v>
      </c>
      <c r="E215" s="3" t="s">
        <v>6</v>
      </c>
    </row>
    <row r="216" spans="1:5">
      <c r="A216" s="2" t="s">
        <v>93</v>
      </c>
      <c r="B216" s="3">
        <v>0</v>
      </c>
      <c r="C216" s="3">
        <v>0</v>
      </c>
      <c r="D216" s="3" t="s">
        <v>6</v>
      </c>
      <c r="E216" s="3" t="s">
        <v>6</v>
      </c>
    </row>
    <row r="217" spans="1:5">
      <c r="A217" s="2" t="s">
        <v>94</v>
      </c>
      <c r="B217" s="3">
        <v>0</v>
      </c>
      <c r="C217" s="3">
        <v>0</v>
      </c>
      <c r="D217" s="3" t="s">
        <v>6</v>
      </c>
      <c r="E217" s="3" t="s">
        <v>6</v>
      </c>
    </row>
    <row r="218" spans="1:5">
      <c r="A218" s="2" t="s">
        <v>88</v>
      </c>
      <c r="B218" s="3">
        <v>225.8</v>
      </c>
      <c r="C218" s="3">
        <v>246.4</v>
      </c>
      <c r="D218" s="3" t="s">
        <v>6</v>
      </c>
      <c r="E218" s="3" t="s">
        <v>6</v>
      </c>
    </row>
    <row r="219" spans="1:5">
      <c r="A219" s="2" t="s">
        <v>95</v>
      </c>
      <c r="B219" s="3">
        <v>0</v>
      </c>
      <c r="C219" s="3">
        <v>0</v>
      </c>
      <c r="D219" s="3" t="s">
        <v>6</v>
      </c>
      <c r="E219" s="3" t="s">
        <v>6</v>
      </c>
    </row>
    <row r="220" spans="1:5">
      <c r="A220" s="2" t="s">
        <v>96</v>
      </c>
      <c r="B220" s="5">
        <v>1258</v>
      </c>
      <c r="C220" s="9">
        <v>1970.4</v>
      </c>
      <c r="D220" s="3" t="s">
        <v>6</v>
      </c>
      <c r="E220" s="3" t="s">
        <v>6</v>
      </c>
    </row>
    <row r="221" spans="1:5">
      <c r="A221" s="7" t="s">
        <v>97</v>
      </c>
      <c r="B221" s="3" t="s">
        <v>6</v>
      </c>
      <c r="C221" s="3" t="s">
        <v>6</v>
      </c>
      <c r="D221" s="3" t="s">
        <v>6</v>
      </c>
      <c r="E221" s="3" t="s">
        <v>6</v>
      </c>
    </row>
    <row r="222" spans="1:5">
      <c r="A222" s="2" t="s">
        <v>98</v>
      </c>
      <c r="B222" s="3">
        <v>0</v>
      </c>
      <c r="C222" s="3">
        <v>0</v>
      </c>
      <c r="D222" s="3" t="s">
        <v>6</v>
      </c>
      <c r="E222" s="3" t="s">
        <v>6</v>
      </c>
    </row>
    <row r="223" spans="1:5">
      <c r="A223" s="2" t="s">
        <v>99</v>
      </c>
      <c r="B223" s="3">
        <v>0</v>
      </c>
      <c r="C223" s="3">
        <v>0</v>
      </c>
      <c r="D223" s="3" t="s">
        <v>6</v>
      </c>
      <c r="E223" s="3" t="s">
        <v>6</v>
      </c>
    </row>
    <row r="224" spans="1:5">
      <c r="A224" s="2" t="s">
        <v>100</v>
      </c>
      <c r="B224" s="3">
        <v>0</v>
      </c>
      <c r="C224" s="3">
        <v>0</v>
      </c>
      <c r="D224" s="3" t="s">
        <v>6</v>
      </c>
      <c r="E224" s="3" t="s">
        <v>6</v>
      </c>
    </row>
    <row r="225" spans="1:5">
      <c r="A225" s="2" t="s">
        <v>737</v>
      </c>
      <c r="B225" s="3">
        <v>0</v>
      </c>
      <c r="C225" s="3">
        <v>0</v>
      </c>
      <c r="D225" s="3" t="s">
        <v>6</v>
      </c>
      <c r="E225" s="3" t="s">
        <v>6</v>
      </c>
    </row>
    <row r="226" spans="1:5" ht="30">
      <c r="A226" s="2" t="s">
        <v>101</v>
      </c>
      <c r="B226" s="3">
        <v>0</v>
      </c>
      <c r="C226" s="3">
        <v>0</v>
      </c>
      <c r="D226" s="3" t="s">
        <v>6</v>
      </c>
      <c r="E226" s="3" t="s">
        <v>6</v>
      </c>
    </row>
    <row r="227" spans="1:5">
      <c r="A227" s="2" t="s">
        <v>102</v>
      </c>
      <c r="B227" s="3">
        <v>0</v>
      </c>
      <c r="C227" s="3">
        <v>0</v>
      </c>
      <c r="D227" s="3" t="s">
        <v>6</v>
      </c>
      <c r="E227" s="3" t="s">
        <v>6</v>
      </c>
    </row>
    <row r="228" spans="1:5">
      <c r="A228" s="2" t="s">
        <v>103</v>
      </c>
      <c r="B228" s="3">
        <v>0</v>
      </c>
      <c r="C228" s="3">
        <v>0</v>
      </c>
      <c r="D228" s="3" t="s">
        <v>6</v>
      </c>
      <c r="E228" s="3" t="s">
        <v>6</v>
      </c>
    </row>
    <row r="229" spans="1:5">
      <c r="A229" s="2" t="s">
        <v>104</v>
      </c>
      <c r="B229" s="3">
        <v>14.8</v>
      </c>
      <c r="C229" s="3">
        <v>3.9</v>
      </c>
      <c r="D229" s="3" t="s">
        <v>6</v>
      </c>
      <c r="E229" s="3" t="s">
        <v>6</v>
      </c>
    </row>
    <row r="230" spans="1:5">
      <c r="A230" s="2" t="s">
        <v>105</v>
      </c>
      <c r="B230" s="3">
        <v>3.8</v>
      </c>
      <c r="C230" s="3">
        <v>3.8</v>
      </c>
      <c r="D230" s="3" t="s">
        <v>6</v>
      </c>
      <c r="E230" s="3" t="s">
        <v>6</v>
      </c>
    </row>
    <row r="231" spans="1:5">
      <c r="A231" s="2" t="s">
        <v>106</v>
      </c>
      <c r="B231" s="3">
        <v>18.600000000000001</v>
      </c>
      <c r="C231" s="3">
        <v>7.7</v>
      </c>
      <c r="D231" s="3" t="s">
        <v>6</v>
      </c>
      <c r="E231" s="3" t="s">
        <v>6</v>
      </c>
    </row>
    <row r="232" spans="1:5">
      <c r="A232" s="2" t="s">
        <v>107</v>
      </c>
      <c r="B232" s="3">
        <v>477.5</v>
      </c>
      <c r="C232" s="5">
        <v>1175</v>
      </c>
      <c r="D232" s="3" t="s">
        <v>6</v>
      </c>
      <c r="E232" s="3" t="s">
        <v>6</v>
      </c>
    </row>
    <row r="233" spans="1:5">
      <c r="A233" s="2" t="s">
        <v>88</v>
      </c>
      <c r="B233" s="3">
        <v>0</v>
      </c>
      <c r="C233" s="3">
        <v>0</v>
      </c>
      <c r="D233" s="3" t="s">
        <v>6</v>
      </c>
      <c r="E233" s="3" t="s">
        <v>6</v>
      </c>
    </row>
    <row r="234" spans="1:5" ht="45">
      <c r="A234" s="2" t="s">
        <v>1310</v>
      </c>
      <c r="B234" s="3">
        <v>62.3</v>
      </c>
      <c r="C234" s="3">
        <v>5.3</v>
      </c>
      <c r="D234" s="3" t="s">
        <v>6</v>
      </c>
      <c r="E234" s="3" t="s">
        <v>6</v>
      </c>
    </row>
    <row r="235" spans="1:5">
      <c r="A235" s="2" t="s">
        <v>108</v>
      </c>
      <c r="B235" s="3">
        <v>3.8</v>
      </c>
      <c r="C235" s="3">
        <v>3.4</v>
      </c>
      <c r="D235" s="3" t="s">
        <v>6</v>
      </c>
      <c r="E235" s="3" t="s">
        <v>6</v>
      </c>
    </row>
    <row r="236" spans="1:5">
      <c r="A236" s="2" t="s">
        <v>109</v>
      </c>
      <c r="B236" s="3">
        <v>562.20000000000005</v>
      </c>
      <c r="C236" s="9">
        <v>1191.4000000000001</v>
      </c>
      <c r="D236" s="3" t="s">
        <v>6</v>
      </c>
      <c r="E236" s="3" t="s">
        <v>6</v>
      </c>
    </row>
    <row r="237" spans="1:5" ht="30">
      <c r="A237" s="2" t="s">
        <v>110</v>
      </c>
      <c r="B237" s="3" t="s">
        <v>111</v>
      </c>
      <c r="C237" s="3" t="s">
        <v>111</v>
      </c>
      <c r="D237" s="3" t="s">
        <v>6</v>
      </c>
      <c r="E237" s="3" t="s">
        <v>6</v>
      </c>
    </row>
    <row r="238" spans="1:5">
      <c r="A238" s="7" t="s">
        <v>112</v>
      </c>
      <c r="B238" s="3" t="s">
        <v>6</v>
      </c>
      <c r="C238" s="3" t="s">
        <v>6</v>
      </c>
      <c r="D238" s="3" t="s">
        <v>6</v>
      </c>
      <c r="E238" s="3" t="s">
        <v>6</v>
      </c>
    </row>
    <row r="239" spans="1:5" ht="60">
      <c r="A239" s="2" t="s">
        <v>182</v>
      </c>
      <c r="B239" s="3">
        <v>0</v>
      </c>
      <c r="C239" s="3">
        <v>0</v>
      </c>
      <c r="D239" s="3" t="s">
        <v>6</v>
      </c>
      <c r="E239" s="3" t="s">
        <v>6</v>
      </c>
    </row>
    <row r="240" spans="1:5">
      <c r="A240" s="2" t="s">
        <v>114</v>
      </c>
      <c r="B240" s="3">
        <v>842</v>
      </c>
      <c r="C240" s="3">
        <v>842</v>
      </c>
      <c r="D240" s="3" t="s">
        <v>6</v>
      </c>
      <c r="E240" s="3" t="s">
        <v>6</v>
      </c>
    </row>
    <row r="241" spans="1:5" ht="30">
      <c r="A241" s="2" t="s">
        <v>115</v>
      </c>
      <c r="B241" s="3">
        <v>0</v>
      </c>
      <c r="C241" s="3">
        <v>0</v>
      </c>
      <c r="D241" s="3" t="s">
        <v>6</v>
      </c>
      <c r="E241" s="3" t="s">
        <v>6</v>
      </c>
    </row>
    <row r="242" spans="1:5" ht="30">
      <c r="A242" s="2" t="s">
        <v>1307</v>
      </c>
      <c r="B242" s="3">
        <v>-146.19999999999999</v>
      </c>
      <c r="C242" s="3">
        <v>-63</v>
      </c>
      <c r="D242" s="3" t="s">
        <v>6</v>
      </c>
      <c r="E242" s="3" t="s">
        <v>6</v>
      </c>
    </row>
    <row r="243" spans="1:5">
      <c r="A243" s="2" t="s">
        <v>1308</v>
      </c>
      <c r="B243" s="3">
        <v>695.8</v>
      </c>
      <c r="C243" s="3">
        <v>779</v>
      </c>
      <c r="D243" s="3" t="s">
        <v>6</v>
      </c>
      <c r="E243" s="3" t="s">
        <v>6</v>
      </c>
    </row>
    <row r="244" spans="1:5" ht="30">
      <c r="A244" s="2" t="s">
        <v>1309</v>
      </c>
      <c r="B244" s="5">
        <v>1258</v>
      </c>
      <c r="C244" s="9">
        <v>1970.4</v>
      </c>
      <c r="D244" s="3" t="s">
        <v>6</v>
      </c>
      <c r="E244" s="3" t="s">
        <v>6</v>
      </c>
    </row>
    <row r="245" spans="1:5">
      <c r="A245" s="2" t="s">
        <v>647</v>
      </c>
      <c r="B245" s="3" t="s">
        <v>6</v>
      </c>
      <c r="C245" s="3" t="s">
        <v>6</v>
      </c>
      <c r="D245" s="3" t="s">
        <v>6</v>
      </c>
      <c r="E245" s="3" t="s">
        <v>6</v>
      </c>
    </row>
    <row r="246" spans="1:5">
      <c r="A246" s="7" t="s">
        <v>83</v>
      </c>
      <c r="B246" s="3" t="s">
        <v>6</v>
      </c>
      <c r="C246" s="3" t="s">
        <v>6</v>
      </c>
      <c r="D246" s="3" t="s">
        <v>6</v>
      </c>
      <c r="E246" s="3" t="s">
        <v>6</v>
      </c>
    </row>
    <row r="247" spans="1:5">
      <c r="A247" s="2" t="s">
        <v>84</v>
      </c>
      <c r="B247" s="3">
        <v>4</v>
      </c>
      <c r="C247" s="3">
        <v>19.8</v>
      </c>
      <c r="D247" s="3">
        <v>23.3</v>
      </c>
      <c r="E247" s="3">
        <v>7.1</v>
      </c>
    </row>
    <row r="248" spans="1:5">
      <c r="A248" s="2" t="s">
        <v>85</v>
      </c>
      <c r="B248" s="3">
        <v>0</v>
      </c>
      <c r="C248" s="3">
        <v>0</v>
      </c>
      <c r="D248" s="3" t="s">
        <v>6</v>
      </c>
      <c r="E248" s="3" t="s">
        <v>6</v>
      </c>
    </row>
    <row r="249" spans="1:5" ht="45">
      <c r="A249" s="2" t="s">
        <v>86</v>
      </c>
      <c r="B249" s="3">
        <v>129.9</v>
      </c>
      <c r="C249" s="3">
        <v>105.6</v>
      </c>
      <c r="D249" s="3" t="s">
        <v>6</v>
      </c>
      <c r="E249" s="3" t="s">
        <v>6</v>
      </c>
    </row>
    <row r="250" spans="1:5">
      <c r="A250" s="2" t="s">
        <v>753</v>
      </c>
      <c r="B250" s="3">
        <v>597.79999999999995</v>
      </c>
      <c r="C250" s="3">
        <v>299.39999999999998</v>
      </c>
      <c r="D250" s="3" t="s">
        <v>6</v>
      </c>
      <c r="E250" s="3" t="s">
        <v>6</v>
      </c>
    </row>
    <row r="251" spans="1:5">
      <c r="A251" s="2" t="s">
        <v>87</v>
      </c>
      <c r="B251" s="3">
        <v>51.7</v>
      </c>
      <c r="C251" s="3">
        <v>56.9</v>
      </c>
      <c r="D251" s="3" t="s">
        <v>6</v>
      </c>
      <c r="E251" s="3" t="s">
        <v>6</v>
      </c>
    </row>
    <row r="252" spans="1:5">
      <c r="A252" s="2" t="s">
        <v>88</v>
      </c>
      <c r="B252" s="3">
        <v>22.6</v>
      </c>
      <c r="C252" s="3">
        <v>22.9</v>
      </c>
      <c r="D252" s="3" t="s">
        <v>6</v>
      </c>
      <c r="E252" s="3" t="s">
        <v>6</v>
      </c>
    </row>
    <row r="253" spans="1:5">
      <c r="A253" s="2" t="s">
        <v>89</v>
      </c>
      <c r="B253" s="3">
        <v>0</v>
      </c>
      <c r="C253" s="3">
        <v>0</v>
      </c>
      <c r="D253" s="3" t="s">
        <v>6</v>
      </c>
      <c r="E253" s="3" t="s">
        <v>6</v>
      </c>
    </row>
    <row r="254" spans="1:5">
      <c r="A254" s="2" t="s">
        <v>90</v>
      </c>
      <c r="B254" s="3">
        <v>22.8</v>
      </c>
      <c r="C254" s="3">
        <v>29.5</v>
      </c>
      <c r="D254" s="3" t="s">
        <v>6</v>
      </c>
      <c r="E254" s="3" t="s">
        <v>6</v>
      </c>
    </row>
    <row r="255" spans="1:5">
      <c r="A255" s="2" t="s">
        <v>91</v>
      </c>
      <c r="B255" s="3">
        <v>828.8</v>
      </c>
      <c r="C255" s="3">
        <v>534.1</v>
      </c>
      <c r="D255" s="3" t="s">
        <v>6</v>
      </c>
      <c r="E255" s="3" t="s">
        <v>6</v>
      </c>
    </row>
    <row r="256" spans="1:5" ht="30">
      <c r="A256" s="2" t="s">
        <v>732</v>
      </c>
      <c r="B256" s="9">
        <v>1324.3</v>
      </c>
      <c r="C256" s="9">
        <v>1275.5999999999999</v>
      </c>
      <c r="D256" s="3" t="s">
        <v>6</v>
      </c>
      <c r="E256" s="3" t="s">
        <v>6</v>
      </c>
    </row>
    <row r="257" spans="1:5">
      <c r="A257" s="2" t="s">
        <v>92</v>
      </c>
      <c r="B257" s="9">
        <v>2475.1</v>
      </c>
      <c r="C257" s="9">
        <v>2475.1</v>
      </c>
      <c r="D257" s="3" t="s">
        <v>6</v>
      </c>
      <c r="E257" s="3" t="s">
        <v>6</v>
      </c>
    </row>
    <row r="258" spans="1:5">
      <c r="A258" s="2" t="s">
        <v>93</v>
      </c>
      <c r="B258" s="9">
        <v>1069.7</v>
      </c>
      <c r="C258" s="9">
        <v>1156.8</v>
      </c>
      <c r="D258" s="3" t="s">
        <v>6</v>
      </c>
      <c r="E258" s="3" t="s">
        <v>6</v>
      </c>
    </row>
    <row r="259" spans="1:5">
      <c r="A259" s="2" t="s">
        <v>94</v>
      </c>
      <c r="B259" s="9">
        <v>1419.7</v>
      </c>
      <c r="C259" s="9">
        <v>1451.5</v>
      </c>
      <c r="D259" s="3" t="s">
        <v>6</v>
      </c>
      <c r="E259" s="3" t="s">
        <v>6</v>
      </c>
    </row>
    <row r="260" spans="1:5">
      <c r="A260" s="2" t="s">
        <v>95</v>
      </c>
      <c r="B260" s="3">
        <v>340.2</v>
      </c>
      <c r="C260" s="3">
        <v>353.2</v>
      </c>
      <c r="D260" s="3" t="s">
        <v>6</v>
      </c>
      <c r="E260" s="3" t="s">
        <v>6</v>
      </c>
    </row>
    <row r="261" spans="1:5">
      <c r="A261" s="2" t="s">
        <v>96</v>
      </c>
      <c r="B261" s="9">
        <v>7457.8</v>
      </c>
      <c r="C261" s="9">
        <v>7246.3</v>
      </c>
      <c r="D261" s="3" t="s">
        <v>6</v>
      </c>
      <c r="E261" s="3" t="s">
        <v>6</v>
      </c>
    </row>
    <row r="262" spans="1:5">
      <c r="A262" s="7" t="s">
        <v>97</v>
      </c>
      <c r="B262" s="3" t="s">
        <v>6</v>
      </c>
      <c r="C262" s="3" t="s">
        <v>6</v>
      </c>
      <c r="D262" s="3" t="s">
        <v>6</v>
      </c>
      <c r="E262" s="3" t="s">
        <v>6</v>
      </c>
    </row>
    <row r="263" spans="1:5">
      <c r="A263" s="2" t="s">
        <v>98</v>
      </c>
      <c r="B263" s="3">
        <v>0</v>
      </c>
      <c r="C263" s="3">
        <v>0</v>
      </c>
      <c r="D263" s="3" t="s">
        <v>6</v>
      </c>
      <c r="E263" s="3" t="s">
        <v>6</v>
      </c>
    </row>
    <row r="264" spans="1:5">
      <c r="A264" s="2" t="s">
        <v>99</v>
      </c>
      <c r="B264" s="3">
        <v>0</v>
      </c>
      <c r="C264" s="3">
        <v>0</v>
      </c>
      <c r="D264" s="3" t="s">
        <v>6</v>
      </c>
      <c r="E264" s="3" t="s">
        <v>6</v>
      </c>
    </row>
    <row r="265" spans="1:5">
      <c r="A265" s="2" t="s">
        <v>100</v>
      </c>
      <c r="B265" s="3">
        <v>52.4</v>
      </c>
      <c r="C265" s="3">
        <v>51.1</v>
      </c>
      <c r="D265" s="3" t="s">
        <v>6</v>
      </c>
      <c r="E265" s="3" t="s">
        <v>6</v>
      </c>
    </row>
    <row r="266" spans="1:5">
      <c r="A266" s="2" t="s">
        <v>737</v>
      </c>
      <c r="B266" s="3">
        <v>0</v>
      </c>
      <c r="C266" s="3">
        <v>0</v>
      </c>
      <c r="D266" s="3" t="s">
        <v>6</v>
      </c>
      <c r="E266" s="3" t="s">
        <v>6</v>
      </c>
    </row>
    <row r="267" spans="1:5" ht="30">
      <c r="A267" s="2" t="s">
        <v>101</v>
      </c>
      <c r="B267" s="3">
        <v>16.600000000000001</v>
      </c>
      <c r="C267" s="3">
        <v>15.7</v>
      </c>
      <c r="D267" s="3" t="s">
        <v>6</v>
      </c>
      <c r="E267" s="3" t="s">
        <v>6</v>
      </c>
    </row>
    <row r="268" spans="1:5">
      <c r="A268" s="2" t="s">
        <v>102</v>
      </c>
      <c r="B268" s="3">
        <v>0</v>
      </c>
      <c r="C268" s="3">
        <v>0</v>
      </c>
      <c r="D268" s="3" t="s">
        <v>6</v>
      </c>
      <c r="E268" s="3" t="s">
        <v>6</v>
      </c>
    </row>
    <row r="269" spans="1:5">
      <c r="A269" s="2" t="s">
        <v>103</v>
      </c>
      <c r="B269" s="3">
        <v>31.8</v>
      </c>
      <c r="C269" s="3">
        <v>35.200000000000003</v>
      </c>
      <c r="D269" s="3" t="s">
        <v>6</v>
      </c>
      <c r="E269" s="3" t="s">
        <v>6</v>
      </c>
    </row>
    <row r="270" spans="1:5">
      <c r="A270" s="2" t="s">
        <v>104</v>
      </c>
      <c r="B270" s="3">
        <v>3.5</v>
      </c>
      <c r="C270" s="3">
        <v>1.7</v>
      </c>
      <c r="D270" s="3" t="s">
        <v>6</v>
      </c>
      <c r="E270" s="3" t="s">
        <v>6</v>
      </c>
    </row>
    <row r="271" spans="1:5">
      <c r="A271" s="2" t="s">
        <v>105</v>
      </c>
      <c r="B271" s="3">
        <v>12.9</v>
      </c>
      <c r="C271" s="3">
        <v>17.8</v>
      </c>
      <c r="D271" s="3" t="s">
        <v>6</v>
      </c>
      <c r="E271" s="3" t="s">
        <v>6</v>
      </c>
    </row>
    <row r="272" spans="1:5">
      <c r="A272" s="2" t="s">
        <v>106</v>
      </c>
      <c r="B272" s="3">
        <v>117.2</v>
      </c>
      <c r="C272" s="3">
        <v>121.5</v>
      </c>
      <c r="D272" s="3" t="s">
        <v>6</v>
      </c>
      <c r="E272" s="3" t="s">
        <v>6</v>
      </c>
    </row>
    <row r="273" spans="1:5">
      <c r="A273" s="2" t="s">
        <v>107</v>
      </c>
      <c r="B273" s="3">
        <v>99.6</v>
      </c>
      <c r="C273" s="3">
        <v>99.6</v>
      </c>
      <c r="D273" s="3" t="s">
        <v>6</v>
      </c>
      <c r="E273" s="3" t="s">
        <v>6</v>
      </c>
    </row>
    <row r="274" spans="1:5">
      <c r="A274" s="2" t="s">
        <v>88</v>
      </c>
      <c r="B274" s="3">
        <v>924.5</v>
      </c>
      <c r="C274" s="3">
        <v>922.7</v>
      </c>
      <c r="D274" s="3" t="s">
        <v>6</v>
      </c>
      <c r="E274" s="3" t="s">
        <v>6</v>
      </c>
    </row>
    <row r="275" spans="1:5">
      <c r="A275" s="2" t="s">
        <v>108</v>
      </c>
      <c r="B275" s="3">
        <v>30.7</v>
      </c>
      <c r="C275" s="3">
        <v>29.8</v>
      </c>
      <c r="D275" s="3" t="s">
        <v>6</v>
      </c>
      <c r="E275" s="3" t="s">
        <v>6</v>
      </c>
    </row>
    <row r="276" spans="1:5">
      <c r="A276" s="2" t="s">
        <v>109</v>
      </c>
      <c r="B276" s="5">
        <v>1172</v>
      </c>
      <c r="C276" s="9">
        <v>1173.5999999999999</v>
      </c>
      <c r="D276" s="3" t="s">
        <v>6</v>
      </c>
      <c r="E276" s="3" t="s">
        <v>6</v>
      </c>
    </row>
    <row r="277" spans="1:5" ht="30">
      <c r="A277" s="2" t="s">
        <v>110</v>
      </c>
      <c r="B277" s="3" t="s">
        <v>111</v>
      </c>
      <c r="C277" s="3" t="s">
        <v>111</v>
      </c>
      <c r="D277" s="3" t="s">
        <v>6</v>
      </c>
      <c r="E277" s="3" t="s">
        <v>6</v>
      </c>
    </row>
    <row r="278" spans="1:5">
      <c r="A278" s="7" t="s">
        <v>112</v>
      </c>
      <c r="B278" s="3" t="s">
        <v>6</v>
      </c>
      <c r="C278" s="3" t="s">
        <v>6</v>
      </c>
      <c r="D278" s="3" t="s">
        <v>6</v>
      </c>
      <c r="E278" s="3" t="s">
        <v>6</v>
      </c>
    </row>
    <row r="279" spans="1:5" ht="60">
      <c r="A279" s="2" t="s">
        <v>182</v>
      </c>
      <c r="B279" s="3">
        <v>40.799999999999997</v>
      </c>
      <c r="C279" s="3">
        <v>40.799999999999997</v>
      </c>
      <c r="D279" s="3" t="s">
        <v>6</v>
      </c>
      <c r="E279" s="3" t="s">
        <v>6</v>
      </c>
    </row>
    <row r="280" spans="1:5">
      <c r="A280" s="2" t="s">
        <v>114</v>
      </c>
      <c r="B280" s="9">
        <v>5083.3999999999996</v>
      </c>
      <c r="C280" s="9">
        <v>5083.3999999999996</v>
      </c>
      <c r="D280" s="3" t="s">
        <v>6</v>
      </c>
      <c r="E280" s="3" t="s">
        <v>6</v>
      </c>
    </row>
    <row r="281" spans="1:5" ht="30">
      <c r="A281" s="2" t="s">
        <v>115</v>
      </c>
      <c r="B281" s="3">
        <v>7.6</v>
      </c>
      <c r="C281" s="3">
        <v>8</v>
      </c>
      <c r="D281" s="3" t="s">
        <v>6</v>
      </c>
      <c r="E281" s="3" t="s">
        <v>6</v>
      </c>
    </row>
    <row r="282" spans="1:5" ht="30">
      <c r="A282" s="2" t="s">
        <v>1307</v>
      </c>
      <c r="B282" s="5">
        <v>1154</v>
      </c>
      <c r="C282" s="3">
        <v>940.5</v>
      </c>
      <c r="D282" s="3" t="s">
        <v>6</v>
      </c>
      <c r="E282" s="3" t="s">
        <v>6</v>
      </c>
    </row>
    <row r="283" spans="1:5">
      <c r="A283" s="2" t="s">
        <v>1308</v>
      </c>
      <c r="B283" s="9">
        <v>6285.8</v>
      </c>
      <c r="C283" s="9">
        <v>6072.7</v>
      </c>
      <c r="D283" s="3" t="s">
        <v>6</v>
      </c>
      <c r="E283" s="3" t="s">
        <v>6</v>
      </c>
    </row>
    <row r="284" spans="1:5" ht="30">
      <c r="A284" s="2" t="s">
        <v>1309</v>
      </c>
      <c r="B284" s="9">
        <v>7457.8</v>
      </c>
      <c r="C284" s="9">
        <v>7246.3</v>
      </c>
      <c r="D284" s="3" t="s">
        <v>6</v>
      </c>
      <c r="E284" s="3" t="s">
        <v>6</v>
      </c>
    </row>
    <row r="285" spans="1:5">
      <c r="A285" s="2" t="s">
        <v>1302</v>
      </c>
      <c r="B285" s="3" t="s">
        <v>6</v>
      </c>
      <c r="C285" s="3" t="s">
        <v>6</v>
      </c>
      <c r="D285" s="3" t="s">
        <v>6</v>
      </c>
      <c r="E285" s="3" t="s">
        <v>6</v>
      </c>
    </row>
    <row r="286" spans="1:5">
      <c r="A286" s="7" t="s">
        <v>83</v>
      </c>
      <c r="B286" s="3" t="s">
        <v>6</v>
      </c>
      <c r="C286" s="3" t="s">
        <v>6</v>
      </c>
      <c r="D286" s="3" t="s">
        <v>6</v>
      </c>
      <c r="E286" s="3" t="s">
        <v>6</v>
      </c>
    </row>
    <row r="287" spans="1:5">
      <c r="A287" s="2" t="s">
        <v>84</v>
      </c>
      <c r="B287" s="3">
        <v>12.3</v>
      </c>
      <c r="C287" s="3">
        <v>26.5</v>
      </c>
      <c r="D287" s="3">
        <v>25.2</v>
      </c>
      <c r="E287" s="3">
        <v>63.5</v>
      </c>
    </row>
    <row r="288" spans="1:5">
      <c r="A288" s="2" t="s">
        <v>85</v>
      </c>
      <c r="B288" s="3">
        <v>0</v>
      </c>
      <c r="C288" s="3">
        <v>1.5</v>
      </c>
      <c r="D288" s="3" t="s">
        <v>6</v>
      </c>
      <c r="E288" s="3" t="s">
        <v>6</v>
      </c>
    </row>
    <row r="289" spans="1:5" ht="45">
      <c r="A289" s="2" t="s">
        <v>86</v>
      </c>
      <c r="B289" s="3">
        <v>258.3</v>
      </c>
      <c r="C289" s="3">
        <v>248.7</v>
      </c>
      <c r="D289" s="3" t="s">
        <v>6</v>
      </c>
      <c r="E289" s="3" t="s">
        <v>6</v>
      </c>
    </row>
    <row r="290" spans="1:5">
      <c r="A290" s="2" t="s">
        <v>753</v>
      </c>
      <c r="B290" s="3">
        <v>0</v>
      </c>
      <c r="C290" s="3">
        <v>0</v>
      </c>
      <c r="D290" s="3" t="s">
        <v>6</v>
      </c>
      <c r="E290" s="3" t="s">
        <v>6</v>
      </c>
    </row>
    <row r="291" spans="1:5">
      <c r="A291" s="2" t="s">
        <v>87</v>
      </c>
      <c r="B291" s="3">
        <v>9.8000000000000007</v>
      </c>
      <c r="C291" s="3">
        <v>10</v>
      </c>
      <c r="D291" s="3" t="s">
        <v>6</v>
      </c>
      <c r="E291" s="3" t="s">
        <v>6</v>
      </c>
    </row>
    <row r="292" spans="1:5">
      <c r="A292" s="2" t="s">
        <v>88</v>
      </c>
      <c r="B292" s="3">
        <v>0</v>
      </c>
      <c r="C292" s="3">
        <v>6.3</v>
      </c>
      <c r="D292" s="3" t="s">
        <v>6</v>
      </c>
      <c r="E292" s="3" t="s">
        <v>6</v>
      </c>
    </row>
    <row r="293" spans="1:5">
      <c r="A293" s="2" t="s">
        <v>89</v>
      </c>
      <c r="B293" s="3">
        <v>0</v>
      </c>
      <c r="C293" s="3">
        <v>0</v>
      </c>
      <c r="D293" s="3" t="s">
        <v>6</v>
      </c>
      <c r="E293" s="3" t="s">
        <v>6</v>
      </c>
    </row>
    <row r="294" spans="1:5">
      <c r="A294" s="2" t="s">
        <v>90</v>
      </c>
      <c r="B294" s="3">
        <v>35.299999999999997</v>
      </c>
      <c r="C294" s="3">
        <v>24.3</v>
      </c>
      <c r="D294" s="3" t="s">
        <v>6</v>
      </c>
      <c r="E294" s="3" t="s">
        <v>6</v>
      </c>
    </row>
    <row r="295" spans="1:5">
      <c r="A295" s="2" t="s">
        <v>91</v>
      </c>
      <c r="B295" s="3">
        <v>315.7</v>
      </c>
      <c r="C295" s="3">
        <v>317.3</v>
      </c>
      <c r="D295" s="3" t="s">
        <v>6</v>
      </c>
      <c r="E295" s="3" t="s">
        <v>6</v>
      </c>
    </row>
    <row r="296" spans="1:5" ht="30">
      <c r="A296" s="2" t="s">
        <v>732</v>
      </c>
      <c r="B296" s="3">
        <v>0</v>
      </c>
      <c r="C296" s="3">
        <v>0.4</v>
      </c>
      <c r="D296" s="3" t="s">
        <v>6</v>
      </c>
      <c r="E296" s="3" t="s">
        <v>6</v>
      </c>
    </row>
    <row r="297" spans="1:5">
      <c r="A297" s="2" t="s">
        <v>92</v>
      </c>
      <c r="B297" s="3">
        <v>0</v>
      </c>
      <c r="C297" s="3">
        <v>0</v>
      </c>
      <c r="D297" s="3" t="s">
        <v>6</v>
      </c>
      <c r="E297" s="3" t="s">
        <v>6</v>
      </c>
    </row>
    <row r="298" spans="1:5">
      <c r="A298" s="2" t="s">
        <v>93</v>
      </c>
      <c r="B298" s="3">
        <v>566.6</v>
      </c>
      <c r="C298" s="3">
        <v>668.9</v>
      </c>
      <c r="D298" s="3" t="s">
        <v>6</v>
      </c>
      <c r="E298" s="3" t="s">
        <v>6</v>
      </c>
    </row>
    <row r="299" spans="1:5">
      <c r="A299" s="2" t="s">
        <v>94</v>
      </c>
      <c r="B299" s="3">
        <v>824.8</v>
      </c>
      <c r="C299" s="3">
        <v>878.2</v>
      </c>
      <c r="D299" s="3" t="s">
        <v>6</v>
      </c>
      <c r="E299" s="3" t="s">
        <v>6</v>
      </c>
    </row>
    <row r="300" spans="1:5">
      <c r="A300" s="2" t="s">
        <v>88</v>
      </c>
      <c r="B300" s="3">
        <v>5.0999999999999996</v>
      </c>
      <c r="C300" s="3">
        <v>0</v>
      </c>
      <c r="D300" s="3" t="s">
        <v>6</v>
      </c>
      <c r="E300" s="3" t="s">
        <v>6</v>
      </c>
    </row>
    <row r="301" spans="1:5">
      <c r="A301" s="2" t="s">
        <v>95</v>
      </c>
      <c r="B301" s="3">
        <v>17.7</v>
      </c>
      <c r="C301" s="3">
        <v>13.1</v>
      </c>
      <c r="D301" s="3" t="s">
        <v>6</v>
      </c>
      <c r="E301" s="3" t="s">
        <v>6</v>
      </c>
    </row>
    <row r="302" spans="1:5">
      <c r="A302" s="2" t="s">
        <v>96</v>
      </c>
      <c r="B302" s="9">
        <v>1729.9</v>
      </c>
      <c r="C302" s="9">
        <v>1877.9</v>
      </c>
      <c r="D302" s="3" t="s">
        <v>6</v>
      </c>
      <c r="E302" s="3" t="s">
        <v>6</v>
      </c>
    </row>
    <row r="303" spans="1:5">
      <c r="A303" s="7" t="s">
        <v>97</v>
      </c>
      <c r="B303" s="3" t="s">
        <v>6</v>
      </c>
      <c r="C303" s="3" t="s">
        <v>6</v>
      </c>
      <c r="D303" s="3" t="s">
        <v>6</v>
      </c>
      <c r="E303" s="3" t="s">
        <v>6</v>
      </c>
    </row>
    <row r="304" spans="1:5">
      <c r="A304" s="2" t="s">
        <v>98</v>
      </c>
      <c r="B304" s="3">
        <v>0</v>
      </c>
      <c r="C304" s="3">
        <v>0</v>
      </c>
      <c r="D304" s="3" t="s">
        <v>6</v>
      </c>
      <c r="E304" s="3" t="s">
        <v>6</v>
      </c>
    </row>
    <row r="305" spans="1:5">
      <c r="A305" s="2" t="s">
        <v>99</v>
      </c>
      <c r="B305" s="3">
        <v>0</v>
      </c>
      <c r="C305" s="3">
        <v>0</v>
      </c>
      <c r="D305" s="3" t="s">
        <v>6</v>
      </c>
      <c r="E305" s="3" t="s">
        <v>6</v>
      </c>
    </row>
    <row r="306" spans="1:5">
      <c r="A306" s="2" t="s">
        <v>100</v>
      </c>
      <c r="B306" s="3">
        <v>76.599999999999994</v>
      </c>
      <c r="C306" s="3">
        <v>83.4</v>
      </c>
      <c r="D306" s="3" t="s">
        <v>6</v>
      </c>
      <c r="E306" s="3" t="s">
        <v>6</v>
      </c>
    </row>
    <row r="307" spans="1:5">
      <c r="A307" s="2" t="s">
        <v>737</v>
      </c>
      <c r="B307" s="9">
        <v>1498.4</v>
      </c>
      <c r="C307" s="9">
        <v>1515.5</v>
      </c>
      <c r="D307" s="3" t="s">
        <v>6</v>
      </c>
      <c r="E307" s="3" t="s">
        <v>6</v>
      </c>
    </row>
    <row r="308" spans="1:5" ht="30">
      <c r="A308" s="2" t="s">
        <v>101</v>
      </c>
      <c r="B308" s="3">
        <v>81.7</v>
      </c>
      <c r="C308" s="3">
        <v>77.7</v>
      </c>
      <c r="D308" s="3" t="s">
        <v>6</v>
      </c>
      <c r="E308" s="3" t="s">
        <v>6</v>
      </c>
    </row>
    <row r="309" spans="1:5">
      <c r="A309" s="2" t="s">
        <v>102</v>
      </c>
      <c r="B309" s="3">
        <v>0</v>
      </c>
      <c r="C309" s="3">
        <v>0</v>
      </c>
      <c r="D309" s="3" t="s">
        <v>6</v>
      </c>
      <c r="E309" s="3" t="s">
        <v>6</v>
      </c>
    </row>
    <row r="310" spans="1:5">
      <c r="A310" s="2" t="s">
        <v>103</v>
      </c>
      <c r="B310" s="3">
        <v>27.1</v>
      </c>
      <c r="C310" s="3">
        <v>33.6</v>
      </c>
      <c r="D310" s="3" t="s">
        <v>6</v>
      </c>
      <c r="E310" s="3" t="s">
        <v>6</v>
      </c>
    </row>
    <row r="311" spans="1:5">
      <c r="A311" s="2" t="s">
        <v>104</v>
      </c>
      <c r="B311" s="3">
        <v>2.2999999999999998</v>
      </c>
      <c r="C311" s="3">
        <v>0.8</v>
      </c>
      <c r="D311" s="3" t="s">
        <v>6</v>
      </c>
      <c r="E311" s="3" t="s">
        <v>6</v>
      </c>
    </row>
    <row r="312" spans="1:5">
      <c r="A312" s="2" t="s">
        <v>105</v>
      </c>
      <c r="B312" s="3">
        <v>58.9</v>
      </c>
      <c r="C312" s="3">
        <v>78.7</v>
      </c>
      <c r="D312" s="3" t="s">
        <v>6</v>
      </c>
      <c r="E312" s="3" t="s">
        <v>6</v>
      </c>
    </row>
    <row r="313" spans="1:5">
      <c r="A313" s="2" t="s">
        <v>106</v>
      </c>
      <c r="B313" s="5">
        <v>1745</v>
      </c>
      <c r="C313" s="9">
        <v>1789.7</v>
      </c>
      <c r="D313" s="3" t="s">
        <v>6</v>
      </c>
      <c r="E313" s="3" t="s">
        <v>6</v>
      </c>
    </row>
    <row r="314" spans="1:5">
      <c r="A314" s="2" t="s">
        <v>107</v>
      </c>
      <c r="B314" s="3">
        <v>0</v>
      </c>
      <c r="C314" s="3">
        <v>0</v>
      </c>
      <c r="D314" s="3" t="s">
        <v>6</v>
      </c>
      <c r="E314" s="3" t="s">
        <v>6</v>
      </c>
    </row>
    <row r="315" spans="1:5">
      <c r="A315" s="2" t="s">
        <v>88</v>
      </c>
      <c r="B315" s="3">
        <v>0</v>
      </c>
      <c r="C315" s="3">
        <v>32.6</v>
      </c>
      <c r="D315" s="3" t="s">
        <v>6</v>
      </c>
      <c r="E315" s="3" t="s">
        <v>6</v>
      </c>
    </row>
    <row r="316" spans="1:5" ht="45">
      <c r="A316" s="2" t="s">
        <v>1310</v>
      </c>
      <c r="B316" s="3">
        <v>0</v>
      </c>
      <c r="C316" s="3">
        <v>0</v>
      </c>
      <c r="D316" s="3" t="s">
        <v>6</v>
      </c>
      <c r="E316" s="3" t="s">
        <v>6</v>
      </c>
    </row>
    <row r="317" spans="1:5">
      <c r="A317" s="2" t="s">
        <v>108</v>
      </c>
      <c r="B317" s="3">
        <v>57.1</v>
      </c>
      <c r="C317" s="3">
        <v>63.1</v>
      </c>
      <c r="D317" s="3" t="s">
        <v>6</v>
      </c>
      <c r="E317" s="3" t="s">
        <v>6</v>
      </c>
    </row>
    <row r="318" spans="1:5">
      <c r="A318" s="2" t="s">
        <v>109</v>
      </c>
      <c r="B318" s="9">
        <v>1802.1</v>
      </c>
      <c r="C318" s="9">
        <v>1885.4</v>
      </c>
      <c r="D318" s="3" t="s">
        <v>6</v>
      </c>
      <c r="E318" s="3" t="s">
        <v>6</v>
      </c>
    </row>
    <row r="319" spans="1:5" ht="30">
      <c r="A319" s="2" t="s">
        <v>110</v>
      </c>
      <c r="B319" s="3" t="s">
        <v>111</v>
      </c>
      <c r="C319" s="3" t="s">
        <v>111</v>
      </c>
      <c r="D319" s="3" t="s">
        <v>6</v>
      </c>
      <c r="E319" s="3" t="s">
        <v>6</v>
      </c>
    </row>
    <row r="320" spans="1:5">
      <c r="A320" s="7" t="s">
        <v>112</v>
      </c>
      <c r="B320" s="3" t="s">
        <v>6</v>
      </c>
      <c r="C320" s="3" t="s">
        <v>6</v>
      </c>
      <c r="D320" s="3" t="s">
        <v>6</v>
      </c>
      <c r="E320" s="3" t="s">
        <v>6</v>
      </c>
    </row>
    <row r="321" spans="1:5" ht="60">
      <c r="A321" s="2" t="s">
        <v>182</v>
      </c>
      <c r="B321" s="3">
        <v>0</v>
      </c>
      <c r="C321" s="3">
        <v>0</v>
      </c>
      <c r="D321" s="3" t="s">
        <v>6</v>
      </c>
      <c r="E321" s="3" t="s">
        <v>6</v>
      </c>
    </row>
    <row r="322" spans="1:5">
      <c r="A322" s="2" t="s">
        <v>114</v>
      </c>
      <c r="B322" s="3">
        <v>0</v>
      </c>
      <c r="C322" s="3">
        <v>0</v>
      </c>
      <c r="D322" s="3" t="s">
        <v>6</v>
      </c>
      <c r="E322" s="3" t="s">
        <v>6</v>
      </c>
    </row>
    <row r="323" spans="1:5" ht="30">
      <c r="A323" s="2" t="s">
        <v>115</v>
      </c>
      <c r="B323" s="3">
        <v>0</v>
      </c>
      <c r="C323" s="3">
        <v>0</v>
      </c>
      <c r="D323" s="3" t="s">
        <v>6</v>
      </c>
      <c r="E323" s="3" t="s">
        <v>6</v>
      </c>
    </row>
    <row r="324" spans="1:5" ht="30">
      <c r="A324" s="2" t="s">
        <v>1307</v>
      </c>
      <c r="B324" s="3">
        <v>-72.2</v>
      </c>
      <c r="C324" s="3">
        <v>-7.5</v>
      </c>
      <c r="D324" s="3" t="s">
        <v>6</v>
      </c>
      <c r="E324" s="3" t="s">
        <v>6</v>
      </c>
    </row>
    <row r="325" spans="1:5">
      <c r="A325" s="2" t="s">
        <v>1308</v>
      </c>
      <c r="B325" s="3">
        <v>-72.2</v>
      </c>
      <c r="C325" s="3">
        <v>-7.5</v>
      </c>
      <c r="D325" s="3" t="s">
        <v>6</v>
      </c>
      <c r="E325" s="3" t="s">
        <v>6</v>
      </c>
    </row>
    <row r="326" spans="1:5" ht="30">
      <c r="A326" s="2" t="s">
        <v>1309</v>
      </c>
      <c r="B326" s="9">
        <v>1729.9</v>
      </c>
      <c r="C326" s="9">
        <v>1877.9</v>
      </c>
      <c r="D326" s="3" t="s">
        <v>6</v>
      </c>
      <c r="E326" s="3" t="s">
        <v>6</v>
      </c>
    </row>
    <row r="327" spans="1:5">
      <c r="A327" s="2" t="s">
        <v>1303</v>
      </c>
      <c r="B327" s="3" t="s">
        <v>6</v>
      </c>
      <c r="C327" s="3" t="s">
        <v>6</v>
      </c>
      <c r="D327" s="3" t="s">
        <v>6</v>
      </c>
      <c r="E327" s="3" t="s">
        <v>6</v>
      </c>
    </row>
    <row r="328" spans="1:5">
      <c r="A328" s="7" t="s">
        <v>83</v>
      </c>
      <c r="B328" s="3" t="s">
        <v>6</v>
      </c>
      <c r="C328" s="3" t="s">
        <v>6</v>
      </c>
      <c r="D328" s="3" t="s">
        <v>6</v>
      </c>
      <c r="E328" s="3" t="s">
        <v>6</v>
      </c>
    </row>
    <row r="329" spans="1:5">
      <c r="A329" s="2" t="s">
        <v>84</v>
      </c>
      <c r="B329" s="3">
        <v>41.9</v>
      </c>
      <c r="C329" s="3">
        <v>54.7</v>
      </c>
      <c r="D329" s="3">
        <v>61.5</v>
      </c>
      <c r="E329" s="3">
        <v>104.5</v>
      </c>
    </row>
    <row r="330" spans="1:5">
      <c r="A330" s="2" t="s">
        <v>85</v>
      </c>
      <c r="B330" s="3">
        <v>0</v>
      </c>
      <c r="C330" s="3">
        <v>1.5</v>
      </c>
      <c r="D330" s="3" t="s">
        <v>6</v>
      </c>
      <c r="E330" s="3" t="s">
        <v>6</v>
      </c>
    </row>
    <row r="331" spans="1:5" ht="45">
      <c r="A331" s="2" t="s">
        <v>86</v>
      </c>
      <c r="B331" s="3">
        <v>509.7</v>
      </c>
      <c r="C331" s="3">
        <v>502.5</v>
      </c>
      <c r="D331" s="3" t="s">
        <v>6</v>
      </c>
      <c r="E331" s="3" t="s">
        <v>6</v>
      </c>
    </row>
    <row r="332" spans="1:5">
      <c r="A332" s="2" t="s">
        <v>753</v>
      </c>
      <c r="B332" s="9">
        <v>2113.9</v>
      </c>
      <c r="C332" s="9">
        <v>2507.1999999999998</v>
      </c>
      <c r="D332" s="3" t="s">
        <v>6</v>
      </c>
      <c r="E332" s="3" t="s">
        <v>6</v>
      </c>
    </row>
    <row r="333" spans="1:5">
      <c r="A333" s="2" t="s">
        <v>87</v>
      </c>
      <c r="B333" s="3">
        <v>16.8</v>
      </c>
      <c r="C333" s="3">
        <v>18.100000000000001</v>
      </c>
      <c r="D333" s="3" t="s">
        <v>6</v>
      </c>
      <c r="E333" s="3" t="s">
        <v>6</v>
      </c>
    </row>
    <row r="334" spans="1:5">
      <c r="A334" s="2" t="s">
        <v>88</v>
      </c>
      <c r="B334" s="3">
        <v>40.200000000000003</v>
      </c>
      <c r="C334" s="3">
        <v>56.3</v>
      </c>
      <c r="D334" s="3" t="s">
        <v>6</v>
      </c>
      <c r="E334" s="3" t="s">
        <v>6</v>
      </c>
    </row>
    <row r="335" spans="1:5">
      <c r="A335" s="2" t="s">
        <v>89</v>
      </c>
      <c r="B335" s="3">
        <v>0</v>
      </c>
      <c r="C335" s="3">
        <v>0</v>
      </c>
      <c r="D335" s="3" t="s">
        <v>6</v>
      </c>
      <c r="E335" s="3" t="s">
        <v>6</v>
      </c>
    </row>
    <row r="336" spans="1:5">
      <c r="A336" s="2" t="s">
        <v>90</v>
      </c>
      <c r="B336" s="3">
        <v>150.4</v>
      </c>
      <c r="C336" s="3">
        <v>145.80000000000001</v>
      </c>
      <c r="D336" s="3" t="s">
        <v>6</v>
      </c>
      <c r="E336" s="3" t="s">
        <v>6</v>
      </c>
    </row>
    <row r="337" spans="1:5">
      <c r="A337" s="2" t="s">
        <v>91</v>
      </c>
      <c r="B337" s="9">
        <v>2872.9</v>
      </c>
      <c r="C337" s="9">
        <v>3286.1</v>
      </c>
      <c r="D337" s="3" t="s">
        <v>6</v>
      </c>
      <c r="E337" s="3" t="s">
        <v>6</v>
      </c>
    </row>
    <row r="338" spans="1:5" ht="30">
      <c r="A338" s="2" t="s">
        <v>732</v>
      </c>
      <c r="B338" s="3">
        <v>296.39999999999998</v>
      </c>
      <c r="C338" s="3">
        <v>304.60000000000002</v>
      </c>
      <c r="D338" s="3" t="s">
        <v>6</v>
      </c>
      <c r="E338" s="3" t="s">
        <v>6</v>
      </c>
    </row>
    <row r="339" spans="1:5">
      <c r="A339" s="2" t="s">
        <v>92</v>
      </c>
      <c r="B339" s="9">
        <v>1865.8</v>
      </c>
      <c r="C339" s="9">
        <v>1865.8</v>
      </c>
      <c r="D339" s="3" t="s">
        <v>6</v>
      </c>
      <c r="E339" s="3" t="s">
        <v>6</v>
      </c>
    </row>
    <row r="340" spans="1:5">
      <c r="A340" s="2" t="s">
        <v>93</v>
      </c>
      <c r="B340" s="9">
        <v>1020.8</v>
      </c>
      <c r="C340" s="9">
        <v>1154.5</v>
      </c>
      <c r="D340" s="3" t="s">
        <v>6</v>
      </c>
      <c r="E340" s="3" t="s">
        <v>6</v>
      </c>
    </row>
    <row r="341" spans="1:5">
      <c r="A341" s="2" t="s">
        <v>94</v>
      </c>
      <c r="B341" s="9">
        <v>4353.7</v>
      </c>
      <c r="C341" s="9">
        <v>4403.6000000000004</v>
      </c>
      <c r="D341" s="3" t="s">
        <v>6</v>
      </c>
      <c r="E341" s="3" t="s">
        <v>6</v>
      </c>
    </row>
    <row r="342" spans="1:5">
      <c r="A342" s="2" t="s">
        <v>95</v>
      </c>
      <c r="B342" s="3">
        <v>53.5</v>
      </c>
      <c r="C342" s="3">
        <v>46.4</v>
      </c>
      <c r="D342" s="3" t="s">
        <v>6</v>
      </c>
      <c r="E342" s="3" t="s">
        <v>6</v>
      </c>
    </row>
    <row r="343" spans="1:5">
      <c r="A343" s="2" t="s">
        <v>96</v>
      </c>
      <c r="B343" s="9">
        <v>10463.1</v>
      </c>
      <c r="C343" s="5">
        <v>11061</v>
      </c>
      <c r="D343" s="3" t="s">
        <v>6</v>
      </c>
      <c r="E343" s="3" t="s">
        <v>6</v>
      </c>
    </row>
    <row r="344" spans="1:5">
      <c r="A344" s="7" t="s">
        <v>97</v>
      </c>
      <c r="B344" s="3" t="s">
        <v>6</v>
      </c>
      <c r="C344" s="3" t="s">
        <v>6</v>
      </c>
      <c r="D344" s="3" t="s">
        <v>6</v>
      </c>
      <c r="E344" s="3" t="s">
        <v>6</v>
      </c>
    </row>
    <row r="345" spans="1:5">
      <c r="A345" s="2" t="s">
        <v>98</v>
      </c>
      <c r="B345" s="3">
        <v>14.9</v>
      </c>
      <c r="C345" s="3">
        <v>14.8</v>
      </c>
      <c r="D345" s="3" t="s">
        <v>6</v>
      </c>
      <c r="E345" s="3" t="s">
        <v>6</v>
      </c>
    </row>
    <row r="346" spans="1:5">
      <c r="A346" s="2" t="s">
        <v>99</v>
      </c>
      <c r="B346" s="3">
        <v>0</v>
      </c>
      <c r="C346" s="3">
        <v>0</v>
      </c>
      <c r="D346" s="3" t="s">
        <v>6</v>
      </c>
      <c r="E346" s="3" t="s">
        <v>6</v>
      </c>
    </row>
    <row r="347" spans="1:5">
      <c r="A347" s="2" t="s">
        <v>100</v>
      </c>
      <c r="B347" s="3">
        <v>336.5</v>
      </c>
      <c r="C347" s="3">
        <v>311.60000000000002</v>
      </c>
      <c r="D347" s="3" t="s">
        <v>6</v>
      </c>
      <c r="E347" s="3" t="s">
        <v>6</v>
      </c>
    </row>
    <row r="348" spans="1:5">
      <c r="A348" s="2" t="s">
        <v>737</v>
      </c>
      <c r="B348" s="3">
        <v>0</v>
      </c>
      <c r="C348" s="3">
        <v>0</v>
      </c>
      <c r="D348" s="3" t="s">
        <v>6</v>
      </c>
      <c r="E348" s="3" t="s">
        <v>6</v>
      </c>
    </row>
    <row r="349" spans="1:5" ht="30">
      <c r="A349" s="2" t="s">
        <v>101</v>
      </c>
      <c r="B349" s="3">
        <v>207</v>
      </c>
      <c r="C349" s="3">
        <v>207.6</v>
      </c>
      <c r="D349" s="3" t="s">
        <v>6</v>
      </c>
      <c r="E349" s="3" t="s">
        <v>6</v>
      </c>
    </row>
    <row r="350" spans="1:5">
      <c r="A350" s="2" t="s">
        <v>102</v>
      </c>
      <c r="B350" s="3">
        <v>0</v>
      </c>
      <c r="C350" s="3">
        <v>0</v>
      </c>
      <c r="D350" s="3" t="s">
        <v>6</v>
      </c>
      <c r="E350" s="3" t="s">
        <v>6</v>
      </c>
    </row>
    <row r="351" spans="1:5">
      <c r="A351" s="2" t="s">
        <v>103</v>
      </c>
      <c r="B351" s="3">
        <v>72.2</v>
      </c>
      <c r="C351" s="3">
        <v>68.900000000000006</v>
      </c>
      <c r="D351" s="3" t="s">
        <v>6</v>
      </c>
      <c r="E351" s="3" t="s">
        <v>6</v>
      </c>
    </row>
    <row r="352" spans="1:5">
      <c r="A352" s="2" t="s">
        <v>104</v>
      </c>
      <c r="B352" s="3">
        <v>17.5</v>
      </c>
      <c r="C352" s="3">
        <v>4.7</v>
      </c>
      <c r="D352" s="3" t="s">
        <v>6</v>
      </c>
      <c r="E352" s="3" t="s">
        <v>6</v>
      </c>
    </row>
    <row r="353" spans="1:5">
      <c r="A353" s="2" t="s">
        <v>105</v>
      </c>
      <c r="B353" s="3">
        <v>241.2</v>
      </c>
      <c r="C353" s="3">
        <v>259.10000000000002</v>
      </c>
      <c r="D353" s="3" t="s">
        <v>6</v>
      </c>
      <c r="E353" s="3" t="s">
        <v>6</v>
      </c>
    </row>
    <row r="354" spans="1:5">
      <c r="A354" s="2" t="s">
        <v>106</v>
      </c>
      <c r="B354" s="3">
        <v>889.3</v>
      </c>
      <c r="C354" s="3">
        <v>866.7</v>
      </c>
      <c r="D354" s="3" t="s">
        <v>6</v>
      </c>
      <c r="E354" s="3" t="s">
        <v>6</v>
      </c>
    </row>
    <row r="355" spans="1:5">
      <c r="A355" s="2" t="s">
        <v>107</v>
      </c>
      <c r="B355" s="3">
        <v>801.7</v>
      </c>
      <c r="C355" s="9">
        <v>1501.9</v>
      </c>
      <c r="D355" s="3" t="s">
        <v>6</v>
      </c>
      <c r="E355" s="3" t="s">
        <v>6</v>
      </c>
    </row>
    <row r="356" spans="1:5">
      <c r="A356" s="2" t="s">
        <v>88</v>
      </c>
      <c r="B356" s="3">
        <v>787.8</v>
      </c>
      <c r="C356" s="3">
        <v>798.5</v>
      </c>
      <c r="D356" s="3" t="s">
        <v>6</v>
      </c>
      <c r="E356" s="3" t="s">
        <v>6</v>
      </c>
    </row>
    <row r="357" spans="1:5">
      <c r="A357" s="2" t="s">
        <v>108</v>
      </c>
      <c r="B357" s="3">
        <v>523.5</v>
      </c>
      <c r="C357" s="3">
        <v>572</v>
      </c>
      <c r="D357" s="3" t="s">
        <v>6</v>
      </c>
      <c r="E357" s="3" t="s">
        <v>6</v>
      </c>
    </row>
    <row r="358" spans="1:5">
      <c r="A358" s="2" t="s">
        <v>109</v>
      </c>
      <c r="B358" s="9">
        <v>3002.3</v>
      </c>
      <c r="C358" s="9">
        <v>3739.1</v>
      </c>
      <c r="D358" s="3" t="s">
        <v>6</v>
      </c>
      <c r="E358" s="3" t="s">
        <v>6</v>
      </c>
    </row>
    <row r="359" spans="1:5" ht="30">
      <c r="A359" s="2" t="s">
        <v>110</v>
      </c>
      <c r="B359" s="3" t="s">
        <v>111</v>
      </c>
      <c r="C359" s="3" t="s">
        <v>111</v>
      </c>
      <c r="D359" s="3" t="s">
        <v>6</v>
      </c>
      <c r="E359" s="3" t="s">
        <v>6</v>
      </c>
    </row>
    <row r="360" spans="1:5">
      <c r="A360" s="7" t="s">
        <v>112</v>
      </c>
      <c r="B360" s="3" t="s">
        <v>6</v>
      </c>
      <c r="C360" s="3" t="s">
        <v>6</v>
      </c>
      <c r="D360" s="3" t="s">
        <v>6</v>
      </c>
      <c r="E360" s="3" t="s">
        <v>6</v>
      </c>
    </row>
    <row r="361" spans="1:5" ht="60">
      <c r="A361" s="2" t="s">
        <v>182</v>
      </c>
      <c r="B361" s="3">
        <v>83.1</v>
      </c>
      <c r="C361" s="3">
        <v>83.1</v>
      </c>
      <c r="D361" s="3" t="s">
        <v>6</v>
      </c>
      <c r="E361" s="3" t="s">
        <v>6</v>
      </c>
    </row>
    <row r="362" spans="1:5">
      <c r="A362" s="2" t="s">
        <v>114</v>
      </c>
      <c r="B362" s="5">
        <v>4004</v>
      </c>
      <c r="C362" s="5">
        <v>4004</v>
      </c>
      <c r="D362" s="3" t="s">
        <v>6</v>
      </c>
      <c r="E362" s="3" t="s">
        <v>6</v>
      </c>
    </row>
    <row r="363" spans="1:5" ht="30">
      <c r="A363" s="2" t="s">
        <v>115</v>
      </c>
      <c r="B363" s="3">
        <v>16.5</v>
      </c>
      <c r="C363" s="3">
        <v>36.700000000000003</v>
      </c>
      <c r="D363" s="3" t="s">
        <v>6</v>
      </c>
      <c r="E363" s="3" t="s">
        <v>6</v>
      </c>
    </row>
    <row r="364" spans="1:5" ht="30">
      <c r="A364" s="2" t="s">
        <v>1307</v>
      </c>
      <c r="B364" s="9">
        <v>3357.2</v>
      </c>
      <c r="C364" s="9">
        <v>3198.1</v>
      </c>
      <c r="D364" s="3" t="s">
        <v>6</v>
      </c>
      <c r="E364" s="3" t="s">
        <v>6</v>
      </c>
    </row>
    <row r="365" spans="1:5">
      <c r="A365" s="2" t="s">
        <v>1308</v>
      </c>
      <c r="B365" s="9">
        <v>7460.8</v>
      </c>
      <c r="C365" s="9">
        <v>7321.9</v>
      </c>
      <c r="D365" s="3" t="s">
        <v>6</v>
      </c>
      <c r="E365" s="3" t="s">
        <v>6</v>
      </c>
    </row>
    <row r="366" spans="1:5" ht="30">
      <c r="A366" s="2" t="s">
        <v>1309</v>
      </c>
      <c r="B366" s="9">
        <v>10463.1</v>
      </c>
      <c r="C366" s="5">
        <v>11061</v>
      </c>
      <c r="D366" s="3" t="s">
        <v>6</v>
      </c>
      <c r="E366" s="3" t="s">
        <v>6</v>
      </c>
    </row>
    <row r="367" spans="1:5" ht="30">
      <c r="A367" s="2" t="s">
        <v>1304</v>
      </c>
      <c r="B367" s="3" t="s">
        <v>6</v>
      </c>
      <c r="C367" s="3" t="s">
        <v>6</v>
      </c>
      <c r="D367" s="3" t="s">
        <v>6</v>
      </c>
      <c r="E367" s="3" t="s">
        <v>6</v>
      </c>
    </row>
    <row r="368" spans="1:5">
      <c r="A368" s="7" t="s">
        <v>83</v>
      </c>
      <c r="B368" s="3" t="s">
        <v>6</v>
      </c>
      <c r="C368" s="3" t="s">
        <v>6</v>
      </c>
      <c r="D368" s="3" t="s">
        <v>6</v>
      </c>
      <c r="E368" s="3" t="s">
        <v>6</v>
      </c>
    </row>
    <row r="369" spans="1:5">
      <c r="A369" s="2" t="s">
        <v>84</v>
      </c>
      <c r="B369" s="3">
        <v>33.6</v>
      </c>
      <c r="C369" s="3">
        <v>48</v>
      </c>
      <c r="D369" s="3">
        <v>59.6</v>
      </c>
      <c r="E369" s="3">
        <v>48.1</v>
      </c>
    </row>
    <row r="370" spans="1:5">
      <c r="A370" s="2" t="s">
        <v>85</v>
      </c>
      <c r="B370" s="3">
        <v>0</v>
      </c>
      <c r="C370" s="3">
        <v>0</v>
      </c>
      <c r="D370" s="3" t="s">
        <v>6</v>
      </c>
      <c r="E370" s="3" t="s">
        <v>6</v>
      </c>
    </row>
    <row r="371" spans="1:5" ht="45">
      <c r="A371" s="2" t="s">
        <v>86</v>
      </c>
      <c r="B371" s="3">
        <v>376.5</v>
      </c>
      <c r="C371" s="3">
        <v>365.4</v>
      </c>
      <c r="D371" s="3" t="s">
        <v>6</v>
      </c>
      <c r="E371" s="3" t="s">
        <v>6</v>
      </c>
    </row>
    <row r="372" spans="1:5">
      <c r="A372" s="2" t="s">
        <v>753</v>
      </c>
      <c r="B372" s="9">
        <v>3831.9</v>
      </c>
      <c r="C372" s="9">
        <v>3253.3</v>
      </c>
      <c r="D372" s="3" t="s">
        <v>6</v>
      </c>
      <c r="E372" s="3" t="s">
        <v>6</v>
      </c>
    </row>
    <row r="373" spans="1:5">
      <c r="A373" s="2" t="s">
        <v>87</v>
      </c>
      <c r="B373" s="3">
        <v>58.7</v>
      </c>
      <c r="C373" s="3">
        <v>65</v>
      </c>
      <c r="D373" s="3" t="s">
        <v>6</v>
      </c>
      <c r="E373" s="3" t="s">
        <v>6</v>
      </c>
    </row>
    <row r="374" spans="1:5">
      <c r="A374" s="2" t="s">
        <v>88</v>
      </c>
      <c r="B374" s="3">
        <v>75.099999999999994</v>
      </c>
      <c r="C374" s="3">
        <v>76.7</v>
      </c>
      <c r="D374" s="3" t="s">
        <v>6</v>
      </c>
      <c r="E374" s="3" t="s">
        <v>6</v>
      </c>
    </row>
    <row r="375" spans="1:5">
      <c r="A375" s="2" t="s">
        <v>89</v>
      </c>
      <c r="B375" s="3">
        <v>0</v>
      </c>
      <c r="C375" s="3">
        <v>0</v>
      </c>
      <c r="D375" s="3" t="s">
        <v>6</v>
      </c>
      <c r="E375" s="3" t="s">
        <v>6</v>
      </c>
    </row>
    <row r="376" spans="1:5">
      <c r="A376" s="2" t="s">
        <v>90</v>
      </c>
      <c r="B376" s="3">
        <v>137.9</v>
      </c>
      <c r="C376" s="3">
        <v>151</v>
      </c>
      <c r="D376" s="3" t="s">
        <v>6</v>
      </c>
      <c r="E376" s="3" t="s">
        <v>6</v>
      </c>
    </row>
    <row r="377" spans="1:5">
      <c r="A377" s="2" t="s">
        <v>91</v>
      </c>
      <c r="B377" s="9">
        <v>4513.7</v>
      </c>
      <c r="C377" s="9">
        <v>3959.4</v>
      </c>
      <c r="D377" s="3" t="s">
        <v>6</v>
      </c>
      <c r="E377" s="3" t="s">
        <v>6</v>
      </c>
    </row>
    <row r="378" spans="1:5" ht="30">
      <c r="A378" s="2" t="s">
        <v>732</v>
      </c>
      <c r="B378" s="3">
        <v>0</v>
      </c>
      <c r="C378" s="3">
        <v>0</v>
      </c>
      <c r="D378" s="3" t="s">
        <v>6</v>
      </c>
      <c r="E378" s="3" t="s">
        <v>6</v>
      </c>
    </row>
    <row r="379" spans="1:5">
      <c r="A379" s="2" t="s">
        <v>92</v>
      </c>
      <c r="B379" s="9">
        <v>3687.6</v>
      </c>
      <c r="C379" s="9">
        <v>3687.6</v>
      </c>
      <c r="D379" s="3" t="s">
        <v>6</v>
      </c>
      <c r="E379" s="3" t="s">
        <v>6</v>
      </c>
    </row>
    <row r="380" spans="1:5">
      <c r="A380" s="2" t="s">
        <v>93</v>
      </c>
      <c r="B380" s="9">
        <v>1523.9</v>
      </c>
      <c r="C380" s="9">
        <v>1642.4</v>
      </c>
      <c r="D380" s="3" t="s">
        <v>6</v>
      </c>
      <c r="E380" s="3" t="s">
        <v>6</v>
      </c>
    </row>
    <row r="381" spans="1:5">
      <c r="A381" s="2" t="s">
        <v>94</v>
      </c>
      <c r="B381" s="9">
        <v>4948.6000000000004</v>
      </c>
      <c r="C381" s="9">
        <v>4976.8999999999996</v>
      </c>
      <c r="D381" s="3" t="s">
        <v>6</v>
      </c>
      <c r="E381" s="3" t="s">
        <v>6</v>
      </c>
    </row>
    <row r="382" spans="1:5">
      <c r="A382" s="2" t="s">
        <v>88</v>
      </c>
      <c r="B382" s="3">
        <v>0</v>
      </c>
      <c r="C382" s="3">
        <v>0</v>
      </c>
      <c r="D382" s="3" t="s">
        <v>6</v>
      </c>
      <c r="E382" s="3" t="s">
        <v>6</v>
      </c>
    </row>
    <row r="383" spans="1:5">
      <c r="A383" s="2" t="s">
        <v>95</v>
      </c>
      <c r="B383" s="3">
        <v>53.8</v>
      </c>
      <c r="C383" s="3">
        <v>50.8</v>
      </c>
      <c r="D383" s="3" t="s">
        <v>6</v>
      </c>
      <c r="E383" s="3" t="s">
        <v>6</v>
      </c>
    </row>
    <row r="384" spans="1:5">
      <c r="A384" s="2" t="s">
        <v>96</v>
      </c>
      <c r="B384" s="9">
        <v>14727.6</v>
      </c>
      <c r="C384" s="9">
        <v>14317.1</v>
      </c>
      <c r="D384" s="3" t="s">
        <v>6</v>
      </c>
      <c r="E384" s="3" t="s">
        <v>6</v>
      </c>
    </row>
    <row r="385" spans="1:5">
      <c r="A385" s="7" t="s">
        <v>97</v>
      </c>
      <c r="B385" s="3" t="s">
        <v>6</v>
      </c>
      <c r="C385" s="3" t="s">
        <v>6</v>
      </c>
      <c r="D385" s="3" t="s">
        <v>6</v>
      </c>
      <c r="E385" s="3" t="s">
        <v>6</v>
      </c>
    </row>
    <row r="386" spans="1:5">
      <c r="A386" s="2" t="s">
        <v>98</v>
      </c>
      <c r="B386" s="3">
        <v>10.1</v>
      </c>
      <c r="C386" s="3">
        <v>10</v>
      </c>
      <c r="D386" s="3" t="s">
        <v>6</v>
      </c>
      <c r="E386" s="3" t="s">
        <v>6</v>
      </c>
    </row>
    <row r="387" spans="1:5">
      <c r="A387" s="2" t="s">
        <v>99</v>
      </c>
      <c r="B387" s="3">
        <v>0</v>
      </c>
      <c r="C387" s="3">
        <v>0</v>
      </c>
      <c r="D387" s="3" t="s">
        <v>6</v>
      </c>
      <c r="E387" s="3" t="s">
        <v>6</v>
      </c>
    </row>
    <row r="388" spans="1:5">
      <c r="A388" s="2" t="s">
        <v>100</v>
      </c>
      <c r="B388" s="3">
        <v>312.3</v>
      </c>
      <c r="C388" s="3">
        <v>279.3</v>
      </c>
      <c r="D388" s="3" t="s">
        <v>6</v>
      </c>
      <c r="E388" s="3" t="s">
        <v>6</v>
      </c>
    </row>
    <row r="389" spans="1:5">
      <c r="A389" s="2" t="s">
        <v>737</v>
      </c>
      <c r="B389" s="3">
        <v>0</v>
      </c>
      <c r="C389" s="3">
        <v>0</v>
      </c>
      <c r="D389" s="3" t="s">
        <v>6</v>
      </c>
      <c r="E389" s="3" t="s">
        <v>6</v>
      </c>
    </row>
    <row r="390" spans="1:5" ht="30">
      <c r="A390" s="2" t="s">
        <v>101</v>
      </c>
      <c r="B390" s="3">
        <v>141.9</v>
      </c>
      <c r="C390" s="3">
        <v>145.6</v>
      </c>
      <c r="D390" s="3" t="s">
        <v>6</v>
      </c>
      <c r="E390" s="3" t="s">
        <v>6</v>
      </c>
    </row>
    <row r="391" spans="1:5">
      <c r="A391" s="2" t="s">
        <v>102</v>
      </c>
      <c r="B391" s="3">
        <v>0</v>
      </c>
      <c r="C391" s="3">
        <v>0</v>
      </c>
      <c r="D391" s="3" t="s">
        <v>6</v>
      </c>
      <c r="E391" s="3" t="s">
        <v>6</v>
      </c>
    </row>
    <row r="392" spans="1:5">
      <c r="A392" s="2" t="s">
        <v>103</v>
      </c>
      <c r="B392" s="3">
        <v>76.7</v>
      </c>
      <c r="C392" s="3">
        <v>70.099999999999994</v>
      </c>
      <c r="D392" s="3" t="s">
        <v>6</v>
      </c>
      <c r="E392" s="3" t="s">
        <v>6</v>
      </c>
    </row>
    <row r="393" spans="1:5">
      <c r="A393" s="2" t="s">
        <v>104</v>
      </c>
      <c r="B393" s="3">
        <v>3.9</v>
      </c>
      <c r="C393" s="3">
        <v>1.7</v>
      </c>
      <c r="D393" s="3" t="s">
        <v>6</v>
      </c>
      <c r="E393" s="3" t="s">
        <v>6</v>
      </c>
    </row>
    <row r="394" spans="1:5">
      <c r="A394" s="2" t="s">
        <v>105</v>
      </c>
      <c r="B394" s="3">
        <v>203.7</v>
      </c>
      <c r="C394" s="3">
        <v>198.2</v>
      </c>
      <c r="D394" s="3" t="s">
        <v>6</v>
      </c>
      <c r="E394" s="3" t="s">
        <v>6</v>
      </c>
    </row>
    <row r="395" spans="1:5">
      <c r="A395" s="2" t="s">
        <v>106</v>
      </c>
      <c r="B395" s="3">
        <v>748.6</v>
      </c>
      <c r="C395" s="3">
        <v>704.9</v>
      </c>
      <c r="D395" s="3" t="s">
        <v>6</v>
      </c>
      <c r="E395" s="3" t="s">
        <v>6</v>
      </c>
    </row>
    <row r="396" spans="1:5">
      <c r="A396" s="2" t="s">
        <v>107</v>
      </c>
      <c r="B396" s="3">
        <v>101.6</v>
      </c>
      <c r="C396" s="3">
        <v>101.6</v>
      </c>
      <c r="D396" s="3" t="s">
        <v>6</v>
      </c>
      <c r="E396" s="3" t="s">
        <v>6</v>
      </c>
    </row>
    <row r="397" spans="1:5">
      <c r="A397" s="2" t="s">
        <v>88</v>
      </c>
      <c r="B397" s="9">
        <v>1943.2</v>
      </c>
      <c r="C397" s="5">
        <v>1935</v>
      </c>
      <c r="D397" s="3" t="s">
        <v>6</v>
      </c>
      <c r="E397" s="3" t="s">
        <v>6</v>
      </c>
    </row>
    <row r="398" spans="1:5" ht="45">
      <c r="A398" s="2" t="s">
        <v>1310</v>
      </c>
      <c r="B398" s="3">
        <v>0</v>
      </c>
      <c r="C398" s="3">
        <v>0</v>
      </c>
      <c r="D398" s="3" t="s">
        <v>6</v>
      </c>
      <c r="E398" s="3" t="s">
        <v>6</v>
      </c>
    </row>
    <row r="399" spans="1:5">
      <c r="A399" s="2" t="s">
        <v>108</v>
      </c>
      <c r="B399" s="3">
        <v>493.3</v>
      </c>
      <c r="C399" s="3">
        <v>535.29999999999995</v>
      </c>
      <c r="D399" s="3" t="s">
        <v>6</v>
      </c>
      <c r="E399" s="3" t="s">
        <v>6</v>
      </c>
    </row>
    <row r="400" spans="1:5">
      <c r="A400" s="2" t="s">
        <v>109</v>
      </c>
      <c r="B400" s="9">
        <v>3286.7</v>
      </c>
      <c r="C400" s="9">
        <v>3276.8</v>
      </c>
      <c r="D400" s="3" t="s">
        <v>6</v>
      </c>
      <c r="E400" s="3" t="s">
        <v>6</v>
      </c>
    </row>
    <row r="401" spans="1:5" ht="30">
      <c r="A401" s="2" t="s">
        <v>110</v>
      </c>
      <c r="B401" s="3" t="s">
        <v>111</v>
      </c>
      <c r="C401" s="3" t="s">
        <v>111</v>
      </c>
      <c r="D401" s="3" t="s">
        <v>6</v>
      </c>
      <c r="E401" s="3" t="s">
        <v>6</v>
      </c>
    </row>
    <row r="402" spans="1:5">
      <c r="A402" s="7" t="s">
        <v>112</v>
      </c>
      <c r="B402" s="3" t="s">
        <v>6</v>
      </c>
      <c r="C402" s="3" t="s">
        <v>6</v>
      </c>
      <c r="D402" s="3" t="s">
        <v>6</v>
      </c>
      <c r="E402" s="3" t="s">
        <v>6</v>
      </c>
    </row>
    <row r="403" spans="1:5" ht="60">
      <c r="A403" s="2" t="s">
        <v>182</v>
      </c>
      <c r="B403" s="3">
        <v>70.3</v>
      </c>
      <c r="C403" s="3">
        <v>70.3</v>
      </c>
      <c r="D403" s="3" t="s">
        <v>6</v>
      </c>
      <c r="E403" s="3" t="s">
        <v>6</v>
      </c>
    </row>
    <row r="404" spans="1:5">
      <c r="A404" s="2" t="s">
        <v>114</v>
      </c>
      <c r="B404" s="9">
        <v>6918.5</v>
      </c>
      <c r="C404" s="9">
        <v>6918.5</v>
      </c>
      <c r="D404" s="3" t="s">
        <v>6</v>
      </c>
      <c r="E404" s="3" t="s">
        <v>6</v>
      </c>
    </row>
    <row r="405" spans="1:5" ht="30">
      <c r="A405" s="2" t="s">
        <v>115</v>
      </c>
      <c r="B405" s="3">
        <v>30.1</v>
      </c>
      <c r="C405" s="3">
        <v>50.8</v>
      </c>
      <c r="D405" s="3" t="s">
        <v>6</v>
      </c>
      <c r="E405" s="3" t="s">
        <v>6</v>
      </c>
    </row>
    <row r="406" spans="1:5" ht="30">
      <c r="A406" s="2" t="s">
        <v>1307</v>
      </c>
      <c r="B406" s="5">
        <v>4422</v>
      </c>
      <c r="C406" s="9">
        <v>4000.7</v>
      </c>
      <c r="D406" s="3" t="s">
        <v>6</v>
      </c>
      <c r="E406" s="3" t="s">
        <v>6</v>
      </c>
    </row>
    <row r="407" spans="1:5">
      <c r="A407" s="2" t="s">
        <v>1308</v>
      </c>
      <c r="B407" s="9">
        <v>11440.9</v>
      </c>
      <c r="C407" s="9">
        <v>11040.3</v>
      </c>
      <c r="D407" s="3" t="s">
        <v>6</v>
      </c>
      <c r="E407" s="3" t="s">
        <v>6</v>
      </c>
    </row>
    <row r="408" spans="1:5" ht="30">
      <c r="A408" s="2" t="s">
        <v>1309</v>
      </c>
      <c r="B408" s="9">
        <v>14727.6</v>
      </c>
      <c r="C408" s="9">
        <v>14317.1</v>
      </c>
      <c r="D408" s="3" t="s">
        <v>6</v>
      </c>
      <c r="E408" s="3" t="s">
        <v>6</v>
      </c>
    </row>
    <row r="409" spans="1:5">
      <c r="A409" s="2" t="s">
        <v>649</v>
      </c>
      <c r="B409" s="3" t="s">
        <v>6</v>
      </c>
      <c r="C409" s="3" t="s">
        <v>6</v>
      </c>
      <c r="D409" s="3" t="s">
        <v>6</v>
      </c>
      <c r="E409" s="3" t="s">
        <v>6</v>
      </c>
    </row>
    <row r="410" spans="1:5">
      <c r="A410" s="7" t="s">
        <v>83</v>
      </c>
      <c r="B410" s="3" t="s">
        <v>6</v>
      </c>
      <c r="C410" s="3" t="s">
        <v>6</v>
      </c>
      <c r="D410" s="3" t="s">
        <v>6</v>
      </c>
      <c r="E410" s="3" t="s">
        <v>6</v>
      </c>
    </row>
    <row r="411" spans="1:5">
      <c r="A411" s="2" t="s">
        <v>84</v>
      </c>
      <c r="B411" s="3">
        <v>0</v>
      </c>
      <c r="C411" s="3">
        <v>0</v>
      </c>
      <c r="D411" s="3">
        <v>0</v>
      </c>
      <c r="E411" s="3">
        <v>0</v>
      </c>
    </row>
    <row r="412" spans="1:5">
      <c r="A412" s="2" t="s">
        <v>85</v>
      </c>
      <c r="B412" s="3">
        <v>0</v>
      </c>
      <c r="C412" s="3">
        <v>0</v>
      </c>
      <c r="D412" s="3" t="s">
        <v>6</v>
      </c>
      <c r="E412" s="3" t="s">
        <v>6</v>
      </c>
    </row>
    <row r="413" spans="1:5" ht="45">
      <c r="A413" s="2" t="s">
        <v>86</v>
      </c>
      <c r="B413" s="3">
        <v>-4.8</v>
      </c>
      <c r="C413" s="3">
        <v>6</v>
      </c>
      <c r="D413" s="3" t="s">
        <v>6</v>
      </c>
      <c r="E413" s="3" t="s">
        <v>6</v>
      </c>
    </row>
    <row r="414" spans="1:5">
      <c r="A414" s="2" t="s">
        <v>753</v>
      </c>
      <c r="B414" s="9">
        <v>-2711.7</v>
      </c>
      <c r="C414" s="9">
        <v>-2806.6</v>
      </c>
      <c r="D414" s="3" t="s">
        <v>6</v>
      </c>
      <c r="E414" s="3" t="s">
        <v>6</v>
      </c>
    </row>
    <row r="415" spans="1:5">
      <c r="A415" s="2" t="s">
        <v>87</v>
      </c>
      <c r="B415" s="3">
        <v>0</v>
      </c>
      <c r="C415" s="3">
        <v>0</v>
      </c>
      <c r="D415" s="3" t="s">
        <v>6</v>
      </c>
      <c r="E415" s="3" t="s">
        <v>6</v>
      </c>
    </row>
    <row r="416" spans="1:5">
      <c r="A416" s="2" t="s">
        <v>88</v>
      </c>
      <c r="B416" s="3">
        <v>0</v>
      </c>
      <c r="C416" s="3">
        <v>0</v>
      </c>
      <c r="D416" s="3" t="s">
        <v>6</v>
      </c>
      <c r="E416" s="3" t="s">
        <v>6</v>
      </c>
    </row>
    <row r="417" spans="1:5">
      <c r="A417" s="2" t="s">
        <v>89</v>
      </c>
      <c r="B417" s="3">
        <v>0</v>
      </c>
      <c r="C417" s="3">
        <v>0</v>
      </c>
      <c r="D417" s="3" t="s">
        <v>6</v>
      </c>
      <c r="E417" s="3" t="s">
        <v>6</v>
      </c>
    </row>
    <row r="418" spans="1:5">
      <c r="A418" s="2" t="s">
        <v>90</v>
      </c>
      <c r="B418" s="3">
        <v>0</v>
      </c>
      <c r="C418" s="3">
        <v>0</v>
      </c>
      <c r="D418" s="3" t="s">
        <v>6</v>
      </c>
      <c r="E418" s="3" t="s">
        <v>6</v>
      </c>
    </row>
    <row r="419" spans="1:5">
      <c r="A419" s="2" t="s">
        <v>91</v>
      </c>
      <c r="B419" s="9">
        <v>-2716.5</v>
      </c>
      <c r="C419" s="9">
        <v>-2800.6</v>
      </c>
      <c r="D419" s="3" t="s">
        <v>6</v>
      </c>
      <c r="E419" s="3" t="s">
        <v>6</v>
      </c>
    </row>
    <row r="420" spans="1:5" ht="30">
      <c r="A420" s="2" t="s">
        <v>732</v>
      </c>
      <c r="B420" s="9">
        <v>-13747.1</v>
      </c>
      <c r="C420" s="9">
        <v>-13394.6</v>
      </c>
      <c r="D420" s="3" t="s">
        <v>6</v>
      </c>
      <c r="E420" s="3" t="s">
        <v>6</v>
      </c>
    </row>
    <row r="421" spans="1:5">
      <c r="A421" s="2" t="s">
        <v>92</v>
      </c>
      <c r="B421" s="3">
        <v>0</v>
      </c>
      <c r="C421" s="3">
        <v>0</v>
      </c>
      <c r="D421" s="3" t="s">
        <v>6</v>
      </c>
      <c r="E421" s="3" t="s">
        <v>6</v>
      </c>
    </row>
    <row r="422" spans="1:5">
      <c r="A422" s="2" t="s">
        <v>93</v>
      </c>
      <c r="B422" s="3">
        <v>0</v>
      </c>
      <c r="C422" s="3">
        <v>0</v>
      </c>
      <c r="D422" s="3" t="s">
        <v>6</v>
      </c>
      <c r="E422" s="3" t="s">
        <v>6</v>
      </c>
    </row>
    <row r="423" spans="1:5">
      <c r="A423" s="2" t="s">
        <v>94</v>
      </c>
      <c r="B423" s="3">
        <v>0</v>
      </c>
      <c r="C423" s="3">
        <v>0</v>
      </c>
      <c r="D423" s="3" t="s">
        <v>6</v>
      </c>
      <c r="E423" s="3" t="s">
        <v>6</v>
      </c>
    </row>
    <row r="424" spans="1:5">
      <c r="A424" s="2" t="s">
        <v>95</v>
      </c>
      <c r="B424" s="3">
        <v>-322.2</v>
      </c>
      <c r="C424" s="3">
        <v>-335.7</v>
      </c>
      <c r="D424" s="3" t="s">
        <v>6</v>
      </c>
      <c r="E424" s="3" t="s">
        <v>6</v>
      </c>
    </row>
    <row r="425" spans="1:5">
      <c r="A425" s="2" t="s">
        <v>96</v>
      </c>
      <c r="B425" s="9">
        <v>-16785.8</v>
      </c>
      <c r="C425" s="9">
        <v>-16530.900000000001</v>
      </c>
      <c r="D425" s="3" t="s">
        <v>6</v>
      </c>
      <c r="E425" s="3" t="s">
        <v>6</v>
      </c>
    </row>
    <row r="426" spans="1:5">
      <c r="A426" s="7" t="s">
        <v>97</v>
      </c>
      <c r="B426" s="3" t="s">
        <v>6</v>
      </c>
      <c r="C426" s="3" t="s">
        <v>6</v>
      </c>
      <c r="D426" s="3" t="s">
        <v>6</v>
      </c>
      <c r="E426" s="3" t="s">
        <v>6</v>
      </c>
    </row>
    <row r="427" spans="1:5">
      <c r="A427" s="2" t="s">
        <v>98</v>
      </c>
      <c r="B427" s="3">
        <v>-4.8</v>
      </c>
      <c r="C427" s="3">
        <v>-4.8</v>
      </c>
      <c r="D427" s="3" t="s">
        <v>6</v>
      </c>
      <c r="E427" s="3" t="s">
        <v>6</v>
      </c>
    </row>
    <row r="428" spans="1:5">
      <c r="A428" s="2" t="s">
        <v>99</v>
      </c>
      <c r="B428" s="3">
        <v>0</v>
      </c>
      <c r="C428" s="3">
        <v>0</v>
      </c>
      <c r="D428" s="3" t="s">
        <v>6</v>
      </c>
      <c r="E428" s="3" t="s">
        <v>6</v>
      </c>
    </row>
    <row r="429" spans="1:5">
      <c r="A429" s="2" t="s">
        <v>100</v>
      </c>
      <c r="B429" s="3">
        <v>0</v>
      </c>
      <c r="C429" s="3">
        <v>0</v>
      </c>
      <c r="D429" s="3" t="s">
        <v>6</v>
      </c>
      <c r="E429" s="3" t="s">
        <v>6</v>
      </c>
    </row>
    <row r="430" spans="1:5">
      <c r="A430" s="2" t="s">
        <v>737</v>
      </c>
      <c r="B430" s="9">
        <v>-2712.2</v>
      </c>
      <c r="C430" s="9">
        <v>-2806.6</v>
      </c>
      <c r="D430" s="3" t="s">
        <v>6</v>
      </c>
      <c r="E430" s="3" t="s">
        <v>6</v>
      </c>
    </row>
    <row r="431" spans="1:5" ht="30">
      <c r="A431" s="2" t="s">
        <v>101</v>
      </c>
      <c r="B431" s="3">
        <v>0</v>
      </c>
      <c r="C431" s="3">
        <v>0</v>
      </c>
      <c r="D431" s="3" t="s">
        <v>6</v>
      </c>
      <c r="E431" s="3" t="s">
        <v>6</v>
      </c>
    </row>
    <row r="432" spans="1:5">
      <c r="A432" s="2" t="s">
        <v>102</v>
      </c>
      <c r="B432" s="3">
        <v>0</v>
      </c>
      <c r="C432" s="3">
        <v>0</v>
      </c>
      <c r="D432" s="3" t="s">
        <v>6</v>
      </c>
      <c r="E432" s="3" t="s">
        <v>6</v>
      </c>
    </row>
    <row r="433" spans="1:5">
      <c r="A433" s="2" t="s">
        <v>103</v>
      </c>
      <c r="B433" s="3">
        <v>0</v>
      </c>
      <c r="C433" s="3">
        <v>0</v>
      </c>
      <c r="D433" s="3" t="s">
        <v>6</v>
      </c>
      <c r="E433" s="3" t="s">
        <v>6</v>
      </c>
    </row>
    <row r="434" spans="1:5">
      <c r="A434" s="2" t="s">
        <v>104</v>
      </c>
      <c r="B434" s="3">
        <v>0</v>
      </c>
      <c r="C434" s="3">
        <v>0</v>
      </c>
      <c r="D434" s="3" t="s">
        <v>6</v>
      </c>
      <c r="E434" s="3" t="s">
        <v>6</v>
      </c>
    </row>
    <row r="435" spans="1:5">
      <c r="A435" s="2" t="s">
        <v>105</v>
      </c>
      <c r="B435" s="3">
        <v>0</v>
      </c>
      <c r="C435" s="3">
        <v>0</v>
      </c>
      <c r="D435" s="3" t="s">
        <v>6</v>
      </c>
      <c r="E435" s="3" t="s">
        <v>6</v>
      </c>
    </row>
    <row r="436" spans="1:5">
      <c r="A436" s="2" t="s">
        <v>106</v>
      </c>
      <c r="B436" s="5">
        <v>-2717</v>
      </c>
      <c r="C436" s="9">
        <v>-2811.4</v>
      </c>
      <c r="D436" s="3" t="s">
        <v>6</v>
      </c>
      <c r="E436" s="3" t="s">
        <v>6</v>
      </c>
    </row>
    <row r="437" spans="1:5">
      <c r="A437" s="2" t="s">
        <v>107</v>
      </c>
      <c r="B437" s="3">
        <v>-322.2</v>
      </c>
      <c r="C437" s="3">
        <v>-324.89999999999998</v>
      </c>
      <c r="D437" s="3" t="s">
        <v>6</v>
      </c>
      <c r="E437" s="3" t="s">
        <v>6</v>
      </c>
    </row>
    <row r="438" spans="1:5">
      <c r="A438" s="2" t="s">
        <v>88</v>
      </c>
      <c r="B438" s="3">
        <v>0</v>
      </c>
      <c r="C438" s="3">
        <v>0</v>
      </c>
      <c r="D438" s="3" t="s">
        <v>6</v>
      </c>
      <c r="E438" s="3" t="s">
        <v>6</v>
      </c>
    </row>
    <row r="439" spans="1:5">
      <c r="A439" s="2" t="s">
        <v>108</v>
      </c>
      <c r="B439" s="3">
        <v>0</v>
      </c>
      <c r="C439" s="3">
        <v>0</v>
      </c>
      <c r="D439" s="3" t="s">
        <v>6</v>
      </c>
      <c r="E439" s="3" t="s">
        <v>6</v>
      </c>
    </row>
    <row r="440" spans="1:5">
      <c r="A440" s="2" t="s">
        <v>109</v>
      </c>
      <c r="B440" s="9">
        <v>-3039.2</v>
      </c>
      <c r="C440" s="9">
        <v>-3136.3</v>
      </c>
      <c r="D440" s="3" t="s">
        <v>6</v>
      </c>
      <c r="E440" s="3" t="s">
        <v>6</v>
      </c>
    </row>
    <row r="441" spans="1:5" ht="30">
      <c r="A441" s="2" t="s">
        <v>110</v>
      </c>
      <c r="B441" s="3" t="s">
        <v>111</v>
      </c>
      <c r="C441" s="3" t="s">
        <v>111</v>
      </c>
      <c r="D441" s="3" t="s">
        <v>6</v>
      </c>
      <c r="E441" s="3" t="s">
        <v>6</v>
      </c>
    </row>
    <row r="442" spans="1:5">
      <c r="A442" s="7" t="s">
        <v>112</v>
      </c>
      <c r="B442" s="3" t="s">
        <v>6</v>
      </c>
      <c r="C442" s="3" t="s">
        <v>6</v>
      </c>
      <c r="D442" s="3" t="s">
        <v>6</v>
      </c>
      <c r="E442" s="3" t="s">
        <v>6</v>
      </c>
    </row>
    <row r="443" spans="1:5" ht="60">
      <c r="A443" s="2" t="s">
        <v>182</v>
      </c>
      <c r="B443" s="3">
        <v>-123.9</v>
      </c>
      <c r="C443" s="3">
        <v>-123.9</v>
      </c>
      <c r="D443" s="3" t="s">
        <v>6</v>
      </c>
      <c r="E443" s="3" t="s">
        <v>6</v>
      </c>
    </row>
    <row r="444" spans="1:5">
      <c r="A444" s="2" t="s">
        <v>114</v>
      </c>
      <c r="B444" s="9">
        <v>-9087.4</v>
      </c>
      <c r="C444" s="9">
        <v>-9087.4</v>
      </c>
      <c r="D444" s="3" t="s">
        <v>6</v>
      </c>
      <c r="E444" s="3" t="s">
        <v>6</v>
      </c>
    </row>
    <row r="445" spans="1:5" ht="30">
      <c r="A445" s="2" t="s">
        <v>115</v>
      </c>
      <c r="B445" s="3">
        <v>-24.1</v>
      </c>
      <c r="C445" s="3">
        <v>-44.7</v>
      </c>
      <c r="D445" s="3" t="s">
        <v>6</v>
      </c>
      <c r="E445" s="3" t="s">
        <v>6</v>
      </c>
    </row>
    <row r="446" spans="1:5" ht="30">
      <c r="A446" s="2" t="s">
        <v>1307</v>
      </c>
      <c r="B446" s="9">
        <v>-4511.2</v>
      </c>
      <c r="C446" s="9">
        <v>-4138.6000000000004</v>
      </c>
      <c r="D446" s="3" t="s">
        <v>6</v>
      </c>
      <c r="E446" s="3" t="s">
        <v>6</v>
      </c>
    </row>
    <row r="447" spans="1:5">
      <c r="A447" s="2" t="s">
        <v>1308</v>
      </c>
      <c r="B447" s="9">
        <v>-13746.6</v>
      </c>
      <c r="C447" s="9">
        <v>-13394.6</v>
      </c>
      <c r="D447" s="3" t="s">
        <v>6</v>
      </c>
      <c r="E447" s="3" t="s">
        <v>6</v>
      </c>
    </row>
    <row r="448" spans="1:5" ht="30">
      <c r="A448" s="2" t="s">
        <v>1309</v>
      </c>
      <c r="B448" s="9">
        <v>-16785.8</v>
      </c>
      <c r="C448" s="9">
        <v>-16530.900000000001</v>
      </c>
      <c r="D448" s="3" t="s">
        <v>6</v>
      </c>
      <c r="E448" s="3" t="s">
        <v>6</v>
      </c>
    </row>
    <row r="449" spans="1:5">
      <c r="A449" s="2" t="s">
        <v>1305</v>
      </c>
      <c r="B449" s="3" t="s">
        <v>6</v>
      </c>
      <c r="C449" s="3" t="s">
        <v>6</v>
      </c>
      <c r="D449" s="3" t="s">
        <v>6</v>
      </c>
      <c r="E449" s="3" t="s">
        <v>6</v>
      </c>
    </row>
    <row r="450" spans="1:5">
      <c r="A450" s="7" t="s">
        <v>83</v>
      </c>
      <c r="B450" s="3" t="s">
        <v>6</v>
      </c>
      <c r="C450" s="3" t="s">
        <v>6</v>
      </c>
      <c r="D450" s="3" t="s">
        <v>6</v>
      </c>
      <c r="E450" s="3" t="s">
        <v>6</v>
      </c>
    </row>
    <row r="451" spans="1:5">
      <c r="A451" s="2" t="s">
        <v>84</v>
      </c>
      <c r="B451" s="3">
        <v>0</v>
      </c>
      <c r="C451" s="3">
        <v>0</v>
      </c>
      <c r="D451" s="3">
        <v>0</v>
      </c>
      <c r="E451" s="3">
        <v>0</v>
      </c>
    </row>
    <row r="452" spans="1:5">
      <c r="A452" s="2" t="s">
        <v>85</v>
      </c>
      <c r="B452" s="3">
        <v>0</v>
      </c>
      <c r="C452" s="3">
        <v>0</v>
      </c>
      <c r="D452" s="3" t="s">
        <v>6</v>
      </c>
      <c r="E452" s="3" t="s">
        <v>6</v>
      </c>
    </row>
    <row r="453" spans="1:5" ht="45">
      <c r="A453" s="2" t="s">
        <v>86</v>
      </c>
      <c r="B453" s="3">
        <v>0</v>
      </c>
      <c r="C453" s="3">
        <v>0</v>
      </c>
      <c r="D453" s="3" t="s">
        <v>6</v>
      </c>
      <c r="E453" s="3" t="s">
        <v>6</v>
      </c>
    </row>
    <row r="454" spans="1:5">
      <c r="A454" s="2" t="s">
        <v>753</v>
      </c>
      <c r="B454" s="9">
        <v>-4210.6000000000004</v>
      </c>
      <c r="C454" s="5">
        <v>-4324</v>
      </c>
      <c r="D454" s="3" t="s">
        <v>6</v>
      </c>
      <c r="E454" s="3" t="s">
        <v>6</v>
      </c>
    </row>
    <row r="455" spans="1:5">
      <c r="A455" s="2" t="s">
        <v>87</v>
      </c>
      <c r="B455" s="3">
        <v>0</v>
      </c>
      <c r="C455" s="3">
        <v>0</v>
      </c>
      <c r="D455" s="3" t="s">
        <v>6</v>
      </c>
      <c r="E455" s="3" t="s">
        <v>6</v>
      </c>
    </row>
    <row r="456" spans="1:5">
      <c r="A456" s="2" t="s">
        <v>88</v>
      </c>
      <c r="B456" s="3">
        <v>-12.3</v>
      </c>
      <c r="C456" s="3">
        <v>-3.8</v>
      </c>
      <c r="D456" s="3" t="s">
        <v>6</v>
      </c>
      <c r="E456" s="3" t="s">
        <v>6</v>
      </c>
    </row>
    <row r="457" spans="1:5">
      <c r="A457" s="2" t="s">
        <v>89</v>
      </c>
      <c r="B457" s="3">
        <v>-0.2</v>
      </c>
      <c r="C457" s="3">
        <v>0</v>
      </c>
      <c r="D457" s="3" t="s">
        <v>6</v>
      </c>
      <c r="E457" s="3" t="s">
        <v>6</v>
      </c>
    </row>
    <row r="458" spans="1:5">
      <c r="A458" s="2" t="s">
        <v>90</v>
      </c>
      <c r="B458" s="3">
        <v>0</v>
      </c>
      <c r="C458" s="3">
        <v>0</v>
      </c>
      <c r="D458" s="3" t="s">
        <v>6</v>
      </c>
      <c r="E458" s="3" t="s">
        <v>6</v>
      </c>
    </row>
    <row r="459" spans="1:5">
      <c r="A459" s="2" t="s">
        <v>91</v>
      </c>
      <c r="B459" s="9">
        <v>-4223.1000000000004</v>
      </c>
      <c r="C459" s="9">
        <v>-4327.8</v>
      </c>
      <c r="D459" s="3" t="s">
        <v>6</v>
      </c>
      <c r="E459" s="3" t="s">
        <v>6</v>
      </c>
    </row>
    <row r="460" spans="1:5" ht="30">
      <c r="A460" s="2" t="s">
        <v>732</v>
      </c>
      <c r="B460" s="9">
        <v>-12126.4</v>
      </c>
      <c r="C460" s="9">
        <v>-11814.8</v>
      </c>
      <c r="D460" s="3" t="s">
        <v>6</v>
      </c>
      <c r="E460" s="3" t="s">
        <v>6</v>
      </c>
    </row>
    <row r="461" spans="1:5">
      <c r="A461" s="2" t="s">
        <v>92</v>
      </c>
      <c r="B461" s="3">
        <v>0</v>
      </c>
      <c r="C461" s="3">
        <v>0</v>
      </c>
      <c r="D461" s="3" t="s">
        <v>6</v>
      </c>
      <c r="E461" s="3" t="s">
        <v>6</v>
      </c>
    </row>
    <row r="462" spans="1:5">
      <c r="A462" s="2" t="s">
        <v>93</v>
      </c>
      <c r="B462" s="3">
        <v>0</v>
      </c>
      <c r="C462" s="3">
        <v>0</v>
      </c>
      <c r="D462" s="3" t="s">
        <v>6</v>
      </c>
      <c r="E462" s="3" t="s">
        <v>6</v>
      </c>
    </row>
    <row r="463" spans="1:5">
      <c r="A463" s="2" t="s">
        <v>94</v>
      </c>
      <c r="B463" s="3">
        <v>0</v>
      </c>
      <c r="C463" s="3">
        <v>0</v>
      </c>
      <c r="D463" s="3" t="s">
        <v>6</v>
      </c>
      <c r="E463" s="3" t="s">
        <v>6</v>
      </c>
    </row>
    <row r="464" spans="1:5">
      <c r="A464" s="2" t="s">
        <v>88</v>
      </c>
      <c r="B464" s="3">
        <v>-230.9</v>
      </c>
      <c r="C464" s="3">
        <v>-246.4</v>
      </c>
      <c r="D464" s="3" t="s">
        <v>6</v>
      </c>
      <c r="E464" s="3" t="s">
        <v>6</v>
      </c>
    </row>
    <row r="465" spans="1:5">
      <c r="A465" s="2" t="s">
        <v>95</v>
      </c>
      <c r="B465" s="3">
        <v>0</v>
      </c>
      <c r="C465" s="3">
        <v>0</v>
      </c>
      <c r="D465" s="3" t="s">
        <v>6</v>
      </c>
      <c r="E465" s="3" t="s">
        <v>6</v>
      </c>
    </row>
    <row r="466" spans="1:5">
      <c r="A466" s="2" t="s">
        <v>96</v>
      </c>
      <c r="B466" s="9">
        <v>-16580.400000000001</v>
      </c>
      <c r="C466" s="5">
        <v>-16389</v>
      </c>
      <c r="D466" s="3" t="s">
        <v>6</v>
      </c>
      <c r="E466" s="3" t="s">
        <v>6</v>
      </c>
    </row>
    <row r="467" spans="1:5">
      <c r="A467" s="7" t="s">
        <v>97</v>
      </c>
      <c r="B467" s="3" t="s">
        <v>6</v>
      </c>
      <c r="C467" s="3" t="s">
        <v>6</v>
      </c>
      <c r="D467" s="3" t="s">
        <v>6</v>
      </c>
      <c r="E467" s="3" t="s">
        <v>6</v>
      </c>
    </row>
    <row r="468" spans="1:5">
      <c r="A468" s="2" t="s">
        <v>98</v>
      </c>
      <c r="B468" s="3">
        <v>0</v>
      </c>
      <c r="C468" s="3">
        <v>0</v>
      </c>
      <c r="D468" s="3" t="s">
        <v>6</v>
      </c>
      <c r="E468" s="3" t="s">
        <v>6</v>
      </c>
    </row>
    <row r="469" spans="1:5">
      <c r="A469" s="2" t="s">
        <v>99</v>
      </c>
      <c r="B469" s="3">
        <v>0</v>
      </c>
      <c r="C469" s="3">
        <v>0</v>
      </c>
      <c r="D469" s="3" t="s">
        <v>6</v>
      </c>
      <c r="E469" s="3" t="s">
        <v>6</v>
      </c>
    </row>
    <row r="470" spans="1:5">
      <c r="A470" s="2" t="s">
        <v>100</v>
      </c>
      <c r="B470" s="3">
        <v>0</v>
      </c>
      <c r="C470" s="3">
        <v>0</v>
      </c>
      <c r="D470" s="3" t="s">
        <v>6</v>
      </c>
      <c r="E470" s="3" t="s">
        <v>6</v>
      </c>
    </row>
    <row r="471" spans="1:5">
      <c r="A471" s="2" t="s">
        <v>737</v>
      </c>
      <c r="B471" s="9">
        <v>-4210.6000000000004</v>
      </c>
      <c r="C471" s="9">
        <v>-4322.1000000000004</v>
      </c>
      <c r="D471" s="3" t="s">
        <v>6</v>
      </c>
      <c r="E471" s="3" t="s">
        <v>6</v>
      </c>
    </row>
    <row r="472" spans="1:5" ht="30">
      <c r="A472" s="2" t="s">
        <v>101</v>
      </c>
      <c r="B472" s="3">
        <v>0</v>
      </c>
      <c r="C472" s="3">
        <v>0</v>
      </c>
      <c r="D472" s="3" t="s">
        <v>6</v>
      </c>
      <c r="E472" s="3" t="s">
        <v>6</v>
      </c>
    </row>
    <row r="473" spans="1:5">
      <c r="A473" s="2" t="s">
        <v>102</v>
      </c>
      <c r="B473" s="3">
        <v>0</v>
      </c>
      <c r="C473" s="3">
        <v>0</v>
      </c>
      <c r="D473" s="3" t="s">
        <v>6</v>
      </c>
      <c r="E473" s="3" t="s">
        <v>6</v>
      </c>
    </row>
    <row r="474" spans="1:5">
      <c r="A474" s="2" t="s">
        <v>103</v>
      </c>
      <c r="B474" s="3">
        <v>0.2</v>
      </c>
      <c r="C474" s="3">
        <v>0.4</v>
      </c>
      <c r="D474" s="3" t="s">
        <v>6</v>
      </c>
      <c r="E474" s="3" t="s">
        <v>6</v>
      </c>
    </row>
    <row r="475" spans="1:5">
      <c r="A475" s="2" t="s">
        <v>104</v>
      </c>
      <c r="B475" s="3">
        <v>0</v>
      </c>
      <c r="C475" s="3">
        <v>0</v>
      </c>
      <c r="D475" s="3" t="s">
        <v>6</v>
      </c>
      <c r="E475" s="3" t="s">
        <v>6</v>
      </c>
    </row>
    <row r="476" spans="1:5">
      <c r="A476" s="2" t="s">
        <v>105</v>
      </c>
      <c r="B476" s="3">
        <v>-12.3</v>
      </c>
      <c r="C476" s="3">
        <v>-3.8</v>
      </c>
      <c r="D476" s="3" t="s">
        <v>6</v>
      </c>
      <c r="E476" s="3" t="s">
        <v>6</v>
      </c>
    </row>
    <row r="477" spans="1:5">
      <c r="A477" s="2" t="s">
        <v>106</v>
      </c>
      <c r="B477" s="9">
        <v>-4222.7</v>
      </c>
      <c r="C477" s="9">
        <v>-4325.5</v>
      </c>
      <c r="D477" s="3" t="s">
        <v>6</v>
      </c>
      <c r="E477" s="3" t="s">
        <v>6</v>
      </c>
    </row>
    <row r="478" spans="1:5">
      <c r="A478" s="2" t="s">
        <v>107</v>
      </c>
      <c r="B478" s="3">
        <v>0</v>
      </c>
      <c r="C478" s="3">
        <v>0</v>
      </c>
      <c r="D478" s="3" t="s">
        <v>6</v>
      </c>
      <c r="E478" s="3" t="s">
        <v>6</v>
      </c>
    </row>
    <row r="479" spans="1:5">
      <c r="A479" s="2" t="s">
        <v>88</v>
      </c>
      <c r="B479" s="3">
        <v>-230.9</v>
      </c>
      <c r="C479" s="3">
        <v>-246.4</v>
      </c>
      <c r="D479" s="3" t="s">
        <v>6</v>
      </c>
      <c r="E479" s="3" t="s">
        <v>6</v>
      </c>
    </row>
    <row r="480" spans="1:5" ht="45">
      <c r="A480" s="2" t="s">
        <v>1310</v>
      </c>
      <c r="B480" s="3">
        <v>-62.3</v>
      </c>
      <c r="C480" s="3">
        <v>-5.3</v>
      </c>
      <c r="D480" s="3" t="s">
        <v>6</v>
      </c>
      <c r="E480" s="3" t="s">
        <v>6</v>
      </c>
    </row>
    <row r="481" spans="1:5">
      <c r="A481" s="2" t="s">
        <v>108</v>
      </c>
      <c r="B481" s="3">
        <v>0</v>
      </c>
      <c r="C481" s="3">
        <v>0</v>
      </c>
      <c r="D481" s="3" t="s">
        <v>6</v>
      </c>
      <c r="E481" s="3" t="s">
        <v>6</v>
      </c>
    </row>
    <row r="482" spans="1:5">
      <c r="A482" s="2" t="s">
        <v>109</v>
      </c>
      <c r="B482" s="9">
        <v>-4515.8999999999996</v>
      </c>
      <c r="C482" s="9">
        <v>-4577.2</v>
      </c>
      <c r="D482" s="3" t="s">
        <v>6</v>
      </c>
      <c r="E482" s="3" t="s">
        <v>6</v>
      </c>
    </row>
    <row r="483" spans="1:5" ht="30">
      <c r="A483" s="2" t="s">
        <v>110</v>
      </c>
      <c r="B483" s="3" t="s">
        <v>111</v>
      </c>
      <c r="C483" s="3" t="s">
        <v>111</v>
      </c>
      <c r="D483" s="3" t="s">
        <v>6</v>
      </c>
      <c r="E483" s="3" t="s">
        <v>6</v>
      </c>
    </row>
    <row r="484" spans="1:5">
      <c r="A484" s="7" t="s">
        <v>112</v>
      </c>
      <c r="B484" s="3" t="s">
        <v>6</v>
      </c>
      <c r="C484" s="3" t="s">
        <v>6</v>
      </c>
      <c r="D484" s="3" t="s">
        <v>6</v>
      </c>
      <c r="E484" s="3" t="s">
        <v>6</v>
      </c>
    </row>
    <row r="485" spans="1:5" ht="60">
      <c r="A485" s="2" t="s">
        <v>182</v>
      </c>
      <c r="B485" s="3">
        <v>-70.3</v>
      </c>
      <c r="C485" s="3">
        <v>-70.3</v>
      </c>
      <c r="D485" s="3" t="s">
        <v>6</v>
      </c>
      <c r="E485" s="3" t="s">
        <v>6</v>
      </c>
    </row>
    <row r="486" spans="1:5">
      <c r="A486" s="2" t="s">
        <v>114</v>
      </c>
      <c r="B486" s="9">
        <v>-7760.5</v>
      </c>
      <c r="C486" s="9">
        <v>-7760.5</v>
      </c>
      <c r="D486" s="3" t="s">
        <v>6</v>
      </c>
      <c r="E486" s="3" t="s">
        <v>6</v>
      </c>
    </row>
    <row r="487" spans="1:5" ht="30">
      <c r="A487" s="2" t="s">
        <v>115</v>
      </c>
      <c r="B487" s="3">
        <v>-30.1</v>
      </c>
      <c r="C487" s="3">
        <v>-50.8</v>
      </c>
      <c r="D487" s="3" t="s">
        <v>6</v>
      </c>
      <c r="E487" s="3" t="s">
        <v>6</v>
      </c>
    </row>
    <row r="488" spans="1:5" ht="30">
      <c r="A488" s="2" t="s">
        <v>1307</v>
      </c>
      <c r="B488" s="9">
        <v>-4203.6000000000004</v>
      </c>
      <c r="C488" s="9">
        <v>-3930.2</v>
      </c>
      <c r="D488" s="3" t="s">
        <v>6</v>
      </c>
      <c r="E488" s="3" t="s">
        <v>6</v>
      </c>
    </row>
    <row r="489" spans="1:5">
      <c r="A489" s="2" t="s">
        <v>1308</v>
      </c>
      <c r="B489" s="9">
        <v>-12064.5</v>
      </c>
      <c r="C489" s="9">
        <v>-11811.8</v>
      </c>
      <c r="D489" s="3" t="s">
        <v>6</v>
      </c>
      <c r="E489" s="3" t="s">
        <v>6</v>
      </c>
    </row>
    <row r="490" spans="1:5" ht="30">
      <c r="A490" s="2" t="s">
        <v>1309</v>
      </c>
      <c r="B490" s="8">
        <v>-16580.400000000001</v>
      </c>
      <c r="C490" s="10">
        <v>-16389</v>
      </c>
      <c r="D490" s="3" t="s">
        <v>6</v>
      </c>
      <c r="E490" s="3"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8"/>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6" t="s">
        <v>1</v>
      </c>
      <c r="C1" s="6"/>
    </row>
    <row r="2" spans="1:3">
      <c r="A2" s="1" t="s">
        <v>64</v>
      </c>
      <c r="B2" s="1" t="s">
        <v>2</v>
      </c>
      <c r="C2" s="1" t="s">
        <v>34</v>
      </c>
    </row>
    <row r="3" spans="1:3">
      <c r="A3" s="7" t="s">
        <v>127</v>
      </c>
      <c r="B3" s="3" t="s">
        <v>6</v>
      </c>
      <c r="C3" s="3" t="s">
        <v>6</v>
      </c>
    </row>
    <row r="4" spans="1:3">
      <c r="A4" s="2" t="s">
        <v>869</v>
      </c>
      <c r="B4" s="8">
        <v>122.6</v>
      </c>
      <c r="C4" s="8">
        <v>158.19999999999999</v>
      </c>
    </row>
    <row r="5" spans="1:3" ht="30">
      <c r="A5" s="7" t="s">
        <v>128</v>
      </c>
      <c r="B5" s="3" t="s">
        <v>6</v>
      </c>
      <c r="C5" s="3" t="s">
        <v>6</v>
      </c>
    </row>
    <row r="6" spans="1:3">
      <c r="A6" s="2" t="s">
        <v>43</v>
      </c>
      <c r="B6" s="9">
        <v>1000.3</v>
      </c>
      <c r="C6" s="3">
        <v>958.5</v>
      </c>
    </row>
    <row r="7" spans="1:3">
      <c r="A7" s="2" t="s">
        <v>129</v>
      </c>
      <c r="B7" s="3">
        <v>49.8</v>
      </c>
      <c r="C7" s="3">
        <v>41.7</v>
      </c>
    </row>
    <row r="8" spans="1:3">
      <c r="A8" s="2" t="s">
        <v>130</v>
      </c>
      <c r="B8" s="3">
        <v>34</v>
      </c>
      <c r="C8" s="3">
        <v>19.3</v>
      </c>
    </row>
    <row r="9" spans="1:3">
      <c r="A9" s="2" t="s">
        <v>88</v>
      </c>
      <c r="B9" s="3">
        <v>59.6</v>
      </c>
      <c r="C9" s="3">
        <v>91.9</v>
      </c>
    </row>
    <row r="10" spans="1:3" ht="30">
      <c r="A10" s="2" t="s">
        <v>1312</v>
      </c>
      <c r="B10" s="3">
        <v>-38.1</v>
      </c>
      <c r="C10" s="3">
        <v>-16.2</v>
      </c>
    </row>
    <row r="11" spans="1:3" ht="30">
      <c r="A11" s="2" t="s">
        <v>67</v>
      </c>
      <c r="B11" s="3">
        <v>31.6</v>
      </c>
      <c r="C11" s="3">
        <v>33</v>
      </c>
    </row>
    <row r="12" spans="1:3">
      <c r="A12" s="2" t="s">
        <v>132</v>
      </c>
      <c r="B12" s="3">
        <v>-18.5</v>
      </c>
      <c r="C12" s="3">
        <v>-25.7</v>
      </c>
    </row>
    <row r="13" spans="1:3" ht="30">
      <c r="A13" s="2" t="s">
        <v>1313</v>
      </c>
      <c r="B13" s="9">
        <v>1160.7</v>
      </c>
      <c r="C13" s="9">
        <v>1243.5999999999999</v>
      </c>
    </row>
    <row r="14" spans="1:3">
      <c r="A14" s="7" t="s">
        <v>138</v>
      </c>
      <c r="B14" s="3" t="s">
        <v>6</v>
      </c>
      <c r="C14" s="3" t="s">
        <v>6</v>
      </c>
    </row>
    <row r="15" spans="1:3" ht="30">
      <c r="A15" s="2" t="s">
        <v>139</v>
      </c>
      <c r="B15" s="3">
        <v>-666</v>
      </c>
      <c r="C15" s="3">
        <v>-809.4</v>
      </c>
    </row>
    <row r="16" spans="1:3" ht="30">
      <c r="A16" s="2" t="s">
        <v>140</v>
      </c>
      <c r="B16" s="3">
        <v>-28.8</v>
      </c>
      <c r="C16" s="3">
        <v>-68.8</v>
      </c>
    </row>
    <row r="17" spans="1:3">
      <c r="A17" s="2" t="s">
        <v>141</v>
      </c>
      <c r="B17" s="3">
        <v>13</v>
      </c>
      <c r="C17" s="3">
        <v>-18.2</v>
      </c>
    </row>
    <row r="18" spans="1:3" ht="30">
      <c r="A18" s="2" t="s">
        <v>142</v>
      </c>
      <c r="B18" s="3">
        <v>53.5</v>
      </c>
      <c r="C18" s="3">
        <v>26.5</v>
      </c>
    </row>
    <row r="19" spans="1:3">
      <c r="A19" s="2" t="s">
        <v>143</v>
      </c>
      <c r="B19" s="3">
        <v>0</v>
      </c>
      <c r="C19" s="3">
        <v>57</v>
      </c>
    </row>
    <row r="20" spans="1:3">
      <c r="A20" s="2" t="s">
        <v>136</v>
      </c>
      <c r="B20" s="3">
        <v>0</v>
      </c>
      <c r="C20" s="3">
        <v>7</v>
      </c>
    </row>
    <row r="21" spans="1:3" ht="30">
      <c r="A21" s="2" t="s">
        <v>1314</v>
      </c>
      <c r="B21" s="3">
        <v>-628.29999999999995</v>
      </c>
      <c r="C21" s="3">
        <v>-805.9</v>
      </c>
    </row>
    <row r="22" spans="1:3">
      <c r="A22" s="7" t="s">
        <v>145</v>
      </c>
      <c r="B22" s="3" t="s">
        <v>6</v>
      </c>
      <c r="C22" s="3" t="s">
        <v>6</v>
      </c>
    </row>
    <row r="23" spans="1:3">
      <c r="A23" s="2" t="s">
        <v>146</v>
      </c>
      <c r="B23" s="3">
        <v>-444.6</v>
      </c>
      <c r="C23" s="3">
        <v>-440.5</v>
      </c>
    </row>
    <row r="24" spans="1:3">
      <c r="A24" s="2" t="s">
        <v>147</v>
      </c>
      <c r="B24" s="9">
        <v>-4093.2</v>
      </c>
      <c r="C24" s="9">
        <v>-1848.6</v>
      </c>
    </row>
    <row r="25" spans="1:3">
      <c r="A25" s="2" t="s">
        <v>148</v>
      </c>
      <c r="B25" s="9">
        <v>3997.5</v>
      </c>
      <c r="C25" s="5">
        <v>1775</v>
      </c>
    </row>
    <row r="26" spans="1:3">
      <c r="A26" s="2" t="s">
        <v>149</v>
      </c>
      <c r="B26" s="3">
        <v>-29.7</v>
      </c>
      <c r="C26" s="3">
        <v>-19</v>
      </c>
    </row>
    <row r="27" spans="1:3" ht="30">
      <c r="A27" s="2" t="s">
        <v>150</v>
      </c>
      <c r="B27" s="3">
        <v>-13.8</v>
      </c>
      <c r="C27" s="3">
        <v>-15.3</v>
      </c>
    </row>
    <row r="28" spans="1:3">
      <c r="A28" s="2" t="s">
        <v>136</v>
      </c>
      <c r="B28" s="3">
        <v>-7.2</v>
      </c>
      <c r="C28" s="3">
        <v>-1.5</v>
      </c>
    </row>
    <row r="29" spans="1:3" ht="30">
      <c r="A29" s="2" t="s">
        <v>1315</v>
      </c>
      <c r="B29" s="3">
        <v>-591</v>
      </c>
      <c r="C29" s="3">
        <v>-549.9</v>
      </c>
    </row>
    <row r="30" spans="1:3" ht="30">
      <c r="A30" s="2" t="s">
        <v>849</v>
      </c>
      <c r="B30" s="3">
        <v>-58.6</v>
      </c>
      <c r="C30" s="3">
        <v>-112.2</v>
      </c>
    </row>
    <row r="31" spans="1:3">
      <c r="A31" s="7" t="s">
        <v>153</v>
      </c>
      <c r="B31" s="3" t="s">
        <v>6</v>
      </c>
      <c r="C31" s="3" t="s">
        <v>6</v>
      </c>
    </row>
    <row r="32" spans="1:3">
      <c r="A32" s="2" t="s">
        <v>154</v>
      </c>
      <c r="B32" s="3">
        <v>132</v>
      </c>
      <c r="C32" s="3">
        <v>227</v>
      </c>
    </row>
    <row r="33" spans="1:3">
      <c r="A33" s="2" t="s">
        <v>155</v>
      </c>
      <c r="B33" s="3">
        <v>73.400000000000006</v>
      </c>
      <c r="C33" s="3">
        <v>114.8</v>
      </c>
    </row>
    <row r="34" spans="1:3">
      <c r="A34" s="2" t="s">
        <v>650</v>
      </c>
      <c r="B34" s="3" t="s">
        <v>6</v>
      </c>
      <c r="C34" s="3" t="s">
        <v>6</v>
      </c>
    </row>
    <row r="35" spans="1:3">
      <c r="A35" s="7" t="s">
        <v>127</v>
      </c>
      <c r="B35" s="3" t="s">
        <v>6</v>
      </c>
      <c r="C35" s="3" t="s">
        <v>6</v>
      </c>
    </row>
    <row r="36" spans="1:3">
      <c r="A36" s="2" t="s">
        <v>869</v>
      </c>
      <c r="B36" s="3">
        <v>122.6</v>
      </c>
      <c r="C36" s="3">
        <v>158.19999999999999</v>
      </c>
    </row>
    <row r="37" spans="1:3" ht="30">
      <c r="A37" s="7" t="s">
        <v>128</v>
      </c>
      <c r="B37" s="3" t="s">
        <v>6</v>
      </c>
      <c r="C37" s="3" t="s">
        <v>6</v>
      </c>
    </row>
    <row r="38" spans="1:3">
      <c r="A38" s="2" t="s">
        <v>43</v>
      </c>
      <c r="B38" s="9">
        <v>1000.3</v>
      </c>
      <c r="C38" s="3">
        <v>958.5</v>
      </c>
    </row>
    <row r="39" spans="1:3">
      <c r="A39" s="2" t="s">
        <v>129</v>
      </c>
      <c r="B39" s="3">
        <v>49.8</v>
      </c>
      <c r="C39" s="3">
        <v>41.7</v>
      </c>
    </row>
    <row r="40" spans="1:3" ht="30">
      <c r="A40" s="2" t="s">
        <v>948</v>
      </c>
      <c r="B40" s="3">
        <v>0</v>
      </c>
      <c r="C40" s="3">
        <v>0</v>
      </c>
    </row>
    <row r="41" spans="1:3">
      <c r="A41" s="2" t="s">
        <v>130</v>
      </c>
      <c r="B41" s="3">
        <v>34</v>
      </c>
      <c r="C41" s="3">
        <v>19.3</v>
      </c>
    </row>
    <row r="42" spans="1:3">
      <c r="A42" s="2" t="s">
        <v>88</v>
      </c>
      <c r="B42" s="3">
        <v>59.6</v>
      </c>
      <c r="C42" s="3">
        <v>91.9</v>
      </c>
    </row>
    <row r="43" spans="1:3" ht="30">
      <c r="A43" s="2" t="s">
        <v>1312</v>
      </c>
      <c r="B43" s="3">
        <v>-38.1</v>
      </c>
      <c r="C43" s="3">
        <v>-16.2</v>
      </c>
    </row>
    <row r="44" spans="1:3" ht="30">
      <c r="A44" s="2" t="s">
        <v>67</v>
      </c>
      <c r="B44" s="3">
        <v>31.6</v>
      </c>
      <c r="C44" s="3">
        <v>33</v>
      </c>
    </row>
    <row r="45" spans="1:3">
      <c r="A45" s="2" t="s">
        <v>132</v>
      </c>
      <c r="B45" s="3">
        <v>-18.5</v>
      </c>
      <c r="C45" s="3">
        <v>-25.7</v>
      </c>
    </row>
    <row r="46" spans="1:3" ht="30">
      <c r="A46" s="2" t="s">
        <v>133</v>
      </c>
      <c r="B46" s="3">
        <v>-80.599999999999994</v>
      </c>
      <c r="C46" s="3">
        <v>-17.100000000000001</v>
      </c>
    </row>
    <row r="47" spans="1:3" ht="30">
      <c r="A47" s="2" t="s">
        <v>1313</v>
      </c>
      <c r="B47" s="9">
        <v>1160.7</v>
      </c>
      <c r="C47" s="9">
        <v>1243.5999999999999</v>
      </c>
    </row>
    <row r="48" spans="1:3">
      <c r="A48" s="7" t="s">
        <v>138</v>
      </c>
      <c r="B48" s="3" t="s">
        <v>6</v>
      </c>
      <c r="C48" s="3" t="s">
        <v>6</v>
      </c>
    </row>
    <row r="49" spans="1:3" ht="30">
      <c r="A49" s="2" t="s">
        <v>139</v>
      </c>
      <c r="B49" s="3">
        <v>-666</v>
      </c>
      <c r="C49" s="3">
        <v>-809.4</v>
      </c>
    </row>
    <row r="50" spans="1:3" ht="30">
      <c r="A50" s="2" t="s">
        <v>140</v>
      </c>
      <c r="B50" s="3">
        <v>-28.8</v>
      </c>
      <c r="C50" s="3">
        <v>-68.8</v>
      </c>
    </row>
    <row r="51" spans="1:3">
      <c r="A51" s="2" t="s">
        <v>141</v>
      </c>
      <c r="B51" s="3">
        <v>13</v>
      </c>
      <c r="C51" s="3">
        <v>-18.2</v>
      </c>
    </row>
    <row r="52" spans="1:3" ht="30">
      <c r="A52" s="2" t="s">
        <v>142</v>
      </c>
      <c r="B52" s="3">
        <v>53.5</v>
      </c>
      <c r="C52" s="3">
        <v>26.5</v>
      </c>
    </row>
    <row r="53" spans="1:3">
      <c r="A53" s="2" t="s">
        <v>143</v>
      </c>
      <c r="B53" s="3">
        <v>0</v>
      </c>
      <c r="C53" s="3">
        <v>57</v>
      </c>
    </row>
    <row r="54" spans="1:3">
      <c r="A54" s="2" t="s">
        <v>136</v>
      </c>
      <c r="B54" s="3">
        <v>0</v>
      </c>
      <c r="C54" s="3">
        <v>7</v>
      </c>
    </row>
    <row r="55" spans="1:3" ht="30">
      <c r="A55" s="2" t="s">
        <v>1314</v>
      </c>
      <c r="B55" s="3">
        <v>-628.29999999999995</v>
      </c>
      <c r="C55" s="3">
        <v>-805.9</v>
      </c>
    </row>
    <row r="56" spans="1:3">
      <c r="A56" s="7" t="s">
        <v>145</v>
      </c>
      <c r="B56" s="3" t="s">
        <v>6</v>
      </c>
      <c r="C56" s="3" t="s">
        <v>6</v>
      </c>
    </row>
    <row r="57" spans="1:3">
      <c r="A57" s="2" t="s">
        <v>146</v>
      </c>
      <c r="B57" s="3">
        <v>-444.6</v>
      </c>
      <c r="C57" s="3">
        <v>-440.5</v>
      </c>
    </row>
    <row r="58" spans="1:3">
      <c r="A58" s="2" t="s">
        <v>147</v>
      </c>
      <c r="B58" s="9">
        <v>-4093.2</v>
      </c>
      <c r="C58" s="9">
        <v>-1848.6</v>
      </c>
    </row>
    <row r="59" spans="1:3">
      <c r="A59" s="2" t="s">
        <v>148</v>
      </c>
      <c r="B59" s="9">
        <v>3997.5</v>
      </c>
      <c r="C59" s="5">
        <v>1775</v>
      </c>
    </row>
    <row r="60" spans="1:3">
      <c r="A60" s="2" t="s">
        <v>149</v>
      </c>
      <c r="B60" s="3">
        <v>-29.7</v>
      </c>
      <c r="C60" s="3">
        <v>-19</v>
      </c>
    </row>
    <row r="61" spans="1:3">
      <c r="A61" s="2" t="s">
        <v>801</v>
      </c>
      <c r="B61" s="3">
        <v>0</v>
      </c>
      <c r="C61" s="3">
        <v>0</v>
      </c>
    </row>
    <row r="62" spans="1:3" ht="30">
      <c r="A62" s="2" t="s">
        <v>150</v>
      </c>
      <c r="B62" s="3">
        <v>-13.8</v>
      </c>
      <c r="C62" s="3">
        <v>-15.3</v>
      </c>
    </row>
    <row r="63" spans="1:3">
      <c r="A63" s="2" t="s">
        <v>136</v>
      </c>
      <c r="B63" s="3">
        <v>-7.2</v>
      </c>
      <c r="C63" s="3">
        <v>-1.5</v>
      </c>
    </row>
    <row r="64" spans="1:3" ht="30">
      <c r="A64" s="2" t="s">
        <v>1315</v>
      </c>
      <c r="B64" s="3">
        <v>-591</v>
      </c>
      <c r="C64" s="3">
        <v>-549.9</v>
      </c>
    </row>
    <row r="65" spans="1:3" ht="30">
      <c r="A65" s="2" t="s">
        <v>849</v>
      </c>
      <c r="B65" s="3">
        <v>-58.6</v>
      </c>
      <c r="C65" s="3">
        <v>-112.2</v>
      </c>
    </row>
    <row r="66" spans="1:3">
      <c r="A66" s="7" t="s">
        <v>153</v>
      </c>
      <c r="B66" s="3" t="s">
        <v>6</v>
      </c>
      <c r="C66" s="3" t="s">
        <v>6</v>
      </c>
    </row>
    <row r="67" spans="1:3">
      <c r="A67" s="2" t="s">
        <v>154</v>
      </c>
      <c r="B67" s="3">
        <v>132</v>
      </c>
      <c r="C67" s="3">
        <v>227</v>
      </c>
    </row>
    <row r="68" spans="1:3">
      <c r="A68" s="2" t="s">
        <v>155</v>
      </c>
      <c r="B68" s="3">
        <v>73.400000000000006</v>
      </c>
      <c r="C68" s="3">
        <v>114.8</v>
      </c>
    </row>
    <row r="69" spans="1:3">
      <c r="A69" s="2" t="s">
        <v>1299</v>
      </c>
      <c r="B69" s="3" t="s">
        <v>6</v>
      </c>
      <c r="C69" s="3" t="s">
        <v>6</v>
      </c>
    </row>
    <row r="70" spans="1:3">
      <c r="A70" s="7" t="s">
        <v>127</v>
      </c>
      <c r="B70" s="3" t="s">
        <v>6</v>
      </c>
      <c r="C70" s="3" t="s">
        <v>6</v>
      </c>
    </row>
    <row r="71" spans="1:3">
      <c r="A71" s="2" t="s">
        <v>869</v>
      </c>
      <c r="B71" s="3">
        <v>122.6</v>
      </c>
      <c r="C71" s="3">
        <v>158.19999999999999</v>
      </c>
    </row>
    <row r="72" spans="1:3" ht="30">
      <c r="A72" s="7" t="s">
        <v>128</v>
      </c>
      <c r="B72" s="3" t="s">
        <v>6</v>
      </c>
      <c r="C72" s="3" t="s">
        <v>6</v>
      </c>
    </row>
    <row r="73" spans="1:3">
      <c r="A73" s="2" t="s">
        <v>43</v>
      </c>
      <c r="B73" s="9">
        <v>1000.3</v>
      </c>
      <c r="C73" s="3">
        <v>958.5</v>
      </c>
    </row>
    <row r="74" spans="1:3">
      <c r="A74" s="2" t="s">
        <v>129</v>
      </c>
      <c r="B74" s="3">
        <v>49.8</v>
      </c>
      <c r="C74" s="3">
        <v>41.7</v>
      </c>
    </row>
    <row r="75" spans="1:3" ht="30">
      <c r="A75" s="2" t="s">
        <v>948</v>
      </c>
      <c r="B75" s="3">
        <v>0</v>
      </c>
      <c r="C75" s="3">
        <v>0</v>
      </c>
    </row>
    <row r="76" spans="1:3">
      <c r="A76" s="2" t="s">
        <v>130</v>
      </c>
      <c r="B76" s="3">
        <v>34</v>
      </c>
      <c r="C76" s="3">
        <v>19.3</v>
      </c>
    </row>
    <row r="77" spans="1:3">
      <c r="A77" s="2" t="s">
        <v>88</v>
      </c>
      <c r="B77" s="3">
        <v>59.6</v>
      </c>
      <c r="C77" s="3">
        <v>91.9</v>
      </c>
    </row>
    <row r="78" spans="1:3" ht="30">
      <c r="A78" s="2" t="s">
        <v>1312</v>
      </c>
      <c r="B78" s="3">
        <v>-38.1</v>
      </c>
      <c r="C78" s="3">
        <v>-16.2</v>
      </c>
    </row>
    <row r="79" spans="1:3" ht="30">
      <c r="A79" s="2" t="s">
        <v>67</v>
      </c>
      <c r="B79" s="3">
        <v>31.6</v>
      </c>
      <c r="C79" s="3">
        <v>33</v>
      </c>
    </row>
    <row r="80" spans="1:3">
      <c r="A80" s="2" t="s">
        <v>132</v>
      </c>
      <c r="B80" s="3">
        <v>-18.5</v>
      </c>
      <c r="C80" s="3">
        <v>-25.7</v>
      </c>
    </row>
    <row r="81" spans="1:3" ht="30">
      <c r="A81" s="2" t="s">
        <v>133</v>
      </c>
      <c r="B81" s="3">
        <v>-80.599999999999994</v>
      </c>
      <c r="C81" s="3">
        <v>-17.100000000000001</v>
      </c>
    </row>
    <row r="82" spans="1:3" ht="30">
      <c r="A82" s="2" t="s">
        <v>1313</v>
      </c>
      <c r="B82" s="9">
        <v>1160.7</v>
      </c>
      <c r="C82" s="9">
        <v>1243.5999999999999</v>
      </c>
    </row>
    <row r="83" spans="1:3">
      <c r="A83" s="7" t="s">
        <v>138</v>
      </c>
      <c r="B83" s="3" t="s">
        <v>6</v>
      </c>
      <c r="C83" s="3" t="s">
        <v>6</v>
      </c>
    </row>
    <row r="84" spans="1:3" ht="30">
      <c r="A84" s="2" t="s">
        <v>139</v>
      </c>
      <c r="B84" s="3">
        <v>-666</v>
      </c>
      <c r="C84" s="3">
        <v>-809.4</v>
      </c>
    </row>
    <row r="85" spans="1:3" ht="30">
      <c r="A85" s="2" t="s">
        <v>140</v>
      </c>
      <c r="B85" s="3">
        <v>-28.8</v>
      </c>
      <c r="C85" s="3">
        <v>-68.8</v>
      </c>
    </row>
    <row r="86" spans="1:3">
      <c r="A86" s="2" t="s">
        <v>141</v>
      </c>
      <c r="B86" s="3">
        <v>13</v>
      </c>
      <c r="C86" s="3">
        <v>-18.2</v>
      </c>
    </row>
    <row r="87" spans="1:3" ht="30">
      <c r="A87" s="2" t="s">
        <v>142</v>
      </c>
      <c r="B87" s="3">
        <v>53.5</v>
      </c>
      <c r="C87" s="3">
        <v>26.5</v>
      </c>
    </row>
    <row r="88" spans="1:3">
      <c r="A88" s="2" t="s">
        <v>143</v>
      </c>
      <c r="B88" s="3" t="s">
        <v>6</v>
      </c>
      <c r="C88" s="3">
        <v>57</v>
      </c>
    </row>
    <row r="89" spans="1:3">
      <c r="A89" s="2" t="s">
        <v>136</v>
      </c>
      <c r="B89" s="3" t="s">
        <v>6</v>
      </c>
      <c r="C89" s="3">
        <v>7</v>
      </c>
    </row>
    <row r="90" spans="1:3" ht="30">
      <c r="A90" s="2" t="s">
        <v>1314</v>
      </c>
      <c r="B90" s="3">
        <v>-628.29999999999995</v>
      </c>
      <c r="C90" s="3">
        <v>-805.9</v>
      </c>
    </row>
    <row r="91" spans="1:3">
      <c r="A91" s="7" t="s">
        <v>145</v>
      </c>
      <c r="B91" s="3" t="s">
        <v>6</v>
      </c>
      <c r="C91" s="3" t="s">
        <v>6</v>
      </c>
    </row>
    <row r="92" spans="1:3">
      <c r="A92" s="2" t="s">
        <v>146</v>
      </c>
      <c r="B92" s="3">
        <v>-444.6</v>
      </c>
      <c r="C92" s="3">
        <v>-440.5</v>
      </c>
    </row>
    <row r="93" spans="1:3">
      <c r="A93" s="2" t="s">
        <v>147</v>
      </c>
      <c r="B93" s="9">
        <v>-4093.2</v>
      </c>
      <c r="C93" s="9">
        <v>-1848.6</v>
      </c>
    </row>
    <row r="94" spans="1:3">
      <c r="A94" s="2" t="s">
        <v>148</v>
      </c>
      <c r="B94" s="9">
        <v>3997.5</v>
      </c>
      <c r="C94" s="5">
        <v>1775</v>
      </c>
    </row>
    <row r="95" spans="1:3">
      <c r="A95" s="2" t="s">
        <v>149</v>
      </c>
      <c r="B95" s="3">
        <v>-29.7</v>
      </c>
      <c r="C95" s="3">
        <v>-19</v>
      </c>
    </row>
    <row r="96" spans="1:3">
      <c r="A96" s="2" t="s">
        <v>801</v>
      </c>
      <c r="B96" s="3">
        <v>0</v>
      </c>
      <c r="C96" s="3">
        <v>0</v>
      </c>
    </row>
    <row r="97" spans="1:3" ht="30">
      <c r="A97" s="2" t="s">
        <v>150</v>
      </c>
      <c r="B97" s="3">
        <v>-13.8</v>
      </c>
      <c r="C97" s="3">
        <v>-15.3</v>
      </c>
    </row>
    <row r="98" spans="1:3">
      <c r="A98" s="2" t="s">
        <v>136</v>
      </c>
      <c r="B98" s="3">
        <v>-7.2</v>
      </c>
      <c r="C98" s="3">
        <v>-1.5</v>
      </c>
    </row>
    <row r="99" spans="1:3" ht="30">
      <c r="A99" s="2" t="s">
        <v>1315</v>
      </c>
      <c r="B99" s="3">
        <v>-591</v>
      </c>
      <c r="C99" s="3">
        <v>-549.9</v>
      </c>
    </row>
    <row r="100" spans="1:3" ht="30">
      <c r="A100" s="2" t="s">
        <v>849</v>
      </c>
      <c r="B100" s="3">
        <v>-58.6</v>
      </c>
      <c r="C100" s="3">
        <v>-112.2</v>
      </c>
    </row>
    <row r="101" spans="1:3">
      <c r="A101" s="7" t="s">
        <v>153</v>
      </c>
      <c r="B101" s="3" t="s">
        <v>6</v>
      </c>
      <c r="C101" s="3" t="s">
        <v>6</v>
      </c>
    </row>
    <row r="102" spans="1:3">
      <c r="A102" s="2" t="s">
        <v>154</v>
      </c>
      <c r="B102" s="3">
        <v>132</v>
      </c>
      <c r="C102" s="3">
        <v>227</v>
      </c>
    </row>
    <row r="103" spans="1:3">
      <c r="A103" s="2" t="s">
        <v>155</v>
      </c>
      <c r="B103" s="3">
        <v>73.400000000000006</v>
      </c>
      <c r="C103" s="3">
        <v>114.8</v>
      </c>
    </row>
    <row r="104" spans="1:3">
      <c r="A104" s="2" t="s">
        <v>646</v>
      </c>
      <c r="B104" s="3" t="s">
        <v>6</v>
      </c>
      <c r="C104" s="3" t="s">
        <v>6</v>
      </c>
    </row>
    <row r="105" spans="1:3">
      <c r="A105" s="7" t="s">
        <v>127</v>
      </c>
      <c r="B105" s="3" t="s">
        <v>6</v>
      </c>
      <c r="C105" s="3" t="s">
        <v>6</v>
      </c>
    </row>
    <row r="106" spans="1:3">
      <c r="A106" s="2" t="s">
        <v>869</v>
      </c>
      <c r="B106" s="3">
        <v>122.6</v>
      </c>
      <c r="C106" s="3">
        <v>158.19999999999999</v>
      </c>
    </row>
    <row r="107" spans="1:3" ht="30">
      <c r="A107" s="7" t="s">
        <v>128</v>
      </c>
      <c r="B107" s="3" t="s">
        <v>6</v>
      </c>
      <c r="C107" s="3" t="s">
        <v>6</v>
      </c>
    </row>
    <row r="108" spans="1:3">
      <c r="A108" s="2" t="s">
        <v>43</v>
      </c>
      <c r="B108" s="3">
        <v>0</v>
      </c>
      <c r="C108" s="3">
        <v>0</v>
      </c>
    </row>
    <row r="109" spans="1:3">
      <c r="A109" s="2" t="s">
        <v>129</v>
      </c>
      <c r="B109" s="3">
        <v>0</v>
      </c>
      <c r="C109" s="3">
        <v>0</v>
      </c>
    </row>
    <row r="110" spans="1:3" ht="30">
      <c r="A110" s="2" t="s">
        <v>948</v>
      </c>
      <c r="B110" s="3">
        <v>-332.1</v>
      </c>
      <c r="C110" s="3">
        <v>-341.1</v>
      </c>
    </row>
    <row r="111" spans="1:3">
      <c r="A111" s="2" t="s">
        <v>130</v>
      </c>
      <c r="B111" s="3">
        <v>0</v>
      </c>
      <c r="C111" s="3">
        <v>0</v>
      </c>
    </row>
    <row r="112" spans="1:3">
      <c r="A112" s="2" t="s">
        <v>88</v>
      </c>
      <c r="B112" s="3">
        <v>39.6</v>
      </c>
      <c r="C112" s="3">
        <v>85.6</v>
      </c>
    </row>
    <row r="113" spans="1:3" ht="30">
      <c r="A113" s="2" t="s">
        <v>1312</v>
      </c>
      <c r="B113" s="3">
        <v>3.1</v>
      </c>
      <c r="C113" s="3">
        <v>0</v>
      </c>
    </row>
    <row r="114" spans="1:3" ht="30">
      <c r="A114" s="2" t="s">
        <v>67</v>
      </c>
      <c r="B114" s="3">
        <v>31.6</v>
      </c>
      <c r="C114" s="3">
        <v>33</v>
      </c>
    </row>
    <row r="115" spans="1:3">
      <c r="A115" s="2" t="s">
        <v>132</v>
      </c>
      <c r="B115" s="3">
        <v>19.8</v>
      </c>
      <c r="C115" s="3">
        <v>16.8</v>
      </c>
    </row>
    <row r="116" spans="1:3" ht="30">
      <c r="A116" s="2" t="s">
        <v>133</v>
      </c>
      <c r="B116" s="3">
        <v>27.7</v>
      </c>
      <c r="C116" s="3">
        <v>278</v>
      </c>
    </row>
    <row r="117" spans="1:3" ht="30">
      <c r="A117" s="2" t="s">
        <v>1313</v>
      </c>
      <c r="B117" s="3">
        <v>-87.7</v>
      </c>
      <c r="C117" s="3">
        <v>230.5</v>
      </c>
    </row>
    <row r="118" spans="1:3">
      <c r="A118" s="7" t="s">
        <v>138</v>
      </c>
      <c r="B118" s="3" t="s">
        <v>6</v>
      </c>
      <c r="C118" s="3" t="s">
        <v>6</v>
      </c>
    </row>
    <row r="119" spans="1:3" ht="30">
      <c r="A119" s="2" t="s">
        <v>139</v>
      </c>
      <c r="B119" s="3">
        <v>0</v>
      </c>
      <c r="C119" s="3">
        <v>0</v>
      </c>
    </row>
    <row r="120" spans="1:3" ht="30">
      <c r="A120" s="2" t="s">
        <v>140</v>
      </c>
      <c r="B120" s="3">
        <v>0</v>
      </c>
      <c r="C120" s="3">
        <v>0</v>
      </c>
    </row>
    <row r="121" spans="1:3">
      <c r="A121" s="2" t="s">
        <v>141</v>
      </c>
      <c r="B121" s="3">
        <v>11.5</v>
      </c>
      <c r="C121" s="3">
        <v>-18.2</v>
      </c>
    </row>
    <row r="122" spans="1:3" ht="30">
      <c r="A122" s="2" t="s">
        <v>142</v>
      </c>
      <c r="B122" s="3">
        <v>53.5</v>
      </c>
      <c r="C122" s="3">
        <v>26.5</v>
      </c>
    </row>
    <row r="123" spans="1:3">
      <c r="A123" s="2" t="s">
        <v>143</v>
      </c>
      <c r="B123" s="3" t="s">
        <v>6</v>
      </c>
      <c r="C123" s="3">
        <v>0</v>
      </c>
    </row>
    <row r="124" spans="1:3">
      <c r="A124" s="2" t="s">
        <v>136</v>
      </c>
      <c r="B124" s="3" t="s">
        <v>6</v>
      </c>
      <c r="C124" s="3">
        <v>0</v>
      </c>
    </row>
    <row r="125" spans="1:3" ht="30">
      <c r="A125" s="2" t="s">
        <v>1314</v>
      </c>
      <c r="B125" s="3">
        <v>65</v>
      </c>
      <c r="C125" s="3">
        <v>8.3000000000000007</v>
      </c>
    </row>
    <row r="126" spans="1:3">
      <c r="A126" s="7" t="s">
        <v>145</v>
      </c>
      <c r="B126" s="3" t="s">
        <v>6</v>
      </c>
      <c r="C126" s="3" t="s">
        <v>6</v>
      </c>
    </row>
    <row r="127" spans="1:3">
      <c r="A127" s="2" t="s">
        <v>146</v>
      </c>
      <c r="B127" s="3">
        <v>-444.6</v>
      </c>
      <c r="C127" s="3">
        <v>-440.5</v>
      </c>
    </row>
    <row r="128" spans="1:3">
      <c r="A128" s="2" t="s">
        <v>147</v>
      </c>
      <c r="B128" s="9">
        <v>-3443.1</v>
      </c>
      <c r="C128" s="9">
        <v>-1548.6</v>
      </c>
    </row>
    <row r="129" spans="1:3">
      <c r="A129" s="2" t="s">
        <v>148</v>
      </c>
      <c r="B129" s="9">
        <v>3997.5</v>
      </c>
      <c r="C129" s="5">
        <v>1775</v>
      </c>
    </row>
    <row r="130" spans="1:3">
      <c r="A130" s="2" t="s">
        <v>149</v>
      </c>
      <c r="B130" s="3">
        <v>-29.7</v>
      </c>
      <c r="C130" s="3">
        <v>-19</v>
      </c>
    </row>
    <row r="131" spans="1:3">
      <c r="A131" s="2" t="s">
        <v>801</v>
      </c>
      <c r="B131" s="3">
        <v>-80.2</v>
      </c>
      <c r="C131" s="3">
        <v>-89.1</v>
      </c>
    </row>
    <row r="132" spans="1:3" ht="30">
      <c r="A132" s="2" t="s">
        <v>150</v>
      </c>
      <c r="B132" s="3">
        <v>0</v>
      </c>
      <c r="C132" s="3">
        <v>0</v>
      </c>
    </row>
    <row r="133" spans="1:3">
      <c r="A133" s="2" t="s">
        <v>136</v>
      </c>
      <c r="B133" s="3">
        <v>-7.2</v>
      </c>
      <c r="C133" s="3">
        <v>-2</v>
      </c>
    </row>
    <row r="134" spans="1:3" ht="30">
      <c r="A134" s="2" t="s">
        <v>1315</v>
      </c>
      <c r="B134" s="3">
        <v>-7.3</v>
      </c>
      <c r="C134" s="3">
        <v>-324.2</v>
      </c>
    </row>
    <row r="135" spans="1:3" ht="30">
      <c r="A135" s="2" t="s">
        <v>849</v>
      </c>
      <c r="B135" s="3">
        <v>-30</v>
      </c>
      <c r="C135" s="3">
        <v>-85.4</v>
      </c>
    </row>
    <row r="136" spans="1:3">
      <c r="A136" s="7" t="s">
        <v>153</v>
      </c>
      <c r="B136" s="3" t="s">
        <v>6</v>
      </c>
      <c r="C136" s="3" t="s">
        <v>6</v>
      </c>
    </row>
    <row r="137" spans="1:3">
      <c r="A137" s="2" t="s">
        <v>154</v>
      </c>
      <c r="B137" s="3">
        <v>57.5</v>
      </c>
      <c r="C137" s="3">
        <v>115.4</v>
      </c>
    </row>
    <row r="138" spans="1:3">
      <c r="A138" s="2" t="s">
        <v>155</v>
      </c>
      <c r="B138" s="3">
        <v>27.5</v>
      </c>
      <c r="C138" s="3">
        <v>30</v>
      </c>
    </row>
    <row r="139" spans="1:3" ht="30">
      <c r="A139" s="2" t="s">
        <v>1300</v>
      </c>
      <c r="B139" s="3" t="s">
        <v>6</v>
      </c>
      <c r="C139" s="3" t="s">
        <v>6</v>
      </c>
    </row>
    <row r="140" spans="1:3">
      <c r="A140" s="7" t="s">
        <v>127</v>
      </c>
      <c r="B140" s="3" t="s">
        <v>6</v>
      </c>
      <c r="C140" s="3" t="s">
        <v>6</v>
      </c>
    </row>
    <row r="141" spans="1:3">
      <c r="A141" s="2" t="s">
        <v>869</v>
      </c>
      <c r="B141" s="3">
        <v>122.6</v>
      </c>
      <c r="C141" s="3">
        <v>158.19999999999999</v>
      </c>
    </row>
    <row r="142" spans="1:3" ht="30">
      <c r="A142" s="7" t="s">
        <v>128</v>
      </c>
      <c r="B142" s="3" t="s">
        <v>6</v>
      </c>
      <c r="C142" s="3" t="s">
        <v>6</v>
      </c>
    </row>
    <row r="143" spans="1:3">
      <c r="A143" s="2" t="s">
        <v>43</v>
      </c>
      <c r="B143" s="3">
        <v>0</v>
      </c>
      <c r="C143" s="3">
        <v>0</v>
      </c>
    </row>
    <row r="144" spans="1:3">
      <c r="A144" s="2" t="s">
        <v>129</v>
      </c>
      <c r="B144" s="3">
        <v>0</v>
      </c>
      <c r="C144" s="3">
        <v>0</v>
      </c>
    </row>
    <row r="145" spans="1:3" ht="30">
      <c r="A145" s="2" t="s">
        <v>948</v>
      </c>
      <c r="B145" s="3">
        <v>-332.1</v>
      </c>
      <c r="C145" s="3">
        <v>-341.1</v>
      </c>
    </row>
    <row r="146" spans="1:3">
      <c r="A146" s="2" t="s">
        <v>130</v>
      </c>
      <c r="B146" s="3">
        <v>0</v>
      </c>
      <c r="C146" s="3">
        <v>0</v>
      </c>
    </row>
    <row r="147" spans="1:3">
      <c r="A147" s="2" t="s">
        <v>88</v>
      </c>
      <c r="B147" s="3">
        <v>39.6</v>
      </c>
      <c r="C147" s="3">
        <v>85.6</v>
      </c>
    </row>
    <row r="148" spans="1:3" ht="30">
      <c r="A148" s="2" t="s">
        <v>1312</v>
      </c>
      <c r="B148" s="3">
        <v>3.1</v>
      </c>
      <c r="C148" s="3">
        <v>0</v>
      </c>
    </row>
    <row r="149" spans="1:3" ht="30">
      <c r="A149" s="2" t="s">
        <v>67</v>
      </c>
      <c r="B149" s="3">
        <v>31.6</v>
      </c>
      <c r="C149" s="3">
        <v>33</v>
      </c>
    </row>
    <row r="150" spans="1:3">
      <c r="A150" s="2" t="s">
        <v>132</v>
      </c>
      <c r="B150" s="3">
        <v>19.8</v>
      </c>
      <c r="C150" s="3">
        <v>16.8</v>
      </c>
    </row>
    <row r="151" spans="1:3" ht="30">
      <c r="A151" s="2" t="s">
        <v>133</v>
      </c>
      <c r="B151" s="3">
        <v>27.7</v>
      </c>
      <c r="C151" s="3">
        <v>278</v>
      </c>
    </row>
    <row r="152" spans="1:3" ht="30">
      <c r="A152" s="2" t="s">
        <v>1313</v>
      </c>
      <c r="B152" s="3">
        <v>-87.7</v>
      </c>
      <c r="C152" s="3">
        <v>230.5</v>
      </c>
    </row>
    <row r="153" spans="1:3">
      <c r="A153" s="7" t="s">
        <v>138</v>
      </c>
      <c r="B153" s="3" t="s">
        <v>6</v>
      </c>
      <c r="C153" s="3" t="s">
        <v>6</v>
      </c>
    </row>
    <row r="154" spans="1:3" ht="30">
      <c r="A154" s="2" t="s">
        <v>139</v>
      </c>
      <c r="B154" s="3">
        <v>0</v>
      </c>
      <c r="C154" s="3">
        <v>0</v>
      </c>
    </row>
    <row r="155" spans="1:3" ht="30">
      <c r="A155" s="2" t="s">
        <v>140</v>
      </c>
      <c r="B155" s="3">
        <v>0</v>
      </c>
      <c r="C155" s="3">
        <v>0</v>
      </c>
    </row>
    <row r="156" spans="1:3">
      <c r="A156" s="2" t="s">
        <v>141</v>
      </c>
      <c r="B156" s="3">
        <v>11.5</v>
      </c>
      <c r="C156" s="3">
        <v>-18.2</v>
      </c>
    </row>
    <row r="157" spans="1:3" ht="30">
      <c r="A157" s="2" t="s">
        <v>142</v>
      </c>
      <c r="B157" s="3">
        <v>53.5</v>
      </c>
      <c r="C157" s="3">
        <v>26.5</v>
      </c>
    </row>
    <row r="158" spans="1:3">
      <c r="A158" s="2" t="s">
        <v>143</v>
      </c>
      <c r="B158" s="3" t="s">
        <v>6</v>
      </c>
      <c r="C158" s="3">
        <v>0</v>
      </c>
    </row>
    <row r="159" spans="1:3">
      <c r="A159" s="2" t="s">
        <v>136</v>
      </c>
      <c r="B159" s="3" t="s">
        <v>6</v>
      </c>
      <c r="C159" s="3">
        <v>0</v>
      </c>
    </row>
    <row r="160" spans="1:3" ht="30">
      <c r="A160" s="2" t="s">
        <v>1314</v>
      </c>
      <c r="B160" s="3">
        <v>65</v>
      </c>
      <c r="C160" s="3">
        <v>8.3000000000000007</v>
      </c>
    </row>
    <row r="161" spans="1:3">
      <c r="A161" s="7" t="s">
        <v>145</v>
      </c>
      <c r="B161" s="3" t="s">
        <v>6</v>
      </c>
      <c r="C161" s="3" t="s">
        <v>6</v>
      </c>
    </row>
    <row r="162" spans="1:3">
      <c r="A162" s="2" t="s">
        <v>146</v>
      </c>
      <c r="B162" s="3">
        <v>-444.6</v>
      </c>
      <c r="C162" s="3">
        <v>-440.5</v>
      </c>
    </row>
    <row r="163" spans="1:3">
      <c r="A163" s="2" t="s">
        <v>147</v>
      </c>
      <c r="B163" s="9">
        <v>-3443.1</v>
      </c>
      <c r="C163" s="9">
        <v>-1548.6</v>
      </c>
    </row>
    <row r="164" spans="1:3">
      <c r="A164" s="2" t="s">
        <v>148</v>
      </c>
      <c r="B164" s="9">
        <v>3997.5</v>
      </c>
      <c r="C164" s="5">
        <v>1775</v>
      </c>
    </row>
    <row r="165" spans="1:3">
      <c r="A165" s="2" t="s">
        <v>149</v>
      </c>
      <c r="B165" s="3">
        <v>-29.7</v>
      </c>
      <c r="C165" s="3">
        <v>-19</v>
      </c>
    </row>
    <row r="166" spans="1:3">
      <c r="A166" s="2" t="s">
        <v>801</v>
      </c>
      <c r="B166" s="3">
        <v>-80.2</v>
      </c>
      <c r="C166" s="3">
        <v>-89.1</v>
      </c>
    </row>
    <row r="167" spans="1:3" ht="30">
      <c r="A167" s="2" t="s">
        <v>150</v>
      </c>
      <c r="B167" s="3">
        <v>0</v>
      </c>
      <c r="C167" s="3">
        <v>0</v>
      </c>
    </row>
    <row r="168" spans="1:3">
      <c r="A168" s="2" t="s">
        <v>136</v>
      </c>
      <c r="B168" s="3">
        <v>-7.2</v>
      </c>
      <c r="C168" s="3">
        <v>-2</v>
      </c>
    </row>
    <row r="169" spans="1:3" ht="30">
      <c r="A169" s="2" t="s">
        <v>1315</v>
      </c>
      <c r="B169" s="3">
        <v>-7.3</v>
      </c>
      <c r="C169" s="3">
        <v>-324.2</v>
      </c>
    </row>
    <row r="170" spans="1:3" ht="30">
      <c r="A170" s="2" t="s">
        <v>849</v>
      </c>
      <c r="B170" s="3">
        <v>-30</v>
      </c>
      <c r="C170" s="3">
        <v>-85.4</v>
      </c>
    </row>
    <row r="171" spans="1:3">
      <c r="A171" s="7" t="s">
        <v>153</v>
      </c>
      <c r="B171" s="3" t="s">
        <v>6</v>
      </c>
      <c r="C171" s="3" t="s">
        <v>6</v>
      </c>
    </row>
    <row r="172" spans="1:3">
      <c r="A172" s="2" t="s">
        <v>154</v>
      </c>
      <c r="B172" s="3">
        <v>57.5</v>
      </c>
      <c r="C172" s="3">
        <v>115.4</v>
      </c>
    </row>
    <row r="173" spans="1:3">
      <c r="A173" s="2" t="s">
        <v>155</v>
      </c>
      <c r="B173" s="3">
        <v>27.5</v>
      </c>
      <c r="C173" s="3">
        <v>30</v>
      </c>
    </row>
    <row r="174" spans="1:3">
      <c r="A174" s="2" t="s">
        <v>1301</v>
      </c>
      <c r="B174" s="3" t="s">
        <v>6</v>
      </c>
      <c r="C174" s="3" t="s">
        <v>6</v>
      </c>
    </row>
    <row r="175" spans="1:3">
      <c r="A175" s="7" t="s">
        <v>127</v>
      </c>
      <c r="B175" s="3" t="s">
        <v>6</v>
      </c>
      <c r="C175" s="3" t="s">
        <v>6</v>
      </c>
    </row>
    <row r="176" spans="1:3">
      <c r="A176" s="2" t="s">
        <v>869</v>
      </c>
      <c r="B176" s="3">
        <v>-83.2</v>
      </c>
      <c r="C176" s="3">
        <v>-23.8</v>
      </c>
    </row>
    <row r="177" spans="1:3" ht="30">
      <c r="A177" s="7" t="s">
        <v>128</v>
      </c>
      <c r="B177" s="3" t="s">
        <v>6</v>
      </c>
      <c r="C177" s="3" t="s">
        <v>6</v>
      </c>
    </row>
    <row r="178" spans="1:3">
      <c r="A178" s="2" t="s">
        <v>43</v>
      </c>
      <c r="B178" s="3">
        <v>0</v>
      </c>
      <c r="C178" s="3">
        <v>0</v>
      </c>
    </row>
    <row r="179" spans="1:3">
      <c r="A179" s="2" t="s">
        <v>129</v>
      </c>
      <c r="B179" s="3">
        <v>0</v>
      </c>
      <c r="C179" s="3">
        <v>0</v>
      </c>
    </row>
    <row r="180" spans="1:3" ht="30">
      <c r="A180" s="2" t="s">
        <v>948</v>
      </c>
      <c r="B180" s="3">
        <v>56.9</v>
      </c>
      <c r="C180" s="3">
        <v>-14.3</v>
      </c>
    </row>
    <row r="181" spans="1:3">
      <c r="A181" s="2" t="s">
        <v>130</v>
      </c>
      <c r="B181" s="3">
        <v>0</v>
      </c>
      <c r="C181" s="3">
        <v>0</v>
      </c>
    </row>
    <row r="182" spans="1:3">
      <c r="A182" s="2" t="s">
        <v>88</v>
      </c>
      <c r="B182" s="3">
        <v>20.6</v>
      </c>
      <c r="C182" s="3">
        <v>14.5</v>
      </c>
    </row>
    <row r="183" spans="1:3" ht="30">
      <c r="A183" s="2" t="s">
        <v>1312</v>
      </c>
      <c r="B183" s="3">
        <v>-41.2</v>
      </c>
      <c r="C183" s="3">
        <v>-16.2</v>
      </c>
    </row>
    <row r="184" spans="1:3" ht="30">
      <c r="A184" s="2" t="s">
        <v>67</v>
      </c>
      <c r="B184" s="3">
        <v>0</v>
      </c>
      <c r="C184" s="3">
        <v>0</v>
      </c>
    </row>
    <row r="185" spans="1:3">
      <c r="A185" s="2" t="s">
        <v>132</v>
      </c>
      <c r="B185" s="3">
        <v>-6.2</v>
      </c>
      <c r="C185" s="3">
        <v>-15.7</v>
      </c>
    </row>
    <row r="186" spans="1:3" ht="30">
      <c r="A186" s="2" t="s">
        <v>133</v>
      </c>
      <c r="B186" s="3">
        <v>11.2</v>
      </c>
      <c r="C186" s="3">
        <v>-15.6</v>
      </c>
    </row>
    <row r="187" spans="1:3" ht="30">
      <c r="A187" s="2" t="s">
        <v>1313</v>
      </c>
      <c r="B187" s="3">
        <v>-41.9</v>
      </c>
      <c r="C187" s="3">
        <v>-71.099999999999994</v>
      </c>
    </row>
    <row r="188" spans="1:3">
      <c r="A188" s="7" t="s">
        <v>138</v>
      </c>
      <c r="B188" s="3" t="s">
        <v>6</v>
      </c>
      <c r="C188" s="3" t="s">
        <v>6</v>
      </c>
    </row>
    <row r="189" spans="1:3" ht="30">
      <c r="A189" s="2" t="s">
        <v>139</v>
      </c>
      <c r="B189" s="3">
        <v>0</v>
      </c>
      <c r="C189" s="3">
        <v>0</v>
      </c>
    </row>
    <row r="190" spans="1:3" ht="30">
      <c r="A190" s="2" t="s">
        <v>140</v>
      </c>
      <c r="B190" s="3">
        <v>0</v>
      </c>
      <c r="C190" s="3">
        <v>0</v>
      </c>
    </row>
    <row r="191" spans="1:3">
      <c r="A191" s="2" t="s">
        <v>141</v>
      </c>
      <c r="B191" s="3">
        <v>0</v>
      </c>
      <c r="C191" s="3">
        <v>0</v>
      </c>
    </row>
    <row r="192" spans="1:3" ht="30">
      <c r="A192" s="2" t="s">
        <v>142</v>
      </c>
      <c r="B192" s="3">
        <v>0</v>
      </c>
      <c r="C192" s="3">
        <v>0</v>
      </c>
    </row>
    <row r="193" spans="1:3">
      <c r="A193" s="2" t="s">
        <v>143</v>
      </c>
      <c r="B193" s="3" t="s">
        <v>6</v>
      </c>
      <c r="C193" s="3">
        <v>0</v>
      </c>
    </row>
    <row r="194" spans="1:3">
      <c r="A194" s="2" t="s">
        <v>136</v>
      </c>
      <c r="B194" s="3" t="s">
        <v>6</v>
      </c>
      <c r="C194" s="3">
        <v>0</v>
      </c>
    </row>
    <row r="195" spans="1:3" ht="30">
      <c r="A195" s="2" t="s">
        <v>1314</v>
      </c>
      <c r="B195" s="3">
        <v>0</v>
      </c>
      <c r="C195" s="3">
        <v>0</v>
      </c>
    </row>
    <row r="196" spans="1:3">
      <c r="A196" s="7" t="s">
        <v>145</v>
      </c>
      <c r="B196" s="3" t="s">
        <v>6</v>
      </c>
      <c r="C196" s="3" t="s">
        <v>6</v>
      </c>
    </row>
    <row r="197" spans="1:3">
      <c r="A197" s="2" t="s">
        <v>146</v>
      </c>
      <c r="B197" s="3">
        <v>0</v>
      </c>
      <c r="C197" s="3">
        <v>0</v>
      </c>
    </row>
    <row r="198" spans="1:3">
      <c r="A198" s="2" t="s">
        <v>147</v>
      </c>
      <c r="B198" s="3">
        <v>-650</v>
      </c>
      <c r="C198" s="3">
        <v>-300</v>
      </c>
    </row>
    <row r="199" spans="1:3">
      <c r="A199" s="2" t="s">
        <v>148</v>
      </c>
      <c r="B199" s="3">
        <v>0</v>
      </c>
      <c r="C199" s="3">
        <v>0</v>
      </c>
    </row>
    <row r="200" spans="1:3">
      <c r="A200" s="2" t="s">
        <v>149</v>
      </c>
      <c r="B200" s="3">
        <v>0</v>
      </c>
      <c r="C200" s="3">
        <v>0</v>
      </c>
    </row>
    <row r="201" spans="1:3">
      <c r="A201" s="2" t="s">
        <v>801</v>
      </c>
      <c r="B201" s="3">
        <v>691.9</v>
      </c>
      <c r="C201" s="3">
        <v>371.1</v>
      </c>
    </row>
    <row r="202" spans="1:3" ht="30">
      <c r="A202" s="2" t="s">
        <v>150</v>
      </c>
      <c r="B202" s="3">
        <v>0</v>
      </c>
      <c r="C202" s="3">
        <v>0</v>
      </c>
    </row>
    <row r="203" spans="1:3">
      <c r="A203" s="2" t="s">
        <v>136</v>
      </c>
      <c r="B203" s="3">
        <v>0</v>
      </c>
      <c r="C203" s="3">
        <v>0</v>
      </c>
    </row>
    <row r="204" spans="1:3" ht="30">
      <c r="A204" s="2" t="s">
        <v>1315</v>
      </c>
      <c r="B204" s="3">
        <v>41.9</v>
      </c>
      <c r="C204" s="3">
        <v>71.099999999999994</v>
      </c>
    </row>
    <row r="205" spans="1:3" ht="30">
      <c r="A205" s="2" t="s">
        <v>849</v>
      </c>
      <c r="B205" s="3">
        <v>0</v>
      </c>
      <c r="C205" s="3">
        <v>0</v>
      </c>
    </row>
    <row r="206" spans="1:3">
      <c r="A206" s="7" t="s">
        <v>153</v>
      </c>
      <c r="B206" s="3" t="s">
        <v>6</v>
      </c>
      <c r="C206" s="3" t="s">
        <v>6</v>
      </c>
    </row>
    <row r="207" spans="1:3">
      <c r="A207" s="2" t="s">
        <v>154</v>
      </c>
      <c r="B207" s="3">
        <v>0</v>
      </c>
      <c r="C207" s="3">
        <v>0</v>
      </c>
    </row>
    <row r="208" spans="1:3">
      <c r="A208" s="2" t="s">
        <v>155</v>
      </c>
      <c r="B208" s="3">
        <v>0</v>
      </c>
      <c r="C208" s="3">
        <v>0</v>
      </c>
    </row>
    <row r="209" spans="1:3">
      <c r="A209" s="2" t="s">
        <v>647</v>
      </c>
      <c r="B209" s="3" t="s">
        <v>6</v>
      </c>
      <c r="C209" s="3" t="s">
        <v>6</v>
      </c>
    </row>
    <row r="210" spans="1:3">
      <c r="A210" s="7" t="s">
        <v>127</v>
      </c>
      <c r="B210" s="3" t="s">
        <v>6</v>
      </c>
      <c r="C210" s="3" t="s">
        <v>6</v>
      </c>
    </row>
    <row r="211" spans="1:3">
      <c r="A211" s="2" t="s">
        <v>869</v>
      </c>
      <c r="B211" s="3">
        <v>223</v>
      </c>
      <c r="C211" s="3">
        <v>228.7</v>
      </c>
    </row>
    <row r="212" spans="1:3" ht="30">
      <c r="A212" s="7" t="s">
        <v>128</v>
      </c>
      <c r="B212" s="3" t="s">
        <v>6</v>
      </c>
      <c r="C212" s="3" t="s">
        <v>6</v>
      </c>
    </row>
    <row r="213" spans="1:3">
      <c r="A213" s="2" t="s">
        <v>43</v>
      </c>
      <c r="B213" s="3">
        <v>237.3</v>
      </c>
      <c r="C213" s="3">
        <v>236.3</v>
      </c>
    </row>
    <row r="214" spans="1:3">
      <c r="A214" s="2" t="s">
        <v>129</v>
      </c>
      <c r="B214" s="3">
        <v>8.1999999999999993</v>
      </c>
      <c r="C214" s="3">
        <v>8.1</v>
      </c>
    </row>
    <row r="215" spans="1:3" ht="30">
      <c r="A215" s="2" t="s">
        <v>948</v>
      </c>
      <c r="B215" s="3">
        <v>-49.1</v>
      </c>
      <c r="C215" s="3">
        <v>-48.2</v>
      </c>
    </row>
    <row r="216" spans="1:3">
      <c r="A216" s="2" t="s">
        <v>130</v>
      </c>
      <c r="B216" s="3">
        <v>5.3</v>
      </c>
      <c r="C216" s="3">
        <v>4.2</v>
      </c>
    </row>
    <row r="217" spans="1:3">
      <c r="A217" s="2" t="s">
        <v>88</v>
      </c>
      <c r="B217" s="3">
        <v>2</v>
      </c>
      <c r="C217" s="3">
        <v>-4.9000000000000004</v>
      </c>
    </row>
    <row r="218" spans="1:3" ht="30">
      <c r="A218" s="2" t="s">
        <v>1312</v>
      </c>
      <c r="B218" s="3">
        <v>0</v>
      </c>
      <c r="C218" s="3">
        <v>0</v>
      </c>
    </row>
    <row r="219" spans="1:3" ht="30">
      <c r="A219" s="2" t="s">
        <v>67</v>
      </c>
      <c r="B219" s="3">
        <v>0</v>
      </c>
      <c r="C219" s="3">
        <v>0</v>
      </c>
    </row>
    <row r="220" spans="1:3">
      <c r="A220" s="2" t="s">
        <v>132</v>
      </c>
      <c r="B220" s="3">
        <v>-3.7</v>
      </c>
      <c r="C220" s="3">
        <v>-13</v>
      </c>
    </row>
    <row r="221" spans="1:3" ht="30">
      <c r="A221" s="2" t="s">
        <v>133</v>
      </c>
      <c r="B221" s="3">
        <v>-5.3</v>
      </c>
      <c r="C221" s="3">
        <v>-100.5</v>
      </c>
    </row>
    <row r="222" spans="1:3" ht="30">
      <c r="A222" s="2" t="s">
        <v>1313</v>
      </c>
      <c r="B222" s="3">
        <v>417.7</v>
      </c>
      <c r="C222" s="3">
        <v>310.7</v>
      </c>
    </row>
    <row r="223" spans="1:3">
      <c r="A223" s="7" t="s">
        <v>138</v>
      </c>
      <c r="B223" s="3" t="s">
        <v>6</v>
      </c>
      <c r="C223" s="3" t="s">
        <v>6</v>
      </c>
    </row>
    <row r="224" spans="1:3" ht="30">
      <c r="A224" s="2" t="s">
        <v>139</v>
      </c>
      <c r="B224" s="3">
        <v>-131.1</v>
      </c>
      <c r="C224" s="3">
        <v>-155.30000000000001</v>
      </c>
    </row>
    <row r="225" spans="1:3" ht="30">
      <c r="A225" s="2" t="s">
        <v>140</v>
      </c>
      <c r="B225" s="3">
        <v>-3.5</v>
      </c>
      <c r="C225" s="3">
        <v>-15.9</v>
      </c>
    </row>
    <row r="226" spans="1:3">
      <c r="A226" s="2" t="s">
        <v>141</v>
      </c>
      <c r="B226" s="3">
        <v>0</v>
      </c>
      <c r="C226" s="3">
        <v>0</v>
      </c>
    </row>
    <row r="227" spans="1:3" ht="30">
      <c r="A227" s="2" t="s">
        <v>142</v>
      </c>
      <c r="B227" s="3">
        <v>0</v>
      </c>
      <c r="C227" s="3">
        <v>0</v>
      </c>
    </row>
    <row r="228" spans="1:3">
      <c r="A228" s="2" t="s">
        <v>143</v>
      </c>
      <c r="B228" s="3" t="s">
        <v>6</v>
      </c>
      <c r="C228" s="3">
        <v>57</v>
      </c>
    </row>
    <row r="229" spans="1:3">
      <c r="A229" s="2" t="s">
        <v>136</v>
      </c>
      <c r="B229" s="3" t="s">
        <v>6</v>
      </c>
      <c r="C229" s="3">
        <v>2.8</v>
      </c>
    </row>
    <row r="230" spans="1:3" ht="30">
      <c r="A230" s="2" t="s">
        <v>1314</v>
      </c>
      <c r="B230" s="3">
        <v>-134.6</v>
      </c>
      <c r="C230" s="3">
        <v>-111.4</v>
      </c>
    </row>
    <row r="231" spans="1:3">
      <c r="A231" s="7" t="s">
        <v>145</v>
      </c>
      <c r="B231" s="3" t="s">
        <v>6</v>
      </c>
      <c r="C231" s="3" t="s">
        <v>6</v>
      </c>
    </row>
    <row r="232" spans="1:3">
      <c r="A232" s="2" t="s">
        <v>146</v>
      </c>
      <c r="B232" s="3">
        <v>0</v>
      </c>
      <c r="C232" s="3">
        <v>0</v>
      </c>
    </row>
    <row r="233" spans="1:3">
      <c r="A233" s="2" t="s">
        <v>147</v>
      </c>
      <c r="B233" s="3">
        <v>0</v>
      </c>
      <c r="C233" s="3">
        <v>0</v>
      </c>
    </row>
    <row r="234" spans="1:3">
      <c r="A234" s="2" t="s">
        <v>148</v>
      </c>
      <c r="B234" s="3">
        <v>0</v>
      </c>
      <c r="C234" s="3">
        <v>0</v>
      </c>
    </row>
    <row r="235" spans="1:3">
      <c r="A235" s="2" t="s">
        <v>149</v>
      </c>
      <c r="B235" s="3">
        <v>0</v>
      </c>
      <c r="C235" s="3">
        <v>0</v>
      </c>
    </row>
    <row r="236" spans="1:3">
      <c r="A236" s="2" t="s">
        <v>801</v>
      </c>
      <c r="B236" s="3">
        <v>-301.60000000000002</v>
      </c>
      <c r="C236" s="3">
        <v>-185.3</v>
      </c>
    </row>
    <row r="237" spans="1:3" ht="30">
      <c r="A237" s="2" t="s">
        <v>150</v>
      </c>
      <c r="B237" s="3">
        <v>0</v>
      </c>
      <c r="C237" s="3">
        <v>-0.6</v>
      </c>
    </row>
    <row r="238" spans="1:3">
      <c r="A238" s="2" t="s">
        <v>136</v>
      </c>
      <c r="B238" s="3">
        <v>2.7</v>
      </c>
      <c r="C238" s="3">
        <v>2.8</v>
      </c>
    </row>
    <row r="239" spans="1:3" ht="30">
      <c r="A239" s="2" t="s">
        <v>1315</v>
      </c>
      <c r="B239" s="3">
        <v>-298.89999999999998</v>
      </c>
      <c r="C239" s="3">
        <v>-183.1</v>
      </c>
    </row>
    <row r="240" spans="1:3" ht="30">
      <c r="A240" s="2" t="s">
        <v>849</v>
      </c>
      <c r="B240" s="3">
        <v>-15.8</v>
      </c>
      <c r="C240" s="3">
        <v>16.2</v>
      </c>
    </row>
    <row r="241" spans="1:3">
      <c r="A241" s="7" t="s">
        <v>153</v>
      </c>
      <c r="B241" s="3" t="s">
        <v>6</v>
      </c>
      <c r="C241" s="3" t="s">
        <v>6</v>
      </c>
    </row>
    <row r="242" spans="1:3">
      <c r="A242" s="2" t="s">
        <v>154</v>
      </c>
      <c r="B242" s="3">
        <v>19.8</v>
      </c>
      <c r="C242" s="3">
        <v>7.1</v>
      </c>
    </row>
    <row r="243" spans="1:3">
      <c r="A243" s="2" t="s">
        <v>155</v>
      </c>
      <c r="B243" s="3">
        <v>4</v>
      </c>
      <c r="C243" s="3">
        <v>23.3</v>
      </c>
    </row>
    <row r="244" spans="1:3">
      <c r="A244" s="2" t="s">
        <v>1302</v>
      </c>
      <c r="B244" s="3" t="s">
        <v>6</v>
      </c>
      <c r="C244" s="3" t="s">
        <v>6</v>
      </c>
    </row>
    <row r="245" spans="1:3">
      <c r="A245" s="7" t="s">
        <v>127</v>
      </c>
      <c r="B245" s="3" t="s">
        <v>6</v>
      </c>
      <c r="C245" s="3" t="s">
        <v>6</v>
      </c>
    </row>
    <row r="246" spans="1:3">
      <c r="A246" s="2" t="s">
        <v>869</v>
      </c>
      <c r="B246" s="3">
        <v>-64.7</v>
      </c>
      <c r="C246" s="3">
        <v>17.399999999999999</v>
      </c>
    </row>
    <row r="247" spans="1:3" ht="30">
      <c r="A247" s="7" t="s">
        <v>128</v>
      </c>
      <c r="B247" s="3" t="s">
        <v>6</v>
      </c>
      <c r="C247" s="3" t="s">
        <v>6</v>
      </c>
    </row>
    <row r="248" spans="1:3">
      <c r="A248" s="2" t="s">
        <v>43</v>
      </c>
      <c r="B248" s="3">
        <v>294.89999999999998</v>
      </c>
      <c r="C248" s="3">
        <v>266.2</v>
      </c>
    </row>
    <row r="249" spans="1:3">
      <c r="A249" s="2" t="s">
        <v>129</v>
      </c>
      <c r="B249" s="3">
        <v>15.5</v>
      </c>
      <c r="C249" s="3">
        <v>7.8</v>
      </c>
    </row>
    <row r="250" spans="1:3" ht="30">
      <c r="A250" s="2" t="s">
        <v>948</v>
      </c>
      <c r="B250" s="3">
        <v>0.7</v>
      </c>
      <c r="C250" s="3">
        <v>-5.8</v>
      </c>
    </row>
    <row r="251" spans="1:3">
      <c r="A251" s="2" t="s">
        <v>130</v>
      </c>
      <c r="B251" s="3">
        <v>12.5</v>
      </c>
      <c r="C251" s="3">
        <v>1.7</v>
      </c>
    </row>
    <row r="252" spans="1:3">
      <c r="A252" s="2" t="s">
        <v>88</v>
      </c>
      <c r="B252" s="3">
        <v>-22.9</v>
      </c>
      <c r="C252" s="3">
        <v>-4.2</v>
      </c>
    </row>
    <row r="253" spans="1:3" ht="30">
      <c r="A253" s="2" t="s">
        <v>1312</v>
      </c>
      <c r="B253" s="3">
        <v>0</v>
      </c>
      <c r="C253" s="3">
        <v>0</v>
      </c>
    </row>
    <row r="254" spans="1:3" ht="30">
      <c r="A254" s="2" t="s">
        <v>67</v>
      </c>
      <c r="B254" s="3">
        <v>0</v>
      </c>
      <c r="C254" s="3">
        <v>0</v>
      </c>
    </row>
    <row r="255" spans="1:3">
      <c r="A255" s="2" t="s">
        <v>132</v>
      </c>
      <c r="B255" s="3">
        <v>1.7</v>
      </c>
      <c r="C255" s="3">
        <v>-1.8</v>
      </c>
    </row>
    <row r="256" spans="1:3" ht="30">
      <c r="A256" s="2" t="s">
        <v>133</v>
      </c>
      <c r="B256" s="3">
        <v>-71.599999999999994</v>
      </c>
      <c r="C256" s="3">
        <v>-115.2</v>
      </c>
    </row>
    <row r="257" spans="1:3" ht="30">
      <c r="A257" s="2" t="s">
        <v>1313</v>
      </c>
      <c r="B257" s="3">
        <v>166.1</v>
      </c>
      <c r="C257" s="3">
        <v>166.1</v>
      </c>
    </row>
    <row r="258" spans="1:3">
      <c r="A258" s="7" t="s">
        <v>138</v>
      </c>
      <c r="B258" s="3" t="s">
        <v>6</v>
      </c>
      <c r="C258" s="3" t="s">
        <v>6</v>
      </c>
    </row>
    <row r="259" spans="1:3" ht="30">
      <c r="A259" s="2" t="s">
        <v>139</v>
      </c>
      <c r="B259" s="3">
        <v>-123</v>
      </c>
      <c r="C259" s="3">
        <v>-143</v>
      </c>
    </row>
    <row r="260" spans="1:3" ht="30">
      <c r="A260" s="2" t="s">
        <v>140</v>
      </c>
      <c r="B260" s="3">
        <v>0</v>
      </c>
      <c r="C260" s="3">
        <v>0</v>
      </c>
    </row>
    <row r="261" spans="1:3">
      <c r="A261" s="2" t="s">
        <v>141</v>
      </c>
      <c r="B261" s="3">
        <v>1.5</v>
      </c>
      <c r="C261" s="3">
        <v>0</v>
      </c>
    </row>
    <row r="262" spans="1:3" ht="30">
      <c r="A262" s="2" t="s">
        <v>142</v>
      </c>
      <c r="B262" s="3">
        <v>0</v>
      </c>
      <c r="C262" s="3">
        <v>0</v>
      </c>
    </row>
    <row r="263" spans="1:3">
      <c r="A263" s="2" t="s">
        <v>143</v>
      </c>
      <c r="B263" s="3" t="s">
        <v>6</v>
      </c>
      <c r="C263" s="3">
        <v>0</v>
      </c>
    </row>
    <row r="264" spans="1:3">
      <c r="A264" s="2" t="s">
        <v>136</v>
      </c>
      <c r="B264" s="3" t="s">
        <v>6</v>
      </c>
      <c r="C264" s="3">
        <v>3.8</v>
      </c>
    </row>
    <row r="265" spans="1:3" ht="30">
      <c r="A265" s="2" t="s">
        <v>1314</v>
      </c>
      <c r="B265" s="3">
        <v>-121.5</v>
      </c>
      <c r="C265" s="3">
        <v>-139.19999999999999</v>
      </c>
    </row>
    <row r="266" spans="1:3">
      <c r="A266" s="7" t="s">
        <v>145</v>
      </c>
      <c r="B266" s="3" t="s">
        <v>6</v>
      </c>
      <c r="C266" s="3" t="s">
        <v>6</v>
      </c>
    </row>
    <row r="267" spans="1:3">
      <c r="A267" s="2" t="s">
        <v>146</v>
      </c>
      <c r="B267" s="3">
        <v>0</v>
      </c>
      <c r="C267" s="3">
        <v>0</v>
      </c>
    </row>
    <row r="268" spans="1:3">
      <c r="A268" s="2" t="s">
        <v>147</v>
      </c>
      <c r="B268" s="3">
        <v>0</v>
      </c>
      <c r="C268" s="3">
        <v>0</v>
      </c>
    </row>
    <row r="269" spans="1:3">
      <c r="A269" s="2" t="s">
        <v>148</v>
      </c>
      <c r="B269" s="3">
        <v>0</v>
      </c>
      <c r="C269" s="3">
        <v>0</v>
      </c>
    </row>
    <row r="270" spans="1:3">
      <c r="A270" s="2" t="s">
        <v>149</v>
      </c>
      <c r="B270" s="3">
        <v>0</v>
      </c>
      <c r="C270" s="3">
        <v>0</v>
      </c>
    </row>
    <row r="271" spans="1:3">
      <c r="A271" s="2" t="s">
        <v>801</v>
      </c>
      <c r="B271" s="3">
        <v>-47.2</v>
      </c>
      <c r="C271" s="3">
        <v>-51.1</v>
      </c>
    </row>
    <row r="272" spans="1:3" ht="30">
      <c r="A272" s="2" t="s">
        <v>150</v>
      </c>
      <c r="B272" s="3">
        <v>-11.6</v>
      </c>
      <c r="C272" s="3">
        <v>-14.6</v>
      </c>
    </row>
    <row r="273" spans="1:3">
      <c r="A273" s="2" t="s">
        <v>136</v>
      </c>
      <c r="B273" s="3">
        <v>0</v>
      </c>
      <c r="C273" s="3">
        <v>0.5</v>
      </c>
    </row>
    <row r="274" spans="1:3" ht="30">
      <c r="A274" s="2" t="s">
        <v>1315</v>
      </c>
      <c r="B274" s="3">
        <v>-58.8</v>
      </c>
      <c r="C274" s="3">
        <v>-65.2</v>
      </c>
    </row>
    <row r="275" spans="1:3" ht="30">
      <c r="A275" s="2" t="s">
        <v>849</v>
      </c>
      <c r="B275" s="3">
        <v>-14.2</v>
      </c>
      <c r="C275" s="3">
        <v>-38.299999999999997</v>
      </c>
    </row>
    <row r="276" spans="1:3">
      <c r="A276" s="7" t="s">
        <v>153</v>
      </c>
      <c r="B276" s="3" t="s">
        <v>6</v>
      </c>
      <c r="C276" s="3" t="s">
        <v>6</v>
      </c>
    </row>
    <row r="277" spans="1:3">
      <c r="A277" s="2" t="s">
        <v>154</v>
      </c>
      <c r="B277" s="3">
        <v>26.5</v>
      </c>
      <c r="C277" s="3">
        <v>63.5</v>
      </c>
    </row>
    <row r="278" spans="1:3">
      <c r="A278" s="2" t="s">
        <v>155</v>
      </c>
      <c r="B278" s="3">
        <v>12.3</v>
      </c>
      <c r="C278" s="3">
        <v>25.2</v>
      </c>
    </row>
    <row r="279" spans="1:3">
      <c r="A279" s="2" t="s">
        <v>1303</v>
      </c>
      <c r="B279" s="3" t="s">
        <v>6</v>
      </c>
      <c r="C279" s="3" t="s">
        <v>6</v>
      </c>
    </row>
    <row r="280" spans="1:3">
      <c r="A280" s="7" t="s">
        <v>127</v>
      </c>
      <c r="B280" s="3" t="s">
        <v>6</v>
      </c>
      <c r="C280" s="3" t="s">
        <v>6</v>
      </c>
    </row>
    <row r="281" spans="1:3">
      <c r="A281" s="2" t="s">
        <v>869</v>
      </c>
      <c r="B281" s="3">
        <v>159.6</v>
      </c>
      <c r="C281" s="3">
        <v>160</v>
      </c>
    </row>
    <row r="282" spans="1:3" ht="30">
      <c r="A282" s="7" t="s">
        <v>128</v>
      </c>
      <c r="B282" s="3" t="s">
        <v>6</v>
      </c>
      <c r="C282" s="3" t="s">
        <v>6</v>
      </c>
    </row>
    <row r="283" spans="1:3">
      <c r="A283" s="2" t="s">
        <v>43</v>
      </c>
      <c r="B283" s="3">
        <v>763</v>
      </c>
      <c r="C283" s="3">
        <v>722.2</v>
      </c>
    </row>
    <row r="284" spans="1:3">
      <c r="A284" s="2" t="s">
        <v>129</v>
      </c>
      <c r="B284" s="3">
        <v>41.6</v>
      </c>
      <c r="C284" s="3">
        <v>33.6</v>
      </c>
    </row>
    <row r="285" spans="1:3" ht="30">
      <c r="A285" s="2" t="s">
        <v>948</v>
      </c>
      <c r="B285" s="3">
        <v>-1.4</v>
      </c>
      <c r="C285" s="3">
        <v>0.6</v>
      </c>
    </row>
    <row r="286" spans="1:3">
      <c r="A286" s="2" t="s">
        <v>130</v>
      </c>
      <c r="B286" s="3">
        <v>28.7</v>
      </c>
      <c r="C286" s="3">
        <v>15.1</v>
      </c>
    </row>
    <row r="287" spans="1:3">
      <c r="A287" s="2" t="s">
        <v>88</v>
      </c>
      <c r="B287" s="3">
        <v>18</v>
      </c>
      <c r="C287" s="3">
        <v>11.2</v>
      </c>
    </row>
    <row r="288" spans="1:3" ht="30">
      <c r="A288" s="2" t="s">
        <v>1312</v>
      </c>
      <c r="B288" s="3">
        <v>-41.2</v>
      </c>
      <c r="C288" s="3">
        <v>-16.2</v>
      </c>
    </row>
    <row r="289" spans="1:3" ht="30">
      <c r="A289" s="2" t="s">
        <v>67</v>
      </c>
      <c r="B289" s="3">
        <v>0</v>
      </c>
      <c r="C289" s="3">
        <v>0</v>
      </c>
    </row>
    <row r="290" spans="1:3">
      <c r="A290" s="2" t="s">
        <v>132</v>
      </c>
      <c r="B290" s="3">
        <v>-34.6</v>
      </c>
      <c r="C290" s="3">
        <v>-29.5</v>
      </c>
    </row>
    <row r="291" spans="1:3" ht="30">
      <c r="A291" s="2" t="s">
        <v>133</v>
      </c>
      <c r="B291" s="3">
        <v>-103</v>
      </c>
      <c r="C291" s="3">
        <v>-194.6</v>
      </c>
    </row>
    <row r="292" spans="1:3" ht="30">
      <c r="A292" s="2" t="s">
        <v>1313</v>
      </c>
      <c r="B292" s="3">
        <v>830.7</v>
      </c>
      <c r="C292" s="3">
        <v>702.4</v>
      </c>
    </row>
    <row r="293" spans="1:3">
      <c r="A293" s="7" t="s">
        <v>138</v>
      </c>
      <c r="B293" s="3" t="s">
        <v>6</v>
      </c>
      <c r="C293" s="3" t="s">
        <v>6</v>
      </c>
    </row>
    <row r="294" spans="1:3" ht="30">
      <c r="A294" s="2" t="s">
        <v>139</v>
      </c>
      <c r="B294" s="3">
        <v>-534.9</v>
      </c>
      <c r="C294" s="3">
        <v>-654.1</v>
      </c>
    </row>
    <row r="295" spans="1:3" ht="30">
      <c r="A295" s="2" t="s">
        <v>140</v>
      </c>
      <c r="B295" s="3">
        <v>-25.3</v>
      </c>
      <c r="C295" s="3">
        <v>-52.9</v>
      </c>
    </row>
    <row r="296" spans="1:3">
      <c r="A296" s="2" t="s">
        <v>141</v>
      </c>
      <c r="B296" s="3">
        <v>1.5</v>
      </c>
      <c r="C296" s="3">
        <v>0</v>
      </c>
    </row>
    <row r="297" spans="1:3" ht="30">
      <c r="A297" s="2" t="s">
        <v>142</v>
      </c>
      <c r="B297" s="3">
        <v>0</v>
      </c>
      <c r="C297" s="3">
        <v>0</v>
      </c>
    </row>
    <row r="298" spans="1:3">
      <c r="A298" s="2" t="s">
        <v>143</v>
      </c>
      <c r="B298" s="3" t="s">
        <v>6</v>
      </c>
      <c r="C298" s="3">
        <v>0</v>
      </c>
    </row>
    <row r="299" spans="1:3">
      <c r="A299" s="2" t="s">
        <v>136</v>
      </c>
      <c r="B299" s="3" t="s">
        <v>6</v>
      </c>
      <c r="C299" s="3">
        <v>4.2</v>
      </c>
    </row>
    <row r="300" spans="1:3" ht="30">
      <c r="A300" s="2" t="s">
        <v>1314</v>
      </c>
      <c r="B300" s="3">
        <v>-558.70000000000005</v>
      </c>
      <c r="C300" s="3">
        <v>-702.8</v>
      </c>
    </row>
    <row r="301" spans="1:3">
      <c r="A301" s="7" t="s">
        <v>145</v>
      </c>
      <c r="B301" s="3" t="s">
        <v>6</v>
      </c>
      <c r="C301" s="3" t="s">
        <v>6</v>
      </c>
    </row>
    <row r="302" spans="1:3">
      <c r="A302" s="2" t="s">
        <v>146</v>
      </c>
      <c r="B302" s="3">
        <v>0</v>
      </c>
      <c r="C302" s="3">
        <v>0</v>
      </c>
    </row>
    <row r="303" spans="1:3">
      <c r="A303" s="2" t="s">
        <v>147</v>
      </c>
      <c r="B303" s="3">
        <v>-650.1</v>
      </c>
      <c r="C303" s="3">
        <v>-300</v>
      </c>
    </row>
    <row r="304" spans="1:3">
      <c r="A304" s="2" t="s">
        <v>148</v>
      </c>
      <c r="B304" s="3">
        <v>0</v>
      </c>
      <c r="C304" s="3">
        <v>0</v>
      </c>
    </row>
    <row r="305" spans="1:3">
      <c r="A305" s="2" t="s">
        <v>149</v>
      </c>
      <c r="B305" s="3">
        <v>0</v>
      </c>
      <c r="C305" s="3">
        <v>0</v>
      </c>
    </row>
    <row r="306" spans="1:3">
      <c r="A306" s="2" t="s">
        <v>801</v>
      </c>
      <c r="B306" s="3">
        <v>381.8</v>
      </c>
      <c r="C306" s="3">
        <v>274.39999999999998</v>
      </c>
    </row>
    <row r="307" spans="1:3" ht="30">
      <c r="A307" s="2" t="s">
        <v>150</v>
      </c>
      <c r="B307" s="3">
        <v>-13.8</v>
      </c>
      <c r="C307" s="3">
        <v>-14.7</v>
      </c>
    </row>
    <row r="308" spans="1:3">
      <c r="A308" s="2" t="s">
        <v>136</v>
      </c>
      <c r="B308" s="3">
        <v>-2.7</v>
      </c>
      <c r="C308" s="3">
        <v>-2.2999999999999998</v>
      </c>
    </row>
    <row r="309" spans="1:3" ht="30">
      <c r="A309" s="2" t="s">
        <v>1315</v>
      </c>
      <c r="B309" s="3">
        <v>-284.8</v>
      </c>
      <c r="C309" s="3">
        <v>-42.6</v>
      </c>
    </row>
    <row r="310" spans="1:3" ht="30">
      <c r="A310" s="2" t="s">
        <v>849</v>
      </c>
      <c r="B310" s="3">
        <v>-12.8</v>
      </c>
      <c r="C310" s="3">
        <v>-43</v>
      </c>
    </row>
    <row r="311" spans="1:3">
      <c r="A311" s="7" t="s">
        <v>153</v>
      </c>
      <c r="B311" s="3" t="s">
        <v>6</v>
      </c>
      <c r="C311" s="3" t="s">
        <v>6</v>
      </c>
    </row>
    <row r="312" spans="1:3">
      <c r="A312" s="2" t="s">
        <v>154</v>
      </c>
      <c r="B312" s="3">
        <v>54.7</v>
      </c>
      <c r="C312" s="3">
        <v>104.5</v>
      </c>
    </row>
    <row r="313" spans="1:3">
      <c r="A313" s="2" t="s">
        <v>155</v>
      </c>
      <c r="B313" s="3">
        <v>41.9</v>
      </c>
      <c r="C313" s="3">
        <v>61.5</v>
      </c>
    </row>
    <row r="314" spans="1:3" ht="30">
      <c r="A314" s="2" t="s">
        <v>1304</v>
      </c>
      <c r="B314" s="3" t="s">
        <v>6</v>
      </c>
      <c r="C314" s="3" t="s">
        <v>6</v>
      </c>
    </row>
    <row r="315" spans="1:3">
      <c r="A315" s="7" t="s">
        <v>127</v>
      </c>
      <c r="B315" s="3" t="s">
        <v>6</v>
      </c>
      <c r="C315" s="3" t="s">
        <v>6</v>
      </c>
    </row>
    <row r="316" spans="1:3">
      <c r="A316" s="2" t="s">
        <v>869</v>
      </c>
      <c r="B316" s="3">
        <v>422.9</v>
      </c>
      <c r="C316" s="3">
        <v>365.2</v>
      </c>
    </row>
    <row r="317" spans="1:3" ht="30">
      <c r="A317" s="7" t="s">
        <v>128</v>
      </c>
      <c r="B317" s="3" t="s">
        <v>6</v>
      </c>
      <c r="C317" s="3" t="s">
        <v>6</v>
      </c>
    </row>
    <row r="318" spans="1:3">
      <c r="A318" s="2" t="s">
        <v>43</v>
      </c>
      <c r="B318" s="3">
        <v>705.4</v>
      </c>
      <c r="C318" s="3">
        <v>692.3</v>
      </c>
    </row>
    <row r="319" spans="1:3">
      <c r="A319" s="2" t="s">
        <v>129</v>
      </c>
      <c r="B319" s="3">
        <v>34.299999999999997</v>
      </c>
      <c r="C319" s="3">
        <v>33.9</v>
      </c>
    </row>
    <row r="320" spans="1:3" ht="30">
      <c r="A320" s="2" t="s">
        <v>948</v>
      </c>
      <c r="B320" s="3">
        <v>-0.5</v>
      </c>
      <c r="C320" s="3">
        <v>2.4</v>
      </c>
    </row>
    <row r="321" spans="1:3">
      <c r="A321" s="2" t="s">
        <v>130</v>
      </c>
      <c r="B321" s="3">
        <v>21.5</v>
      </c>
      <c r="C321" s="3">
        <v>17.600000000000001</v>
      </c>
    </row>
    <row r="322" spans="1:3">
      <c r="A322" s="2" t="s">
        <v>88</v>
      </c>
      <c r="B322" s="3">
        <v>22.3</v>
      </c>
      <c r="C322" s="3">
        <v>-4</v>
      </c>
    </row>
    <row r="323" spans="1:3" ht="30">
      <c r="A323" s="2" t="s">
        <v>1312</v>
      </c>
      <c r="B323" s="3">
        <v>0</v>
      </c>
      <c r="C323" s="3">
        <v>0</v>
      </c>
    </row>
    <row r="324" spans="1:3" ht="30">
      <c r="A324" s="2" t="s">
        <v>67</v>
      </c>
      <c r="B324" s="3">
        <v>0</v>
      </c>
      <c r="C324" s="3">
        <v>0</v>
      </c>
    </row>
    <row r="325" spans="1:3">
      <c r="A325" s="2" t="s">
        <v>132</v>
      </c>
      <c r="B325" s="3">
        <v>-33.799999999999997</v>
      </c>
      <c r="C325" s="3">
        <v>-25</v>
      </c>
    </row>
    <row r="326" spans="1:3" ht="30">
      <c r="A326" s="2" t="s">
        <v>133</v>
      </c>
      <c r="B326" s="3">
        <v>-47.9</v>
      </c>
      <c r="C326" s="3">
        <v>-164.3</v>
      </c>
    </row>
    <row r="327" spans="1:3" ht="30">
      <c r="A327" s="2" t="s">
        <v>1313</v>
      </c>
      <c r="B327" s="9">
        <v>1124.2</v>
      </c>
      <c r="C327" s="3">
        <v>918.1</v>
      </c>
    </row>
    <row r="328" spans="1:3">
      <c r="A328" s="7" t="s">
        <v>138</v>
      </c>
      <c r="B328" s="3" t="s">
        <v>6</v>
      </c>
      <c r="C328" s="3" t="s">
        <v>6</v>
      </c>
    </row>
    <row r="329" spans="1:3" ht="30">
      <c r="A329" s="2" t="s">
        <v>139</v>
      </c>
      <c r="B329" s="3">
        <v>-543</v>
      </c>
      <c r="C329" s="3">
        <v>-666.4</v>
      </c>
    </row>
    <row r="330" spans="1:3" ht="30">
      <c r="A330" s="2" t="s">
        <v>140</v>
      </c>
      <c r="B330" s="3">
        <v>-28.8</v>
      </c>
      <c r="C330" s="3">
        <v>-68.8</v>
      </c>
    </row>
    <row r="331" spans="1:3">
      <c r="A331" s="2" t="s">
        <v>141</v>
      </c>
      <c r="B331" s="3">
        <v>0</v>
      </c>
      <c r="C331" s="3">
        <v>0</v>
      </c>
    </row>
    <row r="332" spans="1:3" ht="30">
      <c r="A332" s="2" t="s">
        <v>142</v>
      </c>
      <c r="B332" s="3">
        <v>0</v>
      </c>
      <c r="C332" s="3" t="s">
        <v>111</v>
      </c>
    </row>
    <row r="333" spans="1:3">
      <c r="A333" s="2" t="s">
        <v>143</v>
      </c>
      <c r="B333" s="3" t="s">
        <v>6</v>
      </c>
      <c r="C333" s="3">
        <v>57</v>
      </c>
    </row>
    <row r="334" spans="1:3">
      <c r="A334" s="2" t="s">
        <v>136</v>
      </c>
      <c r="B334" s="3" t="s">
        <v>6</v>
      </c>
      <c r="C334" s="3">
        <v>3.2</v>
      </c>
    </row>
    <row r="335" spans="1:3" ht="30">
      <c r="A335" s="2" t="s">
        <v>1314</v>
      </c>
      <c r="B335" s="3">
        <v>-571.79999999999995</v>
      </c>
      <c r="C335" s="3">
        <v>-675</v>
      </c>
    </row>
    <row r="336" spans="1:3">
      <c r="A336" s="7" t="s">
        <v>145</v>
      </c>
      <c r="B336" s="3" t="s">
        <v>6</v>
      </c>
      <c r="C336" s="3" t="s">
        <v>6</v>
      </c>
    </row>
    <row r="337" spans="1:3">
      <c r="A337" s="2" t="s">
        <v>146</v>
      </c>
      <c r="B337" s="3">
        <v>0</v>
      </c>
      <c r="C337" s="3">
        <v>0</v>
      </c>
    </row>
    <row r="338" spans="1:3">
      <c r="A338" s="2" t="s">
        <v>147</v>
      </c>
      <c r="B338" s="3">
        <v>-0.1</v>
      </c>
      <c r="C338" s="3">
        <v>0</v>
      </c>
    </row>
    <row r="339" spans="1:3">
      <c r="A339" s="2" t="s">
        <v>148</v>
      </c>
      <c r="B339" s="3">
        <v>0</v>
      </c>
      <c r="C339" s="3">
        <v>0</v>
      </c>
    </row>
    <row r="340" spans="1:3">
      <c r="A340" s="2" t="s">
        <v>149</v>
      </c>
      <c r="B340" s="3">
        <v>0</v>
      </c>
      <c r="C340" s="3">
        <v>0</v>
      </c>
    </row>
    <row r="341" spans="1:3">
      <c r="A341" s="2" t="s">
        <v>801</v>
      </c>
      <c r="B341" s="3">
        <v>-564.5</v>
      </c>
      <c r="C341" s="3">
        <v>-230.9</v>
      </c>
    </row>
    <row r="342" spans="1:3" ht="30">
      <c r="A342" s="2" t="s">
        <v>150</v>
      </c>
      <c r="B342" s="3">
        <v>-2.2000000000000002</v>
      </c>
      <c r="C342" s="3">
        <v>-0.7</v>
      </c>
    </row>
    <row r="343" spans="1:3">
      <c r="A343" s="2" t="s">
        <v>136</v>
      </c>
      <c r="B343" s="3">
        <v>0</v>
      </c>
      <c r="C343" s="3">
        <v>0</v>
      </c>
    </row>
    <row r="344" spans="1:3" ht="30">
      <c r="A344" s="2" t="s">
        <v>1315</v>
      </c>
      <c r="B344" s="3">
        <v>-566.79999999999995</v>
      </c>
      <c r="C344" s="3">
        <v>-231.6</v>
      </c>
    </row>
    <row r="345" spans="1:3" ht="30">
      <c r="A345" s="2" t="s">
        <v>849</v>
      </c>
      <c r="B345" s="3">
        <v>-14.4</v>
      </c>
      <c r="C345" s="3">
        <v>11.5</v>
      </c>
    </row>
    <row r="346" spans="1:3">
      <c r="A346" s="7" t="s">
        <v>153</v>
      </c>
      <c r="B346" s="3" t="s">
        <v>6</v>
      </c>
      <c r="C346" s="3" t="s">
        <v>6</v>
      </c>
    </row>
    <row r="347" spans="1:3">
      <c r="A347" s="2" t="s">
        <v>154</v>
      </c>
      <c r="B347" s="3">
        <v>48</v>
      </c>
      <c r="C347" s="3">
        <v>48.1</v>
      </c>
    </row>
    <row r="348" spans="1:3">
      <c r="A348" s="2" t="s">
        <v>155</v>
      </c>
      <c r="B348" s="3">
        <v>33.6</v>
      </c>
      <c r="C348" s="3">
        <v>59.6</v>
      </c>
    </row>
    <row r="349" spans="1:3">
      <c r="A349" s="2" t="s">
        <v>649</v>
      </c>
      <c r="B349" s="3" t="s">
        <v>6</v>
      </c>
      <c r="C349" s="3" t="s">
        <v>6</v>
      </c>
    </row>
    <row r="350" spans="1:3">
      <c r="A350" s="7" t="s">
        <v>127</v>
      </c>
      <c r="B350" s="3" t="s">
        <v>6</v>
      </c>
      <c r="C350" s="3" t="s">
        <v>6</v>
      </c>
    </row>
    <row r="351" spans="1:3">
      <c r="A351" s="2" t="s">
        <v>869</v>
      </c>
      <c r="B351" s="3">
        <v>-382.6</v>
      </c>
      <c r="C351" s="3">
        <v>-388.7</v>
      </c>
    </row>
    <row r="352" spans="1:3" ht="30">
      <c r="A352" s="7" t="s">
        <v>128</v>
      </c>
      <c r="B352" s="3" t="s">
        <v>6</v>
      </c>
      <c r="C352" s="3" t="s">
        <v>6</v>
      </c>
    </row>
    <row r="353" spans="1:3">
      <c r="A353" s="2" t="s">
        <v>43</v>
      </c>
      <c r="B353" s="3">
        <v>0</v>
      </c>
      <c r="C353" s="3">
        <v>0</v>
      </c>
    </row>
    <row r="354" spans="1:3">
      <c r="A354" s="2" t="s">
        <v>129</v>
      </c>
      <c r="B354" s="3">
        <v>0</v>
      </c>
      <c r="C354" s="3">
        <v>0</v>
      </c>
    </row>
    <row r="355" spans="1:3" ht="30">
      <c r="A355" s="2" t="s">
        <v>948</v>
      </c>
      <c r="B355" s="3">
        <v>382.6</v>
      </c>
      <c r="C355" s="3">
        <v>388.7</v>
      </c>
    </row>
    <row r="356" spans="1:3">
      <c r="A356" s="2" t="s">
        <v>130</v>
      </c>
      <c r="B356" s="3">
        <v>0</v>
      </c>
      <c r="C356" s="3">
        <v>0</v>
      </c>
    </row>
    <row r="357" spans="1:3">
      <c r="A357" s="2" t="s">
        <v>88</v>
      </c>
      <c r="B357" s="3">
        <v>0</v>
      </c>
      <c r="C357" s="3">
        <v>0</v>
      </c>
    </row>
    <row r="358" spans="1:3" ht="30">
      <c r="A358" s="2" t="s">
        <v>1312</v>
      </c>
      <c r="B358" s="3">
        <v>0</v>
      </c>
      <c r="C358" s="3">
        <v>0</v>
      </c>
    </row>
    <row r="359" spans="1:3" ht="30">
      <c r="A359" s="2" t="s">
        <v>67</v>
      </c>
      <c r="B359" s="3">
        <v>0</v>
      </c>
      <c r="C359" s="3">
        <v>0</v>
      </c>
    </row>
    <row r="360" spans="1:3">
      <c r="A360" s="2" t="s">
        <v>132</v>
      </c>
      <c r="B360" s="3">
        <v>0</v>
      </c>
      <c r="C360" s="3">
        <v>0</v>
      </c>
    </row>
    <row r="361" spans="1:3" ht="30">
      <c r="A361" s="2" t="s">
        <v>133</v>
      </c>
      <c r="B361" s="3">
        <v>0</v>
      </c>
      <c r="C361" s="3">
        <v>0</v>
      </c>
    </row>
    <row r="362" spans="1:3" ht="30">
      <c r="A362" s="2" t="s">
        <v>1313</v>
      </c>
      <c r="B362" s="3">
        <v>0</v>
      </c>
      <c r="C362" s="3">
        <v>0</v>
      </c>
    </row>
    <row r="363" spans="1:3">
      <c r="A363" s="7" t="s">
        <v>138</v>
      </c>
      <c r="B363" s="3" t="s">
        <v>6</v>
      </c>
      <c r="C363" s="3" t="s">
        <v>6</v>
      </c>
    </row>
    <row r="364" spans="1:3" ht="30">
      <c r="A364" s="2" t="s">
        <v>139</v>
      </c>
      <c r="B364" s="3">
        <v>0</v>
      </c>
      <c r="C364" s="3">
        <v>0</v>
      </c>
    </row>
    <row r="365" spans="1:3" ht="30">
      <c r="A365" s="2" t="s">
        <v>140</v>
      </c>
      <c r="B365" s="3">
        <v>0</v>
      </c>
      <c r="C365" s="3">
        <v>0</v>
      </c>
    </row>
    <row r="366" spans="1:3">
      <c r="A366" s="2" t="s">
        <v>141</v>
      </c>
      <c r="B366" s="3">
        <v>0</v>
      </c>
      <c r="C366" s="3">
        <v>0</v>
      </c>
    </row>
    <row r="367" spans="1:3" ht="30">
      <c r="A367" s="2" t="s">
        <v>142</v>
      </c>
      <c r="B367" s="3">
        <v>0</v>
      </c>
      <c r="C367" s="3">
        <v>0</v>
      </c>
    </row>
    <row r="368" spans="1:3">
      <c r="A368" s="2" t="s">
        <v>143</v>
      </c>
      <c r="B368" s="3" t="s">
        <v>6</v>
      </c>
      <c r="C368" s="3">
        <v>0</v>
      </c>
    </row>
    <row r="369" spans="1:3">
      <c r="A369" s="2" t="s">
        <v>136</v>
      </c>
      <c r="B369" s="3" t="s">
        <v>6</v>
      </c>
      <c r="C369" s="3">
        <v>0</v>
      </c>
    </row>
    <row r="370" spans="1:3" ht="30">
      <c r="A370" s="2" t="s">
        <v>1314</v>
      </c>
      <c r="B370" s="3">
        <v>0</v>
      </c>
      <c r="C370" s="3">
        <v>0</v>
      </c>
    </row>
    <row r="371" spans="1:3">
      <c r="A371" s="7" t="s">
        <v>145</v>
      </c>
      <c r="B371" s="3" t="s">
        <v>6</v>
      </c>
      <c r="C371" s="3" t="s">
        <v>6</v>
      </c>
    </row>
    <row r="372" spans="1:3">
      <c r="A372" s="2" t="s">
        <v>146</v>
      </c>
      <c r="B372" s="3">
        <v>0</v>
      </c>
      <c r="C372" s="3">
        <v>0</v>
      </c>
    </row>
    <row r="373" spans="1:3">
      <c r="A373" s="2" t="s">
        <v>147</v>
      </c>
      <c r="B373" s="3">
        <v>0</v>
      </c>
      <c r="C373" s="3">
        <v>0</v>
      </c>
    </row>
    <row r="374" spans="1:3">
      <c r="A374" s="2" t="s">
        <v>148</v>
      </c>
      <c r="B374" s="3">
        <v>0</v>
      </c>
      <c r="C374" s="3">
        <v>0</v>
      </c>
    </row>
    <row r="375" spans="1:3">
      <c r="A375" s="2" t="s">
        <v>149</v>
      </c>
      <c r="B375" s="3">
        <v>0</v>
      </c>
      <c r="C375" s="3">
        <v>0</v>
      </c>
    </row>
    <row r="376" spans="1:3">
      <c r="A376" s="2" t="s">
        <v>801</v>
      </c>
      <c r="B376" s="3">
        <v>0</v>
      </c>
      <c r="C376" s="3">
        <v>0</v>
      </c>
    </row>
    <row r="377" spans="1:3" ht="30">
      <c r="A377" s="2" t="s">
        <v>150</v>
      </c>
      <c r="B377" s="3">
        <v>0</v>
      </c>
      <c r="C377" s="3">
        <v>0</v>
      </c>
    </row>
    <row r="378" spans="1:3">
      <c r="A378" s="2" t="s">
        <v>136</v>
      </c>
      <c r="B378" s="3">
        <v>0</v>
      </c>
      <c r="C378" s="3">
        <v>0</v>
      </c>
    </row>
    <row r="379" spans="1:3" ht="30">
      <c r="A379" s="2" t="s">
        <v>1315</v>
      </c>
      <c r="B379" s="3">
        <v>0</v>
      </c>
      <c r="C379" s="3">
        <v>0</v>
      </c>
    </row>
    <row r="380" spans="1:3" ht="30">
      <c r="A380" s="2" t="s">
        <v>849</v>
      </c>
      <c r="B380" s="3">
        <v>0</v>
      </c>
      <c r="C380" s="3">
        <v>0</v>
      </c>
    </row>
    <row r="381" spans="1:3">
      <c r="A381" s="7" t="s">
        <v>153</v>
      </c>
      <c r="B381" s="3" t="s">
        <v>6</v>
      </c>
      <c r="C381" s="3" t="s">
        <v>6</v>
      </c>
    </row>
    <row r="382" spans="1:3">
      <c r="A382" s="2" t="s">
        <v>154</v>
      </c>
      <c r="B382" s="3">
        <v>0</v>
      </c>
      <c r="C382" s="3">
        <v>0</v>
      </c>
    </row>
    <row r="383" spans="1:3">
      <c r="A383" s="2" t="s">
        <v>155</v>
      </c>
      <c r="B383" s="3">
        <v>0</v>
      </c>
      <c r="C383" s="3">
        <v>0</v>
      </c>
    </row>
    <row r="384" spans="1:3">
      <c r="A384" s="2" t="s">
        <v>1305</v>
      </c>
      <c r="B384" s="3" t="s">
        <v>6</v>
      </c>
      <c r="C384" s="3" t="s">
        <v>6</v>
      </c>
    </row>
    <row r="385" spans="1:3">
      <c r="A385" s="7" t="s">
        <v>127</v>
      </c>
      <c r="B385" s="3" t="s">
        <v>6</v>
      </c>
      <c r="C385" s="3" t="s">
        <v>6</v>
      </c>
    </row>
    <row r="386" spans="1:3">
      <c r="A386" s="2" t="s">
        <v>869</v>
      </c>
      <c r="B386" s="3">
        <v>-275</v>
      </c>
      <c r="C386" s="3">
        <v>-358.8</v>
      </c>
    </row>
    <row r="387" spans="1:3" ht="30">
      <c r="A387" s="7" t="s">
        <v>128</v>
      </c>
      <c r="B387" s="3" t="s">
        <v>6</v>
      </c>
      <c r="C387" s="3" t="s">
        <v>6</v>
      </c>
    </row>
    <row r="388" spans="1:3">
      <c r="A388" s="2" t="s">
        <v>43</v>
      </c>
      <c r="B388" s="3">
        <v>0</v>
      </c>
      <c r="C388" s="3">
        <v>0</v>
      </c>
    </row>
    <row r="389" spans="1:3">
      <c r="A389" s="2" t="s">
        <v>129</v>
      </c>
      <c r="B389" s="3">
        <v>0</v>
      </c>
      <c r="C389" s="3">
        <v>0</v>
      </c>
    </row>
    <row r="390" spans="1:3" ht="30">
      <c r="A390" s="2" t="s">
        <v>948</v>
      </c>
      <c r="B390" s="3">
        <v>275</v>
      </c>
      <c r="C390" s="3">
        <v>358.8</v>
      </c>
    </row>
    <row r="391" spans="1:3">
      <c r="A391" s="2" t="s">
        <v>130</v>
      </c>
      <c r="B391" s="3">
        <v>0</v>
      </c>
      <c r="C391" s="3">
        <v>0</v>
      </c>
    </row>
    <row r="392" spans="1:3">
      <c r="A392" s="2" t="s">
        <v>88</v>
      </c>
      <c r="B392" s="3">
        <v>0</v>
      </c>
      <c r="C392" s="3">
        <v>0</v>
      </c>
    </row>
    <row r="393" spans="1:3" ht="30">
      <c r="A393" s="2" t="s">
        <v>1312</v>
      </c>
      <c r="B393" s="3">
        <v>0</v>
      </c>
      <c r="C393" s="3">
        <v>0</v>
      </c>
    </row>
    <row r="394" spans="1:3" ht="30">
      <c r="A394" s="2" t="s">
        <v>67</v>
      </c>
      <c r="B394" s="3">
        <v>0</v>
      </c>
      <c r="C394" s="3">
        <v>0</v>
      </c>
    </row>
    <row r="395" spans="1:3">
      <c r="A395" s="2" t="s">
        <v>132</v>
      </c>
      <c r="B395" s="3">
        <v>0</v>
      </c>
      <c r="C395" s="3">
        <v>0</v>
      </c>
    </row>
    <row r="396" spans="1:3" ht="30">
      <c r="A396" s="2" t="s">
        <v>133</v>
      </c>
      <c r="B396" s="3">
        <v>0</v>
      </c>
      <c r="C396" s="3">
        <v>0</v>
      </c>
    </row>
    <row r="397" spans="1:3" ht="30">
      <c r="A397" s="2" t="s">
        <v>1313</v>
      </c>
      <c r="B397" s="3">
        <v>0</v>
      </c>
      <c r="C397" s="3">
        <v>0</v>
      </c>
    </row>
    <row r="398" spans="1:3">
      <c r="A398" s="7" t="s">
        <v>138</v>
      </c>
      <c r="B398" s="3" t="s">
        <v>6</v>
      </c>
      <c r="C398" s="3" t="s">
        <v>6</v>
      </c>
    </row>
    <row r="399" spans="1:3" ht="30">
      <c r="A399" s="2" t="s">
        <v>139</v>
      </c>
      <c r="B399" s="3">
        <v>0</v>
      </c>
      <c r="C399" s="3">
        <v>0</v>
      </c>
    </row>
    <row r="400" spans="1:3" ht="30">
      <c r="A400" s="2" t="s">
        <v>140</v>
      </c>
      <c r="B400" s="3">
        <v>0</v>
      </c>
      <c r="C400" s="3">
        <v>0</v>
      </c>
    </row>
    <row r="401" spans="1:3">
      <c r="A401" s="2" t="s">
        <v>141</v>
      </c>
      <c r="B401" s="3">
        <v>0</v>
      </c>
      <c r="C401" s="3">
        <v>0</v>
      </c>
    </row>
    <row r="402" spans="1:3" ht="30">
      <c r="A402" s="2" t="s">
        <v>142</v>
      </c>
      <c r="B402" s="3">
        <v>0</v>
      </c>
      <c r="C402" s="3">
        <v>0</v>
      </c>
    </row>
    <row r="403" spans="1:3">
      <c r="A403" s="2" t="s">
        <v>143</v>
      </c>
      <c r="B403" s="3" t="s">
        <v>6</v>
      </c>
      <c r="C403" s="3">
        <v>0</v>
      </c>
    </row>
    <row r="404" spans="1:3">
      <c r="A404" s="2" t="s">
        <v>136</v>
      </c>
      <c r="B404" s="3" t="s">
        <v>6</v>
      </c>
      <c r="C404" s="3">
        <v>0</v>
      </c>
    </row>
    <row r="405" spans="1:3" ht="30">
      <c r="A405" s="2" t="s">
        <v>1314</v>
      </c>
      <c r="B405" s="3">
        <v>0</v>
      </c>
      <c r="C405" s="3">
        <v>0</v>
      </c>
    </row>
    <row r="406" spans="1:3">
      <c r="A406" s="7" t="s">
        <v>145</v>
      </c>
      <c r="B406" s="3" t="s">
        <v>6</v>
      </c>
      <c r="C406" s="3" t="s">
        <v>6</v>
      </c>
    </row>
    <row r="407" spans="1:3">
      <c r="A407" s="2" t="s">
        <v>146</v>
      </c>
      <c r="B407" s="3">
        <v>0</v>
      </c>
      <c r="C407" s="3">
        <v>0</v>
      </c>
    </row>
    <row r="408" spans="1:3">
      <c r="A408" s="2" t="s">
        <v>147</v>
      </c>
      <c r="B408" s="3">
        <v>0</v>
      </c>
      <c r="C408" s="3">
        <v>0</v>
      </c>
    </row>
    <row r="409" spans="1:3">
      <c r="A409" s="2" t="s">
        <v>148</v>
      </c>
      <c r="B409" s="3">
        <v>0</v>
      </c>
      <c r="C409" s="3">
        <v>0</v>
      </c>
    </row>
    <row r="410" spans="1:3">
      <c r="A410" s="2" t="s">
        <v>149</v>
      </c>
      <c r="B410" s="3">
        <v>0</v>
      </c>
      <c r="C410" s="3">
        <v>0</v>
      </c>
    </row>
    <row r="411" spans="1:3">
      <c r="A411" s="2" t="s">
        <v>801</v>
      </c>
      <c r="B411" s="3">
        <v>0</v>
      </c>
      <c r="C411" s="3">
        <v>0</v>
      </c>
    </row>
    <row r="412" spans="1:3" ht="30">
      <c r="A412" s="2" t="s">
        <v>150</v>
      </c>
      <c r="B412" s="3">
        <v>0</v>
      </c>
      <c r="C412" s="3">
        <v>0</v>
      </c>
    </row>
    <row r="413" spans="1:3">
      <c r="A413" s="2" t="s">
        <v>136</v>
      </c>
      <c r="B413" s="3">
        <v>0</v>
      </c>
      <c r="C413" s="3">
        <v>0</v>
      </c>
    </row>
    <row r="414" spans="1:3" ht="30">
      <c r="A414" s="2" t="s">
        <v>1315</v>
      </c>
      <c r="B414" s="3">
        <v>0</v>
      </c>
      <c r="C414" s="3">
        <v>0</v>
      </c>
    </row>
    <row r="415" spans="1:3" ht="30">
      <c r="A415" s="2" t="s">
        <v>849</v>
      </c>
      <c r="B415" s="3">
        <v>0</v>
      </c>
      <c r="C415" s="3">
        <v>0</v>
      </c>
    </row>
    <row r="416" spans="1:3">
      <c r="A416" s="7" t="s">
        <v>153</v>
      </c>
      <c r="B416" s="3" t="s">
        <v>6</v>
      </c>
      <c r="C416" s="3" t="s">
        <v>6</v>
      </c>
    </row>
    <row r="417" spans="1:3">
      <c r="A417" s="2" t="s">
        <v>154</v>
      </c>
      <c r="B417" s="3">
        <v>0</v>
      </c>
      <c r="C417" s="3">
        <v>0</v>
      </c>
    </row>
    <row r="418" spans="1:3">
      <c r="A418" s="2" t="s">
        <v>155</v>
      </c>
      <c r="B418" s="10">
        <v>0</v>
      </c>
      <c r="C418" s="10">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7.5703125" bestFit="1" customWidth="1"/>
  </cols>
  <sheetData>
    <row r="1" spans="1:3">
      <c r="A1" s="6" t="s">
        <v>1316</v>
      </c>
      <c r="B1" s="1" t="s">
        <v>1</v>
      </c>
      <c r="C1" s="1" t="s">
        <v>1119</v>
      </c>
    </row>
    <row r="2" spans="1:3">
      <c r="A2" s="6"/>
      <c r="B2" s="6" t="s">
        <v>2</v>
      </c>
      <c r="C2" s="1" t="s">
        <v>1317</v>
      </c>
    </row>
    <row r="3" spans="1:3">
      <c r="A3" s="6"/>
      <c r="B3" s="6"/>
      <c r="C3" s="1" t="s">
        <v>1318</v>
      </c>
    </row>
    <row r="4" spans="1:3">
      <c r="A4" s="7" t="s">
        <v>1319</v>
      </c>
      <c r="B4" s="3" t="s">
        <v>6</v>
      </c>
      <c r="C4" s="3" t="s">
        <v>6</v>
      </c>
    </row>
    <row r="5" spans="1:3" ht="30">
      <c r="A5" s="2" t="s">
        <v>1320</v>
      </c>
      <c r="B5" s="3" t="s">
        <v>6</v>
      </c>
      <c r="C5" s="4">
        <v>41584</v>
      </c>
    </row>
    <row r="6" spans="1:3" ht="30">
      <c r="A6" s="2" t="s">
        <v>174</v>
      </c>
      <c r="B6" s="8">
        <v>0.75</v>
      </c>
      <c r="C6" s="8">
        <v>0.25</v>
      </c>
    </row>
    <row r="7" spans="1:3" ht="30">
      <c r="A7" s="2" t="s">
        <v>1321</v>
      </c>
      <c r="B7" s="3" t="s">
        <v>6</v>
      </c>
      <c r="C7" s="4">
        <v>41654</v>
      </c>
    </row>
    <row r="8" spans="1:3" ht="30">
      <c r="A8" s="2" t="s">
        <v>1322</v>
      </c>
      <c r="B8" s="3" t="s">
        <v>6</v>
      </c>
      <c r="C8" s="4">
        <v>41639</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9.5703125" bestFit="1" customWidth="1"/>
    <col min="3" max="4" width="36.5703125" bestFit="1" customWidth="1"/>
    <col min="5" max="5" width="17" bestFit="1" customWidth="1"/>
  </cols>
  <sheetData>
    <row r="1" spans="1:5" ht="15" customHeight="1">
      <c r="A1" s="1" t="s">
        <v>159</v>
      </c>
      <c r="B1" s="6" t="s">
        <v>160</v>
      </c>
      <c r="C1" s="6" t="s">
        <v>161</v>
      </c>
      <c r="D1" s="6" t="s">
        <v>162</v>
      </c>
      <c r="E1" s="6" t="s">
        <v>163</v>
      </c>
    </row>
    <row r="2" spans="1:5">
      <c r="A2" s="1" t="s">
        <v>64</v>
      </c>
      <c r="B2" s="6"/>
      <c r="C2" s="6"/>
      <c r="D2" s="6"/>
      <c r="E2" s="6"/>
    </row>
    <row r="3" spans="1:5">
      <c r="A3" s="2" t="s">
        <v>164</v>
      </c>
      <c r="B3" s="8">
        <v>1104.8</v>
      </c>
      <c r="C3" s="8">
        <v>1098.4000000000001</v>
      </c>
      <c r="D3" s="8">
        <v>6.4</v>
      </c>
      <c r="E3" s="10">
        <v>0</v>
      </c>
    </row>
    <row r="4" spans="1:5" ht="30">
      <c r="A4" s="7" t="s">
        <v>165</v>
      </c>
      <c r="B4" s="3" t="s">
        <v>6</v>
      </c>
      <c r="C4" s="3" t="s">
        <v>6</v>
      </c>
      <c r="D4" s="3" t="s">
        <v>6</v>
      </c>
      <c r="E4" s="3" t="s">
        <v>6</v>
      </c>
    </row>
    <row r="5" spans="1:5">
      <c r="A5" s="2" t="s">
        <v>55</v>
      </c>
      <c r="B5" s="3">
        <v>122.6</v>
      </c>
      <c r="C5" s="3">
        <v>0</v>
      </c>
      <c r="D5" s="3">
        <v>0</v>
      </c>
      <c r="E5" s="3">
        <v>122.6</v>
      </c>
    </row>
    <row r="6" spans="1:5" ht="30">
      <c r="A6" s="7" t="s">
        <v>166</v>
      </c>
      <c r="B6" s="3" t="s">
        <v>6</v>
      </c>
      <c r="C6" s="3" t="s">
        <v>6</v>
      </c>
      <c r="D6" s="3" t="s">
        <v>6</v>
      </c>
      <c r="E6" s="3" t="s">
        <v>6</v>
      </c>
    </row>
    <row r="7" spans="1:5" ht="30">
      <c r="A7" s="2" t="s">
        <v>77</v>
      </c>
      <c r="B7" s="3">
        <v>-20.3</v>
      </c>
      <c r="C7" s="3">
        <v>0</v>
      </c>
      <c r="D7" s="3">
        <v>-20.3</v>
      </c>
      <c r="E7" s="3">
        <v>0</v>
      </c>
    </row>
    <row r="8" spans="1:5" ht="30">
      <c r="A8" s="2" t="s">
        <v>67</v>
      </c>
      <c r="B8" s="3">
        <v>19.5</v>
      </c>
      <c r="C8" s="3">
        <v>0</v>
      </c>
      <c r="D8" s="3">
        <v>19.5</v>
      </c>
      <c r="E8" s="3">
        <v>0</v>
      </c>
    </row>
    <row r="9" spans="1:5" ht="30">
      <c r="A9" s="2" t="s">
        <v>66</v>
      </c>
      <c r="B9" s="3">
        <v>13.4</v>
      </c>
      <c r="C9" s="3">
        <v>0</v>
      </c>
      <c r="D9" s="3">
        <v>13.4</v>
      </c>
      <c r="E9" s="3">
        <v>0</v>
      </c>
    </row>
    <row r="10" spans="1:5">
      <c r="A10" s="2" t="s">
        <v>79</v>
      </c>
      <c r="B10" s="3">
        <v>135.19999999999999</v>
      </c>
      <c r="C10" s="3">
        <v>0</v>
      </c>
      <c r="D10" s="3">
        <v>12.6</v>
      </c>
      <c r="E10" s="3">
        <v>122.6</v>
      </c>
    </row>
    <row r="11" spans="1:5">
      <c r="A11" s="2" t="s">
        <v>130</v>
      </c>
      <c r="B11" s="3">
        <v>20.2</v>
      </c>
      <c r="C11" s="3">
        <v>20.2</v>
      </c>
      <c r="D11" s="3">
        <v>0</v>
      </c>
      <c r="E11" s="3">
        <v>0</v>
      </c>
    </row>
    <row r="12" spans="1:5">
      <c r="A12" s="2" t="s">
        <v>167</v>
      </c>
      <c r="B12" s="3">
        <v>0.7</v>
      </c>
      <c r="C12" s="3">
        <v>0.7</v>
      </c>
      <c r="D12" s="3">
        <v>0</v>
      </c>
      <c r="E12" s="3">
        <v>0</v>
      </c>
    </row>
    <row r="13" spans="1:5">
      <c r="A13" s="2" t="s">
        <v>168</v>
      </c>
      <c r="B13" s="3">
        <v>20.399999999999999</v>
      </c>
      <c r="C13" s="3">
        <v>20.399999999999999</v>
      </c>
      <c r="D13" s="3">
        <v>0</v>
      </c>
      <c r="E13" s="3">
        <v>0</v>
      </c>
    </row>
    <row r="14" spans="1:5" ht="30">
      <c r="A14" s="2" t="s">
        <v>169</v>
      </c>
      <c r="B14" s="3">
        <v>27.8</v>
      </c>
      <c r="C14" s="3">
        <v>27.8</v>
      </c>
      <c r="D14" s="3">
        <v>0</v>
      </c>
      <c r="E14" s="3">
        <v>0</v>
      </c>
    </row>
    <row r="15" spans="1:5" ht="30">
      <c r="A15" s="2" t="s">
        <v>170</v>
      </c>
      <c r="B15" s="3">
        <v>-8.1999999999999993</v>
      </c>
      <c r="C15" s="3">
        <v>-8.1999999999999993</v>
      </c>
      <c r="D15" s="3">
        <v>0</v>
      </c>
      <c r="E15" s="3">
        <v>0</v>
      </c>
    </row>
    <row r="16" spans="1:5" ht="30">
      <c r="A16" s="2" t="s">
        <v>171</v>
      </c>
      <c r="B16" s="3">
        <v>-446.1</v>
      </c>
      <c r="C16" s="3">
        <v>-323.5</v>
      </c>
      <c r="D16" s="3">
        <v>0</v>
      </c>
      <c r="E16" s="3">
        <v>-122.6</v>
      </c>
    </row>
    <row r="17" spans="1:5">
      <c r="A17" s="2" t="s">
        <v>172</v>
      </c>
      <c r="B17" s="8">
        <v>854.8</v>
      </c>
      <c r="C17" s="8">
        <v>835.8</v>
      </c>
      <c r="D17" s="10">
        <v>19</v>
      </c>
      <c r="E17" s="10">
        <v>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6" t="s">
        <v>173</v>
      </c>
      <c r="B1" s="1" t="s">
        <v>1</v>
      </c>
    </row>
    <row r="2" spans="1:2">
      <c r="A2" s="6"/>
      <c r="B2" s="1" t="s">
        <v>2</v>
      </c>
    </row>
    <row r="3" spans="1:2" ht="30">
      <c r="A3" s="2" t="s">
        <v>174</v>
      </c>
      <c r="B3" s="8">
        <v>0.7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175</v>
      </c>
      <c r="B1" s="6" t="s">
        <v>33</v>
      </c>
      <c r="C1" s="6"/>
      <c r="D1" s="6" t="s">
        <v>1</v>
      </c>
      <c r="E1" s="6"/>
    </row>
    <row r="2" spans="1:5">
      <c r="A2" s="1" t="s">
        <v>64</v>
      </c>
      <c r="B2" s="1" t="s">
        <v>2</v>
      </c>
      <c r="C2" s="1" t="s">
        <v>34</v>
      </c>
      <c r="D2" s="1" t="s">
        <v>2</v>
      </c>
      <c r="E2" s="1" t="s">
        <v>34</v>
      </c>
    </row>
    <row r="3" spans="1:5">
      <c r="A3" s="7" t="s">
        <v>35</v>
      </c>
      <c r="B3" s="3" t="s">
        <v>6</v>
      </c>
      <c r="C3" s="3" t="s">
        <v>6</v>
      </c>
      <c r="D3" s="3" t="s">
        <v>6</v>
      </c>
      <c r="E3" s="3" t="s">
        <v>6</v>
      </c>
    </row>
    <row r="4" spans="1:5">
      <c r="A4" s="2" t="s">
        <v>36</v>
      </c>
      <c r="B4" s="8">
        <v>1447.9</v>
      </c>
      <c r="C4" s="8">
        <v>1485.9</v>
      </c>
      <c r="D4" s="8">
        <v>4352.8999999999996</v>
      </c>
      <c r="E4" s="8">
        <v>4441.3</v>
      </c>
    </row>
    <row r="5" spans="1:5">
      <c r="A5" s="2" t="s">
        <v>37</v>
      </c>
      <c r="B5" s="3">
        <v>55.7</v>
      </c>
      <c r="C5" s="3">
        <v>59.5</v>
      </c>
      <c r="D5" s="3">
        <v>157.19999999999999</v>
      </c>
      <c r="E5" s="3">
        <v>176.8</v>
      </c>
    </row>
    <row r="6" spans="1:5">
      <c r="A6" s="2" t="s">
        <v>38</v>
      </c>
      <c r="B6" s="9">
        <v>1503.6</v>
      </c>
      <c r="C6" s="9">
        <v>1545.4</v>
      </c>
      <c r="D6" s="9">
        <v>4510.1000000000004</v>
      </c>
      <c r="E6" s="9">
        <v>4618.1000000000004</v>
      </c>
    </row>
    <row r="7" spans="1:5">
      <c r="A7" s="7" t="s">
        <v>39</v>
      </c>
      <c r="B7" s="3" t="s">
        <v>6</v>
      </c>
      <c r="C7" s="3" t="s">
        <v>6</v>
      </c>
      <c r="D7" s="3" t="s">
        <v>6</v>
      </c>
      <c r="E7" s="3" t="s">
        <v>6</v>
      </c>
    </row>
    <row r="8" spans="1:5" ht="45">
      <c r="A8" s="2" t="s">
        <v>40</v>
      </c>
      <c r="B8" s="3">
        <v>645</v>
      </c>
      <c r="C8" s="3">
        <v>671.4</v>
      </c>
      <c r="D8" s="9">
        <v>1933.1</v>
      </c>
      <c r="E8" s="9">
        <v>1987.3</v>
      </c>
    </row>
    <row r="9" spans="1:5">
      <c r="A9" s="2" t="s">
        <v>41</v>
      </c>
      <c r="B9" s="3">
        <v>47.9</v>
      </c>
      <c r="C9" s="3">
        <v>56.8</v>
      </c>
      <c r="D9" s="3">
        <v>141.69999999999999</v>
      </c>
      <c r="E9" s="3">
        <v>159.30000000000001</v>
      </c>
    </row>
    <row r="10" spans="1:5">
      <c r="A10" s="2" t="s">
        <v>42</v>
      </c>
      <c r="B10" s="3">
        <v>246.1</v>
      </c>
      <c r="C10" s="3">
        <v>229.4</v>
      </c>
      <c r="D10" s="3">
        <v>725.2</v>
      </c>
      <c r="E10" s="3">
        <v>719.5</v>
      </c>
    </row>
    <row r="11" spans="1:5">
      <c r="A11" s="2" t="s">
        <v>43</v>
      </c>
      <c r="B11" s="3">
        <v>338.4</v>
      </c>
      <c r="C11" s="3">
        <v>326.39999999999998</v>
      </c>
      <c r="D11" s="9">
        <v>1000.3</v>
      </c>
      <c r="E11" s="3">
        <v>958.5</v>
      </c>
    </row>
    <row r="12" spans="1:5">
      <c r="A12" s="2" t="s">
        <v>44</v>
      </c>
      <c r="B12" s="3">
        <v>5.0999999999999996</v>
      </c>
      <c r="C12" s="3">
        <v>12.7</v>
      </c>
      <c r="D12" s="3">
        <v>17</v>
      </c>
      <c r="E12" s="3">
        <v>54.4</v>
      </c>
    </row>
    <row r="13" spans="1:5">
      <c r="A13" s="2" t="s">
        <v>45</v>
      </c>
      <c r="B13" s="3">
        <v>1.5</v>
      </c>
      <c r="C13" s="3">
        <v>12.1</v>
      </c>
      <c r="D13" s="3">
        <v>9.1</v>
      </c>
      <c r="E13" s="3">
        <v>23.3</v>
      </c>
    </row>
    <row r="14" spans="1:5">
      <c r="A14" s="2" t="s">
        <v>46</v>
      </c>
      <c r="B14" s="5">
        <v>1284</v>
      </c>
      <c r="C14" s="9">
        <v>1308.8</v>
      </c>
      <c r="D14" s="9">
        <v>3826.4</v>
      </c>
      <c r="E14" s="9">
        <v>3902.3</v>
      </c>
    </row>
    <row r="15" spans="1:5">
      <c r="A15" s="2" t="s">
        <v>47</v>
      </c>
      <c r="B15" s="3">
        <v>219.6</v>
      </c>
      <c r="C15" s="3">
        <v>236.6</v>
      </c>
      <c r="D15" s="3">
        <v>683.7</v>
      </c>
      <c r="E15" s="3">
        <v>715.8</v>
      </c>
    </row>
    <row r="16" spans="1:5">
      <c r="A16" s="2" t="s">
        <v>48</v>
      </c>
      <c r="B16" s="3">
        <v>-5.6</v>
      </c>
      <c r="C16" s="3">
        <v>-5.3</v>
      </c>
      <c r="D16" s="3">
        <v>-5</v>
      </c>
      <c r="E16" s="3">
        <v>4.5999999999999996</v>
      </c>
    </row>
    <row r="17" spans="1:5" ht="30">
      <c r="A17" s="2" t="s">
        <v>49</v>
      </c>
      <c r="B17" s="3">
        <v>-14.7</v>
      </c>
      <c r="C17" s="3">
        <v>0</v>
      </c>
      <c r="D17" s="3">
        <v>-28.5</v>
      </c>
      <c r="E17" s="3">
        <v>1.9</v>
      </c>
    </row>
    <row r="18" spans="1:5">
      <c r="A18" s="2" t="s">
        <v>50</v>
      </c>
      <c r="B18" s="3">
        <v>-148.80000000000001</v>
      </c>
      <c r="C18" s="3">
        <v>-155.4</v>
      </c>
      <c r="D18" s="3">
        <v>-479.7</v>
      </c>
      <c r="E18" s="3">
        <v>-465.4</v>
      </c>
    </row>
    <row r="19" spans="1:5" ht="30">
      <c r="A19" s="2" t="s">
        <v>51</v>
      </c>
      <c r="B19" s="3">
        <v>50.5</v>
      </c>
      <c r="C19" s="3">
        <v>75.900000000000006</v>
      </c>
      <c r="D19" s="3">
        <v>170.5</v>
      </c>
      <c r="E19" s="3">
        <v>256.89999999999998</v>
      </c>
    </row>
    <row r="20" spans="1:5">
      <c r="A20" s="2" t="s">
        <v>52</v>
      </c>
      <c r="B20" s="3">
        <v>19.899999999999999</v>
      </c>
      <c r="C20" s="3">
        <v>29.1</v>
      </c>
      <c r="D20" s="3">
        <v>47.9</v>
      </c>
      <c r="E20" s="3">
        <v>98</v>
      </c>
    </row>
    <row r="21" spans="1:5">
      <c r="A21" s="2" t="s">
        <v>53</v>
      </c>
      <c r="B21" s="3">
        <v>30.6</v>
      </c>
      <c r="C21" s="3">
        <v>46.8</v>
      </c>
      <c r="D21" s="3">
        <v>122.6</v>
      </c>
      <c r="E21" s="3">
        <v>158.9</v>
      </c>
    </row>
    <row r="22" spans="1:5">
      <c r="A22" s="2" t="s">
        <v>54</v>
      </c>
      <c r="B22" s="3">
        <v>0</v>
      </c>
      <c r="C22" s="3">
        <v>0</v>
      </c>
      <c r="D22" s="3">
        <v>0</v>
      </c>
      <c r="E22" s="3">
        <v>-0.7</v>
      </c>
    </row>
    <row r="23" spans="1:5">
      <c r="A23" s="2" t="s">
        <v>55</v>
      </c>
      <c r="B23" s="3">
        <v>30.6</v>
      </c>
      <c r="C23" s="3">
        <v>46.8</v>
      </c>
      <c r="D23" s="3">
        <v>122.6</v>
      </c>
      <c r="E23" s="3">
        <v>158.19999999999999</v>
      </c>
    </row>
    <row r="24" spans="1:5">
      <c r="A24" s="2" t="s">
        <v>59</v>
      </c>
      <c r="B24" s="3" t="s">
        <v>6</v>
      </c>
      <c r="C24" s="3" t="s">
        <v>6</v>
      </c>
      <c r="D24" s="3" t="s">
        <v>6</v>
      </c>
      <c r="E24" s="3" t="s">
        <v>6</v>
      </c>
    </row>
    <row r="25" spans="1:5">
      <c r="A25" s="7" t="s">
        <v>35</v>
      </c>
      <c r="B25" s="3" t="s">
        <v>6</v>
      </c>
      <c r="C25" s="3" t="s">
        <v>6</v>
      </c>
      <c r="D25" s="3" t="s">
        <v>6</v>
      </c>
      <c r="E25" s="3" t="s">
        <v>6</v>
      </c>
    </row>
    <row r="26" spans="1:5">
      <c r="A26" s="2" t="s">
        <v>36</v>
      </c>
      <c r="B26" s="3">
        <v>916.2</v>
      </c>
      <c r="C26" s="3">
        <v>906.4</v>
      </c>
      <c r="D26" s="9">
        <v>2743.3</v>
      </c>
      <c r="E26" s="9">
        <v>2694.8</v>
      </c>
    </row>
    <row r="27" spans="1:5">
      <c r="A27" s="2" t="s">
        <v>60</v>
      </c>
      <c r="B27" s="3" t="s">
        <v>6</v>
      </c>
      <c r="C27" s="3" t="s">
        <v>6</v>
      </c>
      <c r="D27" s="3" t="s">
        <v>6</v>
      </c>
      <c r="E27" s="3" t="s">
        <v>6</v>
      </c>
    </row>
    <row r="28" spans="1:5">
      <c r="A28" s="7" t="s">
        <v>35</v>
      </c>
      <c r="B28" s="3" t="s">
        <v>6</v>
      </c>
      <c r="C28" s="3" t="s">
        <v>6</v>
      </c>
      <c r="D28" s="3" t="s">
        <v>6</v>
      </c>
      <c r="E28" s="3" t="s">
        <v>6</v>
      </c>
    </row>
    <row r="29" spans="1:5">
      <c r="A29" s="2" t="s">
        <v>36</v>
      </c>
      <c r="B29" s="3">
        <v>323.60000000000002</v>
      </c>
      <c r="C29" s="3">
        <v>333.6</v>
      </c>
      <c r="D29" s="3">
        <v>978.7</v>
      </c>
      <c r="E29" s="9">
        <v>1005.2</v>
      </c>
    </row>
    <row r="30" spans="1:5">
      <c r="A30" s="2" t="s">
        <v>61</v>
      </c>
      <c r="B30" s="3" t="s">
        <v>6</v>
      </c>
      <c r="C30" s="3" t="s">
        <v>6</v>
      </c>
      <c r="D30" s="3" t="s">
        <v>6</v>
      </c>
      <c r="E30" s="3" t="s">
        <v>6</v>
      </c>
    </row>
    <row r="31" spans="1:5">
      <c r="A31" s="7" t="s">
        <v>35</v>
      </c>
      <c r="B31" s="3" t="s">
        <v>6</v>
      </c>
      <c r="C31" s="3" t="s">
        <v>6</v>
      </c>
      <c r="D31" s="3" t="s">
        <v>6</v>
      </c>
      <c r="E31" s="3" t="s">
        <v>6</v>
      </c>
    </row>
    <row r="32" spans="1:5">
      <c r="A32" s="2" t="s">
        <v>36</v>
      </c>
      <c r="B32" s="3">
        <v>147.80000000000001</v>
      </c>
      <c r="C32" s="3">
        <v>181.9</v>
      </c>
      <c r="D32" s="3">
        <v>450.4</v>
      </c>
      <c r="E32" s="3">
        <v>539</v>
      </c>
    </row>
    <row r="33" spans="1:5">
      <c r="A33" s="2" t="s">
        <v>62</v>
      </c>
      <c r="B33" s="3" t="s">
        <v>6</v>
      </c>
      <c r="C33" s="3" t="s">
        <v>6</v>
      </c>
      <c r="D33" s="3" t="s">
        <v>6</v>
      </c>
      <c r="E33" s="3" t="s">
        <v>6</v>
      </c>
    </row>
    <row r="34" spans="1:5">
      <c r="A34" s="7" t="s">
        <v>35</v>
      </c>
      <c r="B34" s="3" t="s">
        <v>6</v>
      </c>
      <c r="C34" s="3" t="s">
        <v>6</v>
      </c>
      <c r="D34" s="3" t="s">
        <v>6</v>
      </c>
      <c r="E34" s="3" t="s">
        <v>6</v>
      </c>
    </row>
    <row r="35" spans="1:5">
      <c r="A35" s="2" t="s">
        <v>36</v>
      </c>
      <c r="B35" s="3">
        <v>60.3</v>
      </c>
      <c r="C35" s="3">
        <v>64</v>
      </c>
      <c r="D35" s="3">
        <v>180.5</v>
      </c>
      <c r="E35" s="3">
        <v>202.3</v>
      </c>
    </row>
    <row r="36" spans="1:5">
      <c r="A36" s="2" t="s">
        <v>28</v>
      </c>
      <c r="B36" s="3" t="s">
        <v>6</v>
      </c>
      <c r="C36" s="3" t="s">
        <v>6</v>
      </c>
      <c r="D36" s="3" t="s">
        <v>6</v>
      </c>
      <c r="E36" s="3" t="s">
        <v>6</v>
      </c>
    </row>
    <row r="37" spans="1:5">
      <c r="A37" s="7" t="s">
        <v>35</v>
      </c>
      <c r="B37" s="3" t="s">
        <v>6</v>
      </c>
      <c r="C37" s="3" t="s">
        <v>6</v>
      </c>
      <c r="D37" s="3" t="s">
        <v>6</v>
      </c>
      <c r="E37" s="3" t="s">
        <v>6</v>
      </c>
    </row>
    <row r="38" spans="1:5">
      <c r="A38" s="2" t="s">
        <v>36</v>
      </c>
      <c r="B38" s="9">
        <v>1447.9</v>
      </c>
      <c r="C38" s="9">
        <v>1485.9</v>
      </c>
      <c r="D38" s="9">
        <v>4352.8999999999996</v>
      </c>
      <c r="E38" s="9">
        <v>4441.3</v>
      </c>
    </row>
    <row r="39" spans="1:5">
      <c r="A39" s="2" t="s">
        <v>37</v>
      </c>
      <c r="B39" s="3">
        <v>55.7</v>
      </c>
      <c r="C39" s="3">
        <v>59.5</v>
      </c>
      <c r="D39" s="3">
        <v>157.19999999999999</v>
      </c>
      <c r="E39" s="3">
        <v>176.8</v>
      </c>
    </row>
    <row r="40" spans="1:5">
      <c r="A40" s="2" t="s">
        <v>38</v>
      </c>
      <c r="B40" s="9">
        <v>1503.6</v>
      </c>
      <c r="C40" s="9">
        <v>1545.4</v>
      </c>
      <c r="D40" s="9">
        <v>4510.1000000000004</v>
      </c>
      <c r="E40" s="9">
        <v>4618.1000000000004</v>
      </c>
    </row>
    <row r="41" spans="1:5">
      <c r="A41" s="7" t="s">
        <v>39</v>
      </c>
      <c r="B41" s="3" t="s">
        <v>6</v>
      </c>
      <c r="C41" s="3" t="s">
        <v>6</v>
      </c>
      <c r="D41" s="3" t="s">
        <v>6</v>
      </c>
      <c r="E41" s="3" t="s">
        <v>6</v>
      </c>
    </row>
    <row r="42" spans="1:5" ht="45">
      <c r="A42" s="2" t="s">
        <v>40</v>
      </c>
      <c r="B42" s="3">
        <v>645</v>
      </c>
      <c r="C42" s="3">
        <v>671.4</v>
      </c>
      <c r="D42" s="9">
        <v>1933.1</v>
      </c>
      <c r="E42" s="9">
        <v>1987.3</v>
      </c>
    </row>
    <row r="43" spans="1:5">
      <c r="A43" s="2" t="s">
        <v>41</v>
      </c>
      <c r="B43" s="3">
        <v>47.9</v>
      </c>
      <c r="C43" s="3">
        <v>56.8</v>
      </c>
      <c r="D43" s="3">
        <v>141.69999999999999</v>
      </c>
      <c r="E43" s="3">
        <v>159.30000000000001</v>
      </c>
    </row>
    <row r="44" spans="1:5">
      <c r="A44" s="2" t="s">
        <v>42</v>
      </c>
      <c r="B44" s="3">
        <v>246.1</v>
      </c>
      <c r="C44" s="3">
        <v>229.4</v>
      </c>
      <c r="D44" s="3">
        <v>725.2</v>
      </c>
      <c r="E44" s="3">
        <v>719.5</v>
      </c>
    </row>
    <row r="45" spans="1:5">
      <c r="A45" s="2" t="s">
        <v>43</v>
      </c>
      <c r="B45" s="3">
        <v>338.4</v>
      </c>
      <c r="C45" s="3">
        <v>326.39999999999998</v>
      </c>
      <c r="D45" s="9">
        <v>1000.3</v>
      </c>
      <c r="E45" s="3">
        <v>958.5</v>
      </c>
    </row>
    <row r="46" spans="1:5">
      <c r="A46" s="2" t="s">
        <v>44</v>
      </c>
      <c r="B46" s="3">
        <v>5.0999999999999996</v>
      </c>
      <c r="C46" s="3">
        <v>12.7</v>
      </c>
      <c r="D46" s="3">
        <v>17</v>
      </c>
      <c r="E46" s="3">
        <v>54.4</v>
      </c>
    </row>
    <row r="47" spans="1:5">
      <c r="A47" s="2" t="s">
        <v>45</v>
      </c>
      <c r="B47" s="3">
        <v>1.5</v>
      </c>
      <c r="C47" s="3">
        <v>12.1</v>
      </c>
      <c r="D47" s="3">
        <v>9.1</v>
      </c>
      <c r="E47" s="3">
        <v>23.3</v>
      </c>
    </row>
    <row r="48" spans="1:5">
      <c r="A48" s="2" t="s">
        <v>46</v>
      </c>
      <c r="B48" s="5">
        <v>1284</v>
      </c>
      <c r="C48" s="9">
        <v>1308.8</v>
      </c>
      <c r="D48" s="9">
        <v>3826.4</v>
      </c>
      <c r="E48" s="9">
        <v>3902.3</v>
      </c>
    </row>
    <row r="49" spans="1:5">
      <c r="A49" s="2" t="s">
        <v>47</v>
      </c>
      <c r="B49" s="3">
        <v>219.6</v>
      </c>
      <c r="C49" s="3">
        <v>236.6</v>
      </c>
      <c r="D49" s="3">
        <v>683.7</v>
      </c>
      <c r="E49" s="3">
        <v>715.8</v>
      </c>
    </row>
    <row r="50" spans="1:5">
      <c r="A50" s="2" t="s">
        <v>48</v>
      </c>
      <c r="B50" s="3">
        <v>-5.6</v>
      </c>
      <c r="C50" s="3">
        <v>-5.3</v>
      </c>
      <c r="D50" s="3">
        <v>-5</v>
      </c>
      <c r="E50" s="3">
        <v>4.5999999999999996</v>
      </c>
    </row>
    <row r="51" spans="1:5" ht="30">
      <c r="A51" s="2" t="s">
        <v>49</v>
      </c>
      <c r="B51" s="3">
        <v>-14.7</v>
      </c>
      <c r="C51" s="3">
        <v>0</v>
      </c>
      <c r="D51" s="3">
        <v>-28.5</v>
      </c>
      <c r="E51" s="3">
        <v>1.9</v>
      </c>
    </row>
    <row r="52" spans="1:5">
      <c r="A52" s="2" t="s">
        <v>50</v>
      </c>
      <c r="B52" s="3">
        <v>-148.80000000000001</v>
      </c>
      <c r="C52" s="3">
        <v>-155.4</v>
      </c>
      <c r="D52" s="3">
        <v>-479.7</v>
      </c>
      <c r="E52" s="3">
        <v>-465.4</v>
      </c>
    </row>
    <row r="53" spans="1:5" ht="30">
      <c r="A53" s="2" t="s">
        <v>51</v>
      </c>
      <c r="B53" s="3">
        <v>50.5</v>
      </c>
      <c r="C53" s="3">
        <v>75.900000000000006</v>
      </c>
      <c r="D53" s="3">
        <v>170.5</v>
      </c>
      <c r="E53" s="3">
        <v>256.89999999999998</v>
      </c>
    </row>
    <row r="54" spans="1:5">
      <c r="A54" s="2" t="s">
        <v>52</v>
      </c>
      <c r="B54" s="3">
        <v>19.899999999999999</v>
      </c>
      <c r="C54" s="3">
        <v>29.1</v>
      </c>
      <c r="D54" s="3">
        <v>47.9</v>
      </c>
      <c r="E54" s="3">
        <v>98</v>
      </c>
    </row>
    <row r="55" spans="1:5">
      <c r="A55" s="2" t="s">
        <v>53</v>
      </c>
      <c r="B55" s="3">
        <v>30.6</v>
      </c>
      <c r="C55" s="3">
        <v>46.8</v>
      </c>
      <c r="D55" s="3">
        <v>122.6</v>
      </c>
      <c r="E55" s="3">
        <v>158.9</v>
      </c>
    </row>
    <row r="56" spans="1:5">
      <c r="A56" s="2" t="s">
        <v>54</v>
      </c>
      <c r="B56" s="3">
        <v>0</v>
      </c>
      <c r="C56" s="3">
        <v>0</v>
      </c>
      <c r="D56" s="3">
        <v>0</v>
      </c>
      <c r="E56" s="3">
        <v>-0.7</v>
      </c>
    </row>
    <row r="57" spans="1:5">
      <c r="A57" s="2" t="s">
        <v>55</v>
      </c>
      <c r="B57" s="3">
        <v>30.6</v>
      </c>
      <c r="C57" s="3">
        <v>46.8</v>
      </c>
      <c r="D57" s="3">
        <v>122.6</v>
      </c>
      <c r="E57" s="3">
        <v>158.19999999999999</v>
      </c>
    </row>
    <row r="58" spans="1:5" ht="30">
      <c r="A58" s="2" t="s">
        <v>176</v>
      </c>
      <c r="B58" s="3" t="s">
        <v>6</v>
      </c>
      <c r="C58" s="3" t="s">
        <v>6</v>
      </c>
      <c r="D58" s="3" t="s">
        <v>6</v>
      </c>
      <c r="E58" s="3" t="s">
        <v>6</v>
      </c>
    </row>
    <row r="59" spans="1:5">
      <c r="A59" s="7" t="s">
        <v>35</v>
      </c>
      <c r="B59" s="3" t="s">
        <v>6</v>
      </c>
      <c r="C59" s="3" t="s">
        <v>6</v>
      </c>
      <c r="D59" s="3" t="s">
        <v>6</v>
      </c>
      <c r="E59" s="3" t="s">
        <v>6</v>
      </c>
    </row>
    <row r="60" spans="1:5">
      <c r="A60" s="2" t="s">
        <v>36</v>
      </c>
      <c r="B60" s="3">
        <v>916.2</v>
      </c>
      <c r="C60" s="3">
        <v>906.4</v>
      </c>
      <c r="D60" s="9">
        <v>2743.3</v>
      </c>
      <c r="E60" s="9">
        <v>2694.8</v>
      </c>
    </row>
    <row r="61" spans="1:5" ht="30">
      <c r="A61" s="2" t="s">
        <v>177</v>
      </c>
      <c r="B61" s="3" t="s">
        <v>6</v>
      </c>
      <c r="C61" s="3" t="s">
        <v>6</v>
      </c>
      <c r="D61" s="3" t="s">
        <v>6</v>
      </c>
      <c r="E61" s="3" t="s">
        <v>6</v>
      </c>
    </row>
    <row r="62" spans="1:5">
      <c r="A62" s="7" t="s">
        <v>35</v>
      </c>
      <c r="B62" s="3" t="s">
        <v>6</v>
      </c>
      <c r="C62" s="3" t="s">
        <v>6</v>
      </c>
      <c r="D62" s="3" t="s">
        <v>6</v>
      </c>
      <c r="E62" s="3" t="s">
        <v>6</v>
      </c>
    </row>
    <row r="63" spans="1:5">
      <c r="A63" s="2" t="s">
        <v>36</v>
      </c>
      <c r="B63" s="3">
        <v>323.60000000000002</v>
      </c>
      <c r="C63" s="3">
        <v>333.6</v>
      </c>
      <c r="D63" s="3">
        <v>978.7</v>
      </c>
      <c r="E63" s="9">
        <v>1005.2</v>
      </c>
    </row>
    <row r="64" spans="1:5" ht="30">
      <c r="A64" s="2" t="s">
        <v>178</v>
      </c>
      <c r="B64" s="3" t="s">
        <v>6</v>
      </c>
      <c r="C64" s="3" t="s">
        <v>6</v>
      </c>
      <c r="D64" s="3" t="s">
        <v>6</v>
      </c>
      <c r="E64" s="3" t="s">
        <v>6</v>
      </c>
    </row>
    <row r="65" spans="1:5">
      <c r="A65" s="7" t="s">
        <v>35</v>
      </c>
      <c r="B65" s="3" t="s">
        <v>6</v>
      </c>
      <c r="C65" s="3" t="s">
        <v>6</v>
      </c>
      <c r="D65" s="3" t="s">
        <v>6</v>
      </c>
      <c r="E65" s="3" t="s">
        <v>6</v>
      </c>
    </row>
    <row r="66" spans="1:5">
      <c r="A66" s="2" t="s">
        <v>36</v>
      </c>
      <c r="B66" s="3">
        <v>147.80000000000001</v>
      </c>
      <c r="C66" s="3">
        <v>181.9</v>
      </c>
      <c r="D66" s="3">
        <v>450.4</v>
      </c>
      <c r="E66" s="3">
        <v>539</v>
      </c>
    </row>
    <row r="67" spans="1:5" ht="30">
      <c r="A67" s="2" t="s">
        <v>179</v>
      </c>
      <c r="B67" s="3" t="s">
        <v>6</v>
      </c>
      <c r="C67" s="3" t="s">
        <v>6</v>
      </c>
      <c r="D67" s="3" t="s">
        <v>6</v>
      </c>
      <c r="E67" s="3" t="s">
        <v>6</v>
      </c>
    </row>
    <row r="68" spans="1:5">
      <c r="A68" s="7" t="s">
        <v>35</v>
      </c>
      <c r="B68" s="3" t="s">
        <v>6</v>
      </c>
      <c r="C68" s="3" t="s">
        <v>6</v>
      </c>
      <c r="D68" s="3" t="s">
        <v>6</v>
      </c>
      <c r="E68" s="3" t="s">
        <v>6</v>
      </c>
    </row>
    <row r="69" spans="1:5">
      <c r="A69" s="2" t="s">
        <v>36</v>
      </c>
      <c r="B69" s="8">
        <v>60.3</v>
      </c>
      <c r="C69" s="10">
        <v>64</v>
      </c>
      <c r="D69" s="8">
        <v>180.5</v>
      </c>
      <c r="E69" s="8">
        <v>202.3</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WINDSTREAM_HOLDINGS_INC_CONSOL</vt:lpstr>
      <vt:lpstr>WINDSTREAM_HOLDINGS_INC_CONSOL1</vt:lpstr>
      <vt:lpstr>WINDSTREAM_HOLDINGS_INC_CONSOL2</vt:lpstr>
      <vt:lpstr>WINDSTREAM_HOLDINGS_INC_CONSOL3</vt:lpstr>
      <vt:lpstr>WINDSTREAM_HOLDINGS_INC_CONSOL4</vt:lpstr>
      <vt:lpstr>WINDSTREAM_HOLDINGS_INC_CONSOL5</vt:lpstr>
      <vt:lpstr>WINDSTREAM_HOLDINGS_INC_CONSOL6</vt:lpstr>
      <vt:lpstr>WINDSTREAM_CORPORATION_CONSOLI</vt:lpstr>
      <vt:lpstr>WINDSTREAM_CORPORATION_CONSOLI1</vt:lpstr>
      <vt:lpstr>WINDSTREAM_CORPORATION_CONSOLI2</vt:lpstr>
      <vt:lpstr>WINDSTREAM_CORPORATION_CONSOLI3</vt:lpstr>
      <vt:lpstr>WINDSTREAM_CORPORATION_CONSOLI4</vt:lpstr>
      <vt:lpstr>WINDSTREAM_CORPORATION_CONSOLI5</vt:lpstr>
      <vt:lpstr>WINDSTREAM_CORPORATION_CONSOLI6</vt:lpstr>
      <vt:lpstr>Background_and_Basis_for_Prese</vt:lpstr>
      <vt:lpstr>Goodwill_and_Other_Intangible_</vt:lpstr>
      <vt:lpstr>Longterm_Debt_and_Capital_Leas</vt:lpstr>
      <vt:lpstr>Derivatives</vt:lpstr>
      <vt:lpstr>Fair_Value_Measurements</vt:lpstr>
      <vt:lpstr>Commitments_and_Contingencies</vt:lpstr>
      <vt:lpstr>Employee_Benefit_Plans_and_Pos</vt:lpstr>
      <vt:lpstr>Merger_Integration_and_Restruc</vt:lpstr>
      <vt:lpstr>Accumulated_Other_Comprehensiv</vt:lpstr>
      <vt:lpstr>Earnings_Per_Share_Earnings_Pe</vt:lpstr>
      <vt:lpstr>ShareBased_Compensation_Plans_</vt:lpstr>
      <vt:lpstr>Supplemental_Guarantor_Informa</vt:lpstr>
      <vt:lpstr>Subsequent_Event_Notes</vt:lpstr>
      <vt:lpstr>Background_and_Basis_for_Prese1</vt:lpstr>
      <vt:lpstr>Goodwill_and_Other_Intangible_1</vt:lpstr>
      <vt:lpstr>Longterm_Debt_and_Capital_Leas1</vt:lpstr>
      <vt:lpstr>Derivatives_Schedule_of_Deriva</vt:lpstr>
      <vt:lpstr>Fair_Value_Measurements_Tables</vt:lpstr>
      <vt:lpstr>Employee_Benefit_Plans_and_Pos1</vt:lpstr>
      <vt:lpstr>Merger_Integration_and_Restruc1</vt:lpstr>
      <vt:lpstr>Accumulated_Other_Comprehensiv1</vt:lpstr>
      <vt:lpstr>Earnings_Per_Share_Schedule_of</vt:lpstr>
      <vt:lpstr>ShareBased_Compensation_Plans_1</vt:lpstr>
      <vt:lpstr>Supplemental_Guarantor_Informa1</vt:lpstr>
      <vt:lpstr>Background_and_Basis_for_Prese2</vt:lpstr>
      <vt:lpstr>Background_and_Basis_for_Prese3</vt:lpstr>
      <vt:lpstr>Intangible_Assets_Details</vt:lpstr>
      <vt:lpstr>Goodwill_and_Other_Intangible_2</vt:lpstr>
      <vt:lpstr>LongTerm_Debt_Details</vt:lpstr>
      <vt:lpstr>LongTerm_Debt_Parenthetical_De</vt:lpstr>
      <vt:lpstr>Debt_Additional_Information_De</vt:lpstr>
      <vt:lpstr>Gain_Loss_on_Extinguishment_of</vt:lpstr>
      <vt:lpstr>Longterm_Debt_and_Capital_Leas2</vt:lpstr>
      <vt:lpstr>Interest_Expense_Details</vt:lpstr>
      <vt:lpstr>Derivatives_Additional_informa</vt:lpstr>
      <vt:lpstr>Derivatives_Offsetting_Liabilt</vt:lpstr>
      <vt:lpstr>Fair_Value_Measurements_Detail</vt:lpstr>
      <vt:lpstr>Employee_Benefit_Plans_and_Pos2</vt:lpstr>
      <vt:lpstr>Employee_Benefit_Plans_and_Pos3</vt:lpstr>
      <vt:lpstr>Merger_Integration_and_Restruc2</vt:lpstr>
      <vt:lpstr>Accumulated_Other_Comprehensiv2</vt:lpstr>
      <vt:lpstr>Accumulated_Other_Comprehensiv3</vt:lpstr>
      <vt:lpstr>Accumulated_Other_Comprehensiv4</vt:lpstr>
      <vt:lpstr>Reconciliation_of_Net_Income_a</vt:lpstr>
      <vt:lpstr>ShareBased_Compensation_Plans_2</vt:lpstr>
      <vt:lpstr>Vesting_Periods_and_Grant_Date</vt:lpstr>
      <vt:lpstr>ShareBased_Compensation_Plans_3</vt:lpstr>
      <vt:lpstr>Supplemental_Guarantor_Informa2</vt:lpstr>
      <vt:lpstr>Supplemental_Guarantor_Informa3</vt:lpstr>
      <vt:lpstr>Supplemental_Guarantor_Inform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32:28Z</dcterms:created>
  <dcterms:modified xsi:type="dcterms:W3CDTF">2013-11-07T19:32:28Z</dcterms:modified>
</cp:coreProperties>
</file>